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39" r:id="rId5"/>
    <sheet name="Consolidated_Balance_Sheets_Pa" sheetId="140" r:id="rId6"/>
    <sheet name="Consolidated_Statements_of_Sha" sheetId="141" r:id="rId7"/>
    <sheet name="Consolidated_Statements_of_Cas" sheetId="8" r:id="rId8"/>
    <sheet name="SUMMARY_OF_SIGNIFICANT_ACCOUNT" sheetId="142" r:id="rId9"/>
    <sheet name="ACQUISITIONS_AND_DISCONTINUED_" sheetId="143" r:id="rId10"/>
    <sheet name="INVESTMENTS" sheetId="144" r:id="rId11"/>
    <sheet name="INVESTMENT_INCOME_AND_GAINS_AN" sheetId="145" r:id="rId12"/>
    <sheet name="FAIR_VALUE" sheetId="146" r:id="rId13"/>
    <sheet name="DEBT_AND_CREDIT_ARRANGEMENTS" sheetId="147" r:id="rId14"/>
    <sheet name="INCOME_TAXES" sheetId="148" r:id="rId15"/>
    <sheet name="PENSION_PLANS" sheetId="149" r:id="rId16"/>
    <sheet name="OTHER_POSTRETIREMENT_BENEFIT_P" sheetId="150" r:id="rId17"/>
    <sheet name="OTHER_COMPREHENSIVE_INCOME" sheetId="151" r:id="rId18"/>
    <sheet name="STOCKBASED_COMPENSATION_PLANS" sheetId="152" r:id="rId19"/>
    <sheet name="EARNINGS_PER_SHARE_AND_SHAREHO" sheetId="153" r:id="rId20"/>
    <sheet name="DIVIDEND_RESTRICTIONS" sheetId="154" r:id="rId21"/>
    <sheet name="SEGMENT_INFORMATION" sheetId="155" r:id="rId22"/>
    <sheet name="LEASE_COMMITMENTS" sheetId="156" r:id="rId23"/>
    <sheet name="REINSURANCE" sheetId="157" r:id="rId24"/>
    <sheet name="LIABILITIES_FOR_OUTSTANDING_CL" sheetId="158" r:id="rId25"/>
    <sheet name="COMMITMENTS_AND_CONTINGENCIES" sheetId="159" r:id="rId26"/>
    <sheet name="STATUTORY_FINANCIAL_INFORMATIO" sheetId="160" r:id="rId27"/>
    <sheet name="QUARTERLY_RESULTS_OF_OPERATION" sheetId="161" r:id="rId28"/>
    <sheet name="SUBSEQUENT_EVENTS" sheetId="162" r:id="rId29"/>
    <sheet name="SCHEDULE_I_SUMMARY_OF_INVESTME" sheetId="163" r:id="rId30"/>
    <sheet name="SCHEDULE_II_CONDENSED_FINANCIA" sheetId="164" r:id="rId31"/>
    <sheet name="SCHEDULE_III_SUPPLEMENTARY_INS" sheetId="165" r:id="rId32"/>
    <sheet name="SCHEDULE_IV_REINSURANCE" sheetId="166" r:id="rId33"/>
    <sheet name="SCHEDULE_V_VALUATION_AND_QUALI" sheetId="167" r:id="rId34"/>
    <sheet name="SCHEDULE_VI_SUPPLEMENTAL_INFOR" sheetId="168" r:id="rId35"/>
    <sheet name="SUMMARY_OF_SIGNIFICANT_ACCOUNT1" sheetId="169" r:id="rId36"/>
    <sheet name="ACQUISITIONS_AND_DISCONTINUED_1" sheetId="170" r:id="rId37"/>
    <sheet name="INVESTMENTS_Tables" sheetId="171" r:id="rId38"/>
    <sheet name="INVESTMENT_INCOME_AND_GAINS_AN1" sheetId="172" r:id="rId39"/>
    <sheet name="FAIR_VALUE_Tables" sheetId="173" r:id="rId40"/>
    <sheet name="DEBT_AND_CREDIT_ARRANGEMENTS_T" sheetId="174" r:id="rId41"/>
    <sheet name="INCOME_TAXES_Tables" sheetId="175" r:id="rId42"/>
    <sheet name="OTHER_POSTRETIREMENT_BENEFIT_P1" sheetId="176" r:id="rId43"/>
    <sheet name="PENSION_PLANS_Tables" sheetId="177" r:id="rId44"/>
    <sheet name="OTHER_COMPREHENSIVE_INCOME_Tab" sheetId="178" r:id="rId45"/>
    <sheet name="STOCKBASED_COMPENSATION_PLANS_" sheetId="179" r:id="rId46"/>
    <sheet name="EARNINGS_PER_SHARE_AND_SHAREHO1" sheetId="180" r:id="rId47"/>
    <sheet name="SEGMENT_INFORMATION_Tables" sheetId="181" r:id="rId48"/>
    <sheet name="REINSURANCE_Tables" sheetId="182" r:id="rId49"/>
    <sheet name="LIABILITIES_FOR_OUTSTANDING_CL1" sheetId="183" r:id="rId50"/>
    <sheet name="STATUTORY_FINANCIAL_INFORMATIO1" sheetId="184" r:id="rId51"/>
    <sheet name="QUARTERLY_RESULTS_OF_OPERATION1" sheetId="185" r:id="rId52"/>
    <sheet name="Recovered_Sheet1" sheetId="186" r:id="rId53"/>
    <sheet name="Recovered_Sheet2" sheetId="187" r:id="rId54"/>
    <sheet name="Purchase_Price_Determination_D" sheetId="188" r:id="rId55"/>
    <sheet name="Purchase_Price_Determination_P" sheetId="56" r:id="rId56"/>
    <sheet name="Unaudited_Pro_Forma_Informatio" sheetId="57" r:id="rId57"/>
    <sheet name="Amortized_Cost_and_Fair_Value_" sheetId="189" r:id="rId58"/>
    <sheet name="Investments_Additional_Informa" sheetId="190" r:id="rId59"/>
    <sheet name="Amortized_Cost_and_Fair_Value_1" sheetId="191" r:id="rId60"/>
    <sheet name="Unrealized_Gains_and_Losses_on" sheetId="61" r:id="rId61"/>
    <sheet name="Fixed_Maturities_and_Equity_Se" sheetId="192" r:id="rId62"/>
    <sheet name="Components_of_Net_Investment_I" sheetId="63" r:id="rId63"/>
    <sheet name="Recovered_Sheet3" sheetId="64" r:id="rId64"/>
    <sheet name="Schedule_of_Net_Realized_Gains" sheetId="65" r:id="rId65"/>
    <sheet name="Rollforward_of_Cumulative_Amou" sheetId="66" r:id="rId66"/>
    <sheet name="Proceeds_from_Sale_of_Availabl" sheetId="67" r:id="rId67"/>
    <sheet name="Fair_Value_of_Financial_Instru" sheetId="193" r:id="rId68"/>
    <sheet name="Assets_and_Liabilities_Measure" sheetId="194" r:id="rId69"/>
    <sheet name="Estimated_Fair_Values_of_Finan" sheetId="195" r:id="rId70"/>
    <sheet name="Reconciliation_for_Assets_Meas" sheetId="71" r:id="rId71"/>
    <sheet name="Summary_of_Gains_and_Losses_Du" sheetId="72" r:id="rId72"/>
    <sheet name="Schedule_of_Additional_Informa" sheetId="196" r:id="rId73"/>
    <sheet name="Long_Term_Debt_Detail" sheetId="197" r:id="rId74"/>
    <sheet name="Debt_and_Credit_Arrangements_A" sheetId="198" r:id="rId75"/>
    <sheet name="Components_of_Income_Before_In" sheetId="76" r:id="rId76"/>
    <sheet name="Component_of_Income_Tax_Expens" sheetId="77" r:id="rId77"/>
    <sheet name="Income_Taxes_Additional_Inform" sheetId="78" r:id="rId78"/>
    <sheet name="Detail_of_Income_tax_Differenc" sheetId="79" r:id="rId79"/>
    <sheet name="Component_of_Deferred_Income_T" sheetId="199" r:id="rId80"/>
    <sheet name="Reconciliation_of_Beginning_an" sheetId="81" r:id="rId81"/>
    <sheet name="Pension_Plan_Additional_Inform" sheetId="200" r:id="rId82"/>
    <sheet name="WeightedAverage_Assumptions_Us" sheetId="83" r:id="rId83"/>
    <sheet name="WeightedAverage_Assumptions_Us1" sheetId="84" r:id="rId84"/>
    <sheet name="Target_Allocations_and_Actual_" sheetId="85" r:id="rId85"/>
    <sheet name="Summary_of_Plan_Assets_Investm" sheetId="201" r:id="rId86"/>
    <sheet name="Reconciliation_of_Assets_Measu" sheetId="202" r:id="rId87"/>
    <sheet name="Fair_Value_of_Plan_Assets_and_" sheetId="88" r:id="rId88"/>
    <sheet name="Components_of_Net_Periodic_Ben" sheetId="89" r:id="rId89"/>
    <sheet name="Summary_of_Amounts_Recognized_" sheetId="203" r:id="rId90"/>
    <sheet name="Summary_of_Estimated_Amount_Am" sheetId="91" r:id="rId91"/>
    <sheet name="Summary_of_Estimated_Benefit_P" sheetId="204" r:id="rId92"/>
    <sheet name="Recovered_Sheet4" sheetId="205" r:id="rId93"/>
    <sheet name="Funded_Status_of_Plans_Detail" sheetId="94" r:id="rId94"/>
    <sheet name="Expected_Benefit_Payments_Deta" sheetId="206" r:id="rId95"/>
    <sheet name="Components_of_Net_Periodic_Pos" sheetId="96" r:id="rId96"/>
    <sheet name="Accumulated_Other_Comprehensiv" sheetId="207" r:id="rId97"/>
    <sheet name="Estimated_Amortization_to_be_R" sheetId="98" r:id="rId98"/>
    <sheet name="Weighted_Average_Discount_Rate" sheetId="99" r:id="rId99"/>
    <sheet name="Assumed_Health_Care_Cost_Trend" sheetId="100" r:id="rId100"/>
    <sheet name="Changes_in_Other_Comprehensive" sheetId="101" r:id="rId101"/>
    <sheet name="Changes_in_Other_Comprehensive1" sheetId="102" r:id="rId102"/>
    <sheet name="Reclassifications_out_of_Accum" sheetId="103" r:id="rId103"/>
    <sheet name="Other_Comprehensive_Income_Add" sheetId="104" r:id="rId104"/>
    <sheet name="Stock_Based_Compensation_Plans" sheetId="208" r:id="rId105"/>
    <sheet name="Summary_of_Stock_Option_Plan_A" sheetId="106" r:id="rId106"/>
    <sheet name="Schedule_of_Employee_Options_O" sheetId="107" r:id="rId107"/>
    <sheet name="Assumptions_Used_to_Determine_" sheetId="108" r:id="rId108"/>
    <sheet name="Summary_of_Restricted_Stock_Ac" sheetId="109" r:id="rId109"/>
    <sheet name="Information_Regarding_Basic_an" sheetId="110" r:id="rId110"/>
    <sheet name="Recovered_Sheet5" sheetId="111" r:id="rId111"/>
    <sheet name="Dividend_Restrictions_Addition" sheetId="112" r:id="rId112"/>
    <sheet name="Segment_Information_Additional" sheetId="209" r:id="rId113"/>
    <sheet name="Financial_Information_with_Res" sheetId="114" r:id="rId114"/>
    <sheet name="Identifiable_Assets_for_Busine" sheetId="210" r:id="rId115"/>
    <sheet name="Gross_Written_Premium_by_Geogr" sheetId="116" r:id="rId116"/>
    <sheet name="Lease_Commitments_Additional_I" sheetId="117" r:id="rId117"/>
    <sheet name="Reinsurance_Additional_Informa" sheetId="118" r:id="rId118"/>
    <sheet name="Schedule_of_Effects_of_Reinsur" sheetId="119" r:id="rId119"/>
    <sheet name="Schedule_of_Effects_of_Reinsur1" sheetId="120" r:id="rId120"/>
    <sheet name="Schedule_of_Liability_for_Unpa" sheetId="121" r:id="rId121"/>
    <sheet name="Schedule_of_Liability_for_Unpa1" sheetId="211" r:id="rId122"/>
    <sheet name="Recovered_Sheet6" sheetId="123" r:id="rId123"/>
    <sheet name="Commitments_and_Contingencies_" sheetId="212" r:id="rId124"/>
    <sheet name="Statutory_Net_Income_and_Surpl" sheetId="125" r:id="rId125"/>
    <sheet name="Recovered_Sheet7" sheetId="213" r:id="rId126"/>
    <sheet name="Schedule_of_Quarterly_Financia" sheetId="127" r:id="rId127"/>
    <sheet name="Summary_of_Investments_Other_t" sheetId="214" r:id="rId128"/>
    <sheet name="Condensed_Financial_Informatio" sheetId="129" r:id="rId129"/>
    <sheet name="Condensed_Financial_Informatio1" sheetId="130" r:id="rId130"/>
    <sheet name="Condensed_Financial_Informatio2" sheetId="215" r:id="rId131"/>
    <sheet name="Condensed_Financial_Informatio3" sheetId="216" r:id="rId132"/>
    <sheet name="Condensed_Financial_Informatio4" sheetId="133" r:id="rId133"/>
    <sheet name="Condensed_Financial_Informatio5" sheetId="134" r:id="rId134"/>
    <sheet name="Supplementary_Insurance_Inform" sheetId="135" r:id="rId135"/>
    <sheet name="Valuation_and_Qualifying_Accou" sheetId="136" r:id="rId136"/>
    <sheet name="Supplemental_Information_Conce" sheetId="137" r:id="rId137"/>
    <sheet name="Supplemental_Information_Conce1" sheetId="217" r:id="rId138"/>
  </sheets>
  <definedNames>
    <definedName name="tx628193_60" localSheetId="30">SCHEDULE_II_CONDENSED_FINANCIA!$B$8</definedName>
    <definedName name="tx628193_64" localSheetId="34">SCHEDULE_VI_SUPPLEMENTAL_INFOR!$B$8</definedName>
  </definedNames>
  <calcPr calcId="0"/>
</workbook>
</file>

<file path=xl/sharedStrings.xml><?xml version="1.0" encoding="utf-8"?>
<sst xmlns="http://schemas.openxmlformats.org/spreadsheetml/2006/main" count="22027" uniqueCount="2210">
  <si>
    <t>Document and Entity Information (USD $)</t>
  </si>
  <si>
    <t>12 Months Ended</t>
  </si>
  <si>
    <t>Dec. 31, 2013</t>
  </si>
  <si>
    <t>Feb. 20,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HG</t>
  </si>
  <si>
    <t>Entity Registrant Name</t>
  </si>
  <si>
    <t>'HANOVER INSURANCE GROUP, INC.</t>
  </si>
  <si>
    <t>Entity Central Index Key</t>
  </si>
  <si>
    <t>'000094469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Other operating expenses</t>
  </si>
  <si>
    <t>Total expenses</t>
  </si>
  <si>
    <t>Income before income taxes</t>
  </si>
  <si>
    <t>Income tax expense (benefit):</t>
  </si>
  <si>
    <t>Current</t>
  </si>
  <si>
    <t>Deferred</t>
  </si>
  <si>
    <t>Total income tax expense (benefit)</t>
  </si>
  <si>
    <t>Income from continuing operations</t>
  </si>
  <si>
    <t>Net gain from discontinued operations (net of income tax expense (benefit) of $4.1, $(0.5) and $(2.5) in 2013, 2012 and 2011)</t>
  </si>
  <si>
    <t>Net income</t>
  </si>
  <si>
    <t>Basic:</t>
  </si>
  <si>
    <t>Net gain from discontinued operations</t>
  </si>
  <si>
    <t>Net income per share</t>
  </si>
  <si>
    <t>Weighted average shares outstanding</t>
  </si>
  <si>
    <t>Diluted:</t>
  </si>
  <si>
    <t>Consolidated Statements of Income (Parenthetical) (USD $)</t>
  </si>
  <si>
    <t>In Millions, unless otherwise specified</t>
  </si>
  <si>
    <t>Net gain from discontinued operations, income tax expense (benefit)</t>
  </si>
  <si>
    <t>Consolidated Statements of Comprehensive Income (USD $)</t>
  </si>
  <si>
    <t>Available-for-sale securities and derivative instruments:</t>
  </si>
  <si>
    <t>Net appreciation (depreciation) during the period</t>
  </si>
  <si>
    <t>Change in other-than-temporary impairment losses recognized in other comprehensive income</t>
  </si>
  <si>
    <t>Total available-for-sale securities and derivative instruments</t>
  </si>
  <si>
    <t>Pension and postretirement benefits:</t>
  </si>
  <si>
    <t>Net actuarial gain (loss)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Other comprehensive income (loss), Net of Tax</t>
  </si>
  <si>
    <t>Comprehensive income</t>
  </si>
  <si>
    <t>Consolidated Balance Sheets (USD $)</t>
  </si>
  <si>
    <t>Investments:</t>
  </si>
  <si>
    <t>Fixed maturities, at fair value (amortized cost of $6,815.2 and $6,529.5)</t>
  </si>
  <si>
    <t>Equity securities, at fair value (cost of $366.5 and $299.0)</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6.8 and 16.2 million shares)</t>
  </si>
  <si>
    <t>Total shareholders' equity</t>
  </si>
  <si>
    <t>Total liabilities and shareholders' equity</t>
  </si>
  <si>
    <t>Consolidated Balance Sheets (Parenthetical) (USD $)</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USD $)</t>
  </si>
  <si>
    <t>In Millions</t>
  </si>
  <si>
    <t>Total</t>
  </si>
  <si>
    <t>Common Stock</t>
  </si>
  <si>
    <t>Additional Paid-in Capital</t>
  </si>
  <si>
    <t>Net Unrealized Appreciation (Depreciation) on Investments and Derivative Instruments:</t>
  </si>
  <si>
    <t>Defined Benefit Pension and Postretirement Plans:</t>
  </si>
  <si>
    <t>Cumulative Foreign Currency Translation Adjustment:</t>
  </si>
  <si>
    <t>Accumulated Other Comprehensive Income (Loss)</t>
  </si>
  <si>
    <t>Retained Earnings</t>
  </si>
  <si>
    <t>Treasury Stock</t>
  </si>
  <si>
    <t>Balance at beginning of year at Dec. 31, 2010</t>
  </si>
  <si>
    <t>Cumulative effect of accounting change, net of tax</t>
  </si>
  <si>
    <t>Shares purchased at cost</t>
  </si>
  <si>
    <t>Employee and director stock-based awards and other</t>
  </si>
  <si>
    <t>Net appreciation (depreciation) on available-for-sale securities and derivative instruments</t>
  </si>
  <si>
    <t>Amount recognized as cumulative foreign currency translation during the year</t>
  </si>
  <si>
    <t>Net amount recognized as net periodic benefit cost</t>
  </si>
  <si>
    <t>Net shares reissued at cost under employee stock-based compensation plans</t>
  </si>
  <si>
    <t>Dividends to shareholders</t>
  </si>
  <si>
    <t>Stock-based compensation</t>
  </si>
  <si>
    <t>Balance at end of period at Dec. 31, 2011</t>
  </si>
  <si>
    <t>Balance at end of period at Dec. 31, 2012</t>
  </si>
  <si>
    <t>Balance at end of period at Dec. 31, 2013</t>
  </si>
  <si>
    <t>Consolidated Statements of Cash Flows (USD $)</t>
  </si>
  <si>
    <t>Cash Flows From Operating Activities</t>
  </si>
  <si>
    <t>Adjustments to reconcile net income to net cash provided by operating activities:</t>
  </si>
  <si>
    <t>Net realized investment gains</t>
  </si>
  <si>
    <t>Net loss from repurchase of debt</t>
  </si>
  <si>
    <t>Gain on discontinued operations</t>
  </si>
  <si>
    <t>Net amortization and depreciation</t>
  </si>
  <si>
    <t>Stock-based compensation expense</t>
  </si>
  <si>
    <t>Amortization of defined benefit plan costs</t>
  </si>
  <si>
    <t>Deferred income taxes expense (benefit)</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Proceeds from disposal of Citizens Management, Inc., net of cash transferred</t>
  </si>
  <si>
    <t>Cash provided by business acquisitions, net of cash acquired</t>
  </si>
  <si>
    <t>Capital expenditures</t>
  </si>
  <si>
    <t>Net proceeds (payments) related to derivative agreements</t>
  </si>
  <si>
    <t>Net cash provided by (used in) investing activities</t>
  </si>
  <si>
    <t>Cash Flows From Financing Activities</t>
  </si>
  <si>
    <t>Proceeds from exercise of employee stock options</t>
  </si>
  <si>
    <t>Proceeds from debt borrowings, net</t>
  </si>
  <si>
    <t>Increase (decrease) in cash collateral related to securities lending program</t>
  </si>
  <si>
    <t>Dividends paid to shareholders</t>
  </si>
  <si>
    <t>Repurchases of debt</t>
  </si>
  <si>
    <t>Repurchases of common stock</t>
  </si>
  <si>
    <t>Other financing activities</t>
  </si>
  <si>
    <t>Net cash provided by (used in) financing activities</t>
  </si>
  <si>
    <t>Effect of exchange rate changes on cash</t>
  </si>
  <si>
    <t>Net change in cash and cash equivalents</t>
  </si>
  <si>
    <t>Net change in cash related to discontinued operations</t>
  </si>
  <si>
    <t>Cash and cash equivalents, beginning of year</t>
  </si>
  <si>
    <t>Cash and cash equivalents, end of year</t>
  </si>
  <si>
    <t>Supplemental Cash Flow information</t>
  </si>
  <si>
    <t>Interest payments</t>
  </si>
  <si>
    <t>Income tax net payments (refunds)</t>
  </si>
  <si>
    <t>Citizens Management, Inc.</t>
  </si>
  <si>
    <t>SUMMARY OF SIGNIFICANT ACCOUNTING POLICIES</t>
  </si>
  <si>
    <t>1. SUMMARY OF SIGNIFICANT ACCOUNTING POLICIES</t>
  </si>
  <si>
    <t>A. BASIS OF PRESENTATION AND PRINCIPLES OF CONSOLIDATION</t>
  </si>
  <si>
    <t>The consolidated financial statements of The Hanover Insurance Group, Inc. (“THG” or the “Company”), include the accounts of The Hanover Insurance Company (“Hanover Insurance”) and Citizens Insurance Company of America (“Citizens”), THG’s principal U.S. domiciled property and casualty companies; Chaucer Holdings plc (“Chaucer”), a specialist insurance underwriting group which operates through the Society and Corporation of Lloyd’s (“Lloyd’s”); and certain other insurance and non-insurance subsidiaries. These legal entities conduct their operations through several business segments discussed in Note 14 – “Segment Information”. The acquisition of Chaucer on July 1, 2011, which has added meaningful business volumes to THG results, has affected the comparability of the consolidated financial statements and related footnotes for the years ended December 31, 2013, 2012 and 2011. Results of operations for the years ended December 31, 2013 and 2012 include results from all of the Company’s business segments, while results of operations for the year ended December 31, 2011 include Chaucer’s results for only the period from July 1, 2011 through December 31, 2011. Additionally, the consolidated financial statements include the Company’s discontinued operations, consisting primarily of the Company’s former life insurance businesses, its accident and health business and prior to April 30, 2012, its third party administration business. All intercompany accounts and transactions have been eliminated. During 2013, the Company increased additional paid-in capital and decreased retained earnings by $34 million to correct the classification of amounts relating to stock-based compensation in prior periods. This reclassification within shareholders’ equity had no impact on net income, assets, liabilities or total shareholders’ equity of the Company for the current or any prior period.</t>
  </si>
  <si>
    <t>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t>
  </si>
  <si>
    <t>B. VALUATION OF INVESTMENTS</t>
  </si>
  <si>
    <t>The Company is required to classify its investments into one of three categories: held-to-maturity, available-for-sale or trading. It determines the appropriate classification of fixed maturity and equity securities at the time of purchase and re-evaluates such designation as of each balance sheet date.</t>
  </si>
  <si>
    <t>Fixed maturities and equity securities are classified as available-for-sale. Available-for-sale securities are carried at fair value, with the unrealized gains and losses, net of taxes, reported in accumulated other comprehensive income, a separate component of shareholders’ equity. The amortized cost of fixed maturities is adjusted for amortization of premiums and accretion of discounts to maturity. Such amortization is included in net investment income.</t>
  </si>
  <si>
    <t>Fixed maturities that are delinquent are placed on non-accrual status, and thereafter interest income is recognized only when cash payments are received.</t>
  </si>
  <si>
    <t>Realized investment gains and loss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t>
  </si>
  <si>
    <t>The Company reviews investments in an unrealized loss position to identify other-than-temporary declines in value. When it is determined that a decline in value of an equity security is other-than-temporary, the Company reduces the cost basis of the security to fair value with a corresponding charge to earnings.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For equity method investments, an impairment is recognized when evidence demonstrates that an other-than-temporary loss in value has occurred, including the absence of the ability to recover the carrying amount of the investment or the inability of the investee to sustain a level of earnings that would justify the carrying amount of the investment.</t>
  </si>
  <si>
    <t>C. FINANCIAL INSTRUMENTS</t>
  </si>
  <si>
    <t>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t>
  </si>
  <si>
    <t>D. OTHER INVESTMENTS</t>
  </si>
  <si>
    <t>Other investments consist primarily of overseas deposits, which are investments maintained in overseas funds and managed exclusively by Lloyd’s. These funds are required in order to protect policyholders in overseas markets and enable the Company to operate in those markets. Overseas deposits are carried at fair value. Realized and unrealized gains and losses on overseas deposits, including the impact of foreign currency movements, are reflected in the income statement in the period the gain or loss was generated.</t>
  </si>
  <si>
    <t>E. CASH AND CASH EQUIVALENTS</t>
  </si>
  <si>
    <t>Cash and cash equivalents includes cash on hand, amounts due from banks and highly liquid debt instruments purchased with an original maturity of three months or less.</t>
  </si>
  <si>
    <t>F. DEFERRED ACQUISITION COSTS</t>
  </si>
  <si>
    <t>Acquisition costs consist of commissions, underwriting costs and other costs, which vary with, and are primarily related to, the successful production of premiums. Acquisition costs are deferred and amortized over the terms of the insurance policies.</t>
  </si>
  <si>
    <t>Deferred acquisition costs (“DAC”) for each line of business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t>
  </si>
  <si>
    <t>G. REINSURANCE RECOVERABLES</t>
  </si>
  <si>
    <r>
      <t>The Company shares certain insurance risks it has underwritten, through the use of reinsurance contracts, with various insurance entities. Reinsurance accounting is followed for ceded transactions when the risk transfer provisions of ASC 944, </t>
    </r>
    <r>
      <rPr>
        <i/>
        <sz val="10"/>
        <color rgb="FF000000"/>
        <rFont val="Calibri"/>
        <family val="2"/>
        <scheme val="minor"/>
      </rPr>
      <t>Financial Services – Insurance</t>
    </r>
    <r>
      <rPr>
        <sz val="10"/>
        <color rgb="FF000000"/>
        <rFont val="Calibri"/>
        <family val="2"/>
        <scheme val="minor"/>
      </rPr>
      <t> (“ASC 944”), have been met. As a result, when the Company experiences loss or claims events that are subject to a reinsurance contract, reinsurance recoverables are recorded. The amount of the reinsurance recoverable can vary based on the terms of the reinsurance contract, the size of the individual loss or claim, or the aggregate amount of all losses or claims in a particular line or book of business or an aggregate amount associated with a particular accident year. The valuation of losses or claims recoverable depends on whether the underlying loss or claim is a reported loss or claim, or an incurred but not reported loss. For reported losses and claims, the Company values reinsurance recoverables at the time the underlying loss or claim is recognized, in accordance with contract terms. For incurred but not reported losses, the Company estimates the amount of reinsurance recoverables based on the terms of the reinsurance contracts and historical reinsurance recovery information and applies that information to the gross loss reserve. Amounts recoverable from reinsurers are estimated in a manner consistent with the claim liability associated with the reinsured business and the balance is disclosed separately in the financial statements. However, the ultimate amount of the reinsurance recoverable is not known until all losses and claims are settled. Allowances are established for amounts deemed uncollectible and reinsurance recoverables are recorded net of these allowances. The Company evaluates the financial condition of its reinsurers and monitors concentration risk to minimize its exposure to significant credit losses from individual reinsurers.</t>
    </r>
  </si>
  <si>
    <t>H. PROPERTY, EQUIPMENT AND CAPITALIZED SOFTWARE</t>
  </si>
  <si>
    <t>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t>
  </si>
  <si>
    <t>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t>
  </si>
  <si>
    <t>In 2013, the Company consolidated its operations in Howell, Michigan from two buildings into one building. This resulted in a plan to relocate the employees and pursue the sale of one of the buildings. In conjunction with the planned relocation, the Company recognized a loss of $4.7 million. This is included in other operating expenses in the Consolidated Statements of Income for the year ended December 31, 2013.</t>
  </si>
  <si>
    <t>I. GOODWILL AND INTANGIBLE ASSETS</t>
  </si>
  <si>
    <r>
      <t>In accordance with the provisions of ASC 350, </t>
    </r>
    <r>
      <rPr>
        <i/>
        <sz val="10"/>
        <color rgb="FF000000"/>
        <rFont val="Calibri"/>
        <family val="2"/>
        <scheme val="minor"/>
      </rPr>
      <t>Intangibles- Goodwill and Other</t>
    </r>
    <r>
      <rPr>
        <sz val="10"/>
        <color rgb="FF000000"/>
        <rFont val="Calibri"/>
        <family val="2"/>
        <scheme val="minor"/>
      </rPr>
      <t>, the Company carries its goodwill at cost, net of amortization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t>
    </r>
  </si>
  <si>
    <t>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is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3 and 2012 with no impairments recognized.</t>
  </si>
  <si>
    <t>J. LIABILITIES FOR LOSSES, LAE, AND UNEARNED PREMIUMS</t>
  </si>
  <si>
    <t>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t>
  </si>
  <si>
    <t>Premiums for direct and assumed business are reported as earned on a pro-rata basis over the contract period. The unexpired portion of these premiums is recorded as unearned premiums.</t>
  </si>
  <si>
    <t>All losses, LAE and unearned premium liabilities are based on the various estimates discussed abov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t>
  </si>
  <si>
    <t>K. DEBT</t>
  </si>
  <si>
    <t>The Company’s debt at December 31, 2013 includes senior debentures, subordinated debentures, and collateralized borrowings with the Federal Home Loan Bank of Boston (“FHLBB”). The senior debentures are carried at principal amount borrowed, net of any applicable unamortized discounts. The subordinated debentures and borrowings under the FHLBB program are carried at principal amount borrowed (See Note 6 – “Debt and Credit Arrangements”).</t>
  </si>
  <si>
    <t>L. PREMIUM, PREMIUM RECEIVABLE, FEE REVENUE AND RELATED EXPENSES</t>
  </si>
  <si>
    <t>Insurance premiums written are generally recorded at the policy inception and are primarily earned on a pro rata basis over the terms of the policies for all products. Premiums written include estimates, primarily in the Chaucer segment,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3 and 2012. Ceded premiums are charged to income over the applicable term of the various reinsurance contracts with third 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t>
  </si>
  <si>
    <t>M. INCOME TAXES</t>
  </si>
  <si>
    <t>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of 35% for income from the U.S. operations. The Company’s primary non-U.S. jurisdiction is the United Kingdom (“U.K.”). In July 2012, the U.K. statutory rate decreased from 26% to 24% effective April 1, 2012 and from 24% to 23% effective April 1, 2013. Further decreases were enacted in July 2013 to reduce the statutory rate from 23% to 21% effective April 1, 2014 and from 21% to 20% effective April 1, 2015. The Company accrues taxes on certain non-U.S. income that is subject to U.S. tax at the U.S. tax rate. Foreign tax credits, where available, are utilized to offset U.S. tax as permitted. Certain of our non-U.S. income is not subject to U.S. tax until repatriated. Foreign taxes on this non-U.S. income are accrued at the local foreign rate and do not have an accrual for U.S. deferred taxes since these earnings are intended to be indefinitely reinvested overseas.</t>
  </si>
  <si>
    <t>The Company’s accounting for income taxes represents its best estimate of various events and transactions.</t>
  </si>
  <si>
    <r>
      <t>Deferred income taxes are generally recognized when assets and liabilities have different values for financial statement and tax reporting purposes, and for other temporary taxable and deductible differences as defined by ASC 740,</t>
    </r>
    <r>
      <rPr>
        <i/>
        <sz val="10"/>
        <color rgb="FF000000"/>
        <rFont val="Calibri"/>
        <family val="2"/>
        <scheme val="minor"/>
      </rPr>
      <t>Income Taxes</t>
    </r>
    <r>
      <rPr>
        <sz val="10"/>
        <color rgb="FF000000"/>
        <rFont val="Calibri"/>
        <family val="2"/>
        <scheme val="minor"/>
      </rPr>
      <t> (“ASC 740”). These temporary differences are measured at the balance sheet date using enacted tax rates expected to apply to taxable income in the years the temporary differences are expected to reverse. These differences result primarily from insurance reserves, deferred acquisition costs, tax credit carryforwards, loss carryforwards and employee benefit plans.</t>
    </r>
  </si>
  <si>
    <t>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t>
  </si>
  <si>
    <t>N. STOCK-BASED COMPENSATION</t>
  </si>
  <si>
    <t>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1 – “Stock-Based Compensation Plans”.</t>
  </si>
  <si>
    <t>O. EARNINGS PER SHARE</t>
  </si>
  <si>
    <t>Earnings per share (“EPS”) for the years ended December 31, 2013, 2012 and 2011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t>
  </si>
  <si>
    <t>Options to purchase shares of common stock whose exercise prices are greater than the average market price of the common shares are not included in the computation of diluted earnings per share because the effect would be antidilutive.</t>
  </si>
  <si>
    <t>P. FOREIGN CURRENCY</t>
  </si>
  <si>
    <t>The Company’s reporting currency is the U.S. dollar. The functional currencies of the Company’s foreign operations are the U.K. pound sterling (“GBP”), U.S. dollar, and Canadian dollar. Assets and liabilities of foreign operations are translated into the U.S. dollar using the exchange rates in effect at the balance sheet date. Revenues and expenses of foreign operations are translated using the average exchange rate for the period. Gains or losses from translating the financial statements of foreign operations are recorded in the cumulative translation adjustment, as a separate component of accumulated other comprehensive income. Gains and losses arising from transactions denominated in a foreign currency, other than the Company’s functional currencies, are included in net income (loss), except for the Company’s foreign currency denominated available-for-sale investments. The Company’s foreign currency denominated available-for-sale investments’ change in exchange rates between the local currency and the functional currency at each balance sheet date represents an unrealized appreciation or depreciation in value of these securities, and is included as a component of accumulated other comprehensive income.</t>
  </si>
  <si>
    <t>The Company manages its exposure to foreign currency risk primarily by matching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ompany translated Chaucer’s balance sheet at December 31, 2013, 2012 and 2011 from GBP to U.S. dollars using a conversion rate of 1.66, 1.63 and 1.55, respectively. The Company recognized approximately $4.2 million and $6.3 million in foreign currency transaction gains in the Statement of Income during the years ended December 31, 2013 and 2012, respectively. During the six months ended December 31, 2011, the Company recognized $5.1 million of foreign exchange transaction gains including the $6.4 million gain recognized on the foreign currency forward contract associated with the purchase price of Chaucer. See Note 2 – “Acquisitions and Discontinued Operations” for further information.</t>
  </si>
  <si>
    <t>Q. NEW ACCOUNTING PRONOUNCEMENTS</t>
  </si>
  <si>
    <t>Recently Implemented Standards</t>
  </si>
  <si>
    <r>
      <t>In February 2013, the Financial Accounting Standards Board (“FASB”) issued Accounting Standards Codification (“ASC”) Update No. 2013-02 (Topic 220) </t>
    </r>
    <r>
      <rPr>
        <i/>
        <sz val="10"/>
        <color rgb="FF000000"/>
        <rFont val="Calibri"/>
        <family val="2"/>
        <scheme val="minor"/>
      </rPr>
      <t>Comprehensive Income Reporting of Amounts Reclassified Out of Accumulated Other Comprehensive Income</t>
    </r>
    <r>
      <rPr>
        <sz val="10"/>
        <color rgb="FF000000"/>
        <rFont val="Calibri"/>
        <family val="2"/>
        <scheme val="minor"/>
      </rPr>
      <t> (“ASC Update No. 2013-02”). This guidance requires an entity to provide information about the amounts reclassified out of accumulated other comprehensive income (“AOCI”) either on the face of the Statement of Income or in the Notes to the Consolidated Financial Statements. Significant amounts reclassified out of AOCI should be provided by the respective line items of net income but only if the amount reclassified is required under U.S. GAAP to be reclassified in its entirety to net income in the same reporting period. For amounts not required to be reclassified in their entirety to net income, a cross-reference to other disclosures provided for in accordance with U.S. GAAP is required. This guidance was applicable for reporting periods beginning after December 15, 2012. The Company implemented the guidance effective January 1, 2013. The effect of implementing the guidance relates to financial statement presentation and disclosures. (See disclosures in Note 10 – Other Comprehensive Income.)</t>
    </r>
  </si>
  <si>
    <r>
      <t>In July 2012, the FASB issued ASC Update No. 2012-02 (Topic 350) </t>
    </r>
    <r>
      <rPr>
        <i/>
        <sz val="10"/>
        <color rgb="FF000000"/>
        <rFont val="Calibri"/>
        <family val="2"/>
        <scheme val="minor"/>
      </rPr>
      <t>Testing Indefinite – Lived Intangible Assets for Impairment.</t>
    </r>
    <r>
      <rPr>
        <sz val="10"/>
        <color rgb="FF000000"/>
        <rFont val="Calibri"/>
        <family val="2"/>
        <scheme val="minor"/>
      </rPr>
      <t> This ASC update allows an entity to first assess qualitative factors to determine whether the existence of events and circumstances indicates that it is more likely than not that the indefinite – lived intangible asset is impaired. This assessment should be used as a basis for determining whether it is necessary to perform the quantitative impairment test. An entity would not be required to calculate the fair value of the intangible asset and perform the quantitative test unless the entity determines, based upon its qualitative assessment, that it is more likely than not that its fair value is less than its carrying value. The update further improves previous guidance by expanding upon the examples of events and circumstances that an entity should consider in determining whether it is more likely than not that the fair value of an indefinite – lived intangible asset is less than its carrying amount. The update also allows an entity the option to bypass the qualitative assessment for any indefinite-lived intangible asset in any period and proceed directly to performing the quantitative impairment test. An entity will be able to resume performing the qualitative assessment in any subsequent period. This ASC update was effective for annual and interim periods beginning after September 15, 2012, with early adoption permitted. The Company implemented this guidance effective October 1, 2012. The effect of implementing this guidance was not material to the Company’s financial position or results of operations.</t>
    </r>
  </si>
  <si>
    <r>
      <t>In September 2011, the FASB issued ASC Update No. 2011-08 (Topic 350) </t>
    </r>
    <r>
      <rPr>
        <i/>
        <sz val="10"/>
        <color rgb="FF000000"/>
        <rFont val="Calibri"/>
        <family val="2"/>
        <scheme val="minor"/>
      </rPr>
      <t>Testing Goodwill for Impairment.</t>
    </r>
    <r>
      <rPr>
        <sz val="10"/>
        <color rgb="FF000000"/>
        <rFont val="Calibri"/>
        <family val="2"/>
        <scheme val="minor"/>
      </rPr>
      <t> This ASC update allows an entity to first assess qualitative factors to determine whether it is necessary to perform the two-step quantitative goodwill impairment test. The update provides that an entity would not be required to calculate the fair value of a reporting unit unless the entity determines, based on its qualitative assessment, that it is more likely than not that its fair value is less than its carrying amount. The update further improves previous guidance by expanding upon the examples of events and circumstances that an entity should consider in determining whether it is more likely than not that the fair value of a reporting unit is less than its carrying amount. Also, the update improves the examples of events and circumstances that should be considered by an entity that has a reporting unit with a zero or negative carrying amount in determining whether to measure an impairment loss, if any, under the second step of the goodwill impairment test. This ASC update was effective for annual and interim periods beginning after December 15, 2011, with early adoption permitted. The Company implemented this guidance effective January 1, 2012. The effect of implementing this guidance was not material to the Company’s financial position or results of operations.</t>
    </r>
  </si>
  <si>
    <r>
      <t>In June 2011, the FASB issued ASC Update No. 2011-05 (Topic 220) </t>
    </r>
    <r>
      <rPr>
        <i/>
        <sz val="10"/>
        <color rgb="FF000000"/>
        <rFont val="Calibri"/>
        <family val="2"/>
        <scheme val="minor"/>
      </rPr>
      <t>Presentation of Comprehensive Income </t>
    </r>
    <r>
      <rPr>
        <sz val="10"/>
        <color rgb="FF000000"/>
        <rFont val="Calibri"/>
        <family val="2"/>
        <scheme val="minor"/>
      </rPr>
      <t>(“ASC Update No. 2011-05”). This ASC update requires companies to present net income and other comprehensive income in either a single continuous statement or in two separate, but consecutive, statements of income and other comprehensive income. The option to present items of other comprehensive income in the statement of changes in equity is eliminated. In addition, an entity is required to present on the face of the financial statements reclassification adjustments from other comprehensive income to net income. This ASC update should be applied retrospectively and except for the provisions related to reclassification adjustment, was effective for interim and annual periods beginning after December 15, 2011. In December 2011, the FASB issued ASC Update 2011-12 (Topic 220) </t>
    </r>
    <r>
      <rPr>
        <i/>
        <sz val="10"/>
        <color rgb="FF000000"/>
        <rFont val="Calibri"/>
        <family val="2"/>
        <scheme val="minor"/>
      </rPr>
      <t>Comprehensive Income</t>
    </r>
    <r>
      <rPr>
        <sz val="10"/>
        <color rgb="FF000000"/>
        <rFont val="Calibri"/>
        <family val="2"/>
        <scheme val="minor"/>
      </rPr>
      <t>which deferred the implementation date of the reclassification adjustment guidance in ASC Update No. 2011-05 and was subsequently replaced by ASC Update No. 2013-02, as described above. The Company implemented the guidance related to financial statements presentation effective January 1, 2012. The effect of implementing the guidance related to financial statements presentation did not have a significant impact to the Company’s financial statement presentation.</t>
    </r>
  </si>
  <si>
    <r>
      <t>In May 2011, the FASB issued ASC Update No. 2011-04 (Topic 820) </t>
    </r>
    <r>
      <rPr>
        <i/>
        <sz val="10"/>
        <color rgb="FF000000"/>
        <rFont val="Calibri"/>
        <family val="2"/>
        <scheme val="minor"/>
      </rPr>
      <t>Amendments to Achieve Common Fair Value Measurement and Disclosure Requirements in U.S. GAAP and IFRSs</t>
    </r>
    <r>
      <rPr>
        <sz val="10"/>
        <color rgb="FF000000"/>
        <rFont val="Calibri"/>
        <family val="2"/>
        <scheme val="minor"/>
      </rPr>
      <t>. This ASC update results in a consistent definition of fair value and common requirements for measurement of and disclosure about fair value for both U.S. GAAP and International Financial Reporting Standards (“IFRS”). The new guidance includes changes to how and when the valuation premise of highest and best use applies, clarification on the application of blockage factors and other premiums and discounts, as well as new and revised disclosure requirements. This ASC update was effective for interim and annual periods beginning after December 15, 2011. The Company implemented this guidance as of January 1, 2012. The effect of implementing this guidance was not material to the Company’s financial position or results of operations.</t>
    </r>
  </si>
  <si>
    <r>
      <t>In October 2010, the FASB issued ASC Update No. 2010-26 (Topic 944), </t>
    </r>
    <r>
      <rPr>
        <i/>
        <sz val="10"/>
        <color rgb="FF000000"/>
        <rFont val="Calibri"/>
        <family val="2"/>
        <scheme val="minor"/>
      </rPr>
      <t>Accounting for Costs Associated with Acquiring or Renewing Insurance Contracts </t>
    </r>
    <r>
      <rPr>
        <sz val="10"/>
        <color rgb="FF000000"/>
        <rFont val="Calibri"/>
        <family val="2"/>
        <scheme val="minor"/>
      </rPr>
      <t>(</t>
    </r>
    <r>
      <rPr>
        <i/>
        <sz val="10"/>
        <color rgb="FF000000"/>
        <rFont val="Calibri"/>
        <family val="2"/>
        <scheme val="minor"/>
      </rPr>
      <t>a consensus of the FASB Emerging Issues Task Force</t>
    </r>
    <r>
      <rPr>
        <sz val="10"/>
        <color rgb="FF000000"/>
        <rFont val="Calibri"/>
        <family val="2"/>
        <scheme val="minor"/>
      </rPr>
      <t>)</t>
    </r>
    <r>
      <rPr>
        <i/>
        <sz val="10"/>
        <color rgb="FF000000"/>
        <rFont val="Calibri"/>
        <family val="2"/>
        <scheme val="minor"/>
      </rPr>
      <t>.</t>
    </r>
    <r>
      <rPr>
        <sz val="10"/>
        <color rgb="FF000000"/>
        <rFont val="Calibri"/>
        <family val="2"/>
        <scheme val="minor"/>
      </rPr>
      <t> This ASC update provides clarity in defining which costs relating to the acquisition of new or renewal insurance contracts qualify for deferral, commonly known as deferred acquisition costs. Additionally, this update specifies that only costs associated with the successful acquisition of a policy or contract may be deferred, whereas industry practice historically included costs relating to unsuccessful contract acquisition. This ASC was effective for fiscal years beginning after December 15, 2011. Retrospective application to all prior periods upon the date of adoption was permitted. The Company implemented this guidance effective January 1, 2012 and elected to apply this guidance retrospectively. Retrospective application required that the new accounting principle be reflected in the earliest period presented as if the accounting principle had always been used. Upon adoption in 2012, the Company applied this guidance to the then earliest period, which was January 1, 2010. Additionally, since the Company purchased Chaucer July 1, 2011, it has reflected the impact of the retrospective application for Chaucer through equity, as a cumulative effect of a change in accounting principle, during 2011. The implementation of this ASC resulted in an after-tax reduction to our shareholders’ equity as of January 1, 2012 of $25.8 million, or 1%. The effect of implementing this guidance was not material to our results of operations or cash flows on either a historical basis or a prospective basis.</t>
    </r>
  </si>
  <si>
    <t>Recently Issued Standards</t>
  </si>
  <si>
    <r>
      <t>In July 2013, the FASB issued ASC Update No. 2013-11 (Topic 740) </t>
    </r>
    <r>
      <rPr>
        <i/>
        <sz val="10"/>
        <color rgb="FF000000"/>
        <rFont val="Calibri"/>
        <family val="2"/>
        <scheme val="minor"/>
      </rPr>
      <t>Presentation of an Unrecognized Tax Benefit When a Net Operating Loss Carryforward, a Similar Tax Loss, or a Tax Credit Carryforward Exists </t>
    </r>
    <r>
      <rPr>
        <sz val="10"/>
        <color rgb="FF000000"/>
        <rFont val="Calibri"/>
        <family val="2"/>
        <scheme val="minor"/>
      </rPr>
      <t>(</t>
    </r>
    <r>
      <rPr>
        <i/>
        <sz val="10"/>
        <color rgb="FF000000"/>
        <rFont val="Calibri"/>
        <family val="2"/>
        <scheme val="minor"/>
      </rPr>
      <t>a consensus of the FASB Emerging Issues Task Force</t>
    </r>
    <r>
      <rPr>
        <sz val="10"/>
        <color rgb="FF000000"/>
        <rFont val="Calibri"/>
        <family val="2"/>
        <scheme val="minor"/>
      </rPr>
      <t>)</t>
    </r>
    <r>
      <rPr>
        <i/>
        <sz val="10"/>
        <color rgb="FF000000"/>
        <rFont val="Calibri"/>
        <family val="2"/>
        <scheme val="minor"/>
      </rPr>
      <t>.</t>
    </r>
    <r>
      <rPr>
        <sz val="10"/>
        <color rgb="FF000000"/>
        <rFont val="Calibri"/>
        <family val="2"/>
        <scheme val="minor"/>
      </rPr>
      <t> This ASC update clarifies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ASC update is effective for annual and interim periods beginning after December 15, 2013, with early adoption permitted, and is to be applied prospectively to all unrecognized tax benefits that exist at the effective date. Retrospective application is permitted. The Company does not expect the adoption of ASC Update 2013-11 to have a material impact on its financial position or results of operations.</t>
    </r>
  </si>
  <si>
    <r>
      <t>In March 2013, the FASB issued ASC Update No. 2013-05 (Topic 830) </t>
    </r>
    <r>
      <rPr>
        <i/>
        <sz val="10"/>
        <color rgb="FF000000"/>
        <rFont val="Calibri"/>
        <family val="2"/>
        <scheme val="minor"/>
      </rPr>
      <t>Foreign Currency Matters-Parent’s Accounting for the Cumulative Translation Adjustment upon Derecognition of Certain Subsidiaries or Groups of Assets within a Foreign Entity or of an Investment in a Foreign Entity</t>
    </r>
    <r>
      <rPr>
        <sz val="10"/>
        <color rgb="FF000000"/>
        <rFont val="Calibri"/>
        <family val="2"/>
        <scheme val="minor"/>
      </rPr>
      <t> (</t>
    </r>
    <r>
      <rPr>
        <i/>
        <sz val="10"/>
        <color rgb="FF000000"/>
        <rFont val="Calibri"/>
        <family val="2"/>
        <scheme val="minor"/>
      </rPr>
      <t>a consensus of the FASB Emerging Issues Task Force</t>
    </r>
    <r>
      <rPr>
        <sz val="10"/>
        <color rgb="FF000000"/>
        <rFont val="Calibri"/>
        <family val="2"/>
        <scheme val="minor"/>
      </rPr>
      <t>)</t>
    </r>
    <r>
      <rPr>
        <i/>
        <sz val="10"/>
        <color rgb="FF000000"/>
        <rFont val="Calibri"/>
        <family val="2"/>
        <scheme val="minor"/>
      </rPr>
      <t>.</t>
    </r>
    <r>
      <rPr>
        <sz val="10"/>
        <color rgb="FF000000"/>
        <rFont val="Calibri"/>
        <family val="2"/>
        <scheme val="minor"/>
      </rPr>
      <t> This ASC update clarifies the applicable guidance for the release of the cumulative translation adjustment into net income when a parent either sells all or a portion of its investment in a foreign entity. This guidance is also required to be applied when an entity no longer holds a controlling financial interest in a subsidiary or group of assets that is a nonprofit activity or a business within a foreign entity (with certain exceptions). Additionally, this update clarifies that the sale of an investment in a foreign entity includes events that result in an acquirer obtaining control of an acquiree in which it held an equity interest immediately before the acquisition date in a business combination achieved in stages. This ASC update is effective for annual and interim periods beginning after December 15, 2013, with early adoption permitted, and is to be applied prospectively to derecognition events occurring after the effective date. The Company does not expect the adoption of ASC Update 2013-05 to have a material impact on its financial position or results of operations.</t>
    </r>
  </si>
  <si>
    <t>R. RECLASSIFICATIONS</t>
  </si>
  <si>
    <t>Certain prior year amounts have been reclassified to conform to the current year presentation.</t>
  </si>
  <si>
    <t>ACQUISITIONS AND DISCONTINUED OPERATIONS</t>
  </si>
  <si>
    <t>2. ACQUISITIONS AND DISCONTINUED OPERATIONS</t>
  </si>
  <si>
    <t>ACQUISITIONS</t>
  </si>
  <si>
    <t>Chaucer Acquisition</t>
  </si>
  <si>
    <t>On July 1, 2011, the Company acquired Chaucer, a U.K. insurance business. Shareholders of Chaucer received 53.3 pence for each Chaucer share, which was paid in either cash or loan notes to those shareholders who elected to receive such notes in lieu of cash. The following table summarizes the transaction in both GBP and U.S. dollars:</t>
  </si>
  <si>
    <t>(in millions)</t>
  </si>
  <si>
    <t>Aggregate purchase price announced on April 20, 2011</t>
  </si>
  <si>
    <t>  </t>
  </si>
  <si>
    <t>Based on 53.3p contract price</t>
  </si>
  <si>
    <t>£</t>
  </si>
  <si>
    <t>$</t>
  </si>
  <si>
    <t>Actual consideration on July 14, 2011:</t>
  </si>
  <si>
    <t>Cash</t>
  </si>
  <si>
    <t>Loan notes and other payables</t>
  </si>
  <si>
    <t>Foreign exchange forward settlement</t>
  </si>
  <si>
    <t>—  </t>
  </si>
  <si>
    <t>The difference between the aggregate purchase price at signing and closing is attributable to the effect of currency fluctuations between the GBP and the U.S. dollar, as well as a change in outstanding shares.</t>
  </si>
  <si>
    <t>In connection with the transaction, the Company entered into a foreign exchange forward contract, which provided for an economic hedge between the agreed upon purchase price of Chaucer in GBP and currency fluctuations between the GBP and U.S. dollar prior to close. This contract effectively locked in the U.S. dollar equivalent of the purchase price to be delivered in GBP and was settled at a loss of $11.3 million during the year ended December 31, 2011. The loss on the contract was due to a decrease in the exchange rate between the GBP and U.S. dollar, but was partially offset by the lower U.S. dollars required to meet the GBP-based purchase price, resulting in a $6.4 million gain on foreign exchange during the year ended December 31, 2011.</t>
  </si>
  <si>
    <t>Acquisition costs, which include advisory, legal, and accounting costs, totaled $11.7 million and were expensed as incurred.</t>
  </si>
  <si>
    <t>Pro Forma Results</t>
  </si>
  <si>
    <t>The following unaudited pro forma information presents the combined revenues, net income (loss) and net income (loss) per share of THG and Chaucer for the year ended December 31, 2011 with pro forma purchase accounting adjustments as if the acquisition had been consummated as of January 1, 2011. This pro forma information is not necessarily indicative of what would have occurred had the acquisition and related transactions been made on the date indicated, or of future results of the Company. Amounts in 2011 are converted from GBP to U.S. dollar at a 1.60 exchange rate.</t>
  </si>
  <si>
    <t>(UNAUDITED)</t>
  </si>
  <si>
    <t>YEAR ENDED</t>
  </si>
  <si>
    <t>DECEMBER 31</t>
  </si>
  <si>
    <t>(in millions, except per share data)</t>
  </si>
  <si>
    <t>Revenue</t>
  </si>
  <si>
    <t>Net income (loss)</t>
  </si>
  <si>
    <t>(12.1</t>
  </si>
  <si>
    <t>) </t>
  </si>
  <si>
    <t>Net income (loss) per share—basic</t>
  </si>
  <si>
    <t>(0.27</t>
  </si>
  <si>
    <r>
      <t xml:space="preserve">Net income (loss) per share — diluted </t>
    </r>
    <r>
      <rPr>
        <sz val="9.35"/>
        <color theme="1"/>
        <rFont val="Times New Roman"/>
        <family val="1"/>
      </rPr>
      <t>(1)</t>
    </r>
  </si>
  <si>
    <t>Weighted average shares outstanding—basic</t>
  </si>
  <si>
    <r>
      <t xml:space="preserve">Weighted average shares outstanding — diluted </t>
    </r>
    <r>
      <rPr>
        <sz val="9.35"/>
        <color theme="1"/>
        <rFont val="Times New Roman"/>
        <family val="1"/>
      </rPr>
      <t>(1)</t>
    </r>
  </si>
  <si>
    <t>Weighted average shares outstanding and per diluted share amounts in 2011 exclude common stock equivalents, since the impact of these instruments would be antidilutive.</t>
  </si>
  <si>
    <t>DISCONTINUED OPERATIONS</t>
  </si>
  <si>
    <t>Discontinued operations primarily consist of the Company’s former life insurance businesses, which were sold prior to 2009, its Discontinued Accident and Health Business and its former third party administration business, Citizens Management, Inc. (“CMI”), which was sold in 2012.</t>
  </si>
  <si>
    <r>
      <t xml:space="preserve">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Accordingly, the operating results of the discontinued segment have been reported in accordance with Accounting Principles Board Opinion No. 30, </t>
    </r>
    <r>
      <rPr>
        <i/>
        <sz val="10"/>
        <color theme="1"/>
        <rFont val="Times New Roman"/>
        <family val="1"/>
      </rPr>
      <t>Reporting the Results of Operations—Reporting the Effects of Disposal of a Segment of a Business, and Extraordinary, Unusual and Infrequently Occurring Events and Transactions</t>
    </r>
    <r>
      <rPr>
        <sz val="10"/>
        <color theme="1"/>
        <rFont val="Times New Roman"/>
        <family val="1"/>
      </rPr>
      <t xml:space="preserve"> (“APB Opinion No. 30”). On January 2, 2009, Hanover Insurance directly assumed a portion of the accident and health business; and therefore continues to apply APB Opinion No. 30 to this business. In addition, the remainder of the Discontinued First Allmerica Financial Life Insurance Company (“FAFLIC”) accident and health business was reinsured by Hanover Insurance in connection with the sale of FAFLIC to Commonwealth Annuity, and has been reported in accordance with ASC 205, </t>
    </r>
    <r>
      <rPr>
        <i/>
        <sz val="10"/>
        <color theme="1"/>
        <rFont val="Times New Roman"/>
        <family val="1"/>
      </rPr>
      <t>Presentation of Financial Statements</t>
    </r>
    <r>
      <rPr>
        <sz val="10"/>
        <color theme="1"/>
        <rFont val="Times New Roman"/>
        <family val="1"/>
      </rPr>
      <t>.</t>
    </r>
  </si>
  <si>
    <t>The accident and health business had no significant financial results that impacted 2013, 2012 or 2011. At December 31, 2013 and 2012, the portion of the discontinued accident and health business that was directly assumed had assets of $66.6 million and $72.9 million, respectively, consisting primarily of invested assets, and liabilities of $51.3 million and $52.5 million, respectively, consisting primarily of policy liabilities. At December 31, 2013 and 2012, the assets and liabilities of this business, as well as those of the reinsured portion of the accident and health business are classified as assets and liabilities of discontinued operations in the Consolidated Balance Sheets.</t>
  </si>
  <si>
    <t>In 2013, the Company recognized a $5.8 million gain relating to its former life insurance businesses. This was primarily due to an insurance settlement related to a class action lawsuit, net of tax.</t>
  </si>
  <si>
    <t>On April 30, 2012, the Company completed the sale of its third party administration subsidiary, CMI. The Company recognized net gains of $10.8 million after taxes related to this transaction during the year ended December 31, 2012. Included in this amount was a contingent gain with a fair value of $1.7 million that was entirely contributed to the Company’s charitable foundation.</t>
  </si>
  <si>
    <t>INVESTMENTS</t>
  </si>
  <si>
    <t>3. INVESTMENTS</t>
  </si>
  <si>
    <t>A. FIXED MATURITIES AND EQUITY SECURITIES</t>
  </si>
  <si>
    <t>The amortized cost and fair value of available-for-sale fixed maturities and the cost and fair value of equity securities were as follows:</t>
  </si>
  <si>
    <t>Amortized</t>
  </si>
  <si>
    <t>Gross</t>
  </si>
  <si>
    <t>OTTI</t>
  </si>
  <si>
    <t>Cost or</t>
  </si>
  <si>
    <t>Cost</t>
  </si>
  <si>
    <t>Unrealized</t>
  </si>
  <si>
    <t>Gains</t>
  </si>
  <si>
    <t>Losses</t>
  </si>
  <si>
    <t>Fair Value</t>
  </si>
  <si>
    <t>Fixed maturities:</t>
  </si>
  <si>
    <t>U.S. Treasury and government agencies</t>
  </si>
  <si>
    <t>Foreign government</t>
  </si>
  <si>
    <t>Municipal</t>
  </si>
  <si>
    <t>Corporate</t>
  </si>
  <si>
    <t>Residential mortgage-backed</t>
  </si>
  <si>
    <t>Commercial mortgage-backed</t>
  </si>
  <si>
    <t>Asset-backed</t>
  </si>
  <si>
    <t>Total fixed maturities</t>
  </si>
  <si>
    <t>Equity securities</t>
  </si>
  <si>
    <t>OTTI unrealized losses in the tables above represent OTTI recognized in accumulated other comprehensive income. This amount excludes net unrealized gains on impaired securities relating to changes in the value of such securities subsequent to the impairment measurement date of $16.4 million and $20.5 million as of December 31, 2013 and 2012, respectively.</t>
  </si>
  <si>
    <t>The Company participates in a security lending program for the purpose of enhancing income. Securities on loan to various counterparties had a fair value of $13.6 million and $29.2 million at December 31, 2013 and 2012, respectively, and were fully collateralized by cash. The fair value of the loaned securities is monitored on a daily basis, and the collateral is maintained at a level of at least 102% of the fair value of the loaned securities. Securities lending collateral is recorded by the Company in cash and cash equivalents, with an offsetting liability included in expenses and taxes payable.</t>
  </si>
  <si>
    <t>At December 31, 2013 and 2012, fixed maturities with fair values of $142.4 million and $115.7 million, respectively, and amortized cost of $135.2 million and $106.2 million, respectively, were on deposit with various state and governmental authorities.</t>
  </si>
  <si>
    <t>In accordance with Lloyd’s operating guidelines, the Company deposits funds at Lloyd’s to support underwriting operations. These funds are available only to fund claim obligations. At December 31, 2013 and 2012, fixed maturities with a fair value of approximately $334 million and $497 million, respectively, and cash of $1 million and $3 million, respectively, were on deposit with Lloyd’s.</t>
  </si>
  <si>
    <t>The Company enters into various agreements that may require its fixed maturities to be held as collateral by others. At December 31, 2013 and 2012, fixed maturities with a fair value of $160.9 million and $213.8 million, respectively, were held as collateral for collateralized borrowings and other arrangements. Of these amounts, $148.1 million and $200.8 million related to the FHLBB collateralized borrowing program at December 31, 2013 and 2012, respectively. See Note 6—“Debt and Credit Arrangements” for additional information related to the Company’s FHLBB program.</t>
  </si>
  <si>
    <t>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t>
  </si>
  <si>
    <t>Fair</t>
  </si>
  <si>
    <t>Value</t>
  </si>
  <si>
    <t>Due in one year or less</t>
  </si>
  <si>
    <t>Due after one year through five years</t>
  </si>
  <si>
    <t>Due after five years through ten years</t>
  </si>
  <si>
    <t>Due after ten years</t>
  </si>
  <si>
    <t>Mortgage-backed and asset-backed securities</t>
  </si>
  <si>
    <t>B. DERIVATIVE INSTRUMENTS</t>
  </si>
  <si>
    <t>The Company maintains an overall risk management strategy that incorporates the use of derivative instruments, as necessary, to manage significant unplanned fluctuations in earnings that may be caused by foreign currency exchange and interest rate volatility.</t>
  </si>
  <si>
    <t>The Company did not use derivative instruments in 2013. In 2012, the Company realized a loss of $5.1 million on futures contracts relating to the realization for tax purposes only, of unrealized gains in its investment portfolio. Additionally, the Company utilized a foreign currency forward contract to mitigate changes in fair value caused by foreign currency fluctuation in converting GBP denominated securities into their U.S. dollar denominated equivalent. The contract was terminated in March 2012 and the Company recognized a gain of $0.7 million.</t>
  </si>
  <si>
    <t>In 2011, the Company realized losses on derivative instruments of $7.1 million. In April 2011, the Company entered into a foreign currency forward contract as an economic hedge of the foreign currency exchange risk embedded in the purchase price of Chaucer, which was denominated in GBP resulting in a loss of $11.3 million, reflected in other operating expenses in the Consolidated Statements of Income. In May 2011, the Company entered into a treasury lock forward agreement to hedge the interest rate risk associated with the planned issuance of senior debt resulting in a loss of $1.9 million which was recorded in accumulated other comprehensive income and is being recognized as an expense over the term of the senior notes. This hedge qualified as a cash flow hedge. Additionally in 2011, Chaucer held foreign currency forward contracts utilized to mitigate changes in fair value caused by foreign currency fluctuation in converting the fair value of GBP and Euro denominated investment portfolios into their U.S. dollar denominated equivalent. During the year ended December 31, 2011, the Company recognized a net gain of $6.1 million, reflected in net realized investment gains in the Consolidated Statements of Income, related to these instruments, which were terminated in October 2011.</t>
  </si>
  <si>
    <t>C. UNREALIZED GAINS AND LOSSES</t>
  </si>
  <si>
    <t>Unrealized gains and losses on available-for-sale and other securities are summarized in the following table.</t>
  </si>
  <si>
    <t>YEARS ENDED DECEMBER 31</t>
  </si>
  <si>
    <t>Equity</t>
  </si>
  <si>
    <t>Fixed</t>
  </si>
  <si>
    <t>Securities And</t>
  </si>
  <si>
    <t>Maturities</t>
  </si>
  <si>
    <t>Other</t>
  </si>
  <si>
    <t>Net appreciation, beginning of year</t>
  </si>
  <si>
    <t>(273.6</t>
  </si>
  <si>
    <t>(225.5</t>
  </si>
  <si>
    <t>Change in OTTI losses recognized in other comprehensive income</t>
  </si>
  <si>
    <t>Benefit (provision) for deferred income taxes</t>
  </si>
  <si>
    <t>(16.8</t>
  </si>
  <si>
    <t>(198.0</t>
  </si>
  <si>
    <t>(166.7</t>
  </si>
  <si>
    <t>Net appreciation, end of year</t>
  </si>
  <si>
    <t>Net appreciation on available-for-sale securities and derivative instruments</t>
  </si>
  <si>
    <t>Provision for deferred income taxes</t>
  </si>
  <si>
    <t>(43.0</t>
  </si>
  <si>
    <t>(3.2</t>
  </si>
  <si>
    <t>(46.2</t>
  </si>
  <si>
    <t>(1.3</t>
  </si>
  <si>
    <t>Benefit for deferred income taxes</t>
  </si>
  <si>
    <t>Equity securities and other balances at December 31, 2013, 2012 and 2011 include after-tax net appreciation on other invested assets of $2.9 million, $2.1 million and $1.9 million, respectively. Fixed maturities at December 31, 2013, 2012 and 2011 include after-tax net depreciation on derivative instruments of $0.9 million, $1.0 million and $1.2 million, respectively.</t>
  </si>
  <si>
    <t>D. SECURITIES IN AN UNREALIZED LOSS POSITION</t>
  </si>
  <si>
    <t>The following tables provide information about the Company’s fixed maturities and equity securities that were in an unrealized loss position at December 31, 2013 and 2012:</t>
  </si>
  <si>
    <t>Greater than 12</t>
  </si>
  <si>
    <t>12 months or less</t>
  </si>
  <si>
    <t>months</t>
  </si>
  <si>
    <t>Investment grade:</t>
  </si>
  <si>
    <t>Foreign governments</t>
  </si>
  <si>
    <t>Total investment grade</t>
  </si>
  <si>
    <t>Below investment grade:</t>
  </si>
  <si>
    <t>Total below investment grade</t>
  </si>
  <si>
    <t>Greater than 12</t>
  </si>
  <si>
    <t>12 months or less</t>
  </si>
  <si>
    <t>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t>
  </si>
  <si>
    <t>E. OTHER</t>
  </si>
  <si>
    <t>The Company had no concentration of investments in a single investee that exceeded 10% of shareholders’ equity except for fixed maturities invested in Federal Home Loan Mortgage Corp., which had a fair value of $341.8 million and $415.7 million as of December 31, 2013 and 2012, respectively.</t>
  </si>
  <si>
    <t>On December 21, 2012, the Company sold an office building and adjacent garage that it had developed for $75.9 million, and recognized an estimated gain of $3.3 million. In 2013, upon receipt of final construction costs, the gain was adjusted by $(0.9) million, to $2.4 million. The project was financed, in part, with $46.3 million of FHLBB advances through the Company’s membership in the FHLBB, which was repaid in January 2013.</t>
  </si>
  <si>
    <t>At December 31, 2013, there were contractual investment commitments of up to $58.6 million.</t>
  </si>
  <si>
    <t>The Company held overseas deposits of $149.6 million and $169.2 million at December 31, 2013 and 2012, respectively, which are investments held in overseas funds and managed exclusively by Lloyd’s. These investments are reflected in other investments in the Consolidated Balance Sheets.</t>
  </si>
  <si>
    <t>INVESTMENT INCOME AND GAINS AND LOSSES</t>
  </si>
  <si>
    <t>4. INVESTMENT INCOME AND GAINS AND LOSSES</t>
  </si>
  <si>
    <t>A. NET INVESTMENT INCOME</t>
  </si>
  <si>
    <t>The components of net investment income were as follows:</t>
  </si>
  <si>
    <t>Fixed maturities</t>
  </si>
  <si>
    <t>Gross investment income</t>
  </si>
  <si>
    <t>Less investment expenses</t>
  </si>
  <si>
    <t>(10.2</t>
  </si>
  <si>
    <t>(9.9</t>
  </si>
  <si>
    <t>(7.7</t>
  </si>
  <si>
    <t>The carrying value of non-income producing fixed maturities, as well as the carrying value of fixed maturity securities on non-accrual status, at December 31, 2013 and 2012 were not material. The effects of non-accruals for the years ended December 31, 2013, 2012 and 2011, compared with amounts that would have been recognized in accordance with the original terms of the fixed maturities, were reductions in net investment income of $2.3 million, $2.5 million and $2.3 million, respectively.</t>
  </si>
  <si>
    <t>B. NET REALIZED INVESTMENT GAINS AND LOSSES</t>
  </si>
  <si>
    <t>Net realized gains (losses) on investments were as follows:</t>
  </si>
  <si>
    <t>Real estate</t>
  </si>
  <si>
    <t>(0.9</t>
  </si>
  <si>
    <t>Derivative instruments</t>
  </si>
  <si>
    <t>(4.4</t>
  </si>
  <si>
    <t>(0.5</t>
  </si>
  <si>
    <t>Included in the net realized investment gains (losses) were other-than-temporary impairments of investment securities recognized in earnings totaling $6.0 million, $7.8 million and $6.9 million in 2013, 2012 and 2011, respectively.</t>
  </si>
  <si>
    <t>Other-than-temporary-impairments</t>
  </si>
  <si>
    <t>For 2013, total OTTI was $7.0 million. Of this amount, $6.0 million was recognized in earnings and $1.0 million was recorded as unrealized losses in accumulated other comprehensive income. Of the $6.0 million recorded in earnings, $2.5 million related to an emerging markets exchange-traded fund, $1.6 million related to common stocks, $1.4 million was estimated credit losses on fixed maturity securities and $0.5 million related to fixed maturity securities that the Company intends to sell.</t>
  </si>
  <si>
    <t>For 2012, total OTTI was $7.3 million. Of this amount, $7.8 million was recognized in earnings, including $0.5 million that was transferred from unrealized losses in accumulated other comprehensive income. Of the $7.8 million recorded in earnings, $5.4 million related to fixed maturity securities that the Company intends to sell, $1.2 million was estimated credit losses on fixed maturity securities and $1.2 million related to common stocks.</t>
  </si>
  <si>
    <t>For 2011, total OTTI was $4.9 million. Of this amount, $6.9 million was recognized in earnings, including $2.0 million that was transferred from unrealized losses in accumulated other comprehensive income. Of the $6.9 million recorded in earnings, $4.6 million related to fixed maturity securities that the Company intends to sell, $1.4 million related to common stocks and $0.9 million was estimated credit losses on fixed maturity securities.</t>
  </si>
  <si>
    <t>The methodology and significant inputs used to measure the amount of credit losses on fixed maturities in 2013, 2012 and 2011 were as follows:</t>
  </si>
  <si>
    <t>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t>
  </si>
  <si>
    <t>Asset-backed securities, including commercial and residential mortgage-backed securities - the Company utilized cash flow estimates based on bond specific facts and circumstances that include collateral characteristics, expectations of delinquency and default rates, loss severity, prepayment speeds and structural support, including subordination and guarantees.</t>
  </si>
  <si>
    <t>Municipals - the Company utilized cash flow estimates based on bond specific facts and circumstances that may include the political subdivision’s taxing authority, the issuer’s ability to adjust user fees or other sources of revenue to satisfy its debt obligations and the ability to access insurance or guarantees.</t>
  </si>
  <si>
    <t>The following table provides rollforwards of the cumulative amounts related to the Company’s credit loss portion of the OTTI losses on fixed maturity securities for which the non-credit portion of the loss is included in other comprehensive income.</t>
  </si>
  <si>
    <t>Credit losses as of the beginning of the year</t>
  </si>
  <si>
    <t>Credit losses for which an OTTI was not previously recognized</t>
  </si>
  <si>
    <t>Additional credit losses on securities for which an OTTI was previously recognized</t>
  </si>
  <si>
    <t>Reductions for securities sold, matured or called</t>
  </si>
  <si>
    <t>(2.2</t>
  </si>
  <si>
    <t>(6.9</t>
  </si>
  <si>
    <t>(1.8</t>
  </si>
  <si>
    <t>Reductions for securities reclassified as intend to sell</t>
  </si>
  <si>
    <t>(0.2</t>
  </si>
  <si>
    <t>Credit losses as of the end of the year</t>
  </si>
  <si>
    <t>The proceeds from sales of available-for-sale securities and the gross realized gains and gross realized losses on those sales, were as follows:</t>
  </si>
  <si>
    <t>Proceeds from</t>
  </si>
  <si>
    <t>Sales</t>
  </si>
  <si>
    <t>FAIR VALUE</t>
  </si>
  <si>
    <t>5. FAIR VALUE</t>
  </si>
  <si>
    <t>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t>
  </si>
  <si>
    <t>Level 1 – Unadjusted quoted prices in active markets for identical assets or liabilities.</t>
  </si>
  <si>
    <t>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t>
  </si>
  <si>
    <t>Level 3 – Unobservable inputs that are supported by little or no market activity.</t>
  </si>
  <si>
    <t>When more than one level of input is used to determine fair value, the financial instrument is classified as Level 2 or 3 according to the lowest level input that has a significant impact on the fair value measurement.</t>
  </si>
  <si>
    <t>The following methods and assumptions were used to estimate the fair value of each class of financial instruments and have not changed since last year.</t>
  </si>
  <si>
    <t>CASH AND CASH EQUIVALENTS</t>
  </si>
  <si>
    <t>The carrying amount approximates fair value. Cash equivalents primarily consist of money market instruments, which are generally valued using unadjusted quoted prices in active markets that are accessible for identical assets and are classified as Level 1.</t>
  </si>
  <si>
    <t>FIXED MATURITIES</t>
  </si>
  <si>
    <t>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t>
  </si>
  <si>
    <t>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application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t>
  </si>
  <si>
    <t>•</t>
  </si>
  <si>
    <t>U.S. government agencies – determination of direct versus indirect government support and whether any contingencies exist with respect to the timely payment of principal and interest.</t>
  </si>
  <si>
    <t>Foreign government – estimates of appropriate market spread versus underlying related sovereign treasury curve(s) dependent on liquidity and direct or contingent support.</t>
  </si>
  <si>
    <t>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t>
  </si>
  <si>
    <t>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t>
  </si>
  <si>
    <t>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t>
  </si>
  <si>
    <t>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t>
  </si>
  <si>
    <t>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t>
  </si>
  <si>
    <t>Generally, all prices provided by the pricing service, except actively traded securities with quoted market prices, are reported as Level 2.</t>
  </si>
  <si>
    <t>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application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long maturity term or other unique features. These matrix-priced securities are reported as Level 2 or Level 3, depending on the significance of the impact of unobservable judgment on the security’s value. Additionally, the Company may obtain non-binding broker quotes which are reported as Level 3.</t>
  </si>
  <si>
    <t>EQUITY SECURITIES</t>
  </si>
  <si>
    <t>Level 1 consists of publicly traded securities, including exchange traded funds, valued at quoted market prices. Level 2 includes securities that are valued using pricing for similar securities and pricing models that incorporate observable inputs. Level 2 also includes fair values obtained from net asset values provided by mutual fund investment managers, upon which subscriptions and redemptions can be executed. Level 3 consists of common or preferred stock of private companies for which observable inputs are not available. Non-binding broker quotes are also included in Level 3.</t>
  </si>
  <si>
    <t>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Generally, all prices provided by the pricing service, except quoted market prices, are reported as Level 2.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These securities are reported as Level 3 as market multiples represent significant unobservable inputs.</t>
  </si>
  <si>
    <t>OTHER INVESTMENTS</t>
  </si>
  <si>
    <t>Other investments consist primarily of overseas trust funds, for which fair values are provided by the investment manager based on quoted prices for similar instruments in active markets and are reported as Level 2. Also included in other investments are cost basis limited partnerships and mortgage loans. Cost basis limited partnerships’ fair values are based on the net asset value provided by the general partner and recent financial information and are reported as Level 3. Mortgage loans’ fair values are estimated by discounting the future contractual cash flows using the current rates at which similar loans would be made to borrowers with similar credit ratings and are reported as Level 2.</t>
  </si>
  <si>
    <t>DEBT</t>
  </si>
  <si>
    <t>The fair value of debt is estimated based on quoted market prices. If a quoted market price is not available, fair values are estimated using discounted cash flows that are based on current interest rates and yield curves for debt issuances with maturities and credit risks consistent with the debt being valued. Debt is reported as Level 2.</t>
  </si>
  <si>
    <t>The estimated fair value of the financial instruments were as follows:</t>
  </si>
  <si>
    <t>Carrying</t>
  </si>
  <si>
    <t>Financial Assets</t>
  </si>
  <si>
    <t>Total financial assets</t>
  </si>
  <si>
    <t>Financial Liabilities</t>
  </si>
  <si>
    <t>The Company has processes designed to ensure that the values received from its third party pricing service are accurately recorded, that the data inputs and valuation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3 and 2012, the Company did not adjust any prices received from brokers or its pricing service.</t>
  </si>
  <si>
    <t>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t>
  </si>
  <si>
    <t>The following tables provide, for each hierarchy level, the Company’s assets that were measured at fair value on a recurring basis.</t>
  </si>
  <si>
    <t>DECEMBER 31, 2013</t>
  </si>
  <si>
    <t>Level 1</t>
  </si>
  <si>
    <t>Level 2</t>
  </si>
  <si>
    <t>Level 3</t>
  </si>
  <si>
    <t>Residential mortgage-backed, U.S. agency backed</t>
  </si>
  <si>
    <t>Residential mortgage-backed, non-agency</t>
  </si>
  <si>
    <t>Total investment assets at fair value</t>
  </si>
  <si>
    <t>DECEMBER 31, 2012</t>
  </si>
  <si>
    <t>The following tables provide, for each hierarchy level, the Company’s estimated fair values of financial instruments that were not carried at fair value.</t>
  </si>
  <si>
    <t>Assets:</t>
  </si>
  <si>
    <t>Liabilities:</t>
  </si>
  <si>
    <t>The tables below provide a reconciliation for all assets measured at fair value on a recurring basis using significant unobservable inputs (Level 3).</t>
  </si>
  <si>
    <t>YEAR ENDED DECEMBER 31, 2013</t>
  </si>
  <si>
    <t>Fixed Maturities</t>
  </si>
  <si>
    <t>Residential</t>
  </si>
  <si>
    <t>mortgage-</t>
  </si>
  <si>
    <t>backed, non-</t>
  </si>
  <si>
    <t>agency</t>
  </si>
  <si>
    <t>Commercial</t>
  </si>
  <si>
    <t>backed</t>
  </si>
  <si>
    <t>Equity and</t>
  </si>
  <si>
    <t>Total Assets</t>
  </si>
  <si>
    <t>Balance at beginning of year</t>
  </si>
  <si>
    <t>Transfers into Level 3</t>
  </si>
  <si>
    <t>Transfers out of Level 3</t>
  </si>
  <si>
    <t>(1.5</t>
  </si>
  <si>
    <t>(3.7</t>
  </si>
  <si>
    <t>(4.6</t>
  </si>
  <si>
    <t>Total gains (losses):</t>
  </si>
  <si>
    <t>Included in earnings</t>
  </si>
  <si>
    <t>Included in other comprehensive income-net appreciation (depreciation) on available-for-sale securities</t>
  </si>
  <si>
    <t>(0.8</t>
  </si>
  <si>
    <t>(1.6</t>
  </si>
  <si>
    <t>(2.7</t>
  </si>
  <si>
    <t>(11.3</t>
  </si>
  <si>
    <t>(2.5</t>
  </si>
  <si>
    <t>(16.7</t>
  </si>
  <si>
    <t>Balance at end of year</t>
  </si>
  <si>
    <t>YEAR ENDED DECEMBER 31, 2012</t>
  </si>
  <si>
    <t>backed, non-</t>
  </si>
  <si>
    <t>Equity and</t>
  </si>
  <si>
    <t>Total Assets</t>
  </si>
  <si>
    <t>(2.3</t>
  </si>
  <si>
    <t>(8.7</t>
  </si>
  <si>
    <t>(11.0</t>
  </si>
  <si>
    <t>(0.4</t>
  </si>
  <si>
    <t>Purchases and sales:</t>
  </si>
  <si>
    <t>Purchases</t>
  </si>
  <si>
    <t>(2.0</t>
  </si>
  <si>
    <t>(4.7</t>
  </si>
  <si>
    <t>(0.7</t>
  </si>
  <si>
    <t>(10.6</t>
  </si>
  <si>
    <t>During the years ended December 31, 2013 and 2012, the Company transferred fixed maturities between Level 2 and Level 3 primarily as a result of assessing the significance of unobservable inputs on the fair value measurement. There were no transfers between Level 1 and Level 2 during 2013 or 2012.</t>
  </si>
  <si>
    <t>The following table summarizes gains and losses due to changes in fair value that are recorded in net income for Level 3 assets.</t>
  </si>
  <si>
    <t>Net realized investment</t>
  </si>
  <si>
    <t>gains (losses)</t>
  </si>
  <si>
    <t>Level 3 Assets:</t>
  </si>
  <si>
    <t>There were no Level 3 liabilities held by the Company for years ended December 31, 2013 and 2012.</t>
  </si>
  <si>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for securities based on broker quotes for which there was a lack of transparency as to inputs used to develop the valuations have been excluded.</t>
  </si>
  <si>
    <t>Valuation</t>
  </si>
  <si>
    <t>Significant</t>
  </si>
  <si>
    <t>Range</t>
  </si>
  <si>
    <t>Technique</t>
  </si>
  <si>
    <t>Unobservable Inputs</t>
  </si>
  <si>
    <t>(Wtd Average)</t>
  </si>
  <si>
    <t>Discounted</t>
  </si>
  <si>
    <t>Discount for:</t>
  </si>
  <si>
    <t>cash flow</t>
  </si>
  <si>
    <t>Small issue size</t>
  </si>
  <si>
    <t>1.0-4.0%(2.3%)</t>
  </si>
  <si>
    <t>1.0-4.0%(3.1%)</t>
  </si>
  <si>
    <t>Above-market coupon</t>
  </si>
  <si>
    <t>0.3-1.0%(0.5%)</t>
  </si>
  <si>
    <t>Long maturity</t>
  </si>
  <si>
    <t>N/A</t>
  </si>
  <si>
    <t>0.5%(0.5%)</t>
  </si>
  <si>
    <t>0.3-0.8%(0.6%)</t>
  </si>
  <si>
    <t>0.3-1.0%(0.7%)</t>
  </si>
  <si>
    <t>0.3-3.0%(0.5%)</t>
  </si>
  <si>
    <t>Credit stress</t>
  </si>
  <si>
    <t>1.0-3.0%(1.1%)</t>
  </si>
  <si>
    <t>Above-market coupon</t>
  </si>
  <si>
    <t>0.5-0.8%(0.6%)</t>
  </si>
  <si>
    <t>0.3-0.8%(0.4%)</t>
  </si>
  <si>
    <t>1.0%(1.0%)</t>
  </si>
  <si>
    <t>Lease structure</t>
  </si>
  <si>
    <t>0.3%(0.3%)</t>
  </si>
  <si>
    <t>0.5-0.8%(0.7%)</t>
  </si>
  <si>
    <t>Asset backed</t>
  </si>
  <si>
    <t>0.7-2.0%(1.6%)</t>
  </si>
  <si>
    <t>Market</t>
  </si>
  <si>
    <t>Net tangible asset</t>
  </si>
  <si>
    <t>comparables</t>
  </si>
  <si>
    <t>market multiples</t>
  </si>
  <si>
    <t>1.3X (1.3X)</t>
  </si>
  <si>
    <t>0.9X (0.9X)</t>
  </si>
  <si>
    <t>Discount rate</t>
  </si>
  <si>
    <t>18.0%(18.0%)</t>
  </si>
  <si>
    <t>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t>
  </si>
  <si>
    <t>DEBT AND CREDIT ARRANGEMENTS</t>
  </si>
  <si>
    <t>6. DEBT AND CREDIT ARRANGEMENTS</t>
  </si>
  <si>
    <t>Debt consists of the following:</t>
  </si>
  <si>
    <t>Senior debentures maturing June 15, 2021</t>
  </si>
  <si>
    <t>Senior debentures maturing March 1, 2020</t>
  </si>
  <si>
    <t>Senior debentures maturing October 15, 2025</t>
  </si>
  <si>
    <t>Subordinated debentures maturing March 30, 2053</t>
  </si>
  <si>
    <t>Subordinated debentures maturing February 3, 2027</t>
  </si>
  <si>
    <t>FHLBB borrowings (secured)</t>
  </si>
  <si>
    <t>Total principal debt</t>
  </si>
  <si>
    <t>Unamortized debt discount</t>
  </si>
  <si>
    <t>(2.1</t>
  </si>
  <si>
    <t>On March 20, 2013, the Company issued $175.0 million aggregate principal amount of 6.35% subordinated unsecured debentures due March 30, 2053. These debentures pay interest quarterly. The Company may redeem these debentures in whole at any time, or in part from time to time, on or after March 30, 2018, at a redemption price equal to their principal amount plus accrued and unpaid interest.</t>
  </si>
  <si>
    <t>On June 17, 2011, the Company issued $300.0 million aggregate principal amount of 6.375% senior unsecured debentures due June 15, 2021. Additionally, on February 23, 2010, the Company issued $200.0 million aggregate principal amount of 7.50% senior unsecured debentures due March 1, 2020. The Company also issued 7.625% senior unsecured debentures with a par value of $200.0 million on October 16, 1995. As of December 31, 2013 and 2012, the remaining 7.625% senior debentures have a par value of $81.2 million and $120.9 million, respectively, and mature on October 15, 2025. All of the Company’s senior debentures are subject to certain restrictive covenants, including limitations on the issuance or disposition of stock of restricted subsidiaries and limitations on liens. These debentures pay interest semi-annually. In addition, the Company’s subordinated debentures maturing February 3, 2027 have a par value of $59.7 million as of December 31, 2013 and 2012 and pay cumulative dividends semi-annually at 8.207%.</t>
  </si>
  <si>
    <t>In 2013, the Company repurchased senior debentures maturing October 15, 2025, with a net carrying value of $39.2 million at a cost of $50.5 million, resulting in a loss of $11.3 million. Also in 2013, the Company repurchased senior debentures maturing March 1, 2020, with a net carrying value of $34.6 million at a cost of $43.2 million, resulting in a loss of $8.6 million.</t>
  </si>
  <si>
    <t>In 2009, Hanover Insurance received a $125.0 million FHLBB advance through its membership in the FHLBB. This collateralized advance bears interest at a fixed rate of 5.50% per annum over a twenty-year term. In July 2010, Hanover Insurance committed to an additional $46.3 million of FHLBB advances. These advances were drawn in several increments from July 2010 to January 2012 and carried fixed interest rates with a weighted average of 3.88%. In January 2013, Hanover Insurance repaid the $46.3 million of FHLBB advances plus prepayment fees of $7.8 million for a total payment of $54.1 million. These advances would have matured on July 30, 2020.</t>
  </si>
  <si>
    <t>As collateral to FHLBB, Hanover Insurance pledged government agency securities with a fair value of $148.1 million and $200.8 million, for the aggregate borrowings of $125.0 million and $171.3 million as of December 31, 2013 and December 31, 2012, respectively. The amount of required collateral decreased in conjunction with the repayment of the $46.3 million of FHLBB advances. The fair value of the collateral pledged must be maintained at certain specified levels of the borrowed amount, which can vary depending on the type of assets pledged. If the fair value of this collateral declines below these specified levels, Hanover Insurance would be required to pledge additional collateral or repay outstanding borrowings. Hanover Insurance is permitted to voluntarily repay the outstanding borrowings at any time, subject to a repayment fee. As a requirement of membership in the FHLBB, Hanover Insurance maintains a certain level of investment in FHLBB stock. Total holdings of FHLBB stock were $9.3 million and $9.7 million at December 31, 2013 and 2012, respectively.</t>
  </si>
  <si>
    <t>On July 1, 2011, the Company acquired all of the outstanding shares of Chaucer. As part of this acquisition, €12.0 million aggregate principal amount of floating rate subordinated unsecured notes due November 16, 2034 were assumed. These notes paid interest semi-annually based on the European Inter bank offer rate (Euribor) plus 3.75%. Additionally, the Company also assumed $50.0 million aggregate principal amount of floating rate subordinated unsecured notes due September 21, 2036. These notes paid interest quarterly based on the three-month LIBOR plus 3.1%. During 2012, the Company called these subordinated unsecured notes at par value. These notes had a carrying value of $60.3 million resulting in a net loss on the repurchases of $5.1 million.</t>
  </si>
  <si>
    <t>At December 31, 2013, the Company had a $200.0 million credit agreement which expires in November 2018. The Company had no borrowings under this agreement. Additionally, the Company had a Standby Letter of Credit Facility not to exceed £130.0 million (or $215.8 million based on the foreign currency exchange rate of 1.66 at December 31, 2013). This Letter of Credit Facility provides regulatory capital supporting Chaucer’s underwriting activities for the 2014 and 2015 years of account and each prior open year of account. Simultaneous with this agreement, THG entered into a Guaranty Agreement with Lloyds Bank plc, as Facility Agent and Security Agent, pursuant to which, THG unconditionally guarantees the obligations of Chaucer under the Letter of Credit Facility.</t>
  </si>
  <si>
    <t>Interest expense was $65.3 million, $61.9 million, and $55.0 million in 2013, 2012 and 2011, respectively. At December 31, 2013, the Company was in compliance with the covenants associated with all of its debt indentures and credit arrangements.</t>
  </si>
  <si>
    <t>INCOME TAXES</t>
  </si>
  <si>
    <t>7 . INCOME TAXES</t>
  </si>
  <si>
    <t>Provisions for income taxes have been calculated in accordance with the provisions of ASC 740. A summary of the components of income before income taxes and income tax expense (benefit) in the Consolidated Statements of Income are shown below:</t>
  </si>
  <si>
    <t>Income (loss) before income taxes:</t>
  </si>
  <si>
    <t>U.S.</t>
  </si>
  <si>
    <t>(99.1</t>
  </si>
  <si>
    <t>(13.3</t>
  </si>
  <si>
    <t>Non-U.S.</t>
  </si>
  <si>
    <t>Income tax expense (benefit) includes the following components:</t>
  </si>
  <si>
    <t>Current:</t>
  </si>
  <si>
    <t>(0.6</t>
  </si>
  <si>
    <t>Subtotal</t>
  </si>
  <si>
    <t>Deferred:</t>
  </si>
  <si>
    <t>(42.7</t>
  </si>
  <si>
    <t>(20.3</t>
  </si>
  <si>
    <t>(35.8</t>
  </si>
  <si>
    <t>(9.3</t>
  </si>
  <si>
    <t>(17.4</t>
  </si>
  <si>
    <t>The income tax expense attributable to the consolidated results of continuing operations is different from the amount determined by multiplying income from continuing operations before income taxes by the U.S. statutory federal income tax rate of 35%. The sources of the difference and the tax effects of each were as follows:</t>
  </si>
  <si>
    <t>Expected income tax expense</t>
  </si>
  <si>
    <t>Tax difference related to investment disposals and maturities</t>
  </si>
  <si>
    <t>(17.5</t>
  </si>
  <si>
    <t>(14.3</t>
  </si>
  <si>
    <t>(9.7</t>
  </si>
  <si>
    <t>Effect of foreign operations</t>
  </si>
  <si>
    <t>(10.8</t>
  </si>
  <si>
    <t>(3.5</t>
  </si>
  <si>
    <t>Dividend received deduction</t>
  </si>
  <si>
    <t>(2.8</t>
  </si>
  <si>
    <t>(1.1</t>
  </si>
  <si>
    <t>Tax-exempt interest</t>
  </si>
  <si>
    <t>(1.7</t>
  </si>
  <si>
    <t>Nondeductible expenses</t>
  </si>
  <si>
    <t>Change in foreign tax rate</t>
  </si>
  <si>
    <t>Change in valuation allowance</t>
  </si>
  <si>
    <t>(7.5</t>
  </si>
  <si>
    <t>(0.3</t>
  </si>
  <si>
    <t>Income tax expense (benefit)</t>
  </si>
  <si>
    <t>Effective tax rate</t>
  </si>
  <si>
    <t>% </t>
  </si>
  <si>
    <t>(60.6</t>
  </si>
  <si>
    <t>)% </t>
  </si>
  <si>
    <t>(45.8</t>
  </si>
  <si>
    <t>The following are the components of the Company’s deferred tax assets and liabilities (excluding those associated with its discontinued operations).</t>
  </si>
  <si>
    <t>Deferred tax assets</t>
  </si>
  <si>
    <t>Loss, LAE and unearned premium reserves, net</t>
  </si>
  <si>
    <t>Tax credit carryforwards</t>
  </si>
  <si>
    <t>Operating loss carryforwards</t>
  </si>
  <si>
    <t>Employee benefit plans</t>
  </si>
  <si>
    <t>Deferred Lloyd’s underwriting losses</t>
  </si>
  <si>
    <t>Less: Valuation Allowance</t>
  </si>
  <si>
    <t>Deferred tax liabilities</t>
  </si>
  <si>
    <t>Software capitalization</t>
  </si>
  <si>
    <t>Deferred Lloyd’s underwriting income</t>
  </si>
  <si>
    <t>Investments, net</t>
  </si>
  <si>
    <t>Deferred foreign sourced income</t>
  </si>
  <si>
    <t>Net deferred tax asset</t>
  </si>
  <si>
    <t>Deferred tax assets are reduced by a valuation allowance if it is more likely than not that all or some portion of the deferred tax assets will not be realized.</t>
  </si>
  <si>
    <t>Included in the Company’s deferred tax asset as of December 31, 2013 are assets of $42.1 million related to U.S. net operating loss carryforwards and a deferred tax asset of $22.4 million related to foreign net operating carryforwards. The pre-tax U.S. operating loss carryforwards of $120.3 million will expire beginning in 2031. The pre-tax foreign operating loss carryforwards of $66.2 million were generated in the U.K. and have no expiration date. It is the Company’s opinion that there will be sufficient future U.S. and U.K. taxable income to utilize these loss carryforwards. The Company’s estimate of the gross amount and likely realization of loss carryforwards may change over time.</t>
  </si>
  <si>
    <t>Included in the Company’s deferred tax asset as of December 31, 2013 are assets of $110.3 million related to alternative minimum tax credit carryforwards and $12.8 million related to foreign tax credit carryforwards. The alternative minimum tax credit carryforwards have no expiration date and the foreign tax credit carryforwards will expire beginning in 2022. The Company may utilize the credits to offset regular federal income taxes due from future income, and although the Company believes that these assets are fully recoverable, there can be no certainty that future events will not affect their recoverability. The Company believes, based on objective evidence, it is more likely than not that the remaining deferred tax assets will be realized.</t>
  </si>
  <si>
    <t>During 2013, the Company recorded a valuation allowance of $2.9 million related to its deferred tax asset on the unrealized depreciation in its investment portfolio. It is the Company’s opinion that it is more likely than not that this asset will not be realized and accordingly, the Company recorded this valuation allowance as an adjustment to other comprehensive income.</t>
  </si>
  <si>
    <t>In prior years, the Company completed several transactions which resulted in the realization, for tax purposes only, of unrealized gains in its investment portfolio. The Company realized $69.6 million and $98.4 million, respectively, in 2012 and 2011 as a result of such transactions. These transactions enabled the Company to realize capital loss carryforwards to offset these gains, and resulted in the release of the valuation allowance the Company held against the deferred tax asset related to these capital loss carryforwards. In 2012, the Company released $24.4 million of its valuation allowance which was recorded as a benefit in accumulated other comprehensive income. In 2011, the Company released $29.0 million of its valuation allowance which $0.2 million was reflected in income from continuing operations and the remaining $28.8 million was reflected as a benefit in accumulated other comprehensive income. During 2013, 2012 and 2011, the Company recognized in income from continuing operations, related to non-operating income, $17.5 million, $14.3 million and $9.7 million, respectively. The remaining amount of $107.7 million in accumulated other comprehensive income will be released into income from continuing operations in future years, as the investment securities subject to these transactions are sold or mature. During 2012, the Company released $35.9 million of its valuation allowance related to its deferred tax asset held at the beginning of the year. The release of this valuation allowance resulted from the aforementioned transaction which utilized capital loss carryforwards, unrealized appreciation in its investment portfolio, and net realized capital gains in its Consolidated Statements of Income. Accordingly, the Company recorded decreases in its valuation allowance of $25.3 million as an adjustment to accumulated other comprehensive income, $7.7 million as an adjustment to income tax expense from continuing operations, and $2.9 million in discontinued operations.</t>
  </si>
  <si>
    <t>During 2011, the Company reduced its valuation allowance, for both continuing and discontinued operations, related to its deferred tax asset by $55.6 million, from $91.5 million to $35.9 million. There were four principal components to this reduction. First, the Company decreased its valuation allowance by $29.0 million as a result of the aforementioned transaction, which utilized the capital loss carryforwards. Second, the Company decreased its valuation allowance by $21.9 million on certain unrealized losses as a result of unrealized appreciation in its investment portfolio. This decrease was reflected as an increase in accumulated other comprehensive income. Third, as a result of $28.1 million in net realized gains during 2011, the Company decreased its valuation allowance by $7.5 million as an increase to income from continuing operations, since these gains utilized the Company’s capital loss carryforwards. Fourth, in the 2010 U.S. federal income tax return the Company was able to utilize an additional $7.6 million of capital loss carryforward that expired in 2010. As such, the valuation allowance was increased by $2.6 million with an equal and offsetting increase to the related deferred tax asset. The remaining increase of $0.2 million was attributable to other items reflected as an expense from discontinued operations.</t>
  </si>
  <si>
    <t>Although most of the Company’s non – U.S. income is subject to U.S. federal income tax, certain of its non-U.S. income is not subject to U.S. federal income tax until repatriated. Foreign taxes on this non – U.S. income are accrued at the local foreign tax rate, as opposed to the higher U.S. statutory tax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20.3 million, $10.0 million and $4.2 million of non-U.S. income for 2013, 2012 and 2011, respectively. However, in the future, if such earnings were distributed to the Company, taxes of $13.0 million would be payable on such undistributed earnings and would be reflected in the tax provision for the year in which these earnings are no longer intended to be indefinitely reinvested overseas, assuming all foreign tax credits are realized.</t>
  </si>
  <si>
    <t>The table below provides a reconciliation of the beginning and ending liability for uncertain tax position as follows:</t>
  </si>
  <si>
    <t>Liability at beginning and end of year, net</t>
  </si>
  <si>
    <t>Additions for tax positions of prior years</t>
  </si>
  <si>
    <t>Deferred deductions</t>
  </si>
  <si>
    <t>(4.8</t>
  </si>
  <si>
    <t>Liability at end of year, net</t>
  </si>
  <si>
    <t>The IRS audits of the years 2007 and 2008 commenced in April 2010. In 2011, the Company received a Revenue Agent Report for the 2007 and 2008 IRS audit. The Company agreed to all proposed adjustments other than the disallowance of deduction for certain loss reserves, for which it filed a formal protest. In December 2013, the Company reached a tentative settlement on the disallowance of deduction for certain loss reserves and as a result a liability for uncertain tax positions was established for $4.8 million, with an offsetting deferred tax asset. The Company expects to reach a final settlement of this issue during 2014.</t>
  </si>
  <si>
    <t>The ultimate deductibility of the aforementioned $4.8 million payable is highly certain, but there is uncertainty about the timing of such deductibility. Because of the impact of deferred tax accounting, other than interest and penalties, a change in the timing of deductions would not impact the annual effective tax rate. There are no tax positions at December 31, 2012 and 2011 for which the ultimate deductibility is highly certain, but for which there is uncertainty about the timing of such deductibility.</t>
  </si>
  <si>
    <t>The Company recognizes interest and penalties related to unrecognized tax benefits in federal income tax expense. The Company had accrued interest of $1.2 million and $0.4 million as of December 31, 2013 and 2012, respectively. The Company has not recognized any penalties associated with unrecognized tax benefits.</t>
  </si>
  <si>
    <t>The Company or its subsidiaries files income tax returns in the U.S. federal jurisdiction and various state jurisdictions, as well as foreign jurisdictions. With few exceptions, the Company and its subsidiaries are no longer subject to U.S. federal income tax examinations by tax authorities for years before 2007. The IRS audits of the years 2009 and 2010 commenced in June 2012. The Company and its subsidiaries are still subject to U.S. state income tax examinations by tax authorities for years after 2006 and foreign examinations for years after 2010.</t>
  </si>
  <si>
    <t>PENSION PLANS</t>
  </si>
  <si>
    <t>8. PENSION PLANS</t>
  </si>
  <si>
    <t>DEFINED BENEFIT PLANS</t>
  </si>
  <si>
    <t>The Company recognizes the funded status of its defined benefit plans in its Consolidated Balance Sheets. The funded status is measured as the difference between the fair value of plan assets and the projected benefit obligation of the Company’s defined benefit plans. The Company is required to aggregate separately all overfunded plans from all underfunded plans.</t>
  </si>
  <si>
    <t>U.S. Defined Benefit Plans</t>
  </si>
  <si>
    <t>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transition group employees who had met specified age and service requirements as of December 31, 1994 were eligible for a grandfathered benefit based primarily on the employees’ years of service and compensation during their highest five consecutive plan years of employment. The Company’s policy for the plans is to fund at least the minimum amount required by the Employee Retirement Income Security Act of 1974 (“ERISA”).</t>
  </si>
  <si>
    <t>As of January 1, 2005, the defined benefit pension plans were frozen and since that date, no further cash balance allocations have been credited to participants. Participants’ accounts are credited with interest daily, based upon the General Agreement of Trades and Tariffs. In addition, the grandfathered benefits for the transition group were also frozen at January 1, 2005 levels with an annual transition pension adjustment calculated at an interest rate equal to 5% per year up to 35 years of completed service, and 3% thereafter. As of December 31, 2013, based on current estimates of plan liabilities and other assumptions, the projected benefit obligation of the qualified defined benefit pension plans exceeds plan assets by approximately $7 million.</t>
  </si>
  <si>
    <t>Chaucer Pension Plan</t>
  </si>
  <si>
    <t>Prior to 2002, the Chaucer segment provided defined benefit pension retirement benefits to certain of its employees. As of December 31, 2001, the defined benefit pension plan was closed to new members. The defined benefit obligation for this plan is based on the employees’ years of service and final pensionable salary. Contributions are made at least annually to this plan by both the Company and by employees. As of December 31, 2013, based on current estimates of plan liabilities and other assumptions, the projected benefit obligation of the qualified defined benefit pension plan exceeds plan assets by approximately $8 million.</t>
  </si>
  <si>
    <t>Assumptions</t>
  </si>
  <si>
    <t>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t>
  </si>
  <si>
    <t>The Company measures the funded status of its plans as of the date of its year-end statement of financial position. The Company utilizes a measurement date of December 31st to determine its benefit obligations, consistent with the date of its Consolidated Balance Sheets.</t>
  </si>
  <si>
    <t>Weighted-average assumptions used to determine pension benefit obligations are as follows:</t>
  </si>
  <si>
    <t>U.S.:</t>
  </si>
  <si>
    <t>Discount rate—qualified plan</t>
  </si>
  <si>
    <t>Discount rate—non-qualified plan</t>
  </si>
  <si>
    <t>Cash balance interest crediting rate</t>
  </si>
  <si>
    <t>Chaucer:</t>
  </si>
  <si>
    <t>Rate of increase in future compensation</t>
  </si>
  <si>
    <t>The Company utilizes a measurement date of January 1st to determine its periodic pension costs. Weighted-average assumptions used to determine net periodic pension costs for the defined benefit plans are as follows:</t>
  </si>
  <si>
    <t>Qualified plan</t>
  </si>
  <si>
    <t>Expected return on plan assets</t>
  </si>
  <si>
    <t>Non-qualified plan</t>
  </si>
  <si>
    <t>The expected rates of return were determined by using historical mean returns for each asset class, adjusted for certain factors believed to have an impact on future returns. Specifically, for the U.S. defined benefit plans, because the allocation of assets between fixed maturities and equities has changed over time, the historical mean returns were adjusted downward slightly to reflect the plan’s asset mix. The adjusted mean returns were weighted to the plan’s expected target asset allocation at December 31, 2013, resulting in an expected rate of return on plan assets for 2013 of 5.25%. The Company reviews and updates, at least annually, its expected return on plan assets based on changes in the actual assets held by the plans.</t>
  </si>
  <si>
    <t>Plan Assets</t>
  </si>
  <si>
    <t>U.S. Qualified Defined Benefit Plans</t>
  </si>
  <si>
    <t>The Company utilizes a target allocation strategy, which focuses on creating a mix of assets that will generate modest growth from equity securities while minimizing volatility in the Company’s earnings from changes in the markets and economic environment. Various factors are taken into consideration in determining the appropriate asset mix, such as census data, actuarial valuation information and capital market assumptions. During 2013 and 2012, the plan assets were invested 84% in fixed income securities and 16% in equity securities. The Company reviews and updates, at least annually, the target allocation and makes changes periodically.</t>
  </si>
  <si>
    <t>The following table provides 2013 target allocations and actual invested asset allocations for 2013 and 2012.</t>
  </si>
  <si>
    <t>TARGET</t>
  </si>
  <si>
    <t>LEVELS</t>
  </si>
  <si>
    <t>Fixed income securities:</t>
  </si>
  <si>
    <t>Money market funds</t>
  </si>
  <si>
    <t>Total fixed income securities</t>
  </si>
  <si>
    <t>Equity securities:</t>
  </si>
  <si>
    <t>Domestic</t>
  </si>
  <si>
    <t>International</t>
  </si>
  <si>
    <t>THG common stock</t>
  </si>
  <si>
    <t>Total equity securities</t>
  </si>
  <si>
    <t>Total plan assets</t>
  </si>
  <si>
    <t>The following tables present for each hierarchy level the U.S. qualified defined benefit plan’s investment assets that are measured at fair value at December 31, and 2012. (Refer to Note 5 – “Fair Value” for a description of the different levels in the Fair Value Hierarchy).</t>
  </si>
  <si>
    <t>Level 1</t>
  </si>
  <si>
    <t>Total investments at fair value</t>
  </si>
  <si>
    <t>Fixed Income Securities</t>
  </si>
  <si>
    <t>Securities classified as Level 1 at December 31, 2013 and 2012 include actively traded mutual funds and publicly traded securities, which are valued at quoted market prices. Securities classified as Level 2 at December 31, 2013 and 2012 include a separate investment account, which is invested entirely in the Vanguard Total Bond Market Index Fund, a mutual fund that in turn invests in investment grade fixed maturities, as well as commingled pools and investment grade fixed income securities that are held in a custom fund. The fair value of each of the Level 2 investments is determined daily as the Net Asset Value (“NAV”) based on the value of the underlying investments, which is determined independently by the investment manager. The daily NAV, which is not published as a quoted market price for these investments, is used as the basis for transactions. Redemption of these funds is not subject to restriction.</t>
  </si>
  <si>
    <t>Equity Securities</t>
  </si>
  <si>
    <t>Securities classified as Level 1 at December 31, 2013 and 2012 include actively traded mutual funds that are publicly traded and which primarily invest in equity securities that are valued at quoted market prices. Additionally, Level 1 securities at December 31, 2012 include 466,755 shares of THG common stock held by the plan, which were valued at quoted market prices. The plan held no shares of THG common stock at December 31, 2013. Securities classified as Level 2 include investments in commingled pools that primarily invest in publicly traded common stocks and international equity securities. The fair value of each of the Level 2 investments is determined daily as the NAV based on the value of the underlying investments, which is determined independently by the investment manager. The daily NAV, which is not published as a quoted market price for these investments, is used as the basis for transactions. Redemption of these funds is not subject to restriction.</t>
  </si>
  <si>
    <t>The investment strategy of the Chaucer defined benefit pension plan is to invest primarily in growth assets in the form of equity funds which are expected to provide a positive return that exceeds inflation over the longer term in order to protect the existing and future liabilities of the pension plan. In order to reduce volatility and diversify the portfolio, the target allocation includes an exposure to corporate bond and commercial property funds. In 2013, the Company modified its investment allocation strategy and began shifting assets from equity securities into fixed maturities. The Company will continue shifting assets until it reaches its current ultimate target level of 60% equities, 30% fixed maturities and 10% real estate funds. This allocation plan will be reviewed annually and target allocation changes will be made as appropriate. The following table provides 2013 target allocations and actual invested asset allocations for 2013 and 2012.</t>
  </si>
  <si>
    <t>Domestic (United Kingdom)</t>
  </si>
  <si>
    <t>Real estate funds</t>
  </si>
  <si>
    <t>Included in total plan assets of $120.2 million at December 31, 2013 were $119.9 million of invested assets carried at fair value and $0.3 million of cash and equivalents. Total plan assets at December 31, 2012 of $90.9 million included $90.7 million of invested assets carried at fair value and $0.2 million of cash and equivalents.</t>
  </si>
  <si>
    <t>The following table presents for each hierarchy level the Chaucer defined benefit plan’s investment assets that are measured at fair value at December 31, 2013 and 2012.</t>
  </si>
  <si>
    <t>Fair Value</t>
  </si>
  <si>
    <t>Level 2</t>
  </si>
  <si>
    <t>Fixed Income and Equity Securities</t>
  </si>
  <si>
    <t>Securities classified as Level 2 at December 31, 2013 and 2012 include pooled funds which are valued at the close of business using a third party pricing service. These values are adjusted by the fund manager to reflect outstanding dividends, taxes and investment fees and other expenses to calculate the NAV.</t>
  </si>
  <si>
    <t>Real Estate Funds</t>
  </si>
  <si>
    <t>Real estate fund investments classified as Level 3 at December 31, 2013 and 2012 are valued based upon the values of the net assets of the fund. Although the NAV is calculated daily, transactions also consider cash inflows and outflows of the fund. The price where units are transacted includes the NAV, which is adjusted for investment charges and other estimated acquisition costs such as legal fees, taxes, planning and architect fees, survey and agent fees, among others.</t>
  </si>
  <si>
    <t>The table below provides a reconciliation for all assets measured at fair value on a recurring basis using significant unobservable inputs (Level 3).</t>
  </si>
  <si>
    <t>Balance at beginning of period</t>
  </si>
  <si>
    <t>Actual return on plan assets related to assets still held</t>
  </si>
  <si>
    <t>Foreign currency translation</t>
  </si>
  <si>
    <t>Obligations and Funded Status</t>
  </si>
  <si>
    <t>The Company recognizes the current net underfunded status of its plans in its Consolidated Balance Sheets. Changes in the funded status of the plans are reflected as components of accumulated other comprehensive loss or income. The components of accumulated other comprehensive loss or income are reflected as either a net actuarial gain or loss or a net prior service cost. The following table reflects the benefit obligations, fair value of plan assets and funded status of the plans at December 31, 2013 and 2012.</t>
  </si>
  <si>
    <t>U.S. Qualified Pension</t>
  </si>
  <si>
    <t>U.S. Non-Qualified</t>
  </si>
  <si>
    <t>Chaucer Pension</t>
  </si>
  <si>
    <t>Plans</t>
  </si>
  <si>
    <t>Pension Plans</t>
  </si>
  <si>
    <t>Plan</t>
  </si>
  <si>
    <t>Accumulated benefit obligation</t>
  </si>
  <si>
    <t>Change in benefit obligation:</t>
  </si>
  <si>
    <t>Projected benefit obligation, beginning of period</t>
  </si>
  <si>
    <t>Employee contributions</t>
  </si>
  <si>
    <t>Service cost – benefits earned during the period</t>
  </si>
  <si>
    <t>Interest cost</t>
  </si>
  <si>
    <t>Actuarial losses (gains)</t>
  </si>
  <si>
    <t>(36.5</t>
  </si>
  <si>
    <t>Benefits paid</t>
  </si>
  <si>
    <t>(46.5</t>
  </si>
  <si>
    <t>(40.9</t>
  </si>
  <si>
    <t>(3.1</t>
  </si>
  <si>
    <t>(2.4</t>
  </si>
  <si>
    <t>Projected benefit obligation, end of year</t>
  </si>
  <si>
    <t>Change in plan assets:</t>
  </si>
  <si>
    <t>Fair value of plan assets, beginning of period</t>
  </si>
  <si>
    <t>Actual return on plan assets</t>
  </si>
  <si>
    <t>Contributions</t>
  </si>
  <si>
    <t>Fair value of plan assets, end of year</t>
  </si>
  <si>
    <t>Funded status of the plans</t>
  </si>
  <si>
    <t>(6.8</t>
  </si>
  <si>
    <t>(15.4</t>
  </si>
  <si>
    <t>(37.4</t>
  </si>
  <si>
    <t>(41.2</t>
  </si>
  <si>
    <t>(8.3</t>
  </si>
  <si>
    <t>(25.7</t>
  </si>
  <si>
    <t>Contributions include $0.4 million of Chaucer employee contributions during 2013 and 2012. All other contributions for all plans were made by the Company.</t>
  </si>
  <si>
    <t>Components of Net Periodic Pension Cost</t>
  </si>
  <si>
    <t>The components of total net periodic pension cost are as follows:</t>
  </si>
  <si>
    <t>Service cost - benefits earned during the period</t>
  </si>
  <si>
    <t>(35.9</t>
  </si>
  <si>
    <t>(38.7</t>
  </si>
  <si>
    <t>(37.1</t>
  </si>
  <si>
    <t>Recognized net actuarial loss</t>
  </si>
  <si>
    <t>Amortization of prior service cost</t>
  </si>
  <si>
    <t>Settlement loss</t>
  </si>
  <si>
    <t>Net periodic pension cost</t>
  </si>
  <si>
    <t>The following table reflects the total amounts recognized in accumulated other comprehensive income relating to both the U.S.</t>
  </si>
  <si>
    <t>defined benefit pension plans and the Chaucer pension plan as of December 31, 2013 and 2012.</t>
  </si>
  <si>
    <t>Net actuarial loss</t>
  </si>
  <si>
    <t>Net prior service cost</t>
  </si>
  <si>
    <t>The unrecognized net actuarial gains (losses) which exceed 10% of the greater of the projected benefit obligation or the fair value of plan assets are amortized as a component of net periodic pension cost in future years. The following table reflects the total estimated amount of actuarial losses that will be amortized from accumulated other comprehensive income into net periodic pension cost in 2014:</t>
  </si>
  <si>
    <t>ESTIMATED AMORTIZATION IN 2014</t>
  </si>
  <si>
    <t>Expense</t>
  </si>
  <si>
    <t>In accordance with ERISA guidelines, the Company is not required to fund its U.S. qualified benefit plan in 2014. The Company expects to contribute $3.3 million to its U.S. non-qualified pension plans to fund 2014 benefit payments, and approximately $2 million to the Chaucer pension plan. At this time, no additional discretionary contributions are expected to be made to the plans during 2014 and the Company does not expect that any funds will be returned from the plans to the Company during 2014.</t>
  </si>
  <si>
    <t>Benefit Payments</t>
  </si>
  <si>
    <t>The Company estimates that benefit payments over the next 10 years will be as follows:</t>
  </si>
  <si>
    <t>2019-2023</t>
  </si>
  <si>
    <t>U.S. qualified pension plans</t>
  </si>
  <si>
    <t>U.S. non-qualified pension plans</t>
  </si>
  <si>
    <t>Chaucer pension plan</t>
  </si>
  <si>
    <t>The benefit payments are based on the same assumptions used to measure the Company’s benefit obligations at the end of 2013. Benefit payments related to the U.S. qualified plans and the Chaucer plan will be made from plan assets, whereas those payments related to the non-qualified plans will be provided for by the Company.</t>
  </si>
  <si>
    <t>DEFINED CONTRIBUTION PLAN</t>
  </si>
  <si>
    <t>In addition to the defined benefit plans, THG provides a defined contribution 401(k) plan for its U.S. employees, whereby the Company matches employee elective 401(k) contributions, up to a maximum percentage of 6% in 2013, 2012, and 2011. The Company’s expense for this matching provision was $18.3 million, $17.9 million and $17.8 million for 2013, 2012 and 2011, respectively. In addition to this matching provision, the Company can elect to make an annual contribution to employees’ accounts. Additional contributions amounted to $2.8 million for the 2013 plan year. There were no additional contributions in 2012 and 2011.</t>
  </si>
  <si>
    <t>Chaucer also provides a defined contribution plan for its employees which provides for employer provided contributions. The Company’s expense for 2013 and 2012 was $5.0 million and $4.8 million, respectively.</t>
  </si>
  <si>
    <t>OTHER POSTRETIREMENT BENEFIT PLANS</t>
  </si>
  <si>
    <t>9. OTHER POSTRETIREMENT BENEFIT PLANS</t>
  </si>
  <si>
    <t>In addition to the Company’s pension plans, the Company also has postretirement medical benefits that it provides to former agents and retirees and their dependents, and a limited number of full-time employees. The medical plans provide benefits including hospital and major medical, with certain limits, and have varying co-payments and deductibles, depending on the plan. Generally, employees who were actively employed on December 31, 1995 became eligible with at least 15 years of service after the age of 40. Effective January 1, 1996, the Company revised these benefits so as to establish limits on future benefit payments to beneficiaries of retired participants and to restrict eligibility to then current employees. In 2009, the Company changed the postretirement medical benefits, only as they relate to current employees who still qualified for participation in the plan under the above formula. For these participants, the plan now provides for only post age 65 benefits. The population of agents receiving postretirement benefits was frozen as of December 31, 2002, when the Company ceased its distribution of proprietary life and annuity products. This plan is unfunded.</t>
  </si>
  <si>
    <t>Prior to June 2013, the Company also had postretirement death benefits providing for payment at death up to the retirees’ final annual salary. In May 2013, the Company settled and defeased the life insurance portion of its postretirement benefits by decreasing the level of death benefits and concurrently fully funding the remaining benefits through the purchase of life insurance policies for the plan beneficiaries from an unaffiliated life insurer, resulting in a net settlement gain. This plan was also unfunded.</t>
  </si>
  <si>
    <t>The Company has recognized the funded status of its postretirement benefit plans in its Consolidated Balance Sheets. Since the plans are unfunded, the amount recognized in the Consolidated Balance Sheets is equal to the accumulated benefit obligation of the plans. The components of accumulated other comprehensive income or loss are reflected as either a net actuarial gain or loss or a net prior service cost.</t>
  </si>
  <si>
    <t>Obligation and Funded Status</t>
  </si>
  <si>
    <t>The following table reflects the funded status of these plans:</t>
  </si>
  <si>
    <t>Accumulated postretirement benefit obligation, beginning of year</t>
  </si>
  <si>
    <t>Service cost</t>
  </si>
  <si>
    <t>Net actuarial gains</t>
  </si>
  <si>
    <t>(1.0</t>
  </si>
  <si>
    <t>Plan amendment</t>
  </si>
  <si>
    <t>(8.4</t>
  </si>
  <si>
    <t>Settlement of death benefits</t>
  </si>
  <si>
    <t>(17.2</t>
  </si>
  <si>
    <t>Accumulated postretirement benefit obligation, end of year</t>
  </si>
  <si>
    <t>Funded status of plans</t>
  </si>
  <si>
    <t>(17.1</t>
  </si>
  <si>
    <t>(45.2</t>
  </si>
  <si>
    <t>YEARS ENDING DECEMBER 31</t>
  </si>
  <si>
    <t>The benefit payments are based on the same assumptions used to measure the Company’s benefit obligation at the end of 2013 and reflect benefits attributable to estimated future service.</t>
  </si>
  <si>
    <t>Components of Net Periodic Postretirement Expense (Benefit)</t>
  </si>
  <si>
    <t>The components of net periodic postretirement expense (benefit) were as follows:</t>
  </si>
  <si>
    <t>(3.8</t>
  </si>
  <si>
    <t>(5.3</t>
  </si>
  <si>
    <t>Net settlement gain</t>
  </si>
  <si>
    <t>Net periodic postretirement benefit</t>
  </si>
  <si>
    <t>(1.4</t>
  </si>
  <si>
    <t>The following table reflects the balances in accumulated other comprehensive income relating to the Company’s postretirement benefit plans:</t>
  </si>
  <si>
    <t>The following table reflects the estimated amortization to be recognized in net periodic benefit cost in 2014:</t>
  </si>
  <si>
    <t>Estimated Amortization in 2014</t>
  </si>
  <si>
    <t>Expense (Benefit)</t>
  </si>
  <si>
    <t>(1.9</t>
  </si>
  <si>
    <t>Employers are required to measure the funded status of their plans as of the date of their year-end statement of financial position. As such, the Company has utilized a measurement date of December 31, 2013 and 2012, to determine its postretirement benefit obligations, consistent with the date of its Consolidated Balance Sheets. Weighted-average discount rate assumptions used to determine postretirement benefit obligations and periodic postretirement costs are as follows:</t>
  </si>
  <si>
    <t>Postretirement benefit obligations discount rate</t>
  </si>
  <si>
    <t>4.25 </t>
  </si>
  <si>
    <t>Postretirement benefit cost discount rate</t>
  </si>
  <si>
    <t>5.00 </t>
  </si>
  <si>
    <t>Assumed health care cost trend rates are as follows:</t>
  </si>
  <si>
    <t>Health care cost trend rate assumed for next year</t>
  </si>
  <si>
    <t>7.00 </t>
  </si>
  <si>
    <t>Rate to which the cost trend is assumed to decline (ultimate trend rate)</t>
  </si>
  <si>
    <t>Year the rate reaches the ultimate trend rate</t>
  </si>
  <si>
    <t>A one-percentage point change in assumed health care cost trend rates in each year would have an immaterial effect on net periodic</t>
  </si>
  <si>
    <t>benefit cost during 2013 and accumulated postretirement benefit obligation at December 31, 2013.</t>
  </si>
  <si>
    <t>OTHER COMPREHENSIVE INCOME</t>
  </si>
  <si>
    <t>10. OTHER COMPREHENSIVE INCOME</t>
  </si>
  <si>
    <t>The following table provides changes in other comprehensive income.</t>
  </si>
  <si>
    <t>Tax</t>
  </si>
  <si>
    <t>Benefit</t>
  </si>
  <si>
    <t>Net of</t>
  </si>
  <si>
    <t>Pre-Tax</t>
  </si>
  <si>
    <t>(Expense)</t>
  </si>
  <si>
    <t>Unrealized gains (losses) on available-for-sale securities and derivative instruments:</t>
  </si>
  <si>
    <t>Unrealized gains (losses) arising during period (net of pre-tax, ceded unrealized losses of $1.2 million for the twelve months ended December 31, 2013)</t>
  </si>
  <si>
    <t>(189.4</t>
  </si>
  <si>
    <t>(126.3</t>
  </si>
  <si>
    <t>(40.2</t>
  </si>
  <si>
    <t>Amount of realized gains from sales and other</t>
  </si>
  <si>
    <t>(41.3</t>
  </si>
  <si>
    <t>(3.0</t>
  </si>
  <si>
    <t>(44.3</t>
  </si>
  <si>
    <t>(31.8</t>
  </si>
  <si>
    <t>(3.3</t>
  </si>
  <si>
    <t>(35.1</t>
  </si>
  <si>
    <t>(28.8</t>
  </si>
  <si>
    <t>(35.7</t>
  </si>
  <si>
    <t>Portion of other-than-temporary impairment losses recognized in earnings</t>
  </si>
  <si>
    <t>Net unrealized gains (losses)</t>
  </si>
  <si>
    <t>(224.7</t>
  </si>
  <si>
    <t>(4.2</t>
  </si>
  <si>
    <t>(24.9</t>
  </si>
  <si>
    <t>(15.9</t>
  </si>
  <si>
    <t>(16.0</t>
  </si>
  <si>
    <t>(11.8</t>
  </si>
  <si>
    <t>Amortization of net actuarial loss and prior service cost recognized as net periodic benefit cost</t>
  </si>
  <si>
    <t>(5.2</t>
  </si>
  <si>
    <t>(3.6</t>
  </si>
  <si>
    <t>Foreign currency translation recognized during the period</t>
  </si>
  <si>
    <t>(4.3</t>
  </si>
  <si>
    <t>(17.7</t>
  </si>
  <si>
    <t>(11.5</t>
  </si>
  <si>
    <t>Other comprehensive income (loss)</t>
  </si>
  <si>
    <t>(197.9</t>
  </si>
  <si>
    <t>(148.2</t>
  </si>
  <si>
    <t>(44.7</t>
  </si>
  <si>
    <t>Amount Reclassified from</t>
  </si>
  <si>
    <t>Details about Accumulated Other</t>
  </si>
  <si>
    <t>Accumulated Other</t>
  </si>
  <si>
    <t>Affected Line Item in the Statement</t>
  </si>
  <si>
    <t>Comprehensive Income Components</t>
  </si>
  <si>
    <t>Comprehensive Income</t>
  </si>
  <si>
    <t>Where Net Income is Presented</t>
  </si>
  <si>
    <t>Unrealized gains (losses) on available-for-sale securities and derivative instruments</t>
  </si>
  <si>
    <t>(6.0</t>
  </si>
  <si>
    <t>(7.8</t>
  </si>
  <si>
    <t>Total before tax</t>
  </si>
  <si>
    <t>Tax benefit (expense)</t>
  </si>
  <si>
    <t>Discontinued operations, net of tax</t>
  </si>
  <si>
    <t>Net of tax</t>
  </si>
  <si>
    <t>Amortization of defined benefit pension and postretirement plans</t>
  </si>
  <si>
    <t>Loss adjustment expenses and other operating expenses</t>
  </si>
  <si>
    <t>Total reclassifications for the period</t>
  </si>
  <si>
    <t>The amount reclassified from accumulated other comprehensive income for the pension and postretirement benefits was allocated approximately 40% to loss adjustment expenses and 60% to other operating expenses for each of the years ended December 31, 2013, 2012 and 2011.</t>
  </si>
  <si>
    <t>STOCK-BASED COMPENSATION PLANS</t>
  </si>
  <si>
    <t>11. STOCK-BASED COMPENSATION PLANS</t>
  </si>
  <si>
    <t>On May 16, 2006, the shareholders approved the adoption of The Hanover Insurance Group, Inc. 2006 Long-Term Incentive Plan (the “Plan”). Key employees, directors and certain consultants of the Company and its subsidiaries are eligible for awards pursuant to the Plan, which is administered by the Compensation Committee of the Board of Directors (the “Committee”) of the Company. Under the Plan, awards may be granted in the form of non-qualified or incentive stock options, stock appreciation rights, performance awards, restricted stock, unrestricted stock, stock units, or any other award that is convertible into or otherwise based on the Company’s stock, subject to certain limits. The Plan authorized the issuance of 3,000,000 new shares that may be used for awards. In addition, shares of stock underlying any award granted and outstanding under the Company’s Amended Long-Term Stock Incentive Plan (the “1996 Plan”) as of the adoption date of the Plan that are forfeited, cancelled, expire or terminate without the issuance of stock become available for future grants under the Plan. As of December 31, 2013, there were 1,033,786 shares available for grants under the Plan. The Company utilizes shares of stock held in the treasury account for option exercises and other awards granted under both plans.</t>
  </si>
  <si>
    <t>Compensation cost for the years ended December 31, 2013, 2012, and 2011 totaled $12.4 million, $12.8 million and $12.2 million, respectively. Related tax benefits were $4.3 million, $4.5 million and $4.3 million, respectively.</t>
  </si>
  <si>
    <t>STOCK OPTIONS</t>
  </si>
  <si>
    <t>Under the Plan, options may be granted to eligible employees, directors or consultants at an exercise price equal to the market price of the Company’s common stock on the date of grant. Option shares may be exercised subject to the terms prescribed by the Committee at the time of grant. Options granted in 2013 generally vest over 3 years with 33 1/3% vesting in each year, whereas options granted in 2012, and 2011 generally vest over 4 years with a 50% vesting rate in the third year and a 50% vesting rate in the fourth year. Options must be exercised not later than ten years from the date of grant.</t>
  </si>
  <si>
    <t>Information on the Company’s stock option plans is summarized below.</t>
  </si>
  <si>
    <t>(in whole shares and dollars)</t>
  </si>
  <si>
    <t>Shares</t>
  </si>
  <si>
    <t>Weighted</t>
  </si>
  <si>
    <t>Average</t>
  </si>
  <si>
    <t>Exercise Price</t>
  </si>
  <si>
    <t>Outstanding, beginning of year</t>
  </si>
  <si>
    <t>Granted</t>
  </si>
  <si>
    <t>Exercised</t>
  </si>
  <si>
    <t>(1,192,134</t>
  </si>
  <si>
    <t>(90,624</t>
  </si>
  <si>
    <t>(120,064</t>
  </si>
  <si>
    <t>Forfeited or cancelled</t>
  </si>
  <si>
    <t>(189,375</t>
  </si>
  <si>
    <t>(101,574</t>
  </si>
  <si>
    <t>(49,165</t>
  </si>
  <si>
    <t>Expired</t>
  </si>
  <si>
    <t>(159,850</t>
  </si>
  <si>
    <t>(256,250</t>
  </si>
  <si>
    <t>Outstanding, end of year</t>
  </si>
  <si>
    <t>Exercisable, end of year</t>
  </si>
  <si>
    <t>Cash received for options exercised for the years ended December 31, 2013, 2012 and 2011 was $24.4 million, $2.3 million and $3.9 million, respectively. The intrinsic value of options exercised for the years ended December 31, 2013, 2012 and 2011 was $19.9 million, $1.2 million and $1.8 million, respectively.</t>
  </si>
  <si>
    <t>The excess tax expense realized from options exercised for the years ended December 31, 2013, 2012, and 2011 was $9.0 million, $0.4 million, and $1.5 million, respectively. The aggregate intrinsic value at December 31, 2013 for shares outstanding and shares exercisable was $38.0 million and $14.5 million, respectively. At December 31, 2013, the weighted average remaining contractual life for shares outstanding and shares exercisable was 6.4 years and 3.6 years, respectively. Additional information about employee options outstanding and exercisable at December 31, 2013 is included in the following table:</t>
  </si>
  <si>
    <t>Options Outstanding</t>
  </si>
  <si>
    <t>Options Currently Exercisable</t>
  </si>
  <si>
    <t>Remaining</t>
  </si>
  <si>
    <t>Contractual</t>
  </si>
  <si>
    <t>Exercise</t>
  </si>
  <si>
    <t>Range of Exercise Prices</t>
  </si>
  <si>
    <t>Number</t>
  </si>
  <si>
    <t>Lives</t>
  </si>
  <si>
    <t>Price</t>
  </si>
  <si>
    <t>$35.86 to $36.50</t>
  </si>
  <si>
    <t>$36.88 to $42.15</t>
  </si>
  <si>
    <t>$44.88 to $46.28</t>
  </si>
  <si>
    <t>$46.47 to $47.41</t>
  </si>
  <si>
    <t>$48.46 to $54.41</t>
  </si>
  <si>
    <t>The fair value of each option is estimated on the date of grant using the Black-Scholes option pricing model. For all options granted through December 31, 2013,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t>
  </si>
  <si>
    <t>The weighted average grant date fair value of options granted during the years ended December 31, 2013, 2012 and 2011 was $7.69, $8.87 and $12.23, respectively.</t>
  </si>
  <si>
    <t>The following significant assumptions were used to determine the fair value for options granted in the years indicated.</t>
  </si>
  <si>
    <t>Dividend yield</t>
  </si>
  <si>
    <t>2.43% to 3.11</t>
  </si>
  <si>
    <t>3.13% to 3.26</t>
  </si>
  <si>
    <t>Expected volatility</t>
  </si>
  <si>
    <t>21.77% to 32.02</t>
  </si>
  <si>
    <t>32.86% to 35.27</t>
  </si>
  <si>
    <t>31.53% to 33.30</t>
  </si>
  <si>
    <t>Weighted average expected volatility</t>
  </si>
  <si>
    <t>Risk-free interest rate</t>
  </si>
  <si>
    <t>0.29%-2.02</t>
  </si>
  <si>
    <t>0.61%-1.06</t>
  </si>
  <si>
    <t>2.00%-2.35</t>
  </si>
  <si>
    <t>Expected term, in years</t>
  </si>
  <si>
    <t>3.0 to 6.0</t>
  </si>
  <si>
    <t>4.5 to 5.5</t>
  </si>
  <si>
    <t>The expected dividend yield is based on the Company’s dividend payout rate(s), in the year not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t>
  </si>
  <si>
    <t>The fair value of shares that vested during the years ended December 31, 2013 and 2012 was $2.3 million and $1.6 million, respectively. For the year ended December 31, 2011, the market price of shares that vested was lower than the value of these shares on their grant date. As of December 31, 2013, the Company had unrecognized compensation expense of $4.7 million related to unvested stock options that is expected to be recognized over a weighted average period of 1.6 years.</t>
  </si>
  <si>
    <t>RESTRICTED STOCK UNITS</t>
  </si>
  <si>
    <t>Stock grants may be awarded to eligible employees at a price established by the Committee (which may be zero). Under the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t>
  </si>
  <si>
    <t>The Company granted market-based restricted share units in 2013 and 2012 and performance-based restricted share units in 2011 to certain employees. Share units granted in 2013 generally vest after 3 years of continued employment and after the achievement of certain stock performance targets and share units granted in 2012 and 2011 vest after the achievement of certain performance targets at a rate of 50% after 3 years and the remaining 50% after 4 years of continued employment. The Company also granted restricted stock units to eligible employees that for awards granted in 2013 generally vest after 3 years of continued employment and for those granted in 2012 and 2011 generally vest at a rate of 50% after 3 years and the remaining 50% after 4 years of continued employment. The following table summarizes information about employee restricted stock units;</t>
  </si>
  <si>
    <t>Average Grant</t>
  </si>
  <si>
    <t>Date Fair</t>
  </si>
  <si>
    <t>Time-based restricted stock units:</t>
  </si>
  <si>
    <t>Vested</t>
  </si>
  <si>
    <t>(298,388</t>
  </si>
  <si>
    <t>(137,194</t>
  </si>
  <si>
    <t>(230,613</t>
  </si>
  <si>
    <t>Forfeited</t>
  </si>
  <si>
    <t>(67,542</t>
  </si>
  <si>
    <t>(55,339</t>
  </si>
  <si>
    <t>(37,944</t>
  </si>
  <si>
    <t>Performance and market-based restricted stock units:</t>
  </si>
  <si>
    <t>(27,059</t>
  </si>
  <si>
    <t>(30,944</t>
  </si>
  <si>
    <t>(32,875</t>
  </si>
  <si>
    <t>(47,621</t>
  </si>
  <si>
    <t>In 2013 and 2012, the Company granted market-based awards totaling 76,175 and 92,400,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Property and Casualty Index of peer companies. The fair value of market based awards was estimated at the date of grant using a valuation model. These units have the potential to range from 0% to 150% of the shares disclosed.</t>
  </si>
  <si>
    <t>Performance-based restricted stock units are based upon the achievement of the performance metric at 100%.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In 2013, performance-based stock units of 8,244 were included as forfeited due to completion levels less than 100% for units granted in 2011. The weighted average grant date fair value for these awards was $46.47. In 2012, performance-based stock units of 31,750 were included as forfeited due to completion levels of less than the threshold achievement level for shares granted in 2010. The weighted average grant date fair value for these awards was $42.15. In 2011, performance-based stock units of 47,375 were included as forfeited due to completion levels of less than the threshold achievement level for shares granted in 2009. The weighted average grant date fair value for these awards was $34.19.</t>
  </si>
  <si>
    <t>The intrinsic value, which is equal to the fair value for restricted stock and for restricted stock units that vested during the year ended December 31, 2013 and 2012, was $1.8 million and $1.7 million, respectively. For performance-based restricted stock units that would have vested in 2013 and 2012, there was no intrinsic value since these awards were forfeited due to the aforementioned completion levels of less than threshold. The intrinsic value of restricted stock units and performance-based restricted units that vested during the year ended December 31, 2011 were $10.2 million and $1.3 million, respectively.</t>
  </si>
  <si>
    <t>At December 31, 2013, the aggregate intrinsic value of restricted stock and restricted stock units was $31.4 million and the weighted average remaining contractual life was 1.1 years. The aggregate intrinsic value of performance and market-based restricted stock units was $11.0 million and the weighted average remaining contractual life was 2.0 years. As of December 31, 2013, there was $12.1 million of total unrecognized compensation cost related to unvested restricted stock units and performance and market-based restricted stock units, assuming performance and market-based restricted stock units are achieved at 100% of the performance metric. The cost is expected to be recognized over a weighted-average period of 1.8 years. Compensation cost associated with restricted stock, restricted stock units and performance and market-based restricted stock units is generally calculated based upon grant date fair value, which is determined using current market prices.</t>
  </si>
  <si>
    <t>EARNINGS PER SHARE AND SHAREHOLDERS' EQUITY TRANSACTIONS</t>
  </si>
  <si>
    <t>12. EARNINGS PER SHARE AND SHAREHOLDERS’ EQUITY TRANSACTIONS</t>
  </si>
  <si>
    <t>The following table provides weighted average share information used in the calculation of the Company’s basic and diluted earnings per share:</t>
  </si>
  <si>
    <t>Basic shares used in the calculation of earnings per share</t>
  </si>
  <si>
    <t>Dilutive effect of securities:</t>
  </si>
  <si>
    <t>Employee stock options</t>
  </si>
  <si>
    <t>Non-vested stock grants</t>
  </si>
  <si>
    <t>Diluted shares used in the calculation of earnings per share</t>
  </si>
  <si>
    <t>Per share effect of dilutive securities on income from continuing operations</t>
  </si>
  <si>
    <t>(0.11</t>
  </si>
  <si>
    <t>(0.01</t>
  </si>
  <si>
    <t>Per share effect of dilutive securities on net income</t>
  </si>
  <si>
    <t>(0.02</t>
  </si>
  <si>
    <t>Diluted earnings per share during 2013, 2012 and 2011 excludes 0.1 million, 1.8 million and 1.6 million, respectively, of common shares issuable under the Company’s stock compensation plans, because their effect would be antidilutive.</t>
  </si>
  <si>
    <t>Since October 2007 and through December 2013, the Company’s Board of Directors has authorized aggregate repurchases of the Company’s common stock of up to $600 million, including a $100 million increase in the program in 2013. As of December 31, 2013, the Company has $137.0 million available for repurchases under these repurchase authoriz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2013, the Company purchased 1.6 million shares of the Company’s common stock at a cost of $78.2 million.</t>
  </si>
  <si>
    <t>DIVIDEND RESTRICTIONS</t>
  </si>
  <si>
    <t>13. DIVIDEND RESTRICTIONS</t>
  </si>
  <si>
    <t>U.S. INSURANCE SUBSIDIARIES</t>
  </si>
  <si>
    <t>The individual law of all states, including New Hampshire and Michigan, where Hanover Insurance and Citizens are domiciled, respectively, restrict the payment of dividends to stockholders by insurers. These laws affect the dividend paying ability of Hanover Insurance and Citizens.</t>
  </si>
  <si>
    <t>Pursuant to New Hampshire’s statute, the maximum dividends and other distributions that an insurer may pay in any twelve month period, without prior approval of the New Hampshire Insurance Commissioner, is limited to 10% of such insurer’s statutory policyholder surplus as of the preceding December 31. No dividends were declared by Hanover Insurance in 2013 or 2012. In 2011, Hanover Insurance declared dividends to its parent totaling $99.0 million. During 2014, the maximum dividend payable without prior approval is $183.0 million.</t>
  </si>
  <si>
    <t>Pursuant to Michigan’s statute, the maximum dividends and other distributions that an insurer may pay in any twelve month period, without prior approval of the Michigan Insurance Commissioner, is limited to the greater of 10% of policyholders’ surplus as of December 31 of the immediately preceding year or the statutory net income less net realized gains, for the immediately preceding calendar year. Citizens declared dividends to its parent, Hanover Insurance, totaling $68.0 million, $70.0 million and $69.0 million in 2013, 2012 and 2011, respectively. Citizens cannot pay a further dividend to its parent without prior approval until December 2014, at which time the maximum dividend payable without prior approval would be $66.2 million.</t>
  </si>
  <si>
    <t>The statutes in both New Hampshire and Michigan require that prior notice to the respective Insurance Commissioner of any proposed dividend be provided and such Commissioner may, in certain circumstances, prohibit the payment of the proposed dividend.</t>
  </si>
  <si>
    <t>CHAUCER</t>
  </si>
  <si>
    <t>Dividend payments from Chaucer to its parent are regulated by U.K. law. Dividends from Chaucer are dependent on dividends from its subsidiaries. Annual dividend payments from Chaucer are limited to retained earnings that are not restricted by capital and other requirements for business at Lloyd’s. Also, Chaucer must provide advance notice to the U.K.’s Prudential Regulation Authority (“PRA”), one of the successors to the Financial Services Authority, of certain proposed dividends or other payments from PRA regulated entities. Dividend payments to THG from Chaucer entities totaled $13.9 million in 2013. No dividends were declared by Chaucer in 2012 or 2011.</t>
  </si>
  <si>
    <t>SEGMENT INFORMATION</t>
  </si>
  <si>
    <t>14. SEGMENT INFORMATION</t>
  </si>
  <si>
    <t>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specialty program business, inland marine, management and professional liability and surety. Personal Lines includes personal automobile, homeowners and other personal coverages. Chaucer includes marine and aviation, energy, property, U.K. motor, and casualty and other coverages (which includes international liability, specialist coverages, and syndicate participations). Included in Other are Opus Investment Management, Inc., which markets investment management services to institutions, pension funds and other organizations; earnings on holding company assets; and, a voluntary pools business which is in run-off. The separate financial information is presented consistent with the way results are regularly evaluated by the chief operating decision maker in deciding how to allocate resources and in assessing performance.</t>
  </si>
  <si>
    <t>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loss) before taxes (formerly referred to as segment income) which also excludes interest expense on debt. Operating income (loss) before taxes excludes certain items which are included in net income (loss), such as net realized investment gains and losses (including gains and losses on certain derivative instruments). Such gains and losses are excluded since they are determined by interest rates, financial markets and the timing of sales. Also, operating income (loss) before taxes excludes net gains and losses on disposals of businesses, gains and losses related to the repayment of debt, discontinued operations, costs to acquire businesses, restructuring costs, extraordinary items, the cumulative effect of accounting changes and certain other items. Although the items excluded from operating income (loss) before taxes may be important components in understanding and assessing the Company’s overall financial performance, management believes that the presentation of operating income (loss) before taxes enhances an investor’s understanding of the Company’s results of operations by highlighting net income (loss) attributable to the core operations of the business. However, operating income (loss) before taxes should not be construed as a substitute for income (loss) before income taxes and operating income (loss) should not be construed as a substitute for net income (loss).</t>
  </si>
  <si>
    <t>Summarized below is financial information with respect to the Company’s business segments. Amounts reflect activity of Chaucer since the July 1, 2011 acquisition date.</t>
  </si>
  <si>
    <t>Operating revenues:</t>
  </si>
  <si>
    <t>Commercial Lines</t>
  </si>
  <si>
    <t>Personal Lines</t>
  </si>
  <si>
    <t>Chaucer</t>
  </si>
  <si>
    <t>Operating income (loss) before interest expense and income taxes:</t>
  </si>
  <si>
    <t>Commercial Lines:</t>
  </si>
  <si>
    <t>GAAP underwriting loss</t>
  </si>
  <si>
    <t>(224.2</t>
  </si>
  <si>
    <t>(123.0</t>
  </si>
  <si>
    <t>Other income (expense)</t>
  </si>
  <si>
    <t>(0.1</t>
  </si>
  <si>
    <t>Commercial Lines operating income (loss)</t>
  </si>
  <si>
    <t>(80.3</t>
  </si>
  <si>
    <t>Personal Lines:</t>
  </si>
  <si>
    <t>GAAP underwriting income (loss)</t>
  </si>
  <si>
    <t>(67.3</t>
  </si>
  <si>
    <t>(72.6</t>
  </si>
  <si>
    <t>Other income</t>
  </si>
  <si>
    <t>Personal Lines operating income</t>
  </si>
  <si>
    <t>GAAP underwriting income</t>
  </si>
  <si>
    <t>Chaucer operating income</t>
  </si>
  <si>
    <t>Other:</t>
  </si>
  <si>
    <t>(3.4</t>
  </si>
  <si>
    <t>Other net expenses</t>
  </si>
  <si>
    <t>(11.6</t>
  </si>
  <si>
    <t>(12.9</t>
  </si>
  <si>
    <t>Other operating loss</t>
  </si>
  <si>
    <t>(8.0</t>
  </si>
  <si>
    <t>Operating income before interest expense and income taxes</t>
  </si>
  <si>
    <t>Interest on debt</t>
  </si>
  <si>
    <t>(65.3</t>
  </si>
  <si>
    <t>(61.9</t>
  </si>
  <si>
    <t>(55.0</t>
  </si>
  <si>
    <t>Operating income before income taxes</t>
  </si>
  <si>
    <t>Non-operating income items:</t>
  </si>
  <si>
    <t>Net loss from repayment of debt</t>
  </si>
  <si>
    <t>(27.7</t>
  </si>
  <si>
    <t>(5.1</t>
  </si>
  <si>
    <t>Loss on real estate</t>
  </si>
  <si>
    <t>Net costs related to acquired businesses</t>
  </si>
  <si>
    <t>(2.6</t>
  </si>
  <si>
    <t>(16.4</t>
  </si>
  <si>
    <t>Loss on derivative instruments</t>
  </si>
  <si>
    <t>Net foreign exchange gains (losses)</t>
  </si>
  <si>
    <t>The following table provides identifiable assets for the Company’s business segments and discontinued operations:</t>
  </si>
  <si>
    <t>Identifiable Assets</t>
  </si>
  <si>
    <t>U.S. Companies</t>
  </si>
  <si>
    <t>Discontinued operations</t>
  </si>
  <si>
    <t>The Company reviews the assets of its U.S. Companies collectively and does not allocate them between the Commercial Lines, Personal Lines and Other segments.</t>
  </si>
  <si>
    <t>GEOGRAPHIC CONCENTRATIONS</t>
  </si>
  <si>
    <t>The following table presents the Company’s gross written premium (“GWP”) based on the location of the risk:</t>
  </si>
  <si>
    <t>YEAR ENDED DECEMBER 31</t>
  </si>
  <si>
    <t>% of Total</t>
  </si>
  <si>
    <t>GWP</t>
  </si>
  <si>
    <t>United States</t>
  </si>
  <si>
    <t>United Kingdom</t>
  </si>
  <si>
    <t>Worldwide and other</t>
  </si>
  <si>
    <t>The worldwide and other category includes insured risks that move across multiple geographic areas, including the U.S. and U.K., due to their mobile nature or insured risks that are fixed in locations that span more than one geographic area, and risks located in a single country outside the U.S. and U.K. These contracts include, for example, marine and aviation, hull, satellite, offshore energy exploration and production risks that can move across multiple geographic areas and assumed risks where the cedant insures risks in two or more geographic zones. These risks may include U.S. and U.K. insured risks.</t>
  </si>
  <si>
    <t>Long-lived assets located outside the U.S. were not material for the year ended December 31, 2013 or 2012. The Company does not have revenue from transactions with a single agent or broker amounting to 10 percent or more of its consolidated revenue.</t>
  </si>
  <si>
    <t>LEASE COMMITMENTS</t>
  </si>
  <si>
    <t>15. LEASE COMMITMENTS</t>
  </si>
  <si>
    <t>Rental expenses for operating leases amounted to $21.6 million, $22.4 million and $21.1 million in 2013, 2012 and 2011, respectively. These expenses relate primarily to building leases of the Company. At December 31, 2013, future minimum rental payments under non-cancelable operating leases, were $47.2 million, payable as follows: 2014 - $17.0 million; 2015 - $14.2 million; 2016 - $8.4 million; 2017 - $4.3 million and 2018 and thereafter - $3.3 million. It is expected that in the normal course of business, leases that expire may be renewed or replaced by leases on other property and equipment.</t>
  </si>
  <si>
    <t>REINSURANCE</t>
  </si>
  <si>
    <t>16. REINSURANCE</t>
  </si>
  <si>
    <t>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t>
  </si>
  <si>
    <t>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 and retention, arbitration and occurrence. The Company believes that its reinsurers are financially sound. This belief is based upon an ongoing review of its reinsurers’ financial statements, reported financial strength ratings from rating agencies, reputations in the marketplace, and the analysis and guidance of THG’s reinsurance advisors.</t>
  </si>
  <si>
    <t>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MCCA comes from assessments against automobile insurers based upon their share of insured automobiles in the state. Insurers are allowed to pass along this cost to Michigan automobile policyholders. The Company ceded to the MCCA premiums earned and losses and LAE incurred of $72.2 million and $76.6 million in 2013, $74.0 million and $99.9 million in 2012, $69.6 million and $122.6 million in 2011, respectively. MCCA, which represented 37.1% of the total reinsurance receivable balance at December 31, 2013, is the Company’s only reinsurer representing at least 10% of its reinsurance assets. Reinsurance recoverables related to MCCA were $867.0 million and $856.3 million at December 31, 2013 and 2012, respectively. Because the MCCA is supported by assessments permitted by statute, and there have been no significant uncollectible balances from MCCA identified during the three years ending December 31, 2013, the Company believes that it has no significant exposure to uncollectible reinsurance balances from this entity.</t>
  </si>
  <si>
    <t>The following table provides the effects of reinsurance. Amounts reflect activity of Chaucer since the July 1, 2011 acquisition date.</t>
  </si>
  <si>
    <t>Premiums written:</t>
  </si>
  <si>
    <t>Direct</t>
  </si>
  <si>
    <r>
      <t xml:space="preserve">Assumed </t>
    </r>
    <r>
      <rPr>
        <sz val="9.35"/>
        <color theme="1"/>
        <rFont val="Times New Roman"/>
        <family val="1"/>
      </rPr>
      <t>(1)</t>
    </r>
  </si>
  <si>
    <r>
      <t xml:space="preserve">Ceded </t>
    </r>
    <r>
      <rPr>
        <sz val="9.35"/>
        <color theme="1"/>
        <rFont val="Times New Roman"/>
        <family val="1"/>
      </rPr>
      <t>(2)</t>
    </r>
  </si>
  <si>
    <t>(649.0</t>
  </si>
  <si>
    <t>(835.8</t>
  </si>
  <si>
    <t>(465.8</t>
  </si>
  <si>
    <t>Net premiums written</t>
  </si>
  <si>
    <t>Premiums earned:</t>
  </si>
  <si>
    <t>(713.5</t>
  </si>
  <si>
    <t>(800.8</t>
  </si>
  <si>
    <t>(539.2</t>
  </si>
  <si>
    <t>Net premiums earned</t>
  </si>
  <si>
    <t>Percentage of assumed to net premiums earned</t>
  </si>
  <si>
    <t>Losses and LAE:</t>
  </si>
  <si>
    <r>
      <t>Assumed</t>
    </r>
    <r>
      <rPr>
        <sz val="9.35"/>
        <color theme="1"/>
        <rFont val="Times New Roman"/>
        <family val="1"/>
      </rPr>
      <t>(1)</t>
    </r>
  </si>
  <si>
    <t>(350.6</t>
  </si>
  <si>
    <t>(588.4</t>
  </si>
  <si>
    <t>(422.1</t>
  </si>
  <si>
    <t>Net losses and LAE</t>
  </si>
  <si>
    <t>Assumed reinsurance activity primarily relates to the Chaucer segment. In addition, 2011 assumed premiums earned and assumed losses and LAE included $96.0 million and $54.2 million, respectively, related to the 2010 OneBeacon renewal rights transaction.</t>
  </si>
  <si>
    <t>In 2013, we did not renew the capital provision reinsurance treaty with Flagstone Re. This reduced ceded premiums written, premiums earned and losses and LAE for the year ended December 31, 2013.</t>
  </si>
  <si>
    <t>LIABILITIES FOR OUTSTANDING CLAIMS, LOSSES AND LOSS ADJUSTMENT EXPENSES</t>
  </si>
  <si>
    <t>17. LIABILITIES FOR OUTSTANDING CLAIMS, LOSSES AND LOSS ADJUSTMENT EXPENSES</t>
  </si>
  <si>
    <t>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t>
  </si>
  <si>
    <t>The table below provides a reconciliation of the gross beginning and ending reserve for unpaid losses and loss adjustment expenses (results for Chaucer for the year ended December 31, 2011 reflect the period from July 1, 2011 to December 31, 2011).</t>
  </si>
  <si>
    <t>Gross loss and LAE reserves, beginning of year</t>
  </si>
  <si>
    <t>Reinsurance recoverable on unpaid losses</t>
  </si>
  <si>
    <t>Net loss and LAE reserves, beginning of year</t>
  </si>
  <si>
    <t>Net incurred losses and LAE in respect of losses occurring in:</t>
  </si>
  <si>
    <t>Current year</t>
  </si>
  <si>
    <t>Prior years</t>
  </si>
  <si>
    <t>(76.3</t>
  </si>
  <si>
    <t>(15.8</t>
  </si>
  <si>
    <t>(103.3</t>
  </si>
  <si>
    <t>Total incurred losses and LAE</t>
  </si>
  <si>
    <t>Net payments of losses and LAE in respect of losses occurring in:</t>
  </si>
  <si>
    <t>Total payments</t>
  </si>
  <si>
    <t>Purchase of Chaucer, net of reinsurance recoverable on unpaid losses of $669.6</t>
  </si>
  <si>
    <t>Effect of foreign exchange rate changes</t>
  </si>
  <si>
    <t>(22.8</t>
  </si>
  <si>
    <t>Net reserve for losses and LAE, end of year</t>
  </si>
  <si>
    <t>Gross reserve for losses and LAE, end of year</t>
  </si>
  <si>
    <t>As part of an ongoing process, reserves have been re-estimated for all prior accident years and were decreased by $76.3 million, $15.8 million and $103.3 million in 2013, 2012 and 2011, respectively. For the years ended December 31, 2013, 2012 and the six months ended December 31, 2011, these amounts include favorable loss and LAE reserve development of $94.6 million, $72.6 million and $35.5 million, respectively for Chaucer. Chaucer’s favorable development during 2013 was primarily the result of lower than expected losses in the energy line, primarily in the 2009 through 2012 accident years, property line, primarily in the 2011 and 2012 accident years, within casualty and other lines, specialty liability lines, primarily in the 2008 accident year, and the marine and aviation line, primarily in the 2010 through 2012 accident years. For Commercial and Personal Lines, the unfavorable loss and LAE development during 2013 was primarily the result of higher than expected losses within the personal automobile line, due to severity in bodily injury coverage in the 2010 through 2012 accident years, higher than expected large losses in the commercial automobile line, primarily related to liability coverage in the 2009 through 2011 accident years, and higher than expected losses within other commercial lines, primarily in the 2010 through 2012 accident years. Partially offsetting the unfavorable development was lower than expected losses within the workers’ compensation line, primarily in the 2006 through 2011 accident years and lower involuntary pool losses, including a $3.2 million benefit from the settlement of a legal proceeding, and lower than expected losses within the commercial multi-peril line, primarily in the 2012 accident year.</t>
  </si>
  <si>
    <t>The $15.8 million favorable loss and LAE reserve development during the year ended December 31, 2012 includes favorable loss and LAE reserve development of $72.6 million for Chaucer. Chaucer’s favorable development during 2012 was primarily the result of lower than expected losses in the energy line, primarily in the 2008 through 2011 accident years, marine and aviation lines, primarily in the 2007 through 2011 accident years, casualty lines, primarily in the 2010 and 2011 accident years, and the property lines, primarily in the 2009 through 2011 accident years. For Commercial and Personal Lines, the unfavorable loss and LAE development during 2012 was primarily the result of higher than expected losses within other commercial lines, primarily in the contract surety line due to the challenging macroeconomic environment for contractors, and to a lesser extent, the AIX program business, primarily related unexpected severity in commercial automobile liability, commercial multiple peril and general liability in a limited number of programs, and from higher than expected large losses within the commercial automobile line, primarily related to liability coverage in the 2011 accident year. In addition, the Company experienced higher than expected losses within the personal automobile line, primarily related to bodily injury severity in the 2010 and 2011 accident years, and higher than expected homeowners property losses from non-catastrophe weather related activity in the 2011 accident year. Partially offsetting the unfavorable development was lower than expected losses within the commercial multiple peril line, related to the 2008 through 2011 accident years.</t>
  </si>
  <si>
    <t>The $103.3 million favorable loss and LAE reserve development during 2011 includes favorable loss and LAE reserve development of $35.5 million for Chaucer. Chaucer’s favorable development was primarily the result of lower than expected losses in the energy, property and U.K. motor lines, primarily related to the 2009 and 2010 accident years. For Commercial and Personal Lines, the favorable loss and LAE reserve development during 2011 was primarily the result of lower than expected losses in the personal automobile line, primarily related to bodily injury coverage in the 2008 through 2010 accident years, the commercial multiple peril line related to the 2007 through 2010 accident years and lower than expected losses in the 2007 through 2010 accident years in the workers’ compensation line. In addition, within other commercial lines, unfavorable development in the professional liability and surety lines were partially offset by favorable development in the healthcare and other commercial property lines.</t>
  </si>
  <si>
    <t>Loss and LAE reserves related to asbestos and environmental damage liability, primarily in other commercial lines, were $61.9 million, $60.5 million and $59.8 million as of December 31, 2013, 2012 and 2011, respectively. Ending loss and LAE reserves for all direct business written by the Company related to asbestos and environmental damage liability, included in the reserve for losses and LAE, were $11.5 million, $9.8 million and $10.0 million, net of reinsurance of $20.6 million, $20.4 million and $18.7 million as of December 31, 2013, 2012 and 2011, respectively. As a result of the Company’s historical direct underwriting mix of Commercial Lines policies toward smaller and middle market risks, past asbestos and environmental damage liability loss experience has remained minimal in relation to the Company’s total loss and LAE incurred experience. In addition, the Company has established gross loss and LAE reserves for its run-off voluntary assumed reinsurance pool business with asbestos and environmental damage liability of $29.8 million, $30.3 million and $31.1 million at December 31, 2013, 2012 and 2011, respectively. These reserves relate to pools in which the Company has terminated its participation; however, the Company continues to be subject to claims related to years in which it was a participant. Because of the inherent uncertainty regarding the types of claims in these pools, the Company cannot provide assurance that its reserves will be sufficient.</t>
  </si>
  <si>
    <t>The Company estimates its ultimate liability for asbestos, environmental and toxic tort liability claims, whether resulting from direct business, assumed reinsurance and pool business, based upon currently known facts, reasonable assumptions where the facts are not known, current law and methodologies currently available. Although these outstanding claims are not significant, their existence gives rise to uncertainty and are discussed because of the possibility that they may become significant. The Company believes that, notwithstanding the evolution of case law expanding liability in asbestos and environmental claims, recorded reserves related to these claims are adequate. The asbestos, environmental and toxic tort liability could be revised in the near term if the estimates used in determining the liability are revised, and any such revisions could have a material adverse effect on the Company’s results of operations for a particular quarterly or annual period or its financial position.</t>
  </si>
  <si>
    <t>COMMITMENTS AND CONTINGENCIES</t>
  </si>
  <si>
    <t>18. COMMITMENTS AND CONTINGENCIES</t>
  </si>
  <si>
    <t>Legal Proceedings</t>
  </si>
  <si>
    <t>Durand Litigation</t>
  </si>
  <si>
    <r>
      <t xml:space="preserve">On March 12, 2007, a putative class action suit captioned </t>
    </r>
    <r>
      <rPr>
        <u/>
        <sz val="10"/>
        <color theme="1"/>
        <rFont val="Times New Roman"/>
        <family val="1"/>
      </rPr>
      <t>Jennifer A. Durand v. The Hanover Insurance Group, Inc., and The Allmerica Financial Cash Balance Pension Plan</t>
    </r>
    <r>
      <rPr>
        <sz val="10"/>
        <color theme="1"/>
        <rFont val="Times New Roman"/>
        <family val="1"/>
      </rPr>
      <t xml:space="preserve"> was filed in the United States District Court for the Western District of Kentucky. The named plaintiff, a former employee who received a lump sum distribution from the Company’s Cash Balance Plan (the “Plan”) at or about the time of her termination, claims that she and others similarly situated did not receive the appropriate lump sum distribution because in computing the lump sum, the Company and the Plan understated the accrued benefit in the calculation. The plaintiff claims that the Plan underpaid her distributions and those of similarly situated participants by failing to pay an additional so-called “whipsaw” amount reflecting the present value of an estimate of future interest credits from the date of the lump sum distribution to each participant’s retirement age of 65.</t>
    </r>
  </si>
  <si>
    <t>The plaintiff filed an Amended Complaint adding two new named plaintiffs and additional claims on December 11, 2009. In response, the Company filed a Motion to Dismiss on January 30, 2010. In addition to the pending claim challenging the calculation of lump sum distributions, the Amended Complaint included: (a) a claim that the Plan failed to calculate participants’ account balances and lump sum payments properly because interest credits were based solely upon the performance of each participant’s selection from among various hypothetical investment options (as the Plan provided) rather than crediting the greater of that performance or the 30 year Treasury rate; (b) a claim that the 2004 Plan amendment, which changed interest crediting for all participants from the performance of participant’s investment selections to the 30 year Treasury rate, reduced benefits in violation of the Employee Retirement Income Security Act of 1974 (“ERISA”) for participants who had account balances as of the amendment date by not continuing to provide them performance-based interest crediting on those balances; and (c) claims against the Company for breach of fiduciary duty and ERISA notice requirements arising from the various interest crediting and lump sum distribution matters of which plaintiffs complain. On March 31, 2011, the District Court granted the Company and the Plan’s Motion to Dismiss on statute of limitations grounds the additional claims set forth in (a) and (b) above, however, in response to a motion for reconsideration, the Court allowed the new breach of fiduciary duty claim to stand, but only as to plaintiffs’ “whipsaw” claim that remained in the case. On June 22, 2012, the Company and the Plan filed a Partial Motion for Summary Judgment to dismiss the “whipsaw” claim of one of the named plaintiffs who received his lump sum distribution after December 31, 2003. On October 2, 2013, the Court granted the Company and the Plan’s Partial Motion for Summary Judgment and dismissed with prejudice the “whipsaw” claim of the named plaintiff who received a lump sum distribution after December 31, 2003 and the similar claims of the putative class members he sought to represent. On December 17, 2013, the Court entered an order certifying a class to bring “whipsaw” and related breach of fiduciary duty claims consisting of all persons who received a lump sum distribution between March 1, 1997 and December 31, 2003, and a subclass to bring such claims consisting of all persons who received lump sum distributions between March 1, 1997 and March 12, 2002. On December 17, 2013, the Court also granted plaintiffs’ motion for entry of a final order allowing an immediate appeal by the two named plaintiffs added in the Amended Complaint of their dismissed claims that the 2004 Plan amendment reduced benefits in violation of ERISA, and for one of them, that his post-2003 lump sum distribution should have been greater. On January 14, 2014, the Company filed a Motion to Alter or Amend the Court’s December 17, 2013 Order requesting that the Court reverse its order making the dismissed claims final and appealable or, in the alternative, stay merits discovery on the claims remaining in the district court pending resolution of the dismissed plaintiffs’ appeal. The Court has not yet ruled on that motion.</t>
  </si>
  <si>
    <t>At this time, the Company is unable to provide a reasonable estimate of the potential range of ultimate liability if the outcome of the suit is unfavorable. The extent to which any of the plaintiffs’ multiple theories of liability, some of which are overlapping and others of which are quite complex and novel, are accepted and upheld on appeal will significantly affect the Plan’s or the Company’s potential liability. The statute of limitations applicable to the class has not yet been finally determined and the extent of potential liability, if any, will depend on this final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t>
  </si>
  <si>
    <t>Other Matters</t>
  </si>
  <si>
    <t>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t>
  </si>
  <si>
    <t>Residual Markets</t>
  </si>
  <si>
    <t>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he workers’ compensation line of business, and the homeowners line of business.</t>
  </si>
  <si>
    <t>STATUTORY FINANCIAL INFORMATION</t>
  </si>
  <si>
    <t>19. STATUTORY FINANCIAL INFORMATION</t>
  </si>
  <si>
    <t>The Company’s U.S. insurance subsidiaries are required to file annual statements with state regulatory authorities prepared on an accounting basis prescribed or permitted by such authorities (statutory basis), as codified by the National Association of Insurance Commissioners. Permitted statutory accounting practices encompass all accounting practices that are not prescribed; such practices differ from state to state, may differ from company to company within a state, and may change in the future. The Company’s U.S. insurance subsidiaries did not have any permitted practices as of or for the years ended December 31, 2013, 2012 and 2011.</t>
  </si>
  <si>
    <t>Statutory capital and surplus differs from shareholders’ equity reported in accordance with generally accepted accounting principles primarily because under the statutory basis of accounting, deferred acquisition costs are expensed when incurred, the recognition of deferred tax assets is based on different recoverability assumptions and prior to 2013, postretirement benefit costs were based on different participant assumptions.</t>
  </si>
  <si>
    <t>The following table provides statutory net income for the year ended December 31 and statutory capital and surplus as of December 31 for the periods indicated:</t>
  </si>
  <si>
    <t>Statutory Net Income (Loss)</t>
  </si>
  <si>
    <t>U.S. Insurance Subsidiaries</t>
  </si>
  <si>
    <t>(47.3</t>
  </si>
  <si>
    <t>Statutory Capital and Surplus</t>
  </si>
  <si>
    <t>The minimum statutory capital and surplus necessary to satisfy the Company’s regulatory requirements was $354.5 million, $329.0 million and $291.0 million, which equals the Authorized Control Level at December 31, 2013, 2012 and 2011, respectively.</t>
  </si>
  <si>
    <t>QUARTERLY RESULTS OF OPERATIONS (UNAUDITED)</t>
  </si>
  <si>
    <t>20. QUARTERLY RESULTS OF OPERATIONS (UNAUDITED)</t>
  </si>
  <si>
    <t>The quarterly results of operations for 2013 and 2012 are summarized below.</t>
  </si>
  <si>
    <t>THREE MONTHS ENDED</t>
  </si>
  <si>
    <t>March 31</t>
  </si>
  <si>
    <t>June 30</t>
  </si>
  <si>
    <t>Sept. 30</t>
  </si>
  <si>
    <t>Dec. 31</t>
  </si>
  <si>
    <t>Income from continuing operations per share:</t>
  </si>
  <si>
    <t>Basic</t>
  </si>
  <si>
    <t>Diluted</t>
  </si>
  <si>
    <t>Net income per share:</t>
  </si>
  <si>
    <t>Dividends declared per share</t>
  </si>
  <si>
    <t>Income (loss) from continuing operations</t>
  </si>
  <si>
    <t>(55.3</t>
  </si>
  <si>
    <t>Income (loss) from continuing operations per share:</t>
  </si>
  <si>
    <t>(1.24</t>
  </si>
  <si>
    <r>
      <t xml:space="preserve">Diluted </t>
    </r>
    <r>
      <rPr>
        <sz val="9.35"/>
        <color theme="1"/>
        <rFont val="Times New Roman"/>
        <family val="1"/>
      </rPr>
      <t>(1)</t>
    </r>
  </si>
  <si>
    <t>Net income (loss) per share:</t>
  </si>
  <si>
    <t>Per diluted share amounts in the fourth quarter of 2012 exclude common stock equivalents, since the impact of these instruments was antidilutive.</t>
  </si>
  <si>
    <t>Due to the use of weighted average shares outstanding when calculating earnings per common share, the sum of the quarterly per common share data may not equal the per common share data for the year.</t>
  </si>
  <si>
    <t>SUBSEQUENT EVENTS</t>
  </si>
  <si>
    <t>21. SUBSEQUENT EVENTS</t>
  </si>
  <si>
    <t>There were no subsequent events requiring adjustment to the financial statements and no additional disclosures required in the notes to the consolidated financial statements.</t>
  </si>
  <si>
    <t>SCHEDULE I SUMMARY OF INVESTMENTS - OTHER THAN INVESTMENTS IN RELATED PARTIES</t>
  </si>
  <si>
    <t>SCHEDULE I</t>
  </si>
  <si>
    <t>THE HANOVER INSURANCE GROUP, INC.</t>
  </si>
  <si>
    <t>SUMMARY OF INVESTMENTS – OTHER THAN INVESTMENTS IN RELATED PARTIES</t>
  </si>
  <si>
    <t>Type of investment</t>
  </si>
  <si>
    <t>Cost (1)</t>
  </si>
  <si>
    <t>Amount</t>
  </si>
  <si>
    <t>at which</t>
  </si>
  <si>
    <t>shown in the</t>
  </si>
  <si>
    <t>balance sheet</t>
  </si>
  <si>
    <t>Bonds:</t>
  </si>
  <si>
    <t>United States Government and agencies and authorities</t>
  </si>
  <si>
    <t>States, municipalities and political subdivisions</t>
  </si>
  <si>
    <t>Public utilities</t>
  </si>
  <si>
    <t>All other corporate bonds</t>
  </si>
  <si>
    <t>Common stocks:</t>
  </si>
  <si>
    <t>Banks, trust and insurance companies</t>
  </si>
  <si>
    <t>Industrial, miscellaneous and all other</t>
  </si>
  <si>
    <t>Nonredeemable preferred stocks</t>
  </si>
  <si>
    <t>Mortgage loans on real estate</t>
  </si>
  <si>
    <t>XXXXX</t>
  </si>
  <si>
    <r>
      <t>Other long-term investments</t>
    </r>
    <r>
      <rPr>
        <sz val="9.35"/>
        <color theme="1"/>
        <rFont val="Times New Roman"/>
        <family val="1"/>
      </rPr>
      <t>(2)</t>
    </r>
  </si>
  <si>
    <t>Short-term investments</t>
  </si>
  <si>
    <t> XXXXX</t>
  </si>
  <si>
    <t>For equity securities, represents original cost, and for fixed maturities, original cost reduced by repayments and adjusted for amortization of premiums and accretion of discounts.</t>
  </si>
  <si>
    <t>The cost of other long-term investments differs from the carrying value due to market value changes in the Company’s equity ownership of limited partnership investments.</t>
  </si>
  <si>
    <t>SCHEDULE II CONDENSED FINANCIAL INFORMATION OF REGISTRANT PARENT COMPANY ONLY STATEMENTS OF INCOME</t>
  </si>
  <si>
    <t>SCHEDULE II</t>
  </si>
  <si>
    <t>CONDENSED FINANCIAL INFORMATION OF REGISTRANT</t>
  </si>
  <si>
    <t>PARENT COMPANY ONLY</t>
  </si>
  <si>
    <t>STATEMENTS OF INCOME</t>
  </si>
  <si>
    <t>Interest income from loan to subsidiary</t>
  </si>
  <si>
    <t>Expenses</t>
  </si>
  <si>
    <t>Loss from retirement of debt</t>
  </si>
  <si>
    <t>Employee benefit related expenses</t>
  </si>
  <si>
    <t>Costs (benefit) related to acquired businesses</t>
  </si>
  <si>
    <t>(6.4</t>
  </si>
  <si>
    <t>Net loss before income taxes and equity in income of unconsolidated subsidiaries</t>
  </si>
  <si>
    <t>(54.1</t>
  </si>
  <si>
    <t>(32.8</t>
  </si>
  <si>
    <t>(54.3</t>
  </si>
  <si>
    <t>Income tax benefit</t>
  </si>
  <si>
    <t>Equity in income of unconsolidated subsidiaries</t>
  </si>
  <si>
    <t>Income from discontinued operations (net of income tax expense (benefit) of $4.1, $(0.1) and $2.8 in 2013, 2012 and 2011)</t>
  </si>
  <si>
    <t>The condensed financial information should be read in conjunction with the consolidated financial statements and notes thereto.</t>
  </si>
  <si>
    <t>SCHEDULE II (CONTINUED)</t>
  </si>
  <si>
    <t>BALANCE SHEETS</t>
  </si>
  <si>
    <t>(In millions, except per share data)</t>
  </si>
  <si>
    <t>Assets</t>
  </si>
  <si>
    <t>Fixed maturities - at fair value (amortized cost of $98.5 and $131.1)</t>
  </si>
  <si>
    <t>Equity securities - at fair value (cost of $1.0)</t>
  </si>
  <si>
    <t>Investments in unconsolidated subsidiaries</t>
  </si>
  <si>
    <t>Net receivable from subsidiaries</t>
  </si>
  <si>
    <t>Current income taxes</t>
  </si>
  <si>
    <t>Loan receivable from subsidiary</t>
  </si>
  <si>
    <t>Expenses and state taxes payable</t>
  </si>
  <si>
    <t>Interest payable</t>
  </si>
  <si>
    <t>Shareholders’ Equity</t>
  </si>
  <si>
    <t>Preferred stock, par value $0.01 per share, 20.0 million shares authorized, none issued</t>
  </si>
  <si>
    <t>Common stock, par value $0.01 per share, 300.0 million shares authorized, 60.5 million shares issued</t>
  </si>
  <si>
    <t>Treasury stock at cost (16.8 and 16.2 million)</t>
  </si>
  <si>
    <t>(762.9</t>
  </si>
  <si>
    <t>(729.7</t>
  </si>
  <si>
    <t>Total shareholders’ equity</t>
  </si>
  <si>
    <t>Total liabilities and shareholders’ equity</t>
  </si>
  <si>
    <t>STATEMENTS OF CASH FLOWS</t>
  </si>
  <si>
    <t>Cash flows from operating activities</t>
  </si>
  <si>
    <t>Adjustments to reconcile net income to net cash provided by (used in) operating activities:</t>
  </si>
  <si>
    <t>Loss (gain) on discontinued operations</t>
  </si>
  <si>
    <t>Equity in net income of unconsolidated subsidiaries</t>
  </si>
  <si>
    <t>(262.5</t>
  </si>
  <si>
    <t>(47.5</t>
  </si>
  <si>
    <t>(54.7</t>
  </si>
  <si>
    <t>Dividends received from unconsolidated subsidiaries</t>
  </si>
  <si>
    <t>Deferred income tax expense (benefit)</t>
  </si>
  <si>
    <t>(32.3</t>
  </si>
  <si>
    <t>(11.7</t>
  </si>
  <si>
    <t>Change in net payable from subsidiaries</t>
  </si>
  <si>
    <t>Net cash provided by (used in) operating activities</t>
  </si>
  <si>
    <t>(29.7</t>
  </si>
  <si>
    <t>(90.8</t>
  </si>
  <si>
    <t>(148.7</t>
  </si>
  <si>
    <t>Net cash used for business acquisitions</t>
  </si>
  <si>
    <t>(468.4</t>
  </si>
  <si>
    <t>Other investing activities</t>
  </si>
  <si>
    <t>(182.7</t>
  </si>
  <si>
    <t>Cash flows from financing activities</t>
  </si>
  <si>
    <t>Proceeds from debt borrowings</t>
  </si>
  <si>
    <t>(93.6</t>
  </si>
  <si>
    <t>(72.1</t>
  </si>
  <si>
    <t>(60.0</t>
  </si>
  <si>
    <t>(55.1</t>
  </si>
  <si>
    <t>(50.9</t>
  </si>
  <si>
    <t>Repurchase of common stock</t>
  </si>
  <si>
    <t>(78.2</t>
  </si>
  <si>
    <t>(20.0</t>
  </si>
  <si>
    <t>(21.7</t>
  </si>
  <si>
    <t>(43.3</t>
  </si>
  <si>
    <t>(73.6</t>
  </si>
  <si>
    <t>(57.7</t>
  </si>
  <si>
    <t>Included in other operating cash flows were the cash portion of dividends received from unconsolidated subsidiaries. Cash payments of $12.5 million, $1.0 million and $1.6 million in 2013, 2012 and 2011, and investment assets of $17.9 million and $97.8 million were transferred to the parent company in 2012 and 2011, respectively, to settle dividend and other intercompany balances. There were no assets transferred to the parent company from its subsidiaries in 2013 to settle balances.</t>
  </si>
  <si>
    <t>SCHEDULE III SUPPLEMENTARY INSURANCE INFORMATION</t>
  </si>
  <si>
    <t>SCHEDULE III</t>
  </si>
  <si>
    <t>SUPPLEMENTARY INSURANCE INFORMATION</t>
  </si>
  <si>
    <t>Segments</t>
  </si>
  <si>
    <t>acquisition</t>
  </si>
  <si>
    <t>costs</t>
  </si>
  <si>
    <t>Future</t>
  </si>
  <si>
    <t>policy</t>
  </si>
  <si>
    <t>benefits,</t>
  </si>
  <si>
    <t>losses,</t>
  </si>
  <si>
    <t>claims</t>
  </si>
  <si>
    <t>and loss</t>
  </si>
  <si>
    <t>expenses</t>
  </si>
  <si>
    <t>Unearned</t>
  </si>
  <si>
    <t>premiums</t>
  </si>
  <si>
    <t>claims and</t>
  </si>
  <si>
    <t>benefits</t>
  </si>
  <si>
    <t>payable</t>
  </si>
  <si>
    <t>Premium</t>
  </si>
  <si>
    <t>revenue</t>
  </si>
  <si>
    <t>Net</t>
  </si>
  <si>
    <t>investment</t>
  </si>
  <si>
    <t>income</t>
  </si>
  <si>
    <t>Benefits,</t>
  </si>
  <si>
    <t>claims,</t>
  </si>
  <si>
    <t>losses and</t>
  </si>
  <si>
    <t>settlement</t>
  </si>
  <si>
    <t>Amortization</t>
  </si>
  <si>
    <t>of</t>
  </si>
  <si>
    <t>deferred</t>
  </si>
  <si>
    <t>operating</t>
  </si>
  <si>
    <t>written</t>
  </si>
  <si>
    <t>Commercial, Personal and Other</t>
  </si>
  <si>
    <r>
      <t xml:space="preserve">Chaucer </t>
    </r>
    <r>
      <rPr>
        <sz val="9.35"/>
        <color theme="1"/>
        <rFont val="Times New Roman"/>
        <family val="1"/>
      </rPr>
      <t>(1)</t>
    </r>
  </si>
  <si>
    <t>Interest on Debt</t>
  </si>
  <si>
    <t>Eliminations</t>
  </si>
  <si>
    <t>(6.6</t>
  </si>
  <si>
    <t>DECEMBER 31, 2012</t>
  </si>
  <si>
    <t>(6.5</t>
  </si>
  <si>
    <t>DECEMBER 31, 2011</t>
  </si>
  <si>
    <t>2011 includes results of Chaucer Holdings plc (“Chaucer”) since the July 1, 2011 acquisition date. Results in 2013 and 2012 include Chaucer for the entire year.</t>
  </si>
  <si>
    <t>SCHEDULE IV REINSURANCE</t>
  </si>
  <si>
    <t>SCHEDULE IV</t>
  </si>
  <si>
    <t>Incorporated herein by reference to Note 16 —“Reinsurance” in the Notes of the Consolidated Financial Statements included in Financial Statements and Supplemental Data of this Form 10-K.</t>
  </si>
  <si>
    <t>SCHEDULE V VALUATION AND QUALIFYING ACCOUNTS</t>
  </si>
  <si>
    <t>SCHEDULE V</t>
  </si>
  <si>
    <t>VALUATION AND QUALIFYING ACCOUNTS</t>
  </si>
  <si>
    <t>Additions</t>
  </si>
  <si>
    <t>Description</t>
  </si>
  <si>
    <t>Balance at</t>
  </si>
  <si>
    <t>Charged to</t>
  </si>
  <si>
    <t>Balance</t>
  </si>
  <si>
    <t>beginning</t>
  </si>
  <si>
    <t>of period</t>
  </si>
  <si>
    <t>costs and</t>
  </si>
  <si>
    <t>other</t>
  </si>
  <si>
    <r>
      <t>accounts</t>
    </r>
    <r>
      <rPr>
        <b/>
        <i/>
        <sz val="9.35"/>
        <color theme="1"/>
        <rFont val="Times New Roman"/>
        <family val="1"/>
      </rPr>
      <t>(1)</t>
    </r>
  </si>
  <si>
    <t>Deductions</t>
  </si>
  <si>
    <t>at end of</t>
  </si>
  <si>
    <t>period</t>
  </si>
  <si>
    <t>Allowance for doubtful accounts</t>
  </si>
  <si>
    <t>Allowance for uncollectible reinsurance recoverables</t>
  </si>
  <si>
    <t>(8.1</t>
  </si>
  <si>
    <t>(7.6</t>
  </si>
  <si>
    <t>(11.4</t>
  </si>
  <si>
    <t>Amount charged to other accounts includes foreign exchange gains and losses and in 2011 also includes the allowance for uncollectible reinsurance recoverables acquired from Chaucer Holdings plc on July 1, 2011.</t>
  </si>
  <si>
    <t>SCHEDULE VI SUPPLEMENTAL INFORMATION CONCERNING PROPERTY AND CASUALTY INSURANCE OPERATIONS</t>
  </si>
  <si>
    <t>SCHEDULE VI</t>
  </si>
  <si>
    <t>SUPPLEMENTAL INFORMATION CONCERNING PROPERTY AND CASUALTY INSURANCE OPERATIONS</t>
  </si>
  <si>
    <t>YEARS ENDED DECEMBER 31</t>
  </si>
  <si>
    <t>Affiliation with Registrant</t>
  </si>
  <si>
    <t>Reserves for</t>
  </si>
  <si>
    <t>unpaid</t>
  </si>
  <si>
    <t>claims and</t>
  </si>
  <si>
    <t>claim</t>
  </si>
  <si>
    <t>adjustment</t>
  </si>
  <si>
    <t>expenses (1)</t>
  </si>
  <si>
    <t>Discount, if</t>
  </si>
  <si>
    <t>any, deducted</t>
  </si>
  <si>
    <t>from previous</t>
  </si>
  <si>
    <t>column (2)</t>
  </si>
  <si>
    <t>Earned</t>
  </si>
  <si>
    <t>Consolidated Property and Casualty Subsidiaries</t>
  </si>
  <si>
    <t>Claims and claim</t>
  </si>
  <si>
    <t>adjustment expenses</t>
  </si>
  <si>
    <t>Paid claims</t>
  </si>
  <si>
    <t>incurred related to</t>
  </si>
  <si>
    <t>of deferred</t>
  </si>
  <si>
    <t>and claim</t>
  </si>
  <si>
    <t>year</t>
  </si>
  <si>
    <t>Prior</t>
  </si>
  <si>
    <t>years</t>
  </si>
  <si>
    <t>Reserves for unpaid claims and claim adjustment expenses are shown gross of $2,030.4 million, $2,074.3 million and $1,931.8 million of reinsurance recoverable on unpaid losses in 2013, 2012 and 2011, respectively. Unearned premiums are shown gross of prepaid premiums of $219.0 million, $275.4 million and $234.9 million in 2013, 2012 and 2011, respectively. Reserves for unpaid claims and claims adjustment expense also include policyholder dividends.</t>
  </si>
  <si>
    <t>The Company does not use discounting techniques.</t>
  </si>
  <si>
    <t>SUMMARY OF SIGNIFICANT ACCOUNTING POLICIES (Policies)</t>
  </si>
  <si>
    <t>Basis of Presentation and Principles of Consolidation</t>
  </si>
  <si>
    <t>Valuation of Investments</t>
  </si>
  <si>
    <t>Financial Instruments</t>
  </si>
  <si>
    <t>Other Investments</t>
  </si>
  <si>
    <t>Cash and Cash Equivalents</t>
  </si>
  <si>
    <t>Deferred Acquisition Costs</t>
  </si>
  <si>
    <t>Deferred acquisition costs (“DAC”) for each line of business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t>
  </si>
  <si>
    <t>Reinsurance Recoverables</t>
  </si>
  <si>
    <r>
      <t xml:space="preserve">The Company shares certain insurance risks it has underwritten, through the use of reinsurance contracts, with various insurance entities. Reinsurance accounting is followed for ceded transactions when the risk transfer provisions of ASC 944, </t>
    </r>
    <r>
      <rPr>
        <i/>
        <sz val="10"/>
        <color theme="1"/>
        <rFont val="Times New Roman"/>
        <family val="1"/>
      </rPr>
      <t>Financial Services – Insurance</t>
    </r>
    <r>
      <rPr>
        <sz val="10"/>
        <color theme="1"/>
        <rFont val="Times New Roman"/>
        <family val="1"/>
      </rPr>
      <t xml:space="preserve"> (“ASC 944”), have been met. As a result, when the Company experiences loss or claims events that are subject to a reinsurance contract, reinsurance recoverables are recorded. The amount of the reinsurance recoverable can vary based on the terms of the reinsurance contract, the size of the individual loss or claim, or the aggregate amount of all losses or claims in a particular line or book of business or an aggregate amount associated with a particular accident year. The valuation of losses or claims recoverable depends on whether the underlying loss or claim is a reported loss or claim, or an incurred but not reported loss. For reported losses and claims, the Company values reinsurance recoverables at the time the underlying loss or claim is recognized, in accordance with contract terms. For incurred but not reported losses, the Company estimates the amount of reinsurance recoverables based on the terms of the reinsurance contracts and historical reinsurance recovery information and applies that information to the gross loss reserve. Amounts recoverable from reinsurers are estimated in a manner consistent with the claim liability associated with the reinsured business and the balance is disclosed separately in the financial statements. However, the ultimate amount of the reinsurance recoverable is not known until all losses and claims are settled. Allowances are established for amounts deemed uncollectible and reinsurance recoverables are recorded net of these allowances. The Company evaluates the financial condition of its reinsurers and monitors concentration risk to minimize its exposure to significant credit losses from individual reinsurers.</t>
    </r>
  </si>
  <si>
    <t>Property, Equipment and Capitalized Software</t>
  </si>
  <si>
    <t>Goodwill and Intangible Assets</t>
  </si>
  <si>
    <r>
      <t xml:space="preserve">In accordance with the provisions of ASC 350, </t>
    </r>
    <r>
      <rPr>
        <i/>
        <sz val="10"/>
        <color theme="1"/>
        <rFont val="Times New Roman"/>
        <family val="1"/>
      </rPr>
      <t>Intangibles- Goodwill and Other</t>
    </r>
    <r>
      <rPr>
        <sz val="10"/>
        <color theme="1"/>
        <rFont val="Times New Roman"/>
        <family val="1"/>
      </rPr>
      <t>, the Company carries its goodwill at cost, net of amortization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t>
    </r>
  </si>
  <si>
    <t>Liabilities for Losses, LAE, and Unearned Premiums</t>
  </si>
  <si>
    <t>Premium, Premium Receivable, Fee Revenue and Related Expenses</t>
  </si>
  <si>
    <t>Income Taxes</t>
  </si>
  <si>
    <r>
      <t>Deferred income taxes are generally recognized when assets and liabilities have different values for financial statement and tax reporting purposes, and for other temporary taxable and deductible differences as defined by ASC 740,</t>
    </r>
    <r>
      <rPr>
        <i/>
        <sz val="10"/>
        <color theme="1"/>
        <rFont val="Calibri"/>
        <family val="2"/>
        <scheme val="minor"/>
      </rPr>
      <t>Income Taxes</t>
    </r>
    <r>
      <rPr>
        <sz val="10"/>
        <color theme="1"/>
        <rFont val="Calibri"/>
        <family val="2"/>
        <scheme val="minor"/>
      </rPr>
      <t> (“ASC 740”). These temporary differences are measured at the balance sheet date using enacted tax rates expected to apply to taxable income in the years the temporary differences are expected to reverse. These differences result primarily from insurance reserves, deferred acquisition costs, tax credit carryforwards, loss carryforwards and employee benefit plans.</t>
    </r>
  </si>
  <si>
    <t>Stock-Based Compensation</t>
  </si>
  <si>
    <t>Earnings Per Share</t>
  </si>
  <si>
    <t>Foreign Currency</t>
  </si>
  <si>
    <t>New Accounting Pronouncements</t>
  </si>
  <si>
    <r>
      <t>In February 2013, the Financial Accounting Standards Board (“FASB”) issued Accounting Standards Codification (“ASC”) Update No. 2013-02 (Topic 220) </t>
    </r>
    <r>
      <rPr>
        <i/>
        <sz val="10"/>
        <color theme="1"/>
        <rFont val="Calibri"/>
        <family val="2"/>
        <scheme val="minor"/>
      </rPr>
      <t>Comprehensive Income Reporting of Amounts Reclassified Out of Accumulated Other Comprehensive Income</t>
    </r>
    <r>
      <rPr>
        <sz val="10"/>
        <color theme="1"/>
        <rFont val="Calibri"/>
        <family val="2"/>
        <scheme val="minor"/>
      </rPr>
      <t> (“ASC Update No. 2013-02”). This guidance requires an entity to provide information about the amounts reclassified out of accumulated other comprehensive income (“AOCI”) either on the face of the Statement of Income or in the Notes to the Consolidated Financial Statements. Significant amounts reclassified out of AOCI should be provided by the respective line items of net income but only if the amount reclassified is required under U.S. GAAP to be reclassified in its entirety to net income in the same reporting period. For amounts not required to be reclassified in their entirety to net income, a cross-reference to other disclosures provided for in accordance with U.S. GAAP is required. This guidance was applicable for reporting periods beginning after December 15, 2012. The Company implemented the guidance effective January 1, 2013. The effect of implementing the guidance relates to financial statement presentation and disclosures. (See disclosures in Note 10 – Other Comprehensive Income.)</t>
    </r>
  </si>
  <si>
    <r>
      <t>In July 2012, the FASB issued ASC Update No. 2012-02 (Topic 350) </t>
    </r>
    <r>
      <rPr>
        <i/>
        <sz val="10"/>
        <color theme="1"/>
        <rFont val="Calibri"/>
        <family val="2"/>
        <scheme val="minor"/>
      </rPr>
      <t>Testing Indefinite – Lived Intangible Assets for Impairment.</t>
    </r>
    <r>
      <rPr>
        <sz val="10"/>
        <color theme="1"/>
        <rFont val="Calibri"/>
        <family val="2"/>
        <scheme val="minor"/>
      </rPr>
      <t> This ASC update allows an entity to first assess qualitative factors to determine whether the existence of events and circumstances indicates that it is more likely than not that the indefinite – lived intangible asset is impaired. This assessment should be used as a basis for determining whether it is necessary to perform the quantitative impairment test. An entity would not be required to calculate the fair value of the intangible asset and perform the quantitative test unless the entity determines, based upon its qualitative assessment, that it is more likely than not that its fair value is less than its carrying value. The update further improves previous guidance by expanding upon the examples of events and circumstances that an entity should consider in determining whether it is more likely than not that the fair value of an indefinite – lived intangible asset is less than its carrying amount. The update also allows an entity the option to bypass the qualitative assessment for any indefinite-lived intangible asset in any period and proceed directly to performing the quantitative impairment test. An entity will be able to resume performing the qualitative assessment in any subsequent period. This ASC update was effective for annual and interim periods beginning after September 15, 2012, with early adoption permitted. The Company implemented this guidance effective October 1, 2012. The effect of implementing this guidance was not material to the Company’s financial position or results of operations.</t>
    </r>
  </si>
  <si>
    <r>
      <t>In September 2011, the FASB issued ASC Update No. 2011-08 (Topic 350) </t>
    </r>
    <r>
      <rPr>
        <i/>
        <sz val="10"/>
        <color theme="1"/>
        <rFont val="Calibri"/>
        <family val="2"/>
        <scheme val="minor"/>
      </rPr>
      <t>Testing Goodwill for Impairment.</t>
    </r>
    <r>
      <rPr>
        <sz val="10"/>
        <color theme="1"/>
        <rFont val="Calibri"/>
        <family val="2"/>
        <scheme val="minor"/>
      </rPr>
      <t> This ASC update allows an entity to first assess qualitative factors to determine whether it is necessary to perform the two-step quantitative goodwill impairment test. The update provides that an entity would not be required to calculate the fair value of a reporting unit unless the entity determines, based on its qualitative assessment, that it is more likely than not that its fair value is less than its carrying amount. The update further improves previous guidance by expanding upon the examples of events and circumstances that an entity should consider in determining whether it is more likely than not that the fair value of a reporting unit is less than its carrying amount. Also, the update improves the examples of events and circumstances that should be considered by an entity that has a reporting unit with a zero or negative carrying amount in determining whether to measure an impairment loss, if any, under the second step of the goodwill impairment test. This ASC update was effective for annual and interim periods beginning after December 15, 2011, with early adoption permitted. The Company implemented this guidance effective January 1, 2012. The effect of implementing this guidance was not material to the Company’s financial position or results of operations.</t>
    </r>
  </si>
  <si>
    <r>
      <t>In June 2011, the FASB issued ASC Update No. 2011-05 (Topic 220) </t>
    </r>
    <r>
      <rPr>
        <i/>
        <sz val="10"/>
        <color theme="1"/>
        <rFont val="Calibri"/>
        <family val="2"/>
        <scheme val="minor"/>
      </rPr>
      <t>Presentation of Comprehensive Income </t>
    </r>
    <r>
      <rPr>
        <sz val="10"/>
        <color theme="1"/>
        <rFont val="Calibri"/>
        <family val="2"/>
        <scheme val="minor"/>
      </rPr>
      <t>(“ASC Update No. 2011-05”). This ASC update requires companies to present net income and other comprehensive income in either a single continuous statement or in two separate, but consecutive, statements of income and other comprehensive income. The option to present items of other comprehensive income in the statement of changes in equity is eliminated. In addition, an entity is required to present on the face of the financial statements reclassification adjustments from other comprehensive income to net income. This ASC update should be applied retrospectively and except for the provisions related to reclassification adjustment, was effective for interim and annual periods beginning after December 15, 2011. In December 2011, the FASB issued ASC Update 2011-12 (Topic 220) </t>
    </r>
    <r>
      <rPr>
        <i/>
        <sz val="10"/>
        <color theme="1"/>
        <rFont val="Calibri"/>
        <family val="2"/>
        <scheme val="minor"/>
      </rPr>
      <t>Comprehensive Income</t>
    </r>
    <r>
      <rPr>
        <sz val="10"/>
        <color theme="1"/>
        <rFont val="Calibri"/>
        <family val="2"/>
        <scheme val="minor"/>
      </rPr>
      <t>which deferred the implementation date of the reclassification adjustment guidance in ASC Update No. 2011-05 and was subsequently replaced by ASC Update No. 2013-02, as described above. The Company implemented the guidance related to financial statements presentation effective January 1, 2012. The effect of implementing the guidance related to financial statements presentation did not have a significant impact to the Company’s financial statement presentation.</t>
    </r>
  </si>
  <si>
    <r>
      <t>In May 2011, the FASB issued ASC Update No. 2011-04 (Topic 820) </t>
    </r>
    <r>
      <rPr>
        <i/>
        <sz val="10"/>
        <color theme="1"/>
        <rFont val="Calibri"/>
        <family val="2"/>
        <scheme val="minor"/>
      </rPr>
      <t>Amendments to Achieve Common Fair Value Measurement and Disclosure Requirements in U.S. GAAP and IFRSs</t>
    </r>
    <r>
      <rPr>
        <sz val="10"/>
        <color theme="1"/>
        <rFont val="Calibri"/>
        <family val="2"/>
        <scheme val="minor"/>
      </rPr>
      <t>. This ASC update results in a consistent definition of fair value and common requirements for measurement of and disclosure about fair value for both U.S. GAAP and International Financial Reporting Standards (“IFRS”). The new guidance includes changes to how and when the valuation premise of highest and best use applies, clarification on the application of blockage factors and other premiums and discounts, as well as new and revised disclosure requirements. This ASC update was effective for interim and annual periods beginning after December 15, 2011. The Company implemented this guidance as of January 1, 2012. The effect of implementing this guidance was not material to the Company’s financial position or results of operations.</t>
    </r>
  </si>
  <si>
    <r>
      <t>In October 2010, the FASB issued ASC Update No. 2010-26 (Topic 944), </t>
    </r>
    <r>
      <rPr>
        <i/>
        <sz val="10"/>
        <color theme="1"/>
        <rFont val="Calibri"/>
        <family val="2"/>
        <scheme val="minor"/>
      </rPr>
      <t>Accounting for Costs Associated with Acquiring or Renewing Insurance Contracts </t>
    </r>
    <r>
      <rPr>
        <sz val="10"/>
        <color theme="1"/>
        <rFont val="Calibri"/>
        <family val="2"/>
        <scheme val="minor"/>
      </rPr>
      <t>(</t>
    </r>
    <r>
      <rPr>
        <i/>
        <sz val="10"/>
        <color theme="1"/>
        <rFont val="Calibri"/>
        <family val="2"/>
        <scheme val="minor"/>
      </rPr>
      <t>a consensus of the FASB Emerging Issues Task Force</t>
    </r>
    <r>
      <rPr>
        <sz val="10"/>
        <color theme="1"/>
        <rFont val="Calibri"/>
        <family val="2"/>
        <scheme val="minor"/>
      </rPr>
      <t>)</t>
    </r>
    <r>
      <rPr>
        <i/>
        <sz val="10"/>
        <color theme="1"/>
        <rFont val="Calibri"/>
        <family val="2"/>
        <scheme val="minor"/>
      </rPr>
      <t>.</t>
    </r>
    <r>
      <rPr>
        <sz val="10"/>
        <color theme="1"/>
        <rFont val="Calibri"/>
        <family val="2"/>
        <scheme val="minor"/>
      </rPr>
      <t> This ASC update provides clarity in defining which costs relating to the acquisition of new or renewal insurance contracts qualify for deferral, commonly known as deferred acquisition costs. Additionally, this update specifies that only costs associated with the successful acquisition of a policy or contract may be deferred, whereas industry practice historically included costs relating to unsuccessful contract acquisition. This ASC was effective for fiscal years beginning after December 15, 2011. Retrospective application to all prior periods upon the date of adoption was permitted. The Company implemented this guidance effective January 1, 2012 and elected to apply this guidance retrospectively. Retrospective application required that the new accounting principle be reflected in the earliest period presented as if the accounting principle had always been used. Upon adoption in 2012, the Company applied this guidance to the then earliest period, which was January 1, 2010. Additionally, since the Company purchased Chaucer July 1, 2011, it has reflected the impact of the retrospective application for Chaucer through equity, as a cumulative effect of a change in accounting principle, during 2011. The implementation of this ASC resulted in an after-tax reduction to our shareholders’ equity as of January 1, 2012 of $25.8 million, or 1%. The effect of implementing this guidance was not material to our results of operations or cash flows on either a historical basis or a prospective basis.</t>
    </r>
  </si>
  <si>
    <r>
      <t>In July 2013, the FASB issued ASC Update No. 2013-11 (Topic 740) </t>
    </r>
    <r>
      <rPr>
        <i/>
        <sz val="10"/>
        <color theme="1"/>
        <rFont val="Calibri"/>
        <family val="2"/>
        <scheme val="minor"/>
      </rPr>
      <t>Presentation of an Unrecognized Tax Benefit When a Net Operating Loss Carryforward, a Similar Tax Loss, or a Tax Credit Carryforward Exists </t>
    </r>
    <r>
      <rPr>
        <sz val="10"/>
        <color theme="1"/>
        <rFont val="Calibri"/>
        <family val="2"/>
        <scheme val="minor"/>
      </rPr>
      <t>(</t>
    </r>
    <r>
      <rPr>
        <i/>
        <sz val="10"/>
        <color theme="1"/>
        <rFont val="Calibri"/>
        <family val="2"/>
        <scheme val="minor"/>
      </rPr>
      <t>a consensus of the FASB Emerging Issues Task Force</t>
    </r>
    <r>
      <rPr>
        <sz val="10"/>
        <color theme="1"/>
        <rFont val="Calibri"/>
        <family val="2"/>
        <scheme val="minor"/>
      </rPr>
      <t>)</t>
    </r>
    <r>
      <rPr>
        <i/>
        <sz val="10"/>
        <color theme="1"/>
        <rFont val="Calibri"/>
        <family val="2"/>
        <scheme val="minor"/>
      </rPr>
      <t>.</t>
    </r>
    <r>
      <rPr>
        <sz val="10"/>
        <color theme="1"/>
        <rFont val="Calibri"/>
        <family val="2"/>
        <scheme val="minor"/>
      </rPr>
      <t> This ASC update clarifies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ASC update is effective for annual and interim periods beginning after December 15, 2013, with early adoption permitted, and is to be applied prospectively to all unrecognized tax benefits that exist at the effective date. Retrospective application is permitted. The Company does not expect the adoption of ASC Update 2013-11 to have a material impact on its financial position or results of operations.</t>
    </r>
  </si>
  <si>
    <r>
      <t>In March 2013, the FASB issued ASC Update No. 2013-05 (Topic 830) </t>
    </r>
    <r>
      <rPr>
        <i/>
        <sz val="10"/>
        <color theme="1"/>
        <rFont val="Calibri"/>
        <family val="2"/>
        <scheme val="minor"/>
      </rPr>
      <t>Foreign Currency Matters-Parent’s Accounting for the Cumulative Translation Adjustment upon Derecognition of Certain Subsidiaries or Groups of Assets within a Foreign Entity or of an Investment in a Foreign Entity</t>
    </r>
    <r>
      <rPr>
        <sz val="10"/>
        <color theme="1"/>
        <rFont val="Calibri"/>
        <family val="2"/>
        <scheme val="minor"/>
      </rPr>
      <t> (</t>
    </r>
    <r>
      <rPr>
        <i/>
        <sz val="10"/>
        <color theme="1"/>
        <rFont val="Calibri"/>
        <family val="2"/>
        <scheme val="minor"/>
      </rPr>
      <t>a consensus of the FASB Emerging Issues Task Force</t>
    </r>
    <r>
      <rPr>
        <sz val="10"/>
        <color theme="1"/>
        <rFont val="Calibri"/>
        <family val="2"/>
        <scheme val="minor"/>
      </rPr>
      <t>)</t>
    </r>
    <r>
      <rPr>
        <i/>
        <sz val="10"/>
        <color theme="1"/>
        <rFont val="Calibri"/>
        <family val="2"/>
        <scheme val="minor"/>
      </rPr>
      <t>.</t>
    </r>
    <r>
      <rPr>
        <sz val="10"/>
        <color theme="1"/>
        <rFont val="Calibri"/>
        <family val="2"/>
        <scheme val="minor"/>
      </rPr>
      <t> This ASC update clarifies the applicable guidance for the release of the cumulative translation adjustment into net income when a parent either sells all or a portion of its investment in a foreign entity. This guidance is also required to be applied when an entity no longer holds a controlling financial interest in a subsidiary or group of assets that is a nonprofit activity or a business within a foreign entity (with certain exceptions). Additionally, this update clarifies that the sale of an investment in a foreign entity includes events that result in an acquirer obtaining control of an acquiree in which it held an equity interest immediately before the acquisition date in a business combination achieved in stages. This ASC update is effective for annual and interim periods beginning after December 15, 2013, with early adoption permitted, and is to be applied prospectively to derecognition events occurring after the effective date. The Company does not expect the adoption of ASC Update 2013-05 to have a material impact on its financial position or results of operations.</t>
    </r>
  </si>
  <si>
    <t>Reclassifications</t>
  </si>
  <si>
    <t>ACQUISITIONS AND DISCONTINUED OPERATIONS (Tables)</t>
  </si>
  <si>
    <t>Determination of Purchase Price</t>
  </si>
  <si>
    <t>The following table summarizes the transaction in both GBP and U.S. dollars:</t>
  </si>
  <si>
    <t>INVESTMENTS (Tables)</t>
  </si>
  <si>
    <t>Amortized Cost and Fair Value of Available-for-Sale Fixed Maturities and Cost and Fair Value of Equity Securities</t>
  </si>
  <si>
    <t>Maturities of Available-For-Sale Debt Securities</t>
  </si>
  <si>
    <t>Unrealized Gains and Losses on Available-For-Sale and Other Securities</t>
  </si>
  <si>
    <t>Fixed Maturities and Equity Securities in Unrealized Loss Position</t>
  </si>
  <si>
    <t>INVESTMENT INCOME AND GAINS AND LOSSES (Tables)</t>
  </si>
  <si>
    <t>Components of Net Investment Income</t>
  </si>
  <si>
    <t>Schedule of Net Realized Gains (Losses) on Investments</t>
  </si>
  <si>
    <t>Rollforwards of Cumulative Amounts Related to Credit Loss Portion of OTTI Losses</t>
  </si>
  <si>
    <t>Proceeds from Sale of Available-For-Sale Securities</t>
  </si>
  <si>
    <t>FAIR VALUE (Tables)</t>
  </si>
  <si>
    <t>Fair Value of Financial Instruments</t>
  </si>
  <si>
    <t>Fair Value, Assets Measured on Recurring Basis</t>
  </si>
  <si>
    <t>Estimated Fair Values of Financial Instruments Not Carried at Fair Value</t>
  </si>
  <si>
    <t>Fair Value on Recurring Basis Using Significant Unobservable Inputs (Level 3)</t>
  </si>
  <si>
    <t>Schedule of Gain and Losses Due to Change in Fair Value Level 3 Assets</t>
  </si>
  <si>
    <t>Schedule of Additional Information About Significant Unobservable Inputs Used in Fair Valuations of Level 3</t>
  </si>
  <si>
    <t>DEBT AND CREDIT ARRANGEMENTS (Tables)</t>
  </si>
  <si>
    <t>Schedule of Long-Term Debt</t>
  </si>
  <si>
    <t>INCOME TAXES (Tables)</t>
  </si>
  <si>
    <t>Components of Income Before Income Taxes</t>
  </si>
  <si>
    <t>A summary of the components of income before income taxes and income tax expense (benefit) in the Consolidated Statements of Income are shown below:</t>
  </si>
  <si>
    <t>Components of Income Tax Expense</t>
  </si>
  <si>
    <t>Details of Income Tax Difference from Statutory Rate</t>
  </si>
  <si>
    <t>The sources of the difference and the tax effects of each were as follows:</t>
  </si>
  <si>
    <t>Components of Deferred Tax Assets and Liabilities</t>
  </si>
  <si>
    <t>Reconciliation of Beginning and Ending Liability for Uncertain Tax Position</t>
  </si>
  <si>
    <t>OTHER POSTRETIREMENT BENEFIT PLANS (Tables)</t>
  </si>
  <si>
    <t>Summary of Weighted-Average Assumptions Used To Determine Pension Benefit Obligations</t>
  </si>
  <si>
    <t>Estimated Amortization to be Recognized in Net Periodic Benefit Cost</t>
  </si>
  <si>
    <t>Postretirement Benefits</t>
  </si>
  <si>
    <t>Weighted-average discount rate assumptions used to determine postretirement benefit obligations and periodic postretirement costs are as follows:</t>
  </si>
  <si>
    <t>Funded Status of Plans</t>
  </si>
  <si>
    <t>Components of Net Periodic (Benefit) Cost</t>
  </si>
  <si>
    <t>Accumulated Other Comprehensive (Income) Loss Related to Postretirement Benefit Plans</t>
  </si>
  <si>
    <t>Expected Benefit Payments</t>
  </si>
  <si>
    <t>Assumed Health Care Cost Trend Rates</t>
  </si>
  <si>
    <t>Pension Benefits</t>
  </si>
  <si>
    <t>The following table reflects the benefit obligations, fair value of plan assets and funded status of the plans at December 31, 2013 and 2012.</t>
  </si>
  <si>
    <t>PENSION PLANS (Tables)</t>
  </si>
  <si>
    <t>Summary of Weighted-Average Assumptions Used to Determine Net Periodic Pension Costs</t>
  </si>
  <si>
    <t>Weighted-average assumptions used to determine net periodic pension costs for the defined benefit plans are as follows:</t>
  </si>
  <si>
    <t>Chaucer Pension Scheme</t>
  </si>
  <si>
    <t>Summary of Target Allocations and Invested Asset Allocations</t>
  </si>
  <si>
    <t>Summary of Plan Assets Investment Measured at Fair Value</t>
  </si>
  <si>
    <t>Summary of Assets Measured at Fair Value on a Recurring Basis Using Significant Unobservable Inputs</t>
  </si>
  <si>
    <t>Summary of Estimated Amount Amortized From Accumulated Other Comprehensive Income (Loss) Into Net Periodic Pension Cost</t>
  </si>
  <si>
    <t>The following table reflects the total estimated amount of actuarial losses that will be amortized from accumulated other comprehensive income into net periodic pension cost in 2014:</t>
  </si>
  <si>
    <t>OTHER COMPREHENSIVE INCOME (Tables)</t>
  </si>
  <si>
    <t>Changes in Other Comprehensive Income</t>
  </si>
  <si>
    <t>Reclassifications Out of Accumulated Other Comprehensive Income</t>
  </si>
  <si>
    <t>STOCK-BASED COMPENSATION PLANS (Tables)</t>
  </si>
  <si>
    <t>Summary of Stock Option Plan Activity</t>
  </si>
  <si>
    <t>Schedule of Employee Options Outstanding and Exercisable</t>
  </si>
  <si>
    <t>Additional information about employee options outstanding and exercisable at December 31, 2013 is included in the following table:</t>
  </si>
  <si>
    <t>Assumptions Used to Determine Fair Value for Options Granted</t>
  </si>
  <si>
    <t>Summary of Restricted Stock Activity</t>
  </si>
  <si>
    <t>The following table summarizes information about employee restricted stock units;</t>
  </si>
  <si>
    <t>EARNINGS PER SHARE AND SHAREHOLDERS' EQUITY TRANSACTIONS (Tables)</t>
  </si>
  <si>
    <t>Information Regarding Basic and Diluted Earnings Per Share</t>
  </si>
  <si>
    <t>SEGMENT INFORMATION (Tables)</t>
  </si>
  <si>
    <t>Financial Information with Respect to Business Segments</t>
  </si>
  <si>
    <t>Business Segments and Discontinued Operations Related to Identifiable Assets</t>
  </si>
  <si>
    <t>Gross Written Premium by Geographical Location</t>
  </si>
  <si>
    <t>REINSURANCE (Tables)</t>
  </si>
  <si>
    <t>Schedule of Effects of Reinsurance</t>
  </si>
  <si>
    <t>LIABILITIES FOR OUTSTANDING CLAIMS, LOSSES AND LOSS ADJUSTMENT EXPENSES (Tables)</t>
  </si>
  <si>
    <t>Schedule of Liability for Unpaid Losses and Loss Adjustment Expenses</t>
  </si>
  <si>
    <t>STATUTORY FINANCIAL INFORMATION (Tables)</t>
  </si>
  <si>
    <t>Statutory Net Income And Surplus</t>
  </si>
  <si>
    <t>QUARTERLY RESULTS OF OPERATIONS (UNAUDITED) (Tables)</t>
  </si>
  <si>
    <t>Schedule of Quarterly Financial Information</t>
  </si>
  <si>
    <t>Summary of Significant Accounting Policies - Additional Information (Detail) (USD $)</t>
  </si>
  <si>
    <t>3 Months Ended</t>
  </si>
  <si>
    <t>4 Months Ended</t>
  </si>
  <si>
    <t>6 Months Ended</t>
  </si>
  <si>
    <t>1 Months Ended</t>
  </si>
  <si>
    <t>Mar. 31, 2012</t>
  </si>
  <si>
    <t>Jul. 31, 2012</t>
  </si>
  <si>
    <t>Jul. 31, 2013</t>
  </si>
  <si>
    <t>Effective April 1, 2014</t>
  </si>
  <si>
    <t>Effective April 1, 2015</t>
  </si>
  <si>
    <t>Minimum</t>
  </si>
  <si>
    <t>Software</t>
  </si>
  <si>
    <t>Maximum</t>
  </si>
  <si>
    <t>Summary Of Significant Accounting Policies [Line Items]</t>
  </si>
  <si>
    <t>Prior period reclassification adjustment</t>
  </si>
  <si>
    <t>Property, equipment and leasehold improvements, estimated useful lives</t>
  </si>
  <si>
    <t>'3 years</t>
  </si>
  <si>
    <t>'5 years</t>
  </si>
  <si>
    <t>'30 years</t>
  </si>
  <si>
    <t>'7 years</t>
  </si>
  <si>
    <t>Loss on sale of asset</t>
  </si>
  <si>
    <t>U.S. federal income tax rate</t>
  </si>
  <si>
    <t>Non-U.S. jurisdiction income tax rate</t>
  </si>
  <si>
    <t>Current exchange rate between GBP and US dollars</t>
  </si>
  <si>
    <t>Foreign currency transaction gain</t>
  </si>
  <si>
    <t>Gain (loss) on foreign exchange</t>
  </si>
  <si>
    <t>Impact of new accounting guide lines after tax</t>
  </si>
  <si>
    <t>Percentage of reduction on shareholders' equity</t>
  </si>
  <si>
    <t>Acquisitions and Discontinued Operations - Additional Information (Detail)</t>
  </si>
  <si>
    <t>Jun. 30, 2011</t>
  </si>
  <si>
    <t>USD ($)</t>
  </si>
  <si>
    <t>GBP (£)</t>
  </si>
  <si>
    <t>Apr. 20, 2011</t>
  </si>
  <si>
    <t>Discontinued Accident And Health Insurance Business</t>
  </si>
  <si>
    <t>Significant Acquisitions and Disposals [Line Items]</t>
  </si>
  <si>
    <t>Per share amount received by shareholders, pence</t>
  </si>
  <si>
    <t>£ 0.533</t>
  </si>
  <si>
    <t>Business acquisition, purchase price, settlement loss</t>
  </si>
  <si>
    <t>Acquisition costs</t>
  </si>
  <si>
    <t>Gain from insurance settlement</t>
  </si>
  <si>
    <t>Gain on discontinued operations, after taxes</t>
  </si>
  <si>
    <t>Contribution to charitable foundation that offset gain from disposal of discontinued operation</t>
  </si>
  <si>
    <t>Purchase Price Determination (Detail)</t>
  </si>
  <si>
    <t>0 Months Ended</t>
  </si>
  <si>
    <t>Jul. 14, 2011</t>
  </si>
  <si>
    <t>Business Acquisition [Line Items]</t>
  </si>
  <si>
    <t>Aggregate purchase price announced on April 20, 2011 Based on 53.3p contract price</t>
  </si>
  <si>
    <t>£ 297.7</t>
  </si>
  <si>
    <t>£ 296.9</t>
  </si>
  <si>
    <t>Purchase Price Determination (Parenthetical) (Detail) (GBP £)</t>
  </si>
  <si>
    <t>Aggregate purchase price announced, contract price per share</t>
  </si>
  <si>
    <t>Unaudited Pro Forma Information (Detail) (USD $)</t>
  </si>
  <si>
    <t>Net income (loss) per share-basic</t>
  </si>
  <si>
    <t>Net income (loss) per share - diluted</t>
  </si>
  <si>
    <t>[1]</t>
  </si>
  <si>
    <t>Weighted average shares outstanding-basic</t>
  </si>
  <si>
    <t>Weighted average shares outstanding - diluted</t>
  </si>
  <si>
    <t>Amortized Cost and Fair Value of Available-for-Sale Fixed Maturities and Cost and Fair Value of Equity Securities (Detail) (USD $)</t>
  </si>
  <si>
    <t>Schedule of Available-for-sale Securities [Line Items]</t>
  </si>
  <si>
    <t>Fixed maturities, Amortized Cost or Cost</t>
  </si>
  <si>
    <t>Fixed maturities, Gross Unrealized Gains</t>
  </si>
  <si>
    <t>Fixed maturities, Gross Unrealized Losses</t>
  </si>
  <si>
    <t>Fixed maturities, Fair Value</t>
  </si>
  <si>
    <t>Fixed maturities, OTTI Unrealized Losses</t>
  </si>
  <si>
    <t>Equity securities, Amortized Cost or Cost</t>
  </si>
  <si>
    <t>Equity securities, Gross Unrealized Gains</t>
  </si>
  <si>
    <t>Equity securities, Gross Unrealized Losses</t>
  </si>
  <si>
    <t>Equity securities, Fair Value</t>
  </si>
  <si>
    <t>Equity securities, OTTI Unrealized Losses</t>
  </si>
  <si>
    <t>Investments - Additional Information (Detail)</t>
  </si>
  <si>
    <t>Apr. 30, 2011</t>
  </si>
  <si>
    <t>Overseas</t>
  </si>
  <si>
    <t>Federal Home Loan Mortgage Corp.</t>
  </si>
  <si>
    <t>Capital Loss Carryforward</t>
  </si>
  <si>
    <t>Security Lending Program</t>
  </si>
  <si>
    <t>Collateralized Borrowings And Other Arrangements</t>
  </si>
  <si>
    <t>Federal Home Loan Bank of Boston</t>
  </si>
  <si>
    <t>Schedule of Investments [Line Items]</t>
  </si>
  <si>
    <t>Net unrealized gains on impaired securities</t>
  </si>
  <si>
    <t>Securities on loan, fair value</t>
  </si>
  <si>
    <t>Fair value of the loaned securities, description</t>
  </si>
  <si>
    <t>'The fair value of the loaned securities is monitored on a daily basis, and the collateral is maintained at a level of at least 102% of the fair value of the loaned securities.</t>
  </si>
  <si>
    <t>Fixed maturities deposit, amortized cost</t>
  </si>
  <si>
    <t>Restricted assets, fixed maturities</t>
  </si>
  <si>
    <t>Restricted assets, cash and cash equivalents</t>
  </si>
  <si>
    <t>Loss on derivative</t>
  </si>
  <si>
    <t>Derivative instruments, gain recognized</t>
  </si>
  <si>
    <t>Net appreciation on other invested assets</t>
  </si>
  <si>
    <t>Net depreciation on fixed maturity derivative instruments</t>
  </si>
  <si>
    <t>Equity investment, fair value</t>
  </si>
  <si>
    <t>Concentration of Investment in a Single Investee, Maximum</t>
  </si>
  <si>
    <t>Sale of office building and adjacent garage</t>
  </si>
  <si>
    <t>Gain recognized on sale of office building and adjacent garage</t>
  </si>
  <si>
    <t>Adjustments made to gain on sale of office building and adjacent garage</t>
  </si>
  <si>
    <t>FHLB loan</t>
  </si>
  <si>
    <t>Contractual investment commitments</t>
  </si>
  <si>
    <t>Overseas deposits</t>
  </si>
  <si>
    <t>Amortized Cost and Fair Value by Maturity Periods for Fixed Maturities (Detail) (USD $)</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Unrealized Gains and Losses on Available-For-Sale and Other Securities (Detail) (USD $)</t>
  </si>
  <si>
    <t>Ending balance</t>
  </si>
  <si>
    <t>Accumulated Net Unrealized Investment Gain (Loss)</t>
  </si>
  <si>
    <t>Beginning balance</t>
  </si>
  <si>
    <t>Total adjustment</t>
  </si>
  <si>
    <t>Accumulated Net Unrealized Investment Gain (Loss) | Fixed Maturities</t>
  </si>
  <si>
    <t>Accumulated Net Unrealized Investment Gain (Loss) | Equity Securities And Other</t>
  </si>
  <si>
    <t>Fixed Maturities and Equity Securities (Detail) (USD $)</t>
  </si>
  <si>
    <t>12 months or less, Gross Unrealized Losses</t>
  </si>
  <si>
    <t>12 months or less, Fair Value</t>
  </si>
  <si>
    <t>Greater than 12 months, Gross Unrealized Losses</t>
  </si>
  <si>
    <t>Greater than 12 months, Fair Value</t>
  </si>
  <si>
    <t>Total, Gross Unrealized Losses</t>
  </si>
  <si>
    <t>Total, Fair Value</t>
  </si>
  <si>
    <t>Fixed Maturities | Investment grade</t>
  </si>
  <si>
    <t>Fixed Maturities | Investment grade | U.S. Treasury And Government Agencies</t>
  </si>
  <si>
    <t>Fixed Maturities | Investment grade | Foreign government</t>
  </si>
  <si>
    <t>Fixed Maturities | Investment grade | Municipal</t>
  </si>
  <si>
    <t>Fixed Maturities | Investment grade | Corporate</t>
  </si>
  <si>
    <t>Fixed Maturities | Investment grade | Residential mortgage-backed</t>
  </si>
  <si>
    <t>Fixed Maturities | Investment grade | Commercial mortgage-backed</t>
  </si>
  <si>
    <t>Fixed Maturities | Investment grade | Asset-backed</t>
  </si>
  <si>
    <t>Fixed Maturities | Below Investment Grade</t>
  </si>
  <si>
    <t>Fixed Maturities | Below Investment Grade | Municipal</t>
  </si>
  <si>
    <t>Fixed Maturities | Below Investment Grade | Corporate</t>
  </si>
  <si>
    <t>Fixed Maturities | Below Investment Grade | Residential mortgage-backed</t>
  </si>
  <si>
    <t>Components of Net Investment Income (Detail) (USD $)</t>
  </si>
  <si>
    <t>Gain (Loss) on Investments [Line Items]</t>
  </si>
  <si>
    <t>Investment Income and Gains and Losses - Additional Information (Detail) (USD $)</t>
  </si>
  <si>
    <t>Non-accruals of fixed maturity securities</t>
  </si>
  <si>
    <t>Net other-than-temporary impairment losses on securities recognized in earnings</t>
  </si>
  <si>
    <t>Other-than-temporary impairments</t>
  </si>
  <si>
    <t>Amount transferred from unrealized losses in accumulated other comprehensive income</t>
  </si>
  <si>
    <t>OTTI related to common stocks</t>
  </si>
  <si>
    <t>OTTI related to estimated credit losses on fixed maturity securities</t>
  </si>
  <si>
    <t>OTTI related to fixed maturity securities intended to sell</t>
  </si>
  <si>
    <t>Exchange Traded Funds</t>
  </si>
  <si>
    <t>Schedule of Net Realized Gains Losses on Investments (Detail) (USD $)</t>
  </si>
  <si>
    <t>Real Estate</t>
  </si>
  <si>
    <t>Derivative Instruments</t>
  </si>
  <si>
    <t>Rollforward of Cumulative Amounts Related to Credit Loss Portion of Other than Temporary Impairments Losses (Detail) (USD $)</t>
  </si>
  <si>
    <t>Proceeds from Sale of Available for Sale Securities (Detail) (USD $)</t>
  </si>
  <si>
    <t>Proceeds from Sales</t>
  </si>
  <si>
    <t>Gross Gains</t>
  </si>
  <si>
    <t>Gross Losses</t>
  </si>
  <si>
    <t>Fair Value of Financial Instruments (Detail) (USD $)</t>
  </si>
  <si>
    <t>Dec. 31, 2010</t>
  </si>
  <si>
    <t>Fair Value, Balance Sheet Grouping, Financial Statement Captions [Line Items]</t>
  </si>
  <si>
    <t>Carrying Value</t>
  </si>
  <si>
    <t>Assets and Liabilities Measured at Fair Value on Recurring Basis (Detail) (USD $)</t>
  </si>
  <si>
    <t>Fair Value, Assets and Liabilities Measured on Recurring and Nonrecurring Basis [Line Item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Fixed Maturities</t>
  </si>
  <si>
    <t>Fair Value, Measurements, Recurring | Fixed Maturities | Fair Value, Inputs, Level 1</t>
  </si>
  <si>
    <t>Fair Value, Measurements, Recurring | Fixed Maturities | Fair Value, Inputs, Level 2</t>
  </si>
  <si>
    <t>Fair Value, Measurements, Recurring | Fixed Maturities | Fair Value, Inputs, Level 3</t>
  </si>
  <si>
    <t>Fair Value, Measurements, Recurring | Fixed Maturities | U.S. Treasury And Government Agencies</t>
  </si>
  <si>
    <t>Fair Value, Measurements, Recurring | Fixed Maturities | U.S. Treasury And Government Agencies | Fair Value, Inputs, Level 1</t>
  </si>
  <si>
    <t>Fair Value, Measurements, Recurring | Fixed Maturities | U.S. Treasury And Government Agencies | Fair Value, Inputs, Level 2</t>
  </si>
  <si>
    <t>Fair Value, Measurements, Recurring | Fixed Maturities | Foreign government</t>
  </si>
  <si>
    <t>Fair Value, Measurements, Recurring | Fixed Maturities | Foreign government | Fair Value, Inputs, Level 1</t>
  </si>
  <si>
    <t>Fair Value, Measurements, Recurring | Fixed Maturities | Foreign government | Fair Value, Inputs, Level 2</t>
  </si>
  <si>
    <t>Fair Value, Measurements, Recurring | Fixed Maturities | Municipal</t>
  </si>
  <si>
    <t>Fair Value, Measurements, Recurring | Fixed Maturities | Municipal | Fair Value, Inputs, Level 2</t>
  </si>
  <si>
    <t>Fair Value, Measurements, Recurring | Fixed Maturities | Municipal | Fair Value, Inputs, Level 3</t>
  </si>
  <si>
    <t>Fair Value, Measurements, Recurring | Fixed Maturities | Corporate</t>
  </si>
  <si>
    <t>Fair Value, Measurements, Recurring | Fixed Maturities | Corporate | Fair Value, Inputs, Level 2</t>
  </si>
  <si>
    <t>Fair Value, Measurements, Recurring | Fixed Maturities | Corporate | Fair Value, Inputs, Level 3</t>
  </si>
  <si>
    <t>Fair Value, Measurements, Recurring | Fixed Maturities | Residential Mortgage Backed Securities U S Agency Backed</t>
  </si>
  <si>
    <t>Fair Value, Measurements, Recurring | Fixed Maturities | Residential Mortgage Backed Securities U S Agency Backed | Fair Value, Inputs, Level 2</t>
  </si>
  <si>
    <t>Fair Value, Measurements, Recurring | Fixed Maturities | Residential mortgage-backed</t>
  </si>
  <si>
    <t>Fair Value, Measurements, Recurring | Fixed Maturities | Residential mortgage-backed | Fair Value, Inputs, Level 2</t>
  </si>
  <si>
    <t>Fair Value, Measurements, Recurring | Fixed Maturities | Residential mortgage-backed | Fair Value, Inputs, Level 3</t>
  </si>
  <si>
    <t>Fair Value, Measurements, Recurring | Fixed Maturities | Commercial mortgage-backed</t>
  </si>
  <si>
    <t>Fair Value, Measurements, Recurring | Fixed Maturities | Commercial mortgage-backed | Fair Value, Inputs, Level 2</t>
  </si>
  <si>
    <t>Fair Value, Measurements, Recurring | Fixed Maturities | Commercial mortgage-backed | Fair Value, Inputs, Level 3</t>
  </si>
  <si>
    <t>Fair Value, Measurements, Recurring | Fixed Maturities | Asset-backed</t>
  </si>
  <si>
    <t>Fair Value, Measurements, Recurring | Fixed Maturities | Asset-backed | Fair Value, Inputs, Level 2</t>
  </si>
  <si>
    <t>Fair Value, Measurements, Recurring | Fixed Maturities | Asset-backed | Fair Value, Inputs, Level 3</t>
  </si>
  <si>
    <t>Fair Value, Measurements, Recurring | Equity Securities</t>
  </si>
  <si>
    <t>Fair Value, Measurements, Recurring | Equity Securities | Fair Value, Inputs, Level 1</t>
  </si>
  <si>
    <t>Fair Value, Measurements, Recurring | Equity Securities | Fair Value, Inputs, Level 2</t>
  </si>
  <si>
    <t>Fair Value, Measurements, Recurring | Equity Securities | Fair Value, Inputs, Level 3</t>
  </si>
  <si>
    <t>Estimated Fair Values of Financial Instruments Not Carried at Fair Value (Detail) (Estimate of Fair Value, Fair Value Disclosure, USD $)</t>
  </si>
  <si>
    <t>Fair Value, Inputs, Level 1</t>
  </si>
  <si>
    <t>Fair Value, Inputs, Level 2</t>
  </si>
  <si>
    <t>Fair Value, Inputs, Level 3</t>
  </si>
  <si>
    <t>Reconciliation for Assets Measured at Fair Value on Recurring Basis Using Significant Unobservable Inputs (Detail) (USD $)</t>
  </si>
  <si>
    <t>Fixed Maturities | Municipal</t>
  </si>
  <si>
    <t>Fixed Maturities | Corporate</t>
  </si>
  <si>
    <t>Fixed Maturities | Residential mortgage-backed</t>
  </si>
  <si>
    <t>Fixed Maturities | Commercial mortgage-backed</t>
  </si>
  <si>
    <t>Fixed Maturities | Asset-backed</t>
  </si>
  <si>
    <t>Equity Securities and Other Investments</t>
  </si>
  <si>
    <t>Summary of Gains and Losses Due to Changes in Fair Value in Net Income for Level Three Assets (Detail) (USD $)</t>
  </si>
  <si>
    <t>Net realized investment gains (losses)</t>
  </si>
  <si>
    <t>Fair Value, Inputs, Level 3 | Fixed Maturities | Corporate</t>
  </si>
  <si>
    <t>Fair Value, Inputs, Level 3 | Equity Securities</t>
  </si>
  <si>
    <t>Schedule of Additional Information about Significant Unobservable Inputs Used in Fair Valuations of Level Three (Detail) (USD $)</t>
  </si>
  <si>
    <t>Discount For Small Issue Size</t>
  </si>
  <si>
    <t>Income Approach Valuation Technique</t>
  </si>
  <si>
    <t>Discount For Above Market Coupon</t>
  </si>
  <si>
    <t>Discount For Long Maturity</t>
  </si>
  <si>
    <t>Discount For Credit Stress</t>
  </si>
  <si>
    <t>Discount For Lease Structure</t>
  </si>
  <si>
    <t>Other securities</t>
  </si>
  <si>
    <t>Fair Value [Line Items]</t>
  </si>
  <si>
    <t>Fair value measurement market multiples</t>
  </si>
  <si>
    <t>Fair value measurement weighted average market multiples</t>
  </si>
  <si>
    <t>Weighted average rate</t>
  </si>
  <si>
    <t>Long Term Debt (Detail) (USD $)</t>
  </si>
  <si>
    <t>Debt Instrument [Line Items]</t>
  </si>
  <si>
    <t>Senior debentures maturing June 15, 2021</t>
  </si>
  <si>
    <t>Senior debentures maturing March 1, 2020</t>
  </si>
  <si>
    <t>Senior debentures maturing October 15, 2025</t>
  </si>
  <si>
    <t>Subordinated debentures maturing March 30, 2053</t>
  </si>
  <si>
    <t>Subordinated debentures maturing February 3, 2027</t>
  </si>
  <si>
    <t>Debt and Credit Arrangements - Additional Information (Detail)</t>
  </si>
  <si>
    <t>Standby Letters of Credit</t>
  </si>
  <si>
    <t>Jan. 31, 2013</t>
  </si>
  <si>
    <t>Jul. 31, 2010</t>
  </si>
  <si>
    <t>Dec. 31, 2009</t>
  </si>
  <si>
    <t>Collateralized Borrowing Program</t>
  </si>
  <si>
    <t>Mar. 20, 2013</t>
  </si>
  <si>
    <t>Subordinated debentures (unsecured) maturing March 30, 2053</t>
  </si>
  <si>
    <t>Jun. 17, 2011</t>
  </si>
  <si>
    <t>Senior Unsecured Notes Issued On June 17, 2011</t>
  </si>
  <si>
    <t>Feb. 23, 2010</t>
  </si>
  <si>
    <t>Senior unsecured Notes Issued On February 23, 2010</t>
  </si>
  <si>
    <t>Oct. 16, 1995</t>
  </si>
  <si>
    <t>Senior Unsecured Notes Issued On October 16, 1995</t>
  </si>
  <si>
    <t>8.207% Subordinated Debentures</t>
  </si>
  <si>
    <t>Maturing November 16, 2034</t>
  </si>
  <si>
    <t>EUR (€)</t>
  </si>
  <si>
    <t>Floating Rate Subordinated Unsecured Notes Maturing September 21, 2036</t>
  </si>
  <si>
    <t>Unsecured Debt</t>
  </si>
  <si>
    <t>Aggregate principal amount</t>
  </si>
  <si>
    <t>Debt instrument interest rate</t>
  </si>
  <si>
    <t>Maturity date</t>
  </si>
  <si>
    <t>Debt Instrument Redemption Date</t>
  </si>
  <si>
    <t>Interest rate of Series B Subordinated Deferrable Interest Debentures</t>
  </si>
  <si>
    <t>Repurchase of senior debentures</t>
  </si>
  <si>
    <t>Repurchase of senior debentures at cost</t>
  </si>
  <si>
    <t>Gain (loss) on the repurchase of debt</t>
  </si>
  <si>
    <t>Advance received</t>
  </si>
  <si>
    <t>Length of debt instrument</t>
  </si>
  <si>
    <t>'20 years</t>
  </si>
  <si>
    <t>Securities borrowed</t>
  </si>
  <si>
    <t>Weighted average fixed interest rate</t>
  </si>
  <si>
    <t>Repayment of FHLBB community development advances</t>
  </si>
  <si>
    <t>Prepayment fees on FHLBB borrowings</t>
  </si>
  <si>
    <t>Total payments of FHLBB borrowings</t>
  </si>
  <si>
    <t>Securities held as collateral, at fair value</t>
  </si>
  <si>
    <t>Aggregate amount of borrowings</t>
  </si>
  <si>
    <t>Total holdings of FHLBB stock</t>
  </si>
  <si>
    <t>Debt instrument interest rate, agreed margin</t>
  </si>
  <si>
    <t>Debt instrument, carrying value</t>
  </si>
  <si>
    <t>Amount of credit agreement</t>
  </si>
  <si>
    <t>Credit agreement expiration date</t>
  </si>
  <si>
    <t>'2018-11</t>
  </si>
  <si>
    <t>Foreign currency exchange rate</t>
  </si>
  <si>
    <t>Components of Income Before Income Taxes (Detail) (USD $)</t>
  </si>
  <si>
    <t>Schedule of Income Before Income Tax [Line Items]</t>
  </si>
  <si>
    <t>Component of Income Tax Expense (Benefit) (Detail) (USD $)</t>
  </si>
  <si>
    <t>Income Taxes [Line Items]</t>
  </si>
  <si>
    <t>Current income taxes, U.S.</t>
  </si>
  <si>
    <t>Current income taxes, Non-U.S.</t>
  </si>
  <si>
    <t>Current income taxes, Subtotal</t>
  </si>
  <si>
    <t>Deferred income taxes, U.S.</t>
  </si>
  <si>
    <t>Deferred income taxes, Non-U.S.</t>
  </si>
  <si>
    <t>Deferred income taxes, Subtotal</t>
  </si>
  <si>
    <t>Income Taxes - Additional Information (Detail) (USD $)</t>
  </si>
  <si>
    <t>Deferred Tax Assets [Line Items]</t>
  </si>
  <si>
    <t>U.S. statutory federal income tax rate</t>
  </si>
  <si>
    <t>Deferred tax assets, U.S. net operating loss carryforwards</t>
  </si>
  <si>
    <t>Deferred tax assets, foreign net operating loss carryforwards</t>
  </si>
  <si>
    <t>Deferred tax asset, alternative minimum tax carryforward</t>
  </si>
  <si>
    <t>Deferred tax assets, Foreign tax credit carryforwards</t>
  </si>
  <si>
    <t>Valuation Allowance</t>
  </si>
  <si>
    <t>Unrealized gains in our investment portfolio</t>
  </si>
  <si>
    <t>Valuation allowance, deferred tax asset, reduction (increase) in amount</t>
  </si>
  <si>
    <t>Increase in accumulated other comprehensive income due to valuation allowance decrease</t>
  </si>
  <si>
    <t>Income recognized in continuing operations related to non-segment income</t>
  </si>
  <si>
    <t>Tax benefit recorded as income from discontinued operations</t>
  </si>
  <si>
    <t>Tax credit carryforwards expired</t>
  </si>
  <si>
    <t>Foreign income permanently reinvested</t>
  </si>
  <si>
    <t>Estimated taxes payable on undistributed earnings</t>
  </si>
  <si>
    <t>Accrued interest</t>
  </si>
  <si>
    <t>Non Reportable Segment</t>
  </si>
  <si>
    <t>Valuation Allowance, Capital Loss Carryforwards Realized due to Unrealized Gains</t>
  </si>
  <si>
    <t>Valuation Allowance, Unrealized Appreciation</t>
  </si>
  <si>
    <t>Valuation Allowance, Other</t>
  </si>
  <si>
    <t>Increase in income from continuing operations due to valuation allowance decrease</t>
  </si>
  <si>
    <t>Valuation Allowance, Capital Loss Carryforwards Realized due to Net Realized Gain</t>
  </si>
  <si>
    <t>Valuation Allowance, Portion Utilized before Expiration</t>
  </si>
  <si>
    <t>Foreign Tax Credit Carryforwards</t>
  </si>
  <si>
    <t>Foreign tax credit carryforwards expiration date</t>
  </si>
  <si>
    <t>'Beginning in 2022</t>
  </si>
  <si>
    <t>Domestic Tax Authority</t>
  </si>
  <si>
    <t>Pre-tax operating loss carryforward</t>
  </si>
  <si>
    <t>Operating loss expiration date</t>
  </si>
  <si>
    <t>'Beginning in 2031</t>
  </si>
  <si>
    <t>U.K.</t>
  </si>
  <si>
    <t>'No expiration date</t>
  </si>
  <si>
    <t>Detail of Income tax Difference from Statutory Rate (Detail) (USD $)</t>
  </si>
  <si>
    <t>Schedule Of Effective Tax Rates Line Items</t>
  </si>
  <si>
    <t>Component of Deferred Income Tax Assets and Liabilities (Detail) (USD $)</t>
  </si>
  <si>
    <t>Schedule of Deferred Income Tax Assets and Liabilities [Line Items]</t>
  </si>
  <si>
    <t>Deferred Lloyd's underwriting losses</t>
  </si>
  <si>
    <t>Deferred tax assets, gross</t>
  </si>
  <si>
    <t>Deferred tax assets, total</t>
  </si>
  <si>
    <t>Deferred Lloyd's underwriting income</t>
  </si>
  <si>
    <t>Deferred tax liabilities, total</t>
  </si>
  <si>
    <t>Reconciliation of Beginning and Ending Liability for Uncertain Tax Provision (Detail) (USD $)</t>
  </si>
  <si>
    <t>Income Tax Contingency [Line Items]</t>
  </si>
  <si>
    <t>Pension Plan - Additional Information (Detail) (USD $)</t>
  </si>
  <si>
    <t>In Millions, except Share data, unless otherwise specified</t>
  </si>
  <si>
    <t>Jan. 01, 2005</t>
  </si>
  <si>
    <t>Y</t>
  </si>
  <si>
    <t>Retirement Plans [Line Items]</t>
  </si>
  <si>
    <t>Interest rate used calculating annual transition pension adjustment for specified completed period of service</t>
  </si>
  <si>
    <t>Defined benefit plan, interest rate used calculating annual transition pension adjustment after specific completed period of service</t>
  </si>
  <si>
    <t>Interest rate used calculating annual transition pension adjustment, thereafter</t>
  </si>
  <si>
    <t>Projected benefit obligation, defined benefit pension plans exceeds plan assets</t>
  </si>
  <si>
    <t>Common stock held by pension plan, shares</t>
  </si>
  <si>
    <t>Maximum percentage contributed by employer</t>
  </si>
  <si>
    <t>Defined contribution plan expense</t>
  </si>
  <si>
    <t>Additional cost contribution</t>
  </si>
  <si>
    <t>Percentage of unrecognized net actuarial gains (losses) as projected benefit obligation, amortized as component of net periodic pension cost</t>
  </si>
  <si>
    <t>Expected rate of return on plan assets</t>
  </si>
  <si>
    <t>Defined benefit plan, target allocation percentage</t>
  </si>
  <si>
    <t>Fair value of total plan asset</t>
  </si>
  <si>
    <t>Invested assets, fair value</t>
  </si>
  <si>
    <t>Cash and cash equivalents, fair value</t>
  </si>
  <si>
    <t>Estimated future contributions in next fiscal year</t>
  </si>
  <si>
    <t>Chaucer Pension Scheme | Equity Securities</t>
  </si>
  <si>
    <t>Chaucer Pension Scheme | Equity Securities | Ultimate Target Level</t>
  </si>
  <si>
    <t>Chaucer Pension Scheme | Fixed Maturities</t>
  </si>
  <si>
    <t>Chaucer Pension Scheme | Fixed Maturities | Ultimate Target Level</t>
  </si>
  <si>
    <t>Chaucer Pension Scheme | Real Estate Funds</t>
  </si>
  <si>
    <t>Chaucer Pension Scheme | Real Estate Funds | Ultimate Target Level</t>
  </si>
  <si>
    <t>U.S. Defined Benefit Plans | Fixed Income Securities</t>
  </si>
  <si>
    <t>U.S. Defined Benefit Plans | Equity Securities</t>
  </si>
  <si>
    <t>U.S. Defined Benefit Plans | Fixed Maturities</t>
  </si>
  <si>
    <t>Weighted-Average Assumptions Used To Determine Pension Benefit Obligations (Detail)</t>
  </si>
  <si>
    <t>Qualified Plan</t>
  </si>
  <si>
    <t>Schedule of Benefit Obligations Weighted Average Assumptions [Line Items]</t>
  </si>
  <si>
    <t>Nonqualified Plan</t>
  </si>
  <si>
    <t>Weighted-Average Assumptions Used To Determine Net Periodic Pension Costs (Detail)</t>
  </si>
  <si>
    <t>Qualified Defined Benefit Pension Plans</t>
  </si>
  <si>
    <t>Schedule of Net Periodic Benefit Costs Weighted Average Assumptions [Line Items]</t>
  </si>
  <si>
    <t>Non-Qualified Pension Plans, Defined Benefit</t>
  </si>
  <si>
    <t>Target Allocations and Actual Invested Asset Allocations (Detail)</t>
  </si>
  <si>
    <t>Schedule of Defined Benefit Plan Asset Allocation Targets [Line Items]</t>
  </si>
  <si>
    <t>Total Fixed Income and Equity Securities</t>
  </si>
  <si>
    <t>Total Equity Securities, TARGET LEVELS</t>
  </si>
  <si>
    <t>U.S. Defined Benefit Plans | Money Market Funds</t>
  </si>
  <si>
    <t>U.S. Defined Benefit Plans | Debt Securities</t>
  </si>
  <si>
    <t>U.S. Defined Benefit Plans | Domestic</t>
  </si>
  <si>
    <t>U.S. Defined Benefit Plans | International</t>
  </si>
  <si>
    <t>U.S. Defined Benefit Plans | THG Common Stock</t>
  </si>
  <si>
    <t>Chaucer Pension Scheme | Domestic</t>
  </si>
  <si>
    <t>Chaucer Pension Scheme | International</t>
  </si>
  <si>
    <t>Chaucer Pension Scheme | THG Common Stock</t>
  </si>
  <si>
    <t>Summary of Plan Assets Investment Measured At Fair Value (Detail) (USD $)</t>
  </si>
  <si>
    <t>Fair Value, Assets and Liabilities Measured on Recurring Basis [Line Items]</t>
  </si>
  <si>
    <t>Fair Value, Inputs, Level 1 | U.S. Defined Benefit Plans</t>
  </si>
  <si>
    <t>Fair Value, Inputs, Level 1 | U.S. Defined Benefit Plans | Fixed Maturities</t>
  </si>
  <si>
    <t>Fair Value, Inputs, Level 1 | U.S. Defined Benefit Plans | Money Market Funds</t>
  </si>
  <si>
    <t>Fair Value, Inputs, Level 1 | U.S. Defined Benefit Plans | Fixed Income Securities</t>
  </si>
  <si>
    <t>Fair Value, Inputs, Level 1 | U.S. Defined Benefit Plans | Domestic</t>
  </si>
  <si>
    <t>Fair Value, Inputs, Level 1 | U.S. Defined Benefit Plans | International</t>
  </si>
  <si>
    <t>Fair Value, Inputs, Level 1 | U.S. Defined Benefit Plans | THG Common Stock</t>
  </si>
  <si>
    <t>Fair Value, Inputs, Level 1 | U.S. Defined Benefit Plans | Equity Securities</t>
  </si>
  <si>
    <t>Fair Value, Inputs, Level 2 | U.S. Defined Benefit Plans</t>
  </si>
  <si>
    <t>Fair Value, Inputs, Level 2 | U.S. Defined Benefit Plans | Fixed Maturities</t>
  </si>
  <si>
    <t>Fair Value, Inputs, Level 2 | U.S. Defined Benefit Plans | Fixed Income Securities</t>
  </si>
  <si>
    <t>Fair Value, Inputs, Level 2 | U.S. Defined Benefit Plans | Domestic</t>
  </si>
  <si>
    <t>Fair Value, Inputs, Level 2 | U.S. Defined Benefit Plans | International</t>
  </si>
  <si>
    <t>Fair Value, Inputs, Level 2 | U.S. Defined Benefit Plans | Equity Securities</t>
  </si>
  <si>
    <t>Fair Value, Inputs, Level 2 | Chaucer Pension Scheme</t>
  </si>
  <si>
    <t>Fair Value, Inputs, Level 2 | Chaucer Pension Scheme | Fixed Maturities</t>
  </si>
  <si>
    <t>Fair Value, Inputs, Level 2 | Chaucer Pension Scheme | Domestic</t>
  </si>
  <si>
    <t>Fair Value, Inputs, Level 2 | Chaucer Pension Scheme | International</t>
  </si>
  <si>
    <t>Fair Value, Inputs, Level 2 | Chaucer Pension Scheme | Equity Securities</t>
  </si>
  <si>
    <t>Fair Value, Inputs, Level 3 | Chaucer Pension Scheme</t>
  </si>
  <si>
    <t>Fair Value, Inputs, Level 3 | Chaucer Pension Scheme | Real Estate Funds</t>
  </si>
  <si>
    <t>Reconciliation of Assets Measured at Fair Value on Recurring Basis (Detail) (USD $)</t>
  </si>
  <si>
    <t>Fair Value, Assets Measured on Recurring Basis, Unobservable Input Reconciliation [Line Items]</t>
  </si>
  <si>
    <t>Fair Value of Plan Assets and Funded Status of Plans (Detail) (USD $)</t>
  </si>
  <si>
    <t>United States Qualified Pension Plans</t>
  </si>
  <si>
    <t>Defined Benefit Plan Disclosure [Line Items]</t>
  </si>
  <si>
    <t>United States Non Qualified Pension Plans</t>
  </si>
  <si>
    <t>Components of Net Periodic Benefit Cost (Detail) (Pension Benefits, USD $)</t>
  </si>
  <si>
    <t>Defined Benefit Plans and Other Postretirement Benefit Plans Table Text Block [Line Items]</t>
  </si>
  <si>
    <t>Summary of Amounts Recognized in Accumulated Other Comprehensive Income Loss (Detail) (Pension Benefits, USD $)</t>
  </si>
  <si>
    <t>Pension and Other Postretirement Benefit Plans, Accumulated Other Comprehensive Income (Loss), before Tax</t>
  </si>
  <si>
    <t>Summary of Estimated Amount Amortized from Accumulated Other Comprehensive Income Loss into Net Periodic Pension Cost (Detail) (Pension Benefits, USD $)</t>
  </si>
  <si>
    <t>Defined Benefit Plan Future Amortization Of Total Actuarial Gain (Loss), Total</t>
  </si>
  <si>
    <t>Summary of Estimated Benefit Payments (Detail) (USD $)</t>
  </si>
  <si>
    <t>Qualified Pension Plans</t>
  </si>
  <si>
    <t>Non Qualified Pension Plans</t>
  </si>
  <si>
    <t>Other Postretirement Benefit Plans - Additional Information (Detail)</t>
  </si>
  <si>
    <t>Minimum service period required to avail postretirement benefits (in years)</t>
  </si>
  <si>
    <t>Employee eligibility age</t>
  </si>
  <si>
    <t>Funded Status of Plans (Detail) (Postretirement Benefits, USD $)</t>
  </si>
  <si>
    <t>Expected Benefit Payments (Detail) (Postretirement Benefits, USD $)</t>
  </si>
  <si>
    <t>Components of Net Periodic Postretirement Benefit Cost (Detail) (Postretirement Benefits, USD $)</t>
  </si>
  <si>
    <t>Accumulated Other Comprehensive Income Loss Related to Postretirement Benefit Plans (Detail) (Postretirement Benefits, USD $)</t>
  </si>
  <si>
    <t>Pension and Other Postretirement Benefit Plans, Accumulated Other Comprehensive Income (Loss), before Tax, Total</t>
  </si>
  <si>
    <t>Estimated Amortization to be Recognized in Net Periodic Benefit Cost (Detail) (Postretirement Benefits, USD $)</t>
  </si>
  <si>
    <t>Defined Benefit Plan, Amount to be Amortized from Accumulated Other Comprehensive Income (Loss) Next Fiscal Year</t>
  </si>
  <si>
    <t>Weighted Average Discount Rate Assumptions (Detail) (Postretirement Benefits)</t>
  </si>
  <si>
    <t>Schedule of Postemployment Benefits Weighted Average Assumptions [Line Items]</t>
  </si>
  <si>
    <t>Assumed Health Care Cost Trend Rates (Detail)</t>
  </si>
  <si>
    <t>'2020</t>
  </si>
  <si>
    <t>'2017</t>
  </si>
  <si>
    <t>Changes in Other Comprehensive Income (Detail) (USD $)</t>
  </si>
  <si>
    <t>Accumulated Other Comprehensive Income (Loss) [Line Items]</t>
  </si>
  <si>
    <t>Unrealized gains (losses) arising during period (net of pre-tax, ceded unrealized losses of $1.2 million for the twelve months ended December 31, 2013), Pre-tax</t>
  </si>
  <si>
    <t>Amount of realized gains from sales and other, Pre-tax</t>
  </si>
  <si>
    <t>Portion of other-than-temporary impairment losses recognized in earnings, Pre-tax</t>
  </si>
  <si>
    <t>Net unrealized gains (losses), Pre-tax</t>
  </si>
  <si>
    <t>Net actuarial gain (loss) arising in the period, Pre-tax</t>
  </si>
  <si>
    <t>Amortization of net actuarial loss and prior service cost recognized as net periodic benefit cost, Pre-tax</t>
  </si>
  <si>
    <t>Foreign currency translation recognized during the period, Pre-tax</t>
  </si>
  <si>
    <t>Other comprehensive income (loss), Pre-tax</t>
  </si>
  <si>
    <t>Unrealized gains (losses) arising during period (net of pre-tax, ceded unrealized losses of $1.2 million for the twelve months ended December 31, 2013), Tax Benefit (Expense)</t>
  </si>
  <si>
    <t>Amount of realized gains from sales and other, Tax Benefit (Expense)</t>
  </si>
  <si>
    <t>Portion of other-than-temporary impairment losses recognized in earnings, Tax Benefit (Expense)</t>
  </si>
  <si>
    <t>Net unrealized gains (losses), Tax Benefit (Expense)</t>
  </si>
  <si>
    <t>Net actuarial gain (loss) arising in the period, Tax Benefit (Expense)</t>
  </si>
  <si>
    <t>Amortization of net actuarial loss and prior service cost recognized as net periodic benefit cost, Tax Benefit (Expense)</t>
  </si>
  <si>
    <t>Foreign currency translation recognized during the period, Tax Benefit (Expense)</t>
  </si>
  <si>
    <t>Other comprehensive income (loss), Tax Benefit (Expense)</t>
  </si>
  <si>
    <t>Unrealized gains (losses) arising during period (net of pre-tax, ceded unrealized losses of $1.2 million for the twelve months ended December 31, 2013), Net of Tax</t>
  </si>
  <si>
    <t>Amount of realized gains from sales and other, Net of Tax</t>
  </si>
  <si>
    <t>Portion of other-than-temporary impairment losses recognized in earnings, Net of Tax</t>
  </si>
  <si>
    <t>Net actuarial gain (loss) arising in the period, Net of Tax</t>
  </si>
  <si>
    <t>Amortization of net actuarial loss and prior service cost recognized as net periodic benefit cost, Net of Tax</t>
  </si>
  <si>
    <t>Foreign currency translation recognized during the period, Net of Tax</t>
  </si>
  <si>
    <t>Changes in Other Comprehensive Income (Parenthetical) (Detail) (USD $)</t>
  </si>
  <si>
    <t>Net of pre-tax, ceded unrealized losses</t>
  </si>
  <si>
    <t>Reclassifications out of Accumulated Other Comprehensive Income (Detail) (USD $)</t>
  </si>
  <si>
    <t>Sep. 30, 2013</t>
  </si>
  <si>
    <t>Jun. 30, 2013</t>
  </si>
  <si>
    <t>Mar. 31, 2013</t>
  </si>
  <si>
    <t>Sep. 30, 2012</t>
  </si>
  <si>
    <t>Jun. 30, 2012</t>
  </si>
  <si>
    <t>Other Comprehensive Income Loss Reclassification Adjustments [Line Items]</t>
  </si>
  <si>
    <t>Total losses and expenses</t>
  </si>
  <si>
    <t>Reclassification out of Accumulated Other Comprehensive Income</t>
  </si>
  <si>
    <t>Reclassification out of Accumulated Other Comprehensive Income | Accumulated Net Unrealized Investment Gain (Loss)</t>
  </si>
  <si>
    <t>Reclassification out of Accumulated Other Comprehensive Income | Accumulated Defined Benefit Plans Adjustment</t>
  </si>
  <si>
    <t>Other Comprehensive Income - Additional Information (Detail) (Accumulated Defined Benefit Plans Adjustment)</t>
  </si>
  <si>
    <t>Accumulated Defined Benefit Plans Adjustment</t>
  </si>
  <si>
    <t>Comprehensive Income (Loss) [Line Items]</t>
  </si>
  <si>
    <t>Loss Adjustment Expense</t>
  </si>
  <si>
    <t>Percentage Of Other Operating Expenses</t>
  </si>
  <si>
    <t>Stock Based Compensation Plans - Additional Information (Detail) (USD $)</t>
  </si>
  <si>
    <t>Share-based Compensation Arrangement by Share-based Payment Award [Line Items]</t>
  </si>
  <si>
    <t>Issuance of new shares under plan</t>
  </si>
  <si>
    <t>Shares available for grants under the plan</t>
  </si>
  <si>
    <t>Compensation cost</t>
  </si>
  <si>
    <t>Tax benefit related to compensation expense</t>
  </si>
  <si>
    <t>Options granted vesting (in years)</t>
  </si>
  <si>
    <t>'4 years</t>
  </si>
  <si>
    <t>Number of years options must be exercised from date of grant</t>
  </si>
  <si>
    <t>Options granted vesting rate</t>
  </si>
  <si>
    <t>Cash received for options exercised</t>
  </si>
  <si>
    <t>Intrinsic value of options exercised</t>
  </si>
  <si>
    <t>Excess tax expense realized from options exercised</t>
  </si>
  <si>
    <t>Aggregate intrinsic value, outstanding</t>
  </si>
  <si>
    <t>Aggregate intrinsic value, exercisable</t>
  </si>
  <si>
    <t>Weighted average remaining contractual life, outstanding (in years)</t>
  </si>
  <si>
    <t>'6 years 4 months 24 days</t>
  </si>
  <si>
    <t>Weighted average remaining contractual life, exercisable (in years)</t>
  </si>
  <si>
    <t>'3 years 7 months 6 days</t>
  </si>
  <si>
    <t>Weighted average grant date fair value of options granted</t>
  </si>
  <si>
    <t>Unrecognized compensation expense related to unvested stock options</t>
  </si>
  <si>
    <t>Unrecognized compensation expense recognized over a weighted average period (in years)</t>
  </si>
  <si>
    <t>'1 year 9 months 18 days</t>
  </si>
  <si>
    <t>Average period based on relative TSR (in years)</t>
  </si>
  <si>
    <t>Performance metric for performance based restricted stock units</t>
  </si>
  <si>
    <t>Performance metric for performance based restricted stock units minimum potential range</t>
  </si>
  <si>
    <t>Performance metric for performance based restricted stock units maximum potential range</t>
  </si>
  <si>
    <t>Restricted Stock Units (RSUs)</t>
  </si>
  <si>
    <t>Fair Value of Vested shares</t>
  </si>
  <si>
    <t>'1 year 7 months 6 days</t>
  </si>
  <si>
    <t>Performance-Based Shares</t>
  </si>
  <si>
    <t>Increase as grant in period, percentage</t>
  </si>
  <si>
    <t>Decrease as forfeited, percentage</t>
  </si>
  <si>
    <t>Aggregate intrinsic value of restricted stock units</t>
  </si>
  <si>
    <t>Weighted average remaining contractual life (in years)</t>
  </si>
  <si>
    <t>'2 years</t>
  </si>
  <si>
    <t>Granted 2011</t>
  </si>
  <si>
    <t>Performance-based stock units included as forfeited due to completion levels</t>
  </si>
  <si>
    <t>Performance-based stock units, weighted average grant date fair value</t>
  </si>
  <si>
    <t>Granted In Twenty Ten</t>
  </si>
  <si>
    <t>Granted 2009</t>
  </si>
  <si>
    <t>Performance And Market-Based Restricted Stock Units</t>
  </si>
  <si>
    <t>Market-based awards granted to senior managment</t>
  </si>
  <si>
    <t>Performance metric, minimum</t>
  </si>
  <si>
    <t>Performance metric, maximum</t>
  </si>
  <si>
    <t>Restricted Stock And Restricted Stock Unit</t>
  </si>
  <si>
    <t>'1 year 1 month 6 days</t>
  </si>
  <si>
    <t>Senior management | Performance And Market-Based Restricted Stock Units</t>
  </si>
  <si>
    <t>Vesting Rate In The Third Year</t>
  </si>
  <si>
    <t>Vesting Rate In The Final Year</t>
  </si>
  <si>
    <t>Vesting Rate After Three Years | Restricted Stock Shares</t>
  </si>
  <si>
    <t>Vesting Rate After Three Years | Market Based Restricted Stock</t>
  </si>
  <si>
    <t>Vesting Rate After Three Years | Performance-Based Shares</t>
  </si>
  <si>
    <t>Vesting Rate After Four Years | Restricted Stock Shares</t>
  </si>
  <si>
    <t>Vesting Rate After Four Years | Market Based Restricted Stock</t>
  </si>
  <si>
    <t>Vesting Rate After Four Years | Performance-Based Shares</t>
  </si>
  <si>
    <t>Summary of Stock Option Plan Activity (Detail) (USD $)</t>
  </si>
  <si>
    <t>Granted, Shares</t>
  </si>
  <si>
    <t>Exercised, Shares</t>
  </si>
  <si>
    <t>Forfeited or cancelled, Shares</t>
  </si>
  <si>
    <t>Expired, Shares</t>
  </si>
  <si>
    <t>Granted, Weighted Average Exercise Price</t>
  </si>
  <si>
    <t>Exercised, Weighted Average Exercise Price</t>
  </si>
  <si>
    <t>Forfeited or cancelled, Weighted Average Exercise Price</t>
  </si>
  <si>
    <t>Expired, Weighted Average Exercise Price</t>
  </si>
  <si>
    <t>Schedule of Employee Options Outstanding and Exercisable (Detail) (USD $)</t>
  </si>
  <si>
    <t>Range 1</t>
  </si>
  <si>
    <t>Range of Exercise Prices, Lower limit</t>
  </si>
  <si>
    <t>Options Outstanding, Number</t>
  </si>
  <si>
    <t>Options Outstanding, Weighted Average Remaining Contractual Lives</t>
  </si>
  <si>
    <t>'5 years 1 month 24 days</t>
  </si>
  <si>
    <t>Options Outstanding, Weighted Average Exercise Price</t>
  </si>
  <si>
    <t>Options Currently Exercisable, Number</t>
  </si>
  <si>
    <t>ly Exercisable Weighted Average Exercise Price</t>
  </si>
  <si>
    <t>Range 2</t>
  </si>
  <si>
    <t>Range of Exercise Prices, Upper limit</t>
  </si>
  <si>
    <t>'1 year 2 months 9 days</t>
  </si>
  <si>
    <t>Range 3</t>
  </si>
  <si>
    <t>'8 years 22 days</t>
  </si>
  <si>
    <t>Range 4</t>
  </si>
  <si>
    <t>'6 years</t>
  </si>
  <si>
    <t>Range 5</t>
  </si>
  <si>
    <t>'9 years 1 month 28 days</t>
  </si>
  <si>
    <t>Range 6</t>
  </si>
  <si>
    <t>'2 years 9 months 18 days</t>
  </si>
  <si>
    <t>Range 7</t>
  </si>
  <si>
    <t>'7 years 1 month 24 days</t>
  </si>
  <si>
    <t>Range 8</t>
  </si>
  <si>
    <t>'3 years 3 months</t>
  </si>
  <si>
    <t>Assumptions Used to Determine Fair Value for Options Granted (Detail)</t>
  </si>
  <si>
    <t>Share based Compensation Arrangement Assumptions Used to Estimate Fair Values of Share Options Granted [Line Items]</t>
  </si>
  <si>
    <t>Dividend yield, minimum</t>
  </si>
  <si>
    <t>Dividend yield, maximum</t>
  </si>
  <si>
    <t>Expected volatility, minimum</t>
  </si>
  <si>
    <t>Expected volatility, maximum</t>
  </si>
  <si>
    <t>Risk-free interest rate, minimum</t>
  </si>
  <si>
    <t>Risk-free interest rate, maximum</t>
  </si>
  <si>
    <t>'4 years 6 months</t>
  </si>
  <si>
    <t>'5 years 6 months</t>
  </si>
  <si>
    <t>Summary of Restricted Stock Activity (Detail) (USD $)</t>
  </si>
  <si>
    <t>Weighted Average Grant Date Fair Value</t>
  </si>
  <si>
    <t>Schedule of Share based Compensation Arrangements by Share based Payment Award, Equity Instruments, Other Than Options, Restricted Stock Units [Line Item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Based Weighted Average Grant Date Fair Value</t>
  </si>
  <si>
    <t>Time-Based Restricted Stock Units</t>
  </si>
  <si>
    <t>Outstanding, beginning of period, Shares</t>
  </si>
  <si>
    <t>Vested, Shares</t>
  </si>
  <si>
    <t>Forfeited, Shares</t>
  </si>
  <si>
    <t>Outstanding, end of period, Shares</t>
  </si>
  <si>
    <t>Information Regarding Basic and Diluted Earnings Per Share (Detail) (USD $)</t>
  </si>
  <si>
    <t>Earnings Per Share, Basic, by Common Class, Including Two Class Method [Line Items]</t>
  </si>
  <si>
    <t>Employee Stock Option</t>
  </si>
  <si>
    <t>Dilutive effect of securities</t>
  </si>
  <si>
    <t>Non-Vested Stock Grants</t>
  </si>
  <si>
    <t>Earnings Per Share and Shareholders Equity Transactions - Additional Information (Detail) (USD $)</t>
  </si>
  <si>
    <t>75 Months Ended</t>
  </si>
  <si>
    <t>Antidilutive Securities Excluded from Computation of Earnings Per Share [Line Items]</t>
  </si>
  <si>
    <t>Antidilutive effect on earnings per share</t>
  </si>
  <si>
    <t>Repurchases common stock, authorized</t>
  </si>
  <si>
    <t>Repurchases common stock, available for repurchases</t>
  </si>
  <si>
    <t>Repurchases common stock, shares</t>
  </si>
  <si>
    <t>Repurchases common stock, value</t>
  </si>
  <si>
    <t>Dividend Restrictions - Additional Information (Detail) (USD $)</t>
  </si>
  <si>
    <t>New Hampshire's Statute</t>
  </si>
  <si>
    <t>Restrictions on Dividends, Loans and Advances [Line Items]</t>
  </si>
  <si>
    <t>Dividends declared</t>
  </si>
  <si>
    <t>New Hampshire's Statute | Maximum</t>
  </si>
  <si>
    <t>Percentage of policyholder's surplus distributes as dividends and other distributions</t>
  </si>
  <si>
    <t>Maximum dividends payable without prior approval of state regulators</t>
  </si>
  <si>
    <t>Michigan's Statute</t>
  </si>
  <si>
    <t>Additional dividend approval date</t>
  </si>
  <si>
    <t>'December 2014</t>
  </si>
  <si>
    <t>Michigan's Statute | Maximum</t>
  </si>
  <si>
    <t>Segment Information - Additional Information (Detail)</t>
  </si>
  <si>
    <t>Segment</t>
  </si>
  <si>
    <t>Segment Reporting Information [Line Items]</t>
  </si>
  <si>
    <t>Operating segments</t>
  </si>
  <si>
    <t>Financial Information with Respect to Business Segments (Detail) (USD $)</t>
  </si>
  <si>
    <t>Operating income (loss) before interest expense and income taxes</t>
  </si>
  <si>
    <t>Earned Premiums</t>
  </si>
  <si>
    <t>Operating revenues</t>
  </si>
  <si>
    <t>Earned Premiums | Commercial Lines</t>
  </si>
  <si>
    <t>Earned Premiums | Personal Lines</t>
  </si>
  <si>
    <t>Earned Premiums | Chaucer</t>
  </si>
  <si>
    <t>Earned Premiums | Other</t>
  </si>
  <si>
    <t>Identifiable Assets for Business Segments and Discontinued Operations (Detail) (USD $)</t>
  </si>
  <si>
    <t>Identifiable assets</t>
  </si>
  <si>
    <t>Gross Written Premium by Geographical Location (Detail)</t>
  </si>
  <si>
    <t>Gross written premium, percentage</t>
  </si>
  <si>
    <t>UNITED STATES</t>
  </si>
  <si>
    <t>Worldwide And Other</t>
  </si>
  <si>
    <t>Lease Commitments - Additional Information (Detail) (USD $)</t>
  </si>
  <si>
    <t>Operating Leased Assets [Line Items]</t>
  </si>
  <si>
    <t>Rental expenses for operating leases</t>
  </si>
  <si>
    <t>Future minimum rental payments</t>
  </si>
  <si>
    <t>Future minimum rental payments, 2014</t>
  </si>
  <si>
    <t>Future minimum rental payments, 2015</t>
  </si>
  <si>
    <t>Future minimum rental payments, 2016</t>
  </si>
  <si>
    <t>Future minimum rental payments, 2017</t>
  </si>
  <si>
    <t>Future minimum rental payments, 2018 and thereafter</t>
  </si>
  <si>
    <t>Reinsurance - Additional Information (Detail) (USD $)</t>
  </si>
  <si>
    <t>Effects of Reinsurance [Line Items]</t>
  </si>
  <si>
    <t>Property and casualty premiums earned, Ceded</t>
  </si>
  <si>
    <t>Property and casualty losses and LAE, Ceded</t>
  </si>
  <si>
    <t>Reinsurance recoverable</t>
  </si>
  <si>
    <t>MCCA</t>
  </si>
  <si>
    <t>Percentage of reinsurance receivable represented by segment</t>
  </si>
  <si>
    <t>Percentage of reinsurance assets represented by segment, minimum</t>
  </si>
  <si>
    <t>In 2013, we did not renew the capital provision reinsurance treaty with Flagstone Re. This reduced ceded premiums written, premiums earned and losses and LAE for the year ended December 31, 2013.</t>
  </si>
  <si>
    <t>Schedule of Effects of Reinsurance (Detail) (USD $)</t>
  </si>
  <si>
    <t>Property and casualty premiums written, Direct</t>
  </si>
  <si>
    <t>Property and casualty premiums written, Assumed</t>
  </si>
  <si>
    <t>Property and casualty premiums written, Ceded</t>
  </si>
  <si>
    <t>[2]</t>
  </si>
  <si>
    <t>Property and casualty premiums written, Net</t>
  </si>
  <si>
    <t>Property and casualty premiums earned, Direct</t>
  </si>
  <si>
    <t>Property and casualty premiums earned, Assumed</t>
  </si>
  <si>
    <t>Property and casualty premiums earned, Net</t>
  </si>
  <si>
    <t>Property and casualty losses and LAE, Direct</t>
  </si>
  <si>
    <t>Property and casualty losses and LAE, Assumed</t>
  </si>
  <si>
    <t>Schedule of Effects of Reinsurance (Parenthetical) (Detail) (USD $)</t>
  </si>
  <si>
    <t>Information by reinsurer of credit risk arising from a reinsurance arrangement.</t>
  </si>
  <si>
    <t>Schedule of Liability for Unpaid Losses and Loss Adjustment Expenses (Detail) (USD $)</t>
  </si>
  <si>
    <t>Liabilities For Outstanding Claims, Losses And Loss Adjustment Expenses [Line Items]</t>
  </si>
  <si>
    <t>Reinsurance recoverable on unpaid losses, beginning of year</t>
  </si>
  <si>
    <t>Net incurred losses and LAE in respect of losses occurring in Current year</t>
  </si>
  <si>
    <t>Net incurred losses and LAE in respect of losses occurring in prior year</t>
  </si>
  <si>
    <t>Net payments of losses and LAE in respect of losses occurring in Current year</t>
  </si>
  <si>
    <t>Net payments of losses and LAE in respect of losses occurring in Prior years</t>
  </si>
  <si>
    <t>Reinsurance recoverable on unpaid losses, end of year</t>
  </si>
  <si>
    <t>Chaucer Business</t>
  </si>
  <si>
    <t>Schedule of Liability for Unpaid Losses and Loss Adjustment Expenses (Parenthetical) (Detail) (Chaucer Business, USD $)</t>
  </si>
  <si>
    <t>Purchase of Chaucer, reinsurance recoverable on unpaid losses</t>
  </si>
  <si>
    <t>Liabilities for Outstanding Claims Losses and Loss Adjustment Expenses - Additional Information (Detail) (USD $)</t>
  </si>
  <si>
    <t>Decrease in reserves after re-estimation</t>
  </si>
  <si>
    <t>Benefit from settlement of legal proceeding</t>
  </si>
  <si>
    <t>Loss and LAE reserves of asbestos and environmental damage liability</t>
  </si>
  <si>
    <t>Net loss and LAE reserves for asbestos and environmental damage liability</t>
  </si>
  <si>
    <t>Reinsurance of loss and LAE reserves</t>
  </si>
  <si>
    <t>Gross loss and LAE reserves for asbestos and environmental damage liability</t>
  </si>
  <si>
    <t>Favorable loss and LAE reserve development</t>
  </si>
  <si>
    <t>Commitments and Contingencies - Additional Information (Detail)</t>
  </si>
  <si>
    <t>Dec. 11, 2009</t>
  </si>
  <si>
    <t>Plaintiff</t>
  </si>
  <si>
    <t>Loss Contingencies [Line Items]</t>
  </si>
  <si>
    <t>Participant's retirement age</t>
  </si>
  <si>
    <t>Treasury rate, years</t>
  </si>
  <si>
    <t>Named plaintiffs</t>
  </si>
  <si>
    <t>Statutory Net Income and Surplus (Detail) (U.S. Insurance Subsidiaries, USD $)</t>
  </si>
  <si>
    <t>Statutory Accounting Practices [Line Items]</t>
  </si>
  <si>
    <t>Statutory Surplus</t>
  </si>
  <si>
    <t>Statutory Financial Information - Additional Information (Detail) (Minimum, USD $)</t>
  </si>
  <si>
    <t>Minimum statutory capital and surplus necessary to satisfy regulatory requirements</t>
  </si>
  <si>
    <t>Schedule of Quarterly Financial Information (Detail) (USD $)</t>
  </si>
  <si>
    <t>Schedule Of Quarterly Financial Information [Line Items]</t>
  </si>
  <si>
    <t>Income (loss) from continuing operations per share, Basic</t>
  </si>
  <si>
    <t>Income (loss) from continuing operations per share, Diluted</t>
  </si>
  <si>
    <t>Net income (loss) per share, Basic</t>
  </si>
  <si>
    <t>Net income (loss) per share, Diluted</t>
  </si>
  <si>
    <t>Summary of Investments Other than Investments in Related Parties (Detail) (USD $)</t>
  </si>
  <si>
    <t>Summary of Investments, Other than Investments in Related Parties, Reportable Data [Line Items]</t>
  </si>
  <si>
    <t>Amount at which shown in the balance sheet</t>
  </si>
  <si>
    <t>Other Long-term Investments</t>
  </si>
  <si>
    <t>[1],[2]</t>
  </si>
  <si>
    <t>Short-term Investments</t>
  </si>
  <si>
    <t>Fixed Maturities | United States Government and agencies and authorities</t>
  </si>
  <si>
    <t>Fixed Maturities | States, municipalities and political subdivisions</t>
  </si>
  <si>
    <t>Fixed Maturities | Foreign governments</t>
  </si>
  <si>
    <t>Fixed Maturities | Public utilities</t>
  </si>
  <si>
    <t>Fixed Maturities | All other corporate bonds</t>
  </si>
  <si>
    <t>Equity securities | Public utilities</t>
  </si>
  <si>
    <t>Equity securities | Banks, trust and insurance companies</t>
  </si>
  <si>
    <t>Equity securities | Industrial, miscellaneous and all other</t>
  </si>
  <si>
    <t>Equity securities | Nonredeemable preferred stocks</t>
  </si>
  <si>
    <t>The cost of other long-term investments differs from the carrying value due to market value changes in the Company's equity ownership of limited partnership investments.</t>
  </si>
  <si>
    <t>Condensed Financial Information of Registrant Parent Company Only Statements of Income (Detail) (USD $)</t>
  </si>
  <si>
    <t>Condensed Financial Statements, Captions [Line Items]</t>
  </si>
  <si>
    <t>The Hanover Insurance Group, Inc</t>
  </si>
  <si>
    <t>Condensed Financial Information of Registrant Parent Company Only Statements of Income (Parenthetical) (Detail) (USD $)</t>
  </si>
  <si>
    <t>Income tax expense (benefit)from discontinued operations</t>
  </si>
  <si>
    <t>Condensed Financial Information of Registrant Parent Company Only Balance Sheets (Detail) (USD $)</t>
  </si>
  <si>
    <t>Condensed Financial Information of Registrant Parent Company Only Balance Sheets (Parenthetical) (Detail) (USD $)</t>
  </si>
  <si>
    <t>Preferred stock, shares issued</t>
  </si>
  <si>
    <t>Condensed Financial Information of Registrant Parent Company Only Statements Of Cash Flows (Detail) (USD $)</t>
  </si>
  <si>
    <t>Condensed Financial Information of Registrant Parent Company Only - Additional Information (Detail) (The Hanover Insurance Group, Inc, USD $)</t>
  </si>
  <si>
    <t>Supplementary Insurance Information, by Segment [Line Items]</t>
  </si>
  <si>
    <t>Cash portion of dividends received from unconsolidated subsidiaries</t>
  </si>
  <si>
    <t>Investment assets transferred to the parent company to settle dividend balances</t>
  </si>
  <si>
    <t>Supplementary Insurance Information (Detail) (USD $)</t>
  </si>
  <si>
    <t>Future policy benefits, losses, claims and loss expenses</t>
  </si>
  <si>
    <t>Other policy claims and benefits payable</t>
  </si>
  <si>
    <t>Premium revenue</t>
  </si>
  <si>
    <t>Benefits, claims, losses and settlement expenses</t>
  </si>
  <si>
    <t>Amortization of deferred policy acquisition costs</t>
  </si>
  <si>
    <t>Premiums written</t>
  </si>
  <si>
    <t>Property And Casualty Insurance</t>
  </si>
  <si>
    <t>Interest On Debt</t>
  </si>
  <si>
    <t>2011 includes results of Chaucer Holdings plc ("Chaucer") since the July 1, 2011 acquisition date. Results in 2013 and 2012 include Chaucer for the entire year.</t>
  </si>
  <si>
    <t>Valuation and Qualifying Accounts (Detail) (USD $)</t>
  </si>
  <si>
    <t>Valuation and Qualifying Accounts Disclosure [Line Items]</t>
  </si>
  <si>
    <t>Charged to costs and expenses</t>
  </si>
  <si>
    <t>Charged to other accounts</t>
  </si>
  <si>
    <t>Balance at end of period</t>
  </si>
  <si>
    <t>Amount charged to other accounts includes foreign exchange gains and losses and in 2011 also includes the allowance for uncollectible reinsurance recoverables acquired from Chaucer Holdings plc on July 1, 2011.</t>
  </si>
  <si>
    <t>Supplemental Information Concerning Property and Casualty Insurance Operations (Detail) (USD $)</t>
  </si>
  <si>
    <t>Supplemental Information for Property, Casualty Insurance Underwriters [Line Items]</t>
  </si>
  <si>
    <t>Reserves for unpaid claims and claim adjustment expenses</t>
  </si>
  <si>
    <t>Discount, if any, deducted from previous column</t>
  </si>
  <si>
    <t>Earned premiums</t>
  </si>
  <si>
    <t>Claims and claim adjustment expenses incurred Current year</t>
  </si>
  <si>
    <t>Claims and claim adjustment expenses incurred Prior years</t>
  </si>
  <si>
    <t>Paid claims and claim adjustment expenses</t>
  </si>
  <si>
    <t>Supplemental Information Concerning Property and Casualty Insurance Operations (Parenthetical) (Detail) (USD $)</t>
  </si>
  <si>
    <t>Reserves for losses and loss adjustment expenses</t>
  </si>
  <si>
    <t>Prepaid premium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b/>
      <i/>
      <sz val="11"/>
      <color theme="1"/>
      <name val="Calibri"/>
      <family val="2"/>
      <scheme val="minor"/>
    </font>
    <font>
      <sz val="8"/>
      <color theme="1"/>
      <name val="Calibri"/>
      <family val="2"/>
      <scheme val="minor"/>
    </font>
    <font>
      <sz val="6"/>
      <color theme="1"/>
      <name val="Calibri"/>
      <family val="2"/>
      <scheme val="minor"/>
    </font>
    <font>
      <i/>
      <sz val="8"/>
      <color theme="1"/>
      <name val="Times New Roman"/>
      <family val="1"/>
    </font>
    <font>
      <sz val="12"/>
      <color rgb="FF000000"/>
      <name val="Calibri"/>
      <family val="2"/>
      <scheme val="minor"/>
    </font>
    <font>
      <i/>
      <sz val="11"/>
      <color theme="1"/>
      <name val="Calibri"/>
      <family val="2"/>
      <scheme val="minor"/>
    </font>
    <font>
      <b/>
      <i/>
      <sz val="10"/>
      <color theme="1"/>
      <name val="Times New Roman"/>
      <family val="1"/>
    </font>
    <font>
      <u/>
      <sz val="10"/>
      <color theme="1"/>
      <name val="Times New Roman"/>
      <family val="1"/>
    </font>
    <font>
      <b/>
      <i/>
      <sz val="9.35"/>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xf numFmtId="0" fontId="28" fillId="0" borderId="0" xfId="0" applyFont="1" applyAlignment="1">
      <alignment wrapText="1"/>
    </xf>
    <xf numFmtId="0" fontId="26" fillId="0" borderId="0" xfId="0" applyFont="1" applyAlignment="1">
      <alignment wrapText="1"/>
    </xf>
    <xf numFmtId="0" fontId="22" fillId="33" borderId="0" xfId="0" applyFont="1" applyFill="1" applyAlignment="1">
      <alignment horizontal="left" vertical="top" wrapText="1" indent="3"/>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5"/>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7"/>
    </xf>
    <xf numFmtId="0" fontId="22" fillId="33" borderId="0" xfId="0" applyFont="1" applyFill="1" applyAlignment="1">
      <alignment horizontal="left" vertical="top" wrapText="1" indent="7"/>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0" fontId="0" fillId="0" borderId="0" xfId="0" applyAlignment="1">
      <alignment horizontal="right"/>
    </xf>
    <xf numFmtId="0" fontId="22" fillId="0" borderId="0" xfId="0" applyFont="1" applyAlignment="1">
      <alignment horizontal="right"/>
    </xf>
    <xf numFmtId="0" fontId="29" fillId="0" borderId="0" xfId="0" applyFont="1" applyAlignment="1">
      <alignment wrapText="1"/>
    </xf>
    <xf numFmtId="0" fontId="29" fillId="0" borderId="10" xfId="0" applyFont="1" applyBorder="1" applyAlignment="1">
      <alignment wrapText="1"/>
    </xf>
    <xf numFmtId="0" fontId="22" fillId="33" borderId="0" xfId="0" applyFont="1" applyFill="1" applyAlignment="1">
      <alignment horizontal="left" vertical="top" wrapText="1" indent="9"/>
    </xf>
    <xf numFmtId="0" fontId="26" fillId="33" borderId="0" xfId="0" applyFont="1" applyFill="1" applyAlignment="1">
      <alignment wrapText="1"/>
    </xf>
    <xf numFmtId="0" fontId="29" fillId="0" borderId="11" xfId="0" applyFont="1" applyBorder="1" applyAlignment="1">
      <alignmen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12" xfId="0" applyFont="1" applyBorder="1"/>
    <xf numFmtId="0" fontId="22" fillId="33" borderId="0" xfId="0" applyFont="1" applyFill="1" applyAlignment="1">
      <alignment horizontal="left" vertical="top" wrapText="1" indent="1"/>
    </xf>
    <xf numFmtId="4" fontId="0" fillId="33" borderId="0" xfId="0" applyNumberFormat="1" applyFill="1" applyAlignment="1">
      <alignment horizontal="right" wrapText="1"/>
    </xf>
    <xf numFmtId="4" fontId="22" fillId="33" borderId="0" xfId="0" applyNumberFormat="1" applyFont="1" applyFill="1" applyAlignment="1">
      <alignment horizontal="right" wrapText="1"/>
    </xf>
    <xf numFmtId="0" fontId="22" fillId="0" borderId="0" xfId="0" applyFont="1" applyAlignment="1">
      <alignment horizontal="left" vertical="top" wrapText="1" inden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15" fontId="16" fillId="0" borderId="0" xfId="0" applyNumberFormat="1" applyFont="1"/>
    <xf numFmtId="0" fontId="35" fillId="0" borderId="0" xfId="0" applyFont="1" applyAlignment="1">
      <alignment wrapText="1"/>
    </xf>
    <xf numFmtId="0" fontId="0" fillId="33" borderId="0" xfId="0" applyFill="1" applyAlignment="1">
      <alignment vertical="top" wrapText="1"/>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right"/>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4" fontId="0" fillId="0" borderId="0" xfId="0" applyNumberFormat="1" applyAlignment="1">
      <alignment horizontal="right" wrapText="1"/>
    </xf>
    <xf numFmtId="4" fontId="16" fillId="0" borderId="0" xfId="0" applyNumberFormat="1" applyFont="1" applyAlignment="1">
      <alignment horizontal="right" wrapText="1"/>
    </xf>
    <xf numFmtId="4" fontId="16" fillId="33" borderId="0" xfId="0" applyNumberFormat="1" applyFont="1" applyFill="1" applyAlignment="1">
      <alignment horizontal="right" wrapText="1"/>
    </xf>
    <xf numFmtId="0" fontId="30" fillId="0" borderId="10" xfId="0" applyFont="1" applyBorder="1" applyAlignment="1">
      <alignment wrapText="1"/>
    </xf>
    <xf numFmtId="0" fontId="36" fillId="33" borderId="0" xfId="0" applyFont="1" applyFill="1" applyAlignment="1">
      <alignment wrapText="1"/>
    </xf>
    <xf numFmtId="0" fontId="30" fillId="0" borderId="11" xfId="0" applyFont="1" applyBorder="1" applyAlignment="1">
      <alignment wrapText="1"/>
    </xf>
    <xf numFmtId="0" fontId="36" fillId="0" borderId="0" xfId="0" applyFont="1" applyAlignment="1">
      <alignment wrapText="1"/>
    </xf>
    <xf numFmtId="15" fontId="16" fillId="0" borderId="0" xfId="0" applyNumberFormat="1" applyFont="1"/>
    <xf numFmtId="0" fontId="35" fillId="0" borderId="0" xfId="0" applyFont="1" applyAlignment="1">
      <alignment wrapText="1"/>
    </xf>
    <xf numFmtId="0" fontId="35" fillId="0" borderId="0" xfId="0" applyFont="1" applyAlignment="1">
      <alignment horizontal="center" wrapText="1"/>
    </xf>
    <xf numFmtId="0" fontId="35" fillId="0" borderId="12" xfId="0" applyFont="1" applyBorder="1" applyAlignment="1">
      <alignment horizontal="center" wrapText="1"/>
    </xf>
    <xf numFmtId="16" fontId="16" fillId="0" borderId="0" xfId="0" applyNumberFormat="1" applyFont="1"/>
    <xf numFmtId="0" fontId="16" fillId="0" borderId="12" xfId="0" applyFont="1" applyBorder="1" applyAlignment="1">
      <alignment horizontal="center" wrapText="1"/>
    </xf>
    <xf numFmtId="0" fontId="0" fillId="0" borderId="10" xfId="0"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27" fillId="0" borderId="12" xfId="0" applyFont="1" applyBorder="1"/>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right" wrapText="1"/>
    </xf>
    <xf numFmtId="0" fontId="23" fillId="0" borderId="0" xfId="0" applyFont="1"/>
    <xf numFmtId="0" fontId="22" fillId="0" borderId="0" xfId="0" applyFont="1" applyAlignment="1">
      <alignment horizontal="left" vertical="top" wrapText="1" indent="3"/>
    </xf>
    <xf numFmtId="0" fontId="26" fillId="0" borderId="0" xfId="0" applyFont="1" applyAlignment="1">
      <alignment wrapText="1"/>
    </xf>
    <xf numFmtId="0" fontId="26" fillId="0" borderId="10" xfId="0" applyFont="1" applyBorder="1" applyAlignment="1">
      <alignment wrapText="1"/>
    </xf>
    <xf numFmtId="0" fontId="22" fillId="33" borderId="0" xfId="0" applyFont="1" applyFill="1" applyAlignment="1">
      <alignment horizontal="right"/>
    </xf>
    <xf numFmtId="0" fontId="23" fillId="0" borderId="0" xfId="0" applyFont="1" applyAlignment="1">
      <alignment horizontal="right"/>
    </xf>
    <xf numFmtId="0" fontId="23" fillId="33" borderId="0" xfId="0" applyFont="1" applyFill="1" applyAlignment="1">
      <alignment horizontal="right"/>
    </xf>
    <xf numFmtId="0" fontId="27" fillId="0" borderId="0" xfId="0" applyFont="1"/>
    <xf numFmtId="0" fontId="22" fillId="0" borderId="0" xfId="0" applyFont="1" applyAlignment="1">
      <alignment vertical="top" wrapText="1"/>
    </xf>
    <xf numFmtId="16" fontId="27" fillId="0" borderId="12" xfId="0" applyNumberFormat="1" applyFont="1" applyBorder="1"/>
    <xf numFmtId="0" fontId="38" fillId="0" borderId="0" xfId="0" applyFont="1" applyAlignment="1">
      <alignment wrapText="1"/>
    </xf>
    <xf numFmtId="0" fontId="23" fillId="33" borderId="0" xfId="0" applyFont="1" applyFill="1" applyAlignment="1">
      <alignment horizontal="left" vertical="top" wrapText="1" indent="1"/>
    </xf>
    <xf numFmtId="4" fontId="23" fillId="33" borderId="0" xfId="0" applyNumberFormat="1" applyFont="1" applyFill="1" applyAlignment="1">
      <alignment horizontal="right" wrapText="1"/>
    </xf>
    <xf numFmtId="4" fontId="23" fillId="0" borderId="0" xfId="0" applyNumberFormat="1" applyFont="1" applyAlignment="1">
      <alignment horizontal="right" wrapText="1"/>
    </xf>
    <xf numFmtId="4" fontId="22" fillId="0" borderId="0" xfId="0" applyNumberFormat="1" applyFont="1" applyAlignment="1">
      <alignment horizontal="right" wrapText="1"/>
    </xf>
    <xf numFmtId="0" fontId="27" fillId="0" borderId="10" xfId="0" applyFont="1" applyBorder="1" applyAlignment="1">
      <alignment horizontal="center" wrapText="1"/>
    </xf>
    <xf numFmtId="0" fontId="38" fillId="0" borderId="12" xfId="0" applyFont="1" applyBorder="1"/>
    <xf numFmtId="0" fontId="28" fillId="0" borderId="0" xfId="0" applyFont="1"/>
    <xf numFmtId="0" fontId="22" fillId="33" borderId="0" xfId="0" applyFont="1" applyFill="1" applyAlignment="1">
      <alignment horizontal="left" vertical="top" wrapText="1" indent="5"/>
    </xf>
    <xf numFmtId="0" fontId="28" fillId="0" borderId="0" xfId="0" applyFont="1"/>
    <xf numFmtId="0" fontId="28" fillId="0" borderId="10" xfId="0" applyFont="1" applyBorder="1"/>
    <xf numFmtId="0" fontId="38" fillId="0" borderId="0" xfId="0" applyFont="1"/>
    <xf numFmtId="0" fontId="38" fillId="0" borderId="10" xfId="0" applyFont="1" applyBorder="1"/>
    <xf numFmtId="0" fontId="22"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indent="3"/>
    </xf>
    <xf numFmtId="0" fontId="23" fillId="0" borderId="0" xfId="0" applyFont="1" applyAlignment="1">
      <alignment horizontal="center"/>
    </xf>
    <xf numFmtId="0" fontId="22" fillId="0" borderId="0" xfId="0" applyFont="1" applyAlignment="1">
      <alignment horizontal="center"/>
    </xf>
    <xf numFmtId="0" fontId="22" fillId="0" borderId="0" xfId="0" applyFont="1" applyAlignment="1">
      <alignment horizontal="left" vertical="top" indent="3"/>
    </xf>
    <xf numFmtId="0" fontId="22" fillId="33" borderId="0" xfId="0" applyFont="1" applyFill="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vertical="top" wrapText="1"/>
    </xf>
    <xf numFmtId="0" fontId="22" fillId="33" borderId="0" xfId="0" applyFont="1" applyFill="1" applyAlignment="1">
      <alignment horizontal="left" wrapText="1" indent="3"/>
    </xf>
    <xf numFmtId="0" fontId="23" fillId="33" borderId="0" xfId="0" applyFont="1" applyFill="1" applyAlignment="1">
      <alignment horizontal="center"/>
    </xf>
    <xf numFmtId="0" fontId="22" fillId="33" borderId="0" xfId="0" applyFont="1" applyFill="1" applyAlignment="1">
      <alignment horizontal="center"/>
    </xf>
    <xf numFmtId="15" fontId="27" fillId="0" borderId="12" xfId="0" applyNumberFormat="1" applyFont="1" applyBorder="1" applyAlignment="1">
      <alignment horizontal="center" wrapText="1"/>
    </xf>
    <xf numFmtId="0" fontId="37" fillId="0" borderId="0" xfId="0" applyFont="1" applyAlignment="1">
      <alignment wrapText="1"/>
    </xf>
    <xf numFmtId="0" fontId="0" fillId="33" borderId="0" xfId="0" applyFill="1" applyAlignment="1">
      <alignment vertical="top" wrapText="1"/>
    </xf>
    <xf numFmtId="16" fontId="16" fillId="0" borderId="0" xfId="0" applyNumberFormat="1" applyFont="1"/>
    <xf numFmtId="0" fontId="40" fillId="33" borderId="0" xfId="0" applyFont="1" applyFill="1" applyAlignment="1">
      <alignment vertical="top" wrapText="1"/>
    </xf>
    <xf numFmtId="0" fontId="40" fillId="0" borderId="0" xfId="0" applyFont="1" applyAlignment="1">
      <alignment vertical="top" wrapText="1"/>
    </xf>
    <xf numFmtId="0" fontId="16" fillId="0" borderId="13" xfId="0" applyFont="1" applyBorder="1" applyAlignment="1">
      <alignment horizontal="center" wrapText="1"/>
    </xf>
    <xf numFmtId="0" fontId="0" fillId="0" borderId="12" xfId="0" applyBorder="1" applyAlignment="1">
      <alignment horizontal="center" wrapText="1"/>
    </xf>
    <xf numFmtId="0" fontId="16" fillId="33" borderId="0" xfId="0" applyFont="1" applyFill="1" applyAlignment="1">
      <alignment vertical="top" wrapText="1"/>
    </xf>
    <xf numFmtId="0" fontId="16" fillId="0" borderId="0" xfId="0" applyFont="1" applyAlignment="1">
      <alignment horizontal="center"/>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39"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12" xfId="0" applyFont="1" applyBorder="1" applyAlignment="1">
      <alignment horizontal="center"/>
    </xf>
    <xf numFmtId="0" fontId="27" fillId="0" borderId="0" xfId="0" applyFont="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35" fillId="0" borderId="0" xfId="0" applyFont="1"/>
    <xf numFmtId="8" fontId="0" fillId="33" borderId="0" xfId="0" applyNumberFormat="1" applyFill="1" applyAlignment="1">
      <alignment vertical="top" wrapText="1"/>
    </xf>
    <xf numFmtId="0" fontId="26" fillId="0" borderId="12" xfId="0" applyFont="1" applyBorder="1" applyAlignment="1">
      <alignment horizontal="center" wrapText="1"/>
    </xf>
    <xf numFmtId="0" fontId="41" fillId="0" borderId="0" xfId="0" applyFont="1" applyAlignment="1">
      <alignment wrapText="1"/>
    </xf>
    <xf numFmtId="0" fontId="28" fillId="0" borderId="12" xfId="0" applyFont="1" applyBorder="1" applyAlignment="1">
      <alignment horizontal="center" wrapText="1"/>
    </xf>
    <xf numFmtId="15" fontId="27" fillId="0" borderId="0" xfId="0" applyNumberFormat="1" applyFont="1" applyAlignment="1">
      <alignment wrapText="1"/>
    </xf>
    <xf numFmtId="0" fontId="28" fillId="0" borderId="0" xfId="0" applyFont="1" applyAlignment="1">
      <alignment horizontal="center" wrapText="1"/>
    </xf>
    <xf numFmtId="0" fontId="31" fillId="0" borderId="0" xfId="0" applyFont="1" applyAlignment="1">
      <alignment horizontal="left" vertical="top" wrapText="1"/>
    </xf>
    <xf numFmtId="0" fontId="16" fillId="33" borderId="0" xfId="0" applyFont="1" applyFill="1" applyAlignment="1">
      <alignment vertical="top" wrapText="1"/>
    </xf>
    <xf numFmtId="0" fontId="44" fillId="33" borderId="0" xfId="0" applyFont="1" applyFill="1" applyAlignment="1">
      <alignment horizontal="left" vertical="top" wrapText="1" indent="1"/>
    </xf>
    <xf numFmtId="0" fontId="42" fillId="33" borderId="0" xfId="0" applyFont="1" applyFill="1" applyAlignment="1">
      <alignment horizontal="left" vertical="top" wrapText="1" indent="1"/>
    </xf>
    <xf numFmtId="0" fontId="28" fillId="0" borderId="10" xfId="0" applyFont="1" applyBorder="1" applyAlignment="1">
      <alignment horizontal="center" wrapText="1"/>
    </xf>
    <xf numFmtId="0" fontId="35" fillId="0" borderId="10" xfId="0" applyFont="1" applyBorder="1" applyAlignment="1">
      <alignment horizontal="center" wrapText="1"/>
    </xf>
    <xf numFmtId="15" fontId="27" fillId="0" borderId="12" xfId="0" applyNumberFormat="1" applyFont="1" applyBorder="1"/>
    <xf numFmtId="15" fontId="27" fillId="0" borderId="0" xfId="0" applyNumberFormat="1" applyFont="1"/>
    <xf numFmtId="0" fontId="22" fillId="0" borderId="0" xfId="0" applyFont="1" applyAlignment="1">
      <alignment horizontal="left" vertical="top" wrapText="1" indent="3"/>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16" fontId="27" fillId="0" borderId="0" xfId="0" applyNumberFormat="1" applyFont="1"/>
    <xf numFmtId="0" fontId="24" fillId="33" borderId="0" xfId="0" applyFont="1" applyFill="1" applyAlignment="1">
      <alignment horizontal="left" vertical="top" wrapText="1" indent="1"/>
    </xf>
    <xf numFmtId="0" fontId="23" fillId="0" borderId="0" xfId="0" applyFont="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left" vertical="top" wrapText="1" indent="1"/>
    </xf>
    <xf numFmtId="3" fontId="23"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3" fillId="0" borderId="0" xfId="0" applyNumberFormat="1" applyFont="1" applyAlignment="1">
      <alignment horizontal="right" wrapText="1"/>
    </xf>
    <xf numFmtId="3" fontId="22" fillId="0" borderId="0" xfId="0" applyNumberFormat="1" applyFont="1" applyAlignment="1">
      <alignment horizontal="right" wrapText="1"/>
    </xf>
    <xf numFmtId="8" fontId="22" fillId="33" borderId="0" xfId="0" applyNumberFormat="1" applyFont="1" applyFill="1" applyAlignment="1">
      <alignment horizontal="left" vertical="top" wrapText="1" indent="1"/>
    </xf>
    <xf numFmtId="10" fontId="0" fillId="0" borderId="0" xfId="0" applyNumberFormat="1" applyAlignment="1">
      <alignment wrapText="1"/>
    </xf>
    <xf numFmtId="0" fontId="45"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43882063</v>
      </c>
      <c r="D17" s="5" t="s">
        <v>6</v>
      </c>
    </row>
    <row r="18" spans="1:4" x14ac:dyDescent="0.25">
      <c r="A18" s="3" t="s">
        <v>32</v>
      </c>
      <c r="B18" s="5" t="s">
        <v>6</v>
      </c>
      <c r="C18" s="5" t="s">
        <v>6</v>
      </c>
      <c r="D18" s="8">
        <v>21082126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8" customWidth="1"/>
    <col min="5" max="5" width="29.5703125" customWidth="1"/>
    <col min="6" max="6" width="8" customWidth="1"/>
    <col min="7" max="8" width="7.7109375" customWidth="1"/>
    <col min="9" max="9" width="22.42578125" customWidth="1"/>
    <col min="10" max="10" width="7.7109375" customWidth="1"/>
  </cols>
  <sheetData>
    <row r="1" spans="1:10" ht="15" customHeight="1" x14ac:dyDescent="0.25">
      <c r="A1" s="9" t="s">
        <v>2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258</v>
      </c>
      <c r="B3" s="56" t="s">
        <v>6</v>
      </c>
      <c r="C3" s="56"/>
      <c r="D3" s="56"/>
      <c r="E3" s="56"/>
      <c r="F3" s="56"/>
      <c r="G3" s="56"/>
      <c r="H3" s="56"/>
      <c r="I3" s="56"/>
      <c r="J3" s="56"/>
    </row>
    <row r="4" spans="1:10" x14ac:dyDescent="0.25">
      <c r="A4" s="16"/>
      <c r="B4" s="57" t="s">
        <v>259</v>
      </c>
      <c r="C4" s="57"/>
      <c r="D4" s="57"/>
      <c r="E4" s="57"/>
      <c r="F4" s="57"/>
      <c r="G4" s="57"/>
      <c r="H4" s="57"/>
      <c r="I4" s="57"/>
      <c r="J4" s="57"/>
    </row>
    <row r="5" spans="1:10" x14ac:dyDescent="0.25">
      <c r="A5" s="16"/>
      <c r="B5" s="58" t="s">
        <v>260</v>
      </c>
      <c r="C5" s="58"/>
      <c r="D5" s="58"/>
      <c r="E5" s="58"/>
      <c r="F5" s="58"/>
      <c r="G5" s="58"/>
      <c r="H5" s="58"/>
      <c r="I5" s="58"/>
      <c r="J5" s="58"/>
    </row>
    <row r="6" spans="1:10" x14ac:dyDescent="0.25">
      <c r="A6" s="16"/>
      <c r="B6" s="57" t="s">
        <v>261</v>
      </c>
      <c r="C6" s="57"/>
      <c r="D6" s="57"/>
      <c r="E6" s="57"/>
      <c r="F6" s="57"/>
      <c r="G6" s="57"/>
      <c r="H6" s="57"/>
      <c r="I6" s="57"/>
      <c r="J6" s="57"/>
    </row>
    <row r="7" spans="1:10" ht="25.5" customHeight="1" x14ac:dyDescent="0.25">
      <c r="A7" s="16"/>
      <c r="B7" s="59" t="s">
        <v>262</v>
      </c>
      <c r="C7" s="59"/>
      <c r="D7" s="59"/>
      <c r="E7" s="59"/>
      <c r="F7" s="59"/>
      <c r="G7" s="59"/>
      <c r="H7" s="59"/>
      <c r="I7" s="59"/>
      <c r="J7" s="59"/>
    </row>
    <row r="8" spans="1:10" ht="15.75" x14ac:dyDescent="0.25">
      <c r="A8" s="16"/>
      <c r="B8" s="60"/>
      <c r="C8" s="60"/>
      <c r="D8" s="60"/>
      <c r="E8" s="60"/>
      <c r="F8" s="60"/>
      <c r="G8" s="60"/>
      <c r="H8" s="60"/>
      <c r="I8" s="60"/>
      <c r="J8" s="60"/>
    </row>
    <row r="9" spans="1:10" x14ac:dyDescent="0.25">
      <c r="A9" s="16"/>
      <c r="B9" s="19"/>
      <c r="C9" s="19"/>
      <c r="D9" s="19"/>
      <c r="E9" s="19"/>
      <c r="F9" s="19"/>
      <c r="G9" s="19"/>
      <c r="H9" s="19"/>
      <c r="I9" s="19"/>
      <c r="J9" s="19"/>
    </row>
    <row r="10" spans="1:10" x14ac:dyDescent="0.25">
      <c r="A10" s="16"/>
      <c r="B10" s="42" t="s">
        <v>263</v>
      </c>
      <c r="C10" s="42"/>
      <c r="D10" s="42"/>
      <c r="E10" s="42"/>
      <c r="F10" s="42"/>
      <c r="G10" s="42"/>
      <c r="H10" s="42"/>
      <c r="I10" s="42"/>
      <c r="J10" s="22"/>
    </row>
    <row r="11" spans="1:10" ht="25.5" x14ac:dyDescent="0.25">
      <c r="A11" s="16"/>
      <c r="B11" s="23" t="s">
        <v>264</v>
      </c>
      <c r="C11" s="25" t="s">
        <v>265</v>
      </c>
      <c r="D11" s="25"/>
      <c r="E11" s="25"/>
      <c r="F11" s="25"/>
      <c r="G11" s="25" t="s">
        <v>265</v>
      </c>
      <c r="H11" s="25"/>
      <c r="I11" s="25"/>
      <c r="J11" s="25"/>
    </row>
    <row r="12" spans="1:10" x14ac:dyDescent="0.25">
      <c r="A12" s="16"/>
      <c r="B12" s="26" t="s">
        <v>266</v>
      </c>
      <c r="C12" s="19" t="s">
        <v>265</v>
      </c>
      <c r="D12" s="19" t="s">
        <v>267</v>
      </c>
      <c r="E12" s="28">
        <v>297.7</v>
      </c>
      <c r="F12" s="20" t="s">
        <v>265</v>
      </c>
      <c r="G12" s="19" t="s">
        <v>265</v>
      </c>
      <c r="H12" s="19" t="s">
        <v>268</v>
      </c>
      <c r="I12" s="28">
        <v>485.3</v>
      </c>
      <c r="J12" s="20" t="s">
        <v>265</v>
      </c>
    </row>
    <row r="13" spans="1:10" x14ac:dyDescent="0.25">
      <c r="A13" s="16"/>
      <c r="B13" s="23" t="s">
        <v>269</v>
      </c>
      <c r="C13" s="25" t="s">
        <v>265</v>
      </c>
      <c r="D13" s="25"/>
      <c r="E13" s="25"/>
      <c r="F13" s="25"/>
      <c r="G13" s="25" t="s">
        <v>265</v>
      </c>
      <c r="H13" s="25"/>
      <c r="I13" s="25"/>
      <c r="J13" s="25"/>
    </row>
    <row r="14" spans="1:10" x14ac:dyDescent="0.25">
      <c r="A14" s="16"/>
      <c r="B14" s="29" t="s">
        <v>270</v>
      </c>
      <c r="C14" s="19" t="s">
        <v>265</v>
      </c>
      <c r="D14" s="19" t="s">
        <v>267</v>
      </c>
      <c r="E14" s="28">
        <v>287.39999999999998</v>
      </c>
      <c r="F14" s="20" t="s">
        <v>265</v>
      </c>
      <c r="G14" s="19" t="s">
        <v>265</v>
      </c>
      <c r="H14" s="19" t="s">
        <v>268</v>
      </c>
      <c r="I14" s="28">
        <v>455</v>
      </c>
      <c r="J14" s="20" t="s">
        <v>265</v>
      </c>
    </row>
    <row r="15" spans="1:10" x14ac:dyDescent="0.25">
      <c r="A15" s="16"/>
      <c r="B15" s="30" t="s">
        <v>271</v>
      </c>
      <c r="C15" s="25" t="s">
        <v>265</v>
      </c>
      <c r="D15" s="25"/>
      <c r="E15" s="32">
        <v>9.5</v>
      </c>
      <c r="F15" s="34" t="s">
        <v>265</v>
      </c>
      <c r="G15" s="25" t="s">
        <v>265</v>
      </c>
      <c r="H15" s="25"/>
      <c r="I15" s="32">
        <v>15.3</v>
      </c>
      <c r="J15" s="34" t="s">
        <v>265</v>
      </c>
    </row>
    <row r="16" spans="1:10" ht="26.25" thickBot="1" x14ac:dyDescent="0.3">
      <c r="A16" s="16"/>
      <c r="B16" s="29" t="s">
        <v>272</v>
      </c>
      <c r="C16" s="19" t="s">
        <v>265</v>
      </c>
      <c r="D16" s="20"/>
      <c r="E16" s="36" t="s">
        <v>273</v>
      </c>
      <c r="F16" s="20" t="s">
        <v>265</v>
      </c>
      <c r="G16" s="19" t="s">
        <v>265</v>
      </c>
      <c r="H16" s="19"/>
      <c r="I16" s="28">
        <v>11.3</v>
      </c>
      <c r="J16" s="20" t="s">
        <v>265</v>
      </c>
    </row>
    <row r="17" spans="1:10" x14ac:dyDescent="0.25">
      <c r="A17" s="16"/>
      <c r="B17" s="37"/>
      <c r="C17" s="37" t="s">
        <v>265</v>
      </c>
      <c r="D17" s="38"/>
      <c r="E17" s="38"/>
      <c r="F17" s="37"/>
      <c r="G17" s="37" t="s">
        <v>265</v>
      </c>
      <c r="H17" s="38"/>
      <c r="I17" s="38"/>
      <c r="J17" s="37"/>
    </row>
    <row r="18" spans="1:10" ht="15.75" thickBot="1" x14ac:dyDescent="0.3">
      <c r="A18" s="16"/>
      <c r="B18" s="39" t="s">
        <v>128</v>
      </c>
      <c r="C18" s="40" t="s">
        <v>265</v>
      </c>
      <c r="D18" s="25" t="s">
        <v>267</v>
      </c>
      <c r="E18" s="32">
        <v>296.89999999999998</v>
      </c>
      <c r="F18" s="34" t="s">
        <v>265</v>
      </c>
      <c r="G18" s="40" t="s">
        <v>265</v>
      </c>
      <c r="H18" s="25" t="s">
        <v>268</v>
      </c>
      <c r="I18" s="32">
        <v>481.6</v>
      </c>
      <c r="J18" s="34" t="s">
        <v>265</v>
      </c>
    </row>
    <row r="19" spans="1:10" ht="15.75" thickTop="1" x14ac:dyDescent="0.25">
      <c r="A19" s="16"/>
      <c r="B19" s="37"/>
      <c r="C19" s="37" t="s">
        <v>265</v>
      </c>
      <c r="D19" s="41"/>
      <c r="E19" s="41"/>
      <c r="F19" s="37"/>
      <c r="G19" s="37" t="s">
        <v>265</v>
      </c>
      <c r="H19" s="41"/>
      <c r="I19" s="41"/>
      <c r="J19" s="37"/>
    </row>
    <row r="20" spans="1:10" x14ac:dyDescent="0.25">
      <c r="A20" s="16"/>
      <c r="B20" s="59" t="s">
        <v>274</v>
      </c>
      <c r="C20" s="59"/>
      <c r="D20" s="59"/>
      <c r="E20" s="59"/>
      <c r="F20" s="59"/>
      <c r="G20" s="59"/>
      <c r="H20" s="59"/>
      <c r="I20" s="59"/>
      <c r="J20" s="59"/>
    </row>
    <row r="21" spans="1:10" ht="51" customHeight="1" x14ac:dyDescent="0.25">
      <c r="A21" s="16"/>
      <c r="B21" s="59" t="s">
        <v>275</v>
      </c>
      <c r="C21" s="59"/>
      <c r="D21" s="59"/>
      <c r="E21" s="59"/>
      <c r="F21" s="59"/>
      <c r="G21" s="59"/>
      <c r="H21" s="59"/>
      <c r="I21" s="59"/>
      <c r="J21" s="59"/>
    </row>
    <row r="22" spans="1:10" x14ac:dyDescent="0.25">
      <c r="A22" s="16"/>
      <c r="B22" s="59" t="s">
        <v>276</v>
      </c>
      <c r="C22" s="59"/>
      <c r="D22" s="59"/>
      <c r="E22" s="59"/>
      <c r="F22" s="59"/>
      <c r="G22" s="59"/>
      <c r="H22" s="59"/>
      <c r="I22" s="59"/>
      <c r="J22" s="59"/>
    </row>
    <row r="23" spans="1:10" x14ac:dyDescent="0.25">
      <c r="A23" s="16"/>
      <c r="B23" s="61"/>
      <c r="C23" s="61"/>
      <c r="D23" s="61"/>
      <c r="E23" s="61"/>
      <c r="F23" s="61"/>
      <c r="G23" s="61"/>
      <c r="H23" s="61"/>
      <c r="I23" s="61"/>
      <c r="J23" s="61"/>
    </row>
    <row r="24" spans="1:10" x14ac:dyDescent="0.25">
      <c r="A24" s="16"/>
      <c r="B24" s="57" t="s">
        <v>277</v>
      </c>
      <c r="C24" s="57"/>
      <c r="D24" s="57"/>
      <c r="E24" s="57"/>
      <c r="F24" s="57"/>
      <c r="G24" s="57"/>
      <c r="H24" s="57"/>
      <c r="I24" s="57"/>
      <c r="J24" s="57"/>
    </row>
    <row r="25" spans="1:10" ht="38.25" customHeight="1" x14ac:dyDescent="0.25">
      <c r="A25" s="16"/>
      <c r="B25" s="59" t="s">
        <v>278</v>
      </c>
      <c r="C25" s="59"/>
      <c r="D25" s="59"/>
      <c r="E25" s="59"/>
      <c r="F25" s="59"/>
      <c r="G25" s="59"/>
      <c r="H25" s="59"/>
      <c r="I25" s="59"/>
      <c r="J25" s="59"/>
    </row>
    <row r="26" spans="1:10" ht="15.75" x14ac:dyDescent="0.25">
      <c r="A26" s="16"/>
      <c r="B26" s="60"/>
      <c r="C26" s="60"/>
      <c r="D26" s="60"/>
      <c r="E26" s="60"/>
      <c r="F26" s="60"/>
      <c r="G26" s="60"/>
      <c r="H26" s="60"/>
      <c r="I26" s="60"/>
      <c r="J26" s="60"/>
    </row>
    <row r="27" spans="1:10" x14ac:dyDescent="0.25">
      <c r="A27" s="16"/>
      <c r="B27" s="19"/>
      <c r="C27" s="19"/>
      <c r="D27" s="19"/>
      <c r="E27" s="19"/>
      <c r="F27" s="19"/>
    </row>
    <row r="28" spans="1:10" x14ac:dyDescent="0.25">
      <c r="A28" s="16"/>
      <c r="B28" s="22"/>
      <c r="C28" s="22" t="s">
        <v>265</v>
      </c>
      <c r="D28" s="51" t="s">
        <v>279</v>
      </c>
      <c r="E28" s="51"/>
      <c r="F28" s="22"/>
    </row>
    <row r="29" spans="1:10" x14ac:dyDescent="0.25">
      <c r="A29" s="16"/>
      <c r="B29" s="22"/>
      <c r="C29" s="22" t="s">
        <v>265</v>
      </c>
      <c r="D29" s="51" t="s">
        <v>280</v>
      </c>
      <c r="E29" s="51"/>
      <c r="F29" s="22"/>
    </row>
    <row r="30" spans="1:10" ht="15.75" thickBot="1" x14ac:dyDescent="0.3">
      <c r="A30" s="16"/>
      <c r="B30" s="22"/>
      <c r="C30" s="22" t="s">
        <v>265</v>
      </c>
      <c r="D30" s="52" t="s">
        <v>281</v>
      </c>
      <c r="E30" s="52"/>
      <c r="F30" s="22"/>
    </row>
    <row r="31" spans="1:10" ht="15.75" thickBot="1" x14ac:dyDescent="0.3">
      <c r="A31" s="16"/>
      <c r="B31" s="46" t="s">
        <v>282</v>
      </c>
      <c r="C31" s="22" t="s">
        <v>265</v>
      </c>
      <c r="D31" s="53">
        <v>2011</v>
      </c>
      <c r="E31" s="53"/>
      <c r="F31" s="22"/>
    </row>
    <row r="32" spans="1:10" x14ac:dyDescent="0.25">
      <c r="A32" s="16"/>
      <c r="B32" s="47" t="s">
        <v>283</v>
      </c>
      <c r="C32" s="25" t="s">
        <v>265</v>
      </c>
      <c r="D32" s="25" t="s">
        <v>268</v>
      </c>
      <c r="E32" s="49">
        <v>4364.8</v>
      </c>
      <c r="F32" s="34" t="s">
        <v>265</v>
      </c>
    </row>
    <row r="33" spans="1:10" x14ac:dyDescent="0.25">
      <c r="A33" s="16"/>
      <c r="B33" s="50" t="s">
        <v>284</v>
      </c>
      <c r="C33" s="19" t="s">
        <v>265</v>
      </c>
      <c r="D33" s="19" t="s">
        <v>268</v>
      </c>
      <c r="E33" s="28" t="s">
        <v>285</v>
      </c>
      <c r="F33" s="20" t="s">
        <v>286</v>
      </c>
    </row>
    <row r="34" spans="1:10" x14ac:dyDescent="0.25">
      <c r="A34" s="16"/>
      <c r="B34" s="47" t="s">
        <v>287</v>
      </c>
      <c r="C34" s="25" t="s">
        <v>265</v>
      </c>
      <c r="D34" s="25" t="s">
        <v>268</v>
      </c>
      <c r="E34" s="32" t="s">
        <v>288</v>
      </c>
      <c r="F34" s="34" t="s">
        <v>286</v>
      </c>
    </row>
    <row r="35" spans="1:10" x14ac:dyDescent="0.25">
      <c r="A35" s="16"/>
      <c r="B35" s="50" t="s">
        <v>289</v>
      </c>
      <c r="C35" s="19" t="s">
        <v>265</v>
      </c>
      <c r="D35" s="19" t="s">
        <v>268</v>
      </c>
      <c r="E35" s="28" t="s">
        <v>288</v>
      </c>
      <c r="F35" s="20" t="s">
        <v>286</v>
      </c>
    </row>
    <row r="36" spans="1:10" ht="25.5" x14ac:dyDescent="0.25">
      <c r="A36" s="16"/>
      <c r="B36" s="47" t="s">
        <v>290</v>
      </c>
      <c r="C36" s="25" t="s">
        <v>265</v>
      </c>
      <c r="D36" s="25"/>
      <c r="E36" s="32">
        <v>45.2</v>
      </c>
      <c r="F36" s="34" t="s">
        <v>265</v>
      </c>
    </row>
    <row r="37" spans="1:10" ht="25.5" x14ac:dyDescent="0.25">
      <c r="A37" s="16"/>
      <c r="B37" s="50" t="s">
        <v>291</v>
      </c>
      <c r="C37" s="19" t="s">
        <v>265</v>
      </c>
      <c r="D37" s="19"/>
      <c r="E37" s="28">
        <v>45.2</v>
      </c>
      <c r="F37" s="20" t="s">
        <v>265</v>
      </c>
    </row>
    <row r="38" spans="1:10" ht="15.75" x14ac:dyDescent="0.25">
      <c r="A38" s="16"/>
      <c r="B38" s="60"/>
      <c r="C38" s="60"/>
      <c r="D38" s="60"/>
      <c r="E38" s="60"/>
      <c r="F38" s="60"/>
      <c r="G38" s="60"/>
      <c r="H38" s="60"/>
      <c r="I38" s="60"/>
      <c r="J38" s="60"/>
    </row>
    <row r="39" spans="1:10" ht="51" x14ac:dyDescent="0.25">
      <c r="A39" s="16"/>
      <c r="B39" s="55">
        <v>-1</v>
      </c>
      <c r="C39" s="55" t="s">
        <v>292</v>
      </c>
    </row>
    <row r="40" spans="1:10" x14ac:dyDescent="0.25">
      <c r="A40" s="16"/>
      <c r="B40" s="58" t="s">
        <v>293</v>
      </c>
      <c r="C40" s="58"/>
      <c r="D40" s="58"/>
      <c r="E40" s="58"/>
      <c r="F40" s="58"/>
      <c r="G40" s="58"/>
      <c r="H40" s="58"/>
      <c r="I40" s="58"/>
      <c r="J40" s="58"/>
    </row>
    <row r="41" spans="1:10" ht="25.5" customHeight="1" x14ac:dyDescent="0.25">
      <c r="A41" s="16"/>
      <c r="B41" s="59" t="s">
        <v>294</v>
      </c>
      <c r="C41" s="59"/>
      <c r="D41" s="59"/>
      <c r="E41" s="59"/>
      <c r="F41" s="59"/>
      <c r="G41" s="59"/>
      <c r="H41" s="59"/>
      <c r="I41" s="59"/>
      <c r="J41" s="59"/>
    </row>
    <row r="42" spans="1:10" ht="76.5" customHeight="1" x14ac:dyDescent="0.25">
      <c r="A42" s="16"/>
      <c r="B42" s="59" t="s">
        <v>295</v>
      </c>
      <c r="C42" s="59"/>
      <c r="D42" s="59"/>
      <c r="E42" s="59"/>
      <c r="F42" s="59"/>
      <c r="G42" s="59"/>
      <c r="H42" s="59"/>
      <c r="I42" s="59"/>
      <c r="J42" s="59"/>
    </row>
    <row r="43" spans="1:10" ht="51" customHeight="1" x14ac:dyDescent="0.25">
      <c r="A43" s="16"/>
      <c r="B43" s="59" t="s">
        <v>296</v>
      </c>
      <c r="C43" s="59"/>
      <c r="D43" s="59"/>
      <c r="E43" s="59"/>
      <c r="F43" s="59"/>
      <c r="G43" s="59"/>
      <c r="H43" s="59"/>
      <c r="I43" s="59"/>
      <c r="J43" s="59"/>
    </row>
    <row r="44" spans="1:10" x14ac:dyDescent="0.25">
      <c r="A44" s="16"/>
      <c r="B44" s="59" t="s">
        <v>297</v>
      </c>
      <c r="C44" s="59"/>
      <c r="D44" s="59"/>
      <c r="E44" s="59"/>
      <c r="F44" s="59"/>
      <c r="G44" s="59"/>
      <c r="H44" s="59"/>
      <c r="I44" s="59"/>
      <c r="J44" s="59"/>
    </row>
    <row r="45" spans="1:10" ht="25.5" customHeight="1" x14ac:dyDescent="0.25">
      <c r="A45" s="16"/>
      <c r="B45" s="59" t="s">
        <v>298</v>
      </c>
      <c r="C45" s="59"/>
      <c r="D45" s="59"/>
      <c r="E45" s="59"/>
      <c r="F45" s="59"/>
      <c r="G45" s="59"/>
      <c r="H45" s="59"/>
      <c r="I45" s="59"/>
      <c r="J45" s="59"/>
    </row>
  </sheetData>
  <mergeCells count="29">
    <mergeCell ref="B45:J45"/>
    <mergeCell ref="B38:J38"/>
    <mergeCell ref="B40:J40"/>
    <mergeCell ref="B41:J41"/>
    <mergeCell ref="B42:J42"/>
    <mergeCell ref="B43:J43"/>
    <mergeCell ref="B44:J44"/>
    <mergeCell ref="B21:J21"/>
    <mergeCell ref="B22:J22"/>
    <mergeCell ref="B23:J23"/>
    <mergeCell ref="B24:J24"/>
    <mergeCell ref="B25:J25"/>
    <mergeCell ref="B26:J26"/>
    <mergeCell ref="B4:J4"/>
    <mergeCell ref="B5:J5"/>
    <mergeCell ref="B6:J6"/>
    <mergeCell ref="B7:J7"/>
    <mergeCell ref="B8:J8"/>
    <mergeCell ref="B20:J20"/>
    <mergeCell ref="B10:I10"/>
    <mergeCell ref="D28:E28"/>
    <mergeCell ref="D29:E29"/>
    <mergeCell ref="D30:E30"/>
    <mergeCell ref="D31:E31"/>
    <mergeCell ref="A1:A2"/>
    <mergeCell ref="B1:J1"/>
    <mergeCell ref="B2:J2"/>
    <mergeCell ref="A3:A45"/>
    <mergeCell ref="B3:J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86</v>
      </c>
      <c r="B1" s="9" t="s">
        <v>1</v>
      </c>
      <c r="C1" s="9"/>
    </row>
    <row r="2" spans="1:3" x14ac:dyDescent="0.25">
      <c r="A2" s="9"/>
      <c r="B2" s="1" t="s">
        <v>2</v>
      </c>
      <c r="C2" s="1" t="s">
        <v>35</v>
      </c>
    </row>
    <row r="3" spans="1:3" ht="45" x14ac:dyDescent="0.25">
      <c r="A3" s="4" t="s">
        <v>1866</v>
      </c>
      <c r="B3" s="5" t="s">
        <v>6</v>
      </c>
      <c r="C3" s="5" t="s">
        <v>6</v>
      </c>
    </row>
    <row r="4" spans="1:3" ht="30" x14ac:dyDescent="0.25">
      <c r="A4" s="3" t="s">
        <v>817</v>
      </c>
      <c r="B4" s="187">
        <v>7.0000000000000007E-2</v>
      </c>
      <c r="C4" s="187">
        <v>7.0000000000000007E-2</v>
      </c>
    </row>
    <row r="5" spans="1:3" ht="45" x14ac:dyDescent="0.25">
      <c r="A5" s="3" t="s">
        <v>819</v>
      </c>
      <c r="B5" s="187">
        <v>0.05</v>
      </c>
      <c r="C5" s="187">
        <v>0.05</v>
      </c>
    </row>
    <row r="6" spans="1:3" ht="30" x14ac:dyDescent="0.25">
      <c r="A6" s="3" t="s">
        <v>820</v>
      </c>
      <c r="B6" s="5" t="s">
        <v>1887</v>
      </c>
      <c r="C6" s="5" t="s">
        <v>18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9" t="s">
        <v>1</v>
      </c>
      <c r="C1" s="9"/>
      <c r="D1" s="9"/>
    </row>
    <row r="2" spans="1:4" x14ac:dyDescent="0.25">
      <c r="A2" s="1" t="s">
        <v>66</v>
      </c>
      <c r="B2" s="1" t="s">
        <v>2</v>
      </c>
      <c r="C2" s="1" t="s">
        <v>35</v>
      </c>
      <c r="D2" s="1" t="s">
        <v>36</v>
      </c>
    </row>
    <row r="3" spans="1:4" ht="30" x14ac:dyDescent="0.25">
      <c r="A3" s="4" t="s">
        <v>1890</v>
      </c>
      <c r="B3" s="5" t="s">
        <v>6</v>
      </c>
      <c r="C3" s="5" t="s">
        <v>6</v>
      </c>
      <c r="D3" s="5" t="s">
        <v>6</v>
      </c>
    </row>
    <row r="4" spans="1:4" ht="75" x14ac:dyDescent="0.25">
      <c r="A4" s="3" t="s">
        <v>1891</v>
      </c>
      <c r="B4" s="10">
        <v>-189.4</v>
      </c>
      <c r="C4" s="10">
        <v>186.4</v>
      </c>
      <c r="D4" s="8">
        <v>96</v>
      </c>
    </row>
    <row r="5" spans="1:4" ht="30" x14ac:dyDescent="0.25">
      <c r="A5" s="3" t="s">
        <v>1892</v>
      </c>
      <c r="B5" s="5">
        <v>-41.3</v>
      </c>
      <c r="C5" s="5">
        <v>-31.8</v>
      </c>
      <c r="D5" s="5">
        <v>-28.8</v>
      </c>
    </row>
    <row r="6" spans="1:4" ht="45" x14ac:dyDescent="0.25">
      <c r="A6" s="3" t="s">
        <v>1893</v>
      </c>
      <c r="B6" s="5">
        <v>6</v>
      </c>
      <c r="C6" s="5">
        <v>8.9</v>
      </c>
      <c r="D6" s="5">
        <v>8.4</v>
      </c>
    </row>
    <row r="7" spans="1:4" x14ac:dyDescent="0.25">
      <c r="A7" s="3" t="s">
        <v>1894</v>
      </c>
      <c r="B7" s="5">
        <v>-224.7</v>
      </c>
      <c r="C7" s="5">
        <v>163.5</v>
      </c>
      <c r="D7" s="5">
        <v>75.599999999999994</v>
      </c>
    </row>
    <row r="8" spans="1:4" ht="30" x14ac:dyDescent="0.25">
      <c r="A8" s="3" t="s">
        <v>1895</v>
      </c>
      <c r="B8" s="5">
        <v>15</v>
      </c>
      <c r="C8" s="5">
        <v>-24.9</v>
      </c>
      <c r="D8" s="5">
        <v>-16</v>
      </c>
    </row>
    <row r="9" spans="1:4" ht="45" x14ac:dyDescent="0.25">
      <c r="A9" s="3" t="s">
        <v>1896</v>
      </c>
      <c r="B9" s="5">
        <v>14.9</v>
      </c>
      <c r="C9" s="5">
        <v>9.3000000000000007</v>
      </c>
      <c r="D9" s="5">
        <v>10.199999999999999</v>
      </c>
    </row>
    <row r="10" spans="1:4" ht="30" x14ac:dyDescent="0.25">
      <c r="A10" s="3" t="s">
        <v>1897</v>
      </c>
      <c r="B10" s="5">
        <v>-3.1</v>
      </c>
      <c r="C10" s="5">
        <v>12.2</v>
      </c>
      <c r="D10" s="5">
        <v>-17.7</v>
      </c>
    </row>
    <row r="11" spans="1:4" ht="30" x14ac:dyDescent="0.25">
      <c r="A11" s="3" t="s">
        <v>1898</v>
      </c>
      <c r="B11" s="5">
        <v>-197.9</v>
      </c>
      <c r="C11" s="5">
        <v>160.1</v>
      </c>
      <c r="D11" s="5">
        <v>52.1</v>
      </c>
    </row>
    <row r="12" spans="1:4" ht="75" x14ac:dyDescent="0.25">
      <c r="A12" s="3" t="s">
        <v>1899</v>
      </c>
      <c r="B12" s="5">
        <v>63.1</v>
      </c>
      <c r="C12" s="5">
        <v>-40.200000000000003</v>
      </c>
      <c r="D12" s="5">
        <v>24.1</v>
      </c>
    </row>
    <row r="13" spans="1:4" ht="30" x14ac:dyDescent="0.25">
      <c r="A13" s="3" t="s">
        <v>1900</v>
      </c>
      <c r="B13" s="5">
        <v>-3</v>
      </c>
      <c r="C13" s="5">
        <v>-3.3</v>
      </c>
      <c r="D13" s="5">
        <v>-6.9</v>
      </c>
    </row>
    <row r="14" spans="1:4" ht="45" x14ac:dyDescent="0.25">
      <c r="A14" s="3" t="s">
        <v>1901</v>
      </c>
      <c r="B14" s="5">
        <v>-2.1</v>
      </c>
      <c r="C14" s="5">
        <v>-2.7</v>
      </c>
      <c r="D14" s="5">
        <v>-2.4</v>
      </c>
    </row>
    <row r="15" spans="1:4" ht="30" x14ac:dyDescent="0.25">
      <c r="A15" s="3" t="s">
        <v>1902</v>
      </c>
      <c r="B15" s="5">
        <v>58</v>
      </c>
      <c r="C15" s="5">
        <v>-46.2</v>
      </c>
      <c r="D15" s="5">
        <v>14.8</v>
      </c>
    </row>
    <row r="16" spans="1:4" ht="30" x14ac:dyDescent="0.25">
      <c r="A16" s="3" t="s">
        <v>1903</v>
      </c>
      <c r="B16" s="5">
        <v>-4.2</v>
      </c>
      <c r="C16" s="5">
        <v>9</v>
      </c>
      <c r="D16" s="5">
        <v>4.2</v>
      </c>
    </row>
    <row r="17" spans="1:4" ht="60" x14ac:dyDescent="0.25">
      <c r="A17" s="3" t="s">
        <v>1904</v>
      </c>
      <c r="B17" s="5">
        <v>-5.2</v>
      </c>
      <c r="C17" s="5">
        <v>-3.2</v>
      </c>
      <c r="D17" s="5">
        <v>-3.6</v>
      </c>
    </row>
    <row r="18" spans="1:4" ht="45" x14ac:dyDescent="0.25">
      <c r="A18" s="3" t="s">
        <v>1905</v>
      </c>
      <c r="B18" s="5">
        <v>1.1000000000000001</v>
      </c>
      <c r="C18" s="5">
        <v>-4.3</v>
      </c>
      <c r="D18" s="5">
        <v>6.2</v>
      </c>
    </row>
    <row r="19" spans="1:4" ht="30" x14ac:dyDescent="0.25">
      <c r="A19" s="3" t="s">
        <v>1906</v>
      </c>
      <c r="B19" s="5">
        <v>49.7</v>
      </c>
      <c r="C19" s="5">
        <v>-44.7</v>
      </c>
      <c r="D19" s="5">
        <v>21.6</v>
      </c>
    </row>
    <row r="20" spans="1:4" ht="75" x14ac:dyDescent="0.25">
      <c r="A20" s="3" t="s">
        <v>1907</v>
      </c>
      <c r="B20" s="5">
        <v>-126.3</v>
      </c>
      <c r="C20" s="5">
        <v>146.19999999999999</v>
      </c>
      <c r="D20" s="5">
        <v>120.1</v>
      </c>
    </row>
    <row r="21" spans="1:4" ht="30" x14ac:dyDescent="0.25">
      <c r="A21" s="3" t="s">
        <v>1908</v>
      </c>
      <c r="B21" s="5">
        <v>-44.3</v>
      </c>
      <c r="C21" s="5">
        <v>-35.1</v>
      </c>
      <c r="D21" s="5">
        <v>-35.700000000000003</v>
      </c>
    </row>
    <row r="22" spans="1:4" ht="45" x14ac:dyDescent="0.25">
      <c r="A22" s="3" t="s">
        <v>1909</v>
      </c>
      <c r="B22" s="5">
        <v>3.9</v>
      </c>
      <c r="C22" s="5">
        <v>6.2</v>
      </c>
      <c r="D22" s="5">
        <v>6</v>
      </c>
    </row>
    <row r="23" spans="1:4" ht="30" x14ac:dyDescent="0.25">
      <c r="A23" s="3" t="s">
        <v>72</v>
      </c>
      <c r="B23" s="5">
        <v>-166.7</v>
      </c>
      <c r="C23" s="5">
        <v>117.3</v>
      </c>
      <c r="D23" s="5">
        <v>90.4</v>
      </c>
    </row>
    <row r="24" spans="1:4" ht="30" x14ac:dyDescent="0.25">
      <c r="A24" s="3" t="s">
        <v>1910</v>
      </c>
      <c r="B24" s="5">
        <v>10.8</v>
      </c>
      <c r="C24" s="5">
        <v>-15.9</v>
      </c>
      <c r="D24" s="5">
        <v>-11.8</v>
      </c>
    </row>
    <row r="25" spans="1:4" ht="45" x14ac:dyDescent="0.25">
      <c r="A25" s="3" t="s">
        <v>1911</v>
      </c>
      <c r="B25" s="5">
        <v>9.6999999999999993</v>
      </c>
      <c r="C25" s="5">
        <v>6.1</v>
      </c>
      <c r="D25" s="5">
        <v>6.6</v>
      </c>
    </row>
    <row r="26" spans="1:4" ht="45" x14ac:dyDescent="0.25">
      <c r="A26" s="3" t="s">
        <v>1912</v>
      </c>
      <c r="B26" s="5">
        <v>-2</v>
      </c>
      <c r="C26" s="5">
        <v>7.9</v>
      </c>
      <c r="D26" s="5">
        <v>-11.5</v>
      </c>
    </row>
    <row r="27" spans="1:4" ht="30" x14ac:dyDescent="0.25">
      <c r="A27" s="3" t="s">
        <v>79</v>
      </c>
      <c r="B27" s="10">
        <v>-148.19999999999999</v>
      </c>
      <c r="C27" s="10">
        <v>115.4</v>
      </c>
      <c r="D27" s="10">
        <v>73.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13</v>
      </c>
      <c r="B1" s="1" t="s">
        <v>1</v>
      </c>
    </row>
    <row r="2" spans="1:2" x14ac:dyDescent="0.25">
      <c r="A2" s="1" t="s">
        <v>66</v>
      </c>
      <c r="B2" s="1" t="s">
        <v>2</v>
      </c>
    </row>
    <row r="3" spans="1:2" ht="30" x14ac:dyDescent="0.25">
      <c r="A3" s="4" t="s">
        <v>1890</v>
      </c>
      <c r="B3" s="5" t="s">
        <v>6</v>
      </c>
    </row>
    <row r="4" spans="1:2" x14ac:dyDescent="0.25">
      <c r="A4" s="3" t="s">
        <v>1914</v>
      </c>
      <c r="B4" s="10">
        <v>1.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5</v>
      </c>
      <c r="B1" s="9" t="s">
        <v>1459</v>
      </c>
      <c r="C1" s="9"/>
      <c r="D1" s="9"/>
      <c r="E1" s="9"/>
      <c r="F1" s="9"/>
      <c r="G1" s="9"/>
      <c r="H1" s="9"/>
      <c r="I1" s="9"/>
      <c r="J1" s="9" t="s">
        <v>1</v>
      </c>
      <c r="K1" s="9"/>
      <c r="L1" s="9"/>
    </row>
    <row r="2" spans="1:12" x14ac:dyDescent="0.25">
      <c r="A2" s="1" t="s">
        <v>66</v>
      </c>
      <c r="B2" s="1" t="s">
        <v>2</v>
      </c>
      <c r="C2" s="1" t="s">
        <v>1916</v>
      </c>
      <c r="D2" s="1" t="s">
        <v>1917</v>
      </c>
      <c r="E2" s="1" t="s">
        <v>1918</v>
      </c>
      <c r="F2" s="1" t="s">
        <v>35</v>
      </c>
      <c r="G2" s="1" t="s">
        <v>1919</v>
      </c>
      <c r="H2" s="1" t="s">
        <v>1920</v>
      </c>
      <c r="I2" s="1" t="s">
        <v>1463</v>
      </c>
      <c r="J2" s="1" t="s">
        <v>2</v>
      </c>
      <c r="K2" s="1" t="s">
        <v>35</v>
      </c>
      <c r="L2" s="1" t="s">
        <v>36</v>
      </c>
    </row>
    <row r="3" spans="1:12" ht="45" x14ac:dyDescent="0.25">
      <c r="A3" s="4" t="s">
        <v>1921</v>
      </c>
      <c r="B3" s="5" t="s">
        <v>6</v>
      </c>
      <c r="C3" s="5" t="s">
        <v>6</v>
      </c>
      <c r="D3" s="5" t="s">
        <v>6</v>
      </c>
      <c r="E3" s="5" t="s">
        <v>6</v>
      </c>
      <c r="F3" s="5" t="s">
        <v>6</v>
      </c>
      <c r="G3" s="5" t="s">
        <v>6</v>
      </c>
      <c r="H3" s="5" t="s">
        <v>6</v>
      </c>
      <c r="I3" s="5" t="s">
        <v>6</v>
      </c>
      <c r="J3" s="5" t="s">
        <v>6</v>
      </c>
      <c r="K3" s="5" t="s">
        <v>6</v>
      </c>
      <c r="L3" s="5" t="s">
        <v>6</v>
      </c>
    </row>
    <row r="4" spans="1:12" x14ac:dyDescent="0.25">
      <c r="A4" s="3" t="s">
        <v>41</v>
      </c>
      <c r="B4" s="5" t="s">
        <v>6</v>
      </c>
      <c r="C4" s="5" t="s">
        <v>6</v>
      </c>
      <c r="D4" s="5" t="s">
        <v>6</v>
      </c>
      <c r="E4" s="5" t="s">
        <v>6</v>
      </c>
      <c r="F4" s="5" t="s">
        <v>6</v>
      </c>
      <c r="G4" s="5" t="s">
        <v>6</v>
      </c>
      <c r="H4" s="5" t="s">
        <v>6</v>
      </c>
      <c r="I4" s="5" t="s">
        <v>6</v>
      </c>
      <c r="J4" s="10">
        <v>39.5</v>
      </c>
      <c r="K4" s="10">
        <v>31.4</v>
      </c>
      <c r="L4" s="8">
        <v>35</v>
      </c>
    </row>
    <row r="5" spans="1:12" x14ac:dyDescent="0.25">
      <c r="A5" s="3" t="s">
        <v>1922</v>
      </c>
      <c r="B5" s="5" t="s">
        <v>6</v>
      </c>
      <c r="C5" s="5" t="s">
        <v>6</v>
      </c>
      <c r="D5" s="5" t="s">
        <v>6</v>
      </c>
      <c r="E5" s="5" t="s">
        <v>6</v>
      </c>
      <c r="F5" s="5" t="s">
        <v>6</v>
      </c>
      <c r="G5" s="5" t="s">
        <v>6</v>
      </c>
      <c r="H5" s="5" t="s">
        <v>6</v>
      </c>
      <c r="I5" s="5" t="s">
        <v>6</v>
      </c>
      <c r="J5" s="11">
        <v>-4464.6000000000004</v>
      </c>
      <c r="K5" s="7">
        <v>-4562</v>
      </c>
      <c r="L5" s="7">
        <v>-3910</v>
      </c>
    </row>
    <row r="6" spans="1:12" ht="45" x14ac:dyDescent="0.25">
      <c r="A6" s="3" t="s">
        <v>42</v>
      </c>
      <c r="B6" s="5" t="s">
        <v>6</v>
      </c>
      <c r="C6" s="5" t="s">
        <v>6</v>
      </c>
      <c r="D6" s="5" t="s">
        <v>6</v>
      </c>
      <c r="E6" s="5" t="s">
        <v>6</v>
      </c>
      <c r="F6" s="5" t="s">
        <v>6</v>
      </c>
      <c r="G6" s="5" t="s">
        <v>6</v>
      </c>
      <c r="H6" s="5" t="s">
        <v>6</v>
      </c>
      <c r="I6" s="5" t="s">
        <v>6</v>
      </c>
      <c r="J6" s="5">
        <v>-6</v>
      </c>
      <c r="K6" s="5">
        <v>-7.8</v>
      </c>
      <c r="L6" s="5">
        <v>-6.9</v>
      </c>
    </row>
    <row r="7" spans="1:12" x14ac:dyDescent="0.25">
      <c r="A7" s="3" t="s">
        <v>52</v>
      </c>
      <c r="B7" s="5" t="s">
        <v>6</v>
      </c>
      <c r="C7" s="5" t="s">
        <v>6</v>
      </c>
      <c r="D7" s="5" t="s">
        <v>6</v>
      </c>
      <c r="E7" s="5" t="s">
        <v>6</v>
      </c>
      <c r="F7" s="5" t="s">
        <v>6</v>
      </c>
      <c r="G7" s="5" t="s">
        <v>6</v>
      </c>
      <c r="H7" s="5" t="s">
        <v>6</v>
      </c>
      <c r="I7" s="5" t="s">
        <v>6</v>
      </c>
      <c r="J7" s="5">
        <v>329.1</v>
      </c>
      <c r="K7" s="5">
        <v>28.7</v>
      </c>
      <c r="L7" s="5">
        <v>21.6</v>
      </c>
    </row>
    <row r="8" spans="1:12" x14ac:dyDescent="0.25">
      <c r="A8" s="3" t="s">
        <v>875</v>
      </c>
      <c r="B8" s="5" t="s">
        <v>6</v>
      </c>
      <c r="C8" s="5" t="s">
        <v>6</v>
      </c>
      <c r="D8" s="5" t="s">
        <v>6</v>
      </c>
      <c r="E8" s="5" t="s">
        <v>6</v>
      </c>
      <c r="F8" s="5" t="s">
        <v>6</v>
      </c>
      <c r="G8" s="5" t="s">
        <v>6</v>
      </c>
      <c r="H8" s="5" t="s">
        <v>6</v>
      </c>
      <c r="I8" s="5" t="s">
        <v>6</v>
      </c>
      <c r="J8" s="5">
        <v>-83.4</v>
      </c>
      <c r="K8" s="5">
        <v>17.399999999999999</v>
      </c>
      <c r="L8" s="5">
        <v>9.9</v>
      </c>
    </row>
    <row r="9" spans="1:12" x14ac:dyDescent="0.25">
      <c r="A9" s="3" t="s">
        <v>57</v>
      </c>
      <c r="B9" s="5">
        <v>64.900000000000006</v>
      </c>
      <c r="C9" s="5">
        <v>61.3</v>
      </c>
      <c r="D9" s="5">
        <v>53.1</v>
      </c>
      <c r="E9" s="5">
        <v>66.400000000000006</v>
      </c>
      <c r="F9" s="5">
        <v>-55.3</v>
      </c>
      <c r="G9" s="5">
        <v>40.9</v>
      </c>
      <c r="H9" s="5">
        <v>9.8000000000000007</v>
      </c>
      <c r="I9" s="5">
        <v>50.7</v>
      </c>
      <c r="J9" s="5">
        <v>245.7</v>
      </c>
      <c r="K9" s="5">
        <v>46.1</v>
      </c>
      <c r="L9" s="5">
        <v>31.5</v>
      </c>
    </row>
    <row r="10" spans="1:12" x14ac:dyDescent="0.25">
      <c r="A10" s="3" t="s">
        <v>876</v>
      </c>
      <c r="B10" s="5" t="s">
        <v>6</v>
      </c>
      <c r="C10" s="5" t="s">
        <v>6</v>
      </c>
      <c r="D10" s="5" t="s">
        <v>6</v>
      </c>
      <c r="E10" s="5" t="s">
        <v>6</v>
      </c>
      <c r="F10" s="5" t="s">
        <v>6</v>
      </c>
      <c r="G10" s="5" t="s">
        <v>6</v>
      </c>
      <c r="H10" s="5" t="s">
        <v>6</v>
      </c>
      <c r="I10" s="5" t="s">
        <v>6</v>
      </c>
      <c r="J10" s="5">
        <v>5.3</v>
      </c>
      <c r="K10" s="5">
        <v>9.8000000000000007</v>
      </c>
      <c r="L10" s="5">
        <v>5.2</v>
      </c>
    </row>
    <row r="11" spans="1:12" x14ac:dyDescent="0.25">
      <c r="A11" s="3" t="s">
        <v>59</v>
      </c>
      <c r="B11" s="5">
        <v>70.099999999999994</v>
      </c>
      <c r="C11" s="5">
        <v>61.3</v>
      </c>
      <c r="D11" s="5">
        <v>53.4</v>
      </c>
      <c r="E11" s="5">
        <v>66.2</v>
      </c>
      <c r="F11" s="5">
        <v>-55</v>
      </c>
      <c r="G11" s="5">
        <v>40.4</v>
      </c>
      <c r="H11" s="5">
        <v>20.8</v>
      </c>
      <c r="I11" s="5">
        <v>49.7</v>
      </c>
      <c r="J11" s="5">
        <v>251</v>
      </c>
      <c r="K11" s="5">
        <v>55.9</v>
      </c>
      <c r="L11" s="5">
        <v>36.700000000000003</v>
      </c>
    </row>
    <row r="12" spans="1:12" ht="30" x14ac:dyDescent="0.25">
      <c r="A12" s="3" t="s">
        <v>1923</v>
      </c>
      <c r="B12" s="5" t="s">
        <v>6</v>
      </c>
      <c r="C12" s="5" t="s">
        <v>6</v>
      </c>
      <c r="D12" s="5" t="s">
        <v>6</v>
      </c>
      <c r="E12" s="5" t="s">
        <v>6</v>
      </c>
      <c r="F12" s="5" t="s">
        <v>6</v>
      </c>
      <c r="G12" s="5" t="s">
        <v>6</v>
      </c>
      <c r="H12" s="5" t="s">
        <v>6</v>
      </c>
      <c r="I12" s="5" t="s">
        <v>6</v>
      </c>
      <c r="J12" s="5" t="s">
        <v>6</v>
      </c>
      <c r="K12" s="5" t="s">
        <v>6</v>
      </c>
      <c r="L12" s="5" t="s">
        <v>6</v>
      </c>
    </row>
    <row r="13" spans="1:12" ht="45" x14ac:dyDescent="0.25">
      <c r="A13" s="4" t="s">
        <v>1921</v>
      </c>
      <c r="B13" s="5" t="s">
        <v>6</v>
      </c>
      <c r="C13" s="5" t="s">
        <v>6</v>
      </c>
      <c r="D13" s="5" t="s">
        <v>6</v>
      </c>
      <c r="E13" s="5" t="s">
        <v>6</v>
      </c>
      <c r="F13" s="5" t="s">
        <v>6</v>
      </c>
      <c r="G13" s="5" t="s">
        <v>6</v>
      </c>
      <c r="H13" s="5" t="s">
        <v>6</v>
      </c>
      <c r="I13" s="5" t="s">
        <v>6</v>
      </c>
      <c r="J13" s="5" t="s">
        <v>6</v>
      </c>
      <c r="K13" s="5" t="s">
        <v>6</v>
      </c>
      <c r="L13" s="5" t="s">
        <v>6</v>
      </c>
    </row>
    <row r="14" spans="1:12" x14ac:dyDescent="0.25">
      <c r="A14" s="3" t="s">
        <v>59</v>
      </c>
      <c r="B14" s="5" t="s">
        <v>6</v>
      </c>
      <c r="C14" s="5" t="s">
        <v>6</v>
      </c>
      <c r="D14" s="5" t="s">
        <v>6</v>
      </c>
      <c r="E14" s="5" t="s">
        <v>6</v>
      </c>
      <c r="F14" s="5" t="s">
        <v>6</v>
      </c>
      <c r="G14" s="5" t="s">
        <v>6</v>
      </c>
      <c r="H14" s="5" t="s">
        <v>6</v>
      </c>
      <c r="I14" s="5" t="s">
        <v>6</v>
      </c>
      <c r="J14" s="5">
        <v>50.1</v>
      </c>
      <c r="K14" s="5">
        <v>35.200000000000003</v>
      </c>
      <c r="L14" s="5">
        <v>36.299999999999997</v>
      </c>
    </row>
    <row r="15" spans="1:12" ht="60" x14ac:dyDescent="0.25">
      <c r="A15" s="3" t="s">
        <v>1924</v>
      </c>
      <c r="B15" s="5" t="s">
        <v>6</v>
      </c>
      <c r="C15" s="5" t="s">
        <v>6</v>
      </c>
      <c r="D15" s="5" t="s">
        <v>6</v>
      </c>
      <c r="E15" s="5" t="s">
        <v>6</v>
      </c>
      <c r="F15" s="5" t="s">
        <v>6</v>
      </c>
      <c r="G15" s="5" t="s">
        <v>6</v>
      </c>
      <c r="H15" s="5" t="s">
        <v>6</v>
      </c>
      <c r="I15" s="5" t="s">
        <v>6</v>
      </c>
      <c r="J15" s="5" t="s">
        <v>6</v>
      </c>
      <c r="K15" s="5" t="s">
        <v>6</v>
      </c>
      <c r="L15" s="5" t="s">
        <v>6</v>
      </c>
    </row>
    <row r="16" spans="1:12" ht="45" x14ac:dyDescent="0.25">
      <c r="A16" s="4" t="s">
        <v>1921</v>
      </c>
      <c r="B16" s="5" t="s">
        <v>6</v>
      </c>
      <c r="C16" s="5" t="s">
        <v>6</v>
      </c>
      <c r="D16" s="5" t="s">
        <v>6</v>
      </c>
      <c r="E16" s="5" t="s">
        <v>6</v>
      </c>
      <c r="F16" s="5" t="s">
        <v>6</v>
      </c>
      <c r="G16" s="5" t="s">
        <v>6</v>
      </c>
      <c r="H16" s="5" t="s">
        <v>6</v>
      </c>
      <c r="I16" s="5" t="s">
        <v>6</v>
      </c>
      <c r="J16" s="5" t="s">
        <v>6</v>
      </c>
      <c r="K16" s="5" t="s">
        <v>6</v>
      </c>
      <c r="L16" s="5" t="s">
        <v>6</v>
      </c>
    </row>
    <row r="17" spans="1:12" x14ac:dyDescent="0.25">
      <c r="A17" s="3" t="s">
        <v>41</v>
      </c>
      <c r="B17" s="5" t="s">
        <v>6</v>
      </c>
      <c r="C17" s="5" t="s">
        <v>6</v>
      </c>
      <c r="D17" s="5" t="s">
        <v>6</v>
      </c>
      <c r="E17" s="5" t="s">
        <v>6</v>
      </c>
      <c r="F17" s="5" t="s">
        <v>6</v>
      </c>
      <c r="G17" s="5" t="s">
        <v>6</v>
      </c>
      <c r="H17" s="5" t="s">
        <v>6</v>
      </c>
      <c r="I17" s="5" t="s">
        <v>6</v>
      </c>
      <c r="J17" s="5">
        <v>41.3</v>
      </c>
      <c r="K17" s="5">
        <v>31.8</v>
      </c>
      <c r="L17" s="5">
        <v>27.8</v>
      </c>
    </row>
    <row r="18" spans="1:12" ht="45" x14ac:dyDescent="0.25">
      <c r="A18" s="3" t="s">
        <v>42</v>
      </c>
      <c r="B18" s="5" t="s">
        <v>6</v>
      </c>
      <c r="C18" s="5" t="s">
        <v>6</v>
      </c>
      <c r="D18" s="5" t="s">
        <v>6</v>
      </c>
      <c r="E18" s="5" t="s">
        <v>6</v>
      </c>
      <c r="F18" s="5" t="s">
        <v>6</v>
      </c>
      <c r="G18" s="5" t="s">
        <v>6</v>
      </c>
      <c r="H18" s="5" t="s">
        <v>6</v>
      </c>
      <c r="I18" s="5" t="s">
        <v>6</v>
      </c>
      <c r="J18" s="5">
        <v>-6</v>
      </c>
      <c r="K18" s="5">
        <v>-7.8</v>
      </c>
      <c r="L18" s="5">
        <v>-6.9</v>
      </c>
    </row>
    <row r="19" spans="1:12" x14ac:dyDescent="0.25">
      <c r="A19" s="3" t="s">
        <v>52</v>
      </c>
      <c r="B19" s="5" t="s">
        <v>6</v>
      </c>
      <c r="C19" s="5" t="s">
        <v>6</v>
      </c>
      <c r="D19" s="5" t="s">
        <v>6</v>
      </c>
      <c r="E19" s="5" t="s">
        <v>6</v>
      </c>
      <c r="F19" s="5" t="s">
        <v>6</v>
      </c>
      <c r="G19" s="5" t="s">
        <v>6</v>
      </c>
      <c r="H19" s="5" t="s">
        <v>6</v>
      </c>
      <c r="I19" s="5" t="s">
        <v>6</v>
      </c>
      <c r="J19" s="5">
        <v>35.299999999999997</v>
      </c>
      <c r="K19" s="5">
        <v>24</v>
      </c>
      <c r="L19" s="5">
        <v>20.9</v>
      </c>
    </row>
    <row r="20" spans="1:12" x14ac:dyDescent="0.25">
      <c r="A20" s="3" t="s">
        <v>875</v>
      </c>
      <c r="B20" s="5" t="s">
        <v>6</v>
      </c>
      <c r="C20" s="5" t="s">
        <v>6</v>
      </c>
      <c r="D20" s="5" t="s">
        <v>6</v>
      </c>
      <c r="E20" s="5" t="s">
        <v>6</v>
      </c>
      <c r="F20" s="5" t="s">
        <v>6</v>
      </c>
      <c r="G20" s="5" t="s">
        <v>6</v>
      </c>
      <c r="H20" s="5" t="s">
        <v>6</v>
      </c>
      <c r="I20" s="5" t="s">
        <v>6</v>
      </c>
      <c r="J20" s="5">
        <v>5.0999999999999996</v>
      </c>
      <c r="K20" s="5">
        <v>6</v>
      </c>
      <c r="L20" s="5">
        <v>9.3000000000000007</v>
      </c>
    </row>
    <row r="21" spans="1:12" x14ac:dyDescent="0.25">
      <c r="A21" s="3" t="s">
        <v>57</v>
      </c>
      <c r="B21" s="5" t="s">
        <v>6</v>
      </c>
      <c r="C21" s="5" t="s">
        <v>6</v>
      </c>
      <c r="D21" s="5" t="s">
        <v>6</v>
      </c>
      <c r="E21" s="5" t="s">
        <v>6</v>
      </c>
      <c r="F21" s="5" t="s">
        <v>6</v>
      </c>
      <c r="G21" s="5" t="s">
        <v>6</v>
      </c>
      <c r="H21" s="5" t="s">
        <v>6</v>
      </c>
      <c r="I21" s="5" t="s">
        <v>6</v>
      </c>
      <c r="J21" s="5">
        <v>40.4</v>
      </c>
      <c r="K21" s="5">
        <v>30</v>
      </c>
      <c r="L21" s="5">
        <v>30.2</v>
      </c>
    </row>
    <row r="22" spans="1:12" x14ac:dyDescent="0.25">
      <c r="A22" s="3" t="s">
        <v>876</v>
      </c>
      <c r="B22" s="5" t="s">
        <v>6</v>
      </c>
      <c r="C22" s="5" t="s">
        <v>6</v>
      </c>
      <c r="D22" s="5" t="s">
        <v>6</v>
      </c>
      <c r="E22" s="5" t="s">
        <v>6</v>
      </c>
      <c r="F22" s="5" t="s">
        <v>6</v>
      </c>
      <c r="G22" s="5" t="s">
        <v>6</v>
      </c>
      <c r="H22" s="5" t="s">
        <v>6</v>
      </c>
      <c r="I22" s="5" t="s">
        <v>6</v>
      </c>
      <c r="J22" s="5" t="s">
        <v>6</v>
      </c>
      <c r="K22" s="5">
        <v>-0.9</v>
      </c>
      <c r="L22" s="5">
        <v>-0.5</v>
      </c>
    </row>
    <row r="23" spans="1:12" x14ac:dyDescent="0.25">
      <c r="A23" s="3" t="s">
        <v>59</v>
      </c>
      <c r="B23" s="5" t="s">
        <v>6</v>
      </c>
      <c r="C23" s="5" t="s">
        <v>6</v>
      </c>
      <c r="D23" s="5" t="s">
        <v>6</v>
      </c>
      <c r="E23" s="5" t="s">
        <v>6</v>
      </c>
      <c r="F23" s="5" t="s">
        <v>6</v>
      </c>
      <c r="G23" s="5" t="s">
        <v>6</v>
      </c>
      <c r="H23" s="5" t="s">
        <v>6</v>
      </c>
      <c r="I23" s="5" t="s">
        <v>6</v>
      </c>
      <c r="J23" s="5">
        <v>40.4</v>
      </c>
      <c r="K23" s="5">
        <v>29.1</v>
      </c>
      <c r="L23" s="5">
        <v>29.7</v>
      </c>
    </row>
    <row r="24" spans="1:12" ht="60" x14ac:dyDescent="0.25">
      <c r="A24" s="3" t="s">
        <v>1925</v>
      </c>
      <c r="B24" s="5" t="s">
        <v>6</v>
      </c>
      <c r="C24" s="5" t="s">
        <v>6</v>
      </c>
      <c r="D24" s="5" t="s">
        <v>6</v>
      </c>
      <c r="E24" s="5" t="s">
        <v>6</v>
      </c>
      <c r="F24" s="5" t="s">
        <v>6</v>
      </c>
      <c r="G24" s="5" t="s">
        <v>6</v>
      </c>
      <c r="H24" s="5" t="s">
        <v>6</v>
      </c>
      <c r="I24" s="5" t="s">
        <v>6</v>
      </c>
      <c r="J24" s="5" t="s">
        <v>6</v>
      </c>
      <c r="K24" s="5" t="s">
        <v>6</v>
      </c>
      <c r="L24" s="5" t="s">
        <v>6</v>
      </c>
    </row>
    <row r="25" spans="1:12" ht="45" x14ac:dyDescent="0.25">
      <c r="A25" s="4" t="s">
        <v>1921</v>
      </c>
      <c r="B25" s="5" t="s">
        <v>6</v>
      </c>
      <c r="C25" s="5" t="s">
        <v>6</v>
      </c>
      <c r="D25" s="5" t="s">
        <v>6</v>
      </c>
      <c r="E25" s="5" t="s">
        <v>6</v>
      </c>
      <c r="F25" s="5" t="s">
        <v>6</v>
      </c>
      <c r="G25" s="5" t="s">
        <v>6</v>
      </c>
      <c r="H25" s="5" t="s">
        <v>6</v>
      </c>
      <c r="I25" s="5" t="s">
        <v>6</v>
      </c>
      <c r="J25" s="5" t="s">
        <v>6</v>
      </c>
      <c r="K25" s="5" t="s">
        <v>6</v>
      </c>
      <c r="L25" s="5" t="s">
        <v>6</v>
      </c>
    </row>
    <row r="26" spans="1:12" x14ac:dyDescent="0.25">
      <c r="A26" s="3" t="s">
        <v>1922</v>
      </c>
      <c r="B26" s="5" t="s">
        <v>6</v>
      </c>
      <c r="C26" s="5" t="s">
        <v>6</v>
      </c>
      <c r="D26" s="5" t="s">
        <v>6</v>
      </c>
      <c r="E26" s="5" t="s">
        <v>6</v>
      </c>
      <c r="F26" s="5" t="s">
        <v>6</v>
      </c>
      <c r="G26" s="5" t="s">
        <v>6</v>
      </c>
      <c r="H26" s="5" t="s">
        <v>6</v>
      </c>
      <c r="I26" s="5" t="s">
        <v>6</v>
      </c>
      <c r="J26" s="5">
        <v>14.9</v>
      </c>
      <c r="K26" s="5">
        <v>9.3000000000000007</v>
      </c>
      <c r="L26" s="5">
        <v>10.199999999999999</v>
      </c>
    </row>
    <row r="27" spans="1:12" x14ac:dyDescent="0.25">
      <c r="A27" s="3" t="s">
        <v>875</v>
      </c>
      <c r="B27" s="5" t="s">
        <v>6</v>
      </c>
      <c r="C27" s="5" t="s">
        <v>6</v>
      </c>
      <c r="D27" s="5" t="s">
        <v>6</v>
      </c>
      <c r="E27" s="5" t="s">
        <v>6</v>
      </c>
      <c r="F27" s="5" t="s">
        <v>6</v>
      </c>
      <c r="G27" s="5" t="s">
        <v>6</v>
      </c>
      <c r="H27" s="5" t="s">
        <v>6</v>
      </c>
      <c r="I27" s="5" t="s">
        <v>6</v>
      </c>
      <c r="J27" s="5">
        <v>-5.2</v>
      </c>
      <c r="K27" s="5">
        <v>-3.2</v>
      </c>
      <c r="L27" s="5">
        <v>-3.6</v>
      </c>
    </row>
    <row r="28" spans="1:12" x14ac:dyDescent="0.25">
      <c r="A28" s="3" t="s">
        <v>59</v>
      </c>
      <c r="B28" s="5" t="s">
        <v>6</v>
      </c>
      <c r="C28" s="5" t="s">
        <v>6</v>
      </c>
      <c r="D28" s="5" t="s">
        <v>6</v>
      </c>
      <c r="E28" s="5" t="s">
        <v>6</v>
      </c>
      <c r="F28" s="5" t="s">
        <v>6</v>
      </c>
      <c r="G28" s="5" t="s">
        <v>6</v>
      </c>
      <c r="H28" s="5" t="s">
        <v>6</v>
      </c>
      <c r="I28" s="5" t="s">
        <v>6</v>
      </c>
      <c r="J28" s="10">
        <v>9.6999999999999993</v>
      </c>
      <c r="K28" s="10">
        <v>6.1</v>
      </c>
      <c r="L28" s="10">
        <v>6.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26</v>
      </c>
      <c r="B1" s="9" t="s">
        <v>1</v>
      </c>
      <c r="C1" s="9"/>
      <c r="D1" s="9"/>
    </row>
    <row r="2" spans="1:4" x14ac:dyDescent="0.25">
      <c r="A2" s="9"/>
      <c r="B2" s="1" t="s">
        <v>2</v>
      </c>
      <c r="C2" s="1" t="s">
        <v>35</v>
      </c>
      <c r="D2" s="1" t="s">
        <v>36</v>
      </c>
    </row>
    <row r="3" spans="1:4" ht="30" x14ac:dyDescent="0.25">
      <c r="A3" s="3" t="s">
        <v>1927</v>
      </c>
      <c r="B3" s="5" t="s">
        <v>6</v>
      </c>
      <c r="C3" s="5" t="s">
        <v>6</v>
      </c>
      <c r="D3" s="5" t="s">
        <v>6</v>
      </c>
    </row>
    <row r="4" spans="1:4" ht="30" x14ac:dyDescent="0.25">
      <c r="A4" s="4" t="s">
        <v>1928</v>
      </c>
      <c r="B4" s="5" t="s">
        <v>6</v>
      </c>
      <c r="C4" s="5" t="s">
        <v>6</v>
      </c>
      <c r="D4" s="5" t="s">
        <v>6</v>
      </c>
    </row>
    <row r="5" spans="1:4" x14ac:dyDescent="0.25">
      <c r="A5" s="3" t="s">
        <v>1929</v>
      </c>
      <c r="B5" s="187">
        <v>0.4</v>
      </c>
      <c r="C5" s="187">
        <v>0.4</v>
      </c>
      <c r="D5" s="187">
        <v>0.4</v>
      </c>
    </row>
    <row r="6" spans="1:4" ht="30" x14ac:dyDescent="0.25">
      <c r="A6" s="3" t="s">
        <v>1930</v>
      </c>
      <c r="B6" s="187">
        <v>0.6</v>
      </c>
      <c r="C6" s="187">
        <v>0.6</v>
      </c>
      <c r="D6" s="187">
        <v>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0.28515625" bestFit="1" customWidth="1"/>
  </cols>
  <sheetData>
    <row r="1" spans="1:5" ht="15" customHeight="1" x14ac:dyDescent="0.25">
      <c r="A1" s="1" t="s">
        <v>1931</v>
      </c>
      <c r="B1" s="9" t="s">
        <v>1</v>
      </c>
      <c r="C1" s="9"/>
      <c r="D1" s="9"/>
      <c r="E1" s="1"/>
    </row>
    <row r="2" spans="1:5" ht="30" x14ac:dyDescent="0.25">
      <c r="A2" s="1" t="s">
        <v>1788</v>
      </c>
      <c r="B2" s="1" t="s">
        <v>2</v>
      </c>
      <c r="C2" s="9" t="s">
        <v>35</v>
      </c>
      <c r="D2" s="9" t="s">
        <v>36</v>
      </c>
      <c r="E2" s="190">
        <v>38853</v>
      </c>
    </row>
    <row r="3" spans="1:5" x14ac:dyDescent="0.25">
      <c r="A3" s="1"/>
      <c r="B3" s="1" t="s">
        <v>1790</v>
      </c>
      <c r="C3" s="9"/>
      <c r="D3" s="9"/>
      <c r="E3" s="190"/>
    </row>
    <row r="4" spans="1:5" ht="45" x14ac:dyDescent="0.25">
      <c r="A4" s="4" t="s">
        <v>1932</v>
      </c>
      <c r="B4" s="5" t="s">
        <v>6</v>
      </c>
      <c r="C4" s="5" t="s">
        <v>6</v>
      </c>
      <c r="D4" s="5" t="s">
        <v>6</v>
      </c>
      <c r="E4" s="5" t="s">
        <v>6</v>
      </c>
    </row>
    <row r="5" spans="1:5" x14ac:dyDescent="0.25">
      <c r="A5" s="3" t="s">
        <v>1933</v>
      </c>
      <c r="B5" s="5" t="s">
        <v>6</v>
      </c>
      <c r="C5" s="5" t="s">
        <v>6</v>
      </c>
      <c r="D5" s="5" t="s">
        <v>6</v>
      </c>
      <c r="E5" s="7">
        <v>3000000</v>
      </c>
    </row>
    <row r="6" spans="1:5" ht="30" x14ac:dyDescent="0.25">
      <c r="A6" s="3" t="s">
        <v>1934</v>
      </c>
      <c r="B6" s="7">
        <v>1033786</v>
      </c>
      <c r="C6" s="5" t="s">
        <v>6</v>
      </c>
      <c r="D6" s="5" t="s">
        <v>6</v>
      </c>
      <c r="E6" s="5" t="s">
        <v>6</v>
      </c>
    </row>
    <row r="7" spans="1:5" x14ac:dyDescent="0.25">
      <c r="A7" s="3" t="s">
        <v>1935</v>
      </c>
      <c r="B7" s="10">
        <v>12.4</v>
      </c>
      <c r="C7" s="10">
        <v>12.8</v>
      </c>
      <c r="D7" s="10">
        <v>12.2</v>
      </c>
      <c r="E7" s="5" t="s">
        <v>6</v>
      </c>
    </row>
    <row r="8" spans="1:5" ht="30" x14ac:dyDescent="0.25">
      <c r="A8" s="3" t="s">
        <v>1936</v>
      </c>
      <c r="B8" s="5">
        <v>4.3</v>
      </c>
      <c r="C8" s="5">
        <v>4.5</v>
      </c>
      <c r="D8" s="5">
        <v>4.3</v>
      </c>
      <c r="E8" s="5" t="s">
        <v>6</v>
      </c>
    </row>
    <row r="9" spans="1:5" x14ac:dyDescent="0.25">
      <c r="A9" s="3" t="s">
        <v>1937</v>
      </c>
      <c r="B9" s="5" t="s">
        <v>1474</v>
      </c>
      <c r="C9" s="5" t="s">
        <v>1938</v>
      </c>
      <c r="D9" s="5" t="s">
        <v>1938</v>
      </c>
      <c r="E9" s="5" t="s">
        <v>6</v>
      </c>
    </row>
    <row r="10" spans="1:5" ht="30" x14ac:dyDescent="0.25">
      <c r="A10" s="3" t="s">
        <v>1939</v>
      </c>
      <c r="B10" s="5">
        <v>10</v>
      </c>
      <c r="C10" s="5" t="s">
        <v>6</v>
      </c>
      <c r="D10" s="5" t="s">
        <v>6</v>
      </c>
      <c r="E10" s="5" t="s">
        <v>6</v>
      </c>
    </row>
    <row r="11" spans="1:5" x14ac:dyDescent="0.25">
      <c r="A11" s="3" t="s">
        <v>1940</v>
      </c>
      <c r="B11" s="187">
        <v>0.33329999999999999</v>
      </c>
      <c r="C11" s="5" t="s">
        <v>6</v>
      </c>
      <c r="D11" s="5" t="s">
        <v>6</v>
      </c>
      <c r="E11" s="5" t="s">
        <v>6</v>
      </c>
    </row>
    <row r="12" spans="1:5" x14ac:dyDescent="0.25">
      <c r="A12" s="3" t="s">
        <v>1941</v>
      </c>
      <c r="B12" s="5">
        <v>24.4</v>
      </c>
      <c r="C12" s="5">
        <v>2.2999999999999998</v>
      </c>
      <c r="D12" s="5">
        <v>3.9</v>
      </c>
      <c r="E12" s="5" t="s">
        <v>6</v>
      </c>
    </row>
    <row r="13" spans="1:5" x14ac:dyDescent="0.25">
      <c r="A13" s="3" t="s">
        <v>1942</v>
      </c>
      <c r="B13" s="5">
        <v>19.899999999999999</v>
      </c>
      <c r="C13" s="5">
        <v>1.2</v>
      </c>
      <c r="D13" s="5">
        <v>1.8</v>
      </c>
      <c r="E13" s="5" t="s">
        <v>6</v>
      </c>
    </row>
    <row r="14" spans="1:5" ht="30" x14ac:dyDescent="0.25">
      <c r="A14" s="3" t="s">
        <v>1943</v>
      </c>
      <c r="B14" s="5">
        <v>9</v>
      </c>
      <c r="C14" s="5">
        <v>0.4</v>
      </c>
      <c r="D14" s="5">
        <v>1.5</v>
      </c>
      <c r="E14" s="5" t="s">
        <v>6</v>
      </c>
    </row>
    <row r="15" spans="1:5" x14ac:dyDescent="0.25">
      <c r="A15" s="3" t="s">
        <v>1944</v>
      </c>
      <c r="B15" s="5">
        <v>38</v>
      </c>
      <c r="C15" s="5" t="s">
        <v>6</v>
      </c>
      <c r="D15" s="5" t="s">
        <v>6</v>
      </c>
      <c r="E15" s="5" t="s">
        <v>6</v>
      </c>
    </row>
    <row r="16" spans="1:5" x14ac:dyDescent="0.25">
      <c r="A16" s="3" t="s">
        <v>1945</v>
      </c>
      <c r="B16" s="5">
        <v>14.5</v>
      </c>
      <c r="C16" s="5" t="s">
        <v>6</v>
      </c>
      <c r="D16" s="5" t="s">
        <v>6</v>
      </c>
      <c r="E16" s="5" t="s">
        <v>6</v>
      </c>
    </row>
    <row r="17" spans="1:5" ht="30" x14ac:dyDescent="0.25">
      <c r="A17" s="3" t="s">
        <v>1946</v>
      </c>
      <c r="B17" s="5" t="s">
        <v>1947</v>
      </c>
      <c r="C17" s="5" t="s">
        <v>6</v>
      </c>
      <c r="D17" s="5" t="s">
        <v>6</v>
      </c>
      <c r="E17" s="5" t="s">
        <v>6</v>
      </c>
    </row>
    <row r="18" spans="1:5" ht="30" x14ac:dyDescent="0.25">
      <c r="A18" s="3" t="s">
        <v>1948</v>
      </c>
      <c r="B18" s="5" t="s">
        <v>1949</v>
      </c>
      <c r="C18" s="5" t="s">
        <v>6</v>
      </c>
      <c r="D18" s="5" t="s">
        <v>6</v>
      </c>
      <c r="E18" s="5" t="s">
        <v>6</v>
      </c>
    </row>
    <row r="19" spans="1:5" ht="30" x14ac:dyDescent="0.25">
      <c r="A19" s="3" t="s">
        <v>1950</v>
      </c>
      <c r="B19" s="10">
        <v>7.69</v>
      </c>
      <c r="C19" s="10">
        <v>8.8699999999999992</v>
      </c>
      <c r="D19" s="10">
        <v>12.23</v>
      </c>
      <c r="E19" s="5" t="s">
        <v>6</v>
      </c>
    </row>
    <row r="20" spans="1:5" ht="30" x14ac:dyDescent="0.25">
      <c r="A20" s="3" t="s">
        <v>1951</v>
      </c>
      <c r="B20" s="5">
        <v>12.1</v>
      </c>
      <c r="C20" s="5" t="s">
        <v>6</v>
      </c>
      <c r="D20" s="5" t="s">
        <v>6</v>
      </c>
      <c r="E20" s="5" t="s">
        <v>6</v>
      </c>
    </row>
    <row r="21" spans="1:5" ht="45" x14ac:dyDescent="0.25">
      <c r="A21" s="3" t="s">
        <v>1952</v>
      </c>
      <c r="B21" s="5" t="s">
        <v>1953</v>
      </c>
      <c r="C21" s="5" t="s">
        <v>6</v>
      </c>
      <c r="D21" s="5" t="s">
        <v>6</v>
      </c>
      <c r="E21" s="5" t="s">
        <v>6</v>
      </c>
    </row>
    <row r="22" spans="1:5" ht="30" x14ac:dyDescent="0.25">
      <c r="A22" s="3" t="s">
        <v>1954</v>
      </c>
      <c r="B22" s="5" t="s">
        <v>1474</v>
      </c>
      <c r="C22" s="5" t="s">
        <v>1474</v>
      </c>
      <c r="D22" s="5" t="s">
        <v>6</v>
      </c>
      <c r="E22" s="5" t="s">
        <v>6</v>
      </c>
    </row>
    <row r="23" spans="1:5" ht="30" x14ac:dyDescent="0.25">
      <c r="A23" s="3" t="s">
        <v>1955</v>
      </c>
      <c r="B23" s="187">
        <v>1</v>
      </c>
      <c r="C23" s="5" t="s">
        <v>6</v>
      </c>
      <c r="D23" s="5" t="s">
        <v>6</v>
      </c>
      <c r="E23" s="5" t="s">
        <v>6</v>
      </c>
    </row>
    <row r="24" spans="1:5" ht="45" x14ac:dyDescent="0.25">
      <c r="A24" s="3" t="s">
        <v>1956</v>
      </c>
      <c r="B24" s="187">
        <v>0</v>
      </c>
      <c r="C24" s="5" t="s">
        <v>6</v>
      </c>
      <c r="D24" s="5" t="s">
        <v>6</v>
      </c>
      <c r="E24" s="5" t="s">
        <v>6</v>
      </c>
    </row>
    <row r="25" spans="1:5" ht="45" x14ac:dyDescent="0.25">
      <c r="A25" s="3" t="s">
        <v>1957</v>
      </c>
      <c r="B25" s="187">
        <v>2</v>
      </c>
      <c r="C25" s="5" t="s">
        <v>6</v>
      </c>
      <c r="D25" s="5" t="s">
        <v>6</v>
      </c>
      <c r="E25" s="5" t="s">
        <v>6</v>
      </c>
    </row>
    <row r="26" spans="1:5" x14ac:dyDescent="0.25">
      <c r="A26" s="3" t="s">
        <v>1958</v>
      </c>
      <c r="B26" s="5" t="s">
        <v>6</v>
      </c>
      <c r="C26" s="5" t="s">
        <v>6</v>
      </c>
      <c r="D26" s="5" t="s">
        <v>6</v>
      </c>
      <c r="E26" s="5" t="s">
        <v>6</v>
      </c>
    </row>
    <row r="27" spans="1:5" ht="45" x14ac:dyDescent="0.25">
      <c r="A27" s="4" t="s">
        <v>1932</v>
      </c>
      <c r="B27" s="5" t="s">
        <v>6</v>
      </c>
      <c r="C27" s="5" t="s">
        <v>6</v>
      </c>
      <c r="D27" s="5" t="s">
        <v>6</v>
      </c>
      <c r="E27" s="5" t="s">
        <v>6</v>
      </c>
    </row>
    <row r="28" spans="1:5" x14ac:dyDescent="0.25">
      <c r="A28" s="3" t="s">
        <v>1959</v>
      </c>
      <c r="B28" s="5">
        <v>2.2999999999999998</v>
      </c>
      <c r="C28" s="5">
        <v>1.6</v>
      </c>
      <c r="D28" s="5">
        <v>10.199999999999999</v>
      </c>
      <c r="E28" s="5" t="s">
        <v>6</v>
      </c>
    </row>
    <row r="29" spans="1:5" ht="30" x14ac:dyDescent="0.25">
      <c r="A29" s="3" t="s">
        <v>1951</v>
      </c>
      <c r="B29" s="5">
        <v>4.7</v>
      </c>
      <c r="C29" s="5" t="s">
        <v>6</v>
      </c>
      <c r="D29" s="5" t="s">
        <v>6</v>
      </c>
      <c r="E29" s="5" t="s">
        <v>6</v>
      </c>
    </row>
    <row r="30" spans="1:5" ht="45" x14ac:dyDescent="0.25">
      <c r="A30" s="3" t="s">
        <v>1952</v>
      </c>
      <c r="B30" s="5" t="s">
        <v>1960</v>
      </c>
      <c r="C30" s="5" t="s">
        <v>6</v>
      </c>
      <c r="D30" s="5" t="s">
        <v>6</v>
      </c>
      <c r="E30" s="5" t="s">
        <v>6</v>
      </c>
    </row>
    <row r="31" spans="1:5" x14ac:dyDescent="0.25">
      <c r="A31" s="3" t="s">
        <v>1961</v>
      </c>
      <c r="B31" s="5" t="s">
        <v>6</v>
      </c>
      <c r="C31" s="5" t="s">
        <v>6</v>
      </c>
      <c r="D31" s="5" t="s">
        <v>6</v>
      </c>
      <c r="E31" s="5" t="s">
        <v>6</v>
      </c>
    </row>
    <row r="32" spans="1:5" ht="45" x14ac:dyDescent="0.25">
      <c r="A32" s="4" t="s">
        <v>1932</v>
      </c>
      <c r="B32" s="5" t="s">
        <v>6</v>
      </c>
      <c r="C32" s="5" t="s">
        <v>6</v>
      </c>
      <c r="D32" s="5" t="s">
        <v>6</v>
      </c>
      <c r="E32" s="5" t="s">
        <v>6</v>
      </c>
    </row>
    <row r="33" spans="1:5" x14ac:dyDescent="0.25">
      <c r="A33" s="3" t="s">
        <v>1959</v>
      </c>
      <c r="B33" s="5">
        <v>0</v>
      </c>
      <c r="C33" s="5">
        <v>0</v>
      </c>
      <c r="D33" s="5">
        <v>1.3</v>
      </c>
      <c r="E33" s="5" t="s">
        <v>6</v>
      </c>
    </row>
    <row r="34" spans="1:5" x14ac:dyDescent="0.25">
      <c r="A34" s="3" t="s">
        <v>1962</v>
      </c>
      <c r="B34" s="187">
        <v>1</v>
      </c>
      <c r="C34" s="5" t="s">
        <v>6</v>
      </c>
      <c r="D34" s="5" t="s">
        <v>6</v>
      </c>
      <c r="E34" s="5" t="s">
        <v>6</v>
      </c>
    </row>
    <row r="35" spans="1:5" x14ac:dyDescent="0.25">
      <c r="A35" s="3" t="s">
        <v>1963</v>
      </c>
      <c r="B35" s="187">
        <v>1</v>
      </c>
      <c r="C35" s="5" t="s">
        <v>6</v>
      </c>
      <c r="D35" s="5" t="s">
        <v>6</v>
      </c>
      <c r="E35" s="5" t="s">
        <v>6</v>
      </c>
    </row>
    <row r="36" spans="1:5" ht="30" x14ac:dyDescent="0.25">
      <c r="A36" s="3" t="s">
        <v>1964</v>
      </c>
      <c r="B36" s="5">
        <v>11</v>
      </c>
      <c r="C36" s="5" t="s">
        <v>6</v>
      </c>
      <c r="D36" s="5" t="s">
        <v>6</v>
      </c>
      <c r="E36" s="5" t="s">
        <v>6</v>
      </c>
    </row>
    <row r="37" spans="1:5" ht="30" x14ac:dyDescent="0.25">
      <c r="A37" s="3" t="s">
        <v>1965</v>
      </c>
      <c r="B37" s="5" t="s">
        <v>1966</v>
      </c>
      <c r="C37" s="5" t="s">
        <v>6</v>
      </c>
      <c r="D37" s="5" t="s">
        <v>6</v>
      </c>
      <c r="E37" s="5" t="s">
        <v>6</v>
      </c>
    </row>
    <row r="38" spans="1:5" x14ac:dyDescent="0.25">
      <c r="A38" s="3" t="s">
        <v>1967</v>
      </c>
      <c r="B38" s="5" t="s">
        <v>6</v>
      </c>
      <c r="C38" s="5" t="s">
        <v>6</v>
      </c>
      <c r="D38" s="5" t="s">
        <v>6</v>
      </c>
      <c r="E38" s="5" t="s">
        <v>6</v>
      </c>
    </row>
    <row r="39" spans="1:5" ht="45" x14ac:dyDescent="0.25">
      <c r="A39" s="4" t="s">
        <v>1932</v>
      </c>
      <c r="B39" s="5" t="s">
        <v>6</v>
      </c>
      <c r="C39" s="5" t="s">
        <v>6</v>
      </c>
      <c r="D39" s="5" t="s">
        <v>6</v>
      </c>
      <c r="E39" s="5" t="s">
        <v>6</v>
      </c>
    </row>
    <row r="40" spans="1:5" ht="45" x14ac:dyDescent="0.25">
      <c r="A40" s="3" t="s">
        <v>1968</v>
      </c>
      <c r="B40" s="7">
        <v>8244</v>
      </c>
      <c r="C40" s="5" t="s">
        <v>6</v>
      </c>
      <c r="D40" s="5" t="s">
        <v>6</v>
      </c>
      <c r="E40" s="5" t="s">
        <v>6</v>
      </c>
    </row>
    <row r="41" spans="1:5" ht="30" x14ac:dyDescent="0.25">
      <c r="A41" s="3" t="s">
        <v>1969</v>
      </c>
      <c r="B41" s="10">
        <v>46.47</v>
      </c>
      <c r="C41" s="5" t="s">
        <v>6</v>
      </c>
      <c r="D41" s="5" t="s">
        <v>6</v>
      </c>
      <c r="E41" s="5" t="s">
        <v>6</v>
      </c>
    </row>
    <row r="42" spans="1:5" x14ac:dyDescent="0.25">
      <c r="A42" s="3" t="s">
        <v>1970</v>
      </c>
      <c r="B42" s="5" t="s">
        <v>6</v>
      </c>
      <c r="C42" s="5" t="s">
        <v>6</v>
      </c>
      <c r="D42" s="5" t="s">
        <v>6</v>
      </c>
      <c r="E42" s="5" t="s">
        <v>6</v>
      </c>
    </row>
    <row r="43" spans="1:5" ht="45" x14ac:dyDescent="0.25">
      <c r="A43" s="4" t="s">
        <v>1932</v>
      </c>
      <c r="B43" s="5" t="s">
        <v>6</v>
      </c>
      <c r="C43" s="5" t="s">
        <v>6</v>
      </c>
      <c r="D43" s="5" t="s">
        <v>6</v>
      </c>
      <c r="E43" s="5" t="s">
        <v>6</v>
      </c>
    </row>
    <row r="44" spans="1:5" ht="45" x14ac:dyDescent="0.25">
      <c r="A44" s="3" t="s">
        <v>1968</v>
      </c>
      <c r="B44" s="5" t="s">
        <v>6</v>
      </c>
      <c r="C44" s="7">
        <v>31750</v>
      </c>
      <c r="D44" s="5" t="s">
        <v>6</v>
      </c>
      <c r="E44" s="5" t="s">
        <v>6</v>
      </c>
    </row>
    <row r="45" spans="1:5" ht="30" x14ac:dyDescent="0.25">
      <c r="A45" s="3" t="s">
        <v>1969</v>
      </c>
      <c r="B45" s="5" t="s">
        <v>6</v>
      </c>
      <c r="C45" s="10">
        <v>42.15</v>
      </c>
      <c r="D45" s="5" t="s">
        <v>6</v>
      </c>
      <c r="E45" s="5" t="s">
        <v>6</v>
      </c>
    </row>
    <row r="46" spans="1:5" x14ac:dyDescent="0.25">
      <c r="A46" s="3" t="s">
        <v>1971</v>
      </c>
      <c r="B46" s="5" t="s">
        <v>6</v>
      </c>
      <c r="C46" s="5" t="s">
        <v>6</v>
      </c>
      <c r="D46" s="5" t="s">
        <v>6</v>
      </c>
      <c r="E46" s="5" t="s">
        <v>6</v>
      </c>
    </row>
    <row r="47" spans="1:5" ht="45" x14ac:dyDescent="0.25">
      <c r="A47" s="4" t="s">
        <v>1932</v>
      </c>
      <c r="B47" s="5" t="s">
        <v>6</v>
      </c>
      <c r="C47" s="5" t="s">
        <v>6</v>
      </c>
      <c r="D47" s="5" t="s">
        <v>6</v>
      </c>
      <c r="E47" s="5" t="s">
        <v>6</v>
      </c>
    </row>
    <row r="48" spans="1:5" ht="45" x14ac:dyDescent="0.25">
      <c r="A48" s="3" t="s">
        <v>1968</v>
      </c>
      <c r="B48" s="5" t="s">
        <v>6</v>
      </c>
      <c r="C48" s="5" t="s">
        <v>6</v>
      </c>
      <c r="D48" s="7">
        <v>47375</v>
      </c>
      <c r="E48" s="5" t="s">
        <v>6</v>
      </c>
    </row>
    <row r="49" spans="1:5" ht="30" x14ac:dyDescent="0.25">
      <c r="A49" s="3" t="s">
        <v>1969</v>
      </c>
      <c r="B49" s="5" t="s">
        <v>6</v>
      </c>
      <c r="C49" s="5" t="s">
        <v>6</v>
      </c>
      <c r="D49" s="10">
        <v>34.19</v>
      </c>
      <c r="E49" s="5" t="s">
        <v>6</v>
      </c>
    </row>
    <row r="50" spans="1:5" ht="30" x14ac:dyDescent="0.25">
      <c r="A50" s="3" t="s">
        <v>1972</v>
      </c>
      <c r="B50" s="5" t="s">
        <v>6</v>
      </c>
      <c r="C50" s="5" t="s">
        <v>6</v>
      </c>
      <c r="D50" s="5" t="s">
        <v>6</v>
      </c>
      <c r="E50" s="5" t="s">
        <v>6</v>
      </c>
    </row>
    <row r="51" spans="1:5" ht="45" x14ac:dyDescent="0.25">
      <c r="A51" s="4" t="s">
        <v>1932</v>
      </c>
      <c r="B51" s="5" t="s">
        <v>6</v>
      </c>
      <c r="C51" s="5" t="s">
        <v>6</v>
      </c>
      <c r="D51" s="5" t="s">
        <v>6</v>
      </c>
      <c r="E51" s="5" t="s">
        <v>6</v>
      </c>
    </row>
    <row r="52" spans="1:5" ht="30" x14ac:dyDescent="0.25">
      <c r="A52" s="3" t="s">
        <v>1973</v>
      </c>
      <c r="B52" s="7">
        <v>82795</v>
      </c>
      <c r="C52" s="7">
        <v>96150</v>
      </c>
      <c r="D52" s="7">
        <v>42500</v>
      </c>
      <c r="E52" s="5" t="s">
        <v>6</v>
      </c>
    </row>
    <row r="53" spans="1:5" x14ac:dyDescent="0.25">
      <c r="A53" s="3" t="s">
        <v>1974</v>
      </c>
      <c r="B53" s="187">
        <v>0</v>
      </c>
      <c r="C53" s="187">
        <v>0</v>
      </c>
      <c r="D53" s="5" t="s">
        <v>6</v>
      </c>
      <c r="E53" s="5" t="s">
        <v>6</v>
      </c>
    </row>
    <row r="54" spans="1:5" x14ac:dyDescent="0.25">
      <c r="A54" s="3" t="s">
        <v>1975</v>
      </c>
      <c r="B54" s="187">
        <v>1.5</v>
      </c>
      <c r="C54" s="187">
        <v>1.5</v>
      </c>
      <c r="D54" s="5" t="s">
        <v>6</v>
      </c>
      <c r="E54" s="5" t="s">
        <v>6</v>
      </c>
    </row>
    <row r="55" spans="1:5" ht="30" x14ac:dyDescent="0.25">
      <c r="A55" s="3" t="s">
        <v>1955</v>
      </c>
      <c r="B55" s="187">
        <v>1</v>
      </c>
      <c r="C55" s="5" t="s">
        <v>6</v>
      </c>
      <c r="D55" s="5" t="s">
        <v>6</v>
      </c>
      <c r="E55" s="5" t="s">
        <v>6</v>
      </c>
    </row>
    <row r="56" spans="1:5" ht="30" x14ac:dyDescent="0.25">
      <c r="A56" s="3" t="s">
        <v>1976</v>
      </c>
      <c r="B56" s="5" t="s">
        <v>6</v>
      </c>
      <c r="C56" s="5" t="s">
        <v>6</v>
      </c>
      <c r="D56" s="5" t="s">
        <v>6</v>
      </c>
      <c r="E56" s="5" t="s">
        <v>6</v>
      </c>
    </row>
    <row r="57" spans="1:5" ht="45" x14ac:dyDescent="0.25">
      <c r="A57" s="4" t="s">
        <v>1932</v>
      </c>
      <c r="B57" s="5" t="s">
        <v>6</v>
      </c>
      <c r="C57" s="5" t="s">
        <v>6</v>
      </c>
      <c r="D57" s="5" t="s">
        <v>6</v>
      </c>
      <c r="E57" s="5" t="s">
        <v>6</v>
      </c>
    </row>
    <row r="58" spans="1:5" x14ac:dyDescent="0.25">
      <c r="A58" s="3" t="s">
        <v>1959</v>
      </c>
      <c r="B58" s="5">
        <v>1.8</v>
      </c>
      <c r="C58" s="5">
        <v>1.7</v>
      </c>
      <c r="D58" s="5" t="s">
        <v>6</v>
      </c>
      <c r="E58" s="5" t="s">
        <v>6</v>
      </c>
    </row>
    <row r="59" spans="1:5" ht="30" x14ac:dyDescent="0.25">
      <c r="A59" s="3" t="s">
        <v>1964</v>
      </c>
      <c r="B59" s="10">
        <v>31.4</v>
      </c>
      <c r="C59" s="5" t="s">
        <v>6</v>
      </c>
      <c r="D59" s="5" t="s">
        <v>6</v>
      </c>
      <c r="E59" s="5" t="s">
        <v>6</v>
      </c>
    </row>
    <row r="60" spans="1:5" ht="30" x14ac:dyDescent="0.25">
      <c r="A60" s="3" t="s">
        <v>1965</v>
      </c>
      <c r="B60" s="5" t="s">
        <v>1977</v>
      </c>
      <c r="C60" s="5" t="s">
        <v>6</v>
      </c>
      <c r="D60" s="5" t="s">
        <v>6</v>
      </c>
      <c r="E60" s="5" t="s">
        <v>6</v>
      </c>
    </row>
    <row r="61" spans="1:5" ht="45" x14ac:dyDescent="0.25">
      <c r="A61" s="3" t="s">
        <v>1978</v>
      </c>
      <c r="B61" s="5" t="s">
        <v>6</v>
      </c>
      <c r="C61" s="5" t="s">
        <v>6</v>
      </c>
      <c r="D61" s="5" t="s">
        <v>6</v>
      </c>
      <c r="E61" s="5" t="s">
        <v>6</v>
      </c>
    </row>
    <row r="62" spans="1:5" ht="45" x14ac:dyDescent="0.25">
      <c r="A62" s="4" t="s">
        <v>1932</v>
      </c>
      <c r="B62" s="5" t="s">
        <v>6</v>
      </c>
      <c r="C62" s="5" t="s">
        <v>6</v>
      </c>
      <c r="D62" s="5" t="s">
        <v>6</v>
      </c>
      <c r="E62" s="5" t="s">
        <v>6</v>
      </c>
    </row>
    <row r="63" spans="1:5" ht="30" x14ac:dyDescent="0.25">
      <c r="A63" s="3" t="s">
        <v>1973</v>
      </c>
      <c r="B63" s="7">
        <v>76175</v>
      </c>
      <c r="C63" s="7">
        <v>92400</v>
      </c>
      <c r="D63" s="5" t="s">
        <v>6</v>
      </c>
      <c r="E63" s="5" t="s">
        <v>6</v>
      </c>
    </row>
    <row r="64" spans="1:5" x14ac:dyDescent="0.25">
      <c r="A64" s="3" t="s">
        <v>1979</v>
      </c>
      <c r="B64" s="5" t="s">
        <v>6</v>
      </c>
      <c r="C64" s="5" t="s">
        <v>6</v>
      </c>
      <c r="D64" s="5" t="s">
        <v>6</v>
      </c>
      <c r="E64" s="5" t="s">
        <v>6</v>
      </c>
    </row>
    <row r="65" spans="1:5" ht="45" x14ac:dyDescent="0.25">
      <c r="A65" s="4" t="s">
        <v>1932</v>
      </c>
      <c r="B65" s="5" t="s">
        <v>6</v>
      </c>
      <c r="C65" s="5" t="s">
        <v>6</v>
      </c>
      <c r="D65" s="5" t="s">
        <v>6</v>
      </c>
      <c r="E65" s="5" t="s">
        <v>6</v>
      </c>
    </row>
    <row r="66" spans="1:5" x14ac:dyDescent="0.25">
      <c r="A66" s="3" t="s">
        <v>1940</v>
      </c>
      <c r="B66" s="5" t="s">
        <v>6</v>
      </c>
      <c r="C66" s="187">
        <v>0.5</v>
      </c>
      <c r="D66" s="187">
        <v>0.5</v>
      </c>
      <c r="E66" s="5" t="s">
        <v>6</v>
      </c>
    </row>
    <row r="67" spans="1:5" x14ac:dyDescent="0.25">
      <c r="A67" s="3" t="s">
        <v>1980</v>
      </c>
      <c r="B67" s="5" t="s">
        <v>6</v>
      </c>
      <c r="C67" s="5" t="s">
        <v>6</v>
      </c>
      <c r="D67" s="5" t="s">
        <v>6</v>
      </c>
      <c r="E67" s="5" t="s">
        <v>6</v>
      </c>
    </row>
    <row r="68" spans="1:5" ht="45" x14ac:dyDescent="0.25">
      <c r="A68" s="4" t="s">
        <v>1932</v>
      </c>
      <c r="B68" s="5" t="s">
        <v>6</v>
      </c>
      <c r="C68" s="5" t="s">
        <v>6</v>
      </c>
      <c r="D68" s="5" t="s">
        <v>6</v>
      </c>
      <c r="E68" s="5" t="s">
        <v>6</v>
      </c>
    </row>
    <row r="69" spans="1:5" x14ac:dyDescent="0.25">
      <c r="A69" s="3" t="s">
        <v>1940</v>
      </c>
      <c r="B69" s="5" t="s">
        <v>6</v>
      </c>
      <c r="C69" s="187">
        <v>0.5</v>
      </c>
      <c r="D69" s="187">
        <v>0.5</v>
      </c>
      <c r="E69" s="5" t="s">
        <v>6</v>
      </c>
    </row>
    <row r="70" spans="1:5" ht="30" x14ac:dyDescent="0.25">
      <c r="A70" s="3" t="s">
        <v>1981</v>
      </c>
      <c r="B70" s="5" t="s">
        <v>6</v>
      </c>
      <c r="C70" s="5" t="s">
        <v>6</v>
      </c>
      <c r="D70" s="5" t="s">
        <v>6</v>
      </c>
      <c r="E70" s="5" t="s">
        <v>6</v>
      </c>
    </row>
    <row r="71" spans="1:5" ht="45" x14ac:dyDescent="0.25">
      <c r="A71" s="4" t="s">
        <v>1932</v>
      </c>
      <c r="B71" s="5" t="s">
        <v>6</v>
      </c>
      <c r="C71" s="5" t="s">
        <v>6</v>
      </c>
      <c r="D71" s="5" t="s">
        <v>6</v>
      </c>
      <c r="E71" s="5" t="s">
        <v>6</v>
      </c>
    </row>
    <row r="72" spans="1:5" x14ac:dyDescent="0.25">
      <c r="A72" s="3" t="s">
        <v>1937</v>
      </c>
      <c r="B72" s="5" t="s">
        <v>1474</v>
      </c>
      <c r="C72" s="5" t="s">
        <v>1474</v>
      </c>
      <c r="D72" s="5" t="s">
        <v>1474</v>
      </c>
      <c r="E72" s="5" t="s">
        <v>6</v>
      </c>
    </row>
    <row r="73" spans="1:5" x14ac:dyDescent="0.25">
      <c r="A73" s="3" t="s">
        <v>1940</v>
      </c>
      <c r="B73" s="5" t="s">
        <v>6</v>
      </c>
      <c r="C73" s="187">
        <v>0.5</v>
      </c>
      <c r="D73" s="187">
        <v>0.5</v>
      </c>
      <c r="E73" s="5" t="s">
        <v>6</v>
      </c>
    </row>
    <row r="74" spans="1:5" ht="30" x14ac:dyDescent="0.25">
      <c r="A74" s="3" t="s">
        <v>1982</v>
      </c>
      <c r="B74" s="5" t="s">
        <v>6</v>
      </c>
      <c r="C74" s="5" t="s">
        <v>6</v>
      </c>
      <c r="D74" s="5" t="s">
        <v>6</v>
      </c>
      <c r="E74" s="5" t="s">
        <v>6</v>
      </c>
    </row>
    <row r="75" spans="1:5" ht="45" x14ac:dyDescent="0.25">
      <c r="A75" s="4" t="s">
        <v>1932</v>
      </c>
      <c r="B75" s="5" t="s">
        <v>6</v>
      </c>
      <c r="C75" s="5" t="s">
        <v>6</v>
      </c>
      <c r="D75" s="5" t="s">
        <v>6</v>
      </c>
      <c r="E75" s="5" t="s">
        <v>6</v>
      </c>
    </row>
    <row r="76" spans="1:5" x14ac:dyDescent="0.25">
      <c r="A76" s="3" t="s">
        <v>1937</v>
      </c>
      <c r="B76" s="5" t="s">
        <v>1474</v>
      </c>
      <c r="C76" s="5" t="s">
        <v>1474</v>
      </c>
      <c r="D76" s="5" t="s">
        <v>6</v>
      </c>
      <c r="E76" s="5" t="s">
        <v>6</v>
      </c>
    </row>
    <row r="77" spans="1:5" x14ac:dyDescent="0.25">
      <c r="A77" s="3" t="s">
        <v>1940</v>
      </c>
      <c r="B77" s="5" t="s">
        <v>6</v>
      </c>
      <c r="C77" s="187">
        <v>0.5</v>
      </c>
      <c r="D77" s="5" t="s">
        <v>6</v>
      </c>
      <c r="E77" s="5" t="s">
        <v>6</v>
      </c>
    </row>
    <row r="78" spans="1:5" ht="30" x14ac:dyDescent="0.25">
      <c r="A78" s="3" t="s">
        <v>1983</v>
      </c>
      <c r="B78" s="5" t="s">
        <v>6</v>
      </c>
      <c r="C78" s="5" t="s">
        <v>6</v>
      </c>
      <c r="D78" s="5" t="s">
        <v>6</v>
      </c>
      <c r="E78" s="5" t="s">
        <v>6</v>
      </c>
    </row>
    <row r="79" spans="1:5" ht="45" x14ac:dyDescent="0.25">
      <c r="A79" s="4" t="s">
        <v>1932</v>
      </c>
      <c r="B79" s="5" t="s">
        <v>6</v>
      </c>
      <c r="C79" s="5" t="s">
        <v>6</v>
      </c>
      <c r="D79" s="5" t="s">
        <v>6</v>
      </c>
      <c r="E79" s="5" t="s">
        <v>6</v>
      </c>
    </row>
    <row r="80" spans="1:5" x14ac:dyDescent="0.25">
      <c r="A80" s="3" t="s">
        <v>1937</v>
      </c>
      <c r="B80" s="5" t="s">
        <v>6</v>
      </c>
      <c r="C80" s="5" t="s">
        <v>6</v>
      </c>
      <c r="D80" s="5" t="s">
        <v>1474</v>
      </c>
      <c r="E80" s="5" t="s">
        <v>6</v>
      </c>
    </row>
    <row r="81" spans="1:5" x14ac:dyDescent="0.25">
      <c r="A81" s="3" t="s">
        <v>1940</v>
      </c>
      <c r="B81" s="5" t="s">
        <v>6</v>
      </c>
      <c r="C81" s="5" t="s">
        <v>6</v>
      </c>
      <c r="D81" s="187">
        <v>0.5</v>
      </c>
      <c r="E81" s="5" t="s">
        <v>6</v>
      </c>
    </row>
    <row r="82" spans="1:5" ht="30" x14ac:dyDescent="0.25">
      <c r="A82" s="3" t="s">
        <v>1984</v>
      </c>
      <c r="B82" s="5" t="s">
        <v>6</v>
      </c>
      <c r="C82" s="5" t="s">
        <v>6</v>
      </c>
      <c r="D82" s="5" t="s">
        <v>6</v>
      </c>
      <c r="E82" s="5" t="s">
        <v>6</v>
      </c>
    </row>
    <row r="83" spans="1:5" ht="45" x14ac:dyDescent="0.25">
      <c r="A83" s="4" t="s">
        <v>1932</v>
      </c>
      <c r="B83" s="5" t="s">
        <v>6</v>
      </c>
      <c r="C83" s="5" t="s">
        <v>6</v>
      </c>
      <c r="D83" s="5" t="s">
        <v>6</v>
      </c>
      <c r="E83" s="5" t="s">
        <v>6</v>
      </c>
    </row>
    <row r="84" spans="1:5" x14ac:dyDescent="0.25">
      <c r="A84" s="3" t="s">
        <v>1937</v>
      </c>
      <c r="B84" s="5" t="s">
        <v>6</v>
      </c>
      <c r="C84" s="5" t="s">
        <v>1938</v>
      </c>
      <c r="D84" s="5" t="s">
        <v>1938</v>
      </c>
      <c r="E84" s="5" t="s">
        <v>6</v>
      </c>
    </row>
    <row r="85" spans="1:5" x14ac:dyDescent="0.25">
      <c r="A85" s="3" t="s">
        <v>1940</v>
      </c>
      <c r="B85" s="5" t="s">
        <v>6</v>
      </c>
      <c r="C85" s="187">
        <v>0.5</v>
      </c>
      <c r="D85" s="187">
        <v>0.5</v>
      </c>
      <c r="E85" s="5" t="s">
        <v>6</v>
      </c>
    </row>
    <row r="86" spans="1:5" ht="30" x14ac:dyDescent="0.25">
      <c r="A86" s="3" t="s">
        <v>1985</v>
      </c>
      <c r="B86" s="5" t="s">
        <v>6</v>
      </c>
      <c r="C86" s="5" t="s">
        <v>6</v>
      </c>
      <c r="D86" s="5" t="s">
        <v>6</v>
      </c>
      <c r="E86" s="5" t="s">
        <v>6</v>
      </c>
    </row>
    <row r="87" spans="1:5" ht="45" x14ac:dyDescent="0.25">
      <c r="A87" s="4" t="s">
        <v>1932</v>
      </c>
      <c r="B87" s="5" t="s">
        <v>6</v>
      </c>
      <c r="C87" s="5" t="s">
        <v>6</v>
      </c>
      <c r="D87" s="5" t="s">
        <v>6</v>
      </c>
      <c r="E87" s="5" t="s">
        <v>6</v>
      </c>
    </row>
    <row r="88" spans="1:5" x14ac:dyDescent="0.25">
      <c r="A88" s="3" t="s">
        <v>1937</v>
      </c>
      <c r="B88" s="5" t="s">
        <v>6</v>
      </c>
      <c r="C88" s="5" t="s">
        <v>1938</v>
      </c>
      <c r="D88" s="5" t="s">
        <v>6</v>
      </c>
      <c r="E88" s="5" t="s">
        <v>6</v>
      </c>
    </row>
    <row r="89" spans="1:5" x14ac:dyDescent="0.25">
      <c r="A89" s="3" t="s">
        <v>1940</v>
      </c>
      <c r="B89" s="5" t="s">
        <v>6</v>
      </c>
      <c r="C89" s="187">
        <v>0.5</v>
      </c>
      <c r="D89" s="5" t="s">
        <v>6</v>
      </c>
      <c r="E89" s="5" t="s">
        <v>6</v>
      </c>
    </row>
    <row r="90" spans="1:5" ht="30" x14ac:dyDescent="0.25">
      <c r="A90" s="3" t="s">
        <v>1986</v>
      </c>
      <c r="B90" s="5" t="s">
        <v>6</v>
      </c>
      <c r="C90" s="5" t="s">
        <v>6</v>
      </c>
      <c r="D90" s="5" t="s">
        <v>6</v>
      </c>
      <c r="E90" s="5" t="s">
        <v>6</v>
      </c>
    </row>
    <row r="91" spans="1:5" ht="45" x14ac:dyDescent="0.25">
      <c r="A91" s="4" t="s">
        <v>1932</v>
      </c>
      <c r="B91" s="5" t="s">
        <v>6</v>
      </c>
      <c r="C91" s="5" t="s">
        <v>6</v>
      </c>
      <c r="D91" s="5" t="s">
        <v>6</v>
      </c>
      <c r="E91" s="5" t="s">
        <v>6</v>
      </c>
    </row>
    <row r="92" spans="1:5" x14ac:dyDescent="0.25">
      <c r="A92" s="3" t="s">
        <v>1937</v>
      </c>
      <c r="B92" s="5" t="s">
        <v>6</v>
      </c>
      <c r="C92" s="5" t="s">
        <v>6</v>
      </c>
      <c r="D92" s="5" t="s">
        <v>1938</v>
      </c>
      <c r="E92" s="5" t="s">
        <v>6</v>
      </c>
    </row>
    <row r="93" spans="1:5" x14ac:dyDescent="0.25">
      <c r="A93" s="3" t="s">
        <v>1940</v>
      </c>
      <c r="B93" s="5" t="s">
        <v>6</v>
      </c>
      <c r="C93" s="5" t="s">
        <v>6</v>
      </c>
      <c r="D93" s="187">
        <v>0.5</v>
      </c>
      <c r="E93" s="5" t="s">
        <v>6</v>
      </c>
    </row>
  </sheetData>
  <mergeCells count="4">
    <mergeCell ref="B1:D1"/>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87</v>
      </c>
      <c r="B1" s="9" t="s">
        <v>1</v>
      </c>
      <c r="C1" s="9"/>
      <c r="D1" s="9"/>
    </row>
    <row r="2" spans="1:4" x14ac:dyDescent="0.25">
      <c r="A2" s="9"/>
      <c r="B2" s="1" t="s">
        <v>2</v>
      </c>
      <c r="C2" s="1" t="s">
        <v>35</v>
      </c>
      <c r="D2" s="1" t="s">
        <v>36</v>
      </c>
    </row>
    <row r="3" spans="1:4" ht="45" x14ac:dyDescent="0.25">
      <c r="A3" s="4" t="s">
        <v>1932</v>
      </c>
      <c r="B3" s="5" t="s">
        <v>6</v>
      </c>
      <c r="C3" s="5" t="s">
        <v>6</v>
      </c>
      <c r="D3" s="5" t="s">
        <v>6</v>
      </c>
    </row>
    <row r="4" spans="1:4" x14ac:dyDescent="0.25">
      <c r="A4" s="3" t="s">
        <v>894</v>
      </c>
      <c r="B4" s="7">
        <v>2892882</v>
      </c>
      <c r="C4" s="7">
        <v>2715430</v>
      </c>
      <c r="D4" s="7">
        <v>2843909</v>
      </c>
    </row>
    <row r="5" spans="1:4" x14ac:dyDescent="0.25">
      <c r="A5" s="3" t="s">
        <v>1988</v>
      </c>
      <c r="B5" s="7">
        <v>537800</v>
      </c>
      <c r="C5" s="7">
        <v>529500</v>
      </c>
      <c r="D5" s="7">
        <v>297000</v>
      </c>
    </row>
    <row r="6" spans="1:4" x14ac:dyDescent="0.25">
      <c r="A6" s="3" t="s">
        <v>1989</v>
      </c>
      <c r="B6" s="7">
        <v>-1192134</v>
      </c>
      <c r="C6" s="7">
        <v>-90624</v>
      </c>
      <c r="D6" s="7">
        <v>-120064</v>
      </c>
    </row>
    <row r="7" spans="1:4" x14ac:dyDescent="0.25">
      <c r="A7" s="3" t="s">
        <v>1990</v>
      </c>
      <c r="B7" s="7">
        <v>-189375</v>
      </c>
      <c r="C7" s="7">
        <v>-101574</v>
      </c>
      <c r="D7" s="7">
        <v>-49165</v>
      </c>
    </row>
    <row r="8" spans="1:4" x14ac:dyDescent="0.25">
      <c r="A8" s="3" t="s">
        <v>1991</v>
      </c>
      <c r="B8" s="5" t="s">
        <v>6</v>
      </c>
      <c r="C8" s="7">
        <v>-159850</v>
      </c>
      <c r="D8" s="7">
        <v>-256250</v>
      </c>
    </row>
    <row r="9" spans="1:4" x14ac:dyDescent="0.25">
      <c r="A9" s="3" t="s">
        <v>907</v>
      </c>
      <c r="B9" s="7">
        <v>2049173</v>
      </c>
      <c r="C9" s="7">
        <v>2892882</v>
      </c>
      <c r="D9" s="7">
        <v>2715430</v>
      </c>
    </row>
    <row r="10" spans="1:4" x14ac:dyDescent="0.25">
      <c r="A10" s="3" t="s">
        <v>908</v>
      </c>
      <c r="B10" s="7">
        <v>783873</v>
      </c>
      <c r="C10" s="7">
        <v>1630382</v>
      </c>
      <c r="D10" s="7">
        <v>1686930</v>
      </c>
    </row>
    <row r="11" spans="1:4" x14ac:dyDescent="0.25">
      <c r="A11" s="3" t="s">
        <v>894</v>
      </c>
      <c r="B11" s="10">
        <v>38.28</v>
      </c>
      <c r="C11" s="10">
        <v>38.57</v>
      </c>
      <c r="D11" s="10">
        <v>39.22</v>
      </c>
    </row>
    <row r="12" spans="1:4" ht="30" x14ac:dyDescent="0.25">
      <c r="A12" s="3" t="s">
        <v>1992</v>
      </c>
      <c r="B12" s="10">
        <v>42.53</v>
      </c>
      <c r="C12" s="10">
        <v>36.840000000000003</v>
      </c>
      <c r="D12" s="10">
        <v>46.47</v>
      </c>
    </row>
    <row r="13" spans="1:4" ht="30" x14ac:dyDescent="0.25">
      <c r="A13" s="3" t="s">
        <v>1993</v>
      </c>
      <c r="B13" s="10">
        <v>34.700000000000003</v>
      </c>
      <c r="C13" s="10">
        <v>25.47</v>
      </c>
      <c r="D13" s="10">
        <v>32.82</v>
      </c>
    </row>
    <row r="14" spans="1:4" ht="30" x14ac:dyDescent="0.25">
      <c r="A14" s="3" t="s">
        <v>1994</v>
      </c>
      <c r="B14" s="10">
        <v>41.54</v>
      </c>
      <c r="C14" s="10">
        <v>41.45</v>
      </c>
      <c r="D14" s="10">
        <v>41.67</v>
      </c>
    </row>
    <row r="15" spans="1:4" ht="30" x14ac:dyDescent="0.25">
      <c r="A15" s="3" t="s">
        <v>1995</v>
      </c>
      <c r="B15" s="5" t="s">
        <v>6</v>
      </c>
      <c r="C15" s="10">
        <v>44.05</v>
      </c>
      <c r="D15" s="8">
        <v>57</v>
      </c>
    </row>
    <row r="16" spans="1:4" x14ac:dyDescent="0.25">
      <c r="A16" s="3" t="s">
        <v>907</v>
      </c>
      <c r="B16" s="10">
        <v>41.18</v>
      </c>
      <c r="C16" s="10">
        <v>38.28</v>
      </c>
      <c r="D16" s="10">
        <v>38.57</v>
      </c>
    </row>
    <row r="17" spans="1:4" x14ac:dyDescent="0.25">
      <c r="A17" s="3" t="s">
        <v>908</v>
      </c>
      <c r="B17" s="10">
        <v>41.16</v>
      </c>
      <c r="C17" s="10">
        <v>37.18</v>
      </c>
      <c r="D17" s="10">
        <v>37.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996</v>
      </c>
      <c r="B1" s="1" t="s">
        <v>1</v>
      </c>
    </row>
    <row r="2" spans="1:2" x14ac:dyDescent="0.25">
      <c r="A2" s="9"/>
      <c r="B2" s="1" t="s">
        <v>2</v>
      </c>
    </row>
    <row r="3" spans="1:2" x14ac:dyDescent="0.25">
      <c r="A3" s="3" t="s">
        <v>1997</v>
      </c>
      <c r="B3" s="5" t="s">
        <v>6</v>
      </c>
    </row>
    <row r="4" spans="1:2" ht="45" x14ac:dyDescent="0.25">
      <c r="A4" s="4" t="s">
        <v>1932</v>
      </c>
      <c r="B4" s="5" t="s">
        <v>6</v>
      </c>
    </row>
    <row r="5" spans="1:2" x14ac:dyDescent="0.25">
      <c r="A5" s="3" t="s">
        <v>1998</v>
      </c>
      <c r="B5" s="10">
        <v>34.19</v>
      </c>
    </row>
    <row r="6" spans="1:2" x14ac:dyDescent="0.25">
      <c r="A6" s="3" t="s">
        <v>1999</v>
      </c>
      <c r="B6" s="7">
        <v>175250</v>
      </c>
    </row>
    <row r="7" spans="1:2" ht="30" x14ac:dyDescent="0.25">
      <c r="A7" s="3" t="s">
        <v>2000</v>
      </c>
      <c r="B7" s="5" t="s">
        <v>2001</v>
      </c>
    </row>
    <row r="8" spans="1:2" ht="30" x14ac:dyDescent="0.25">
      <c r="A8" s="3" t="s">
        <v>2002</v>
      </c>
      <c r="B8" s="10">
        <v>34.19</v>
      </c>
    </row>
    <row r="9" spans="1:2" x14ac:dyDescent="0.25">
      <c r="A9" s="3" t="s">
        <v>2003</v>
      </c>
      <c r="B9" s="7">
        <v>175250</v>
      </c>
    </row>
    <row r="10" spans="1:2" ht="30" x14ac:dyDescent="0.25">
      <c r="A10" s="3" t="s">
        <v>2004</v>
      </c>
      <c r="B10" s="10">
        <v>34.19</v>
      </c>
    </row>
    <row r="11" spans="1:2" x14ac:dyDescent="0.25">
      <c r="A11" s="3" t="s">
        <v>2005</v>
      </c>
      <c r="B11" s="5" t="s">
        <v>6</v>
      </c>
    </row>
    <row r="12" spans="1:2" ht="45" x14ac:dyDescent="0.25">
      <c r="A12" s="4" t="s">
        <v>1932</v>
      </c>
      <c r="B12" s="5" t="s">
        <v>6</v>
      </c>
    </row>
    <row r="13" spans="1:2" x14ac:dyDescent="0.25">
      <c r="A13" s="3" t="s">
        <v>1998</v>
      </c>
      <c r="B13" s="10">
        <v>35.86</v>
      </c>
    </row>
    <row r="14" spans="1:2" x14ac:dyDescent="0.25">
      <c r="A14" s="3" t="s">
        <v>2006</v>
      </c>
      <c r="B14" s="10">
        <v>36.5</v>
      </c>
    </row>
    <row r="15" spans="1:2" x14ac:dyDescent="0.25">
      <c r="A15" s="3" t="s">
        <v>1999</v>
      </c>
      <c r="B15" s="7">
        <v>160500</v>
      </c>
    </row>
    <row r="16" spans="1:2" ht="30" x14ac:dyDescent="0.25">
      <c r="A16" s="3" t="s">
        <v>2000</v>
      </c>
      <c r="B16" s="5" t="s">
        <v>2007</v>
      </c>
    </row>
    <row r="17" spans="1:2" ht="30" x14ac:dyDescent="0.25">
      <c r="A17" s="3" t="s">
        <v>2002</v>
      </c>
      <c r="B17" s="10">
        <v>35.94</v>
      </c>
    </row>
    <row r="18" spans="1:2" x14ac:dyDescent="0.25">
      <c r="A18" s="3" t="s">
        <v>2003</v>
      </c>
      <c r="B18" s="7">
        <v>160500</v>
      </c>
    </row>
    <row r="19" spans="1:2" ht="30" x14ac:dyDescent="0.25">
      <c r="A19" s="3" t="s">
        <v>2004</v>
      </c>
      <c r="B19" s="10">
        <v>35.94</v>
      </c>
    </row>
    <row r="20" spans="1:2" x14ac:dyDescent="0.25">
      <c r="A20" s="3" t="s">
        <v>2008</v>
      </c>
      <c r="B20" s="5" t="s">
        <v>6</v>
      </c>
    </row>
    <row r="21" spans="1:2" ht="45" x14ac:dyDescent="0.25">
      <c r="A21" s="4" t="s">
        <v>1932</v>
      </c>
      <c r="B21" s="5" t="s">
        <v>6</v>
      </c>
    </row>
    <row r="22" spans="1:2" x14ac:dyDescent="0.25">
      <c r="A22" s="3" t="s">
        <v>1998</v>
      </c>
      <c r="B22" s="10">
        <v>36.81</v>
      </c>
    </row>
    <row r="23" spans="1:2" x14ac:dyDescent="0.25">
      <c r="A23" s="3" t="s">
        <v>1999</v>
      </c>
      <c r="B23" s="7">
        <v>432500</v>
      </c>
    </row>
    <row r="24" spans="1:2" ht="30" x14ac:dyDescent="0.25">
      <c r="A24" s="3" t="s">
        <v>2000</v>
      </c>
      <c r="B24" s="5" t="s">
        <v>2009</v>
      </c>
    </row>
    <row r="25" spans="1:2" ht="30" x14ac:dyDescent="0.25">
      <c r="A25" s="3" t="s">
        <v>2002</v>
      </c>
      <c r="B25" s="10">
        <v>36.81</v>
      </c>
    </row>
    <row r="26" spans="1:2" x14ac:dyDescent="0.25">
      <c r="A26" s="3" t="s">
        <v>2010</v>
      </c>
      <c r="B26" s="5" t="s">
        <v>6</v>
      </c>
    </row>
    <row r="27" spans="1:2" ht="45" x14ac:dyDescent="0.25">
      <c r="A27" s="4" t="s">
        <v>1932</v>
      </c>
      <c r="B27" s="5" t="s">
        <v>6</v>
      </c>
    </row>
    <row r="28" spans="1:2" x14ac:dyDescent="0.25">
      <c r="A28" s="3" t="s">
        <v>1998</v>
      </c>
      <c r="B28" s="10">
        <v>36.880000000000003</v>
      </c>
    </row>
    <row r="29" spans="1:2" x14ac:dyDescent="0.25">
      <c r="A29" s="3" t="s">
        <v>2006</v>
      </c>
      <c r="B29" s="10">
        <v>42.15</v>
      </c>
    </row>
    <row r="30" spans="1:2" x14ac:dyDescent="0.25">
      <c r="A30" s="3" t="s">
        <v>1999</v>
      </c>
      <c r="B30" s="7">
        <v>242591</v>
      </c>
    </row>
    <row r="31" spans="1:2" ht="30" x14ac:dyDescent="0.25">
      <c r="A31" s="3" t="s">
        <v>2000</v>
      </c>
      <c r="B31" s="5" t="s">
        <v>2011</v>
      </c>
    </row>
    <row r="32" spans="1:2" ht="30" x14ac:dyDescent="0.25">
      <c r="A32" s="3" t="s">
        <v>2002</v>
      </c>
      <c r="B32" s="10">
        <v>41.71</v>
      </c>
    </row>
    <row r="33" spans="1:2" x14ac:dyDescent="0.25">
      <c r="A33" s="3" t="s">
        <v>2003</v>
      </c>
      <c r="B33" s="7">
        <v>115091</v>
      </c>
    </row>
    <row r="34" spans="1:2" ht="30" x14ac:dyDescent="0.25">
      <c r="A34" s="3" t="s">
        <v>2004</v>
      </c>
      <c r="B34" s="10">
        <v>41.61</v>
      </c>
    </row>
    <row r="35" spans="1:2" x14ac:dyDescent="0.25">
      <c r="A35" s="3" t="s">
        <v>2012</v>
      </c>
      <c r="B35" s="5" t="s">
        <v>6</v>
      </c>
    </row>
    <row r="36" spans="1:2" ht="45" x14ac:dyDescent="0.25">
      <c r="A36" s="4" t="s">
        <v>1932</v>
      </c>
      <c r="B36" s="5" t="s">
        <v>6</v>
      </c>
    </row>
    <row r="37" spans="1:2" x14ac:dyDescent="0.25">
      <c r="A37" s="3" t="s">
        <v>1998</v>
      </c>
      <c r="B37" s="10">
        <v>42.49</v>
      </c>
    </row>
    <row r="38" spans="1:2" x14ac:dyDescent="0.25">
      <c r="A38" s="3" t="s">
        <v>1999</v>
      </c>
      <c r="B38" s="7">
        <v>482300</v>
      </c>
    </row>
    <row r="39" spans="1:2" ht="30" x14ac:dyDescent="0.25">
      <c r="A39" s="3" t="s">
        <v>2000</v>
      </c>
      <c r="B39" s="5" t="s">
        <v>2013</v>
      </c>
    </row>
    <row r="40" spans="1:2" ht="30" x14ac:dyDescent="0.25">
      <c r="A40" s="3" t="s">
        <v>2002</v>
      </c>
      <c r="B40" s="10">
        <v>42.49</v>
      </c>
    </row>
    <row r="41" spans="1:2" x14ac:dyDescent="0.25">
      <c r="A41" s="3" t="s">
        <v>2014</v>
      </c>
      <c r="B41" s="5" t="s">
        <v>6</v>
      </c>
    </row>
    <row r="42" spans="1:2" ht="45" x14ac:dyDescent="0.25">
      <c r="A42" s="4" t="s">
        <v>1932</v>
      </c>
      <c r="B42" s="5" t="s">
        <v>6</v>
      </c>
    </row>
    <row r="43" spans="1:2" x14ac:dyDescent="0.25">
      <c r="A43" s="3" t="s">
        <v>1998</v>
      </c>
      <c r="B43" s="10">
        <v>44.88</v>
      </c>
    </row>
    <row r="44" spans="1:2" x14ac:dyDescent="0.25">
      <c r="A44" s="3" t="s">
        <v>2006</v>
      </c>
      <c r="B44" s="10">
        <v>46.28</v>
      </c>
    </row>
    <row r="45" spans="1:2" x14ac:dyDescent="0.25">
      <c r="A45" s="3" t="s">
        <v>1999</v>
      </c>
      <c r="B45" s="7">
        <v>155751</v>
      </c>
    </row>
    <row r="46" spans="1:2" ht="30" x14ac:dyDescent="0.25">
      <c r="A46" s="3" t="s">
        <v>2000</v>
      </c>
      <c r="B46" s="5" t="s">
        <v>2015</v>
      </c>
    </row>
    <row r="47" spans="1:2" ht="30" x14ac:dyDescent="0.25">
      <c r="A47" s="3" t="s">
        <v>2002</v>
      </c>
      <c r="B47" s="10">
        <v>45.88</v>
      </c>
    </row>
    <row r="48" spans="1:2" x14ac:dyDescent="0.25">
      <c r="A48" s="3" t="s">
        <v>2003</v>
      </c>
      <c r="B48" s="7">
        <v>155751</v>
      </c>
    </row>
    <row r="49" spans="1:2" ht="30" x14ac:dyDescent="0.25">
      <c r="A49" s="3" t="s">
        <v>2004</v>
      </c>
      <c r="B49" s="10">
        <v>45.88</v>
      </c>
    </row>
    <row r="50" spans="1:2" x14ac:dyDescent="0.25">
      <c r="A50" s="3" t="s">
        <v>2016</v>
      </c>
      <c r="B50" s="5" t="s">
        <v>6</v>
      </c>
    </row>
    <row r="51" spans="1:2" ht="45" x14ac:dyDescent="0.25">
      <c r="A51" s="4" t="s">
        <v>1932</v>
      </c>
      <c r="B51" s="5" t="s">
        <v>6</v>
      </c>
    </row>
    <row r="52" spans="1:2" x14ac:dyDescent="0.25">
      <c r="A52" s="3" t="s">
        <v>1998</v>
      </c>
      <c r="B52" s="10">
        <v>46.47</v>
      </c>
    </row>
    <row r="53" spans="1:2" x14ac:dyDescent="0.25">
      <c r="A53" s="3" t="s">
        <v>2006</v>
      </c>
      <c r="B53" s="10">
        <v>47.41</v>
      </c>
    </row>
    <row r="54" spans="1:2" x14ac:dyDescent="0.25">
      <c r="A54" s="3" t="s">
        <v>1999</v>
      </c>
      <c r="B54" s="7">
        <v>243000</v>
      </c>
    </row>
    <row r="55" spans="1:2" ht="30" x14ac:dyDescent="0.25">
      <c r="A55" s="3" t="s">
        <v>2000</v>
      </c>
      <c r="B55" s="5" t="s">
        <v>2017</v>
      </c>
    </row>
    <row r="56" spans="1:2" ht="30" x14ac:dyDescent="0.25">
      <c r="A56" s="3" t="s">
        <v>2002</v>
      </c>
      <c r="B56" s="10">
        <v>46.56</v>
      </c>
    </row>
    <row r="57" spans="1:2" x14ac:dyDescent="0.25">
      <c r="A57" s="3" t="s">
        <v>2003</v>
      </c>
      <c r="B57" s="7">
        <v>22500</v>
      </c>
    </row>
    <row r="58" spans="1:2" ht="30" x14ac:dyDescent="0.25">
      <c r="A58" s="3" t="s">
        <v>2004</v>
      </c>
      <c r="B58" s="10">
        <v>47.41</v>
      </c>
    </row>
    <row r="59" spans="1:2" x14ac:dyDescent="0.25">
      <c r="A59" s="3" t="s">
        <v>2018</v>
      </c>
      <c r="B59" s="5" t="s">
        <v>6</v>
      </c>
    </row>
    <row r="60" spans="1:2" ht="45" x14ac:dyDescent="0.25">
      <c r="A60" s="4" t="s">
        <v>1932</v>
      </c>
      <c r="B60" s="5" t="s">
        <v>6</v>
      </c>
    </row>
    <row r="61" spans="1:2" x14ac:dyDescent="0.25">
      <c r="A61" s="3" t="s">
        <v>1998</v>
      </c>
      <c r="B61" s="10">
        <v>48.46</v>
      </c>
    </row>
    <row r="62" spans="1:2" x14ac:dyDescent="0.25">
      <c r="A62" s="3" t="s">
        <v>2006</v>
      </c>
      <c r="B62" s="10">
        <v>54.41</v>
      </c>
    </row>
    <row r="63" spans="1:2" x14ac:dyDescent="0.25">
      <c r="A63" s="3" t="s">
        <v>1999</v>
      </c>
      <c r="B63" s="7">
        <v>157281</v>
      </c>
    </row>
    <row r="64" spans="1:2" ht="30" x14ac:dyDescent="0.25">
      <c r="A64" s="3" t="s">
        <v>2000</v>
      </c>
      <c r="B64" s="5" t="s">
        <v>2019</v>
      </c>
    </row>
    <row r="65" spans="1:2" ht="30" x14ac:dyDescent="0.25">
      <c r="A65" s="3" t="s">
        <v>2002</v>
      </c>
      <c r="B65" s="10">
        <v>48.49</v>
      </c>
    </row>
    <row r="66" spans="1:2" x14ac:dyDescent="0.25">
      <c r="A66" s="3" t="s">
        <v>2003</v>
      </c>
      <c r="B66" s="7">
        <v>154781</v>
      </c>
    </row>
    <row r="67" spans="1:2" ht="30" x14ac:dyDescent="0.25">
      <c r="A67" s="3" t="s">
        <v>2004</v>
      </c>
      <c r="B67" s="10">
        <v>48.4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15" customHeight="1" x14ac:dyDescent="0.25">
      <c r="A1" s="9" t="s">
        <v>2020</v>
      </c>
      <c r="B1" s="9" t="s">
        <v>1</v>
      </c>
      <c r="C1" s="9"/>
      <c r="D1" s="9"/>
    </row>
    <row r="2" spans="1:4" x14ac:dyDescent="0.25">
      <c r="A2" s="9"/>
      <c r="B2" s="1" t="s">
        <v>2</v>
      </c>
      <c r="C2" s="1" t="s">
        <v>35</v>
      </c>
      <c r="D2" s="1" t="s">
        <v>36</v>
      </c>
    </row>
    <row r="3" spans="1:4" ht="60" x14ac:dyDescent="0.25">
      <c r="A3" s="4" t="s">
        <v>2021</v>
      </c>
      <c r="B3" s="5" t="s">
        <v>6</v>
      </c>
      <c r="C3" s="5" t="s">
        <v>6</v>
      </c>
      <c r="D3" s="5" t="s">
        <v>6</v>
      </c>
    </row>
    <row r="4" spans="1:4" x14ac:dyDescent="0.25">
      <c r="A4" s="3" t="s">
        <v>928</v>
      </c>
      <c r="B4" s="5" t="s">
        <v>6</v>
      </c>
      <c r="C4" s="5" t="s">
        <v>6</v>
      </c>
      <c r="D4" s="187">
        <v>2.1499999999999998E-2</v>
      </c>
    </row>
    <row r="5" spans="1:4" x14ac:dyDescent="0.25">
      <c r="A5" s="3" t="s">
        <v>2022</v>
      </c>
      <c r="B5" s="187">
        <v>2.4299999999999999E-2</v>
      </c>
      <c r="C5" s="187">
        <v>3.1300000000000001E-2</v>
      </c>
      <c r="D5" s="5" t="s">
        <v>6</v>
      </c>
    </row>
    <row r="6" spans="1:4" x14ac:dyDescent="0.25">
      <c r="A6" s="3" t="s">
        <v>2023</v>
      </c>
      <c r="B6" s="187">
        <v>3.1099999999999999E-2</v>
      </c>
      <c r="C6" s="187">
        <v>3.2599999999999997E-2</v>
      </c>
      <c r="D6" s="5" t="s">
        <v>6</v>
      </c>
    </row>
    <row r="7" spans="1:4" x14ac:dyDescent="0.25">
      <c r="A7" s="3" t="s">
        <v>2024</v>
      </c>
      <c r="B7" s="187">
        <v>0.2177</v>
      </c>
      <c r="C7" s="187">
        <v>0.3286</v>
      </c>
      <c r="D7" s="187">
        <v>0.31530000000000002</v>
      </c>
    </row>
    <row r="8" spans="1:4" x14ac:dyDescent="0.25">
      <c r="A8" s="3" t="s">
        <v>2025</v>
      </c>
      <c r="B8" s="187">
        <v>0.32019999999999998</v>
      </c>
      <c r="C8" s="187">
        <v>0.35270000000000001</v>
      </c>
      <c r="D8" s="187">
        <v>0.33300000000000002</v>
      </c>
    </row>
    <row r="9" spans="1:4" x14ac:dyDescent="0.25">
      <c r="A9" s="3" t="s">
        <v>935</v>
      </c>
      <c r="B9" s="187">
        <v>0.27529999999999999</v>
      </c>
      <c r="C9" s="187">
        <v>0.34050000000000002</v>
      </c>
      <c r="D9" s="187">
        <v>0.32419999999999999</v>
      </c>
    </row>
    <row r="10" spans="1:4" x14ac:dyDescent="0.25">
      <c r="A10" s="3" t="s">
        <v>2026</v>
      </c>
      <c r="B10" s="187">
        <v>2.8999999999999998E-3</v>
      </c>
      <c r="C10" s="187">
        <v>6.1000000000000004E-3</v>
      </c>
      <c r="D10" s="187">
        <v>0.02</v>
      </c>
    </row>
    <row r="11" spans="1:4" x14ac:dyDescent="0.25">
      <c r="A11" s="3" t="s">
        <v>2027</v>
      </c>
      <c r="B11" s="187">
        <v>2.0199999999999999E-2</v>
      </c>
      <c r="C11" s="187">
        <v>1.06E-2</v>
      </c>
      <c r="D11" s="187">
        <v>2.35E-2</v>
      </c>
    </row>
    <row r="12" spans="1:4" x14ac:dyDescent="0.25">
      <c r="A12" s="3" t="s">
        <v>1468</v>
      </c>
      <c r="B12" s="5" t="s">
        <v>6</v>
      </c>
      <c r="C12" s="5" t="s">
        <v>6</v>
      </c>
      <c r="D12" s="5" t="s">
        <v>6</v>
      </c>
    </row>
    <row r="13" spans="1:4" ht="60" x14ac:dyDescent="0.25">
      <c r="A13" s="4" t="s">
        <v>2021</v>
      </c>
      <c r="B13" s="5" t="s">
        <v>6</v>
      </c>
      <c r="C13" s="5" t="s">
        <v>6</v>
      </c>
      <c r="D13" s="5" t="s">
        <v>6</v>
      </c>
    </row>
    <row r="14" spans="1:4" x14ac:dyDescent="0.25">
      <c r="A14" s="3" t="s">
        <v>940</v>
      </c>
      <c r="B14" s="5" t="s">
        <v>1474</v>
      </c>
      <c r="C14" s="5" t="s">
        <v>2028</v>
      </c>
      <c r="D14" s="5" t="s">
        <v>2028</v>
      </c>
    </row>
    <row r="15" spans="1:4" x14ac:dyDescent="0.25">
      <c r="A15" s="3" t="s">
        <v>1470</v>
      </c>
      <c r="B15" s="5" t="s">
        <v>6</v>
      </c>
      <c r="C15" s="5" t="s">
        <v>6</v>
      </c>
      <c r="D15" s="5" t="s">
        <v>6</v>
      </c>
    </row>
    <row r="16" spans="1:4" ht="60" x14ac:dyDescent="0.25">
      <c r="A16" s="4" t="s">
        <v>2021</v>
      </c>
      <c r="B16" s="5" t="s">
        <v>6</v>
      </c>
      <c r="C16" s="5" t="s">
        <v>6</v>
      </c>
      <c r="D16" s="5" t="s">
        <v>6</v>
      </c>
    </row>
    <row r="17" spans="1:4" x14ac:dyDescent="0.25">
      <c r="A17" s="3" t="s">
        <v>940</v>
      </c>
      <c r="B17" s="5" t="s">
        <v>2011</v>
      </c>
      <c r="C17" s="5" t="s">
        <v>2029</v>
      </c>
      <c r="D17" s="5" t="s">
        <v>20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30</v>
      </c>
      <c r="B1" s="9" t="s">
        <v>1</v>
      </c>
      <c r="C1" s="9"/>
      <c r="D1" s="9"/>
    </row>
    <row r="2" spans="1:4" x14ac:dyDescent="0.25">
      <c r="A2" s="9"/>
      <c r="B2" s="1" t="s">
        <v>2</v>
      </c>
      <c r="C2" s="1" t="s">
        <v>35</v>
      </c>
      <c r="D2" s="1" t="s">
        <v>36</v>
      </c>
    </row>
    <row r="3" spans="1:4" ht="30" x14ac:dyDescent="0.25">
      <c r="A3" s="3" t="s">
        <v>2031</v>
      </c>
      <c r="B3" s="5" t="s">
        <v>6</v>
      </c>
      <c r="C3" s="5" t="s">
        <v>6</v>
      </c>
      <c r="D3" s="5" t="s">
        <v>6</v>
      </c>
    </row>
    <row r="4" spans="1:4" ht="75" x14ac:dyDescent="0.25">
      <c r="A4" s="4" t="s">
        <v>2032</v>
      </c>
      <c r="B4" s="5" t="s">
        <v>6</v>
      </c>
      <c r="C4" s="5" t="s">
        <v>6</v>
      </c>
      <c r="D4" s="5" t="s">
        <v>6</v>
      </c>
    </row>
    <row r="5" spans="1:4" ht="45" x14ac:dyDescent="0.25">
      <c r="A5" s="3" t="s">
        <v>2033</v>
      </c>
      <c r="B5" s="10">
        <v>40.15</v>
      </c>
      <c r="C5" s="10">
        <v>40.17</v>
      </c>
      <c r="D5" s="10">
        <v>40.93</v>
      </c>
    </row>
    <row r="6" spans="1:4" ht="30" x14ac:dyDescent="0.25">
      <c r="A6" s="3" t="s">
        <v>2034</v>
      </c>
      <c r="B6" s="10">
        <v>43.31</v>
      </c>
      <c r="C6" s="10">
        <v>37.01</v>
      </c>
      <c r="D6" s="10">
        <v>42.08</v>
      </c>
    </row>
    <row r="7" spans="1:4" ht="30" x14ac:dyDescent="0.25">
      <c r="A7" s="3" t="s">
        <v>2035</v>
      </c>
      <c r="B7" s="10">
        <v>39.51</v>
      </c>
      <c r="C7" s="10">
        <v>36.19</v>
      </c>
      <c r="D7" s="10">
        <v>44.4</v>
      </c>
    </row>
    <row r="8" spans="1:4" ht="30" x14ac:dyDescent="0.25">
      <c r="A8" s="3" t="s">
        <v>2036</v>
      </c>
      <c r="B8" s="10">
        <v>41.33</v>
      </c>
      <c r="C8" s="10">
        <v>40.47</v>
      </c>
      <c r="D8" s="10">
        <v>41.23</v>
      </c>
    </row>
    <row r="9" spans="1:4" ht="30" x14ac:dyDescent="0.25">
      <c r="A9" s="3" t="s">
        <v>2037</v>
      </c>
      <c r="B9" s="10">
        <v>41.2</v>
      </c>
      <c r="C9" s="10">
        <v>40.15</v>
      </c>
      <c r="D9" s="10">
        <v>40.17</v>
      </c>
    </row>
    <row r="10" spans="1:4" ht="30" x14ac:dyDescent="0.25">
      <c r="A10" s="3" t="s">
        <v>2038</v>
      </c>
      <c r="B10" s="5" t="s">
        <v>6</v>
      </c>
      <c r="C10" s="5" t="s">
        <v>6</v>
      </c>
      <c r="D10" s="5" t="s">
        <v>6</v>
      </c>
    </row>
    <row r="11" spans="1:4" ht="75" x14ac:dyDescent="0.25">
      <c r="A11" s="4" t="s">
        <v>2032</v>
      </c>
      <c r="B11" s="5" t="s">
        <v>6</v>
      </c>
      <c r="C11" s="5" t="s">
        <v>6</v>
      </c>
      <c r="D11" s="5" t="s">
        <v>6</v>
      </c>
    </row>
    <row r="12" spans="1:4" ht="45" x14ac:dyDescent="0.25">
      <c r="A12" s="3" t="s">
        <v>2033</v>
      </c>
      <c r="B12" s="10">
        <v>39.97</v>
      </c>
      <c r="C12" s="10">
        <v>45.37</v>
      </c>
      <c r="D12" s="10">
        <v>39.619999999999997</v>
      </c>
    </row>
    <row r="13" spans="1:4" ht="30" x14ac:dyDescent="0.25">
      <c r="A13" s="3" t="s">
        <v>2034</v>
      </c>
      <c r="B13" s="10">
        <v>41.85</v>
      </c>
      <c r="C13" s="10">
        <v>36.909999999999997</v>
      </c>
      <c r="D13" s="10">
        <v>46.47</v>
      </c>
    </row>
    <row r="14" spans="1:4" ht="30" x14ac:dyDescent="0.25">
      <c r="A14" s="3" t="s">
        <v>2035</v>
      </c>
      <c r="B14" s="5" t="s">
        <v>6</v>
      </c>
      <c r="C14" s="5" t="s">
        <v>6</v>
      </c>
      <c r="D14" s="10">
        <v>45.21</v>
      </c>
    </row>
    <row r="15" spans="1:4" ht="30" x14ac:dyDescent="0.25">
      <c r="A15" s="3" t="s">
        <v>2036</v>
      </c>
      <c r="B15" s="10">
        <v>42.33</v>
      </c>
      <c r="C15" s="10">
        <v>43.28</v>
      </c>
      <c r="D15" s="10">
        <v>34.159999999999997</v>
      </c>
    </row>
    <row r="16" spans="1:4" ht="30" x14ac:dyDescent="0.25">
      <c r="A16" s="3" t="s">
        <v>2037</v>
      </c>
      <c r="B16" s="10">
        <v>40.42</v>
      </c>
      <c r="C16" s="10">
        <v>39.97</v>
      </c>
      <c r="D16" s="10">
        <v>45.37</v>
      </c>
    </row>
    <row r="17" spans="1:4" x14ac:dyDescent="0.25">
      <c r="A17" s="3" t="s">
        <v>2039</v>
      </c>
      <c r="B17" s="5" t="s">
        <v>6</v>
      </c>
      <c r="C17" s="5" t="s">
        <v>6</v>
      </c>
      <c r="D17" s="5" t="s">
        <v>6</v>
      </c>
    </row>
    <row r="18" spans="1:4" ht="75" x14ac:dyDescent="0.25">
      <c r="A18" s="4" t="s">
        <v>2032</v>
      </c>
      <c r="B18" s="5" t="s">
        <v>6</v>
      </c>
      <c r="C18" s="5" t="s">
        <v>6</v>
      </c>
      <c r="D18" s="5" t="s">
        <v>6</v>
      </c>
    </row>
    <row r="19" spans="1:4" ht="30" x14ac:dyDescent="0.25">
      <c r="A19" s="3" t="s">
        <v>2040</v>
      </c>
      <c r="B19" s="7">
        <v>750837</v>
      </c>
      <c r="C19" s="7">
        <v>768529</v>
      </c>
      <c r="D19" s="7">
        <v>838129</v>
      </c>
    </row>
    <row r="20" spans="1:4" x14ac:dyDescent="0.25">
      <c r="A20" s="3" t="s">
        <v>1988</v>
      </c>
      <c r="B20" s="7">
        <v>141073</v>
      </c>
      <c r="C20" s="7">
        <v>174841</v>
      </c>
      <c r="D20" s="7">
        <v>198957</v>
      </c>
    </row>
    <row r="21" spans="1:4" x14ac:dyDescent="0.25">
      <c r="A21" s="3" t="s">
        <v>2041</v>
      </c>
      <c r="B21" s="7">
        <v>-298388</v>
      </c>
      <c r="C21" s="7">
        <v>-137194</v>
      </c>
      <c r="D21" s="7">
        <v>-230613</v>
      </c>
    </row>
    <row r="22" spans="1:4" x14ac:dyDescent="0.25">
      <c r="A22" s="3" t="s">
        <v>2042</v>
      </c>
      <c r="B22" s="7">
        <v>-67542</v>
      </c>
      <c r="C22" s="7">
        <v>-55339</v>
      </c>
      <c r="D22" s="7">
        <v>-37944</v>
      </c>
    </row>
    <row r="23" spans="1:4" x14ac:dyDescent="0.25">
      <c r="A23" s="3" t="s">
        <v>2043</v>
      </c>
      <c r="B23" s="7">
        <v>525980</v>
      </c>
      <c r="C23" s="7">
        <v>750837</v>
      </c>
      <c r="D23" s="7">
        <v>768529</v>
      </c>
    </row>
    <row r="24" spans="1:4" ht="30" x14ac:dyDescent="0.25">
      <c r="A24" s="3" t="s">
        <v>1972</v>
      </c>
      <c r="B24" s="5" t="s">
        <v>6</v>
      </c>
      <c r="C24" s="5" t="s">
        <v>6</v>
      </c>
      <c r="D24" s="5" t="s">
        <v>6</v>
      </c>
    </row>
    <row r="25" spans="1:4" ht="75" x14ac:dyDescent="0.25">
      <c r="A25" s="4" t="s">
        <v>2032</v>
      </c>
      <c r="B25" s="5" t="s">
        <v>6</v>
      </c>
      <c r="C25" s="5" t="s">
        <v>6</v>
      </c>
      <c r="D25" s="5" t="s">
        <v>6</v>
      </c>
    </row>
    <row r="26" spans="1:4" ht="30" x14ac:dyDescent="0.25">
      <c r="A26" s="3" t="s">
        <v>2040</v>
      </c>
      <c r="B26" s="7">
        <v>132775</v>
      </c>
      <c r="C26" s="7">
        <v>69500</v>
      </c>
      <c r="D26" s="7">
        <v>101680</v>
      </c>
    </row>
    <row r="27" spans="1:4" x14ac:dyDescent="0.25">
      <c r="A27" s="3" t="s">
        <v>1988</v>
      </c>
      <c r="B27" s="7">
        <v>82795</v>
      </c>
      <c r="C27" s="7">
        <v>96150</v>
      </c>
      <c r="D27" s="7">
        <v>42500</v>
      </c>
    </row>
    <row r="28" spans="1:4" x14ac:dyDescent="0.25">
      <c r="A28" s="3" t="s">
        <v>2041</v>
      </c>
      <c r="B28" s="5" t="s">
        <v>6</v>
      </c>
      <c r="C28" s="5" t="s">
        <v>6</v>
      </c>
      <c r="D28" s="7">
        <v>-27059</v>
      </c>
    </row>
    <row r="29" spans="1:4" x14ac:dyDescent="0.25">
      <c r="A29" s="3" t="s">
        <v>2042</v>
      </c>
      <c r="B29" s="7">
        <v>-30944</v>
      </c>
      <c r="C29" s="7">
        <v>-32875</v>
      </c>
      <c r="D29" s="7">
        <v>-47621</v>
      </c>
    </row>
    <row r="30" spans="1:4" x14ac:dyDescent="0.25">
      <c r="A30" s="3" t="s">
        <v>2043</v>
      </c>
      <c r="B30" s="7">
        <v>184626</v>
      </c>
      <c r="C30" s="7">
        <v>132775</v>
      </c>
      <c r="D30" s="7">
        <v>69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1" width="13.7109375" bestFit="1" customWidth="1"/>
    <col min="2" max="2" width="36.5703125" bestFit="1" customWidth="1"/>
    <col min="3" max="3" width="11" customWidth="1"/>
    <col min="4" max="4" width="11.7109375" customWidth="1"/>
    <col min="5" max="5" width="36.5703125" customWidth="1"/>
    <col min="6" max="6" width="12.5703125" customWidth="1"/>
    <col min="7" max="7" width="11" customWidth="1"/>
    <col min="8" max="8" width="11.7109375" customWidth="1"/>
    <col min="9" max="9" width="36.5703125" customWidth="1"/>
    <col min="10" max="10" width="12.5703125" customWidth="1"/>
    <col min="11" max="11" width="11" customWidth="1"/>
    <col min="12" max="12" width="11.7109375" customWidth="1"/>
    <col min="13" max="13" width="36.5703125" customWidth="1"/>
    <col min="14" max="14" width="12.5703125" customWidth="1"/>
    <col min="15" max="15" width="11" customWidth="1"/>
    <col min="16" max="16" width="11.7109375" customWidth="1"/>
    <col min="17" max="17" width="36.5703125" customWidth="1"/>
    <col min="18" max="19" width="11" customWidth="1"/>
    <col min="20" max="20" width="11.7109375" customWidth="1"/>
    <col min="21" max="21" width="30.140625" customWidth="1"/>
    <col min="22" max="23" width="11" customWidth="1"/>
    <col min="24" max="24" width="11.7109375" customWidth="1"/>
    <col min="25" max="25" width="36.5703125" customWidth="1"/>
    <col min="26" max="26" width="11" customWidth="1"/>
  </cols>
  <sheetData>
    <row r="1" spans="1:26" ht="15" customHeight="1" x14ac:dyDescent="0.25">
      <c r="A1" s="9" t="s">
        <v>29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6" t="s">
        <v>299</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6"/>
      <c r="B4" s="93" t="s">
        <v>300</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6"/>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6"/>
      <c r="B6" s="94" t="s">
        <v>301</v>
      </c>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6"/>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6"/>
      <c r="B8" s="95" t="s">
        <v>302</v>
      </c>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6"/>
      <c r="B9" s="56"/>
      <c r="C9" s="56"/>
      <c r="D9" s="56"/>
      <c r="E9" s="56"/>
      <c r="F9" s="56"/>
      <c r="G9" s="56"/>
      <c r="H9" s="56"/>
      <c r="I9" s="56"/>
      <c r="J9" s="56"/>
      <c r="K9" s="56"/>
      <c r="L9" s="56"/>
      <c r="M9" s="56"/>
      <c r="N9" s="56"/>
      <c r="O9" s="56"/>
      <c r="P9" s="56"/>
      <c r="Q9" s="56"/>
      <c r="R9" s="56"/>
      <c r="S9" s="56"/>
      <c r="T9" s="56"/>
      <c r="U9" s="56"/>
      <c r="V9" s="56"/>
      <c r="W9" s="56"/>
      <c r="X9" s="56"/>
      <c r="Y9" s="56"/>
      <c r="Z9" s="56"/>
    </row>
    <row r="10" spans="1:26" ht="15.75" x14ac:dyDescent="0.25">
      <c r="A10" s="16"/>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6"/>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6"/>
      <c r="B12" s="5"/>
      <c r="C12" s="5"/>
      <c r="D12" s="5"/>
      <c r="E12" s="5"/>
      <c r="F12" s="5"/>
      <c r="G12" s="5"/>
      <c r="H12" s="5"/>
      <c r="I12" s="5"/>
      <c r="J12" s="5"/>
      <c r="K12" s="5"/>
      <c r="L12" s="5"/>
      <c r="M12" s="5"/>
      <c r="N12" s="5"/>
      <c r="O12" s="5"/>
      <c r="P12" s="5"/>
      <c r="Q12" s="5"/>
      <c r="R12" s="5"/>
      <c r="S12" s="5"/>
      <c r="T12" s="5"/>
      <c r="U12" s="5"/>
      <c r="V12" s="5"/>
    </row>
    <row r="13" spans="1:26" x14ac:dyDescent="0.25">
      <c r="A13" s="16"/>
      <c r="B13" s="83">
        <v>41639</v>
      </c>
      <c r="C13" s="83"/>
      <c r="D13" s="83"/>
      <c r="E13" s="83"/>
      <c r="F13" s="83"/>
      <c r="G13" s="83"/>
      <c r="H13" s="83"/>
      <c r="I13" s="83"/>
      <c r="J13" s="83"/>
      <c r="K13" s="83"/>
      <c r="L13" s="83"/>
      <c r="M13" s="83"/>
      <c r="N13" s="83"/>
      <c r="O13" s="83"/>
      <c r="P13" s="83"/>
      <c r="Q13" s="83"/>
      <c r="R13" s="83"/>
      <c r="S13" s="83"/>
      <c r="T13" s="83"/>
      <c r="U13" s="83"/>
      <c r="V13" s="5"/>
    </row>
    <row r="14" spans="1:26" ht="15" customHeight="1" x14ac:dyDescent="0.25">
      <c r="A14" s="16"/>
      <c r="B14" s="84" t="s">
        <v>263</v>
      </c>
      <c r="C14" s="84"/>
      <c r="D14" s="84"/>
      <c r="E14" s="84"/>
      <c r="F14" s="84"/>
      <c r="G14" s="84"/>
      <c r="H14" s="84"/>
      <c r="I14" s="84"/>
      <c r="J14" s="84"/>
      <c r="K14" s="84"/>
      <c r="L14" s="84"/>
      <c r="M14" s="84"/>
      <c r="N14" s="5"/>
      <c r="O14" s="5" t="s">
        <v>265</v>
      </c>
      <c r="P14" s="56"/>
      <c r="Q14" s="56"/>
      <c r="R14" s="5"/>
      <c r="S14" s="5" t="s">
        <v>265</v>
      </c>
      <c r="T14" s="56"/>
      <c r="U14" s="56"/>
      <c r="V14" s="5"/>
    </row>
    <row r="15" spans="1:26" ht="15" customHeight="1" x14ac:dyDescent="0.25">
      <c r="A15" s="16"/>
      <c r="B15" s="5"/>
      <c r="C15" s="5" t="s">
        <v>265</v>
      </c>
      <c r="D15" s="85" t="s">
        <v>303</v>
      </c>
      <c r="E15" s="85"/>
      <c r="F15" s="5"/>
      <c r="G15" s="5" t="s">
        <v>265</v>
      </c>
      <c r="H15" s="85" t="s">
        <v>304</v>
      </c>
      <c r="I15" s="85"/>
      <c r="J15" s="5"/>
      <c r="K15" s="5" t="s">
        <v>265</v>
      </c>
      <c r="L15" s="85" t="s">
        <v>304</v>
      </c>
      <c r="M15" s="85"/>
      <c r="N15" s="5"/>
      <c r="O15" s="5" t="s">
        <v>265</v>
      </c>
      <c r="P15" s="56"/>
      <c r="Q15" s="56"/>
      <c r="R15" s="5"/>
      <c r="S15" s="5" t="s">
        <v>265</v>
      </c>
      <c r="T15" s="85" t="s">
        <v>305</v>
      </c>
      <c r="U15" s="85"/>
      <c r="V15" s="5"/>
    </row>
    <row r="16" spans="1:26" ht="15" customHeight="1" x14ac:dyDescent="0.25">
      <c r="A16" s="16"/>
      <c r="B16" s="56"/>
      <c r="C16" s="56" t="s">
        <v>265</v>
      </c>
      <c r="D16" s="85" t="s">
        <v>306</v>
      </c>
      <c r="E16" s="85"/>
      <c r="F16" s="56"/>
      <c r="G16" s="56" t="s">
        <v>265</v>
      </c>
      <c r="H16" s="85" t="s">
        <v>308</v>
      </c>
      <c r="I16" s="85"/>
      <c r="J16" s="56"/>
      <c r="K16" s="56" t="s">
        <v>265</v>
      </c>
      <c r="L16" s="85" t="s">
        <v>308</v>
      </c>
      <c r="M16" s="85"/>
      <c r="N16" s="56"/>
      <c r="O16" s="56" t="s">
        <v>265</v>
      </c>
      <c r="P16" s="85" t="s">
        <v>311</v>
      </c>
      <c r="Q16" s="85"/>
      <c r="R16" s="56"/>
      <c r="S16" s="56" t="s">
        <v>265</v>
      </c>
      <c r="T16" s="85" t="s">
        <v>308</v>
      </c>
      <c r="U16" s="85"/>
      <c r="V16" s="56"/>
    </row>
    <row r="17" spans="1:22" ht="15.75" thickBot="1" x14ac:dyDescent="0.3">
      <c r="A17" s="16"/>
      <c r="B17" s="56"/>
      <c r="C17" s="56"/>
      <c r="D17" s="86" t="s">
        <v>307</v>
      </c>
      <c r="E17" s="86"/>
      <c r="F17" s="56"/>
      <c r="G17" s="56"/>
      <c r="H17" s="86" t="s">
        <v>309</v>
      </c>
      <c r="I17" s="86"/>
      <c r="J17" s="56"/>
      <c r="K17" s="56"/>
      <c r="L17" s="86" t="s">
        <v>310</v>
      </c>
      <c r="M17" s="86"/>
      <c r="N17" s="56"/>
      <c r="O17" s="56"/>
      <c r="P17" s="86"/>
      <c r="Q17" s="86"/>
      <c r="R17" s="56"/>
      <c r="S17" s="56"/>
      <c r="T17" s="86" t="s">
        <v>310</v>
      </c>
      <c r="U17" s="86"/>
      <c r="V17" s="56"/>
    </row>
    <row r="18" spans="1:22" x14ac:dyDescent="0.25">
      <c r="A18" s="16"/>
      <c r="B18" s="67" t="s">
        <v>312</v>
      </c>
      <c r="C18" s="24" t="s">
        <v>265</v>
      </c>
      <c r="D18" s="24"/>
      <c r="E18" s="24"/>
      <c r="F18" s="24"/>
      <c r="G18" s="24" t="s">
        <v>265</v>
      </c>
      <c r="H18" s="24"/>
      <c r="I18" s="24"/>
      <c r="J18" s="24"/>
      <c r="K18" s="24" t="s">
        <v>265</v>
      </c>
      <c r="L18" s="24"/>
      <c r="M18" s="24"/>
      <c r="N18" s="24"/>
      <c r="O18" s="24" t="s">
        <v>265</v>
      </c>
      <c r="P18" s="24"/>
      <c r="Q18" s="24"/>
      <c r="R18" s="24"/>
      <c r="S18" s="24" t="s">
        <v>265</v>
      </c>
      <c r="T18" s="24"/>
      <c r="U18" s="24"/>
      <c r="V18" s="24"/>
    </row>
    <row r="19" spans="1:22" x14ac:dyDescent="0.25">
      <c r="A19" s="16"/>
      <c r="B19" s="3" t="s">
        <v>313</v>
      </c>
      <c r="C19" s="5" t="s">
        <v>265</v>
      </c>
      <c r="D19" s="68" t="s">
        <v>268</v>
      </c>
      <c r="E19" s="69">
        <v>417.5</v>
      </c>
      <c r="F19" s="2" t="s">
        <v>265</v>
      </c>
      <c r="G19" s="5" t="s">
        <v>265</v>
      </c>
      <c r="H19" s="68" t="s">
        <v>268</v>
      </c>
      <c r="I19" s="69">
        <v>3.3</v>
      </c>
      <c r="J19" s="2" t="s">
        <v>265</v>
      </c>
      <c r="K19" s="5" t="s">
        <v>265</v>
      </c>
      <c r="L19" s="68" t="s">
        <v>268</v>
      </c>
      <c r="M19" s="69">
        <v>14.2</v>
      </c>
      <c r="N19" s="2" t="s">
        <v>265</v>
      </c>
      <c r="O19" s="5" t="s">
        <v>265</v>
      </c>
      <c r="P19" s="68" t="s">
        <v>268</v>
      </c>
      <c r="Q19" s="69">
        <v>406.6</v>
      </c>
      <c r="R19" s="2" t="s">
        <v>265</v>
      </c>
      <c r="S19" s="5" t="s">
        <v>265</v>
      </c>
      <c r="T19" s="2" t="s">
        <v>268</v>
      </c>
      <c r="U19" s="70" t="s">
        <v>273</v>
      </c>
      <c r="V19" s="2" t="s">
        <v>265</v>
      </c>
    </row>
    <row r="20" spans="1:22" x14ac:dyDescent="0.25">
      <c r="A20" s="16"/>
      <c r="B20" s="67" t="s">
        <v>314</v>
      </c>
      <c r="C20" s="24" t="s">
        <v>265</v>
      </c>
      <c r="D20" s="71"/>
      <c r="E20" s="72">
        <v>304.5</v>
      </c>
      <c r="F20" s="73" t="s">
        <v>265</v>
      </c>
      <c r="G20" s="24" t="s">
        <v>265</v>
      </c>
      <c r="H20" s="71"/>
      <c r="I20" s="72">
        <v>2.1</v>
      </c>
      <c r="J20" s="73" t="s">
        <v>265</v>
      </c>
      <c r="K20" s="24" t="s">
        <v>265</v>
      </c>
      <c r="L20" s="71"/>
      <c r="M20" s="72">
        <v>1.6</v>
      </c>
      <c r="N20" s="73" t="s">
        <v>265</v>
      </c>
      <c r="O20" s="24" t="s">
        <v>265</v>
      </c>
      <c r="P20" s="71"/>
      <c r="Q20" s="72">
        <v>305</v>
      </c>
      <c r="R20" s="73" t="s">
        <v>265</v>
      </c>
      <c r="S20" s="24" t="s">
        <v>265</v>
      </c>
      <c r="T20" s="73"/>
      <c r="U20" s="75" t="s">
        <v>273</v>
      </c>
      <c r="V20" s="73" t="s">
        <v>265</v>
      </c>
    </row>
    <row r="21" spans="1:22" x14ac:dyDescent="0.25">
      <c r="A21" s="16"/>
      <c r="B21" s="3" t="s">
        <v>315</v>
      </c>
      <c r="C21" s="5" t="s">
        <v>265</v>
      </c>
      <c r="D21" s="68"/>
      <c r="E21" s="77">
        <v>1108</v>
      </c>
      <c r="F21" s="2" t="s">
        <v>265</v>
      </c>
      <c r="G21" s="5" t="s">
        <v>265</v>
      </c>
      <c r="H21" s="68"/>
      <c r="I21" s="69">
        <v>37.4</v>
      </c>
      <c r="J21" s="2" t="s">
        <v>265</v>
      </c>
      <c r="K21" s="5" t="s">
        <v>265</v>
      </c>
      <c r="L21" s="68"/>
      <c r="M21" s="69">
        <v>19.100000000000001</v>
      </c>
      <c r="N21" s="2" t="s">
        <v>265</v>
      </c>
      <c r="O21" s="5" t="s">
        <v>265</v>
      </c>
      <c r="P21" s="68"/>
      <c r="Q21" s="77">
        <v>1126.3</v>
      </c>
      <c r="R21" s="2" t="s">
        <v>265</v>
      </c>
      <c r="S21" s="5" t="s">
        <v>265</v>
      </c>
      <c r="T21" s="2"/>
      <c r="U21" s="70" t="s">
        <v>273</v>
      </c>
      <c r="V21" s="2" t="s">
        <v>265</v>
      </c>
    </row>
    <row r="22" spans="1:22" x14ac:dyDescent="0.25">
      <c r="A22" s="16"/>
      <c r="B22" s="67" t="s">
        <v>316</v>
      </c>
      <c r="C22" s="24" t="s">
        <v>265</v>
      </c>
      <c r="D22" s="71"/>
      <c r="E22" s="78">
        <v>3690.2</v>
      </c>
      <c r="F22" s="73" t="s">
        <v>265</v>
      </c>
      <c r="G22" s="24" t="s">
        <v>265</v>
      </c>
      <c r="H22" s="71"/>
      <c r="I22" s="72">
        <v>171.5</v>
      </c>
      <c r="J22" s="73" t="s">
        <v>265</v>
      </c>
      <c r="K22" s="24" t="s">
        <v>265</v>
      </c>
      <c r="L22" s="71"/>
      <c r="M22" s="72">
        <v>37.5</v>
      </c>
      <c r="N22" s="73" t="s">
        <v>265</v>
      </c>
      <c r="O22" s="24" t="s">
        <v>265</v>
      </c>
      <c r="P22" s="71"/>
      <c r="Q22" s="78">
        <v>3824.2</v>
      </c>
      <c r="R22" s="73" t="s">
        <v>265</v>
      </c>
      <c r="S22" s="24" t="s">
        <v>265</v>
      </c>
      <c r="T22" s="71"/>
      <c r="U22" s="72">
        <v>8.6</v>
      </c>
      <c r="V22" s="73" t="s">
        <v>265</v>
      </c>
    </row>
    <row r="23" spans="1:22" x14ac:dyDescent="0.25">
      <c r="A23" s="16"/>
      <c r="B23" s="3" t="s">
        <v>317</v>
      </c>
      <c r="C23" s="5" t="s">
        <v>265</v>
      </c>
      <c r="D23" s="68"/>
      <c r="E23" s="69">
        <v>722.8</v>
      </c>
      <c r="F23" s="2" t="s">
        <v>265</v>
      </c>
      <c r="G23" s="5" t="s">
        <v>265</v>
      </c>
      <c r="H23" s="68"/>
      <c r="I23" s="69">
        <v>20.100000000000001</v>
      </c>
      <c r="J23" s="2" t="s">
        <v>265</v>
      </c>
      <c r="K23" s="5" t="s">
        <v>265</v>
      </c>
      <c r="L23" s="68"/>
      <c r="M23" s="69">
        <v>14.1</v>
      </c>
      <c r="N23" s="2" t="s">
        <v>265</v>
      </c>
      <c r="O23" s="5" t="s">
        <v>265</v>
      </c>
      <c r="P23" s="68"/>
      <c r="Q23" s="69">
        <v>728.8</v>
      </c>
      <c r="R23" s="2" t="s">
        <v>265</v>
      </c>
      <c r="S23" s="5" t="s">
        <v>265</v>
      </c>
      <c r="T23" s="68"/>
      <c r="U23" s="69">
        <v>1.6</v>
      </c>
      <c r="V23" s="2" t="s">
        <v>265</v>
      </c>
    </row>
    <row r="24" spans="1:22" x14ac:dyDescent="0.25">
      <c r="A24" s="16"/>
      <c r="B24" s="67" t="s">
        <v>318</v>
      </c>
      <c r="C24" s="24" t="s">
        <v>265</v>
      </c>
      <c r="D24" s="71"/>
      <c r="E24" s="72">
        <v>405.9</v>
      </c>
      <c r="F24" s="73" t="s">
        <v>265</v>
      </c>
      <c r="G24" s="24" t="s">
        <v>265</v>
      </c>
      <c r="H24" s="71"/>
      <c r="I24" s="72">
        <v>10.5</v>
      </c>
      <c r="J24" s="73" t="s">
        <v>265</v>
      </c>
      <c r="K24" s="24" t="s">
        <v>265</v>
      </c>
      <c r="L24" s="71"/>
      <c r="M24" s="72">
        <v>4.8</v>
      </c>
      <c r="N24" s="73" t="s">
        <v>265</v>
      </c>
      <c r="O24" s="24" t="s">
        <v>265</v>
      </c>
      <c r="P24" s="71"/>
      <c r="Q24" s="72">
        <v>411.6</v>
      </c>
      <c r="R24" s="73" t="s">
        <v>265</v>
      </c>
      <c r="S24" s="24" t="s">
        <v>265</v>
      </c>
      <c r="T24" s="73"/>
      <c r="U24" s="75" t="s">
        <v>273</v>
      </c>
      <c r="V24" s="73" t="s">
        <v>265</v>
      </c>
    </row>
    <row r="25" spans="1:22" ht="15.75" thickBot="1" x14ac:dyDescent="0.3">
      <c r="A25" s="16"/>
      <c r="B25" s="3" t="s">
        <v>319</v>
      </c>
      <c r="C25" s="5" t="s">
        <v>265</v>
      </c>
      <c r="D25" s="68"/>
      <c r="E25" s="69">
        <v>166.3</v>
      </c>
      <c r="F25" s="2" t="s">
        <v>265</v>
      </c>
      <c r="G25" s="5" t="s">
        <v>265</v>
      </c>
      <c r="H25" s="68"/>
      <c r="I25" s="69">
        <v>2</v>
      </c>
      <c r="J25" s="2" t="s">
        <v>265</v>
      </c>
      <c r="K25" s="5" t="s">
        <v>265</v>
      </c>
      <c r="L25" s="68"/>
      <c r="M25" s="69">
        <v>0.2</v>
      </c>
      <c r="N25" s="2" t="s">
        <v>265</v>
      </c>
      <c r="O25" s="5" t="s">
        <v>265</v>
      </c>
      <c r="P25" s="68"/>
      <c r="Q25" s="69">
        <v>168.1</v>
      </c>
      <c r="R25" s="2" t="s">
        <v>265</v>
      </c>
      <c r="S25" s="5" t="s">
        <v>265</v>
      </c>
      <c r="T25" s="2"/>
      <c r="U25" s="70" t="s">
        <v>273</v>
      </c>
      <c r="V25" s="2" t="s">
        <v>265</v>
      </c>
    </row>
    <row r="26" spans="1:22" x14ac:dyDescent="0.25">
      <c r="A26" s="16"/>
      <c r="B26" s="43"/>
      <c r="C26" s="43" t="s">
        <v>265</v>
      </c>
      <c r="D26" s="79"/>
      <c r="E26" s="79"/>
      <c r="F26" s="43"/>
      <c r="G26" s="43" t="s">
        <v>265</v>
      </c>
      <c r="H26" s="79"/>
      <c r="I26" s="79"/>
      <c r="J26" s="43"/>
      <c r="K26" s="43" t="s">
        <v>265</v>
      </c>
      <c r="L26" s="79"/>
      <c r="M26" s="79"/>
      <c r="N26" s="43"/>
      <c r="O26" s="43" t="s">
        <v>265</v>
      </c>
      <c r="P26" s="79"/>
      <c r="Q26" s="79"/>
      <c r="R26" s="43"/>
      <c r="S26" s="43" t="s">
        <v>265</v>
      </c>
      <c r="T26" s="79"/>
      <c r="U26" s="79"/>
      <c r="V26" s="43"/>
    </row>
    <row r="27" spans="1:22" ht="15.75" thickBot="1" x14ac:dyDescent="0.3">
      <c r="A27" s="16"/>
      <c r="B27" s="67" t="s">
        <v>320</v>
      </c>
      <c r="C27" s="80" t="s">
        <v>265</v>
      </c>
      <c r="D27" s="71" t="s">
        <v>268</v>
      </c>
      <c r="E27" s="78">
        <v>6815.2</v>
      </c>
      <c r="F27" s="73" t="s">
        <v>265</v>
      </c>
      <c r="G27" s="80" t="s">
        <v>265</v>
      </c>
      <c r="H27" s="71" t="s">
        <v>268</v>
      </c>
      <c r="I27" s="72">
        <v>246.9</v>
      </c>
      <c r="J27" s="73" t="s">
        <v>265</v>
      </c>
      <c r="K27" s="80" t="s">
        <v>265</v>
      </c>
      <c r="L27" s="71" t="s">
        <v>268</v>
      </c>
      <c r="M27" s="72">
        <v>91.5</v>
      </c>
      <c r="N27" s="73" t="s">
        <v>265</v>
      </c>
      <c r="O27" s="80" t="s">
        <v>265</v>
      </c>
      <c r="P27" s="71" t="s">
        <v>268</v>
      </c>
      <c r="Q27" s="78">
        <v>6970.6</v>
      </c>
      <c r="R27" s="73" t="s">
        <v>265</v>
      </c>
      <c r="S27" s="80" t="s">
        <v>265</v>
      </c>
      <c r="T27" s="71" t="s">
        <v>268</v>
      </c>
      <c r="U27" s="72">
        <v>10.199999999999999</v>
      </c>
      <c r="V27" s="73" t="s">
        <v>265</v>
      </c>
    </row>
    <row r="28" spans="1:22" ht="15.75" thickTop="1" x14ac:dyDescent="0.25">
      <c r="A28" s="16"/>
      <c r="B28" s="43"/>
      <c r="C28" s="43" t="s">
        <v>265</v>
      </c>
      <c r="D28" s="81"/>
      <c r="E28" s="81"/>
      <c r="F28" s="43"/>
      <c r="G28" s="43" t="s">
        <v>265</v>
      </c>
      <c r="H28" s="81"/>
      <c r="I28" s="81"/>
      <c r="J28" s="43"/>
      <c r="K28" s="43" t="s">
        <v>265</v>
      </c>
      <c r="L28" s="81"/>
      <c r="M28" s="81"/>
      <c r="N28" s="43"/>
      <c r="O28" s="43" t="s">
        <v>265</v>
      </c>
      <c r="P28" s="81"/>
      <c r="Q28" s="81"/>
      <c r="R28" s="43"/>
      <c r="S28" s="43" t="s">
        <v>265</v>
      </c>
      <c r="T28" s="81"/>
      <c r="U28" s="81"/>
      <c r="V28" s="43"/>
    </row>
    <row r="29" spans="1:22" ht="15.75" thickBot="1" x14ac:dyDescent="0.3">
      <c r="A29" s="16"/>
      <c r="B29" s="3" t="s">
        <v>321</v>
      </c>
      <c r="C29" s="82" t="s">
        <v>265</v>
      </c>
      <c r="D29" s="68" t="s">
        <v>268</v>
      </c>
      <c r="E29" s="69">
        <v>366.5</v>
      </c>
      <c r="F29" s="2" t="s">
        <v>265</v>
      </c>
      <c r="G29" s="82" t="s">
        <v>265</v>
      </c>
      <c r="H29" s="68" t="s">
        <v>268</v>
      </c>
      <c r="I29" s="69">
        <v>66.900000000000006</v>
      </c>
      <c r="J29" s="2" t="s">
        <v>265</v>
      </c>
      <c r="K29" s="82" t="s">
        <v>265</v>
      </c>
      <c r="L29" s="68" t="s">
        <v>268</v>
      </c>
      <c r="M29" s="69">
        <v>3.2</v>
      </c>
      <c r="N29" s="2" t="s">
        <v>265</v>
      </c>
      <c r="O29" s="82" t="s">
        <v>265</v>
      </c>
      <c r="P29" s="68" t="s">
        <v>268</v>
      </c>
      <c r="Q29" s="69">
        <v>430.2</v>
      </c>
      <c r="R29" s="2" t="s">
        <v>265</v>
      </c>
      <c r="S29" s="82" t="s">
        <v>265</v>
      </c>
      <c r="T29" s="2" t="s">
        <v>268</v>
      </c>
      <c r="U29" s="70" t="s">
        <v>273</v>
      </c>
      <c r="V29" s="2" t="s">
        <v>265</v>
      </c>
    </row>
    <row r="30" spans="1:22" ht="15.75" thickTop="1" x14ac:dyDescent="0.25">
      <c r="A30" s="16"/>
      <c r="B30" s="43"/>
      <c r="C30" s="43" t="s">
        <v>265</v>
      </c>
      <c r="D30" s="81"/>
      <c r="E30" s="81"/>
      <c r="F30" s="43"/>
      <c r="G30" s="43" t="s">
        <v>265</v>
      </c>
      <c r="H30" s="81"/>
      <c r="I30" s="81"/>
      <c r="J30" s="43"/>
      <c r="K30" s="43" t="s">
        <v>265</v>
      </c>
      <c r="L30" s="81"/>
      <c r="M30" s="81"/>
      <c r="N30" s="43"/>
      <c r="O30" s="43" t="s">
        <v>265</v>
      </c>
      <c r="P30" s="81"/>
      <c r="Q30" s="81"/>
      <c r="R30" s="43"/>
      <c r="S30" s="43" t="s">
        <v>265</v>
      </c>
      <c r="T30" s="81"/>
      <c r="U30" s="81"/>
      <c r="V30" s="43"/>
    </row>
    <row r="31" spans="1:22" x14ac:dyDescent="0.25">
      <c r="A31" s="16"/>
      <c r="B31" s="5"/>
      <c r="C31" s="56"/>
      <c r="D31" s="56"/>
      <c r="E31" s="56"/>
      <c r="F31" s="56"/>
      <c r="G31" s="56"/>
      <c r="H31" s="56"/>
      <c r="I31" s="56"/>
      <c r="J31" s="56"/>
      <c r="K31" s="56"/>
      <c r="L31" s="56"/>
      <c r="M31" s="56"/>
      <c r="N31" s="56"/>
      <c r="O31" s="56"/>
      <c r="P31" s="56"/>
      <c r="Q31" s="56"/>
      <c r="R31" s="56"/>
      <c r="S31" s="56"/>
      <c r="T31" s="56"/>
      <c r="U31" s="56"/>
      <c r="V31" s="56"/>
    </row>
    <row r="32" spans="1:22" x14ac:dyDescent="0.25">
      <c r="A32" s="16"/>
      <c r="B32" s="65">
        <v>41274</v>
      </c>
      <c r="C32" s="5" t="s">
        <v>265</v>
      </c>
      <c r="D32" s="56"/>
      <c r="E32" s="56"/>
      <c r="F32" s="5"/>
      <c r="G32" s="5" t="s">
        <v>265</v>
      </c>
      <c r="H32" s="56"/>
      <c r="I32" s="56"/>
      <c r="J32" s="5"/>
      <c r="K32" s="5" t="s">
        <v>265</v>
      </c>
      <c r="L32" s="56"/>
      <c r="M32" s="56"/>
      <c r="N32" s="5"/>
      <c r="O32" s="5" t="s">
        <v>265</v>
      </c>
      <c r="P32" s="56"/>
      <c r="Q32" s="56"/>
      <c r="R32" s="5"/>
      <c r="S32" s="5" t="s">
        <v>265</v>
      </c>
      <c r="T32" s="56"/>
      <c r="U32" s="56"/>
      <c r="V32" s="5"/>
    </row>
    <row r="33" spans="1:22" x14ac:dyDescent="0.25">
      <c r="A33" s="16"/>
      <c r="B33" s="66" t="s">
        <v>263</v>
      </c>
      <c r="C33" s="5" t="s">
        <v>265</v>
      </c>
      <c r="D33" s="56"/>
      <c r="E33" s="56"/>
      <c r="F33" s="5"/>
      <c r="G33" s="5" t="s">
        <v>265</v>
      </c>
      <c r="H33" s="56"/>
      <c r="I33" s="56"/>
      <c r="J33" s="5"/>
      <c r="K33" s="5" t="s">
        <v>265</v>
      </c>
      <c r="L33" s="56"/>
      <c r="M33" s="56"/>
      <c r="N33" s="5"/>
      <c r="O33" s="5" t="s">
        <v>265</v>
      </c>
      <c r="P33" s="56"/>
      <c r="Q33" s="56"/>
      <c r="R33" s="5"/>
      <c r="S33" s="5" t="s">
        <v>265</v>
      </c>
      <c r="T33" s="56"/>
      <c r="U33" s="56"/>
      <c r="V33" s="5"/>
    </row>
    <row r="34" spans="1:22" ht="15" customHeight="1" x14ac:dyDescent="0.25">
      <c r="A34" s="16"/>
      <c r="B34" s="5"/>
      <c r="C34" s="5" t="s">
        <v>265</v>
      </c>
      <c r="D34" s="85" t="s">
        <v>303</v>
      </c>
      <c r="E34" s="85"/>
      <c r="F34" s="5"/>
      <c r="G34" s="5" t="s">
        <v>265</v>
      </c>
      <c r="H34" s="85" t="s">
        <v>304</v>
      </c>
      <c r="I34" s="85"/>
      <c r="J34" s="5"/>
      <c r="K34" s="5" t="s">
        <v>265</v>
      </c>
      <c r="L34" s="85" t="s">
        <v>304</v>
      </c>
      <c r="M34" s="85"/>
      <c r="N34" s="5"/>
      <c r="O34" s="5" t="s">
        <v>265</v>
      </c>
      <c r="P34" s="56"/>
      <c r="Q34" s="56"/>
      <c r="R34" s="5"/>
      <c r="S34" s="5" t="s">
        <v>265</v>
      </c>
      <c r="T34" s="85" t="s">
        <v>305</v>
      </c>
      <c r="U34" s="85"/>
      <c r="V34" s="5"/>
    </row>
    <row r="35" spans="1:22" ht="15" customHeight="1" x14ac:dyDescent="0.25">
      <c r="A35" s="16"/>
      <c r="B35" s="56"/>
      <c r="C35" s="56" t="s">
        <v>265</v>
      </c>
      <c r="D35" s="85" t="s">
        <v>306</v>
      </c>
      <c r="E35" s="85"/>
      <c r="F35" s="56"/>
      <c r="G35" s="56" t="s">
        <v>265</v>
      </c>
      <c r="H35" s="85" t="s">
        <v>308</v>
      </c>
      <c r="I35" s="85"/>
      <c r="J35" s="56"/>
      <c r="K35" s="56" t="s">
        <v>265</v>
      </c>
      <c r="L35" s="85" t="s">
        <v>308</v>
      </c>
      <c r="M35" s="85"/>
      <c r="N35" s="56"/>
      <c r="O35" s="56" t="s">
        <v>265</v>
      </c>
      <c r="P35" s="85" t="s">
        <v>311</v>
      </c>
      <c r="Q35" s="85"/>
      <c r="R35" s="56"/>
      <c r="S35" s="56" t="s">
        <v>265</v>
      </c>
      <c r="T35" s="85" t="s">
        <v>308</v>
      </c>
      <c r="U35" s="85"/>
      <c r="V35" s="56"/>
    </row>
    <row r="36" spans="1:22" ht="15.75" thickBot="1" x14ac:dyDescent="0.3">
      <c r="A36" s="16"/>
      <c r="B36" s="56"/>
      <c r="C36" s="56"/>
      <c r="D36" s="86" t="s">
        <v>307</v>
      </c>
      <c r="E36" s="86"/>
      <c r="F36" s="56"/>
      <c r="G36" s="56"/>
      <c r="H36" s="86" t="s">
        <v>309</v>
      </c>
      <c r="I36" s="86"/>
      <c r="J36" s="56"/>
      <c r="K36" s="56"/>
      <c r="L36" s="86" t="s">
        <v>310</v>
      </c>
      <c r="M36" s="86"/>
      <c r="N36" s="56"/>
      <c r="O36" s="56"/>
      <c r="P36" s="86"/>
      <c r="Q36" s="86"/>
      <c r="R36" s="56"/>
      <c r="S36" s="56"/>
      <c r="T36" s="86" t="s">
        <v>310</v>
      </c>
      <c r="U36" s="86"/>
      <c r="V36" s="56"/>
    </row>
    <row r="37" spans="1:22" x14ac:dyDescent="0.25">
      <c r="A37" s="16"/>
      <c r="B37" s="67" t="s">
        <v>312</v>
      </c>
      <c r="C37" s="24" t="s">
        <v>265</v>
      </c>
      <c r="D37" s="24"/>
      <c r="E37" s="24"/>
      <c r="F37" s="24"/>
      <c r="G37" s="24" t="s">
        <v>265</v>
      </c>
      <c r="H37" s="24"/>
      <c r="I37" s="24"/>
      <c r="J37" s="24"/>
      <c r="K37" s="24" t="s">
        <v>265</v>
      </c>
      <c r="L37" s="24"/>
      <c r="M37" s="24"/>
      <c r="N37" s="24"/>
      <c r="O37" s="24" t="s">
        <v>265</v>
      </c>
      <c r="P37" s="24"/>
      <c r="Q37" s="24"/>
      <c r="R37" s="24"/>
      <c r="S37" s="24" t="s">
        <v>265</v>
      </c>
      <c r="T37" s="24"/>
      <c r="U37" s="24"/>
      <c r="V37" s="24"/>
    </row>
    <row r="38" spans="1:22" x14ac:dyDescent="0.25">
      <c r="A38" s="16"/>
      <c r="B38" s="3" t="s">
        <v>313</v>
      </c>
      <c r="C38" s="5" t="s">
        <v>265</v>
      </c>
      <c r="D38" s="5" t="s">
        <v>268</v>
      </c>
      <c r="E38" s="27">
        <v>317.2</v>
      </c>
      <c r="F38" t="s">
        <v>265</v>
      </c>
      <c r="G38" s="5" t="s">
        <v>265</v>
      </c>
      <c r="H38" s="5" t="s">
        <v>268</v>
      </c>
      <c r="I38" s="27">
        <v>8.8000000000000007</v>
      </c>
      <c r="J38" t="s">
        <v>265</v>
      </c>
      <c r="K38" s="5" t="s">
        <v>265</v>
      </c>
      <c r="L38" s="5" t="s">
        <v>268</v>
      </c>
      <c r="M38" s="27">
        <v>0.4</v>
      </c>
      <c r="N38" t="s">
        <v>265</v>
      </c>
      <c r="O38" s="5" t="s">
        <v>265</v>
      </c>
      <c r="P38" s="5" t="s">
        <v>268</v>
      </c>
      <c r="Q38" s="27">
        <v>325.60000000000002</v>
      </c>
      <c r="R38" t="s">
        <v>265</v>
      </c>
      <c r="S38" s="5" t="s">
        <v>265</v>
      </c>
      <c r="T38" t="s">
        <v>268</v>
      </c>
      <c r="U38" s="35" t="s">
        <v>273</v>
      </c>
      <c r="V38" t="s">
        <v>265</v>
      </c>
    </row>
    <row r="39" spans="1:22" x14ac:dyDescent="0.25">
      <c r="A39" s="16"/>
      <c r="B39" s="67" t="s">
        <v>314</v>
      </c>
      <c r="C39" s="24" t="s">
        <v>265</v>
      </c>
      <c r="D39" s="24"/>
      <c r="E39" s="31">
        <v>348.5</v>
      </c>
      <c r="F39" s="33" t="s">
        <v>265</v>
      </c>
      <c r="G39" s="24" t="s">
        <v>265</v>
      </c>
      <c r="H39" s="24"/>
      <c r="I39" s="31">
        <v>4.5999999999999996</v>
      </c>
      <c r="J39" s="33" t="s">
        <v>265</v>
      </c>
      <c r="K39" s="24" t="s">
        <v>265</v>
      </c>
      <c r="L39" s="24"/>
      <c r="M39" s="31">
        <v>0.2</v>
      </c>
      <c r="N39" s="33" t="s">
        <v>265</v>
      </c>
      <c r="O39" s="24" t="s">
        <v>265</v>
      </c>
      <c r="P39" s="24"/>
      <c r="Q39" s="31">
        <v>352.9</v>
      </c>
      <c r="R39" s="33" t="s">
        <v>265</v>
      </c>
      <c r="S39" s="24" t="s">
        <v>265</v>
      </c>
      <c r="T39" s="33"/>
      <c r="U39" s="74" t="s">
        <v>273</v>
      </c>
      <c r="V39" s="33" t="s">
        <v>265</v>
      </c>
    </row>
    <row r="40" spans="1:22" x14ac:dyDescent="0.25">
      <c r="A40" s="16"/>
      <c r="B40" s="3" t="s">
        <v>315</v>
      </c>
      <c r="C40" s="5" t="s">
        <v>265</v>
      </c>
      <c r="D40" s="5"/>
      <c r="E40" s="76">
        <v>1010.2</v>
      </c>
      <c r="F40" t="s">
        <v>265</v>
      </c>
      <c r="G40" s="5" t="s">
        <v>265</v>
      </c>
      <c r="H40" s="5"/>
      <c r="I40" s="27">
        <v>87.2</v>
      </c>
      <c r="J40" t="s">
        <v>265</v>
      </c>
      <c r="K40" s="5" t="s">
        <v>265</v>
      </c>
      <c r="L40" s="5"/>
      <c r="M40" s="27">
        <v>1.1000000000000001</v>
      </c>
      <c r="N40" t="s">
        <v>265</v>
      </c>
      <c r="O40" s="5" t="s">
        <v>265</v>
      </c>
      <c r="P40" s="5"/>
      <c r="Q40" s="76">
        <v>1096.3</v>
      </c>
      <c r="R40" t="s">
        <v>265</v>
      </c>
      <c r="S40" s="5" t="s">
        <v>265</v>
      </c>
      <c r="U40" s="35" t="s">
        <v>273</v>
      </c>
      <c r="V40" t="s">
        <v>265</v>
      </c>
    </row>
    <row r="41" spans="1:22" x14ac:dyDescent="0.25">
      <c r="A41" s="16"/>
      <c r="B41" s="67" t="s">
        <v>316</v>
      </c>
      <c r="C41" s="24" t="s">
        <v>265</v>
      </c>
      <c r="D41" s="24"/>
      <c r="E41" s="48">
        <v>3512.8</v>
      </c>
      <c r="F41" s="33" t="s">
        <v>265</v>
      </c>
      <c r="G41" s="24" t="s">
        <v>265</v>
      </c>
      <c r="H41" s="24"/>
      <c r="I41" s="31">
        <v>275.39999999999998</v>
      </c>
      <c r="J41" s="33" t="s">
        <v>265</v>
      </c>
      <c r="K41" s="24" t="s">
        <v>265</v>
      </c>
      <c r="L41" s="24"/>
      <c r="M41" s="31">
        <v>14.8</v>
      </c>
      <c r="N41" s="33" t="s">
        <v>265</v>
      </c>
      <c r="O41" s="24" t="s">
        <v>265</v>
      </c>
      <c r="P41" s="24"/>
      <c r="Q41" s="48">
        <v>3773.4</v>
      </c>
      <c r="R41" s="33" t="s">
        <v>265</v>
      </c>
      <c r="S41" s="24" t="s">
        <v>265</v>
      </c>
      <c r="T41" s="24"/>
      <c r="U41" s="31">
        <v>9.3000000000000007</v>
      </c>
      <c r="V41" s="33" t="s">
        <v>265</v>
      </c>
    </row>
    <row r="42" spans="1:22" x14ac:dyDescent="0.25">
      <c r="A42" s="16"/>
      <c r="B42" s="3" t="s">
        <v>317</v>
      </c>
      <c r="C42" s="5" t="s">
        <v>265</v>
      </c>
      <c r="D42" s="5"/>
      <c r="E42" s="27">
        <v>769</v>
      </c>
      <c r="F42" t="s">
        <v>265</v>
      </c>
      <c r="G42" s="5" t="s">
        <v>265</v>
      </c>
      <c r="H42" s="5"/>
      <c r="I42" s="27">
        <v>39.4</v>
      </c>
      <c r="J42" t="s">
        <v>265</v>
      </c>
      <c r="K42" s="5" t="s">
        <v>265</v>
      </c>
      <c r="L42" s="5"/>
      <c r="M42" s="27">
        <v>3.2</v>
      </c>
      <c r="N42" t="s">
        <v>265</v>
      </c>
      <c r="O42" s="5" t="s">
        <v>265</v>
      </c>
      <c r="P42" s="5"/>
      <c r="Q42" s="27">
        <v>805.2</v>
      </c>
      <c r="R42" t="s">
        <v>265</v>
      </c>
      <c r="S42" s="5" t="s">
        <v>265</v>
      </c>
      <c r="T42" s="5"/>
      <c r="U42" s="27">
        <v>1.7</v>
      </c>
      <c r="V42" t="s">
        <v>265</v>
      </c>
    </row>
    <row r="43" spans="1:22" x14ac:dyDescent="0.25">
      <c r="A43" s="16"/>
      <c r="B43" s="67" t="s">
        <v>318</v>
      </c>
      <c r="C43" s="24" t="s">
        <v>265</v>
      </c>
      <c r="D43" s="24"/>
      <c r="E43" s="31">
        <v>373.3</v>
      </c>
      <c r="F43" s="33" t="s">
        <v>265</v>
      </c>
      <c r="G43" s="24" t="s">
        <v>265</v>
      </c>
      <c r="H43" s="24"/>
      <c r="I43" s="31">
        <v>23.2</v>
      </c>
      <c r="J43" s="33" t="s">
        <v>265</v>
      </c>
      <c r="K43" s="24" t="s">
        <v>265</v>
      </c>
      <c r="L43" s="24"/>
      <c r="M43" s="31">
        <v>0.3</v>
      </c>
      <c r="N43" s="33" t="s">
        <v>265</v>
      </c>
      <c r="O43" s="24" t="s">
        <v>265</v>
      </c>
      <c r="P43" s="24"/>
      <c r="Q43" s="31">
        <v>396.2</v>
      </c>
      <c r="R43" s="33" t="s">
        <v>265</v>
      </c>
      <c r="S43" s="24" t="s">
        <v>265</v>
      </c>
      <c r="T43" s="33"/>
      <c r="U43" s="74" t="s">
        <v>273</v>
      </c>
      <c r="V43" s="33" t="s">
        <v>265</v>
      </c>
    </row>
    <row r="44" spans="1:22" ht="15.75" thickBot="1" x14ac:dyDescent="0.3">
      <c r="A44" s="16"/>
      <c r="B44" s="3" t="s">
        <v>319</v>
      </c>
      <c r="C44" s="5" t="s">
        <v>265</v>
      </c>
      <c r="D44" s="5"/>
      <c r="E44" s="27">
        <v>198.5</v>
      </c>
      <c r="F44" t="s">
        <v>265</v>
      </c>
      <c r="G44" s="5" t="s">
        <v>265</v>
      </c>
      <c r="H44" s="5"/>
      <c r="I44" s="27">
        <v>4.0999999999999996</v>
      </c>
      <c r="J44" t="s">
        <v>265</v>
      </c>
      <c r="K44" s="5" t="s">
        <v>265</v>
      </c>
      <c r="M44" s="35" t="s">
        <v>273</v>
      </c>
      <c r="N44" t="s">
        <v>265</v>
      </c>
      <c r="O44" s="5" t="s">
        <v>265</v>
      </c>
      <c r="P44" s="5"/>
      <c r="Q44" s="27">
        <v>202.6</v>
      </c>
      <c r="R44" t="s">
        <v>265</v>
      </c>
      <c r="S44" s="5" t="s">
        <v>265</v>
      </c>
      <c r="U44" s="35" t="s">
        <v>273</v>
      </c>
      <c r="V44" t="s">
        <v>265</v>
      </c>
    </row>
    <row r="45" spans="1:22" x14ac:dyDescent="0.25">
      <c r="A45" s="16"/>
      <c r="B45" s="43"/>
      <c r="C45" s="43" t="s">
        <v>265</v>
      </c>
      <c r="D45" s="79"/>
      <c r="E45" s="79"/>
      <c r="F45" s="43"/>
      <c r="G45" s="43" t="s">
        <v>265</v>
      </c>
      <c r="H45" s="79"/>
      <c r="I45" s="79"/>
      <c r="J45" s="43"/>
      <c r="K45" s="43" t="s">
        <v>265</v>
      </c>
      <c r="L45" s="79"/>
      <c r="M45" s="79"/>
      <c r="N45" s="43"/>
      <c r="O45" s="43" t="s">
        <v>265</v>
      </c>
      <c r="P45" s="79"/>
      <c r="Q45" s="79"/>
      <c r="R45" s="43"/>
      <c r="S45" s="43" t="s">
        <v>265</v>
      </c>
      <c r="T45" s="79"/>
      <c r="U45" s="79"/>
      <c r="V45" s="43"/>
    </row>
    <row r="46" spans="1:22" ht="15.75" thickBot="1" x14ac:dyDescent="0.3">
      <c r="A46" s="16"/>
      <c r="B46" s="67" t="s">
        <v>320</v>
      </c>
      <c r="C46" s="80" t="s">
        <v>265</v>
      </c>
      <c r="D46" s="24" t="s">
        <v>268</v>
      </c>
      <c r="E46" s="48">
        <v>6529.5</v>
      </c>
      <c r="F46" s="33" t="s">
        <v>265</v>
      </c>
      <c r="G46" s="80" t="s">
        <v>265</v>
      </c>
      <c r="H46" s="24" t="s">
        <v>268</v>
      </c>
      <c r="I46" s="31">
        <v>442.7</v>
      </c>
      <c r="J46" s="33" t="s">
        <v>265</v>
      </c>
      <c r="K46" s="80" t="s">
        <v>265</v>
      </c>
      <c r="L46" s="24" t="s">
        <v>268</v>
      </c>
      <c r="M46" s="31">
        <v>20</v>
      </c>
      <c r="N46" s="33" t="s">
        <v>265</v>
      </c>
      <c r="O46" s="80" t="s">
        <v>265</v>
      </c>
      <c r="P46" s="24" t="s">
        <v>268</v>
      </c>
      <c r="Q46" s="48">
        <v>6952.2</v>
      </c>
      <c r="R46" s="33" t="s">
        <v>265</v>
      </c>
      <c r="S46" s="80" t="s">
        <v>265</v>
      </c>
      <c r="T46" s="24" t="s">
        <v>268</v>
      </c>
      <c r="U46" s="31">
        <v>11</v>
      </c>
      <c r="V46" s="33" t="s">
        <v>265</v>
      </c>
    </row>
    <row r="47" spans="1:22" ht="15.75" thickTop="1" x14ac:dyDescent="0.25">
      <c r="A47" s="16"/>
      <c r="B47" s="43"/>
      <c r="C47" s="43" t="s">
        <v>265</v>
      </c>
      <c r="D47" s="81"/>
      <c r="E47" s="81"/>
      <c r="F47" s="43"/>
      <c r="G47" s="43" t="s">
        <v>265</v>
      </c>
      <c r="H47" s="81"/>
      <c r="I47" s="81"/>
      <c r="J47" s="43"/>
      <c r="K47" s="43" t="s">
        <v>265</v>
      </c>
      <c r="L47" s="81"/>
      <c r="M47" s="81"/>
      <c r="N47" s="43"/>
      <c r="O47" s="43" t="s">
        <v>265</v>
      </c>
      <c r="P47" s="81"/>
      <c r="Q47" s="81"/>
      <c r="R47" s="43"/>
      <c r="S47" s="43" t="s">
        <v>265</v>
      </c>
      <c r="T47" s="81"/>
      <c r="U47" s="81"/>
      <c r="V47" s="43"/>
    </row>
    <row r="48" spans="1:22" ht="15.75" thickBot="1" x14ac:dyDescent="0.3">
      <c r="A48" s="16"/>
      <c r="B48" s="3" t="s">
        <v>321</v>
      </c>
      <c r="C48" s="82" t="s">
        <v>265</v>
      </c>
      <c r="D48" s="5" t="s">
        <v>268</v>
      </c>
      <c r="E48" s="27">
        <v>299</v>
      </c>
      <c r="F48" t="s">
        <v>265</v>
      </c>
      <c r="G48" s="82" t="s">
        <v>265</v>
      </c>
      <c r="H48" s="5" t="s">
        <v>268</v>
      </c>
      <c r="I48" s="27">
        <v>21.6</v>
      </c>
      <c r="J48" t="s">
        <v>265</v>
      </c>
      <c r="K48" s="82" t="s">
        <v>265</v>
      </c>
      <c r="L48" s="5" t="s">
        <v>268</v>
      </c>
      <c r="M48" s="27">
        <v>4.8</v>
      </c>
      <c r="N48" t="s">
        <v>265</v>
      </c>
      <c r="O48" s="82" t="s">
        <v>265</v>
      </c>
      <c r="P48" s="5" t="s">
        <v>268</v>
      </c>
      <c r="Q48" s="27">
        <v>315.8</v>
      </c>
      <c r="R48" t="s">
        <v>265</v>
      </c>
      <c r="S48" s="82" t="s">
        <v>265</v>
      </c>
      <c r="T48" t="s">
        <v>268</v>
      </c>
      <c r="U48" s="35" t="s">
        <v>273</v>
      </c>
      <c r="V48" t="s">
        <v>265</v>
      </c>
    </row>
    <row r="49" spans="1:26" ht="15.75" thickTop="1" x14ac:dyDescent="0.25">
      <c r="A49" s="16"/>
      <c r="B49" s="43"/>
      <c r="C49" s="43" t="s">
        <v>265</v>
      </c>
      <c r="D49" s="81"/>
      <c r="E49" s="81"/>
      <c r="F49" s="43"/>
      <c r="G49" s="43" t="s">
        <v>265</v>
      </c>
      <c r="H49" s="81"/>
      <c r="I49" s="81"/>
      <c r="J49" s="43"/>
      <c r="K49" s="43" t="s">
        <v>265</v>
      </c>
      <c r="L49" s="81"/>
      <c r="M49" s="81"/>
      <c r="N49" s="43"/>
      <c r="O49" s="43" t="s">
        <v>265</v>
      </c>
      <c r="P49" s="81"/>
      <c r="Q49" s="81"/>
      <c r="R49" s="43"/>
      <c r="S49" s="43" t="s">
        <v>265</v>
      </c>
      <c r="T49" s="81"/>
      <c r="U49" s="81"/>
      <c r="V49" s="43"/>
    </row>
    <row r="50" spans="1:26" x14ac:dyDescent="0.25">
      <c r="A50" s="16"/>
      <c r="B50" s="95" t="s">
        <v>322</v>
      </c>
      <c r="C50" s="95"/>
      <c r="D50" s="95"/>
      <c r="E50" s="95"/>
      <c r="F50" s="95"/>
      <c r="G50" s="95"/>
      <c r="H50" s="95"/>
      <c r="I50" s="95"/>
      <c r="J50" s="95"/>
      <c r="K50" s="95"/>
      <c r="L50" s="95"/>
      <c r="M50" s="95"/>
      <c r="N50" s="95"/>
      <c r="O50" s="95"/>
      <c r="P50" s="95"/>
      <c r="Q50" s="95"/>
      <c r="R50" s="95"/>
      <c r="S50" s="95"/>
      <c r="T50" s="95"/>
      <c r="U50" s="95"/>
      <c r="V50" s="95"/>
      <c r="W50" s="95"/>
      <c r="X50" s="95"/>
      <c r="Y50" s="95"/>
      <c r="Z50" s="95"/>
    </row>
    <row r="51" spans="1:26" x14ac:dyDescent="0.25">
      <c r="A51" s="16"/>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ht="25.5" customHeight="1" x14ac:dyDescent="0.25">
      <c r="A52" s="16"/>
      <c r="B52" s="95" t="s">
        <v>323</v>
      </c>
      <c r="C52" s="95"/>
      <c r="D52" s="95"/>
      <c r="E52" s="95"/>
      <c r="F52" s="95"/>
      <c r="G52" s="95"/>
      <c r="H52" s="95"/>
      <c r="I52" s="95"/>
      <c r="J52" s="95"/>
      <c r="K52" s="95"/>
      <c r="L52" s="95"/>
      <c r="M52" s="95"/>
      <c r="N52" s="95"/>
      <c r="O52" s="95"/>
      <c r="P52" s="95"/>
      <c r="Q52" s="95"/>
      <c r="R52" s="95"/>
      <c r="S52" s="95"/>
      <c r="T52" s="95"/>
      <c r="U52" s="95"/>
      <c r="V52" s="95"/>
      <c r="W52" s="95"/>
      <c r="X52" s="95"/>
      <c r="Y52" s="95"/>
      <c r="Z52" s="95"/>
    </row>
    <row r="53" spans="1:26" x14ac:dyDescent="0.25">
      <c r="A53" s="16"/>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6"/>
      <c r="B54" s="95" t="s">
        <v>324</v>
      </c>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x14ac:dyDescent="0.25">
      <c r="A55" s="16"/>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6"/>
      <c r="B56" s="95" t="s">
        <v>325</v>
      </c>
      <c r="C56" s="95"/>
      <c r="D56" s="95"/>
      <c r="E56" s="95"/>
      <c r="F56" s="95"/>
      <c r="G56" s="95"/>
      <c r="H56" s="95"/>
      <c r="I56" s="95"/>
      <c r="J56" s="95"/>
      <c r="K56" s="95"/>
      <c r="L56" s="95"/>
      <c r="M56" s="95"/>
      <c r="N56" s="95"/>
      <c r="O56" s="95"/>
      <c r="P56" s="95"/>
      <c r="Q56" s="95"/>
      <c r="R56" s="95"/>
      <c r="S56" s="95"/>
      <c r="T56" s="95"/>
      <c r="U56" s="95"/>
      <c r="V56" s="95"/>
      <c r="W56" s="95"/>
      <c r="X56" s="95"/>
      <c r="Y56" s="95"/>
      <c r="Z56" s="95"/>
    </row>
    <row r="57" spans="1:26" x14ac:dyDescent="0.25">
      <c r="A57" s="16"/>
      <c r="B57" s="56"/>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6"/>
      <c r="B58" s="95" t="s">
        <v>326</v>
      </c>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6"/>
      <c r="B59" s="56"/>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x14ac:dyDescent="0.25">
      <c r="A60" s="16"/>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6"/>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6"/>
      <c r="B62" s="95" t="s">
        <v>327</v>
      </c>
      <c r="C62" s="95"/>
      <c r="D62" s="95"/>
      <c r="E62" s="95"/>
      <c r="F62" s="95"/>
      <c r="G62" s="95"/>
      <c r="H62" s="95"/>
      <c r="I62" s="95"/>
      <c r="J62" s="95"/>
      <c r="K62" s="95"/>
      <c r="L62" s="95"/>
      <c r="M62" s="95"/>
      <c r="N62" s="95"/>
      <c r="O62" s="95"/>
      <c r="P62" s="95"/>
      <c r="Q62" s="95"/>
      <c r="R62" s="95"/>
      <c r="S62" s="95"/>
      <c r="T62" s="95"/>
      <c r="U62" s="95"/>
      <c r="V62" s="95"/>
      <c r="W62" s="95"/>
      <c r="X62" s="95"/>
      <c r="Y62" s="95"/>
      <c r="Z62" s="95"/>
    </row>
    <row r="63" spans="1:26" x14ac:dyDescent="0.25">
      <c r="A63" s="16"/>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ht="15.75" x14ac:dyDescent="0.25">
      <c r="A64" s="16"/>
      <c r="B64" s="60"/>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6"/>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6"/>
      <c r="B66" s="5"/>
      <c r="C66" s="5"/>
      <c r="D66" s="5"/>
      <c r="E66" s="5"/>
      <c r="F66" s="5"/>
      <c r="G66" s="5"/>
      <c r="H66" s="5"/>
      <c r="I66" s="5"/>
      <c r="J66" s="5"/>
    </row>
    <row r="67" spans="1:26" ht="15.75" thickBot="1" x14ac:dyDescent="0.3">
      <c r="A67" s="16"/>
      <c r="B67" s="87">
        <v>42004</v>
      </c>
      <c r="C67" s="5" t="s">
        <v>265</v>
      </c>
      <c r="D67" s="88">
        <v>2013</v>
      </c>
      <c r="E67" s="88"/>
      <c r="F67" s="88"/>
      <c r="G67" s="88"/>
      <c r="H67" s="88"/>
      <c r="I67" s="88"/>
      <c r="J67" s="5"/>
    </row>
    <row r="68" spans="1:26" x14ac:dyDescent="0.25">
      <c r="A68" s="16"/>
      <c r="B68" s="66" t="s">
        <v>263</v>
      </c>
      <c r="C68" s="5" t="s">
        <v>265</v>
      </c>
      <c r="D68" s="89"/>
      <c r="E68" s="89"/>
      <c r="F68" s="5"/>
      <c r="G68" s="5" t="s">
        <v>265</v>
      </c>
      <c r="H68" s="89"/>
      <c r="I68" s="89"/>
      <c r="J68" s="5"/>
    </row>
    <row r="69" spans="1:26" ht="15" customHeight="1" x14ac:dyDescent="0.25">
      <c r="A69" s="16"/>
      <c r="B69" s="5"/>
      <c r="C69" s="5" t="s">
        <v>265</v>
      </c>
      <c r="D69" s="85" t="s">
        <v>303</v>
      </c>
      <c r="E69" s="85"/>
      <c r="F69" s="5"/>
      <c r="G69" s="5" t="s">
        <v>265</v>
      </c>
      <c r="H69" s="85" t="s">
        <v>328</v>
      </c>
      <c r="I69" s="85"/>
      <c r="J69" s="5"/>
    </row>
    <row r="70" spans="1:26" ht="15.75" thickBot="1" x14ac:dyDescent="0.3">
      <c r="A70" s="16"/>
      <c r="B70" s="5"/>
      <c r="C70" s="5" t="s">
        <v>265</v>
      </c>
      <c r="D70" s="86" t="s">
        <v>307</v>
      </c>
      <c r="E70" s="86"/>
      <c r="F70" s="5"/>
      <c r="G70" s="5" t="s">
        <v>265</v>
      </c>
      <c r="H70" s="86" t="s">
        <v>329</v>
      </c>
      <c r="I70" s="86"/>
      <c r="J70" s="5"/>
    </row>
    <row r="71" spans="1:26" x14ac:dyDescent="0.25">
      <c r="A71" s="16"/>
      <c r="B71" s="67" t="s">
        <v>330</v>
      </c>
      <c r="C71" s="24" t="s">
        <v>265</v>
      </c>
      <c r="D71" s="71" t="s">
        <v>268</v>
      </c>
      <c r="E71" s="72">
        <v>495.5</v>
      </c>
      <c r="F71" s="73" t="s">
        <v>265</v>
      </c>
      <c r="G71" s="24" t="s">
        <v>265</v>
      </c>
      <c r="H71" s="71" t="s">
        <v>268</v>
      </c>
      <c r="I71" s="72">
        <v>501.4</v>
      </c>
      <c r="J71" s="73" t="s">
        <v>265</v>
      </c>
    </row>
    <row r="72" spans="1:26" x14ac:dyDescent="0.25">
      <c r="A72" s="16"/>
      <c r="B72" s="3" t="s">
        <v>331</v>
      </c>
      <c r="C72" s="5" t="s">
        <v>265</v>
      </c>
      <c r="D72" s="68"/>
      <c r="E72" s="77">
        <v>2234.5</v>
      </c>
      <c r="F72" s="2" t="s">
        <v>265</v>
      </c>
      <c r="G72" s="5" t="s">
        <v>265</v>
      </c>
      <c r="H72" s="68"/>
      <c r="I72" s="77">
        <v>2327.9</v>
      </c>
      <c r="J72" s="2" t="s">
        <v>265</v>
      </c>
    </row>
    <row r="73" spans="1:26" x14ac:dyDescent="0.25">
      <c r="A73" s="16"/>
      <c r="B73" s="67" t="s">
        <v>332</v>
      </c>
      <c r="C73" s="24" t="s">
        <v>265</v>
      </c>
      <c r="D73" s="71"/>
      <c r="E73" s="78">
        <v>2100.1999999999998</v>
      </c>
      <c r="F73" s="73" t="s">
        <v>265</v>
      </c>
      <c r="G73" s="24" t="s">
        <v>265</v>
      </c>
      <c r="H73" s="71"/>
      <c r="I73" s="78">
        <v>2139.6</v>
      </c>
      <c r="J73" s="73" t="s">
        <v>265</v>
      </c>
    </row>
    <row r="74" spans="1:26" ht="15.75" thickBot="1" x14ac:dyDescent="0.3">
      <c r="A74" s="16"/>
      <c r="B74" s="3" t="s">
        <v>333</v>
      </c>
      <c r="C74" s="5" t="s">
        <v>265</v>
      </c>
      <c r="D74" s="68"/>
      <c r="E74" s="69">
        <v>690</v>
      </c>
      <c r="F74" s="2" t="s">
        <v>265</v>
      </c>
      <c r="G74" s="5" t="s">
        <v>265</v>
      </c>
      <c r="H74" s="68"/>
      <c r="I74" s="69">
        <v>693.2</v>
      </c>
      <c r="J74" s="2" t="s">
        <v>265</v>
      </c>
    </row>
    <row r="75" spans="1:26" x14ac:dyDescent="0.25">
      <c r="A75" s="16"/>
      <c r="B75" s="43"/>
      <c r="C75" s="43" t="s">
        <v>265</v>
      </c>
      <c r="D75" s="79"/>
      <c r="E75" s="79"/>
      <c r="F75" s="43"/>
      <c r="G75" s="43" t="s">
        <v>265</v>
      </c>
      <c r="H75" s="79"/>
      <c r="I75" s="79"/>
      <c r="J75" s="43"/>
    </row>
    <row r="76" spans="1:26" x14ac:dyDescent="0.25">
      <c r="A76" s="16"/>
      <c r="B76" s="67"/>
      <c r="C76" s="80" t="s">
        <v>265</v>
      </c>
      <c r="D76" s="71"/>
      <c r="E76" s="78">
        <v>5520.2</v>
      </c>
      <c r="F76" s="73" t="s">
        <v>265</v>
      </c>
      <c r="G76" s="80" t="s">
        <v>265</v>
      </c>
      <c r="H76" s="71"/>
      <c r="I76" s="78">
        <v>5662.1</v>
      </c>
      <c r="J76" s="73" t="s">
        <v>265</v>
      </c>
    </row>
    <row r="77" spans="1:26" ht="30.75" thickBot="1" x14ac:dyDescent="0.3">
      <c r="A77" s="16"/>
      <c r="B77" s="3" t="s">
        <v>334</v>
      </c>
      <c r="C77" s="82" t="s">
        <v>265</v>
      </c>
      <c r="D77" s="68"/>
      <c r="E77" s="77">
        <v>1295</v>
      </c>
      <c r="F77" s="2" t="s">
        <v>265</v>
      </c>
      <c r="G77" s="82" t="s">
        <v>265</v>
      </c>
      <c r="H77" s="68"/>
      <c r="I77" s="77">
        <v>1308.5</v>
      </c>
      <c r="J77" s="2" t="s">
        <v>265</v>
      </c>
    </row>
    <row r="78" spans="1:26" x14ac:dyDescent="0.25">
      <c r="A78" s="16"/>
      <c r="B78" s="43"/>
      <c r="C78" s="43" t="s">
        <v>265</v>
      </c>
      <c r="D78" s="79"/>
      <c r="E78" s="79"/>
      <c r="F78" s="43"/>
      <c r="G78" s="43" t="s">
        <v>265</v>
      </c>
      <c r="H78" s="79"/>
      <c r="I78" s="79"/>
      <c r="J78" s="43"/>
    </row>
    <row r="79" spans="1:26" ht="15.75" thickBot="1" x14ac:dyDescent="0.3">
      <c r="A79" s="16"/>
      <c r="B79" s="67" t="s">
        <v>320</v>
      </c>
      <c r="C79" s="80" t="s">
        <v>265</v>
      </c>
      <c r="D79" s="71" t="s">
        <v>268</v>
      </c>
      <c r="E79" s="78">
        <v>6815.2</v>
      </c>
      <c r="F79" s="73" t="s">
        <v>265</v>
      </c>
      <c r="G79" s="80" t="s">
        <v>265</v>
      </c>
      <c r="H79" s="71" t="s">
        <v>268</v>
      </c>
      <c r="I79" s="78">
        <v>6970.6</v>
      </c>
      <c r="J79" s="73" t="s">
        <v>265</v>
      </c>
    </row>
    <row r="80" spans="1:26" ht="15.75" thickTop="1" x14ac:dyDescent="0.25">
      <c r="A80" s="16"/>
      <c r="B80" s="43"/>
      <c r="C80" s="43" t="s">
        <v>265</v>
      </c>
      <c r="D80" s="81"/>
      <c r="E80" s="81"/>
      <c r="F80" s="43"/>
      <c r="G80" s="43" t="s">
        <v>265</v>
      </c>
      <c r="H80" s="81"/>
      <c r="I80" s="81"/>
      <c r="J80" s="43"/>
    </row>
    <row r="81" spans="1:26" x14ac:dyDescent="0.25">
      <c r="A81" s="16"/>
      <c r="B81" s="94" t="s">
        <v>335</v>
      </c>
      <c r="C81" s="94"/>
      <c r="D81" s="94"/>
      <c r="E81" s="94"/>
      <c r="F81" s="94"/>
      <c r="G81" s="94"/>
      <c r="H81" s="94"/>
      <c r="I81" s="94"/>
      <c r="J81" s="94"/>
      <c r="K81" s="94"/>
      <c r="L81" s="94"/>
      <c r="M81" s="94"/>
      <c r="N81" s="94"/>
      <c r="O81" s="94"/>
      <c r="P81" s="94"/>
      <c r="Q81" s="94"/>
      <c r="R81" s="94"/>
      <c r="S81" s="94"/>
      <c r="T81" s="94"/>
      <c r="U81" s="94"/>
      <c r="V81" s="94"/>
      <c r="W81" s="94"/>
      <c r="X81" s="94"/>
      <c r="Y81" s="94"/>
      <c r="Z81" s="94"/>
    </row>
    <row r="82" spans="1:26" x14ac:dyDescent="0.25">
      <c r="A82" s="16"/>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6"/>
      <c r="B83" s="95" t="s">
        <v>336</v>
      </c>
      <c r="C83" s="95"/>
      <c r="D83" s="95"/>
      <c r="E83" s="95"/>
      <c r="F83" s="95"/>
      <c r="G83" s="95"/>
      <c r="H83" s="95"/>
      <c r="I83" s="95"/>
      <c r="J83" s="95"/>
      <c r="K83" s="95"/>
      <c r="L83" s="95"/>
      <c r="M83" s="95"/>
      <c r="N83" s="95"/>
      <c r="O83" s="95"/>
      <c r="P83" s="95"/>
      <c r="Q83" s="95"/>
      <c r="R83" s="95"/>
      <c r="S83" s="95"/>
      <c r="T83" s="95"/>
      <c r="U83" s="95"/>
      <c r="V83" s="95"/>
      <c r="W83" s="95"/>
      <c r="X83" s="95"/>
      <c r="Y83" s="95"/>
      <c r="Z83" s="95"/>
    </row>
    <row r="84" spans="1:26" x14ac:dyDescent="0.25">
      <c r="A84" s="16"/>
      <c r="B84" s="56"/>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x14ac:dyDescent="0.25">
      <c r="A85" s="16"/>
      <c r="B85" s="95" t="s">
        <v>337</v>
      </c>
      <c r="C85" s="95"/>
      <c r="D85" s="95"/>
      <c r="E85" s="95"/>
      <c r="F85" s="95"/>
      <c r="G85" s="95"/>
      <c r="H85" s="95"/>
      <c r="I85" s="95"/>
      <c r="J85" s="95"/>
      <c r="K85" s="95"/>
      <c r="L85" s="95"/>
      <c r="M85" s="95"/>
      <c r="N85" s="95"/>
      <c r="O85" s="95"/>
      <c r="P85" s="95"/>
      <c r="Q85" s="95"/>
      <c r="R85" s="95"/>
      <c r="S85" s="95"/>
      <c r="T85" s="95"/>
      <c r="U85" s="95"/>
      <c r="V85" s="95"/>
      <c r="W85" s="95"/>
      <c r="X85" s="95"/>
      <c r="Y85" s="95"/>
      <c r="Z85" s="95"/>
    </row>
    <row r="86" spans="1:26" x14ac:dyDescent="0.25">
      <c r="A86" s="16"/>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ht="38.25" customHeight="1" x14ac:dyDescent="0.25">
      <c r="A87" s="16"/>
      <c r="B87" s="95" t="s">
        <v>338</v>
      </c>
      <c r="C87" s="95"/>
      <c r="D87" s="95"/>
      <c r="E87" s="95"/>
      <c r="F87" s="95"/>
      <c r="G87" s="95"/>
      <c r="H87" s="95"/>
      <c r="I87" s="95"/>
      <c r="J87" s="95"/>
      <c r="K87" s="95"/>
      <c r="L87" s="95"/>
      <c r="M87" s="95"/>
      <c r="N87" s="95"/>
      <c r="O87" s="95"/>
      <c r="P87" s="95"/>
      <c r="Q87" s="95"/>
      <c r="R87" s="95"/>
      <c r="S87" s="95"/>
      <c r="T87" s="95"/>
      <c r="U87" s="95"/>
      <c r="V87" s="95"/>
      <c r="W87" s="95"/>
      <c r="X87" s="95"/>
      <c r="Y87" s="95"/>
      <c r="Z87" s="95"/>
    </row>
    <row r="88" spans="1:26" x14ac:dyDescent="0.25">
      <c r="A88" s="16"/>
      <c r="B88" s="56"/>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6"/>
      <c r="B89" s="61"/>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6"/>
      <c r="B90" s="56"/>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6"/>
      <c r="B91" s="94" t="s">
        <v>339</v>
      </c>
      <c r="C91" s="94"/>
      <c r="D91" s="94"/>
      <c r="E91" s="94"/>
      <c r="F91" s="94"/>
      <c r="G91" s="94"/>
      <c r="H91" s="94"/>
      <c r="I91" s="94"/>
      <c r="J91" s="94"/>
      <c r="K91" s="94"/>
      <c r="L91" s="94"/>
      <c r="M91" s="94"/>
      <c r="N91" s="94"/>
      <c r="O91" s="94"/>
      <c r="P91" s="94"/>
      <c r="Q91" s="94"/>
      <c r="R91" s="94"/>
      <c r="S91" s="94"/>
      <c r="T91" s="94"/>
      <c r="U91" s="94"/>
      <c r="V91" s="94"/>
      <c r="W91" s="94"/>
      <c r="X91" s="94"/>
      <c r="Y91" s="94"/>
      <c r="Z91" s="94"/>
    </row>
    <row r="92" spans="1:26" x14ac:dyDescent="0.25">
      <c r="A92" s="16"/>
      <c r="B92" s="56"/>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16"/>
      <c r="B93" s="95" t="s">
        <v>340</v>
      </c>
      <c r="C93" s="95"/>
      <c r="D93" s="95"/>
      <c r="E93" s="95"/>
      <c r="F93" s="95"/>
      <c r="G93" s="95"/>
      <c r="H93" s="95"/>
      <c r="I93" s="95"/>
      <c r="J93" s="95"/>
      <c r="K93" s="95"/>
      <c r="L93" s="95"/>
      <c r="M93" s="95"/>
      <c r="N93" s="95"/>
      <c r="O93" s="95"/>
      <c r="P93" s="95"/>
      <c r="Q93" s="95"/>
      <c r="R93" s="95"/>
      <c r="S93" s="95"/>
      <c r="T93" s="95"/>
      <c r="U93" s="95"/>
      <c r="V93" s="95"/>
      <c r="W93" s="95"/>
      <c r="X93" s="95"/>
      <c r="Y93" s="95"/>
      <c r="Z93" s="95"/>
    </row>
    <row r="94" spans="1:26" x14ac:dyDescent="0.25">
      <c r="A94" s="16"/>
      <c r="B94" s="56"/>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ht="15.75" x14ac:dyDescent="0.25">
      <c r="A95" s="16"/>
      <c r="B95" s="60"/>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x14ac:dyDescent="0.25">
      <c r="A96" s="16"/>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14" x14ac:dyDescent="0.25">
      <c r="A97" s="16"/>
      <c r="B97" s="5"/>
      <c r="C97" s="5"/>
      <c r="D97" s="5"/>
      <c r="E97" s="5"/>
      <c r="F97" s="5"/>
      <c r="G97" s="5"/>
      <c r="H97" s="5"/>
      <c r="I97" s="5"/>
      <c r="J97" s="5"/>
      <c r="K97" s="5"/>
      <c r="L97" s="5"/>
      <c r="M97" s="5"/>
      <c r="N97" s="5"/>
    </row>
    <row r="98" spans="1:14" x14ac:dyDescent="0.25">
      <c r="A98" s="16"/>
      <c r="B98" s="90" t="s">
        <v>341</v>
      </c>
      <c r="C98" s="90"/>
      <c r="D98" s="90"/>
      <c r="E98" s="90"/>
      <c r="F98" s="90"/>
      <c r="G98" s="90"/>
      <c r="H98" s="90"/>
      <c r="I98" s="90"/>
      <c r="J98" s="90"/>
      <c r="K98" s="90"/>
      <c r="L98" s="90"/>
      <c r="M98" s="90"/>
      <c r="N98" s="5"/>
    </row>
    <row r="99" spans="1:14" x14ac:dyDescent="0.25">
      <c r="A99" s="16"/>
      <c r="B99" s="66" t="s">
        <v>263</v>
      </c>
      <c r="C99" s="5" t="s">
        <v>265</v>
      </c>
      <c r="D99" s="56"/>
      <c r="E99" s="56"/>
      <c r="F99" s="5"/>
      <c r="G99" s="5"/>
      <c r="H99" s="56"/>
      <c r="I99" s="56"/>
      <c r="J99" s="5"/>
      <c r="K99" s="5"/>
      <c r="L99" s="56"/>
      <c r="M99" s="56"/>
      <c r="N99" s="5"/>
    </row>
    <row r="100" spans="1:14" ht="15" customHeight="1" x14ac:dyDescent="0.25">
      <c r="A100" s="16"/>
      <c r="B100" s="5"/>
      <c r="C100" s="5" t="s">
        <v>265</v>
      </c>
      <c r="D100" s="56"/>
      <c r="E100" s="56"/>
      <c r="F100" s="5"/>
      <c r="G100" s="5"/>
      <c r="H100" s="91" t="s">
        <v>342</v>
      </c>
      <c r="I100" s="91"/>
      <c r="J100" s="5"/>
      <c r="K100" s="5"/>
      <c r="L100" s="56"/>
      <c r="M100" s="56"/>
      <c r="N100" s="5"/>
    </row>
    <row r="101" spans="1:14" ht="15" customHeight="1" x14ac:dyDescent="0.25">
      <c r="A101" s="16"/>
      <c r="B101" s="5"/>
      <c r="C101" s="5" t="s">
        <v>265</v>
      </c>
      <c r="D101" s="91" t="s">
        <v>343</v>
      </c>
      <c r="E101" s="91"/>
      <c r="F101" s="5"/>
      <c r="G101" s="5"/>
      <c r="H101" s="91" t="s">
        <v>344</v>
      </c>
      <c r="I101" s="91"/>
      <c r="J101" s="5"/>
      <c r="K101" s="5"/>
      <c r="L101" s="56"/>
      <c r="M101" s="56"/>
      <c r="N101" s="5"/>
    </row>
    <row r="102" spans="1:14" ht="15.75" thickBot="1" x14ac:dyDescent="0.3">
      <c r="A102" s="16"/>
      <c r="B102" s="2">
        <v>2013</v>
      </c>
      <c r="C102" s="5" t="s">
        <v>265</v>
      </c>
      <c r="D102" s="88" t="s">
        <v>345</v>
      </c>
      <c r="E102" s="88"/>
      <c r="F102" s="5"/>
      <c r="G102" s="5"/>
      <c r="H102" s="88" t="s">
        <v>346</v>
      </c>
      <c r="I102" s="88"/>
      <c r="J102" s="5"/>
      <c r="K102" s="5"/>
      <c r="L102" s="88" t="s">
        <v>128</v>
      </c>
      <c r="M102" s="88"/>
      <c r="N102" s="5"/>
    </row>
    <row r="103" spans="1:14" x14ac:dyDescent="0.25">
      <c r="A103" s="16"/>
      <c r="B103" s="67" t="s">
        <v>347</v>
      </c>
      <c r="C103" s="24" t="s">
        <v>265</v>
      </c>
      <c r="D103" s="71" t="s">
        <v>268</v>
      </c>
      <c r="E103" s="72">
        <v>410.1</v>
      </c>
      <c r="F103" s="73" t="s">
        <v>265</v>
      </c>
      <c r="G103" s="24"/>
      <c r="H103" s="71" t="s">
        <v>268</v>
      </c>
      <c r="I103" s="72">
        <v>15.9</v>
      </c>
      <c r="J103" s="73" t="s">
        <v>265</v>
      </c>
      <c r="K103" s="24"/>
      <c r="L103" s="71" t="s">
        <v>268</v>
      </c>
      <c r="M103" s="72">
        <v>426</v>
      </c>
      <c r="N103" s="73" t="s">
        <v>265</v>
      </c>
    </row>
    <row r="104" spans="1:14" ht="45" x14ac:dyDescent="0.25">
      <c r="A104" s="16"/>
      <c r="B104" s="3" t="s">
        <v>141</v>
      </c>
      <c r="C104" s="5" t="s">
        <v>265</v>
      </c>
      <c r="D104" s="68"/>
      <c r="E104" s="69" t="s">
        <v>348</v>
      </c>
      <c r="F104" s="2" t="s">
        <v>286</v>
      </c>
      <c r="G104" s="5"/>
      <c r="H104" s="68"/>
      <c r="I104" s="69">
        <v>48.1</v>
      </c>
      <c r="J104" s="2" t="s">
        <v>265</v>
      </c>
      <c r="K104" s="5"/>
      <c r="L104" s="68"/>
      <c r="M104" s="69" t="s">
        <v>349</v>
      </c>
      <c r="N104" s="2" t="s">
        <v>286</v>
      </c>
    </row>
    <row r="105" spans="1:14" ht="30" x14ac:dyDescent="0.25">
      <c r="A105" s="16"/>
      <c r="B105" s="67" t="s">
        <v>350</v>
      </c>
      <c r="C105" s="24" t="s">
        <v>265</v>
      </c>
      <c r="D105" s="71"/>
      <c r="E105" s="72">
        <v>0.8</v>
      </c>
      <c r="F105" s="73" t="s">
        <v>265</v>
      </c>
      <c r="G105" s="24"/>
      <c r="H105" s="73"/>
      <c r="I105" s="75" t="s">
        <v>273</v>
      </c>
      <c r="J105" s="73" t="s">
        <v>265</v>
      </c>
      <c r="K105" s="24"/>
      <c r="L105" s="71"/>
      <c r="M105" s="72">
        <v>0.8</v>
      </c>
      <c r="N105" s="73" t="s">
        <v>265</v>
      </c>
    </row>
    <row r="106" spans="1:14" ht="30.75" thickBot="1" x14ac:dyDescent="0.3">
      <c r="A106" s="16"/>
      <c r="B106" s="3" t="s">
        <v>351</v>
      </c>
      <c r="C106" s="5" t="s">
        <v>265</v>
      </c>
      <c r="D106" s="68"/>
      <c r="E106" s="69">
        <v>74.8</v>
      </c>
      <c r="F106" s="2" t="s">
        <v>265</v>
      </c>
      <c r="G106" s="5"/>
      <c r="H106" s="68"/>
      <c r="I106" s="69" t="s">
        <v>352</v>
      </c>
      <c r="J106" s="2" t="s">
        <v>286</v>
      </c>
      <c r="K106" s="5"/>
      <c r="L106" s="68"/>
      <c r="M106" s="69">
        <v>58</v>
      </c>
      <c r="N106" s="2" t="s">
        <v>265</v>
      </c>
    </row>
    <row r="107" spans="1:14" x14ac:dyDescent="0.25">
      <c r="A107" s="16"/>
      <c r="B107" s="43"/>
      <c r="C107" s="43" t="s">
        <v>265</v>
      </c>
      <c r="D107" s="79"/>
      <c r="E107" s="79"/>
      <c r="F107" s="43"/>
      <c r="G107" s="43"/>
      <c r="H107" s="79"/>
      <c r="I107" s="79"/>
      <c r="J107" s="43"/>
      <c r="K107" s="43"/>
      <c r="L107" s="79"/>
      <c r="M107" s="79"/>
      <c r="N107" s="43"/>
    </row>
    <row r="108" spans="1:14" ht="15.75" thickBot="1" x14ac:dyDescent="0.3">
      <c r="A108" s="16"/>
      <c r="B108" s="67"/>
      <c r="C108" s="80" t="s">
        <v>265</v>
      </c>
      <c r="D108" s="71"/>
      <c r="E108" s="72" t="s">
        <v>353</v>
      </c>
      <c r="F108" s="73" t="s">
        <v>286</v>
      </c>
      <c r="G108" s="80"/>
      <c r="H108" s="71"/>
      <c r="I108" s="72">
        <v>31.3</v>
      </c>
      <c r="J108" s="73" t="s">
        <v>265</v>
      </c>
      <c r="K108" s="80"/>
      <c r="L108" s="71"/>
      <c r="M108" s="72" t="s">
        <v>354</v>
      </c>
      <c r="N108" s="73" t="s">
        <v>286</v>
      </c>
    </row>
    <row r="109" spans="1:14" x14ac:dyDescent="0.25">
      <c r="A109" s="16"/>
      <c r="B109" s="43"/>
      <c r="C109" s="43" t="s">
        <v>265</v>
      </c>
      <c r="D109" s="79"/>
      <c r="E109" s="79"/>
      <c r="F109" s="43"/>
      <c r="G109" s="43"/>
      <c r="H109" s="79"/>
      <c r="I109" s="79"/>
      <c r="J109" s="43"/>
      <c r="K109" s="43"/>
      <c r="L109" s="79"/>
      <c r="M109" s="79"/>
      <c r="N109" s="43"/>
    </row>
    <row r="110" spans="1:14" ht="15.75" thickBot="1" x14ac:dyDescent="0.3">
      <c r="A110" s="16"/>
      <c r="B110" s="3" t="s">
        <v>355</v>
      </c>
      <c r="C110" s="82" t="s">
        <v>265</v>
      </c>
      <c r="D110" s="68" t="s">
        <v>268</v>
      </c>
      <c r="E110" s="69">
        <v>212.1</v>
      </c>
      <c r="F110" s="2" t="s">
        <v>265</v>
      </c>
      <c r="G110" s="82"/>
      <c r="H110" s="68" t="s">
        <v>268</v>
      </c>
      <c r="I110" s="69">
        <v>47.2</v>
      </c>
      <c r="J110" s="2" t="s">
        <v>265</v>
      </c>
      <c r="K110" s="82"/>
      <c r="L110" s="68" t="s">
        <v>268</v>
      </c>
      <c r="M110" s="69">
        <v>259.3</v>
      </c>
      <c r="N110" s="2" t="s">
        <v>265</v>
      </c>
    </row>
    <row r="111" spans="1:14" ht="15.75" thickTop="1" x14ac:dyDescent="0.25">
      <c r="A111" s="16"/>
      <c r="B111" s="43"/>
      <c r="C111" s="43" t="s">
        <v>265</v>
      </c>
      <c r="D111" s="81"/>
      <c r="E111" s="81"/>
      <c r="F111" s="43"/>
      <c r="G111" s="43"/>
      <c r="H111" s="81"/>
      <c r="I111" s="81"/>
      <c r="J111" s="43"/>
      <c r="K111" s="43"/>
      <c r="L111" s="81"/>
      <c r="M111" s="81"/>
      <c r="N111" s="43"/>
    </row>
    <row r="112" spans="1:14" x14ac:dyDescent="0.25">
      <c r="A112" s="16"/>
      <c r="B112" s="5"/>
      <c r="C112" s="56"/>
      <c r="D112" s="56"/>
      <c r="E112" s="56"/>
      <c r="F112" s="56"/>
      <c r="G112" s="56"/>
      <c r="H112" s="56"/>
      <c r="I112" s="56"/>
      <c r="J112" s="56"/>
      <c r="K112" s="56"/>
      <c r="L112" s="56"/>
      <c r="M112" s="56"/>
      <c r="N112" s="56"/>
    </row>
    <row r="113" spans="1:14" x14ac:dyDescent="0.25">
      <c r="A113" s="16"/>
      <c r="B113" s="2">
        <v>2012</v>
      </c>
      <c r="C113" s="5" t="s">
        <v>265</v>
      </c>
      <c r="D113" s="56"/>
      <c r="E113" s="56"/>
      <c r="F113" s="5"/>
      <c r="G113" s="5"/>
      <c r="H113" s="56"/>
      <c r="I113" s="56"/>
      <c r="J113" s="5"/>
      <c r="K113" s="5"/>
      <c r="L113" s="56"/>
      <c r="M113" s="56"/>
      <c r="N113" s="5"/>
    </row>
    <row r="114" spans="1:14" x14ac:dyDescent="0.25">
      <c r="A114" s="16"/>
      <c r="B114" s="67" t="s">
        <v>347</v>
      </c>
      <c r="C114" s="24" t="s">
        <v>265</v>
      </c>
      <c r="D114" s="24" t="s">
        <v>268</v>
      </c>
      <c r="E114" s="31">
        <v>300.2</v>
      </c>
      <c r="F114" s="33" t="s">
        <v>265</v>
      </c>
      <c r="G114" s="24"/>
      <c r="H114" s="24" t="s">
        <v>268</v>
      </c>
      <c r="I114" s="31">
        <v>8.5</v>
      </c>
      <c r="J114" s="33" t="s">
        <v>265</v>
      </c>
      <c r="K114" s="24"/>
      <c r="L114" s="24" t="s">
        <v>268</v>
      </c>
      <c r="M114" s="31">
        <v>308.7</v>
      </c>
      <c r="N114" s="33" t="s">
        <v>265</v>
      </c>
    </row>
    <row r="115" spans="1:14" ht="30" x14ac:dyDescent="0.25">
      <c r="A115" s="16"/>
      <c r="B115" s="3" t="s">
        <v>356</v>
      </c>
      <c r="C115" s="5" t="s">
        <v>265</v>
      </c>
      <c r="D115" s="5"/>
      <c r="E115" s="27">
        <v>140.69999999999999</v>
      </c>
      <c r="F115" t="s">
        <v>265</v>
      </c>
      <c r="G115" s="5"/>
      <c r="H115" s="5"/>
      <c r="I115" s="27">
        <v>10.6</v>
      </c>
      <c r="J115" t="s">
        <v>265</v>
      </c>
      <c r="K115" s="5"/>
      <c r="L115" s="5"/>
      <c r="M115" s="27">
        <v>151.30000000000001</v>
      </c>
      <c r="N115" t="s">
        <v>265</v>
      </c>
    </row>
    <row r="116" spans="1:14" ht="30" x14ac:dyDescent="0.25">
      <c r="A116" s="16"/>
      <c r="B116" s="67" t="s">
        <v>350</v>
      </c>
      <c r="C116" s="24" t="s">
        <v>265</v>
      </c>
      <c r="D116" s="24"/>
      <c r="E116" s="31">
        <v>12.2</v>
      </c>
      <c r="F116" s="33" t="s">
        <v>265</v>
      </c>
      <c r="G116" s="24"/>
      <c r="H116" s="33"/>
      <c r="I116" s="74" t="s">
        <v>273</v>
      </c>
      <c r="J116" s="33" t="s">
        <v>265</v>
      </c>
      <c r="K116" s="24"/>
      <c r="L116" s="24"/>
      <c r="M116" s="31">
        <v>12.2</v>
      </c>
      <c r="N116" s="33" t="s">
        <v>265</v>
      </c>
    </row>
    <row r="117" spans="1:14" ht="15.75" thickBot="1" x14ac:dyDescent="0.3">
      <c r="A117" s="16"/>
      <c r="B117" s="3" t="s">
        <v>357</v>
      </c>
      <c r="C117" s="5" t="s">
        <v>265</v>
      </c>
      <c r="D117" s="5"/>
      <c r="E117" s="27" t="s">
        <v>358</v>
      </c>
      <c r="F117" t="s">
        <v>286</v>
      </c>
      <c r="G117" s="5"/>
      <c r="H117" s="5"/>
      <c r="I117" s="27" t="s">
        <v>359</v>
      </c>
      <c r="J117" t="s">
        <v>286</v>
      </c>
      <c r="K117" s="5"/>
      <c r="L117" s="5"/>
      <c r="M117" s="27" t="s">
        <v>360</v>
      </c>
      <c r="N117" t="s">
        <v>286</v>
      </c>
    </row>
    <row r="118" spans="1:14" x14ac:dyDescent="0.25">
      <c r="A118" s="16"/>
      <c r="B118" s="43"/>
      <c r="C118" s="43" t="s">
        <v>265</v>
      </c>
      <c r="D118" s="79"/>
      <c r="E118" s="79"/>
      <c r="F118" s="43"/>
      <c r="G118" s="43"/>
      <c r="H118" s="79"/>
      <c r="I118" s="79"/>
      <c r="J118" s="43"/>
      <c r="K118" s="43"/>
      <c r="L118" s="79"/>
      <c r="M118" s="79"/>
      <c r="N118" s="43"/>
    </row>
    <row r="119" spans="1:14" ht="15.75" thickBot="1" x14ac:dyDescent="0.3">
      <c r="A119" s="16"/>
      <c r="B119" s="67"/>
      <c r="C119" s="80" t="s">
        <v>265</v>
      </c>
      <c r="D119" s="24"/>
      <c r="E119" s="31">
        <v>109.9</v>
      </c>
      <c r="F119" s="33" t="s">
        <v>265</v>
      </c>
      <c r="G119" s="80"/>
      <c r="H119" s="24"/>
      <c r="I119" s="31">
        <v>7.4</v>
      </c>
      <c r="J119" s="33" t="s">
        <v>265</v>
      </c>
      <c r="K119" s="80"/>
      <c r="L119" s="24"/>
      <c r="M119" s="31">
        <v>117.3</v>
      </c>
      <c r="N119" s="33" t="s">
        <v>265</v>
      </c>
    </row>
    <row r="120" spans="1:14" x14ac:dyDescent="0.25">
      <c r="A120" s="16"/>
      <c r="B120" s="43"/>
      <c r="C120" s="43" t="s">
        <v>265</v>
      </c>
      <c r="D120" s="79"/>
      <c r="E120" s="79"/>
      <c r="F120" s="43"/>
      <c r="G120" s="43"/>
      <c r="H120" s="79"/>
      <c r="I120" s="79"/>
      <c r="J120" s="43"/>
      <c r="K120" s="43"/>
      <c r="L120" s="79"/>
      <c r="M120" s="79"/>
      <c r="N120" s="43"/>
    </row>
    <row r="121" spans="1:14" ht="15.75" thickBot="1" x14ac:dyDescent="0.3">
      <c r="A121" s="16"/>
      <c r="B121" s="3" t="s">
        <v>355</v>
      </c>
      <c r="C121" s="82" t="s">
        <v>265</v>
      </c>
      <c r="D121" s="5" t="s">
        <v>268</v>
      </c>
      <c r="E121" s="27">
        <v>410.1</v>
      </c>
      <c r="F121" t="s">
        <v>265</v>
      </c>
      <c r="G121" s="82"/>
      <c r="H121" s="5" t="s">
        <v>268</v>
      </c>
      <c r="I121" s="27">
        <v>15.9</v>
      </c>
      <c r="J121" t="s">
        <v>265</v>
      </c>
      <c r="K121" s="82"/>
      <c r="L121" s="5" t="s">
        <v>268</v>
      </c>
      <c r="M121" s="27">
        <v>426</v>
      </c>
      <c r="N121" t="s">
        <v>265</v>
      </c>
    </row>
    <row r="122" spans="1:14" ht="15.75" thickTop="1" x14ac:dyDescent="0.25">
      <c r="A122" s="16"/>
      <c r="B122" s="43"/>
      <c r="C122" s="43" t="s">
        <v>265</v>
      </c>
      <c r="D122" s="81"/>
      <c r="E122" s="81"/>
      <c r="F122" s="43"/>
      <c r="G122" s="43"/>
      <c r="H122" s="81"/>
      <c r="I122" s="81"/>
      <c r="J122" s="43"/>
      <c r="K122" s="43"/>
      <c r="L122" s="81"/>
      <c r="M122" s="81"/>
      <c r="N122" s="43"/>
    </row>
    <row r="123" spans="1:14" x14ac:dyDescent="0.25">
      <c r="A123" s="16"/>
      <c r="B123" s="5"/>
      <c r="C123" s="56"/>
      <c r="D123" s="56"/>
      <c r="E123" s="56"/>
      <c r="F123" s="56"/>
      <c r="G123" s="56"/>
      <c r="H123" s="56"/>
      <c r="I123" s="56"/>
      <c r="J123" s="56"/>
      <c r="K123" s="56"/>
      <c r="L123" s="56"/>
      <c r="M123" s="56"/>
      <c r="N123" s="56"/>
    </row>
    <row r="124" spans="1:14" x14ac:dyDescent="0.25">
      <c r="A124" s="16"/>
      <c r="B124" s="2">
        <v>2011</v>
      </c>
      <c r="C124" s="5" t="s">
        <v>265</v>
      </c>
      <c r="D124" s="56"/>
      <c r="E124" s="56"/>
      <c r="F124" s="5"/>
      <c r="G124" s="5"/>
      <c r="H124" s="56"/>
      <c r="I124" s="56"/>
      <c r="J124" s="5"/>
      <c r="K124" s="5"/>
      <c r="L124" s="56"/>
      <c r="M124" s="56"/>
      <c r="N124" s="5"/>
    </row>
    <row r="125" spans="1:14" x14ac:dyDescent="0.25">
      <c r="A125" s="16"/>
      <c r="B125" s="67" t="s">
        <v>347</v>
      </c>
      <c r="C125" s="24" t="s">
        <v>265</v>
      </c>
      <c r="D125" s="24" t="s">
        <v>268</v>
      </c>
      <c r="E125" s="31">
        <v>210.3</v>
      </c>
      <c r="F125" s="33" t="s">
        <v>265</v>
      </c>
      <c r="G125" s="24"/>
      <c r="H125" s="24"/>
      <c r="I125" s="31">
        <v>8</v>
      </c>
      <c r="J125" s="33" t="s">
        <v>265</v>
      </c>
      <c r="K125" s="24"/>
      <c r="L125" s="24" t="s">
        <v>268</v>
      </c>
      <c r="M125" s="31">
        <v>218.3</v>
      </c>
      <c r="N125" s="33" t="s">
        <v>265</v>
      </c>
    </row>
    <row r="126" spans="1:14" ht="45" x14ac:dyDescent="0.25">
      <c r="A126" s="16"/>
      <c r="B126" s="3" t="s">
        <v>141</v>
      </c>
      <c r="C126" s="5" t="s">
        <v>265</v>
      </c>
      <c r="D126" s="5"/>
      <c r="E126" s="27">
        <v>66.400000000000006</v>
      </c>
      <c r="F126" t="s">
        <v>265</v>
      </c>
      <c r="G126" s="5"/>
      <c r="H126" s="5"/>
      <c r="I126" s="27" t="s">
        <v>361</v>
      </c>
      <c r="J126" t="s">
        <v>286</v>
      </c>
      <c r="K126" s="5"/>
      <c r="L126" s="5"/>
      <c r="M126" s="27">
        <v>65.099999999999994</v>
      </c>
      <c r="N126" t="s">
        <v>265</v>
      </c>
    </row>
    <row r="127" spans="1:14" ht="30" x14ac:dyDescent="0.25">
      <c r="A127" s="16"/>
      <c r="B127" s="67" t="s">
        <v>350</v>
      </c>
      <c r="C127" s="24" t="s">
        <v>265</v>
      </c>
      <c r="D127" s="24"/>
      <c r="E127" s="31">
        <v>10.5</v>
      </c>
      <c r="F127" s="33" t="s">
        <v>265</v>
      </c>
      <c r="G127" s="24"/>
      <c r="H127" s="33"/>
      <c r="I127" s="74" t="s">
        <v>273</v>
      </c>
      <c r="J127" s="33" t="s">
        <v>265</v>
      </c>
      <c r="K127" s="24"/>
      <c r="L127" s="24"/>
      <c r="M127" s="31">
        <v>10.5</v>
      </c>
      <c r="N127" s="33" t="s">
        <v>265</v>
      </c>
    </row>
    <row r="128" spans="1:14" ht="15.75" thickBot="1" x14ac:dyDescent="0.3">
      <c r="A128" s="16"/>
      <c r="B128" s="3" t="s">
        <v>362</v>
      </c>
      <c r="C128" s="5" t="s">
        <v>265</v>
      </c>
      <c r="D128" s="5"/>
      <c r="E128" s="27">
        <v>13</v>
      </c>
      <c r="F128" t="s">
        <v>265</v>
      </c>
      <c r="G128" s="5"/>
      <c r="H128" s="5"/>
      <c r="I128" s="27">
        <v>1.8</v>
      </c>
      <c r="J128" t="s">
        <v>265</v>
      </c>
      <c r="K128" s="5"/>
      <c r="L128" s="5"/>
      <c r="M128" s="27">
        <v>14.8</v>
      </c>
      <c r="N128" t="s">
        <v>265</v>
      </c>
    </row>
    <row r="129" spans="1:26" x14ac:dyDescent="0.25">
      <c r="A129" s="16"/>
      <c r="B129" s="43"/>
      <c r="C129" s="43" t="s">
        <v>265</v>
      </c>
      <c r="D129" s="79"/>
      <c r="E129" s="79"/>
      <c r="F129" s="43"/>
      <c r="G129" s="43"/>
      <c r="H129" s="79"/>
      <c r="I129" s="79"/>
      <c r="J129" s="43"/>
      <c r="K129" s="43"/>
      <c r="L129" s="79"/>
      <c r="M129" s="79"/>
      <c r="N129" s="43"/>
    </row>
    <row r="130" spans="1:26" ht="15.75" thickBot="1" x14ac:dyDescent="0.3">
      <c r="A130" s="16"/>
      <c r="B130" s="67"/>
      <c r="C130" s="80" t="s">
        <v>265</v>
      </c>
      <c r="D130" s="24"/>
      <c r="E130" s="31">
        <v>89.9</v>
      </c>
      <c r="F130" s="33" t="s">
        <v>265</v>
      </c>
      <c r="G130" s="80"/>
      <c r="H130" s="24"/>
      <c r="I130" s="31">
        <v>0.5</v>
      </c>
      <c r="J130" s="33" t="s">
        <v>265</v>
      </c>
      <c r="K130" s="80"/>
      <c r="L130" s="24"/>
      <c r="M130" s="31">
        <v>90.4</v>
      </c>
      <c r="N130" s="33" t="s">
        <v>265</v>
      </c>
    </row>
    <row r="131" spans="1:26" x14ac:dyDescent="0.25">
      <c r="A131" s="16"/>
      <c r="B131" s="43"/>
      <c r="C131" s="43" t="s">
        <v>265</v>
      </c>
      <c r="D131" s="79"/>
      <c r="E131" s="79"/>
      <c r="F131" s="43"/>
      <c r="G131" s="43"/>
      <c r="H131" s="79"/>
      <c r="I131" s="79"/>
      <c r="J131" s="43"/>
      <c r="K131" s="43"/>
      <c r="L131" s="79"/>
      <c r="M131" s="79"/>
      <c r="N131" s="43"/>
    </row>
    <row r="132" spans="1:26" ht="15.75" thickBot="1" x14ac:dyDescent="0.3">
      <c r="A132" s="16"/>
      <c r="B132" s="3" t="s">
        <v>355</v>
      </c>
      <c r="C132" s="82" t="s">
        <v>265</v>
      </c>
      <c r="D132" s="5" t="s">
        <v>268</v>
      </c>
      <c r="E132" s="27">
        <v>300.2</v>
      </c>
      <c r="F132" t="s">
        <v>265</v>
      </c>
      <c r="G132" s="82"/>
      <c r="H132" s="5"/>
      <c r="I132" s="27">
        <v>8.5</v>
      </c>
      <c r="J132" t="s">
        <v>265</v>
      </c>
      <c r="K132" s="82"/>
      <c r="L132" s="5" t="s">
        <v>268</v>
      </c>
      <c r="M132" s="27">
        <v>308.7</v>
      </c>
      <c r="N132" t="s">
        <v>265</v>
      </c>
    </row>
    <row r="133" spans="1:26" ht="15.75" thickTop="1" x14ac:dyDescent="0.25">
      <c r="A133" s="16"/>
      <c r="B133" s="43"/>
      <c r="C133" s="43" t="s">
        <v>265</v>
      </c>
      <c r="D133" s="81"/>
      <c r="E133" s="81"/>
      <c r="F133" s="43"/>
      <c r="G133" s="43"/>
      <c r="H133" s="81"/>
      <c r="I133" s="81"/>
      <c r="J133" s="43"/>
      <c r="K133" s="43"/>
      <c r="L133" s="81"/>
      <c r="M133" s="81"/>
      <c r="N133" s="43"/>
    </row>
    <row r="134" spans="1:26" x14ac:dyDescent="0.25">
      <c r="A134" s="16"/>
      <c r="B134" s="95" t="s">
        <v>363</v>
      </c>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row>
    <row r="135" spans="1:26" x14ac:dyDescent="0.25">
      <c r="A135" s="16"/>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16"/>
      <c r="B136" s="61"/>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row>
    <row r="137" spans="1:26" x14ac:dyDescent="0.25">
      <c r="A137" s="16"/>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16"/>
      <c r="B138" s="94" t="s">
        <v>364</v>
      </c>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row>
    <row r="139" spans="1:26" x14ac:dyDescent="0.25">
      <c r="A139" s="16"/>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row>
    <row r="140" spans="1:26" x14ac:dyDescent="0.25">
      <c r="A140" s="16"/>
      <c r="B140" s="95" t="s">
        <v>365</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row>
    <row r="141" spans="1:26" x14ac:dyDescent="0.25">
      <c r="A141" s="16"/>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ht="15.75" x14ac:dyDescent="0.25">
      <c r="A142" s="16"/>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row>
    <row r="143" spans="1:26" x14ac:dyDescent="0.25">
      <c r="A143" s="16"/>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x14ac:dyDescent="0.25">
      <c r="A144" s="16"/>
      <c r="B144" s="5"/>
      <c r="C144" s="5"/>
      <c r="D144" s="5"/>
      <c r="E144" s="5"/>
      <c r="F144" s="5"/>
      <c r="G144" s="5"/>
      <c r="H144" s="5"/>
      <c r="I144" s="5"/>
      <c r="J144" s="5"/>
      <c r="K144" s="5"/>
      <c r="L144" s="5"/>
      <c r="M144" s="5"/>
      <c r="N144" s="5"/>
      <c r="O144" s="5"/>
      <c r="P144" s="5"/>
      <c r="Q144" s="5"/>
      <c r="R144" s="5"/>
      <c r="S144" s="5"/>
      <c r="T144" s="5"/>
      <c r="U144" s="5"/>
      <c r="V144" s="5"/>
      <c r="W144" s="5"/>
      <c r="X144" s="5"/>
      <c r="Y144" s="5"/>
      <c r="Z144" s="5"/>
    </row>
    <row r="145" spans="1:26" x14ac:dyDescent="0.25">
      <c r="A145" s="16"/>
      <c r="B145" s="65">
        <v>41639</v>
      </c>
      <c r="C145" s="5" t="s">
        <v>265</v>
      </c>
      <c r="D145" s="56"/>
      <c r="E145" s="56"/>
      <c r="F145" s="5"/>
      <c r="G145" s="5" t="s">
        <v>265</v>
      </c>
      <c r="H145" s="56"/>
      <c r="I145" s="56"/>
      <c r="J145" s="5"/>
      <c r="K145" s="5" t="s">
        <v>265</v>
      </c>
      <c r="L145" s="56"/>
      <c r="M145" s="56"/>
      <c r="N145" s="5"/>
      <c r="O145" s="5" t="s">
        <v>265</v>
      </c>
      <c r="P145" s="56"/>
      <c r="Q145" s="56"/>
      <c r="R145" s="5"/>
      <c r="S145" s="5" t="s">
        <v>265</v>
      </c>
      <c r="T145" s="56"/>
      <c r="U145" s="56"/>
      <c r="V145" s="5"/>
      <c r="W145" s="5" t="s">
        <v>265</v>
      </c>
      <c r="X145" s="56"/>
      <c r="Y145" s="56"/>
      <c r="Z145" s="5"/>
    </row>
    <row r="146" spans="1:26" x14ac:dyDescent="0.25">
      <c r="A146" s="16"/>
      <c r="B146" s="66" t="s">
        <v>263</v>
      </c>
      <c r="C146" s="5" t="s">
        <v>265</v>
      </c>
      <c r="D146" s="56"/>
      <c r="E146" s="56"/>
      <c r="F146" s="5"/>
      <c r="G146" s="5" t="s">
        <v>265</v>
      </c>
      <c r="H146" s="56"/>
      <c r="I146" s="56"/>
      <c r="J146" s="5"/>
      <c r="K146" s="5" t="s">
        <v>265</v>
      </c>
      <c r="L146" s="56"/>
      <c r="M146" s="56"/>
      <c r="N146" s="5"/>
      <c r="O146" s="5" t="s">
        <v>265</v>
      </c>
      <c r="P146" s="56"/>
      <c r="Q146" s="56"/>
      <c r="R146" s="5"/>
      <c r="S146" s="5" t="s">
        <v>265</v>
      </c>
      <c r="T146" s="56"/>
      <c r="U146" s="56"/>
      <c r="V146" s="5"/>
      <c r="W146" s="5" t="s">
        <v>265</v>
      </c>
      <c r="X146" s="56"/>
      <c r="Y146" s="56"/>
      <c r="Z146" s="5"/>
    </row>
    <row r="147" spans="1:26" ht="15" customHeight="1" x14ac:dyDescent="0.25">
      <c r="A147" s="16"/>
      <c r="B147" s="5"/>
      <c r="C147" s="5" t="s">
        <v>265</v>
      </c>
      <c r="D147" s="56"/>
      <c r="E147" s="56"/>
      <c r="F147" s="5"/>
      <c r="G147" s="5" t="s">
        <v>265</v>
      </c>
      <c r="H147" s="56"/>
      <c r="I147" s="56"/>
      <c r="J147" s="5"/>
      <c r="K147" s="5" t="s">
        <v>265</v>
      </c>
      <c r="L147" s="91" t="s">
        <v>366</v>
      </c>
      <c r="M147" s="91"/>
      <c r="N147" s="91"/>
      <c r="O147" s="91"/>
      <c r="P147" s="91"/>
      <c r="Q147" s="91"/>
      <c r="R147" s="5"/>
      <c r="S147" s="5" t="s">
        <v>265</v>
      </c>
      <c r="T147" s="56"/>
      <c r="U147" s="56"/>
      <c r="V147" s="5"/>
      <c r="W147" s="5" t="s">
        <v>265</v>
      </c>
      <c r="X147" s="56"/>
      <c r="Y147" s="56"/>
      <c r="Z147" s="5"/>
    </row>
    <row r="148" spans="1:26" ht="15.75" thickBot="1" x14ac:dyDescent="0.3">
      <c r="A148" s="16"/>
      <c r="B148" s="5"/>
      <c r="C148" s="5" t="s">
        <v>265</v>
      </c>
      <c r="D148" s="88" t="s">
        <v>367</v>
      </c>
      <c r="E148" s="88"/>
      <c r="F148" s="88"/>
      <c r="G148" s="88"/>
      <c r="H148" s="88"/>
      <c r="I148" s="88"/>
      <c r="J148" s="5"/>
      <c r="K148" s="5" t="s">
        <v>265</v>
      </c>
      <c r="L148" s="88" t="s">
        <v>368</v>
      </c>
      <c r="M148" s="88"/>
      <c r="N148" s="88"/>
      <c r="O148" s="88"/>
      <c r="P148" s="88"/>
      <c r="Q148" s="88"/>
      <c r="R148" s="5"/>
      <c r="S148" s="5" t="s">
        <v>265</v>
      </c>
      <c r="T148" s="88" t="s">
        <v>128</v>
      </c>
      <c r="U148" s="88"/>
      <c r="V148" s="88"/>
      <c r="W148" s="88"/>
      <c r="X148" s="88"/>
      <c r="Y148" s="88"/>
      <c r="Z148" s="5"/>
    </row>
    <row r="149" spans="1:26" ht="15" customHeight="1" x14ac:dyDescent="0.25">
      <c r="A149" s="16"/>
      <c r="B149" s="5"/>
      <c r="C149" s="5" t="s">
        <v>265</v>
      </c>
      <c r="D149" s="92" t="s">
        <v>304</v>
      </c>
      <c r="E149" s="92"/>
      <c r="F149" s="5"/>
      <c r="G149" s="5" t="s">
        <v>265</v>
      </c>
      <c r="H149" s="89"/>
      <c r="I149" s="89"/>
      <c r="J149" s="5"/>
      <c r="K149" s="5" t="s">
        <v>265</v>
      </c>
      <c r="L149" s="92" t="s">
        <v>304</v>
      </c>
      <c r="M149" s="92"/>
      <c r="N149" s="5"/>
      <c r="O149" s="5" t="s">
        <v>265</v>
      </c>
      <c r="P149" s="89"/>
      <c r="Q149" s="89"/>
      <c r="R149" s="5"/>
      <c r="S149" s="5" t="s">
        <v>265</v>
      </c>
      <c r="T149" s="92" t="s">
        <v>304</v>
      </c>
      <c r="U149" s="92"/>
      <c r="V149" s="5"/>
      <c r="W149" s="5" t="s">
        <v>265</v>
      </c>
      <c r="X149" s="89"/>
      <c r="Y149" s="89"/>
      <c r="Z149" s="5"/>
    </row>
    <row r="150" spans="1:26" ht="15" customHeight="1" x14ac:dyDescent="0.25">
      <c r="A150" s="16"/>
      <c r="B150" s="5"/>
      <c r="C150" s="5" t="s">
        <v>265</v>
      </c>
      <c r="D150" s="91" t="s">
        <v>308</v>
      </c>
      <c r="E150" s="91"/>
      <c r="F150" s="5"/>
      <c r="G150" s="5" t="s">
        <v>265</v>
      </c>
      <c r="H150" s="91" t="s">
        <v>328</v>
      </c>
      <c r="I150" s="91"/>
      <c r="J150" s="5"/>
      <c r="K150" s="5" t="s">
        <v>265</v>
      </c>
      <c r="L150" s="91" t="s">
        <v>308</v>
      </c>
      <c r="M150" s="91"/>
      <c r="N150" s="5"/>
      <c r="O150" s="5" t="s">
        <v>265</v>
      </c>
      <c r="P150" s="91" t="s">
        <v>328</v>
      </c>
      <c r="Q150" s="91"/>
      <c r="R150" s="5"/>
      <c r="S150" s="5" t="s">
        <v>265</v>
      </c>
      <c r="T150" s="91" t="s">
        <v>308</v>
      </c>
      <c r="U150" s="91"/>
      <c r="V150" s="5"/>
      <c r="W150" s="5" t="s">
        <v>265</v>
      </c>
      <c r="X150" s="91" t="s">
        <v>328</v>
      </c>
      <c r="Y150" s="91"/>
      <c r="Z150" s="5"/>
    </row>
    <row r="151" spans="1:26" ht="15.75" thickBot="1" x14ac:dyDescent="0.3">
      <c r="A151" s="16"/>
      <c r="B151" s="5"/>
      <c r="C151" s="5" t="s">
        <v>265</v>
      </c>
      <c r="D151" s="88" t="s">
        <v>310</v>
      </c>
      <c r="E151" s="88"/>
      <c r="F151" s="5"/>
      <c r="G151" s="5" t="s">
        <v>265</v>
      </c>
      <c r="H151" s="88" t="s">
        <v>329</v>
      </c>
      <c r="I151" s="88"/>
      <c r="J151" s="5"/>
      <c r="K151" s="5" t="s">
        <v>265</v>
      </c>
      <c r="L151" s="88" t="s">
        <v>310</v>
      </c>
      <c r="M151" s="88"/>
      <c r="N151" s="5"/>
      <c r="O151" s="5" t="s">
        <v>265</v>
      </c>
      <c r="P151" s="88" t="s">
        <v>329</v>
      </c>
      <c r="Q151" s="88"/>
      <c r="R151" s="5"/>
      <c r="S151" s="5" t="s">
        <v>265</v>
      </c>
      <c r="T151" s="88" t="s">
        <v>310</v>
      </c>
      <c r="U151" s="88"/>
      <c r="V151" s="5"/>
      <c r="W151" s="5" t="s">
        <v>265</v>
      </c>
      <c r="X151" s="88" t="s">
        <v>329</v>
      </c>
      <c r="Y151" s="88"/>
      <c r="Z151" s="5"/>
    </row>
    <row r="152" spans="1:26" x14ac:dyDescent="0.25">
      <c r="A152" s="16"/>
      <c r="B152" s="67" t="s">
        <v>312</v>
      </c>
      <c r="C152" s="24" t="s">
        <v>265</v>
      </c>
      <c r="D152" s="24"/>
      <c r="E152" s="24"/>
      <c r="F152" s="24"/>
      <c r="G152" s="24" t="s">
        <v>265</v>
      </c>
      <c r="H152" s="24"/>
      <c r="I152" s="24"/>
      <c r="J152" s="24"/>
      <c r="K152" s="24" t="s">
        <v>265</v>
      </c>
      <c r="L152" s="24"/>
      <c r="M152" s="24"/>
      <c r="N152" s="24"/>
      <c r="O152" s="24" t="s">
        <v>265</v>
      </c>
      <c r="P152" s="24"/>
      <c r="Q152" s="24"/>
      <c r="R152" s="24"/>
      <c r="S152" s="24" t="s">
        <v>265</v>
      </c>
      <c r="T152" s="24"/>
      <c r="U152" s="24"/>
      <c r="V152" s="24"/>
      <c r="W152" s="24" t="s">
        <v>265</v>
      </c>
      <c r="X152" s="24"/>
      <c r="Y152" s="24"/>
      <c r="Z152" s="24"/>
    </row>
    <row r="153" spans="1:26" x14ac:dyDescent="0.25">
      <c r="A153" s="16"/>
      <c r="B153" s="3" t="s">
        <v>369</v>
      </c>
      <c r="C153" s="5" t="s">
        <v>265</v>
      </c>
      <c r="D153" s="5"/>
      <c r="E153" s="5"/>
      <c r="F153" s="5"/>
      <c r="G153" s="5" t="s">
        <v>265</v>
      </c>
      <c r="H153" s="5"/>
      <c r="I153" s="5"/>
      <c r="J153" s="5"/>
      <c r="K153" s="5" t="s">
        <v>265</v>
      </c>
      <c r="L153" s="5"/>
      <c r="M153" s="5"/>
      <c r="N153" s="5"/>
      <c r="O153" s="5" t="s">
        <v>265</v>
      </c>
      <c r="P153" s="5"/>
      <c r="Q153" s="5"/>
      <c r="R153" s="5"/>
      <c r="S153" s="5" t="s">
        <v>265</v>
      </c>
      <c r="T153" s="5"/>
      <c r="U153" s="5"/>
      <c r="V153" s="5"/>
      <c r="W153" s="5" t="s">
        <v>265</v>
      </c>
      <c r="X153" s="5"/>
      <c r="Y153" s="5"/>
      <c r="Z153" s="5"/>
    </row>
    <row r="154" spans="1:26" x14ac:dyDescent="0.25">
      <c r="A154" s="16"/>
      <c r="B154" s="67" t="s">
        <v>313</v>
      </c>
      <c r="C154" s="24" t="s">
        <v>265</v>
      </c>
      <c r="D154" s="71" t="s">
        <v>268</v>
      </c>
      <c r="E154" s="72">
        <v>12.3</v>
      </c>
      <c r="F154" s="73" t="s">
        <v>265</v>
      </c>
      <c r="G154" s="24" t="s">
        <v>265</v>
      </c>
      <c r="H154" s="71" t="s">
        <v>268</v>
      </c>
      <c r="I154" s="72">
        <v>247.9</v>
      </c>
      <c r="J154" s="73" t="s">
        <v>265</v>
      </c>
      <c r="K154" s="24" t="s">
        <v>265</v>
      </c>
      <c r="L154" s="71" t="s">
        <v>268</v>
      </c>
      <c r="M154" s="72">
        <v>1.9</v>
      </c>
      <c r="N154" s="73" t="s">
        <v>265</v>
      </c>
      <c r="O154" s="24" t="s">
        <v>265</v>
      </c>
      <c r="P154" s="71" t="s">
        <v>268</v>
      </c>
      <c r="Q154" s="72">
        <v>18.8</v>
      </c>
      <c r="R154" s="73" t="s">
        <v>265</v>
      </c>
      <c r="S154" s="24" t="s">
        <v>265</v>
      </c>
      <c r="T154" s="71" t="s">
        <v>268</v>
      </c>
      <c r="U154" s="72">
        <v>14.2</v>
      </c>
      <c r="V154" s="73" t="s">
        <v>265</v>
      </c>
      <c r="W154" s="24" t="s">
        <v>265</v>
      </c>
      <c r="X154" s="71" t="s">
        <v>268</v>
      </c>
      <c r="Y154" s="72">
        <v>266.7</v>
      </c>
      <c r="Z154" s="73" t="s">
        <v>265</v>
      </c>
    </row>
    <row r="155" spans="1:26" x14ac:dyDescent="0.25">
      <c r="A155" s="16"/>
      <c r="B155" s="3" t="s">
        <v>370</v>
      </c>
      <c r="C155" s="5" t="s">
        <v>265</v>
      </c>
      <c r="D155" s="68"/>
      <c r="E155" s="69">
        <v>1.5</v>
      </c>
      <c r="F155" s="2" t="s">
        <v>265</v>
      </c>
      <c r="G155" s="5" t="s">
        <v>265</v>
      </c>
      <c r="H155" s="68"/>
      <c r="I155" s="69">
        <v>129</v>
      </c>
      <c r="J155" s="2" t="s">
        <v>265</v>
      </c>
      <c r="K155" s="5" t="s">
        <v>265</v>
      </c>
      <c r="L155" s="68"/>
      <c r="M155" s="69">
        <v>0.1</v>
      </c>
      <c r="N155" s="2" t="s">
        <v>265</v>
      </c>
      <c r="O155" s="5" t="s">
        <v>265</v>
      </c>
      <c r="P155" s="68"/>
      <c r="Q155" s="69">
        <v>17.3</v>
      </c>
      <c r="R155" s="2" t="s">
        <v>265</v>
      </c>
      <c r="S155" s="5" t="s">
        <v>265</v>
      </c>
      <c r="T155" s="68"/>
      <c r="U155" s="69">
        <v>1.6</v>
      </c>
      <c r="V155" s="2" t="s">
        <v>265</v>
      </c>
      <c r="W155" s="5" t="s">
        <v>265</v>
      </c>
      <c r="X155" s="68"/>
      <c r="Y155" s="69">
        <v>146.30000000000001</v>
      </c>
      <c r="Z155" s="2" t="s">
        <v>265</v>
      </c>
    </row>
    <row r="156" spans="1:26" x14ac:dyDescent="0.25">
      <c r="A156" s="16"/>
      <c r="B156" s="67" t="s">
        <v>315</v>
      </c>
      <c r="C156" s="24" t="s">
        <v>265</v>
      </c>
      <c r="D156" s="71"/>
      <c r="E156" s="72">
        <v>14.8</v>
      </c>
      <c r="F156" s="73" t="s">
        <v>265</v>
      </c>
      <c r="G156" s="24" t="s">
        <v>265</v>
      </c>
      <c r="H156" s="71"/>
      <c r="I156" s="72">
        <v>345.3</v>
      </c>
      <c r="J156" s="73" t="s">
        <v>265</v>
      </c>
      <c r="K156" s="24" t="s">
        <v>265</v>
      </c>
      <c r="L156" s="71"/>
      <c r="M156" s="72">
        <v>4.3</v>
      </c>
      <c r="N156" s="73" t="s">
        <v>265</v>
      </c>
      <c r="O156" s="24" t="s">
        <v>265</v>
      </c>
      <c r="P156" s="71"/>
      <c r="Q156" s="72">
        <v>39.9</v>
      </c>
      <c r="R156" s="73" t="s">
        <v>265</v>
      </c>
      <c r="S156" s="24" t="s">
        <v>265</v>
      </c>
      <c r="T156" s="71"/>
      <c r="U156" s="72">
        <v>19.100000000000001</v>
      </c>
      <c r="V156" s="73" t="s">
        <v>265</v>
      </c>
      <c r="W156" s="24" t="s">
        <v>265</v>
      </c>
      <c r="X156" s="71"/>
      <c r="Y156" s="72">
        <v>385.2</v>
      </c>
      <c r="Z156" s="73" t="s">
        <v>265</v>
      </c>
    </row>
    <row r="157" spans="1:26" x14ac:dyDescent="0.25">
      <c r="A157" s="16"/>
      <c r="B157" s="3" t="s">
        <v>316</v>
      </c>
      <c r="C157" s="5" t="s">
        <v>265</v>
      </c>
      <c r="D157" s="68"/>
      <c r="E157" s="69">
        <v>21.4</v>
      </c>
      <c r="F157" s="2" t="s">
        <v>265</v>
      </c>
      <c r="G157" s="5" t="s">
        <v>265</v>
      </c>
      <c r="H157" s="68"/>
      <c r="I157" s="69">
        <v>872.7</v>
      </c>
      <c r="J157" s="2" t="s">
        <v>265</v>
      </c>
      <c r="K157" s="5" t="s">
        <v>265</v>
      </c>
      <c r="L157" s="68"/>
      <c r="M157" s="69">
        <v>11.6</v>
      </c>
      <c r="N157" s="2" t="s">
        <v>265</v>
      </c>
      <c r="O157" s="5" t="s">
        <v>265</v>
      </c>
      <c r="P157" s="68"/>
      <c r="Q157" s="69">
        <v>87.7</v>
      </c>
      <c r="R157" s="2" t="s">
        <v>265</v>
      </c>
      <c r="S157" s="5" t="s">
        <v>265</v>
      </c>
      <c r="T157" s="68"/>
      <c r="U157" s="69">
        <v>33</v>
      </c>
      <c r="V157" s="2" t="s">
        <v>265</v>
      </c>
      <c r="W157" s="5" t="s">
        <v>265</v>
      </c>
      <c r="X157" s="68"/>
      <c r="Y157" s="69">
        <v>960.4</v>
      </c>
      <c r="Z157" s="2" t="s">
        <v>265</v>
      </c>
    </row>
    <row r="158" spans="1:26" x14ac:dyDescent="0.25">
      <c r="A158" s="16"/>
      <c r="B158" s="67" t="s">
        <v>317</v>
      </c>
      <c r="C158" s="24" t="s">
        <v>265</v>
      </c>
      <c r="D158" s="71"/>
      <c r="E158" s="72">
        <v>10.3</v>
      </c>
      <c r="F158" s="73" t="s">
        <v>265</v>
      </c>
      <c r="G158" s="24" t="s">
        <v>265</v>
      </c>
      <c r="H158" s="71"/>
      <c r="I158" s="72">
        <v>321.10000000000002</v>
      </c>
      <c r="J158" s="73" t="s">
        <v>265</v>
      </c>
      <c r="K158" s="24" t="s">
        <v>265</v>
      </c>
      <c r="L158" s="71"/>
      <c r="M158" s="72">
        <v>3.4</v>
      </c>
      <c r="N158" s="73" t="s">
        <v>265</v>
      </c>
      <c r="O158" s="24" t="s">
        <v>265</v>
      </c>
      <c r="P158" s="71"/>
      <c r="Q158" s="72">
        <v>29.5</v>
      </c>
      <c r="R158" s="73" t="s">
        <v>265</v>
      </c>
      <c r="S158" s="24" t="s">
        <v>265</v>
      </c>
      <c r="T158" s="71"/>
      <c r="U158" s="72">
        <v>13.7</v>
      </c>
      <c r="V158" s="73" t="s">
        <v>265</v>
      </c>
      <c r="W158" s="24" t="s">
        <v>265</v>
      </c>
      <c r="X158" s="71"/>
      <c r="Y158" s="72">
        <v>350.6</v>
      </c>
      <c r="Z158" s="73" t="s">
        <v>265</v>
      </c>
    </row>
    <row r="159" spans="1:26" x14ac:dyDescent="0.25">
      <c r="A159" s="16"/>
      <c r="B159" s="3" t="s">
        <v>318</v>
      </c>
      <c r="C159" s="5" t="s">
        <v>265</v>
      </c>
      <c r="D159" s="68"/>
      <c r="E159" s="69">
        <v>4.2</v>
      </c>
      <c r="F159" s="2" t="s">
        <v>265</v>
      </c>
      <c r="G159" s="5" t="s">
        <v>265</v>
      </c>
      <c r="H159" s="68"/>
      <c r="I159" s="69">
        <v>155.4</v>
      </c>
      <c r="J159" s="2" t="s">
        <v>265</v>
      </c>
      <c r="K159" s="5" t="s">
        <v>265</v>
      </c>
      <c r="L159" s="68"/>
      <c r="M159" s="69">
        <v>0.6</v>
      </c>
      <c r="N159" s="2" t="s">
        <v>265</v>
      </c>
      <c r="O159" s="5" t="s">
        <v>265</v>
      </c>
      <c r="P159" s="68"/>
      <c r="Q159" s="69">
        <v>10.199999999999999</v>
      </c>
      <c r="R159" s="2" t="s">
        <v>265</v>
      </c>
      <c r="S159" s="5" t="s">
        <v>265</v>
      </c>
      <c r="T159" s="68"/>
      <c r="U159" s="69">
        <v>4.8</v>
      </c>
      <c r="V159" s="2" t="s">
        <v>265</v>
      </c>
      <c r="W159" s="5" t="s">
        <v>265</v>
      </c>
      <c r="X159" s="68"/>
      <c r="Y159" s="69">
        <v>165.6</v>
      </c>
      <c r="Z159" s="2" t="s">
        <v>265</v>
      </c>
    </row>
    <row r="160" spans="1:26" ht="15.75" thickBot="1" x14ac:dyDescent="0.3">
      <c r="A160" s="16"/>
      <c r="B160" s="67" t="s">
        <v>319</v>
      </c>
      <c r="C160" s="24" t="s">
        <v>265</v>
      </c>
      <c r="D160" s="71"/>
      <c r="E160" s="72">
        <v>0.2</v>
      </c>
      <c r="F160" s="73" t="s">
        <v>265</v>
      </c>
      <c r="G160" s="24" t="s">
        <v>265</v>
      </c>
      <c r="H160" s="71"/>
      <c r="I160" s="72">
        <v>31</v>
      </c>
      <c r="J160" s="73" t="s">
        <v>265</v>
      </c>
      <c r="K160" s="24" t="s">
        <v>265</v>
      </c>
      <c r="L160" s="73"/>
      <c r="M160" s="75" t="s">
        <v>273</v>
      </c>
      <c r="N160" s="73" t="s">
        <v>265</v>
      </c>
      <c r="O160" s="24" t="s">
        <v>265</v>
      </c>
      <c r="P160" s="71"/>
      <c r="Q160" s="72">
        <v>0.3</v>
      </c>
      <c r="R160" s="73" t="s">
        <v>265</v>
      </c>
      <c r="S160" s="24" t="s">
        <v>265</v>
      </c>
      <c r="T160" s="71"/>
      <c r="U160" s="72">
        <v>0.2</v>
      </c>
      <c r="V160" s="73" t="s">
        <v>265</v>
      </c>
      <c r="W160" s="24" t="s">
        <v>265</v>
      </c>
      <c r="X160" s="71"/>
      <c r="Y160" s="72">
        <v>31.3</v>
      </c>
      <c r="Z160" s="73" t="s">
        <v>265</v>
      </c>
    </row>
    <row r="161" spans="1:26" x14ac:dyDescent="0.25">
      <c r="A161" s="16"/>
      <c r="B161" s="43"/>
      <c r="C161" s="43" t="s">
        <v>265</v>
      </c>
      <c r="D161" s="79"/>
      <c r="E161" s="79"/>
      <c r="F161" s="43"/>
      <c r="G161" s="43" t="s">
        <v>265</v>
      </c>
      <c r="H161" s="79"/>
      <c r="I161" s="79"/>
      <c r="J161" s="43"/>
      <c r="K161" s="43" t="s">
        <v>265</v>
      </c>
      <c r="L161" s="79"/>
      <c r="M161" s="79"/>
      <c r="N161" s="43"/>
      <c r="O161" s="43" t="s">
        <v>265</v>
      </c>
      <c r="P161" s="79"/>
      <c r="Q161" s="79"/>
      <c r="R161" s="43"/>
      <c r="S161" s="43" t="s">
        <v>265</v>
      </c>
      <c r="T161" s="79"/>
      <c r="U161" s="79"/>
      <c r="V161" s="43"/>
      <c r="W161" s="43" t="s">
        <v>265</v>
      </c>
      <c r="X161" s="79"/>
      <c r="Y161" s="79"/>
      <c r="Z161" s="43"/>
    </row>
    <row r="162" spans="1:26" ht="15.75" thickBot="1" x14ac:dyDescent="0.3">
      <c r="A162" s="16"/>
      <c r="B162" s="3" t="s">
        <v>371</v>
      </c>
      <c r="C162" s="82" t="s">
        <v>265</v>
      </c>
      <c r="D162" s="68"/>
      <c r="E162" s="69">
        <v>64.7</v>
      </c>
      <c r="F162" s="2" t="s">
        <v>265</v>
      </c>
      <c r="G162" s="82" t="s">
        <v>265</v>
      </c>
      <c r="H162" s="68"/>
      <c r="I162" s="77">
        <v>2102.4</v>
      </c>
      <c r="J162" s="2" t="s">
        <v>265</v>
      </c>
      <c r="K162" s="82" t="s">
        <v>265</v>
      </c>
      <c r="L162" s="68"/>
      <c r="M162" s="69">
        <v>21.9</v>
      </c>
      <c r="N162" s="2" t="s">
        <v>265</v>
      </c>
      <c r="O162" s="82" t="s">
        <v>265</v>
      </c>
      <c r="P162" s="68"/>
      <c r="Q162" s="69">
        <v>203.7</v>
      </c>
      <c r="R162" s="2" t="s">
        <v>265</v>
      </c>
      <c r="S162" s="82" t="s">
        <v>265</v>
      </c>
      <c r="T162" s="68"/>
      <c r="U162" s="69">
        <v>86.6</v>
      </c>
      <c r="V162" s="2" t="s">
        <v>265</v>
      </c>
      <c r="W162" s="82" t="s">
        <v>265</v>
      </c>
      <c r="X162" s="68"/>
      <c r="Y162" s="77">
        <v>2306.1</v>
      </c>
      <c r="Z162" s="2" t="s">
        <v>265</v>
      </c>
    </row>
    <row r="163" spans="1:26" x14ac:dyDescent="0.25">
      <c r="A163" s="16"/>
      <c r="B163" s="43"/>
      <c r="C163" s="43" t="s">
        <v>265</v>
      </c>
      <c r="D163" s="79"/>
      <c r="E163" s="79"/>
      <c r="F163" s="43"/>
      <c r="G163" s="43" t="s">
        <v>265</v>
      </c>
      <c r="H163" s="79"/>
      <c r="I163" s="79"/>
      <c r="J163" s="43"/>
      <c r="K163" s="43" t="s">
        <v>265</v>
      </c>
      <c r="L163" s="79"/>
      <c r="M163" s="79"/>
      <c r="N163" s="43"/>
      <c r="O163" s="43" t="s">
        <v>265</v>
      </c>
      <c r="P163" s="79"/>
      <c r="Q163" s="79"/>
      <c r="R163" s="43"/>
      <c r="S163" s="43" t="s">
        <v>265</v>
      </c>
      <c r="T163" s="79"/>
      <c r="U163" s="79"/>
      <c r="V163" s="43"/>
      <c r="W163" s="43" t="s">
        <v>265</v>
      </c>
      <c r="X163" s="79"/>
      <c r="Y163" s="79"/>
      <c r="Z163" s="43"/>
    </row>
    <row r="164" spans="1:26" x14ac:dyDescent="0.25">
      <c r="A164" s="16"/>
      <c r="B164" s="67" t="s">
        <v>372</v>
      </c>
      <c r="C164" s="80" t="s">
        <v>265</v>
      </c>
      <c r="D164" s="24"/>
      <c r="E164" s="24"/>
      <c r="F164" s="24"/>
      <c r="G164" s="80" t="s">
        <v>265</v>
      </c>
      <c r="H164" s="24"/>
      <c r="I164" s="24"/>
      <c r="J164" s="24"/>
      <c r="K164" s="80" t="s">
        <v>265</v>
      </c>
      <c r="L164" s="24"/>
      <c r="M164" s="24"/>
      <c r="N164" s="24"/>
      <c r="O164" s="80" t="s">
        <v>265</v>
      </c>
      <c r="P164" s="24"/>
      <c r="Q164" s="24"/>
      <c r="R164" s="24"/>
      <c r="S164" s="80" t="s">
        <v>265</v>
      </c>
      <c r="T164" s="24"/>
      <c r="U164" s="24"/>
      <c r="V164" s="24"/>
      <c r="W164" s="80" t="s">
        <v>265</v>
      </c>
      <c r="X164" s="24"/>
      <c r="Y164" s="24"/>
      <c r="Z164" s="24"/>
    </row>
    <row r="165" spans="1:26" x14ac:dyDescent="0.25">
      <c r="A165" s="16"/>
      <c r="B165" s="3" t="s">
        <v>316</v>
      </c>
      <c r="C165" s="82" t="s">
        <v>265</v>
      </c>
      <c r="D165" s="68"/>
      <c r="E165" s="69">
        <v>2.9</v>
      </c>
      <c r="F165" s="2" t="s">
        <v>265</v>
      </c>
      <c r="G165" s="82" t="s">
        <v>265</v>
      </c>
      <c r="H165" s="68"/>
      <c r="I165" s="69">
        <v>71.900000000000006</v>
      </c>
      <c r="J165" s="2" t="s">
        <v>265</v>
      </c>
      <c r="K165" s="82" t="s">
        <v>265</v>
      </c>
      <c r="L165" s="68"/>
      <c r="M165" s="69">
        <v>1.6</v>
      </c>
      <c r="N165" s="2" t="s">
        <v>265</v>
      </c>
      <c r="O165" s="82" t="s">
        <v>265</v>
      </c>
      <c r="P165" s="68"/>
      <c r="Q165" s="69">
        <v>21.4</v>
      </c>
      <c r="R165" s="2" t="s">
        <v>265</v>
      </c>
      <c r="S165" s="82" t="s">
        <v>265</v>
      </c>
      <c r="T165" s="68"/>
      <c r="U165" s="69">
        <v>4.5</v>
      </c>
      <c r="V165" s="2" t="s">
        <v>265</v>
      </c>
      <c r="W165" s="82" t="s">
        <v>265</v>
      </c>
      <c r="X165" s="68"/>
      <c r="Y165" s="69">
        <v>93.3</v>
      </c>
      <c r="Z165" s="2" t="s">
        <v>265</v>
      </c>
    </row>
    <row r="166" spans="1:26" ht="15.75" thickBot="1" x14ac:dyDescent="0.3">
      <c r="A166" s="16"/>
      <c r="B166" s="67" t="s">
        <v>317</v>
      </c>
      <c r="C166" s="80" t="s">
        <v>265</v>
      </c>
      <c r="D166" s="71"/>
      <c r="E166" s="72">
        <v>0.1</v>
      </c>
      <c r="F166" s="73" t="s">
        <v>265</v>
      </c>
      <c r="G166" s="80" t="s">
        <v>265</v>
      </c>
      <c r="H166" s="71"/>
      <c r="I166" s="72">
        <v>2</v>
      </c>
      <c r="J166" s="73" t="s">
        <v>265</v>
      </c>
      <c r="K166" s="80" t="s">
        <v>265</v>
      </c>
      <c r="L166" s="71"/>
      <c r="M166" s="72">
        <v>0.3</v>
      </c>
      <c r="N166" s="73" t="s">
        <v>265</v>
      </c>
      <c r="O166" s="80" t="s">
        <v>265</v>
      </c>
      <c r="P166" s="71"/>
      <c r="Q166" s="72">
        <v>1.5</v>
      </c>
      <c r="R166" s="73" t="s">
        <v>265</v>
      </c>
      <c r="S166" s="80" t="s">
        <v>265</v>
      </c>
      <c r="T166" s="71"/>
      <c r="U166" s="72">
        <v>0.4</v>
      </c>
      <c r="V166" s="73" t="s">
        <v>265</v>
      </c>
      <c r="W166" s="80" t="s">
        <v>265</v>
      </c>
      <c r="X166" s="71"/>
      <c r="Y166" s="72">
        <v>3.5</v>
      </c>
      <c r="Z166" s="73" t="s">
        <v>265</v>
      </c>
    </row>
    <row r="167" spans="1:26" x14ac:dyDescent="0.25">
      <c r="A167" s="16"/>
      <c r="B167" s="43"/>
      <c r="C167" s="43" t="s">
        <v>265</v>
      </c>
      <c r="D167" s="79"/>
      <c r="E167" s="79"/>
      <c r="F167" s="43"/>
      <c r="G167" s="43" t="s">
        <v>265</v>
      </c>
      <c r="H167" s="79"/>
      <c r="I167" s="79"/>
      <c r="J167" s="43"/>
      <c r="K167" s="43" t="s">
        <v>265</v>
      </c>
      <c r="L167" s="79"/>
      <c r="M167" s="79"/>
      <c r="N167" s="43"/>
      <c r="O167" s="43" t="s">
        <v>265</v>
      </c>
      <c r="P167" s="79"/>
      <c r="Q167" s="79"/>
      <c r="R167" s="43"/>
      <c r="S167" s="43" t="s">
        <v>265</v>
      </c>
      <c r="T167" s="79"/>
      <c r="U167" s="79"/>
      <c r="V167" s="43"/>
      <c r="W167" s="43" t="s">
        <v>265</v>
      </c>
      <c r="X167" s="79"/>
      <c r="Y167" s="79"/>
      <c r="Z167" s="43"/>
    </row>
    <row r="168" spans="1:26" ht="15.75" thickBot="1" x14ac:dyDescent="0.3">
      <c r="A168" s="16"/>
      <c r="B168" s="3" t="s">
        <v>373</v>
      </c>
      <c r="C168" s="82" t="s">
        <v>265</v>
      </c>
      <c r="D168" s="68"/>
      <c r="E168" s="69">
        <v>3</v>
      </c>
      <c r="F168" s="2" t="s">
        <v>265</v>
      </c>
      <c r="G168" s="82" t="s">
        <v>265</v>
      </c>
      <c r="H168" s="68"/>
      <c r="I168" s="69">
        <v>73.900000000000006</v>
      </c>
      <c r="J168" s="2" t="s">
        <v>265</v>
      </c>
      <c r="K168" s="82" t="s">
        <v>265</v>
      </c>
      <c r="L168" s="68"/>
      <c r="M168" s="69">
        <v>1.9</v>
      </c>
      <c r="N168" s="2" t="s">
        <v>265</v>
      </c>
      <c r="O168" s="82" t="s">
        <v>265</v>
      </c>
      <c r="P168" s="68"/>
      <c r="Q168" s="69">
        <v>22.9</v>
      </c>
      <c r="R168" s="2" t="s">
        <v>265</v>
      </c>
      <c r="S168" s="82" t="s">
        <v>265</v>
      </c>
      <c r="T168" s="68"/>
      <c r="U168" s="69">
        <v>4.9000000000000004</v>
      </c>
      <c r="V168" s="2" t="s">
        <v>265</v>
      </c>
      <c r="W168" s="82" t="s">
        <v>265</v>
      </c>
      <c r="X168" s="68"/>
      <c r="Y168" s="69">
        <v>96.8</v>
      </c>
      <c r="Z168" s="2" t="s">
        <v>265</v>
      </c>
    </row>
    <row r="169" spans="1:26" x14ac:dyDescent="0.25">
      <c r="A169" s="16"/>
      <c r="B169" s="43"/>
      <c r="C169" s="43" t="s">
        <v>265</v>
      </c>
      <c r="D169" s="79"/>
      <c r="E169" s="79"/>
      <c r="F169" s="43"/>
      <c r="G169" s="43" t="s">
        <v>265</v>
      </c>
      <c r="H169" s="79"/>
      <c r="I169" s="79"/>
      <c r="J169" s="43"/>
      <c r="K169" s="43" t="s">
        <v>265</v>
      </c>
      <c r="L169" s="79"/>
      <c r="M169" s="79"/>
      <c r="N169" s="43"/>
      <c r="O169" s="43" t="s">
        <v>265</v>
      </c>
      <c r="P169" s="79"/>
      <c r="Q169" s="79"/>
      <c r="R169" s="43"/>
      <c r="S169" s="43" t="s">
        <v>265</v>
      </c>
      <c r="T169" s="79"/>
      <c r="U169" s="79"/>
      <c r="V169" s="43"/>
      <c r="W169" s="43" t="s">
        <v>265</v>
      </c>
      <c r="X169" s="79"/>
      <c r="Y169" s="79"/>
      <c r="Z169" s="43"/>
    </row>
    <row r="170" spans="1:26" ht="15.75" thickBot="1" x14ac:dyDescent="0.3">
      <c r="A170" s="16"/>
      <c r="B170" s="67" t="s">
        <v>320</v>
      </c>
      <c r="C170" s="80" t="s">
        <v>265</v>
      </c>
      <c r="D170" s="71"/>
      <c r="E170" s="72">
        <v>67.7</v>
      </c>
      <c r="F170" s="73" t="s">
        <v>265</v>
      </c>
      <c r="G170" s="80" t="s">
        <v>265</v>
      </c>
      <c r="H170" s="71"/>
      <c r="I170" s="78">
        <v>2176.3000000000002</v>
      </c>
      <c r="J170" s="73" t="s">
        <v>265</v>
      </c>
      <c r="K170" s="80" t="s">
        <v>265</v>
      </c>
      <c r="L170" s="71"/>
      <c r="M170" s="72">
        <v>23.8</v>
      </c>
      <c r="N170" s="73" t="s">
        <v>265</v>
      </c>
      <c r="O170" s="80" t="s">
        <v>265</v>
      </c>
      <c r="P170" s="71"/>
      <c r="Q170" s="72">
        <v>226.6</v>
      </c>
      <c r="R170" s="73" t="s">
        <v>265</v>
      </c>
      <c r="S170" s="80" t="s">
        <v>265</v>
      </c>
      <c r="T170" s="71"/>
      <c r="U170" s="72">
        <v>91.5</v>
      </c>
      <c r="V170" s="73" t="s">
        <v>265</v>
      </c>
      <c r="W170" s="80" t="s">
        <v>265</v>
      </c>
      <c r="X170" s="71"/>
      <c r="Y170" s="78">
        <v>2402.9</v>
      </c>
      <c r="Z170" s="73" t="s">
        <v>265</v>
      </c>
    </row>
    <row r="171" spans="1:26" x14ac:dyDescent="0.25">
      <c r="A171" s="16"/>
      <c r="B171" s="43"/>
      <c r="C171" s="43" t="s">
        <v>265</v>
      </c>
      <c r="D171" s="79"/>
      <c r="E171" s="79"/>
      <c r="F171" s="43"/>
      <c r="G171" s="43" t="s">
        <v>265</v>
      </c>
      <c r="H171" s="79"/>
      <c r="I171" s="79"/>
      <c r="J171" s="43"/>
      <c r="K171" s="43" t="s">
        <v>265</v>
      </c>
      <c r="L171" s="79"/>
      <c r="M171" s="79"/>
      <c r="N171" s="43"/>
      <c r="O171" s="43" t="s">
        <v>265</v>
      </c>
      <c r="P171" s="79"/>
      <c r="Q171" s="79"/>
      <c r="R171" s="43"/>
      <c r="S171" s="43" t="s">
        <v>265</v>
      </c>
      <c r="T171" s="79"/>
      <c r="U171" s="79"/>
      <c r="V171" s="43"/>
      <c r="W171" s="43" t="s">
        <v>265</v>
      </c>
      <c r="X171" s="79"/>
      <c r="Y171" s="79"/>
      <c r="Z171" s="43"/>
    </row>
    <row r="172" spans="1:26" ht="15.75" thickBot="1" x14ac:dyDescent="0.3">
      <c r="A172" s="16"/>
      <c r="B172" s="3" t="s">
        <v>321</v>
      </c>
      <c r="C172" s="82" t="s">
        <v>265</v>
      </c>
      <c r="D172" s="68"/>
      <c r="E172" s="69">
        <v>2.8</v>
      </c>
      <c r="F172" s="2" t="s">
        <v>265</v>
      </c>
      <c r="G172" s="82" t="s">
        <v>265</v>
      </c>
      <c r="H172" s="68"/>
      <c r="I172" s="69">
        <v>45.2</v>
      </c>
      <c r="J172" s="2" t="s">
        <v>265</v>
      </c>
      <c r="K172" s="82" t="s">
        <v>265</v>
      </c>
      <c r="L172" s="68"/>
      <c r="M172" s="69">
        <v>0.4</v>
      </c>
      <c r="N172" s="2" t="s">
        <v>265</v>
      </c>
      <c r="O172" s="82" t="s">
        <v>265</v>
      </c>
      <c r="P172" s="68"/>
      <c r="Q172" s="69">
        <v>0.7</v>
      </c>
      <c r="R172" s="2" t="s">
        <v>265</v>
      </c>
      <c r="S172" s="82" t="s">
        <v>265</v>
      </c>
      <c r="T172" s="68"/>
      <c r="U172" s="69">
        <v>3.2</v>
      </c>
      <c r="V172" s="2" t="s">
        <v>265</v>
      </c>
      <c r="W172" s="82" t="s">
        <v>265</v>
      </c>
      <c r="X172" s="68"/>
      <c r="Y172" s="69">
        <v>45.9</v>
      </c>
      <c r="Z172" s="2" t="s">
        <v>265</v>
      </c>
    </row>
    <row r="173" spans="1:26" x14ac:dyDescent="0.25">
      <c r="A173" s="16"/>
      <c r="B173" s="43"/>
      <c r="C173" s="43" t="s">
        <v>265</v>
      </c>
      <c r="D173" s="79"/>
      <c r="E173" s="79"/>
      <c r="F173" s="43"/>
      <c r="G173" s="43" t="s">
        <v>265</v>
      </c>
      <c r="H173" s="79"/>
      <c r="I173" s="79"/>
      <c r="J173" s="43"/>
      <c r="K173" s="43" t="s">
        <v>265</v>
      </c>
      <c r="L173" s="79"/>
      <c r="M173" s="79"/>
      <c r="N173" s="43"/>
      <c r="O173" s="43" t="s">
        <v>265</v>
      </c>
      <c r="P173" s="79"/>
      <c r="Q173" s="79"/>
      <c r="R173" s="43"/>
      <c r="S173" s="43" t="s">
        <v>265</v>
      </c>
      <c r="T173" s="79"/>
      <c r="U173" s="79"/>
      <c r="V173" s="43"/>
      <c r="W173" s="43" t="s">
        <v>265</v>
      </c>
      <c r="X173" s="79"/>
      <c r="Y173" s="79"/>
      <c r="Z173" s="43"/>
    </row>
    <row r="174" spans="1:26" ht="15.75" thickBot="1" x14ac:dyDescent="0.3">
      <c r="A174" s="16"/>
      <c r="B174" s="67" t="s">
        <v>128</v>
      </c>
      <c r="C174" s="80" t="s">
        <v>265</v>
      </c>
      <c r="D174" s="71" t="s">
        <v>268</v>
      </c>
      <c r="E174" s="72">
        <v>70.5</v>
      </c>
      <c r="F174" s="73" t="s">
        <v>265</v>
      </c>
      <c r="G174" s="80" t="s">
        <v>265</v>
      </c>
      <c r="H174" s="71" t="s">
        <v>268</v>
      </c>
      <c r="I174" s="78">
        <v>2221.5</v>
      </c>
      <c r="J174" s="73" t="s">
        <v>265</v>
      </c>
      <c r="K174" s="80" t="s">
        <v>265</v>
      </c>
      <c r="L174" s="71" t="s">
        <v>268</v>
      </c>
      <c r="M174" s="72">
        <v>24.2</v>
      </c>
      <c r="N174" s="73" t="s">
        <v>265</v>
      </c>
      <c r="O174" s="80" t="s">
        <v>265</v>
      </c>
      <c r="P174" s="71" t="s">
        <v>268</v>
      </c>
      <c r="Q174" s="72">
        <v>227.3</v>
      </c>
      <c r="R174" s="73" t="s">
        <v>265</v>
      </c>
      <c r="S174" s="80" t="s">
        <v>265</v>
      </c>
      <c r="T174" s="71" t="s">
        <v>268</v>
      </c>
      <c r="U174" s="72">
        <v>94.7</v>
      </c>
      <c r="V174" s="73" t="s">
        <v>265</v>
      </c>
      <c r="W174" s="80" t="s">
        <v>265</v>
      </c>
      <c r="X174" s="71" t="s">
        <v>268</v>
      </c>
      <c r="Y174" s="78">
        <v>2448.8000000000002</v>
      </c>
      <c r="Z174" s="73" t="s">
        <v>265</v>
      </c>
    </row>
    <row r="175" spans="1:26" ht="15.75" thickTop="1" x14ac:dyDescent="0.25">
      <c r="A175" s="16"/>
      <c r="B175" s="43"/>
      <c r="C175" s="43" t="s">
        <v>265</v>
      </c>
      <c r="D175" s="81"/>
      <c r="E175" s="81"/>
      <c r="F175" s="43"/>
      <c r="G175" s="43" t="s">
        <v>265</v>
      </c>
      <c r="H175" s="81"/>
      <c r="I175" s="81"/>
      <c r="J175" s="43"/>
      <c r="K175" s="43" t="s">
        <v>265</v>
      </c>
      <c r="L175" s="81"/>
      <c r="M175" s="81"/>
      <c r="N175" s="43"/>
      <c r="O175" s="43" t="s">
        <v>265</v>
      </c>
      <c r="P175" s="81"/>
      <c r="Q175" s="81"/>
      <c r="R175" s="43"/>
      <c r="S175" s="43" t="s">
        <v>265</v>
      </c>
      <c r="T175" s="81"/>
      <c r="U175" s="81"/>
      <c r="V175" s="43"/>
      <c r="W175" s="43" t="s">
        <v>265</v>
      </c>
      <c r="X175" s="81"/>
      <c r="Y175" s="81"/>
      <c r="Z175" s="43"/>
    </row>
    <row r="176" spans="1:26" x14ac:dyDescent="0.25">
      <c r="A176" s="16"/>
      <c r="B176" s="5"/>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row>
    <row r="177" spans="1:26" x14ac:dyDescent="0.25">
      <c r="A177" s="16"/>
      <c r="B177" s="65">
        <v>41274</v>
      </c>
      <c r="C177" s="5" t="s">
        <v>265</v>
      </c>
      <c r="D177" s="56"/>
      <c r="E177" s="56"/>
      <c r="F177" s="5"/>
      <c r="G177" s="5" t="s">
        <v>265</v>
      </c>
      <c r="H177" s="56"/>
      <c r="I177" s="56"/>
      <c r="J177" s="5"/>
      <c r="K177" s="5" t="s">
        <v>265</v>
      </c>
      <c r="L177" s="56"/>
      <c r="M177" s="56"/>
      <c r="N177" s="5"/>
      <c r="O177" s="5" t="s">
        <v>265</v>
      </c>
      <c r="P177" s="56"/>
      <c r="Q177" s="56"/>
      <c r="R177" s="5"/>
      <c r="S177" s="5" t="s">
        <v>265</v>
      </c>
      <c r="T177" s="56"/>
      <c r="U177" s="56"/>
      <c r="V177" s="5"/>
      <c r="W177" s="5" t="s">
        <v>265</v>
      </c>
      <c r="X177" s="56"/>
      <c r="Y177" s="56"/>
      <c r="Z177" s="5"/>
    </row>
    <row r="178" spans="1:26" x14ac:dyDescent="0.25">
      <c r="A178" s="16"/>
      <c r="B178" s="66" t="s">
        <v>263</v>
      </c>
      <c r="C178" s="5" t="s">
        <v>265</v>
      </c>
      <c r="D178" s="56"/>
      <c r="E178" s="56"/>
      <c r="F178" s="5"/>
      <c r="G178" s="5" t="s">
        <v>265</v>
      </c>
      <c r="H178" s="56"/>
      <c r="I178" s="56"/>
      <c r="J178" s="5"/>
      <c r="K178" s="5" t="s">
        <v>265</v>
      </c>
      <c r="L178" s="56"/>
      <c r="M178" s="56"/>
      <c r="N178" s="5"/>
      <c r="O178" s="5" t="s">
        <v>265</v>
      </c>
      <c r="P178" s="56"/>
      <c r="Q178" s="56"/>
      <c r="R178" s="5"/>
      <c r="S178" s="5" t="s">
        <v>265</v>
      </c>
      <c r="T178" s="56"/>
      <c r="U178" s="56"/>
      <c r="V178" s="5"/>
      <c r="W178" s="5" t="s">
        <v>265</v>
      </c>
      <c r="X178" s="56"/>
      <c r="Y178" s="56"/>
      <c r="Z178" s="5"/>
    </row>
    <row r="179" spans="1:26" ht="15" customHeight="1" x14ac:dyDescent="0.25">
      <c r="A179" s="16"/>
      <c r="B179" s="5"/>
      <c r="C179" s="5" t="s">
        <v>265</v>
      </c>
      <c r="D179" s="56"/>
      <c r="E179" s="56"/>
      <c r="F179" s="5"/>
      <c r="G179" s="5" t="s">
        <v>265</v>
      </c>
      <c r="H179" s="56"/>
      <c r="I179" s="56"/>
      <c r="J179" s="5"/>
      <c r="K179" s="5" t="s">
        <v>265</v>
      </c>
      <c r="L179" s="91" t="s">
        <v>374</v>
      </c>
      <c r="M179" s="91"/>
      <c r="N179" s="91"/>
      <c r="O179" s="91"/>
      <c r="P179" s="91"/>
      <c r="Q179" s="91"/>
      <c r="R179" s="5"/>
      <c r="S179" s="5" t="s">
        <v>265</v>
      </c>
      <c r="T179" s="56"/>
      <c r="U179" s="56"/>
      <c r="V179" s="5"/>
      <c r="W179" s="5" t="s">
        <v>265</v>
      </c>
      <c r="X179" s="56"/>
      <c r="Y179" s="56"/>
      <c r="Z179" s="5"/>
    </row>
    <row r="180" spans="1:26" ht="15.75" thickBot="1" x14ac:dyDescent="0.3">
      <c r="A180" s="16"/>
      <c r="B180" s="5"/>
      <c r="C180" s="5" t="s">
        <v>265</v>
      </c>
      <c r="D180" s="88" t="s">
        <v>375</v>
      </c>
      <c r="E180" s="88"/>
      <c r="F180" s="88"/>
      <c r="G180" s="88"/>
      <c r="H180" s="88"/>
      <c r="I180" s="88"/>
      <c r="J180" s="5"/>
      <c r="K180" s="5" t="s">
        <v>265</v>
      </c>
      <c r="L180" s="88" t="s">
        <v>368</v>
      </c>
      <c r="M180" s="88"/>
      <c r="N180" s="88"/>
      <c r="O180" s="88"/>
      <c r="P180" s="88"/>
      <c r="Q180" s="88"/>
      <c r="R180" s="5"/>
      <c r="S180" s="5" t="s">
        <v>265</v>
      </c>
      <c r="T180" s="88" t="s">
        <v>128</v>
      </c>
      <c r="U180" s="88"/>
      <c r="V180" s="88"/>
      <c r="W180" s="88"/>
      <c r="X180" s="88"/>
      <c r="Y180" s="88"/>
      <c r="Z180" s="5"/>
    </row>
    <row r="181" spans="1:26" ht="15" customHeight="1" x14ac:dyDescent="0.25">
      <c r="A181" s="16"/>
      <c r="B181" s="5"/>
      <c r="C181" s="5" t="s">
        <v>265</v>
      </c>
      <c r="D181" s="92" t="s">
        <v>304</v>
      </c>
      <c r="E181" s="92"/>
      <c r="F181" s="5"/>
      <c r="G181" s="5" t="s">
        <v>265</v>
      </c>
      <c r="H181" s="89"/>
      <c r="I181" s="89"/>
      <c r="J181" s="5"/>
      <c r="K181" s="5" t="s">
        <v>265</v>
      </c>
      <c r="L181" s="92" t="s">
        <v>304</v>
      </c>
      <c r="M181" s="92"/>
      <c r="N181" s="5"/>
      <c r="O181" s="5" t="s">
        <v>265</v>
      </c>
      <c r="P181" s="89"/>
      <c r="Q181" s="89"/>
      <c r="R181" s="5"/>
      <c r="S181" s="5" t="s">
        <v>265</v>
      </c>
      <c r="T181" s="92" t="s">
        <v>304</v>
      </c>
      <c r="U181" s="92"/>
      <c r="V181" s="5"/>
      <c r="W181" s="5" t="s">
        <v>265</v>
      </c>
      <c r="X181" s="89"/>
      <c r="Y181" s="89"/>
      <c r="Z181" s="5"/>
    </row>
    <row r="182" spans="1:26" ht="15" customHeight="1" x14ac:dyDescent="0.25">
      <c r="A182" s="16"/>
      <c r="B182" s="5"/>
      <c r="C182" s="5" t="s">
        <v>265</v>
      </c>
      <c r="D182" s="91" t="s">
        <v>308</v>
      </c>
      <c r="E182" s="91"/>
      <c r="F182" s="5"/>
      <c r="G182" s="5" t="s">
        <v>265</v>
      </c>
      <c r="H182" s="91" t="s">
        <v>328</v>
      </c>
      <c r="I182" s="91"/>
      <c r="J182" s="5"/>
      <c r="K182" s="5" t="s">
        <v>265</v>
      </c>
      <c r="L182" s="91" t="s">
        <v>308</v>
      </c>
      <c r="M182" s="91"/>
      <c r="N182" s="5"/>
      <c r="O182" s="5" t="s">
        <v>265</v>
      </c>
      <c r="P182" s="91" t="s">
        <v>328</v>
      </c>
      <c r="Q182" s="91"/>
      <c r="R182" s="5"/>
      <c r="S182" s="5" t="s">
        <v>265</v>
      </c>
      <c r="T182" s="91" t="s">
        <v>308</v>
      </c>
      <c r="U182" s="91"/>
      <c r="V182" s="5"/>
      <c r="W182" s="5" t="s">
        <v>265</v>
      </c>
      <c r="X182" s="91" t="s">
        <v>328</v>
      </c>
      <c r="Y182" s="91"/>
      <c r="Z182" s="5"/>
    </row>
    <row r="183" spans="1:26" ht="15.75" thickBot="1" x14ac:dyDescent="0.3">
      <c r="A183" s="16"/>
      <c r="B183" s="5"/>
      <c r="C183" s="5" t="s">
        <v>265</v>
      </c>
      <c r="D183" s="88" t="s">
        <v>310</v>
      </c>
      <c r="E183" s="88"/>
      <c r="F183" s="5"/>
      <c r="G183" s="5" t="s">
        <v>265</v>
      </c>
      <c r="H183" s="88" t="s">
        <v>329</v>
      </c>
      <c r="I183" s="88"/>
      <c r="J183" s="5"/>
      <c r="K183" s="5" t="s">
        <v>265</v>
      </c>
      <c r="L183" s="88" t="s">
        <v>310</v>
      </c>
      <c r="M183" s="88"/>
      <c r="N183" s="5"/>
      <c r="O183" s="5" t="s">
        <v>265</v>
      </c>
      <c r="P183" s="88" t="s">
        <v>329</v>
      </c>
      <c r="Q183" s="88"/>
      <c r="R183" s="5"/>
      <c r="S183" s="5" t="s">
        <v>265</v>
      </c>
      <c r="T183" s="88" t="s">
        <v>310</v>
      </c>
      <c r="U183" s="88"/>
      <c r="V183" s="5"/>
      <c r="W183" s="5" t="s">
        <v>265</v>
      </c>
      <c r="X183" s="88" t="s">
        <v>329</v>
      </c>
      <c r="Y183" s="88"/>
      <c r="Z183" s="5"/>
    </row>
    <row r="184" spans="1:26" x14ac:dyDescent="0.25">
      <c r="A184" s="16"/>
      <c r="B184" s="67" t="s">
        <v>312</v>
      </c>
      <c r="C184" s="24" t="s">
        <v>265</v>
      </c>
      <c r="D184" s="24"/>
      <c r="E184" s="24"/>
      <c r="F184" s="24"/>
      <c r="G184" s="24" t="s">
        <v>265</v>
      </c>
      <c r="H184" s="24"/>
      <c r="I184" s="24"/>
      <c r="J184" s="24"/>
      <c r="K184" s="24" t="s">
        <v>265</v>
      </c>
      <c r="L184" s="24"/>
      <c r="M184" s="24"/>
      <c r="N184" s="24"/>
      <c r="O184" s="24" t="s">
        <v>265</v>
      </c>
      <c r="P184" s="24"/>
      <c r="Q184" s="24"/>
      <c r="R184" s="24"/>
      <c r="S184" s="24" t="s">
        <v>265</v>
      </c>
      <c r="T184" s="24"/>
      <c r="U184" s="24"/>
      <c r="V184" s="24"/>
      <c r="W184" s="24" t="s">
        <v>265</v>
      </c>
      <c r="X184" s="24"/>
      <c r="Y184" s="24"/>
      <c r="Z184" s="24"/>
    </row>
    <row r="185" spans="1:26" x14ac:dyDescent="0.25">
      <c r="A185" s="16"/>
      <c r="B185" s="3" t="s">
        <v>369</v>
      </c>
      <c r="C185" s="5" t="s">
        <v>265</v>
      </c>
      <c r="D185" s="5"/>
      <c r="E185" s="5"/>
      <c r="F185" s="5"/>
      <c r="G185" s="5" t="s">
        <v>265</v>
      </c>
      <c r="H185" s="5"/>
      <c r="I185" s="5"/>
      <c r="J185" s="5"/>
      <c r="K185" s="5" t="s">
        <v>265</v>
      </c>
      <c r="L185" s="5"/>
      <c r="M185" s="5"/>
      <c r="N185" s="5"/>
      <c r="O185" s="5" t="s">
        <v>265</v>
      </c>
      <c r="P185" s="5"/>
      <c r="Q185" s="5"/>
      <c r="R185" s="5"/>
      <c r="S185" s="5" t="s">
        <v>265</v>
      </c>
      <c r="T185" s="5"/>
      <c r="U185" s="5"/>
      <c r="V185" s="5"/>
      <c r="W185" s="5" t="s">
        <v>265</v>
      </c>
      <c r="X185" s="5"/>
      <c r="Y185" s="5"/>
      <c r="Z185" s="5"/>
    </row>
    <row r="186" spans="1:26" x14ac:dyDescent="0.25">
      <c r="A186" s="16"/>
      <c r="B186" s="67" t="s">
        <v>313</v>
      </c>
      <c r="C186" s="24" t="s">
        <v>265</v>
      </c>
      <c r="D186" s="24" t="s">
        <v>268</v>
      </c>
      <c r="E186" s="31">
        <v>0.2</v>
      </c>
      <c r="F186" s="33" t="s">
        <v>265</v>
      </c>
      <c r="G186" s="24" t="s">
        <v>265</v>
      </c>
      <c r="H186" s="24" t="s">
        <v>268</v>
      </c>
      <c r="I186" s="31">
        <v>89.5</v>
      </c>
      <c r="J186" s="33" t="s">
        <v>265</v>
      </c>
      <c r="K186" s="24" t="s">
        <v>265</v>
      </c>
      <c r="L186" s="24" t="s">
        <v>268</v>
      </c>
      <c r="M186" s="31">
        <v>0.2</v>
      </c>
      <c r="N186" s="33" t="s">
        <v>265</v>
      </c>
      <c r="O186" s="24" t="s">
        <v>265</v>
      </c>
      <c r="P186" s="24" t="s">
        <v>268</v>
      </c>
      <c r="Q186" s="31">
        <v>8.5</v>
      </c>
      <c r="R186" s="33" t="s">
        <v>265</v>
      </c>
      <c r="S186" s="24" t="s">
        <v>265</v>
      </c>
      <c r="T186" s="24" t="s">
        <v>268</v>
      </c>
      <c r="U186" s="31">
        <v>0.4</v>
      </c>
      <c r="V186" s="33" t="s">
        <v>265</v>
      </c>
      <c r="W186" s="24" t="s">
        <v>265</v>
      </c>
      <c r="X186" s="24" t="s">
        <v>268</v>
      </c>
      <c r="Y186" s="31">
        <v>98</v>
      </c>
      <c r="Z186" s="33" t="s">
        <v>265</v>
      </c>
    </row>
    <row r="187" spans="1:26" x14ac:dyDescent="0.25">
      <c r="A187" s="16"/>
      <c r="B187" s="3" t="s">
        <v>370</v>
      </c>
      <c r="C187" s="5" t="s">
        <v>265</v>
      </c>
      <c r="D187" s="5"/>
      <c r="E187" s="27">
        <v>0.2</v>
      </c>
      <c r="F187" t="s">
        <v>265</v>
      </c>
      <c r="G187" s="5" t="s">
        <v>265</v>
      </c>
      <c r="H187" s="5"/>
      <c r="I187" s="27">
        <v>81.2</v>
      </c>
      <c r="J187" t="s">
        <v>265</v>
      </c>
      <c r="K187" s="5" t="s">
        <v>265</v>
      </c>
      <c r="M187" s="35" t="s">
        <v>273</v>
      </c>
      <c r="N187" t="s">
        <v>265</v>
      </c>
      <c r="O187" s="5" t="s">
        <v>265</v>
      </c>
      <c r="P187" s="5"/>
      <c r="Q187" s="27">
        <v>0.4</v>
      </c>
      <c r="R187" t="s">
        <v>265</v>
      </c>
      <c r="S187" s="5" t="s">
        <v>265</v>
      </c>
      <c r="T187" s="5"/>
      <c r="U187" s="27">
        <v>0.2</v>
      </c>
      <c r="V187" t="s">
        <v>265</v>
      </c>
      <c r="W187" s="5" t="s">
        <v>265</v>
      </c>
      <c r="X187" s="5"/>
      <c r="Y187" s="27">
        <v>81.599999999999994</v>
      </c>
      <c r="Z187" t="s">
        <v>265</v>
      </c>
    </row>
    <row r="188" spans="1:26" x14ac:dyDescent="0.25">
      <c r="A188" s="16"/>
      <c r="B188" s="67" t="s">
        <v>315</v>
      </c>
      <c r="C188" s="24" t="s">
        <v>265</v>
      </c>
      <c r="D188" s="24"/>
      <c r="E188" s="31">
        <v>0.5</v>
      </c>
      <c r="F188" s="33" t="s">
        <v>265</v>
      </c>
      <c r="G188" s="24" t="s">
        <v>265</v>
      </c>
      <c r="H188" s="24"/>
      <c r="I188" s="31">
        <v>61.9</v>
      </c>
      <c r="J188" s="33" t="s">
        <v>265</v>
      </c>
      <c r="K188" s="24" t="s">
        <v>265</v>
      </c>
      <c r="L188" s="24"/>
      <c r="M188" s="31">
        <v>0.6</v>
      </c>
      <c r="N188" s="33" t="s">
        <v>265</v>
      </c>
      <c r="O188" s="24" t="s">
        <v>265</v>
      </c>
      <c r="P188" s="24"/>
      <c r="Q188" s="31">
        <v>24</v>
      </c>
      <c r="R188" s="33" t="s">
        <v>265</v>
      </c>
      <c r="S188" s="24" t="s">
        <v>265</v>
      </c>
      <c r="T188" s="24"/>
      <c r="U188" s="31">
        <v>1.1000000000000001</v>
      </c>
      <c r="V188" s="33" t="s">
        <v>265</v>
      </c>
      <c r="W188" s="24" t="s">
        <v>265</v>
      </c>
      <c r="X188" s="24"/>
      <c r="Y188" s="31">
        <v>85.9</v>
      </c>
      <c r="Z188" s="33" t="s">
        <v>265</v>
      </c>
    </row>
    <row r="189" spans="1:26" x14ac:dyDescent="0.25">
      <c r="A189" s="16"/>
      <c r="B189" s="3" t="s">
        <v>316</v>
      </c>
      <c r="C189" s="5" t="s">
        <v>265</v>
      </c>
      <c r="D189" s="5"/>
      <c r="E189" s="27">
        <v>1.8</v>
      </c>
      <c r="F189" t="s">
        <v>265</v>
      </c>
      <c r="G189" s="5" t="s">
        <v>265</v>
      </c>
      <c r="H189" s="5"/>
      <c r="I189" s="27">
        <v>224.8</v>
      </c>
      <c r="J189" t="s">
        <v>265</v>
      </c>
      <c r="K189" s="5" t="s">
        <v>265</v>
      </c>
      <c r="L189" s="5"/>
      <c r="M189" s="27">
        <v>6.6</v>
      </c>
      <c r="N189" t="s">
        <v>265</v>
      </c>
      <c r="O189" s="5" t="s">
        <v>265</v>
      </c>
      <c r="P189" s="5"/>
      <c r="Q189" s="27">
        <v>59</v>
      </c>
      <c r="R189" t="s">
        <v>265</v>
      </c>
      <c r="S189" s="5" t="s">
        <v>265</v>
      </c>
      <c r="T189" s="5"/>
      <c r="U189" s="27">
        <v>8.4</v>
      </c>
      <c r="V189" t="s">
        <v>265</v>
      </c>
      <c r="W189" s="5" t="s">
        <v>265</v>
      </c>
      <c r="X189" s="5"/>
      <c r="Y189" s="27">
        <v>283.8</v>
      </c>
      <c r="Z189" t="s">
        <v>265</v>
      </c>
    </row>
    <row r="190" spans="1:26" x14ac:dyDescent="0.25">
      <c r="A190" s="16"/>
      <c r="B190" s="67" t="s">
        <v>317</v>
      </c>
      <c r="C190" s="24" t="s">
        <v>265</v>
      </c>
      <c r="D190" s="24"/>
      <c r="E190" s="31">
        <v>0.5</v>
      </c>
      <c r="F190" s="33" t="s">
        <v>265</v>
      </c>
      <c r="G190" s="24" t="s">
        <v>265</v>
      </c>
      <c r="H190" s="24"/>
      <c r="I190" s="31">
        <v>47.3</v>
      </c>
      <c r="J190" s="33" t="s">
        <v>265</v>
      </c>
      <c r="K190" s="24" t="s">
        <v>265</v>
      </c>
      <c r="L190" s="24"/>
      <c r="M190" s="31">
        <v>2</v>
      </c>
      <c r="N190" s="33" t="s">
        <v>265</v>
      </c>
      <c r="O190" s="24" t="s">
        <v>265</v>
      </c>
      <c r="P190" s="24"/>
      <c r="Q190" s="31">
        <v>9.4</v>
      </c>
      <c r="R190" s="33" t="s">
        <v>265</v>
      </c>
      <c r="S190" s="24" t="s">
        <v>265</v>
      </c>
      <c r="T190" s="24"/>
      <c r="U190" s="31">
        <v>2.5</v>
      </c>
      <c r="V190" s="33" t="s">
        <v>265</v>
      </c>
      <c r="W190" s="24" t="s">
        <v>265</v>
      </c>
      <c r="X190" s="24"/>
      <c r="Y190" s="31">
        <v>56.7</v>
      </c>
      <c r="Z190" s="33" t="s">
        <v>265</v>
      </c>
    </row>
    <row r="191" spans="1:26" x14ac:dyDescent="0.25">
      <c r="A191" s="16"/>
      <c r="B191" s="3" t="s">
        <v>318</v>
      </c>
      <c r="C191" s="5" t="s">
        <v>265</v>
      </c>
      <c r="D191" s="5"/>
      <c r="E191" s="27">
        <v>0.2</v>
      </c>
      <c r="F191" t="s">
        <v>265</v>
      </c>
      <c r="G191" s="5" t="s">
        <v>265</v>
      </c>
      <c r="H191" s="5"/>
      <c r="I191" s="27">
        <v>29.9</v>
      </c>
      <c r="J191" t="s">
        <v>265</v>
      </c>
      <c r="K191" s="5" t="s">
        <v>265</v>
      </c>
      <c r="L191" s="5"/>
      <c r="M191" s="27">
        <v>0.1</v>
      </c>
      <c r="N191" t="s">
        <v>265</v>
      </c>
      <c r="O191" s="5" t="s">
        <v>265</v>
      </c>
      <c r="P191" s="5"/>
      <c r="Q191" s="27">
        <v>4.9000000000000004</v>
      </c>
      <c r="R191" t="s">
        <v>265</v>
      </c>
      <c r="S191" s="5" t="s">
        <v>265</v>
      </c>
      <c r="T191" s="5"/>
      <c r="U191" s="27">
        <v>0.3</v>
      </c>
      <c r="V191" t="s">
        <v>265</v>
      </c>
      <c r="W191" s="5" t="s">
        <v>265</v>
      </c>
      <c r="X191" s="5"/>
      <c r="Y191" s="27">
        <v>34.799999999999997</v>
      </c>
      <c r="Z191" t="s">
        <v>265</v>
      </c>
    </row>
    <row r="192" spans="1:26" ht="15.75" thickBot="1" x14ac:dyDescent="0.3">
      <c r="A192" s="16"/>
      <c r="B192" s="67" t="s">
        <v>319</v>
      </c>
      <c r="C192" s="24" t="s">
        <v>265</v>
      </c>
      <c r="D192" s="33"/>
      <c r="E192" s="74" t="s">
        <v>273</v>
      </c>
      <c r="F192" s="33" t="s">
        <v>265</v>
      </c>
      <c r="G192" s="24" t="s">
        <v>265</v>
      </c>
      <c r="H192" s="24"/>
      <c r="I192" s="31">
        <v>11.4</v>
      </c>
      <c r="J192" s="33" t="s">
        <v>265</v>
      </c>
      <c r="K192" s="24" t="s">
        <v>265</v>
      </c>
      <c r="L192" s="33"/>
      <c r="M192" s="74" t="s">
        <v>273</v>
      </c>
      <c r="N192" s="33" t="s">
        <v>265</v>
      </c>
      <c r="O192" s="24" t="s">
        <v>265</v>
      </c>
      <c r="P192" s="24"/>
      <c r="Q192" s="31">
        <v>0.3</v>
      </c>
      <c r="R192" s="33" t="s">
        <v>265</v>
      </c>
      <c r="S192" s="24" t="s">
        <v>265</v>
      </c>
      <c r="T192" s="33"/>
      <c r="U192" s="74" t="s">
        <v>273</v>
      </c>
      <c r="V192" s="33" t="s">
        <v>265</v>
      </c>
      <c r="W192" s="24" t="s">
        <v>265</v>
      </c>
      <c r="X192" s="24"/>
      <c r="Y192" s="31">
        <v>11.7</v>
      </c>
      <c r="Z192" s="33" t="s">
        <v>265</v>
      </c>
    </row>
    <row r="193" spans="1:26" x14ac:dyDescent="0.25">
      <c r="A193" s="16"/>
      <c r="B193" s="43"/>
      <c r="C193" s="43" t="s">
        <v>265</v>
      </c>
      <c r="D193" s="79"/>
      <c r="E193" s="79"/>
      <c r="F193" s="43"/>
      <c r="G193" s="43" t="s">
        <v>265</v>
      </c>
      <c r="H193" s="79"/>
      <c r="I193" s="79"/>
      <c r="J193" s="43"/>
      <c r="K193" s="43" t="s">
        <v>265</v>
      </c>
      <c r="L193" s="79"/>
      <c r="M193" s="79"/>
      <c r="N193" s="43"/>
      <c r="O193" s="43" t="s">
        <v>265</v>
      </c>
      <c r="P193" s="79"/>
      <c r="Q193" s="79"/>
      <c r="R193" s="43"/>
      <c r="S193" s="43" t="s">
        <v>265</v>
      </c>
      <c r="T193" s="79"/>
      <c r="U193" s="79"/>
      <c r="V193" s="43"/>
      <c r="W193" s="43" t="s">
        <v>265</v>
      </c>
      <c r="X193" s="79"/>
      <c r="Y193" s="79"/>
      <c r="Z193" s="43"/>
    </row>
    <row r="194" spans="1:26" ht="15.75" thickBot="1" x14ac:dyDescent="0.3">
      <c r="A194" s="16"/>
      <c r="B194" s="3" t="s">
        <v>371</v>
      </c>
      <c r="C194" s="82" t="s">
        <v>265</v>
      </c>
      <c r="D194" s="5"/>
      <c r="E194" s="27">
        <v>3.4</v>
      </c>
      <c r="F194" t="s">
        <v>265</v>
      </c>
      <c r="G194" s="82" t="s">
        <v>265</v>
      </c>
      <c r="H194" s="5"/>
      <c r="I194" s="27">
        <v>546</v>
      </c>
      <c r="J194" t="s">
        <v>265</v>
      </c>
      <c r="K194" s="82" t="s">
        <v>265</v>
      </c>
      <c r="L194" s="5"/>
      <c r="M194" s="27">
        <v>9.5</v>
      </c>
      <c r="N194" t="s">
        <v>265</v>
      </c>
      <c r="O194" s="82" t="s">
        <v>265</v>
      </c>
      <c r="P194" s="5"/>
      <c r="Q194" s="27">
        <v>106.5</v>
      </c>
      <c r="R194" t="s">
        <v>265</v>
      </c>
      <c r="S194" s="82" t="s">
        <v>265</v>
      </c>
      <c r="T194" s="5"/>
      <c r="U194" s="27">
        <v>12.9</v>
      </c>
      <c r="V194" t="s">
        <v>265</v>
      </c>
      <c r="W194" s="82" t="s">
        <v>265</v>
      </c>
      <c r="X194" s="5"/>
      <c r="Y194" s="27">
        <v>652.5</v>
      </c>
      <c r="Z194" t="s">
        <v>265</v>
      </c>
    </row>
    <row r="195" spans="1:26" x14ac:dyDescent="0.25">
      <c r="A195" s="16"/>
      <c r="B195" s="43"/>
      <c r="C195" s="43" t="s">
        <v>265</v>
      </c>
      <c r="D195" s="79"/>
      <c r="E195" s="79"/>
      <c r="F195" s="43"/>
      <c r="G195" s="43" t="s">
        <v>265</v>
      </c>
      <c r="H195" s="79"/>
      <c r="I195" s="79"/>
      <c r="J195" s="43"/>
      <c r="K195" s="43" t="s">
        <v>265</v>
      </c>
      <c r="L195" s="79"/>
      <c r="M195" s="79"/>
      <c r="N195" s="43"/>
      <c r="O195" s="43" t="s">
        <v>265</v>
      </c>
      <c r="P195" s="79"/>
      <c r="Q195" s="79"/>
      <c r="R195" s="43"/>
      <c r="S195" s="43" t="s">
        <v>265</v>
      </c>
      <c r="T195" s="79"/>
      <c r="U195" s="79"/>
      <c r="V195" s="43"/>
      <c r="W195" s="43" t="s">
        <v>265</v>
      </c>
      <c r="X195" s="79"/>
      <c r="Y195" s="79"/>
      <c r="Z195" s="43"/>
    </row>
    <row r="196" spans="1:26" x14ac:dyDescent="0.25">
      <c r="A196" s="16"/>
      <c r="B196" s="67" t="s">
        <v>372</v>
      </c>
      <c r="C196" s="80" t="s">
        <v>265</v>
      </c>
      <c r="D196" s="24"/>
      <c r="E196" s="24"/>
      <c r="F196" s="24"/>
      <c r="G196" s="80" t="s">
        <v>265</v>
      </c>
      <c r="H196" s="24"/>
      <c r="I196" s="24"/>
      <c r="J196" s="24"/>
      <c r="K196" s="80" t="s">
        <v>265</v>
      </c>
      <c r="L196" s="24"/>
      <c r="M196" s="24"/>
      <c r="N196" s="24"/>
      <c r="O196" s="80" t="s">
        <v>265</v>
      </c>
      <c r="P196" s="24"/>
      <c r="Q196" s="24"/>
      <c r="R196" s="24"/>
      <c r="S196" s="80" t="s">
        <v>265</v>
      </c>
      <c r="T196" s="24"/>
      <c r="U196" s="24"/>
      <c r="V196" s="24"/>
      <c r="W196" s="80" t="s">
        <v>265</v>
      </c>
      <c r="X196" s="24"/>
      <c r="Y196" s="24"/>
      <c r="Z196" s="24"/>
    </row>
    <row r="197" spans="1:26" x14ac:dyDescent="0.25">
      <c r="A197" s="16"/>
      <c r="B197" s="3" t="s">
        <v>315</v>
      </c>
      <c r="C197" s="82" t="s">
        <v>265</v>
      </c>
      <c r="E197" s="35" t="s">
        <v>273</v>
      </c>
      <c r="F197" t="s">
        <v>265</v>
      </c>
      <c r="G197" s="82" t="s">
        <v>265</v>
      </c>
      <c r="I197" s="35" t="s">
        <v>273</v>
      </c>
      <c r="J197" t="s">
        <v>265</v>
      </c>
      <c r="K197" s="82" t="s">
        <v>265</v>
      </c>
      <c r="M197" s="35" t="s">
        <v>273</v>
      </c>
      <c r="N197" t="s">
        <v>265</v>
      </c>
      <c r="O197" s="82" t="s">
        <v>265</v>
      </c>
      <c r="P197" s="5"/>
      <c r="Q197" s="27">
        <v>2</v>
      </c>
      <c r="R197" t="s">
        <v>265</v>
      </c>
      <c r="S197" s="82" t="s">
        <v>265</v>
      </c>
      <c r="U197" s="35" t="s">
        <v>273</v>
      </c>
      <c r="V197" t="s">
        <v>265</v>
      </c>
      <c r="W197" s="82" t="s">
        <v>265</v>
      </c>
      <c r="X197" s="5"/>
      <c r="Y197" s="27">
        <v>2</v>
      </c>
      <c r="Z197" t="s">
        <v>265</v>
      </c>
    </row>
    <row r="198" spans="1:26" x14ac:dyDescent="0.25">
      <c r="A198" s="16"/>
      <c r="B198" s="67" t="s">
        <v>316</v>
      </c>
      <c r="C198" s="80" t="s">
        <v>265</v>
      </c>
      <c r="D198" s="24"/>
      <c r="E198" s="31">
        <v>1.1000000000000001</v>
      </c>
      <c r="F198" s="33" t="s">
        <v>265</v>
      </c>
      <c r="G198" s="80" t="s">
        <v>265</v>
      </c>
      <c r="H198" s="24"/>
      <c r="I198" s="31">
        <v>26.6</v>
      </c>
      <c r="J198" s="33" t="s">
        <v>265</v>
      </c>
      <c r="K198" s="80" t="s">
        <v>265</v>
      </c>
      <c r="L198" s="24"/>
      <c r="M198" s="31">
        <v>5.3</v>
      </c>
      <c r="N198" s="33" t="s">
        <v>265</v>
      </c>
      <c r="O198" s="80" t="s">
        <v>265</v>
      </c>
      <c r="P198" s="24"/>
      <c r="Q198" s="31">
        <v>50.6</v>
      </c>
      <c r="R198" s="33" t="s">
        <v>265</v>
      </c>
      <c r="S198" s="80" t="s">
        <v>265</v>
      </c>
      <c r="T198" s="24"/>
      <c r="U198" s="31">
        <v>6.4</v>
      </c>
      <c r="V198" s="33" t="s">
        <v>265</v>
      </c>
      <c r="W198" s="80" t="s">
        <v>265</v>
      </c>
      <c r="X198" s="24"/>
      <c r="Y198" s="31">
        <v>77.2</v>
      </c>
      <c r="Z198" s="33" t="s">
        <v>265</v>
      </c>
    </row>
    <row r="199" spans="1:26" ht="15.75" thickBot="1" x14ac:dyDescent="0.3">
      <c r="A199" s="16"/>
      <c r="B199" s="3" t="s">
        <v>317</v>
      </c>
      <c r="C199" s="82" t="s">
        <v>265</v>
      </c>
      <c r="D199" s="5"/>
      <c r="E199" s="27">
        <v>0.1</v>
      </c>
      <c r="F199" t="s">
        <v>265</v>
      </c>
      <c r="G199" s="82" t="s">
        <v>265</v>
      </c>
      <c r="H199" s="5"/>
      <c r="I199" s="27">
        <v>1.6</v>
      </c>
      <c r="J199" t="s">
        <v>265</v>
      </c>
      <c r="K199" s="82" t="s">
        <v>265</v>
      </c>
      <c r="L199" s="5"/>
      <c r="M199" s="27">
        <v>0.6</v>
      </c>
      <c r="N199" t="s">
        <v>265</v>
      </c>
      <c r="O199" s="82" t="s">
        <v>265</v>
      </c>
      <c r="P199" s="5"/>
      <c r="Q199" s="27">
        <v>2.5</v>
      </c>
      <c r="R199" t="s">
        <v>265</v>
      </c>
      <c r="S199" s="82" t="s">
        <v>265</v>
      </c>
      <c r="T199" s="5"/>
      <c r="U199" s="27">
        <v>0.7</v>
      </c>
      <c r="V199" t="s">
        <v>265</v>
      </c>
      <c r="W199" s="82" t="s">
        <v>265</v>
      </c>
      <c r="X199" s="5"/>
      <c r="Y199" s="27">
        <v>4.0999999999999996</v>
      </c>
      <c r="Z199" t="s">
        <v>265</v>
      </c>
    </row>
    <row r="200" spans="1:26" x14ac:dyDescent="0.25">
      <c r="A200" s="16"/>
      <c r="B200" s="43"/>
      <c r="C200" s="43" t="s">
        <v>265</v>
      </c>
      <c r="D200" s="79"/>
      <c r="E200" s="79"/>
      <c r="F200" s="43"/>
      <c r="G200" s="43" t="s">
        <v>265</v>
      </c>
      <c r="H200" s="79"/>
      <c r="I200" s="79"/>
      <c r="J200" s="43"/>
      <c r="K200" s="43" t="s">
        <v>265</v>
      </c>
      <c r="L200" s="79"/>
      <c r="M200" s="79"/>
      <c r="N200" s="43"/>
      <c r="O200" s="43" t="s">
        <v>265</v>
      </c>
      <c r="P200" s="79"/>
      <c r="Q200" s="79"/>
      <c r="R200" s="43"/>
      <c r="S200" s="43" t="s">
        <v>265</v>
      </c>
      <c r="T200" s="79"/>
      <c r="U200" s="79"/>
      <c r="V200" s="43"/>
      <c r="W200" s="43" t="s">
        <v>265</v>
      </c>
      <c r="X200" s="79"/>
      <c r="Y200" s="79"/>
      <c r="Z200" s="43"/>
    </row>
    <row r="201" spans="1:26" ht="15.75" thickBot="1" x14ac:dyDescent="0.3">
      <c r="A201" s="16"/>
      <c r="B201" s="67" t="s">
        <v>373</v>
      </c>
      <c r="C201" s="80" t="s">
        <v>265</v>
      </c>
      <c r="D201" s="24"/>
      <c r="E201" s="31">
        <v>1.2</v>
      </c>
      <c r="F201" s="33" t="s">
        <v>265</v>
      </c>
      <c r="G201" s="80" t="s">
        <v>265</v>
      </c>
      <c r="H201" s="24"/>
      <c r="I201" s="31">
        <v>28.2</v>
      </c>
      <c r="J201" s="33" t="s">
        <v>265</v>
      </c>
      <c r="K201" s="80" t="s">
        <v>265</v>
      </c>
      <c r="L201" s="24"/>
      <c r="M201" s="31">
        <v>5.9</v>
      </c>
      <c r="N201" s="33" t="s">
        <v>265</v>
      </c>
      <c r="O201" s="80" t="s">
        <v>265</v>
      </c>
      <c r="P201" s="24"/>
      <c r="Q201" s="31">
        <v>55.1</v>
      </c>
      <c r="R201" s="33" t="s">
        <v>265</v>
      </c>
      <c r="S201" s="80" t="s">
        <v>265</v>
      </c>
      <c r="T201" s="24"/>
      <c r="U201" s="31">
        <v>7.1</v>
      </c>
      <c r="V201" s="33" t="s">
        <v>265</v>
      </c>
      <c r="W201" s="80" t="s">
        <v>265</v>
      </c>
      <c r="X201" s="24"/>
      <c r="Y201" s="31">
        <v>83.3</v>
      </c>
      <c r="Z201" s="33" t="s">
        <v>265</v>
      </c>
    </row>
    <row r="202" spans="1:26" x14ac:dyDescent="0.25">
      <c r="A202" s="16"/>
      <c r="B202" s="43"/>
      <c r="C202" s="43" t="s">
        <v>265</v>
      </c>
      <c r="D202" s="79"/>
      <c r="E202" s="79"/>
      <c r="F202" s="43"/>
      <c r="G202" s="43" t="s">
        <v>265</v>
      </c>
      <c r="H202" s="79"/>
      <c r="I202" s="79"/>
      <c r="J202" s="43"/>
      <c r="K202" s="43" t="s">
        <v>265</v>
      </c>
      <c r="L202" s="79"/>
      <c r="M202" s="79"/>
      <c r="N202" s="43"/>
      <c r="O202" s="43" t="s">
        <v>265</v>
      </c>
      <c r="P202" s="79"/>
      <c r="Q202" s="79"/>
      <c r="R202" s="43"/>
      <c r="S202" s="43" t="s">
        <v>265</v>
      </c>
      <c r="T202" s="79"/>
      <c r="U202" s="79"/>
      <c r="V202" s="43"/>
      <c r="W202" s="43" t="s">
        <v>265</v>
      </c>
      <c r="X202" s="79"/>
      <c r="Y202" s="79"/>
      <c r="Z202" s="43"/>
    </row>
    <row r="203" spans="1:26" ht="15.75" thickBot="1" x14ac:dyDescent="0.3">
      <c r="A203" s="16"/>
      <c r="B203" s="3" t="s">
        <v>320</v>
      </c>
      <c r="C203" s="82" t="s">
        <v>265</v>
      </c>
      <c r="D203" s="5"/>
      <c r="E203" s="27">
        <v>4.5999999999999996</v>
      </c>
      <c r="F203" t="s">
        <v>265</v>
      </c>
      <c r="G203" s="82" t="s">
        <v>265</v>
      </c>
      <c r="H203" s="5"/>
      <c r="I203" s="27">
        <v>574.20000000000005</v>
      </c>
      <c r="J203" t="s">
        <v>265</v>
      </c>
      <c r="K203" s="82" t="s">
        <v>265</v>
      </c>
      <c r="L203" s="5"/>
      <c r="M203" s="27">
        <v>15.4</v>
      </c>
      <c r="N203" t="s">
        <v>265</v>
      </c>
      <c r="O203" s="82" t="s">
        <v>265</v>
      </c>
      <c r="P203" s="5"/>
      <c r="Q203" s="27">
        <v>161.6</v>
      </c>
      <c r="R203" t="s">
        <v>265</v>
      </c>
      <c r="S203" s="82" t="s">
        <v>265</v>
      </c>
      <c r="T203" s="5"/>
      <c r="U203" s="27">
        <v>20</v>
      </c>
      <c r="V203" t="s">
        <v>265</v>
      </c>
      <c r="W203" s="82" t="s">
        <v>265</v>
      </c>
      <c r="X203" s="5"/>
      <c r="Y203" s="27">
        <v>735.8</v>
      </c>
      <c r="Z203" t="s">
        <v>265</v>
      </c>
    </row>
    <row r="204" spans="1:26" x14ac:dyDescent="0.25">
      <c r="A204" s="16"/>
      <c r="B204" s="43"/>
      <c r="C204" s="43" t="s">
        <v>265</v>
      </c>
      <c r="D204" s="79"/>
      <c r="E204" s="79"/>
      <c r="F204" s="43"/>
      <c r="G204" s="43" t="s">
        <v>265</v>
      </c>
      <c r="H204" s="79"/>
      <c r="I204" s="79"/>
      <c r="J204" s="43"/>
      <c r="K204" s="43" t="s">
        <v>265</v>
      </c>
      <c r="L204" s="79"/>
      <c r="M204" s="79"/>
      <c r="N204" s="43"/>
      <c r="O204" s="43" t="s">
        <v>265</v>
      </c>
      <c r="P204" s="79"/>
      <c r="Q204" s="79"/>
      <c r="R204" s="43"/>
      <c r="S204" s="43" t="s">
        <v>265</v>
      </c>
      <c r="T204" s="79"/>
      <c r="U204" s="79"/>
      <c r="V204" s="43"/>
      <c r="W204" s="43" t="s">
        <v>265</v>
      </c>
      <c r="X204" s="79"/>
      <c r="Y204" s="79"/>
      <c r="Z204" s="43"/>
    </row>
    <row r="205" spans="1:26" ht="15.75" thickBot="1" x14ac:dyDescent="0.3">
      <c r="A205" s="16"/>
      <c r="B205" s="67" t="s">
        <v>321</v>
      </c>
      <c r="C205" s="80" t="s">
        <v>265</v>
      </c>
      <c r="D205" s="24"/>
      <c r="E205" s="31">
        <v>4.8</v>
      </c>
      <c r="F205" s="33" t="s">
        <v>265</v>
      </c>
      <c r="G205" s="80" t="s">
        <v>265</v>
      </c>
      <c r="H205" s="24"/>
      <c r="I205" s="31">
        <v>74.400000000000006</v>
      </c>
      <c r="J205" s="33" t="s">
        <v>265</v>
      </c>
      <c r="K205" s="80" t="s">
        <v>265</v>
      </c>
      <c r="L205" s="33"/>
      <c r="M205" s="74" t="s">
        <v>273</v>
      </c>
      <c r="N205" s="33" t="s">
        <v>265</v>
      </c>
      <c r="O205" s="80" t="s">
        <v>265</v>
      </c>
      <c r="P205" s="33"/>
      <c r="Q205" s="74" t="s">
        <v>273</v>
      </c>
      <c r="R205" s="33" t="s">
        <v>265</v>
      </c>
      <c r="S205" s="80" t="s">
        <v>265</v>
      </c>
      <c r="T205" s="24"/>
      <c r="U205" s="31">
        <v>4.8</v>
      </c>
      <c r="V205" s="33" t="s">
        <v>265</v>
      </c>
      <c r="W205" s="80" t="s">
        <v>265</v>
      </c>
      <c r="X205" s="24"/>
      <c r="Y205" s="31">
        <v>74.400000000000006</v>
      </c>
      <c r="Z205" s="33" t="s">
        <v>265</v>
      </c>
    </row>
    <row r="206" spans="1:26" x14ac:dyDescent="0.25">
      <c r="A206" s="16"/>
      <c r="B206" s="43"/>
      <c r="C206" s="43" t="s">
        <v>265</v>
      </c>
      <c r="D206" s="79"/>
      <c r="E206" s="79"/>
      <c r="F206" s="43"/>
      <c r="G206" s="43" t="s">
        <v>265</v>
      </c>
      <c r="H206" s="79"/>
      <c r="I206" s="79"/>
      <c r="J206" s="43"/>
      <c r="K206" s="43" t="s">
        <v>265</v>
      </c>
      <c r="L206" s="79"/>
      <c r="M206" s="79"/>
      <c r="N206" s="43"/>
      <c r="O206" s="43" t="s">
        <v>265</v>
      </c>
      <c r="P206" s="79"/>
      <c r="Q206" s="79"/>
      <c r="R206" s="43"/>
      <c r="S206" s="43" t="s">
        <v>265</v>
      </c>
      <c r="T206" s="79"/>
      <c r="U206" s="79"/>
      <c r="V206" s="43"/>
      <c r="W206" s="43" t="s">
        <v>265</v>
      </c>
      <c r="X206" s="79"/>
      <c r="Y206" s="79"/>
      <c r="Z206" s="43"/>
    </row>
    <row r="207" spans="1:26" ht="15.75" thickBot="1" x14ac:dyDescent="0.3">
      <c r="A207" s="16"/>
      <c r="B207" s="3" t="s">
        <v>128</v>
      </c>
      <c r="C207" s="82" t="s">
        <v>265</v>
      </c>
      <c r="D207" s="5" t="s">
        <v>268</v>
      </c>
      <c r="E207" s="27">
        <v>9.4</v>
      </c>
      <c r="F207" t="s">
        <v>265</v>
      </c>
      <c r="G207" s="82" t="s">
        <v>265</v>
      </c>
      <c r="H207" s="5" t="s">
        <v>268</v>
      </c>
      <c r="I207" s="27">
        <v>648.6</v>
      </c>
      <c r="J207" t="s">
        <v>265</v>
      </c>
      <c r="K207" s="82" t="s">
        <v>265</v>
      </c>
      <c r="L207" s="5" t="s">
        <v>268</v>
      </c>
      <c r="M207" s="27">
        <v>15.4</v>
      </c>
      <c r="N207" t="s">
        <v>265</v>
      </c>
      <c r="O207" s="82" t="s">
        <v>265</v>
      </c>
      <c r="P207" s="5" t="s">
        <v>268</v>
      </c>
      <c r="Q207" s="27">
        <v>161.6</v>
      </c>
      <c r="R207" t="s">
        <v>265</v>
      </c>
      <c r="S207" s="82" t="s">
        <v>265</v>
      </c>
      <c r="T207" s="5" t="s">
        <v>268</v>
      </c>
      <c r="U207" s="27">
        <v>24.8</v>
      </c>
      <c r="V207" t="s">
        <v>265</v>
      </c>
      <c r="W207" s="82" t="s">
        <v>265</v>
      </c>
      <c r="X207" s="5" t="s">
        <v>268</v>
      </c>
      <c r="Y207" s="27">
        <v>810.2</v>
      </c>
      <c r="Z207" t="s">
        <v>265</v>
      </c>
    </row>
    <row r="208" spans="1:26" ht="15.75" thickTop="1" x14ac:dyDescent="0.25">
      <c r="A208" s="16"/>
      <c r="B208" s="43"/>
      <c r="C208" s="43" t="s">
        <v>265</v>
      </c>
      <c r="D208" s="81"/>
      <c r="E208" s="81"/>
      <c r="F208" s="43"/>
      <c r="G208" s="43" t="s">
        <v>265</v>
      </c>
      <c r="H208" s="81"/>
      <c r="I208" s="81"/>
      <c r="J208" s="43"/>
      <c r="K208" s="43" t="s">
        <v>265</v>
      </c>
      <c r="L208" s="81"/>
      <c r="M208" s="81"/>
      <c r="N208" s="43"/>
      <c r="O208" s="43" t="s">
        <v>265</v>
      </c>
      <c r="P208" s="81"/>
      <c r="Q208" s="81"/>
      <c r="R208" s="43"/>
      <c r="S208" s="43" t="s">
        <v>265</v>
      </c>
      <c r="T208" s="81"/>
      <c r="U208" s="81"/>
      <c r="V208" s="43"/>
      <c r="W208" s="43" t="s">
        <v>265</v>
      </c>
      <c r="X208" s="81"/>
      <c r="Y208" s="81"/>
      <c r="Z208" s="43"/>
    </row>
    <row r="209" spans="1:26" ht="38.25" customHeight="1" x14ac:dyDescent="0.25">
      <c r="A209" s="16"/>
      <c r="B209" s="95" t="s">
        <v>376</v>
      </c>
      <c r="C209" s="95"/>
      <c r="D209" s="95"/>
      <c r="E209" s="95"/>
      <c r="F209" s="95"/>
      <c r="G209" s="95"/>
      <c r="H209" s="95"/>
      <c r="I209" s="95"/>
      <c r="J209" s="95"/>
      <c r="K209" s="95"/>
      <c r="L209" s="95"/>
      <c r="M209" s="95"/>
      <c r="N209" s="95"/>
      <c r="O209" s="95"/>
      <c r="P209" s="95"/>
      <c r="Q209" s="95"/>
      <c r="R209" s="95"/>
      <c r="S209" s="95"/>
      <c r="T209" s="95"/>
      <c r="U209" s="95"/>
      <c r="V209" s="95"/>
      <c r="W209" s="95"/>
      <c r="X209" s="95"/>
      <c r="Y209" s="95"/>
      <c r="Z209" s="95"/>
    </row>
    <row r="210" spans="1:26" x14ac:dyDescent="0.25">
      <c r="A210" s="16"/>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row>
    <row r="211" spans="1:26" x14ac:dyDescent="0.25">
      <c r="A211" s="16"/>
      <c r="B211" s="94" t="s">
        <v>377</v>
      </c>
      <c r="C211" s="94"/>
      <c r="D211" s="94"/>
      <c r="E211" s="94"/>
      <c r="F211" s="94"/>
      <c r="G211" s="94"/>
      <c r="H211" s="94"/>
      <c r="I211" s="94"/>
      <c r="J211" s="94"/>
      <c r="K211" s="94"/>
      <c r="L211" s="94"/>
      <c r="M211" s="94"/>
      <c r="N211" s="94"/>
      <c r="O211" s="94"/>
      <c r="P211" s="94"/>
      <c r="Q211" s="94"/>
      <c r="R211" s="94"/>
      <c r="S211" s="94"/>
      <c r="T211" s="94"/>
      <c r="U211" s="94"/>
      <c r="V211" s="94"/>
      <c r="W211" s="94"/>
      <c r="X211" s="94"/>
      <c r="Y211" s="94"/>
      <c r="Z211" s="94"/>
    </row>
    <row r="212" spans="1:26" x14ac:dyDescent="0.25">
      <c r="A212" s="16"/>
      <c r="B212" s="56"/>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row>
    <row r="213" spans="1:26" x14ac:dyDescent="0.25">
      <c r="A213" s="16"/>
      <c r="B213" s="95" t="s">
        <v>378</v>
      </c>
      <c r="C213" s="95"/>
      <c r="D213" s="95"/>
      <c r="E213" s="95"/>
      <c r="F213" s="95"/>
      <c r="G213" s="95"/>
      <c r="H213" s="95"/>
      <c r="I213" s="95"/>
      <c r="J213" s="95"/>
      <c r="K213" s="95"/>
      <c r="L213" s="95"/>
      <c r="M213" s="95"/>
      <c r="N213" s="95"/>
      <c r="O213" s="95"/>
      <c r="P213" s="95"/>
      <c r="Q213" s="95"/>
      <c r="R213" s="95"/>
      <c r="S213" s="95"/>
      <c r="T213" s="95"/>
      <c r="U213" s="95"/>
      <c r="V213" s="95"/>
      <c r="W213" s="95"/>
      <c r="X213" s="95"/>
      <c r="Y213" s="95"/>
      <c r="Z213" s="95"/>
    </row>
    <row r="214" spans="1:26" x14ac:dyDescent="0.25">
      <c r="A214" s="16"/>
      <c r="B214" s="56"/>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row>
    <row r="215" spans="1:26" x14ac:dyDescent="0.25">
      <c r="A215" s="16"/>
      <c r="B215" s="95" t="s">
        <v>379</v>
      </c>
      <c r="C215" s="95"/>
      <c r="D215" s="95"/>
      <c r="E215" s="95"/>
      <c r="F215" s="95"/>
      <c r="G215" s="95"/>
      <c r="H215" s="95"/>
      <c r="I215" s="95"/>
      <c r="J215" s="95"/>
      <c r="K215" s="95"/>
      <c r="L215" s="95"/>
      <c r="M215" s="95"/>
      <c r="N215" s="95"/>
      <c r="O215" s="95"/>
      <c r="P215" s="95"/>
      <c r="Q215" s="95"/>
      <c r="R215" s="95"/>
      <c r="S215" s="95"/>
      <c r="T215" s="95"/>
      <c r="U215" s="95"/>
      <c r="V215" s="95"/>
      <c r="W215" s="95"/>
      <c r="X215" s="95"/>
      <c r="Y215" s="95"/>
      <c r="Z215" s="95"/>
    </row>
    <row r="216" spans="1:26" x14ac:dyDescent="0.25">
      <c r="A216" s="16"/>
      <c r="B216" s="56"/>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row>
    <row r="217" spans="1:26" x14ac:dyDescent="0.25">
      <c r="A217" s="16"/>
      <c r="B217" s="95" t="s">
        <v>380</v>
      </c>
      <c r="C217" s="95"/>
      <c r="D217" s="95"/>
      <c r="E217" s="95"/>
      <c r="F217" s="95"/>
      <c r="G217" s="95"/>
      <c r="H217" s="95"/>
      <c r="I217" s="95"/>
      <c r="J217" s="95"/>
      <c r="K217" s="95"/>
      <c r="L217" s="95"/>
      <c r="M217" s="95"/>
      <c r="N217" s="95"/>
      <c r="O217" s="95"/>
      <c r="P217" s="95"/>
      <c r="Q217" s="95"/>
      <c r="R217" s="95"/>
      <c r="S217" s="95"/>
      <c r="T217" s="95"/>
      <c r="U217" s="95"/>
      <c r="V217" s="95"/>
      <c r="W217" s="95"/>
      <c r="X217" s="95"/>
      <c r="Y217" s="95"/>
      <c r="Z217" s="95"/>
    </row>
    <row r="218" spans="1:26" x14ac:dyDescent="0.25">
      <c r="A218" s="16"/>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row>
    <row r="219" spans="1:26" x14ac:dyDescent="0.25">
      <c r="A219" s="16"/>
      <c r="B219" s="95" t="s">
        <v>381</v>
      </c>
      <c r="C219" s="95"/>
      <c r="D219" s="95"/>
      <c r="E219" s="95"/>
      <c r="F219" s="95"/>
      <c r="G219" s="95"/>
      <c r="H219" s="95"/>
      <c r="I219" s="95"/>
      <c r="J219" s="95"/>
      <c r="K219" s="95"/>
      <c r="L219" s="95"/>
      <c r="M219" s="95"/>
      <c r="N219" s="95"/>
      <c r="O219" s="95"/>
      <c r="P219" s="95"/>
      <c r="Q219" s="95"/>
      <c r="R219" s="95"/>
      <c r="S219" s="95"/>
      <c r="T219" s="95"/>
      <c r="U219" s="95"/>
      <c r="V219" s="95"/>
      <c r="W219" s="95"/>
      <c r="X219" s="95"/>
      <c r="Y219" s="95"/>
      <c r="Z219" s="95"/>
    </row>
    <row r="220" spans="1:26" x14ac:dyDescent="0.25">
      <c r="A220" s="16"/>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row>
  </sheetData>
  <mergeCells count="250">
    <mergeCell ref="B218:Z218"/>
    <mergeCell ref="B219:Z219"/>
    <mergeCell ref="B220:Z220"/>
    <mergeCell ref="B212:Z212"/>
    <mergeCell ref="B213:Z213"/>
    <mergeCell ref="B214:Z214"/>
    <mergeCell ref="B215:Z215"/>
    <mergeCell ref="B216:Z216"/>
    <mergeCell ref="B217:Z217"/>
    <mergeCell ref="B141:Z141"/>
    <mergeCell ref="B142:Z142"/>
    <mergeCell ref="B143:Z143"/>
    <mergeCell ref="B209:Z209"/>
    <mergeCell ref="B210:Z210"/>
    <mergeCell ref="B211:Z211"/>
    <mergeCell ref="B94:Z94"/>
    <mergeCell ref="B95:Z95"/>
    <mergeCell ref="B96:Z96"/>
    <mergeCell ref="B134:Z134"/>
    <mergeCell ref="B135:Z135"/>
    <mergeCell ref="B136:Z136"/>
    <mergeCell ref="B88:Z88"/>
    <mergeCell ref="B89:Z89"/>
    <mergeCell ref="B90:Z90"/>
    <mergeCell ref="B91:Z91"/>
    <mergeCell ref="B92:Z92"/>
    <mergeCell ref="B93:Z93"/>
    <mergeCell ref="B63:Z63"/>
    <mergeCell ref="B64:Z64"/>
    <mergeCell ref="B65:Z65"/>
    <mergeCell ref="B81:Z81"/>
    <mergeCell ref="B82:Z82"/>
    <mergeCell ref="B83:Z83"/>
    <mergeCell ref="B57:Z57"/>
    <mergeCell ref="B58:Z58"/>
    <mergeCell ref="B59:Z59"/>
    <mergeCell ref="B60:Z60"/>
    <mergeCell ref="B61:Z61"/>
    <mergeCell ref="B62:Z62"/>
    <mergeCell ref="B9:Z9"/>
    <mergeCell ref="B10:Z10"/>
    <mergeCell ref="B11:Z11"/>
    <mergeCell ref="B50:Z50"/>
    <mergeCell ref="B51:Z51"/>
    <mergeCell ref="B52:Z52"/>
    <mergeCell ref="A1:A2"/>
    <mergeCell ref="B1:Z1"/>
    <mergeCell ref="B2:Z2"/>
    <mergeCell ref="A3:A220"/>
    <mergeCell ref="B3:Z3"/>
    <mergeCell ref="B4:Z4"/>
    <mergeCell ref="B5:Z5"/>
    <mergeCell ref="B6:Z6"/>
    <mergeCell ref="B7:Z7"/>
    <mergeCell ref="B8:Z8"/>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81:E181"/>
    <mergeCell ref="H181:I181"/>
    <mergeCell ref="L181:M181"/>
    <mergeCell ref="P181:Q181"/>
    <mergeCell ref="T181:U181"/>
    <mergeCell ref="X181:Y181"/>
    <mergeCell ref="D179:E179"/>
    <mergeCell ref="H179:I179"/>
    <mergeCell ref="L179:Q179"/>
    <mergeCell ref="T179:U179"/>
    <mergeCell ref="X179:Y179"/>
    <mergeCell ref="D180:I180"/>
    <mergeCell ref="L180:Q180"/>
    <mergeCell ref="T180:Y180"/>
    <mergeCell ref="D178:E178"/>
    <mergeCell ref="H178:I178"/>
    <mergeCell ref="L178:M178"/>
    <mergeCell ref="P178:Q178"/>
    <mergeCell ref="T178:U178"/>
    <mergeCell ref="X178:Y178"/>
    <mergeCell ref="D177:E177"/>
    <mergeCell ref="H177:I177"/>
    <mergeCell ref="L177:M177"/>
    <mergeCell ref="P177:Q177"/>
    <mergeCell ref="T177:U177"/>
    <mergeCell ref="X177:Y177"/>
    <mergeCell ref="C176:F176"/>
    <mergeCell ref="G176:J176"/>
    <mergeCell ref="K176:N176"/>
    <mergeCell ref="O176:R176"/>
    <mergeCell ref="S176:V176"/>
    <mergeCell ref="W176:Z176"/>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7:E147"/>
    <mergeCell ref="H147:I147"/>
    <mergeCell ref="L147:Q147"/>
    <mergeCell ref="T147:U147"/>
    <mergeCell ref="X147:Y147"/>
    <mergeCell ref="D148:I148"/>
    <mergeCell ref="L148:Q148"/>
    <mergeCell ref="T148:Y148"/>
    <mergeCell ref="P145:Q145"/>
    <mergeCell ref="T145:U145"/>
    <mergeCell ref="X145:Y145"/>
    <mergeCell ref="D146:E146"/>
    <mergeCell ref="H146:I146"/>
    <mergeCell ref="L146:M146"/>
    <mergeCell ref="P146:Q146"/>
    <mergeCell ref="T146:U146"/>
    <mergeCell ref="X146:Y146"/>
    <mergeCell ref="D124:E124"/>
    <mergeCell ref="H124:I124"/>
    <mergeCell ref="L124:M124"/>
    <mergeCell ref="D145:E145"/>
    <mergeCell ref="H145:I145"/>
    <mergeCell ref="L145:M145"/>
    <mergeCell ref="B137:Z137"/>
    <mergeCell ref="B138:Z138"/>
    <mergeCell ref="B139:Z139"/>
    <mergeCell ref="B140:Z140"/>
    <mergeCell ref="D113:E113"/>
    <mergeCell ref="H113:I113"/>
    <mergeCell ref="L113:M113"/>
    <mergeCell ref="C123:F123"/>
    <mergeCell ref="G123:J123"/>
    <mergeCell ref="K123:N123"/>
    <mergeCell ref="D102:E102"/>
    <mergeCell ref="H102:I102"/>
    <mergeCell ref="L102:M102"/>
    <mergeCell ref="C112:F112"/>
    <mergeCell ref="G112:J112"/>
    <mergeCell ref="K112:N112"/>
    <mergeCell ref="D100:E100"/>
    <mergeCell ref="H100:I100"/>
    <mergeCell ref="L100:M100"/>
    <mergeCell ref="D101:E101"/>
    <mergeCell ref="H101:I101"/>
    <mergeCell ref="L101:M101"/>
    <mergeCell ref="D70:E70"/>
    <mergeCell ref="H70:I70"/>
    <mergeCell ref="B98:M98"/>
    <mergeCell ref="D99:E99"/>
    <mergeCell ref="H99:I99"/>
    <mergeCell ref="L99:M99"/>
    <mergeCell ref="B84:Z84"/>
    <mergeCell ref="B85:Z85"/>
    <mergeCell ref="B86:Z86"/>
    <mergeCell ref="B87:Z87"/>
    <mergeCell ref="V35:V36"/>
    <mergeCell ref="D67:I67"/>
    <mergeCell ref="D68:E68"/>
    <mergeCell ref="H68:I68"/>
    <mergeCell ref="D69:E69"/>
    <mergeCell ref="H69:I69"/>
    <mergeCell ref="B53:Z53"/>
    <mergeCell ref="B54:Z54"/>
    <mergeCell ref="B55:Z55"/>
    <mergeCell ref="B56:Z56"/>
    <mergeCell ref="N35:N36"/>
    <mergeCell ref="O35:O36"/>
    <mergeCell ref="P35:Q36"/>
    <mergeCell ref="R35:R36"/>
    <mergeCell ref="S35:S36"/>
    <mergeCell ref="T35:U35"/>
    <mergeCell ref="T36:U36"/>
    <mergeCell ref="G35:G36"/>
    <mergeCell ref="H35:I35"/>
    <mergeCell ref="H36:I36"/>
    <mergeCell ref="J35:J36"/>
    <mergeCell ref="K35:K36"/>
    <mergeCell ref="L35:M35"/>
    <mergeCell ref="L36:M36"/>
    <mergeCell ref="D34:E34"/>
    <mergeCell ref="H34:I34"/>
    <mergeCell ref="L34:M34"/>
    <mergeCell ref="P34:Q34"/>
    <mergeCell ref="T34:U34"/>
    <mergeCell ref="B35:B36"/>
    <mergeCell ref="C35:C36"/>
    <mergeCell ref="D35:E35"/>
    <mergeCell ref="D36:E36"/>
    <mergeCell ref="F35:F36"/>
    <mergeCell ref="D32:E32"/>
    <mergeCell ref="H32:I32"/>
    <mergeCell ref="L32:M32"/>
    <mergeCell ref="P32:Q32"/>
    <mergeCell ref="T32:U32"/>
    <mergeCell ref="D33:E33"/>
    <mergeCell ref="H33:I33"/>
    <mergeCell ref="L33:M33"/>
    <mergeCell ref="P33:Q33"/>
    <mergeCell ref="T33:U33"/>
    <mergeCell ref="V16:V17"/>
    <mergeCell ref="C31:F31"/>
    <mergeCell ref="G31:J31"/>
    <mergeCell ref="K31:N31"/>
    <mergeCell ref="O31:R31"/>
    <mergeCell ref="S31:V31"/>
    <mergeCell ref="N16:N17"/>
    <mergeCell ref="O16:O17"/>
    <mergeCell ref="P16:Q17"/>
    <mergeCell ref="R16:R17"/>
    <mergeCell ref="S16:S17"/>
    <mergeCell ref="T16:U16"/>
    <mergeCell ref="T17:U17"/>
    <mergeCell ref="H16:I16"/>
    <mergeCell ref="H17:I17"/>
    <mergeCell ref="J16:J17"/>
    <mergeCell ref="K16:K17"/>
    <mergeCell ref="L16:M16"/>
    <mergeCell ref="L17:M17"/>
    <mergeCell ref="B16:B17"/>
    <mergeCell ref="C16:C17"/>
    <mergeCell ref="D16:E16"/>
    <mergeCell ref="D17:E17"/>
    <mergeCell ref="F16:F17"/>
    <mergeCell ref="G16:G17"/>
    <mergeCell ref="B13:U13"/>
    <mergeCell ref="B14:M14"/>
    <mergeCell ref="P14:Q14"/>
    <mergeCell ref="T14:U14"/>
    <mergeCell ref="D15:E15"/>
    <mergeCell ref="H15:I15"/>
    <mergeCell ref="L15:M15"/>
    <mergeCell ref="P15:Q15"/>
    <mergeCell ref="T15:U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4</v>
      </c>
      <c r="B1" s="9" t="s">
        <v>1</v>
      </c>
      <c r="C1" s="9"/>
      <c r="D1" s="9"/>
    </row>
    <row r="2" spans="1:4" x14ac:dyDescent="0.25">
      <c r="A2" s="1" t="s">
        <v>66</v>
      </c>
      <c r="B2" s="1" t="s">
        <v>2</v>
      </c>
      <c r="C2" s="1" t="s">
        <v>35</v>
      </c>
      <c r="D2" s="1" t="s">
        <v>36</v>
      </c>
    </row>
    <row r="3" spans="1:4" ht="45" x14ac:dyDescent="0.25">
      <c r="A3" s="4" t="s">
        <v>2045</v>
      </c>
      <c r="B3" s="5" t="s">
        <v>6</v>
      </c>
      <c r="C3" s="5" t="s">
        <v>6</v>
      </c>
      <c r="D3" s="5" t="s">
        <v>6</v>
      </c>
    </row>
    <row r="4" spans="1:4" ht="30" x14ac:dyDescent="0.25">
      <c r="A4" s="3" t="s">
        <v>971</v>
      </c>
      <c r="B4" s="5">
        <v>44.1</v>
      </c>
      <c r="C4" s="5">
        <v>44.7</v>
      </c>
      <c r="D4" s="5">
        <v>45.2</v>
      </c>
    </row>
    <row r="5" spans="1:4" ht="30" x14ac:dyDescent="0.25">
      <c r="A5" s="3" t="s">
        <v>975</v>
      </c>
      <c r="B5" s="5">
        <v>44.9</v>
      </c>
      <c r="C5" s="5">
        <v>45.3</v>
      </c>
      <c r="D5" s="5">
        <v>45.8</v>
      </c>
    </row>
    <row r="6" spans="1:4" ht="30" x14ac:dyDescent="0.25">
      <c r="A6" s="3" t="s">
        <v>976</v>
      </c>
      <c r="B6" s="10">
        <v>-0.11</v>
      </c>
      <c r="C6" s="10">
        <v>-0.01</v>
      </c>
      <c r="D6" s="10">
        <v>-0.01</v>
      </c>
    </row>
    <row r="7" spans="1:4" ht="30" x14ac:dyDescent="0.25">
      <c r="A7" s="3" t="s">
        <v>979</v>
      </c>
      <c r="B7" s="10">
        <v>-0.11</v>
      </c>
      <c r="C7" s="10">
        <v>-0.02</v>
      </c>
      <c r="D7" s="10">
        <v>-0.01</v>
      </c>
    </row>
    <row r="8" spans="1:4" x14ac:dyDescent="0.25">
      <c r="A8" s="3" t="s">
        <v>2046</v>
      </c>
      <c r="B8" s="5" t="s">
        <v>6</v>
      </c>
      <c r="C8" s="5" t="s">
        <v>6</v>
      </c>
      <c r="D8" s="5" t="s">
        <v>6</v>
      </c>
    </row>
    <row r="9" spans="1:4" ht="45" x14ac:dyDescent="0.25">
      <c r="A9" s="4" t="s">
        <v>2045</v>
      </c>
      <c r="B9" s="5" t="s">
        <v>6</v>
      </c>
      <c r="C9" s="5" t="s">
        <v>6</v>
      </c>
      <c r="D9" s="5" t="s">
        <v>6</v>
      </c>
    </row>
    <row r="10" spans="1:4" x14ac:dyDescent="0.25">
      <c r="A10" s="3" t="s">
        <v>2047</v>
      </c>
      <c r="B10" s="5">
        <v>0.3</v>
      </c>
      <c r="C10" s="5">
        <v>0.2</v>
      </c>
      <c r="D10" s="5">
        <v>0.2</v>
      </c>
    </row>
    <row r="11" spans="1:4" x14ac:dyDescent="0.25">
      <c r="A11" s="3" t="s">
        <v>2048</v>
      </c>
      <c r="B11" s="5" t="s">
        <v>6</v>
      </c>
      <c r="C11" s="5" t="s">
        <v>6</v>
      </c>
      <c r="D11" s="5" t="s">
        <v>6</v>
      </c>
    </row>
    <row r="12" spans="1:4" ht="45" x14ac:dyDescent="0.25">
      <c r="A12" s="4" t="s">
        <v>2045</v>
      </c>
      <c r="B12" s="5" t="s">
        <v>6</v>
      </c>
      <c r="C12" s="5" t="s">
        <v>6</v>
      </c>
      <c r="D12" s="5" t="s">
        <v>6</v>
      </c>
    </row>
    <row r="13" spans="1:4" x14ac:dyDescent="0.25">
      <c r="A13" s="3" t="s">
        <v>2047</v>
      </c>
      <c r="B13" s="5">
        <v>0.5</v>
      </c>
      <c r="C13" s="5">
        <v>0.4</v>
      </c>
      <c r="D13" s="5">
        <v>0.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049</v>
      </c>
      <c r="B1" s="9" t="s">
        <v>1</v>
      </c>
      <c r="C1" s="9"/>
      <c r="D1" s="9"/>
      <c r="E1" s="1" t="s">
        <v>2050</v>
      </c>
    </row>
    <row r="2" spans="1:5" x14ac:dyDescent="0.25">
      <c r="A2" s="1" t="s">
        <v>66</v>
      </c>
      <c r="B2" s="1" t="s">
        <v>2</v>
      </c>
      <c r="C2" s="1" t="s">
        <v>35</v>
      </c>
      <c r="D2" s="1" t="s">
        <v>36</v>
      </c>
      <c r="E2" s="1" t="s">
        <v>2</v>
      </c>
    </row>
    <row r="3" spans="1:5" ht="45" x14ac:dyDescent="0.25">
      <c r="A3" s="4" t="s">
        <v>2051</v>
      </c>
      <c r="B3" s="5" t="s">
        <v>6</v>
      </c>
      <c r="C3" s="5" t="s">
        <v>6</v>
      </c>
      <c r="D3" s="5" t="s">
        <v>6</v>
      </c>
      <c r="E3" s="5" t="s">
        <v>6</v>
      </c>
    </row>
    <row r="4" spans="1:5" ht="30" x14ac:dyDescent="0.25">
      <c r="A4" s="3" t="s">
        <v>2052</v>
      </c>
      <c r="B4" s="5">
        <v>0.1</v>
      </c>
      <c r="C4" s="5">
        <v>1.8</v>
      </c>
      <c r="D4" s="5">
        <v>1.6</v>
      </c>
      <c r="E4" s="5" t="s">
        <v>6</v>
      </c>
    </row>
    <row r="5" spans="1:5" ht="30" x14ac:dyDescent="0.25">
      <c r="A5" s="3" t="s">
        <v>2053</v>
      </c>
      <c r="B5" s="8">
        <v>100</v>
      </c>
      <c r="C5" s="5" t="s">
        <v>6</v>
      </c>
      <c r="D5" s="5" t="s">
        <v>6</v>
      </c>
      <c r="E5" s="8">
        <v>600</v>
      </c>
    </row>
    <row r="6" spans="1:5" ht="30" x14ac:dyDescent="0.25">
      <c r="A6" s="3" t="s">
        <v>2054</v>
      </c>
      <c r="B6" s="5">
        <v>137</v>
      </c>
      <c r="C6" s="5" t="s">
        <v>6</v>
      </c>
      <c r="D6" s="5" t="s">
        <v>6</v>
      </c>
      <c r="E6" s="5" t="s">
        <v>6</v>
      </c>
    </row>
    <row r="7" spans="1:5" x14ac:dyDescent="0.25">
      <c r="A7" s="3" t="s">
        <v>2055</v>
      </c>
      <c r="B7" s="5">
        <v>1.6</v>
      </c>
      <c r="C7" s="5" t="s">
        <v>6</v>
      </c>
      <c r="D7" s="5" t="s">
        <v>6</v>
      </c>
      <c r="E7" s="5" t="s">
        <v>6</v>
      </c>
    </row>
    <row r="8" spans="1:5" x14ac:dyDescent="0.25">
      <c r="A8" s="3" t="s">
        <v>2056</v>
      </c>
      <c r="B8" s="10">
        <v>78.2</v>
      </c>
      <c r="C8" s="5" t="s">
        <v>6</v>
      </c>
      <c r="D8" s="5" t="s">
        <v>6</v>
      </c>
      <c r="E8" s="5"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057</v>
      </c>
      <c r="B1" s="1" t="s">
        <v>1</v>
      </c>
      <c r="C1" s="1"/>
      <c r="D1" s="1"/>
    </row>
    <row r="2" spans="1:4" x14ac:dyDescent="0.25">
      <c r="A2" s="1" t="s">
        <v>66</v>
      </c>
      <c r="B2" s="1" t="s">
        <v>2</v>
      </c>
      <c r="C2" s="1" t="s">
        <v>35</v>
      </c>
      <c r="D2" s="1" t="s">
        <v>36</v>
      </c>
    </row>
    <row r="3" spans="1:4" x14ac:dyDescent="0.25">
      <c r="A3" s="3" t="s">
        <v>2058</v>
      </c>
      <c r="B3" s="5" t="s">
        <v>6</v>
      </c>
      <c r="C3" s="5" t="s">
        <v>6</v>
      </c>
      <c r="D3" s="5" t="s">
        <v>6</v>
      </c>
    </row>
    <row r="4" spans="1:4" ht="30" x14ac:dyDescent="0.25">
      <c r="A4" s="4" t="s">
        <v>2059</v>
      </c>
      <c r="B4" s="5" t="s">
        <v>6</v>
      </c>
      <c r="C4" s="5" t="s">
        <v>6</v>
      </c>
      <c r="D4" s="5" t="s">
        <v>6</v>
      </c>
    </row>
    <row r="5" spans="1:4" x14ac:dyDescent="0.25">
      <c r="A5" s="3" t="s">
        <v>2060</v>
      </c>
      <c r="B5" s="8">
        <v>0</v>
      </c>
      <c r="C5" s="8">
        <v>0</v>
      </c>
      <c r="D5" s="8">
        <v>99</v>
      </c>
    </row>
    <row r="6" spans="1:4" x14ac:dyDescent="0.25">
      <c r="A6" s="3" t="s">
        <v>2061</v>
      </c>
      <c r="B6" s="5" t="s">
        <v>6</v>
      </c>
      <c r="C6" s="5" t="s">
        <v>6</v>
      </c>
      <c r="D6" s="5" t="s">
        <v>6</v>
      </c>
    </row>
    <row r="7" spans="1:4" ht="30" x14ac:dyDescent="0.25">
      <c r="A7" s="4" t="s">
        <v>2059</v>
      </c>
      <c r="B7" s="5" t="s">
        <v>6</v>
      </c>
      <c r="C7" s="5" t="s">
        <v>6</v>
      </c>
      <c r="D7" s="5" t="s">
        <v>6</v>
      </c>
    </row>
    <row r="8" spans="1:4" ht="45" x14ac:dyDescent="0.25">
      <c r="A8" s="3" t="s">
        <v>2062</v>
      </c>
      <c r="B8" s="187">
        <v>0.1</v>
      </c>
      <c r="C8" s="5" t="s">
        <v>6</v>
      </c>
      <c r="D8" s="5" t="s">
        <v>6</v>
      </c>
    </row>
    <row r="9" spans="1:4" ht="30" x14ac:dyDescent="0.25">
      <c r="A9" s="3" t="s">
        <v>2063</v>
      </c>
      <c r="B9" s="5">
        <v>183</v>
      </c>
      <c r="C9" s="5" t="s">
        <v>6</v>
      </c>
      <c r="D9" s="5" t="s">
        <v>6</v>
      </c>
    </row>
    <row r="10" spans="1:4" x14ac:dyDescent="0.25">
      <c r="A10" s="3" t="s">
        <v>2064</v>
      </c>
      <c r="B10" s="5" t="s">
        <v>6</v>
      </c>
      <c r="C10" s="5" t="s">
        <v>6</v>
      </c>
      <c r="D10" s="5" t="s">
        <v>6</v>
      </c>
    </row>
    <row r="11" spans="1:4" ht="30" x14ac:dyDescent="0.25">
      <c r="A11" s="4" t="s">
        <v>2059</v>
      </c>
      <c r="B11" s="5" t="s">
        <v>6</v>
      </c>
      <c r="C11" s="5" t="s">
        <v>6</v>
      </c>
      <c r="D11" s="5" t="s">
        <v>6</v>
      </c>
    </row>
    <row r="12" spans="1:4" x14ac:dyDescent="0.25">
      <c r="A12" s="3" t="s">
        <v>2060</v>
      </c>
      <c r="B12" s="5">
        <v>68</v>
      </c>
      <c r="C12" s="5">
        <v>70</v>
      </c>
      <c r="D12" s="5">
        <v>69</v>
      </c>
    </row>
    <row r="13" spans="1:4" x14ac:dyDescent="0.25">
      <c r="A13" s="3" t="s">
        <v>2065</v>
      </c>
      <c r="B13" s="5" t="s">
        <v>2066</v>
      </c>
      <c r="C13" s="5" t="s">
        <v>6</v>
      </c>
      <c r="D13" s="5" t="s">
        <v>6</v>
      </c>
    </row>
    <row r="14" spans="1:4" x14ac:dyDescent="0.25">
      <c r="A14" s="3" t="s">
        <v>2067</v>
      </c>
      <c r="B14" s="5" t="s">
        <v>6</v>
      </c>
      <c r="C14" s="5" t="s">
        <v>6</v>
      </c>
      <c r="D14" s="5" t="s">
        <v>6</v>
      </c>
    </row>
    <row r="15" spans="1:4" ht="30" x14ac:dyDescent="0.25">
      <c r="A15" s="4" t="s">
        <v>2059</v>
      </c>
      <c r="B15" s="5" t="s">
        <v>6</v>
      </c>
      <c r="C15" s="5" t="s">
        <v>6</v>
      </c>
      <c r="D15" s="5" t="s">
        <v>6</v>
      </c>
    </row>
    <row r="16" spans="1:4" ht="45" x14ac:dyDescent="0.25">
      <c r="A16" s="3" t="s">
        <v>2062</v>
      </c>
      <c r="B16" s="187">
        <v>0.1</v>
      </c>
      <c r="C16" s="5" t="s">
        <v>6</v>
      </c>
      <c r="D16" s="5" t="s">
        <v>6</v>
      </c>
    </row>
    <row r="17" spans="1:4" ht="30" x14ac:dyDescent="0.25">
      <c r="A17" s="3" t="s">
        <v>2063</v>
      </c>
      <c r="B17" s="5">
        <v>66.2</v>
      </c>
      <c r="C17" s="5" t="s">
        <v>6</v>
      </c>
      <c r="D17" s="5" t="s">
        <v>6</v>
      </c>
    </row>
    <row r="18" spans="1:4" x14ac:dyDescent="0.25">
      <c r="A18" s="3" t="s">
        <v>1000</v>
      </c>
      <c r="B18" s="5" t="s">
        <v>6</v>
      </c>
      <c r="C18" s="5" t="s">
        <v>6</v>
      </c>
      <c r="D18" s="5" t="s">
        <v>6</v>
      </c>
    </row>
    <row r="19" spans="1:4" ht="30" x14ac:dyDescent="0.25">
      <c r="A19" s="4" t="s">
        <v>2059</v>
      </c>
      <c r="B19" s="5" t="s">
        <v>6</v>
      </c>
      <c r="C19" s="5" t="s">
        <v>6</v>
      </c>
      <c r="D19" s="5" t="s">
        <v>6</v>
      </c>
    </row>
    <row r="20" spans="1:4" x14ac:dyDescent="0.25">
      <c r="A20" s="3" t="s">
        <v>2060</v>
      </c>
      <c r="B20" s="10">
        <v>13.9</v>
      </c>
      <c r="C20" s="8">
        <v>0</v>
      </c>
      <c r="D20" s="8">
        <v>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068</v>
      </c>
      <c r="B1" s="1" t="s">
        <v>1</v>
      </c>
    </row>
    <row r="2" spans="1:2" x14ac:dyDescent="0.25">
      <c r="A2" s="9"/>
      <c r="B2" s="1" t="s">
        <v>2</v>
      </c>
    </row>
    <row r="3" spans="1:2" x14ac:dyDescent="0.25">
      <c r="A3" s="9"/>
      <c r="B3" s="1" t="s">
        <v>2069</v>
      </c>
    </row>
    <row r="4" spans="1:2" ht="30" x14ac:dyDescent="0.25">
      <c r="A4" s="4" t="s">
        <v>2070</v>
      </c>
      <c r="B4" s="5" t="s">
        <v>6</v>
      </c>
    </row>
    <row r="5" spans="1:2" x14ac:dyDescent="0.25">
      <c r="A5" s="3" t="s">
        <v>2071</v>
      </c>
      <c r="B5" s="5">
        <v>4</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072</v>
      </c>
      <c r="B1" s="1" t="s">
        <v>1462</v>
      </c>
      <c r="C1" s="9" t="s">
        <v>1459</v>
      </c>
      <c r="D1" s="9"/>
      <c r="E1" s="9"/>
      <c r="F1" s="9"/>
      <c r="G1" s="9"/>
      <c r="H1" s="9"/>
      <c r="I1" s="9"/>
      <c r="J1" s="9"/>
      <c r="K1" s="9" t="s">
        <v>1</v>
      </c>
      <c r="L1" s="9"/>
      <c r="M1" s="9"/>
    </row>
    <row r="2" spans="1:13" x14ac:dyDescent="0.25">
      <c r="A2" s="1" t="s">
        <v>66</v>
      </c>
      <c r="B2" s="1" t="s">
        <v>1487</v>
      </c>
      <c r="C2" s="1" t="s">
        <v>2</v>
      </c>
      <c r="D2" s="1" t="s">
        <v>1916</v>
      </c>
      <c r="E2" s="1" t="s">
        <v>1917</v>
      </c>
      <c r="F2" s="1" t="s">
        <v>1918</v>
      </c>
      <c r="G2" s="1" t="s">
        <v>35</v>
      </c>
      <c r="H2" s="1" t="s">
        <v>1919</v>
      </c>
      <c r="I2" s="1" t="s">
        <v>1920</v>
      </c>
      <c r="J2" s="1" t="s">
        <v>1463</v>
      </c>
      <c r="K2" s="1" t="s">
        <v>2</v>
      </c>
      <c r="L2" s="1" t="s">
        <v>35</v>
      </c>
      <c r="M2" s="1" t="s">
        <v>36</v>
      </c>
    </row>
    <row r="3" spans="1:13" ht="30" x14ac:dyDescent="0.25">
      <c r="A3" s="4" t="s">
        <v>2070</v>
      </c>
      <c r="B3" s="5" t="s">
        <v>6</v>
      </c>
      <c r="C3" s="5" t="s">
        <v>6</v>
      </c>
      <c r="D3" s="5" t="s">
        <v>6</v>
      </c>
      <c r="E3" s="5" t="s">
        <v>6</v>
      </c>
      <c r="F3" s="5" t="s">
        <v>6</v>
      </c>
      <c r="G3" s="5" t="s">
        <v>6</v>
      </c>
      <c r="H3" s="5" t="s">
        <v>6</v>
      </c>
      <c r="I3" s="5" t="s">
        <v>6</v>
      </c>
      <c r="J3" s="5" t="s">
        <v>6</v>
      </c>
      <c r="K3" s="5" t="s">
        <v>6</v>
      </c>
      <c r="L3" s="5" t="s">
        <v>6</v>
      </c>
      <c r="M3" s="5" t="s">
        <v>6</v>
      </c>
    </row>
    <row r="4" spans="1:13" x14ac:dyDescent="0.25">
      <c r="A4" s="3" t="s">
        <v>153</v>
      </c>
      <c r="B4" s="5" t="s">
        <v>6</v>
      </c>
      <c r="C4" s="5" t="s">
        <v>6</v>
      </c>
      <c r="D4" s="5" t="s">
        <v>6</v>
      </c>
      <c r="E4" s="5" t="s">
        <v>6</v>
      </c>
      <c r="F4" s="5" t="s">
        <v>6</v>
      </c>
      <c r="G4" s="5" t="s">
        <v>6</v>
      </c>
      <c r="H4" s="5" t="s">
        <v>6</v>
      </c>
      <c r="I4" s="5" t="s">
        <v>6</v>
      </c>
      <c r="J4" s="5" t="s">
        <v>6</v>
      </c>
      <c r="K4" s="10">
        <v>33.5</v>
      </c>
      <c r="L4" s="10">
        <v>23.6</v>
      </c>
      <c r="M4" s="10">
        <v>28.1</v>
      </c>
    </row>
    <row r="5" spans="1:13" x14ac:dyDescent="0.25">
      <c r="A5" s="3" t="s">
        <v>45</v>
      </c>
      <c r="B5" s="5" t="s">
        <v>6</v>
      </c>
      <c r="C5" s="7">
        <v>1229</v>
      </c>
      <c r="D5" s="11">
        <v>1201.8</v>
      </c>
      <c r="E5" s="11">
        <v>1182.5999999999999</v>
      </c>
      <c r="F5" s="11">
        <v>1180.3</v>
      </c>
      <c r="G5" s="7">
        <v>1184</v>
      </c>
      <c r="H5" s="11">
        <v>1157.7</v>
      </c>
      <c r="I5" s="11">
        <v>1127.2</v>
      </c>
      <c r="J5" s="11">
        <v>1121.8</v>
      </c>
      <c r="K5" s="11">
        <v>4793.7</v>
      </c>
      <c r="L5" s="11">
        <v>4590.7</v>
      </c>
      <c r="M5" s="11">
        <v>3931.6</v>
      </c>
    </row>
    <row r="6" spans="1:13" ht="30" x14ac:dyDescent="0.25">
      <c r="A6" s="3" t="s">
        <v>2073</v>
      </c>
      <c r="B6" s="5" t="s">
        <v>6</v>
      </c>
      <c r="C6" s="5" t="s">
        <v>6</v>
      </c>
      <c r="D6" s="5" t="s">
        <v>6</v>
      </c>
      <c r="E6" s="5" t="s">
        <v>6</v>
      </c>
      <c r="F6" s="5" t="s">
        <v>6</v>
      </c>
      <c r="G6" s="5" t="s">
        <v>6</v>
      </c>
      <c r="H6" s="5" t="s">
        <v>6</v>
      </c>
      <c r="I6" s="5" t="s">
        <v>6</v>
      </c>
      <c r="J6" s="5" t="s">
        <v>6</v>
      </c>
      <c r="K6" s="5">
        <v>393.4</v>
      </c>
      <c r="L6" s="5">
        <v>75.099999999999994</v>
      </c>
      <c r="M6" s="5">
        <v>71.8</v>
      </c>
    </row>
    <row r="7" spans="1:13" x14ac:dyDescent="0.25">
      <c r="A7" s="3" t="s">
        <v>1026</v>
      </c>
      <c r="B7" s="5" t="s">
        <v>6</v>
      </c>
      <c r="C7" s="5" t="s">
        <v>6</v>
      </c>
      <c r="D7" s="5" t="s">
        <v>6</v>
      </c>
      <c r="E7" s="5" t="s">
        <v>6</v>
      </c>
      <c r="F7" s="5" t="s">
        <v>6</v>
      </c>
      <c r="G7" s="5" t="s">
        <v>6</v>
      </c>
      <c r="H7" s="5" t="s">
        <v>6</v>
      </c>
      <c r="I7" s="5" t="s">
        <v>6</v>
      </c>
      <c r="J7" s="5" t="s">
        <v>6</v>
      </c>
      <c r="K7" s="5">
        <v>-65.3</v>
      </c>
      <c r="L7" s="5">
        <v>-61.9</v>
      </c>
      <c r="M7" s="5">
        <v>-55</v>
      </c>
    </row>
    <row r="8" spans="1:13" x14ac:dyDescent="0.25">
      <c r="A8" s="3" t="s">
        <v>1030</v>
      </c>
      <c r="B8" s="5" t="s">
        <v>6</v>
      </c>
      <c r="C8" s="5" t="s">
        <v>6</v>
      </c>
      <c r="D8" s="5" t="s">
        <v>6</v>
      </c>
      <c r="E8" s="5" t="s">
        <v>6</v>
      </c>
      <c r="F8" s="5" t="s">
        <v>6</v>
      </c>
      <c r="G8" s="5" t="s">
        <v>6</v>
      </c>
      <c r="H8" s="5" t="s">
        <v>6</v>
      </c>
      <c r="I8" s="5" t="s">
        <v>6</v>
      </c>
      <c r="J8" s="5" t="s">
        <v>6</v>
      </c>
      <c r="K8" s="5">
        <v>328.1</v>
      </c>
      <c r="L8" s="5">
        <v>13.2</v>
      </c>
      <c r="M8" s="5">
        <v>16.8</v>
      </c>
    </row>
    <row r="9" spans="1:13" x14ac:dyDescent="0.25">
      <c r="A9" s="3" t="s">
        <v>153</v>
      </c>
      <c r="B9" s="5" t="s">
        <v>6</v>
      </c>
      <c r="C9" s="5" t="s">
        <v>6</v>
      </c>
      <c r="D9" s="5" t="s">
        <v>6</v>
      </c>
      <c r="E9" s="5" t="s">
        <v>6</v>
      </c>
      <c r="F9" s="5" t="s">
        <v>6</v>
      </c>
      <c r="G9" s="5" t="s">
        <v>6</v>
      </c>
      <c r="H9" s="5" t="s">
        <v>6</v>
      </c>
      <c r="I9" s="5" t="s">
        <v>6</v>
      </c>
      <c r="J9" s="5" t="s">
        <v>6</v>
      </c>
      <c r="K9" s="5">
        <v>33.5</v>
      </c>
      <c r="L9" s="5">
        <v>23.6</v>
      </c>
      <c r="M9" s="5">
        <v>28.1</v>
      </c>
    </row>
    <row r="10" spans="1:13" x14ac:dyDescent="0.25">
      <c r="A10" s="3" t="s">
        <v>1032</v>
      </c>
      <c r="B10" s="5" t="s">
        <v>6</v>
      </c>
      <c r="C10" s="5" t="s">
        <v>6</v>
      </c>
      <c r="D10" s="5" t="s">
        <v>6</v>
      </c>
      <c r="E10" s="5" t="s">
        <v>6</v>
      </c>
      <c r="F10" s="5" t="s">
        <v>6</v>
      </c>
      <c r="G10" s="5" t="s">
        <v>6</v>
      </c>
      <c r="H10" s="5" t="s">
        <v>6</v>
      </c>
      <c r="I10" s="5" t="s">
        <v>6</v>
      </c>
      <c r="J10" s="5" t="s">
        <v>6</v>
      </c>
      <c r="K10" s="5">
        <v>-27.7</v>
      </c>
      <c r="L10" s="5">
        <v>-5.0999999999999996</v>
      </c>
      <c r="M10" s="5">
        <v>-2.2999999999999998</v>
      </c>
    </row>
    <row r="11" spans="1:13" x14ac:dyDescent="0.25">
      <c r="A11" s="3" t="s">
        <v>1035</v>
      </c>
      <c r="B11" s="5" t="s">
        <v>6</v>
      </c>
      <c r="C11" s="5" t="s">
        <v>6</v>
      </c>
      <c r="D11" s="5" t="s">
        <v>6</v>
      </c>
      <c r="E11" s="5" t="s">
        <v>6</v>
      </c>
      <c r="F11" s="5" t="s">
        <v>6</v>
      </c>
      <c r="G11" s="5" t="s">
        <v>6</v>
      </c>
      <c r="H11" s="5" t="s">
        <v>6</v>
      </c>
      <c r="I11" s="5" t="s">
        <v>6</v>
      </c>
      <c r="J11" s="5" t="s">
        <v>6</v>
      </c>
      <c r="K11" s="5">
        <v>-4.7</v>
      </c>
      <c r="L11" s="5" t="s">
        <v>6</v>
      </c>
      <c r="M11" s="5" t="s">
        <v>6</v>
      </c>
    </row>
    <row r="12" spans="1:13" ht="30" x14ac:dyDescent="0.25">
      <c r="A12" s="3" t="s">
        <v>1036</v>
      </c>
      <c r="B12" s="5">
        <v>-11.7</v>
      </c>
      <c r="C12" s="5" t="s">
        <v>6</v>
      </c>
      <c r="D12" s="5" t="s">
        <v>6</v>
      </c>
      <c r="E12" s="5" t="s">
        <v>6</v>
      </c>
      <c r="F12" s="5" t="s">
        <v>6</v>
      </c>
      <c r="G12" s="5" t="s">
        <v>6</v>
      </c>
      <c r="H12" s="5" t="s">
        <v>6</v>
      </c>
      <c r="I12" s="5" t="s">
        <v>6</v>
      </c>
      <c r="J12" s="5" t="s">
        <v>6</v>
      </c>
      <c r="K12" s="5">
        <v>-0.1</v>
      </c>
      <c r="L12" s="5">
        <v>-2.6</v>
      </c>
      <c r="M12" s="5">
        <v>-16.399999999999999</v>
      </c>
    </row>
    <row r="13" spans="1:13" x14ac:dyDescent="0.25">
      <c r="A13" s="3" t="s">
        <v>1039</v>
      </c>
      <c r="B13" s="5" t="s">
        <v>6</v>
      </c>
      <c r="C13" s="5" t="s">
        <v>6</v>
      </c>
      <c r="D13" s="5" t="s">
        <v>6</v>
      </c>
      <c r="E13" s="5" t="s">
        <v>6</v>
      </c>
      <c r="F13" s="5" t="s">
        <v>6</v>
      </c>
      <c r="G13" s="5" t="s">
        <v>6</v>
      </c>
      <c r="H13" s="5" t="s">
        <v>6</v>
      </c>
      <c r="I13" s="5" t="s">
        <v>6</v>
      </c>
      <c r="J13" s="5" t="s">
        <v>6</v>
      </c>
      <c r="K13" s="5" t="s">
        <v>6</v>
      </c>
      <c r="L13" s="5" t="s">
        <v>6</v>
      </c>
      <c r="M13" s="5">
        <v>-11.3</v>
      </c>
    </row>
    <row r="14" spans="1:13" x14ac:dyDescent="0.25">
      <c r="A14" s="3" t="s">
        <v>1040</v>
      </c>
      <c r="B14" s="5" t="s">
        <v>6</v>
      </c>
      <c r="C14" s="5" t="s">
        <v>6</v>
      </c>
      <c r="D14" s="5" t="s">
        <v>6</v>
      </c>
      <c r="E14" s="5" t="s">
        <v>6</v>
      </c>
      <c r="F14" s="5" t="s">
        <v>6</v>
      </c>
      <c r="G14" s="5" t="s">
        <v>6</v>
      </c>
      <c r="H14" s="5" t="s">
        <v>6</v>
      </c>
      <c r="I14" s="5" t="s">
        <v>6</v>
      </c>
      <c r="J14" s="5" t="s">
        <v>6</v>
      </c>
      <c r="K14" s="5" t="s">
        <v>6</v>
      </c>
      <c r="L14" s="5">
        <v>-0.4</v>
      </c>
      <c r="M14" s="5">
        <v>6.7</v>
      </c>
    </row>
    <row r="15" spans="1:13" x14ac:dyDescent="0.25">
      <c r="A15" s="3" t="s">
        <v>52</v>
      </c>
      <c r="B15" s="5" t="s">
        <v>6</v>
      </c>
      <c r="C15" s="5" t="s">
        <v>6</v>
      </c>
      <c r="D15" s="5" t="s">
        <v>6</v>
      </c>
      <c r="E15" s="5" t="s">
        <v>6</v>
      </c>
      <c r="F15" s="5" t="s">
        <v>6</v>
      </c>
      <c r="G15" s="5" t="s">
        <v>6</v>
      </c>
      <c r="H15" s="5" t="s">
        <v>6</v>
      </c>
      <c r="I15" s="5" t="s">
        <v>6</v>
      </c>
      <c r="J15" s="5" t="s">
        <v>6</v>
      </c>
      <c r="K15" s="5">
        <v>329.1</v>
      </c>
      <c r="L15" s="5">
        <v>28.7</v>
      </c>
      <c r="M15" s="5">
        <v>21.6</v>
      </c>
    </row>
    <row r="16" spans="1:13" x14ac:dyDescent="0.25">
      <c r="A16" s="3" t="s">
        <v>39</v>
      </c>
      <c r="B16" s="5" t="s">
        <v>6</v>
      </c>
      <c r="C16" s="5" t="s">
        <v>6</v>
      </c>
      <c r="D16" s="5" t="s">
        <v>6</v>
      </c>
      <c r="E16" s="5" t="s">
        <v>6</v>
      </c>
      <c r="F16" s="5" t="s">
        <v>6</v>
      </c>
      <c r="G16" s="5" t="s">
        <v>6</v>
      </c>
      <c r="H16" s="5" t="s">
        <v>6</v>
      </c>
      <c r="I16" s="5" t="s">
        <v>6</v>
      </c>
      <c r="J16" s="5" t="s">
        <v>6</v>
      </c>
      <c r="K16" s="5">
        <v>269</v>
      </c>
      <c r="L16" s="5">
        <v>276.60000000000002</v>
      </c>
      <c r="M16" s="5">
        <v>258.2</v>
      </c>
    </row>
    <row r="17" spans="1:13" x14ac:dyDescent="0.25">
      <c r="A17" s="3" t="s">
        <v>998</v>
      </c>
      <c r="B17" s="5" t="s">
        <v>6</v>
      </c>
      <c r="C17" s="5" t="s">
        <v>6</v>
      </c>
      <c r="D17" s="5" t="s">
        <v>6</v>
      </c>
      <c r="E17" s="5" t="s">
        <v>6</v>
      </c>
      <c r="F17" s="5" t="s">
        <v>6</v>
      </c>
      <c r="G17" s="5" t="s">
        <v>6</v>
      </c>
      <c r="H17" s="5" t="s">
        <v>6</v>
      </c>
      <c r="I17" s="5" t="s">
        <v>6</v>
      </c>
      <c r="J17" s="5" t="s">
        <v>6</v>
      </c>
      <c r="K17" s="5" t="s">
        <v>6</v>
      </c>
      <c r="L17" s="5" t="s">
        <v>6</v>
      </c>
      <c r="M17" s="5" t="s">
        <v>6</v>
      </c>
    </row>
    <row r="18" spans="1:13" ht="30" x14ac:dyDescent="0.25">
      <c r="A18" s="4" t="s">
        <v>2070</v>
      </c>
      <c r="B18" s="5" t="s">
        <v>6</v>
      </c>
      <c r="C18" s="5" t="s">
        <v>6</v>
      </c>
      <c r="D18" s="5" t="s">
        <v>6</v>
      </c>
      <c r="E18" s="5" t="s">
        <v>6</v>
      </c>
      <c r="F18" s="5" t="s">
        <v>6</v>
      </c>
      <c r="G18" s="5" t="s">
        <v>6</v>
      </c>
      <c r="H18" s="5" t="s">
        <v>6</v>
      </c>
      <c r="I18" s="5" t="s">
        <v>6</v>
      </c>
      <c r="J18" s="5" t="s">
        <v>6</v>
      </c>
      <c r="K18" s="5" t="s">
        <v>6</v>
      </c>
      <c r="L18" s="5" t="s">
        <v>6</v>
      </c>
      <c r="M18" s="5" t="s">
        <v>6</v>
      </c>
    </row>
    <row r="19" spans="1:13" ht="30" x14ac:dyDescent="0.25">
      <c r="A19" s="3" t="s">
        <v>2073</v>
      </c>
      <c r="B19" s="5" t="s">
        <v>6</v>
      </c>
      <c r="C19" s="5" t="s">
        <v>6</v>
      </c>
      <c r="D19" s="5" t="s">
        <v>6</v>
      </c>
      <c r="E19" s="5" t="s">
        <v>6</v>
      </c>
      <c r="F19" s="5" t="s">
        <v>6</v>
      </c>
      <c r="G19" s="5" t="s">
        <v>6</v>
      </c>
      <c r="H19" s="5" t="s">
        <v>6</v>
      </c>
      <c r="I19" s="5" t="s">
        <v>6</v>
      </c>
      <c r="J19" s="5" t="s">
        <v>6</v>
      </c>
      <c r="K19" s="5">
        <v>132.4</v>
      </c>
      <c r="L19" s="5">
        <v>-80.3</v>
      </c>
      <c r="M19" s="5">
        <v>16.3</v>
      </c>
    </row>
    <row r="20" spans="1:13" x14ac:dyDescent="0.25">
      <c r="A20" s="3" t="s">
        <v>1011</v>
      </c>
      <c r="B20" s="5" t="s">
        <v>6</v>
      </c>
      <c r="C20" s="5" t="s">
        <v>6</v>
      </c>
      <c r="D20" s="5" t="s">
        <v>6</v>
      </c>
      <c r="E20" s="5" t="s">
        <v>6</v>
      </c>
      <c r="F20" s="5" t="s">
        <v>6</v>
      </c>
      <c r="G20" s="5" t="s">
        <v>6</v>
      </c>
      <c r="H20" s="5" t="s">
        <v>6</v>
      </c>
      <c r="I20" s="5" t="s">
        <v>6</v>
      </c>
      <c r="J20" s="5" t="s">
        <v>6</v>
      </c>
      <c r="K20" s="5">
        <v>-11</v>
      </c>
      <c r="L20" s="5">
        <v>-224.2</v>
      </c>
      <c r="M20" s="5">
        <v>-123</v>
      </c>
    </row>
    <row r="21" spans="1:13" x14ac:dyDescent="0.25">
      <c r="A21" s="3" t="s">
        <v>39</v>
      </c>
      <c r="B21" s="5" t="s">
        <v>6</v>
      </c>
      <c r="C21" s="5" t="s">
        <v>6</v>
      </c>
      <c r="D21" s="5" t="s">
        <v>6</v>
      </c>
      <c r="E21" s="5" t="s">
        <v>6</v>
      </c>
      <c r="F21" s="5" t="s">
        <v>6</v>
      </c>
      <c r="G21" s="5" t="s">
        <v>6</v>
      </c>
      <c r="H21" s="5" t="s">
        <v>6</v>
      </c>
      <c r="I21" s="5" t="s">
        <v>6</v>
      </c>
      <c r="J21" s="5" t="s">
        <v>6</v>
      </c>
      <c r="K21" s="5">
        <v>143.5</v>
      </c>
      <c r="L21" s="5">
        <v>142.4</v>
      </c>
      <c r="M21" s="5">
        <v>136.5</v>
      </c>
    </row>
    <row r="22" spans="1:13" x14ac:dyDescent="0.25">
      <c r="A22" s="3" t="s">
        <v>1014</v>
      </c>
      <c r="B22" s="5" t="s">
        <v>6</v>
      </c>
      <c r="C22" s="5" t="s">
        <v>6</v>
      </c>
      <c r="D22" s="5" t="s">
        <v>6</v>
      </c>
      <c r="E22" s="5" t="s">
        <v>6</v>
      </c>
      <c r="F22" s="5" t="s">
        <v>6</v>
      </c>
      <c r="G22" s="5" t="s">
        <v>6</v>
      </c>
      <c r="H22" s="5" t="s">
        <v>6</v>
      </c>
      <c r="I22" s="5" t="s">
        <v>6</v>
      </c>
      <c r="J22" s="5" t="s">
        <v>6</v>
      </c>
      <c r="K22" s="5">
        <v>-0.1</v>
      </c>
      <c r="L22" s="5">
        <v>1.5</v>
      </c>
      <c r="M22" s="5">
        <v>2.8</v>
      </c>
    </row>
    <row r="23" spans="1:13" x14ac:dyDescent="0.25">
      <c r="A23" s="3" t="s">
        <v>999</v>
      </c>
      <c r="B23" s="5" t="s">
        <v>6</v>
      </c>
      <c r="C23" s="5" t="s">
        <v>6</v>
      </c>
      <c r="D23" s="5" t="s">
        <v>6</v>
      </c>
      <c r="E23" s="5" t="s">
        <v>6</v>
      </c>
      <c r="F23" s="5" t="s">
        <v>6</v>
      </c>
      <c r="G23" s="5" t="s">
        <v>6</v>
      </c>
      <c r="H23" s="5" t="s">
        <v>6</v>
      </c>
      <c r="I23" s="5" t="s">
        <v>6</v>
      </c>
      <c r="J23" s="5" t="s">
        <v>6</v>
      </c>
      <c r="K23" s="5" t="s">
        <v>6</v>
      </c>
      <c r="L23" s="5" t="s">
        <v>6</v>
      </c>
      <c r="M23" s="5" t="s">
        <v>6</v>
      </c>
    </row>
    <row r="24" spans="1:13" ht="30" x14ac:dyDescent="0.25">
      <c r="A24" s="4" t="s">
        <v>2070</v>
      </c>
      <c r="B24" s="5" t="s">
        <v>6</v>
      </c>
      <c r="C24" s="5" t="s">
        <v>6</v>
      </c>
      <c r="D24" s="5" t="s">
        <v>6</v>
      </c>
      <c r="E24" s="5" t="s">
        <v>6</v>
      </c>
      <c r="F24" s="5" t="s">
        <v>6</v>
      </c>
      <c r="G24" s="5" t="s">
        <v>6</v>
      </c>
      <c r="H24" s="5" t="s">
        <v>6</v>
      </c>
      <c r="I24" s="5" t="s">
        <v>6</v>
      </c>
      <c r="J24" s="5" t="s">
        <v>6</v>
      </c>
      <c r="K24" s="5" t="s">
        <v>6</v>
      </c>
      <c r="L24" s="5" t="s">
        <v>6</v>
      </c>
      <c r="M24" s="5" t="s">
        <v>6</v>
      </c>
    </row>
    <row r="25" spans="1:13" ht="30" x14ac:dyDescent="0.25">
      <c r="A25" s="3" t="s">
        <v>2073</v>
      </c>
      <c r="B25" s="5" t="s">
        <v>6</v>
      </c>
      <c r="C25" s="5" t="s">
        <v>6</v>
      </c>
      <c r="D25" s="5" t="s">
        <v>6</v>
      </c>
      <c r="E25" s="5" t="s">
        <v>6</v>
      </c>
      <c r="F25" s="5" t="s">
        <v>6</v>
      </c>
      <c r="G25" s="5" t="s">
        <v>6</v>
      </c>
      <c r="H25" s="5" t="s">
        <v>6</v>
      </c>
      <c r="I25" s="5" t="s">
        <v>6</v>
      </c>
      <c r="J25" s="5" t="s">
        <v>6</v>
      </c>
      <c r="K25" s="5">
        <v>118.6</v>
      </c>
      <c r="L25" s="5">
        <v>25.5</v>
      </c>
      <c r="M25" s="5">
        <v>23.1</v>
      </c>
    </row>
    <row r="26" spans="1:13" x14ac:dyDescent="0.25">
      <c r="A26" s="3" t="s">
        <v>1011</v>
      </c>
      <c r="B26" s="5" t="s">
        <v>6</v>
      </c>
      <c r="C26" s="5" t="s">
        <v>6</v>
      </c>
      <c r="D26" s="5" t="s">
        <v>6</v>
      </c>
      <c r="E26" s="5" t="s">
        <v>6</v>
      </c>
      <c r="F26" s="5" t="s">
        <v>6</v>
      </c>
      <c r="G26" s="5" t="s">
        <v>6</v>
      </c>
      <c r="H26" s="5" t="s">
        <v>6</v>
      </c>
      <c r="I26" s="5" t="s">
        <v>6</v>
      </c>
      <c r="J26" s="5" t="s">
        <v>6</v>
      </c>
      <c r="K26" s="5">
        <v>37.6</v>
      </c>
      <c r="L26" s="5">
        <v>-67.3</v>
      </c>
      <c r="M26" s="5">
        <v>-72.599999999999994</v>
      </c>
    </row>
    <row r="27" spans="1:13" x14ac:dyDescent="0.25">
      <c r="A27" s="3" t="s">
        <v>39</v>
      </c>
      <c r="B27" s="5" t="s">
        <v>6</v>
      </c>
      <c r="C27" s="5" t="s">
        <v>6</v>
      </c>
      <c r="D27" s="5" t="s">
        <v>6</v>
      </c>
      <c r="E27" s="5" t="s">
        <v>6</v>
      </c>
      <c r="F27" s="5" t="s">
        <v>6</v>
      </c>
      <c r="G27" s="5" t="s">
        <v>6</v>
      </c>
      <c r="H27" s="5" t="s">
        <v>6</v>
      </c>
      <c r="I27" s="5" t="s">
        <v>6</v>
      </c>
      <c r="J27" s="5" t="s">
        <v>6</v>
      </c>
      <c r="K27" s="5">
        <v>75.8</v>
      </c>
      <c r="L27" s="5">
        <v>86.5</v>
      </c>
      <c r="M27" s="5">
        <v>92.1</v>
      </c>
    </row>
    <row r="28" spans="1:13" x14ac:dyDescent="0.25">
      <c r="A28" s="3" t="s">
        <v>1014</v>
      </c>
      <c r="B28" s="5" t="s">
        <v>6</v>
      </c>
      <c r="C28" s="5" t="s">
        <v>6</v>
      </c>
      <c r="D28" s="5" t="s">
        <v>6</v>
      </c>
      <c r="E28" s="5" t="s">
        <v>6</v>
      </c>
      <c r="F28" s="5" t="s">
        <v>6</v>
      </c>
      <c r="G28" s="5" t="s">
        <v>6</v>
      </c>
      <c r="H28" s="5" t="s">
        <v>6</v>
      </c>
      <c r="I28" s="5" t="s">
        <v>6</v>
      </c>
      <c r="J28" s="5" t="s">
        <v>6</v>
      </c>
      <c r="K28" s="5">
        <v>5.2</v>
      </c>
      <c r="L28" s="5">
        <v>6.3</v>
      </c>
      <c r="M28" s="5">
        <v>3.6</v>
      </c>
    </row>
    <row r="29" spans="1:13" x14ac:dyDescent="0.25">
      <c r="A29" s="3" t="s">
        <v>1000</v>
      </c>
      <c r="B29" s="5" t="s">
        <v>6</v>
      </c>
      <c r="C29" s="5" t="s">
        <v>6</v>
      </c>
      <c r="D29" s="5" t="s">
        <v>6</v>
      </c>
      <c r="E29" s="5" t="s">
        <v>6</v>
      </c>
      <c r="F29" s="5" t="s">
        <v>6</v>
      </c>
      <c r="G29" s="5" t="s">
        <v>6</v>
      </c>
      <c r="H29" s="5" t="s">
        <v>6</v>
      </c>
      <c r="I29" s="5" t="s">
        <v>6</v>
      </c>
      <c r="J29" s="5" t="s">
        <v>6</v>
      </c>
      <c r="K29" s="5" t="s">
        <v>6</v>
      </c>
      <c r="L29" s="5" t="s">
        <v>6</v>
      </c>
      <c r="M29" s="5" t="s">
        <v>6</v>
      </c>
    </row>
    <row r="30" spans="1:13" ht="30" x14ac:dyDescent="0.25">
      <c r="A30" s="4" t="s">
        <v>2070</v>
      </c>
      <c r="B30" s="5" t="s">
        <v>6</v>
      </c>
      <c r="C30" s="5" t="s">
        <v>6</v>
      </c>
      <c r="D30" s="5" t="s">
        <v>6</v>
      </c>
      <c r="E30" s="5" t="s">
        <v>6</v>
      </c>
      <c r="F30" s="5" t="s">
        <v>6</v>
      </c>
      <c r="G30" s="5" t="s">
        <v>6</v>
      </c>
      <c r="H30" s="5" t="s">
        <v>6</v>
      </c>
      <c r="I30" s="5" t="s">
        <v>6</v>
      </c>
      <c r="J30" s="5" t="s">
        <v>6</v>
      </c>
      <c r="K30" s="5" t="s">
        <v>6</v>
      </c>
      <c r="L30" s="5" t="s">
        <v>6</v>
      </c>
      <c r="M30" s="5" t="s">
        <v>6</v>
      </c>
    </row>
    <row r="31" spans="1:13" ht="30" x14ac:dyDescent="0.25">
      <c r="A31" s="3" t="s">
        <v>2073</v>
      </c>
      <c r="B31" s="5" t="s">
        <v>6</v>
      </c>
      <c r="C31" s="5" t="s">
        <v>6</v>
      </c>
      <c r="D31" s="5" t="s">
        <v>6</v>
      </c>
      <c r="E31" s="5" t="s">
        <v>6</v>
      </c>
      <c r="F31" s="5" t="s">
        <v>6</v>
      </c>
      <c r="G31" s="5" t="s">
        <v>6</v>
      </c>
      <c r="H31" s="5" t="s">
        <v>6</v>
      </c>
      <c r="I31" s="5" t="s">
        <v>6</v>
      </c>
      <c r="J31" s="5" t="s">
        <v>6</v>
      </c>
      <c r="K31" s="5">
        <v>150.4</v>
      </c>
      <c r="L31" s="5">
        <v>136.80000000000001</v>
      </c>
      <c r="M31" s="5">
        <v>32.9</v>
      </c>
    </row>
    <row r="32" spans="1:13" x14ac:dyDescent="0.25">
      <c r="A32" s="3" t="s">
        <v>1011</v>
      </c>
      <c r="B32" s="5" t="s">
        <v>6</v>
      </c>
      <c r="C32" s="5" t="s">
        <v>6</v>
      </c>
      <c r="D32" s="5" t="s">
        <v>6</v>
      </c>
      <c r="E32" s="5" t="s">
        <v>6</v>
      </c>
      <c r="F32" s="5" t="s">
        <v>6</v>
      </c>
      <c r="G32" s="5" t="s">
        <v>6</v>
      </c>
      <c r="H32" s="5" t="s">
        <v>6</v>
      </c>
      <c r="I32" s="5" t="s">
        <v>6</v>
      </c>
      <c r="J32" s="5" t="s">
        <v>6</v>
      </c>
      <c r="K32" s="5">
        <v>107.7</v>
      </c>
      <c r="L32" s="5">
        <v>93.5</v>
      </c>
      <c r="M32" s="5">
        <v>11.9</v>
      </c>
    </row>
    <row r="33" spans="1:13" x14ac:dyDescent="0.25">
      <c r="A33" s="3" t="s">
        <v>39</v>
      </c>
      <c r="B33" s="5" t="s">
        <v>6</v>
      </c>
      <c r="C33" s="5" t="s">
        <v>6</v>
      </c>
      <c r="D33" s="5" t="s">
        <v>6</v>
      </c>
      <c r="E33" s="5" t="s">
        <v>6</v>
      </c>
      <c r="F33" s="5" t="s">
        <v>6</v>
      </c>
      <c r="G33" s="5" t="s">
        <v>6</v>
      </c>
      <c r="H33" s="5" t="s">
        <v>6</v>
      </c>
      <c r="I33" s="5" t="s">
        <v>6</v>
      </c>
      <c r="J33" s="5" t="s">
        <v>6</v>
      </c>
      <c r="K33" s="5">
        <v>42.7</v>
      </c>
      <c r="L33" s="5">
        <v>40.200000000000003</v>
      </c>
      <c r="M33" s="5">
        <v>16.899999999999999</v>
      </c>
    </row>
    <row r="34" spans="1:13" x14ac:dyDescent="0.25">
      <c r="A34" s="3" t="s">
        <v>1014</v>
      </c>
      <c r="B34" s="5" t="s">
        <v>6</v>
      </c>
      <c r="C34" s="5" t="s">
        <v>6</v>
      </c>
      <c r="D34" s="5" t="s">
        <v>6</v>
      </c>
      <c r="E34" s="5" t="s">
        <v>6</v>
      </c>
      <c r="F34" s="5" t="s">
        <v>6</v>
      </c>
      <c r="G34" s="5" t="s">
        <v>6</v>
      </c>
      <c r="H34" s="5" t="s">
        <v>6</v>
      </c>
      <c r="I34" s="5" t="s">
        <v>6</v>
      </c>
      <c r="J34" s="5" t="s">
        <v>6</v>
      </c>
      <c r="K34" s="5" t="s">
        <v>6</v>
      </c>
      <c r="L34" s="5">
        <v>3.1</v>
      </c>
      <c r="M34" s="5">
        <v>4.0999999999999996</v>
      </c>
    </row>
    <row r="35" spans="1:13" x14ac:dyDescent="0.25">
      <c r="A35" s="3" t="s">
        <v>346</v>
      </c>
      <c r="B35" s="5" t="s">
        <v>6</v>
      </c>
      <c r="C35" s="5" t="s">
        <v>6</v>
      </c>
      <c r="D35" s="5" t="s">
        <v>6</v>
      </c>
      <c r="E35" s="5" t="s">
        <v>6</v>
      </c>
      <c r="F35" s="5" t="s">
        <v>6</v>
      </c>
      <c r="G35" s="5" t="s">
        <v>6</v>
      </c>
      <c r="H35" s="5" t="s">
        <v>6</v>
      </c>
      <c r="I35" s="5" t="s">
        <v>6</v>
      </c>
      <c r="J35" s="5" t="s">
        <v>6</v>
      </c>
      <c r="K35" s="5" t="s">
        <v>6</v>
      </c>
      <c r="L35" s="5" t="s">
        <v>6</v>
      </c>
      <c r="M35" s="5" t="s">
        <v>6</v>
      </c>
    </row>
    <row r="36" spans="1:13" ht="30" x14ac:dyDescent="0.25">
      <c r="A36" s="4" t="s">
        <v>2070</v>
      </c>
      <c r="B36" s="5" t="s">
        <v>6</v>
      </c>
      <c r="C36" s="5" t="s">
        <v>6</v>
      </c>
      <c r="D36" s="5" t="s">
        <v>6</v>
      </c>
      <c r="E36" s="5" t="s">
        <v>6</v>
      </c>
      <c r="F36" s="5" t="s">
        <v>6</v>
      </c>
      <c r="G36" s="5" t="s">
        <v>6</v>
      </c>
      <c r="H36" s="5" t="s">
        <v>6</v>
      </c>
      <c r="I36" s="5" t="s">
        <v>6</v>
      </c>
      <c r="J36" s="5" t="s">
        <v>6</v>
      </c>
      <c r="K36" s="5" t="s">
        <v>6</v>
      </c>
      <c r="L36" s="5" t="s">
        <v>6</v>
      </c>
      <c r="M36" s="5" t="s">
        <v>6</v>
      </c>
    </row>
    <row r="37" spans="1:13" ht="30" x14ac:dyDescent="0.25">
      <c r="A37" s="3" t="s">
        <v>2073</v>
      </c>
      <c r="B37" s="5" t="s">
        <v>6</v>
      </c>
      <c r="C37" s="5" t="s">
        <v>6</v>
      </c>
      <c r="D37" s="5" t="s">
        <v>6</v>
      </c>
      <c r="E37" s="5" t="s">
        <v>6</v>
      </c>
      <c r="F37" s="5" t="s">
        <v>6</v>
      </c>
      <c r="G37" s="5" t="s">
        <v>6</v>
      </c>
      <c r="H37" s="5" t="s">
        <v>6</v>
      </c>
      <c r="I37" s="5" t="s">
        <v>6</v>
      </c>
      <c r="J37" s="5" t="s">
        <v>6</v>
      </c>
      <c r="K37" s="5">
        <v>-8</v>
      </c>
      <c r="L37" s="5">
        <v>-6.9</v>
      </c>
      <c r="M37" s="5">
        <v>-0.5</v>
      </c>
    </row>
    <row r="38" spans="1:13" x14ac:dyDescent="0.25">
      <c r="A38" s="3" t="s">
        <v>1011</v>
      </c>
      <c r="B38" s="5" t="s">
        <v>6</v>
      </c>
      <c r="C38" s="5" t="s">
        <v>6</v>
      </c>
      <c r="D38" s="5" t="s">
        <v>6</v>
      </c>
      <c r="E38" s="5" t="s">
        <v>6</v>
      </c>
      <c r="F38" s="5" t="s">
        <v>6</v>
      </c>
      <c r="G38" s="5" t="s">
        <v>6</v>
      </c>
      <c r="H38" s="5" t="s">
        <v>6</v>
      </c>
      <c r="I38" s="5" t="s">
        <v>6</v>
      </c>
      <c r="J38" s="5" t="s">
        <v>6</v>
      </c>
      <c r="K38" s="5">
        <v>-3.4</v>
      </c>
      <c r="L38" s="5">
        <v>-3.5</v>
      </c>
      <c r="M38" s="5">
        <v>-0.3</v>
      </c>
    </row>
    <row r="39" spans="1:13" x14ac:dyDescent="0.25">
      <c r="A39" s="3" t="s">
        <v>39</v>
      </c>
      <c r="B39" s="5" t="s">
        <v>6</v>
      </c>
      <c r="C39" s="5" t="s">
        <v>6</v>
      </c>
      <c r="D39" s="5" t="s">
        <v>6</v>
      </c>
      <c r="E39" s="5" t="s">
        <v>6</v>
      </c>
      <c r="F39" s="5" t="s">
        <v>6</v>
      </c>
      <c r="G39" s="5" t="s">
        <v>6</v>
      </c>
      <c r="H39" s="5" t="s">
        <v>6</v>
      </c>
      <c r="I39" s="5" t="s">
        <v>6</v>
      </c>
      <c r="J39" s="5" t="s">
        <v>6</v>
      </c>
      <c r="K39" s="5">
        <v>7</v>
      </c>
      <c r="L39" s="5">
        <v>7.2</v>
      </c>
      <c r="M39" s="5">
        <v>12.7</v>
      </c>
    </row>
    <row r="40" spans="1:13" x14ac:dyDescent="0.25">
      <c r="A40" s="3" t="s">
        <v>1020</v>
      </c>
      <c r="B40" s="5" t="s">
        <v>6</v>
      </c>
      <c r="C40" s="5" t="s">
        <v>6</v>
      </c>
      <c r="D40" s="5" t="s">
        <v>6</v>
      </c>
      <c r="E40" s="5" t="s">
        <v>6</v>
      </c>
      <c r="F40" s="5" t="s">
        <v>6</v>
      </c>
      <c r="G40" s="5" t="s">
        <v>6</v>
      </c>
      <c r="H40" s="5" t="s">
        <v>6</v>
      </c>
      <c r="I40" s="5" t="s">
        <v>6</v>
      </c>
      <c r="J40" s="5" t="s">
        <v>6</v>
      </c>
      <c r="K40" s="5">
        <v>-11.6</v>
      </c>
      <c r="L40" s="5">
        <v>-10.6</v>
      </c>
      <c r="M40" s="5">
        <v>-12.9</v>
      </c>
    </row>
    <row r="41" spans="1:13" x14ac:dyDescent="0.25">
      <c r="A41" s="3" t="s">
        <v>2074</v>
      </c>
      <c r="B41" s="5" t="s">
        <v>6</v>
      </c>
      <c r="C41" s="5" t="s">
        <v>6</v>
      </c>
      <c r="D41" s="5" t="s">
        <v>6</v>
      </c>
      <c r="E41" s="5" t="s">
        <v>6</v>
      </c>
      <c r="F41" s="5" t="s">
        <v>6</v>
      </c>
      <c r="G41" s="5" t="s">
        <v>6</v>
      </c>
      <c r="H41" s="5" t="s">
        <v>6</v>
      </c>
      <c r="I41" s="5" t="s">
        <v>6</v>
      </c>
      <c r="J41" s="5" t="s">
        <v>6</v>
      </c>
      <c r="K41" s="5" t="s">
        <v>6</v>
      </c>
      <c r="L41" s="5" t="s">
        <v>6</v>
      </c>
      <c r="M41" s="5" t="s">
        <v>6</v>
      </c>
    </row>
    <row r="42" spans="1:13" ht="30" x14ac:dyDescent="0.25">
      <c r="A42" s="4" t="s">
        <v>2070</v>
      </c>
      <c r="B42" s="5" t="s">
        <v>6</v>
      </c>
      <c r="C42" s="5" t="s">
        <v>6</v>
      </c>
      <c r="D42" s="5" t="s">
        <v>6</v>
      </c>
      <c r="E42" s="5" t="s">
        <v>6</v>
      </c>
      <c r="F42" s="5" t="s">
        <v>6</v>
      </c>
      <c r="G42" s="5" t="s">
        <v>6</v>
      </c>
      <c r="H42" s="5" t="s">
        <v>6</v>
      </c>
      <c r="I42" s="5" t="s">
        <v>6</v>
      </c>
      <c r="J42" s="5" t="s">
        <v>6</v>
      </c>
      <c r="K42" s="5" t="s">
        <v>6</v>
      </c>
      <c r="L42" s="5" t="s">
        <v>6</v>
      </c>
      <c r="M42" s="5" t="s">
        <v>6</v>
      </c>
    </row>
    <row r="43" spans="1:13" x14ac:dyDescent="0.25">
      <c r="A43" s="3" t="s">
        <v>2075</v>
      </c>
      <c r="B43" s="5" t="s">
        <v>6</v>
      </c>
      <c r="C43" s="5" t="s">
        <v>6</v>
      </c>
      <c r="D43" s="5" t="s">
        <v>6</v>
      </c>
      <c r="E43" s="5" t="s">
        <v>6</v>
      </c>
      <c r="F43" s="5" t="s">
        <v>6</v>
      </c>
      <c r="G43" s="5" t="s">
        <v>6</v>
      </c>
      <c r="H43" s="5" t="s">
        <v>6</v>
      </c>
      <c r="I43" s="5" t="s">
        <v>6</v>
      </c>
      <c r="J43" s="5" t="s">
        <v>6</v>
      </c>
      <c r="K43" s="11">
        <v>4760.2</v>
      </c>
      <c r="L43" s="11">
        <v>4567.1000000000004</v>
      </c>
      <c r="M43" s="11">
        <v>3903.5</v>
      </c>
    </row>
    <row r="44" spans="1:13" x14ac:dyDescent="0.25">
      <c r="A44" s="3" t="s">
        <v>2076</v>
      </c>
      <c r="B44" s="5" t="s">
        <v>6</v>
      </c>
      <c r="C44" s="5" t="s">
        <v>6</v>
      </c>
      <c r="D44" s="5" t="s">
        <v>6</v>
      </c>
      <c r="E44" s="5" t="s">
        <v>6</v>
      </c>
      <c r="F44" s="5" t="s">
        <v>6</v>
      </c>
      <c r="G44" s="5" t="s">
        <v>6</v>
      </c>
      <c r="H44" s="5" t="s">
        <v>6</v>
      </c>
      <c r="I44" s="5" t="s">
        <v>6</v>
      </c>
      <c r="J44" s="5" t="s">
        <v>6</v>
      </c>
      <c r="K44" s="5" t="s">
        <v>6</v>
      </c>
      <c r="L44" s="5" t="s">
        <v>6</v>
      </c>
      <c r="M44" s="5" t="s">
        <v>6</v>
      </c>
    </row>
    <row r="45" spans="1:13" ht="30" x14ac:dyDescent="0.25">
      <c r="A45" s="4" t="s">
        <v>2070</v>
      </c>
      <c r="B45" s="5" t="s">
        <v>6</v>
      </c>
      <c r="C45" s="5" t="s">
        <v>6</v>
      </c>
      <c r="D45" s="5" t="s">
        <v>6</v>
      </c>
      <c r="E45" s="5" t="s">
        <v>6</v>
      </c>
      <c r="F45" s="5" t="s">
        <v>6</v>
      </c>
      <c r="G45" s="5" t="s">
        <v>6</v>
      </c>
      <c r="H45" s="5" t="s">
        <v>6</v>
      </c>
      <c r="I45" s="5" t="s">
        <v>6</v>
      </c>
      <c r="J45" s="5" t="s">
        <v>6</v>
      </c>
      <c r="K45" s="5" t="s">
        <v>6</v>
      </c>
      <c r="L45" s="5" t="s">
        <v>6</v>
      </c>
      <c r="M45" s="5" t="s">
        <v>6</v>
      </c>
    </row>
    <row r="46" spans="1:13" x14ac:dyDescent="0.25">
      <c r="A46" s="3" t="s">
        <v>2075</v>
      </c>
      <c r="B46" s="5" t="s">
        <v>6</v>
      </c>
      <c r="C46" s="5" t="s">
        <v>6</v>
      </c>
      <c r="D46" s="5" t="s">
        <v>6</v>
      </c>
      <c r="E46" s="5" t="s">
        <v>6</v>
      </c>
      <c r="F46" s="5" t="s">
        <v>6</v>
      </c>
      <c r="G46" s="5" t="s">
        <v>6</v>
      </c>
      <c r="H46" s="5" t="s">
        <v>6</v>
      </c>
      <c r="I46" s="5" t="s">
        <v>6</v>
      </c>
      <c r="J46" s="5" t="s">
        <v>6</v>
      </c>
      <c r="K46" s="11">
        <v>2109.5</v>
      </c>
      <c r="L46" s="11">
        <v>1966.2</v>
      </c>
      <c r="M46" s="11">
        <v>1798.9</v>
      </c>
    </row>
    <row r="47" spans="1:13" x14ac:dyDescent="0.25">
      <c r="A47" s="3" t="s">
        <v>2077</v>
      </c>
      <c r="B47" s="5" t="s">
        <v>6</v>
      </c>
      <c r="C47" s="5" t="s">
        <v>6</v>
      </c>
      <c r="D47" s="5" t="s">
        <v>6</v>
      </c>
      <c r="E47" s="5" t="s">
        <v>6</v>
      </c>
      <c r="F47" s="5" t="s">
        <v>6</v>
      </c>
      <c r="G47" s="5" t="s">
        <v>6</v>
      </c>
      <c r="H47" s="5" t="s">
        <v>6</v>
      </c>
      <c r="I47" s="5" t="s">
        <v>6</v>
      </c>
      <c r="J47" s="5" t="s">
        <v>6</v>
      </c>
      <c r="K47" s="5" t="s">
        <v>6</v>
      </c>
      <c r="L47" s="5" t="s">
        <v>6</v>
      </c>
      <c r="M47" s="5" t="s">
        <v>6</v>
      </c>
    </row>
    <row r="48" spans="1:13" ht="30" x14ac:dyDescent="0.25">
      <c r="A48" s="4" t="s">
        <v>2070</v>
      </c>
      <c r="B48" s="5" t="s">
        <v>6</v>
      </c>
      <c r="C48" s="5" t="s">
        <v>6</v>
      </c>
      <c r="D48" s="5" t="s">
        <v>6</v>
      </c>
      <c r="E48" s="5" t="s">
        <v>6</v>
      </c>
      <c r="F48" s="5" t="s">
        <v>6</v>
      </c>
      <c r="G48" s="5" t="s">
        <v>6</v>
      </c>
      <c r="H48" s="5" t="s">
        <v>6</v>
      </c>
      <c r="I48" s="5" t="s">
        <v>6</v>
      </c>
      <c r="J48" s="5" t="s">
        <v>6</v>
      </c>
      <c r="K48" s="5" t="s">
        <v>6</v>
      </c>
      <c r="L48" s="5" t="s">
        <v>6</v>
      </c>
      <c r="M48" s="5" t="s">
        <v>6</v>
      </c>
    </row>
    <row r="49" spans="1:13" x14ac:dyDescent="0.25">
      <c r="A49" s="3" t="s">
        <v>2075</v>
      </c>
      <c r="B49" s="5" t="s">
        <v>6</v>
      </c>
      <c r="C49" s="5" t="s">
        <v>6</v>
      </c>
      <c r="D49" s="5" t="s">
        <v>6</v>
      </c>
      <c r="E49" s="5" t="s">
        <v>6</v>
      </c>
      <c r="F49" s="5" t="s">
        <v>6</v>
      </c>
      <c r="G49" s="5" t="s">
        <v>6</v>
      </c>
      <c r="H49" s="5" t="s">
        <v>6</v>
      </c>
      <c r="I49" s="5" t="s">
        <v>6</v>
      </c>
      <c r="J49" s="5" t="s">
        <v>6</v>
      </c>
      <c r="K49" s="11">
        <v>1542.5</v>
      </c>
      <c r="L49" s="7">
        <v>1560</v>
      </c>
      <c r="M49" s="11">
        <v>1555.9</v>
      </c>
    </row>
    <row r="50" spans="1:13" x14ac:dyDescent="0.25">
      <c r="A50" s="3" t="s">
        <v>2078</v>
      </c>
      <c r="B50" s="5" t="s">
        <v>6</v>
      </c>
      <c r="C50" s="5" t="s">
        <v>6</v>
      </c>
      <c r="D50" s="5" t="s">
        <v>6</v>
      </c>
      <c r="E50" s="5" t="s">
        <v>6</v>
      </c>
      <c r="F50" s="5" t="s">
        <v>6</v>
      </c>
      <c r="G50" s="5" t="s">
        <v>6</v>
      </c>
      <c r="H50" s="5" t="s">
        <v>6</v>
      </c>
      <c r="I50" s="5" t="s">
        <v>6</v>
      </c>
      <c r="J50" s="5" t="s">
        <v>6</v>
      </c>
      <c r="K50" s="5" t="s">
        <v>6</v>
      </c>
      <c r="L50" s="5" t="s">
        <v>6</v>
      </c>
      <c r="M50" s="5" t="s">
        <v>6</v>
      </c>
    </row>
    <row r="51" spans="1:13" ht="30" x14ac:dyDescent="0.25">
      <c r="A51" s="4" t="s">
        <v>2070</v>
      </c>
      <c r="B51" s="5" t="s">
        <v>6</v>
      </c>
      <c r="C51" s="5" t="s">
        <v>6</v>
      </c>
      <c r="D51" s="5" t="s">
        <v>6</v>
      </c>
      <c r="E51" s="5" t="s">
        <v>6</v>
      </c>
      <c r="F51" s="5" t="s">
        <v>6</v>
      </c>
      <c r="G51" s="5" t="s">
        <v>6</v>
      </c>
      <c r="H51" s="5" t="s">
        <v>6</v>
      </c>
      <c r="I51" s="5" t="s">
        <v>6</v>
      </c>
      <c r="J51" s="5" t="s">
        <v>6</v>
      </c>
      <c r="K51" s="5" t="s">
        <v>6</v>
      </c>
      <c r="L51" s="5" t="s">
        <v>6</v>
      </c>
      <c r="M51" s="5" t="s">
        <v>6</v>
      </c>
    </row>
    <row r="52" spans="1:13" x14ac:dyDescent="0.25">
      <c r="A52" s="3" t="s">
        <v>2075</v>
      </c>
      <c r="B52" s="5" t="s">
        <v>6</v>
      </c>
      <c r="C52" s="5" t="s">
        <v>6</v>
      </c>
      <c r="D52" s="5" t="s">
        <v>6</v>
      </c>
      <c r="E52" s="5" t="s">
        <v>6</v>
      </c>
      <c r="F52" s="5" t="s">
        <v>6</v>
      </c>
      <c r="G52" s="5" t="s">
        <v>6</v>
      </c>
      <c r="H52" s="5" t="s">
        <v>6</v>
      </c>
      <c r="I52" s="5" t="s">
        <v>6</v>
      </c>
      <c r="J52" s="5" t="s">
        <v>6</v>
      </c>
      <c r="K52" s="11">
        <v>1098.2</v>
      </c>
      <c r="L52" s="7">
        <v>1030</v>
      </c>
      <c r="M52" s="5">
        <v>534.1</v>
      </c>
    </row>
    <row r="53" spans="1:13" x14ac:dyDescent="0.25">
      <c r="A53" s="3" t="s">
        <v>2079</v>
      </c>
      <c r="B53" s="5" t="s">
        <v>6</v>
      </c>
      <c r="C53" s="5" t="s">
        <v>6</v>
      </c>
      <c r="D53" s="5" t="s">
        <v>6</v>
      </c>
      <c r="E53" s="5" t="s">
        <v>6</v>
      </c>
      <c r="F53" s="5" t="s">
        <v>6</v>
      </c>
      <c r="G53" s="5" t="s">
        <v>6</v>
      </c>
      <c r="H53" s="5" t="s">
        <v>6</v>
      </c>
      <c r="I53" s="5" t="s">
        <v>6</v>
      </c>
      <c r="J53" s="5" t="s">
        <v>6</v>
      </c>
      <c r="K53" s="5" t="s">
        <v>6</v>
      </c>
      <c r="L53" s="5" t="s">
        <v>6</v>
      </c>
      <c r="M53" s="5" t="s">
        <v>6</v>
      </c>
    </row>
    <row r="54" spans="1:13" ht="30" x14ac:dyDescent="0.25">
      <c r="A54" s="4" t="s">
        <v>2070</v>
      </c>
      <c r="B54" s="5" t="s">
        <v>6</v>
      </c>
      <c r="C54" s="5" t="s">
        <v>6</v>
      </c>
      <c r="D54" s="5" t="s">
        <v>6</v>
      </c>
      <c r="E54" s="5" t="s">
        <v>6</v>
      </c>
      <c r="F54" s="5" t="s">
        <v>6</v>
      </c>
      <c r="G54" s="5" t="s">
        <v>6</v>
      </c>
      <c r="H54" s="5" t="s">
        <v>6</v>
      </c>
      <c r="I54" s="5" t="s">
        <v>6</v>
      </c>
      <c r="J54" s="5" t="s">
        <v>6</v>
      </c>
      <c r="K54" s="5" t="s">
        <v>6</v>
      </c>
      <c r="L54" s="5" t="s">
        <v>6</v>
      </c>
      <c r="M54" s="5" t="s">
        <v>6</v>
      </c>
    </row>
    <row r="55" spans="1:13" x14ac:dyDescent="0.25">
      <c r="A55" s="3" t="s">
        <v>2075</v>
      </c>
      <c r="B55" s="5" t="s">
        <v>6</v>
      </c>
      <c r="C55" s="5" t="s">
        <v>6</v>
      </c>
      <c r="D55" s="5" t="s">
        <v>6</v>
      </c>
      <c r="E55" s="5" t="s">
        <v>6</v>
      </c>
      <c r="F55" s="5" t="s">
        <v>6</v>
      </c>
      <c r="G55" s="5" t="s">
        <v>6</v>
      </c>
      <c r="H55" s="5" t="s">
        <v>6</v>
      </c>
      <c r="I55" s="5" t="s">
        <v>6</v>
      </c>
      <c r="J55" s="5" t="s">
        <v>6</v>
      </c>
      <c r="K55" s="8">
        <v>10</v>
      </c>
      <c r="L55" s="10">
        <v>10.9</v>
      </c>
      <c r="M55" s="10">
        <v>14.6</v>
      </c>
    </row>
  </sheetData>
  <mergeCells count="2">
    <mergeCell ref="C1:J1"/>
    <mergeCell ref="K1:M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0</v>
      </c>
      <c r="B1" s="9" t="s">
        <v>2</v>
      </c>
      <c r="C1" s="9" t="s">
        <v>35</v>
      </c>
    </row>
    <row r="2" spans="1:3" x14ac:dyDescent="0.25">
      <c r="A2" s="1" t="s">
        <v>66</v>
      </c>
      <c r="B2" s="9"/>
      <c r="C2" s="9"/>
    </row>
    <row r="3" spans="1:3" ht="30" x14ac:dyDescent="0.25">
      <c r="A3" s="4" t="s">
        <v>2070</v>
      </c>
      <c r="B3" s="5" t="s">
        <v>6</v>
      </c>
      <c r="C3" s="5" t="s">
        <v>6</v>
      </c>
    </row>
    <row r="4" spans="1:3" x14ac:dyDescent="0.25">
      <c r="A4" s="3" t="s">
        <v>1044</v>
      </c>
      <c r="B4" s="10">
        <v>114.9</v>
      </c>
      <c r="C4" s="10">
        <v>130.5</v>
      </c>
    </row>
    <row r="5" spans="1:3" x14ac:dyDescent="0.25">
      <c r="A5" s="3" t="s">
        <v>2081</v>
      </c>
      <c r="B5" s="11">
        <v>13378.7</v>
      </c>
      <c r="C5" s="11">
        <v>13484.9</v>
      </c>
    </row>
    <row r="6" spans="1:3" x14ac:dyDescent="0.25">
      <c r="A6" s="3" t="s">
        <v>1043</v>
      </c>
      <c r="B6" s="5" t="s">
        <v>6</v>
      </c>
      <c r="C6" s="5" t="s">
        <v>6</v>
      </c>
    </row>
    <row r="7" spans="1:3" ht="30" x14ac:dyDescent="0.25">
      <c r="A7" s="4" t="s">
        <v>2070</v>
      </c>
      <c r="B7" s="5" t="s">
        <v>6</v>
      </c>
      <c r="C7" s="5" t="s">
        <v>6</v>
      </c>
    </row>
    <row r="8" spans="1:3" x14ac:dyDescent="0.25">
      <c r="A8" s="3" t="s">
        <v>2081</v>
      </c>
      <c r="B8" s="11">
        <v>8962.6</v>
      </c>
      <c r="C8" s="11">
        <v>8909.6</v>
      </c>
    </row>
    <row r="9" spans="1:3" x14ac:dyDescent="0.25">
      <c r="A9" s="3" t="s">
        <v>1000</v>
      </c>
      <c r="B9" s="5" t="s">
        <v>6</v>
      </c>
      <c r="C9" s="5" t="s">
        <v>6</v>
      </c>
    </row>
    <row r="10" spans="1:3" ht="30" x14ac:dyDescent="0.25">
      <c r="A10" s="4" t="s">
        <v>2070</v>
      </c>
      <c r="B10" s="5" t="s">
        <v>6</v>
      </c>
      <c r="C10" s="5" t="s">
        <v>6</v>
      </c>
    </row>
    <row r="11" spans="1:3" x14ac:dyDescent="0.25">
      <c r="A11" s="3" t="s">
        <v>2081</v>
      </c>
      <c r="B11" s="10">
        <v>4301.2</v>
      </c>
      <c r="C11" s="10">
        <v>4444.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82</v>
      </c>
      <c r="B1" s="9" t="s">
        <v>1</v>
      </c>
      <c r="C1" s="9"/>
      <c r="D1" s="9"/>
    </row>
    <row r="2" spans="1:4" x14ac:dyDescent="0.25">
      <c r="A2" s="9"/>
      <c r="B2" s="1" t="s">
        <v>2</v>
      </c>
      <c r="C2" s="1" t="s">
        <v>35</v>
      </c>
      <c r="D2" s="1" t="s">
        <v>36</v>
      </c>
    </row>
    <row r="3" spans="1:4" ht="30" x14ac:dyDescent="0.25">
      <c r="A3" s="4" t="s">
        <v>2070</v>
      </c>
      <c r="B3" s="5" t="s">
        <v>6</v>
      </c>
      <c r="C3" s="5" t="s">
        <v>6</v>
      </c>
      <c r="D3" s="5" t="s">
        <v>6</v>
      </c>
    </row>
    <row r="4" spans="1:4" x14ac:dyDescent="0.25">
      <c r="A4" s="3" t="s">
        <v>2083</v>
      </c>
      <c r="B4" s="187">
        <v>1</v>
      </c>
      <c r="C4" s="187">
        <v>1</v>
      </c>
      <c r="D4" s="187">
        <v>1</v>
      </c>
    </row>
    <row r="5" spans="1:4" x14ac:dyDescent="0.25">
      <c r="A5" s="3" t="s">
        <v>2084</v>
      </c>
      <c r="B5" s="5" t="s">
        <v>6</v>
      </c>
      <c r="C5" s="5" t="s">
        <v>6</v>
      </c>
      <c r="D5" s="5" t="s">
        <v>6</v>
      </c>
    </row>
    <row r="6" spans="1:4" ht="30" x14ac:dyDescent="0.25">
      <c r="A6" s="4" t="s">
        <v>2070</v>
      </c>
      <c r="B6" s="5" t="s">
        <v>6</v>
      </c>
      <c r="C6" s="5" t="s">
        <v>6</v>
      </c>
      <c r="D6" s="5" t="s">
        <v>6</v>
      </c>
    </row>
    <row r="7" spans="1:4" x14ac:dyDescent="0.25">
      <c r="A7" s="3" t="s">
        <v>2083</v>
      </c>
      <c r="B7" s="187">
        <v>0.78</v>
      </c>
      <c r="C7" s="187">
        <v>0.76</v>
      </c>
      <c r="D7" s="187">
        <v>0.87</v>
      </c>
    </row>
    <row r="8" spans="1:4" x14ac:dyDescent="0.25">
      <c r="A8" s="3" t="s">
        <v>1774</v>
      </c>
      <c r="B8" s="5" t="s">
        <v>6</v>
      </c>
      <c r="C8" s="5" t="s">
        <v>6</v>
      </c>
      <c r="D8" s="5" t="s">
        <v>6</v>
      </c>
    </row>
    <row r="9" spans="1:4" ht="30" x14ac:dyDescent="0.25">
      <c r="A9" s="4" t="s">
        <v>2070</v>
      </c>
      <c r="B9" s="5" t="s">
        <v>6</v>
      </c>
      <c r="C9" s="5" t="s">
        <v>6</v>
      </c>
      <c r="D9" s="5" t="s">
        <v>6</v>
      </c>
    </row>
    <row r="10" spans="1:4" x14ac:dyDescent="0.25">
      <c r="A10" s="3" t="s">
        <v>2083</v>
      </c>
      <c r="B10" s="187">
        <v>0.06</v>
      </c>
      <c r="C10" s="187">
        <v>0.06</v>
      </c>
      <c r="D10" s="187">
        <v>0.04</v>
      </c>
    </row>
    <row r="11" spans="1:4" x14ac:dyDescent="0.25">
      <c r="A11" s="3" t="s">
        <v>2085</v>
      </c>
      <c r="B11" s="5" t="s">
        <v>6</v>
      </c>
      <c r="C11" s="5" t="s">
        <v>6</v>
      </c>
      <c r="D11" s="5" t="s">
        <v>6</v>
      </c>
    </row>
    <row r="12" spans="1:4" ht="30" x14ac:dyDescent="0.25">
      <c r="A12" s="4" t="s">
        <v>2070</v>
      </c>
      <c r="B12" s="5" t="s">
        <v>6</v>
      </c>
      <c r="C12" s="5" t="s">
        <v>6</v>
      </c>
      <c r="D12" s="5" t="s">
        <v>6</v>
      </c>
    </row>
    <row r="13" spans="1:4" x14ac:dyDescent="0.25">
      <c r="A13" s="3" t="s">
        <v>2083</v>
      </c>
      <c r="B13" s="187">
        <v>0.16</v>
      </c>
      <c r="C13" s="187">
        <v>0.18</v>
      </c>
      <c r="D13" s="187">
        <v>0.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6</v>
      </c>
      <c r="B1" s="9" t="s">
        <v>1</v>
      </c>
      <c r="C1" s="9"/>
      <c r="D1" s="9"/>
    </row>
    <row r="2" spans="1:4" x14ac:dyDescent="0.25">
      <c r="A2" s="1" t="s">
        <v>66</v>
      </c>
      <c r="B2" s="1" t="s">
        <v>2</v>
      </c>
      <c r="C2" s="1" t="s">
        <v>35</v>
      </c>
      <c r="D2" s="1" t="s">
        <v>36</v>
      </c>
    </row>
    <row r="3" spans="1:4" x14ac:dyDescent="0.25">
      <c r="A3" s="4" t="s">
        <v>2087</v>
      </c>
      <c r="B3" s="5" t="s">
        <v>6</v>
      </c>
      <c r="C3" s="5" t="s">
        <v>6</v>
      </c>
      <c r="D3" s="5" t="s">
        <v>6</v>
      </c>
    </row>
    <row r="4" spans="1:4" x14ac:dyDescent="0.25">
      <c r="A4" s="3" t="s">
        <v>2088</v>
      </c>
      <c r="B4" s="10">
        <v>21.6</v>
      </c>
      <c r="C4" s="10">
        <v>22.4</v>
      </c>
      <c r="D4" s="10">
        <v>21.1</v>
      </c>
    </row>
    <row r="5" spans="1:4" x14ac:dyDescent="0.25">
      <c r="A5" s="3" t="s">
        <v>2089</v>
      </c>
      <c r="B5" s="5">
        <v>47.2</v>
      </c>
      <c r="C5" s="5" t="s">
        <v>6</v>
      </c>
      <c r="D5" s="5" t="s">
        <v>6</v>
      </c>
    </row>
    <row r="6" spans="1:4" x14ac:dyDescent="0.25">
      <c r="A6" s="3" t="s">
        <v>2090</v>
      </c>
      <c r="B6" s="5">
        <v>17</v>
      </c>
      <c r="C6" s="5" t="s">
        <v>6</v>
      </c>
      <c r="D6" s="5" t="s">
        <v>6</v>
      </c>
    </row>
    <row r="7" spans="1:4" x14ac:dyDescent="0.25">
      <c r="A7" s="3" t="s">
        <v>2091</v>
      </c>
      <c r="B7" s="5">
        <v>14.2</v>
      </c>
      <c r="C7" s="5" t="s">
        <v>6</v>
      </c>
      <c r="D7" s="5" t="s">
        <v>6</v>
      </c>
    </row>
    <row r="8" spans="1:4" x14ac:dyDescent="0.25">
      <c r="A8" s="3" t="s">
        <v>2092</v>
      </c>
      <c r="B8" s="5">
        <v>8.4</v>
      </c>
      <c r="C8" s="5" t="s">
        <v>6</v>
      </c>
      <c r="D8" s="5" t="s">
        <v>6</v>
      </c>
    </row>
    <row r="9" spans="1:4" x14ac:dyDescent="0.25">
      <c r="A9" s="3" t="s">
        <v>2093</v>
      </c>
      <c r="B9" s="5">
        <v>4.3</v>
      </c>
      <c r="C9" s="5" t="s">
        <v>6</v>
      </c>
      <c r="D9" s="5" t="s">
        <v>6</v>
      </c>
    </row>
    <row r="10" spans="1:4" ht="30" x14ac:dyDescent="0.25">
      <c r="A10" s="3" t="s">
        <v>2094</v>
      </c>
      <c r="B10" s="10">
        <v>3.3</v>
      </c>
      <c r="C10" s="5" t="s">
        <v>6</v>
      </c>
      <c r="D10" s="5"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2095</v>
      </c>
      <c r="B1" s="9" t="s">
        <v>1</v>
      </c>
      <c r="C1" s="9"/>
      <c r="D1" s="9"/>
      <c r="E1" s="9"/>
      <c r="F1" s="9"/>
      <c r="G1" s="9"/>
    </row>
    <row r="2" spans="1:7" ht="15" customHeight="1" x14ac:dyDescent="0.25">
      <c r="A2" s="1" t="s">
        <v>66</v>
      </c>
      <c r="B2" s="9" t="s">
        <v>2</v>
      </c>
      <c r="C2" s="9"/>
      <c r="D2" s="9" t="s">
        <v>35</v>
      </c>
      <c r="E2" s="9"/>
      <c r="F2" s="9" t="s">
        <v>36</v>
      </c>
      <c r="G2" s="9"/>
    </row>
    <row r="3" spans="1:7" x14ac:dyDescent="0.25">
      <c r="A3" s="4" t="s">
        <v>2096</v>
      </c>
      <c r="B3" s="5" t="s">
        <v>6</v>
      </c>
      <c r="C3" s="5"/>
      <c r="D3" s="5" t="s">
        <v>6</v>
      </c>
      <c r="E3" s="5"/>
      <c r="F3" s="5" t="s">
        <v>6</v>
      </c>
      <c r="G3" s="5"/>
    </row>
    <row r="4" spans="1:7" ht="30" x14ac:dyDescent="0.25">
      <c r="A4" s="3" t="s">
        <v>2097</v>
      </c>
      <c r="B4" s="10">
        <v>713.5</v>
      </c>
      <c r="C4" s="188" t="s">
        <v>1512</v>
      </c>
      <c r="D4" s="10">
        <v>800.8</v>
      </c>
      <c r="E4" s="188" t="s">
        <v>1512</v>
      </c>
      <c r="F4" s="10">
        <v>539.20000000000005</v>
      </c>
      <c r="G4" s="188" t="s">
        <v>1512</v>
      </c>
    </row>
    <row r="5" spans="1:7" ht="30" x14ac:dyDescent="0.25">
      <c r="A5" s="3" t="s">
        <v>2098</v>
      </c>
      <c r="B5" s="5">
        <v>350.6</v>
      </c>
      <c r="C5" s="188" t="s">
        <v>1512</v>
      </c>
      <c r="D5" s="5">
        <v>588.4</v>
      </c>
      <c r="E5" s="188" t="s">
        <v>1512</v>
      </c>
      <c r="F5" s="5">
        <v>422.1</v>
      </c>
      <c r="G5" s="188" t="s">
        <v>1512</v>
      </c>
    </row>
    <row r="6" spans="1:7" x14ac:dyDescent="0.25">
      <c r="A6" s="3" t="s">
        <v>2099</v>
      </c>
      <c r="B6" s="7">
        <v>2335</v>
      </c>
      <c r="C6" s="5"/>
      <c r="D6" s="11">
        <v>2479.6999999999998</v>
      </c>
      <c r="E6" s="5"/>
      <c r="F6" s="5" t="s">
        <v>6</v>
      </c>
      <c r="G6" s="5"/>
    </row>
    <row r="7" spans="1:7" x14ac:dyDescent="0.25">
      <c r="A7" s="3" t="s">
        <v>2100</v>
      </c>
      <c r="B7" s="5" t="s">
        <v>6</v>
      </c>
      <c r="C7" s="5"/>
      <c r="D7" s="5" t="s">
        <v>6</v>
      </c>
      <c r="E7" s="5"/>
      <c r="F7" s="5" t="s">
        <v>6</v>
      </c>
      <c r="G7" s="5"/>
    </row>
    <row r="8" spans="1:7" x14ac:dyDescent="0.25">
      <c r="A8" s="4" t="s">
        <v>2096</v>
      </c>
      <c r="B8" s="5" t="s">
        <v>6</v>
      </c>
      <c r="C8" s="5"/>
      <c r="D8" s="5" t="s">
        <v>6</v>
      </c>
      <c r="E8" s="5"/>
      <c r="F8" s="5" t="s">
        <v>6</v>
      </c>
      <c r="G8" s="5"/>
    </row>
    <row r="9" spans="1:7" ht="30" x14ac:dyDescent="0.25">
      <c r="A9" s="3" t="s">
        <v>2097</v>
      </c>
      <c r="B9" s="5">
        <v>72.2</v>
      </c>
      <c r="C9" s="5"/>
      <c r="D9" s="5">
        <v>74</v>
      </c>
      <c r="E9" s="5"/>
      <c r="F9" s="5">
        <v>69.599999999999994</v>
      </c>
      <c r="G9" s="5"/>
    </row>
    <row r="10" spans="1:7" ht="30" x14ac:dyDescent="0.25">
      <c r="A10" s="3" t="s">
        <v>2098</v>
      </c>
      <c r="B10" s="5">
        <v>76.599999999999994</v>
      </c>
      <c r="C10" s="5"/>
      <c r="D10" s="5">
        <v>99.9</v>
      </c>
      <c r="E10" s="5"/>
      <c r="F10" s="5">
        <v>122.6</v>
      </c>
      <c r="G10" s="5"/>
    </row>
    <row r="11" spans="1:7" ht="30" x14ac:dyDescent="0.25">
      <c r="A11" s="3" t="s">
        <v>2101</v>
      </c>
      <c r="B11" s="187">
        <v>0.371</v>
      </c>
      <c r="C11" s="5"/>
      <c r="D11" s="5" t="s">
        <v>6</v>
      </c>
      <c r="E11" s="5"/>
      <c r="F11" s="5" t="s">
        <v>6</v>
      </c>
      <c r="G11" s="5"/>
    </row>
    <row r="12" spans="1:7" ht="30" x14ac:dyDescent="0.25">
      <c r="A12" s="3" t="s">
        <v>2102</v>
      </c>
      <c r="B12" s="187">
        <v>0.1</v>
      </c>
      <c r="C12" s="5"/>
      <c r="D12" s="5" t="s">
        <v>6</v>
      </c>
      <c r="E12" s="5"/>
      <c r="F12" s="5" t="s">
        <v>6</v>
      </c>
      <c r="G12" s="5"/>
    </row>
    <row r="13" spans="1:7" x14ac:dyDescent="0.25">
      <c r="A13" s="3" t="s">
        <v>2099</v>
      </c>
      <c r="B13" s="8">
        <v>867</v>
      </c>
      <c r="C13" s="5"/>
      <c r="D13" s="10">
        <v>856.3</v>
      </c>
      <c r="E13" s="5"/>
      <c r="F13" s="5" t="s">
        <v>6</v>
      </c>
      <c r="G13" s="5"/>
    </row>
    <row r="14" spans="1:7" x14ac:dyDescent="0.25">
      <c r="A14" s="56"/>
      <c r="B14" s="56"/>
      <c r="C14" s="56"/>
      <c r="D14" s="56"/>
      <c r="E14" s="56"/>
      <c r="F14" s="56"/>
      <c r="G14" s="56"/>
    </row>
    <row r="15" spans="1:7" ht="30" customHeight="1" x14ac:dyDescent="0.25">
      <c r="A15" s="3" t="s">
        <v>1512</v>
      </c>
      <c r="B15" s="16" t="s">
        <v>2103</v>
      </c>
      <c r="C15" s="16"/>
      <c r="D15" s="16"/>
      <c r="E15" s="16"/>
      <c r="F15" s="16"/>
      <c r="G15" s="16"/>
    </row>
  </sheetData>
  <mergeCells count="6">
    <mergeCell ref="B1:G1"/>
    <mergeCell ref="B2:C2"/>
    <mergeCell ref="D2:E2"/>
    <mergeCell ref="F2:G2"/>
    <mergeCell ref="A14:G14"/>
    <mergeCell ref="B15:G1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2104</v>
      </c>
      <c r="B1" s="9" t="s">
        <v>1</v>
      </c>
      <c r="C1" s="9"/>
      <c r="D1" s="9"/>
      <c r="E1" s="9"/>
      <c r="F1" s="9"/>
      <c r="G1" s="9"/>
    </row>
    <row r="2" spans="1:7" ht="15" customHeight="1" x14ac:dyDescent="0.25">
      <c r="A2" s="1" t="s">
        <v>66</v>
      </c>
      <c r="B2" s="9" t="s">
        <v>2</v>
      </c>
      <c r="C2" s="9"/>
      <c r="D2" s="9" t="s">
        <v>35</v>
      </c>
      <c r="E2" s="9"/>
      <c r="F2" s="9" t="s">
        <v>36</v>
      </c>
      <c r="G2" s="9"/>
    </row>
    <row r="3" spans="1:7" x14ac:dyDescent="0.25">
      <c r="A3" s="4" t="s">
        <v>2096</v>
      </c>
      <c r="B3" s="5" t="s">
        <v>6</v>
      </c>
      <c r="C3" s="5"/>
      <c r="D3" s="5" t="s">
        <v>6</v>
      </c>
      <c r="E3" s="5"/>
      <c r="F3" s="5" t="s">
        <v>6</v>
      </c>
      <c r="G3" s="5"/>
    </row>
    <row r="4" spans="1:7" ht="30" x14ac:dyDescent="0.25">
      <c r="A4" s="3" t="s">
        <v>2105</v>
      </c>
      <c r="B4" s="10">
        <v>4599.2</v>
      </c>
      <c r="C4" s="5"/>
      <c r="D4" s="10">
        <v>4515.1000000000004</v>
      </c>
      <c r="E4" s="5"/>
      <c r="F4" s="10">
        <v>3830.9</v>
      </c>
      <c r="G4" s="5"/>
    </row>
    <row r="5" spans="1:7" ht="30" x14ac:dyDescent="0.25">
      <c r="A5" s="3" t="s">
        <v>2106</v>
      </c>
      <c r="B5" s="5">
        <v>602.5</v>
      </c>
      <c r="C5" s="188" t="s">
        <v>1512</v>
      </c>
      <c r="D5" s="5">
        <v>689.1</v>
      </c>
      <c r="E5" s="188" t="s">
        <v>1512</v>
      </c>
      <c r="F5" s="5">
        <v>228.3</v>
      </c>
      <c r="G5" s="188" t="s">
        <v>1512</v>
      </c>
    </row>
    <row r="6" spans="1:7" ht="30" x14ac:dyDescent="0.25">
      <c r="A6" s="3" t="s">
        <v>2107</v>
      </c>
      <c r="B6" s="5">
        <v>-649</v>
      </c>
      <c r="C6" s="188" t="s">
        <v>2108</v>
      </c>
      <c r="D6" s="5">
        <v>-835.8</v>
      </c>
      <c r="E6" s="188" t="s">
        <v>2108</v>
      </c>
      <c r="F6" s="5">
        <v>-465.8</v>
      </c>
      <c r="G6" s="188" t="s">
        <v>2108</v>
      </c>
    </row>
    <row r="7" spans="1:7" ht="30" x14ac:dyDescent="0.25">
      <c r="A7" s="3" t="s">
        <v>2109</v>
      </c>
      <c r="B7" s="11">
        <v>4552.7</v>
      </c>
      <c r="C7" s="5"/>
      <c r="D7" s="11">
        <v>4368.3999999999996</v>
      </c>
      <c r="E7" s="5"/>
      <c r="F7" s="11">
        <v>3593.4</v>
      </c>
      <c r="G7" s="5"/>
    </row>
    <row r="8" spans="1:7" ht="30" x14ac:dyDescent="0.25">
      <c r="A8" s="3" t="s">
        <v>2110</v>
      </c>
      <c r="B8" s="11">
        <v>4546.3</v>
      </c>
      <c r="C8" s="5"/>
      <c r="D8" s="11">
        <v>4352.8999999999996</v>
      </c>
      <c r="E8" s="5"/>
      <c r="F8" s="11">
        <v>3695.2</v>
      </c>
      <c r="G8" s="5"/>
    </row>
    <row r="9" spans="1:7" ht="30" x14ac:dyDescent="0.25">
      <c r="A9" s="3" t="s">
        <v>2111</v>
      </c>
      <c r="B9" s="5">
        <v>617.70000000000005</v>
      </c>
      <c r="C9" s="188" t="s">
        <v>1512</v>
      </c>
      <c r="D9" s="5">
        <v>687</v>
      </c>
      <c r="E9" s="188" t="s">
        <v>1512</v>
      </c>
      <c r="F9" s="5">
        <v>442.6</v>
      </c>
      <c r="G9" s="188" t="s">
        <v>1512</v>
      </c>
    </row>
    <row r="10" spans="1:7" ht="30" x14ac:dyDescent="0.25">
      <c r="A10" s="3" t="s">
        <v>2097</v>
      </c>
      <c r="B10" s="5">
        <v>-713.5</v>
      </c>
      <c r="C10" s="188" t="s">
        <v>2108</v>
      </c>
      <c r="D10" s="5">
        <v>-800.8</v>
      </c>
      <c r="E10" s="188" t="s">
        <v>2108</v>
      </c>
      <c r="F10" s="5">
        <v>-539.20000000000005</v>
      </c>
      <c r="G10" s="188" t="s">
        <v>2108</v>
      </c>
    </row>
    <row r="11" spans="1:7" ht="30" x14ac:dyDescent="0.25">
      <c r="A11" s="3" t="s">
        <v>2112</v>
      </c>
      <c r="B11" s="11">
        <v>4450.5</v>
      </c>
      <c r="C11" s="5"/>
      <c r="D11" s="11">
        <v>4239.1000000000004</v>
      </c>
      <c r="E11" s="5"/>
      <c r="F11" s="11">
        <v>3598.6</v>
      </c>
      <c r="G11" s="5"/>
    </row>
    <row r="12" spans="1:7" ht="30" x14ac:dyDescent="0.25">
      <c r="A12" s="3" t="s">
        <v>1078</v>
      </c>
      <c r="B12" s="187">
        <v>0.13880000000000001</v>
      </c>
      <c r="C12" s="5"/>
      <c r="D12" s="187">
        <v>0.16209999999999999</v>
      </c>
      <c r="E12" s="5"/>
      <c r="F12" s="187">
        <v>0.123</v>
      </c>
      <c r="G12" s="5"/>
    </row>
    <row r="13" spans="1:7" ht="30" x14ac:dyDescent="0.25">
      <c r="A13" s="3" t="s">
        <v>2113</v>
      </c>
      <c r="B13" s="11">
        <v>2939.4</v>
      </c>
      <c r="C13" s="5"/>
      <c r="D13" s="11">
        <v>3251.4</v>
      </c>
      <c r="E13" s="5"/>
      <c r="F13" s="11">
        <v>2723.5</v>
      </c>
      <c r="G13" s="5"/>
    </row>
    <row r="14" spans="1:7" ht="30" x14ac:dyDescent="0.25">
      <c r="A14" s="3" t="s">
        <v>2114</v>
      </c>
      <c r="B14" s="5">
        <v>172.3</v>
      </c>
      <c r="C14" s="188" t="s">
        <v>1512</v>
      </c>
      <c r="D14" s="5">
        <v>311.39999999999998</v>
      </c>
      <c r="E14" s="188" t="s">
        <v>1512</v>
      </c>
      <c r="F14" s="5">
        <v>249.4</v>
      </c>
      <c r="G14" s="188" t="s">
        <v>1512</v>
      </c>
    </row>
    <row r="15" spans="1:7" ht="30" x14ac:dyDescent="0.25">
      <c r="A15" s="3" t="s">
        <v>2098</v>
      </c>
      <c r="B15" s="5">
        <v>-350.6</v>
      </c>
      <c r="C15" s="188" t="s">
        <v>2108</v>
      </c>
      <c r="D15" s="5">
        <v>-588.4</v>
      </c>
      <c r="E15" s="188" t="s">
        <v>2108</v>
      </c>
      <c r="F15" s="5">
        <v>-422.1</v>
      </c>
      <c r="G15" s="188" t="s">
        <v>2108</v>
      </c>
    </row>
    <row r="16" spans="1:7" x14ac:dyDescent="0.25">
      <c r="A16" s="3" t="s">
        <v>1084</v>
      </c>
      <c r="B16" s="10">
        <v>2761.1</v>
      </c>
      <c r="C16" s="5"/>
      <c r="D16" s="10">
        <v>2974.4</v>
      </c>
      <c r="E16" s="5"/>
      <c r="F16" s="10">
        <v>2550.8000000000002</v>
      </c>
      <c r="G16" s="5"/>
    </row>
    <row r="17" spans="1:7" x14ac:dyDescent="0.25">
      <c r="A17" s="56"/>
      <c r="B17" s="56"/>
      <c r="C17" s="56"/>
      <c r="D17" s="56"/>
      <c r="E17" s="56"/>
      <c r="F17" s="56"/>
      <c r="G17" s="56"/>
    </row>
    <row r="18" spans="1:7" ht="30" customHeight="1" x14ac:dyDescent="0.25">
      <c r="A18" s="3" t="s">
        <v>1512</v>
      </c>
      <c r="B18" s="16" t="s">
        <v>1085</v>
      </c>
      <c r="C18" s="16"/>
      <c r="D18" s="16"/>
      <c r="E18" s="16"/>
      <c r="F18" s="16"/>
      <c r="G18" s="16"/>
    </row>
    <row r="19" spans="1:7" ht="30" customHeight="1" x14ac:dyDescent="0.25">
      <c r="A19" s="3" t="s">
        <v>2108</v>
      </c>
      <c r="B19" s="16" t="s">
        <v>2103</v>
      </c>
      <c r="C19" s="16"/>
      <c r="D19" s="16"/>
      <c r="E19" s="16"/>
      <c r="F19" s="16"/>
      <c r="G19" s="16"/>
    </row>
  </sheetData>
  <mergeCells count="7">
    <mergeCell ref="B19:G19"/>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1.42578125" customWidth="1"/>
    <col min="4" max="4" width="12.42578125" customWidth="1"/>
    <col min="5" max="5" width="36.5703125" customWidth="1"/>
    <col min="6" max="6" width="12.42578125" customWidth="1"/>
    <col min="7" max="7" width="11.42578125" customWidth="1"/>
    <col min="8" max="8" width="12.42578125" customWidth="1"/>
    <col min="9" max="9" width="32.7109375" customWidth="1"/>
    <col min="10" max="10" width="12.42578125" customWidth="1"/>
    <col min="11" max="11" width="11.42578125" customWidth="1"/>
    <col min="12" max="12" width="12.42578125" customWidth="1"/>
    <col min="13" max="13" width="32.7109375" customWidth="1"/>
    <col min="14" max="14" width="12.42578125" customWidth="1"/>
  </cols>
  <sheetData>
    <row r="1" spans="1:14" ht="15" customHeight="1" x14ac:dyDescent="0.25">
      <c r="A1" s="9" t="s">
        <v>3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382</v>
      </c>
      <c r="B3" s="56" t="s">
        <v>6</v>
      </c>
      <c r="C3" s="56"/>
      <c r="D3" s="56"/>
      <c r="E3" s="56"/>
      <c r="F3" s="56"/>
      <c r="G3" s="56"/>
      <c r="H3" s="56"/>
      <c r="I3" s="56"/>
      <c r="J3" s="56"/>
      <c r="K3" s="56"/>
      <c r="L3" s="56"/>
      <c r="M3" s="56"/>
      <c r="N3" s="56"/>
    </row>
    <row r="4" spans="1:14" x14ac:dyDescent="0.25">
      <c r="A4" s="16"/>
      <c r="B4" s="57" t="s">
        <v>383</v>
      </c>
      <c r="C4" s="57"/>
      <c r="D4" s="57"/>
      <c r="E4" s="57"/>
      <c r="F4" s="57"/>
      <c r="G4" s="57"/>
      <c r="H4" s="57"/>
      <c r="I4" s="57"/>
      <c r="J4" s="57"/>
      <c r="K4" s="57"/>
      <c r="L4" s="57"/>
      <c r="M4" s="57"/>
      <c r="N4" s="57"/>
    </row>
    <row r="5" spans="1:14" x14ac:dyDescent="0.25">
      <c r="A5" s="16"/>
      <c r="B5" s="58" t="s">
        <v>384</v>
      </c>
      <c r="C5" s="58"/>
      <c r="D5" s="58"/>
      <c r="E5" s="58"/>
      <c r="F5" s="58"/>
      <c r="G5" s="58"/>
      <c r="H5" s="58"/>
      <c r="I5" s="58"/>
      <c r="J5" s="58"/>
      <c r="K5" s="58"/>
      <c r="L5" s="58"/>
      <c r="M5" s="58"/>
      <c r="N5" s="58"/>
    </row>
    <row r="6" spans="1:14" x14ac:dyDescent="0.25">
      <c r="A6" s="16"/>
      <c r="B6" s="59" t="s">
        <v>385</v>
      </c>
      <c r="C6" s="59"/>
      <c r="D6" s="59"/>
      <c r="E6" s="59"/>
      <c r="F6" s="59"/>
      <c r="G6" s="59"/>
      <c r="H6" s="59"/>
      <c r="I6" s="59"/>
      <c r="J6" s="59"/>
      <c r="K6" s="59"/>
      <c r="L6" s="59"/>
      <c r="M6" s="59"/>
      <c r="N6" s="59"/>
    </row>
    <row r="7" spans="1:14" ht="15.75" x14ac:dyDescent="0.25">
      <c r="A7" s="16"/>
      <c r="B7" s="60"/>
      <c r="C7" s="60"/>
      <c r="D7" s="60"/>
      <c r="E7" s="60"/>
      <c r="F7" s="60"/>
      <c r="G7" s="60"/>
      <c r="H7" s="60"/>
      <c r="I7" s="60"/>
      <c r="J7" s="60"/>
      <c r="K7" s="60"/>
      <c r="L7" s="60"/>
      <c r="M7" s="60"/>
      <c r="N7" s="60"/>
    </row>
    <row r="8" spans="1:14" x14ac:dyDescent="0.25">
      <c r="A8" s="16"/>
      <c r="B8" s="19"/>
      <c r="C8" s="19"/>
      <c r="D8" s="19"/>
      <c r="E8" s="19"/>
      <c r="F8" s="19"/>
      <c r="G8" s="19"/>
      <c r="H8" s="19"/>
      <c r="I8" s="19"/>
      <c r="J8" s="19"/>
      <c r="K8" s="19"/>
      <c r="L8" s="19"/>
      <c r="M8" s="19"/>
      <c r="N8" s="19"/>
    </row>
    <row r="9" spans="1:14" ht="15.75" thickBot="1" x14ac:dyDescent="0.3">
      <c r="A9" s="16"/>
      <c r="B9" s="96" t="s">
        <v>341</v>
      </c>
      <c r="C9" s="22" t="s">
        <v>265</v>
      </c>
      <c r="D9" s="52">
        <v>2013</v>
      </c>
      <c r="E9" s="52"/>
      <c r="F9" s="22"/>
      <c r="G9" s="22"/>
      <c r="H9" s="52">
        <v>2012</v>
      </c>
      <c r="I9" s="52"/>
      <c r="J9" s="22"/>
      <c r="K9" s="22"/>
      <c r="L9" s="52">
        <v>2011</v>
      </c>
      <c r="M9" s="52"/>
      <c r="N9" s="22"/>
    </row>
    <row r="10" spans="1:14" x14ac:dyDescent="0.25">
      <c r="A10" s="16"/>
      <c r="B10" s="21" t="s">
        <v>263</v>
      </c>
      <c r="C10" s="22" t="s">
        <v>265</v>
      </c>
      <c r="D10" s="104"/>
      <c r="E10" s="104"/>
      <c r="F10" s="22"/>
      <c r="G10" s="22"/>
      <c r="H10" s="104"/>
      <c r="I10" s="104"/>
      <c r="J10" s="22"/>
      <c r="K10" s="22"/>
      <c r="L10" s="104"/>
      <c r="M10" s="104"/>
      <c r="N10" s="22"/>
    </row>
    <row r="11" spans="1:14" x14ac:dyDescent="0.25">
      <c r="A11" s="16"/>
      <c r="B11" s="47" t="s">
        <v>386</v>
      </c>
      <c r="C11" s="25" t="s">
        <v>265</v>
      </c>
      <c r="D11" s="97" t="s">
        <v>268</v>
      </c>
      <c r="E11" s="98">
        <v>254.8</v>
      </c>
      <c r="F11" s="99" t="s">
        <v>265</v>
      </c>
      <c r="G11" s="25"/>
      <c r="H11" s="25" t="s">
        <v>268</v>
      </c>
      <c r="I11" s="32">
        <v>264.2</v>
      </c>
      <c r="J11" s="34" t="s">
        <v>265</v>
      </c>
      <c r="K11" s="25"/>
      <c r="L11" s="25" t="s">
        <v>268</v>
      </c>
      <c r="M11" s="32">
        <v>254.3</v>
      </c>
      <c r="N11" s="34" t="s">
        <v>265</v>
      </c>
    </row>
    <row r="12" spans="1:14" x14ac:dyDescent="0.25">
      <c r="A12" s="16"/>
      <c r="B12" s="50" t="s">
        <v>321</v>
      </c>
      <c r="C12" s="19" t="s">
        <v>265</v>
      </c>
      <c r="D12" s="17"/>
      <c r="E12" s="100">
        <v>15.6</v>
      </c>
      <c r="F12" s="101" t="s">
        <v>265</v>
      </c>
      <c r="G12" s="19"/>
      <c r="H12" s="19"/>
      <c r="I12" s="28">
        <v>15.3</v>
      </c>
      <c r="J12" s="20" t="s">
        <v>265</v>
      </c>
      <c r="K12" s="19"/>
      <c r="L12" s="19"/>
      <c r="M12" s="28">
        <v>6.8</v>
      </c>
      <c r="N12" s="20" t="s">
        <v>265</v>
      </c>
    </row>
    <row r="13" spans="1:14" ht="15.75" thickBot="1" x14ac:dyDescent="0.3">
      <c r="A13" s="16"/>
      <c r="B13" s="47" t="s">
        <v>85</v>
      </c>
      <c r="C13" s="25" t="s">
        <v>265</v>
      </c>
      <c r="D13" s="97"/>
      <c r="E13" s="98">
        <v>8.8000000000000007</v>
      </c>
      <c r="F13" s="99" t="s">
        <v>265</v>
      </c>
      <c r="G13" s="25"/>
      <c r="H13" s="25"/>
      <c r="I13" s="32">
        <v>7</v>
      </c>
      <c r="J13" s="34" t="s">
        <v>265</v>
      </c>
      <c r="K13" s="25"/>
      <c r="L13" s="25"/>
      <c r="M13" s="32">
        <v>4.8</v>
      </c>
      <c r="N13" s="34" t="s">
        <v>265</v>
      </c>
    </row>
    <row r="14" spans="1:14" x14ac:dyDescent="0.25">
      <c r="A14" s="16"/>
      <c r="B14" s="37"/>
      <c r="C14" s="37" t="s">
        <v>265</v>
      </c>
      <c r="D14" s="38"/>
      <c r="E14" s="38"/>
      <c r="F14" s="37"/>
      <c r="G14" s="37"/>
      <c r="H14" s="38"/>
      <c r="I14" s="38"/>
      <c r="J14" s="37"/>
      <c r="K14" s="37"/>
      <c r="L14" s="38"/>
      <c r="M14" s="38"/>
      <c r="N14" s="37"/>
    </row>
    <row r="15" spans="1:14" x14ac:dyDescent="0.25">
      <c r="A15" s="16"/>
      <c r="B15" s="102" t="s">
        <v>387</v>
      </c>
      <c r="C15" s="22" t="s">
        <v>265</v>
      </c>
      <c r="D15" s="17"/>
      <c r="E15" s="100">
        <v>279.2</v>
      </c>
      <c r="F15" s="101" t="s">
        <v>265</v>
      </c>
      <c r="G15" s="22"/>
      <c r="H15" s="19"/>
      <c r="I15" s="28">
        <v>286.5</v>
      </c>
      <c r="J15" s="20" t="s">
        <v>265</v>
      </c>
      <c r="K15" s="22"/>
      <c r="L15" s="19"/>
      <c r="M15" s="28">
        <v>265.89999999999998</v>
      </c>
      <c r="N15" s="20" t="s">
        <v>265</v>
      </c>
    </row>
    <row r="16" spans="1:14" ht="15.75" thickBot="1" x14ac:dyDescent="0.3">
      <c r="A16" s="16"/>
      <c r="B16" s="23" t="s">
        <v>388</v>
      </c>
      <c r="C16" s="40" t="s">
        <v>265</v>
      </c>
      <c r="D16" s="97"/>
      <c r="E16" s="98" t="s">
        <v>389</v>
      </c>
      <c r="F16" s="99" t="s">
        <v>286</v>
      </c>
      <c r="G16" s="40"/>
      <c r="H16" s="25"/>
      <c r="I16" s="32" t="s">
        <v>390</v>
      </c>
      <c r="J16" s="34" t="s">
        <v>286</v>
      </c>
      <c r="K16" s="40"/>
      <c r="L16" s="25"/>
      <c r="M16" s="32" t="s">
        <v>391</v>
      </c>
      <c r="N16" s="34" t="s">
        <v>286</v>
      </c>
    </row>
    <row r="17" spans="1:14" x14ac:dyDescent="0.25">
      <c r="A17" s="16"/>
      <c r="B17" s="37"/>
      <c r="C17" s="37" t="s">
        <v>265</v>
      </c>
      <c r="D17" s="38"/>
      <c r="E17" s="38"/>
      <c r="F17" s="37"/>
      <c r="G17" s="37"/>
      <c r="H17" s="38"/>
      <c r="I17" s="38"/>
      <c r="J17" s="37"/>
      <c r="K17" s="37"/>
      <c r="L17" s="38"/>
      <c r="M17" s="38"/>
      <c r="N17" s="37"/>
    </row>
    <row r="18" spans="1:14" ht="15.75" thickBot="1" x14ac:dyDescent="0.3">
      <c r="A18" s="16"/>
      <c r="B18" s="50" t="s">
        <v>39</v>
      </c>
      <c r="C18" s="22" t="s">
        <v>265</v>
      </c>
      <c r="D18" s="17" t="s">
        <v>268</v>
      </c>
      <c r="E18" s="100">
        <v>269</v>
      </c>
      <c r="F18" s="101" t="s">
        <v>265</v>
      </c>
      <c r="G18" s="22"/>
      <c r="H18" s="19" t="s">
        <v>268</v>
      </c>
      <c r="I18" s="28">
        <v>276.60000000000002</v>
      </c>
      <c r="J18" s="20" t="s">
        <v>265</v>
      </c>
      <c r="K18" s="22"/>
      <c r="L18" s="19" t="s">
        <v>268</v>
      </c>
      <c r="M18" s="28">
        <v>258.2</v>
      </c>
      <c r="N18" s="20" t="s">
        <v>265</v>
      </c>
    </row>
    <row r="19" spans="1:14" ht="15.75" thickTop="1" x14ac:dyDescent="0.25">
      <c r="A19" s="16"/>
      <c r="B19" s="37"/>
      <c r="C19" s="37" t="s">
        <v>265</v>
      </c>
      <c r="D19" s="41"/>
      <c r="E19" s="41"/>
      <c r="F19" s="37"/>
      <c r="G19" s="37"/>
      <c r="H19" s="41"/>
      <c r="I19" s="41"/>
      <c r="J19" s="37"/>
      <c r="K19" s="37"/>
      <c r="L19" s="41"/>
      <c r="M19" s="41"/>
      <c r="N19" s="37"/>
    </row>
    <row r="20" spans="1:14" ht="25.5" customHeight="1" x14ac:dyDescent="0.25">
      <c r="A20" s="16"/>
      <c r="B20" s="59" t="s">
        <v>392</v>
      </c>
      <c r="C20" s="59"/>
      <c r="D20" s="59"/>
      <c r="E20" s="59"/>
      <c r="F20" s="59"/>
      <c r="G20" s="59"/>
      <c r="H20" s="59"/>
      <c r="I20" s="59"/>
      <c r="J20" s="59"/>
      <c r="K20" s="59"/>
      <c r="L20" s="59"/>
      <c r="M20" s="59"/>
      <c r="N20" s="59"/>
    </row>
    <row r="21" spans="1:14" x14ac:dyDescent="0.25">
      <c r="A21" s="16"/>
      <c r="B21" s="61"/>
      <c r="C21" s="61"/>
      <c r="D21" s="61"/>
      <c r="E21" s="61"/>
      <c r="F21" s="61"/>
      <c r="G21" s="61"/>
      <c r="H21" s="61"/>
      <c r="I21" s="61"/>
      <c r="J21" s="61"/>
      <c r="K21" s="61"/>
      <c r="L21" s="61"/>
      <c r="M21" s="61"/>
      <c r="N21" s="61"/>
    </row>
    <row r="22" spans="1:14" x14ac:dyDescent="0.25">
      <c r="A22" s="16"/>
      <c r="B22" s="58" t="s">
        <v>393</v>
      </c>
      <c r="C22" s="58"/>
      <c r="D22" s="58"/>
      <c r="E22" s="58"/>
      <c r="F22" s="58"/>
      <c r="G22" s="58"/>
      <c r="H22" s="58"/>
      <c r="I22" s="58"/>
      <c r="J22" s="58"/>
      <c r="K22" s="58"/>
      <c r="L22" s="58"/>
      <c r="M22" s="58"/>
      <c r="N22" s="58"/>
    </row>
    <row r="23" spans="1:14" x14ac:dyDescent="0.25">
      <c r="A23" s="16"/>
      <c r="B23" s="59" t="s">
        <v>394</v>
      </c>
      <c r="C23" s="59"/>
      <c r="D23" s="59"/>
      <c r="E23" s="59"/>
      <c r="F23" s="59"/>
      <c r="G23" s="59"/>
      <c r="H23" s="59"/>
      <c r="I23" s="59"/>
      <c r="J23" s="59"/>
      <c r="K23" s="59"/>
      <c r="L23" s="59"/>
      <c r="M23" s="59"/>
      <c r="N23" s="59"/>
    </row>
    <row r="24" spans="1:14" ht="15.75" x14ac:dyDescent="0.25">
      <c r="A24" s="16"/>
      <c r="B24" s="60"/>
      <c r="C24" s="60"/>
      <c r="D24" s="60"/>
      <c r="E24" s="60"/>
      <c r="F24" s="60"/>
      <c r="G24" s="60"/>
      <c r="H24" s="60"/>
      <c r="I24" s="60"/>
      <c r="J24" s="60"/>
      <c r="K24" s="60"/>
      <c r="L24" s="60"/>
      <c r="M24" s="60"/>
      <c r="N24" s="60"/>
    </row>
    <row r="25" spans="1:14" x14ac:dyDescent="0.25">
      <c r="A25" s="16"/>
      <c r="B25" s="19"/>
      <c r="C25" s="19"/>
      <c r="D25" s="19"/>
      <c r="E25" s="19"/>
      <c r="F25" s="19"/>
      <c r="G25" s="19"/>
      <c r="H25" s="19"/>
      <c r="I25" s="19"/>
      <c r="J25" s="19"/>
      <c r="K25" s="19"/>
      <c r="L25" s="19"/>
      <c r="M25" s="19"/>
      <c r="N25" s="19"/>
    </row>
    <row r="26" spans="1:14" ht="15.75" thickBot="1" x14ac:dyDescent="0.3">
      <c r="A26" s="16"/>
      <c r="B26" s="96" t="s">
        <v>341</v>
      </c>
      <c r="C26" s="22" t="s">
        <v>265</v>
      </c>
      <c r="D26" s="52">
        <v>2013</v>
      </c>
      <c r="E26" s="52"/>
      <c r="F26" s="22"/>
      <c r="G26" s="22"/>
      <c r="H26" s="52">
        <v>2012</v>
      </c>
      <c r="I26" s="52"/>
      <c r="J26" s="22"/>
      <c r="K26" s="22"/>
      <c r="L26" s="52">
        <v>2011</v>
      </c>
      <c r="M26" s="52"/>
      <c r="N26" s="22"/>
    </row>
    <row r="27" spans="1:14" x14ac:dyDescent="0.25">
      <c r="A27" s="16"/>
      <c r="B27" s="21" t="s">
        <v>263</v>
      </c>
      <c r="C27" s="22" t="s">
        <v>265</v>
      </c>
      <c r="D27" s="104"/>
      <c r="E27" s="104"/>
      <c r="F27" s="22"/>
      <c r="G27" s="22"/>
      <c r="H27" s="104"/>
      <c r="I27" s="104"/>
      <c r="J27" s="22"/>
      <c r="K27" s="22"/>
      <c r="L27" s="104"/>
      <c r="M27" s="104"/>
      <c r="N27" s="22"/>
    </row>
    <row r="28" spans="1:14" x14ac:dyDescent="0.25">
      <c r="A28" s="16"/>
      <c r="B28" s="47" t="s">
        <v>321</v>
      </c>
      <c r="C28" s="25" t="s">
        <v>265</v>
      </c>
      <c r="D28" s="97"/>
      <c r="E28" s="98">
        <v>26.7</v>
      </c>
      <c r="F28" s="99" t="s">
        <v>265</v>
      </c>
      <c r="G28" s="25"/>
      <c r="H28" s="25"/>
      <c r="I28" s="32">
        <v>15.5</v>
      </c>
      <c r="J28" s="34" t="s">
        <v>265</v>
      </c>
      <c r="K28" s="25"/>
      <c r="L28" s="25"/>
      <c r="M28" s="32">
        <v>0.9</v>
      </c>
      <c r="N28" s="34" t="s">
        <v>265</v>
      </c>
    </row>
    <row r="29" spans="1:14" x14ac:dyDescent="0.25">
      <c r="A29" s="16"/>
      <c r="B29" s="50" t="s">
        <v>386</v>
      </c>
      <c r="C29" s="19" t="s">
        <v>265</v>
      </c>
      <c r="D29" s="17" t="s">
        <v>268</v>
      </c>
      <c r="E29" s="100">
        <v>8.6</v>
      </c>
      <c r="F29" s="101" t="s">
        <v>265</v>
      </c>
      <c r="G29" s="19"/>
      <c r="H29" s="19" t="s">
        <v>268</v>
      </c>
      <c r="I29" s="28">
        <v>9.6999999999999993</v>
      </c>
      <c r="J29" s="20" t="s">
        <v>265</v>
      </c>
      <c r="K29" s="19"/>
      <c r="L29" s="19" t="s">
        <v>268</v>
      </c>
      <c r="M29" s="28">
        <v>20.399999999999999</v>
      </c>
      <c r="N29" s="20" t="s">
        <v>265</v>
      </c>
    </row>
    <row r="30" spans="1:14" x14ac:dyDescent="0.25">
      <c r="A30" s="16"/>
      <c r="B30" s="47" t="s">
        <v>395</v>
      </c>
      <c r="C30" s="25" t="s">
        <v>265</v>
      </c>
      <c r="D30" s="97"/>
      <c r="E30" s="98" t="s">
        <v>396</v>
      </c>
      <c r="F30" s="99" t="s">
        <v>286</v>
      </c>
      <c r="G30" s="25"/>
      <c r="H30" s="25"/>
      <c r="I30" s="32">
        <v>3.3</v>
      </c>
      <c r="J30" s="34" t="s">
        <v>265</v>
      </c>
      <c r="K30" s="25"/>
      <c r="L30" s="34"/>
      <c r="M30" s="105" t="s">
        <v>273</v>
      </c>
      <c r="N30" s="34" t="s">
        <v>265</v>
      </c>
    </row>
    <row r="31" spans="1:14" x14ac:dyDescent="0.25">
      <c r="A31" s="16"/>
      <c r="B31" s="50" t="s">
        <v>397</v>
      </c>
      <c r="C31" s="19" t="s">
        <v>265</v>
      </c>
      <c r="D31" s="101"/>
      <c r="E31" s="106" t="s">
        <v>273</v>
      </c>
      <c r="F31" s="101" t="s">
        <v>265</v>
      </c>
      <c r="G31" s="19"/>
      <c r="H31" s="19"/>
      <c r="I31" s="28" t="s">
        <v>398</v>
      </c>
      <c r="J31" s="20" t="s">
        <v>286</v>
      </c>
      <c r="K31" s="19"/>
      <c r="L31" s="19"/>
      <c r="M31" s="28">
        <v>5.8</v>
      </c>
      <c r="N31" s="20" t="s">
        <v>265</v>
      </c>
    </row>
    <row r="32" spans="1:14" ht="15.75" thickBot="1" x14ac:dyDescent="0.3">
      <c r="A32" s="16"/>
      <c r="B32" s="47" t="s">
        <v>85</v>
      </c>
      <c r="C32" s="25" t="s">
        <v>265</v>
      </c>
      <c r="D32" s="97"/>
      <c r="E32" s="98" t="s">
        <v>396</v>
      </c>
      <c r="F32" s="99" t="s">
        <v>286</v>
      </c>
      <c r="G32" s="25"/>
      <c r="H32" s="25"/>
      <c r="I32" s="32" t="s">
        <v>399</v>
      </c>
      <c r="J32" s="34" t="s">
        <v>286</v>
      </c>
      <c r="K32" s="25"/>
      <c r="L32" s="25"/>
      <c r="M32" s="32">
        <v>1</v>
      </c>
      <c r="N32" s="34" t="s">
        <v>265</v>
      </c>
    </row>
    <row r="33" spans="1:14" x14ac:dyDescent="0.25">
      <c r="A33" s="16"/>
      <c r="B33" s="37"/>
      <c r="C33" s="37" t="s">
        <v>265</v>
      </c>
      <c r="D33" s="38"/>
      <c r="E33" s="38"/>
      <c r="F33" s="37"/>
      <c r="G33" s="37"/>
      <c r="H33" s="38"/>
      <c r="I33" s="38"/>
      <c r="J33" s="37"/>
      <c r="K33" s="37"/>
      <c r="L33" s="38"/>
      <c r="M33" s="38"/>
      <c r="N33" s="37"/>
    </row>
    <row r="34" spans="1:14" ht="15.75" thickBot="1" x14ac:dyDescent="0.3">
      <c r="A34" s="16"/>
      <c r="B34" s="50" t="s">
        <v>153</v>
      </c>
      <c r="C34" s="22" t="s">
        <v>265</v>
      </c>
      <c r="D34" s="17" t="s">
        <v>268</v>
      </c>
      <c r="E34" s="100">
        <v>33.5</v>
      </c>
      <c r="F34" s="101" t="s">
        <v>265</v>
      </c>
      <c r="G34" s="22"/>
      <c r="H34" s="19" t="s">
        <v>268</v>
      </c>
      <c r="I34" s="28">
        <v>23.6</v>
      </c>
      <c r="J34" s="20" t="s">
        <v>265</v>
      </c>
      <c r="K34" s="22"/>
      <c r="L34" s="19" t="s">
        <v>268</v>
      </c>
      <c r="M34" s="28">
        <v>28.1</v>
      </c>
      <c r="N34" s="20" t="s">
        <v>265</v>
      </c>
    </row>
    <row r="35" spans="1:14" ht="15.75" thickTop="1" x14ac:dyDescent="0.25">
      <c r="A35" s="16"/>
      <c r="B35" s="37"/>
      <c r="C35" s="37" t="s">
        <v>265</v>
      </c>
      <c r="D35" s="41"/>
      <c r="E35" s="41"/>
      <c r="F35" s="37"/>
      <c r="G35" s="37"/>
      <c r="H35" s="41"/>
      <c r="I35" s="41"/>
      <c r="J35" s="37"/>
      <c r="K35" s="37"/>
      <c r="L35" s="41"/>
      <c r="M35" s="41"/>
      <c r="N35" s="37"/>
    </row>
    <row r="36" spans="1:14" x14ac:dyDescent="0.25">
      <c r="A36" s="16"/>
      <c r="B36" s="59" t="s">
        <v>400</v>
      </c>
      <c r="C36" s="59"/>
      <c r="D36" s="59"/>
      <c r="E36" s="59"/>
      <c r="F36" s="59"/>
      <c r="G36" s="59"/>
      <c r="H36" s="59"/>
      <c r="I36" s="59"/>
      <c r="J36" s="59"/>
      <c r="K36" s="59"/>
      <c r="L36" s="59"/>
      <c r="M36" s="59"/>
      <c r="N36" s="59"/>
    </row>
    <row r="37" spans="1:14" x14ac:dyDescent="0.25">
      <c r="A37" s="16"/>
      <c r="B37" s="57" t="s">
        <v>401</v>
      </c>
      <c r="C37" s="57"/>
      <c r="D37" s="57"/>
      <c r="E37" s="57"/>
      <c r="F37" s="57"/>
      <c r="G37" s="57"/>
      <c r="H37" s="57"/>
      <c r="I37" s="57"/>
      <c r="J37" s="57"/>
      <c r="K37" s="57"/>
      <c r="L37" s="57"/>
      <c r="M37" s="57"/>
      <c r="N37" s="57"/>
    </row>
    <row r="38" spans="1:14" ht="25.5" customHeight="1" x14ac:dyDescent="0.25">
      <c r="A38" s="16"/>
      <c r="B38" s="59" t="s">
        <v>402</v>
      </c>
      <c r="C38" s="59"/>
      <c r="D38" s="59"/>
      <c r="E38" s="59"/>
      <c r="F38" s="59"/>
      <c r="G38" s="59"/>
      <c r="H38" s="59"/>
      <c r="I38" s="59"/>
      <c r="J38" s="59"/>
      <c r="K38" s="59"/>
      <c r="L38" s="59"/>
      <c r="M38" s="59"/>
      <c r="N38" s="59"/>
    </row>
    <row r="39" spans="1:14" ht="25.5" customHeight="1" x14ac:dyDescent="0.25">
      <c r="A39" s="16"/>
      <c r="B39" s="59" t="s">
        <v>403</v>
      </c>
      <c r="C39" s="59"/>
      <c r="D39" s="59"/>
      <c r="E39" s="59"/>
      <c r="F39" s="59"/>
      <c r="G39" s="59"/>
      <c r="H39" s="59"/>
      <c r="I39" s="59"/>
      <c r="J39" s="59"/>
      <c r="K39" s="59"/>
      <c r="L39" s="59"/>
      <c r="M39" s="59"/>
      <c r="N39" s="59"/>
    </row>
    <row r="40" spans="1:14" ht="25.5" customHeight="1" x14ac:dyDescent="0.25">
      <c r="A40" s="16"/>
      <c r="B40" s="59" t="s">
        <v>404</v>
      </c>
      <c r="C40" s="59"/>
      <c r="D40" s="59"/>
      <c r="E40" s="59"/>
      <c r="F40" s="59"/>
      <c r="G40" s="59"/>
      <c r="H40" s="59"/>
      <c r="I40" s="59"/>
      <c r="J40" s="59"/>
      <c r="K40" s="59"/>
      <c r="L40" s="59"/>
      <c r="M40" s="59"/>
      <c r="N40" s="59"/>
    </row>
    <row r="41" spans="1:14" x14ac:dyDescent="0.25">
      <c r="A41" s="16"/>
      <c r="B41" s="59" t="s">
        <v>405</v>
      </c>
      <c r="C41" s="59"/>
      <c r="D41" s="59"/>
      <c r="E41" s="59"/>
      <c r="F41" s="59"/>
      <c r="G41" s="59"/>
      <c r="H41" s="59"/>
      <c r="I41" s="59"/>
      <c r="J41" s="59"/>
      <c r="K41" s="59"/>
      <c r="L41" s="59"/>
      <c r="M41" s="59"/>
      <c r="N41" s="59"/>
    </row>
    <row r="42" spans="1:14" x14ac:dyDescent="0.25">
      <c r="A42" s="16"/>
      <c r="B42" s="59" t="s">
        <v>406</v>
      </c>
      <c r="C42" s="59"/>
      <c r="D42" s="59"/>
      <c r="E42" s="59"/>
      <c r="F42" s="59"/>
      <c r="G42" s="59"/>
      <c r="H42" s="59"/>
      <c r="I42" s="59"/>
      <c r="J42" s="59"/>
      <c r="K42" s="59"/>
      <c r="L42" s="59"/>
      <c r="M42" s="59"/>
      <c r="N42" s="59"/>
    </row>
    <row r="43" spans="1:14" ht="25.5" customHeight="1" x14ac:dyDescent="0.25">
      <c r="A43" s="16"/>
      <c r="B43" s="59" t="s">
        <v>407</v>
      </c>
      <c r="C43" s="59"/>
      <c r="D43" s="59"/>
      <c r="E43" s="59"/>
      <c r="F43" s="59"/>
      <c r="G43" s="59"/>
      <c r="H43" s="59"/>
      <c r="I43" s="59"/>
      <c r="J43" s="59"/>
      <c r="K43" s="59"/>
      <c r="L43" s="59"/>
      <c r="M43" s="59"/>
      <c r="N43" s="59"/>
    </row>
    <row r="44" spans="1:14" x14ac:dyDescent="0.25">
      <c r="A44" s="16"/>
      <c r="B44" s="59" t="s">
        <v>408</v>
      </c>
      <c r="C44" s="59"/>
      <c r="D44" s="59"/>
      <c r="E44" s="59"/>
      <c r="F44" s="59"/>
      <c r="G44" s="59"/>
      <c r="H44" s="59"/>
      <c r="I44" s="59"/>
      <c r="J44" s="59"/>
      <c r="K44" s="59"/>
      <c r="L44" s="59"/>
      <c r="M44" s="59"/>
      <c r="N44" s="59"/>
    </row>
    <row r="45" spans="1:14" x14ac:dyDescent="0.25">
      <c r="A45" s="16"/>
      <c r="B45" s="59" t="s">
        <v>409</v>
      </c>
      <c r="C45" s="59"/>
      <c r="D45" s="59"/>
      <c r="E45" s="59"/>
      <c r="F45" s="59"/>
      <c r="G45" s="59"/>
      <c r="H45" s="59"/>
      <c r="I45" s="59"/>
      <c r="J45" s="59"/>
      <c r="K45" s="59"/>
      <c r="L45" s="59"/>
      <c r="M45" s="59"/>
      <c r="N45" s="59"/>
    </row>
    <row r="46" spans="1:14" x14ac:dyDescent="0.25">
      <c r="A46" s="16"/>
      <c r="B46" s="61"/>
      <c r="C46" s="61"/>
      <c r="D46" s="61"/>
      <c r="E46" s="61"/>
      <c r="F46" s="61"/>
      <c r="G46" s="61"/>
      <c r="H46" s="61"/>
      <c r="I46" s="61"/>
      <c r="J46" s="61"/>
      <c r="K46" s="61"/>
      <c r="L46" s="61"/>
      <c r="M46" s="61"/>
      <c r="N46" s="61"/>
    </row>
    <row r="47" spans="1:14" x14ac:dyDescent="0.25">
      <c r="A47" s="16"/>
      <c r="B47" s="19"/>
      <c r="C47" s="19"/>
      <c r="D47" s="19"/>
      <c r="E47" s="19"/>
      <c r="F47" s="19"/>
      <c r="G47" s="19"/>
      <c r="H47" s="19"/>
      <c r="I47" s="19"/>
      <c r="J47" s="19"/>
      <c r="K47" s="19"/>
      <c r="L47" s="19"/>
      <c r="M47" s="19"/>
      <c r="N47" s="19"/>
    </row>
    <row r="48" spans="1:14" ht="15.75" thickBot="1" x14ac:dyDescent="0.3">
      <c r="A48" s="16"/>
      <c r="B48" s="96" t="s">
        <v>341</v>
      </c>
      <c r="C48" s="22" t="s">
        <v>265</v>
      </c>
      <c r="D48" s="52">
        <v>2013</v>
      </c>
      <c r="E48" s="52"/>
      <c r="F48" s="22"/>
      <c r="G48" s="22"/>
      <c r="H48" s="52">
        <v>2012</v>
      </c>
      <c r="I48" s="52"/>
      <c r="J48" s="22"/>
      <c r="K48" s="22"/>
      <c r="L48" s="52">
        <v>2011</v>
      </c>
      <c r="M48" s="52"/>
      <c r="N48" s="22"/>
    </row>
    <row r="49" spans="1:14" x14ac:dyDescent="0.25">
      <c r="A49" s="16"/>
      <c r="B49" s="21" t="s">
        <v>263</v>
      </c>
      <c r="C49" s="22" t="s">
        <v>265</v>
      </c>
      <c r="D49" s="104"/>
      <c r="E49" s="104"/>
      <c r="F49" s="22"/>
      <c r="G49" s="22"/>
      <c r="H49" s="104"/>
      <c r="I49" s="104"/>
      <c r="J49" s="22"/>
      <c r="K49" s="22"/>
      <c r="L49" s="104"/>
      <c r="M49" s="104"/>
      <c r="N49" s="22"/>
    </row>
    <row r="50" spans="1:14" ht="25.5" x14ac:dyDescent="0.25">
      <c r="A50" s="16"/>
      <c r="B50" s="47" t="s">
        <v>410</v>
      </c>
      <c r="C50" s="25" t="s">
        <v>265</v>
      </c>
      <c r="D50" s="97" t="s">
        <v>268</v>
      </c>
      <c r="E50" s="98">
        <v>8.6</v>
      </c>
      <c r="F50" s="99" t="s">
        <v>265</v>
      </c>
      <c r="G50" s="25"/>
      <c r="H50" s="25" t="s">
        <v>268</v>
      </c>
      <c r="I50" s="32">
        <v>14.5</v>
      </c>
      <c r="J50" s="34" t="s">
        <v>265</v>
      </c>
      <c r="K50" s="25"/>
      <c r="L50" s="25" t="s">
        <v>268</v>
      </c>
      <c r="M50" s="32">
        <v>16.7</v>
      </c>
      <c r="N50" s="34" t="s">
        <v>265</v>
      </c>
    </row>
    <row r="51" spans="1:14" ht="25.5" x14ac:dyDescent="0.25">
      <c r="A51" s="16"/>
      <c r="B51" s="50" t="s">
        <v>411</v>
      </c>
      <c r="C51" s="19" t="s">
        <v>265</v>
      </c>
      <c r="D51" s="17"/>
      <c r="E51" s="100">
        <v>1.1000000000000001</v>
      </c>
      <c r="F51" s="101" t="s">
        <v>265</v>
      </c>
      <c r="G51" s="19"/>
      <c r="H51" s="19"/>
      <c r="I51" s="28">
        <v>0.6</v>
      </c>
      <c r="J51" s="20" t="s">
        <v>265</v>
      </c>
      <c r="K51" s="19"/>
      <c r="L51" s="20"/>
      <c r="M51" s="36" t="s">
        <v>273</v>
      </c>
      <c r="N51" s="20" t="s">
        <v>265</v>
      </c>
    </row>
    <row r="52" spans="1:14" ht="25.5" x14ac:dyDescent="0.25">
      <c r="A52" s="16"/>
      <c r="B52" s="47" t="s">
        <v>412</v>
      </c>
      <c r="C52" s="25" t="s">
        <v>265</v>
      </c>
      <c r="D52" s="97"/>
      <c r="E52" s="98">
        <v>0.3</v>
      </c>
      <c r="F52" s="99" t="s">
        <v>265</v>
      </c>
      <c r="G52" s="25"/>
      <c r="H52" s="25"/>
      <c r="I52" s="32">
        <v>0.6</v>
      </c>
      <c r="J52" s="34" t="s">
        <v>265</v>
      </c>
      <c r="K52" s="25"/>
      <c r="L52" s="25"/>
      <c r="M52" s="32">
        <v>0.9</v>
      </c>
      <c r="N52" s="34" t="s">
        <v>265</v>
      </c>
    </row>
    <row r="53" spans="1:14" ht="25.5" x14ac:dyDescent="0.25">
      <c r="A53" s="16"/>
      <c r="B53" s="50" t="s">
        <v>413</v>
      </c>
      <c r="C53" s="19" t="s">
        <v>265</v>
      </c>
      <c r="D53" s="17"/>
      <c r="E53" s="100" t="s">
        <v>414</v>
      </c>
      <c r="F53" s="101" t="s">
        <v>286</v>
      </c>
      <c r="G53" s="19"/>
      <c r="H53" s="19"/>
      <c r="I53" s="28" t="s">
        <v>415</v>
      </c>
      <c r="J53" s="20" t="s">
        <v>286</v>
      </c>
      <c r="K53" s="19"/>
      <c r="L53" s="19"/>
      <c r="M53" s="28" t="s">
        <v>416</v>
      </c>
      <c r="N53" s="20" t="s">
        <v>286</v>
      </c>
    </row>
    <row r="54" spans="1:14" ht="26.25" thickBot="1" x14ac:dyDescent="0.3">
      <c r="A54" s="16"/>
      <c r="B54" s="47" t="s">
        <v>417</v>
      </c>
      <c r="C54" s="25" t="s">
        <v>265</v>
      </c>
      <c r="D54" s="99"/>
      <c r="E54" s="107" t="s">
        <v>273</v>
      </c>
      <c r="F54" s="99" t="s">
        <v>265</v>
      </c>
      <c r="G54" s="25"/>
      <c r="H54" s="25"/>
      <c r="I54" s="32" t="s">
        <v>418</v>
      </c>
      <c r="J54" s="34" t="s">
        <v>286</v>
      </c>
      <c r="K54" s="25"/>
      <c r="L54" s="25"/>
      <c r="M54" s="32" t="s">
        <v>361</v>
      </c>
      <c r="N54" s="34" t="s">
        <v>286</v>
      </c>
    </row>
    <row r="55" spans="1:14" x14ac:dyDescent="0.25">
      <c r="A55" s="16"/>
      <c r="B55" s="37"/>
      <c r="C55" s="37" t="s">
        <v>265</v>
      </c>
      <c r="D55" s="38"/>
      <c r="E55" s="38"/>
      <c r="F55" s="37"/>
      <c r="G55" s="37"/>
      <c r="H55" s="38"/>
      <c r="I55" s="38"/>
      <c r="J55" s="37"/>
      <c r="K55" s="37"/>
      <c r="L55" s="38"/>
      <c r="M55" s="38"/>
      <c r="N55" s="37"/>
    </row>
    <row r="56" spans="1:14" ht="15.75" thickBot="1" x14ac:dyDescent="0.3">
      <c r="A56" s="16"/>
      <c r="B56" s="50" t="s">
        <v>419</v>
      </c>
      <c r="C56" s="22" t="s">
        <v>265</v>
      </c>
      <c r="D56" s="17" t="s">
        <v>268</v>
      </c>
      <c r="E56" s="100">
        <v>7.8</v>
      </c>
      <c r="F56" s="101" t="s">
        <v>265</v>
      </c>
      <c r="G56" s="22"/>
      <c r="H56" s="19" t="s">
        <v>268</v>
      </c>
      <c r="I56" s="28">
        <v>8.6</v>
      </c>
      <c r="J56" s="20" t="s">
        <v>265</v>
      </c>
      <c r="K56" s="22"/>
      <c r="L56" s="19" t="s">
        <v>268</v>
      </c>
      <c r="M56" s="28">
        <v>14.5</v>
      </c>
      <c r="N56" s="20" t="s">
        <v>265</v>
      </c>
    </row>
    <row r="57" spans="1:14" ht="15.75" thickTop="1" x14ac:dyDescent="0.25">
      <c r="A57" s="16"/>
      <c r="B57" s="37"/>
      <c r="C57" s="37" t="s">
        <v>265</v>
      </c>
      <c r="D57" s="41"/>
      <c r="E57" s="41"/>
      <c r="F57" s="37"/>
      <c r="G57" s="37"/>
      <c r="H57" s="41"/>
      <c r="I57" s="41"/>
      <c r="J57" s="37"/>
      <c r="K57" s="37"/>
      <c r="L57" s="41"/>
      <c r="M57" s="41"/>
      <c r="N57" s="37"/>
    </row>
    <row r="58" spans="1:14" x14ac:dyDescent="0.25">
      <c r="A58" s="16"/>
      <c r="B58" s="59" t="s">
        <v>420</v>
      </c>
      <c r="C58" s="59"/>
      <c r="D58" s="59"/>
      <c r="E58" s="59"/>
      <c r="F58" s="59"/>
      <c r="G58" s="59"/>
      <c r="H58" s="59"/>
      <c r="I58" s="59"/>
      <c r="J58" s="59"/>
      <c r="K58" s="59"/>
      <c r="L58" s="59"/>
      <c r="M58" s="59"/>
      <c r="N58" s="59"/>
    </row>
    <row r="59" spans="1:14" ht="15.75" x14ac:dyDescent="0.25">
      <c r="A59" s="16"/>
      <c r="B59" s="60"/>
      <c r="C59" s="60"/>
      <c r="D59" s="60"/>
      <c r="E59" s="60"/>
      <c r="F59" s="60"/>
      <c r="G59" s="60"/>
      <c r="H59" s="60"/>
      <c r="I59" s="60"/>
      <c r="J59" s="60"/>
      <c r="K59" s="60"/>
      <c r="L59" s="60"/>
      <c r="M59" s="60"/>
      <c r="N59" s="60"/>
    </row>
    <row r="60" spans="1:14" x14ac:dyDescent="0.25">
      <c r="A60" s="16"/>
      <c r="B60" s="22"/>
      <c r="C60" s="22"/>
      <c r="D60" s="22"/>
      <c r="E60" s="22"/>
      <c r="F60" s="22"/>
      <c r="G60" s="22"/>
      <c r="H60" s="22"/>
      <c r="I60" s="22"/>
      <c r="J60" s="22"/>
      <c r="K60" s="22"/>
      <c r="L60" s="22"/>
      <c r="M60" s="22"/>
      <c r="N60" s="22"/>
    </row>
    <row r="61" spans="1:14" x14ac:dyDescent="0.25">
      <c r="A61" s="16"/>
      <c r="B61" s="108" t="s">
        <v>341</v>
      </c>
      <c r="C61" s="108"/>
      <c r="D61" s="108"/>
      <c r="E61" s="108"/>
      <c r="F61" s="108"/>
      <c r="G61" s="108"/>
      <c r="H61" s="108"/>
      <c r="I61" s="108"/>
      <c r="J61" s="108"/>
      <c r="K61" s="108"/>
      <c r="L61" s="108"/>
      <c r="M61" s="108"/>
      <c r="N61" s="22"/>
    </row>
    <row r="62" spans="1:14" x14ac:dyDescent="0.25">
      <c r="A62" s="16"/>
      <c r="B62" s="21" t="s">
        <v>263</v>
      </c>
      <c r="C62" s="22" t="s">
        <v>265</v>
      </c>
      <c r="D62" s="103"/>
      <c r="E62" s="103"/>
      <c r="F62" s="22"/>
      <c r="G62" s="22" t="s">
        <v>265</v>
      </c>
      <c r="H62" s="103"/>
      <c r="I62" s="103"/>
      <c r="J62" s="22"/>
      <c r="K62" s="22" t="s">
        <v>265</v>
      </c>
      <c r="L62" s="103"/>
      <c r="M62" s="103"/>
      <c r="N62" s="22"/>
    </row>
    <row r="63" spans="1:14" x14ac:dyDescent="0.25">
      <c r="A63" s="16"/>
      <c r="B63" s="22"/>
      <c r="C63" s="22" t="s">
        <v>265</v>
      </c>
      <c r="D63" s="51" t="s">
        <v>421</v>
      </c>
      <c r="E63" s="51"/>
      <c r="F63" s="22"/>
      <c r="G63" s="22" t="s">
        <v>265</v>
      </c>
      <c r="H63" s="51" t="s">
        <v>304</v>
      </c>
      <c r="I63" s="51"/>
      <c r="J63" s="22"/>
      <c r="K63" s="22" t="s">
        <v>265</v>
      </c>
      <c r="L63" s="51" t="s">
        <v>304</v>
      </c>
      <c r="M63" s="51"/>
      <c r="N63" s="22"/>
    </row>
    <row r="64" spans="1:14" ht="15.75" thickBot="1" x14ac:dyDescent="0.3">
      <c r="A64" s="16"/>
      <c r="B64" s="96">
        <v>2013</v>
      </c>
      <c r="C64" s="22" t="s">
        <v>265</v>
      </c>
      <c r="D64" s="52" t="s">
        <v>422</v>
      </c>
      <c r="E64" s="52"/>
      <c r="F64" s="22"/>
      <c r="G64" s="22" t="s">
        <v>265</v>
      </c>
      <c r="H64" s="52" t="s">
        <v>309</v>
      </c>
      <c r="I64" s="52"/>
      <c r="J64" s="22"/>
      <c r="K64" s="22" t="s">
        <v>265</v>
      </c>
      <c r="L64" s="52" t="s">
        <v>310</v>
      </c>
      <c r="M64" s="52"/>
      <c r="N64" s="22"/>
    </row>
    <row r="65" spans="1:14" x14ac:dyDescent="0.25">
      <c r="A65" s="16"/>
      <c r="B65" s="47" t="s">
        <v>386</v>
      </c>
      <c r="C65" s="25" t="s">
        <v>265</v>
      </c>
      <c r="D65" s="97" t="s">
        <v>268</v>
      </c>
      <c r="E65" s="98">
        <v>450.4</v>
      </c>
      <c r="F65" s="99" t="s">
        <v>265</v>
      </c>
      <c r="G65" s="25" t="s">
        <v>265</v>
      </c>
      <c r="H65" s="97" t="s">
        <v>268</v>
      </c>
      <c r="I65" s="98">
        <v>6</v>
      </c>
      <c r="J65" s="99" t="s">
        <v>265</v>
      </c>
      <c r="K65" s="25" t="s">
        <v>265</v>
      </c>
      <c r="L65" s="97" t="s">
        <v>268</v>
      </c>
      <c r="M65" s="98">
        <v>4</v>
      </c>
      <c r="N65" s="99" t="s">
        <v>265</v>
      </c>
    </row>
    <row r="66" spans="1:14" x14ac:dyDescent="0.25">
      <c r="A66" s="16"/>
      <c r="B66" s="50" t="s">
        <v>321</v>
      </c>
      <c r="C66" s="19" t="s">
        <v>265</v>
      </c>
      <c r="D66" s="17" t="s">
        <v>268</v>
      </c>
      <c r="E66" s="100">
        <v>193.5</v>
      </c>
      <c r="F66" s="101" t="s">
        <v>265</v>
      </c>
      <c r="G66" s="19" t="s">
        <v>265</v>
      </c>
      <c r="H66" s="17" t="s">
        <v>268</v>
      </c>
      <c r="I66" s="100">
        <v>31.2</v>
      </c>
      <c r="J66" s="101" t="s">
        <v>265</v>
      </c>
      <c r="K66" s="19" t="s">
        <v>265</v>
      </c>
      <c r="L66" s="17" t="s">
        <v>268</v>
      </c>
      <c r="M66" s="100">
        <v>0.4</v>
      </c>
      <c r="N66" s="101" t="s">
        <v>265</v>
      </c>
    </row>
    <row r="67" spans="1:14" x14ac:dyDescent="0.25">
      <c r="A67" s="16"/>
      <c r="B67" s="22"/>
      <c r="C67" s="103"/>
      <c r="D67" s="103"/>
      <c r="E67" s="103"/>
      <c r="F67" s="103"/>
      <c r="G67" s="103"/>
      <c r="H67" s="103"/>
      <c r="I67" s="103"/>
      <c r="J67" s="103"/>
      <c r="K67" s="103"/>
      <c r="L67" s="103"/>
      <c r="M67" s="103"/>
      <c r="N67" s="103"/>
    </row>
    <row r="68" spans="1:14" ht="15.75" thickBot="1" x14ac:dyDescent="0.3">
      <c r="A68" s="16"/>
      <c r="B68" s="96">
        <v>2012</v>
      </c>
      <c r="C68" s="22" t="s">
        <v>265</v>
      </c>
      <c r="D68" s="103"/>
      <c r="E68" s="103"/>
      <c r="F68" s="22"/>
      <c r="G68" s="22" t="s">
        <v>265</v>
      </c>
      <c r="H68" s="103"/>
      <c r="I68" s="103"/>
      <c r="J68" s="22"/>
      <c r="K68" s="22" t="s">
        <v>265</v>
      </c>
      <c r="L68" s="103"/>
      <c r="M68" s="103"/>
      <c r="N68" s="22"/>
    </row>
    <row r="69" spans="1:14" x14ac:dyDescent="0.25">
      <c r="A69" s="16"/>
      <c r="B69" s="47" t="s">
        <v>386</v>
      </c>
      <c r="C69" s="25" t="s">
        <v>265</v>
      </c>
      <c r="D69" s="25" t="s">
        <v>268</v>
      </c>
      <c r="E69" s="32">
        <v>616.29999999999995</v>
      </c>
      <c r="F69" s="34" t="s">
        <v>265</v>
      </c>
      <c r="G69" s="25" t="s">
        <v>265</v>
      </c>
      <c r="H69" s="25" t="s">
        <v>268</v>
      </c>
      <c r="I69" s="32">
        <v>12.1</v>
      </c>
      <c r="J69" s="34" t="s">
        <v>265</v>
      </c>
      <c r="K69" s="25" t="s">
        <v>265</v>
      </c>
      <c r="L69" s="25" t="s">
        <v>268</v>
      </c>
      <c r="M69" s="32">
        <v>2</v>
      </c>
      <c r="N69" s="34" t="s">
        <v>265</v>
      </c>
    </row>
    <row r="70" spans="1:14" x14ac:dyDescent="0.25">
      <c r="A70" s="16"/>
      <c r="B70" s="50" t="s">
        <v>321</v>
      </c>
      <c r="C70" s="19" t="s">
        <v>265</v>
      </c>
      <c r="D70" s="19" t="s">
        <v>268</v>
      </c>
      <c r="E70" s="28">
        <v>141.30000000000001</v>
      </c>
      <c r="F70" s="20" t="s">
        <v>265</v>
      </c>
      <c r="G70" s="19" t="s">
        <v>265</v>
      </c>
      <c r="H70" s="19" t="s">
        <v>268</v>
      </c>
      <c r="I70" s="28">
        <v>17.5</v>
      </c>
      <c r="J70" s="20" t="s">
        <v>265</v>
      </c>
      <c r="K70" s="19" t="s">
        <v>265</v>
      </c>
      <c r="L70" s="19" t="s">
        <v>268</v>
      </c>
      <c r="M70" s="28">
        <v>0.7</v>
      </c>
      <c r="N70" s="20" t="s">
        <v>265</v>
      </c>
    </row>
    <row r="71" spans="1:14" x14ac:dyDescent="0.25">
      <c r="A71" s="16"/>
      <c r="B71" s="22"/>
      <c r="C71" s="103"/>
      <c r="D71" s="103"/>
      <c r="E71" s="103"/>
      <c r="F71" s="103"/>
      <c r="G71" s="103"/>
      <c r="H71" s="103"/>
      <c r="I71" s="103"/>
      <c r="J71" s="103"/>
      <c r="K71" s="103"/>
      <c r="L71" s="103"/>
      <c r="M71" s="103"/>
      <c r="N71" s="103"/>
    </row>
    <row r="72" spans="1:14" ht="15.75" thickBot="1" x14ac:dyDescent="0.3">
      <c r="A72" s="16"/>
      <c r="B72" s="96">
        <v>2011</v>
      </c>
      <c r="C72" s="22" t="s">
        <v>265</v>
      </c>
      <c r="D72" s="103"/>
      <c r="E72" s="103"/>
      <c r="F72" s="22"/>
      <c r="G72" s="22" t="s">
        <v>265</v>
      </c>
      <c r="H72" s="103"/>
      <c r="I72" s="103"/>
      <c r="J72" s="22"/>
      <c r="K72" s="22" t="s">
        <v>265</v>
      </c>
      <c r="L72" s="103"/>
      <c r="M72" s="103"/>
      <c r="N72" s="22"/>
    </row>
    <row r="73" spans="1:14" x14ac:dyDescent="0.25">
      <c r="A73" s="16"/>
      <c r="B73" s="47" t="s">
        <v>386</v>
      </c>
      <c r="C73" s="25" t="s">
        <v>265</v>
      </c>
      <c r="D73" s="25" t="s">
        <v>268</v>
      </c>
      <c r="E73" s="32">
        <v>678.1</v>
      </c>
      <c r="F73" s="34" t="s">
        <v>265</v>
      </c>
      <c r="G73" s="25" t="s">
        <v>265</v>
      </c>
      <c r="H73" s="25" t="s">
        <v>268</v>
      </c>
      <c r="I73" s="32">
        <v>20</v>
      </c>
      <c r="J73" s="34" t="s">
        <v>265</v>
      </c>
      <c r="K73" s="25" t="s">
        <v>265</v>
      </c>
      <c r="L73" s="25" t="s">
        <v>268</v>
      </c>
      <c r="M73" s="32">
        <v>1.1000000000000001</v>
      </c>
      <c r="N73" s="34" t="s">
        <v>265</v>
      </c>
    </row>
    <row r="74" spans="1:14" x14ac:dyDescent="0.25">
      <c r="A74" s="16"/>
      <c r="B74" s="50" t="s">
        <v>321</v>
      </c>
      <c r="C74" s="19" t="s">
        <v>265</v>
      </c>
      <c r="D74" s="19" t="s">
        <v>268</v>
      </c>
      <c r="E74" s="28">
        <v>86.6</v>
      </c>
      <c r="F74" s="20" t="s">
        <v>265</v>
      </c>
      <c r="G74" s="19" t="s">
        <v>265</v>
      </c>
      <c r="H74" s="19" t="s">
        <v>268</v>
      </c>
      <c r="I74" s="28">
        <v>3</v>
      </c>
      <c r="J74" s="20" t="s">
        <v>265</v>
      </c>
      <c r="K74" s="19" t="s">
        <v>265</v>
      </c>
      <c r="L74" s="19" t="s">
        <v>268</v>
      </c>
      <c r="M74" s="28">
        <v>0.5</v>
      </c>
      <c r="N74" s="20" t="s">
        <v>265</v>
      </c>
    </row>
  </sheetData>
  <mergeCells count="67">
    <mergeCell ref="B58:N58"/>
    <mergeCell ref="B59:N59"/>
    <mergeCell ref="B41:N41"/>
    <mergeCell ref="B42:N42"/>
    <mergeCell ref="B43:N43"/>
    <mergeCell ref="B44:N44"/>
    <mergeCell ref="B45:N45"/>
    <mergeCell ref="B46:N46"/>
    <mergeCell ref="B24:N24"/>
    <mergeCell ref="B36:N36"/>
    <mergeCell ref="B37:N37"/>
    <mergeCell ref="B38:N38"/>
    <mergeCell ref="B39:N39"/>
    <mergeCell ref="B40:N40"/>
    <mergeCell ref="B6:N6"/>
    <mergeCell ref="B7:N7"/>
    <mergeCell ref="B20:N20"/>
    <mergeCell ref="B21:N21"/>
    <mergeCell ref="B22:N22"/>
    <mergeCell ref="B23:N23"/>
    <mergeCell ref="D72:E72"/>
    <mergeCell ref="H72:I72"/>
    <mergeCell ref="L72:M72"/>
    <mergeCell ref="A1:A2"/>
    <mergeCell ref="B1:N1"/>
    <mergeCell ref="B2:N2"/>
    <mergeCell ref="A3:A74"/>
    <mergeCell ref="B3:N3"/>
    <mergeCell ref="B4:N4"/>
    <mergeCell ref="B5:N5"/>
    <mergeCell ref="D68:E68"/>
    <mergeCell ref="H68:I68"/>
    <mergeCell ref="L68:M68"/>
    <mergeCell ref="C71:F71"/>
    <mergeCell ref="G71:J71"/>
    <mergeCell ref="K71:N71"/>
    <mergeCell ref="D64:E64"/>
    <mergeCell ref="H64:I64"/>
    <mergeCell ref="L64:M64"/>
    <mergeCell ref="C67:F67"/>
    <mergeCell ref="G67:J67"/>
    <mergeCell ref="K67:N67"/>
    <mergeCell ref="B61:M61"/>
    <mergeCell ref="D62:E62"/>
    <mergeCell ref="H62:I62"/>
    <mergeCell ref="L62:M62"/>
    <mergeCell ref="D63:E63"/>
    <mergeCell ref="H63:I63"/>
    <mergeCell ref="L63:M63"/>
    <mergeCell ref="D48:E48"/>
    <mergeCell ref="H48:I48"/>
    <mergeCell ref="L48:M48"/>
    <mergeCell ref="D49:E49"/>
    <mergeCell ref="H49:I49"/>
    <mergeCell ref="L49:M49"/>
    <mergeCell ref="D26:E26"/>
    <mergeCell ref="H26:I26"/>
    <mergeCell ref="L26:M26"/>
    <mergeCell ref="D27:E27"/>
    <mergeCell ref="H27:I27"/>
    <mergeCell ref="L27:M27"/>
    <mergeCell ref="D9:E9"/>
    <mergeCell ref="H9:I9"/>
    <mergeCell ref="L9:M9"/>
    <mergeCell ref="D10:E10"/>
    <mergeCell ref="H10:I10"/>
    <mergeCell ref="L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2115</v>
      </c>
      <c r="B1" s="9" t="s">
        <v>1</v>
      </c>
      <c r="C1" s="9"/>
      <c r="D1" s="9"/>
      <c r="E1" s="9"/>
      <c r="F1" s="9"/>
      <c r="G1" s="9"/>
    </row>
    <row r="2" spans="1:7" ht="15" customHeight="1" x14ac:dyDescent="0.25">
      <c r="A2" s="1" t="s">
        <v>66</v>
      </c>
      <c r="B2" s="9" t="s">
        <v>2</v>
      </c>
      <c r="C2" s="9"/>
      <c r="D2" s="9" t="s">
        <v>35</v>
      </c>
      <c r="E2" s="9"/>
      <c r="F2" s="9" t="s">
        <v>36</v>
      </c>
      <c r="G2" s="9"/>
    </row>
    <row r="3" spans="1:7" x14ac:dyDescent="0.25">
      <c r="A3" s="4" t="s">
        <v>2096</v>
      </c>
      <c r="B3" s="5" t="s">
        <v>6</v>
      </c>
      <c r="C3" s="5"/>
      <c r="D3" s="5" t="s">
        <v>6</v>
      </c>
      <c r="E3" s="5"/>
      <c r="F3" s="5" t="s">
        <v>6</v>
      </c>
      <c r="G3" s="5"/>
    </row>
    <row r="4" spans="1:7" ht="30" x14ac:dyDescent="0.25">
      <c r="A4" s="3" t="s">
        <v>2114</v>
      </c>
      <c r="B4" s="10">
        <v>172.3</v>
      </c>
      <c r="C4" s="188" t="s">
        <v>1512</v>
      </c>
      <c r="D4" s="10">
        <v>311.39999999999998</v>
      </c>
      <c r="E4" s="188" t="s">
        <v>1512</v>
      </c>
      <c r="F4" s="10">
        <v>249.4</v>
      </c>
      <c r="G4" s="188" t="s">
        <v>1512</v>
      </c>
    </row>
    <row r="5" spans="1:7" ht="30" x14ac:dyDescent="0.25">
      <c r="A5" s="3" t="s">
        <v>2098</v>
      </c>
      <c r="B5" s="5">
        <v>350.6</v>
      </c>
      <c r="C5" s="188" t="s">
        <v>2108</v>
      </c>
      <c r="D5" s="5">
        <v>588.4</v>
      </c>
      <c r="E5" s="188" t="s">
        <v>2108</v>
      </c>
      <c r="F5" s="5">
        <v>422.1</v>
      </c>
      <c r="G5" s="188" t="s">
        <v>2108</v>
      </c>
    </row>
    <row r="6" spans="1:7" ht="45" x14ac:dyDescent="0.25">
      <c r="A6" s="3" t="s">
        <v>2116</v>
      </c>
      <c r="B6" s="5" t="s">
        <v>6</v>
      </c>
      <c r="C6" s="5"/>
      <c r="D6" s="5" t="s">
        <v>6</v>
      </c>
      <c r="E6" s="5"/>
      <c r="F6" s="5" t="s">
        <v>6</v>
      </c>
      <c r="G6" s="5"/>
    </row>
    <row r="7" spans="1:7" x14ac:dyDescent="0.25">
      <c r="A7" s="4" t="s">
        <v>2096</v>
      </c>
      <c r="B7" s="5" t="s">
        <v>6</v>
      </c>
      <c r="C7" s="5"/>
      <c r="D7" s="5" t="s">
        <v>6</v>
      </c>
      <c r="E7" s="5"/>
      <c r="F7" s="5" t="s">
        <v>6</v>
      </c>
      <c r="G7" s="5"/>
    </row>
    <row r="8" spans="1:7" ht="30" x14ac:dyDescent="0.25">
      <c r="A8" s="3" t="s">
        <v>2114</v>
      </c>
      <c r="B8" s="5" t="s">
        <v>6</v>
      </c>
      <c r="C8" s="5"/>
      <c r="D8" s="5" t="s">
        <v>6</v>
      </c>
      <c r="E8" s="5"/>
      <c r="F8" s="5">
        <v>96</v>
      </c>
      <c r="G8" s="5"/>
    </row>
    <row r="9" spans="1:7" ht="30" x14ac:dyDescent="0.25">
      <c r="A9" s="3" t="s">
        <v>2098</v>
      </c>
      <c r="B9" s="5" t="s">
        <v>6</v>
      </c>
      <c r="C9" s="5"/>
      <c r="D9" s="5" t="s">
        <v>6</v>
      </c>
      <c r="E9" s="5"/>
      <c r="F9" s="10">
        <v>54.2</v>
      </c>
      <c r="G9" s="5"/>
    </row>
    <row r="10" spans="1:7" x14ac:dyDescent="0.25">
      <c r="A10" s="56"/>
      <c r="B10" s="56"/>
      <c r="C10" s="56"/>
      <c r="D10" s="56"/>
      <c r="E10" s="56"/>
      <c r="F10" s="56"/>
      <c r="G10" s="56"/>
    </row>
    <row r="11" spans="1:7" ht="30" customHeight="1" x14ac:dyDescent="0.25">
      <c r="A11" s="3" t="s">
        <v>1512</v>
      </c>
      <c r="B11" s="16" t="s">
        <v>1085</v>
      </c>
      <c r="C11" s="16"/>
      <c r="D11" s="16"/>
      <c r="E11" s="16"/>
      <c r="F11" s="16"/>
      <c r="G11" s="16"/>
    </row>
    <row r="12" spans="1:7" ht="30" customHeight="1" x14ac:dyDescent="0.25">
      <c r="A12" s="3" t="s">
        <v>2108</v>
      </c>
      <c r="B12" s="16" t="s">
        <v>2103</v>
      </c>
      <c r="C12" s="16"/>
      <c r="D12" s="16"/>
      <c r="E12" s="16"/>
      <c r="F12" s="16"/>
      <c r="G12" s="16"/>
    </row>
  </sheetData>
  <mergeCells count="7">
    <mergeCell ref="B12:G12"/>
    <mergeCell ref="B1:G1"/>
    <mergeCell ref="B2:C2"/>
    <mergeCell ref="D2:E2"/>
    <mergeCell ref="F2:G2"/>
    <mergeCell ref="A10:G10"/>
    <mergeCell ref="B11:G1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7</v>
      </c>
      <c r="B1" s="9" t="s">
        <v>1</v>
      </c>
      <c r="C1" s="9"/>
      <c r="D1" s="9"/>
    </row>
    <row r="2" spans="1:4" x14ac:dyDescent="0.25">
      <c r="A2" s="1" t="s">
        <v>66</v>
      </c>
      <c r="B2" s="1" t="s">
        <v>2</v>
      </c>
      <c r="C2" s="1" t="s">
        <v>35</v>
      </c>
      <c r="D2" s="1" t="s">
        <v>36</v>
      </c>
    </row>
    <row r="3" spans="1:4" ht="45" x14ac:dyDescent="0.25">
      <c r="A3" s="4" t="s">
        <v>2118</v>
      </c>
      <c r="B3" s="5" t="s">
        <v>6</v>
      </c>
      <c r="C3" s="5" t="s">
        <v>6</v>
      </c>
      <c r="D3" s="5" t="s">
        <v>6</v>
      </c>
    </row>
    <row r="4" spans="1:4" ht="30" x14ac:dyDescent="0.25">
      <c r="A4" s="3" t="s">
        <v>1091</v>
      </c>
      <c r="B4" s="8">
        <v>6197</v>
      </c>
      <c r="C4" s="10">
        <v>5760.3</v>
      </c>
      <c r="D4" s="10">
        <v>3277.7</v>
      </c>
    </row>
    <row r="5" spans="1:4" ht="30" x14ac:dyDescent="0.25">
      <c r="A5" s="3" t="s">
        <v>2119</v>
      </c>
      <c r="B5" s="11">
        <v>2074.3000000000002</v>
      </c>
      <c r="C5" s="11">
        <v>1931.8</v>
      </c>
      <c r="D5" s="11">
        <v>1115.5</v>
      </c>
    </row>
    <row r="6" spans="1:4" ht="30" x14ac:dyDescent="0.25">
      <c r="A6" s="3" t="s">
        <v>1093</v>
      </c>
      <c r="B6" s="11">
        <v>4122.7</v>
      </c>
      <c r="C6" s="11">
        <v>3828.5</v>
      </c>
      <c r="D6" s="11">
        <v>2162.1999999999998</v>
      </c>
    </row>
    <row r="7" spans="1:4" ht="30" x14ac:dyDescent="0.25">
      <c r="A7" s="3" t="s">
        <v>2120</v>
      </c>
      <c r="B7" s="11">
        <v>2837.4</v>
      </c>
      <c r="C7" s="11">
        <v>2990.2</v>
      </c>
      <c r="D7" s="11">
        <v>2654.1</v>
      </c>
    </row>
    <row r="8" spans="1:4" ht="30" x14ac:dyDescent="0.25">
      <c r="A8" s="3" t="s">
        <v>2121</v>
      </c>
      <c r="B8" s="5">
        <v>-76.3</v>
      </c>
      <c r="C8" s="5">
        <v>-15.8</v>
      </c>
      <c r="D8" s="5">
        <v>-103.3</v>
      </c>
    </row>
    <row r="9" spans="1:4" x14ac:dyDescent="0.25">
      <c r="A9" s="3" t="s">
        <v>1100</v>
      </c>
      <c r="B9" s="11">
        <v>2761.1</v>
      </c>
      <c r="C9" s="11">
        <v>2974.4</v>
      </c>
      <c r="D9" s="11">
        <v>2550.8000000000002</v>
      </c>
    </row>
    <row r="10" spans="1:4" ht="45" x14ac:dyDescent="0.25">
      <c r="A10" s="3" t="s">
        <v>2122</v>
      </c>
      <c r="B10" s="11">
        <v>1213.5</v>
      </c>
      <c r="C10" s="11">
        <v>1317.6</v>
      </c>
      <c r="D10" s="11">
        <v>1482.4</v>
      </c>
    </row>
    <row r="11" spans="1:4" ht="45" x14ac:dyDescent="0.25">
      <c r="A11" s="3" t="s">
        <v>2123</v>
      </c>
      <c r="B11" s="11">
        <v>1469.8</v>
      </c>
      <c r="C11" s="11">
        <v>1396.5</v>
      </c>
      <c r="D11" s="11">
        <v>1010.3</v>
      </c>
    </row>
    <row r="12" spans="1:4" x14ac:dyDescent="0.25">
      <c r="A12" s="3" t="s">
        <v>1102</v>
      </c>
      <c r="B12" s="11">
        <v>2683.3</v>
      </c>
      <c r="C12" s="11">
        <v>2714.1</v>
      </c>
      <c r="D12" s="11">
        <v>2492.6999999999998</v>
      </c>
    </row>
    <row r="13" spans="1:4" x14ac:dyDescent="0.25">
      <c r="A13" s="3" t="s">
        <v>1104</v>
      </c>
      <c r="B13" s="5">
        <v>0.6</v>
      </c>
      <c r="C13" s="5">
        <v>33.9</v>
      </c>
      <c r="D13" s="5">
        <v>-22.8</v>
      </c>
    </row>
    <row r="14" spans="1:4" ht="30" x14ac:dyDescent="0.25">
      <c r="A14" s="3" t="s">
        <v>1106</v>
      </c>
      <c r="B14" s="11">
        <v>4201.1000000000004</v>
      </c>
      <c r="C14" s="11">
        <v>4122.7</v>
      </c>
      <c r="D14" s="11">
        <v>3828.5</v>
      </c>
    </row>
    <row r="15" spans="1:4" ht="30" x14ac:dyDescent="0.25">
      <c r="A15" s="3" t="s">
        <v>2124</v>
      </c>
      <c r="B15" s="11">
        <v>2030.4</v>
      </c>
      <c r="C15" s="11">
        <v>2074.3000000000002</v>
      </c>
      <c r="D15" s="11">
        <v>1931.8</v>
      </c>
    </row>
    <row r="16" spans="1:4" ht="30" x14ac:dyDescent="0.25">
      <c r="A16" s="3" t="s">
        <v>1107</v>
      </c>
      <c r="B16" s="11">
        <v>6231.5</v>
      </c>
      <c r="C16" s="7">
        <v>6197</v>
      </c>
      <c r="D16" s="11">
        <v>5760.3</v>
      </c>
    </row>
    <row r="17" spans="1:4" x14ac:dyDescent="0.25">
      <c r="A17" s="3" t="s">
        <v>2125</v>
      </c>
      <c r="B17" s="5" t="s">
        <v>6</v>
      </c>
      <c r="C17" s="5" t="s">
        <v>6</v>
      </c>
      <c r="D17" s="5" t="s">
        <v>6</v>
      </c>
    </row>
    <row r="18" spans="1:4" ht="45" x14ac:dyDescent="0.25">
      <c r="A18" s="4" t="s">
        <v>2118</v>
      </c>
      <c r="B18" s="5" t="s">
        <v>6</v>
      </c>
      <c r="C18" s="5" t="s">
        <v>6</v>
      </c>
      <c r="D18" s="5" t="s">
        <v>6</v>
      </c>
    </row>
    <row r="19" spans="1:4" ht="45" x14ac:dyDescent="0.25">
      <c r="A19" s="3" t="s">
        <v>1103</v>
      </c>
      <c r="B19" s="5" t="s">
        <v>6</v>
      </c>
      <c r="C19" s="5" t="s">
        <v>6</v>
      </c>
      <c r="D19" s="8">
        <v>163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26</v>
      </c>
      <c r="B1" s="9" t="s">
        <v>36</v>
      </c>
    </row>
    <row r="2" spans="1:2" x14ac:dyDescent="0.25">
      <c r="A2" s="1" t="s">
        <v>66</v>
      </c>
      <c r="B2" s="9"/>
    </row>
    <row r="3" spans="1:2" x14ac:dyDescent="0.25">
      <c r="A3" s="3" t="s">
        <v>2125</v>
      </c>
      <c r="B3" s="5" t="s">
        <v>6</v>
      </c>
    </row>
    <row r="4" spans="1:2" ht="45" x14ac:dyDescent="0.25">
      <c r="A4" s="4" t="s">
        <v>2118</v>
      </c>
      <c r="B4" s="5" t="s">
        <v>6</v>
      </c>
    </row>
    <row r="5" spans="1:2" ht="30" x14ac:dyDescent="0.25">
      <c r="A5" s="3" t="s">
        <v>2127</v>
      </c>
      <c r="B5" s="10">
        <v>669.6</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28</v>
      </c>
      <c r="B1" s="1" t="s">
        <v>1461</v>
      </c>
      <c r="C1" s="9" t="s">
        <v>1</v>
      </c>
      <c r="D1" s="9"/>
      <c r="E1" s="9"/>
    </row>
    <row r="2" spans="1:5" x14ac:dyDescent="0.25">
      <c r="A2" s="1" t="s">
        <v>66</v>
      </c>
      <c r="B2" s="1" t="s">
        <v>36</v>
      </c>
      <c r="C2" s="1" t="s">
        <v>2</v>
      </c>
      <c r="D2" s="1" t="s">
        <v>35</v>
      </c>
      <c r="E2" s="1" t="s">
        <v>36</v>
      </c>
    </row>
    <row r="3" spans="1:5" ht="45" x14ac:dyDescent="0.25">
      <c r="A3" s="4" t="s">
        <v>2118</v>
      </c>
      <c r="B3" s="5" t="s">
        <v>6</v>
      </c>
      <c r="C3" s="5" t="s">
        <v>6</v>
      </c>
      <c r="D3" s="5" t="s">
        <v>6</v>
      </c>
      <c r="E3" s="5" t="s">
        <v>6</v>
      </c>
    </row>
    <row r="4" spans="1:5" ht="30" x14ac:dyDescent="0.25">
      <c r="A4" s="3" t="s">
        <v>2129</v>
      </c>
      <c r="B4" s="5" t="s">
        <v>6</v>
      </c>
      <c r="C4" s="10">
        <v>76.3</v>
      </c>
      <c r="D4" s="10">
        <v>15.8</v>
      </c>
      <c r="E4" s="10">
        <v>103.3</v>
      </c>
    </row>
    <row r="5" spans="1:5" ht="30" x14ac:dyDescent="0.25">
      <c r="A5" s="3" t="s">
        <v>2130</v>
      </c>
      <c r="B5" s="5" t="s">
        <v>6</v>
      </c>
      <c r="C5" s="5" t="s">
        <v>6</v>
      </c>
      <c r="D5" s="5">
        <v>3.2</v>
      </c>
      <c r="E5" s="5" t="s">
        <v>6</v>
      </c>
    </row>
    <row r="6" spans="1:5" ht="30" x14ac:dyDescent="0.25">
      <c r="A6" s="3" t="s">
        <v>2131</v>
      </c>
      <c r="B6" s="5">
        <v>59.8</v>
      </c>
      <c r="C6" s="5">
        <v>61.9</v>
      </c>
      <c r="D6" s="5">
        <v>60.5</v>
      </c>
      <c r="E6" s="5">
        <v>59.8</v>
      </c>
    </row>
    <row r="7" spans="1:5" ht="30" x14ac:dyDescent="0.25">
      <c r="A7" s="3" t="s">
        <v>2132</v>
      </c>
      <c r="B7" s="5" t="s">
        <v>6</v>
      </c>
      <c r="C7" s="5">
        <v>11.5</v>
      </c>
      <c r="D7" s="5">
        <v>9.8000000000000007</v>
      </c>
      <c r="E7" s="5">
        <v>10</v>
      </c>
    </row>
    <row r="8" spans="1:5" x14ac:dyDescent="0.25">
      <c r="A8" s="3" t="s">
        <v>2133</v>
      </c>
      <c r="B8" s="5" t="s">
        <v>6</v>
      </c>
      <c r="C8" s="5">
        <v>20.6</v>
      </c>
      <c r="D8" s="5">
        <v>20.399999999999999</v>
      </c>
      <c r="E8" s="5">
        <v>18.7</v>
      </c>
    </row>
    <row r="9" spans="1:5" ht="45" x14ac:dyDescent="0.25">
      <c r="A9" s="3" t="s">
        <v>2134</v>
      </c>
      <c r="B9" s="5" t="s">
        <v>6</v>
      </c>
      <c r="C9" s="5">
        <v>29.8</v>
      </c>
      <c r="D9" s="5">
        <v>30.3</v>
      </c>
      <c r="E9" s="5">
        <v>31.1</v>
      </c>
    </row>
    <row r="10" spans="1:5" x14ac:dyDescent="0.25">
      <c r="A10" s="3" t="s">
        <v>2125</v>
      </c>
      <c r="B10" s="5" t="s">
        <v>6</v>
      </c>
      <c r="C10" s="5" t="s">
        <v>6</v>
      </c>
      <c r="D10" s="5" t="s">
        <v>6</v>
      </c>
      <c r="E10" s="5" t="s">
        <v>6</v>
      </c>
    </row>
    <row r="11" spans="1:5" ht="45" x14ac:dyDescent="0.25">
      <c r="A11" s="4" t="s">
        <v>2118</v>
      </c>
      <c r="B11" s="5" t="s">
        <v>6</v>
      </c>
      <c r="C11" s="5" t="s">
        <v>6</v>
      </c>
      <c r="D11" s="5" t="s">
        <v>6</v>
      </c>
      <c r="E11" s="5" t="s">
        <v>6</v>
      </c>
    </row>
    <row r="12" spans="1:5" ht="30" x14ac:dyDescent="0.25">
      <c r="A12" s="3" t="s">
        <v>2135</v>
      </c>
      <c r="B12" s="10">
        <v>35.5</v>
      </c>
      <c r="C12" s="10">
        <v>94.6</v>
      </c>
      <c r="D12" s="10">
        <v>72.599999999999994</v>
      </c>
      <c r="E12" s="10">
        <v>35.5</v>
      </c>
    </row>
  </sheetData>
  <mergeCells count="1">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2136</v>
      </c>
      <c r="B1" s="1" t="s">
        <v>1</v>
      </c>
      <c r="C1" s="1"/>
    </row>
    <row r="2" spans="1:3" x14ac:dyDescent="0.25">
      <c r="A2" s="9"/>
      <c r="B2" s="1" t="s">
        <v>2</v>
      </c>
      <c r="C2" s="1" t="s">
        <v>2137</v>
      </c>
    </row>
    <row r="3" spans="1:3" x14ac:dyDescent="0.25">
      <c r="A3" s="9"/>
      <c r="B3" s="1" t="s">
        <v>1790</v>
      </c>
      <c r="C3" s="1" t="s">
        <v>2138</v>
      </c>
    </row>
    <row r="4" spans="1:3" x14ac:dyDescent="0.25">
      <c r="A4" s="4" t="s">
        <v>2139</v>
      </c>
      <c r="B4" s="5" t="s">
        <v>6</v>
      </c>
      <c r="C4" s="5" t="s">
        <v>6</v>
      </c>
    </row>
    <row r="5" spans="1:3" x14ac:dyDescent="0.25">
      <c r="A5" s="3" t="s">
        <v>2140</v>
      </c>
      <c r="B5" s="5">
        <v>65</v>
      </c>
      <c r="C5" s="5" t="s">
        <v>6</v>
      </c>
    </row>
    <row r="6" spans="1:3" x14ac:dyDescent="0.25">
      <c r="A6" s="3" t="s">
        <v>2141</v>
      </c>
      <c r="B6" s="5" t="s">
        <v>1476</v>
      </c>
      <c r="C6" s="5" t="s">
        <v>6</v>
      </c>
    </row>
    <row r="7" spans="1:3" x14ac:dyDescent="0.25">
      <c r="A7" s="3" t="s">
        <v>2142</v>
      </c>
      <c r="B7" s="5" t="s">
        <v>6</v>
      </c>
      <c r="C7" s="5">
        <v>2</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3</v>
      </c>
      <c r="B1" s="9" t="s">
        <v>1</v>
      </c>
      <c r="C1" s="9"/>
      <c r="D1" s="9"/>
    </row>
    <row r="2" spans="1:4" x14ac:dyDescent="0.25">
      <c r="A2" s="1" t="s">
        <v>66</v>
      </c>
      <c r="B2" s="1" t="s">
        <v>2</v>
      </c>
      <c r="C2" s="1" t="s">
        <v>35</v>
      </c>
      <c r="D2" s="1" t="s">
        <v>36</v>
      </c>
    </row>
    <row r="3" spans="1:4" x14ac:dyDescent="0.25">
      <c r="A3" s="3" t="s">
        <v>1130</v>
      </c>
      <c r="B3" s="5" t="s">
        <v>6</v>
      </c>
      <c r="C3" s="5" t="s">
        <v>6</v>
      </c>
      <c r="D3" s="5" t="s">
        <v>6</v>
      </c>
    </row>
    <row r="4" spans="1:4" ht="30" x14ac:dyDescent="0.25">
      <c r="A4" s="4" t="s">
        <v>2144</v>
      </c>
      <c r="B4" s="5" t="s">
        <v>6</v>
      </c>
      <c r="C4" s="5" t="s">
        <v>6</v>
      </c>
      <c r="D4" s="5" t="s">
        <v>6</v>
      </c>
    </row>
    <row r="5" spans="1:4" x14ac:dyDescent="0.25">
      <c r="A5" s="3" t="s">
        <v>1129</v>
      </c>
      <c r="B5" s="10">
        <v>193.2</v>
      </c>
      <c r="C5" s="10">
        <v>-47.3</v>
      </c>
      <c r="D5" s="10">
        <v>-5.2</v>
      </c>
    </row>
    <row r="6" spans="1:4" x14ac:dyDescent="0.25">
      <c r="A6" s="3" t="s">
        <v>2145</v>
      </c>
      <c r="B6" s="10">
        <v>1834.3</v>
      </c>
      <c r="C6" s="10">
        <v>1523.4</v>
      </c>
      <c r="D6" s="10">
        <v>1582.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46</v>
      </c>
      <c r="B1" s="9" t="s">
        <v>2</v>
      </c>
      <c r="C1" s="9" t="s">
        <v>35</v>
      </c>
      <c r="D1" s="9" t="s">
        <v>36</v>
      </c>
    </row>
    <row r="2" spans="1:4" x14ac:dyDescent="0.25">
      <c r="A2" s="1" t="s">
        <v>66</v>
      </c>
      <c r="B2" s="9"/>
      <c r="C2" s="9"/>
      <c r="D2" s="9"/>
    </row>
    <row r="3" spans="1:4" x14ac:dyDescent="0.25">
      <c r="A3" s="3" t="s">
        <v>1468</v>
      </c>
      <c r="B3" s="5" t="s">
        <v>6</v>
      </c>
      <c r="C3" s="5" t="s">
        <v>6</v>
      </c>
      <c r="D3" s="5" t="s">
        <v>6</v>
      </c>
    </row>
    <row r="4" spans="1:4" ht="30" x14ac:dyDescent="0.25">
      <c r="A4" s="4" t="s">
        <v>2144</v>
      </c>
      <c r="B4" s="5" t="s">
        <v>6</v>
      </c>
      <c r="C4" s="5" t="s">
        <v>6</v>
      </c>
      <c r="D4" s="5" t="s">
        <v>6</v>
      </c>
    </row>
    <row r="5" spans="1:4" ht="45" x14ac:dyDescent="0.25">
      <c r="A5" s="3" t="s">
        <v>2147</v>
      </c>
      <c r="B5" s="10">
        <v>354.5</v>
      </c>
      <c r="C5" s="8">
        <v>329</v>
      </c>
      <c r="D5" s="8">
        <v>291</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8.85546875" customWidth="1"/>
    <col min="7" max="7" width="3.140625" customWidth="1"/>
    <col min="8" max="8" width="9.5703125" bestFit="1" customWidth="1"/>
    <col min="9" max="9" width="2.5703125" bestFit="1" customWidth="1"/>
    <col min="10" max="10" width="9.5703125" bestFit="1" customWidth="1"/>
    <col min="11" max="11" width="2.5703125" bestFit="1" customWidth="1"/>
    <col min="12" max="12" width="9.7109375" customWidth="1"/>
    <col min="13" max="13" width="2.5703125" customWidth="1"/>
    <col min="14" max="16" width="12.28515625" bestFit="1" customWidth="1"/>
  </cols>
  <sheetData>
    <row r="1" spans="1:16" ht="15" customHeight="1" x14ac:dyDescent="0.25">
      <c r="A1" s="1" t="s">
        <v>2148</v>
      </c>
      <c r="B1" s="9" t="s">
        <v>1459</v>
      </c>
      <c r="C1" s="9"/>
      <c r="D1" s="9"/>
      <c r="E1" s="9"/>
      <c r="F1" s="9"/>
      <c r="G1" s="9"/>
      <c r="H1" s="9"/>
      <c r="I1" s="9"/>
      <c r="J1" s="9"/>
      <c r="K1" s="9"/>
      <c r="L1" s="9"/>
      <c r="M1" s="9"/>
      <c r="N1" s="9" t="s">
        <v>1</v>
      </c>
      <c r="O1" s="9"/>
      <c r="P1" s="9"/>
    </row>
    <row r="2" spans="1:16" ht="30" x14ac:dyDescent="0.25">
      <c r="A2" s="1" t="s">
        <v>34</v>
      </c>
      <c r="B2" s="1" t="s">
        <v>2</v>
      </c>
      <c r="C2" s="1" t="s">
        <v>1916</v>
      </c>
      <c r="D2" s="1" t="s">
        <v>1917</v>
      </c>
      <c r="E2" s="1" t="s">
        <v>1918</v>
      </c>
      <c r="F2" s="9" t="s">
        <v>35</v>
      </c>
      <c r="G2" s="9"/>
      <c r="H2" s="9" t="s">
        <v>1919</v>
      </c>
      <c r="I2" s="9"/>
      <c r="J2" s="9" t="s">
        <v>1920</v>
      </c>
      <c r="K2" s="9"/>
      <c r="L2" s="9" t="s">
        <v>1463</v>
      </c>
      <c r="M2" s="9"/>
      <c r="N2" s="1" t="s">
        <v>2</v>
      </c>
      <c r="O2" s="1" t="s">
        <v>35</v>
      </c>
      <c r="P2" s="1" t="s">
        <v>36</v>
      </c>
    </row>
    <row r="3" spans="1:16" ht="30" x14ac:dyDescent="0.25">
      <c r="A3" s="4" t="s">
        <v>2149</v>
      </c>
      <c r="B3" s="5" t="s">
        <v>6</v>
      </c>
      <c r="C3" s="5" t="s">
        <v>6</v>
      </c>
      <c r="D3" s="5" t="s">
        <v>6</v>
      </c>
      <c r="E3" s="5" t="s">
        <v>6</v>
      </c>
      <c r="F3" s="5" t="s">
        <v>6</v>
      </c>
      <c r="G3" s="5"/>
      <c r="H3" s="5" t="s">
        <v>6</v>
      </c>
      <c r="I3" s="5"/>
      <c r="J3" s="5" t="s">
        <v>6</v>
      </c>
      <c r="K3" s="5"/>
      <c r="L3" s="5" t="s">
        <v>6</v>
      </c>
      <c r="M3" s="5"/>
      <c r="N3" s="5" t="s">
        <v>6</v>
      </c>
      <c r="O3" s="5" t="s">
        <v>6</v>
      </c>
      <c r="P3" s="5" t="s">
        <v>6</v>
      </c>
    </row>
    <row r="4" spans="1:16" x14ac:dyDescent="0.25">
      <c r="A4" s="3" t="s">
        <v>45</v>
      </c>
      <c r="B4" s="8">
        <v>1229</v>
      </c>
      <c r="C4" s="10">
        <v>1201.8</v>
      </c>
      <c r="D4" s="10">
        <v>1182.5999999999999</v>
      </c>
      <c r="E4" s="10">
        <v>1180.3</v>
      </c>
      <c r="F4" s="8">
        <v>1184</v>
      </c>
      <c r="G4" s="5"/>
      <c r="H4" s="10">
        <v>1157.7</v>
      </c>
      <c r="I4" s="5"/>
      <c r="J4" s="10">
        <v>1127.2</v>
      </c>
      <c r="K4" s="5"/>
      <c r="L4" s="10">
        <v>1121.8</v>
      </c>
      <c r="M4" s="5"/>
      <c r="N4" s="10">
        <v>4793.7</v>
      </c>
      <c r="O4" s="10">
        <v>4590.7</v>
      </c>
      <c r="P4" s="10">
        <v>3931.6</v>
      </c>
    </row>
    <row r="5" spans="1:16" ht="30" x14ac:dyDescent="0.25">
      <c r="A5" s="3" t="s">
        <v>1147</v>
      </c>
      <c r="B5" s="5">
        <v>64.900000000000006</v>
      </c>
      <c r="C5" s="5">
        <v>61.3</v>
      </c>
      <c r="D5" s="5">
        <v>53.1</v>
      </c>
      <c r="E5" s="5">
        <v>66.400000000000006</v>
      </c>
      <c r="F5" s="5">
        <v>-55.3</v>
      </c>
      <c r="G5" s="5"/>
      <c r="H5" s="5">
        <v>40.9</v>
      </c>
      <c r="I5" s="5"/>
      <c r="J5" s="5">
        <v>9.8000000000000007</v>
      </c>
      <c r="K5" s="5"/>
      <c r="L5" s="5">
        <v>50.7</v>
      </c>
      <c r="M5" s="5"/>
      <c r="N5" s="5">
        <v>245.7</v>
      </c>
      <c r="O5" s="5">
        <v>46.1</v>
      </c>
      <c r="P5" s="5">
        <v>31.5</v>
      </c>
    </row>
    <row r="6" spans="1:16" x14ac:dyDescent="0.25">
      <c r="A6" s="3" t="s">
        <v>284</v>
      </c>
      <c r="B6" s="10">
        <v>70.099999999999994</v>
      </c>
      <c r="C6" s="10">
        <v>61.3</v>
      </c>
      <c r="D6" s="10">
        <v>53.4</v>
      </c>
      <c r="E6" s="10">
        <v>66.2</v>
      </c>
      <c r="F6" s="8">
        <v>-55</v>
      </c>
      <c r="G6" s="5"/>
      <c r="H6" s="10">
        <v>40.4</v>
      </c>
      <c r="I6" s="5"/>
      <c r="J6" s="10">
        <v>20.8</v>
      </c>
      <c r="K6" s="5"/>
      <c r="L6" s="10">
        <v>49.7</v>
      </c>
      <c r="M6" s="5"/>
      <c r="N6" s="8">
        <v>251</v>
      </c>
      <c r="O6" s="10">
        <v>55.9</v>
      </c>
      <c r="P6" s="10">
        <v>36.700000000000003</v>
      </c>
    </row>
    <row r="7" spans="1:16" ht="30" x14ac:dyDescent="0.25">
      <c r="A7" s="3" t="s">
        <v>2150</v>
      </c>
      <c r="B7" s="10">
        <v>1.48</v>
      </c>
      <c r="C7" s="10">
        <v>1.4</v>
      </c>
      <c r="D7" s="10">
        <v>1.21</v>
      </c>
      <c r="E7" s="10">
        <v>1.49</v>
      </c>
      <c r="F7" s="10">
        <v>-1.24</v>
      </c>
      <c r="G7" s="5"/>
      <c r="H7" s="10">
        <v>0.92</v>
      </c>
      <c r="I7" s="5"/>
      <c r="J7" s="10">
        <v>0.22</v>
      </c>
      <c r="K7" s="5"/>
      <c r="L7" s="10">
        <v>1.1299999999999999</v>
      </c>
      <c r="M7" s="5"/>
      <c r="N7" s="10">
        <v>5.58</v>
      </c>
      <c r="O7" s="10">
        <v>1.03</v>
      </c>
      <c r="P7" s="10">
        <v>0.7</v>
      </c>
    </row>
    <row r="8" spans="1:16" ht="30" x14ac:dyDescent="0.25">
      <c r="A8" s="3" t="s">
        <v>2151</v>
      </c>
      <c r="B8" s="10">
        <v>1.45</v>
      </c>
      <c r="C8" s="10">
        <v>1.37</v>
      </c>
      <c r="D8" s="10">
        <v>1.19</v>
      </c>
      <c r="E8" s="10">
        <v>1.47</v>
      </c>
      <c r="F8" s="10">
        <v>-1.24</v>
      </c>
      <c r="G8" s="188" t="s">
        <v>1512</v>
      </c>
      <c r="H8" s="10">
        <v>0.9</v>
      </c>
      <c r="I8" s="188" t="s">
        <v>1512</v>
      </c>
      <c r="J8" s="10">
        <v>0.22</v>
      </c>
      <c r="K8" s="188" t="s">
        <v>1512</v>
      </c>
      <c r="L8" s="10">
        <v>1.1100000000000001</v>
      </c>
      <c r="M8" s="188" t="s">
        <v>1512</v>
      </c>
      <c r="N8" s="10">
        <v>5.47</v>
      </c>
      <c r="O8" s="10">
        <v>1.02</v>
      </c>
      <c r="P8" s="10">
        <v>0.69</v>
      </c>
    </row>
    <row r="9" spans="1:16" x14ac:dyDescent="0.25">
      <c r="A9" s="3" t="s">
        <v>2152</v>
      </c>
      <c r="B9" s="10">
        <v>1.6</v>
      </c>
      <c r="C9" s="10">
        <v>1.4</v>
      </c>
      <c r="D9" s="10">
        <v>1.21</v>
      </c>
      <c r="E9" s="10">
        <v>1.49</v>
      </c>
      <c r="F9" s="10">
        <v>-1.24</v>
      </c>
      <c r="G9" s="5"/>
      <c r="H9" s="10">
        <v>0.91</v>
      </c>
      <c r="I9" s="5"/>
      <c r="J9" s="10">
        <v>0.46</v>
      </c>
      <c r="K9" s="5"/>
      <c r="L9" s="10">
        <v>1.1100000000000001</v>
      </c>
      <c r="M9" s="5"/>
      <c r="N9" s="10">
        <v>5.7</v>
      </c>
      <c r="O9" s="10">
        <v>1.25</v>
      </c>
      <c r="P9" s="10">
        <v>0.81</v>
      </c>
    </row>
    <row r="10" spans="1:16" ht="17.25" x14ac:dyDescent="0.25">
      <c r="A10" s="3" t="s">
        <v>2153</v>
      </c>
      <c r="B10" s="10">
        <v>1.57</v>
      </c>
      <c r="C10" s="10">
        <v>1.37</v>
      </c>
      <c r="D10" s="10">
        <v>1.19</v>
      </c>
      <c r="E10" s="10">
        <v>1.46</v>
      </c>
      <c r="F10" s="10">
        <v>-1.24</v>
      </c>
      <c r="G10" s="188" t="s">
        <v>1512</v>
      </c>
      <c r="H10" s="10">
        <v>0.89</v>
      </c>
      <c r="I10" s="188" t="s">
        <v>1512</v>
      </c>
      <c r="J10" s="10">
        <v>0.46</v>
      </c>
      <c r="K10" s="188" t="s">
        <v>1512</v>
      </c>
      <c r="L10" s="10">
        <v>1.0900000000000001</v>
      </c>
      <c r="M10" s="188" t="s">
        <v>1512</v>
      </c>
      <c r="N10" s="10">
        <v>5.59</v>
      </c>
      <c r="O10" s="10">
        <v>1.23</v>
      </c>
      <c r="P10" s="10">
        <v>0.8</v>
      </c>
    </row>
    <row r="11" spans="1:16" x14ac:dyDescent="0.25">
      <c r="A11" s="3" t="s">
        <v>1146</v>
      </c>
      <c r="B11" s="10">
        <v>0.37</v>
      </c>
      <c r="C11" s="10">
        <v>0.33</v>
      </c>
      <c r="D11" s="10">
        <v>0.33</v>
      </c>
      <c r="E11" s="10">
        <v>0.33</v>
      </c>
      <c r="F11" s="10">
        <v>0.33</v>
      </c>
      <c r="G11" s="5"/>
      <c r="H11" s="10">
        <v>0.3</v>
      </c>
      <c r="I11" s="5"/>
      <c r="J11" s="10">
        <v>0.3</v>
      </c>
      <c r="K11" s="5"/>
      <c r="L11" s="10">
        <v>0.3</v>
      </c>
      <c r="M11" s="5"/>
      <c r="N11" s="5" t="s">
        <v>6</v>
      </c>
      <c r="O11" s="5" t="s">
        <v>6</v>
      </c>
      <c r="P11" s="5" t="s">
        <v>6</v>
      </c>
    </row>
    <row r="12" spans="1:16" x14ac:dyDescent="0.25">
      <c r="A12" s="56"/>
      <c r="B12" s="56"/>
      <c r="C12" s="56"/>
      <c r="D12" s="56"/>
      <c r="E12" s="56"/>
      <c r="F12" s="56"/>
      <c r="G12" s="56"/>
      <c r="H12" s="56"/>
      <c r="I12" s="56"/>
      <c r="J12" s="56"/>
      <c r="K12" s="56"/>
      <c r="L12" s="56"/>
      <c r="M12" s="56"/>
      <c r="N12" s="56"/>
      <c r="O12" s="56"/>
      <c r="P12" s="56"/>
    </row>
    <row r="13" spans="1:16" ht="15" customHeight="1" x14ac:dyDescent="0.25">
      <c r="A13" s="3" t="s">
        <v>1512</v>
      </c>
      <c r="B13" s="16" t="s">
        <v>1153</v>
      </c>
      <c r="C13" s="16"/>
      <c r="D13" s="16"/>
      <c r="E13" s="16"/>
      <c r="F13" s="16"/>
      <c r="G13" s="16"/>
      <c r="H13" s="16"/>
      <c r="I13" s="16"/>
      <c r="J13" s="16"/>
      <c r="K13" s="16"/>
      <c r="L13" s="16"/>
      <c r="M13" s="16"/>
      <c r="N13" s="16"/>
      <c r="O13" s="16"/>
      <c r="P13" s="16"/>
    </row>
  </sheetData>
  <mergeCells count="8">
    <mergeCell ref="A12:P12"/>
    <mergeCell ref="B13:P13"/>
    <mergeCell ref="B1:M1"/>
    <mergeCell ref="N1:P1"/>
    <mergeCell ref="F2:G2"/>
    <mergeCell ref="H2:I2"/>
    <mergeCell ref="J2:K2"/>
    <mergeCell ref="L2:M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36.5703125" customWidth="1"/>
    <col min="3" max="3" width="21.7109375" customWidth="1"/>
  </cols>
  <sheetData>
    <row r="1" spans="1:3" ht="45" x14ac:dyDescent="0.25">
      <c r="A1" s="1" t="s">
        <v>2154</v>
      </c>
      <c r="B1" s="9" t="s">
        <v>2</v>
      </c>
      <c r="C1" s="9"/>
    </row>
    <row r="2" spans="1:3" x14ac:dyDescent="0.25">
      <c r="A2" s="1" t="s">
        <v>66</v>
      </c>
      <c r="B2" s="9"/>
      <c r="C2" s="9"/>
    </row>
    <row r="3" spans="1:3" ht="45" x14ac:dyDescent="0.25">
      <c r="A3" s="4" t="s">
        <v>2155</v>
      </c>
      <c r="B3" s="5" t="s">
        <v>6</v>
      </c>
      <c r="C3" s="5"/>
    </row>
    <row r="4" spans="1:3" ht="17.25" x14ac:dyDescent="0.25">
      <c r="A4" s="3" t="s">
        <v>307</v>
      </c>
      <c r="B4" s="8">
        <v>7371</v>
      </c>
      <c r="C4" s="188" t="s">
        <v>1512</v>
      </c>
    </row>
    <row r="5" spans="1:3" ht="30" x14ac:dyDescent="0.25">
      <c r="A5" s="3" t="s">
        <v>2156</v>
      </c>
      <c r="B5" s="11">
        <v>7593.3</v>
      </c>
      <c r="C5" s="5"/>
    </row>
    <row r="6" spans="1:3" x14ac:dyDescent="0.25">
      <c r="A6" s="3" t="s">
        <v>1177</v>
      </c>
      <c r="B6" s="5" t="s">
        <v>6</v>
      </c>
      <c r="C6" s="5"/>
    </row>
    <row r="7" spans="1:3" ht="45" x14ac:dyDescent="0.25">
      <c r="A7" s="4" t="s">
        <v>2155</v>
      </c>
      <c r="B7" s="5" t="s">
        <v>6</v>
      </c>
      <c r="C7" s="5"/>
    </row>
    <row r="8" spans="1:3" ht="17.25" x14ac:dyDescent="0.25">
      <c r="A8" s="3" t="s">
        <v>307</v>
      </c>
      <c r="B8" s="5">
        <v>2.5</v>
      </c>
      <c r="C8" s="188" t="s">
        <v>1512</v>
      </c>
    </row>
    <row r="9" spans="1:3" ht="30" x14ac:dyDescent="0.25">
      <c r="A9" s="3" t="s">
        <v>2156</v>
      </c>
      <c r="B9" s="5">
        <v>2.5</v>
      </c>
      <c r="C9" s="5"/>
    </row>
    <row r="10" spans="1:3" x14ac:dyDescent="0.25">
      <c r="A10" s="3" t="s">
        <v>395</v>
      </c>
      <c r="B10" s="5" t="s">
        <v>6</v>
      </c>
      <c r="C10" s="5"/>
    </row>
    <row r="11" spans="1:3" ht="45" x14ac:dyDescent="0.25">
      <c r="A11" s="4" t="s">
        <v>2155</v>
      </c>
      <c r="B11" s="5" t="s">
        <v>6</v>
      </c>
      <c r="C11" s="5"/>
    </row>
    <row r="12" spans="1:3" ht="17.25" x14ac:dyDescent="0.25">
      <c r="A12" s="3" t="s">
        <v>307</v>
      </c>
      <c r="B12" s="5">
        <v>9.1</v>
      </c>
      <c r="C12" s="188" t="s">
        <v>1512</v>
      </c>
    </row>
    <row r="13" spans="1:3" ht="30" x14ac:dyDescent="0.25">
      <c r="A13" s="3" t="s">
        <v>2156</v>
      </c>
      <c r="B13" s="5">
        <v>9.1</v>
      </c>
      <c r="C13" s="5"/>
    </row>
    <row r="14" spans="1:3" x14ac:dyDescent="0.25">
      <c r="A14" s="3" t="s">
        <v>2157</v>
      </c>
      <c r="B14" s="5" t="s">
        <v>6</v>
      </c>
      <c r="C14" s="5"/>
    </row>
    <row r="15" spans="1:3" ht="45" x14ac:dyDescent="0.25">
      <c r="A15" s="4" t="s">
        <v>2155</v>
      </c>
      <c r="B15" s="5" t="s">
        <v>6</v>
      </c>
      <c r="C15" s="5"/>
    </row>
    <row r="16" spans="1:3" ht="17.25" x14ac:dyDescent="0.25">
      <c r="A16" s="3" t="s">
        <v>307</v>
      </c>
      <c r="B16" s="5">
        <v>177.7</v>
      </c>
      <c r="C16" s="188" t="s">
        <v>2158</v>
      </c>
    </row>
    <row r="17" spans="1:3" ht="30" x14ac:dyDescent="0.25">
      <c r="A17" s="3" t="s">
        <v>2156</v>
      </c>
      <c r="B17" s="5">
        <v>180.9</v>
      </c>
      <c r="C17" s="188" t="s">
        <v>2108</v>
      </c>
    </row>
    <row r="18" spans="1:3" x14ac:dyDescent="0.25">
      <c r="A18" s="3" t="s">
        <v>2159</v>
      </c>
      <c r="B18" s="5" t="s">
        <v>6</v>
      </c>
      <c r="C18" s="5"/>
    </row>
    <row r="19" spans="1:3" ht="45" x14ac:dyDescent="0.25">
      <c r="A19" s="4" t="s">
        <v>2155</v>
      </c>
      <c r="B19" s="5" t="s">
        <v>6</v>
      </c>
      <c r="C19" s="5"/>
    </row>
    <row r="20" spans="1:3" ht="17.25" x14ac:dyDescent="0.25">
      <c r="A20" s="3" t="s">
        <v>307</v>
      </c>
      <c r="B20" s="5">
        <v>8.1</v>
      </c>
      <c r="C20" s="188" t="s">
        <v>1512</v>
      </c>
    </row>
    <row r="21" spans="1:3" ht="30" x14ac:dyDescent="0.25">
      <c r="A21" s="3" t="s">
        <v>2156</v>
      </c>
      <c r="B21" s="5">
        <v>8.1</v>
      </c>
      <c r="C21" s="5"/>
    </row>
    <row r="22" spans="1:3" x14ac:dyDescent="0.25">
      <c r="A22" s="3" t="s">
        <v>474</v>
      </c>
      <c r="B22" s="5" t="s">
        <v>6</v>
      </c>
      <c r="C22" s="5"/>
    </row>
    <row r="23" spans="1:3" ht="45" x14ac:dyDescent="0.25">
      <c r="A23" s="4" t="s">
        <v>2155</v>
      </c>
      <c r="B23" s="5" t="s">
        <v>6</v>
      </c>
      <c r="C23" s="5"/>
    </row>
    <row r="24" spans="1:3" ht="17.25" x14ac:dyDescent="0.25">
      <c r="A24" s="3" t="s">
        <v>307</v>
      </c>
      <c r="B24" s="11">
        <v>6807.1</v>
      </c>
      <c r="C24" s="188" t="s">
        <v>1512</v>
      </c>
    </row>
    <row r="25" spans="1:3" x14ac:dyDescent="0.25">
      <c r="A25" s="3" t="s">
        <v>329</v>
      </c>
      <c r="B25" s="11">
        <v>6962.5</v>
      </c>
      <c r="C25" s="5"/>
    </row>
    <row r="26" spans="1:3" ht="30" x14ac:dyDescent="0.25">
      <c r="A26" s="3" t="s">
        <v>2156</v>
      </c>
      <c r="B26" s="11">
        <v>6962.5</v>
      </c>
      <c r="C26" s="5"/>
    </row>
    <row r="27" spans="1:3" ht="45" x14ac:dyDescent="0.25">
      <c r="A27" s="3" t="s">
        <v>2160</v>
      </c>
      <c r="B27" s="5" t="s">
        <v>6</v>
      </c>
      <c r="C27" s="5"/>
    </row>
    <row r="28" spans="1:3" ht="45" x14ac:dyDescent="0.25">
      <c r="A28" s="4" t="s">
        <v>2155</v>
      </c>
      <c r="B28" s="5" t="s">
        <v>6</v>
      </c>
      <c r="C28" s="5"/>
    </row>
    <row r="29" spans="1:3" ht="17.25" x14ac:dyDescent="0.25">
      <c r="A29" s="3" t="s">
        <v>307</v>
      </c>
      <c r="B29" s="5">
        <v>992.1</v>
      </c>
      <c r="C29" s="188" t="s">
        <v>1512</v>
      </c>
    </row>
    <row r="30" spans="1:3" x14ac:dyDescent="0.25">
      <c r="A30" s="3" t="s">
        <v>329</v>
      </c>
      <c r="B30" s="5">
        <v>979.8</v>
      </c>
      <c r="C30" s="5"/>
    </row>
    <row r="31" spans="1:3" ht="30" x14ac:dyDescent="0.25">
      <c r="A31" s="3" t="s">
        <v>2156</v>
      </c>
      <c r="B31" s="5">
        <v>979.8</v>
      </c>
      <c r="C31" s="5"/>
    </row>
    <row r="32" spans="1:3" ht="45" x14ac:dyDescent="0.25">
      <c r="A32" s="3" t="s">
        <v>2161</v>
      </c>
      <c r="B32" s="5" t="s">
        <v>6</v>
      </c>
      <c r="C32" s="5"/>
    </row>
    <row r="33" spans="1:3" ht="45" x14ac:dyDescent="0.25">
      <c r="A33" s="4" t="s">
        <v>2155</v>
      </c>
      <c r="B33" s="5" t="s">
        <v>6</v>
      </c>
      <c r="C33" s="5"/>
    </row>
    <row r="34" spans="1:3" ht="17.25" x14ac:dyDescent="0.25">
      <c r="A34" s="3" t="s">
        <v>307</v>
      </c>
      <c r="B34" s="11">
        <v>1106.7</v>
      </c>
      <c r="C34" s="188" t="s">
        <v>1512</v>
      </c>
    </row>
    <row r="35" spans="1:3" x14ac:dyDescent="0.25">
      <c r="A35" s="3" t="s">
        <v>329</v>
      </c>
      <c r="B35" s="7">
        <v>1125</v>
      </c>
      <c r="C35" s="5"/>
    </row>
    <row r="36" spans="1:3" ht="30" x14ac:dyDescent="0.25">
      <c r="A36" s="3" t="s">
        <v>2156</v>
      </c>
      <c r="B36" s="7">
        <v>1125</v>
      </c>
      <c r="C36" s="5"/>
    </row>
    <row r="37" spans="1:3" ht="30" x14ac:dyDescent="0.25">
      <c r="A37" s="3" t="s">
        <v>2162</v>
      </c>
      <c r="B37" s="5" t="s">
        <v>6</v>
      </c>
      <c r="C37" s="5"/>
    </row>
    <row r="38" spans="1:3" ht="45" x14ac:dyDescent="0.25">
      <c r="A38" s="4" t="s">
        <v>2155</v>
      </c>
      <c r="B38" s="5" t="s">
        <v>6</v>
      </c>
      <c r="C38" s="5"/>
    </row>
    <row r="39" spans="1:3" ht="17.25" x14ac:dyDescent="0.25">
      <c r="A39" s="3" t="s">
        <v>307</v>
      </c>
      <c r="B39" s="5">
        <v>299.89999999999998</v>
      </c>
      <c r="C39" s="188" t="s">
        <v>1512</v>
      </c>
    </row>
    <row r="40" spans="1:3" x14ac:dyDescent="0.25">
      <c r="A40" s="3" t="s">
        <v>329</v>
      </c>
      <c r="B40" s="5">
        <v>300.39999999999998</v>
      </c>
      <c r="C40" s="5"/>
    </row>
    <row r="41" spans="1:3" ht="30" x14ac:dyDescent="0.25">
      <c r="A41" s="3" t="s">
        <v>2156</v>
      </c>
      <c r="B41" s="5">
        <v>300.39999999999998</v>
      </c>
      <c r="C41" s="5"/>
    </row>
    <row r="42" spans="1:3" x14ac:dyDescent="0.25">
      <c r="A42" s="3" t="s">
        <v>2163</v>
      </c>
      <c r="B42" s="5" t="s">
        <v>6</v>
      </c>
      <c r="C42" s="5"/>
    </row>
    <row r="43" spans="1:3" ht="45" x14ac:dyDescent="0.25">
      <c r="A43" s="4" t="s">
        <v>2155</v>
      </c>
      <c r="B43" s="5" t="s">
        <v>6</v>
      </c>
      <c r="C43" s="5"/>
    </row>
    <row r="44" spans="1:3" ht="17.25" x14ac:dyDescent="0.25">
      <c r="A44" s="3" t="s">
        <v>307</v>
      </c>
      <c r="B44" s="5">
        <v>556.5</v>
      </c>
      <c r="C44" s="188" t="s">
        <v>1512</v>
      </c>
    </row>
    <row r="45" spans="1:3" x14ac:dyDescent="0.25">
      <c r="A45" s="3" t="s">
        <v>329</v>
      </c>
      <c r="B45" s="5">
        <v>582.20000000000005</v>
      </c>
      <c r="C45" s="5"/>
    </row>
    <row r="46" spans="1:3" ht="30" x14ac:dyDescent="0.25">
      <c r="A46" s="3" t="s">
        <v>2156</v>
      </c>
      <c r="B46" s="5">
        <v>582.20000000000005</v>
      </c>
      <c r="C46" s="5"/>
    </row>
    <row r="47" spans="1:3" ht="30" x14ac:dyDescent="0.25">
      <c r="A47" s="3" t="s">
        <v>2164</v>
      </c>
      <c r="B47" s="5" t="s">
        <v>6</v>
      </c>
      <c r="C47" s="5"/>
    </row>
    <row r="48" spans="1:3" ht="45" x14ac:dyDescent="0.25">
      <c r="A48" s="4" t="s">
        <v>2155</v>
      </c>
      <c r="B48" s="5" t="s">
        <v>6</v>
      </c>
      <c r="C48" s="5"/>
    </row>
    <row r="49" spans="1:3" ht="17.25" x14ac:dyDescent="0.25">
      <c r="A49" s="3" t="s">
        <v>307</v>
      </c>
      <c r="B49" s="11">
        <v>3851.9</v>
      </c>
      <c r="C49" s="188" t="s">
        <v>1512</v>
      </c>
    </row>
    <row r="50" spans="1:3" x14ac:dyDescent="0.25">
      <c r="A50" s="3" t="s">
        <v>329</v>
      </c>
      <c r="B50" s="11">
        <v>3975.1</v>
      </c>
      <c r="C50" s="5"/>
    </row>
    <row r="51" spans="1:3" ht="30" x14ac:dyDescent="0.25">
      <c r="A51" s="3" t="s">
        <v>2156</v>
      </c>
      <c r="B51" s="11">
        <v>3975.1</v>
      </c>
      <c r="C51" s="5"/>
    </row>
    <row r="52" spans="1:3" x14ac:dyDescent="0.25">
      <c r="A52" s="3" t="s">
        <v>321</v>
      </c>
      <c r="B52" s="5" t="s">
        <v>6</v>
      </c>
      <c r="C52" s="5"/>
    </row>
    <row r="53" spans="1:3" ht="45" x14ac:dyDescent="0.25">
      <c r="A53" s="4" t="s">
        <v>2155</v>
      </c>
      <c r="B53" s="5" t="s">
        <v>6</v>
      </c>
      <c r="C53" s="5"/>
    </row>
    <row r="54" spans="1:3" ht="17.25" x14ac:dyDescent="0.25">
      <c r="A54" s="3" t="s">
        <v>307</v>
      </c>
      <c r="B54" s="5">
        <v>366.5</v>
      </c>
      <c r="C54" s="188" t="s">
        <v>1512</v>
      </c>
    </row>
    <row r="55" spans="1:3" x14ac:dyDescent="0.25">
      <c r="A55" s="3" t="s">
        <v>329</v>
      </c>
      <c r="B55" s="5">
        <v>430.2</v>
      </c>
      <c r="C55" s="5"/>
    </row>
    <row r="56" spans="1:3" ht="30" x14ac:dyDescent="0.25">
      <c r="A56" s="3" t="s">
        <v>2156</v>
      </c>
      <c r="B56" s="5">
        <v>430.2</v>
      </c>
      <c r="C56" s="5"/>
    </row>
    <row r="57" spans="1:3" x14ac:dyDescent="0.25">
      <c r="A57" s="3" t="s">
        <v>2165</v>
      </c>
      <c r="B57" s="5" t="s">
        <v>6</v>
      </c>
      <c r="C57" s="5"/>
    </row>
    <row r="58" spans="1:3" ht="45" x14ac:dyDescent="0.25">
      <c r="A58" s="4" t="s">
        <v>2155</v>
      </c>
      <c r="B58" s="5" t="s">
        <v>6</v>
      </c>
      <c r="C58" s="5"/>
    </row>
    <row r="59" spans="1:3" ht="17.25" x14ac:dyDescent="0.25">
      <c r="A59" s="3" t="s">
        <v>307</v>
      </c>
      <c r="B59" s="5">
        <v>92.6</v>
      </c>
      <c r="C59" s="188" t="s">
        <v>1512</v>
      </c>
    </row>
    <row r="60" spans="1:3" x14ac:dyDescent="0.25">
      <c r="A60" s="3" t="s">
        <v>329</v>
      </c>
      <c r="B60" s="5">
        <v>95.3</v>
      </c>
      <c r="C60" s="5"/>
    </row>
    <row r="61" spans="1:3" ht="30" x14ac:dyDescent="0.25">
      <c r="A61" s="3" t="s">
        <v>2156</v>
      </c>
      <c r="B61" s="5">
        <v>95.3</v>
      </c>
      <c r="C61" s="5"/>
    </row>
    <row r="62" spans="1:3" ht="30" x14ac:dyDescent="0.25">
      <c r="A62" s="3" t="s">
        <v>2166</v>
      </c>
      <c r="B62" s="5" t="s">
        <v>6</v>
      </c>
      <c r="C62" s="5"/>
    </row>
    <row r="63" spans="1:3" ht="45" x14ac:dyDescent="0.25">
      <c r="A63" s="4" t="s">
        <v>2155</v>
      </c>
      <c r="B63" s="5" t="s">
        <v>6</v>
      </c>
      <c r="C63" s="5"/>
    </row>
    <row r="64" spans="1:3" ht="17.25" x14ac:dyDescent="0.25">
      <c r="A64" s="3" t="s">
        <v>307</v>
      </c>
      <c r="B64" s="5">
        <v>10.3</v>
      </c>
      <c r="C64" s="188" t="s">
        <v>1512</v>
      </c>
    </row>
    <row r="65" spans="1:3" x14ac:dyDescent="0.25">
      <c r="A65" s="3" t="s">
        <v>329</v>
      </c>
      <c r="B65" s="5">
        <v>10.4</v>
      </c>
      <c r="C65" s="5"/>
    </row>
    <row r="66" spans="1:3" ht="30" x14ac:dyDescent="0.25">
      <c r="A66" s="3" t="s">
        <v>2156</v>
      </c>
      <c r="B66" s="5">
        <v>10.4</v>
      </c>
      <c r="C66" s="5"/>
    </row>
    <row r="67" spans="1:3" ht="30" x14ac:dyDescent="0.25">
      <c r="A67" s="3" t="s">
        <v>2167</v>
      </c>
      <c r="B67" s="5" t="s">
        <v>6</v>
      </c>
      <c r="C67" s="5"/>
    </row>
    <row r="68" spans="1:3" ht="45" x14ac:dyDescent="0.25">
      <c r="A68" s="4" t="s">
        <v>2155</v>
      </c>
      <c r="B68" s="5" t="s">
        <v>6</v>
      </c>
      <c r="C68" s="5"/>
    </row>
    <row r="69" spans="1:3" ht="17.25" x14ac:dyDescent="0.25">
      <c r="A69" s="3" t="s">
        <v>307</v>
      </c>
      <c r="B69" s="5">
        <v>229.5</v>
      </c>
      <c r="C69" s="188" t="s">
        <v>1512</v>
      </c>
    </row>
    <row r="70" spans="1:3" x14ac:dyDescent="0.25">
      <c r="A70" s="3" t="s">
        <v>329</v>
      </c>
      <c r="B70" s="5">
        <v>268.8</v>
      </c>
      <c r="C70" s="5"/>
    </row>
    <row r="71" spans="1:3" ht="30" x14ac:dyDescent="0.25">
      <c r="A71" s="3" t="s">
        <v>2156</v>
      </c>
      <c r="B71" s="5">
        <v>268.8</v>
      </c>
      <c r="C71" s="5"/>
    </row>
    <row r="72" spans="1:3" ht="30" x14ac:dyDescent="0.25">
      <c r="A72" s="3" t="s">
        <v>2168</v>
      </c>
      <c r="B72" s="5" t="s">
        <v>6</v>
      </c>
      <c r="C72" s="5"/>
    </row>
    <row r="73" spans="1:3" ht="45" x14ac:dyDescent="0.25">
      <c r="A73" s="4" t="s">
        <v>2155</v>
      </c>
      <c r="B73" s="5" t="s">
        <v>6</v>
      </c>
      <c r="C73" s="5"/>
    </row>
    <row r="74" spans="1:3" ht="17.25" x14ac:dyDescent="0.25">
      <c r="A74" s="3" t="s">
        <v>307</v>
      </c>
      <c r="B74" s="5">
        <v>34.1</v>
      </c>
      <c r="C74" s="188" t="s">
        <v>1512</v>
      </c>
    </row>
    <row r="75" spans="1:3" x14ac:dyDescent="0.25">
      <c r="A75" s="3" t="s">
        <v>329</v>
      </c>
      <c r="B75" s="5">
        <v>55.7</v>
      </c>
      <c r="C75" s="5"/>
    </row>
    <row r="76" spans="1:3" ht="30" x14ac:dyDescent="0.25">
      <c r="A76" s="3" t="s">
        <v>2156</v>
      </c>
      <c r="B76" s="10">
        <v>55.7</v>
      </c>
      <c r="C76" s="5"/>
    </row>
    <row r="77" spans="1:3" x14ac:dyDescent="0.25">
      <c r="A77" s="56"/>
      <c r="B77" s="56"/>
      <c r="C77" s="56"/>
    </row>
    <row r="78" spans="1:3" ht="45" customHeight="1" x14ac:dyDescent="0.25">
      <c r="A78" s="3" t="s">
        <v>1512</v>
      </c>
      <c r="B78" s="16" t="s">
        <v>1182</v>
      </c>
      <c r="C78" s="16"/>
    </row>
    <row r="79" spans="1:3" ht="45" customHeight="1" x14ac:dyDescent="0.25">
      <c r="A79" s="3" t="s">
        <v>2108</v>
      </c>
      <c r="B79" s="16" t="s">
        <v>2169</v>
      </c>
      <c r="C79" s="16"/>
    </row>
  </sheetData>
  <mergeCells count="4">
    <mergeCell ref="B1:C2"/>
    <mergeCell ref="A77:C77"/>
    <mergeCell ref="B78:C78"/>
    <mergeCell ref="B79:C7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0</v>
      </c>
      <c r="B1" s="9" t="s">
        <v>1459</v>
      </c>
      <c r="C1" s="9"/>
      <c r="D1" s="9"/>
      <c r="E1" s="9"/>
      <c r="F1" s="9"/>
      <c r="G1" s="9"/>
      <c r="H1" s="9"/>
      <c r="I1" s="9"/>
      <c r="J1" s="9" t="s">
        <v>1</v>
      </c>
      <c r="K1" s="9"/>
      <c r="L1" s="9"/>
    </row>
    <row r="2" spans="1:12" x14ac:dyDescent="0.25">
      <c r="A2" s="1" t="s">
        <v>66</v>
      </c>
      <c r="B2" s="1" t="s">
        <v>2</v>
      </c>
      <c r="C2" s="1" t="s">
        <v>1916</v>
      </c>
      <c r="D2" s="1" t="s">
        <v>1917</v>
      </c>
      <c r="E2" s="1" t="s">
        <v>1918</v>
      </c>
      <c r="F2" s="1" t="s">
        <v>35</v>
      </c>
      <c r="G2" s="1" t="s">
        <v>1919</v>
      </c>
      <c r="H2" s="1" t="s">
        <v>1920</v>
      </c>
      <c r="I2" s="1" t="s">
        <v>1463</v>
      </c>
      <c r="J2" s="1" t="s">
        <v>2</v>
      </c>
      <c r="K2" s="1" t="s">
        <v>35</v>
      </c>
      <c r="L2" s="1" t="s">
        <v>36</v>
      </c>
    </row>
    <row r="3" spans="1:12" ht="30" x14ac:dyDescent="0.25">
      <c r="A3" s="4" t="s">
        <v>2171</v>
      </c>
      <c r="B3" s="5" t="s">
        <v>6</v>
      </c>
      <c r="C3" s="5" t="s">
        <v>6</v>
      </c>
      <c r="D3" s="5" t="s">
        <v>6</v>
      </c>
      <c r="E3" s="5" t="s">
        <v>6</v>
      </c>
      <c r="F3" s="5" t="s">
        <v>6</v>
      </c>
      <c r="G3" s="5" t="s">
        <v>6</v>
      </c>
      <c r="H3" s="5" t="s">
        <v>6</v>
      </c>
      <c r="I3" s="5" t="s">
        <v>6</v>
      </c>
      <c r="J3" s="5" t="s">
        <v>6</v>
      </c>
      <c r="K3" s="5" t="s">
        <v>6</v>
      </c>
      <c r="L3" s="5" t="s">
        <v>6</v>
      </c>
    </row>
    <row r="4" spans="1:12" x14ac:dyDescent="0.25">
      <c r="A4" s="3" t="s">
        <v>39</v>
      </c>
      <c r="B4" s="5" t="s">
        <v>6</v>
      </c>
      <c r="C4" s="5" t="s">
        <v>6</v>
      </c>
      <c r="D4" s="5" t="s">
        <v>6</v>
      </c>
      <c r="E4" s="5" t="s">
        <v>6</v>
      </c>
      <c r="F4" s="5" t="s">
        <v>6</v>
      </c>
      <c r="G4" s="5" t="s">
        <v>6</v>
      </c>
      <c r="H4" s="5" t="s">
        <v>6</v>
      </c>
      <c r="I4" s="5" t="s">
        <v>6</v>
      </c>
      <c r="J4" s="8">
        <v>269</v>
      </c>
      <c r="K4" s="10">
        <v>276.60000000000002</v>
      </c>
      <c r="L4" s="10">
        <v>258.2</v>
      </c>
    </row>
    <row r="5" spans="1:12" x14ac:dyDescent="0.25">
      <c r="A5" s="3" t="s">
        <v>41</v>
      </c>
      <c r="B5" s="5" t="s">
        <v>6</v>
      </c>
      <c r="C5" s="5" t="s">
        <v>6</v>
      </c>
      <c r="D5" s="5" t="s">
        <v>6</v>
      </c>
      <c r="E5" s="5" t="s">
        <v>6</v>
      </c>
      <c r="F5" s="5" t="s">
        <v>6</v>
      </c>
      <c r="G5" s="5" t="s">
        <v>6</v>
      </c>
      <c r="H5" s="5" t="s">
        <v>6</v>
      </c>
      <c r="I5" s="5" t="s">
        <v>6</v>
      </c>
      <c r="J5" s="5">
        <v>39.5</v>
      </c>
      <c r="K5" s="5">
        <v>31.4</v>
      </c>
      <c r="L5" s="5">
        <v>35</v>
      </c>
    </row>
    <row r="6" spans="1:12" x14ac:dyDescent="0.25">
      <c r="A6" s="3" t="s">
        <v>45</v>
      </c>
      <c r="B6" s="7">
        <v>1229</v>
      </c>
      <c r="C6" s="11">
        <v>1201.8</v>
      </c>
      <c r="D6" s="11">
        <v>1182.5999999999999</v>
      </c>
      <c r="E6" s="11">
        <v>1180.3</v>
      </c>
      <c r="F6" s="7">
        <v>1184</v>
      </c>
      <c r="G6" s="11">
        <v>1157.7</v>
      </c>
      <c r="H6" s="11">
        <v>1127.2</v>
      </c>
      <c r="I6" s="11">
        <v>1121.8</v>
      </c>
      <c r="J6" s="11">
        <v>4793.7</v>
      </c>
      <c r="K6" s="11">
        <v>4590.7</v>
      </c>
      <c r="L6" s="11">
        <v>3931.6</v>
      </c>
    </row>
    <row r="7" spans="1:12" x14ac:dyDescent="0.25">
      <c r="A7" s="3" t="s">
        <v>49</v>
      </c>
      <c r="B7" s="5" t="s">
        <v>6</v>
      </c>
      <c r="C7" s="5" t="s">
        <v>6</v>
      </c>
      <c r="D7" s="5" t="s">
        <v>6</v>
      </c>
      <c r="E7" s="5" t="s">
        <v>6</v>
      </c>
      <c r="F7" s="5" t="s">
        <v>6</v>
      </c>
      <c r="G7" s="5" t="s">
        <v>6</v>
      </c>
      <c r="H7" s="5" t="s">
        <v>6</v>
      </c>
      <c r="I7" s="5" t="s">
        <v>6</v>
      </c>
      <c r="J7" s="5">
        <v>65.3</v>
      </c>
      <c r="K7" s="5">
        <v>61.9</v>
      </c>
      <c r="L7" s="5">
        <v>55</v>
      </c>
    </row>
    <row r="8" spans="1:12" x14ac:dyDescent="0.25">
      <c r="A8" s="3" t="s">
        <v>1191</v>
      </c>
      <c r="B8" s="5" t="s">
        <v>6</v>
      </c>
      <c r="C8" s="5" t="s">
        <v>6</v>
      </c>
      <c r="D8" s="5" t="s">
        <v>6</v>
      </c>
      <c r="E8" s="5" t="s">
        <v>6</v>
      </c>
      <c r="F8" s="5" t="s">
        <v>6</v>
      </c>
      <c r="G8" s="5" t="s">
        <v>6</v>
      </c>
      <c r="H8" s="5" t="s">
        <v>6</v>
      </c>
      <c r="I8" s="5" t="s">
        <v>6</v>
      </c>
      <c r="J8" s="5">
        <v>27.7</v>
      </c>
      <c r="K8" s="5">
        <v>5.0999999999999996</v>
      </c>
      <c r="L8" s="5">
        <v>2.2999999999999998</v>
      </c>
    </row>
    <row r="9" spans="1:12" x14ac:dyDescent="0.25">
      <c r="A9" s="3" t="s">
        <v>50</v>
      </c>
      <c r="B9" s="5" t="s">
        <v>6</v>
      </c>
      <c r="C9" s="5" t="s">
        <v>6</v>
      </c>
      <c r="D9" s="5" t="s">
        <v>6</v>
      </c>
      <c r="E9" s="5" t="s">
        <v>6</v>
      </c>
      <c r="F9" s="5" t="s">
        <v>6</v>
      </c>
      <c r="G9" s="5" t="s">
        <v>6</v>
      </c>
      <c r="H9" s="5" t="s">
        <v>6</v>
      </c>
      <c r="I9" s="5" t="s">
        <v>6</v>
      </c>
      <c r="J9" s="5">
        <v>667.2</v>
      </c>
      <c r="K9" s="5">
        <v>587.6</v>
      </c>
      <c r="L9" s="5">
        <v>525.29999999999995</v>
      </c>
    </row>
    <row r="10" spans="1:12" x14ac:dyDescent="0.25">
      <c r="A10" s="3" t="s">
        <v>51</v>
      </c>
      <c r="B10" s="5" t="s">
        <v>6</v>
      </c>
      <c r="C10" s="5" t="s">
        <v>6</v>
      </c>
      <c r="D10" s="5" t="s">
        <v>6</v>
      </c>
      <c r="E10" s="5" t="s">
        <v>6</v>
      </c>
      <c r="F10" s="5" t="s">
        <v>6</v>
      </c>
      <c r="G10" s="5" t="s">
        <v>6</v>
      </c>
      <c r="H10" s="5" t="s">
        <v>6</v>
      </c>
      <c r="I10" s="5" t="s">
        <v>6</v>
      </c>
      <c r="J10" s="11">
        <v>4464.6000000000004</v>
      </c>
      <c r="K10" s="7">
        <v>4562</v>
      </c>
      <c r="L10" s="7">
        <v>3910</v>
      </c>
    </row>
    <row r="11" spans="1:12" x14ac:dyDescent="0.25">
      <c r="A11" s="3" t="s">
        <v>1199</v>
      </c>
      <c r="B11" s="5" t="s">
        <v>6</v>
      </c>
      <c r="C11" s="5" t="s">
        <v>6</v>
      </c>
      <c r="D11" s="5" t="s">
        <v>6</v>
      </c>
      <c r="E11" s="5" t="s">
        <v>6</v>
      </c>
      <c r="F11" s="5" t="s">
        <v>6</v>
      </c>
      <c r="G11" s="5" t="s">
        <v>6</v>
      </c>
      <c r="H11" s="5" t="s">
        <v>6</v>
      </c>
      <c r="I11" s="5" t="s">
        <v>6</v>
      </c>
      <c r="J11" s="5">
        <v>-8</v>
      </c>
      <c r="K11" s="5">
        <v>-2.2999999999999998</v>
      </c>
      <c r="L11" s="5">
        <v>0.6</v>
      </c>
    </row>
    <row r="12" spans="1:12" x14ac:dyDescent="0.25">
      <c r="A12" s="3" t="s">
        <v>57</v>
      </c>
      <c r="B12" s="5">
        <v>64.900000000000006</v>
      </c>
      <c r="C12" s="5">
        <v>61.3</v>
      </c>
      <c r="D12" s="5">
        <v>53.1</v>
      </c>
      <c r="E12" s="5">
        <v>66.400000000000006</v>
      </c>
      <c r="F12" s="5">
        <v>-55.3</v>
      </c>
      <c r="G12" s="5">
        <v>40.9</v>
      </c>
      <c r="H12" s="5">
        <v>9.8000000000000007</v>
      </c>
      <c r="I12" s="5">
        <v>50.7</v>
      </c>
      <c r="J12" s="5">
        <v>245.7</v>
      </c>
      <c r="K12" s="5">
        <v>46.1</v>
      </c>
      <c r="L12" s="5">
        <v>31.5</v>
      </c>
    </row>
    <row r="13" spans="1:12" x14ac:dyDescent="0.25">
      <c r="A13" s="3" t="s">
        <v>59</v>
      </c>
      <c r="B13" s="5">
        <v>70.099999999999994</v>
      </c>
      <c r="C13" s="5">
        <v>61.3</v>
      </c>
      <c r="D13" s="5">
        <v>53.4</v>
      </c>
      <c r="E13" s="5">
        <v>66.2</v>
      </c>
      <c r="F13" s="5">
        <v>-55</v>
      </c>
      <c r="G13" s="5">
        <v>40.4</v>
      </c>
      <c r="H13" s="5">
        <v>20.8</v>
      </c>
      <c r="I13" s="5">
        <v>49.7</v>
      </c>
      <c r="J13" s="5">
        <v>251</v>
      </c>
      <c r="K13" s="5">
        <v>55.9</v>
      </c>
      <c r="L13" s="5">
        <v>36.700000000000003</v>
      </c>
    </row>
    <row r="14" spans="1:12" x14ac:dyDescent="0.25">
      <c r="A14" s="3" t="s">
        <v>2172</v>
      </c>
      <c r="B14" s="5" t="s">
        <v>6</v>
      </c>
      <c r="C14" s="5" t="s">
        <v>6</v>
      </c>
      <c r="D14" s="5" t="s">
        <v>6</v>
      </c>
      <c r="E14" s="5" t="s">
        <v>6</v>
      </c>
      <c r="F14" s="5" t="s">
        <v>6</v>
      </c>
      <c r="G14" s="5" t="s">
        <v>6</v>
      </c>
      <c r="H14" s="5" t="s">
        <v>6</v>
      </c>
      <c r="I14" s="5" t="s">
        <v>6</v>
      </c>
      <c r="J14" s="5" t="s">
        <v>6</v>
      </c>
      <c r="K14" s="5" t="s">
        <v>6</v>
      </c>
      <c r="L14" s="5" t="s">
        <v>6</v>
      </c>
    </row>
    <row r="15" spans="1:12" ht="30" x14ac:dyDescent="0.25">
      <c r="A15" s="4" t="s">
        <v>2171</v>
      </c>
      <c r="B15" s="5" t="s">
        <v>6</v>
      </c>
      <c r="C15" s="5" t="s">
        <v>6</v>
      </c>
      <c r="D15" s="5" t="s">
        <v>6</v>
      </c>
      <c r="E15" s="5" t="s">
        <v>6</v>
      </c>
      <c r="F15" s="5" t="s">
        <v>6</v>
      </c>
      <c r="G15" s="5" t="s">
        <v>6</v>
      </c>
      <c r="H15" s="5" t="s">
        <v>6</v>
      </c>
      <c r="I15" s="5" t="s">
        <v>6</v>
      </c>
      <c r="J15" s="5" t="s">
        <v>6</v>
      </c>
      <c r="K15" s="5" t="s">
        <v>6</v>
      </c>
      <c r="L15" s="5" t="s">
        <v>6</v>
      </c>
    </row>
    <row r="16" spans="1:12" x14ac:dyDescent="0.25">
      <c r="A16" s="3" t="s">
        <v>39</v>
      </c>
      <c r="B16" s="5" t="s">
        <v>6</v>
      </c>
      <c r="C16" s="5" t="s">
        <v>6</v>
      </c>
      <c r="D16" s="5" t="s">
        <v>6</v>
      </c>
      <c r="E16" s="5" t="s">
        <v>6</v>
      </c>
      <c r="F16" s="5" t="s">
        <v>6</v>
      </c>
      <c r="G16" s="5" t="s">
        <v>6</v>
      </c>
      <c r="H16" s="5" t="s">
        <v>6</v>
      </c>
      <c r="I16" s="5" t="s">
        <v>6</v>
      </c>
      <c r="J16" s="5">
        <v>5.5</v>
      </c>
      <c r="K16" s="5">
        <v>6.6</v>
      </c>
      <c r="L16" s="5">
        <v>10.5</v>
      </c>
    </row>
    <row r="17" spans="1:12" x14ac:dyDescent="0.25">
      <c r="A17" s="3" t="s">
        <v>41</v>
      </c>
      <c r="B17" s="5" t="s">
        <v>6</v>
      </c>
      <c r="C17" s="5" t="s">
        <v>6</v>
      </c>
      <c r="D17" s="5" t="s">
        <v>6</v>
      </c>
      <c r="E17" s="5" t="s">
        <v>6</v>
      </c>
      <c r="F17" s="5" t="s">
        <v>6</v>
      </c>
      <c r="G17" s="5" t="s">
        <v>6</v>
      </c>
      <c r="H17" s="5" t="s">
        <v>6</v>
      </c>
      <c r="I17" s="5" t="s">
        <v>6</v>
      </c>
      <c r="J17" s="5">
        <v>0.8</v>
      </c>
      <c r="K17" s="5">
        <v>2.5</v>
      </c>
      <c r="L17" s="5">
        <v>8.6999999999999993</v>
      </c>
    </row>
    <row r="18" spans="1:12" x14ac:dyDescent="0.25">
      <c r="A18" s="3" t="s">
        <v>1189</v>
      </c>
      <c r="B18" s="5" t="s">
        <v>6</v>
      </c>
      <c r="C18" s="5" t="s">
        <v>6</v>
      </c>
      <c r="D18" s="5" t="s">
        <v>6</v>
      </c>
      <c r="E18" s="5" t="s">
        <v>6</v>
      </c>
      <c r="F18" s="5" t="s">
        <v>6</v>
      </c>
      <c r="G18" s="5" t="s">
        <v>6</v>
      </c>
      <c r="H18" s="5" t="s">
        <v>6</v>
      </c>
      <c r="I18" s="5" t="s">
        <v>6</v>
      </c>
      <c r="J18" s="5">
        <v>22.5</v>
      </c>
      <c r="K18" s="5">
        <v>22.5</v>
      </c>
      <c r="L18" s="5">
        <v>10.5</v>
      </c>
    </row>
    <row r="19" spans="1:12" x14ac:dyDescent="0.25">
      <c r="A19" s="3" t="s">
        <v>1014</v>
      </c>
      <c r="B19" s="5" t="s">
        <v>6</v>
      </c>
      <c r="C19" s="5" t="s">
        <v>6</v>
      </c>
      <c r="D19" s="5" t="s">
        <v>6</v>
      </c>
      <c r="E19" s="5" t="s">
        <v>6</v>
      </c>
      <c r="F19" s="5" t="s">
        <v>6</v>
      </c>
      <c r="G19" s="5" t="s">
        <v>6</v>
      </c>
      <c r="H19" s="5" t="s">
        <v>6</v>
      </c>
      <c r="I19" s="5" t="s">
        <v>6</v>
      </c>
      <c r="J19" s="5">
        <v>0.1</v>
      </c>
      <c r="K19" s="5">
        <v>0.1</v>
      </c>
      <c r="L19" s="5" t="s">
        <v>6</v>
      </c>
    </row>
    <row r="20" spans="1:12" x14ac:dyDescent="0.25">
      <c r="A20" s="3" t="s">
        <v>45</v>
      </c>
      <c r="B20" s="5" t="s">
        <v>6</v>
      </c>
      <c r="C20" s="5" t="s">
        <v>6</v>
      </c>
      <c r="D20" s="5" t="s">
        <v>6</v>
      </c>
      <c r="E20" s="5" t="s">
        <v>6</v>
      </c>
      <c r="F20" s="5" t="s">
        <v>6</v>
      </c>
      <c r="G20" s="5" t="s">
        <v>6</v>
      </c>
      <c r="H20" s="5" t="s">
        <v>6</v>
      </c>
      <c r="I20" s="5" t="s">
        <v>6</v>
      </c>
      <c r="J20" s="5">
        <v>28.9</v>
      </c>
      <c r="K20" s="5">
        <v>31.7</v>
      </c>
      <c r="L20" s="5">
        <v>29.7</v>
      </c>
    </row>
    <row r="21" spans="1:12" x14ac:dyDescent="0.25">
      <c r="A21" s="3" t="s">
        <v>49</v>
      </c>
      <c r="B21" s="5" t="s">
        <v>6</v>
      </c>
      <c r="C21" s="5" t="s">
        <v>6</v>
      </c>
      <c r="D21" s="5" t="s">
        <v>6</v>
      </c>
      <c r="E21" s="5" t="s">
        <v>6</v>
      </c>
      <c r="F21" s="5" t="s">
        <v>6</v>
      </c>
      <c r="G21" s="5" t="s">
        <v>6</v>
      </c>
      <c r="H21" s="5" t="s">
        <v>6</v>
      </c>
      <c r="I21" s="5" t="s">
        <v>6</v>
      </c>
      <c r="J21" s="5">
        <v>55.3</v>
      </c>
      <c r="K21" s="5">
        <v>48.6</v>
      </c>
      <c r="L21" s="5">
        <v>41.3</v>
      </c>
    </row>
    <row r="22" spans="1:12" x14ac:dyDescent="0.25">
      <c r="A22" s="3" t="s">
        <v>1191</v>
      </c>
      <c r="B22" s="5" t="s">
        <v>6</v>
      </c>
      <c r="C22" s="5" t="s">
        <v>6</v>
      </c>
      <c r="D22" s="5" t="s">
        <v>6</v>
      </c>
      <c r="E22" s="5" t="s">
        <v>6</v>
      </c>
      <c r="F22" s="5" t="s">
        <v>6</v>
      </c>
      <c r="G22" s="5" t="s">
        <v>6</v>
      </c>
      <c r="H22" s="5" t="s">
        <v>6</v>
      </c>
      <c r="I22" s="5" t="s">
        <v>6</v>
      </c>
      <c r="J22" s="5">
        <v>19.899999999999999</v>
      </c>
      <c r="K22" s="5">
        <v>0.1</v>
      </c>
      <c r="L22" s="5">
        <v>2.6</v>
      </c>
    </row>
    <row r="23" spans="1:12" x14ac:dyDescent="0.25">
      <c r="A23" s="3" t="s">
        <v>1192</v>
      </c>
      <c r="B23" s="5" t="s">
        <v>6</v>
      </c>
      <c r="C23" s="5" t="s">
        <v>6</v>
      </c>
      <c r="D23" s="5" t="s">
        <v>6</v>
      </c>
      <c r="E23" s="5" t="s">
        <v>6</v>
      </c>
      <c r="F23" s="5" t="s">
        <v>6</v>
      </c>
      <c r="G23" s="5" t="s">
        <v>6</v>
      </c>
      <c r="H23" s="5" t="s">
        <v>6</v>
      </c>
      <c r="I23" s="5" t="s">
        <v>6</v>
      </c>
      <c r="J23" s="5">
        <v>6.2</v>
      </c>
      <c r="K23" s="5">
        <v>5.3</v>
      </c>
      <c r="L23" s="5">
        <v>6.9</v>
      </c>
    </row>
    <row r="24" spans="1:12" ht="30" x14ac:dyDescent="0.25">
      <c r="A24" s="3" t="s">
        <v>1193</v>
      </c>
      <c r="B24" s="5" t="s">
        <v>6</v>
      </c>
      <c r="C24" s="5" t="s">
        <v>6</v>
      </c>
      <c r="D24" s="5" t="s">
        <v>6</v>
      </c>
      <c r="E24" s="5" t="s">
        <v>6</v>
      </c>
      <c r="F24" s="5" t="s">
        <v>6</v>
      </c>
      <c r="G24" s="5" t="s">
        <v>6</v>
      </c>
      <c r="H24" s="5" t="s">
        <v>6</v>
      </c>
      <c r="I24" s="5" t="s">
        <v>6</v>
      </c>
      <c r="J24" s="5">
        <v>-6.4</v>
      </c>
      <c r="K24" s="5">
        <v>2.6</v>
      </c>
      <c r="L24" s="5">
        <v>16.399999999999999</v>
      </c>
    </row>
    <row r="25" spans="1:12" x14ac:dyDescent="0.25">
      <c r="A25" s="3" t="s">
        <v>1039</v>
      </c>
      <c r="B25" s="5" t="s">
        <v>6</v>
      </c>
      <c r="C25" s="5" t="s">
        <v>6</v>
      </c>
      <c r="D25" s="5" t="s">
        <v>6</v>
      </c>
      <c r="E25" s="5" t="s">
        <v>6</v>
      </c>
      <c r="F25" s="5" t="s">
        <v>6</v>
      </c>
      <c r="G25" s="5" t="s">
        <v>6</v>
      </c>
      <c r="H25" s="5" t="s">
        <v>6</v>
      </c>
      <c r="I25" s="5" t="s">
        <v>6</v>
      </c>
      <c r="J25" s="5" t="s">
        <v>6</v>
      </c>
      <c r="K25" s="5" t="s">
        <v>6</v>
      </c>
      <c r="L25" s="5">
        <v>11.3</v>
      </c>
    </row>
    <row r="26" spans="1:12" x14ac:dyDescent="0.25">
      <c r="A26" s="3" t="s">
        <v>50</v>
      </c>
      <c r="B26" s="5" t="s">
        <v>6</v>
      </c>
      <c r="C26" s="5" t="s">
        <v>6</v>
      </c>
      <c r="D26" s="5" t="s">
        <v>6</v>
      </c>
      <c r="E26" s="5" t="s">
        <v>6</v>
      </c>
      <c r="F26" s="5" t="s">
        <v>6</v>
      </c>
      <c r="G26" s="5" t="s">
        <v>6</v>
      </c>
      <c r="H26" s="5" t="s">
        <v>6</v>
      </c>
      <c r="I26" s="5" t="s">
        <v>6</v>
      </c>
      <c r="J26" s="5">
        <v>8</v>
      </c>
      <c r="K26" s="5">
        <v>8</v>
      </c>
      <c r="L26" s="5">
        <v>5.5</v>
      </c>
    </row>
    <row r="27" spans="1:12" x14ac:dyDescent="0.25">
      <c r="A27" s="3" t="s">
        <v>51</v>
      </c>
      <c r="B27" s="5" t="s">
        <v>6</v>
      </c>
      <c r="C27" s="5" t="s">
        <v>6</v>
      </c>
      <c r="D27" s="5" t="s">
        <v>6</v>
      </c>
      <c r="E27" s="5" t="s">
        <v>6</v>
      </c>
      <c r="F27" s="5" t="s">
        <v>6</v>
      </c>
      <c r="G27" s="5" t="s">
        <v>6</v>
      </c>
      <c r="H27" s="5" t="s">
        <v>6</v>
      </c>
      <c r="I27" s="5" t="s">
        <v>6</v>
      </c>
      <c r="J27" s="5">
        <v>83</v>
      </c>
      <c r="K27" s="5">
        <v>64.5</v>
      </c>
      <c r="L27" s="5">
        <v>84</v>
      </c>
    </row>
    <row r="28" spans="1:12" ht="45" x14ac:dyDescent="0.25">
      <c r="A28" s="3" t="s">
        <v>1195</v>
      </c>
      <c r="B28" s="5" t="s">
        <v>6</v>
      </c>
      <c r="C28" s="5" t="s">
        <v>6</v>
      </c>
      <c r="D28" s="5" t="s">
        <v>6</v>
      </c>
      <c r="E28" s="5" t="s">
        <v>6</v>
      </c>
      <c r="F28" s="5" t="s">
        <v>6</v>
      </c>
      <c r="G28" s="5" t="s">
        <v>6</v>
      </c>
      <c r="H28" s="5" t="s">
        <v>6</v>
      </c>
      <c r="I28" s="5" t="s">
        <v>6</v>
      </c>
      <c r="J28" s="5">
        <v>-54.1</v>
      </c>
      <c r="K28" s="5">
        <v>-32.799999999999997</v>
      </c>
      <c r="L28" s="5">
        <v>-54.3</v>
      </c>
    </row>
    <row r="29" spans="1:12" x14ac:dyDescent="0.25">
      <c r="A29" s="3" t="s">
        <v>1199</v>
      </c>
      <c r="B29" s="5" t="s">
        <v>6</v>
      </c>
      <c r="C29" s="5" t="s">
        <v>6</v>
      </c>
      <c r="D29" s="5" t="s">
        <v>6</v>
      </c>
      <c r="E29" s="5" t="s">
        <v>6</v>
      </c>
      <c r="F29" s="5" t="s">
        <v>6</v>
      </c>
      <c r="G29" s="5" t="s">
        <v>6</v>
      </c>
      <c r="H29" s="5" t="s">
        <v>6</v>
      </c>
      <c r="I29" s="5" t="s">
        <v>6</v>
      </c>
      <c r="J29" s="5">
        <v>37.299999999999997</v>
      </c>
      <c r="K29" s="5">
        <v>40.5</v>
      </c>
      <c r="L29" s="5">
        <v>31.1</v>
      </c>
    </row>
    <row r="30" spans="1:12" ht="30" x14ac:dyDescent="0.25">
      <c r="A30" s="3" t="s">
        <v>1200</v>
      </c>
      <c r="B30" s="5" t="s">
        <v>6</v>
      </c>
      <c r="C30" s="5" t="s">
        <v>6</v>
      </c>
      <c r="D30" s="5" t="s">
        <v>6</v>
      </c>
      <c r="E30" s="5" t="s">
        <v>6</v>
      </c>
      <c r="F30" s="5" t="s">
        <v>6</v>
      </c>
      <c r="G30" s="5" t="s">
        <v>6</v>
      </c>
      <c r="H30" s="5" t="s">
        <v>6</v>
      </c>
      <c r="I30" s="5" t="s">
        <v>6</v>
      </c>
      <c r="J30" s="5">
        <v>262.5</v>
      </c>
      <c r="K30" s="5">
        <v>47.5</v>
      </c>
      <c r="L30" s="5">
        <v>54.7</v>
      </c>
    </row>
    <row r="31" spans="1:12" x14ac:dyDescent="0.25">
      <c r="A31" s="3" t="s">
        <v>57</v>
      </c>
      <c r="B31" s="5" t="s">
        <v>6</v>
      </c>
      <c r="C31" s="5" t="s">
        <v>6</v>
      </c>
      <c r="D31" s="5" t="s">
        <v>6</v>
      </c>
      <c r="E31" s="5" t="s">
        <v>6</v>
      </c>
      <c r="F31" s="5" t="s">
        <v>6</v>
      </c>
      <c r="G31" s="5" t="s">
        <v>6</v>
      </c>
      <c r="H31" s="5" t="s">
        <v>6</v>
      </c>
      <c r="I31" s="5" t="s">
        <v>6</v>
      </c>
      <c r="J31" s="5">
        <v>245.7</v>
      </c>
      <c r="K31" s="5">
        <v>55.2</v>
      </c>
      <c r="L31" s="5">
        <v>31.5</v>
      </c>
    </row>
    <row r="32" spans="1:12" ht="60" x14ac:dyDescent="0.25">
      <c r="A32" s="3" t="s">
        <v>1201</v>
      </c>
      <c r="B32" s="5" t="s">
        <v>6</v>
      </c>
      <c r="C32" s="5" t="s">
        <v>6</v>
      </c>
      <c r="D32" s="5" t="s">
        <v>6</v>
      </c>
      <c r="E32" s="5" t="s">
        <v>6</v>
      </c>
      <c r="F32" s="5" t="s">
        <v>6</v>
      </c>
      <c r="G32" s="5" t="s">
        <v>6</v>
      </c>
      <c r="H32" s="5" t="s">
        <v>6</v>
      </c>
      <c r="I32" s="5" t="s">
        <v>6</v>
      </c>
      <c r="J32" s="5">
        <v>5.3</v>
      </c>
      <c r="K32" s="5">
        <v>0.7</v>
      </c>
      <c r="L32" s="5">
        <v>5.2</v>
      </c>
    </row>
    <row r="33" spans="1:12" x14ac:dyDescent="0.25">
      <c r="A33" s="3" t="s">
        <v>59</v>
      </c>
      <c r="B33" s="5" t="s">
        <v>6</v>
      </c>
      <c r="C33" s="5" t="s">
        <v>6</v>
      </c>
      <c r="D33" s="5" t="s">
        <v>6</v>
      </c>
      <c r="E33" s="5" t="s">
        <v>6</v>
      </c>
      <c r="F33" s="5" t="s">
        <v>6</v>
      </c>
      <c r="G33" s="5" t="s">
        <v>6</v>
      </c>
      <c r="H33" s="5" t="s">
        <v>6</v>
      </c>
      <c r="I33" s="5" t="s">
        <v>6</v>
      </c>
      <c r="J33" s="8">
        <v>251</v>
      </c>
      <c r="K33" s="10">
        <v>55.9</v>
      </c>
      <c r="L33" s="10">
        <v>36.700000000000003</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3"/>
  <sheetViews>
    <sheetView showGridLines="0" workbookViewId="0"/>
  </sheetViews>
  <sheetFormatPr defaultRowHeight="15" x14ac:dyDescent="0.25"/>
  <cols>
    <col min="1" max="1" width="11.28515625" bestFit="1" customWidth="1"/>
    <col min="2" max="2" width="36.5703125" bestFit="1" customWidth="1"/>
    <col min="3" max="3" width="6.7109375" customWidth="1"/>
    <col min="4" max="4" width="36.5703125" customWidth="1"/>
    <col min="5" max="5" width="36.5703125" bestFit="1" customWidth="1"/>
    <col min="6" max="6" width="36.5703125" customWidth="1"/>
    <col min="7" max="7" width="6.7109375" customWidth="1"/>
    <col min="8" max="8" width="7.28515625" customWidth="1"/>
    <col min="9" max="9" width="29.42578125" customWidth="1"/>
    <col min="10" max="10" width="7.28515625" customWidth="1"/>
    <col min="11" max="11" width="6.7109375" customWidth="1"/>
    <col min="12" max="12" width="36.5703125" customWidth="1"/>
    <col min="13" max="13" width="29.42578125" customWidth="1"/>
    <col min="14" max="14" width="7.28515625" customWidth="1"/>
    <col min="15" max="15" width="16.28515625" customWidth="1"/>
    <col min="16" max="16" width="7.28515625" customWidth="1"/>
    <col min="17" max="17" width="26.28515625" customWidth="1"/>
    <col min="18" max="18" width="36.5703125" customWidth="1"/>
    <col min="19" max="19" width="34.5703125" customWidth="1"/>
    <col min="20" max="20" width="7.28515625" customWidth="1"/>
    <col min="21" max="21" width="14.7109375" customWidth="1"/>
    <col min="22" max="22" width="7.28515625" customWidth="1"/>
    <col min="23" max="23" width="34.5703125" customWidth="1"/>
    <col min="24" max="24" width="7.28515625" customWidth="1"/>
    <col min="25" max="25" width="18.85546875" customWidth="1"/>
    <col min="26" max="26" width="7.28515625" customWidth="1"/>
    <col min="27" max="27" width="34.5703125" customWidth="1"/>
    <col min="28" max="28" width="7.28515625" customWidth="1"/>
    <col min="29" max="29" width="18.85546875" customWidth="1"/>
    <col min="30" max="30" width="7.28515625" customWidth="1"/>
    <col min="31" max="31" width="34.5703125" customWidth="1"/>
    <col min="32" max="32" width="7.28515625" customWidth="1"/>
    <col min="33" max="33" width="22.42578125" customWidth="1"/>
    <col min="34" max="34" width="7.28515625" customWidth="1"/>
  </cols>
  <sheetData>
    <row r="1" spans="1:34" ht="15" customHeight="1" x14ac:dyDescent="0.25">
      <c r="A1" s="9" t="s">
        <v>42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6" t="s">
        <v>423</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x14ac:dyDescent="0.25">
      <c r="A4" s="16"/>
      <c r="B4" s="57" t="s">
        <v>42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16"/>
      <c r="B5" s="59" t="s">
        <v>42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6"/>
      <c r="B6" s="59" t="s">
        <v>42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6"/>
      <c r="B7" s="59" t="s">
        <v>427</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6"/>
      <c r="B8" s="59" t="s">
        <v>428</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x14ac:dyDescent="0.25">
      <c r="A9" s="16"/>
      <c r="B9" s="59" t="s">
        <v>42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16"/>
      <c r="B10" s="59" t="s">
        <v>430</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x14ac:dyDescent="0.25">
      <c r="A11" s="16"/>
      <c r="B11" s="58" t="s">
        <v>431</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4" x14ac:dyDescent="0.25">
      <c r="A12" s="16"/>
      <c r="B12" s="59" t="s">
        <v>432</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x14ac:dyDescent="0.25">
      <c r="A13" s="16"/>
      <c r="B13" s="58" t="s">
        <v>433</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row>
    <row r="14" spans="1:34" x14ac:dyDescent="0.25">
      <c r="A14" s="16"/>
      <c r="B14" s="59" t="s">
        <v>434</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ht="25.5" customHeight="1" x14ac:dyDescent="0.25">
      <c r="A15" s="16"/>
      <c r="B15" s="59" t="s">
        <v>435</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x14ac:dyDescent="0.25">
      <c r="A16" s="16"/>
      <c r="B16" s="137"/>
      <c r="C16" s="137"/>
      <c r="D16" s="137"/>
      <c r="E16" s="137"/>
      <c r="F16" s="137"/>
      <c r="G16" s="137"/>
      <c r="H16" s="137"/>
      <c r="I16" s="137"/>
      <c r="J16" s="137"/>
      <c r="K16" s="137"/>
      <c r="L16" s="137"/>
      <c r="M16" s="137"/>
      <c r="N16" s="137"/>
      <c r="O16" s="137"/>
      <c r="P16" s="137"/>
      <c r="Q16" s="137"/>
      <c r="R16" s="137"/>
      <c r="S16" s="137"/>
      <c r="T16" s="137"/>
      <c r="U16" s="137"/>
      <c r="V16" s="137"/>
      <c r="W16" s="137"/>
      <c r="X16" s="137"/>
      <c r="Y16" s="137"/>
      <c r="Z16" s="137"/>
      <c r="AA16" s="137"/>
      <c r="AB16" s="137"/>
      <c r="AC16" s="137"/>
      <c r="AD16" s="137"/>
      <c r="AE16" s="137"/>
      <c r="AF16" s="137"/>
      <c r="AG16" s="137"/>
      <c r="AH16" s="137"/>
    </row>
    <row r="17" spans="1:34" ht="63.75" x14ac:dyDescent="0.25">
      <c r="A17" s="16"/>
      <c r="B17" s="19"/>
      <c r="C17" s="55" t="s">
        <v>436</v>
      </c>
      <c r="D17" s="109"/>
      <c r="E17" s="55" t="s">
        <v>437</v>
      </c>
    </row>
    <row r="18" spans="1:34" x14ac:dyDescent="0.25">
      <c r="A18" s="16"/>
      <c r="B18" s="137"/>
      <c r="C18" s="137"/>
      <c r="D18" s="137"/>
      <c r="E18" s="137"/>
      <c r="F18" s="137"/>
      <c r="G18" s="137"/>
      <c r="H18" s="137"/>
      <c r="I18" s="137"/>
      <c r="J18" s="137"/>
      <c r="K18" s="137"/>
      <c r="L18" s="137"/>
      <c r="M18" s="137"/>
      <c r="N18" s="137"/>
      <c r="O18" s="137"/>
      <c r="P18" s="137"/>
      <c r="Q18" s="137"/>
      <c r="R18" s="137"/>
      <c r="S18" s="137"/>
      <c r="T18" s="137"/>
      <c r="U18" s="137"/>
      <c r="V18" s="137"/>
      <c r="W18" s="137"/>
      <c r="X18" s="137"/>
      <c r="Y18" s="137"/>
      <c r="Z18" s="137"/>
      <c r="AA18" s="137"/>
      <c r="AB18" s="137"/>
      <c r="AC18" s="137"/>
      <c r="AD18" s="137"/>
      <c r="AE18" s="137"/>
      <c r="AF18" s="137"/>
      <c r="AG18" s="137"/>
      <c r="AH18" s="137"/>
    </row>
    <row r="19" spans="1:34" ht="63.75" x14ac:dyDescent="0.25">
      <c r="A19" s="16"/>
      <c r="B19" s="19"/>
      <c r="C19" s="55" t="s">
        <v>436</v>
      </c>
      <c r="D19" s="109"/>
      <c r="E19" s="55" t="s">
        <v>438</v>
      </c>
    </row>
    <row r="20" spans="1:34" x14ac:dyDescent="0.25">
      <c r="A20" s="16"/>
      <c r="B20" s="137"/>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c r="AA20" s="137"/>
      <c r="AB20" s="137"/>
      <c r="AC20" s="137"/>
      <c r="AD20" s="137"/>
      <c r="AE20" s="137"/>
      <c r="AF20" s="137"/>
      <c r="AG20" s="137"/>
      <c r="AH20" s="137"/>
    </row>
    <row r="21" spans="1:34" ht="114.75" x14ac:dyDescent="0.25">
      <c r="A21" s="16"/>
      <c r="B21" s="19"/>
      <c r="C21" s="55" t="s">
        <v>436</v>
      </c>
      <c r="D21" s="109"/>
      <c r="E21" s="55" t="s">
        <v>439</v>
      </c>
    </row>
    <row r="22" spans="1:34" x14ac:dyDescent="0.25">
      <c r="A22" s="16"/>
      <c r="B22" s="137"/>
      <c r="C22" s="137"/>
      <c r="D22" s="137"/>
      <c r="E22" s="137"/>
      <c r="F22" s="137"/>
      <c r="G22" s="137"/>
      <c r="H22" s="137"/>
      <c r="I22" s="137"/>
      <c r="J22" s="137"/>
      <c r="K22" s="137"/>
      <c r="L22" s="137"/>
      <c r="M22" s="137"/>
      <c r="N22" s="137"/>
      <c r="O22" s="137"/>
      <c r="P22" s="137"/>
      <c r="Q22" s="137"/>
      <c r="R22" s="137"/>
      <c r="S22" s="137"/>
      <c r="T22" s="137"/>
      <c r="U22" s="137"/>
      <c r="V22" s="137"/>
      <c r="W22" s="137"/>
      <c r="X22" s="137"/>
      <c r="Y22" s="137"/>
      <c r="Z22" s="137"/>
      <c r="AA22" s="137"/>
      <c r="AB22" s="137"/>
      <c r="AC22" s="137"/>
      <c r="AD22" s="137"/>
      <c r="AE22" s="137"/>
      <c r="AF22" s="137"/>
      <c r="AG22" s="137"/>
      <c r="AH22" s="137"/>
    </row>
    <row r="23" spans="1:34" ht="89.25" x14ac:dyDescent="0.25">
      <c r="A23" s="16"/>
      <c r="B23" s="19"/>
      <c r="C23" s="55" t="s">
        <v>436</v>
      </c>
      <c r="D23" s="109"/>
      <c r="E23" s="55" t="s">
        <v>440</v>
      </c>
    </row>
    <row r="24" spans="1:34" x14ac:dyDescent="0.25">
      <c r="A24" s="16"/>
      <c r="B24" s="137"/>
      <c r="C24" s="137"/>
      <c r="D24" s="137"/>
      <c r="E24" s="137"/>
      <c r="F24" s="137"/>
      <c r="G24" s="137"/>
      <c r="H24" s="137"/>
      <c r="I24" s="137"/>
      <c r="J24" s="137"/>
      <c r="K24" s="137"/>
      <c r="L24" s="137"/>
      <c r="M24" s="137"/>
      <c r="N24" s="137"/>
      <c r="O24" s="137"/>
      <c r="P24" s="137"/>
      <c r="Q24" s="137"/>
      <c r="R24" s="137"/>
      <c r="S24" s="137"/>
      <c r="T24" s="137"/>
      <c r="U24" s="137"/>
      <c r="V24" s="137"/>
      <c r="W24" s="137"/>
      <c r="X24" s="137"/>
      <c r="Y24" s="137"/>
      <c r="Z24" s="137"/>
      <c r="AA24" s="137"/>
      <c r="AB24" s="137"/>
      <c r="AC24" s="137"/>
      <c r="AD24" s="137"/>
      <c r="AE24" s="137"/>
      <c r="AF24" s="137"/>
      <c r="AG24" s="137"/>
      <c r="AH24" s="137"/>
    </row>
    <row r="25" spans="1:34" ht="165.75" x14ac:dyDescent="0.25">
      <c r="A25" s="16"/>
      <c r="B25" s="19"/>
      <c r="C25" s="55" t="s">
        <v>436</v>
      </c>
      <c r="D25" s="109"/>
      <c r="E25" s="55" t="s">
        <v>441</v>
      </c>
    </row>
    <row r="26" spans="1:34" x14ac:dyDescent="0.25">
      <c r="A26" s="16"/>
      <c r="B26" s="137"/>
      <c r="C26" s="137"/>
      <c r="D26" s="137"/>
      <c r="E26" s="137"/>
      <c r="F26" s="137"/>
      <c r="G26" s="137"/>
      <c r="H26" s="137"/>
      <c r="I26" s="137"/>
      <c r="J26" s="137"/>
      <c r="K26" s="137"/>
      <c r="L26" s="137"/>
      <c r="M26" s="137"/>
      <c r="N26" s="137"/>
      <c r="O26" s="137"/>
      <c r="P26" s="137"/>
      <c r="Q26" s="137"/>
      <c r="R26" s="137"/>
      <c r="S26" s="137"/>
      <c r="T26" s="137"/>
      <c r="U26" s="137"/>
      <c r="V26" s="137"/>
      <c r="W26" s="137"/>
      <c r="X26" s="137"/>
      <c r="Y26" s="137"/>
      <c r="Z26" s="137"/>
      <c r="AA26" s="137"/>
      <c r="AB26" s="137"/>
      <c r="AC26" s="137"/>
      <c r="AD26" s="137"/>
      <c r="AE26" s="137"/>
      <c r="AF26" s="137"/>
      <c r="AG26" s="137"/>
      <c r="AH26" s="137"/>
    </row>
    <row r="27" spans="1:34" ht="140.25" x14ac:dyDescent="0.25">
      <c r="A27" s="16"/>
      <c r="B27" s="19"/>
      <c r="C27" s="55" t="s">
        <v>436</v>
      </c>
      <c r="D27" s="109"/>
      <c r="E27" s="55" t="s">
        <v>442</v>
      </c>
    </row>
    <row r="28" spans="1:34" x14ac:dyDescent="0.25">
      <c r="A28" s="16"/>
      <c r="B28" s="137"/>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c r="AB28" s="137"/>
      <c r="AC28" s="137"/>
      <c r="AD28" s="137"/>
      <c r="AE28" s="137"/>
      <c r="AF28" s="137"/>
      <c r="AG28" s="137"/>
      <c r="AH28" s="137"/>
    </row>
    <row r="29" spans="1:34" ht="140.25" x14ac:dyDescent="0.25">
      <c r="A29" s="16"/>
      <c r="B29" s="19"/>
      <c r="C29" s="55" t="s">
        <v>436</v>
      </c>
      <c r="D29" s="109"/>
      <c r="E29" s="55" t="s">
        <v>443</v>
      </c>
    </row>
    <row r="30" spans="1:34" x14ac:dyDescent="0.25">
      <c r="A30" s="16"/>
      <c r="B30" s="59" t="s">
        <v>444</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row>
    <row r="31" spans="1:34" ht="25.5" customHeight="1" x14ac:dyDescent="0.25">
      <c r="A31" s="16"/>
      <c r="B31" s="59" t="s">
        <v>44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row>
    <row r="32" spans="1:34" x14ac:dyDescent="0.25">
      <c r="A32" s="16"/>
      <c r="B32" s="58" t="s">
        <v>446</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x14ac:dyDescent="0.25">
      <c r="A33" s="16"/>
      <c r="B33" s="59" t="s">
        <v>447</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x14ac:dyDescent="0.25">
      <c r="A34" s="16"/>
      <c r="B34" s="59" t="s">
        <v>448</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row>
    <row r="35" spans="1:34" x14ac:dyDescent="0.25">
      <c r="A35" s="16"/>
      <c r="B35" s="58" t="s">
        <v>449</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16"/>
      <c r="B36" s="59" t="s">
        <v>450</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x14ac:dyDescent="0.25">
      <c r="A37" s="16"/>
      <c r="B37" s="58" t="s">
        <v>451</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x14ac:dyDescent="0.25">
      <c r="A38" s="16"/>
      <c r="B38" s="59" t="s">
        <v>452</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x14ac:dyDescent="0.25">
      <c r="A39" s="16"/>
      <c r="B39" s="59" t="s">
        <v>453</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row>
    <row r="40" spans="1:34" ht="15.75" x14ac:dyDescent="0.25">
      <c r="A40" s="16"/>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row>
    <row r="41" spans="1:34" x14ac:dyDescent="0.25">
      <c r="A41" s="16"/>
      <c r="B41" s="19"/>
      <c r="C41" s="19"/>
      <c r="D41" s="19"/>
      <c r="E41" s="19"/>
      <c r="F41" s="19"/>
      <c r="G41" s="19"/>
      <c r="H41" s="19"/>
      <c r="I41" s="19"/>
      <c r="J41" s="19"/>
      <c r="K41" s="19"/>
      <c r="L41" s="19"/>
      <c r="M41" s="19"/>
      <c r="N41" s="19"/>
      <c r="O41" s="19"/>
      <c r="P41" s="19"/>
      <c r="Q41" s="19"/>
      <c r="R41" s="19"/>
    </row>
    <row r="42" spans="1:34" ht="15.75" thickBot="1" x14ac:dyDescent="0.3">
      <c r="A42" s="16"/>
      <c r="B42" s="110">
        <v>42004</v>
      </c>
      <c r="C42" s="22" t="s">
        <v>265</v>
      </c>
      <c r="D42" s="52">
        <v>2013</v>
      </c>
      <c r="E42" s="52"/>
      <c r="F42" s="52"/>
      <c r="G42" s="52"/>
      <c r="H42" s="52"/>
      <c r="I42" s="52"/>
      <c r="J42" s="22"/>
      <c r="K42" s="22" t="s">
        <v>265</v>
      </c>
      <c r="L42" s="52">
        <v>2012</v>
      </c>
      <c r="M42" s="52"/>
      <c r="N42" s="52"/>
      <c r="O42" s="52"/>
      <c r="P42" s="52"/>
      <c r="Q42" s="52"/>
      <c r="R42" s="22"/>
    </row>
    <row r="43" spans="1:34" x14ac:dyDescent="0.25">
      <c r="A43" s="16"/>
      <c r="B43" s="111" t="s">
        <v>263</v>
      </c>
      <c r="C43" s="22" t="s">
        <v>265</v>
      </c>
      <c r="D43" s="116" t="s">
        <v>454</v>
      </c>
      <c r="E43" s="116"/>
      <c r="F43" s="22"/>
      <c r="G43" s="22" t="s">
        <v>265</v>
      </c>
      <c r="H43" s="116" t="s">
        <v>328</v>
      </c>
      <c r="I43" s="116"/>
      <c r="J43" s="22"/>
      <c r="K43" s="22" t="s">
        <v>265</v>
      </c>
      <c r="L43" s="116" t="s">
        <v>454</v>
      </c>
      <c r="M43" s="116"/>
      <c r="N43" s="22"/>
      <c r="O43" s="22" t="s">
        <v>265</v>
      </c>
      <c r="P43" s="116" t="s">
        <v>328</v>
      </c>
      <c r="Q43" s="116"/>
      <c r="R43" s="22"/>
    </row>
    <row r="44" spans="1:34" ht="15.75" thickBot="1" x14ac:dyDescent="0.3">
      <c r="A44" s="16"/>
      <c r="B44" s="22"/>
      <c r="C44" s="22" t="s">
        <v>265</v>
      </c>
      <c r="D44" s="52" t="s">
        <v>329</v>
      </c>
      <c r="E44" s="52"/>
      <c r="F44" s="22"/>
      <c r="G44" s="22" t="s">
        <v>265</v>
      </c>
      <c r="H44" s="52" t="s">
        <v>329</v>
      </c>
      <c r="I44" s="52"/>
      <c r="J44" s="22"/>
      <c r="K44" s="22" t="s">
        <v>265</v>
      </c>
      <c r="L44" s="52" t="s">
        <v>329</v>
      </c>
      <c r="M44" s="52"/>
      <c r="N44" s="22"/>
      <c r="O44" s="22" t="s">
        <v>265</v>
      </c>
      <c r="P44" s="52" t="s">
        <v>329</v>
      </c>
      <c r="Q44" s="52"/>
      <c r="R44" s="22"/>
    </row>
    <row r="45" spans="1:34" x14ac:dyDescent="0.25">
      <c r="A45" s="16"/>
      <c r="B45" s="112" t="s">
        <v>455</v>
      </c>
      <c r="C45" s="25" t="s">
        <v>265</v>
      </c>
      <c r="D45" s="25"/>
      <c r="E45" s="25"/>
      <c r="F45" s="25"/>
      <c r="G45" s="25" t="s">
        <v>265</v>
      </c>
      <c r="H45" s="25"/>
      <c r="I45" s="25"/>
      <c r="J45" s="25"/>
      <c r="K45" s="25" t="s">
        <v>265</v>
      </c>
      <c r="L45" s="25"/>
      <c r="M45" s="25"/>
      <c r="N45" s="25"/>
      <c r="O45" s="25" t="s">
        <v>265</v>
      </c>
      <c r="P45" s="25"/>
      <c r="Q45" s="25"/>
      <c r="R45" s="25"/>
    </row>
    <row r="46" spans="1:34" x14ac:dyDescent="0.25">
      <c r="A46" s="16"/>
      <c r="B46" s="102" t="s">
        <v>87</v>
      </c>
      <c r="C46" s="19" t="s">
        <v>265</v>
      </c>
      <c r="D46" s="17" t="s">
        <v>268</v>
      </c>
      <c r="E46" s="100">
        <v>486.2</v>
      </c>
      <c r="F46" s="101" t="s">
        <v>265</v>
      </c>
      <c r="G46" s="19" t="s">
        <v>265</v>
      </c>
      <c r="H46" s="17" t="s">
        <v>268</v>
      </c>
      <c r="I46" s="100">
        <v>486.2</v>
      </c>
      <c r="J46" s="101" t="s">
        <v>265</v>
      </c>
      <c r="K46" s="19" t="s">
        <v>265</v>
      </c>
      <c r="L46" s="19" t="s">
        <v>268</v>
      </c>
      <c r="M46" s="28">
        <v>564.79999999999995</v>
      </c>
      <c r="N46" s="20" t="s">
        <v>265</v>
      </c>
      <c r="O46" s="19" t="s">
        <v>265</v>
      </c>
      <c r="P46" s="19" t="s">
        <v>268</v>
      </c>
      <c r="Q46" s="28">
        <v>564.79999999999995</v>
      </c>
      <c r="R46" s="20" t="s">
        <v>265</v>
      </c>
    </row>
    <row r="47" spans="1:34" x14ac:dyDescent="0.25">
      <c r="A47" s="16"/>
      <c r="B47" s="23" t="s">
        <v>386</v>
      </c>
      <c r="C47" s="25" t="s">
        <v>265</v>
      </c>
      <c r="D47" s="97"/>
      <c r="E47" s="113">
        <v>6970.6</v>
      </c>
      <c r="F47" s="99" t="s">
        <v>265</v>
      </c>
      <c r="G47" s="25" t="s">
        <v>265</v>
      </c>
      <c r="H47" s="97"/>
      <c r="I47" s="113">
        <v>6970.6</v>
      </c>
      <c r="J47" s="99" t="s">
        <v>265</v>
      </c>
      <c r="K47" s="25" t="s">
        <v>265</v>
      </c>
      <c r="L47" s="25"/>
      <c r="M47" s="49">
        <v>6952.2</v>
      </c>
      <c r="N47" s="34" t="s">
        <v>265</v>
      </c>
      <c r="O47" s="25" t="s">
        <v>265</v>
      </c>
      <c r="P47" s="25"/>
      <c r="Q47" s="49">
        <v>6952.2</v>
      </c>
      <c r="R47" s="34" t="s">
        <v>265</v>
      </c>
    </row>
    <row r="48" spans="1:34" x14ac:dyDescent="0.25">
      <c r="A48" s="16"/>
      <c r="B48" s="102" t="s">
        <v>321</v>
      </c>
      <c r="C48" s="19" t="s">
        <v>265</v>
      </c>
      <c r="D48" s="17"/>
      <c r="E48" s="100">
        <v>430.2</v>
      </c>
      <c r="F48" s="101" t="s">
        <v>265</v>
      </c>
      <c r="G48" s="19" t="s">
        <v>265</v>
      </c>
      <c r="H48" s="17"/>
      <c r="I48" s="100">
        <v>430.2</v>
      </c>
      <c r="J48" s="101" t="s">
        <v>265</v>
      </c>
      <c r="K48" s="19" t="s">
        <v>265</v>
      </c>
      <c r="L48" s="19"/>
      <c r="M48" s="28">
        <v>315.8</v>
      </c>
      <c r="N48" s="20" t="s">
        <v>265</v>
      </c>
      <c r="O48" s="19" t="s">
        <v>265</v>
      </c>
      <c r="P48" s="19"/>
      <c r="Q48" s="28">
        <v>315.8</v>
      </c>
      <c r="R48" s="20" t="s">
        <v>265</v>
      </c>
    </row>
    <row r="49" spans="1:34" ht="15.75" thickBot="1" x14ac:dyDescent="0.3">
      <c r="A49" s="16"/>
      <c r="B49" s="23" t="s">
        <v>85</v>
      </c>
      <c r="C49" s="25" t="s">
        <v>265</v>
      </c>
      <c r="D49" s="97"/>
      <c r="E49" s="98">
        <v>173.1</v>
      </c>
      <c r="F49" s="99" t="s">
        <v>265</v>
      </c>
      <c r="G49" s="25" t="s">
        <v>265</v>
      </c>
      <c r="H49" s="97"/>
      <c r="I49" s="98">
        <v>173.7</v>
      </c>
      <c r="J49" s="99" t="s">
        <v>265</v>
      </c>
      <c r="K49" s="25" t="s">
        <v>265</v>
      </c>
      <c r="L49" s="25"/>
      <c r="M49" s="32">
        <v>188.9</v>
      </c>
      <c r="N49" s="34" t="s">
        <v>265</v>
      </c>
      <c r="O49" s="25" t="s">
        <v>265</v>
      </c>
      <c r="P49" s="25"/>
      <c r="Q49" s="32">
        <v>189.4</v>
      </c>
      <c r="R49" s="34" t="s">
        <v>265</v>
      </c>
    </row>
    <row r="50" spans="1:34" x14ac:dyDescent="0.25">
      <c r="A50" s="16"/>
      <c r="B50" s="37"/>
      <c r="C50" s="37" t="s">
        <v>265</v>
      </c>
      <c r="D50" s="38"/>
      <c r="E50" s="38"/>
      <c r="F50" s="37"/>
      <c r="G50" s="37" t="s">
        <v>265</v>
      </c>
      <c r="H50" s="38"/>
      <c r="I50" s="38"/>
      <c r="J50" s="37"/>
      <c r="K50" s="37" t="s">
        <v>265</v>
      </c>
      <c r="L50" s="38"/>
      <c r="M50" s="38"/>
      <c r="N50" s="37"/>
      <c r="O50" s="37" t="s">
        <v>265</v>
      </c>
      <c r="P50" s="38"/>
      <c r="Q50" s="38"/>
      <c r="R50" s="37"/>
    </row>
    <row r="51" spans="1:34" ht="15.75" thickBot="1" x14ac:dyDescent="0.3">
      <c r="A51" s="16"/>
      <c r="B51" s="50" t="s">
        <v>456</v>
      </c>
      <c r="C51" s="22" t="s">
        <v>265</v>
      </c>
      <c r="D51" s="17" t="s">
        <v>268</v>
      </c>
      <c r="E51" s="114">
        <v>8060.1</v>
      </c>
      <c r="F51" s="101" t="s">
        <v>265</v>
      </c>
      <c r="G51" s="22" t="s">
        <v>265</v>
      </c>
      <c r="H51" s="17" t="s">
        <v>268</v>
      </c>
      <c r="I51" s="114">
        <v>8060.7</v>
      </c>
      <c r="J51" s="101" t="s">
        <v>265</v>
      </c>
      <c r="K51" s="22" t="s">
        <v>265</v>
      </c>
      <c r="L51" s="19" t="s">
        <v>268</v>
      </c>
      <c r="M51" s="115">
        <v>8021.7</v>
      </c>
      <c r="N51" s="20" t="s">
        <v>265</v>
      </c>
      <c r="O51" s="22" t="s">
        <v>265</v>
      </c>
      <c r="P51" s="19" t="s">
        <v>268</v>
      </c>
      <c r="Q51" s="115">
        <v>8022.2</v>
      </c>
      <c r="R51" s="20" t="s">
        <v>265</v>
      </c>
    </row>
    <row r="52" spans="1:34" ht="15.75" thickTop="1" x14ac:dyDescent="0.25">
      <c r="A52" s="16"/>
      <c r="B52" s="37"/>
      <c r="C52" s="37" t="s">
        <v>265</v>
      </c>
      <c r="D52" s="41"/>
      <c r="E52" s="41"/>
      <c r="F52" s="37"/>
      <c r="G52" s="37" t="s">
        <v>265</v>
      </c>
      <c r="H52" s="41"/>
      <c r="I52" s="41"/>
      <c r="J52" s="37"/>
      <c r="K52" s="37" t="s">
        <v>265</v>
      </c>
      <c r="L52" s="41"/>
      <c r="M52" s="41"/>
      <c r="N52" s="37"/>
      <c r="O52" s="37" t="s">
        <v>265</v>
      </c>
      <c r="P52" s="41"/>
      <c r="Q52" s="41"/>
      <c r="R52" s="37"/>
    </row>
    <row r="53" spans="1:34" x14ac:dyDescent="0.25">
      <c r="A53" s="16"/>
      <c r="B53" s="112" t="s">
        <v>457</v>
      </c>
      <c r="C53" s="40" t="s">
        <v>265</v>
      </c>
      <c r="D53" s="25"/>
      <c r="E53" s="25"/>
      <c r="F53" s="25"/>
      <c r="G53" s="40" t="s">
        <v>265</v>
      </c>
      <c r="H53" s="25"/>
      <c r="I53" s="25"/>
      <c r="J53" s="25"/>
      <c r="K53" s="40" t="s">
        <v>265</v>
      </c>
      <c r="L53" s="25"/>
      <c r="M53" s="25"/>
      <c r="N53" s="25"/>
      <c r="O53" s="40" t="s">
        <v>265</v>
      </c>
      <c r="P53" s="25"/>
      <c r="Q53" s="25"/>
      <c r="R53" s="25"/>
    </row>
    <row r="54" spans="1:34" ht="15.75" thickBot="1" x14ac:dyDescent="0.3">
      <c r="A54" s="16"/>
      <c r="B54" s="102" t="s">
        <v>102</v>
      </c>
      <c r="C54" s="22" t="s">
        <v>265</v>
      </c>
      <c r="D54" s="17" t="s">
        <v>268</v>
      </c>
      <c r="E54" s="100">
        <v>903.9</v>
      </c>
      <c r="F54" s="101" t="s">
        <v>265</v>
      </c>
      <c r="G54" s="22" t="s">
        <v>265</v>
      </c>
      <c r="H54" s="17" t="s">
        <v>268</v>
      </c>
      <c r="I54" s="100">
        <v>961.7</v>
      </c>
      <c r="J54" s="101" t="s">
        <v>265</v>
      </c>
      <c r="K54" s="22" t="s">
        <v>265</v>
      </c>
      <c r="L54" s="19" t="s">
        <v>268</v>
      </c>
      <c r="M54" s="28">
        <v>849.4</v>
      </c>
      <c r="N54" s="20" t="s">
        <v>265</v>
      </c>
      <c r="O54" s="22" t="s">
        <v>265</v>
      </c>
      <c r="P54" s="19" t="s">
        <v>268</v>
      </c>
      <c r="Q54" s="28">
        <v>995.2</v>
      </c>
      <c r="R54" s="20" t="s">
        <v>265</v>
      </c>
    </row>
    <row r="55" spans="1:34" ht="15.75" thickTop="1" x14ac:dyDescent="0.25">
      <c r="A55" s="16"/>
      <c r="B55" s="37"/>
      <c r="C55" s="37" t="s">
        <v>265</v>
      </c>
      <c r="D55" s="41"/>
      <c r="E55" s="41"/>
      <c r="F55" s="37"/>
      <c r="G55" s="37" t="s">
        <v>265</v>
      </c>
      <c r="H55" s="41"/>
      <c r="I55" s="41"/>
      <c r="J55" s="37"/>
      <c r="K55" s="37" t="s">
        <v>265</v>
      </c>
      <c r="L55" s="41"/>
      <c r="M55" s="41"/>
      <c r="N55" s="37"/>
      <c r="O55" s="37" t="s">
        <v>265</v>
      </c>
      <c r="P55" s="41"/>
      <c r="Q55" s="41"/>
      <c r="R55" s="37"/>
    </row>
    <row r="56" spans="1:34" ht="25.5" customHeight="1" x14ac:dyDescent="0.25">
      <c r="A56" s="16"/>
      <c r="B56" s="59" t="s">
        <v>458</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row>
    <row r="57" spans="1:34" x14ac:dyDescent="0.25">
      <c r="A57" s="16"/>
      <c r="B57" s="59" t="s">
        <v>459</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row>
    <row r="58" spans="1:34" x14ac:dyDescent="0.25">
      <c r="A58" s="16"/>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c r="AH58" s="61"/>
    </row>
    <row r="59" spans="1:34" x14ac:dyDescent="0.25">
      <c r="A59" s="16"/>
      <c r="B59" s="59" t="s">
        <v>460</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ht="15.75" x14ac:dyDescent="0.25">
      <c r="A60" s="16"/>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row>
    <row r="61" spans="1:34" x14ac:dyDescent="0.25">
      <c r="A61" s="16"/>
      <c r="B61" s="19"/>
      <c r="C61" s="19"/>
      <c r="D61" s="19"/>
      <c r="E61" s="19"/>
      <c r="F61" s="19"/>
      <c r="G61" s="19"/>
      <c r="H61" s="19"/>
      <c r="I61" s="19"/>
      <c r="J61" s="19"/>
      <c r="K61" s="19"/>
      <c r="L61" s="19"/>
      <c r="M61" s="19"/>
      <c r="N61" s="19"/>
      <c r="O61" s="19"/>
      <c r="P61" s="19"/>
      <c r="Q61" s="19"/>
      <c r="R61" s="19"/>
    </row>
    <row r="62" spans="1:34" ht="15.75" thickBot="1" x14ac:dyDescent="0.3">
      <c r="A62" s="16"/>
      <c r="B62" s="22"/>
      <c r="C62" s="22" t="s">
        <v>265</v>
      </c>
      <c r="D62" s="52" t="s">
        <v>461</v>
      </c>
      <c r="E62" s="52"/>
      <c r="F62" s="52"/>
      <c r="G62" s="52"/>
      <c r="H62" s="52"/>
      <c r="I62" s="52"/>
      <c r="J62" s="52"/>
      <c r="K62" s="52"/>
      <c r="L62" s="52"/>
      <c r="M62" s="52"/>
      <c r="N62" s="52"/>
      <c r="O62" s="52"/>
      <c r="P62" s="52"/>
      <c r="Q62" s="52"/>
      <c r="R62" s="22"/>
    </row>
    <row r="63" spans="1:34" ht="15.75" thickBot="1" x14ac:dyDescent="0.3">
      <c r="A63" s="16"/>
      <c r="B63" s="117" t="s">
        <v>263</v>
      </c>
      <c r="C63" s="22" t="s">
        <v>265</v>
      </c>
      <c r="D63" s="53" t="s">
        <v>128</v>
      </c>
      <c r="E63" s="53"/>
      <c r="F63" s="22"/>
      <c r="G63" s="22" t="s">
        <v>265</v>
      </c>
      <c r="H63" s="53" t="s">
        <v>462</v>
      </c>
      <c r="I63" s="53"/>
      <c r="J63" s="22"/>
      <c r="K63" s="22" t="s">
        <v>265</v>
      </c>
      <c r="L63" s="53" t="s">
        <v>463</v>
      </c>
      <c r="M63" s="53"/>
      <c r="N63" s="22"/>
      <c r="O63" s="22" t="s">
        <v>265</v>
      </c>
      <c r="P63" s="53" t="s">
        <v>464</v>
      </c>
      <c r="Q63" s="53"/>
      <c r="R63" s="22"/>
    </row>
    <row r="64" spans="1:34" x14ac:dyDescent="0.25">
      <c r="A64" s="16"/>
      <c r="B64" s="47" t="s">
        <v>312</v>
      </c>
      <c r="C64" s="25" t="s">
        <v>265</v>
      </c>
      <c r="D64" s="25"/>
      <c r="E64" s="25"/>
      <c r="F64" s="25"/>
      <c r="G64" s="25" t="s">
        <v>265</v>
      </c>
      <c r="H64" s="25"/>
      <c r="I64" s="25"/>
      <c r="J64" s="25"/>
      <c r="K64" s="25" t="s">
        <v>265</v>
      </c>
      <c r="L64" s="25"/>
      <c r="M64" s="25"/>
      <c r="N64" s="25"/>
      <c r="O64" s="25" t="s">
        <v>265</v>
      </c>
      <c r="P64" s="25"/>
      <c r="Q64" s="25"/>
      <c r="R64" s="25"/>
    </row>
    <row r="65" spans="1:18" x14ac:dyDescent="0.25">
      <c r="A65" s="16"/>
      <c r="B65" s="102" t="s">
        <v>313</v>
      </c>
      <c r="C65" s="19" t="s">
        <v>265</v>
      </c>
      <c r="D65" s="17" t="s">
        <v>268</v>
      </c>
      <c r="E65" s="100">
        <v>406.6</v>
      </c>
      <c r="F65" s="101" t="s">
        <v>265</v>
      </c>
      <c r="G65" s="19" t="s">
        <v>265</v>
      </c>
      <c r="H65" s="17" t="s">
        <v>268</v>
      </c>
      <c r="I65" s="100">
        <v>167.2</v>
      </c>
      <c r="J65" s="101" t="s">
        <v>265</v>
      </c>
      <c r="K65" s="19" t="s">
        <v>265</v>
      </c>
      <c r="L65" s="17" t="s">
        <v>268</v>
      </c>
      <c r="M65" s="100">
        <v>239.4</v>
      </c>
      <c r="N65" s="101" t="s">
        <v>265</v>
      </c>
      <c r="O65" s="19" t="s">
        <v>265</v>
      </c>
      <c r="P65" s="101" t="s">
        <v>268</v>
      </c>
      <c r="Q65" s="106" t="s">
        <v>273</v>
      </c>
      <c r="R65" s="101" t="s">
        <v>265</v>
      </c>
    </row>
    <row r="66" spans="1:18" x14ac:dyDescent="0.25">
      <c r="A66" s="16"/>
      <c r="B66" s="23" t="s">
        <v>314</v>
      </c>
      <c r="C66" s="25" t="s">
        <v>265</v>
      </c>
      <c r="D66" s="97"/>
      <c r="E66" s="98">
        <v>305</v>
      </c>
      <c r="F66" s="99" t="s">
        <v>265</v>
      </c>
      <c r="G66" s="25" t="s">
        <v>265</v>
      </c>
      <c r="H66" s="97"/>
      <c r="I66" s="98">
        <v>45.6</v>
      </c>
      <c r="J66" s="99" t="s">
        <v>265</v>
      </c>
      <c r="K66" s="25" t="s">
        <v>265</v>
      </c>
      <c r="L66" s="97"/>
      <c r="M66" s="98">
        <v>259.39999999999998</v>
      </c>
      <c r="N66" s="99" t="s">
        <v>265</v>
      </c>
      <c r="O66" s="25" t="s">
        <v>265</v>
      </c>
      <c r="P66" s="99"/>
      <c r="Q66" s="107" t="s">
        <v>273</v>
      </c>
      <c r="R66" s="99" t="s">
        <v>265</v>
      </c>
    </row>
    <row r="67" spans="1:18" x14ac:dyDescent="0.25">
      <c r="A67" s="16"/>
      <c r="B67" s="102" t="s">
        <v>315</v>
      </c>
      <c r="C67" s="19" t="s">
        <v>265</v>
      </c>
      <c r="D67" s="17"/>
      <c r="E67" s="114">
        <v>1126.3</v>
      </c>
      <c r="F67" s="101" t="s">
        <v>265</v>
      </c>
      <c r="G67" s="19" t="s">
        <v>265</v>
      </c>
      <c r="H67" s="101"/>
      <c r="I67" s="106" t="s">
        <v>273</v>
      </c>
      <c r="J67" s="101" t="s">
        <v>265</v>
      </c>
      <c r="K67" s="19" t="s">
        <v>265</v>
      </c>
      <c r="L67" s="17"/>
      <c r="M67" s="114">
        <v>1100.7</v>
      </c>
      <c r="N67" s="101" t="s">
        <v>265</v>
      </c>
      <c r="O67" s="19" t="s">
        <v>265</v>
      </c>
      <c r="P67" s="17"/>
      <c r="Q67" s="100">
        <v>25.6</v>
      </c>
      <c r="R67" s="101" t="s">
        <v>265</v>
      </c>
    </row>
    <row r="68" spans="1:18" x14ac:dyDescent="0.25">
      <c r="A68" s="16"/>
      <c r="B68" s="23" t="s">
        <v>316</v>
      </c>
      <c r="C68" s="25" t="s">
        <v>265</v>
      </c>
      <c r="D68" s="97"/>
      <c r="E68" s="113">
        <v>3824.2</v>
      </c>
      <c r="F68" s="99" t="s">
        <v>265</v>
      </c>
      <c r="G68" s="25" t="s">
        <v>265</v>
      </c>
      <c r="H68" s="99"/>
      <c r="I68" s="107" t="s">
        <v>273</v>
      </c>
      <c r="J68" s="99" t="s">
        <v>265</v>
      </c>
      <c r="K68" s="25" t="s">
        <v>265</v>
      </c>
      <c r="L68" s="97"/>
      <c r="M68" s="113">
        <v>3811.2</v>
      </c>
      <c r="N68" s="99" t="s">
        <v>265</v>
      </c>
      <c r="O68" s="25" t="s">
        <v>265</v>
      </c>
      <c r="P68" s="97"/>
      <c r="Q68" s="98">
        <v>13</v>
      </c>
      <c r="R68" s="99" t="s">
        <v>265</v>
      </c>
    </row>
    <row r="69" spans="1:18" ht="25.5" x14ac:dyDescent="0.25">
      <c r="A69" s="16"/>
      <c r="B69" s="102" t="s">
        <v>465</v>
      </c>
      <c r="C69" s="19" t="s">
        <v>265</v>
      </c>
      <c r="D69" s="17"/>
      <c r="E69" s="100">
        <v>573.20000000000005</v>
      </c>
      <c r="F69" s="101" t="s">
        <v>265</v>
      </c>
      <c r="G69" s="19" t="s">
        <v>265</v>
      </c>
      <c r="H69" s="101"/>
      <c r="I69" s="106" t="s">
        <v>273</v>
      </c>
      <c r="J69" s="101" t="s">
        <v>265</v>
      </c>
      <c r="K69" s="19" t="s">
        <v>265</v>
      </c>
      <c r="L69" s="17"/>
      <c r="M69" s="100">
        <v>573.20000000000005</v>
      </c>
      <c r="N69" s="101" t="s">
        <v>265</v>
      </c>
      <c r="O69" s="19" t="s">
        <v>265</v>
      </c>
      <c r="P69" s="101"/>
      <c r="Q69" s="106" t="s">
        <v>273</v>
      </c>
      <c r="R69" s="101" t="s">
        <v>265</v>
      </c>
    </row>
    <row r="70" spans="1:18" ht="25.5" x14ac:dyDescent="0.25">
      <c r="A70" s="16"/>
      <c r="B70" s="23" t="s">
        <v>466</v>
      </c>
      <c r="C70" s="25" t="s">
        <v>265</v>
      </c>
      <c r="D70" s="97"/>
      <c r="E70" s="98">
        <v>155.6</v>
      </c>
      <c r="F70" s="99" t="s">
        <v>265</v>
      </c>
      <c r="G70" s="25" t="s">
        <v>265</v>
      </c>
      <c r="H70" s="99"/>
      <c r="I70" s="107" t="s">
        <v>273</v>
      </c>
      <c r="J70" s="99" t="s">
        <v>265</v>
      </c>
      <c r="K70" s="25" t="s">
        <v>265</v>
      </c>
      <c r="L70" s="97"/>
      <c r="M70" s="98">
        <v>155.1</v>
      </c>
      <c r="N70" s="99" t="s">
        <v>265</v>
      </c>
      <c r="O70" s="25" t="s">
        <v>265</v>
      </c>
      <c r="P70" s="97"/>
      <c r="Q70" s="98">
        <v>0.5</v>
      </c>
      <c r="R70" s="99" t="s">
        <v>265</v>
      </c>
    </row>
    <row r="71" spans="1:18" x14ac:dyDescent="0.25">
      <c r="A71" s="16"/>
      <c r="B71" s="102" t="s">
        <v>318</v>
      </c>
      <c r="C71" s="19" t="s">
        <v>265</v>
      </c>
      <c r="D71" s="17"/>
      <c r="E71" s="100">
        <v>411.6</v>
      </c>
      <c r="F71" s="101" t="s">
        <v>265</v>
      </c>
      <c r="G71" s="19" t="s">
        <v>265</v>
      </c>
      <c r="H71" s="101"/>
      <c r="I71" s="106" t="s">
        <v>273</v>
      </c>
      <c r="J71" s="101" t="s">
        <v>265</v>
      </c>
      <c r="K71" s="19" t="s">
        <v>265</v>
      </c>
      <c r="L71" s="17"/>
      <c r="M71" s="100">
        <v>388.7</v>
      </c>
      <c r="N71" s="101" t="s">
        <v>265</v>
      </c>
      <c r="O71" s="19" t="s">
        <v>265</v>
      </c>
      <c r="P71" s="17"/>
      <c r="Q71" s="100">
        <v>22.9</v>
      </c>
      <c r="R71" s="101" t="s">
        <v>265</v>
      </c>
    </row>
    <row r="72" spans="1:18" ht="15.75" thickBot="1" x14ac:dyDescent="0.3">
      <c r="A72" s="16"/>
      <c r="B72" s="23" t="s">
        <v>319</v>
      </c>
      <c r="C72" s="25" t="s">
        <v>265</v>
      </c>
      <c r="D72" s="97"/>
      <c r="E72" s="98">
        <v>168.1</v>
      </c>
      <c r="F72" s="99" t="s">
        <v>265</v>
      </c>
      <c r="G72" s="25" t="s">
        <v>265</v>
      </c>
      <c r="H72" s="99"/>
      <c r="I72" s="107" t="s">
        <v>273</v>
      </c>
      <c r="J72" s="99" t="s">
        <v>265</v>
      </c>
      <c r="K72" s="25" t="s">
        <v>265</v>
      </c>
      <c r="L72" s="97"/>
      <c r="M72" s="98">
        <v>168.1</v>
      </c>
      <c r="N72" s="99" t="s">
        <v>265</v>
      </c>
      <c r="O72" s="25" t="s">
        <v>265</v>
      </c>
      <c r="P72" s="99"/>
      <c r="Q72" s="107" t="s">
        <v>273</v>
      </c>
      <c r="R72" s="99" t="s">
        <v>265</v>
      </c>
    </row>
    <row r="73" spans="1:18" x14ac:dyDescent="0.25">
      <c r="A73" s="16"/>
      <c r="B73" s="37"/>
      <c r="C73" s="37" t="s">
        <v>265</v>
      </c>
      <c r="D73" s="38"/>
      <c r="E73" s="38"/>
      <c r="F73" s="37"/>
      <c r="G73" s="37" t="s">
        <v>265</v>
      </c>
      <c r="H73" s="38"/>
      <c r="I73" s="38"/>
      <c r="J73" s="37"/>
      <c r="K73" s="37" t="s">
        <v>265</v>
      </c>
      <c r="L73" s="38"/>
      <c r="M73" s="38"/>
      <c r="N73" s="37"/>
      <c r="O73" s="37" t="s">
        <v>265</v>
      </c>
      <c r="P73" s="38"/>
      <c r="Q73" s="38"/>
      <c r="R73" s="37"/>
    </row>
    <row r="74" spans="1:18" x14ac:dyDescent="0.25">
      <c r="A74" s="16"/>
      <c r="B74" s="26" t="s">
        <v>320</v>
      </c>
      <c r="C74" s="22" t="s">
        <v>265</v>
      </c>
      <c r="D74" s="17"/>
      <c r="E74" s="114">
        <v>6970.6</v>
      </c>
      <c r="F74" s="101" t="s">
        <v>265</v>
      </c>
      <c r="G74" s="22" t="s">
        <v>265</v>
      </c>
      <c r="H74" s="17"/>
      <c r="I74" s="100">
        <v>212.8</v>
      </c>
      <c r="J74" s="101" t="s">
        <v>265</v>
      </c>
      <c r="K74" s="22" t="s">
        <v>265</v>
      </c>
      <c r="L74" s="17"/>
      <c r="M74" s="114">
        <v>6695.8</v>
      </c>
      <c r="N74" s="101" t="s">
        <v>265</v>
      </c>
      <c r="O74" s="22" t="s">
        <v>265</v>
      </c>
      <c r="P74" s="17"/>
      <c r="Q74" s="100">
        <v>62</v>
      </c>
      <c r="R74" s="101" t="s">
        <v>265</v>
      </c>
    </row>
    <row r="75" spans="1:18" x14ac:dyDescent="0.25">
      <c r="A75" s="16"/>
      <c r="B75" s="47" t="s">
        <v>321</v>
      </c>
      <c r="C75" s="40" t="s">
        <v>265</v>
      </c>
      <c r="D75" s="97"/>
      <c r="E75" s="98">
        <v>420.9</v>
      </c>
      <c r="F75" s="99" t="s">
        <v>265</v>
      </c>
      <c r="G75" s="40" t="s">
        <v>265</v>
      </c>
      <c r="H75" s="97"/>
      <c r="I75" s="98">
        <v>382.3</v>
      </c>
      <c r="J75" s="99" t="s">
        <v>265</v>
      </c>
      <c r="K75" s="40" t="s">
        <v>265</v>
      </c>
      <c r="L75" s="99"/>
      <c r="M75" s="107" t="s">
        <v>273</v>
      </c>
      <c r="N75" s="99" t="s">
        <v>265</v>
      </c>
      <c r="O75" s="40" t="s">
        <v>265</v>
      </c>
      <c r="P75" s="97"/>
      <c r="Q75" s="98">
        <v>38.6</v>
      </c>
      <c r="R75" s="99" t="s">
        <v>265</v>
      </c>
    </row>
    <row r="76" spans="1:18" ht="15.75" thickBot="1" x14ac:dyDescent="0.3">
      <c r="A76" s="16"/>
      <c r="B76" s="50" t="s">
        <v>85</v>
      </c>
      <c r="C76" s="22" t="s">
        <v>265</v>
      </c>
      <c r="D76" s="17"/>
      <c r="E76" s="100">
        <v>153.19999999999999</v>
      </c>
      <c r="F76" s="101" t="s">
        <v>265</v>
      </c>
      <c r="G76" s="22" t="s">
        <v>265</v>
      </c>
      <c r="H76" s="101"/>
      <c r="I76" s="106" t="s">
        <v>273</v>
      </c>
      <c r="J76" s="101" t="s">
        <v>265</v>
      </c>
      <c r="K76" s="22" t="s">
        <v>265</v>
      </c>
      <c r="L76" s="17"/>
      <c r="M76" s="100">
        <v>149.6</v>
      </c>
      <c r="N76" s="101" t="s">
        <v>265</v>
      </c>
      <c r="O76" s="22" t="s">
        <v>265</v>
      </c>
      <c r="P76" s="17"/>
      <c r="Q76" s="100">
        <v>3.6</v>
      </c>
      <c r="R76" s="101" t="s">
        <v>265</v>
      </c>
    </row>
    <row r="77" spans="1:18" x14ac:dyDescent="0.25">
      <c r="A77" s="16"/>
      <c r="B77" s="37"/>
      <c r="C77" s="37" t="s">
        <v>265</v>
      </c>
      <c r="D77" s="38"/>
      <c r="E77" s="38"/>
      <c r="F77" s="37"/>
      <c r="G77" s="37" t="s">
        <v>265</v>
      </c>
      <c r="H77" s="38"/>
      <c r="I77" s="38"/>
      <c r="J77" s="37"/>
      <c r="K77" s="37" t="s">
        <v>265</v>
      </c>
      <c r="L77" s="38"/>
      <c r="M77" s="38"/>
      <c r="N77" s="37"/>
      <c r="O77" s="37" t="s">
        <v>265</v>
      </c>
      <c r="P77" s="38"/>
      <c r="Q77" s="38"/>
      <c r="R77" s="37"/>
    </row>
    <row r="78" spans="1:18" ht="15.75" thickBot="1" x14ac:dyDescent="0.3">
      <c r="A78" s="16"/>
      <c r="B78" s="23" t="s">
        <v>467</v>
      </c>
      <c r="C78" s="40" t="s">
        <v>265</v>
      </c>
      <c r="D78" s="97" t="s">
        <v>268</v>
      </c>
      <c r="E78" s="113">
        <v>7544.7</v>
      </c>
      <c r="F78" s="99" t="s">
        <v>265</v>
      </c>
      <c r="G78" s="40" t="s">
        <v>265</v>
      </c>
      <c r="H78" s="97" t="s">
        <v>268</v>
      </c>
      <c r="I78" s="98">
        <v>595.1</v>
      </c>
      <c r="J78" s="99" t="s">
        <v>265</v>
      </c>
      <c r="K78" s="40" t="s">
        <v>265</v>
      </c>
      <c r="L78" s="97" t="s">
        <v>268</v>
      </c>
      <c r="M78" s="113">
        <v>6845.4</v>
      </c>
      <c r="N78" s="99" t="s">
        <v>265</v>
      </c>
      <c r="O78" s="40" t="s">
        <v>265</v>
      </c>
      <c r="P78" s="97" t="s">
        <v>268</v>
      </c>
      <c r="Q78" s="98">
        <v>104.2</v>
      </c>
      <c r="R78" s="99" t="s">
        <v>265</v>
      </c>
    </row>
    <row r="79" spans="1:18" ht="15.75" thickTop="1" x14ac:dyDescent="0.25">
      <c r="A79" s="16"/>
      <c r="B79" s="37"/>
      <c r="C79" s="37" t="s">
        <v>265</v>
      </c>
      <c r="D79" s="41"/>
      <c r="E79" s="41"/>
      <c r="F79" s="37"/>
      <c r="G79" s="37" t="s">
        <v>265</v>
      </c>
      <c r="H79" s="41"/>
      <c r="I79" s="41"/>
      <c r="J79" s="37"/>
      <c r="K79" s="37" t="s">
        <v>265</v>
      </c>
      <c r="L79" s="41"/>
      <c r="M79" s="41"/>
      <c r="N79" s="37"/>
      <c r="O79" s="37" t="s">
        <v>265</v>
      </c>
      <c r="P79" s="41"/>
      <c r="Q79" s="41"/>
      <c r="R79" s="37"/>
    </row>
    <row r="80" spans="1:18" x14ac:dyDescent="0.25">
      <c r="A80" s="16"/>
      <c r="B80" s="19"/>
      <c r="C80" s="59"/>
      <c r="D80" s="59"/>
      <c r="E80" s="59"/>
      <c r="F80" s="59"/>
      <c r="G80" s="59"/>
      <c r="H80" s="59"/>
      <c r="I80" s="59"/>
      <c r="J80" s="59"/>
      <c r="K80" s="59"/>
      <c r="L80" s="59"/>
      <c r="M80" s="59"/>
      <c r="N80" s="59"/>
      <c r="O80" s="59"/>
      <c r="P80" s="59"/>
      <c r="Q80" s="59"/>
      <c r="R80" s="59"/>
    </row>
    <row r="81" spans="1:18" ht="15.75" thickBot="1" x14ac:dyDescent="0.3">
      <c r="A81" s="16"/>
      <c r="B81" s="22"/>
      <c r="C81" s="22" t="s">
        <v>265</v>
      </c>
      <c r="D81" s="52" t="s">
        <v>468</v>
      </c>
      <c r="E81" s="52"/>
      <c r="F81" s="52"/>
      <c r="G81" s="52"/>
      <c r="H81" s="52"/>
      <c r="I81" s="52"/>
      <c r="J81" s="52"/>
      <c r="K81" s="52"/>
      <c r="L81" s="52"/>
      <c r="M81" s="52"/>
      <c r="N81" s="52"/>
      <c r="O81" s="52"/>
      <c r="P81" s="52"/>
      <c r="Q81" s="52"/>
      <c r="R81" s="22"/>
    </row>
    <row r="82" spans="1:18" ht="15.75" thickBot="1" x14ac:dyDescent="0.3">
      <c r="A82" s="16"/>
      <c r="B82" s="22"/>
      <c r="C82" s="22" t="s">
        <v>265</v>
      </c>
      <c r="D82" s="53" t="s">
        <v>128</v>
      </c>
      <c r="E82" s="53"/>
      <c r="F82" s="22"/>
      <c r="G82" s="22" t="s">
        <v>265</v>
      </c>
      <c r="H82" s="53" t="s">
        <v>462</v>
      </c>
      <c r="I82" s="53"/>
      <c r="J82" s="22"/>
      <c r="K82" s="22" t="s">
        <v>265</v>
      </c>
      <c r="L82" s="53" t="s">
        <v>463</v>
      </c>
      <c r="M82" s="53"/>
      <c r="N82" s="22"/>
      <c r="O82" s="22" t="s">
        <v>265</v>
      </c>
      <c r="P82" s="53" t="s">
        <v>464</v>
      </c>
      <c r="Q82" s="53"/>
      <c r="R82" s="22"/>
    </row>
    <row r="83" spans="1:18" x14ac:dyDescent="0.25">
      <c r="A83" s="16"/>
      <c r="B83" s="47" t="s">
        <v>312</v>
      </c>
      <c r="C83" s="25" t="s">
        <v>265</v>
      </c>
      <c r="D83" s="25"/>
      <c r="E83" s="25"/>
      <c r="F83" s="25"/>
      <c r="G83" s="25" t="s">
        <v>265</v>
      </c>
      <c r="H83" s="25"/>
      <c r="I83" s="25"/>
      <c r="J83" s="25"/>
      <c r="K83" s="25" t="s">
        <v>265</v>
      </c>
      <c r="L83" s="25"/>
      <c r="M83" s="25"/>
      <c r="N83" s="25"/>
      <c r="O83" s="25" t="s">
        <v>265</v>
      </c>
      <c r="P83" s="25"/>
      <c r="Q83" s="25"/>
      <c r="R83" s="25"/>
    </row>
    <row r="84" spans="1:18" x14ac:dyDescent="0.25">
      <c r="A84" s="16"/>
      <c r="B84" s="102" t="s">
        <v>313</v>
      </c>
      <c r="C84" s="19" t="s">
        <v>265</v>
      </c>
      <c r="D84" s="19" t="s">
        <v>268</v>
      </c>
      <c r="E84" s="28">
        <v>325.60000000000002</v>
      </c>
      <c r="F84" s="20" t="s">
        <v>265</v>
      </c>
      <c r="G84" s="19" t="s">
        <v>265</v>
      </c>
      <c r="H84" s="19" t="s">
        <v>268</v>
      </c>
      <c r="I84" s="28">
        <v>144.19999999999999</v>
      </c>
      <c r="J84" s="20" t="s">
        <v>265</v>
      </c>
      <c r="K84" s="19" t="s">
        <v>265</v>
      </c>
      <c r="L84" s="19" t="s">
        <v>268</v>
      </c>
      <c r="M84" s="28">
        <v>181.4</v>
      </c>
      <c r="N84" s="20" t="s">
        <v>265</v>
      </c>
      <c r="O84" s="19" t="s">
        <v>265</v>
      </c>
      <c r="P84" s="20" t="s">
        <v>268</v>
      </c>
      <c r="Q84" s="36" t="s">
        <v>273</v>
      </c>
      <c r="R84" s="20" t="s">
        <v>265</v>
      </c>
    </row>
    <row r="85" spans="1:18" x14ac:dyDescent="0.25">
      <c r="A85" s="16"/>
      <c r="B85" s="23" t="s">
        <v>314</v>
      </c>
      <c r="C85" s="25" t="s">
        <v>265</v>
      </c>
      <c r="D85" s="25"/>
      <c r="E85" s="32">
        <v>352.9</v>
      </c>
      <c r="F85" s="34" t="s">
        <v>265</v>
      </c>
      <c r="G85" s="25" t="s">
        <v>265</v>
      </c>
      <c r="H85" s="25"/>
      <c r="I85" s="32">
        <v>60.9</v>
      </c>
      <c r="J85" s="34" t="s">
        <v>265</v>
      </c>
      <c r="K85" s="25" t="s">
        <v>265</v>
      </c>
      <c r="L85" s="25"/>
      <c r="M85" s="32">
        <v>292</v>
      </c>
      <c r="N85" s="34" t="s">
        <v>265</v>
      </c>
      <c r="O85" s="25" t="s">
        <v>265</v>
      </c>
      <c r="P85" s="34"/>
      <c r="Q85" s="105" t="s">
        <v>273</v>
      </c>
      <c r="R85" s="34" t="s">
        <v>265</v>
      </c>
    </row>
    <row r="86" spans="1:18" x14ac:dyDescent="0.25">
      <c r="A86" s="16"/>
      <c r="B86" s="102" t="s">
        <v>315</v>
      </c>
      <c r="C86" s="19" t="s">
        <v>265</v>
      </c>
      <c r="D86" s="19"/>
      <c r="E86" s="115">
        <v>1096.3</v>
      </c>
      <c r="F86" s="20" t="s">
        <v>265</v>
      </c>
      <c r="G86" s="19" t="s">
        <v>265</v>
      </c>
      <c r="H86" s="20"/>
      <c r="I86" s="36" t="s">
        <v>273</v>
      </c>
      <c r="J86" s="20" t="s">
        <v>265</v>
      </c>
      <c r="K86" s="19" t="s">
        <v>265</v>
      </c>
      <c r="L86" s="19"/>
      <c r="M86" s="115">
        <v>1076.9000000000001</v>
      </c>
      <c r="N86" s="20" t="s">
        <v>265</v>
      </c>
      <c r="O86" s="19" t="s">
        <v>265</v>
      </c>
      <c r="P86" s="19"/>
      <c r="Q86" s="28">
        <v>19.399999999999999</v>
      </c>
      <c r="R86" s="20" t="s">
        <v>265</v>
      </c>
    </row>
    <row r="87" spans="1:18" x14ac:dyDescent="0.25">
      <c r="A87" s="16"/>
      <c r="B87" s="23" t="s">
        <v>316</v>
      </c>
      <c r="C87" s="25" t="s">
        <v>265</v>
      </c>
      <c r="D87" s="25"/>
      <c r="E87" s="49">
        <v>3773.4</v>
      </c>
      <c r="F87" s="34" t="s">
        <v>265</v>
      </c>
      <c r="G87" s="25" t="s">
        <v>265</v>
      </c>
      <c r="H87" s="34"/>
      <c r="I87" s="105" t="s">
        <v>273</v>
      </c>
      <c r="J87" s="34" t="s">
        <v>265</v>
      </c>
      <c r="K87" s="25" t="s">
        <v>265</v>
      </c>
      <c r="L87" s="25"/>
      <c r="M87" s="49">
        <v>3747</v>
      </c>
      <c r="N87" s="34" t="s">
        <v>265</v>
      </c>
      <c r="O87" s="25" t="s">
        <v>265</v>
      </c>
      <c r="P87" s="25"/>
      <c r="Q87" s="32">
        <v>26.4</v>
      </c>
      <c r="R87" s="34" t="s">
        <v>265</v>
      </c>
    </row>
    <row r="88" spans="1:18" ht="25.5" x14ac:dyDescent="0.25">
      <c r="A88" s="16"/>
      <c r="B88" s="102" t="s">
        <v>465</v>
      </c>
      <c r="C88" s="19" t="s">
        <v>265</v>
      </c>
      <c r="D88" s="19"/>
      <c r="E88" s="28">
        <v>610.79999999999995</v>
      </c>
      <c r="F88" s="20" t="s">
        <v>265</v>
      </c>
      <c r="G88" s="19" t="s">
        <v>265</v>
      </c>
      <c r="H88" s="20"/>
      <c r="I88" s="36" t="s">
        <v>273</v>
      </c>
      <c r="J88" s="20" t="s">
        <v>265</v>
      </c>
      <c r="K88" s="19" t="s">
        <v>265</v>
      </c>
      <c r="L88" s="19"/>
      <c r="M88" s="28">
        <v>610.79999999999995</v>
      </c>
      <c r="N88" s="20" t="s">
        <v>265</v>
      </c>
      <c r="O88" s="19" t="s">
        <v>265</v>
      </c>
      <c r="P88" s="20"/>
      <c r="Q88" s="36" t="s">
        <v>273</v>
      </c>
      <c r="R88" s="20" t="s">
        <v>265</v>
      </c>
    </row>
    <row r="89" spans="1:18" ht="25.5" x14ac:dyDescent="0.25">
      <c r="A89" s="16"/>
      <c r="B89" s="23" t="s">
        <v>466</v>
      </c>
      <c r="C89" s="25" t="s">
        <v>265</v>
      </c>
      <c r="D89" s="25"/>
      <c r="E89" s="32">
        <v>194.4</v>
      </c>
      <c r="F89" s="34" t="s">
        <v>265</v>
      </c>
      <c r="G89" s="25" t="s">
        <v>265</v>
      </c>
      <c r="H89" s="34"/>
      <c r="I89" s="105" t="s">
        <v>273</v>
      </c>
      <c r="J89" s="34" t="s">
        <v>265</v>
      </c>
      <c r="K89" s="25" t="s">
        <v>265</v>
      </c>
      <c r="L89" s="25"/>
      <c r="M89" s="32">
        <v>193.7</v>
      </c>
      <c r="N89" s="34" t="s">
        <v>265</v>
      </c>
      <c r="O89" s="25" t="s">
        <v>265</v>
      </c>
      <c r="P89" s="25"/>
      <c r="Q89" s="32">
        <v>0.7</v>
      </c>
      <c r="R89" s="34" t="s">
        <v>265</v>
      </c>
    </row>
    <row r="90" spans="1:18" x14ac:dyDescent="0.25">
      <c r="A90" s="16"/>
      <c r="B90" s="102" t="s">
        <v>318</v>
      </c>
      <c r="C90" s="19" t="s">
        <v>265</v>
      </c>
      <c r="D90" s="19"/>
      <c r="E90" s="28">
        <v>396.2</v>
      </c>
      <c r="F90" s="20" t="s">
        <v>265</v>
      </c>
      <c r="G90" s="19" t="s">
        <v>265</v>
      </c>
      <c r="H90" s="20"/>
      <c r="I90" s="36" t="s">
        <v>273</v>
      </c>
      <c r="J90" s="20" t="s">
        <v>265</v>
      </c>
      <c r="K90" s="19" t="s">
        <v>265</v>
      </c>
      <c r="L90" s="19"/>
      <c r="M90" s="28">
        <v>369.5</v>
      </c>
      <c r="N90" s="20" t="s">
        <v>265</v>
      </c>
      <c r="O90" s="19" t="s">
        <v>265</v>
      </c>
      <c r="P90" s="19"/>
      <c r="Q90" s="28">
        <v>26.7</v>
      </c>
      <c r="R90" s="20" t="s">
        <v>265</v>
      </c>
    </row>
    <row r="91" spans="1:18" ht="15.75" thickBot="1" x14ac:dyDescent="0.3">
      <c r="A91" s="16"/>
      <c r="B91" s="23" t="s">
        <v>319</v>
      </c>
      <c r="C91" s="25" t="s">
        <v>265</v>
      </c>
      <c r="D91" s="25"/>
      <c r="E91" s="32">
        <v>202.6</v>
      </c>
      <c r="F91" s="34" t="s">
        <v>265</v>
      </c>
      <c r="G91" s="25" t="s">
        <v>265</v>
      </c>
      <c r="H91" s="34"/>
      <c r="I91" s="105" t="s">
        <v>273</v>
      </c>
      <c r="J91" s="34" t="s">
        <v>265</v>
      </c>
      <c r="K91" s="25" t="s">
        <v>265</v>
      </c>
      <c r="L91" s="25"/>
      <c r="M91" s="32">
        <v>201.1</v>
      </c>
      <c r="N91" s="34" t="s">
        <v>265</v>
      </c>
      <c r="O91" s="25" t="s">
        <v>265</v>
      </c>
      <c r="P91" s="25"/>
      <c r="Q91" s="32">
        <v>1.5</v>
      </c>
      <c r="R91" s="34" t="s">
        <v>265</v>
      </c>
    </row>
    <row r="92" spans="1:18" x14ac:dyDescent="0.25">
      <c r="A92" s="16"/>
      <c r="B92" s="37"/>
      <c r="C92" s="37" t="s">
        <v>265</v>
      </c>
      <c r="D92" s="38"/>
      <c r="E92" s="38"/>
      <c r="F92" s="37"/>
      <c r="G92" s="37" t="s">
        <v>265</v>
      </c>
      <c r="H92" s="38"/>
      <c r="I92" s="38"/>
      <c r="J92" s="37"/>
      <c r="K92" s="37" t="s">
        <v>265</v>
      </c>
      <c r="L92" s="38"/>
      <c r="M92" s="38"/>
      <c r="N92" s="37"/>
      <c r="O92" s="37" t="s">
        <v>265</v>
      </c>
      <c r="P92" s="38"/>
      <c r="Q92" s="38"/>
      <c r="R92" s="37"/>
    </row>
    <row r="93" spans="1:18" x14ac:dyDescent="0.25">
      <c r="A93" s="16"/>
      <c r="B93" s="26" t="s">
        <v>320</v>
      </c>
      <c r="C93" s="22" t="s">
        <v>265</v>
      </c>
      <c r="D93" s="19"/>
      <c r="E93" s="115">
        <v>6952.2</v>
      </c>
      <c r="F93" s="20" t="s">
        <v>265</v>
      </c>
      <c r="G93" s="22" t="s">
        <v>265</v>
      </c>
      <c r="H93" s="19"/>
      <c r="I93" s="28">
        <v>205.1</v>
      </c>
      <c r="J93" s="20" t="s">
        <v>265</v>
      </c>
      <c r="K93" s="22" t="s">
        <v>265</v>
      </c>
      <c r="L93" s="19"/>
      <c r="M93" s="115">
        <v>6672.4</v>
      </c>
      <c r="N93" s="20" t="s">
        <v>265</v>
      </c>
      <c r="O93" s="22" t="s">
        <v>265</v>
      </c>
      <c r="P93" s="19"/>
      <c r="Q93" s="28">
        <v>74.7</v>
      </c>
      <c r="R93" s="20" t="s">
        <v>265</v>
      </c>
    </row>
    <row r="94" spans="1:18" x14ac:dyDescent="0.25">
      <c r="A94" s="16"/>
      <c r="B94" s="47" t="s">
        <v>321</v>
      </c>
      <c r="C94" s="40" t="s">
        <v>265</v>
      </c>
      <c r="D94" s="25"/>
      <c r="E94" s="32">
        <v>306.10000000000002</v>
      </c>
      <c r="F94" s="34" t="s">
        <v>265</v>
      </c>
      <c r="G94" s="40" t="s">
        <v>265</v>
      </c>
      <c r="H94" s="25"/>
      <c r="I94" s="32">
        <v>226.9</v>
      </c>
      <c r="J94" s="34" t="s">
        <v>265</v>
      </c>
      <c r="K94" s="40" t="s">
        <v>265</v>
      </c>
      <c r="L94" s="25"/>
      <c r="M94" s="32">
        <v>54.8</v>
      </c>
      <c r="N94" s="34" t="s">
        <v>265</v>
      </c>
      <c r="O94" s="40" t="s">
        <v>265</v>
      </c>
      <c r="P94" s="25"/>
      <c r="Q94" s="32">
        <v>24.4</v>
      </c>
      <c r="R94" s="34" t="s">
        <v>265</v>
      </c>
    </row>
    <row r="95" spans="1:18" ht="15.75" thickBot="1" x14ac:dyDescent="0.3">
      <c r="A95" s="16"/>
      <c r="B95" s="50" t="s">
        <v>85</v>
      </c>
      <c r="C95" s="22" t="s">
        <v>265</v>
      </c>
      <c r="D95" s="19"/>
      <c r="E95" s="28">
        <v>172.8</v>
      </c>
      <c r="F95" s="20" t="s">
        <v>265</v>
      </c>
      <c r="G95" s="22" t="s">
        <v>265</v>
      </c>
      <c r="H95" s="20"/>
      <c r="I95" s="36" t="s">
        <v>273</v>
      </c>
      <c r="J95" s="20" t="s">
        <v>265</v>
      </c>
      <c r="K95" s="22" t="s">
        <v>265</v>
      </c>
      <c r="L95" s="19"/>
      <c r="M95" s="28">
        <v>169.2</v>
      </c>
      <c r="N95" s="20" t="s">
        <v>265</v>
      </c>
      <c r="O95" s="22" t="s">
        <v>265</v>
      </c>
      <c r="P95" s="19"/>
      <c r="Q95" s="28">
        <v>3.6</v>
      </c>
      <c r="R95" s="20" t="s">
        <v>265</v>
      </c>
    </row>
    <row r="96" spans="1:18" x14ac:dyDescent="0.25">
      <c r="A96" s="16"/>
      <c r="B96" s="37"/>
      <c r="C96" s="37" t="s">
        <v>265</v>
      </c>
      <c r="D96" s="38"/>
      <c r="E96" s="38"/>
      <c r="F96" s="37"/>
      <c r="G96" s="37" t="s">
        <v>265</v>
      </c>
      <c r="H96" s="38"/>
      <c r="I96" s="38"/>
      <c r="J96" s="37"/>
      <c r="K96" s="37" t="s">
        <v>265</v>
      </c>
      <c r="L96" s="38"/>
      <c r="M96" s="38"/>
      <c r="N96" s="37"/>
      <c r="O96" s="37" t="s">
        <v>265</v>
      </c>
      <c r="P96" s="38"/>
      <c r="Q96" s="38"/>
      <c r="R96" s="37"/>
    </row>
    <row r="97" spans="1:34" ht="15.75" thickBot="1" x14ac:dyDescent="0.3">
      <c r="A97" s="16"/>
      <c r="B97" s="23" t="s">
        <v>467</v>
      </c>
      <c r="C97" s="40" t="s">
        <v>265</v>
      </c>
      <c r="D97" s="25" t="s">
        <v>268</v>
      </c>
      <c r="E97" s="49">
        <v>7431.1</v>
      </c>
      <c r="F97" s="34" t="s">
        <v>265</v>
      </c>
      <c r="G97" s="40" t="s">
        <v>265</v>
      </c>
      <c r="H97" s="25" t="s">
        <v>268</v>
      </c>
      <c r="I97" s="32">
        <v>432</v>
      </c>
      <c r="J97" s="34" t="s">
        <v>265</v>
      </c>
      <c r="K97" s="40" t="s">
        <v>265</v>
      </c>
      <c r="L97" s="25" t="s">
        <v>268</v>
      </c>
      <c r="M97" s="49">
        <v>6896.4</v>
      </c>
      <c r="N97" s="34" t="s">
        <v>265</v>
      </c>
      <c r="O97" s="40" t="s">
        <v>265</v>
      </c>
      <c r="P97" s="25" t="s">
        <v>268</v>
      </c>
      <c r="Q97" s="32">
        <v>102.7</v>
      </c>
      <c r="R97" s="34" t="s">
        <v>265</v>
      </c>
    </row>
    <row r="98" spans="1:34" ht="15.75" thickTop="1" x14ac:dyDescent="0.25">
      <c r="A98" s="16"/>
      <c r="B98" s="37"/>
      <c r="C98" s="37" t="s">
        <v>265</v>
      </c>
      <c r="D98" s="41"/>
      <c r="E98" s="41"/>
      <c r="F98" s="37"/>
      <c r="G98" s="37" t="s">
        <v>265</v>
      </c>
      <c r="H98" s="41"/>
      <c r="I98" s="41"/>
      <c r="J98" s="37"/>
      <c r="K98" s="37" t="s">
        <v>265</v>
      </c>
      <c r="L98" s="41"/>
      <c r="M98" s="41"/>
      <c r="N98" s="37"/>
      <c r="O98" s="37" t="s">
        <v>265</v>
      </c>
      <c r="P98" s="41"/>
      <c r="Q98" s="41"/>
      <c r="R98" s="37"/>
    </row>
    <row r="99" spans="1:34" x14ac:dyDescent="0.25">
      <c r="A99" s="16"/>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row>
    <row r="100" spans="1:34" x14ac:dyDescent="0.25">
      <c r="A100" s="16"/>
      <c r="B100" s="59" t="s">
        <v>469</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ht="15.75" x14ac:dyDescent="0.25">
      <c r="A101" s="16"/>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row>
    <row r="102" spans="1:34" x14ac:dyDescent="0.25">
      <c r="A102" s="16"/>
      <c r="B102" s="19"/>
      <c r="C102" s="19"/>
      <c r="D102" s="19"/>
      <c r="E102" s="19"/>
      <c r="F102" s="19"/>
      <c r="G102" s="19"/>
      <c r="H102" s="19"/>
      <c r="I102" s="19"/>
      <c r="J102" s="19"/>
      <c r="K102" s="19"/>
      <c r="L102" s="19"/>
      <c r="M102" s="19"/>
      <c r="N102" s="19"/>
      <c r="O102" s="19"/>
      <c r="P102" s="19"/>
      <c r="Q102" s="19"/>
      <c r="R102" s="19"/>
    </row>
    <row r="103" spans="1:34" ht="15.75" thickBot="1" x14ac:dyDescent="0.3">
      <c r="A103" s="16"/>
      <c r="B103" s="22"/>
      <c r="C103" s="22" t="s">
        <v>265</v>
      </c>
      <c r="D103" s="52" t="s">
        <v>461</v>
      </c>
      <c r="E103" s="52"/>
      <c r="F103" s="52"/>
      <c r="G103" s="52"/>
      <c r="H103" s="52"/>
      <c r="I103" s="52"/>
      <c r="J103" s="52"/>
      <c r="K103" s="52"/>
      <c r="L103" s="52"/>
      <c r="M103" s="52"/>
      <c r="N103" s="52"/>
      <c r="O103" s="52"/>
      <c r="P103" s="52"/>
      <c r="Q103" s="52"/>
      <c r="R103" s="22"/>
    </row>
    <row r="104" spans="1:34" ht="15.75" thickBot="1" x14ac:dyDescent="0.3">
      <c r="A104" s="16"/>
      <c r="B104" s="117" t="s">
        <v>263</v>
      </c>
      <c r="C104" s="22" t="s">
        <v>265</v>
      </c>
      <c r="D104" s="53" t="s">
        <v>128</v>
      </c>
      <c r="E104" s="53"/>
      <c r="F104" s="22"/>
      <c r="G104" s="22" t="s">
        <v>265</v>
      </c>
      <c r="H104" s="53" t="s">
        <v>462</v>
      </c>
      <c r="I104" s="53"/>
      <c r="J104" s="22"/>
      <c r="K104" s="22" t="s">
        <v>265</v>
      </c>
      <c r="L104" s="53" t="s">
        <v>463</v>
      </c>
      <c r="M104" s="53"/>
      <c r="N104" s="22"/>
      <c r="O104" s="22" t="s">
        <v>265</v>
      </c>
      <c r="P104" s="53" t="s">
        <v>464</v>
      </c>
      <c r="Q104" s="53"/>
      <c r="R104" s="22"/>
    </row>
    <row r="105" spans="1:34" x14ac:dyDescent="0.25">
      <c r="A105" s="16"/>
      <c r="B105" s="47" t="s">
        <v>470</v>
      </c>
      <c r="C105" s="25" t="s">
        <v>265</v>
      </c>
      <c r="D105" s="25"/>
      <c r="E105" s="25"/>
      <c r="F105" s="25"/>
      <c r="G105" s="25" t="s">
        <v>265</v>
      </c>
      <c r="H105" s="25"/>
      <c r="I105" s="25"/>
      <c r="J105" s="25"/>
      <c r="K105" s="25" t="s">
        <v>265</v>
      </c>
      <c r="L105" s="25"/>
      <c r="M105" s="25"/>
      <c r="N105" s="25"/>
      <c r="O105" s="25" t="s">
        <v>265</v>
      </c>
      <c r="P105" s="25"/>
      <c r="Q105" s="25"/>
      <c r="R105" s="25"/>
    </row>
    <row r="106" spans="1:34" x14ac:dyDescent="0.25">
      <c r="A106" s="16"/>
      <c r="B106" s="102" t="s">
        <v>87</v>
      </c>
      <c r="C106" s="19" t="s">
        <v>265</v>
      </c>
      <c r="D106" s="17" t="s">
        <v>268</v>
      </c>
      <c r="E106" s="100">
        <v>486.2</v>
      </c>
      <c r="F106" s="101" t="s">
        <v>265</v>
      </c>
      <c r="G106" s="19" t="s">
        <v>265</v>
      </c>
      <c r="H106" s="17" t="s">
        <v>268</v>
      </c>
      <c r="I106" s="100">
        <v>486.2</v>
      </c>
      <c r="J106" s="101" t="s">
        <v>265</v>
      </c>
      <c r="K106" s="19" t="s">
        <v>265</v>
      </c>
      <c r="L106" s="101" t="s">
        <v>268</v>
      </c>
      <c r="M106" s="106" t="s">
        <v>273</v>
      </c>
      <c r="N106" s="101" t="s">
        <v>265</v>
      </c>
      <c r="O106" s="19" t="s">
        <v>265</v>
      </c>
      <c r="P106" s="101" t="s">
        <v>268</v>
      </c>
      <c r="Q106" s="106" t="s">
        <v>273</v>
      </c>
      <c r="R106" s="101" t="s">
        <v>265</v>
      </c>
    </row>
    <row r="107" spans="1:34" x14ac:dyDescent="0.25">
      <c r="A107" s="16"/>
      <c r="B107" s="23" t="s">
        <v>321</v>
      </c>
      <c r="C107" s="25" t="s">
        <v>265</v>
      </c>
      <c r="D107" s="97"/>
      <c r="E107" s="98">
        <v>9.3000000000000007</v>
      </c>
      <c r="F107" s="99" t="s">
        <v>265</v>
      </c>
      <c r="G107" s="25" t="s">
        <v>265</v>
      </c>
      <c r="H107" s="99"/>
      <c r="I107" s="107" t="s">
        <v>273</v>
      </c>
      <c r="J107" s="99" t="s">
        <v>265</v>
      </c>
      <c r="K107" s="25" t="s">
        <v>265</v>
      </c>
      <c r="L107" s="97"/>
      <c r="M107" s="98">
        <v>9.3000000000000007</v>
      </c>
      <c r="N107" s="99" t="s">
        <v>265</v>
      </c>
      <c r="O107" s="25" t="s">
        <v>265</v>
      </c>
      <c r="P107" s="99"/>
      <c r="Q107" s="107" t="s">
        <v>273</v>
      </c>
      <c r="R107" s="99" t="s">
        <v>265</v>
      </c>
    </row>
    <row r="108" spans="1:34" x14ac:dyDescent="0.25">
      <c r="A108" s="16"/>
      <c r="B108" s="102" t="s">
        <v>85</v>
      </c>
      <c r="C108" s="19" t="s">
        <v>265</v>
      </c>
      <c r="D108" s="17"/>
      <c r="E108" s="100">
        <v>20.5</v>
      </c>
      <c r="F108" s="101" t="s">
        <v>265</v>
      </c>
      <c r="G108" s="19" t="s">
        <v>265</v>
      </c>
      <c r="H108" s="101"/>
      <c r="I108" s="106" t="s">
        <v>273</v>
      </c>
      <c r="J108" s="101" t="s">
        <v>265</v>
      </c>
      <c r="K108" s="19" t="s">
        <v>265</v>
      </c>
      <c r="L108" s="17"/>
      <c r="M108" s="100">
        <v>2.7</v>
      </c>
      <c r="N108" s="101" t="s">
        <v>265</v>
      </c>
      <c r="O108" s="19" t="s">
        <v>265</v>
      </c>
      <c r="P108" s="17"/>
      <c r="Q108" s="100">
        <v>17.8</v>
      </c>
      <c r="R108" s="101" t="s">
        <v>265</v>
      </c>
    </row>
    <row r="109" spans="1:34" x14ac:dyDescent="0.25">
      <c r="A109" s="16"/>
      <c r="B109" s="47" t="s">
        <v>471</v>
      </c>
      <c r="C109" s="25" t="s">
        <v>265</v>
      </c>
      <c r="D109" s="25"/>
      <c r="E109" s="25"/>
      <c r="F109" s="25"/>
      <c r="G109" s="25" t="s">
        <v>265</v>
      </c>
      <c r="H109" s="25"/>
      <c r="I109" s="25"/>
      <c r="J109" s="25"/>
      <c r="K109" s="25" t="s">
        <v>265</v>
      </c>
      <c r="L109" s="25"/>
      <c r="M109" s="25"/>
      <c r="N109" s="25"/>
      <c r="O109" s="25" t="s">
        <v>265</v>
      </c>
      <c r="P109" s="25"/>
      <c r="Q109" s="25"/>
      <c r="R109" s="25"/>
    </row>
    <row r="110" spans="1:34" x14ac:dyDescent="0.25">
      <c r="A110" s="16"/>
      <c r="B110" s="102" t="s">
        <v>102</v>
      </c>
      <c r="C110" s="19" t="s">
        <v>265</v>
      </c>
      <c r="D110" s="17" t="s">
        <v>268</v>
      </c>
      <c r="E110" s="100">
        <v>961.7</v>
      </c>
      <c r="F110" s="101" t="s">
        <v>265</v>
      </c>
      <c r="G110" s="19" t="s">
        <v>265</v>
      </c>
      <c r="H110" s="101" t="s">
        <v>268</v>
      </c>
      <c r="I110" s="106" t="s">
        <v>273</v>
      </c>
      <c r="J110" s="101" t="s">
        <v>265</v>
      </c>
      <c r="K110" s="19" t="s">
        <v>265</v>
      </c>
      <c r="L110" s="17" t="s">
        <v>268</v>
      </c>
      <c r="M110" s="100">
        <v>961.7</v>
      </c>
      <c r="N110" s="101" t="s">
        <v>265</v>
      </c>
      <c r="O110" s="19" t="s">
        <v>265</v>
      </c>
      <c r="P110" s="101" t="s">
        <v>268</v>
      </c>
      <c r="Q110" s="106" t="s">
        <v>273</v>
      </c>
      <c r="R110" s="101" t="s">
        <v>265</v>
      </c>
    </row>
    <row r="111" spans="1:34" x14ac:dyDescent="0.25">
      <c r="A111" s="16"/>
      <c r="B111" s="19"/>
      <c r="C111" s="59"/>
      <c r="D111" s="59"/>
      <c r="E111" s="59"/>
      <c r="F111" s="59"/>
      <c r="G111" s="59"/>
      <c r="H111" s="59"/>
      <c r="I111" s="59"/>
      <c r="J111" s="59"/>
      <c r="K111" s="59"/>
      <c r="L111" s="59"/>
      <c r="M111" s="59"/>
      <c r="N111" s="59"/>
      <c r="O111" s="59"/>
      <c r="P111" s="59"/>
      <c r="Q111" s="59"/>
      <c r="R111" s="59"/>
    </row>
    <row r="112" spans="1:34" ht="15.75" thickBot="1" x14ac:dyDescent="0.3">
      <c r="A112" s="16"/>
      <c r="B112" s="22"/>
      <c r="C112" s="22" t="s">
        <v>265</v>
      </c>
      <c r="D112" s="52" t="s">
        <v>468</v>
      </c>
      <c r="E112" s="52"/>
      <c r="F112" s="52"/>
      <c r="G112" s="52"/>
      <c r="H112" s="52"/>
      <c r="I112" s="52"/>
      <c r="J112" s="52"/>
      <c r="K112" s="52"/>
      <c r="L112" s="52"/>
      <c r="M112" s="52"/>
      <c r="N112" s="52"/>
      <c r="O112" s="52"/>
      <c r="P112" s="52"/>
      <c r="Q112" s="52"/>
      <c r="R112" s="22"/>
    </row>
    <row r="113" spans="1:34" ht="15.75" thickBot="1" x14ac:dyDescent="0.3">
      <c r="A113" s="16"/>
      <c r="B113" s="46" t="s">
        <v>263</v>
      </c>
      <c r="C113" s="22" t="s">
        <v>265</v>
      </c>
      <c r="D113" s="53" t="s">
        <v>128</v>
      </c>
      <c r="E113" s="53"/>
      <c r="F113" s="22"/>
      <c r="G113" s="22" t="s">
        <v>265</v>
      </c>
      <c r="H113" s="53" t="s">
        <v>462</v>
      </c>
      <c r="I113" s="53"/>
      <c r="J113" s="22"/>
      <c r="K113" s="22" t="s">
        <v>265</v>
      </c>
      <c r="L113" s="53" t="s">
        <v>463</v>
      </c>
      <c r="M113" s="53"/>
      <c r="N113" s="22"/>
      <c r="O113" s="22" t="s">
        <v>265</v>
      </c>
      <c r="P113" s="53" t="s">
        <v>464</v>
      </c>
      <c r="Q113" s="53"/>
      <c r="R113" s="22"/>
    </row>
    <row r="114" spans="1:34" x14ac:dyDescent="0.25">
      <c r="A114" s="16"/>
      <c r="B114" s="47" t="s">
        <v>470</v>
      </c>
      <c r="C114" s="25" t="s">
        <v>265</v>
      </c>
      <c r="D114" s="25"/>
      <c r="E114" s="25"/>
      <c r="F114" s="25"/>
      <c r="G114" s="25" t="s">
        <v>265</v>
      </c>
      <c r="H114" s="25"/>
      <c r="I114" s="25"/>
      <c r="J114" s="25"/>
      <c r="K114" s="25" t="s">
        <v>265</v>
      </c>
      <c r="L114" s="25"/>
      <c r="M114" s="25"/>
      <c r="N114" s="25"/>
      <c r="O114" s="25" t="s">
        <v>265</v>
      </c>
      <c r="P114" s="25"/>
      <c r="Q114" s="25"/>
      <c r="R114" s="25"/>
    </row>
    <row r="115" spans="1:34" x14ac:dyDescent="0.25">
      <c r="A115" s="16"/>
      <c r="B115" s="102" t="s">
        <v>87</v>
      </c>
      <c r="C115" s="19" t="s">
        <v>265</v>
      </c>
      <c r="D115" s="19" t="s">
        <v>268</v>
      </c>
      <c r="E115" s="28">
        <v>564.79999999999995</v>
      </c>
      <c r="F115" s="20" t="s">
        <v>265</v>
      </c>
      <c r="G115" s="19" t="s">
        <v>265</v>
      </c>
      <c r="H115" s="19" t="s">
        <v>268</v>
      </c>
      <c r="I115" s="28">
        <v>564.79999999999995</v>
      </c>
      <c r="J115" s="20" t="s">
        <v>265</v>
      </c>
      <c r="K115" s="19" t="s">
        <v>265</v>
      </c>
      <c r="L115" s="20" t="s">
        <v>268</v>
      </c>
      <c r="M115" s="36" t="s">
        <v>273</v>
      </c>
      <c r="N115" s="20" t="s">
        <v>265</v>
      </c>
      <c r="O115" s="19" t="s">
        <v>265</v>
      </c>
      <c r="P115" s="20" t="s">
        <v>268</v>
      </c>
      <c r="Q115" s="36" t="s">
        <v>273</v>
      </c>
      <c r="R115" s="20" t="s">
        <v>265</v>
      </c>
    </row>
    <row r="116" spans="1:34" x14ac:dyDescent="0.25">
      <c r="A116" s="16"/>
      <c r="B116" s="23" t="s">
        <v>321</v>
      </c>
      <c r="C116" s="25" t="s">
        <v>265</v>
      </c>
      <c r="D116" s="25"/>
      <c r="E116" s="32">
        <v>9.6999999999999993</v>
      </c>
      <c r="F116" s="34" t="s">
        <v>265</v>
      </c>
      <c r="G116" s="25" t="s">
        <v>265</v>
      </c>
      <c r="H116" s="34"/>
      <c r="I116" s="105" t="s">
        <v>273</v>
      </c>
      <c r="J116" s="34" t="s">
        <v>265</v>
      </c>
      <c r="K116" s="25" t="s">
        <v>265</v>
      </c>
      <c r="L116" s="25"/>
      <c r="M116" s="32">
        <v>9.6999999999999993</v>
      </c>
      <c r="N116" s="34" t="s">
        <v>265</v>
      </c>
      <c r="O116" s="25" t="s">
        <v>265</v>
      </c>
      <c r="P116" s="34"/>
      <c r="Q116" s="105" t="s">
        <v>273</v>
      </c>
      <c r="R116" s="34" t="s">
        <v>265</v>
      </c>
    </row>
    <row r="117" spans="1:34" x14ac:dyDescent="0.25">
      <c r="A117" s="16"/>
      <c r="B117" s="102" t="s">
        <v>85</v>
      </c>
      <c r="C117" s="19" t="s">
        <v>265</v>
      </c>
      <c r="D117" s="19"/>
      <c r="E117" s="28">
        <v>16.600000000000001</v>
      </c>
      <c r="F117" s="20" t="s">
        <v>265</v>
      </c>
      <c r="G117" s="19" t="s">
        <v>265</v>
      </c>
      <c r="H117" s="20"/>
      <c r="I117" s="36" t="s">
        <v>273</v>
      </c>
      <c r="J117" s="20" t="s">
        <v>265</v>
      </c>
      <c r="K117" s="19" t="s">
        <v>265</v>
      </c>
      <c r="L117" s="19"/>
      <c r="M117" s="28">
        <v>4.8</v>
      </c>
      <c r="N117" s="20" t="s">
        <v>265</v>
      </c>
      <c r="O117" s="19" t="s">
        <v>265</v>
      </c>
      <c r="P117" s="19"/>
      <c r="Q117" s="28">
        <v>11.8</v>
      </c>
      <c r="R117" s="20" t="s">
        <v>265</v>
      </c>
    </row>
    <row r="118" spans="1:34" x14ac:dyDescent="0.25">
      <c r="A118" s="16"/>
      <c r="B118" s="47" t="s">
        <v>471</v>
      </c>
      <c r="C118" s="25" t="s">
        <v>265</v>
      </c>
      <c r="D118" s="25"/>
      <c r="E118" s="25"/>
      <c r="F118" s="25"/>
      <c r="G118" s="25" t="s">
        <v>265</v>
      </c>
      <c r="H118" s="25"/>
      <c r="I118" s="25"/>
      <c r="J118" s="25"/>
      <c r="K118" s="25" t="s">
        <v>265</v>
      </c>
      <c r="L118" s="25"/>
      <c r="M118" s="25"/>
      <c r="N118" s="25"/>
      <c r="O118" s="25" t="s">
        <v>265</v>
      </c>
      <c r="P118" s="25"/>
      <c r="Q118" s="25"/>
      <c r="R118" s="25"/>
    </row>
    <row r="119" spans="1:34" x14ac:dyDescent="0.25">
      <c r="A119" s="16"/>
      <c r="B119" s="102" t="s">
        <v>102</v>
      </c>
      <c r="C119" s="19" t="s">
        <v>265</v>
      </c>
      <c r="D119" s="19" t="s">
        <v>268</v>
      </c>
      <c r="E119" s="28">
        <v>995.2</v>
      </c>
      <c r="F119" s="20" t="s">
        <v>265</v>
      </c>
      <c r="G119" s="19" t="s">
        <v>265</v>
      </c>
      <c r="H119" s="20" t="s">
        <v>268</v>
      </c>
      <c r="I119" s="36" t="s">
        <v>273</v>
      </c>
      <c r="J119" s="20" t="s">
        <v>265</v>
      </c>
      <c r="K119" s="19" t="s">
        <v>265</v>
      </c>
      <c r="L119" s="19" t="s">
        <v>268</v>
      </c>
      <c r="M119" s="28">
        <v>995.2</v>
      </c>
      <c r="N119" s="20" t="s">
        <v>265</v>
      </c>
      <c r="O119" s="19" t="s">
        <v>265</v>
      </c>
      <c r="P119" s="20" t="s">
        <v>268</v>
      </c>
      <c r="Q119" s="36" t="s">
        <v>273</v>
      </c>
      <c r="R119" s="20" t="s">
        <v>265</v>
      </c>
    </row>
    <row r="120" spans="1:34" x14ac:dyDescent="0.25">
      <c r="A120" s="16"/>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c r="AH120" s="61"/>
    </row>
    <row r="121" spans="1:34" x14ac:dyDescent="0.25">
      <c r="A121" s="16"/>
      <c r="B121" s="59" t="s">
        <v>472</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row>
    <row r="122" spans="1:34" ht="15.75" x14ac:dyDescent="0.25">
      <c r="A122" s="16"/>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row>
    <row r="123" spans="1:34" x14ac:dyDescent="0.25">
      <c r="A123" s="16"/>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row>
    <row r="124" spans="1:34" ht="15.75" thickBot="1" x14ac:dyDescent="0.3">
      <c r="A124" s="16"/>
      <c r="B124" s="96" t="s">
        <v>473</v>
      </c>
      <c r="C124" s="22"/>
      <c r="D124" s="52" t="s">
        <v>474</v>
      </c>
      <c r="E124" s="52"/>
      <c r="F124" s="52"/>
      <c r="G124" s="52"/>
      <c r="H124" s="52"/>
      <c r="I124" s="52"/>
      <c r="J124" s="52"/>
      <c r="K124" s="52"/>
      <c r="L124" s="52"/>
      <c r="M124" s="52"/>
      <c r="N124" s="52"/>
      <c r="O124" s="52"/>
      <c r="P124" s="52"/>
      <c r="Q124" s="52"/>
      <c r="R124" s="52"/>
      <c r="S124" s="52"/>
      <c r="T124" s="52"/>
      <c r="U124" s="52"/>
      <c r="V124" s="52"/>
      <c r="W124" s="52"/>
      <c r="X124" s="52"/>
      <c r="Y124" s="52"/>
      <c r="Z124" s="22"/>
      <c r="AA124" s="22"/>
      <c r="AB124" s="103"/>
      <c r="AC124" s="103"/>
      <c r="AD124" s="22"/>
      <c r="AE124" s="22"/>
      <c r="AF124" s="103"/>
      <c r="AG124" s="103"/>
      <c r="AH124" s="22"/>
    </row>
    <row r="125" spans="1:34" x14ac:dyDescent="0.25">
      <c r="A125" s="16"/>
      <c r="B125" s="121" t="s">
        <v>263</v>
      </c>
      <c r="C125" s="103"/>
      <c r="D125" s="116" t="s">
        <v>315</v>
      </c>
      <c r="E125" s="116"/>
      <c r="F125" s="104"/>
      <c r="G125" s="104"/>
      <c r="H125" s="116" t="s">
        <v>316</v>
      </c>
      <c r="I125" s="116"/>
      <c r="J125" s="104"/>
      <c r="K125" s="104"/>
      <c r="L125" s="116" t="s">
        <v>475</v>
      </c>
      <c r="M125" s="116"/>
      <c r="N125" s="104"/>
      <c r="O125" s="104"/>
      <c r="P125" s="116" t="s">
        <v>479</v>
      </c>
      <c r="Q125" s="116"/>
      <c r="R125" s="104"/>
      <c r="S125" s="104"/>
      <c r="T125" s="116" t="s">
        <v>319</v>
      </c>
      <c r="U125" s="116"/>
      <c r="V125" s="104"/>
      <c r="W125" s="104"/>
      <c r="X125" s="116" t="s">
        <v>128</v>
      </c>
      <c r="Y125" s="116"/>
      <c r="Z125" s="103"/>
      <c r="AA125" s="103"/>
      <c r="AB125" s="51" t="s">
        <v>481</v>
      </c>
      <c r="AC125" s="51"/>
      <c r="AD125" s="103"/>
      <c r="AE125" s="103"/>
      <c r="AF125" s="51" t="s">
        <v>482</v>
      </c>
      <c r="AG125" s="51"/>
      <c r="AH125" s="103"/>
    </row>
    <row r="126" spans="1:34" x14ac:dyDescent="0.25">
      <c r="A126" s="16"/>
      <c r="B126" s="120"/>
      <c r="C126" s="103"/>
      <c r="D126" s="51"/>
      <c r="E126" s="51"/>
      <c r="F126" s="103"/>
      <c r="G126" s="103"/>
      <c r="H126" s="51"/>
      <c r="I126" s="51"/>
      <c r="J126" s="103"/>
      <c r="K126" s="103"/>
      <c r="L126" s="51" t="s">
        <v>476</v>
      </c>
      <c r="M126" s="51"/>
      <c r="N126" s="103"/>
      <c r="O126" s="103"/>
      <c r="P126" s="51" t="s">
        <v>476</v>
      </c>
      <c r="Q126" s="51"/>
      <c r="R126" s="103"/>
      <c r="S126" s="103"/>
      <c r="T126" s="51"/>
      <c r="U126" s="51"/>
      <c r="V126" s="103"/>
      <c r="W126" s="103"/>
      <c r="X126" s="51"/>
      <c r="Y126" s="51"/>
      <c r="Z126" s="103"/>
      <c r="AA126" s="103"/>
      <c r="AB126" s="51" t="s">
        <v>346</v>
      </c>
      <c r="AC126" s="51"/>
      <c r="AD126" s="103"/>
      <c r="AE126" s="103"/>
      <c r="AF126" s="51"/>
      <c r="AG126" s="51"/>
      <c r="AH126" s="103"/>
    </row>
    <row r="127" spans="1:34" x14ac:dyDescent="0.25">
      <c r="A127" s="16"/>
      <c r="B127" s="120"/>
      <c r="C127" s="103"/>
      <c r="D127" s="51"/>
      <c r="E127" s="51"/>
      <c r="F127" s="103"/>
      <c r="G127" s="103"/>
      <c r="H127" s="51"/>
      <c r="I127" s="51"/>
      <c r="J127" s="103"/>
      <c r="K127" s="103"/>
      <c r="L127" s="51" t="s">
        <v>477</v>
      </c>
      <c r="M127" s="51"/>
      <c r="N127" s="103"/>
      <c r="O127" s="103"/>
      <c r="P127" s="51" t="s">
        <v>480</v>
      </c>
      <c r="Q127" s="51"/>
      <c r="R127" s="103"/>
      <c r="S127" s="103"/>
      <c r="T127" s="51"/>
      <c r="U127" s="51"/>
      <c r="V127" s="103"/>
      <c r="W127" s="103"/>
      <c r="X127" s="51"/>
      <c r="Y127" s="51"/>
      <c r="Z127" s="103"/>
      <c r="AA127" s="103"/>
      <c r="AB127" s="51"/>
      <c r="AC127" s="51"/>
      <c r="AD127" s="103"/>
      <c r="AE127" s="103"/>
      <c r="AF127" s="51"/>
      <c r="AG127" s="51"/>
      <c r="AH127" s="103"/>
    </row>
    <row r="128" spans="1:34" ht="15.75" thickBot="1" x14ac:dyDescent="0.3">
      <c r="A128" s="16"/>
      <c r="B128" s="120"/>
      <c r="C128" s="103"/>
      <c r="D128" s="52"/>
      <c r="E128" s="52"/>
      <c r="F128" s="103"/>
      <c r="G128" s="103"/>
      <c r="H128" s="52"/>
      <c r="I128" s="52"/>
      <c r="J128" s="103"/>
      <c r="K128" s="103"/>
      <c r="L128" s="52" t="s">
        <v>478</v>
      </c>
      <c r="M128" s="52"/>
      <c r="N128" s="103"/>
      <c r="O128" s="103"/>
      <c r="P128" s="52"/>
      <c r="Q128" s="52"/>
      <c r="R128" s="103"/>
      <c r="S128" s="103"/>
      <c r="T128" s="52"/>
      <c r="U128" s="52"/>
      <c r="V128" s="103"/>
      <c r="W128" s="103"/>
      <c r="X128" s="52"/>
      <c r="Y128" s="52"/>
      <c r="Z128" s="103"/>
      <c r="AA128" s="103"/>
      <c r="AB128" s="52"/>
      <c r="AC128" s="52"/>
      <c r="AD128" s="103"/>
      <c r="AE128" s="103"/>
      <c r="AF128" s="52"/>
      <c r="AG128" s="52"/>
      <c r="AH128" s="103"/>
    </row>
    <row r="129" spans="1:34" x14ac:dyDescent="0.25">
      <c r="A129" s="16"/>
      <c r="B129" s="47" t="s">
        <v>483</v>
      </c>
      <c r="C129" s="25"/>
      <c r="D129" s="97" t="s">
        <v>268</v>
      </c>
      <c r="E129" s="98">
        <v>19.399999999999999</v>
      </c>
      <c r="F129" s="99" t="s">
        <v>265</v>
      </c>
      <c r="G129" s="25"/>
      <c r="H129" s="97" t="s">
        <v>268</v>
      </c>
      <c r="I129" s="98">
        <v>26.4</v>
      </c>
      <c r="J129" s="99" t="s">
        <v>265</v>
      </c>
      <c r="K129" s="25"/>
      <c r="L129" s="97" t="s">
        <v>268</v>
      </c>
      <c r="M129" s="98">
        <v>0.7</v>
      </c>
      <c r="N129" s="99" t="s">
        <v>265</v>
      </c>
      <c r="O129" s="25"/>
      <c r="P129" s="97" t="s">
        <v>268</v>
      </c>
      <c r="Q129" s="98">
        <v>26.7</v>
      </c>
      <c r="R129" s="99" t="s">
        <v>265</v>
      </c>
      <c r="S129" s="25"/>
      <c r="T129" s="97" t="s">
        <v>268</v>
      </c>
      <c r="U129" s="98">
        <v>1.5</v>
      </c>
      <c r="V129" s="99" t="s">
        <v>265</v>
      </c>
      <c r="W129" s="25"/>
      <c r="X129" s="97" t="s">
        <v>268</v>
      </c>
      <c r="Y129" s="98">
        <v>74.7</v>
      </c>
      <c r="Z129" s="99" t="s">
        <v>265</v>
      </c>
      <c r="AA129" s="25"/>
      <c r="AB129" s="97" t="s">
        <v>268</v>
      </c>
      <c r="AC129" s="98">
        <v>28</v>
      </c>
      <c r="AD129" s="99" t="s">
        <v>265</v>
      </c>
      <c r="AE129" s="25"/>
      <c r="AF129" s="97" t="s">
        <v>268</v>
      </c>
      <c r="AG129" s="98">
        <v>102.7</v>
      </c>
      <c r="AH129" s="99" t="s">
        <v>265</v>
      </c>
    </row>
    <row r="130" spans="1:34" x14ac:dyDescent="0.25">
      <c r="A130" s="16"/>
      <c r="B130" s="102" t="s">
        <v>484</v>
      </c>
      <c r="C130" s="19"/>
      <c r="D130" s="17"/>
      <c r="E130" s="100">
        <v>9.6999999999999993</v>
      </c>
      <c r="F130" s="101" t="s">
        <v>265</v>
      </c>
      <c r="G130" s="19"/>
      <c r="H130" s="17"/>
      <c r="I130" s="100">
        <v>0.2</v>
      </c>
      <c r="J130" s="101" t="s">
        <v>265</v>
      </c>
      <c r="K130" s="19"/>
      <c r="L130" s="101"/>
      <c r="M130" s="106" t="s">
        <v>273</v>
      </c>
      <c r="N130" s="101" t="s">
        <v>265</v>
      </c>
      <c r="O130" s="19"/>
      <c r="P130" s="101"/>
      <c r="Q130" s="106" t="s">
        <v>273</v>
      </c>
      <c r="R130" s="101" t="s">
        <v>265</v>
      </c>
      <c r="S130" s="19"/>
      <c r="T130" s="101"/>
      <c r="U130" s="106" t="s">
        <v>273</v>
      </c>
      <c r="V130" s="101" t="s">
        <v>265</v>
      </c>
      <c r="W130" s="19"/>
      <c r="X130" s="17"/>
      <c r="Y130" s="100">
        <v>9.9</v>
      </c>
      <c r="Z130" s="101" t="s">
        <v>265</v>
      </c>
      <c r="AA130" s="19"/>
      <c r="AB130" s="101"/>
      <c r="AC130" s="106" t="s">
        <v>273</v>
      </c>
      <c r="AD130" s="101" t="s">
        <v>265</v>
      </c>
      <c r="AE130" s="19"/>
      <c r="AF130" s="17"/>
      <c r="AG130" s="100">
        <v>9.9</v>
      </c>
      <c r="AH130" s="101" t="s">
        <v>265</v>
      </c>
    </row>
    <row r="131" spans="1:34" x14ac:dyDescent="0.25">
      <c r="A131" s="16"/>
      <c r="B131" s="23" t="s">
        <v>485</v>
      </c>
      <c r="C131" s="25"/>
      <c r="D131" s="99"/>
      <c r="E131" s="107" t="s">
        <v>273</v>
      </c>
      <c r="F131" s="99" t="s">
        <v>265</v>
      </c>
      <c r="G131" s="25"/>
      <c r="H131" s="97"/>
      <c r="I131" s="98" t="s">
        <v>414</v>
      </c>
      <c r="J131" s="99" t="s">
        <v>286</v>
      </c>
      <c r="K131" s="25"/>
      <c r="L131" s="99"/>
      <c r="M131" s="107" t="s">
        <v>273</v>
      </c>
      <c r="N131" s="99" t="s">
        <v>265</v>
      </c>
      <c r="O131" s="25"/>
      <c r="P131" s="99"/>
      <c r="Q131" s="107" t="s">
        <v>273</v>
      </c>
      <c r="R131" s="99" t="s">
        <v>265</v>
      </c>
      <c r="S131" s="25"/>
      <c r="T131" s="97"/>
      <c r="U131" s="98" t="s">
        <v>486</v>
      </c>
      <c r="V131" s="99" t="s">
        <v>286</v>
      </c>
      <c r="W131" s="25"/>
      <c r="X131" s="97"/>
      <c r="Y131" s="98" t="s">
        <v>487</v>
      </c>
      <c r="Z131" s="99" t="s">
        <v>286</v>
      </c>
      <c r="AA131" s="25"/>
      <c r="AB131" s="97"/>
      <c r="AC131" s="98" t="s">
        <v>396</v>
      </c>
      <c r="AD131" s="99" t="s">
        <v>286</v>
      </c>
      <c r="AE131" s="25"/>
      <c r="AF131" s="97"/>
      <c r="AG131" s="98" t="s">
        <v>488</v>
      </c>
      <c r="AH131" s="99" t="s">
        <v>286</v>
      </c>
    </row>
    <row r="132" spans="1:34" x14ac:dyDescent="0.25">
      <c r="A132" s="16"/>
      <c r="B132" s="102" t="s">
        <v>489</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row>
    <row r="133" spans="1:34" x14ac:dyDescent="0.25">
      <c r="A133" s="16"/>
      <c r="B133" s="119" t="s">
        <v>490</v>
      </c>
      <c r="C133" s="25"/>
      <c r="D133" s="99"/>
      <c r="E133" s="107" t="s">
        <v>273</v>
      </c>
      <c r="F133" s="99" t="s">
        <v>265</v>
      </c>
      <c r="G133" s="25"/>
      <c r="H133" s="97"/>
      <c r="I133" s="98">
        <v>1.5</v>
      </c>
      <c r="J133" s="99" t="s">
        <v>265</v>
      </c>
      <c r="K133" s="25"/>
      <c r="L133" s="99"/>
      <c r="M133" s="107" t="s">
        <v>273</v>
      </c>
      <c r="N133" s="99" t="s">
        <v>265</v>
      </c>
      <c r="O133" s="25"/>
      <c r="P133" s="99"/>
      <c r="Q133" s="107" t="s">
        <v>273</v>
      </c>
      <c r="R133" s="99" t="s">
        <v>265</v>
      </c>
      <c r="S133" s="25"/>
      <c r="T133" s="99"/>
      <c r="U133" s="107" t="s">
        <v>273</v>
      </c>
      <c r="V133" s="99" t="s">
        <v>265</v>
      </c>
      <c r="W133" s="25"/>
      <c r="X133" s="97"/>
      <c r="Y133" s="98">
        <v>1.5</v>
      </c>
      <c r="Z133" s="99" t="s">
        <v>265</v>
      </c>
      <c r="AA133" s="25"/>
      <c r="AB133" s="99"/>
      <c r="AC133" s="107" t="s">
        <v>273</v>
      </c>
      <c r="AD133" s="99" t="s">
        <v>265</v>
      </c>
      <c r="AE133" s="25"/>
      <c r="AF133" s="97"/>
      <c r="AG133" s="98">
        <v>1.5</v>
      </c>
      <c r="AH133" s="99" t="s">
        <v>265</v>
      </c>
    </row>
    <row r="134" spans="1:34" ht="51" x14ac:dyDescent="0.25">
      <c r="A134" s="16"/>
      <c r="B134" s="26" t="s">
        <v>491</v>
      </c>
      <c r="C134" s="19"/>
      <c r="D134" s="17"/>
      <c r="E134" s="100" t="s">
        <v>492</v>
      </c>
      <c r="F134" s="101" t="s">
        <v>286</v>
      </c>
      <c r="G134" s="19"/>
      <c r="H134" s="17"/>
      <c r="I134" s="100" t="s">
        <v>493</v>
      </c>
      <c r="J134" s="101" t="s">
        <v>286</v>
      </c>
      <c r="K134" s="19"/>
      <c r="L134" s="101"/>
      <c r="M134" s="106" t="s">
        <v>273</v>
      </c>
      <c r="N134" s="101" t="s">
        <v>265</v>
      </c>
      <c r="O134" s="19"/>
      <c r="P134" s="17"/>
      <c r="Q134" s="100" t="s">
        <v>361</v>
      </c>
      <c r="R134" s="101" t="s">
        <v>286</v>
      </c>
      <c r="S134" s="19"/>
      <c r="T134" s="101"/>
      <c r="U134" s="106" t="s">
        <v>273</v>
      </c>
      <c r="V134" s="101" t="s">
        <v>265</v>
      </c>
      <c r="W134" s="19"/>
      <c r="X134" s="17"/>
      <c r="Y134" s="100" t="s">
        <v>487</v>
      </c>
      <c r="Z134" s="101" t="s">
        <v>286</v>
      </c>
      <c r="AA134" s="19"/>
      <c r="AB134" s="17"/>
      <c r="AC134" s="100">
        <v>15.1</v>
      </c>
      <c r="AD134" s="101" t="s">
        <v>265</v>
      </c>
      <c r="AE134" s="19"/>
      <c r="AF134" s="17"/>
      <c r="AG134" s="100">
        <v>11.4</v>
      </c>
      <c r="AH134" s="101" t="s">
        <v>265</v>
      </c>
    </row>
    <row r="135" spans="1:34" ht="15.75" thickBot="1" x14ac:dyDescent="0.3">
      <c r="A135" s="16"/>
      <c r="B135" s="23" t="s">
        <v>422</v>
      </c>
      <c r="C135" s="25"/>
      <c r="D135" s="97"/>
      <c r="E135" s="98" t="s">
        <v>494</v>
      </c>
      <c r="F135" s="99" t="s">
        <v>286</v>
      </c>
      <c r="G135" s="25"/>
      <c r="H135" s="97"/>
      <c r="I135" s="98" t="s">
        <v>495</v>
      </c>
      <c r="J135" s="99" t="s">
        <v>286</v>
      </c>
      <c r="K135" s="25"/>
      <c r="L135" s="97"/>
      <c r="M135" s="98" t="s">
        <v>418</v>
      </c>
      <c r="N135" s="99" t="s">
        <v>286</v>
      </c>
      <c r="O135" s="25"/>
      <c r="P135" s="97"/>
      <c r="Q135" s="98" t="s">
        <v>496</v>
      </c>
      <c r="R135" s="99" t="s">
        <v>286</v>
      </c>
      <c r="S135" s="25"/>
      <c r="T135" s="99"/>
      <c r="U135" s="107" t="s">
        <v>273</v>
      </c>
      <c r="V135" s="99" t="s">
        <v>265</v>
      </c>
      <c r="W135" s="25"/>
      <c r="X135" s="97"/>
      <c r="Y135" s="98" t="s">
        <v>497</v>
      </c>
      <c r="Z135" s="99" t="s">
        <v>286</v>
      </c>
      <c r="AA135" s="25"/>
      <c r="AB135" s="99"/>
      <c r="AC135" s="107" t="s">
        <v>273</v>
      </c>
      <c r="AD135" s="99" t="s">
        <v>265</v>
      </c>
      <c r="AE135" s="25"/>
      <c r="AF135" s="97"/>
      <c r="AG135" s="98" t="s">
        <v>497</v>
      </c>
      <c r="AH135" s="99" t="s">
        <v>286</v>
      </c>
    </row>
    <row r="136" spans="1:34" x14ac:dyDescent="0.25">
      <c r="A136" s="16"/>
      <c r="B136" s="37"/>
      <c r="C136" s="37"/>
      <c r="D136" s="38"/>
      <c r="E136" s="38"/>
      <c r="F136" s="37"/>
      <c r="G136" s="37"/>
      <c r="H136" s="38"/>
      <c r="I136" s="38"/>
      <c r="J136" s="37"/>
      <c r="K136" s="37"/>
      <c r="L136" s="38"/>
      <c r="M136" s="38"/>
      <c r="N136" s="37"/>
      <c r="O136" s="37"/>
      <c r="P136" s="38"/>
      <c r="Q136" s="38"/>
      <c r="R136" s="37"/>
      <c r="S136" s="37"/>
      <c r="T136" s="38"/>
      <c r="U136" s="38"/>
      <c r="V136" s="37"/>
      <c r="W136" s="37"/>
      <c r="X136" s="38"/>
      <c r="Y136" s="38"/>
      <c r="Z136" s="37"/>
      <c r="AA136" s="37"/>
      <c r="AB136" s="38"/>
      <c r="AC136" s="38"/>
      <c r="AD136" s="37"/>
      <c r="AE136" s="37"/>
      <c r="AF136" s="38"/>
      <c r="AG136" s="38"/>
      <c r="AH136" s="37"/>
    </row>
    <row r="137" spans="1:34" ht="15.75" thickBot="1" x14ac:dyDescent="0.3">
      <c r="A137" s="16"/>
      <c r="B137" s="50" t="s">
        <v>498</v>
      </c>
      <c r="C137" s="22"/>
      <c r="D137" s="17" t="s">
        <v>268</v>
      </c>
      <c r="E137" s="100">
        <v>25.6</v>
      </c>
      <c r="F137" s="101" t="s">
        <v>265</v>
      </c>
      <c r="G137" s="22"/>
      <c r="H137" s="17" t="s">
        <v>268</v>
      </c>
      <c r="I137" s="100">
        <v>13</v>
      </c>
      <c r="J137" s="101" t="s">
        <v>265</v>
      </c>
      <c r="K137" s="22"/>
      <c r="L137" s="17" t="s">
        <v>268</v>
      </c>
      <c r="M137" s="100">
        <v>0.5</v>
      </c>
      <c r="N137" s="101" t="s">
        <v>265</v>
      </c>
      <c r="O137" s="22"/>
      <c r="P137" s="17" t="s">
        <v>268</v>
      </c>
      <c r="Q137" s="100">
        <v>22.9</v>
      </c>
      <c r="R137" s="101" t="s">
        <v>265</v>
      </c>
      <c r="S137" s="22"/>
      <c r="T137" s="101" t="s">
        <v>268</v>
      </c>
      <c r="U137" s="106" t="s">
        <v>273</v>
      </c>
      <c r="V137" s="101" t="s">
        <v>265</v>
      </c>
      <c r="W137" s="22"/>
      <c r="X137" s="17" t="s">
        <v>268</v>
      </c>
      <c r="Y137" s="100">
        <v>62</v>
      </c>
      <c r="Z137" s="101" t="s">
        <v>265</v>
      </c>
      <c r="AA137" s="22"/>
      <c r="AB137" s="17" t="s">
        <v>268</v>
      </c>
      <c r="AC137" s="100">
        <v>42.2</v>
      </c>
      <c r="AD137" s="101" t="s">
        <v>265</v>
      </c>
      <c r="AE137" s="22"/>
      <c r="AF137" s="17" t="s">
        <v>268</v>
      </c>
      <c r="AG137" s="100">
        <v>104.2</v>
      </c>
      <c r="AH137" s="101" t="s">
        <v>265</v>
      </c>
    </row>
    <row r="138" spans="1:34" ht="15.75" thickTop="1" x14ac:dyDescent="0.25">
      <c r="A138" s="16"/>
      <c r="B138" s="37"/>
      <c r="C138" s="37"/>
      <c r="D138" s="41"/>
      <c r="E138" s="41"/>
      <c r="F138" s="37"/>
      <c r="G138" s="37"/>
      <c r="H138" s="41"/>
      <c r="I138" s="41"/>
      <c r="J138" s="37"/>
      <c r="K138" s="37"/>
      <c r="L138" s="41"/>
      <c r="M138" s="41"/>
      <c r="N138" s="37"/>
      <c r="O138" s="37"/>
      <c r="P138" s="41"/>
      <c r="Q138" s="41"/>
      <c r="R138" s="37"/>
      <c r="S138" s="37"/>
      <c r="T138" s="41"/>
      <c r="U138" s="41"/>
      <c r="V138" s="37"/>
      <c r="W138" s="37"/>
      <c r="X138" s="41"/>
      <c r="Y138" s="41"/>
      <c r="Z138" s="37"/>
      <c r="AA138" s="37"/>
      <c r="AB138" s="41"/>
      <c r="AC138" s="41"/>
      <c r="AD138" s="37"/>
      <c r="AE138" s="37"/>
      <c r="AF138" s="41"/>
      <c r="AG138" s="41"/>
      <c r="AH138" s="37"/>
    </row>
    <row r="139" spans="1:34" x14ac:dyDescent="0.25">
      <c r="A139" s="16"/>
      <c r="B139" s="1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c r="AF139" s="59"/>
      <c r="AG139" s="59"/>
      <c r="AH139" s="59"/>
    </row>
    <row r="140" spans="1:34" ht="15.75" thickBot="1" x14ac:dyDescent="0.3">
      <c r="A140" s="16"/>
      <c r="B140" s="96" t="s">
        <v>499</v>
      </c>
      <c r="C140" s="22"/>
      <c r="D140" s="52" t="s">
        <v>474</v>
      </c>
      <c r="E140" s="52"/>
      <c r="F140" s="52"/>
      <c r="G140" s="52"/>
      <c r="H140" s="52"/>
      <c r="I140" s="52"/>
      <c r="J140" s="52"/>
      <c r="K140" s="52"/>
      <c r="L140" s="52"/>
      <c r="M140" s="52"/>
      <c r="N140" s="52"/>
      <c r="O140" s="52"/>
      <c r="P140" s="52"/>
      <c r="Q140" s="52"/>
      <c r="R140" s="52"/>
      <c r="S140" s="52"/>
      <c r="T140" s="52"/>
      <c r="U140" s="52"/>
      <c r="V140" s="52"/>
      <c r="W140" s="52"/>
      <c r="X140" s="52"/>
      <c r="Y140" s="52"/>
      <c r="Z140" s="22"/>
      <c r="AA140" s="22"/>
      <c r="AB140" s="103"/>
      <c r="AC140" s="103"/>
      <c r="AD140" s="22"/>
      <c r="AE140" s="22"/>
      <c r="AF140" s="103"/>
      <c r="AG140" s="103"/>
      <c r="AH140" s="22"/>
    </row>
    <row r="141" spans="1:34" x14ac:dyDescent="0.25">
      <c r="A141" s="16"/>
      <c r="B141" s="123" t="s">
        <v>263</v>
      </c>
      <c r="C141" s="103"/>
      <c r="D141" s="116" t="s">
        <v>315</v>
      </c>
      <c r="E141" s="116"/>
      <c r="F141" s="104"/>
      <c r="G141" s="104"/>
      <c r="H141" s="116" t="s">
        <v>316</v>
      </c>
      <c r="I141" s="116"/>
      <c r="J141" s="104"/>
      <c r="K141" s="104"/>
      <c r="L141" s="116" t="s">
        <v>475</v>
      </c>
      <c r="M141" s="116"/>
      <c r="N141" s="104"/>
      <c r="O141" s="104"/>
      <c r="P141" s="116" t="s">
        <v>479</v>
      </c>
      <c r="Q141" s="116"/>
      <c r="R141" s="104"/>
      <c r="S141" s="104"/>
      <c r="T141" s="116" t="s">
        <v>319</v>
      </c>
      <c r="U141" s="116"/>
      <c r="V141" s="104"/>
      <c r="W141" s="104"/>
      <c r="X141" s="116" t="s">
        <v>128</v>
      </c>
      <c r="Y141" s="116"/>
      <c r="Z141" s="103"/>
      <c r="AA141" s="103"/>
      <c r="AB141" s="51" t="s">
        <v>501</v>
      </c>
      <c r="AC141" s="51"/>
      <c r="AD141" s="103"/>
      <c r="AE141" s="103"/>
      <c r="AF141" s="51" t="s">
        <v>502</v>
      </c>
      <c r="AG141" s="51"/>
      <c r="AH141" s="103"/>
    </row>
    <row r="142" spans="1:34" x14ac:dyDescent="0.25">
      <c r="A142" s="16"/>
      <c r="B142" s="122"/>
      <c r="C142" s="103"/>
      <c r="D142" s="51"/>
      <c r="E142" s="51"/>
      <c r="F142" s="103"/>
      <c r="G142" s="103"/>
      <c r="H142" s="51"/>
      <c r="I142" s="51"/>
      <c r="J142" s="103"/>
      <c r="K142" s="103"/>
      <c r="L142" s="51" t="s">
        <v>476</v>
      </c>
      <c r="M142" s="51"/>
      <c r="N142" s="103"/>
      <c r="O142" s="103"/>
      <c r="P142" s="51" t="s">
        <v>476</v>
      </c>
      <c r="Q142" s="51"/>
      <c r="R142" s="103"/>
      <c r="S142" s="103"/>
      <c r="T142" s="51"/>
      <c r="U142" s="51"/>
      <c r="V142" s="103"/>
      <c r="W142" s="103"/>
      <c r="X142" s="51"/>
      <c r="Y142" s="51"/>
      <c r="Z142" s="103"/>
      <c r="AA142" s="103"/>
      <c r="AB142" s="51" t="s">
        <v>346</v>
      </c>
      <c r="AC142" s="51"/>
      <c r="AD142" s="103"/>
      <c r="AE142" s="103"/>
      <c r="AF142" s="51"/>
      <c r="AG142" s="51"/>
      <c r="AH142" s="103"/>
    </row>
    <row r="143" spans="1:34" x14ac:dyDescent="0.25">
      <c r="A143" s="16"/>
      <c r="B143" s="122"/>
      <c r="C143" s="103"/>
      <c r="D143" s="51"/>
      <c r="E143" s="51"/>
      <c r="F143" s="103"/>
      <c r="G143" s="103"/>
      <c r="H143" s="51"/>
      <c r="I143" s="51"/>
      <c r="J143" s="103"/>
      <c r="K143" s="103"/>
      <c r="L143" s="51" t="s">
        <v>500</v>
      </c>
      <c r="M143" s="51"/>
      <c r="N143" s="103"/>
      <c r="O143" s="103"/>
      <c r="P143" s="51" t="s">
        <v>480</v>
      </c>
      <c r="Q143" s="51"/>
      <c r="R143" s="103"/>
      <c r="S143" s="103"/>
      <c r="T143" s="51"/>
      <c r="U143" s="51"/>
      <c r="V143" s="103"/>
      <c r="W143" s="103"/>
      <c r="X143" s="51"/>
      <c r="Y143" s="51"/>
      <c r="Z143" s="103"/>
      <c r="AA143" s="103"/>
      <c r="AB143" s="51"/>
      <c r="AC143" s="51"/>
      <c r="AD143" s="103"/>
      <c r="AE143" s="103"/>
      <c r="AF143" s="51"/>
      <c r="AG143" s="51"/>
      <c r="AH143" s="103"/>
    </row>
    <row r="144" spans="1:34" ht="15.75" thickBot="1" x14ac:dyDescent="0.3">
      <c r="A144" s="16"/>
      <c r="B144" s="122"/>
      <c r="C144" s="103"/>
      <c r="D144" s="52"/>
      <c r="E144" s="52"/>
      <c r="F144" s="103"/>
      <c r="G144" s="103"/>
      <c r="H144" s="52"/>
      <c r="I144" s="52"/>
      <c r="J144" s="103"/>
      <c r="K144" s="103"/>
      <c r="L144" s="52" t="s">
        <v>478</v>
      </c>
      <c r="M144" s="52"/>
      <c r="N144" s="103"/>
      <c r="O144" s="103"/>
      <c r="P144" s="52"/>
      <c r="Q144" s="52"/>
      <c r="R144" s="103"/>
      <c r="S144" s="103"/>
      <c r="T144" s="52"/>
      <c r="U144" s="52"/>
      <c r="V144" s="103"/>
      <c r="W144" s="103"/>
      <c r="X144" s="52"/>
      <c r="Y144" s="52"/>
      <c r="Z144" s="103"/>
      <c r="AA144" s="103"/>
      <c r="AB144" s="52"/>
      <c r="AC144" s="52"/>
      <c r="AD144" s="103"/>
      <c r="AE144" s="103"/>
      <c r="AF144" s="52"/>
      <c r="AG144" s="52"/>
      <c r="AH144" s="103"/>
    </row>
    <row r="145" spans="1:34" x14ac:dyDescent="0.25">
      <c r="A145" s="16"/>
      <c r="B145" s="47" t="s">
        <v>483</v>
      </c>
      <c r="C145" s="25"/>
      <c r="D145" s="25" t="s">
        <v>268</v>
      </c>
      <c r="E145" s="32">
        <v>13.6</v>
      </c>
      <c r="F145" s="34" t="s">
        <v>265</v>
      </c>
      <c r="G145" s="25"/>
      <c r="H145" s="25" t="s">
        <v>268</v>
      </c>
      <c r="I145" s="32">
        <v>23.8</v>
      </c>
      <c r="J145" s="34" t="s">
        <v>265</v>
      </c>
      <c r="K145" s="25"/>
      <c r="L145" s="25" t="s">
        <v>268</v>
      </c>
      <c r="M145" s="32">
        <v>5.2</v>
      </c>
      <c r="N145" s="34" t="s">
        <v>265</v>
      </c>
      <c r="O145" s="25"/>
      <c r="P145" s="25" t="s">
        <v>268</v>
      </c>
      <c r="Q145" s="32">
        <v>23.7</v>
      </c>
      <c r="R145" s="34" t="s">
        <v>265</v>
      </c>
      <c r="S145" s="25"/>
      <c r="T145" s="25" t="s">
        <v>268</v>
      </c>
      <c r="U145" s="32">
        <v>9.1999999999999993</v>
      </c>
      <c r="V145" s="34" t="s">
        <v>265</v>
      </c>
      <c r="W145" s="25"/>
      <c r="X145" s="25" t="s">
        <v>268</v>
      </c>
      <c r="Y145" s="32">
        <v>75.5</v>
      </c>
      <c r="Z145" s="34" t="s">
        <v>265</v>
      </c>
      <c r="AA145" s="25"/>
      <c r="AB145" s="25" t="s">
        <v>268</v>
      </c>
      <c r="AC145" s="32">
        <v>27</v>
      </c>
      <c r="AD145" s="34" t="s">
        <v>265</v>
      </c>
      <c r="AE145" s="25"/>
      <c r="AF145" s="25" t="s">
        <v>268</v>
      </c>
      <c r="AG145" s="32">
        <v>102.5</v>
      </c>
      <c r="AH145" s="34" t="s">
        <v>265</v>
      </c>
    </row>
    <row r="146" spans="1:34" x14ac:dyDescent="0.25">
      <c r="A146" s="16"/>
      <c r="B146" s="102" t="s">
        <v>484</v>
      </c>
      <c r="C146" s="19"/>
      <c r="D146" s="19"/>
      <c r="E146" s="28">
        <v>2.6</v>
      </c>
      <c r="F146" s="20" t="s">
        <v>265</v>
      </c>
      <c r="G146" s="19"/>
      <c r="H146" s="19"/>
      <c r="I146" s="28">
        <v>4.3</v>
      </c>
      <c r="J146" s="20" t="s">
        <v>265</v>
      </c>
      <c r="K146" s="19"/>
      <c r="L146" s="20"/>
      <c r="M146" s="36" t="s">
        <v>273</v>
      </c>
      <c r="N146" s="20" t="s">
        <v>265</v>
      </c>
      <c r="O146" s="19"/>
      <c r="P146" s="20"/>
      <c r="Q146" s="36" t="s">
        <v>273</v>
      </c>
      <c r="R146" s="20" t="s">
        <v>265</v>
      </c>
      <c r="S146" s="19"/>
      <c r="T146" s="20"/>
      <c r="U146" s="36" t="s">
        <v>273</v>
      </c>
      <c r="V146" s="20" t="s">
        <v>265</v>
      </c>
      <c r="W146" s="19"/>
      <c r="X146" s="19"/>
      <c r="Y146" s="28">
        <v>6.9</v>
      </c>
      <c r="Z146" s="20" t="s">
        <v>265</v>
      </c>
      <c r="AA146" s="19"/>
      <c r="AB146" s="19"/>
      <c r="AC146" s="28">
        <v>0.1</v>
      </c>
      <c r="AD146" s="20" t="s">
        <v>265</v>
      </c>
      <c r="AE146" s="19"/>
      <c r="AF146" s="19"/>
      <c r="AG146" s="28">
        <v>7</v>
      </c>
      <c r="AH146" s="20" t="s">
        <v>265</v>
      </c>
    </row>
    <row r="147" spans="1:34" x14ac:dyDescent="0.25">
      <c r="A147" s="16"/>
      <c r="B147" s="23" t="s">
        <v>485</v>
      </c>
      <c r="C147" s="25"/>
      <c r="D147" s="34"/>
      <c r="E147" s="105" t="s">
        <v>273</v>
      </c>
      <c r="F147" s="34" t="s">
        <v>265</v>
      </c>
      <c r="G147" s="25"/>
      <c r="H147" s="25"/>
      <c r="I147" s="32" t="s">
        <v>503</v>
      </c>
      <c r="J147" s="34" t="s">
        <v>286</v>
      </c>
      <c r="K147" s="25"/>
      <c r="L147" s="34"/>
      <c r="M147" s="105" t="s">
        <v>273</v>
      </c>
      <c r="N147" s="34" t="s">
        <v>265</v>
      </c>
      <c r="O147" s="25"/>
      <c r="P147" s="34"/>
      <c r="Q147" s="105" t="s">
        <v>273</v>
      </c>
      <c r="R147" s="34" t="s">
        <v>265</v>
      </c>
      <c r="S147" s="25"/>
      <c r="T147" s="25"/>
      <c r="U147" s="32" t="s">
        <v>504</v>
      </c>
      <c r="V147" s="34" t="s">
        <v>286</v>
      </c>
      <c r="W147" s="25"/>
      <c r="X147" s="25"/>
      <c r="Y147" s="32" t="s">
        <v>505</v>
      </c>
      <c r="Z147" s="34" t="s">
        <v>286</v>
      </c>
      <c r="AA147" s="25"/>
      <c r="AB147" s="34"/>
      <c r="AC147" s="105" t="s">
        <v>273</v>
      </c>
      <c r="AD147" s="34" t="s">
        <v>265</v>
      </c>
      <c r="AE147" s="25"/>
      <c r="AF147" s="25"/>
      <c r="AG147" s="32" t="s">
        <v>505</v>
      </c>
      <c r="AH147" s="34" t="s">
        <v>286</v>
      </c>
    </row>
    <row r="148" spans="1:34" x14ac:dyDescent="0.25">
      <c r="A148" s="16"/>
      <c r="B148" s="102" t="s">
        <v>489</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row>
    <row r="149" spans="1:34" x14ac:dyDescent="0.25">
      <c r="A149" s="16"/>
      <c r="B149" s="119" t="s">
        <v>490</v>
      </c>
      <c r="C149" s="25"/>
      <c r="D149" s="34"/>
      <c r="E149" s="105" t="s">
        <v>273</v>
      </c>
      <c r="F149" s="34" t="s">
        <v>265</v>
      </c>
      <c r="G149" s="25"/>
      <c r="H149" s="25"/>
      <c r="I149" s="32">
        <v>0.4</v>
      </c>
      <c r="J149" s="34" t="s">
        <v>265</v>
      </c>
      <c r="K149" s="25"/>
      <c r="L149" s="34"/>
      <c r="M149" s="105" t="s">
        <v>273</v>
      </c>
      <c r="N149" s="34" t="s">
        <v>265</v>
      </c>
      <c r="O149" s="25"/>
      <c r="P149" s="34"/>
      <c r="Q149" s="105" t="s">
        <v>273</v>
      </c>
      <c r="R149" s="34" t="s">
        <v>265</v>
      </c>
      <c r="S149" s="25"/>
      <c r="T149" s="34"/>
      <c r="U149" s="105" t="s">
        <v>273</v>
      </c>
      <c r="V149" s="34" t="s">
        <v>265</v>
      </c>
      <c r="W149" s="25"/>
      <c r="X149" s="25"/>
      <c r="Y149" s="32">
        <v>0.4</v>
      </c>
      <c r="Z149" s="34" t="s">
        <v>265</v>
      </c>
      <c r="AA149" s="25"/>
      <c r="AB149" s="25"/>
      <c r="AC149" s="32" t="s">
        <v>418</v>
      </c>
      <c r="AD149" s="34" t="s">
        <v>286</v>
      </c>
      <c r="AE149" s="25"/>
      <c r="AF149" s="25"/>
      <c r="AG149" s="32">
        <v>0.2</v>
      </c>
      <c r="AH149" s="34" t="s">
        <v>265</v>
      </c>
    </row>
    <row r="150" spans="1:34" ht="51" x14ac:dyDescent="0.25">
      <c r="A150" s="16"/>
      <c r="B150" s="26" t="s">
        <v>491</v>
      </c>
      <c r="C150" s="19"/>
      <c r="D150" s="19"/>
      <c r="E150" s="28">
        <v>1.1000000000000001</v>
      </c>
      <c r="F150" s="20" t="s">
        <v>265</v>
      </c>
      <c r="G150" s="19"/>
      <c r="H150" s="19"/>
      <c r="I150" s="28">
        <v>0.7</v>
      </c>
      <c r="J150" s="20" t="s">
        <v>265</v>
      </c>
      <c r="K150" s="19"/>
      <c r="L150" s="19"/>
      <c r="M150" s="28">
        <v>0.1</v>
      </c>
      <c r="N150" s="20" t="s">
        <v>265</v>
      </c>
      <c r="O150" s="19"/>
      <c r="P150" s="19"/>
      <c r="Q150" s="28" t="s">
        <v>506</v>
      </c>
      <c r="R150" s="20" t="s">
        <v>286</v>
      </c>
      <c r="S150" s="19"/>
      <c r="T150" s="20"/>
      <c r="U150" s="36" t="s">
        <v>273</v>
      </c>
      <c r="V150" s="20" t="s">
        <v>265</v>
      </c>
      <c r="W150" s="19"/>
      <c r="X150" s="19"/>
      <c r="Y150" s="28">
        <v>1.5</v>
      </c>
      <c r="Z150" s="20" t="s">
        <v>265</v>
      </c>
      <c r="AA150" s="19"/>
      <c r="AB150" s="19"/>
      <c r="AC150" s="28">
        <v>1.8</v>
      </c>
      <c r="AD150" s="20" t="s">
        <v>265</v>
      </c>
      <c r="AE150" s="19"/>
      <c r="AF150" s="19"/>
      <c r="AG150" s="28">
        <v>3.3</v>
      </c>
      <c r="AH150" s="20" t="s">
        <v>265</v>
      </c>
    </row>
    <row r="151" spans="1:34" x14ac:dyDescent="0.25">
      <c r="A151" s="16"/>
      <c r="B151" s="23" t="s">
        <v>50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row>
    <row r="152" spans="1:34" x14ac:dyDescent="0.25">
      <c r="A152" s="16"/>
      <c r="B152" s="26" t="s">
        <v>508</v>
      </c>
      <c r="C152" s="19"/>
      <c r="D152" s="19"/>
      <c r="E152" s="28">
        <v>3</v>
      </c>
      <c r="F152" s="20" t="s">
        <v>265</v>
      </c>
      <c r="G152" s="19"/>
      <c r="H152" s="19"/>
      <c r="I152" s="28">
        <v>1.5</v>
      </c>
      <c r="J152" s="20" t="s">
        <v>265</v>
      </c>
      <c r="K152" s="19"/>
      <c r="L152" s="19"/>
      <c r="M152" s="28">
        <v>0.1</v>
      </c>
      <c r="N152" s="20" t="s">
        <v>265</v>
      </c>
      <c r="O152" s="19"/>
      <c r="P152" s="19"/>
      <c r="Q152" s="28">
        <v>5.2</v>
      </c>
      <c r="R152" s="20" t="s">
        <v>265</v>
      </c>
      <c r="S152" s="19"/>
      <c r="T152" s="19"/>
      <c r="U152" s="28">
        <v>1.5</v>
      </c>
      <c r="V152" s="20" t="s">
        <v>265</v>
      </c>
      <c r="W152" s="19"/>
      <c r="X152" s="19"/>
      <c r="Y152" s="28">
        <v>11.3</v>
      </c>
      <c r="Z152" s="20" t="s">
        <v>265</v>
      </c>
      <c r="AA152" s="19"/>
      <c r="AB152" s="20"/>
      <c r="AC152" s="36" t="s">
        <v>273</v>
      </c>
      <c r="AD152" s="20" t="s">
        <v>265</v>
      </c>
      <c r="AE152" s="19"/>
      <c r="AF152" s="19"/>
      <c r="AG152" s="28">
        <v>11.3</v>
      </c>
      <c r="AH152" s="20" t="s">
        <v>265</v>
      </c>
    </row>
    <row r="153" spans="1:34" ht="15.75" thickBot="1" x14ac:dyDescent="0.3">
      <c r="A153" s="16"/>
      <c r="B153" s="119" t="s">
        <v>422</v>
      </c>
      <c r="C153" s="25"/>
      <c r="D153" s="25"/>
      <c r="E153" s="32" t="s">
        <v>396</v>
      </c>
      <c r="F153" s="34" t="s">
        <v>286</v>
      </c>
      <c r="G153" s="25"/>
      <c r="H153" s="25"/>
      <c r="I153" s="32" t="s">
        <v>509</v>
      </c>
      <c r="J153" s="34" t="s">
        <v>286</v>
      </c>
      <c r="K153" s="25"/>
      <c r="L153" s="25"/>
      <c r="M153" s="32" t="s">
        <v>510</v>
      </c>
      <c r="N153" s="34" t="s">
        <v>286</v>
      </c>
      <c r="O153" s="25"/>
      <c r="P153" s="25"/>
      <c r="Q153" s="32" t="s">
        <v>416</v>
      </c>
      <c r="R153" s="34" t="s">
        <v>286</v>
      </c>
      <c r="S153" s="25"/>
      <c r="T153" s="25"/>
      <c r="U153" s="32" t="s">
        <v>399</v>
      </c>
      <c r="V153" s="34" t="s">
        <v>286</v>
      </c>
      <c r="W153" s="25"/>
      <c r="X153" s="25"/>
      <c r="Y153" s="32" t="s">
        <v>390</v>
      </c>
      <c r="Z153" s="34" t="s">
        <v>286</v>
      </c>
      <c r="AA153" s="25"/>
      <c r="AB153" s="25"/>
      <c r="AC153" s="32" t="s">
        <v>511</v>
      </c>
      <c r="AD153" s="34" t="s">
        <v>286</v>
      </c>
      <c r="AE153" s="25"/>
      <c r="AF153" s="25"/>
      <c r="AG153" s="32" t="s">
        <v>512</v>
      </c>
      <c r="AH153" s="34" t="s">
        <v>286</v>
      </c>
    </row>
    <row r="154" spans="1:34" x14ac:dyDescent="0.25">
      <c r="A154" s="16"/>
      <c r="B154" s="37"/>
      <c r="C154" s="37"/>
      <c r="D154" s="38"/>
      <c r="E154" s="38"/>
      <c r="F154" s="37"/>
      <c r="G154" s="37"/>
      <c r="H154" s="38"/>
      <c r="I154" s="38"/>
      <c r="J154" s="37"/>
      <c r="K154" s="37"/>
      <c r="L154" s="38"/>
      <c r="M154" s="38"/>
      <c r="N154" s="37"/>
      <c r="O154" s="37"/>
      <c r="P154" s="38"/>
      <c r="Q154" s="38"/>
      <c r="R154" s="37"/>
      <c r="S154" s="37"/>
      <c r="T154" s="38"/>
      <c r="U154" s="38"/>
      <c r="V154" s="37"/>
      <c r="W154" s="37"/>
      <c r="X154" s="38"/>
      <c r="Y154" s="38"/>
      <c r="Z154" s="37"/>
      <c r="AA154" s="37"/>
      <c r="AB154" s="38"/>
      <c r="AC154" s="38"/>
      <c r="AD154" s="37"/>
      <c r="AE154" s="37"/>
      <c r="AF154" s="38"/>
      <c r="AG154" s="38"/>
      <c r="AH154" s="37"/>
    </row>
    <row r="155" spans="1:34" ht="15.75" thickBot="1" x14ac:dyDescent="0.3">
      <c r="A155" s="16"/>
      <c r="B155" s="50" t="s">
        <v>498</v>
      </c>
      <c r="C155" s="22"/>
      <c r="D155" s="19" t="s">
        <v>268</v>
      </c>
      <c r="E155" s="28">
        <v>19.399999999999999</v>
      </c>
      <c r="F155" s="20" t="s">
        <v>265</v>
      </c>
      <c r="G155" s="22"/>
      <c r="H155" s="19" t="s">
        <v>268</v>
      </c>
      <c r="I155" s="28">
        <v>26.4</v>
      </c>
      <c r="J155" s="20" t="s">
        <v>265</v>
      </c>
      <c r="K155" s="22"/>
      <c r="L155" s="19" t="s">
        <v>268</v>
      </c>
      <c r="M155" s="28">
        <v>0.7</v>
      </c>
      <c r="N155" s="20" t="s">
        <v>265</v>
      </c>
      <c r="O155" s="22"/>
      <c r="P155" s="19" t="s">
        <v>268</v>
      </c>
      <c r="Q155" s="28">
        <v>26.7</v>
      </c>
      <c r="R155" s="20" t="s">
        <v>265</v>
      </c>
      <c r="S155" s="22"/>
      <c r="T155" s="19" t="s">
        <v>268</v>
      </c>
      <c r="U155" s="28">
        <v>1.5</v>
      </c>
      <c r="V155" s="20" t="s">
        <v>265</v>
      </c>
      <c r="W155" s="22"/>
      <c r="X155" s="19" t="s">
        <v>268</v>
      </c>
      <c r="Y155" s="28">
        <v>74.7</v>
      </c>
      <c r="Z155" s="20" t="s">
        <v>265</v>
      </c>
      <c r="AA155" s="22"/>
      <c r="AB155" s="19" t="s">
        <v>268</v>
      </c>
      <c r="AC155" s="28">
        <v>28</v>
      </c>
      <c r="AD155" s="20" t="s">
        <v>265</v>
      </c>
      <c r="AE155" s="22"/>
      <c r="AF155" s="19" t="s">
        <v>268</v>
      </c>
      <c r="AG155" s="28">
        <v>102.7</v>
      </c>
      <c r="AH155" s="20" t="s">
        <v>265</v>
      </c>
    </row>
    <row r="156" spans="1:34" ht="15.75" thickTop="1" x14ac:dyDescent="0.25">
      <c r="A156" s="16"/>
      <c r="B156" s="37"/>
      <c r="C156" s="37"/>
      <c r="D156" s="41"/>
      <c r="E156" s="41"/>
      <c r="F156" s="37"/>
      <c r="G156" s="37"/>
      <c r="H156" s="41"/>
      <c r="I156" s="41"/>
      <c r="J156" s="37"/>
      <c r="K156" s="37"/>
      <c r="L156" s="41"/>
      <c r="M156" s="41"/>
      <c r="N156" s="37"/>
      <c r="O156" s="37"/>
      <c r="P156" s="41"/>
      <c r="Q156" s="41"/>
      <c r="R156" s="37"/>
      <c r="S156" s="37"/>
      <c r="T156" s="41"/>
      <c r="U156" s="41"/>
      <c r="V156" s="37"/>
      <c r="W156" s="37"/>
      <c r="X156" s="41"/>
      <c r="Y156" s="41"/>
      <c r="Z156" s="37"/>
      <c r="AA156" s="37"/>
      <c r="AB156" s="41"/>
      <c r="AC156" s="41"/>
      <c r="AD156" s="37"/>
      <c r="AE156" s="37"/>
      <c r="AF156" s="41"/>
      <c r="AG156" s="41"/>
      <c r="AH156" s="37"/>
    </row>
    <row r="157" spans="1:34" x14ac:dyDescent="0.25">
      <c r="A157" s="16"/>
      <c r="B157" s="59" t="s">
        <v>513</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row>
    <row r="158" spans="1:34" x14ac:dyDescent="0.25">
      <c r="A158" s="16"/>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c r="AE158" s="61"/>
      <c r="AF158" s="61"/>
      <c r="AG158" s="61"/>
      <c r="AH158" s="61"/>
    </row>
    <row r="159" spans="1:34" x14ac:dyDescent="0.25">
      <c r="A159" s="16"/>
      <c r="B159" s="59" t="s">
        <v>514</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row>
    <row r="160" spans="1:34" ht="15.75" x14ac:dyDescent="0.25">
      <c r="A160" s="16"/>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c r="AA160" s="60"/>
      <c r="AB160" s="60"/>
      <c r="AC160" s="60"/>
      <c r="AD160" s="60"/>
      <c r="AE160" s="60"/>
      <c r="AF160" s="60"/>
      <c r="AG160" s="60"/>
      <c r="AH160" s="60"/>
    </row>
    <row r="161" spans="1:34" x14ac:dyDescent="0.25">
      <c r="A161" s="16"/>
      <c r="B161" s="19"/>
      <c r="C161" s="19"/>
      <c r="D161" s="19"/>
      <c r="E161" s="19"/>
      <c r="F161" s="19"/>
      <c r="G161" s="19"/>
      <c r="H161" s="19"/>
      <c r="I161" s="19"/>
      <c r="J161" s="19"/>
    </row>
    <row r="162" spans="1:34" ht="15.75" thickBot="1" x14ac:dyDescent="0.3">
      <c r="A162" s="16"/>
      <c r="B162" s="96" t="s">
        <v>341</v>
      </c>
      <c r="C162" s="22" t="s">
        <v>265</v>
      </c>
      <c r="D162" s="52">
        <v>2013</v>
      </c>
      <c r="E162" s="52"/>
      <c r="F162" s="22"/>
      <c r="G162" s="22" t="s">
        <v>265</v>
      </c>
      <c r="H162" s="52">
        <v>2012</v>
      </c>
      <c r="I162" s="52"/>
      <c r="J162" s="22"/>
    </row>
    <row r="163" spans="1:34" x14ac:dyDescent="0.25">
      <c r="A163" s="16"/>
      <c r="B163" s="22"/>
      <c r="C163" s="22" t="s">
        <v>265</v>
      </c>
      <c r="D163" s="51" t="s">
        <v>515</v>
      </c>
      <c r="E163" s="51"/>
      <c r="F163" s="51"/>
      <c r="G163" s="51"/>
      <c r="H163" s="51"/>
      <c r="I163" s="51"/>
      <c r="J163" s="22"/>
    </row>
    <row r="164" spans="1:34" ht="15.75" thickBot="1" x14ac:dyDescent="0.3">
      <c r="A164" s="16"/>
      <c r="B164" s="46" t="s">
        <v>263</v>
      </c>
      <c r="C164" s="22" t="s">
        <v>265</v>
      </c>
      <c r="D164" s="52" t="s">
        <v>516</v>
      </c>
      <c r="E164" s="52"/>
      <c r="F164" s="52"/>
      <c r="G164" s="52"/>
      <c r="H164" s="52"/>
      <c r="I164" s="52"/>
      <c r="J164" s="22"/>
    </row>
    <row r="165" spans="1:34" x14ac:dyDescent="0.25">
      <c r="A165" s="16"/>
      <c r="B165" s="112" t="s">
        <v>517</v>
      </c>
      <c r="C165" s="25" t="s">
        <v>265</v>
      </c>
      <c r="D165" s="25"/>
      <c r="E165" s="25"/>
      <c r="F165" s="25"/>
      <c r="G165" s="25" t="s">
        <v>265</v>
      </c>
      <c r="H165" s="25"/>
      <c r="I165" s="25"/>
      <c r="J165" s="25"/>
    </row>
    <row r="166" spans="1:34" x14ac:dyDescent="0.25">
      <c r="A166" s="16"/>
      <c r="B166" s="50" t="s">
        <v>312</v>
      </c>
      <c r="C166" s="19" t="s">
        <v>265</v>
      </c>
      <c r="D166" s="19"/>
      <c r="E166" s="19"/>
      <c r="F166" s="19"/>
      <c r="G166" s="19" t="s">
        <v>265</v>
      </c>
      <c r="H166" s="19"/>
      <c r="I166" s="19"/>
      <c r="J166" s="19"/>
    </row>
    <row r="167" spans="1:34" x14ac:dyDescent="0.25">
      <c r="A167" s="16"/>
      <c r="B167" s="23" t="s">
        <v>316</v>
      </c>
      <c r="C167" s="25" t="s">
        <v>265</v>
      </c>
      <c r="D167" s="97" t="s">
        <v>268</v>
      </c>
      <c r="E167" s="98">
        <v>1.5</v>
      </c>
      <c r="F167" s="99" t="s">
        <v>265</v>
      </c>
      <c r="G167" s="25" t="s">
        <v>265</v>
      </c>
      <c r="H167" s="25" t="s">
        <v>268</v>
      </c>
      <c r="I167" s="32">
        <v>0.4</v>
      </c>
      <c r="J167" s="34" t="s">
        <v>265</v>
      </c>
    </row>
    <row r="168" spans="1:34" ht="15.75" thickBot="1" x14ac:dyDescent="0.3">
      <c r="A168" s="16"/>
      <c r="B168" s="50" t="s">
        <v>321</v>
      </c>
      <c r="C168" s="19" t="s">
        <v>265</v>
      </c>
      <c r="D168" s="101"/>
      <c r="E168" s="106" t="s">
        <v>273</v>
      </c>
      <c r="F168" s="101" t="s">
        <v>265</v>
      </c>
      <c r="G168" s="19" t="s">
        <v>265</v>
      </c>
      <c r="H168" s="19"/>
      <c r="I168" s="28" t="s">
        <v>418</v>
      </c>
      <c r="J168" s="20" t="s">
        <v>286</v>
      </c>
    </row>
    <row r="169" spans="1:34" x14ac:dyDescent="0.25">
      <c r="A169" s="16"/>
      <c r="B169" s="37"/>
      <c r="C169" s="37" t="s">
        <v>265</v>
      </c>
      <c r="D169" s="38"/>
      <c r="E169" s="38"/>
      <c r="F169" s="37"/>
      <c r="G169" s="37" t="s">
        <v>265</v>
      </c>
      <c r="H169" s="38"/>
      <c r="I169" s="38"/>
      <c r="J169" s="37"/>
    </row>
    <row r="170" spans="1:34" ht="15.75" thickBot="1" x14ac:dyDescent="0.3">
      <c r="A170" s="16"/>
      <c r="B170" s="23" t="s">
        <v>96</v>
      </c>
      <c r="C170" s="40" t="s">
        <v>265</v>
      </c>
      <c r="D170" s="97" t="s">
        <v>268</v>
      </c>
      <c r="E170" s="98">
        <v>1.5</v>
      </c>
      <c r="F170" s="99" t="s">
        <v>265</v>
      </c>
      <c r="G170" s="40" t="s">
        <v>265</v>
      </c>
      <c r="H170" s="25" t="s">
        <v>268</v>
      </c>
      <c r="I170" s="32">
        <v>0.2</v>
      </c>
      <c r="J170" s="34" t="s">
        <v>265</v>
      </c>
    </row>
    <row r="171" spans="1:34" ht="15.75" thickTop="1" x14ac:dyDescent="0.25">
      <c r="A171" s="16"/>
      <c r="B171" s="37"/>
      <c r="C171" s="37" t="s">
        <v>265</v>
      </c>
      <c r="D171" s="41"/>
      <c r="E171" s="41"/>
      <c r="F171" s="37"/>
      <c r="G171" s="37" t="s">
        <v>265</v>
      </c>
      <c r="H171" s="41"/>
      <c r="I171" s="41"/>
      <c r="J171" s="37"/>
    </row>
    <row r="172" spans="1:34" x14ac:dyDescent="0.25">
      <c r="A172" s="16"/>
      <c r="B172" s="59" t="s">
        <v>518</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row>
    <row r="173" spans="1:34" x14ac:dyDescent="0.25">
      <c r="A173" s="16"/>
      <c r="B173" s="59" t="s">
        <v>519</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c r="AE173" s="59"/>
      <c r="AF173" s="59"/>
      <c r="AG173" s="59"/>
      <c r="AH173" s="59"/>
    </row>
    <row r="174" spans="1:34" ht="15.75" x14ac:dyDescent="0.25">
      <c r="A174" s="16"/>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c r="AG174" s="60"/>
      <c r="AH174" s="60"/>
    </row>
    <row r="175" spans="1:34" x14ac:dyDescent="0.25">
      <c r="A175" s="16"/>
      <c r="B175" s="19"/>
      <c r="C175" s="19"/>
      <c r="D175" s="19"/>
      <c r="E175" s="19"/>
      <c r="F175" s="19"/>
      <c r="G175" s="19"/>
      <c r="H175" s="19"/>
      <c r="I175" s="19"/>
      <c r="J175" s="19"/>
      <c r="K175" s="19"/>
      <c r="L175" s="19"/>
      <c r="M175" s="19"/>
      <c r="N175" s="19"/>
      <c r="O175" s="19"/>
      <c r="P175" s="19"/>
      <c r="Q175" s="19"/>
      <c r="R175" s="19"/>
    </row>
    <row r="176" spans="1:34" ht="15.75" thickBot="1" x14ac:dyDescent="0.3">
      <c r="A176" s="16"/>
      <c r="B176" s="22"/>
      <c r="C176" s="22"/>
      <c r="D176" s="22"/>
      <c r="E176" s="22"/>
      <c r="F176" s="22"/>
      <c r="G176" s="22"/>
      <c r="H176" s="136">
        <v>41639</v>
      </c>
      <c r="I176" s="136"/>
      <c r="J176" s="136"/>
      <c r="K176" s="136"/>
      <c r="L176" s="136"/>
      <c r="M176" s="22"/>
      <c r="N176" s="136">
        <v>41274</v>
      </c>
      <c r="O176" s="136"/>
      <c r="P176" s="136"/>
      <c r="Q176" s="136"/>
      <c r="R176" s="136"/>
    </row>
    <row r="177" spans="1:18" x14ac:dyDescent="0.25">
      <c r="A177" s="16"/>
      <c r="B177" s="22"/>
      <c r="C177" s="22"/>
      <c r="D177" s="44" t="s">
        <v>520</v>
      </c>
      <c r="E177" s="22"/>
      <c r="F177" s="44" t="s">
        <v>521</v>
      </c>
      <c r="G177" s="22"/>
      <c r="H177" s="116" t="s">
        <v>328</v>
      </c>
      <c r="I177" s="116"/>
      <c r="J177" s="22"/>
      <c r="K177" s="22"/>
      <c r="L177" s="44" t="s">
        <v>522</v>
      </c>
      <c r="M177" s="22"/>
      <c r="N177" s="116" t="s">
        <v>328</v>
      </c>
      <c r="O177" s="116"/>
      <c r="P177" s="22"/>
      <c r="Q177" s="22"/>
      <c r="R177" s="44" t="s">
        <v>522</v>
      </c>
    </row>
    <row r="178" spans="1:18" ht="15.75" thickBot="1" x14ac:dyDescent="0.3">
      <c r="A178" s="16"/>
      <c r="B178" s="46" t="s">
        <v>263</v>
      </c>
      <c r="C178" s="22"/>
      <c r="D178" s="45" t="s">
        <v>523</v>
      </c>
      <c r="E178" s="22"/>
      <c r="F178" s="45" t="s">
        <v>524</v>
      </c>
      <c r="G178" s="22"/>
      <c r="H178" s="52" t="s">
        <v>329</v>
      </c>
      <c r="I178" s="52"/>
      <c r="J178" s="22"/>
      <c r="K178" s="22"/>
      <c r="L178" s="45" t="s">
        <v>525</v>
      </c>
      <c r="M178" s="22"/>
      <c r="N178" s="52" t="s">
        <v>329</v>
      </c>
      <c r="O178" s="52"/>
      <c r="P178" s="22"/>
      <c r="Q178" s="22"/>
      <c r="R178" s="45" t="s">
        <v>525</v>
      </c>
    </row>
    <row r="179" spans="1:18" x14ac:dyDescent="0.25">
      <c r="A179" s="16"/>
      <c r="B179" s="47" t="s">
        <v>312</v>
      </c>
      <c r="C179" s="25"/>
      <c r="D179" s="25"/>
      <c r="E179" s="25"/>
      <c r="F179" s="25"/>
      <c r="G179" s="25"/>
      <c r="H179" s="25"/>
      <c r="I179" s="25"/>
      <c r="J179" s="25"/>
      <c r="K179" s="25"/>
      <c r="L179" s="25"/>
      <c r="M179" s="25"/>
      <c r="N179" s="25"/>
      <c r="O179" s="25"/>
      <c r="P179" s="25"/>
      <c r="Q179" s="25"/>
      <c r="R179" s="25"/>
    </row>
    <row r="180" spans="1:18" x14ac:dyDescent="0.25">
      <c r="A180" s="16"/>
      <c r="B180" s="102" t="s">
        <v>315</v>
      </c>
      <c r="C180" s="19"/>
      <c r="D180" s="124" t="s">
        <v>526</v>
      </c>
      <c r="E180" s="19"/>
      <c r="F180" s="125" t="s">
        <v>527</v>
      </c>
      <c r="G180" s="19"/>
      <c r="H180" s="17" t="s">
        <v>268</v>
      </c>
      <c r="I180" s="100">
        <v>25.6</v>
      </c>
      <c r="J180" s="101" t="s">
        <v>265</v>
      </c>
      <c r="K180" s="19"/>
      <c r="L180" s="19"/>
      <c r="M180" s="19"/>
      <c r="N180" s="19" t="s">
        <v>268</v>
      </c>
      <c r="O180" s="28">
        <v>19.399999999999999</v>
      </c>
      <c r="P180" s="20" t="s">
        <v>265</v>
      </c>
      <c r="Q180" s="19"/>
      <c r="R180" s="19"/>
    </row>
    <row r="181" spans="1:18" x14ac:dyDescent="0.25">
      <c r="A181" s="16"/>
      <c r="B181" s="109"/>
      <c r="C181" s="19"/>
      <c r="D181" s="124" t="s">
        <v>528</v>
      </c>
      <c r="E181" s="19"/>
      <c r="F181" s="126" t="s">
        <v>529</v>
      </c>
      <c r="G181" s="19"/>
      <c r="H181" s="19"/>
      <c r="I181" s="19"/>
      <c r="J181" s="19"/>
      <c r="K181" s="19"/>
      <c r="L181" s="127" t="s">
        <v>530</v>
      </c>
      <c r="M181" s="19"/>
      <c r="N181" s="19"/>
      <c r="O181" s="19"/>
      <c r="P181" s="19"/>
      <c r="Q181" s="19"/>
      <c r="R181" s="128" t="s">
        <v>531</v>
      </c>
    </row>
    <row r="182" spans="1:18" x14ac:dyDescent="0.25">
      <c r="A182" s="16"/>
      <c r="B182" s="109"/>
      <c r="C182" s="19"/>
      <c r="D182" s="19"/>
      <c r="E182" s="19"/>
      <c r="F182" s="129" t="s">
        <v>532</v>
      </c>
      <c r="G182" s="19"/>
      <c r="H182" s="19"/>
      <c r="I182" s="19"/>
      <c r="J182" s="19"/>
      <c r="K182" s="19"/>
      <c r="L182" s="127" t="s">
        <v>533</v>
      </c>
      <c r="M182" s="19"/>
      <c r="N182" s="19"/>
      <c r="O182" s="19"/>
      <c r="P182" s="19"/>
      <c r="Q182" s="19"/>
      <c r="R182" s="128" t="s">
        <v>533</v>
      </c>
    </row>
    <row r="183" spans="1:18" x14ac:dyDescent="0.25">
      <c r="A183" s="16"/>
      <c r="B183" s="109"/>
      <c r="C183" s="19"/>
      <c r="D183" s="19"/>
      <c r="E183" s="19"/>
      <c r="F183" s="102" t="s">
        <v>534</v>
      </c>
      <c r="G183" s="19"/>
      <c r="H183" s="19"/>
      <c r="I183" s="19"/>
      <c r="J183" s="19"/>
      <c r="K183" s="19"/>
      <c r="L183" s="127" t="s">
        <v>535</v>
      </c>
      <c r="M183" s="19"/>
      <c r="N183" s="19"/>
      <c r="O183" s="19"/>
      <c r="P183" s="19"/>
      <c r="Q183" s="19"/>
      <c r="R183" s="128" t="s">
        <v>536</v>
      </c>
    </row>
    <row r="184" spans="1:18" x14ac:dyDescent="0.25">
      <c r="A184" s="16"/>
      <c r="B184" s="23" t="s">
        <v>316</v>
      </c>
      <c r="C184" s="25"/>
      <c r="D184" s="130" t="s">
        <v>526</v>
      </c>
      <c r="E184" s="25"/>
      <c r="F184" s="131" t="s">
        <v>527</v>
      </c>
      <c r="G184" s="25"/>
      <c r="H184" s="97"/>
      <c r="I184" s="98">
        <v>12.8</v>
      </c>
      <c r="J184" s="99" t="s">
        <v>265</v>
      </c>
      <c r="K184" s="25"/>
      <c r="L184" s="25"/>
      <c r="M184" s="25"/>
      <c r="N184" s="25"/>
      <c r="O184" s="32">
        <v>26.4</v>
      </c>
      <c r="P184" s="34" t="s">
        <v>265</v>
      </c>
      <c r="Q184" s="25"/>
      <c r="R184" s="25"/>
    </row>
    <row r="185" spans="1:18" x14ac:dyDescent="0.25">
      <c r="A185" s="16"/>
      <c r="B185" s="132"/>
      <c r="C185" s="25"/>
      <c r="D185" s="130" t="s">
        <v>528</v>
      </c>
      <c r="E185" s="25"/>
      <c r="F185" s="133" t="s">
        <v>532</v>
      </c>
      <c r="G185" s="25"/>
      <c r="H185" s="25"/>
      <c r="I185" s="25"/>
      <c r="J185" s="25"/>
      <c r="K185" s="25"/>
      <c r="L185" s="134" t="s">
        <v>537</v>
      </c>
      <c r="M185" s="25"/>
      <c r="N185" s="25"/>
      <c r="O185" s="25"/>
      <c r="P185" s="25"/>
      <c r="Q185" s="25"/>
      <c r="R185" s="135" t="s">
        <v>538</v>
      </c>
    </row>
    <row r="186" spans="1:18" x14ac:dyDescent="0.25">
      <c r="A186" s="16"/>
      <c r="B186" s="132"/>
      <c r="C186" s="25"/>
      <c r="D186" s="25"/>
      <c r="E186" s="25"/>
      <c r="F186" s="23" t="s">
        <v>529</v>
      </c>
      <c r="G186" s="25"/>
      <c r="H186" s="25"/>
      <c r="I186" s="25"/>
      <c r="J186" s="25"/>
      <c r="K186" s="25"/>
      <c r="L186" s="134" t="s">
        <v>533</v>
      </c>
      <c r="M186" s="25"/>
      <c r="N186" s="25"/>
      <c r="O186" s="25"/>
      <c r="P186" s="25"/>
      <c r="Q186" s="25"/>
      <c r="R186" s="135" t="s">
        <v>539</v>
      </c>
    </row>
    <row r="187" spans="1:18" x14ac:dyDescent="0.25">
      <c r="A187" s="16"/>
      <c r="B187" s="132"/>
      <c r="C187" s="25"/>
      <c r="D187" s="25"/>
      <c r="E187" s="25"/>
      <c r="F187" s="23" t="s">
        <v>540</v>
      </c>
      <c r="G187" s="25"/>
      <c r="H187" s="25"/>
      <c r="I187" s="25"/>
      <c r="J187" s="25"/>
      <c r="K187" s="25"/>
      <c r="L187" s="134" t="s">
        <v>535</v>
      </c>
      <c r="M187" s="25"/>
      <c r="N187" s="25"/>
      <c r="O187" s="25"/>
      <c r="P187" s="25"/>
      <c r="Q187" s="25"/>
      <c r="R187" s="135" t="s">
        <v>541</v>
      </c>
    </row>
    <row r="188" spans="1:18" x14ac:dyDescent="0.25">
      <c r="A188" s="16"/>
      <c r="B188" s="132"/>
      <c r="C188" s="25"/>
      <c r="D188" s="25"/>
      <c r="E188" s="25"/>
      <c r="F188" s="23" t="s">
        <v>534</v>
      </c>
      <c r="G188" s="25"/>
      <c r="H188" s="25"/>
      <c r="I188" s="25"/>
      <c r="J188" s="25"/>
      <c r="K188" s="25"/>
      <c r="L188" s="134" t="s">
        <v>535</v>
      </c>
      <c r="M188" s="25"/>
      <c r="N188" s="25"/>
      <c r="O188" s="25"/>
      <c r="P188" s="25"/>
      <c r="Q188" s="25"/>
      <c r="R188" s="135" t="s">
        <v>536</v>
      </c>
    </row>
    <row r="189" spans="1:18" ht="25.5" x14ac:dyDescent="0.25">
      <c r="A189" s="16"/>
      <c r="B189" s="102" t="s">
        <v>466</v>
      </c>
      <c r="C189" s="19"/>
      <c r="D189" s="124" t="s">
        <v>526</v>
      </c>
      <c r="E189" s="19"/>
      <c r="F189" s="125" t="s">
        <v>527</v>
      </c>
      <c r="G189" s="19"/>
      <c r="H189" s="17"/>
      <c r="I189" s="100">
        <v>0.5</v>
      </c>
      <c r="J189" s="101" t="s">
        <v>265</v>
      </c>
      <c r="K189" s="19"/>
      <c r="L189" s="19"/>
      <c r="M189" s="19"/>
      <c r="N189" s="19"/>
      <c r="O189" s="28">
        <v>0.7</v>
      </c>
      <c r="P189" s="20" t="s">
        <v>265</v>
      </c>
      <c r="Q189" s="19"/>
      <c r="R189" s="19"/>
    </row>
    <row r="190" spans="1:18" x14ac:dyDescent="0.25">
      <c r="A190" s="16"/>
      <c r="B190" s="109"/>
      <c r="C190" s="19"/>
      <c r="D190" s="124" t="s">
        <v>528</v>
      </c>
      <c r="E190" s="19"/>
      <c r="F190" s="126" t="s">
        <v>529</v>
      </c>
      <c r="G190" s="19"/>
      <c r="H190" s="19"/>
      <c r="I190" s="19"/>
      <c r="J190" s="19"/>
      <c r="K190" s="19"/>
      <c r="L190" s="127" t="s">
        <v>536</v>
      </c>
      <c r="M190" s="19"/>
      <c r="N190" s="19"/>
      <c r="O190" s="19"/>
      <c r="P190" s="19"/>
      <c r="Q190" s="19"/>
      <c r="R190" s="128" t="s">
        <v>536</v>
      </c>
    </row>
    <row r="191" spans="1:18" x14ac:dyDescent="0.25">
      <c r="A191" s="16"/>
      <c r="B191" s="23" t="s">
        <v>318</v>
      </c>
      <c r="C191" s="25"/>
      <c r="D191" s="130" t="s">
        <v>526</v>
      </c>
      <c r="E191" s="25"/>
      <c r="F191" s="131" t="s">
        <v>527</v>
      </c>
      <c r="G191" s="25"/>
      <c r="H191" s="97"/>
      <c r="I191" s="98">
        <v>22.9</v>
      </c>
      <c r="J191" s="99" t="s">
        <v>265</v>
      </c>
      <c r="K191" s="25"/>
      <c r="L191" s="25"/>
      <c r="M191" s="25"/>
      <c r="N191" s="25"/>
      <c r="O191" s="32">
        <v>26.7</v>
      </c>
      <c r="P191" s="34" t="s">
        <v>265</v>
      </c>
      <c r="Q191" s="25"/>
      <c r="R191" s="25"/>
    </row>
    <row r="192" spans="1:18" x14ac:dyDescent="0.25">
      <c r="A192" s="16"/>
      <c r="B192" s="132"/>
      <c r="C192" s="25"/>
      <c r="D192" s="130" t="s">
        <v>528</v>
      </c>
      <c r="E192" s="25"/>
      <c r="F192" s="133" t="s">
        <v>542</v>
      </c>
      <c r="G192" s="25"/>
      <c r="H192" s="25"/>
      <c r="I192" s="25"/>
      <c r="J192" s="25"/>
      <c r="K192" s="25"/>
      <c r="L192" s="134" t="s">
        <v>543</v>
      </c>
      <c r="M192" s="25"/>
      <c r="N192" s="25"/>
      <c r="O192" s="25"/>
      <c r="P192" s="25"/>
      <c r="Q192" s="25"/>
      <c r="R192" s="135" t="s">
        <v>544</v>
      </c>
    </row>
    <row r="193" spans="1:34" x14ac:dyDescent="0.25">
      <c r="A193" s="16"/>
      <c r="B193" s="132"/>
      <c r="C193" s="25"/>
      <c r="D193" s="25"/>
      <c r="E193" s="25"/>
      <c r="F193" s="23" t="s">
        <v>540</v>
      </c>
      <c r="G193" s="25"/>
      <c r="H193" s="25"/>
      <c r="I193" s="25"/>
      <c r="J193" s="25"/>
      <c r="K193" s="25"/>
      <c r="L193" s="134" t="s">
        <v>536</v>
      </c>
      <c r="M193" s="25"/>
      <c r="N193" s="25"/>
      <c r="O193" s="25"/>
      <c r="P193" s="25"/>
      <c r="Q193" s="25"/>
      <c r="R193" s="135" t="s">
        <v>545</v>
      </c>
    </row>
    <row r="194" spans="1:34" x14ac:dyDescent="0.25">
      <c r="A194" s="16"/>
      <c r="B194" s="132"/>
      <c r="C194" s="25"/>
      <c r="D194" s="25"/>
      <c r="E194" s="25"/>
      <c r="F194" s="23" t="s">
        <v>529</v>
      </c>
      <c r="G194" s="25"/>
      <c r="H194" s="25"/>
      <c r="I194" s="25"/>
      <c r="J194" s="25"/>
      <c r="K194" s="25"/>
      <c r="L194" s="134" t="s">
        <v>536</v>
      </c>
      <c r="M194" s="25"/>
      <c r="N194" s="25"/>
      <c r="O194" s="25"/>
      <c r="P194" s="25"/>
      <c r="Q194" s="25"/>
      <c r="R194" s="135" t="s">
        <v>536</v>
      </c>
    </row>
    <row r="195" spans="1:34" x14ac:dyDescent="0.25">
      <c r="A195" s="16"/>
      <c r="B195" s="132"/>
      <c r="C195" s="25"/>
      <c r="D195" s="25"/>
      <c r="E195" s="25"/>
      <c r="F195" s="23" t="s">
        <v>546</v>
      </c>
      <c r="G195" s="25"/>
      <c r="H195" s="25"/>
      <c r="I195" s="25"/>
      <c r="J195" s="25"/>
      <c r="K195" s="25"/>
      <c r="L195" s="134" t="s">
        <v>547</v>
      </c>
      <c r="M195" s="25"/>
      <c r="N195" s="25"/>
      <c r="O195" s="25"/>
      <c r="P195" s="25"/>
      <c r="Q195" s="25"/>
      <c r="R195" s="135" t="s">
        <v>547</v>
      </c>
    </row>
    <row r="196" spans="1:34" x14ac:dyDescent="0.25">
      <c r="A196" s="16"/>
      <c r="B196" s="132"/>
      <c r="C196" s="25"/>
      <c r="D196" s="25"/>
      <c r="E196" s="25"/>
      <c r="F196" s="23" t="s">
        <v>534</v>
      </c>
      <c r="G196" s="25"/>
      <c r="H196" s="25"/>
      <c r="I196" s="25"/>
      <c r="J196" s="25"/>
      <c r="K196" s="25"/>
      <c r="L196" s="134" t="s">
        <v>535</v>
      </c>
      <c r="M196" s="25"/>
      <c r="N196" s="25"/>
      <c r="O196" s="25"/>
      <c r="P196" s="25"/>
      <c r="Q196" s="25"/>
      <c r="R196" s="135" t="s">
        <v>548</v>
      </c>
    </row>
    <row r="197" spans="1:34" x14ac:dyDescent="0.25">
      <c r="A197" s="16"/>
      <c r="B197" s="102" t="s">
        <v>549</v>
      </c>
      <c r="C197" s="19"/>
      <c r="D197" s="124" t="s">
        <v>526</v>
      </c>
      <c r="E197" s="19"/>
      <c r="F197" s="125" t="s">
        <v>527</v>
      </c>
      <c r="G197" s="19"/>
      <c r="H197" s="101"/>
      <c r="I197" s="106" t="s">
        <v>273</v>
      </c>
      <c r="J197" s="101" t="s">
        <v>265</v>
      </c>
      <c r="K197" s="19"/>
      <c r="L197" s="19"/>
      <c r="M197" s="19"/>
      <c r="N197" s="19"/>
      <c r="O197" s="28">
        <v>1.5</v>
      </c>
      <c r="P197" s="20" t="s">
        <v>265</v>
      </c>
      <c r="Q197" s="19"/>
      <c r="R197" s="19"/>
    </row>
    <row r="198" spans="1:34" x14ac:dyDescent="0.25">
      <c r="A198" s="16"/>
      <c r="B198" s="109"/>
      <c r="C198" s="19"/>
      <c r="D198" s="124" t="s">
        <v>528</v>
      </c>
      <c r="E198" s="19"/>
      <c r="F198" s="126" t="s">
        <v>529</v>
      </c>
      <c r="G198" s="19"/>
      <c r="H198" s="19"/>
      <c r="I198" s="19"/>
      <c r="J198" s="19"/>
      <c r="K198" s="19"/>
      <c r="L198" s="127" t="s">
        <v>535</v>
      </c>
      <c r="M198" s="19"/>
      <c r="N198" s="19"/>
      <c r="O198" s="19"/>
      <c r="P198" s="19"/>
      <c r="Q198" s="19"/>
      <c r="R198" s="128" t="s">
        <v>550</v>
      </c>
    </row>
    <row r="199" spans="1:34" x14ac:dyDescent="0.25">
      <c r="A199" s="16"/>
      <c r="B199" s="47" t="s">
        <v>321</v>
      </c>
      <c r="C199" s="25"/>
      <c r="D199" s="130" t="s">
        <v>551</v>
      </c>
      <c r="E199" s="25"/>
      <c r="F199" s="131" t="s">
        <v>552</v>
      </c>
      <c r="G199" s="25"/>
      <c r="H199" s="97"/>
      <c r="I199" s="98">
        <v>38.5</v>
      </c>
      <c r="J199" s="99" t="s">
        <v>265</v>
      </c>
      <c r="K199" s="25"/>
      <c r="L199" s="25"/>
      <c r="M199" s="25"/>
      <c r="N199" s="25"/>
      <c r="O199" s="32">
        <v>24.3</v>
      </c>
      <c r="P199" s="34" t="s">
        <v>265</v>
      </c>
      <c r="Q199" s="25"/>
      <c r="R199" s="25"/>
    </row>
    <row r="200" spans="1:34" x14ac:dyDescent="0.25">
      <c r="A200" s="16"/>
      <c r="B200" s="132"/>
      <c r="C200" s="25"/>
      <c r="D200" s="130" t="s">
        <v>553</v>
      </c>
      <c r="E200" s="25"/>
      <c r="F200" s="133" t="s">
        <v>554</v>
      </c>
      <c r="G200" s="25"/>
      <c r="H200" s="25"/>
      <c r="I200" s="25"/>
      <c r="J200" s="25"/>
      <c r="K200" s="25"/>
      <c r="L200" s="134" t="s">
        <v>555</v>
      </c>
      <c r="M200" s="25"/>
      <c r="N200" s="25"/>
      <c r="O200" s="25"/>
      <c r="P200" s="25"/>
      <c r="Q200" s="25"/>
      <c r="R200" s="135" t="s">
        <v>556</v>
      </c>
    </row>
    <row r="201" spans="1:34" x14ac:dyDescent="0.25">
      <c r="A201" s="16"/>
      <c r="B201" s="50" t="s">
        <v>346</v>
      </c>
      <c r="C201" s="19"/>
      <c r="D201" s="124" t="s">
        <v>526</v>
      </c>
      <c r="E201" s="19"/>
      <c r="F201" s="125" t="s">
        <v>557</v>
      </c>
      <c r="G201" s="19"/>
      <c r="H201" s="17"/>
      <c r="I201" s="100">
        <v>3.6</v>
      </c>
      <c r="J201" s="101" t="s">
        <v>265</v>
      </c>
      <c r="K201" s="19"/>
      <c r="L201" s="127" t="s">
        <v>558</v>
      </c>
      <c r="M201" s="19"/>
      <c r="N201" s="19"/>
      <c r="O201" s="28">
        <v>3.6</v>
      </c>
      <c r="P201" s="20" t="s">
        <v>265</v>
      </c>
      <c r="Q201" s="19"/>
      <c r="R201" s="128" t="s">
        <v>558</v>
      </c>
    </row>
    <row r="202" spans="1:34" x14ac:dyDescent="0.25">
      <c r="A202" s="16"/>
      <c r="B202" s="109"/>
      <c r="C202" s="19"/>
      <c r="D202" s="124" t="s">
        <v>528</v>
      </c>
      <c r="E202" s="19"/>
      <c r="F202" s="19"/>
      <c r="G202" s="19"/>
      <c r="H202" s="19"/>
      <c r="I202" s="19"/>
      <c r="J202" s="19"/>
      <c r="K202" s="19"/>
      <c r="L202" s="19"/>
      <c r="M202" s="19"/>
      <c r="N202" s="19"/>
      <c r="O202" s="19"/>
      <c r="P202" s="19"/>
      <c r="Q202" s="19"/>
      <c r="R202" s="19"/>
    </row>
    <row r="203" spans="1:34" x14ac:dyDescent="0.25">
      <c r="A203" s="16"/>
      <c r="B203" s="59" t="s">
        <v>559</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c r="AE203" s="59"/>
      <c r="AF203" s="59"/>
      <c r="AG203" s="59"/>
      <c r="AH203" s="59"/>
    </row>
  </sheetData>
  <mergeCells count="173">
    <mergeCell ref="B203:AH203"/>
    <mergeCell ref="B60:AH60"/>
    <mergeCell ref="B99:AH99"/>
    <mergeCell ref="B100:AH100"/>
    <mergeCell ref="B101:AH101"/>
    <mergeCell ref="B120:AH120"/>
    <mergeCell ref="B121:AH121"/>
    <mergeCell ref="B38:AH38"/>
    <mergeCell ref="B39:AH39"/>
    <mergeCell ref="B40:AH40"/>
    <mergeCell ref="B56:AH56"/>
    <mergeCell ref="B57:AH57"/>
    <mergeCell ref="B58:AH58"/>
    <mergeCell ref="B32:AH32"/>
    <mergeCell ref="B33:AH33"/>
    <mergeCell ref="B34:AH34"/>
    <mergeCell ref="B35:AH35"/>
    <mergeCell ref="B36:AH36"/>
    <mergeCell ref="B37:AH37"/>
    <mergeCell ref="B22:AH22"/>
    <mergeCell ref="B24:AH24"/>
    <mergeCell ref="B26:AH26"/>
    <mergeCell ref="B28:AH28"/>
    <mergeCell ref="B30:AH30"/>
    <mergeCell ref="B31:AH31"/>
    <mergeCell ref="B13:AH13"/>
    <mergeCell ref="B14:AH14"/>
    <mergeCell ref="B15:AH15"/>
    <mergeCell ref="B16:AH16"/>
    <mergeCell ref="B18:AH18"/>
    <mergeCell ref="B20:AH20"/>
    <mergeCell ref="B7:AH7"/>
    <mergeCell ref="B8:AH8"/>
    <mergeCell ref="B9:AH9"/>
    <mergeCell ref="B10:AH10"/>
    <mergeCell ref="B11:AH11"/>
    <mergeCell ref="B12:AH12"/>
    <mergeCell ref="H178:I178"/>
    <mergeCell ref="N178:O178"/>
    <mergeCell ref="A1:A2"/>
    <mergeCell ref="B1:AH1"/>
    <mergeCell ref="B2:AH2"/>
    <mergeCell ref="A3:A203"/>
    <mergeCell ref="B3:AH3"/>
    <mergeCell ref="B4:AH4"/>
    <mergeCell ref="B5:AH5"/>
    <mergeCell ref="B6:AH6"/>
    <mergeCell ref="D163:I163"/>
    <mergeCell ref="D164:I164"/>
    <mergeCell ref="H176:L176"/>
    <mergeCell ref="N176:R176"/>
    <mergeCell ref="H177:I177"/>
    <mergeCell ref="N177:O177"/>
    <mergeCell ref="B172:AH172"/>
    <mergeCell ref="B173:AH173"/>
    <mergeCell ref="B174:AH174"/>
    <mergeCell ref="AD141:AD144"/>
    <mergeCell ref="AE141:AE144"/>
    <mergeCell ref="AF141:AG144"/>
    <mergeCell ref="AH141:AH144"/>
    <mergeCell ref="D162:E162"/>
    <mergeCell ref="H162:I162"/>
    <mergeCell ref="B157:AH157"/>
    <mergeCell ref="B158:AH158"/>
    <mergeCell ref="B159:AH159"/>
    <mergeCell ref="B160:AH160"/>
    <mergeCell ref="Z141:Z144"/>
    <mergeCell ref="AA141:AA144"/>
    <mergeCell ref="AB141:AC141"/>
    <mergeCell ref="AB142:AC142"/>
    <mergeCell ref="AB143:AC143"/>
    <mergeCell ref="AB144:AC144"/>
    <mergeCell ref="R141:R144"/>
    <mergeCell ref="S141:S144"/>
    <mergeCell ref="T141:U144"/>
    <mergeCell ref="V141:V144"/>
    <mergeCell ref="W141:W144"/>
    <mergeCell ref="X141:Y144"/>
    <mergeCell ref="N141:N144"/>
    <mergeCell ref="O141:O144"/>
    <mergeCell ref="P141:Q141"/>
    <mergeCell ref="P142:Q142"/>
    <mergeCell ref="P143:Q143"/>
    <mergeCell ref="P144:Q144"/>
    <mergeCell ref="J141:J144"/>
    <mergeCell ref="K141:K144"/>
    <mergeCell ref="L141:M141"/>
    <mergeCell ref="L142:M142"/>
    <mergeCell ref="L143:M143"/>
    <mergeCell ref="L144:M144"/>
    <mergeCell ref="B141:B144"/>
    <mergeCell ref="C141:C144"/>
    <mergeCell ref="D141:E144"/>
    <mergeCell ref="F141:F144"/>
    <mergeCell ref="G141:G144"/>
    <mergeCell ref="H141:I144"/>
    <mergeCell ref="AF125:AG128"/>
    <mergeCell ref="AH125:AH128"/>
    <mergeCell ref="C139:Z139"/>
    <mergeCell ref="AA139:AD139"/>
    <mergeCell ref="AE139:AH139"/>
    <mergeCell ref="D140:Y140"/>
    <mergeCell ref="AB140:AC140"/>
    <mergeCell ref="AF140:AG140"/>
    <mergeCell ref="AB125:AC125"/>
    <mergeCell ref="AB126:AC126"/>
    <mergeCell ref="AB127:AC127"/>
    <mergeCell ref="AB128:AC128"/>
    <mergeCell ref="AD125:AD128"/>
    <mergeCell ref="AE125:AE128"/>
    <mergeCell ref="T125:U128"/>
    <mergeCell ref="V125:V128"/>
    <mergeCell ref="W125:W128"/>
    <mergeCell ref="X125:Y128"/>
    <mergeCell ref="Z125:Z128"/>
    <mergeCell ref="AA125:AA128"/>
    <mergeCell ref="P125:Q125"/>
    <mergeCell ref="P126:Q126"/>
    <mergeCell ref="P127:Q127"/>
    <mergeCell ref="P128:Q128"/>
    <mergeCell ref="R125:R128"/>
    <mergeCell ref="S125:S128"/>
    <mergeCell ref="L125:M125"/>
    <mergeCell ref="L126:M126"/>
    <mergeCell ref="L127:M127"/>
    <mergeCell ref="L128:M128"/>
    <mergeCell ref="N125:N128"/>
    <mergeCell ref="O125:O128"/>
    <mergeCell ref="AB124:AC124"/>
    <mergeCell ref="AF124:AG124"/>
    <mergeCell ref="B125:B128"/>
    <mergeCell ref="C125:C128"/>
    <mergeCell ref="D125:E128"/>
    <mergeCell ref="F125:F128"/>
    <mergeCell ref="G125:G128"/>
    <mergeCell ref="H125:I128"/>
    <mergeCell ref="J125:J128"/>
    <mergeCell ref="K125:K128"/>
    <mergeCell ref="D112:Q112"/>
    <mergeCell ref="D113:E113"/>
    <mergeCell ref="H113:I113"/>
    <mergeCell ref="L113:M113"/>
    <mergeCell ref="P113:Q113"/>
    <mergeCell ref="D124:Y124"/>
    <mergeCell ref="B122:AH122"/>
    <mergeCell ref="D103:Q103"/>
    <mergeCell ref="D104:E104"/>
    <mergeCell ref="H104:I104"/>
    <mergeCell ref="L104:M104"/>
    <mergeCell ref="P104:Q104"/>
    <mergeCell ref="C111:R111"/>
    <mergeCell ref="C80:R80"/>
    <mergeCell ref="D81:Q81"/>
    <mergeCell ref="D82:E82"/>
    <mergeCell ref="H82:I82"/>
    <mergeCell ref="L82:M82"/>
    <mergeCell ref="P82:Q82"/>
    <mergeCell ref="D44:E44"/>
    <mergeCell ref="H44:I44"/>
    <mergeCell ref="L44:M44"/>
    <mergeCell ref="P44:Q44"/>
    <mergeCell ref="D62:Q62"/>
    <mergeCell ref="D63:E63"/>
    <mergeCell ref="H63:I63"/>
    <mergeCell ref="L63:M63"/>
    <mergeCell ref="P63:Q63"/>
    <mergeCell ref="B59:AH59"/>
    <mergeCell ref="D42:I42"/>
    <mergeCell ref="L42:Q42"/>
    <mergeCell ref="D43:E43"/>
    <mergeCell ref="H43:I43"/>
    <mergeCell ref="L43:M43"/>
    <mergeCell ref="P43:Q4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3</v>
      </c>
      <c r="B1" s="9" t="s">
        <v>1</v>
      </c>
      <c r="C1" s="9"/>
      <c r="D1" s="9"/>
    </row>
    <row r="2" spans="1:4" x14ac:dyDescent="0.25">
      <c r="A2" s="1" t="s">
        <v>66</v>
      </c>
      <c r="B2" s="1" t="s">
        <v>2</v>
      </c>
      <c r="C2" s="1" t="s">
        <v>35</v>
      </c>
      <c r="D2" s="1" t="s">
        <v>36</v>
      </c>
    </row>
    <row r="3" spans="1:4" ht="30" x14ac:dyDescent="0.25">
      <c r="A3" s="4" t="s">
        <v>2171</v>
      </c>
      <c r="B3" s="5" t="s">
        <v>6</v>
      </c>
      <c r="C3" s="5" t="s">
        <v>6</v>
      </c>
      <c r="D3" s="5" t="s">
        <v>6</v>
      </c>
    </row>
    <row r="4" spans="1:4" ht="30" x14ac:dyDescent="0.25">
      <c r="A4" s="3" t="s">
        <v>2174</v>
      </c>
      <c r="B4" s="10">
        <v>4.0999999999999996</v>
      </c>
      <c r="C4" s="10">
        <v>-0.5</v>
      </c>
      <c r="D4" s="10">
        <v>-2.5</v>
      </c>
    </row>
    <row r="5" spans="1:4" x14ac:dyDescent="0.25">
      <c r="A5" s="3" t="s">
        <v>2172</v>
      </c>
      <c r="B5" s="5" t="s">
        <v>6</v>
      </c>
      <c r="C5" s="5" t="s">
        <v>6</v>
      </c>
      <c r="D5" s="5" t="s">
        <v>6</v>
      </c>
    </row>
    <row r="6" spans="1:4" ht="30" x14ac:dyDescent="0.25">
      <c r="A6" s="4" t="s">
        <v>2171</v>
      </c>
      <c r="B6" s="5" t="s">
        <v>6</v>
      </c>
      <c r="C6" s="5" t="s">
        <v>6</v>
      </c>
      <c r="D6" s="5" t="s">
        <v>6</v>
      </c>
    </row>
    <row r="7" spans="1:4" ht="30" x14ac:dyDescent="0.25">
      <c r="A7" s="3" t="s">
        <v>2174</v>
      </c>
      <c r="B7" s="10">
        <v>4.0999999999999996</v>
      </c>
      <c r="C7" s="10">
        <v>-0.1</v>
      </c>
      <c r="D7" s="10">
        <v>2.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75</v>
      </c>
      <c r="B1" s="9" t="s">
        <v>2</v>
      </c>
      <c r="C1" s="9" t="s">
        <v>35</v>
      </c>
      <c r="D1" s="9" t="s">
        <v>36</v>
      </c>
      <c r="E1" s="9" t="s">
        <v>1615</v>
      </c>
    </row>
    <row r="2" spans="1:5" x14ac:dyDescent="0.25">
      <c r="A2" s="1" t="s">
        <v>66</v>
      </c>
      <c r="B2" s="9"/>
      <c r="C2" s="9"/>
      <c r="D2" s="9"/>
      <c r="E2" s="9"/>
    </row>
    <row r="3" spans="1:5" x14ac:dyDescent="0.25">
      <c r="A3" s="4" t="s">
        <v>1206</v>
      </c>
      <c r="B3" s="5" t="s">
        <v>6</v>
      </c>
      <c r="C3" s="5" t="s">
        <v>6</v>
      </c>
      <c r="D3" s="5" t="s">
        <v>6</v>
      </c>
      <c r="E3" s="5" t="s">
        <v>6</v>
      </c>
    </row>
    <row r="4" spans="1:5" ht="30" x14ac:dyDescent="0.25">
      <c r="A4" s="3" t="s">
        <v>1207</v>
      </c>
      <c r="B4" s="10">
        <v>6970.6</v>
      </c>
      <c r="C4" s="10">
        <v>6952.2</v>
      </c>
      <c r="D4" s="5" t="s">
        <v>6</v>
      </c>
      <c r="E4" s="5" t="s">
        <v>6</v>
      </c>
    </row>
    <row r="5" spans="1:5" ht="30" x14ac:dyDescent="0.25">
      <c r="A5" s="3" t="s">
        <v>1208</v>
      </c>
      <c r="B5" s="5">
        <v>430.2</v>
      </c>
      <c r="C5" s="5">
        <v>315.8</v>
      </c>
      <c r="D5" s="5" t="s">
        <v>6</v>
      </c>
      <c r="E5" s="5" t="s">
        <v>6</v>
      </c>
    </row>
    <row r="6" spans="1:5" x14ac:dyDescent="0.25">
      <c r="A6" s="3" t="s">
        <v>87</v>
      </c>
      <c r="B6" s="5">
        <v>486.2</v>
      </c>
      <c r="C6" s="5">
        <v>564.79999999999995</v>
      </c>
      <c r="D6" s="5">
        <v>820.4</v>
      </c>
      <c r="E6" s="5">
        <v>290.39999999999998</v>
      </c>
    </row>
    <row r="7" spans="1:5" x14ac:dyDescent="0.25">
      <c r="A7" s="3" t="s">
        <v>92</v>
      </c>
      <c r="B7" s="5">
        <v>239.7</v>
      </c>
      <c r="C7" s="5">
        <v>267.60000000000002</v>
      </c>
      <c r="D7" s="5" t="s">
        <v>6</v>
      </c>
      <c r="E7" s="5" t="s">
        <v>6</v>
      </c>
    </row>
    <row r="8" spans="1:5" x14ac:dyDescent="0.25">
      <c r="A8" s="3" t="s">
        <v>94</v>
      </c>
      <c r="B8" s="5">
        <v>526.1</v>
      </c>
      <c r="C8" s="5">
        <v>511.8</v>
      </c>
      <c r="D8" s="5" t="s">
        <v>6</v>
      </c>
      <c r="E8" s="5" t="s">
        <v>6</v>
      </c>
    </row>
    <row r="9" spans="1:5" x14ac:dyDescent="0.25">
      <c r="A9" s="3" t="s">
        <v>96</v>
      </c>
      <c r="B9" s="11">
        <v>13378.7</v>
      </c>
      <c r="C9" s="11">
        <v>13484.9</v>
      </c>
      <c r="D9" s="5" t="s">
        <v>6</v>
      </c>
      <c r="E9" s="5" t="s">
        <v>6</v>
      </c>
    </row>
    <row r="10" spans="1:5" x14ac:dyDescent="0.25">
      <c r="A10" s="4" t="s">
        <v>97</v>
      </c>
      <c r="B10" s="5" t="s">
        <v>6</v>
      </c>
      <c r="C10" s="5" t="s">
        <v>6</v>
      </c>
      <c r="D10" s="5" t="s">
        <v>6</v>
      </c>
      <c r="E10" s="5" t="s">
        <v>6</v>
      </c>
    </row>
    <row r="11" spans="1:5" x14ac:dyDescent="0.25">
      <c r="A11" s="3" t="s">
        <v>102</v>
      </c>
      <c r="B11" s="5">
        <v>903.9</v>
      </c>
      <c r="C11" s="5">
        <v>849.4</v>
      </c>
      <c r="D11" s="5" t="s">
        <v>6</v>
      </c>
      <c r="E11" s="5" t="s">
        <v>6</v>
      </c>
    </row>
    <row r="12" spans="1:5" x14ac:dyDescent="0.25">
      <c r="A12" s="3" t="s">
        <v>104</v>
      </c>
      <c r="B12" s="11">
        <v>10784.2</v>
      </c>
      <c r="C12" s="11">
        <v>10889.5</v>
      </c>
      <c r="D12" s="5" t="s">
        <v>6</v>
      </c>
      <c r="E12" s="5" t="s">
        <v>6</v>
      </c>
    </row>
    <row r="13" spans="1:5" x14ac:dyDescent="0.25">
      <c r="A13" s="4" t="s">
        <v>107</v>
      </c>
      <c r="B13" s="5" t="s">
        <v>6</v>
      </c>
      <c r="C13" s="5" t="s">
        <v>6</v>
      </c>
      <c r="D13" s="5" t="s">
        <v>6</v>
      </c>
      <c r="E13" s="5" t="s">
        <v>6</v>
      </c>
    </row>
    <row r="14" spans="1:5" ht="45" x14ac:dyDescent="0.25">
      <c r="A14" s="3" t="s">
        <v>1216</v>
      </c>
      <c r="B14" s="5" t="s">
        <v>106</v>
      </c>
      <c r="C14" s="5" t="s">
        <v>106</v>
      </c>
      <c r="D14" s="5" t="s">
        <v>6</v>
      </c>
      <c r="E14" s="5" t="s">
        <v>6</v>
      </c>
    </row>
    <row r="15" spans="1:5" ht="45" x14ac:dyDescent="0.25">
      <c r="A15" s="3" t="s">
        <v>1217</v>
      </c>
      <c r="B15" s="5">
        <v>0.6</v>
      </c>
      <c r="C15" s="5">
        <v>0.6</v>
      </c>
      <c r="D15" s="5" t="s">
        <v>6</v>
      </c>
      <c r="E15" s="5" t="s">
        <v>6</v>
      </c>
    </row>
    <row r="16" spans="1:5" x14ac:dyDescent="0.25">
      <c r="A16" s="3" t="s">
        <v>110</v>
      </c>
      <c r="B16" s="11">
        <v>1830.1</v>
      </c>
      <c r="C16" s="11">
        <v>1787.1</v>
      </c>
      <c r="D16" s="5" t="s">
        <v>6</v>
      </c>
      <c r="E16" s="5" t="s">
        <v>6</v>
      </c>
    </row>
    <row r="17" spans="1:5" ht="30" x14ac:dyDescent="0.25">
      <c r="A17" s="3" t="s">
        <v>111</v>
      </c>
      <c r="B17" s="5">
        <v>177.6</v>
      </c>
      <c r="C17" s="5">
        <v>325.8</v>
      </c>
      <c r="D17" s="5" t="s">
        <v>6</v>
      </c>
      <c r="E17" s="5" t="s">
        <v>6</v>
      </c>
    </row>
    <row r="18" spans="1:5" x14ac:dyDescent="0.25">
      <c r="A18" s="3" t="s">
        <v>112</v>
      </c>
      <c r="B18" s="11">
        <v>1349.1</v>
      </c>
      <c r="C18" s="11">
        <v>1211.5999999999999</v>
      </c>
      <c r="D18" s="5" t="s">
        <v>6</v>
      </c>
      <c r="E18" s="5" t="s">
        <v>6</v>
      </c>
    </row>
    <row r="19" spans="1:5" ht="30" x14ac:dyDescent="0.25">
      <c r="A19" s="3" t="s">
        <v>1218</v>
      </c>
      <c r="B19" s="5">
        <v>-762.9</v>
      </c>
      <c r="C19" s="5">
        <v>-729.7</v>
      </c>
      <c r="D19" s="5" t="s">
        <v>6</v>
      </c>
      <c r="E19" s="5" t="s">
        <v>6</v>
      </c>
    </row>
    <row r="20" spans="1:5" x14ac:dyDescent="0.25">
      <c r="A20" s="3" t="s">
        <v>114</v>
      </c>
      <c r="B20" s="11">
        <v>2594.5</v>
      </c>
      <c r="C20" s="11">
        <v>2595.4</v>
      </c>
      <c r="D20" s="7">
        <v>2484</v>
      </c>
      <c r="E20" s="5" t="s">
        <v>6</v>
      </c>
    </row>
    <row r="21" spans="1:5" ht="30" x14ac:dyDescent="0.25">
      <c r="A21" s="3" t="s">
        <v>115</v>
      </c>
      <c r="B21" s="11">
        <v>13378.7</v>
      </c>
      <c r="C21" s="11">
        <v>13484.9</v>
      </c>
      <c r="D21" s="5" t="s">
        <v>6</v>
      </c>
      <c r="E21" s="5" t="s">
        <v>6</v>
      </c>
    </row>
    <row r="22" spans="1:5" x14ac:dyDescent="0.25">
      <c r="A22" s="3" t="s">
        <v>2172</v>
      </c>
      <c r="B22" s="5" t="s">
        <v>6</v>
      </c>
      <c r="C22" s="5" t="s">
        <v>6</v>
      </c>
      <c r="D22" s="5" t="s">
        <v>6</v>
      </c>
      <c r="E22" s="5" t="s">
        <v>6</v>
      </c>
    </row>
    <row r="23" spans="1:5" x14ac:dyDescent="0.25">
      <c r="A23" s="4" t="s">
        <v>1206</v>
      </c>
      <c r="B23" s="5" t="s">
        <v>6</v>
      </c>
      <c r="C23" s="5" t="s">
        <v>6</v>
      </c>
      <c r="D23" s="5" t="s">
        <v>6</v>
      </c>
      <c r="E23" s="5" t="s">
        <v>6</v>
      </c>
    </row>
    <row r="24" spans="1:5" ht="30" x14ac:dyDescent="0.25">
      <c r="A24" s="3" t="s">
        <v>1207</v>
      </c>
      <c r="B24" s="5">
        <v>101.7</v>
      </c>
      <c r="C24" s="5">
        <v>139.30000000000001</v>
      </c>
      <c r="D24" s="5" t="s">
        <v>6</v>
      </c>
      <c r="E24" s="5" t="s">
        <v>6</v>
      </c>
    </row>
    <row r="25" spans="1:5" ht="30" x14ac:dyDescent="0.25">
      <c r="A25" s="3" t="s">
        <v>1208</v>
      </c>
      <c r="B25" s="5">
        <v>1.1000000000000001</v>
      </c>
      <c r="C25" s="5">
        <v>1</v>
      </c>
      <c r="D25" s="5" t="s">
        <v>6</v>
      </c>
      <c r="E25" s="5" t="s">
        <v>6</v>
      </c>
    </row>
    <row r="26" spans="1:5" x14ac:dyDescent="0.25">
      <c r="A26" s="3" t="s">
        <v>87</v>
      </c>
      <c r="B26" s="5">
        <v>20.7</v>
      </c>
      <c r="C26" s="5">
        <v>23.8</v>
      </c>
      <c r="D26" s="5">
        <v>8.9</v>
      </c>
      <c r="E26" s="5">
        <v>66.599999999999994</v>
      </c>
    </row>
    <row r="27" spans="1:5" ht="30" x14ac:dyDescent="0.25">
      <c r="A27" s="3" t="s">
        <v>1209</v>
      </c>
      <c r="B27" s="7">
        <v>2876</v>
      </c>
      <c r="C27" s="11">
        <v>2763.8</v>
      </c>
      <c r="D27" s="5" t="s">
        <v>6</v>
      </c>
      <c r="E27" s="5" t="s">
        <v>6</v>
      </c>
    </row>
    <row r="28" spans="1:5" x14ac:dyDescent="0.25">
      <c r="A28" s="3" t="s">
        <v>1210</v>
      </c>
      <c r="B28" s="5">
        <v>23</v>
      </c>
      <c r="C28" s="5">
        <v>26.6</v>
      </c>
      <c r="D28" s="5" t="s">
        <v>6</v>
      </c>
      <c r="E28" s="5" t="s">
        <v>6</v>
      </c>
    </row>
    <row r="29" spans="1:5" x14ac:dyDescent="0.25">
      <c r="A29" s="3" t="s">
        <v>92</v>
      </c>
      <c r="B29" s="5">
        <v>49.1</v>
      </c>
      <c r="C29" s="5">
        <v>20.7</v>
      </c>
      <c r="D29" s="5" t="s">
        <v>6</v>
      </c>
      <c r="E29" s="5" t="s">
        <v>6</v>
      </c>
    </row>
    <row r="30" spans="1:5" x14ac:dyDescent="0.25">
      <c r="A30" s="3" t="s">
        <v>1211</v>
      </c>
      <c r="B30" s="5">
        <v>8.3000000000000007</v>
      </c>
      <c r="C30" s="5">
        <v>14.1</v>
      </c>
      <c r="D30" s="5" t="s">
        <v>6</v>
      </c>
      <c r="E30" s="5" t="s">
        <v>6</v>
      </c>
    </row>
    <row r="31" spans="1:5" x14ac:dyDescent="0.25">
      <c r="A31" s="3" t="s">
        <v>1212</v>
      </c>
      <c r="B31" s="5">
        <v>300</v>
      </c>
      <c r="C31" s="5">
        <v>300</v>
      </c>
      <c r="D31" s="5" t="s">
        <v>6</v>
      </c>
      <c r="E31" s="5" t="s">
        <v>6</v>
      </c>
    </row>
    <row r="32" spans="1:5" x14ac:dyDescent="0.25">
      <c r="A32" s="3" t="s">
        <v>94</v>
      </c>
      <c r="B32" s="5">
        <v>17.600000000000001</v>
      </c>
      <c r="C32" s="5">
        <v>14.5</v>
      </c>
      <c r="D32" s="5" t="s">
        <v>6</v>
      </c>
      <c r="E32" s="5" t="s">
        <v>6</v>
      </c>
    </row>
    <row r="33" spans="1:5" x14ac:dyDescent="0.25">
      <c r="A33" s="3" t="s">
        <v>96</v>
      </c>
      <c r="B33" s="11">
        <v>3397.5</v>
      </c>
      <c r="C33" s="11">
        <v>3303.8</v>
      </c>
      <c r="D33" s="5" t="s">
        <v>6</v>
      </c>
      <c r="E33" s="5" t="s">
        <v>6</v>
      </c>
    </row>
    <row r="34" spans="1:5" x14ac:dyDescent="0.25">
      <c r="A34" s="4" t="s">
        <v>97</v>
      </c>
      <c r="B34" s="5" t="s">
        <v>6</v>
      </c>
      <c r="C34" s="5" t="s">
        <v>6</v>
      </c>
      <c r="D34" s="5" t="s">
        <v>6</v>
      </c>
      <c r="E34" s="5" t="s">
        <v>6</v>
      </c>
    </row>
    <row r="35" spans="1:5" x14ac:dyDescent="0.25">
      <c r="A35" s="3" t="s">
        <v>1213</v>
      </c>
      <c r="B35" s="5">
        <v>16</v>
      </c>
      <c r="C35" s="5">
        <v>20.7</v>
      </c>
      <c r="D35" s="5" t="s">
        <v>6</v>
      </c>
      <c r="E35" s="5" t="s">
        <v>6</v>
      </c>
    </row>
    <row r="36" spans="1:5" x14ac:dyDescent="0.25">
      <c r="A36" s="3" t="s">
        <v>1214</v>
      </c>
      <c r="B36" s="5">
        <v>8.1</v>
      </c>
      <c r="C36" s="5">
        <v>9.6</v>
      </c>
      <c r="D36" s="5" t="s">
        <v>6</v>
      </c>
      <c r="E36" s="5" t="s">
        <v>6</v>
      </c>
    </row>
    <row r="37" spans="1:5" x14ac:dyDescent="0.25">
      <c r="A37" s="3" t="s">
        <v>102</v>
      </c>
      <c r="B37" s="5">
        <v>778.9</v>
      </c>
      <c r="C37" s="5">
        <v>678.1</v>
      </c>
      <c r="D37" s="5" t="s">
        <v>6</v>
      </c>
      <c r="E37" s="5" t="s">
        <v>6</v>
      </c>
    </row>
    <row r="38" spans="1:5" x14ac:dyDescent="0.25">
      <c r="A38" s="3" t="s">
        <v>104</v>
      </c>
      <c r="B38" s="5">
        <v>803</v>
      </c>
      <c r="C38" s="5">
        <v>708.4</v>
      </c>
      <c r="D38" s="5" t="s">
        <v>6</v>
      </c>
      <c r="E38" s="5" t="s">
        <v>6</v>
      </c>
    </row>
    <row r="39" spans="1:5" x14ac:dyDescent="0.25">
      <c r="A39" s="4" t="s">
        <v>107</v>
      </c>
      <c r="B39" s="5" t="s">
        <v>6</v>
      </c>
      <c r="C39" s="5" t="s">
        <v>6</v>
      </c>
      <c r="D39" s="5" t="s">
        <v>6</v>
      </c>
      <c r="E39" s="5" t="s">
        <v>6</v>
      </c>
    </row>
    <row r="40" spans="1:5" ht="45" x14ac:dyDescent="0.25">
      <c r="A40" s="3" t="s">
        <v>1216</v>
      </c>
      <c r="B40" s="5" t="s">
        <v>106</v>
      </c>
      <c r="C40" s="5" t="s">
        <v>106</v>
      </c>
      <c r="D40" s="5" t="s">
        <v>6</v>
      </c>
      <c r="E40" s="5" t="s">
        <v>6</v>
      </c>
    </row>
    <row r="41" spans="1:5" ht="45" x14ac:dyDescent="0.25">
      <c r="A41" s="3" t="s">
        <v>1217</v>
      </c>
      <c r="B41" s="5">
        <v>0.6</v>
      </c>
      <c r="C41" s="5">
        <v>0.6</v>
      </c>
      <c r="D41" s="5" t="s">
        <v>6</v>
      </c>
      <c r="E41" s="5" t="s">
        <v>6</v>
      </c>
    </row>
    <row r="42" spans="1:5" x14ac:dyDescent="0.25">
      <c r="A42" s="3" t="s">
        <v>110</v>
      </c>
      <c r="B42" s="11">
        <v>1830.1</v>
      </c>
      <c r="C42" s="11">
        <v>1787.1</v>
      </c>
      <c r="D42" s="5" t="s">
        <v>6</v>
      </c>
      <c r="E42" s="5" t="s">
        <v>6</v>
      </c>
    </row>
    <row r="43" spans="1:5" ht="30" x14ac:dyDescent="0.25">
      <c r="A43" s="3" t="s">
        <v>111</v>
      </c>
      <c r="B43" s="5">
        <v>177.6</v>
      </c>
      <c r="C43" s="5">
        <v>325.8</v>
      </c>
      <c r="D43" s="5" t="s">
        <v>6</v>
      </c>
      <c r="E43" s="5" t="s">
        <v>6</v>
      </c>
    </row>
    <row r="44" spans="1:5" x14ac:dyDescent="0.25">
      <c r="A44" s="3" t="s">
        <v>112</v>
      </c>
      <c r="B44" s="11">
        <v>1349.1</v>
      </c>
      <c r="C44" s="11">
        <v>1211.5999999999999</v>
      </c>
      <c r="D44" s="5" t="s">
        <v>6</v>
      </c>
      <c r="E44" s="5" t="s">
        <v>6</v>
      </c>
    </row>
    <row r="45" spans="1:5" ht="30" x14ac:dyDescent="0.25">
      <c r="A45" s="3" t="s">
        <v>1218</v>
      </c>
      <c r="B45" s="5">
        <v>-762.9</v>
      </c>
      <c r="C45" s="5">
        <v>-729.7</v>
      </c>
      <c r="D45" s="5" t="s">
        <v>6</v>
      </c>
      <c r="E45" s="5" t="s">
        <v>6</v>
      </c>
    </row>
    <row r="46" spans="1:5" x14ac:dyDescent="0.25">
      <c r="A46" s="3" t="s">
        <v>114</v>
      </c>
      <c r="B46" s="11">
        <v>2594.5</v>
      </c>
      <c r="C46" s="11">
        <v>2595.4</v>
      </c>
      <c r="D46" s="5" t="s">
        <v>6</v>
      </c>
      <c r="E46" s="5" t="s">
        <v>6</v>
      </c>
    </row>
    <row r="47" spans="1:5" ht="30" x14ac:dyDescent="0.25">
      <c r="A47" s="3" t="s">
        <v>115</v>
      </c>
      <c r="B47" s="10">
        <v>3397.5</v>
      </c>
      <c r="C47" s="10">
        <v>3303.8</v>
      </c>
      <c r="D47" s="5" t="s">
        <v>6</v>
      </c>
      <c r="E47" s="5" t="s">
        <v>6</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6</v>
      </c>
      <c r="B1" s="9" t="s">
        <v>2</v>
      </c>
      <c r="C1" s="9" t="s">
        <v>35</v>
      </c>
    </row>
    <row r="2" spans="1:3" ht="30" x14ac:dyDescent="0.25">
      <c r="A2" s="1" t="s">
        <v>34</v>
      </c>
      <c r="B2" s="9"/>
      <c r="C2" s="9"/>
    </row>
    <row r="3" spans="1:3" ht="30" x14ac:dyDescent="0.25">
      <c r="A3" s="4" t="s">
        <v>2171</v>
      </c>
      <c r="B3" s="5" t="s">
        <v>6</v>
      </c>
      <c r="C3" s="5" t="s">
        <v>6</v>
      </c>
    </row>
    <row r="4" spans="1:3" x14ac:dyDescent="0.25">
      <c r="A4" s="3" t="s">
        <v>117</v>
      </c>
      <c r="B4" s="10">
        <v>6815.2</v>
      </c>
      <c r="C4" s="10">
        <v>6529.5</v>
      </c>
    </row>
    <row r="5" spans="1:3" x14ac:dyDescent="0.25">
      <c r="A5" s="3" t="s">
        <v>118</v>
      </c>
      <c r="B5" s="5">
        <v>366.5</v>
      </c>
      <c r="C5" s="5">
        <v>299</v>
      </c>
    </row>
    <row r="6" spans="1:3" x14ac:dyDescent="0.25">
      <c r="A6" s="3" t="s">
        <v>119</v>
      </c>
      <c r="B6" s="10">
        <v>0.01</v>
      </c>
      <c r="C6" s="10">
        <v>0.01</v>
      </c>
    </row>
    <row r="7" spans="1:3" x14ac:dyDescent="0.25">
      <c r="A7" s="3" t="s">
        <v>120</v>
      </c>
      <c r="B7" s="5">
        <v>20</v>
      </c>
      <c r="C7" s="5">
        <v>20</v>
      </c>
    </row>
    <row r="8" spans="1:3" x14ac:dyDescent="0.25">
      <c r="A8" s="3" t="s">
        <v>2177</v>
      </c>
      <c r="B8" s="5" t="s">
        <v>106</v>
      </c>
      <c r="C8" s="5" t="s">
        <v>106</v>
      </c>
    </row>
    <row r="9" spans="1:3" x14ac:dyDescent="0.25">
      <c r="A9" s="3" t="s">
        <v>122</v>
      </c>
      <c r="B9" s="10">
        <v>0.01</v>
      </c>
      <c r="C9" s="10">
        <v>0.01</v>
      </c>
    </row>
    <row r="10" spans="1:3" x14ac:dyDescent="0.25">
      <c r="A10" s="3" t="s">
        <v>123</v>
      </c>
      <c r="B10" s="5">
        <v>300</v>
      </c>
      <c r="C10" s="5">
        <v>300</v>
      </c>
    </row>
    <row r="11" spans="1:3" x14ac:dyDescent="0.25">
      <c r="A11" s="3" t="s">
        <v>124</v>
      </c>
      <c r="B11" s="5">
        <v>60.5</v>
      </c>
      <c r="C11" s="5">
        <v>60.5</v>
      </c>
    </row>
    <row r="12" spans="1:3" x14ac:dyDescent="0.25">
      <c r="A12" s="3" t="s">
        <v>125</v>
      </c>
      <c r="B12" s="5">
        <v>16.8</v>
      </c>
      <c r="C12" s="5">
        <v>16.2</v>
      </c>
    </row>
    <row r="13" spans="1:3" x14ac:dyDescent="0.25">
      <c r="A13" s="3" t="s">
        <v>2172</v>
      </c>
      <c r="B13" s="5" t="s">
        <v>6</v>
      </c>
      <c r="C13" s="5" t="s">
        <v>6</v>
      </c>
    </row>
    <row r="14" spans="1:3" ht="30" x14ac:dyDescent="0.25">
      <c r="A14" s="4" t="s">
        <v>2171</v>
      </c>
      <c r="B14" s="5" t="s">
        <v>6</v>
      </c>
      <c r="C14" s="5" t="s">
        <v>6</v>
      </c>
    </row>
    <row r="15" spans="1:3" x14ac:dyDescent="0.25">
      <c r="A15" s="3" t="s">
        <v>117</v>
      </c>
      <c r="B15" s="5">
        <v>98.5</v>
      </c>
      <c r="C15" s="5">
        <v>131.1</v>
      </c>
    </row>
    <row r="16" spans="1:3" x14ac:dyDescent="0.25">
      <c r="A16" s="3" t="s">
        <v>118</v>
      </c>
      <c r="B16" s="8">
        <v>1</v>
      </c>
      <c r="C16" s="8">
        <v>1</v>
      </c>
    </row>
    <row r="17" spans="1:3" x14ac:dyDescent="0.25">
      <c r="A17" s="3" t="s">
        <v>119</v>
      </c>
      <c r="B17" s="10">
        <v>0.01</v>
      </c>
      <c r="C17" s="10">
        <v>0.01</v>
      </c>
    </row>
    <row r="18" spans="1:3" x14ac:dyDescent="0.25">
      <c r="A18" s="3" t="s">
        <v>120</v>
      </c>
      <c r="B18" s="5">
        <v>20</v>
      </c>
      <c r="C18" s="5">
        <v>20</v>
      </c>
    </row>
    <row r="19" spans="1:3" x14ac:dyDescent="0.25">
      <c r="A19" s="3" t="s">
        <v>2177</v>
      </c>
      <c r="B19" s="5" t="s">
        <v>106</v>
      </c>
      <c r="C19" s="5" t="s">
        <v>106</v>
      </c>
    </row>
    <row r="20" spans="1:3" x14ac:dyDescent="0.25">
      <c r="A20" s="3" t="s">
        <v>122</v>
      </c>
      <c r="B20" s="10">
        <v>0.01</v>
      </c>
      <c r="C20" s="10">
        <v>0.01</v>
      </c>
    </row>
    <row r="21" spans="1:3" x14ac:dyDescent="0.25">
      <c r="A21" s="3" t="s">
        <v>123</v>
      </c>
      <c r="B21" s="5">
        <v>300</v>
      </c>
      <c r="C21" s="5">
        <v>300</v>
      </c>
    </row>
    <row r="22" spans="1:3" x14ac:dyDescent="0.25">
      <c r="A22" s="3" t="s">
        <v>124</v>
      </c>
      <c r="B22" s="5">
        <v>60.5</v>
      </c>
      <c r="C22" s="5">
        <v>60.5</v>
      </c>
    </row>
    <row r="23" spans="1:3" x14ac:dyDescent="0.25">
      <c r="A23" s="3" t="s">
        <v>125</v>
      </c>
      <c r="B23" s="5">
        <v>16.8</v>
      </c>
      <c r="C23" s="5">
        <v>16.2</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8</v>
      </c>
      <c r="B1" s="9" t="s">
        <v>1</v>
      </c>
      <c r="C1" s="9"/>
      <c r="D1" s="9"/>
    </row>
    <row r="2" spans="1:4" x14ac:dyDescent="0.25">
      <c r="A2" s="1" t="s">
        <v>66</v>
      </c>
      <c r="B2" s="1" t="s">
        <v>2</v>
      </c>
      <c r="C2" s="1" t="s">
        <v>35</v>
      </c>
      <c r="D2" s="1" t="s">
        <v>36</v>
      </c>
    </row>
    <row r="3" spans="1:4" x14ac:dyDescent="0.25">
      <c r="A3" s="4" t="s">
        <v>151</v>
      </c>
      <c r="B3" s="5" t="s">
        <v>6</v>
      </c>
      <c r="C3" s="5" t="s">
        <v>6</v>
      </c>
      <c r="D3" s="5" t="s">
        <v>6</v>
      </c>
    </row>
    <row r="4" spans="1:4" x14ac:dyDescent="0.25">
      <c r="A4" s="3" t="s">
        <v>59</v>
      </c>
      <c r="B4" s="8">
        <v>251</v>
      </c>
      <c r="C4" s="10">
        <v>55.9</v>
      </c>
      <c r="D4" s="10">
        <v>36.700000000000003</v>
      </c>
    </row>
    <row r="5" spans="1:4" ht="45" x14ac:dyDescent="0.25">
      <c r="A5" s="4" t="s">
        <v>1225</v>
      </c>
      <c r="B5" s="5" t="s">
        <v>6</v>
      </c>
      <c r="C5" s="5" t="s">
        <v>6</v>
      </c>
      <c r="D5" s="5" t="s">
        <v>6</v>
      </c>
    </row>
    <row r="6" spans="1:4" x14ac:dyDescent="0.25">
      <c r="A6" s="3" t="s">
        <v>1191</v>
      </c>
      <c r="B6" s="5">
        <v>27.7</v>
      </c>
      <c r="C6" s="5">
        <v>5.0999999999999996</v>
      </c>
      <c r="D6" s="5">
        <v>2.2999999999999998</v>
      </c>
    </row>
    <row r="7" spans="1:4" x14ac:dyDescent="0.25">
      <c r="A7" s="3" t="s">
        <v>153</v>
      </c>
      <c r="B7" s="5">
        <v>-33.5</v>
      </c>
      <c r="C7" s="5">
        <v>-22.8</v>
      </c>
      <c r="D7" s="5">
        <v>-16.2</v>
      </c>
    </row>
    <row r="8" spans="1:4" x14ac:dyDescent="0.25">
      <c r="A8" s="3" t="s">
        <v>1232</v>
      </c>
      <c r="B8" s="5">
        <v>74.900000000000006</v>
      </c>
      <c r="C8" s="5">
        <v>-35.5</v>
      </c>
      <c r="D8" s="5">
        <v>-9.1999999999999993</v>
      </c>
    </row>
    <row r="9" spans="1:4" x14ac:dyDescent="0.25">
      <c r="A9" s="3" t="s">
        <v>164</v>
      </c>
      <c r="B9" s="5">
        <v>-62.9</v>
      </c>
      <c r="C9" s="5">
        <v>87.6</v>
      </c>
      <c r="D9" s="5">
        <v>48.2</v>
      </c>
    </row>
    <row r="10" spans="1:4" ht="30" x14ac:dyDescent="0.25">
      <c r="A10" s="3" t="s">
        <v>1236</v>
      </c>
      <c r="B10" s="5">
        <v>383.9</v>
      </c>
      <c r="C10" s="5">
        <v>408.2</v>
      </c>
      <c r="D10" s="5">
        <v>221.7</v>
      </c>
    </row>
    <row r="11" spans="1:4" x14ac:dyDescent="0.25">
      <c r="A11" s="4" t="s">
        <v>167</v>
      </c>
      <c r="B11" s="5" t="s">
        <v>6</v>
      </c>
      <c r="C11" s="5" t="s">
        <v>6</v>
      </c>
      <c r="D11" s="5" t="s">
        <v>6</v>
      </c>
    </row>
    <row r="12" spans="1:4" ht="30" x14ac:dyDescent="0.25">
      <c r="A12" s="3" t="s">
        <v>168</v>
      </c>
      <c r="B12" s="11">
        <v>1394.3</v>
      </c>
      <c r="C12" s="11">
        <v>1684.8</v>
      </c>
      <c r="D12" s="11">
        <v>1624.2</v>
      </c>
    </row>
    <row r="13" spans="1:4" x14ac:dyDescent="0.25">
      <c r="A13" s="3" t="s">
        <v>170</v>
      </c>
      <c r="B13" s="11">
        <v>-1698.8</v>
      </c>
      <c r="C13" s="11">
        <v>-2170.4</v>
      </c>
      <c r="D13" s="7">
        <v>-1688</v>
      </c>
    </row>
    <row r="14" spans="1:4" x14ac:dyDescent="0.25">
      <c r="A14" s="3" t="s">
        <v>1240</v>
      </c>
      <c r="B14" s="5" t="s">
        <v>6</v>
      </c>
      <c r="C14" s="5" t="s">
        <v>6</v>
      </c>
      <c r="D14" s="5">
        <v>287.7</v>
      </c>
    </row>
    <row r="15" spans="1:4" ht="30" x14ac:dyDescent="0.25">
      <c r="A15" s="3" t="s">
        <v>176</v>
      </c>
      <c r="B15" s="5">
        <v>-358.7</v>
      </c>
      <c r="C15" s="5">
        <v>-562.79999999999995</v>
      </c>
      <c r="D15" s="5">
        <v>182.8</v>
      </c>
    </row>
    <row r="16" spans="1:4" x14ac:dyDescent="0.25">
      <c r="A16" s="4" t="s">
        <v>177</v>
      </c>
      <c r="B16" s="5" t="s">
        <v>6</v>
      </c>
      <c r="C16" s="5" t="s">
        <v>6</v>
      </c>
      <c r="D16" s="5" t="s">
        <v>6</v>
      </c>
    </row>
    <row r="17" spans="1:4" x14ac:dyDescent="0.25">
      <c r="A17" s="3" t="s">
        <v>1245</v>
      </c>
      <c r="B17" s="5">
        <v>168.6</v>
      </c>
      <c r="C17" s="5">
        <v>7.4</v>
      </c>
      <c r="D17" s="5">
        <v>325.39999999999998</v>
      </c>
    </row>
    <row r="18" spans="1:4" x14ac:dyDescent="0.25">
      <c r="A18" s="3" t="s">
        <v>182</v>
      </c>
      <c r="B18" s="5">
        <v>-139.9</v>
      </c>
      <c r="C18" s="5">
        <v>-73.099999999999994</v>
      </c>
      <c r="D18" s="5">
        <v>-86.8</v>
      </c>
    </row>
    <row r="19" spans="1:4" x14ac:dyDescent="0.25">
      <c r="A19" s="3" t="s">
        <v>181</v>
      </c>
      <c r="B19" s="5">
        <v>-60</v>
      </c>
      <c r="C19" s="5">
        <v>-55.1</v>
      </c>
      <c r="D19" s="5">
        <v>-50.9</v>
      </c>
    </row>
    <row r="20" spans="1:4" x14ac:dyDescent="0.25">
      <c r="A20" s="3" t="s">
        <v>1251</v>
      </c>
      <c r="B20" s="5">
        <v>-78.2</v>
      </c>
      <c r="C20" s="5">
        <v>-20</v>
      </c>
      <c r="D20" s="5">
        <v>-21.7</v>
      </c>
    </row>
    <row r="21" spans="1:4" ht="30" x14ac:dyDescent="0.25">
      <c r="A21" s="3" t="s">
        <v>178</v>
      </c>
      <c r="B21" s="5">
        <v>25</v>
      </c>
      <c r="C21" s="5">
        <v>2.6</v>
      </c>
      <c r="D21" s="5">
        <v>3.9</v>
      </c>
    </row>
    <row r="22" spans="1:4" x14ac:dyDescent="0.25">
      <c r="A22" s="3" t="s">
        <v>184</v>
      </c>
      <c r="B22" s="5">
        <v>-5.0999999999999996</v>
      </c>
      <c r="C22" s="5">
        <v>-0.4</v>
      </c>
      <c r="D22" s="5">
        <v>-0.5</v>
      </c>
    </row>
    <row r="23" spans="1:4" ht="30" x14ac:dyDescent="0.25">
      <c r="A23" s="3" t="s">
        <v>185</v>
      </c>
      <c r="B23" s="5">
        <v>-105.5</v>
      </c>
      <c r="C23" s="5">
        <v>-133.4</v>
      </c>
      <c r="D23" s="5">
        <v>127.3</v>
      </c>
    </row>
    <row r="24" spans="1:4" ht="30" x14ac:dyDescent="0.25">
      <c r="A24" s="3" t="s">
        <v>187</v>
      </c>
      <c r="B24" s="5">
        <v>-78.7</v>
      </c>
      <c r="C24" s="5">
        <v>-255.9</v>
      </c>
      <c r="D24" s="5">
        <v>527.9</v>
      </c>
    </row>
    <row r="25" spans="1:4" ht="30" x14ac:dyDescent="0.25">
      <c r="A25" s="3" t="s">
        <v>189</v>
      </c>
      <c r="B25" s="5">
        <v>564.79999999999995</v>
      </c>
      <c r="C25" s="5">
        <v>820.4</v>
      </c>
      <c r="D25" s="5">
        <v>290.39999999999998</v>
      </c>
    </row>
    <row r="26" spans="1:4" x14ac:dyDescent="0.25">
      <c r="A26" s="3" t="s">
        <v>190</v>
      </c>
      <c r="B26" s="5">
        <v>486.2</v>
      </c>
      <c r="C26" s="5">
        <v>564.79999999999995</v>
      </c>
      <c r="D26" s="5">
        <v>820.4</v>
      </c>
    </row>
    <row r="27" spans="1:4" x14ac:dyDescent="0.25">
      <c r="A27" s="3" t="s">
        <v>2172</v>
      </c>
      <c r="B27" s="5" t="s">
        <v>6</v>
      </c>
      <c r="C27" s="5" t="s">
        <v>6</v>
      </c>
      <c r="D27" s="5" t="s">
        <v>6</v>
      </c>
    </row>
    <row r="28" spans="1:4" x14ac:dyDescent="0.25">
      <c r="A28" s="4" t="s">
        <v>151</v>
      </c>
      <c r="B28" s="5" t="s">
        <v>6</v>
      </c>
      <c r="C28" s="5" t="s">
        <v>6</v>
      </c>
      <c r="D28" s="5" t="s">
        <v>6</v>
      </c>
    </row>
    <row r="29" spans="1:4" x14ac:dyDescent="0.25">
      <c r="A29" s="3" t="s">
        <v>59</v>
      </c>
      <c r="B29" s="5">
        <v>251</v>
      </c>
      <c r="C29" s="5">
        <v>55.9</v>
      </c>
      <c r="D29" s="5">
        <v>36.700000000000003</v>
      </c>
    </row>
    <row r="30" spans="1:4" ht="45" x14ac:dyDescent="0.25">
      <c r="A30" s="4" t="s">
        <v>1225</v>
      </c>
      <c r="B30" s="5" t="s">
        <v>6</v>
      </c>
      <c r="C30" s="5" t="s">
        <v>6</v>
      </c>
      <c r="D30" s="5" t="s">
        <v>6</v>
      </c>
    </row>
    <row r="31" spans="1:4" x14ac:dyDescent="0.25">
      <c r="A31" s="3" t="s">
        <v>1226</v>
      </c>
      <c r="B31" s="5">
        <v>2.5</v>
      </c>
      <c r="C31" s="5">
        <v>-0.7</v>
      </c>
      <c r="D31" s="5">
        <v>-5.2</v>
      </c>
    </row>
    <row r="32" spans="1:4" x14ac:dyDescent="0.25">
      <c r="A32" s="3" t="s">
        <v>1191</v>
      </c>
      <c r="B32" s="5">
        <v>19.899999999999999</v>
      </c>
      <c r="C32" s="5">
        <v>0.1</v>
      </c>
      <c r="D32" s="5">
        <v>2.6</v>
      </c>
    </row>
    <row r="33" spans="1:4" ht="30" x14ac:dyDescent="0.25">
      <c r="A33" s="3" t="s">
        <v>1227</v>
      </c>
      <c r="B33" s="5">
        <v>-262.5</v>
      </c>
      <c r="C33" s="5">
        <v>-47.5</v>
      </c>
      <c r="D33" s="5">
        <v>-54.7</v>
      </c>
    </row>
    <row r="34" spans="1:4" x14ac:dyDescent="0.25">
      <c r="A34" s="3" t="s">
        <v>153</v>
      </c>
      <c r="B34" s="5">
        <v>-0.8</v>
      </c>
      <c r="C34" s="5">
        <v>-2.5</v>
      </c>
      <c r="D34" s="5">
        <v>-8.6999999999999993</v>
      </c>
    </row>
    <row r="35" spans="1:4" x14ac:dyDescent="0.25">
      <c r="A35" s="3" t="s">
        <v>1039</v>
      </c>
      <c r="B35" s="5" t="s">
        <v>6</v>
      </c>
      <c r="C35" s="5" t="s">
        <v>6</v>
      </c>
      <c r="D35" s="5">
        <v>11.3</v>
      </c>
    </row>
    <row r="36" spans="1:4" ht="30" x14ac:dyDescent="0.25">
      <c r="A36" s="3" t="s">
        <v>1231</v>
      </c>
      <c r="B36" s="5">
        <v>12.5</v>
      </c>
      <c r="C36" s="5">
        <v>1</v>
      </c>
      <c r="D36" s="5">
        <v>1.6</v>
      </c>
    </row>
    <row r="37" spans="1:4" x14ac:dyDescent="0.25">
      <c r="A37" s="3" t="s">
        <v>1232</v>
      </c>
      <c r="B37" s="5">
        <v>-32.299999999999997</v>
      </c>
      <c r="C37" s="5">
        <v>3.9</v>
      </c>
      <c r="D37" s="5">
        <v>-3.4</v>
      </c>
    </row>
    <row r="38" spans="1:4" x14ac:dyDescent="0.25">
      <c r="A38" s="3" t="s">
        <v>164</v>
      </c>
      <c r="B38" s="5">
        <v>0.1</v>
      </c>
      <c r="C38" s="5">
        <v>6.2</v>
      </c>
      <c r="D38" s="5">
        <v>-11.7</v>
      </c>
    </row>
    <row r="39" spans="1:4" ht="30" x14ac:dyDescent="0.25">
      <c r="A39" s="3" t="s">
        <v>1235</v>
      </c>
      <c r="B39" s="5">
        <v>16.5</v>
      </c>
      <c r="C39" s="5">
        <v>30.7</v>
      </c>
      <c r="D39" s="5">
        <v>-0.5</v>
      </c>
    </row>
    <row r="40" spans="1:4" x14ac:dyDescent="0.25">
      <c r="A40" s="3" t="s">
        <v>165</v>
      </c>
      <c r="B40" s="5">
        <v>3.4</v>
      </c>
      <c r="C40" s="5">
        <v>2.8</v>
      </c>
      <c r="D40" s="5">
        <v>2.2999999999999998</v>
      </c>
    </row>
    <row r="41" spans="1:4" ht="30" x14ac:dyDescent="0.25">
      <c r="A41" s="3" t="s">
        <v>1236</v>
      </c>
      <c r="B41" s="5">
        <v>10.3</v>
      </c>
      <c r="C41" s="5">
        <v>49.9</v>
      </c>
      <c r="D41" s="5">
        <v>-29.7</v>
      </c>
    </row>
    <row r="42" spans="1:4" x14ac:dyDescent="0.25">
      <c r="A42" s="4" t="s">
        <v>167</v>
      </c>
      <c r="B42" s="5" t="s">
        <v>6</v>
      </c>
      <c r="C42" s="5" t="s">
        <v>6</v>
      </c>
      <c r="D42" s="5" t="s">
        <v>6</v>
      </c>
    </row>
    <row r="43" spans="1:4" ht="30" x14ac:dyDescent="0.25">
      <c r="A43" s="3" t="s">
        <v>168</v>
      </c>
      <c r="B43" s="5">
        <v>122.9</v>
      </c>
      <c r="C43" s="5">
        <v>44.2</v>
      </c>
      <c r="D43" s="5">
        <v>436.3</v>
      </c>
    </row>
    <row r="44" spans="1:4" x14ac:dyDescent="0.25">
      <c r="A44" s="3" t="s">
        <v>170</v>
      </c>
      <c r="B44" s="5">
        <v>-90.8</v>
      </c>
      <c r="C44" s="5">
        <v>-2.2000000000000002</v>
      </c>
      <c r="D44" s="5">
        <v>-148.69999999999999</v>
      </c>
    </row>
    <row r="45" spans="1:4" x14ac:dyDescent="0.25">
      <c r="A45" s="3" t="s">
        <v>1240</v>
      </c>
      <c r="B45" s="5">
        <v>-2.2000000000000002</v>
      </c>
      <c r="C45" s="5">
        <v>-3.4</v>
      </c>
      <c r="D45" s="5">
        <v>-468.4</v>
      </c>
    </row>
    <row r="46" spans="1:4" x14ac:dyDescent="0.25">
      <c r="A46" s="3" t="s">
        <v>1242</v>
      </c>
      <c r="B46" s="5" t="s">
        <v>6</v>
      </c>
      <c r="C46" s="5" t="s">
        <v>6</v>
      </c>
      <c r="D46" s="5">
        <v>-1.9</v>
      </c>
    </row>
    <row r="47" spans="1:4" ht="30" x14ac:dyDescent="0.25">
      <c r="A47" s="3" t="s">
        <v>176</v>
      </c>
      <c r="B47" s="5">
        <v>29.9</v>
      </c>
      <c r="C47" s="5">
        <v>38.6</v>
      </c>
      <c r="D47" s="5">
        <v>-182.7</v>
      </c>
    </row>
    <row r="48" spans="1:4" x14ac:dyDescent="0.25">
      <c r="A48" s="4" t="s">
        <v>177</v>
      </c>
      <c r="B48" s="5" t="s">
        <v>6</v>
      </c>
      <c r="C48" s="5" t="s">
        <v>6</v>
      </c>
      <c r="D48" s="5" t="s">
        <v>6</v>
      </c>
    </row>
    <row r="49" spans="1:4" x14ac:dyDescent="0.25">
      <c r="A49" s="3" t="s">
        <v>1245</v>
      </c>
      <c r="B49" s="5">
        <v>168.6</v>
      </c>
      <c r="C49" s="5" t="s">
        <v>6</v>
      </c>
      <c r="D49" s="5">
        <v>296</v>
      </c>
    </row>
    <row r="50" spans="1:4" x14ac:dyDescent="0.25">
      <c r="A50" s="3" t="s">
        <v>182</v>
      </c>
      <c r="B50" s="5">
        <v>-93.6</v>
      </c>
      <c r="C50" s="5">
        <v>-0.7</v>
      </c>
      <c r="D50" s="5">
        <v>-72.099999999999994</v>
      </c>
    </row>
    <row r="51" spans="1:4" x14ac:dyDescent="0.25">
      <c r="A51" s="3" t="s">
        <v>181</v>
      </c>
      <c r="B51" s="5">
        <v>-60</v>
      </c>
      <c r="C51" s="5">
        <v>-55.1</v>
      </c>
      <c r="D51" s="5">
        <v>-50.9</v>
      </c>
    </row>
    <row r="52" spans="1:4" x14ac:dyDescent="0.25">
      <c r="A52" s="3" t="s">
        <v>1251</v>
      </c>
      <c r="B52" s="5">
        <v>-78.2</v>
      </c>
      <c r="C52" s="5">
        <v>-20</v>
      </c>
      <c r="D52" s="5">
        <v>-21.7</v>
      </c>
    </row>
    <row r="53" spans="1:4" ht="30" x14ac:dyDescent="0.25">
      <c r="A53" s="3" t="s">
        <v>178</v>
      </c>
      <c r="B53" s="5">
        <v>25</v>
      </c>
      <c r="C53" s="5">
        <v>2.6</v>
      </c>
      <c r="D53" s="5">
        <v>3.9</v>
      </c>
    </row>
    <row r="54" spans="1:4" x14ac:dyDescent="0.25">
      <c r="A54" s="3" t="s">
        <v>184</v>
      </c>
      <c r="B54" s="5">
        <v>-5.0999999999999996</v>
      </c>
      <c r="C54" s="5">
        <v>-0.4</v>
      </c>
      <c r="D54" s="5">
        <v>-0.5</v>
      </c>
    </row>
    <row r="55" spans="1:4" ht="30" x14ac:dyDescent="0.25">
      <c r="A55" s="3" t="s">
        <v>185</v>
      </c>
      <c r="B55" s="5">
        <v>-43.3</v>
      </c>
      <c r="C55" s="5">
        <v>-73.599999999999994</v>
      </c>
      <c r="D55" s="5">
        <v>154.69999999999999</v>
      </c>
    </row>
    <row r="56" spans="1:4" ht="30" x14ac:dyDescent="0.25">
      <c r="A56" s="3" t="s">
        <v>187</v>
      </c>
      <c r="B56" s="5">
        <v>-3.1</v>
      </c>
      <c r="C56" s="5">
        <v>14.9</v>
      </c>
      <c r="D56" s="5">
        <v>-57.7</v>
      </c>
    </row>
    <row r="57" spans="1:4" ht="30" x14ac:dyDescent="0.25">
      <c r="A57" s="3" t="s">
        <v>189</v>
      </c>
      <c r="B57" s="5">
        <v>23.8</v>
      </c>
      <c r="C57" s="5">
        <v>8.9</v>
      </c>
      <c r="D57" s="5">
        <v>66.599999999999994</v>
      </c>
    </row>
    <row r="58" spans="1:4" x14ac:dyDescent="0.25">
      <c r="A58" s="3" t="s">
        <v>190</v>
      </c>
      <c r="B58" s="10">
        <v>20.7</v>
      </c>
      <c r="C58" s="10">
        <v>23.8</v>
      </c>
      <c r="D58" s="10">
        <v>8.9</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9</v>
      </c>
      <c r="B1" s="9" t="s">
        <v>1</v>
      </c>
      <c r="C1" s="9"/>
      <c r="D1" s="9"/>
    </row>
    <row r="2" spans="1:4" x14ac:dyDescent="0.25">
      <c r="A2" s="1" t="s">
        <v>66</v>
      </c>
      <c r="B2" s="1" t="s">
        <v>2</v>
      </c>
      <c r="C2" s="1" t="s">
        <v>35</v>
      </c>
      <c r="D2" s="1" t="s">
        <v>36</v>
      </c>
    </row>
    <row r="3" spans="1:4" x14ac:dyDescent="0.25">
      <c r="A3" s="3" t="s">
        <v>2172</v>
      </c>
      <c r="B3" s="5" t="s">
        <v>6</v>
      </c>
      <c r="C3" s="5" t="s">
        <v>6</v>
      </c>
      <c r="D3" s="5" t="s">
        <v>6</v>
      </c>
    </row>
    <row r="4" spans="1:4" ht="30" x14ac:dyDescent="0.25">
      <c r="A4" s="4" t="s">
        <v>2180</v>
      </c>
      <c r="B4" s="5" t="s">
        <v>6</v>
      </c>
      <c r="C4" s="5" t="s">
        <v>6</v>
      </c>
      <c r="D4" s="5" t="s">
        <v>6</v>
      </c>
    </row>
    <row r="5" spans="1:4" ht="30" x14ac:dyDescent="0.25">
      <c r="A5" s="3" t="s">
        <v>2181</v>
      </c>
      <c r="B5" s="10">
        <v>12.5</v>
      </c>
      <c r="C5" s="8">
        <v>1</v>
      </c>
      <c r="D5" s="10">
        <v>1.6</v>
      </c>
    </row>
    <row r="6" spans="1:4" ht="45" x14ac:dyDescent="0.25">
      <c r="A6" s="3" t="s">
        <v>2182</v>
      </c>
      <c r="B6" s="8">
        <v>0</v>
      </c>
      <c r="C6" s="10">
        <v>17.899999999999999</v>
      </c>
      <c r="D6" s="10">
        <v>97.8</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140625" customWidth="1"/>
    <col min="3" max="3" width="11.28515625" customWidth="1"/>
    <col min="4" max="4" width="36.140625" customWidth="1"/>
    <col min="5" max="5" width="11.28515625" customWidth="1"/>
    <col min="6" max="6" width="36.140625" customWidth="1"/>
    <col min="7" max="7" width="11.28515625" customWidth="1"/>
  </cols>
  <sheetData>
    <row r="1" spans="1:7" ht="15" customHeight="1" x14ac:dyDescent="0.25">
      <c r="A1" s="1" t="s">
        <v>2183</v>
      </c>
      <c r="B1" s="9" t="s">
        <v>1</v>
      </c>
      <c r="C1" s="9"/>
      <c r="D1" s="9"/>
      <c r="E1" s="9"/>
      <c r="F1" s="9"/>
      <c r="G1" s="9"/>
    </row>
    <row r="2" spans="1:7" ht="15" customHeight="1" x14ac:dyDescent="0.25">
      <c r="A2" s="1" t="s">
        <v>66</v>
      </c>
      <c r="B2" s="9" t="s">
        <v>2</v>
      </c>
      <c r="C2" s="9"/>
      <c r="D2" s="9" t="s">
        <v>35</v>
      </c>
      <c r="E2" s="9"/>
      <c r="F2" s="9" t="s">
        <v>36</v>
      </c>
      <c r="G2" s="9"/>
    </row>
    <row r="3" spans="1:7" ht="30" x14ac:dyDescent="0.25">
      <c r="A3" s="4" t="s">
        <v>2180</v>
      </c>
      <c r="B3" s="5" t="s">
        <v>6</v>
      </c>
      <c r="C3" s="5"/>
      <c r="D3" s="5" t="s">
        <v>6</v>
      </c>
      <c r="E3" s="5"/>
      <c r="F3" s="5" t="s">
        <v>6</v>
      </c>
      <c r="G3" s="5"/>
    </row>
    <row r="4" spans="1:7" x14ac:dyDescent="0.25">
      <c r="A4" s="3" t="s">
        <v>91</v>
      </c>
      <c r="B4" s="8">
        <v>506</v>
      </c>
      <c r="C4" s="5"/>
      <c r="D4" s="10">
        <v>489.5</v>
      </c>
      <c r="E4" s="5"/>
      <c r="F4" s="10">
        <v>458.6</v>
      </c>
      <c r="G4" s="5"/>
    </row>
    <row r="5" spans="1:7" ht="30" x14ac:dyDescent="0.25">
      <c r="A5" s="3" t="s">
        <v>2184</v>
      </c>
      <c r="B5" s="11">
        <v>6227.4</v>
      </c>
      <c r="C5" s="5"/>
      <c r="D5" s="11">
        <v>6192.9</v>
      </c>
      <c r="E5" s="5"/>
      <c r="F5" s="11">
        <v>5757.3</v>
      </c>
      <c r="G5" s="5"/>
    </row>
    <row r="6" spans="1:7" x14ac:dyDescent="0.25">
      <c r="A6" s="3" t="s">
        <v>99</v>
      </c>
      <c r="B6" s="11">
        <v>2515.8000000000002</v>
      </c>
      <c r="C6" s="5"/>
      <c r="D6" s="11">
        <v>2474.8000000000002</v>
      </c>
      <c r="E6" s="5"/>
      <c r="F6" s="11">
        <v>2292.1</v>
      </c>
      <c r="G6" s="5"/>
    </row>
    <row r="7" spans="1:7" ht="30" x14ac:dyDescent="0.25">
      <c r="A7" s="3" t="s">
        <v>2185</v>
      </c>
      <c r="B7" s="5">
        <v>4.0999999999999996</v>
      </c>
      <c r="C7" s="5"/>
      <c r="D7" s="5">
        <v>4.0999999999999996</v>
      </c>
      <c r="E7" s="5"/>
      <c r="F7" s="5">
        <v>3</v>
      </c>
      <c r="G7" s="5"/>
    </row>
    <row r="8" spans="1:7" x14ac:dyDescent="0.25">
      <c r="A8" s="3" t="s">
        <v>2186</v>
      </c>
      <c r="B8" s="11">
        <v>4450.5</v>
      </c>
      <c r="C8" s="5"/>
      <c r="D8" s="11">
        <v>4239.1000000000004</v>
      </c>
      <c r="E8" s="5"/>
      <c r="F8" s="11">
        <v>3598.6</v>
      </c>
      <c r="G8" s="5"/>
    </row>
    <row r="9" spans="1:7" x14ac:dyDescent="0.25">
      <c r="A9" s="3" t="s">
        <v>39</v>
      </c>
      <c r="B9" s="5">
        <v>269</v>
      </c>
      <c r="C9" s="5"/>
      <c r="D9" s="5">
        <v>276.60000000000002</v>
      </c>
      <c r="E9" s="5"/>
      <c r="F9" s="5">
        <v>258.2</v>
      </c>
      <c r="G9" s="5"/>
    </row>
    <row r="10" spans="1:7" ht="30" x14ac:dyDescent="0.25">
      <c r="A10" s="3" t="s">
        <v>2187</v>
      </c>
      <c r="B10" s="11">
        <v>2761.1</v>
      </c>
      <c r="C10" s="5"/>
      <c r="D10" s="11">
        <v>2974.4</v>
      </c>
      <c r="E10" s="5"/>
      <c r="F10" s="11">
        <v>2550.8000000000002</v>
      </c>
      <c r="G10" s="5"/>
    </row>
    <row r="11" spans="1:7" ht="30" x14ac:dyDescent="0.25">
      <c r="A11" s="3" t="s">
        <v>2188</v>
      </c>
      <c r="B11" s="5">
        <v>971</v>
      </c>
      <c r="C11" s="5"/>
      <c r="D11" s="5">
        <v>938.1</v>
      </c>
      <c r="E11" s="5"/>
      <c r="F11" s="5">
        <v>778.9</v>
      </c>
      <c r="G11" s="5"/>
    </row>
    <row r="12" spans="1:7" x14ac:dyDescent="0.25">
      <c r="A12" s="3" t="s">
        <v>50</v>
      </c>
      <c r="B12" s="5">
        <v>732.5</v>
      </c>
      <c r="C12" s="5"/>
      <c r="D12" s="5">
        <v>649.5</v>
      </c>
      <c r="E12" s="5"/>
      <c r="F12" s="5">
        <v>580.29999999999995</v>
      </c>
      <c r="G12" s="5"/>
    </row>
    <row r="13" spans="1:7" x14ac:dyDescent="0.25">
      <c r="A13" s="3" t="s">
        <v>2189</v>
      </c>
      <c r="B13" s="11">
        <v>4552.7</v>
      </c>
      <c r="C13" s="5"/>
      <c r="D13" s="11">
        <v>4368.3999999999996</v>
      </c>
      <c r="E13" s="5"/>
      <c r="F13" s="11">
        <v>3593.4</v>
      </c>
      <c r="G13" s="5"/>
    </row>
    <row r="14" spans="1:7" x14ac:dyDescent="0.25">
      <c r="A14" s="3" t="s">
        <v>2190</v>
      </c>
      <c r="B14" s="5" t="s">
        <v>6</v>
      </c>
      <c r="C14" s="5"/>
      <c r="D14" s="5" t="s">
        <v>6</v>
      </c>
      <c r="E14" s="5"/>
      <c r="F14" s="5" t="s">
        <v>6</v>
      </c>
      <c r="G14" s="5"/>
    </row>
    <row r="15" spans="1:7" ht="30" x14ac:dyDescent="0.25">
      <c r="A15" s="4" t="s">
        <v>2180</v>
      </c>
      <c r="B15" s="5" t="s">
        <v>6</v>
      </c>
      <c r="C15" s="5"/>
      <c r="D15" s="5" t="s">
        <v>6</v>
      </c>
      <c r="E15" s="5"/>
      <c r="F15" s="5" t="s">
        <v>6</v>
      </c>
      <c r="G15" s="5"/>
    </row>
    <row r="16" spans="1:7" x14ac:dyDescent="0.25">
      <c r="A16" s="3" t="s">
        <v>91</v>
      </c>
      <c r="B16" s="5">
        <v>354.2</v>
      </c>
      <c r="C16" s="5"/>
      <c r="D16" s="5">
        <v>346.6</v>
      </c>
      <c r="E16" s="5"/>
      <c r="F16" s="5">
        <v>325.3</v>
      </c>
      <c r="G16" s="5"/>
    </row>
    <row r="17" spans="1:7" ht="30" x14ac:dyDescent="0.25">
      <c r="A17" s="3" t="s">
        <v>2184</v>
      </c>
      <c r="B17" s="11">
        <v>3845.9</v>
      </c>
      <c r="C17" s="5"/>
      <c r="D17" s="11">
        <v>3784.9</v>
      </c>
      <c r="E17" s="5"/>
      <c r="F17" s="11">
        <v>3424.5</v>
      </c>
      <c r="G17" s="5"/>
    </row>
    <row r="18" spans="1:7" x14ac:dyDescent="0.25">
      <c r="A18" s="3" t="s">
        <v>99</v>
      </c>
      <c r="B18" s="11">
        <v>1727.1</v>
      </c>
      <c r="C18" s="5"/>
      <c r="D18" s="11">
        <v>1711.1</v>
      </c>
      <c r="E18" s="5"/>
      <c r="F18" s="11">
        <v>1588.9</v>
      </c>
      <c r="G18" s="5"/>
    </row>
    <row r="19" spans="1:7" ht="30" x14ac:dyDescent="0.25">
      <c r="A19" s="3" t="s">
        <v>2185</v>
      </c>
      <c r="B19" s="5">
        <v>4.0999999999999996</v>
      </c>
      <c r="C19" s="5"/>
      <c r="D19" s="5">
        <v>4.0999999999999996</v>
      </c>
      <c r="E19" s="5"/>
      <c r="F19" s="5">
        <v>3</v>
      </c>
      <c r="G19" s="5"/>
    </row>
    <row r="20" spans="1:7" x14ac:dyDescent="0.25">
      <c r="A20" s="3" t="s">
        <v>2186</v>
      </c>
      <c r="B20" s="11">
        <v>3412.6</v>
      </c>
      <c r="C20" s="5"/>
      <c r="D20" s="11">
        <v>3272.3</v>
      </c>
      <c r="E20" s="5"/>
      <c r="F20" s="11">
        <v>3092.3</v>
      </c>
      <c r="G20" s="5"/>
    </row>
    <row r="21" spans="1:7" x14ac:dyDescent="0.25">
      <c r="A21" s="3" t="s">
        <v>39</v>
      </c>
      <c r="B21" s="5">
        <v>226.3</v>
      </c>
      <c r="C21" s="5"/>
      <c r="D21" s="5">
        <v>236.1</v>
      </c>
      <c r="E21" s="5"/>
      <c r="F21" s="5">
        <v>241.3</v>
      </c>
      <c r="G21" s="5"/>
    </row>
    <row r="22" spans="1:7" ht="30" x14ac:dyDescent="0.25">
      <c r="A22" s="3" t="s">
        <v>2187</v>
      </c>
      <c r="B22" s="11">
        <v>2222.9</v>
      </c>
      <c r="C22" s="5"/>
      <c r="D22" s="11">
        <v>2467.1999999999998</v>
      </c>
      <c r="E22" s="5"/>
      <c r="F22" s="11">
        <v>2237.6</v>
      </c>
      <c r="G22" s="5"/>
    </row>
    <row r="23" spans="1:7" ht="30" x14ac:dyDescent="0.25">
      <c r="A23" s="3" t="s">
        <v>2188</v>
      </c>
      <c r="B23" s="5">
        <v>729.8</v>
      </c>
      <c r="C23" s="5"/>
      <c r="D23" s="5">
        <v>704.2</v>
      </c>
      <c r="E23" s="5"/>
      <c r="F23" s="5">
        <v>658.8</v>
      </c>
      <c r="G23" s="5"/>
    </row>
    <row r="24" spans="1:7" x14ac:dyDescent="0.25">
      <c r="A24" s="3" t="s">
        <v>50</v>
      </c>
      <c r="B24" s="5">
        <v>500.4</v>
      </c>
      <c r="C24" s="5"/>
      <c r="D24" s="5">
        <v>436.5</v>
      </c>
      <c r="E24" s="5"/>
      <c r="F24" s="5">
        <v>462.6</v>
      </c>
      <c r="G24" s="5"/>
    </row>
    <row r="25" spans="1:7" x14ac:dyDescent="0.25">
      <c r="A25" s="3" t="s">
        <v>2189</v>
      </c>
      <c r="B25" s="11">
        <v>3435.2</v>
      </c>
      <c r="C25" s="5"/>
      <c r="D25" s="11">
        <v>3377.9</v>
      </c>
      <c r="E25" s="5"/>
      <c r="F25" s="11">
        <v>3164.6</v>
      </c>
      <c r="G25" s="5"/>
    </row>
    <row r="26" spans="1:7" x14ac:dyDescent="0.25">
      <c r="A26" s="3" t="s">
        <v>1000</v>
      </c>
      <c r="B26" s="5" t="s">
        <v>6</v>
      </c>
      <c r="C26" s="5"/>
      <c r="D26" s="5" t="s">
        <v>6</v>
      </c>
      <c r="E26" s="5"/>
      <c r="F26" s="5" t="s">
        <v>6</v>
      </c>
      <c r="G26" s="5"/>
    </row>
    <row r="27" spans="1:7" ht="30" x14ac:dyDescent="0.25">
      <c r="A27" s="4" t="s">
        <v>2180</v>
      </c>
      <c r="B27" s="5" t="s">
        <v>6</v>
      </c>
      <c r="C27" s="5"/>
      <c r="D27" s="5" t="s">
        <v>6</v>
      </c>
      <c r="E27" s="5"/>
      <c r="F27" s="5" t="s">
        <v>6</v>
      </c>
      <c r="G27" s="5"/>
    </row>
    <row r="28" spans="1:7" ht="17.25" x14ac:dyDescent="0.25">
      <c r="A28" s="3" t="s">
        <v>91</v>
      </c>
      <c r="B28" s="5">
        <v>151.80000000000001</v>
      </c>
      <c r="C28" s="188" t="s">
        <v>1512</v>
      </c>
      <c r="D28" s="5">
        <v>142.9</v>
      </c>
      <c r="E28" s="188" t="s">
        <v>1512</v>
      </c>
      <c r="F28" s="5">
        <v>133.30000000000001</v>
      </c>
      <c r="G28" s="188" t="s">
        <v>1512</v>
      </c>
    </row>
    <row r="29" spans="1:7" ht="30" x14ac:dyDescent="0.25">
      <c r="A29" s="3" t="s">
        <v>2184</v>
      </c>
      <c r="B29" s="11">
        <v>2381.5</v>
      </c>
      <c r="C29" s="188" t="s">
        <v>1512</v>
      </c>
      <c r="D29" s="7">
        <v>2408</v>
      </c>
      <c r="E29" s="188" t="s">
        <v>1512</v>
      </c>
      <c r="F29" s="11">
        <v>2332.8000000000002</v>
      </c>
      <c r="G29" s="188" t="s">
        <v>1512</v>
      </c>
    </row>
    <row r="30" spans="1:7" ht="17.25" x14ac:dyDescent="0.25">
      <c r="A30" s="3" t="s">
        <v>99</v>
      </c>
      <c r="B30" s="5">
        <v>788.7</v>
      </c>
      <c r="C30" s="188" t="s">
        <v>1512</v>
      </c>
      <c r="D30" s="5">
        <v>763.7</v>
      </c>
      <c r="E30" s="188" t="s">
        <v>1512</v>
      </c>
      <c r="F30" s="5">
        <v>703.2</v>
      </c>
      <c r="G30" s="188" t="s">
        <v>1512</v>
      </c>
    </row>
    <row r="31" spans="1:7" ht="17.25" x14ac:dyDescent="0.25">
      <c r="A31" s="3" t="s">
        <v>2186</v>
      </c>
      <c r="B31" s="11">
        <v>1037.9000000000001</v>
      </c>
      <c r="C31" s="188" t="s">
        <v>1512</v>
      </c>
      <c r="D31" s="5">
        <v>966.8</v>
      </c>
      <c r="E31" s="188" t="s">
        <v>1512</v>
      </c>
      <c r="F31" s="5">
        <v>506.3</v>
      </c>
      <c r="G31" s="188" t="s">
        <v>1512</v>
      </c>
    </row>
    <row r="32" spans="1:7" ht="17.25" x14ac:dyDescent="0.25">
      <c r="A32" s="3" t="s">
        <v>39</v>
      </c>
      <c r="B32" s="5">
        <v>42.7</v>
      </c>
      <c r="C32" s="188" t="s">
        <v>1512</v>
      </c>
      <c r="D32" s="5">
        <v>40.200000000000003</v>
      </c>
      <c r="E32" s="188" t="s">
        <v>1512</v>
      </c>
      <c r="F32" s="5">
        <v>16.899999999999999</v>
      </c>
      <c r="G32" s="188" t="s">
        <v>1512</v>
      </c>
    </row>
    <row r="33" spans="1:7" ht="30" x14ac:dyDescent="0.25">
      <c r="A33" s="3" t="s">
        <v>2187</v>
      </c>
      <c r="B33" s="5">
        <v>538.20000000000005</v>
      </c>
      <c r="C33" s="188" t="s">
        <v>1512</v>
      </c>
      <c r="D33" s="5">
        <v>507.2</v>
      </c>
      <c r="E33" s="188" t="s">
        <v>1512</v>
      </c>
      <c r="F33" s="5">
        <v>313.2</v>
      </c>
      <c r="G33" s="188" t="s">
        <v>1512</v>
      </c>
    </row>
    <row r="34" spans="1:7" ht="30" x14ac:dyDescent="0.25">
      <c r="A34" s="3" t="s">
        <v>2188</v>
      </c>
      <c r="B34" s="5">
        <v>241.2</v>
      </c>
      <c r="C34" s="188" t="s">
        <v>1512</v>
      </c>
      <c r="D34" s="5">
        <v>233.9</v>
      </c>
      <c r="E34" s="188" t="s">
        <v>1512</v>
      </c>
      <c r="F34" s="5">
        <v>120.1</v>
      </c>
      <c r="G34" s="188" t="s">
        <v>1512</v>
      </c>
    </row>
    <row r="35" spans="1:7" ht="17.25" x14ac:dyDescent="0.25">
      <c r="A35" s="3" t="s">
        <v>50</v>
      </c>
      <c r="B35" s="5">
        <v>173.4</v>
      </c>
      <c r="C35" s="188" t="s">
        <v>1512</v>
      </c>
      <c r="D35" s="5">
        <v>157.6</v>
      </c>
      <c r="E35" s="188" t="s">
        <v>1512</v>
      </c>
      <c r="F35" s="5">
        <v>67.900000000000006</v>
      </c>
      <c r="G35" s="188" t="s">
        <v>1512</v>
      </c>
    </row>
    <row r="36" spans="1:7" ht="17.25" x14ac:dyDescent="0.25">
      <c r="A36" s="3" t="s">
        <v>2189</v>
      </c>
      <c r="B36" s="11">
        <v>1117.5</v>
      </c>
      <c r="C36" s="188" t="s">
        <v>1512</v>
      </c>
      <c r="D36" s="5">
        <v>990.5</v>
      </c>
      <c r="E36" s="188" t="s">
        <v>1512</v>
      </c>
      <c r="F36" s="5">
        <v>428.8</v>
      </c>
      <c r="G36" s="188" t="s">
        <v>1512</v>
      </c>
    </row>
    <row r="37" spans="1:7" x14ac:dyDescent="0.25">
      <c r="A37" s="3" t="s">
        <v>2191</v>
      </c>
      <c r="B37" s="5" t="s">
        <v>6</v>
      </c>
      <c r="C37" s="5"/>
      <c r="D37" s="5" t="s">
        <v>6</v>
      </c>
      <c r="E37" s="5"/>
      <c r="F37" s="5" t="s">
        <v>6</v>
      </c>
      <c r="G37" s="5"/>
    </row>
    <row r="38" spans="1:7" ht="30" x14ac:dyDescent="0.25">
      <c r="A38" s="4" t="s">
        <v>2180</v>
      </c>
      <c r="B38" s="5" t="s">
        <v>6</v>
      </c>
      <c r="C38" s="5"/>
      <c r="D38" s="5" t="s">
        <v>6</v>
      </c>
      <c r="E38" s="5"/>
      <c r="F38" s="5" t="s">
        <v>6</v>
      </c>
      <c r="G38" s="5"/>
    </row>
    <row r="39" spans="1:7" x14ac:dyDescent="0.25">
      <c r="A39" s="3" t="s">
        <v>50</v>
      </c>
      <c r="B39" s="5">
        <v>65.3</v>
      </c>
      <c r="C39" s="5"/>
      <c r="D39" s="5">
        <v>61.9</v>
      </c>
      <c r="E39" s="5"/>
      <c r="F39" s="5">
        <v>55</v>
      </c>
      <c r="G39" s="5"/>
    </row>
    <row r="40" spans="1:7" x14ac:dyDescent="0.25">
      <c r="A40" s="3" t="s">
        <v>1294</v>
      </c>
      <c r="B40" s="5" t="s">
        <v>6</v>
      </c>
      <c r="C40" s="5"/>
      <c r="D40" s="5" t="s">
        <v>6</v>
      </c>
      <c r="E40" s="5"/>
      <c r="F40" s="5" t="s">
        <v>6</v>
      </c>
      <c r="G40" s="5"/>
    </row>
    <row r="41" spans="1:7" ht="30" x14ac:dyDescent="0.25">
      <c r="A41" s="4" t="s">
        <v>2180</v>
      </c>
      <c r="B41" s="5" t="s">
        <v>6</v>
      </c>
      <c r="C41" s="5"/>
      <c r="D41" s="5" t="s">
        <v>6</v>
      </c>
      <c r="E41" s="5"/>
      <c r="F41" s="5" t="s">
        <v>6</v>
      </c>
      <c r="G41" s="5"/>
    </row>
    <row r="42" spans="1:7" x14ac:dyDescent="0.25">
      <c r="A42" s="3" t="s">
        <v>39</v>
      </c>
      <c r="B42" s="5" t="s">
        <v>6</v>
      </c>
      <c r="C42" s="5"/>
      <c r="D42" s="5">
        <v>0.3</v>
      </c>
      <c r="E42" s="5"/>
      <c r="F42" s="5" t="s">
        <v>6</v>
      </c>
      <c r="G42" s="5"/>
    </row>
    <row r="43" spans="1:7" x14ac:dyDescent="0.25">
      <c r="A43" s="3" t="s">
        <v>50</v>
      </c>
      <c r="B43" s="10">
        <v>-6.6</v>
      </c>
      <c r="C43" s="5"/>
      <c r="D43" s="10">
        <v>-6.5</v>
      </c>
      <c r="E43" s="5"/>
      <c r="F43" s="10">
        <v>-5.2</v>
      </c>
      <c r="G43" s="5"/>
    </row>
    <row r="44" spans="1:7" x14ac:dyDescent="0.25">
      <c r="A44" s="56"/>
      <c r="B44" s="56"/>
      <c r="C44" s="56"/>
      <c r="D44" s="56"/>
      <c r="E44" s="56"/>
      <c r="F44" s="56"/>
      <c r="G44" s="56"/>
    </row>
    <row r="45" spans="1:7" ht="15" customHeight="1" x14ac:dyDescent="0.25">
      <c r="A45" s="3" t="s">
        <v>1512</v>
      </c>
      <c r="B45" s="16" t="s">
        <v>2192</v>
      </c>
      <c r="C45" s="16"/>
      <c r="D45" s="16"/>
      <c r="E45" s="16"/>
      <c r="F45" s="16"/>
      <c r="G45" s="16"/>
    </row>
  </sheetData>
  <mergeCells count="6">
    <mergeCell ref="B1:G1"/>
    <mergeCell ref="B2:C2"/>
    <mergeCell ref="D2:E2"/>
    <mergeCell ref="F2:G2"/>
    <mergeCell ref="A44:G44"/>
    <mergeCell ref="B45:G4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2193</v>
      </c>
      <c r="B1" s="9" t="s">
        <v>1</v>
      </c>
      <c r="C1" s="9"/>
      <c r="D1" s="9"/>
      <c r="E1" s="9"/>
      <c r="F1" s="9"/>
      <c r="G1" s="9"/>
    </row>
    <row r="2" spans="1:7" ht="15" customHeight="1" x14ac:dyDescent="0.25">
      <c r="A2" s="1" t="s">
        <v>66</v>
      </c>
      <c r="B2" s="9" t="s">
        <v>2</v>
      </c>
      <c r="C2" s="9"/>
      <c r="D2" s="9" t="s">
        <v>35</v>
      </c>
      <c r="E2" s="9"/>
      <c r="F2" s="9" t="s">
        <v>36</v>
      </c>
      <c r="G2" s="9"/>
    </row>
    <row r="3" spans="1:7" ht="30" x14ac:dyDescent="0.25">
      <c r="A3" s="4" t="s">
        <v>2194</v>
      </c>
      <c r="B3" s="5" t="s">
        <v>6</v>
      </c>
      <c r="C3" s="5"/>
      <c r="D3" s="5" t="s">
        <v>6</v>
      </c>
      <c r="E3" s="5"/>
      <c r="F3" s="5" t="s">
        <v>6</v>
      </c>
      <c r="G3" s="5"/>
    </row>
    <row r="4" spans="1:7" x14ac:dyDescent="0.25">
      <c r="A4" s="3" t="s">
        <v>712</v>
      </c>
      <c r="B4" s="10">
        <v>19.7</v>
      </c>
      <c r="C4" s="5"/>
      <c r="D4" s="10">
        <v>18.7</v>
      </c>
      <c r="E4" s="5"/>
      <c r="F4" s="10">
        <v>5.9</v>
      </c>
      <c r="G4" s="5"/>
    </row>
    <row r="5" spans="1:7" x14ac:dyDescent="0.25">
      <c r="A5" s="3" t="s">
        <v>2195</v>
      </c>
      <c r="B5" s="5">
        <v>11.7</v>
      </c>
      <c r="C5" s="5"/>
      <c r="D5" s="5">
        <v>8.5</v>
      </c>
      <c r="E5" s="5"/>
      <c r="F5" s="5">
        <v>12.3</v>
      </c>
      <c r="G5" s="5"/>
    </row>
    <row r="6" spans="1:7" ht="17.25" x14ac:dyDescent="0.25">
      <c r="A6" s="3" t="s">
        <v>2196</v>
      </c>
      <c r="B6" s="5">
        <v>0.5</v>
      </c>
      <c r="C6" s="188" t="s">
        <v>1512</v>
      </c>
      <c r="D6" s="5">
        <v>0.9</v>
      </c>
      <c r="E6" s="188" t="s">
        <v>1512</v>
      </c>
      <c r="F6" s="5">
        <v>11.9</v>
      </c>
      <c r="G6" s="188" t="s">
        <v>1512</v>
      </c>
    </row>
    <row r="7" spans="1:7" x14ac:dyDescent="0.25">
      <c r="A7" s="3" t="s">
        <v>1316</v>
      </c>
      <c r="B7" s="5">
        <v>-8.1</v>
      </c>
      <c r="C7" s="5"/>
      <c r="D7" s="5">
        <v>-8.4</v>
      </c>
      <c r="E7" s="5"/>
      <c r="F7" s="5">
        <v>-11.4</v>
      </c>
      <c r="G7" s="5"/>
    </row>
    <row r="8" spans="1:7" x14ac:dyDescent="0.25">
      <c r="A8" s="3" t="s">
        <v>2197</v>
      </c>
      <c r="B8" s="5">
        <v>23.8</v>
      </c>
      <c r="C8" s="5"/>
      <c r="D8" s="5">
        <v>19.7</v>
      </c>
      <c r="E8" s="5"/>
      <c r="F8" s="5">
        <v>18.7</v>
      </c>
      <c r="G8" s="5"/>
    </row>
    <row r="9" spans="1:7" x14ac:dyDescent="0.25">
      <c r="A9" s="3" t="s">
        <v>1319</v>
      </c>
      <c r="B9" s="5" t="s">
        <v>6</v>
      </c>
      <c r="C9" s="5"/>
      <c r="D9" s="5" t="s">
        <v>6</v>
      </c>
      <c r="E9" s="5"/>
      <c r="F9" s="5" t="s">
        <v>6</v>
      </c>
      <c r="G9" s="5"/>
    </row>
    <row r="10" spans="1:7" ht="30" x14ac:dyDescent="0.25">
      <c r="A10" s="4" t="s">
        <v>2194</v>
      </c>
      <c r="B10" s="5" t="s">
        <v>6</v>
      </c>
      <c r="C10" s="5"/>
      <c r="D10" s="5" t="s">
        <v>6</v>
      </c>
      <c r="E10" s="5"/>
      <c r="F10" s="5" t="s">
        <v>6</v>
      </c>
      <c r="G10" s="5"/>
    </row>
    <row r="11" spans="1:7" x14ac:dyDescent="0.25">
      <c r="A11" s="3" t="s">
        <v>712</v>
      </c>
      <c r="B11" s="5">
        <v>2.8</v>
      </c>
      <c r="C11" s="5"/>
      <c r="D11" s="5">
        <v>2.2999999999999998</v>
      </c>
      <c r="E11" s="5"/>
      <c r="F11" s="5">
        <v>3.6</v>
      </c>
      <c r="G11" s="5"/>
    </row>
    <row r="12" spans="1:7" x14ac:dyDescent="0.25">
      <c r="A12" s="3" t="s">
        <v>2195</v>
      </c>
      <c r="B12" s="5">
        <v>8.1</v>
      </c>
      <c r="C12" s="5"/>
      <c r="D12" s="5">
        <v>8.1</v>
      </c>
      <c r="E12" s="5"/>
      <c r="F12" s="5">
        <v>10.1</v>
      </c>
      <c r="G12" s="5"/>
    </row>
    <row r="13" spans="1:7" x14ac:dyDescent="0.25">
      <c r="A13" s="3" t="s">
        <v>1316</v>
      </c>
      <c r="B13" s="5">
        <v>-7.8</v>
      </c>
      <c r="C13" s="5"/>
      <c r="D13" s="5">
        <v>-7.6</v>
      </c>
      <c r="E13" s="5"/>
      <c r="F13" s="5">
        <v>-11.4</v>
      </c>
      <c r="G13" s="5"/>
    </row>
    <row r="14" spans="1:7" x14ac:dyDescent="0.25">
      <c r="A14" s="3" t="s">
        <v>2197</v>
      </c>
      <c r="B14" s="5">
        <v>3.1</v>
      </c>
      <c r="C14" s="5"/>
      <c r="D14" s="5">
        <v>2.8</v>
      </c>
      <c r="E14" s="5"/>
      <c r="F14" s="5">
        <v>2.2999999999999998</v>
      </c>
      <c r="G14" s="5"/>
    </row>
    <row r="15" spans="1:7" ht="30" x14ac:dyDescent="0.25">
      <c r="A15" s="3" t="s">
        <v>1320</v>
      </c>
      <c r="B15" s="5" t="s">
        <v>6</v>
      </c>
      <c r="C15" s="5"/>
      <c r="D15" s="5" t="s">
        <v>6</v>
      </c>
      <c r="E15" s="5"/>
      <c r="F15" s="5" t="s">
        <v>6</v>
      </c>
      <c r="G15" s="5"/>
    </row>
    <row r="16" spans="1:7" ht="30" x14ac:dyDescent="0.25">
      <c r="A16" s="4" t="s">
        <v>2194</v>
      </c>
      <c r="B16" s="5" t="s">
        <v>6</v>
      </c>
      <c r="C16" s="5"/>
      <c r="D16" s="5" t="s">
        <v>6</v>
      </c>
      <c r="E16" s="5"/>
      <c r="F16" s="5" t="s">
        <v>6</v>
      </c>
      <c r="G16" s="5"/>
    </row>
    <row r="17" spans="1:7" x14ac:dyDescent="0.25">
      <c r="A17" s="3" t="s">
        <v>712</v>
      </c>
      <c r="B17" s="5">
        <v>16.899999999999999</v>
      </c>
      <c r="C17" s="5"/>
      <c r="D17" s="5">
        <v>16.399999999999999</v>
      </c>
      <c r="E17" s="5"/>
      <c r="F17" s="5">
        <v>2.2999999999999998</v>
      </c>
      <c r="G17" s="5"/>
    </row>
    <row r="18" spans="1:7" x14ac:dyDescent="0.25">
      <c r="A18" s="3" t="s">
        <v>2195</v>
      </c>
      <c r="B18" s="5">
        <v>3.6</v>
      </c>
      <c r="C18" s="5"/>
      <c r="D18" s="5">
        <v>0.4</v>
      </c>
      <c r="E18" s="5"/>
      <c r="F18" s="5">
        <v>2.2000000000000002</v>
      </c>
      <c r="G18" s="5"/>
    </row>
    <row r="19" spans="1:7" ht="17.25" x14ac:dyDescent="0.25">
      <c r="A19" s="3" t="s">
        <v>2196</v>
      </c>
      <c r="B19" s="5">
        <v>0.5</v>
      </c>
      <c r="C19" s="188" t="s">
        <v>1512</v>
      </c>
      <c r="D19" s="5">
        <v>0.9</v>
      </c>
      <c r="E19" s="188" t="s">
        <v>1512</v>
      </c>
      <c r="F19" s="5">
        <v>11.9</v>
      </c>
      <c r="G19" s="188" t="s">
        <v>1512</v>
      </c>
    </row>
    <row r="20" spans="1:7" x14ac:dyDescent="0.25">
      <c r="A20" s="3" t="s">
        <v>1316</v>
      </c>
      <c r="B20" s="5">
        <v>-0.3</v>
      </c>
      <c r="C20" s="5"/>
      <c r="D20" s="5">
        <v>-0.8</v>
      </c>
      <c r="E20" s="5"/>
      <c r="F20" s="5" t="s">
        <v>6</v>
      </c>
      <c r="G20" s="5"/>
    </row>
    <row r="21" spans="1:7" x14ac:dyDescent="0.25">
      <c r="A21" s="3" t="s">
        <v>2197</v>
      </c>
      <c r="B21" s="10">
        <v>20.7</v>
      </c>
      <c r="C21" s="5"/>
      <c r="D21" s="10">
        <v>16.899999999999999</v>
      </c>
      <c r="E21" s="5"/>
      <c r="F21" s="10">
        <v>16.399999999999999</v>
      </c>
      <c r="G21" s="5"/>
    </row>
    <row r="22" spans="1:7" x14ac:dyDescent="0.25">
      <c r="A22" s="56"/>
      <c r="B22" s="56"/>
      <c r="C22" s="56"/>
      <c r="D22" s="56"/>
      <c r="E22" s="56"/>
      <c r="F22" s="56"/>
      <c r="G22" s="56"/>
    </row>
    <row r="23" spans="1:7" ht="30" customHeight="1" x14ac:dyDescent="0.25">
      <c r="A23" s="3" t="s">
        <v>1512</v>
      </c>
      <c r="B23" s="16" t="s">
        <v>2198</v>
      </c>
      <c r="C23" s="16"/>
      <c r="D23" s="16"/>
      <c r="E23" s="16"/>
      <c r="F23" s="16"/>
      <c r="G23" s="16"/>
    </row>
  </sheetData>
  <mergeCells count="6">
    <mergeCell ref="B1:G1"/>
    <mergeCell ref="B2:C2"/>
    <mergeCell ref="D2:E2"/>
    <mergeCell ref="F2:G2"/>
    <mergeCell ref="A22:G22"/>
    <mergeCell ref="B23:G2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2199</v>
      </c>
      <c r="B1" s="9" t="s">
        <v>1</v>
      </c>
      <c r="C1" s="9"/>
      <c r="D1" s="9"/>
      <c r="E1" s="9"/>
      <c r="F1" s="9"/>
      <c r="G1" s="9"/>
    </row>
    <row r="2" spans="1:7" ht="15" customHeight="1" x14ac:dyDescent="0.25">
      <c r="A2" s="1" t="s">
        <v>66</v>
      </c>
      <c r="B2" s="9" t="s">
        <v>2</v>
      </c>
      <c r="C2" s="9"/>
      <c r="D2" s="9" t="s">
        <v>35</v>
      </c>
      <c r="E2" s="9"/>
      <c r="F2" s="9" t="s">
        <v>36</v>
      </c>
      <c r="G2" s="9"/>
    </row>
    <row r="3" spans="1:7" ht="45" x14ac:dyDescent="0.25">
      <c r="A3" s="4" t="s">
        <v>2200</v>
      </c>
      <c r="B3" s="5" t="s">
        <v>6</v>
      </c>
      <c r="C3" s="5"/>
      <c r="D3" s="5" t="s">
        <v>6</v>
      </c>
      <c r="E3" s="5"/>
      <c r="F3" s="5" t="s">
        <v>6</v>
      </c>
      <c r="G3" s="5"/>
    </row>
    <row r="4" spans="1:7" x14ac:dyDescent="0.25">
      <c r="A4" s="3" t="s">
        <v>91</v>
      </c>
      <c r="B4" s="8">
        <v>506</v>
      </c>
      <c r="C4" s="5"/>
      <c r="D4" s="10">
        <v>489.5</v>
      </c>
      <c r="E4" s="5"/>
      <c r="F4" s="10">
        <v>458.6</v>
      </c>
      <c r="G4" s="5"/>
    </row>
    <row r="5" spans="1:7" ht="30" x14ac:dyDescent="0.25">
      <c r="A5" s="3" t="s">
        <v>2201</v>
      </c>
      <c r="B5" s="11">
        <v>6231.5</v>
      </c>
      <c r="C5" s="188" t="s">
        <v>1512</v>
      </c>
      <c r="D5" s="7">
        <v>6197</v>
      </c>
      <c r="E5" s="188" t="s">
        <v>1512</v>
      </c>
      <c r="F5" s="11">
        <v>5760.3</v>
      </c>
      <c r="G5" s="188" t="s">
        <v>1512</v>
      </c>
    </row>
    <row r="6" spans="1:7" ht="30" x14ac:dyDescent="0.25">
      <c r="A6" s="3" t="s">
        <v>2202</v>
      </c>
      <c r="B6" s="5" t="s">
        <v>106</v>
      </c>
      <c r="C6" s="188" t="s">
        <v>2108</v>
      </c>
      <c r="D6" s="5" t="s">
        <v>106</v>
      </c>
      <c r="E6" s="188" t="s">
        <v>2108</v>
      </c>
      <c r="F6" s="5" t="s">
        <v>106</v>
      </c>
      <c r="G6" s="188" t="s">
        <v>2108</v>
      </c>
    </row>
    <row r="7" spans="1:7" ht="17.25" x14ac:dyDescent="0.25">
      <c r="A7" s="3" t="s">
        <v>99</v>
      </c>
      <c r="B7" s="11">
        <v>2515.8000000000002</v>
      </c>
      <c r="C7" s="188" t="s">
        <v>1512</v>
      </c>
      <c r="D7" s="11">
        <v>2474.8000000000002</v>
      </c>
      <c r="E7" s="188" t="s">
        <v>1512</v>
      </c>
      <c r="F7" s="11">
        <v>2292.1</v>
      </c>
      <c r="G7" s="188" t="s">
        <v>1512</v>
      </c>
    </row>
    <row r="8" spans="1:7" x14ac:dyDescent="0.25">
      <c r="A8" s="3" t="s">
        <v>2203</v>
      </c>
      <c r="B8" s="11">
        <v>4450.5</v>
      </c>
      <c r="C8" s="5"/>
      <c r="D8" s="11">
        <v>4239.1000000000004</v>
      </c>
      <c r="E8" s="5"/>
      <c r="F8" s="11">
        <v>3598.6</v>
      </c>
      <c r="G8" s="5"/>
    </row>
    <row r="9" spans="1:7" x14ac:dyDescent="0.25">
      <c r="A9" s="3" t="s">
        <v>39</v>
      </c>
      <c r="B9" s="5">
        <v>269</v>
      </c>
      <c r="C9" s="5"/>
      <c r="D9" s="5">
        <v>276.60000000000002</v>
      </c>
      <c r="E9" s="5"/>
      <c r="F9" s="5">
        <v>258.2</v>
      </c>
      <c r="G9" s="5"/>
    </row>
    <row r="10" spans="1:7" ht="30" x14ac:dyDescent="0.25">
      <c r="A10" s="3" t="s">
        <v>2204</v>
      </c>
      <c r="B10" s="11">
        <v>2837.4</v>
      </c>
      <c r="C10" s="5"/>
      <c r="D10" s="11">
        <v>2990.2</v>
      </c>
      <c r="E10" s="5"/>
      <c r="F10" s="11">
        <v>2654.1</v>
      </c>
      <c r="G10" s="5"/>
    </row>
    <row r="11" spans="1:7" ht="30" x14ac:dyDescent="0.25">
      <c r="A11" s="3" t="s">
        <v>2205</v>
      </c>
      <c r="B11" s="5">
        <v>-76.3</v>
      </c>
      <c r="C11" s="5"/>
      <c r="D11" s="5">
        <v>-15.8</v>
      </c>
      <c r="E11" s="5"/>
      <c r="F11" s="5">
        <v>-103.3</v>
      </c>
      <c r="G11" s="5"/>
    </row>
    <row r="12" spans="1:7" ht="30" x14ac:dyDescent="0.25">
      <c r="A12" s="3" t="s">
        <v>48</v>
      </c>
      <c r="B12" s="5">
        <v>971</v>
      </c>
      <c r="C12" s="5"/>
      <c r="D12" s="5">
        <v>938.1</v>
      </c>
      <c r="E12" s="5"/>
      <c r="F12" s="5">
        <v>778.9</v>
      </c>
      <c r="G12" s="5"/>
    </row>
    <row r="13" spans="1:7" ht="30" x14ac:dyDescent="0.25">
      <c r="A13" s="3" t="s">
        <v>2206</v>
      </c>
      <c r="B13" s="11">
        <v>2683.3</v>
      </c>
      <c r="C13" s="5"/>
      <c r="D13" s="11">
        <v>2714.1</v>
      </c>
      <c r="E13" s="5"/>
      <c r="F13" s="11">
        <v>2492.6999999999998</v>
      </c>
      <c r="G13" s="5"/>
    </row>
    <row r="14" spans="1:7" x14ac:dyDescent="0.25">
      <c r="A14" s="3" t="s">
        <v>2189</v>
      </c>
      <c r="B14" s="10">
        <v>4552.7</v>
      </c>
      <c r="C14" s="5"/>
      <c r="D14" s="10">
        <v>4368.3999999999996</v>
      </c>
      <c r="E14" s="5"/>
      <c r="F14" s="10">
        <v>3593.4</v>
      </c>
      <c r="G14" s="5"/>
    </row>
    <row r="15" spans="1:7" x14ac:dyDescent="0.25">
      <c r="A15" s="56"/>
      <c r="B15" s="56"/>
      <c r="C15" s="56"/>
      <c r="D15" s="56"/>
      <c r="E15" s="56"/>
      <c r="F15" s="56"/>
      <c r="G15" s="56"/>
    </row>
    <row r="16" spans="1:7" ht="45" customHeight="1" x14ac:dyDescent="0.25">
      <c r="A16" s="3" t="s">
        <v>1512</v>
      </c>
      <c r="B16" s="16" t="s">
        <v>1351</v>
      </c>
      <c r="C16" s="16"/>
      <c r="D16" s="16"/>
      <c r="E16" s="16"/>
      <c r="F16" s="16"/>
      <c r="G16" s="16"/>
    </row>
    <row r="17" spans="1:7" ht="15" customHeight="1" x14ac:dyDescent="0.25">
      <c r="A17" s="3" t="s">
        <v>2108</v>
      </c>
      <c r="B17" s="16" t="s">
        <v>1352</v>
      </c>
      <c r="C17" s="16"/>
      <c r="D17" s="16"/>
      <c r="E17" s="16"/>
      <c r="F17" s="16"/>
      <c r="G17" s="16"/>
    </row>
  </sheetData>
  <mergeCells count="7">
    <mergeCell ref="B17:G17"/>
    <mergeCell ref="B1:G1"/>
    <mergeCell ref="B2:C2"/>
    <mergeCell ref="D2:E2"/>
    <mergeCell ref="F2:G2"/>
    <mergeCell ref="A15:G15"/>
    <mergeCell ref="B16:G16"/>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07</v>
      </c>
      <c r="B1" s="9" t="s">
        <v>2</v>
      </c>
      <c r="C1" s="9" t="s">
        <v>35</v>
      </c>
      <c r="D1" s="9" t="s">
        <v>36</v>
      </c>
    </row>
    <row r="2" spans="1:4" x14ac:dyDescent="0.25">
      <c r="A2" s="1" t="s">
        <v>66</v>
      </c>
      <c r="B2" s="9"/>
      <c r="C2" s="9"/>
      <c r="D2" s="9"/>
    </row>
    <row r="3" spans="1:4" ht="45" x14ac:dyDescent="0.25">
      <c r="A3" s="4" t="s">
        <v>2200</v>
      </c>
      <c r="B3" s="5" t="s">
        <v>6</v>
      </c>
      <c r="C3" s="5" t="s">
        <v>6</v>
      </c>
      <c r="D3" s="5" t="s">
        <v>6</v>
      </c>
    </row>
    <row r="4" spans="1:4" ht="30" x14ac:dyDescent="0.25">
      <c r="A4" s="3" t="s">
        <v>2208</v>
      </c>
      <c r="B4" s="10">
        <v>2030.4</v>
      </c>
      <c r="C4" s="10">
        <v>2074.3000000000002</v>
      </c>
      <c r="D4" s="10">
        <v>1931.8</v>
      </c>
    </row>
    <row r="5" spans="1:4" x14ac:dyDescent="0.25">
      <c r="A5" s="3" t="s">
        <v>2209</v>
      </c>
      <c r="B5" s="8">
        <v>219</v>
      </c>
      <c r="C5" s="10">
        <v>275.39999999999998</v>
      </c>
      <c r="D5" s="10">
        <v>234.9</v>
      </c>
    </row>
  </sheetData>
  <mergeCells count="3">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5703125" bestFit="1" customWidth="1"/>
    <col min="2" max="2" width="36.5703125" bestFit="1" customWidth="1"/>
    <col min="3" max="3" width="8.140625" customWidth="1"/>
    <col min="4" max="4" width="8.7109375" customWidth="1"/>
    <col min="5" max="5" width="26.42578125" customWidth="1"/>
    <col min="6" max="6" width="8.7109375" customWidth="1"/>
    <col min="7" max="7" width="36.5703125" customWidth="1"/>
    <col min="8" max="8" width="8.140625" customWidth="1"/>
    <col min="9" max="9" width="23.28515625" customWidth="1"/>
    <col min="10" max="10" width="8.7109375" customWidth="1"/>
  </cols>
  <sheetData>
    <row r="1" spans="1:10" ht="15" customHeight="1" x14ac:dyDescent="0.25">
      <c r="A1" s="9" t="s">
        <v>5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560</v>
      </c>
      <c r="B3" s="56" t="s">
        <v>6</v>
      </c>
      <c r="C3" s="56"/>
      <c r="D3" s="56"/>
      <c r="E3" s="56"/>
      <c r="F3" s="56"/>
      <c r="G3" s="56"/>
      <c r="H3" s="56"/>
      <c r="I3" s="56"/>
      <c r="J3" s="56"/>
    </row>
    <row r="4" spans="1:10" x14ac:dyDescent="0.25">
      <c r="A4" s="16"/>
      <c r="B4" s="57" t="s">
        <v>561</v>
      </c>
      <c r="C4" s="57"/>
      <c r="D4" s="57"/>
      <c r="E4" s="57"/>
      <c r="F4" s="57"/>
      <c r="G4" s="57"/>
      <c r="H4" s="57"/>
      <c r="I4" s="57"/>
      <c r="J4" s="57"/>
    </row>
    <row r="5" spans="1:10" x14ac:dyDescent="0.25">
      <c r="A5" s="16"/>
      <c r="B5" s="59" t="s">
        <v>562</v>
      </c>
      <c r="C5" s="59"/>
      <c r="D5" s="59"/>
      <c r="E5" s="59"/>
      <c r="F5" s="59"/>
      <c r="G5" s="59"/>
      <c r="H5" s="59"/>
      <c r="I5" s="59"/>
      <c r="J5" s="59"/>
    </row>
    <row r="6" spans="1:10" ht="15.75" x14ac:dyDescent="0.25">
      <c r="A6" s="16"/>
      <c r="B6" s="60"/>
      <c r="C6" s="60"/>
      <c r="D6" s="60"/>
      <c r="E6" s="60"/>
      <c r="F6" s="60"/>
      <c r="G6" s="60"/>
      <c r="H6" s="60"/>
      <c r="I6" s="60"/>
      <c r="J6" s="60"/>
    </row>
    <row r="7" spans="1:10" x14ac:dyDescent="0.25">
      <c r="A7" s="16"/>
      <c r="B7" s="19"/>
      <c r="C7" s="19"/>
      <c r="D7" s="19"/>
      <c r="E7" s="19"/>
      <c r="F7" s="19"/>
      <c r="G7" s="19"/>
      <c r="H7" s="19"/>
      <c r="I7" s="19"/>
      <c r="J7" s="19"/>
    </row>
    <row r="8" spans="1:10" ht="15.75" thickBot="1" x14ac:dyDescent="0.3">
      <c r="A8" s="16"/>
      <c r="B8" s="96" t="s">
        <v>281</v>
      </c>
      <c r="C8" s="22" t="s">
        <v>265</v>
      </c>
      <c r="D8" s="52">
        <v>2013</v>
      </c>
      <c r="E8" s="52"/>
      <c r="F8" s="22"/>
      <c r="G8" s="22"/>
      <c r="H8" s="52">
        <v>2012</v>
      </c>
      <c r="I8" s="52"/>
      <c r="J8" s="22"/>
    </row>
    <row r="9" spans="1:10" x14ac:dyDescent="0.25">
      <c r="A9" s="16"/>
      <c r="B9" s="42" t="s">
        <v>263</v>
      </c>
      <c r="C9" s="42"/>
      <c r="D9" s="42"/>
      <c r="E9" s="42"/>
      <c r="F9" s="42"/>
      <c r="G9" s="42"/>
      <c r="H9" s="42"/>
      <c r="I9" s="42"/>
      <c r="J9" s="22"/>
    </row>
    <row r="10" spans="1:10" x14ac:dyDescent="0.25">
      <c r="A10" s="16"/>
      <c r="B10" s="47" t="s">
        <v>563</v>
      </c>
      <c r="C10" s="25" t="s">
        <v>265</v>
      </c>
      <c r="D10" s="97" t="s">
        <v>268</v>
      </c>
      <c r="E10" s="98">
        <v>300</v>
      </c>
      <c r="F10" s="99" t="s">
        <v>265</v>
      </c>
      <c r="G10" s="25"/>
      <c r="H10" s="25" t="s">
        <v>268</v>
      </c>
      <c r="I10" s="32">
        <v>300</v>
      </c>
      <c r="J10" s="34" t="s">
        <v>265</v>
      </c>
    </row>
    <row r="11" spans="1:10" x14ac:dyDescent="0.25">
      <c r="A11" s="16"/>
      <c r="B11" s="50" t="s">
        <v>564</v>
      </c>
      <c r="C11" s="19" t="s">
        <v>265</v>
      </c>
      <c r="D11" s="17"/>
      <c r="E11" s="100">
        <v>165.1</v>
      </c>
      <c r="F11" s="101" t="s">
        <v>265</v>
      </c>
      <c r="G11" s="19"/>
      <c r="H11" s="19"/>
      <c r="I11" s="28">
        <v>200</v>
      </c>
      <c r="J11" s="20" t="s">
        <v>265</v>
      </c>
    </row>
    <row r="12" spans="1:10" ht="25.5" x14ac:dyDescent="0.25">
      <c r="A12" s="16"/>
      <c r="B12" s="47" t="s">
        <v>565</v>
      </c>
      <c r="C12" s="25" t="s">
        <v>265</v>
      </c>
      <c r="D12" s="97"/>
      <c r="E12" s="98">
        <v>81.2</v>
      </c>
      <c r="F12" s="99" t="s">
        <v>265</v>
      </c>
      <c r="G12" s="25"/>
      <c r="H12" s="25"/>
      <c r="I12" s="32">
        <v>120.9</v>
      </c>
      <c r="J12" s="34" t="s">
        <v>265</v>
      </c>
    </row>
    <row r="13" spans="1:10" ht="25.5" x14ac:dyDescent="0.25">
      <c r="A13" s="16"/>
      <c r="B13" s="50" t="s">
        <v>566</v>
      </c>
      <c r="C13" s="19" t="s">
        <v>265</v>
      </c>
      <c r="D13" s="17"/>
      <c r="E13" s="100">
        <v>175</v>
      </c>
      <c r="F13" s="101" t="s">
        <v>265</v>
      </c>
      <c r="G13" s="19"/>
      <c r="H13" s="101"/>
      <c r="I13" s="106" t="s">
        <v>273</v>
      </c>
      <c r="J13" s="101" t="s">
        <v>265</v>
      </c>
    </row>
    <row r="14" spans="1:10" ht="25.5" x14ac:dyDescent="0.25">
      <c r="A14" s="16"/>
      <c r="B14" s="47" t="s">
        <v>567</v>
      </c>
      <c r="C14" s="25" t="s">
        <v>265</v>
      </c>
      <c r="D14" s="97"/>
      <c r="E14" s="98">
        <v>59.7</v>
      </c>
      <c r="F14" s="99" t="s">
        <v>265</v>
      </c>
      <c r="G14" s="25"/>
      <c r="H14" s="25"/>
      <c r="I14" s="32">
        <v>59.7</v>
      </c>
      <c r="J14" s="34" t="s">
        <v>265</v>
      </c>
    </row>
    <row r="15" spans="1:10" ht="15.75" thickBot="1" x14ac:dyDescent="0.3">
      <c r="A15" s="16"/>
      <c r="B15" s="50" t="s">
        <v>568</v>
      </c>
      <c r="C15" s="19" t="s">
        <v>265</v>
      </c>
      <c r="D15" s="17"/>
      <c r="E15" s="100">
        <v>125</v>
      </c>
      <c r="F15" s="101" t="s">
        <v>265</v>
      </c>
      <c r="G15" s="19"/>
      <c r="H15" s="19"/>
      <c r="I15" s="28">
        <v>171.3</v>
      </c>
      <c r="J15" s="20" t="s">
        <v>265</v>
      </c>
    </row>
    <row r="16" spans="1:10" x14ac:dyDescent="0.25">
      <c r="A16" s="16"/>
      <c r="B16" s="37"/>
      <c r="C16" s="37" t="s">
        <v>265</v>
      </c>
      <c r="D16" s="38"/>
      <c r="E16" s="38"/>
      <c r="F16" s="37"/>
      <c r="G16" s="37"/>
      <c r="H16" s="38"/>
      <c r="I16" s="38"/>
      <c r="J16" s="37"/>
    </row>
    <row r="17" spans="1:10" x14ac:dyDescent="0.25">
      <c r="A17" s="16"/>
      <c r="B17" s="23" t="s">
        <v>569</v>
      </c>
      <c r="C17" s="40" t="s">
        <v>265</v>
      </c>
      <c r="D17" s="97" t="s">
        <v>268</v>
      </c>
      <c r="E17" s="98">
        <v>906</v>
      </c>
      <c r="F17" s="99" t="s">
        <v>265</v>
      </c>
      <c r="G17" s="40"/>
      <c r="H17" s="25" t="s">
        <v>268</v>
      </c>
      <c r="I17" s="32">
        <v>851.9</v>
      </c>
      <c r="J17" s="34" t="s">
        <v>265</v>
      </c>
    </row>
    <row r="18" spans="1:10" ht="15.75" thickBot="1" x14ac:dyDescent="0.3">
      <c r="A18" s="16"/>
      <c r="B18" s="26" t="s">
        <v>570</v>
      </c>
      <c r="C18" s="22" t="s">
        <v>265</v>
      </c>
      <c r="D18" s="17"/>
      <c r="E18" s="100" t="s">
        <v>571</v>
      </c>
      <c r="F18" s="101" t="s">
        <v>286</v>
      </c>
      <c r="G18" s="22"/>
      <c r="H18" s="19"/>
      <c r="I18" s="28" t="s">
        <v>496</v>
      </c>
      <c r="J18" s="20" t="s">
        <v>286</v>
      </c>
    </row>
    <row r="19" spans="1:10" x14ac:dyDescent="0.25">
      <c r="A19" s="16"/>
      <c r="B19" s="37"/>
      <c r="C19" s="37" t="s">
        <v>265</v>
      </c>
      <c r="D19" s="38"/>
      <c r="E19" s="38"/>
      <c r="F19" s="37"/>
      <c r="G19" s="37"/>
      <c r="H19" s="38"/>
      <c r="I19" s="38"/>
      <c r="J19" s="37"/>
    </row>
    <row r="20" spans="1:10" ht="15.75" thickBot="1" x14ac:dyDescent="0.3">
      <c r="A20" s="16"/>
      <c r="B20" s="30" t="s">
        <v>128</v>
      </c>
      <c r="C20" s="40" t="s">
        <v>265</v>
      </c>
      <c r="D20" s="97" t="s">
        <v>268</v>
      </c>
      <c r="E20" s="98">
        <v>903.9</v>
      </c>
      <c r="F20" s="99" t="s">
        <v>265</v>
      </c>
      <c r="G20" s="40"/>
      <c r="H20" s="25" t="s">
        <v>268</v>
      </c>
      <c r="I20" s="32">
        <v>849.4</v>
      </c>
      <c r="J20" s="34" t="s">
        <v>265</v>
      </c>
    </row>
    <row r="21" spans="1:10" ht="15.75" thickTop="1" x14ac:dyDescent="0.25">
      <c r="A21" s="16"/>
      <c r="B21" s="37"/>
      <c r="C21" s="37" t="s">
        <v>265</v>
      </c>
      <c r="D21" s="41"/>
      <c r="E21" s="41"/>
      <c r="F21" s="37"/>
      <c r="G21" s="37"/>
      <c r="H21" s="41"/>
      <c r="I21" s="41"/>
      <c r="J21" s="37"/>
    </row>
    <row r="22" spans="1:10" ht="25.5" customHeight="1" x14ac:dyDescent="0.25">
      <c r="A22" s="16"/>
      <c r="B22" s="59" t="s">
        <v>572</v>
      </c>
      <c r="C22" s="59"/>
      <c r="D22" s="59"/>
      <c r="E22" s="59"/>
      <c r="F22" s="59"/>
      <c r="G22" s="59"/>
      <c r="H22" s="59"/>
      <c r="I22" s="59"/>
      <c r="J22" s="59"/>
    </row>
    <row r="23" spans="1:10" ht="63.75" customHeight="1" x14ac:dyDescent="0.25">
      <c r="A23" s="16"/>
      <c r="B23" s="59" t="s">
        <v>573</v>
      </c>
      <c r="C23" s="59"/>
      <c r="D23" s="59"/>
      <c r="E23" s="59"/>
      <c r="F23" s="59"/>
      <c r="G23" s="59"/>
      <c r="H23" s="59"/>
      <c r="I23" s="59"/>
      <c r="J23" s="59"/>
    </row>
    <row r="24" spans="1:10" ht="25.5" customHeight="1" x14ac:dyDescent="0.25">
      <c r="A24" s="16"/>
      <c r="B24" s="59" t="s">
        <v>574</v>
      </c>
      <c r="C24" s="59"/>
      <c r="D24" s="59"/>
      <c r="E24" s="59"/>
      <c r="F24" s="59"/>
      <c r="G24" s="59"/>
      <c r="H24" s="59"/>
      <c r="I24" s="59"/>
      <c r="J24" s="59"/>
    </row>
    <row r="25" spans="1:10" ht="51" customHeight="1" x14ac:dyDescent="0.25">
      <c r="A25" s="16"/>
      <c r="B25" s="59" t="s">
        <v>575</v>
      </c>
      <c r="C25" s="59"/>
      <c r="D25" s="59"/>
      <c r="E25" s="59"/>
      <c r="F25" s="59"/>
      <c r="G25" s="59"/>
      <c r="H25" s="59"/>
      <c r="I25" s="59"/>
      <c r="J25" s="59"/>
    </row>
    <row r="26" spans="1:10" ht="76.5" customHeight="1" x14ac:dyDescent="0.25">
      <c r="A26" s="16"/>
      <c r="B26" s="59" t="s">
        <v>576</v>
      </c>
      <c r="C26" s="59"/>
      <c r="D26" s="59"/>
      <c r="E26" s="59"/>
      <c r="F26" s="59"/>
      <c r="G26" s="59"/>
      <c r="H26" s="59"/>
      <c r="I26" s="59"/>
      <c r="J26" s="59"/>
    </row>
    <row r="27" spans="1:10" ht="51" customHeight="1" x14ac:dyDescent="0.25">
      <c r="A27" s="16"/>
      <c r="B27" s="59" t="s">
        <v>577</v>
      </c>
      <c r="C27" s="59"/>
      <c r="D27" s="59"/>
      <c r="E27" s="59"/>
      <c r="F27" s="59"/>
      <c r="G27" s="59"/>
      <c r="H27" s="59"/>
      <c r="I27" s="59"/>
      <c r="J27" s="59"/>
    </row>
    <row r="28" spans="1:10" ht="51" customHeight="1" x14ac:dyDescent="0.25">
      <c r="A28" s="16"/>
      <c r="B28" s="59" t="s">
        <v>578</v>
      </c>
      <c r="C28" s="59"/>
      <c r="D28" s="59"/>
      <c r="E28" s="59"/>
      <c r="F28" s="59"/>
      <c r="G28" s="59"/>
      <c r="H28" s="59"/>
      <c r="I28" s="59"/>
      <c r="J28" s="59"/>
    </row>
    <row r="29" spans="1:10" x14ac:dyDescent="0.25">
      <c r="A29" s="16"/>
      <c r="B29" s="61"/>
      <c r="C29" s="61"/>
      <c r="D29" s="61"/>
      <c r="E29" s="61"/>
      <c r="F29" s="61"/>
      <c r="G29" s="61"/>
      <c r="H29" s="61"/>
      <c r="I29" s="61"/>
      <c r="J29" s="61"/>
    </row>
    <row r="30" spans="1:10" ht="25.5" customHeight="1" x14ac:dyDescent="0.25">
      <c r="A30" s="16"/>
      <c r="B30" s="59" t="s">
        <v>579</v>
      </c>
      <c r="C30" s="59"/>
      <c r="D30" s="59"/>
      <c r="E30" s="59"/>
      <c r="F30" s="59"/>
      <c r="G30" s="59"/>
      <c r="H30" s="59"/>
      <c r="I30" s="59"/>
      <c r="J30" s="59"/>
    </row>
  </sheetData>
  <mergeCells count="20">
    <mergeCell ref="B27:J27"/>
    <mergeCell ref="B28:J28"/>
    <mergeCell ref="B29:J29"/>
    <mergeCell ref="B30:J30"/>
    <mergeCell ref="B6:J6"/>
    <mergeCell ref="B22:J22"/>
    <mergeCell ref="B23:J23"/>
    <mergeCell ref="B24:J24"/>
    <mergeCell ref="B25:J25"/>
    <mergeCell ref="B26:J26"/>
    <mergeCell ref="D8:E8"/>
    <mergeCell ref="H8:I8"/>
    <mergeCell ref="B9:I9"/>
    <mergeCell ref="A1:A2"/>
    <mergeCell ref="B1:J1"/>
    <mergeCell ref="B2:J2"/>
    <mergeCell ref="A3:A30"/>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1" width="14.42578125" bestFit="1" customWidth="1"/>
    <col min="2" max="2" width="36.5703125" bestFit="1" customWidth="1"/>
    <col min="3" max="3" width="8.42578125" customWidth="1"/>
    <col min="4" max="4" width="9.42578125" customWidth="1"/>
    <col min="5" max="5" width="28.5703125" customWidth="1"/>
    <col min="6" max="6" width="14" customWidth="1"/>
    <col min="7" max="7" width="28.5703125" customWidth="1"/>
    <col min="8" max="8" width="9.42578125" customWidth="1"/>
    <col min="9" max="9" width="28.5703125" customWidth="1"/>
    <col min="10" max="10" width="17.5703125" customWidth="1"/>
    <col min="11" max="11" width="28.5703125" customWidth="1"/>
    <col min="12" max="12" width="10.140625" customWidth="1"/>
    <col min="13" max="13" width="25.140625" customWidth="1"/>
    <col min="14" max="14" width="17.5703125" customWidth="1"/>
    <col min="15" max="15" width="25.140625" customWidth="1"/>
    <col min="16" max="16" width="10.140625" customWidth="1"/>
  </cols>
  <sheetData>
    <row r="1" spans="1:16" ht="15" customHeight="1" x14ac:dyDescent="0.25">
      <c r="A1" s="9" t="s">
        <v>58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6" t="s">
        <v>580</v>
      </c>
      <c r="B3" s="56" t="s">
        <v>6</v>
      </c>
      <c r="C3" s="56"/>
      <c r="D3" s="56"/>
      <c r="E3" s="56"/>
      <c r="F3" s="56"/>
      <c r="G3" s="56"/>
      <c r="H3" s="56"/>
      <c r="I3" s="56"/>
      <c r="J3" s="56"/>
      <c r="K3" s="56"/>
      <c r="L3" s="56"/>
      <c r="M3" s="56"/>
      <c r="N3" s="56"/>
      <c r="O3" s="56"/>
      <c r="P3" s="56"/>
    </row>
    <row r="4" spans="1:16" x14ac:dyDescent="0.25">
      <c r="A4" s="16"/>
      <c r="B4" s="93" t="s">
        <v>581</v>
      </c>
      <c r="C4" s="93"/>
      <c r="D4" s="93"/>
      <c r="E4" s="93"/>
      <c r="F4" s="93"/>
      <c r="G4" s="93"/>
      <c r="H4" s="93"/>
      <c r="I4" s="93"/>
      <c r="J4" s="93"/>
      <c r="K4" s="93"/>
      <c r="L4" s="93"/>
      <c r="M4" s="93"/>
      <c r="N4" s="93"/>
      <c r="O4" s="93"/>
      <c r="P4" s="93"/>
    </row>
    <row r="5" spans="1:16" x14ac:dyDescent="0.25">
      <c r="A5" s="16"/>
      <c r="B5" s="56"/>
      <c r="C5" s="56"/>
      <c r="D5" s="56"/>
      <c r="E5" s="56"/>
      <c r="F5" s="56"/>
      <c r="G5" s="56"/>
      <c r="H5" s="56"/>
      <c r="I5" s="56"/>
      <c r="J5" s="56"/>
      <c r="K5" s="56"/>
      <c r="L5" s="56"/>
      <c r="M5" s="56"/>
      <c r="N5" s="56"/>
      <c r="O5" s="56"/>
      <c r="P5" s="56"/>
    </row>
    <row r="6" spans="1:16" x14ac:dyDescent="0.25">
      <c r="A6" s="16"/>
      <c r="B6" s="95" t="s">
        <v>582</v>
      </c>
      <c r="C6" s="95"/>
      <c r="D6" s="95"/>
      <c r="E6" s="95"/>
      <c r="F6" s="95"/>
      <c r="G6" s="95"/>
      <c r="H6" s="95"/>
      <c r="I6" s="95"/>
      <c r="J6" s="95"/>
      <c r="K6" s="95"/>
      <c r="L6" s="95"/>
      <c r="M6" s="95"/>
      <c r="N6" s="95"/>
      <c r="O6" s="95"/>
      <c r="P6" s="95"/>
    </row>
    <row r="7" spans="1:16" x14ac:dyDescent="0.25">
      <c r="A7" s="16"/>
      <c r="B7" s="56"/>
      <c r="C7" s="56"/>
      <c r="D7" s="56"/>
      <c r="E7" s="56"/>
      <c r="F7" s="56"/>
      <c r="G7" s="56"/>
      <c r="H7" s="56"/>
      <c r="I7" s="56"/>
      <c r="J7" s="56"/>
      <c r="K7" s="56"/>
      <c r="L7" s="56"/>
      <c r="M7" s="56"/>
      <c r="N7" s="56"/>
      <c r="O7" s="56"/>
      <c r="P7" s="56"/>
    </row>
    <row r="8" spans="1:16" ht="15.75" x14ac:dyDescent="0.25">
      <c r="A8" s="16"/>
      <c r="B8" s="60"/>
      <c r="C8" s="60"/>
      <c r="D8" s="60"/>
      <c r="E8" s="60"/>
      <c r="F8" s="60"/>
      <c r="G8" s="60"/>
      <c r="H8" s="60"/>
      <c r="I8" s="60"/>
      <c r="J8" s="60"/>
      <c r="K8" s="60"/>
      <c r="L8" s="60"/>
      <c r="M8" s="60"/>
      <c r="N8" s="60"/>
      <c r="O8" s="60"/>
      <c r="P8" s="60"/>
    </row>
    <row r="9" spans="1:16" x14ac:dyDescent="0.25">
      <c r="A9" s="16"/>
      <c r="B9" s="56"/>
      <c r="C9" s="56"/>
      <c r="D9" s="56"/>
      <c r="E9" s="56"/>
      <c r="F9" s="56"/>
      <c r="G9" s="56"/>
      <c r="H9" s="56"/>
      <c r="I9" s="56"/>
      <c r="J9" s="56"/>
      <c r="K9" s="56"/>
      <c r="L9" s="56"/>
      <c r="M9" s="56"/>
      <c r="N9" s="56"/>
      <c r="O9" s="56"/>
      <c r="P9" s="56"/>
    </row>
    <row r="10" spans="1:16" x14ac:dyDescent="0.25">
      <c r="A10" s="16"/>
      <c r="B10" s="5"/>
      <c r="C10" s="5"/>
      <c r="D10" s="5"/>
      <c r="E10" s="5"/>
      <c r="F10" s="5"/>
      <c r="G10" s="5"/>
      <c r="H10" s="5"/>
      <c r="I10" s="5"/>
      <c r="J10" s="5"/>
      <c r="K10" s="5"/>
      <c r="L10" s="5"/>
      <c r="M10" s="5"/>
      <c r="N10" s="5"/>
    </row>
    <row r="11" spans="1:16" ht="15.75" thickBot="1" x14ac:dyDescent="0.3">
      <c r="A11" s="16"/>
      <c r="B11" s="2" t="s">
        <v>341</v>
      </c>
      <c r="C11" s="5" t="s">
        <v>265</v>
      </c>
      <c r="D11" s="88">
        <v>2013</v>
      </c>
      <c r="E11" s="88"/>
      <c r="F11" s="5"/>
      <c r="G11" s="5" t="s">
        <v>265</v>
      </c>
      <c r="H11" s="88">
        <v>2012</v>
      </c>
      <c r="I11" s="88"/>
      <c r="J11" s="5"/>
      <c r="K11" s="5"/>
      <c r="L11" s="88">
        <v>2011</v>
      </c>
      <c r="M11" s="88"/>
      <c r="N11" s="5"/>
    </row>
    <row r="12" spans="1:16" x14ac:dyDescent="0.25">
      <c r="A12" s="16"/>
      <c r="B12" s="66" t="s">
        <v>263</v>
      </c>
      <c r="C12" s="5" t="s">
        <v>265</v>
      </c>
      <c r="D12" s="89"/>
      <c r="E12" s="89"/>
      <c r="F12" s="5"/>
      <c r="G12" s="5" t="s">
        <v>265</v>
      </c>
      <c r="H12" s="89"/>
      <c r="I12" s="89"/>
      <c r="J12" s="5"/>
      <c r="K12" s="5"/>
      <c r="L12" s="89"/>
      <c r="M12" s="89"/>
      <c r="N12" s="5"/>
    </row>
    <row r="13" spans="1:16" x14ac:dyDescent="0.25">
      <c r="A13" s="16"/>
      <c r="B13" s="67" t="s">
        <v>583</v>
      </c>
      <c r="C13" s="24" t="s">
        <v>265</v>
      </c>
      <c r="D13" s="24"/>
      <c r="E13" s="24"/>
      <c r="F13" s="24"/>
      <c r="G13" s="24" t="s">
        <v>265</v>
      </c>
      <c r="H13" s="24"/>
      <c r="I13" s="24"/>
      <c r="J13" s="24"/>
      <c r="K13" s="24"/>
      <c r="L13" s="24"/>
      <c r="M13" s="24"/>
      <c r="N13" s="24"/>
    </row>
    <row r="14" spans="1:16" x14ac:dyDescent="0.25">
      <c r="A14" s="16"/>
      <c r="B14" s="3" t="s">
        <v>584</v>
      </c>
      <c r="C14" s="5" t="s">
        <v>265</v>
      </c>
      <c r="D14" s="68" t="s">
        <v>268</v>
      </c>
      <c r="E14" s="69">
        <v>183.5</v>
      </c>
      <c r="F14" s="2" t="s">
        <v>265</v>
      </c>
      <c r="G14" s="5" t="s">
        <v>265</v>
      </c>
      <c r="H14" s="5" t="s">
        <v>268</v>
      </c>
      <c r="I14" s="27" t="s">
        <v>585</v>
      </c>
      <c r="J14" t="s">
        <v>286</v>
      </c>
      <c r="K14" s="5"/>
      <c r="L14" s="5" t="s">
        <v>268</v>
      </c>
      <c r="M14" s="27" t="s">
        <v>586</v>
      </c>
      <c r="N14" t="s">
        <v>286</v>
      </c>
    </row>
    <row r="15" spans="1:16" ht="15.75" thickBot="1" x14ac:dyDescent="0.3">
      <c r="A15" s="16"/>
      <c r="B15" s="67" t="s">
        <v>587</v>
      </c>
      <c r="C15" s="24" t="s">
        <v>265</v>
      </c>
      <c r="D15" s="71"/>
      <c r="E15" s="72">
        <v>145.6</v>
      </c>
      <c r="F15" s="73" t="s">
        <v>265</v>
      </c>
      <c r="G15" s="24" t="s">
        <v>265</v>
      </c>
      <c r="H15" s="24"/>
      <c r="I15" s="31">
        <v>127.8</v>
      </c>
      <c r="J15" s="33" t="s">
        <v>265</v>
      </c>
      <c r="K15" s="24"/>
      <c r="L15" s="24"/>
      <c r="M15" s="31">
        <v>34.9</v>
      </c>
      <c r="N15" s="33" t="s">
        <v>265</v>
      </c>
    </row>
    <row r="16" spans="1:16" x14ac:dyDescent="0.25">
      <c r="A16" s="16"/>
      <c r="B16" s="43"/>
      <c r="C16" s="43" t="s">
        <v>265</v>
      </c>
      <c r="D16" s="79"/>
      <c r="E16" s="79"/>
      <c r="F16" s="43"/>
      <c r="G16" s="43" t="s">
        <v>265</v>
      </c>
      <c r="H16" s="79"/>
      <c r="I16" s="79"/>
      <c r="J16" s="43"/>
      <c r="K16" s="43"/>
      <c r="L16" s="79"/>
      <c r="M16" s="79"/>
      <c r="N16" s="43"/>
    </row>
    <row r="17" spans="1:16" ht="15.75" thickBot="1" x14ac:dyDescent="0.3">
      <c r="A17" s="16"/>
      <c r="B17" s="3"/>
      <c r="C17" s="82" t="s">
        <v>265</v>
      </c>
      <c r="D17" s="68" t="s">
        <v>268</v>
      </c>
      <c r="E17" s="69">
        <v>329.1</v>
      </c>
      <c r="F17" s="2" t="s">
        <v>265</v>
      </c>
      <c r="G17" s="82" t="s">
        <v>265</v>
      </c>
      <c r="H17" s="5" t="s">
        <v>268</v>
      </c>
      <c r="I17" s="27">
        <v>28.7</v>
      </c>
      <c r="J17" t="s">
        <v>265</v>
      </c>
      <c r="K17" s="82"/>
      <c r="L17" s="5" t="s">
        <v>268</v>
      </c>
      <c r="M17" s="27">
        <v>21.6</v>
      </c>
      <c r="N17" t="s">
        <v>265</v>
      </c>
    </row>
    <row r="18" spans="1:16" ht="15.75" thickTop="1" x14ac:dyDescent="0.25">
      <c r="A18" s="16"/>
      <c r="B18" s="43"/>
      <c r="C18" s="43" t="s">
        <v>265</v>
      </c>
      <c r="D18" s="81"/>
      <c r="E18" s="81"/>
      <c r="F18" s="43"/>
      <c r="G18" s="43" t="s">
        <v>265</v>
      </c>
      <c r="H18" s="81"/>
      <c r="I18" s="81"/>
      <c r="J18" s="43"/>
      <c r="K18" s="43"/>
      <c r="L18" s="81"/>
      <c r="M18" s="81"/>
      <c r="N18" s="43"/>
    </row>
    <row r="19" spans="1:16" x14ac:dyDescent="0.25">
      <c r="A19" s="16"/>
      <c r="B19" s="95" t="s">
        <v>588</v>
      </c>
      <c r="C19" s="95"/>
      <c r="D19" s="95"/>
      <c r="E19" s="95"/>
      <c r="F19" s="95"/>
      <c r="G19" s="95"/>
      <c r="H19" s="95"/>
      <c r="I19" s="95"/>
      <c r="J19" s="95"/>
      <c r="K19" s="95"/>
      <c r="L19" s="95"/>
      <c r="M19" s="95"/>
      <c r="N19" s="95"/>
      <c r="O19" s="95"/>
      <c r="P19" s="95"/>
    </row>
    <row r="20" spans="1:16" x14ac:dyDescent="0.25">
      <c r="A20" s="16"/>
      <c r="B20" s="56"/>
      <c r="C20" s="56"/>
      <c r="D20" s="56"/>
      <c r="E20" s="56"/>
      <c r="F20" s="56"/>
      <c r="G20" s="56"/>
      <c r="H20" s="56"/>
      <c r="I20" s="56"/>
      <c r="J20" s="56"/>
      <c r="K20" s="56"/>
      <c r="L20" s="56"/>
      <c r="M20" s="56"/>
      <c r="N20" s="56"/>
      <c r="O20" s="56"/>
      <c r="P20" s="56"/>
    </row>
    <row r="21" spans="1:16" ht="15.75" x14ac:dyDescent="0.25">
      <c r="A21" s="16"/>
      <c r="B21" s="60"/>
      <c r="C21" s="60"/>
      <c r="D21" s="60"/>
      <c r="E21" s="60"/>
      <c r="F21" s="60"/>
      <c r="G21" s="60"/>
      <c r="H21" s="60"/>
      <c r="I21" s="60"/>
      <c r="J21" s="60"/>
      <c r="K21" s="60"/>
      <c r="L21" s="60"/>
      <c r="M21" s="60"/>
      <c r="N21" s="60"/>
      <c r="O21" s="60"/>
      <c r="P21" s="60"/>
    </row>
    <row r="22" spans="1:16" x14ac:dyDescent="0.25">
      <c r="A22" s="16"/>
      <c r="B22" s="56"/>
      <c r="C22" s="56"/>
      <c r="D22" s="56"/>
      <c r="E22" s="56"/>
      <c r="F22" s="56"/>
      <c r="G22" s="56"/>
      <c r="H22" s="56"/>
      <c r="I22" s="56"/>
      <c r="J22" s="56"/>
      <c r="K22" s="56"/>
      <c r="L22" s="56"/>
      <c r="M22" s="56"/>
      <c r="N22" s="56"/>
      <c r="O22" s="56"/>
      <c r="P22" s="56"/>
    </row>
    <row r="23" spans="1:16" x14ac:dyDescent="0.25">
      <c r="A23" s="16"/>
      <c r="B23" s="5"/>
      <c r="C23" s="5"/>
      <c r="D23" s="5"/>
      <c r="E23" s="5"/>
      <c r="F23" s="5"/>
      <c r="G23" s="5"/>
      <c r="H23" s="5"/>
      <c r="I23" s="5"/>
      <c r="J23" s="5"/>
      <c r="K23" s="5"/>
      <c r="L23" s="5"/>
      <c r="M23" s="5"/>
      <c r="N23" s="5"/>
      <c r="O23" s="5"/>
      <c r="P23" s="5"/>
    </row>
    <row r="24" spans="1:16" ht="15.75" thickBot="1" x14ac:dyDescent="0.3">
      <c r="A24" s="16"/>
      <c r="B24" s="90" t="s">
        <v>341</v>
      </c>
      <c r="C24" s="90"/>
      <c r="D24" s="90"/>
      <c r="E24" s="5" t="s">
        <v>265</v>
      </c>
      <c r="F24" s="88">
        <v>2013</v>
      </c>
      <c r="G24" s="88"/>
      <c r="H24" s="5"/>
      <c r="I24" s="5" t="s">
        <v>265</v>
      </c>
      <c r="J24" s="88">
        <v>2012</v>
      </c>
      <c r="K24" s="88"/>
      <c r="L24" s="5"/>
      <c r="M24" s="5"/>
      <c r="N24" s="88">
        <v>2011</v>
      </c>
      <c r="O24" s="88"/>
      <c r="P24" s="5"/>
    </row>
    <row r="25" spans="1:16" ht="15" customHeight="1" x14ac:dyDescent="0.25">
      <c r="A25" s="16"/>
      <c r="B25" s="84" t="s">
        <v>263</v>
      </c>
      <c r="C25" s="84"/>
      <c r="D25" s="84"/>
      <c r="E25" s="84"/>
      <c r="F25" s="84"/>
      <c r="G25" s="84"/>
      <c r="H25" s="5"/>
      <c r="I25" s="5" t="s">
        <v>265</v>
      </c>
      <c r="J25" s="89"/>
      <c r="K25" s="89"/>
      <c r="L25" s="5"/>
      <c r="M25" s="5"/>
      <c r="N25" s="89"/>
      <c r="O25" s="89"/>
      <c r="P25" s="5"/>
    </row>
    <row r="26" spans="1:16" x14ac:dyDescent="0.25">
      <c r="A26" s="16"/>
      <c r="B26" s="67" t="s">
        <v>589</v>
      </c>
      <c r="C26" s="24" t="s">
        <v>265</v>
      </c>
      <c r="D26" s="24"/>
      <c r="E26" s="24" t="s">
        <v>265</v>
      </c>
      <c r="F26" s="24"/>
      <c r="G26" s="24"/>
      <c r="H26" s="24"/>
      <c r="I26" s="24" t="s">
        <v>265</v>
      </c>
      <c r="J26" s="24"/>
      <c r="K26" s="24"/>
      <c r="L26" s="24"/>
      <c r="M26" s="24"/>
      <c r="N26" s="24"/>
      <c r="O26" s="24"/>
      <c r="P26" s="24"/>
    </row>
    <row r="27" spans="1:16" ht="15" customHeight="1" x14ac:dyDescent="0.25">
      <c r="A27" s="16"/>
      <c r="B27" s="16" t="s">
        <v>584</v>
      </c>
      <c r="C27" s="16"/>
      <c r="D27" s="16"/>
      <c r="E27" s="5" t="s">
        <v>265</v>
      </c>
      <c r="F27" s="68" t="s">
        <v>268</v>
      </c>
      <c r="G27" s="69">
        <v>8</v>
      </c>
      <c r="H27" s="2" t="s">
        <v>265</v>
      </c>
      <c r="I27" s="5" t="s">
        <v>265</v>
      </c>
      <c r="J27" s="5" t="s">
        <v>268</v>
      </c>
      <c r="K27" s="27">
        <v>2.2999999999999998</v>
      </c>
      <c r="L27" t="s">
        <v>265</v>
      </c>
      <c r="M27" s="5"/>
      <c r="N27" s="5" t="s">
        <v>268</v>
      </c>
      <c r="O27" s="27" t="s">
        <v>590</v>
      </c>
      <c r="P27" t="s">
        <v>286</v>
      </c>
    </row>
    <row r="28" spans="1:16" ht="15.75" thickBot="1" x14ac:dyDescent="0.3">
      <c r="A28" s="16"/>
      <c r="B28" s="67" t="s">
        <v>587</v>
      </c>
      <c r="C28" s="24" t="s">
        <v>265</v>
      </c>
      <c r="D28" s="24"/>
      <c r="E28" s="24" t="s">
        <v>265</v>
      </c>
      <c r="F28" s="71"/>
      <c r="G28" s="72">
        <v>0.6</v>
      </c>
      <c r="H28" s="73" t="s">
        <v>265</v>
      </c>
      <c r="I28" s="24" t="s">
        <v>265</v>
      </c>
      <c r="J28" s="24"/>
      <c r="K28" s="31">
        <v>16.100000000000001</v>
      </c>
      <c r="L28" s="33" t="s">
        <v>265</v>
      </c>
      <c r="M28" s="24"/>
      <c r="N28" s="33"/>
      <c r="O28" s="74" t="s">
        <v>273</v>
      </c>
      <c r="P28" s="33" t="s">
        <v>265</v>
      </c>
    </row>
    <row r="29" spans="1:16" x14ac:dyDescent="0.25">
      <c r="A29" s="16"/>
      <c r="B29" s="43"/>
      <c r="C29" s="43" t="s">
        <v>265</v>
      </c>
      <c r="D29" s="43"/>
      <c r="E29" s="43" t="s">
        <v>265</v>
      </c>
      <c r="F29" s="79"/>
      <c r="G29" s="79"/>
      <c r="H29" s="43"/>
      <c r="I29" s="43" t="s">
        <v>265</v>
      </c>
      <c r="J29" s="79"/>
      <c r="K29" s="79"/>
      <c r="L29" s="43"/>
      <c r="M29" s="43"/>
      <c r="N29" s="79"/>
      <c r="O29" s="79"/>
      <c r="P29" s="43"/>
    </row>
    <row r="30" spans="1:16" ht="15.75" thickBot="1" x14ac:dyDescent="0.3">
      <c r="A30" s="16"/>
      <c r="B30" s="16" t="s">
        <v>591</v>
      </c>
      <c r="C30" s="16"/>
      <c r="D30" s="16"/>
      <c r="E30" s="82" t="s">
        <v>265</v>
      </c>
      <c r="F30" s="68"/>
      <c r="G30" s="69">
        <v>8.6</v>
      </c>
      <c r="H30" s="2" t="s">
        <v>265</v>
      </c>
      <c r="I30" s="82" t="s">
        <v>265</v>
      </c>
      <c r="J30" s="5"/>
      <c r="K30" s="27">
        <v>18.399999999999999</v>
      </c>
      <c r="L30" t="s">
        <v>265</v>
      </c>
      <c r="M30" s="82"/>
      <c r="N30" s="5"/>
      <c r="O30" s="27" t="s">
        <v>590</v>
      </c>
      <c r="P30" t="s">
        <v>286</v>
      </c>
    </row>
    <row r="31" spans="1:16" x14ac:dyDescent="0.25">
      <c r="A31" s="16"/>
      <c r="B31" s="43"/>
      <c r="C31" s="43" t="s">
        <v>265</v>
      </c>
      <c r="D31" s="43"/>
      <c r="E31" s="43" t="s">
        <v>265</v>
      </c>
      <c r="F31" s="79"/>
      <c r="G31" s="79"/>
      <c r="H31" s="43"/>
      <c r="I31" s="43" t="s">
        <v>265</v>
      </c>
      <c r="J31" s="79"/>
      <c r="K31" s="79"/>
      <c r="L31" s="43"/>
      <c r="M31" s="43"/>
      <c r="N31" s="79"/>
      <c r="O31" s="79"/>
      <c r="P31" s="43"/>
    </row>
    <row r="32" spans="1:16" x14ac:dyDescent="0.25">
      <c r="A32" s="16"/>
      <c r="B32" s="67" t="s">
        <v>592</v>
      </c>
      <c r="C32" s="80" t="s">
        <v>265</v>
      </c>
      <c r="D32" s="24"/>
      <c r="E32" s="80" t="s">
        <v>265</v>
      </c>
      <c r="F32" s="24"/>
      <c r="G32" s="24"/>
      <c r="H32" s="24"/>
      <c r="I32" s="80" t="s">
        <v>265</v>
      </c>
      <c r="J32" s="24"/>
      <c r="K32" s="24"/>
      <c r="L32" s="24"/>
      <c r="M32" s="80"/>
      <c r="N32" s="24"/>
      <c r="O32" s="24"/>
      <c r="P32" s="24"/>
    </row>
    <row r="33" spans="1:16" x14ac:dyDescent="0.25">
      <c r="A33" s="16"/>
      <c r="B33" s="3" t="s">
        <v>584</v>
      </c>
      <c r="C33" s="82" t="s">
        <v>265</v>
      </c>
      <c r="D33" s="5"/>
      <c r="E33" s="82" t="s">
        <v>265</v>
      </c>
      <c r="F33" s="68"/>
      <c r="G33" s="69">
        <v>52.9</v>
      </c>
      <c r="H33" s="2" t="s">
        <v>265</v>
      </c>
      <c r="I33" s="82" t="s">
        <v>265</v>
      </c>
      <c r="J33" s="5"/>
      <c r="K33" s="27" t="s">
        <v>593</v>
      </c>
      <c r="L33" t="s">
        <v>286</v>
      </c>
      <c r="M33" s="82"/>
      <c r="N33" s="5"/>
      <c r="O33" s="27" t="s">
        <v>594</v>
      </c>
      <c r="P33" t="s">
        <v>286</v>
      </c>
    </row>
    <row r="34" spans="1:16" ht="15.75" thickBot="1" x14ac:dyDescent="0.3">
      <c r="A34" s="16"/>
      <c r="B34" s="67" t="s">
        <v>587</v>
      </c>
      <c r="C34" s="80" t="s">
        <v>265</v>
      </c>
      <c r="D34" s="24"/>
      <c r="E34" s="80" t="s">
        <v>265</v>
      </c>
      <c r="F34" s="71"/>
      <c r="G34" s="72">
        <v>21.9</v>
      </c>
      <c r="H34" s="73" t="s">
        <v>265</v>
      </c>
      <c r="I34" s="80" t="s">
        <v>265</v>
      </c>
      <c r="J34" s="24"/>
      <c r="K34" s="31">
        <v>6.9</v>
      </c>
      <c r="L34" s="33" t="s">
        <v>265</v>
      </c>
      <c r="M34" s="80"/>
      <c r="N34" s="24"/>
      <c r="O34" s="31">
        <v>11</v>
      </c>
      <c r="P34" s="33" t="s">
        <v>265</v>
      </c>
    </row>
    <row r="35" spans="1:16" x14ac:dyDescent="0.25">
      <c r="A35" s="16"/>
      <c r="B35" s="43"/>
      <c r="C35" s="43" t="s">
        <v>265</v>
      </c>
      <c r="D35" s="43"/>
      <c r="E35" s="43" t="s">
        <v>265</v>
      </c>
      <c r="F35" s="79"/>
      <c r="G35" s="79"/>
      <c r="H35" s="43"/>
      <c r="I35" s="43" t="s">
        <v>265</v>
      </c>
      <c r="J35" s="79"/>
      <c r="K35" s="79"/>
      <c r="L35" s="43"/>
      <c r="M35" s="43"/>
      <c r="N35" s="79"/>
      <c r="O35" s="79"/>
      <c r="P35" s="43"/>
    </row>
    <row r="36" spans="1:16" ht="15.75" thickBot="1" x14ac:dyDescent="0.3">
      <c r="A36" s="16"/>
      <c r="B36" s="16" t="s">
        <v>591</v>
      </c>
      <c r="C36" s="16"/>
      <c r="D36" s="16"/>
      <c r="E36" s="82" t="s">
        <v>265</v>
      </c>
      <c r="F36" s="68"/>
      <c r="G36" s="69">
        <v>74.8</v>
      </c>
      <c r="H36" s="2" t="s">
        <v>265</v>
      </c>
      <c r="I36" s="82" t="s">
        <v>265</v>
      </c>
      <c r="J36" s="5"/>
      <c r="K36" s="27" t="s">
        <v>595</v>
      </c>
      <c r="L36" t="s">
        <v>286</v>
      </c>
      <c r="M36" s="82"/>
      <c r="N36" s="5"/>
      <c r="O36" s="27" t="s">
        <v>596</v>
      </c>
      <c r="P36" t="s">
        <v>286</v>
      </c>
    </row>
    <row r="37" spans="1:16" x14ac:dyDescent="0.25">
      <c r="A37" s="16"/>
      <c r="B37" s="43"/>
      <c r="C37" s="43" t="s">
        <v>265</v>
      </c>
      <c r="D37" s="43"/>
      <c r="E37" s="43" t="s">
        <v>265</v>
      </c>
      <c r="F37" s="79"/>
      <c r="G37" s="79"/>
      <c r="H37" s="43"/>
      <c r="I37" s="43" t="s">
        <v>265</v>
      </c>
      <c r="J37" s="79"/>
      <c r="K37" s="79"/>
      <c r="L37" s="43"/>
      <c r="M37" s="43"/>
      <c r="N37" s="79"/>
      <c r="O37" s="79"/>
      <c r="P37" s="43"/>
    </row>
    <row r="38" spans="1:16" ht="15.75" thickBot="1" x14ac:dyDescent="0.3">
      <c r="A38" s="16"/>
      <c r="B38" s="138" t="s">
        <v>56</v>
      </c>
      <c r="C38" s="138"/>
      <c r="D38" s="138"/>
      <c r="E38" s="80" t="s">
        <v>265</v>
      </c>
      <c r="F38" s="71" t="s">
        <v>268</v>
      </c>
      <c r="G38" s="72">
        <v>83.4</v>
      </c>
      <c r="H38" s="73" t="s">
        <v>265</v>
      </c>
      <c r="I38" s="80" t="s">
        <v>265</v>
      </c>
      <c r="J38" s="24" t="s">
        <v>268</v>
      </c>
      <c r="K38" s="31" t="s">
        <v>597</v>
      </c>
      <c r="L38" s="33" t="s">
        <v>286</v>
      </c>
      <c r="M38" s="80"/>
      <c r="N38" s="24" t="s">
        <v>268</v>
      </c>
      <c r="O38" s="31" t="s">
        <v>390</v>
      </c>
      <c r="P38" s="33" t="s">
        <v>286</v>
      </c>
    </row>
    <row r="39" spans="1:16" ht="15.75" thickTop="1" x14ac:dyDescent="0.25">
      <c r="A39" s="16"/>
      <c r="B39" s="43"/>
      <c r="C39" s="43" t="s">
        <v>265</v>
      </c>
      <c r="D39" s="43"/>
      <c r="E39" s="43" t="s">
        <v>265</v>
      </c>
      <c r="F39" s="81"/>
      <c r="G39" s="81"/>
      <c r="H39" s="43"/>
      <c r="I39" s="43" t="s">
        <v>265</v>
      </c>
      <c r="J39" s="81"/>
      <c r="K39" s="81"/>
      <c r="L39" s="43"/>
      <c r="M39" s="43"/>
      <c r="N39" s="81"/>
      <c r="O39" s="81"/>
      <c r="P39" s="43"/>
    </row>
    <row r="40" spans="1:16" x14ac:dyDescent="0.25">
      <c r="A40" s="16"/>
      <c r="B40" s="61"/>
      <c r="C40" s="61"/>
      <c r="D40" s="61"/>
      <c r="E40" s="61"/>
      <c r="F40" s="61"/>
      <c r="G40" s="61"/>
      <c r="H40" s="61"/>
      <c r="I40" s="61"/>
      <c r="J40" s="61"/>
      <c r="K40" s="61"/>
      <c r="L40" s="61"/>
      <c r="M40" s="61"/>
      <c r="N40" s="61"/>
      <c r="O40" s="61"/>
      <c r="P40" s="61"/>
    </row>
    <row r="41" spans="1:16" x14ac:dyDescent="0.25">
      <c r="A41" s="16"/>
      <c r="B41" s="56"/>
      <c r="C41" s="56"/>
      <c r="D41" s="56"/>
      <c r="E41" s="56"/>
      <c r="F41" s="56"/>
      <c r="G41" s="56"/>
      <c r="H41" s="56"/>
      <c r="I41" s="56"/>
      <c r="J41" s="56"/>
      <c r="K41" s="56"/>
      <c r="L41" s="56"/>
      <c r="M41" s="56"/>
      <c r="N41" s="56"/>
      <c r="O41" s="56"/>
      <c r="P41" s="56"/>
    </row>
    <row r="42" spans="1:16" x14ac:dyDescent="0.25">
      <c r="A42" s="16"/>
      <c r="B42" s="95" t="s">
        <v>598</v>
      </c>
      <c r="C42" s="95"/>
      <c r="D42" s="95"/>
      <c r="E42" s="95"/>
      <c r="F42" s="95"/>
      <c r="G42" s="95"/>
      <c r="H42" s="95"/>
      <c r="I42" s="95"/>
      <c r="J42" s="95"/>
      <c r="K42" s="95"/>
      <c r="L42" s="95"/>
      <c r="M42" s="95"/>
      <c r="N42" s="95"/>
      <c r="O42" s="95"/>
      <c r="P42" s="95"/>
    </row>
    <row r="43" spans="1:16" x14ac:dyDescent="0.25">
      <c r="A43" s="16"/>
      <c r="B43" s="56"/>
      <c r="C43" s="56"/>
      <c r="D43" s="56"/>
      <c r="E43" s="56"/>
      <c r="F43" s="56"/>
      <c r="G43" s="56"/>
      <c r="H43" s="56"/>
      <c r="I43" s="56"/>
      <c r="J43" s="56"/>
      <c r="K43" s="56"/>
      <c r="L43" s="56"/>
      <c r="M43" s="56"/>
      <c r="N43" s="56"/>
      <c r="O43" s="56"/>
      <c r="P43" s="56"/>
    </row>
    <row r="44" spans="1:16" ht="15.75" x14ac:dyDescent="0.25">
      <c r="A44" s="16"/>
      <c r="B44" s="60"/>
      <c r="C44" s="60"/>
      <c r="D44" s="60"/>
      <c r="E44" s="60"/>
      <c r="F44" s="60"/>
      <c r="G44" s="60"/>
      <c r="H44" s="60"/>
      <c r="I44" s="60"/>
      <c r="J44" s="60"/>
      <c r="K44" s="60"/>
      <c r="L44" s="60"/>
      <c r="M44" s="60"/>
      <c r="N44" s="60"/>
      <c r="O44" s="60"/>
      <c r="P44" s="60"/>
    </row>
    <row r="45" spans="1:16" x14ac:dyDescent="0.25">
      <c r="A45" s="16"/>
      <c r="B45" s="56"/>
      <c r="C45" s="56"/>
      <c r="D45" s="56"/>
      <c r="E45" s="56"/>
      <c r="F45" s="56"/>
      <c r="G45" s="56"/>
      <c r="H45" s="56"/>
      <c r="I45" s="56"/>
      <c r="J45" s="56"/>
      <c r="K45" s="56"/>
      <c r="L45" s="56"/>
      <c r="M45" s="56"/>
      <c r="N45" s="56"/>
      <c r="O45" s="56"/>
      <c r="P45" s="56"/>
    </row>
    <row r="46" spans="1:16" x14ac:dyDescent="0.25">
      <c r="A46" s="16"/>
      <c r="B46" s="5"/>
      <c r="C46" s="5"/>
      <c r="D46" s="5"/>
      <c r="E46" s="5"/>
      <c r="F46" s="5"/>
      <c r="G46" s="5"/>
      <c r="H46" s="5"/>
      <c r="I46" s="5"/>
      <c r="J46" s="5"/>
      <c r="K46" s="5"/>
      <c r="L46" s="5"/>
      <c r="M46" s="5"/>
      <c r="N46" s="5"/>
    </row>
    <row r="47" spans="1:16" ht="15.75" thickBot="1" x14ac:dyDescent="0.3">
      <c r="A47" s="16"/>
      <c r="B47" s="2" t="s">
        <v>341</v>
      </c>
      <c r="C47" s="5" t="s">
        <v>265</v>
      </c>
      <c r="D47" s="88">
        <v>2013</v>
      </c>
      <c r="E47" s="88"/>
      <c r="F47" s="5"/>
      <c r="G47" s="5"/>
      <c r="H47" s="88">
        <v>2012</v>
      </c>
      <c r="I47" s="88"/>
      <c r="J47" s="5"/>
      <c r="K47" s="5"/>
      <c r="L47" s="88">
        <v>2011</v>
      </c>
      <c r="M47" s="88"/>
      <c r="N47" s="5"/>
    </row>
    <row r="48" spans="1:16" x14ac:dyDescent="0.25">
      <c r="A48" s="16"/>
      <c r="B48" s="66" t="s">
        <v>263</v>
      </c>
      <c r="C48" s="5" t="s">
        <v>265</v>
      </c>
      <c r="D48" s="89"/>
      <c r="E48" s="89"/>
      <c r="F48" s="5"/>
      <c r="G48" s="5"/>
      <c r="H48" s="89"/>
      <c r="I48" s="89"/>
      <c r="J48" s="5"/>
      <c r="K48" s="5"/>
      <c r="L48" s="89"/>
      <c r="M48" s="89"/>
      <c r="N48" s="5"/>
    </row>
    <row r="49" spans="1:16" x14ac:dyDescent="0.25">
      <c r="A49" s="16"/>
      <c r="B49" s="67" t="s">
        <v>599</v>
      </c>
      <c r="C49" s="24" t="s">
        <v>265</v>
      </c>
      <c r="D49" s="71" t="s">
        <v>268</v>
      </c>
      <c r="E49" s="72">
        <v>115.2</v>
      </c>
      <c r="F49" s="73" t="s">
        <v>265</v>
      </c>
      <c r="G49" s="24"/>
      <c r="H49" s="24" t="s">
        <v>268</v>
      </c>
      <c r="I49" s="31">
        <v>10</v>
      </c>
      <c r="J49" s="33" t="s">
        <v>265</v>
      </c>
      <c r="K49" s="24"/>
      <c r="L49" s="24" t="s">
        <v>268</v>
      </c>
      <c r="M49" s="31">
        <v>7.5</v>
      </c>
      <c r="N49" s="33" t="s">
        <v>265</v>
      </c>
    </row>
    <row r="50" spans="1:16" x14ac:dyDescent="0.25">
      <c r="A50" s="16"/>
      <c r="B50" s="5"/>
      <c r="C50" s="56"/>
      <c r="D50" s="56"/>
      <c r="E50" s="56"/>
      <c r="F50" s="56"/>
      <c r="G50" s="56"/>
      <c r="H50" s="56"/>
      <c r="I50" s="56"/>
      <c r="J50" s="56"/>
      <c r="K50" s="56"/>
      <c r="L50" s="56"/>
      <c r="M50" s="56"/>
      <c r="N50" s="56"/>
    </row>
    <row r="51" spans="1:16" ht="30" x14ac:dyDescent="0.25">
      <c r="A51" s="16"/>
      <c r="B51" s="3" t="s">
        <v>600</v>
      </c>
      <c r="C51" s="5" t="s">
        <v>265</v>
      </c>
      <c r="D51" s="68"/>
      <c r="E51" s="69" t="s">
        <v>601</v>
      </c>
      <c r="F51" s="2" t="s">
        <v>286</v>
      </c>
      <c r="G51" s="5"/>
      <c r="H51" s="5"/>
      <c r="I51" s="27" t="s">
        <v>602</v>
      </c>
      <c r="J51" t="s">
        <v>286</v>
      </c>
      <c r="K51" s="5"/>
      <c r="L51" s="5"/>
      <c r="M51" s="27" t="s">
        <v>603</v>
      </c>
      <c r="N51" t="s">
        <v>286</v>
      </c>
    </row>
    <row r="52" spans="1:16" x14ac:dyDescent="0.25">
      <c r="A52" s="16"/>
      <c r="B52" s="67" t="s">
        <v>604</v>
      </c>
      <c r="C52" s="24" t="s">
        <v>265</v>
      </c>
      <c r="D52" s="71"/>
      <c r="E52" s="72" t="s">
        <v>605</v>
      </c>
      <c r="F52" s="73" t="s">
        <v>286</v>
      </c>
      <c r="G52" s="24"/>
      <c r="H52" s="24"/>
      <c r="I52" s="31" t="s">
        <v>606</v>
      </c>
      <c r="J52" s="33" t="s">
        <v>286</v>
      </c>
      <c r="K52" s="24"/>
      <c r="L52" s="24"/>
      <c r="M52" s="31" t="s">
        <v>486</v>
      </c>
      <c r="N52" s="33" t="s">
        <v>286</v>
      </c>
    </row>
    <row r="53" spans="1:16" x14ac:dyDescent="0.25">
      <c r="A53" s="16"/>
      <c r="B53" s="3" t="s">
        <v>607</v>
      </c>
      <c r="C53" s="5" t="s">
        <v>265</v>
      </c>
      <c r="D53" s="68"/>
      <c r="E53" s="69" t="s">
        <v>496</v>
      </c>
      <c r="F53" s="2" t="s">
        <v>286</v>
      </c>
      <c r="G53" s="5"/>
      <c r="H53" s="5"/>
      <c r="I53" s="27" t="s">
        <v>608</v>
      </c>
      <c r="J53" t="s">
        <v>286</v>
      </c>
      <c r="K53" s="5"/>
      <c r="L53" s="5"/>
      <c r="M53" s="27" t="s">
        <v>609</v>
      </c>
      <c r="N53" t="s">
        <v>286</v>
      </c>
    </row>
    <row r="54" spans="1:16" x14ac:dyDescent="0.25">
      <c r="A54" s="16"/>
      <c r="B54" s="67" t="s">
        <v>610</v>
      </c>
      <c r="C54" s="24" t="s">
        <v>265</v>
      </c>
      <c r="D54" s="71"/>
      <c r="E54" s="72" t="s">
        <v>611</v>
      </c>
      <c r="F54" s="73" t="s">
        <v>286</v>
      </c>
      <c r="G54" s="24"/>
      <c r="H54" s="24"/>
      <c r="I54" s="31" t="s">
        <v>486</v>
      </c>
      <c r="J54" s="33" t="s">
        <v>286</v>
      </c>
      <c r="K54" s="24"/>
      <c r="L54" s="24"/>
      <c r="M54" s="31" t="s">
        <v>509</v>
      </c>
      <c r="N54" s="33" t="s">
        <v>286</v>
      </c>
    </row>
    <row r="55" spans="1:16" x14ac:dyDescent="0.25">
      <c r="A55" s="16"/>
      <c r="B55" s="3" t="s">
        <v>612</v>
      </c>
      <c r="C55" s="5" t="s">
        <v>265</v>
      </c>
      <c r="D55" s="68"/>
      <c r="E55" s="69">
        <v>1.1000000000000001</v>
      </c>
      <c r="F55" s="2" t="s">
        <v>265</v>
      </c>
      <c r="G55" s="5"/>
      <c r="H55" s="5"/>
      <c r="I55" s="27">
        <v>2.8</v>
      </c>
      <c r="J55" t="s">
        <v>265</v>
      </c>
      <c r="K55" s="5"/>
      <c r="L55" s="5"/>
      <c r="M55" s="27">
        <v>4.7</v>
      </c>
      <c r="N55" t="s">
        <v>265</v>
      </c>
    </row>
    <row r="56" spans="1:16" x14ac:dyDescent="0.25">
      <c r="A56" s="16"/>
      <c r="B56" s="67" t="s">
        <v>613</v>
      </c>
      <c r="C56" s="24" t="s">
        <v>265</v>
      </c>
      <c r="D56" s="71"/>
      <c r="E56" s="72" t="s">
        <v>511</v>
      </c>
      <c r="F56" s="73" t="s">
        <v>286</v>
      </c>
      <c r="G56" s="24"/>
      <c r="H56" s="24"/>
      <c r="I56" s="31" t="s">
        <v>506</v>
      </c>
      <c r="J56" s="33" t="s">
        <v>286</v>
      </c>
      <c r="K56" s="24"/>
      <c r="L56" s="33"/>
      <c r="M56" s="74" t="s">
        <v>273</v>
      </c>
      <c r="N56" s="33" t="s">
        <v>265</v>
      </c>
    </row>
    <row r="57" spans="1:16" x14ac:dyDescent="0.25">
      <c r="A57" s="16"/>
      <c r="B57" s="3" t="s">
        <v>614</v>
      </c>
      <c r="C57" s="5" t="s">
        <v>265</v>
      </c>
      <c r="D57" s="2"/>
      <c r="E57" s="70" t="s">
        <v>273</v>
      </c>
      <c r="F57" s="2" t="s">
        <v>265</v>
      </c>
      <c r="G57" s="5"/>
      <c r="H57" s="5"/>
      <c r="I57" s="27" t="s">
        <v>391</v>
      </c>
      <c r="J57" t="s">
        <v>286</v>
      </c>
      <c r="K57" s="5"/>
      <c r="L57" s="5"/>
      <c r="M57" s="27" t="s">
        <v>615</v>
      </c>
      <c r="N57" t="s">
        <v>286</v>
      </c>
    </row>
    <row r="58" spans="1:16" ht="15.75" thickBot="1" x14ac:dyDescent="0.3">
      <c r="A58" s="16"/>
      <c r="B58" s="67" t="s">
        <v>165</v>
      </c>
      <c r="C58" s="24" t="s">
        <v>265</v>
      </c>
      <c r="D58" s="71"/>
      <c r="E58" s="72">
        <v>0.3</v>
      </c>
      <c r="F58" s="73" t="s">
        <v>265</v>
      </c>
      <c r="G58" s="24"/>
      <c r="H58" s="33"/>
      <c r="I58" s="74" t="s">
        <v>273</v>
      </c>
      <c r="J58" s="33" t="s">
        <v>265</v>
      </c>
      <c r="K58" s="24"/>
      <c r="L58" s="24"/>
      <c r="M58" s="31" t="s">
        <v>616</v>
      </c>
      <c r="N58" s="33" t="s">
        <v>286</v>
      </c>
    </row>
    <row r="59" spans="1:16" x14ac:dyDescent="0.25">
      <c r="A59" s="16"/>
      <c r="B59" s="43"/>
      <c r="C59" s="43" t="s">
        <v>265</v>
      </c>
      <c r="D59" s="79"/>
      <c r="E59" s="79"/>
      <c r="F59" s="43"/>
      <c r="G59" s="43"/>
      <c r="H59" s="79"/>
      <c r="I59" s="79"/>
      <c r="J59" s="43"/>
      <c r="K59" s="43"/>
      <c r="L59" s="79"/>
      <c r="M59" s="79"/>
      <c r="N59" s="43"/>
    </row>
    <row r="60" spans="1:16" ht="15.75" thickBot="1" x14ac:dyDescent="0.3">
      <c r="A60" s="16"/>
      <c r="B60" s="3" t="s">
        <v>617</v>
      </c>
      <c r="C60" s="82" t="s">
        <v>265</v>
      </c>
      <c r="D60" s="68" t="s">
        <v>268</v>
      </c>
      <c r="E60" s="69">
        <v>83.4</v>
      </c>
      <c r="F60" s="2" t="s">
        <v>265</v>
      </c>
      <c r="G60" s="82"/>
      <c r="H60" s="5" t="s">
        <v>268</v>
      </c>
      <c r="I60" s="27" t="s">
        <v>597</v>
      </c>
      <c r="J60" t="s">
        <v>286</v>
      </c>
      <c r="K60" s="82"/>
      <c r="L60" s="5" t="s">
        <v>268</v>
      </c>
      <c r="M60" s="27" t="s">
        <v>390</v>
      </c>
      <c r="N60" t="s">
        <v>286</v>
      </c>
    </row>
    <row r="61" spans="1:16" ht="15.75" thickTop="1" x14ac:dyDescent="0.25">
      <c r="A61" s="16"/>
      <c r="B61" s="43"/>
      <c r="C61" s="43" t="s">
        <v>265</v>
      </c>
      <c r="D61" s="81"/>
      <c r="E61" s="81"/>
      <c r="F61" s="43"/>
      <c r="G61" s="43"/>
      <c r="H61" s="81"/>
      <c r="I61" s="81"/>
      <c r="J61" s="43"/>
      <c r="K61" s="43"/>
      <c r="L61" s="81"/>
      <c r="M61" s="81"/>
      <c r="N61" s="43"/>
    </row>
    <row r="62" spans="1:16" ht="15.75" thickBot="1" x14ac:dyDescent="0.3">
      <c r="A62" s="16"/>
      <c r="B62" s="67" t="s">
        <v>618</v>
      </c>
      <c r="C62" s="80" t="s">
        <v>265</v>
      </c>
      <c r="D62" s="71"/>
      <c r="E62" s="72">
        <v>25.3</v>
      </c>
      <c r="F62" s="73" t="s">
        <v>619</v>
      </c>
      <c r="G62" s="80"/>
      <c r="H62" s="24"/>
      <c r="I62" s="31" t="s">
        <v>620</v>
      </c>
      <c r="J62" s="33" t="s">
        <v>621</v>
      </c>
      <c r="K62" s="80"/>
      <c r="L62" s="24"/>
      <c r="M62" s="31" t="s">
        <v>622</v>
      </c>
      <c r="N62" s="33" t="s">
        <v>621</v>
      </c>
    </row>
    <row r="63" spans="1:16" ht="15.75" thickTop="1" x14ac:dyDescent="0.25">
      <c r="A63" s="16"/>
      <c r="B63" s="43"/>
      <c r="C63" s="43" t="s">
        <v>265</v>
      </c>
      <c r="D63" s="81"/>
      <c r="E63" s="81"/>
      <c r="F63" s="43"/>
      <c r="G63" s="43"/>
      <c r="H63" s="81"/>
      <c r="I63" s="81"/>
      <c r="J63" s="43"/>
      <c r="K63" s="43"/>
      <c r="L63" s="81"/>
      <c r="M63" s="81"/>
      <c r="N63" s="43"/>
    </row>
    <row r="64" spans="1:16" x14ac:dyDescent="0.25">
      <c r="A64" s="16"/>
      <c r="B64" s="95" t="s">
        <v>623</v>
      </c>
      <c r="C64" s="95"/>
      <c r="D64" s="95"/>
      <c r="E64" s="95"/>
      <c r="F64" s="95"/>
      <c r="G64" s="95"/>
      <c r="H64" s="95"/>
      <c r="I64" s="95"/>
      <c r="J64" s="95"/>
      <c r="K64" s="95"/>
      <c r="L64" s="95"/>
      <c r="M64" s="95"/>
      <c r="N64" s="95"/>
      <c r="O64" s="95"/>
      <c r="P64" s="95"/>
    </row>
    <row r="65" spans="1:16" x14ac:dyDescent="0.25">
      <c r="A65" s="16"/>
      <c r="B65" s="56"/>
      <c r="C65" s="56"/>
      <c r="D65" s="56"/>
      <c r="E65" s="56"/>
      <c r="F65" s="56"/>
      <c r="G65" s="56"/>
      <c r="H65" s="56"/>
      <c r="I65" s="56"/>
      <c r="J65" s="56"/>
      <c r="K65" s="56"/>
      <c r="L65" s="56"/>
      <c r="M65" s="56"/>
      <c r="N65" s="56"/>
      <c r="O65" s="56"/>
      <c r="P65" s="56"/>
    </row>
    <row r="66" spans="1:16" ht="15.75" x14ac:dyDescent="0.25">
      <c r="A66" s="16"/>
      <c r="B66" s="60"/>
      <c r="C66" s="60"/>
      <c r="D66" s="60"/>
      <c r="E66" s="60"/>
      <c r="F66" s="60"/>
      <c r="G66" s="60"/>
      <c r="H66" s="60"/>
      <c r="I66" s="60"/>
      <c r="J66" s="60"/>
      <c r="K66" s="60"/>
      <c r="L66" s="60"/>
      <c r="M66" s="60"/>
      <c r="N66" s="60"/>
      <c r="O66" s="60"/>
      <c r="P66" s="60"/>
    </row>
    <row r="67" spans="1:16" x14ac:dyDescent="0.25">
      <c r="A67" s="16"/>
      <c r="B67" s="56"/>
      <c r="C67" s="56"/>
      <c r="D67" s="56"/>
      <c r="E67" s="56"/>
      <c r="F67" s="56"/>
      <c r="G67" s="56"/>
      <c r="H67" s="56"/>
      <c r="I67" s="56"/>
      <c r="J67" s="56"/>
      <c r="K67" s="56"/>
      <c r="L67" s="56"/>
      <c r="M67" s="56"/>
      <c r="N67" s="56"/>
      <c r="O67" s="56"/>
      <c r="P67" s="56"/>
    </row>
    <row r="68" spans="1:16" x14ac:dyDescent="0.25">
      <c r="A68" s="16"/>
      <c r="B68" s="5"/>
      <c r="C68" s="5"/>
      <c r="D68" s="5"/>
      <c r="E68" s="5"/>
      <c r="F68" s="5"/>
      <c r="G68" s="5"/>
      <c r="H68" s="5"/>
      <c r="I68" s="5"/>
      <c r="J68" s="5"/>
      <c r="K68" s="5"/>
      <c r="L68" s="5"/>
    </row>
    <row r="69" spans="1:16" ht="15.75" thickBot="1" x14ac:dyDescent="0.3">
      <c r="A69" s="16"/>
      <c r="B69" s="139">
        <v>42004</v>
      </c>
      <c r="C69" s="139"/>
      <c r="D69" s="139"/>
      <c r="E69" s="5" t="s">
        <v>265</v>
      </c>
      <c r="F69" s="88">
        <v>2013</v>
      </c>
      <c r="G69" s="88"/>
      <c r="H69" s="5"/>
      <c r="I69" s="5" t="s">
        <v>265</v>
      </c>
      <c r="J69" s="88">
        <v>2012</v>
      </c>
      <c r="K69" s="88"/>
      <c r="L69" s="5"/>
    </row>
    <row r="70" spans="1:16" ht="15" customHeight="1" x14ac:dyDescent="0.25">
      <c r="A70" s="16"/>
      <c r="B70" s="84" t="s">
        <v>263</v>
      </c>
      <c r="C70" s="84"/>
      <c r="D70" s="84"/>
      <c r="E70" s="84"/>
      <c r="F70" s="84"/>
      <c r="G70" s="84"/>
      <c r="H70" s="5"/>
      <c r="I70" s="5" t="s">
        <v>265</v>
      </c>
      <c r="J70" s="89"/>
      <c r="K70" s="89"/>
      <c r="L70" s="5"/>
    </row>
    <row r="71" spans="1:16" x14ac:dyDescent="0.25">
      <c r="A71" s="16"/>
      <c r="B71" s="67" t="s">
        <v>624</v>
      </c>
      <c r="C71" s="24" t="s">
        <v>265</v>
      </c>
      <c r="D71" s="24"/>
      <c r="E71" s="24" t="s">
        <v>265</v>
      </c>
      <c r="F71" s="24"/>
      <c r="G71" s="24"/>
      <c r="H71" s="24"/>
      <c r="I71" s="24" t="s">
        <v>265</v>
      </c>
      <c r="J71" s="24"/>
      <c r="K71" s="24"/>
      <c r="L71" s="24"/>
    </row>
    <row r="72" spans="1:16" ht="15" customHeight="1" x14ac:dyDescent="0.25">
      <c r="A72" s="16"/>
      <c r="B72" s="16" t="s">
        <v>625</v>
      </c>
      <c r="C72" s="16"/>
      <c r="D72" s="16"/>
      <c r="E72" s="5" t="s">
        <v>265</v>
      </c>
      <c r="F72" s="68" t="s">
        <v>268</v>
      </c>
      <c r="G72" s="69">
        <v>185</v>
      </c>
      <c r="H72" s="2" t="s">
        <v>265</v>
      </c>
      <c r="I72" s="5" t="s">
        <v>265</v>
      </c>
      <c r="J72" s="5" t="s">
        <v>268</v>
      </c>
      <c r="K72" s="27">
        <v>190.6</v>
      </c>
      <c r="L72" t="s">
        <v>265</v>
      </c>
    </row>
    <row r="73" spans="1:16" x14ac:dyDescent="0.25">
      <c r="A73" s="16"/>
      <c r="B73" s="67" t="s">
        <v>626</v>
      </c>
      <c r="C73" s="24" t="s">
        <v>265</v>
      </c>
      <c r="D73" s="24"/>
      <c r="E73" s="24" t="s">
        <v>265</v>
      </c>
      <c r="F73" s="71"/>
      <c r="G73" s="72">
        <v>123.1</v>
      </c>
      <c r="H73" s="73" t="s">
        <v>265</v>
      </c>
      <c r="I73" s="24" t="s">
        <v>265</v>
      </c>
      <c r="J73" s="24"/>
      <c r="K73" s="31">
        <v>126.8</v>
      </c>
      <c r="L73" s="33" t="s">
        <v>265</v>
      </c>
    </row>
    <row r="74" spans="1:16" x14ac:dyDescent="0.25">
      <c r="A74" s="16"/>
      <c r="B74" s="3" t="s">
        <v>627</v>
      </c>
      <c r="C74" s="5" t="s">
        <v>265</v>
      </c>
      <c r="D74" s="5"/>
      <c r="E74" s="5" t="s">
        <v>265</v>
      </c>
      <c r="F74" s="68"/>
      <c r="G74" s="69">
        <v>64.5</v>
      </c>
      <c r="H74" s="2" t="s">
        <v>265</v>
      </c>
      <c r="I74" s="5" t="s">
        <v>265</v>
      </c>
      <c r="J74" s="5"/>
      <c r="K74" s="27">
        <v>75.099999999999994</v>
      </c>
      <c r="L74" t="s">
        <v>265</v>
      </c>
    </row>
    <row r="75" spans="1:16" x14ac:dyDescent="0.25">
      <c r="A75" s="16"/>
      <c r="B75" s="67" t="s">
        <v>628</v>
      </c>
      <c r="C75" s="24" t="s">
        <v>265</v>
      </c>
      <c r="D75" s="24"/>
      <c r="E75" s="24" t="s">
        <v>265</v>
      </c>
      <c r="F75" s="71"/>
      <c r="G75" s="72">
        <v>38.200000000000003</v>
      </c>
      <c r="H75" s="73" t="s">
        <v>265</v>
      </c>
      <c r="I75" s="24" t="s">
        <v>265</v>
      </c>
      <c r="J75" s="24"/>
      <c r="K75" s="31">
        <v>56.4</v>
      </c>
      <c r="L75" s="33" t="s">
        <v>265</v>
      </c>
    </row>
    <row r="76" spans="1:16" x14ac:dyDescent="0.25">
      <c r="A76" s="16"/>
      <c r="B76" s="3" t="s">
        <v>629</v>
      </c>
      <c r="C76" s="5" t="s">
        <v>265</v>
      </c>
      <c r="D76" s="5"/>
      <c r="E76" s="5" t="s">
        <v>265</v>
      </c>
      <c r="F76" s="2"/>
      <c r="G76" s="70" t="s">
        <v>273</v>
      </c>
      <c r="H76" s="2" t="s">
        <v>265</v>
      </c>
      <c r="I76" s="5" t="s">
        <v>265</v>
      </c>
      <c r="J76" s="5"/>
      <c r="K76" s="27">
        <v>13.5</v>
      </c>
      <c r="L76" t="s">
        <v>265</v>
      </c>
    </row>
    <row r="77" spans="1:16" ht="15.75" thickBot="1" x14ac:dyDescent="0.3">
      <c r="A77" s="16"/>
      <c r="B77" s="67" t="s">
        <v>346</v>
      </c>
      <c r="C77" s="24" t="s">
        <v>265</v>
      </c>
      <c r="D77" s="24"/>
      <c r="E77" s="24" t="s">
        <v>265</v>
      </c>
      <c r="F77" s="71"/>
      <c r="G77" s="72">
        <v>74.900000000000006</v>
      </c>
      <c r="H77" s="73" t="s">
        <v>265</v>
      </c>
      <c r="I77" s="24" t="s">
        <v>265</v>
      </c>
      <c r="J77" s="24"/>
      <c r="K77" s="31">
        <v>60.7</v>
      </c>
      <c r="L77" s="33" t="s">
        <v>265</v>
      </c>
    </row>
    <row r="78" spans="1:16" x14ac:dyDescent="0.25">
      <c r="A78" s="16"/>
      <c r="B78" s="43"/>
      <c r="C78" s="43" t="s">
        <v>265</v>
      </c>
      <c r="D78" s="43"/>
      <c r="E78" s="43" t="s">
        <v>265</v>
      </c>
      <c r="F78" s="79"/>
      <c r="G78" s="79"/>
      <c r="H78" s="43"/>
      <c r="I78" s="43" t="s">
        <v>265</v>
      </c>
      <c r="J78" s="79"/>
      <c r="K78" s="79"/>
      <c r="L78" s="43"/>
    </row>
    <row r="79" spans="1:16" ht="15.75" thickBot="1" x14ac:dyDescent="0.3">
      <c r="A79" s="16"/>
      <c r="B79" s="3"/>
      <c r="C79" s="82" t="s">
        <v>265</v>
      </c>
      <c r="D79" s="5"/>
      <c r="E79" s="82" t="s">
        <v>265</v>
      </c>
      <c r="F79" s="68"/>
      <c r="G79" s="69">
        <v>485.7</v>
      </c>
      <c r="H79" s="2" t="s">
        <v>265</v>
      </c>
      <c r="I79" s="82" t="s">
        <v>265</v>
      </c>
      <c r="J79" s="5"/>
      <c r="K79" s="27">
        <v>523.1</v>
      </c>
      <c r="L79" t="s">
        <v>265</v>
      </c>
    </row>
    <row r="80" spans="1:16" x14ac:dyDescent="0.25">
      <c r="A80" s="16"/>
      <c r="B80" s="43"/>
      <c r="C80" s="43" t="s">
        <v>265</v>
      </c>
      <c r="D80" s="43"/>
      <c r="E80" s="43" t="s">
        <v>265</v>
      </c>
      <c r="F80" s="79"/>
      <c r="G80" s="79"/>
      <c r="H80" s="43"/>
      <c r="I80" s="43" t="s">
        <v>265</v>
      </c>
      <c r="J80" s="79"/>
      <c r="K80" s="79"/>
      <c r="L80" s="43"/>
    </row>
    <row r="81" spans="1:12" ht="15.75" thickBot="1" x14ac:dyDescent="0.3">
      <c r="A81" s="16"/>
      <c r="B81" s="67" t="s">
        <v>630</v>
      </c>
      <c r="C81" s="80" t="s">
        <v>265</v>
      </c>
      <c r="D81" s="24"/>
      <c r="E81" s="80" t="s">
        <v>265</v>
      </c>
      <c r="F81" s="71"/>
      <c r="G81" s="72">
        <v>2.9</v>
      </c>
      <c r="H81" s="73" t="s">
        <v>265</v>
      </c>
      <c r="I81" s="80" t="s">
        <v>265</v>
      </c>
      <c r="J81" s="33"/>
      <c r="K81" s="74" t="s">
        <v>273</v>
      </c>
      <c r="L81" s="33" t="s">
        <v>265</v>
      </c>
    </row>
    <row r="82" spans="1:12" x14ac:dyDescent="0.25">
      <c r="A82" s="16"/>
      <c r="B82" s="43"/>
      <c r="C82" s="43" t="s">
        <v>265</v>
      </c>
      <c r="D82" s="43"/>
      <c r="E82" s="43" t="s">
        <v>265</v>
      </c>
      <c r="F82" s="79"/>
      <c r="G82" s="79"/>
      <c r="H82" s="43"/>
      <c r="I82" s="43" t="s">
        <v>265</v>
      </c>
      <c r="J82" s="79"/>
      <c r="K82" s="79"/>
      <c r="L82" s="43"/>
    </row>
    <row r="83" spans="1:12" ht="15.75" thickBot="1" x14ac:dyDescent="0.3">
      <c r="A83" s="16"/>
      <c r="B83" s="3"/>
      <c r="C83" s="82" t="s">
        <v>265</v>
      </c>
      <c r="D83" s="5"/>
      <c r="E83" s="82" t="s">
        <v>265</v>
      </c>
      <c r="F83" s="68"/>
      <c r="G83" s="69">
        <v>482.8</v>
      </c>
      <c r="H83" s="2" t="s">
        <v>265</v>
      </c>
      <c r="I83" s="82" t="s">
        <v>265</v>
      </c>
      <c r="J83" s="5"/>
      <c r="K83" s="27">
        <v>523.1</v>
      </c>
      <c r="L83" t="s">
        <v>265</v>
      </c>
    </row>
    <row r="84" spans="1:12" x14ac:dyDescent="0.25">
      <c r="A84" s="16"/>
      <c r="B84" s="43"/>
      <c r="C84" s="43" t="s">
        <v>265</v>
      </c>
      <c r="D84" s="43"/>
      <c r="E84" s="43" t="s">
        <v>265</v>
      </c>
      <c r="F84" s="79"/>
      <c r="G84" s="79"/>
      <c r="H84" s="43"/>
      <c r="I84" s="43" t="s">
        <v>265</v>
      </c>
      <c r="J84" s="79"/>
      <c r="K84" s="79"/>
      <c r="L84" s="43"/>
    </row>
    <row r="85" spans="1:12" x14ac:dyDescent="0.25">
      <c r="A85" s="16"/>
      <c r="B85" s="67" t="s">
        <v>631</v>
      </c>
      <c r="C85" s="80" t="s">
        <v>265</v>
      </c>
      <c r="D85" s="24"/>
      <c r="E85" s="80" t="s">
        <v>265</v>
      </c>
      <c r="F85" s="24"/>
      <c r="G85" s="24"/>
      <c r="H85" s="24"/>
      <c r="I85" s="80" t="s">
        <v>265</v>
      </c>
      <c r="J85" s="24"/>
      <c r="K85" s="24"/>
      <c r="L85" s="24"/>
    </row>
    <row r="86" spans="1:12" x14ac:dyDescent="0.25">
      <c r="A86" s="16"/>
      <c r="B86" s="3" t="s">
        <v>91</v>
      </c>
      <c r="C86" s="82" t="s">
        <v>265</v>
      </c>
      <c r="D86" s="5"/>
      <c r="E86" s="82" t="s">
        <v>265</v>
      </c>
      <c r="F86" s="68"/>
      <c r="G86" s="69">
        <v>123.5</v>
      </c>
      <c r="H86" s="2" t="s">
        <v>265</v>
      </c>
      <c r="I86" s="82" t="s">
        <v>265</v>
      </c>
      <c r="J86" s="5"/>
      <c r="K86" s="27">
        <v>115.8</v>
      </c>
      <c r="L86" t="s">
        <v>265</v>
      </c>
    </row>
    <row r="87" spans="1:12" x14ac:dyDescent="0.25">
      <c r="A87" s="16"/>
      <c r="B87" s="67" t="s">
        <v>632</v>
      </c>
      <c r="C87" s="80" t="s">
        <v>265</v>
      </c>
      <c r="D87" s="24"/>
      <c r="E87" s="80" t="s">
        <v>265</v>
      </c>
      <c r="F87" s="71"/>
      <c r="G87" s="72">
        <v>30.1</v>
      </c>
      <c r="H87" s="73" t="s">
        <v>265</v>
      </c>
      <c r="I87" s="80" t="s">
        <v>265</v>
      </c>
      <c r="J87" s="24"/>
      <c r="K87" s="31">
        <v>31.4</v>
      </c>
      <c r="L87" s="33" t="s">
        <v>265</v>
      </c>
    </row>
    <row r="88" spans="1:12" x14ac:dyDescent="0.25">
      <c r="A88" s="16"/>
      <c r="B88" s="3" t="s">
        <v>633</v>
      </c>
      <c r="C88" s="82" t="s">
        <v>265</v>
      </c>
      <c r="D88" s="5"/>
      <c r="E88" s="82" t="s">
        <v>265</v>
      </c>
      <c r="F88" s="68"/>
      <c r="G88" s="69">
        <v>13.8</v>
      </c>
      <c r="H88" s="2" t="s">
        <v>265</v>
      </c>
      <c r="I88" s="82" t="s">
        <v>265</v>
      </c>
      <c r="K88" s="35" t="s">
        <v>273</v>
      </c>
      <c r="L88" t="s">
        <v>265</v>
      </c>
    </row>
    <row r="89" spans="1:12" x14ac:dyDescent="0.25">
      <c r="A89" s="16"/>
      <c r="B89" s="67" t="s">
        <v>634</v>
      </c>
      <c r="C89" s="80" t="s">
        <v>265</v>
      </c>
      <c r="D89" s="24"/>
      <c r="E89" s="80" t="s">
        <v>265</v>
      </c>
      <c r="F89" s="71"/>
      <c r="G89" s="72">
        <v>8.4</v>
      </c>
      <c r="H89" s="73" t="s">
        <v>265</v>
      </c>
      <c r="I89" s="80" t="s">
        <v>265</v>
      </c>
      <c r="J89" s="24"/>
      <c r="K89" s="31">
        <v>43.3</v>
      </c>
      <c r="L89" s="33" t="s">
        <v>265</v>
      </c>
    </row>
    <row r="90" spans="1:12" x14ac:dyDescent="0.25">
      <c r="A90" s="16"/>
      <c r="B90" s="3" t="s">
        <v>635</v>
      </c>
      <c r="C90" s="82" t="s">
        <v>265</v>
      </c>
      <c r="D90" s="5"/>
      <c r="E90" s="82" t="s">
        <v>265</v>
      </c>
      <c r="F90" s="68"/>
      <c r="G90" s="69">
        <v>5.0999999999999996</v>
      </c>
      <c r="H90" s="2" t="s">
        <v>265</v>
      </c>
      <c r="I90" s="82" t="s">
        <v>265</v>
      </c>
      <c r="J90" s="5"/>
      <c r="K90" s="27">
        <v>8</v>
      </c>
      <c r="L90" t="s">
        <v>265</v>
      </c>
    </row>
    <row r="91" spans="1:12" ht="15.75" thickBot="1" x14ac:dyDescent="0.3">
      <c r="A91" s="16"/>
      <c r="B91" s="67" t="s">
        <v>346</v>
      </c>
      <c r="C91" s="80" t="s">
        <v>265</v>
      </c>
      <c r="D91" s="24"/>
      <c r="E91" s="80" t="s">
        <v>265</v>
      </c>
      <c r="F91" s="71"/>
      <c r="G91" s="72">
        <v>62.2</v>
      </c>
      <c r="H91" s="73" t="s">
        <v>265</v>
      </c>
      <c r="I91" s="80" t="s">
        <v>265</v>
      </c>
      <c r="J91" s="24"/>
      <c r="K91" s="31">
        <v>57</v>
      </c>
      <c r="L91" s="33" t="s">
        <v>265</v>
      </c>
    </row>
    <row r="92" spans="1:12" x14ac:dyDescent="0.25">
      <c r="A92" s="16"/>
      <c r="B92" s="43"/>
      <c r="C92" s="43" t="s">
        <v>265</v>
      </c>
      <c r="D92" s="43"/>
      <c r="E92" s="43" t="s">
        <v>265</v>
      </c>
      <c r="F92" s="79"/>
      <c r="G92" s="79"/>
      <c r="H92" s="43"/>
      <c r="I92" s="43" t="s">
        <v>265</v>
      </c>
      <c r="J92" s="79"/>
      <c r="K92" s="79"/>
      <c r="L92" s="43"/>
    </row>
    <row r="93" spans="1:12" ht="15.75" thickBot="1" x14ac:dyDescent="0.3">
      <c r="A93" s="16"/>
      <c r="B93" s="3"/>
      <c r="C93" s="82" t="s">
        <v>265</v>
      </c>
      <c r="D93" s="5"/>
      <c r="E93" s="82" t="s">
        <v>265</v>
      </c>
      <c r="F93" s="68"/>
      <c r="G93" s="69">
        <v>243.1</v>
      </c>
      <c r="H93" s="2" t="s">
        <v>265</v>
      </c>
      <c r="I93" s="82" t="s">
        <v>265</v>
      </c>
      <c r="J93" s="5"/>
      <c r="K93" s="27">
        <v>255.5</v>
      </c>
      <c r="L93" t="s">
        <v>265</v>
      </c>
    </row>
    <row r="94" spans="1:12" x14ac:dyDescent="0.25">
      <c r="A94" s="16"/>
      <c r="B94" s="43"/>
      <c r="C94" s="43" t="s">
        <v>265</v>
      </c>
      <c r="D94" s="43"/>
      <c r="E94" s="43" t="s">
        <v>265</v>
      </c>
      <c r="F94" s="79"/>
      <c r="G94" s="79"/>
      <c r="H94" s="43"/>
      <c r="I94" s="43" t="s">
        <v>265</v>
      </c>
      <c r="J94" s="79"/>
      <c r="K94" s="79"/>
      <c r="L94" s="43"/>
    </row>
    <row r="95" spans="1:12" ht="15.75" thickBot="1" x14ac:dyDescent="0.3">
      <c r="A95" s="16"/>
      <c r="B95" s="138" t="s">
        <v>636</v>
      </c>
      <c r="C95" s="138"/>
      <c r="D95" s="138"/>
      <c r="E95" s="80" t="s">
        <v>265</v>
      </c>
      <c r="F95" s="71" t="s">
        <v>268</v>
      </c>
      <c r="G95" s="72">
        <v>239.7</v>
      </c>
      <c r="H95" s="73" t="s">
        <v>265</v>
      </c>
      <c r="I95" s="80" t="s">
        <v>265</v>
      </c>
      <c r="J95" s="24" t="s">
        <v>268</v>
      </c>
      <c r="K95" s="31">
        <v>267.60000000000002</v>
      </c>
      <c r="L95" s="33" t="s">
        <v>265</v>
      </c>
    </row>
    <row r="96" spans="1:12" ht="15.75" thickTop="1" x14ac:dyDescent="0.25">
      <c r="A96" s="16"/>
      <c r="B96" s="43"/>
      <c r="C96" s="43" t="s">
        <v>265</v>
      </c>
      <c r="D96" s="43"/>
      <c r="E96" s="43" t="s">
        <v>265</v>
      </c>
      <c r="F96" s="81"/>
      <c r="G96" s="81"/>
      <c r="H96" s="43"/>
      <c r="I96" s="43" t="s">
        <v>265</v>
      </c>
      <c r="J96" s="81"/>
      <c r="K96" s="81"/>
      <c r="L96" s="43"/>
    </row>
    <row r="97" spans="1:16" x14ac:dyDescent="0.25">
      <c r="A97" s="16"/>
      <c r="B97" s="95" t="s">
        <v>637</v>
      </c>
      <c r="C97" s="95"/>
      <c r="D97" s="95"/>
      <c r="E97" s="95"/>
      <c r="F97" s="95"/>
      <c r="G97" s="95"/>
      <c r="H97" s="95"/>
      <c r="I97" s="95"/>
      <c r="J97" s="95"/>
      <c r="K97" s="95"/>
      <c r="L97" s="95"/>
      <c r="M97" s="95"/>
      <c r="N97" s="95"/>
      <c r="O97" s="95"/>
      <c r="P97" s="95"/>
    </row>
    <row r="98" spans="1:16" x14ac:dyDescent="0.25">
      <c r="A98" s="16"/>
      <c r="B98" s="56"/>
      <c r="C98" s="56"/>
      <c r="D98" s="56"/>
      <c r="E98" s="56"/>
      <c r="F98" s="56"/>
      <c r="G98" s="56"/>
      <c r="H98" s="56"/>
      <c r="I98" s="56"/>
      <c r="J98" s="56"/>
      <c r="K98" s="56"/>
      <c r="L98" s="56"/>
      <c r="M98" s="56"/>
      <c r="N98" s="56"/>
      <c r="O98" s="56"/>
      <c r="P98" s="56"/>
    </row>
    <row r="99" spans="1:16" x14ac:dyDescent="0.25">
      <c r="A99" s="16"/>
      <c r="B99" s="61"/>
      <c r="C99" s="61"/>
      <c r="D99" s="61"/>
      <c r="E99" s="61"/>
      <c r="F99" s="61"/>
      <c r="G99" s="61"/>
      <c r="H99" s="61"/>
      <c r="I99" s="61"/>
      <c r="J99" s="61"/>
      <c r="K99" s="61"/>
      <c r="L99" s="61"/>
      <c r="M99" s="61"/>
      <c r="N99" s="61"/>
      <c r="O99" s="61"/>
      <c r="P99" s="61"/>
    </row>
    <row r="100" spans="1:16" x14ac:dyDescent="0.25">
      <c r="A100" s="16"/>
      <c r="B100" s="56"/>
      <c r="C100" s="56"/>
      <c r="D100" s="56"/>
      <c r="E100" s="56"/>
      <c r="F100" s="56"/>
      <c r="G100" s="56"/>
      <c r="H100" s="56"/>
      <c r="I100" s="56"/>
      <c r="J100" s="56"/>
      <c r="K100" s="56"/>
      <c r="L100" s="56"/>
      <c r="M100" s="56"/>
      <c r="N100" s="56"/>
      <c r="O100" s="56"/>
      <c r="P100" s="56"/>
    </row>
    <row r="101" spans="1:16" ht="25.5" customHeight="1" x14ac:dyDescent="0.25">
      <c r="A101" s="16"/>
      <c r="B101" s="95" t="s">
        <v>638</v>
      </c>
      <c r="C101" s="95"/>
      <c r="D101" s="95"/>
      <c r="E101" s="95"/>
      <c r="F101" s="95"/>
      <c r="G101" s="95"/>
      <c r="H101" s="95"/>
      <c r="I101" s="95"/>
      <c r="J101" s="95"/>
      <c r="K101" s="95"/>
      <c r="L101" s="95"/>
      <c r="M101" s="95"/>
      <c r="N101" s="95"/>
      <c r="O101" s="95"/>
      <c r="P101" s="95"/>
    </row>
    <row r="102" spans="1:16" x14ac:dyDescent="0.25">
      <c r="A102" s="16"/>
      <c r="B102" s="56"/>
      <c r="C102" s="56"/>
      <c r="D102" s="56"/>
      <c r="E102" s="56"/>
      <c r="F102" s="56"/>
      <c r="G102" s="56"/>
      <c r="H102" s="56"/>
      <c r="I102" s="56"/>
      <c r="J102" s="56"/>
      <c r="K102" s="56"/>
      <c r="L102" s="56"/>
      <c r="M102" s="56"/>
      <c r="N102" s="56"/>
      <c r="O102" s="56"/>
      <c r="P102" s="56"/>
    </row>
    <row r="103" spans="1:16" ht="25.5" customHeight="1" x14ac:dyDescent="0.25">
      <c r="A103" s="16"/>
      <c r="B103" s="95" t="s">
        <v>639</v>
      </c>
      <c r="C103" s="95"/>
      <c r="D103" s="95"/>
      <c r="E103" s="95"/>
      <c r="F103" s="95"/>
      <c r="G103" s="95"/>
      <c r="H103" s="95"/>
      <c r="I103" s="95"/>
      <c r="J103" s="95"/>
      <c r="K103" s="95"/>
      <c r="L103" s="95"/>
      <c r="M103" s="95"/>
      <c r="N103" s="95"/>
      <c r="O103" s="95"/>
      <c r="P103" s="95"/>
    </row>
    <row r="104" spans="1:16" x14ac:dyDescent="0.25">
      <c r="A104" s="16"/>
      <c r="B104" s="56"/>
      <c r="C104" s="56"/>
      <c r="D104" s="56"/>
      <c r="E104" s="56"/>
      <c r="F104" s="56"/>
      <c r="G104" s="56"/>
      <c r="H104" s="56"/>
      <c r="I104" s="56"/>
      <c r="J104" s="56"/>
      <c r="K104" s="56"/>
      <c r="L104" s="56"/>
      <c r="M104" s="56"/>
      <c r="N104" s="56"/>
      <c r="O104" s="56"/>
      <c r="P104" s="56"/>
    </row>
    <row r="105" spans="1:16" x14ac:dyDescent="0.25">
      <c r="A105" s="16"/>
      <c r="B105" s="95" t="s">
        <v>640</v>
      </c>
      <c r="C105" s="95"/>
      <c r="D105" s="95"/>
      <c r="E105" s="95"/>
      <c r="F105" s="95"/>
      <c r="G105" s="95"/>
      <c r="H105" s="95"/>
      <c r="I105" s="95"/>
      <c r="J105" s="95"/>
      <c r="K105" s="95"/>
      <c r="L105" s="95"/>
      <c r="M105" s="95"/>
      <c r="N105" s="95"/>
      <c r="O105" s="95"/>
      <c r="P105" s="95"/>
    </row>
    <row r="106" spans="1:16" x14ac:dyDescent="0.25">
      <c r="A106" s="16"/>
      <c r="B106" s="56"/>
      <c r="C106" s="56"/>
      <c r="D106" s="56"/>
      <c r="E106" s="56"/>
      <c r="F106" s="56"/>
      <c r="G106" s="56"/>
      <c r="H106" s="56"/>
      <c r="I106" s="56"/>
      <c r="J106" s="56"/>
      <c r="K106" s="56"/>
      <c r="L106" s="56"/>
      <c r="M106" s="56"/>
      <c r="N106" s="56"/>
      <c r="O106" s="56"/>
      <c r="P106" s="56"/>
    </row>
    <row r="107" spans="1:16" ht="76.5" customHeight="1" x14ac:dyDescent="0.25">
      <c r="A107" s="16"/>
      <c r="B107" s="95" t="s">
        <v>641</v>
      </c>
      <c r="C107" s="95"/>
      <c r="D107" s="95"/>
      <c r="E107" s="95"/>
      <c r="F107" s="95"/>
      <c r="G107" s="95"/>
      <c r="H107" s="95"/>
      <c r="I107" s="95"/>
      <c r="J107" s="95"/>
      <c r="K107" s="95"/>
      <c r="L107" s="95"/>
      <c r="M107" s="95"/>
      <c r="N107" s="95"/>
      <c r="O107" s="95"/>
      <c r="P107" s="95"/>
    </row>
    <row r="108" spans="1:16" x14ac:dyDescent="0.25">
      <c r="A108" s="16"/>
      <c r="B108" s="56"/>
      <c r="C108" s="56"/>
      <c r="D108" s="56"/>
      <c r="E108" s="56"/>
      <c r="F108" s="56"/>
      <c r="G108" s="56"/>
      <c r="H108" s="56"/>
      <c r="I108" s="56"/>
      <c r="J108" s="56"/>
      <c r="K108" s="56"/>
      <c r="L108" s="56"/>
      <c r="M108" s="56"/>
      <c r="N108" s="56"/>
      <c r="O108" s="56"/>
      <c r="P108" s="56"/>
    </row>
    <row r="109" spans="1:16" ht="51" customHeight="1" x14ac:dyDescent="0.25">
      <c r="A109" s="16"/>
      <c r="B109" s="95" t="s">
        <v>642</v>
      </c>
      <c r="C109" s="95"/>
      <c r="D109" s="95"/>
      <c r="E109" s="95"/>
      <c r="F109" s="95"/>
      <c r="G109" s="95"/>
      <c r="H109" s="95"/>
      <c r="I109" s="95"/>
      <c r="J109" s="95"/>
      <c r="K109" s="95"/>
      <c r="L109" s="95"/>
      <c r="M109" s="95"/>
      <c r="N109" s="95"/>
      <c r="O109" s="95"/>
      <c r="P109" s="95"/>
    </row>
    <row r="110" spans="1:16" x14ac:dyDescent="0.25">
      <c r="A110" s="16"/>
      <c r="B110" s="56"/>
      <c r="C110" s="56"/>
      <c r="D110" s="56"/>
      <c r="E110" s="56"/>
      <c r="F110" s="56"/>
      <c r="G110" s="56"/>
      <c r="H110" s="56"/>
      <c r="I110" s="56"/>
      <c r="J110" s="56"/>
      <c r="K110" s="56"/>
      <c r="L110" s="56"/>
      <c r="M110" s="56"/>
      <c r="N110" s="56"/>
      <c r="O110" s="56"/>
      <c r="P110" s="56"/>
    </row>
    <row r="111" spans="1:16" ht="38.25" customHeight="1" x14ac:dyDescent="0.25">
      <c r="A111" s="16"/>
      <c r="B111" s="95" t="s">
        <v>643</v>
      </c>
      <c r="C111" s="95"/>
      <c r="D111" s="95"/>
      <c r="E111" s="95"/>
      <c r="F111" s="95"/>
      <c r="G111" s="95"/>
      <c r="H111" s="95"/>
      <c r="I111" s="95"/>
      <c r="J111" s="95"/>
      <c r="K111" s="95"/>
      <c r="L111" s="95"/>
      <c r="M111" s="95"/>
      <c r="N111" s="95"/>
      <c r="O111" s="95"/>
      <c r="P111" s="95"/>
    </row>
    <row r="112" spans="1:16" x14ac:dyDescent="0.25">
      <c r="A112" s="16"/>
      <c r="B112" s="56"/>
      <c r="C112" s="56"/>
      <c r="D112" s="56"/>
      <c r="E112" s="56"/>
      <c r="F112" s="56"/>
      <c r="G112" s="56"/>
      <c r="H112" s="56"/>
      <c r="I112" s="56"/>
      <c r="J112" s="56"/>
      <c r="K112" s="56"/>
      <c r="L112" s="56"/>
      <c r="M112" s="56"/>
      <c r="N112" s="56"/>
      <c r="O112" s="56"/>
      <c r="P112" s="56"/>
    </row>
    <row r="113" spans="1:16" x14ac:dyDescent="0.25">
      <c r="A113" s="16"/>
      <c r="B113" s="61"/>
      <c r="C113" s="61"/>
      <c r="D113" s="61"/>
      <c r="E113" s="61"/>
      <c r="F113" s="61"/>
      <c r="G113" s="61"/>
      <c r="H113" s="61"/>
      <c r="I113" s="61"/>
      <c r="J113" s="61"/>
      <c r="K113" s="61"/>
      <c r="L113" s="61"/>
      <c r="M113" s="61"/>
      <c r="N113" s="61"/>
      <c r="O113" s="61"/>
      <c r="P113" s="61"/>
    </row>
    <row r="114" spans="1:16" x14ac:dyDescent="0.25">
      <c r="A114" s="16"/>
      <c r="B114" s="56"/>
      <c r="C114" s="56"/>
      <c r="D114" s="56"/>
      <c r="E114" s="56"/>
      <c r="F114" s="56"/>
      <c r="G114" s="56"/>
      <c r="H114" s="56"/>
      <c r="I114" s="56"/>
      <c r="J114" s="56"/>
      <c r="K114" s="56"/>
      <c r="L114" s="56"/>
      <c r="M114" s="56"/>
      <c r="N114" s="56"/>
      <c r="O114" s="56"/>
      <c r="P114" s="56"/>
    </row>
    <row r="115" spans="1:16" x14ac:dyDescent="0.25">
      <c r="A115" s="16"/>
      <c r="B115" s="95" t="s">
        <v>644</v>
      </c>
      <c r="C115" s="95"/>
      <c r="D115" s="95"/>
      <c r="E115" s="95"/>
      <c r="F115" s="95"/>
      <c r="G115" s="95"/>
      <c r="H115" s="95"/>
      <c r="I115" s="95"/>
      <c r="J115" s="95"/>
      <c r="K115" s="95"/>
      <c r="L115" s="95"/>
      <c r="M115" s="95"/>
      <c r="N115" s="95"/>
      <c r="O115" s="95"/>
      <c r="P115" s="95"/>
    </row>
    <row r="116" spans="1:16" x14ac:dyDescent="0.25">
      <c r="A116" s="16"/>
      <c r="B116" s="56"/>
      <c r="C116" s="56"/>
      <c r="D116" s="56"/>
      <c r="E116" s="56"/>
      <c r="F116" s="56"/>
      <c r="G116" s="56"/>
      <c r="H116" s="56"/>
      <c r="I116" s="56"/>
      <c r="J116" s="56"/>
      <c r="K116" s="56"/>
      <c r="L116" s="56"/>
      <c r="M116" s="56"/>
      <c r="N116" s="56"/>
      <c r="O116" s="56"/>
      <c r="P116" s="56"/>
    </row>
    <row r="117" spans="1:16" ht="15.75" x14ac:dyDescent="0.25">
      <c r="A117" s="16"/>
      <c r="B117" s="60"/>
      <c r="C117" s="60"/>
      <c r="D117" s="60"/>
      <c r="E117" s="60"/>
      <c r="F117" s="60"/>
      <c r="G117" s="60"/>
      <c r="H117" s="60"/>
      <c r="I117" s="60"/>
      <c r="J117" s="60"/>
      <c r="K117" s="60"/>
      <c r="L117" s="60"/>
      <c r="M117" s="60"/>
      <c r="N117" s="60"/>
      <c r="O117" s="60"/>
      <c r="P117" s="60"/>
    </row>
    <row r="118" spans="1:16" x14ac:dyDescent="0.25">
      <c r="A118" s="16"/>
      <c r="B118" s="56"/>
      <c r="C118" s="56"/>
      <c r="D118" s="56"/>
      <c r="E118" s="56"/>
      <c r="F118" s="56"/>
      <c r="G118" s="56"/>
      <c r="H118" s="56"/>
      <c r="I118" s="56"/>
      <c r="J118" s="56"/>
      <c r="K118" s="56"/>
      <c r="L118" s="56"/>
      <c r="M118" s="56"/>
      <c r="N118" s="56"/>
      <c r="O118" s="56"/>
      <c r="P118" s="56"/>
    </row>
    <row r="119" spans="1:16" x14ac:dyDescent="0.25">
      <c r="A119" s="16"/>
      <c r="B119" s="5"/>
      <c r="C119" s="5"/>
      <c r="D119" s="5"/>
      <c r="E119" s="5"/>
      <c r="F119" s="5"/>
      <c r="G119" s="5"/>
      <c r="H119" s="5"/>
      <c r="I119" s="5"/>
      <c r="J119" s="5"/>
      <c r="K119" s="5"/>
      <c r="L119" s="5"/>
      <c r="M119" s="5"/>
      <c r="N119" s="5"/>
    </row>
    <row r="120" spans="1:16" ht="15.75" thickBot="1" x14ac:dyDescent="0.3">
      <c r="A120" s="16"/>
      <c r="B120" s="2" t="s">
        <v>341</v>
      </c>
      <c r="C120" s="5" t="s">
        <v>265</v>
      </c>
      <c r="D120" s="88">
        <v>2013</v>
      </c>
      <c r="E120" s="88"/>
      <c r="F120" s="5"/>
      <c r="G120" s="5"/>
      <c r="H120" s="88">
        <v>2012</v>
      </c>
      <c r="I120" s="88"/>
      <c r="J120" s="5"/>
      <c r="K120" s="5" t="s">
        <v>265</v>
      </c>
      <c r="L120" s="88">
        <v>2011</v>
      </c>
      <c r="M120" s="88"/>
      <c r="N120" s="5"/>
    </row>
    <row r="121" spans="1:16" x14ac:dyDescent="0.25">
      <c r="A121" s="16"/>
      <c r="B121" s="66" t="s">
        <v>263</v>
      </c>
      <c r="C121" s="5" t="s">
        <v>265</v>
      </c>
      <c r="D121" s="89"/>
      <c r="E121" s="89"/>
      <c r="F121" s="5"/>
      <c r="G121" s="5"/>
      <c r="H121" s="89"/>
      <c r="I121" s="89"/>
      <c r="J121" s="5"/>
      <c r="K121" s="5" t="s">
        <v>265</v>
      </c>
      <c r="L121" s="89"/>
      <c r="M121" s="89"/>
      <c r="N121" s="5"/>
    </row>
    <row r="122" spans="1:16" ht="30" x14ac:dyDescent="0.25">
      <c r="A122" s="16"/>
      <c r="B122" s="67" t="s">
        <v>645</v>
      </c>
      <c r="C122" s="24" t="s">
        <v>265</v>
      </c>
      <c r="D122" s="71" t="s">
        <v>268</v>
      </c>
      <c r="E122" s="72">
        <v>0.8</v>
      </c>
      <c r="F122" s="73" t="s">
        <v>265</v>
      </c>
      <c r="G122" s="24"/>
      <c r="H122" s="24" t="s">
        <v>268</v>
      </c>
      <c r="I122" s="31">
        <v>0.8</v>
      </c>
      <c r="J122" s="33" t="s">
        <v>265</v>
      </c>
      <c r="K122" s="24" t="s">
        <v>265</v>
      </c>
      <c r="L122" s="24" t="s">
        <v>268</v>
      </c>
      <c r="M122" s="31">
        <v>0.8</v>
      </c>
      <c r="N122" s="33" t="s">
        <v>265</v>
      </c>
    </row>
    <row r="123" spans="1:16" ht="30" x14ac:dyDescent="0.25">
      <c r="A123" s="16"/>
      <c r="B123" s="3" t="s">
        <v>646</v>
      </c>
      <c r="C123" s="5" t="s">
        <v>265</v>
      </c>
      <c r="D123" s="68"/>
      <c r="E123" s="69">
        <v>5.4</v>
      </c>
      <c r="F123" s="2" t="s">
        <v>265</v>
      </c>
      <c r="G123" s="5"/>
      <c r="I123" s="35" t="s">
        <v>273</v>
      </c>
      <c r="J123" t="s">
        <v>265</v>
      </c>
      <c r="K123" s="5" t="s">
        <v>265</v>
      </c>
      <c r="M123" s="35" t="s">
        <v>273</v>
      </c>
      <c r="N123" t="s">
        <v>265</v>
      </c>
    </row>
    <row r="124" spans="1:16" ht="15.75" thickBot="1" x14ac:dyDescent="0.3">
      <c r="A124" s="16"/>
      <c r="B124" s="67" t="s">
        <v>647</v>
      </c>
      <c r="C124" s="24" t="s">
        <v>265</v>
      </c>
      <c r="D124" s="71"/>
      <c r="E124" s="72" t="s">
        <v>648</v>
      </c>
      <c r="F124" s="73" t="s">
        <v>286</v>
      </c>
      <c r="G124" s="24"/>
      <c r="H124" s="33"/>
      <c r="I124" s="74" t="s">
        <v>273</v>
      </c>
      <c r="J124" s="33" t="s">
        <v>265</v>
      </c>
      <c r="K124" s="24" t="s">
        <v>265</v>
      </c>
      <c r="L124" s="33"/>
      <c r="M124" s="74" t="s">
        <v>273</v>
      </c>
      <c r="N124" s="33" t="s">
        <v>265</v>
      </c>
    </row>
    <row r="125" spans="1:16" x14ac:dyDescent="0.25">
      <c r="A125" s="16"/>
      <c r="B125" s="43"/>
      <c r="C125" s="43" t="s">
        <v>265</v>
      </c>
      <c r="D125" s="79"/>
      <c r="E125" s="79"/>
      <c r="F125" s="43"/>
      <c r="G125" s="43"/>
      <c r="H125" s="79"/>
      <c r="I125" s="79"/>
      <c r="J125" s="43"/>
      <c r="K125" s="43" t="s">
        <v>265</v>
      </c>
      <c r="L125" s="79"/>
      <c r="M125" s="79"/>
      <c r="N125" s="43"/>
    </row>
    <row r="126" spans="1:16" ht="15.75" thickBot="1" x14ac:dyDescent="0.3">
      <c r="A126" s="16"/>
      <c r="B126" s="3" t="s">
        <v>649</v>
      </c>
      <c r="C126" s="82" t="s">
        <v>265</v>
      </c>
      <c r="D126" s="68" t="s">
        <v>268</v>
      </c>
      <c r="E126" s="69">
        <v>1.4</v>
      </c>
      <c r="F126" s="2" t="s">
        <v>265</v>
      </c>
      <c r="G126" s="82"/>
      <c r="H126" s="5" t="s">
        <v>268</v>
      </c>
      <c r="I126" s="27">
        <v>0.8</v>
      </c>
      <c r="J126" t="s">
        <v>265</v>
      </c>
      <c r="K126" s="82" t="s">
        <v>265</v>
      </c>
      <c r="L126" s="5" t="s">
        <v>268</v>
      </c>
      <c r="M126" s="27">
        <v>0.8</v>
      </c>
      <c r="N126" t="s">
        <v>265</v>
      </c>
    </row>
    <row r="127" spans="1:16" ht="15.75" thickTop="1" x14ac:dyDescent="0.25">
      <c r="A127" s="16"/>
      <c r="B127" s="43"/>
      <c r="C127" s="43" t="s">
        <v>265</v>
      </c>
      <c r="D127" s="81"/>
      <c r="E127" s="81"/>
      <c r="F127" s="43"/>
      <c r="G127" s="43"/>
      <c r="H127" s="81"/>
      <c r="I127" s="81"/>
      <c r="J127" s="43"/>
      <c r="K127" s="43" t="s">
        <v>265</v>
      </c>
      <c r="L127" s="81"/>
      <c r="M127" s="81"/>
      <c r="N127" s="43"/>
    </row>
    <row r="128" spans="1:16" ht="25.5" customHeight="1" x14ac:dyDescent="0.25">
      <c r="A128" s="16"/>
      <c r="B128" s="95" t="s">
        <v>650</v>
      </c>
      <c r="C128" s="95"/>
      <c r="D128" s="95"/>
      <c r="E128" s="95"/>
      <c r="F128" s="95"/>
      <c r="G128" s="95"/>
      <c r="H128" s="95"/>
      <c r="I128" s="95"/>
      <c r="J128" s="95"/>
      <c r="K128" s="95"/>
      <c r="L128" s="95"/>
      <c r="M128" s="95"/>
      <c r="N128" s="95"/>
      <c r="O128" s="95"/>
      <c r="P128" s="95"/>
    </row>
    <row r="129" spans="1:16" x14ac:dyDescent="0.25">
      <c r="A129" s="16"/>
      <c r="B129" s="56"/>
      <c r="C129" s="56"/>
      <c r="D129" s="56"/>
      <c r="E129" s="56"/>
      <c r="F129" s="56"/>
      <c r="G129" s="56"/>
      <c r="H129" s="56"/>
      <c r="I129" s="56"/>
      <c r="J129" s="56"/>
      <c r="K129" s="56"/>
      <c r="L129" s="56"/>
      <c r="M129" s="56"/>
      <c r="N129" s="56"/>
      <c r="O129" s="56"/>
      <c r="P129" s="56"/>
    </row>
    <row r="130" spans="1:16" ht="25.5" customHeight="1" x14ac:dyDescent="0.25">
      <c r="A130" s="16"/>
      <c r="B130" s="95" t="s">
        <v>651</v>
      </c>
      <c r="C130" s="95"/>
      <c r="D130" s="95"/>
      <c r="E130" s="95"/>
      <c r="F130" s="95"/>
      <c r="G130" s="95"/>
      <c r="H130" s="95"/>
      <c r="I130" s="95"/>
      <c r="J130" s="95"/>
      <c r="K130" s="95"/>
      <c r="L130" s="95"/>
      <c r="M130" s="95"/>
      <c r="N130" s="95"/>
      <c r="O130" s="95"/>
      <c r="P130" s="95"/>
    </row>
    <row r="131" spans="1:16" x14ac:dyDescent="0.25">
      <c r="A131" s="16"/>
      <c r="B131" s="56"/>
      <c r="C131" s="56"/>
      <c r="D131" s="56"/>
      <c r="E131" s="56"/>
      <c r="F131" s="56"/>
      <c r="G131" s="56"/>
      <c r="H131" s="56"/>
      <c r="I131" s="56"/>
      <c r="J131" s="56"/>
      <c r="K131" s="56"/>
      <c r="L131" s="56"/>
      <c r="M131" s="56"/>
      <c r="N131" s="56"/>
      <c r="O131" s="56"/>
      <c r="P131" s="56"/>
    </row>
    <row r="132" spans="1:16" x14ac:dyDescent="0.25">
      <c r="A132" s="16"/>
      <c r="B132" s="95" t="s">
        <v>652</v>
      </c>
      <c r="C132" s="95"/>
      <c r="D132" s="95"/>
      <c r="E132" s="95"/>
      <c r="F132" s="95"/>
      <c r="G132" s="95"/>
      <c r="H132" s="95"/>
      <c r="I132" s="95"/>
      <c r="J132" s="95"/>
      <c r="K132" s="95"/>
      <c r="L132" s="95"/>
      <c r="M132" s="95"/>
      <c r="N132" s="95"/>
      <c r="O132" s="95"/>
      <c r="P132" s="95"/>
    </row>
    <row r="133" spans="1:16" x14ac:dyDescent="0.25">
      <c r="A133" s="16"/>
      <c r="B133" s="56"/>
      <c r="C133" s="56"/>
      <c r="D133" s="56"/>
      <c r="E133" s="56"/>
      <c r="F133" s="56"/>
      <c r="G133" s="56"/>
      <c r="H133" s="56"/>
      <c r="I133" s="56"/>
      <c r="J133" s="56"/>
      <c r="K133" s="56"/>
      <c r="L133" s="56"/>
      <c r="M133" s="56"/>
      <c r="N133" s="56"/>
      <c r="O133" s="56"/>
      <c r="P133" s="56"/>
    </row>
    <row r="134" spans="1:16" ht="25.5" customHeight="1" x14ac:dyDescent="0.25">
      <c r="A134" s="16"/>
      <c r="B134" s="95" t="s">
        <v>653</v>
      </c>
      <c r="C134" s="95"/>
      <c r="D134" s="95"/>
      <c r="E134" s="95"/>
      <c r="F134" s="95"/>
      <c r="G134" s="95"/>
      <c r="H134" s="95"/>
      <c r="I134" s="95"/>
      <c r="J134" s="95"/>
      <c r="K134" s="95"/>
      <c r="L134" s="95"/>
      <c r="M134" s="95"/>
      <c r="N134" s="95"/>
      <c r="O134" s="95"/>
      <c r="P134" s="95"/>
    </row>
    <row r="135" spans="1:16" x14ac:dyDescent="0.25">
      <c r="A135" s="16"/>
      <c r="B135" s="56"/>
      <c r="C135" s="56"/>
      <c r="D135" s="56"/>
      <c r="E135" s="56"/>
      <c r="F135" s="56"/>
      <c r="G135" s="56"/>
      <c r="H135" s="56"/>
      <c r="I135" s="56"/>
      <c r="J135" s="56"/>
      <c r="K135" s="56"/>
      <c r="L135" s="56"/>
      <c r="M135" s="56"/>
      <c r="N135" s="56"/>
      <c r="O135" s="56"/>
      <c r="P135" s="56"/>
    </row>
  </sheetData>
  <mergeCells count="94">
    <mergeCell ref="B134:P134"/>
    <mergeCell ref="B135:P135"/>
    <mergeCell ref="B128:P128"/>
    <mergeCell ref="B129:P129"/>
    <mergeCell ref="B130:P130"/>
    <mergeCell ref="B131:P131"/>
    <mergeCell ref="B132:P132"/>
    <mergeCell ref="B133:P133"/>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45:P45"/>
    <mergeCell ref="B64:P64"/>
    <mergeCell ref="B65:P65"/>
    <mergeCell ref="B66:P66"/>
    <mergeCell ref="B67:P67"/>
    <mergeCell ref="B97:P97"/>
    <mergeCell ref="B9:P9"/>
    <mergeCell ref="B19:P19"/>
    <mergeCell ref="B20:P20"/>
    <mergeCell ref="B21:P21"/>
    <mergeCell ref="B22:P22"/>
    <mergeCell ref="B40:P40"/>
    <mergeCell ref="A1:A2"/>
    <mergeCell ref="B1:P1"/>
    <mergeCell ref="B2:P2"/>
    <mergeCell ref="A3:A135"/>
    <mergeCell ref="B3:P3"/>
    <mergeCell ref="B4:P4"/>
    <mergeCell ref="B5:P5"/>
    <mergeCell ref="B6:P6"/>
    <mergeCell ref="B7:P7"/>
    <mergeCell ref="B8:P8"/>
    <mergeCell ref="B95:D95"/>
    <mergeCell ref="D120:E120"/>
    <mergeCell ref="H120:I120"/>
    <mergeCell ref="L120:M120"/>
    <mergeCell ref="D121:E121"/>
    <mergeCell ref="H121:I121"/>
    <mergeCell ref="L121:M121"/>
    <mergeCell ref="B98:P98"/>
    <mergeCell ref="B99:P99"/>
    <mergeCell ref="B100:P100"/>
    <mergeCell ref="B69:D69"/>
    <mergeCell ref="F69:G69"/>
    <mergeCell ref="J69:K69"/>
    <mergeCell ref="B70:G70"/>
    <mergeCell ref="J70:K70"/>
    <mergeCell ref="B72:D72"/>
    <mergeCell ref="L47:M47"/>
    <mergeCell ref="D48:E48"/>
    <mergeCell ref="H48:I48"/>
    <mergeCell ref="L48:M48"/>
    <mergeCell ref="C50:F50"/>
    <mergeCell ref="G50:J50"/>
    <mergeCell ref="K50:N50"/>
    <mergeCell ref="B27:D27"/>
    <mergeCell ref="B30:D30"/>
    <mergeCell ref="B36:D36"/>
    <mergeCell ref="B38:D38"/>
    <mergeCell ref="D47:E47"/>
    <mergeCell ref="H47:I47"/>
    <mergeCell ref="B41:P41"/>
    <mergeCell ref="B42:P42"/>
    <mergeCell ref="B43:P43"/>
    <mergeCell ref="B44:P44"/>
    <mergeCell ref="B24:D24"/>
    <mergeCell ref="F24:G24"/>
    <mergeCell ref="J24:K24"/>
    <mergeCell ref="N24:O24"/>
    <mergeCell ref="B25:G25"/>
    <mergeCell ref="J25:K25"/>
    <mergeCell ref="N25:O25"/>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6"/>
  <sheetViews>
    <sheetView showGridLines="0" workbookViewId="0"/>
  </sheetViews>
  <sheetFormatPr defaultRowHeight="15" x14ac:dyDescent="0.25"/>
  <cols>
    <col min="1" max="1" width="15.28515625" bestFit="1" customWidth="1"/>
    <col min="2" max="2" width="36.5703125" bestFit="1" customWidth="1"/>
    <col min="3" max="3" width="11.5703125" customWidth="1"/>
    <col min="4" max="4" width="12.42578125" customWidth="1"/>
    <col min="5" max="5" width="36.5703125" customWidth="1"/>
    <col min="6" max="6" width="18.85546875" customWidth="1"/>
    <col min="7" max="7" width="11.5703125" customWidth="1"/>
    <col min="8" max="8" width="12.42578125" customWidth="1"/>
    <col min="9" max="9" width="36.5703125" customWidth="1"/>
    <col min="10" max="10" width="18.85546875" customWidth="1"/>
    <col min="11" max="11" width="11.5703125" customWidth="1"/>
    <col min="12" max="12" width="12.42578125" customWidth="1"/>
    <col min="13" max="13" width="36.5703125" customWidth="1"/>
    <col min="14" max="14" width="18.85546875" customWidth="1"/>
    <col min="15" max="15" width="11.5703125" customWidth="1"/>
    <col min="16" max="16" width="12.42578125" customWidth="1"/>
    <col min="17" max="17" width="33.28515625" customWidth="1"/>
    <col min="18" max="18" width="13.140625" customWidth="1"/>
    <col min="19" max="19" width="11.5703125" customWidth="1"/>
    <col min="20" max="20" width="12.42578125" customWidth="1"/>
    <col min="21" max="21" width="36.5703125" customWidth="1"/>
    <col min="22" max="22" width="13.140625" customWidth="1"/>
    <col min="23" max="23" width="11.5703125" customWidth="1"/>
    <col min="24" max="24" width="12.42578125" customWidth="1"/>
    <col min="25" max="25" width="36.5703125" customWidth="1"/>
    <col min="26" max="26" width="13.140625" customWidth="1"/>
    <col min="27" max="27" width="11.5703125" customWidth="1"/>
    <col min="28" max="28" width="12.42578125" customWidth="1"/>
    <col min="29" max="29" width="36.5703125" customWidth="1"/>
    <col min="30" max="31" width="11.5703125" customWidth="1"/>
    <col min="32" max="32" width="12.42578125" customWidth="1"/>
    <col min="33" max="33" width="25.28515625" customWidth="1"/>
    <col min="34" max="34" width="11.5703125" customWidth="1"/>
  </cols>
  <sheetData>
    <row r="1" spans="1:34" ht="15" customHeight="1" x14ac:dyDescent="0.25">
      <c r="A1" s="9" t="s">
        <v>6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6" t="s">
        <v>654</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x14ac:dyDescent="0.25">
      <c r="A4" s="16"/>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6"/>
      <c r="B5" s="146" t="s">
        <v>655</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c r="AC5" s="146"/>
      <c r="AD5" s="146"/>
      <c r="AE5" s="146"/>
      <c r="AF5" s="146"/>
      <c r="AG5" s="146"/>
      <c r="AH5" s="146"/>
    </row>
    <row r="6" spans="1:34" x14ac:dyDescent="0.25">
      <c r="A6" s="16"/>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6"/>
      <c r="B7" s="147" t="s">
        <v>656</v>
      </c>
      <c r="C7" s="147"/>
      <c r="D7" s="147"/>
      <c r="E7" s="147"/>
      <c r="F7" s="147"/>
      <c r="G7" s="147"/>
      <c r="H7" s="147"/>
      <c r="I7" s="147"/>
      <c r="J7" s="147"/>
      <c r="K7" s="147"/>
      <c r="L7" s="147"/>
      <c r="M7" s="147"/>
      <c r="N7" s="147"/>
      <c r="O7" s="147"/>
      <c r="P7" s="147"/>
      <c r="Q7" s="147"/>
      <c r="R7" s="147"/>
      <c r="S7" s="147"/>
      <c r="T7" s="147"/>
      <c r="U7" s="147"/>
      <c r="V7" s="147"/>
      <c r="W7" s="147"/>
      <c r="X7" s="147"/>
      <c r="Y7" s="147"/>
      <c r="Z7" s="147"/>
      <c r="AA7" s="147"/>
      <c r="AB7" s="147"/>
      <c r="AC7" s="147"/>
      <c r="AD7" s="147"/>
      <c r="AE7" s="147"/>
      <c r="AF7" s="147"/>
      <c r="AG7" s="147"/>
      <c r="AH7" s="147"/>
    </row>
    <row r="8" spans="1:34" x14ac:dyDescent="0.25">
      <c r="A8" s="16"/>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x14ac:dyDescent="0.25">
      <c r="A9" s="16"/>
      <c r="B9" s="148" t="s">
        <v>657</v>
      </c>
      <c r="C9" s="148"/>
      <c r="D9" s="148"/>
      <c r="E9" s="148"/>
      <c r="F9" s="148"/>
      <c r="G9" s="148"/>
      <c r="H9" s="148"/>
      <c r="I9" s="148"/>
      <c r="J9" s="148"/>
      <c r="K9" s="148"/>
      <c r="L9" s="148"/>
      <c r="M9" s="148"/>
      <c r="N9" s="148"/>
      <c r="O9" s="148"/>
      <c r="P9" s="148"/>
      <c r="Q9" s="148"/>
      <c r="R9" s="148"/>
      <c r="S9" s="148"/>
      <c r="T9" s="148"/>
      <c r="U9" s="148"/>
      <c r="V9" s="148"/>
      <c r="W9" s="148"/>
      <c r="X9" s="148"/>
      <c r="Y9" s="148"/>
      <c r="Z9" s="148"/>
      <c r="AA9" s="148"/>
      <c r="AB9" s="148"/>
      <c r="AC9" s="148"/>
      <c r="AD9" s="148"/>
      <c r="AE9" s="148"/>
      <c r="AF9" s="148"/>
      <c r="AG9" s="148"/>
      <c r="AH9" s="148"/>
    </row>
    <row r="10" spans="1:34" x14ac:dyDescent="0.25">
      <c r="A10" s="16"/>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x14ac:dyDescent="0.25">
      <c r="A11" s="16"/>
      <c r="B11" s="147" t="s">
        <v>658</v>
      </c>
      <c r="C11" s="147"/>
      <c r="D11" s="147"/>
      <c r="E11" s="147"/>
      <c r="F11" s="147"/>
      <c r="G11" s="147"/>
      <c r="H11" s="147"/>
      <c r="I11" s="147"/>
      <c r="J11" s="147"/>
      <c r="K11" s="147"/>
      <c r="L11" s="147"/>
      <c r="M11" s="147"/>
      <c r="N11" s="147"/>
      <c r="O11" s="147"/>
      <c r="P11" s="147"/>
      <c r="Q11" s="147"/>
      <c r="R11" s="147"/>
      <c r="S11" s="147"/>
      <c r="T11" s="147"/>
      <c r="U11" s="147"/>
      <c r="V11" s="147"/>
      <c r="W11" s="147"/>
      <c r="X11" s="147"/>
      <c r="Y11" s="147"/>
      <c r="Z11" s="147"/>
      <c r="AA11" s="147"/>
      <c r="AB11" s="147"/>
      <c r="AC11" s="147"/>
      <c r="AD11" s="147"/>
      <c r="AE11" s="147"/>
      <c r="AF11" s="147"/>
      <c r="AG11" s="147"/>
      <c r="AH11" s="147"/>
    </row>
    <row r="12" spans="1:34" x14ac:dyDescent="0.25">
      <c r="A12" s="16"/>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row>
    <row r="13" spans="1:34" ht="25.5" customHeight="1" x14ac:dyDescent="0.25">
      <c r="A13" s="16"/>
      <c r="B13" s="148" t="s">
        <v>659</v>
      </c>
      <c r="C13" s="148"/>
      <c r="D13" s="148"/>
      <c r="E13" s="148"/>
      <c r="F13" s="148"/>
      <c r="G13" s="148"/>
      <c r="H13" s="148"/>
      <c r="I13" s="148"/>
      <c r="J13" s="148"/>
      <c r="K13" s="148"/>
      <c r="L13" s="148"/>
      <c r="M13" s="148"/>
      <c r="N13" s="148"/>
      <c r="O13" s="148"/>
      <c r="P13" s="148"/>
      <c r="Q13" s="148"/>
      <c r="R13" s="148"/>
      <c r="S13" s="148"/>
      <c r="T13" s="148"/>
      <c r="U13" s="148"/>
      <c r="V13" s="148"/>
      <c r="W13" s="148"/>
      <c r="X13" s="148"/>
      <c r="Y13" s="148"/>
      <c r="Z13" s="148"/>
      <c r="AA13" s="148"/>
      <c r="AB13" s="148"/>
      <c r="AC13" s="148"/>
      <c r="AD13" s="148"/>
      <c r="AE13" s="148"/>
      <c r="AF13" s="148"/>
      <c r="AG13" s="148"/>
      <c r="AH13" s="148"/>
    </row>
    <row r="14" spans="1:34" x14ac:dyDescent="0.25">
      <c r="A14" s="16"/>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x14ac:dyDescent="0.25">
      <c r="A15" s="16"/>
      <c r="B15" s="148" t="s">
        <v>660</v>
      </c>
      <c r="C15" s="148"/>
      <c r="D15" s="148"/>
      <c r="E15" s="148"/>
      <c r="F15" s="148"/>
      <c r="G15" s="148"/>
      <c r="H15" s="148"/>
      <c r="I15" s="148"/>
      <c r="J15" s="148"/>
      <c r="K15" s="148"/>
      <c r="L15" s="148"/>
      <c r="M15" s="148"/>
      <c r="N15" s="148"/>
      <c r="O15" s="148"/>
      <c r="P15" s="148"/>
      <c r="Q15" s="148"/>
      <c r="R15" s="148"/>
      <c r="S15" s="148"/>
      <c r="T15" s="148"/>
      <c r="U15" s="148"/>
      <c r="V15" s="148"/>
      <c r="W15" s="148"/>
      <c r="X15" s="148"/>
      <c r="Y15" s="148"/>
      <c r="Z15" s="148"/>
      <c r="AA15" s="148"/>
      <c r="AB15" s="148"/>
      <c r="AC15" s="148"/>
      <c r="AD15" s="148"/>
      <c r="AE15" s="148"/>
      <c r="AF15" s="148"/>
      <c r="AG15" s="148"/>
      <c r="AH15" s="148"/>
    </row>
    <row r="16" spans="1:34" x14ac:dyDescent="0.25">
      <c r="A16" s="1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row>
    <row r="17" spans="1:34" x14ac:dyDescent="0.25">
      <c r="A17" s="16"/>
      <c r="B17" s="149"/>
      <c r="C17" s="149"/>
      <c r="D17" s="149"/>
      <c r="E17" s="149"/>
      <c r="F17" s="149"/>
      <c r="G17" s="149"/>
      <c r="H17" s="149"/>
      <c r="I17" s="149"/>
      <c r="J17" s="149"/>
      <c r="K17" s="149"/>
      <c r="L17" s="149"/>
      <c r="M17" s="149"/>
      <c r="N17" s="149"/>
      <c r="O17" s="149"/>
      <c r="P17" s="149"/>
      <c r="Q17" s="149"/>
      <c r="R17" s="149"/>
      <c r="S17" s="149"/>
      <c r="T17" s="149"/>
      <c r="U17" s="149"/>
      <c r="V17" s="149"/>
      <c r="W17" s="149"/>
      <c r="X17" s="149"/>
      <c r="Y17" s="149"/>
      <c r="Z17" s="149"/>
      <c r="AA17" s="149"/>
      <c r="AB17" s="149"/>
      <c r="AC17" s="149"/>
      <c r="AD17" s="149"/>
      <c r="AE17" s="149"/>
      <c r="AF17" s="149"/>
      <c r="AG17" s="149"/>
      <c r="AH17" s="149"/>
    </row>
    <row r="18" spans="1:34" x14ac:dyDescent="0.25">
      <c r="A18" s="16"/>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row>
    <row r="19" spans="1:34" x14ac:dyDescent="0.25">
      <c r="A19" s="16"/>
      <c r="B19" s="147" t="s">
        <v>661</v>
      </c>
      <c r="C19" s="147"/>
      <c r="D19" s="147"/>
      <c r="E19" s="147"/>
      <c r="F19" s="147"/>
      <c r="G19" s="147"/>
      <c r="H19" s="147"/>
      <c r="I19" s="147"/>
      <c r="J19" s="147"/>
      <c r="K19" s="147"/>
      <c r="L19" s="147"/>
      <c r="M19" s="147"/>
      <c r="N19" s="147"/>
      <c r="O19" s="147"/>
      <c r="P19" s="147"/>
      <c r="Q19" s="147"/>
      <c r="R19" s="147"/>
      <c r="S19" s="147"/>
      <c r="T19" s="147"/>
      <c r="U19" s="147"/>
      <c r="V19" s="147"/>
      <c r="W19" s="147"/>
      <c r="X19" s="147"/>
      <c r="Y19" s="147"/>
      <c r="Z19" s="147"/>
      <c r="AA19" s="147"/>
      <c r="AB19" s="147"/>
      <c r="AC19" s="147"/>
      <c r="AD19" s="147"/>
      <c r="AE19" s="147"/>
      <c r="AF19" s="147"/>
      <c r="AG19" s="147"/>
      <c r="AH19" s="147"/>
    </row>
    <row r="20" spans="1:34" x14ac:dyDescent="0.25">
      <c r="A20" s="16"/>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x14ac:dyDescent="0.25">
      <c r="A21" s="16"/>
      <c r="B21" s="148" t="s">
        <v>662</v>
      </c>
      <c r="C21" s="148"/>
      <c r="D21" s="148"/>
      <c r="E21" s="148"/>
      <c r="F21" s="148"/>
      <c r="G21" s="148"/>
      <c r="H21" s="148"/>
      <c r="I21" s="148"/>
      <c r="J21" s="148"/>
      <c r="K21" s="148"/>
      <c r="L21" s="148"/>
      <c r="M21" s="148"/>
      <c r="N21" s="148"/>
      <c r="O21" s="148"/>
      <c r="P21" s="148"/>
      <c r="Q21" s="148"/>
      <c r="R21" s="148"/>
      <c r="S21" s="148"/>
      <c r="T21" s="148"/>
      <c r="U21" s="148"/>
      <c r="V21" s="148"/>
      <c r="W21" s="148"/>
      <c r="X21" s="148"/>
      <c r="Y21" s="148"/>
      <c r="Z21" s="148"/>
      <c r="AA21" s="148"/>
      <c r="AB21" s="148"/>
      <c r="AC21" s="148"/>
      <c r="AD21" s="148"/>
      <c r="AE21" s="148"/>
      <c r="AF21" s="148"/>
      <c r="AG21" s="148"/>
      <c r="AH21" s="148"/>
    </row>
    <row r="22" spans="1:34" x14ac:dyDescent="0.25">
      <c r="A22" s="16"/>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34" x14ac:dyDescent="0.25">
      <c r="A23" s="16"/>
      <c r="B23" s="146" t="s">
        <v>663</v>
      </c>
      <c r="C23" s="146"/>
      <c r="D23" s="146"/>
      <c r="E23" s="146"/>
      <c r="F23" s="146"/>
      <c r="G23" s="146"/>
      <c r="H23" s="146"/>
      <c r="I23" s="146"/>
      <c r="J23" s="146"/>
      <c r="K23" s="146"/>
      <c r="L23" s="146"/>
      <c r="M23" s="146"/>
      <c r="N23" s="146"/>
      <c r="O23" s="146"/>
      <c r="P23" s="146"/>
      <c r="Q23" s="146"/>
      <c r="R23" s="146"/>
      <c r="S23" s="146"/>
      <c r="T23" s="146"/>
      <c r="U23" s="146"/>
      <c r="V23" s="146"/>
      <c r="W23" s="146"/>
      <c r="X23" s="146"/>
      <c r="Y23" s="146"/>
      <c r="Z23" s="146"/>
      <c r="AA23" s="146"/>
      <c r="AB23" s="146"/>
      <c r="AC23" s="146"/>
      <c r="AD23" s="146"/>
      <c r="AE23" s="146"/>
      <c r="AF23" s="146"/>
      <c r="AG23" s="146"/>
      <c r="AH23" s="146"/>
    </row>
    <row r="24" spans="1:34" x14ac:dyDescent="0.25">
      <c r="A24" s="16"/>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x14ac:dyDescent="0.25">
      <c r="A25" s="16"/>
      <c r="B25" s="148" t="s">
        <v>664</v>
      </c>
      <c r="C25" s="148"/>
      <c r="D25" s="148"/>
      <c r="E25" s="148"/>
      <c r="F25" s="148"/>
      <c r="G25" s="148"/>
      <c r="H25" s="148"/>
      <c r="I25" s="148"/>
      <c r="J25" s="148"/>
      <c r="K25" s="148"/>
      <c r="L25" s="148"/>
      <c r="M25" s="148"/>
      <c r="N25" s="148"/>
      <c r="O25" s="148"/>
      <c r="P25" s="148"/>
      <c r="Q25" s="148"/>
      <c r="R25" s="148"/>
      <c r="S25" s="148"/>
      <c r="T25" s="148"/>
      <c r="U25" s="148"/>
      <c r="V25" s="148"/>
      <c r="W25" s="148"/>
      <c r="X25" s="148"/>
      <c r="Y25" s="148"/>
      <c r="Z25" s="148"/>
      <c r="AA25" s="148"/>
      <c r="AB25" s="148"/>
      <c r="AC25" s="148"/>
      <c r="AD25" s="148"/>
      <c r="AE25" s="148"/>
      <c r="AF25" s="148"/>
      <c r="AG25" s="148"/>
      <c r="AH25" s="148"/>
    </row>
    <row r="26" spans="1:34" x14ac:dyDescent="0.25">
      <c r="A26" s="16"/>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row>
    <row r="27" spans="1:34" x14ac:dyDescent="0.25">
      <c r="A27" s="16"/>
      <c r="B27" s="148" t="s">
        <v>665</v>
      </c>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c r="AA27" s="148"/>
      <c r="AB27" s="148"/>
      <c r="AC27" s="148"/>
      <c r="AD27" s="148"/>
      <c r="AE27" s="148"/>
      <c r="AF27" s="148"/>
      <c r="AG27" s="148"/>
      <c r="AH27" s="148"/>
    </row>
    <row r="28" spans="1:34" x14ac:dyDescent="0.25">
      <c r="A28" s="16"/>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row r="29" spans="1:34" x14ac:dyDescent="0.25">
      <c r="A29" s="16"/>
      <c r="B29" s="148" t="s">
        <v>666</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c r="Z29" s="148"/>
      <c r="AA29" s="148"/>
      <c r="AB29" s="148"/>
      <c r="AC29" s="148"/>
      <c r="AD29" s="148"/>
      <c r="AE29" s="148"/>
      <c r="AF29" s="148"/>
      <c r="AG29" s="148"/>
      <c r="AH29" s="148"/>
    </row>
    <row r="30" spans="1:34" x14ac:dyDescent="0.25">
      <c r="A30" s="16"/>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row>
    <row r="31" spans="1:34" ht="15.75" x14ac:dyDescent="0.25">
      <c r="A31" s="16"/>
      <c r="B31" s="150"/>
      <c r="C31" s="150"/>
      <c r="D31" s="150"/>
      <c r="E31" s="150"/>
      <c r="F31" s="150"/>
      <c r="G31" s="150"/>
      <c r="H31" s="150"/>
      <c r="I31" s="150"/>
      <c r="J31" s="150"/>
      <c r="K31" s="150"/>
      <c r="L31" s="150"/>
      <c r="M31" s="150"/>
      <c r="N31" s="150"/>
      <c r="O31" s="150"/>
      <c r="P31" s="150"/>
      <c r="Q31" s="150"/>
      <c r="R31" s="150"/>
      <c r="S31" s="150"/>
      <c r="T31" s="150"/>
      <c r="U31" s="150"/>
      <c r="V31" s="150"/>
      <c r="W31" s="150"/>
      <c r="X31" s="150"/>
      <c r="Y31" s="150"/>
      <c r="Z31" s="150"/>
      <c r="AA31" s="150"/>
      <c r="AB31" s="150"/>
      <c r="AC31" s="150"/>
      <c r="AD31" s="150"/>
      <c r="AE31" s="150"/>
      <c r="AF31" s="150"/>
      <c r="AG31" s="150"/>
      <c r="AH31" s="150"/>
    </row>
    <row r="32" spans="1:34" x14ac:dyDescent="0.25">
      <c r="A32" s="16"/>
      <c r="B32" s="5"/>
      <c r="C32" s="5"/>
      <c r="D32" s="5"/>
      <c r="E32" s="5"/>
      <c r="F32" s="5"/>
      <c r="G32" s="5"/>
      <c r="H32" s="5"/>
      <c r="I32" s="5"/>
      <c r="J32" s="5"/>
      <c r="K32" s="5"/>
      <c r="L32" s="5"/>
      <c r="M32" s="5"/>
      <c r="N32" s="5"/>
    </row>
    <row r="33" spans="1:34" ht="15.75" thickBot="1" x14ac:dyDescent="0.3">
      <c r="A33" s="16"/>
      <c r="B33" s="87">
        <v>42004</v>
      </c>
      <c r="C33" s="5" t="s">
        <v>265</v>
      </c>
      <c r="D33" s="88">
        <v>2013</v>
      </c>
      <c r="E33" s="88"/>
      <c r="F33" s="5"/>
      <c r="G33" s="5"/>
      <c r="H33" s="88">
        <v>2012</v>
      </c>
      <c r="I33" s="88"/>
      <c r="J33" s="5"/>
      <c r="K33" s="5"/>
      <c r="L33" s="88">
        <v>2011</v>
      </c>
      <c r="M33" s="88"/>
      <c r="N33" s="5"/>
    </row>
    <row r="34" spans="1:34" x14ac:dyDescent="0.25">
      <c r="A34" s="16"/>
      <c r="B34" s="140" t="s">
        <v>667</v>
      </c>
      <c r="C34" s="24" t="s">
        <v>265</v>
      </c>
      <c r="D34" s="24"/>
      <c r="E34" s="24"/>
      <c r="F34" s="24"/>
      <c r="G34" s="24"/>
      <c r="H34" s="24"/>
      <c r="I34" s="24"/>
      <c r="J34" s="24"/>
      <c r="K34" s="24"/>
      <c r="L34" s="24"/>
      <c r="M34" s="24"/>
      <c r="N34" s="24"/>
    </row>
    <row r="35" spans="1:34" x14ac:dyDescent="0.25">
      <c r="A35" s="16"/>
      <c r="B35" s="3" t="s">
        <v>668</v>
      </c>
      <c r="C35" s="5" t="s">
        <v>265</v>
      </c>
      <c r="D35" s="68"/>
      <c r="E35" s="69">
        <v>5</v>
      </c>
      <c r="F35" s="2" t="s">
        <v>619</v>
      </c>
      <c r="G35" s="5"/>
      <c r="H35" s="5"/>
      <c r="I35" s="27">
        <v>4.25</v>
      </c>
      <c r="J35" t="s">
        <v>619</v>
      </c>
      <c r="K35" s="5"/>
      <c r="L35" s="5"/>
      <c r="M35" s="27">
        <v>5.13</v>
      </c>
      <c r="N35" t="s">
        <v>619</v>
      </c>
    </row>
    <row r="36" spans="1:34" x14ac:dyDescent="0.25">
      <c r="A36" s="16"/>
      <c r="B36" s="67" t="s">
        <v>669</v>
      </c>
      <c r="C36" s="24" t="s">
        <v>265</v>
      </c>
      <c r="D36" s="71"/>
      <c r="E36" s="72">
        <v>5</v>
      </c>
      <c r="F36" s="73" t="s">
        <v>619</v>
      </c>
      <c r="G36" s="24"/>
      <c r="H36" s="24"/>
      <c r="I36" s="31">
        <v>4.13</v>
      </c>
      <c r="J36" s="33" t="s">
        <v>619</v>
      </c>
      <c r="K36" s="24"/>
      <c r="L36" s="24"/>
      <c r="M36" s="31">
        <v>5</v>
      </c>
      <c r="N36" s="33" t="s">
        <v>619</v>
      </c>
    </row>
    <row r="37" spans="1:34" x14ac:dyDescent="0.25">
      <c r="A37" s="16"/>
      <c r="B37" s="3" t="s">
        <v>670</v>
      </c>
      <c r="C37" s="5" t="s">
        <v>265</v>
      </c>
      <c r="D37" s="68"/>
      <c r="E37" s="69">
        <v>3.5</v>
      </c>
      <c r="F37" s="2" t="s">
        <v>619</v>
      </c>
      <c r="G37" s="5"/>
      <c r="H37" s="5"/>
      <c r="I37" s="27">
        <v>3.5</v>
      </c>
      <c r="J37" t="s">
        <v>619</v>
      </c>
      <c r="K37" s="5"/>
      <c r="L37" s="5"/>
      <c r="M37" s="27">
        <v>4</v>
      </c>
      <c r="N37" t="s">
        <v>619</v>
      </c>
    </row>
    <row r="38" spans="1:34" x14ac:dyDescent="0.25">
      <c r="A38" s="16"/>
      <c r="B38" s="140" t="s">
        <v>671</v>
      </c>
      <c r="C38" s="24" t="s">
        <v>265</v>
      </c>
      <c r="D38" s="24"/>
      <c r="E38" s="24"/>
      <c r="F38" s="24"/>
      <c r="G38" s="24"/>
      <c r="H38" s="24"/>
      <c r="I38" s="24"/>
      <c r="J38" s="24"/>
      <c r="K38" s="24"/>
      <c r="L38" s="24"/>
      <c r="M38" s="24"/>
      <c r="N38" s="24"/>
    </row>
    <row r="39" spans="1:34" x14ac:dyDescent="0.25">
      <c r="A39" s="16"/>
      <c r="B39" s="3" t="s">
        <v>557</v>
      </c>
      <c r="C39" s="5" t="s">
        <v>265</v>
      </c>
      <c r="D39" s="68"/>
      <c r="E39" s="69">
        <v>4.5</v>
      </c>
      <c r="F39" s="2" t="s">
        <v>619</v>
      </c>
      <c r="G39" s="5"/>
      <c r="H39" s="5"/>
      <c r="I39" s="27">
        <v>4.8</v>
      </c>
      <c r="J39" t="s">
        <v>619</v>
      </c>
      <c r="K39" s="5"/>
      <c r="L39" s="5"/>
      <c r="M39" s="27">
        <v>4.9000000000000004</v>
      </c>
      <c r="N39" t="s">
        <v>619</v>
      </c>
    </row>
    <row r="40" spans="1:34" ht="30" x14ac:dyDescent="0.25">
      <c r="A40" s="16"/>
      <c r="B40" s="67" t="s">
        <v>672</v>
      </c>
      <c r="C40" s="24" t="s">
        <v>265</v>
      </c>
      <c r="D40" s="71"/>
      <c r="E40" s="72">
        <v>3.15</v>
      </c>
      <c r="F40" s="73" t="s">
        <v>619</v>
      </c>
      <c r="G40" s="24"/>
      <c r="H40" s="24"/>
      <c r="I40" s="31">
        <v>4.2</v>
      </c>
      <c r="J40" s="33" t="s">
        <v>619</v>
      </c>
      <c r="K40" s="24"/>
      <c r="L40" s="24"/>
      <c r="M40" s="31">
        <v>4.3</v>
      </c>
      <c r="N40" s="33" t="s">
        <v>619</v>
      </c>
    </row>
    <row r="41" spans="1:34" x14ac:dyDescent="0.25">
      <c r="A41" s="16"/>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x14ac:dyDescent="0.25">
      <c r="A42" s="16"/>
      <c r="B42" s="148" t="s">
        <v>673</v>
      </c>
      <c r="C42" s="148"/>
      <c r="D42" s="148"/>
      <c r="E42" s="148"/>
      <c r="F42" s="148"/>
      <c r="G42" s="148"/>
      <c r="H42" s="148"/>
      <c r="I42" s="148"/>
      <c r="J42" s="148"/>
      <c r="K42" s="148"/>
      <c r="L42" s="148"/>
      <c r="M42" s="148"/>
      <c r="N42" s="148"/>
      <c r="O42" s="148"/>
      <c r="P42" s="148"/>
      <c r="Q42" s="148"/>
      <c r="R42" s="148"/>
      <c r="S42" s="148"/>
      <c r="T42" s="148"/>
      <c r="U42" s="148"/>
      <c r="V42" s="148"/>
      <c r="W42" s="148"/>
      <c r="X42" s="148"/>
      <c r="Y42" s="148"/>
      <c r="Z42" s="148"/>
      <c r="AA42" s="148"/>
      <c r="AB42" s="148"/>
      <c r="AC42" s="148"/>
      <c r="AD42" s="148"/>
      <c r="AE42" s="148"/>
      <c r="AF42" s="148"/>
      <c r="AG42" s="148"/>
      <c r="AH42" s="148"/>
    </row>
    <row r="43" spans="1:34" x14ac:dyDescent="0.25">
      <c r="A43" s="16"/>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ht="15.75" x14ac:dyDescent="0.25">
      <c r="A44" s="16"/>
      <c r="B44" s="150"/>
      <c r="C44" s="150"/>
      <c r="D44" s="150"/>
      <c r="E44" s="150"/>
      <c r="F44" s="150"/>
      <c r="G44" s="150"/>
      <c r="H44" s="150"/>
      <c r="I44" s="150"/>
      <c r="J44" s="150"/>
      <c r="K44" s="150"/>
      <c r="L44" s="150"/>
      <c r="M44" s="150"/>
      <c r="N44" s="150"/>
      <c r="O44" s="150"/>
      <c r="P44" s="150"/>
      <c r="Q44" s="150"/>
      <c r="R44" s="150"/>
      <c r="S44" s="150"/>
      <c r="T44" s="150"/>
      <c r="U44" s="150"/>
      <c r="V44" s="150"/>
      <c r="W44" s="150"/>
      <c r="X44" s="150"/>
      <c r="Y44" s="150"/>
      <c r="Z44" s="150"/>
      <c r="AA44" s="150"/>
      <c r="AB44" s="150"/>
      <c r="AC44" s="150"/>
      <c r="AD44" s="150"/>
      <c r="AE44" s="150"/>
      <c r="AF44" s="150"/>
      <c r="AG44" s="150"/>
      <c r="AH44" s="150"/>
    </row>
    <row r="45" spans="1:34" x14ac:dyDescent="0.25">
      <c r="A45" s="16"/>
      <c r="B45" s="5"/>
      <c r="C45" s="5"/>
      <c r="D45" s="5"/>
      <c r="E45" s="5"/>
      <c r="F45" s="5"/>
      <c r="G45" s="5"/>
      <c r="H45" s="5"/>
      <c r="I45" s="5"/>
      <c r="J45" s="5"/>
      <c r="K45" s="5"/>
      <c r="L45" s="5"/>
      <c r="M45" s="5"/>
      <c r="N45" s="5"/>
    </row>
    <row r="46" spans="1:34" ht="15.75" thickBot="1" x14ac:dyDescent="0.3">
      <c r="A46" s="16"/>
      <c r="B46" s="2" t="s">
        <v>341</v>
      </c>
      <c r="C46" s="5" t="s">
        <v>265</v>
      </c>
      <c r="D46" s="88">
        <v>2013</v>
      </c>
      <c r="E46" s="88"/>
      <c r="F46" s="5"/>
      <c r="G46" s="5"/>
      <c r="H46" s="88">
        <v>2012</v>
      </c>
      <c r="I46" s="88"/>
      <c r="J46" s="5"/>
      <c r="K46" s="5"/>
      <c r="L46" s="88">
        <v>2011</v>
      </c>
      <c r="M46" s="88"/>
      <c r="N46" s="5"/>
    </row>
    <row r="47" spans="1:34" x14ac:dyDescent="0.25">
      <c r="A47" s="16"/>
      <c r="B47" s="140" t="s">
        <v>667</v>
      </c>
      <c r="C47" s="24" t="s">
        <v>265</v>
      </c>
      <c r="D47" s="24"/>
      <c r="E47" s="24"/>
      <c r="F47" s="24"/>
      <c r="G47" s="24"/>
      <c r="H47" s="24"/>
      <c r="I47" s="24"/>
      <c r="J47" s="24"/>
      <c r="K47" s="24"/>
      <c r="L47" s="24"/>
      <c r="M47" s="24"/>
      <c r="N47" s="24"/>
    </row>
    <row r="48" spans="1:34" x14ac:dyDescent="0.25">
      <c r="A48" s="16"/>
      <c r="B48" s="141" t="s">
        <v>674</v>
      </c>
      <c r="C48" s="5" t="s">
        <v>265</v>
      </c>
      <c r="D48" s="5"/>
      <c r="E48" s="5"/>
      <c r="F48" s="5"/>
      <c r="G48" s="5"/>
      <c r="H48" s="5"/>
      <c r="I48" s="5"/>
      <c r="J48" s="5"/>
      <c r="K48" s="5"/>
      <c r="L48" s="5"/>
      <c r="M48" s="5"/>
      <c r="N48" s="5"/>
    </row>
    <row r="49" spans="1:34" x14ac:dyDescent="0.25">
      <c r="A49" s="16"/>
      <c r="B49" s="67" t="s">
        <v>557</v>
      </c>
      <c r="C49" s="24" t="s">
        <v>265</v>
      </c>
      <c r="D49" s="71"/>
      <c r="E49" s="72">
        <v>4.25</v>
      </c>
      <c r="F49" s="73" t="s">
        <v>619</v>
      </c>
      <c r="G49" s="24"/>
      <c r="H49" s="24"/>
      <c r="I49" s="31">
        <v>5.13</v>
      </c>
      <c r="J49" s="33" t="s">
        <v>619</v>
      </c>
      <c r="K49" s="24"/>
      <c r="L49" s="24"/>
      <c r="M49" s="31">
        <v>5.63</v>
      </c>
      <c r="N49" s="33" t="s">
        <v>619</v>
      </c>
    </row>
    <row r="50" spans="1:34" x14ac:dyDescent="0.25">
      <c r="A50" s="16"/>
      <c r="B50" s="3" t="s">
        <v>675</v>
      </c>
      <c r="C50" s="5" t="s">
        <v>265</v>
      </c>
      <c r="D50" s="68"/>
      <c r="E50" s="69">
        <v>5.25</v>
      </c>
      <c r="F50" s="2" t="s">
        <v>619</v>
      </c>
      <c r="G50" s="5"/>
      <c r="H50" s="5"/>
      <c r="I50" s="27">
        <v>6</v>
      </c>
      <c r="J50" t="s">
        <v>619</v>
      </c>
      <c r="K50" s="5"/>
      <c r="L50" s="5"/>
      <c r="M50" s="27">
        <v>6.5</v>
      </c>
      <c r="N50" t="s">
        <v>619</v>
      </c>
    </row>
    <row r="51" spans="1:34" x14ac:dyDescent="0.25">
      <c r="A51" s="16"/>
      <c r="B51" s="67" t="s">
        <v>670</v>
      </c>
      <c r="C51" s="24" t="s">
        <v>265</v>
      </c>
      <c r="D51" s="71"/>
      <c r="E51" s="72">
        <v>3.5</v>
      </c>
      <c r="F51" s="73" t="s">
        <v>619</v>
      </c>
      <c r="G51" s="24"/>
      <c r="H51" s="24"/>
      <c r="I51" s="31">
        <v>4</v>
      </c>
      <c r="J51" s="33" t="s">
        <v>619</v>
      </c>
      <c r="K51" s="24"/>
      <c r="L51" s="24"/>
      <c r="M51" s="31">
        <v>4.5</v>
      </c>
      <c r="N51" s="33" t="s">
        <v>619</v>
      </c>
    </row>
    <row r="52" spans="1:34" x14ac:dyDescent="0.25">
      <c r="A52" s="16"/>
      <c r="B52" s="141" t="s">
        <v>676</v>
      </c>
      <c r="C52" s="5" t="s">
        <v>265</v>
      </c>
      <c r="D52" s="5"/>
      <c r="E52" s="5"/>
      <c r="F52" s="5"/>
      <c r="G52" s="5"/>
      <c r="H52" s="5"/>
      <c r="I52" s="5"/>
      <c r="J52" s="5"/>
      <c r="K52" s="5"/>
      <c r="L52" s="5"/>
      <c r="M52" s="5"/>
      <c r="N52" s="5"/>
    </row>
    <row r="53" spans="1:34" x14ac:dyDescent="0.25">
      <c r="A53" s="16"/>
      <c r="B53" s="67" t="s">
        <v>557</v>
      </c>
      <c r="C53" s="24" t="s">
        <v>265</v>
      </c>
      <c r="D53" s="71"/>
      <c r="E53" s="72">
        <v>4.13</v>
      </c>
      <c r="F53" s="73" t="s">
        <v>619</v>
      </c>
      <c r="G53" s="24"/>
      <c r="H53" s="24"/>
      <c r="I53" s="31">
        <v>5</v>
      </c>
      <c r="J53" s="33" t="s">
        <v>619</v>
      </c>
      <c r="K53" s="24"/>
      <c r="L53" s="24"/>
      <c r="M53" s="31">
        <v>5.5</v>
      </c>
      <c r="N53" s="33" t="s">
        <v>619</v>
      </c>
    </row>
    <row r="54" spans="1:34" x14ac:dyDescent="0.25">
      <c r="A54" s="16"/>
      <c r="B54" s="141" t="s">
        <v>671</v>
      </c>
      <c r="C54" s="5" t="s">
        <v>265</v>
      </c>
      <c r="D54" s="5"/>
      <c r="E54" s="5"/>
      <c r="F54" s="5"/>
      <c r="G54" s="5"/>
      <c r="H54" s="5"/>
      <c r="I54" s="5"/>
      <c r="J54" s="5"/>
      <c r="K54" s="5"/>
      <c r="L54" s="5"/>
      <c r="M54" s="5"/>
      <c r="N54" s="5"/>
    </row>
    <row r="55" spans="1:34" x14ac:dyDescent="0.25">
      <c r="A55" s="16"/>
      <c r="B55" s="67" t="s">
        <v>557</v>
      </c>
      <c r="C55" s="24" t="s">
        <v>265</v>
      </c>
      <c r="D55" s="71"/>
      <c r="E55" s="72">
        <v>4.8</v>
      </c>
      <c r="F55" s="73" t="s">
        <v>619</v>
      </c>
      <c r="G55" s="24"/>
      <c r="H55" s="24"/>
      <c r="I55" s="31">
        <v>4.9000000000000004</v>
      </c>
      <c r="J55" s="33" t="s">
        <v>619</v>
      </c>
      <c r="K55" s="24"/>
      <c r="L55" s="24"/>
      <c r="M55" s="31">
        <v>5.5</v>
      </c>
      <c r="N55" s="33" t="s">
        <v>619</v>
      </c>
    </row>
    <row r="56" spans="1:34" ht="30" x14ac:dyDescent="0.25">
      <c r="A56" s="16"/>
      <c r="B56" s="3" t="s">
        <v>672</v>
      </c>
      <c r="C56" s="5" t="s">
        <v>265</v>
      </c>
      <c r="D56" s="68"/>
      <c r="E56" s="69">
        <v>4.2</v>
      </c>
      <c r="F56" s="2" t="s">
        <v>619</v>
      </c>
      <c r="G56" s="5"/>
      <c r="H56" s="5"/>
      <c r="I56" s="27">
        <v>4.3</v>
      </c>
      <c r="J56" t="s">
        <v>619</v>
      </c>
      <c r="K56" s="5"/>
      <c r="L56" s="5"/>
      <c r="M56" s="27">
        <v>4.5999999999999996</v>
      </c>
      <c r="N56" t="s">
        <v>619</v>
      </c>
    </row>
    <row r="57" spans="1:34" x14ac:dyDescent="0.25">
      <c r="A57" s="16"/>
      <c r="B57" s="67" t="s">
        <v>675</v>
      </c>
      <c r="C57" s="24" t="s">
        <v>265</v>
      </c>
      <c r="D57" s="71"/>
      <c r="E57" s="72">
        <v>6.7</v>
      </c>
      <c r="F57" s="73" t="s">
        <v>619</v>
      </c>
      <c r="G57" s="24"/>
      <c r="H57" s="24"/>
      <c r="I57" s="31">
        <v>7.5</v>
      </c>
      <c r="J57" s="33" t="s">
        <v>619</v>
      </c>
      <c r="K57" s="24"/>
      <c r="L57" s="24"/>
      <c r="M57" s="31">
        <v>7.4</v>
      </c>
      <c r="N57" s="33" t="s">
        <v>619</v>
      </c>
    </row>
    <row r="58" spans="1:34" x14ac:dyDescent="0.25">
      <c r="A58" s="16"/>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row>
    <row r="59" spans="1:34" x14ac:dyDescent="0.25">
      <c r="A59" s="16"/>
      <c r="B59" s="148" t="s">
        <v>677</v>
      </c>
      <c r="C59" s="148"/>
      <c r="D59" s="148"/>
      <c r="E59" s="148"/>
      <c r="F59" s="148"/>
      <c r="G59" s="148"/>
      <c r="H59" s="148"/>
      <c r="I59" s="148"/>
      <c r="J59" s="148"/>
      <c r="K59" s="148"/>
      <c r="L59" s="148"/>
      <c r="M59" s="148"/>
      <c r="N59" s="148"/>
      <c r="O59" s="148"/>
      <c r="P59" s="148"/>
      <c r="Q59" s="148"/>
      <c r="R59" s="148"/>
      <c r="S59" s="148"/>
      <c r="T59" s="148"/>
      <c r="U59" s="148"/>
      <c r="V59" s="148"/>
      <c r="W59" s="148"/>
      <c r="X59" s="148"/>
      <c r="Y59" s="148"/>
      <c r="Z59" s="148"/>
      <c r="AA59" s="148"/>
      <c r="AB59" s="148"/>
      <c r="AC59" s="148"/>
      <c r="AD59" s="148"/>
      <c r="AE59" s="148"/>
      <c r="AF59" s="148"/>
      <c r="AG59" s="148"/>
      <c r="AH59" s="148"/>
    </row>
    <row r="60" spans="1:34" x14ac:dyDescent="0.25">
      <c r="A60" s="16"/>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row>
    <row r="61" spans="1:34" x14ac:dyDescent="0.25">
      <c r="A61" s="16"/>
      <c r="B61" s="149"/>
      <c r="C61" s="149"/>
      <c r="D61" s="149"/>
      <c r="E61" s="149"/>
      <c r="F61" s="149"/>
      <c r="G61" s="149"/>
      <c r="H61" s="149"/>
      <c r="I61" s="149"/>
      <c r="J61" s="149"/>
      <c r="K61" s="149"/>
      <c r="L61" s="149"/>
      <c r="M61" s="149"/>
      <c r="N61" s="149"/>
      <c r="O61" s="149"/>
      <c r="P61" s="149"/>
      <c r="Q61" s="149"/>
      <c r="R61" s="149"/>
      <c r="S61" s="149"/>
      <c r="T61" s="149"/>
      <c r="U61" s="149"/>
      <c r="V61" s="149"/>
      <c r="W61" s="149"/>
      <c r="X61" s="149"/>
      <c r="Y61" s="149"/>
      <c r="Z61" s="149"/>
      <c r="AA61" s="149"/>
      <c r="AB61" s="149"/>
      <c r="AC61" s="149"/>
      <c r="AD61" s="149"/>
      <c r="AE61" s="149"/>
      <c r="AF61" s="149"/>
      <c r="AG61" s="149"/>
      <c r="AH61" s="149"/>
    </row>
    <row r="62" spans="1:34" x14ac:dyDescent="0.25">
      <c r="A62" s="16"/>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x14ac:dyDescent="0.25">
      <c r="A63" s="16"/>
      <c r="B63" s="146" t="s">
        <v>678</v>
      </c>
      <c r="C63" s="146"/>
      <c r="D63" s="146"/>
      <c r="E63" s="146"/>
      <c r="F63" s="146"/>
      <c r="G63" s="146"/>
      <c r="H63" s="146"/>
      <c r="I63" s="146"/>
      <c r="J63" s="146"/>
      <c r="K63" s="146"/>
      <c r="L63" s="146"/>
      <c r="M63" s="146"/>
      <c r="N63" s="146"/>
      <c r="O63" s="146"/>
      <c r="P63" s="146"/>
      <c r="Q63" s="146"/>
      <c r="R63" s="146"/>
      <c r="S63" s="146"/>
      <c r="T63" s="146"/>
      <c r="U63" s="146"/>
      <c r="V63" s="146"/>
      <c r="W63" s="146"/>
      <c r="X63" s="146"/>
      <c r="Y63" s="146"/>
      <c r="Z63" s="146"/>
      <c r="AA63" s="146"/>
      <c r="AB63" s="146"/>
      <c r="AC63" s="146"/>
      <c r="AD63" s="146"/>
      <c r="AE63" s="146"/>
      <c r="AF63" s="146"/>
      <c r="AG63" s="146"/>
      <c r="AH63" s="146"/>
    </row>
    <row r="64" spans="1:34" x14ac:dyDescent="0.25">
      <c r="A64" s="16"/>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row>
    <row r="65" spans="1:34" x14ac:dyDescent="0.25">
      <c r="A65" s="16"/>
      <c r="B65" s="147" t="s">
        <v>679</v>
      </c>
      <c r="C65" s="147"/>
      <c r="D65" s="147"/>
      <c r="E65" s="147"/>
      <c r="F65" s="147"/>
      <c r="G65" s="147"/>
      <c r="H65" s="147"/>
      <c r="I65" s="147"/>
      <c r="J65" s="147"/>
      <c r="K65" s="147"/>
      <c r="L65" s="147"/>
      <c r="M65" s="147"/>
      <c r="N65" s="147"/>
      <c r="O65" s="147"/>
      <c r="P65" s="147"/>
      <c r="Q65" s="147"/>
      <c r="R65" s="147"/>
      <c r="S65" s="147"/>
      <c r="T65" s="147"/>
      <c r="U65" s="147"/>
      <c r="V65" s="147"/>
      <c r="W65" s="147"/>
      <c r="X65" s="147"/>
      <c r="Y65" s="147"/>
      <c r="Z65" s="147"/>
      <c r="AA65" s="147"/>
      <c r="AB65" s="147"/>
      <c r="AC65" s="147"/>
      <c r="AD65" s="147"/>
      <c r="AE65" s="147"/>
      <c r="AF65" s="147"/>
      <c r="AG65" s="147"/>
      <c r="AH65" s="147"/>
    </row>
    <row r="66" spans="1:34" x14ac:dyDescent="0.25">
      <c r="A66" s="16"/>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row>
    <row r="67" spans="1:34" x14ac:dyDescent="0.25">
      <c r="A67" s="16"/>
      <c r="B67" s="148" t="s">
        <v>680</v>
      </c>
      <c r="C67" s="148"/>
      <c r="D67" s="148"/>
      <c r="E67" s="148"/>
      <c r="F67" s="148"/>
      <c r="G67" s="148"/>
      <c r="H67" s="148"/>
      <c r="I67" s="148"/>
      <c r="J67" s="148"/>
      <c r="K67" s="148"/>
      <c r="L67" s="148"/>
      <c r="M67" s="148"/>
      <c r="N67" s="148"/>
      <c r="O67" s="148"/>
      <c r="P67" s="148"/>
      <c r="Q67" s="148"/>
      <c r="R67" s="148"/>
      <c r="S67" s="148"/>
      <c r="T67" s="148"/>
      <c r="U67" s="148"/>
      <c r="V67" s="148"/>
      <c r="W67" s="148"/>
      <c r="X67" s="148"/>
      <c r="Y67" s="148"/>
      <c r="Z67" s="148"/>
      <c r="AA67" s="148"/>
      <c r="AB67" s="148"/>
      <c r="AC67" s="148"/>
      <c r="AD67" s="148"/>
      <c r="AE67" s="148"/>
      <c r="AF67" s="148"/>
      <c r="AG67" s="148"/>
      <c r="AH67" s="148"/>
    </row>
    <row r="68" spans="1:34" x14ac:dyDescent="0.25">
      <c r="A68" s="16"/>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row>
    <row r="69" spans="1:34" x14ac:dyDescent="0.25">
      <c r="A69" s="16"/>
      <c r="B69" s="148" t="s">
        <v>681</v>
      </c>
      <c r="C69" s="148"/>
      <c r="D69" s="148"/>
      <c r="E69" s="148"/>
      <c r="F69" s="148"/>
      <c r="G69" s="148"/>
      <c r="H69" s="148"/>
      <c r="I69" s="148"/>
      <c r="J69" s="148"/>
      <c r="K69" s="148"/>
      <c r="L69" s="148"/>
      <c r="M69" s="148"/>
      <c r="N69" s="148"/>
      <c r="O69" s="148"/>
      <c r="P69" s="148"/>
      <c r="Q69" s="148"/>
      <c r="R69" s="148"/>
      <c r="S69" s="148"/>
      <c r="T69" s="148"/>
      <c r="U69" s="148"/>
      <c r="V69" s="148"/>
      <c r="W69" s="148"/>
      <c r="X69" s="148"/>
      <c r="Y69" s="148"/>
      <c r="Z69" s="148"/>
      <c r="AA69" s="148"/>
      <c r="AB69" s="148"/>
      <c r="AC69" s="148"/>
      <c r="AD69" s="148"/>
      <c r="AE69" s="148"/>
      <c r="AF69" s="148"/>
      <c r="AG69" s="148"/>
      <c r="AH69" s="148"/>
    </row>
    <row r="70" spans="1:34" x14ac:dyDescent="0.25">
      <c r="A70" s="16"/>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row>
    <row r="71" spans="1:34" ht="15.75" x14ac:dyDescent="0.25">
      <c r="A71" s="16"/>
      <c r="B71" s="150"/>
      <c r="C71" s="150"/>
      <c r="D71" s="150"/>
      <c r="E71" s="150"/>
      <c r="F71" s="150"/>
      <c r="G71" s="150"/>
      <c r="H71" s="150"/>
      <c r="I71" s="150"/>
      <c r="J71" s="150"/>
      <c r="K71" s="150"/>
      <c r="L71" s="150"/>
      <c r="M71" s="150"/>
      <c r="N71" s="150"/>
      <c r="O71" s="150"/>
      <c r="P71" s="150"/>
      <c r="Q71" s="150"/>
      <c r="R71" s="150"/>
      <c r="S71" s="150"/>
      <c r="T71" s="150"/>
      <c r="U71" s="150"/>
      <c r="V71" s="150"/>
      <c r="W71" s="150"/>
      <c r="X71" s="150"/>
      <c r="Y71" s="150"/>
      <c r="Z71" s="150"/>
      <c r="AA71" s="150"/>
      <c r="AB71" s="150"/>
      <c r="AC71" s="150"/>
      <c r="AD71" s="150"/>
      <c r="AE71" s="150"/>
      <c r="AF71" s="150"/>
      <c r="AG71" s="150"/>
      <c r="AH71" s="150"/>
    </row>
    <row r="72" spans="1:34" x14ac:dyDescent="0.25">
      <c r="A72" s="16"/>
      <c r="B72" s="5"/>
      <c r="C72" s="5"/>
      <c r="D72" s="5"/>
      <c r="E72" s="5"/>
      <c r="F72" s="5"/>
      <c r="G72" s="5"/>
      <c r="H72" s="5"/>
      <c r="I72" s="5"/>
      <c r="J72" s="5"/>
      <c r="K72" s="5"/>
      <c r="L72" s="5"/>
      <c r="M72" s="5"/>
      <c r="N72" s="5"/>
    </row>
    <row r="73" spans="1:34" ht="15" customHeight="1" x14ac:dyDescent="0.25">
      <c r="A73" s="16"/>
      <c r="B73" s="5"/>
      <c r="C73" s="5" t="s">
        <v>265</v>
      </c>
      <c r="D73" s="91">
        <v>2013</v>
      </c>
      <c r="E73" s="91"/>
      <c r="F73" s="5"/>
      <c r="G73" s="5"/>
      <c r="H73" s="56"/>
      <c r="I73" s="56"/>
      <c r="J73" s="5"/>
      <c r="K73" s="5"/>
      <c r="L73" s="56"/>
      <c r="M73" s="56"/>
      <c r="N73" s="5"/>
    </row>
    <row r="74" spans="1:34" ht="15" customHeight="1" x14ac:dyDescent="0.25">
      <c r="A74" s="16"/>
      <c r="B74" s="5"/>
      <c r="C74" s="5" t="s">
        <v>265</v>
      </c>
      <c r="D74" s="91" t="s">
        <v>682</v>
      </c>
      <c r="E74" s="91"/>
      <c r="F74" s="5"/>
      <c r="G74" s="5"/>
      <c r="H74" s="56"/>
      <c r="I74" s="56"/>
      <c r="J74" s="5"/>
      <c r="K74" s="5"/>
      <c r="L74" s="56"/>
      <c r="M74" s="56"/>
      <c r="N74" s="5"/>
    </row>
    <row r="75" spans="1:34" ht="15.75" thickBot="1" x14ac:dyDescent="0.3">
      <c r="A75" s="16"/>
      <c r="B75" s="87">
        <v>42004</v>
      </c>
      <c r="C75" s="5" t="s">
        <v>265</v>
      </c>
      <c r="D75" s="88" t="s">
        <v>683</v>
      </c>
      <c r="E75" s="88"/>
      <c r="F75" s="5"/>
      <c r="G75" s="5"/>
      <c r="H75" s="88">
        <v>2013</v>
      </c>
      <c r="I75" s="88"/>
      <c r="J75" s="5"/>
      <c r="K75" s="5"/>
      <c r="L75" s="88">
        <v>2012</v>
      </c>
      <c r="M75" s="88"/>
      <c r="N75" s="5"/>
    </row>
    <row r="76" spans="1:34" x14ac:dyDescent="0.25">
      <c r="A76" s="16"/>
      <c r="B76" s="67" t="s">
        <v>684</v>
      </c>
      <c r="C76" s="24" t="s">
        <v>265</v>
      </c>
      <c r="D76" s="24"/>
      <c r="E76" s="24"/>
      <c r="F76" s="24"/>
      <c r="G76" s="24"/>
      <c r="H76" s="24"/>
      <c r="I76" s="24"/>
      <c r="J76" s="24"/>
      <c r="K76" s="24"/>
      <c r="L76" s="24"/>
      <c r="M76" s="24"/>
      <c r="N76" s="24"/>
    </row>
    <row r="77" spans="1:34" x14ac:dyDescent="0.25">
      <c r="A77" s="16"/>
      <c r="B77" s="3" t="s">
        <v>386</v>
      </c>
      <c r="C77" s="5" t="s">
        <v>265</v>
      </c>
      <c r="D77" s="68"/>
      <c r="E77" s="69">
        <v>83</v>
      </c>
      <c r="F77" s="2" t="s">
        <v>619</v>
      </c>
      <c r="G77" s="5"/>
      <c r="H77" s="68"/>
      <c r="I77" s="69">
        <v>83</v>
      </c>
      <c r="J77" s="2" t="s">
        <v>619</v>
      </c>
      <c r="K77" s="5"/>
      <c r="L77" s="5"/>
      <c r="M77" s="27">
        <v>83</v>
      </c>
      <c r="N77" t="s">
        <v>619</v>
      </c>
    </row>
    <row r="78" spans="1:34" ht="15.75" thickBot="1" x14ac:dyDescent="0.3">
      <c r="A78" s="16"/>
      <c r="B78" s="67" t="s">
        <v>685</v>
      </c>
      <c r="C78" s="24" t="s">
        <v>265</v>
      </c>
      <c r="D78" s="71"/>
      <c r="E78" s="72">
        <v>2</v>
      </c>
      <c r="F78" s="73" t="s">
        <v>619</v>
      </c>
      <c r="G78" s="24"/>
      <c r="H78" s="71"/>
      <c r="I78" s="72">
        <v>1</v>
      </c>
      <c r="J78" s="73" t="s">
        <v>619</v>
      </c>
      <c r="K78" s="24"/>
      <c r="L78" s="24"/>
      <c r="M78" s="31">
        <v>1</v>
      </c>
      <c r="N78" s="33" t="s">
        <v>619</v>
      </c>
    </row>
    <row r="79" spans="1:34" x14ac:dyDescent="0.25">
      <c r="A79" s="16"/>
      <c r="B79" s="43"/>
      <c r="C79" s="43" t="s">
        <v>265</v>
      </c>
      <c r="D79" s="79"/>
      <c r="E79" s="79"/>
      <c r="F79" s="43"/>
      <c r="G79" s="43"/>
      <c r="H79" s="79"/>
      <c r="I79" s="79"/>
      <c r="J79" s="43"/>
      <c r="K79" s="43"/>
      <c r="L79" s="79"/>
      <c r="M79" s="79"/>
      <c r="N79" s="43"/>
    </row>
    <row r="80" spans="1:34" x14ac:dyDescent="0.25">
      <c r="A80" s="16"/>
      <c r="B80" s="3" t="s">
        <v>686</v>
      </c>
      <c r="C80" s="82" t="s">
        <v>265</v>
      </c>
      <c r="D80" s="68"/>
      <c r="E80" s="69">
        <v>85</v>
      </c>
      <c r="F80" s="2" t="s">
        <v>619</v>
      </c>
      <c r="G80" s="82"/>
      <c r="H80" s="68"/>
      <c r="I80" s="69">
        <v>84</v>
      </c>
      <c r="J80" s="2" t="s">
        <v>619</v>
      </c>
      <c r="K80" s="82"/>
      <c r="L80" s="5"/>
      <c r="M80" s="27">
        <v>84</v>
      </c>
      <c r="N80" t="s">
        <v>619</v>
      </c>
    </row>
    <row r="81" spans="1:34" x14ac:dyDescent="0.25">
      <c r="A81" s="16"/>
      <c r="B81" s="67" t="s">
        <v>687</v>
      </c>
      <c r="C81" s="80" t="s">
        <v>265</v>
      </c>
      <c r="D81" s="24"/>
      <c r="E81" s="24"/>
      <c r="F81" s="24"/>
      <c r="G81" s="80"/>
      <c r="H81" s="24"/>
      <c r="I81" s="24"/>
      <c r="J81" s="24"/>
      <c r="K81" s="80"/>
      <c r="L81" s="24"/>
      <c r="M81" s="24"/>
      <c r="N81" s="24"/>
    </row>
    <row r="82" spans="1:34" x14ac:dyDescent="0.25">
      <c r="A82" s="16"/>
      <c r="B82" s="3" t="s">
        <v>688</v>
      </c>
      <c r="C82" s="82" t="s">
        <v>265</v>
      </c>
      <c r="D82" s="68"/>
      <c r="E82" s="69">
        <v>11</v>
      </c>
      <c r="F82" s="2" t="s">
        <v>619</v>
      </c>
      <c r="G82" s="82"/>
      <c r="H82" s="68"/>
      <c r="I82" s="69">
        <v>12</v>
      </c>
      <c r="J82" s="2" t="s">
        <v>619</v>
      </c>
      <c r="K82" s="82"/>
      <c r="L82" s="5"/>
      <c r="M82" s="27">
        <v>10</v>
      </c>
      <c r="N82" t="s">
        <v>619</v>
      </c>
    </row>
    <row r="83" spans="1:34" x14ac:dyDescent="0.25">
      <c r="A83" s="16"/>
      <c r="B83" s="67" t="s">
        <v>689</v>
      </c>
      <c r="C83" s="80" t="s">
        <v>265</v>
      </c>
      <c r="D83" s="71"/>
      <c r="E83" s="72">
        <v>4</v>
      </c>
      <c r="F83" s="73" t="s">
        <v>619</v>
      </c>
      <c r="G83" s="80"/>
      <c r="H83" s="71"/>
      <c r="I83" s="72">
        <v>4</v>
      </c>
      <c r="J83" s="73" t="s">
        <v>619</v>
      </c>
      <c r="K83" s="80"/>
      <c r="L83" s="24"/>
      <c r="M83" s="31">
        <v>3</v>
      </c>
      <c r="N83" s="33" t="s">
        <v>619</v>
      </c>
    </row>
    <row r="84" spans="1:34" ht="15.75" thickBot="1" x14ac:dyDescent="0.3">
      <c r="A84" s="16"/>
      <c r="B84" s="3" t="s">
        <v>690</v>
      </c>
      <c r="C84" s="82" t="s">
        <v>265</v>
      </c>
      <c r="D84" s="2"/>
      <c r="E84" s="70" t="s">
        <v>273</v>
      </c>
      <c r="F84" s="2" t="s">
        <v>265</v>
      </c>
      <c r="G84" s="82"/>
      <c r="H84" s="2"/>
      <c r="I84" s="70" t="s">
        <v>273</v>
      </c>
      <c r="J84" s="2" t="s">
        <v>265</v>
      </c>
      <c r="K84" s="82"/>
      <c r="L84" s="5"/>
      <c r="M84" s="27">
        <v>3</v>
      </c>
      <c r="N84" t="s">
        <v>619</v>
      </c>
    </row>
    <row r="85" spans="1:34" x14ac:dyDescent="0.25">
      <c r="A85" s="16"/>
      <c r="B85" s="43"/>
      <c r="C85" s="43" t="s">
        <v>265</v>
      </c>
      <c r="D85" s="79"/>
      <c r="E85" s="79"/>
      <c r="F85" s="43"/>
      <c r="G85" s="43"/>
      <c r="H85" s="79"/>
      <c r="I85" s="79"/>
      <c r="J85" s="43"/>
      <c r="K85" s="43"/>
      <c r="L85" s="79"/>
      <c r="M85" s="79"/>
      <c r="N85" s="43"/>
    </row>
    <row r="86" spans="1:34" ht="15.75" thickBot="1" x14ac:dyDescent="0.3">
      <c r="A86" s="16"/>
      <c r="B86" s="67" t="s">
        <v>691</v>
      </c>
      <c r="C86" s="80" t="s">
        <v>265</v>
      </c>
      <c r="D86" s="71"/>
      <c r="E86" s="72">
        <v>15</v>
      </c>
      <c r="F86" s="73" t="s">
        <v>619</v>
      </c>
      <c r="G86" s="80"/>
      <c r="H86" s="71"/>
      <c r="I86" s="72">
        <v>16</v>
      </c>
      <c r="J86" s="73" t="s">
        <v>619</v>
      </c>
      <c r="K86" s="80"/>
      <c r="L86" s="24"/>
      <c r="M86" s="31">
        <v>16</v>
      </c>
      <c r="N86" s="33" t="s">
        <v>619</v>
      </c>
    </row>
    <row r="87" spans="1:34" x14ac:dyDescent="0.25">
      <c r="A87" s="16"/>
      <c r="B87" s="43"/>
      <c r="C87" s="43" t="s">
        <v>265</v>
      </c>
      <c r="D87" s="79"/>
      <c r="E87" s="79"/>
      <c r="F87" s="43"/>
      <c r="G87" s="43"/>
      <c r="H87" s="79"/>
      <c r="I87" s="79"/>
      <c r="J87" s="43"/>
      <c r="K87" s="43"/>
      <c r="L87" s="79"/>
      <c r="M87" s="79"/>
      <c r="N87" s="43"/>
    </row>
    <row r="88" spans="1:34" ht="15.75" thickBot="1" x14ac:dyDescent="0.3">
      <c r="A88" s="16"/>
      <c r="B88" s="3" t="s">
        <v>692</v>
      </c>
      <c r="C88" s="82" t="s">
        <v>265</v>
      </c>
      <c r="D88" s="68"/>
      <c r="E88" s="69">
        <v>100</v>
      </c>
      <c r="F88" s="2" t="s">
        <v>619</v>
      </c>
      <c r="G88" s="82"/>
      <c r="H88" s="68"/>
      <c r="I88" s="69">
        <v>100</v>
      </c>
      <c r="J88" s="2" t="s">
        <v>619</v>
      </c>
      <c r="K88" s="82"/>
      <c r="L88" s="5"/>
      <c r="M88" s="27">
        <v>100</v>
      </c>
      <c r="N88" t="s">
        <v>619</v>
      </c>
    </row>
    <row r="89" spans="1:34" ht="15.75" thickTop="1" x14ac:dyDescent="0.25">
      <c r="A89" s="16"/>
      <c r="B89" s="43"/>
      <c r="C89" s="43" t="s">
        <v>265</v>
      </c>
      <c r="D89" s="81"/>
      <c r="E89" s="81"/>
      <c r="F89" s="43"/>
      <c r="G89" s="43"/>
      <c r="H89" s="81"/>
      <c r="I89" s="81"/>
      <c r="J89" s="43"/>
      <c r="K89" s="43"/>
      <c r="L89" s="81"/>
      <c r="M89" s="81"/>
      <c r="N89" s="43"/>
    </row>
    <row r="90" spans="1:34" x14ac:dyDescent="0.25">
      <c r="A90" s="16"/>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c r="AH90" s="56"/>
    </row>
    <row r="91" spans="1:34" x14ac:dyDescent="0.25">
      <c r="A91" s="16"/>
      <c r="B91" s="148" t="s">
        <v>693</v>
      </c>
      <c r="C91" s="148"/>
      <c r="D91" s="148"/>
      <c r="E91" s="148"/>
      <c r="F91" s="148"/>
      <c r="G91" s="148"/>
      <c r="H91" s="148"/>
      <c r="I91" s="148"/>
      <c r="J91" s="148"/>
      <c r="K91" s="148"/>
      <c r="L91" s="148"/>
      <c r="M91" s="148"/>
      <c r="N91" s="148"/>
      <c r="O91" s="148"/>
      <c r="P91" s="148"/>
      <c r="Q91" s="148"/>
      <c r="R91" s="148"/>
      <c r="S91" s="148"/>
      <c r="T91" s="148"/>
      <c r="U91" s="148"/>
      <c r="V91" s="148"/>
      <c r="W91" s="148"/>
      <c r="X91" s="148"/>
      <c r="Y91" s="148"/>
      <c r="Z91" s="148"/>
      <c r="AA91" s="148"/>
      <c r="AB91" s="148"/>
      <c r="AC91" s="148"/>
      <c r="AD91" s="148"/>
      <c r="AE91" s="148"/>
      <c r="AF91" s="148"/>
      <c r="AG91" s="148"/>
      <c r="AH91" s="148"/>
    </row>
    <row r="92" spans="1:34" x14ac:dyDescent="0.25">
      <c r="A92" s="16"/>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row>
    <row r="93" spans="1:34" ht="15.75" x14ac:dyDescent="0.25">
      <c r="A93" s="16"/>
      <c r="B93" s="150"/>
      <c r="C93" s="150"/>
      <c r="D93" s="150"/>
      <c r="E93" s="150"/>
      <c r="F93" s="150"/>
      <c r="G93" s="150"/>
      <c r="H93" s="150"/>
      <c r="I93" s="150"/>
      <c r="J93" s="150"/>
      <c r="K93" s="150"/>
      <c r="L93" s="150"/>
      <c r="M93" s="150"/>
      <c r="N93" s="150"/>
      <c r="O93" s="150"/>
      <c r="P93" s="150"/>
      <c r="Q93" s="150"/>
      <c r="R93" s="150"/>
      <c r="S93" s="150"/>
      <c r="T93" s="150"/>
      <c r="U93" s="150"/>
      <c r="V93" s="150"/>
      <c r="W93" s="150"/>
      <c r="X93" s="150"/>
      <c r="Y93" s="150"/>
      <c r="Z93" s="150"/>
      <c r="AA93" s="150"/>
      <c r="AB93" s="150"/>
      <c r="AC93" s="150"/>
      <c r="AD93" s="150"/>
      <c r="AE93" s="150"/>
      <c r="AF93" s="150"/>
      <c r="AG93" s="150"/>
      <c r="AH93" s="150"/>
    </row>
    <row r="94" spans="1:34" x14ac:dyDescent="0.25">
      <c r="A94" s="16"/>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row>
    <row r="95" spans="1:34" ht="15.75" thickBot="1" x14ac:dyDescent="0.3">
      <c r="A95" s="16"/>
      <c r="B95" s="87">
        <v>42004</v>
      </c>
      <c r="C95" s="5" t="s">
        <v>265</v>
      </c>
      <c r="D95" s="88">
        <v>2013</v>
      </c>
      <c r="E95" s="88"/>
      <c r="F95" s="88"/>
      <c r="G95" s="88"/>
      <c r="H95" s="88"/>
      <c r="I95" s="88"/>
      <c r="J95" s="88"/>
      <c r="K95" s="88"/>
      <c r="L95" s="88"/>
      <c r="M95" s="88"/>
      <c r="N95" s="88"/>
      <c r="O95" s="88"/>
      <c r="P95" s="88"/>
      <c r="Q95" s="88"/>
      <c r="R95" s="5"/>
      <c r="S95" s="5" t="s">
        <v>265</v>
      </c>
      <c r="T95" s="88">
        <v>2012</v>
      </c>
      <c r="U95" s="88"/>
      <c r="V95" s="88"/>
      <c r="W95" s="88"/>
      <c r="X95" s="88"/>
      <c r="Y95" s="88"/>
      <c r="Z95" s="88"/>
      <c r="AA95" s="88"/>
      <c r="AB95" s="88"/>
      <c r="AC95" s="88"/>
      <c r="AD95" s="88"/>
      <c r="AE95" s="88"/>
      <c r="AF95" s="88"/>
      <c r="AG95" s="88"/>
      <c r="AH95" s="5"/>
    </row>
    <row r="96" spans="1:34" ht="15.75" thickBot="1" x14ac:dyDescent="0.3">
      <c r="A96" s="16"/>
      <c r="B96" s="66" t="s">
        <v>263</v>
      </c>
      <c r="C96" s="5" t="s">
        <v>265</v>
      </c>
      <c r="D96" s="142" t="s">
        <v>128</v>
      </c>
      <c r="E96" s="142"/>
      <c r="F96" s="5"/>
      <c r="G96" s="5" t="s">
        <v>265</v>
      </c>
      <c r="H96" s="142" t="s">
        <v>694</v>
      </c>
      <c r="I96" s="142"/>
      <c r="J96" s="5"/>
      <c r="K96" s="5" t="s">
        <v>265</v>
      </c>
      <c r="L96" s="142" t="s">
        <v>463</v>
      </c>
      <c r="M96" s="142"/>
      <c r="N96" s="5"/>
      <c r="O96" s="5" t="s">
        <v>265</v>
      </c>
      <c r="P96" s="142" t="s">
        <v>464</v>
      </c>
      <c r="Q96" s="142"/>
      <c r="R96" s="5"/>
      <c r="S96" s="5" t="s">
        <v>265</v>
      </c>
      <c r="T96" s="142" t="s">
        <v>128</v>
      </c>
      <c r="U96" s="142"/>
      <c r="V96" s="5"/>
      <c r="W96" s="5" t="s">
        <v>265</v>
      </c>
      <c r="X96" s="142" t="s">
        <v>694</v>
      </c>
      <c r="Y96" s="142"/>
      <c r="Z96" s="5"/>
      <c r="AA96" s="5" t="s">
        <v>265</v>
      </c>
      <c r="AB96" s="142" t="s">
        <v>463</v>
      </c>
      <c r="AC96" s="142"/>
      <c r="AD96" s="5"/>
      <c r="AE96" s="5" t="s">
        <v>265</v>
      </c>
      <c r="AF96" s="142" t="s">
        <v>464</v>
      </c>
      <c r="AG96" s="142"/>
      <c r="AH96" s="5"/>
    </row>
    <row r="97" spans="1:34" x14ac:dyDescent="0.25">
      <c r="A97" s="16"/>
      <c r="B97" s="67" t="s">
        <v>684</v>
      </c>
      <c r="C97" s="24" t="s">
        <v>265</v>
      </c>
      <c r="D97" s="24"/>
      <c r="E97" s="24"/>
      <c r="F97" s="24"/>
      <c r="G97" s="24" t="s">
        <v>265</v>
      </c>
      <c r="H97" s="24"/>
      <c r="I97" s="24"/>
      <c r="J97" s="24"/>
      <c r="K97" s="24" t="s">
        <v>265</v>
      </c>
      <c r="L97" s="24"/>
      <c r="M97" s="24"/>
      <c r="N97" s="24"/>
      <c r="O97" s="24" t="s">
        <v>265</v>
      </c>
      <c r="P97" s="24"/>
      <c r="Q97" s="24"/>
      <c r="R97" s="24"/>
      <c r="S97" s="24" t="s">
        <v>265</v>
      </c>
      <c r="T97" s="24"/>
      <c r="U97" s="24"/>
      <c r="V97" s="24"/>
      <c r="W97" s="24" t="s">
        <v>265</v>
      </c>
      <c r="X97" s="24"/>
      <c r="Y97" s="24"/>
      <c r="Z97" s="24"/>
      <c r="AA97" s="24" t="s">
        <v>265</v>
      </c>
      <c r="AB97" s="24"/>
      <c r="AC97" s="24"/>
      <c r="AD97" s="24"/>
      <c r="AE97" s="24" t="s">
        <v>265</v>
      </c>
      <c r="AF97" s="24"/>
      <c r="AG97" s="24"/>
      <c r="AH97" s="24"/>
    </row>
    <row r="98" spans="1:34" x14ac:dyDescent="0.25">
      <c r="A98" s="16"/>
      <c r="B98" s="3" t="s">
        <v>386</v>
      </c>
      <c r="C98" s="5" t="s">
        <v>265</v>
      </c>
      <c r="D98" s="68" t="s">
        <v>268</v>
      </c>
      <c r="E98" s="69">
        <v>449.6</v>
      </c>
      <c r="F98" s="2" t="s">
        <v>265</v>
      </c>
      <c r="G98" s="5" t="s">
        <v>265</v>
      </c>
      <c r="H98" s="68" t="s">
        <v>268</v>
      </c>
      <c r="I98" s="69">
        <v>2.1</v>
      </c>
      <c r="J98" s="2" t="s">
        <v>265</v>
      </c>
      <c r="K98" s="5" t="s">
        <v>265</v>
      </c>
      <c r="L98" s="68" t="s">
        <v>268</v>
      </c>
      <c r="M98" s="69">
        <v>447.5</v>
      </c>
      <c r="N98" s="2" t="s">
        <v>265</v>
      </c>
      <c r="O98" s="5" t="s">
        <v>265</v>
      </c>
      <c r="P98" s="2" t="s">
        <v>268</v>
      </c>
      <c r="Q98" s="70" t="s">
        <v>273</v>
      </c>
      <c r="R98" s="2" t="s">
        <v>265</v>
      </c>
      <c r="S98" s="5" t="s">
        <v>265</v>
      </c>
      <c r="T98" s="5" t="s">
        <v>268</v>
      </c>
      <c r="U98" s="27">
        <v>491.4</v>
      </c>
      <c r="V98" t="s">
        <v>265</v>
      </c>
      <c r="W98" s="5" t="s">
        <v>265</v>
      </c>
      <c r="X98" s="5" t="s">
        <v>268</v>
      </c>
      <c r="Y98" s="27">
        <v>3.3</v>
      </c>
      <c r="Z98" t="s">
        <v>265</v>
      </c>
      <c r="AA98" s="5" t="s">
        <v>265</v>
      </c>
      <c r="AB98" s="5" t="s">
        <v>268</v>
      </c>
      <c r="AC98" s="27">
        <v>488.1</v>
      </c>
      <c r="AD98" t="s">
        <v>265</v>
      </c>
      <c r="AE98" s="5" t="s">
        <v>265</v>
      </c>
      <c r="AF98" t="s">
        <v>268</v>
      </c>
      <c r="AG98" s="35" t="s">
        <v>273</v>
      </c>
      <c r="AH98" t="s">
        <v>265</v>
      </c>
    </row>
    <row r="99" spans="1:34" ht="15.75" thickBot="1" x14ac:dyDescent="0.3">
      <c r="A99" s="16"/>
      <c r="B99" s="67" t="s">
        <v>685</v>
      </c>
      <c r="C99" s="24" t="s">
        <v>265</v>
      </c>
      <c r="D99" s="71"/>
      <c r="E99" s="72">
        <v>5.3</v>
      </c>
      <c r="F99" s="73" t="s">
        <v>265</v>
      </c>
      <c r="G99" s="24" t="s">
        <v>265</v>
      </c>
      <c r="H99" s="71"/>
      <c r="I99" s="72">
        <v>5.3</v>
      </c>
      <c r="J99" s="73" t="s">
        <v>265</v>
      </c>
      <c r="K99" s="24" t="s">
        <v>265</v>
      </c>
      <c r="L99" s="73"/>
      <c r="M99" s="75" t="s">
        <v>273</v>
      </c>
      <c r="N99" s="73" t="s">
        <v>265</v>
      </c>
      <c r="O99" s="24" t="s">
        <v>265</v>
      </c>
      <c r="P99" s="73"/>
      <c r="Q99" s="75" t="s">
        <v>273</v>
      </c>
      <c r="R99" s="73" t="s">
        <v>265</v>
      </c>
      <c r="S99" s="24" t="s">
        <v>265</v>
      </c>
      <c r="T99" s="24"/>
      <c r="U99" s="31">
        <v>5</v>
      </c>
      <c r="V99" s="33" t="s">
        <v>265</v>
      </c>
      <c r="W99" s="24" t="s">
        <v>265</v>
      </c>
      <c r="X99" s="24"/>
      <c r="Y99" s="31">
        <v>5</v>
      </c>
      <c r="Z99" s="33" t="s">
        <v>265</v>
      </c>
      <c r="AA99" s="24" t="s">
        <v>265</v>
      </c>
      <c r="AB99" s="33"/>
      <c r="AC99" s="74" t="s">
        <v>273</v>
      </c>
      <c r="AD99" s="33" t="s">
        <v>265</v>
      </c>
      <c r="AE99" s="24" t="s">
        <v>265</v>
      </c>
      <c r="AF99" s="33"/>
      <c r="AG99" s="74" t="s">
        <v>273</v>
      </c>
      <c r="AH99" s="33" t="s">
        <v>265</v>
      </c>
    </row>
    <row r="100" spans="1:34" x14ac:dyDescent="0.25">
      <c r="A100" s="16"/>
      <c r="B100" s="43"/>
      <c r="C100" s="43" t="s">
        <v>265</v>
      </c>
      <c r="D100" s="79"/>
      <c r="E100" s="79"/>
      <c r="F100" s="43"/>
      <c r="G100" s="43" t="s">
        <v>265</v>
      </c>
      <c r="H100" s="79"/>
      <c r="I100" s="79"/>
      <c r="J100" s="43"/>
      <c r="K100" s="43" t="s">
        <v>265</v>
      </c>
      <c r="L100" s="79"/>
      <c r="M100" s="79"/>
      <c r="N100" s="43"/>
      <c r="O100" s="43" t="s">
        <v>265</v>
      </c>
      <c r="P100" s="79"/>
      <c r="Q100" s="79"/>
      <c r="R100" s="43"/>
      <c r="S100" s="43" t="s">
        <v>265</v>
      </c>
      <c r="T100" s="79"/>
      <c r="U100" s="79"/>
      <c r="V100" s="43"/>
      <c r="W100" s="43" t="s">
        <v>265</v>
      </c>
      <c r="X100" s="79"/>
      <c r="Y100" s="79"/>
      <c r="Z100" s="43"/>
      <c r="AA100" s="43" t="s">
        <v>265</v>
      </c>
      <c r="AB100" s="79"/>
      <c r="AC100" s="79"/>
      <c r="AD100" s="43"/>
      <c r="AE100" s="43" t="s">
        <v>265</v>
      </c>
      <c r="AF100" s="79"/>
      <c r="AG100" s="79"/>
      <c r="AH100" s="43"/>
    </row>
    <row r="101" spans="1:34" ht="15.75" thickBot="1" x14ac:dyDescent="0.3">
      <c r="A101" s="16"/>
      <c r="B101" s="3" t="s">
        <v>686</v>
      </c>
      <c r="C101" s="82" t="s">
        <v>265</v>
      </c>
      <c r="D101" s="68"/>
      <c r="E101" s="69">
        <v>454.9</v>
      </c>
      <c r="F101" s="2" t="s">
        <v>265</v>
      </c>
      <c r="G101" s="82" t="s">
        <v>265</v>
      </c>
      <c r="H101" s="68"/>
      <c r="I101" s="69">
        <v>7.4</v>
      </c>
      <c r="J101" s="2" t="s">
        <v>265</v>
      </c>
      <c r="K101" s="82" t="s">
        <v>265</v>
      </c>
      <c r="L101" s="68"/>
      <c r="M101" s="69">
        <v>447.5</v>
      </c>
      <c r="N101" s="2" t="s">
        <v>265</v>
      </c>
      <c r="O101" s="82" t="s">
        <v>265</v>
      </c>
      <c r="P101" s="2"/>
      <c r="Q101" s="70" t="s">
        <v>273</v>
      </c>
      <c r="R101" s="2" t="s">
        <v>265</v>
      </c>
      <c r="S101" s="82" t="s">
        <v>265</v>
      </c>
      <c r="T101" s="5"/>
      <c r="U101" s="27">
        <v>496.4</v>
      </c>
      <c r="V101" t="s">
        <v>265</v>
      </c>
      <c r="W101" s="82" t="s">
        <v>265</v>
      </c>
      <c r="X101" s="5"/>
      <c r="Y101" s="27">
        <v>8.3000000000000007</v>
      </c>
      <c r="Z101" t="s">
        <v>265</v>
      </c>
      <c r="AA101" s="82" t="s">
        <v>265</v>
      </c>
      <c r="AB101" s="5"/>
      <c r="AC101" s="27">
        <v>488.1</v>
      </c>
      <c r="AD101" t="s">
        <v>265</v>
      </c>
      <c r="AE101" s="82" t="s">
        <v>265</v>
      </c>
      <c r="AG101" s="35" t="s">
        <v>273</v>
      </c>
      <c r="AH101" t="s">
        <v>265</v>
      </c>
    </row>
    <row r="102" spans="1:34" x14ac:dyDescent="0.25">
      <c r="A102" s="16"/>
      <c r="B102" s="43"/>
      <c r="C102" s="43" t="s">
        <v>265</v>
      </c>
      <c r="D102" s="79"/>
      <c r="E102" s="79"/>
      <c r="F102" s="43"/>
      <c r="G102" s="43" t="s">
        <v>265</v>
      </c>
      <c r="H102" s="79"/>
      <c r="I102" s="79"/>
      <c r="J102" s="43"/>
      <c r="K102" s="43" t="s">
        <v>265</v>
      </c>
      <c r="L102" s="79"/>
      <c r="M102" s="79"/>
      <c r="N102" s="43"/>
      <c r="O102" s="43" t="s">
        <v>265</v>
      </c>
      <c r="P102" s="79"/>
      <c r="Q102" s="79"/>
      <c r="R102" s="43"/>
      <c r="S102" s="43" t="s">
        <v>265</v>
      </c>
      <c r="T102" s="79"/>
      <c r="U102" s="79"/>
      <c r="V102" s="43"/>
      <c r="W102" s="43" t="s">
        <v>265</v>
      </c>
      <c r="X102" s="79"/>
      <c r="Y102" s="79"/>
      <c r="Z102" s="43"/>
      <c r="AA102" s="43" t="s">
        <v>265</v>
      </c>
      <c r="AB102" s="79"/>
      <c r="AC102" s="79"/>
      <c r="AD102" s="43"/>
      <c r="AE102" s="43" t="s">
        <v>265</v>
      </c>
      <c r="AF102" s="79"/>
      <c r="AG102" s="79"/>
      <c r="AH102" s="43"/>
    </row>
    <row r="103" spans="1:34" x14ac:dyDescent="0.25">
      <c r="A103" s="16"/>
      <c r="B103" s="67" t="s">
        <v>687</v>
      </c>
      <c r="C103" s="80" t="s">
        <v>265</v>
      </c>
      <c r="D103" s="24"/>
      <c r="E103" s="24"/>
      <c r="F103" s="24"/>
      <c r="G103" s="80" t="s">
        <v>265</v>
      </c>
      <c r="H103" s="24"/>
      <c r="I103" s="24"/>
      <c r="J103" s="24"/>
      <c r="K103" s="80" t="s">
        <v>265</v>
      </c>
      <c r="L103" s="24"/>
      <c r="M103" s="24"/>
      <c r="N103" s="24"/>
      <c r="O103" s="80" t="s">
        <v>265</v>
      </c>
      <c r="P103" s="24"/>
      <c r="Q103" s="24"/>
      <c r="R103" s="24"/>
      <c r="S103" s="80" t="s">
        <v>265</v>
      </c>
      <c r="T103" s="24"/>
      <c r="U103" s="24"/>
      <c r="V103" s="24"/>
      <c r="W103" s="80" t="s">
        <v>265</v>
      </c>
      <c r="X103" s="24"/>
      <c r="Y103" s="24"/>
      <c r="Z103" s="24"/>
      <c r="AA103" s="80" t="s">
        <v>265</v>
      </c>
      <c r="AB103" s="24"/>
      <c r="AC103" s="24"/>
      <c r="AD103" s="24"/>
      <c r="AE103" s="80" t="s">
        <v>265</v>
      </c>
      <c r="AF103" s="24"/>
      <c r="AG103" s="24"/>
      <c r="AH103" s="24"/>
    </row>
    <row r="104" spans="1:34" x14ac:dyDescent="0.25">
      <c r="A104" s="16"/>
      <c r="B104" s="3" t="s">
        <v>688</v>
      </c>
      <c r="C104" s="82" t="s">
        <v>265</v>
      </c>
      <c r="D104" s="68"/>
      <c r="E104" s="69">
        <v>67.8</v>
      </c>
      <c r="F104" s="2" t="s">
        <v>265</v>
      </c>
      <c r="G104" s="82" t="s">
        <v>265</v>
      </c>
      <c r="H104" s="68"/>
      <c r="I104" s="69">
        <v>0.2</v>
      </c>
      <c r="J104" s="2" t="s">
        <v>265</v>
      </c>
      <c r="K104" s="82" t="s">
        <v>265</v>
      </c>
      <c r="L104" s="68"/>
      <c r="M104" s="69">
        <v>67.599999999999994</v>
      </c>
      <c r="N104" s="2" t="s">
        <v>265</v>
      </c>
      <c r="O104" s="82" t="s">
        <v>265</v>
      </c>
      <c r="P104" s="2"/>
      <c r="Q104" s="70" t="s">
        <v>273</v>
      </c>
      <c r="R104" s="2" t="s">
        <v>265</v>
      </c>
      <c r="S104" s="82" t="s">
        <v>265</v>
      </c>
      <c r="T104" s="5"/>
      <c r="U104" s="27">
        <v>58.3</v>
      </c>
      <c r="V104" t="s">
        <v>265</v>
      </c>
      <c r="W104" s="82" t="s">
        <v>265</v>
      </c>
      <c r="X104" s="5"/>
      <c r="Y104" s="27">
        <v>0.4</v>
      </c>
      <c r="Z104" t="s">
        <v>265</v>
      </c>
      <c r="AA104" s="82" t="s">
        <v>265</v>
      </c>
      <c r="AB104" s="5"/>
      <c r="AC104" s="27">
        <v>57.9</v>
      </c>
      <c r="AD104" t="s">
        <v>265</v>
      </c>
      <c r="AE104" s="82" t="s">
        <v>265</v>
      </c>
      <c r="AG104" s="35" t="s">
        <v>273</v>
      </c>
      <c r="AH104" t="s">
        <v>265</v>
      </c>
    </row>
    <row r="105" spans="1:34" x14ac:dyDescent="0.25">
      <c r="A105" s="16"/>
      <c r="B105" s="67" t="s">
        <v>689</v>
      </c>
      <c r="C105" s="80" t="s">
        <v>265</v>
      </c>
      <c r="D105" s="71"/>
      <c r="E105" s="72">
        <v>19.3</v>
      </c>
      <c r="F105" s="73" t="s">
        <v>265</v>
      </c>
      <c r="G105" s="80" t="s">
        <v>265</v>
      </c>
      <c r="H105" s="71"/>
      <c r="I105" s="72">
        <v>0.1</v>
      </c>
      <c r="J105" s="73" t="s">
        <v>265</v>
      </c>
      <c r="K105" s="80" t="s">
        <v>265</v>
      </c>
      <c r="L105" s="71"/>
      <c r="M105" s="72">
        <v>19.2</v>
      </c>
      <c r="N105" s="73" t="s">
        <v>265</v>
      </c>
      <c r="O105" s="80" t="s">
        <v>265</v>
      </c>
      <c r="P105" s="73"/>
      <c r="Q105" s="75" t="s">
        <v>273</v>
      </c>
      <c r="R105" s="73" t="s">
        <v>265</v>
      </c>
      <c r="S105" s="80" t="s">
        <v>265</v>
      </c>
      <c r="T105" s="24"/>
      <c r="U105" s="31">
        <v>18.8</v>
      </c>
      <c r="V105" s="33" t="s">
        <v>265</v>
      </c>
      <c r="W105" s="80" t="s">
        <v>265</v>
      </c>
      <c r="X105" s="24"/>
      <c r="Y105" s="31">
        <v>0.1</v>
      </c>
      <c r="Z105" s="33" t="s">
        <v>265</v>
      </c>
      <c r="AA105" s="80" t="s">
        <v>265</v>
      </c>
      <c r="AB105" s="24"/>
      <c r="AC105" s="31">
        <v>18.7</v>
      </c>
      <c r="AD105" s="33" t="s">
        <v>265</v>
      </c>
      <c r="AE105" s="80" t="s">
        <v>265</v>
      </c>
      <c r="AF105" s="33"/>
      <c r="AG105" s="74" t="s">
        <v>273</v>
      </c>
      <c r="AH105" s="33" t="s">
        <v>265</v>
      </c>
    </row>
    <row r="106" spans="1:34" ht="15.75" thickBot="1" x14ac:dyDescent="0.3">
      <c r="A106" s="16"/>
      <c r="B106" s="3" t="s">
        <v>690</v>
      </c>
      <c r="C106" s="82" t="s">
        <v>265</v>
      </c>
      <c r="D106" s="2"/>
      <c r="E106" s="70" t="s">
        <v>273</v>
      </c>
      <c r="F106" s="2" t="s">
        <v>265</v>
      </c>
      <c r="G106" s="82" t="s">
        <v>265</v>
      </c>
      <c r="H106" s="2"/>
      <c r="I106" s="70" t="s">
        <v>273</v>
      </c>
      <c r="J106" s="2" t="s">
        <v>265</v>
      </c>
      <c r="K106" s="82" t="s">
        <v>265</v>
      </c>
      <c r="L106" s="2"/>
      <c r="M106" s="70" t="s">
        <v>273</v>
      </c>
      <c r="N106" s="2" t="s">
        <v>265</v>
      </c>
      <c r="O106" s="82" t="s">
        <v>265</v>
      </c>
      <c r="P106" s="2"/>
      <c r="Q106" s="70" t="s">
        <v>273</v>
      </c>
      <c r="R106" s="2" t="s">
        <v>265</v>
      </c>
      <c r="S106" s="82" t="s">
        <v>265</v>
      </c>
      <c r="T106" s="5"/>
      <c r="U106" s="27">
        <v>18.100000000000001</v>
      </c>
      <c r="V106" t="s">
        <v>265</v>
      </c>
      <c r="W106" s="82" t="s">
        <v>265</v>
      </c>
      <c r="X106" s="5"/>
      <c r="Y106" s="27">
        <v>18.100000000000001</v>
      </c>
      <c r="Z106" t="s">
        <v>265</v>
      </c>
      <c r="AA106" s="82" t="s">
        <v>265</v>
      </c>
      <c r="AC106" s="35" t="s">
        <v>273</v>
      </c>
      <c r="AD106" t="s">
        <v>265</v>
      </c>
      <c r="AE106" s="82" t="s">
        <v>265</v>
      </c>
      <c r="AG106" s="35" t="s">
        <v>273</v>
      </c>
      <c r="AH106" t="s">
        <v>265</v>
      </c>
    </row>
    <row r="107" spans="1:34" x14ac:dyDescent="0.25">
      <c r="A107" s="16"/>
      <c r="B107" s="43"/>
      <c r="C107" s="43" t="s">
        <v>265</v>
      </c>
      <c r="D107" s="79"/>
      <c r="E107" s="79"/>
      <c r="F107" s="43"/>
      <c r="G107" s="43" t="s">
        <v>265</v>
      </c>
      <c r="H107" s="79"/>
      <c r="I107" s="79"/>
      <c r="J107" s="43"/>
      <c r="K107" s="43" t="s">
        <v>265</v>
      </c>
      <c r="L107" s="79"/>
      <c r="M107" s="79"/>
      <c r="N107" s="43"/>
      <c r="O107" s="43" t="s">
        <v>265</v>
      </c>
      <c r="P107" s="79"/>
      <c r="Q107" s="79"/>
      <c r="R107" s="43"/>
      <c r="S107" s="43" t="s">
        <v>265</v>
      </c>
      <c r="T107" s="79"/>
      <c r="U107" s="79"/>
      <c r="V107" s="43"/>
      <c r="W107" s="43" t="s">
        <v>265</v>
      </c>
      <c r="X107" s="79"/>
      <c r="Y107" s="79"/>
      <c r="Z107" s="43"/>
      <c r="AA107" s="43" t="s">
        <v>265</v>
      </c>
      <c r="AB107" s="79"/>
      <c r="AC107" s="79"/>
      <c r="AD107" s="43"/>
      <c r="AE107" s="43" t="s">
        <v>265</v>
      </c>
      <c r="AF107" s="79"/>
      <c r="AG107" s="79"/>
      <c r="AH107" s="43"/>
    </row>
    <row r="108" spans="1:34" ht="15.75" thickBot="1" x14ac:dyDescent="0.3">
      <c r="A108" s="16"/>
      <c r="B108" s="67" t="s">
        <v>691</v>
      </c>
      <c r="C108" s="80" t="s">
        <v>265</v>
      </c>
      <c r="D108" s="71"/>
      <c r="E108" s="72">
        <v>87.1</v>
      </c>
      <c r="F108" s="73" t="s">
        <v>265</v>
      </c>
      <c r="G108" s="80" t="s">
        <v>265</v>
      </c>
      <c r="H108" s="71"/>
      <c r="I108" s="72">
        <v>0.3</v>
      </c>
      <c r="J108" s="73" t="s">
        <v>265</v>
      </c>
      <c r="K108" s="80" t="s">
        <v>265</v>
      </c>
      <c r="L108" s="71"/>
      <c r="M108" s="72">
        <v>86.8</v>
      </c>
      <c r="N108" s="73" t="s">
        <v>265</v>
      </c>
      <c r="O108" s="80" t="s">
        <v>265</v>
      </c>
      <c r="P108" s="73"/>
      <c r="Q108" s="75" t="s">
        <v>273</v>
      </c>
      <c r="R108" s="73" t="s">
        <v>265</v>
      </c>
      <c r="S108" s="80" t="s">
        <v>265</v>
      </c>
      <c r="T108" s="24"/>
      <c r="U108" s="31">
        <v>95.2</v>
      </c>
      <c r="V108" s="33" t="s">
        <v>265</v>
      </c>
      <c r="W108" s="80" t="s">
        <v>265</v>
      </c>
      <c r="X108" s="24"/>
      <c r="Y108" s="31">
        <v>18.600000000000001</v>
      </c>
      <c r="Z108" s="33" t="s">
        <v>265</v>
      </c>
      <c r="AA108" s="80" t="s">
        <v>265</v>
      </c>
      <c r="AB108" s="24"/>
      <c r="AC108" s="31">
        <v>76.599999999999994</v>
      </c>
      <c r="AD108" s="33" t="s">
        <v>265</v>
      </c>
      <c r="AE108" s="80" t="s">
        <v>265</v>
      </c>
      <c r="AF108" s="33"/>
      <c r="AG108" s="74" t="s">
        <v>273</v>
      </c>
      <c r="AH108" s="33" t="s">
        <v>265</v>
      </c>
    </row>
    <row r="109" spans="1:34" x14ac:dyDescent="0.25">
      <c r="A109" s="16"/>
      <c r="B109" s="43"/>
      <c r="C109" s="43" t="s">
        <v>265</v>
      </c>
      <c r="D109" s="79"/>
      <c r="E109" s="79"/>
      <c r="F109" s="43"/>
      <c r="G109" s="43" t="s">
        <v>265</v>
      </c>
      <c r="H109" s="79"/>
      <c r="I109" s="79"/>
      <c r="J109" s="43"/>
      <c r="K109" s="43" t="s">
        <v>265</v>
      </c>
      <c r="L109" s="79"/>
      <c r="M109" s="79"/>
      <c r="N109" s="43"/>
      <c r="O109" s="43" t="s">
        <v>265</v>
      </c>
      <c r="P109" s="79"/>
      <c r="Q109" s="79"/>
      <c r="R109" s="43"/>
      <c r="S109" s="43" t="s">
        <v>265</v>
      </c>
      <c r="T109" s="79"/>
      <c r="U109" s="79"/>
      <c r="V109" s="43"/>
      <c r="W109" s="43" t="s">
        <v>265</v>
      </c>
      <c r="X109" s="79"/>
      <c r="Y109" s="79"/>
      <c r="Z109" s="43"/>
      <c r="AA109" s="43" t="s">
        <v>265</v>
      </c>
      <c r="AB109" s="79"/>
      <c r="AC109" s="79"/>
      <c r="AD109" s="43"/>
      <c r="AE109" s="43" t="s">
        <v>265</v>
      </c>
      <c r="AF109" s="79"/>
      <c r="AG109" s="79"/>
      <c r="AH109" s="43"/>
    </row>
    <row r="110" spans="1:34" ht="15.75" thickBot="1" x14ac:dyDescent="0.3">
      <c r="A110" s="16"/>
      <c r="B110" s="3" t="s">
        <v>695</v>
      </c>
      <c r="C110" s="82" t="s">
        <v>265</v>
      </c>
      <c r="D110" s="68" t="s">
        <v>268</v>
      </c>
      <c r="E110" s="69">
        <v>542</v>
      </c>
      <c r="F110" s="2" t="s">
        <v>265</v>
      </c>
      <c r="G110" s="82" t="s">
        <v>265</v>
      </c>
      <c r="H110" s="68" t="s">
        <v>268</v>
      </c>
      <c r="I110" s="69">
        <v>7.7</v>
      </c>
      <c r="J110" s="2" t="s">
        <v>265</v>
      </c>
      <c r="K110" s="82" t="s">
        <v>265</v>
      </c>
      <c r="L110" s="68" t="s">
        <v>268</v>
      </c>
      <c r="M110" s="69">
        <v>534.29999999999995</v>
      </c>
      <c r="N110" s="2" t="s">
        <v>265</v>
      </c>
      <c r="O110" s="82" t="s">
        <v>265</v>
      </c>
      <c r="P110" s="2" t="s">
        <v>268</v>
      </c>
      <c r="Q110" s="70" t="s">
        <v>273</v>
      </c>
      <c r="R110" s="2" t="s">
        <v>265</v>
      </c>
      <c r="S110" s="82" t="s">
        <v>265</v>
      </c>
      <c r="T110" s="5" t="s">
        <v>268</v>
      </c>
      <c r="U110" s="27">
        <v>591.6</v>
      </c>
      <c r="V110" t="s">
        <v>265</v>
      </c>
      <c r="W110" s="82" t="s">
        <v>265</v>
      </c>
      <c r="X110" s="5" t="s">
        <v>268</v>
      </c>
      <c r="Y110" s="27">
        <v>26.9</v>
      </c>
      <c r="Z110" t="s">
        <v>265</v>
      </c>
      <c r="AA110" s="82" t="s">
        <v>265</v>
      </c>
      <c r="AB110" s="5" t="s">
        <v>268</v>
      </c>
      <c r="AC110" s="27">
        <v>564.70000000000005</v>
      </c>
      <c r="AD110" t="s">
        <v>265</v>
      </c>
      <c r="AE110" s="82" t="s">
        <v>265</v>
      </c>
      <c r="AF110" t="s">
        <v>268</v>
      </c>
      <c r="AG110" s="35" t="s">
        <v>273</v>
      </c>
      <c r="AH110" t="s">
        <v>265</v>
      </c>
    </row>
    <row r="111" spans="1:34" ht="15.75" thickTop="1" x14ac:dyDescent="0.25">
      <c r="A111" s="16"/>
      <c r="B111" s="43"/>
      <c r="C111" s="43" t="s">
        <v>265</v>
      </c>
      <c r="D111" s="81"/>
      <c r="E111" s="81"/>
      <c r="F111" s="43"/>
      <c r="G111" s="43" t="s">
        <v>265</v>
      </c>
      <c r="H111" s="81"/>
      <c r="I111" s="81"/>
      <c r="J111" s="43"/>
      <c r="K111" s="43" t="s">
        <v>265</v>
      </c>
      <c r="L111" s="81"/>
      <c r="M111" s="81"/>
      <c r="N111" s="43"/>
      <c r="O111" s="43" t="s">
        <v>265</v>
      </c>
      <c r="P111" s="81"/>
      <c r="Q111" s="81"/>
      <c r="R111" s="43"/>
      <c r="S111" s="43" t="s">
        <v>265</v>
      </c>
      <c r="T111" s="81"/>
      <c r="U111" s="81"/>
      <c r="V111" s="43"/>
      <c r="W111" s="43" t="s">
        <v>265</v>
      </c>
      <c r="X111" s="81"/>
      <c r="Y111" s="81"/>
      <c r="Z111" s="43"/>
      <c r="AA111" s="43" t="s">
        <v>265</v>
      </c>
      <c r="AB111" s="81"/>
      <c r="AC111" s="81"/>
      <c r="AD111" s="43"/>
      <c r="AE111" s="43" t="s">
        <v>265</v>
      </c>
      <c r="AF111" s="81"/>
      <c r="AG111" s="81"/>
      <c r="AH111" s="43"/>
    </row>
    <row r="112" spans="1:34" x14ac:dyDescent="0.25">
      <c r="A112" s="16"/>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row>
    <row r="113" spans="1:34" x14ac:dyDescent="0.25">
      <c r="A113" s="16"/>
      <c r="B113" s="149"/>
      <c r="C113" s="149"/>
      <c r="D113" s="149"/>
      <c r="E113" s="149"/>
      <c r="F113" s="149"/>
      <c r="G113" s="149"/>
      <c r="H113" s="149"/>
      <c r="I113" s="149"/>
      <c r="J113" s="149"/>
      <c r="K113" s="149"/>
      <c r="L113" s="149"/>
      <c r="M113" s="149"/>
      <c r="N113" s="149"/>
      <c r="O113" s="149"/>
      <c r="P113" s="149"/>
      <c r="Q113" s="149"/>
      <c r="R113" s="149"/>
      <c r="S113" s="149"/>
      <c r="T113" s="149"/>
      <c r="U113" s="149"/>
      <c r="V113" s="149"/>
      <c r="W113" s="149"/>
      <c r="X113" s="149"/>
      <c r="Y113" s="149"/>
      <c r="Z113" s="149"/>
      <c r="AA113" s="149"/>
      <c r="AB113" s="149"/>
      <c r="AC113" s="149"/>
      <c r="AD113" s="149"/>
      <c r="AE113" s="149"/>
      <c r="AF113" s="149"/>
      <c r="AG113" s="149"/>
      <c r="AH113" s="149"/>
    </row>
    <row r="114" spans="1:34" x14ac:dyDescent="0.25">
      <c r="A114" s="16"/>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row>
    <row r="115" spans="1:34" x14ac:dyDescent="0.25">
      <c r="A115" s="16"/>
      <c r="B115" s="147" t="s">
        <v>696</v>
      </c>
      <c r="C115" s="147"/>
      <c r="D115" s="147"/>
      <c r="E115" s="147"/>
      <c r="F115" s="147"/>
      <c r="G115" s="147"/>
      <c r="H115" s="147"/>
      <c r="I115" s="147"/>
      <c r="J115" s="147"/>
      <c r="K115" s="147"/>
      <c r="L115" s="147"/>
      <c r="M115" s="147"/>
      <c r="N115" s="147"/>
      <c r="O115" s="147"/>
      <c r="P115" s="147"/>
      <c r="Q115" s="147"/>
      <c r="R115" s="147"/>
      <c r="S115" s="147"/>
      <c r="T115" s="147"/>
      <c r="U115" s="147"/>
      <c r="V115" s="147"/>
      <c r="W115" s="147"/>
      <c r="X115" s="147"/>
      <c r="Y115" s="147"/>
      <c r="Z115" s="147"/>
      <c r="AA115" s="147"/>
      <c r="AB115" s="147"/>
      <c r="AC115" s="147"/>
      <c r="AD115" s="147"/>
      <c r="AE115" s="147"/>
      <c r="AF115" s="147"/>
      <c r="AG115" s="147"/>
      <c r="AH115" s="147"/>
    </row>
    <row r="116" spans="1:34" x14ac:dyDescent="0.25">
      <c r="A116" s="16"/>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row>
    <row r="117" spans="1:34" ht="25.5" customHeight="1" x14ac:dyDescent="0.25">
      <c r="A117" s="16"/>
      <c r="B117" s="148" t="s">
        <v>697</v>
      </c>
      <c r="C117" s="148"/>
      <c r="D117" s="148"/>
      <c r="E117" s="148"/>
      <c r="F117" s="148"/>
      <c r="G117" s="148"/>
      <c r="H117" s="148"/>
      <c r="I117" s="148"/>
      <c r="J117" s="148"/>
      <c r="K117" s="148"/>
      <c r="L117" s="148"/>
      <c r="M117" s="148"/>
      <c r="N117" s="148"/>
      <c r="O117" s="148"/>
      <c r="P117" s="148"/>
      <c r="Q117" s="148"/>
      <c r="R117" s="148"/>
      <c r="S117" s="148"/>
      <c r="T117" s="148"/>
      <c r="U117" s="148"/>
      <c r="V117" s="148"/>
      <c r="W117" s="148"/>
      <c r="X117" s="148"/>
      <c r="Y117" s="148"/>
      <c r="Z117" s="148"/>
      <c r="AA117" s="148"/>
      <c r="AB117" s="148"/>
      <c r="AC117" s="148"/>
      <c r="AD117" s="148"/>
      <c r="AE117" s="148"/>
      <c r="AF117" s="148"/>
      <c r="AG117" s="148"/>
      <c r="AH117" s="148"/>
    </row>
    <row r="118" spans="1:34" x14ac:dyDescent="0.25">
      <c r="A118" s="16"/>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c r="AE118" s="56"/>
      <c r="AF118" s="56"/>
      <c r="AG118" s="56"/>
      <c r="AH118" s="56"/>
    </row>
    <row r="119" spans="1:34" x14ac:dyDescent="0.25">
      <c r="A119" s="16"/>
      <c r="B119" s="147" t="s">
        <v>698</v>
      </c>
      <c r="C119" s="147"/>
      <c r="D119" s="147"/>
      <c r="E119" s="147"/>
      <c r="F119" s="147"/>
      <c r="G119" s="147"/>
      <c r="H119" s="147"/>
      <c r="I119" s="147"/>
      <c r="J119" s="147"/>
      <c r="K119" s="147"/>
      <c r="L119" s="147"/>
      <c r="M119" s="147"/>
      <c r="N119" s="147"/>
      <c r="O119" s="147"/>
      <c r="P119" s="147"/>
      <c r="Q119" s="147"/>
      <c r="R119" s="147"/>
      <c r="S119" s="147"/>
      <c r="T119" s="147"/>
      <c r="U119" s="147"/>
      <c r="V119" s="147"/>
      <c r="W119" s="147"/>
      <c r="X119" s="147"/>
      <c r="Y119" s="147"/>
      <c r="Z119" s="147"/>
      <c r="AA119" s="147"/>
      <c r="AB119" s="147"/>
      <c r="AC119" s="147"/>
      <c r="AD119" s="147"/>
      <c r="AE119" s="147"/>
      <c r="AF119" s="147"/>
      <c r="AG119" s="147"/>
      <c r="AH119" s="147"/>
    </row>
    <row r="120" spans="1:34" x14ac:dyDescent="0.25">
      <c r="A120" s="16"/>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c r="AE120" s="56"/>
      <c r="AF120" s="56"/>
      <c r="AG120" s="56"/>
      <c r="AH120" s="56"/>
    </row>
    <row r="121" spans="1:34" ht="25.5" customHeight="1" x14ac:dyDescent="0.25">
      <c r="A121" s="16"/>
      <c r="B121" s="148" t="s">
        <v>699</v>
      </c>
      <c r="C121" s="148"/>
      <c r="D121" s="148"/>
      <c r="E121" s="148"/>
      <c r="F121" s="148"/>
      <c r="G121" s="148"/>
      <c r="H121" s="148"/>
      <c r="I121" s="148"/>
      <c r="J121" s="148"/>
      <c r="K121" s="148"/>
      <c r="L121" s="148"/>
      <c r="M121" s="148"/>
      <c r="N121" s="148"/>
      <c r="O121" s="148"/>
      <c r="P121" s="148"/>
      <c r="Q121" s="148"/>
      <c r="R121" s="148"/>
      <c r="S121" s="148"/>
      <c r="T121" s="148"/>
      <c r="U121" s="148"/>
      <c r="V121" s="148"/>
      <c r="W121" s="148"/>
      <c r="X121" s="148"/>
      <c r="Y121" s="148"/>
      <c r="Z121" s="148"/>
      <c r="AA121" s="148"/>
      <c r="AB121" s="148"/>
      <c r="AC121" s="148"/>
      <c r="AD121" s="148"/>
      <c r="AE121" s="148"/>
      <c r="AF121" s="148"/>
      <c r="AG121" s="148"/>
      <c r="AH121" s="148"/>
    </row>
    <row r="122" spans="1:34" x14ac:dyDescent="0.25">
      <c r="A122" s="16"/>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c r="AB122" s="56"/>
      <c r="AC122" s="56"/>
      <c r="AD122" s="56"/>
      <c r="AE122" s="56"/>
      <c r="AF122" s="56"/>
      <c r="AG122" s="56"/>
      <c r="AH122" s="56"/>
    </row>
    <row r="123" spans="1:34" x14ac:dyDescent="0.25">
      <c r="A123" s="16"/>
      <c r="B123" s="147" t="s">
        <v>661</v>
      </c>
      <c r="C123" s="147"/>
      <c r="D123" s="147"/>
      <c r="E123" s="147"/>
      <c r="F123" s="147"/>
      <c r="G123" s="147"/>
      <c r="H123" s="147"/>
      <c r="I123" s="147"/>
      <c r="J123" s="147"/>
      <c r="K123" s="147"/>
      <c r="L123" s="147"/>
      <c r="M123" s="147"/>
      <c r="N123" s="147"/>
      <c r="O123" s="147"/>
      <c r="P123" s="147"/>
      <c r="Q123" s="147"/>
      <c r="R123" s="147"/>
      <c r="S123" s="147"/>
      <c r="T123" s="147"/>
      <c r="U123" s="147"/>
      <c r="V123" s="147"/>
      <c r="W123" s="147"/>
      <c r="X123" s="147"/>
      <c r="Y123" s="147"/>
      <c r="Z123" s="147"/>
      <c r="AA123" s="147"/>
      <c r="AB123" s="147"/>
      <c r="AC123" s="147"/>
      <c r="AD123" s="147"/>
      <c r="AE123" s="147"/>
      <c r="AF123" s="147"/>
      <c r="AG123" s="147"/>
      <c r="AH123" s="147"/>
    </row>
    <row r="124" spans="1:34" x14ac:dyDescent="0.25">
      <c r="A124" s="16"/>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c r="AE124" s="56"/>
      <c r="AF124" s="56"/>
      <c r="AG124" s="56"/>
      <c r="AH124" s="56"/>
    </row>
    <row r="125" spans="1:34" ht="25.5" customHeight="1" x14ac:dyDescent="0.25">
      <c r="A125" s="16"/>
      <c r="B125" s="148" t="s">
        <v>700</v>
      </c>
      <c r="C125" s="148"/>
      <c r="D125" s="148"/>
      <c r="E125" s="148"/>
      <c r="F125" s="148"/>
      <c r="G125" s="148"/>
      <c r="H125" s="148"/>
      <c r="I125" s="148"/>
      <c r="J125" s="148"/>
      <c r="K125" s="148"/>
      <c r="L125" s="148"/>
      <c r="M125" s="148"/>
      <c r="N125" s="148"/>
      <c r="O125" s="148"/>
      <c r="P125" s="148"/>
      <c r="Q125" s="148"/>
      <c r="R125" s="148"/>
      <c r="S125" s="148"/>
      <c r="T125" s="148"/>
      <c r="U125" s="148"/>
      <c r="V125" s="148"/>
      <c r="W125" s="148"/>
      <c r="X125" s="148"/>
      <c r="Y125" s="148"/>
      <c r="Z125" s="148"/>
      <c r="AA125" s="148"/>
      <c r="AB125" s="148"/>
      <c r="AC125" s="148"/>
      <c r="AD125" s="148"/>
      <c r="AE125" s="148"/>
      <c r="AF125" s="148"/>
      <c r="AG125" s="148"/>
      <c r="AH125" s="148"/>
    </row>
    <row r="126" spans="1:34" x14ac:dyDescent="0.25">
      <c r="A126" s="16"/>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c r="AH126" s="56"/>
    </row>
    <row r="127" spans="1:34" ht="15.75" x14ac:dyDescent="0.25">
      <c r="A127" s="16"/>
      <c r="B127" s="150"/>
      <c r="C127" s="150"/>
      <c r="D127" s="150"/>
      <c r="E127" s="150"/>
      <c r="F127" s="150"/>
      <c r="G127" s="150"/>
      <c r="H127" s="150"/>
      <c r="I127" s="150"/>
      <c r="J127" s="150"/>
      <c r="K127" s="150"/>
      <c r="L127" s="150"/>
      <c r="M127" s="150"/>
      <c r="N127" s="150"/>
      <c r="O127" s="150"/>
      <c r="P127" s="150"/>
      <c r="Q127" s="150"/>
      <c r="R127" s="150"/>
      <c r="S127" s="150"/>
      <c r="T127" s="150"/>
      <c r="U127" s="150"/>
      <c r="V127" s="150"/>
      <c r="W127" s="150"/>
      <c r="X127" s="150"/>
      <c r="Y127" s="150"/>
      <c r="Z127" s="150"/>
      <c r="AA127" s="150"/>
      <c r="AB127" s="150"/>
      <c r="AC127" s="150"/>
      <c r="AD127" s="150"/>
      <c r="AE127" s="150"/>
      <c r="AF127" s="150"/>
      <c r="AG127" s="150"/>
      <c r="AH127" s="150"/>
    </row>
    <row r="128" spans="1:34" x14ac:dyDescent="0.25">
      <c r="A128" s="16"/>
      <c r="B128" s="5"/>
      <c r="C128" s="5"/>
      <c r="D128" s="5"/>
      <c r="E128" s="5"/>
      <c r="F128" s="5"/>
      <c r="G128" s="5"/>
      <c r="H128" s="5"/>
      <c r="I128" s="5"/>
      <c r="J128" s="5"/>
      <c r="K128" s="5"/>
      <c r="L128" s="5"/>
      <c r="M128" s="5"/>
      <c r="N128" s="5"/>
    </row>
    <row r="129" spans="1:34" ht="15" customHeight="1" x14ac:dyDescent="0.25">
      <c r="A129" s="16"/>
      <c r="B129" s="5"/>
      <c r="C129" s="5" t="s">
        <v>265</v>
      </c>
      <c r="D129" s="91">
        <v>2013</v>
      </c>
      <c r="E129" s="91"/>
      <c r="F129" s="5"/>
      <c r="G129" s="5"/>
      <c r="H129" s="56"/>
      <c r="I129" s="56"/>
      <c r="J129" s="5"/>
      <c r="K129" s="5"/>
      <c r="L129" s="56"/>
      <c r="M129" s="56"/>
      <c r="N129" s="5"/>
    </row>
    <row r="130" spans="1:34" ht="15" customHeight="1" x14ac:dyDescent="0.25">
      <c r="A130" s="16"/>
      <c r="B130" s="5"/>
      <c r="C130" s="5" t="s">
        <v>265</v>
      </c>
      <c r="D130" s="91" t="s">
        <v>682</v>
      </c>
      <c r="E130" s="91"/>
      <c r="F130" s="5"/>
      <c r="G130" s="5"/>
      <c r="H130" s="56"/>
      <c r="I130" s="56"/>
      <c r="J130" s="5"/>
      <c r="K130" s="5"/>
      <c r="L130" s="56"/>
      <c r="M130" s="56"/>
      <c r="N130" s="5"/>
    </row>
    <row r="131" spans="1:34" ht="15.75" thickBot="1" x14ac:dyDescent="0.3">
      <c r="A131" s="16"/>
      <c r="B131" s="87">
        <v>42004</v>
      </c>
      <c r="C131" s="5" t="s">
        <v>265</v>
      </c>
      <c r="D131" s="88" t="s">
        <v>683</v>
      </c>
      <c r="E131" s="88"/>
      <c r="F131" s="5"/>
      <c r="G131" s="5"/>
      <c r="H131" s="88">
        <v>2013</v>
      </c>
      <c r="I131" s="88"/>
      <c r="J131" s="5"/>
      <c r="K131" s="5"/>
      <c r="L131" s="143">
        <v>2012</v>
      </c>
      <c r="M131" s="143"/>
      <c r="N131" s="5"/>
    </row>
    <row r="132" spans="1:34" x14ac:dyDescent="0.25">
      <c r="A132" s="16"/>
      <c r="B132" s="67" t="s">
        <v>684</v>
      </c>
      <c r="C132" s="24" t="s">
        <v>265</v>
      </c>
      <c r="D132" s="24"/>
      <c r="E132" s="24"/>
      <c r="F132" s="24"/>
      <c r="G132" s="24"/>
      <c r="H132" s="24"/>
      <c r="I132" s="24"/>
      <c r="J132" s="24"/>
      <c r="K132" s="24"/>
      <c r="L132" s="24"/>
      <c r="M132" s="24"/>
      <c r="N132" s="24"/>
    </row>
    <row r="133" spans="1:34" x14ac:dyDescent="0.25">
      <c r="A133" s="16"/>
      <c r="B133" s="3" t="s">
        <v>386</v>
      </c>
      <c r="C133" s="5" t="s">
        <v>265</v>
      </c>
      <c r="D133" s="68"/>
      <c r="E133" s="69">
        <v>20</v>
      </c>
      <c r="F133" s="2" t="s">
        <v>619</v>
      </c>
      <c r="G133" s="5"/>
      <c r="H133" s="68"/>
      <c r="I133" s="69">
        <v>19</v>
      </c>
      <c r="J133" s="2" t="s">
        <v>619</v>
      </c>
      <c r="K133" s="5"/>
      <c r="L133" s="5"/>
      <c r="M133" s="27">
        <v>14</v>
      </c>
      <c r="N133" t="s">
        <v>619</v>
      </c>
    </row>
    <row r="134" spans="1:34" x14ac:dyDescent="0.25">
      <c r="A134" s="16"/>
      <c r="B134" s="67" t="s">
        <v>687</v>
      </c>
      <c r="C134" s="24" t="s">
        <v>265</v>
      </c>
      <c r="D134" s="24"/>
      <c r="E134" s="24"/>
      <c r="F134" s="24"/>
      <c r="G134" s="24"/>
      <c r="H134" s="24"/>
      <c r="I134" s="24"/>
      <c r="J134" s="24"/>
      <c r="K134" s="24"/>
      <c r="L134" s="24"/>
      <c r="M134" s="24"/>
      <c r="N134" s="24"/>
    </row>
    <row r="135" spans="1:34" x14ac:dyDescent="0.25">
      <c r="A135" s="16"/>
      <c r="B135" s="3" t="s">
        <v>701</v>
      </c>
      <c r="C135" s="5" t="s">
        <v>265</v>
      </c>
      <c r="D135" s="68"/>
      <c r="E135" s="69">
        <v>25</v>
      </c>
      <c r="F135" s="2" t="s">
        <v>619</v>
      </c>
      <c r="G135" s="5"/>
      <c r="H135" s="68"/>
      <c r="I135" s="69">
        <v>26</v>
      </c>
      <c r="J135" s="2" t="s">
        <v>619</v>
      </c>
      <c r="K135" s="5"/>
      <c r="L135" s="5"/>
      <c r="M135" s="27">
        <v>33</v>
      </c>
      <c r="N135" t="s">
        <v>619</v>
      </c>
    </row>
    <row r="136" spans="1:34" ht="15.75" thickBot="1" x14ac:dyDescent="0.3">
      <c r="A136" s="16"/>
      <c r="B136" s="67" t="s">
        <v>689</v>
      </c>
      <c r="C136" s="24" t="s">
        <v>265</v>
      </c>
      <c r="D136" s="71"/>
      <c r="E136" s="72">
        <v>45</v>
      </c>
      <c r="F136" s="73" t="s">
        <v>619</v>
      </c>
      <c r="G136" s="24"/>
      <c r="H136" s="71"/>
      <c r="I136" s="72">
        <v>48</v>
      </c>
      <c r="J136" s="73" t="s">
        <v>619</v>
      </c>
      <c r="K136" s="24"/>
      <c r="L136" s="24"/>
      <c r="M136" s="31">
        <v>44</v>
      </c>
      <c r="N136" s="33" t="s">
        <v>619</v>
      </c>
    </row>
    <row r="137" spans="1:34" x14ac:dyDescent="0.25">
      <c r="A137" s="16"/>
      <c r="B137" s="43"/>
      <c r="C137" s="43" t="s">
        <v>265</v>
      </c>
      <c r="D137" s="79"/>
      <c r="E137" s="79"/>
      <c r="F137" s="43"/>
      <c r="G137" s="43"/>
      <c r="H137" s="79"/>
      <c r="I137" s="79"/>
      <c r="J137" s="43"/>
      <c r="K137" s="43"/>
      <c r="L137" s="79"/>
      <c r="M137" s="79"/>
      <c r="N137" s="43"/>
    </row>
    <row r="138" spans="1:34" x14ac:dyDescent="0.25">
      <c r="A138" s="16"/>
      <c r="B138" s="3" t="s">
        <v>691</v>
      </c>
      <c r="C138" s="82" t="s">
        <v>265</v>
      </c>
      <c r="D138" s="68"/>
      <c r="E138" s="69">
        <v>70</v>
      </c>
      <c r="F138" s="2" t="s">
        <v>619</v>
      </c>
      <c r="G138" s="82"/>
      <c r="H138" s="68"/>
      <c r="I138" s="69">
        <v>74</v>
      </c>
      <c r="J138" s="2" t="s">
        <v>619</v>
      </c>
      <c r="K138" s="82"/>
      <c r="L138" s="5"/>
      <c r="M138" s="27">
        <v>77</v>
      </c>
      <c r="N138" t="s">
        <v>619</v>
      </c>
    </row>
    <row r="139" spans="1:34" ht="15.75" thickBot="1" x14ac:dyDescent="0.3">
      <c r="A139" s="16"/>
      <c r="B139" s="67" t="s">
        <v>702</v>
      </c>
      <c r="C139" s="80" t="s">
        <v>265</v>
      </c>
      <c r="D139" s="71"/>
      <c r="E139" s="72">
        <v>10</v>
      </c>
      <c r="F139" s="73" t="s">
        <v>619</v>
      </c>
      <c r="G139" s="80"/>
      <c r="H139" s="71"/>
      <c r="I139" s="72">
        <v>7</v>
      </c>
      <c r="J139" s="73" t="s">
        <v>619</v>
      </c>
      <c r="K139" s="80"/>
      <c r="L139" s="24"/>
      <c r="M139" s="31">
        <v>9</v>
      </c>
      <c r="N139" s="33" t="s">
        <v>619</v>
      </c>
    </row>
    <row r="140" spans="1:34" x14ac:dyDescent="0.25">
      <c r="A140" s="16"/>
      <c r="B140" s="43"/>
      <c r="C140" s="43" t="s">
        <v>265</v>
      </c>
      <c r="D140" s="79"/>
      <c r="E140" s="79"/>
      <c r="F140" s="43"/>
      <c r="G140" s="43"/>
      <c r="H140" s="79"/>
      <c r="I140" s="79"/>
      <c r="J140" s="43"/>
      <c r="K140" s="43"/>
      <c r="L140" s="79"/>
      <c r="M140" s="79"/>
      <c r="N140" s="43"/>
    </row>
    <row r="141" spans="1:34" ht="15.75" thickBot="1" x14ac:dyDescent="0.3">
      <c r="A141" s="16"/>
      <c r="B141" s="3" t="s">
        <v>692</v>
      </c>
      <c r="C141" s="82" t="s">
        <v>265</v>
      </c>
      <c r="D141" s="68"/>
      <c r="E141" s="69">
        <v>100</v>
      </c>
      <c r="F141" s="2" t="s">
        <v>619</v>
      </c>
      <c r="G141" s="82"/>
      <c r="H141" s="68"/>
      <c r="I141" s="69">
        <v>100</v>
      </c>
      <c r="J141" s="2" t="s">
        <v>619</v>
      </c>
      <c r="K141" s="82"/>
      <c r="L141" s="5"/>
      <c r="M141" s="27">
        <v>100</v>
      </c>
      <c r="N141" t="s">
        <v>619</v>
      </c>
    </row>
    <row r="142" spans="1:34" ht="15.75" thickTop="1" x14ac:dyDescent="0.25">
      <c r="A142" s="16"/>
      <c r="B142" s="43"/>
      <c r="C142" s="43" t="s">
        <v>265</v>
      </c>
      <c r="D142" s="81"/>
      <c r="E142" s="81"/>
      <c r="F142" s="43"/>
      <c r="G142" s="43"/>
      <c r="H142" s="81"/>
      <c r="I142" s="81"/>
      <c r="J142" s="43"/>
      <c r="K142" s="43"/>
      <c r="L142" s="81"/>
      <c r="M142" s="81"/>
      <c r="N142" s="43"/>
    </row>
    <row r="143" spans="1:34" x14ac:dyDescent="0.25">
      <c r="A143" s="16"/>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row>
    <row r="144" spans="1:34" x14ac:dyDescent="0.25">
      <c r="A144" s="16"/>
      <c r="B144" s="148" t="s">
        <v>703</v>
      </c>
      <c r="C144" s="148"/>
      <c r="D144" s="148"/>
      <c r="E144" s="148"/>
      <c r="F144" s="148"/>
      <c r="G144" s="148"/>
      <c r="H144" s="148"/>
      <c r="I144" s="148"/>
      <c r="J144" s="148"/>
      <c r="K144" s="148"/>
      <c r="L144" s="148"/>
      <c r="M144" s="148"/>
      <c r="N144" s="148"/>
      <c r="O144" s="148"/>
      <c r="P144" s="148"/>
      <c r="Q144" s="148"/>
      <c r="R144" s="148"/>
      <c r="S144" s="148"/>
      <c r="T144" s="148"/>
      <c r="U144" s="148"/>
      <c r="V144" s="148"/>
      <c r="W144" s="148"/>
      <c r="X144" s="148"/>
      <c r="Y144" s="148"/>
      <c r="Z144" s="148"/>
      <c r="AA144" s="148"/>
      <c r="AB144" s="148"/>
      <c r="AC144" s="148"/>
      <c r="AD144" s="148"/>
      <c r="AE144" s="148"/>
      <c r="AF144" s="148"/>
      <c r="AG144" s="148"/>
      <c r="AH144" s="148"/>
    </row>
    <row r="145" spans="1:34" x14ac:dyDescent="0.25">
      <c r="A145" s="16"/>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row>
    <row r="146" spans="1:34" x14ac:dyDescent="0.25">
      <c r="A146" s="16"/>
      <c r="B146" s="149"/>
      <c r="C146" s="149"/>
      <c r="D146" s="149"/>
      <c r="E146" s="149"/>
      <c r="F146" s="149"/>
      <c r="G146" s="149"/>
      <c r="H146" s="149"/>
      <c r="I146" s="149"/>
      <c r="J146" s="149"/>
      <c r="K146" s="149"/>
      <c r="L146" s="149"/>
      <c r="M146" s="149"/>
      <c r="N146" s="149"/>
      <c r="O146" s="149"/>
      <c r="P146" s="149"/>
      <c r="Q146" s="149"/>
      <c r="R146" s="149"/>
      <c r="S146" s="149"/>
      <c r="T146" s="149"/>
      <c r="U146" s="149"/>
      <c r="V146" s="149"/>
      <c r="W146" s="149"/>
      <c r="X146" s="149"/>
      <c r="Y146" s="149"/>
      <c r="Z146" s="149"/>
      <c r="AA146" s="149"/>
      <c r="AB146" s="149"/>
      <c r="AC146" s="149"/>
      <c r="AD146" s="149"/>
      <c r="AE146" s="149"/>
      <c r="AF146" s="149"/>
      <c r="AG146" s="149"/>
      <c r="AH146" s="149"/>
    </row>
    <row r="147" spans="1:34" x14ac:dyDescent="0.25">
      <c r="A147" s="16"/>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row>
    <row r="148" spans="1:34" x14ac:dyDescent="0.25">
      <c r="A148" s="16"/>
      <c r="B148" s="148" t="s">
        <v>704</v>
      </c>
      <c r="C148" s="148"/>
      <c r="D148" s="148"/>
      <c r="E148" s="148"/>
      <c r="F148" s="148"/>
      <c r="G148" s="148"/>
      <c r="H148" s="148"/>
      <c r="I148" s="148"/>
      <c r="J148" s="148"/>
      <c r="K148" s="148"/>
      <c r="L148" s="148"/>
      <c r="M148" s="148"/>
      <c r="N148" s="148"/>
      <c r="O148" s="148"/>
      <c r="P148" s="148"/>
      <c r="Q148" s="148"/>
      <c r="R148" s="148"/>
      <c r="S148" s="148"/>
      <c r="T148" s="148"/>
      <c r="U148" s="148"/>
      <c r="V148" s="148"/>
      <c r="W148" s="148"/>
      <c r="X148" s="148"/>
      <c r="Y148" s="148"/>
      <c r="Z148" s="148"/>
      <c r="AA148" s="148"/>
      <c r="AB148" s="148"/>
      <c r="AC148" s="148"/>
      <c r="AD148" s="148"/>
      <c r="AE148" s="148"/>
      <c r="AF148" s="148"/>
      <c r="AG148" s="148"/>
      <c r="AH148" s="148"/>
    </row>
    <row r="149" spans="1:34" x14ac:dyDescent="0.25">
      <c r="A149" s="16"/>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row>
    <row r="150" spans="1:34" ht="15.75" x14ac:dyDescent="0.25">
      <c r="A150" s="16"/>
      <c r="B150" s="150"/>
      <c r="C150" s="150"/>
      <c r="D150" s="150"/>
      <c r="E150" s="150"/>
      <c r="F150" s="150"/>
      <c r="G150" s="150"/>
      <c r="H150" s="150"/>
      <c r="I150" s="150"/>
      <c r="J150" s="150"/>
      <c r="K150" s="150"/>
      <c r="L150" s="150"/>
      <c r="M150" s="150"/>
      <c r="N150" s="150"/>
      <c r="O150" s="150"/>
      <c r="P150" s="150"/>
      <c r="Q150" s="150"/>
      <c r="R150" s="150"/>
      <c r="S150" s="150"/>
      <c r="T150" s="150"/>
      <c r="U150" s="150"/>
      <c r="V150" s="150"/>
      <c r="W150" s="150"/>
      <c r="X150" s="150"/>
      <c r="Y150" s="150"/>
      <c r="Z150" s="150"/>
      <c r="AA150" s="150"/>
      <c r="AB150" s="150"/>
      <c r="AC150" s="150"/>
      <c r="AD150" s="150"/>
      <c r="AE150" s="150"/>
      <c r="AF150" s="150"/>
      <c r="AG150" s="150"/>
      <c r="AH150" s="150"/>
    </row>
    <row r="151" spans="1:34" x14ac:dyDescent="0.25">
      <c r="A151" s="16"/>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c r="AB151" s="5"/>
      <c r="AC151" s="5"/>
      <c r="AD151" s="5"/>
      <c r="AE151" s="5"/>
      <c r="AF151" s="5"/>
      <c r="AG151" s="5"/>
      <c r="AH151" s="5"/>
    </row>
    <row r="152" spans="1:34" ht="15.75" thickBot="1" x14ac:dyDescent="0.3">
      <c r="A152" s="16"/>
      <c r="B152" s="2" t="s">
        <v>341</v>
      </c>
      <c r="C152" s="5" t="s">
        <v>265</v>
      </c>
      <c r="D152" s="88">
        <v>2013</v>
      </c>
      <c r="E152" s="88"/>
      <c r="F152" s="88"/>
      <c r="G152" s="88"/>
      <c r="H152" s="88"/>
      <c r="I152" s="88"/>
      <c r="J152" s="88"/>
      <c r="K152" s="88"/>
      <c r="L152" s="88"/>
      <c r="M152" s="88"/>
      <c r="N152" s="88"/>
      <c r="O152" s="88"/>
      <c r="P152" s="88"/>
      <c r="Q152" s="88"/>
      <c r="R152" s="5"/>
      <c r="S152" s="5" t="s">
        <v>265</v>
      </c>
      <c r="T152" s="88">
        <v>2012</v>
      </c>
      <c r="U152" s="88"/>
      <c r="V152" s="88"/>
      <c r="W152" s="88"/>
      <c r="X152" s="88"/>
      <c r="Y152" s="88"/>
      <c r="Z152" s="88"/>
      <c r="AA152" s="88"/>
      <c r="AB152" s="88"/>
      <c r="AC152" s="88"/>
      <c r="AD152" s="88"/>
      <c r="AE152" s="88"/>
      <c r="AF152" s="88"/>
      <c r="AG152" s="88"/>
      <c r="AH152" s="5"/>
    </row>
    <row r="153" spans="1:34" ht="15.75" thickBot="1" x14ac:dyDescent="0.3">
      <c r="A153" s="16"/>
      <c r="B153" s="66" t="s">
        <v>263</v>
      </c>
      <c r="C153" s="5" t="s">
        <v>265</v>
      </c>
      <c r="D153" s="142" t="s">
        <v>705</v>
      </c>
      <c r="E153" s="142"/>
      <c r="F153" s="142"/>
      <c r="G153" s="142"/>
      <c r="H153" s="142"/>
      <c r="I153" s="142"/>
      <c r="J153" s="142"/>
      <c r="K153" s="142"/>
      <c r="L153" s="142"/>
      <c r="M153" s="142"/>
      <c r="N153" s="142"/>
      <c r="O153" s="142"/>
      <c r="P153" s="142"/>
      <c r="Q153" s="142"/>
      <c r="R153" s="5"/>
      <c r="S153" s="5" t="s">
        <v>265</v>
      </c>
      <c r="T153" s="142" t="s">
        <v>705</v>
      </c>
      <c r="U153" s="142"/>
      <c r="V153" s="142"/>
      <c r="W153" s="142"/>
      <c r="X153" s="142"/>
      <c r="Y153" s="142"/>
      <c r="Z153" s="142"/>
      <c r="AA153" s="142"/>
      <c r="AB153" s="142"/>
      <c r="AC153" s="142"/>
      <c r="AD153" s="142"/>
      <c r="AE153" s="142"/>
      <c r="AF153" s="142"/>
      <c r="AG153" s="142"/>
      <c r="AH153" s="5"/>
    </row>
    <row r="154" spans="1:34" ht="15.75" thickBot="1" x14ac:dyDescent="0.3">
      <c r="A154" s="16"/>
      <c r="B154" s="5"/>
      <c r="C154" s="5" t="s">
        <v>265</v>
      </c>
      <c r="D154" s="142" t="s">
        <v>128</v>
      </c>
      <c r="E154" s="142"/>
      <c r="F154" s="5"/>
      <c r="G154" s="5" t="s">
        <v>265</v>
      </c>
      <c r="H154" s="142" t="s">
        <v>694</v>
      </c>
      <c r="I154" s="142"/>
      <c r="J154" s="5"/>
      <c r="K154" s="5" t="s">
        <v>265</v>
      </c>
      <c r="L154" s="142" t="s">
        <v>706</v>
      </c>
      <c r="M154" s="142"/>
      <c r="N154" s="5"/>
      <c r="O154" s="5" t="s">
        <v>265</v>
      </c>
      <c r="P154" s="142" t="s">
        <v>464</v>
      </c>
      <c r="Q154" s="142"/>
      <c r="R154" s="5"/>
      <c r="S154" s="5" t="s">
        <v>265</v>
      </c>
      <c r="T154" s="142" t="s">
        <v>128</v>
      </c>
      <c r="U154" s="142"/>
      <c r="V154" s="5"/>
      <c r="W154" s="5" t="s">
        <v>265</v>
      </c>
      <c r="X154" s="142" t="s">
        <v>694</v>
      </c>
      <c r="Y154" s="142"/>
      <c r="Z154" s="5"/>
      <c r="AA154" s="5" t="s">
        <v>265</v>
      </c>
      <c r="AB154" s="142" t="s">
        <v>706</v>
      </c>
      <c r="AC154" s="142"/>
      <c r="AD154" s="5"/>
      <c r="AE154" s="5" t="s">
        <v>265</v>
      </c>
      <c r="AF154" s="142" t="s">
        <v>464</v>
      </c>
      <c r="AG154" s="142"/>
      <c r="AH154" s="5"/>
    </row>
    <row r="155" spans="1:34" x14ac:dyDescent="0.25">
      <c r="A155" s="16"/>
      <c r="B155" s="67" t="s">
        <v>684</v>
      </c>
      <c r="C155" s="24" t="s">
        <v>265</v>
      </c>
      <c r="D155" s="24"/>
      <c r="E155" s="24"/>
      <c r="F155" s="24"/>
      <c r="G155" s="24" t="s">
        <v>265</v>
      </c>
      <c r="H155" s="24"/>
      <c r="I155" s="24"/>
      <c r="J155" s="24"/>
      <c r="K155" s="24" t="s">
        <v>265</v>
      </c>
      <c r="L155" s="24"/>
      <c r="M155" s="24"/>
      <c r="N155" s="24"/>
      <c r="O155" s="24" t="s">
        <v>265</v>
      </c>
      <c r="P155" s="24"/>
      <c r="Q155" s="24"/>
      <c r="R155" s="24"/>
      <c r="S155" s="24" t="s">
        <v>265</v>
      </c>
      <c r="T155" s="24"/>
      <c r="U155" s="24"/>
      <c r="V155" s="24"/>
      <c r="W155" s="24" t="s">
        <v>265</v>
      </c>
      <c r="X155" s="24"/>
      <c r="Y155" s="24"/>
      <c r="Z155" s="24"/>
      <c r="AA155" s="24" t="s">
        <v>265</v>
      </c>
      <c r="AB155" s="24"/>
      <c r="AC155" s="24"/>
      <c r="AD155" s="24"/>
      <c r="AE155" s="24" t="s">
        <v>265</v>
      </c>
      <c r="AF155" s="24"/>
      <c r="AG155" s="24"/>
      <c r="AH155" s="24"/>
    </row>
    <row r="156" spans="1:34" ht="15.75" thickBot="1" x14ac:dyDescent="0.3">
      <c r="A156" s="16"/>
      <c r="B156" s="3" t="s">
        <v>386</v>
      </c>
      <c r="C156" s="5" t="s">
        <v>265</v>
      </c>
      <c r="D156" s="68" t="s">
        <v>268</v>
      </c>
      <c r="E156" s="69">
        <v>22.8</v>
      </c>
      <c r="F156" s="2" t="s">
        <v>265</v>
      </c>
      <c r="G156" s="5" t="s">
        <v>265</v>
      </c>
      <c r="H156" s="2" t="s">
        <v>268</v>
      </c>
      <c r="I156" s="70" t="s">
        <v>273</v>
      </c>
      <c r="J156" s="2" t="s">
        <v>265</v>
      </c>
      <c r="K156" s="5" t="s">
        <v>265</v>
      </c>
      <c r="L156" s="68" t="s">
        <v>268</v>
      </c>
      <c r="M156" s="69">
        <v>22.8</v>
      </c>
      <c r="N156" s="2" t="s">
        <v>265</v>
      </c>
      <c r="O156" s="5" t="s">
        <v>265</v>
      </c>
      <c r="P156" s="2" t="s">
        <v>268</v>
      </c>
      <c r="Q156" s="70" t="s">
        <v>273</v>
      </c>
      <c r="R156" s="2" t="s">
        <v>265</v>
      </c>
      <c r="S156" s="5" t="s">
        <v>265</v>
      </c>
      <c r="T156" s="5" t="s">
        <v>268</v>
      </c>
      <c r="U156" s="27">
        <v>12.9</v>
      </c>
      <c r="V156" t="s">
        <v>265</v>
      </c>
      <c r="W156" s="5" t="s">
        <v>265</v>
      </c>
      <c r="X156" t="s">
        <v>268</v>
      </c>
      <c r="Y156" s="35" t="s">
        <v>273</v>
      </c>
      <c r="Z156" t="s">
        <v>265</v>
      </c>
      <c r="AA156" s="5" t="s">
        <v>265</v>
      </c>
      <c r="AB156" s="5" t="s">
        <v>268</v>
      </c>
      <c r="AC156" s="27">
        <v>12.9</v>
      </c>
      <c r="AD156" t="s">
        <v>265</v>
      </c>
      <c r="AE156" s="5" t="s">
        <v>265</v>
      </c>
      <c r="AF156" t="s">
        <v>268</v>
      </c>
      <c r="AG156" s="35" t="s">
        <v>273</v>
      </c>
      <c r="AH156" t="s">
        <v>265</v>
      </c>
    </row>
    <row r="157" spans="1:34" x14ac:dyDescent="0.25">
      <c r="A157" s="16"/>
      <c r="B157" s="43"/>
      <c r="C157" s="43" t="s">
        <v>265</v>
      </c>
      <c r="D157" s="79"/>
      <c r="E157" s="79"/>
      <c r="F157" s="43"/>
      <c r="G157" s="43" t="s">
        <v>265</v>
      </c>
      <c r="H157" s="79"/>
      <c r="I157" s="79"/>
      <c r="J157" s="43"/>
      <c r="K157" s="43" t="s">
        <v>265</v>
      </c>
      <c r="L157" s="79"/>
      <c r="M157" s="79"/>
      <c r="N157" s="43"/>
      <c r="O157" s="43" t="s">
        <v>265</v>
      </c>
      <c r="P157" s="79"/>
      <c r="Q157" s="79"/>
      <c r="R157" s="43"/>
      <c r="S157" s="43" t="s">
        <v>265</v>
      </c>
      <c r="T157" s="79"/>
      <c r="U157" s="79"/>
      <c r="V157" s="43"/>
      <c r="W157" s="43" t="s">
        <v>265</v>
      </c>
      <c r="X157" s="79"/>
      <c r="Y157" s="79"/>
      <c r="Z157" s="43"/>
      <c r="AA157" s="43" t="s">
        <v>265</v>
      </c>
      <c r="AB157" s="79"/>
      <c r="AC157" s="79"/>
      <c r="AD157" s="43"/>
      <c r="AE157" s="43" t="s">
        <v>265</v>
      </c>
      <c r="AF157" s="79"/>
      <c r="AG157" s="79"/>
      <c r="AH157" s="43"/>
    </row>
    <row r="158" spans="1:34" x14ac:dyDescent="0.25">
      <c r="A158" s="16"/>
      <c r="B158" s="67" t="s">
        <v>687</v>
      </c>
      <c r="C158" s="80" t="s">
        <v>265</v>
      </c>
      <c r="D158" s="24"/>
      <c r="E158" s="24"/>
      <c r="F158" s="24"/>
      <c r="G158" s="80" t="s">
        <v>265</v>
      </c>
      <c r="H158" s="24"/>
      <c r="I158" s="24"/>
      <c r="J158" s="24"/>
      <c r="K158" s="80" t="s">
        <v>265</v>
      </c>
      <c r="L158" s="24"/>
      <c r="M158" s="24"/>
      <c r="N158" s="24"/>
      <c r="O158" s="80" t="s">
        <v>265</v>
      </c>
      <c r="P158" s="24"/>
      <c r="Q158" s="24"/>
      <c r="R158" s="24"/>
      <c r="S158" s="80" t="s">
        <v>265</v>
      </c>
      <c r="T158" s="24"/>
      <c r="U158" s="24"/>
      <c r="V158" s="24"/>
      <c r="W158" s="80" t="s">
        <v>265</v>
      </c>
      <c r="X158" s="24"/>
      <c r="Y158" s="24"/>
      <c r="Z158" s="24"/>
      <c r="AA158" s="80" t="s">
        <v>265</v>
      </c>
      <c r="AB158" s="24"/>
      <c r="AC158" s="24"/>
      <c r="AD158" s="24"/>
      <c r="AE158" s="80" t="s">
        <v>265</v>
      </c>
      <c r="AF158" s="24"/>
      <c r="AG158" s="24"/>
      <c r="AH158" s="24"/>
    </row>
    <row r="159" spans="1:34" x14ac:dyDescent="0.25">
      <c r="A159" s="16"/>
      <c r="B159" s="3" t="s">
        <v>688</v>
      </c>
      <c r="C159" s="82" t="s">
        <v>265</v>
      </c>
      <c r="D159" s="68"/>
      <c r="E159" s="69">
        <v>30.5</v>
      </c>
      <c r="F159" s="2" t="s">
        <v>265</v>
      </c>
      <c r="G159" s="82" t="s">
        <v>265</v>
      </c>
      <c r="H159" s="2"/>
      <c r="I159" s="70" t="s">
        <v>273</v>
      </c>
      <c r="J159" s="2" t="s">
        <v>265</v>
      </c>
      <c r="K159" s="82" t="s">
        <v>265</v>
      </c>
      <c r="L159" s="68"/>
      <c r="M159" s="69">
        <v>30.5</v>
      </c>
      <c r="N159" s="2" t="s">
        <v>265</v>
      </c>
      <c r="O159" s="82" t="s">
        <v>265</v>
      </c>
      <c r="P159" s="2"/>
      <c r="Q159" s="70" t="s">
        <v>273</v>
      </c>
      <c r="R159" s="2" t="s">
        <v>265</v>
      </c>
      <c r="S159" s="82" t="s">
        <v>265</v>
      </c>
      <c r="T159" s="5"/>
      <c r="U159" s="27">
        <v>29.9</v>
      </c>
      <c r="V159" t="s">
        <v>265</v>
      </c>
      <c r="W159" s="82" t="s">
        <v>265</v>
      </c>
      <c r="Y159" s="35" t="s">
        <v>273</v>
      </c>
      <c r="Z159" t="s">
        <v>265</v>
      </c>
      <c r="AA159" s="82" t="s">
        <v>265</v>
      </c>
      <c r="AB159" s="5"/>
      <c r="AC159" s="27">
        <v>29.9</v>
      </c>
      <c r="AD159" t="s">
        <v>265</v>
      </c>
      <c r="AE159" s="82" t="s">
        <v>265</v>
      </c>
      <c r="AG159" s="35" t="s">
        <v>273</v>
      </c>
      <c r="AH159" t="s">
        <v>265</v>
      </c>
    </row>
    <row r="160" spans="1:34" ht="15.75" thickBot="1" x14ac:dyDescent="0.3">
      <c r="A160" s="16"/>
      <c r="B160" s="67" t="s">
        <v>689</v>
      </c>
      <c r="C160" s="80" t="s">
        <v>265</v>
      </c>
      <c r="D160" s="71"/>
      <c r="E160" s="72">
        <v>57.8</v>
      </c>
      <c r="F160" s="73" t="s">
        <v>265</v>
      </c>
      <c r="G160" s="80" t="s">
        <v>265</v>
      </c>
      <c r="H160" s="73"/>
      <c r="I160" s="75" t="s">
        <v>273</v>
      </c>
      <c r="J160" s="73" t="s">
        <v>265</v>
      </c>
      <c r="K160" s="80" t="s">
        <v>265</v>
      </c>
      <c r="L160" s="71"/>
      <c r="M160" s="72">
        <v>57.8</v>
      </c>
      <c r="N160" s="73" t="s">
        <v>265</v>
      </c>
      <c r="O160" s="80" t="s">
        <v>265</v>
      </c>
      <c r="P160" s="73"/>
      <c r="Q160" s="75" t="s">
        <v>273</v>
      </c>
      <c r="R160" s="73" t="s">
        <v>265</v>
      </c>
      <c r="S160" s="80" t="s">
        <v>265</v>
      </c>
      <c r="T160" s="24"/>
      <c r="U160" s="31">
        <v>39.700000000000003</v>
      </c>
      <c r="V160" s="33" t="s">
        <v>265</v>
      </c>
      <c r="W160" s="80" t="s">
        <v>265</v>
      </c>
      <c r="X160" s="33"/>
      <c r="Y160" s="74" t="s">
        <v>273</v>
      </c>
      <c r="Z160" s="33" t="s">
        <v>265</v>
      </c>
      <c r="AA160" s="80" t="s">
        <v>265</v>
      </c>
      <c r="AB160" s="24"/>
      <c r="AC160" s="31">
        <v>39.700000000000003</v>
      </c>
      <c r="AD160" s="33" t="s">
        <v>265</v>
      </c>
      <c r="AE160" s="80" t="s">
        <v>265</v>
      </c>
      <c r="AF160" s="33"/>
      <c r="AG160" s="74" t="s">
        <v>273</v>
      </c>
      <c r="AH160" s="33" t="s">
        <v>265</v>
      </c>
    </row>
    <row r="161" spans="1:34" x14ac:dyDescent="0.25">
      <c r="A161" s="16"/>
      <c r="B161" s="43"/>
      <c r="C161" s="43" t="s">
        <v>265</v>
      </c>
      <c r="D161" s="79"/>
      <c r="E161" s="79"/>
      <c r="F161" s="43"/>
      <c r="G161" s="43" t="s">
        <v>265</v>
      </c>
      <c r="H161" s="79"/>
      <c r="I161" s="79"/>
      <c r="J161" s="43"/>
      <c r="K161" s="43" t="s">
        <v>265</v>
      </c>
      <c r="L161" s="79"/>
      <c r="M161" s="79"/>
      <c r="N161" s="43"/>
      <c r="O161" s="43" t="s">
        <v>265</v>
      </c>
      <c r="P161" s="79"/>
      <c r="Q161" s="79"/>
      <c r="R161" s="43"/>
      <c r="S161" s="43" t="s">
        <v>265</v>
      </c>
      <c r="T161" s="79"/>
      <c r="U161" s="79"/>
      <c r="V161" s="43"/>
      <c r="W161" s="43" t="s">
        <v>265</v>
      </c>
      <c r="X161" s="79"/>
      <c r="Y161" s="79"/>
      <c r="Z161" s="43"/>
      <c r="AA161" s="43" t="s">
        <v>265</v>
      </c>
      <c r="AB161" s="79"/>
      <c r="AC161" s="79"/>
      <c r="AD161" s="43"/>
      <c r="AE161" s="43" t="s">
        <v>265</v>
      </c>
      <c r="AF161" s="79"/>
      <c r="AG161" s="79"/>
      <c r="AH161" s="43"/>
    </row>
    <row r="162" spans="1:34" ht="15.75" thickBot="1" x14ac:dyDescent="0.3">
      <c r="A162" s="16"/>
      <c r="B162" s="3" t="s">
        <v>691</v>
      </c>
      <c r="C162" s="82" t="s">
        <v>265</v>
      </c>
      <c r="D162" s="68"/>
      <c r="E162" s="69">
        <v>88.3</v>
      </c>
      <c r="F162" s="2" t="s">
        <v>265</v>
      </c>
      <c r="G162" s="82" t="s">
        <v>265</v>
      </c>
      <c r="H162" s="2"/>
      <c r="I162" s="70" t="s">
        <v>273</v>
      </c>
      <c r="J162" s="2" t="s">
        <v>265</v>
      </c>
      <c r="K162" s="82" t="s">
        <v>265</v>
      </c>
      <c r="L162" s="68"/>
      <c r="M162" s="69">
        <v>88.3</v>
      </c>
      <c r="N162" s="2" t="s">
        <v>265</v>
      </c>
      <c r="O162" s="82" t="s">
        <v>265</v>
      </c>
      <c r="P162" s="2"/>
      <c r="Q162" s="70" t="s">
        <v>273</v>
      </c>
      <c r="R162" s="2" t="s">
        <v>265</v>
      </c>
      <c r="S162" s="82" t="s">
        <v>265</v>
      </c>
      <c r="T162" s="5"/>
      <c r="U162" s="27">
        <v>69.599999999999994</v>
      </c>
      <c r="V162" t="s">
        <v>265</v>
      </c>
      <c r="W162" s="82" t="s">
        <v>265</v>
      </c>
      <c r="Y162" s="35" t="s">
        <v>273</v>
      </c>
      <c r="Z162" t="s">
        <v>265</v>
      </c>
      <c r="AA162" s="82" t="s">
        <v>265</v>
      </c>
      <c r="AB162" s="5"/>
      <c r="AC162" s="27">
        <v>69.599999999999994</v>
      </c>
      <c r="AD162" t="s">
        <v>265</v>
      </c>
      <c r="AE162" s="82" t="s">
        <v>265</v>
      </c>
      <c r="AG162" s="35" t="s">
        <v>273</v>
      </c>
      <c r="AH162" t="s">
        <v>265</v>
      </c>
    </row>
    <row r="163" spans="1:34" x14ac:dyDescent="0.25">
      <c r="A163" s="16"/>
      <c r="B163" s="43"/>
      <c r="C163" s="43" t="s">
        <v>265</v>
      </c>
      <c r="D163" s="79"/>
      <c r="E163" s="79"/>
      <c r="F163" s="43"/>
      <c r="G163" s="43" t="s">
        <v>265</v>
      </c>
      <c r="H163" s="79"/>
      <c r="I163" s="79"/>
      <c r="J163" s="43"/>
      <c r="K163" s="43" t="s">
        <v>265</v>
      </c>
      <c r="L163" s="79"/>
      <c r="M163" s="79"/>
      <c r="N163" s="43"/>
      <c r="O163" s="43" t="s">
        <v>265</v>
      </c>
      <c r="P163" s="79"/>
      <c r="Q163" s="79"/>
      <c r="R163" s="43"/>
      <c r="S163" s="43" t="s">
        <v>265</v>
      </c>
      <c r="T163" s="79"/>
      <c r="U163" s="79"/>
      <c r="V163" s="43"/>
      <c r="W163" s="43" t="s">
        <v>265</v>
      </c>
      <c r="X163" s="79"/>
      <c r="Y163" s="79"/>
      <c r="Z163" s="43"/>
      <c r="AA163" s="43" t="s">
        <v>265</v>
      </c>
      <c r="AB163" s="79"/>
      <c r="AC163" s="79"/>
      <c r="AD163" s="43"/>
      <c r="AE163" s="43" t="s">
        <v>265</v>
      </c>
      <c r="AF163" s="79"/>
      <c r="AG163" s="79"/>
      <c r="AH163" s="43"/>
    </row>
    <row r="164" spans="1:34" ht="15.75" thickBot="1" x14ac:dyDescent="0.3">
      <c r="A164" s="16"/>
      <c r="B164" s="67" t="s">
        <v>702</v>
      </c>
      <c r="C164" s="80" t="s">
        <v>265</v>
      </c>
      <c r="D164" s="71"/>
      <c r="E164" s="72">
        <v>8.8000000000000007</v>
      </c>
      <c r="F164" s="73" t="s">
        <v>265</v>
      </c>
      <c r="G164" s="80" t="s">
        <v>265</v>
      </c>
      <c r="H164" s="73"/>
      <c r="I164" s="75" t="s">
        <v>273</v>
      </c>
      <c r="J164" s="73" t="s">
        <v>265</v>
      </c>
      <c r="K164" s="80" t="s">
        <v>265</v>
      </c>
      <c r="L164" s="73"/>
      <c r="M164" s="75" t="s">
        <v>273</v>
      </c>
      <c r="N164" s="73" t="s">
        <v>265</v>
      </c>
      <c r="O164" s="80" t="s">
        <v>265</v>
      </c>
      <c r="P164" s="71"/>
      <c r="Q164" s="72">
        <v>8.8000000000000007</v>
      </c>
      <c r="R164" s="73" t="s">
        <v>265</v>
      </c>
      <c r="S164" s="80" t="s">
        <v>265</v>
      </c>
      <c r="T164" s="24"/>
      <c r="U164" s="31">
        <v>8.1999999999999993</v>
      </c>
      <c r="V164" s="33" t="s">
        <v>265</v>
      </c>
      <c r="W164" s="80" t="s">
        <v>265</v>
      </c>
      <c r="X164" s="33"/>
      <c r="Y164" s="74" t="s">
        <v>273</v>
      </c>
      <c r="Z164" s="33" t="s">
        <v>265</v>
      </c>
      <c r="AA164" s="80" t="s">
        <v>265</v>
      </c>
      <c r="AB164" s="33"/>
      <c r="AC164" s="74" t="s">
        <v>273</v>
      </c>
      <c r="AD164" s="33" t="s">
        <v>265</v>
      </c>
      <c r="AE164" s="80" t="s">
        <v>265</v>
      </c>
      <c r="AF164" s="24"/>
      <c r="AG164" s="31">
        <v>8.1999999999999993</v>
      </c>
      <c r="AH164" s="33" t="s">
        <v>265</v>
      </c>
    </row>
    <row r="165" spans="1:34" x14ac:dyDescent="0.25">
      <c r="A165" s="16"/>
      <c r="B165" s="43"/>
      <c r="C165" s="43" t="s">
        <v>265</v>
      </c>
      <c r="D165" s="79"/>
      <c r="E165" s="79"/>
      <c r="F165" s="43"/>
      <c r="G165" s="43" t="s">
        <v>265</v>
      </c>
      <c r="H165" s="79"/>
      <c r="I165" s="79"/>
      <c r="J165" s="43"/>
      <c r="K165" s="43" t="s">
        <v>265</v>
      </c>
      <c r="L165" s="79"/>
      <c r="M165" s="79"/>
      <c r="N165" s="43"/>
      <c r="O165" s="43" t="s">
        <v>265</v>
      </c>
      <c r="P165" s="79"/>
      <c r="Q165" s="79"/>
      <c r="R165" s="43"/>
      <c r="S165" s="43" t="s">
        <v>265</v>
      </c>
      <c r="T165" s="79"/>
      <c r="U165" s="79"/>
      <c r="V165" s="43"/>
      <c r="W165" s="43" t="s">
        <v>265</v>
      </c>
      <c r="X165" s="79"/>
      <c r="Y165" s="79"/>
      <c r="Z165" s="43"/>
      <c r="AA165" s="43" t="s">
        <v>265</v>
      </c>
      <c r="AB165" s="79"/>
      <c r="AC165" s="79"/>
      <c r="AD165" s="43"/>
      <c r="AE165" s="43" t="s">
        <v>265</v>
      </c>
      <c r="AF165" s="79"/>
      <c r="AG165" s="79"/>
      <c r="AH165" s="43"/>
    </row>
    <row r="166" spans="1:34" ht="15.75" thickBot="1" x14ac:dyDescent="0.3">
      <c r="A166" s="16"/>
      <c r="B166" s="3" t="s">
        <v>695</v>
      </c>
      <c r="C166" s="82" t="s">
        <v>265</v>
      </c>
      <c r="D166" s="68" t="s">
        <v>268</v>
      </c>
      <c r="E166" s="69">
        <v>119.9</v>
      </c>
      <c r="F166" s="2" t="s">
        <v>265</v>
      </c>
      <c r="G166" s="82" t="s">
        <v>265</v>
      </c>
      <c r="H166" s="2" t="s">
        <v>268</v>
      </c>
      <c r="I166" s="70" t="s">
        <v>273</v>
      </c>
      <c r="J166" s="2" t="s">
        <v>265</v>
      </c>
      <c r="K166" s="82" t="s">
        <v>265</v>
      </c>
      <c r="L166" s="68" t="s">
        <v>268</v>
      </c>
      <c r="M166" s="69">
        <v>111.1</v>
      </c>
      <c r="N166" s="2" t="s">
        <v>265</v>
      </c>
      <c r="O166" s="82" t="s">
        <v>265</v>
      </c>
      <c r="P166" s="68" t="s">
        <v>268</v>
      </c>
      <c r="Q166" s="69">
        <v>8.8000000000000007</v>
      </c>
      <c r="R166" s="2" t="s">
        <v>265</v>
      </c>
      <c r="S166" s="82" t="s">
        <v>265</v>
      </c>
      <c r="T166" s="5" t="s">
        <v>268</v>
      </c>
      <c r="U166" s="27">
        <v>90.7</v>
      </c>
      <c r="V166" t="s">
        <v>265</v>
      </c>
      <c r="W166" s="82" t="s">
        <v>265</v>
      </c>
      <c r="X166" t="s">
        <v>268</v>
      </c>
      <c r="Y166" s="35" t="s">
        <v>273</v>
      </c>
      <c r="Z166" t="s">
        <v>265</v>
      </c>
      <c r="AA166" s="82" t="s">
        <v>265</v>
      </c>
      <c r="AB166" s="5" t="s">
        <v>268</v>
      </c>
      <c r="AC166" s="27">
        <v>82.5</v>
      </c>
      <c r="AD166" t="s">
        <v>265</v>
      </c>
      <c r="AE166" s="82" t="s">
        <v>265</v>
      </c>
      <c r="AF166" s="5" t="s">
        <v>268</v>
      </c>
      <c r="AG166" s="27">
        <v>8.1999999999999993</v>
      </c>
      <c r="AH166" t="s">
        <v>265</v>
      </c>
    </row>
    <row r="167" spans="1:34" ht="15.75" thickTop="1" x14ac:dyDescent="0.25">
      <c r="A167" s="16"/>
      <c r="B167" s="43"/>
      <c r="C167" s="43" t="s">
        <v>265</v>
      </c>
      <c r="D167" s="81"/>
      <c r="E167" s="81"/>
      <c r="F167" s="43"/>
      <c r="G167" s="43" t="s">
        <v>265</v>
      </c>
      <c r="H167" s="81"/>
      <c r="I167" s="81"/>
      <c r="J167" s="43"/>
      <c r="K167" s="43" t="s">
        <v>265</v>
      </c>
      <c r="L167" s="81"/>
      <c r="M167" s="81"/>
      <c r="N167" s="43"/>
      <c r="O167" s="43" t="s">
        <v>265</v>
      </c>
      <c r="P167" s="81"/>
      <c r="Q167" s="81"/>
      <c r="R167" s="43"/>
      <c r="S167" s="43" t="s">
        <v>265</v>
      </c>
      <c r="T167" s="81"/>
      <c r="U167" s="81"/>
      <c r="V167" s="43"/>
      <c r="W167" s="43" t="s">
        <v>265</v>
      </c>
      <c r="X167" s="81"/>
      <c r="Y167" s="81"/>
      <c r="Z167" s="43"/>
      <c r="AA167" s="43" t="s">
        <v>265</v>
      </c>
      <c r="AB167" s="81"/>
      <c r="AC167" s="81"/>
      <c r="AD167" s="43"/>
      <c r="AE167" s="43" t="s">
        <v>265</v>
      </c>
      <c r="AF167" s="81"/>
      <c r="AG167" s="81"/>
      <c r="AH167" s="43"/>
    </row>
    <row r="168" spans="1:34" x14ac:dyDescent="0.25">
      <c r="A168" s="16"/>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c r="AH168" s="56"/>
    </row>
    <row r="169" spans="1:34" x14ac:dyDescent="0.25">
      <c r="A169" s="16"/>
      <c r="B169" s="147" t="s">
        <v>707</v>
      </c>
      <c r="C169" s="147"/>
      <c r="D169" s="147"/>
      <c r="E169" s="147"/>
      <c r="F169" s="147"/>
      <c r="G169" s="147"/>
      <c r="H169" s="147"/>
      <c r="I169" s="147"/>
      <c r="J169" s="147"/>
      <c r="K169" s="147"/>
      <c r="L169" s="147"/>
      <c r="M169" s="147"/>
      <c r="N169" s="147"/>
      <c r="O169" s="147"/>
      <c r="P169" s="147"/>
      <c r="Q169" s="147"/>
      <c r="R169" s="147"/>
      <c r="S169" s="147"/>
      <c r="T169" s="147"/>
      <c r="U169" s="147"/>
      <c r="V169" s="147"/>
      <c r="W169" s="147"/>
      <c r="X169" s="147"/>
      <c r="Y169" s="147"/>
      <c r="Z169" s="147"/>
      <c r="AA169" s="147"/>
      <c r="AB169" s="147"/>
      <c r="AC169" s="147"/>
      <c r="AD169" s="147"/>
      <c r="AE169" s="147"/>
      <c r="AF169" s="147"/>
      <c r="AG169" s="147"/>
      <c r="AH169" s="147"/>
    </row>
    <row r="170" spans="1:34" x14ac:dyDescent="0.25">
      <c r="A170" s="16"/>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c r="AG170" s="56"/>
      <c r="AH170" s="56"/>
    </row>
    <row r="171" spans="1:34" x14ac:dyDescent="0.25">
      <c r="A171" s="16"/>
      <c r="B171" s="148" t="s">
        <v>708</v>
      </c>
      <c r="C171" s="148"/>
      <c r="D171" s="148"/>
      <c r="E171" s="148"/>
      <c r="F171" s="148"/>
      <c r="G171" s="148"/>
      <c r="H171" s="148"/>
      <c r="I171" s="148"/>
      <c r="J171" s="148"/>
      <c r="K171" s="148"/>
      <c r="L171" s="148"/>
      <c r="M171" s="148"/>
      <c r="N171" s="148"/>
      <c r="O171" s="148"/>
      <c r="P171" s="148"/>
      <c r="Q171" s="148"/>
      <c r="R171" s="148"/>
      <c r="S171" s="148"/>
      <c r="T171" s="148"/>
      <c r="U171" s="148"/>
      <c r="V171" s="148"/>
      <c r="W171" s="148"/>
      <c r="X171" s="148"/>
      <c r="Y171" s="148"/>
      <c r="Z171" s="148"/>
      <c r="AA171" s="148"/>
      <c r="AB171" s="148"/>
      <c r="AC171" s="148"/>
      <c r="AD171" s="148"/>
      <c r="AE171" s="148"/>
      <c r="AF171" s="148"/>
      <c r="AG171" s="148"/>
      <c r="AH171" s="148"/>
    </row>
    <row r="172" spans="1:34" x14ac:dyDescent="0.25">
      <c r="A172" s="16"/>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c r="AE172" s="56"/>
      <c r="AF172" s="56"/>
      <c r="AG172" s="56"/>
      <c r="AH172" s="56"/>
    </row>
    <row r="173" spans="1:34" x14ac:dyDescent="0.25">
      <c r="A173" s="16"/>
      <c r="B173" s="147" t="s">
        <v>709</v>
      </c>
      <c r="C173" s="147"/>
      <c r="D173" s="147"/>
      <c r="E173" s="147"/>
      <c r="F173" s="147"/>
      <c r="G173" s="147"/>
      <c r="H173" s="147"/>
      <c r="I173" s="147"/>
      <c r="J173" s="147"/>
      <c r="K173" s="147"/>
      <c r="L173" s="147"/>
      <c r="M173" s="147"/>
      <c r="N173" s="147"/>
      <c r="O173" s="147"/>
      <c r="P173" s="147"/>
      <c r="Q173" s="147"/>
      <c r="R173" s="147"/>
      <c r="S173" s="147"/>
      <c r="T173" s="147"/>
      <c r="U173" s="147"/>
      <c r="V173" s="147"/>
      <c r="W173" s="147"/>
      <c r="X173" s="147"/>
      <c r="Y173" s="147"/>
      <c r="Z173" s="147"/>
      <c r="AA173" s="147"/>
      <c r="AB173" s="147"/>
      <c r="AC173" s="147"/>
      <c r="AD173" s="147"/>
      <c r="AE173" s="147"/>
      <c r="AF173" s="147"/>
      <c r="AG173" s="147"/>
      <c r="AH173" s="147"/>
    </row>
    <row r="174" spans="1:34" x14ac:dyDescent="0.25">
      <c r="A174" s="16"/>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c r="AH174" s="56"/>
    </row>
    <row r="175" spans="1:34" x14ac:dyDescent="0.25">
      <c r="A175" s="16"/>
      <c r="B175" s="148" t="s">
        <v>710</v>
      </c>
      <c r="C175" s="148"/>
      <c r="D175" s="148"/>
      <c r="E175" s="148"/>
      <c r="F175" s="148"/>
      <c r="G175" s="148"/>
      <c r="H175" s="148"/>
      <c r="I175" s="148"/>
      <c r="J175" s="148"/>
      <c r="K175" s="148"/>
      <c r="L175" s="148"/>
      <c r="M175" s="148"/>
      <c r="N175" s="148"/>
      <c r="O175" s="148"/>
      <c r="P175" s="148"/>
      <c r="Q175" s="148"/>
      <c r="R175" s="148"/>
      <c r="S175" s="148"/>
      <c r="T175" s="148"/>
      <c r="U175" s="148"/>
      <c r="V175" s="148"/>
      <c r="W175" s="148"/>
      <c r="X175" s="148"/>
      <c r="Y175" s="148"/>
      <c r="Z175" s="148"/>
      <c r="AA175" s="148"/>
      <c r="AB175" s="148"/>
      <c r="AC175" s="148"/>
      <c r="AD175" s="148"/>
      <c r="AE175" s="148"/>
      <c r="AF175" s="148"/>
      <c r="AG175" s="148"/>
      <c r="AH175" s="148"/>
    </row>
    <row r="176" spans="1:34" x14ac:dyDescent="0.25">
      <c r="A176" s="16"/>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c r="AH176" s="56"/>
    </row>
    <row r="177" spans="1:34" x14ac:dyDescent="0.25">
      <c r="A177" s="16"/>
      <c r="B177" s="148" t="s">
        <v>711</v>
      </c>
      <c r="C177" s="148"/>
      <c r="D177" s="148"/>
      <c r="E177" s="148"/>
      <c r="F177" s="148"/>
      <c r="G177" s="148"/>
      <c r="H177" s="148"/>
      <c r="I177" s="148"/>
      <c r="J177" s="148"/>
      <c r="K177" s="148"/>
      <c r="L177" s="148"/>
      <c r="M177" s="148"/>
      <c r="N177" s="148"/>
      <c r="O177" s="148"/>
      <c r="P177" s="148"/>
      <c r="Q177" s="148"/>
      <c r="R177" s="148"/>
      <c r="S177" s="148"/>
      <c r="T177" s="148"/>
      <c r="U177" s="148"/>
      <c r="V177" s="148"/>
      <c r="W177" s="148"/>
      <c r="X177" s="148"/>
      <c r="Y177" s="148"/>
      <c r="Z177" s="148"/>
      <c r="AA177" s="148"/>
      <c r="AB177" s="148"/>
      <c r="AC177" s="148"/>
      <c r="AD177" s="148"/>
      <c r="AE177" s="148"/>
      <c r="AF177" s="148"/>
      <c r="AG177" s="148"/>
      <c r="AH177" s="148"/>
    </row>
    <row r="178" spans="1:34" x14ac:dyDescent="0.25">
      <c r="A178" s="16"/>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c r="AG178" s="56"/>
      <c r="AH178" s="56"/>
    </row>
    <row r="179" spans="1:34" ht="15.75" x14ac:dyDescent="0.25">
      <c r="A179" s="16"/>
      <c r="B179" s="150"/>
      <c r="C179" s="150"/>
      <c r="D179" s="150"/>
      <c r="E179" s="150"/>
      <c r="F179" s="150"/>
      <c r="G179" s="150"/>
      <c r="H179" s="150"/>
      <c r="I179" s="150"/>
      <c r="J179" s="150"/>
      <c r="K179" s="150"/>
      <c r="L179" s="150"/>
      <c r="M179" s="150"/>
      <c r="N179" s="150"/>
      <c r="O179" s="150"/>
      <c r="P179" s="150"/>
      <c r="Q179" s="150"/>
      <c r="R179" s="150"/>
      <c r="S179" s="150"/>
      <c r="T179" s="150"/>
      <c r="U179" s="150"/>
      <c r="V179" s="150"/>
      <c r="W179" s="150"/>
      <c r="X179" s="150"/>
      <c r="Y179" s="150"/>
      <c r="Z179" s="150"/>
      <c r="AA179" s="150"/>
      <c r="AB179" s="150"/>
      <c r="AC179" s="150"/>
      <c r="AD179" s="150"/>
      <c r="AE179" s="150"/>
      <c r="AF179" s="150"/>
      <c r="AG179" s="150"/>
      <c r="AH179" s="150"/>
    </row>
    <row r="180" spans="1:34" x14ac:dyDescent="0.25">
      <c r="A180" s="16"/>
      <c r="B180" s="5"/>
      <c r="C180" s="5"/>
      <c r="D180" s="5"/>
      <c r="E180" s="5"/>
      <c r="F180" s="5"/>
      <c r="G180" s="5"/>
      <c r="H180" s="5"/>
      <c r="I180" s="5"/>
      <c r="J180" s="5"/>
    </row>
    <row r="181" spans="1:34" ht="15.75" thickBot="1" x14ac:dyDescent="0.3">
      <c r="A181" s="16"/>
      <c r="B181" s="2" t="s">
        <v>341</v>
      </c>
      <c r="C181" s="5" t="s">
        <v>265</v>
      </c>
      <c r="D181" s="88">
        <v>2013</v>
      </c>
      <c r="E181" s="88"/>
      <c r="F181" s="5"/>
      <c r="G181" s="5" t="s">
        <v>265</v>
      </c>
      <c r="H181" s="88">
        <v>2012</v>
      </c>
      <c r="I181" s="88"/>
      <c r="J181" s="5"/>
    </row>
    <row r="182" spans="1:34" x14ac:dyDescent="0.25">
      <c r="A182" s="16"/>
      <c r="B182" s="66" t="s">
        <v>263</v>
      </c>
      <c r="C182" s="5" t="s">
        <v>265</v>
      </c>
      <c r="D182" s="89"/>
      <c r="E182" s="89"/>
      <c r="F182" s="5"/>
      <c r="G182" s="5" t="s">
        <v>265</v>
      </c>
      <c r="H182" s="89"/>
      <c r="I182" s="89"/>
      <c r="J182" s="5"/>
    </row>
    <row r="183" spans="1:34" x14ac:dyDescent="0.25">
      <c r="A183" s="16"/>
      <c r="B183" s="67" t="s">
        <v>712</v>
      </c>
      <c r="C183" s="24" t="s">
        <v>265</v>
      </c>
      <c r="D183" s="71" t="s">
        <v>268</v>
      </c>
      <c r="E183" s="72">
        <v>8.1999999999999993</v>
      </c>
      <c r="F183" s="73" t="s">
        <v>265</v>
      </c>
      <c r="G183" s="24" t="s">
        <v>265</v>
      </c>
      <c r="H183" s="24" t="s">
        <v>268</v>
      </c>
      <c r="I183" s="31">
        <v>7.7</v>
      </c>
      <c r="J183" s="33" t="s">
        <v>265</v>
      </c>
    </row>
    <row r="184" spans="1:34" ht="30" x14ac:dyDescent="0.25">
      <c r="A184" s="16"/>
      <c r="B184" s="3" t="s">
        <v>713</v>
      </c>
      <c r="C184" s="5" t="s">
        <v>265</v>
      </c>
      <c r="D184" s="68"/>
      <c r="E184" s="69">
        <v>0.5</v>
      </c>
      <c r="F184" s="2" t="s">
        <v>265</v>
      </c>
      <c r="G184" s="5" t="s">
        <v>265</v>
      </c>
      <c r="I184" s="35" t="s">
        <v>273</v>
      </c>
      <c r="J184" t="s">
        <v>265</v>
      </c>
    </row>
    <row r="185" spans="1:34" ht="15.75" thickBot="1" x14ac:dyDescent="0.3">
      <c r="A185" s="16"/>
      <c r="B185" s="67" t="s">
        <v>714</v>
      </c>
      <c r="C185" s="24" t="s">
        <v>265</v>
      </c>
      <c r="D185" s="71"/>
      <c r="E185" s="72">
        <v>0.1</v>
      </c>
      <c r="F185" s="73" t="s">
        <v>265</v>
      </c>
      <c r="G185" s="24" t="s">
        <v>265</v>
      </c>
      <c r="H185" s="24"/>
      <c r="I185" s="31">
        <v>0.5</v>
      </c>
      <c r="J185" s="33" t="s">
        <v>265</v>
      </c>
    </row>
    <row r="186" spans="1:34" x14ac:dyDescent="0.25">
      <c r="A186" s="16"/>
      <c r="B186" s="43"/>
      <c r="C186" s="43" t="s">
        <v>265</v>
      </c>
      <c r="D186" s="79"/>
      <c r="E186" s="79"/>
      <c r="F186" s="43"/>
      <c r="G186" s="43" t="s">
        <v>265</v>
      </c>
      <c r="H186" s="79"/>
      <c r="I186" s="79"/>
      <c r="J186" s="43"/>
    </row>
    <row r="187" spans="1:34" ht="15.75" thickBot="1" x14ac:dyDescent="0.3">
      <c r="A187" s="16"/>
      <c r="B187" s="3" t="s">
        <v>498</v>
      </c>
      <c r="C187" s="82" t="s">
        <v>265</v>
      </c>
      <c r="D187" s="68" t="s">
        <v>268</v>
      </c>
      <c r="E187" s="69">
        <v>8.8000000000000007</v>
      </c>
      <c r="F187" s="2" t="s">
        <v>265</v>
      </c>
      <c r="G187" s="82" t="s">
        <v>265</v>
      </c>
      <c r="H187" s="5" t="s">
        <v>268</v>
      </c>
      <c r="I187" s="27">
        <v>8.1999999999999993</v>
      </c>
      <c r="J187" t="s">
        <v>265</v>
      </c>
    </row>
    <row r="188" spans="1:34" ht="15.75" thickTop="1" x14ac:dyDescent="0.25">
      <c r="A188" s="16"/>
      <c r="B188" s="43"/>
      <c r="C188" s="43" t="s">
        <v>265</v>
      </c>
      <c r="D188" s="81"/>
      <c r="E188" s="81"/>
      <c r="F188" s="43"/>
      <c r="G188" s="43" t="s">
        <v>265</v>
      </c>
      <c r="H188" s="81"/>
      <c r="I188" s="81"/>
      <c r="J188" s="43"/>
    </row>
    <row r="189" spans="1:34" x14ac:dyDescent="0.25">
      <c r="A189" s="16"/>
      <c r="B189" s="56"/>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c r="AC189" s="56"/>
      <c r="AD189" s="56"/>
      <c r="AE189" s="56"/>
      <c r="AF189" s="56"/>
      <c r="AG189" s="56"/>
      <c r="AH189" s="56"/>
    </row>
    <row r="190" spans="1:34" x14ac:dyDescent="0.25">
      <c r="A190" s="16"/>
      <c r="B190" s="149"/>
      <c r="C190" s="149"/>
      <c r="D190" s="149"/>
      <c r="E190" s="149"/>
      <c r="F190" s="149"/>
      <c r="G190" s="149"/>
      <c r="H190" s="149"/>
      <c r="I190" s="149"/>
      <c r="J190" s="149"/>
      <c r="K190" s="149"/>
      <c r="L190" s="149"/>
      <c r="M190" s="149"/>
      <c r="N190" s="149"/>
      <c r="O190" s="149"/>
      <c r="P190" s="149"/>
      <c r="Q190" s="149"/>
      <c r="R190" s="149"/>
      <c r="S190" s="149"/>
      <c r="T190" s="149"/>
      <c r="U190" s="149"/>
      <c r="V190" s="149"/>
      <c r="W190" s="149"/>
      <c r="X190" s="149"/>
      <c r="Y190" s="149"/>
      <c r="Z190" s="149"/>
      <c r="AA190" s="149"/>
      <c r="AB190" s="149"/>
      <c r="AC190" s="149"/>
      <c r="AD190" s="149"/>
      <c r="AE190" s="149"/>
      <c r="AF190" s="149"/>
      <c r="AG190" s="149"/>
      <c r="AH190" s="149"/>
    </row>
    <row r="191" spans="1:34" x14ac:dyDescent="0.25">
      <c r="A191" s="16"/>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56"/>
      <c r="AB191" s="56"/>
      <c r="AC191" s="56"/>
      <c r="AD191" s="56"/>
      <c r="AE191" s="56"/>
      <c r="AF191" s="56"/>
      <c r="AG191" s="56"/>
      <c r="AH191" s="56"/>
    </row>
    <row r="192" spans="1:34" x14ac:dyDescent="0.25">
      <c r="A192" s="16"/>
      <c r="B192" s="146" t="s">
        <v>715</v>
      </c>
      <c r="C192" s="146"/>
      <c r="D192" s="146"/>
      <c r="E192" s="146"/>
      <c r="F192" s="146"/>
      <c r="G192" s="146"/>
      <c r="H192" s="146"/>
      <c r="I192" s="146"/>
      <c r="J192" s="146"/>
      <c r="K192" s="146"/>
      <c r="L192" s="146"/>
      <c r="M192" s="146"/>
      <c r="N192" s="146"/>
      <c r="O192" s="146"/>
      <c r="P192" s="146"/>
      <c r="Q192" s="146"/>
      <c r="R192" s="146"/>
      <c r="S192" s="146"/>
      <c r="T192" s="146"/>
      <c r="U192" s="146"/>
      <c r="V192" s="146"/>
      <c r="W192" s="146"/>
      <c r="X192" s="146"/>
      <c r="Y192" s="146"/>
      <c r="Z192" s="146"/>
      <c r="AA192" s="146"/>
      <c r="AB192" s="146"/>
      <c r="AC192" s="146"/>
      <c r="AD192" s="146"/>
      <c r="AE192" s="146"/>
      <c r="AF192" s="146"/>
      <c r="AG192" s="146"/>
      <c r="AH192" s="146"/>
    </row>
    <row r="193" spans="1:34" x14ac:dyDescent="0.25">
      <c r="A193" s="16"/>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row>
    <row r="194" spans="1:34" x14ac:dyDescent="0.25">
      <c r="A194" s="16"/>
      <c r="B194" s="148" t="s">
        <v>716</v>
      </c>
      <c r="C194" s="148"/>
      <c r="D194" s="148"/>
      <c r="E194" s="148"/>
      <c r="F194" s="148"/>
      <c r="G194" s="148"/>
      <c r="H194" s="148"/>
      <c r="I194" s="148"/>
      <c r="J194" s="148"/>
      <c r="K194" s="148"/>
      <c r="L194" s="148"/>
      <c r="M194" s="148"/>
      <c r="N194" s="148"/>
      <c r="O194" s="148"/>
      <c r="P194" s="148"/>
      <c r="Q194" s="148"/>
      <c r="R194" s="148"/>
      <c r="S194" s="148"/>
      <c r="T194" s="148"/>
      <c r="U194" s="148"/>
      <c r="V194" s="148"/>
      <c r="W194" s="148"/>
      <c r="X194" s="148"/>
      <c r="Y194" s="148"/>
      <c r="Z194" s="148"/>
      <c r="AA194" s="148"/>
      <c r="AB194" s="148"/>
      <c r="AC194" s="148"/>
      <c r="AD194" s="148"/>
      <c r="AE194" s="148"/>
      <c r="AF194" s="148"/>
      <c r="AG194" s="148"/>
      <c r="AH194" s="148"/>
    </row>
    <row r="195" spans="1:34" x14ac:dyDescent="0.25">
      <c r="A195" s="16"/>
      <c r="B195" s="56"/>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c r="AA195" s="56"/>
      <c r="AB195" s="56"/>
      <c r="AC195" s="56"/>
      <c r="AD195" s="56"/>
      <c r="AE195" s="56"/>
      <c r="AF195" s="56"/>
      <c r="AG195" s="56"/>
      <c r="AH195" s="56"/>
    </row>
    <row r="196" spans="1:34" ht="15.75" x14ac:dyDescent="0.25">
      <c r="A196" s="16"/>
      <c r="B196" s="150"/>
      <c r="C196" s="150"/>
      <c r="D196" s="150"/>
      <c r="E196" s="150"/>
      <c r="F196" s="150"/>
      <c r="G196" s="150"/>
      <c r="H196" s="150"/>
      <c r="I196" s="150"/>
      <c r="J196" s="150"/>
      <c r="K196" s="150"/>
      <c r="L196" s="150"/>
      <c r="M196" s="150"/>
      <c r="N196" s="150"/>
      <c r="O196" s="150"/>
      <c r="P196" s="150"/>
      <c r="Q196" s="150"/>
      <c r="R196" s="150"/>
      <c r="S196" s="150"/>
      <c r="T196" s="150"/>
      <c r="U196" s="150"/>
      <c r="V196" s="150"/>
      <c r="W196" s="150"/>
      <c r="X196" s="150"/>
      <c r="Y196" s="150"/>
      <c r="Z196" s="150"/>
      <c r="AA196" s="150"/>
      <c r="AB196" s="150"/>
      <c r="AC196" s="150"/>
      <c r="AD196" s="150"/>
      <c r="AE196" s="150"/>
      <c r="AF196" s="150"/>
      <c r="AG196" s="150"/>
      <c r="AH196" s="150"/>
    </row>
    <row r="197" spans="1:34" x14ac:dyDescent="0.25">
      <c r="A197" s="16"/>
      <c r="B197" s="5"/>
      <c r="C197" s="5"/>
      <c r="D197" s="5"/>
      <c r="E197" s="5"/>
      <c r="F197" s="5"/>
      <c r="G197" s="5"/>
      <c r="H197" s="5"/>
      <c r="I197" s="5"/>
      <c r="J197" s="5"/>
      <c r="K197" s="5"/>
      <c r="L197" s="5"/>
      <c r="M197" s="5"/>
      <c r="N197" s="5"/>
      <c r="O197" s="5"/>
      <c r="P197" s="5"/>
      <c r="Q197" s="5"/>
      <c r="R197" s="5"/>
      <c r="S197" s="5"/>
      <c r="T197" s="5"/>
      <c r="U197" s="5"/>
      <c r="V197" s="5"/>
      <c r="W197" s="5"/>
      <c r="X197" s="5"/>
      <c r="Y197" s="5"/>
      <c r="Z197" s="5"/>
    </row>
    <row r="198" spans="1:34" ht="15" customHeight="1" x14ac:dyDescent="0.25">
      <c r="A198" s="16"/>
      <c r="B198" s="5"/>
      <c r="C198" s="5" t="s">
        <v>265</v>
      </c>
      <c r="D198" s="91" t="s">
        <v>717</v>
      </c>
      <c r="E198" s="91"/>
      <c r="F198" s="91"/>
      <c r="G198" s="91"/>
      <c r="H198" s="91"/>
      <c r="I198" s="91"/>
      <c r="J198" s="5"/>
      <c r="K198" s="5"/>
      <c r="L198" s="145" t="s">
        <v>718</v>
      </c>
      <c r="M198" s="145"/>
      <c r="N198" s="145"/>
      <c r="O198" s="145"/>
      <c r="P198" s="145"/>
      <c r="Q198" s="145"/>
      <c r="R198" s="5"/>
      <c r="S198" s="5"/>
      <c r="T198" s="91" t="s">
        <v>719</v>
      </c>
      <c r="U198" s="91"/>
      <c r="V198" s="91"/>
      <c r="W198" s="91"/>
      <c r="X198" s="91"/>
      <c r="Y198" s="91"/>
      <c r="Z198" s="5"/>
    </row>
    <row r="199" spans="1:34" ht="15.75" thickBot="1" x14ac:dyDescent="0.3">
      <c r="A199" s="16"/>
      <c r="B199" s="87">
        <v>42004</v>
      </c>
      <c r="C199" s="5" t="s">
        <v>265</v>
      </c>
      <c r="D199" s="88" t="s">
        <v>720</v>
      </c>
      <c r="E199" s="88"/>
      <c r="F199" s="88"/>
      <c r="G199" s="88"/>
      <c r="H199" s="88"/>
      <c r="I199" s="88"/>
      <c r="J199" s="5"/>
      <c r="K199" s="5"/>
      <c r="L199" s="88" t="s">
        <v>721</v>
      </c>
      <c r="M199" s="88"/>
      <c r="N199" s="88"/>
      <c r="O199" s="88"/>
      <c r="P199" s="88"/>
      <c r="Q199" s="88"/>
      <c r="R199" s="5"/>
      <c r="S199" s="5"/>
      <c r="T199" s="88" t="s">
        <v>722</v>
      </c>
      <c r="U199" s="88"/>
      <c r="V199" s="88"/>
      <c r="W199" s="88"/>
      <c r="X199" s="88"/>
      <c r="Y199" s="88"/>
      <c r="Z199" s="5"/>
    </row>
    <row r="200" spans="1:34" ht="15.75" thickBot="1" x14ac:dyDescent="0.3">
      <c r="A200" s="16"/>
      <c r="B200" s="66" t="s">
        <v>263</v>
      </c>
      <c r="C200" s="5" t="s">
        <v>265</v>
      </c>
      <c r="D200" s="142">
        <v>2013</v>
      </c>
      <c r="E200" s="142"/>
      <c r="F200" s="5"/>
      <c r="G200" s="5"/>
      <c r="H200" s="142">
        <v>2012</v>
      </c>
      <c r="I200" s="142"/>
      <c r="J200" s="5"/>
      <c r="K200" s="5"/>
      <c r="L200" s="142">
        <v>2013</v>
      </c>
      <c r="M200" s="142"/>
      <c r="N200" s="5"/>
      <c r="O200" s="5"/>
      <c r="P200" s="142">
        <v>2012</v>
      </c>
      <c r="Q200" s="142"/>
      <c r="R200" s="5"/>
      <c r="S200" s="5"/>
      <c r="T200" s="142">
        <v>2013</v>
      </c>
      <c r="U200" s="142"/>
      <c r="V200" s="5"/>
      <c r="W200" s="5"/>
      <c r="X200" s="142">
        <v>2012</v>
      </c>
      <c r="Y200" s="142"/>
      <c r="Z200" s="5"/>
    </row>
    <row r="201" spans="1:34" ht="15.75" thickBot="1" x14ac:dyDescent="0.3">
      <c r="A201" s="16"/>
      <c r="B201" s="67" t="s">
        <v>723</v>
      </c>
      <c r="C201" s="24" t="s">
        <v>265</v>
      </c>
      <c r="D201" s="71" t="s">
        <v>268</v>
      </c>
      <c r="E201" s="72">
        <v>548.79999999999995</v>
      </c>
      <c r="F201" s="73" t="s">
        <v>265</v>
      </c>
      <c r="G201" s="24"/>
      <c r="H201" s="24" t="s">
        <v>268</v>
      </c>
      <c r="I201" s="31">
        <v>607</v>
      </c>
      <c r="J201" s="33" t="s">
        <v>265</v>
      </c>
      <c r="K201" s="24"/>
      <c r="L201" s="71" t="s">
        <v>268</v>
      </c>
      <c r="M201" s="72">
        <v>37.4</v>
      </c>
      <c r="N201" s="73" t="s">
        <v>265</v>
      </c>
      <c r="O201" s="24"/>
      <c r="P201" s="24" t="s">
        <v>268</v>
      </c>
      <c r="Q201" s="31">
        <v>41.2</v>
      </c>
      <c r="R201" s="33" t="s">
        <v>265</v>
      </c>
      <c r="S201" s="24"/>
      <c r="T201" s="71" t="s">
        <v>268</v>
      </c>
      <c r="U201" s="72">
        <v>128.5</v>
      </c>
      <c r="V201" s="73" t="s">
        <v>265</v>
      </c>
      <c r="W201" s="24"/>
      <c r="X201" s="24" t="s">
        <v>268</v>
      </c>
      <c r="Y201" s="31">
        <v>116.6</v>
      </c>
      <c r="Z201" s="33" t="s">
        <v>265</v>
      </c>
    </row>
    <row r="202" spans="1:34" x14ac:dyDescent="0.25">
      <c r="A202" s="16"/>
      <c r="B202" s="43"/>
      <c r="C202" s="43" t="s">
        <v>265</v>
      </c>
      <c r="D202" s="79"/>
      <c r="E202" s="79"/>
      <c r="F202" s="43"/>
      <c r="G202" s="43"/>
      <c r="H202" s="79"/>
      <c r="I202" s="79"/>
      <c r="J202" s="43"/>
      <c r="K202" s="43"/>
      <c r="L202" s="79"/>
      <c r="M202" s="79"/>
      <c r="N202" s="43"/>
      <c r="O202" s="43"/>
      <c r="P202" s="79"/>
      <c r="Q202" s="79"/>
      <c r="R202" s="43"/>
      <c r="S202" s="43"/>
      <c r="T202" s="79"/>
      <c r="U202" s="79"/>
      <c r="V202" s="43"/>
      <c r="W202" s="43"/>
      <c r="X202" s="79"/>
      <c r="Y202" s="79"/>
      <c r="Z202" s="43"/>
    </row>
    <row r="203" spans="1:34" x14ac:dyDescent="0.25">
      <c r="A203" s="16"/>
      <c r="B203" s="4" t="s">
        <v>724</v>
      </c>
      <c r="C203" s="82" t="s">
        <v>265</v>
      </c>
      <c r="D203" s="5"/>
      <c r="E203" s="5"/>
      <c r="F203" s="5"/>
      <c r="G203" s="82"/>
      <c r="H203" s="5"/>
      <c r="I203" s="5"/>
      <c r="J203" s="5"/>
      <c r="K203" s="82"/>
      <c r="L203" s="5"/>
      <c r="M203" s="5"/>
      <c r="N203" s="5"/>
      <c r="O203" s="82"/>
      <c r="P203" s="5"/>
      <c r="Q203" s="5"/>
      <c r="R203" s="5"/>
      <c r="S203" s="82"/>
      <c r="T203" s="5"/>
      <c r="U203" s="5"/>
      <c r="V203" s="5"/>
      <c r="W203" s="82"/>
      <c r="X203" s="5"/>
      <c r="Y203" s="5"/>
      <c r="Z203" s="5"/>
    </row>
    <row r="204" spans="1:34" ht="30" x14ac:dyDescent="0.25">
      <c r="A204" s="16"/>
      <c r="B204" s="67" t="s">
        <v>725</v>
      </c>
      <c r="C204" s="80" t="s">
        <v>265</v>
      </c>
      <c r="D204" s="71" t="s">
        <v>268</v>
      </c>
      <c r="E204" s="72">
        <v>607</v>
      </c>
      <c r="F204" s="73" t="s">
        <v>265</v>
      </c>
      <c r="G204" s="80"/>
      <c r="H204" s="24" t="s">
        <v>268</v>
      </c>
      <c r="I204" s="31">
        <v>570.79999999999995</v>
      </c>
      <c r="J204" s="33" t="s">
        <v>265</v>
      </c>
      <c r="K204" s="80"/>
      <c r="L204" s="71" t="s">
        <v>268</v>
      </c>
      <c r="M204" s="72">
        <v>41.2</v>
      </c>
      <c r="N204" s="73" t="s">
        <v>265</v>
      </c>
      <c r="O204" s="80"/>
      <c r="P204" s="24" t="s">
        <v>268</v>
      </c>
      <c r="Q204" s="31">
        <v>39.200000000000003</v>
      </c>
      <c r="R204" s="33" t="s">
        <v>265</v>
      </c>
      <c r="S204" s="80"/>
      <c r="T204" s="71" t="s">
        <v>268</v>
      </c>
      <c r="U204" s="72">
        <v>116.6</v>
      </c>
      <c r="V204" s="73" t="s">
        <v>265</v>
      </c>
      <c r="W204" s="80"/>
      <c r="X204" s="24" t="s">
        <v>268</v>
      </c>
      <c r="Y204" s="31">
        <v>104.4</v>
      </c>
      <c r="Z204" s="33" t="s">
        <v>265</v>
      </c>
    </row>
    <row r="205" spans="1:34" x14ac:dyDescent="0.25">
      <c r="A205" s="16"/>
      <c r="B205" s="3" t="s">
        <v>726</v>
      </c>
      <c r="C205" s="82" t="s">
        <v>265</v>
      </c>
      <c r="D205" s="2"/>
      <c r="E205" s="70" t="s">
        <v>273</v>
      </c>
      <c r="F205" s="2" t="s">
        <v>265</v>
      </c>
      <c r="G205" s="82"/>
      <c r="I205" s="35" t="s">
        <v>273</v>
      </c>
      <c r="J205" t="s">
        <v>265</v>
      </c>
      <c r="K205" s="82"/>
      <c r="L205" s="2"/>
      <c r="M205" s="70" t="s">
        <v>273</v>
      </c>
      <c r="N205" s="2" t="s">
        <v>265</v>
      </c>
      <c r="O205" s="82"/>
      <c r="Q205" s="35" t="s">
        <v>273</v>
      </c>
      <c r="R205" t="s">
        <v>265</v>
      </c>
      <c r="S205" s="82"/>
      <c r="T205" s="68"/>
      <c r="U205" s="69">
        <v>0.4</v>
      </c>
      <c r="V205" s="2" t="s">
        <v>265</v>
      </c>
      <c r="W205" s="82"/>
      <c r="X205" s="5"/>
      <c r="Y205" s="27">
        <v>0.4</v>
      </c>
      <c r="Z205" t="s">
        <v>265</v>
      </c>
    </row>
    <row r="206" spans="1:34" ht="30" x14ac:dyDescent="0.25">
      <c r="A206" s="16"/>
      <c r="B206" s="67" t="s">
        <v>727</v>
      </c>
      <c r="C206" s="80" t="s">
        <v>265</v>
      </c>
      <c r="D206" s="73"/>
      <c r="E206" s="75" t="s">
        <v>273</v>
      </c>
      <c r="F206" s="73" t="s">
        <v>265</v>
      </c>
      <c r="G206" s="80"/>
      <c r="H206" s="33"/>
      <c r="I206" s="74" t="s">
        <v>273</v>
      </c>
      <c r="J206" s="33" t="s">
        <v>265</v>
      </c>
      <c r="K206" s="80"/>
      <c r="L206" s="73"/>
      <c r="M206" s="75" t="s">
        <v>273</v>
      </c>
      <c r="N206" s="73" t="s">
        <v>265</v>
      </c>
      <c r="O206" s="80"/>
      <c r="P206" s="33"/>
      <c r="Q206" s="74" t="s">
        <v>273</v>
      </c>
      <c r="R206" s="33" t="s">
        <v>265</v>
      </c>
      <c r="S206" s="80"/>
      <c r="T206" s="71"/>
      <c r="U206" s="72">
        <v>1.5</v>
      </c>
      <c r="V206" s="73" t="s">
        <v>265</v>
      </c>
      <c r="W206" s="80"/>
      <c r="X206" s="24"/>
      <c r="Y206" s="31">
        <v>1.6</v>
      </c>
      <c r="Z206" s="33" t="s">
        <v>265</v>
      </c>
    </row>
    <row r="207" spans="1:34" x14ac:dyDescent="0.25">
      <c r="A207" s="16"/>
      <c r="B207" s="3" t="s">
        <v>728</v>
      </c>
      <c r="C207" s="82" t="s">
        <v>265</v>
      </c>
      <c r="D207" s="68"/>
      <c r="E207" s="69">
        <v>24.8</v>
      </c>
      <c r="F207" s="2" t="s">
        <v>265</v>
      </c>
      <c r="G207" s="82"/>
      <c r="H207" s="5"/>
      <c r="I207" s="27">
        <v>28.1</v>
      </c>
      <c r="J207" t="s">
        <v>265</v>
      </c>
      <c r="K207" s="82"/>
      <c r="L207" s="68"/>
      <c r="M207" s="69">
        <v>1.6</v>
      </c>
      <c r="N207" s="2" t="s">
        <v>265</v>
      </c>
      <c r="O207" s="82"/>
      <c r="P207" s="5"/>
      <c r="Q207" s="27">
        <v>1.9</v>
      </c>
      <c r="R207" t="s">
        <v>265</v>
      </c>
      <c r="S207" s="82"/>
      <c r="T207" s="68"/>
      <c r="U207" s="69">
        <v>5.4</v>
      </c>
      <c r="V207" s="2" t="s">
        <v>265</v>
      </c>
      <c r="W207" s="82"/>
      <c r="X207" s="5"/>
      <c r="Y207" s="27">
        <v>5.2</v>
      </c>
      <c r="Z207" t="s">
        <v>265</v>
      </c>
    </row>
    <row r="208" spans="1:34" x14ac:dyDescent="0.25">
      <c r="A208" s="16"/>
      <c r="B208" s="67" t="s">
        <v>729</v>
      </c>
      <c r="C208" s="80" t="s">
        <v>265</v>
      </c>
      <c r="D208" s="71"/>
      <c r="E208" s="72" t="s">
        <v>730</v>
      </c>
      <c r="F208" s="73" t="s">
        <v>286</v>
      </c>
      <c r="G208" s="80"/>
      <c r="H208" s="24"/>
      <c r="I208" s="31">
        <v>49</v>
      </c>
      <c r="J208" s="33" t="s">
        <v>265</v>
      </c>
      <c r="K208" s="80"/>
      <c r="L208" s="71"/>
      <c r="M208" s="72" t="s">
        <v>503</v>
      </c>
      <c r="N208" s="73" t="s">
        <v>286</v>
      </c>
      <c r="O208" s="80"/>
      <c r="P208" s="24"/>
      <c r="Q208" s="31">
        <v>3.3</v>
      </c>
      <c r="R208" s="33" t="s">
        <v>265</v>
      </c>
      <c r="S208" s="80"/>
      <c r="T208" s="71"/>
      <c r="U208" s="72">
        <v>3.6</v>
      </c>
      <c r="V208" s="73" t="s">
        <v>265</v>
      </c>
      <c r="W208" s="80"/>
      <c r="X208" s="24"/>
      <c r="Y208" s="31">
        <v>1.8</v>
      </c>
      <c r="Z208" s="33" t="s">
        <v>265</v>
      </c>
    </row>
    <row r="209" spans="1:26" x14ac:dyDescent="0.25">
      <c r="A209" s="16"/>
      <c r="B209" s="3" t="s">
        <v>731</v>
      </c>
      <c r="C209" s="82" t="s">
        <v>265</v>
      </c>
      <c r="D209" s="68"/>
      <c r="E209" s="69" t="s">
        <v>732</v>
      </c>
      <c r="F209" s="2" t="s">
        <v>286</v>
      </c>
      <c r="G209" s="82"/>
      <c r="H209" s="5"/>
      <c r="I209" s="27" t="s">
        <v>733</v>
      </c>
      <c r="J209" t="s">
        <v>286</v>
      </c>
      <c r="K209" s="82"/>
      <c r="L209" s="68"/>
      <c r="M209" s="69" t="s">
        <v>734</v>
      </c>
      <c r="N209" s="2" t="s">
        <v>286</v>
      </c>
      <c r="O209" s="82"/>
      <c r="P209" s="5"/>
      <c r="Q209" s="27" t="s">
        <v>359</v>
      </c>
      <c r="R209" t="s">
        <v>286</v>
      </c>
      <c r="S209" s="82"/>
      <c r="T209" s="68"/>
      <c r="U209" s="69" t="s">
        <v>486</v>
      </c>
      <c r="V209" s="2" t="s">
        <v>286</v>
      </c>
      <c r="W209" s="82"/>
      <c r="X209" s="5"/>
      <c r="Y209" s="27" t="s">
        <v>735</v>
      </c>
      <c r="Z209" t="s">
        <v>286</v>
      </c>
    </row>
    <row r="210" spans="1:26" ht="15.75" thickBot="1" x14ac:dyDescent="0.3">
      <c r="A210" s="16"/>
      <c r="B210" s="67" t="s">
        <v>714</v>
      </c>
      <c r="C210" s="80" t="s">
        <v>265</v>
      </c>
      <c r="D210" s="73"/>
      <c r="E210" s="75" t="s">
        <v>273</v>
      </c>
      <c r="F210" s="73" t="s">
        <v>265</v>
      </c>
      <c r="G210" s="80"/>
      <c r="H210" s="33"/>
      <c r="I210" s="74" t="s">
        <v>273</v>
      </c>
      <c r="J210" s="33" t="s">
        <v>265</v>
      </c>
      <c r="K210" s="80"/>
      <c r="L210" s="73"/>
      <c r="M210" s="75" t="s">
        <v>273</v>
      </c>
      <c r="N210" s="73" t="s">
        <v>265</v>
      </c>
      <c r="O210" s="80"/>
      <c r="P210" s="33"/>
      <c r="Q210" s="74" t="s">
        <v>273</v>
      </c>
      <c r="R210" s="33" t="s">
        <v>265</v>
      </c>
      <c r="S210" s="80"/>
      <c r="T210" s="71"/>
      <c r="U210" s="72">
        <v>2.5</v>
      </c>
      <c r="V210" s="73" t="s">
        <v>265</v>
      </c>
      <c r="W210" s="80"/>
      <c r="X210" s="24"/>
      <c r="Y210" s="31">
        <v>5.6</v>
      </c>
      <c r="Z210" s="33" t="s">
        <v>265</v>
      </c>
    </row>
    <row r="211" spans="1:26" x14ac:dyDescent="0.25">
      <c r="A211" s="16"/>
      <c r="B211" s="43"/>
      <c r="C211" s="43" t="s">
        <v>265</v>
      </c>
      <c r="D211" s="79"/>
      <c r="E211" s="79"/>
      <c r="F211" s="43"/>
      <c r="G211" s="43"/>
      <c r="H211" s="79"/>
      <c r="I211" s="79"/>
      <c r="J211" s="43"/>
      <c r="K211" s="43"/>
      <c r="L211" s="79"/>
      <c r="M211" s="79"/>
      <c r="N211" s="43"/>
      <c r="O211" s="43"/>
      <c r="P211" s="79"/>
      <c r="Q211" s="79"/>
      <c r="R211" s="43"/>
      <c r="S211" s="43"/>
      <c r="T211" s="79"/>
      <c r="U211" s="79"/>
      <c r="V211" s="43"/>
      <c r="W211" s="43"/>
      <c r="X211" s="79"/>
      <c r="Y211" s="79"/>
      <c r="Z211" s="43"/>
    </row>
    <row r="212" spans="1:26" ht="30.75" thickBot="1" x14ac:dyDescent="0.3">
      <c r="A212" s="16"/>
      <c r="B212" s="3" t="s">
        <v>736</v>
      </c>
      <c r="C212" s="82" t="s">
        <v>265</v>
      </c>
      <c r="D212" s="68"/>
      <c r="E212" s="69">
        <v>548.79999999999995</v>
      </c>
      <c r="F212" s="2" t="s">
        <v>265</v>
      </c>
      <c r="G212" s="82"/>
      <c r="H212" s="5"/>
      <c r="I212" s="27">
        <v>607</v>
      </c>
      <c r="J212" t="s">
        <v>265</v>
      </c>
      <c r="K212" s="82"/>
      <c r="L212" s="68"/>
      <c r="M212" s="69">
        <v>37.4</v>
      </c>
      <c r="N212" s="2" t="s">
        <v>265</v>
      </c>
      <c r="O212" s="82"/>
      <c r="P212" s="5"/>
      <c r="Q212" s="27">
        <v>41.2</v>
      </c>
      <c r="R212" t="s">
        <v>265</v>
      </c>
      <c r="S212" s="82"/>
      <c r="T212" s="68"/>
      <c r="U212" s="69">
        <v>128.5</v>
      </c>
      <c r="V212" s="2" t="s">
        <v>265</v>
      </c>
      <c r="W212" s="82"/>
      <c r="X212" s="5"/>
      <c r="Y212" s="27">
        <v>116.6</v>
      </c>
      <c r="Z212" t="s">
        <v>265</v>
      </c>
    </row>
    <row r="213" spans="1:26" x14ac:dyDescent="0.25">
      <c r="A213" s="16"/>
      <c r="B213" s="43"/>
      <c r="C213" s="43" t="s">
        <v>265</v>
      </c>
      <c r="D213" s="79"/>
      <c r="E213" s="79"/>
      <c r="F213" s="43"/>
      <c r="G213" s="43"/>
      <c r="H213" s="79"/>
      <c r="I213" s="79"/>
      <c r="J213" s="43"/>
      <c r="K213" s="43"/>
      <c r="L213" s="79"/>
      <c r="M213" s="79"/>
      <c r="N213" s="43"/>
      <c r="O213" s="43"/>
      <c r="P213" s="79"/>
      <c r="Q213" s="79"/>
      <c r="R213" s="43"/>
      <c r="S213" s="43"/>
      <c r="T213" s="79"/>
      <c r="U213" s="79"/>
      <c r="V213" s="43"/>
      <c r="W213" s="43"/>
      <c r="X213" s="79"/>
      <c r="Y213" s="79"/>
      <c r="Z213" s="43"/>
    </row>
    <row r="214" spans="1:26" x14ac:dyDescent="0.25">
      <c r="A214" s="16"/>
      <c r="B214" s="144" t="s">
        <v>737</v>
      </c>
      <c r="C214" s="80" t="s">
        <v>265</v>
      </c>
      <c r="D214" s="24"/>
      <c r="E214" s="24"/>
      <c r="F214" s="24"/>
      <c r="G214" s="80"/>
      <c r="H214" s="24"/>
      <c r="I214" s="24"/>
      <c r="J214" s="24"/>
      <c r="K214" s="80"/>
      <c r="L214" s="24"/>
      <c r="M214" s="24"/>
      <c r="N214" s="24"/>
      <c r="O214" s="80"/>
      <c r="P214" s="24"/>
      <c r="Q214" s="24"/>
      <c r="R214" s="24"/>
      <c r="S214" s="80"/>
      <c r="T214" s="24"/>
      <c r="U214" s="24"/>
      <c r="V214" s="24"/>
      <c r="W214" s="80"/>
      <c r="X214" s="24"/>
      <c r="Y214" s="24"/>
      <c r="Z214" s="24"/>
    </row>
    <row r="215" spans="1:26" ht="30" x14ac:dyDescent="0.25">
      <c r="A215" s="16"/>
      <c r="B215" s="3" t="s">
        <v>738</v>
      </c>
      <c r="C215" s="82" t="s">
        <v>265</v>
      </c>
      <c r="D215" s="68"/>
      <c r="E215" s="69">
        <v>591.6</v>
      </c>
      <c r="F215" s="2" t="s">
        <v>265</v>
      </c>
      <c r="G215" s="82"/>
      <c r="H215" s="5"/>
      <c r="I215" s="27">
        <v>574.70000000000005</v>
      </c>
      <c r="J215" t="s">
        <v>265</v>
      </c>
      <c r="K215" s="82"/>
      <c r="L215" s="2"/>
      <c r="M215" s="70" t="s">
        <v>273</v>
      </c>
      <c r="N215" s="2" t="s">
        <v>265</v>
      </c>
      <c r="O215" s="82"/>
      <c r="Q215" s="35" t="s">
        <v>273</v>
      </c>
      <c r="R215" t="s">
        <v>265</v>
      </c>
      <c r="S215" s="82"/>
      <c r="T215" s="68"/>
      <c r="U215" s="69">
        <v>90.9</v>
      </c>
      <c r="V215" s="2" t="s">
        <v>265</v>
      </c>
      <c r="W215" s="82"/>
      <c r="X215" s="5"/>
      <c r="Y215" s="27">
        <v>74.3</v>
      </c>
      <c r="Z215" t="s">
        <v>265</v>
      </c>
    </row>
    <row r="216" spans="1:26" x14ac:dyDescent="0.25">
      <c r="A216" s="16"/>
      <c r="B216" s="67" t="s">
        <v>739</v>
      </c>
      <c r="C216" s="80" t="s">
        <v>265</v>
      </c>
      <c r="D216" s="71"/>
      <c r="E216" s="72" t="s">
        <v>734</v>
      </c>
      <c r="F216" s="73" t="s">
        <v>286</v>
      </c>
      <c r="G216" s="80"/>
      <c r="H216" s="24"/>
      <c r="I216" s="31">
        <v>57.8</v>
      </c>
      <c r="J216" s="33" t="s">
        <v>265</v>
      </c>
      <c r="K216" s="80"/>
      <c r="L216" s="73"/>
      <c r="M216" s="75" t="s">
        <v>273</v>
      </c>
      <c r="N216" s="73" t="s">
        <v>265</v>
      </c>
      <c r="O216" s="80"/>
      <c r="P216" s="33"/>
      <c r="Q216" s="74" t="s">
        <v>273</v>
      </c>
      <c r="R216" s="33" t="s">
        <v>265</v>
      </c>
      <c r="S216" s="80"/>
      <c r="T216" s="71"/>
      <c r="U216" s="72">
        <v>17.100000000000001</v>
      </c>
      <c r="V216" s="73" t="s">
        <v>265</v>
      </c>
      <c r="W216" s="80"/>
      <c r="X216" s="24"/>
      <c r="Y216" s="31">
        <v>9.9</v>
      </c>
      <c r="Z216" s="33" t="s">
        <v>265</v>
      </c>
    </row>
    <row r="217" spans="1:26" x14ac:dyDescent="0.25">
      <c r="A217" s="16"/>
      <c r="B217" s="3" t="s">
        <v>740</v>
      </c>
      <c r="C217" s="82" t="s">
        <v>265</v>
      </c>
      <c r="D217" s="2"/>
      <c r="E217" s="70" t="s">
        <v>273</v>
      </c>
      <c r="F217" s="2" t="s">
        <v>265</v>
      </c>
      <c r="G217" s="82"/>
      <c r="I217" s="35" t="s">
        <v>273</v>
      </c>
      <c r="J217" t="s">
        <v>265</v>
      </c>
      <c r="K217" s="82"/>
      <c r="L217" s="68"/>
      <c r="M217" s="69">
        <v>3.1</v>
      </c>
      <c r="N217" s="2" t="s">
        <v>265</v>
      </c>
      <c r="O217" s="82"/>
      <c r="P217" s="5"/>
      <c r="Q217" s="27">
        <v>3.2</v>
      </c>
      <c r="R217" t="s">
        <v>265</v>
      </c>
      <c r="S217" s="82"/>
      <c r="T217" s="68"/>
      <c r="U217" s="69">
        <v>10.6</v>
      </c>
      <c r="V217" s="2" t="s">
        <v>265</v>
      </c>
      <c r="W217" s="82"/>
      <c r="X217" s="5"/>
      <c r="Y217" s="27">
        <v>4.9000000000000004</v>
      </c>
      <c r="Z217" t="s">
        <v>265</v>
      </c>
    </row>
    <row r="218" spans="1:26" x14ac:dyDescent="0.25">
      <c r="A218" s="16"/>
      <c r="B218" s="67" t="s">
        <v>731</v>
      </c>
      <c r="C218" s="80" t="s">
        <v>265</v>
      </c>
      <c r="D218" s="71"/>
      <c r="E218" s="72" t="s">
        <v>732</v>
      </c>
      <c r="F218" s="73" t="s">
        <v>286</v>
      </c>
      <c r="G218" s="80"/>
      <c r="H218" s="24"/>
      <c r="I218" s="31" t="s">
        <v>733</v>
      </c>
      <c r="J218" s="33" t="s">
        <v>286</v>
      </c>
      <c r="K218" s="80"/>
      <c r="L218" s="71"/>
      <c r="M218" s="72" t="s">
        <v>734</v>
      </c>
      <c r="N218" s="73" t="s">
        <v>286</v>
      </c>
      <c r="O218" s="80"/>
      <c r="P218" s="24"/>
      <c r="Q218" s="31" t="s">
        <v>359</v>
      </c>
      <c r="R218" s="33" t="s">
        <v>286</v>
      </c>
      <c r="S218" s="80"/>
      <c r="T218" s="71"/>
      <c r="U218" s="72" t="s">
        <v>486</v>
      </c>
      <c r="V218" s="73" t="s">
        <v>286</v>
      </c>
      <c r="W218" s="80"/>
      <c r="X218" s="24"/>
      <c r="Y218" s="31" t="s">
        <v>735</v>
      </c>
      <c r="Z218" s="33" t="s">
        <v>286</v>
      </c>
    </row>
    <row r="219" spans="1:26" ht="15.75" thickBot="1" x14ac:dyDescent="0.3">
      <c r="A219" s="16"/>
      <c r="B219" s="3" t="s">
        <v>714</v>
      </c>
      <c r="C219" s="82" t="s">
        <v>265</v>
      </c>
      <c r="D219" s="2"/>
      <c r="E219" s="70" t="s">
        <v>273</v>
      </c>
      <c r="F219" s="2" t="s">
        <v>265</v>
      </c>
      <c r="G219" s="82"/>
      <c r="I219" s="35" t="s">
        <v>273</v>
      </c>
      <c r="J219" t="s">
        <v>265</v>
      </c>
      <c r="K219" s="82"/>
      <c r="L219" s="2"/>
      <c r="M219" s="70" t="s">
        <v>273</v>
      </c>
      <c r="N219" s="2" t="s">
        <v>265</v>
      </c>
      <c r="O219" s="82"/>
      <c r="Q219" s="35" t="s">
        <v>273</v>
      </c>
      <c r="R219" t="s">
        <v>265</v>
      </c>
      <c r="S219" s="82"/>
      <c r="T219" s="68"/>
      <c r="U219" s="69">
        <v>3.1</v>
      </c>
      <c r="V219" s="2" t="s">
        <v>265</v>
      </c>
      <c r="W219" s="82"/>
      <c r="X219" s="5"/>
      <c r="Y219" s="27">
        <v>4.2</v>
      </c>
      <c r="Z219" t="s">
        <v>265</v>
      </c>
    </row>
    <row r="220" spans="1:26" x14ac:dyDescent="0.25">
      <c r="A220" s="16"/>
      <c r="B220" s="43"/>
      <c r="C220" s="43" t="s">
        <v>265</v>
      </c>
      <c r="D220" s="79"/>
      <c r="E220" s="79"/>
      <c r="F220" s="43"/>
      <c r="G220" s="43"/>
      <c r="H220" s="79"/>
      <c r="I220" s="79"/>
      <c r="J220" s="43"/>
      <c r="K220" s="43"/>
      <c r="L220" s="79"/>
      <c r="M220" s="79"/>
      <c r="N220" s="43"/>
      <c r="O220" s="43"/>
      <c r="P220" s="79"/>
      <c r="Q220" s="79"/>
      <c r="R220" s="43"/>
      <c r="S220" s="43"/>
      <c r="T220" s="79"/>
      <c r="U220" s="79"/>
      <c r="V220" s="43"/>
      <c r="W220" s="43"/>
      <c r="X220" s="79"/>
      <c r="Y220" s="79"/>
      <c r="Z220" s="43"/>
    </row>
    <row r="221" spans="1:26" ht="15.75" thickBot="1" x14ac:dyDescent="0.3">
      <c r="A221" s="16"/>
      <c r="B221" s="67" t="s">
        <v>741</v>
      </c>
      <c r="C221" s="80" t="s">
        <v>265</v>
      </c>
      <c r="D221" s="71"/>
      <c r="E221" s="72">
        <v>542</v>
      </c>
      <c r="F221" s="73" t="s">
        <v>265</v>
      </c>
      <c r="G221" s="80"/>
      <c r="H221" s="24"/>
      <c r="I221" s="31">
        <v>591.6</v>
      </c>
      <c r="J221" s="33" t="s">
        <v>265</v>
      </c>
      <c r="K221" s="80"/>
      <c r="L221" s="73"/>
      <c r="M221" s="75" t="s">
        <v>273</v>
      </c>
      <c r="N221" s="73" t="s">
        <v>265</v>
      </c>
      <c r="O221" s="80"/>
      <c r="P221" s="33"/>
      <c r="Q221" s="74" t="s">
        <v>273</v>
      </c>
      <c r="R221" s="33" t="s">
        <v>265</v>
      </c>
      <c r="S221" s="80"/>
      <c r="T221" s="71"/>
      <c r="U221" s="72">
        <v>120.2</v>
      </c>
      <c r="V221" s="73" t="s">
        <v>265</v>
      </c>
      <c r="W221" s="80"/>
      <c r="X221" s="24"/>
      <c r="Y221" s="31">
        <v>90.9</v>
      </c>
      <c r="Z221" s="33" t="s">
        <v>265</v>
      </c>
    </row>
    <row r="222" spans="1:26" x14ac:dyDescent="0.25">
      <c r="A222" s="16"/>
      <c r="B222" s="43"/>
      <c r="C222" s="43" t="s">
        <v>265</v>
      </c>
      <c r="D222" s="79"/>
      <c r="E222" s="79"/>
      <c r="F222" s="43"/>
      <c r="G222" s="43"/>
      <c r="H222" s="79"/>
      <c r="I222" s="79"/>
      <c r="J222" s="43"/>
      <c r="K222" s="43"/>
      <c r="L222" s="79"/>
      <c r="M222" s="79"/>
      <c r="N222" s="43"/>
      <c r="O222" s="43"/>
      <c r="P222" s="79"/>
      <c r="Q222" s="79"/>
      <c r="R222" s="43"/>
      <c r="S222" s="43"/>
      <c r="T222" s="79"/>
      <c r="U222" s="79"/>
      <c r="V222" s="43"/>
      <c r="W222" s="43"/>
      <c r="X222" s="79"/>
      <c r="Y222" s="79"/>
      <c r="Z222" s="43"/>
    </row>
    <row r="223" spans="1:26" ht="15.75" thickBot="1" x14ac:dyDescent="0.3">
      <c r="A223" s="16"/>
      <c r="B223" s="3" t="s">
        <v>742</v>
      </c>
      <c r="C223" s="82" t="s">
        <v>265</v>
      </c>
      <c r="D223" s="68" t="s">
        <v>268</v>
      </c>
      <c r="E223" s="69" t="s">
        <v>743</v>
      </c>
      <c r="F223" s="2" t="s">
        <v>286</v>
      </c>
      <c r="G223" s="82"/>
      <c r="H223" s="5" t="s">
        <v>268</v>
      </c>
      <c r="I223" s="27" t="s">
        <v>744</v>
      </c>
      <c r="J223" t="s">
        <v>286</v>
      </c>
      <c r="K223" s="82"/>
      <c r="L223" s="68" t="s">
        <v>268</v>
      </c>
      <c r="M223" s="69" t="s">
        <v>745</v>
      </c>
      <c r="N223" s="2" t="s">
        <v>286</v>
      </c>
      <c r="O223" s="82"/>
      <c r="P223" s="5" t="s">
        <v>268</v>
      </c>
      <c r="Q223" s="27" t="s">
        <v>746</v>
      </c>
      <c r="R223" t="s">
        <v>286</v>
      </c>
      <c r="S223" s="82"/>
      <c r="T223" s="68" t="s">
        <v>268</v>
      </c>
      <c r="U223" s="69" t="s">
        <v>747</v>
      </c>
      <c r="V223" s="2" t="s">
        <v>286</v>
      </c>
      <c r="W223" s="82"/>
      <c r="X223" s="5" t="s">
        <v>268</v>
      </c>
      <c r="Y223" s="27" t="s">
        <v>748</v>
      </c>
      <c r="Z223" t="s">
        <v>286</v>
      </c>
    </row>
    <row r="224" spans="1:26" ht="15.75" thickTop="1" x14ac:dyDescent="0.25">
      <c r="A224" s="16"/>
      <c r="B224" s="43"/>
      <c r="C224" s="43" t="s">
        <v>265</v>
      </c>
      <c r="D224" s="81"/>
      <c r="E224" s="81"/>
      <c r="F224" s="43"/>
      <c r="G224" s="43"/>
      <c r="H224" s="81"/>
      <c r="I224" s="81"/>
      <c r="J224" s="43"/>
      <c r="K224" s="43"/>
      <c r="L224" s="81"/>
      <c r="M224" s="81"/>
      <c r="N224" s="43"/>
      <c r="O224" s="43"/>
      <c r="P224" s="81"/>
      <c r="Q224" s="81"/>
      <c r="R224" s="43"/>
      <c r="S224" s="43"/>
      <c r="T224" s="81"/>
      <c r="U224" s="81"/>
      <c r="V224" s="43"/>
      <c r="W224" s="43"/>
      <c r="X224" s="81"/>
      <c r="Y224" s="81"/>
      <c r="Z224" s="43"/>
    </row>
    <row r="225" spans="1:34" x14ac:dyDescent="0.25">
      <c r="A225" s="16"/>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c r="AH225" s="56"/>
    </row>
    <row r="226" spans="1:34" x14ac:dyDescent="0.25">
      <c r="A226" s="16"/>
      <c r="B226" s="148" t="s">
        <v>749</v>
      </c>
      <c r="C226" s="148"/>
      <c r="D226" s="148"/>
      <c r="E226" s="148"/>
      <c r="F226" s="148"/>
      <c r="G226" s="148"/>
      <c r="H226" s="148"/>
      <c r="I226" s="148"/>
      <c r="J226" s="148"/>
      <c r="K226" s="148"/>
      <c r="L226" s="148"/>
      <c r="M226" s="148"/>
      <c r="N226" s="148"/>
      <c r="O226" s="148"/>
      <c r="P226" s="148"/>
      <c r="Q226" s="148"/>
      <c r="R226" s="148"/>
      <c r="S226" s="148"/>
      <c r="T226" s="148"/>
      <c r="U226" s="148"/>
      <c r="V226" s="148"/>
      <c r="W226" s="148"/>
      <c r="X226" s="148"/>
      <c r="Y226" s="148"/>
      <c r="Z226" s="148"/>
      <c r="AA226" s="148"/>
      <c r="AB226" s="148"/>
      <c r="AC226" s="148"/>
      <c r="AD226" s="148"/>
      <c r="AE226" s="148"/>
      <c r="AF226" s="148"/>
      <c r="AG226" s="148"/>
      <c r="AH226" s="148"/>
    </row>
    <row r="227" spans="1:34" x14ac:dyDescent="0.25">
      <c r="A227" s="16"/>
      <c r="B227" s="56"/>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c r="AC227" s="56"/>
      <c r="AD227" s="56"/>
      <c r="AE227" s="56"/>
      <c r="AF227" s="56"/>
      <c r="AG227" s="56"/>
      <c r="AH227" s="56"/>
    </row>
    <row r="228" spans="1:34" x14ac:dyDescent="0.25">
      <c r="A228" s="16"/>
      <c r="B228" s="146" t="s">
        <v>750</v>
      </c>
      <c r="C228" s="146"/>
      <c r="D228" s="146"/>
      <c r="E228" s="146"/>
      <c r="F228" s="146"/>
      <c r="G228" s="146"/>
      <c r="H228" s="146"/>
      <c r="I228" s="146"/>
      <c r="J228" s="146"/>
      <c r="K228" s="146"/>
      <c r="L228" s="146"/>
      <c r="M228" s="146"/>
      <c r="N228" s="146"/>
      <c r="O228" s="146"/>
      <c r="P228" s="146"/>
      <c r="Q228" s="146"/>
      <c r="R228" s="146"/>
      <c r="S228" s="146"/>
      <c r="T228" s="146"/>
      <c r="U228" s="146"/>
      <c r="V228" s="146"/>
      <c r="W228" s="146"/>
      <c r="X228" s="146"/>
      <c r="Y228" s="146"/>
      <c r="Z228" s="146"/>
      <c r="AA228" s="146"/>
      <c r="AB228" s="146"/>
      <c r="AC228" s="146"/>
      <c r="AD228" s="146"/>
      <c r="AE228" s="146"/>
      <c r="AF228" s="146"/>
      <c r="AG228" s="146"/>
      <c r="AH228" s="146"/>
    </row>
    <row r="229" spans="1:34" x14ac:dyDescent="0.25">
      <c r="A229" s="16"/>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c r="AH229" s="56"/>
    </row>
    <row r="230" spans="1:34" x14ac:dyDescent="0.25">
      <c r="A230" s="16"/>
      <c r="B230" s="148" t="s">
        <v>751</v>
      </c>
      <c r="C230" s="148"/>
      <c r="D230" s="148"/>
      <c r="E230" s="148"/>
      <c r="F230" s="148"/>
      <c r="G230" s="148"/>
      <c r="H230" s="148"/>
      <c r="I230" s="148"/>
      <c r="J230" s="148"/>
      <c r="K230" s="148"/>
      <c r="L230" s="148"/>
      <c r="M230" s="148"/>
      <c r="N230" s="148"/>
      <c r="O230" s="148"/>
      <c r="P230" s="148"/>
      <c r="Q230" s="148"/>
      <c r="R230" s="148"/>
      <c r="S230" s="148"/>
      <c r="T230" s="148"/>
      <c r="U230" s="148"/>
      <c r="V230" s="148"/>
      <c r="W230" s="148"/>
      <c r="X230" s="148"/>
      <c r="Y230" s="148"/>
      <c r="Z230" s="148"/>
      <c r="AA230" s="148"/>
      <c r="AB230" s="148"/>
      <c r="AC230" s="148"/>
      <c r="AD230" s="148"/>
      <c r="AE230" s="148"/>
      <c r="AF230" s="148"/>
      <c r="AG230" s="148"/>
      <c r="AH230" s="148"/>
    </row>
    <row r="231" spans="1:34" x14ac:dyDescent="0.25">
      <c r="A231" s="16"/>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c r="AH231" s="56"/>
    </row>
    <row r="232" spans="1:34" ht="15.75" x14ac:dyDescent="0.25">
      <c r="A232" s="16"/>
      <c r="B232" s="150"/>
      <c r="C232" s="150"/>
      <c r="D232" s="150"/>
      <c r="E232" s="150"/>
      <c r="F232" s="150"/>
      <c r="G232" s="150"/>
      <c r="H232" s="150"/>
      <c r="I232" s="150"/>
      <c r="J232" s="150"/>
      <c r="K232" s="150"/>
      <c r="L232" s="150"/>
      <c r="M232" s="150"/>
      <c r="N232" s="150"/>
      <c r="O232" s="150"/>
      <c r="P232" s="150"/>
      <c r="Q232" s="150"/>
      <c r="R232" s="150"/>
      <c r="S232" s="150"/>
      <c r="T232" s="150"/>
      <c r="U232" s="150"/>
      <c r="V232" s="150"/>
      <c r="W232" s="150"/>
      <c r="X232" s="150"/>
      <c r="Y232" s="150"/>
      <c r="Z232" s="150"/>
      <c r="AA232" s="150"/>
      <c r="AB232" s="150"/>
      <c r="AC232" s="150"/>
      <c r="AD232" s="150"/>
      <c r="AE232" s="150"/>
      <c r="AF232" s="150"/>
      <c r="AG232" s="150"/>
      <c r="AH232" s="150"/>
    </row>
    <row r="233" spans="1:34" x14ac:dyDescent="0.25">
      <c r="A233" s="16"/>
      <c r="B233" s="5"/>
      <c r="C233" s="5"/>
      <c r="D233" s="5"/>
      <c r="E233" s="5"/>
      <c r="F233" s="5"/>
      <c r="G233" s="5"/>
      <c r="H233" s="5"/>
      <c r="I233" s="5"/>
      <c r="J233" s="5"/>
      <c r="K233" s="5"/>
      <c r="L233" s="5"/>
      <c r="M233" s="5"/>
      <c r="N233" s="5"/>
    </row>
    <row r="234" spans="1:34" ht="15.75" thickBot="1" x14ac:dyDescent="0.3">
      <c r="A234" s="16"/>
      <c r="B234" s="2" t="s">
        <v>341</v>
      </c>
      <c r="C234" s="5" t="s">
        <v>265</v>
      </c>
      <c r="D234" s="88">
        <v>2013</v>
      </c>
      <c r="E234" s="88"/>
      <c r="F234" s="5"/>
      <c r="G234" s="5"/>
      <c r="H234" s="88">
        <v>2012</v>
      </c>
      <c r="I234" s="88"/>
      <c r="J234" s="5"/>
      <c r="K234" s="5"/>
      <c r="L234" s="88">
        <v>2011</v>
      </c>
      <c r="M234" s="88"/>
      <c r="N234" s="5"/>
    </row>
    <row r="235" spans="1:34" x14ac:dyDescent="0.25">
      <c r="A235" s="16"/>
      <c r="B235" s="66" t="s">
        <v>263</v>
      </c>
      <c r="C235" s="5" t="s">
        <v>265</v>
      </c>
      <c r="D235" s="89"/>
      <c r="E235" s="89"/>
      <c r="F235" s="5"/>
      <c r="G235" s="5"/>
      <c r="H235" s="89"/>
      <c r="I235" s="89"/>
      <c r="J235" s="5"/>
      <c r="K235" s="5"/>
      <c r="L235" s="89"/>
      <c r="M235" s="89"/>
      <c r="N235" s="5"/>
    </row>
    <row r="236" spans="1:34" ht="30" x14ac:dyDescent="0.25">
      <c r="A236" s="16"/>
      <c r="B236" s="67" t="s">
        <v>752</v>
      </c>
      <c r="C236" s="24" t="s">
        <v>265</v>
      </c>
      <c r="D236" s="71" t="s">
        <v>268</v>
      </c>
      <c r="E236" s="72">
        <v>1.5</v>
      </c>
      <c r="F236" s="73" t="s">
        <v>265</v>
      </c>
      <c r="G236" s="24"/>
      <c r="H236" s="24" t="s">
        <v>268</v>
      </c>
      <c r="I236" s="31">
        <v>1.6</v>
      </c>
      <c r="J236" s="33" t="s">
        <v>265</v>
      </c>
      <c r="K236" s="24"/>
      <c r="L236" s="24" t="s">
        <v>268</v>
      </c>
      <c r="M236" s="31">
        <v>0.7</v>
      </c>
      <c r="N236" s="33" t="s">
        <v>265</v>
      </c>
    </row>
    <row r="237" spans="1:34" x14ac:dyDescent="0.25">
      <c r="A237" s="16"/>
      <c r="B237" s="3" t="s">
        <v>728</v>
      </c>
      <c r="C237" s="5" t="s">
        <v>265</v>
      </c>
      <c r="D237" s="68"/>
      <c r="E237" s="69">
        <v>31.9</v>
      </c>
      <c r="F237" s="2" t="s">
        <v>265</v>
      </c>
      <c r="G237" s="5"/>
      <c r="H237" s="5"/>
      <c r="I237" s="27">
        <v>35.200000000000003</v>
      </c>
      <c r="J237" t="s">
        <v>265</v>
      </c>
      <c r="K237" s="5"/>
      <c r="L237" s="5"/>
      <c r="M237" s="27">
        <v>34.299999999999997</v>
      </c>
      <c r="N237" t="s">
        <v>265</v>
      </c>
    </row>
    <row r="238" spans="1:34" x14ac:dyDescent="0.25">
      <c r="A238" s="16"/>
      <c r="B238" s="67" t="s">
        <v>675</v>
      </c>
      <c r="C238" s="24" t="s">
        <v>265</v>
      </c>
      <c r="D238" s="71"/>
      <c r="E238" s="72" t="s">
        <v>753</v>
      </c>
      <c r="F238" s="73" t="s">
        <v>286</v>
      </c>
      <c r="G238" s="24"/>
      <c r="H238" s="24"/>
      <c r="I238" s="31" t="s">
        <v>754</v>
      </c>
      <c r="J238" s="33" t="s">
        <v>286</v>
      </c>
      <c r="K238" s="24"/>
      <c r="L238" s="24"/>
      <c r="M238" s="31" t="s">
        <v>755</v>
      </c>
      <c r="N238" s="33" t="s">
        <v>286</v>
      </c>
    </row>
    <row r="239" spans="1:34" x14ac:dyDescent="0.25">
      <c r="A239" s="16"/>
      <c r="B239" s="3" t="s">
        <v>756</v>
      </c>
      <c r="C239" s="5" t="s">
        <v>265</v>
      </c>
      <c r="D239" s="68"/>
      <c r="E239" s="69">
        <v>14.7</v>
      </c>
      <c r="F239" s="2" t="s">
        <v>265</v>
      </c>
      <c r="G239" s="5"/>
      <c r="H239" s="5"/>
      <c r="I239" s="27">
        <v>12.8</v>
      </c>
      <c r="J239" t="s">
        <v>265</v>
      </c>
      <c r="K239" s="5"/>
      <c r="L239" s="5"/>
      <c r="M239" s="27">
        <v>15</v>
      </c>
      <c r="N239" t="s">
        <v>265</v>
      </c>
    </row>
    <row r="240" spans="1:34" x14ac:dyDescent="0.25">
      <c r="A240" s="16"/>
      <c r="B240" s="67" t="s">
        <v>757</v>
      </c>
      <c r="C240" s="24" t="s">
        <v>265</v>
      </c>
      <c r="D240" s="73"/>
      <c r="E240" s="75" t="s">
        <v>273</v>
      </c>
      <c r="F240" s="73" t="s">
        <v>265</v>
      </c>
      <c r="G240" s="24"/>
      <c r="H240" s="24"/>
      <c r="I240" s="31">
        <v>0.1</v>
      </c>
      <c r="J240" s="33" t="s">
        <v>265</v>
      </c>
      <c r="K240" s="24"/>
      <c r="L240" s="24"/>
      <c r="M240" s="31">
        <v>0.1</v>
      </c>
      <c r="N240" s="33" t="s">
        <v>265</v>
      </c>
    </row>
    <row r="241" spans="1:34" ht="15.75" thickBot="1" x14ac:dyDescent="0.3">
      <c r="A241" s="16"/>
      <c r="B241" s="3" t="s">
        <v>758</v>
      </c>
      <c r="C241" s="5" t="s">
        <v>265</v>
      </c>
      <c r="D241" s="68"/>
      <c r="E241" s="69">
        <v>0.4</v>
      </c>
      <c r="F241" s="2" t="s">
        <v>265</v>
      </c>
      <c r="G241" s="5"/>
      <c r="I241" s="35" t="s">
        <v>273</v>
      </c>
      <c r="J241" t="s">
        <v>265</v>
      </c>
      <c r="K241" s="5"/>
      <c r="M241" s="35" t="s">
        <v>273</v>
      </c>
      <c r="N241" t="s">
        <v>265</v>
      </c>
    </row>
    <row r="242" spans="1:34" x14ac:dyDescent="0.25">
      <c r="A242" s="16"/>
      <c r="B242" s="43"/>
      <c r="C242" s="43" t="s">
        <v>265</v>
      </c>
      <c r="D242" s="79"/>
      <c r="E242" s="79"/>
      <c r="F242" s="43"/>
      <c r="G242" s="43"/>
      <c r="H242" s="79"/>
      <c r="I242" s="79"/>
      <c r="J242" s="43"/>
      <c r="K242" s="43"/>
      <c r="L242" s="79"/>
      <c r="M242" s="79"/>
      <c r="N242" s="43"/>
    </row>
    <row r="243" spans="1:34" ht="15.75" thickBot="1" x14ac:dyDescent="0.3">
      <c r="A243" s="16"/>
      <c r="B243" s="67" t="s">
        <v>759</v>
      </c>
      <c r="C243" s="80" t="s">
        <v>265</v>
      </c>
      <c r="D243" s="71" t="s">
        <v>268</v>
      </c>
      <c r="E243" s="72">
        <v>12.6</v>
      </c>
      <c r="F243" s="73" t="s">
        <v>265</v>
      </c>
      <c r="G243" s="80"/>
      <c r="H243" s="24" t="s">
        <v>268</v>
      </c>
      <c r="I243" s="31">
        <v>11</v>
      </c>
      <c r="J243" s="33" t="s">
        <v>265</v>
      </c>
      <c r="K243" s="80"/>
      <c r="L243" s="24" t="s">
        <v>268</v>
      </c>
      <c r="M243" s="31">
        <v>13</v>
      </c>
      <c r="N243" s="33" t="s">
        <v>265</v>
      </c>
    </row>
    <row r="244" spans="1:34" ht="15.75" thickTop="1" x14ac:dyDescent="0.25">
      <c r="A244" s="16"/>
      <c r="B244" s="43"/>
      <c r="C244" s="43" t="s">
        <v>265</v>
      </c>
      <c r="D244" s="81"/>
      <c r="E244" s="81"/>
      <c r="F244" s="43"/>
      <c r="G244" s="43"/>
      <c r="H244" s="81"/>
      <c r="I244" s="81"/>
      <c r="J244" s="43"/>
      <c r="K244" s="43"/>
      <c r="L244" s="81"/>
      <c r="M244" s="81"/>
      <c r="N244" s="43"/>
    </row>
    <row r="245" spans="1:34" x14ac:dyDescent="0.25">
      <c r="A245" s="16"/>
      <c r="B245" s="56"/>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c r="AH245" s="56"/>
    </row>
    <row r="246" spans="1:34" x14ac:dyDescent="0.25">
      <c r="A246" s="16"/>
      <c r="B246" s="149"/>
      <c r="C246" s="149"/>
      <c r="D246" s="149"/>
      <c r="E246" s="149"/>
      <c r="F246" s="149"/>
      <c r="G246" s="149"/>
      <c r="H246" s="149"/>
      <c r="I246" s="149"/>
      <c r="J246" s="149"/>
      <c r="K246" s="149"/>
      <c r="L246" s="149"/>
      <c r="M246" s="149"/>
      <c r="N246" s="149"/>
      <c r="O246" s="149"/>
      <c r="P246" s="149"/>
      <c r="Q246" s="149"/>
      <c r="R246" s="149"/>
      <c r="S246" s="149"/>
      <c r="T246" s="149"/>
      <c r="U246" s="149"/>
      <c r="V246" s="149"/>
      <c r="W246" s="149"/>
      <c r="X246" s="149"/>
      <c r="Y246" s="149"/>
      <c r="Z246" s="149"/>
      <c r="AA246" s="149"/>
      <c r="AB246" s="149"/>
      <c r="AC246" s="149"/>
      <c r="AD246" s="149"/>
      <c r="AE246" s="149"/>
      <c r="AF246" s="149"/>
      <c r="AG246" s="149"/>
      <c r="AH246" s="149"/>
    </row>
    <row r="247" spans="1:34" x14ac:dyDescent="0.25">
      <c r="A247" s="16"/>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row>
    <row r="248" spans="1:34" x14ac:dyDescent="0.25">
      <c r="A248" s="16"/>
      <c r="B248" s="148" t="s">
        <v>760</v>
      </c>
      <c r="C248" s="148"/>
      <c r="D248" s="148"/>
      <c r="E248" s="148"/>
      <c r="F248" s="148"/>
      <c r="G248" s="148"/>
      <c r="H248" s="148"/>
      <c r="I248" s="148"/>
      <c r="J248" s="148"/>
      <c r="K248" s="148"/>
      <c r="L248" s="148"/>
      <c r="M248" s="148"/>
      <c r="N248" s="148"/>
      <c r="O248" s="148"/>
      <c r="P248" s="148"/>
      <c r="Q248" s="148"/>
      <c r="R248" s="148"/>
      <c r="S248" s="148"/>
      <c r="T248" s="148"/>
      <c r="U248" s="148"/>
      <c r="V248" s="148"/>
      <c r="W248" s="148"/>
      <c r="X248" s="148"/>
      <c r="Y248" s="148"/>
      <c r="Z248" s="148"/>
      <c r="AA248" s="148"/>
      <c r="AB248" s="148"/>
      <c r="AC248" s="148"/>
      <c r="AD248" s="148"/>
      <c r="AE248" s="148"/>
      <c r="AF248" s="148"/>
      <c r="AG248" s="148"/>
      <c r="AH248" s="148"/>
    </row>
    <row r="249" spans="1:34" x14ac:dyDescent="0.25">
      <c r="A249" s="16"/>
      <c r="B249" s="56"/>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c r="AA249" s="56"/>
      <c r="AB249" s="56"/>
      <c r="AC249" s="56"/>
      <c r="AD249" s="56"/>
      <c r="AE249" s="56"/>
      <c r="AF249" s="56"/>
      <c r="AG249" s="56"/>
      <c r="AH249" s="56"/>
    </row>
    <row r="250" spans="1:34" x14ac:dyDescent="0.25">
      <c r="A250" s="16"/>
      <c r="B250" s="148" t="s">
        <v>761</v>
      </c>
      <c r="C250" s="148"/>
      <c r="D250" s="148"/>
      <c r="E250" s="148"/>
      <c r="F250" s="148"/>
      <c r="G250" s="148"/>
      <c r="H250" s="148"/>
      <c r="I250" s="148"/>
      <c r="J250" s="148"/>
      <c r="K250" s="148"/>
      <c r="L250" s="148"/>
      <c r="M250" s="148"/>
      <c r="N250" s="148"/>
      <c r="O250" s="148"/>
      <c r="P250" s="148"/>
      <c r="Q250" s="148"/>
      <c r="R250" s="148"/>
      <c r="S250" s="148"/>
      <c r="T250" s="148"/>
      <c r="U250" s="148"/>
      <c r="V250" s="148"/>
      <c r="W250" s="148"/>
      <c r="X250" s="148"/>
      <c r="Y250" s="148"/>
      <c r="Z250" s="148"/>
      <c r="AA250" s="148"/>
      <c r="AB250" s="148"/>
      <c r="AC250" s="148"/>
      <c r="AD250" s="148"/>
      <c r="AE250" s="148"/>
      <c r="AF250" s="148"/>
      <c r="AG250" s="148"/>
      <c r="AH250" s="148"/>
    </row>
    <row r="251" spans="1:34" x14ac:dyDescent="0.25">
      <c r="A251" s="16"/>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c r="AC251" s="56"/>
      <c r="AD251" s="56"/>
      <c r="AE251" s="56"/>
      <c r="AF251" s="56"/>
      <c r="AG251" s="56"/>
      <c r="AH251" s="56"/>
    </row>
    <row r="252" spans="1:34" ht="15.75" x14ac:dyDescent="0.25">
      <c r="A252" s="16"/>
      <c r="B252" s="150"/>
      <c r="C252" s="150"/>
      <c r="D252" s="150"/>
      <c r="E252" s="150"/>
      <c r="F252" s="150"/>
      <c r="G252" s="150"/>
      <c r="H252" s="150"/>
      <c r="I252" s="150"/>
      <c r="J252" s="150"/>
      <c r="K252" s="150"/>
      <c r="L252" s="150"/>
      <c r="M252" s="150"/>
      <c r="N252" s="150"/>
      <c r="O252" s="150"/>
      <c r="P252" s="150"/>
      <c r="Q252" s="150"/>
      <c r="R252" s="150"/>
      <c r="S252" s="150"/>
      <c r="T252" s="150"/>
      <c r="U252" s="150"/>
      <c r="V252" s="150"/>
      <c r="W252" s="150"/>
      <c r="X252" s="150"/>
      <c r="Y252" s="150"/>
      <c r="Z252" s="150"/>
      <c r="AA252" s="150"/>
      <c r="AB252" s="150"/>
      <c r="AC252" s="150"/>
      <c r="AD252" s="150"/>
      <c r="AE252" s="150"/>
      <c r="AF252" s="150"/>
      <c r="AG252" s="150"/>
      <c r="AH252" s="150"/>
    </row>
    <row r="253" spans="1:34" x14ac:dyDescent="0.25">
      <c r="A253" s="16"/>
      <c r="B253" s="5"/>
      <c r="C253" s="5"/>
      <c r="D253" s="5"/>
      <c r="E253" s="5"/>
      <c r="F253" s="5"/>
      <c r="G253" s="5"/>
      <c r="H253" s="5"/>
      <c r="I253" s="5"/>
      <c r="J253" s="5"/>
    </row>
    <row r="254" spans="1:34" ht="15.75" thickBot="1" x14ac:dyDescent="0.3">
      <c r="A254" s="16"/>
      <c r="B254" s="87">
        <v>42004</v>
      </c>
      <c r="C254" s="5" t="s">
        <v>265</v>
      </c>
      <c r="D254" s="88">
        <v>2013</v>
      </c>
      <c r="E254" s="88"/>
      <c r="F254" s="5"/>
      <c r="G254" s="5" t="s">
        <v>265</v>
      </c>
      <c r="H254" s="88">
        <v>2012</v>
      </c>
      <c r="I254" s="88"/>
      <c r="J254" s="5"/>
    </row>
    <row r="255" spans="1:34" x14ac:dyDescent="0.25">
      <c r="A255" s="16"/>
      <c r="B255" s="66" t="s">
        <v>263</v>
      </c>
      <c r="C255" s="5" t="s">
        <v>265</v>
      </c>
      <c r="D255" s="89"/>
      <c r="E255" s="89"/>
      <c r="F255" s="5"/>
      <c r="G255" s="5" t="s">
        <v>265</v>
      </c>
      <c r="H255" s="89"/>
      <c r="I255" s="89"/>
      <c r="J255" s="5"/>
    </row>
    <row r="256" spans="1:34" x14ac:dyDescent="0.25">
      <c r="A256" s="16"/>
      <c r="B256" s="67" t="s">
        <v>762</v>
      </c>
      <c r="C256" s="24" t="s">
        <v>265</v>
      </c>
      <c r="D256" s="71" t="s">
        <v>268</v>
      </c>
      <c r="E256" s="72">
        <v>118.7</v>
      </c>
      <c r="F256" s="73" t="s">
        <v>265</v>
      </c>
      <c r="G256" s="24" t="s">
        <v>265</v>
      </c>
      <c r="H256" s="24" t="s">
        <v>268</v>
      </c>
      <c r="I256" s="31">
        <v>147.30000000000001</v>
      </c>
      <c r="J256" s="33" t="s">
        <v>265</v>
      </c>
    </row>
    <row r="257" spans="1:34" ht="15.75" thickBot="1" x14ac:dyDescent="0.3">
      <c r="A257" s="16"/>
      <c r="B257" s="3" t="s">
        <v>763</v>
      </c>
      <c r="C257" s="5" t="s">
        <v>265</v>
      </c>
      <c r="D257" s="68"/>
      <c r="E257" s="69">
        <v>0.1</v>
      </c>
      <c r="F257" s="2" t="s">
        <v>265</v>
      </c>
      <c r="G257" s="5" t="s">
        <v>265</v>
      </c>
      <c r="I257" s="35" t="s">
        <v>273</v>
      </c>
      <c r="J257" t="s">
        <v>265</v>
      </c>
    </row>
    <row r="258" spans="1:34" x14ac:dyDescent="0.25">
      <c r="A258" s="16"/>
      <c r="B258" s="43"/>
      <c r="C258" s="43" t="s">
        <v>265</v>
      </c>
      <c r="D258" s="79"/>
      <c r="E258" s="79"/>
      <c r="F258" s="43"/>
      <c r="G258" s="43" t="s">
        <v>265</v>
      </c>
      <c r="H258" s="79"/>
      <c r="I258" s="79"/>
      <c r="J258" s="43"/>
    </row>
    <row r="259" spans="1:34" ht="15.75" thickBot="1" x14ac:dyDescent="0.3">
      <c r="A259" s="16"/>
      <c r="B259" s="67"/>
      <c r="C259" s="80" t="s">
        <v>265</v>
      </c>
      <c r="D259" s="71" t="s">
        <v>268</v>
      </c>
      <c r="E259" s="72">
        <v>118.8</v>
      </c>
      <c r="F259" s="73" t="s">
        <v>265</v>
      </c>
      <c r="G259" s="80" t="s">
        <v>265</v>
      </c>
      <c r="H259" s="24" t="s">
        <v>268</v>
      </c>
      <c r="I259" s="31">
        <v>147.30000000000001</v>
      </c>
      <c r="J259" s="33" t="s">
        <v>265</v>
      </c>
    </row>
    <row r="260" spans="1:34" ht="15.75" thickTop="1" x14ac:dyDescent="0.25">
      <c r="A260" s="16"/>
      <c r="B260" s="43"/>
      <c r="C260" s="43" t="s">
        <v>265</v>
      </c>
      <c r="D260" s="81"/>
      <c r="E260" s="81"/>
      <c r="F260" s="43"/>
      <c r="G260" s="43" t="s">
        <v>265</v>
      </c>
      <c r="H260" s="81"/>
      <c r="I260" s="81"/>
      <c r="J260" s="43"/>
    </row>
    <row r="261" spans="1:34" x14ac:dyDescent="0.25">
      <c r="A261" s="16"/>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c r="AC261" s="56"/>
      <c r="AD261" s="56"/>
      <c r="AE261" s="56"/>
      <c r="AF261" s="56"/>
      <c r="AG261" s="56"/>
      <c r="AH261" s="56"/>
    </row>
    <row r="262" spans="1:34" x14ac:dyDescent="0.25">
      <c r="A262" s="16"/>
      <c r="B262" s="148" t="s">
        <v>764</v>
      </c>
      <c r="C262" s="148"/>
      <c r="D262" s="148"/>
      <c r="E262" s="148"/>
      <c r="F262" s="148"/>
      <c r="G262" s="148"/>
      <c r="H262" s="148"/>
      <c r="I262" s="148"/>
      <c r="J262" s="148"/>
      <c r="K262" s="148"/>
      <c r="L262" s="148"/>
      <c r="M262" s="148"/>
      <c r="N262" s="148"/>
      <c r="O262" s="148"/>
      <c r="P262" s="148"/>
      <c r="Q262" s="148"/>
      <c r="R262" s="148"/>
      <c r="S262" s="148"/>
      <c r="T262" s="148"/>
      <c r="U262" s="148"/>
      <c r="V262" s="148"/>
      <c r="W262" s="148"/>
      <c r="X262" s="148"/>
      <c r="Y262" s="148"/>
      <c r="Z262" s="148"/>
      <c r="AA262" s="148"/>
      <c r="AB262" s="148"/>
      <c r="AC262" s="148"/>
      <c r="AD262" s="148"/>
      <c r="AE262" s="148"/>
      <c r="AF262" s="148"/>
      <c r="AG262" s="148"/>
      <c r="AH262" s="148"/>
    </row>
    <row r="263" spans="1:34" x14ac:dyDescent="0.25">
      <c r="A263" s="16"/>
      <c r="B263" s="56"/>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c r="AA263" s="56"/>
      <c r="AB263" s="56"/>
      <c r="AC263" s="56"/>
      <c r="AD263" s="56"/>
      <c r="AE263" s="56"/>
      <c r="AF263" s="56"/>
      <c r="AG263" s="56"/>
      <c r="AH263" s="56"/>
    </row>
    <row r="264" spans="1:34" ht="15.75" x14ac:dyDescent="0.25">
      <c r="A264" s="16"/>
      <c r="B264" s="150"/>
      <c r="C264" s="150"/>
      <c r="D264" s="150"/>
      <c r="E264" s="150"/>
      <c r="F264" s="150"/>
      <c r="G264" s="150"/>
      <c r="H264" s="150"/>
      <c r="I264" s="150"/>
      <c r="J264" s="150"/>
      <c r="K264" s="150"/>
      <c r="L264" s="150"/>
      <c r="M264" s="150"/>
      <c r="N264" s="150"/>
      <c r="O264" s="150"/>
      <c r="P264" s="150"/>
      <c r="Q264" s="150"/>
      <c r="R264" s="150"/>
      <c r="S264" s="150"/>
      <c r="T264" s="150"/>
      <c r="U264" s="150"/>
      <c r="V264" s="150"/>
      <c r="W264" s="150"/>
      <c r="X264" s="150"/>
      <c r="Y264" s="150"/>
      <c r="Z264" s="150"/>
      <c r="AA264" s="150"/>
      <c r="AB264" s="150"/>
      <c r="AC264" s="150"/>
      <c r="AD264" s="150"/>
      <c r="AE264" s="150"/>
      <c r="AF264" s="150"/>
      <c r="AG264" s="150"/>
      <c r="AH264" s="150"/>
    </row>
    <row r="265" spans="1:34" x14ac:dyDescent="0.25">
      <c r="A265" s="16"/>
      <c r="B265" s="5"/>
      <c r="C265" s="5"/>
      <c r="D265" s="5"/>
      <c r="E265" s="5"/>
      <c r="F265" s="5"/>
    </row>
    <row r="266" spans="1:34" ht="15.75" thickBot="1" x14ac:dyDescent="0.3">
      <c r="A266" s="16"/>
      <c r="B266" s="2" t="s">
        <v>765</v>
      </c>
      <c r="C266" s="5" t="s">
        <v>265</v>
      </c>
      <c r="D266" s="88" t="s">
        <v>766</v>
      </c>
      <c r="E266" s="88"/>
      <c r="F266" s="5"/>
    </row>
    <row r="267" spans="1:34" x14ac:dyDescent="0.25">
      <c r="A267" s="16"/>
      <c r="B267" s="66" t="s">
        <v>263</v>
      </c>
      <c r="C267" s="5" t="s">
        <v>265</v>
      </c>
      <c r="D267" s="89"/>
      <c r="E267" s="89"/>
      <c r="F267" s="5"/>
    </row>
    <row r="268" spans="1:34" x14ac:dyDescent="0.25">
      <c r="A268" s="16"/>
      <c r="B268" s="67" t="s">
        <v>762</v>
      </c>
      <c r="C268" s="24" t="s">
        <v>265</v>
      </c>
      <c r="D268" s="71" t="s">
        <v>268</v>
      </c>
      <c r="E268" s="72">
        <v>11.3</v>
      </c>
      <c r="F268" s="73" t="s">
        <v>265</v>
      </c>
    </row>
    <row r="269" spans="1:34" ht="15.75" thickBot="1" x14ac:dyDescent="0.3">
      <c r="A269" s="16"/>
      <c r="B269" s="3" t="s">
        <v>763</v>
      </c>
      <c r="C269" s="5" t="s">
        <v>265</v>
      </c>
      <c r="D269" s="68"/>
      <c r="E269" s="69">
        <v>0.1</v>
      </c>
      <c r="F269" s="2" t="s">
        <v>265</v>
      </c>
    </row>
    <row r="270" spans="1:34" x14ac:dyDescent="0.25">
      <c r="A270" s="16"/>
      <c r="B270" s="43"/>
      <c r="C270" s="43" t="s">
        <v>265</v>
      </c>
      <c r="D270" s="79"/>
      <c r="E270" s="79"/>
      <c r="F270" s="43"/>
    </row>
    <row r="271" spans="1:34" ht="15.75" thickBot="1" x14ac:dyDescent="0.3">
      <c r="A271" s="16"/>
      <c r="B271" s="67"/>
      <c r="C271" s="80" t="s">
        <v>265</v>
      </c>
      <c r="D271" s="71" t="s">
        <v>268</v>
      </c>
      <c r="E271" s="72">
        <v>11.4</v>
      </c>
      <c r="F271" s="73" t="s">
        <v>265</v>
      </c>
    </row>
    <row r="272" spans="1:34" ht="15.75" thickTop="1" x14ac:dyDescent="0.25">
      <c r="A272" s="16"/>
      <c r="B272" s="43"/>
      <c r="C272" s="43" t="s">
        <v>265</v>
      </c>
      <c r="D272" s="81"/>
      <c r="E272" s="81"/>
      <c r="F272" s="43"/>
    </row>
    <row r="273" spans="1:34" x14ac:dyDescent="0.25">
      <c r="A273" s="16"/>
      <c r="B273" s="56"/>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c r="AC273" s="56"/>
      <c r="AD273" s="56"/>
      <c r="AE273" s="56"/>
      <c r="AF273" s="56"/>
      <c r="AG273" s="56"/>
      <c r="AH273" s="56"/>
    </row>
    <row r="274" spans="1:34" x14ac:dyDescent="0.25">
      <c r="A274" s="16"/>
      <c r="B274" s="146" t="s">
        <v>740</v>
      </c>
      <c r="C274" s="146"/>
      <c r="D274" s="146"/>
      <c r="E274" s="146"/>
      <c r="F274" s="146"/>
      <c r="G274" s="146"/>
      <c r="H274" s="146"/>
      <c r="I274" s="146"/>
      <c r="J274" s="146"/>
      <c r="K274" s="146"/>
      <c r="L274" s="146"/>
      <c r="M274" s="146"/>
      <c r="N274" s="146"/>
      <c r="O274" s="146"/>
      <c r="P274" s="146"/>
      <c r="Q274" s="146"/>
      <c r="R274" s="146"/>
      <c r="S274" s="146"/>
      <c r="T274" s="146"/>
      <c r="U274" s="146"/>
      <c r="V274" s="146"/>
      <c r="W274" s="146"/>
      <c r="X274" s="146"/>
      <c r="Y274" s="146"/>
      <c r="Z274" s="146"/>
      <c r="AA274" s="146"/>
      <c r="AB274" s="146"/>
      <c r="AC274" s="146"/>
      <c r="AD274" s="146"/>
      <c r="AE274" s="146"/>
      <c r="AF274" s="146"/>
      <c r="AG274" s="146"/>
      <c r="AH274" s="146"/>
    </row>
    <row r="275" spans="1:34" x14ac:dyDescent="0.25">
      <c r="A275" s="16"/>
      <c r="B275" s="56"/>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56"/>
      <c r="AC275" s="56"/>
      <c r="AD275" s="56"/>
      <c r="AE275" s="56"/>
      <c r="AF275" s="56"/>
      <c r="AG275" s="56"/>
      <c r="AH275" s="56"/>
    </row>
    <row r="276" spans="1:34" x14ac:dyDescent="0.25">
      <c r="A276" s="16"/>
      <c r="B276" s="148" t="s">
        <v>767</v>
      </c>
      <c r="C276" s="148"/>
      <c r="D276" s="148"/>
      <c r="E276" s="148"/>
      <c r="F276" s="148"/>
      <c r="G276" s="148"/>
      <c r="H276" s="148"/>
      <c r="I276" s="148"/>
      <c r="J276" s="148"/>
      <c r="K276" s="148"/>
      <c r="L276" s="148"/>
      <c r="M276" s="148"/>
      <c r="N276" s="148"/>
      <c r="O276" s="148"/>
      <c r="P276" s="148"/>
      <c r="Q276" s="148"/>
      <c r="R276" s="148"/>
      <c r="S276" s="148"/>
      <c r="T276" s="148"/>
      <c r="U276" s="148"/>
      <c r="V276" s="148"/>
      <c r="W276" s="148"/>
      <c r="X276" s="148"/>
      <c r="Y276" s="148"/>
      <c r="Z276" s="148"/>
      <c r="AA276" s="148"/>
      <c r="AB276" s="148"/>
      <c r="AC276" s="148"/>
      <c r="AD276" s="148"/>
      <c r="AE276" s="148"/>
      <c r="AF276" s="148"/>
      <c r="AG276" s="148"/>
      <c r="AH276" s="148"/>
    </row>
    <row r="277" spans="1:34" x14ac:dyDescent="0.25">
      <c r="A277" s="16"/>
      <c r="B277" s="56"/>
      <c r="C277" s="56"/>
      <c r="D277" s="56"/>
      <c r="E277" s="56"/>
      <c r="F277" s="56"/>
      <c r="G277" s="56"/>
      <c r="H277" s="56"/>
      <c r="I277" s="56"/>
      <c r="J277" s="56"/>
      <c r="K277" s="56"/>
      <c r="L277" s="56"/>
      <c r="M277" s="56"/>
      <c r="N277" s="56"/>
      <c r="O277" s="56"/>
      <c r="P277" s="56"/>
      <c r="Q277" s="56"/>
      <c r="R277" s="56"/>
      <c r="S277" s="56"/>
      <c r="T277" s="56"/>
      <c r="U277" s="56"/>
      <c r="V277" s="56"/>
      <c r="W277" s="56"/>
      <c r="X277" s="56"/>
      <c r="Y277" s="56"/>
      <c r="Z277" s="56"/>
      <c r="AA277" s="56"/>
      <c r="AB277" s="56"/>
      <c r="AC277" s="56"/>
      <c r="AD277" s="56"/>
      <c r="AE277" s="56"/>
      <c r="AF277" s="56"/>
      <c r="AG277" s="56"/>
      <c r="AH277" s="56"/>
    </row>
    <row r="278" spans="1:34" x14ac:dyDescent="0.25">
      <c r="A278" s="16"/>
      <c r="B278" s="146" t="s">
        <v>768</v>
      </c>
      <c r="C278" s="146"/>
      <c r="D278" s="146"/>
      <c r="E278" s="146"/>
      <c r="F278" s="146"/>
      <c r="G278" s="146"/>
      <c r="H278" s="146"/>
      <c r="I278" s="146"/>
      <c r="J278" s="146"/>
      <c r="K278" s="146"/>
      <c r="L278" s="146"/>
      <c r="M278" s="146"/>
      <c r="N278" s="146"/>
      <c r="O278" s="146"/>
      <c r="P278" s="146"/>
      <c r="Q278" s="146"/>
      <c r="R278" s="146"/>
      <c r="S278" s="146"/>
      <c r="T278" s="146"/>
      <c r="U278" s="146"/>
      <c r="V278" s="146"/>
      <c r="W278" s="146"/>
      <c r="X278" s="146"/>
      <c r="Y278" s="146"/>
      <c r="Z278" s="146"/>
      <c r="AA278" s="146"/>
      <c r="AB278" s="146"/>
      <c r="AC278" s="146"/>
      <c r="AD278" s="146"/>
      <c r="AE278" s="146"/>
      <c r="AF278" s="146"/>
      <c r="AG278" s="146"/>
      <c r="AH278" s="146"/>
    </row>
    <row r="279" spans="1:34" x14ac:dyDescent="0.25">
      <c r="A279" s="16"/>
      <c r="B279" s="56"/>
      <c r="C279" s="56"/>
      <c r="D279" s="56"/>
      <c r="E279" s="56"/>
      <c r="F279" s="56"/>
      <c r="G279" s="56"/>
      <c r="H279" s="56"/>
      <c r="I279" s="56"/>
      <c r="J279" s="56"/>
      <c r="K279" s="56"/>
      <c r="L279" s="56"/>
      <c r="M279" s="56"/>
      <c r="N279" s="56"/>
      <c r="O279" s="56"/>
      <c r="P279" s="56"/>
      <c r="Q279" s="56"/>
      <c r="R279" s="56"/>
      <c r="S279" s="56"/>
      <c r="T279" s="56"/>
      <c r="U279" s="56"/>
      <c r="V279" s="56"/>
      <c r="W279" s="56"/>
      <c r="X279" s="56"/>
      <c r="Y279" s="56"/>
      <c r="Z279" s="56"/>
      <c r="AA279" s="56"/>
      <c r="AB279" s="56"/>
      <c r="AC279" s="56"/>
      <c r="AD279" s="56"/>
      <c r="AE279" s="56"/>
      <c r="AF279" s="56"/>
      <c r="AG279" s="56"/>
      <c r="AH279" s="56"/>
    </row>
    <row r="280" spans="1:34" x14ac:dyDescent="0.25">
      <c r="A280" s="16"/>
      <c r="B280" s="148" t="s">
        <v>769</v>
      </c>
      <c r="C280" s="148"/>
      <c r="D280" s="148"/>
      <c r="E280" s="148"/>
      <c r="F280" s="148"/>
      <c r="G280" s="148"/>
      <c r="H280" s="148"/>
      <c r="I280" s="148"/>
      <c r="J280" s="148"/>
      <c r="K280" s="148"/>
      <c r="L280" s="148"/>
      <c r="M280" s="148"/>
      <c r="N280" s="148"/>
      <c r="O280" s="148"/>
      <c r="P280" s="148"/>
      <c r="Q280" s="148"/>
      <c r="R280" s="148"/>
      <c r="S280" s="148"/>
      <c r="T280" s="148"/>
      <c r="U280" s="148"/>
      <c r="V280" s="148"/>
      <c r="W280" s="148"/>
      <c r="X280" s="148"/>
      <c r="Y280" s="148"/>
      <c r="Z280" s="148"/>
      <c r="AA280" s="148"/>
      <c r="AB280" s="148"/>
      <c r="AC280" s="148"/>
      <c r="AD280" s="148"/>
      <c r="AE280" s="148"/>
      <c r="AF280" s="148"/>
      <c r="AG280" s="148"/>
      <c r="AH280" s="148"/>
    </row>
    <row r="281" spans="1:34" x14ac:dyDescent="0.25">
      <c r="A281" s="16"/>
      <c r="B281" s="56"/>
      <c r="C281" s="56"/>
      <c r="D281" s="56"/>
      <c r="E281" s="56"/>
      <c r="F281" s="56"/>
      <c r="G281" s="56"/>
      <c r="H281" s="56"/>
      <c r="I281" s="56"/>
      <c r="J281" s="56"/>
      <c r="K281" s="56"/>
      <c r="L281" s="56"/>
      <c r="M281" s="56"/>
      <c r="N281" s="56"/>
      <c r="O281" s="56"/>
      <c r="P281" s="56"/>
      <c r="Q281" s="56"/>
      <c r="R281" s="56"/>
      <c r="S281" s="56"/>
      <c r="T281" s="56"/>
      <c r="U281" s="56"/>
      <c r="V281" s="56"/>
      <c r="W281" s="56"/>
      <c r="X281" s="56"/>
      <c r="Y281" s="56"/>
      <c r="Z281" s="56"/>
      <c r="AA281" s="56"/>
      <c r="AB281" s="56"/>
      <c r="AC281" s="56"/>
      <c r="AD281" s="56"/>
      <c r="AE281" s="56"/>
      <c r="AF281" s="56"/>
      <c r="AG281" s="56"/>
      <c r="AH281" s="56"/>
    </row>
    <row r="282" spans="1:34" ht="15.75" x14ac:dyDescent="0.25">
      <c r="A282" s="16"/>
      <c r="B282" s="150"/>
      <c r="C282" s="150"/>
      <c r="D282" s="150"/>
      <c r="E282" s="150"/>
      <c r="F282" s="150"/>
      <c r="G282" s="150"/>
      <c r="H282" s="150"/>
      <c r="I282" s="150"/>
      <c r="J282" s="150"/>
      <c r="K282" s="150"/>
      <c r="L282" s="150"/>
      <c r="M282" s="150"/>
      <c r="N282" s="150"/>
      <c r="O282" s="150"/>
      <c r="P282" s="150"/>
      <c r="Q282" s="150"/>
      <c r="R282" s="150"/>
      <c r="S282" s="150"/>
      <c r="T282" s="150"/>
      <c r="U282" s="150"/>
      <c r="V282" s="150"/>
      <c r="W282" s="150"/>
      <c r="X282" s="150"/>
      <c r="Y282" s="150"/>
      <c r="Z282" s="150"/>
      <c r="AA282" s="150"/>
      <c r="AB282" s="150"/>
      <c r="AC282" s="150"/>
      <c r="AD282" s="150"/>
      <c r="AE282" s="150"/>
      <c r="AF282" s="150"/>
      <c r="AG282" s="150"/>
      <c r="AH282" s="150"/>
    </row>
    <row r="283" spans="1:34" x14ac:dyDescent="0.25">
      <c r="A283" s="16"/>
      <c r="B283" s="5"/>
      <c r="C283" s="5"/>
      <c r="D283" s="5"/>
      <c r="E283" s="5"/>
      <c r="F283" s="5"/>
      <c r="G283" s="5"/>
      <c r="H283" s="5"/>
      <c r="I283" s="5"/>
      <c r="J283" s="5"/>
      <c r="K283" s="5"/>
      <c r="L283" s="5"/>
      <c r="M283" s="5"/>
      <c r="N283" s="5"/>
      <c r="O283" s="5"/>
      <c r="P283" s="5"/>
      <c r="Q283" s="5"/>
      <c r="R283" s="5"/>
      <c r="S283" s="5"/>
      <c r="T283" s="5"/>
      <c r="U283" s="5"/>
      <c r="V283" s="5"/>
      <c r="W283" s="5"/>
      <c r="X283" s="5"/>
      <c r="Y283" s="5"/>
      <c r="Z283" s="5"/>
    </row>
    <row r="284" spans="1:34" ht="15.75" thickBot="1" x14ac:dyDescent="0.3">
      <c r="A284" s="16"/>
      <c r="B284" s="2" t="s">
        <v>341</v>
      </c>
      <c r="C284" s="5" t="s">
        <v>265</v>
      </c>
      <c r="D284" s="88">
        <v>2014</v>
      </c>
      <c r="E284" s="88"/>
      <c r="F284" s="5"/>
      <c r="G284" s="5" t="s">
        <v>265</v>
      </c>
      <c r="H284" s="88">
        <v>2015</v>
      </c>
      <c r="I284" s="88"/>
      <c r="J284" s="5"/>
      <c r="K284" s="5" t="s">
        <v>265</v>
      </c>
      <c r="L284" s="88">
        <v>2016</v>
      </c>
      <c r="M284" s="88"/>
      <c r="N284" s="5"/>
      <c r="O284" s="5" t="s">
        <v>265</v>
      </c>
      <c r="P284" s="88">
        <v>2017</v>
      </c>
      <c r="Q284" s="88"/>
      <c r="R284" s="5"/>
      <c r="S284" s="5" t="s">
        <v>265</v>
      </c>
      <c r="T284" s="88">
        <v>2018</v>
      </c>
      <c r="U284" s="88"/>
      <c r="V284" s="5"/>
      <c r="W284" s="5" t="s">
        <v>265</v>
      </c>
      <c r="X284" s="88" t="s">
        <v>770</v>
      </c>
      <c r="Y284" s="88"/>
      <c r="Z284" s="5"/>
    </row>
    <row r="285" spans="1:34" x14ac:dyDescent="0.25">
      <c r="A285" s="16"/>
      <c r="B285" s="66" t="s">
        <v>263</v>
      </c>
      <c r="C285" s="5" t="s">
        <v>265</v>
      </c>
      <c r="D285" s="89"/>
      <c r="E285" s="89"/>
      <c r="F285" s="5"/>
      <c r="G285" s="5" t="s">
        <v>265</v>
      </c>
      <c r="H285" s="89"/>
      <c r="I285" s="89"/>
      <c r="J285" s="5"/>
      <c r="K285" s="5" t="s">
        <v>265</v>
      </c>
      <c r="L285" s="89"/>
      <c r="M285" s="89"/>
      <c r="N285" s="5"/>
      <c r="O285" s="5" t="s">
        <v>265</v>
      </c>
      <c r="P285" s="89"/>
      <c r="Q285" s="89"/>
      <c r="R285" s="5"/>
      <c r="S285" s="5" t="s">
        <v>265</v>
      </c>
      <c r="T285" s="89"/>
      <c r="U285" s="89"/>
      <c r="V285" s="5"/>
      <c r="W285" s="5" t="s">
        <v>265</v>
      </c>
      <c r="X285" s="89"/>
      <c r="Y285" s="89"/>
      <c r="Z285" s="5"/>
    </row>
    <row r="286" spans="1:34" x14ac:dyDescent="0.25">
      <c r="A286" s="16"/>
      <c r="B286" s="67" t="s">
        <v>771</v>
      </c>
      <c r="C286" s="24" t="s">
        <v>265</v>
      </c>
      <c r="D286" s="24" t="s">
        <v>268</v>
      </c>
      <c r="E286" s="31">
        <v>43.9</v>
      </c>
      <c r="F286" s="33" t="s">
        <v>265</v>
      </c>
      <c r="G286" s="24" t="s">
        <v>265</v>
      </c>
      <c r="H286" s="24" t="s">
        <v>268</v>
      </c>
      <c r="I286" s="31">
        <v>40.6</v>
      </c>
      <c r="J286" s="33" t="s">
        <v>265</v>
      </c>
      <c r="K286" s="24" t="s">
        <v>265</v>
      </c>
      <c r="L286" s="24" t="s">
        <v>268</v>
      </c>
      <c r="M286" s="31">
        <v>40.1</v>
      </c>
      <c r="N286" s="33" t="s">
        <v>265</v>
      </c>
      <c r="O286" s="24" t="s">
        <v>265</v>
      </c>
      <c r="P286" s="24" t="s">
        <v>268</v>
      </c>
      <c r="Q286" s="31">
        <v>41.8</v>
      </c>
      <c r="R286" s="33" t="s">
        <v>265</v>
      </c>
      <c r="S286" s="24" t="s">
        <v>265</v>
      </c>
      <c r="T286" s="24" t="s">
        <v>268</v>
      </c>
      <c r="U286" s="31">
        <v>41.7</v>
      </c>
      <c r="V286" s="33" t="s">
        <v>265</v>
      </c>
      <c r="W286" s="24" t="s">
        <v>265</v>
      </c>
      <c r="X286" s="24" t="s">
        <v>268</v>
      </c>
      <c r="Y286" s="31">
        <v>205.2</v>
      </c>
      <c r="Z286" s="33" t="s">
        <v>265</v>
      </c>
    </row>
    <row r="287" spans="1:34" x14ac:dyDescent="0.25">
      <c r="A287" s="16"/>
      <c r="B287" s="3" t="s">
        <v>772</v>
      </c>
      <c r="C287" s="5" t="s">
        <v>265</v>
      </c>
      <c r="D287" s="5" t="s">
        <v>268</v>
      </c>
      <c r="E287" s="27">
        <v>3.3</v>
      </c>
      <c r="F287" t="s">
        <v>265</v>
      </c>
      <c r="G287" s="5" t="s">
        <v>265</v>
      </c>
      <c r="H287" s="5" t="s">
        <v>268</v>
      </c>
      <c r="I287" s="27">
        <v>3.4</v>
      </c>
      <c r="J287" t="s">
        <v>265</v>
      </c>
      <c r="K287" s="5" t="s">
        <v>265</v>
      </c>
      <c r="L287" s="5" t="s">
        <v>268</v>
      </c>
      <c r="M287" s="27">
        <v>3.1</v>
      </c>
      <c r="N287" t="s">
        <v>265</v>
      </c>
      <c r="O287" s="5" t="s">
        <v>265</v>
      </c>
      <c r="P287" s="5" t="s">
        <v>268</v>
      </c>
      <c r="Q287" s="27">
        <v>3.1</v>
      </c>
      <c r="R287" t="s">
        <v>265</v>
      </c>
      <c r="S287" s="5" t="s">
        <v>265</v>
      </c>
      <c r="T287" s="5" t="s">
        <v>268</v>
      </c>
      <c r="U287" s="27">
        <v>3</v>
      </c>
      <c r="V287" t="s">
        <v>265</v>
      </c>
      <c r="W287" s="5" t="s">
        <v>265</v>
      </c>
      <c r="X287" s="5" t="s">
        <v>268</v>
      </c>
      <c r="Y287" s="27">
        <v>14.2</v>
      </c>
      <c r="Z287" t="s">
        <v>265</v>
      </c>
    </row>
    <row r="288" spans="1:34" x14ac:dyDescent="0.25">
      <c r="A288" s="16"/>
      <c r="B288" s="67" t="s">
        <v>773</v>
      </c>
      <c r="C288" s="24" t="s">
        <v>265</v>
      </c>
      <c r="D288" s="24" t="s">
        <v>268</v>
      </c>
      <c r="E288" s="31">
        <v>1.6</v>
      </c>
      <c r="F288" s="33" t="s">
        <v>265</v>
      </c>
      <c r="G288" s="24" t="s">
        <v>265</v>
      </c>
      <c r="H288" s="24" t="s">
        <v>268</v>
      </c>
      <c r="I288" s="31">
        <v>1.7</v>
      </c>
      <c r="J288" s="33" t="s">
        <v>265</v>
      </c>
      <c r="K288" s="24" t="s">
        <v>265</v>
      </c>
      <c r="L288" s="24" t="s">
        <v>268</v>
      </c>
      <c r="M288" s="31">
        <v>1.7</v>
      </c>
      <c r="N288" s="33" t="s">
        <v>265</v>
      </c>
      <c r="O288" s="24" t="s">
        <v>265</v>
      </c>
      <c r="P288" s="24" t="s">
        <v>268</v>
      </c>
      <c r="Q288" s="31">
        <v>1.8</v>
      </c>
      <c r="R288" s="33" t="s">
        <v>265</v>
      </c>
      <c r="S288" s="24" t="s">
        <v>265</v>
      </c>
      <c r="T288" s="24" t="s">
        <v>268</v>
      </c>
      <c r="U288" s="31">
        <v>1.9</v>
      </c>
      <c r="V288" s="33" t="s">
        <v>265</v>
      </c>
      <c r="W288" s="24" t="s">
        <v>265</v>
      </c>
      <c r="X288" s="24" t="s">
        <v>268</v>
      </c>
      <c r="Y288" s="31">
        <v>10.3</v>
      </c>
      <c r="Z288" s="33" t="s">
        <v>265</v>
      </c>
    </row>
    <row r="289" spans="1:34" x14ac:dyDescent="0.25">
      <c r="A289" s="16"/>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c r="AE289" s="56"/>
      <c r="AF289" s="56"/>
      <c r="AG289" s="56"/>
      <c r="AH289" s="56"/>
    </row>
    <row r="290" spans="1:34" x14ac:dyDescent="0.25">
      <c r="A290" s="16"/>
      <c r="B290" s="148" t="s">
        <v>774</v>
      </c>
      <c r="C290" s="148"/>
      <c r="D290" s="148"/>
      <c r="E290" s="148"/>
      <c r="F290" s="148"/>
      <c r="G290" s="148"/>
      <c r="H290" s="148"/>
      <c r="I290" s="148"/>
      <c r="J290" s="148"/>
      <c r="K290" s="148"/>
      <c r="L290" s="148"/>
      <c r="M290" s="148"/>
      <c r="N290" s="148"/>
      <c r="O290" s="148"/>
      <c r="P290" s="148"/>
      <c r="Q290" s="148"/>
      <c r="R290" s="148"/>
      <c r="S290" s="148"/>
      <c r="T290" s="148"/>
      <c r="U290" s="148"/>
      <c r="V290" s="148"/>
      <c r="W290" s="148"/>
      <c r="X290" s="148"/>
      <c r="Y290" s="148"/>
      <c r="Z290" s="148"/>
      <c r="AA290" s="148"/>
      <c r="AB290" s="148"/>
      <c r="AC290" s="148"/>
      <c r="AD290" s="148"/>
      <c r="AE290" s="148"/>
      <c r="AF290" s="148"/>
      <c r="AG290" s="148"/>
      <c r="AH290" s="148"/>
    </row>
    <row r="291" spans="1:34" x14ac:dyDescent="0.25">
      <c r="A291" s="16"/>
      <c r="B291" s="56"/>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c r="AC291" s="56"/>
      <c r="AD291" s="56"/>
      <c r="AE291" s="56"/>
      <c r="AF291" s="56"/>
      <c r="AG291" s="56"/>
      <c r="AH291" s="56"/>
    </row>
    <row r="292" spans="1:34" x14ac:dyDescent="0.25">
      <c r="A292" s="16"/>
      <c r="B292" s="147" t="s">
        <v>775</v>
      </c>
      <c r="C292" s="147"/>
      <c r="D292" s="147"/>
      <c r="E292" s="147"/>
      <c r="F292" s="147"/>
      <c r="G292" s="147"/>
      <c r="H292" s="147"/>
      <c r="I292" s="147"/>
      <c r="J292" s="147"/>
      <c r="K292" s="147"/>
      <c r="L292" s="147"/>
      <c r="M292" s="147"/>
      <c r="N292" s="147"/>
      <c r="O292" s="147"/>
      <c r="P292" s="147"/>
      <c r="Q292" s="147"/>
      <c r="R292" s="147"/>
      <c r="S292" s="147"/>
      <c r="T292" s="147"/>
      <c r="U292" s="147"/>
      <c r="V292" s="147"/>
      <c r="W292" s="147"/>
      <c r="X292" s="147"/>
      <c r="Y292" s="147"/>
      <c r="Z292" s="147"/>
      <c r="AA292" s="147"/>
      <c r="AB292" s="147"/>
      <c r="AC292" s="147"/>
      <c r="AD292" s="147"/>
      <c r="AE292" s="147"/>
      <c r="AF292" s="147"/>
      <c r="AG292" s="147"/>
      <c r="AH292" s="147"/>
    </row>
    <row r="293" spans="1:34" x14ac:dyDescent="0.25">
      <c r="A293" s="16"/>
      <c r="B293" s="56"/>
      <c r="C293" s="56"/>
      <c r="D293" s="56"/>
      <c r="E293" s="56"/>
      <c r="F293" s="56"/>
      <c r="G293" s="56"/>
      <c r="H293" s="56"/>
      <c r="I293" s="56"/>
      <c r="J293" s="56"/>
      <c r="K293" s="56"/>
      <c r="L293" s="56"/>
      <c r="M293" s="56"/>
      <c r="N293" s="56"/>
      <c r="O293" s="56"/>
      <c r="P293" s="56"/>
      <c r="Q293" s="56"/>
      <c r="R293" s="56"/>
      <c r="S293" s="56"/>
      <c r="T293" s="56"/>
      <c r="U293" s="56"/>
      <c r="V293" s="56"/>
      <c r="W293" s="56"/>
      <c r="X293" s="56"/>
      <c r="Y293" s="56"/>
      <c r="Z293" s="56"/>
      <c r="AA293" s="56"/>
      <c r="AB293" s="56"/>
      <c r="AC293" s="56"/>
      <c r="AD293" s="56"/>
      <c r="AE293" s="56"/>
      <c r="AF293" s="56"/>
      <c r="AG293" s="56"/>
      <c r="AH293" s="56"/>
    </row>
    <row r="294" spans="1:34" x14ac:dyDescent="0.25">
      <c r="A294" s="16"/>
      <c r="B294" s="148" t="s">
        <v>776</v>
      </c>
      <c r="C294" s="148"/>
      <c r="D294" s="148"/>
      <c r="E294" s="148"/>
      <c r="F294" s="148"/>
      <c r="G294" s="148"/>
      <c r="H294" s="148"/>
      <c r="I294" s="148"/>
      <c r="J294" s="148"/>
      <c r="K294" s="148"/>
      <c r="L294" s="148"/>
      <c r="M294" s="148"/>
      <c r="N294" s="148"/>
      <c r="O294" s="148"/>
      <c r="P294" s="148"/>
      <c r="Q294" s="148"/>
      <c r="R294" s="148"/>
      <c r="S294" s="148"/>
      <c r="T294" s="148"/>
      <c r="U294" s="148"/>
      <c r="V294" s="148"/>
      <c r="W294" s="148"/>
      <c r="X294" s="148"/>
      <c r="Y294" s="148"/>
      <c r="Z294" s="148"/>
      <c r="AA294" s="148"/>
      <c r="AB294" s="148"/>
      <c r="AC294" s="148"/>
      <c r="AD294" s="148"/>
      <c r="AE294" s="148"/>
      <c r="AF294" s="148"/>
      <c r="AG294" s="148"/>
      <c r="AH294" s="148"/>
    </row>
    <row r="295" spans="1:34" x14ac:dyDescent="0.25">
      <c r="A295" s="16"/>
      <c r="B295" s="56"/>
      <c r="C295" s="56"/>
      <c r="D295" s="56"/>
      <c r="E295" s="56"/>
      <c r="F295" s="56"/>
      <c r="G295" s="56"/>
      <c r="H295" s="56"/>
      <c r="I295" s="56"/>
      <c r="J295" s="56"/>
      <c r="K295" s="56"/>
      <c r="L295" s="56"/>
      <c r="M295" s="56"/>
      <c r="N295" s="56"/>
      <c r="O295" s="56"/>
      <c r="P295" s="56"/>
      <c r="Q295" s="56"/>
      <c r="R295" s="56"/>
      <c r="S295" s="56"/>
      <c r="T295" s="56"/>
      <c r="U295" s="56"/>
      <c r="V295" s="56"/>
      <c r="W295" s="56"/>
      <c r="X295" s="56"/>
      <c r="Y295" s="56"/>
      <c r="Z295" s="56"/>
      <c r="AA295" s="56"/>
      <c r="AB295" s="56"/>
      <c r="AC295" s="56"/>
      <c r="AD295" s="56"/>
      <c r="AE295" s="56"/>
      <c r="AF295" s="56"/>
      <c r="AG295" s="56"/>
      <c r="AH295" s="56"/>
    </row>
    <row r="296" spans="1:34" x14ac:dyDescent="0.25">
      <c r="A296" s="16"/>
      <c r="B296" s="148" t="s">
        <v>777</v>
      </c>
      <c r="C296" s="148"/>
      <c r="D296" s="148"/>
      <c r="E296" s="148"/>
      <c r="F296" s="148"/>
      <c r="G296" s="148"/>
      <c r="H296" s="148"/>
      <c r="I296" s="148"/>
      <c r="J296" s="148"/>
      <c r="K296" s="148"/>
      <c r="L296" s="148"/>
      <c r="M296" s="148"/>
      <c r="N296" s="148"/>
      <c r="O296" s="148"/>
      <c r="P296" s="148"/>
      <c r="Q296" s="148"/>
      <c r="R296" s="148"/>
      <c r="S296" s="148"/>
      <c r="T296" s="148"/>
      <c r="U296" s="148"/>
      <c r="V296" s="148"/>
      <c r="W296" s="148"/>
      <c r="X296" s="148"/>
      <c r="Y296" s="148"/>
      <c r="Z296" s="148"/>
      <c r="AA296" s="148"/>
      <c r="AB296" s="148"/>
      <c r="AC296" s="148"/>
      <c r="AD296" s="148"/>
      <c r="AE296" s="148"/>
      <c r="AF296" s="148"/>
      <c r="AG296" s="148"/>
      <c r="AH296" s="148"/>
    </row>
  </sheetData>
  <mergeCells count="223">
    <mergeCell ref="B291:AH291"/>
    <mergeCell ref="B292:AH292"/>
    <mergeCell ref="B293:AH293"/>
    <mergeCell ref="B294:AH294"/>
    <mergeCell ref="B295:AH295"/>
    <mergeCell ref="B296:AH296"/>
    <mergeCell ref="B279:AH279"/>
    <mergeCell ref="B280:AH280"/>
    <mergeCell ref="B281:AH281"/>
    <mergeCell ref="B282:AH282"/>
    <mergeCell ref="B289:AH289"/>
    <mergeCell ref="B290:AH290"/>
    <mergeCell ref="B273:AH273"/>
    <mergeCell ref="B274:AH274"/>
    <mergeCell ref="B275:AH275"/>
    <mergeCell ref="B276:AH276"/>
    <mergeCell ref="B277:AH277"/>
    <mergeCell ref="B278:AH278"/>
    <mergeCell ref="B249:AH249"/>
    <mergeCell ref="B250:AH250"/>
    <mergeCell ref="B251:AH251"/>
    <mergeCell ref="B252:AH252"/>
    <mergeCell ref="B261:AH261"/>
    <mergeCell ref="B262:AH262"/>
    <mergeCell ref="B231:AH231"/>
    <mergeCell ref="B232:AH232"/>
    <mergeCell ref="B245:AH245"/>
    <mergeCell ref="B246:AH246"/>
    <mergeCell ref="B247:AH247"/>
    <mergeCell ref="B248:AH248"/>
    <mergeCell ref="B225:AH225"/>
    <mergeCell ref="B226:AH226"/>
    <mergeCell ref="B227:AH227"/>
    <mergeCell ref="B228:AH228"/>
    <mergeCell ref="B229:AH229"/>
    <mergeCell ref="B230:AH230"/>
    <mergeCell ref="B191:AH191"/>
    <mergeCell ref="B192:AH192"/>
    <mergeCell ref="B193:AH193"/>
    <mergeCell ref="B194:AH194"/>
    <mergeCell ref="B195:AH195"/>
    <mergeCell ref="B196:AH196"/>
    <mergeCell ref="B176:AH176"/>
    <mergeCell ref="B177:AH177"/>
    <mergeCell ref="B178:AH178"/>
    <mergeCell ref="B179:AH179"/>
    <mergeCell ref="B189:AH189"/>
    <mergeCell ref="B190:AH190"/>
    <mergeCell ref="B149:AH149"/>
    <mergeCell ref="B150:AH150"/>
    <mergeCell ref="B168:AH168"/>
    <mergeCell ref="B169:AH169"/>
    <mergeCell ref="B170:AH170"/>
    <mergeCell ref="B171:AH171"/>
    <mergeCell ref="B143:AH143"/>
    <mergeCell ref="B144:AH144"/>
    <mergeCell ref="B145:AH145"/>
    <mergeCell ref="B146:AH146"/>
    <mergeCell ref="B147:AH147"/>
    <mergeCell ref="B148:AH148"/>
    <mergeCell ref="B122:AH122"/>
    <mergeCell ref="B123:AH123"/>
    <mergeCell ref="B124:AH124"/>
    <mergeCell ref="B125:AH125"/>
    <mergeCell ref="B126:AH126"/>
    <mergeCell ref="B127:AH127"/>
    <mergeCell ref="B116:AH116"/>
    <mergeCell ref="B117:AH117"/>
    <mergeCell ref="B118:AH118"/>
    <mergeCell ref="B119:AH119"/>
    <mergeCell ref="B120:AH120"/>
    <mergeCell ref="B121:AH121"/>
    <mergeCell ref="B70:AH70"/>
    <mergeCell ref="B71:AH71"/>
    <mergeCell ref="B90:AH90"/>
    <mergeCell ref="B91:AH91"/>
    <mergeCell ref="B92:AH92"/>
    <mergeCell ref="B93:AH93"/>
    <mergeCell ref="B64:AH64"/>
    <mergeCell ref="B65:AH65"/>
    <mergeCell ref="B66:AH66"/>
    <mergeCell ref="B67:AH67"/>
    <mergeCell ref="B68:AH68"/>
    <mergeCell ref="B69:AH69"/>
    <mergeCell ref="B58:AH58"/>
    <mergeCell ref="B59:AH59"/>
    <mergeCell ref="B60:AH60"/>
    <mergeCell ref="B61:AH61"/>
    <mergeCell ref="B62:AH62"/>
    <mergeCell ref="B63:AH63"/>
    <mergeCell ref="B27:AH27"/>
    <mergeCell ref="B28:AH28"/>
    <mergeCell ref="B29:AH29"/>
    <mergeCell ref="B30:AH30"/>
    <mergeCell ref="B31:AH31"/>
    <mergeCell ref="B41:AH41"/>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A3:A296"/>
    <mergeCell ref="B3:AH3"/>
    <mergeCell ref="B4:AH4"/>
    <mergeCell ref="B5:AH5"/>
    <mergeCell ref="B6:AH6"/>
    <mergeCell ref="B7:AH7"/>
    <mergeCell ref="B8:AH8"/>
    <mergeCell ref="D285:E285"/>
    <mergeCell ref="H285:I285"/>
    <mergeCell ref="L285:M285"/>
    <mergeCell ref="P285:Q285"/>
    <mergeCell ref="T285:U285"/>
    <mergeCell ref="X285:Y285"/>
    <mergeCell ref="D284:E284"/>
    <mergeCell ref="H284:I284"/>
    <mergeCell ref="L284:M284"/>
    <mergeCell ref="P284:Q284"/>
    <mergeCell ref="T284:U284"/>
    <mergeCell ref="X284:Y284"/>
    <mergeCell ref="D254:E254"/>
    <mergeCell ref="H254:I254"/>
    <mergeCell ref="D255:E255"/>
    <mergeCell ref="H255:I255"/>
    <mergeCell ref="D266:E266"/>
    <mergeCell ref="D267:E267"/>
    <mergeCell ref="B263:AH263"/>
    <mergeCell ref="B264:AH264"/>
    <mergeCell ref="D234:E234"/>
    <mergeCell ref="H234:I234"/>
    <mergeCell ref="L234:M234"/>
    <mergeCell ref="D235:E235"/>
    <mergeCell ref="H235:I235"/>
    <mergeCell ref="L235:M235"/>
    <mergeCell ref="D200:E200"/>
    <mergeCell ref="H200:I200"/>
    <mergeCell ref="L200:M200"/>
    <mergeCell ref="P200:Q200"/>
    <mergeCell ref="T200:U200"/>
    <mergeCell ref="X200:Y200"/>
    <mergeCell ref="D198:I198"/>
    <mergeCell ref="L198:Q198"/>
    <mergeCell ref="T198:Y198"/>
    <mergeCell ref="D199:I199"/>
    <mergeCell ref="L199:Q199"/>
    <mergeCell ref="T199:Y199"/>
    <mergeCell ref="AB154:AC154"/>
    <mergeCell ref="AF154:AG154"/>
    <mergeCell ref="D181:E181"/>
    <mergeCell ref="H181:I181"/>
    <mergeCell ref="D182:E182"/>
    <mergeCell ref="H182:I182"/>
    <mergeCell ref="B172:AH172"/>
    <mergeCell ref="B173:AH173"/>
    <mergeCell ref="B174:AH174"/>
    <mergeCell ref="B175:AH175"/>
    <mergeCell ref="D152:Q152"/>
    <mergeCell ref="T152:AG152"/>
    <mergeCell ref="D153:Q153"/>
    <mergeCell ref="T153:AG153"/>
    <mergeCell ref="D154:E154"/>
    <mergeCell ref="H154:I154"/>
    <mergeCell ref="L154:M154"/>
    <mergeCell ref="P154:Q154"/>
    <mergeCell ref="T154:U154"/>
    <mergeCell ref="X154:Y154"/>
    <mergeCell ref="D130:E130"/>
    <mergeCell ref="H130:I130"/>
    <mergeCell ref="L130:M130"/>
    <mergeCell ref="D131:E131"/>
    <mergeCell ref="H131:I131"/>
    <mergeCell ref="L131:M131"/>
    <mergeCell ref="X96:Y96"/>
    <mergeCell ref="AB96:AC96"/>
    <mergeCell ref="AF96:AG96"/>
    <mergeCell ref="D129:E129"/>
    <mergeCell ref="H129:I129"/>
    <mergeCell ref="L129:M129"/>
    <mergeCell ref="B112:AH112"/>
    <mergeCell ref="B113:AH113"/>
    <mergeCell ref="B114:AH114"/>
    <mergeCell ref="B115:AH115"/>
    <mergeCell ref="D75:E75"/>
    <mergeCell ref="H75:I75"/>
    <mergeCell ref="L75:M75"/>
    <mergeCell ref="D95:Q95"/>
    <mergeCell ref="T95:AG95"/>
    <mergeCell ref="D96:E96"/>
    <mergeCell ref="H96:I96"/>
    <mergeCell ref="L96:M96"/>
    <mergeCell ref="P96:Q96"/>
    <mergeCell ref="T96:U96"/>
    <mergeCell ref="D73:E73"/>
    <mergeCell ref="H73:I73"/>
    <mergeCell ref="L73:M73"/>
    <mergeCell ref="D74:E74"/>
    <mergeCell ref="H74:I74"/>
    <mergeCell ref="L74:M74"/>
    <mergeCell ref="D33:E33"/>
    <mergeCell ref="H33:I33"/>
    <mergeCell ref="L33:M33"/>
    <mergeCell ref="D46:E46"/>
    <mergeCell ref="H46:I46"/>
    <mergeCell ref="L46:M46"/>
    <mergeCell ref="B42:AH42"/>
    <mergeCell ref="B43:AH43"/>
    <mergeCell ref="B44:AH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8.42578125" customWidth="1"/>
    <col min="4" max="4" width="9" customWidth="1"/>
    <col min="5" max="5" width="24" customWidth="1"/>
    <col min="6" max="6" width="13.5703125" customWidth="1"/>
    <col min="7" max="7" width="36.5703125" customWidth="1"/>
    <col min="8" max="8" width="9" customWidth="1"/>
    <col min="9" max="9" width="24" customWidth="1"/>
    <col min="10" max="10" width="13.5703125" customWidth="1"/>
    <col min="11" max="11" width="36.5703125" customWidth="1"/>
    <col min="12" max="12" width="9" customWidth="1"/>
    <col min="13" max="13" width="19.42578125" customWidth="1"/>
    <col min="14" max="14" width="9.7109375" customWidth="1"/>
  </cols>
  <sheetData>
    <row r="1" spans="1:14" ht="15" customHeight="1" x14ac:dyDescent="0.25">
      <c r="A1" s="9" t="s">
        <v>7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778</v>
      </c>
      <c r="B3" s="56" t="s">
        <v>6</v>
      </c>
      <c r="C3" s="56"/>
      <c r="D3" s="56"/>
      <c r="E3" s="56"/>
      <c r="F3" s="56"/>
      <c r="G3" s="56"/>
      <c r="H3" s="56"/>
      <c r="I3" s="56"/>
      <c r="J3" s="56"/>
      <c r="K3" s="56"/>
      <c r="L3" s="56"/>
      <c r="M3" s="56"/>
      <c r="N3" s="56"/>
    </row>
    <row r="4" spans="1:14" x14ac:dyDescent="0.25">
      <c r="A4" s="16"/>
      <c r="B4" s="93" t="s">
        <v>779</v>
      </c>
      <c r="C4" s="93"/>
      <c r="D4" s="93"/>
      <c r="E4" s="93"/>
      <c r="F4" s="93"/>
      <c r="G4" s="93"/>
      <c r="H4" s="93"/>
      <c r="I4" s="93"/>
      <c r="J4" s="93"/>
      <c r="K4" s="93"/>
      <c r="L4" s="93"/>
      <c r="M4" s="93"/>
      <c r="N4" s="93"/>
    </row>
    <row r="5" spans="1:14" x14ac:dyDescent="0.25">
      <c r="A5" s="16"/>
      <c r="B5" s="56"/>
      <c r="C5" s="56"/>
      <c r="D5" s="56"/>
      <c r="E5" s="56"/>
      <c r="F5" s="56"/>
      <c r="G5" s="56"/>
      <c r="H5" s="56"/>
      <c r="I5" s="56"/>
      <c r="J5" s="56"/>
      <c r="K5" s="56"/>
      <c r="L5" s="56"/>
      <c r="M5" s="56"/>
      <c r="N5" s="56"/>
    </row>
    <row r="6" spans="1:14" ht="51" customHeight="1" x14ac:dyDescent="0.25">
      <c r="A6" s="16"/>
      <c r="B6" s="95" t="s">
        <v>780</v>
      </c>
      <c r="C6" s="95"/>
      <c r="D6" s="95"/>
      <c r="E6" s="95"/>
      <c r="F6" s="95"/>
      <c r="G6" s="95"/>
      <c r="H6" s="95"/>
      <c r="I6" s="95"/>
      <c r="J6" s="95"/>
      <c r="K6" s="95"/>
      <c r="L6" s="95"/>
      <c r="M6" s="95"/>
      <c r="N6" s="95"/>
    </row>
    <row r="7" spans="1:14" x14ac:dyDescent="0.25">
      <c r="A7" s="16"/>
      <c r="B7" s="56"/>
      <c r="C7" s="56"/>
      <c r="D7" s="56"/>
      <c r="E7" s="56"/>
      <c r="F7" s="56"/>
      <c r="G7" s="56"/>
      <c r="H7" s="56"/>
      <c r="I7" s="56"/>
      <c r="J7" s="56"/>
      <c r="K7" s="56"/>
      <c r="L7" s="56"/>
      <c r="M7" s="56"/>
      <c r="N7" s="56"/>
    </row>
    <row r="8" spans="1:14" ht="25.5" customHeight="1" x14ac:dyDescent="0.25">
      <c r="A8" s="16"/>
      <c r="B8" s="95" t="s">
        <v>781</v>
      </c>
      <c r="C8" s="95"/>
      <c r="D8" s="95"/>
      <c r="E8" s="95"/>
      <c r="F8" s="95"/>
      <c r="G8" s="95"/>
      <c r="H8" s="95"/>
      <c r="I8" s="95"/>
      <c r="J8" s="95"/>
      <c r="K8" s="95"/>
      <c r="L8" s="95"/>
      <c r="M8" s="95"/>
      <c r="N8" s="95"/>
    </row>
    <row r="9" spans="1:14" x14ac:dyDescent="0.25">
      <c r="A9" s="16"/>
      <c r="B9" s="56"/>
      <c r="C9" s="56"/>
      <c r="D9" s="56"/>
      <c r="E9" s="56"/>
      <c r="F9" s="56"/>
      <c r="G9" s="56"/>
      <c r="H9" s="56"/>
      <c r="I9" s="56"/>
      <c r="J9" s="56"/>
      <c r="K9" s="56"/>
      <c r="L9" s="56"/>
      <c r="M9" s="56"/>
      <c r="N9" s="56"/>
    </row>
    <row r="10" spans="1:14" ht="25.5" customHeight="1" x14ac:dyDescent="0.25">
      <c r="A10" s="16"/>
      <c r="B10" s="95" t="s">
        <v>782</v>
      </c>
      <c r="C10" s="95"/>
      <c r="D10" s="95"/>
      <c r="E10" s="95"/>
      <c r="F10" s="95"/>
      <c r="G10" s="95"/>
      <c r="H10" s="95"/>
      <c r="I10" s="95"/>
      <c r="J10" s="95"/>
      <c r="K10" s="95"/>
      <c r="L10" s="95"/>
      <c r="M10" s="95"/>
      <c r="N10" s="95"/>
    </row>
    <row r="11" spans="1:14" x14ac:dyDescent="0.25">
      <c r="A11" s="16"/>
      <c r="B11" s="56"/>
      <c r="C11" s="56"/>
      <c r="D11" s="56"/>
      <c r="E11" s="56"/>
      <c r="F11" s="56"/>
      <c r="G11" s="56"/>
      <c r="H11" s="56"/>
      <c r="I11" s="56"/>
      <c r="J11" s="56"/>
      <c r="K11" s="56"/>
      <c r="L11" s="56"/>
      <c r="M11" s="56"/>
      <c r="N11" s="56"/>
    </row>
    <row r="12" spans="1:14" x14ac:dyDescent="0.25">
      <c r="A12" s="16"/>
      <c r="B12" s="93" t="s">
        <v>783</v>
      </c>
      <c r="C12" s="93"/>
      <c r="D12" s="93"/>
      <c r="E12" s="93"/>
      <c r="F12" s="93"/>
      <c r="G12" s="93"/>
      <c r="H12" s="93"/>
      <c r="I12" s="93"/>
      <c r="J12" s="93"/>
      <c r="K12" s="93"/>
      <c r="L12" s="93"/>
      <c r="M12" s="93"/>
      <c r="N12" s="93"/>
    </row>
    <row r="13" spans="1:14" x14ac:dyDescent="0.25">
      <c r="A13" s="16"/>
      <c r="B13" s="56"/>
      <c r="C13" s="56"/>
      <c r="D13" s="56"/>
      <c r="E13" s="56"/>
      <c r="F13" s="56"/>
      <c r="G13" s="56"/>
      <c r="H13" s="56"/>
      <c r="I13" s="56"/>
      <c r="J13" s="56"/>
      <c r="K13" s="56"/>
      <c r="L13" s="56"/>
      <c r="M13" s="56"/>
      <c r="N13" s="56"/>
    </row>
    <row r="14" spans="1:14" x14ac:dyDescent="0.25">
      <c r="A14" s="16"/>
      <c r="B14" s="95" t="s">
        <v>784</v>
      </c>
      <c r="C14" s="95"/>
      <c r="D14" s="95"/>
      <c r="E14" s="95"/>
      <c r="F14" s="95"/>
      <c r="G14" s="95"/>
      <c r="H14" s="95"/>
      <c r="I14" s="95"/>
      <c r="J14" s="95"/>
      <c r="K14" s="95"/>
      <c r="L14" s="95"/>
      <c r="M14" s="95"/>
      <c r="N14" s="95"/>
    </row>
    <row r="15" spans="1:14" x14ac:dyDescent="0.25">
      <c r="A15" s="16"/>
      <c r="B15" s="56"/>
      <c r="C15" s="56"/>
      <c r="D15" s="56"/>
      <c r="E15" s="56"/>
      <c r="F15" s="56"/>
      <c r="G15" s="56"/>
      <c r="H15" s="56"/>
      <c r="I15" s="56"/>
      <c r="J15" s="56"/>
      <c r="K15" s="56"/>
      <c r="L15" s="56"/>
      <c r="M15" s="56"/>
      <c r="N15" s="56"/>
    </row>
    <row r="16" spans="1:14" ht="15.75" x14ac:dyDescent="0.25">
      <c r="A16" s="16"/>
      <c r="B16" s="60"/>
      <c r="C16" s="60"/>
      <c r="D16" s="60"/>
      <c r="E16" s="60"/>
      <c r="F16" s="60"/>
      <c r="G16" s="60"/>
      <c r="H16" s="60"/>
      <c r="I16" s="60"/>
      <c r="J16" s="60"/>
      <c r="K16" s="60"/>
      <c r="L16" s="60"/>
      <c r="M16" s="60"/>
      <c r="N16" s="60"/>
    </row>
    <row r="17" spans="1:14" x14ac:dyDescent="0.25">
      <c r="A17" s="16"/>
      <c r="B17" s="56"/>
      <c r="C17" s="56"/>
      <c r="D17" s="56"/>
      <c r="E17" s="56"/>
      <c r="F17" s="56"/>
      <c r="G17" s="56"/>
      <c r="H17" s="56"/>
      <c r="I17" s="56"/>
      <c r="J17" s="56"/>
      <c r="K17" s="56"/>
      <c r="L17" s="56"/>
      <c r="M17" s="56"/>
      <c r="N17" s="56"/>
    </row>
    <row r="18" spans="1:14" x14ac:dyDescent="0.25">
      <c r="A18" s="16"/>
      <c r="B18" s="5"/>
      <c r="C18" s="5"/>
      <c r="D18" s="5"/>
      <c r="E18" s="5"/>
      <c r="F18" s="5"/>
      <c r="G18" s="5"/>
      <c r="H18" s="5"/>
      <c r="I18" s="5"/>
      <c r="J18" s="5"/>
    </row>
    <row r="19" spans="1:14" ht="15.75" thickBot="1" x14ac:dyDescent="0.3">
      <c r="A19" s="16"/>
      <c r="B19" s="87">
        <v>42004</v>
      </c>
      <c r="C19" s="5" t="s">
        <v>265</v>
      </c>
      <c r="D19" s="88">
        <v>2013</v>
      </c>
      <c r="E19" s="88"/>
      <c r="F19" s="5"/>
      <c r="G19" s="5"/>
      <c r="H19" s="88">
        <v>2012</v>
      </c>
      <c r="I19" s="88"/>
      <c r="J19" s="5"/>
    </row>
    <row r="20" spans="1:14" x14ac:dyDescent="0.25">
      <c r="A20" s="16"/>
      <c r="B20" s="66" t="s">
        <v>263</v>
      </c>
      <c r="C20" s="5" t="s">
        <v>265</v>
      </c>
      <c r="D20" s="89"/>
      <c r="E20" s="89"/>
      <c r="F20" s="5"/>
      <c r="G20" s="5"/>
      <c r="H20" s="89"/>
      <c r="I20" s="89"/>
      <c r="J20" s="5"/>
    </row>
    <row r="21" spans="1:14" x14ac:dyDescent="0.25">
      <c r="A21" s="16"/>
      <c r="B21" s="67" t="s">
        <v>724</v>
      </c>
      <c r="C21" s="24" t="s">
        <v>265</v>
      </c>
      <c r="D21" s="24"/>
      <c r="E21" s="24"/>
      <c r="F21" s="24"/>
      <c r="G21" s="24"/>
      <c r="H21" s="24"/>
      <c r="I21" s="24"/>
      <c r="J21" s="24"/>
    </row>
    <row r="22" spans="1:14" ht="30" x14ac:dyDescent="0.25">
      <c r="A22" s="16"/>
      <c r="B22" s="3" t="s">
        <v>785</v>
      </c>
      <c r="C22" s="5" t="s">
        <v>265</v>
      </c>
      <c r="D22" s="68" t="s">
        <v>268</v>
      </c>
      <c r="E22" s="69">
        <v>45.2</v>
      </c>
      <c r="F22" s="2" t="s">
        <v>265</v>
      </c>
      <c r="G22" s="5"/>
      <c r="H22" s="5" t="s">
        <v>268</v>
      </c>
      <c r="I22" s="27">
        <v>46</v>
      </c>
      <c r="J22" t="s">
        <v>265</v>
      </c>
    </row>
    <row r="23" spans="1:14" x14ac:dyDescent="0.25">
      <c r="A23" s="16"/>
      <c r="B23" s="67" t="s">
        <v>786</v>
      </c>
      <c r="C23" s="24" t="s">
        <v>265</v>
      </c>
      <c r="D23" s="71"/>
      <c r="E23" s="72">
        <v>0.1</v>
      </c>
      <c r="F23" s="73" t="s">
        <v>265</v>
      </c>
      <c r="G23" s="24"/>
      <c r="H23" s="24"/>
      <c r="I23" s="31">
        <v>0.1</v>
      </c>
      <c r="J23" s="33" t="s">
        <v>265</v>
      </c>
    </row>
    <row r="24" spans="1:14" x14ac:dyDescent="0.25">
      <c r="A24" s="16"/>
      <c r="B24" s="3" t="s">
        <v>728</v>
      </c>
      <c r="C24" s="5" t="s">
        <v>265</v>
      </c>
      <c r="D24" s="68"/>
      <c r="E24" s="69">
        <v>1.2</v>
      </c>
      <c r="F24" s="2" t="s">
        <v>265</v>
      </c>
      <c r="G24" s="5"/>
      <c r="H24" s="5"/>
      <c r="I24" s="27">
        <v>2.1</v>
      </c>
      <c r="J24" t="s">
        <v>265</v>
      </c>
    </row>
    <row r="25" spans="1:14" x14ac:dyDescent="0.25">
      <c r="A25" s="16"/>
      <c r="B25" s="67" t="s">
        <v>787</v>
      </c>
      <c r="C25" s="24" t="s">
        <v>265</v>
      </c>
      <c r="D25" s="71"/>
      <c r="E25" s="72" t="s">
        <v>788</v>
      </c>
      <c r="F25" s="73" t="s">
        <v>286</v>
      </c>
      <c r="G25" s="24"/>
      <c r="H25" s="24"/>
      <c r="I25" s="31" t="s">
        <v>418</v>
      </c>
      <c r="J25" s="33" t="s">
        <v>286</v>
      </c>
    </row>
    <row r="26" spans="1:14" x14ac:dyDescent="0.25">
      <c r="A26" s="16"/>
      <c r="B26" s="3" t="s">
        <v>731</v>
      </c>
      <c r="C26" s="5" t="s">
        <v>265</v>
      </c>
      <c r="D26" s="68"/>
      <c r="E26" s="69" t="s">
        <v>608</v>
      </c>
      <c r="F26" s="2" t="s">
        <v>286</v>
      </c>
      <c r="G26" s="5"/>
      <c r="H26" s="5"/>
      <c r="I26" s="27" t="s">
        <v>608</v>
      </c>
      <c r="J26" t="s">
        <v>286</v>
      </c>
    </row>
    <row r="27" spans="1:14" x14ac:dyDescent="0.25">
      <c r="A27" s="16"/>
      <c r="B27" s="67" t="s">
        <v>789</v>
      </c>
      <c r="C27" s="24" t="s">
        <v>265</v>
      </c>
      <c r="D27" s="71"/>
      <c r="E27" s="72" t="s">
        <v>790</v>
      </c>
      <c r="F27" s="73" t="s">
        <v>286</v>
      </c>
      <c r="G27" s="24"/>
      <c r="H27" s="33"/>
      <c r="I27" s="74" t="s">
        <v>273</v>
      </c>
      <c r="J27" s="33" t="s">
        <v>265</v>
      </c>
    </row>
    <row r="28" spans="1:14" ht="15.75" thickBot="1" x14ac:dyDescent="0.3">
      <c r="A28" s="16"/>
      <c r="B28" s="3" t="s">
        <v>791</v>
      </c>
      <c r="C28" s="5" t="s">
        <v>265</v>
      </c>
      <c r="D28" s="68"/>
      <c r="E28" s="69" t="s">
        <v>792</v>
      </c>
      <c r="F28" s="2" t="s">
        <v>286</v>
      </c>
      <c r="G28" s="5"/>
      <c r="I28" s="35" t="s">
        <v>273</v>
      </c>
      <c r="J28" t="s">
        <v>265</v>
      </c>
    </row>
    <row r="29" spans="1:14" x14ac:dyDescent="0.25">
      <c r="A29" s="16"/>
      <c r="B29" s="43"/>
      <c r="C29" s="43" t="s">
        <v>265</v>
      </c>
      <c r="D29" s="79"/>
      <c r="E29" s="79"/>
      <c r="F29" s="43"/>
      <c r="G29" s="43"/>
      <c r="H29" s="79"/>
      <c r="I29" s="79"/>
      <c r="J29" s="43"/>
    </row>
    <row r="30" spans="1:14" ht="30" x14ac:dyDescent="0.25">
      <c r="A30" s="16"/>
      <c r="B30" s="67" t="s">
        <v>793</v>
      </c>
      <c r="C30" s="80" t="s">
        <v>265</v>
      </c>
      <c r="D30" s="71"/>
      <c r="E30" s="72">
        <v>17.100000000000001</v>
      </c>
      <c r="F30" s="73" t="s">
        <v>265</v>
      </c>
      <c r="G30" s="80"/>
      <c r="H30" s="24"/>
      <c r="I30" s="31">
        <v>45.2</v>
      </c>
      <c r="J30" s="33" t="s">
        <v>265</v>
      </c>
    </row>
    <row r="31" spans="1:14" ht="15.75" thickBot="1" x14ac:dyDescent="0.3">
      <c r="A31" s="16"/>
      <c r="B31" s="3" t="s">
        <v>741</v>
      </c>
      <c r="C31" s="82" t="s">
        <v>265</v>
      </c>
      <c r="D31" s="2"/>
      <c r="E31" s="70" t="s">
        <v>273</v>
      </c>
      <c r="F31" s="2" t="s">
        <v>265</v>
      </c>
      <c r="G31" s="82"/>
      <c r="I31" s="35" t="s">
        <v>273</v>
      </c>
      <c r="J31" t="s">
        <v>265</v>
      </c>
    </row>
    <row r="32" spans="1:14" x14ac:dyDescent="0.25">
      <c r="A32" s="16"/>
      <c r="B32" s="43"/>
      <c r="C32" s="43" t="s">
        <v>265</v>
      </c>
      <c r="D32" s="79"/>
      <c r="E32" s="79"/>
      <c r="F32" s="43"/>
      <c r="G32" s="43"/>
      <c r="H32" s="79"/>
      <c r="I32" s="79"/>
      <c r="J32" s="43"/>
    </row>
    <row r="33" spans="1:14" ht="15.75" thickBot="1" x14ac:dyDescent="0.3">
      <c r="A33" s="16"/>
      <c r="B33" s="67" t="s">
        <v>794</v>
      </c>
      <c r="C33" s="80" t="s">
        <v>265</v>
      </c>
      <c r="D33" s="71" t="s">
        <v>268</v>
      </c>
      <c r="E33" s="72" t="s">
        <v>795</v>
      </c>
      <c r="F33" s="73" t="s">
        <v>286</v>
      </c>
      <c r="G33" s="80"/>
      <c r="H33" s="24" t="s">
        <v>268</v>
      </c>
      <c r="I33" s="31" t="s">
        <v>796</v>
      </c>
      <c r="J33" s="33" t="s">
        <v>286</v>
      </c>
    </row>
    <row r="34" spans="1:14" ht="15.75" thickTop="1" x14ac:dyDescent="0.25">
      <c r="A34" s="16"/>
      <c r="B34" s="43"/>
      <c r="C34" s="43" t="s">
        <v>265</v>
      </c>
      <c r="D34" s="81"/>
      <c r="E34" s="81"/>
      <c r="F34" s="43"/>
      <c r="G34" s="43"/>
      <c r="H34" s="81"/>
      <c r="I34" s="81"/>
      <c r="J34" s="43"/>
    </row>
    <row r="35" spans="1:14" x14ac:dyDescent="0.25">
      <c r="A35" s="16"/>
      <c r="B35" s="61"/>
      <c r="C35" s="61"/>
      <c r="D35" s="61"/>
      <c r="E35" s="61"/>
      <c r="F35" s="61"/>
      <c r="G35" s="61"/>
      <c r="H35" s="61"/>
      <c r="I35" s="61"/>
      <c r="J35" s="61"/>
      <c r="K35" s="61"/>
      <c r="L35" s="61"/>
      <c r="M35" s="61"/>
      <c r="N35" s="61"/>
    </row>
    <row r="36" spans="1:14" x14ac:dyDescent="0.25">
      <c r="A36" s="16"/>
      <c r="B36" s="56"/>
      <c r="C36" s="56"/>
      <c r="D36" s="56"/>
      <c r="E36" s="56"/>
      <c r="F36" s="56"/>
      <c r="G36" s="56"/>
      <c r="H36" s="56"/>
      <c r="I36" s="56"/>
      <c r="J36" s="56"/>
      <c r="K36" s="56"/>
      <c r="L36" s="56"/>
      <c r="M36" s="56"/>
      <c r="N36" s="56"/>
    </row>
    <row r="37" spans="1:14" x14ac:dyDescent="0.25">
      <c r="A37" s="16"/>
      <c r="B37" s="93" t="s">
        <v>768</v>
      </c>
      <c r="C37" s="93"/>
      <c r="D37" s="93"/>
      <c r="E37" s="93"/>
      <c r="F37" s="93"/>
      <c r="G37" s="93"/>
      <c r="H37" s="93"/>
      <c r="I37" s="93"/>
      <c r="J37" s="93"/>
      <c r="K37" s="93"/>
      <c r="L37" s="93"/>
      <c r="M37" s="93"/>
      <c r="N37" s="93"/>
    </row>
    <row r="38" spans="1:14" x14ac:dyDescent="0.25">
      <c r="A38" s="16"/>
      <c r="B38" s="56"/>
      <c r="C38" s="56"/>
      <c r="D38" s="56"/>
      <c r="E38" s="56"/>
      <c r="F38" s="56"/>
      <c r="G38" s="56"/>
      <c r="H38" s="56"/>
      <c r="I38" s="56"/>
      <c r="J38" s="56"/>
      <c r="K38" s="56"/>
      <c r="L38" s="56"/>
      <c r="M38" s="56"/>
      <c r="N38" s="56"/>
    </row>
    <row r="39" spans="1:14" x14ac:dyDescent="0.25">
      <c r="A39" s="16"/>
      <c r="B39" s="95" t="s">
        <v>769</v>
      </c>
      <c r="C39" s="95"/>
      <c r="D39" s="95"/>
      <c r="E39" s="95"/>
      <c r="F39" s="95"/>
      <c r="G39" s="95"/>
      <c r="H39" s="95"/>
      <c r="I39" s="95"/>
      <c r="J39" s="95"/>
      <c r="K39" s="95"/>
      <c r="L39" s="95"/>
      <c r="M39" s="95"/>
      <c r="N39" s="95"/>
    </row>
    <row r="40" spans="1:14" x14ac:dyDescent="0.25">
      <c r="A40" s="16"/>
      <c r="B40" s="56"/>
      <c r="C40" s="56"/>
      <c r="D40" s="56"/>
      <c r="E40" s="56"/>
      <c r="F40" s="56"/>
      <c r="G40" s="56"/>
      <c r="H40" s="56"/>
      <c r="I40" s="56"/>
      <c r="J40" s="56"/>
      <c r="K40" s="56"/>
      <c r="L40" s="56"/>
      <c r="M40" s="56"/>
      <c r="N40" s="56"/>
    </row>
    <row r="41" spans="1:14" ht="15.75" x14ac:dyDescent="0.25">
      <c r="A41" s="16"/>
      <c r="B41" s="60"/>
      <c r="C41" s="60"/>
      <c r="D41" s="60"/>
      <c r="E41" s="60"/>
      <c r="F41" s="60"/>
      <c r="G41" s="60"/>
      <c r="H41" s="60"/>
      <c r="I41" s="60"/>
      <c r="J41" s="60"/>
      <c r="K41" s="60"/>
      <c r="L41" s="60"/>
      <c r="M41" s="60"/>
      <c r="N41" s="60"/>
    </row>
    <row r="42" spans="1:14" x14ac:dyDescent="0.25">
      <c r="A42" s="16"/>
      <c r="B42" s="56"/>
      <c r="C42" s="56"/>
      <c r="D42" s="56"/>
      <c r="E42" s="56"/>
      <c r="F42" s="56"/>
      <c r="G42" s="56"/>
      <c r="H42" s="56"/>
      <c r="I42" s="56"/>
      <c r="J42" s="56"/>
      <c r="K42" s="56"/>
      <c r="L42" s="56"/>
      <c r="M42" s="56"/>
      <c r="N42" s="56"/>
    </row>
    <row r="43" spans="1:14" x14ac:dyDescent="0.25">
      <c r="A43" s="16"/>
      <c r="B43" s="5"/>
      <c r="C43" s="5"/>
      <c r="D43" s="5"/>
      <c r="E43" s="5"/>
      <c r="F43" s="5"/>
    </row>
    <row r="44" spans="1:14" x14ac:dyDescent="0.25">
      <c r="A44" s="16"/>
      <c r="B44" s="2" t="s">
        <v>797</v>
      </c>
      <c r="C44" s="5" t="s">
        <v>265</v>
      </c>
      <c r="D44" s="56"/>
      <c r="E44" s="56"/>
      <c r="F44" s="5"/>
    </row>
    <row r="45" spans="1:14" ht="15" customHeight="1" x14ac:dyDescent="0.25">
      <c r="A45" s="16"/>
      <c r="B45" s="84" t="s">
        <v>263</v>
      </c>
      <c r="C45" s="84"/>
      <c r="D45" s="84"/>
      <c r="E45" s="84"/>
      <c r="F45" s="5"/>
    </row>
    <row r="46" spans="1:14" x14ac:dyDescent="0.25">
      <c r="A46" s="16"/>
      <c r="B46" s="67">
        <v>2014</v>
      </c>
      <c r="C46" s="24" t="s">
        <v>265</v>
      </c>
      <c r="D46" s="24" t="s">
        <v>268</v>
      </c>
      <c r="E46" s="31">
        <v>2.1</v>
      </c>
      <c r="F46" s="33" t="s">
        <v>265</v>
      </c>
    </row>
    <row r="47" spans="1:14" x14ac:dyDescent="0.25">
      <c r="A47" s="16"/>
      <c r="B47" s="3">
        <v>2015</v>
      </c>
      <c r="C47" s="5" t="s">
        <v>265</v>
      </c>
      <c r="D47" s="5"/>
      <c r="E47" s="27">
        <v>1.9</v>
      </c>
      <c r="F47" t="s">
        <v>265</v>
      </c>
    </row>
    <row r="48" spans="1:14" x14ac:dyDescent="0.25">
      <c r="A48" s="16"/>
      <c r="B48" s="67">
        <v>2016</v>
      </c>
      <c r="C48" s="24" t="s">
        <v>265</v>
      </c>
      <c r="D48" s="24"/>
      <c r="E48" s="31">
        <v>1.7</v>
      </c>
      <c r="F48" s="33" t="s">
        <v>265</v>
      </c>
    </row>
    <row r="49" spans="1:14" x14ac:dyDescent="0.25">
      <c r="A49" s="16"/>
      <c r="B49" s="3">
        <v>2017</v>
      </c>
      <c r="C49" s="5" t="s">
        <v>265</v>
      </c>
      <c r="D49" s="5"/>
      <c r="E49" s="27">
        <v>1.5</v>
      </c>
      <c r="F49" t="s">
        <v>265</v>
      </c>
    </row>
    <row r="50" spans="1:14" x14ac:dyDescent="0.25">
      <c r="A50" s="16"/>
      <c r="B50" s="67">
        <v>2018</v>
      </c>
      <c r="C50" s="24" t="s">
        <v>265</v>
      </c>
      <c r="D50" s="24"/>
      <c r="E50" s="31">
        <v>1.3</v>
      </c>
      <c r="F50" s="33" t="s">
        <v>265</v>
      </c>
    </row>
    <row r="51" spans="1:14" x14ac:dyDescent="0.25">
      <c r="A51" s="16"/>
      <c r="B51" s="3" t="s">
        <v>770</v>
      </c>
      <c r="C51" s="5" t="s">
        <v>265</v>
      </c>
      <c r="D51" s="5"/>
      <c r="E51" s="27">
        <v>5.5</v>
      </c>
      <c r="F51" t="s">
        <v>265</v>
      </c>
    </row>
    <row r="52" spans="1:14" x14ac:dyDescent="0.25">
      <c r="A52" s="16"/>
      <c r="B52" s="95" t="s">
        <v>798</v>
      </c>
      <c r="C52" s="95"/>
      <c r="D52" s="95"/>
      <c r="E52" s="95"/>
      <c r="F52" s="95"/>
      <c r="G52" s="95"/>
      <c r="H52" s="95"/>
      <c r="I52" s="95"/>
      <c r="J52" s="95"/>
      <c r="K52" s="95"/>
      <c r="L52" s="95"/>
      <c r="M52" s="95"/>
      <c r="N52" s="95"/>
    </row>
    <row r="53" spans="1:14" x14ac:dyDescent="0.25">
      <c r="A53" s="16"/>
      <c r="B53" s="56"/>
      <c r="C53" s="56"/>
      <c r="D53" s="56"/>
      <c r="E53" s="56"/>
      <c r="F53" s="56"/>
      <c r="G53" s="56"/>
      <c r="H53" s="56"/>
      <c r="I53" s="56"/>
      <c r="J53" s="56"/>
      <c r="K53" s="56"/>
      <c r="L53" s="56"/>
      <c r="M53" s="56"/>
      <c r="N53" s="56"/>
    </row>
    <row r="54" spans="1:14" x14ac:dyDescent="0.25">
      <c r="A54" s="16"/>
      <c r="B54" s="93" t="s">
        <v>799</v>
      </c>
      <c r="C54" s="93"/>
      <c r="D54" s="93"/>
      <c r="E54" s="93"/>
      <c r="F54" s="93"/>
      <c r="G54" s="93"/>
      <c r="H54" s="93"/>
      <c r="I54" s="93"/>
      <c r="J54" s="93"/>
      <c r="K54" s="93"/>
      <c r="L54" s="93"/>
      <c r="M54" s="93"/>
      <c r="N54" s="93"/>
    </row>
    <row r="55" spans="1:14" x14ac:dyDescent="0.25">
      <c r="A55" s="16"/>
      <c r="B55" s="56"/>
      <c r="C55" s="56"/>
      <c r="D55" s="56"/>
      <c r="E55" s="56"/>
      <c r="F55" s="56"/>
      <c r="G55" s="56"/>
      <c r="H55" s="56"/>
      <c r="I55" s="56"/>
      <c r="J55" s="56"/>
      <c r="K55" s="56"/>
      <c r="L55" s="56"/>
      <c r="M55" s="56"/>
      <c r="N55" s="56"/>
    </row>
    <row r="56" spans="1:14" x14ac:dyDescent="0.25">
      <c r="A56" s="16"/>
      <c r="B56" s="95" t="s">
        <v>800</v>
      </c>
      <c r="C56" s="95"/>
      <c r="D56" s="95"/>
      <c r="E56" s="95"/>
      <c r="F56" s="95"/>
      <c r="G56" s="95"/>
      <c r="H56" s="95"/>
      <c r="I56" s="95"/>
      <c r="J56" s="95"/>
      <c r="K56" s="95"/>
      <c r="L56" s="95"/>
      <c r="M56" s="95"/>
      <c r="N56" s="95"/>
    </row>
    <row r="57" spans="1:14" x14ac:dyDescent="0.25">
      <c r="A57" s="16"/>
      <c r="B57" s="56"/>
      <c r="C57" s="56"/>
      <c r="D57" s="56"/>
      <c r="E57" s="56"/>
      <c r="F57" s="56"/>
      <c r="G57" s="56"/>
      <c r="H57" s="56"/>
      <c r="I57" s="56"/>
      <c r="J57" s="56"/>
      <c r="K57" s="56"/>
      <c r="L57" s="56"/>
      <c r="M57" s="56"/>
      <c r="N57" s="56"/>
    </row>
    <row r="58" spans="1:14" ht="15.75" x14ac:dyDescent="0.25">
      <c r="A58" s="16"/>
      <c r="B58" s="60"/>
      <c r="C58" s="60"/>
      <c r="D58" s="60"/>
      <c r="E58" s="60"/>
      <c r="F58" s="60"/>
      <c r="G58" s="60"/>
      <c r="H58" s="60"/>
      <c r="I58" s="60"/>
      <c r="J58" s="60"/>
      <c r="K58" s="60"/>
      <c r="L58" s="60"/>
      <c r="M58" s="60"/>
      <c r="N58" s="60"/>
    </row>
    <row r="59" spans="1:14" x14ac:dyDescent="0.25">
      <c r="A59" s="16"/>
      <c r="B59" s="56"/>
      <c r="C59" s="56"/>
      <c r="D59" s="56"/>
      <c r="E59" s="56"/>
      <c r="F59" s="56"/>
      <c r="G59" s="56"/>
      <c r="H59" s="56"/>
      <c r="I59" s="56"/>
      <c r="J59" s="56"/>
      <c r="K59" s="56"/>
      <c r="L59" s="56"/>
      <c r="M59" s="56"/>
      <c r="N59" s="56"/>
    </row>
    <row r="60" spans="1:14" x14ac:dyDescent="0.25">
      <c r="A60" s="16"/>
      <c r="B60" s="5"/>
      <c r="C60" s="5"/>
      <c r="D60" s="5"/>
      <c r="E60" s="5"/>
      <c r="F60" s="5"/>
      <c r="G60" s="5"/>
      <c r="H60" s="5"/>
      <c r="I60" s="5"/>
      <c r="J60" s="5"/>
      <c r="K60" s="5"/>
      <c r="L60" s="5"/>
      <c r="M60" s="5"/>
      <c r="N60" s="5"/>
    </row>
    <row r="61" spans="1:14" ht="15.75" thickBot="1" x14ac:dyDescent="0.3">
      <c r="A61" s="16"/>
      <c r="B61" s="2" t="s">
        <v>341</v>
      </c>
      <c r="C61" s="5" t="s">
        <v>265</v>
      </c>
      <c r="D61" s="88">
        <v>2013</v>
      </c>
      <c r="E61" s="88"/>
      <c r="F61" s="5"/>
      <c r="G61" s="5"/>
      <c r="H61" s="88">
        <v>2012</v>
      </c>
      <c r="I61" s="88"/>
      <c r="J61" s="5"/>
      <c r="K61" s="5"/>
      <c r="L61" s="88">
        <v>2011</v>
      </c>
      <c r="M61" s="88"/>
      <c r="N61" s="5"/>
    </row>
    <row r="62" spans="1:14" x14ac:dyDescent="0.25">
      <c r="A62" s="16"/>
      <c r="B62" s="66" t="s">
        <v>263</v>
      </c>
      <c r="C62" s="5" t="s">
        <v>265</v>
      </c>
      <c r="D62" s="89"/>
      <c r="E62" s="89"/>
      <c r="F62" s="5"/>
      <c r="G62" s="5"/>
      <c r="H62" s="89"/>
      <c r="I62" s="89"/>
      <c r="J62" s="5"/>
      <c r="K62" s="5"/>
      <c r="L62" s="89"/>
      <c r="M62" s="89"/>
      <c r="N62" s="5"/>
    </row>
    <row r="63" spans="1:14" x14ac:dyDescent="0.25">
      <c r="A63" s="16"/>
      <c r="B63" s="67" t="s">
        <v>786</v>
      </c>
      <c r="C63" s="24" t="s">
        <v>265</v>
      </c>
      <c r="D63" s="71" t="s">
        <v>268</v>
      </c>
      <c r="E63" s="72">
        <v>0.1</v>
      </c>
      <c r="F63" s="73" t="s">
        <v>265</v>
      </c>
      <c r="G63" s="24"/>
      <c r="H63" s="24" t="s">
        <v>268</v>
      </c>
      <c r="I63" s="31">
        <v>0.1</v>
      </c>
      <c r="J63" s="33" t="s">
        <v>265</v>
      </c>
      <c r="K63" s="24"/>
      <c r="L63" s="24" t="s">
        <v>268</v>
      </c>
      <c r="M63" s="31">
        <v>0.1</v>
      </c>
      <c r="N63" s="33" t="s">
        <v>265</v>
      </c>
    </row>
    <row r="64" spans="1:14" x14ac:dyDescent="0.25">
      <c r="A64" s="16"/>
      <c r="B64" s="3" t="s">
        <v>728</v>
      </c>
      <c r="C64" s="5" t="s">
        <v>265</v>
      </c>
      <c r="D64" s="68"/>
      <c r="E64" s="69">
        <v>1.2</v>
      </c>
      <c r="F64" s="2" t="s">
        <v>265</v>
      </c>
      <c r="G64" s="5"/>
      <c r="H64" s="5"/>
      <c r="I64" s="27">
        <v>2.1</v>
      </c>
      <c r="J64" t="s">
        <v>265</v>
      </c>
      <c r="K64" s="5"/>
      <c r="L64" s="5"/>
      <c r="M64" s="27">
        <v>2.4</v>
      </c>
      <c r="N64" t="s">
        <v>265</v>
      </c>
    </row>
    <row r="65" spans="1:14" x14ac:dyDescent="0.25">
      <c r="A65" s="16"/>
      <c r="B65" s="67" t="s">
        <v>756</v>
      </c>
      <c r="C65" s="24" t="s">
        <v>265</v>
      </c>
      <c r="D65" s="71"/>
      <c r="E65" s="72">
        <v>0.2</v>
      </c>
      <c r="F65" s="73" t="s">
        <v>265</v>
      </c>
      <c r="G65" s="24"/>
      <c r="H65" s="24"/>
      <c r="I65" s="31">
        <v>0.2</v>
      </c>
      <c r="J65" s="33" t="s">
        <v>265</v>
      </c>
      <c r="K65" s="24"/>
      <c r="L65" s="24"/>
      <c r="M65" s="31">
        <v>0.4</v>
      </c>
      <c r="N65" s="33" t="s">
        <v>265</v>
      </c>
    </row>
    <row r="66" spans="1:14" x14ac:dyDescent="0.25">
      <c r="A66" s="16"/>
      <c r="B66" s="3" t="s">
        <v>757</v>
      </c>
      <c r="C66" s="5" t="s">
        <v>265</v>
      </c>
      <c r="D66" s="68"/>
      <c r="E66" s="69" t="s">
        <v>487</v>
      </c>
      <c r="F66" s="2" t="s">
        <v>286</v>
      </c>
      <c r="G66" s="5"/>
      <c r="H66" s="5"/>
      <c r="I66" s="27" t="s">
        <v>801</v>
      </c>
      <c r="J66" t="s">
        <v>286</v>
      </c>
      <c r="K66" s="5"/>
      <c r="L66" s="5"/>
      <c r="M66" s="27" t="s">
        <v>802</v>
      </c>
      <c r="N66" t="s">
        <v>286</v>
      </c>
    </row>
    <row r="67" spans="1:14" ht="15.75" thickBot="1" x14ac:dyDescent="0.3">
      <c r="A67" s="16"/>
      <c r="B67" s="67" t="s">
        <v>803</v>
      </c>
      <c r="C67" s="24" t="s">
        <v>265</v>
      </c>
      <c r="D67" s="71"/>
      <c r="E67" s="72" t="s">
        <v>493</v>
      </c>
      <c r="F67" s="73" t="s">
        <v>286</v>
      </c>
      <c r="G67" s="24"/>
      <c r="H67" s="33"/>
      <c r="I67" s="74" t="s">
        <v>273</v>
      </c>
      <c r="J67" s="33" t="s">
        <v>265</v>
      </c>
      <c r="K67" s="24"/>
      <c r="L67" s="33"/>
      <c r="M67" s="74" t="s">
        <v>273</v>
      </c>
      <c r="N67" s="33" t="s">
        <v>265</v>
      </c>
    </row>
    <row r="68" spans="1:14" x14ac:dyDescent="0.25">
      <c r="A68" s="16"/>
      <c r="B68" s="43"/>
      <c r="C68" s="43" t="s">
        <v>265</v>
      </c>
      <c r="D68" s="79"/>
      <c r="E68" s="79"/>
      <c r="F68" s="43"/>
      <c r="G68" s="43"/>
      <c r="H68" s="79"/>
      <c r="I68" s="79"/>
      <c r="J68" s="43"/>
      <c r="K68" s="43"/>
      <c r="L68" s="79"/>
      <c r="M68" s="79"/>
      <c r="N68" s="43"/>
    </row>
    <row r="69" spans="1:14" ht="15.75" thickBot="1" x14ac:dyDescent="0.3">
      <c r="A69" s="16"/>
      <c r="B69" s="3" t="s">
        <v>804</v>
      </c>
      <c r="C69" s="82" t="s">
        <v>265</v>
      </c>
      <c r="D69" s="68" t="s">
        <v>268</v>
      </c>
      <c r="E69" s="69" t="s">
        <v>801</v>
      </c>
      <c r="F69" s="2" t="s">
        <v>286</v>
      </c>
      <c r="G69" s="82"/>
      <c r="H69" s="5" t="s">
        <v>268</v>
      </c>
      <c r="I69" s="27" t="s">
        <v>805</v>
      </c>
      <c r="J69" t="s">
        <v>286</v>
      </c>
      <c r="K69" s="82"/>
      <c r="L69" s="5" t="s">
        <v>268</v>
      </c>
      <c r="M69" s="27" t="s">
        <v>735</v>
      </c>
      <c r="N69" t="s">
        <v>286</v>
      </c>
    </row>
    <row r="70" spans="1:14" ht="15.75" thickTop="1" x14ac:dyDescent="0.25">
      <c r="A70" s="16"/>
      <c r="B70" s="43"/>
      <c r="C70" s="43" t="s">
        <v>265</v>
      </c>
      <c r="D70" s="81"/>
      <c r="E70" s="81"/>
      <c r="F70" s="43"/>
      <c r="G70" s="43"/>
      <c r="H70" s="81"/>
      <c r="I70" s="81"/>
      <c r="J70" s="43"/>
      <c r="K70" s="43"/>
      <c r="L70" s="81"/>
      <c r="M70" s="81"/>
      <c r="N70" s="43"/>
    </row>
    <row r="71" spans="1:14" x14ac:dyDescent="0.25">
      <c r="A71" s="16"/>
      <c r="B71" s="95" t="s">
        <v>806</v>
      </c>
      <c r="C71" s="95"/>
      <c r="D71" s="95"/>
      <c r="E71" s="95"/>
      <c r="F71" s="95"/>
      <c r="G71" s="95"/>
      <c r="H71" s="95"/>
      <c r="I71" s="95"/>
      <c r="J71" s="95"/>
      <c r="K71" s="95"/>
      <c r="L71" s="95"/>
      <c r="M71" s="95"/>
      <c r="N71" s="95"/>
    </row>
    <row r="72" spans="1:14" x14ac:dyDescent="0.25">
      <c r="A72" s="16"/>
      <c r="B72" s="56"/>
      <c r="C72" s="56"/>
      <c r="D72" s="56"/>
      <c r="E72" s="56"/>
      <c r="F72" s="56"/>
      <c r="G72" s="56"/>
      <c r="H72" s="56"/>
      <c r="I72" s="56"/>
      <c r="J72" s="56"/>
      <c r="K72" s="56"/>
      <c r="L72" s="56"/>
      <c r="M72" s="56"/>
      <c r="N72" s="56"/>
    </row>
    <row r="73" spans="1:14" ht="15.75" x14ac:dyDescent="0.25">
      <c r="A73" s="16"/>
      <c r="B73" s="60"/>
      <c r="C73" s="60"/>
      <c r="D73" s="60"/>
      <c r="E73" s="60"/>
      <c r="F73" s="60"/>
      <c r="G73" s="60"/>
      <c r="H73" s="60"/>
      <c r="I73" s="60"/>
      <c r="J73" s="60"/>
      <c r="K73" s="60"/>
      <c r="L73" s="60"/>
      <c r="M73" s="60"/>
      <c r="N73" s="60"/>
    </row>
    <row r="74" spans="1:14" x14ac:dyDescent="0.25">
      <c r="A74" s="16"/>
      <c r="B74" s="56"/>
      <c r="C74" s="56"/>
      <c r="D74" s="56"/>
      <c r="E74" s="56"/>
      <c r="F74" s="56"/>
      <c r="G74" s="56"/>
      <c r="H74" s="56"/>
      <c r="I74" s="56"/>
      <c r="J74" s="56"/>
      <c r="K74" s="56"/>
      <c r="L74" s="56"/>
      <c r="M74" s="56"/>
      <c r="N74" s="56"/>
    </row>
    <row r="75" spans="1:14" x14ac:dyDescent="0.25">
      <c r="A75" s="16"/>
      <c r="B75" s="5"/>
      <c r="C75" s="5"/>
      <c r="D75" s="5"/>
      <c r="E75" s="5"/>
      <c r="F75" s="5"/>
      <c r="G75" s="5"/>
      <c r="H75" s="5"/>
      <c r="I75" s="5"/>
      <c r="J75" s="5"/>
    </row>
    <row r="76" spans="1:14" ht="15.75" thickBot="1" x14ac:dyDescent="0.3">
      <c r="A76" s="16"/>
      <c r="B76" s="87">
        <v>42004</v>
      </c>
      <c r="C76" s="5" t="s">
        <v>265</v>
      </c>
      <c r="D76" s="88">
        <v>2013</v>
      </c>
      <c r="E76" s="88"/>
      <c r="F76" s="5"/>
      <c r="G76" s="5"/>
      <c r="H76" s="88">
        <v>2012</v>
      </c>
      <c r="I76" s="88"/>
      <c r="J76" s="5"/>
    </row>
    <row r="77" spans="1:14" x14ac:dyDescent="0.25">
      <c r="A77" s="16"/>
      <c r="B77" s="66" t="s">
        <v>263</v>
      </c>
      <c r="C77" s="5" t="s">
        <v>265</v>
      </c>
      <c r="D77" s="89"/>
      <c r="E77" s="89"/>
      <c r="F77" s="5"/>
      <c r="G77" s="5"/>
      <c r="H77" s="89"/>
      <c r="I77" s="89"/>
      <c r="J77" s="5"/>
    </row>
    <row r="78" spans="1:14" x14ac:dyDescent="0.25">
      <c r="A78" s="16"/>
      <c r="B78" s="67" t="s">
        <v>762</v>
      </c>
      <c r="C78" s="24" t="s">
        <v>265</v>
      </c>
      <c r="D78" s="71" t="s">
        <v>268</v>
      </c>
      <c r="E78" s="72">
        <v>1.9</v>
      </c>
      <c r="F78" s="73" t="s">
        <v>265</v>
      </c>
      <c r="G78" s="24"/>
      <c r="H78" s="24" t="s">
        <v>268</v>
      </c>
      <c r="I78" s="31">
        <v>7.2</v>
      </c>
      <c r="J78" s="33" t="s">
        <v>265</v>
      </c>
    </row>
    <row r="79" spans="1:14" ht="15.75" thickBot="1" x14ac:dyDescent="0.3">
      <c r="A79" s="16"/>
      <c r="B79" s="3" t="s">
        <v>763</v>
      </c>
      <c r="C79" s="5" t="s">
        <v>265</v>
      </c>
      <c r="D79" s="68"/>
      <c r="E79" s="69" t="s">
        <v>606</v>
      </c>
      <c r="F79" s="2" t="s">
        <v>286</v>
      </c>
      <c r="G79" s="5"/>
      <c r="H79" s="5"/>
      <c r="I79" s="27" t="s">
        <v>615</v>
      </c>
      <c r="J79" t="s">
        <v>286</v>
      </c>
    </row>
    <row r="80" spans="1:14" x14ac:dyDescent="0.25">
      <c r="A80" s="16"/>
      <c r="B80" s="43"/>
      <c r="C80" s="43" t="s">
        <v>265</v>
      </c>
      <c r="D80" s="79"/>
      <c r="E80" s="79"/>
      <c r="F80" s="43"/>
      <c r="G80" s="43"/>
      <c r="H80" s="79"/>
      <c r="I80" s="79"/>
      <c r="J80" s="43"/>
    </row>
    <row r="81" spans="1:14" ht="15.75" thickBot="1" x14ac:dyDescent="0.3">
      <c r="A81" s="16"/>
      <c r="B81" s="67"/>
      <c r="C81" s="80" t="s">
        <v>265</v>
      </c>
      <c r="D81" s="71" t="s">
        <v>268</v>
      </c>
      <c r="E81" s="72" t="s">
        <v>493</v>
      </c>
      <c r="F81" s="73" t="s">
        <v>286</v>
      </c>
      <c r="G81" s="80"/>
      <c r="H81" s="24" t="s">
        <v>268</v>
      </c>
      <c r="I81" s="31" t="s">
        <v>616</v>
      </c>
      <c r="J81" s="33" t="s">
        <v>286</v>
      </c>
    </row>
    <row r="82" spans="1:14" ht="15.75" thickTop="1" x14ac:dyDescent="0.25">
      <c r="A82" s="16"/>
      <c r="B82" s="43"/>
      <c r="C82" s="43" t="s">
        <v>265</v>
      </c>
      <c r="D82" s="81"/>
      <c r="E82" s="81"/>
      <c r="F82" s="43"/>
      <c r="G82" s="43"/>
      <c r="H82" s="81"/>
      <c r="I82" s="81"/>
      <c r="J82" s="43"/>
    </row>
    <row r="83" spans="1:14" x14ac:dyDescent="0.25">
      <c r="A83" s="16"/>
      <c r="B83" s="95" t="s">
        <v>807</v>
      </c>
      <c r="C83" s="95"/>
      <c r="D83" s="95"/>
      <c r="E83" s="95"/>
      <c r="F83" s="95"/>
      <c r="G83" s="95"/>
      <c r="H83" s="95"/>
      <c r="I83" s="95"/>
      <c r="J83" s="95"/>
      <c r="K83" s="95"/>
      <c r="L83" s="95"/>
      <c r="M83" s="95"/>
      <c r="N83" s="95"/>
    </row>
    <row r="84" spans="1:14" x14ac:dyDescent="0.25">
      <c r="A84" s="16"/>
      <c r="B84" s="56"/>
      <c r="C84" s="56"/>
      <c r="D84" s="56"/>
      <c r="E84" s="56"/>
      <c r="F84" s="56"/>
      <c r="G84" s="56"/>
      <c r="H84" s="56"/>
      <c r="I84" s="56"/>
      <c r="J84" s="56"/>
      <c r="K84" s="56"/>
      <c r="L84" s="56"/>
      <c r="M84" s="56"/>
      <c r="N84" s="56"/>
    </row>
    <row r="85" spans="1:14" ht="15.75" x14ac:dyDescent="0.25">
      <c r="A85" s="16"/>
      <c r="B85" s="60"/>
      <c r="C85" s="60"/>
      <c r="D85" s="60"/>
      <c r="E85" s="60"/>
      <c r="F85" s="60"/>
      <c r="G85" s="60"/>
      <c r="H85" s="60"/>
      <c r="I85" s="60"/>
      <c r="J85" s="60"/>
      <c r="K85" s="60"/>
      <c r="L85" s="60"/>
      <c r="M85" s="60"/>
      <c r="N85" s="60"/>
    </row>
    <row r="86" spans="1:14" x14ac:dyDescent="0.25">
      <c r="A86" s="16"/>
      <c r="B86" s="56"/>
      <c r="C86" s="56"/>
      <c r="D86" s="56"/>
      <c r="E86" s="56"/>
      <c r="F86" s="56"/>
      <c r="G86" s="56"/>
      <c r="H86" s="56"/>
      <c r="I86" s="56"/>
      <c r="J86" s="56"/>
      <c r="K86" s="56"/>
      <c r="L86" s="56"/>
      <c r="M86" s="56"/>
      <c r="N86" s="56"/>
    </row>
    <row r="87" spans="1:14" x14ac:dyDescent="0.25">
      <c r="A87" s="16"/>
      <c r="B87" s="5"/>
      <c r="C87" s="5"/>
      <c r="D87" s="5"/>
      <c r="E87" s="5"/>
      <c r="F87" s="5"/>
    </row>
    <row r="88" spans="1:14" ht="15.75" thickBot="1" x14ac:dyDescent="0.3">
      <c r="A88" s="16"/>
      <c r="B88" s="2" t="s">
        <v>808</v>
      </c>
      <c r="C88" s="5" t="s">
        <v>265</v>
      </c>
      <c r="D88" s="88" t="s">
        <v>809</v>
      </c>
      <c r="E88" s="88"/>
      <c r="F88" s="5"/>
    </row>
    <row r="89" spans="1:14" x14ac:dyDescent="0.25">
      <c r="A89" s="16"/>
      <c r="B89" s="66" t="s">
        <v>263</v>
      </c>
      <c r="C89" s="5" t="s">
        <v>265</v>
      </c>
      <c r="D89" s="89"/>
      <c r="E89" s="89"/>
      <c r="F89" s="5"/>
    </row>
    <row r="90" spans="1:14" x14ac:dyDescent="0.25">
      <c r="A90" s="16"/>
      <c r="B90" s="67" t="s">
        <v>762</v>
      </c>
      <c r="C90" s="24" t="s">
        <v>265</v>
      </c>
      <c r="D90" s="24" t="s">
        <v>268</v>
      </c>
      <c r="E90" s="31">
        <v>0.1</v>
      </c>
      <c r="F90" s="33" t="s">
        <v>265</v>
      </c>
    </row>
    <row r="91" spans="1:14" ht="15.75" thickBot="1" x14ac:dyDescent="0.3">
      <c r="A91" s="16"/>
      <c r="B91" s="3" t="s">
        <v>763</v>
      </c>
      <c r="C91" s="5" t="s">
        <v>265</v>
      </c>
      <c r="D91" s="5"/>
      <c r="E91" s="27" t="s">
        <v>810</v>
      </c>
      <c r="F91" t="s">
        <v>286</v>
      </c>
    </row>
    <row r="92" spans="1:14" x14ac:dyDescent="0.25">
      <c r="A92" s="16"/>
      <c r="B92" s="43"/>
      <c r="C92" s="43" t="s">
        <v>265</v>
      </c>
      <c r="D92" s="79"/>
      <c r="E92" s="79"/>
      <c r="F92" s="43"/>
    </row>
    <row r="93" spans="1:14" ht="15.75" thickBot="1" x14ac:dyDescent="0.3">
      <c r="A93" s="16"/>
      <c r="B93" s="67"/>
      <c r="C93" s="80" t="s">
        <v>265</v>
      </c>
      <c r="D93" s="24" t="s">
        <v>268</v>
      </c>
      <c r="E93" s="31" t="s">
        <v>416</v>
      </c>
      <c r="F93" s="33" t="s">
        <v>286</v>
      </c>
    </row>
    <row r="94" spans="1:14" ht="15.75" thickTop="1" x14ac:dyDescent="0.25">
      <c r="A94" s="16"/>
      <c r="B94" s="43"/>
      <c r="C94" s="43" t="s">
        <v>265</v>
      </c>
      <c r="D94" s="81"/>
      <c r="E94" s="81"/>
      <c r="F94" s="43"/>
    </row>
    <row r="95" spans="1:14" x14ac:dyDescent="0.25">
      <c r="A95" s="16"/>
      <c r="B95" s="61"/>
      <c r="C95" s="61"/>
      <c r="D95" s="61"/>
      <c r="E95" s="61"/>
      <c r="F95" s="61"/>
      <c r="G95" s="61"/>
      <c r="H95" s="61"/>
      <c r="I95" s="61"/>
      <c r="J95" s="61"/>
      <c r="K95" s="61"/>
      <c r="L95" s="61"/>
      <c r="M95" s="61"/>
      <c r="N95" s="61"/>
    </row>
    <row r="96" spans="1:14" x14ac:dyDescent="0.25">
      <c r="A96" s="16"/>
      <c r="B96" s="56"/>
      <c r="C96" s="56"/>
      <c r="D96" s="56"/>
      <c r="E96" s="56"/>
      <c r="F96" s="56"/>
      <c r="G96" s="56"/>
      <c r="H96" s="56"/>
      <c r="I96" s="56"/>
      <c r="J96" s="56"/>
      <c r="K96" s="56"/>
      <c r="L96" s="56"/>
      <c r="M96" s="56"/>
      <c r="N96" s="56"/>
    </row>
    <row r="97" spans="1:14" x14ac:dyDescent="0.25">
      <c r="A97" s="16"/>
      <c r="B97" s="93" t="s">
        <v>663</v>
      </c>
      <c r="C97" s="93"/>
      <c r="D97" s="93"/>
      <c r="E97" s="93"/>
      <c r="F97" s="93"/>
      <c r="G97" s="93"/>
      <c r="H97" s="93"/>
      <c r="I97" s="93"/>
      <c r="J97" s="93"/>
      <c r="K97" s="93"/>
      <c r="L97" s="93"/>
      <c r="M97" s="93"/>
      <c r="N97" s="93"/>
    </row>
    <row r="98" spans="1:14" x14ac:dyDescent="0.25">
      <c r="A98" s="16"/>
      <c r="B98" s="56"/>
      <c r="C98" s="56"/>
      <c r="D98" s="56"/>
      <c r="E98" s="56"/>
      <c r="F98" s="56"/>
      <c r="G98" s="56"/>
      <c r="H98" s="56"/>
      <c r="I98" s="56"/>
      <c r="J98" s="56"/>
      <c r="K98" s="56"/>
      <c r="L98" s="56"/>
      <c r="M98" s="56"/>
      <c r="N98" s="56"/>
    </row>
    <row r="99" spans="1:14" ht="25.5" customHeight="1" x14ac:dyDescent="0.25">
      <c r="A99" s="16"/>
      <c r="B99" s="95" t="s">
        <v>811</v>
      </c>
      <c r="C99" s="95"/>
      <c r="D99" s="95"/>
      <c r="E99" s="95"/>
      <c r="F99" s="95"/>
      <c r="G99" s="95"/>
      <c r="H99" s="95"/>
      <c r="I99" s="95"/>
      <c r="J99" s="95"/>
      <c r="K99" s="95"/>
      <c r="L99" s="95"/>
      <c r="M99" s="95"/>
      <c r="N99" s="95"/>
    </row>
    <row r="100" spans="1:14" x14ac:dyDescent="0.25">
      <c r="A100" s="16"/>
      <c r="B100" s="56"/>
      <c r="C100" s="56"/>
      <c r="D100" s="56"/>
      <c r="E100" s="56"/>
      <c r="F100" s="56"/>
      <c r="G100" s="56"/>
      <c r="H100" s="56"/>
      <c r="I100" s="56"/>
      <c r="J100" s="56"/>
      <c r="K100" s="56"/>
      <c r="L100" s="56"/>
      <c r="M100" s="56"/>
      <c r="N100" s="56"/>
    </row>
    <row r="101" spans="1:14" ht="15.75" x14ac:dyDescent="0.25">
      <c r="A101" s="16"/>
      <c r="B101" s="60"/>
      <c r="C101" s="60"/>
      <c r="D101" s="60"/>
      <c r="E101" s="60"/>
      <c r="F101" s="60"/>
      <c r="G101" s="60"/>
      <c r="H101" s="60"/>
      <c r="I101" s="60"/>
      <c r="J101" s="60"/>
      <c r="K101" s="60"/>
      <c r="L101" s="60"/>
      <c r="M101" s="60"/>
      <c r="N101" s="60"/>
    </row>
    <row r="102" spans="1:14" x14ac:dyDescent="0.25">
      <c r="A102" s="16"/>
      <c r="B102" s="56"/>
      <c r="C102" s="56"/>
      <c r="D102" s="56"/>
      <c r="E102" s="56"/>
      <c r="F102" s="56"/>
      <c r="G102" s="56"/>
      <c r="H102" s="56"/>
      <c r="I102" s="56"/>
      <c r="J102" s="56"/>
      <c r="K102" s="56"/>
      <c r="L102" s="56"/>
      <c r="M102" s="56"/>
      <c r="N102" s="56"/>
    </row>
    <row r="103" spans="1:14" x14ac:dyDescent="0.25">
      <c r="A103" s="16"/>
      <c r="B103" s="5"/>
      <c r="C103" s="5"/>
      <c r="D103" s="5"/>
      <c r="E103" s="5"/>
      <c r="F103" s="5"/>
      <c r="G103" s="5"/>
      <c r="H103" s="5"/>
      <c r="I103" s="5"/>
      <c r="J103" s="5"/>
    </row>
    <row r="104" spans="1:14" ht="15.75" thickBot="1" x14ac:dyDescent="0.3">
      <c r="A104" s="16"/>
      <c r="B104" s="2" t="s">
        <v>341</v>
      </c>
      <c r="C104" s="5" t="s">
        <v>265</v>
      </c>
      <c r="D104" s="88">
        <v>2013</v>
      </c>
      <c r="E104" s="88"/>
      <c r="F104" s="5"/>
      <c r="G104" s="5"/>
      <c r="H104" s="88">
        <v>2012</v>
      </c>
      <c r="I104" s="88"/>
      <c r="J104" s="5"/>
    </row>
    <row r="105" spans="1:14" ht="30" x14ac:dyDescent="0.25">
      <c r="A105" s="16"/>
      <c r="B105" s="67" t="s">
        <v>812</v>
      </c>
      <c r="C105" s="24" t="s">
        <v>265</v>
      </c>
      <c r="D105" s="71"/>
      <c r="E105" s="72">
        <v>5</v>
      </c>
      <c r="F105" s="73" t="s">
        <v>619</v>
      </c>
      <c r="G105" s="24"/>
      <c r="H105" s="24"/>
      <c r="I105" s="31" t="s">
        <v>813</v>
      </c>
      <c r="J105" s="33" t="s">
        <v>619</v>
      </c>
    </row>
    <row r="106" spans="1:14" ht="30" x14ac:dyDescent="0.25">
      <c r="A106" s="16"/>
      <c r="B106" s="3" t="s">
        <v>814</v>
      </c>
      <c r="C106" s="5" t="s">
        <v>265</v>
      </c>
      <c r="D106" s="68"/>
      <c r="E106" s="69">
        <v>4.25</v>
      </c>
      <c r="F106" s="2" t="s">
        <v>619</v>
      </c>
      <c r="G106" s="5"/>
      <c r="H106" s="5"/>
      <c r="I106" s="27" t="s">
        <v>815</v>
      </c>
      <c r="J106" t="s">
        <v>619</v>
      </c>
    </row>
    <row r="107" spans="1:14" x14ac:dyDescent="0.25">
      <c r="A107" s="16"/>
      <c r="B107" s="95" t="s">
        <v>816</v>
      </c>
      <c r="C107" s="95"/>
      <c r="D107" s="95"/>
      <c r="E107" s="95"/>
      <c r="F107" s="95"/>
      <c r="G107" s="95"/>
      <c r="H107" s="95"/>
      <c r="I107" s="95"/>
      <c r="J107" s="95"/>
      <c r="K107" s="95"/>
      <c r="L107" s="95"/>
      <c r="M107" s="95"/>
      <c r="N107" s="95"/>
    </row>
    <row r="108" spans="1:14" x14ac:dyDescent="0.25">
      <c r="A108" s="16"/>
      <c r="B108" s="56"/>
      <c r="C108" s="56"/>
      <c r="D108" s="56"/>
      <c r="E108" s="56"/>
      <c r="F108" s="56"/>
      <c r="G108" s="56"/>
      <c r="H108" s="56"/>
      <c r="I108" s="56"/>
      <c r="J108" s="56"/>
      <c r="K108" s="56"/>
      <c r="L108" s="56"/>
      <c r="M108" s="56"/>
      <c r="N108" s="56"/>
    </row>
    <row r="109" spans="1:14" ht="15.75" x14ac:dyDescent="0.25">
      <c r="A109" s="16"/>
      <c r="B109" s="60"/>
      <c r="C109" s="60"/>
      <c r="D109" s="60"/>
      <c r="E109" s="60"/>
      <c r="F109" s="60"/>
      <c r="G109" s="60"/>
      <c r="H109" s="60"/>
      <c r="I109" s="60"/>
      <c r="J109" s="60"/>
      <c r="K109" s="60"/>
      <c r="L109" s="60"/>
      <c r="M109" s="60"/>
      <c r="N109" s="60"/>
    </row>
    <row r="110" spans="1:14" x14ac:dyDescent="0.25">
      <c r="A110" s="16"/>
      <c r="B110" s="56"/>
      <c r="C110" s="56"/>
      <c r="D110" s="56"/>
      <c r="E110" s="56"/>
      <c r="F110" s="56"/>
      <c r="G110" s="56"/>
      <c r="H110" s="56"/>
      <c r="I110" s="56"/>
      <c r="J110" s="56"/>
      <c r="K110" s="56"/>
      <c r="L110" s="56"/>
      <c r="M110" s="56"/>
      <c r="N110" s="56"/>
    </row>
    <row r="111" spans="1:14" x14ac:dyDescent="0.25">
      <c r="A111" s="16"/>
      <c r="B111" s="5"/>
      <c r="C111" s="5"/>
      <c r="D111" s="5"/>
      <c r="E111" s="5"/>
      <c r="F111" s="5"/>
      <c r="G111" s="5"/>
      <c r="H111" s="5"/>
      <c r="I111" s="5"/>
      <c r="J111" s="5"/>
    </row>
    <row r="112" spans="1:14" ht="15.75" thickBot="1" x14ac:dyDescent="0.3">
      <c r="A112" s="16"/>
      <c r="B112" s="87">
        <v>42004</v>
      </c>
      <c r="C112" s="5" t="s">
        <v>265</v>
      </c>
      <c r="D112" s="88">
        <v>2013</v>
      </c>
      <c r="E112" s="88"/>
      <c r="F112" s="5"/>
      <c r="G112" s="5"/>
      <c r="H112" s="88">
        <v>2012</v>
      </c>
      <c r="I112" s="88"/>
      <c r="J112" s="5"/>
    </row>
    <row r="113" spans="1:14" ht="30" x14ac:dyDescent="0.25">
      <c r="A113" s="16"/>
      <c r="B113" s="67" t="s">
        <v>817</v>
      </c>
      <c r="C113" s="24" t="s">
        <v>265</v>
      </c>
      <c r="D113" s="71"/>
      <c r="E113" s="72" t="s">
        <v>818</v>
      </c>
      <c r="F113" s="73" t="s">
        <v>619</v>
      </c>
      <c r="G113" s="24"/>
      <c r="H113" s="24"/>
      <c r="I113" s="31" t="s">
        <v>818</v>
      </c>
      <c r="J113" s="33" t="s">
        <v>619</v>
      </c>
    </row>
    <row r="114" spans="1:14" ht="45" x14ac:dyDescent="0.25">
      <c r="A114" s="16"/>
      <c r="B114" s="3" t="s">
        <v>819</v>
      </c>
      <c r="C114" s="5" t="s">
        <v>265</v>
      </c>
      <c r="D114" s="68"/>
      <c r="E114" s="69" t="s">
        <v>815</v>
      </c>
      <c r="F114" s="2" t="s">
        <v>619</v>
      </c>
      <c r="G114" s="5"/>
      <c r="H114" s="5"/>
      <c r="I114" s="27" t="s">
        <v>815</v>
      </c>
      <c r="J114" t="s">
        <v>619</v>
      </c>
    </row>
    <row r="115" spans="1:14" ht="30" x14ac:dyDescent="0.25">
      <c r="A115" s="16"/>
      <c r="B115" s="67" t="s">
        <v>820</v>
      </c>
      <c r="C115" s="24" t="s">
        <v>265</v>
      </c>
      <c r="D115" s="71"/>
      <c r="E115" s="72">
        <v>2020</v>
      </c>
      <c r="F115" s="73" t="s">
        <v>265</v>
      </c>
      <c r="G115" s="24"/>
      <c r="H115" s="24"/>
      <c r="I115" s="31">
        <v>2017</v>
      </c>
      <c r="J115" s="33" t="s">
        <v>265</v>
      </c>
    </row>
    <row r="116" spans="1:14" x14ac:dyDescent="0.25">
      <c r="A116" s="16"/>
      <c r="B116" s="95" t="s">
        <v>821</v>
      </c>
      <c r="C116" s="95"/>
      <c r="D116" s="95"/>
      <c r="E116" s="95"/>
      <c r="F116" s="95"/>
      <c r="G116" s="95"/>
      <c r="H116" s="95"/>
      <c r="I116" s="95"/>
      <c r="J116" s="95"/>
      <c r="K116" s="95"/>
      <c r="L116" s="95"/>
      <c r="M116" s="95"/>
      <c r="N116" s="95"/>
    </row>
    <row r="117" spans="1:14" x14ac:dyDescent="0.25">
      <c r="A117" s="16"/>
      <c r="B117" s="56"/>
      <c r="C117" s="56"/>
      <c r="D117" s="56"/>
      <c r="E117" s="56"/>
      <c r="F117" s="56"/>
      <c r="G117" s="56"/>
      <c r="H117" s="56"/>
      <c r="I117" s="56"/>
      <c r="J117" s="56"/>
      <c r="K117" s="56"/>
      <c r="L117" s="56"/>
      <c r="M117" s="56"/>
      <c r="N117" s="56"/>
    </row>
    <row r="118" spans="1:14" x14ac:dyDescent="0.25">
      <c r="A118" s="16"/>
      <c r="B118" s="95" t="s">
        <v>822</v>
      </c>
      <c r="C118" s="95"/>
      <c r="D118" s="95"/>
      <c r="E118" s="95"/>
      <c r="F118" s="95"/>
      <c r="G118" s="95"/>
      <c r="H118" s="95"/>
      <c r="I118" s="95"/>
      <c r="J118" s="95"/>
      <c r="K118" s="95"/>
      <c r="L118" s="95"/>
      <c r="M118" s="95"/>
      <c r="N118" s="95"/>
    </row>
    <row r="119" spans="1:14" x14ac:dyDescent="0.25">
      <c r="A119" s="16"/>
      <c r="B119" s="56"/>
      <c r="C119" s="56"/>
      <c r="D119" s="56"/>
      <c r="E119" s="56"/>
      <c r="F119" s="56"/>
      <c r="G119" s="56"/>
      <c r="H119" s="56"/>
      <c r="I119" s="56"/>
      <c r="J119" s="56"/>
      <c r="K119" s="56"/>
      <c r="L119" s="56"/>
      <c r="M119" s="56"/>
      <c r="N119" s="56"/>
    </row>
  </sheetData>
  <mergeCells count="81">
    <mergeCell ref="B116:N116"/>
    <mergeCell ref="B117:N117"/>
    <mergeCell ref="B118:N118"/>
    <mergeCell ref="B119:N119"/>
    <mergeCell ref="B101:N101"/>
    <mergeCell ref="B102:N102"/>
    <mergeCell ref="B107:N107"/>
    <mergeCell ref="B108:N108"/>
    <mergeCell ref="B109:N109"/>
    <mergeCell ref="B110:N110"/>
    <mergeCell ref="B95:N95"/>
    <mergeCell ref="B96:N96"/>
    <mergeCell ref="B97:N97"/>
    <mergeCell ref="B98:N98"/>
    <mergeCell ref="B99:N99"/>
    <mergeCell ref="B100:N100"/>
    <mergeCell ref="B58:N58"/>
    <mergeCell ref="B59:N59"/>
    <mergeCell ref="B71:N71"/>
    <mergeCell ref="B72:N72"/>
    <mergeCell ref="B73:N73"/>
    <mergeCell ref="B74:N74"/>
    <mergeCell ref="B52:N52"/>
    <mergeCell ref="B53:N53"/>
    <mergeCell ref="B54:N54"/>
    <mergeCell ref="B55:N55"/>
    <mergeCell ref="B56:N56"/>
    <mergeCell ref="B57:N57"/>
    <mergeCell ref="B17:N17"/>
    <mergeCell ref="B35:N35"/>
    <mergeCell ref="B36:N36"/>
    <mergeCell ref="B37:N37"/>
    <mergeCell ref="B38:N38"/>
    <mergeCell ref="B39:N39"/>
    <mergeCell ref="B11:N11"/>
    <mergeCell ref="B12:N12"/>
    <mergeCell ref="B13:N13"/>
    <mergeCell ref="B14:N14"/>
    <mergeCell ref="B15:N15"/>
    <mergeCell ref="B16:N16"/>
    <mergeCell ref="B5:N5"/>
    <mergeCell ref="B6:N6"/>
    <mergeCell ref="B7:N7"/>
    <mergeCell ref="B8:N8"/>
    <mergeCell ref="B9:N9"/>
    <mergeCell ref="B10:N10"/>
    <mergeCell ref="D104:E104"/>
    <mergeCell ref="H104:I104"/>
    <mergeCell ref="D112:E112"/>
    <mergeCell ref="H112:I112"/>
    <mergeCell ref="A1:A2"/>
    <mergeCell ref="B1:N1"/>
    <mergeCell ref="B2:N2"/>
    <mergeCell ref="A3:A119"/>
    <mergeCell ref="B3:N3"/>
    <mergeCell ref="B4:N4"/>
    <mergeCell ref="D76:E76"/>
    <mergeCell ref="H76:I76"/>
    <mergeCell ref="D77:E77"/>
    <mergeCell ref="H77:I77"/>
    <mergeCell ref="D88:E88"/>
    <mergeCell ref="D89:E89"/>
    <mergeCell ref="B83:N83"/>
    <mergeCell ref="B84:N84"/>
    <mergeCell ref="B85:N85"/>
    <mergeCell ref="B86:N86"/>
    <mergeCell ref="D61:E61"/>
    <mergeCell ref="H61:I61"/>
    <mergeCell ref="L61:M61"/>
    <mergeCell ref="D62:E62"/>
    <mergeCell ref="H62:I62"/>
    <mergeCell ref="L62:M62"/>
    <mergeCell ref="D19:E19"/>
    <mergeCell ref="H19:I19"/>
    <mergeCell ref="D20:E20"/>
    <mergeCell ref="H20:I20"/>
    <mergeCell ref="D44:E44"/>
    <mergeCell ref="B45:E45"/>
    <mergeCell ref="B40:N40"/>
    <mergeCell ref="B41:N41"/>
    <mergeCell ref="B42:N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2" bestFit="1" customWidth="1"/>
    <col min="5" max="5" width="6" bestFit="1" customWidth="1"/>
    <col min="6" max="6" width="2" bestFit="1" customWidth="1"/>
    <col min="8" max="8" width="2.28515625" customWidth="1"/>
    <col min="9" max="9" width="5.7109375" customWidth="1"/>
    <col min="10" max="10" width="2" bestFit="1" customWidth="1"/>
    <col min="12" max="12" width="2" bestFit="1" customWidth="1"/>
    <col min="13" max="13" width="6" bestFit="1" customWidth="1"/>
    <col min="14" max="14" width="2" bestFit="1" customWidth="1"/>
    <col min="16" max="16" width="36.5703125" bestFit="1" customWidth="1"/>
    <col min="17" max="17" width="5.28515625" bestFit="1" customWidth="1"/>
    <col min="18" max="18" width="2" bestFit="1" customWidth="1"/>
    <col min="20" max="20" width="2.28515625" customWidth="1"/>
    <col min="21" max="21" width="5.5703125" customWidth="1"/>
    <col min="22" max="22" width="2" bestFit="1" customWidth="1"/>
    <col min="24" max="24" width="1.85546875" bestFit="1" customWidth="1"/>
    <col min="25" max="25" width="5.28515625" bestFit="1" customWidth="1"/>
    <col min="26" max="26" width="2" bestFit="1" customWidth="1"/>
    <col min="28" max="28" width="1.85546875" customWidth="1"/>
    <col min="29" max="29" width="4.5703125" customWidth="1"/>
    <col min="30" max="30" width="2" bestFit="1" customWidth="1"/>
    <col min="32" max="32" width="2.28515625" customWidth="1"/>
    <col min="33" max="33" width="5.5703125" customWidth="1"/>
    <col min="34" max="34" width="2" bestFit="1" customWidth="1"/>
    <col min="36" max="36" width="1.85546875" bestFit="1" customWidth="1"/>
    <col min="37" max="37" width="5.28515625" bestFit="1" customWidth="1"/>
    <col min="38" max="38" width="2" bestFit="1" customWidth="1"/>
  </cols>
  <sheetData>
    <row r="1" spans="1:38" ht="15" customHeight="1" x14ac:dyDescent="0.25">
      <c r="A1" s="9" t="s">
        <v>82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6" t="s">
        <v>823</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row>
    <row r="4" spans="1:38" x14ac:dyDescent="0.25">
      <c r="A4" s="16"/>
      <c r="B4" s="57" t="s">
        <v>82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16"/>
      <c r="B5" s="59" t="s">
        <v>82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ht="15.75" x14ac:dyDescent="0.25">
      <c r="A6" s="16"/>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ht="15.75" thickBot="1" x14ac:dyDescent="0.3">
      <c r="A8" s="16"/>
      <c r="B8" s="96" t="s">
        <v>341</v>
      </c>
      <c r="C8" s="22" t="s">
        <v>265</v>
      </c>
      <c r="D8" s="52">
        <v>2013</v>
      </c>
      <c r="E8" s="52"/>
      <c r="F8" s="52"/>
      <c r="G8" s="52"/>
      <c r="H8" s="52"/>
      <c r="I8" s="52"/>
      <c r="J8" s="52"/>
      <c r="K8" s="52"/>
      <c r="L8" s="52"/>
      <c r="M8" s="52"/>
      <c r="N8" s="22"/>
      <c r="O8" s="22"/>
      <c r="P8" s="52">
        <v>2012</v>
      </c>
      <c r="Q8" s="52"/>
      <c r="R8" s="52"/>
      <c r="S8" s="52"/>
      <c r="T8" s="52"/>
      <c r="U8" s="52"/>
      <c r="V8" s="52"/>
      <c r="W8" s="52"/>
      <c r="X8" s="52"/>
      <c r="Y8" s="52"/>
      <c r="Z8" s="22"/>
      <c r="AA8" s="22"/>
      <c r="AB8" s="52">
        <v>2011</v>
      </c>
      <c r="AC8" s="52"/>
      <c r="AD8" s="52"/>
      <c r="AE8" s="52"/>
      <c r="AF8" s="52"/>
      <c r="AG8" s="52"/>
      <c r="AH8" s="52"/>
      <c r="AI8" s="52"/>
      <c r="AJ8" s="52"/>
      <c r="AK8" s="52"/>
      <c r="AL8" s="22"/>
    </row>
    <row r="9" spans="1:38" x14ac:dyDescent="0.25">
      <c r="A9" s="16"/>
      <c r="B9" s="22"/>
      <c r="C9" s="22" t="s">
        <v>265</v>
      </c>
      <c r="D9" s="104"/>
      <c r="E9" s="104"/>
      <c r="F9" s="22"/>
      <c r="G9" s="22"/>
      <c r="H9" s="152" t="s">
        <v>826</v>
      </c>
      <c r="I9" s="152"/>
      <c r="J9" s="22"/>
      <c r="K9" s="22"/>
      <c r="L9" s="104"/>
      <c r="M9" s="104"/>
      <c r="N9" s="22"/>
      <c r="O9" s="22"/>
      <c r="P9" s="104"/>
      <c r="Q9" s="104"/>
      <c r="R9" s="22"/>
      <c r="S9" s="22"/>
      <c r="T9" s="152" t="s">
        <v>826</v>
      </c>
      <c r="U9" s="152"/>
      <c r="V9" s="22"/>
      <c r="W9" s="22"/>
      <c r="X9" s="104"/>
      <c r="Y9" s="104"/>
      <c r="Z9" s="22"/>
      <c r="AA9" s="22"/>
      <c r="AB9" s="104"/>
      <c r="AC9" s="104"/>
      <c r="AD9" s="22"/>
      <c r="AE9" s="22"/>
      <c r="AF9" s="152" t="s">
        <v>826</v>
      </c>
      <c r="AG9" s="152"/>
      <c r="AH9" s="22"/>
      <c r="AI9" s="22"/>
      <c r="AJ9" s="104"/>
      <c r="AK9" s="104"/>
      <c r="AL9" s="22"/>
    </row>
    <row r="10" spans="1:38" x14ac:dyDescent="0.25">
      <c r="A10" s="16"/>
      <c r="B10" s="22"/>
      <c r="C10" s="22" t="s">
        <v>265</v>
      </c>
      <c r="D10" s="103"/>
      <c r="E10" s="103"/>
      <c r="F10" s="22"/>
      <c r="G10" s="22"/>
      <c r="H10" s="151" t="s">
        <v>827</v>
      </c>
      <c r="I10" s="151"/>
      <c r="J10" s="22"/>
      <c r="K10" s="22"/>
      <c r="L10" s="151" t="s">
        <v>828</v>
      </c>
      <c r="M10" s="151"/>
      <c r="N10" s="22"/>
      <c r="O10" s="22"/>
      <c r="P10" s="103"/>
      <c r="Q10" s="103"/>
      <c r="R10" s="22"/>
      <c r="S10" s="22"/>
      <c r="T10" s="151" t="s">
        <v>827</v>
      </c>
      <c r="U10" s="151"/>
      <c r="V10" s="22"/>
      <c r="W10" s="22"/>
      <c r="X10" s="151" t="s">
        <v>828</v>
      </c>
      <c r="Y10" s="151"/>
      <c r="Z10" s="22"/>
      <c r="AA10" s="22"/>
      <c r="AB10" s="103"/>
      <c r="AC10" s="103"/>
      <c r="AD10" s="22"/>
      <c r="AE10" s="22"/>
      <c r="AF10" s="151" t="s">
        <v>827</v>
      </c>
      <c r="AG10" s="151"/>
      <c r="AH10" s="22"/>
      <c r="AI10" s="22"/>
      <c r="AJ10" s="151" t="s">
        <v>828</v>
      </c>
      <c r="AK10" s="151"/>
      <c r="AL10" s="22"/>
    </row>
    <row r="11" spans="1:38" ht="15.75" thickBot="1" x14ac:dyDescent="0.3">
      <c r="A11" s="16"/>
      <c r="B11" s="46" t="s">
        <v>263</v>
      </c>
      <c r="C11" s="22" t="s">
        <v>265</v>
      </c>
      <c r="D11" s="153" t="s">
        <v>829</v>
      </c>
      <c r="E11" s="153"/>
      <c r="F11" s="22"/>
      <c r="G11" s="22"/>
      <c r="H11" s="153" t="s">
        <v>830</v>
      </c>
      <c r="I11" s="153"/>
      <c r="J11" s="22"/>
      <c r="K11" s="22"/>
      <c r="L11" s="153" t="s">
        <v>826</v>
      </c>
      <c r="M11" s="153"/>
      <c r="N11" s="22"/>
      <c r="O11" s="22"/>
      <c r="P11" s="153" t="s">
        <v>829</v>
      </c>
      <c r="Q11" s="153"/>
      <c r="R11" s="22"/>
      <c r="S11" s="22"/>
      <c r="T11" s="153" t="s">
        <v>830</v>
      </c>
      <c r="U11" s="153"/>
      <c r="V11" s="22"/>
      <c r="W11" s="22"/>
      <c r="X11" s="153" t="s">
        <v>826</v>
      </c>
      <c r="Y11" s="153"/>
      <c r="Z11" s="22"/>
      <c r="AA11" s="22"/>
      <c r="AB11" s="153" t="s">
        <v>829</v>
      </c>
      <c r="AC11" s="153"/>
      <c r="AD11" s="22"/>
      <c r="AE11" s="22"/>
      <c r="AF11" s="153" t="s">
        <v>830</v>
      </c>
      <c r="AG11" s="153"/>
      <c r="AH11" s="22"/>
      <c r="AI11" s="22"/>
      <c r="AJ11" s="153" t="s">
        <v>826</v>
      </c>
      <c r="AK11" s="153"/>
      <c r="AL11" s="22"/>
    </row>
    <row r="12" spans="1:38" ht="25.5" x14ac:dyDescent="0.25">
      <c r="A12" s="16"/>
      <c r="B12" s="47" t="s">
        <v>831</v>
      </c>
      <c r="C12" s="25" t="s">
        <v>265</v>
      </c>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row>
    <row r="13" spans="1:38" ht="51" x14ac:dyDescent="0.25">
      <c r="A13" s="16"/>
      <c r="B13" s="102" t="s">
        <v>832</v>
      </c>
      <c r="C13" s="19" t="s">
        <v>265</v>
      </c>
      <c r="D13" s="17" t="s">
        <v>268</v>
      </c>
      <c r="E13" s="100" t="s">
        <v>833</v>
      </c>
      <c r="F13" s="101" t="s">
        <v>286</v>
      </c>
      <c r="G13" s="19"/>
      <c r="H13" s="17" t="s">
        <v>268</v>
      </c>
      <c r="I13" s="100">
        <v>63.1</v>
      </c>
      <c r="J13" s="101" t="s">
        <v>265</v>
      </c>
      <c r="K13" s="19"/>
      <c r="L13" s="17" t="s">
        <v>268</v>
      </c>
      <c r="M13" s="100" t="s">
        <v>834</v>
      </c>
      <c r="N13" s="101" t="s">
        <v>286</v>
      </c>
      <c r="O13" s="19"/>
      <c r="P13" s="19" t="s">
        <v>268</v>
      </c>
      <c r="Q13" s="28">
        <v>186.4</v>
      </c>
      <c r="R13" s="20" t="s">
        <v>265</v>
      </c>
      <c r="S13" s="19"/>
      <c r="T13" s="19" t="s">
        <v>268</v>
      </c>
      <c r="U13" s="28" t="s">
        <v>835</v>
      </c>
      <c r="V13" s="20" t="s">
        <v>286</v>
      </c>
      <c r="W13" s="19"/>
      <c r="X13" s="19" t="s">
        <v>268</v>
      </c>
      <c r="Y13" s="28">
        <v>146.19999999999999</v>
      </c>
      <c r="Z13" s="20" t="s">
        <v>265</v>
      </c>
      <c r="AA13" s="19"/>
      <c r="AB13" s="19" t="s">
        <v>268</v>
      </c>
      <c r="AC13" s="28">
        <v>96</v>
      </c>
      <c r="AD13" s="20" t="s">
        <v>265</v>
      </c>
      <c r="AE13" s="19"/>
      <c r="AF13" s="19" t="s">
        <v>268</v>
      </c>
      <c r="AG13" s="28">
        <v>24.1</v>
      </c>
      <c r="AH13" s="20" t="s">
        <v>265</v>
      </c>
      <c r="AI13" s="19"/>
      <c r="AJ13" s="19" t="s">
        <v>268</v>
      </c>
      <c r="AK13" s="28">
        <v>120.1</v>
      </c>
      <c r="AL13" s="20" t="s">
        <v>265</v>
      </c>
    </row>
    <row r="14" spans="1:38" ht="25.5" x14ac:dyDescent="0.25">
      <c r="A14" s="16"/>
      <c r="B14" s="119" t="s">
        <v>836</v>
      </c>
      <c r="C14" s="25" t="s">
        <v>265</v>
      </c>
      <c r="D14" s="97"/>
      <c r="E14" s="98" t="s">
        <v>837</v>
      </c>
      <c r="F14" s="99" t="s">
        <v>286</v>
      </c>
      <c r="G14" s="25"/>
      <c r="H14" s="97"/>
      <c r="I14" s="98" t="s">
        <v>838</v>
      </c>
      <c r="J14" s="99" t="s">
        <v>286</v>
      </c>
      <c r="K14" s="25"/>
      <c r="L14" s="97"/>
      <c r="M14" s="98" t="s">
        <v>839</v>
      </c>
      <c r="N14" s="99" t="s">
        <v>286</v>
      </c>
      <c r="O14" s="25"/>
      <c r="P14" s="25"/>
      <c r="Q14" s="32" t="s">
        <v>840</v>
      </c>
      <c r="R14" s="34" t="s">
        <v>286</v>
      </c>
      <c r="S14" s="25"/>
      <c r="T14" s="25"/>
      <c r="U14" s="32" t="s">
        <v>841</v>
      </c>
      <c r="V14" s="34" t="s">
        <v>286</v>
      </c>
      <c r="W14" s="25"/>
      <c r="X14" s="25"/>
      <c r="Y14" s="32" t="s">
        <v>842</v>
      </c>
      <c r="Z14" s="34" t="s">
        <v>286</v>
      </c>
      <c r="AA14" s="25"/>
      <c r="AB14" s="25"/>
      <c r="AC14" s="32" t="s">
        <v>843</v>
      </c>
      <c r="AD14" s="34" t="s">
        <v>286</v>
      </c>
      <c r="AE14" s="25"/>
      <c r="AF14" s="25"/>
      <c r="AG14" s="32" t="s">
        <v>415</v>
      </c>
      <c r="AH14" s="34" t="s">
        <v>286</v>
      </c>
      <c r="AI14" s="25"/>
      <c r="AJ14" s="25"/>
      <c r="AK14" s="32" t="s">
        <v>844</v>
      </c>
      <c r="AL14" s="34" t="s">
        <v>286</v>
      </c>
    </row>
    <row r="15" spans="1:38" ht="39" thickBot="1" x14ac:dyDescent="0.3">
      <c r="A15" s="16"/>
      <c r="B15" s="26" t="s">
        <v>845</v>
      </c>
      <c r="C15" s="19" t="s">
        <v>265</v>
      </c>
      <c r="D15" s="17"/>
      <c r="E15" s="100">
        <v>6</v>
      </c>
      <c r="F15" s="101" t="s">
        <v>265</v>
      </c>
      <c r="G15" s="19"/>
      <c r="H15" s="17"/>
      <c r="I15" s="100" t="s">
        <v>571</v>
      </c>
      <c r="J15" s="101" t="s">
        <v>286</v>
      </c>
      <c r="K15" s="19"/>
      <c r="L15" s="17"/>
      <c r="M15" s="100">
        <v>3.9</v>
      </c>
      <c r="N15" s="101" t="s">
        <v>265</v>
      </c>
      <c r="O15" s="19"/>
      <c r="P15" s="19"/>
      <c r="Q15" s="28">
        <v>8.9</v>
      </c>
      <c r="R15" s="20" t="s">
        <v>265</v>
      </c>
      <c r="S15" s="19"/>
      <c r="T15" s="19"/>
      <c r="U15" s="28" t="s">
        <v>494</v>
      </c>
      <c r="V15" s="20" t="s">
        <v>286</v>
      </c>
      <c r="W15" s="19"/>
      <c r="X15" s="19"/>
      <c r="Y15" s="28">
        <v>6.2</v>
      </c>
      <c r="Z15" s="20" t="s">
        <v>265</v>
      </c>
      <c r="AA15" s="19"/>
      <c r="AB15" s="19"/>
      <c r="AC15" s="28">
        <v>8.4</v>
      </c>
      <c r="AD15" s="20" t="s">
        <v>265</v>
      </c>
      <c r="AE15" s="19"/>
      <c r="AF15" s="19"/>
      <c r="AG15" s="28" t="s">
        <v>735</v>
      </c>
      <c r="AH15" s="20" t="s">
        <v>286</v>
      </c>
      <c r="AI15" s="19"/>
      <c r="AJ15" s="19"/>
      <c r="AK15" s="28">
        <v>6</v>
      </c>
      <c r="AL15" s="20" t="s">
        <v>265</v>
      </c>
    </row>
    <row r="16" spans="1:38" x14ac:dyDescent="0.25">
      <c r="A16" s="16"/>
      <c r="B16" s="37"/>
      <c r="C16" s="37" t="s">
        <v>265</v>
      </c>
      <c r="D16" s="38"/>
      <c r="E16" s="38"/>
      <c r="F16" s="37"/>
      <c r="G16" s="37"/>
      <c r="H16" s="38"/>
      <c r="I16" s="38"/>
      <c r="J16" s="37"/>
      <c r="K16" s="37"/>
      <c r="L16" s="38"/>
      <c r="M16" s="38"/>
      <c r="N16" s="37"/>
      <c r="O16" s="37"/>
      <c r="P16" s="38"/>
      <c r="Q16" s="38"/>
      <c r="R16" s="37"/>
      <c r="S16" s="37"/>
      <c r="T16" s="38"/>
      <c r="U16" s="38"/>
      <c r="V16" s="37"/>
      <c r="W16" s="37"/>
      <c r="X16" s="38"/>
      <c r="Y16" s="38"/>
      <c r="Z16" s="37"/>
      <c r="AA16" s="37"/>
      <c r="AB16" s="38"/>
      <c r="AC16" s="38"/>
      <c r="AD16" s="37"/>
      <c r="AE16" s="37"/>
      <c r="AF16" s="38"/>
      <c r="AG16" s="38"/>
      <c r="AH16" s="37"/>
      <c r="AI16" s="37"/>
      <c r="AJ16" s="38"/>
      <c r="AK16" s="38"/>
      <c r="AL16" s="37"/>
    </row>
    <row r="17" spans="1:38" x14ac:dyDescent="0.25">
      <c r="A17" s="16"/>
      <c r="B17" s="119" t="s">
        <v>846</v>
      </c>
      <c r="C17" s="40" t="s">
        <v>265</v>
      </c>
      <c r="D17" s="97"/>
      <c r="E17" s="98" t="s">
        <v>847</v>
      </c>
      <c r="F17" s="99" t="s">
        <v>286</v>
      </c>
      <c r="G17" s="40"/>
      <c r="H17" s="97"/>
      <c r="I17" s="98">
        <v>58</v>
      </c>
      <c r="J17" s="99" t="s">
        <v>265</v>
      </c>
      <c r="K17" s="40"/>
      <c r="L17" s="97"/>
      <c r="M17" s="98" t="s">
        <v>354</v>
      </c>
      <c r="N17" s="99" t="s">
        <v>286</v>
      </c>
      <c r="O17" s="40"/>
      <c r="P17" s="25"/>
      <c r="Q17" s="32">
        <v>163.5</v>
      </c>
      <c r="R17" s="34" t="s">
        <v>265</v>
      </c>
      <c r="S17" s="40"/>
      <c r="T17" s="25"/>
      <c r="U17" s="32" t="s">
        <v>360</v>
      </c>
      <c r="V17" s="34" t="s">
        <v>286</v>
      </c>
      <c r="W17" s="40"/>
      <c r="X17" s="25"/>
      <c r="Y17" s="32">
        <v>117.3</v>
      </c>
      <c r="Z17" s="34" t="s">
        <v>265</v>
      </c>
      <c r="AA17" s="40"/>
      <c r="AB17" s="25"/>
      <c r="AC17" s="32">
        <v>75.599999999999994</v>
      </c>
      <c r="AD17" s="34" t="s">
        <v>265</v>
      </c>
      <c r="AE17" s="40"/>
      <c r="AF17" s="25"/>
      <c r="AG17" s="32">
        <v>14.8</v>
      </c>
      <c r="AH17" s="34" t="s">
        <v>265</v>
      </c>
      <c r="AI17" s="40"/>
      <c r="AJ17" s="25"/>
      <c r="AK17" s="32">
        <v>90.4</v>
      </c>
      <c r="AL17" s="34" t="s">
        <v>265</v>
      </c>
    </row>
    <row r="18" spans="1:38" x14ac:dyDescent="0.25">
      <c r="A18" s="16"/>
      <c r="B18" s="50" t="s">
        <v>73</v>
      </c>
      <c r="C18" s="22" t="s">
        <v>265</v>
      </c>
      <c r="D18" s="19"/>
      <c r="E18" s="19"/>
      <c r="F18" s="19"/>
      <c r="G18" s="22"/>
      <c r="H18" s="19"/>
      <c r="I18" s="19"/>
      <c r="J18" s="19"/>
      <c r="K18" s="22"/>
      <c r="L18" s="19"/>
      <c r="M18" s="19"/>
      <c r="N18" s="19"/>
      <c r="O18" s="22"/>
      <c r="P18" s="19"/>
      <c r="Q18" s="19"/>
      <c r="R18" s="19"/>
      <c r="S18" s="22"/>
      <c r="T18" s="19"/>
      <c r="U18" s="19"/>
      <c r="V18" s="19"/>
      <c r="W18" s="22"/>
      <c r="X18" s="19"/>
      <c r="Y18" s="19"/>
      <c r="Z18" s="19"/>
      <c r="AA18" s="22"/>
      <c r="AB18" s="19"/>
      <c r="AC18" s="19"/>
      <c r="AD18" s="19"/>
      <c r="AE18" s="22"/>
      <c r="AF18" s="19"/>
      <c r="AG18" s="19"/>
      <c r="AH18" s="19"/>
      <c r="AI18" s="22"/>
      <c r="AJ18" s="19"/>
      <c r="AK18" s="19"/>
      <c r="AL18" s="19"/>
    </row>
    <row r="19" spans="1:38" ht="25.5" x14ac:dyDescent="0.25">
      <c r="A19" s="16"/>
      <c r="B19" s="23" t="s">
        <v>74</v>
      </c>
      <c r="C19" s="40" t="s">
        <v>265</v>
      </c>
      <c r="D19" s="97"/>
      <c r="E19" s="98">
        <v>15</v>
      </c>
      <c r="F19" s="99" t="s">
        <v>265</v>
      </c>
      <c r="G19" s="40"/>
      <c r="H19" s="97"/>
      <c r="I19" s="98" t="s">
        <v>848</v>
      </c>
      <c r="J19" s="99" t="s">
        <v>286</v>
      </c>
      <c r="K19" s="40"/>
      <c r="L19" s="97"/>
      <c r="M19" s="98">
        <v>10.8</v>
      </c>
      <c r="N19" s="99" t="s">
        <v>265</v>
      </c>
      <c r="O19" s="40"/>
      <c r="P19" s="25"/>
      <c r="Q19" s="32" t="s">
        <v>849</v>
      </c>
      <c r="R19" s="34" t="s">
        <v>286</v>
      </c>
      <c r="S19" s="40"/>
      <c r="T19" s="25"/>
      <c r="U19" s="32">
        <v>9</v>
      </c>
      <c r="V19" s="34" t="s">
        <v>265</v>
      </c>
      <c r="W19" s="40"/>
      <c r="X19" s="25"/>
      <c r="Y19" s="32" t="s">
        <v>850</v>
      </c>
      <c r="Z19" s="34" t="s">
        <v>286</v>
      </c>
      <c r="AA19" s="40"/>
      <c r="AB19" s="25"/>
      <c r="AC19" s="32" t="s">
        <v>851</v>
      </c>
      <c r="AD19" s="34" t="s">
        <v>286</v>
      </c>
      <c r="AE19" s="40"/>
      <c r="AF19" s="25"/>
      <c r="AG19" s="32">
        <v>4.2</v>
      </c>
      <c r="AH19" s="34" t="s">
        <v>265</v>
      </c>
      <c r="AI19" s="40"/>
      <c r="AJ19" s="25"/>
      <c r="AK19" s="32" t="s">
        <v>852</v>
      </c>
      <c r="AL19" s="34" t="s">
        <v>286</v>
      </c>
    </row>
    <row r="20" spans="1:38" ht="38.25" x14ac:dyDescent="0.25">
      <c r="A20" s="16"/>
      <c r="B20" s="102" t="s">
        <v>853</v>
      </c>
      <c r="C20" s="22" t="s">
        <v>265</v>
      </c>
      <c r="D20" s="17"/>
      <c r="E20" s="100">
        <v>14.9</v>
      </c>
      <c r="F20" s="101" t="s">
        <v>265</v>
      </c>
      <c r="G20" s="22"/>
      <c r="H20" s="17"/>
      <c r="I20" s="100" t="s">
        <v>854</v>
      </c>
      <c r="J20" s="101" t="s">
        <v>286</v>
      </c>
      <c r="K20" s="22"/>
      <c r="L20" s="17"/>
      <c r="M20" s="100">
        <v>9.6999999999999993</v>
      </c>
      <c r="N20" s="101" t="s">
        <v>265</v>
      </c>
      <c r="O20" s="22"/>
      <c r="P20" s="19"/>
      <c r="Q20" s="28">
        <v>9.3000000000000007</v>
      </c>
      <c r="R20" s="20" t="s">
        <v>265</v>
      </c>
      <c r="S20" s="22"/>
      <c r="T20" s="19"/>
      <c r="U20" s="28" t="s">
        <v>359</v>
      </c>
      <c r="V20" s="20" t="s">
        <v>286</v>
      </c>
      <c r="W20" s="22"/>
      <c r="X20" s="19"/>
      <c r="Y20" s="28">
        <v>6.1</v>
      </c>
      <c r="Z20" s="20" t="s">
        <v>265</v>
      </c>
      <c r="AA20" s="22"/>
      <c r="AB20" s="19"/>
      <c r="AC20" s="28">
        <v>10.199999999999999</v>
      </c>
      <c r="AD20" s="20" t="s">
        <v>265</v>
      </c>
      <c r="AE20" s="22"/>
      <c r="AF20" s="19"/>
      <c r="AG20" s="28" t="s">
        <v>855</v>
      </c>
      <c r="AH20" s="20" t="s">
        <v>286</v>
      </c>
      <c r="AI20" s="22"/>
      <c r="AJ20" s="19"/>
      <c r="AK20" s="28">
        <v>6.6</v>
      </c>
      <c r="AL20" s="20" t="s">
        <v>265</v>
      </c>
    </row>
    <row r="21" spans="1:38" ht="25.5" x14ac:dyDescent="0.25">
      <c r="A21" s="16"/>
      <c r="B21" s="47" t="s">
        <v>77</v>
      </c>
      <c r="C21" s="40" t="s">
        <v>265</v>
      </c>
      <c r="D21" s="25"/>
      <c r="E21" s="25"/>
      <c r="F21" s="25"/>
      <c r="G21" s="40"/>
      <c r="H21" s="25"/>
      <c r="I21" s="25"/>
      <c r="J21" s="25"/>
      <c r="K21" s="40"/>
      <c r="L21" s="25"/>
      <c r="M21" s="25"/>
      <c r="N21" s="25"/>
      <c r="O21" s="40"/>
      <c r="P21" s="25"/>
      <c r="Q21" s="25"/>
      <c r="R21" s="25"/>
      <c r="S21" s="40"/>
      <c r="T21" s="25"/>
      <c r="U21" s="25"/>
      <c r="V21" s="25"/>
      <c r="W21" s="40"/>
      <c r="X21" s="25"/>
      <c r="Y21" s="25"/>
      <c r="Z21" s="25"/>
      <c r="AA21" s="40"/>
      <c r="AB21" s="25"/>
      <c r="AC21" s="25"/>
      <c r="AD21" s="25"/>
      <c r="AE21" s="40"/>
      <c r="AF21" s="25"/>
      <c r="AG21" s="25"/>
      <c r="AH21" s="25"/>
      <c r="AI21" s="40"/>
      <c r="AJ21" s="25"/>
      <c r="AK21" s="25"/>
      <c r="AL21" s="25"/>
    </row>
    <row r="22" spans="1:38" ht="26.25" thickBot="1" x14ac:dyDescent="0.3">
      <c r="A22" s="16"/>
      <c r="B22" s="102" t="s">
        <v>856</v>
      </c>
      <c r="C22" s="22" t="s">
        <v>265</v>
      </c>
      <c r="D22" s="17"/>
      <c r="E22" s="100" t="s">
        <v>734</v>
      </c>
      <c r="F22" s="101" t="s">
        <v>286</v>
      </c>
      <c r="G22" s="22"/>
      <c r="H22" s="17"/>
      <c r="I22" s="100">
        <v>1.1000000000000001</v>
      </c>
      <c r="J22" s="101" t="s">
        <v>265</v>
      </c>
      <c r="K22" s="22"/>
      <c r="L22" s="17"/>
      <c r="M22" s="100" t="s">
        <v>509</v>
      </c>
      <c r="N22" s="101" t="s">
        <v>286</v>
      </c>
      <c r="O22" s="22"/>
      <c r="P22" s="19"/>
      <c r="Q22" s="28">
        <v>12.2</v>
      </c>
      <c r="R22" s="20" t="s">
        <v>265</v>
      </c>
      <c r="S22" s="22"/>
      <c r="T22" s="19"/>
      <c r="U22" s="28" t="s">
        <v>857</v>
      </c>
      <c r="V22" s="20" t="s">
        <v>286</v>
      </c>
      <c r="W22" s="22"/>
      <c r="X22" s="19"/>
      <c r="Y22" s="28">
        <v>7.9</v>
      </c>
      <c r="Z22" s="20" t="s">
        <v>265</v>
      </c>
      <c r="AA22" s="22"/>
      <c r="AB22" s="19"/>
      <c r="AC22" s="28" t="s">
        <v>858</v>
      </c>
      <c r="AD22" s="20" t="s">
        <v>286</v>
      </c>
      <c r="AE22" s="22"/>
      <c r="AF22" s="19"/>
      <c r="AG22" s="28">
        <v>6.2</v>
      </c>
      <c r="AH22" s="20" t="s">
        <v>265</v>
      </c>
      <c r="AI22" s="22"/>
      <c r="AJ22" s="19"/>
      <c r="AK22" s="28" t="s">
        <v>859</v>
      </c>
      <c r="AL22" s="20" t="s">
        <v>286</v>
      </c>
    </row>
    <row r="23" spans="1:38" x14ac:dyDescent="0.25">
      <c r="A23" s="16"/>
      <c r="B23" s="37"/>
      <c r="C23" s="37" t="s">
        <v>265</v>
      </c>
      <c r="D23" s="38"/>
      <c r="E23" s="38"/>
      <c r="F23" s="37"/>
      <c r="G23" s="37"/>
      <c r="H23" s="38"/>
      <c r="I23" s="38"/>
      <c r="J23" s="37"/>
      <c r="K23" s="37"/>
      <c r="L23" s="38"/>
      <c r="M23" s="38"/>
      <c r="N23" s="37"/>
      <c r="O23" s="37"/>
      <c r="P23" s="38"/>
      <c r="Q23" s="38"/>
      <c r="R23" s="37"/>
      <c r="S23" s="37"/>
      <c r="T23" s="38"/>
      <c r="U23" s="38"/>
      <c r="V23" s="37"/>
      <c r="W23" s="37"/>
      <c r="X23" s="38"/>
      <c r="Y23" s="38"/>
      <c r="Z23" s="37"/>
      <c r="AA23" s="37"/>
      <c r="AB23" s="38"/>
      <c r="AC23" s="38"/>
      <c r="AD23" s="37"/>
      <c r="AE23" s="37"/>
      <c r="AF23" s="38"/>
      <c r="AG23" s="38"/>
      <c r="AH23" s="37"/>
      <c r="AI23" s="37"/>
      <c r="AJ23" s="38"/>
      <c r="AK23" s="38"/>
      <c r="AL23" s="37"/>
    </row>
    <row r="24" spans="1:38" ht="15.75" thickBot="1" x14ac:dyDescent="0.3">
      <c r="A24" s="16"/>
      <c r="B24" s="47" t="s">
        <v>860</v>
      </c>
      <c r="C24" s="40" t="s">
        <v>265</v>
      </c>
      <c r="D24" s="97" t="s">
        <v>268</v>
      </c>
      <c r="E24" s="98" t="s">
        <v>861</v>
      </c>
      <c r="F24" s="99" t="s">
        <v>286</v>
      </c>
      <c r="G24" s="40"/>
      <c r="H24" s="97" t="s">
        <v>268</v>
      </c>
      <c r="I24" s="98">
        <v>49.7</v>
      </c>
      <c r="J24" s="99" t="s">
        <v>265</v>
      </c>
      <c r="K24" s="40"/>
      <c r="L24" s="97" t="s">
        <v>268</v>
      </c>
      <c r="M24" s="98" t="s">
        <v>862</v>
      </c>
      <c r="N24" s="99" t="s">
        <v>286</v>
      </c>
      <c r="O24" s="40"/>
      <c r="P24" s="25" t="s">
        <v>268</v>
      </c>
      <c r="Q24" s="32">
        <v>160.1</v>
      </c>
      <c r="R24" s="34" t="s">
        <v>265</v>
      </c>
      <c r="S24" s="40"/>
      <c r="T24" s="25" t="s">
        <v>268</v>
      </c>
      <c r="U24" s="32" t="s">
        <v>863</v>
      </c>
      <c r="V24" s="34" t="s">
        <v>286</v>
      </c>
      <c r="W24" s="40"/>
      <c r="X24" s="25" t="s">
        <v>268</v>
      </c>
      <c r="Y24" s="32">
        <v>115.4</v>
      </c>
      <c r="Z24" s="34" t="s">
        <v>265</v>
      </c>
      <c r="AA24" s="40"/>
      <c r="AB24" s="25" t="s">
        <v>268</v>
      </c>
      <c r="AC24" s="32">
        <v>52.1</v>
      </c>
      <c r="AD24" s="34" t="s">
        <v>265</v>
      </c>
      <c r="AE24" s="40"/>
      <c r="AF24" s="25" t="s">
        <v>268</v>
      </c>
      <c r="AG24" s="32">
        <v>21.6</v>
      </c>
      <c r="AH24" s="34" t="s">
        <v>265</v>
      </c>
      <c r="AI24" s="40"/>
      <c r="AJ24" s="25" t="s">
        <v>268</v>
      </c>
      <c r="AK24" s="32">
        <v>73.7</v>
      </c>
      <c r="AL24" s="34" t="s">
        <v>265</v>
      </c>
    </row>
    <row r="25" spans="1:38" ht="15.75" thickTop="1" x14ac:dyDescent="0.25">
      <c r="A25" s="16"/>
      <c r="B25" s="37"/>
      <c r="C25" s="37" t="s">
        <v>265</v>
      </c>
      <c r="D25" s="41"/>
      <c r="E25" s="41"/>
      <c r="F25" s="37"/>
      <c r="G25" s="37"/>
      <c r="H25" s="41"/>
      <c r="I25" s="41"/>
      <c r="J25" s="37"/>
      <c r="K25" s="37"/>
      <c r="L25" s="41"/>
      <c r="M25" s="41"/>
      <c r="N25" s="37"/>
      <c r="O25" s="37"/>
      <c r="P25" s="41"/>
      <c r="Q25" s="41"/>
      <c r="R25" s="37"/>
      <c r="S25" s="37"/>
      <c r="T25" s="41"/>
      <c r="U25" s="41"/>
      <c r="V25" s="37"/>
      <c r="W25" s="37"/>
      <c r="X25" s="41"/>
      <c r="Y25" s="41"/>
      <c r="Z25" s="37"/>
      <c r="AA25" s="37"/>
      <c r="AB25" s="41"/>
      <c r="AC25" s="41"/>
      <c r="AD25" s="37"/>
      <c r="AE25" s="37"/>
      <c r="AF25" s="41"/>
      <c r="AG25" s="41"/>
      <c r="AH25" s="37"/>
      <c r="AI25" s="37"/>
      <c r="AJ25" s="41"/>
      <c r="AK25" s="41"/>
      <c r="AL25" s="37"/>
    </row>
    <row r="26" spans="1:38" x14ac:dyDescent="0.25">
      <c r="A26" s="16"/>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c r="AI26" s="61"/>
      <c r="AJ26" s="61"/>
      <c r="AK26" s="61"/>
      <c r="AL26" s="61"/>
    </row>
    <row r="27" spans="1:38" x14ac:dyDescent="0.25">
      <c r="A27" s="16"/>
      <c r="B27" s="19"/>
      <c r="C27" s="19"/>
      <c r="D27" s="19"/>
      <c r="E27" s="19"/>
      <c r="F27" s="19"/>
      <c r="G27" s="19"/>
      <c r="H27" s="19"/>
      <c r="I27" s="19"/>
      <c r="J27" s="19"/>
      <c r="K27" s="19"/>
      <c r="L27" s="19"/>
      <c r="M27" s="19"/>
      <c r="N27" s="19"/>
      <c r="O27" s="19"/>
      <c r="P27" s="19"/>
    </row>
    <row r="28" spans="1:38" ht="15.75" thickBot="1" x14ac:dyDescent="0.3">
      <c r="A28" s="16"/>
      <c r="B28" s="96" t="s">
        <v>341</v>
      </c>
      <c r="C28" s="22" t="s">
        <v>265</v>
      </c>
      <c r="D28" s="52">
        <v>2013</v>
      </c>
      <c r="E28" s="52"/>
      <c r="F28" s="22"/>
      <c r="G28" s="22"/>
      <c r="H28" s="52">
        <v>2012</v>
      </c>
      <c r="I28" s="52"/>
      <c r="J28" s="22"/>
      <c r="K28" s="22"/>
      <c r="L28" s="52">
        <v>2011</v>
      </c>
      <c r="M28" s="52"/>
      <c r="N28" s="22"/>
      <c r="O28" s="22"/>
      <c r="P28" s="22"/>
    </row>
    <row r="29" spans="1:38" x14ac:dyDescent="0.25">
      <c r="A29" s="16"/>
      <c r="B29" s="21" t="s">
        <v>263</v>
      </c>
      <c r="C29" s="22" t="s">
        <v>265</v>
      </c>
      <c r="D29" s="51" t="s">
        <v>864</v>
      </c>
      <c r="E29" s="51"/>
      <c r="F29" s="51"/>
      <c r="G29" s="51"/>
      <c r="H29" s="51"/>
      <c r="I29" s="51"/>
      <c r="J29" s="51"/>
      <c r="K29" s="51"/>
      <c r="L29" s="51"/>
      <c r="M29" s="51"/>
      <c r="N29" s="22"/>
      <c r="O29" s="22"/>
      <c r="P29" s="22"/>
    </row>
    <row r="30" spans="1:38" x14ac:dyDescent="0.25">
      <c r="A30" s="16"/>
      <c r="B30" s="154" t="s">
        <v>865</v>
      </c>
      <c r="C30" s="22" t="s">
        <v>265</v>
      </c>
      <c r="D30" s="51" t="s">
        <v>866</v>
      </c>
      <c r="E30" s="51"/>
      <c r="F30" s="51"/>
      <c r="G30" s="51"/>
      <c r="H30" s="51"/>
      <c r="I30" s="51"/>
      <c r="J30" s="51"/>
      <c r="K30" s="51"/>
      <c r="L30" s="51"/>
      <c r="M30" s="51"/>
      <c r="N30" s="22"/>
      <c r="O30" s="22"/>
      <c r="P30" s="44" t="s">
        <v>867</v>
      </c>
    </row>
    <row r="31" spans="1:38" ht="15.75" thickBot="1" x14ac:dyDescent="0.3">
      <c r="A31" s="16"/>
      <c r="B31" s="96" t="s">
        <v>868</v>
      </c>
      <c r="C31" s="22" t="s">
        <v>265</v>
      </c>
      <c r="D31" s="52" t="s">
        <v>869</v>
      </c>
      <c r="E31" s="52"/>
      <c r="F31" s="52"/>
      <c r="G31" s="52"/>
      <c r="H31" s="52"/>
      <c r="I31" s="52"/>
      <c r="J31" s="52"/>
      <c r="K31" s="52"/>
      <c r="L31" s="52"/>
      <c r="M31" s="52"/>
      <c r="N31" s="22"/>
      <c r="O31" s="22"/>
      <c r="P31" s="45" t="s">
        <v>870</v>
      </c>
    </row>
    <row r="32" spans="1:38" ht="25.5" x14ac:dyDescent="0.25">
      <c r="A32" s="16"/>
      <c r="B32" s="47" t="s">
        <v>871</v>
      </c>
      <c r="C32" s="25" t="s">
        <v>265</v>
      </c>
      <c r="D32" s="97" t="s">
        <v>268</v>
      </c>
      <c r="E32" s="98">
        <v>41.3</v>
      </c>
      <c r="F32" s="99" t="s">
        <v>265</v>
      </c>
      <c r="G32" s="25"/>
      <c r="H32" s="25" t="s">
        <v>268</v>
      </c>
      <c r="I32" s="32">
        <v>31.8</v>
      </c>
      <c r="J32" s="34" t="s">
        <v>265</v>
      </c>
      <c r="K32" s="25"/>
      <c r="L32" s="25" t="s">
        <v>268</v>
      </c>
      <c r="M32" s="32">
        <v>27.8</v>
      </c>
      <c r="N32" s="34" t="s">
        <v>265</v>
      </c>
      <c r="O32" s="25"/>
      <c r="P32" s="131" t="s">
        <v>41</v>
      </c>
    </row>
    <row r="33" spans="1:16" ht="27" thickBot="1" x14ac:dyDescent="0.3">
      <c r="A33" s="16"/>
      <c r="B33" s="109"/>
      <c r="C33" s="19" t="s">
        <v>265</v>
      </c>
      <c r="D33" s="17"/>
      <c r="E33" s="100" t="s">
        <v>872</v>
      </c>
      <c r="F33" s="101" t="s">
        <v>286</v>
      </c>
      <c r="G33" s="19"/>
      <c r="H33" s="19"/>
      <c r="I33" s="28" t="s">
        <v>873</v>
      </c>
      <c r="J33" s="20" t="s">
        <v>286</v>
      </c>
      <c r="K33" s="19"/>
      <c r="L33" s="19"/>
      <c r="M33" s="28" t="s">
        <v>415</v>
      </c>
      <c r="N33" s="20" t="s">
        <v>286</v>
      </c>
      <c r="O33" s="19"/>
      <c r="P33" s="125" t="s">
        <v>42</v>
      </c>
    </row>
    <row r="34" spans="1:16" x14ac:dyDescent="0.25">
      <c r="A34" s="16"/>
      <c r="B34" s="37"/>
      <c r="C34" s="37" t="s">
        <v>265</v>
      </c>
      <c r="D34" s="38"/>
      <c r="E34" s="38"/>
      <c r="F34" s="37"/>
      <c r="G34" s="37"/>
      <c r="H34" s="38"/>
      <c r="I34" s="38"/>
      <c r="J34" s="37"/>
      <c r="K34" s="37"/>
      <c r="L34" s="38"/>
      <c r="M34" s="38"/>
      <c r="N34" s="37"/>
      <c r="O34" s="37"/>
      <c r="P34" s="37"/>
    </row>
    <row r="35" spans="1:16" x14ac:dyDescent="0.25">
      <c r="A35" s="16"/>
      <c r="B35" s="132"/>
      <c r="C35" s="40" t="s">
        <v>265</v>
      </c>
      <c r="D35" s="97"/>
      <c r="E35" s="98">
        <v>35.299999999999997</v>
      </c>
      <c r="F35" s="99" t="s">
        <v>265</v>
      </c>
      <c r="G35" s="40"/>
      <c r="H35" s="25"/>
      <c r="I35" s="32">
        <v>24</v>
      </c>
      <c r="J35" s="34" t="s">
        <v>265</v>
      </c>
      <c r="K35" s="40"/>
      <c r="L35" s="25"/>
      <c r="M35" s="32">
        <v>20.9</v>
      </c>
      <c r="N35" s="34" t="s">
        <v>265</v>
      </c>
      <c r="O35" s="40"/>
      <c r="P35" s="131" t="s">
        <v>874</v>
      </c>
    </row>
    <row r="36" spans="1:16" ht="15.75" thickBot="1" x14ac:dyDescent="0.3">
      <c r="A36" s="16"/>
      <c r="B36" s="109"/>
      <c r="C36" s="22" t="s">
        <v>265</v>
      </c>
      <c r="D36" s="17"/>
      <c r="E36" s="100">
        <v>5.0999999999999996</v>
      </c>
      <c r="F36" s="101" t="s">
        <v>265</v>
      </c>
      <c r="G36" s="22"/>
      <c r="H36" s="19"/>
      <c r="I36" s="28">
        <v>6</v>
      </c>
      <c r="J36" s="20" t="s">
        <v>265</v>
      </c>
      <c r="K36" s="22"/>
      <c r="L36" s="19"/>
      <c r="M36" s="28">
        <v>9.3000000000000007</v>
      </c>
      <c r="N36" s="20" t="s">
        <v>265</v>
      </c>
      <c r="O36" s="22"/>
      <c r="P36" s="125" t="s">
        <v>875</v>
      </c>
    </row>
    <row r="37" spans="1:16" x14ac:dyDescent="0.25">
      <c r="A37" s="16"/>
      <c r="B37" s="37"/>
      <c r="C37" s="37" t="s">
        <v>265</v>
      </c>
      <c r="D37" s="38"/>
      <c r="E37" s="38"/>
      <c r="F37" s="37"/>
      <c r="G37" s="37"/>
      <c r="H37" s="38"/>
      <c r="I37" s="38"/>
      <c r="J37" s="37"/>
      <c r="K37" s="37"/>
      <c r="L37" s="38"/>
      <c r="M37" s="38"/>
      <c r="N37" s="37"/>
      <c r="O37" s="37"/>
      <c r="P37" s="37"/>
    </row>
    <row r="38" spans="1:16" x14ac:dyDescent="0.25">
      <c r="A38" s="16"/>
      <c r="B38" s="132"/>
      <c r="C38" s="40" t="s">
        <v>265</v>
      </c>
      <c r="D38" s="97"/>
      <c r="E38" s="98">
        <v>40.4</v>
      </c>
      <c r="F38" s="99" t="s">
        <v>265</v>
      </c>
      <c r="G38" s="40"/>
      <c r="H38" s="25"/>
      <c r="I38" s="32">
        <v>30</v>
      </c>
      <c r="J38" s="34" t="s">
        <v>265</v>
      </c>
      <c r="K38" s="40"/>
      <c r="L38" s="25"/>
      <c r="M38" s="32">
        <v>30.2</v>
      </c>
      <c r="N38" s="34" t="s">
        <v>265</v>
      </c>
      <c r="O38" s="40"/>
      <c r="P38" s="25"/>
    </row>
    <row r="39" spans="1:16" ht="15.75" thickBot="1" x14ac:dyDescent="0.3">
      <c r="A39" s="16"/>
      <c r="B39" s="109"/>
      <c r="C39" s="22" t="s">
        <v>265</v>
      </c>
      <c r="D39" s="101"/>
      <c r="E39" s="106" t="s">
        <v>273</v>
      </c>
      <c r="F39" s="101" t="s">
        <v>265</v>
      </c>
      <c r="G39" s="22"/>
      <c r="H39" s="19"/>
      <c r="I39" s="28" t="s">
        <v>396</v>
      </c>
      <c r="J39" s="20" t="s">
        <v>286</v>
      </c>
      <c r="K39" s="22"/>
      <c r="L39" s="19"/>
      <c r="M39" s="28" t="s">
        <v>399</v>
      </c>
      <c r="N39" s="20" t="s">
        <v>286</v>
      </c>
      <c r="O39" s="22"/>
      <c r="P39" s="125" t="s">
        <v>876</v>
      </c>
    </row>
    <row r="40" spans="1:16" x14ac:dyDescent="0.25">
      <c r="A40" s="16"/>
      <c r="B40" s="37"/>
      <c r="C40" s="37" t="s">
        <v>265</v>
      </c>
      <c r="D40" s="38"/>
      <c r="E40" s="38"/>
      <c r="F40" s="37"/>
      <c r="G40" s="37"/>
      <c r="H40" s="38"/>
      <c r="I40" s="38"/>
      <c r="J40" s="37"/>
      <c r="K40" s="37"/>
      <c r="L40" s="38"/>
      <c r="M40" s="38"/>
      <c r="N40" s="37"/>
      <c r="O40" s="37"/>
      <c r="P40" s="37"/>
    </row>
    <row r="41" spans="1:16" ht="15.75" thickBot="1" x14ac:dyDescent="0.3">
      <c r="A41" s="16"/>
      <c r="B41" s="132"/>
      <c r="C41" s="40" t="s">
        <v>265</v>
      </c>
      <c r="D41" s="97"/>
      <c r="E41" s="98">
        <v>40.4</v>
      </c>
      <c r="F41" s="99" t="s">
        <v>265</v>
      </c>
      <c r="G41" s="40"/>
      <c r="H41" s="25"/>
      <c r="I41" s="32">
        <v>29.1</v>
      </c>
      <c r="J41" s="34" t="s">
        <v>265</v>
      </c>
      <c r="K41" s="40"/>
      <c r="L41" s="25"/>
      <c r="M41" s="32">
        <v>29.7</v>
      </c>
      <c r="N41" s="34" t="s">
        <v>265</v>
      </c>
      <c r="O41" s="40"/>
      <c r="P41" s="131" t="s">
        <v>877</v>
      </c>
    </row>
    <row r="42" spans="1:16" x14ac:dyDescent="0.25">
      <c r="A42" s="16"/>
      <c r="B42" s="37"/>
      <c r="C42" s="37" t="s">
        <v>265</v>
      </c>
      <c r="D42" s="38"/>
      <c r="E42" s="38"/>
      <c r="F42" s="37"/>
      <c r="G42" s="37"/>
      <c r="H42" s="38"/>
      <c r="I42" s="38"/>
      <c r="J42" s="37"/>
      <c r="K42" s="37"/>
      <c r="L42" s="38"/>
      <c r="M42" s="38"/>
      <c r="N42" s="37"/>
      <c r="O42" s="37"/>
      <c r="P42" s="37"/>
    </row>
    <row r="43" spans="1:16" ht="26.25" x14ac:dyDescent="0.25">
      <c r="A43" s="16"/>
      <c r="B43" s="50" t="s">
        <v>878</v>
      </c>
      <c r="C43" s="22" t="s">
        <v>265</v>
      </c>
      <c r="D43" s="17"/>
      <c r="E43" s="100">
        <v>14.9</v>
      </c>
      <c r="F43" s="101" t="s">
        <v>265</v>
      </c>
      <c r="G43" s="22"/>
      <c r="H43" s="19"/>
      <c r="I43" s="28">
        <v>9.3000000000000007</v>
      </c>
      <c r="J43" s="20" t="s">
        <v>265</v>
      </c>
      <c r="K43" s="22"/>
      <c r="L43" s="19"/>
      <c r="M43" s="28">
        <v>10.199999999999999</v>
      </c>
      <c r="N43" s="20" t="s">
        <v>265</v>
      </c>
      <c r="O43" s="22"/>
      <c r="P43" s="125" t="s">
        <v>879</v>
      </c>
    </row>
    <row r="44" spans="1:16" ht="15.75" thickBot="1" x14ac:dyDescent="0.3">
      <c r="A44" s="16"/>
      <c r="B44" s="132"/>
      <c r="C44" s="40" t="s">
        <v>265</v>
      </c>
      <c r="D44" s="97"/>
      <c r="E44" s="98" t="s">
        <v>854</v>
      </c>
      <c r="F44" s="99" t="s">
        <v>286</v>
      </c>
      <c r="G44" s="40"/>
      <c r="H44" s="25"/>
      <c r="I44" s="32" t="s">
        <v>359</v>
      </c>
      <c r="J44" s="34" t="s">
        <v>286</v>
      </c>
      <c r="K44" s="40"/>
      <c r="L44" s="25"/>
      <c r="M44" s="32" t="s">
        <v>855</v>
      </c>
      <c r="N44" s="34" t="s">
        <v>286</v>
      </c>
      <c r="O44" s="40"/>
      <c r="P44" s="131" t="s">
        <v>875</v>
      </c>
    </row>
    <row r="45" spans="1:16" x14ac:dyDescent="0.25">
      <c r="A45" s="16"/>
      <c r="B45" s="37"/>
      <c r="C45" s="37" t="s">
        <v>265</v>
      </c>
      <c r="D45" s="38"/>
      <c r="E45" s="38"/>
      <c r="F45" s="37"/>
      <c r="G45" s="37"/>
      <c r="H45" s="38"/>
      <c r="I45" s="38"/>
      <c r="J45" s="37"/>
      <c r="K45" s="37"/>
      <c r="L45" s="38"/>
      <c r="M45" s="38"/>
      <c r="N45" s="37"/>
      <c r="O45" s="37"/>
      <c r="P45" s="37"/>
    </row>
    <row r="46" spans="1:16" ht="15.75" thickBot="1" x14ac:dyDescent="0.3">
      <c r="A46" s="16"/>
      <c r="B46" s="109"/>
      <c r="C46" s="22" t="s">
        <v>265</v>
      </c>
      <c r="D46" s="17"/>
      <c r="E46" s="100">
        <v>9.6999999999999993</v>
      </c>
      <c r="F46" s="101" t="s">
        <v>265</v>
      </c>
      <c r="G46" s="22"/>
      <c r="H46" s="19"/>
      <c r="I46" s="28">
        <v>6.1</v>
      </c>
      <c r="J46" s="20" t="s">
        <v>265</v>
      </c>
      <c r="K46" s="22"/>
      <c r="L46" s="19"/>
      <c r="M46" s="28">
        <v>6.6</v>
      </c>
      <c r="N46" s="20" t="s">
        <v>265</v>
      </c>
      <c r="O46" s="22"/>
      <c r="P46" s="125" t="s">
        <v>877</v>
      </c>
    </row>
    <row r="47" spans="1:16" x14ac:dyDescent="0.25">
      <c r="A47" s="16"/>
      <c r="B47" s="37"/>
      <c r="C47" s="37" t="s">
        <v>265</v>
      </c>
      <c r="D47" s="38"/>
      <c r="E47" s="38"/>
      <c r="F47" s="37"/>
      <c r="G47" s="37"/>
      <c r="H47" s="38"/>
      <c r="I47" s="38"/>
      <c r="J47" s="37"/>
      <c r="K47" s="37"/>
      <c r="L47" s="38"/>
      <c r="M47" s="38"/>
      <c r="N47" s="37"/>
      <c r="O47" s="37"/>
      <c r="P47" s="37"/>
    </row>
    <row r="48" spans="1:16" ht="15.75" thickBot="1" x14ac:dyDescent="0.3">
      <c r="A48" s="16"/>
      <c r="B48" s="47" t="s">
        <v>880</v>
      </c>
      <c r="C48" s="40" t="s">
        <v>265</v>
      </c>
      <c r="D48" s="97" t="s">
        <v>268</v>
      </c>
      <c r="E48" s="98">
        <v>50.1</v>
      </c>
      <c r="F48" s="99" t="s">
        <v>265</v>
      </c>
      <c r="G48" s="40"/>
      <c r="H48" s="25" t="s">
        <v>268</v>
      </c>
      <c r="I48" s="32">
        <v>35.200000000000003</v>
      </c>
      <c r="J48" s="34" t="s">
        <v>265</v>
      </c>
      <c r="K48" s="40"/>
      <c r="L48" s="25" t="s">
        <v>268</v>
      </c>
      <c r="M48" s="32">
        <v>36.299999999999997</v>
      </c>
      <c r="N48" s="34" t="s">
        <v>265</v>
      </c>
      <c r="O48" s="40"/>
      <c r="P48" s="131" t="s">
        <v>877</v>
      </c>
    </row>
    <row r="49" spans="1:38" ht="15.75" thickTop="1" x14ac:dyDescent="0.25">
      <c r="A49" s="16"/>
      <c r="B49" s="37"/>
      <c r="C49" s="37" t="s">
        <v>265</v>
      </c>
      <c r="D49" s="41"/>
      <c r="E49" s="41"/>
      <c r="F49" s="37"/>
      <c r="G49" s="37"/>
      <c r="H49" s="41"/>
      <c r="I49" s="41"/>
      <c r="J49" s="37"/>
      <c r="K49" s="37"/>
      <c r="L49" s="41"/>
      <c r="M49" s="41"/>
      <c r="N49" s="37"/>
      <c r="O49" s="37"/>
      <c r="P49" s="37"/>
    </row>
    <row r="50" spans="1:38" x14ac:dyDescent="0.25">
      <c r="A50" s="16"/>
      <c r="B50" s="59" t="s">
        <v>881</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row>
  </sheetData>
  <mergeCells count="46">
    <mergeCell ref="A1:A2"/>
    <mergeCell ref="B1:AL1"/>
    <mergeCell ref="B2:AL2"/>
    <mergeCell ref="A3:A50"/>
    <mergeCell ref="B3:AL3"/>
    <mergeCell ref="B4:AL4"/>
    <mergeCell ref="B5:AL5"/>
    <mergeCell ref="B6:AL6"/>
    <mergeCell ref="B26:AL26"/>
    <mergeCell ref="B50:AL50"/>
    <mergeCell ref="D28:E28"/>
    <mergeCell ref="H28:I28"/>
    <mergeCell ref="L28:M28"/>
    <mergeCell ref="D29:M29"/>
    <mergeCell ref="D30:M30"/>
    <mergeCell ref="D31:M31"/>
    <mergeCell ref="AJ10:AK10"/>
    <mergeCell ref="D11:E11"/>
    <mergeCell ref="H11:I11"/>
    <mergeCell ref="L11:M11"/>
    <mergeCell ref="P11:Q11"/>
    <mergeCell ref="T11:U11"/>
    <mergeCell ref="X11:Y11"/>
    <mergeCell ref="AB11:AC11"/>
    <mergeCell ref="AF11:AG11"/>
    <mergeCell ref="AJ11:AK11"/>
    <mergeCell ref="AF9:AG9"/>
    <mergeCell ref="AJ9:AK9"/>
    <mergeCell ref="D10:E10"/>
    <mergeCell ref="H10:I10"/>
    <mergeCell ref="L10:M10"/>
    <mergeCell ref="P10:Q10"/>
    <mergeCell ref="T10:U10"/>
    <mergeCell ref="X10:Y10"/>
    <mergeCell ref="AB10:AC10"/>
    <mergeCell ref="AF10:AG10"/>
    <mergeCell ref="D8:M8"/>
    <mergeCell ref="P8:Y8"/>
    <mergeCell ref="AB8:AK8"/>
    <mergeCell ref="D9:E9"/>
    <mergeCell ref="H9:I9"/>
    <mergeCell ref="L9:M9"/>
    <mergeCell ref="P9:Q9"/>
    <mergeCell ref="T9:U9"/>
    <mergeCell ref="X9:Y9"/>
    <mergeCell ref="AB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5.28515625" bestFit="1" customWidth="1"/>
    <col min="2" max="2" width="36.5703125" bestFit="1" customWidth="1"/>
    <col min="3" max="3" width="8.140625" customWidth="1"/>
    <col min="4" max="5" width="36.5703125" customWidth="1"/>
    <col min="6" max="6" width="13.140625" customWidth="1"/>
    <col min="7" max="7" width="8.140625" customWidth="1"/>
    <col min="8" max="8" width="8.7109375" customWidth="1"/>
    <col min="9" max="9" width="36.5703125" customWidth="1"/>
    <col min="10" max="10" width="13.140625" customWidth="1"/>
    <col min="11" max="11" width="8.140625" customWidth="1"/>
    <col min="12" max="13" width="36.5703125" customWidth="1"/>
    <col min="14" max="14" width="13.140625" customWidth="1"/>
    <col min="15" max="15" width="8.140625" customWidth="1"/>
    <col min="16" max="16" width="8.7109375" customWidth="1"/>
    <col min="17" max="17" width="33.140625" customWidth="1"/>
    <col min="18" max="19" width="8.140625" customWidth="1"/>
    <col min="20" max="21" width="36.5703125" customWidth="1"/>
    <col min="22" max="22" width="9.28515625" customWidth="1"/>
    <col min="23" max="23" width="36.5703125" customWidth="1"/>
    <col min="24" max="24" width="8.7109375" customWidth="1"/>
    <col min="25" max="25" width="26.28515625" customWidth="1"/>
    <col min="26" max="26" width="8.140625" customWidth="1"/>
  </cols>
  <sheetData>
    <row r="1" spans="1:26" ht="15" customHeight="1" x14ac:dyDescent="0.25">
      <c r="A1" s="9" t="s">
        <v>88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6" t="s">
        <v>882</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6"/>
      <c r="B4" s="93" t="s">
        <v>883</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6"/>
      <c r="B5" s="56"/>
      <c r="C5" s="56"/>
      <c r="D5" s="56"/>
      <c r="E5" s="56"/>
      <c r="F5" s="56"/>
      <c r="G5" s="56"/>
      <c r="H5" s="56"/>
      <c r="I5" s="56"/>
      <c r="J5" s="56"/>
      <c r="K5" s="56"/>
      <c r="L5" s="56"/>
      <c r="M5" s="56"/>
      <c r="N5" s="56"/>
      <c r="O5" s="56"/>
      <c r="P5" s="56"/>
      <c r="Q5" s="56"/>
      <c r="R5" s="56"/>
      <c r="S5" s="56"/>
      <c r="T5" s="56"/>
      <c r="U5" s="56"/>
      <c r="V5" s="56"/>
      <c r="W5" s="56"/>
      <c r="X5" s="56"/>
      <c r="Y5" s="56"/>
      <c r="Z5" s="56"/>
    </row>
    <row r="6" spans="1:26" ht="25.5" customHeight="1" x14ac:dyDescent="0.25">
      <c r="A6" s="16"/>
      <c r="B6" s="95" t="s">
        <v>884</v>
      </c>
      <c r="C6" s="95"/>
      <c r="D6" s="95"/>
      <c r="E6" s="95"/>
      <c r="F6" s="95"/>
      <c r="G6" s="95"/>
      <c r="H6" s="95"/>
      <c r="I6" s="95"/>
      <c r="J6" s="95"/>
      <c r="K6" s="95"/>
      <c r="L6" s="95"/>
      <c r="M6" s="95"/>
      <c r="N6" s="95"/>
      <c r="O6" s="95"/>
      <c r="P6" s="95"/>
      <c r="Q6" s="95"/>
      <c r="R6" s="95"/>
      <c r="S6" s="95"/>
      <c r="T6" s="95"/>
      <c r="U6" s="95"/>
      <c r="V6" s="95"/>
      <c r="W6" s="95"/>
      <c r="X6" s="95"/>
      <c r="Y6" s="95"/>
      <c r="Z6" s="95"/>
    </row>
    <row r="7" spans="1:26" x14ac:dyDescent="0.25">
      <c r="A7" s="16"/>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6"/>
      <c r="B8" s="95" t="s">
        <v>885</v>
      </c>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6"/>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6"/>
      <c r="B10" s="94" t="s">
        <v>886</v>
      </c>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x14ac:dyDescent="0.25">
      <c r="A11" s="16"/>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6"/>
      <c r="B12" s="95" t="s">
        <v>887</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6"/>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6"/>
      <c r="B14" s="95" t="s">
        <v>888</v>
      </c>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x14ac:dyDescent="0.25">
      <c r="A15" s="16"/>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15.75" x14ac:dyDescent="0.25">
      <c r="A16" s="16"/>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6"/>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6"/>
      <c r="B18" s="5"/>
      <c r="C18" s="5"/>
      <c r="D18" s="5"/>
      <c r="E18" s="5"/>
      <c r="F18" s="5"/>
      <c r="G18" s="5"/>
      <c r="H18" s="5"/>
      <c r="I18" s="5"/>
      <c r="J18" s="5"/>
      <c r="K18" s="5"/>
      <c r="L18" s="5"/>
      <c r="M18" s="5"/>
      <c r="N18" s="5"/>
      <c r="O18" s="5"/>
      <c r="P18" s="5"/>
      <c r="Q18" s="5"/>
      <c r="R18" s="5"/>
      <c r="S18" s="5"/>
      <c r="T18" s="5"/>
      <c r="U18" s="5"/>
      <c r="V18" s="5"/>
      <c r="W18" s="5"/>
      <c r="X18" s="5"/>
      <c r="Y18" s="5"/>
      <c r="Z18" s="5"/>
    </row>
    <row r="19" spans="1:26" ht="15.75" thickBot="1" x14ac:dyDescent="0.3">
      <c r="A19" s="16"/>
      <c r="B19" s="2" t="s">
        <v>341</v>
      </c>
      <c r="C19" s="5" t="s">
        <v>265</v>
      </c>
      <c r="D19" s="88">
        <v>2013</v>
      </c>
      <c r="E19" s="88"/>
      <c r="F19" s="88"/>
      <c r="G19" s="88"/>
      <c r="H19" s="88"/>
      <c r="I19" s="88"/>
      <c r="J19" s="5"/>
      <c r="K19" s="5" t="s">
        <v>265</v>
      </c>
      <c r="L19" s="88">
        <v>2012</v>
      </c>
      <c r="M19" s="88"/>
      <c r="N19" s="88"/>
      <c r="O19" s="88"/>
      <c r="P19" s="88"/>
      <c r="Q19" s="88"/>
      <c r="R19" s="5"/>
      <c r="S19" s="5" t="s">
        <v>265</v>
      </c>
      <c r="T19" s="88">
        <v>2011</v>
      </c>
      <c r="U19" s="88"/>
      <c r="V19" s="88"/>
      <c r="W19" s="88"/>
      <c r="X19" s="88"/>
      <c r="Y19" s="88"/>
      <c r="Z19" s="5"/>
    </row>
    <row r="20" spans="1:26" ht="15" customHeight="1" x14ac:dyDescent="0.25">
      <c r="A20" s="16"/>
      <c r="B20" s="159" t="s">
        <v>889</v>
      </c>
      <c r="C20" s="56" t="s">
        <v>265</v>
      </c>
      <c r="D20" s="92" t="s">
        <v>890</v>
      </c>
      <c r="E20" s="92"/>
      <c r="F20" s="89"/>
      <c r="G20" s="89"/>
      <c r="H20" s="92" t="s">
        <v>891</v>
      </c>
      <c r="I20" s="92"/>
      <c r="J20" s="56"/>
      <c r="K20" s="56" t="s">
        <v>265</v>
      </c>
      <c r="L20" s="92" t="s">
        <v>890</v>
      </c>
      <c r="M20" s="92"/>
      <c r="N20" s="89"/>
      <c r="O20" s="89"/>
      <c r="P20" s="92" t="s">
        <v>891</v>
      </c>
      <c r="Q20" s="92"/>
      <c r="R20" s="56"/>
      <c r="S20" s="56" t="s">
        <v>265</v>
      </c>
      <c r="T20" s="92" t="s">
        <v>890</v>
      </c>
      <c r="U20" s="92"/>
      <c r="V20" s="89"/>
      <c r="W20" s="89"/>
      <c r="X20" s="92" t="s">
        <v>891</v>
      </c>
      <c r="Y20" s="92"/>
      <c r="Z20" s="56"/>
    </row>
    <row r="21" spans="1:26" ht="15" customHeight="1" x14ac:dyDescent="0.25">
      <c r="A21" s="16"/>
      <c r="B21" s="159"/>
      <c r="C21" s="56"/>
      <c r="D21" s="91"/>
      <c r="E21" s="91"/>
      <c r="F21" s="56"/>
      <c r="G21" s="56"/>
      <c r="H21" s="91" t="s">
        <v>892</v>
      </c>
      <c r="I21" s="91"/>
      <c r="J21" s="56"/>
      <c r="K21" s="56"/>
      <c r="L21" s="91"/>
      <c r="M21" s="91"/>
      <c r="N21" s="56"/>
      <c r="O21" s="56"/>
      <c r="P21" s="91" t="s">
        <v>892</v>
      </c>
      <c r="Q21" s="91"/>
      <c r="R21" s="56"/>
      <c r="S21" s="56"/>
      <c r="T21" s="91"/>
      <c r="U21" s="91"/>
      <c r="V21" s="56"/>
      <c r="W21" s="56"/>
      <c r="X21" s="91" t="s">
        <v>892</v>
      </c>
      <c r="Y21" s="91"/>
      <c r="Z21" s="56"/>
    </row>
    <row r="22" spans="1:26" ht="15.75" thickBot="1" x14ac:dyDescent="0.3">
      <c r="A22" s="16"/>
      <c r="B22" s="159"/>
      <c r="C22" s="56"/>
      <c r="D22" s="88"/>
      <c r="E22" s="88"/>
      <c r="F22" s="56"/>
      <c r="G22" s="56"/>
      <c r="H22" s="88" t="s">
        <v>893</v>
      </c>
      <c r="I22" s="88"/>
      <c r="J22" s="56"/>
      <c r="K22" s="56"/>
      <c r="L22" s="88"/>
      <c r="M22" s="88"/>
      <c r="N22" s="56"/>
      <c r="O22" s="56"/>
      <c r="P22" s="88" t="s">
        <v>893</v>
      </c>
      <c r="Q22" s="88"/>
      <c r="R22" s="56"/>
      <c r="S22" s="56"/>
      <c r="T22" s="88"/>
      <c r="U22" s="88"/>
      <c r="V22" s="56"/>
      <c r="W22" s="56"/>
      <c r="X22" s="88" t="s">
        <v>893</v>
      </c>
      <c r="Y22" s="88"/>
      <c r="Z22" s="56"/>
    </row>
    <row r="23" spans="1:26" x14ac:dyDescent="0.25">
      <c r="A23" s="16"/>
      <c r="B23" s="67" t="s">
        <v>894</v>
      </c>
      <c r="C23" s="24" t="s">
        <v>265</v>
      </c>
      <c r="D23" s="71"/>
      <c r="E23" s="156">
        <v>2892882</v>
      </c>
      <c r="F23" s="73" t="s">
        <v>265</v>
      </c>
      <c r="G23" s="24"/>
      <c r="H23" s="71" t="s">
        <v>268</v>
      </c>
      <c r="I23" s="72">
        <v>38.28</v>
      </c>
      <c r="J23" s="73" t="s">
        <v>265</v>
      </c>
      <c r="K23" s="24" t="s">
        <v>265</v>
      </c>
      <c r="L23" s="24"/>
      <c r="M23" s="155">
        <v>2715430</v>
      </c>
      <c r="N23" s="33" t="s">
        <v>265</v>
      </c>
      <c r="O23" s="24"/>
      <c r="P23" s="24" t="s">
        <v>268</v>
      </c>
      <c r="Q23" s="31">
        <v>38.57</v>
      </c>
      <c r="R23" s="33" t="s">
        <v>265</v>
      </c>
      <c r="S23" s="24" t="s">
        <v>265</v>
      </c>
      <c r="T23" s="24"/>
      <c r="U23" s="155">
        <v>2843909</v>
      </c>
      <c r="V23" s="33" t="s">
        <v>265</v>
      </c>
      <c r="W23" s="24"/>
      <c r="X23" s="24" t="s">
        <v>268</v>
      </c>
      <c r="Y23" s="31">
        <v>39.22</v>
      </c>
      <c r="Z23" s="33" t="s">
        <v>265</v>
      </c>
    </row>
    <row r="24" spans="1:26" x14ac:dyDescent="0.25">
      <c r="A24" s="16"/>
      <c r="B24" s="3" t="s">
        <v>895</v>
      </c>
      <c r="C24" s="5" t="s">
        <v>265</v>
      </c>
      <c r="D24" s="68"/>
      <c r="E24" s="158">
        <v>537800</v>
      </c>
      <c r="F24" s="2" t="s">
        <v>265</v>
      </c>
      <c r="G24" s="5"/>
      <c r="H24" s="68"/>
      <c r="I24" s="69">
        <v>42.53</v>
      </c>
      <c r="J24" s="2" t="s">
        <v>265</v>
      </c>
      <c r="K24" s="5" t="s">
        <v>265</v>
      </c>
      <c r="L24" s="5"/>
      <c r="M24" s="157">
        <v>529500</v>
      </c>
      <c r="N24" t="s">
        <v>265</v>
      </c>
      <c r="O24" s="5"/>
      <c r="P24" s="5"/>
      <c r="Q24" s="27">
        <v>36.840000000000003</v>
      </c>
      <c r="R24" t="s">
        <v>265</v>
      </c>
      <c r="S24" s="5" t="s">
        <v>265</v>
      </c>
      <c r="T24" s="5"/>
      <c r="U24" s="157">
        <v>297000</v>
      </c>
      <c r="V24" t="s">
        <v>265</v>
      </c>
      <c r="W24" s="5"/>
      <c r="X24" s="5"/>
      <c r="Y24" s="27">
        <v>46.47</v>
      </c>
      <c r="Z24" t="s">
        <v>265</v>
      </c>
    </row>
    <row r="25" spans="1:26" x14ac:dyDescent="0.25">
      <c r="A25" s="16"/>
      <c r="B25" s="67" t="s">
        <v>896</v>
      </c>
      <c r="C25" s="24" t="s">
        <v>265</v>
      </c>
      <c r="D25" s="71"/>
      <c r="E25" s="72" t="s">
        <v>897</v>
      </c>
      <c r="F25" s="73" t="s">
        <v>286</v>
      </c>
      <c r="G25" s="24"/>
      <c r="H25" s="71"/>
      <c r="I25" s="72">
        <v>34.700000000000003</v>
      </c>
      <c r="J25" s="73" t="s">
        <v>265</v>
      </c>
      <c r="K25" s="24" t="s">
        <v>265</v>
      </c>
      <c r="L25" s="24"/>
      <c r="M25" s="31" t="s">
        <v>898</v>
      </c>
      <c r="N25" s="33" t="s">
        <v>286</v>
      </c>
      <c r="O25" s="24"/>
      <c r="P25" s="24"/>
      <c r="Q25" s="31">
        <v>25.47</v>
      </c>
      <c r="R25" s="33" t="s">
        <v>265</v>
      </c>
      <c r="S25" s="24" t="s">
        <v>265</v>
      </c>
      <c r="T25" s="24"/>
      <c r="U25" s="31" t="s">
        <v>899</v>
      </c>
      <c r="V25" s="33" t="s">
        <v>286</v>
      </c>
      <c r="W25" s="24"/>
      <c r="X25" s="24"/>
      <c r="Y25" s="31">
        <v>32.82</v>
      </c>
      <c r="Z25" s="33" t="s">
        <v>265</v>
      </c>
    </row>
    <row r="26" spans="1:26" x14ac:dyDescent="0.25">
      <c r="A26" s="16"/>
      <c r="B26" s="3" t="s">
        <v>900</v>
      </c>
      <c r="C26" s="5" t="s">
        <v>265</v>
      </c>
      <c r="D26" s="68"/>
      <c r="E26" s="69" t="s">
        <v>901</v>
      </c>
      <c r="F26" s="2" t="s">
        <v>286</v>
      </c>
      <c r="G26" s="5"/>
      <c r="H26" s="68"/>
      <c r="I26" s="69">
        <v>41.54</v>
      </c>
      <c r="J26" s="2" t="s">
        <v>265</v>
      </c>
      <c r="K26" s="5" t="s">
        <v>265</v>
      </c>
      <c r="L26" s="5"/>
      <c r="M26" s="27" t="s">
        <v>902</v>
      </c>
      <c r="N26" t="s">
        <v>286</v>
      </c>
      <c r="O26" s="5"/>
      <c r="P26" s="5"/>
      <c r="Q26" s="27">
        <v>41.45</v>
      </c>
      <c r="R26" t="s">
        <v>265</v>
      </c>
      <c r="S26" s="5" t="s">
        <v>265</v>
      </c>
      <c r="T26" s="5"/>
      <c r="U26" s="27" t="s">
        <v>903</v>
      </c>
      <c r="V26" t="s">
        <v>286</v>
      </c>
      <c r="W26" s="5"/>
      <c r="X26" s="5"/>
      <c r="Y26" s="27">
        <v>41.67</v>
      </c>
      <c r="Z26" t="s">
        <v>265</v>
      </c>
    </row>
    <row r="27" spans="1:26" ht="15.75" thickBot="1" x14ac:dyDescent="0.3">
      <c r="A27" s="16"/>
      <c r="B27" s="67" t="s">
        <v>904</v>
      </c>
      <c r="C27" s="24" t="s">
        <v>265</v>
      </c>
      <c r="D27" s="73"/>
      <c r="E27" s="75" t="s">
        <v>273</v>
      </c>
      <c r="F27" s="73" t="s">
        <v>265</v>
      </c>
      <c r="G27" s="24"/>
      <c r="H27" s="73"/>
      <c r="I27" s="75" t="s">
        <v>273</v>
      </c>
      <c r="J27" s="73" t="s">
        <v>265</v>
      </c>
      <c r="K27" s="24" t="s">
        <v>265</v>
      </c>
      <c r="L27" s="24"/>
      <c r="M27" s="31" t="s">
        <v>905</v>
      </c>
      <c r="N27" s="33" t="s">
        <v>286</v>
      </c>
      <c r="O27" s="24"/>
      <c r="P27" s="24"/>
      <c r="Q27" s="31">
        <v>44.05</v>
      </c>
      <c r="R27" s="33" t="s">
        <v>265</v>
      </c>
      <c r="S27" s="24" t="s">
        <v>265</v>
      </c>
      <c r="T27" s="24"/>
      <c r="U27" s="31" t="s">
        <v>906</v>
      </c>
      <c r="V27" s="33" t="s">
        <v>286</v>
      </c>
      <c r="W27" s="24"/>
      <c r="X27" s="24"/>
      <c r="Y27" s="31">
        <v>57</v>
      </c>
      <c r="Z27" s="33" t="s">
        <v>265</v>
      </c>
    </row>
    <row r="28" spans="1:26" x14ac:dyDescent="0.25">
      <c r="A28" s="16"/>
      <c r="B28" s="43"/>
      <c r="C28" s="43" t="s">
        <v>265</v>
      </c>
      <c r="D28" s="79"/>
      <c r="E28" s="79"/>
      <c r="F28" s="43"/>
      <c r="G28" s="43"/>
      <c r="H28" s="79"/>
      <c r="I28" s="79"/>
      <c r="J28" s="43"/>
      <c r="K28" s="43" t="s">
        <v>265</v>
      </c>
      <c r="L28" s="79"/>
      <c r="M28" s="79"/>
      <c r="N28" s="43"/>
      <c r="O28" s="43"/>
      <c r="P28" s="79"/>
      <c r="Q28" s="79"/>
      <c r="R28" s="43"/>
      <c r="S28" s="43" t="s">
        <v>265</v>
      </c>
      <c r="T28" s="79"/>
      <c r="U28" s="79"/>
      <c r="V28" s="43"/>
      <c r="W28" s="43"/>
      <c r="X28" s="79"/>
      <c r="Y28" s="79"/>
      <c r="Z28" s="43"/>
    </row>
    <row r="29" spans="1:26" ht="15.75" thickBot="1" x14ac:dyDescent="0.3">
      <c r="A29" s="16"/>
      <c r="B29" s="3" t="s">
        <v>907</v>
      </c>
      <c r="C29" s="82" t="s">
        <v>265</v>
      </c>
      <c r="D29" s="68"/>
      <c r="E29" s="158">
        <v>2049173</v>
      </c>
      <c r="F29" s="2" t="s">
        <v>265</v>
      </c>
      <c r="G29" s="82"/>
      <c r="H29" s="68" t="s">
        <v>268</v>
      </c>
      <c r="I29" s="69">
        <v>41.18</v>
      </c>
      <c r="J29" s="2" t="s">
        <v>265</v>
      </c>
      <c r="K29" s="82" t="s">
        <v>265</v>
      </c>
      <c r="L29" s="5"/>
      <c r="M29" s="157">
        <v>2892882</v>
      </c>
      <c r="N29" t="s">
        <v>265</v>
      </c>
      <c r="O29" s="82"/>
      <c r="P29" s="5" t="s">
        <v>268</v>
      </c>
      <c r="Q29" s="27">
        <v>38.28</v>
      </c>
      <c r="R29" t="s">
        <v>265</v>
      </c>
      <c r="S29" s="82" t="s">
        <v>265</v>
      </c>
      <c r="T29" s="5"/>
      <c r="U29" s="157">
        <v>2715430</v>
      </c>
      <c r="V29" t="s">
        <v>265</v>
      </c>
      <c r="W29" s="82"/>
      <c r="X29" s="5" t="s">
        <v>268</v>
      </c>
      <c r="Y29" s="27">
        <v>38.57</v>
      </c>
      <c r="Z29" t="s">
        <v>265</v>
      </c>
    </row>
    <row r="30" spans="1:26" ht="15.75" thickTop="1" x14ac:dyDescent="0.25">
      <c r="A30" s="16"/>
      <c r="B30" s="43"/>
      <c r="C30" s="43" t="s">
        <v>265</v>
      </c>
      <c r="D30" s="81"/>
      <c r="E30" s="81"/>
      <c r="F30" s="43"/>
      <c r="G30" s="43"/>
      <c r="H30" s="81"/>
      <c r="I30" s="81"/>
      <c r="J30" s="43"/>
      <c r="K30" s="43" t="s">
        <v>265</v>
      </c>
      <c r="L30" s="81"/>
      <c r="M30" s="81"/>
      <c r="N30" s="43"/>
      <c r="O30" s="43"/>
      <c r="P30" s="81"/>
      <c r="Q30" s="81"/>
      <c r="R30" s="43"/>
      <c r="S30" s="43" t="s">
        <v>265</v>
      </c>
      <c r="T30" s="81"/>
      <c r="U30" s="81"/>
      <c r="V30" s="43"/>
      <c r="W30" s="43"/>
      <c r="X30" s="81"/>
      <c r="Y30" s="81"/>
      <c r="Z30" s="43"/>
    </row>
    <row r="31" spans="1:26" ht="15.75" thickBot="1" x14ac:dyDescent="0.3">
      <c r="A31" s="16"/>
      <c r="B31" s="67" t="s">
        <v>908</v>
      </c>
      <c r="C31" s="80" t="s">
        <v>265</v>
      </c>
      <c r="D31" s="71"/>
      <c r="E31" s="156">
        <v>783873</v>
      </c>
      <c r="F31" s="73" t="s">
        <v>265</v>
      </c>
      <c r="G31" s="80"/>
      <c r="H31" s="71" t="s">
        <v>268</v>
      </c>
      <c r="I31" s="72">
        <v>41.16</v>
      </c>
      <c r="J31" s="73" t="s">
        <v>265</v>
      </c>
      <c r="K31" s="80" t="s">
        <v>265</v>
      </c>
      <c r="L31" s="24"/>
      <c r="M31" s="155">
        <v>1630382</v>
      </c>
      <c r="N31" s="33" t="s">
        <v>265</v>
      </c>
      <c r="O31" s="80"/>
      <c r="P31" s="24" t="s">
        <v>268</v>
      </c>
      <c r="Q31" s="31">
        <v>37.18</v>
      </c>
      <c r="R31" s="33" t="s">
        <v>265</v>
      </c>
      <c r="S31" s="80" t="s">
        <v>265</v>
      </c>
      <c r="T31" s="24"/>
      <c r="U31" s="155">
        <v>1686930</v>
      </c>
      <c r="V31" s="33" t="s">
        <v>265</v>
      </c>
      <c r="W31" s="80"/>
      <c r="X31" s="24" t="s">
        <v>268</v>
      </c>
      <c r="Y31" s="31">
        <v>37.69</v>
      </c>
      <c r="Z31" s="33" t="s">
        <v>265</v>
      </c>
    </row>
    <row r="32" spans="1:26" ht="15.75" thickTop="1" x14ac:dyDescent="0.25">
      <c r="A32" s="16"/>
      <c r="B32" s="43"/>
      <c r="C32" s="43" t="s">
        <v>265</v>
      </c>
      <c r="D32" s="81"/>
      <c r="E32" s="81"/>
      <c r="F32" s="43"/>
      <c r="G32" s="43"/>
      <c r="H32" s="81"/>
      <c r="I32" s="81"/>
      <c r="J32" s="43"/>
      <c r="K32" s="43" t="s">
        <v>265</v>
      </c>
      <c r="L32" s="81"/>
      <c r="M32" s="81"/>
      <c r="N32" s="43"/>
      <c r="O32" s="43"/>
      <c r="P32" s="81"/>
      <c r="Q32" s="81"/>
      <c r="R32" s="43"/>
      <c r="S32" s="43" t="s">
        <v>265</v>
      </c>
      <c r="T32" s="81"/>
      <c r="U32" s="81"/>
      <c r="V32" s="43"/>
      <c r="W32" s="43"/>
      <c r="X32" s="81"/>
      <c r="Y32" s="81"/>
      <c r="Z32" s="43"/>
    </row>
    <row r="33" spans="1:26" x14ac:dyDescent="0.25">
      <c r="A33" s="16"/>
      <c r="B33" s="95" t="s">
        <v>909</v>
      </c>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x14ac:dyDescent="0.25">
      <c r="A34" s="16"/>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6"/>
      <c r="B35" s="95" t="s">
        <v>910</v>
      </c>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x14ac:dyDescent="0.25">
      <c r="A36" s="16"/>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ht="15.75" x14ac:dyDescent="0.25">
      <c r="A37" s="16"/>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6"/>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6"/>
      <c r="B39" s="5"/>
      <c r="C39" s="5"/>
      <c r="D39" s="5"/>
      <c r="E39" s="5"/>
      <c r="F39" s="5"/>
      <c r="G39" s="5"/>
      <c r="H39" s="5"/>
      <c r="I39" s="5"/>
      <c r="J39" s="5"/>
      <c r="K39" s="5"/>
      <c r="L39" s="5"/>
      <c r="M39" s="5"/>
      <c r="N39" s="5"/>
      <c r="O39" s="5"/>
      <c r="P39" s="5"/>
      <c r="Q39" s="5"/>
      <c r="R39" s="5"/>
      <c r="S39" s="5"/>
      <c r="T39" s="5"/>
      <c r="U39" s="5"/>
      <c r="V39" s="5"/>
    </row>
    <row r="40" spans="1:26" ht="15.75" thickBot="1" x14ac:dyDescent="0.3">
      <c r="A40" s="16"/>
      <c r="B40" s="5"/>
      <c r="C40" s="5" t="s">
        <v>265</v>
      </c>
      <c r="D40" s="88" t="s">
        <v>911</v>
      </c>
      <c r="E40" s="88"/>
      <c r="F40" s="88"/>
      <c r="G40" s="88"/>
      <c r="H40" s="88"/>
      <c r="I40" s="88"/>
      <c r="J40" s="88"/>
      <c r="K40" s="88"/>
      <c r="L40" s="88"/>
      <c r="M40" s="88"/>
      <c r="N40" s="5"/>
      <c r="O40" s="5" t="s">
        <v>265</v>
      </c>
      <c r="P40" s="88" t="s">
        <v>912</v>
      </c>
      <c r="Q40" s="88"/>
      <c r="R40" s="88"/>
      <c r="S40" s="88"/>
      <c r="T40" s="88"/>
      <c r="U40" s="88"/>
      <c r="V40" s="5"/>
    </row>
    <row r="41" spans="1:26" ht="15" customHeight="1" x14ac:dyDescent="0.25">
      <c r="A41" s="16"/>
      <c r="B41" s="5"/>
      <c r="C41" s="5" t="s">
        <v>265</v>
      </c>
      <c r="D41" s="89"/>
      <c r="E41" s="89"/>
      <c r="F41" s="5"/>
      <c r="G41" s="5" t="s">
        <v>265</v>
      </c>
      <c r="H41" s="92" t="s">
        <v>891</v>
      </c>
      <c r="I41" s="92"/>
      <c r="J41" s="5"/>
      <c r="K41" s="5" t="s">
        <v>265</v>
      </c>
      <c r="L41" s="89"/>
      <c r="M41" s="89"/>
      <c r="N41" s="5"/>
      <c r="O41" s="5" t="s">
        <v>265</v>
      </c>
      <c r="P41" s="89"/>
      <c r="Q41" s="89"/>
      <c r="R41" s="5"/>
      <c r="S41" s="5" t="s">
        <v>265</v>
      </c>
      <c r="T41" s="89"/>
      <c r="U41" s="89"/>
      <c r="V41" s="5"/>
    </row>
    <row r="42" spans="1:26" ht="15" customHeight="1" x14ac:dyDescent="0.25">
      <c r="A42" s="16"/>
      <c r="B42" s="5"/>
      <c r="C42" s="5" t="s">
        <v>265</v>
      </c>
      <c r="D42" s="56"/>
      <c r="E42" s="56"/>
      <c r="F42" s="5"/>
      <c r="G42" s="5" t="s">
        <v>265</v>
      </c>
      <c r="H42" s="91" t="s">
        <v>892</v>
      </c>
      <c r="I42" s="91"/>
      <c r="J42" s="5"/>
      <c r="K42" s="5" t="s">
        <v>265</v>
      </c>
      <c r="L42" s="91" t="s">
        <v>891</v>
      </c>
      <c r="M42" s="91"/>
      <c r="N42" s="5"/>
      <c r="O42" s="5" t="s">
        <v>265</v>
      </c>
      <c r="P42" s="56"/>
      <c r="Q42" s="56"/>
      <c r="R42" s="5"/>
      <c r="S42" s="5" t="s">
        <v>265</v>
      </c>
      <c r="T42" s="91" t="s">
        <v>891</v>
      </c>
      <c r="U42" s="91"/>
      <c r="V42" s="5"/>
    </row>
    <row r="43" spans="1:26" ht="15" customHeight="1" x14ac:dyDescent="0.25">
      <c r="A43" s="16"/>
      <c r="B43" s="5"/>
      <c r="C43" s="5" t="s">
        <v>265</v>
      </c>
      <c r="D43" s="56"/>
      <c r="E43" s="56"/>
      <c r="F43" s="5"/>
      <c r="G43" s="5" t="s">
        <v>265</v>
      </c>
      <c r="H43" s="91" t="s">
        <v>913</v>
      </c>
      <c r="I43" s="91"/>
      <c r="J43" s="5"/>
      <c r="K43" s="5" t="s">
        <v>265</v>
      </c>
      <c r="L43" s="91" t="s">
        <v>892</v>
      </c>
      <c r="M43" s="91"/>
      <c r="N43" s="5"/>
      <c r="O43" s="5" t="s">
        <v>265</v>
      </c>
      <c r="P43" s="56"/>
      <c r="Q43" s="56"/>
      <c r="R43" s="5"/>
      <c r="S43" s="5" t="s">
        <v>265</v>
      </c>
      <c r="T43" s="91" t="s">
        <v>892</v>
      </c>
      <c r="U43" s="91"/>
      <c r="V43" s="5"/>
    </row>
    <row r="44" spans="1:26" ht="15" customHeight="1" x14ac:dyDescent="0.25">
      <c r="A44" s="16"/>
      <c r="B44" s="5"/>
      <c r="C44" s="5" t="s">
        <v>265</v>
      </c>
      <c r="D44" s="56"/>
      <c r="E44" s="56"/>
      <c r="F44" s="5"/>
      <c r="G44" s="5" t="s">
        <v>265</v>
      </c>
      <c r="H44" s="91" t="s">
        <v>914</v>
      </c>
      <c r="I44" s="91"/>
      <c r="J44" s="5"/>
      <c r="K44" s="5" t="s">
        <v>265</v>
      </c>
      <c r="L44" s="91" t="s">
        <v>915</v>
      </c>
      <c r="M44" s="91"/>
      <c r="N44" s="5"/>
      <c r="O44" s="5" t="s">
        <v>265</v>
      </c>
      <c r="P44" s="56"/>
      <c r="Q44" s="56"/>
      <c r="R44" s="5"/>
      <c r="S44" s="5" t="s">
        <v>265</v>
      </c>
      <c r="T44" s="91" t="s">
        <v>915</v>
      </c>
      <c r="U44" s="91"/>
      <c r="V44" s="5"/>
    </row>
    <row r="45" spans="1:26" ht="15.75" thickBot="1" x14ac:dyDescent="0.3">
      <c r="A45" s="16"/>
      <c r="B45" s="2" t="s">
        <v>916</v>
      </c>
      <c r="C45" s="5" t="s">
        <v>265</v>
      </c>
      <c r="D45" s="88" t="s">
        <v>917</v>
      </c>
      <c r="E45" s="88"/>
      <c r="F45" s="5"/>
      <c r="G45" s="5" t="s">
        <v>265</v>
      </c>
      <c r="H45" s="88" t="s">
        <v>918</v>
      </c>
      <c r="I45" s="88"/>
      <c r="J45" s="5"/>
      <c r="K45" s="5" t="s">
        <v>265</v>
      </c>
      <c r="L45" s="88" t="s">
        <v>919</v>
      </c>
      <c r="M45" s="88"/>
      <c r="N45" s="5"/>
      <c r="O45" s="5" t="s">
        <v>265</v>
      </c>
      <c r="P45" s="88" t="s">
        <v>917</v>
      </c>
      <c r="Q45" s="88"/>
      <c r="R45" s="5"/>
      <c r="S45" s="5" t="s">
        <v>265</v>
      </c>
      <c r="T45" s="88" t="s">
        <v>919</v>
      </c>
      <c r="U45" s="88"/>
      <c r="V45" s="5"/>
    </row>
    <row r="46" spans="1:26" x14ac:dyDescent="0.25">
      <c r="A46" s="16"/>
      <c r="B46" s="160">
        <v>34.19</v>
      </c>
      <c r="C46" s="24" t="s">
        <v>265</v>
      </c>
      <c r="D46" s="24"/>
      <c r="E46" s="155">
        <v>175250</v>
      </c>
      <c r="F46" s="33" t="s">
        <v>265</v>
      </c>
      <c r="G46" s="24" t="s">
        <v>265</v>
      </c>
      <c r="H46" s="24"/>
      <c r="I46" s="31">
        <v>5.15</v>
      </c>
      <c r="J46" s="33" t="s">
        <v>265</v>
      </c>
      <c r="K46" s="24" t="s">
        <v>265</v>
      </c>
      <c r="L46" s="24"/>
      <c r="M46" s="31">
        <v>34.19</v>
      </c>
      <c r="N46" s="33" t="s">
        <v>265</v>
      </c>
      <c r="O46" s="24" t="s">
        <v>265</v>
      </c>
      <c r="P46" s="24"/>
      <c r="Q46" s="155">
        <v>175250</v>
      </c>
      <c r="R46" s="33" t="s">
        <v>265</v>
      </c>
      <c r="S46" s="24" t="s">
        <v>265</v>
      </c>
      <c r="T46" s="24"/>
      <c r="U46" s="31">
        <v>34.19</v>
      </c>
      <c r="V46" s="33" t="s">
        <v>265</v>
      </c>
    </row>
    <row r="47" spans="1:26" x14ac:dyDescent="0.25">
      <c r="A47" s="16"/>
      <c r="B47" s="3" t="s">
        <v>920</v>
      </c>
      <c r="C47" s="5" t="s">
        <v>265</v>
      </c>
      <c r="D47" s="5"/>
      <c r="E47" s="157">
        <v>160500</v>
      </c>
      <c r="F47" t="s">
        <v>265</v>
      </c>
      <c r="G47" s="5" t="s">
        <v>265</v>
      </c>
      <c r="H47" s="5"/>
      <c r="I47" s="27">
        <v>1.19</v>
      </c>
      <c r="J47" t="s">
        <v>265</v>
      </c>
      <c r="K47" s="5" t="s">
        <v>265</v>
      </c>
      <c r="L47" s="5"/>
      <c r="M47" s="27">
        <v>35.94</v>
      </c>
      <c r="N47" t="s">
        <v>265</v>
      </c>
      <c r="O47" s="5" t="s">
        <v>265</v>
      </c>
      <c r="P47" s="5"/>
      <c r="Q47" s="157">
        <v>160500</v>
      </c>
      <c r="R47" t="s">
        <v>265</v>
      </c>
      <c r="S47" s="5" t="s">
        <v>265</v>
      </c>
      <c r="T47" s="5"/>
      <c r="U47" s="27">
        <v>35.94</v>
      </c>
      <c r="V47" t="s">
        <v>265</v>
      </c>
    </row>
    <row r="48" spans="1:26" x14ac:dyDescent="0.25">
      <c r="A48" s="16"/>
      <c r="B48" s="160">
        <v>36.81</v>
      </c>
      <c r="C48" s="24" t="s">
        <v>265</v>
      </c>
      <c r="D48" s="24"/>
      <c r="E48" s="155">
        <v>432500</v>
      </c>
      <c r="F48" s="33" t="s">
        <v>265</v>
      </c>
      <c r="G48" s="24" t="s">
        <v>265</v>
      </c>
      <c r="H48" s="24"/>
      <c r="I48" s="31">
        <v>8.06</v>
      </c>
      <c r="J48" s="33" t="s">
        <v>265</v>
      </c>
      <c r="K48" s="24" t="s">
        <v>265</v>
      </c>
      <c r="L48" s="24"/>
      <c r="M48" s="31">
        <v>36.81</v>
      </c>
      <c r="N48" s="33" t="s">
        <v>265</v>
      </c>
      <c r="O48" s="24" t="s">
        <v>265</v>
      </c>
      <c r="P48" s="33"/>
      <c r="Q48" s="74" t="s">
        <v>273</v>
      </c>
      <c r="R48" s="33"/>
      <c r="S48" s="24" t="s">
        <v>265</v>
      </c>
      <c r="T48" s="33"/>
      <c r="U48" s="74" t="s">
        <v>273</v>
      </c>
      <c r="V48" s="33"/>
    </row>
    <row r="49" spans="1:26" x14ac:dyDescent="0.25">
      <c r="A49" s="16"/>
      <c r="B49" s="3" t="s">
        <v>921</v>
      </c>
      <c r="C49" s="5" t="s">
        <v>265</v>
      </c>
      <c r="D49" s="5"/>
      <c r="E49" s="157">
        <v>242591</v>
      </c>
      <c r="F49" t="s">
        <v>265</v>
      </c>
      <c r="G49" s="5" t="s">
        <v>265</v>
      </c>
      <c r="H49" s="5"/>
      <c r="I49" s="27">
        <v>6</v>
      </c>
      <c r="J49" t="s">
        <v>265</v>
      </c>
      <c r="K49" s="5" t="s">
        <v>265</v>
      </c>
      <c r="L49" s="5"/>
      <c r="M49" s="27">
        <v>41.71</v>
      </c>
      <c r="N49" t="s">
        <v>265</v>
      </c>
      <c r="O49" s="5" t="s">
        <v>265</v>
      </c>
      <c r="P49" s="5"/>
      <c r="Q49" s="157">
        <v>115091</v>
      </c>
      <c r="R49" t="s">
        <v>265</v>
      </c>
      <c r="S49" s="5" t="s">
        <v>265</v>
      </c>
      <c r="T49" s="5"/>
      <c r="U49" s="27">
        <v>41.61</v>
      </c>
      <c r="V49" t="s">
        <v>265</v>
      </c>
    </row>
    <row r="50" spans="1:26" x14ac:dyDescent="0.25">
      <c r="A50" s="16"/>
      <c r="B50" s="160">
        <v>42.49</v>
      </c>
      <c r="C50" s="24" t="s">
        <v>265</v>
      </c>
      <c r="D50" s="24"/>
      <c r="E50" s="155">
        <v>482300</v>
      </c>
      <c r="F50" s="33" t="s">
        <v>265</v>
      </c>
      <c r="G50" s="24" t="s">
        <v>265</v>
      </c>
      <c r="H50" s="24"/>
      <c r="I50" s="31">
        <v>9.16</v>
      </c>
      <c r="J50" s="33" t="s">
        <v>265</v>
      </c>
      <c r="K50" s="24" t="s">
        <v>265</v>
      </c>
      <c r="L50" s="24"/>
      <c r="M50" s="31">
        <v>42.49</v>
      </c>
      <c r="N50" s="33" t="s">
        <v>265</v>
      </c>
      <c r="O50" s="24" t="s">
        <v>265</v>
      </c>
      <c r="P50" s="33"/>
      <c r="Q50" s="74" t="s">
        <v>273</v>
      </c>
      <c r="R50" s="33"/>
      <c r="S50" s="24" t="s">
        <v>265</v>
      </c>
      <c r="T50" s="33"/>
      <c r="U50" s="74" t="s">
        <v>273</v>
      </c>
      <c r="V50" s="33"/>
    </row>
    <row r="51" spans="1:26" x14ac:dyDescent="0.25">
      <c r="A51" s="16"/>
      <c r="B51" s="3" t="s">
        <v>922</v>
      </c>
      <c r="C51" s="5" t="s">
        <v>265</v>
      </c>
      <c r="D51" s="5"/>
      <c r="E51" s="157">
        <v>155751</v>
      </c>
      <c r="F51" t="s">
        <v>265</v>
      </c>
      <c r="G51" s="5" t="s">
        <v>265</v>
      </c>
      <c r="H51" s="5"/>
      <c r="I51" s="27">
        <v>2.8</v>
      </c>
      <c r="J51" t="s">
        <v>265</v>
      </c>
      <c r="K51" s="5" t="s">
        <v>265</v>
      </c>
      <c r="L51" s="5"/>
      <c r="M51" s="27">
        <v>45.88</v>
      </c>
      <c r="N51" t="s">
        <v>265</v>
      </c>
      <c r="O51" s="5" t="s">
        <v>265</v>
      </c>
      <c r="P51" s="5"/>
      <c r="Q51" s="157">
        <v>155751</v>
      </c>
      <c r="R51" t="s">
        <v>265</v>
      </c>
      <c r="S51" s="5" t="s">
        <v>265</v>
      </c>
      <c r="T51" s="5"/>
      <c r="U51" s="27">
        <v>45.88</v>
      </c>
      <c r="V51" t="s">
        <v>265</v>
      </c>
    </row>
    <row r="52" spans="1:26" x14ac:dyDescent="0.25">
      <c r="A52" s="16"/>
      <c r="B52" s="67" t="s">
        <v>923</v>
      </c>
      <c r="C52" s="24" t="s">
        <v>265</v>
      </c>
      <c r="D52" s="24"/>
      <c r="E52" s="155">
        <v>243000</v>
      </c>
      <c r="F52" s="33" t="s">
        <v>265</v>
      </c>
      <c r="G52" s="24" t="s">
        <v>265</v>
      </c>
      <c r="H52" s="24"/>
      <c r="I52" s="31">
        <v>7.15</v>
      </c>
      <c r="J52" s="33" t="s">
        <v>265</v>
      </c>
      <c r="K52" s="24" t="s">
        <v>265</v>
      </c>
      <c r="L52" s="24"/>
      <c r="M52" s="31">
        <v>46.56</v>
      </c>
      <c r="N52" s="33" t="s">
        <v>265</v>
      </c>
      <c r="O52" s="24" t="s">
        <v>265</v>
      </c>
      <c r="P52" s="24"/>
      <c r="Q52" s="155">
        <v>22500</v>
      </c>
      <c r="R52" s="33" t="s">
        <v>265</v>
      </c>
      <c r="S52" s="24" t="s">
        <v>265</v>
      </c>
      <c r="T52" s="24"/>
      <c r="U52" s="31">
        <v>47.41</v>
      </c>
      <c r="V52" s="33" t="s">
        <v>265</v>
      </c>
    </row>
    <row r="53" spans="1:26" x14ac:dyDescent="0.25">
      <c r="A53" s="16"/>
      <c r="B53" s="3" t="s">
        <v>924</v>
      </c>
      <c r="C53" s="5" t="s">
        <v>265</v>
      </c>
      <c r="D53" s="5"/>
      <c r="E53" s="157">
        <v>157281</v>
      </c>
      <c r="F53" t="s">
        <v>265</v>
      </c>
      <c r="G53" s="5" t="s">
        <v>265</v>
      </c>
      <c r="H53" s="5"/>
      <c r="I53" s="27">
        <v>3.25</v>
      </c>
      <c r="J53" t="s">
        <v>265</v>
      </c>
      <c r="K53" s="5" t="s">
        <v>265</v>
      </c>
      <c r="L53" s="5"/>
      <c r="M53" s="27">
        <v>48.49</v>
      </c>
      <c r="N53" t="s">
        <v>265</v>
      </c>
      <c r="O53" s="5" t="s">
        <v>265</v>
      </c>
      <c r="P53" s="5"/>
      <c r="Q53" s="157">
        <v>154781</v>
      </c>
      <c r="R53" t="s">
        <v>265</v>
      </c>
      <c r="S53" s="5" t="s">
        <v>265</v>
      </c>
      <c r="T53" s="5"/>
      <c r="U53" s="27">
        <v>48.46</v>
      </c>
      <c r="V53" t="s">
        <v>265</v>
      </c>
    </row>
    <row r="54" spans="1:26" x14ac:dyDescent="0.25">
      <c r="A54" s="16"/>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6"/>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6"/>
      <c r="B56" s="95" t="s">
        <v>925</v>
      </c>
      <c r="C56" s="95"/>
      <c r="D56" s="95"/>
      <c r="E56" s="95"/>
      <c r="F56" s="95"/>
      <c r="G56" s="95"/>
      <c r="H56" s="95"/>
      <c r="I56" s="95"/>
      <c r="J56" s="95"/>
      <c r="K56" s="95"/>
      <c r="L56" s="95"/>
      <c r="M56" s="95"/>
      <c r="N56" s="95"/>
      <c r="O56" s="95"/>
      <c r="P56" s="95"/>
      <c r="Q56" s="95"/>
      <c r="R56" s="95"/>
      <c r="S56" s="95"/>
      <c r="T56" s="95"/>
      <c r="U56" s="95"/>
      <c r="V56" s="95"/>
      <c r="W56" s="95"/>
      <c r="X56" s="95"/>
      <c r="Y56" s="95"/>
      <c r="Z56" s="95"/>
    </row>
    <row r="57" spans="1:26" x14ac:dyDescent="0.25">
      <c r="A57" s="16"/>
      <c r="B57" s="56"/>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6"/>
      <c r="B58" s="95" t="s">
        <v>926</v>
      </c>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6"/>
      <c r="B59" s="56"/>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x14ac:dyDescent="0.25">
      <c r="A60" s="16"/>
      <c r="B60" s="95" t="s">
        <v>927</v>
      </c>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x14ac:dyDescent="0.25">
      <c r="A61" s="16"/>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ht="15.75" x14ac:dyDescent="0.25">
      <c r="A62" s="16"/>
      <c r="B62" s="60"/>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6"/>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6"/>
      <c r="B64" s="5"/>
      <c r="C64" s="5"/>
      <c r="D64" s="5"/>
      <c r="E64" s="5"/>
      <c r="F64" s="5"/>
      <c r="G64" s="5"/>
      <c r="H64" s="5"/>
      <c r="I64" s="5"/>
      <c r="J64" s="5"/>
      <c r="K64" s="5"/>
      <c r="L64" s="5"/>
      <c r="M64" s="5"/>
      <c r="N64" s="5"/>
    </row>
    <row r="65" spans="1:26" ht="15.75" thickBot="1" x14ac:dyDescent="0.3">
      <c r="A65" s="16"/>
      <c r="B65" s="5"/>
      <c r="C65" s="5" t="s">
        <v>265</v>
      </c>
      <c r="D65" s="88">
        <v>2013</v>
      </c>
      <c r="E65" s="88"/>
      <c r="F65" s="5"/>
      <c r="G65" s="5"/>
      <c r="H65" s="88">
        <v>2012</v>
      </c>
      <c r="I65" s="88"/>
      <c r="J65" s="5"/>
      <c r="K65" s="5"/>
      <c r="L65" s="88">
        <v>2011</v>
      </c>
      <c r="M65" s="88"/>
      <c r="N65" s="5"/>
    </row>
    <row r="66" spans="1:26" x14ac:dyDescent="0.25">
      <c r="A66" s="16"/>
      <c r="B66" s="67" t="s">
        <v>928</v>
      </c>
      <c r="C66" s="24" t="s">
        <v>265</v>
      </c>
      <c r="D66" s="73"/>
      <c r="E66" s="75" t="s">
        <v>929</v>
      </c>
      <c r="F66" s="73" t="s">
        <v>619</v>
      </c>
      <c r="G66" s="24"/>
      <c r="H66" s="33"/>
      <c r="I66" s="74" t="s">
        <v>930</v>
      </c>
      <c r="J66" s="33" t="s">
        <v>619</v>
      </c>
      <c r="K66" s="24"/>
      <c r="L66" s="33"/>
      <c r="M66" s="74">
        <v>2.1520000000000001</v>
      </c>
      <c r="N66" s="33" t="s">
        <v>619</v>
      </c>
    </row>
    <row r="67" spans="1:26" x14ac:dyDescent="0.25">
      <c r="A67" s="16"/>
      <c r="B67" s="3" t="s">
        <v>931</v>
      </c>
      <c r="C67" s="5" t="s">
        <v>265</v>
      </c>
      <c r="D67" s="2"/>
      <c r="E67" s="70" t="s">
        <v>932</v>
      </c>
      <c r="F67" s="2" t="s">
        <v>619</v>
      </c>
      <c r="G67" s="5"/>
      <c r="I67" s="35" t="s">
        <v>933</v>
      </c>
      <c r="J67" t="s">
        <v>619</v>
      </c>
      <c r="K67" s="5"/>
      <c r="M67" s="35" t="s">
        <v>934</v>
      </c>
      <c r="N67" t="s">
        <v>619</v>
      </c>
    </row>
    <row r="68" spans="1:26" x14ac:dyDescent="0.25">
      <c r="A68" s="16"/>
      <c r="B68" s="67" t="s">
        <v>935</v>
      </c>
      <c r="C68" s="24" t="s">
        <v>265</v>
      </c>
      <c r="D68" s="73"/>
      <c r="E68" s="75">
        <v>27.53</v>
      </c>
      <c r="F68" s="73" t="s">
        <v>619</v>
      </c>
      <c r="G68" s="24"/>
      <c r="H68" s="33"/>
      <c r="I68" s="74">
        <v>34.049999999999997</v>
      </c>
      <c r="J68" s="33" t="s">
        <v>619</v>
      </c>
      <c r="K68" s="24"/>
      <c r="L68" s="33"/>
      <c r="M68" s="74">
        <v>32.42</v>
      </c>
      <c r="N68" s="33" t="s">
        <v>619</v>
      </c>
    </row>
    <row r="69" spans="1:26" x14ac:dyDescent="0.25">
      <c r="A69" s="16"/>
      <c r="B69" s="3" t="s">
        <v>936</v>
      </c>
      <c r="C69" s="5" t="s">
        <v>265</v>
      </c>
      <c r="D69" s="2"/>
      <c r="E69" s="70" t="s">
        <v>937</v>
      </c>
      <c r="F69" s="2" t="s">
        <v>619</v>
      </c>
      <c r="G69" s="5"/>
      <c r="I69" s="35" t="s">
        <v>938</v>
      </c>
      <c r="J69" t="s">
        <v>619</v>
      </c>
      <c r="K69" s="5"/>
      <c r="M69" s="35" t="s">
        <v>939</v>
      </c>
      <c r="N69" t="s">
        <v>619</v>
      </c>
    </row>
    <row r="70" spans="1:26" x14ac:dyDescent="0.25">
      <c r="A70" s="16"/>
      <c r="B70" s="67" t="s">
        <v>940</v>
      </c>
      <c r="C70" s="24" t="s">
        <v>265</v>
      </c>
      <c r="D70" s="71"/>
      <c r="E70" s="72" t="s">
        <v>941</v>
      </c>
      <c r="F70" s="73" t="s">
        <v>265</v>
      </c>
      <c r="G70" s="24"/>
      <c r="H70" s="24"/>
      <c r="I70" s="31" t="s">
        <v>942</v>
      </c>
      <c r="J70" s="33" t="s">
        <v>265</v>
      </c>
      <c r="K70" s="24"/>
      <c r="L70" s="24"/>
      <c r="M70" s="31" t="s">
        <v>942</v>
      </c>
      <c r="N70" s="33" t="s">
        <v>265</v>
      </c>
    </row>
    <row r="71" spans="1:26" x14ac:dyDescent="0.25">
      <c r="A71" s="16"/>
      <c r="B71" s="95" t="s">
        <v>943</v>
      </c>
      <c r="C71" s="95"/>
      <c r="D71" s="95"/>
      <c r="E71" s="95"/>
      <c r="F71" s="95"/>
      <c r="G71" s="95"/>
      <c r="H71" s="95"/>
      <c r="I71" s="95"/>
      <c r="J71" s="95"/>
      <c r="K71" s="95"/>
      <c r="L71" s="95"/>
      <c r="M71" s="95"/>
      <c r="N71" s="95"/>
      <c r="O71" s="95"/>
      <c r="P71" s="95"/>
      <c r="Q71" s="95"/>
      <c r="R71" s="95"/>
      <c r="S71" s="95"/>
      <c r="T71" s="95"/>
      <c r="U71" s="95"/>
      <c r="V71" s="95"/>
      <c r="W71" s="95"/>
      <c r="X71" s="95"/>
      <c r="Y71" s="95"/>
      <c r="Z71" s="95"/>
    </row>
    <row r="72" spans="1:26" x14ac:dyDescent="0.25">
      <c r="A72" s="16"/>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6"/>
      <c r="B73" s="95" t="s">
        <v>944</v>
      </c>
      <c r="C73" s="95"/>
      <c r="D73" s="95"/>
      <c r="E73" s="95"/>
      <c r="F73" s="95"/>
      <c r="G73" s="95"/>
      <c r="H73" s="95"/>
      <c r="I73" s="95"/>
      <c r="J73" s="95"/>
      <c r="K73" s="95"/>
      <c r="L73" s="95"/>
      <c r="M73" s="95"/>
      <c r="N73" s="95"/>
      <c r="O73" s="95"/>
      <c r="P73" s="95"/>
      <c r="Q73" s="95"/>
      <c r="R73" s="95"/>
      <c r="S73" s="95"/>
      <c r="T73" s="95"/>
      <c r="U73" s="95"/>
      <c r="V73" s="95"/>
      <c r="W73" s="95"/>
      <c r="X73" s="95"/>
      <c r="Y73" s="95"/>
      <c r="Z73" s="95"/>
    </row>
    <row r="74" spans="1:26" x14ac:dyDescent="0.25">
      <c r="A74" s="16"/>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6"/>
      <c r="B75" s="94" t="s">
        <v>945</v>
      </c>
      <c r="C75" s="94"/>
      <c r="D75" s="94"/>
      <c r="E75" s="94"/>
      <c r="F75" s="94"/>
      <c r="G75" s="94"/>
      <c r="H75" s="94"/>
      <c r="I75" s="94"/>
      <c r="J75" s="94"/>
      <c r="K75" s="94"/>
      <c r="L75" s="94"/>
      <c r="M75" s="94"/>
      <c r="N75" s="94"/>
      <c r="O75" s="94"/>
      <c r="P75" s="94"/>
      <c r="Q75" s="94"/>
      <c r="R75" s="94"/>
      <c r="S75" s="94"/>
      <c r="T75" s="94"/>
      <c r="U75" s="94"/>
      <c r="V75" s="94"/>
      <c r="W75" s="94"/>
      <c r="X75" s="94"/>
      <c r="Y75" s="94"/>
      <c r="Z75" s="94"/>
    </row>
    <row r="76" spans="1:26" x14ac:dyDescent="0.25">
      <c r="A76" s="16"/>
      <c r="B76" s="56"/>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16"/>
      <c r="B77" s="95" t="s">
        <v>946</v>
      </c>
      <c r="C77" s="95"/>
      <c r="D77" s="95"/>
      <c r="E77" s="95"/>
      <c r="F77" s="95"/>
      <c r="G77" s="95"/>
      <c r="H77" s="95"/>
      <c r="I77" s="95"/>
      <c r="J77" s="95"/>
      <c r="K77" s="95"/>
      <c r="L77" s="95"/>
      <c r="M77" s="95"/>
      <c r="N77" s="95"/>
      <c r="O77" s="95"/>
      <c r="P77" s="95"/>
      <c r="Q77" s="95"/>
      <c r="R77" s="95"/>
      <c r="S77" s="95"/>
      <c r="T77" s="95"/>
      <c r="U77" s="95"/>
      <c r="V77" s="95"/>
      <c r="W77" s="95"/>
      <c r="X77" s="95"/>
      <c r="Y77" s="95"/>
      <c r="Z77" s="95"/>
    </row>
    <row r="78" spans="1:26" x14ac:dyDescent="0.25">
      <c r="A78" s="16"/>
      <c r="B78" s="56"/>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ht="25.5" customHeight="1" x14ac:dyDescent="0.25">
      <c r="A79" s="16"/>
      <c r="B79" s="95" t="s">
        <v>947</v>
      </c>
      <c r="C79" s="95"/>
      <c r="D79" s="95"/>
      <c r="E79" s="95"/>
      <c r="F79" s="95"/>
      <c r="G79" s="95"/>
      <c r="H79" s="95"/>
      <c r="I79" s="95"/>
      <c r="J79" s="95"/>
      <c r="K79" s="95"/>
      <c r="L79" s="95"/>
      <c r="M79" s="95"/>
      <c r="N79" s="95"/>
      <c r="O79" s="95"/>
      <c r="P79" s="95"/>
      <c r="Q79" s="95"/>
      <c r="R79" s="95"/>
      <c r="S79" s="95"/>
      <c r="T79" s="95"/>
      <c r="U79" s="95"/>
      <c r="V79" s="95"/>
      <c r="W79" s="95"/>
      <c r="X79" s="95"/>
      <c r="Y79" s="95"/>
      <c r="Z79" s="95"/>
    </row>
    <row r="80" spans="1:26" x14ac:dyDescent="0.25">
      <c r="A80" s="16"/>
      <c r="B80" s="56"/>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x14ac:dyDescent="0.25">
      <c r="A81" s="16"/>
      <c r="B81" s="61"/>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x14ac:dyDescent="0.25">
      <c r="A82" s="16"/>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6"/>
      <c r="B83" s="5"/>
      <c r="C83" s="5"/>
      <c r="D83" s="5"/>
      <c r="E83" s="5"/>
      <c r="F83" s="5"/>
      <c r="G83" s="5"/>
      <c r="H83" s="5"/>
      <c r="I83" s="5"/>
      <c r="J83" s="5"/>
      <c r="K83" s="5"/>
      <c r="L83" s="5"/>
      <c r="M83" s="5"/>
      <c r="N83" s="5"/>
      <c r="O83" s="5"/>
      <c r="P83" s="5"/>
      <c r="Q83" s="5"/>
      <c r="R83" s="5"/>
      <c r="S83" s="5"/>
      <c r="T83" s="5"/>
      <c r="U83" s="5"/>
      <c r="V83" s="5"/>
      <c r="W83" s="5"/>
      <c r="X83" s="5"/>
      <c r="Y83" s="5"/>
      <c r="Z83" s="5"/>
    </row>
    <row r="84" spans="1:26" ht="15.75" thickBot="1" x14ac:dyDescent="0.3">
      <c r="A84" s="16"/>
      <c r="B84" s="2" t="s">
        <v>341</v>
      </c>
      <c r="C84" s="5"/>
      <c r="D84" s="88">
        <v>2013</v>
      </c>
      <c r="E84" s="88"/>
      <c r="F84" s="88"/>
      <c r="G84" s="88"/>
      <c r="H84" s="88"/>
      <c r="I84" s="88"/>
      <c r="J84" s="5"/>
      <c r="K84" s="5"/>
      <c r="L84" s="88">
        <v>2012</v>
      </c>
      <c r="M84" s="88"/>
      <c r="N84" s="88"/>
      <c r="O84" s="88"/>
      <c r="P84" s="88"/>
      <c r="Q84" s="88"/>
      <c r="R84" s="5"/>
      <c r="S84" s="5"/>
      <c r="T84" s="88">
        <v>2011</v>
      </c>
      <c r="U84" s="88"/>
      <c r="V84" s="88"/>
      <c r="W84" s="88"/>
      <c r="X84" s="88"/>
      <c r="Y84" s="88"/>
      <c r="Z84" s="5"/>
    </row>
    <row r="85" spans="1:26" ht="15" customHeight="1" x14ac:dyDescent="0.25">
      <c r="A85" s="16"/>
      <c r="B85" s="56"/>
      <c r="C85" s="56"/>
      <c r="D85" s="92" t="s">
        <v>890</v>
      </c>
      <c r="E85" s="92"/>
      <c r="F85" s="89"/>
      <c r="G85" s="89"/>
      <c r="H85" s="92" t="s">
        <v>891</v>
      </c>
      <c r="I85" s="92"/>
      <c r="J85" s="56"/>
      <c r="K85" s="56"/>
      <c r="L85" s="92" t="s">
        <v>890</v>
      </c>
      <c r="M85" s="92"/>
      <c r="N85" s="89"/>
      <c r="O85" s="89"/>
      <c r="P85" s="92" t="s">
        <v>891</v>
      </c>
      <c r="Q85" s="92"/>
      <c r="R85" s="56"/>
      <c r="S85" s="56"/>
      <c r="T85" s="92" t="s">
        <v>890</v>
      </c>
      <c r="U85" s="92"/>
      <c r="V85" s="89"/>
      <c r="W85" s="89"/>
      <c r="X85" s="92" t="s">
        <v>891</v>
      </c>
      <c r="Y85" s="92"/>
      <c r="Z85" s="56"/>
    </row>
    <row r="86" spans="1:26" ht="15" customHeight="1" x14ac:dyDescent="0.25">
      <c r="A86" s="16"/>
      <c r="B86" s="56"/>
      <c r="C86" s="56"/>
      <c r="D86" s="91"/>
      <c r="E86" s="91"/>
      <c r="F86" s="56"/>
      <c r="G86" s="56"/>
      <c r="H86" s="91" t="s">
        <v>948</v>
      </c>
      <c r="I86" s="91"/>
      <c r="J86" s="56"/>
      <c r="K86" s="56"/>
      <c r="L86" s="91"/>
      <c r="M86" s="91"/>
      <c r="N86" s="56"/>
      <c r="O86" s="56"/>
      <c r="P86" s="91" t="s">
        <v>948</v>
      </c>
      <c r="Q86" s="91"/>
      <c r="R86" s="56"/>
      <c r="S86" s="56"/>
      <c r="T86" s="91"/>
      <c r="U86" s="91"/>
      <c r="V86" s="56"/>
      <c r="W86" s="56"/>
      <c r="X86" s="91" t="s">
        <v>948</v>
      </c>
      <c r="Y86" s="91"/>
      <c r="Z86" s="56"/>
    </row>
    <row r="87" spans="1:26" ht="15" customHeight="1" x14ac:dyDescent="0.25">
      <c r="A87" s="16"/>
      <c r="B87" s="56"/>
      <c r="C87" s="56"/>
      <c r="D87" s="91"/>
      <c r="E87" s="91"/>
      <c r="F87" s="56"/>
      <c r="G87" s="56"/>
      <c r="H87" s="91" t="s">
        <v>949</v>
      </c>
      <c r="I87" s="91"/>
      <c r="J87" s="56"/>
      <c r="K87" s="56"/>
      <c r="L87" s="91"/>
      <c r="M87" s="91"/>
      <c r="N87" s="56"/>
      <c r="O87" s="56"/>
      <c r="P87" s="91" t="s">
        <v>949</v>
      </c>
      <c r="Q87" s="91"/>
      <c r="R87" s="56"/>
      <c r="S87" s="56"/>
      <c r="T87" s="91"/>
      <c r="U87" s="91"/>
      <c r="V87" s="56"/>
      <c r="W87" s="56"/>
      <c r="X87" s="91" t="s">
        <v>949</v>
      </c>
      <c r="Y87" s="91"/>
      <c r="Z87" s="56"/>
    </row>
    <row r="88" spans="1:26" ht="15.75" thickBot="1" x14ac:dyDescent="0.3">
      <c r="A88" s="16"/>
      <c r="B88" s="56"/>
      <c r="C88" s="56"/>
      <c r="D88" s="88"/>
      <c r="E88" s="88"/>
      <c r="F88" s="56"/>
      <c r="G88" s="56"/>
      <c r="H88" s="88" t="s">
        <v>329</v>
      </c>
      <c r="I88" s="88"/>
      <c r="J88" s="56"/>
      <c r="K88" s="56"/>
      <c r="L88" s="88"/>
      <c r="M88" s="88"/>
      <c r="N88" s="56"/>
      <c r="O88" s="56"/>
      <c r="P88" s="88" t="s">
        <v>329</v>
      </c>
      <c r="Q88" s="88"/>
      <c r="R88" s="56"/>
      <c r="S88" s="56"/>
      <c r="T88" s="88"/>
      <c r="U88" s="88"/>
      <c r="V88" s="56"/>
      <c r="W88" s="56"/>
      <c r="X88" s="88" t="s">
        <v>329</v>
      </c>
      <c r="Y88" s="88"/>
      <c r="Z88" s="56"/>
    </row>
    <row r="89" spans="1:26" x14ac:dyDescent="0.25">
      <c r="A89" s="16"/>
      <c r="B89" s="67" t="s">
        <v>950</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x14ac:dyDescent="0.25">
      <c r="A90" s="16"/>
      <c r="B90" s="3" t="s">
        <v>894</v>
      </c>
      <c r="C90" s="5"/>
      <c r="D90" s="68"/>
      <c r="E90" s="158">
        <v>750837</v>
      </c>
      <c r="F90" s="2" t="s">
        <v>265</v>
      </c>
      <c r="G90" s="5"/>
      <c r="H90" s="68" t="s">
        <v>268</v>
      </c>
      <c r="I90" s="69">
        <v>40.15</v>
      </c>
      <c r="J90" s="2" t="s">
        <v>265</v>
      </c>
      <c r="K90" s="5"/>
      <c r="L90" s="5"/>
      <c r="M90" s="157">
        <v>768529</v>
      </c>
      <c r="N90" t="s">
        <v>265</v>
      </c>
      <c r="O90" s="5"/>
      <c r="P90" s="5" t="s">
        <v>268</v>
      </c>
      <c r="Q90" s="27">
        <v>40.17</v>
      </c>
      <c r="R90" t="s">
        <v>265</v>
      </c>
      <c r="S90" s="5"/>
      <c r="T90" s="5"/>
      <c r="U90" s="157">
        <v>838129</v>
      </c>
      <c r="V90" t="s">
        <v>265</v>
      </c>
      <c r="W90" s="5"/>
      <c r="X90" s="5" t="s">
        <v>268</v>
      </c>
      <c r="Y90" s="27">
        <v>40.93</v>
      </c>
      <c r="Z90" t="s">
        <v>265</v>
      </c>
    </row>
    <row r="91" spans="1:26" x14ac:dyDescent="0.25">
      <c r="A91" s="16"/>
      <c r="B91" s="67" t="s">
        <v>895</v>
      </c>
      <c r="C91" s="24"/>
      <c r="D91" s="71"/>
      <c r="E91" s="156">
        <v>141073</v>
      </c>
      <c r="F91" s="73" t="s">
        <v>265</v>
      </c>
      <c r="G91" s="24"/>
      <c r="H91" s="71"/>
      <c r="I91" s="72">
        <v>43.31</v>
      </c>
      <c r="J91" s="73" t="s">
        <v>265</v>
      </c>
      <c r="K91" s="24"/>
      <c r="L91" s="24"/>
      <c r="M91" s="155">
        <v>174841</v>
      </c>
      <c r="N91" s="33" t="s">
        <v>265</v>
      </c>
      <c r="O91" s="24"/>
      <c r="P91" s="24"/>
      <c r="Q91" s="31">
        <v>37.01</v>
      </c>
      <c r="R91" s="33" t="s">
        <v>265</v>
      </c>
      <c r="S91" s="24"/>
      <c r="T91" s="24"/>
      <c r="U91" s="155">
        <v>198957</v>
      </c>
      <c r="V91" s="33" t="s">
        <v>265</v>
      </c>
      <c r="W91" s="24"/>
      <c r="X91" s="24"/>
      <c r="Y91" s="31">
        <v>42.08</v>
      </c>
      <c r="Z91" s="33" t="s">
        <v>265</v>
      </c>
    </row>
    <row r="92" spans="1:26" x14ac:dyDescent="0.25">
      <c r="A92" s="16"/>
      <c r="B92" s="3" t="s">
        <v>951</v>
      </c>
      <c r="C92" s="5"/>
      <c r="D92" s="68"/>
      <c r="E92" s="69" t="s">
        <v>952</v>
      </c>
      <c r="F92" s="2" t="s">
        <v>286</v>
      </c>
      <c r="G92" s="5"/>
      <c r="H92" s="68"/>
      <c r="I92" s="69">
        <v>39.51</v>
      </c>
      <c r="J92" s="2" t="s">
        <v>265</v>
      </c>
      <c r="K92" s="5"/>
      <c r="L92" s="5"/>
      <c r="M92" s="27" t="s">
        <v>953</v>
      </c>
      <c r="N92" t="s">
        <v>286</v>
      </c>
      <c r="O92" s="5"/>
      <c r="P92" s="5"/>
      <c r="Q92" s="27">
        <v>36.19</v>
      </c>
      <c r="R92" t="s">
        <v>265</v>
      </c>
      <c r="S92" s="5"/>
      <c r="T92" s="5"/>
      <c r="U92" s="27" t="s">
        <v>954</v>
      </c>
      <c r="V92" t="s">
        <v>286</v>
      </c>
      <c r="W92" s="5"/>
      <c r="X92" s="5"/>
      <c r="Y92" s="27">
        <v>44.4</v>
      </c>
      <c r="Z92" t="s">
        <v>265</v>
      </c>
    </row>
    <row r="93" spans="1:26" ht="15.75" thickBot="1" x14ac:dyDescent="0.3">
      <c r="A93" s="16"/>
      <c r="B93" s="67" t="s">
        <v>955</v>
      </c>
      <c r="C93" s="24"/>
      <c r="D93" s="71"/>
      <c r="E93" s="72" t="s">
        <v>956</v>
      </c>
      <c r="F93" s="73" t="s">
        <v>286</v>
      </c>
      <c r="G93" s="24"/>
      <c r="H93" s="71"/>
      <c r="I93" s="72">
        <v>41.33</v>
      </c>
      <c r="J93" s="73" t="s">
        <v>265</v>
      </c>
      <c r="K93" s="24"/>
      <c r="L93" s="24"/>
      <c r="M93" s="31" t="s">
        <v>957</v>
      </c>
      <c r="N93" s="33" t="s">
        <v>286</v>
      </c>
      <c r="O93" s="24"/>
      <c r="P93" s="24"/>
      <c r="Q93" s="31">
        <v>40.47</v>
      </c>
      <c r="R93" s="33" t="s">
        <v>265</v>
      </c>
      <c r="S93" s="24"/>
      <c r="T93" s="24"/>
      <c r="U93" s="31" t="s">
        <v>958</v>
      </c>
      <c r="V93" s="33" t="s">
        <v>286</v>
      </c>
      <c r="W93" s="24"/>
      <c r="X93" s="24"/>
      <c r="Y93" s="31">
        <v>41.23</v>
      </c>
      <c r="Z93" s="33" t="s">
        <v>265</v>
      </c>
    </row>
    <row r="94" spans="1:26" x14ac:dyDescent="0.25">
      <c r="A94" s="16"/>
      <c r="B94" s="43"/>
      <c r="C94" s="43"/>
      <c r="D94" s="79"/>
      <c r="E94" s="79"/>
      <c r="F94" s="43"/>
      <c r="G94" s="43"/>
      <c r="H94" s="79"/>
      <c r="I94" s="79"/>
      <c r="J94" s="43"/>
      <c r="K94" s="43"/>
      <c r="L94" s="79"/>
      <c r="M94" s="79"/>
      <c r="N94" s="43"/>
      <c r="O94" s="43"/>
      <c r="P94" s="79"/>
      <c r="Q94" s="79"/>
      <c r="R94" s="43"/>
      <c r="S94" s="43"/>
      <c r="T94" s="79"/>
      <c r="U94" s="79"/>
      <c r="V94" s="43"/>
      <c r="W94" s="43"/>
      <c r="X94" s="79"/>
      <c r="Y94" s="79"/>
      <c r="Z94" s="43"/>
    </row>
    <row r="95" spans="1:26" ht="15.75" thickBot="1" x14ac:dyDescent="0.3">
      <c r="A95" s="16"/>
      <c r="B95" s="3" t="s">
        <v>907</v>
      </c>
      <c r="C95" s="82"/>
      <c r="D95" s="68"/>
      <c r="E95" s="158">
        <v>525980</v>
      </c>
      <c r="F95" s="2" t="s">
        <v>265</v>
      </c>
      <c r="G95" s="82"/>
      <c r="H95" s="68" t="s">
        <v>268</v>
      </c>
      <c r="I95" s="69">
        <v>41.2</v>
      </c>
      <c r="J95" s="2" t="s">
        <v>265</v>
      </c>
      <c r="K95" s="82"/>
      <c r="L95" s="5"/>
      <c r="M95" s="157">
        <v>750837</v>
      </c>
      <c r="N95" t="s">
        <v>265</v>
      </c>
      <c r="O95" s="82"/>
      <c r="P95" s="5" t="s">
        <v>268</v>
      </c>
      <c r="Q95" s="27">
        <v>40.15</v>
      </c>
      <c r="R95" t="s">
        <v>265</v>
      </c>
      <c r="S95" s="82"/>
      <c r="T95" s="5"/>
      <c r="U95" s="157">
        <v>768529</v>
      </c>
      <c r="V95" t="s">
        <v>265</v>
      </c>
      <c r="W95" s="82"/>
      <c r="X95" s="5" t="s">
        <v>268</v>
      </c>
      <c r="Y95" s="27">
        <v>40.17</v>
      </c>
      <c r="Z95" t="s">
        <v>265</v>
      </c>
    </row>
    <row r="96" spans="1:26" x14ac:dyDescent="0.25">
      <c r="A96" s="16"/>
      <c r="B96" s="43"/>
      <c r="C96" s="43"/>
      <c r="D96" s="79"/>
      <c r="E96" s="79"/>
      <c r="F96" s="43"/>
      <c r="G96" s="43"/>
      <c r="H96" s="79"/>
      <c r="I96" s="79"/>
      <c r="J96" s="43"/>
      <c r="K96" s="43"/>
      <c r="L96" s="79"/>
      <c r="M96" s="79"/>
      <c r="N96" s="43"/>
      <c r="O96" s="43"/>
      <c r="P96" s="79"/>
      <c r="Q96" s="79"/>
      <c r="R96" s="43"/>
      <c r="S96" s="43"/>
      <c r="T96" s="79"/>
      <c r="U96" s="79"/>
      <c r="V96" s="43"/>
      <c r="W96" s="43"/>
      <c r="X96" s="79"/>
      <c r="Y96" s="79"/>
      <c r="Z96" s="43"/>
    </row>
    <row r="97" spans="1:26" ht="30" x14ac:dyDescent="0.25">
      <c r="A97" s="16"/>
      <c r="B97" s="67" t="s">
        <v>959</v>
      </c>
      <c r="C97" s="80"/>
      <c r="D97" s="24"/>
      <c r="E97" s="24"/>
      <c r="F97" s="24"/>
      <c r="G97" s="80"/>
      <c r="H97" s="24"/>
      <c r="I97" s="24"/>
      <c r="J97" s="24"/>
      <c r="K97" s="80"/>
      <c r="L97" s="24"/>
      <c r="M97" s="24"/>
      <c r="N97" s="24"/>
      <c r="O97" s="80"/>
      <c r="P97" s="24"/>
      <c r="Q97" s="24"/>
      <c r="R97" s="24"/>
      <c r="S97" s="80"/>
      <c r="T97" s="24"/>
      <c r="U97" s="24"/>
      <c r="V97" s="24"/>
      <c r="W97" s="80"/>
      <c r="X97" s="24"/>
      <c r="Y97" s="24"/>
      <c r="Z97" s="24"/>
    </row>
    <row r="98" spans="1:26" x14ac:dyDescent="0.25">
      <c r="A98" s="16"/>
      <c r="B98" s="3" t="s">
        <v>894</v>
      </c>
      <c r="C98" s="82"/>
      <c r="D98" s="68"/>
      <c r="E98" s="158">
        <v>132775</v>
      </c>
      <c r="F98" s="2" t="s">
        <v>265</v>
      </c>
      <c r="G98" s="82"/>
      <c r="H98" s="68" t="s">
        <v>268</v>
      </c>
      <c r="I98" s="69">
        <v>39.97</v>
      </c>
      <c r="J98" s="2" t="s">
        <v>265</v>
      </c>
      <c r="K98" s="82"/>
      <c r="L98" s="5"/>
      <c r="M98" s="157">
        <v>69500</v>
      </c>
      <c r="N98" t="s">
        <v>265</v>
      </c>
      <c r="O98" s="82"/>
      <c r="P98" s="5" t="s">
        <v>268</v>
      </c>
      <c r="Q98" s="27">
        <v>45.37</v>
      </c>
      <c r="R98" t="s">
        <v>265</v>
      </c>
      <c r="S98" s="82"/>
      <c r="T98" s="5"/>
      <c r="U98" s="157">
        <v>101680</v>
      </c>
      <c r="V98" t="s">
        <v>265</v>
      </c>
      <c r="W98" s="82"/>
      <c r="X98" s="5" t="s">
        <v>268</v>
      </c>
      <c r="Y98" s="27">
        <v>39.619999999999997</v>
      </c>
      <c r="Z98" t="s">
        <v>265</v>
      </c>
    </row>
    <row r="99" spans="1:26" x14ac:dyDescent="0.25">
      <c r="A99" s="16"/>
      <c r="B99" s="67" t="s">
        <v>895</v>
      </c>
      <c r="C99" s="80"/>
      <c r="D99" s="71"/>
      <c r="E99" s="156">
        <v>82795</v>
      </c>
      <c r="F99" s="73" t="s">
        <v>265</v>
      </c>
      <c r="G99" s="80"/>
      <c r="H99" s="71"/>
      <c r="I99" s="72">
        <v>41.85</v>
      </c>
      <c r="J99" s="73" t="s">
        <v>265</v>
      </c>
      <c r="K99" s="80"/>
      <c r="L99" s="24"/>
      <c r="M99" s="155">
        <v>96150</v>
      </c>
      <c r="N99" s="33" t="s">
        <v>265</v>
      </c>
      <c r="O99" s="80"/>
      <c r="P99" s="24"/>
      <c r="Q99" s="31">
        <v>36.909999999999997</v>
      </c>
      <c r="R99" s="33" t="s">
        <v>265</v>
      </c>
      <c r="S99" s="80"/>
      <c r="T99" s="24"/>
      <c r="U99" s="155">
        <v>42500</v>
      </c>
      <c r="V99" s="33" t="s">
        <v>265</v>
      </c>
      <c r="W99" s="80"/>
      <c r="X99" s="24"/>
      <c r="Y99" s="31">
        <v>46.47</v>
      </c>
      <c r="Z99" s="33" t="s">
        <v>265</v>
      </c>
    </row>
    <row r="100" spans="1:26" x14ac:dyDescent="0.25">
      <c r="A100" s="16"/>
      <c r="B100" s="3" t="s">
        <v>951</v>
      </c>
      <c r="C100" s="82"/>
      <c r="D100" s="2"/>
      <c r="E100" s="70" t="s">
        <v>273</v>
      </c>
      <c r="F100" s="2" t="s">
        <v>265</v>
      </c>
      <c r="G100" s="82"/>
      <c r="H100" s="2"/>
      <c r="I100" s="70" t="s">
        <v>273</v>
      </c>
      <c r="J100" s="2" t="s">
        <v>265</v>
      </c>
      <c r="K100" s="82"/>
      <c r="M100" s="35" t="s">
        <v>273</v>
      </c>
      <c r="N100" t="s">
        <v>265</v>
      </c>
      <c r="O100" s="82"/>
      <c r="Q100" s="35" t="s">
        <v>273</v>
      </c>
      <c r="R100" t="s">
        <v>265</v>
      </c>
      <c r="S100" s="82"/>
      <c r="T100" s="5"/>
      <c r="U100" s="27" t="s">
        <v>960</v>
      </c>
      <c r="V100" t="s">
        <v>286</v>
      </c>
      <c r="W100" s="82"/>
      <c r="X100" s="5"/>
      <c r="Y100" s="27">
        <v>45.21</v>
      </c>
      <c r="Z100" t="s">
        <v>265</v>
      </c>
    </row>
    <row r="101" spans="1:26" ht="15.75" thickBot="1" x14ac:dyDescent="0.3">
      <c r="A101" s="16"/>
      <c r="B101" s="67" t="s">
        <v>955</v>
      </c>
      <c r="C101" s="80"/>
      <c r="D101" s="71"/>
      <c r="E101" s="72" t="s">
        <v>961</v>
      </c>
      <c r="F101" s="73" t="s">
        <v>286</v>
      </c>
      <c r="G101" s="80"/>
      <c r="H101" s="71"/>
      <c r="I101" s="72">
        <v>42.33</v>
      </c>
      <c r="J101" s="73" t="s">
        <v>265</v>
      </c>
      <c r="K101" s="80"/>
      <c r="L101" s="24"/>
      <c r="M101" s="31" t="s">
        <v>962</v>
      </c>
      <c r="N101" s="33" t="s">
        <v>286</v>
      </c>
      <c r="O101" s="80"/>
      <c r="P101" s="24"/>
      <c r="Q101" s="31">
        <v>43.28</v>
      </c>
      <c r="R101" s="33" t="s">
        <v>265</v>
      </c>
      <c r="S101" s="80"/>
      <c r="T101" s="24"/>
      <c r="U101" s="31" t="s">
        <v>963</v>
      </c>
      <c r="V101" s="33" t="s">
        <v>286</v>
      </c>
      <c r="W101" s="80"/>
      <c r="X101" s="24"/>
      <c r="Y101" s="31">
        <v>34.159999999999997</v>
      </c>
      <c r="Z101" s="33" t="s">
        <v>265</v>
      </c>
    </row>
    <row r="102" spans="1:26" x14ac:dyDescent="0.25">
      <c r="A102" s="16"/>
      <c r="B102" s="43"/>
      <c r="C102" s="43"/>
      <c r="D102" s="79"/>
      <c r="E102" s="79"/>
      <c r="F102" s="43"/>
      <c r="G102" s="43"/>
      <c r="H102" s="79"/>
      <c r="I102" s="79"/>
      <c r="J102" s="43"/>
      <c r="K102" s="43"/>
      <c r="L102" s="79"/>
      <c r="M102" s="79"/>
      <c r="N102" s="43"/>
      <c r="O102" s="43"/>
      <c r="P102" s="79"/>
      <c r="Q102" s="79"/>
      <c r="R102" s="43"/>
      <c r="S102" s="43"/>
      <c r="T102" s="79"/>
      <c r="U102" s="79"/>
      <c r="V102" s="43"/>
      <c r="W102" s="43"/>
      <c r="X102" s="79"/>
      <c r="Y102" s="79"/>
      <c r="Z102" s="43"/>
    </row>
    <row r="103" spans="1:26" ht="15.75" thickBot="1" x14ac:dyDescent="0.3">
      <c r="A103" s="16"/>
      <c r="B103" s="3" t="s">
        <v>907</v>
      </c>
      <c r="C103" s="82"/>
      <c r="D103" s="68"/>
      <c r="E103" s="158">
        <v>184626</v>
      </c>
      <c r="F103" s="2" t="s">
        <v>265</v>
      </c>
      <c r="G103" s="82"/>
      <c r="H103" s="68" t="s">
        <v>268</v>
      </c>
      <c r="I103" s="69">
        <v>40.42</v>
      </c>
      <c r="J103" s="2" t="s">
        <v>265</v>
      </c>
      <c r="K103" s="82"/>
      <c r="L103" s="5"/>
      <c r="M103" s="157">
        <v>132775</v>
      </c>
      <c r="N103" t="s">
        <v>265</v>
      </c>
      <c r="O103" s="82"/>
      <c r="P103" s="5" t="s">
        <v>268</v>
      </c>
      <c r="Q103" s="27">
        <v>39.97</v>
      </c>
      <c r="R103" t="s">
        <v>265</v>
      </c>
      <c r="S103" s="82"/>
      <c r="T103" s="5"/>
      <c r="U103" s="157">
        <v>69500</v>
      </c>
      <c r="V103" t="s">
        <v>265</v>
      </c>
      <c r="W103" s="82"/>
      <c r="X103" s="5" t="s">
        <v>268</v>
      </c>
      <c r="Y103" s="27">
        <v>45.37</v>
      </c>
      <c r="Z103" t="s">
        <v>265</v>
      </c>
    </row>
    <row r="104" spans="1:26" x14ac:dyDescent="0.25">
      <c r="A104" s="16"/>
      <c r="B104" s="43"/>
      <c r="C104" s="43"/>
      <c r="D104" s="79"/>
      <c r="E104" s="79"/>
      <c r="F104" s="43"/>
      <c r="G104" s="43"/>
      <c r="H104" s="79"/>
      <c r="I104" s="79"/>
      <c r="J104" s="43"/>
      <c r="K104" s="43"/>
      <c r="L104" s="79"/>
      <c r="M104" s="79"/>
      <c r="N104" s="43"/>
      <c r="O104" s="43"/>
      <c r="P104" s="79"/>
      <c r="Q104" s="79"/>
      <c r="R104" s="43"/>
      <c r="S104" s="43"/>
      <c r="T104" s="79"/>
      <c r="U104" s="79"/>
      <c r="V104" s="43"/>
      <c r="W104" s="43"/>
      <c r="X104" s="79"/>
      <c r="Y104" s="79"/>
      <c r="Z104" s="43"/>
    </row>
    <row r="105" spans="1:26" x14ac:dyDescent="0.25">
      <c r="A105" s="16"/>
      <c r="B105" s="95" t="s">
        <v>964</v>
      </c>
      <c r="C105" s="95"/>
      <c r="D105" s="95"/>
      <c r="E105" s="95"/>
      <c r="F105" s="95"/>
      <c r="G105" s="95"/>
      <c r="H105" s="95"/>
      <c r="I105" s="95"/>
      <c r="J105" s="95"/>
      <c r="K105" s="95"/>
      <c r="L105" s="95"/>
      <c r="M105" s="95"/>
      <c r="N105" s="95"/>
      <c r="O105" s="95"/>
      <c r="P105" s="95"/>
      <c r="Q105" s="95"/>
      <c r="R105" s="95"/>
      <c r="S105" s="95"/>
      <c r="T105" s="95"/>
      <c r="U105" s="95"/>
      <c r="V105" s="95"/>
      <c r="W105" s="95"/>
      <c r="X105" s="95"/>
      <c r="Y105" s="95"/>
      <c r="Z105" s="95"/>
    </row>
    <row r="106" spans="1:26" x14ac:dyDescent="0.25">
      <c r="A106" s="16"/>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ht="25.5" customHeight="1" x14ac:dyDescent="0.25">
      <c r="A107" s="16"/>
      <c r="B107" s="95" t="s">
        <v>965</v>
      </c>
      <c r="C107" s="95"/>
      <c r="D107" s="95"/>
      <c r="E107" s="95"/>
      <c r="F107" s="95"/>
      <c r="G107" s="95"/>
      <c r="H107" s="95"/>
      <c r="I107" s="95"/>
      <c r="J107" s="95"/>
      <c r="K107" s="95"/>
      <c r="L107" s="95"/>
      <c r="M107" s="95"/>
      <c r="N107" s="95"/>
      <c r="O107" s="95"/>
      <c r="P107" s="95"/>
      <c r="Q107" s="95"/>
      <c r="R107" s="95"/>
      <c r="S107" s="95"/>
      <c r="T107" s="95"/>
      <c r="U107" s="95"/>
      <c r="V107" s="95"/>
      <c r="W107" s="95"/>
      <c r="X107" s="95"/>
      <c r="Y107" s="95"/>
      <c r="Z107" s="95"/>
    </row>
    <row r="108" spans="1:26" x14ac:dyDescent="0.25">
      <c r="A108" s="16"/>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6"/>
      <c r="B109" s="95" t="s">
        <v>966</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row>
    <row r="110" spans="1:26" x14ac:dyDescent="0.25">
      <c r="A110" s="16"/>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ht="25.5" customHeight="1" x14ac:dyDescent="0.25">
      <c r="A111" s="16"/>
      <c r="B111" s="95" t="s">
        <v>967</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row>
    <row r="112" spans="1:26" x14ac:dyDescent="0.25">
      <c r="A112" s="16"/>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sheetData>
  <mergeCells count="144">
    <mergeCell ref="B107:Z107"/>
    <mergeCell ref="B108:Z108"/>
    <mergeCell ref="B109:Z109"/>
    <mergeCell ref="B110:Z110"/>
    <mergeCell ref="B111:Z111"/>
    <mergeCell ref="B112:Z112"/>
    <mergeCell ref="B79:Z79"/>
    <mergeCell ref="B80:Z80"/>
    <mergeCell ref="B81:Z81"/>
    <mergeCell ref="B82:Z82"/>
    <mergeCell ref="B105:Z105"/>
    <mergeCell ref="B106:Z106"/>
    <mergeCell ref="B62:Z62"/>
    <mergeCell ref="B63:Z63"/>
    <mergeCell ref="B71:Z71"/>
    <mergeCell ref="B72:Z72"/>
    <mergeCell ref="B73:Z73"/>
    <mergeCell ref="B74:Z74"/>
    <mergeCell ref="B56:Z56"/>
    <mergeCell ref="B57:Z57"/>
    <mergeCell ref="B58:Z58"/>
    <mergeCell ref="B59:Z59"/>
    <mergeCell ref="B60:Z60"/>
    <mergeCell ref="B61:Z61"/>
    <mergeCell ref="B35:Z35"/>
    <mergeCell ref="B36:Z36"/>
    <mergeCell ref="B37:Z37"/>
    <mergeCell ref="B38:Z38"/>
    <mergeCell ref="B54:Z54"/>
    <mergeCell ref="B55:Z55"/>
    <mergeCell ref="B14:Z14"/>
    <mergeCell ref="B15:Z15"/>
    <mergeCell ref="B16:Z16"/>
    <mergeCell ref="B17:Z17"/>
    <mergeCell ref="B33:Z33"/>
    <mergeCell ref="B34:Z34"/>
    <mergeCell ref="B8:Z8"/>
    <mergeCell ref="B9:Z9"/>
    <mergeCell ref="B10:Z10"/>
    <mergeCell ref="B11:Z11"/>
    <mergeCell ref="B12:Z12"/>
    <mergeCell ref="B13:Z13"/>
    <mergeCell ref="Z85:Z88"/>
    <mergeCell ref="A1:A2"/>
    <mergeCell ref="B1:Z1"/>
    <mergeCell ref="B2:Z2"/>
    <mergeCell ref="A3:A112"/>
    <mergeCell ref="B3:Z3"/>
    <mergeCell ref="B4:Z4"/>
    <mergeCell ref="B5:Z5"/>
    <mergeCell ref="B6:Z6"/>
    <mergeCell ref="B7:Z7"/>
    <mergeCell ref="R85:R88"/>
    <mergeCell ref="S85:S88"/>
    <mergeCell ref="T85:U88"/>
    <mergeCell ref="V85:V88"/>
    <mergeCell ref="W85:W88"/>
    <mergeCell ref="X85:Y85"/>
    <mergeCell ref="X86:Y86"/>
    <mergeCell ref="X87:Y87"/>
    <mergeCell ref="X88:Y88"/>
    <mergeCell ref="J85:J88"/>
    <mergeCell ref="K85:K88"/>
    <mergeCell ref="L85:M88"/>
    <mergeCell ref="N85:N88"/>
    <mergeCell ref="O85:O88"/>
    <mergeCell ref="P85:Q85"/>
    <mergeCell ref="P86:Q86"/>
    <mergeCell ref="P87:Q87"/>
    <mergeCell ref="P88:Q88"/>
    <mergeCell ref="B85:B88"/>
    <mergeCell ref="C85:C88"/>
    <mergeCell ref="D85:E88"/>
    <mergeCell ref="F85:F88"/>
    <mergeCell ref="G85:G88"/>
    <mergeCell ref="H85:I85"/>
    <mergeCell ref="H86:I86"/>
    <mergeCell ref="H87:I87"/>
    <mergeCell ref="H88:I88"/>
    <mergeCell ref="D65:E65"/>
    <mergeCell ref="H65:I65"/>
    <mergeCell ref="L65:M65"/>
    <mergeCell ref="D84:I84"/>
    <mergeCell ref="L84:Q84"/>
    <mergeCell ref="T84:Y84"/>
    <mergeCell ref="B75:Z75"/>
    <mergeCell ref="B76:Z76"/>
    <mergeCell ref="B77:Z77"/>
    <mergeCell ref="B78:Z78"/>
    <mergeCell ref="D44:E44"/>
    <mergeCell ref="H44:I44"/>
    <mergeCell ref="L44:M44"/>
    <mergeCell ref="P44:Q44"/>
    <mergeCell ref="T44:U44"/>
    <mergeCell ref="D45:E45"/>
    <mergeCell ref="H45:I45"/>
    <mergeCell ref="L45:M45"/>
    <mergeCell ref="P45:Q45"/>
    <mergeCell ref="T45:U45"/>
    <mergeCell ref="D42:E42"/>
    <mergeCell ref="H42:I42"/>
    <mergeCell ref="L42:M42"/>
    <mergeCell ref="P42:Q42"/>
    <mergeCell ref="T42:U42"/>
    <mergeCell ref="D43:E43"/>
    <mergeCell ref="H43:I43"/>
    <mergeCell ref="L43:M43"/>
    <mergeCell ref="P43:Q43"/>
    <mergeCell ref="T43:U43"/>
    <mergeCell ref="D40:M40"/>
    <mergeCell ref="P40:U40"/>
    <mergeCell ref="D41:E41"/>
    <mergeCell ref="H41:I41"/>
    <mergeCell ref="L41:M41"/>
    <mergeCell ref="P41:Q41"/>
    <mergeCell ref="T41:U41"/>
    <mergeCell ref="V20:V22"/>
    <mergeCell ref="W20:W22"/>
    <mergeCell ref="X20:Y20"/>
    <mergeCell ref="X21:Y21"/>
    <mergeCell ref="X22:Y22"/>
    <mergeCell ref="Z20:Z22"/>
    <mergeCell ref="P20:Q20"/>
    <mergeCell ref="P21:Q21"/>
    <mergeCell ref="P22:Q22"/>
    <mergeCell ref="R20:R22"/>
    <mergeCell ref="S20:S22"/>
    <mergeCell ref="T20:U22"/>
    <mergeCell ref="H22:I22"/>
    <mergeCell ref="J20:J22"/>
    <mergeCell ref="K20:K22"/>
    <mergeCell ref="L20:M22"/>
    <mergeCell ref="N20:N22"/>
    <mergeCell ref="O20:O22"/>
    <mergeCell ref="D19:I19"/>
    <mergeCell ref="L19:Q19"/>
    <mergeCell ref="T19:Y19"/>
    <mergeCell ref="B20:B22"/>
    <mergeCell ref="C20:C22"/>
    <mergeCell ref="D20:E22"/>
    <mergeCell ref="F20:F22"/>
    <mergeCell ref="G20:G22"/>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9" t="s">
        <v>1</v>
      </c>
      <c r="C1" s="9"/>
      <c r="D1" s="9"/>
    </row>
    <row r="2" spans="1:4" ht="30" x14ac:dyDescent="0.25">
      <c r="A2" s="1" t="s">
        <v>34</v>
      </c>
      <c r="B2" s="1" t="s">
        <v>2</v>
      </c>
      <c r="C2" s="1" t="s">
        <v>35</v>
      </c>
      <c r="D2" s="1" t="s">
        <v>36</v>
      </c>
    </row>
    <row r="3" spans="1:4" x14ac:dyDescent="0.25">
      <c r="A3" s="4" t="s">
        <v>37</v>
      </c>
      <c r="B3" s="5" t="s">
        <v>6</v>
      </c>
      <c r="C3" s="5" t="s">
        <v>6</v>
      </c>
      <c r="D3" s="5" t="s">
        <v>6</v>
      </c>
    </row>
    <row r="4" spans="1:4" x14ac:dyDescent="0.25">
      <c r="A4" s="3" t="s">
        <v>38</v>
      </c>
      <c r="B4" s="10">
        <v>4450.5</v>
      </c>
      <c r="C4" s="10">
        <v>4239.1000000000004</v>
      </c>
      <c r="D4" s="10">
        <v>3598.6</v>
      </c>
    </row>
    <row r="5" spans="1:4" x14ac:dyDescent="0.25">
      <c r="A5" s="3" t="s">
        <v>39</v>
      </c>
      <c r="B5" s="5">
        <v>269</v>
      </c>
      <c r="C5" s="5">
        <v>276.60000000000002</v>
      </c>
      <c r="D5" s="5">
        <v>258.2</v>
      </c>
    </row>
    <row r="6" spans="1:4" x14ac:dyDescent="0.25">
      <c r="A6" s="4" t="s">
        <v>40</v>
      </c>
      <c r="B6" s="5" t="s">
        <v>6</v>
      </c>
      <c r="C6" s="5" t="s">
        <v>6</v>
      </c>
      <c r="D6" s="5" t="s">
        <v>6</v>
      </c>
    </row>
    <row r="7" spans="1:4" x14ac:dyDescent="0.25">
      <c r="A7" s="3" t="s">
        <v>41</v>
      </c>
      <c r="B7" s="5">
        <v>39.5</v>
      </c>
      <c r="C7" s="5">
        <v>31.4</v>
      </c>
      <c r="D7" s="5">
        <v>35</v>
      </c>
    </row>
    <row r="8" spans="1:4" ht="45" x14ac:dyDescent="0.25">
      <c r="A8" s="3" t="s">
        <v>42</v>
      </c>
      <c r="B8" s="5">
        <v>-6</v>
      </c>
      <c r="C8" s="5">
        <v>-7.8</v>
      </c>
      <c r="D8" s="5">
        <v>-6.9</v>
      </c>
    </row>
    <row r="9" spans="1:4" x14ac:dyDescent="0.25">
      <c r="A9" s="3" t="s">
        <v>43</v>
      </c>
      <c r="B9" s="5">
        <v>33.5</v>
      </c>
      <c r="C9" s="5">
        <v>23.6</v>
      </c>
      <c r="D9" s="5">
        <v>28.1</v>
      </c>
    </row>
    <row r="10" spans="1:4" x14ac:dyDescent="0.25">
      <c r="A10" s="3" t="s">
        <v>44</v>
      </c>
      <c r="B10" s="5">
        <v>40.700000000000003</v>
      </c>
      <c r="C10" s="5">
        <v>51.4</v>
      </c>
      <c r="D10" s="5">
        <v>46.7</v>
      </c>
    </row>
    <row r="11" spans="1:4" x14ac:dyDescent="0.25">
      <c r="A11" s="3" t="s">
        <v>45</v>
      </c>
      <c r="B11" s="11">
        <v>4793.7</v>
      </c>
      <c r="C11" s="11">
        <v>4590.7</v>
      </c>
      <c r="D11" s="11">
        <v>3931.6</v>
      </c>
    </row>
    <row r="12" spans="1:4" x14ac:dyDescent="0.25">
      <c r="A12" s="4" t="s">
        <v>46</v>
      </c>
      <c r="B12" s="5" t="s">
        <v>6</v>
      </c>
      <c r="C12" s="5" t="s">
        <v>6</v>
      </c>
      <c r="D12" s="5" t="s">
        <v>6</v>
      </c>
    </row>
    <row r="13" spans="1:4" x14ac:dyDescent="0.25">
      <c r="A13" s="3" t="s">
        <v>47</v>
      </c>
      <c r="B13" s="11">
        <v>2761.1</v>
      </c>
      <c r="C13" s="11">
        <v>2974.4</v>
      </c>
      <c r="D13" s="11">
        <v>2550.8000000000002</v>
      </c>
    </row>
    <row r="14" spans="1:4" ht="30" x14ac:dyDescent="0.25">
      <c r="A14" s="3" t="s">
        <v>48</v>
      </c>
      <c r="B14" s="5">
        <v>971</v>
      </c>
      <c r="C14" s="5">
        <v>938.1</v>
      </c>
      <c r="D14" s="5">
        <v>778.9</v>
      </c>
    </row>
    <row r="15" spans="1:4" x14ac:dyDescent="0.25">
      <c r="A15" s="3" t="s">
        <v>49</v>
      </c>
      <c r="B15" s="5">
        <v>65.3</v>
      </c>
      <c r="C15" s="5">
        <v>61.9</v>
      </c>
      <c r="D15" s="5">
        <v>55</v>
      </c>
    </row>
    <row r="16" spans="1:4" x14ac:dyDescent="0.25">
      <c r="A16" s="3" t="s">
        <v>50</v>
      </c>
      <c r="B16" s="5">
        <v>667.2</v>
      </c>
      <c r="C16" s="5">
        <v>587.6</v>
      </c>
      <c r="D16" s="5">
        <v>525.29999999999995</v>
      </c>
    </row>
    <row r="17" spans="1:4" x14ac:dyDescent="0.25">
      <c r="A17" s="3" t="s">
        <v>51</v>
      </c>
      <c r="B17" s="11">
        <v>4464.6000000000004</v>
      </c>
      <c r="C17" s="7">
        <v>4562</v>
      </c>
      <c r="D17" s="7">
        <v>3910</v>
      </c>
    </row>
    <row r="18" spans="1:4" x14ac:dyDescent="0.25">
      <c r="A18" s="3" t="s">
        <v>52</v>
      </c>
      <c r="B18" s="5">
        <v>329.1</v>
      </c>
      <c r="C18" s="5">
        <v>28.7</v>
      </c>
      <c r="D18" s="5">
        <v>21.6</v>
      </c>
    </row>
    <row r="19" spans="1:4" x14ac:dyDescent="0.25">
      <c r="A19" s="4" t="s">
        <v>53</v>
      </c>
      <c r="B19" s="5" t="s">
        <v>6</v>
      </c>
      <c r="C19" s="5" t="s">
        <v>6</v>
      </c>
      <c r="D19" s="5" t="s">
        <v>6</v>
      </c>
    </row>
    <row r="20" spans="1:4" x14ac:dyDescent="0.25">
      <c r="A20" s="3" t="s">
        <v>54</v>
      </c>
      <c r="B20" s="5">
        <v>8.6</v>
      </c>
      <c r="C20" s="5">
        <v>18.399999999999999</v>
      </c>
      <c r="D20" s="5">
        <v>-0.6</v>
      </c>
    </row>
    <row r="21" spans="1:4" x14ac:dyDescent="0.25">
      <c r="A21" s="3" t="s">
        <v>55</v>
      </c>
      <c r="B21" s="5">
        <v>74.8</v>
      </c>
      <c r="C21" s="5">
        <v>-35.799999999999997</v>
      </c>
      <c r="D21" s="5">
        <v>-9.3000000000000007</v>
      </c>
    </row>
    <row r="22" spans="1:4" x14ac:dyDescent="0.25">
      <c r="A22" s="3" t="s">
        <v>56</v>
      </c>
      <c r="B22" s="5">
        <v>83.4</v>
      </c>
      <c r="C22" s="5">
        <v>-17.399999999999999</v>
      </c>
      <c r="D22" s="5">
        <v>-9.9</v>
      </c>
    </row>
    <row r="23" spans="1:4" x14ac:dyDescent="0.25">
      <c r="A23" s="3" t="s">
        <v>57</v>
      </c>
      <c r="B23" s="5">
        <v>245.7</v>
      </c>
      <c r="C23" s="5">
        <v>46.1</v>
      </c>
      <c r="D23" s="5">
        <v>31.5</v>
      </c>
    </row>
    <row r="24" spans="1:4" ht="60" x14ac:dyDescent="0.25">
      <c r="A24" s="3" t="s">
        <v>58</v>
      </c>
      <c r="B24" s="5">
        <v>5.3</v>
      </c>
      <c r="C24" s="5">
        <v>9.8000000000000007</v>
      </c>
      <c r="D24" s="5">
        <v>5.2</v>
      </c>
    </row>
    <row r="25" spans="1:4" x14ac:dyDescent="0.25">
      <c r="A25" s="3" t="s">
        <v>59</v>
      </c>
      <c r="B25" s="8">
        <v>251</v>
      </c>
      <c r="C25" s="10">
        <v>55.9</v>
      </c>
      <c r="D25" s="10">
        <v>36.700000000000003</v>
      </c>
    </row>
    <row r="26" spans="1:4" x14ac:dyDescent="0.25">
      <c r="A26" s="4" t="s">
        <v>60</v>
      </c>
      <c r="B26" s="5" t="s">
        <v>6</v>
      </c>
      <c r="C26" s="5" t="s">
        <v>6</v>
      </c>
      <c r="D26" s="5" t="s">
        <v>6</v>
      </c>
    </row>
    <row r="27" spans="1:4" x14ac:dyDescent="0.25">
      <c r="A27" s="3" t="s">
        <v>57</v>
      </c>
      <c r="B27" s="10">
        <v>5.58</v>
      </c>
      <c r="C27" s="10">
        <v>1.03</v>
      </c>
      <c r="D27" s="10">
        <v>0.7</v>
      </c>
    </row>
    <row r="28" spans="1:4" x14ac:dyDescent="0.25">
      <c r="A28" s="3" t="s">
        <v>61</v>
      </c>
      <c r="B28" s="10">
        <v>0.12</v>
      </c>
      <c r="C28" s="10">
        <v>0.22</v>
      </c>
      <c r="D28" s="10">
        <v>0.11</v>
      </c>
    </row>
    <row r="29" spans="1:4" x14ac:dyDescent="0.25">
      <c r="A29" s="3" t="s">
        <v>62</v>
      </c>
      <c r="B29" s="10">
        <v>5.7</v>
      </c>
      <c r="C29" s="10">
        <v>1.25</v>
      </c>
      <c r="D29" s="10">
        <v>0.81</v>
      </c>
    </row>
    <row r="30" spans="1:4" x14ac:dyDescent="0.25">
      <c r="A30" s="3" t="s">
        <v>63</v>
      </c>
      <c r="B30" s="5">
        <v>44.1</v>
      </c>
      <c r="C30" s="5">
        <v>44.7</v>
      </c>
      <c r="D30" s="5">
        <v>45.2</v>
      </c>
    </row>
    <row r="31" spans="1:4" x14ac:dyDescent="0.25">
      <c r="A31" s="4" t="s">
        <v>64</v>
      </c>
      <c r="B31" s="5" t="s">
        <v>6</v>
      </c>
      <c r="C31" s="5" t="s">
        <v>6</v>
      </c>
      <c r="D31" s="5" t="s">
        <v>6</v>
      </c>
    </row>
    <row r="32" spans="1:4" x14ac:dyDescent="0.25">
      <c r="A32" s="3" t="s">
        <v>57</v>
      </c>
      <c r="B32" s="10">
        <v>5.47</v>
      </c>
      <c r="C32" s="10">
        <v>1.02</v>
      </c>
      <c r="D32" s="10">
        <v>0.69</v>
      </c>
    </row>
    <row r="33" spans="1:4" x14ac:dyDescent="0.25">
      <c r="A33" s="3" t="s">
        <v>61</v>
      </c>
      <c r="B33" s="10">
        <v>0.12</v>
      </c>
      <c r="C33" s="10">
        <v>0.21</v>
      </c>
      <c r="D33" s="10">
        <v>0.11</v>
      </c>
    </row>
    <row r="34" spans="1:4" x14ac:dyDescent="0.25">
      <c r="A34" s="3" t="s">
        <v>62</v>
      </c>
      <c r="B34" s="10">
        <v>5.59</v>
      </c>
      <c r="C34" s="10">
        <v>1.23</v>
      </c>
      <c r="D34" s="10">
        <v>0.8</v>
      </c>
    </row>
    <row r="35" spans="1:4" x14ac:dyDescent="0.25">
      <c r="A35" s="3" t="s">
        <v>63</v>
      </c>
      <c r="B35" s="5">
        <v>44.9</v>
      </c>
      <c r="C35" s="5">
        <v>45.3</v>
      </c>
      <c r="D35" s="5">
        <v>45.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9.42578125" customWidth="1"/>
    <col min="4" max="4" width="10.5703125" customWidth="1"/>
    <col min="5" max="5" width="26.7109375" customWidth="1"/>
    <col min="6" max="6" width="10.5703125" customWidth="1"/>
    <col min="7" max="7" width="36.5703125" customWidth="1"/>
    <col min="8" max="8" width="9.42578125" customWidth="1"/>
    <col min="9" max="9" width="24.5703125" customWidth="1"/>
    <col min="10" max="10" width="10.5703125" customWidth="1"/>
    <col min="11" max="11" width="36.5703125" customWidth="1"/>
    <col min="12" max="12" width="9.42578125" customWidth="1"/>
    <col min="13" max="13" width="24.5703125" customWidth="1"/>
    <col min="14" max="14" width="10.5703125" customWidth="1"/>
  </cols>
  <sheetData>
    <row r="1" spans="1:14" ht="15" customHeight="1" x14ac:dyDescent="0.25">
      <c r="A1" s="9" t="s">
        <v>9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968</v>
      </c>
      <c r="B3" s="56" t="s">
        <v>6</v>
      </c>
      <c r="C3" s="56"/>
      <c r="D3" s="56"/>
      <c r="E3" s="56"/>
      <c r="F3" s="56"/>
      <c r="G3" s="56"/>
      <c r="H3" s="56"/>
      <c r="I3" s="56"/>
      <c r="J3" s="56"/>
      <c r="K3" s="56"/>
      <c r="L3" s="56"/>
      <c r="M3" s="56"/>
      <c r="N3" s="56"/>
    </row>
    <row r="4" spans="1:14" x14ac:dyDescent="0.25">
      <c r="A4" s="16"/>
      <c r="B4" s="57" t="s">
        <v>969</v>
      </c>
      <c r="C4" s="57"/>
      <c r="D4" s="57"/>
      <c r="E4" s="57"/>
      <c r="F4" s="57"/>
      <c r="G4" s="57"/>
      <c r="H4" s="57"/>
      <c r="I4" s="57"/>
      <c r="J4" s="57"/>
      <c r="K4" s="57"/>
      <c r="L4" s="57"/>
      <c r="M4" s="57"/>
      <c r="N4" s="57"/>
    </row>
    <row r="5" spans="1:14" x14ac:dyDescent="0.25">
      <c r="A5" s="16"/>
      <c r="B5" s="59" t="s">
        <v>970</v>
      </c>
      <c r="C5" s="59"/>
      <c r="D5" s="59"/>
      <c r="E5" s="59"/>
      <c r="F5" s="59"/>
      <c r="G5" s="59"/>
      <c r="H5" s="59"/>
      <c r="I5" s="59"/>
      <c r="J5" s="59"/>
      <c r="K5" s="59"/>
      <c r="L5" s="59"/>
      <c r="M5" s="59"/>
      <c r="N5" s="59"/>
    </row>
    <row r="6" spans="1:14" ht="15.75" x14ac:dyDescent="0.25">
      <c r="A6" s="16"/>
      <c r="B6" s="60"/>
      <c r="C6" s="60"/>
      <c r="D6" s="60"/>
      <c r="E6" s="60"/>
      <c r="F6" s="60"/>
      <c r="G6" s="60"/>
      <c r="H6" s="60"/>
      <c r="I6" s="60"/>
      <c r="J6" s="60"/>
      <c r="K6" s="60"/>
      <c r="L6" s="60"/>
      <c r="M6" s="60"/>
      <c r="N6" s="60"/>
    </row>
    <row r="7" spans="1:14" x14ac:dyDescent="0.25">
      <c r="A7" s="16"/>
      <c r="B7" s="19"/>
      <c r="C7" s="19"/>
      <c r="D7" s="19"/>
      <c r="E7" s="19"/>
      <c r="F7" s="19"/>
      <c r="G7" s="19"/>
      <c r="H7" s="19"/>
      <c r="I7" s="19"/>
      <c r="J7" s="19"/>
      <c r="K7" s="19"/>
      <c r="L7" s="19"/>
      <c r="M7" s="19"/>
      <c r="N7" s="19"/>
    </row>
    <row r="8" spans="1:14" ht="15.75" thickBot="1" x14ac:dyDescent="0.3">
      <c r="A8" s="16"/>
      <c r="B8" s="110">
        <v>42004</v>
      </c>
      <c r="C8" s="22" t="s">
        <v>265</v>
      </c>
      <c r="D8" s="52">
        <v>2013</v>
      </c>
      <c r="E8" s="52"/>
      <c r="F8" s="22"/>
      <c r="G8" s="22"/>
      <c r="H8" s="52">
        <v>2012</v>
      </c>
      <c r="I8" s="52"/>
      <c r="J8" s="22"/>
      <c r="K8" s="22"/>
      <c r="L8" s="52">
        <v>2011</v>
      </c>
      <c r="M8" s="52"/>
      <c r="N8" s="22"/>
    </row>
    <row r="9" spans="1:14" x14ac:dyDescent="0.25">
      <c r="A9" s="16"/>
      <c r="B9" s="21" t="s">
        <v>282</v>
      </c>
      <c r="C9" s="22" t="s">
        <v>265</v>
      </c>
      <c r="D9" s="104"/>
      <c r="E9" s="104"/>
      <c r="F9" s="22"/>
      <c r="G9" s="22"/>
      <c r="H9" s="104"/>
      <c r="I9" s="104"/>
      <c r="J9" s="22"/>
      <c r="K9" s="22"/>
      <c r="L9" s="104"/>
      <c r="M9" s="104"/>
      <c r="N9" s="22"/>
    </row>
    <row r="10" spans="1:14" ht="25.5" x14ac:dyDescent="0.25">
      <c r="A10" s="16"/>
      <c r="B10" s="47" t="s">
        <v>971</v>
      </c>
      <c r="C10" s="25" t="s">
        <v>265</v>
      </c>
      <c r="D10" s="97"/>
      <c r="E10" s="98">
        <v>44.1</v>
      </c>
      <c r="F10" s="99" t="s">
        <v>265</v>
      </c>
      <c r="G10" s="25"/>
      <c r="H10" s="25"/>
      <c r="I10" s="32">
        <v>44.7</v>
      </c>
      <c r="J10" s="34" t="s">
        <v>265</v>
      </c>
      <c r="K10" s="25"/>
      <c r="L10" s="25"/>
      <c r="M10" s="32">
        <v>45.2</v>
      </c>
      <c r="N10" s="34" t="s">
        <v>265</v>
      </c>
    </row>
    <row r="11" spans="1:14" x14ac:dyDescent="0.25">
      <c r="A11" s="16"/>
      <c r="B11" s="50" t="s">
        <v>972</v>
      </c>
      <c r="C11" s="19" t="s">
        <v>265</v>
      </c>
      <c r="D11" s="19"/>
      <c r="E11" s="19"/>
      <c r="F11" s="19"/>
      <c r="G11" s="19"/>
      <c r="H11" s="19"/>
      <c r="I11" s="19"/>
      <c r="J11" s="19"/>
      <c r="K11" s="19"/>
      <c r="L11" s="19"/>
      <c r="M11" s="19"/>
      <c r="N11" s="19"/>
    </row>
    <row r="12" spans="1:14" x14ac:dyDescent="0.25">
      <c r="A12" s="16"/>
      <c r="B12" s="23" t="s">
        <v>973</v>
      </c>
      <c r="C12" s="25" t="s">
        <v>265</v>
      </c>
      <c r="D12" s="97"/>
      <c r="E12" s="98">
        <v>0.3</v>
      </c>
      <c r="F12" s="99" t="s">
        <v>265</v>
      </c>
      <c r="G12" s="25"/>
      <c r="H12" s="25"/>
      <c r="I12" s="32">
        <v>0.2</v>
      </c>
      <c r="J12" s="34" t="s">
        <v>265</v>
      </c>
      <c r="K12" s="25"/>
      <c r="L12" s="25"/>
      <c r="M12" s="32">
        <v>0.2</v>
      </c>
      <c r="N12" s="34" t="s">
        <v>265</v>
      </c>
    </row>
    <row r="13" spans="1:14" ht="15.75" thickBot="1" x14ac:dyDescent="0.3">
      <c r="A13" s="16"/>
      <c r="B13" s="102" t="s">
        <v>974</v>
      </c>
      <c r="C13" s="19" t="s">
        <v>265</v>
      </c>
      <c r="D13" s="17"/>
      <c r="E13" s="100">
        <v>0.5</v>
      </c>
      <c r="F13" s="101" t="s">
        <v>265</v>
      </c>
      <c r="G13" s="19"/>
      <c r="H13" s="19"/>
      <c r="I13" s="28">
        <v>0.4</v>
      </c>
      <c r="J13" s="20" t="s">
        <v>265</v>
      </c>
      <c r="K13" s="19"/>
      <c r="L13" s="19"/>
      <c r="M13" s="28">
        <v>0.4</v>
      </c>
      <c r="N13" s="20" t="s">
        <v>265</v>
      </c>
    </row>
    <row r="14" spans="1:14" x14ac:dyDescent="0.25">
      <c r="A14" s="16"/>
      <c r="B14" s="37"/>
      <c r="C14" s="37" t="s">
        <v>265</v>
      </c>
      <c r="D14" s="38"/>
      <c r="E14" s="38"/>
      <c r="F14" s="37"/>
      <c r="G14" s="37"/>
      <c r="H14" s="38"/>
      <c r="I14" s="38"/>
      <c r="J14" s="37"/>
      <c r="K14" s="37"/>
      <c r="L14" s="38"/>
      <c r="M14" s="38"/>
      <c r="N14" s="37"/>
    </row>
    <row r="15" spans="1:14" ht="26.25" thickBot="1" x14ac:dyDescent="0.3">
      <c r="A15" s="16"/>
      <c r="B15" s="47" t="s">
        <v>975</v>
      </c>
      <c r="C15" s="40" t="s">
        <v>265</v>
      </c>
      <c r="D15" s="97"/>
      <c r="E15" s="98">
        <v>44.9</v>
      </c>
      <c r="F15" s="99" t="s">
        <v>265</v>
      </c>
      <c r="G15" s="40"/>
      <c r="H15" s="25"/>
      <c r="I15" s="32">
        <v>45.3</v>
      </c>
      <c r="J15" s="34" t="s">
        <v>265</v>
      </c>
      <c r="K15" s="40"/>
      <c r="L15" s="25"/>
      <c r="M15" s="32">
        <v>45.8</v>
      </c>
      <c r="N15" s="34" t="s">
        <v>265</v>
      </c>
    </row>
    <row r="16" spans="1:14" ht="15.75" thickTop="1" x14ac:dyDescent="0.25">
      <c r="A16" s="16"/>
      <c r="B16" s="37"/>
      <c r="C16" s="37" t="s">
        <v>265</v>
      </c>
      <c r="D16" s="41"/>
      <c r="E16" s="41"/>
      <c r="F16" s="37"/>
      <c r="G16" s="37"/>
      <c r="H16" s="41"/>
      <c r="I16" s="41"/>
      <c r="J16" s="37"/>
      <c r="K16" s="37"/>
      <c r="L16" s="41"/>
      <c r="M16" s="41"/>
      <c r="N16" s="37"/>
    </row>
    <row r="17" spans="1:14" ht="26.25" thickBot="1" x14ac:dyDescent="0.3">
      <c r="A17" s="16"/>
      <c r="B17" s="50" t="s">
        <v>976</v>
      </c>
      <c r="C17" s="22" t="s">
        <v>265</v>
      </c>
      <c r="D17" s="17" t="s">
        <v>268</v>
      </c>
      <c r="E17" s="100" t="s">
        <v>977</v>
      </c>
      <c r="F17" s="101" t="s">
        <v>286</v>
      </c>
      <c r="G17" s="22"/>
      <c r="H17" s="19" t="s">
        <v>268</v>
      </c>
      <c r="I17" s="28" t="s">
        <v>978</v>
      </c>
      <c r="J17" s="20" t="s">
        <v>286</v>
      </c>
      <c r="K17" s="22"/>
      <c r="L17" s="19" t="s">
        <v>268</v>
      </c>
      <c r="M17" s="28" t="s">
        <v>978</v>
      </c>
      <c r="N17" s="20" t="s">
        <v>286</v>
      </c>
    </row>
    <row r="18" spans="1:14" ht="15.75" thickTop="1" x14ac:dyDescent="0.25">
      <c r="A18" s="16"/>
      <c r="B18" s="37"/>
      <c r="C18" s="37" t="s">
        <v>265</v>
      </c>
      <c r="D18" s="41"/>
      <c r="E18" s="41"/>
      <c r="F18" s="37"/>
      <c r="G18" s="37"/>
      <c r="H18" s="41"/>
      <c r="I18" s="41"/>
      <c r="J18" s="37"/>
      <c r="K18" s="37"/>
      <c r="L18" s="41"/>
      <c r="M18" s="41"/>
      <c r="N18" s="37"/>
    </row>
    <row r="19" spans="1:14" ht="26.25" thickBot="1" x14ac:dyDescent="0.3">
      <c r="A19" s="16"/>
      <c r="B19" s="47" t="s">
        <v>979</v>
      </c>
      <c r="C19" s="40" t="s">
        <v>265</v>
      </c>
      <c r="D19" s="97" t="s">
        <v>268</v>
      </c>
      <c r="E19" s="98" t="s">
        <v>977</v>
      </c>
      <c r="F19" s="99" t="s">
        <v>286</v>
      </c>
      <c r="G19" s="40"/>
      <c r="H19" s="25" t="s">
        <v>268</v>
      </c>
      <c r="I19" s="32" t="s">
        <v>980</v>
      </c>
      <c r="J19" s="34" t="s">
        <v>286</v>
      </c>
      <c r="K19" s="40"/>
      <c r="L19" s="25" t="s">
        <v>268</v>
      </c>
      <c r="M19" s="32" t="s">
        <v>978</v>
      </c>
      <c r="N19" s="34" t="s">
        <v>286</v>
      </c>
    </row>
    <row r="20" spans="1:14" ht="15.75" thickTop="1" x14ac:dyDescent="0.25">
      <c r="A20" s="16"/>
      <c r="B20" s="37"/>
      <c r="C20" s="37" t="s">
        <v>265</v>
      </c>
      <c r="D20" s="41"/>
      <c r="E20" s="41"/>
      <c r="F20" s="37"/>
      <c r="G20" s="37"/>
      <c r="H20" s="41"/>
      <c r="I20" s="41"/>
      <c r="J20" s="37"/>
      <c r="K20" s="37"/>
      <c r="L20" s="41"/>
      <c r="M20" s="41"/>
      <c r="N20" s="37"/>
    </row>
    <row r="21" spans="1:14" x14ac:dyDescent="0.25">
      <c r="A21" s="16"/>
      <c r="B21" s="59" t="s">
        <v>981</v>
      </c>
      <c r="C21" s="59"/>
      <c r="D21" s="59"/>
      <c r="E21" s="59"/>
      <c r="F21" s="59"/>
      <c r="G21" s="59"/>
      <c r="H21" s="59"/>
      <c r="I21" s="59"/>
      <c r="J21" s="59"/>
      <c r="K21" s="59"/>
      <c r="L21" s="59"/>
      <c r="M21" s="59"/>
      <c r="N21" s="59"/>
    </row>
    <row r="22" spans="1:14" ht="38.25" customHeight="1" x14ac:dyDescent="0.25">
      <c r="A22" s="16"/>
      <c r="B22" s="59" t="s">
        <v>982</v>
      </c>
      <c r="C22" s="59"/>
      <c r="D22" s="59"/>
      <c r="E22" s="59"/>
      <c r="F22" s="59"/>
      <c r="G22" s="59"/>
      <c r="H22" s="59"/>
      <c r="I22" s="59"/>
      <c r="J22" s="59"/>
      <c r="K22" s="59"/>
      <c r="L22" s="59"/>
      <c r="M22" s="59"/>
      <c r="N22" s="59"/>
    </row>
  </sheetData>
  <mergeCells count="16">
    <mergeCell ref="A1:A2"/>
    <mergeCell ref="B1:N1"/>
    <mergeCell ref="B2:N2"/>
    <mergeCell ref="A3:A22"/>
    <mergeCell ref="B3:N3"/>
    <mergeCell ref="B4:N4"/>
    <mergeCell ref="B5:N5"/>
    <mergeCell ref="B6:N6"/>
    <mergeCell ref="B21:N21"/>
    <mergeCell ref="B22:N22"/>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9" t="s">
        <v>983</v>
      </c>
      <c r="B1" s="1" t="s">
        <v>1</v>
      </c>
    </row>
    <row r="2" spans="1:2" x14ac:dyDescent="0.25">
      <c r="A2" s="9"/>
      <c r="B2" s="1" t="s">
        <v>2</v>
      </c>
    </row>
    <row r="3" spans="1:2" x14ac:dyDescent="0.25">
      <c r="A3" s="16" t="s">
        <v>983</v>
      </c>
      <c r="B3" s="5" t="s">
        <v>6</v>
      </c>
    </row>
    <row r="4" spans="1:2" x14ac:dyDescent="0.25">
      <c r="A4" s="16"/>
      <c r="B4" s="17" t="s">
        <v>984</v>
      </c>
    </row>
    <row r="5" spans="1:2" x14ac:dyDescent="0.25">
      <c r="A5" s="16"/>
      <c r="B5" s="18" t="s">
        <v>985</v>
      </c>
    </row>
    <row r="6" spans="1:2" ht="90" x14ac:dyDescent="0.25">
      <c r="A6" s="16"/>
      <c r="B6" s="19" t="s">
        <v>986</v>
      </c>
    </row>
    <row r="7" spans="1:2" ht="166.5" x14ac:dyDescent="0.25">
      <c r="A7" s="16"/>
      <c r="B7" s="19" t="s">
        <v>987</v>
      </c>
    </row>
    <row r="8" spans="1:2" ht="217.5" x14ac:dyDescent="0.25">
      <c r="A8" s="16"/>
      <c r="B8" s="19" t="s">
        <v>988</v>
      </c>
    </row>
    <row r="9" spans="1:2" ht="90" x14ac:dyDescent="0.25">
      <c r="A9" s="16"/>
      <c r="B9" s="19" t="s">
        <v>989</v>
      </c>
    </row>
    <row r="10" spans="1:2" x14ac:dyDescent="0.25">
      <c r="A10" s="16"/>
      <c r="B10" s="18" t="s">
        <v>990</v>
      </c>
    </row>
    <row r="11" spans="1:2" ht="204.75" x14ac:dyDescent="0.25">
      <c r="A11" s="16"/>
      <c r="B11" s="19" t="s">
        <v>991</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3.7109375" bestFit="1" customWidth="1"/>
    <col min="2" max="2" width="36.5703125" bestFit="1" customWidth="1"/>
    <col min="3" max="3" width="8" customWidth="1"/>
    <col min="4" max="4" width="8.7109375" customWidth="1"/>
    <col min="5" max="5" width="36.5703125" customWidth="1"/>
    <col min="6" max="6" width="15.5703125" customWidth="1"/>
    <col min="7" max="8" width="8" customWidth="1"/>
    <col min="9" max="9" width="34.28515625" customWidth="1"/>
    <col min="10" max="10" width="13" customWidth="1"/>
    <col min="11" max="11" width="36.5703125" customWidth="1"/>
    <col min="12" max="12" width="8" customWidth="1"/>
    <col min="13" max="13" width="30.5703125" customWidth="1"/>
    <col min="14" max="14" width="13" customWidth="1"/>
  </cols>
  <sheetData>
    <row r="1" spans="1:14" ht="15" customHeight="1" x14ac:dyDescent="0.25">
      <c r="A1" s="9" t="s">
        <v>9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992</v>
      </c>
      <c r="B3" s="56" t="s">
        <v>6</v>
      </c>
      <c r="C3" s="56"/>
      <c r="D3" s="56"/>
      <c r="E3" s="56"/>
      <c r="F3" s="56"/>
      <c r="G3" s="56"/>
      <c r="H3" s="56"/>
      <c r="I3" s="56"/>
      <c r="J3" s="56"/>
      <c r="K3" s="56"/>
      <c r="L3" s="56"/>
      <c r="M3" s="56"/>
      <c r="N3" s="56"/>
    </row>
    <row r="4" spans="1:14" x14ac:dyDescent="0.25">
      <c r="A4" s="16"/>
      <c r="B4" s="57" t="s">
        <v>993</v>
      </c>
      <c r="C4" s="57"/>
      <c r="D4" s="57"/>
      <c r="E4" s="57"/>
      <c r="F4" s="57"/>
      <c r="G4" s="57"/>
      <c r="H4" s="57"/>
      <c r="I4" s="57"/>
      <c r="J4" s="57"/>
      <c r="K4" s="57"/>
      <c r="L4" s="57"/>
      <c r="M4" s="57"/>
      <c r="N4" s="57"/>
    </row>
    <row r="5" spans="1:14" ht="51" customHeight="1" x14ac:dyDescent="0.25">
      <c r="A5" s="16"/>
      <c r="B5" s="59" t="s">
        <v>994</v>
      </c>
      <c r="C5" s="59"/>
      <c r="D5" s="59"/>
      <c r="E5" s="59"/>
      <c r="F5" s="59"/>
      <c r="G5" s="59"/>
      <c r="H5" s="59"/>
      <c r="I5" s="59"/>
      <c r="J5" s="59"/>
      <c r="K5" s="59"/>
      <c r="L5" s="59"/>
      <c r="M5" s="59"/>
      <c r="N5" s="59"/>
    </row>
    <row r="6" spans="1:14" ht="76.5" customHeight="1" x14ac:dyDescent="0.25">
      <c r="A6" s="16"/>
      <c r="B6" s="59" t="s">
        <v>995</v>
      </c>
      <c r="C6" s="59"/>
      <c r="D6" s="59"/>
      <c r="E6" s="59"/>
      <c r="F6" s="59"/>
      <c r="G6" s="59"/>
      <c r="H6" s="59"/>
      <c r="I6" s="59"/>
      <c r="J6" s="59"/>
      <c r="K6" s="59"/>
      <c r="L6" s="59"/>
      <c r="M6" s="59"/>
      <c r="N6" s="59"/>
    </row>
    <row r="7" spans="1:14" x14ac:dyDescent="0.25">
      <c r="A7" s="16"/>
      <c r="B7" s="61"/>
      <c r="C7" s="61"/>
      <c r="D7" s="61"/>
      <c r="E7" s="61"/>
      <c r="F7" s="61"/>
      <c r="G7" s="61"/>
      <c r="H7" s="61"/>
      <c r="I7" s="61"/>
      <c r="J7" s="61"/>
      <c r="K7" s="61"/>
      <c r="L7" s="61"/>
      <c r="M7" s="61"/>
      <c r="N7" s="61"/>
    </row>
    <row r="8" spans="1:14" x14ac:dyDescent="0.25">
      <c r="A8" s="16"/>
      <c r="B8" s="59" t="s">
        <v>996</v>
      </c>
      <c r="C8" s="59"/>
      <c r="D8" s="59"/>
      <c r="E8" s="59"/>
      <c r="F8" s="59"/>
      <c r="G8" s="59"/>
      <c r="H8" s="59"/>
      <c r="I8" s="59"/>
      <c r="J8" s="59"/>
      <c r="K8" s="59"/>
      <c r="L8" s="59"/>
      <c r="M8" s="59"/>
      <c r="N8" s="59"/>
    </row>
    <row r="9" spans="1:14" ht="15.75" x14ac:dyDescent="0.25">
      <c r="A9" s="16"/>
      <c r="B9" s="60"/>
      <c r="C9" s="60"/>
      <c r="D9" s="60"/>
      <c r="E9" s="60"/>
      <c r="F9" s="60"/>
      <c r="G9" s="60"/>
      <c r="H9" s="60"/>
      <c r="I9" s="60"/>
      <c r="J9" s="60"/>
      <c r="K9" s="60"/>
      <c r="L9" s="60"/>
      <c r="M9" s="60"/>
      <c r="N9" s="60"/>
    </row>
    <row r="10" spans="1:14" x14ac:dyDescent="0.25">
      <c r="A10" s="16"/>
      <c r="B10" s="19"/>
      <c r="C10" s="19"/>
      <c r="D10" s="19"/>
      <c r="E10" s="19"/>
      <c r="F10" s="19"/>
      <c r="G10" s="19"/>
      <c r="H10" s="19"/>
      <c r="I10" s="19"/>
      <c r="J10" s="19"/>
      <c r="K10" s="19"/>
      <c r="L10" s="19"/>
      <c r="M10" s="19"/>
      <c r="N10" s="19"/>
    </row>
    <row r="11" spans="1:14" ht="15.75" thickBot="1" x14ac:dyDescent="0.3">
      <c r="A11" s="16"/>
      <c r="B11" s="96" t="s">
        <v>341</v>
      </c>
      <c r="C11" s="22" t="s">
        <v>265</v>
      </c>
      <c r="D11" s="52">
        <v>2013</v>
      </c>
      <c r="E11" s="52"/>
      <c r="F11" s="22"/>
      <c r="G11" s="22"/>
      <c r="H11" s="52">
        <v>2012</v>
      </c>
      <c r="I11" s="52"/>
      <c r="J11" s="22"/>
      <c r="K11" s="22"/>
      <c r="L11" s="52">
        <v>2011</v>
      </c>
      <c r="M11" s="52"/>
      <c r="N11" s="22"/>
    </row>
    <row r="12" spans="1:14" x14ac:dyDescent="0.25">
      <c r="A12" s="16"/>
      <c r="B12" s="120" t="s">
        <v>263</v>
      </c>
      <c r="C12" s="120"/>
      <c r="D12" s="120"/>
      <c r="E12" s="120"/>
      <c r="F12" s="120"/>
      <c r="G12" s="120"/>
      <c r="H12" s="120"/>
      <c r="I12" s="120"/>
      <c r="J12" s="22"/>
      <c r="K12" s="22"/>
      <c r="L12" s="104"/>
      <c r="M12" s="104"/>
      <c r="N12" s="22"/>
    </row>
    <row r="13" spans="1:14" x14ac:dyDescent="0.25">
      <c r="A13" s="16"/>
      <c r="B13" s="47" t="s">
        <v>997</v>
      </c>
      <c r="C13" s="25" t="s">
        <v>265</v>
      </c>
      <c r="D13" s="25"/>
      <c r="E13" s="25"/>
      <c r="F13" s="25"/>
      <c r="G13" s="25"/>
      <c r="H13" s="25"/>
      <c r="I13" s="25"/>
      <c r="J13" s="25"/>
      <c r="K13" s="25"/>
      <c r="L13" s="25"/>
      <c r="M13" s="25"/>
      <c r="N13" s="25"/>
    </row>
    <row r="14" spans="1:14" x14ac:dyDescent="0.25">
      <c r="A14" s="16"/>
      <c r="B14" s="102" t="s">
        <v>998</v>
      </c>
      <c r="C14" s="19" t="s">
        <v>265</v>
      </c>
      <c r="D14" s="17" t="s">
        <v>268</v>
      </c>
      <c r="E14" s="114">
        <v>2109.5</v>
      </c>
      <c r="F14" s="101" t="s">
        <v>265</v>
      </c>
      <c r="G14" s="19"/>
      <c r="H14" s="19" t="s">
        <v>268</v>
      </c>
      <c r="I14" s="115">
        <v>1966.2</v>
      </c>
      <c r="J14" s="20" t="s">
        <v>265</v>
      </c>
      <c r="K14" s="19"/>
      <c r="L14" s="19" t="s">
        <v>268</v>
      </c>
      <c r="M14" s="115">
        <v>1798.9</v>
      </c>
      <c r="N14" s="20" t="s">
        <v>265</v>
      </c>
    </row>
    <row r="15" spans="1:14" x14ac:dyDescent="0.25">
      <c r="A15" s="16"/>
      <c r="B15" s="23" t="s">
        <v>999</v>
      </c>
      <c r="C15" s="25" t="s">
        <v>265</v>
      </c>
      <c r="D15" s="97"/>
      <c r="E15" s="113">
        <v>1542.5</v>
      </c>
      <c r="F15" s="99" t="s">
        <v>265</v>
      </c>
      <c r="G15" s="25"/>
      <c r="H15" s="25"/>
      <c r="I15" s="49">
        <v>1560</v>
      </c>
      <c r="J15" s="34" t="s">
        <v>265</v>
      </c>
      <c r="K15" s="25"/>
      <c r="L15" s="25"/>
      <c r="M15" s="49">
        <v>1555.9</v>
      </c>
      <c r="N15" s="34" t="s">
        <v>265</v>
      </c>
    </row>
    <row r="16" spans="1:14" x14ac:dyDescent="0.25">
      <c r="A16" s="16"/>
      <c r="B16" s="102" t="s">
        <v>1000</v>
      </c>
      <c r="C16" s="19" t="s">
        <v>265</v>
      </c>
      <c r="D16" s="17"/>
      <c r="E16" s="114">
        <v>1098.2</v>
      </c>
      <c r="F16" s="101" t="s">
        <v>265</v>
      </c>
      <c r="G16" s="19"/>
      <c r="H16" s="19"/>
      <c r="I16" s="115">
        <v>1030</v>
      </c>
      <c r="J16" s="20" t="s">
        <v>265</v>
      </c>
      <c r="K16" s="19"/>
      <c r="L16" s="19"/>
      <c r="M16" s="28">
        <v>534.1</v>
      </c>
      <c r="N16" s="20" t="s">
        <v>265</v>
      </c>
    </row>
    <row r="17" spans="1:14" ht="15.75" thickBot="1" x14ac:dyDescent="0.3">
      <c r="A17" s="16"/>
      <c r="B17" s="23" t="s">
        <v>346</v>
      </c>
      <c r="C17" s="25" t="s">
        <v>265</v>
      </c>
      <c r="D17" s="97"/>
      <c r="E17" s="98">
        <v>10</v>
      </c>
      <c r="F17" s="99" t="s">
        <v>265</v>
      </c>
      <c r="G17" s="25"/>
      <c r="H17" s="25"/>
      <c r="I17" s="32">
        <v>10.9</v>
      </c>
      <c r="J17" s="34" t="s">
        <v>265</v>
      </c>
      <c r="K17" s="25"/>
      <c r="L17" s="25"/>
      <c r="M17" s="32">
        <v>14.6</v>
      </c>
      <c r="N17" s="34" t="s">
        <v>265</v>
      </c>
    </row>
    <row r="18" spans="1:14" x14ac:dyDescent="0.25">
      <c r="A18" s="16"/>
      <c r="B18" s="37"/>
      <c r="C18" s="37" t="s">
        <v>265</v>
      </c>
      <c r="D18" s="38"/>
      <c r="E18" s="38"/>
      <c r="F18" s="37"/>
      <c r="G18" s="37"/>
      <c r="H18" s="38"/>
      <c r="I18" s="38"/>
      <c r="J18" s="37"/>
      <c r="K18" s="37"/>
      <c r="L18" s="38"/>
      <c r="M18" s="38"/>
      <c r="N18" s="37"/>
    </row>
    <row r="19" spans="1:14" x14ac:dyDescent="0.25">
      <c r="A19" s="16"/>
      <c r="B19" s="26" t="s">
        <v>128</v>
      </c>
      <c r="C19" s="22" t="s">
        <v>265</v>
      </c>
      <c r="D19" s="17"/>
      <c r="E19" s="114">
        <v>4760.2</v>
      </c>
      <c r="F19" s="101" t="s">
        <v>265</v>
      </c>
      <c r="G19" s="22"/>
      <c r="H19" s="19"/>
      <c r="I19" s="115">
        <v>4567.1000000000004</v>
      </c>
      <c r="J19" s="20" t="s">
        <v>265</v>
      </c>
      <c r="K19" s="22"/>
      <c r="L19" s="19"/>
      <c r="M19" s="115">
        <v>3903.5</v>
      </c>
      <c r="N19" s="20" t="s">
        <v>265</v>
      </c>
    </row>
    <row r="20" spans="1:14" ht="15.75" thickBot="1" x14ac:dyDescent="0.3">
      <c r="A20" s="16"/>
      <c r="B20" s="47" t="s">
        <v>153</v>
      </c>
      <c r="C20" s="40" t="s">
        <v>265</v>
      </c>
      <c r="D20" s="97"/>
      <c r="E20" s="98">
        <v>33.5</v>
      </c>
      <c r="F20" s="99" t="s">
        <v>265</v>
      </c>
      <c r="G20" s="40"/>
      <c r="H20" s="25"/>
      <c r="I20" s="32">
        <v>23.6</v>
      </c>
      <c r="J20" s="34" t="s">
        <v>265</v>
      </c>
      <c r="K20" s="40"/>
      <c r="L20" s="25"/>
      <c r="M20" s="32">
        <v>28.1</v>
      </c>
      <c r="N20" s="34" t="s">
        <v>265</v>
      </c>
    </row>
    <row r="21" spans="1:14" x14ac:dyDescent="0.25">
      <c r="A21" s="16"/>
      <c r="B21" s="37"/>
      <c r="C21" s="37" t="s">
        <v>265</v>
      </c>
      <c r="D21" s="38"/>
      <c r="E21" s="38"/>
      <c r="F21" s="37"/>
      <c r="G21" s="37"/>
      <c r="H21" s="38"/>
      <c r="I21" s="38"/>
      <c r="J21" s="37"/>
      <c r="K21" s="37"/>
      <c r="L21" s="38"/>
      <c r="M21" s="38"/>
      <c r="N21" s="37"/>
    </row>
    <row r="22" spans="1:14" ht="15.75" thickBot="1" x14ac:dyDescent="0.3">
      <c r="A22" s="16"/>
      <c r="B22" s="26" t="s">
        <v>45</v>
      </c>
      <c r="C22" s="22" t="s">
        <v>265</v>
      </c>
      <c r="D22" s="17" t="s">
        <v>268</v>
      </c>
      <c r="E22" s="114">
        <v>4793.7</v>
      </c>
      <c r="F22" s="101" t="s">
        <v>265</v>
      </c>
      <c r="G22" s="22"/>
      <c r="H22" s="19" t="s">
        <v>268</v>
      </c>
      <c r="I22" s="115">
        <v>4590.7</v>
      </c>
      <c r="J22" s="20" t="s">
        <v>265</v>
      </c>
      <c r="K22" s="22"/>
      <c r="L22" s="19" t="s">
        <v>268</v>
      </c>
      <c r="M22" s="115">
        <v>3931.6</v>
      </c>
      <c r="N22" s="20" t="s">
        <v>265</v>
      </c>
    </row>
    <row r="23" spans="1:14" ht="15.75" thickTop="1" x14ac:dyDescent="0.25">
      <c r="A23" s="16"/>
      <c r="B23" s="37"/>
      <c r="C23" s="37" t="s">
        <v>265</v>
      </c>
      <c r="D23" s="41"/>
      <c r="E23" s="41"/>
      <c r="F23" s="37"/>
      <c r="G23" s="37"/>
      <c r="H23" s="41"/>
      <c r="I23" s="41"/>
      <c r="J23" s="37"/>
      <c r="K23" s="37"/>
      <c r="L23" s="41"/>
      <c r="M23" s="41"/>
      <c r="N23" s="37"/>
    </row>
    <row r="24" spans="1:14" ht="25.5" x14ac:dyDescent="0.25">
      <c r="A24" s="16"/>
      <c r="B24" s="47" t="s">
        <v>1001</v>
      </c>
      <c r="C24" s="40" t="s">
        <v>265</v>
      </c>
      <c r="D24" s="25"/>
      <c r="E24" s="25"/>
      <c r="F24" s="25"/>
      <c r="G24" s="40"/>
      <c r="H24" s="25"/>
      <c r="I24" s="25"/>
      <c r="J24" s="25"/>
      <c r="K24" s="40"/>
      <c r="L24" s="25"/>
      <c r="M24" s="25"/>
      <c r="N24" s="25"/>
    </row>
    <row r="25" spans="1:14" x14ac:dyDescent="0.25">
      <c r="A25" s="16"/>
      <c r="B25" s="102" t="s">
        <v>1002</v>
      </c>
      <c r="C25" s="22" t="s">
        <v>265</v>
      </c>
      <c r="D25" s="19"/>
      <c r="E25" s="19"/>
      <c r="F25" s="19"/>
      <c r="G25" s="22"/>
      <c r="H25" s="19"/>
      <c r="I25" s="19"/>
      <c r="J25" s="19"/>
      <c r="K25" s="22"/>
      <c r="L25" s="19"/>
      <c r="M25" s="19"/>
      <c r="N25" s="19"/>
    </row>
    <row r="26" spans="1:14" x14ac:dyDescent="0.25">
      <c r="A26" s="16"/>
      <c r="B26" s="119" t="s">
        <v>1003</v>
      </c>
      <c r="C26" s="40" t="s">
        <v>265</v>
      </c>
      <c r="D26" s="97" t="s">
        <v>268</v>
      </c>
      <c r="E26" s="98" t="s">
        <v>505</v>
      </c>
      <c r="F26" s="99" t="s">
        <v>286</v>
      </c>
      <c r="G26" s="40"/>
      <c r="H26" s="25" t="s">
        <v>268</v>
      </c>
      <c r="I26" s="32" t="s">
        <v>1004</v>
      </c>
      <c r="J26" s="34" t="s">
        <v>286</v>
      </c>
      <c r="K26" s="40"/>
      <c r="L26" s="25" t="s">
        <v>268</v>
      </c>
      <c r="M26" s="32" t="s">
        <v>1005</v>
      </c>
      <c r="N26" s="34" t="s">
        <v>286</v>
      </c>
    </row>
    <row r="27" spans="1:14" x14ac:dyDescent="0.25">
      <c r="A27" s="16"/>
      <c r="B27" s="26" t="s">
        <v>39</v>
      </c>
      <c r="C27" s="22" t="s">
        <v>265</v>
      </c>
      <c r="D27" s="17"/>
      <c r="E27" s="100">
        <v>143.5</v>
      </c>
      <c r="F27" s="101" t="s">
        <v>265</v>
      </c>
      <c r="G27" s="22"/>
      <c r="H27" s="19"/>
      <c r="I27" s="28">
        <v>142.4</v>
      </c>
      <c r="J27" s="20" t="s">
        <v>265</v>
      </c>
      <c r="K27" s="22"/>
      <c r="L27" s="19"/>
      <c r="M27" s="28">
        <v>136.5</v>
      </c>
      <c r="N27" s="20" t="s">
        <v>265</v>
      </c>
    </row>
    <row r="28" spans="1:14" ht="15.75" thickBot="1" x14ac:dyDescent="0.3">
      <c r="A28" s="16"/>
      <c r="B28" s="119" t="s">
        <v>1006</v>
      </c>
      <c r="C28" s="40" t="s">
        <v>265</v>
      </c>
      <c r="D28" s="97"/>
      <c r="E28" s="98" t="s">
        <v>1007</v>
      </c>
      <c r="F28" s="99" t="s">
        <v>286</v>
      </c>
      <c r="G28" s="40"/>
      <c r="H28" s="25"/>
      <c r="I28" s="32">
        <v>1.5</v>
      </c>
      <c r="J28" s="34" t="s">
        <v>265</v>
      </c>
      <c r="K28" s="40"/>
      <c r="L28" s="25"/>
      <c r="M28" s="32">
        <v>2.8</v>
      </c>
      <c r="N28" s="34" t="s">
        <v>265</v>
      </c>
    </row>
    <row r="29" spans="1:14" x14ac:dyDescent="0.25">
      <c r="A29" s="16"/>
      <c r="B29" s="37"/>
      <c r="C29" s="37" t="s">
        <v>265</v>
      </c>
      <c r="D29" s="38"/>
      <c r="E29" s="38"/>
      <c r="F29" s="37"/>
      <c r="G29" s="37"/>
      <c r="H29" s="38"/>
      <c r="I29" s="38"/>
      <c r="J29" s="37"/>
      <c r="K29" s="37"/>
      <c r="L29" s="38"/>
      <c r="M29" s="38"/>
      <c r="N29" s="37"/>
    </row>
    <row r="30" spans="1:14" ht="26.25" thickBot="1" x14ac:dyDescent="0.3">
      <c r="A30" s="16"/>
      <c r="B30" s="29" t="s">
        <v>1008</v>
      </c>
      <c r="C30" s="22" t="s">
        <v>265</v>
      </c>
      <c r="D30" s="17"/>
      <c r="E30" s="100">
        <v>132.4</v>
      </c>
      <c r="F30" s="101" t="s">
        <v>265</v>
      </c>
      <c r="G30" s="22"/>
      <c r="H30" s="19"/>
      <c r="I30" s="28" t="s">
        <v>1009</v>
      </c>
      <c r="J30" s="20" t="s">
        <v>286</v>
      </c>
      <c r="K30" s="22"/>
      <c r="L30" s="19"/>
      <c r="M30" s="28">
        <v>16.3</v>
      </c>
      <c r="N30" s="20" t="s">
        <v>265</v>
      </c>
    </row>
    <row r="31" spans="1:14" x14ac:dyDescent="0.25">
      <c r="A31" s="16"/>
      <c r="B31" s="37"/>
      <c r="C31" s="37" t="s">
        <v>265</v>
      </c>
      <c r="D31" s="38"/>
      <c r="E31" s="38"/>
      <c r="F31" s="37"/>
      <c r="G31" s="37"/>
      <c r="H31" s="38"/>
      <c r="I31" s="38"/>
      <c r="J31" s="37"/>
      <c r="K31" s="37"/>
      <c r="L31" s="38"/>
      <c r="M31" s="38"/>
      <c r="N31" s="37"/>
    </row>
    <row r="32" spans="1:14" x14ac:dyDescent="0.25">
      <c r="A32" s="16"/>
      <c r="B32" s="23" t="s">
        <v>1010</v>
      </c>
      <c r="C32" s="40" t="s">
        <v>265</v>
      </c>
      <c r="D32" s="25"/>
      <c r="E32" s="25"/>
      <c r="F32" s="25"/>
      <c r="G32" s="40"/>
      <c r="H32" s="25"/>
      <c r="I32" s="25"/>
      <c r="J32" s="25"/>
      <c r="K32" s="40"/>
      <c r="L32" s="25"/>
      <c r="M32" s="25"/>
      <c r="N32" s="25"/>
    </row>
    <row r="33" spans="1:14" x14ac:dyDescent="0.25">
      <c r="A33" s="16"/>
      <c r="B33" s="26" t="s">
        <v>1011</v>
      </c>
      <c r="C33" s="22" t="s">
        <v>265</v>
      </c>
      <c r="D33" s="17"/>
      <c r="E33" s="100">
        <v>37.6</v>
      </c>
      <c r="F33" s="101" t="s">
        <v>265</v>
      </c>
      <c r="G33" s="22"/>
      <c r="H33" s="19"/>
      <c r="I33" s="28" t="s">
        <v>1012</v>
      </c>
      <c r="J33" s="20" t="s">
        <v>286</v>
      </c>
      <c r="K33" s="22"/>
      <c r="L33" s="19"/>
      <c r="M33" s="28" t="s">
        <v>1013</v>
      </c>
      <c r="N33" s="20" t="s">
        <v>286</v>
      </c>
    </row>
    <row r="34" spans="1:14" x14ac:dyDescent="0.25">
      <c r="A34" s="16"/>
      <c r="B34" s="119" t="s">
        <v>39</v>
      </c>
      <c r="C34" s="40" t="s">
        <v>265</v>
      </c>
      <c r="D34" s="97"/>
      <c r="E34" s="98">
        <v>75.8</v>
      </c>
      <c r="F34" s="99" t="s">
        <v>265</v>
      </c>
      <c r="G34" s="40"/>
      <c r="H34" s="25"/>
      <c r="I34" s="32">
        <v>86.5</v>
      </c>
      <c r="J34" s="34" t="s">
        <v>265</v>
      </c>
      <c r="K34" s="40"/>
      <c r="L34" s="25"/>
      <c r="M34" s="32">
        <v>92.1</v>
      </c>
      <c r="N34" s="34" t="s">
        <v>265</v>
      </c>
    </row>
    <row r="35" spans="1:14" ht="15.75" thickBot="1" x14ac:dyDescent="0.3">
      <c r="A35" s="16"/>
      <c r="B35" s="26" t="s">
        <v>1014</v>
      </c>
      <c r="C35" s="22" t="s">
        <v>265</v>
      </c>
      <c r="D35" s="17"/>
      <c r="E35" s="100">
        <v>5.2</v>
      </c>
      <c r="F35" s="101" t="s">
        <v>265</v>
      </c>
      <c r="G35" s="22"/>
      <c r="H35" s="19"/>
      <c r="I35" s="28">
        <v>6.3</v>
      </c>
      <c r="J35" s="20" t="s">
        <v>265</v>
      </c>
      <c r="K35" s="22"/>
      <c r="L35" s="19"/>
      <c r="M35" s="28">
        <v>3.6</v>
      </c>
      <c r="N35" s="20" t="s">
        <v>265</v>
      </c>
    </row>
    <row r="36" spans="1:14" x14ac:dyDescent="0.25">
      <c r="A36" s="16"/>
      <c r="B36" s="37"/>
      <c r="C36" s="37" t="s">
        <v>265</v>
      </c>
      <c r="D36" s="38"/>
      <c r="E36" s="38"/>
      <c r="F36" s="37"/>
      <c r="G36" s="37"/>
      <c r="H36" s="38"/>
      <c r="I36" s="38"/>
      <c r="J36" s="37"/>
      <c r="K36" s="37"/>
      <c r="L36" s="38"/>
      <c r="M36" s="38"/>
      <c r="N36" s="37"/>
    </row>
    <row r="37" spans="1:14" ht="15.75" thickBot="1" x14ac:dyDescent="0.3">
      <c r="A37" s="16"/>
      <c r="B37" s="30" t="s">
        <v>1015</v>
      </c>
      <c r="C37" s="40" t="s">
        <v>265</v>
      </c>
      <c r="D37" s="97"/>
      <c r="E37" s="98">
        <v>118.6</v>
      </c>
      <c r="F37" s="99" t="s">
        <v>265</v>
      </c>
      <c r="G37" s="40"/>
      <c r="H37" s="25"/>
      <c r="I37" s="32">
        <v>25.5</v>
      </c>
      <c r="J37" s="34" t="s">
        <v>265</v>
      </c>
      <c r="K37" s="40"/>
      <c r="L37" s="25"/>
      <c r="M37" s="32">
        <v>23.1</v>
      </c>
      <c r="N37" s="34" t="s">
        <v>265</v>
      </c>
    </row>
    <row r="38" spans="1:14" x14ac:dyDescent="0.25">
      <c r="A38" s="16"/>
      <c r="B38" s="37"/>
      <c r="C38" s="37" t="s">
        <v>265</v>
      </c>
      <c r="D38" s="38"/>
      <c r="E38" s="38"/>
      <c r="F38" s="37"/>
      <c r="G38" s="37"/>
      <c r="H38" s="38"/>
      <c r="I38" s="38"/>
      <c r="J38" s="37"/>
      <c r="K38" s="37"/>
      <c r="L38" s="38"/>
      <c r="M38" s="38"/>
      <c r="N38" s="37"/>
    </row>
    <row r="39" spans="1:14" x14ac:dyDescent="0.25">
      <c r="A39" s="16"/>
      <c r="B39" s="102" t="s">
        <v>671</v>
      </c>
      <c r="C39" s="22" t="s">
        <v>265</v>
      </c>
      <c r="D39" s="19"/>
      <c r="E39" s="19"/>
      <c r="F39" s="19"/>
      <c r="G39" s="22"/>
      <c r="H39" s="19"/>
      <c r="I39" s="19"/>
      <c r="J39" s="19"/>
      <c r="K39" s="22"/>
      <c r="L39" s="19"/>
      <c r="M39" s="19"/>
      <c r="N39" s="19"/>
    </row>
    <row r="40" spans="1:14" x14ac:dyDescent="0.25">
      <c r="A40" s="16"/>
      <c r="B40" s="119" t="s">
        <v>1016</v>
      </c>
      <c r="C40" s="40" t="s">
        <v>265</v>
      </c>
      <c r="D40" s="97"/>
      <c r="E40" s="98">
        <v>107.7</v>
      </c>
      <c r="F40" s="99" t="s">
        <v>265</v>
      </c>
      <c r="G40" s="40"/>
      <c r="H40" s="25"/>
      <c r="I40" s="32">
        <v>93.5</v>
      </c>
      <c r="J40" s="34" t="s">
        <v>265</v>
      </c>
      <c r="K40" s="40"/>
      <c r="L40" s="25"/>
      <c r="M40" s="32">
        <v>11.9</v>
      </c>
      <c r="N40" s="34" t="s">
        <v>265</v>
      </c>
    </row>
    <row r="41" spans="1:14" x14ac:dyDescent="0.25">
      <c r="A41" s="16"/>
      <c r="B41" s="26" t="s">
        <v>39</v>
      </c>
      <c r="C41" s="22" t="s">
        <v>265</v>
      </c>
      <c r="D41" s="17"/>
      <c r="E41" s="100">
        <v>42.7</v>
      </c>
      <c r="F41" s="101" t="s">
        <v>265</v>
      </c>
      <c r="G41" s="22"/>
      <c r="H41" s="19"/>
      <c r="I41" s="28">
        <v>40.200000000000003</v>
      </c>
      <c r="J41" s="20" t="s">
        <v>265</v>
      </c>
      <c r="K41" s="22"/>
      <c r="L41" s="19"/>
      <c r="M41" s="28">
        <v>16.899999999999999</v>
      </c>
      <c r="N41" s="20" t="s">
        <v>265</v>
      </c>
    </row>
    <row r="42" spans="1:14" ht="15.75" thickBot="1" x14ac:dyDescent="0.3">
      <c r="A42" s="16"/>
      <c r="B42" s="119" t="s">
        <v>1014</v>
      </c>
      <c r="C42" s="40" t="s">
        <v>265</v>
      </c>
      <c r="D42" s="99"/>
      <c r="E42" s="107" t="s">
        <v>273</v>
      </c>
      <c r="F42" s="99" t="s">
        <v>265</v>
      </c>
      <c r="G42" s="40"/>
      <c r="H42" s="25"/>
      <c r="I42" s="32">
        <v>3.1</v>
      </c>
      <c r="J42" s="34" t="s">
        <v>265</v>
      </c>
      <c r="K42" s="40"/>
      <c r="L42" s="25"/>
      <c r="M42" s="32">
        <v>4.0999999999999996</v>
      </c>
      <c r="N42" s="34" t="s">
        <v>265</v>
      </c>
    </row>
    <row r="43" spans="1:14" x14ac:dyDescent="0.25">
      <c r="A43" s="16"/>
      <c r="B43" s="37"/>
      <c r="C43" s="37" t="s">
        <v>265</v>
      </c>
      <c r="D43" s="38"/>
      <c r="E43" s="38"/>
      <c r="F43" s="37"/>
      <c r="G43" s="37"/>
      <c r="H43" s="38"/>
      <c r="I43" s="38"/>
      <c r="J43" s="37"/>
      <c r="K43" s="37"/>
      <c r="L43" s="38"/>
      <c r="M43" s="38"/>
      <c r="N43" s="37"/>
    </row>
    <row r="44" spans="1:14" ht="15.75" thickBot="1" x14ac:dyDescent="0.3">
      <c r="A44" s="16"/>
      <c r="B44" s="29" t="s">
        <v>1017</v>
      </c>
      <c r="C44" s="22" t="s">
        <v>265</v>
      </c>
      <c r="D44" s="17"/>
      <c r="E44" s="100">
        <v>150.4</v>
      </c>
      <c r="F44" s="101" t="s">
        <v>265</v>
      </c>
      <c r="G44" s="22"/>
      <c r="H44" s="19"/>
      <c r="I44" s="28">
        <v>136.80000000000001</v>
      </c>
      <c r="J44" s="20" t="s">
        <v>265</v>
      </c>
      <c r="K44" s="22"/>
      <c r="L44" s="19"/>
      <c r="M44" s="28">
        <v>32.9</v>
      </c>
      <c r="N44" s="20" t="s">
        <v>265</v>
      </c>
    </row>
    <row r="45" spans="1:14" x14ac:dyDescent="0.25">
      <c r="A45" s="16"/>
      <c r="B45" s="37"/>
      <c r="C45" s="37" t="s">
        <v>265</v>
      </c>
      <c r="D45" s="38"/>
      <c r="E45" s="38"/>
      <c r="F45" s="37"/>
      <c r="G45" s="37"/>
      <c r="H45" s="38"/>
      <c r="I45" s="38"/>
      <c r="J45" s="37"/>
      <c r="K45" s="37"/>
      <c r="L45" s="38"/>
      <c r="M45" s="38"/>
      <c r="N45" s="37"/>
    </row>
    <row r="46" spans="1:14" x14ac:dyDescent="0.25">
      <c r="A46" s="16"/>
      <c r="B46" s="23" t="s">
        <v>1018</v>
      </c>
      <c r="C46" s="40" t="s">
        <v>265</v>
      </c>
      <c r="D46" s="25"/>
      <c r="E46" s="25"/>
      <c r="F46" s="25"/>
      <c r="G46" s="40"/>
      <c r="H46" s="25"/>
      <c r="I46" s="25"/>
      <c r="J46" s="25"/>
      <c r="K46" s="40"/>
      <c r="L46" s="25"/>
      <c r="M46" s="25"/>
      <c r="N46" s="25"/>
    </row>
    <row r="47" spans="1:14" x14ac:dyDescent="0.25">
      <c r="A47" s="16"/>
      <c r="B47" s="26" t="s">
        <v>1003</v>
      </c>
      <c r="C47" s="22" t="s">
        <v>265</v>
      </c>
      <c r="D47" s="17"/>
      <c r="E47" s="100" t="s">
        <v>1019</v>
      </c>
      <c r="F47" s="101" t="s">
        <v>286</v>
      </c>
      <c r="G47" s="22"/>
      <c r="H47" s="19"/>
      <c r="I47" s="28" t="s">
        <v>606</v>
      </c>
      <c r="J47" s="20" t="s">
        <v>286</v>
      </c>
      <c r="K47" s="22"/>
      <c r="L47" s="19"/>
      <c r="M47" s="28" t="s">
        <v>616</v>
      </c>
      <c r="N47" s="20" t="s">
        <v>286</v>
      </c>
    </row>
    <row r="48" spans="1:14" x14ac:dyDescent="0.25">
      <c r="A48" s="16"/>
      <c r="B48" s="119" t="s">
        <v>39</v>
      </c>
      <c r="C48" s="40" t="s">
        <v>265</v>
      </c>
      <c r="D48" s="97"/>
      <c r="E48" s="98">
        <v>7</v>
      </c>
      <c r="F48" s="99" t="s">
        <v>265</v>
      </c>
      <c r="G48" s="40"/>
      <c r="H48" s="25"/>
      <c r="I48" s="32">
        <v>7.2</v>
      </c>
      <c r="J48" s="34" t="s">
        <v>265</v>
      </c>
      <c r="K48" s="40"/>
      <c r="L48" s="25"/>
      <c r="M48" s="32">
        <v>12.7</v>
      </c>
      <c r="N48" s="34" t="s">
        <v>265</v>
      </c>
    </row>
    <row r="49" spans="1:14" ht="15.75" thickBot="1" x14ac:dyDescent="0.3">
      <c r="A49" s="16"/>
      <c r="B49" s="26" t="s">
        <v>1020</v>
      </c>
      <c r="C49" s="22" t="s">
        <v>265</v>
      </c>
      <c r="D49" s="17"/>
      <c r="E49" s="100" t="s">
        <v>1021</v>
      </c>
      <c r="F49" s="101" t="s">
        <v>286</v>
      </c>
      <c r="G49" s="22"/>
      <c r="H49" s="19"/>
      <c r="I49" s="28" t="s">
        <v>512</v>
      </c>
      <c r="J49" s="20" t="s">
        <v>286</v>
      </c>
      <c r="K49" s="22"/>
      <c r="L49" s="19"/>
      <c r="M49" s="28" t="s">
        <v>1022</v>
      </c>
      <c r="N49" s="20" t="s">
        <v>286</v>
      </c>
    </row>
    <row r="50" spans="1:14" x14ac:dyDescent="0.25">
      <c r="A50" s="16"/>
      <c r="B50" s="37"/>
      <c r="C50" s="37" t="s">
        <v>265</v>
      </c>
      <c r="D50" s="38"/>
      <c r="E50" s="38"/>
      <c r="F50" s="37"/>
      <c r="G50" s="37"/>
      <c r="H50" s="38"/>
      <c r="I50" s="38"/>
      <c r="J50" s="37"/>
      <c r="K50" s="37"/>
      <c r="L50" s="38"/>
      <c r="M50" s="38"/>
      <c r="N50" s="37"/>
    </row>
    <row r="51" spans="1:14" ht="15.75" thickBot="1" x14ac:dyDescent="0.3">
      <c r="A51" s="16"/>
      <c r="B51" s="30" t="s">
        <v>1023</v>
      </c>
      <c r="C51" s="40" t="s">
        <v>265</v>
      </c>
      <c r="D51" s="97"/>
      <c r="E51" s="98" t="s">
        <v>1024</v>
      </c>
      <c r="F51" s="99" t="s">
        <v>286</v>
      </c>
      <c r="G51" s="40"/>
      <c r="H51" s="25"/>
      <c r="I51" s="32" t="s">
        <v>415</v>
      </c>
      <c r="J51" s="34" t="s">
        <v>286</v>
      </c>
      <c r="K51" s="40"/>
      <c r="L51" s="25"/>
      <c r="M51" s="32" t="s">
        <v>399</v>
      </c>
      <c r="N51" s="34" t="s">
        <v>286</v>
      </c>
    </row>
    <row r="52" spans="1:14" x14ac:dyDescent="0.25">
      <c r="A52" s="16"/>
      <c r="B52" s="37"/>
      <c r="C52" s="37" t="s">
        <v>265</v>
      </c>
      <c r="D52" s="38"/>
      <c r="E52" s="38"/>
      <c r="F52" s="37"/>
      <c r="G52" s="37"/>
      <c r="H52" s="38"/>
      <c r="I52" s="38"/>
      <c r="J52" s="37"/>
      <c r="K52" s="37"/>
      <c r="L52" s="38"/>
      <c r="M52" s="38"/>
      <c r="N52" s="37"/>
    </row>
    <row r="53" spans="1:14" ht="25.5" x14ac:dyDescent="0.25">
      <c r="A53" s="16"/>
      <c r="B53" s="26" t="s">
        <v>1025</v>
      </c>
      <c r="C53" s="22" t="s">
        <v>265</v>
      </c>
      <c r="D53" s="17"/>
      <c r="E53" s="100">
        <v>393.4</v>
      </c>
      <c r="F53" s="101" t="s">
        <v>265</v>
      </c>
      <c r="G53" s="22"/>
      <c r="H53" s="19"/>
      <c r="I53" s="28">
        <v>75.099999999999994</v>
      </c>
      <c r="J53" s="20" t="s">
        <v>265</v>
      </c>
      <c r="K53" s="22"/>
      <c r="L53" s="19"/>
      <c r="M53" s="28">
        <v>71.8</v>
      </c>
      <c r="N53" s="20" t="s">
        <v>265</v>
      </c>
    </row>
    <row r="54" spans="1:14" ht="15.75" thickBot="1" x14ac:dyDescent="0.3">
      <c r="A54" s="16"/>
      <c r="B54" s="47" t="s">
        <v>1026</v>
      </c>
      <c r="C54" s="40" t="s">
        <v>265</v>
      </c>
      <c r="D54" s="97"/>
      <c r="E54" s="98" t="s">
        <v>1027</v>
      </c>
      <c r="F54" s="99" t="s">
        <v>286</v>
      </c>
      <c r="G54" s="40"/>
      <c r="H54" s="25"/>
      <c r="I54" s="32" t="s">
        <v>1028</v>
      </c>
      <c r="J54" s="34" t="s">
        <v>286</v>
      </c>
      <c r="K54" s="40"/>
      <c r="L54" s="25"/>
      <c r="M54" s="32" t="s">
        <v>1029</v>
      </c>
      <c r="N54" s="34" t="s">
        <v>286</v>
      </c>
    </row>
    <row r="55" spans="1:14" x14ac:dyDescent="0.25">
      <c r="A55" s="16"/>
      <c r="B55" s="37"/>
      <c r="C55" s="37" t="s">
        <v>265</v>
      </c>
      <c r="D55" s="38"/>
      <c r="E55" s="38"/>
      <c r="F55" s="37"/>
      <c r="G55" s="37"/>
      <c r="H55" s="38"/>
      <c r="I55" s="38"/>
      <c r="J55" s="37"/>
      <c r="K55" s="37"/>
      <c r="L55" s="38"/>
      <c r="M55" s="38"/>
      <c r="N55" s="37"/>
    </row>
    <row r="56" spans="1:14" x14ac:dyDescent="0.25">
      <c r="A56" s="16"/>
      <c r="B56" s="102" t="s">
        <v>1030</v>
      </c>
      <c r="C56" s="22" t="s">
        <v>265</v>
      </c>
      <c r="D56" s="17"/>
      <c r="E56" s="100">
        <v>328.1</v>
      </c>
      <c r="F56" s="101" t="s">
        <v>265</v>
      </c>
      <c r="G56" s="22"/>
      <c r="H56" s="19"/>
      <c r="I56" s="28">
        <v>13.2</v>
      </c>
      <c r="J56" s="20" t="s">
        <v>265</v>
      </c>
      <c r="K56" s="22"/>
      <c r="L56" s="19"/>
      <c r="M56" s="28">
        <v>16.8</v>
      </c>
      <c r="N56" s="20" t="s">
        <v>265</v>
      </c>
    </row>
    <row r="57" spans="1:14" x14ac:dyDescent="0.25">
      <c r="A57" s="16"/>
      <c r="B57" s="47" t="s">
        <v>1031</v>
      </c>
      <c r="C57" s="40" t="s">
        <v>265</v>
      </c>
      <c r="D57" s="25"/>
      <c r="E57" s="25"/>
      <c r="F57" s="25"/>
      <c r="G57" s="40"/>
      <c r="H57" s="25"/>
      <c r="I57" s="25"/>
      <c r="J57" s="25"/>
      <c r="K57" s="40"/>
      <c r="L57" s="25"/>
      <c r="M57" s="25"/>
      <c r="N57" s="25"/>
    </row>
    <row r="58" spans="1:14" x14ac:dyDescent="0.25">
      <c r="A58" s="16"/>
      <c r="B58" s="102" t="s">
        <v>153</v>
      </c>
      <c r="C58" s="22" t="s">
        <v>265</v>
      </c>
      <c r="D58" s="17"/>
      <c r="E58" s="100">
        <v>33.5</v>
      </c>
      <c r="F58" s="101" t="s">
        <v>265</v>
      </c>
      <c r="G58" s="22"/>
      <c r="H58" s="19"/>
      <c r="I58" s="28">
        <v>23.6</v>
      </c>
      <c r="J58" s="20" t="s">
        <v>265</v>
      </c>
      <c r="K58" s="22"/>
      <c r="L58" s="19"/>
      <c r="M58" s="28">
        <v>28.1</v>
      </c>
      <c r="N58" s="20" t="s">
        <v>265</v>
      </c>
    </row>
    <row r="59" spans="1:14" x14ac:dyDescent="0.25">
      <c r="A59" s="16"/>
      <c r="B59" s="23" t="s">
        <v>1032</v>
      </c>
      <c r="C59" s="40" t="s">
        <v>265</v>
      </c>
      <c r="D59" s="97"/>
      <c r="E59" s="98" t="s">
        <v>1033</v>
      </c>
      <c r="F59" s="99" t="s">
        <v>286</v>
      </c>
      <c r="G59" s="40"/>
      <c r="H59" s="25"/>
      <c r="I59" s="32" t="s">
        <v>1034</v>
      </c>
      <c r="J59" s="34" t="s">
        <v>286</v>
      </c>
      <c r="K59" s="40"/>
      <c r="L59" s="25"/>
      <c r="M59" s="32" t="s">
        <v>503</v>
      </c>
      <c r="N59" s="34" t="s">
        <v>286</v>
      </c>
    </row>
    <row r="60" spans="1:14" x14ac:dyDescent="0.25">
      <c r="A60" s="16"/>
      <c r="B60" s="102" t="s">
        <v>1035</v>
      </c>
      <c r="C60" s="22" t="s">
        <v>265</v>
      </c>
      <c r="D60" s="17"/>
      <c r="E60" s="100" t="s">
        <v>510</v>
      </c>
      <c r="F60" s="101" t="s">
        <v>286</v>
      </c>
      <c r="G60" s="22"/>
      <c r="H60" s="20"/>
      <c r="I60" s="36" t="s">
        <v>273</v>
      </c>
      <c r="J60" s="20" t="s">
        <v>265</v>
      </c>
      <c r="K60" s="22"/>
      <c r="L60" s="20"/>
      <c r="M60" s="36" t="s">
        <v>273</v>
      </c>
      <c r="N60" s="20" t="s">
        <v>265</v>
      </c>
    </row>
    <row r="61" spans="1:14" x14ac:dyDescent="0.25">
      <c r="A61" s="16"/>
      <c r="B61" s="23" t="s">
        <v>1036</v>
      </c>
      <c r="C61" s="40" t="s">
        <v>265</v>
      </c>
      <c r="D61" s="97"/>
      <c r="E61" s="98" t="s">
        <v>1007</v>
      </c>
      <c r="F61" s="99" t="s">
        <v>286</v>
      </c>
      <c r="G61" s="40"/>
      <c r="H61" s="25"/>
      <c r="I61" s="32" t="s">
        <v>1037</v>
      </c>
      <c r="J61" s="34" t="s">
        <v>286</v>
      </c>
      <c r="K61" s="40"/>
      <c r="L61" s="25"/>
      <c r="M61" s="32" t="s">
        <v>1038</v>
      </c>
      <c r="N61" s="34" t="s">
        <v>286</v>
      </c>
    </row>
    <row r="62" spans="1:14" x14ac:dyDescent="0.25">
      <c r="A62" s="16"/>
      <c r="B62" s="102" t="s">
        <v>1039</v>
      </c>
      <c r="C62" s="22" t="s">
        <v>265</v>
      </c>
      <c r="D62" s="101"/>
      <c r="E62" s="106" t="s">
        <v>273</v>
      </c>
      <c r="F62" s="101" t="s">
        <v>265</v>
      </c>
      <c r="G62" s="22"/>
      <c r="H62" s="20"/>
      <c r="I62" s="36" t="s">
        <v>273</v>
      </c>
      <c r="J62" s="20" t="s">
        <v>265</v>
      </c>
      <c r="K62" s="22"/>
      <c r="L62" s="19"/>
      <c r="M62" s="28" t="s">
        <v>495</v>
      </c>
      <c r="N62" s="20" t="s">
        <v>286</v>
      </c>
    </row>
    <row r="63" spans="1:14" ht="15.75" thickBot="1" x14ac:dyDescent="0.3">
      <c r="A63" s="16"/>
      <c r="B63" s="23" t="s">
        <v>1040</v>
      </c>
      <c r="C63" s="40" t="s">
        <v>265</v>
      </c>
      <c r="D63" s="99"/>
      <c r="E63" s="107" t="s">
        <v>273</v>
      </c>
      <c r="F63" s="99" t="s">
        <v>265</v>
      </c>
      <c r="G63" s="40"/>
      <c r="H63" s="25"/>
      <c r="I63" s="32" t="s">
        <v>506</v>
      </c>
      <c r="J63" s="34" t="s">
        <v>286</v>
      </c>
      <c r="K63" s="40"/>
      <c r="L63" s="25"/>
      <c r="M63" s="32">
        <v>6.7</v>
      </c>
      <c r="N63" s="34" t="s">
        <v>265</v>
      </c>
    </row>
    <row r="64" spans="1:14" x14ac:dyDescent="0.25">
      <c r="A64" s="16"/>
      <c r="B64" s="37"/>
      <c r="C64" s="37" t="s">
        <v>265</v>
      </c>
      <c r="D64" s="38"/>
      <c r="E64" s="38"/>
      <c r="F64" s="37"/>
      <c r="G64" s="37"/>
      <c r="H64" s="38"/>
      <c r="I64" s="38"/>
      <c r="J64" s="37"/>
      <c r="K64" s="37"/>
      <c r="L64" s="38"/>
      <c r="M64" s="38"/>
      <c r="N64" s="37"/>
    </row>
    <row r="65" spans="1:14" ht="15.75" thickBot="1" x14ac:dyDescent="0.3">
      <c r="A65" s="16"/>
      <c r="B65" s="50" t="s">
        <v>52</v>
      </c>
      <c r="C65" s="22" t="s">
        <v>265</v>
      </c>
      <c r="D65" s="17" t="s">
        <v>268</v>
      </c>
      <c r="E65" s="100">
        <v>329.1</v>
      </c>
      <c r="F65" s="101" t="s">
        <v>265</v>
      </c>
      <c r="G65" s="22"/>
      <c r="H65" s="19" t="s">
        <v>268</v>
      </c>
      <c r="I65" s="28">
        <v>28.7</v>
      </c>
      <c r="J65" s="20" t="s">
        <v>265</v>
      </c>
      <c r="K65" s="22"/>
      <c r="L65" s="19" t="s">
        <v>268</v>
      </c>
      <c r="M65" s="28">
        <v>21.6</v>
      </c>
      <c r="N65" s="20" t="s">
        <v>265</v>
      </c>
    </row>
    <row r="66" spans="1:14" ht="15.75" thickTop="1" x14ac:dyDescent="0.25">
      <c r="A66" s="16"/>
      <c r="B66" s="37"/>
      <c r="C66" s="37" t="s">
        <v>265</v>
      </c>
      <c r="D66" s="41"/>
      <c r="E66" s="41"/>
      <c r="F66" s="37"/>
      <c r="G66" s="37"/>
      <c r="H66" s="41"/>
      <c r="I66" s="41"/>
      <c r="J66" s="37"/>
      <c r="K66" s="37"/>
      <c r="L66" s="41"/>
      <c r="M66" s="41"/>
      <c r="N66" s="37"/>
    </row>
    <row r="67" spans="1:14" x14ac:dyDescent="0.25">
      <c r="A67" s="16"/>
      <c r="B67" s="61"/>
      <c r="C67" s="61"/>
      <c r="D67" s="61"/>
      <c r="E67" s="61"/>
      <c r="F67" s="61"/>
      <c r="G67" s="61"/>
      <c r="H67" s="61"/>
      <c r="I67" s="61"/>
      <c r="J67" s="61"/>
      <c r="K67" s="61"/>
      <c r="L67" s="61"/>
      <c r="M67" s="61"/>
      <c r="N67" s="61"/>
    </row>
    <row r="68" spans="1:14" x14ac:dyDescent="0.25">
      <c r="A68" s="16"/>
      <c r="B68" s="59" t="s">
        <v>1041</v>
      </c>
      <c r="C68" s="59"/>
      <c r="D68" s="59"/>
      <c r="E68" s="59"/>
      <c r="F68" s="59"/>
      <c r="G68" s="59"/>
      <c r="H68" s="59"/>
      <c r="I68" s="59"/>
      <c r="J68" s="59"/>
      <c r="K68" s="59"/>
      <c r="L68" s="59"/>
      <c r="M68" s="59"/>
      <c r="N68" s="59"/>
    </row>
    <row r="69" spans="1:14" ht="15.75" x14ac:dyDescent="0.25">
      <c r="A69" s="16"/>
      <c r="B69" s="60"/>
      <c r="C69" s="60"/>
      <c r="D69" s="60"/>
      <c r="E69" s="60"/>
      <c r="F69" s="60"/>
      <c r="G69" s="60"/>
      <c r="H69" s="60"/>
      <c r="I69" s="60"/>
      <c r="J69" s="60"/>
      <c r="K69" s="60"/>
      <c r="L69" s="60"/>
      <c r="M69" s="60"/>
      <c r="N69" s="60"/>
    </row>
    <row r="70" spans="1:14" x14ac:dyDescent="0.25">
      <c r="A70" s="16"/>
      <c r="B70" s="19"/>
      <c r="C70" s="19"/>
      <c r="D70" s="19"/>
      <c r="E70" s="19"/>
      <c r="F70" s="19"/>
      <c r="G70" s="19"/>
      <c r="H70" s="19"/>
      <c r="I70" s="19"/>
      <c r="J70" s="19"/>
    </row>
    <row r="71" spans="1:14" ht="15.75" thickBot="1" x14ac:dyDescent="0.3">
      <c r="A71" s="16"/>
      <c r="B71" s="110">
        <v>42004</v>
      </c>
      <c r="C71" s="22" t="s">
        <v>265</v>
      </c>
      <c r="D71" s="52">
        <v>2013</v>
      </c>
      <c r="E71" s="52"/>
      <c r="F71" s="22"/>
      <c r="G71" s="22" t="s">
        <v>265</v>
      </c>
      <c r="H71" s="52">
        <v>2012</v>
      </c>
      <c r="I71" s="52"/>
      <c r="J71" s="22"/>
    </row>
    <row r="72" spans="1:14" ht="15.75" thickBot="1" x14ac:dyDescent="0.3">
      <c r="A72" s="16"/>
      <c r="B72" s="118" t="s">
        <v>263</v>
      </c>
      <c r="C72" s="22" t="s">
        <v>265</v>
      </c>
      <c r="D72" s="52" t="s">
        <v>1042</v>
      </c>
      <c r="E72" s="52"/>
      <c r="F72" s="52"/>
      <c r="G72" s="52"/>
      <c r="H72" s="52"/>
      <c r="I72" s="52"/>
      <c r="J72" s="22"/>
    </row>
    <row r="73" spans="1:14" x14ac:dyDescent="0.25">
      <c r="A73" s="16"/>
      <c r="B73" s="47" t="s">
        <v>1043</v>
      </c>
      <c r="C73" s="25" t="s">
        <v>265</v>
      </c>
      <c r="D73" s="97" t="s">
        <v>268</v>
      </c>
      <c r="E73" s="113">
        <v>8962.6</v>
      </c>
      <c r="F73" s="99" t="s">
        <v>265</v>
      </c>
      <c r="G73" s="25" t="s">
        <v>265</v>
      </c>
      <c r="H73" s="25" t="s">
        <v>268</v>
      </c>
      <c r="I73" s="49">
        <v>8909.6</v>
      </c>
      <c r="J73" s="34" t="s">
        <v>265</v>
      </c>
    </row>
    <row r="74" spans="1:14" x14ac:dyDescent="0.25">
      <c r="A74" s="16"/>
      <c r="B74" s="50" t="s">
        <v>1000</v>
      </c>
      <c r="C74" s="19" t="s">
        <v>265</v>
      </c>
      <c r="D74" s="17"/>
      <c r="E74" s="114">
        <v>4301.2</v>
      </c>
      <c r="F74" s="101" t="s">
        <v>265</v>
      </c>
      <c r="G74" s="19" t="s">
        <v>265</v>
      </c>
      <c r="H74" s="19"/>
      <c r="I74" s="115">
        <v>4444.8</v>
      </c>
      <c r="J74" s="20" t="s">
        <v>265</v>
      </c>
    </row>
    <row r="75" spans="1:14" ht="15.75" thickBot="1" x14ac:dyDescent="0.3">
      <c r="A75" s="16"/>
      <c r="B75" s="47" t="s">
        <v>1044</v>
      </c>
      <c r="C75" s="25" t="s">
        <v>265</v>
      </c>
      <c r="D75" s="97"/>
      <c r="E75" s="98">
        <v>114.9</v>
      </c>
      <c r="F75" s="99" t="s">
        <v>265</v>
      </c>
      <c r="G75" s="25" t="s">
        <v>265</v>
      </c>
      <c r="H75" s="25"/>
      <c r="I75" s="32">
        <v>130.5</v>
      </c>
      <c r="J75" s="34" t="s">
        <v>265</v>
      </c>
    </row>
    <row r="76" spans="1:14" x14ac:dyDescent="0.25">
      <c r="A76" s="16"/>
      <c r="B76" s="37"/>
      <c r="C76" s="37" t="s">
        <v>265</v>
      </c>
      <c r="D76" s="38"/>
      <c r="E76" s="38"/>
      <c r="F76" s="37"/>
      <c r="G76" s="37" t="s">
        <v>265</v>
      </c>
      <c r="H76" s="38"/>
      <c r="I76" s="38"/>
      <c r="J76" s="37"/>
    </row>
    <row r="77" spans="1:14" ht="15.75" thickBot="1" x14ac:dyDescent="0.3">
      <c r="A77" s="16"/>
      <c r="B77" s="102" t="s">
        <v>128</v>
      </c>
      <c r="C77" s="22" t="s">
        <v>265</v>
      </c>
      <c r="D77" s="17" t="s">
        <v>268</v>
      </c>
      <c r="E77" s="114">
        <v>13378.7</v>
      </c>
      <c r="F77" s="101" t="s">
        <v>265</v>
      </c>
      <c r="G77" s="22" t="s">
        <v>265</v>
      </c>
      <c r="H77" s="19" t="s">
        <v>268</v>
      </c>
      <c r="I77" s="115">
        <v>13484.9</v>
      </c>
      <c r="J77" s="20" t="s">
        <v>265</v>
      </c>
    </row>
    <row r="78" spans="1:14" ht="15.75" thickTop="1" x14ac:dyDescent="0.25">
      <c r="A78" s="16"/>
      <c r="B78" s="37"/>
      <c r="C78" s="37" t="s">
        <v>265</v>
      </c>
      <c r="D78" s="41"/>
      <c r="E78" s="41"/>
      <c r="F78" s="37"/>
      <c r="G78" s="37" t="s">
        <v>265</v>
      </c>
      <c r="H78" s="41"/>
      <c r="I78" s="41"/>
      <c r="J78" s="37"/>
    </row>
    <row r="79" spans="1:14" x14ac:dyDescent="0.25">
      <c r="A79" s="16"/>
      <c r="B79" s="59" t="s">
        <v>1045</v>
      </c>
      <c r="C79" s="59"/>
      <c r="D79" s="59"/>
      <c r="E79" s="59"/>
      <c r="F79" s="59"/>
      <c r="G79" s="59"/>
      <c r="H79" s="59"/>
      <c r="I79" s="59"/>
      <c r="J79" s="59"/>
      <c r="K79" s="59"/>
      <c r="L79" s="59"/>
      <c r="M79" s="59"/>
      <c r="N79" s="59"/>
    </row>
    <row r="80" spans="1:14" x14ac:dyDescent="0.25">
      <c r="A80" s="16"/>
      <c r="B80" s="58" t="s">
        <v>1046</v>
      </c>
      <c r="C80" s="58"/>
      <c r="D80" s="58"/>
      <c r="E80" s="58"/>
      <c r="F80" s="58"/>
      <c r="G80" s="58"/>
      <c r="H80" s="58"/>
      <c r="I80" s="58"/>
      <c r="J80" s="58"/>
      <c r="K80" s="58"/>
      <c r="L80" s="58"/>
      <c r="M80" s="58"/>
      <c r="N80" s="58"/>
    </row>
    <row r="81" spans="1:14" x14ac:dyDescent="0.25">
      <c r="A81" s="16"/>
      <c r="B81" s="59" t="s">
        <v>1047</v>
      </c>
      <c r="C81" s="59"/>
      <c r="D81" s="59"/>
      <c r="E81" s="59"/>
      <c r="F81" s="59"/>
      <c r="G81" s="59"/>
      <c r="H81" s="59"/>
      <c r="I81" s="59"/>
      <c r="J81" s="59"/>
      <c r="K81" s="59"/>
      <c r="L81" s="59"/>
      <c r="M81" s="59"/>
      <c r="N81" s="59"/>
    </row>
    <row r="82" spans="1:14" ht="15.75" x14ac:dyDescent="0.25">
      <c r="A82" s="16"/>
      <c r="B82" s="60"/>
      <c r="C82" s="60"/>
      <c r="D82" s="60"/>
      <c r="E82" s="60"/>
      <c r="F82" s="60"/>
      <c r="G82" s="60"/>
      <c r="H82" s="60"/>
      <c r="I82" s="60"/>
      <c r="J82" s="60"/>
      <c r="K82" s="60"/>
      <c r="L82" s="60"/>
      <c r="M82" s="60"/>
      <c r="N82" s="60"/>
    </row>
    <row r="83" spans="1:14" x14ac:dyDescent="0.25">
      <c r="A83" s="16"/>
      <c r="B83" s="19"/>
      <c r="C83" s="19"/>
      <c r="D83" s="19"/>
      <c r="E83" s="19"/>
      <c r="F83" s="19"/>
      <c r="G83" s="19"/>
      <c r="H83" s="19"/>
      <c r="I83" s="19"/>
      <c r="J83" s="19"/>
      <c r="K83" s="19"/>
      <c r="L83" s="19"/>
      <c r="M83" s="19"/>
      <c r="N83" s="19"/>
    </row>
    <row r="84" spans="1:14" ht="15.75" thickBot="1" x14ac:dyDescent="0.3">
      <c r="A84" s="16"/>
      <c r="B84" s="96" t="s">
        <v>1048</v>
      </c>
      <c r="C84" s="22" t="s">
        <v>265</v>
      </c>
      <c r="D84" s="52">
        <v>2013</v>
      </c>
      <c r="E84" s="52"/>
      <c r="F84" s="22"/>
      <c r="G84" s="22"/>
      <c r="H84" s="161">
        <v>2012</v>
      </c>
      <c r="I84" s="161"/>
      <c r="J84" s="22"/>
      <c r="K84" s="22"/>
      <c r="L84" s="161">
        <v>2011</v>
      </c>
      <c r="M84" s="161"/>
      <c r="N84" s="22"/>
    </row>
    <row r="85" spans="1:14" x14ac:dyDescent="0.25">
      <c r="A85" s="16"/>
      <c r="B85" s="22"/>
      <c r="C85" s="22" t="s">
        <v>265</v>
      </c>
      <c r="D85" s="51" t="s">
        <v>1049</v>
      </c>
      <c r="E85" s="51"/>
      <c r="F85" s="51"/>
      <c r="G85" s="51"/>
      <c r="H85" s="51"/>
      <c r="I85" s="51"/>
      <c r="J85" s="51"/>
      <c r="K85" s="51"/>
      <c r="L85" s="51"/>
      <c r="M85" s="51"/>
      <c r="N85" s="22"/>
    </row>
    <row r="86" spans="1:14" ht="15.75" thickBot="1" x14ac:dyDescent="0.3">
      <c r="A86" s="16"/>
      <c r="B86" s="22"/>
      <c r="C86" s="22" t="s">
        <v>265</v>
      </c>
      <c r="D86" s="52" t="s">
        <v>1050</v>
      </c>
      <c r="E86" s="52"/>
      <c r="F86" s="52"/>
      <c r="G86" s="52"/>
      <c r="H86" s="52"/>
      <c r="I86" s="52"/>
      <c r="J86" s="52"/>
      <c r="K86" s="52"/>
      <c r="L86" s="52"/>
      <c r="M86" s="52"/>
      <c r="N86" s="22"/>
    </row>
    <row r="87" spans="1:14" x14ac:dyDescent="0.25">
      <c r="A87" s="16"/>
      <c r="B87" s="47" t="s">
        <v>1051</v>
      </c>
      <c r="C87" s="25" t="s">
        <v>265</v>
      </c>
      <c r="D87" s="99"/>
      <c r="E87" s="107">
        <v>78</v>
      </c>
      <c r="F87" s="99" t="s">
        <v>619</v>
      </c>
      <c r="G87" s="25"/>
      <c r="H87" s="34"/>
      <c r="I87" s="105">
        <v>76</v>
      </c>
      <c r="J87" s="34" t="s">
        <v>619</v>
      </c>
      <c r="K87" s="25"/>
      <c r="L87" s="34"/>
      <c r="M87" s="105">
        <v>87</v>
      </c>
      <c r="N87" s="34" t="s">
        <v>619</v>
      </c>
    </row>
    <row r="88" spans="1:14" x14ac:dyDescent="0.25">
      <c r="A88" s="16"/>
      <c r="B88" s="50" t="s">
        <v>1052</v>
      </c>
      <c r="C88" s="19" t="s">
        <v>265</v>
      </c>
      <c r="D88" s="101"/>
      <c r="E88" s="106">
        <v>6</v>
      </c>
      <c r="F88" s="101" t="s">
        <v>265</v>
      </c>
      <c r="G88" s="19"/>
      <c r="H88" s="20"/>
      <c r="I88" s="36">
        <v>6</v>
      </c>
      <c r="J88" s="20" t="s">
        <v>265</v>
      </c>
      <c r="K88" s="19"/>
      <c r="L88" s="20"/>
      <c r="M88" s="36">
        <v>4</v>
      </c>
      <c r="N88" s="20" t="s">
        <v>265</v>
      </c>
    </row>
    <row r="89" spans="1:14" ht="15.75" thickBot="1" x14ac:dyDescent="0.3">
      <c r="A89" s="16"/>
      <c r="B89" s="47" t="s">
        <v>1053</v>
      </c>
      <c r="C89" s="25" t="s">
        <v>265</v>
      </c>
      <c r="D89" s="99"/>
      <c r="E89" s="107">
        <v>16</v>
      </c>
      <c r="F89" s="99" t="s">
        <v>265</v>
      </c>
      <c r="G89" s="25"/>
      <c r="H89" s="34"/>
      <c r="I89" s="105">
        <v>18</v>
      </c>
      <c r="J89" s="34" t="s">
        <v>265</v>
      </c>
      <c r="K89" s="25"/>
      <c r="L89" s="34"/>
      <c r="M89" s="105">
        <v>9</v>
      </c>
      <c r="N89" s="34" t="s">
        <v>265</v>
      </c>
    </row>
    <row r="90" spans="1:14" x14ac:dyDescent="0.25">
      <c r="A90" s="16"/>
      <c r="B90" s="37"/>
      <c r="C90" s="37" t="s">
        <v>265</v>
      </c>
      <c r="D90" s="38"/>
      <c r="E90" s="38"/>
      <c r="F90" s="37"/>
      <c r="G90" s="37"/>
      <c r="H90" s="38"/>
      <c r="I90" s="38"/>
      <c r="J90" s="37"/>
      <c r="K90" s="37"/>
      <c r="L90" s="38"/>
      <c r="M90" s="38"/>
      <c r="N90" s="37"/>
    </row>
    <row r="91" spans="1:14" ht="15.75" thickBot="1" x14ac:dyDescent="0.3">
      <c r="A91" s="16"/>
      <c r="B91" s="102" t="s">
        <v>128</v>
      </c>
      <c r="C91" s="22" t="s">
        <v>265</v>
      </c>
      <c r="D91" s="101"/>
      <c r="E91" s="106">
        <v>100</v>
      </c>
      <c r="F91" s="101" t="s">
        <v>619</v>
      </c>
      <c r="G91" s="22"/>
      <c r="H91" s="20"/>
      <c r="I91" s="36">
        <v>100</v>
      </c>
      <c r="J91" s="20" t="s">
        <v>619</v>
      </c>
      <c r="K91" s="22"/>
      <c r="L91" s="20"/>
      <c r="M91" s="36">
        <v>100</v>
      </c>
      <c r="N91" s="20" t="s">
        <v>619</v>
      </c>
    </row>
    <row r="92" spans="1:14" ht="15.75" thickTop="1" x14ac:dyDescent="0.25">
      <c r="A92" s="16"/>
      <c r="B92" s="37"/>
      <c r="C92" s="37" t="s">
        <v>265</v>
      </c>
      <c r="D92" s="41"/>
      <c r="E92" s="41"/>
      <c r="F92" s="37"/>
      <c r="G92" s="37"/>
      <c r="H92" s="41"/>
      <c r="I92" s="41"/>
      <c r="J92" s="37"/>
      <c r="K92" s="37"/>
      <c r="L92" s="41"/>
      <c r="M92" s="41"/>
      <c r="N92" s="37"/>
    </row>
    <row r="93" spans="1:14" ht="25.5" customHeight="1" x14ac:dyDescent="0.25">
      <c r="A93" s="16"/>
      <c r="B93" s="59" t="s">
        <v>1054</v>
      </c>
      <c r="C93" s="59"/>
      <c r="D93" s="59"/>
      <c r="E93" s="59"/>
      <c r="F93" s="59"/>
      <c r="G93" s="59"/>
      <c r="H93" s="59"/>
      <c r="I93" s="59"/>
      <c r="J93" s="59"/>
      <c r="K93" s="59"/>
      <c r="L93" s="59"/>
      <c r="M93" s="59"/>
      <c r="N93" s="59"/>
    </row>
    <row r="94" spans="1:14" x14ac:dyDescent="0.25">
      <c r="A94" s="16"/>
      <c r="B94" s="59" t="s">
        <v>1055</v>
      </c>
      <c r="C94" s="59"/>
      <c r="D94" s="59"/>
      <c r="E94" s="59"/>
      <c r="F94" s="59"/>
      <c r="G94" s="59"/>
      <c r="H94" s="59"/>
      <c r="I94" s="59"/>
      <c r="J94" s="59"/>
      <c r="K94" s="59"/>
      <c r="L94" s="59"/>
      <c r="M94" s="59"/>
      <c r="N94" s="59"/>
    </row>
  </sheetData>
  <mergeCells count="33">
    <mergeCell ref="B93:N93"/>
    <mergeCell ref="B94:N94"/>
    <mergeCell ref="B9:N9"/>
    <mergeCell ref="B67:N67"/>
    <mergeCell ref="B68:N68"/>
    <mergeCell ref="B69:N69"/>
    <mergeCell ref="B79:N79"/>
    <mergeCell ref="B80:N80"/>
    <mergeCell ref="A1:A2"/>
    <mergeCell ref="B1:N1"/>
    <mergeCell ref="B2:N2"/>
    <mergeCell ref="A3:A94"/>
    <mergeCell ref="B3:N3"/>
    <mergeCell ref="B4:N4"/>
    <mergeCell ref="B5:N5"/>
    <mergeCell ref="B6:N6"/>
    <mergeCell ref="B7:N7"/>
    <mergeCell ref="B8:N8"/>
    <mergeCell ref="D72:I72"/>
    <mergeCell ref="D84:E84"/>
    <mergeCell ref="H84:I84"/>
    <mergeCell ref="L84:M84"/>
    <mergeCell ref="D85:M85"/>
    <mergeCell ref="D86:M86"/>
    <mergeCell ref="B81:N81"/>
    <mergeCell ref="B82:N82"/>
    <mergeCell ref="D11:E11"/>
    <mergeCell ref="H11:I11"/>
    <mergeCell ref="L11:M11"/>
    <mergeCell ref="B12:I12"/>
    <mergeCell ref="L12:M12"/>
    <mergeCell ref="D71:E71"/>
    <mergeCell ref="H71:I7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9" t="s">
        <v>1056</v>
      </c>
      <c r="B1" s="1" t="s">
        <v>1</v>
      </c>
    </row>
    <row r="2" spans="1:2" x14ac:dyDescent="0.25">
      <c r="A2" s="9"/>
      <c r="B2" s="1" t="s">
        <v>2</v>
      </c>
    </row>
    <row r="3" spans="1:2" x14ac:dyDescent="0.25">
      <c r="A3" s="16" t="s">
        <v>1056</v>
      </c>
      <c r="B3" s="5" t="s">
        <v>6</v>
      </c>
    </row>
    <row r="4" spans="1:2" x14ac:dyDescent="0.25">
      <c r="A4" s="16"/>
      <c r="B4" s="17" t="s">
        <v>1057</v>
      </c>
    </row>
    <row r="5" spans="1:2" ht="179.25" x14ac:dyDescent="0.25">
      <c r="A5" s="16"/>
      <c r="B5" s="19" t="s">
        <v>1058</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3.7109375" bestFit="1" customWidth="1"/>
    <col min="2" max="3" width="36.5703125" bestFit="1" customWidth="1"/>
    <col min="4" max="4" width="6.140625" customWidth="1"/>
    <col min="5" max="5" width="24.7109375" customWidth="1"/>
    <col min="6" max="6" width="11.140625" customWidth="1"/>
    <col min="7" max="7" width="28.85546875" customWidth="1"/>
    <col min="8" max="8" width="5.7109375" customWidth="1"/>
    <col min="9" max="9" width="22" customWidth="1"/>
    <col min="10" max="10" width="9.42578125" customWidth="1"/>
    <col min="11" max="11" width="28.85546875" customWidth="1"/>
    <col min="12" max="12" width="5.7109375" customWidth="1"/>
    <col min="13" max="13" width="22" customWidth="1"/>
    <col min="14" max="14" width="9.42578125" customWidth="1"/>
  </cols>
  <sheetData>
    <row r="1" spans="1:14" ht="15" customHeight="1" x14ac:dyDescent="0.25">
      <c r="A1" s="9" t="s">
        <v>10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059</v>
      </c>
      <c r="B3" s="56" t="s">
        <v>6</v>
      </c>
      <c r="C3" s="56"/>
      <c r="D3" s="56"/>
      <c r="E3" s="56"/>
      <c r="F3" s="56"/>
      <c r="G3" s="56"/>
      <c r="H3" s="56"/>
      <c r="I3" s="56"/>
      <c r="J3" s="56"/>
      <c r="K3" s="56"/>
      <c r="L3" s="56"/>
      <c r="M3" s="56"/>
      <c r="N3" s="56"/>
    </row>
    <row r="4" spans="1:14" x14ac:dyDescent="0.25">
      <c r="A4" s="16"/>
      <c r="B4" s="57" t="s">
        <v>1060</v>
      </c>
      <c r="C4" s="57"/>
      <c r="D4" s="57"/>
      <c r="E4" s="57"/>
      <c r="F4" s="57"/>
      <c r="G4" s="57"/>
      <c r="H4" s="57"/>
      <c r="I4" s="57"/>
      <c r="J4" s="57"/>
      <c r="K4" s="57"/>
      <c r="L4" s="57"/>
      <c r="M4" s="57"/>
      <c r="N4" s="57"/>
    </row>
    <row r="5" spans="1:14" ht="25.5" customHeight="1" x14ac:dyDescent="0.25">
      <c r="A5" s="16"/>
      <c r="B5" s="59" t="s">
        <v>1061</v>
      </c>
      <c r="C5" s="59"/>
      <c r="D5" s="59"/>
      <c r="E5" s="59"/>
      <c r="F5" s="59"/>
      <c r="G5" s="59"/>
      <c r="H5" s="59"/>
      <c r="I5" s="59"/>
      <c r="J5" s="59"/>
      <c r="K5" s="59"/>
      <c r="L5" s="59"/>
      <c r="M5" s="59"/>
      <c r="N5" s="59"/>
    </row>
    <row r="6" spans="1:14" ht="51" customHeight="1" x14ac:dyDescent="0.25">
      <c r="A6" s="16"/>
      <c r="B6" s="59" t="s">
        <v>1062</v>
      </c>
      <c r="C6" s="59"/>
      <c r="D6" s="59"/>
      <c r="E6" s="59"/>
      <c r="F6" s="59"/>
      <c r="G6" s="59"/>
      <c r="H6" s="59"/>
      <c r="I6" s="59"/>
      <c r="J6" s="59"/>
      <c r="K6" s="59"/>
      <c r="L6" s="59"/>
      <c r="M6" s="59"/>
      <c r="N6" s="59"/>
    </row>
    <row r="7" spans="1:14" ht="63.75" customHeight="1" x14ac:dyDescent="0.25">
      <c r="A7" s="16"/>
      <c r="B7" s="59" t="s">
        <v>1063</v>
      </c>
      <c r="C7" s="59"/>
      <c r="D7" s="59"/>
      <c r="E7" s="59"/>
      <c r="F7" s="59"/>
      <c r="G7" s="59"/>
      <c r="H7" s="59"/>
      <c r="I7" s="59"/>
      <c r="J7" s="59"/>
      <c r="K7" s="59"/>
      <c r="L7" s="59"/>
      <c r="M7" s="59"/>
      <c r="N7" s="59"/>
    </row>
    <row r="8" spans="1:14" x14ac:dyDescent="0.25">
      <c r="A8" s="16"/>
      <c r="B8" s="59" t="s">
        <v>1064</v>
      </c>
      <c r="C8" s="59"/>
      <c r="D8" s="59"/>
      <c r="E8" s="59"/>
      <c r="F8" s="59"/>
      <c r="G8" s="59"/>
      <c r="H8" s="59"/>
      <c r="I8" s="59"/>
      <c r="J8" s="59"/>
      <c r="K8" s="59"/>
      <c r="L8" s="59"/>
      <c r="M8" s="59"/>
      <c r="N8" s="59"/>
    </row>
    <row r="9" spans="1:14" ht="15.75" x14ac:dyDescent="0.25">
      <c r="A9" s="16"/>
      <c r="B9" s="60"/>
      <c r="C9" s="60"/>
      <c r="D9" s="60"/>
      <c r="E9" s="60"/>
      <c r="F9" s="60"/>
      <c r="G9" s="60"/>
      <c r="H9" s="60"/>
      <c r="I9" s="60"/>
      <c r="J9" s="60"/>
      <c r="K9" s="60"/>
      <c r="L9" s="60"/>
      <c r="M9" s="60"/>
      <c r="N9" s="60"/>
    </row>
    <row r="10" spans="1:14" x14ac:dyDescent="0.25">
      <c r="A10" s="16"/>
      <c r="B10" s="19"/>
      <c r="C10" s="19"/>
      <c r="D10" s="19"/>
      <c r="E10" s="19"/>
      <c r="F10" s="19"/>
      <c r="G10" s="19"/>
      <c r="H10" s="19"/>
      <c r="I10" s="19"/>
      <c r="J10" s="19"/>
      <c r="K10" s="19"/>
      <c r="L10" s="19"/>
      <c r="M10" s="19"/>
      <c r="N10" s="19"/>
    </row>
    <row r="11" spans="1:14" ht="15.75" thickBot="1" x14ac:dyDescent="0.3">
      <c r="A11" s="16"/>
      <c r="B11" s="96" t="s">
        <v>341</v>
      </c>
      <c r="C11" s="22" t="s">
        <v>265</v>
      </c>
      <c r="D11" s="52">
        <v>2013</v>
      </c>
      <c r="E11" s="52"/>
      <c r="F11" s="22"/>
      <c r="G11" s="22"/>
      <c r="H11" s="52">
        <v>2012</v>
      </c>
      <c r="I11" s="52"/>
      <c r="J11" s="22"/>
      <c r="K11" s="22"/>
      <c r="L11" s="52">
        <v>2011</v>
      </c>
      <c r="M11" s="52"/>
      <c r="N11" s="22"/>
    </row>
    <row r="12" spans="1:14" x14ac:dyDescent="0.25">
      <c r="A12" s="16"/>
      <c r="B12" s="118" t="s">
        <v>263</v>
      </c>
      <c r="C12" s="22" t="s">
        <v>265</v>
      </c>
      <c r="D12" s="104"/>
      <c r="E12" s="104"/>
      <c r="F12" s="22"/>
      <c r="G12" s="22"/>
      <c r="H12" s="104"/>
      <c r="I12" s="104"/>
      <c r="J12" s="22"/>
      <c r="K12" s="22"/>
      <c r="L12" s="104"/>
      <c r="M12" s="104"/>
      <c r="N12" s="22"/>
    </row>
    <row r="13" spans="1:14" x14ac:dyDescent="0.25">
      <c r="A13" s="16"/>
      <c r="B13" s="47" t="s">
        <v>1065</v>
      </c>
      <c r="C13" s="25" t="s">
        <v>265</v>
      </c>
      <c r="D13" s="25"/>
      <c r="E13" s="25"/>
      <c r="F13" s="25"/>
      <c r="G13" s="25"/>
      <c r="H13" s="25"/>
      <c r="I13" s="25"/>
      <c r="J13" s="25"/>
      <c r="K13" s="25"/>
      <c r="L13" s="25"/>
      <c r="M13" s="25"/>
      <c r="N13" s="25"/>
    </row>
    <row r="14" spans="1:14" x14ac:dyDescent="0.25">
      <c r="A14" s="16"/>
      <c r="B14" s="102" t="s">
        <v>1066</v>
      </c>
      <c r="C14" s="19" t="s">
        <v>265</v>
      </c>
      <c r="D14" s="17" t="s">
        <v>268</v>
      </c>
      <c r="E14" s="114">
        <v>4599.2</v>
      </c>
      <c r="F14" s="101" t="s">
        <v>265</v>
      </c>
      <c r="G14" s="19"/>
      <c r="H14" s="19" t="s">
        <v>268</v>
      </c>
      <c r="I14" s="115">
        <v>4515.1000000000004</v>
      </c>
      <c r="J14" s="20" t="s">
        <v>265</v>
      </c>
      <c r="K14" s="19"/>
      <c r="L14" s="19" t="s">
        <v>268</v>
      </c>
      <c r="M14" s="115">
        <v>3830.9</v>
      </c>
      <c r="N14" s="20" t="s">
        <v>265</v>
      </c>
    </row>
    <row r="15" spans="1:14" x14ac:dyDescent="0.25">
      <c r="A15" s="16"/>
      <c r="B15" s="23" t="s">
        <v>1067</v>
      </c>
      <c r="C15" s="25" t="s">
        <v>265</v>
      </c>
      <c r="D15" s="97"/>
      <c r="E15" s="98">
        <v>602.5</v>
      </c>
      <c r="F15" s="99" t="s">
        <v>265</v>
      </c>
      <c r="G15" s="25"/>
      <c r="H15" s="25"/>
      <c r="I15" s="32">
        <v>689.1</v>
      </c>
      <c r="J15" s="34" t="s">
        <v>265</v>
      </c>
      <c r="K15" s="25"/>
      <c r="L15" s="25"/>
      <c r="M15" s="32">
        <v>228.3</v>
      </c>
      <c r="N15" s="34" t="s">
        <v>265</v>
      </c>
    </row>
    <row r="16" spans="1:14" ht="15.75" thickBot="1" x14ac:dyDescent="0.3">
      <c r="A16" s="16"/>
      <c r="B16" s="102" t="s">
        <v>1068</v>
      </c>
      <c r="C16" s="19" t="s">
        <v>265</v>
      </c>
      <c r="D16" s="17"/>
      <c r="E16" s="100" t="s">
        <v>1069</v>
      </c>
      <c r="F16" s="101" t="s">
        <v>286</v>
      </c>
      <c r="G16" s="19"/>
      <c r="H16" s="19"/>
      <c r="I16" s="28" t="s">
        <v>1070</v>
      </c>
      <c r="J16" s="20" t="s">
        <v>286</v>
      </c>
      <c r="K16" s="19"/>
      <c r="L16" s="19"/>
      <c r="M16" s="28" t="s">
        <v>1071</v>
      </c>
      <c r="N16" s="20" t="s">
        <v>286</v>
      </c>
    </row>
    <row r="17" spans="1:14" x14ac:dyDescent="0.25">
      <c r="A17" s="16"/>
      <c r="B17" s="37"/>
      <c r="C17" s="37" t="s">
        <v>265</v>
      </c>
      <c r="D17" s="38"/>
      <c r="E17" s="38"/>
      <c r="F17" s="37"/>
      <c r="G17" s="37"/>
      <c r="H17" s="38"/>
      <c r="I17" s="38"/>
      <c r="J17" s="37"/>
      <c r="K17" s="37"/>
      <c r="L17" s="38"/>
      <c r="M17" s="38"/>
      <c r="N17" s="37"/>
    </row>
    <row r="18" spans="1:14" ht="15.75" thickBot="1" x14ac:dyDescent="0.3">
      <c r="A18" s="16"/>
      <c r="B18" s="47" t="s">
        <v>1072</v>
      </c>
      <c r="C18" s="40" t="s">
        <v>265</v>
      </c>
      <c r="D18" s="97" t="s">
        <v>268</v>
      </c>
      <c r="E18" s="113">
        <v>4552.7</v>
      </c>
      <c r="F18" s="99" t="s">
        <v>265</v>
      </c>
      <c r="G18" s="40"/>
      <c r="H18" s="25" t="s">
        <v>268</v>
      </c>
      <c r="I18" s="49">
        <v>4368.3999999999996</v>
      </c>
      <c r="J18" s="34" t="s">
        <v>265</v>
      </c>
      <c r="K18" s="40"/>
      <c r="L18" s="25" t="s">
        <v>268</v>
      </c>
      <c r="M18" s="49">
        <v>3593.4</v>
      </c>
      <c r="N18" s="34" t="s">
        <v>265</v>
      </c>
    </row>
    <row r="19" spans="1:14" ht="15.75" thickTop="1" x14ac:dyDescent="0.25">
      <c r="A19" s="16"/>
      <c r="B19" s="37"/>
      <c r="C19" s="37" t="s">
        <v>265</v>
      </c>
      <c r="D19" s="41"/>
      <c r="E19" s="41"/>
      <c r="F19" s="37"/>
      <c r="G19" s="37"/>
      <c r="H19" s="41"/>
      <c r="I19" s="41"/>
      <c r="J19" s="37"/>
      <c r="K19" s="37"/>
      <c r="L19" s="41"/>
      <c r="M19" s="41"/>
      <c r="N19" s="37"/>
    </row>
    <row r="20" spans="1:14" x14ac:dyDescent="0.25">
      <c r="A20" s="16"/>
      <c r="B20" s="50" t="s">
        <v>1073</v>
      </c>
      <c r="C20" s="22" t="s">
        <v>265</v>
      </c>
      <c r="D20" s="19"/>
      <c r="E20" s="19"/>
      <c r="F20" s="19"/>
      <c r="G20" s="22"/>
      <c r="H20" s="19"/>
      <c r="I20" s="19"/>
      <c r="J20" s="19"/>
      <c r="K20" s="22"/>
      <c r="L20" s="19"/>
      <c r="M20" s="19"/>
      <c r="N20" s="19"/>
    </row>
    <row r="21" spans="1:14" x14ac:dyDescent="0.25">
      <c r="A21" s="16"/>
      <c r="B21" s="19"/>
      <c r="C21" s="59"/>
      <c r="D21" s="59"/>
      <c r="E21" s="59"/>
      <c r="F21" s="59"/>
      <c r="G21" s="59"/>
      <c r="H21" s="59"/>
      <c r="I21" s="59"/>
      <c r="J21" s="59"/>
      <c r="K21" s="59"/>
      <c r="L21" s="59"/>
      <c r="M21" s="59"/>
      <c r="N21" s="59"/>
    </row>
    <row r="22" spans="1:14" x14ac:dyDescent="0.25">
      <c r="A22" s="16"/>
      <c r="B22" s="23" t="s">
        <v>1066</v>
      </c>
      <c r="C22" s="40" t="s">
        <v>265</v>
      </c>
      <c r="D22" s="97" t="s">
        <v>268</v>
      </c>
      <c r="E22" s="113">
        <v>4546.3</v>
      </c>
      <c r="F22" s="99" t="s">
        <v>265</v>
      </c>
      <c r="G22" s="40"/>
      <c r="H22" s="25" t="s">
        <v>268</v>
      </c>
      <c r="I22" s="49">
        <v>4352.8999999999996</v>
      </c>
      <c r="J22" s="34" t="s">
        <v>265</v>
      </c>
      <c r="K22" s="40"/>
      <c r="L22" s="25" t="s">
        <v>268</v>
      </c>
      <c r="M22" s="49">
        <v>3695.2</v>
      </c>
      <c r="N22" s="34" t="s">
        <v>265</v>
      </c>
    </row>
    <row r="23" spans="1:14" x14ac:dyDescent="0.25">
      <c r="A23" s="16"/>
      <c r="B23" s="102" t="s">
        <v>1067</v>
      </c>
      <c r="C23" s="22" t="s">
        <v>265</v>
      </c>
      <c r="D23" s="17"/>
      <c r="E23" s="100">
        <v>617.70000000000005</v>
      </c>
      <c r="F23" s="101" t="s">
        <v>265</v>
      </c>
      <c r="G23" s="22"/>
      <c r="H23" s="19"/>
      <c r="I23" s="28">
        <v>687</v>
      </c>
      <c r="J23" s="20" t="s">
        <v>265</v>
      </c>
      <c r="K23" s="22"/>
      <c r="L23" s="19"/>
      <c r="M23" s="28">
        <v>442.6</v>
      </c>
      <c r="N23" s="20" t="s">
        <v>265</v>
      </c>
    </row>
    <row r="24" spans="1:14" ht="15.75" thickBot="1" x14ac:dyDescent="0.3">
      <c r="A24" s="16"/>
      <c r="B24" s="23" t="s">
        <v>1068</v>
      </c>
      <c r="C24" s="40" t="s">
        <v>265</v>
      </c>
      <c r="D24" s="97"/>
      <c r="E24" s="98" t="s">
        <v>1074</v>
      </c>
      <c r="F24" s="99" t="s">
        <v>286</v>
      </c>
      <c r="G24" s="40"/>
      <c r="H24" s="25"/>
      <c r="I24" s="32" t="s">
        <v>1075</v>
      </c>
      <c r="J24" s="34" t="s">
        <v>286</v>
      </c>
      <c r="K24" s="40"/>
      <c r="L24" s="25"/>
      <c r="M24" s="32" t="s">
        <v>1076</v>
      </c>
      <c r="N24" s="34" t="s">
        <v>286</v>
      </c>
    </row>
    <row r="25" spans="1:14" x14ac:dyDescent="0.25">
      <c r="A25" s="16"/>
      <c r="B25" s="37"/>
      <c r="C25" s="37" t="s">
        <v>265</v>
      </c>
      <c r="D25" s="38"/>
      <c r="E25" s="38"/>
      <c r="F25" s="37"/>
      <c r="G25" s="37"/>
      <c r="H25" s="38"/>
      <c r="I25" s="38"/>
      <c r="J25" s="37"/>
      <c r="K25" s="37"/>
      <c r="L25" s="38"/>
      <c r="M25" s="38"/>
      <c r="N25" s="37"/>
    </row>
    <row r="26" spans="1:14" ht="15.75" thickBot="1" x14ac:dyDescent="0.3">
      <c r="A26" s="16"/>
      <c r="B26" s="50" t="s">
        <v>1077</v>
      </c>
      <c r="C26" s="22" t="s">
        <v>265</v>
      </c>
      <c r="D26" s="17" t="s">
        <v>268</v>
      </c>
      <c r="E26" s="114">
        <v>4450.5</v>
      </c>
      <c r="F26" s="101" t="s">
        <v>265</v>
      </c>
      <c r="G26" s="22"/>
      <c r="H26" s="19" t="s">
        <v>268</v>
      </c>
      <c r="I26" s="115">
        <v>4239.1000000000004</v>
      </c>
      <c r="J26" s="20" t="s">
        <v>265</v>
      </c>
      <c r="K26" s="22"/>
      <c r="L26" s="19" t="s">
        <v>268</v>
      </c>
      <c r="M26" s="115">
        <v>3598.6</v>
      </c>
      <c r="N26" s="20" t="s">
        <v>265</v>
      </c>
    </row>
    <row r="27" spans="1:14" ht="15.75" thickTop="1" x14ac:dyDescent="0.25">
      <c r="A27" s="16"/>
      <c r="B27" s="37"/>
      <c r="C27" s="37" t="s">
        <v>265</v>
      </c>
      <c r="D27" s="41"/>
      <c r="E27" s="41"/>
      <c r="F27" s="37"/>
      <c r="G27" s="37"/>
      <c r="H27" s="41"/>
      <c r="I27" s="41"/>
      <c r="J27" s="37"/>
      <c r="K27" s="37"/>
      <c r="L27" s="41"/>
      <c r="M27" s="41"/>
      <c r="N27" s="37"/>
    </row>
    <row r="28" spans="1:14" ht="26.25" thickBot="1" x14ac:dyDescent="0.3">
      <c r="A28" s="16"/>
      <c r="B28" s="47" t="s">
        <v>1078</v>
      </c>
      <c r="C28" s="40" t="s">
        <v>265</v>
      </c>
      <c r="D28" s="97"/>
      <c r="E28" s="98">
        <v>13.88</v>
      </c>
      <c r="F28" s="99" t="s">
        <v>619</v>
      </c>
      <c r="G28" s="40"/>
      <c r="H28" s="25"/>
      <c r="I28" s="32">
        <v>16.21</v>
      </c>
      <c r="J28" s="34" t="s">
        <v>619</v>
      </c>
      <c r="K28" s="40"/>
      <c r="L28" s="25"/>
      <c r="M28" s="32">
        <v>12.3</v>
      </c>
      <c r="N28" s="34" t="s">
        <v>619</v>
      </c>
    </row>
    <row r="29" spans="1:14" x14ac:dyDescent="0.25">
      <c r="A29" s="16"/>
      <c r="B29" s="37"/>
      <c r="C29" s="37" t="s">
        <v>265</v>
      </c>
      <c r="D29" s="38"/>
      <c r="E29" s="38"/>
      <c r="F29" s="37"/>
      <c r="G29" s="37"/>
      <c r="H29" s="38"/>
      <c r="I29" s="38"/>
      <c r="J29" s="37"/>
      <c r="K29" s="37"/>
      <c r="L29" s="38"/>
      <c r="M29" s="38"/>
      <c r="N29" s="37"/>
    </row>
    <row r="30" spans="1:14" x14ac:dyDescent="0.25">
      <c r="A30" s="16"/>
      <c r="B30" s="50" t="s">
        <v>1079</v>
      </c>
      <c r="C30" s="22" t="s">
        <v>265</v>
      </c>
      <c r="D30" s="19"/>
      <c r="E30" s="19"/>
      <c r="F30" s="19"/>
      <c r="G30" s="22"/>
      <c r="H30" s="19"/>
      <c r="I30" s="19"/>
      <c r="J30" s="19"/>
      <c r="K30" s="22"/>
      <c r="L30" s="19"/>
      <c r="M30" s="19"/>
      <c r="N30" s="19"/>
    </row>
    <row r="31" spans="1:14" x14ac:dyDescent="0.25">
      <c r="A31" s="16"/>
      <c r="B31" s="19"/>
      <c r="C31" s="59"/>
      <c r="D31" s="59"/>
      <c r="E31" s="59"/>
      <c r="F31" s="59"/>
      <c r="G31" s="59"/>
      <c r="H31" s="59"/>
      <c r="I31" s="59"/>
      <c r="J31" s="59"/>
      <c r="K31" s="59"/>
      <c r="L31" s="59"/>
      <c r="M31" s="59"/>
      <c r="N31" s="59"/>
    </row>
    <row r="32" spans="1:14" x14ac:dyDescent="0.25">
      <c r="A32" s="16"/>
      <c r="B32" s="23" t="s">
        <v>1066</v>
      </c>
      <c r="C32" s="40" t="s">
        <v>265</v>
      </c>
      <c r="D32" s="97" t="s">
        <v>268</v>
      </c>
      <c r="E32" s="113">
        <v>2939.4</v>
      </c>
      <c r="F32" s="99" t="s">
        <v>265</v>
      </c>
      <c r="G32" s="40"/>
      <c r="H32" s="25" t="s">
        <v>268</v>
      </c>
      <c r="I32" s="49">
        <v>3251.4</v>
      </c>
      <c r="J32" s="34" t="s">
        <v>265</v>
      </c>
      <c r="K32" s="40"/>
      <c r="L32" s="25" t="s">
        <v>268</v>
      </c>
      <c r="M32" s="49">
        <v>2723.5</v>
      </c>
      <c r="N32" s="34" t="s">
        <v>265</v>
      </c>
    </row>
    <row r="33" spans="1:14" x14ac:dyDescent="0.25">
      <c r="A33" s="16"/>
      <c r="B33" s="102" t="s">
        <v>1080</v>
      </c>
      <c r="C33" s="22" t="s">
        <v>265</v>
      </c>
      <c r="D33" s="17"/>
      <c r="E33" s="100">
        <v>172.3</v>
      </c>
      <c r="F33" s="101" t="s">
        <v>265</v>
      </c>
      <c r="G33" s="22"/>
      <c r="H33" s="19"/>
      <c r="I33" s="28">
        <v>311.39999999999998</v>
      </c>
      <c r="J33" s="20" t="s">
        <v>265</v>
      </c>
      <c r="K33" s="22"/>
      <c r="L33" s="19"/>
      <c r="M33" s="28">
        <v>249.4</v>
      </c>
      <c r="N33" s="20" t="s">
        <v>265</v>
      </c>
    </row>
    <row r="34" spans="1:14" ht="15.75" thickBot="1" x14ac:dyDescent="0.3">
      <c r="A34" s="16"/>
      <c r="B34" s="23" t="s">
        <v>1068</v>
      </c>
      <c r="C34" s="40" t="s">
        <v>265</v>
      </c>
      <c r="D34" s="97"/>
      <c r="E34" s="98" t="s">
        <v>1081</v>
      </c>
      <c r="F34" s="99" t="s">
        <v>286</v>
      </c>
      <c r="G34" s="40"/>
      <c r="H34" s="25"/>
      <c r="I34" s="32" t="s">
        <v>1082</v>
      </c>
      <c r="J34" s="34" t="s">
        <v>286</v>
      </c>
      <c r="K34" s="40"/>
      <c r="L34" s="25"/>
      <c r="M34" s="32" t="s">
        <v>1083</v>
      </c>
      <c r="N34" s="34" t="s">
        <v>286</v>
      </c>
    </row>
    <row r="35" spans="1:14" x14ac:dyDescent="0.25">
      <c r="A35" s="16"/>
      <c r="B35" s="37"/>
      <c r="C35" s="37" t="s">
        <v>265</v>
      </c>
      <c r="D35" s="38"/>
      <c r="E35" s="38"/>
      <c r="F35" s="37"/>
      <c r="G35" s="37"/>
      <c r="H35" s="38"/>
      <c r="I35" s="38"/>
      <c r="J35" s="37"/>
      <c r="K35" s="37"/>
      <c r="L35" s="38"/>
      <c r="M35" s="38"/>
      <c r="N35" s="37"/>
    </row>
    <row r="36" spans="1:14" ht="15.75" thickBot="1" x14ac:dyDescent="0.3">
      <c r="A36" s="16"/>
      <c r="B36" s="50" t="s">
        <v>1084</v>
      </c>
      <c r="C36" s="22" t="s">
        <v>265</v>
      </c>
      <c r="D36" s="17" t="s">
        <v>268</v>
      </c>
      <c r="E36" s="114">
        <v>2761.1</v>
      </c>
      <c r="F36" s="101" t="s">
        <v>265</v>
      </c>
      <c r="G36" s="22"/>
      <c r="H36" s="19" t="s">
        <v>268</v>
      </c>
      <c r="I36" s="115">
        <v>2974.4</v>
      </c>
      <c r="J36" s="20" t="s">
        <v>265</v>
      </c>
      <c r="K36" s="22"/>
      <c r="L36" s="19" t="s">
        <v>268</v>
      </c>
      <c r="M36" s="115">
        <v>2550.8000000000002</v>
      </c>
      <c r="N36" s="20" t="s">
        <v>265</v>
      </c>
    </row>
    <row r="37" spans="1:14" ht="15.75" thickTop="1" x14ac:dyDescent="0.25">
      <c r="A37" s="16"/>
      <c r="B37" s="37"/>
      <c r="C37" s="37" t="s">
        <v>265</v>
      </c>
      <c r="D37" s="41"/>
      <c r="E37" s="41"/>
      <c r="F37" s="37"/>
      <c r="G37" s="37"/>
      <c r="H37" s="41"/>
      <c r="I37" s="41"/>
      <c r="J37" s="37"/>
      <c r="K37" s="37"/>
      <c r="L37" s="41"/>
      <c r="M37" s="41"/>
      <c r="N37" s="37"/>
    </row>
    <row r="38" spans="1:14" ht="15.75" x14ac:dyDescent="0.25">
      <c r="A38" s="16"/>
      <c r="B38" s="60"/>
      <c r="C38" s="60"/>
      <c r="D38" s="60"/>
      <c r="E38" s="60"/>
      <c r="F38" s="60"/>
      <c r="G38" s="60"/>
      <c r="H38" s="60"/>
      <c r="I38" s="60"/>
      <c r="J38" s="60"/>
      <c r="K38" s="60"/>
      <c r="L38" s="60"/>
      <c r="M38" s="60"/>
      <c r="N38" s="60"/>
    </row>
    <row r="39" spans="1:14" ht="76.5" x14ac:dyDescent="0.25">
      <c r="A39" s="16"/>
      <c r="B39" s="55">
        <v>-1</v>
      </c>
      <c r="C39" s="55" t="s">
        <v>1085</v>
      </c>
    </row>
    <row r="40" spans="1:14" ht="63.75" x14ac:dyDescent="0.25">
      <c r="A40" s="16"/>
      <c r="B40" s="55">
        <v>-2</v>
      </c>
      <c r="C40" s="55" t="s">
        <v>1086</v>
      </c>
    </row>
  </sheetData>
  <mergeCells count="24">
    <mergeCell ref="B9:N9"/>
    <mergeCell ref="B38:N38"/>
    <mergeCell ref="A1:A2"/>
    <mergeCell ref="B1:N1"/>
    <mergeCell ref="B2:N2"/>
    <mergeCell ref="A3:A40"/>
    <mergeCell ref="B3:N3"/>
    <mergeCell ref="B4:N4"/>
    <mergeCell ref="B5:N5"/>
    <mergeCell ref="B6:N6"/>
    <mergeCell ref="B7:N7"/>
    <mergeCell ref="B8:N8"/>
    <mergeCell ref="C21:F21"/>
    <mergeCell ref="G21:J21"/>
    <mergeCell ref="K21:N21"/>
    <mergeCell ref="C31:F31"/>
    <mergeCell ref="G31:J31"/>
    <mergeCell ref="K31:N31"/>
    <mergeCell ref="D11:E11"/>
    <mergeCell ref="H11:I11"/>
    <mergeCell ref="L11:M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7.85546875" customWidth="1"/>
    <col min="4" max="4" width="8.42578125" customWidth="1"/>
    <col min="5" max="5" width="33.42578125" customWidth="1"/>
    <col min="6" max="6" width="8.42578125" customWidth="1"/>
    <col min="7" max="7" width="36.5703125" customWidth="1"/>
    <col min="8" max="8" width="7.85546875" customWidth="1"/>
    <col min="9" max="9" width="29.85546875" customWidth="1"/>
    <col min="10" max="10" width="8.42578125" customWidth="1"/>
    <col min="11" max="11" width="36.5703125" customWidth="1"/>
    <col min="12" max="12" width="7.85546875" customWidth="1"/>
    <col min="13" max="13" width="29.85546875" customWidth="1"/>
    <col min="14" max="14" width="8.42578125" customWidth="1"/>
  </cols>
  <sheetData>
    <row r="1" spans="1:14" ht="30" customHeight="1" x14ac:dyDescent="0.25">
      <c r="A1" s="9" t="s">
        <v>10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087</v>
      </c>
      <c r="B3" s="56" t="s">
        <v>6</v>
      </c>
      <c r="C3" s="56"/>
      <c r="D3" s="56"/>
      <c r="E3" s="56"/>
      <c r="F3" s="56"/>
      <c r="G3" s="56"/>
      <c r="H3" s="56"/>
      <c r="I3" s="56"/>
      <c r="J3" s="56"/>
      <c r="K3" s="56"/>
      <c r="L3" s="56"/>
      <c r="M3" s="56"/>
      <c r="N3" s="56"/>
    </row>
    <row r="4" spans="1:14" x14ac:dyDescent="0.25">
      <c r="A4" s="16"/>
      <c r="B4" s="57" t="s">
        <v>1088</v>
      </c>
      <c r="C4" s="57"/>
      <c r="D4" s="57"/>
      <c r="E4" s="57"/>
      <c r="F4" s="57"/>
      <c r="G4" s="57"/>
      <c r="H4" s="57"/>
      <c r="I4" s="57"/>
      <c r="J4" s="57"/>
      <c r="K4" s="57"/>
      <c r="L4" s="57"/>
      <c r="M4" s="57"/>
      <c r="N4" s="57"/>
    </row>
    <row r="5" spans="1:14" ht="25.5" customHeight="1" x14ac:dyDescent="0.25">
      <c r="A5" s="16"/>
      <c r="B5" s="59" t="s">
        <v>1089</v>
      </c>
      <c r="C5" s="59"/>
      <c r="D5" s="59"/>
      <c r="E5" s="59"/>
      <c r="F5" s="59"/>
      <c r="G5" s="59"/>
      <c r="H5" s="59"/>
      <c r="I5" s="59"/>
      <c r="J5" s="59"/>
      <c r="K5" s="59"/>
      <c r="L5" s="59"/>
      <c r="M5" s="59"/>
      <c r="N5" s="59"/>
    </row>
    <row r="6" spans="1:14" x14ac:dyDescent="0.25">
      <c r="A6" s="16"/>
      <c r="B6" s="59" t="s">
        <v>1090</v>
      </c>
      <c r="C6" s="59"/>
      <c r="D6" s="59"/>
      <c r="E6" s="59"/>
      <c r="F6" s="59"/>
      <c r="G6" s="59"/>
      <c r="H6" s="59"/>
      <c r="I6" s="59"/>
      <c r="J6" s="59"/>
      <c r="K6" s="59"/>
      <c r="L6" s="59"/>
      <c r="M6" s="59"/>
      <c r="N6" s="59"/>
    </row>
    <row r="7" spans="1:14" ht="15.75" x14ac:dyDescent="0.25">
      <c r="A7" s="16"/>
      <c r="B7" s="60"/>
      <c r="C7" s="60"/>
      <c r="D7" s="60"/>
      <c r="E7" s="60"/>
      <c r="F7" s="60"/>
      <c r="G7" s="60"/>
      <c r="H7" s="60"/>
      <c r="I7" s="60"/>
      <c r="J7" s="60"/>
      <c r="K7" s="60"/>
      <c r="L7" s="60"/>
      <c r="M7" s="60"/>
      <c r="N7" s="60"/>
    </row>
    <row r="8" spans="1:14" x14ac:dyDescent="0.25">
      <c r="A8" s="16"/>
      <c r="B8" s="19"/>
      <c r="C8" s="19"/>
      <c r="D8" s="19"/>
      <c r="E8" s="19"/>
      <c r="F8" s="19"/>
      <c r="G8" s="19"/>
      <c r="H8" s="19"/>
      <c r="I8" s="19"/>
      <c r="J8" s="19"/>
      <c r="K8" s="19"/>
      <c r="L8" s="19"/>
      <c r="M8" s="19"/>
      <c r="N8" s="19"/>
    </row>
    <row r="9" spans="1:14" ht="15.75" thickBot="1" x14ac:dyDescent="0.3">
      <c r="A9" s="16"/>
      <c r="B9" s="96" t="s">
        <v>341</v>
      </c>
      <c r="C9" s="22" t="s">
        <v>265</v>
      </c>
      <c r="D9" s="52">
        <v>2013</v>
      </c>
      <c r="E9" s="52"/>
      <c r="F9" s="22"/>
      <c r="G9" s="22"/>
      <c r="H9" s="52">
        <v>2012</v>
      </c>
      <c r="I9" s="52"/>
      <c r="J9" s="22"/>
      <c r="K9" s="22"/>
      <c r="L9" s="52">
        <v>2011</v>
      </c>
      <c r="M9" s="52"/>
      <c r="N9" s="22"/>
    </row>
    <row r="10" spans="1:14" x14ac:dyDescent="0.25">
      <c r="A10" s="16"/>
      <c r="B10" s="21" t="s">
        <v>263</v>
      </c>
      <c r="C10" s="22" t="s">
        <v>265</v>
      </c>
      <c r="D10" s="104"/>
      <c r="E10" s="104"/>
      <c r="F10" s="22"/>
      <c r="G10" s="22"/>
      <c r="H10" s="104"/>
      <c r="I10" s="104"/>
      <c r="J10" s="22"/>
      <c r="K10" s="22"/>
      <c r="L10" s="104"/>
      <c r="M10" s="104"/>
      <c r="N10" s="22"/>
    </row>
    <row r="11" spans="1:14" ht="25.5" x14ac:dyDescent="0.25">
      <c r="A11" s="16"/>
      <c r="B11" s="47" t="s">
        <v>1091</v>
      </c>
      <c r="C11" s="25" t="s">
        <v>265</v>
      </c>
      <c r="D11" s="97" t="s">
        <v>268</v>
      </c>
      <c r="E11" s="113">
        <v>6197</v>
      </c>
      <c r="F11" s="99" t="s">
        <v>265</v>
      </c>
      <c r="G11" s="25"/>
      <c r="H11" s="25" t="s">
        <v>268</v>
      </c>
      <c r="I11" s="49">
        <v>5760.3</v>
      </c>
      <c r="J11" s="34" t="s">
        <v>265</v>
      </c>
      <c r="K11" s="25"/>
      <c r="L11" s="25" t="s">
        <v>268</v>
      </c>
      <c r="M11" s="49">
        <v>3277.7</v>
      </c>
      <c r="N11" s="34" t="s">
        <v>265</v>
      </c>
    </row>
    <row r="12" spans="1:14" ht="26.25" thickBot="1" x14ac:dyDescent="0.3">
      <c r="A12" s="16"/>
      <c r="B12" s="102" t="s">
        <v>1092</v>
      </c>
      <c r="C12" s="19" t="s">
        <v>265</v>
      </c>
      <c r="D12" s="17"/>
      <c r="E12" s="114">
        <v>2074.3000000000002</v>
      </c>
      <c r="F12" s="101" t="s">
        <v>265</v>
      </c>
      <c r="G12" s="19"/>
      <c r="H12" s="19"/>
      <c r="I12" s="115">
        <v>1931.8</v>
      </c>
      <c r="J12" s="20" t="s">
        <v>265</v>
      </c>
      <c r="K12" s="19"/>
      <c r="L12" s="19"/>
      <c r="M12" s="115">
        <v>1115.5</v>
      </c>
      <c r="N12" s="20" t="s">
        <v>265</v>
      </c>
    </row>
    <row r="13" spans="1:14" x14ac:dyDescent="0.25">
      <c r="A13" s="16"/>
      <c r="B13" s="37"/>
      <c r="C13" s="37" t="s">
        <v>265</v>
      </c>
      <c r="D13" s="38"/>
      <c r="E13" s="38"/>
      <c r="F13" s="37"/>
      <c r="G13" s="37"/>
      <c r="H13" s="38"/>
      <c r="I13" s="38"/>
      <c r="J13" s="37"/>
      <c r="K13" s="37"/>
      <c r="L13" s="38"/>
      <c r="M13" s="38"/>
      <c r="N13" s="37"/>
    </row>
    <row r="14" spans="1:14" ht="25.5" x14ac:dyDescent="0.25">
      <c r="A14" s="16"/>
      <c r="B14" s="47" t="s">
        <v>1093</v>
      </c>
      <c r="C14" s="40" t="s">
        <v>265</v>
      </c>
      <c r="D14" s="97"/>
      <c r="E14" s="113">
        <v>4122.7</v>
      </c>
      <c r="F14" s="99" t="s">
        <v>265</v>
      </c>
      <c r="G14" s="40"/>
      <c r="H14" s="25"/>
      <c r="I14" s="49">
        <v>3828.5</v>
      </c>
      <c r="J14" s="34" t="s">
        <v>265</v>
      </c>
      <c r="K14" s="40"/>
      <c r="L14" s="25"/>
      <c r="M14" s="49">
        <v>2162.1999999999998</v>
      </c>
      <c r="N14" s="34" t="s">
        <v>265</v>
      </c>
    </row>
    <row r="15" spans="1:14" ht="25.5" x14ac:dyDescent="0.25">
      <c r="A15" s="16"/>
      <c r="B15" s="50" t="s">
        <v>1094</v>
      </c>
      <c r="C15" s="22" t="s">
        <v>265</v>
      </c>
      <c r="D15" s="19"/>
      <c r="E15" s="19"/>
      <c r="F15" s="19"/>
      <c r="G15" s="22"/>
      <c r="H15" s="19"/>
      <c r="I15" s="19"/>
      <c r="J15" s="19"/>
      <c r="K15" s="22"/>
      <c r="L15" s="19"/>
      <c r="M15" s="19"/>
      <c r="N15" s="19"/>
    </row>
    <row r="16" spans="1:14" x14ac:dyDescent="0.25">
      <c r="A16" s="16"/>
      <c r="B16" s="119" t="s">
        <v>1095</v>
      </c>
      <c r="C16" s="40" t="s">
        <v>265</v>
      </c>
      <c r="D16" s="97"/>
      <c r="E16" s="113">
        <v>2837.4</v>
      </c>
      <c r="F16" s="99" t="s">
        <v>265</v>
      </c>
      <c r="G16" s="40"/>
      <c r="H16" s="25"/>
      <c r="I16" s="49">
        <v>2990.2</v>
      </c>
      <c r="J16" s="34" t="s">
        <v>265</v>
      </c>
      <c r="K16" s="40"/>
      <c r="L16" s="25"/>
      <c r="M16" s="49">
        <v>2654.1</v>
      </c>
      <c r="N16" s="34" t="s">
        <v>265</v>
      </c>
    </row>
    <row r="17" spans="1:14" ht="15.75" thickBot="1" x14ac:dyDescent="0.3">
      <c r="A17" s="16"/>
      <c r="B17" s="26" t="s">
        <v>1096</v>
      </c>
      <c r="C17" s="22" t="s">
        <v>265</v>
      </c>
      <c r="D17" s="17"/>
      <c r="E17" s="100" t="s">
        <v>1097</v>
      </c>
      <c r="F17" s="101" t="s">
        <v>286</v>
      </c>
      <c r="G17" s="22"/>
      <c r="H17" s="19"/>
      <c r="I17" s="28" t="s">
        <v>1098</v>
      </c>
      <c r="J17" s="20" t="s">
        <v>286</v>
      </c>
      <c r="K17" s="22"/>
      <c r="L17" s="19"/>
      <c r="M17" s="28" t="s">
        <v>1099</v>
      </c>
      <c r="N17" s="20" t="s">
        <v>286</v>
      </c>
    </row>
    <row r="18" spans="1:14" x14ac:dyDescent="0.25">
      <c r="A18" s="16"/>
      <c r="B18" s="37"/>
      <c r="C18" s="37" t="s">
        <v>265</v>
      </c>
      <c r="D18" s="38"/>
      <c r="E18" s="38"/>
      <c r="F18" s="37"/>
      <c r="G18" s="37"/>
      <c r="H18" s="38"/>
      <c r="I18" s="38"/>
      <c r="J18" s="37"/>
      <c r="K18" s="37"/>
      <c r="L18" s="38"/>
      <c r="M18" s="38"/>
      <c r="N18" s="37"/>
    </row>
    <row r="19" spans="1:14" ht="15.75" thickBot="1" x14ac:dyDescent="0.3">
      <c r="A19" s="16"/>
      <c r="B19" s="23" t="s">
        <v>1100</v>
      </c>
      <c r="C19" s="40" t="s">
        <v>265</v>
      </c>
      <c r="D19" s="97"/>
      <c r="E19" s="113">
        <v>2761.1</v>
      </c>
      <c r="F19" s="99" t="s">
        <v>265</v>
      </c>
      <c r="G19" s="40"/>
      <c r="H19" s="25"/>
      <c r="I19" s="49">
        <v>2974.4</v>
      </c>
      <c r="J19" s="34" t="s">
        <v>265</v>
      </c>
      <c r="K19" s="40"/>
      <c r="L19" s="25"/>
      <c r="M19" s="49">
        <v>2550.8000000000002</v>
      </c>
      <c r="N19" s="34" t="s">
        <v>265</v>
      </c>
    </row>
    <row r="20" spans="1:14" x14ac:dyDescent="0.25">
      <c r="A20" s="16"/>
      <c r="B20" s="37"/>
      <c r="C20" s="37" t="s">
        <v>265</v>
      </c>
      <c r="D20" s="38"/>
      <c r="E20" s="38"/>
      <c r="F20" s="37"/>
      <c r="G20" s="37"/>
      <c r="H20" s="38"/>
      <c r="I20" s="38"/>
      <c r="J20" s="37"/>
      <c r="K20" s="37"/>
      <c r="L20" s="38"/>
      <c r="M20" s="38"/>
      <c r="N20" s="37"/>
    </row>
    <row r="21" spans="1:14" ht="25.5" x14ac:dyDescent="0.25">
      <c r="A21" s="16"/>
      <c r="B21" s="50" t="s">
        <v>1101</v>
      </c>
      <c r="C21" s="22" t="s">
        <v>265</v>
      </c>
      <c r="D21" s="19"/>
      <c r="E21" s="19"/>
      <c r="F21" s="19"/>
      <c r="G21" s="22"/>
      <c r="H21" s="19"/>
      <c r="I21" s="19"/>
      <c r="J21" s="19"/>
      <c r="K21" s="22"/>
      <c r="L21" s="19"/>
      <c r="M21" s="19"/>
      <c r="N21" s="19"/>
    </row>
    <row r="22" spans="1:14" x14ac:dyDescent="0.25">
      <c r="A22" s="16"/>
      <c r="B22" s="119" t="s">
        <v>1095</v>
      </c>
      <c r="C22" s="40" t="s">
        <v>265</v>
      </c>
      <c r="D22" s="97"/>
      <c r="E22" s="113">
        <v>1213.5</v>
      </c>
      <c r="F22" s="99" t="s">
        <v>265</v>
      </c>
      <c r="G22" s="40"/>
      <c r="H22" s="25"/>
      <c r="I22" s="49">
        <v>1317.6</v>
      </c>
      <c r="J22" s="34" t="s">
        <v>265</v>
      </c>
      <c r="K22" s="40"/>
      <c r="L22" s="25"/>
      <c r="M22" s="49">
        <v>1482.4</v>
      </c>
      <c r="N22" s="34" t="s">
        <v>265</v>
      </c>
    </row>
    <row r="23" spans="1:14" ht="15.75" thickBot="1" x14ac:dyDescent="0.3">
      <c r="A23" s="16"/>
      <c r="B23" s="26" t="s">
        <v>1096</v>
      </c>
      <c r="C23" s="22" t="s">
        <v>265</v>
      </c>
      <c r="D23" s="17"/>
      <c r="E23" s="114">
        <v>1469.8</v>
      </c>
      <c r="F23" s="101" t="s">
        <v>265</v>
      </c>
      <c r="G23" s="22"/>
      <c r="H23" s="19"/>
      <c r="I23" s="115">
        <v>1396.5</v>
      </c>
      <c r="J23" s="20" t="s">
        <v>265</v>
      </c>
      <c r="K23" s="22"/>
      <c r="L23" s="19"/>
      <c r="M23" s="115">
        <v>1010.3</v>
      </c>
      <c r="N23" s="20" t="s">
        <v>265</v>
      </c>
    </row>
    <row r="24" spans="1:14" x14ac:dyDescent="0.25">
      <c r="A24" s="16"/>
      <c r="B24" s="37"/>
      <c r="C24" s="37" t="s">
        <v>265</v>
      </c>
      <c r="D24" s="38"/>
      <c r="E24" s="38"/>
      <c r="F24" s="37"/>
      <c r="G24" s="37"/>
      <c r="H24" s="38"/>
      <c r="I24" s="38"/>
      <c r="J24" s="37"/>
      <c r="K24" s="37"/>
      <c r="L24" s="38"/>
      <c r="M24" s="38"/>
      <c r="N24" s="37"/>
    </row>
    <row r="25" spans="1:14" ht="15.75" thickBot="1" x14ac:dyDescent="0.3">
      <c r="A25" s="16"/>
      <c r="B25" s="23" t="s">
        <v>1102</v>
      </c>
      <c r="C25" s="40" t="s">
        <v>265</v>
      </c>
      <c r="D25" s="97"/>
      <c r="E25" s="113">
        <v>2683.3</v>
      </c>
      <c r="F25" s="99" t="s">
        <v>265</v>
      </c>
      <c r="G25" s="40"/>
      <c r="H25" s="25"/>
      <c r="I25" s="49">
        <v>2714.1</v>
      </c>
      <c r="J25" s="34" t="s">
        <v>265</v>
      </c>
      <c r="K25" s="40"/>
      <c r="L25" s="25"/>
      <c r="M25" s="49">
        <v>2492.6999999999998</v>
      </c>
      <c r="N25" s="34" t="s">
        <v>265</v>
      </c>
    </row>
    <row r="26" spans="1:14" x14ac:dyDescent="0.25">
      <c r="A26" s="16"/>
      <c r="B26" s="37"/>
      <c r="C26" s="37" t="s">
        <v>265</v>
      </c>
      <c r="D26" s="38"/>
      <c r="E26" s="38"/>
      <c r="F26" s="37"/>
      <c r="G26" s="37"/>
      <c r="H26" s="38"/>
      <c r="I26" s="38"/>
      <c r="J26" s="37"/>
      <c r="K26" s="37"/>
      <c r="L26" s="38"/>
      <c r="M26" s="38"/>
      <c r="N26" s="37"/>
    </row>
    <row r="27" spans="1:14" ht="25.5" x14ac:dyDescent="0.25">
      <c r="A27" s="16"/>
      <c r="B27" s="50" t="s">
        <v>1103</v>
      </c>
      <c r="C27" s="22" t="s">
        <v>265</v>
      </c>
      <c r="D27" s="101"/>
      <c r="E27" s="106" t="s">
        <v>273</v>
      </c>
      <c r="F27" s="101" t="s">
        <v>265</v>
      </c>
      <c r="G27" s="22"/>
      <c r="H27" s="20"/>
      <c r="I27" s="36" t="s">
        <v>273</v>
      </c>
      <c r="J27" s="20" t="s">
        <v>265</v>
      </c>
      <c r="K27" s="22"/>
      <c r="L27" s="19"/>
      <c r="M27" s="115">
        <v>1631</v>
      </c>
      <c r="N27" s="20" t="s">
        <v>265</v>
      </c>
    </row>
    <row r="28" spans="1:14" ht="15.75" thickBot="1" x14ac:dyDescent="0.3">
      <c r="A28" s="16"/>
      <c r="B28" s="47" t="s">
        <v>1104</v>
      </c>
      <c r="C28" s="40" t="s">
        <v>265</v>
      </c>
      <c r="D28" s="97"/>
      <c r="E28" s="98">
        <v>0.6</v>
      </c>
      <c r="F28" s="99" t="s">
        <v>265</v>
      </c>
      <c r="G28" s="40"/>
      <c r="H28" s="25"/>
      <c r="I28" s="32">
        <v>33.9</v>
      </c>
      <c r="J28" s="34" t="s">
        <v>265</v>
      </c>
      <c r="K28" s="40"/>
      <c r="L28" s="25"/>
      <c r="M28" s="32" t="s">
        <v>1105</v>
      </c>
      <c r="N28" s="34" t="s">
        <v>286</v>
      </c>
    </row>
    <row r="29" spans="1:14" x14ac:dyDescent="0.25">
      <c r="A29" s="16"/>
      <c r="B29" s="37"/>
      <c r="C29" s="37" t="s">
        <v>265</v>
      </c>
      <c r="D29" s="38"/>
      <c r="E29" s="38"/>
      <c r="F29" s="37"/>
      <c r="G29" s="37"/>
      <c r="H29" s="38"/>
      <c r="I29" s="38"/>
      <c r="J29" s="37"/>
      <c r="K29" s="37"/>
      <c r="L29" s="38"/>
      <c r="M29" s="38"/>
      <c r="N29" s="37"/>
    </row>
    <row r="30" spans="1:14" x14ac:dyDescent="0.25">
      <c r="A30" s="16"/>
      <c r="B30" s="50" t="s">
        <v>1106</v>
      </c>
      <c r="C30" s="22" t="s">
        <v>265</v>
      </c>
      <c r="D30" s="17"/>
      <c r="E30" s="114">
        <v>4201.1000000000004</v>
      </c>
      <c r="F30" s="101" t="s">
        <v>265</v>
      </c>
      <c r="G30" s="22"/>
      <c r="H30" s="19"/>
      <c r="I30" s="115">
        <v>4122.7</v>
      </c>
      <c r="J30" s="20" t="s">
        <v>265</v>
      </c>
      <c r="K30" s="22"/>
      <c r="L30" s="19"/>
      <c r="M30" s="115">
        <v>3828.5</v>
      </c>
      <c r="N30" s="20" t="s">
        <v>265</v>
      </c>
    </row>
    <row r="31" spans="1:14" ht="26.25" thickBot="1" x14ac:dyDescent="0.3">
      <c r="A31" s="16"/>
      <c r="B31" s="23" t="s">
        <v>1092</v>
      </c>
      <c r="C31" s="40" t="s">
        <v>265</v>
      </c>
      <c r="D31" s="97"/>
      <c r="E31" s="113">
        <v>2030.4</v>
      </c>
      <c r="F31" s="99" t="s">
        <v>265</v>
      </c>
      <c r="G31" s="40"/>
      <c r="H31" s="25"/>
      <c r="I31" s="49">
        <v>2074.3000000000002</v>
      </c>
      <c r="J31" s="34" t="s">
        <v>265</v>
      </c>
      <c r="K31" s="40"/>
      <c r="L31" s="25"/>
      <c r="M31" s="49">
        <v>1931.8</v>
      </c>
      <c r="N31" s="34" t="s">
        <v>265</v>
      </c>
    </row>
    <row r="32" spans="1:14" x14ac:dyDescent="0.25">
      <c r="A32" s="16"/>
      <c r="B32" s="37"/>
      <c r="C32" s="37" t="s">
        <v>265</v>
      </c>
      <c r="D32" s="38"/>
      <c r="E32" s="38"/>
      <c r="F32" s="37"/>
      <c r="G32" s="37"/>
      <c r="H32" s="38"/>
      <c r="I32" s="38"/>
      <c r="J32" s="37"/>
      <c r="K32" s="37"/>
      <c r="L32" s="38"/>
      <c r="M32" s="38"/>
      <c r="N32" s="37"/>
    </row>
    <row r="33" spans="1:14" ht="26.25" thickBot="1" x14ac:dyDescent="0.3">
      <c r="A33" s="16"/>
      <c r="B33" s="50" t="s">
        <v>1107</v>
      </c>
      <c r="C33" s="22" t="s">
        <v>265</v>
      </c>
      <c r="D33" s="17" t="s">
        <v>268</v>
      </c>
      <c r="E33" s="114">
        <v>6231.5</v>
      </c>
      <c r="F33" s="101" t="s">
        <v>265</v>
      </c>
      <c r="G33" s="22"/>
      <c r="H33" s="19" t="s">
        <v>268</v>
      </c>
      <c r="I33" s="115">
        <v>6197</v>
      </c>
      <c r="J33" s="20" t="s">
        <v>265</v>
      </c>
      <c r="K33" s="22"/>
      <c r="L33" s="19" t="s">
        <v>268</v>
      </c>
      <c r="M33" s="115">
        <v>5760.3</v>
      </c>
      <c r="N33" s="20" t="s">
        <v>265</v>
      </c>
    </row>
    <row r="34" spans="1:14" ht="15.75" thickTop="1" x14ac:dyDescent="0.25">
      <c r="A34" s="16"/>
      <c r="B34" s="37"/>
      <c r="C34" s="37" t="s">
        <v>265</v>
      </c>
      <c r="D34" s="41"/>
      <c r="E34" s="41"/>
      <c r="F34" s="37"/>
      <c r="G34" s="37"/>
      <c r="H34" s="41"/>
      <c r="I34" s="41"/>
      <c r="J34" s="37"/>
      <c r="K34" s="37"/>
      <c r="L34" s="41"/>
      <c r="M34" s="41"/>
      <c r="N34" s="37"/>
    </row>
    <row r="35" spans="1:14" ht="76.5" customHeight="1" x14ac:dyDescent="0.25">
      <c r="A35" s="16"/>
      <c r="B35" s="59" t="s">
        <v>1108</v>
      </c>
      <c r="C35" s="59"/>
      <c r="D35" s="59"/>
      <c r="E35" s="59"/>
      <c r="F35" s="59"/>
      <c r="G35" s="59"/>
      <c r="H35" s="59"/>
      <c r="I35" s="59"/>
      <c r="J35" s="59"/>
      <c r="K35" s="59"/>
      <c r="L35" s="59"/>
      <c r="M35" s="59"/>
      <c r="N35" s="59"/>
    </row>
    <row r="36" spans="1:14" ht="63.75" customHeight="1" x14ac:dyDescent="0.25">
      <c r="A36" s="16"/>
      <c r="B36" s="59" t="s">
        <v>1109</v>
      </c>
      <c r="C36" s="59"/>
      <c r="D36" s="59"/>
      <c r="E36" s="59"/>
      <c r="F36" s="59"/>
      <c r="G36" s="59"/>
      <c r="H36" s="59"/>
      <c r="I36" s="59"/>
      <c r="J36" s="59"/>
      <c r="K36" s="59"/>
      <c r="L36" s="59"/>
      <c r="M36" s="59"/>
      <c r="N36" s="59"/>
    </row>
    <row r="37" spans="1:14" ht="38.25" customHeight="1" x14ac:dyDescent="0.25">
      <c r="A37" s="16"/>
      <c r="B37" s="59" t="s">
        <v>1110</v>
      </c>
      <c r="C37" s="59"/>
      <c r="D37" s="59"/>
      <c r="E37" s="59"/>
      <c r="F37" s="59"/>
      <c r="G37" s="59"/>
      <c r="H37" s="59"/>
      <c r="I37" s="59"/>
      <c r="J37" s="59"/>
      <c r="K37" s="59"/>
      <c r="L37" s="59"/>
      <c r="M37" s="59"/>
      <c r="N37" s="59"/>
    </row>
    <row r="38" spans="1:14" ht="63.75" customHeight="1" x14ac:dyDescent="0.25">
      <c r="A38" s="16"/>
      <c r="B38" s="59" t="s">
        <v>1111</v>
      </c>
      <c r="C38" s="59"/>
      <c r="D38" s="59"/>
      <c r="E38" s="59"/>
      <c r="F38" s="59"/>
      <c r="G38" s="59"/>
      <c r="H38" s="59"/>
      <c r="I38" s="59"/>
      <c r="J38" s="59"/>
      <c r="K38" s="59"/>
      <c r="L38" s="59"/>
      <c r="M38" s="59"/>
      <c r="N38" s="59"/>
    </row>
    <row r="39" spans="1:14" ht="38.25" customHeight="1" x14ac:dyDescent="0.25">
      <c r="A39" s="16"/>
      <c r="B39" s="59" t="s">
        <v>1112</v>
      </c>
      <c r="C39" s="59"/>
      <c r="D39" s="59"/>
      <c r="E39" s="59"/>
      <c r="F39" s="59"/>
      <c r="G39" s="59"/>
      <c r="H39" s="59"/>
      <c r="I39" s="59"/>
      <c r="J39" s="59"/>
      <c r="K39" s="59"/>
      <c r="L39" s="59"/>
      <c r="M39" s="59"/>
      <c r="N39" s="59"/>
    </row>
  </sheetData>
  <mergeCells count="20">
    <mergeCell ref="B36:N36"/>
    <mergeCell ref="B37:N37"/>
    <mergeCell ref="B38:N38"/>
    <mergeCell ref="B39:N39"/>
    <mergeCell ref="A1:A2"/>
    <mergeCell ref="B1:N1"/>
    <mergeCell ref="B2:N2"/>
    <mergeCell ref="A3:A39"/>
    <mergeCell ref="B3:N3"/>
    <mergeCell ref="B4:N4"/>
    <mergeCell ref="B5:N5"/>
    <mergeCell ref="B6:N6"/>
    <mergeCell ref="B7:N7"/>
    <mergeCell ref="B35:N35"/>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1113</v>
      </c>
      <c r="B1" s="1" t="s">
        <v>1</v>
      </c>
    </row>
    <row r="2" spans="1:2" x14ac:dyDescent="0.25">
      <c r="A2" s="9"/>
      <c r="B2" s="1" t="s">
        <v>2</v>
      </c>
    </row>
    <row r="3" spans="1:2" x14ac:dyDescent="0.25">
      <c r="A3" s="16" t="s">
        <v>1113</v>
      </c>
      <c r="B3" s="5" t="s">
        <v>6</v>
      </c>
    </row>
    <row r="4" spans="1:2" ht="26.25" x14ac:dyDescent="0.25">
      <c r="A4" s="16"/>
      <c r="B4" s="17" t="s">
        <v>1114</v>
      </c>
    </row>
    <row r="5" spans="1:2" x14ac:dyDescent="0.25">
      <c r="A5" s="16"/>
      <c r="B5" s="162" t="s">
        <v>1115</v>
      </c>
    </row>
    <row r="6" spans="1:2" x14ac:dyDescent="0.25">
      <c r="A6" s="16"/>
      <c r="B6" s="18" t="s">
        <v>1116</v>
      </c>
    </row>
    <row r="7" spans="1:2" ht="294" x14ac:dyDescent="0.25">
      <c r="A7" s="16"/>
      <c r="B7" s="19" t="s">
        <v>1117</v>
      </c>
    </row>
    <row r="8" spans="1:2" ht="409.6" x14ac:dyDescent="0.25">
      <c r="A8" s="16"/>
      <c r="B8" s="19" t="s">
        <v>1118</v>
      </c>
    </row>
    <row r="9" spans="1:2" ht="357.75" x14ac:dyDescent="0.25">
      <c r="A9" s="16"/>
      <c r="B9" s="19" t="s">
        <v>1119</v>
      </c>
    </row>
    <row r="10" spans="1:2" x14ac:dyDescent="0.25">
      <c r="A10" s="16"/>
      <c r="B10" s="162" t="s">
        <v>1120</v>
      </c>
    </row>
    <row r="11" spans="1:2" ht="230.25" x14ac:dyDescent="0.25">
      <c r="A11" s="16"/>
      <c r="B11" s="19" t="s">
        <v>1121</v>
      </c>
    </row>
    <row r="12" spans="1:2" x14ac:dyDescent="0.25">
      <c r="A12" s="16"/>
      <c r="B12" s="162" t="s">
        <v>1122</v>
      </c>
    </row>
    <row r="13" spans="1:2" ht="166.5" x14ac:dyDescent="0.25">
      <c r="A13" s="16"/>
      <c r="B13" s="19" t="s">
        <v>1123</v>
      </c>
    </row>
  </sheetData>
  <mergeCells count="2">
    <mergeCell ref="A1:A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36.5703125" customWidth="1"/>
    <col min="3" max="3" width="10.28515625" customWidth="1"/>
    <col min="4" max="4" width="11" customWidth="1"/>
    <col min="5" max="5" width="36.5703125" customWidth="1"/>
    <col min="6" max="8" width="10.28515625" customWidth="1"/>
    <col min="9" max="9" width="36.5703125" customWidth="1"/>
    <col min="10" max="10" width="11" customWidth="1"/>
    <col min="11" max="11" width="36.5703125" customWidth="1"/>
    <col min="12" max="12" width="10.28515625" customWidth="1"/>
    <col min="13" max="13" width="36.5703125" customWidth="1"/>
    <col min="14" max="14" width="11" customWidth="1"/>
  </cols>
  <sheetData>
    <row r="1" spans="1:14" ht="15" customHeight="1" x14ac:dyDescent="0.25">
      <c r="A1" s="9" t="s">
        <v>11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124</v>
      </c>
      <c r="B3" s="56" t="s">
        <v>6</v>
      </c>
      <c r="C3" s="56"/>
      <c r="D3" s="56"/>
      <c r="E3" s="56"/>
      <c r="F3" s="56"/>
      <c r="G3" s="56"/>
      <c r="H3" s="56"/>
      <c r="I3" s="56"/>
      <c r="J3" s="56"/>
      <c r="K3" s="56"/>
      <c r="L3" s="56"/>
      <c r="M3" s="56"/>
      <c r="N3" s="56"/>
    </row>
    <row r="4" spans="1:14" x14ac:dyDescent="0.25">
      <c r="A4" s="16"/>
      <c r="B4" s="57" t="s">
        <v>1125</v>
      </c>
      <c r="C4" s="57"/>
      <c r="D4" s="57"/>
      <c r="E4" s="57"/>
      <c r="F4" s="57"/>
      <c r="G4" s="57"/>
      <c r="H4" s="57"/>
      <c r="I4" s="57"/>
      <c r="J4" s="57"/>
      <c r="K4" s="57"/>
      <c r="L4" s="57"/>
      <c r="M4" s="57"/>
      <c r="N4" s="57"/>
    </row>
    <row r="5" spans="1:14" ht="25.5" customHeight="1" x14ac:dyDescent="0.25">
      <c r="A5" s="16"/>
      <c r="B5" s="59" t="s">
        <v>1126</v>
      </c>
      <c r="C5" s="59"/>
      <c r="D5" s="59"/>
      <c r="E5" s="59"/>
      <c r="F5" s="59"/>
      <c r="G5" s="59"/>
      <c r="H5" s="59"/>
      <c r="I5" s="59"/>
      <c r="J5" s="59"/>
      <c r="K5" s="59"/>
      <c r="L5" s="59"/>
      <c r="M5" s="59"/>
      <c r="N5" s="59"/>
    </row>
    <row r="6" spans="1:14" ht="25.5" customHeight="1" x14ac:dyDescent="0.25">
      <c r="A6" s="16"/>
      <c r="B6" s="59" t="s">
        <v>1127</v>
      </c>
      <c r="C6" s="59"/>
      <c r="D6" s="59"/>
      <c r="E6" s="59"/>
      <c r="F6" s="59"/>
      <c r="G6" s="59"/>
      <c r="H6" s="59"/>
      <c r="I6" s="59"/>
      <c r="J6" s="59"/>
      <c r="K6" s="59"/>
      <c r="L6" s="59"/>
      <c r="M6" s="59"/>
      <c r="N6" s="59"/>
    </row>
    <row r="7" spans="1:14" x14ac:dyDescent="0.25">
      <c r="A7" s="16"/>
      <c r="B7" s="61"/>
      <c r="C7" s="61"/>
      <c r="D7" s="61"/>
      <c r="E7" s="61"/>
      <c r="F7" s="61"/>
      <c r="G7" s="61"/>
      <c r="H7" s="61"/>
      <c r="I7" s="61"/>
      <c r="J7" s="61"/>
      <c r="K7" s="61"/>
      <c r="L7" s="61"/>
      <c r="M7" s="61"/>
      <c r="N7" s="61"/>
    </row>
    <row r="8" spans="1:14" x14ac:dyDescent="0.25">
      <c r="A8" s="16"/>
      <c r="B8" s="59" t="s">
        <v>1128</v>
      </c>
      <c r="C8" s="59"/>
      <c r="D8" s="59"/>
      <c r="E8" s="59"/>
      <c r="F8" s="59"/>
      <c r="G8" s="59"/>
      <c r="H8" s="59"/>
      <c r="I8" s="59"/>
      <c r="J8" s="59"/>
      <c r="K8" s="59"/>
      <c r="L8" s="59"/>
      <c r="M8" s="59"/>
      <c r="N8" s="59"/>
    </row>
    <row r="9" spans="1:14" ht="15.75" x14ac:dyDescent="0.25">
      <c r="A9" s="16"/>
      <c r="B9" s="60"/>
      <c r="C9" s="60"/>
      <c r="D9" s="60"/>
      <c r="E9" s="60"/>
      <c r="F9" s="60"/>
      <c r="G9" s="60"/>
      <c r="H9" s="60"/>
      <c r="I9" s="60"/>
      <c r="J9" s="60"/>
      <c r="K9" s="60"/>
      <c r="L9" s="60"/>
      <c r="M9" s="60"/>
      <c r="N9" s="60"/>
    </row>
    <row r="10" spans="1:14" x14ac:dyDescent="0.25">
      <c r="A10" s="16"/>
      <c r="B10" s="19"/>
      <c r="C10" s="19"/>
      <c r="D10" s="19"/>
      <c r="E10" s="19"/>
      <c r="F10" s="19"/>
      <c r="G10" s="19"/>
      <c r="H10" s="19"/>
      <c r="I10" s="19"/>
      <c r="J10" s="19"/>
      <c r="K10" s="19"/>
      <c r="L10" s="19"/>
      <c r="M10" s="19"/>
      <c r="N10" s="19"/>
    </row>
    <row r="11" spans="1:14" ht="15.75" thickBot="1" x14ac:dyDescent="0.3">
      <c r="A11" s="16"/>
      <c r="B11" s="22"/>
      <c r="C11" s="22" t="s">
        <v>265</v>
      </c>
      <c r="D11" s="52">
        <v>2013</v>
      </c>
      <c r="E11" s="52"/>
      <c r="F11" s="22"/>
      <c r="G11" s="22" t="s">
        <v>265</v>
      </c>
      <c r="H11" s="52">
        <v>2012</v>
      </c>
      <c r="I11" s="52"/>
      <c r="J11" s="22"/>
      <c r="K11" s="22"/>
      <c r="L11" s="52">
        <v>2011</v>
      </c>
      <c r="M11" s="52"/>
      <c r="N11" s="22"/>
    </row>
    <row r="12" spans="1:14" x14ac:dyDescent="0.25">
      <c r="A12" s="16"/>
      <c r="B12" s="42" t="s">
        <v>263</v>
      </c>
      <c r="C12" s="42"/>
      <c r="D12" s="42"/>
      <c r="E12" s="42"/>
      <c r="F12" s="22"/>
      <c r="G12" s="22" t="s">
        <v>265</v>
      </c>
      <c r="H12" s="104"/>
      <c r="I12" s="104"/>
      <c r="J12" s="22"/>
      <c r="K12" s="22"/>
      <c r="L12" s="104"/>
      <c r="M12" s="104"/>
      <c r="N12" s="22"/>
    </row>
    <row r="13" spans="1:14" x14ac:dyDescent="0.25">
      <c r="A13" s="16"/>
      <c r="B13" s="112" t="s">
        <v>1129</v>
      </c>
      <c r="C13" s="25" t="s">
        <v>265</v>
      </c>
      <c r="D13" s="25"/>
      <c r="E13" s="25"/>
      <c r="F13" s="25"/>
      <c r="G13" s="25" t="s">
        <v>265</v>
      </c>
      <c r="H13" s="25"/>
      <c r="I13" s="25"/>
      <c r="J13" s="25"/>
      <c r="K13" s="25"/>
      <c r="L13" s="25"/>
      <c r="M13" s="25"/>
      <c r="N13" s="25"/>
    </row>
    <row r="14" spans="1:14" x14ac:dyDescent="0.25">
      <c r="A14" s="16"/>
      <c r="B14" s="102" t="s">
        <v>1130</v>
      </c>
      <c r="C14" s="19" t="s">
        <v>265</v>
      </c>
      <c r="D14" s="17" t="s">
        <v>268</v>
      </c>
      <c r="E14" s="100">
        <v>193.2</v>
      </c>
      <c r="F14" s="101" t="s">
        <v>265</v>
      </c>
      <c r="G14" s="19" t="s">
        <v>265</v>
      </c>
      <c r="H14" s="19" t="s">
        <v>268</v>
      </c>
      <c r="I14" s="28" t="s">
        <v>1131</v>
      </c>
      <c r="J14" s="20" t="s">
        <v>286</v>
      </c>
      <c r="K14" s="19"/>
      <c r="L14" s="19" t="s">
        <v>268</v>
      </c>
      <c r="M14" s="28" t="s">
        <v>854</v>
      </c>
      <c r="N14" s="20" t="s">
        <v>286</v>
      </c>
    </row>
    <row r="15" spans="1:14" x14ac:dyDescent="0.25">
      <c r="A15" s="16"/>
      <c r="B15" s="112" t="s">
        <v>1132</v>
      </c>
      <c r="C15" s="25" t="s">
        <v>265</v>
      </c>
      <c r="D15" s="25"/>
      <c r="E15" s="25"/>
      <c r="F15" s="25"/>
      <c r="G15" s="25" t="s">
        <v>265</v>
      </c>
      <c r="H15" s="25"/>
      <c r="I15" s="25"/>
      <c r="J15" s="25"/>
      <c r="K15" s="25"/>
      <c r="L15" s="25"/>
      <c r="M15" s="25"/>
      <c r="N15" s="25"/>
    </row>
    <row r="16" spans="1:14" x14ac:dyDescent="0.25">
      <c r="A16" s="16"/>
      <c r="B16" s="102" t="s">
        <v>1130</v>
      </c>
      <c r="C16" s="19" t="s">
        <v>265</v>
      </c>
      <c r="D16" s="17" t="s">
        <v>268</v>
      </c>
      <c r="E16" s="114">
        <v>1834.3</v>
      </c>
      <c r="F16" s="101" t="s">
        <v>265</v>
      </c>
      <c r="G16" s="19" t="s">
        <v>265</v>
      </c>
      <c r="H16" s="19" t="s">
        <v>268</v>
      </c>
      <c r="I16" s="115">
        <v>1523.4</v>
      </c>
      <c r="J16" s="20" t="s">
        <v>265</v>
      </c>
      <c r="K16" s="19"/>
      <c r="L16" s="19" t="s">
        <v>268</v>
      </c>
      <c r="M16" s="115">
        <v>1582.8</v>
      </c>
      <c r="N16" s="20" t="s">
        <v>265</v>
      </c>
    </row>
    <row r="17" spans="1:14" x14ac:dyDescent="0.25">
      <c r="A17" s="16"/>
      <c r="B17" s="59" t="s">
        <v>1133</v>
      </c>
      <c r="C17" s="59"/>
      <c r="D17" s="59"/>
      <c r="E17" s="59"/>
      <c r="F17" s="59"/>
      <c r="G17" s="59"/>
      <c r="H17" s="59"/>
      <c r="I17" s="59"/>
      <c r="J17" s="59"/>
      <c r="K17" s="59"/>
      <c r="L17" s="59"/>
      <c r="M17" s="59"/>
      <c r="N17" s="59"/>
    </row>
  </sheetData>
  <mergeCells count="18">
    <mergeCell ref="B9:N9"/>
    <mergeCell ref="B17:N17"/>
    <mergeCell ref="A1:A2"/>
    <mergeCell ref="B1:N1"/>
    <mergeCell ref="B2:N2"/>
    <mergeCell ref="A3:A17"/>
    <mergeCell ref="B3:N3"/>
    <mergeCell ref="B4:N4"/>
    <mergeCell ref="B5:N5"/>
    <mergeCell ref="B6:N6"/>
    <mergeCell ref="B7:N7"/>
    <mergeCell ref="B8:N8"/>
    <mergeCell ref="D11:E11"/>
    <mergeCell ref="H11:I11"/>
    <mergeCell ref="L11:M11"/>
    <mergeCell ref="B12:E12"/>
    <mergeCell ref="H12:I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42578125" customWidth="1"/>
    <col min="5" max="5" width="10" customWidth="1"/>
    <col min="6" max="7" width="2.28515625" customWidth="1"/>
    <col min="8" max="8" width="2.42578125" customWidth="1"/>
    <col min="9" max="9" width="10" customWidth="1"/>
    <col min="10" max="11" width="2.28515625" customWidth="1"/>
    <col min="12" max="12" width="2.42578125" customWidth="1"/>
    <col min="13" max="13" width="10" customWidth="1"/>
    <col min="14" max="15" width="2.28515625" customWidth="1"/>
    <col min="16" max="16" width="2.42578125" customWidth="1"/>
    <col min="17" max="17" width="10" customWidth="1"/>
    <col min="18" max="18" width="2.42578125" customWidth="1"/>
  </cols>
  <sheetData>
    <row r="1" spans="1:18" ht="15" customHeight="1" x14ac:dyDescent="0.25">
      <c r="A1" s="9" t="s">
        <v>11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6" t="s">
        <v>1134</v>
      </c>
      <c r="B3" s="56" t="s">
        <v>6</v>
      </c>
      <c r="C3" s="56"/>
      <c r="D3" s="56"/>
      <c r="E3" s="56"/>
      <c r="F3" s="56"/>
      <c r="G3" s="56"/>
      <c r="H3" s="56"/>
      <c r="I3" s="56"/>
      <c r="J3" s="56"/>
      <c r="K3" s="56"/>
      <c r="L3" s="56"/>
      <c r="M3" s="56"/>
      <c r="N3" s="56"/>
      <c r="O3" s="56"/>
      <c r="P3" s="56"/>
      <c r="Q3" s="56"/>
      <c r="R3" s="56"/>
    </row>
    <row r="4" spans="1:18" x14ac:dyDescent="0.25">
      <c r="A4" s="16"/>
      <c r="B4" s="57" t="s">
        <v>1135</v>
      </c>
      <c r="C4" s="57"/>
      <c r="D4" s="57"/>
      <c r="E4" s="57"/>
      <c r="F4" s="57"/>
      <c r="G4" s="57"/>
      <c r="H4" s="57"/>
      <c r="I4" s="57"/>
      <c r="J4" s="57"/>
      <c r="K4" s="57"/>
      <c r="L4" s="57"/>
      <c r="M4" s="57"/>
      <c r="N4" s="57"/>
      <c r="O4" s="57"/>
      <c r="P4" s="57"/>
      <c r="Q4" s="57"/>
      <c r="R4" s="57"/>
    </row>
    <row r="5" spans="1:18" x14ac:dyDescent="0.25">
      <c r="A5" s="16"/>
      <c r="B5" s="59" t="s">
        <v>1136</v>
      </c>
      <c r="C5" s="59"/>
      <c r="D5" s="59"/>
      <c r="E5" s="59"/>
      <c r="F5" s="59"/>
      <c r="G5" s="59"/>
      <c r="H5" s="59"/>
      <c r="I5" s="59"/>
      <c r="J5" s="59"/>
      <c r="K5" s="59"/>
      <c r="L5" s="59"/>
      <c r="M5" s="59"/>
      <c r="N5" s="59"/>
      <c r="O5" s="59"/>
      <c r="P5" s="59"/>
      <c r="Q5" s="59"/>
      <c r="R5" s="59"/>
    </row>
    <row r="6" spans="1:18" ht="15.75" x14ac:dyDescent="0.25">
      <c r="A6" s="16"/>
      <c r="B6" s="60"/>
      <c r="C6" s="60"/>
      <c r="D6" s="60"/>
      <c r="E6" s="60"/>
      <c r="F6" s="60"/>
      <c r="G6" s="60"/>
      <c r="H6" s="60"/>
      <c r="I6" s="60"/>
      <c r="J6" s="60"/>
      <c r="K6" s="60"/>
      <c r="L6" s="60"/>
      <c r="M6" s="60"/>
      <c r="N6" s="60"/>
      <c r="O6" s="60"/>
      <c r="P6" s="60"/>
      <c r="Q6" s="60"/>
      <c r="R6" s="60"/>
    </row>
    <row r="7" spans="1:18" x14ac:dyDescent="0.25">
      <c r="A7" s="16"/>
      <c r="B7" s="19"/>
      <c r="C7" s="19"/>
      <c r="D7" s="19"/>
      <c r="E7" s="19"/>
      <c r="F7" s="19"/>
      <c r="G7" s="19"/>
      <c r="H7" s="19"/>
      <c r="I7" s="19"/>
      <c r="J7" s="19"/>
      <c r="K7" s="19"/>
      <c r="L7" s="19"/>
      <c r="M7" s="19"/>
      <c r="N7" s="19"/>
      <c r="O7" s="19"/>
      <c r="P7" s="19"/>
      <c r="Q7" s="19"/>
      <c r="R7" s="19"/>
    </row>
    <row r="8" spans="1:18" x14ac:dyDescent="0.25">
      <c r="A8" s="16"/>
      <c r="B8" s="108" t="s">
        <v>1137</v>
      </c>
      <c r="C8" s="108"/>
      <c r="D8" s="108"/>
      <c r="E8" s="108"/>
      <c r="F8" s="108"/>
      <c r="G8" s="108"/>
      <c r="H8" s="108"/>
      <c r="I8" s="108"/>
      <c r="J8" s="108"/>
      <c r="K8" s="108"/>
      <c r="L8" s="108"/>
      <c r="M8" s="108"/>
      <c r="N8" s="108"/>
      <c r="O8" s="108"/>
      <c r="P8" s="108"/>
      <c r="Q8" s="108"/>
      <c r="R8" s="22"/>
    </row>
    <row r="9" spans="1:18" x14ac:dyDescent="0.25">
      <c r="A9" s="16"/>
      <c r="B9" s="21" t="s">
        <v>282</v>
      </c>
      <c r="C9" s="22" t="s">
        <v>265</v>
      </c>
      <c r="D9" s="103"/>
      <c r="E9" s="103"/>
      <c r="F9" s="22"/>
      <c r="G9" s="22" t="s">
        <v>265</v>
      </c>
      <c r="H9" s="103"/>
      <c r="I9" s="103"/>
      <c r="J9" s="22"/>
      <c r="K9" s="22" t="s">
        <v>265</v>
      </c>
      <c r="L9" s="103"/>
      <c r="M9" s="103"/>
      <c r="N9" s="22"/>
      <c r="O9" s="22" t="s">
        <v>265</v>
      </c>
      <c r="P9" s="103"/>
      <c r="Q9" s="103"/>
      <c r="R9" s="22"/>
    </row>
    <row r="10" spans="1:18" x14ac:dyDescent="0.25">
      <c r="A10" s="16"/>
      <c r="B10" s="19"/>
      <c r="C10" s="59"/>
      <c r="D10" s="59"/>
      <c r="E10" s="59"/>
      <c r="F10" s="59"/>
      <c r="G10" s="59"/>
      <c r="H10" s="59"/>
      <c r="I10" s="59"/>
      <c r="J10" s="59"/>
      <c r="K10" s="59"/>
      <c r="L10" s="59"/>
      <c r="M10" s="59"/>
      <c r="N10" s="59"/>
      <c r="O10" s="59"/>
      <c r="P10" s="59"/>
      <c r="Q10" s="59"/>
      <c r="R10" s="59"/>
    </row>
    <row r="11" spans="1:18" ht="15.75" thickBot="1" x14ac:dyDescent="0.3">
      <c r="A11" s="16"/>
      <c r="B11" s="96">
        <v>2013</v>
      </c>
      <c r="C11" s="22" t="s">
        <v>265</v>
      </c>
      <c r="D11" s="163" t="s">
        <v>1138</v>
      </c>
      <c r="E11" s="163"/>
      <c r="F11" s="22"/>
      <c r="G11" s="22" t="s">
        <v>265</v>
      </c>
      <c r="H11" s="163" t="s">
        <v>1139</v>
      </c>
      <c r="I11" s="163"/>
      <c r="J11" s="22"/>
      <c r="K11" s="22" t="s">
        <v>265</v>
      </c>
      <c r="L11" s="163" t="s">
        <v>1140</v>
      </c>
      <c r="M11" s="163"/>
      <c r="N11" s="22"/>
      <c r="O11" s="22" t="s">
        <v>265</v>
      </c>
      <c r="P11" s="163" t="s">
        <v>1141</v>
      </c>
      <c r="Q11" s="163"/>
      <c r="R11" s="22"/>
    </row>
    <row r="12" spans="1:18" x14ac:dyDescent="0.25">
      <c r="A12" s="16"/>
      <c r="B12" s="47" t="s">
        <v>45</v>
      </c>
      <c r="C12" s="25" t="s">
        <v>265</v>
      </c>
      <c r="D12" s="97" t="s">
        <v>268</v>
      </c>
      <c r="E12" s="113">
        <v>1180.3</v>
      </c>
      <c r="F12" s="99" t="s">
        <v>265</v>
      </c>
      <c r="G12" s="25" t="s">
        <v>265</v>
      </c>
      <c r="H12" s="97" t="s">
        <v>268</v>
      </c>
      <c r="I12" s="113">
        <v>1182.5999999999999</v>
      </c>
      <c r="J12" s="99" t="s">
        <v>265</v>
      </c>
      <c r="K12" s="25" t="s">
        <v>265</v>
      </c>
      <c r="L12" s="97" t="s">
        <v>268</v>
      </c>
      <c r="M12" s="113">
        <v>1201.8</v>
      </c>
      <c r="N12" s="99" t="s">
        <v>265</v>
      </c>
      <c r="O12" s="25" t="s">
        <v>265</v>
      </c>
      <c r="P12" s="97" t="s">
        <v>268</v>
      </c>
      <c r="Q12" s="113">
        <v>1229</v>
      </c>
      <c r="R12" s="99" t="s">
        <v>265</v>
      </c>
    </row>
    <row r="13" spans="1:18" x14ac:dyDescent="0.25">
      <c r="A13" s="16"/>
      <c r="B13" s="50" t="s">
        <v>57</v>
      </c>
      <c r="C13" s="19" t="s">
        <v>265</v>
      </c>
      <c r="D13" s="17" t="s">
        <v>268</v>
      </c>
      <c r="E13" s="100">
        <v>66.400000000000006</v>
      </c>
      <c r="F13" s="101" t="s">
        <v>265</v>
      </c>
      <c r="G13" s="19" t="s">
        <v>265</v>
      </c>
      <c r="H13" s="17" t="s">
        <v>268</v>
      </c>
      <c r="I13" s="100">
        <v>53.1</v>
      </c>
      <c r="J13" s="101" t="s">
        <v>265</v>
      </c>
      <c r="K13" s="19" t="s">
        <v>265</v>
      </c>
      <c r="L13" s="17" t="s">
        <v>268</v>
      </c>
      <c r="M13" s="100">
        <v>61.3</v>
      </c>
      <c r="N13" s="101" t="s">
        <v>265</v>
      </c>
      <c r="O13" s="19" t="s">
        <v>265</v>
      </c>
      <c r="P13" s="17" t="s">
        <v>268</v>
      </c>
      <c r="Q13" s="100">
        <v>64.900000000000006</v>
      </c>
      <c r="R13" s="101" t="s">
        <v>265</v>
      </c>
    </row>
    <row r="14" spans="1:18" x14ac:dyDescent="0.25">
      <c r="A14" s="16"/>
      <c r="B14" s="47" t="s">
        <v>59</v>
      </c>
      <c r="C14" s="25" t="s">
        <v>265</v>
      </c>
      <c r="D14" s="97" t="s">
        <v>268</v>
      </c>
      <c r="E14" s="98">
        <v>66.2</v>
      </c>
      <c r="F14" s="99" t="s">
        <v>265</v>
      </c>
      <c r="G14" s="25" t="s">
        <v>265</v>
      </c>
      <c r="H14" s="97" t="s">
        <v>268</v>
      </c>
      <c r="I14" s="98">
        <v>53.4</v>
      </c>
      <c r="J14" s="99" t="s">
        <v>265</v>
      </c>
      <c r="K14" s="25" t="s">
        <v>265</v>
      </c>
      <c r="L14" s="97" t="s">
        <v>268</v>
      </c>
      <c r="M14" s="98">
        <v>61.3</v>
      </c>
      <c r="N14" s="99" t="s">
        <v>265</v>
      </c>
      <c r="O14" s="25" t="s">
        <v>265</v>
      </c>
      <c r="P14" s="97" t="s">
        <v>268</v>
      </c>
      <c r="Q14" s="98">
        <v>70.099999999999994</v>
      </c>
      <c r="R14" s="99" t="s">
        <v>265</v>
      </c>
    </row>
    <row r="15" spans="1:18" ht="25.5" x14ac:dyDescent="0.25">
      <c r="A15" s="16"/>
      <c r="B15" s="50" t="s">
        <v>1142</v>
      </c>
      <c r="C15" s="19" t="s">
        <v>265</v>
      </c>
      <c r="D15" s="19"/>
      <c r="E15" s="19"/>
      <c r="F15" s="19"/>
      <c r="G15" s="19" t="s">
        <v>265</v>
      </c>
      <c r="H15" s="19"/>
      <c r="I15" s="19"/>
      <c r="J15" s="19"/>
      <c r="K15" s="19" t="s">
        <v>265</v>
      </c>
      <c r="L15" s="19"/>
      <c r="M15" s="19"/>
      <c r="N15" s="19"/>
      <c r="O15" s="19" t="s">
        <v>265</v>
      </c>
      <c r="P15" s="19"/>
      <c r="Q15" s="19"/>
      <c r="R15" s="19"/>
    </row>
    <row r="16" spans="1:18" x14ac:dyDescent="0.25">
      <c r="A16" s="16"/>
      <c r="B16" s="23" t="s">
        <v>1143</v>
      </c>
      <c r="C16" s="25" t="s">
        <v>265</v>
      </c>
      <c r="D16" s="97" t="s">
        <v>268</v>
      </c>
      <c r="E16" s="98">
        <v>1.49</v>
      </c>
      <c r="F16" s="99" t="s">
        <v>265</v>
      </c>
      <c r="G16" s="25" t="s">
        <v>265</v>
      </c>
      <c r="H16" s="97" t="s">
        <v>268</v>
      </c>
      <c r="I16" s="98">
        <v>1.21</v>
      </c>
      <c r="J16" s="99" t="s">
        <v>265</v>
      </c>
      <c r="K16" s="25" t="s">
        <v>265</v>
      </c>
      <c r="L16" s="97" t="s">
        <v>268</v>
      </c>
      <c r="M16" s="98">
        <v>1.4</v>
      </c>
      <c r="N16" s="99" t="s">
        <v>265</v>
      </c>
      <c r="O16" s="25" t="s">
        <v>265</v>
      </c>
      <c r="P16" s="97" t="s">
        <v>268</v>
      </c>
      <c r="Q16" s="98">
        <v>1.48</v>
      </c>
      <c r="R16" s="99" t="s">
        <v>265</v>
      </c>
    </row>
    <row r="17" spans="1:18" x14ac:dyDescent="0.25">
      <c r="A17" s="16"/>
      <c r="B17" s="102" t="s">
        <v>1144</v>
      </c>
      <c r="C17" s="19" t="s">
        <v>265</v>
      </c>
      <c r="D17" s="17" t="s">
        <v>268</v>
      </c>
      <c r="E17" s="100">
        <v>1.47</v>
      </c>
      <c r="F17" s="101" t="s">
        <v>265</v>
      </c>
      <c r="G17" s="19" t="s">
        <v>265</v>
      </c>
      <c r="H17" s="17" t="s">
        <v>268</v>
      </c>
      <c r="I17" s="100">
        <v>1.19</v>
      </c>
      <c r="J17" s="101" t="s">
        <v>265</v>
      </c>
      <c r="K17" s="19" t="s">
        <v>265</v>
      </c>
      <c r="L17" s="17" t="s">
        <v>268</v>
      </c>
      <c r="M17" s="100">
        <v>1.37</v>
      </c>
      <c r="N17" s="101" t="s">
        <v>265</v>
      </c>
      <c r="O17" s="19" t="s">
        <v>265</v>
      </c>
      <c r="P17" s="17" t="s">
        <v>268</v>
      </c>
      <c r="Q17" s="100">
        <v>1.45</v>
      </c>
      <c r="R17" s="101" t="s">
        <v>265</v>
      </c>
    </row>
    <row r="18" spans="1:18" x14ac:dyDescent="0.25">
      <c r="A18" s="16"/>
      <c r="B18" s="47" t="s">
        <v>1145</v>
      </c>
      <c r="C18" s="25" t="s">
        <v>265</v>
      </c>
      <c r="D18" s="25"/>
      <c r="E18" s="25"/>
      <c r="F18" s="25"/>
      <c r="G18" s="25" t="s">
        <v>265</v>
      </c>
      <c r="H18" s="25"/>
      <c r="I18" s="25"/>
      <c r="J18" s="25"/>
      <c r="K18" s="25" t="s">
        <v>265</v>
      </c>
      <c r="L18" s="25"/>
      <c r="M18" s="25"/>
      <c r="N18" s="25"/>
      <c r="O18" s="25" t="s">
        <v>265</v>
      </c>
      <c r="P18" s="25"/>
      <c r="Q18" s="25"/>
      <c r="R18" s="25"/>
    </row>
    <row r="19" spans="1:18" x14ac:dyDescent="0.25">
      <c r="A19" s="16"/>
      <c r="B19" s="102" t="s">
        <v>1143</v>
      </c>
      <c r="C19" s="19" t="s">
        <v>265</v>
      </c>
      <c r="D19" s="17" t="s">
        <v>268</v>
      </c>
      <c r="E19" s="100">
        <v>1.49</v>
      </c>
      <c r="F19" s="101" t="s">
        <v>265</v>
      </c>
      <c r="G19" s="19" t="s">
        <v>265</v>
      </c>
      <c r="H19" s="17" t="s">
        <v>268</v>
      </c>
      <c r="I19" s="100">
        <v>1.21</v>
      </c>
      <c r="J19" s="101" t="s">
        <v>265</v>
      </c>
      <c r="K19" s="19" t="s">
        <v>265</v>
      </c>
      <c r="L19" s="17" t="s">
        <v>268</v>
      </c>
      <c r="M19" s="100">
        <v>1.4</v>
      </c>
      <c r="N19" s="101" t="s">
        <v>265</v>
      </c>
      <c r="O19" s="19" t="s">
        <v>265</v>
      </c>
      <c r="P19" s="17" t="s">
        <v>268</v>
      </c>
      <c r="Q19" s="100">
        <v>1.6</v>
      </c>
      <c r="R19" s="101" t="s">
        <v>265</v>
      </c>
    </row>
    <row r="20" spans="1:18" x14ac:dyDescent="0.25">
      <c r="A20" s="16"/>
      <c r="B20" s="23" t="s">
        <v>1144</v>
      </c>
      <c r="C20" s="25" t="s">
        <v>265</v>
      </c>
      <c r="D20" s="97" t="s">
        <v>268</v>
      </c>
      <c r="E20" s="98">
        <v>1.46</v>
      </c>
      <c r="F20" s="99" t="s">
        <v>265</v>
      </c>
      <c r="G20" s="25" t="s">
        <v>265</v>
      </c>
      <c r="H20" s="97" t="s">
        <v>268</v>
      </c>
      <c r="I20" s="98">
        <v>1.19</v>
      </c>
      <c r="J20" s="99" t="s">
        <v>265</v>
      </c>
      <c r="K20" s="25" t="s">
        <v>265</v>
      </c>
      <c r="L20" s="97" t="s">
        <v>268</v>
      </c>
      <c r="M20" s="98">
        <v>1.37</v>
      </c>
      <c r="N20" s="99" t="s">
        <v>265</v>
      </c>
      <c r="O20" s="25" t="s">
        <v>265</v>
      </c>
      <c r="P20" s="97" t="s">
        <v>268</v>
      </c>
      <c r="Q20" s="98">
        <v>1.57</v>
      </c>
      <c r="R20" s="99" t="s">
        <v>265</v>
      </c>
    </row>
    <row r="21" spans="1:18" x14ac:dyDescent="0.25">
      <c r="A21" s="16"/>
      <c r="B21" s="50" t="s">
        <v>1146</v>
      </c>
      <c r="C21" s="19" t="s">
        <v>265</v>
      </c>
      <c r="D21" s="17" t="s">
        <v>268</v>
      </c>
      <c r="E21" s="100">
        <v>0.33</v>
      </c>
      <c r="F21" s="101" t="s">
        <v>265</v>
      </c>
      <c r="G21" s="19" t="s">
        <v>265</v>
      </c>
      <c r="H21" s="17" t="s">
        <v>268</v>
      </c>
      <c r="I21" s="100">
        <v>0.33</v>
      </c>
      <c r="J21" s="101" t="s">
        <v>265</v>
      </c>
      <c r="K21" s="19" t="s">
        <v>265</v>
      </c>
      <c r="L21" s="17" t="s">
        <v>268</v>
      </c>
      <c r="M21" s="100">
        <v>0.33</v>
      </c>
      <c r="N21" s="101" t="s">
        <v>265</v>
      </c>
      <c r="O21" s="19" t="s">
        <v>265</v>
      </c>
      <c r="P21" s="17" t="s">
        <v>268</v>
      </c>
      <c r="Q21" s="100">
        <v>0.37</v>
      </c>
      <c r="R21" s="101" t="s">
        <v>265</v>
      </c>
    </row>
    <row r="22" spans="1:18" x14ac:dyDescent="0.25">
      <c r="A22" s="16"/>
      <c r="B22" s="59"/>
      <c r="C22" s="59"/>
      <c r="D22" s="59"/>
      <c r="E22" s="59"/>
      <c r="F22" s="59"/>
      <c r="G22" s="59"/>
      <c r="H22" s="59"/>
      <c r="I22" s="59"/>
      <c r="J22" s="59"/>
      <c r="K22" s="59"/>
      <c r="L22" s="59"/>
      <c r="M22" s="59"/>
      <c r="N22" s="59"/>
      <c r="O22" s="59"/>
      <c r="P22" s="59"/>
      <c r="Q22" s="59"/>
      <c r="R22" s="59"/>
    </row>
    <row r="23" spans="1:18" x14ac:dyDescent="0.25">
      <c r="A23" s="16"/>
      <c r="B23" s="108" t="s">
        <v>1137</v>
      </c>
      <c r="C23" s="108"/>
      <c r="D23" s="108"/>
      <c r="E23" s="108"/>
      <c r="F23" s="108"/>
      <c r="G23" s="108"/>
      <c r="H23" s="108"/>
      <c r="I23" s="108"/>
      <c r="J23" s="108"/>
      <c r="K23" s="108"/>
      <c r="L23" s="108"/>
      <c r="M23" s="108"/>
      <c r="N23" s="108"/>
      <c r="O23" s="108"/>
      <c r="P23" s="108"/>
      <c r="Q23" s="108"/>
      <c r="R23" s="22"/>
    </row>
    <row r="24" spans="1:18" x14ac:dyDescent="0.25">
      <c r="A24" s="16"/>
      <c r="B24" s="21" t="s">
        <v>282</v>
      </c>
      <c r="C24" s="22" t="s">
        <v>265</v>
      </c>
      <c r="D24" s="103"/>
      <c r="E24" s="103"/>
      <c r="F24" s="22"/>
      <c r="G24" s="22" t="s">
        <v>265</v>
      </c>
      <c r="H24" s="103"/>
      <c r="I24" s="103"/>
      <c r="J24" s="22"/>
      <c r="K24" s="22" t="s">
        <v>265</v>
      </c>
      <c r="L24" s="103"/>
      <c r="M24" s="103"/>
      <c r="N24" s="22"/>
      <c r="O24" s="22" t="s">
        <v>265</v>
      </c>
      <c r="P24" s="103"/>
      <c r="Q24" s="103"/>
      <c r="R24" s="22"/>
    </row>
    <row r="25" spans="1:18" x14ac:dyDescent="0.25">
      <c r="A25" s="16"/>
      <c r="B25" s="19"/>
      <c r="C25" s="59"/>
      <c r="D25" s="59"/>
      <c r="E25" s="59"/>
      <c r="F25" s="59"/>
      <c r="G25" s="59"/>
      <c r="H25" s="59"/>
      <c r="I25" s="59"/>
      <c r="J25" s="59"/>
      <c r="K25" s="59"/>
      <c r="L25" s="59"/>
      <c r="M25" s="59"/>
      <c r="N25" s="59"/>
      <c r="O25" s="59"/>
      <c r="P25" s="59"/>
      <c r="Q25" s="59"/>
      <c r="R25" s="59"/>
    </row>
    <row r="26" spans="1:18" ht="15.75" thickBot="1" x14ac:dyDescent="0.3">
      <c r="A26" s="16"/>
      <c r="B26" s="96">
        <v>2012</v>
      </c>
      <c r="C26" s="22" t="s">
        <v>265</v>
      </c>
      <c r="D26" s="163" t="s">
        <v>1138</v>
      </c>
      <c r="E26" s="163"/>
      <c r="F26" s="22"/>
      <c r="G26" s="22" t="s">
        <v>265</v>
      </c>
      <c r="H26" s="163" t="s">
        <v>1139</v>
      </c>
      <c r="I26" s="163"/>
      <c r="J26" s="22"/>
      <c r="K26" s="22" t="s">
        <v>265</v>
      </c>
      <c r="L26" s="163" t="s">
        <v>1140</v>
      </c>
      <c r="M26" s="163"/>
      <c r="N26" s="22"/>
      <c r="O26" s="22" t="s">
        <v>265</v>
      </c>
      <c r="P26" s="163" t="s">
        <v>1141</v>
      </c>
      <c r="Q26" s="163"/>
      <c r="R26" s="22"/>
    </row>
    <row r="27" spans="1:18" x14ac:dyDescent="0.25">
      <c r="A27" s="16"/>
      <c r="B27" s="47" t="s">
        <v>45</v>
      </c>
      <c r="C27" s="25" t="s">
        <v>265</v>
      </c>
      <c r="D27" s="25" t="s">
        <v>268</v>
      </c>
      <c r="E27" s="49">
        <v>1121.8</v>
      </c>
      <c r="F27" s="34" t="s">
        <v>265</v>
      </c>
      <c r="G27" s="25" t="s">
        <v>265</v>
      </c>
      <c r="H27" s="25" t="s">
        <v>268</v>
      </c>
      <c r="I27" s="49">
        <v>1127.2</v>
      </c>
      <c r="J27" s="34" t="s">
        <v>265</v>
      </c>
      <c r="K27" s="25" t="s">
        <v>265</v>
      </c>
      <c r="L27" s="25" t="s">
        <v>268</v>
      </c>
      <c r="M27" s="49">
        <v>1157.7</v>
      </c>
      <c r="N27" s="34" t="s">
        <v>265</v>
      </c>
      <c r="O27" s="25" t="s">
        <v>265</v>
      </c>
      <c r="P27" s="25" t="s">
        <v>268</v>
      </c>
      <c r="Q27" s="49">
        <v>1184</v>
      </c>
      <c r="R27" s="34" t="s">
        <v>265</v>
      </c>
    </row>
    <row r="28" spans="1:18" x14ac:dyDescent="0.25">
      <c r="A28" s="16"/>
      <c r="B28" s="50" t="s">
        <v>1147</v>
      </c>
      <c r="C28" s="19" t="s">
        <v>265</v>
      </c>
      <c r="D28" s="19" t="s">
        <v>268</v>
      </c>
      <c r="E28" s="28">
        <v>50.7</v>
      </c>
      <c r="F28" s="20" t="s">
        <v>265</v>
      </c>
      <c r="G28" s="19" t="s">
        <v>265</v>
      </c>
      <c r="H28" s="19" t="s">
        <v>268</v>
      </c>
      <c r="I28" s="28">
        <v>9.8000000000000007</v>
      </c>
      <c r="J28" s="20" t="s">
        <v>265</v>
      </c>
      <c r="K28" s="19" t="s">
        <v>265</v>
      </c>
      <c r="L28" s="19" t="s">
        <v>268</v>
      </c>
      <c r="M28" s="28">
        <v>40.9</v>
      </c>
      <c r="N28" s="20" t="s">
        <v>265</v>
      </c>
      <c r="O28" s="19" t="s">
        <v>265</v>
      </c>
      <c r="P28" s="19" t="s">
        <v>268</v>
      </c>
      <c r="Q28" s="28" t="s">
        <v>1148</v>
      </c>
      <c r="R28" s="20" t="s">
        <v>286</v>
      </c>
    </row>
    <row r="29" spans="1:18" x14ac:dyDescent="0.25">
      <c r="A29" s="16"/>
      <c r="B29" s="47" t="s">
        <v>284</v>
      </c>
      <c r="C29" s="25" t="s">
        <v>265</v>
      </c>
      <c r="D29" s="25" t="s">
        <v>268</v>
      </c>
      <c r="E29" s="32">
        <v>49.7</v>
      </c>
      <c r="F29" s="34" t="s">
        <v>265</v>
      </c>
      <c r="G29" s="25" t="s">
        <v>265</v>
      </c>
      <c r="H29" s="25" t="s">
        <v>268</v>
      </c>
      <c r="I29" s="32">
        <v>20.8</v>
      </c>
      <c r="J29" s="34" t="s">
        <v>265</v>
      </c>
      <c r="K29" s="25" t="s">
        <v>265</v>
      </c>
      <c r="L29" s="25" t="s">
        <v>268</v>
      </c>
      <c r="M29" s="32">
        <v>40.4</v>
      </c>
      <c r="N29" s="34" t="s">
        <v>265</v>
      </c>
      <c r="O29" s="25" t="s">
        <v>265</v>
      </c>
      <c r="P29" s="25" t="s">
        <v>268</v>
      </c>
      <c r="Q29" s="32" t="s">
        <v>1029</v>
      </c>
      <c r="R29" s="34" t="s">
        <v>286</v>
      </c>
    </row>
    <row r="30" spans="1:18" ht="25.5" x14ac:dyDescent="0.25">
      <c r="A30" s="16"/>
      <c r="B30" s="50" t="s">
        <v>1149</v>
      </c>
      <c r="C30" s="19" t="s">
        <v>265</v>
      </c>
      <c r="D30" s="19"/>
      <c r="E30" s="19"/>
      <c r="F30" s="19"/>
      <c r="G30" s="19" t="s">
        <v>265</v>
      </c>
      <c r="H30" s="19"/>
      <c r="I30" s="19"/>
      <c r="J30" s="19"/>
      <c r="K30" s="19" t="s">
        <v>265</v>
      </c>
      <c r="L30" s="19"/>
      <c r="M30" s="19"/>
      <c r="N30" s="19"/>
      <c r="O30" s="19" t="s">
        <v>265</v>
      </c>
      <c r="P30" s="19"/>
      <c r="Q30" s="19"/>
      <c r="R30" s="19"/>
    </row>
    <row r="31" spans="1:18" x14ac:dyDescent="0.25">
      <c r="A31" s="16"/>
      <c r="B31" s="23" t="s">
        <v>1143</v>
      </c>
      <c r="C31" s="25" t="s">
        <v>265</v>
      </c>
      <c r="D31" s="25" t="s">
        <v>268</v>
      </c>
      <c r="E31" s="32">
        <v>1.1299999999999999</v>
      </c>
      <c r="F31" s="34" t="s">
        <v>265</v>
      </c>
      <c r="G31" s="25" t="s">
        <v>265</v>
      </c>
      <c r="H31" s="25" t="s">
        <v>268</v>
      </c>
      <c r="I31" s="32">
        <v>0.22</v>
      </c>
      <c r="J31" s="34" t="s">
        <v>265</v>
      </c>
      <c r="K31" s="25" t="s">
        <v>265</v>
      </c>
      <c r="L31" s="25" t="s">
        <v>268</v>
      </c>
      <c r="M31" s="32">
        <v>0.92</v>
      </c>
      <c r="N31" s="34" t="s">
        <v>265</v>
      </c>
      <c r="O31" s="25" t="s">
        <v>265</v>
      </c>
      <c r="P31" s="25" t="s">
        <v>268</v>
      </c>
      <c r="Q31" s="32" t="s">
        <v>1150</v>
      </c>
      <c r="R31" s="34" t="s">
        <v>286</v>
      </c>
    </row>
    <row r="32" spans="1:18" x14ac:dyDescent="0.25">
      <c r="A32" s="16"/>
      <c r="B32" s="102" t="s">
        <v>1151</v>
      </c>
      <c r="C32" s="19" t="s">
        <v>265</v>
      </c>
      <c r="D32" s="19" t="s">
        <v>268</v>
      </c>
      <c r="E32" s="28">
        <v>1.1100000000000001</v>
      </c>
      <c r="F32" s="20" t="s">
        <v>265</v>
      </c>
      <c r="G32" s="19" t="s">
        <v>265</v>
      </c>
      <c r="H32" s="19" t="s">
        <v>268</v>
      </c>
      <c r="I32" s="28">
        <v>0.22</v>
      </c>
      <c r="J32" s="20" t="s">
        <v>265</v>
      </c>
      <c r="K32" s="19" t="s">
        <v>265</v>
      </c>
      <c r="L32" s="19" t="s">
        <v>268</v>
      </c>
      <c r="M32" s="28">
        <v>0.9</v>
      </c>
      <c r="N32" s="20" t="s">
        <v>265</v>
      </c>
      <c r="O32" s="19" t="s">
        <v>265</v>
      </c>
      <c r="P32" s="19" t="s">
        <v>268</v>
      </c>
      <c r="Q32" s="28" t="s">
        <v>1150</v>
      </c>
      <c r="R32" s="20" t="s">
        <v>286</v>
      </c>
    </row>
    <row r="33" spans="1:18" x14ac:dyDescent="0.25">
      <c r="A33" s="16"/>
      <c r="B33" s="47" t="s">
        <v>1152</v>
      </c>
      <c r="C33" s="25" t="s">
        <v>265</v>
      </c>
      <c r="D33" s="25"/>
      <c r="E33" s="25"/>
      <c r="F33" s="25"/>
      <c r="G33" s="25" t="s">
        <v>265</v>
      </c>
      <c r="H33" s="25"/>
      <c r="I33" s="25"/>
      <c r="J33" s="25"/>
      <c r="K33" s="25" t="s">
        <v>265</v>
      </c>
      <c r="L33" s="25"/>
      <c r="M33" s="25"/>
      <c r="N33" s="25"/>
      <c r="O33" s="25" t="s">
        <v>265</v>
      </c>
      <c r="P33" s="25"/>
      <c r="Q33" s="25"/>
      <c r="R33" s="25"/>
    </row>
    <row r="34" spans="1:18" x14ac:dyDescent="0.25">
      <c r="A34" s="16"/>
      <c r="B34" s="102" t="s">
        <v>1143</v>
      </c>
      <c r="C34" s="19" t="s">
        <v>265</v>
      </c>
      <c r="D34" s="19" t="s">
        <v>268</v>
      </c>
      <c r="E34" s="28">
        <v>1.1100000000000001</v>
      </c>
      <c r="F34" s="20" t="s">
        <v>265</v>
      </c>
      <c r="G34" s="19" t="s">
        <v>265</v>
      </c>
      <c r="H34" s="19" t="s">
        <v>268</v>
      </c>
      <c r="I34" s="28">
        <v>0.46</v>
      </c>
      <c r="J34" s="20" t="s">
        <v>265</v>
      </c>
      <c r="K34" s="19" t="s">
        <v>265</v>
      </c>
      <c r="L34" s="19" t="s">
        <v>268</v>
      </c>
      <c r="M34" s="28">
        <v>0.91</v>
      </c>
      <c r="N34" s="20" t="s">
        <v>265</v>
      </c>
      <c r="O34" s="19" t="s">
        <v>265</v>
      </c>
      <c r="P34" s="19" t="s">
        <v>268</v>
      </c>
      <c r="Q34" s="28" t="s">
        <v>1150</v>
      </c>
      <c r="R34" s="20" t="s">
        <v>286</v>
      </c>
    </row>
    <row r="35" spans="1:18" x14ac:dyDescent="0.25">
      <c r="A35" s="16"/>
      <c r="B35" s="23" t="s">
        <v>1151</v>
      </c>
      <c r="C35" s="25" t="s">
        <v>265</v>
      </c>
      <c r="D35" s="25" t="s">
        <v>268</v>
      </c>
      <c r="E35" s="32">
        <v>1.0900000000000001</v>
      </c>
      <c r="F35" s="34" t="s">
        <v>265</v>
      </c>
      <c r="G35" s="25" t="s">
        <v>265</v>
      </c>
      <c r="H35" s="25" t="s">
        <v>268</v>
      </c>
      <c r="I35" s="32">
        <v>0.46</v>
      </c>
      <c r="J35" s="34" t="s">
        <v>265</v>
      </c>
      <c r="K35" s="25" t="s">
        <v>265</v>
      </c>
      <c r="L35" s="25" t="s">
        <v>268</v>
      </c>
      <c r="M35" s="32">
        <v>0.89</v>
      </c>
      <c r="N35" s="34" t="s">
        <v>265</v>
      </c>
      <c r="O35" s="25" t="s">
        <v>265</v>
      </c>
      <c r="P35" s="25" t="s">
        <v>268</v>
      </c>
      <c r="Q35" s="32" t="s">
        <v>1150</v>
      </c>
      <c r="R35" s="34" t="s">
        <v>286</v>
      </c>
    </row>
    <row r="36" spans="1:18" x14ac:dyDescent="0.25">
      <c r="A36" s="16"/>
      <c r="B36" s="50" t="s">
        <v>1146</v>
      </c>
      <c r="C36" s="19" t="s">
        <v>265</v>
      </c>
      <c r="D36" s="19" t="s">
        <v>268</v>
      </c>
      <c r="E36" s="28">
        <v>0.3</v>
      </c>
      <c r="F36" s="20" t="s">
        <v>265</v>
      </c>
      <c r="G36" s="19" t="s">
        <v>265</v>
      </c>
      <c r="H36" s="19" t="s">
        <v>268</v>
      </c>
      <c r="I36" s="28">
        <v>0.3</v>
      </c>
      <c r="J36" s="20" t="s">
        <v>265</v>
      </c>
      <c r="K36" s="19" t="s">
        <v>265</v>
      </c>
      <c r="L36" s="19" t="s">
        <v>268</v>
      </c>
      <c r="M36" s="28">
        <v>0.3</v>
      </c>
      <c r="N36" s="20" t="s">
        <v>265</v>
      </c>
      <c r="O36" s="19" t="s">
        <v>265</v>
      </c>
      <c r="P36" s="19" t="s">
        <v>268</v>
      </c>
      <c r="Q36" s="28">
        <v>0.33</v>
      </c>
      <c r="R36" s="20" t="s">
        <v>265</v>
      </c>
    </row>
    <row r="37" spans="1:18" ht="15.75" x14ac:dyDescent="0.25">
      <c r="A37" s="16"/>
      <c r="B37" s="60"/>
      <c r="C37" s="60"/>
      <c r="D37" s="60"/>
      <c r="E37" s="60"/>
      <c r="F37" s="60"/>
      <c r="G37" s="60"/>
      <c r="H37" s="60"/>
      <c r="I37" s="60"/>
      <c r="J37" s="60"/>
      <c r="K37" s="60"/>
      <c r="L37" s="60"/>
      <c r="M37" s="60"/>
      <c r="N37" s="60"/>
      <c r="O37" s="60"/>
      <c r="P37" s="60"/>
      <c r="Q37" s="60"/>
      <c r="R37" s="60"/>
    </row>
    <row r="38" spans="1:18" ht="51" x14ac:dyDescent="0.25">
      <c r="A38" s="16"/>
      <c r="B38" s="55">
        <v>-1</v>
      </c>
      <c r="C38" s="55" t="s">
        <v>1153</v>
      </c>
    </row>
    <row r="39" spans="1:18" ht="25.5" customHeight="1" x14ac:dyDescent="0.25">
      <c r="A39" s="16"/>
      <c r="B39" s="59" t="s">
        <v>1154</v>
      </c>
      <c r="C39" s="59"/>
      <c r="D39" s="59"/>
      <c r="E39" s="59"/>
      <c r="F39" s="59"/>
      <c r="G39" s="59"/>
      <c r="H39" s="59"/>
      <c r="I39" s="59"/>
      <c r="J39" s="59"/>
      <c r="K39" s="59"/>
      <c r="L39" s="59"/>
      <c r="M39" s="59"/>
      <c r="N39" s="59"/>
      <c r="O39" s="59"/>
      <c r="P39" s="59"/>
      <c r="Q39" s="59"/>
      <c r="R39" s="59"/>
    </row>
  </sheetData>
  <mergeCells count="37">
    <mergeCell ref="B5:R5"/>
    <mergeCell ref="B6:R6"/>
    <mergeCell ref="B37:R37"/>
    <mergeCell ref="B39:R39"/>
    <mergeCell ref="D26:E26"/>
    <mergeCell ref="H26:I26"/>
    <mergeCell ref="L26:M26"/>
    <mergeCell ref="P26:Q26"/>
    <mergeCell ref="A1:A2"/>
    <mergeCell ref="B1:R1"/>
    <mergeCell ref="B2:R2"/>
    <mergeCell ref="A3:A39"/>
    <mergeCell ref="B3:R3"/>
    <mergeCell ref="B4:R4"/>
    <mergeCell ref="D24:E24"/>
    <mergeCell ref="H24:I24"/>
    <mergeCell ref="L24:M24"/>
    <mergeCell ref="P24:Q24"/>
    <mergeCell ref="C25:F25"/>
    <mergeCell ref="G25:J25"/>
    <mergeCell ref="K25:N25"/>
    <mergeCell ref="O25:R25"/>
    <mergeCell ref="D11:E11"/>
    <mergeCell ref="H11:I11"/>
    <mergeCell ref="L11:M11"/>
    <mergeCell ref="P11:Q11"/>
    <mergeCell ref="B22:R22"/>
    <mergeCell ref="B23:Q23"/>
    <mergeCell ref="B8:Q8"/>
    <mergeCell ref="D9:E9"/>
    <mergeCell ref="H9:I9"/>
    <mergeCell ref="L9:M9"/>
    <mergeCell ref="P9:Q9"/>
    <mergeCell ref="C10:F10"/>
    <mergeCell ref="G10:J10"/>
    <mergeCell ref="K10:N10"/>
    <mergeCell ref="O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155</v>
      </c>
      <c r="B1" s="1" t="s">
        <v>1</v>
      </c>
    </row>
    <row r="2" spans="1:2" x14ac:dyDescent="0.25">
      <c r="A2" s="9"/>
      <c r="B2" s="1" t="s">
        <v>2</v>
      </c>
    </row>
    <row r="3" spans="1:2" x14ac:dyDescent="0.25">
      <c r="A3" s="16" t="s">
        <v>1155</v>
      </c>
      <c r="B3" s="5" t="s">
        <v>6</v>
      </c>
    </row>
    <row r="4" spans="1:2" x14ac:dyDescent="0.25">
      <c r="A4" s="16"/>
      <c r="B4" s="17" t="s">
        <v>1156</v>
      </c>
    </row>
    <row r="5" spans="1:2" ht="51.75" x14ac:dyDescent="0.25">
      <c r="A5" s="16"/>
      <c r="B5" s="19" t="s">
        <v>1157</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1</v>
      </c>
      <c r="C1" s="9"/>
      <c r="D1" s="9"/>
    </row>
    <row r="2" spans="1:4" x14ac:dyDescent="0.25">
      <c r="A2" s="1" t="s">
        <v>66</v>
      </c>
      <c r="B2" s="1" t="s">
        <v>2</v>
      </c>
      <c r="C2" s="1" t="s">
        <v>35</v>
      </c>
      <c r="D2" s="1" t="s">
        <v>36</v>
      </c>
    </row>
    <row r="3" spans="1:4" ht="30" x14ac:dyDescent="0.25">
      <c r="A3" s="3" t="s">
        <v>67</v>
      </c>
      <c r="B3" s="10">
        <v>4.0999999999999996</v>
      </c>
      <c r="C3" s="10">
        <v>-0.5</v>
      </c>
      <c r="D3" s="10">
        <v>-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2" bestFit="1" customWidth="1"/>
    <col min="5" max="5" width="7.85546875" bestFit="1" customWidth="1"/>
    <col min="6" max="7" width="1.85546875" bestFit="1" customWidth="1"/>
    <col min="8" max="8" width="2" bestFit="1" customWidth="1"/>
    <col min="9" max="9" width="7.85546875" bestFit="1" customWidth="1"/>
    <col min="10" max="11" width="1.85546875" bestFit="1" customWidth="1"/>
    <col min="12" max="12" width="2" customWidth="1"/>
    <col min="13" max="13" width="8.28515625" customWidth="1"/>
    <col min="14" max="14" width="1.85546875" bestFit="1" customWidth="1"/>
  </cols>
  <sheetData>
    <row r="1" spans="1:14" ht="30" customHeight="1" x14ac:dyDescent="0.25">
      <c r="A1" s="9" t="s">
        <v>11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158</v>
      </c>
      <c r="B3" s="56" t="s">
        <v>6</v>
      </c>
      <c r="C3" s="56"/>
      <c r="D3" s="56"/>
      <c r="E3" s="56"/>
      <c r="F3" s="56"/>
      <c r="G3" s="56"/>
      <c r="H3" s="56"/>
      <c r="I3" s="56"/>
      <c r="J3" s="56"/>
      <c r="K3" s="56"/>
      <c r="L3" s="56"/>
      <c r="M3" s="56"/>
      <c r="N3" s="56"/>
    </row>
    <row r="4" spans="1:14" x14ac:dyDescent="0.25">
      <c r="A4" s="16"/>
      <c r="B4" s="57" t="s">
        <v>1159</v>
      </c>
      <c r="C4" s="57"/>
      <c r="D4" s="57"/>
      <c r="E4" s="57"/>
      <c r="F4" s="57"/>
      <c r="G4" s="57"/>
      <c r="H4" s="57"/>
      <c r="I4" s="57"/>
      <c r="J4" s="57"/>
      <c r="K4" s="57"/>
      <c r="L4" s="57"/>
      <c r="M4" s="57"/>
      <c r="N4" s="57"/>
    </row>
    <row r="5" spans="1:14" x14ac:dyDescent="0.25">
      <c r="A5" s="16"/>
      <c r="B5" s="59" t="s">
        <v>1160</v>
      </c>
      <c r="C5" s="59"/>
      <c r="D5" s="59"/>
      <c r="E5" s="59"/>
      <c r="F5" s="59"/>
      <c r="G5" s="59"/>
      <c r="H5" s="59"/>
      <c r="I5" s="59"/>
      <c r="J5" s="59"/>
      <c r="K5" s="59"/>
      <c r="L5" s="59"/>
      <c r="M5" s="59"/>
      <c r="N5" s="59"/>
    </row>
    <row r="6" spans="1:14" x14ac:dyDescent="0.25">
      <c r="A6" s="16"/>
      <c r="B6" s="57" t="s">
        <v>1161</v>
      </c>
      <c r="C6" s="57"/>
      <c r="D6" s="57"/>
      <c r="E6" s="57"/>
      <c r="F6" s="57"/>
      <c r="G6" s="57"/>
      <c r="H6" s="57"/>
      <c r="I6" s="57"/>
      <c r="J6" s="57"/>
      <c r="K6" s="57"/>
      <c r="L6" s="57"/>
      <c r="M6" s="57"/>
      <c r="N6" s="57"/>
    </row>
    <row r="7" spans="1:14" ht="15.75" x14ac:dyDescent="0.25">
      <c r="A7" s="16"/>
      <c r="B7" s="60"/>
      <c r="C7" s="60"/>
      <c r="D7" s="60"/>
      <c r="E7" s="60"/>
      <c r="F7" s="60"/>
      <c r="G7" s="60"/>
      <c r="H7" s="60"/>
      <c r="I7" s="60"/>
      <c r="J7" s="60"/>
      <c r="K7" s="60"/>
      <c r="L7" s="60"/>
      <c r="M7" s="60"/>
      <c r="N7" s="60"/>
    </row>
    <row r="8" spans="1:14" x14ac:dyDescent="0.25">
      <c r="A8" s="16"/>
      <c r="B8" s="19"/>
      <c r="C8" s="19"/>
      <c r="D8" s="19"/>
      <c r="E8" s="19"/>
      <c r="F8" s="19"/>
      <c r="G8" s="19"/>
      <c r="H8" s="19"/>
      <c r="I8" s="19"/>
      <c r="J8" s="19"/>
      <c r="K8" s="19"/>
      <c r="L8" s="19"/>
      <c r="M8" s="19"/>
      <c r="N8" s="19"/>
    </row>
    <row r="9" spans="1:14" x14ac:dyDescent="0.25">
      <c r="A9" s="16"/>
      <c r="B9" s="164">
        <v>41639</v>
      </c>
      <c r="C9" s="164"/>
      <c r="D9" s="164"/>
      <c r="E9" s="164"/>
      <c r="F9" s="164"/>
      <c r="G9" s="164"/>
      <c r="H9" s="164"/>
      <c r="I9" s="164"/>
      <c r="J9" s="164"/>
      <c r="K9" s="164"/>
      <c r="L9" s="164"/>
      <c r="M9" s="164"/>
      <c r="N9" s="22"/>
    </row>
    <row r="10" spans="1:14" x14ac:dyDescent="0.25">
      <c r="A10" s="16"/>
      <c r="B10" s="42" t="s">
        <v>263</v>
      </c>
      <c r="C10" s="42"/>
      <c r="D10" s="42"/>
      <c r="E10" s="42"/>
      <c r="F10" s="42"/>
      <c r="G10" s="42"/>
      <c r="H10" s="42"/>
      <c r="I10" s="42"/>
      <c r="J10" s="22"/>
      <c r="K10" s="22" t="s">
        <v>265</v>
      </c>
      <c r="L10" s="103"/>
      <c r="M10" s="103"/>
      <c r="N10" s="22"/>
    </row>
    <row r="11" spans="1:14" x14ac:dyDescent="0.25">
      <c r="A11" s="16"/>
      <c r="B11" s="120" t="s">
        <v>1162</v>
      </c>
      <c r="C11" s="103" t="s">
        <v>265</v>
      </c>
      <c r="D11" s="165" t="s">
        <v>1163</v>
      </c>
      <c r="E11" s="165"/>
      <c r="F11" s="103"/>
      <c r="G11" s="103" t="s">
        <v>265</v>
      </c>
      <c r="H11" s="165" t="s">
        <v>329</v>
      </c>
      <c r="I11" s="165"/>
      <c r="J11" s="103"/>
      <c r="K11" s="103" t="s">
        <v>265</v>
      </c>
      <c r="L11" s="165" t="s">
        <v>1164</v>
      </c>
      <c r="M11" s="165"/>
      <c r="N11" s="103"/>
    </row>
    <row r="12" spans="1:14" x14ac:dyDescent="0.25">
      <c r="A12" s="16"/>
      <c r="B12" s="120"/>
      <c r="C12" s="103"/>
      <c r="D12" s="165"/>
      <c r="E12" s="165"/>
      <c r="F12" s="103"/>
      <c r="G12" s="103"/>
      <c r="H12" s="165"/>
      <c r="I12" s="165"/>
      <c r="J12" s="103"/>
      <c r="K12" s="103"/>
      <c r="L12" s="165" t="s">
        <v>1165</v>
      </c>
      <c r="M12" s="165"/>
      <c r="N12" s="103"/>
    </row>
    <row r="13" spans="1:14" x14ac:dyDescent="0.25">
      <c r="A13" s="16"/>
      <c r="B13" s="120"/>
      <c r="C13" s="103"/>
      <c r="D13" s="165"/>
      <c r="E13" s="165"/>
      <c r="F13" s="103"/>
      <c r="G13" s="103"/>
      <c r="H13" s="165"/>
      <c r="I13" s="165"/>
      <c r="J13" s="103"/>
      <c r="K13" s="103"/>
      <c r="L13" s="165" t="s">
        <v>1166</v>
      </c>
      <c r="M13" s="165"/>
      <c r="N13" s="103"/>
    </row>
    <row r="14" spans="1:14" ht="15.75" thickBot="1" x14ac:dyDescent="0.3">
      <c r="A14" s="16"/>
      <c r="B14" s="120"/>
      <c r="C14" s="103"/>
      <c r="D14" s="163"/>
      <c r="E14" s="163"/>
      <c r="F14" s="103"/>
      <c r="G14" s="103"/>
      <c r="H14" s="163"/>
      <c r="I14" s="163"/>
      <c r="J14" s="103"/>
      <c r="K14" s="103"/>
      <c r="L14" s="163" t="s">
        <v>1167</v>
      </c>
      <c r="M14" s="163"/>
      <c r="N14" s="103"/>
    </row>
    <row r="15" spans="1:14" x14ac:dyDescent="0.25">
      <c r="A15" s="16"/>
      <c r="B15" s="47" t="s">
        <v>312</v>
      </c>
      <c r="C15" s="25" t="s">
        <v>265</v>
      </c>
      <c r="D15" s="25"/>
      <c r="E15" s="25"/>
      <c r="F15" s="25"/>
      <c r="G15" s="25" t="s">
        <v>265</v>
      </c>
      <c r="H15" s="25"/>
      <c r="I15" s="25"/>
      <c r="J15" s="25"/>
      <c r="K15" s="25" t="s">
        <v>265</v>
      </c>
      <c r="L15" s="25"/>
      <c r="M15" s="25"/>
      <c r="N15" s="25"/>
    </row>
    <row r="16" spans="1:14" x14ac:dyDescent="0.25">
      <c r="A16" s="16"/>
      <c r="B16" s="102" t="s">
        <v>1168</v>
      </c>
      <c r="C16" s="19" t="s">
        <v>265</v>
      </c>
      <c r="D16" s="19"/>
      <c r="E16" s="19"/>
      <c r="F16" s="19"/>
      <c r="G16" s="19" t="s">
        <v>265</v>
      </c>
      <c r="H16" s="19"/>
      <c r="I16" s="19"/>
      <c r="J16" s="19"/>
      <c r="K16" s="19" t="s">
        <v>265</v>
      </c>
      <c r="L16" s="19"/>
      <c r="M16" s="19"/>
      <c r="N16" s="19"/>
    </row>
    <row r="17" spans="1:14" ht="25.5" x14ac:dyDescent="0.25">
      <c r="A17" s="16"/>
      <c r="B17" s="119" t="s">
        <v>1169</v>
      </c>
      <c r="C17" s="25" t="s">
        <v>265</v>
      </c>
      <c r="D17" s="97" t="s">
        <v>268</v>
      </c>
      <c r="E17" s="98">
        <v>992.1</v>
      </c>
      <c r="F17" s="99" t="s">
        <v>265</v>
      </c>
      <c r="G17" s="25" t="s">
        <v>265</v>
      </c>
      <c r="H17" s="97" t="s">
        <v>268</v>
      </c>
      <c r="I17" s="98">
        <v>979.8</v>
      </c>
      <c r="J17" s="99" t="s">
        <v>265</v>
      </c>
      <c r="K17" s="25" t="s">
        <v>265</v>
      </c>
      <c r="L17" s="97" t="s">
        <v>268</v>
      </c>
      <c r="M17" s="98">
        <v>979.8</v>
      </c>
      <c r="N17" s="99" t="s">
        <v>265</v>
      </c>
    </row>
    <row r="18" spans="1:14" ht="25.5" x14ac:dyDescent="0.25">
      <c r="A18" s="16"/>
      <c r="B18" s="26" t="s">
        <v>1170</v>
      </c>
      <c r="C18" s="19" t="s">
        <v>265</v>
      </c>
      <c r="D18" s="17"/>
      <c r="E18" s="114">
        <v>1106.7</v>
      </c>
      <c r="F18" s="101" t="s">
        <v>265</v>
      </c>
      <c r="G18" s="19" t="s">
        <v>265</v>
      </c>
      <c r="H18" s="17"/>
      <c r="I18" s="114">
        <v>1125</v>
      </c>
      <c r="J18" s="101" t="s">
        <v>265</v>
      </c>
      <c r="K18" s="19" t="s">
        <v>265</v>
      </c>
      <c r="L18" s="17"/>
      <c r="M18" s="114">
        <v>1125</v>
      </c>
      <c r="N18" s="101" t="s">
        <v>265</v>
      </c>
    </row>
    <row r="19" spans="1:14" x14ac:dyDescent="0.25">
      <c r="A19" s="16"/>
      <c r="B19" s="119" t="s">
        <v>370</v>
      </c>
      <c r="C19" s="25" t="s">
        <v>265</v>
      </c>
      <c r="D19" s="97"/>
      <c r="E19" s="98">
        <v>299.89999999999998</v>
      </c>
      <c r="F19" s="99" t="s">
        <v>265</v>
      </c>
      <c r="G19" s="25" t="s">
        <v>265</v>
      </c>
      <c r="H19" s="97"/>
      <c r="I19" s="98">
        <v>300.39999999999998</v>
      </c>
      <c r="J19" s="99" t="s">
        <v>265</v>
      </c>
      <c r="K19" s="25" t="s">
        <v>265</v>
      </c>
      <c r="L19" s="97"/>
      <c r="M19" s="98">
        <v>300.39999999999998</v>
      </c>
      <c r="N19" s="99" t="s">
        <v>265</v>
      </c>
    </row>
    <row r="20" spans="1:14" x14ac:dyDescent="0.25">
      <c r="A20" s="16"/>
      <c r="B20" s="26" t="s">
        <v>1171</v>
      </c>
      <c r="C20" s="19" t="s">
        <v>265</v>
      </c>
      <c r="D20" s="17"/>
      <c r="E20" s="100">
        <v>556.5</v>
      </c>
      <c r="F20" s="101" t="s">
        <v>265</v>
      </c>
      <c r="G20" s="19" t="s">
        <v>265</v>
      </c>
      <c r="H20" s="17"/>
      <c r="I20" s="100">
        <v>582.20000000000005</v>
      </c>
      <c r="J20" s="101" t="s">
        <v>265</v>
      </c>
      <c r="K20" s="19" t="s">
        <v>265</v>
      </c>
      <c r="L20" s="17"/>
      <c r="M20" s="100">
        <v>582.20000000000005</v>
      </c>
      <c r="N20" s="101" t="s">
        <v>265</v>
      </c>
    </row>
    <row r="21" spans="1:14" ht="15.75" thickBot="1" x14ac:dyDescent="0.3">
      <c r="A21" s="16"/>
      <c r="B21" s="119" t="s">
        <v>1172</v>
      </c>
      <c r="C21" s="25" t="s">
        <v>265</v>
      </c>
      <c r="D21" s="97"/>
      <c r="E21" s="113">
        <v>3851.9</v>
      </c>
      <c r="F21" s="99" t="s">
        <v>265</v>
      </c>
      <c r="G21" s="25" t="s">
        <v>265</v>
      </c>
      <c r="H21" s="97"/>
      <c r="I21" s="113">
        <v>3975.1</v>
      </c>
      <c r="J21" s="99" t="s">
        <v>265</v>
      </c>
      <c r="K21" s="25" t="s">
        <v>265</v>
      </c>
      <c r="L21" s="97"/>
      <c r="M21" s="113">
        <v>3975.1</v>
      </c>
      <c r="N21" s="99" t="s">
        <v>265</v>
      </c>
    </row>
    <row r="22" spans="1:14" x14ac:dyDescent="0.25">
      <c r="A22" s="16"/>
      <c r="B22" s="37"/>
      <c r="C22" s="37" t="s">
        <v>265</v>
      </c>
      <c r="D22" s="38"/>
      <c r="E22" s="38"/>
      <c r="F22" s="37"/>
      <c r="G22" s="37" t="s">
        <v>265</v>
      </c>
      <c r="H22" s="38"/>
      <c r="I22" s="38"/>
      <c r="J22" s="37"/>
      <c r="K22" s="37" t="s">
        <v>265</v>
      </c>
      <c r="L22" s="38"/>
      <c r="M22" s="38"/>
      <c r="N22" s="37"/>
    </row>
    <row r="23" spans="1:14" ht="15.75" thickBot="1" x14ac:dyDescent="0.3">
      <c r="A23" s="16"/>
      <c r="B23" s="29" t="s">
        <v>320</v>
      </c>
      <c r="C23" s="22" t="s">
        <v>265</v>
      </c>
      <c r="D23" s="17"/>
      <c r="E23" s="114">
        <v>6807.1</v>
      </c>
      <c r="F23" s="101" t="s">
        <v>265</v>
      </c>
      <c r="G23" s="22" t="s">
        <v>265</v>
      </c>
      <c r="H23" s="17"/>
      <c r="I23" s="114">
        <v>6962.5</v>
      </c>
      <c r="J23" s="101" t="s">
        <v>265</v>
      </c>
      <c r="K23" s="22" t="s">
        <v>265</v>
      </c>
      <c r="L23" s="17"/>
      <c r="M23" s="114">
        <v>6962.5</v>
      </c>
      <c r="N23" s="101" t="s">
        <v>265</v>
      </c>
    </row>
    <row r="24" spans="1:14" x14ac:dyDescent="0.25">
      <c r="A24" s="16"/>
      <c r="B24" s="37"/>
      <c r="C24" s="37" t="s">
        <v>265</v>
      </c>
      <c r="D24" s="38"/>
      <c r="E24" s="38"/>
      <c r="F24" s="37"/>
      <c r="G24" s="37" t="s">
        <v>265</v>
      </c>
      <c r="H24" s="38"/>
      <c r="I24" s="38"/>
      <c r="J24" s="37"/>
      <c r="K24" s="37" t="s">
        <v>265</v>
      </c>
      <c r="L24" s="38"/>
      <c r="M24" s="38"/>
      <c r="N24" s="37"/>
    </row>
    <row r="25" spans="1:14" x14ac:dyDescent="0.25">
      <c r="A25" s="16"/>
      <c r="B25" s="47" t="s">
        <v>687</v>
      </c>
      <c r="C25" s="40" t="s">
        <v>265</v>
      </c>
      <c r="D25" s="25"/>
      <c r="E25" s="25"/>
      <c r="F25" s="25"/>
      <c r="G25" s="40" t="s">
        <v>265</v>
      </c>
      <c r="H25" s="25"/>
      <c r="I25" s="25"/>
      <c r="J25" s="25"/>
      <c r="K25" s="40" t="s">
        <v>265</v>
      </c>
      <c r="L25" s="25"/>
      <c r="M25" s="25"/>
      <c r="N25" s="25"/>
    </row>
    <row r="26" spans="1:14" x14ac:dyDescent="0.25">
      <c r="A26" s="16"/>
      <c r="B26" s="102" t="s">
        <v>1173</v>
      </c>
      <c r="C26" s="22" t="s">
        <v>265</v>
      </c>
      <c r="D26" s="19"/>
      <c r="E26" s="19"/>
      <c r="F26" s="19"/>
      <c r="G26" s="22" t="s">
        <v>265</v>
      </c>
      <c r="H26" s="19"/>
      <c r="I26" s="19"/>
      <c r="J26" s="19"/>
      <c r="K26" s="22" t="s">
        <v>265</v>
      </c>
      <c r="L26" s="19"/>
      <c r="M26" s="19"/>
      <c r="N26" s="19"/>
    </row>
    <row r="27" spans="1:14" x14ac:dyDescent="0.25">
      <c r="A27" s="16"/>
      <c r="B27" s="119" t="s">
        <v>1171</v>
      </c>
      <c r="C27" s="40" t="s">
        <v>265</v>
      </c>
      <c r="D27" s="97"/>
      <c r="E27" s="98">
        <v>92.6</v>
      </c>
      <c r="F27" s="99" t="s">
        <v>265</v>
      </c>
      <c r="G27" s="40" t="s">
        <v>265</v>
      </c>
      <c r="H27" s="97"/>
      <c r="I27" s="98">
        <v>95.3</v>
      </c>
      <c r="J27" s="99" t="s">
        <v>265</v>
      </c>
      <c r="K27" s="40" t="s">
        <v>265</v>
      </c>
      <c r="L27" s="97"/>
      <c r="M27" s="98">
        <v>95.3</v>
      </c>
      <c r="N27" s="99" t="s">
        <v>265</v>
      </c>
    </row>
    <row r="28" spans="1:14" ht="25.5" x14ac:dyDescent="0.25">
      <c r="A28" s="16"/>
      <c r="B28" s="26" t="s">
        <v>1174</v>
      </c>
      <c r="C28" s="22" t="s">
        <v>265</v>
      </c>
      <c r="D28" s="17"/>
      <c r="E28" s="100">
        <v>10.3</v>
      </c>
      <c r="F28" s="101" t="s">
        <v>265</v>
      </c>
      <c r="G28" s="22" t="s">
        <v>265</v>
      </c>
      <c r="H28" s="17"/>
      <c r="I28" s="100">
        <v>10.4</v>
      </c>
      <c r="J28" s="101" t="s">
        <v>265</v>
      </c>
      <c r="K28" s="22" t="s">
        <v>265</v>
      </c>
      <c r="L28" s="17"/>
      <c r="M28" s="100">
        <v>10.4</v>
      </c>
      <c r="N28" s="101" t="s">
        <v>265</v>
      </c>
    </row>
    <row r="29" spans="1:14" ht="25.5" x14ac:dyDescent="0.25">
      <c r="A29" s="16"/>
      <c r="B29" s="119" t="s">
        <v>1175</v>
      </c>
      <c r="C29" s="40" t="s">
        <v>265</v>
      </c>
      <c r="D29" s="97"/>
      <c r="E29" s="98">
        <v>229.5</v>
      </c>
      <c r="F29" s="99" t="s">
        <v>265</v>
      </c>
      <c r="G29" s="40" t="s">
        <v>265</v>
      </c>
      <c r="H29" s="97"/>
      <c r="I29" s="98">
        <v>268.8</v>
      </c>
      <c r="J29" s="99" t="s">
        <v>265</v>
      </c>
      <c r="K29" s="40" t="s">
        <v>265</v>
      </c>
      <c r="L29" s="97"/>
      <c r="M29" s="98">
        <v>268.8</v>
      </c>
      <c r="N29" s="99" t="s">
        <v>265</v>
      </c>
    </row>
    <row r="30" spans="1:14" ht="15.75" thickBot="1" x14ac:dyDescent="0.3">
      <c r="A30" s="16"/>
      <c r="B30" s="102" t="s">
        <v>1176</v>
      </c>
      <c r="C30" s="22" t="s">
        <v>265</v>
      </c>
      <c r="D30" s="17"/>
      <c r="E30" s="100">
        <v>34.1</v>
      </c>
      <c r="F30" s="101" t="s">
        <v>265</v>
      </c>
      <c r="G30" s="22" t="s">
        <v>265</v>
      </c>
      <c r="H30" s="17"/>
      <c r="I30" s="100">
        <v>55.7</v>
      </c>
      <c r="J30" s="101" t="s">
        <v>265</v>
      </c>
      <c r="K30" s="22" t="s">
        <v>265</v>
      </c>
      <c r="L30" s="17"/>
      <c r="M30" s="100">
        <v>55.7</v>
      </c>
      <c r="N30" s="101" t="s">
        <v>265</v>
      </c>
    </row>
    <row r="31" spans="1:14" x14ac:dyDescent="0.25">
      <c r="A31" s="16"/>
      <c r="B31" s="37"/>
      <c r="C31" s="37" t="s">
        <v>265</v>
      </c>
      <c r="D31" s="38"/>
      <c r="E31" s="38"/>
      <c r="F31" s="37"/>
      <c r="G31" s="37" t="s">
        <v>265</v>
      </c>
      <c r="H31" s="38"/>
      <c r="I31" s="38"/>
      <c r="J31" s="37"/>
      <c r="K31" s="37" t="s">
        <v>265</v>
      </c>
      <c r="L31" s="38"/>
      <c r="M31" s="38"/>
      <c r="N31" s="37"/>
    </row>
    <row r="32" spans="1:14" ht="15.75" thickBot="1" x14ac:dyDescent="0.3">
      <c r="A32" s="16"/>
      <c r="B32" s="30" t="s">
        <v>691</v>
      </c>
      <c r="C32" s="40" t="s">
        <v>265</v>
      </c>
      <c r="D32" s="97"/>
      <c r="E32" s="98">
        <v>366.5</v>
      </c>
      <c r="F32" s="99" t="s">
        <v>265</v>
      </c>
      <c r="G32" s="40" t="s">
        <v>265</v>
      </c>
      <c r="H32" s="97"/>
      <c r="I32" s="98">
        <v>430.2</v>
      </c>
      <c r="J32" s="99" t="s">
        <v>265</v>
      </c>
      <c r="K32" s="40" t="s">
        <v>265</v>
      </c>
      <c r="L32" s="97"/>
      <c r="M32" s="98">
        <v>430.2</v>
      </c>
      <c r="N32" s="99" t="s">
        <v>265</v>
      </c>
    </row>
    <row r="33" spans="1:14" x14ac:dyDescent="0.25">
      <c r="A33" s="16"/>
      <c r="B33" s="37"/>
      <c r="C33" s="37" t="s">
        <v>265</v>
      </c>
      <c r="D33" s="38"/>
      <c r="E33" s="38"/>
      <c r="F33" s="37"/>
      <c r="G33" s="37" t="s">
        <v>265</v>
      </c>
      <c r="H33" s="38"/>
      <c r="I33" s="38"/>
      <c r="J33" s="37"/>
      <c r="K33" s="37" t="s">
        <v>265</v>
      </c>
      <c r="L33" s="38"/>
      <c r="M33" s="38"/>
      <c r="N33" s="37"/>
    </row>
    <row r="34" spans="1:14" x14ac:dyDescent="0.25">
      <c r="A34" s="16"/>
      <c r="B34" s="50" t="s">
        <v>1177</v>
      </c>
      <c r="C34" s="22" t="s">
        <v>265</v>
      </c>
      <c r="D34" s="17"/>
      <c r="E34" s="100">
        <v>2.5</v>
      </c>
      <c r="F34" s="101" t="s">
        <v>265</v>
      </c>
      <c r="G34" s="22" t="s">
        <v>265</v>
      </c>
      <c r="H34" s="17"/>
      <c r="I34" s="100" t="s">
        <v>1178</v>
      </c>
      <c r="J34" s="101" t="s">
        <v>265</v>
      </c>
      <c r="K34" s="22" t="s">
        <v>265</v>
      </c>
      <c r="L34" s="17"/>
      <c r="M34" s="100">
        <v>2.5</v>
      </c>
      <c r="N34" s="101" t="s">
        <v>265</v>
      </c>
    </row>
    <row r="35" spans="1:14" x14ac:dyDescent="0.25">
      <c r="A35" s="16"/>
      <c r="B35" s="47" t="s">
        <v>395</v>
      </c>
      <c r="C35" s="40" t="s">
        <v>265</v>
      </c>
      <c r="D35" s="97"/>
      <c r="E35" s="98">
        <v>9.1</v>
      </c>
      <c r="F35" s="99" t="s">
        <v>265</v>
      </c>
      <c r="G35" s="40" t="s">
        <v>265</v>
      </c>
      <c r="H35" s="97"/>
      <c r="I35" s="98" t="s">
        <v>1178</v>
      </c>
      <c r="J35" s="99" t="s">
        <v>265</v>
      </c>
      <c r="K35" s="40" t="s">
        <v>265</v>
      </c>
      <c r="L35" s="97"/>
      <c r="M35" s="98">
        <v>9.1</v>
      </c>
      <c r="N35" s="99" t="s">
        <v>265</v>
      </c>
    </row>
    <row r="36" spans="1:14" x14ac:dyDescent="0.25">
      <c r="A36" s="16"/>
      <c r="B36" s="50" t="s">
        <v>1179</v>
      </c>
      <c r="C36" s="22" t="s">
        <v>265</v>
      </c>
      <c r="D36" s="17"/>
      <c r="E36" s="100">
        <v>177.7</v>
      </c>
      <c r="F36" s="101" t="s">
        <v>265</v>
      </c>
      <c r="G36" s="22" t="s">
        <v>265</v>
      </c>
      <c r="H36" s="17"/>
      <c r="I36" s="100" t="s">
        <v>1178</v>
      </c>
      <c r="J36" s="101" t="s">
        <v>265</v>
      </c>
      <c r="K36" s="22" t="s">
        <v>265</v>
      </c>
      <c r="L36" s="17"/>
      <c r="M36" s="100">
        <v>180.9</v>
      </c>
      <c r="N36" s="101" t="s">
        <v>265</v>
      </c>
    </row>
    <row r="37" spans="1:14" ht="15.75" thickBot="1" x14ac:dyDescent="0.3">
      <c r="A37" s="16"/>
      <c r="B37" s="47" t="s">
        <v>1180</v>
      </c>
      <c r="C37" s="40" t="s">
        <v>265</v>
      </c>
      <c r="D37" s="97"/>
      <c r="E37" s="98">
        <v>8.1</v>
      </c>
      <c r="F37" s="99" t="s">
        <v>265</v>
      </c>
      <c r="G37" s="40" t="s">
        <v>265</v>
      </c>
      <c r="H37" s="97"/>
      <c r="I37" s="98" t="s">
        <v>1178</v>
      </c>
      <c r="J37" s="99" t="s">
        <v>265</v>
      </c>
      <c r="K37" s="40" t="s">
        <v>265</v>
      </c>
      <c r="L37" s="97"/>
      <c r="M37" s="98">
        <v>8.1</v>
      </c>
      <c r="N37" s="99" t="s">
        <v>265</v>
      </c>
    </row>
    <row r="38" spans="1:14" x14ac:dyDescent="0.25">
      <c r="A38" s="16"/>
      <c r="B38" s="37"/>
      <c r="C38" s="37" t="s">
        <v>265</v>
      </c>
      <c r="D38" s="38"/>
      <c r="E38" s="38"/>
      <c r="F38" s="37"/>
      <c r="G38" s="37" t="s">
        <v>265</v>
      </c>
      <c r="H38" s="38"/>
      <c r="I38" s="38"/>
      <c r="J38" s="37"/>
      <c r="K38" s="37" t="s">
        <v>265</v>
      </c>
      <c r="L38" s="38"/>
      <c r="M38" s="38"/>
      <c r="N38" s="37"/>
    </row>
    <row r="39" spans="1:14" ht="15.75" thickBot="1" x14ac:dyDescent="0.3">
      <c r="A39" s="16"/>
      <c r="B39" s="26" t="s">
        <v>86</v>
      </c>
      <c r="C39" s="22" t="s">
        <v>265</v>
      </c>
      <c r="D39" s="17" t="s">
        <v>268</v>
      </c>
      <c r="E39" s="114">
        <v>7371</v>
      </c>
      <c r="F39" s="101" t="s">
        <v>265</v>
      </c>
      <c r="G39" s="22" t="s">
        <v>265</v>
      </c>
      <c r="H39" s="17" t="s">
        <v>268</v>
      </c>
      <c r="I39" s="100" t="s">
        <v>1181</v>
      </c>
      <c r="J39" s="101" t="s">
        <v>265</v>
      </c>
      <c r="K39" s="22" t="s">
        <v>265</v>
      </c>
      <c r="L39" s="17" t="s">
        <v>268</v>
      </c>
      <c r="M39" s="114">
        <v>7593.3</v>
      </c>
      <c r="N39" s="101" t="s">
        <v>265</v>
      </c>
    </row>
    <row r="40" spans="1:14" x14ac:dyDescent="0.25">
      <c r="A40" s="16"/>
      <c r="B40" s="37"/>
      <c r="C40" s="37" t="s">
        <v>265</v>
      </c>
      <c r="D40" s="38"/>
      <c r="E40" s="38"/>
      <c r="F40" s="37"/>
      <c r="G40" s="37" t="s">
        <v>265</v>
      </c>
      <c r="H40" s="38"/>
      <c r="I40" s="38"/>
      <c r="J40" s="37"/>
      <c r="K40" s="37" t="s">
        <v>265</v>
      </c>
      <c r="L40" s="38"/>
      <c r="M40" s="38"/>
      <c r="N40" s="37"/>
    </row>
    <row r="41" spans="1:14" ht="15.75" x14ac:dyDescent="0.25">
      <c r="A41" s="16"/>
      <c r="B41" s="60"/>
      <c r="C41" s="60"/>
      <c r="D41" s="60"/>
      <c r="E41" s="60"/>
      <c r="F41" s="60"/>
      <c r="G41" s="60"/>
      <c r="H41" s="60"/>
      <c r="I41" s="60"/>
      <c r="J41" s="60"/>
      <c r="K41" s="60"/>
      <c r="L41" s="60"/>
      <c r="M41" s="60"/>
      <c r="N41" s="60"/>
    </row>
    <row r="42" spans="1:14" ht="51" x14ac:dyDescent="0.25">
      <c r="A42" s="16"/>
      <c r="B42" s="166">
        <v>-1</v>
      </c>
      <c r="C42" s="55" t="s">
        <v>1182</v>
      </c>
    </row>
    <row r="43" spans="1:14" ht="51" x14ac:dyDescent="0.25">
      <c r="A43" s="16"/>
      <c r="B43" s="166">
        <v>-2</v>
      </c>
      <c r="C43" s="55" t="s">
        <v>1183</v>
      </c>
    </row>
  </sheetData>
  <mergeCells count="26">
    <mergeCell ref="A1:A2"/>
    <mergeCell ref="B1:N1"/>
    <mergeCell ref="B2:N2"/>
    <mergeCell ref="A3:A43"/>
    <mergeCell ref="B3:N3"/>
    <mergeCell ref="B4:N4"/>
    <mergeCell ref="B5:N5"/>
    <mergeCell ref="B6:N6"/>
    <mergeCell ref="B7:N7"/>
    <mergeCell ref="B41:N41"/>
    <mergeCell ref="K11:K14"/>
    <mergeCell ref="L11:M11"/>
    <mergeCell ref="L12:M12"/>
    <mergeCell ref="L13:M13"/>
    <mergeCell ref="L14:M14"/>
    <mergeCell ref="N11:N14"/>
    <mergeCell ref="B9:M9"/>
    <mergeCell ref="B10:I10"/>
    <mergeCell ref="L10:M10"/>
    <mergeCell ref="B11:B14"/>
    <mergeCell ref="C11:C14"/>
    <mergeCell ref="D11:E14"/>
    <mergeCell ref="F11:F14"/>
    <mergeCell ref="G11:G14"/>
    <mergeCell ref="H11:I14"/>
    <mergeCell ref="J11: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7.140625" customWidth="1"/>
    <col min="4" max="4" width="8.7109375" customWidth="1"/>
    <col min="5" max="5" width="35.5703125" customWidth="1"/>
    <col min="6" max="6" width="9.28515625" customWidth="1"/>
    <col min="7" max="7" width="36.5703125" customWidth="1"/>
    <col min="8" max="8" width="8.7109375" customWidth="1"/>
    <col min="9" max="9" width="35.5703125" customWidth="1"/>
    <col min="10" max="10" width="9.28515625" customWidth="1"/>
    <col min="11" max="11" width="36.5703125" customWidth="1"/>
    <col min="12" max="12" width="8.7109375" customWidth="1"/>
    <col min="13" max="13" width="27.28515625" customWidth="1"/>
    <col min="14" max="14" width="9.28515625" customWidth="1"/>
  </cols>
  <sheetData>
    <row r="1" spans="1:14" ht="45" customHeight="1" x14ac:dyDescent="0.25">
      <c r="A1" s="9" t="s">
        <v>11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184</v>
      </c>
      <c r="B3" s="56" t="s">
        <v>6</v>
      </c>
      <c r="C3" s="56"/>
      <c r="D3" s="56"/>
      <c r="E3" s="56"/>
      <c r="F3" s="56"/>
      <c r="G3" s="56"/>
      <c r="H3" s="56"/>
      <c r="I3" s="56"/>
      <c r="J3" s="56"/>
      <c r="K3" s="56"/>
      <c r="L3" s="56"/>
      <c r="M3" s="56"/>
      <c r="N3" s="56"/>
    </row>
    <row r="4" spans="1:14" x14ac:dyDescent="0.25">
      <c r="A4" s="16"/>
      <c r="B4" s="93" t="s">
        <v>1185</v>
      </c>
      <c r="C4" s="93"/>
      <c r="D4" s="93"/>
      <c r="E4" s="93"/>
      <c r="F4" s="93"/>
      <c r="G4" s="93"/>
      <c r="H4" s="93"/>
      <c r="I4" s="93"/>
      <c r="J4" s="93"/>
      <c r="K4" s="93"/>
      <c r="L4" s="93"/>
      <c r="M4" s="93"/>
      <c r="N4" s="93"/>
    </row>
    <row r="5" spans="1:14" x14ac:dyDescent="0.25">
      <c r="A5" s="16"/>
      <c r="B5" s="56"/>
      <c r="C5" s="56"/>
      <c r="D5" s="56"/>
      <c r="E5" s="56"/>
      <c r="F5" s="56"/>
      <c r="G5" s="56"/>
      <c r="H5" s="56"/>
      <c r="I5" s="56"/>
      <c r="J5" s="56"/>
      <c r="K5" s="56"/>
      <c r="L5" s="56"/>
      <c r="M5" s="56"/>
      <c r="N5" s="56"/>
    </row>
    <row r="6" spans="1:14" x14ac:dyDescent="0.25">
      <c r="A6" s="16"/>
      <c r="B6" s="93" t="s">
        <v>1160</v>
      </c>
      <c r="C6" s="93"/>
      <c r="D6" s="93"/>
      <c r="E6" s="93"/>
      <c r="F6" s="93"/>
      <c r="G6" s="93"/>
      <c r="H6" s="93"/>
      <c r="I6" s="93"/>
      <c r="J6" s="93"/>
      <c r="K6" s="93"/>
      <c r="L6" s="93"/>
      <c r="M6" s="93"/>
      <c r="N6" s="93"/>
    </row>
    <row r="7" spans="1:14" x14ac:dyDescent="0.25">
      <c r="A7" s="16"/>
      <c r="B7" s="56"/>
      <c r="C7" s="56"/>
      <c r="D7" s="56"/>
      <c r="E7" s="56"/>
      <c r="F7" s="56"/>
      <c r="G7" s="56"/>
      <c r="H7" s="56"/>
      <c r="I7" s="56"/>
      <c r="J7" s="56"/>
      <c r="K7" s="56"/>
      <c r="L7" s="56"/>
      <c r="M7" s="56"/>
      <c r="N7" s="56"/>
    </row>
    <row r="8" spans="1:14" x14ac:dyDescent="0.25">
      <c r="A8" s="16"/>
      <c r="B8" s="93" t="s">
        <v>1186</v>
      </c>
      <c r="C8" s="93"/>
      <c r="D8" s="93"/>
      <c r="E8" s="93"/>
      <c r="F8" s="93"/>
      <c r="G8" s="93"/>
      <c r="H8" s="93"/>
      <c r="I8" s="93"/>
      <c r="J8" s="93"/>
      <c r="K8" s="93"/>
      <c r="L8" s="93"/>
      <c r="M8" s="93"/>
      <c r="N8" s="93"/>
    </row>
    <row r="9" spans="1:14" x14ac:dyDescent="0.25">
      <c r="A9" s="16"/>
      <c r="B9" s="56"/>
      <c r="C9" s="56"/>
      <c r="D9" s="56"/>
      <c r="E9" s="56"/>
      <c r="F9" s="56"/>
      <c r="G9" s="56"/>
      <c r="H9" s="56"/>
      <c r="I9" s="56"/>
      <c r="J9" s="56"/>
      <c r="K9" s="56"/>
      <c r="L9" s="56"/>
      <c r="M9" s="56"/>
      <c r="N9" s="56"/>
    </row>
    <row r="10" spans="1:14" x14ac:dyDescent="0.25">
      <c r="A10" s="16"/>
      <c r="B10" s="93" t="s">
        <v>1187</v>
      </c>
      <c r="C10" s="93"/>
      <c r="D10" s="93"/>
      <c r="E10" s="93"/>
      <c r="F10" s="93"/>
      <c r="G10" s="93"/>
      <c r="H10" s="93"/>
      <c r="I10" s="93"/>
      <c r="J10" s="93"/>
      <c r="K10" s="93"/>
      <c r="L10" s="93"/>
      <c r="M10" s="93"/>
      <c r="N10" s="93"/>
    </row>
    <row r="11" spans="1:14" x14ac:dyDescent="0.25">
      <c r="A11" s="16"/>
      <c r="B11" s="56"/>
      <c r="C11" s="56"/>
      <c r="D11" s="56"/>
      <c r="E11" s="56"/>
      <c r="F11" s="56"/>
      <c r="G11" s="56"/>
      <c r="H11" s="56"/>
      <c r="I11" s="56"/>
      <c r="J11" s="56"/>
      <c r="K11" s="56"/>
      <c r="L11" s="56"/>
      <c r="M11" s="56"/>
      <c r="N11" s="56"/>
    </row>
    <row r="12" spans="1:14" x14ac:dyDescent="0.25">
      <c r="A12" s="16"/>
      <c r="B12" s="93" t="s">
        <v>1188</v>
      </c>
      <c r="C12" s="93"/>
      <c r="D12" s="93"/>
      <c r="E12" s="93"/>
      <c r="F12" s="93"/>
      <c r="G12" s="93"/>
      <c r="H12" s="93"/>
      <c r="I12" s="93"/>
      <c r="J12" s="93"/>
      <c r="K12" s="93"/>
      <c r="L12" s="93"/>
      <c r="M12" s="93"/>
      <c r="N12" s="93"/>
    </row>
    <row r="13" spans="1:14" x14ac:dyDescent="0.25">
      <c r="A13" s="16"/>
      <c r="B13" s="56"/>
      <c r="C13" s="56"/>
      <c r="D13" s="56"/>
      <c r="E13" s="56"/>
      <c r="F13" s="56"/>
      <c r="G13" s="56"/>
      <c r="H13" s="56"/>
      <c r="I13" s="56"/>
      <c r="J13" s="56"/>
      <c r="K13" s="56"/>
      <c r="L13" s="56"/>
      <c r="M13" s="56"/>
      <c r="N13" s="56"/>
    </row>
    <row r="14" spans="1:14" ht="15.75" x14ac:dyDescent="0.25">
      <c r="A14" s="16"/>
      <c r="B14" s="60"/>
      <c r="C14" s="60"/>
      <c r="D14" s="60"/>
      <c r="E14" s="60"/>
      <c r="F14" s="60"/>
      <c r="G14" s="60"/>
      <c r="H14" s="60"/>
      <c r="I14" s="60"/>
      <c r="J14" s="60"/>
      <c r="K14" s="60"/>
      <c r="L14" s="60"/>
      <c r="M14" s="60"/>
      <c r="N14" s="60"/>
    </row>
    <row r="15" spans="1:14" x14ac:dyDescent="0.25">
      <c r="A15" s="16"/>
      <c r="B15" s="56"/>
      <c r="C15" s="56"/>
      <c r="D15" s="56"/>
      <c r="E15" s="56"/>
      <c r="F15" s="56"/>
      <c r="G15" s="56"/>
      <c r="H15" s="56"/>
      <c r="I15" s="56"/>
      <c r="J15" s="56"/>
      <c r="K15" s="56"/>
      <c r="L15" s="56"/>
      <c r="M15" s="56"/>
      <c r="N15" s="56"/>
    </row>
    <row r="16" spans="1:14" x14ac:dyDescent="0.25">
      <c r="A16" s="16"/>
      <c r="B16" s="5"/>
      <c r="C16" s="5"/>
      <c r="D16" s="5"/>
      <c r="E16" s="5"/>
      <c r="F16" s="5"/>
      <c r="G16" s="5"/>
      <c r="H16" s="5"/>
      <c r="I16" s="5"/>
      <c r="J16" s="5"/>
      <c r="K16" s="5"/>
      <c r="L16" s="5"/>
      <c r="M16" s="5"/>
      <c r="N16" s="5"/>
    </row>
    <row r="17" spans="1:14" ht="15.75" thickBot="1" x14ac:dyDescent="0.3">
      <c r="A17" s="16"/>
      <c r="B17" s="2" t="s">
        <v>341</v>
      </c>
      <c r="C17" s="5" t="s">
        <v>265</v>
      </c>
      <c r="D17" s="88">
        <v>2013</v>
      </c>
      <c r="E17" s="88"/>
      <c r="F17" s="5"/>
      <c r="G17" s="5"/>
      <c r="H17" s="88">
        <v>2012</v>
      </c>
      <c r="I17" s="88"/>
      <c r="J17" s="5"/>
      <c r="K17" s="5"/>
      <c r="L17" s="88">
        <v>2011</v>
      </c>
      <c r="M17" s="88"/>
      <c r="N17" s="5"/>
    </row>
    <row r="18" spans="1:14" ht="15" customHeight="1" x14ac:dyDescent="0.25">
      <c r="A18" s="16"/>
      <c r="B18" s="84" t="s">
        <v>263</v>
      </c>
      <c r="C18" s="84"/>
      <c r="D18" s="84"/>
      <c r="E18" s="84"/>
      <c r="F18" s="5"/>
      <c r="G18" s="5"/>
      <c r="H18" s="89"/>
      <c r="I18" s="89"/>
      <c r="J18" s="5"/>
      <c r="K18" s="5"/>
      <c r="L18" s="89"/>
      <c r="M18" s="89"/>
      <c r="N18" s="5"/>
    </row>
    <row r="19" spans="1:14" ht="15" customHeight="1" x14ac:dyDescent="0.25">
      <c r="A19" s="16"/>
      <c r="B19" s="167" t="s">
        <v>37</v>
      </c>
      <c r="C19" s="167"/>
      <c r="D19" s="167"/>
      <c r="E19" s="167"/>
      <c r="F19" s="67" t="s">
        <v>265</v>
      </c>
      <c r="G19" s="24"/>
      <c r="H19" s="24"/>
      <c r="I19" s="24"/>
      <c r="J19" s="24"/>
      <c r="K19" s="24"/>
      <c r="L19" s="24"/>
      <c r="M19" s="24"/>
      <c r="N19" s="24"/>
    </row>
    <row r="20" spans="1:14" x14ac:dyDescent="0.25">
      <c r="A20" s="16"/>
      <c r="B20" s="3" t="s">
        <v>39</v>
      </c>
      <c r="C20" s="5" t="s">
        <v>265</v>
      </c>
      <c r="D20" s="68" t="s">
        <v>268</v>
      </c>
      <c r="E20" s="69">
        <v>5.5</v>
      </c>
      <c r="F20" s="2" t="s">
        <v>265</v>
      </c>
      <c r="G20" s="5"/>
      <c r="H20" s="5" t="s">
        <v>268</v>
      </c>
      <c r="I20" s="27">
        <v>6.6</v>
      </c>
      <c r="J20" t="s">
        <v>265</v>
      </c>
      <c r="K20" s="5"/>
      <c r="L20" s="5" t="s">
        <v>268</v>
      </c>
      <c r="M20" s="27">
        <v>10.5</v>
      </c>
      <c r="N20" t="s">
        <v>265</v>
      </c>
    </row>
    <row r="21" spans="1:14" x14ac:dyDescent="0.25">
      <c r="A21" s="16"/>
      <c r="B21" s="67" t="s">
        <v>41</v>
      </c>
      <c r="C21" s="24" t="s">
        <v>265</v>
      </c>
      <c r="D21" s="71"/>
      <c r="E21" s="72">
        <v>0.8</v>
      </c>
      <c r="F21" s="73" t="s">
        <v>265</v>
      </c>
      <c r="G21" s="24"/>
      <c r="H21" s="24"/>
      <c r="I21" s="31">
        <v>2.5</v>
      </c>
      <c r="J21" s="33" t="s">
        <v>265</v>
      </c>
      <c r="K21" s="24"/>
      <c r="L21" s="24"/>
      <c r="M21" s="31">
        <v>8.6999999999999993</v>
      </c>
      <c r="N21" s="33" t="s">
        <v>265</v>
      </c>
    </row>
    <row r="22" spans="1:14" x14ac:dyDescent="0.25">
      <c r="A22" s="16"/>
      <c r="B22" s="3" t="s">
        <v>1189</v>
      </c>
      <c r="C22" s="5" t="s">
        <v>265</v>
      </c>
      <c r="D22" s="68"/>
      <c r="E22" s="69">
        <v>22.5</v>
      </c>
      <c r="F22" s="2" t="s">
        <v>265</v>
      </c>
      <c r="G22" s="5"/>
      <c r="H22" s="5"/>
      <c r="I22" s="27">
        <v>22.5</v>
      </c>
      <c r="J22" t="s">
        <v>265</v>
      </c>
      <c r="K22" s="5"/>
      <c r="L22" s="5"/>
      <c r="M22" s="27">
        <v>10.5</v>
      </c>
      <c r="N22" t="s">
        <v>265</v>
      </c>
    </row>
    <row r="23" spans="1:14" ht="15.75" thickBot="1" x14ac:dyDescent="0.3">
      <c r="A23" s="16"/>
      <c r="B23" s="67" t="s">
        <v>1014</v>
      </c>
      <c r="C23" s="24" t="s">
        <v>265</v>
      </c>
      <c r="D23" s="71"/>
      <c r="E23" s="72">
        <v>0.1</v>
      </c>
      <c r="F23" s="73" t="s">
        <v>265</v>
      </c>
      <c r="G23" s="24"/>
      <c r="H23" s="24"/>
      <c r="I23" s="31">
        <v>0.1</v>
      </c>
      <c r="J23" s="33" t="s">
        <v>265</v>
      </c>
      <c r="K23" s="24"/>
      <c r="L23" s="33"/>
      <c r="M23" s="74" t="s">
        <v>273</v>
      </c>
      <c r="N23" s="33" t="s">
        <v>265</v>
      </c>
    </row>
    <row r="24" spans="1:14" x14ac:dyDescent="0.25">
      <c r="A24" s="16"/>
      <c r="B24" s="43"/>
      <c r="C24" s="43" t="s">
        <v>265</v>
      </c>
      <c r="D24" s="79"/>
      <c r="E24" s="79"/>
      <c r="F24" s="43"/>
      <c r="G24" s="43"/>
      <c r="H24" s="79"/>
      <c r="I24" s="79"/>
      <c r="J24" s="43"/>
      <c r="K24" s="43"/>
      <c r="L24" s="79"/>
      <c r="M24" s="79"/>
      <c r="N24" s="43"/>
    </row>
    <row r="25" spans="1:14" ht="15.75" thickBot="1" x14ac:dyDescent="0.3">
      <c r="A25" s="16"/>
      <c r="B25" s="3" t="s">
        <v>45</v>
      </c>
      <c r="C25" s="82" t="s">
        <v>265</v>
      </c>
      <c r="D25" s="68"/>
      <c r="E25" s="69">
        <v>28.9</v>
      </c>
      <c r="F25" s="2" t="s">
        <v>265</v>
      </c>
      <c r="G25" s="82"/>
      <c r="H25" s="5"/>
      <c r="I25" s="27">
        <v>31.7</v>
      </c>
      <c r="J25" t="s">
        <v>265</v>
      </c>
      <c r="K25" s="82"/>
      <c r="L25" s="5"/>
      <c r="M25" s="27">
        <v>29.7</v>
      </c>
      <c r="N25" t="s">
        <v>265</v>
      </c>
    </row>
    <row r="26" spans="1:14" x14ac:dyDescent="0.25">
      <c r="A26" s="16"/>
      <c r="B26" s="43"/>
      <c r="C26" s="43" t="s">
        <v>265</v>
      </c>
      <c r="D26" s="79"/>
      <c r="E26" s="79"/>
      <c r="F26" s="43"/>
      <c r="G26" s="43"/>
      <c r="H26" s="79"/>
      <c r="I26" s="79"/>
      <c r="J26" s="43"/>
      <c r="K26" s="43"/>
      <c r="L26" s="79"/>
      <c r="M26" s="79"/>
      <c r="N26" s="43"/>
    </row>
    <row r="27" spans="1:14" x14ac:dyDescent="0.25">
      <c r="A27" s="16"/>
      <c r="B27" s="144" t="s">
        <v>1190</v>
      </c>
      <c r="C27" s="80" t="s">
        <v>265</v>
      </c>
      <c r="D27" s="24"/>
      <c r="E27" s="24"/>
      <c r="F27" s="24"/>
      <c r="G27" s="80"/>
      <c r="H27" s="24"/>
      <c r="I27" s="24"/>
      <c r="J27" s="24"/>
      <c r="K27" s="80"/>
      <c r="L27" s="24"/>
      <c r="M27" s="24"/>
      <c r="N27" s="24"/>
    </row>
    <row r="28" spans="1:14" x14ac:dyDescent="0.25">
      <c r="A28" s="16"/>
      <c r="B28" s="3" t="s">
        <v>49</v>
      </c>
      <c r="C28" s="82" t="s">
        <v>265</v>
      </c>
      <c r="D28" s="68"/>
      <c r="E28" s="69">
        <v>55.3</v>
      </c>
      <c r="F28" s="2" t="s">
        <v>265</v>
      </c>
      <c r="G28" s="82"/>
      <c r="H28" s="5"/>
      <c r="I28" s="27">
        <v>48.6</v>
      </c>
      <c r="J28" t="s">
        <v>265</v>
      </c>
      <c r="K28" s="82"/>
      <c r="L28" s="5"/>
      <c r="M28" s="27">
        <v>41.3</v>
      </c>
      <c r="N28" t="s">
        <v>265</v>
      </c>
    </row>
    <row r="29" spans="1:14" x14ac:dyDescent="0.25">
      <c r="A29" s="16"/>
      <c r="B29" s="67" t="s">
        <v>1191</v>
      </c>
      <c r="C29" s="80" t="s">
        <v>265</v>
      </c>
      <c r="D29" s="71"/>
      <c r="E29" s="72">
        <v>19.899999999999999</v>
      </c>
      <c r="F29" s="73" t="s">
        <v>265</v>
      </c>
      <c r="G29" s="80"/>
      <c r="H29" s="33"/>
      <c r="I29" s="74" t="s">
        <v>273</v>
      </c>
      <c r="J29" s="33" t="s">
        <v>265</v>
      </c>
      <c r="K29" s="80"/>
      <c r="L29" s="24"/>
      <c r="M29" s="31">
        <v>2.6</v>
      </c>
      <c r="N29" s="33" t="s">
        <v>265</v>
      </c>
    </row>
    <row r="30" spans="1:14" x14ac:dyDescent="0.25">
      <c r="A30" s="16"/>
      <c r="B30" s="3" t="s">
        <v>1192</v>
      </c>
      <c r="C30" s="82" t="s">
        <v>265</v>
      </c>
      <c r="D30" s="68"/>
      <c r="E30" s="69">
        <v>6.2</v>
      </c>
      <c r="F30" s="2" t="s">
        <v>265</v>
      </c>
      <c r="G30" s="82"/>
      <c r="H30" s="5"/>
      <c r="I30" s="27">
        <v>5.3</v>
      </c>
      <c r="J30" t="s">
        <v>265</v>
      </c>
      <c r="K30" s="82"/>
      <c r="L30" s="5"/>
      <c r="M30" s="27">
        <v>6.9</v>
      </c>
      <c r="N30" t="s">
        <v>265</v>
      </c>
    </row>
    <row r="31" spans="1:14" ht="30" x14ac:dyDescent="0.25">
      <c r="A31" s="16"/>
      <c r="B31" s="67" t="s">
        <v>1193</v>
      </c>
      <c r="C31" s="80" t="s">
        <v>265</v>
      </c>
      <c r="D31" s="71"/>
      <c r="E31" s="72" t="s">
        <v>1194</v>
      </c>
      <c r="F31" s="73" t="s">
        <v>286</v>
      </c>
      <c r="G31" s="80"/>
      <c r="H31" s="24"/>
      <c r="I31" s="31">
        <v>2.6</v>
      </c>
      <c r="J31" s="33" t="s">
        <v>265</v>
      </c>
      <c r="K31" s="80"/>
      <c r="L31" s="24"/>
      <c r="M31" s="31">
        <v>16.399999999999999</v>
      </c>
      <c r="N31" s="33" t="s">
        <v>265</v>
      </c>
    </row>
    <row r="32" spans="1:14" x14ac:dyDescent="0.25">
      <c r="A32" s="16"/>
      <c r="B32" s="3" t="s">
        <v>1039</v>
      </c>
      <c r="C32" s="82" t="s">
        <v>265</v>
      </c>
      <c r="D32" s="2"/>
      <c r="E32" s="70" t="s">
        <v>273</v>
      </c>
      <c r="F32" s="2" t="s">
        <v>265</v>
      </c>
      <c r="G32" s="82"/>
      <c r="I32" s="35" t="s">
        <v>273</v>
      </c>
      <c r="J32" t="s">
        <v>265</v>
      </c>
      <c r="K32" s="82"/>
      <c r="L32" s="5"/>
      <c r="M32" s="27">
        <v>11.3</v>
      </c>
      <c r="N32" t="s">
        <v>265</v>
      </c>
    </row>
    <row r="33" spans="1:14" ht="15.75" thickBot="1" x14ac:dyDescent="0.3">
      <c r="A33" s="16"/>
      <c r="B33" s="67" t="s">
        <v>50</v>
      </c>
      <c r="C33" s="80" t="s">
        <v>265</v>
      </c>
      <c r="D33" s="71"/>
      <c r="E33" s="72">
        <v>8</v>
      </c>
      <c r="F33" s="73" t="s">
        <v>265</v>
      </c>
      <c r="G33" s="80"/>
      <c r="H33" s="24"/>
      <c r="I33" s="31">
        <v>8</v>
      </c>
      <c r="J33" s="33" t="s">
        <v>265</v>
      </c>
      <c r="K33" s="80"/>
      <c r="L33" s="24"/>
      <c r="M33" s="31">
        <v>5.5</v>
      </c>
      <c r="N33" s="33" t="s">
        <v>265</v>
      </c>
    </row>
    <row r="34" spans="1:14" x14ac:dyDescent="0.25">
      <c r="A34" s="16"/>
      <c r="B34" s="43"/>
      <c r="C34" s="43" t="s">
        <v>265</v>
      </c>
      <c r="D34" s="79"/>
      <c r="E34" s="79"/>
      <c r="F34" s="43"/>
      <c r="G34" s="43"/>
      <c r="H34" s="79"/>
      <c r="I34" s="79"/>
      <c r="J34" s="43"/>
      <c r="K34" s="43"/>
      <c r="L34" s="79"/>
      <c r="M34" s="79"/>
      <c r="N34" s="43"/>
    </row>
    <row r="35" spans="1:14" ht="15.75" thickBot="1" x14ac:dyDescent="0.3">
      <c r="A35" s="16"/>
      <c r="B35" s="3" t="s">
        <v>51</v>
      </c>
      <c r="C35" s="82" t="s">
        <v>265</v>
      </c>
      <c r="D35" s="68"/>
      <c r="E35" s="69">
        <v>83</v>
      </c>
      <c r="F35" s="2" t="s">
        <v>265</v>
      </c>
      <c r="G35" s="82"/>
      <c r="H35" s="5"/>
      <c r="I35" s="27">
        <v>64.5</v>
      </c>
      <c r="J35" t="s">
        <v>265</v>
      </c>
      <c r="K35" s="82"/>
      <c r="L35" s="5"/>
      <c r="M35" s="27">
        <v>84</v>
      </c>
      <c r="N35" t="s">
        <v>265</v>
      </c>
    </row>
    <row r="36" spans="1:14" x14ac:dyDescent="0.25">
      <c r="A36" s="16"/>
      <c r="B36" s="43"/>
      <c r="C36" s="43" t="s">
        <v>265</v>
      </c>
      <c r="D36" s="79"/>
      <c r="E36" s="79"/>
      <c r="F36" s="43"/>
      <c r="G36" s="43"/>
      <c r="H36" s="79"/>
      <c r="I36" s="79"/>
      <c r="J36" s="43"/>
      <c r="K36" s="43"/>
      <c r="L36" s="79"/>
      <c r="M36" s="79"/>
      <c r="N36" s="43"/>
    </row>
    <row r="37" spans="1:14" ht="45" x14ac:dyDescent="0.25">
      <c r="A37" s="16"/>
      <c r="B37" s="67" t="s">
        <v>1195</v>
      </c>
      <c r="C37" s="80" t="s">
        <v>265</v>
      </c>
      <c r="D37" s="71"/>
      <c r="E37" s="72" t="s">
        <v>1196</v>
      </c>
      <c r="F37" s="73" t="s">
        <v>286</v>
      </c>
      <c r="G37" s="80"/>
      <c r="H37" s="24"/>
      <c r="I37" s="31" t="s">
        <v>1197</v>
      </c>
      <c r="J37" s="33" t="s">
        <v>286</v>
      </c>
      <c r="K37" s="80"/>
      <c r="L37" s="24"/>
      <c r="M37" s="31" t="s">
        <v>1198</v>
      </c>
      <c r="N37" s="33" t="s">
        <v>286</v>
      </c>
    </row>
    <row r="38" spans="1:14" x14ac:dyDescent="0.25">
      <c r="A38" s="16"/>
      <c r="B38" s="3" t="s">
        <v>1199</v>
      </c>
      <c r="C38" s="82" t="s">
        <v>265</v>
      </c>
      <c r="D38" s="68"/>
      <c r="E38" s="69">
        <v>37.299999999999997</v>
      </c>
      <c r="F38" s="2" t="s">
        <v>265</v>
      </c>
      <c r="G38" s="82"/>
      <c r="H38" s="5"/>
      <c r="I38" s="27">
        <v>40.5</v>
      </c>
      <c r="J38" t="s">
        <v>265</v>
      </c>
      <c r="K38" s="82"/>
      <c r="L38" s="5"/>
      <c r="M38" s="27">
        <v>31.1</v>
      </c>
      <c r="N38" t="s">
        <v>265</v>
      </c>
    </row>
    <row r="39" spans="1:14" ht="30.75" thickBot="1" x14ac:dyDescent="0.3">
      <c r="A39" s="16"/>
      <c r="B39" s="67" t="s">
        <v>1200</v>
      </c>
      <c r="C39" s="80" t="s">
        <v>265</v>
      </c>
      <c r="D39" s="71"/>
      <c r="E39" s="72">
        <v>262.5</v>
      </c>
      <c r="F39" s="73" t="s">
        <v>265</v>
      </c>
      <c r="G39" s="80"/>
      <c r="H39" s="24"/>
      <c r="I39" s="31">
        <v>47.5</v>
      </c>
      <c r="J39" s="33" t="s">
        <v>265</v>
      </c>
      <c r="K39" s="80"/>
      <c r="L39" s="24"/>
      <c r="M39" s="31">
        <v>54.7</v>
      </c>
      <c r="N39" s="33" t="s">
        <v>265</v>
      </c>
    </row>
    <row r="40" spans="1:14" x14ac:dyDescent="0.25">
      <c r="A40" s="16"/>
      <c r="B40" s="43"/>
      <c r="C40" s="43" t="s">
        <v>265</v>
      </c>
      <c r="D40" s="79"/>
      <c r="E40" s="79"/>
      <c r="F40" s="43"/>
      <c r="G40" s="43"/>
      <c r="H40" s="79"/>
      <c r="I40" s="79"/>
      <c r="J40" s="43"/>
      <c r="K40" s="43"/>
      <c r="L40" s="79"/>
      <c r="M40" s="79"/>
      <c r="N40" s="43"/>
    </row>
    <row r="41" spans="1:14" x14ac:dyDescent="0.25">
      <c r="A41" s="16"/>
      <c r="B41" s="3" t="s">
        <v>57</v>
      </c>
      <c r="C41" s="82" t="s">
        <v>265</v>
      </c>
      <c r="D41" s="68"/>
      <c r="E41" s="69">
        <v>245.7</v>
      </c>
      <c r="F41" s="2" t="s">
        <v>265</v>
      </c>
      <c r="G41" s="82"/>
      <c r="H41" s="5"/>
      <c r="I41" s="27">
        <v>55.2</v>
      </c>
      <c r="J41" t="s">
        <v>265</v>
      </c>
      <c r="K41" s="82"/>
      <c r="L41" s="5"/>
      <c r="M41" s="27">
        <v>31.5</v>
      </c>
      <c r="N41" t="s">
        <v>265</v>
      </c>
    </row>
    <row r="42" spans="1:14" ht="60.75" thickBot="1" x14ac:dyDescent="0.3">
      <c r="A42" s="16"/>
      <c r="B42" s="67" t="s">
        <v>1201</v>
      </c>
      <c r="C42" s="80" t="s">
        <v>265</v>
      </c>
      <c r="D42" s="71"/>
      <c r="E42" s="72">
        <v>5.3</v>
      </c>
      <c r="F42" s="73" t="s">
        <v>265</v>
      </c>
      <c r="G42" s="80"/>
      <c r="H42" s="24"/>
      <c r="I42" s="31">
        <v>0.7</v>
      </c>
      <c r="J42" s="33" t="s">
        <v>265</v>
      </c>
      <c r="K42" s="80"/>
      <c r="L42" s="24"/>
      <c r="M42" s="31">
        <v>5.2</v>
      </c>
      <c r="N42" s="33" t="s">
        <v>265</v>
      </c>
    </row>
    <row r="43" spans="1:14" x14ac:dyDescent="0.25">
      <c r="A43" s="16"/>
      <c r="B43" s="43"/>
      <c r="C43" s="43" t="s">
        <v>265</v>
      </c>
      <c r="D43" s="79"/>
      <c r="E43" s="79"/>
      <c r="F43" s="43"/>
      <c r="G43" s="43"/>
      <c r="H43" s="79"/>
      <c r="I43" s="79"/>
      <c r="J43" s="43"/>
      <c r="K43" s="43"/>
      <c r="L43" s="79"/>
      <c r="M43" s="79"/>
      <c r="N43" s="43"/>
    </row>
    <row r="44" spans="1:14" ht="15.75" thickBot="1" x14ac:dyDescent="0.3">
      <c r="A44" s="16"/>
      <c r="B44" s="3" t="s">
        <v>59</v>
      </c>
      <c r="C44" s="82" t="s">
        <v>265</v>
      </c>
      <c r="D44" s="68" t="s">
        <v>268</v>
      </c>
      <c r="E44" s="69">
        <v>251</v>
      </c>
      <c r="F44" s="2" t="s">
        <v>265</v>
      </c>
      <c r="G44" s="82"/>
      <c r="H44" s="5" t="s">
        <v>268</v>
      </c>
      <c r="I44" s="27">
        <v>55.9</v>
      </c>
      <c r="J44" t="s">
        <v>265</v>
      </c>
      <c r="K44" s="82"/>
      <c r="L44" s="5" t="s">
        <v>268</v>
      </c>
      <c r="M44" s="27">
        <v>36.700000000000003</v>
      </c>
      <c r="N44" t="s">
        <v>265</v>
      </c>
    </row>
    <row r="45" spans="1:14" x14ac:dyDescent="0.25">
      <c r="A45" s="16"/>
      <c r="B45" s="43"/>
      <c r="C45" s="43" t="s">
        <v>265</v>
      </c>
      <c r="D45" s="79"/>
      <c r="E45" s="79"/>
      <c r="F45" s="43"/>
      <c r="G45" s="43"/>
      <c r="H45" s="79"/>
      <c r="I45" s="79"/>
      <c r="J45" s="43"/>
      <c r="K45" s="43"/>
      <c r="L45" s="79"/>
      <c r="M45" s="79"/>
      <c r="N45" s="43"/>
    </row>
    <row r="46" spans="1:14" x14ac:dyDescent="0.25">
      <c r="A46" s="16"/>
      <c r="B46" s="95" t="s">
        <v>1202</v>
      </c>
      <c r="C46" s="95"/>
      <c r="D46" s="95"/>
      <c r="E46" s="95"/>
      <c r="F46" s="95"/>
      <c r="G46" s="95"/>
      <c r="H46" s="95"/>
      <c r="I46" s="95"/>
      <c r="J46" s="95"/>
      <c r="K46" s="95"/>
      <c r="L46" s="95"/>
      <c r="M46" s="95"/>
      <c r="N46" s="95"/>
    </row>
    <row r="47" spans="1:14" x14ac:dyDescent="0.25">
      <c r="A47" s="16"/>
      <c r="B47" s="56"/>
      <c r="C47" s="56"/>
      <c r="D47" s="56"/>
      <c r="E47" s="56"/>
      <c r="F47" s="56"/>
      <c r="G47" s="56"/>
      <c r="H47" s="56"/>
      <c r="I47" s="56"/>
      <c r="J47" s="56"/>
      <c r="K47" s="56"/>
      <c r="L47" s="56"/>
      <c r="M47" s="56"/>
      <c r="N47" s="56"/>
    </row>
    <row r="48" spans="1:14" x14ac:dyDescent="0.25">
      <c r="A48" s="16"/>
      <c r="B48" s="61"/>
      <c r="C48" s="61"/>
      <c r="D48" s="61"/>
      <c r="E48" s="61"/>
      <c r="F48" s="61"/>
      <c r="G48" s="61"/>
      <c r="H48" s="61"/>
      <c r="I48" s="61"/>
      <c r="J48" s="61"/>
      <c r="K48" s="61"/>
      <c r="L48" s="61"/>
      <c r="M48" s="61"/>
      <c r="N48" s="61"/>
    </row>
    <row r="49" spans="1:14" x14ac:dyDescent="0.25">
      <c r="A49" s="16"/>
      <c r="B49" s="56"/>
      <c r="C49" s="56"/>
      <c r="D49" s="56"/>
      <c r="E49" s="56"/>
      <c r="F49" s="56"/>
      <c r="G49" s="56"/>
      <c r="H49" s="56"/>
      <c r="I49" s="56"/>
      <c r="J49" s="56"/>
      <c r="K49" s="56"/>
      <c r="L49" s="56"/>
      <c r="M49" s="56"/>
      <c r="N49" s="56"/>
    </row>
    <row r="50" spans="1:14" x14ac:dyDescent="0.25">
      <c r="A50" s="16"/>
      <c r="B50" s="93" t="s">
        <v>1203</v>
      </c>
      <c r="C50" s="93"/>
      <c r="D50" s="93"/>
      <c r="E50" s="93"/>
      <c r="F50" s="93"/>
      <c r="G50" s="93"/>
      <c r="H50" s="93"/>
      <c r="I50" s="93"/>
      <c r="J50" s="93"/>
      <c r="K50" s="93"/>
      <c r="L50" s="93"/>
      <c r="M50" s="93"/>
      <c r="N50" s="93"/>
    </row>
    <row r="51" spans="1:14" x14ac:dyDescent="0.25">
      <c r="A51" s="16"/>
      <c r="B51" s="56"/>
      <c r="C51" s="56"/>
      <c r="D51" s="56"/>
      <c r="E51" s="56"/>
      <c r="F51" s="56"/>
      <c r="G51" s="56"/>
      <c r="H51" s="56"/>
      <c r="I51" s="56"/>
      <c r="J51" s="56"/>
      <c r="K51" s="56"/>
      <c r="L51" s="56"/>
      <c r="M51" s="56"/>
      <c r="N51" s="56"/>
    </row>
    <row r="52" spans="1:14" x14ac:dyDescent="0.25">
      <c r="A52" s="16"/>
      <c r="B52" s="93" t="s">
        <v>1160</v>
      </c>
      <c r="C52" s="93"/>
      <c r="D52" s="93"/>
      <c r="E52" s="93"/>
      <c r="F52" s="93"/>
      <c r="G52" s="93"/>
      <c r="H52" s="93"/>
      <c r="I52" s="93"/>
      <c r="J52" s="93"/>
      <c r="K52" s="93"/>
      <c r="L52" s="93"/>
      <c r="M52" s="93"/>
      <c r="N52" s="93"/>
    </row>
    <row r="53" spans="1:14" x14ac:dyDescent="0.25">
      <c r="A53" s="16"/>
      <c r="B53" s="56"/>
      <c r="C53" s="56"/>
      <c r="D53" s="56"/>
      <c r="E53" s="56"/>
      <c r="F53" s="56"/>
      <c r="G53" s="56"/>
      <c r="H53" s="56"/>
      <c r="I53" s="56"/>
      <c r="J53" s="56"/>
      <c r="K53" s="56"/>
      <c r="L53" s="56"/>
      <c r="M53" s="56"/>
      <c r="N53" s="56"/>
    </row>
    <row r="54" spans="1:14" x14ac:dyDescent="0.25">
      <c r="A54" s="16"/>
      <c r="B54" s="93" t="s">
        <v>1186</v>
      </c>
      <c r="C54" s="93"/>
      <c r="D54" s="93"/>
      <c r="E54" s="93"/>
      <c r="F54" s="93"/>
      <c r="G54" s="93"/>
      <c r="H54" s="93"/>
      <c r="I54" s="93"/>
      <c r="J54" s="93"/>
      <c r="K54" s="93"/>
      <c r="L54" s="93"/>
      <c r="M54" s="93"/>
      <c r="N54" s="93"/>
    </row>
    <row r="55" spans="1:14" x14ac:dyDescent="0.25">
      <c r="A55" s="16"/>
      <c r="B55" s="56"/>
      <c r="C55" s="56"/>
      <c r="D55" s="56"/>
      <c r="E55" s="56"/>
      <c r="F55" s="56"/>
      <c r="G55" s="56"/>
      <c r="H55" s="56"/>
      <c r="I55" s="56"/>
      <c r="J55" s="56"/>
      <c r="K55" s="56"/>
      <c r="L55" s="56"/>
      <c r="M55" s="56"/>
      <c r="N55" s="56"/>
    </row>
    <row r="56" spans="1:14" x14ac:dyDescent="0.25">
      <c r="A56" s="16"/>
      <c r="B56" s="93" t="s">
        <v>1187</v>
      </c>
      <c r="C56" s="93"/>
      <c r="D56" s="93"/>
      <c r="E56" s="93"/>
      <c r="F56" s="93"/>
      <c r="G56" s="93"/>
      <c r="H56" s="93"/>
      <c r="I56" s="93"/>
      <c r="J56" s="93"/>
      <c r="K56" s="93"/>
      <c r="L56" s="93"/>
      <c r="M56" s="93"/>
      <c r="N56" s="93"/>
    </row>
    <row r="57" spans="1:14" x14ac:dyDescent="0.25">
      <c r="A57" s="16"/>
      <c r="B57" s="56"/>
      <c r="C57" s="56"/>
      <c r="D57" s="56"/>
      <c r="E57" s="56"/>
      <c r="F57" s="56"/>
      <c r="G57" s="56"/>
      <c r="H57" s="56"/>
      <c r="I57" s="56"/>
      <c r="J57" s="56"/>
      <c r="K57" s="56"/>
      <c r="L57" s="56"/>
      <c r="M57" s="56"/>
      <c r="N57" s="56"/>
    </row>
    <row r="58" spans="1:14" x14ac:dyDescent="0.25">
      <c r="A58" s="16"/>
      <c r="B58" s="93" t="s">
        <v>1204</v>
      </c>
      <c r="C58" s="93"/>
      <c r="D58" s="93"/>
      <c r="E58" s="93"/>
      <c r="F58" s="93"/>
      <c r="G58" s="93"/>
      <c r="H58" s="93"/>
      <c r="I58" s="93"/>
      <c r="J58" s="93"/>
      <c r="K58" s="93"/>
      <c r="L58" s="93"/>
      <c r="M58" s="93"/>
      <c r="N58" s="93"/>
    </row>
    <row r="59" spans="1:14" x14ac:dyDescent="0.25">
      <c r="A59" s="16"/>
      <c r="B59" s="56"/>
      <c r="C59" s="56"/>
      <c r="D59" s="56"/>
      <c r="E59" s="56"/>
      <c r="F59" s="56"/>
      <c r="G59" s="56"/>
      <c r="H59" s="56"/>
      <c r="I59" s="56"/>
      <c r="J59" s="56"/>
      <c r="K59" s="56"/>
      <c r="L59" s="56"/>
      <c r="M59" s="56"/>
      <c r="N59" s="56"/>
    </row>
    <row r="60" spans="1:14" ht="15.75" x14ac:dyDescent="0.25">
      <c r="A60" s="16"/>
      <c r="B60" s="60"/>
      <c r="C60" s="60"/>
      <c r="D60" s="60"/>
      <c r="E60" s="60"/>
      <c r="F60" s="60"/>
      <c r="G60" s="60"/>
      <c r="H60" s="60"/>
      <c r="I60" s="60"/>
      <c r="J60" s="60"/>
      <c r="K60" s="60"/>
      <c r="L60" s="60"/>
      <c r="M60" s="60"/>
      <c r="N60" s="60"/>
    </row>
    <row r="61" spans="1:14" x14ac:dyDescent="0.25">
      <c r="A61" s="16"/>
      <c r="B61" s="56"/>
      <c r="C61" s="56"/>
      <c r="D61" s="56"/>
      <c r="E61" s="56"/>
      <c r="F61" s="56"/>
      <c r="G61" s="56"/>
      <c r="H61" s="56"/>
      <c r="I61" s="56"/>
      <c r="J61" s="56"/>
      <c r="K61" s="56"/>
      <c r="L61" s="56"/>
      <c r="M61" s="56"/>
      <c r="N61" s="56"/>
    </row>
    <row r="62" spans="1:14" x14ac:dyDescent="0.25">
      <c r="A62" s="16"/>
      <c r="B62" s="5"/>
      <c r="C62" s="5"/>
      <c r="D62" s="5"/>
      <c r="E62" s="5"/>
      <c r="F62" s="5"/>
      <c r="G62" s="5"/>
      <c r="H62" s="5"/>
      <c r="I62" s="5"/>
      <c r="J62" s="5"/>
    </row>
    <row r="63" spans="1:14" ht="15.75" thickBot="1" x14ac:dyDescent="0.3">
      <c r="A63" s="16"/>
      <c r="B63" s="87">
        <v>42004</v>
      </c>
      <c r="C63" s="5" t="s">
        <v>265</v>
      </c>
      <c r="D63" s="88">
        <v>2013</v>
      </c>
      <c r="E63" s="88"/>
      <c r="F63" s="5"/>
      <c r="G63" s="5"/>
      <c r="H63" s="88">
        <v>2012</v>
      </c>
      <c r="I63" s="88"/>
      <c r="J63" s="5"/>
    </row>
    <row r="64" spans="1:14" ht="15" customHeight="1" x14ac:dyDescent="0.25">
      <c r="A64" s="16"/>
      <c r="B64" s="84" t="s">
        <v>1205</v>
      </c>
      <c r="C64" s="84"/>
      <c r="D64" s="84"/>
      <c r="E64" s="84"/>
      <c r="F64" s="5"/>
      <c r="G64" s="5"/>
      <c r="H64" s="89"/>
      <c r="I64" s="89"/>
      <c r="J64" s="5"/>
    </row>
    <row r="65" spans="1:10" ht="15" customHeight="1" x14ac:dyDescent="0.25">
      <c r="A65" s="16"/>
      <c r="B65" s="167" t="s">
        <v>1206</v>
      </c>
      <c r="C65" s="167"/>
      <c r="D65" s="167"/>
      <c r="E65" s="167"/>
      <c r="F65" s="144" t="s">
        <v>265</v>
      </c>
      <c r="G65" s="24"/>
      <c r="H65" s="24"/>
      <c r="I65" s="24"/>
      <c r="J65" s="24"/>
    </row>
    <row r="66" spans="1:10" ht="30" x14ac:dyDescent="0.25">
      <c r="A66" s="16"/>
      <c r="B66" s="3" t="s">
        <v>1207</v>
      </c>
      <c r="C66" s="5" t="s">
        <v>265</v>
      </c>
      <c r="D66" s="68" t="s">
        <v>268</v>
      </c>
      <c r="E66" s="69">
        <v>101.7</v>
      </c>
      <c r="F66" s="2" t="s">
        <v>265</v>
      </c>
      <c r="G66" s="5"/>
      <c r="H66" s="5" t="s">
        <v>268</v>
      </c>
      <c r="I66" s="27">
        <v>139.30000000000001</v>
      </c>
      <c r="J66" t="s">
        <v>265</v>
      </c>
    </row>
    <row r="67" spans="1:10" ht="30" x14ac:dyDescent="0.25">
      <c r="A67" s="16"/>
      <c r="B67" s="67" t="s">
        <v>1208</v>
      </c>
      <c r="C67" s="24" t="s">
        <v>265</v>
      </c>
      <c r="D67" s="71"/>
      <c r="E67" s="72">
        <v>1.1000000000000001</v>
      </c>
      <c r="F67" s="73" t="s">
        <v>265</v>
      </c>
      <c r="G67" s="24"/>
      <c r="H67" s="24"/>
      <c r="I67" s="31">
        <v>1</v>
      </c>
      <c r="J67" s="33" t="s">
        <v>265</v>
      </c>
    </row>
    <row r="68" spans="1:10" x14ac:dyDescent="0.25">
      <c r="A68" s="16"/>
      <c r="B68" s="3" t="s">
        <v>87</v>
      </c>
      <c r="C68" s="5" t="s">
        <v>265</v>
      </c>
      <c r="D68" s="68"/>
      <c r="E68" s="69">
        <v>20.7</v>
      </c>
      <c r="F68" s="2" t="s">
        <v>265</v>
      </c>
      <c r="G68" s="5"/>
      <c r="H68" s="5"/>
      <c r="I68" s="27">
        <v>23.8</v>
      </c>
      <c r="J68" t="s">
        <v>265</v>
      </c>
    </row>
    <row r="69" spans="1:10" ht="30" x14ac:dyDescent="0.25">
      <c r="A69" s="16"/>
      <c r="B69" s="67" t="s">
        <v>1209</v>
      </c>
      <c r="C69" s="24" t="s">
        <v>265</v>
      </c>
      <c r="D69" s="71"/>
      <c r="E69" s="78">
        <v>2876</v>
      </c>
      <c r="F69" s="73" t="s">
        <v>265</v>
      </c>
      <c r="G69" s="24"/>
      <c r="H69" s="24"/>
      <c r="I69" s="48">
        <v>2763.8</v>
      </c>
      <c r="J69" s="33" t="s">
        <v>265</v>
      </c>
    </row>
    <row r="70" spans="1:10" x14ac:dyDescent="0.25">
      <c r="A70" s="16"/>
      <c r="B70" s="3" t="s">
        <v>1210</v>
      </c>
      <c r="C70" s="5" t="s">
        <v>265</v>
      </c>
      <c r="D70" s="68"/>
      <c r="E70" s="69">
        <v>23</v>
      </c>
      <c r="F70" s="2" t="s">
        <v>265</v>
      </c>
      <c r="G70" s="5"/>
      <c r="H70" s="5"/>
      <c r="I70" s="27">
        <v>26.6</v>
      </c>
      <c r="J70" t="s">
        <v>265</v>
      </c>
    </row>
    <row r="71" spans="1:10" x14ac:dyDescent="0.25">
      <c r="A71" s="16"/>
      <c r="B71" s="67" t="s">
        <v>92</v>
      </c>
      <c r="C71" s="24" t="s">
        <v>265</v>
      </c>
      <c r="D71" s="71"/>
      <c r="E71" s="72">
        <v>49.1</v>
      </c>
      <c r="F71" s="73" t="s">
        <v>265</v>
      </c>
      <c r="G71" s="24"/>
      <c r="H71" s="24"/>
      <c r="I71" s="31">
        <v>20.7</v>
      </c>
      <c r="J71" s="33" t="s">
        <v>265</v>
      </c>
    </row>
    <row r="72" spans="1:10" x14ac:dyDescent="0.25">
      <c r="A72" s="16"/>
      <c r="B72" s="3" t="s">
        <v>1211</v>
      </c>
      <c r="C72" s="5" t="s">
        <v>265</v>
      </c>
      <c r="D72" s="68"/>
      <c r="E72" s="69">
        <v>8.3000000000000007</v>
      </c>
      <c r="F72" s="2" t="s">
        <v>265</v>
      </c>
      <c r="G72" s="5"/>
      <c r="H72" s="5"/>
      <c r="I72" s="27">
        <v>14.1</v>
      </c>
      <c r="J72" t="s">
        <v>265</v>
      </c>
    </row>
    <row r="73" spans="1:10" x14ac:dyDescent="0.25">
      <c r="A73" s="16"/>
      <c r="B73" s="67" t="s">
        <v>1212</v>
      </c>
      <c r="C73" s="24" t="s">
        <v>265</v>
      </c>
      <c r="D73" s="71"/>
      <c r="E73" s="72">
        <v>300</v>
      </c>
      <c r="F73" s="73" t="s">
        <v>265</v>
      </c>
      <c r="G73" s="24"/>
      <c r="H73" s="24"/>
      <c r="I73" s="31">
        <v>300</v>
      </c>
      <c r="J73" s="33" t="s">
        <v>265</v>
      </c>
    </row>
    <row r="74" spans="1:10" ht="15.75" thickBot="1" x14ac:dyDescent="0.3">
      <c r="A74" s="16"/>
      <c r="B74" s="3" t="s">
        <v>94</v>
      </c>
      <c r="C74" s="5" t="s">
        <v>265</v>
      </c>
      <c r="D74" s="68"/>
      <c r="E74" s="69">
        <v>17.600000000000001</v>
      </c>
      <c r="F74" s="2" t="s">
        <v>265</v>
      </c>
      <c r="G74" s="5"/>
      <c r="H74" s="5"/>
      <c r="I74" s="27">
        <v>14.5</v>
      </c>
      <c r="J74" t="s">
        <v>265</v>
      </c>
    </row>
    <row r="75" spans="1:10" x14ac:dyDescent="0.25">
      <c r="A75" s="16"/>
      <c r="B75" s="43"/>
      <c r="C75" s="43" t="s">
        <v>265</v>
      </c>
      <c r="D75" s="79"/>
      <c r="E75" s="79"/>
      <c r="F75" s="43"/>
      <c r="G75" s="43"/>
      <c r="H75" s="79"/>
      <c r="I75" s="79"/>
      <c r="J75" s="43"/>
    </row>
    <row r="76" spans="1:10" ht="15.75" thickBot="1" x14ac:dyDescent="0.3">
      <c r="A76" s="16"/>
      <c r="B76" s="67" t="s">
        <v>96</v>
      </c>
      <c r="C76" s="80" t="s">
        <v>265</v>
      </c>
      <c r="D76" s="71" t="s">
        <v>268</v>
      </c>
      <c r="E76" s="78">
        <v>3397.5</v>
      </c>
      <c r="F76" s="73" t="s">
        <v>265</v>
      </c>
      <c r="G76" s="80"/>
      <c r="H76" s="24" t="s">
        <v>268</v>
      </c>
      <c r="I76" s="48">
        <v>3303.8</v>
      </c>
      <c r="J76" s="33" t="s">
        <v>265</v>
      </c>
    </row>
    <row r="77" spans="1:10" x14ac:dyDescent="0.25">
      <c r="A77" s="16"/>
      <c r="B77" s="43"/>
      <c r="C77" s="43" t="s">
        <v>265</v>
      </c>
      <c r="D77" s="79"/>
      <c r="E77" s="79"/>
      <c r="F77" s="43"/>
      <c r="G77" s="43"/>
      <c r="H77" s="79"/>
      <c r="I77" s="79"/>
      <c r="J77" s="43"/>
    </row>
    <row r="78" spans="1:10" x14ac:dyDescent="0.25">
      <c r="A78" s="16"/>
      <c r="B78" s="4" t="s">
        <v>97</v>
      </c>
      <c r="C78" s="82" t="s">
        <v>265</v>
      </c>
      <c r="D78" s="5"/>
      <c r="E78" s="5"/>
      <c r="F78" s="5"/>
      <c r="G78" s="82"/>
      <c r="H78" s="5"/>
      <c r="I78" s="5"/>
      <c r="J78" s="5"/>
    </row>
    <row r="79" spans="1:10" x14ac:dyDescent="0.25">
      <c r="A79" s="16"/>
      <c r="B79" s="67" t="s">
        <v>1213</v>
      </c>
      <c r="C79" s="80" t="s">
        <v>265</v>
      </c>
      <c r="D79" s="71" t="s">
        <v>268</v>
      </c>
      <c r="E79" s="72">
        <v>16</v>
      </c>
      <c r="F79" s="73" t="s">
        <v>265</v>
      </c>
      <c r="G79" s="80"/>
      <c r="H79" s="24" t="s">
        <v>268</v>
      </c>
      <c r="I79" s="31">
        <v>20.7</v>
      </c>
      <c r="J79" s="33" t="s">
        <v>265</v>
      </c>
    </row>
    <row r="80" spans="1:10" x14ac:dyDescent="0.25">
      <c r="A80" s="16"/>
      <c r="B80" s="3" t="s">
        <v>1214</v>
      </c>
      <c r="C80" s="82" t="s">
        <v>265</v>
      </c>
      <c r="D80" s="68"/>
      <c r="E80" s="69">
        <v>8.1</v>
      </c>
      <c r="F80" s="2" t="s">
        <v>265</v>
      </c>
      <c r="G80" s="82"/>
      <c r="H80" s="5"/>
      <c r="I80" s="27">
        <v>9.6</v>
      </c>
      <c r="J80" t="s">
        <v>265</v>
      </c>
    </row>
    <row r="81" spans="1:10" ht="15.75" thickBot="1" x14ac:dyDescent="0.3">
      <c r="A81" s="16"/>
      <c r="B81" s="67" t="s">
        <v>102</v>
      </c>
      <c r="C81" s="80" t="s">
        <v>265</v>
      </c>
      <c r="D81" s="71"/>
      <c r="E81" s="72">
        <v>778.9</v>
      </c>
      <c r="F81" s="73" t="s">
        <v>265</v>
      </c>
      <c r="G81" s="80"/>
      <c r="H81" s="24"/>
      <c r="I81" s="31">
        <v>678.1</v>
      </c>
      <c r="J81" s="33" t="s">
        <v>265</v>
      </c>
    </row>
    <row r="82" spans="1:10" x14ac:dyDescent="0.25">
      <c r="A82" s="16"/>
      <c r="B82" s="43"/>
      <c r="C82" s="43" t="s">
        <v>265</v>
      </c>
      <c r="D82" s="79"/>
      <c r="E82" s="79"/>
      <c r="F82" s="43"/>
      <c r="G82" s="43"/>
      <c r="H82" s="79"/>
      <c r="I82" s="79"/>
      <c r="J82" s="43"/>
    </row>
    <row r="83" spans="1:10" ht="15.75" thickBot="1" x14ac:dyDescent="0.3">
      <c r="A83" s="16"/>
      <c r="B83" s="3" t="s">
        <v>104</v>
      </c>
      <c r="C83" s="82" t="s">
        <v>265</v>
      </c>
      <c r="D83" s="68"/>
      <c r="E83" s="69">
        <v>803</v>
      </c>
      <c r="F83" s="2" t="s">
        <v>265</v>
      </c>
      <c r="G83" s="82"/>
      <c r="H83" s="5"/>
      <c r="I83" s="27">
        <v>708.4</v>
      </c>
      <c r="J83" t="s">
        <v>265</v>
      </c>
    </row>
    <row r="84" spans="1:10" x14ac:dyDescent="0.25">
      <c r="A84" s="16"/>
      <c r="B84" s="43"/>
      <c r="C84" s="43" t="s">
        <v>265</v>
      </c>
      <c r="D84" s="79"/>
      <c r="E84" s="79"/>
      <c r="F84" s="43"/>
      <c r="G84" s="43"/>
      <c r="H84" s="79"/>
      <c r="I84" s="79"/>
      <c r="J84" s="43"/>
    </row>
    <row r="85" spans="1:10" x14ac:dyDescent="0.25">
      <c r="A85" s="16"/>
      <c r="B85" s="144" t="s">
        <v>1215</v>
      </c>
      <c r="C85" s="80" t="s">
        <v>265</v>
      </c>
      <c r="D85" s="24"/>
      <c r="E85" s="24"/>
      <c r="F85" s="24"/>
      <c r="G85" s="80"/>
      <c r="H85" s="24"/>
      <c r="I85" s="24"/>
      <c r="J85" s="24"/>
    </row>
    <row r="86" spans="1:10" ht="45" x14ac:dyDescent="0.25">
      <c r="A86" s="16"/>
      <c r="B86" s="3" t="s">
        <v>1216</v>
      </c>
      <c r="C86" s="82" t="s">
        <v>265</v>
      </c>
      <c r="D86" s="2"/>
      <c r="E86" s="70" t="s">
        <v>273</v>
      </c>
      <c r="F86" s="2" t="s">
        <v>265</v>
      </c>
      <c r="G86" s="82"/>
      <c r="I86" s="35" t="s">
        <v>273</v>
      </c>
      <c r="J86" t="s">
        <v>265</v>
      </c>
    </row>
    <row r="87" spans="1:10" ht="45" x14ac:dyDescent="0.25">
      <c r="A87" s="16"/>
      <c r="B87" s="67" t="s">
        <v>1217</v>
      </c>
      <c r="C87" s="80" t="s">
        <v>265</v>
      </c>
      <c r="D87" s="71"/>
      <c r="E87" s="72">
        <v>0.6</v>
      </c>
      <c r="F87" s="73" t="s">
        <v>265</v>
      </c>
      <c r="G87" s="80"/>
      <c r="H87" s="24"/>
      <c r="I87" s="31">
        <v>0.6</v>
      </c>
      <c r="J87" s="33" t="s">
        <v>265</v>
      </c>
    </row>
    <row r="88" spans="1:10" x14ac:dyDescent="0.25">
      <c r="A88" s="16"/>
      <c r="B88" s="3" t="s">
        <v>110</v>
      </c>
      <c r="C88" s="82" t="s">
        <v>265</v>
      </c>
      <c r="D88" s="68"/>
      <c r="E88" s="77">
        <v>1830.1</v>
      </c>
      <c r="F88" s="2" t="s">
        <v>265</v>
      </c>
      <c r="G88" s="82"/>
      <c r="H88" s="5"/>
      <c r="I88" s="76">
        <v>1787.1</v>
      </c>
      <c r="J88" t="s">
        <v>265</v>
      </c>
    </row>
    <row r="89" spans="1:10" ht="30" x14ac:dyDescent="0.25">
      <c r="A89" s="16"/>
      <c r="B89" s="67" t="s">
        <v>111</v>
      </c>
      <c r="C89" s="80" t="s">
        <v>265</v>
      </c>
      <c r="D89" s="71"/>
      <c r="E89" s="72">
        <v>177.6</v>
      </c>
      <c r="F89" s="73" t="s">
        <v>265</v>
      </c>
      <c r="G89" s="80"/>
      <c r="H89" s="24"/>
      <c r="I89" s="31">
        <v>325.8</v>
      </c>
      <c r="J89" s="33" t="s">
        <v>265</v>
      </c>
    </row>
    <row r="90" spans="1:10" x14ac:dyDescent="0.25">
      <c r="A90" s="16"/>
      <c r="B90" s="3" t="s">
        <v>112</v>
      </c>
      <c r="C90" s="82" t="s">
        <v>265</v>
      </c>
      <c r="D90" s="68"/>
      <c r="E90" s="77">
        <v>1349.1</v>
      </c>
      <c r="F90" s="2" t="s">
        <v>265</v>
      </c>
      <c r="G90" s="82"/>
      <c r="H90" s="5"/>
      <c r="I90" s="76">
        <v>1211.5999999999999</v>
      </c>
      <c r="J90" t="s">
        <v>265</v>
      </c>
    </row>
    <row r="91" spans="1:10" ht="30.75" thickBot="1" x14ac:dyDescent="0.3">
      <c r="A91" s="16"/>
      <c r="B91" s="67" t="s">
        <v>1218</v>
      </c>
      <c r="C91" s="80" t="s">
        <v>265</v>
      </c>
      <c r="D91" s="71"/>
      <c r="E91" s="72" t="s">
        <v>1219</v>
      </c>
      <c r="F91" s="73" t="s">
        <v>286</v>
      </c>
      <c r="G91" s="80"/>
      <c r="H91" s="24"/>
      <c r="I91" s="31" t="s">
        <v>1220</v>
      </c>
      <c r="J91" s="33" t="s">
        <v>286</v>
      </c>
    </row>
    <row r="92" spans="1:10" x14ac:dyDescent="0.25">
      <c r="A92" s="16"/>
      <c r="B92" s="43"/>
      <c r="C92" s="43" t="s">
        <v>265</v>
      </c>
      <c r="D92" s="79"/>
      <c r="E92" s="79"/>
      <c r="F92" s="43"/>
      <c r="G92" s="43"/>
      <c r="H92" s="79"/>
      <c r="I92" s="79"/>
      <c r="J92" s="43"/>
    </row>
    <row r="93" spans="1:10" ht="15.75" thickBot="1" x14ac:dyDescent="0.3">
      <c r="A93" s="16"/>
      <c r="B93" s="3" t="s">
        <v>1221</v>
      </c>
      <c r="C93" s="82" t="s">
        <v>265</v>
      </c>
      <c r="D93" s="68"/>
      <c r="E93" s="77">
        <v>2594.5</v>
      </c>
      <c r="F93" s="2" t="s">
        <v>265</v>
      </c>
      <c r="G93" s="82"/>
      <c r="H93" s="5"/>
      <c r="I93" s="76">
        <v>2595.4</v>
      </c>
      <c r="J93" t="s">
        <v>265</v>
      </c>
    </row>
    <row r="94" spans="1:10" x14ac:dyDescent="0.25">
      <c r="A94" s="16"/>
      <c r="B94" s="43"/>
      <c r="C94" s="43" t="s">
        <v>265</v>
      </c>
      <c r="D94" s="79"/>
      <c r="E94" s="79"/>
      <c r="F94" s="43"/>
      <c r="G94" s="43"/>
      <c r="H94" s="79"/>
      <c r="I94" s="79"/>
      <c r="J94" s="43"/>
    </row>
    <row r="95" spans="1:10" ht="30.75" thickBot="1" x14ac:dyDescent="0.3">
      <c r="A95" s="16"/>
      <c r="B95" s="67" t="s">
        <v>1222</v>
      </c>
      <c r="C95" s="80" t="s">
        <v>265</v>
      </c>
      <c r="D95" s="71" t="s">
        <v>268</v>
      </c>
      <c r="E95" s="78">
        <v>3397.5</v>
      </c>
      <c r="F95" s="73" t="s">
        <v>265</v>
      </c>
      <c r="G95" s="80"/>
      <c r="H95" s="24" t="s">
        <v>268</v>
      </c>
      <c r="I95" s="48">
        <v>3303.8</v>
      </c>
      <c r="J95" s="33" t="s">
        <v>265</v>
      </c>
    </row>
    <row r="96" spans="1:10" x14ac:dyDescent="0.25">
      <c r="A96" s="16"/>
      <c r="B96" s="43"/>
      <c r="C96" s="43" t="s">
        <v>265</v>
      </c>
      <c r="D96" s="79"/>
      <c r="E96" s="79"/>
      <c r="F96" s="43"/>
      <c r="G96" s="43"/>
      <c r="H96" s="79"/>
      <c r="I96" s="79"/>
      <c r="J96" s="43"/>
    </row>
    <row r="97" spans="1:14" x14ac:dyDescent="0.25">
      <c r="A97" s="16"/>
      <c r="B97" s="95" t="s">
        <v>1202</v>
      </c>
      <c r="C97" s="95"/>
      <c r="D97" s="95"/>
      <c r="E97" s="95"/>
      <c r="F97" s="95"/>
      <c r="G97" s="95"/>
      <c r="H97" s="95"/>
      <c r="I97" s="95"/>
      <c r="J97" s="95"/>
      <c r="K97" s="95"/>
      <c r="L97" s="95"/>
      <c r="M97" s="95"/>
      <c r="N97" s="95"/>
    </row>
    <row r="98" spans="1:14" x14ac:dyDescent="0.25">
      <c r="A98" s="16"/>
      <c r="B98" s="56"/>
      <c r="C98" s="56"/>
      <c r="D98" s="56"/>
      <c r="E98" s="56"/>
      <c r="F98" s="56"/>
      <c r="G98" s="56"/>
      <c r="H98" s="56"/>
      <c r="I98" s="56"/>
      <c r="J98" s="56"/>
      <c r="K98" s="56"/>
      <c r="L98" s="56"/>
      <c r="M98" s="56"/>
      <c r="N98" s="56"/>
    </row>
    <row r="99" spans="1:14" x14ac:dyDescent="0.25">
      <c r="A99" s="16"/>
      <c r="B99" s="61"/>
      <c r="C99" s="61"/>
      <c r="D99" s="61"/>
      <c r="E99" s="61"/>
      <c r="F99" s="61"/>
      <c r="G99" s="61"/>
      <c r="H99" s="61"/>
      <c r="I99" s="61"/>
      <c r="J99" s="61"/>
      <c r="K99" s="61"/>
      <c r="L99" s="61"/>
      <c r="M99" s="61"/>
      <c r="N99" s="61"/>
    </row>
    <row r="100" spans="1:14" x14ac:dyDescent="0.25">
      <c r="A100" s="16"/>
      <c r="B100" s="56"/>
      <c r="C100" s="56"/>
      <c r="D100" s="56"/>
      <c r="E100" s="56"/>
      <c r="F100" s="56"/>
      <c r="G100" s="56"/>
      <c r="H100" s="56"/>
      <c r="I100" s="56"/>
      <c r="J100" s="56"/>
      <c r="K100" s="56"/>
      <c r="L100" s="56"/>
      <c r="M100" s="56"/>
      <c r="N100" s="56"/>
    </row>
    <row r="101" spans="1:14" x14ac:dyDescent="0.25">
      <c r="A101" s="16"/>
      <c r="B101" s="93" t="s">
        <v>1203</v>
      </c>
      <c r="C101" s="93"/>
      <c r="D101" s="93"/>
      <c r="E101" s="93"/>
      <c r="F101" s="93"/>
      <c r="G101" s="93"/>
      <c r="H101" s="93"/>
      <c r="I101" s="93"/>
      <c r="J101" s="93"/>
      <c r="K101" s="93"/>
      <c r="L101" s="93"/>
      <c r="M101" s="93"/>
      <c r="N101" s="93"/>
    </row>
    <row r="102" spans="1:14" x14ac:dyDescent="0.25">
      <c r="A102" s="16"/>
      <c r="B102" s="56"/>
      <c r="C102" s="56"/>
      <c r="D102" s="56"/>
      <c r="E102" s="56"/>
      <c r="F102" s="56"/>
      <c r="G102" s="56"/>
      <c r="H102" s="56"/>
      <c r="I102" s="56"/>
      <c r="J102" s="56"/>
      <c r="K102" s="56"/>
      <c r="L102" s="56"/>
      <c r="M102" s="56"/>
      <c r="N102" s="56"/>
    </row>
    <row r="103" spans="1:14" x14ac:dyDescent="0.25">
      <c r="A103" s="16"/>
      <c r="B103" s="93" t="s">
        <v>1160</v>
      </c>
      <c r="C103" s="93"/>
      <c r="D103" s="93"/>
      <c r="E103" s="93"/>
      <c r="F103" s="93"/>
      <c r="G103" s="93"/>
      <c r="H103" s="93"/>
      <c r="I103" s="93"/>
      <c r="J103" s="93"/>
      <c r="K103" s="93"/>
      <c r="L103" s="93"/>
      <c r="M103" s="93"/>
      <c r="N103" s="93"/>
    </row>
    <row r="104" spans="1:14" x14ac:dyDescent="0.25">
      <c r="A104" s="16"/>
      <c r="B104" s="56"/>
      <c r="C104" s="56"/>
      <c r="D104" s="56"/>
      <c r="E104" s="56"/>
      <c r="F104" s="56"/>
      <c r="G104" s="56"/>
      <c r="H104" s="56"/>
      <c r="I104" s="56"/>
      <c r="J104" s="56"/>
      <c r="K104" s="56"/>
      <c r="L104" s="56"/>
      <c r="M104" s="56"/>
      <c r="N104" s="56"/>
    </row>
    <row r="105" spans="1:14" x14ac:dyDescent="0.25">
      <c r="A105" s="16"/>
      <c r="B105" s="93" t="s">
        <v>1186</v>
      </c>
      <c r="C105" s="93"/>
      <c r="D105" s="93"/>
      <c r="E105" s="93"/>
      <c r="F105" s="93"/>
      <c r="G105" s="93"/>
      <c r="H105" s="93"/>
      <c r="I105" s="93"/>
      <c r="J105" s="93"/>
      <c r="K105" s="93"/>
      <c r="L105" s="93"/>
      <c r="M105" s="93"/>
      <c r="N105" s="93"/>
    </row>
    <row r="106" spans="1:14" x14ac:dyDescent="0.25">
      <c r="A106" s="16"/>
      <c r="B106" s="56"/>
      <c r="C106" s="56"/>
      <c r="D106" s="56"/>
      <c r="E106" s="56"/>
      <c r="F106" s="56"/>
      <c r="G106" s="56"/>
      <c r="H106" s="56"/>
      <c r="I106" s="56"/>
      <c r="J106" s="56"/>
      <c r="K106" s="56"/>
      <c r="L106" s="56"/>
      <c r="M106" s="56"/>
      <c r="N106" s="56"/>
    </row>
    <row r="107" spans="1:14" x14ac:dyDescent="0.25">
      <c r="A107" s="16"/>
      <c r="B107" s="93" t="s">
        <v>1187</v>
      </c>
      <c r="C107" s="93"/>
      <c r="D107" s="93"/>
      <c r="E107" s="93"/>
      <c r="F107" s="93"/>
      <c r="G107" s="93"/>
      <c r="H107" s="93"/>
      <c r="I107" s="93"/>
      <c r="J107" s="93"/>
      <c r="K107" s="93"/>
      <c r="L107" s="93"/>
      <c r="M107" s="93"/>
      <c r="N107" s="93"/>
    </row>
    <row r="108" spans="1:14" x14ac:dyDescent="0.25">
      <c r="A108" s="16"/>
      <c r="B108" s="56"/>
      <c r="C108" s="56"/>
      <c r="D108" s="56"/>
      <c r="E108" s="56"/>
      <c r="F108" s="56"/>
      <c r="G108" s="56"/>
      <c r="H108" s="56"/>
      <c r="I108" s="56"/>
      <c r="J108" s="56"/>
      <c r="K108" s="56"/>
      <c r="L108" s="56"/>
      <c r="M108" s="56"/>
      <c r="N108" s="56"/>
    </row>
    <row r="109" spans="1:14" x14ac:dyDescent="0.25">
      <c r="A109" s="16"/>
      <c r="B109" s="93" t="s">
        <v>1223</v>
      </c>
      <c r="C109" s="93"/>
      <c r="D109" s="93"/>
      <c r="E109" s="93"/>
      <c r="F109" s="93"/>
      <c r="G109" s="93"/>
      <c r="H109" s="93"/>
      <c r="I109" s="93"/>
      <c r="J109" s="93"/>
      <c r="K109" s="93"/>
      <c r="L109" s="93"/>
      <c r="M109" s="93"/>
      <c r="N109" s="93"/>
    </row>
    <row r="110" spans="1:14" x14ac:dyDescent="0.25">
      <c r="A110" s="16"/>
      <c r="B110" s="56"/>
      <c r="C110" s="56"/>
      <c r="D110" s="56"/>
      <c r="E110" s="56"/>
      <c r="F110" s="56"/>
      <c r="G110" s="56"/>
      <c r="H110" s="56"/>
      <c r="I110" s="56"/>
      <c r="J110" s="56"/>
      <c r="K110" s="56"/>
      <c r="L110" s="56"/>
      <c r="M110" s="56"/>
      <c r="N110" s="56"/>
    </row>
    <row r="111" spans="1:14" ht="15.75" x14ac:dyDescent="0.25">
      <c r="A111" s="16"/>
      <c r="B111" s="60"/>
      <c r="C111" s="60"/>
      <c r="D111" s="60"/>
      <c r="E111" s="60"/>
      <c r="F111" s="60"/>
      <c r="G111" s="60"/>
      <c r="H111" s="60"/>
      <c r="I111" s="60"/>
      <c r="J111" s="60"/>
      <c r="K111" s="60"/>
      <c r="L111" s="60"/>
      <c r="M111" s="60"/>
      <c r="N111" s="60"/>
    </row>
    <row r="112" spans="1:14" x14ac:dyDescent="0.25">
      <c r="A112" s="16"/>
      <c r="B112" s="56"/>
      <c r="C112" s="56"/>
      <c r="D112" s="56"/>
      <c r="E112" s="56"/>
      <c r="F112" s="56"/>
      <c r="G112" s="56"/>
      <c r="H112" s="56"/>
      <c r="I112" s="56"/>
      <c r="J112" s="56"/>
      <c r="K112" s="56"/>
      <c r="L112" s="56"/>
      <c r="M112" s="56"/>
      <c r="N112" s="56"/>
    </row>
    <row r="113" spans="1:14" x14ac:dyDescent="0.25">
      <c r="A113" s="16"/>
      <c r="B113" s="5"/>
      <c r="C113" s="5"/>
      <c r="D113" s="5"/>
      <c r="E113" s="5"/>
      <c r="F113" s="5"/>
      <c r="G113" s="5"/>
      <c r="H113" s="5"/>
      <c r="I113" s="5"/>
      <c r="J113" s="5"/>
      <c r="K113" s="5"/>
      <c r="L113" s="5"/>
      <c r="M113" s="5"/>
      <c r="N113" s="5"/>
    </row>
    <row r="114" spans="1:14" ht="15.75" thickBot="1" x14ac:dyDescent="0.3">
      <c r="A114" s="16"/>
      <c r="B114" s="2" t="s">
        <v>341</v>
      </c>
      <c r="C114" s="5" t="s">
        <v>265</v>
      </c>
      <c r="D114" s="88">
        <v>2013</v>
      </c>
      <c r="E114" s="88"/>
      <c r="F114" s="5"/>
      <c r="G114" s="5"/>
      <c r="H114" s="88">
        <v>2012</v>
      </c>
      <c r="I114" s="88"/>
      <c r="J114" s="5"/>
      <c r="K114" s="5"/>
      <c r="L114" s="88">
        <v>2011</v>
      </c>
      <c r="M114" s="88"/>
      <c r="N114" s="5"/>
    </row>
    <row r="115" spans="1:14" ht="15" customHeight="1" x14ac:dyDescent="0.25">
      <c r="A115" s="16"/>
      <c r="B115" s="84" t="s">
        <v>263</v>
      </c>
      <c r="C115" s="84"/>
      <c r="D115" s="84"/>
      <c r="E115" s="84"/>
      <c r="F115" s="84"/>
      <c r="G115" s="84"/>
      <c r="H115" s="84"/>
      <c r="I115" s="84"/>
      <c r="J115" s="84"/>
      <c r="K115" s="84"/>
      <c r="L115" s="84"/>
      <c r="M115" s="84"/>
      <c r="N115" s="5"/>
    </row>
    <row r="116" spans="1:14" ht="15" customHeight="1" x14ac:dyDescent="0.25">
      <c r="A116" s="16"/>
      <c r="B116" s="167" t="s">
        <v>1224</v>
      </c>
      <c r="C116" s="167"/>
      <c r="D116" s="167"/>
      <c r="E116" s="167"/>
      <c r="F116" s="167"/>
      <c r="G116" s="167"/>
      <c r="H116" s="167"/>
      <c r="I116" s="167"/>
      <c r="J116" s="167"/>
      <c r="K116" s="167"/>
      <c r="L116" s="167"/>
      <c r="M116" s="167"/>
      <c r="N116" s="144" t="s">
        <v>265</v>
      </c>
    </row>
    <row r="117" spans="1:14" x14ac:dyDescent="0.25">
      <c r="A117" s="16"/>
      <c r="B117" s="3" t="s">
        <v>59</v>
      </c>
      <c r="C117" s="5" t="s">
        <v>265</v>
      </c>
      <c r="D117" s="68" t="s">
        <v>268</v>
      </c>
      <c r="E117" s="69">
        <v>251</v>
      </c>
      <c r="F117" s="2" t="s">
        <v>265</v>
      </c>
      <c r="G117" s="5"/>
      <c r="H117" s="5" t="s">
        <v>268</v>
      </c>
      <c r="I117" s="27">
        <v>55.9</v>
      </c>
      <c r="J117" t="s">
        <v>265</v>
      </c>
      <c r="K117" s="5"/>
      <c r="L117" s="5" t="s">
        <v>268</v>
      </c>
      <c r="M117" s="27">
        <v>36.700000000000003</v>
      </c>
      <c r="N117" t="s">
        <v>265</v>
      </c>
    </row>
    <row r="118" spans="1:14" ht="45" x14ac:dyDescent="0.25">
      <c r="A118" s="16"/>
      <c r="B118" s="67" t="s">
        <v>1225</v>
      </c>
      <c r="C118" s="24" t="s">
        <v>265</v>
      </c>
      <c r="D118" s="24"/>
      <c r="E118" s="24"/>
      <c r="F118" s="24"/>
      <c r="G118" s="24"/>
      <c r="H118" s="24"/>
      <c r="I118" s="24"/>
      <c r="J118" s="24"/>
      <c r="K118" s="24"/>
      <c r="L118" s="24"/>
      <c r="M118" s="24"/>
      <c r="N118" s="24"/>
    </row>
    <row r="119" spans="1:14" x14ac:dyDescent="0.25">
      <c r="A119" s="16"/>
      <c r="B119" s="3" t="s">
        <v>1226</v>
      </c>
      <c r="C119" s="5" t="s">
        <v>265</v>
      </c>
      <c r="D119" s="68"/>
      <c r="E119" s="69">
        <v>2.5</v>
      </c>
      <c r="F119" s="2" t="s">
        <v>265</v>
      </c>
      <c r="G119" s="5"/>
      <c r="H119" s="5"/>
      <c r="I119" s="27" t="s">
        <v>511</v>
      </c>
      <c r="J119" t="s">
        <v>286</v>
      </c>
      <c r="K119" s="5"/>
      <c r="L119" s="5"/>
      <c r="M119" s="27" t="s">
        <v>854</v>
      </c>
      <c r="N119" t="s">
        <v>286</v>
      </c>
    </row>
    <row r="120" spans="1:14" x14ac:dyDescent="0.25">
      <c r="A120" s="16"/>
      <c r="B120" s="67" t="s">
        <v>1191</v>
      </c>
      <c r="C120" s="24" t="s">
        <v>265</v>
      </c>
      <c r="D120" s="71"/>
      <c r="E120" s="72">
        <v>19.899999999999999</v>
      </c>
      <c r="F120" s="73" t="s">
        <v>265</v>
      </c>
      <c r="G120" s="24"/>
      <c r="H120" s="24"/>
      <c r="I120" s="31">
        <v>0.1</v>
      </c>
      <c r="J120" s="33" t="s">
        <v>265</v>
      </c>
      <c r="K120" s="24"/>
      <c r="L120" s="24"/>
      <c r="M120" s="31">
        <v>2.6</v>
      </c>
      <c r="N120" s="33" t="s">
        <v>265</v>
      </c>
    </row>
    <row r="121" spans="1:14" ht="30" x14ac:dyDescent="0.25">
      <c r="A121" s="16"/>
      <c r="B121" s="3" t="s">
        <v>1227</v>
      </c>
      <c r="C121" s="5" t="s">
        <v>265</v>
      </c>
      <c r="D121" s="68"/>
      <c r="E121" s="69" t="s">
        <v>1228</v>
      </c>
      <c r="F121" s="2" t="s">
        <v>286</v>
      </c>
      <c r="G121" s="5"/>
      <c r="H121" s="5"/>
      <c r="I121" s="27" t="s">
        <v>1229</v>
      </c>
      <c r="J121" t="s">
        <v>286</v>
      </c>
      <c r="K121" s="5"/>
      <c r="L121" s="5"/>
      <c r="M121" s="27" t="s">
        <v>1230</v>
      </c>
      <c r="N121" t="s">
        <v>286</v>
      </c>
    </row>
    <row r="122" spans="1:14" x14ac:dyDescent="0.25">
      <c r="A122" s="16"/>
      <c r="B122" s="67" t="s">
        <v>153</v>
      </c>
      <c r="C122" s="24" t="s">
        <v>265</v>
      </c>
      <c r="D122" s="71"/>
      <c r="E122" s="72" t="s">
        <v>492</v>
      </c>
      <c r="F122" s="73" t="s">
        <v>286</v>
      </c>
      <c r="G122" s="24"/>
      <c r="H122" s="24"/>
      <c r="I122" s="31" t="s">
        <v>496</v>
      </c>
      <c r="J122" s="33" t="s">
        <v>286</v>
      </c>
      <c r="K122" s="24"/>
      <c r="L122" s="24"/>
      <c r="M122" s="31" t="s">
        <v>504</v>
      </c>
      <c r="N122" s="33" t="s">
        <v>286</v>
      </c>
    </row>
    <row r="123" spans="1:14" x14ac:dyDescent="0.25">
      <c r="A123" s="16"/>
      <c r="B123" s="3" t="s">
        <v>1039</v>
      </c>
      <c r="C123" s="5" t="s">
        <v>265</v>
      </c>
      <c r="D123" s="2"/>
      <c r="E123" s="70" t="s">
        <v>273</v>
      </c>
      <c r="F123" s="2" t="s">
        <v>265</v>
      </c>
      <c r="G123" s="5"/>
      <c r="I123" s="35" t="s">
        <v>273</v>
      </c>
      <c r="J123" t="s">
        <v>265</v>
      </c>
      <c r="K123" s="5"/>
      <c r="L123" s="5"/>
      <c r="M123" s="27">
        <v>11.3</v>
      </c>
      <c r="N123" t="s">
        <v>265</v>
      </c>
    </row>
    <row r="124" spans="1:14" ht="30" x14ac:dyDescent="0.25">
      <c r="A124" s="16"/>
      <c r="B124" s="67" t="s">
        <v>1231</v>
      </c>
      <c r="C124" s="24" t="s">
        <v>265</v>
      </c>
      <c r="D124" s="71"/>
      <c r="E124" s="72">
        <v>12.5</v>
      </c>
      <c r="F124" s="73" t="s">
        <v>265</v>
      </c>
      <c r="G124" s="24"/>
      <c r="H124" s="24"/>
      <c r="I124" s="31">
        <v>1</v>
      </c>
      <c r="J124" s="33" t="s">
        <v>265</v>
      </c>
      <c r="K124" s="24"/>
      <c r="L124" s="24"/>
      <c r="M124" s="31">
        <v>1.6</v>
      </c>
      <c r="N124" s="33" t="s">
        <v>265</v>
      </c>
    </row>
    <row r="125" spans="1:14" x14ac:dyDescent="0.25">
      <c r="A125" s="16"/>
      <c r="B125" s="3" t="s">
        <v>1232</v>
      </c>
      <c r="C125" s="5" t="s">
        <v>265</v>
      </c>
      <c r="D125" s="68"/>
      <c r="E125" s="69" t="s">
        <v>1233</v>
      </c>
      <c r="F125" s="2" t="s">
        <v>286</v>
      </c>
      <c r="G125" s="5"/>
      <c r="H125" s="5"/>
      <c r="I125" s="27">
        <v>3.9</v>
      </c>
      <c r="J125" t="s">
        <v>265</v>
      </c>
      <c r="K125" s="5"/>
      <c r="L125" s="5"/>
      <c r="M125" s="27" t="s">
        <v>1019</v>
      </c>
      <c r="N125" t="s">
        <v>286</v>
      </c>
    </row>
    <row r="126" spans="1:14" x14ac:dyDescent="0.25">
      <c r="A126" s="16"/>
      <c r="B126" s="67" t="s">
        <v>164</v>
      </c>
      <c r="C126" s="24" t="s">
        <v>265</v>
      </c>
      <c r="D126" s="71"/>
      <c r="E126" s="72">
        <v>0.1</v>
      </c>
      <c r="F126" s="73" t="s">
        <v>265</v>
      </c>
      <c r="G126" s="24"/>
      <c r="H126" s="24"/>
      <c r="I126" s="31">
        <v>6.2</v>
      </c>
      <c r="J126" s="33" t="s">
        <v>265</v>
      </c>
      <c r="K126" s="24"/>
      <c r="L126" s="24"/>
      <c r="M126" s="31" t="s">
        <v>1234</v>
      </c>
      <c r="N126" s="33" t="s">
        <v>286</v>
      </c>
    </row>
    <row r="127" spans="1:14" ht="30" x14ac:dyDescent="0.25">
      <c r="A127" s="16"/>
      <c r="B127" s="3" t="s">
        <v>1235</v>
      </c>
      <c r="C127" s="5" t="s">
        <v>265</v>
      </c>
      <c r="D127" s="68"/>
      <c r="E127" s="69">
        <v>16.5</v>
      </c>
      <c r="F127" s="2" t="s">
        <v>265</v>
      </c>
      <c r="G127" s="5"/>
      <c r="H127" s="5"/>
      <c r="I127" s="27">
        <v>30.7</v>
      </c>
      <c r="J127" t="s">
        <v>265</v>
      </c>
      <c r="K127" s="5"/>
      <c r="L127" s="5"/>
      <c r="M127" s="27" t="s">
        <v>399</v>
      </c>
      <c r="N127" t="s">
        <v>286</v>
      </c>
    </row>
    <row r="128" spans="1:14" ht="15.75" thickBot="1" x14ac:dyDescent="0.3">
      <c r="A128" s="16"/>
      <c r="B128" s="67" t="s">
        <v>165</v>
      </c>
      <c r="C128" s="24" t="s">
        <v>265</v>
      </c>
      <c r="D128" s="71"/>
      <c r="E128" s="72">
        <v>3.4</v>
      </c>
      <c r="F128" s="73" t="s">
        <v>265</v>
      </c>
      <c r="G128" s="24"/>
      <c r="H128" s="24"/>
      <c r="I128" s="31">
        <v>2.8</v>
      </c>
      <c r="J128" s="33" t="s">
        <v>265</v>
      </c>
      <c r="K128" s="24"/>
      <c r="L128" s="24"/>
      <c r="M128" s="31">
        <v>2.2999999999999998</v>
      </c>
      <c r="N128" s="33" t="s">
        <v>265</v>
      </c>
    </row>
    <row r="129" spans="1:14" x14ac:dyDescent="0.25">
      <c r="A129" s="16"/>
      <c r="B129" s="43"/>
      <c r="C129" s="43" t="s">
        <v>265</v>
      </c>
      <c r="D129" s="79"/>
      <c r="E129" s="79"/>
      <c r="F129" s="43"/>
      <c r="G129" s="43"/>
      <c r="H129" s="79"/>
      <c r="I129" s="79"/>
      <c r="J129" s="43"/>
      <c r="K129" s="43"/>
      <c r="L129" s="79"/>
      <c r="M129" s="79"/>
      <c r="N129" s="43"/>
    </row>
    <row r="130" spans="1:14" ht="30.75" thickBot="1" x14ac:dyDescent="0.3">
      <c r="A130" s="16"/>
      <c r="B130" s="3" t="s">
        <v>1236</v>
      </c>
      <c r="C130" s="82" t="s">
        <v>265</v>
      </c>
      <c r="D130" s="68"/>
      <c r="E130" s="69">
        <v>10.3</v>
      </c>
      <c r="F130" s="2" t="s">
        <v>265</v>
      </c>
      <c r="G130" s="82"/>
      <c r="H130" s="5"/>
      <c r="I130" s="27">
        <v>49.9</v>
      </c>
      <c r="J130" t="s">
        <v>265</v>
      </c>
      <c r="K130" s="82"/>
      <c r="L130" s="5"/>
      <c r="M130" s="27" t="s">
        <v>1237</v>
      </c>
      <c r="N130" t="s">
        <v>286</v>
      </c>
    </row>
    <row r="131" spans="1:14" x14ac:dyDescent="0.25">
      <c r="A131" s="16"/>
      <c r="B131" s="43"/>
      <c r="C131" s="43" t="s">
        <v>265</v>
      </c>
      <c r="D131" s="79"/>
      <c r="E131" s="79"/>
      <c r="F131" s="43"/>
      <c r="G131" s="43"/>
      <c r="H131" s="79"/>
      <c r="I131" s="79"/>
      <c r="J131" s="43"/>
      <c r="K131" s="43"/>
      <c r="L131" s="79"/>
      <c r="M131" s="79"/>
      <c r="N131" s="43"/>
    </row>
    <row r="132" spans="1:14" x14ac:dyDescent="0.25">
      <c r="A132" s="16"/>
      <c r="B132" s="144" t="s">
        <v>167</v>
      </c>
      <c r="C132" s="80" t="s">
        <v>265</v>
      </c>
      <c r="D132" s="24"/>
      <c r="E132" s="24"/>
      <c r="F132" s="24"/>
      <c r="G132" s="80"/>
      <c r="H132" s="24"/>
      <c r="I132" s="24"/>
      <c r="J132" s="24"/>
      <c r="K132" s="80"/>
      <c r="L132" s="24"/>
      <c r="M132" s="24"/>
      <c r="N132" s="24"/>
    </row>
    <row r="133" spans="1:14" ht="30" x14ac:dyDescent="0.25">
      <c r="A133" s="16"/>
      <c r="B133" s="3" t="s">
        <v>168</v>
      </c>
      <c r="C133" s="82" t="s">
        <v>265</v>
      </c>
      <c r="D133" s="68"/>
      <c r="E133" s="69">
        <v>122.9</v>
      </c>
      <c r="F133" s="2" t="s">
        <v>265</v>
      </c>
      <c r="G133" s="82"/>
      <c r="H133" s="5"/>
      <c r="I133" s="27">
        <v>44.2</v>
      </c>
      <c r="J133" t="s">
        <v>265</v>
      </c>
      <c r="K133" s="82"/>
      <c r="L133" s="5"/>
      <c r="M133" s="27">
        <v>436.3</v>
      </c>
      <c r="N133" t="s">
        <v>265</v>
      </c>
    </row>
    <row r="134" spans="1:14" x14ac:dyDescent="0.25">
      <c r="A134" s="16"/>
      <c r="B134" s="67" t="s">
        <v>170</v>
      </c>
      <c r="C134" s="80" t="s">
        <v>265</v>
      </c>
      <c r="D134" s="71"/>
      <c r="E134" s="72" t="s">
        <v>1238</v>
      </c>
      <c r="F134" s="73" t="s">
        <v>286</v>
      </c>
      <c r="G134" s="80"/>
      <c r="H134" s="24"/>
      <c r="I134" s="31" t="s">
        <v>414</v>
      </c>
      <c r="J134" s="33" t="s">
        <v>286</v>
      </c>
      <c r="K134" s="80"/>
      <c r="L134" s="24"/>
      <c r="M134" s="31" t="s">
        <v>1239</v>
      </c>
      <c r="N134" s="33" t="s">
        <v>286</v>
      </c>
    </row>
    <row r="135" spans="1:14" x14ac:dyDescent="0.25">
      <c r="A135" s="16"/>
      <c r="B135" s="3" t="s">
        <v>1240</v>
      </c>
      <c r="C135" s="82" t="s">
        <v>265</v>
      </c>
      <c r="D135" s="68"/>
      <c r="E135" s="69" t="s">
        <v>414</v>
      </c>
      <c r="F135" s="2" t="s">
        <v>286</v>
      </c>
      <c r="G135" s="82"/>
      <c r="H135" s="5"/>
      <c r="I135" s="27" t="s">
        <v>1019</v>
      </c>
      <c r="J135" t="s">
        <v>286</v>
      </c>
      <c r="K135" s="82"/>
      <c r="L135" s="5"/>
      <c r="M135" s="27" t="s">
        <v>1241</v>
      </c>
      <c r="N135" t="s">
        <v>286</v>
      </c>
    </row>
    <row r="136" spans="1:14" ht="15.75" thickBot="1" x14ac:dyDescent="0.3">
      <c r="A136" s="16"/>
      <c r="B136" s="67" t="s">
        <v>1242</v>
      </c>
      <c r="C136" s="80" t="s">
        <v>265</v>
      </c>
      <c r="D136" s="73"/>
      <c r="E136" s="75" t="s">
        <v>273</v>
      </c>
      <c r="F136" s="73" t="s">
        <v>265</v>
      </c>
      <c r="G136" s="80"/>
      <c r="H136" s="33"/>
      <c r="I136" s="74" t="s">
        <v>273</v>
      </c>
      <c r="J136" s="33" t="s">
        <v>265</v>
      </c>
      <c r="K136" s="80"/>
      <c r="L136" s="24"/>
      <c r="M136" s="31" t="s">
        <v>810</v>
      </c>
      <c r="N136" s="33" t="s">
        <v>286</v>
      </c>
    </row>
    <row r="137" spans="1:14" x14ac:dyDescent="0.25">
      <c r="A137" s="16"/>
      <c r="B137" s="43"/>
      <c r="C137" s="43" t="s">
        <v>265</v>
      </c>
      <c r="D137" s="79"/>
      <c r="E137" s="79"/>
      <c r="F137" s="43"/>
      <c r="G137" s="43"/>
      <c r="H137" s="79"/>
      <c r="I137" s="79"/>
      <c r="J137" s="43"/>
      <c r="K137" s="43"/>
      <c r="L137" s="79"/>
      <c r="M137" s="79"/>
      <c r="N137" s="43"/>
    </row>
    <row r="138" spans="1:14" ht="30.75" thickBot="1" x14ac:dyDescent="0.3">
      <c r="A138" s="16"/>
      <c r="B138" s="3" t="s">
        <v>176</v>
      </c>
      <c r="C138" s="82" t="s">
        <v>265</v>
      </c>
      <c r="D138" s="68"/>
      <c r="E138" s="69">
        <v>29.9</v>
      </c>
      <c r="F138" s="2" t="s">
        <v>265</v>
      </c>
      <c r="G138" s="82"/>
      <c r="H138" s="5"/>
      <c r="I138" s="27">
        <v>38.6</v>
      </c>
      <c r="J138" t="s">
        <v>265</v>
      </c>
      <c r="K138" s="82"/>
      <c r="L138" s="5"/>
      <c r="M138" s="27" t="s">
        <v>1243</v>
      </c>
      <c r="N138" t="s">
        <v>286</v>
      </c>
    </row>
    <row r="139" spans="1:14" x14ac:dyDescent="0.25">
      <c r="A139" s="16"/>
      <c r="B139" s="43"/>
      <c r="C139" s="43" t="s">
        <v>265</v>
      </c>
      <c r="D139" s="79"/>
      <c r="E139" s="79"/>
      <c r="F139" s="43"/>
      <c r="G139" s="43"/>
      <c r="H139" s="79"/>
      <c r="I139" s="79"/>
      <c r="J139" s="43"/>
      <c r="K139" s="43"/>
      <c r="L139" s="79"/>
      <c r="M139" s="79"/>
      <c r="N139" s="43"/>
    </row>
    <row r="140" spans="1:14" x14ac:dyDescent="0.25">
      <c r="A140" s="16"/>
      <c r="B140" s="144" t="s">
        <v>1244</v>
      </c>
      <c r="C140" s="80" t="s">
        <v>265</v>
      </c>
      <c r="D140" s="24"/>
      <c r="E140" s="24"/>
      <c r="F140" s="24"/>
      <c r="G140" s="80"/>
      <c r="H140" s="24"/>
      <c r="I140" s="24"/>
      <c r="J140" s="24"/>
      <c r="K140" s="80"/>
      <c r="L140" s="24"/>
      <c r="M140" s="24"/>
      <c r="N140" s="24"/>
    </row>
    <row r="141" spans="1:14" x14ac:dyDescent="0.25">
      <c r="A141" s="16"/>
      <c r="B141" s="3" t="s">
        <v>1245</v>
      </c>
      <c r="C141" s="82" t="s">
        <v>265</v>
      </c>
      <c r="D141" s="68"/>
      <c r="E141" s="69">
        <v>168.6</v>
      </c>
      <c r="F141" s="2" t="s">
        <v>265</v>
      </c>
      <c r="G141" s="82"/>
      <c r="I141" s="35" t="s">
        <v>273</v>
      </c>
      <c r="J141" t="s">
        <v>265</v>
      </c>
      <c r="K141" s="82"/>
      <c r="L141" s="5"/>
      <c r="M141" s="27">
        <v>296</v>
      </c>
      <c r="N141" t="s">
        <v>265</v>
      </c>
    </row>
    <row r="142" spans="1:14" x14ac:dyDescent="0.25">
      <c r="A142" s="16"/>
      <c r="B142" s="67" t="s">
        <v>182</v>
      </c>
      <c r="C142" s="80" t="s">
        <v>265</v>
      </c>
      <c r="D142" s="71"/>
      <c r="E142" s="72" t="s">
        <v>1246</v>
      </c>
      <c r="F142" s="73" t="s">
        <v>286</v>
      </c>
      <c r="G142" s="80"/>
      <c r="H142" s="24"/>
      <c r="I142" s="31" t="s">
        <v>511</v>
      </c>
      <c r="J142" s="33" t="s">
        <v>286</v>
      </c>
      <c r="K142" s="80"/>
      <c r="L142" s="24"/>
      <c r="M142" s="31" t="s">
        <v>1247</v>
      </c>
      <c r="N142" s="33" t="s">
        <v>286</v>
      </c>
    </row>
    <row r="143" spans="1:14" x14ac:dyDescent="0.25">
      <c r="A143" s="16"/>
      <c r="B143" s="3" t="s">
        <v>181</v>
      </c>
      <c r="C143" s="82" t="s">
        <v>265</v>
      </c>
      <c r="D143" s="68"/>
      <c r="E143" s="69" t="s">
        <v>1248</v>
      </c>
      <c r="F143" s="2" t="s">
        <v>286</v>
      </c>
      <c r="G143" s="82"/>
      <c r="H143" s="5"/>
      <c r="I143" s="27" t="s">
        <v>1249</v>
      </c>
      <c r="J143" t="s">
        <v>286</v>
      </c>
      <c r="K143" s="82"/>
      <c r="L143" s="5"/>
      <c r="M143" s="27" t="s">
        <v>1250</v>
      </c>
      <c r="N143" t="s">
        <v>286</v>
      </c>
    </row>
    <row r="144" spans="1:14" x14ac:dyDescent="0.25">
      <c r="A144" s="16"/>
      <c r="B144" s="67" t="s">
        <v>1251</v>
      </c>
      <c r="C144" s="80" t="s">
        <v>265</v>
      </c>
      <c r="D144" s="71"/>
      <c r="E144" s="72" t="s">
        <v>1252</v>
      </c>
      <c r="F144" s="73" t="s">
        <v>286</v>
      </c>
      <c r="G144" s="80"/>
      <c r="H144" s="24"/>
      <c r="I144" s="31" t="s">
        <v>1253</v>
      </c>
      <c r="J144" s="33" t="s">
        <v>286</v>
      </c>
      <c r="K144" s="80"/>
      <c r="L144" s="24"/>
      <c r="M144" s="31" t="s">
        <v>1254</v>
      </c>
      <c r="N144" s="33" t="s">
        <v>286</v>
      </c>
    </row>
    <row r="145" spans="1:14" ht="30" x14ac:dyDescent="0.25">
      <c r="A145" s="16"/>
      <c r="B145" s="3" t="s">
        <v>178</v>
      </c>
      <c r="C145" s="82" t="s">
        <v>265</v>
      </c>
      <c r="D145" s="68"/>
      <c r="E145" s="69">
        <v>25</v>
      </c>
      <c r="F145" s="2" t="s">
        <v>265</v>
      </c>
      <c r="G145" s="82"/>
      <c r="H145" s="5"/>
      <c r="I145" s="27">
        <v>2.6</v>
      </c>
      <c r="J145" t="s">
        <v>265</v>
      </c>
      <c r="K145" s="82"/>
      <c r="L145" s="5"/>
      <c r="M145" s="27">
        <v>3.9</v>
      </c>
      <c r="N145" t="s">
        <v>265</v>
      </c>
    </row>
    <row r="146" spans="1:14" ht="15.75" thickBot="1" x14ac:dyDescent="0.3">
      <c r="A146" s="16"/>
      <c r="B146" s="67" t="s">
        <v>184</v>
      </c>
      <c r="C146" s="80" t="s">
        <v>265</v>
      </c>
      <c r="D146" s="71"/>
      <c r="E146" s="72" t="s">
        <v>1034</v>
      </c>
      <c r="F146" s="73" t="s">
        <v>286</v>
      </c>
      <c r="G146" s="80"/>
      <c r="H146" s="24"/>
      <c r="I146" s="31" t="s">
        <v>506</v>
      </c>
      <c r="J146" s="33" t="s">
        <v>286</v>
      </c>
      <c r="K146" s="80"/>
      <c r="L146" s="24"/>
      <c r="M146" s="31" t="s">
        <v>399</v>
      </c>
      <c r="N146" s="33" t="s">
        <v>286</v>
      </c>
    </row>
    <row r="147" spans="1:14" x14ac:dyDescent="0.25">
      <c r="A147" s="16"/>
      <c r="B147" s="43"/>
      <c r="C147" s="43" t="s">
        <v>265</v>
      </c>
      <c r="D147" s="79"/>
      <c r="E147" s="79"/>
      <c r="F147" s="43"/>
      <c r="G147" s="43"/>
      <c r="H147" s="79"/>
      <c r="I147" s="79"/>
      <c r="J147" s="43"/>
      <c r="K147" s="43"/>
      <c r="L147" s="79"/>
      <c r="M147" s="79"/>
      <c r="N147" s="43"/>
    </row>
    <row r="148" spans="1:14" ht="30.75" thickBot="1" x14ac:dyDescent="0.3">
      <c r="A148" s="16"/>
      <c r="B148" s="3" t="s">
        <v>185</v>
      </c>
      <c r="C148" s="82" t="s">
        <v>265</v>
      </c>
      <c r="D148" s="68"/>
      <c r="E148" s="69" t="s">
        <v>1255</v>
      </c>
      <c r="F148" s="2" t="s">
        <v>286</v>
      </c>
      <c r="G148" s="82"/>
      <c r="H148" s="5"/>
      <c r="I148" s="27" t="s">
        <v>1256</v>
      </c>
      <c r="J148" t="s">
        <v>286</v>
      </c>
      <c r="K148" s="82"/>
      <c r="L148" s="5"/>
      <c r="M148" s="27">
        <v>154.69999999999999</v>
      </c>
      <c r="N148" t="s">
        <v>265</v>
      </c>
    </row>
    <row r="149" spans="1:14" x14ac:dyDescent="0.25">
      <c r="A149" s="16"/>
      <c r="B149" s="43"/>
      <c r="C149" s="43" t="s">
        <v>265</v>
      </c>
      <c r="D149" s="79"/>
      <c r="E149" s="79"/>
      <c r="F149" s="43"/>
      <c r="G149" s="43"/>
      <c r="H149" s="79"/>
      <c r="I149" s="79"/>
      <c r="J149" s="43"/>
      <c r="K149" s="43"/>
      <c r="L149" s="79"/>
      <c r="M149" s="79"/>
      <c r="N149" s="43"/>
    </row>
    <row r="150" spans="1:14" ht="30" x14ac:dyDescent="0.25">
      <c r="A150" s="16"/>
      <c r="B150" s="67" t="s">
        <v>187</v>
      </c>
      <c r="C150" s="80" t="s">
        <v>265</v>
      </c>
      <c r="D150" s="71"/>
      <c r="E150" s="72" t="s">
        <v>734</v>
      </c>
      <c r="F150" s="73" t="s">
        <v>286</v>
      </c>
      <c r="G150" s="80"/>
      <c r="H150" s="24"/>
      <c r="I150" s="31">
        <v>14.9</v>
      </c>
      <c r="J150" s="33" t="s">
        <v>265</v>
      </c>
      <c r="K150" s="80"/>
      <c r="L150" s="24"/>
      <c r="M150" s="31" t="s">
        <v>1257</v>
      </c>
      <c r="N150" s="33" t="s">
        <v>286</v>
      </c>
    </row>
    <row r="151" spans="1:14" ht="30.75" thickBot="1" x14ac:dyDescent="0.3">
      <c r="A151" s="16"/>
      <c r="B151" s="3" t="s">
        <v>189</v>
      </c>
      <c r="C151" s="82" t="s">
        <v>265</v>
      </c>
      <c r="D151" s="68"/>
      <c r="E151" s="69">
        <v>23.8</v>
      </c>
      <c r="F151" s="2" t="s">
        <v>265</v>
      </c>
      <c r="G151" s="82"/>
      <c r="H151" s="5"/>
      <c r="I151" s="27">
        <v>8.9</v>
      </c>
      <c r="J151" t="s">
        <v>265</v>
      </c>
      <c r="K151" s="82"/>
      <c r="L151" s="5"/>
      <c r="M151" s="27">
        <v>66.599999999999994</v>
      </c>
      <c r="N151" t="s">
        <v>265</v>
      </c>
    </row>
    <row r="152" spans="1:14" x14ac:dyDescent="0.25">
      <c r="A152" s="16"/>
      <c r="B152" s="43"/>
      <c r="C152" s="43" t="s">
        <v>265</v>
      </c>
      <c r="D152" s="79"/>
      <c r="E152" s="79"/>
      <c r="F152" s="43"/>
      <c r="G152" s="43"/>
      <c r="H152" s="79"/>
      <c r="I152" s="79"/>
      <c r="J152" s="43"/>
      <c r="K152" s="43"/>
      <c r="L152" s="79"/>
      <c r="M152" s="79"/>
      <c r="N152" s="43"/>
    </row>
    <row r="153" spans="1:14" ht="15.75" thickBot="1" x14ac:dyDescent="0.3">
      <c r="A153" s="16"/>
      <c r="B153" s="67" t="s">
        <v>190</v>
      </c>
      <c r="C153" s="80" t="s">
        <v>265</v>
      </c>
      <c r="D153" s="71" t="s">
        <v>268</v>
      </c>
      <c r="E153" s="72">
        <v>20.7</v>
      </c>
      <c r="F153" s="73" t="s">
        <v>265</v>
      </c>
      <c r="G153" s="80"/>
      <c r="H153" s="24" t="s">
        <v>268</v>
      </c>
      <c r="I153" s="31">
        <v>23.8</v>
      </c>
      <c r="J153" s="33" t="s">
        <v>265</v>
      </c>
      <c r="K153" s="80"/>
      <c r="L153" s="24" t="s">
        <v>268</v>
      </c>
      <c r="M153" s="31">
        <v>8.9</v>
      </c>
      <c r="N153" s="33" t="s">
        <v>265</v>
      </c>
    </row>
    <row r="154" spans="1:14" ht="15.75" thickTop="1" x14ac:dyDescent="0.25">
      <c r="A154" s="16"/>
      <c r="B154" s="43"/>
      <c r="C154" s="43" t="s">
        <v>265</v>
      </c>
      <c r="D154" s="81"/>
      <c r="E154" s="81"/>
      <c r="F154" s="43"/>
      <c r="G154" s="43"/>
      <c r="H154" s="81"/>
      <c r="I154" s="81"/>
      <c r="J154" s="43"/>
      <c r="K154" s="43"/>
      <c r="L154" s="81"/>
      <c r="M154" s="81"/>
      <c r="N154" s="43"/>
    </row>
    <row r="155" spans="1:14" ht="25.5" customHeight="1" x14ac:dyDescent="0.25">
      <c r="A155" s="16"/>
      <c r="B155" s="95" t="s">
        <v>1258</v>
      </c>
      <c r="C155" s="95"/>
      <c r="D155" s="95"/>
      <c r="E155" s="95"/>
      <c r="F155" s="95"/>
      <c r="G155" s="95"/>
      <c r="H155" s="95"/>
      <c r="I155" s="95"/>
      <c r="J155" s="95"/>
      <c r="K155" s="95"/>
      <c r="L155" s="95"/>
      <c r="M155" s="95"/>
      <c r="N155" s="95"/>
    </row>
    <row r="156" spans="1:14" x14ac:dyDescent="0.25">
      <c r="A156" s="16"/>
      <c r="B156" s="56"/>
      <c r="C156" s="56"/>
      <c r="D156" s="56"/>
      <c r="E156" s="56"/>
      <c r="F156" s="56"/>
      <c r="G156" s="56"/>
      <c r="H156" s="56"/>
      <c r="I156" s="56"/>
      <c r="J156" s="56"/>
      <c r="K156" s="56"/>
      <c r="L156" s="56"/>
      <c r="M156" s="56"/>
      <c r="N156" s="56"/>
    </row>
    <row r="157" spans="1:14" x14ac:dyDescent="0.25">
      <c r="A157" s="16"/>
      <c r="B157" s="95" t="s">
        <v>1202</v>
      </c>
      <c r="C157" s="95"/>
      <c r="D157" s="95"/>
      <c r="E157" s="95"/>
      <c r="F157" s="95"/>
      <c r="G157" s="95"/>
      <c r="H157" s="95"/>
      <c r="I157" s="95"/>
      <c r="J157" s="95"/>
      <c r="K157" s="95"/>
      <c r="L157" s="95"/>
      <c r="M157" s="95"/>
      <c r="N157" s="95"/>
    </row>
    <row r="158" spans="1:14" x14ac:dyDescent="0.25">
      <c r="A158" s="16"/>
      <c r="B158" s="56"/>
      <c r="C158" s="56"/>
      <c r="D158" s="56"/>
      <c r="E158" s="56"/>
      <c r="F158" s="56"/>
      <c r="G158" s="56"/>
      <c r="H158" s="56"/>
      <c r="I158" s="56"/>
      <c r="J158" s="56"/>
      <c r="K158" s="56"/>
      <c r="L158" s="56"/>
      <c r="M158" s="56"/>
      <c r="N158" s="56"/>
    </row>
  </sheetData>
  <mergeCells count="70">
    <mergeCell ref="B157:N157"/>
    <mergeCell ref="B158:N158"/>
    <mergeCell ref="B109:N109"/>
    <mergeCell ref="B110:N110"/>
    <mergeCell ref="B111:N111"/>
    <mergeCell ref="B112:N112"/>
    <mergeCell ref="B155:N155"/>
    <mergeCell ref="B156:N156"/>
    <mergeCell ref="B103:N103"/>
    <mergeCell ref="B104:N104"/>
    <mergeCell ref="B105:N105"/>
    <mergeCell ref="B106:N106"/>
    <mergeCell ref="B107:N107"/>
    <mergeCell ref="B108:N108"/>
    <mergeCell ref="B97:N97"/>
    <mergeCell ref="B98:N98"/>
    <mergeCell ref="B99:N99"/>
    <mergeCell ref="B100:N100"/>
    <mergeCell ref="B101:N101"/>
    <mergeCell ref="B102:N102"/>
    <mergeCell ref="B56:N56"/>
    <mergeCell ref="B57:N57"/>
    <mergeCell ref="B58:N58"/>
    <mergeCell ref="B59:N59"/>
    <mergeCell ref="B60:N60"/>
    <mergeCell ref="B61:N61"/>
    <mergeCell ref="B50:N50"/>
    <mergeCell ref="B51:N51"/>
    <mergeCell ref="B52:N52"/>
    <mergeCell ref="B53:N53"/>
    <mergeCell ref="B54:N54"/>
    <mergeCell ref="B55:N55"/>
    <mergeCell ref="B10:N10"/>
    <mergeCell ref="B11:N11"/>
    <mergeCell ref="B12:N12"/>
    <mergeCell ref="B13:N13"/>
    <mergeCell ref="B14:N14"/>
    <mergeCell ref="B15:N15"/>
    <mergeCell ref="B4:N4"/>
    <mergeCell ref="B5:N5"/>
    <mergeCell ref="B6:N6"/>
    <mergeCell ref="B7:N7"/>
    <mergeCell ref="B8:N8"/>
    <mergeCell ref="B9:N9"/>
    <mergeCell ref="D114:E114"/>
    <mergeCell ref="H114:I114"/>
    <mergeCell ref="L114:M114"/>
    <mergeCell ref="B115:M115"/>
    <mergeCell ref="B116:M116"/>
    <mergeCell ref="A1:A2"/>
    <mergeCell ref="B1:N1"/>
    <mergeCell ref="B2:N2"/>
    <mergeCell ref="A3:A158"/>
    <mergeCell ref="B3:N3"/>
    <mergeCell ref="B19:E19"/>
    <mergeCell ref="D63:E63"/>
    <mergeCell ref="H63:I63"/>
    <mergeCell ref="B64:E64"/>
    <mergeCell ref="H64:I64"/>
    <mergeCell ref="B65:E65"/>
    <mergeCell ref="B46:N46"/>
    <mergeCell ref="B47:N47"/>
    <mergeCell ref="B48:N48"/>
    <mergeCell ref="B49:N49"/>
    <mergeCell ref="D17:E17"/>
    <mergeCell ref="H17:I17"/>
    <mergeCell ref="L17:M17"/>
    <mergeCell ref="B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28515625" customWidth="1"/>
    <col min="5" max="5" width="6.85546875" customWidth="1"/>
    <col min="6" max="7" width="1.85546875" bestFit="1" customWidth="1"/>
    <col min="8" max="8" width="2" bestFit="1" customWidth="1"/>
    <col min="9" max="9" width="7.85546875" bestFit="1" customWidth="1"/>
    <col min="10" max="11" width="1.85546875" bestFit="1" customWidth="1"/>
    <col min="12" max="12" width="2" bestFit="1" customWidth="1"/>
    <col min="13" max="13" width="7.85546875" bestFit="1" customWidth="1"/>
    <col min="14" max="15" width="1.85546875" bestFit="1" customWidth="1"/>
    <col min="16" max="16" width="2.85546875" customWidth="1"/>
    <col min="17" max="17" width="5.85546875" customWidth="1"/>
    <col min="18" max="19" width="1.85546875" bestFit="1" customWidth="1"/>
    <col min="20" max="20" width="2" bestFit="1" customWidth="1"/>
    <col min="21" max="21" width="7.85546875" bestFit="1" customWidth="1"/>
    <col min="22" max="23" width="1.85546875" bestFit="1" customWidth="1"/>
    <col min="24" max="24" width="2.28515625" customWidth="1"/>
    <col min="25" max="25" width="6.85546875" customWidth="1"/>
    <col min="26" max="27" width="1.85546875" bestFit="1" customWidth="1"/>
    <col min="28" max="28" width="2" bestFit="1" customWidth="1"/>
    <col min="29" max="29" width="7.85546875" bestFit="1" customWidth="1"/>
    <col min="30" max="31" width="1.85546875" bestFit="1" customWidth="1"/>
    <col min="32" max="32" width="2.7109375" customWidth="1"/>
    <col min="33" max="33" width="8.140625" customWidth="1"/>
    <col min="34" max="35" width="1.85546875" bestFit="1" customWidth="1"/>
    <col min="36" max="36" width="2" bestFit="1" customWidth="1"/>
    <col min="37" max="37" width="6" bestFit="1" customWidth="1"/>
    <col min="38" max="38" width="2" bestFit="1" customWidth="1"/>
    <col min="40" max="40" width="2" bestFit="1" customWidth="1"/>
    <col min="41" max="41" width="7.85546875" bestFit="1" customWidth="1"/>
    <col min="42" max="42" width="1.85546875" bestFit="1" customWidth="1"/>
  </cols>
  <sheetData>
    <row r="1" spans="1:42" ht="15" customHeight="1" x14ac:dyDescent="0.25">
      <c r="A1" s="9" t="s">
        <v>125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16" t="s">
        <v>1259</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row>
    <row r="4" spans="1:42" x14ac:dyDescent="0.25">
      <c r="A4" s="16"/>
      <c r="B4" s="57" t="s">
        <v>126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x14ac:dyDescent="0.25">
      <c r="A5" s="16"/>
      <c r="B5" s="57" t="s">
        <v>116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6"/>
      <c r="B6" s="57" t="s">
        <v>1261</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row>
    <row r="7" spans="1:42" ht="15.75" x14ac:dyDescent="0.25">
      <c r="A7" s="16"/>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row>
    <row r="8" spans="1:42" x14ac:dyDescent="0.25">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row>
    <row r="9" spans="1:42" x14ac:dyDescent="0.25">
      <c r="A9" s="16"/>
      <c r="B9" s="108" t="s">
        <v>461</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c r="AI9" s="108"/>
      <c r="AJ9" s="108"/>
      <c r="AK9" s="108"/>
      <c r="AL9" s="108"/>
      <c r="AM9" s="108"/>
      <c r="AN9" s="108"/>
      <c r="AO9" s="108"/>
      <c r="AP9" s="22"/>
    </row>
    <row r="10" spans="1:42" x14ac:dyDescent="0.25">
      <c r="A10" s="16"/>
      <c r="B10" s="42" t="s">
        <v>263</v>
      </c>
      <c r="C10" s="42"/>
      <c r="D10" s="42"/>
      <c r="E10" s="42"/>
      <c r="F10" s="42"/>
      <c r="G10" s="42"/>
      <c r="H10" s="42"/>
      <c r="I10" s="42"/>
      <c r="J10" s="42"/>
      <c r="K10" s="42"/>
      <c r="L10" s="42"/>
      <c r="M10" s="42"/>
      <c r="N10" s="42"/>
      <c r="O10" s="42"/>
      <c r="P10" s="42"/>
      <c r="Q10" s="42"/>
      <c r="R10" s="42"/>
      <c r="S10" s="42"/>
      <c r="T10" s="42"/>
      <c r="U10" s="42"/>
      <c r="V10" s="22"/>
      <c r="W10" s="22" t="s">
        <v>265</v>
      </c>
      <c r="X10" s="103"/>
      <c r="Y10" s="103"/>
      <c r="Z10" s="22"/>
      <c r="AA10" s="22" t="s">
        <v>265</v>
      </c>
      <c r="AB10" s="103"/>
      <c r="AC10" s="103"/>
      <c r="AD10" s="22"/>
      <c r="AE10" s="22" t="s">
        <v>265</v>
      </c>
      <c r="AF10" s="103"/>
      <c r="AG10" s="103"/>
      <c r="AH10" s="22"/>
      <c r="AI10" s="22" t="s">
        <v>265</v>
      </c>
      <c r="AJ10" s="103"/>
      <c r="AK10" s="103"/>
      <c r="AL10" s="22"/>
      <c r="AM10" s="22"/>
      <c r="AN10" s="103"/>
      <c r="AO10" s="103"/>
      <c r="AP10" s="22"/>
    </row>
    <row r="11" spans="1:42" x14ac:dyDescent="0.25">
      <c r="A11" s="16"/>
      <c r="B11" s="108" t="s">
        <v>1262</v>
      </c>
      <c r="C11" s="103" t="s">
        <v>265</v>
      </c>
      <c r="D11" s="51" t="s">
        <v>55</v>
      </c>
      <c r="E11" s="51"/>
      <c r="F11" s="103"/>
      <c r="G11" s="103" t="s">
        <v>265</v>
      </c>
      <c r="H11" s="51" t="s">
        <v>1265</v>
      </c>
      <c r="I11" s="51"/>
      <c r="J11" s="103"/>
      <c r="K11" s="103" t="s">
        <v>265</v>
      </c>
      <c r="L11" s="51" t="s">
        <v>1272</v>
      </c>
      <c r="M11" s="51"/>
      <c r="N11" s="103"/>
      <c r="O11" s="103" t="s">
        <v>265</v>
      </c>
      <c r="P11" s="51" t="s">
        <v>346</v>
      </c>
      <c r="Q11" s="51"/>
      <c r="R11" s="103"/>
      <c r="S11" s="103" t="s">
        <v>265</v>
      </c>
      <c r="T11" s="51" t="s">
        <v>1277</v>
      </c>
      <c r="U11" s="51"/>
      <c r="V11" s="103"/>
      <c r="W11" s="103" t="s">
        <v>265</v>
      </c>
      <c r="X11" s="51" t="s">
        <v>1279</v>
      </c>
      <c r="Y11" s="51"/>
      <c r="Z11" s="103"/>
      <c r="AA11" s="103" t="s">
        <v>265</v>
      </c>
      <c r="AB11" s="51" t="s">
        <v>1282</v>
      </c>
      <c r="AC11" s="51"/>
      <c r="AD11" s="103"/>
      <c r="AE11" s="103" t="s">
        <v>265</v>
      </c>
      <c r="AF11" s="51" t="s">
        <v>1286</v>
      </c>
      <c r="AG11" s="51"/>
      <c r="AH11" s="103"/>
      <c r="AI11" s="103" t="s">
        <v>265</v>
      </c>
      <c r="AJ11" s="51" t="s">
        <v>346</v>
      </c>
      <c r="AK11" s="51"/>
      <c r="AL11" s="103"/>
      <c r="AM11" s="103"/>
      <c r="AN11" s="51" t="s">
        <v>38</v>
      </c>
      <c r="AO11" s="51"/>
      <c r="AP11" s="103"/>
    </row>
    <row r="12" spans="1:42" x14ac:dyDescent="0.25">
      <c r="A12" s="16"/>
      <c r="B12" s="108"/>
      <c r="C12" s="103"/>
      <c r="D12" s="51" t="s">
        <v>1263</v>
      </c>
      <c r="E12" s="51"/>
      <c r="F12" s="103"/>
      <c r="G12" s="103"/>
      <c r="H12" s="51" t="s">
        <v>1266</v>
      </c>
      <c r="I12" s="51"/>
      <c r="J12" s="103"/>
      <c r="K12" s="103"/>
      <c r="L12" s="51" t="s">
        <v>1273</v>
      </c>
      <c r="M12" s="51"/>
      <c r="N12" s="103"/>
      <c r="O12" s="103"/>
      <c r="P12" s="51" t="s">
        <v>1266</v>
      </c>
      <c r="Q12" s="51"/>
      <c r="R12" s="103"/>
      <c r="S12" s="103"/>
      <c r="T12" s="51" t="s">
        <v>1278</v>
      </c>
      <c r="U12" s="51"/>
      <c r="V12" s="103"/>
      <c r="W12" s="103"/>
      <c r="X12" s="51" t="s">
        <v>1280</v>
      </c>
      <c r="Y12" s="51"/>
      <c r="Z12" s="103"/>
      <c r="AA12" s="103"/>
      <c r="AB12" s="51" t="s">
        <v>1283</v>
      </c>
      <c r="AC12" s="51"/>
      <c r="AD12" s="103"/>
      <c r="AE12" s="103"/>
      <c r="AF12" s="51" t="s">
        <v>1287</v>
      </c>
      <c r="AG12" s="51"/>
      <c r="AH12" s="103"/>
      <c r="AI12" s="103"/>
      <c r="AJ12" s="51" t="s">
        <v>1289</v>
      </c>
      <c r="AK12" s="51"/>
      <c r="AL12" s="103"/>
      <c r="AM12" s="103"/>
      <c r="AN12" s="51" t="s">
        <v>1290</v>
      </c>
      <c r="AO12" s="51"/>
      <c r="AP12" s="103"/>
    </row>
    <row r="13" spans="1:42" x14ac:dyDescent="0.25">
      <c r="A13" s="16"/>
      <c r="B13" s="108"/>
      <c r="C13" s="103"/>
      <c r="D13" s="51" t="s">
        <v>1264</v>
      </c>
      <c r="E13" s="51"/>
      <c r="F13" s="103"/>
      <c r="G13" s="103"/>
      <c r="H13" s="51" t="s">
        <v>1267</v>
      </c>
      <c r="I13" s="51"/>
      <c r="J13" s="103"/>
      <c r="K13" s="103"/>
      <c r="L13" s="51"/>
      <c r="M13" s="51"/>
      <c r="N13" s="103"/>
      <c r="O13" s="103"/>
      <c r="P13" s="51" t="s">
        <v>1274</v>
      </c>
      <c r="Q13" s="51"/>
      <c r="R13" s="103"/>
      <c r="S13" s="103"/>
      <c r="T13" s="51"/>
      <c r="U13" s="51"/>
      <c r="V13" s="103"/>
      <c r="W13" s="103"/>
      <c r="X13" s="51" t="s">
        <v>1281</v>
      </c>
      <c r="Y13" s="51"/>
      <c r="Z13" s="103"/>
      <c r="AA13" s="103"/>
      <c r="AB13" s="51" t="s">
        <v>1284</v>
      </c>
      <c r="AC13" s="51"/>
      <c r="AD13" s="103"/>
      <c r="AE13" s="103"/>
      <c r="AF13" s="51" t="s">
        <v>1288</v>
      </c>
      <c r="AG13" s="51"/>
      <c r="AH13" s="103"/>
      <c r="AI13" s="103"/>
      <c r="AJ13" s="51" t="s">
        <v>1271</v>
      </c>
      <c r="AK13" s="51"/>
      <c r="AL13" s="103"/>
      <c r="AM13" s="103"/>
      <c r="AN13" s="51"/>
      <c r="AO13" s="51"/>
      <c r="AP13" s="103"/>
    </row>
    <row r="14" spans="1:42" x14ac:dyDescent="0.25">
      <c r="A14" s="16"/>
      <c r="B14" s="108"/>
      <c r="C14" s="103"/>
      <c r="D14" s="51"/>
      <c r="E14" s="51"/>
      <c r="F14" s="103"/>
      <c r="G14" s="103"/>
      <c r="H14" s="51" t="s">
        <v>1268</v>
      </c>
      <c r="I14" s="51"/>
      <c r="J14" s="103"/>
      <c r="K14" s="103"/>
      <c r="L14" s="51"/>
      <c r="M14" s="51"/>
      <c r="N14" s="103"/>
      <c r="O14" s="103"/>
      <c r="P14" s="51" t="s">
        <v>1275</v>
      </c>
      <c r="Q14" s="51"/>
      <c r="R14" s="103"/>
      <c r="S14" s="103"/>
      <c r="T14" s="51"/>
      <c r="U14" s="51"/>
      <c r="V14" s="103"/>
      <c r="W14" s="103"/>
      <c r="X14" s="51"/>
      <c r="Y14" s="51"/>
      <c r="Z14" s="103"/>
      <c r="AA14" s="103"/>
      <c r="AB14" s="51" t="s">
        <v>1285</v>
      </c>
      <c r="AC14" s="51"/>
      <c r="AD14" s="103"/>
      <c r="AE14" s="103"/>
      <c r="AF14" s="51" t="s">
        <v>1263</v>
      </c>
      <c r="AG14" s="51"/>
      <c r="AH14" s="103"/>
      <c r="AI14" s="103"/>
      <c r="AJ14" s="51"/>
      <c r="AK14" s="51"/>
      <c r="AL14" s="103"/>
      <c r="AM14" s="103"/>
      <c r="AN14" s="51"/>
      <c r="AO14" s="51"/>
      <c r="AP14" s="103"/>
    </row>
    <row r="15" spans="1:42" x14ac:dyDescent="0.25">
      <c r="A15" s="16"/>
      <c r="B15" s="108"/>
      <c r="C15" s="103"/>
      <c r="D15" s="51"/>
      <c r="E15" s="51"/>
      <c r="F15" s="103"/>
      <c r="G15" s="103"/>
      <c r="H15" s="51" t="s">
        <v>1269</v>
      </c>
      <c r="I15" s="51"/>
      <c r="J15" s="103"/>
      <c r="K15" s="103"/>
      <c r="L15" s="51"/>
      <c r="M15" s="51"/>
      <c r="N15" s="103"/>
      <c r="O15" s="103"/>
      <c r="P15" s="51" t="s">
        <v>1276</v>
      </c>
      <c r="Q15" s="51"/>
      <c r="R15" s="103"/>
      <c r="S15" s="103"/>
      <c r="T15" s="51"/>
      <c r="U15" s="51"/>
      <c r="V15" s="103"/>
      <c r="W15" s="103"/>
      <c r="X15" s="51"/>
      <c r="Y15" s="51"/>
      <c r="Z15" s="103"/>
      <c r="AA15" s="103"/>
      <c r="AB15" s="51" t="s">
        <v>1271</v>
      </c>
      <c r="AC15" s="51"/>
      <c r="AD15" s="103"/>
      <c r="AE15" s="103"/>
      <c r="AF15" s="51" t="s">
        <v>1264</v>
      </c>
      <c r="AG15" s="51"/>
      <c r="AH15" s="103"/>
      <c r="AI15" s="103"/>
      <c r="AJ15" s="51"/>
      <c r="AK15" s="51"/>
      <c r="AL15" s="103"/>
      <c r="AM15" s="103"/>
      <c r="AN15" s="51"/>
      <c r="AO15" s="51"/>
      <c r="AP15" s="103"/>
    </row>
    <row r="16" spans="1:42" x14ac:dyDescent="0.25">
      <c r="A16" s="16"/>
      <c r="B16" s="108"/>
      <c r="C16" s="103"/>
      <c r="D16" s="51"/>
      <c r="E16" s="51"/>
      <c r="F16" s="103"/>
      <c r="G16" s="103"/>
      <c r="H16" s="51" t="s">
        <v>1270</v>
      </c>
      <c r="I16" s="51"/>
      <c r="J16" s="103"/>
      <c r="K16" s="103"/>
      <c r="L16" s="51"/>
      <c r="M16" s="51"/>
      <c r="N16" s="103"/>
      <c r="O16" s="103"/>
      <c r="P16" s="51"/>
      <c r="Q16" s="51"/>
      <c r="R16" s="103"/>
      <c r="S16" s="103"/>
      <c r="T16" s="51"/>
      <c r="U16" s="51"/>
      <c r="V16" s="103"/>
      <c r="W16" s="103"/>
      <c r="X16" s="51"/>
      <c r="Y16" s="51"/>
      <c r="Z16" s="103"/>
      <c r="AA16" s="103"/>
      <c r="AB16" s="51"/>
      <c r="AC16" s="51"/>
      <c r="AD16" s="103"/>
      <c r="AE16" s="103"/>
      <c r="AF16" s="51"/>
      <c r="AG16" s="51"/>
      <c r="AH16" s="103"/>
      <c r="AI16" s="103"/>
      <c r="AJ16" s="51"/>
      <c r="AK16" s="51"/>
      <c r="AL16" s="103"/>
      <c r="AM16" s="103"/>
      <c r="AN16" s="51"/>
      <c r="AO16" s="51"/>
      <c r="AP16" s="103"/>
    </row>
    <row r="17" spans="1:42" ht="15.75" thickBot="1" x14ac:dyDescent="0.3">
      <c r="A17" s="16"/>
      <c r="B17" s="108"/>
      <c r="C17" s="103"/>
      <c r="D17" s="52"/>
      <c r="E17" s="52"/>
      <c r="F17" s="103"/>
      <c r="G17" s="103"/>
      <c r="H17" s="52" t="s">
        <v>1271</v>
      </c>
      <c r="I17" s="52"/>
      <c r="J17" s="103"/>
      <c r="K17" s="103"/>
      <c r="L17" s="52"/>
      <c r="M17" s="52"/>
      <c r="N17" s="103"/>
      <c r="O17" s="103"/>
      <c r="P17" s="52"/>
      <c r="Q17" s="52"/>
      <c r="R17" s="103"/>
      <c r="S17" s="103"/>
      <c r="T17" s="52"/>
      <c r="U17" s="52"/>
      <c r="V17" s="103"/>
      <c r="W17" s="103"/>
      <c r="X17" s="52"/>
      <c r="Y17" s="52"/>
      <c r="Z17" s="103"/>
      <c r="AA17" s="103"/>
      <c r="AB17" s="52"/>
      <c r="AC17" s="52"/>
      <c r="AD17" s="103"/>
      <c r="AE17" s="103"/>
      <c r="AF17" s="52"/>
      <c r="AG17" s="52"/>
      <c r="AH17" s="103"/>
      <c r="AI17" s="103"/>
      <c r="AJ17" s="52"/>
      <c r="AK17" s="52"/>
      <c r="AL17" s="103"/>
      <c r="AM17" s="103"/>
      <c r="AN17" s="52"/>
      <c r="AO17" s="52"/>
      <c r="AP17" s="103"/>
    </row>
    <row r="18" spans="1:42" x14ac:dyDescent="0.25">
      <c r="A18" s="16"/>
      <c r="B18" s="47" t="s">
        <v>1291</v>
      </c>
      <c r="C18" s="25" t="s">
        <v>265</v>
      </c>
      <c r="D18" s="97" t="s">
        <v>268</v>
      </c>
      <c r="E18" s="98">
        <v>354.2</v>
      </c>
      <c r="F18" s="99" t="s">
        <v>265</v>
      </c>
      <c r="G18" s="25" t="s">
        <v>265</v>
      </c>
      <c r="H18" s="97" t="s">
        <v>268</v>
      </c>
      <c r="I18" s="113">
        <v>3845.9</v>
      </c>
      <c r="J18" s="99" t="s">
        <v>265</v>
      </c>
      <c r="K18" s="25" t="s">
        <v>265</v>
      </c>
      <c r="L18" s="97" t="s">
        <v>268</v>
      </c>
      <c r="M18" s="113">
        <v>1727.1</v>
      </c>
      <c r="N18" s="99" t="s">
        <v>265</v>
      </c>
      <c r="O18" s="25" t="s">
        <v>265</v>
      </c>
      <c r="P18" s="97" t="s">
        <v>268</v>
      </c>
      <c r="Q18" s="98">
        <v>4.0999999999999996</v>
      </c>
      <c r="R18" s="99" t="s">
        <v>265</v>
      </c>
      <c r="S18" s="25" t="s">
        <v>265</v>
      </c>
      <c r="T18" s="97" t="s">
        <v>268</v>
      </c>
      <c r="U18" s="113">
        <v>3412.6</v>
      </c>
      <c r="V18" s="99" t="s">
        <v>265</v>
      </c>
      <c r="W18" s="25" t="s">
        <v>265</v>
      </c>
      <c r="X18" s="97" t="s">
        <v>268</v>
      </c>
      <c r="Y18" s="98">
        <v>226.3</v>
      </c>
      <c r="Z18" s="99" t="s">
        <v>265</v>
      </c>
      <c r="AA18" s="25" t="s">
        <v>265</v>
      </c>
      <c r="AB18" s="97" t="s">
        <v>268</v>
      </c>
      <c r="AC18" s="113">
        <v>2222.9</v>
      </c>
      <c r="AD18" s="99" t="s">
        <v>265</v>
      </c>
      <c r="AE18" s="25" t="s">
        <v>265</v>
      </c>
      <c r="AF18" s="97" t="s">
        <v>268</v>
      </c>
      <c r="AG18" s="98">
        <v>729.8</v>
      </c>
      <c r="AH18" s="99" t="s">
        <v>265</v>
      </c>
      <c r="AI18" s="25" t="s">
        <v>265</v>
      </c>
      <c r="AJ18" s="97" t="s">
        <v>268</v>
      </c>
      <c r="AK18" s="98">
        <v>500.4</v>
      </c>
      <c r="AL18" s="99" t="s">
        <v>265</v>
      </c>
      <c r="AM18" s="25"/>
      <c r="AN18" s="97" t="s">
        <v>268</v>
      </c>
      <c r="AO18" s="113">
        <v>3435.2</v>
      </c>
      <c r="AP18" s="99" t="s">
        <v>265</v>
      </c>
    </row>
    <row r="19" spans="1:42" x14ac:dyDescent="0.25">
      <c r="A19" s="16"/>
      <c r="B19" s="50" t="s">
        <v>1292</v>
      </c>
      <c r="C19" s="19" t="s">
        <v>265</v>
      </c>
      <c r="D19" s="17"/>
      <c r="E19" s="100">
        <v>151.80000000000001</v>
      </c>
      <c r="F19" s="101" t="s">
        <v>265</v>
      </c>
      <c r="G19" s="19" t="s">
        <v>265</v>
      </c>
      <c r="H19" s="17"/>
      <c r="I19" s="114">
        <v>2381.5</v>
      </c>
      <c r="J19" s="101" t="s">
        <v>265</v>
      </c>
      <c r="K19" s="19" t="s">
        <v>265</v>
      </c>
      <c r="L19" s="17"/>
      <c r="M19" s="100">
        <v>788.7</v>
      </c>
      <c r="N19" s="101" t="s">
        <v>265</v>
      </c>
      <c r="O19" s="19" t="s">
        <v>265</v>
      </c>
      <c r="P19" s="17"/>
      <c r="Q19" s="100" t="s">
        <v>273</v>
      </c>
      <c r="R19" s="101" t="s">
        <v>265</v>
      </c>
      <c r="S19" s="19" t="s">
        <v>265</v>
      </c>
      <c r="T19" s="17"/>
      <c r="U19" s="114">
        <v>1037.9000000000001</v>
      </c>
      <c r="V19" s="101" t="s">
        <v>265</v>
      </c>
      <c r="W19" s="19" t="s">
        <v>265</v>
      </c>
      <c r="X19" s="17"/>
      <c r="Y19" s="100">
        <v>42.7</v>
      </c>
      <c r="Z19" s="101" t="s">
        <v>265</v>
      </c>
      <c r="AA19" s="19" t="s">
        <v>265</v>
      </c>
      <c r="AB19" s="17"/>
      <c r="AC19" s="100">
        <v>538.20000000000005</v>
      </c>
      <c r="AD19" s="101" t="s">
        <v>265</v>
      </c>
      <c r="AE19" s="19" t="s">
        <v>265</v>
      </c>
      <c r="AF19" s="17"/>
      <c r="AG19" s="100">
        <v>241.2</v>
      </c>
      <c r="AH19" s="101" t="s">
        <v>265</v>
      </c>
      <c r="AI19" s="19" t="s">
        <v>265</v>
      </c>
      <c r="AJ19" s="17"/>
      <c r="AK19" s="100">
        <v>173.4</v>
      </c>
      <c r="AL19" s="101" t="s">
        <v>265</v>
      </c>
      <c r="AM19" s="19"/>
      <c r="AN19" s="17"/>
      <c r="AO19" s="114">
        <v>1117.5</v>
      </c>
      <c r="AP19" s="101" t="s">
        <v>265</v>
      </c>
    </row>
    <row r="20" spans="1:42" x14ac:dyDescent="0.25">
      <c r="A20" s="16"/>
      <c r="B20" s="47" t="s">
        <v>1293</v>
      </c>
      <c r="C20" s="25" t="s">
        <v>265</v>
      </c>
      <c r="D20" s="99"/>
      <c r="E20" s="107" t="s">
        <v>273</v>
      </c>
      <c r="F20" s="99" t="s">
        <v>265</v>
      </c>
      <c r="G20" s="25" t="s">
        <v>265</v>
      </c>
      <c r="H20" s="99"/>
      <c r="I20" s="107" t="s">
        <v>273</v>
      </c>
      <c r="J20" s="99" t="s">
        <v>265</v>
      </c>
      <c r="K20" s="25" t="s">
        <v>265</v>
      </c>
      <c r="L20" s="99"/>
      <c r="M20" s="107" t="s">
        <v>273</v>
      </c>
      <c r="N20" s="99" t="s">
        <v>265</v>
      </c>
      <c r="O20" s="25" t="s">
        <v>265</v>
      </c>
      <c r="P20" s="99"/>
      <c r="Q20" s="107" t="s">
        <v>273</v>
      </c>
      <c r="R20" s="99" t="s">
        <v>265</v>
      </c>
      <c r="S20" s="25" t="s">
        <v>265</v>
      </c>
      <c r="T20" s="99"/>
      <c r="U20" s="107" t="s">
        <v>273</v>
      </c>
      <c r="V20" s="99" t="s">
        <v>265</v>
      </c>
      <c r="W20" s="25" t="s">
        <v>265</v>
      </c>
      <c r="X20" s="99"/>
      <c r="Y20" s="107" t="s">
        <v>273</v>
      </c>
      <c r="Z20" s="99" t="s">
        <v>265</v>
      </c>
      <c r="AA20" s="25" t="s">
        <v>265</v>
      </c>
      <c r="AB20" s="99"/>
      <c r="AC20" s="107" t="s">
        <v>273</v>
      </c>
      <c r="AD20" s="99" t="s">
        <v>265</v>
      </c>
      <c r="AE20" s="25" t="s">
        <v>265</v>
      </c>
      <c r="AF20" s="99"/>
      <c r="AG20" s="107" t="s">
        <v>273</v>
      </c>
      <c r="AH20" s="99" t="s">
        <v>265</v>
      </c>
      <c r="AI20" s="25" t="s">
        <v>265</v>
      </c>
      <c r="AJ20" s="97"/>
      <c r="AK20" s="98">
        <v>65.3</v>
      </c>
      <c r="AL20" s="99" t="s">
        <v>265</v>
      </c>
      <c r="AM20" s="25"/>
      <c r="AN20" s="99"/>
      <c r="AO20" s="107" t="s">
        <v>273</v>
      </c>
      <c r="AP20" s="99" t="s">
        <v>265</v>
      </c>
    </row>
    <row r="21" spans="1:42" ht="15.75" thickBot="1" x14ac:dyDescent="0.3">
      <c r="A21" s="16"/>
      <c r="B21" s="50" t="s">
        <v>1294</v>
      </c>
      <c r="C21" s="19" t="s">
        <v>265</v>
      </c>
      <c r="D21" s="101"/>
      <c r="E21" s="106" t="s">
        <v>273</v>
      </c>
      <c r="F21" s="101" t="s">
        <v>265</v>
      </c>
      <c r="G21" s="19" t="s">
        <v>265</v>
      </c>
      <c r="H21" s="101"/>
      <c r="I21" s="106" t="s">
        <v>273</v>
      </c>
      <c r="J21" s="101" t="s">
        <v>265</v>
      </c>
      <c r="K21" s="19" t="s">
        <v>265</v>
      </c>
      <c r="L21" s="101"/>
      <c r="M21" s="106" t="s">
        <v>273</v>
      </c>
      <c r="N21" s="101" t="s">
        <v>265</v>
      </c>
      <c r="O21" s="19" t="s">
        <v>265</v>
      </c>
      <c r="P21" s="101"/>
      <c r="Q21" s="106" t="s">
        <v>273</v>
      </c>
      <c r="R21" s="101" t="s">
        <v>265</v>
      </c>
      <c r="S21" s="19" t="s">
        <v>265</v>
      </c>
      <c r="T21" s="101"/>
      <c r="U21" s="106" t="s">
        <v>273</v>
      </c>
      <c r="V21" s="101" t="s">
        <v>265</v>
      </c>
      <c r="W21" s="19" t="s">
        <v>265</v>
      </c>
      <c r="X21" s="101"/>
      <c r="Y21" s="106" t="s">
        <v>273</v>
      </c>
      <c r="Z21" s="101" t="s">
        <v>265</v>
      </c>
      <c r="AA21" s="19" t="s">
        <v>265</v>
      </c>
      <c r="AB21" s="101"/>
      <c r="AC21" s="106" t="s">
        <v>273</v>
      </c>
      <c r="AD21" s="101" t="s">
        <v>265</v>
      </c>
      <c r="AE21" s="19" t="s">
        <v>265</v>
      </c>
      <c r="AF21" s="101"/>
      <c r="AG21" s="106" t="s">
        <v>273</v>
      </c>
      <c r="AH21" s="101" t="s">
        <v>265</v>
      </c>
      <c r="AI21" s="19" t="s">
        <v>265</v>
      </c>
      <c r="AJ21" s="17"/>
      <c r="AK21" s="100" t="s">
        <v>1295</v>
      </c>
      <c r="AL21" s="101" t="s">
        <v>286</v>
      </c>
      <c r="AM21" s="19"/>
      <c r="AN21" s="101"/>
      <c r="AO21" s="106" t="s">
        <v>273</v>
      </c>
      <c r="AP21" s="101" t="s">
        <v>265</v>
      </c>
    </row>
    <row r="22" spans="1:42" x14ac:dyDescent="0.25">
      <c r="A22" s="16"/>
      <c r="B22" s="37"/>
      <c r="C22" s="37" t="s">
        <v>265</v>
      </c>
      <c r="D22" s="38"/>
      <c r="E22" s="38"/>
      <c r="F22" s="37"/>
      <c r="G22" s="37" t="s">
        <v>265</v>
      </c>
      <c r="H22" s="38"/>
      <c r="I22" s="38"/>
      <c r="J22" s="37"/>
      <c r="K22" s="37" t="s">
        <v>265</v>
      </c>
      <c r="L22" s="38"/>
      <c r="M22" s="38"/>
      <c r="N22" s="37"/>
      <c r="O22" s="37" t="s">
        <v>265</v>
      </c>
      <c r="P22" s="38"/>
      <c r="Q22" s="38"/>
      <c r="R22" s="37"/>
      <c r="S22" s="37" t="s">
        <v>265</v>
      </c>
      <c r="T22" s="38"/>
      <c r="U22" s="38"/>
      <c r="V22" s="37"/>
      <c r="W22" s="37" t="s">
        <v>265</v>
      </c>
      <c r="X22" s="38"/>
      <c r="Y22" s="38"/>
      <c r="Z22" s="37"/>
      <c r="AA22" s="37" t="s">
        <v>265</v>
      </c>
      <c r="AB22" s="38"/>
      <c r="AC22" s="38"/>
      <c r="AD22" s="37"/>
      <c r="AE22" s="37" t="s">
        <v>265</v>
      </c>
      <c r="AF22" s="38"/>
      <c r="AG22" s="38"/>
      <c r="AH22" s="37"/>
      <c r="AI22" s="37" t="s">
        <v>265</v>
      </c>
      <c r="AJ22" s="38"/>
      <c r="AK22" s="38"/>
      <c r="AL22" s="37"/>
      <c r="AM22" s="37"/>
      <c r="AN22" s="38"/>
      <c r="AO22" s="38"/>
      <c r="AP22" s="37"/>
    </row>
    <row r="23" spans="1:42" ht="15.75" thickBot="1" x14ac:dyDescent="0.3">
      <c r="A23" s="16"/>
      <c r="B23" s="23" t="s">
        <v>128</v>
      </c>
      <c r="C23" s="40" t="s">
        <v>265</v>
      </c>
      <c r="D23" s="97" t="s">
        <v>268</v>
      </c>
      <c r="E23" s="98">
        <v>506</v>
      </c>
      <c r="F23" s="99" t="s">
        <v>265</v>
      </c>
      <c r="G23" s="40" t="s">
        <v>265</v>
      </c>
      <c r="H23" s="97" t="s">
        <v>268</v>
      </c>
      <c r="I23" s="113">
        <v>6227.4</v>
      </c>
      <c r="J23" s="99" t="s">
        <v>265</v>
      </c>
      <c r="K23" s="40" t="s">
        <v>265</v>
      </c>
      <c r="L23" s="97" t="s">
        <v>268</v>
      </c>
      <c r="M23" s="113">
        <v>2515.8000000000002</v>
      </c>
      <c r="N23" s="99" t="s">
        <v>265</v>
      </c>
      <c r="O23" s="40" t="s">
        <v>265</v>
      </c>
      <c r="P23" s="97" t="s">
        <v>268</v>
      </c>
      <c r="Q23" s="98">
        <v>4.0999999999999996</v>
      </c>
      <c r="R23" s="99" t="s">
        <v>265</v>
      </c>
      <c r="S23" s="40" t="s">
        <v>265</v>
      </c>
      <c r="T23" s="97" t="s">
        <v>268</v>
      </c>
      <c r="U23" s="113">
        <v>4450.5</v>
      </c>
      <c r="V23" s="99" t="s">
        <v>265</v>
      </c>
      <c r="W23" s="40" t="s">
        <v>265</v>
      </c>
      <c r="X23" s="97" t="s">
        <v>268</v>
      </c>
      <c r="Y23" s="98">
        <v>269</v>
      </c>
      <c r="Z23" s="99" t="s">
        <v>265</v>
      </c>
      <c r="AA23" s="40" t="s">
        <v>265</v>
      </c>
      <c r="AB23" s="97" t="s">
        <v>268</v>
      </c>
      <c r="AC23" s="113">
        <v>2761.1</v>
      </c>
      <c r="AD23" s="99" t="s">
        <v>265</v>
      </c>
      <c r="AE23" s="40" t="s">
        <v>265</v>
      </c>
      <c r="AF23" s="97" t="s">
        <v>268</v>
      </c>
      <c r="AG23" s="98">
        <v>971</v>
      </c>
      <c r="AH23" s="99" t="s">
        <v>265</v>
      </c>
      <c r="AI23" s="40" t="s">
        <v>265</v>
      </c>
      <c r="AJ23" s="97" t="s">
        <v>268</v>
      </c>
      <c r="AK23" s="98">
        <v>732.5</v>
      </c>
      <c r="AL23" s="99" t="s">
        <v>265</v>
      </c>
      <c r="AM23" s="40"/>
      <c r="AN23" s="97" t="s">
        <v>268</v>
      </c>
      <c r="AO23" s="113">
        <v>4552.7</v>
      </c>
      <c r="AP23" s="99" t="s">
        <v>265</v>
      </c>
    </row>
    <row r="24" spans="1:42" ht="15.75" thickTop="1" x14ac:dyDescent="0.25">
      <c r="A24" s="16"/>
      <c r="B24" s="37"/>
      <c r="C24" s="37" t="s">
        <v>265</v>
      </c>
      <c r="D24" s="41"/>
      <c r="E24" s="41"/>
      <c r="F24" s="37"/>
      <c r="G24" s="37" t="s">
        <v>265</v>
      </c>
      <c r="H24" s="41"/>
      <c r="I24" s="41"/>
      <c r="J24" s="37"/>
      <c r="K24" s="37" t="s">
        <v>265</v>
      </c>
      <c r="L24" s="41"/>
      <c r="M24" s="41"/>
      <c r="N24" s="37"/>
      <c r="O24" s="37" t="s">
        <v>265</v>
      </c>
      <c r="P24" s="41"/>
      <c r="Q24" s="41"/>
      <c r="R24" s="37"/>
      <c r="S24" s="37" t="s">
        <v>265</v>
      </c>
      <c r="T24" s="41"/>
      <c r="U24" s="41"/>
      <c r="V24" s="37"/>
      <c r="W24" s="37" t="s">
        <v>265</v>
      </c>
      <c r="X24" s="41"/>
      <c r="Y24" s="41"/>
      <c r="Z24" s="37"/>
      <c r="AA24" s="37" t="s">
        <v>265</v>
      </c>
      <c r="AB24" s="41"/>
      <c r="AC24" s="41"/>
      <c r="AD24" s="37"/>
      <c r="AE24" s="37" t="s">
        <v>265</v>
      </c>
      <c r="AF24" s="41"/>
      <c r="AG24" s="41"/>
      <c r="AH24" s="37"/>
      <c r="AI24" s="37" t="s">
        <v>265</v>
      </c>
      <c r="AJ24" s="41"/>
      <c r="AK24" s="41"/>
      <c r="AL24" s="37"/>
      <c r="AM24" s="37"/>
      <c r="AN24" s="41"/>
      <c r="AO24" s="41"/>
      <c r="AP24" s="37"/>
    </row>
    <row r="25" spans="1:42" x14ac:dyDescent="0.25">
      <c r="A25" s="16"/>
      <c r="B25" s="1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c r="AN25" s="59"/>
      <c r="AO25" s="59"/>
      <c r="AP25" s="59"/>
    </row>
    <row r="26" spans="1:42" ht="15.75" thickBot="1" x14ac:dyDescent="0.3">
      <c r="A26" s="16"/>
      <c r="B26" s="96" t="s">
        <v>1296</v>
      </c>
      <c r="C26" s="22" t="s">
        <v>265</v>
      </c>
      <c r="D26" s="103"/>
      <c r="E26" s="103"/>
      <c r="F26" s="22"/>
      <c r="G26" s="22" t="s">
        <v>265</v>
      </c>
      <c r="H26" s="103"/>
      <c r="I26" s="103"/>
      <c r="J26" s="22"/>
      <c r="K26" s="22" t="s">
        <v>265</v>
      </c>
      <c r="L26" s="103"/>
      <c r="M26" s="103"/>
      <c r="N26" s="22"/>
      <c r="O26" s="22" t="s">
        <v>265</v>
      </c>
      <c r="P26" s="103"/>
      <c r="Q26" s="103"/>
      <c r="R26" s="22"/>
      <c r="S26" s="22" t="s">
        <v>265</v>
      </c>
      <c r="T26" s="103"/>
      <c r="U26" s="103"/>
      <c r="V26" s="22"/>
      <c r="W26" s="22" t="s">
        <v>265</v>
      </c>
      <c r="X26" s="103"/>
      <c r="Y26" s="103"/>
      <c r="Z26" s="22"/>
      <c r="AA26" s="22" t="s">
        <v>265</v>
      </c>
      <c r="AB26" s="103"/>
      <c r="AC26" s="103"/>
      <c r="AD26" s="22"/>
      <c r="AE26" s="22" t="s">
        <v>265</v>
      </c>
      <c r="AF26" s="103"/>
      <c r="AG26" s="103"/>
      <c r="AH26" s="22"/>
      <c r="AI26" s="22" t="s">
        <v>265</v>
      </c>
      <c r="AJ26" s="103"/>
      <c r="AK26" s="103"/>
      <c r="AL26" s="22"/>
      <c r="AM26" s="22"/>
      <c r="AN26" s="103"/>
      <c r="AO26" s="103"/>
      <c r="AP26" s="22"/>
    </row>
    <row r="27" spans="1:42" x14ac:dyDescent="0.25">
      <c r="A27" s="16"/>
      <c r="B27" s="21" t="s">
        <v>263</v>
      </c>
      <c r="C27" s="22" t="s">
        <v>265</v>
      </c>
      <c r="D27" s="103"/>
      <c r="E27" s="103"/>
      <c r="F27" s="22"/>
      <c r="G27" s="22" t="s">
        <v>265</v>
      </c>
      <c r="H27" s="103"/>
      <c r="I27" s="103"/>
      <c r="J27" s="22"/>
      <c r="K27" s="22" t="s">
        <v>265</v>
      </c>
      <c r="L27" s="103"/>
      <c r="M27" s="103"/>
      <c r="N27" s="22"/>
      <c r="O27" s="22" t="s">
        <v>265</v>
      </c>
      <c r="P27" s="103"/>
      <c r="Q27" s="103"/>
      <c r="R27" s="22"/>
      <c r="S27" s="22" t="s">
        <v>265</v>
      </c>
      <c r="T27" s="103"/>
      <c r="U27" s="103"/>
      <c r="V27" s="22"/>
      <c r="W27" s="22" t="s">
        <v>265</v>
      </c>
      <c r="X27" s="103"/>
      <c r="Y27" s="103"/>
      <c r="Z27" s="22"/>
      <c r="AA27" s="22" t="s">
        <v>265</v>
      </c>
      <c r="AB27" s="103"/>
      <c r="AC27" s="103"/>
      <c r="AD27" s="22"/>
      <c r="AE27" s="22" t="s">
        <v>265</v>
      </c>
      <c r="AF27" s="103"/>
      <c r="AG27" s="103"/>
      <c r="AH27" s="22"/>
      <c r="AI27" s="22" t="s">
        <v>265</v>
      </c>
      <c r="AJ27" s="103"/>
      <c r="AK27" s="103"/>
      <c r="AL27" s="22"/>
      <c r="AM27" s="22"/>
      <c r="AN27" s="103"/>
      <c r="AO27" s="103"/>
      <c r="AP27" s="22"/>
    </row>
    <row r="28" spans="1:42" x14ac:dyDescent="0.25">
      <c r="A28" s="16"/>
      <c r="B28" s="108" t="s">
        <v>1262</v>
      </c>
      <c r="C28" s="103" t="s">
        <v>265</v>
      </c>
      <c r="D28" s="51" t="s">
        <v>55</v>
      </c>
      <c r="E28" s="51"/>
      <c r="F28" s="103"/>
      <c r="G28" s="103" t="s">
        <v>265</v>
      </c>
      <c r="H28" s="51" t="s">
        <v>1265</v>
      </c>
      <c r="I28" s="51"/>
      <c r="J28" s="103"/>
      <c r="K28" s="103" t="s">
        <v>265</v>
      </c>
      <c r="L28" s="51" t="s">
        <v>1272</v>
      </c>
      <c r="M28" s="51"/>
      <c r="N28" s="103"/>
      <c r="O28" s="103" t="s">
        <v>265</v>
      </c>
      <c r="P28" s="51" t="s">
        <v>346</v>
      </c>
      <c r="Q28" s="51"/>
      <c r="R28" s="103"/>
      <c r="S28" s="103" t="s">
        <v>265</v>
      </c>
      <c r="T28" s="51" t="s">
        <v>1277</v>
      </c>
      <c r="U28" s="51"/>
      <c r="V28" s="103"/>
      <c r="W28" s="103" t="s">
        <v>265</v>
      </c>
      <c r="X28" s="51" t="s">
        <v>1279</v>
      </c>
      <c r="Y28" s="51"/>
      <c r="Z28" s="103"/>
      <c r="AA28" s="103" t="s">
        <v>265</v>
      </c>
      <c r="AB28" s="51" t="s">
        <v>1282</v>
      </c>
      <c r="AC28" s="51"/>
      <c r="AD28" s="103"/>
      <c r="AE28" s="103" t="s">
        <v>265</v>
      </c>
      <c r="AF28" s="51" t="s">
        <v>1286</v>
      </c>
      <c r="AG28" s="51"/>
      <c r="AH28" s="103"/>
      <c r="AI28" s="103" t="s">
        <v>265</v>
      </c>
      <c r="AJ28" s="51" t="s">
        <v>346</v>
      </c>
      <c r="AK28" s="51"/>
      <c r="AL28" s="103"/>
      <c r="AM28" s="103"/>
      <c r="AN28" s="51" t="s">
        <v>38</v>
      </c>
      <c r="AO28" s="51"/>
      <c r="AP28" s="103"/>
    </row>
    <row r="29" spans="1:42" x14ac:dyDescent="0.25">
      <c r="A29" s="16"/>
      <c r="B29" s="108"/>
      <c r="C29" s="103"/>
      <c r="D29" s="51" t="s">
        <v>1263</v>
      </c>
      <c r="E29" s="51"/>
      <c r="F29" s="103"/>
      <c r="G29" s="103"/>
      <c r="H29" s="51" t="s">
        <v>1266</v>
      </c>
      <c r="I29" s="51"/>
      <c r="J29" s="103"/>
      <c r="K29" s="103"/>
      <c r="L29" s="51" t="s">
        <v>1273</v>
      </c>
      <c r="M29" s="51"/>
      <c r="N29" s="103"/>
      <c r="O29" s="103"/>
      <c r="P29" s="51" t="s">
        <v>1266</v>
      </c>
      <c r="Q29" s="51"/>
      <c r="R29" s="103"/>
      <c r="S29" s="103"/>
      <c r="T29" s="51" t="s">
        <v>1278</v>
      </c>
      <c r="U29" s="51"/>
      <c r="V29" s="103"/>
      <c r="W29" s="103"/>
      <c r="X29" s="51" t="s">
        <v>1280</v>
      </c>
      <c r="Y29" s="51"/>
      <c r="Z29" s="103"/>
      <c r="AA29" s="103"/>
      <c r="AB29" s="51" t="s">
        <v>1283</v>
      </c>
      <c r="AC29" s="51"/>
      <c r="AD29" s="103"/>
      <c r="AE29" s="103"/>
      <c r="AF29" s="51" t="s">
        <v>1287</v>
      </c>
      <c r="AG29" s="51"/>
      <c r="AH29" s="103"/>
      <c r="AI29" s="103"/>
      <c r="AJ29" s="51" t="s">
        <v>1289</v>
      </c>
      <c r="AK29" s="51"/>
      <c r="AL29" s="103"/>
      <c r="AM29" s="103"/>
      <c r="AN29" s="51" t="s">
        <v>1290</v>
      </c>
      <c r="AO29" s="51"/>
      <c r="AP29" s="103"/>
    </row>
    <row r="30" spans="1:42" x14ac:dyDescent="0.25">
      <c r="A30" s="16"/>
      <c r="B30" s="108"/>
      <c r="C30" s="103"/>
      <c r="D30" s="51" t="s">
        <v>1264</v>
      </c>
      <c r="E30" s="51"/>
      <c r="F30" s="103"/>
      <c r="G30" s="103"/>
      <c r="H30" s="51" t="s">
        <v>1267</v>
      </c>
      <c r="I30" s="51"/>
      <c r="J30" s="103"/>
      <c r="K30" s="103"/>
      <c r="L30" s="51"/>
      <c r="M30" s="51"/>
      <c r="N30" s="103"/>
      <c r="O30" s="103"/>
      <c r="P30" s="51" t="s">
        <v>1274</v>
      </c>
      <c r="Q30" s="51"/>
      <c r="R30" s="103"/>
      <c r="S30" s="103"/>
      <c r="T30" s="51"/>
      <c r="U30" s="51"/>
      <c r="V30" s="103"/>
      <c r="W30" s="103"/>
      <c r="X30" s="51" t="s">
        <v>1281</v>
      </c>
      <c r="Y30" s="51"/>
      <c r="Z30" s="103"/>
      <c r="AA30" s="103"/>
      <c r="AB30" s="51" t="s">
        <v>1284</v>
      </c>
      <c r="AC30" s="51"/>
      <c r="AD30" s="103"/>
      <c r="AE30" s="103"/>
      <c r="AF30" s="51" t="s">
        <v>1288</v>
      </c>
      <c r="AG30" s="51"/>
      <c r="AH30" s="103"/>
      <c r="AI30" s="103"/>
      <c r="AJ30" s="51" t="s">
        <v>1271</v>
      </c>
      <c r="AK30" s="51"/>
      <c r="AL30" s="103"/>
      <c r="AM30" s="103"/>
      <c r="AN30" s="51"/>
      <c r="AO30" s="51"/>
      <c r="AP30" s="103"/>
    </row>
    <row r="31" spans="1:42" x14ac:dyDescent="0.25">
      <c r="A31" s="16"/>
      <c r="B31" s="108"/>
      <c r="C31" s="103"/>
      <c r="D31" s="51"/>
      <c r="E31" s="51"/>
      <c r="F31" s="103"/>
      <c r="G31" s="103"/>
      <c r="H31" s="51" t="s">
        <v>1268</v>
      </c>
      <c r="I31" s="51"/>
      <c r="J31" s="103"/>
      <c r="K31" s="103"/>
      <c r="L31" s="51"/>
      <c r="M31" s="51"/>
      <c r="N31" s="103"/>
      <c r="O31" s="103"/>
      <c r="P31" s="51" t="s">
        <v>1275</v>
      </c>
      <c r="Q31" s="51"/>
      <c r="R31" s="103"/>
      <c r="S31" s="103"/>
      <c r="T31" s="51"/>
      <c r="U31" s="51"/>
      <c r="V31" s="103"/>
      <c r="W31" s="103"/>
      <c r="X31" s="51"/>
      <c r="Y31" s="51"/>
      <c r="Z31" s="103"/>
      <c r="AA31" s="103"/>
      <c r="AB31" s="51" t="s">
        <v>1285</v>
      </c>
      <c r="AC31" s="51"/>
      <c r="AD31" s="103"/>
      <c r="AE31" s="103"/>
      <c r="AF31" s="51" t="s">
        <v>1263</v>
      </c>
      <c r="AG31" s="51"/>
      <c r="AH31" s="103"/>
      <c r="AI31" s="103"/>
      <c r="AJ31" s="51"/>
      <c r="AK31" s="51"/>
      <c r="AL31" s="103"/>
      <c r="AM31" s="103"/>
      <c r="AN31" s="51"/>
      <c r="AO31" s="51"/>
      <c r="AP31" s="103"/>
    </row>
    <row r="32" spans="1:42" x14ac:dyDescent="0.25">
      <c r="A32" s="16"/>
      <c r="B32" s="108"/>
      <c r="C32" s="103"/>
      <c r="D32" s="51"/>
      <c r="E32" s="51"/>
      <c r="F32" s="103"/>
      <c r="G32" s="103"/>
      <c r="H32" s="51" t="s">
        <v>1269</v>
      </c>
      <c r="I32" s="51"/>
      <c r="J32" s="103"/>
      <c r="K32" s="103"/>
      <c r="L32" s="51"/>
      <c r="M32" s="51"/>
      <c r="N32" s="103"/>
      <c r="O32" s="103"/>
      <c r="P32" s="51" t="s">
        <v>1276</v>
      </c>
      <c r="Q32" s="51"/>
      <c r="R32" s="103"/>
      <c r="S32" s="103"/>
      <c r="T32" s="51"/>
      <c r="U32" s="51"/>
      <c r="V32" s="103"/>
      <c r="W32" s="103"/>
      <c r="X32" s="51"/>
      <c r="Y32" s="51"/>
      <c r="Z32" s="103"/>
      <c r="AA32" s="103"/>
      <c r="AB32" s="51" t="s">
        <v>1271</v>
      </c>
      <c r="AC32" s="51"/>
      <c r="AD32" s="103"/>
      <c r="AE32" s="103"/>
      <c r="AF32" s="51" t="s">
        <v>1264</v>
      </c>
      <c r="AG32" s="51"/>
      <c r="AH32" s="103"/>
      <c r="AI32" s="103"/>
      <c r="AJ32" s="51"/>
      <c r="AK32" s="51"/>
      <c r="AL32" s="103"/>
      <c r="AM32" s="103"/>
      <c r="AN32" s="51"/>
      <c r="AO32" s="51"/>
      <c r="AP32" s="103"/>
    </row>
    <row r="33" spans="1:42" x14ac:dyDescent="0.25">
      <c r="A33" s="16"/>
      <c r="B33" s="108"/>
      <c r="C33" s="103"/>
      <c r="D33" s="51"/>
      <c r="E33" s="51"/>
      <c r="F33" s="103"/>
      <c r="G33" s="103"/>
      <c r="H33" s="51" t="s">
        <v>1270</v>
      </c>
      <c r="I33" s="51"/>
      <c r="J33" s="103"/>
      <c r="K33" s="103"/>
      <c r="L33" s="51"/>
      <c r="M33" s="51"/>
      <c r="N33" s="103"/>
      <c r="O33" s="103"/>
      <c r="P33" s="51"/>
      <c r="Q33" s="51"/>
      <c r="R33" s="103"/>
      <c r="S33" s="103"/>
      <c r="T33" s="51"/>
      <c r="U33" s="51"/>
      <c r="V33" s="103"/>
      <c r="W33" s="103"/>
      <c r="X33" s="51"/>
      <c r="Y33" s="51"/>
      <c r="Z33" s="103"/>
      <c r="AA33" s="103"/>
      <c r="AB33" s="51"/>
      <c r="AC33" s="51"/>
      <c r="AD33" s="103"/>
      <c r="AE33" s="103"/>
      <c r="AF33" s="51"/>
      <c r="AG33" s="51"/>
      <c r="AH33" s="103"/>
      <c r="AI33" s="103"/>
      <c r="AJ33" s="51"/>
      <c r="AK33" s="51"/>
      <c r="AL33" s="103"/>
      <c r="AM33" s="103"/>
      <c r="AN33" s="51"/>
      <c r="AO33" s="51"/>
      <c r="AP33" s="103"/>
    </row>
    <row r="34" spans="1:42" ht="15.75" thickBot="1" x14ac:dyDescent="0.3">
      <c r="A34" s="16"/>
      <c r="B34" s="108"/>
      <c r="C34" s="103"/>
      <c r="D34" s="52"/>
      <c r="E34" s="52"/>
      <c r="F34" s="103"/>
      <c r="G34" s="103"/>
      <c r="H34" s="52" t="s">
        <v>1271</v>
      </c>
      <c r="I34" s="52"/>
      <c r="J34" s="103"/>
      <c r="K34" s="103"/>
      <c r="L34" s="52"/>
      <c r="M34" s="52"/>
      <c r="N34" s="103"/>
      <c r="O34" s="103"/>
      <c r="P34" s="52"/>
      <c r="Q34" s="52"/>
      <c r="R34" s="103"/>
      <c r="S34" s="103"/>
      <c r="T34" s="52"/>
      <c r="U34" s="52"/>
      <c r="V34" s="103"/>
      <c r="W34" s="103"/>
      <c r="X34" s="52"/>
      <c r="Y34" s="52"/>
      <c r="Z34" s="103"/>
      <c r="AA34" s="103"/>
      <c r="AB34" s="52"/>
      <c r="AC34" s="52"/>
      <c r="AD34" s="103"/>
      <c r="AE34" s="103"/>
      <c r="AF34" s="52"/>
      <c r="AG34" s="52"/>
      <c r="AH34" s="103"/>
      <c r="AI34" s="103"/>
      <c r="AJ34" s="52"/>
      <c r="AK34" s="52"/>
      <c r="AL34" s="103"/>
      <c r="AM34" s="103"/>
      <c r="AN34" s="52"/>
      <c r="AO34" s="52"/>
      <c r="AP34" s="103"/>
    </row>
    <row r="35" spans="1:42" x14ac:dyDescent="0.25">
      <c r="A35" s="16"/>
      <c r="B35" s="47" t="s">
        <v>1291</v>
      </c>
      <c r="C35" s="25" t="s">
        <v>265</v>
      </c>
      <c r="D35" s="25" t="s">
        <v>268</v>
      </c>
      <c r="E35" s="32">
        <v>346.6</v>
      </c>
      <c r="F35" s="34" t="s">
        <v>265</v>
      </c>
      <c r="G35" s="25" t="s">
        <v>265</v>
      </c>
      <c r="H35" s="25" t="s">
        <v>268</v>
      </c>
      <c r="I35" s="49">
        <v>3784.9</v>
      </c>
      <c r="J35" s="34" t="s">
        <v>265</v>
      </c>
      <c r="K35" s="25" t="s">
        <v>265</v>
      </c>
      <c r="L35" s="25" t="s">
        <v>268</v>
      </c>
      <c r="M35" s="49">
        <v>1711.1</v>
      </c>
      <c r="N35" s="34" t="s">
        <v>265</v>
      </c>
      <c r="O35" s="25" t="s">
        <v>265</v>
      </c>
      <c r="P35" s="25" t="s">
        <v>268</v>
      </c>
      <c r="Q35" s="32">
        <v>4.0999999999999996</v>
      </c>
      <c r="R35" s="34" t="s">
        <v>265</v>
      </c>
      <c r="S35" s="25" t="s">
        <v>265</v>
      </c>
      <c r="T35" s="25" t="s">
        <v>268</v>
      </c>
      <c r="U35" s="49">
        <v>3272.3</v>
      </c>
      <c r="V35" s="34" t="s">
        <v>265</v>
      </c>
      <c r="W35" s="25" t="s">
        <v>265</v>
      </c>
      <c r="X35" s="25" t="s">
        <v>268</v>
      </c>
      <c r="Y35" s="32">
        <v>236.1</v>
      </c>
      <c r="Z35" s="34" t="s">
        <v>265</v>
      </c>
      <c r="AA35" s="25" t="s">
        <v>265</v>
      </c>
      <c r="AB35" s="25" t="s">
        <v>268</v>
      </c>
      <c r="AC35" s="49">
        <v>2467.1999999999998</v>
      </c>
      <c r="AD35" s="34" t="s">
        <v>265</v>
      </c>
      <c r="AE35" s="25" t="s">
        <v>265</v>
      </c>
      <c r="AF35" s="25" t="s">
        <v>268</v>
      </c>
      <c r="AG35" s="32">
        <v>704.2</v>
      </c>
      <c r="AH35" s="34" t="s">
        <v>265</v>
      </c>
      <c r="AI35" s="25" t="s">
        <v>265</v>
      </c>
      <c r="AJ35" s="25" t="s">
        <v>268</v>
      </c>
      <c r="AK35" s="32">
        <v>436.5</v>
      </c>
      <c r="AL35" s="34" t="s">
        <v>265</v>
      </c>
      <c r="AM35" s="25"/>
      <c r="AN35" s="25" t="s">
        <v>268</v>
      </c>
      <c r="AO35" s="49">
        <v>3377.9</v>
      </c>
      <c r="AP35" s="34" t="s">
        <v>265</v>
      </c>
    </row>
    <row r="36" spans="1:42" x14ac:dyDescent="0.25">
      <c r="A36" s="16"/>
      <c r="B36" s="50" t="s">
        <v>1292</v>
      </c>
      <c r="C36" s="19" t="s">
        <v>265</v>
      </c>
      <c r="D36" s="19"/>
      <c r="E36" s="28">
        <v>142.9</v>
      </c>
      <c r="F36" s="20" t="s">
        <v>265</v>
      </c>
      <c r="G36" s="19" t="s">
        <v>265</v>
      </c>
      <c r="H36" s="19"/>
      <c r="I36" s="115">
        <v>2408</v>
      </c>
      <c r="J36" s="20" t="s">
        <v>265</v>
      </c>
      <c r="K36" s="19" t="s">
        <v>265</v>
      </c>
      <c r="L36" s="19"/>
      <c r="M36" s="28">
        <v>763.7</v>
      </c>
      <c r="N36" s="20" t="s">
        <v>265</v>
      </c>
      <c r="O36" s="19" t="s">
        <v>265</v>
      </c>
      <c r="P36" s="19"/>
      <c r="Q36" s="28" t="s">
        <v>273</v>
      </c>
      <c r="R36" s="20" t="s">
        <v>265</v>
      </c>
      <c r="S36" s="19" t="s">
        <v>265</v>
      </c>
      <c r="T36" s="19"/>
      <c r="U36" s="28">
        <v>966.8</v>
      </c>
      <c r="V36" s="20" t="s">
        <v>265</v>
      </c>
      <c r="W36" s="19" t="s">
        <v>265</v>
      </c>
      <c r="X36" s="19"/>
      <c r="Y36" s="28">
        <v>40.200000000000003</v>
      </c>
      <c r="Z36" s="20" t="s">
        <v>265</v>
      </c>
      <c r="AA36" s="19" t="s">
        <v>265</v>
      </c>
      <c r="AB36" s="19"/>
      <c r="AC36" s="28">
        <v>507.2</v>
      </c>
      <c r="AD36" s="20" t="s">
        <v>265</v>
      </c>
      <c r="AE36" s="19" t="s">
        <v>265</v>
      </c>
      <c r="AF36" s="19"/>
      <c r="AG36" s="28">
        <v>233.9</v>
      </c>
      <c r="AH36" s="20" t="s">
        <v>265</v>
      </c>
      <c r="AI36" s="19" t="s">
        <v>265</v>
      </c>
      <c r="AJ36" s="19"/>
      <c r="AK36" s="28">
        <v>157.6</v>
      </c>
      <c r="AL36" s="20" t="s">
        <v>265</v>
      </c>
      <c r="AM36" s="19"/>
      <c r="AN36" s="19"/>
      <c r="AO36" s="28">
        <v>990.5</v>
      </c>
      <c r="AP36" s="20" t="s">
        <v>265</v>
      </c>
    </row>
    <row r="37" spans="1:42" x14ac:dyDescent="0.25">
      <c r="A37" s="16"/>
      <c r="B37" s="47" t="s">
        <v>1293</v>
      </c>
      <c r="C37" s="25" t="s">
        <v>265</v>
      </c>
      <c r="D37" s="34"/>
      <c r="E37" s="105" t="s">
        <v>273</v>
      </c>
      <c r="F37" s="34" t="s">
        <v>265</v>
      </c>
      <c r="G37" s="25" t="s">
        <v>265</v>
      </c>
      <c r="H37" s="34"/>
      <c r="I37" s="105" t="s">
        <v>273</v>
      </c>
      <c r="J37" s="34" t="s">
        <v>265</v>
      </c>
      <c r="K37" s="25" t="s">
        <v>265</v>
      </c>
      <c r="L37" s="34"/>
      <c r="M37" s="105" t="s">
        <v>273</v>
      </c>
      <c r="N37" s="34" t="s">
        <v>265</v>
      </c>
      <c r="O37" s="25" t="s">
        <v>265</v>
      </c>
      <c r="P37" s="34"/>
      <c r="Q37" s="105" t="s">
        <v>273</v>
      </c>
      <c r="R37" s="34" t="s">
        <v>265</v>
      </c>
      <c r="S37" s="25" t="s">
        <v>265</v>
      </c>
      <c r="T37" s="34"/>
      <c r="U37" s="105" t="s">
        <v>273</v>
      </c>
      <c r="V37" s="34" t="s">
        <v>265</v>
      </c>
      <c r="W37" s="25" t="s">
        <v>265</v>
      </c>
      <c r="X37" s="34"/>
      <c r="Y37" s="105" t="s">
        <v>273</v>
      </c>
      <c r="Z37" s="34" t="s">
        <v>265</v>
      </c>
      <c r="AA37" s="25" t="s">
        <v>265</v>
      </c>
      <c r="AB37" s="34"/>
      <c r="AC37" s="105" t="s">
        <v>273</v>
      </c>
      <c r="AD37" s="34" t="s">
        <v>265</v>
      </c>
      <c r="AE37" s="25" t="s">
        <v>265</v>
      </c>
      <c r="AF37" s="34"/>
      <c r="AG37" s="105" t="s">
        <v>273</v>
      </c>
      <c r="AH37" s="34" t="s">
        <v>265</v>
      </c>
      <c r="AI37" s="25" t="s">
        <v>265</v>
      </c>
      <c r="AJ37" s="25"/>
      <c r="AK37" s="32">
        <v>61.9</v>
      </c>
      <c r="AL37" s="34" t="s">
        <v>265</v>
      </c>
      <c r="AM37" s="25"/>
      <c r="AN37" s="34"/>
      <c r="AO37" s="105" t="s">
        <v>273</v>
      </c>
      <c r="AP37" s="34" t="s">
        <v>265</v>
      </c>
    </row>
    <row r="38" spans="1:42" ht="15.75" thickBot="1" x14ac:dyDescent="0.3">
      <c r="A38" s="16"/>
      <c r="B38" s="50" t="s">
        <v>1294</v>
      </c>
      <c r="C38" s="19" t="s">
        <v>265</v>
      </c>
      <c r="D38" s="20"/>
      <c r="E38" s="36" t="s">
        <v>273</v>
      </c>
      <c r="F38" s="20" t="s">
        <v>265</v>
      </c>
      <c r="G38" s="19" t="s">
        <v>265</v>
      </c>
      <c r="H38" s="20"/>
      <c r="I38" s="36" t="s">
        <v>273</v>
      </c>
      <c r="J38" s="20" t="s">
        <v>265</v>
      </c>
      <c r="K38" s="19" t="s">
        <v>265</v>
      </c>
      <c r="L38" s="20"/>
      <c r="M38" s="36" t="s">
        <v>273</v>
      </c>
      <c r="N38" s="20" t="s">
        <v>265</v>
      </c>
      <c r="O38" s="19" t="s">
        <v>265</v>
      </c>
      <c r="P38" s="20"/>
      <c r="Q38" s="36" t="s">
        <v>273</v>
      </c>
      <c r="R38" s="20" t="s">
        <v>265</v>
      </c>
      <c r="S38" s="19" t="s">
        <v>265</v>
      </c>
      <c r="T38" s="20"/>
      <c r="U38" s="36" t="s">
        <v>273</v>
      </c>
      <c r="V38" s="20" t="s">
        <v>265</v>
      </c>
      <c r="W38" s="19" t="s">
        <v>265</v>
      </c>
      <c r="X38" s="19"/>
      <c r="Y38" s="28">
        <v>0.3</v>
      </c>
      <c r="Z38" s="20" t="s">
        <v>265</v>
      </c>
      <c r="AA38" s="19" t="s">
        <v>265</v>
      </c>
      <c r="AB38" s="20"/>
      <c r="AC38" s="36" t="s">
        <v>273</v>
      </c>
      <c r="AD38" s="20" t="s">
        <v>265</v>
      </c>
      <c r="AE38" s="19" t="s">
        <v>265</v>
      </c>
      <c r="AF38" s="20"/>
      <c r="AG38" s="36" t="s">
        <v>273</v>
      </c>
      <c r="AH38" s="20" t="s">
        <v>265</v>
      </c>
      <c r="AI38" s="19" t="s">
        <v>265</v>
      </c>
      <c r="AJ38" s="19"/>
      <c r="AK38" s="28" t="s">
        <v>1297</v>
      </c>
      <c r="AL38" s="20" t="s">
        <v>286</v>
      </c>
      <c r="AM38" s="19"/>
      <c r="AN38" s="20"/>
      <c r="AO38" s="36" t="s">
        <v>273</v>
      </c>
      <c r="AP38" s="20" t="s">
        <v>265</v>
      </c>
    </row>
    <row r="39" spans="1:42" x14ac:dyDescent="0.25">
      <c r="A39" s="16"/>
      <c r="B39" s="37"/>
      <c r="C39" s="37" t="s">
        <v>265</v>
      </c>
      <c r="D39" s="38"/>
      <c r="E39" s="38"/>
      <c r="F39" s="37"/>
      <c r="G39" s="37" t="s">
        <v>265</v>
      </c>
      <c r="H39" s="38"/>
      <c r="I39" s="38"/>
      <c r="J39" s="37"/>
      <c r="K39" s="37" t="s">
        <v>265</v>
      </c>
      <c r="L39" s="38"/>
      <c r="M39" s="38"/>
      <c r="N39" s="37"/>
      <c r="O39" s="37" t="s">
        <v>265</v>
      </c>
      <c r="P39" s="38"/>
      <c r="Q39" s="38"/>
      <c r="R39" s="37"/>
      <c r="S39" s="37" t="s">
        <v>265</v>
      </c>
      <c r="T39" s="38"/>
      <c r="U39" s="38"/>
      <c r="V39" s="37"/>
      <c r="W39" s="37" t="s">
        <v>265</v>
      </c>
      <c r="X39" s="38"/>
      <c r="Y39" s="38"/>
      <c r="Z39" s="37"/>
      <c r="AA39" s="37" t="s">
        <v>265</v>
      </c>
      <c r="AB39" s="38"/>
      <c r="AC39" s="38"/>
      <c r="AD39" s="37"/>
      <c r="AE39" s="37" t="s">
        <v>265</v>
      </c>
      <c r="AF39" s="38"/>
      <c r="AG39" s="38"/>
      <c r="AH39" s="37"/>
      <c r="AI39" s="37" t="s">
        <v>265</v>
      </c>
      <c r="AJ39" s="38"/>
      <c r="AK39" s="38"/>
      <c r="AL39" s="37"/>
      <c r="AM39" s="37"/>
      <c r="AN39" s="38"/>
      <c r="AO39" s="38"/>
      <c r="AP39" s="37"/>
    </row>
    <row r="40" spans="1:42" ht="15.75" thickBot="1" x14ac:dyDescent="0.3">
      <c r="A40" s="16"/>
      <c r="B40" s="23" t="s">
        <v>128</v>
      </c>
      <c r="C40" s="40" t="s">
        <v>265</v>
      </c>
      <c r="D40" s="25" t="s">
        <v>268</v>
      </c>
      <c r="E40" s="32">
        <v>489.5</v>
      </c>
      <c r="F40" s="34" t="s">
        <v>265</v>
      </c>
      <c r="G40" s="40" t="s">
        <v>265</v>
      </c>
      <c r="H40" s="25" t="s">
        <v>268</v>
      </c>
      <c r="I40" s="49">
        <v>6192.9</v>
      </c>
      <c r="J40" s="34" t="s">
        <v>265</v>
      </c>
      <c r="K40" s="40" t="s">
        <v>265</v>
      </c>
      <c r="L40" s="25" t="s">
        <v>268</v>
      </c>
      <c r="M40" s="49">
        <v>2474.8000000000002</v>
      </c>
      <c r="N40" s="34" t="s">
        <v>265</v>
      </c>
      <c r="O40" s="40" t="s">
        <v>265</v>
      </c>
      <c r="P40" s="25" t="s">
        <v>268</v>
      </c>
      <c r="Q40" s="32">
        <v>4.0999999999999996</v>
      </c>
      <c r="R40" s="34" t="s">
        <v>265</v>
      </c>
      <c r="S40" s="40" t="s">
        <v>265</v>
      </c>
      <c r="T40" s="25" t="s">
        <v>268</v>
      </c>
      <c r="U40" s="49">
        <v>4239.1000000000004</v>
      </c>
      <c r="V40" s="34" t="s">
        <v>265</v>
      </c>
      <c r="W40" s="40" t="s">
        <v>265</v>
      </c>
      <c r="X40" s="25" t="s">
        <v>268</v>
      </c>
      <c r="Y40" s="32">
        <v>276.60000000000002</v>
      </c>
      <c r="Z40" s="34" t="s">
        <v>265</v>
      </c>
      <c r="AA40" s="40" t="s">
        <v>265</v>
      </c>
      <c r="AB40" s="25" t="s">
        <v>268</v>
      </c>
      <c r="AC40" s="49">
        <v>2974.4</v>
      </c>
      <c r="AD40" s="34" t="s">
        <v>265</v>
      </c>
      <c r="AE40" s="40" t="s">
        <v>265</v>
      </c>
      <c r="AF40" s="25" t="s">
        <v>268</v>
      </c>
      <c r="AG40" s="32">
        <v>938.1</v>
      </c>
      <c r="AH40" s="34" t="s">
        <v>265</v>
      </c>
      <c r="AI40" s="40" t="s">
        <v>265</v>
      </c>
      <c r="AJ40" s="25" t="s">
        <v>268</v>
      </c>
      <c r="AK40" s="32">
        <v>649.5</v>
      </c>
      <c r="AL40" s="34" t="s">
        <v>265</v>
      </c>
      <c r="AM40" s="40"/>
      <c r="AN40" s="25" t="s">
        <v>268</v>
      </c>
      <c r="AO40" s="49">
        <v>4368.3999999999996</v>
      </c>
      <c r="AP40" s="34" t="s">
        <v>265</v>
      </c>
    </row>
    <row r="41" spans="1:42" ht="15.75" thickTop="1" x14ac:dyDescent="0.25">
      <c r="A41" s="16"/>
      <c r="B41" s="37"/>
      <c r="C41" s="37" t="s">
        <v>265</v>
      </c>
      <c r="D41" s="41"/>
      <c r="E41" s="41"/>
      <c r="F41" s="37"/>
      <c r="G41" s="37" t="s">
        <v>265</v>
      </c>
      <c r="H41" s="41"/>
      <c r="I41" s="41"/>
      <c r="J41" s="37"/>
      <c r="K41" s="37" t="s">
        <v>265</v>
      </c>
      <c r="L41" s="41"/>
      <c r="M41" s="41"/>
      <c r="N41" s="37"/>
      <c r="O41" s="37" t="s">
        <v>265</v>
      </c>
      <c r="P41" s="41"/>
      <c r="Q41" s="41"/>
      <c r="R41" s="37"/>
      <c r="S41" s="37" t="s">
        <v>265</v>
      </c>
      <c r="T41" s="41"/>
      <c r="U41" s="41"/>
      <c r="V41" s="37"/>
      <c r="W41" s="37" t="s">
        <v>265</v>
      </c>
      <c r="X41" s="41"/>
      <c r="Y41" s="41"/>
      <c r="Z41" s="37"/>
      <c r="AA41" s="37" t="s">
        <v>265</v>
      </c>
      <c r="AB41" s="41"/>
      <c r="AC41" s="41"/>
      <c r="AD41" s="37"/>
      <c r="AE41" s="37" t="s">
        <v>265</v>
      </c>
      <c r="AF41" s="41"/>
      <c r="AG41" s="41"/>
      <c r="AH41" s="37"/>
      <c r="AI41" s="37" t="s">
        <v>265</v>
      </c>
      <c r="AJ41" s="41"/>
      <c r="AK41" s="41"/>
      <c r="AL41" s="37"/>
      <c r="AM41" s="37"/>
      <c r="AN41" s="41"/>
      <c r="AO41" s="41"/>
      <c r="AP41" s="37"/>
    </row>
    <row r="42" spans="1:42" x14ac:dyDescent="0.25">
      <c r="A42" s="16"/>
      <c r="B42" s="1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c r="AN42" s="59"/>
      <c r="AO42" s="59"/>
      <c r="AP42" s="59"/>
    </row>
    <row r="43" spans="1:42" ht="15.75" thickBot="1" x14ac:dyDescent="0.3">
      <c r="A43" s="16"/>
      <c r="B43" s="96" t="s">
        <v>1298</v>
      </c>
      <c r="C43" s="22" t="s">
        <v>265</v>
      </c>
      <c r="D43" s="103"/>
      <c r="E43" s="103"/>
      <c r="F43" s="22"/>
      <c r="G43" s="22" t="s">
        <v>265</v>
      </c>
      <c r="H43" s="103"/>
      <c r="I43" s="103"/>
      <c r="J43" s="22"/>
      <c r="K43" s="22" t="s">
        <v>265</v>
      </c>
      <c r="L43" s="103"/>
      <c r="M43" s="103"/>
      <c r="N43" s="22"/>
      <c r="O43" s="22" t="s">
        <v>265</v>
      </c>
      <c r="P43" s="103"/>
      <c r="Q43" s="103"/>
      <c r="R43" s="22"/>
      <c r="S43" s="22" t="s">
        <v>265</v>
      </c>
      <c r="T43" s="103"/>
      <c r="U43" s="103"/>
      <c r="V43" s="22"/>
      <c r="W43" s="22" t="s">
        <v>265</v>
      </c>
      <c r="X43" s="103"/>
      <c r="Y43" s="103"/>
      <c r="Z43" s="22"/>
      <c r="AA43" s="22" t="s">
        <v>265</v>
      </c>
      <c r="AB43" s="103"/>
      <c r="AC43" s="103"/>
      <c r="AD43" s="22"/>
      <c r="AE43" s="22" t="s">
        <v>265</v>
      </c>
      <c r="AF43" s="103"/>
      <c r="AG43" s="103"/>
      <c r="AH43" s="22"/>
      <c r="AI43" s="22" t="s">
        <v>265</v>
      </c>
      <c r="AJ43" s="103"/>
      <c r="AK43" s="103"/>
      <c r="AL43" s="22"/>
      <c r="AM43" s="22"/>
      <c r="AN43" s="103"/>
      <c r="AO43" s="103"/>
      <c r="AP43" s="22"/>
    </row>
    <row r="44" spans="1:42" x14ac:dyDescent="0.25">
      <c r="A44" s="16"/>
      <c r="B44" s="21" t="s">
        <v>263</v>
      </c>
      <c r="C44" s="22" t="s">
        <v>265</v>
      </c>
      <c r="D44" s="103"/>
      <c r="E44" s="103"/>
      <c r="F44" s="22"/>
      <c r="G44" s="22" t="s">
        <v>265</v>
      </c>
      <c r="H44" s="103"/>
      <c r="I44" s="103"/>
      <c r="J44" s="22"/>
      <c r="K44" s="22" t="s">
        <v>265</v>
      </c>
      <c r="L44" s="103"/>
      <c r="M44" s="103"/>
      <c r="N44" s="22"/>
      <c r="O44" s="22" t="s">
        <v>265</v>
      </c>
      <c r="P44" s="103"/>
      <c r="Q44" s="103"/>
      <c r="R44" s="22"/>
      <c r="S44" s="22" t="s">
        <v>265</v>
      </c>
      <c r="T44" s="103"/>
      <c r="U44" s="103"/>
      <c r="V44" s="22"/>
      <c r="W44" s="22" t="s">
        <v>265</v>
      </c>
      <c r="X44" s="103"/>
      <c r="Y44" s="103"/>
      <c r="Z44" s="22"/>
      <c r="AA44" s="22" t="s">
        <v>265</v>
      </c>
      <c r="AB44" s="103"/>
      <c r="AC44" s="103"/>
      <c r="AD44" s="22"/>
      <c r="AE44" s="22" t="s">
        <v>265</v>
      </c>
      <c r="AF44" s="103"/>
      <c r="AG44" s="103"/>
      <c r="AH44" s="22"/>
      <c r="AI44" s="22" t="s">
        <v>265</v>
      </c>
      <c r="AJ44" s="103"/>
      <c r="AK44" s="103"/>
      <c r="AL44" s="22"/>
      <c r="AM44" s="22"/>
      <c r="AN44" s="103"/>
      <c r="AO44" s="103"/>
      <c r="AP44" s="22"/>
    </row>
    <row r="45" spans="1:42" x14ac:dyDescent="0.25">
      <c r="A45" s="16"/>
      <c r="B45" s="108" t="s">
        <v>1262</v>
      </c>
      <c r="C45" s="103" t="s">
        <v>265</v>
      </c>
      <c r="D45" s="51" t="s">
        <v>55</v>
      </c>
      <c r="E45" s="51"/>
      <c r="F45" s="103"/>
      <c r="G45" s="103" t="s">
        <v>265</v>
      </c>
      <c r="H45" s="51" t="s">
        <v>1265</v>
      </c>
      <c r="I45" s="51"/>
      <c r="J45" s="103"/>
      <c r="K45" s="103" t="s">
        <v>265</v>
      </c>
      <c r="L45" s="51" t="s">
        <v>1272</v>
      </c>
      <c r="M45" s="51"/>
      <c r="N45" s="103"/>
      <c r="O45" s="103" t="s">
        <v>265</v>
      </c>
      <c r="P45" s="51" t="s">
        <v>346</v>
      </c>
      <c r="Q45" s="51"/>
      <c r="R45" s="103"/>
      <c r="S45" s="103" t="s">
        <v>265</v>
      </c>
      <c r="T45" s="51" t="s">
        <v>1277</v>
      </c>
      <c r="U45" s="51"/>
      <c r="V45" s="103"/>
      <c r="W45" s="103" t="s">
        <v>265</v>
      </c>
      <c r="X45" s="51" t="s">
        <v>1279</v>
      </c>
      <c r="Y45" s="51"/>
      <c r="Z45" s="103"/>
      <c r="AA45" s="103" t="s">
        <v>265</v>
      </c>
      <c r="AB45" s="51" t="s">
        <v>1282</v>
      </c>
      <c r="AC45" s="51"/>
      <c r="AD45" s="103"/>
      <c r="AE45" s="103" t="s">
        <v>265</v>
      </c>
      <c r="AF45" s="51" t="s">
        <v>1286</v>
      </c>
      <c r="AG45" s="51"/>
      <c r="AH45" s="103"/>
      <c r="AI45" s="103" t="s">
        <v>265</v>
      </c>
      <c r="AJ45" s="51" t="s">
        <v>346</v>
      </c>
      <c r="AK45" s="51"/>
      <c r="AL45" s="103"/>
      <c r="AM45" s="103"/>
      <c r="AN45" s="51" t="s">
        <v>38</v>
      </c>
      <c r="AO45" s="51"/>
      <c r="AP45" s="103"/>
    </row>
    <row r="46" spans="1:42" x14ac:dyDescent="0.25">
      <c r="A46" s="16"/>
      <c r="B46" s="108"/>
      <c r="C46" s="103"/>
      <c r="D46" s="51" t="s">
        <v>1263</v>
      </c>
      <c r="E46" s="51"/>
      <c r="F46" s="103"/>
      <c r="G46" s="103"/>
      <c r="H46" s="51" t="s">
        <v>1266</v>
      </c>
      <c r="I46" s="51"/>
      <c r="J46" s="103"/>
      <c r="K46" s="103"/>
      <c r="L46" s="51" t="s">
        <v>1273</v>
      </c>
      <c r="M46" s="51"/>
      <c r="N46" s="103"/>
      <c r="O46" s="103"/>
      <c r="P46" s="51" t="s">
        <v>1266</v>
      </c>
      <c r="Q46" s="51"/>
      <c r="R46" s="103"/>
      <c r="S46" s="103"/>
      <c r="T46" s="51" t="s">
        <v>1278</v>
      </c>
      <c r="U46" s="51"/>
      <c r="V46" s="103"/>
      <c r="W46" s="103"/>
      <c r="X46" s="51" t="s">
        <v>1280</v>
      </c>
      <c r="Y46" s="51"/>
      <c r="Z46" s="103"/>
      <c r="AA46" s="103"/>
      <c r="AB46" s="51" t="s">
        <v>1283</v>
      </c>
      <c r="AC46" s="51"/>
      <c r="AD46" s="103"/>
      <c r="AE46" s="103"/>
      <c r="AF46" s="51" t="s">
        <v>1287</v>
      </c>
      <c r="AG46" s="51"/>
      <c r="AH46" s="103"/>
      <c r="AI46" s="103"/>
      <c r="AJ46" s="51" t="s">
        <v>1289</v>
      </c>
      <c r="AK46" s="51"/>
      <c r="AL46" s="103"/>
      <c r="AM46" s="103"/>
      <c r="AN46" s="51" t="s">
        <v>1290</v>
      </c>
      <c r="AO46" s="51"/>
      <c r="AP46" s="103"/>
    </row>
    <row r="47" spans="1:42" x14ac:dyDescent="0.25">
      <c r="A47" s="16"/>
      <c r="B47" s="108"/>
      <c r="C47" s="103"/>
      <c r="D47" s="51" t="s">
        <v>1264</v>
      </c>
      <c r="E47" s="51"/>
      <c r="F47" s="103"/>
      <c r="G47" s="103"/>
      <c r="H47" s="51" t="s">
        <v>1267</v>
      </c>
      <c r="I47" s="51"/>
      <c r="J47" s="103"/>
      <c r="K47" s="103"/>
      <c r="L47" s="51"/>
      <c r="M47" s="51"/>
      <c r="N47" s="103"/>
      <c r="O47" s="103"/>
      <c r="P47" s="51" t="s">
        <v>1274</v>
      </c>
      <c r="Q47" s="51"/>
      <c r="R47" s="103"/>
      <c r="S47" s="103"/>
      <c r="T47" s="51"/>
      <c r="U47" s="51"/>
      <c r="V47" s="103"/>
      <c r="W47" s="103"/>
      <c r="X47" s="51" t="s">
        <v>1281</v>
      </c>
      <c r="Y47" s="51"/>
      <c r="Z47" s="103"/>
      <c r="AA47" s="103"/>
      <c r="AB47" s="51" t="s">
        <v>1284</v>
      </c>
      <c r="AC47" s="51"/>
      <c r="AD47" s="103"/>
      <c r="AE47" s="103"/>
      <c r="AF47" s="51" t="s">
        <v>1288</v>
      </c>
      <c r="AG47" s="51"/>
      <c r="AH47" s="103"/>
      <c r="AI47" s="103"/>
      <c r="AJ47" s="51" t="s">
        <v>1271</v>
      </c>
      <c r="AK47" s="51"/>
      <c r="AL47" s="103"/>
      <c r="AM47" s="103"/>
      <c r="AN47" s="51"/>
      <c r="AO47" s="51"/>
      <c r="AP47" s="103"/>
    </row>
    <row r="48" spans="1:42" x14ac:dyDescent="0.25">
      <c r="A48" s="16"/>
      <c r="B48" s="108"/>
      <c r="C48" s="103"/>
      <c r="D48" s="51"/>
      <c r="E48" s="51"/>
      <c r="F48" s="103"/>
      <c r="G48" s="103"/>
      <c r="H48" s="51" t="s">
        <v>1268</v>
      </c>
      <c r="I48" s="51"/>
      <c r="J48" s="103"/>
      <c r="K48" s="103"/>
      <c r="L48" s="51"/>
      <c r="M48" s="51"/>
      <c r="N48" s="103"/>
      <c r="O48" s="103"/>
      <c r="P48" s="51" t="s">
        <v>1275</v>
      </c>
      <c r="Q48" s="51"/>
      <c r="R48" s="103"/>
      <c r="S48" s="103"/>
      <c r="T48" s="51"/>
      <c r="U48" s="51"/>
      <c r="V48" s="103"/>
      <c r="W48" s="103"/>
      <c r="X48" s="51"/>
      <c r="Y48" s="51"/>
      <c r="Z48" s="103"/>
      <c r="AA48" s="103"/>
      <c r="AB48" s="51" t="s">
        <v>1285</v>
      </c>
      <c r="AC48" s="51"/>
      <c r="AD48" s="103"/>
      <c r="AE48" s="103"/>
      <c r="AF48" s="51" t="s">
        <v>1263</v>
      </c>
      <c r="AG48" s="51"/>
      <c r="AH48" s="103"/>
      <c r="AI48" s="103"/>
      <c r="AJ48" s="51"/>
      <c r="AK48" s="51"/>
      <c r="AL48" s="103"/>
      <c r="AM48" s="103"/>
      <c r="AN48" s="51"/>
      <c r="AO48" s="51"/>
      <c r="AP48" s="103"/>
    </row>
    <row r="49" spans="1:42" x14ac:dyDescent="0.25">
      <c r="A49" s="16"/>
      <c r="B49" s="108"/>
      <c r="C49" s="103"/>
      <c r="D49" s="51"/>
      <c r="E49" s="51"/>
      <c r="F49" s="103"/>
      <c r="G49" s="103"/>
      <c r="H49" s="51" t="s">
        <v>1269</v>
      </c>
      <c r="I49" s="51"/>
      <c r="J49" s="103"/>
      <c r="K49" s="103"/>
      <c r="L49" s="51"/>
      <c r="M49" s="51"/>
      <c r="N49" s="103"/>
      <c r="O49" s="103"/>
      <c r="P49" s="51" t="s">
        <v>1276</v>
      </c>
      <c r="Q49" s="51"/>
      <c r="R49" s="103"/>
      <c r="S49" s="103"/>
      <c r="T49" s="51"/>
      <c r="U49" s="51"/>
      <c r="V49" s="103"/>
      <c r="W49" s="103"/>
      <c r="X49" s="51"/>
      <c r="Y49" s="51"/>
      <c r="Z49" s="103"/>
      <c r="AA49" s="103"/>
      <c r="AB49" s="51" t="s">
        <v>1271</v>
      </c>
      <c r="AC49" s="51"/>
      <c r="AD49" s="103"/>
      <c r="AE49" s="103"/>
      <c r="AF49" s="51" t="s">
        <v>1264</v>
      </c>
      <c r="AG49" s="51"/>
      <c r="AH49" s="103"/>
      <c r="AI49" s="103"/>
      <c r="AJ49" s="51"/>
      <c r="AK49" s="51"/>
      <c r="AL49" s="103"/>
      <c r="AM49" s="103"/>
      <c r="AN49" s="51"/>
      <c r="AO49" s="51"/>
      <c r="AP49" s="103"/>
    </row>
    <row r="50" spans="1:42" x14ac:dyDescent="0.25">
      <c r="A50" s="16"/>
      <c r="B50" s="108"/>
      <c r="C50" s="103"/>
      <c r="D50" s="51"/>
      <c r="E50" s="51"/>
      <c r="F50" s="103"/>
      <c r="G50" s="103"/>
      <c r="H50" s="51" t="s">
        <v>1270</v>
      </c>
      <c r="I50" s="51"/>
      <c r="J50" s="103"/>
      <c r="K50" s="103"/>
      <c r="L50" s="51"/>
      <c r="M50" s="51"/>
      <c r="N50" s="103"/>
      <c r="O50" s="103"/>
      <c r="P50" s="51"/>
      <c r="Q50" s="51"/>
      <c r="R50" s="103"/>
      <c r="S50" s="103"/>
      <c r="T50" s="51"/>
      <c r="U50" s="51"/>
      <c r="V50" s="103"/>
      <c r="W50" s="103"/>
      <c r="X50" s="51"/>
      <c r="Y50" s="51"/>
      <c r="Z50" s="103"/>
      <c r="AA50" s="103"/>
      <c r="AB50" s="51"/>
      <c r="AC50" s="51"/>
      <c r="AD50" s="103"/>
      <c r="AE50" s="103"/>
      <c r="AF50" s="51"/>
      <c r="AG50" s="51"/>
      <c r="AH50" s="103"/>
      <c r="AI50" s="103"/>
      <c r="AJ50" s="51"/>
      <c r="AK50" s="51"/>
      <c r="AL50" s="103"/>
      <c r="AM50" s="103"/>
      <c r="AN50" s="51"/>
      <c r="AO50" s="51"/>
      <c r="AP50" s="103"/>
    </row>
    <row r="51" spans="1:42" ht="15.75" thickBot="1" x14ac:dyDescent="0.3">
      <c r="A51" s="16"/>
      <c r="B51" s="108"/>
      <c r="C51" s="103"/>
      <c r="D51" s="52"/>
      <c r="E51" s="52"/>
      <c r="F51" s="103"/>
      <c r="G51" s="103"/>
      <c r="H51" s="52" t="s">
        <v>1271</v>
      </c>
      <c r="I51" s="52"/>
      <c r="J51" s="103"/>
      <c r="K51" s="103"/>
      <c r="L51" s="52"/>
      <c r="M51" s="52"/>
      <c r="N51" s="103"/>
      <c r="O51" s="103"/>
      <c r="P51" s="52"/>
      <c r="Q51" s="52"/>
      <c r="R51" s="103"/>
      <c r="S51" s="103"/>
      <c r="T51" s="52"/>
      <c r="U51" s="52"/>
      <c r="V51" s="103"/>
      <c r="W51" s="103"/>
      <c r="X51" s="52"/>
      <c r="Y51" s="52"/>
      <c r="Z51" s="103"/>
      <c r="AA51" s="103"/>
      <c r="AB51" s="52"/>
      <c r="AC51" s="52"/>
      <c r="AD51" s="103"/>
      <c r="AE51" s="103"/>
      <c r="AF51" s="52"/>
      <c r="AG51" s="52"/>
      <c r="AH51" s="103"/>
      <c r="AI51" s="103"/>
      <c r="AJ51" s="52"/>
      <c r="AK51" s="52"/>
      <c r="AL51" s="103"/>
      <c r="AM51" s="103"/>
      <c r="AN51" s="52"/>
      <c r="AO51" s="52"/>
      <c r="AP51" s="103"/>
    </row>
    <row r="52" spans="1:42" x14ac:dyDescent="0.25">
      <c r="A52" s="16"/>
      <c r="B52" s="47" t="s">
        <v>1291</v>
      </c>
      <c r="C52" s="25" t="s">
        <v>265</v>
      </c>
      <c r="D52" s="25" t="s">
        <v>268</v>
      </c>
      <c r="E52" s="32">
        <v>325.3</v>
      </c>
      <c r="F52" s="34" t="s">
        <v>265</v>
      </c>
      <c r="G52" s="25" t="s">
        <v>265</v>
      </c>
      <c r="H52" s="25" t="s">
        <v>268</v>
      </c>
      <c r="I52" s="49">
        <v>3424.5</v>
      </c>
      <c r="J52" s="34" t="s">
        <v>265</v>
      </c>
      <c r="K52" s="25" t="s">
        <v>265</v>
      </c>
      <c r="L52" s="25" t="s">
        <v>268</v>
      </c>
      <c r="M52" s="49">
        <v>1588.9</v>
      </c>
      <c r="N52" s="34" t="s">
        <v>265</v>
      </c>
      <c r="O52" s="25" t="s">
        <v>265</v>
      </c>
      <c r="P52" s="25" t="s">
        <v>268</v>
      </c>
      <c r="Q52" s="32">
        <v>3</v>
      </c>
      <c r="R52" s="34" t="s">
        <v>265</v>
      </c>
      <c r="S52" s="25" t="s">
        <v>265</v>
      </c>
      <c r="T52" s="25" t="s">
        <v>268</v>
      </c>
      <c r="U52" s="49">
        <v>3092.3</v>
      </c>
      <c r="V52" s="34" t="s">
        <v>265</v>
      </c>
      <c r="W52" s="25" t="s">
        <v>265</v>
      </c>
      <c r="X52" s="25" t="s">
        <v>268</v>
      </c>
      <c r="Y52" s="32">
        <v>241.3</v>
      </c>
      <c r="Z52" s="34" t="s">
        <v>265</v>
      </c>
      <c r="AA52" s="25" t="s">
        <v>265</v>
      </c>
      <c r="AB52" s="25" t="s">
        <v>268</v>
      </c>
      <c r="AC52" s="49">
        <v>2237.6</v>
      </c>
      <c r="AD52" s="34" t="s">
        <v>265</v>
      </c>
      <c r="AE52" s="25" t="s">
        <v>265</v>
      </c>
      <c r="AF52" s="25" t="s">
        <v>268</v>
      </c>
      <c r="AG52" s="32">
        <v>658.8</v>
      </c>
      <c r="AH52" s="34" t="s">
        <v>265</v>
      </c>
      <c r="AI52" s="25" t="s">
        <v>265</v>
      </c>
      <c r="AJ52" s="25" t="s">
        <v>268</v>
      </c>
      <c r="AK52" s="32">
        <v>462.6</v>
      </c>
      <c r="AL52" s="34" t="s">
        <v>265</v>
      </c>
      <c r="AM52" s="25"/>
      <c r="AN52" s="25" t="s">
        <v>268</v>
      </c>
      <c r="AO52" s="49">
        <v>3164.6</v>
      </c>
      <c r="AP52" s="34" t="s">
        <v>265</v>
      </c>
    </row>
    <row r="53" spans="1:42" x14ac:dyDescent="0.25">
      <c r="A53" s="16"/>
      <c r="B53" s="50" t="s">
        <v>1292</v>
      </c>
      <c r="C53" s="19" t="s">
        <v>265</v>
      </c>
      <c r="D53" s="19"/>
      <c r="E53" s="28">
        <v>133.30000000000001</v>
      </c>
      <c r="F53" s="20" t="s">
        <v>265</v>
      </c>
      <c r="G53" s="19" t="s">
        <v>265</v>
      </c>
      <c r="H53" s="19"/>
      <c r="I53" s="115">
        <v>2332.8000000000002</v>
      </c>
      <c r="J53" s="20" t="s">
        <v>265</v>
      </c>
      <c r="K53" s="19" t="s">
        <v>265</v>
      </c>
      <c r="L53" s="19"/>
      <c r="M53" s="28">
        <v>703.2</v>
      </c>
      <c r="N53" s="20" t="s">
        <v>265</v>
      </c>
      <c r="O53" s="19" t="s">
        <v>265</v>
      </c>
      <c r="P53" s="19"/>
      <c r="Q53" s="28" t="s">
        <v>273</v>
      </c>
      <c r="R53" s="20" t="s">
        <v>265</v>
      </c>
      <c r="S53" s="19" t="s">
        <v>265</v>
      </c>
      <c r="T53" s="19"/>
      <c r="U53" s="28">
        <v>506.3</v>
      </c>
      <c r="V53" s="20" t="s">
        <v>265</v>
      </c>
      <c r="W53" s="19" t="s">
        <v>265</v>
      </c>
      <c r="X53" s="19"/>
      <c r="Y53" s="28">
        <v>16.899999999999999</v>
      </c>
      <c r="Z53" s="20" t="s">
        <v>265</v>
      </c>
      <c r="AA53" s="19" t="s">
        <v>265</v>
      </c>
      <c r="AB53" s="19"/>
      <c r="AC53" s="28">
        <v>313.2</v>
      </c>
      <c r="AD53" s="20" t="s">
        <v>265</v>
      </c>
      <c r="AE53" s="19" t="s">
        <v>265</v>
      </c>
      <c r="AF53" s="19"/>
      <c r="AG53" s="28">
        <v>120.1</v>
      </c>
      <c r="AH53" s="20" t="s">
        <v>265</v>
      </c>
      <c r="AI53" s="19" t="s">
        <v>265</v>
      </c>
      <c r="AJ53" s="19"/>
      <c r="AK53" s="28">
        <v>67.900000000000006</v>
      </c>
      <c r="AL53" s="20" t="s">
        <v>265</v>
      </c>
      <c r="AM53" s="19"/>
      <c r="AN53" s="19"/>
      <c r="AO53" s="28">
        <v>428.8</v>
      </c>
      <c r="AP53" s="20" t="s">
        <v>265</v>
      </c>
    </row>
    <row r="54" spans="1:42" x14ac:dyDescent="0.25">
      <c r="A54" s="16"/>
      <c r="B54" s="47" t="s">
        <v>1293</v>
      </c>
      <c r="C54" s="25" t="s">
        <v>265</v>
      </c>
      <c r="D54" s="34"/>
      <c r="E54" s="105" t="s">
        <v>273</v>
      </c>
      <c r="F54" s="34" t="s">
        <v>265</v>
      </c>
      <c r="G54" s="25" t="s">
        <v>265</v>
      </c>
      <c r="H54" s="34"/>
      <c r="I54" s="105" t="s">
        <v>273</v>
      </c>
      <c r="J54" s="34" t="s">
        <v>265</v>
      </c>
      <c r="K54" s="25" t="s">
        <v>265</v>
      </c>
      <c r="L54" s="34"/>
      <c r="M54" s="105" t="s">
        <v>273</v>
      </c>
      <c r="N54" s="34" t="s">
        <v>265</v>
      </c>
      <c r="O54" s="25" t="s">
        <v>265</v>
      </c>
      <c r="P54" s="34"/>
      <c r="Q54" s="105" t="s">
        <v>273</v>
      </c>
      <c r="R54" s="34" t="s">
        <v>265</v>
      </c>
      <c r="S54" s="25" t="s">
        <v>265</v>
      </c>
      <c r="T54" s="34"/>
      <c r="U54" s="105" t="s">
        <v>273</v>
      </c>
      <c r="V54" s="34" t="s">
        <v>265</v>
      </c>
      <c r="W54" s="25" t="s">
        <v>265</v>
      </c>
      <c r="X54" s="34"/>
      <c r="Y54" s="105" t="s">
        <v>273</v>
      </c>
      <c r="Z54" s="34" t="s">
        <v>265</v>
      </c>
      <c r="AA54" s="25" t="s">
        <v>265</v>
      </c>
      <c r="AB54" s="34"/>
      <c r="AC54" s="105" t="s">
        <v>273</v>
      </c>
      <c r="AD54" s="34" t="s">
        <v>265</v>
      </c>
      <c r="AE54" s="25" t="s">
        <v>265</v>
      </c>
      <c r="AF54" s="34"/>
      <c r="AG54" s="105" t="s">
        <v>273</v>
      </c>
      <c r="AH54" s="34" t="s">
        <v>265</v>
      </c>
      <c r="AI54" s="25" t="s">
        <v>265</v>
      </c>
      <c r="AJ54" s="25"/>
      <c r="AK54" s="32">
        <v>55</v>
      </c>
      <c r="AL54" s="34" t="s">
        <v>265</v>
      </c>
      <c r="AM54" s="25"/>
      <c r="AN54" s="34"/>
      <c r="AO54" s="105" t="s">
        <v>273</v>
      </c>
      <c r="AP54" s="34" t="s">
        <v>265</v>
      </c>
    </row>
    <row r="55" spans="1:42" ht="15.75" thickBot="1" x14ac:dyDescent="0.3">
      <c r="A55" s="16"/>
      <c r="B55" s="50" t="s">
        <v>1294</v>
      </c>
      <c r="C55" s="19" t="s">
        <v>265</v>
      </c>
      <c r="D55" s="20"/>
      <c r="E55" s="36" t="s">
        <v>273</v>
      </c>
      <c r="F55" s="20" t="s">
        <v>265</v>
      </c>
      <c r="G55" s="19" t="s">
        <v>265</v>
      </c>
      <c r="H55" s="20"/>
      <c r="I55" s="36" t="s">
        <v>273</v>
      </c>
      <c r="J55" s="20" t="s">
        <v>265</v>
      </c>
      <c r="K55" s="19" t="s">
        <v>265</v>
      </c>
      <c r="L55" s="20"/>
      <c r="M55" s="36" t="s">
        <v>273</v>
      </c>
      <c r="N55" s="20" t="s">
        <v>265</v>
      </c>
      <c r="O55" s="19" t="s">
        <v>265</v>
      </c>
      <c r="P55" s="20"/>
      <c r="Q55" s="36" t="s">
        <v>273</v>
      </c>
      <c r="R55" s="20" t="s">
        <v>265</v>
      </c>
      <c r="S55" s="19" t="s">
        <v>265</v>
      </c>
      <c r="T55" s="20"/>
      <c r="U55" s="36" t="s">
        <v>273</v>
      </c>
      <c r="V55" s="20" t="s">
        <v>265</v>
      </c>
      <c r="W55" s="19" t="s">
        <v>265</v>
      </c>
      <c r="X55" s="20"/>
      <c r="Y55" s="36" t="s">
        <v>273</v>
      </c>
      <c r="Z55" s="20" t="s">
        <v>265</v>
      </c>
      <c r="AA55" s="19" t="s">
        <v>265</v>
      </c>
      <c r="AB55" s="20"/>
      <c r="AC55" s="36" t="s">
        <v>273</v>
      </c>
      <c r="AD55" s="20" t="s">
        <v>265</v>
      </c>
      <c r="AE55" s="19" t="s">
        <v>265</v>
      </c>
      <c r="AF55" s="20"/>
      <c r="AG55" s="36" t="s">
        <v>273</v>
      </c>
      <c r="AH55" s="20" t="s">
        <v>265</v>
      </c>
      <c r="AI55" s="19" t="s">
        <v>265</v>
      </c>
      <c r="AJ55" s="19"/>
      <c r="AK55" s="28" t="s">
        <v>854</v>
      </c>
      <c r="AL55" s="20" t="s">
        <v>286</v>
      </c>
      <c r="AM55" s="19"/>
      <c r="AN55" s="20"/>
      <c r="AO55" s="36" t="s">
        <v>273</v>
      </c>
      <c r="AP55" s="20" t="s">
        <v>265</v>
      </c>
    </row>
    <row r="56" spans="1:42" x14ac:dyDescent="0.25">
      <c r="A56" s="16"/>
      <c r="B56" s="37"/>
      <c r="C56" s="37" t="s">
        <v>265</v>
      </c>
      <c r="D56" s="38"/>
      <c r="E56" s="38"/>
      <c r="F56" s="37"/>
      <c r="G56" s="37" t="s">
        <v>265</v>
      </c>
      <c r="H56" s="38"/>
      <c r="I56" s="38"/>
      <c r="J56" s="37"/>
      <c r="K56" s="37" t="s">
        <v>265</v>
      </c>
      <c r="L56" s="38"/>
      <c r="M56" s="38"/>
      <c r="N56" s="37"/>
      <c r="O56" s="37" t="s">
        <v>265</v>
      </c>
      <c r="P56" s="38"/>
      <c r="Q56" s="38"/>
      <c r="R56" s="37"/>
      <c r="S56" s="37" t="s">
        <v>265</v>
      </c>
      <c r="T56" s="38"/>
      <c r="U56" s="38"/>
      <c r="V56" s="37"/>
      <c r="W56" s="37" t="s">
        <v>265</v>
      </c>
      <c r="X56" s="38"/>
      <c r="Y56" s="38"/>
      <c r="Z56" s="37"/>
      <c r="AA56" s="37" t="s">
        <v>265</v>
      </c>
      <c r="AB56" s="38"/>
      <c r="AC56" s="38"/>
      <c r="AD56" s="37"/>
      <c r="AE56" s="37" t="s">
        <v>265</v>
      </c>
      <c r="AF56" s="38"/>
      <c r="AG56" s="38"/>
      <c r="AH56" s="37"/>
      <c r="AI56" s="37" t="s">
        <v>265</v>
      </c>
      <c r="AJ56" s="38"/>
      <c r="AK56" s="38"/>
      <c r="AL56" s="37"/>
      <c r="AM56" s="37"/>
      <c r="AN56" s="38"/>
      <c r="AO56" s="38"/>
      <c r="AP56" s="37"/>
    </row>
    <row r="57" spans="1:42" ht="15.75" thickBot="1" x14ac:dyDescent="0.3">
      <c r="A57" s="16"/>
      <c r="B57" s="23" t="s">
        <v>128</v>
      </c>
      <c r="C57" s="40" t="s">
        <v>265</v>
      </c>
      <c r="D57" s="25" t="s">
        <v>268</v>
      </c>
      <c r="E57" s="32">
        <v>458.6</v>
      </c>
      <c r="F57" s="34" t="s">
        <v>265</v>
      </c>
      <c r="G57" s="40" t="s">
        <v>265</v>
      </c>
      <c r="H57" s="25" t="s">
        <v>268</v>
      </c>
      <c r="I57" s="49">
        <v>5757.3</v>
      </c>
      <c r="J57" s="34" t="s">
        <v>265</v>
      </c>
      <c r="K57" s="40" t="s">
        <v>265</v>
      </c>
      <c r="L57" s="25" t="s">
        <v>268</v>
      </c>
      <c r="M57" s="49">
        <v>2292.1</v>
      </c>
      <c r="N57" s="34" t="s">
        <v>265</v>
      </c>
      <c r="O57" s="40" t="s">
        <v>265</v>
      </c>
      <c r="P57" s="25" t="s">
        <v>268</v>
      </c>
      <c r="Q57" s="32">
        <v>3</v>
      </c>
      <c r="R57" s="34" t="s">
        <v>265</v>
      </c>
      <c r="S57" s="40" t="s">
        <v>265</v>
      </c>
      <c r="T57" s="25" t="s">
        <v>268</v>
      </c>
      <c r="U57" s="49">
        <v>3598.6</v>
      </c>
      <c r="V57" s="34" t="s">
        <v>265</v>
      </c>
      <c r="W57" s="40" t="s">
        <v>265</v>
      </c>
      <c r="X57" s="25" t="s">
        <v>268</v>
      </c>
      <c r="Y57" s="32">
        <v>258.2</v>
      </c>
      <c r="Z57" s="34" t="s">
        <v>265</v>
      </c>
      <c r="AA57" s="40" t="s">
        <v>265</v>
      </c>
      <c r="AB57" s="25" t="s">
        <v>268</v>
      </c>
      <c r="AC57" s="49">
        <v>2550.8000000000002</v>
      </c>
      <c r="AD57" s="34" t="s">
        <v>265</v>
      </c>
      <c r="AE57" s="40" t="s">
        <v>265</v>
      </c>
      <c r="AF57" s="25" t="s">
        <v>268</v>
      </c>
      <c r="AG57" s="32">
        <v>778.9</v>
      </c>
      <c r="AH57" s="34" t="s">
        <v>265</v>
      </c>
      <c r="AI57" s="40" t="s">
        <v>265</v>
      </c>
      <c r="AJ57" s="25" t="s">
        <v>268</v>
      </c>
      <c r="AK57" s="32">
        <v>580.29999999999995</v>
      </c>
      <c r="AL57" s="34" t="s">
        <v>265</v>
      </c>
      <c r="AM57" s="40"/>
      <c r="AN57" s="25" t="s">
        <v>268</v>
      </c>
      <c r="AO57" s="49">
        <v>3593.4</v>
      </c>
      <c r="AP57" s="34" t="s">
        <v>265</v>
      </c>
    </row>
    <row r="58" spans="1:42" ht="15.75" thickTop="1" x14ac:dyDescent="0.25">
      <c r="A58" s="16"/>
      <c r="B58" s="37"/>
      <c r="C58" s="37" t="s">
        <v>265</v>
      </c>
      <c r="D58" s="41"/>
      <c r="E58" s="41"/>
      <c r="F58" s="37"/>
      <c r="G58" s="37" t="s">
        <v>265</v>
      </c>
      <c r="H58" s="41"/>
      <c r="I58" s="41"/>
      <c r="J58" s="37"/>
      <c r="K58" s="37" t="s">
        <v>265</v>
      </c>
      <c r="L58" s="41"/>
      <c r="M58" s="41"/>
      <c r="N58" s="37"/>
      <c r="O58" s="37" t="s">
        <v>265</v>
      </c>
      <c r="P58" s="41"/>
      <c r="Q58" s="41"/>
      <c r="R58" s="37"/>
      <c r="S58" s="37" t="s">
        <v>265</v>
      </c>
      <c r="T58" s="41"/>
      <c r="U58" s="41"/>
      <c r="V58" s="37"/>
      <c r="W58" s="37" t="s">
        <v>265</v>
      </c>
      <c r="X58" s="41"/>
      <c r="Y58" s="41"/>
      <c r="Z58" s="37"/>
      <c r="AA58" s="37" t="s">
        <v>265</v>
      </c>
      <c r="AB58" s="41"/>
      <c r="AC58" s="41"/>
      <c r="AD58" s="37"/>
      <c r="AE58" s="37" t="s">
        <v>265</v>
      </c>
      <c r="AF58" s="41"/>
      <c r="AG58" s="41"/>
      <c r="AH58" s="37"/>
      <c r="AI58" s="37" t="s">
        <v>265</v>
      </c>
      <c r="AJ58" s="41"/>
      <c r="AK58" s="41"/>
      <c r="AL58" s="37"/>
      <c r="AM58" s="37"/>
      <c r="AN58" s="41"/>
      <c r="AO58" s="41"/>
      <c r="AP58" s="37"/>
    </row>
    <row r="59" spans="1:42" ht="15.75" x14ac:dyDescent="0.25">
      <c r="A59" s="16"/>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c r="AI59" s="60"/>
      <c r="AJ59" s="60"/>
      <c r="AK59" s="60"/>
      <c r="AL59" s="60"/>
      <c r="AM59" s="60"/>
      <c r="AN59" s="60"/>
      <c r="AO59" s="60"/>
      <c r="AP59" s="60"/>
    </row>
    <row r="60" spans="1:42" ht="51" x14ac:dyDescent="0.25">
      <c r="A60" s="16"/>
      <c r="B60" s="55">
        <v>-1</v>
      </c>
      <c r="C60" s="55" t="s">
        <v>1299</v>
      </c>
    </row>
  </sheetData>
  <mergeCells count="350">
    <mergeCell ref="B59:AP59"/>
    <mergeCell ref="AP45:AP51"/>
    <mergeCell ref="A1:A2"/>
    <mergeCell ref="B1:AP1"/>
    <mergeCell ref="B2:AP2"/>
    <mergeCell ref="A3:A60"/>
    <mergeCell ref="B3:AP3"/>
    <mergeCell ref="B4:AP4"/>
    <mergeCell ref="B5:AP5"/>
    <mergeCell ref="B6:AP6"/>
    <mergeCell ref="B7:AP7"/>
    <mergeCell ref="AL45:AL51"/>
    <mergeCell ref="AM45:AM51"/>
    <mergeCell ref="AN45:AO45"/>
    <mergeCell ref="AN46:AO46"/>
    <mergeCell ref="AN47:AO47"/>
    <mergeCell ref="AN48:AO48"/>
    <mergeCell ref="AN49:AO49"/>
    <mergeCell ref="AN50:AO50"/>
    <mergeCell ref="AN51:AO51"/>
    <mergeCell ref="AH45:AH51"/>
    <mergeCell ref="AI45:AI51"/>
    <mergeCell ref="AJ45:AK45"/>
    <mergeCell ref="AJ46:AK46"/>
    <mergeCell ref="AJ47:AK47"/>
    <mergeCell ref="AJ48:AK48"/>
    <mergeCell ref="AJ49:AK49"/>
    <mergeCell ref="AJ50:AK50"/>
    <mergeCell ref="AJ51:AK51"/>
    <mergeCell ref="AD45:AD51"/>
    <mergeCell ref="AE45:AE51"/>
    <mergeCell ref="AF45:AG45"/>
    <mergeCell ref="AF46:AG46"/>
    <mergeCell ref="AF47:AG47"/>
    <mergeCell ref="AF48:AG48"/>
    <mergeCell ref="AF49:AG49"/>
    <mergeCell ref="AF50:AG50"/>
    <mergeCell ref="AF51:AG51"/>
    <mergeCell ref="Z45:Z51"/>
    <mergeCell ref="AA45:AA51"/>
    <mergeCell ref="AB45:AC45"/>
    <mergeCell ref="AB46:AC46"/>
    <mergeCell ref="AB47:AC47"/>
    <mergeCell ref="AB48:AC48"/>
    <mergeCell ref="AB49:AC49"/>
    <mergeCell ref="AB50:AC50"/>
    <mergeCell ref="AB51:AC51"/>
    <mergeCell ref="V45:V51"/>
    <mergeCell ref="W45:W51"/>
    <mergeCell ref="X45:Y45"/>
    <mergeCell ref="X46:Y46"/>
    <mergeCell ref="X47:Y47"/>
    <mergeCell ref="X48:Y48"/>
    <mergeCell ref="X49:Y49"/>
    <mergeCell ref="X50:Y50"/>
    <mergeCell ref="X51:Y51"/>
    <mergeCell ref="R45:R51"/>
    <mergeCell ref="S45:S51"/>
    <mergeCell ref="T45:U45"/>
    <mergeCell ref="T46:U46"/>
    <mergeCell ref="T47:U47"/>
    <mergeCell ref="T48:U48"/>
    <mergeCell ref="T49:U49"/>
    <mergeCell ref="T50:U50"/>
    <mergeCell ref="T51:U51"/>
    <mergeCell ref="N45:N51"/>
    <mergeCell ref="O45:O51"/>
    <mergeCell ref="P45:Q45"/>
    <mergeCell ref="P46:Q46"/>
    <mergeCell ref="P47:Q47"/>
    <mergeCell ref="P48:Q48"/>
    <mergeCell ref="P49:Q49"/>
    <mergeCell ref="P50:Q50"/>
    <mergeCell ref="P51:Q51"/>
    <mergeCell ref="J45:J51"/>
    <mergeCell ref="K45:K51"/>
    <mergeCell ref="L45:M45"/>
    <mergeCell ref="L46:M46"/>
    <mergeCell ref="L47:M47"/>
    <mergeCell ref="L48:M48"/>
    <mergeCell ref="L49:M49"/>
    <mergeCell ref="L50:M50"/>
    <mergeCell ref="L51:M51"/>
    <mergeCell ref="F45:F51"/>
    <mergeCell ref="G45:G51"/>
    <mergeCell ref="H45:I45"/>
    <mergeCell ref="H46:I46"/>
    <mergeCell ref="H47:I47"/>
    <mergeCell ref="H48:I48"/>
    <mergeCell ref="H49:I49"/>
    <mergeCell ref="H50:I50"/>
    <mergeCell ref="H51:I51"/>
    <mergeCell ref="AN44:AO44"/>
    <mergeCell ref="B45:B51"/>
    <mergeCell ref="C45:C51"/>
    <mergeCell ref="D45:E45"/>
    <mergeCell ref="D46:E46"/>
    <mergeCell ref="D47:E47"/>
    <mergeCell ref="D48:E48"/>
    <mergeCell ref="D49:E49"/>
    <mergeCell ref="D50:E50"/>
    <mergeCell ref="D51:E51"/>
    <mergeCell ref="AN43:AO43"/>
    <mergeCell ref="D44:E44"/>
    <mergeCell ref="H44:I44"/>
    <mergeCell ref="L44:M44"/>
    <mergeCell ref="P44:Q44"/>
    <mergeCell ref="T44:U44"/>
    <mergeCell ref="X44:Y44"/>
    <mergeCell ref="AB44:AC44"/>
    <mergeCell ref="AF44:AG44"/>
    <mergeCell ref="AJ44:AK44"/>
    <mergeCell ref="AM42:AP42"/>
    <mergeCell ref="D43:E43"/>
    <mergeCell ref="H43:I43"/>
    <mergeCell ref="L43:M43"/>
    <mergeCell ref="P43:Q43"/>
    <mergeCell ref="T43:U43"/>
    <mergeCell ref="X43:Y43"/>
    <mergeCell ref="AB43:AC43"/>
    <mergeCell ref="AF43:AG43"/>
    <mergeCell ref="AJ43:AK43"/>
    <mergeCell ref="AP28:AP34"/>
    <mergeCell ref="C42:F42"/>
    <mergeCell ref="G42:J42"/>
    <mergeCell ref="K42:N42"/>
    <mergeCell ref="O42:R42"/>
    <mergeCell ref="S42:V42"/>
    <mergeCell ref="W42:Z42"/>
    <mergeCell ref="AA42:AD42"/>
    <mergeCell ref="AE42:AH42"/>
    <mergeCell ref="AI42:AL42"/>
    <mergeCell ref="AL28:AL34"/>
    <mergeCell ref="AM28:AM34"/>
    <mergeCell ref="AN28:AO28"/>
    <mergeCell ref="AN29:AO29"/>
    <mergeCell ref="AN30:AO30"/>
    <mergeCell ref="AN31:AO31"/>
    <mergeCell ref="AN32:AO32"/>
    <mergeCell ref="AN33:AO33"/>
    <mergeCell ref="AN34:AO34"/>
    <mergeCell ref="AH28:AH34"/>
    <mergeCell ref="AI28:AI34"/>
    <mergeCell ref="AJ28:AK28"/>
    <mergeCell ref="AJ29:AK29"/>
    <mergeCell ref="AJ30:AK30"/>
    <mergeCell ref="AJ31:AK31"/>
    <mergeCell ref="AJ32:AK32"/>
    <mergeCell ref="AJ33:AK33"/>
    <mergeCell ref="AJ34:AK34"/>
    <mergeCell ref="AD28:AD34"/>
    <mergeCell ref="AE28:AE34"/>
    <mergeCell ref="AF28:AG28"/>
    <mergeCell ref="AF29:AG29"/>
    <mergeCell ref="AF30:AG30"/>
    <mergeCell ref="AF31:AG31"/>
    <mergeCell ref="AF32:AG32"/>
    <mergeCell ref="AF33:AG33"/>
    <mergeCell ref="AF34:AG34"/>
    <mergeCell ref="Z28:Z34"/>
    <mergeCell ref="AA28:AA34"/>
    <mergeCell ref="AB28:AC28"/>
    <mergeCell ref="AB29:AC29"/>
    <mergeCell ref="AB30:AC30"/>
    <mergeCell ref="AB31:AC31"/>
    <mergeCell ref="AB32:AC32"/>
    <mergeCell ref="AB33:AC33"/>
    <mergeCell ref="AB34:AC34"/>
    <mergeCell ref="V28:V34"/>
    <mergeCell ref="W28:W34"/>
    <mergeCell ref="X28:Y28"/>
    <mergeCell ref="X29:Y29"/>
    <mergeCell ref="X30:Y30"/>
    <mergeCell ref="X31:Y31"/>
    <mergeCell ref="X32:Y32"/>
    <mergeCell ref="X33:Y33"/>
    <mergeCell ref="X34:Y34"/>
    <mergeCell ref="R28:R34"/>
    <mergeCell ref="S28:S34"/>
    <mergeCell ref="T28:U28"/>
    <mergeCell ref="T29:U29"/>
    <mergeCell ref="T30:U30"/>
    <mergeCell ref="T31:U31"/>
    <mergeCell ref="T32:U32"/>
    <mergeCell ref="T33:U33"/>
    <mergeCell ref="T34:U34"/>
    <mergeCell ref="N28:N34"/>
    <mergeCell ref="O28:O34"/>
    <mergeCell ref="P28:Q28"/>
    <mergeCell ref="P29:Q29"/>
    <mergeCell ref="P30:Q30"/>
    <mergeCell ref="P31:Q31"/>
    <mergeCell ref="P32:Q32"/>
    <mergeCell ref="P33:Q33"/>
    <mergeCell ref="P34:Q34"/>
    <mergeCell ref="J28:J34"/>
    <mergeCell ref="K28:K34"/>
    <mergeCell ref="L28:M28"/>
    <mergeCell ref="L29:M29"/>
    <mergeCell ref="L30:M30"/>
    <mergeCell ref="L31:M31"/>
    <mergeCell ref="L32:M32"/>
    <mergeCell ref="L33:M33"/>
    <mergeCell ref="L34:M34"/>
    <mergeCell ref="F28:F34"/>
    <mergeCell ref="G28:G34"/>
    <mergeCell ref="H28:I28"/>
    <mergeCell ref="H29:I29"/>
    <mergeCell ref="H30:I30"/>
    <mergeCell ref="H31:I31"/>
    <mergeCell ref="H32:I32"/>
    <mergeCell ref="H33:I33"/>
    <mergeCell ref="H34:I34"/>
    <mergeCell ref="AN27:AO27"/>
    <mergeCell ref="B28:B34"/>
    <mergeCell ref="C28:C34"/>
    <mergeCell ref="D28:E28"/>
    <mergeCell ref="D29:E29"/>
    <mergeCell ref="D30:E30"/>
    <mergeCell ref="D31:E31"/>
    <mergeCell ref="D32:E32"/>
    <mergeCell ref="D33:E33"/>
    <mergeCell ref="D34:E34"/>
    <mergeCell ref="AN26:AO26"/>
    <mergeCell ref="D27:E27"/>
    <mergeCell ref="H27:I27"/>
    <mergeCell ref="L27:M27"/>
    <mergeCell ref="P27:Q27"/>
    <mergeCell ref="T27:U27"/>
    <mergeCell ref="X27:Y27"/>
    <mergeCell ref="AB27:AC27"/>
    <mergeCell ref="AF27:AG27"/>
    <mergeCell ref="AJ27:AK27"/>
    <mergeCell ref="AM25:AP25"/>
    <mergeCell ref="D26:E26"/>
    <mergeCell ref="H26:I26"/>
    <mergeCell ref="L26:M26"/>
    <mergeCell ref="P26:Q26"/>
    <mergeCell ref="T26:U26"/>
    <mergeCell ref="X26:Y26"/>
    <mergeCell ref="AB26:AC26"/>
    <mergeCell ref="AF26:AG26"/>
    <mergeCell ref="AJ26:AK26"/>
    <mergeCell ref="AP11:AP17"/>
    <mergeCell ref="C25:F25"/>
    <mergeCell ref="G25:J25"/>
    <mergeCell ref="K25:N25"/>
    <mergeCell ref="O25:R25"/>
    <mergeCell ref="S25:V25"/>
    <mergeCell ref="W25:Z25"/>
    <mergeCell ref="AA25:AD25"/>
    <mergeCell ref="AE25:AH25"/>
    <mergeCell ref="AI25:AL25"/>
    <mergeCell ref="AL11:AL17"/>
    <mergeCell ref="AM11:AM17"/>
    <mergeCell ref="AN11:AO11"/>
    <mergeCell ref="AN12:AO12"/>
    <mergeCell ref="AN13:AO13"/>
    <mergeCell ref="AN14:AO14"/>
    <mergeCell ref="AN15:AO15"/>
    <mergeCell ref="AN16:AO16"/>
    <mergeCell ref="AN17:AO17"/>
    <mergeCell ref="AH11:AH17"/>
    <mergeCell ref="AI11:AI17"/>
    <mergeCell ref="AJ11:AK11"/>
    <mergeCell ref="AJ12:AK12"/>
    <mergeCell ref="AJ13:AK13"/>
    <mergeCell ref="AJ14:AK14"/>
    <mergeCell ref="AJ15:AK15"/>
    <mergeCell ref="AJ16:AK16"/>
    <mergeCell ref="AJ17:AK17"/>
    <mergeCell ref="AD11:AD17"/>
    <mergeCell ref="AE11:AE17"/>
    <mergeCell ref="AF11:AG11"/>
    <mergeCell ref="AF12:AG12"/>
    <mergeCell ref="AF13:AG13"/>
    <mergeCell ref="AF14:AG14"/>
    <mergeCell ref="AF15:AG15"/>
    <mergeCell ref="AF16:AG16"/>
    <mergeCell ref="AF17:AG17"/>
    <mergeCell ref="Z11:Z17"/>
    <mergeCell ref="AA11:AA17"/>
    <mergeCell ref="AB11:AC11"/>
    <mergeCell ref="AB12:AC12"/>
    <mergeCell ref="AB13:AC13"/>
    <mergeCell ref="AB14:AC14"/>
    <mergeCell ref="AB15:AC15"/>
    <mergeCell ref="AB16:AC16"/>
    <mergeCell ref="AB17:AC17"/>
    <mergeCell ref="V11:V17"/>
    <mergeCell ref="W11:W17"/>
    <mergeCell ref="X11:Y11"/>
    <mergeCell ref="X12:Y12"/>
    <mergeCell ref="X13:Y13"/>
    <mergeCell ref="X14:Y14"/>
    <mergeCell ref="X15:Y15"/>
    <mergeCell ref="X16:Y16"/>
    <mergeCell ref="X17:Y17"/>
    <mergeCell ref="R11:R17"/>
    <mergeCell ref="S11:S17"/>
    <mergeCell ref="T11:U11"/>
    <mergeCell ref="T12:U12"/>
    <mergeCell ref="T13:U13"/>
    <mergeCell ref="T14:U14"/>
    <mergeCell ref="T15:U15"/>
    <mergeCell ref="T16:U16"/>
    <mergeCell ref="T17:U17"/>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F11:F17"/>
    <mergeCell ref="G11:G17"/>
    <mergeCell ref="H11:I11"/>
    <mergeCell ref="H12:I12"/>
    <mergeCell ref="H13:I13"/>
    <mergeCell ref="H14:I14"/>
    <mergeCell ref="H15:I15"/>
    <mergeCell ref="H16:I16"/>
    <mergeCell ref="H17:I17"/>
    <mergeCell ref="B11:B17"/>
    <mergeCell ref="C11:C17"/>
    <mergeCell ref="D11:E11"/>
    <mergeCell ref="D12:E12"/>
    <mergeCell ref="D13:E13"/>
    <mergeCell ref="D14:E14"/>
    <mergeCell ref="D15:E15"/>
    <mergeCell ref="D16:E16"/>
    <mergeCell ref="D17:E17"/>
    <mergeCell ref="B9:AO9"/>
    <mergeCell ref="B10:U10"/>
    <mergeCell ref="X10:Y10"/>
    <mergeCell ref="AB10:AC10"/>
    <mergeCell ref="AF10:AG10"/>
    <mergeCell ref="AJ10:AK10"/>
    <mergeCell ref="AN10:A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300</v>
      </c>
      <c r="B1" s="1" t="s">
        <v>1</v>
      </c>
    </row>
    <row r="2" spans="1:2" x14ac:dyDescent="0.25">
      <c r="A2" s="9"/>
      <c r="B2" s="1" t="s">
        <v>2</v>
      </c>
    </row>
    <row r="3" spans="1:2" x14ac:dyDescent="0.25">
      <c r="A3" s="16" t="s">
        <v>1300</v>
      </c>
      <c r="B3" s="5" t="s">
        <v>6</v>
      </c>
    </row>
    <row r="4" spans="1:2" x14ac:dyDescent="0.25">
      <c r="A4" s="16"/>
      <c r="B4" s="17" t="s">
        <v>1301</v>
      </c>
    </row>
    <row r="5" spans="1:2" x14ac:dyDescent="0.25">
      <c r="A5" s="16"/>
      <c r="B5" s="17" t="s">
        <v>1160</v>
      </c>
    </row>
    <row r="6" spans="1:2" x14ac:dyDescent="0.25">
      <c r="A6" s="16"/>
      <c r="B6" s="17" t="s">
        <v>1059</v>
      </c>
    </row>
    <row r="7" spans="1:2" ht="64.5" x14ac:dyDescent="0.25">
      <c r="A7" s="16"/>
      <c r="B7" s="19" t="s">
        <v>1302</v>
      </c>
    </row>
  </sheetData>
  <mergeCells count="2">
    <mergeCell ref="A1:A2"/>
    <mergeCell ref="A3: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2.42578125" customWidth="1"/>
    <col min="5" max="5" width="6" customWidth="1"/>
    <col min="6" max="7" width="1.85546875" bestFit="1" customWidth="1"/>
    <col min="8" max="8" width="2.42578125" customWidth="1"/>
    <col min="9" max="9" width="6.140625" customWidth="1"/>
    <col min="10" max="11" width="1.85546875" bestFit="1" customWidth="1"/>
    <col min="12" max="12" width="2.85546875" customWidth="1"/>
    <col min="13" max="13" width="6.5703125" customWidth="1"/>
    <col min="14" max="15" width="1.85546875" bestFit="1" customWidth="1"/>
    <col min="16" max="16" width="2.5703125" customWidth="1"/>
    <col min="17" max="17" width="6.140625" customWidth="1"/>
    <col min="18" max="18" width="2" bestFit="1" customWidth="1"/>
    <col min="20" max="20" width="2" customWidth="1"/>
    <col min="21" max="21" width="5.140625" customWidth="1"/>
    <col min="22" max="22" width="1.85546875" bestFit="1" customWidth="1"/>
  </cols>
  <sheetData>
    <row r="1" spans="1:22" ht="15" customHeight="1" x14ac:dyDescent="0.25">
      <c r="A1" s="9" t="s">
        <v>130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6" t="s">
        <v>1303</v>
      </c>
      <c r="B3" s="56" t="s">
        <v>6</v>
      </c>
      <c r="C3" s="56"/>
      <c r="D3" s="56"/>
      <c r="E3" s="56"/>
      <c r="F3" s="56"/>
      <c r="G3" s="56"/>
      <c r="H3" s="56"/>
      <c r="I3" s="56"/>
      <c r="J3" s="56"/>
      <c r="K3" s="56"/>
      <c r="L3" s="56"/>
      <c r="M3" s="56"/>
      <c r="N3" s="56"/>
      <c r="O3" s="56"/>
      <c r="P3" s="56"/>
      <c r="Q3" s="56"/>
      <c r="R3" s="56"/>
      <c r="S3" s="56"/>
      <c r="T3" s="56"/>
      <c r="U3" s="56"/>
      <c r="V3" s="56"/>
    </row>
    <row r="4" spans="1:22" x14ac:dyDescent="0.25">
      <c r="A4" s="16"/>
      <c r="B4" s="57" t="s">
        <v>1304</v>
      </c>
      <c r="C4" s="57"/>
      <c r="D4" s="57"/>
      <c r="E4" s="57"/>
      <c r="F4" s="57"/>
      <c r="G4" s="57"/>
      <c r="H4" s="57"/>
      <c r="I4" s="57"/>
      <c r="J4" s="57"/>
      <c r="K4" s="57"/>
      <c r="L4" s="57"/>
      <c r="M4" s="57"/>
      <c r="N4" s="57"/>
      <c r="O4" s="57"/>
      <c r="P4" s="57"/>
      <c r="Q4" s="57"/>
      <c r="R4" s="57"/>
      <c r="S4" s="57"/>
      <c r="T4" s="57"/>
      <c r="U4" s="57"/>
      <c r="V4" s="57"/>
    </row>
    <row r="5" spans="1:22" x14ac:dyDescent="0.25">
      <c r="A5" s="16"/>
      <c r="B5" s="57" t="s">
        <v>1160</v>
      </c>
      <c r="C5" s="57"/>
      <c r="D5" s="57"/>
      <c r="E5" s="57"/>
      <c r="F5" s="57"/>
      <c r="G5" s="57"/>
      <c r="H5" s="57"/>
      <c r="I5" s="57"/>
      <c r="J5" s="57"/>
      <c r="K5" s="57"/>
      <c r="L5" s="57"/>
      <c r="M5" s="57"/>
      <c r="N5" s="57"/>
      <c r="O5" s="57"/>
      <c r="P5" s="57"/>
      <c r="Q5" s="57"/>
      <c r="R5" s="57"/>
      <c r="S5" s="57"/>
      <c r="T5" s="57"/>
      <c r="U5" s="57"/>
      <c r="V5" s="57"/>
    </row>
    <row r="6" spans="1:22" x14ac:dyDescent="0.25">
      <c r="A6" s="16"/>
      <c r="B6" s="57" t="s">
        <v>1305</v>
      </c>
      <c r="C6" s="57"/>
      <c r="D6" s="57"/>
      <c r="E6" s="57"/>
      <c r="F6" s="57"/>
      <c r="G6" s="57"/>
      <c r="H6" s="57"/>
      <c r="I6" s="57"/>
      <c r="J6" s="57"/>
      <c r="K6" s="57"/>
      <c r="L6" s="57"/>
      <c r="M6" s="57"/>
      <c r="N6" s="57"/>
      <c r="O6" s="57"/>
      <c r="P6" s="57"/>
      <c r="Q6" s="57"/>
      <c r="R6" s="57"/>
      <c r="S6" s="57"/>
      <c r="T6" s="57"/>
      <c r="U6" s="57"/>
      <c r="V6" s="57"/>
    </row>
    <row r="7" spans="1:22" ht="15.75" x14ac:dyDescent="0.25">
      <c r="A7" s="16"/>
      <c r="B7" s="60"/>
      <c r="C7" s="60"/>
      <c r="D7" s="60"/>
      <c r="E7" s="60"/>
      <c r="F7" s="60"/>
      <c r="G7" s="60"/>
      <c r="H7" s="60"/>
      <c r="I7" s="60"/>
      <c r="J7" s="60"/>
      <c r="K7" s="60"/>
      <c r="L7" s="60"/>
      <c r="M7" s="60"/>
      <c r="N7" s="60"/>
      <c r="O7" s="60"/>
      <c r="P7" s="60"/>
      <c r="Q7" s="60"/>
      <c r="R7" s="60"/>
      <c r="S7" s="60"/>
      <c r="T7" s="60"/>
      <c r="U7" s="60"/>
      <c r="V7" s="60"/>
    </row>
    <row r="8" spans="1:22" x14ac:dyDescent="0.25">
      <c r="A8" s="16"/>
      <c r="B8" s="19"/>
      <c r="C8" s="19"/>
      <c r="D8" s="19"/>
      <c r="E8" s="19"/>
      <c r="F8" s="19"/>
      <c r="G8" s="19"/>
      <c r="H8" s="19"/>
      <c r="I8" s="19"/>
      <c r="J8" s="19"/>
      <c r="K8" s="19"/>
      <c r="L8" s="19"/>
      <c r="M8" s="19"/>
      <c r="N8" s="19"/>
      <c r="O8" s="19"/>
      <c r="P8" s="19"/>
      <c r="Q8" s="19"/>
      <c r="R8" s="19"/>
      <c r="S8" s="19"/>
      <c r="T8" s="19"/>
      <c r="U8" s="19"/>
      <c r="V8" s="19"/>
    </row>
    <row r="9" spans="1:22" ht="15.75" thickBot="1" x14ac:dyDescent="0.3">
      <c r="A9" s="16"/>
      <c r="B9" s="96" t="s">
        <v>281</v>
      </c>
      <c r="C9" s="22" t="s">
        <v>265</v>
      </c>
      <c r="D9" s="103"/>
      <c r="E9" s="103"/>
      <c r="F9" s="22"/>
      <c r="G9" s="22" t="s">
        <v>265</v>
      </c>
      <c r="H9" s="103"/>
      <c r="I9" s="103"/>
      <c r="J9" s="22"/>
      <c r="K9" s="22" t="s">
        <v>265</v>
      </c>
      <c r="L9" s="103"/>
      <c r="M9" s="103"/>
      <c r="N9" s="22"/>
      <c r="O9" s="22" t="s">
        <v>265</v>
      </c>
      <c r="P9" s="103"/>
      <c r="Q9" s="103"/>
      <c r="R9" s="22"/>
      <c r="S9" s="22"/>
      <c r="T9" s="103"/>
      <c r="U9" s="103"/>
      <c r="V9" s="22"/>
    </row>
    <row r="10" spans="1:22" x14ac:dyDescent="0.25">
      <c r="A10" s="16"/>
      <c r="B10" s="21" t="s">
        <v>263</v>
      </c>
      <c r="C10" s="22" t="s">
        <v>265</v>
      </c>
      <c r="D10" s="103"/>
      <c r="E10" s="103"/>
      <c r="F10" s="22"/>
      <c r="G10" s="22" t="s">
        <v>265</v>
      </c>
      <c r="H10" s="103"/>
      <c r="I10" s="103"/>
      <c r="J10" s="22"/>
      <c r="K10" s="22" t="s">
        <v>265</v>
      </c>
      <c r="L10" s="103"/>
      <c r="M10" s="103"/>
      <c r="N10" s="22"/>
      <c r="O10" s="22" t="s">
        <v>265</v>
      </c>
      <c r="P10" s="103"/>
      <c r="Q10" s="103"/>
      <c r="R10" s="22"/>
      <c r="S10" s="22"/>
      <c r="T10" s="103"/>
      <c r="U10" s="103"/>
      <c r="V10" s="22"/>
    </row>
    <row r="11" spans="1:22" ht="15.75" thickBot="1" x14ac:dyDescent="0.3">
      <c r="A11" s="16"/>
      <c r="B11" s="22"/>
      <c r="C11" s="22" t="s">
        <v>265</v>
      </c>
      <c r="D11" s="103"/>
      <c r="E11" s="103"/>
      <c r="F11" s="22"/>
      <c r="G11" s="22" t="s">
        <v>265</v>
      </c>
      <c r="H11" s="163" t="s">
        <v>1306</v>
      </c>
      <c r="I11" s="163"/>
      <c r="J11" s="163"/>
      <c r="K11" s="163"/>
      <c r="L11" s="163"/>
      <c r="M11" s="163"/>
      <c r="N11" s="22"/>
      <c r="O11" s="22" t="s">
        <v>265</v>
      </c>
      <c r="P11" s="103"/>
      <c r="Q11" s="103"/>
      <c r="R11" s="22"/>
      <c r="S11" s="22"/>
      <c r="T11" s="103"/>
      <c r="U11" s="103"/>
      <c r="V11" s="22"/>
    </row>
    <row r="12" spans="1:22" ht="15.75" thickBot="1" x14ac:dyDescent="0.3">
      <c r="A12" s="16"/>
      <c r="B12" s="96" t="s">
        <v>1307</v>
      </c>
      <c r="C12" s="22" t="s">
        <v>265</v>
      </c>
      <c r="D12" s="165" t="s">
        <v>1308</v>
      </c>
      <c r="E12" s="165"/>
      <c r="F12" s="22"/>
      <c r="G12" s="22" t="s">
        <v>265</v>
      </c>
      <c r="H12" s="170" t="s">
        <v>1309</v>
      </c>
      <c r="I12" s="170"/>
      <c r="J12" s="22"/>
      <c r="K12" s="22" t="s">
        <v>265</v>
      </c>
      <c r="L12" s="170" t="s">
        <v>1309</v>
      </c>
      <c r="M12" s="170"/>
      <c r="N12" s="22"/>
      <c r="O12" s="22" t="s">
        <v>265</v>
      </c>
      <c r="P12" s="103"/>
      <c r="Q12" s="103"/>
      <c r="R12" s="22"/>
      <c r="S12" s="22"/>
      <c r="T12" s="165" t="s">
        <v>1310</v>
      </c>
      <c r="U12" s="165"/>
      <c r="V12" s="22"/>
    </row>
    <row r="13" spans="1:22" x14ac:dyDescent="0.25">
      <c r="A13" s="16"/>
      <c r="B13" s="104"/>
      <c r="C13" s="103" t="s">
        <v>265</v>
      </c>
      <c r="D13" s="165" t="s">
        <v>1311</v>
      </c>
      <c r="E13" s="165"/>
      <c r="F13" s="103"/>
      <c r="G13" s="103" t="s">
        <v>265</v>
      </c>
      <c r="H13" s="165" t="s">
        <v>1313</v>
      </c>
      <c r="I13" s="165"/>
      <c r="J13" s="103"/>
      <c r="K13" s="103" t="s">
        <v>265</v>
      </c>
      <c r="L13" s="165" t="s">
        <v>1314</v>
      </c>
      <c r="M13" s="165"/>
      <c r="N13" s="103"/>
      <c r="O13" s="103" t="s">
        <v>265</v>
      </c>
      <c r="P13" s="165" t="s">
        <v>1316</v>
      </c>
      <c r="Q13" s="165"/>
      <c r="R13" s="103"/>
      <c r="S13" s="103"/>
      <c r="T13" s="165" t="s">
        <v>1317</v>
      </c>
      <c r="U13" s="165"/>
      <c r="V13" s="103"/>
    </row>
    <row r="14" spans="1:22" ht="15.75" thickBot="1" x14ac:dyDescent="0.3">
      <c r="A14" s="16"/>
      <c r="B14" s="103"/>
      <c r="C14" s="103"/>
      <c r="D14" s="163" t="s">
        <v>1312</v>
      </c>
      <c r="E14" s="163"/>
      <c r="F14" s="103"/>
      <c r="G14" s="103"/>
      <c r="H14" s="163" t="s">
        <v>1271</v>
      </c>
      <c r="I14" s="163"/>
      <c r="J14" s="103"/>
      <c r="K14" s="103"/>
      <c r="L14" s="163" t="s">
        <v>1315</v>
      </c>
      <c r="M14" s="163"/>
      <c r="N14" s="103"/>
      <c r="O14" s="103"/>
      <c r="P14" s="163"/>
      <c r="Q14" s="163"/>
      <c r="R14" s="103"/>
      <c r="S14" s="103"/>
      <c r="T14" s="163" t="s">
        <v>1318</v>
      </c>
      <c r="U14" s="163"/>
      <c r="V14" s="103"/>
    </row>
    <row r="15" spans="1:22" x14ac:dyDescent="0.25">
      <c r="A15" s="16"/>
      <c r="B15" s="168">
        <v>2013</v>
      </c>
      <c r="C15" s="25" t="s">
        <v>265</v>
      </c>
      <c r="D15" s="25"/>
      <c r="E15" s="25"/>
      <c r="F15" s="25"/>
      <c r="G15" s="25" t="s">
        <v>265</v>
      </c>
      <c r="H15" s="25"/>
      <c r="I15" s="25"/>
      <c r="J15" s="25"/>
      <c r="K15" s="25" t="s">
        <v>265</v>
      </c>
      <c r="L15" s="25"/>
      <c r="M15" s="25"/>
      <c r="N15" s="25"/>
      <c r="O15" s="25" t="s">
        <v>265</v>
      </c>
      <c r="P15" s="25"/>
      <c r="Q15" s="25"/>
      <c r="R15" s="25"/>
      <c r="S15" s="25"/>
      <c r="T15" s="25"/>
      <c r="U15" s="25"/>
      <c r="V15" s="25"/>
    </row>
    <row r="16" spans="1:22" x14ac:dyDescent="0.25">
      <c r="A16" s="16"/>
      <c r="B16" s="50" t="s">
        <v>1319</v>
      </c>
      <c r="C16" s="19" t="s">
        <v>265</v>
      </c>
      <c r="D16" s="17" t="s">
        <v>268</v>
      </c>
      <c r="E16" s="100">
        <v>2.8</v>
      </c>
      <c r="F16" s="101" t="s">
        <v>265</v>
      </c>
      <c r="G16" s="19" t="s">
        <v>265</v>
      </c>
      <c r="H16" s="17" t="s">
        <v>268</v>
      </c>
      <c r="I16" s="100">
        <v>8.1</v>
      </c>
      <c r="J16" s="101" t="s">
        <v>265</v>
      </c>
      <c r="K16" s="19" t="s">
        <v>265</v>
      </c>
      <c r="L16" s="101" t="s">
        <v>268</v>
      </c>
      <c r="M16" s="106" t="s">
        <v>273</v>
      </c>
      <c r="N16" s="101" t="s">
        <v>265</v>
      </c>
      <c r="O16" s="19" t="s">
        <v>265</v>
      </c>
      <c r="P16" s="17" t="s">
        <v>268</v>
      </c>
      <c r="Q16" s="100" t="s">
        <v>873</v>
      </c>
      <c r="R16" s="101" t="s">
        <v>286</v>
      </c>
      <c r="S16" s="19"/>
      <c r="T16" s="17" t="s">
        <v>268</v>
      </c>
      <c r="U16" s="100">
        <v>3.1</v>
      </c>
      <c r="V16" s="101" t="s">
        <v>265</v>
      </c>
    </row>
    <row r="17" spans="1:22" ht="26.25" thickBot="1" x14ac:dyDescent="0.3">
      <c r="A17" s="16"/>
      <c r="B17" s="47" t="s">
        <v>1320</v>
      </c>
      <c r="C17" s="25" t="s">
        <v>265</v>
      </c>
      <c r="D17" s="97"/>
      <c r="E17" s="98">
        <v>16.899999999999999</v>
      </c>
      <c r="F17" s="99" t="s">
        <v>265</v>
      </c>
      <c r="G17" s="25" t="s">
        <v>265</v>
      </c>
      <c r="H17" s="97"/>
      <c r="I17" s="98">
        <v>3.6</v>
      </c>
      <c r="J17" s="99" t="s">
        <v>265</v>
      </c>
      <c r="K17" s="25" t="s">
        <v>265</v>
      </c>
      <c r="L17" s="97"/>
      <c r="M17" s="98">
        <v>0.5</v>
      </c>
      <c r="N17" s="99" t="s">
        <v>265</v>
      </c>
      <c r="O17" s="25" t="s">
        <v>265</v>
      </c>
      <c r="P17" s="97"/>
      <c r="Q17" s="98" t="s">
        <v>616</v>
      </c>
      <c r="R17" s="99" t="s">
        <v>286</v>
      </c>
      <c r="S17" s="25"/>
      <c r="T17" s="97"/>
      <c r="U17" s="98">
        <v>20.7</v>
      </c>
      <c r="V17" s="99" t="s">
        <v>265</v>
      </c>
    </row>
    <row r="18" spans="1:22" x14ac:dyDescent="0.25">
      <c r="A18" s="16"/>
      <c r="B18" s="37"/>
      <c r="C18" s="37" t="s">
        <v>265</v>
      </c>
      <c r="D18" s="38"/>
      <c r="E18" s="38"/>
      <c r="F18" s="37"/>
      <c r="G18" s="37" t="s">
        <v>265</v>
      </c>
      <c r="H18" s="38"/>
      <c r="I18" s="38"/>
      <c r="J18" s="37"/>
      <c r="K18" s="37" t="s">
        <v>265</v>
      </c>
      <c r="L18" s="38"/>
      <c r="M18" s="38"/>
      <c r="N18" s="37"/>
      <c r="O18" s="37" t="s">
        <v>265</v>
      </c>
      <c r="P18" s="38"/>
      <c r="Q18" s="38"/>
      <c r="R18" s="37"/>
      <c r="S18" s="37"/>
      <c r="T18" s="38"/>
      <c r="U18" s="38"/>
      <c r="V18" s="37"/>
    </row>
    <row r="19" spans="1:22" ht="15.75" thickBot="1" x14ac:dyDescent="0.3">
      <c r="A19" s="16"/>
      <c r="B19" s="109"/>
      <c r="C19" s="22" t="s">
        <v>265</v>
      </c>
      <c r="D19" s="17" t="s">
        <v>268</v>
      </c>
      <c r="E19" s="100">
        <v>19.7</v>
      </c>
      <c r="F19" s="101" t="s">
        <v>265</v>
      </c>
      <c r="G19" s="22" t="s">
        <v>265</v>
      </c>
      <c r="H19" s="17" t="s">
        <v>268</v>
      </c>
      <c r="I19" s="100">
        <v>11.7</v>
      </c>
      <c r="J19" s="101" t="s">
        <v>265</v>
      </c>
      <c r="K19" s="22" t="s">
        <v>265</v>
      </c>
      <c r="L19" s="17" t="s">
        <v>268</v>
      </c>
      <c r="M19" s="100">
        <v>0.5</v>
      </c>
      <c r="N19" s="101" t="s">
        <v>265</v>
      </c>
      <c r="O19" s="22" t="s">
        <v>265</v>
      </c>
      <c r="P19" s="17" t="s">
        <v>268</v>
      </c>
      <c r="Q19" s="100" t="s">
        <v>1321</v>
      </c>
      <c r="R19" s="101" t="s">
        <v>286</v>
      </c>
      <c r="S19" s="22"/>
      <c r="T19" s="17" t="s">
        <v>268</v>
      </c>
      <c r="U19" s="100">
        <v>23.8</v>
      </c>
      <c r="V19" s="101" t="s">
        <v>265</v>
      </c>
    </row>
    <row r="20" spans="1:22" ht="15.75" thickTop="1" x14ac:dyDescent="0.25">
      <c r="A20" s="16"/>
      <c r="B20" s="37"/>
      <c r="C20" s="37" t="s">
        <v>265</v>
      </c>
      <c r="D20" s="41"/>
      <c r="E20" s="41"/>
      <c r="F20" s="37"/>
      <c r="G20" s="37" t="s">
        <v>265</v>
      </c>
      <c r="H20" s="41"/>
      <c r="I20" s="41"/>
      <c r="J20" s="37"/>
      <c r="K20" s="37" t="s">
        <v>265</v>
      </c>
      <c r="L20" s="41"/>
      <c r="M20" s="41"/>
      <c r="N20" s="37"/>
      <c r="O20" s="37" t="s">
        <v>265</v>
      </c>
      <c r="P20" s="41"/>
      <c r="Q20" s="41"/>
      <c r="R20" s="37"/>
      <c r="S20" s="37"/>
      <c r="T20" s="41"/>
      <c r="U20" s="41"/>
      <c r="V20" s="37"/>
    </row>
    <row r="21" spans="1:22" x14ac:dyDescent="0.25">
      <c r="A21" s="16"/>
      <c r="B21" s="169">
        <v>2012</v>
      </c>
      <c r="C21" s="40" t="s">
        <v>265</v>
      </c>
      <c r="D21" s="25"/>
      <c r="E21" s="25"/>
      <c r="F21" s="25"/>
      <c r="G21" s="40" t="s">
        <v>265</v>
      </c>
      <c r="H21" s="25"/>
      <c r="I21" s="25"/>
      <c r="J21" s="25"/>
      <c r="K21" s="40" t="s">
        <v>265</v>
      </c>
      <c r="L21" s="25"/>
      <c r="M21" s="25"/>
      <c r="N21" s="25"/>
      <c r="O21" s="40" t="s">
        <v>265</v>
      </c>
      <c r="P21" s="25"/>
      <c r="Q21" s="25"/>
      <c r="R21" s="25"/>
      <c r="S21" s="40"/>
      <c r="T21" s="25"/>
      <c r="U21" s="25"/>
      <c r="V21" s="25"/>
    </row>
    <row r="22" spans="1:22" x14ac:dyDescent="0.25">
      <c r="A22" s="16"/>
      <c r="B22" s="50" t="s">
        <v>1319</v>
      </c>
      <c r="C22" s="22" t="s">
        <v>265</v>
      </c>
      <c r="D22" s="19" t="s">
        <v>268</v>
      </c>
      <c r="E22" s="28">
        <v>2.2999999999999998</v>
      </c>
      <c r="F22" s="20" t="s">
        <v>265</v>
      </c>
      <c r="G22" s="22" t="s">
        <v>265</v>
      </c>
      <c r="H22" s="19" t="s">
        <v>268</v>
      </c>
      <c r="I22" s="28">
        <v>8.1</v>
      </c>
      <c r="J22" s="20" t="s">
        <v>265</v>
      </c>
      <c r="K22" s="22" t="s">
        <v>265</v>
      </c>
      <c r="L22" s="20" t="s">
        <v>268</v>
      </c>
      <c r="M22" s="36" t="s">
        <v>273</v>
      </c>
      <c r="N22" s="20" t="s">
        <v>265</v>
      </c>
      <c r="O22" s="22" t="s">
        <v>265</v>
      </c>
      <c r="P22" s="19" t="s">
        <v>268</v>
      </c>
      <c r="Q22" s="28" t="s">
        <v>1322</v>
      </c>
      <c r="R22" s="20" t="s">
        <v>286</v>
      </c>
      <c r="S22" s="22"/>
      <c r="T22" s="19" t="s">
        <v>268</v>
      </c>
      <c r="U22" s="28">
        <v>2.8</v>
      </c>
      <c r="V22" s="20" t="s">
        <v>265</v>
      </c>
    </row>
    <row r="23" spans="1:22" ht="26.25" thickBot="1" x14ac:dyDescent="0.3">
      <c r="A23" s="16"/>
      <c r="B23" s="47" t="s">
        <v>1320</v>
      </c>
      <c r="C23" s="40" t="s">
        <v>265</v>
      </c>
      <c r="D23" s="25"/>
      <c r="E23" s="32">
        <v>16.399999999999999</v>
      </c>
      <c r="F23" s="34" t="s">
        <v>265</v>
      </c>
      <c r="G23" s="40" t="s">
        <v>265</v>
      </c>
      <c r="H23" s="25"/>
      <c r="I23" s="32">
        <v>0.4</v>
      </c>
      <c r="J23" s="34" t="s">
        <v>265</v>
      </c>
      <c r="K23" s="40" t="s">
        <v>265</v>
      </c>
      <c r="L23" s="25"/>
      <c r="M23" s="32">
        <v>0.9</v>
      </c>
      <c r="N23" s="34" t="s">
        <v>265</v>
      </c>
      <c r="O23" s="40" t="s">
        <v>265</v>
      </c>
      <c r="P23" s="25"/>
      <c r="Q23" s="32" t="s">
        <v>492</v>
      </c>
      <c r="R23" s="34" t="s">
        <v>286</v>
      </c>
      <c r="S23" s="40"/>
      <c r="T23" s="25"/>
      <c r="U23" s="32">
        <v>16.899999999999999</v>
      </c>
      <c r="V23" s="34" t="s">
        <v>265</v>
      </c>
    </row>
    <row r="24" spans="1:22" x14ac:dyDescent="0.25">
      <c r="A24" s="16"/>
      <c r="B24" s="37"/>
      <c r="C24" s="37" t="s">
        <v>265</v>
      </c>
      <c r="D24" s="38"/>
      <c r="E24" s="38"/>
      <c r="F24" s="37"/>
      <c r="G24" s="37" t="s">
        <v>265</v>
      </c>
      <c r="H24" s="38"/>
      <c r="I24" s="38"/>
      <c r="J24" s="37"/>
      <c r="K24" s="37" t="s">
        <v>265</v>
      </c>
      <c r="L24" s="38"/>
      <c r="M24" s="38"/>
      <c r="N24" s="37"/>
      <c r="O24" s="37" t="s">
        <v>265</v>
      </c>
      <c r="P24" s="38"/>
      <c r="Q24" s="38"/>
      <c r="R24" s="37"/>
      <c r="S24" s="37"/>
      <c r="T24" s="38"/>
      <c r="U24" s="38"/>
      <c r="V24" s="37"/>
    </row>
    <row r="25" spans="1:22" ht="15.75" thickBot="1" x14ac:dyDescent="0.3">
      <c r="A25" s="16"/>
      <c r="B25" s="109"/>
      <c r="C25" s="22" t="s">
        <v>265</v>
      </c>
      <c r="D25" s="19" t="s">
        <v>268</v>
      </c>
      <c r="E25" s="28">
        <v>18.7</v>
      </c>
      <c r="F25" s="20" t="s">
        <v>265</v>
      </c>
      <c r="G25" s="22" t="s">
        <v>265</v>
      </c>
      <c r="H25" s="19" t="s">
        <v>268</v>
      </c>
      <c r="I25" s="28">
        <v>8.5</v>
      </c>
      <c r="J25" s="20" t="s">
        <v>265</v>
      </c>
      <c r="K25" s="22" t="s">
        <v>265</v>
      </c>
      <c r="L25" s="19" t="s">
        <v>268</v>
      </c>
      <c r="M25" s="28">
        <v>0.9</v>
      </c>
      <c r="N25" s="20" t="s">
        <v>265</v>
      </c>
      <c r="O25" s="22" t="s">
        <v>265</v>
      </c>
      <c r="P25" s="19" t="s">
        <v>268</v>
      </c>
      <c r="Q25" s="28" t="s">
        <v>790</v>
      </c>
      <c r="R25" s="20" t="s">
        <v>286</v>
      </c>
      <c r="S25" s="22"/>
      <c r="T25" s="19" t="s">
        <v>268</v>
      </c>
      <c r="U25" s="28">
        <v>19.7</v>
      </c>
      <c r="V25" s="20" t="s">
        <v>265</v>
      </c>
    </row>
    <row r="26" spans="1:22" ht="15.75" thickTop="1" x14ac:dyDescent="0.25">
      <c r="A26" s="16"/>
      <c r="B26" s="37"/>
      <c r="C26" s="37" t="s">
        <v>265</v>
      </c>
      <c r="D26" s="41"/>
      <c r="E26" s="41"/>
      <c r="F26" s="37"/>
      <c r="G26" s="37" t="s">
        <v>265</v>
      </c>
      <c r="H26" s="41"/>
      <c r="I26" s="41"/>
      <c r="J26" s="37"/>
      <c r="K26" s="37" t="s">
        <v>265</v>
      </c>
      <c r="L26" s="41"/>
      <c r="M26" s="41"/>
      <c r="N26" s="37"/>
      <c r="O26" s="37" t="s">
        <v>265</v>
      </c>
      <c r="P26" s="41"/>
      <c r="Q26" s="41"/>
      <c r="R26" s="37"/>
      <c r="S26" s="37"/>
      <c r="T26" s="41"/>
      <c r="U26" s="41"/>
      <c r="V26" s="37"/>
    </row>
    <row r="27" spans="1:22" x14ac:dyDescent="0.25">
      <c r="A27" s="16"/>
      <c r="B27" s="169">
        <v>2011</v>
      </c>
      <c r="C27" s="40" t="s">
        <v>265</v>
      </c>
      <c r="D27" s="25"/>
      <c r="E27" s="25"/>
      <c r="F27" s="25"/>
      <c r="G27" s="40" t="s">
        <v>265</v>
      </c>
      <c r="H27" s="25"/>
      <c r="I27" s="25"/>
      <c r="J27" s="25"/>
      <c r="K27" s="40" t="s">
        <v>265</v>
      </c>
      <c r="L27" s="25"/>
      <c r="M27" s="25"/>
      <c r="N27" s="25"/>
      <c r="O27" s="40" t="s">
        <v>265</v>
      </c>
      <c r="P27" s="25"/>
      <c r="Q27" s="25"/>
      <c r="R27" s="25"/>
      <c r="S27" s="40"/>
      <c r="T27" s="25"/>
      <c r="U27" s="25"/>
      <c r="V27" s="25"/>
    </row>
    <row r="28" spans="1:22" x14ac:dyDescent="0.25">
      <c r="A28" s="16"/>
      <c r="B28" s="50" t="s">
        <v>1319</v>
      </c>
      <c r="C28" s="22" t="s">
        <v>265</v>
      </c>
      <c r="D28" s="19" t="s">
        <v>268</v>
      </c>
      <c r="E28" s="28">
        <v>3.6</v>
      </c>
      <c r="F28" s="20" t="s">
        <v>265</v>
      </c>
      <c r="G28" s="22" t="s">
        <v>265</v>
      </c>
      <c r="H28" s="19" t="s">
        <v>268</v>
      </c>
      <c r="I28" s="28">
        <v>10.1</v>
      </c>
      <c r="J28" s="20" t="s">
        <v>265</v>
      </c>
      <c r="K28" s="22" t="s">
        <v>265</v>
      </c>
      <c r="L28" s="20" t="s">
        <v>268</v>
      </c>
      <c r="M28" s="36" t="s">
        <v>273</v>
      </c>
      <c r="N28" s="20" t="s">
        <v>265</v>
      </c>
      <c r="O28" s="22" t="s">
        <v>265</v>
      </c>
      <c r="P28" s="19" t="s">
        <v>268</v>
      </c>
      <c r="Q28" s="28" t="s">
        <v>1323</v>
      </c>
      <c r="R28" s="20" t="s">
        <v>286</v>
      </c>
      <c r="S28" s="22"/>
      <c r="T28" s="19" t="s">
        <v>268</v>
      </c>
      <c r="U28" s="28">
        <v>2.2999999999999998</v>
      </c>
      <c r="V28" s="20" t="s">
        <v>265</v>
      </c>
    </row>
    <row r="29" spans="1:22" ht="26.25" thickBot="1" x14ac:dyDescent="0.3">
      <c r="A29" s="16"/>
      <c r="B29" s="47" t="s">
        <v>1320</v>
      </c>
      <c r="C29" s="40" t="s">
        <v>265</v>
      </c>
      <c r="D29" s="25"/>
      <c r="E29" s="32">
        <v>2.2999999999999998</v>
      </c>
      <c r="F29" s="34" t="s">
        <v>265</v>
      </c>
      <c r="G29" s="40" t="s">
        <v>265</v>
      </c>
      <c r="H29" s="25"/>
      <c r="I29" s="32">
        <v>2.2000000000000002</v>
      </c>
      <c r="J29" s="34" t="s">
        <v>265</v>
      </c>
      <c r="K29" s="40" t="s">
        <v>265</v>
      </c>
      <c r="L29" s="25"/>
      <c r="M29" s="32">
        <v>11.9</v>
      </c>
      <c r="N29" s="34" t="s">
        <v>265</v>
      </c>
      <c r="O29" s="40" t="s">
        <v>265</v>
      </c>
      <c r="P29" s="34"/>
      <c r="Q29" s="105" t="s">
        <v>273</v>
      </c>
      <c r="R29" s="34" t="s">
        <v>265</v>
      </c>
      <c r="S29" s="40"/>
      <c r="T29" s="25"/>
      <c r="U29" s="32">
        <v>16.399999999999999</v>
      </c>
      <c r="V29" s="34" t="s">
        <v>265</v>
      </c>
    </row>
    <row r="30" spans="1:22" x14ac:dyDescent="0.25">
      <c r="A30" s="16"/>
      <c r="B30" s="37"/>
      <c r="C30" s="37" t="s">
        <v>265</v>
      </c>
      <c r="D30" s="38"/>
      <c r="E30" s="38"/>
      <c r="F30" s="37"/>
      <c r="G30" s="37" t="s">
        <v>265</v>
      </c>
      <c r="H30" s="38"/>
      <c r="I30" s="38"/>
      <c r="J30" s="37"/>
      <c r="K30" s="37" t="s">
        <v>265</v>
      </c>
      <c r="L30" s="38"/>
      <c r="M30" s="38"/>
      <c r="N30" s="37"/>
      <c r="O30" s="37" t="s">
        <v>265</v>
      </c>
      <c r="P30" s="38"/>
      <c r="Q30" s="38"/>
      <c r="R30" s="37"/>
      <c r="S30" s="37"/>
      <c r="T30" s="38"/>
      <c r="U30" s="38"/>
      <c r="V30" s="37"/>
    </row>
    <row r="31" spans="1:22" ht="15.75" thickBot="1" x14ac:dyDescent="0.3">
      <c r="A31" s="16"/>
      <c r="B31" s="109"/>
      <c r="C31" s="22" t="s">
        <v>265</v>
      </c>
      <c r="D31" s="19" t="s">
        <v>268</v>
      </c>
      <c r="E31" s="28">
        <v>5.9</v>
      </c>
      <c r="F31" s="20" t="s">
        <v>265</v>
      </c>
      <c r="G31" s="22" t="s">
        <v>265</v>
      </c>
      <c r="H31" s="19" t="s">
        <v>268</v>
      </c>
      <c r="I31" s="28">
        <v>12.3</v>
      </c>
      <c r="J31" s="20" t="s">
        <v>265</v>
      </c>
      <c r="K31" s="22" t="s">
        <v>265</v>
      </c>
      <c r="L31" s="19" t="s">
        <v>268</v>
      </c>
      <c r="M31" s="28">
        <v>11.9</v>
      </c>
      <c r="N31" s="20" t="s">
        <v>265</v>
      </c>
      <c r="O31" s="22" t="s">
        <v>265</v>
      </c>
      <c r="P31" s="19" t="s">
        <v>268</v>
      </c>
      <c r="Q31" s="28" t="s">
        <v>1323</v>
      </c>
      <c r="R31" s="20" t="s">
        <v>286</v>
      </c>
      <c r="S31" s="22"/>
      <c r="T31" s="19" t="s">
        <v>268</v>
      </c>
      <c r="U31" s="28">
        <v>18.7</v>
      </c>
      <c r="V31" s="20" t="s">
        <v>265</v>
      </c>
    </row>
    <row r="32" spans="1:22" ht="15.75" thickTop="1" x14ac:dyDescent="0.25">
      <c r="A32" s="16"/>
      <c r="B32" s="37"/>
      <c r="C32" s="37" t="s">
        <v>265</v>
      </c>
      <c r="D32" s="41"/>
      <c r="E32" s="41"/>
      <c r="F32" s="37"/>
      <c r="G32" s="37" t="s">
        <v>265</v>
      </c>
      <c r="H32" s="41"/>
      <c r="I32" s="41"/>
      <c r="J32" s="37"/>
      <c r="K32" s="37" t="s">
        <v>265</v>
      </c>
      <c r="L32" s="41"/>
      <c r="M32" s="41"/>
      <c r="N32" s="37"/>
      <c r="O32" s="37" t="s">
        <v>265</v>
      </c>
      <c r="P32" s="41"/>
      <c r="Q32" s="41"/>
      <c r="R32" s="37"/>
      <c r="S32" s="37"/>
      <c r="T32" s="41"/>
      <c r="U32" s="41"/>
      <c r="V32" s="37"/>
    </row>
    <row r="33" spans="1:22" ht="15.75" x14ac:dyDescent="0.25">
      <c r="A33" s="16"/>
      <c r="B33" s="60"/>
      <c r="C33" s="60"/>
      <c r="D33" s="60"/>
      <c r="E33" s="60"/>
      <c r="F33" s="60"/>
      <c r="G33" s="60"/>
      <c r="H33" s="60"/>
      <c r="I33" s="60"/>
      <c r="J33" s="60"/>
      <c r="K33" s="60"/>
      <c r="L33" s="60"/>
      <c r="M33" s="60"/>
      <c r="N33" s="60"/>
      <c r="O33" s="60"/>
      <c r="P33" s="60"/>
      <c r="Q33" s="60"/>
      <c r="R33" s="60"/>
      <c r="S33" s="60"/>
      <c r="T33" s="60"/>
      <c r="U33" s="60"/>
      <c r="V33" s="60"/>
    </row>
    <row r="34" spans="1:22" ht="76.5" x14ac:dyDescent="0.25">
      <c r="A34" s="16"/>
      <c r="B34" s="55">
        <v>-1</v>
      </c>
      <c r="C34" s="55" t="s">
        <v>1324</v>
      </c>
    </row>
  </sheetData>
  <mergeCells count="49">
    <mergeCell ref="B33:V33"/>
    <mergeCell ref="V13:V14"/>
    <mergeCell ref="A1:A2"/>
    <mergeCell ref="B1:V1"/>
    <mergeCell ref="B2:V2"/>
    <mergeCell ref="A3:A34"/>
    <mergeCell ref="B3:V3"/>
    <mergeCell ref="B4:V4"/>
    <mergeCell ref="B5:V5"/>
    <mergeCell ref="B6:V6"/>
    <mergeCell ref="B7:V7"/>
    <mergeCell ref="N13:N14"/>
    <mergeCell ref="O13:O14"/>
    <mergeCell ref="P13:Q14"/>
    <mergeCell ref="R13:R14"/>
    <mergeCell ref="S13:S14"/>
    <mergeCell ref="T13:U13"/>
    <mergeCell ref="T14:U14"/>
    <mergeCell ref="H13:I13"/>
    <mergeCell ref="H14:I14"/>
    <mergeCell ref="J13:J14"/>
    <mergeCell ref="K13:K14"/>
    <mergeCell ref="L13:M13"/>
    <mergeCell ref="L14:M14"/>
    <mergeCell ref="B13:B14"/>
    <mergeCell ref="C13:C14"/>
    <mergeCell ref="D13:E13"/>
    <mergeCell ref="D14:E14"/>
    <mergeCell ref="F13:F14"/>
    <mergeCell ref="G13:G14"/>
    <mergeCell ref="D11:E11"/>
    <mergeCell ref="H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2.7109375" customWidth="1"/>
    <col min="5" max="5" width="8.42578125" customWidth="1"/>
    <col min="6" max="7" width="1.85546875" bestFit="1" customWidth="1"/>
    <col min="8" max="8" width="2.28515625" customWidth="1"/>
    <col min="9" max="9" width="9.85546875" customWidth="1"/>
    <col min="10" max="11" width="1.85546875" bestFit="1" customWidth="1"/>
    <col min="12" max="12" width="3.28515625" customWidth="1"/>
    <col min="13" max="13" width="10.5703125" customWidth="1"/>
    <col min="14" max="14" width="2.140625" bestFit="1" customWidth="1"/>
    <col min="16" max="16" width="2.5703125" customWidth="1"/>
    <col min="17" max="17" width="10.5703125" customWidth="1"/>
    <col min="18" max="19" width="1.85546875" bestFit="1" customWidth="1"/>
    <col min="20" max="20" width="2.140625" customWidth="1"/>
    <col min="21" max="21" width="9.28515625" customWidth="1"/>
    <col min="22" max="23" width="1.85546875" bestFit="1" customWidth="1"/>
    <col min="24" max="24" width="2.140625" customWidth="1"/>
    <col min="25" max="25" width="9" customWidth="1"/>
    <col min="26" max="26" width="1.85546875" bestFit="1" customWidth="1"/>
  </cols>
  <sheetData>
    <row r="1" spans="1:26" ht="45" customHeight="1" x14ac:dyDescent="0.25">
      <c r="A1" s="9" t="s">
        <v>132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6" t="s">
        <v>1325</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6"/>
      <c r="B4" s="93" t="s">
        <v>1326</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6"/>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6"/>
      <c r="B6" s="93" t="s">
        <v>1160</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6"/>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6"/>
      <c r="B8" s="93" t="s">
        <v>1327</v>
      </c>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16"/>
      <c r="B9" s="56"/>
      <c r="C9" s="56"/>
      <c r="D9" s="56"/>
      <c r="E9" s="56"/>
      <c r="F9" s="56"/>
      <c r="G9" s="56"/>
      <c r="H9" s="56"/>
      <c r="I9" s="56"/>
      <c r="J9" s="56"/>
      <c r="K9" s="56"/>
      <c r="L9" s="56"/>
      <c r="M9" s="56"/>
      <c r="N9" s="56"/>
      <c r="O9" s="56"/>
      <c r="P9" s="56"/>
      <c r="Q9" s="56"/>
      <c r="R9" s="56"/>
      <c r="S9" s="56"/>
      <c r="T9" s="56"/>
      <c r="U9" s="56"/>
      <c r="V9" s="56"/>
      <c r="W9" s="56"/>
      <c r="X9" s="56"/>
      <c r="Y9" s="56"/>
      <c r="Z9" s="56"/>
    </row>
    <row r="10" spans="1:26" ht="15.75" x14ac:dyDescent="0.25">
      <c r="A10" s="16"/>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6"/>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6"/>
      <c r="B12" s="5"/>
      <c r="C12" s="5"/>
      <c r="D12" s="5"/>
      <c r="E12" s="5"/>
      <c r="F12" s="5"/>
      <c r="G12" s="5"/>
      <c r="H12" s="5"/>
      <c r="I12" s="5"/>
      <c r="J12" s="5"/>
      <c r="K12" s="5"/>
      <c r="L12" s="5"/>
      <c r="M12" s="5"/>
      <c r="N12" s="5"/>
      <c r="O12" s="5"/>
      <c r="P12" s="5"/>
      <c r="Q12" s="5"/>
      <c r="R12" s="5"/>
      <c r="S12" s="5"/>
      <c r="T12" s="5"/>
      <c r="U12" s="5"/>
      <c r="V12" s="5"/>
      <c r="W12" s="5"/>
      <c r="X12" s="5"/>
      <c r="Y12" s="5"/>
      <c r="Z12" s="5"/>
    </row>
    <row r="13" spans="1:26" x14ac:dyDescent="0.25">
      <c r="A13" s="16"/>
      <c r="B13" s="90" t="s">
        <v>1328</v>
      </c>
      <c r="C13" s="90"/>
      <c r="D13" s="90"/>
      <c r="E13" s="90"/>
      <c r="F13" s="5"/>
      <c r="G13" s="5" t="s">
        <v>265</v>
      </c>
      <c r="H13" s="56"/>
      <c r="I13" s="56"/>
      <c r="J13" s="5"/>
      <c r="K13" s="5" t="s">
        <v>265</v>
      </c>
      <c r="L13" s="56"/>
      <c r="M13" s="56"/>
      <c r="N13" s="5"/>
      <c r="O13" s="5"/>
      <c r="P13" s="56"/>
      <c r="Q13" s="56"/>
      <c r="R13" s="5"/>
      <c r="S13" s="5" t="s">
        <v>265</v>
      </c>
      <c r="T13" s="56"/>
      <c r="U13" s="56"/>
      <c r="V13" s="5"/>
      <c r="W13" s="5" t="s">
        <v>265</v>
      </c>
      <c r="X13" s="56"/>
      <c r="Y13" s="56"/>
      <c r="Z13" s="5"/>
    </row>
    <row r="14" spans="1:26" ht="15" customHeight="1" x14ac:dyDescent="0.25">
      <c r="A14" s="16"/>
      <c r="B14" s="84" t="s">
        <v>263</v>
      </c>
      <c r="C14" s="84"/>
      <c r="D14" s="84"/>
      <c r="E14" s="84"/>
      <c r="F14" s="5"/>
      <c r="G14" s="5" t="s">
        <v>265</v>
      </c>
      <c r="H14" s="56"/>
      <c r="I14" s="56"/>
      <c r="J14" s="5"/>
      <c r="K14" s="5" t="s">
        <v>265</v>
      </c>
      <c r="L14" s="56"/>
      <c r="M14" s="56"/>
      <c r="N14" s="5"/>
      <c r="O14" s="5"/>
      <c r="P14" s="56"/>
      <c r="Q14" s="56"/>
      <c r="R14" s="5"/>
      <c r="S14" s="5" t="s">
        <v>265</v>
      </c>
      <c r="T14" s="56"/>
      <c r="U14" s="56"/>
      <c r="V14" s="5"/>
      <c r="W14" s="5" t="s">
        <v>265</v>
      </c>
      <c r="X14" s="56"/>
      <c r="Y14" s="56"/>
      <c r="Z14" s="5"/>
    </row>
    <row r="15" spans="1:26" ht="15" customHeight="1" x14ac:dyDescent="0.25">
      <c r="A15" s="16"/>
      <c r="B15" s="159" t="s">
        <v>1329</v>
      </c>
      <c r="C15" s="56" t="s">
        <v>265</v>
      </c>
      <c r="D15" s="85" t="s">
        <v>55</v>
      </c>
      <c r="E15" s="85"/>
      <c r="F15" s="56"/>
      <c r="G15" s="56" t="s">
        <v>265</v>
      </c>
      <c r="H15" s="85" t="s">
        <v>1330</v>
      </c>
      <c r="I15" s="85"/>
      <c r="J15" s="56"/>
      <c r="K15" s="56" t="s">
        <v>265</v>
      </c>
      <c r="L15" s="85" t="s">
        <v>1336</v>
      </c>
      <c r="M15" s="85"/>
      <c r="N15" s="56"/>
      <c r="O15" s="56"/>
      <c r="P15" s="85" t="s">
        <v>1272</v>
      </c>
      <c r="Q15" s="85"/>
      <c r="R15" s="56"/>
      <c r="S15" s="56" t="s">
        <v>265</v>
      </c>
      <c r="T15" s="85" t="s">
        <v>1340</v>
      </c>
      <c r="U15" s="85"/>
      <c r="V15" s="56"/>
      <c r="W15" s="56" t="s">
        <v>265</v>
      </c>
      <c r="X15" s="85" t="s">
        <v>1279</v>
      </c>
      <c r="Y15" s="85"/>
      <c r="Z15" s="56"/>
    </row>
    <row r="16" spans="1:26" ht="15" customHeight="1" x14ac:dyDescent="0.25">
      <c r="A16" s="16"/>
      <c r="B16" s="159"/>
      <c r="C16" s="56"/>
      <c r="D16" s="85" t="s">
        <v>1263</v>
      </c>
      <c r="E16" s="85"/>
      <c r="F16" s="56"/>
      <c r="G16" s="56"/>
      <c r="H16" s="85" t="s">
        <v>1331</v>
      </c>
      <c r="I16" s="85"/>
      <c r="J16" s="56"/>
      <c r="K16" s="56"/>
      <c r="L16" s="85" t="s">
        <v>1337</v>
      </c>
      <c r="M16" s="85"/>
      <c r="N16" s="56"/>
      <c r="O16" s="56"/>
      <c r="P16" s="85" t="s">
        <v>1273</v>
      </c>
      <c r="Q16" s="85"/>
      <c r="R16" s="56"/>
      <c r="S16" s="56"/>
      <c r="T16" s="85" t="s">
        <v>1273</v>
      </c>
      <c r="U16" s="85"/>
      <c r="V16" s="56"/>
      <c r="W16" s="56"/>
      <c r="X16" s="85" t="s">
        <v>1280</v>
      </c>
      <c r="Y16" s="85"/>
      <c r="Z16" s="56"/>
    </row>
    <row r="17" spans="1:26" ht="15" customHeight="1" x14ac:dyDescent="0.25">
      <c r="A17" s="16"/>
      <c r="B17" s="159"/>
      <c r="C17" s="56"/>
      <c r="D17" s="85" t="s">
        <v>1264</v>
      </c>
      <c r="E17" s="85"/>
      <c r="F17" s="56"/>
      <c r="G17" s="56"/>
      <c r="H17" s="85" t="s">
        <v>1332</v>
      </c>
      <c r="I17" s="85"/>
      <c r="J17" s="56"/>
      <c r="K17" s="56"/>
      <c r="L17" s="85" t="s">
        <v>1338</v>
      </c>
      <c r="M17" s="85"/>
      <c r="N17" s="56"/>
      <c r="O17" s="56"/>
      <c r="P17" s="85">
        <v>-1</v>
      </c>
      <c r="Q17" s="85"/>
      <c r="R17" s="56"/>
      <c r="S17" s="56"/>
      <c r="T17" s="85"/>
      <c r="U17" s="85"/>
      <c r="V17" s="56"/>
      <c r="W17" s="56"/>
      <c r="X17" s="85" t="s">
        <v>1281</v>
      </c>
      <c r="Y17" s="85"/>
      <c r="Z17" s="56"/>
    </row>
    <row r="18" spans="1:26" ht="15" customHeight="1" x14ac:dyDescent="0.25">
      <c r="A18" s="16"/>
      <c r="B18" s="159"/>
      <c r="C18" s="56"/>
      <c r="D18" s="85"/>
      <c r="E18" s="85"/>
      <c r="F18" s="56"/>
      <c r="G18" s="56"/>
      <c r="H18" s="85" t="s">
        <v>1333</v>
      </c>
      <c r="I18" s="85"/>
      <c r="J18" s="56"/>
      <c r="K18" s="56"/>
      <c r="L18" s="85" t="s">
        <v>1339</v>
      </c>
      <c r="M18" s="85"/>
      <c r="N18" s="56"/>
      <c r="O18" s="56"/>
      <c r="P18" s="85"/>
      <c r="Q18" s="85"/>
      <c r="R18" s="56"/>
      <c r="S18" s="56"/>
      <c r="T18" s="85"/>
      <c r="U18" s="85"/>
      <c r="V18" s="56"/>
      <c r="W18" s="56"/>
      <c r="X18" s="85"/>
      <c r="Y18" s="85"/>
      <c r="Z18" s="56"/>
    </row>
    <row r="19" spans="1:26" ht="15" customHeight="1" x14ac:dyDescent="0.25">
      <c r="A19" s="16"/>
      <c r="B19" s="159"/>
      <c r="C19" s="56"/>
      <c r="D19" s="85"/>
      <c r="E19" s="85"/>
      <c r="F19" s="56"/>
      <c r="G19" s="56"/>
      <c r="H19" s="85" t="s">
        <v>1334</v>
      </c>
      <c r="I19" s="85"/>
      <c r="J19" s="56"/>
      <c r="K19" s="56"/>
      <c r="L19" s="85"/>
      <c r="M19" s="85"/>
      <c r="N19" s="56"/>
      <c r="O19" s="56"/>
      <c r="P19" s="85"/>
      <c r="Q19" s="85"/>
      <c r="R19" s="56"/>
      <c r="S19" s="56"/>
      <c r="T19" s="85"/>
      <c r="U19" s="85"/>
      <c r="V19" s="56"/>
      <c r="W19" s="56"/>
      <c r="X19" s="85"/>
      <c r="Y19" s="85"/>
      <c r="Z19" s="56"/>
    </row>
    <row r="20" spans="1:26" ht="15.75" thickBot="1" x14ac:dyDescent="0.3">
      <c r="A20" s="16"/>
      <c r="B20" s="159"/>
      <c r="C20" s="56"/>
      <c r="D20" s="86"/>
      <c r="E20" s="86"/>
      <c r="F20" s="56"/>
      <c r="G20" s="56"/>
      <c r="H20" s="86" t="s">
        <v>1335</v>
      </c>
      <c r="I20" s="86"/>
      <c r="J20" s="56"/>
      <c r="K20" s="56"/>
      <c r="L20" s="86"/>
      <c r="M20" s="86"/>
      <c r="N20" s="56"/>
      <c r="O20" s="56"/>
      <c r="P20" s="86"/>
      <c r="Q20" s="86"/>
      <c r="R20" s="56"/>
      <c r="S20" s="56"/>
      <c r="T20" s="86"/>
      <c r="U20" s="86"/>
      <c r="V20" s="56"/>
      <c r="W20" s="56"/>
      <c r="X20" s="86"/>
      <c r="Y20" s="86"/>
      <c r="Z20" s="56"/>
    </row>
    <row r="21" spans="1:26" ht="30" x14ac:dyDescent="0.25">
      <c r="A21" s="16"/>
      <c r="B21" s="67" t="s">
        <v>1341</v>
      </c>
      <c r="C21" s="24" t="s">
        <v>265</v>
      </c>
      <c r="D21" s="24"/>
      <c r="E21" s="24"/>
      <c r="F21" s="24"/>
      <c r="G21" s="24" t="s">
        <v>265</v>
      </c>
      <c r="H21" s="24"/>
      <c r="I21" s="24"/>
      <c r="J21" s="24"/>
      <c r="K21" s="24" t="s">
        <v>265</v>
      </c>
      <c r="L21" s="24"/>
      <c r="M21" s="24"/>
      <c r="N21" s="24"/>
      <c r="O21" s="24"/>
      <c r="P21" s="24"/>
      <c r="Q21" s="24"/>
      <c r="R21" s="24"/>
      <c r="S21" s="24" t="s">
        <v>265</v>
      </c>
      <c r="T21" s="24"/>
      <c r="U21" s="24"/>
      <c r="V21" s="24"/>
      <c r="W21" s="24" t="s">
        <v>265</v>
      </c>
      <c r="X21" s="24"/>
      <c r="Y21" s="24"/>
      <c r="Z21" s="24"/>
    </row>
    <row r="22" spans="1:26" ht="15.75" thickBot="1" x14ac:dyDescent="0.3">
      <c r="A22" s="16"/>
      <c r="B22" s="3">
        <v>2013</v>
      </c>
      <c r="C22" s="5" t="s">
        <v>265</v>
      </c>
      <c r="D22" s="68" t="s">
        <v>268</v>
      </c>
      <c r="E22" s="69">
        <v>506</v>
      </c>
      <c r="F22" s="2" t="s">
        <v>265</v>
      </c>
      <c r="G22" s="5" t="s">
        <v>265</v>
      </c>
      <c r="H22" s="68" t="s">
        <v>268</v>
      </c>
      <c r="I22" s="77">
        <v>6231.5</v>
      </c>
      <c r="J22" s="2" t="s">
        <v>265</v>
      </c>
      <c r="K22" s="5" t="s">
        <v>265</v>
      </c>
      <c r="L22" s="2" t="s">
        <v>268</v>
      </c>
      <c r="M22" s="70" t="s">
        <v>273</v>
      </c>
      <c r="N22" s="2" t="s">
        <v>265</v>
      </c>
      <c r="O22" s="5"/>
      <c r="P22" s="68" t="s">
        <v>268</v>
      </c>
      <c r="Q22" s="77">
        <v>2515.8000000000002</v>
      </c>
      <c r="R22" s="2" t="s">
        <v>265</v>
      </c>
      <c r="S22" s="5" t="s">
        <v>265</v>
      </c>
      <c r="T22" s="68" t="s">
        <v>268</v>
      </c>
      <c r="U22" s="77">
        <v>4450.5</v>
      </c>
      <c r="V22" s="2" t="s">
        <v>265</v>
      </c>
      <c r="W22" s="5" t="s">
        <v>265</v>
      </c>
      <c r="X22" s="68" t="s">
        <v>268</v>
      </c>
      <c r="Y22" s="69">
        <v>269</v>
      </c>
      <c r="Z22" s="2" t="s">
        <v>265</v>
      </c>
    </row>
    <row r="23" spans="1:26" x14ac:dyDescent="0.25">
      <c r="A23" s="16"/>
      <c r="B23" s="43"/>
      <c r="C23" s="43" t="s">
        <v>265</v>
      </c>
      <c r="D23" s="79"/>
      <c r="E23" s="79"/>
      <c r="F23" s="43"/>
      <c r="G23" s="43" t="s">
        <v>265</v>
      </c>
      <c r="H23" s="79"/>
      <c r="I23" s="79"/>
      <c r="J23" s="43"/>
      <c r="K23" s="43" t="s">
        <v>265</v>
      </c>
      <c r="L23" s="79"/>
      <c r="M23" s="79"/>
      <c r="N23" s="43"/>
      <c r="O23" s="43"/>
      <c r="P23" s="79"/>
      <c r="Q23" s="79"/>
      <c r="R23" s="43"/>
      <c r="S23" s="43" t="s">
        <v>265</v>
      </c>
      <c r="T23" s="79"/>
      <c r="U23" s="79"/>
      <c r="V23" s="43"/>
      <c r="W23" s="43" t="s">
        <v>265</v>
      </c>
      <c r="X23" s="79"/>
      <c r="Y23" s="79"/>
      <c r="Z23" s="43"/>
    </row>
    <row r="24" spans="1:26" ht="15.75" thickBot="1" x14ac:dyDescent="0.3">
      <c r="A24" s="16"/>
      <c r="B24" s="67">
        <v>2012</v>
      </c>
      <c r="C24" s="80" t="s">
        <v>265</v>
      </c>
      <c r="D24" s="24" t="s">
        <v>268</v>
      </c>
      <c r="E24" s="31">
        <v>489.5</v>
      </c>
      <c r="F24" s="33" t="s">
        <v>265</v>
      </c>
      <c r="G24" s="80" t="s">
        <v>265</v>
      </c>
      <c r="H24" s="24" t="s">
        <v>268</v>
      </c>
      <c r="I24" s="48">
        <v>6197</v>
      </c>
      <c r="J24" s="33" t="s">
        <v>265</v>
      </c>
      <c r="K24" s="80" t="s">
        <v>265</v>
      </c>
      <c r="L24" s="33" t="s">
        <v>268</v>
      </c>
      <c r="M24" s="74" t="s">
        <v>273</v>
      </c>
      <c r="N24" s="33" t="s">
        <v>265</v>
      </c>
      <c r="O24" s="80"/>
      <c r="P24" s="24" t="s">
        <v>268</v>
      </c>
      <c r="Q24" s="48">
        <v>2474.8000000000002</v>
      </c>
      <c r="R24" s="33" t="s">
        <v>265</v>
      </c>
      <c r="S24" s="80" t="s">
        <v>265</v>
      </c>
      <c r="T24" s="24" t="s">
        <v>268</v>
      </c>
      <c r="U24" s="48">
        <v>4239.1000000000004</v>
      </c>
      <c r="V24" s="33" t="s">
        <v>265</v>
      </c>
      <c r="W24" s="80" t="s">
        <v>265</v>
      </c>
      <c r="X24" s="24" t="s">
        <v>268</v>
      </c>
      <c r="Y24" s="31">
        <v>276.60000000000002</v>
      </c>
      <c r="Z24" s="33" t="s">
        <v>265</v>
      </c>
    </row>
    <row r="25" spans="1:26" x14ac:dyDescent="0.25">
      <c r="A25" s="16"/>
      <c r="B25" s="43"/>
      <c r="C25" s="43" t="s">
        <v>265</v>
      </c>
      <c r="D25" s="79"/>
      <c r="E25" s="79"/>
      <c r="F25" s="43"/>
      <c r="G25" s="43" t="s">
        <v>265</v>
      </c>
      <c r="H25" s="79"/>
      <c r="I25" s="79"/>
      <c r="J25" s="43"/>
      <c r="K25" s="43" t="s">
        <v>265</v>
      </c>
      <c r="L25" s="79"/>
      <c r="M25" s="79"/>
      <c r="N25" s="43"/>
      <c r="O25" s="43"/>
      <c r="P25" s="79"/>
      <c r="Q25" s="79"/>
      <c r="R25" s="43"/>
      <c r="S25" s="43" t="s">
        <v>265</v>
      </c>
      <c r="T25" s="79"/>
      <c r="U25" s="79"/>
      <c r="V25" s="43"/>
      <c r="W25" s="43" t="s">
        <v>265</v>
      </c>
      <c r="X25" s="79"/>
      <c r="Y25" s="79"/>
      <c r="Z25" s="43"/>
    </row>
    <row r="26" spans="1:26" ht="15.75" thickBot="1" x14ac:dyDescent="0.3">
      <c r="A26" s="16"/>
      <c r="B26" s="3">
        <v>2011</v>
      </c>
      <c r="C26" s="82" t="s">
        <v>265</v>
      </c>
      <c r="D26" s="5" t="s">
        <v>268</v>
      </c>
      <c r="E26" s="27">
        <v>458.6</v>
      </c>
      <c r="F26" t="s">
        <v>265</v>
      </c>
      <c r="G26" s="82" t="s">
        <v>265</v>
      </c>
      <c r="H26" s="5" t="s">
        <v>268</v>
      </c>
      <c r="I26" s="76">
        <v>5760.3</v>
      </c>
      <c r="J26" t="s">
        <v>265</v>
      </c>
      <c r="K26" s="82" t="s">
        <v>265</v>
      </c>
      <c r="L26" t="s">
        <v>268</v>
      </c>
      <c r="M26" s="35" t="s">
        <v>273</v>
      </c>
      <c r="N26" t="s">
        <v>265</v>
      </c>
      <c r="O26" s="82"/>
      <c r="P26" s="5" t="s">
        <v>268</v>
      </c>
      <c r="Q26" s="76">
        <v>2292.1</v>
      </c>
      <c r="R26" t="s">
        <v>265</v>
      </c>
      <c r="S26" s="82" t="s">
        <v>265</v>
      </c>
      <c r="T26" s="5" t="s">
        <v>268</v>
      </c>
      <c r="U26" s="76">
        <v>3598.6</v>
      </c>
      <c r="V26" t="s">
        <v>265</v>
      </c>
      <c r="W26" s="82" t="s">
        <v>265</v>
      </c>
      <c r="X26" s="5" t="s">
        <v>268</v>
      </c>
      <c r="Y26" s="27">
        <v>258.2</v>
      </c>
      <c r="Z26" t="s">
        <v>265</v>
      </c>
    </row>
    <row r="27" spans="1:26" x14ac:dyDescent="0.25">
      <c r="A27" s="16"/>
      <c r="B27" s="43"/>
      <c r="C27" s="43" t="s">
        <v>265</v>
      </c>
      <c r="D27" s="79"/>
      <c r="E27" s="79"/>
      <c r="F27" s="43"/>
      <c r="G27" s="43" t="s">
        <v>265</v>
      </c>
      <c r="H27" s="79"/>
      <c r="I27" s="79"/>
      <c r="J27" s="43"/>
      <c r="K27" s="43" t="s">
        <v>265</v>
      </c>
      <c r="L27" s="79"/>
      <c r="M27" s="79"/>
      <c r="N27" s="43"/>
      <c r="O27" s="43"/>
      <c r="P27" s="79"/>
      <c r="Q27" s="79"/>
      <c r="R27" s="43"/>
      <c r="S27" s="43" t="s">
        <v>265</v>
      </c>
      <c r="T27" s="79"/>
      <c r="U27" s="79"/>
      <c r="V27" s="43"/>
      <c r="W27" s="43" t="s">
        <v>265</v>
      </c>
      <c r="X27" s="79"/>
      <c r="Y27" s="79"/>
      <c r="Z27" s="43"/>
    </row>
    <row r="28" spans="1:26" x14ac:dyDescent="0.25">
      <c r="A28" s="16"/>
      <c r="B28" s="5"/>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ht="15" customHeight="1" x14ac:dyDescent="0.25">
      <c r="A29" s="16"/>
      <c r="B29" s="5"/>
      <c r="C29" s="5" t="s">
        <v>265</v>
      </c>
      <c r="D29" s="56"/>
      <c r="E29" s="56"/>
      <c r="F29" s="5"/>
      <c r="G29" s="5" t="s">
        <v>265</v>
      </c>
      <c r="H29" s="85" t="s">
        <v>1342</v>
      </c>
      <c r="I29" s="85"/>
      <c r="J29" s="85"/>
      <c r="K29" s="85"/>
      <c r="L29" s="85"/>
      <c r="M29" s="85"/>
      <c r="N29" s="5"/>
      <c r="O29" s="5"/>
      <c r="P29" s="56"/>
      <c r="Q29" s="56"/>
      <c r="R29" s="5"/>
      <c r="S29" s="5" t="s">
        <v>265</v>
      </c>
      <c r="T29" s="56"/>
      <c r="U29" s="56"/>
      <c r="V29" s="5"/>
      <c r="W29" s="5" t="s">
        <v>265</v>
      </c>
      <c r="X29" s="56"/>
      <c r="Y29" s="56"/>
      <c r="Z29" s="5"/>
    </row>
    <row r="30" spans="1:26" ht="15" customHeight="1" x14ac:dyDescent="0.25">
      <c r="A30" s="16"/>
      <c r="B30" s="5"/>
      <c r="C30" s="5" t="s">
        <v>265</v>
      </c>
      <c r="D30" s="56"/>
      <c r="E30" s="56"/>
      <c r="F30" s="5"/>
      <c r="G30" s="5" t="s">
        <v>265</v>
      </c>
      <c r="H30" s="85" t="s">
        <v>1343</v>
      </c>
      <c r="I30" s="85"/>
      <c r="J30" s="85"/>
      <c r="K30" s="85"/>
      <c r="L30" s="85"/>
      <c r="M30" s="85"/>
      <c r="N30" s="5"/>
      <c r="O30" s="5"/>
      <c r="P30" s="85" t="s">
        <v>1286</v>
      </c>
      <c r="Q30" s="85"/>
      <c r="R30" s="5"/>
      <c r="S30" s="5" t="s">
        <v>265</v>
      </c>
      <c r="T30" s="85" t="s">
        <v>1344</v>
      </c>
      <c r="U30" s="85"/>
      <c r="V30" s="5"/>
      <c r="W30" s="5" t="s">
        <v>265</v>
      </c>
      <c r="X30" s="56"/>
      <c r="Y30" s="56"/>
      <c r="Z30" s="5"/>
    </row>
    <row r="31" spans="1:26" ht="15.75" thickBot="1" x14ac:dyDescent="0.3">
      <c r="A31" s="16"/>
      <c r="B31" s="5"/>
      <c r="C31" s="5" t="s">
        <v>265</v>
      </c>
      <c r="D31" s="56"/>
      <c r="E31" s="56"/>
      <c r="F31" s="5"/>
      <c r="G31" s="5" t="s">
        <v>265</v>
      </c>
      <c r="H31" s="86" t="s">
        <v>1345</v>
      </c>
      <c r="I31" s="86"/>
      <c r="J31" s="86"/>
      <c r="K31" s="86"/>
      <c r="L31" s="86"/>
      <c r="M31" s="86"/>
      <c r="N31" s="5"/>
      <c r="O31" s="5"/>
      <c r="P31" s="85" t="s">
        <v>1346</v>
      </c>
      <c r="Q31" s="85"/>
      <c r="R31" s="5"/>
      <c r="S31" s="5" t="s">
        <v>265</v>
      </c>
      <c r="T31" s="85" t="s">
        <v>1347</v>
      </c>
      <c r="U31" s="85"/>
      <c r="V31" s="5"/>
      <c r="W31" s="5" t="s">
        <v>265</v>
      </c>
      <c r="X31" s="56"/>
      <c r="Y31" s="56"/>
      <c r="Z31" s="5"/>
    </row>
    <row r="32" spans="1:26" ht="15" customHeight="1" x14ac:dyDescent="0.25">
      <c r="A32" s="16"/>
      <c r="B32" s="56"/>
      <c r="C32" s="56" t="s">
        <v>265</v>
      </c>
      <c r="D32" s="56"/>
      <c r="E32" s="56"/>
      <c r="F32" s="56"/>
      <c r="G32" s="56" t="s">
        <v>265</v>
      </c>
      <c r="H32" s="171" t="s">
        <v>54</v>
      </c>
      <c r="I32" s="171"/>
      <c r="J32" s="89"/>
      <c r="K32" s="89" t="s">
        <v>265</v>
      </c>
      <c r="L32" s="171" t="s">
        <v>1349</v>
      </c>
      <c r="M32" s="171"/>
      <c r="N32" s="56"/>
      <c r="O32" s="56"/>
      <c r="P32" s="85" t="s">
        <v>1263</v>
      </c>
      <c r="Q32" s="85"/>
      <c r="R32" s="56"/>
      <c r="S32" s="56" t="s">
        <v>265</v>
      </c>
      <c r="T32" s="85" t="s">
        <v>1334</v>
      </c>
      <c r="U32" s="85"/>
      <c r="V32" s="56"/>
      <c r="W32" s="56" t="s">
        <v>265</v>
      </c>
      <c r="X32" s="85" t="s">
        <v>38</v>
      </c>
      <c r="Y32" s="85"/>
      <c r="Z32" s="56"/>
    </row>
    <row r="33" spans="1:26" ht="15.75" thickBot="1" x14ac:dyDescent="0.3">
      <c r="A33" s="16"/>
      <c r="B33" s="56"/>
      <c r="C33" s="56"/>
      <c r="D33" s="56"/>
      <c r="E33" s="56"/>
      <c r="F33" s="56"/>
      <c r="G33" s="56"/>
      <c r="H33" s="86" t="s">
        <v>1348</v>
      </c>
      <c r="I33" s="86"/>
      <c r="J33" s="56"/>
      <c r="K33" s="56"/>
      <c r="L33" s="86" t="s">
        <v>1350</v>
      </c>
      <c r="M33" s="86"/>
      <c r="N33" s="56"/>
      <c r="O33" s="56"/>
      <c r="P33" s="86" t="s">
        <v>1264</v>
      </c>
      <c r="Q33" s="86"/>
      <c r="R33" s="56"/>
      <c r="S33" s="56"/>
      <c r="T33" s="86" t="s">
        <v>1271</v>
      </c>
      <c r="U33" s="86"/>
      <c r="V33" s="56"/>
      <c r="W33" s="56"/>
      <c r="X33" s="86" t="s">
        <v>1290</v>
      </c>
      <c r="Y33" s="86"/>
      <c r="Z33" s="56"/>
    </row>
    <row r="34" spans="1:26" ht="15.75" thickBot="1" x14ac:dyDescent="0.3">
      <c r="A34" s="16"/>
      <c r="B34" s="138">
        <v>2013</v>
      </c>
      <c r="C34" s="138"/>
      <c r="D34" s="138"/>
      <c r="E34" s="138"/>
      <c r="F34" s="67" t="s">
        <v>265</v>
      </c>
      <c r="G34" s="24" t="s">
        <v>265</v>
      </c>
      <c r="H34" s="71" t="s">
        <v>268</v>
      </c>
      <c r="I34" s="78">
        <v>2837.4</v>
      </c>
      <c r="J34" s="73" t="s">
        <v>265</v>
      </c>
      <c r="K34" s="24" t="s">
        <v>265</v>
      </c>
      <c r="L34" s="71" t="s">
        <v>268</v>
      </c>
      <c r="M34" s="72" t="s">
        <v>1097</v>
      </c>
      <c r="N34" s="73" t="s">
        <v>286</v>
      </c>
      <c r="O34" s="24"/>
      <c r="P34" s="71" t="s">
        <v>268</v>
      </c>
      <c r="Q34" s="72">
        <v>971</v>
      </c>
      <c r="R34" s="73" t="s">
        <v>265</v>
      </c>
      <c r="S34" s="24" t="s">
        <v>265</v>
      </c>
      <c r="T34" s="71" t="s">
        <v>268</v>
      </c>
      <c r="U34" s="78">
        <v>2683.3</v>
      </c>
      <c r="V34" s="73" t="s">
        <v>265</v>
      </c>
      <c r="W34" s="24" t="s">
        <v>265</v>
      </c>
      <c r="X34" s="71" t="s">
        <v>268</v>
      </c>
      <c r="Y34" s="78">
        <v>4552.7</v>
      </c>
      <c r="Z34" s="73" t="s">
        <v>265</v>
      </c>
    </row>
    <row r="35" spans="1:26" x14ac:dyDescent="0.25">
      <c r="A35" s="16"/>
      <c r="B35" s="43"/>
      <c r="C35" s="43" t="s">
        <v>265</v>
      </c>
      <c r="D35" s="43"/>
      <c r="E35" s="43"/>
      <c r="F35" s="43"/>
      <c r="G35" s="43" t="s">
        <v>265</v>
      </c>
      <c r="H35" s="79"/>
      <c r="I35" s="79"/>
      <c r="J35" s="43"/>
      <c r="K35" s="43" t="s">
        <v>265</v>
      </c>
      <c r="L35" s="79"/>
      <c r="M35" s="79"/>
      <c r="N35" s="43"/>
      <c r="O35" s="43"/>
      <c r="P35" s="79"/>
      <c r="Q35" s="79"/>
      <c r="R35" s="43"/>
      <c r="S35" s="43" t="s">
        <v>265</v>
      </c>
      <c r="T35" s="79"/>
      <c r="U35" s="79"/>
      <c r="V35" s="43"/>
      <c r="W35" s="43" t="s">
        <v>265</v>
      </c>
      <c r="X35" s="79"/>
      <c r="Y35" s="79"/>
      <c r="Z35" s="43"/>
    </row>
    <row r="36" spans="1:26" ht="15.75" thickBot="1" x14ac:dyDescent="0.3">
      <c r="A36" s="16"/>
      <c r="B36" s="16">
        <v>2012</v>
      </c>
      <c r="C36" s="16"/>
      <c r="D36" s="16"/>
      <c r="E36" s="16"/>
      <c r="F36" s="3" t="s">
        <v>265</v>
      </c>
      <c r="G36" s="82" t="s">
        <v>265</v>
      </c>
      <c r="H36" s="5" t="s">
        <v>268</v>
      </c>
      <c r="I36" s="76">
        <v>2990.2</v>
      </c>
      <c r="J36" t="s">
        <v>265</v>
      </c>
      <c r="K36" s="82" t="s">
        <v>265</v>
      </c>
      <c r="L36" s="5" t="s">
        <v>268</v>
      </c>
      <c r="M36" s="27" t="s">
        <v>1098</v>
      </c>
      <c r="N36" t="s">
        <v>286</v>
      </c>
      <c r="O36" s="82"/>
      <c r="P36" s="5" t="s">
        <v>268</v>
      </c>
      <c r="Q36" s="27">
        <v>938.1</v>
      </c>
      <c r="R36" t="s">
        <v>265</v>
      </c>
      <c r="S36" s="82" t="s">
        <v>265</v>
      </c>
      <c r="T36" s="5" t="s">
        <v>268</v>
      </c>
      <c r="U36" s="76">
        <v>2714.1</v>
      </c>
      <c r="V36" t="s">
        <v>265</v>
      </c>
      <c r="W36" s="82" t="s">
        <v>265</v>
      </c>
      <c r="X36" s="5" t="s">
        <v>268</v>
      </c>
      <c r="Y36" s="76">
        <v>4368.3999999999996</v>
      </c>
      <c r="Z36" t="s">
        <v>265</v>
      </c>
    </row>
    <row r="37" spans="1:26" x14ac:dyDescent="0.25">
      <c r="A37" s="16"/>
      <c r="B37" s="43"/>
      <c r="C37" s="43" t="s">
        <v>265</v>
      </c>
      <c r="D37" s="43"/>
      <c r="E37" s="43"/>
      <c r="F37" s="43"/>
      <c r="G37" s="43" t="s">
        <v>265</v>
      </c>
      <c r="H37" s="79"/>
      <c r="I37" s="79"/>
      <c r="J37" s="43"/>
      <c r="K37" s="43" t="s">
        <v>265</v>
      </c>
      <c r="L37" s="79"/>
      <c r="M37" s="79"/>
      <c r="N37" s="43"/>
      <c r="O37" s="43"/>
      <c r="P37" s="79"/>
      <c r="Q37" s="79"/>
      <c r="R37" s="43"/>
      <c r="S37" s="43" t="s">
        <v>265</v>
      </c>
      <c r="T37" s="79"/>
      <c r="U37" s="79"/>
      <c r="V37" s="43"/>
      <c r="W37" s="43" t="s">
        <v>265</v>
      </c>
      <c r="X37" s="79"/>
      <c r="Y37" s="79"/>
      <c r="Z37" s="43"/>
    </row>
    <row r="38" spans="1:26" ht="15.75" thickBot="1" x14ac:dyDescent="0.3">
      <c r="A38" s="16"/>
      <c r="B38" s="138">
        <v>2011</v>
      </c>
      <c r="C38" s="138"/>
      <c r="D38" s="138"/>
      <c r="E38" s="138"/>
      <c r="F38" s="67" t="s">
        <v>265</v>
      </c>
      <c r="G38" s="80" t="s">
        <v>265</v>
      </c>
      <c r="H38" s="24" t="s">
        <v>268</v>
      </c>
      <c r="I38" s="48">
        <v>2654.1</v>
      </c>
      <c r="J38" s="33" t="s">
        <v>265</v>
      </c>
      <c r="K38" s="80" t="s">
        <v>265</v>
      </c>
      <c r="L38" s="24" t="s">
        <v>268</v>
      </c>
      <c r="M38" s="31" t="s">
        <v>1099</v>
      </c>
      <c r="N38" s="33" t="s">
        <v>286</v>
      </c>
      <c r="O38" s="80"/>
      <c r="P38" s="24" t="s">
        <v>268</v>
      </c>
      <c r="Q38" s="31">
        <v>778.9</v>
      </c>
      <c r="R38" s="33" t="s">
        <v>265</v>
      </c>
      <c r="S38" s="80" t="s">
        <v>265</v>
      </c>
      <c r="T38" s="24" t="s">
        <v>268</v>
      </c>
      <c r="U38" s="48">
        <v>2492.6999999999998</v>
      </c>
      <c r="V38" s="33" t="s">
        <v>265</v>
      </c>
      <c r="W38" s="80" t="s">
        <v>265</v>
      </c>
      <c r="X38" s="24" t="s">
        <v>268</v>
      </c>
      <c r="Y38" s="48">
        <v>3593.4</v>
      </c>
      <c r="Z38" s="33" t="s">
        <v>265</v>
      </c>
    </row>
    <row r="39" spans="1:26" x14ac:dyDescent="0.25">
      <c r="A39" s="16"/>
      <c r="B39" s="43"/>
      <c r="C39" s="43" t="s">
        <v>265</v>
      </c>
      <c r="D39" s="43"/>
      <c r="E39" s="43"/>
      <c r="F39" s="43"/>
      <c r="G39" s="43" t="s">
        <v>265</v>
      </c>
      <c r="H39" s="79"/>
      <c r="I39" s="79"/>
      <c r="J39" s="43"/>
      <c r="K39" s="43" t="s">
        <v>265</v>
      </c>
      <c r="L39" s="79"/>
      <c r="M39" s="79"/>
      <c r="N39" s="43"/>
      <c r="O39" s="43"/>
      <c r="P39" s="79"/>
      <c r="Q39" s="79"/>
      <c r="R39" s="43"/>
      <c r="S39" s="43" t="s">
        <v>265</v>
      </c>
      <c r="T39" s="79"/>
      <c r="U39" s="79"/>
      <c r="V39" s="43"/>
      <c r="W39" s="43" t="s">
        <v>265</v>
      </c>
      <c r="X39" s="79"/>
      <c r="Y39" s="79"/>
      <c r="Z39" s="43"/>
    </row>
    <row r="40" spans="1:26" ht="15.75" x14ac:dyDescent="0.25">
      <c r="A40" s="16"/>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6"/>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ht="195" x14ac:dyDescent="0.25">
      <c r="A42" s="16"/>
      <c r="B42" s="54">
        <v>-1</v>
      </c>
      <c r="C42" s="54" t="s">
        <v>1351</v>
      </c>
    </row>
    <row r="43" spans="1:26" ht="30" x14ac:dyDescent="0.25">
      <c r="A43" s="16"/>
      <c r="B43" s="54">
        <v>-2</v>
      </c>
      <c r="C43" s="54" t="s">
        <v>1352</v>
      </c>
    </row>
  </sheetData>
  <mergeCells count="123">
    <mergeCell ref="B11:Z11"/>
    <mergeCell ref="B40:Z40"/>
    <mergeCell ref="B41:Z41"/>
    <mergeCell ref="B5:Z5"/>
    <mergeCell ref="B6:Z6"/>
    <mergeCell ref="B7:Z7"/>
    <mergeCell ref="B8:Z8"/>
    <mergeCell ref="B9:Z9"/>
    <mergeCell ref="B10:Z10"/>
    <mergeCell ref="Z32:Z33"/>
    <mergeCell ref="B34:E34"/>
    <mergeCell ref="B36:E36"/>
    <mergeCell ref="B38:E38"/>
    <mergeCell ref="A1:A2"/>
    <mergeCell ref="B1:Z1"/>
    <mergeCell ref="B2:Z2"/>
    <mergeCell ref="A3:A43"/>
    <mergeCell ref="B3:Z3"/>
    <mergeCell ref="B4:Z4"/>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D31:E31"/>
    <mergeCell ref="H31:M31"/>
    <mergeCell ref="P31:Q31"/>
    <mergeCell ref="T31:U31"/>
    <mergeCell ref="X31:Y31"/>
    <mergeCell ref="B32:B33"/>
    <mergeCell ref="C32:C33"/>
    <mergeCell ref="D32:E33"/>
    <mergeCell ref="F32:F33"/>
    <mergeCell ref="G32:G33"/>
    <mergeCell ref="D29:E29"/>
    <mergeCell ref="H29:M29"/>
    <mergeCell ref="P29:Q29"/>
    <mergeCell ref="T29:U29"/>
    <mergeCell ref="X29:Y29"/>
    <mergeCell ref="D30:E30"/>
    <mergeCell ref="H30:M30"/>
    <mergeCell ref="P30:Q30"/>
    <mergeCell ref="T30:U30"/>
    <mergeCell ref="X30:Y30"/>
    <mergeCell ref="Z15:Z20"/>
    <mergeCell ref="C28:F28"/>
    <mergeCell ref="G28:N28"/>
    <mergeCell ref="O28:R28"/>
    <mergeCell ref="S28:V28"/>
    <mergeCell ref="W28:Z28"/>
    <mergeCell ref="V15:V20"/>
    <mergeCell ref="W15:W20"/>
    <mergeCell ref="X15:Y15"/>
    <mergeCell ref="X16:Y16"/>
    <mergeCell ref="X17:Y17"/>
    <mergeCell ref="X18:Y18"/>
    <mergeCell ref="X19:Y19"/>
    <mergeCell ref="X20:Y20"/>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 ref="B14:E14"/>
    <mergeCell ref="H14:I14"/>
    <mergeCell ref="L14:M14"/>
    <mergeCell ref="P14:Q14"/>
    <mergeCell ref="T14:U14"/>
    <mergeCell ref="X14:Y14"/>
    <mergeCell ref="B13:E13"/>
    <mergeCell ref="H13:I13"/>
    <mergeCell ref="L13:M13"/>
    <mergeCell ref="P13:Q13"/>
    <mergeCell ref="T13:U13"/>
    <mergeCell ref="X13:Y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9" t="s">
        <v>1353</v>
      </c>
      <c r="B1" s="1" t="s">
        <v>1</v>
      </c>
    </row>
    <row r="2" spans="1:2" x14ac:dyDescent="0.25">
      <c r="A2" s="9"/>
      <c r="B2" s="1" t="s">
        <v>2</v>
      </c>
    </row>
    <row r="3" spans="1:2" x14ac:dyDescent="0.25">
      <c r="A3" s="16" t="s">
        <v>1354</v>
      </c>
      <c r="B3" s="5" t="s">
        <v>6</v>
      </c>
    </row>
    <row r="4" spans="1:2" ht="26.25" x14ac:dyDescent="0.25">
      <c r="A4" s="16"/>
      <c r="B4" s="63" t="s">
        <v>197</v>
      </c>
    </row>
    <row r="5" spans="1:2" x14ac:dyDescent="0.25">
      <c r="A5" s="16"/>
      <c r="B5" s="5"/>
    </row>
    <row r="6" spans="1:2" ht="409.6" x14ac:dyDescent="0.25">
      <c r="A6" s="16"/>
      <c r="B6" s="64" t="s">
        <v>198</v>
      </c>
    </row>
    <row r="7" spans="1:2" x14ac:dyDescent="0.25">
      <c r="A7" s="16"/>
      <c r="B7" s="5"/>
    </row>
    <row r="8" spans="1:2" ht="230.25" x14ac:dyDescent="0.25">
      <c r="A8" s="16"/>
      <c r="B8" s="64" t="s">
        <v>199</v>
      </c>
    </row>
    <row r="9" spans="1:2" x14ac:dyDescent="0.25">
      <c r="A9" s="16"/>
      <c r="B9" s="5"/>
    </row>
    <row r="10" spans="1:2" x14ac:dyDescent="0.25">
      <c r="A10" s="16" t="s">
        <v>1355</v>
      </c>
      <c r="B10" s="5" t="s">
        <v>6</v>
      </c>
    </row>
    <row r="11" spans="1:2" x14ac:dyDescent="0.25">
      <c r="A11" s="16"/>
      <c r="B11" s="63" t="s">
        <v>200</v>
      </c>
    </row>
    <row r="12" spans="1:2" x14ac:dyDescent="0.25">
      <c r="A12" s="16"/>
      <c r="B12" s="5"/>
    </row>
    <row r="13" spans="1:2" ht="102.75" x14ac:dyDescent="0.25">
      <c r="A13" s="16"/>
      <c r="B13" s="64" t="s">
        <v>201</v>
      </c>
    </row>
    <row r="14" spans="1:2" x14ac:dyDescent="0.25">
      <c r="A14" s="16"/>
      <c r="B14" s="5"/>
    </row>
    <row r="15" spans="1:2" ht="153.75" x14ac:dyDescent="0.25">
      <c r="A15" s="16"/>
      <c r="B15" s="64" t="s">
        <v>202</v>
      </c>
    </row>
    <row r="16" spans="1:2" x14ac:dyDescent="0.25">
      <c r="A16" s="16"/>
      <c r="B16" s="5"/>
    </row>
    <row r="17" spans="1:2" ht="51.75" x14ac:dyDescent="0.25">
      <c r="A17" s="16"/>
      <c r="B17" s="64" t="s">
        <v>203</v>
      </c>
    </row>
    <row r="18" spans="1:2" x14ac:dyDescent="0.25">
      <c r="A18" s="16"/>
      <c r="B18" s="5"/>
    </row>
    <row r="19" spans="1:2" ht="115.5" x14ac:dyDescent="0.25">
      <c r="A19" s="16"/>
      <c r="B19" s="64" t="s">
        <v>204</v>
      </c>
    </row>
    <row r="20" spans="1:2" x14ac:dyDescent="0.25">
      <c r="A20" s="16"/>
      <c r="B20" s="5"/>
    </row>
    <row r="21" spans="1:2" ht="409.6" x14ac:dyDescent="0.25">
      <c r="A21" s="16"/>
      <c r="B21" s="64" t="s">
        <v>205</v>
      </c>
    </row>
    <row r="22" spans="1:2" x14ac:dyDescent="0.25">
      <c r="A22" s="16"/>
      <c r="B22" s="5"/>
    </row>
    <row r="23" spans="1:2" x14ac:dyDescent="0.25">
      <c r="A23" s="16" t="s">
        <v>1356</v>
      </c>
      <c r="B23" s="5" t="s">
        <v>6</v>
      </c>
    </row>
    <row r="24" spans="1:2" x14ac:dyDescent="0.25">
      <c r="A24" s="16"/>
      <c r="B24" s="63" t="s">
        <v>206</v>
      </c>
    </row>
    <row r="25" spans="1:2" x14ac:dyDescent="0.25">
      <c r="A25" s="16"/>
      <c r="B25" s="5"/>
    </row>
    <row r="26" spans="1:2" ht="204.75" x14ac:dyDescent="0.25">
      <c r="A26" s="16"/>
      <c r="B26" s="64" t="s">
        <v>207</v>
      </c>
    </row>
    <row r="27" spans="1:2" x14ac:dyDescent="0.25">
      <c r="A27" s="16"/>
      <c r="B27" s="5"/>
    </row>
    <row r="28" spans="1:2" x14ac:dyDescent="0.25">
      <c r="A28" s="16" t="s">
        <v>1357</v>
      </c>
      <c r="B28" s="5" t="s">
        <v>6</v>
      </c>
    </row>
    <row r="29" spans="1:2" x14ac:dyDescent="0.25">
      <c r="A29" s="16"/>
      <c r="B29" s="63" t="s">
        <v>208</v>
      </c>
    </row>
    <row r="30" spans="1:2" x14ac:dyDescent="0.25">
      <c r="A30" s="16"/>
      <c r="B30" s="5"/>
    </row>
    <row r="31" spans="1:2" ht="166.5" x14ac:dyDescent="0.25">
      <c r="A31" s="16"/>
      <c r="B31" s="64" t="s">
        <v>209</v>
      </c>
    </row>
    <row r="32" spans="1:2" x14ac:dyDescent="0.25">
      <c r="A32" s="16"/>
      <c r="B32" s="5"/>
    </row>
    <row r="33" spans="1:2" x14ac:dyDescent="0.25">
      <c r="A33" s="16" t="s">
        <v>1358</v>
      </c>
      <c r="B33" s="5" t="s">
        <v>6</v>
      </c>
    </row>
    <row r="34" spans="1:2" x14ac:dyDescent="0.25">
      <c r="A34" s="16"/>
      <c r="B34" s="18" t="s">
        <v>210</v>
      </c>
    </row>
    <row r="35" spans="1:2" ht="51.75" x14ac:dyDescent="0.25">
      <c r="A35" s="16"/>
      <c r="B35" s="19" t="s">
        <v>211</v>
      </c>
    </row>
    <row r="36" spans="1:2" x14ac:dyDescent="0.25">
      <c r="A36" s="16" t="s">
        <v>1359</v>
      </c>
      <c r="B36" s="5" t="s">
        <v>6</v>
      </c>
    </row>
    <row r="37" spans="1:2" x14ac:dyDescent="0.25">
      <c r="A37" s="16"/>
      <c r="B37" s="18" t="s">
        <v>212</v>
      </c>
    </row>
    <row r="38" spans="1:2" ht="77.25" x14ac:dyDescent="0.25">
      <c r="A38" s="16"/>
      <c r="B38" s="19" t="s">
        <v>213</v>
      </c>
    </row>
    <row r="39" spans="1:2" ht="230.25" x14ac:dyDescent="0.25">
      <c r="A39" s="16"/>
      <c r="B39" s="19" t="s">
        <v>1360</v>
      </c>
    </row>
    <row r="40" spans="1:2" x14ac:dyDescent="0.25">
      <c r="A40" s="16" t="s">
        <v>1361</v>
      </c>
      <c r="B40" s="5" t="s">
        <v>6</v>
      </c>
    </row>
    <row r="41" spans="1:2" x14ac:dyDescent="0.25">
      <c r="A41" s="16"/>
      <c r="B41" s="18" t="s">
        <v>215</v>
      </c>
    </row>
    <row r="42" spans="1:2" ht="409.6" x14ac:dyDescent="0.25">
      <c r="A42" s="16"/>
      <c r="B42" s="19" t="s">
        <v>1362</v>
      </c>
    </row>
    <row r="43" spans="1:2" x14ac:dyDescent="0.25">
      <c r="A43" s="16" t="s">
        <v>1363</v>
      </c>
      <c r="B43" s="5" t="s">
        <v>6</v>
      </c>
    </row>
    <row r="44" spans="1:2" ht="26.25" x14ac:dyDescent="0.25">
      <c r="A44" s="16"/>
      <c r="B44" s="63" t="s">
        <v>217</v>
      </c>
    </row>
    <row r="45" spans="1:2" x14ac:dyDescent="0.25">
      <c r="A45" s="16"/>
      <c r="B45" s="5"/>
    </row>
    <row r="46" spans="1:2" ht="192" x14ac:dyDescent="0.25">
      <c r="A46" s="16"/>
      <c r="B46" s="64" t="s">
        <v>218</v>
      </c>
    </row>
    <row r="47" spans="1:2" x14ac:dyDescent="0.25">
      <c r="A47" s="16"/>
      <c r="B47" s="5"/>
    </row>
    <row r="48" spans="1:2" x14ac:dyDescent="0.25">
      <c r="A48" s="16"/>
      <c r="B48" s="43"/>
    </row>
    <row r="49" spans="1:2" x14ac:dyDescent="0.25">
      <c r="A49" s="16"/>
      <c r="B49" s="5"/>
    </row>
    <row r="50" spans="1:2" ht="192" x14ac:dyDescent="0.25">
      <c r="A50" s="16"/>
      <c r="B50" s="64" t="s">
        <v>219</v>
      </c>
    </row>
    <row r="51" spans="1:2" x14ac:dyDescent="0.25">
      <c r="A51" s="16"/>
      <c r="B51" s="5"/>
    </row>
    <row r="52" spans="1:2" ht="141" x14ac:dyDescent="0.25">
      <c r="A52" s="16"/>
      <c r="B52" s="64" t="s">
        <v>220</v>
      </c>
    </row>
    <row r="53" spans="1:2" x14ac:dyDescent="0.25">
      <c r="A53" s="16"/>
      <c r="B53" s="5"/>
    </row>
    <row r="54" spans="1:2" x14ac:dyDescent="0.25">
      <c r="A54" s="16" t="s">
        <v>1364</v>
      </c>
      <c r="B54" s="5" t="s">
        <v>6</v>
      </c>
    </row>
    <row r="55" spans="1:2" x14ac:dyDescent="0.25">
      <c r="A55" s="16"/>
      <c r="B55" s="18" t="s">
        <v>221</v>
      </c>
    </row>
    <row r="56" spans="1:2" ht="230.25" x14ac:dyDescent="0.25">
      <c r="A56" s="16"/>
      <c r="B56" s="19" t="s">
        <v>1365</v>
      </c>
    </row>
    <row r="57" spans="1:2" ht="243" x14ac:dyDescent="0.25">
      <c r="A57" s="16"/>
      <c r="B57" s="19" t="s">
        <v>223</v>
      </c>
    </row>
    <row r="58" spans="1:2" x14ac:dyDescent="0.25">
      <c r="A58" s="16" t="s">
        <v>1366</v>
      </c>
      <c r="B58" s="5" t="s">
        <v>6</v>
      </c>
    </row>
    <row r="59" spans="1:2" ht="26.25" x14ac:dyDescent="0.25">
      <c r="A59" s="16"/>
      <c r="B59" s="63" t="s">
        <v>224</v>
      </c>
    </row>
    <row r="60" spans="1:2" x14ac:dyDescent="0.25">
      <c r="A60" s="16"/>
      <c r="B60" s="5"/>
    </row>
    <row r="61" spans="1:2" ht="204.75" x14ac:dyDescent="0.25">
      <c r="A61" s="16"/>
      <c r="B61" s="64" t="s">
        <v>225</v>
      </c>
    </row>
    <row r="62" spans="1:2" x14ac:dyDescent="0.25">
      <c r="A62" s="16"/>
      <c r="B62" s="5"/>
    </row>
    <row r="63" spans="1:2" ht="64.5" x14ac:dyDescent="0.25">
      <c r="A63" s="16"/>
      <c r="B63" s="64" t="s">
        <v>226</v>
      </c>
    </row>
    <row r="64" spans="1:2" x14ac:dyDescent="0.25">
      <c r="A64" s="16"/>
      <c r="B64" s="5"/>
    </row>
    <row r="65" spans="1:2" ht="141" x14ac:dyDescent="0.25">
      <c r="A65" s="16"/>
      <c r="B65" s="64" t="s">
        <v>227</v>
      </c>
    </row>
    <row r="66" spans="1:2" x14ac:dyDescent="0.25">
      <c r="A66" s="16"/>
      <c r="B66" s="5"/>
    </row>
    <row r="67" spans="1:2" x14ac:dyDescent="0.25">
      <c r="A67" s="16" t="s">
        <v>102</v>
      </c>
      <c r="B67" s="5" t="s">
        <v>6</v>
      </c>
    </row>
    <row r="68" spans="1:2" x14ac:dyDescent="0.25">
      <c r="A68" s="16"/>
      <c r="B68" s="63" t="s">
        <v>228</v>
      </c>
    </row>
    <row r="69" spans="1:2" x14ac:dyDescent="0.25">
      <c r="A69" s="16"/>
      <c r="B69" s="5"/>
    </row>
    <row r="70" spans="1:2" ht="141" x14ac:dyDescent="0.25">
      <c r="A70" s="16"/>
      <c r="B70" s="64" t="s">
        <v>229</v>
      </c>
    </row>
    <row r="71" spans="1:2" x14ac:dyDescent="0.25">
      <c r="A71" s="16"/>
      <c r="B71" s="5"/>
    </row>
    <row r="72" spans="1:2" x14ac:dyDescent="0.25">
      <c r="A72" s="16" t="s">
        <v>1367</v>
      </c>
      <c r="B72" s="5" t="s">
        <v>6</v>
      </c>
    </row>
    <row r="73" spans="1:2" ht="26.25" x14ac:dyDescent="0.25">
      <c r="A73" s="16"/>
      <c r="B73" s="63" t="s">
        <v>230</v>
      </c>
    </row>
    <row r="74" spans="1:2" x14ac:dyDescent="0.25">
      <c r="A74" s="16"/>
      <c r="B74" s="5"/>
    </row>
    <row r="75" spans="1:2" ht="409.6" x14ac:dyDescent="0.25">
      <c r="A75" s="16"/>
      <c r="B75" s="64" t="s">
        <v>231</v>
      </c>
    </row>
    <row r="76" spans="1:2" x14ac:dyDescent="0.25">
      <c r="A76" s="16"/>
      <c r="B76" s="5"/>
    </row>
    <row r="77" spans="1:2" x14ac:dyDescent="0.25">
      <c r="A77" s="16" t="s">
        <v>1368</v>
      </c>
      <c r="B77" s="5" t="s">
        <v>6</v>
      </c>
    </row>
    <row r="78" spans="1:2" x14ac:dyDescent="0.25">
      <c r="A78" s="16"/>
      <c r="B78" s="63" t="s">
        <v>232</v>
      </c>
    </row>
    <row r="79" spans="1:2" x14ac:dyDescent="0.25">
      <c r="A79" s="16"/>
      <c r="B79" s="5"/>
    </row>
    <row r="80" spans="1:2" ht="357.75" x14ac:dyDescent="0.25">
      <c r="A80" s="16"/>
      <c r="B80" s="64" t="s">
        <v>233</v>
      </c>
    </row>
    <row r="81" spans="1:2" x14ac:dyDescent="0.25">
      <c r="A81" s="16"/>
      <c r="B81" s="5"/>
    </row>
    <row r="82" spans="1:2" ht="39" x14ac:dyDescent="0.25">
      <c r="A82" s="16"/>
      <c r="B82" s="64" t="s">
        <v>234</v>
      </c>
    </row>
    <row r="83" spans="1:2" x14ac:dyDescent="0.25">
      <c r="A83" s="16"/>
      <c r="B83" s="5"/>
    </row>
    <row r="84" spans="1:2" ht="204.75" x14ac:dyDescent="0.25">
      <c r="A84" s="16"/>
      <c r="B84" s="64" t="s">
        <v>1369</v>
      </c>
    </row>
    <row r="85" spans="1:2" x14ac:dyDescent="0.25">
      <c r="A85" s="16"/>
      <c r="B85" s="5"/>
    </row>
    <row r="86" spans="1:2" ht="268.5" x14ac:dyDescent="0.25">
      <c r="A86" s="16"/>
      <c r="B86" s="64" t="s">
        <v>236</v>
      </c>
    </row>
    <row r="87" spans="1:2" x14ac:dyDescent="0.25">
      <c r="A87" s="16"/>
      <c r="B87" s="5"/>
    </row>
    <row r="88" spans="1:2" x14ac:dyDescent="0.25">
      <c r="A88" s="16" t="s">
        <v>1370</v>
      </c>
      <c r="B88" s="5" t="s">
        <v>6</v>
      </c>
    </row>
    <row r="89" spans="1:2" x14ac:dyDescent="0.25">
      <c r="A89" s="16"/>
      <c r="B89" s="18" t="s">
        <v>237</v>
      </c>
    </row>
    <row r="90" spans="1:2" ht="128.25" x14ac:dyDescent="0.25">
      <c r="A90" s="16"/>
      <c r="B90" s="19" t="s">
        <v>238</v>
      </c>
    </row>
    <row r="91" spans="1:2" x14ac:dyDescent="0.25">
      <c r="A91" s="16" t="s">
        <v>1371</v>
      </c>
      <c r="B91" s="5" t="s">
        <v>6</v>
      </c>
    </row>
    <row r="92" spans="1:2" x14ac:dyDescent="0.25">
      <c r="A92" s="16"/>
      <c r="B92" s="18" t="s">
        <v>239</v>
      </c>
    </row>
    <row r="93" spans="1:2" ht="243" x14ac:dyDescent="0.25">
      <c r="A93" s="16"/>
      <c r="B93" s="19" t="s">
        <v>240</v>
      </c>
    </row>
    <row r="94" spans="1:2" ht="77.25" x14ac:dyDescent="0.25">
      <c r="A94" s="16"/>
      <c r="B94" s="19" t="s">
        <v>241</v>
      </c>
    </row>
    <row r="95" spans="1:2" x14ac:dyDescent="0.25">
      <c r="A95" s="16" t="s">
        <v>1372</v>
      </c>
      <c r="B95" s="5" t="s">
        <v>6</v>
      </c>
    </row>
    <row r="96" spans="1:2" x14ac:dyDescent="0.25">
      <c r="A96" s="16"/>
      <c r="B96" s="18" t="s">
        <v>242</v>
      </c>
    </row>
    <row r="97" spans="1:2" ht="370.5" x14ac:dyDescent="0.25">
      <c r="A97" s="16"/>
      <c r="B97" s="19" t="s">
        <v>243</v>
      </c>
    </row>
    <row r="98" spans="1:2" x14ac:dyDescent="0.25">
      <c r="A98" s="16"/>
      <c r="B98" s="43"/>
    </row>
    <row r="99" spans="1:2" ht="332.25" x14ac:dyDescent="0.25">
      <c r="A99" s="16"/>
      <c r="B99" s="19" t="s">
        <v>244</v>
      </c>
    </row>
    <row r="100" spans="1:2" x14ac:dyDescent="0.25">
      <c r="A100" s="16" t="s">
        <v>1373</v>
      </c>
      <c r="B100" s="5" t="s">
        <v>6</v>
      </c>
    </row>
    <row r="101" spans="1:2" x14ac:dyDescent="0.25">
      <c r="A101" s="16"/>
      <c r="B101" s="63" t="s">
        <v>245</v>
      </c>
    </row>
    <row r="102" spans="1:2" x14ac:dyDescent="0.25">
      <c r="A102" s="16"/>
      <c r="B102" s="5"/>
    </row>
    <row r="103" spans="1:2" x14ac:dyDescent="0.25">
      <c r="A103" s="16"/>
      <c r="B103" s="62" t="s">
        <v>246</v>
      </c>
    </row>
    <row r="104" spans="1:2" x14ac:dyDescent="0.25">
      <c r="A104" s="16"/>
      <c r="B104" s="5"/>
    </row>
    <row r="105" spans="1:2" ht="396" x14ac:dyDescent="0.25">
      <c r="A105" s="16"/>
      <c r="B105" s="64" t="s">
        <v>1374</v>
      </c>
    </row>
    <row r="106" spans="1:2" x14ac:dyDescent="0.25">
      <c r="A106" s="16"/>
      <c r="B106" s="5"/>
    </row>
    <row r="107" spans="1:2" ht="409.6" x14ac:dyDescent="0.25">
      <c r="A107" s="16"/>
      <c r="B107" s="64" t="s">
        <v>1375</v>
      </c>
    </row>
    <row r="108" spans="1:2" x14ac:dyDescent="0.25">
      <c r="A108" s="16"/>
      <c r="B108" s="5"/>
    </row>
    <row r="109" spans="1:2" ht="409.6" x14ac:dyDescent="0.25">
      <c r="A109" s="16"/>
      <c r="B109" s="64" t="s">
        <v>1376</v>
      </c>
    </row>
    <row r="110" spans="1:2" x14ac:dyDescent="0.25">
      <c r="A110" s="16"/>
      <c r="B110" s="5"/>
    </row>
    <row r="111" spans="1:2" ht="409.6" x14ac:dyDescent="0.25">
      <c r="A111" s="16"/>
      <c r="B111" s="64" t="s">
        <v>1377</v>
      </c>
    </row>
    <row r="112" spans="1:2" x14ac:dyDescent="0.25">
      <c r="A112" s="16"/>
      <c r="B112" s="5"/>
    </row>
    <row r="113" spans="1:2" x14ac:dyDescent="0.25">
      <c r="A113" s="16"/>
      <c r="B113" s="43"/>
    </row>
    <row r="114" spans="1:2" x14ac:dyDescent="0.25">
      <c r="A114" s="16"/>
      <c r="B114" s="5"/>
    </row>
    <row r="115" spans="1:2" ht="294" x14ac:dyDescent="0.25">
      <c r="A115" s="16"/>
      <c r="B115" s="64" t="s">
        <v>1378</v>
      </c>
    </row>
    <row r="116" spans="1:2" x14ac:dyDescent="0.25">
      <c r="A116" s="16"/>
      <c r="B116" s="5"/>
    </row>
    <row r="117" spans="1:2" ht="409.6" x14ac:dyDescent="0.25">
      <c r="A117" s="16"/>
      <c r="B117" s="64" t="s">
        <v>1379</v>
      </c>
    </row>
    <row r="118" spans="1:2" x14ac:dyDescent="0.25">
      <c r="A118" s="16"/>
      <c r="B118" s="5"/>
    </row>
    <row r="119" spans="1:2" x14ac:dyDescent="0.25">
      <c r="A119" s="16"/>
      <c r="B119" s="62" t="s">
        <v>253</v>
      </c>
    </row>
    <row r="120" spans="1:2" x14ac:dyDescent="0.25">
      <c r="A120" s="16"/>
      <c r="B120" s="5"/>
    </row>
    <row r="121" spans="1:2" ht="409.6" x14ac:dyDescent="0.25">
      <c r="A121" s="16"/>
      <c r="B121" s="64" t="s">
        <v>1380</v>
      </c>
    </row>
    <row r="122" spans="1:2" x14ac:dyDescent="0.25">
      <c r="A122" s="16"/>
      <c r="B122" s="5"/>
    </row>
    <row r="123" spans="1:2" ht="409.6" x14ac:dyDescent="0.25">
      <c r="A123" s="16"/>
      <c r="B123" s="64" t="s">
        <v>1381</v>
      </c>
    </row>
    <row r="124" spans="1:2" x14ac:dyDescent="0.25">
      <c r="A124" s="16"/>
      <c r="B124" s="5"/>
    </row>
    <row r="125" spans="1:2" x14ac:dyDescent="0.25">
      <c r="A125" s="16" t="s">
        <v>1382</v>
      </c>
      <c r="B125" s="5" t="s">
        <v>6</v>
      </c>
    </row>
    <row r="126" spans="1:2" x14ac:dyDescent="0.25">
      <c r="A126" s="16"/>
      <c r="B126" s="18" t="s">
        <v>256</v>
      </c>
    </row>
    <row r="127" spans="1:2" ht="39" x14ac:dyDescent="0.25">
      <c r="A127" s="16"/>
      <c r="B127" s="19" t="s">
        <v>257</v>
      </c>
    </row>
  </sheetData>
  <mergeCells count="19">
    <mergeCell ref="A125:A127"/>
    <mergeCell ref="A72:A76"/>
    <mergeCell ref="A77:A87"/>
    <mergeCell ref="A88:A90"/>
    <mergeCell ref="A91:A94"/>
    <mergeCell ref="A95:A99"/>
    <mergeCell ref="A100:A124"/>
    <mergeCell ref="A36:A39"/>
    <mergeCell ref="A40:A42"/>
    <mergeCell ref="A43:A53"/>
    <mergeCell ref="A54:A57"/>
    <mergeCell ref="A58:A66"/>
    <mergeCell ref="A67:A71"/>
    <mergeCell ref="A1:A2"/>
    <mergeCell ref="A3:A9"/>
    <mergeCell ref="A10:A22"/>
    <mergeCell ref="A23:A27"/>
    <mergeCell ref="A28:A32"/>
    <mergeCell ref="A33:A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4.85546875" customWidth="1"/>
    <col min="5" max="5" width="17.140625" customWidth="1"/>
    <col min="6" max="6" width="4.85546875" customWidth="1"/>
    <col min="7" max="8" width="4.5703125" customWidth="1"/>
    <col min="9" max="9" width="13" customWidth="1"/>
    <col min="10" max="10" width="4.5703125" customWidth="1"/>
  </cols>
  <sheetData>
    <row r="1" spans="1:10" ht="15" customHeight="1" x14ac:dyDescent="0.25">
      <c r="A1" s="9" t="s">
        <v>13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1384</v>
      </c>
      <c r="B3" s="56" t="s">
        <v>6</v>
      </c>
      <c r="C3" s="56"/>
      <c r="D3" s="56"/>
      <c r="E3" s="56"/>
      <c r="F3" s="56"/>
      <c r="G3" s="56"/>
      <c r="H3" s="56"/>
      <c r="I3" s="56"/>
      <c r="J3" s="56"/>
    </row>
    <row r="4" spans="1:10" x14ac:dyDescent="0.25">
      <c r="A4" s="16"/>
      <c r="B4" s="59" t="s">
        <v>1385</v>
      </c>
      <c r="C4" s="59"/>
      <c r="D4" s="59"/>
      <c r="E4" s="59"/>
      <c r="F4" s="59"/>
      <c r="G4" s="59"/>
      <c r="H4" s="59"/>
      <c r="I4" s="59"/>
      <c r="J4" s="59"/>
    </row>
    <row r="5" spans="1:10" ht="15.75" x14ac:dyDescent="0.25">
      <c r="A5" s="16"/>
      <c r="B5" s="60"/>
      <c r="C5" s="60"/>
      <c r="D5" s="60"/>
      <c r="E5" s="60"/>
      <c r="F5" s="60"/>
      <c r="G5" s="60"/>
      <c r="H5" s="60"/>
      <c r="I5" s="60"/>
      <c r="J5" s="60"/>
    </row>
    <row r="6" spans="1:10" x14ac:dyDescent="0.25">
      <c r="A6" s="16"/>
      <c r="B6" s="19"/>
      <c r="C6" s="19"/>
      <c r="D6" s="19"/>
      <c r="E6" s="19"/>
      <c r="F6" s="19"/>
      <c r="G6" s="19"/>
      <c r="H6" s="19"/>
      <c r="I6" s="19"/>
      <c r="J6" s="19"/>
    </row>
    <row r="7" spans="1:10" x14ac:dyDescent="0.25">
      <c r="A7" s="16"/>
      <c r="B7" s="42" t="s">
        <v>263</v>
      </c>
      <c r="C7" s="42"/>
      <c r="D7" s="42"/>
      <c r="E7" s="42"/>
      <c r="F7" s="42"/>
      <c r="G7" s="42"/>
      <c r="H7" s="42"/>
      <c r="I7" s="42"/>
      <c r="J7" s="22"/>
    </row>
    <row r="8" spans="1:10" ht="25.5" x14ac:dyDescent="0.25">
      <c r="A8" s="16"/>
      <c r="B8" s="23" t="s">
        <v>264</v>
      </c>
      <c r="C8" s="25" t="s">
        <v>265</v>
      </c>
      <c r="D8" s="25"/>
      <c r="E8" s="25"/>
      <c r="F8" s="25"/>
      <c r="G8" s="25" t="s">
        <v>265</v>
      </c>
      <c r="H8" s="25"/>
      <c r="I8" s="25"/>
      <c r="J8" s="25"/>
    </row>
    <row r="9" spans="1:10" x14ac:dyDescent="0.25">
      <c r="A9" s="16"/>
      <c r="B9" s="26" t="s">
        <v>266</v>
      </c>
      <c r="C9" s="19" t="s">
        <v>265</v>
      </c>
      <c r="D9" s="19" t="s">
        <v>267</v>
      </c>
      <c r="E9" s="28">
        <v>297.7</v>
      </c>
      <c r="F9" s="20" t="s">
        <v>265</v>
      </c>
      <c r="G9" s="19" t="s">
        <v>265</v>
      </c>
      <c r="H9" s="19" t="s">
        <v>268</v>
      </c>
      <c r="I9" s="28">
        <v>485.3</v>
      </c>
      <c r="J9" s="20" t="s">
        <v>265</v>
      </c>
    </row>
    <row r="10" spans="1:10" x14ac:dyDescent="0.25">
      <c r="A10" s="16"/>
      <c r="B10" s="23" t="s">
        <v>269</v>
      </c>
      <c r="C10" s="25" t="s">
        <v>265</v>
      </c>
      <c r="D10" s="25"/>
      <c r="E10" s="25"/>
      <c r="F10" s="25"/>
      <c r="G10" s="25" t="s">
        <v>265</v>
      </c>
      <c r="H10" s="25"/>
      <c r="I10" s="25"/>
      <c r="J10" s="25"/>
    </row>
    <row r="11" spans="1:10" x14ac:dyDescent="0.25">
      <c r="A11" s="16"/>
      <c r="B11" s="29" t="s">
        <v>270</v>
      </c>
      <c r="C11" s="19" t="s">
        <v>265</v>
      </c>
      <c r="D11" s="19" t="s">
        <v>267</v>
      </c>
      <c r="E11" s="28">
        <v>287.39999999999998</v>
      </c>
      <c r="F11" s="20" t="s">
        <v>265</v>
      </c>
      <c r="G11" s="19" t="s">
        <v>265</v>
      </c>
      <c r="H11" s="19" t="s">
        <v>268</v>
      </c>
      <c r="I11" s="28">
        <v>455</v>
      </c>
      <c r="J11" s="20" t="s">
        <v>265</v>
      </c>
    </row>
    <row r="12" spans="1:10" x14ac:dyDescent="0.25">
      <c r="A12" s="16"/>
      <c r="B12" s="30" t="s">
        <v>271</v>
      </c>
      <c r="C12" s="25" t="s">
        <v>265</v>
      </c>
      <c r="D12" s="25"/>
      <c r="E12" s="32">
        <v>9.5</v>
      </c>
      <c r="F12" s="34" t="s">
        <v>265</v>
      </c>
      <c r="G12" s="25" t="s">
        <v>265</v>
      </c>
      <c r="H12" s="25"/>
      <c r="I12" s="32">
        <v>15.3</v>
      </c>
      <c r="J12" s="34" t="s">
        <v>265</v>
      </c>
    </row>
    <row r="13" spans="1:10" ht="26.25" thickBot="1" x14ac:dyDescent="0.3">
      <c r="A13" s="16"/>
      <c r="B13" s="29" t="s">
        <v>272</v>
      </c>
      <c r="C13" s="19" t="s">
        <v>265</v>
      </c>
      <c r="D13" s="20"/>
      <c r="E13" s="36" t="s">
        <v>273</v>
      </c>
      <c r="F13" s="20" t="s">
        <v>265</v>
      </c>
      <c r="G13" s="19" t="s">
        <v>265</v>
      </c>
      <c r="H13" s="19"/>
      <c r="I13" s="28">
        <v>11.3</v>
      </c>
      <c r="J13" s="20" t="s">
        <v>265</v>
      </c>
    </row>
    <row r="14" spans="1:10" x14ac:dyDescent="0.25">
      <c r="A14" s="16"/>
      <c r="B14" s="37"/>
      <c r="C14" s="37" t="s">
        <v>265</v>
      </c>
      <c r="D14" s="38"/>
      <c r="E14" s="38"/>
      <c r="F14" s="37"/>
      <c r="G14" s="37" t="s">
        <v>265</v>
      </c>
      <c r="H14" s="38"/>
      <c r="I14" s="38"/>
      <c r="J14" s="37"/>
    </row>
    <row r="15" spans="1:10" ht="15.75" thickBot="1" x14ac:dyDescent="0.3">
      <c r="A15" s="16"/>
      <c r="B15" s="39" t="s">
        <v>128</v>
      </c>
      <c r="C15" s="40" t="s">
        <v>265</v>
      </c>
      <c r="D15" s="25" t="s">
        <v>267</v>
      </c>
      <c r="E15" s="32">
        <v>296.89999999999998</v>
      </c>
      <c r="F15" s="34" t="s">
        <v>265</v>
      </c>
      <c r="G15" s="40" t="s">
        <v>265</v>
      </c>
      <c r="H15" s="25" t="s">
        <v>268</v>
      </c>
      <c r="I15" s="32">
        <v>481.6</v>
      </c>
      <c r="J15" s="34" t="s">
        <v>265</v>
      </c>
    </row>
    <row r="16" spans="1:10" ht="15.75" thickTop="1" x14ac:dyDescent="0.25">
      <c r="A16" s="16"/>
      <c r="B16" s="37"/>
      <c r="C16" s="37" t="s">
        <v>265</v>
      </c>
      <c r="D16" s="41"/>
      <c r="E16" s="41"/>
      <c r="F16" s="37"/>
      <c r="G16" s="37" t="s">
        <v>265</v>
      </c>
      <c r="H16" s="41"/>
      <c r="I16" s="41"/>
      <c r="J16" s="37"/>
    </row>
    <row r="17" spans="1:10" ht="15" customHeight="1" x14ac:dyDescent="0.25">
      <c r="A17" s="16" t="s">
        <v>277</v>
      </c>
      <c r="B17" s="56" t="s">
        <v>6</v>
      </c>
      <c r="C17" s="56"/>
      <c r="D17" s="56"/>
      <c r="E17" s="56"/>
      <c r="F17" s="56"/>
      <c r="G17" s="56"/>
      <c r="H17" s="56"/>
      <c r="I17" s="56"/>
      <c r="J17" s="56"/>
    </row>
    <row r="18" spans="1:10" ht="51" customHeight="1" x14ac:dyDescent="0.25">
      <c r="A18" s="16"/>
      <c r="B18" s="59" t="s">
        <v>278</v>
      </c>
      <c r="C18" s="59"/>
      <c r="D18" s="59"/>
      <c r="E18" s="59"/>
      <c r="F18" s="59"/>
      <c r="G18" s="59"/>
      <c r="H18" s="59"/>
      <c r="I18" s="59"/>
      <c r="J18" s="59"/>
    </row>
    <row r="19" spans="1:10" ht="15.75" x14ac:dyDescent="0.25">
      <c r="A19" s="16"/>
      <c r="B19" s="60"/>
      <c r="C19" s="60"/>
      <c r="D19" s="60"/>
      <c r="E19" s="60"/>
      <c r="F19" s="60"/>
      <c r="G19" s="60"/>
      <c r="H19" s="60"/>
      <c r="I19" s="60"/>
      <c r="J19" s="60"/>
    </row>
    <row r="20" spans="1:10" x14ac:dyDescent="0.25">
      <c r="A20" s="16"/>
      <c r="B20" s="19"/>
      <c r="C20" s="19"/>
      <c r="D20" s="19"/>
      <c r="E20" s="19"/>
      <c r="F20" s="19"/>
    </row>
    <row r="21" spans="1:10" x14ac:dyDescent="0.25">
      <c r="A21" s="16"/>
      <c r="B21" s="22"/>
      <c r="C21" s="22" t="s">
        <v>265</v>
      </c>
      <c r="D21" s="51" t="s">
        <v>279</v>
      </c>
      <c r="E21" s="51"/>
      <c r="F21" s="22"/>
    </row>
    <row r="22" spans="1:10" x14ac:dyDescent="0.25">
      <c r="A22" s="16"/>
      <c r="B22" s="22"/>
      <c r="C22" s="22" t="s">
        <v>265</v>
      </c>
      <c r="D22" s="51" t="s">
        <v>280</v>
      </c>
      <c r="E22" s="51"/>
      <c r="F22" s="22"/>
    </row>
    <row r="23" spans="1:10" ht="15.75" thickBot="1" x14ac:dyDescent="0.3">
      <c r="A23" s="16"/>
      <c r="B23" s="22"/>
      <c r="C23" s="22" t="s">
        <v>265</v>
      </c>
      <c r="D23" s="52" t="s">
        <v>281</v>
      </c>
      <c r="E23" s="52"/>
      <c r="F23" s="22"/>
    </row>
    <row r="24" spans="1:10" ht="15.75" thickBot="1" x14ac:dyDescent="0.3">
      <c r="A24" s="16"/>
      <c r="B24" s="46" t="s">
        <v>282</v>
      </c>
      <c r="C24" s="22" t="s">
        <v>265</v>
      </c>
      <c r="D24" s="53">
        <v>2011</v>
      </c>
      <c r="E24" s="53"/>
      <c r="F24" s="22"/>
    </row>
    <row r="25" spans="1:10" x14ac:dyDescent="0.25">
      <c r="A25" s="16"/>
      <c r="B25" s="47" t="s">
        <v>283</v>
      </c>
      <c r="C25" s="25" t="s">
        <v>265</v>
      </c>
      <c r="D25" s="25" t="s">
        <v>268</v>
      </c>
      <c r="E25" s="49">
        <v>4364.8</v>
      </c>
      <c r="F25" s="34" t="s">
        <v>265</v>
      </c>
    </row>
    <row r="26" spans="1:10" x14ac:dyDescent="0.25">
      <c r="A26" s="16"/>
      <c r="B26" s="50" t="s">
        <v>284</v>
      </c>
      <c r="C26" s="19" t="s">
        <v>265</v>
      </c>
      <c r="D26" s="19" t="s">
        <v>268</v>
      </c>
      <c r="E26" s="28" t="s">
        <v>285</v>
      </c>
      <c r="F26" s="20" t="s">
        <v>286</v>
      </c>
    </row>
    <row r="27" spans="1:10" x14ac:dyDescent="0.25">
      <c r="A27" s="16"/>
      <c r="B27" s="47" t="s">
        <v>287</v>
      </c>
      <c r="C27" s="25" t="s">
        <v>265</v>
      </c>
      <c r="D27" s="25" t="s">
        <v>268</v>
      </c>
      <c r="E27" s="32" t="s">
        <v>288</v>
      </c>
      <c r="F27" s="34" t="s">
        <v>286</v>
      </c>
    </row>
    <row r="28" spans="1:10" x14ac:dyDescent="0.25">
      <c r="A28" s="16"/>
      <c r="B28" s="50" t="s">
        <v>289</v>
      </c>
      <c r="C28" s="19" t="s">
        <v>265</v>
      </c>
      <c r="D28" s="19" t="s">
        <v>268</v>
      </c>
      <c r="E28" s="28" t="s">
        <v>288</v>
      </c>
      <c r="F28" s="20" t="s">
        <v>286</v>
      </c>
    </row>
    <row r="29" spans="1:10" ht="25.5" x14ac:dyDescent="0.25">
      <c r="A29" s="16"/>
      <c r="B29" s="47" t="s">
        <v>290</v>
      </c>
      <c r="C29" s="25" t="s">
        <v>265</v>
      </c>
      <c r="D29" s="25"/>
      <c r="E29" s="32">
        <v>45.2</v>
      </c>
      <c r="F29" s="34" t="s">
        <v>265</v>
      </c>
    </row>
    <row r="30" spans="1:10" ht="25.5" x14ac:dyDescent="0.25">
      <c r="A30" s="16"/>
      <c r="B30" s="50" t="s">
        <v>291</v>
      </c>
      <c r="C30" s="19" t="s">
        <v>265</v>
      </c>
      <c r="D30" s="19"/>
      <c r="E30" s="28">
        <v>45.2</v>
      </c>
      <c r="F30" s="20" t="s">
        <v>265</v>
      </c>
    </row>
    <row r="31" spans="1:10" ht="15.75" x14ac:dyDescent="0.25">
      <c r="A31" s="16"/>
      <c r="B31" s="60"/>
      <c r="C31" s="60"/>
      <c r="D31" s="60"/>
      <c r="E31" s="60"/>
      <c r="F31" s="60"/>
      <c r="G31" s="60"/>
      <c r="H31" s="60"/>
      <c r="I31" s="60"/>
      <c r="J31" s="60"/>
    </row>
    <row r="32" spans="1:10" ht="51" x14ac:dyDescent="0.25">
      <c r="A32" s="16"/>
      <c r="B32" s="55">
        <v>-1</v>
      </c>
      <c r="C32" s="55" t="s">
        <v>292</v>
      </c>
    </row>
  </sheetData>
  <mergeCells count="17">
    <mergeCell ref="B4:J4"/>
    <mergeCell ref="B5:J5"/>
    <mergeCell ref="A17:A32"/>
    <mergeCell ref="B17:J17"/>
    <mergeCell ref="B18:J18"/>
    <mergeCell ref="B19:J19"/>
    <mergeCell ref="B31:J31"/>
    <mergeCell ref="B7:I7"/>
    <mergeCell ref="D21:E21"/>
    <mergeCell ref="D22:E22"/>
    <mergeCell ref="D23:E23"/>
    <mergeCell ref="D24:E24"/>
    <mergeCell ref="A1:A2"/>
    <mergeCell ref="B1:J1"/>
    <mergeCell ref="B2:J2"/>
    <mergeCell ref="A3:A16"/>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3" width="4.28515625" customWidth="1"/>
    <col min="4" max="4" width="4.7109375" customWidth="1"/>
    <col min="5" max="5" width="18.5703125" customWidth="1"/>
    <col min="6" max="6" width="4.7109375" customWidth="1"/>
    <col min="7" max="7" width="4.28515625" customWidth="1"/>
    <col min="8" max="8" width="4.7109375" customWidth="1"/>
    <col min="9" max="9" width="18.5703125" customWidth="1"/>
    <col min="10" max="10" width="4.7109375" customWidth="1"/>
    <col min="11" max="11" width="4.28515625" customWidth="1"/>
    <col min="12" max="12" width="4.7109375" customWidth="1"/>
    <col min="13" max="13" width="14.140625" customWidth="1"/>
    <col min="14" max="14" width="4.7109375" customWidth="1"/>
    <col min="15" max="15" width="4.28515625" customWidth="1"/>
    <col min="16" max="16" width="4.7109375" customWidth="1"/>
    <col min="17" max="17" width="18.5703125" customWidth="1"/>
    <col min="18" max="19" width="4.28515625" customWidth="1"/>
    <col min="20" max="20" width="4.7109375" customWidth="1"/>
    <col min="21" max="21" width="11.85546875" customWidth="1"/>
    <col min="22" max="23" width="4.28515625" customWidth="1"/>
    <col min="24" max="24" width="4.7109375" customWidth="1"/>
    <col min="25" max="25" width="18.5703125" customWidth="1"/>
    <col min="26" max="26" width="4.28515625" customWidth="1"/>
  </cols>
  <sheetData>
    <row r="1" spans="1:26" ht="15" customHeight="1" x14ac:dyDescent="0.25">
      <c r="A1" s="9" t="s">
        <v>138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6" t="s">
        <v>1387</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6"/>
      <c r="B4" s="59" t="s">
        <v>302</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6"/>
      <c r="B6" s="19"/>
      <c r="C6" s="19"/>
      <c r="D6" s="19"/>
      <c r="E6" s="19"/>
      <c r="F6" s="19"/>
      <c r="G6" s="19"/>
      <c r="H6" s="19"/>
      <c r="I6" s="19"/>
      <c r="J6" s="19"/>
      <c r="K6" s="19"/>
      <c r="L6" s="19"/>
      <c r="M6" s="19"/>
      <c r="N6" s="19"/>
      <c r="O6" s="19"/>
      <c r="P6" s="19"/>
      <c r="Q6" s="19"/>
      <c r="R6" s="19"/>
      <c r="S6" s="19"/>
      <c r="T6" s="19"/>
      <c r="U6" s="19"/>
      <c r="V6" s="19"/>
    </row>
    <row r="7" spans="1:26" x14ac:dyDescent="0.25">
      <c r="A7" s="16"/>
      <c r="B7" s="173">
        <v>41639</v>
      </c>
      <c r="C7" s="173"/>
      <c r="D7" s="173"/>
      <c r="E7" s="173"/>
      <c r="F7" s="173"/>
      <c r="G7" s="173"/>
      <c r="H7" s="173"/>
      <c r="I7" s="173"/>
      <c r="J7" s="173"/>
      <c r="K7" s="173"/>
      <c r="L7" s="173"/>
      <c r="M7" s="173"/>
      <c r="N7" s="173"/>
      <c r="O7" s="173"/>
      <c r="P7" s="173"/>
      <c r="Q7" s="173"/>
      <c r="R7" s="173"/>
      <c r="S7" s="173"/>
      <c r="T7" s="173"/>
      <c r="U7" s="173"/>
      <c r="V7" s="22"/>
    </row>
    <row r="8" spans="1:26" x14ac:dyDescent="0.25">
      <c r="A8" s="16"/>
      <c r="B8" s="42" t="s">
        <v>263</v>
      </c>
      <c r="C8" s="42"/>
      <c r="D8" s="42"/>
      <c r="E8" s="42"/>
      <c r="F8" s="42"/>
      <c r="G8" s="42"/>
      <c r="H8" s="42"/>
      <c r="I8" s="42"/>
      <c r="J8" s="42"/>
      <c r="K8" s="42"/>
      <c r="L8" s="42"/>
      <c r="M8" s="42"/>
      <c r="N8" s="22"/>
      <c r="O8" s="22" t="s">
        <v>265</v>
      </c>
      <c r="P8" s="103"/>
      <c r="Q8" s="103"/>
      <c r="R8" s="22"/>
      <c r="S8" s="22" t="s">
        <v>265</v>
      </c>
      <c r="T8" s="103"/>
      <c r="U8" s="103"/>
      <c r="V8" s="22"/>
    </row>
    <row r="9" spans="1:26" x14ac:dyDescent="0.25">
      <c r="A9" s="16"/>
      <c r="B9" s="22"/>
      <c r="C9" s="22" t="s">
        <v>265</v>
      </c>
      <c r="D9" s="165" t="s">
        <v>303</v>
      </c>
      <c r="E9" s="165"/>
      <c r="F9" s="22"/>
      <c r="G9" s="22" t="s">
        <v>265</v>
      </c>
      <c r="H9" s="165" t="s">
        <v>304</v>
      </c>
      <c r="I9" s="165"/>
      <c r="J9" s="22"/>
      <c r="K9" s="22" t="s">
        <v>265</v>
      </c>
      <c r="L9" s="165" t="s">
        <v>304</v>
      </c>
      <c r="M9" s="165"/>
      <c r="N9" s="22"/>
      <c r="O9" s="22" t="s">
        <v>265</v>
      </c>
      <c r="P9" s="103"/>
      <c r="Q9" s="103"/>
      <c r="R9" s="22"/>
      <c r="S9" s="22" t="s">
        <v>265</v>
      </c>
      <c r="T9" s="165" t="s">
        <v>305</v>
      </c>
      <c r="U9" s="165"/>
      <c r="V9" s="22"/>
    </row>
    <row r="10" spans="1:26" x14ac:dyDescent="0.25">
      <c r="A10" s="16"/>
      <c r="B10" s="103"/>
      <c r="C10" s="103" t="s">
        <v>265</v>
      </c>
      <c r="D10" s="165" t="s">
        <v>306</v>
      </c>
      <c r="E10" s="165"/>
      <c r="F10" s="103"/>
      <c r="G10" s="103" t="s">
        <v>265</v>
      </c>
      <c r="H10" s="165" t="s">
        <v>308</v>
      </c>
      <c r="I10" s="165"/>
      <c r="J10" s="103"/>
      <c r="K10" s="103" t="s">
        <v>265</v>
      </c>
      <c r="L10" s="165" t="s">
        <v>308</v>
      </c>
      <c r="M10" s="165"/>
      <c r="N10" s="103"/>
      <c r="O10" s="103" t="s">
        <v>265</v>
      </c>
      <c r="P10" s="165" t="s">
        <v>311</v>
      </c>
      <c r="Q10" s="165"/>
      <c r="R10" s="103"/>
      <c r="S10" s="103" t="s">
        <v>265</v>
      </c>
      <c r="T10" s="165" t="s">
        <v>308</v>
      </c>
      <c r="U10" s="165"/>
      <c r="V10" s="103"/>
    </row>
    <row r="11" spans="1:26" ht="15.75" thickBot="1" x14ac:dyDescent="0.3">
      <c r="A11" s="16"/>
      <c r="B11" s="103"/>
      <c r="C11" s="103"/>
      <c r="D11" s="163" t="s">
        <v>307</v>
      </c>
      <c r="E11" s="163"/>
      <c r="F11" s="103"/>
      <c r="G11" s="103"/>
      <c r="H11" s="163" t="s">
        <v>309</v>
      </c>
      <c r="I11" s="163"/>
      <c r="J11" s="103"/>
      <c r="K11" s="103"/>
      <c r="L11" s="163" t="s">
        <v>310</v>
      </c>
      <c r="M11" s="163"/>
      <c r="N11" s="103"/>
      <c r="O11" s="103"/>
      <c r="P11" s="163"/>
      <c r="Q11" s="163"/>
      <c r="R11" s="103"/>
      <c r="S11" s="103"/>
      <c r="T11" s="163" t="s">
        <v>310</v>
      </c>
      <c r="U11" s="163"/>
      <c r="V11" s="103"/>
    </row>
    <row r="12" spans="1:26" x14ac:dyDescent="0.25">
      <c r="A12" s="16"/>
      <c r="B12" s="47" t="s">
        <v>312</v>
      </c>
      <c r="C12" s="25" t="s">
        <v>265</v>
      </c>
      <c r="D12" s="25"/>
      <c r="E12" s="25"/>
      <c r="F12" s="25"/>
      <c r="G12" s="25" t="s">
        <v>265</v>
      </c>
      <c r="H12" s="25"/>
      <c r="I12" s="25"/>
      <c r="J12" s="25"/>
      <c r="K12" s="25" t="s">
        <v>265</v>
      </c>
      <c r="L12" s="25"/>
      <c r="M12" s="25"/>
      <c r="N12" s="25"/>
      <c r="O12" s="25" t="s">
        <v>265</v>
      </c>
      <c r="P12" s="25"/>
      <c r="Q12" s="25"/>
      <c r="R12" s="25"/>
      <c r="S12" s="25" t="s">
        <v>265</v>
      </c>
      <c r="T12" s="25"/>
      <c r="U12" s="25"/>
      <c r="V12" s="25"/>
    </row>
    <row r="13" spans="1:26" x14ac:dyDescent="0.25">
      <c r="A13" s="16"/>
      <c r="B13" s="102" t="s">
        <v>313</v>
      </c>
      <c r="C13" s="19" t="s">
        <v>265</v>
      </c>
      <c r="D13" s="17" t="s">
        <v>268</v>
      </c>
      <c r="E13" s="100">
        <v>417.5</v>
      </c>
      <c r="F13" s="101" t="s">
        <v>265</v>
      </c>
      <c r="G13" s="19" t="s">
        <v>265</v>
      </c>
      <c r="H13" s="17" t="s">
        <v>268</v>
      </c>
      <c r="I13" s="100">
        <v>3.3</v>
      </c>
      <c r="J13" s="101" t="s">
        <v>265</v>
      </c>
      <c r="K13" s="19" t="s">
        <v>265</v>
      </c>
      <c r="L13" s="17" t="s">
        <v>268</v>
      </c>
      <c r="M13" s="100">
        <v>14.2</v>
      </c>
      <c r="N13" s="101" t="s">
        <v>265</v>
      </c>
      <c r="O13" s="19" t="s">
        <v>265</v>
      </c>
      <c r="P13" s="17" t="s">
        <v>268</v>
      </c>
      <c r="Q13" s="100">
        <v>406.6</v>
      </c>
      <c r="R13" s="101" t="s">
        <v>265</v>
      </c>
      <c r="S13" s="19" t="s">
        <v>265</v>
      </c>
      <c r="T13" s="101" t="s">
        <v>268</v>
      </c>
      <c r="U13" s="106" t="s">
        <v>273</v>
      </c>
      <c r="V13" s="101" t="s">
        <v>265</v>
      </c>
    </row>
    <row r="14" spans="1:26" x14ac:dyDescent="0.25">
      <c r="A14" s="16"/>
      <c r="B14" s="23" t="s">
        <v>314</v>
      </c>
      <c r="C14" s="25" t="s">
        <v>265</v>
      </c>
      <c r="D14" s="97"/>
      <c r="E14" s="98">
        <v>304.5</v>
      </c>
      <c r="F14" s="99" t="s">
        <v>265</v>
      </c>
      <c r="G14" s="25" t="s">
        <v>265</v>
      </c>
      <c r="H14" s="97"/>
      <c r="I14" s="98">
        <v>2.1</v>
      </c>
      <c r="J14" s="99" t="s">
        <v>265</v>
      </c>
      <c r="K14" s="25" t="s">
        <v>265</v>
      </c>
      <c r="L14" s="97"/>
      <c r="M14" s="98">
        <v>1.6</v>
      </c>
      <c r="N14" s="99" t="s">
        <v>265</v>
      </c>
      <c r="O14" s="25" t="s">
        <v>265</v>
      </c>
      <c r="P14" s="97"/>
      <c r="Q14" s="98">
        <v>305</v>
      </c>
      <c r="R14" s="99" t="s">
        <v>265</v>
      </c>
      <c r="S14" s="25" t="s">
        <v>265</v>
      </c>
      <c r="T14" s="99"/>
      <c r="U14" s="107" t="s">
        <v>273</v>
      </c>
      <c r="V14" s="99" t="s">
        <v>265</v>
      </c>
    </row>
    <row r="15" spans="1:26" x14ac:dyDescent="0.25">
      <c r="A15" s="16"/>
      <c r="B15" s="102" t="s">
        <v>315</v>
      </c>
      <c r="C15" s="19" t="s">
        <v>265</v>
      </c>
      <c r="D15" s="17"/>
      <c r="E15" s="114">
        <v>1108</v>
      </c>
      <c r="F15" s="101" t="s">
        <v>265</v>
      </c>
      <c r="G15" s="19" t="s">
        <v>265</v>
      </c>
      <c r="H15" s="17"/>
      <c r="I15" s="100">
        <v>37.4</v>
      </c>
      <c r="J15" s="101" t="s">
        <v>265</v>
      </c>
      <c r="K15" s="19" t="s">
        <v>265</v>
      </c>
      <c r="L15" s="17"/>
      <c r="M15" s="100">
        <v>19.100000000000001</v>
      </c>
      <c r="N15" s="101" t="s">
        <v>265</v>
      </c>
      <c r="O15" s="19" t="s">
        <v>265</v>
      </c>
      <c r="P15" s="17"/>
      <c r="Q15" s="114">
        <v>1126.3</v>
      </c>
      <c r="R15" s="101" t="s">
        <v>265</v>
      </c>
      <c r="S15" s="19" t="s">
        <v>265</v>
      </c>
      <c r="T15" s="101"/>
      <c r="U15" s="106" t="s">
        <v>273</v>
      </c>
      <c r="V15" s="101" t="s">
        <v>265</v>
      </c>
    </row>
    <row r="16" spans="1:26" x14ac:dyDescent="0.25">
      <c r="A16" s="16"/>
      <c r="B16" s="23" t="s">
        <v>316</v>
      </c>
      <c r="C16" s="25" t="s">
        <v>265</v>
      </c>
      <c r="D16" s="97"/>
      <c r="E16" s="113">
        <v>3690.2</v>
      </c>
      <c r="F16" s="99" t="s">
        <v>265</v>
      </c>
      <c r="G16" s="25" t="s">
        <v>265</v>
      </c>
      <c r="H16" s="97"/>
      <c r="I16" s="98">
        <v>171.5</v>
      </c>
      <c r="J16" s="99" t="s">
        <v>265</v>
      </c>
      <c r="K16" s="25" t="s">
        <v>265</v>
      </c>
      <c r="L16" s="97"/>
      <c r="M16" s="98">
        <v>37.5</v>
      </c>
      <c r="N16" s="99" t="s">
        <v>265</v>
      </c>
      <c r="O16" s="25" t="s">
        <v>265</v>
      </c>
      <c r="P16" s="97"/>
      <c r="Q16" s="113">
        <v>3824.2</v>
      </c>
      <c r="R16" s="99" t="s">
        <v>265</v>
      </c>
      <c r="S16" s="25" t="s">
        <v>265</v>
      </c>
      <c r="T16" s="97"/>
      <c r="U16" s="98">
        <v>8.6</v>
      </c>
      <c r="V16" s="99" t="s">
        <v>265</v>
      </c>
    </row>
    <row r="17" spans="1:22" x14ac:dyDescent="0.25">
      <c r="A17" s="16"/>
      <c r="B17" s="102" t="s">
        <v>317</v>
      </c>
      <c r="C17" s="19" t="s">
        <v>265</v>
      </c>
      <c r="D17" s="17"/>
      <c r="E17" s="100">
        <v>722.8</v>
      </c>
      <c r="F17" s="101" t="s">
        <v>265</v>
      </c>
      <c r="G17" s="19" t="s">
        <v>265</v>
      </c>
      <c r="H17" s="17"/>
      <c r="I17" s="100">
        <v>20.100000000000001</v>
      </c>
      <c r="J17" s="101" t="s">
        <v>265</v>
      </c>
      <c r="K17" s="19" t="s">
        <v>265</v>
      </c>
      <c r="L17" s="17"/>
      <c r="M17" s="100">
        <v>14.1</v>
      </c>
      <c r="N17" s="101" t="s">
        <v>265</v>
      </c>
      <c r="O17" s="19" t="s">
        <v>265</v>
      </c>
      <c r="P17" s="17"/>
      <c r="Q17" s="100">
        <v>728.8</v>
      </c>
      <c r="R17" s="101" t="s">
        <v>265</v>
      </c>
      <c r="S17" s="19" t="s">
        <v>265</v>
      </c>
      <c r="T17" s="17"/>
      <c r="U17" s="100">
        <v>1.6</v>
      </c>
      <c r="V17" s="101" t="s">
        <v>265</v>
      </c>
    </row>
    <row r="18" spans="1:22" x14ac:dyDescent="0.25">
      <c r="A18" s="16"/>
      <c r="B18" s="23" t="s">
        <v>318</v>
      </c>
      <c r="C18" s="25" t="s">
        <v>265</v>
      </c>
      <c r="D18" s="97"/>
      <c r="E18" s="98">
        <v>405.9</v>
      </c>
      <c r="F18" s="99" t="s">
        <v>265</v>
      </c>
      <c r="G18" s="25" t="s">
        <v>265</v>
      </c>
      <c r="H18" s="97"/>
      <c r="I18" s="98">
        <v>10.5</v>
      </c>
      <c r="J18" s="99" t="s">
        <v>265</v>
      </c>
      <c r="K18" s="25" t="s">
        <v>265</v>
      </c>
      <c r="L18" s="97"/>
      <c r="M18" s="98">
        <v>4.8</v>
      </c>
      <c r="N18" s="99" t="s">
        <v>265</v>
      </c>
      <c r="O18" s="25" t="s">
        <v>265</v>
      </c>
      <c r="P18" s="97"/>
      <c r="Q18" s="98">
        <v>411.6</v>
      </c>
      <c r="R18" s="99" t="s">
        <v>265</v>
      </c>
      <c r="S18" s="25" t="s">
        <v>265</v>
      </c>
      <c r="T18" s="99"/>
      <c r="U18" s="107" t="s">
        <v>273</v>
      </c>
      <c r="V18" s="99" t="s">
        <v>265</v>
      </c>
    </row>
    <row r="19" spans="1:22" ht="15.75" thickBot="1" x14ac:dyDescent="0.3">
      <c r="A19" s="16"/>
      <c r="B19" s="102" t="s">
        <v>319</v>
      </c>
      <c r="C19" s="19" t="s">
        <v>265</v>
      </c>
      <c r="D19" s="17"/>
      <c r="E19" s="100">
        <v>166.3</v>
      </c>
      <c r="F19" s="101" t="s">
        <v>265</v>
      </c>
      <c r="G19" s="19" t="s">
        <v>265</v>
      </c>
      <c r="H19" s="17"/>
      <c r="I19" s="100">
        <v>2</v>
      </c>
      <c r="J19" s="101" t="s">
        <v>265</v>
      </c>
      <c r="K19" s="19" t="s">
        <v>265</v>
      </c>
      <c r="L19" s="17"/>
      <c r="M19" s="100">
        <v>0.2</v>
      </c>
      <c r="N19" s="101" t="s">
        <v>265</v>
      </c>
      <c r="O19" s="19" t="s">
        <v>265</v>
      </c>
      <c r="P19" s="17"/>
      <c r="Q19" s="100">
        <v>168.1</v>
      </c>
      <c r="R19" s="101" t="s">
        <v>265</v>
      </c>
      <c r="S19" s="19" t="s">
        <v>265</v>
      </c>
      <c r="T19" s="101"/>
      <c r="U19" s="106" t="s">
        <v>273</v>
      </c>
      <c r="V19" s="101" t="s">
        <v>265</v>
      </c>
    </row>
    <row r="20" spans="1:22" x14ac:dyDescent="0.25">
      <c r="A20" s="16"/>
      <c r="B20" s="37"/>
      <c r="C20" s="37" t="s">
        <v>265</v>
      </c>
      <c r="D20" s="38"/>
      <c r="E20" s="38"/>
      <c r="F20" s="37"/>
      <c r="G20" s="37" t="s">
        <v>265</v>
      </c>
      <c r="H20" s="38"/>
      <c r="I20" s="38"/>
      <c r="J20" s="37"/>
      <c r="K20" s="37" t="s">
        <v>265</v>
      </c>
      <c r="L20" s="38"/>
      <c r="M20" s="38"/>
      <c r="N20" s="37"/>
      <c r="O20" s="37" t="s">
        <v>265</v>
      </c>
      <c r="P20" s="38"/>
      <c r="Q20" s="38"/>
      <c r="R20" s="37"/>
      <c r="S20" s="37" t="s">
        <v>265</v>
      </c>
      <c r="T20" s="38"/>
      <c r="U20" s="38"/>
      <c r="V20" s="37"/>
    </row>
    <row r="21" spans="1:22" ht="15.75" thickBot="1" x14ac:dyDescent="0.3">
      <c r="A21" s="16"/>
      <c r="B21" s="47" t="s">
        <v>320</v>
      </c>
      <c r="C21" s="40" t="s">
        <v>265</v>
      </c>
      <c r="D21" s="97" t="s">
        <v>268</v>
      </c>
      <c r="E21" s="113">
        <v>6815.2</v>
      </c>
      <c r="F21" s="99" t="s">
        <v>265</v>
      </c>
      <c r="G21" s="40" t="s">
        <v>265</v>
      </c>
      <c r="H21" s="97" t="s">
        <v>268</v>
      </c>
      <c r="I21" s="98">
        <v>246.9</v>
      </c>
      <c r="J21" s="99" t="s">
        <v>265</v>
      </c>
      <c r="K21" s="40" t="s">
        <v>265</v>
      </c>
      <c r="L21" s="97" t="s">
        <v>268</v>
      </c>
      <c r="M21" s="98">
        <v>91.5</v>
      </c>
      <c r="N21" s="99" t="s">
        <v>265</v>
      </c>
      <c r="O21" s="40" t="s">
        <v>265</v>
      </c>
      <c r="P21" s="97" t="s">
        <v>268</v>
      </c>
      <c r="Q21" s="113">
        <v>6970.6</v>
      </c>
      <c r="R21" s="99" t="s">
        <v>265</v>
      </c>
      <c r="S21" s="40" t="s">
        <v>265</v>
      </c>
      <c r="T21" s="97" t="s">
        <v>268</v>
      </c>
      <c r="U21" s="98">
        <v>10.199999999999999</v>
      </c>
      <c r="V21" s="99" t="s">
        <v>265</v>
      </c>
    </row>
    <row r="22" spans="1:22" ht="15.75" thickTop="1" x14ac:dyDescent="0.25">
      <c r="A22" s="16"/>
      <c r="B22" s="37"/>
      <c r="C22" s="37" t="s">
        <v>265</v>
      </c>
      <c r="D22" s="41"/>
      <c r="E22" s="41"/>
      <c r="F22" s="37"/>
      <c r="G22" s="37" t="s">
        <v>265</v>
      </c>
      <c r="H22" s="41"/>
      <c r="I22" s="41"/>
      <c r="J22" s="37"/>
      <c r="K22" s="37" t="s">
        <v>265</v>
      </c>
      <c r="L22" s="41"/>
      <c r="M22" s="41"/>
      <c r="N22" s="37"/>
      <c r="O22" s="37" t="s">
        <v>265</v>
      </c>
      <c r="P22" s="41"/>
      <c r="Q22" s="41"/>
      <c r="R22" s="37"/>
      <c r="S22" s="37" t="s">
        <v>265</v>
      </c>
      <c r="T22" s="41"/>
      <c r="U22" s="41"/>
      <c r="V22" s="37"/>
    </row>
    <row r="23" spans="1:22" ht="15.75" thickBot="1" x14ac:dyDescent="0.3">
      <c r="A23" s="16"/>
      <c r="B23" s="50" t="s">
        <v>321</v>
      </c>
      <c r="C23" s="22" t="s">
        <v>265</v>
      </c>
      <c r="D23" s="17" t="s">
        <v>268</v>
      </c>
      <c r="E23" s="100">
        <v>366.5</v>
      </c>
      <c r="F23" s="101" t="s">
        <v>265</v>
      </c>
      <c r="G23" s="22" t="s">
        <v>265</v>
      </c>
      <c r="H23" s="17" t="s">
        <v>268</v>
      </c>
      <c r="I23" s="100">
        <v>66.900000000000006</v>
      </c>
      <c r="J23" s="101" t="s">
        <v>265</v>
      </c>
      <c r="K23" s="22" t="s">
        <v>265</v>
      </c>
      <c r="L23" s="17" t="s">
        <v>268</v>
      </c>
      <c r="M23" s="100">
        <v>3.2</v>
      </c>
      <c r="N23" s="101" t="s">
        <v>265</v>
      </c>
      <c r="O23" s="22" t="s">
        <v>265</v>
      </c>
      <c r="P23" s="17" t="s">
        <v>268</v>
      </c>
      <c r="Q23" s="100">
        <v>430.2</v>
      </c>
      <c r="R23" s="101" t="s">
        <v>265</v>
      </c>
      <c r="S23" s="22" t="s">
        <v>265</v>
      </c>
      <c r="T23" s="101" t="s">
        <v>268</v>
      </c>
      <c r="U23" s="106" t="s">
        <v>273</v>
      </c>
      <c r="V23" s="101" t="s">
        <v>265</v>
      </c>
    </row>
    <row r="24" spans="1:22" ht="15.75" thickTop="1" x14ac:dyDescent="0.25">
      <c r="A24" s="16"/>
      <c r="B24" s="37"/>
      <c r="C24" s="37" t="s">
        <v>265</v>
      </c>
      <c r="D24" s="41"/>
      <c r="E24" s="41"/>
      <c r="F24" s="37"/>
      <c r="G24" s="37" t="s">
        <v>265</v>
      </c>
      <c r="H24" s="41"/>
      <c r="I24" s="41"/>
      <c r="J24" s="37"/>
      <c r="K24" s="37" t="s">
        <v>265</v>
      </c>
      <c r="L24" s="41"/>
      <c r="M24" s="41"/>
      <c r="N24" s="37"/>
      <c r="O24" s="37" t="s">
        <v>265</v>
      </c>
      <c r="P24" s="41"/>
      <c r="Q24" s="41"/>
      <c r="R24" s="37"/>
      <c r="S24" s="37" t="s">
        <v>265</v>
      </c>
      <c r="T24" s="41"/>
      <c r="U24" s="41"/>
      <c r="V24" s="37"/>
    </row>
    <row r="25" spans="1:22" x14ac:dyDescent="0.25">
      <c r="A25" s="16"/>
      <c r="B25" s="19"/>
      <c r="C25" s="59"/>
      <c r="D25" s="59"/>
      <c r="E25" s="59"/>
      <c r="F25" s="59"/>
      <c r="G25" s="59"/>
      <c r="H25" s="59"/>
      <c r="I25" s="59"/>
      <c r="J25" s="59"/>
      <c r="K25" s="59"/>
      <c r="L25" s="59"/>
      <c r="M25" s="59"/>
      <c r="N25" s="59"/>
      <c r="O25" s="59"/>
      <c r="P25" s="59"/>
      <c r="Q25" s="59"/>
      <c r="R25" s="59"/>
      <c r="S25" s="59"/>
      <c r="T25" s="59"/>
      <c r="U25" s="59"/>
      <c r="V25" s="59"/>
    </row>
    <row r="26" spans="1:22" ht="15.75" thickBot="1" x14ac:dyDescent="0.3">
      <c r="A26" s="16"/>
      <c r="B26" s="172">
        <v>41274</v>
      </c>
      <c r="C26" s="22" t="s">
        <v>265</v>
      </c>
      <c r="D26" s="103"/>
      <c r="E26" s="103"/>
      <c r="F26" s="22"/>
      <c r="G26" s="22" t="s">
        <v>265</v>
      </c>
      <c r="H26" s="103"/>
      <c r="I26" s="103"/>
      <c r="J26" s="22"/>
      <c r="K26" s="22" t="s">
        <v>265</v>
      </c>
      <c r="L26" s="103"/>
      <c r="M26" s="103"/>
      <c r="N26" s="22"/>
      <c r="O26" s="22" t="s">
        <v>265</v>
      </c>
      <c r="P26" s="103"/>
      <c r="Q26" s="103"/>
      <c r="R26" s="22"/>
      <c r="S26" s="22" t="s">
        <v>265</v>
      </c>
      <c r="T26" s="103"/>
      <c r="U26" s="103"/>
      <c r="V26" s="22"/>
    </row>
    <row r="27" spans="1:22" x14ac:dyDescent="0.25">
      <c r="A27" s="16"/>
      <c r="B27" s="21" t="s">
        <v>263</v>
      </c>
      <c r="C27" s="22" t="s">
        <v>265</v>
      </c>
      <c r="D27" s="103"/>
      <c r="E27" s="103"/>
      <c r="F27" s="22"/>
      <c r="G27" s="22" t="s">
        <v>265</v>
      </c>
      <c r="H27" s="103"/>
      <c r="I27" s="103"/>
      <c r="J27" s="22"/>
      <c r="K27" s="22" t="s">
        <v>265</v>
      </c>
      <c r="L27" s="103"/>
      <c r="M27" s="103"/>
      <c r="N27" s="22"/>
      <c r="O27" s="22" t="s">
        <v>265</v>
      </c>
      <c r="P27" s="103"/>
      <c r="Q27" s="103"/>
      <c r="R27" s="22"/>
      <c r="S27" s="22" t="s">
        <v>265</v>
      </c>
      <c r="T27" s="103"/>
      <c r="U27" s="103"/>
      <c r="V27" s="22"/>
    </row>
    <row r="28" spans="1:22" x14ac:dyDescent="0.25">
      <c r="A28" s="16"/>
      <c r="B28" s="22"/>
      <c r="C28" s="22" t="s">
        <v>265</v>
      </c>
      <c r="D28" s="165" t="s">
        <v>303</v>
      </c>
      <c r="E28" s="165"/>
      <c r="F28" s="22"/>
      <c r="G28" s="22" t="s">
        <v>265</v>
      </c>
      <c r="H28" s="165" t="s">
        <v>304</v>
      </c>
      <c r="I28" s="165"/>
      <c r="J28" s="22"/>
      <c r="K28" s="22" t="s">
        <v>265</v>
      </c>
      <c r="L28" s="165" t="s">
        <v>304</v>
      </c>
      <c r="M28" s="165"/>
      <c r="N28" s="22"/>
      <c r="O28" s="22" t="s">
        <v>265</v>
      </c>
      <c r="P28" s="103"/>
      <c r="Q28" s="103"/>
      <c r="R28" s="22"/>
      <c r="S28" s="22" t="s">
        <v>265</v>
      </c>
      <c r="T28" s="165" t="s">
        <v>305</v>
      </c>
      <c r="U28" s="165"/>
      <c r="V28" s="22"/>
    </row>
    <row r="29" spans="1:22" x14ac:dyDescent="0.25">
      <c r="A29" s="16"/>
      <c r="B29" s="103"/>
      <c r="C29" s="103" t="s">
        <v>265</v>
      </c>
      <c r="D29" s="165" t="s">
        <v>306</v>
      </c>
      <c r="E29" s="165"/>
      <c r="F29" s="103"/>
      <c r="G29" s="103" t="s">
        <v>265</v>
      </c>
      <c r="H29" s="165" t="s">
        <v>308</v>
      </c>
      <c r="I29" s="165"/>
      <c r="J29" s="103"/>
      <c r="K29" s="103" t="s">
        <v>265</v>
      </c>
      <c r="L29" s="165" t="s">
        <v>308</v>
      </c>
      <c r="M29" s="165"/>
      <c r="N29" s="103"/>
      <c r="O29" s="103" t="s">
        <v>265</v>
      </c>
      <c r="P29" s="165" t="s">
        <v>311</v>
      </c>
      <c r="Q29" s="165"/>
      <c r="R29" s="103"/>
      <c r="S29" s="103" t="s">
        <v>265</v>
      </c>
      <c r="T29" s="165" t="s">
        <v>308</v>
      </c>
      <c r="U29" s="165"/>
      <c r="V29" s="103"/>
    </row>
    <row r="30" spans="1:22" ht="15.75" thickBot="1" x14ac:dyDescent="0.3">
      <c r="A30" s="16"/>
      <c r="B30" s="103"/>
      <c r="C30" s="103"/>
      <c r="D30" s="163" t="s">
        <v>307</v>
      </c>
      <c r="E30" s="163"/>
      <c r="F30" s="103"/>
      <c r="G30" s="103"/>
      <c r="H30" s="163" t="s">
        <v>309</v>
      </c>
      <c r="I30" s="163"/>
      <c r="J30" s="103"/>
      <c r="K30" s="103"/>
      <c r="L30" s="163" t="s">
        <v>310</v>
      </c>
      <c r="M30" s="163"/>
      <c r="N30" s="103"/>
      <c r="O30" s="103"/>
      <c r="P30" s="163"/>
      <c r="Q30" s="163"/>
      <c r="R30" s="103"/>
      <c r="S30" s="103"/>
      <c r="T30" s="163" t="s">
        <v>310</v>
      </c>
      <c r="U30" s="163"/>
      <c r="V30" s="103"/>
    </row>
    <row r="31" spans="1:22" x14ac:dyDescent="0.25">
      <c r="A31" s="16"/>
      <c r="B31" s="47" t="s">
        <v>312</v>
      </c>
      <c r="C31" s="25" t="s">
        <v>265</v>
      </c>
      <c r="D31" s="25"/>
      <c r="E31" s="25"/>
      <c r="F31" s="25"/>
      <c r="G31" s="25" t="s">
        <v>265</v>
      </c>
      <c r="H31" s="25"/>
      <c r="I31" s="25"/>
      <c r="J31" s="25"/>
      <c r="K31" s="25" t="s">
        <v>265</v>
      </c>
      <c r="L31" s="25"/>
      <c r="M31" s="25"/>
      <c r="N31" s="25"/>
      <c r="O31" s="25" t="s">
        <v>265</v>
      </c>
      <c r="P31" s="25"/>
      <c r="Q31" s="25"/>
      <c r="R31" s="25"/>
      <c r="S31" s="25" t="s">
        <v>265</v>
      </c>
      <c r="T31" s="25"/>
      <c r="U31" s="25"/>
      <c r="V31" s="25"/>
    </row>
    <row r="32" spans="1:22" x14ac:dyDescent="0.25">
      <c r="A32" s="16"/>
      <c r="B32" s="102" t="s">
        <v>313</v>
      </c>
      <c r="C32" s="19" t="s">
        <v>265</v>
      </c>
      <c r="D32" s="19" t="s">
        <v>268</v>
      </c>
      <c r="E32" s="28">
        <v>317.2</v>
      </c>
      <c r="F32" s="20" t="s">
        <v>265</v>
      </c>
      <c r="G32" s="19" t="s">
        <v>265</v>
      </c>
      <c r="H32" s="19" t="s">
        <v>268</v>
      </c>
      <c r="I32" s="28">
        <v>8.8000000000000007</v>
      </c>
      <c r="J32" s="20" t="s">
        <v>265</v>
      </c>
      <c r="K32" s="19" t="s">
        <v>265</v>
      </c>
      <c r="L32" s="19" t="s">
        <v>268</v>
      </c>
      <c r="M32" s="28">
        <v>0.4</v>
      </c>
      <c r="N32" s="20" t="s">
        <v>265</v>
      </c>
      <c r="O32" s="19" t="s">
        <v>265</v>
      </c>
      <c r="P32" s="19" t="s">
        <v>268</v>
      </c>
      <c r="Q32" s="28">
        <v>325.60000000000002</v>
      </c>
      <c r="R32" s="20" t="s">
        <v>265</v>
      </c>
      <c r="S32" s="19" t="s">
        <v>265</v>
      </c>
      <c r="T32" s="20" t="s">
        <v>268</v>
      </c>
      <c r="U32" s="36" t="s">
        <v>273</v>
      </c>
      <c r="V32" s="20" t="s">
        <v>265</v>
      </c>
    </row>
    <row r="33" spans="1:26" x14ac:dyDescent="0.25">
      <c r="A33" s="16"/>
      <c r="B33" s="23" t="s">
        <v>314</v>
      </c>
      <c r="C33" s="25" t="s">
        <v>265</v>
      </c>
      <c r="D33" s="25"/>
      <c r="E33" s="32">
        <v>348.5</v>
      </c>
      <c r="F33" s="34" t="s">
        <v>265</v>
      </c>
      <c r="G33" s="25" t="s">
        <v>265</v>
      </c>
      <c r="H33" s="25"/>
      <c r="I33" s="32">
        <v>4.5999999999999996</v>
      </c>
      <c r="J33" s="34" t="s">
        <v>265</v>
      </c>
      <c r="K33" s="25" t="s">
        <v>265</v>
      </c>
      <c r="L33" s="25"/>
      <c r="M33" s="32">
        <v>0.2</v>
      </c>
      <c r="N33" s="34" t="s">
        <v>265</v>
      </c>
      <c r="O33" s="25" t="s">
        <v>265</v>
      </c>
      <c r="P33" s="25"/>
      <c r="Q33" s="32">
        <v>352.9</v>
      </c>
      <c r="R33" s="34" t="s">
        <v>265</v>
      </c>
      <c r="S33" s="25" t="s">
        <v>265</v>
      </c>
      <c r="T33" s="34"/>
      <c r="U33" s="105" t="s">
        <v>273</v>
      </c>
      <c r="V33" s="34" t="s">
        <v>265</v>
      </c>
    </row>
    <row r="34" spans="1:26" x14ac:dyDescent="0.25">
      <c r="A34" s="16"/>
      <c r="B34" s="102" t="s">
        <v>315</v>
      </c>
      <c r="C34" s="19" t="s">
        <v>265</v>
      </c>
      <c r="D34" s="19"/>
      <c r="E34" s="115">
        <v>1010.2</v>
      </c>
      <c r="F34" s="20" t="s">
        <v>265</v>
      </c>
      <c r="G34" s="19" t="s">
        <v>265</v>
      </c>
      <c r="H34" s="19"/>
      <c r="I34" s="28">
        <v>87.2</v>
      </c>
      <c r="J34" s="20" t="s">
        <v>265</v>
      </c>
      <c r="K34" s="19" t="s">
        <v>265</v>
      </c>
      <c r="L34" s="19"/>
      <c r="M34" s="28">
        <v>1.1000000000000001</v>
      </c>
      <c r="N34" s="20" t="s">
        <v>265</v>
      </c>
      <c r="O34" s="19" t="s">
        <v>265</v>
      </c>
      <c r="P34" s="19"/>
      <c r="Q34" s="115">
        <v>1096.3</v>
      </c>
      <c r="R34" s="20" t="s">
        <v>265</v>
      </c>
      <c r="S34" s="19" t="s">
        <v>265</v>
      </c>
      <c r="T34" s="20"/>
      <c r="U34" s="36" t="s">
        <v>273</v>
      </c>
      <c r="V34" s="20" t="s">
        <v>265</v>
      </c>
    </row>
    <row r="35" spans="1:26" x14ac:dyDescent="0.25">
      <c r="A35" s="16"/>
      <c r="B35" s="23" t="s">
        <v>316</v>
      </c>
      <c r="C35" s="25" t="s">
        <v>265</v>
      </c>
      <c r="D35" s="25"/>
      <c r="E35" s="49">
        <v>3512.8</v>
      </c>
      <c r="F35" s="34" t="s">
        <v>265</v>
      </c>
      <c r="G35" s="25" t="s">
        <v>265</v>
      </c>
      <c r="H35" s="25"/>
      <c r="I35" s="32">
        <v>275.39999999999998</v>
      </c>
      <c r="J35" s="34" t="s">
        <v>265</v>
      </c>
      <c r="K35" s="25" t="s">
        <v>265</v>
      </c>
      <c r="L35" s="25"/>
      <c r="M35" s="32">
        <v>14.8</v>
      </c>
      <c r="N35" s="34" t="s">
        <v>265</v>
      </c>
      <c r="O35" s="25" t="s">
        <v>265</v>
      </c>
      <c r="P35" s="25"/>
      <c r="Q35" s="49">
        <v>3773.4</v>
      </c>
      <c r="R35" s="34" t="s">
        <v>265</v>
      </c>
      <c r="S35" s="25" t="s">
        <v>265</v>
      </c>
      <c r="T35" s="25"/>
      <c r="U35" s="32">
        <v>9.3000000000000007</v>
      </c>
      <c r="V35" s="34" t="s">
        <v>265</v>
      </c>
    </row>
    <row r="36" spans="1:26" x14ac:dyDescent="0.25">
      <c r="A36" s="16"/>
      <c r="B36" s="102" t="s">
        <v>317</v>
      </c>
      <c r="C36" s="19" t="s">
        <v>265</v>
      </c>
      <c r="D36" s="19"/>
      <c r="E36" s="28">
        <v>769</v>
      </c>
      <c r="F36" s="20" t="s">
        <v>265</v>
      </c>
      <c r="G36" s="19" t="s">
        <v>265</v>
      </c>
      <c r="H36" s="19"/>
      <c r="I36" s="28">
        <v>39.4</v>
      </c>
      <c r="J36" s="20" t="s">
        <v>265</v>
      </c>
      <c r="K36" s="19" t="s">
        <v>265</v>
      </c>
      <c r="L36" s="19"/>
      <c r="M36" s="28">
        <v>3.2</v>
      </c>
      <c r="N36" s="20" t="s">
        <v>265</v>
      </c>
      <c r="O36" s="19" t="s">
        <v>265</v>
      </c>
      <c r="P36" s="19"/>
      <c r="Q36" s="28">
        <v>805.2</v>
      </c>
      <c r="R36" s="20" t="s">
        <v>265</v>
      </c>
      <c r="S36" s="19" t="s">
        <v>265</v>
      </c>
      <c r="T36" s="19"/>
      <c r="U36" s="28">
        <v>1.7</v>
      </c>
      <c r="V36" s="20" t="s">
        <v>265</v>
      </c>
    </row>
    <row r="37" spans="1:26" x14ac:dyDescent="0.25">
      <c r="A37" s="16"/>
      <c r="B37" s="23" t="s">
        <v>318</v>
      </c>
      <c r="C37" s="25" t="s">
        <v>265</v>
      </c>
      <c r="D37" s="25"/>
      <c r="E37" s="32">
        <v>373.3</v>
      </c>
      <c r="F37" s="34" t="s">
        <v>265</v>
      </c>
      <c r="G37" s="25" t="s">
        <v>265</v>
      </c>
      <c r="H37" s="25"/>
      <c r="I37" s="32">
        <v>23.2</v>
      </c>
      <c r="J37" s="34" t="s">
        <v>265</v>
      </c>
      <c r="K37" s="25" t="s">
        <v>265</v>
      </c>
      <c r="L37" s="25"/>
      <c r="M37" s="32">
        <v>0.3</v>
      </c>
      <c r="N37" s="34" t="s">
        <v>265</v>
      </c>
      <c r="O37" s="25" t="s">
        <v>265</v>
      </c>
      <c r="P37" s="25"/>
      <c r="Q37" s="32">
        <v>396.2</v>
      </c>
      <c r="R37" s="34" t="s">
        <v>265</v>
      </c>
      <c r="S37" s="25" t="s">
        <v>265</v>
      </c>
      <c r="T37" s="34"/>
      <c r="U37" s="105" t="s">
        <v>273</v>
      </c>
      <c r="V37" s="34" t="s">
        <v>265</v>
      </c>
    </row>
    <row r="38" spans="1:26" ht="15.75" thickBot="1" x14ac:dyDescent="0.3">
      <c r="A38" s="16"/>
      <c r="B38" s="102" t="s">
        <v>319</v>
      </c>
      <c r="C38" s="19" t="s">
        <v>265</v>
      </c>
      <c r="D38" s="19"/>
      <c r="E38" s="28">
        <v>198.5</v>
      </c>
      <c r="F38" s="20" t="s">
        <v>265</v>
      </c>
      <c r="G38" s="19" t="s">
        <v>265</v>
      </c>
      <c r="H38" s="19"/>
      <c r="I38" s="28">
        <v>4.0999999999999996</v>
      </c>
      <c r="J38" s="20" t="s">
        <v>265</v>
      </c>
      <c r="K38" s="19" t="s">
        <v>265</v>
      </c>
      <c r="L38" s="20"/>
      <c r="M38" s="36" t="s">
        <v>273</v>
      </c>
      <c r="N38" s="20" t="s">
        <v>265</v>
      </c>
      <c r="O38" s="19" t="s">
        <v>265</v>
      </c>
      <c r="P38" s="19"/>
      <c r="Q38" s="28">
        <v>202.6</v>
      </c>
      <c r="R38" s="20" t="s">
        <v>265</v>
      </c>
      <c r="S38" s="19" t="s">
        <v>265</v>
      </c>
      <c r="T38" s="20"/>
      <c r="U38" s="36" t="s">
        <v>273</v>
      </c>
      <c r="V38" s="20" t="s">
        <v>265</v>
      </c>
    </row>
    <row r="39" spans="1:26" x14ac:dyDescent="0.25">
      <c r="A39" s="16"/>
      <c r="B39" s="37"/>
      <c r="C39" s="37" t="s">
        <v>265</v>
      </c>
      <c r="D39" s="38"/>
      <c r="E39" s="38"/>
      <c r="F39" s="37"/>
      <c r="G39" s="37" t="s">
        <v>265</v>
      </c>
      <c r="H39" s="38"/>
      <c r="I39" s="38"/>
      <c r="J39" s="37"/>
      <c r="K39" s="37" t="s">
        <v>265</v>
      </c>
      <c r="L39" s="38"/>
      <c r="M39" s="38"/>
      <c r="N39" s="37"/>
      <c r="O39" s="37" t="s">
        <v>265</v>
      </c>
      <c r="P39" s="38"/>
      <c r="Q39" s="38"/>
      <c r="R39" s="37"/>
      <c r="S39" s="37" t="s">
        <v>265</v>
      </c>
      <c r="T39" s="38"/>
      <c r="U39" s="38"/>
      <c r="V39" s="37"/>
    </row>
    <row r="40" spans="1:26" ht="15.75" thickBot="1" x14ac:dyDescent="0.3">
      <c r="A40" s="16"/>
      <c r="B40" s="47" t="s">
        <v>320</v>
      </c>
      <c r="C40" s="40" t="s">
        <v>265</v>
      </c>
      <c r="D40" s="25" t="s">
        <v>268</v>
      </c>
      <c r="E40" s="49">
        <v>6529.5</v>
      </c>
      <c r="F40" s="34" t="s">
        <v>265</v>
      </c>
      <c r="G40" s="40" t="s">
        <v>265</v>
      </c>
      <c r="H40" s="25" t="s">
        <v>268</v>
      </c>
      <c r="I40" s="32">
        <v>442.7</v>
      </c>
      <c r="J40" s="34" t="s">
        <v>265</v>
      </c>
      <c r="K40" s="40" t="s">
        <v>265</v>
      </c>
      <c r="L40" s="25" t="s">
        <v>268</v>
      </c>
      <c r="M40" s="32">
        <v>20</v>
      </c>
      <c r="N40" s="34" t="s">
        <v>265</v>
      </c>
      <c r="O40" s="40" t="s">
        <v>265</v>
      </c>
      <c r="P40" s="25" t="s">
        <v>268</v>
      </c>
      <c r="Q40" s="49">
        <v>6952.2</v>
      </c>
      <c r="R40" s="34" t="s">
        <v>265</v>
      </c>
      <c r="S40" s="40" t="s">
        <v>265</v>
      </c>
      <c r="T40" s="25" t="s">
        <v>268</v>
      </c>
      <c r="U40" s="32">
        <v>11</v>
      </c>
      <c r="V40" s="34" t="s">
        <v>265</v>
      </c>
    </row>
    <row r="41" spans="1:26" ht="15.75" thickTop="1" x14ac:dyDescent="0.25">
      <c r="A41" s="16"/>
      <c r="B41" s="37"/>
      <c r="C41" s="37" t="s">
        <v>265</v>
      </c>
      <c r="D41" s="41"/>
      <c r="E41" s="41"/>
      <c r="F41" s="37"/>
      <c r="G41" s="37" t="s">
        <v>265</v>
      </c>
      <c r="H41" s="41"/>
      <c r="I41" s="41"/>
      <c r="J41" s="37"/>
      <c r="K41" s="37" t="s">
        <v>265</v>
      </c>
      <c r="L41" s="41"/>
      <c r="M41" s="41"/>
      <c r="N41" s="37"/>
      <c r="O41" s="37" t="s">
        <v>265</v>
      </c>
      <c r="P41" s="41"/>
      <c r="Q41" s="41"/>
      <c r="R41" s="37"/>
      <c r="S41" s="37" t="s">
        <v>265</v>
      </c>
      <c r="T41" s="41"/>
      <c r="U41" s="41"/>
      <c r="V41" s="37"/>
    </row>
    <row r="42" spans="1:26" ht="15.75" thickBot="1" x14ac:dyDescent="0.3">
      <c r="A42" s="16"/>
      <c r="B42" s="50" t="s">
        <v>321</v>
      </c>
      <c r="C42" s="22" t="s">
        <v>265</v>
      </c>
      <c r="D42" s="19" t="s">
        <v>268</v>
      </c>
      <c r="E42" s="28">
        <v>299</v>
      </c>
      <c r="F42" s="20" t="s">
        <v>265</v>
      </c>
      <c r="G42" s="22" t="s">
        <v>265</v>
      </c>
      <c r="H42" s="19" t="s">
        <v>268</v>
      </c>
      <c r="I42" s="28">
        <v>21.6</v>
      </c>
      <c r="J42" s="20" t="s">
        <v>265</v>
      </c>
      <c r="K42" s="22" t="s">
        <v>265</v>
      </c>
      <c r="L42" s="19" t="s">
        <v>268</v>
      </c>
      <c r="M42" s="28">
        <v>4.8</v>
      </c>
      <c r="N42" s="20" t="s">
        <v>265</v>
      </c>
      <c r="O42" s="22" t="s">
        <v>265</v>
      </c>
      <c r="P42" s="19" t="s">
        <v>268</v>
      </c>
      <c r="Q42" s="28">
        <v>315.8</v>
      </c>
      <c r="R42" s="20" t="s">
        <v>265</v>
      </c>
      <c r="S42" s="22" t="s">
        <v>265</v>
      </c>
      <c r="T42" s="20" t="s">
        <v>268</v>
      </c>
      <c r="U42" s="36" t="s">
        <v>273</v>
      </c>
      <c r="V42" s="20" t="s">
        <v>265</v>
      </c>
    </row>
    <row r="43" spans="1:26" ht="15.75" thickTop="1" x14ac:dyDescent="0.25">
      <c r="A43" s="16"/>
      <c r="B43" s="37"/>
      <c r="C43" s="37" t="s">
        <v>265</v>
      </c>
      <c r="D43" s="41"/>
      <c r="E43" s="41"/>
      <c r="F43" s="37"/>
      <c r="G43" s="37" t="s">
        <v>265</v>
      </c>
      <c r="H43" s="41"/>
      <c r="I43" s="41"/>
      <c r="J43" s="37"/>
      <c r="K43" s="37" t="s">
        <v>265</v>
      </c>
      <c r="L43" s="41"/>
      <c r="M43" s="41"/>
      <c r="N43" s="37"/>
      <c r="O43" s="37" t="s">
        <v>265</v>
      </c>
      <c r="P43" s="41"/>
      <c r="Q43" s="41"/>
      <c r="R43" s="37"/>
      <c r="S43" s="37" t="s">
        <v>265</v>
      </c>
      <c r="T43" s="41"/>
      <c r="U43" s="41"/>
      <c r="V43" s="37"/>
    </row>
    <row r="44" spans="1:26" ht="15" customHeight="1" x14ac:dyDescent="0.25">
      <c r="A44" s="16" t="s">
        <v>1388</v>
      </c>
      <c r="B44" s="56" t="s">
        <v>6</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ht="25.5" customHeight="1" x14ac:dyDescent="0.25">
      <c r="A45" s="16"/>
      <c r="B45" s="59" t="s">
        <v>327</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ht="15.75" x14ac:dyDescent="0.25">
      <c r="A46" s="16"/>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x14ac:dyDescent="0.25">
      <c r="A47" s="16"/>
      <c r="B47" s="19"/>
      <c r="C47" s="19"/>
      <c r="D47" s="19"/>
      <c r="E47" s="19"/>
      <c r="F47" s="19"/>
      <c r="G47" s="19"/>
      <c r="H47" s="19"/>
      <c r="I47" s="19"/>
      <c r="J47" s="19"/>
    </row>
    <row r="48" spans="1:26" ht="15.75" thickBot="1" x14ac:dyDescent="0.3">
      <c r="A48" s="16"/>
      <c r="B48" s="110">
        <v>42004</v>
      </c>
      <c r="C48" s="22" t="s">
        <v>265</v>
      </c>
      <c r="D48" s="52">
        <v>2013</v>
      </c>
      <c r="E48" s="52"/>
      <c r="F48" s="52"/>
      <c r="G48" s="52"/>
      <c r="H48" s="52"/>
      <c r="I48" s="52"/>
      <c r="J48" s="22"/>
    </row>
    <row r="49" spans="1:26" x14ac:dyDescent="0.25">
      <c r="A49" s="16"/>
      <c r="B49" s="21" t="s">
        <v>263</v>
      </c>
      <c r="C49" s="22" t="s">
        <v>265</v>
      </c>
      <c r="D49" s="104"/>
      <c r="E49" s="104"/>
      <c r="F49" s="22"/>
      <c r="G49" s="22" t="s">
        <v>265</v>
      </c>
      <c r="H49" s="104"/>
      <c r="I49" s="104"/>
      <c r="J49" s="22"/>
    </row>
    <row r="50" spans="1:26" x14ac:dyDescent="0.25">
      <c r="A50" s="16"/>
      <c r="B50" s="22"/>
      <c r="C50" s="22" t="s">
        <v>265</v>
      </c>
      <c r="D50" s="165" t="s">
        <v>303</v>
      </c>
      <c r="E50" s="165"/>
      <c r="F50" s="22"/>
      <c r="G50" s="22" t="s">
        <v>265</v>
      </c>
      <c r="H50" s="165" t="s">
        <v>328</v>
      </c>
      <c r="I50" s="165"/>
      <c r="J50" s="22"/>
    </row>
    <row r="51" spans="1:26" ht="15.75" thickBot="1" x14ac:dyDescent="0.3">
      <c r="A51" s="16"/>
      <c r="B51" s="22"/>
      <c r="C51" s="22" t="s">
        <v>265</v>
      </c>
      <c r="D51" s="163" t="s">
        <v>307</v>
      </c>
      <c r="E51" s="163"/>
      <c r="F51" s="22"/>
      <c r="G51" s="22" t="s">
        <v>265</v>
      </c>
      <c r="H51" s="163" t="s">
        <v>329</v>
      </c>
      <c r="I51" s="163"/>
      <c r="J51" s="22"/>
    </row>
    <row r="52" spans="1:26" x14ac:dyDescent="0.25">
      <c r="A52" s="16"/>
      <c r="B52" s="47" t="s">
        <v>330</v>
      </c>
      <c r="C52" s="25" t="s">
        <v>265</v>
      </c>
      <c r="D52" s="97" t="s">
        <v>268</v>
      </c>
      <c r="E52" s="98">
        <v>495.5</v>
      </c>
      <c r="F52" s="99" t="s">
        <v>265</v>
      </c>
      <c r="G52" s="25" t="s">
        <v>265</v>
      </c>
      <c r="H52" s="97" t="s">
        <v>268</v>
      </c>
      <c r="I52" s="98">
        <v>501.4</v>
      </c>
      <c r="J52" s="99" t="s">
        <v>265</v>
      </c>
    </row>
    <row r="53" spans="1:26" x14ac:dyDescent="0.25">
      <c r="A53" s="16"/>
      <c r="B53" s="50" t="s">
        <v>331</v>
      </c>
      <c r="C53" s="19" t="s">
        <v>265</v>
      </c>
      <c r="D53" s="17"/>
      <c r="E53" s="114">
        <v>2234.5</v>
      </c>
      <c r="F53" s="101" t="s">
        <v>265</v>
      </c>
      <c r="G53" s="19" t="s">
        <v>265</v>
      </c>
      <c r="H53" s="17"/>
      <c r="I53" s="114">
        <v>2327.9</v>
      </c>
      <c r="J53" s="101" t="s">
        <v>265</v>
      </c>
    </row>
    <row r="54" spans="1:26" x14ac:dyDescent="0.25">
      <c r="A54" s="16"/>
      <c r="B54" s="47" t="s">
        <v>332</v>
      </c>
      <c r="C54" s="25" t="s">
        <v>265</v>
      </c>
      <c r="D54" s="97"/>
      <c r="E54" s="113">
        <v>2100.1999999999998</v>
      </c>
      <c r="F54" s="99" t="s">
        <v>265</v>
      </c>
      <c r="G54" s="25" t="s">
        <v>265</v>
      </c>
      <c r="H54" s="97"/>
      <c r="I54" s="113">
        <v>2139.6</v>
      </c>
      <c r="J54" s="99" t="s">
        <v>265</v>
      </c>
    </row>
    <row r="55" spans="1:26" ht="15.75" thickBot="1" x14ac:dyDescent="0.3">
      <c r="A55" s="16"/>
      <c r="B55" s="50" t="s">
        <v>333</v>
      </c>
      <c r="C55" s="19" t="s">
        <v>265</v>
      </c>
      <c r="D55" s="17"/>
      <c r="E55" s="100">
        <v>690</v>
      </c>
      <c r="F55" s="101" t="s">
        <v>265</v>
      </c>
      <c r="G55" s="19" t="s">
        <v>265</v>
      </c>
      <c r="H55" s="17"/>
      <c r="I55" s="100">
        <v>693.2</v>
      </c>
      <c r="J55" s="101" t="s">
        <v>265</v>
      </c>
    </row>
    <row r="56" spans="1:26" x14ac:dyDescent="0.25">
      <c r="A56" s="16"/>
      <c r="B56" s="37"/>
      <c r="C56" s="37" t="s">
        <v>265</v>
      </c>
      <c r="D56" s="38"/>
      <c r="E56" s="38"/>
      <c r="F56" s="37"/>
      <c r="G56" s="37" t="s">
        <v>265</v>
      </c>
      <c r="H56" s="38"/>
      <c r="I56" s="38"/>
      <c r="J56" s="37"/>
    </row>
    <row r="57" spans="1:26" x14ac:dyDescent="0.25">
      <c r="A57" s="16"/>
      <c r="B57" s="132"/>
      <c r="C57" s="40" t="s">
        <v>265</v>
      </c>
      <c r="D57" s="97"/>
      <c r="E57" s="113">
        <v>5520.2</v>
      </c>
      <c r="F57" s="99" t="s">
        <v>265</v>
      </c>
      <c r="G57" s="40" t="s">
        <v>265</v>
      </c>
      <c r="H57" s="97"/>
      <c r="I57" s="113">
        <v>5662.1</v>
      </c>
      <c r="J57" s="99" t="s">
        <v>265</v>
      </c>
    </row>
    <row r="58" spans="1:26" ht="26.25" thickBot="1" x14ac:dyDescent="0.3">
      <c r="A58" s="16"/>
      <c r="B58" s="50" t="s">
        <v>334</v>
      </c>
      <c r="C58" s="22" t="s">
        <v>265</v>
      </c>
      <c r="D58" s="17"/>
      <c r="E58" s="114">
        <v>1295</v>
      </c>
      <c r="F58" s="101" t="s">
        <v>265</v>
      </c>
      <c r="G58" s="22" t="s">
        <v>265</v>
      </c>
      <c r="H58" s="17"/>
      <c r="I58" s="114">
        <v>1308.5</v>
      </c>
      <c r="J58" s="101" t="s">
        <v>265</v>
      </c>
    </row>
    <row r="59" spans="1:26" x14ac:dyDescent="0.25">
      <c r="A59" s="16"/>
      <c r="B59" s="37"/>
      <c r="C59" s="37" t="s">
        <v>265</v>
      </c>
      <c r="D59" s="38"/>
      <c r="E59" s="38"/>
      <c r="F59" s="37"/>
      <c r="G59" s="37" t="s">
        <v>265</v>
      </c>
      <c r="H59" s="38"/>
      <c r="I59" s="38"/>
      <c r="J59" s="37"/>
    </row>
    <row r="60" spans="1:26" ht="15.75" thickBot="1" x14ac:dyDescent="0.3">
      <c r="A60" s="16"/>
      <c r="B60" s="47" t="s">
        <v>320</v>
      </c>
      <c r="C60" s="40" t="s">
        <v>265</v>
      </c>
      <c r="D60" s="97" t="s">
        <v>268</v>
      </c>
      <c r="E60" s="113">
        <v>6815.2</v>
      </c>
      <c r="F60" s="99" t="s">
        <v>265</v>
      </c>
      <c r="G60" s="40" t="s">
        <v>265</v>
      </c>
      <c r="H60" s="97" t="s">
        <v>268</v>
      </c>
      <c r="I60" s="113">
        <v>6970.6</v>
      </c>
      <c r="J60" s="99" t="s">
        <v>265</v>
      </c>
    </row>
    <row r="61" spans="1:26" ht="15.75" thickTop="1" x14ac:dyDescent="0.25">
      <c r="A61" s="16"/>
      <c r="B61" s="37"/>
      <c r="C61" s="37" t="s">
        <v>265</v>
      </c>
      <c r="D61" s="41"/>
      <c r="E61" s="41"/>
      <c r="F61" s="37"/>
      <c r="G61" s="37" t="s">
        <v>265</v>
      </c>
      <c r="H61" s="41"/>
      <c r="I61" s="41"/>
      <c r="J61" s="37"/>
    </row>
    <row r="62" spans="1:26" ht="15" customHeight="1" x14ac:dyDescent="0.25">
      <c r="A62" s="16" t="s">
        <v>1389</v>
      </c>
      <c r="B62" s="56" t="s">
        <v>6</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6"/>
      <c r="B63" s="59" t="s">
        <v>340</v>
      </c>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ht="15.75" x14ac:dyDescent="0.25">
      <c r="A64" s="16"/>
      <c r="B64" s="60"/>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14" x14ac:dyDescent="0.25">
      <c r="A65" s="16"/>
      <c r="B65" s="19"/>
      <c r="C65" s="19"/>
      <c r="D65" s="19"/>
      <c r="E65" s="19"/>
      <c r="F65" s="19"/>
      <c r="G65" s="19"/>
      <c r="H65" s="19"/>
      <c r="I65" s="19"/>
      <c r="J65" s="19"/>
      <c r="K65" s="19"/>
      <c r="L65" s="19"/>
      <c r="M65" s="19"/>
      <c r="N65" s="19"/>
    </row>
    <row r="66" spans="1:14" x14ac:dyDescent="0.25">
      <c r="A66" s="16"/>
      <c r="B66" s="108" t="s">
        <v>341</v>
      </c>
      <c r="C66" s="108"/>
      <c r="D66" s="108"/>
      <c r="E66" s="108"/>
      <c r="F66" s="108"/>
      <c r="G66" s="108"/>
      <c r="H66" s="108"/>
      <c r="I66" s="108"/>
      <c r="J66" s="108"/>
      <c r="K66" s="108"/>
      <c r="L66" s="108"/>
      <c r="M66" s="108"/>
      <c r="N66" s="22"/>
    </row>
    <row r="67" spans="1:14" x14ac:dyDescent="0.25">
      <c r="A67" s="16"/>
      <c r="B67" s="21" t="s">
        <v>263</v>
      </c>
      <c r="C67" s="22" t="s">
        <v>265</v>
      </c>
      <c r="D67" s="103"/>
      <c r="E67" s="103"/>
      <c r="F67" s="22"/>
      <c r="G67" s="22"/>
      <c r="H67" s="103"/>
      <c r="I67" s="103"/>
      <c r="J67" s="22"/>
      <c r="K67" s="22"/>
      <c r="L67" s="103"/>
      <c r="M67" s="103"/>
      <c r="N67" s="22"/>
    </row>
    <row r="68" spans="1:14" x14ac:dyDescent="0.25">
      <c r="A68" s="16"/>
      <c r="B68" s="22"/>
      <c r="C68" s="22" t="s">
        <v>265</v>
      </c>
      <c r="D68" s="103"/>
      <c r="E68" s="103"/>
      <c r="F68" s="22"/>
      <c r="G68" s="22"/>
      <c r="H68" s="51" t="s">
        <v>342</v>
      </c>
      <c r="I68" s="51"/>
      <c r="J68" s="22"/>
      <c r="K68" s="22"/>
      <c r="L68" s="103"/>
      <c r="M68" s="103"/>
      <c r="N68" s="22"/>
    </row>
    <row r="69" spans="1:14" x14ac:dyDescent="0.25">
      <c r="A69" s="16"/>
      <c r="B69" s="22"/>
      <c r="C69" s="22" t="s">
        <v>265</v>
      </c>
      <c r="D69" s="51" t="s">
        <v>343</v>
      </c>
      <c r="E69" s="51"/>
      <c r="F69" s="22"/>
      <c r="G69" s="22"/>
      <c r="H69" s="51" t="s">
        <v>344</v>
      </c>
      <c r="I69" s="51"/>
      <c r="J69" s="22"/>
      <c r="K69" s="22"/>
      <c r="L69" s="103"/>
      <c r="M69" s="103"/>
      <c r="N69" s="22"/>
    </row>
    <row r="70" spans="1:14" ht="15.75" thickBot="1" x14ac:dyDescent="0.3">
      <c r="A70" s="16"/>
      <c r="B70" s="96">
        <v>2013</v>
      </c>
      <c r="C70" s="22" t="s">
        <v>265</v>
      </c>
      <c r="D70" s="52" t="s">
        <v>345</v>
      </c>
      <c r="E70" s="52"/>
      <c r="F70" s="22"/>
      <c r="G70" s="22"/>
      <c r="H70" s="52" t="s">
        <v>346</v>
      </c>
      <c r="I70" s="52"/>
      <c r="J70" s="22"/>
      <c r="K70" s="22"/>
      <c r="L70" s="52" t="s">
        <v>128</v>
      </c>
      <c r="M70" s="52"/>
      <c r="N70" s="22"/>
    </row>
    <row r="71" spans="1:14" x14ac:dyDescent="0.25">
      <c r="A71" s="16"/>
      <c r="B71" s="47" t="s">
        <v>347</v>
      </c>
      <c r="C71" s="25" t="s">
        <v>265</v>
      </c>
      <c r="D71" s="97" t="s">
        <v>268</v>
      </c>
      <c r="E71" s="98">
        <v>410.1</v>
      </c>
      <c r="F71" s="99" t="s">
        <v>265</v>
      </c>
      <c r="G71" s="25"/>
      <c r="H71" s="97" t="s">
        <v>268</v>
      </c>
      <c r="I71" s="98">
        <v>15.9</v>
      </c>
      <c r="J71" s="99" t="s">
        <v>265</v>
      </c>
      <c r="K71" s="25"/>
      <c r="L71" s="97" t="s">
        <v>268</v>
      </c>
      <c r="M71" s="98">
        <v>426</v>
      </c>
      <c r="N71" s="99" t="s">
        <v>265</v>
      </c>
    </row>
    <row r="72" spans="1:14" ht="38.25" x14ac:dyDescent="0.25">
      <c r="A72" s="16"/>
      <c r="B72" s="50" t="s">
        <v>141</v>
      </c>
      <c r="C72" s="19" t="s">
        <v>265</v>
      </c>
      <c r="D72" s="17"/>
      <c r="E72" s="100" t="s">
        <v>348</v>
      </c>
      <c r="F72" s="101" t="s">
        <v>286</v>
      </c>
      <c r="G72" s="19"/>
      <c r="H72" s="17"/>
      <c r="I72" s="100">
        <v>48.1</v>
      </c>
      <c r="J72" s="101" t="s">
        <v>265</v>
      </c>
      <c r="K72" s="19"/>
      <c r="L72" s="17"/>
      <c r="M72" s="100" t="s">
        <v>349</v>
      </c>
      <c r="N72" s="101" t="s">
        <v>286</v>
      </c>
    </row>
    <row r="73" spans="1:14" ht="25.5" x14ac:dyDescent="0.25">
      <c r="A73" s="16"/>
      <c r="B73" s="47" t="s">
        <v>350</v>
      </c>
      <c r="C73" s="25" t="s">
        <v>265</v>
      </c>
      <c r="D73" s="97"/>
      <c r="E73" s="98">
        <v>0.8</v>
      </c>
      <c r="F73" s="99" t="s">
        <v>265</v>
      </c>
      <c r="G73" s="25"/>
      <c r="H73" s="99"/>
      <c r="I73" s="107" t="s">
        <v>273</v>
      </c>
      <c r="J73" s="99" t="s">
        <v>265</v>
      </c>
      <c r="K73" s="25"/>
      <c r="L73" s="97"/>
      <c r="M73" s="98">
        <v>0.8</v>
      </c>
      <c r="N73" s="99" t="s">
        <v>265</v>
      </c>
    </row>
    <row r="74" spans="1:14" ht="26.25" thickBot="1" x14ac:dyDescent="0.3">
      <c r="A74" s="16"/>
      <c r="B74" s="50" t="s">
        <v>351</v>
      </c>
      <c r="C74" s="19" t="s">
        <v>265</v>
      </c>
      <c r="D74" s="17"/>
      <c r="E74" s="100">
        <v>74.8</v>
      </c>
      <c r="F74" s="101" t="s">
        <v>265</v>
      </c>
      <c r="G74" s="19"/>
      <c r="H74" s="17"/>
      <c r="I74" s="100" t="s">
        <v>352</v>
      </c>
      <c r="J74" s="101" t="s">
        <v>286</v>
      </c>
      <c r="K74" s="19"/>
      <c r="L74" s="17"/>
      <c r="M74" s="100">
        <v>58</v>
      </c>
      <c r="N74" s="101" t="s">
        <v>265</v>
      </c>
    </row>
    <row r="75" spans="1:14" x14ac:dyDescent="0.25">
      <c r="A75" s="16"/>
      <c r="B75" s="37"/>
      <c r="C75" s="37" t="s">
        <v>265</v>
      </c>
      <c r="D75" s="38"/>
      <c r="E75" s="38"/>
      <c r="F75" s="37"/>
      <c r="G75" s="37"/>
      <c r="H75" s="38"/>
      <c r="I75" s="38"/>
      <c r="J75" s="37"/>
      <c r="K75" s="37"/>
      <c r="L75" s="38"/>
      <c r="M75" s="38"/>
      <c r="N75" s="37"/>
    </row>
    <row r="76" spans="1:14" ht="15.75" thickBot="1" x14ac:dyDescent="0.3">
      <c r="A76" s="16"/>
      <c r="B76" s="132"/>
      <c r="C76" s="40" t="s">
        <v>265</v>
      </c>
      <c r="D76" s="97"/>
      <c r="E76" s="98" t="s">
        <v>353</v>
      </c>
      <c r="F76" s="99" t="s">
        <v>286</v>
      </c>
      <c r="G76" s="40"/>
      <c r="H76" s="97"/>
      <c r="I76" s="98">
        <v>31.3</v>
      </c>
      <c r="J76" s="99" t="s">
        <v>265</v>
      </c>
      <c r="K76" s="40"/>
      <c r="L76" s="97"/>
      <c r="M76" s="98" t="s">
        <v>354</v>
      </c>
      <c r="N76" s="99" t="s">
        <v>286</v>
      </c>
    </row>
    <row r="77" spans="1:14" x14ac:dyDescent="0.25">
      <c r="A77" s="16"/>
      <c r="B77" s="37"/>
      <c r="C77" s="37" t="s">
        <v>265</v>
      </c>
      <c r="D77" s="38"/>
      <c r="E77" s="38"/>
      <c r="F77" s="37"/>
      <c r="G77" s="37"/>
      <c r="H77" s="38"/>
      <c r="I77" s="38"/>
      <c r="J77" s="37"/>
      <c r="K77" s="37"/>
      <c r="L77" s="38"/>
      <c r="M77" s="38"/>
      <c r="N77" s="37"/>
    </row>
    <row r="78" spans="1:14" ht="15.75" thickBot="1" x14ac:dyDescent="0.3">
      <c r="A78" s="16"/>
      <c r="B78" s="50" t="s">
        <v>355</v>
      </c>
      <c r="C78" s="22" t="s">
        <v>265</v>
      </c>
      <c r="D78" s="17" t="s">
        <v>268</v>
      </c>
      <c r="E78" s="100">
        <v>212.1</v>
      </c>
      <c r="F78" s="101" t="s">
        <v>265</v>
      </c>
      <c r="G78" s="22"/>
      <c r="H78" s="17" t="s">
        <v>268</v>
      </c>
      <c r="I78" s="100">
        <v>47.2</v>
      </c>
      <c r="J78" s="101" t="s">
        <v>265</v>
      </c>
      <c r="K78" s="22"/>
      <c r="L78" s="17" t="s">
        <v>268</v>
      </c>
      <c r="M78" s="100">
        <v>259.3</v>
      </c>
      <c r="N78" s="101" t="s">
        <v>265</v>
      </c>
    </row>
    <row r="79" spans="1:14" ht="15.75" thickTop="1" x14ac:dyDescent="0.25">
      <c r="A79" s="16"/>
      <c r="B79" s="37"/>
      <c r="C79" s="37" t="s">
        <v>265</v>
      </c>
      <c r="D79" s="41"/>
      <c r="E79" s="41"/>
      <c r="F79" s="37"/>
      <c r="G79" s="37"/>
      <c r="H79" s="41"/>
      <c r="I79" s="41"/>
      <c r="J79" s="37"/>
      <c r="K79" s="37"/>
      <c r="L79" s="41"/>
      <c r="M79" s="41"/>
      <c r="N79" s="37"/>
    </row>
    <row r="80" spans="1:14" x14ac:dyDescent="0.25">
      <c r="A80" s="16"/>
      <c r="B80" s="19"/>
      <c r="C80" s="59"/>
      <c r="D80" s="59"/>
      <c r="E80" s="59"/>
      <c r="F80" s="59"/>
      <c r="G80" s="59"/>
      <c r="H80" s="59"/>
      <c r="I80" s="59"/>
      <c r="J80" s="59"/>
      <c r="K80" s="59"/>
      <c r="L80" s="59"/>
      <c r="M80" s="59"/>
      <c r="N80" s="59"/>
    </row>
    <row r="81" spans="1:14" ht="15.75" thickBot="1" x14ac:dyDescent="0.3">
      <c r="A81" s="16"/>
      <c r="B81" s="96">
        <v>2012</v>
      </c>
      <c r="C81" s="22" t="s">
        <v>265</v>
      </c>
      <c r="D81" s="103"/>
      <c r="E81" s="103"/>
      <c r="F81" s="22"/>
      <c r="G81" s="22"/>
      <c r="H81" s="103"/>
      <c r="I81" s="103"/>
      <c r="J81" s="22"/>
      <c r="K81" s="22"/>
      <c r="L81" s="103"/>
      <c r="M81" s="103"/>
      <c r="N81" s="22"/>
    </row>
    <row r="82" spans="1:14" x14ac:dyDescent="0.25">
      <c r="A82" s="16"/>
      <c r="B82" s="47" t="s">
        <v>347</v>
      </c>
      <c r="C82" s="25" t="s">
        <v>265</v>
      </c>
      <c r="D82" s="25" t="s">
        <v>268</v>
      </c>
      <c r="E82" s="32">
        <v>300.2</v>
      </c>
      <c r="F82" s="34" t="s">
        <v>265</v>
      </c>
      <c r="G82" s="25"/>
      <c r="H82" s="25" t="s">
        <v>268</v>
      </c>
      <c r="I82" s="32">
        <v>8.5</v>
      </c>
      <c r="J82" s="34" t="s">
        <v>265</v>
      </c>
      <c r="K82" s="25"/>
      <c r="L82" s="25" t="s">
        <v>268</v>
      </c>
      <c r="M82" s="32">
        <v>308.7</v>
      </c>
      <c r="N82" s="34" t="s">
        <v>265</v>
      </c>
    </row>
    <row r="83" spans="1:14" ht="25.5" x14ac:dyDescent="0.25">
      <c r="A83" s="16"/>
      <c r="B83" s="50" t="s">
        <v>356</v>
      </c>
      <c r="C83" s="19" t="s">
        <v>265</v>
      </c>
      <c r="D83" s="19"/>
      <c r="E83" s="28">
        <v>140.69999999999999</v>
      </c>
      <c r="F83" s="20" t="s">
        <v>265</v>
      </c>
      <c r="G83" s="19"/>
      <c r="H83" s="19"/>
      <c r="I83" s="28">
        <v>10.6</v>
      </c>
      <c r="J83" s="20" t="s">
        <v>265</v>
      </c>
      <c r="K83" s="19"/>
      <c r="L83" s="19"/>
      <c r="M83" s="28">
        <v>151.30000000000001</v>
      </c>
      <c r="N83" s="20" t="s">
        <v>265</v>
      </c>
    </row>
    <row r="84" spans="1:14" ht="25.5" x14ac:dyDescent="0.25">
      <c r="A84" s="16"/>
      <c r="B84" s="47" t="s">
        <v>350</v>
      </c>
      <c r="C84" s="25" t="s">
        <v>265</v>
      </c>
      <c r="D84" s="25"/>
      <c r="E84" s="32">
        <v>12.2</v>
      </c>
      <c r="F84" s="34" t="s">
        <v>265</v>
      </c>
      <c r="G84" s="25"/>
      <c r="H84" s="34"/>
      <c r="I84" s="105" t="s">
        <v>273</v>
      </c>
      <c r="J84" s="34" t="s">
        <v>265</v>
      </c>
      <c r="K84" s="25"/>
      <c r="L84" s="25"/>
      <c r="M84" s="32">
        <v>12.2</v>
      </c>
      <c r="N84" s="34" t="s">
        <v>265</v>
      </c>
    </row>
    <row r="85" spans="1:14" ht="15.75" thickBot="1" x14ac:dyDescent="0.3">
      <c r="A85" s="16"/>
      <c r="B85" s="50" t="s">
        <v>357</v>
      </c>
      <c r="C85" s="19" t="s">
        <v>265</v>
      </c>
      <c r="D85" s="19"/>
      <c r="E85" s="28" t="s">
        <v>358</v>
      </c>
      <c r="F85" s="20" t="s">
        <v>286</v>
      </c>
      <c r="G85" s="19"/>
      <c r="H85" s="19"/>
      <c r="I85" s="28" t="s">
        <v>359</v>
      </c>
      <c r="J85" s="20" t="s">
        <v>286</v>
      </c>
      <c r="K85" s="19"/>
      <c r="L85" s="19"/>
      <c r="M85" s="28" t="s">
        <v>360</v>
      </c>
      <c r="N85" s="20" t="s">
        <v>286</v>
      </c>
    </row>
    <row r="86" spans="1:14" x14ac:dyDescent="0.25">
      <c r="A86" s="16"/>
      <c r="B86" s="37"/>
      <c r="C86" s="37" t="s">
        <v>265</v>
      </c>
      <c r="D86" s="38"/>
      <c r="E86" s="38"/>
      <c r="F86" s="37"/>
      <c r="G86" s="37"/>
      <c r="H86" s="38"/>
      <c r="I86" s="38"/>
      <c r="J86" s="37"/>
      <c r="K86" s="37"/>
      <c r="L86" s="38"/>
      <c r="M86" s="38"/>
      <c r="N86" s="37"/>
    </row>
    <row r="87" spans="1:14" ht="15.75" thickBot="1" x14ac:dyDescent="0.3">
      <c r="A87" s="16"/>
      <c r="B87" s="132"/>
      <c r="C87" s="40" t="s">
        <v>265</v>
      </c>
      <c r="D87" s="25"/>
      <c r="E87" s="32">
        <v>109.9</v>
      </c>
      <c r="F87" s="34" t="s">
        <v>265</v>
      </c>
      <c r="G87" s="40"/>
      <c r="H87" s="25"/>
      <c r="I87" s="32">
        <v>7.4</v>
      </c>
      <c r="J87" s="34" t="s">
        <v>265</v>
      </c>
      <c r="K87" s="40"/>
      <c r="L87" s="25"/>
      <c r="M87" s="32">
        <v>117.3</v>
      </c>
      <c r="N87" s="34" t="s">
        <v>265</v>
      </c>
    </row>
    <row r="88" spans="1:14" x14ac:dyDescent="0.25">
      <c r="A88" s="16"/>
      <c r="B88" s="37"/>
      <c r="C88" s="37" t="s">
        <v>265</v>
      </c>
      <c r="D88" s="38"/>
      <c r="E88" s="38"/>
      <c r="F88" s="37"/>
      <c r="G88" s="37"/>
      <c r="H88" s="38"/>
      <c r="I88" s="38"/>
      <c r="J88" s="37"/>
      <c r="K88" s="37"/>
      <c r="L88" s="38"/>
      <c r="M88" s="38"/>
      <c r="N88" s="37"/>
    </row>
    <row r="89" spans="1:14" ht="15.75" thickBot="1" x14ac:dyDescent="0.3">
      <c r="A89" s="16"/>
      <c r="B89" s="50" t="s">
        <v>355</v>
      </c>
      <c r="C89" s="22" t="s">
        <v>265</v>
      </c>
      <c r="D89" s="19" t="s">
        <v>268</v>
      </c>
      <c r="E89" s="28">
        <v>410.1</v>
      </c>
      <c r="F89" s="20" t="s">
        <v>265</v>
      </c>
      <c r="G89" s="22"/>
      <c r="H89" s="19" t="s">
        <v>268</v>
      </c>
      <c r="I89" s="28">
        <v>15.9</v>
      </c>
      <c r="J89" s="20" t="s">
        <v>265</v>
      </c>
      <c r="K89" s="22"/>
      <c r="L89" s="19" t="s">
        <v>268</v>
      </c>
      <c r="M89" s="28">
        <v>426</v>
      </c>
      <c r="N89" s="20" t="s">
        <v>265</v>
      </c>
    </row>
    <row r="90" spans="1:14" ht="15.75" thickTop="1" x14ac:dyDescent="0.25">
      <c r="A90" s="16"/>
      <c r="B90" s="37"/>
      <c r="C90" s="37" t="s">
        <v>265</v>
      </c>
      <c r="D90" s="41"/>
      <c r="E90" s="41"/>
      <c r="F90" s="37"/>
      <c r="G90" s="37"/>
      <c r="H90" s="41"/>
      <c r="I90" s="41"/>
      <c r="J90" s="37"/>
      <c r="K90" s="37"/>
      <c r="L90" s="41"/>
      <c r="M90" s="41"/>
      <c r="N90" s="37"/>
    </row>
    <row r="91" spans="1:14" x14ac:dyDescent="0.25">
      <c r="A91" s="16"/>
      <c r="B91" s="19"/>
      <c r="C91" s="59"/>
      <c r="D91" s="59"/>
      <c r="E91" s="59"/>
      <c r="F91" s="59"/>
      <c r="G91" s="59"/>
      <c r="H91" s="59"/>
      <c r="I91" s="59"/>
      <c r="J91" s="59"/>
      <c r="K91" s="59"/>
      <c r="L91" s="59"/>
      <c r="M91" s="59"/>
      <c r="N91" s="59"/>
    </row>
    <row r="92" spans="1:14" ht="15.75" thickBot="1" x14ac:dyDescent="0.3">
      <c r="A92" s="16"/>
      <c r="B92" s="96">
        <v>2011</v>
      </c>
      <c r="C92" s="22" t="s">
        <v>265</v>
      </c>
      <c r="D92" s="103"/>
      <c r="E92" s="103"/>
      <c r="F92" s="22"/>
      <c r="G92" s="22"/>
      <c r="H92" s="103"/>
      <c r="I92" s="103"/>
      <c r="J92" s="22"/>
      <c r="K92" s="22"/>
      <c r="L92" s="103"/>
      <c r="M92" s="103"/>
      <c r="N92" s="22"/>
    </row>
    <row r="93" spans="1:14" x14ac:dyDescent="0.25">
      <c r="A93" s="16"/>
      <c r="B93" s="47" t="s">
        <v>347</v>
      </c>
      <c r="C93" s="25" t="s">
        <v>265</v>
      </c>
      <c r="D93" s="25" t="s">
        <v>268</v>
      </c>
      <c r="E93" s="32">
        <v>210.3</v>
      </c>
      <c r="F93" s="34" t="s">
        <v>265</v>
      </c>
      <c r="G93" s="25"/>
      <c r="H93" s="25"/>
      <c r="I93" s="32">
        <v>8</v>
      </c>
      <c r="J93" s="34" t="s">
        <v>265</v>
      </c>
      <c r="K93" s="25"/>
      <c r="L93" s="25" t="s">
        <v>268</v>
      </c>
      <c r="M93" s="32">
        <v>218.3</v>
      </c>
      <c r="N93" s="34" t="s">
        <v>265</v>
      </c>
    </row>
    <row r="94" spans="1:14" ht="38.25" x14ac:dyDescent="0.25">
      <c r="A94" s="16"/>
      <c r="B94" s="50" t="s">
        <v>141</v>
      </c>
      <c r="C94" s="19" t="s">
        <v>265</v>
      </c>
      <c r="D94" s="19"/>
      <c r="E94" s="28">
        <v>66.400000000000006</v>
      </c>
      <c r="F94" s="20" t="s">
        <v>265</v>
      </c>
      <c r="G94" s="19"/>
      <c r="H94" s="19"/>
      <c r="I94" s="28" t="s">
        <v>361</v>
      </c>
      <c r="J94" s="20" t="s">
        <v>286</v>
      </c>
      <c r="K94" s="19"/>
      <c r="L94" s="19"/>
      <c r="M94" s="28">
        <v>65.099999999999994</v>
      </c>
      <c r="N94" s="20" t="s">
        <v>265</v>
      </c>
    </row>
    <row r="95" spans="1:14" ht="25.5" x14ac:dyDescent="0.25">
      <c r="A95" s="16"/>
      <c r="B95" s="47" t="s">
        <v>350</v>
      </c>
      <c r="C95" s="25" t="s">
        <v>265</v>
      </c>
      <c r="D95" s="25"/>
      <c r="E95" s="32">
        <v>10.5</v>
      </c>
      <c r="F95" s="34" t="s">
        <v>265</v>
      </c>
      <c r="G95" s="25"/>
      <c r="H95" s="34"/>
      <c r="I95" s="105" t="s">
        <v>273</v>
      </c>
      <c r="J95" s="34" t="s">
        <v>265</v>
      </c>
      <c r="K95" s="25"/>
      <c r="L95" s="25"/>
      <c r="M95" s="32">
        <v>10.5</v>
      </c>
      <c r="N95" s="34" t="s">
        <v>265</v>
      </c>
    </row>
    <row r="96" spans="1:14" ht="15.75" thickBot="1" x14ac:dyDescent="0.3">
      <c r="A96" s="16"/>
      <c r="B96" s="50" t="s">
        <v>362</v>
      </c>
      <c r="C96" s="19" t="s">
        <v>265</v>
      </c>
      <c r="D96" s="19"/>
      <c r="E96" s="28">
        <v>13</v>
      </c>
      <c r="F96" s="20" t="s">
        <v>265</v>
      </c>
      <c r="G96" s="19"/>
      <c r="H96" s="19"/>
      <c r="I96" s="28">
        <v>1.8</v>
      </c>
      <c r="J96" s="20" t="s">
        <v>265</v>
      </c>
      <c r="K96" s="19"/>
      <c r="L96" s="19"/>
      <c r="M96" s="28">
        <v>14.8</v>
      </c>
      <c r="N96" s="20" t="s">
        <v>265</v>
      </c>
    </row>
    <row r="97" spans="1:26" x14ac:dyDescent="0.25">
      <c r="A97" s="16"/>
      <c r="B97" s="37"/>
      <c r="C97" s="37" t="s">
        <v>265</v>
      </c>
      <c r="D97" s="38"/>
      <c r="E97" s="38"/>
      <c r="F97" s="37"/>
      <c r="G97" s="37"/>
      <c r="H97" s="38"/>
      <c r="I97" s="38"/>
      <c r="J97" s="37"/>
      <c r="K97" s="37"/>
      <c r="L97" s="38"/>
      <c r="M97" s="38"/>
      <c r="N97" s="37"/>
    </row>
    <row r="98" spans="1:26" ht="15.75" thickBot="1" x14ac:dyDescent="0.3">
      <c r="A98" s="16"/>
      <c r="B98" s="132"/>
      <c r="C98" s="40" t="s">
        <v>265</v>
      </c>
      <c r="D98" s="25"/>
      <c r="E98" s="32">
        <v>89.9</v>
      </c>
      <c r="F98" s="34" t="s">
        <v>265</v>
      </c>
      <c r="G98" s="40"/>
      <c r="H98" s="25"/>
      <c r="I98" s="32">
        <v>0.5</v>
      </c>
      <c r="J98" s="34" t="s">
        <v>265</v>
      </c>
      <c r="K98" s="40"/>
      <c r="L98" s="25"/>
      <c r="M98" s="32">
        <v>90.4</v>
      </c>
      <c r="N98" s="34" t="s">
        <v>265</v>
      </c>
    </row>
    <row r="99" spans="1:26" x14ac:dyDescent="0.25">
      <c r="A99" s="16"/>
      <c r="B99" s="37"/>
      <c r="C99" s="37" t="s">
        <v>265</v>
      </c>
      <c r="D99" s="38"/>
      <c r="E99" s="38"/>
      <c r="F99" s="37"/>
      <c r="G99" s="37"/>
      <c r="H99" s="38"/>
      <c r="I99" s="38"/>
      <c r="J99" s="37"/>
      <c r="K99" s="37"/>
      <c r="L99" s="38"/>
      <c r="M99" s="38"/>
      <c r="N99" s="37"/>
    </row>
    <row r="100" spans="1:26" ht="15.75" thickBot="1" x14ac:dyDescent="0.3">
      <c r="A100" s="16"/>
      <c r="B100" s="50" t="s">
        <v>355</v>
      </c>
      <c r="C100" s="22" t="s">
        <v>265</v>
      </c>
      <c r="D100" s="19" t="s">
        <v>268</v>
      </c>
      <c r="E100" s="28">
        <v>300.2</v>
      </c>
      <c r="F100" s="20" t="s">
        <v>265</v>
      </c>
      <c r="G100" s="22"/>
      <c r="H100" s="19"/>
      <c r="I100" s="28">
        <v>8.5</v>
      </c>
      <c r="J100" s="20" t="s">
        <v>265</v>
      </c>
      <c r="K100" s="22"/>
      <c r="L100" s="19" t="s">
        <v>268</v>
      </c>
      <c r="M100" s="28">
        <v>308.7</v>
      </c>
      <c r="N100" s="20" t="s">
        <v>265</v>
      </c>
    </row>
    <row r="101" spans="1:26" ht="15.75" thickTop="1" x14ac:dyDescent="0.25">
      <c r="A101" s="16"/>
      <c r="B101" s="37"/>
      <c r="C101" s="37" t="s">
        <v>265</v>
      </c>
      <c r="D101" s="41"/>
      <c r="E101" s="41"/>
      <c r="F101" s="37"/>
      <c r="G101" s="37"/>
      <c r="H101" s="41"/>
      <c r="I101" s="41"/>
      <c r="J101" s="37"/>
      <c r="K101" s="37"/>
      <c r="L101" s="41"/>
      <c r="M101" s="41"/>
      <c r="N101" s="37"/>
    </row>
    <row r="102" spans="1:26" ht="15" customHeight="1" x14ac:dyDescent="0.25">
      <c r="A102" s="16" t="s">
        <v>1390</v>
      </c>
      <c r="B102" s="56" t="s">
        <v>6</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16"/>
      <c r="B103" s="59" t="s">
        <v>365</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ht="15.75" x14ac:dyDescent="0.25">
      <c r="A104" s="16"/>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x14ac:dyDescent="0.25">
      <c r="A105" s="16"/>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ht="15.75" thickBot="1" x14ac:dyDescent="0.3">
      <c r="A106" s="16"/>
      <c r="B106" s="172">
        <v>41639</v>
      </c>
      <c r="C106" s="22" t="s">
        <v>265</v>
      </c>
      <c r="D106" s="103"/>
      <c r="E106" s="103"/>
      <c r="F106" s="22"/>
      <c r="G106" s="22" t="s">
        <v>265</v>
      </c>
      <c r="H106" s="103"/>
      <c r="I106" s="103"/>
      <c r="J106" s="22"/>
      <c r="K106" s="22" t="s">
        <v>265</v>
      </c>
      <c r="L106" s="103"/>
      <c r="M106" s="103"/>
      <c r="N106" s="22"/>
      <c r="O106" s="22" t="s">
        <v>265</v>
      </c>
      <c r="P106" s="103"/>
      <c r="Q106" s="103"/>
      <c r="R106" s="22"/>
      <c r="S106" s="22" t="s">
        <v>265</v>
      </c>
      <c r="T106" s="103"/>
      <c r="U106" s="103"/>
      <c r="V106" s="22"/>
      <c r="W106" s="22" t="s">
        <v>265</v>
      </c>
      <c r="X106" s="103"/>
      <c r="Y106" s="103"/>
      <c r="Z106" s="22"/>
    </row>
    <row r="107" spans="1:26" x14ac:dyDescent="0.25">
      <c r="A107" s="16"/>
      <c r="B107" s="21" t="s">
        <v>263</v>
      </c>
      <c r="C107" s="22" t="s">
        <v>265</v>
      </c>
      <c r="D107" s="103"/>
      <c r="E107" s="103"/>
      <c r="F107" s="22"/>
      <c r="G107" s="22" t="s">
        <v>265</v>
      </c>
      <c r="H107" s="103"/>
      <c r="I107" s="103"/>
      <c r="J107" s="22"/>
      <c r="K107" s="22" t="s">
        <v>265</v>
      </c>
      <c r="L107" s="103"/>
      <c r="M107" s="103"/>
      <c r="N107" s="22"/>
      <c r="O107" s="22" t="s">
        <v>265</v>
      </c>
      <c r="P107" s="103"/>
      <c r="Q107" s="103"/>
      <c r="R107" s="22"/>
      <c r="S107" s="22" t="s">
        <v>265</v>
      </c>
      <c r="T107" s="103"/>
      <c r="U107" s="103"/>
      <c r="V107" s="22"/>
      <c r="W107" s="22" t="s">
        <v>265</v>
      </c>
      <c r="X107" s="103"/>
      <c r="Y107" s="103"/>
      <c r="Z107" s="22"/>
    </row>
    <row r="108" spans="1:26" x14ac:dyDescent="0.25">
      <c r="A108" s="16"/>
      <c r="B108" s="22"/>
      <c r="C108" s="22" t="s">
        <v>265</v>
      </c>
      <c r="D108" s="103"/>
      <c r="E108" s="103"/>
      <c r="F108" s="22"/>
      <c r="G108" s="22" t="s">
        <v>265</v>
      </c>
      <c r="H108" s="103"/>
      <c r="I108" s="103"/>
      <c r="J108" s="22"/>
      <c r="K108" s="22" t="s">
        <v>265</v>
      </c>
      <c r="L108" s="51" t="s">
        <v>366</v>
      </c>
      <c r="M108" s="51"/>
      <c r="N108" s="51"/>
      <c r="O108" s="51"/>
      <c r="P108" s="51"/>
      <c r="Q108" s="51"/>
      <c r="R108" s="22"/>
      <c r="S108" s="22" t="s">
        <v>265</v>
      </c>
      <c r="T108" s="103"/>
      <c r="U108" s="103"/>
      <c r="V108" s="22"/>
      <c r="W108" s="22" t="s">
        <v>265</v>
      </c>
      <c r="X108" s="103"/>
      <c r="Y108" s="103"/>
      <c r="Z108" s="22"/>
    </row>
    <row r="109" spans="1:26" ht="15.75" thickBot="1" x14ac:dyDescent="0.3">
      <c r="A109" s="16"/>
      <c r="B109" s="22"/>
      <c r="C109" s="22" t="s">
        <v>265</v>
      </c>
      <c r="D109" s="52" t="s">
        <v>367</v>
      </c>
      <c r="E109" s="52"/>
      <c r="F109" s="52"/>
      <c r="G109" s="52"/>
      <c r="H109" s="52"/>
      <c r="I109" s="52"/>
      <c r="J109" s="22"/>
      <c r="K109" s="22" t="s">
        <v>265</v>
      </c>
      <c r="L109" s="52" t="s">
        <v>368</v>
      </c>
      <c r="M109" s="52"/>
      <c r="N109" s="52"/>
      <c r="O109" s="52"/>
      <c r="P109" s="52"/>
      <c r="Q109" s="52"/>
      <c r="R109" s="22"/>
      <c r="S109" s="22" t="s">
        <v>265</v>
      </c>
      <c r="T109" s="52" t="s">
        <v>128</v>
      </c>
      <c r="U109" s="52"/>
      <c r="V109" s="52"/>
      <c r="W109" s="52"/>
      <c r="X109" s="52"/>
      <c r="Y109" s="52"/>
      <c r="Z109" s="22"/>
    </row>
    <row r="110" spans="1:26" x14ac:dyDescent="0.25">
      <c r="A110" s="16"/>
      <c r="B110" s="22"/>
      <c r="C110" s="22" t="s">
        <v>265</v>
      </c>
      <c r="D110" s="116" t="s">
        <v>304</v>
      </c>
      <c r="E110" s="116"/>
      <c r="F110" s="22"/>
      <c r="G110" s="22" t="s">
        <v>265</v>
      </c>
      <c r="H110" s="104"/>
      <c r="I110" s="104"/>
      <c r="J110" s="22"/>
      <c r="K110" s="22" t="s">
        <v>265</v>
      </c>
      <c r="L110" s="116" t="s">
        <v>304</v>
      </c>
      <c r="M110" s="116"/>
      <c r="N110" s="22"/>
      <c r="O110" s="22" t="s">
        <v>265</v>
      </c>
      <c r="P110" s="104"/>
      <c r="Q110" s="104"/>
      <c r="R110" s="22"/>
      <c r="S110" s="22" t="s">
        <v>265</v>
      </c>
      <c r="T110" s="116" t="s">
        <v>304</v>
      </c>
      <c r="U110" s="116"/>
      <c r="V110" s="22"/>
      <c r="W110" s="22" t="s">
        <v>265</v>
      </c>
      <c r="X110" s="104"/>
      <c r="Y110" s="104"/>
      <c r="Z110" s="22"/>
    </row>
    <row r="111" spans="1:26" x14ac:dyDescent="0.25">
      <c r="A111" s="16"/>
      <c r="B111" s="22"/>
      <c r="C111" s="22" t="s">
        <v>265</v>
      </c>
      <c r="D111" s="51" t="s">
        <v>308</v>
      </c>
      <c r="E111" s="51"/>
      <c r="F111" s="22"/>
      <c r="G111" s="22" t="s">
        <v>265</v>
      </c>
      <c r="H111" s="51" t="s">
        <v>328</v>
      </c>
      <c r="I111" s="51"/>
      <c r="J111" s="22"/>
      <c r="K111" s="22" t="s">
        <v>265</v>
      </c>
      <c r="L111" s="51" t="s">
        <v>308</v>
      </c>
      <c r="M111" s="51"/>
      <c r="N111" s="22"/>
      <c r="O111" s="22" t="s">
        <v>265</v>
      </c>
      <c r="P111" s="51" t="s">
        <v>328</v>
      </c>
      <c r="Q111" s="51"/>
      <c r="R111" s="22"/>
      <c r="S111" s="22" t="s">
        <v>265</v>
      </c>
      <c r="T111" s="51" t="s">
        <v>308</v>
      </c>
      <c r="U111" s="51"/>
      <c r="V111" s="22"/>
      <c r="W111" s="22" t="s">
        <v>265</v>
      </c>
      <c r="X111" s="51" t="s">
        <v>328</v>
      </c>
      <c r="Y111" s="51"/>
      <c r="Z111" s="22"/>
    </row>
    <row r="112" spans="1:26" ht="15.75" thickBot="1" x14ac:dyDescent="0.3">
      <c r="A112" s="16"/>
      <c r="B112" s="22"/>
      <c r="C112" s="22" t="s">
        <v>265</v>
      </c>
      <c r="D112" s="52" t="s">
        <v>310</v>
      </c>
      <c r="E112" s="52"/>
      <c r="F112" s="22"/>
      <c r="G112" s="22" t="s">
        <v>265</v>
      </c>
      <c r="H112" s="52" t="s">
        <v>329</v>
      </c>
      <c r="I112" s="52"/>
      <c r="J112" s="22"/>
      <c r="K112" s="22" t="s">
        <v>265</v>
      </c>
      <c r="L112" s="52" t="s">
        <v>310</v>
      </c>
      <c r="M112" s="52"/>
      <c r="N112" s="22"/>
      <c r="O112" s="22" t="s">
        <v>265</v>
      </c>
      <c r="P112" s="52" t="s">
        <v>329</v>
      </c>
      <c r="Q112" s="52"/>
      <c r="R112" s="22"/>
      <c r="S112" s="22" t="s">
        <v>265</v>
      </c>
      <c r="T112" s="52" t="s">
        <v>310</v>
      </c>
      <c r="U112" s="52"/>
      <c r="V112" s="22"/>
      <c r="W112" s="22" t="s">
        <v>265</v>
      </c>
      <c r="X112" s="52" t="s">
        <v>329</v>
      </c>
      <c r="Y112" s="52"/>
      <c r="Z112" s="22"/>
    </row>
    <row r="113" spans="1:26" x14ac:dyDescent="0.25">
      <c r="A113" s="16"/>
      <c r="B113" s="47" t="s">
        <v>312</v>
      </c>
      <c r="C113" s="25" t="s">
        <v>265</v>
      </c>
      <c r="D113" s="25"/>
      <c r="E113" s="25"/>
      <c r="F113" s="25"/>
      <c r="G113" s="25" t="s">
        <v>265</v>
      </c>
      <c r="H113" s="25"/>
      <c r="I113" s="25"/>
      <c r="J113" s="25"/>
      <c r="K113" s="25" t="s">
        <v>265</v>
      </c>
      <c r="L113" s="25"/>
      <c r="M113" s="25"/>
      <c r="N113" s="25"/>
      <c r="O113" s="25" t="s">
        <v>265</v>
      </c>
      <c r="P113" s="25"/>
      <c r="Q113" s="25"/>
      <c r="R113" s="25"/>
      <c r="S113" s="25" t="s">
        <v>265</v>
      </c>
      <c r="T113" s="25"/>
      <c r="U113" s="25"/>
      <c r="V113" s="25"/>
      <c r="W113" s="25" t="s">
        <v>265</v>
      </c>
      <c r="X113" s="25"/>
      <c r="Y113" s="25"/>
      <c r="Z113" s="25"/>
    </row>
    <row r="114" spans="1:26" x14ac:dyDescent="0.25">
      <c r="A114" s="16"/>
      <c r="B114" s="102" t="s">
        <v>369</v>
      </c>
      <c r="C114" s="19" t="s">
        <v>265</v>
      </c>
      <c r="D114" s="19"/>
      <c r="E114" s="19"/>
      <c r="F114" s="19"/>
      <c r="G114" s="19" t="s">
        <v>265</v>
      </c>
      <c r="H114" s="19"/>
      <c r="I114" s="19"/>
      <c r="J114" s="19"/>
      <c r="K114" s="19" t="s">
        <v>265</v>
      </c>
      <c r="L114" s="19"/>
      <c r="M114" s="19"/>
      <c r="N114" s="19"/>
      <c r="O114" s="19" t="s">
        <v>265</v>
      </c>
      <c r="P114" s="19"/>
      <c r="Q114" s="19"/>
      <c r="R114" s="19"/>
      <c r="S114" s="19" t="s">
        <v>265</v>
      </c>
      <c r="T114" s="19"/>
      <c r="U114" s="19"/>
      <c r="V114" s="19"/>
      <c r="W114" s="19" t="s">
        <v>265</v>
      </c>
      <c r="X114" s="19"/>
      <c r="Y114" s="19"/>
      <c r="Z114" s="19"/>
    </row>
    <row r="115" spans="1:26" ht="25.5" x14ac:dyDescent="0.25">
      <c r="A115" s="16"/>
      <c r="B115" s="119" t="s">
        <v>313</v>
      </c>
      <c r="C115" s="25" t="s">
        <v>265</v>
      </c>
      <c r="D115" s="97" t="s">
        <v>268</v>
      </c>
      <c r="E115" s="98">
        <v>12.3</v>
      </c>
      <c r="F115" s="99" t="s">
        <v>265</v>
      </c>
      <c r="G115" s="25" t="s">
        <v>265</v>
      </c>
      <c r="H115" s="97" t="s">
        <v>268</v>
      </c>
      <c r="I115" s="98">
        <v>247.9</v>
      </c>
      <c r="J115" s="99" t="s">
        <v>265</v>
      </c>
      <c r="K115" s="25" t="s">
        <v>265</v>
      </c>
      <c r="L115" s="97" t="s">
        <v>268</v>
      </c>
      <c r="M115" s="98">
        <v>1.9</v>
      </c>
      <c r="N115" s="99" t="s">
        <v>265</v>
      </c>
      <c r="O115" s="25" t="s">
        <v>265</v>
      </c>
      <c r="P115" s="97" t="s">
        <v>268</v>
      </c>
      <c r="Q115" s="98">
        <v>18.8</v>
      </c>
      <c r="R115" s="99" t="s">
        <v>265</v>
      </c>
      <c r="S115" s="25" t="s">
        <v>265</v>
      </c>
      <c r="T115" s="97" t="s">
        <v>268</v>
      </c>
      <c r="U115" s="98">
        <v>14.2</v>
      </c>
      <c r="V115" s="99" t="s">
        <v>265</v>
      </c>
      <c r="W115" s="25" t="s">
        <v>265</v>
      </c>
      <c r="X115" s="97" t="s">
        <v>268</v>
      </c>
      <c r="Y115" s="98">
        <v>266.7</v>
      </c>
      <c r="Z115" s="99" t="s">
        <v>265</v>
      </c>
    </row>
    <row r="116" spans="1:26" x14ac:dyDescent="0.25">
      <c r="A116" s="16"/>
      <c r="B116" s="26" t="s">
        <v>370</v>
      </c>
      <c r="C116" s="19" t="s">
        <v>265</v>
      </c>
      <c r="D116" s="17"/>
      <c r="E116" s="100">
        <v>1.5</v>
      </c>
      <c r="F116" s="101" t="s">
        <v>265</v>
      </c>
      <c r="G116" s="19" t="s">
        <v>265</v>
      </c>
      <c r="H116" s="17"/>
      <c r="I116" s="100">
        <v>129</v>
      </c>
      <c r="J116" s="101" t="s">
        <v>265</v>
      </c>
      <c r="K116" s="19" t="s">
        <v>265</v>
      </c>
      <c r="L116" s="17"/>
      <c r="M116" s="100">
        <v>0.1</v>
      </c>
      <c r="N116" s="101" t="s">
        <v>265</v>
      </c>
      <c r="O116" s="19" t="s">
        <v>265</v>
      </c>
      <c r="P116" s="17"/>
      <c r="Q116" s="100">
        <v>17.3</v>
      </c>
      <c r="R116" s="101" t="s">
        <v>265</v>
      </c>
      <c r="S116" s="19" t="s">
        <v>265</v>
      </c>
      <c r="T116" s="17"/>
      <c r="U116" s="100">
        <v>1.6</v>
      </c>
      <c r="V116" s="101" t="s">
        <v>265</v>
      </c>
      <c r="W116" s="19" t="s">
        <v>265</v>
      </c>
      <c r="X116" s="17"/>
      <c r="Y116" s="100">
        <v>146.30000000000001</v>
      </c>
      <c r="Z116" s="101" t="s">
        <v>265</v>
      </c>
    </row>
    <row r="117" spans="1:26" x14ac:dyDescent="0.25">
      <c r="A117" s="16"/>
      <c r="B117" s="119" t="s">
        <v>315</v>
      </c>
      <c r="C117" s="25" t="s">
        <v>265</v>
      </c>
      <c r="D117" s="97"/>
      <c r="E117" s="98">
        <v>14.8</v>
      </c>
      <c r="F117" s="99" t="s">
        <v>265</v>
      </c>
      <c r="G117" s="25" t="s">
        <v>265</v>
      </c>
      <c r="H117" s="97"/>
      <c r="I117" s="98">
        <v>345.3</v>
      </c>
      <c r="J117" s="99" t="s">
        <v>265</v>
      </c>
      <c r="K117" s="25" t="s">
        <v>265</v>
      </c>
      <c r="L117" s="97"/>
      <c r="M117" s="98">
        <v>4.3</v>
      </c>
      <c r="N117" s="99" t="s">
        <v>265</v>
      </c>
      <c r="O117" s="25" t="s">
        <v>265</v>
      </c>
      <c r="P117" s="97"/>
      <c r="Q117" s="98">
        <v>39.9</v>
      </c>
      <c r="R117" s="99" t="s">
        <v>265</v>
      </c>
      <c r="S117" s="25" t="s">
        <v>265</v>
      </c>
      <c r="T117" s="97"/>
      <c r="U117" s="98">
        <v>19.100000000000001</v>
      </c>
      <c r="V117" s="99" t="s">
        <v>265</v>
      </c>
      <c r="W117" s="25" t="s">
        <v>265</v>
      </c>
      <c r="X117" s="97"/>
      <c r="Y117" s="98">
        <v>385.2</v>
      </c>
      <c r="Z117" s="99" t="s">
        <v>265</v>
      </c>
    </row>
    <row r="118" spans="1:26" x14ac:dyDescent="0.25">
      <c r="A118" s="16"/>
      <c r="B118" s="26" t="s">
        <v>316</v>
      </c>
      <c r="C118" s="19" t="s">
        <v>265</v>
      </c>
      <c r="D118" s="17"/>
      <c r="E118" s="100">
        <v>21.4</v>
      </c>
      <c r="F118" s="101" t="s">
        <v>265</v>
      </c>
      <c r="G118" s="19" t="s">
        <v>265</v>
      </c>
      <c r="H118" s="17"/>
      <c r="I118" s="100">
        <v>872.7</v>
      </c>
      <c r="J118" s="101" t="s">
        <v>265</v>
      </c>
      <c r="K118" s="19" t="s">
        <v>265</v>
      </c>
      <c r="L118" s="17"/>
      <c r="M118" s="100">
        <v>11.6</v>
      </c>
      <c r="N118" s="101" t="s">
        <v>265</v>
      </c>
      <c r="O118" s="19" t="s">
        <v>265</v>
      </c>
      <c r="P118" s="17"/>
      <c r="Q118" s="100">
        <v>87.7</v>
      </c>
      <c r="R118" s="101" t="s">
        <v>265</v>
      </c>
      <c r="S118" s="19" t="s">
        <v>265</v>
      </c>
      <c r="T118" s="17"/>
      <c r="U118" s="100">
        <v>33</v>
      </c>
      <c r="V118" s="101" t="s">
        <v>265</v>
      </c>
      <c r="W118" s="19" t="s">
        <v>265</v>
      </c>
      <c r="X118" s="17"/>
      <c r="Y118" s="100">
        <v>960.4</v>
      </c>
      <c r="Z118" s="101" t="s">
        <v>265</v>
      </c>
    </row>
    <row r="119" spans="1:26" x14ac:dyDescent="0.25">
      <c r="A119" s="16"/>
      <c r="B119" s="119" t="s">
        <v>317</v>
      </c>
      <c r="C119" s="25" t="s">
        <v>265</v>
      </c>
      <c r="D119" s="97"/>
      <c r="E119" s="98">
        <v>10.3</v>
      </c>
      <c r="F119" s="99" t="s">
        <v>265</v>
      </c>
      <c r="G119" s="25" t="s">
        <v>265</v>
      </c>
      <c r="H119" s="97"/>
      <c r="I119" s="98">
        <v>321.10000000000002</v>
      </c>
      <c r="J119" s="99" t="s">
        <v>265</v>
      </c>
      <c r="K119" s="25" t="s">
        <v>265</v>
      </c>
      <c r="L119" s="97"/>
      <c r="M119" s="98">
        <v>3.4</v>
      </c>
      <c r="N119" s="99" t="s">
        <v>265</v>
      </c>
      <c r="O119" s="25" t="s">
        <v>265</v>
      </c>
      <c r="P119" s="97"/>
      <c r="Q119" s="98">
        <v>29.5</v>
      </c>
      <c r="R119" s="99" t="s">
        <v>265</v>
      </c>
      <c r="S119" s="25" t="s">
        <v>265</v>
      </c>
      <c r="T119" s="97"/>
      <c r="U119" s="98">
        <v>13.7</v>
      </c>
      <c r="V119" s="99" t="s">
        <v>265</v>
      </c>
      <c r="W119" s="25" t="s">
        <v>265</v>
      </c>
      <c r="X119" s="97"/>
      <c r="Y119" s="98">
        <v>350.6</v>
      </c>
      <c r="Z119" s="99" t="s">
        <v>265</v>
      </c>
    </row>
    <row r="120" spans="1:26" x14ac:dyDescent="0.25">
      <c r="A120" s="16"/>
      <c r="B120" s="26" t="s">
        <v>318</v>
      </c>
      <c r="C120" s="19" t="s">
        <v>265</v>
      </c>
      <c r="D120" s="17"/>
      <c r="E120" s="100">
        <v>4.2</v>
      </c>
      <c r="F120" s="101" t="s">
        <v>265</v>
      </c>
      <c r="G120" s="19" t="s">
        <v>265</v>
      </c>
      <c r="H120" s="17"/>
      <c r="I120" s="100">
        <v>155.4</v>
      </c>
      <c r="J120" s="101" t="s">
        <v>265</v>
      </c>
      <c r="K120" s="19" t="s">
        <v>265</v>
      </c>
      <c r="L120" s="17"/>
      <c r="M120" s="100">
        <v>0.6</v>
      </c>
      <c r="N120" s="101" t="s">
        <v>265</v>
      </c>
      <c r="O120" s="19" t="s">
        <v>265</v>
      </c>
      <c r="P120" s="17"/>
      <c r="Q120" s="100">
        <v>10.199999999999999</v>
      </c>
      <c r="R120" s="101" t="s">
        <v>265</v>
      </c>
      <c r="S120" s="19" t="s">
        <v>265</v>
      </c>
      <c r="T120" s="17"/>
      <c r="U120" s="100">
        <v>4.8</v>
      </c>
      <c r="V120" s="101" t="s">
        <v>265</v>
      </c>
      <c r="W120" s="19" t="s">
        <v>265</v>
      </c>
      <c r="X120" s="17"/>
      <c r="Y120" s="100">
        <v>165.6</v>
      </c>
      <c r="Z120" s="101" t="s">
        <v>265</v>
      </c>
    </row>
    <row r="121" spans="1:26" ht="15.75" thickBot="1" x14ac:dyDescent="0.3">
      <c r="A121" s="16"/>
      <c r="B121" s="119" t="s">
        <v>319</v>
      </c>
      <c r="C121" s="25" t="s">
        <v>265</v>
      </c>
      <c r="D121" s="97"/>
      <c r="E121" s="98">
        <v>0.2</v>
      </c>
      <c r="F121" s="99" t="s">
        <v>265</v>
      </c>
      <c r="G121" s="25" t="s">
        <v>265</v>
      </c>
      <c r="H121" s="97"/>
      <c r="I121" s="98">
        <v>31</v>
      </c>
      <c r="J121" s="99" t="s">
        <v>265</v>
      </c>
      <c r="K121" s="25" t="s">
        <v>265</v>
      </c>
      <c r="L121" s="99"/>
      <c r="M121" s="107" t="s">
        <v>273</v>
      </c>
      <c r="N121" s="99" t="s">
        <v>265</v>
      </c>
      <c r="O121" s="25" t="s">
        <v>265</v>
      </c>
      <c r="P121" s="97"/>
      <c r="Q121" s="98">
        <v>0.3</v>
      </c>
      <c r="R121" s="99" t="s">
        <v>265</v>
      </c>
      <c r="S121" s="25" t="s">
        <v>265</v>
      </c>
      <c r="T121" s="97"/>
      <c r="U121" s="98">
        <v>0.2</v>
      </c>
      <c r="V121" s="99" t="s">
        <v>265</v>
      </c>
      <c r="W121" s="25" t="s">
        <v>265</v>
      </c>
      <c r="X121" s="97"/>
      <c r="Y121" s="98">
        <v>31.3</v>
      </c>
      <c r="Z121" s="99" t="s">
        <v>265</v>
      </c>
    </row>
    <row r="122" spans="1:26" x14ac:dyDescent="0.25">
      <c r="A122" s="16"/>
      <c r="B122" s="37"/>
      <c r="C122" s="37" t="s">
        <v>265</v>
      </c>
      <c r="D122" s="38"/>
      <c r="E122" s="38"/>
      <c r="F122" s="37"/>
      <c r="G122" s="37" t="s">
        <v>265</v>
      </c>
      <c r="H122" s="38"/>
      <c r="I122" s="38"/>
      <c r="J122" s="37"/>
      <c r="K122" s="37" t="s">
        <v>265</v>
      </c>
      <c r="L122" s="38"/>
      <c r="M122" s="38"/>
      <c r="N122" s="37"/>
      <c r="O122" s="37" t="s">
        <v>265</v>
      </c>
      <c r="P122" s="38"/>
      <c r="Q122" s="38"/>
      <c r="R122" s="37"/>
      <c r="S122" s="37" t="s">
        <v>265</v>
      </c>
      <c r="T122" s="38"/>
      <c r="U122" s="38"/>
      <c r="V122" s="37"/>
      <c r="W122" s="37" t="s">
        <v>265</v>
      </c>
      <c r="X122" s="38"/>
      <c r="Y122" s="38"/>
      <c r="Z122" s="37"/>
    </row>
    <row r="123" spans="1:26" ht="15.75" thickBot="1" x14ac:dyDescent="0.3">
      <c r="A123" s="16"/>
      <c r="B123" s="29" t="s">
        <v>371</v>
      </c>
      <c r="C123" s="22" t="s">
        <v>265</v>
      </c>
      <c r="D123" s="17"/>
      <c r="E123" s="100">
        <v>64.7</v>
      </c>
      <c r="F123" s="101" t="s">
        <v>265</v>
      </c>
      <c r="G123" s="22" t="s">
        <v>265</v>
      </c>
      <c r="H123" s="17"/>
      <c r="I123" s="114">
        <v>2102.4</v>
      </c>
      <c r="J123" s="101" t="s">
        <v>265</v>
      </c>
      <c r="K123" s="22" t="s">
        <v>265</v>
      </c>
      <c r="L123" s="17"/>
      <c r="M123" s="100">
        <v>21.9</v>
      </c>
      <c r="N123" s="101" t="s">
        <v>265</v>
      </c>
      <c r="O123" s="22" t="s">
        <v>265</v>
      </c>
      <c r="P123" s="17"/>
      <c r="Q123" s="100">
        <v>203.7</v>
      </c>
      <c r="R123" s="101" t="s">
        <v>265</v>
      </c>
      <c r="S123" s="22" t="s">
        <v>265</v>
      </c>
      <c r="T123" s="17"/>
      <c r="U123" s="100">
        <v>86.6</v>
      </c>
      <c r="V123" s="101" t="s">
        <v>265</v>
      </c>
      <c r="W123" s="22" t="s">
        <v>265</v>
      </c>
      <c r="X123" s="17"/>
      <c r="Y123" s="114">
        <v>2306.1</v>
      </c>
      <c r="Z123" s="101" t="s">
        <v>265</v>
      </c>
    </row>
    <row r="124" spans="1:26" x14ac:dyDescent="0.25">
      <c r="A124" s="16"/>
      <c r="B124" s="37"/>
      <c r="C124" s="37" t="s">
        <v>265</v>
      </c>
      <c r="D124" s="38"/>
      <c r="E124" s="38"/>
      <c r="F124" s="37"/>
      <c r="G124" s="37" t="s">
        <v>265</v>
      </c>
      <c r="H124" s="38"/>
      <c r="I124" s="38"/>
      <c r="J124" s="37"/>
      <c r="K124" s="37" t="s">
        <v>265</v>
      </c>
      <c r="L124" s="38"/>
      <c r="M124" s="38"/>
      <c r="N124" s="37"/>
      <c r="O124" s="37" t="s">
        <v>265</v>
      </c>
      <c r="P124" s="38"/>
      <c r="Q124" s="38"/>
      <c r="R124" s="37"/>
      <c r="S124" s="37" t="s">
        <v>265</v>
      </c>
      <c r="T124" s="38"/>
      <c r="U124" s="38"/>
      <c r="V124" s="37"/>
      <c r="W124" s="37" t="s">
        <v>265</v>
      </c>
      <c r="X124" s="38"/>
      <c r="Y124" s="38"/>
      <c r="Z124" s="37"/>
    </row>
    <row r="125" spans="1:26" x14ac:dyDescent="0.25">
      <c r="A125" s="16"/>
      <c r="B125" s="23" t="s">
        <v>372</v>
      </c>
      <c r="C125" s="40" t="s">
        <v>265</v>
      </c>
      <c r="D125" s="25"/>
      <c r="E125" s="25"/>
      <c r="F125" s="25"/>
      <c r="G125" s="40" t="s">
        <v>265</v>
      </c>
      <c r="H125" s="25"/>
      <c r="I125" s="25"/>
      <c r="J125" s="25"/>
      <c r="K125" s="40" t="s">
        <v>265</v>
      </c>
      <c r="L125" s="25"/>
      <c r="M125" s="25"/>
      <c r="N125" s="25"/>
      <c r="O125" s="40" t="s">
        <v>265</v>
      </c>
      <c r="P125" s="25"/>
      <c r="Q125" s="25"/>
      <c r="R125" s="25"/>
      <c r="S125" s="40" t="s">
        <v>265</v>
      </c>
      <c r="T125" s="25"/>
      <c r="U125" s="25"/>
      <c r="V125" s="25"/>
      <c r="W125" s="40" t="s">
        <v>265</v>
      </c>
      <c r="X125" s="25"/>
      <c r="Y125" s="25"/>
      <c r="Z125" s="25"/>
    </row>
    <row r="126" spans="1:26" x14ac:dyDescent="0.25">
      <c r="A126" s="16"/>
      <c r="B126" s="26" t="s">
        <v>316</v>
      </c>
      <c r="C126" s="22" t="s">
        <v>265</v>
      </c>
      <c r="D126" s="17"/>
      <c r="E126" s="100">
        <v>2.9</v>
      </c>
      <c r="F126" s="101" t="s">
        <v>265</v>
      </c>
      <c r="G126" s="22" t="s">
        <v>265</v>
      </c>
      <c r="H126" s="17"/>
      <c r="I126" s="100">
        <v>71.900000000000006</v>
      </c>
      <c r="J126" s="101" t="s">
        <v>265</v>
      </c>
      <c r="K126" s="22" t="s">
        <v>265</v>
      </c>
      <c r="L126" s="17"/>
      <c r="M126" s="100">
        <v>1.6</v>
      </c>
      <c r="N126" s="101" t="s">
        <v>265</v>
      </c>
      <c r="O126" s="22" t="s">
        <v>265</v>
      </c>
      <c r="P126" s="17"/>
      <c r="Q126" s="100">
        <v>21.4</v>
      </c>
      <c r="R126" s="101" t="s">
        <v>265</v>
      </c>
      <c r="S126" s="22" t="s">
        <v>265</v>
      </c>
      <c r="T126" s="17"/>
      <c r="U126" s="100">
        <v>4.5</v>
      </c>
      <c r="V126" s="101" t="s">
        <v>265</v>
      </c>
      <c r="W126" s="22" t="s">
        <v>265</v>
      </c>
      <c r="X126" s="17"/>
      <c r="Y126" s="100">
        <v>93.3</v>
      </c>
      <c r="Z126" s="101" t="s">
        <v>265</v>
      </c>
    </row>
    <row r="127" spans="1:26" ht="15.75" thickBot="1" x14ac:dyDescent="0.3">
      <c r="A127" s="16"/>
      <c r="B127" s="119" t="s">
        <v>317</v>
      </c>
      <c r="C127" s="40" t="s">
        <v>265</v>
      </c>
      <c r="D127" s="97"/>
      <c r="E127" s="98">
        <v>0.1</v>
      </c>
      <c r="F127" s="99" t="s">
        <v>265</v>
      </c>
      <c r="G127" s="40" t="s">
        <v>265</v>
      </c>
      <c r="H127" s="97"/>
      <c r="I127" s="98">
        <v>2</v>
      </c>
      <c r="J127" s="99" t="s">
        <v>265</v>
      </c>
      <c r="K127" s="40" t="s">
        <v>265</v>
      </c>
      <c r="L127" s="97"/>
      <c r="M127" s="98">
        <v>0.3</v>
      </c>
      <c r="N127" s="99" t="s">
        <v>265</v>
      </c>
      <c r="O127" s="40" t="s">
        <v>265</v>
      </c>
      <c r="P127" s="97"/>
      <c r="Q127" s="98">
        <v>1.5</v>
      </c>
      <c r="R127" s="99" t="s">
        <v>265</v>
      </c>
      <c r="S127" s="40" t="s">
        <v>265</v>
      </c>
      <c r="T127" s="97"/>
      <c r="U127" s="98">
        <v>0.4</v>
      </c>
      <c r="V127" s="99" t="s">
        <v>265</v>
      </c>
      <c r="W127" s="40" t="s">
        <v>265</v>
      </c>
      <c r="X127" s="97"/>
      <c r="Y127" s="98">
        <v>3.5</v>
      </c>
      <c r="Z127" s="99" t="s">
        <v>265</v>
      </c>
    </row>
    <row r="128" spans="1:26" x14ac:dyDescent="0.25">
      <c r="A128" s="16"/>
      <c r="B128" s="37"/>
      <c r="C128" s="37" t="s">
        <v>265</v>
      </c>
      <c r="D128" s="38"/>
      <c r="E128" s="38"/>
      <c r="F128" s="37"/>
      <c r="G128" s="37" t="s">
        <v>265</v>
      </c>
      <c r="H128" s="38"/>
      <c r="I128" s="38"/>
      <c r="J128" s="37"/>
      <c r="K128" s="37" t="s">
        <v>265</v>
      </c>
      <c r="L128" s="38"/>
      <c r="M128" s="38"/>
      <c r="N128" s="37"/>
      <c r="O128" s="37" t="s">
        <v>265</v>
      </c>
      <c r="P128" s="38"/>
      <c r="Q128" s="38"/>
      <c r="R128" s="37"/>
      <c r="S128" s="37" t="s">
        <v>265</v>
      </c>
      <c r="T128" s="38"/>
      <c r="U128" s="38"/>
      <c r="V128" s="37"/>
      <c r="W128" s="37" t="s">
        <v>265</v>
      </c>
      <c r="X128" s="38"/>
      <c r="Y128" s="38"/>
      <c r="Z128" s="37"/>
    </row>
    <row r="129" spans="1:26" ht="15.75" thickBot="1" x14ac:dyDescent="0.3">
      <c r="A129" s="16"/>
      <c r="B129" s="29" t="s">
        <v>373</v>
      </c>
      <c r="C129" s="22" t="s">
        <v>265</v>
      </c>
      <c r="D129" s="17"/>
      <c r="E129" s="100">
        <v>3</v>
      </c>
      <c r="F129" s="101" t="s">
        <v>265</v>
      </c>
      <c r="G129" s="22" t="s">
        <v>265</v>
      </c>
      <c r="H129" s="17"/>
      <c r="I129" s="100">
        <v>73.900000000000006</v>
      </c>
      <c r="J129" s="101" t="s">
        <v>265</v>
      </c>
      <c r="K129" s="22" t="s">
        <v>265</v>
      </c>
      <c r="L129" s="17"/>
      <c r="M129" s="100">
        <v>1.9</v>
      </c>
      <c r="N129" s="101" t="s">
        <v>265</v>
      </c>
      <c r="O129" s="22" t="s">
        <v>265</v>
      </c>
      <c r="P129" s="17"/>
      <c r="Q129" s="100">
        <v>22.9</v>
      </c>
      <c r="R129" s="101" t="s">
        <v>265</v>
      </c>
      <c r="S129" s="22" t="s">
        <v>265</v>
      </c>
      <c r="T129" s="17"/>
      <c r="U129" s="100">
        <v>4.9000000000000004</v>
      </c>
      <c r="V129" s="101" t="s">
        <v>265</v>
      </c>
      <c r="W129" s="22" t="s">
        <v>265</v>
      </c>
      <c r="X129" s="17"/>
      <c r="Y129" s="100">
        <v>96.8</v>
      </c>
      <c r="Z129" s="101" t="s">
        <v>265</v>
      </c>
    </row>
    <row r="130" spans="1:26" x14ac:dyDescent="0.25">
      <c r="A130" s="16"/>
      <c r="B130" s="37"/>
      <c r="C130" s="37" t="s">
        <v>265</v>
      </c>
      <c r="D130" s="38"/>
      <c r="E130" s="38"/>
      <c r="F130" s="37"/>
      <c r="G130" s="37" t="s">
        <v>265</v>
      </c>
      <c r="H130" s="38"/>
      <c r="I130" s="38"/>
      <c r="J130" s="37"/>
      <c r="K130" s="37" t="s">
        <v>265</v>
      </c>
      <c r="L130" s="38"/>
      <c r="M130" s="38"/>
      <c r="N130" s="37"/>
      <c r="O130" s="37" t="s">
        <v>265</v>
      </c>
      <c r="P130" s="38"/>
      <c r="Q130" s="38"/>
      <c r="R130" s="37"/>
      <c r="S130" s="37" t="s">
        <v>265</v>
      </c>
      <c r="T130" s="38"/>
      <c r="U130" s="38"/>
      <c r="V130" s="37"/>
      <c r="W130" s="37" t="s">
        <v>265</v>
      </c>
      <c r="X130" s="38"/>
      <c r="Y130" s="38"/>
      <c r="Z130" s="37"/>
    </row>
    <row r="131" spans="1:26" ht="15.75" thickBot="1" x14ac:dyDescent="0.3">
      <c r="A131" s="16"/>
      <c r="B131" s="47" t="s">
        <v>320</v>
      </c>
      <c r="C131" s="40" t="s">
        <v>265</v>
      </c>
      <c r="D131" s="97"/>
      <c r="E131" s="98">
        <v>67.7</v>
      </c>
      <c r="F131" s="99" t="s">
        <v>265</v>
      </c>
      <c r="G131" s="40" t="s">
        <v>265</v>
      </c>
      <c r="H131" s="97"/>
      <c r="I131" s="113">
        <v>2176.3000000000002</v>
      </c>
      <c r="J131" s="99" t="s">
        <v>265</v>
      </c>
      <c r="K131" s="40" t="s">
        <v>265</v>
      </c>
      <c r="L131" s="97"/>
      <c r="M131" s="98">
        <v>23.8</v>
      </c>
      <c r="N131" s="99" t="s">
        <v>265</v>
      </c>
      <c r="O131" s="40" t="s">
        <v>265</v>
      </c>
      <c r="P131" s="97"/>
      <c r="Q131" s="98">
        <v>226.6</v>
      </c>
      <c r="R131" s="99" t="s">
        <v>265</v>
      </c>
      <c r="S131" s="40" t="s">
        <v>265</v>
      </c>
      <c r="T131" s="97"/>
      <c r="U131" s="98">
        <v>91.5</v>
      </c>
      <c r="V131" s="99" t="s">
        <v>265</v>
      </c>
      <c r="W131" s="40" t="s">
        <v>265</v>
      </c>
      <c r="X131" s="97"/>
      <c r="Y131" s="113">
        <v>2402.9</v>
      </c>
      <c r="Z131" s="99" t="s">
        <v>265</v>
      </c>
    </row>
    <row r="132" spans="1:26" x14ac:dyDescent="0.25">
      <c r="A132" s="16"/>
      <c r="B132" s="37"/>
      <c r="C132" s="37" t="s">
        <v>265</v>
      </c>
      <c r="D132" s="38"/>
      <c r="E132" s="38"/>
      <c r="F132" s="37"/>
      <c r="G132" s="37" t="s">
        <v>265</v>
      </c>
      <c r="H132" s="38"/>
      <c r="I132" s="38"/>
      <c r="J132" s="37"/>
      <c r="K132" s="37" t="s">
        <v>265</v>
      </c>
      <c r="L132" s="38"/>
      <c r="M132" s="38"/>
      <c r="N132" s="37"/>
      <c r="O132" s="37" t="s">
        <v>265</v>
      </c>
      <c r="P132" s="38"/>
      <c r="Q132" s="38"/>
      <c r="R132" s="37"/>
      <c r="S132" s="37" t="s">
        <v>265</v>
      </c>
      <c r="T132" s="38"/>
      <c r="U132" s="38"/>
      <c r="V132" s="37"/>
      <c r="W132" s="37" t="s">
        <v>265</v>
      </c>
      <c r="X132" s="38"/>
      <c r="Y132" s="38"/>
      <c r="Z132" s="37"/>
    </row>
    <row r="133" spans="1:26" ht="15.75" thickBot="1" x14ac:dyDescent="0.3">
      <c r="A133" s="16"/>
      <c r="B133" s="50" t="s">
        <v>321</v>
      </c>
      <c r="C133" s="22" t="s">
        <v>265</v>
      </c>
      <c r="D133" s="17"/>
      <c r="E133" s="100">
        <v>2.8</v>
      </c>
      <c r="F133" s="101" t="s">
        <v>265</v>
      </c>
      <c r="G133" s="22" t="s">
        <v>265</v>
      </c>
      <c r="H133" s="17"/>
      <c r="I133" s="100">
        <v>45.2</v>
      </c>
      <c r="J133" s="101" t="s">
        <v>265</v>
      </c>
      <c r="K133" s="22" t="s">
        <v>265</v>
      </c>
      <c r="L133" s="17"/>
      <c r="M133" s="100">
        <v>0.4</v>
      </c>
      <c r="N133" s="101" t="s">
        <v>265</v>
      </c>
      <c r="O133" s="22" t="s">
        <v>265</v>
      </c>
      <c r="P133" s="17"/>
      <c r="Q133" s="100">
        <v>0.7</v>
      </c>
      <c r="R133" s="101" t="s">
        <v>265</v>
      </c>
      <c r="S133" s="22" t="s">
        <v>265</v>
      </c>
      <c r="T133" s="17"/>
      <c r="U133" s="100">
        <v>3.2</v>
      </c>
      <c r="V133" s="101" t="s">
        <v>265</v>
      </c>
      <c r="W133" s="22" t="s">
        <v>265</v>
      </c>
      <c r="X133" s="17"/>
      <c r="Y133" s="100">
        <v>45.9</v>
      </c>
      <c r="Z133" s="101" t="s">
        <v>265</v>
      </c>
    </row>
    <row r="134" spans="1:26" x14ac:dyDescent="0.25">
      <c r="A134" s="16"/>
      <c r="B134" s="37"/>
      <c r="C134" s="37" t="s">
        <v>265</v>
      </c>
      <c r="D134" s="38"/>
      <c r="E134" s="38"/>
      <c r="F134" s="37"/>
      <c r="G134" s="37" t="s">
        <v>265</v>
      </c>
      <c r="H134" s="38"/>
      <c r="I134" s="38"/>
      <c r="J134" s="37"/>
      <c r="K134" s="37" t="s">
        <v>265</v>
      </c>
      <c r="L134" s="38"/>
      <c r="M134" s="38"/>
      <c r="N134" s="37"/>
      <c r="O134" s="37" t="s">
        <v>265</v>
      </c>
      <c r="P134" s="38"/>
      <c r="Q134" s="38"/>
      <c r="R134" s="37"/>
      <c r="S134" s="37" t="s">
        <v>265</v>
      </c>
      <c r="T134" s="38"/>
      <c r="U134" s="38"/>
      <c r="V134" s="37"/>
      <c r="W134" s="37" t="s">
        <v>265</v>
      </c>
      <c r="X134" s="38"/>
      <c r="Y134" s="38"/>
      <c r="Z134" s="37"/>
    </row>
    <row r="135" spans="1:26" ht="15.75" thickBot="1" x14ac:dyDescent="0.3">
      <c r="A135" s="16"/>
      <c r="B135" s="47" t="s">
        <v>128</v>
      </c>
      <c r="C135" s="40" t="s">
        <v>265</v>
      </c>
      <c r="D135" s="97" t="s">
        <v>268</v>
      </c>
      <c r="E135" s="98">
        <v>70.5</v>
      </c>
      <c r="F135" s="99" t="s">
        <v>265</v>
      </c>
      <c r="G135" s="40" t="s">
        <v>265</v>
      </c>
      <c r="H135" s="97" t="s">
        <v>268</v>
      </c>
      <c r="I135" s="113">
        <v>2221.5</v>
      </c>
      <c r="J135" s="99" t="s">
        <v>265</v>
      </c>
      <c r="K135" s="40" t="s">
        <v>265</v>
      </c>
      <c r="L135" s="97" t="s">
        <v>268</v>
      </c>
      <c r="M135" s="98">
        <v>24.2</v>
      </c>
      <c r="N135" s="99" t="s">
        <v>265</v>
      </c>
      <c r="O135" s="40" t="s">
        <v>265</v>
      </c>
      <c r="P135" s="97" t="s">
        <v>268</v>
      </c>
      <c r="Q135" s="98">
        <v>227.3</v>
      </c>
      <c r="R135" s="99" t="s">
        <v>265</v>
      </c>
      <c r="S135" s="40" t="s">
        <v>265</v>
      </c>
      <c r="T135" s="97" t="s">
        <v>268</v>
      </c>
      <c r="U135" s="98">
        <v>94.7</v>
      </c>
      <c r="V135" s="99" t="s">
        <v>265</v>
      </c>
      <c r="W135" s="40" t="s">
        <v>265</v>
      </c>
      <c r="X135" s="97" t="s">
        <v>268</v>
      </c>
      <c r="Y135" s="113">
        <v>2448.8000000000002</v>
      </c>
      <c r="Z135" s="99" t="s">
        <v>265</v>
      </c>
    </row>
    <row r="136" spans="1:26" ht="15.75" thickTop="1" x14ac:dyDescent="0.25">
      <c r="A136" s="16"/>
      <c r="B136" s="37"/>
      <c r="C136" s="37" t="s">
        <v>265</v>
      </c>
      <c r="D136" s="41"/>
      <c r="E136" s="41"/>
      <c r="F136" s="37"/>
      <c r="G136" s="37" t="s">
        <v>265</v>
      </c>
      <c r="H136" s="41"/>
      <c r="I136" s="41"/>
      <c r="J136" s="37"/>
      <c r="K136" s="37" t="s">
        <v>265</v>
      </c>
      <c r="L136" s="41"/>
      <c r="M136" s="41"/>
      <c r="N136" s="37"/>
      <c r="O136" s="37" t="s">
        <v>265</v>
      </c>
      <c r="P136" s="41"/>
      <c r="Q136" s="41"/>
      <c r="R136" s="37"/>
      <c r="S136" s="37" t="s">
        <v>265</v>
      </c>
      <c r="T136" s="41"/>
      <c r="U136" s="41"/>
      <c r="V136" s="37"/>
      <c r="W136" s="37" t="s">
        <v>265</v>
      </c>
      <c r="X136" s="41"/>
      <c r="Y136" s="41"/>
      <c r="Z136" s="37"/>
    </row>
    <row r="137" spans="1:26" x14ac:dyDescent="0.25">
      <c r="A137" s="16"/>
      <c r="B137" s="1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ht="15.75" thickBot="1" x14ac:dyDescent="0.3">
      <c r="A138" s="16"/>
      <c r="B138" s="172">
        <v>41274</v>
      </c>
      <c r="C138" s="22" t="s">
        <v>265</v>
      </c>
      <c r="D138" s="103"/>
      <c r="E138" s="103"/>
      <c r="F138" s="22"/>
      <c r="G138" s="22" t="s">
        <v>265</v>
      </c>
      <c r="H138" s="103"/>
      <c r="I138" s="103"/>
      <c r="J138" s="22"/>
      <c r="K138" s="22" t="s">
        <v>265</v>
      </c>
      <c r="L138" s="103"/>
      <c r="M138" s="103"/>
      <c r="N138" s="22"/>
      <c r="O138" s="22" t="s">
        <v>265</v>
      </c>
      <c r="P138" s="103"/>
      <c r="Q138" s="103"/>
      <c r="R138" s="22"/>
      <c r="S138" s="22" t="s">
        <v>265</v>
      </c>
      <c r="T138" s="103"/>
      <c r="U138" s="103"/>
      <c r="V138" s="22"/>
      <c r="W138" s="22" t="s">
        <v>265</v>
      </c>
      <c r="X138" s="103"/>
      <c r="Y138" s="103"/>
      <c r="Z138" s="22"/>
    </row>
    <row r="139" spans="1:26" x14ac:dyDescent="0.25">
      <c r="A139" s="16"/>
      <c r="B139" s="21" t="s">
        <v>263</v>
      </c>
      <c r="C139" s="22" t="s">
        <v>265</v>
      </c>
      <c r="D139" s="103"/>
      <c r="E139" s="103"/>
      <c r="F139" s="22"/>
      <c r="G139" s="22" t="s">
        <v>265</v>
      </c>
      <c r="H139" s="103"/>
      <c r="I139" s="103"/>
      <c r="J139" s="22"/>
      <c r="K139" s="22" t="s">
        <v>265</v>
      </c>
      <c r="L139" s="103"/>
      <c r="M139" s="103"/>
      <c r="N139" s="22"/>
      <c r="O139" s="22" t="s">
        <v>265</v>
      </c>
      <c r="P139" s="103"/>
      <c r="Q139" s="103"/>
      <c r="R139" s="22"/>
      <c r="S139" s="22" t="s">
        <v>265</v>
      </c>
      <c r="T139" s="103"/>
      <c r="U139" s="103"/>
      <c r="V139" s="22"/>
      <c r="W139" s="22" t="s">
        <v>265</v>
      </c>
      <c r="X139" s="103"/>
      <c r="Y139" s="103"/>
      <c r="Z139" s="22"/>
    </row>
    <row r="140" spans="1:26" x14ac:dyDescent="0.25">
      <c r="A140" s="16"/>
      <c r="B140" s="22"/>
      <c r="C140" s="22" t="s">
        <v>265</v>
      </c>
      <c r="D140" s="103"/>
      <c r="E140" s="103"/>
      <c r="F140" s="22"/>
      <c r="G140" s="22" t="s">
        <v>265</v>
      </c>
      <c r="H140" s="103"/>
      <c r="I140" s="103"/>
      <c r="J140" s="22"/>
      <c r="K140" s="22" t="s">
        <v>265</v>
      </c>
      <c r="L140" s="51" t="s">
        <v>374</v>
      </c>
      <c r="M140" s="51"/>
      <c r="N140" s="51"/>
      <c r="O140" s="51"/>
      <c r="P140" s="51"/>
      <c r="Q140" s="51"/>
      <c r="R140" s="22"/>
      <c r="S140" s="22" t="s">
        <v>265</v>
      </c>
      <c r="T140" s="103"/>
      <c r="U140" s="103"/>
      <c r="V140" s="22"/>
      <c r="W140" s="22" t="s">
        <v>265</v>
      </c>
      <c r="X140" s="103"/>
      <c r="Y140" s="103"/>
      <c r="Z140" s="22"/>
    </row>
    <row r="141" spans="1:26" ht="15.75" thickBot="1" x14ac:dyDescent="0.3">
      <c r="A141" s="16"/>
      <c r="B141" s="22"/>
      <c r="C141" s="22" t="s">
        <v>265</v>
      </c>
      <c r="D141" s="52" t="s">
        <v>375</v>
      </c>
      <c r="E141" s="52"/>
      <c r="F141" s="52"/>
      <c r="G141" s="52"/>
      <c r="H141" s="52"/>
      <c r="I141" s="52"/>
      <c r="J141" s="22"/>
      <c r="K141" s="22" t="s">
        <v>265</v>
      </c>
      <c r="L141" s="52" t="s">
        <v>368</v>
      </c>
      <c r="M141" s="52"/>
      <c r="N141" s="52"/>
      <c r="O141" s="52"/>
      <c r="P141" s="52"/>
      <c r="Q141" s="52"/>
      <c r="R141" s="22"/>
      <c r="S141" s="22" t="s">
        <v>265</v>
      </c>
      <c r="T141" s="52" t="s">
        <v>128</v>
      </c>
      <c r="U141" s="52"/>
      <c r="V141" s="52"/>
      <c r="W141" s="52"/>
      <c r="X141" s="52"/>
      <c r="Y141" s="52"/>
      <c r="Z141" s="22"/>
    </row>
    <row r="142" spans="1:26" x14ac:dyDescent="0.25">
      <c r="A142" s="16"/>
      <c r="B142" s="22"/>
      <c r="C142" s="22" t="s">
        <v>265</v>
      </c>
      <c r="D142" s="116" t="s">
        <v>304</v>
      </c>
      <c r="E142" s="116"/>
      <c r="F142" s="22"/>
      <c r="G142" s="22" t="s">
        <v>265</v>
      </c>
      <c r="H142" s="104"/>
      <c r="I142" s="104"/>
      <c r="J142" s="22"/>
      <c r="K142" s="22" t="s">
        <v>265</v>
      </c>
      <c r="L142" s="116" t="s">
        <v>304</v>
      </c>
      <c r="M142" s="116"/>
      <c r="N142" s="22"/>
      <c r="O142" s="22" t="s">
        <v>265</v>
      </c>
      <c r="P142" s="104"/>
      <c r="Q142" s="104"/>
      <c r="R142" s="22"/>
      <c r="S142" s="22" t="s">
        <v>265</v>
      </c>
      <c r="T142" s="116" t="s">
        <v>304</v>
      </c>
      <c r="U142" s="116"/>
      <c r="V142" s="22"/>
      <c r="W142" s="22" t="s">
        <v>265</v>
      </c>
      <c r="X142" s="104"/>
      <c r="Y142" s="104"/>
      <c r="Z142" s="22"/>
    </row>
    <row r="143" spans="1:26" x14ac:dyDescent="0.25">
      <c r="A143" s="16"/>
      <c r="B143" s="22"/>
      <c r="C143" s="22" t="s">
        <v>265</v>
      </c>
      <c r="D143" s="51" t="s">
        <v>308</v>
      </c>
      <c r="E143" s="51"/>
      <c r="F143" s="22"/>
      <c r="G143" s="22" t="s">
        <v>265</v>
      </c>
      <c r="H143" s="51" t="s">
        <v>328</v>
      </c>
      <c r="I143" s="51"/>
      <c r="J143" s="22"/>
      <c r="K143" s="22" t="s">
        <v>265</v>
      </c>
      <c r="L143" s="51" t="s">
        <v>308</v>
      </c>
      <c r="M143" s="51"/>
      <c r="N143" s="22"/>
      <c r="O143" s="22" t="s">
        <v>265</v>
      </c>
      <c r="P143" s="51" t="s">
        <v>328</v>
      </c>
      <c r="Q143" s="51"/>
      <c r="R143" s="22"/>
      <c r="S143" s="22" t="s">
        <v>265</v>
      </c>
      <c r="T143" s="51" t="s">
        <v>308</v>
      </c>
      <c r="U143" s="51"/>
      <c r="V143" s="22"/>
      <c r="W143" s="22" t="s">
        <v>265</v>
      </c>
      <c r="X143" s="51" t="s">
        <v>328</v>
      </c>
      <c r="Y143" s="51"/>
      <c r="Z143" s="22"/>
    </row>
    <row r="144" spans="1:26" ht="15.75" thickBot="1" x14ac:dyDescent="0.3">
      <c r="A144" s="16"/>
      <c r="B144" s="22"/>
      <c r="C144" s="22" t="s">
        <v>265</v>
      </c>
      <c r="D144" s="52" t="s">
        <v>310</v>
      </c>
      <c r="E144" s="52"/>
      <c r="F144" s="22"/>
      <c r="G144" s="22" t="s">
        <v>265</v>
      </c>
      <c r="H144" s="52" t="s">
        <v>329</v>
      </c>
      <c r="I144" s="52"/>
      <c r="J144" s="22"/>
      <c r="K144" s="22" t="s">
        <v>265</v>
      </c>
      <c r="L144" s="52" t="s">
        <v>310</v>
      </c>
      <c r="M144" s="52"/>
      <c r="N144" s="22"/>
      <c r="O144" s="22" t="s">
        <v>265</v>
      </c>
      <c r="P144" s="52" t="s">
        <v>329</v>
      </c>
      <c r="Q144" s="52"/>
      <c r="R144" s="22"/>
      <c r="S144" s="22" t="s">
        <v>265</v>
      </c>
      <c r="T144" s="52" t="s">
        <v>310</v>
      </c>
      <c r="U144" s="52"/>
      <c r="V144" s="22"/>
      <c r="W144" s="22" t="s">
        <v>265</v>
      </c>
      <c r="X144" s="52" t="s">
        <v>329</v>
      </c>
      <c r="Y144" s="52"/>
      <c r="Z144" s="22"/>
    </row>
    <row r="145" spans="1:26" x14ac:dyDescent="0.25">
      <c r="A145" s="16"/>
      <c r="B145" s="47" t="s">
        <v>312</v>
      </c>
      <c r="C145" s="25" t="s">
        <v>265</v>
      </c>
      <c r="D145" s="25"/>
      <c r="E145" s="25"/>
      <c r="F145" s="25"/>
      <c r="G145" s="25" t="s">
        <v>265</v>
      </c>
      <c r="H145" s="25"/>
      <c r="I145" s="25"/>
      <c r="J145" s="25"/>
      <c r="K145" s="25" t="s">
        <v>265</v>
      </c>
      <c r="L145" s="25"/>
      <c r="M145" s="25"/>
      <c r="N145" s="25"/>
      <c r="O145" s="25" t="s">
        <v>265</v>
      </c>
      <c r="P145" s="25"/>
      <c r="Q145" s="25"/>
      <c r="R145" s="25"/>
      <c r="S145" s="25" t="s">
        <v>265</v>
      </c>
      <c r="T145" s="25"/>
      <c r="U145" s="25"/>
      <c r="V145" s="25"/>
      <c r="W145" s="25" t="s">
        <v>265</v>
      </c>
      <c r="X145" s="25"/>
      <c r="Y145" s="25"/>
      <c r="Z145" s="25"/>
    </row>
    <row r="146" spans="1:26" x14ac:dyDescent="0.25">
      <c r="A146" s="16"/>
      <c r="B146" s="102" t="s">
        <v>369</v>
      </c>
      <c r="C146" s="19" t="s">
        <v>265</v>
      </c>
      <c r="D146" s="19"/>
      <c r="E146" s="19"/>
      <c r="F146" s="19"/>
      <c r="G146" s="19" t="s">
        <v>265</v>
      </c>
      <c r="H146" s="19"/>
      <c r="I146" s="19"/>
      <c r="J146" s="19"/>
      <c r="K146" s="19" t="s">
        <v>265</v>
      </c>
      <c r="L146" s="19"/>
      <c r="M146" s="19"/>
      <c r="N146" s="19"/>
      <c r="O146" s="19" t="s">
        <v>265</v>
      </c>
      <c r="P146" s="19"/>
      <c r="Q146" s="19"/>
      <c r="R146" s="19"/>
      <c r="S146" s="19" t="s">
        <v>265</v>
      </c>
      <c r="T146" s="19"/>
      <c r="U146" s="19"/>
      <c r="V146" s="19"/>
      <c r="W146" s="19" t="s">
        <v>265</v>
      </c>
      <c r="X146" s="19"/>
      <c r="Y146" s="19"/>
      <c r="Z146" s="19"/>
    </row>
    <row r="147" spans="1:26" ht="25.5" x14ac:dyDescent="0.25">
      <c r="A147" s="16"/>
      <c r="B147" s="119" t="s">
        <v>313</v>
      </c>
      <c r="C147" s="25" t="s">
        <v>265</v>
      </c>
      <c r="D147" s="25" t="s">
        <v>268</v>
      </c>
      <c r="E147" s="32">
        <v>0.2</v>
      </c>
      <c r="F147" s="34" t="s">
        <v>265</v>
      </c>
      <c r="G147" s="25" t="s">
        <v>265</v>
      </c>
      <c r="H147" s="25" t="s">
        <v>268</v>
      </c>
      <c r="I147" s="32">
        <v>89.5</v>
      </c>
      <c r="J147" s="34" t="s">
        <v>265</v>
      </c>
      <c r="K147" s="25" t="s">
        <v>265</v>
      </c>
      <c r="L147" s="25" t="s">
        <v>268</v>
      </c>
      <c r="M147" s="32">
        <v>0.2</v>
      </c>
      <c r="N147" s="34" t="s">
        <v>265</v>
      </c>
      <c r="O147" s="25" t="s">
        <v>265</v>
      </c>
      <c r="P147" s="25" t="s">
        <v>268</v>
      </c>
      <c r="Q147" s="32">
        <v>8.5</v>
      </c>
      <c r="R147" s="34" t="s">
        <v>265</v>
      </c>
      <c r="S147" s="25" t="s">
        <v>265</v>
      </c>
      <c r="T147" s="25" t="s">
        <v>268</v>
      </c>
      <c r="U147" s="32">
        <v>0.4</v>
      </c>
      <c r="V147" s="34" t="s">
        <v>265</v>
      </c>
      <c r="W147" s="25" t="s">
        <v>265</v>
      </c>
      <c r="X147" s="25" t="s">
        <v>268</v>
      </c>
      <c r="Y147" s="32">
        <v>98</v>
      </c>
      <c r="Z147" s="34" t="s">
        <v>265</v>
      </c>
    </row>
    <row r="148" spans="1:26" x14ac:dyDescent="0.25">
      <c r="A148" s="16"/>
      <c r="B148" s="26" t="s">
        <v>370</v>
      </c>
      <c r="C148" s="19" t="s">
        <v>265</v>
      </c>
      <c r="D148" s="19"/>
      <c r="E148" s="28">
        <v>0.2</v>
      </c>
      <c r="F148" s="20" t="s">
        <v>265</v>
      </c>
      <c r="G148" s="19" t="s">
        <v>265</v>
      </c>
      <c r="H148" s="19"/>
      <c r="I148" s="28">
        <v>81.2</v>
      </c>
      <c r="J148" s="20" t="s">
        <v>265</v>
      </c>
      <c r="K148" s="19" t="s">
        <v>265</v>
      </c>
      <c r="L148" s="20"/>
      <c r="M148" s="36" t="s">
        <v>273</v>
      </c>
      <c r="N148" s="20" t="s">
        <v>265</v>
      </c>
      <c r="O148" s="19" t="s">
        <v>265</v>
      </c>
      <c r="P148" s="19"/>
      <c r="Q148" s="28">
        <v>0.4</v>
      </c>
      <c r="R148" s="20" t="s">
        <v>265</v>
      </c>
      <c r="S148" s="19" t="s">
        <v>265</v>
      </c>
      <c r="T148" s="19"/>
      <c r="U148" s="28">
        <v>0.2</v>
      </c>
      <c r="V148" s="20" t="s">
        <v>265</v>
      </c>
      <c r="W148" s="19" t="s">
        <v>265</v>
      </c>
      <c r="X148" s="19"/>
      <c r="Y148" s="28">
        <v>81.599999999999994</v>
      </c>
      <c r="Z148" s="20" t="s">
        <v>265</v>
      </c>
    </row>
    <row r="149" spans="1:26" x14ac:dyDescent="0.25">
      <c r="A149" s="16"/>
      <c r="B149" s="119" t="s">
        <v>315</v>
      </c>
      <c r="C149" s="25" t="s">
        <v>265</v>
      </c>
      <c r="D149" s="25"/>
      <c r="E149" s="32">
        <v>0.5</v>
      </c>
      <c r="F149" s="34" t="s">
        <v>265</v>
      </c>
      <c r="G149" s="25" t="s">
        <v>265</v>
      </c>
      <c r="H149" s="25"/>
      <c r="I149" s="32">
        <v>61.9</v>
      </c>
      <c r="J149" s="34" t="s">
        <v>265</v>
      </c>
      <c r="K149" s="25" t="s">
        <v>265</v>
      </c>
      <c r="L149" s="25"/>
      <c r="M149" s="32">
        <v>0.6</v>
      </c>
      <c r="N149" s="34" t="s">
        <v>265</v>
      </c>
      <c r="O149" s="25" t="s">
        <v>265</v>
      </c>
      <c r="P149" s="25"/>
      <c r="Q149" s="32">
        <v>24</v>
      </c>
      <c r="R149" s="34" t="s">
        <v>265</v>
      </c>
      <c r="S149" s="25" t="s">
        <v>265</v>
      </c>
      <c r="T149" s="25"/>
      <c r="U149" s="32">
        <v>1.1000000000000001</v>
      </c>
      <c r="V149" s="34" t="s">
        <v>265</v>
      </c>
      <c r="W149" s="25" t="s">
        <v>265</v>
      </c>
      <c r="X149" s="25"/>
      <c r="Y149" s="32">
        <v>85.9</v>
      </c>
      <c r="Z149" s="34" t="s">
        <v>265</v>
      </c>
    </row>
    <row r="150" spans="1:26" x14ac:dyDescent="0.25">
      <c r="A150" s="16"/>
      <c r="B150" s="26" t="s">
        <v>316</v>
      </c>
      <c r="C150" s="19" t="s">
        <v>265</v>
      </c>
      <c r="D150" s="19"/>
      <c r="E150" s="28">
        <v>1.8</v>
      </c>
      <c r="F150" s="20" t="s">
        <v>265</v>
      </c>
      <c r="G150" s="19" t="s">
        <v>265</v>
      </c>
      <c r="H150" s="19"/>
      <c r="I150" s="28">
        <v>224.8</v>
      </c>
      <c r="J150" s="20" t="s">
        <v>265</v>
      </c>
      <c r="K150" s="19" t="s">
        <v>265</v>
      </c>
      <c r="L150" s="19"/>
      <c r="M150" s="28">
        <v>6.6</v>
      </c>
      <c r="N150" s="20" t="s">
        <v>265</v>
      </c>
      <c r="O150" s="19" t="s">
        <v>265</v>
      </c>
      <c r="P150" s="19"/>
      <c r="Q150" s="28">
        <v>59</v>
      </c>
      <c r="R150" s="20" t="s">
        <v>265</v>
      </c>
      <c r="S150" s="19" t="s">
        <v>265</v>
      </c>
      <c r="T150" s="19"/>
      <c r="U150" s="28">
        <v>8.4</v>
      </c>
      <c r="V150" s="20" t="s">
        <v>265</v>
      </c>
      <c r="W150" s="19" t="s">
        <v>265</v>
      </c>
      <c r="X150" s="19"/>
      <c r="Y150" s="28">
        <v>283.8</v>
      </c>
      <c r="Z150" s="20" t="s">
        <v>265</v>
      </c>
    </row>
    <row r="151" spans="1:26" x14ac:dyDescent="0.25">
      <c r="A151" s="16"/>
      <c r="B151" s="119" t="s">
        <v>317</v>
      </c>
      <c r="C151" s="25" t="s">
        <v>265</v>
      </c>
      <c r="D151" s="25"/>
      <c r="E151" s="32">
        <v>0.5</v>
      </c>
      <c r="F151" s="34" t="s">
        <v>265</v>
      </c>
      <c r="G151" s="25" t="s">
        <v>265</v>
      </c>
      <c r="H151" s="25"/>
      <c r="I151" s="32">
        <v>47.3</v>
      </c>
      <c r="J151" s="34" t="s">
        <v>265</v>
      </c>
      <c r="K151" s="25" t="s">
        <v>265</v>
      </c>
      <c r="L151" s="25"/>
      <c r="M151" s="32">
        <v>2</v>
      </c>
      <c r="N151" s="34" t="s">
        <v>265</v>
      </c>
      <c r="O151" s="25" t="s">
        <v>265</v>
      </c>
      <c r="P151" s="25"/>
      <c r="Q151" s="32">
        <v>9.4</v>
      </c>
      <c r="R151" s="34" t="s">
        <v>265</v>
      </c>
      <c r="S151" s="25" t="s">
        <v>265</v>
      </c>
      <c r="T151" s="25"/>
      <c r="U151" s="32">
        <v>2.5</v>
      </c>
      <c r="V151" s="34" t="s">
        <v>265</v>
      </c>
      <c r="W151" s="25" t="s">
        <v>265</v>
      </c>
      <c r="X151" s="25"/>
      <c r="Y151" s="32">
        <v>56.7</v>
      </c>
      <c r="Z151" s="34" t="s">
        <v>265</v>
      </c>
    </row>
    <row r="152" spans="1:26" x14ac:dyDescent="0.25">
      <c r="A152" s="16"/>
      <c r="B152" s="26" t="s">
        <v>318</v>
      </c>
      <c r="C152" s="19" t="s">
        <v>265</v>
      </c>
      <c r="D152" s="19"/>
      <c r="E152" s="28">
        <v>0.2</v>
      </c>
      <c r="F152" s="20" t="s">
        <v>265</v>
      </c>
      <c r="G152" s="19" t="s">
        <v>265</v>
      </c>
      <c r="H152" s="19"/>
      <c r="I152" s="28">
        <v>29.9</v>
      </c>
      <c r="J152" s="20" t="s">
        <v>265</v>
      </c>
      <c r="K152" s="19" t="s">
        <v>265</v>
      </c>
      <c r="L152" s="19"/>
      <c r="M152" s="28">
        <v>0.1</v>
      </c>
      <c r="N152" s="20" t="s">
        <v>265</v>
      </c>
      <c r="O152" s="19" t="s">
        <v>265</v>
      </c>
      <c r="P152" s="19"/>
      <c r="Q152" s="28">
        <v>4.9000000000000004</v>
      </c>
      <c r="R152" s="20" t="s">
        <v>265</v>
      </c>
      <c r="S152" s="19" t="s">
        <v>265</v>
      </c>
      <c r="T152" s="19"/>
      <c r="U152" s="28">
        <v>0.3</v>
      </c>
      <c r="V152" s="20" t="s">
        <v>265</v>
      </c>
      <c r="W152" s="19" t="s">
        <v>265</v>
      </c>
      <c r="X152" s="19"/>
      <c r="Y152" s="28">
        <v>34.799999999999997</v>
      </c>
      <c r="Z152" s="20" t="s">
        <v>265</v>
      </c>
    </row>
    <row r="153" spans="1:26" ht="15.75" thickBot="1" x14ac:dyDescent="0.3">
      <c r="A153" s="16"/>
      <c r="B153" s="119" t="s">
        <v>319</v>
      </c>
      <c r="C153" s="25" t="s">
        <v>265</v>
      </c>
      <c r="D153" s="34"/>
      <c r="E153" s="105" t="s">
        <v>273</v>
      </c>
      <c r="F153" s="34" t="s">
        <v>265</v>
      </c>
      <c r="G153" s="25" t="s">
        <v>265</v>
      </c>
      <c r="H153" s="25"/>
      <c r="I153" s="32">
        <v>11.4</v>
      </c>
      <c r="J153" s="34" t="s">
        <v>265</v>
      </c>
      <c r="K153" s="25" t="s">
        <v>265</v>
      </c>
      <c r="L153" s="34"/>
      <c r="M153" s="105" t="s">
        <v>273</v>
      </c>
      <c r="N153" s="34" t="s">
        <v>265</v>
      </c>
      <c r="O153" s="25" t="s">
        <v>265</v>
      </c>
      <c r="P153" s="25"/>
      <c r="Q153" s="32">
        <v>0.3</v>
      </c>
      <c r="R153" s="34" t="s">
        <v>265</v>
      </c>
      <c r="S153" s="25" t="s">
        <v>265</v>
      </c>
      <c r="T153" s="34"/>
      <c r="U153" s="105" t="s">
        <v>273</v>
      </c>
      <c r="V153" s="34" t="s">
        <v>265</v>
      </c>
      <c r="W153" s="25" t="s">
        <v>265</v>
      </c>
      <c r="X153" s="25"/>
      <c r="Y153" s="32">
        <v>11.7</v>
      </c>
      <c r="Z153" s="34" t="s">
        <v>265</v>
      </c>
    </row>
    <row r="154" spans="1:26" x14ac:dyDescent="0.25">
      <c r="A154" s="16"/>
      <c r="B154" s="37"/>
      <c r="C154" s="37" t="s">
        <v>265</v>
      </c>
      <c r="D154" s="38"/>
      <c r="E154" s="38"/>
      <c r="F154" s="37"/>
      <c r="G154" s="37" t="s">
        <v>265</v>
      </c>
      <c r="H154" s="38"/>
      <c r="I154" s="38"/>
      <c r="J154" s="37"/>
      <c r="K154" s="37" t="s">
        <v>265</v>
      </c>
      <c r="L154" s="38"/>
      <c r="M154" s="38"/>
      <c r="N154" s="37"/>
      <c r="O154" s="37" t="s">
        <v>265</v>
      </c>
      <c r="P154" s="38"/>
      <c r="Q154" s="38"/>
      <c r="R154" s="37"/>
      <c r="S154" s="37" t="s">
        <v>265</v>
      </c>
      <c r="T154" s="38"/>
      <c r="U154" s="38"/>
      <c r="V154" s="37"/>
      <c r="W154" s="37" t="s">
        <v>265</v>
      </c>
      <c r="X154" s="38"/>
      <c r="Y154" s="38"/>
      <c r="Z154" s="37"/>
    </row>
    <row r="155" spans="1:26" ht="15.75" thickBot="1" x14ac:dyDescent="0.3">
      <c r="A155" s="16"/>
      <c r="B155" s="29" t="s">
        <v>371</v>
      </c>
      <c r="C155" s="22" t="s">
        <v>265</v>
      </c>
      <c r="D155" s="19"/>
      <c r="E155" s="28">
        <v>3.4</v>
      </c>
      <c r="F155" s="20" t="s">
        <v>265</v>
      </c>
      <c r="G155" s="22" t="s">
        <v>265</v>
      </c>
      <c r="H155" s="19"/>
      <c r="I155" s="28">
        <v>546</v>
      </c>
      <c r="J155" s="20" t="s">
        <v>265</v>
      </c>
      <c r="K155" s="22" t="s">
        <v>265</v>
      </c>
      <c r="L155" s="19"/>
      <c r="M155" s="28">
        <v>9.5</v>
      </c>
      <c r="N155" s="20" t="s">
        <v>265</v>
      </c>
      <c r="O155" s="22" t="s">
        <v>265</v>
      </c>
      <c r="P155" s="19"/>
      <c r="Q155" s="28">
        <v>106.5</v>
      </c>
      <c r="R155" s="20" t="s">
        <v>265</v>
      </c>
      <c r="S155" s="22" t="s">
        <v>265</v>
      </c>
      <c r="T155" s="19"/>
      <c r="U155" s="28">
        <v>12.9</v>
      </c>
      <c r="V155" s="20" t="s">
        <v>265</v>
      </c>
      <c r="W155" s="22" t="s">
        <v>265</v>
      </c>
      <c r="X155" s="19"/>
      <c r="Y155" s="28">
        <v>652.5</v>
      </c>
      <c r="Z155" s="20" t="s">
        <v>265</v>
      </c>
    </row>
    <row r="156" spans="1:26" x14ac:dyDescent="0.25">
      <c r="A156" s="16"/>
      <c r="B156" s="37"/>
      <c r="C156" s="37" t="s">
        <v>265</v>
      </c>
      <c r="D156" s="38"/>
      <c r="E156" s="38"/>
      <c r="F156" s="37"/>
      <c r="G156" s="37" t="s">
        <v>265</v>
      </c>
      <c r="H156" s="38"/>
      <c r="I156" s="38"/>
      <c r="J156" s="37"/>
      <c r="K156" s="37" t="s">
        <v>265</v>
      </c>
      <c r="L156" s="38"/>
      <c r="M156" s="38"/>
      <c r="N156" s="37"/>
      <c r="O156" s="37" t="s">
        <v>265</v>
      </c>
      <c r="P156" s="38"/>
      <c r="Q156" s="38"/>
      <c r="R156" s="37"/>
      <c r="S156" s="37" t="s">
        <v>265</v>
      </c>
      <c r="T156" s="38"/>
      <c r="U156" s="38"/>
      <c r="V156" s="37"/>
      <c r="W156" s="37" t="s">
        <v>265</v>
      </c>
      <c r="X156" s="38"/>
      <c r="Y156" s="38"/>
      <c r="Z156" s="37"/>
    </row>
    <row r="157" spans="1:26" x14ac:dyDescent="0.25">
      <c r="A157" s="16"/>
      <c r="B157" s="23" t="s">
        <v>372</v>
      </c>
      <c r="C157" s="40" t="s">
        <v>265</v>
      </c>
      <c r="D157" s="25"/>
      <c r="E157" s="25"/>
      <c r="F157" s="25"/>
      <c r="G157" s="40" t="s">
        <v>265</v>
      </c>
      <c r="H157" s="25"/>
      <c r="I157" s="25"/>
      <c r="J157" s="25"/>
      <c r="K157" s="40" t="s">
        <v>265</v>
      </c>
      <c r="L157" s="25"/>
      <c r="M157" s="25"/>
      <c r="N157" s="25"/>
      <c r="O157" s="40" t="s">
        <v>265</v>
      </c>
      <c r="P157" s="25"/>
      <c r="Q157" s="25"/>
      <c r="R157" s="25"/>
      <c r="S157" s="40" t="s">
        <v>265</v>
      </c>
      <c r="T157" s="25"/>
      <c r="U157" s="25"/>
      <c r="V157" s="25"/>
      <c r="W157" s="40" t="s">
        <v>265</v>
      </c>
      <c r="X157" s="25"/>
      <c r="Y157" s="25"/>
      <c r="Z157" s="25"/>
    </row>
    <row r="158" spans="1:26" x14ac:dyDescent="0.25">
      <c r="A158" s="16"/>
      <c r="B158" s="26" t="s">
        <v>315</v>
      </c>
      <c r="C158" s="22" t="s">
        <v>265</v>
      </c>
      <c r="D158" s="20"/>
      <c r="E158" s="36" t="s">
        <v>273</v>
      </c>
      <c r="F158" s="20" t="s">
        <v>265</v>
      </c>
      <c r="G158" s="22" t="s">
        <v>265</v>
      </c>
      <c r="H158" s="20"/>
      <c r="I158" s="36" t="s">
        <v>273</v>
      </c>
      <c r="J158" s="20" t="s">
        <v>265</v>
      </c>
      <c r="K158" s="22" t="s">
        <v>265</v>
      </c>
      <c r="L158" s="20"/>
      <c r="M158" s="36" t="s">
        <v>273</v>
      </c>
      <c r="N158" s="20" t="s">
        <v>265</v>
      </c>
      <c r="O158" s="22" t="s">
        <v>265</v>
      </c>
      <c r="P158" s="19"/>
      <c r="Q158" s="28">
        <v>2</v>
      </c>
      <c r="R158" s="20" t="s">
        <v>265</v>
      </c>
      <c r="S158" s="22" t="s">
        <v>265</v>
      </c>
      <c r="T158" s="20"/>
      <c r="U158" s="36" t="s">
        <v>273</v>
      </c>
      <c r="V158" s="20" t="s">
        <v>265</v>
      </c>
      <c r="W158" s="22" t="s">
        <v>265</v>
      </c>
      <c r="X158" s="19"/>
      <c r="Y158" s="28">
        <v>2</v>
      </c>
      <c r="Z158" s="20" t="s">
        <v>265</v>
      </c>
    </row>
    <row r="159" spans="1:26" x14ac:dyDescent="0.25">
      <c r="A159" s="16"/>
      <c r="B159" s="119" t="s">
        <v>316</v>
      </c>
      <c r="C159" s="40" t="s">
        <v>265</v>
      </c>
      <c r="D159" s="25"/>
      <c r="E159" s="32">
        <v>1.1000000000000001</v>
      </c>
      <c r="F159" s="34" t="s">
        <v>265</v>
      </c>
      <c r="G159" s="40" t="s">
        <v>265</v>
      </c>
      <c r="H159" s="25"/>
      <c r="I159" s="32">
        <v>26.6</v>
      </c>
      <c r="J159" s="34" t="s">
        <v>265</v>
      </c>
      <c r="K159" s="40" t="s">
        <v>265</v>
      </c>
      <c r="L159" s="25"/>
      <c r="M159" s="32">
        <v>5.3</v>
      </c>
      <c r="N159" s="34" t="s">
        <v>265</v>
      </c>
      <c r="O159" s="40" t="s">
        <v>265</v>
      </c>
      <c r="P159" s="25"/>
      <c r="Q159" s="32">
        <v>50.6</v>
      </c>
      <c r="R159" s="34" t="s">
        <v>265</v>
      </c>
      <c r="S159" s="40" t="s">
        <v>265</v>
      </c>
      <c r="T159" s="25"/>
      <c r="U159" s="32">
        <v>6.4</v>
      </c>
      <c r="V159" s="34" t="s">
        <v>265</v>
      </c>
      <c r="W159" s="40" t="s">
        <v>265</v>
      </c>
      <c r="X159" s="25"/>
      <c r="Y159" s="32">
        <v>77.2</v>
      </c>
      <c r="Z159" s="34" t="s">
        <v>265</v>
      </c>
    </row>
    <row r="160" spans="1:26" ht="15.75" thickBot="1" x14ac:dyDescent="0.3">
      <c r="A160" s="16"/>
      <c r="B160" s="26" t="s">
        <v>317</v>
      </c>
      <c r="C160" s="22" t="s">
        <v>265</v>
      </c>
      <c r="D160" s="19"/>
      <c r="E160" s="28">
        <v>0.1</v>
      </c>
      <c r="F160" s="20" t="s">
        <v>265</v>
      </c>
      <c r="G160" s="22" t="s">
        <v>265</v>
      </c>
      <c r="H160" s="19"/>
      <c r="I160" s="28">
        <v>1.6</v>
      </c>
      <c r="J160" s="20" t="s">
        <v>265</v>
      </c>
      <c r="K160" s="22" t="s">
        <v>265</v>
      </c>
      <c r="L160" s="19"/>
      <c r="M160" s="28">
        <v>0.6</v>
      </c>
      <c r="N160" s="20" t="s">
        <v>265</v>
      </c>
      <c r="O160" s="22" t="s">
        <v>265</v>
      </c>
      <c r="P160" s="19"/>
      <c r="Q160" s="28">
        <v>2.5</v>
      </c>
      <c r="R160" s="20" t="s">
        <v>265</v>
      </c>
      <c r="S160" s="22" t="s">
        <v>265</v>
      </c>
      <c r="T160" s="19"/>
      <c r="U160" s="28">
        <v>0.7</v>
      </c>
      <c r="V160" s="20" t="s">
        <v>265</v>
      </c>
      <c r="W160" s="22" t="s">
        <v>265</v>
      </c>
      <c r="X160" s="19"/>
      <c r="Y160" s="28">
        <v>4.0999999999999996</v>
      </c>
      <c r="Z160" s="20" t="s">
        <v>265</v>
      </c>
    </row>
    <row r="161" spans="1:26" x14ac:dyDescent="0.25">
      <c r="A161" s="16"/>
      <c r="B161" s="37"/>
      <c r="C161" s="37" t="s">
        <v>265</v>
      </c>
      <c r="D161" s="38"/>
      <c r="E161" s="38"/>
      <c r="F161" s="37"/>
      <c r="G161" s="37" t="s">
        <v>265</v>
      </c>
      <c r="H161" s="38"/>
      <c r="I161" s="38"/>
      <c r="J161" s="37"/>
      <c r="K161" s="37" t="s">
        <v>265</v>
      </c>
      <c r="L161" s="38"/>
      <c r="M161" s="38"/>
      <c r="N161" s="37"/>
      <c r="O161" s="37" t="s">
        <v>265</v>
      </c>
      <c r="P161" s="38"/>
      <c r="Q161" s="38"/>
      <c r="R161" s="37"/>
      <c r="S161" s="37" t="s">
        <v>265</v>
      </c>
      <c r="T161" s="38"/>
      <c r="U161" s="38"/>
      <c r="V161" s="37"/>
      <c r="W161" s="37" t="s">
        <v>265</v>
      </c>
      <c r="X161" s="38"/>
      <c r="Y161" s="38"/>
      <c r="Z161" s="37"/>
    </row>
    <row r="162" spans="1:26" ht="15.75" thickBot="1" x14ac:dyDescent="0.3">
      <c r="A162" s="16"/>
      <c r="B162" s="30" t="s">
        <v>373</v>
      </c>
      <c r="C162" s="40" t="s">
        <v>265</v>
      </c>
      <c r="D162" s="25"/>
      <c r="E162" s="32">
        <v>1.2</v>
      </c>
      <c r="F162" s="34" t="s">
        <v>265</v>
      </c>
      <c r="G162" s="40" t="s">
        <v>265</v>
      </c>
      <c r="H162" s="25"/>
      <c r="I162" s="32">
        <v>28.2</v>
      </c>
      <c r="J162" s="34" t="s">
        <v>265</v>
      </c>
      <c r="K162" s="40" t="s">
        <v>265</v>
      </c>
      <c r="L162" s="25"/>
      <c r="M162" s="32">
        <v>5.9</v>
      </c>
      <c r="N162" s="34" t="s">
        <v>265</v>
      </c>
      <c r="O162" s="40" t="s">
        <v>265</v>
      </c>
      <c r="P162" s="25"/>
      <c r="Q162" s="32">
        <v>55.1</v>
      </c>
      <c r="R162" s="34" t="s">
        <v>265</v>
      </c>
      <c r="S162" s="40" t="s">
        <v>265</v>
      </c>
      <c r="T162" s="25"/>
      <c r="U162" s="32">
        <v>7.1</v>
      </c>
      <c r="V162" s="34" t="s">
        <v>265</v>
      </c>
      <c r="W162" s="40" t="s">
        <v>265</v>
      </c>
      <c r="X162" s="25"/>
      <c r="Y162" s="32">
        <v>83.3</v>
      </c>
      <c r="Z162" s="34" t="s">
        <v>265</v>
      </c>
    </row>
    <row r="163" spans="1:26" x14ac:dyDescent="0.25">
      <c r="A163" s="16"/>
      <c r="B163" s="37"/>
      <c r="C163" s="37" t="s">
        <v>265</v>
      </c>
      <c r="D163" s="38"/>
      <c r="E163" s="38"/>
      <c r="F163" s="37"/>
      <c r="G163" s="37" t="s">
        <v>265</v>
      </c>
      <c r="H163" s="38"/>
      <c r="I163" s="38"/>
      <c r="J163" s="37"/>
      <c r="K163" s="37" t="s">
        <v>265</v>
      </c>
      <c r="L163" s="38"/>
      <c r="M163" s="38"/>
      <c r="N163" s="37"/>
      <c r="O163" s="37" t="s">
        <v>265</v>
      </c>
      <c r="P163" s="38"/>
      <c r="Q163" s="38"/>
      <c r="R163" s="37"/>
      <c r="S163" s="37" t="s">
        <v>265</v>
      </c>
      <c r="T163" s="38"/>
      <c r="U163" s="38"/>
      <c r="V163" s="37"/>
      <c r="W163" s="37" t="s">
        <v>265</v>
      </c>
      <c r="X163" s="38"/>
      <c r="Y163" s="38"/>
      <c r="Z163" s="37"/>
    </row>
    <row r="164" spans="1:26" ht="15.75" thickBot="1" x14ac:dyDescent="0.3">
      <c r="A164" s="16"/>
      <c r="B164" s="50" t="s">
        <v>320</v>
      </c>
      <c r="C164" s="22" t="s">
        <v>265</v>
      </c>
      <c r="D164" s="19"/>
      <c r="E164" s="28">
        <v>4.5999999999999996</v>
      </c>
      <c r="F164" s="20" t="s">
        <v>265</v>
      </c>
      <c r="G164" s="22" t="s">
        <v>265</v>
      </c>
      <c r="H164" s="19"/>
      <c r="I164" s="28">
        <v>574.20000000000005</v>
      </c>
      <c r="J164" s="20" t="s">
        <v>265</v>
      </c>
      <c r="K164" s="22" t="s">
        <v>265</v>
      </c>
      <c r="L164" s="19"/>
      <c r="M164" s="28">
        <v>15.4</v>
      </c>
      <c r="N164" s="20" t="s">
        <v>265</v>
      </c>
      <c r="O164" s="22" t="s">
        <v>265</v>
      </c>
      <c r="P164" s="19"/>
      <c r="Q164" s="28">
        <v>161.6</v>
      </c>
      <c r="R164" s="20" t="s">
        <v>265</v>
      </c>
      <c r="S164" s="22" t="s">
        <v>265</v>
      </c>
      <c r="T164" s="19"/>
      <c r="U164" s="28">
        <v>20</v>
      </c>
      <c r="V164" s="20" t="s">
        <v>265</v>
      </c>
      <c r="W164" s="22" t="s">
        <v>265</v>
      </c>
      <c r="X164" s="19"/>
      <c r="Y164" s="28">
        <v>735.8</v>
      </c>
      <c r="Z164" s="20" t="s">
        <v>265</v>
      </c>
    </row>
    <row r="165" spans="1:26" x14ac:dyDescent="0.25">
      <c r="A165" s="16"/>
      <c r="B165" s="37"/>
      <c r="C165" s="37" t="s">
        <v>265</v>
      </c>
      <c r="D165" s="38"/>
      <c r="E165" s="38"/>
      <c r="F165" s="37"/>
      <c r="G165" s="37" t="s">
        <v>265</v>
      </c>
      <c r="H165" s="38"/>
      <c r="I165" s="38"/>
      <c r="J165" s="37"/>
      <c r="K165" s="37" t="s">
        <v>265</v>
      </c>
      <c r="L165" s="38"/>
      <c r="M165" s="38"/>
      <c r="N165" s="37"/>
      <c r="O165" s="37" t="s">
        <v>265</v>
      </c>
      <c r="P165" s="38"/>
      <c r="Q165" s="38"/>
      <c r="R165" s="37"/>
      <c r="S165" s="37" t="s">
        <v>265</v>
      </c>
      <c r="T165" s="38"/>
      <c r="U165" s="38"/>
      <c r="V165" s="37"/>
      <c r="W165" s="37" t="s">
        <v>265</v>
      </c>
      <c r="X165" s="38"/>
      <c r="Y165" s="38"/>
      <c r="Z165" s="37"/>
    </row>
    <row r="166" spans="1:26" ht="15.75" thickBot="1" x14ac:dyDescent="0.3">
      <c r="A166" s="16"/>
      <c r="B166" s="47" t="s">
        <v>321</v>
      </c>
      <c r="C166" s="40" t="s">
        <v>265</v>
      </c>
      <c r="D166" s="25"/>
      <c r="E166" s="32">
        <v>4.8</v>
      </c>
      <c r="F166" s="34" t="s">
        <v>265</v>
      </c>
      <c r="G166" s="40" t="s">
        <v>265</v>
      </c>
      <c r="H166" s="25"/>
      <c r="I166" s="32">
        <v>74.400000000000006</v>
      </c>
      <c r="J166" s="34" t="s">
        <v>265</v>
      </c>
      <c r="K166" s="40" t="s">
        <v>265</v>
      </c>
      <c r="L166" s="34"/>
      <c r="M166" s="105" t="s">
        <v>273</v>
      </c>
      <c r="N166" s="34" t="s">
        <v>265</v>
      </c>
      <c r="O166" s="40" t="s">
        <v>265</v>
      </c>
      <c r="P166" s="34"/>
      <c r="Q166" s="105" t="s">
        <v>273</v>
      </c>
      <c r="R166" s="34" t="s">
        <v>265</v>
      </c>
      <c r="S166" s="40" t="s">
        <v>265</v>
      </c>
      <c r="T166" s="25"/>
      <c r="U166" s="32">
        <v>4.8</v>
      </c>
      <c r="V166" s="34" t="s">
        <v>265</v>
      </c>
      <c r="W166" s="40" t="s">
        <v>265</v>
      </c>
      <c r="X166" s="25"/>
      <c r="Y166" s="32">
        <v>74.400000000000006</v>
      </c>
      <c r="Z166" s="34" t="s">
        <v>265</v>
      </c>
    </row>
    <row r="167" spans="1:26" x14ac:dyDescent="0.25">
      <c r="A167" s="16"/>
      <c r="B167" s="37"/>
      <c r="C167" s="37" t="s">
        <v>265</v>
      </c>
      <c r="D167" s="38"/>
      <c r="E167" s="38"/>
      <c r="F167" s="37"/>
      <c r="G167" s="37" t="s">
        <v>265</v>
      </c>
      <c r="H167" s="38"/>
      <c r="I167" s="38"/>
      <c r="J167" s="37"/>
      <c r="K167" s="37" t="s">
        <v>265</v>
      </c>
      <c r="L167" s="38"/>
      <c r="M167" s="38"/>
      <c r="N167" s="37"/>
      <c r="O167" s="37" t="s">
        <v>265</v>
      </c>
      <c r="P167" s="38"/>
      <c r="Q167" s="38"/>
      <c r="R167" s="37"/>
      <c r="S167" s="37" t="s">
        <v>265</v>
      </c>
      <c r="T167" s="38"/>
      <c r="U167" s="38"/>
      <c r="V167" s="37"/>
      <c r="W167" s="37" t="s">
        <v>265</v>
      </c>
      <c r="X167" s="38"/>
      <c r="Y167" s="38"/>
      <c r="Z167" s="37"/>
    </row>
    <row r="168" spans="1:26" ht="15.75" thickBot="1" x14ac:dyDescent="0.3">
      <c r="A168" s="16"/>
      <c r="B168" s="50" t="s">
        <v>128</v>
      </c>
      <c r="C168" s="22" t="s">
        <v>265</v>
      </c>
      <c r="D168" s="19" t="s">
        <v>268</v>
      </c>
      <c r="E168" s="28">
        <v>9.4</v>
      </c>
      <c r="F168" s="20" t="s">
        <v>265</v>
      </c>
      <c r="G168" s="22" t="s">
        <v>265</v>
      </c>
      <c r="H168" s="19" t="s">
        <v>268</v>
      </c>
      <c r="I168" s="28">
        <v>648.6</v>
      </c>
      <c r="J168" s="20" t="s">
        <v>265</v>
      </c>
      <c r="K168" s="22" t="s">
        <v>265</v>
      </c>
      <c r="L168" s="19" t="s">
        <v>268</v>
      </c>
      <c r="M168" s="28">
        <v>15.4</v>
      </c>
      <c r="N168" s="20" t="s">
        <v>265</v>
      </c>
      <c r="O168" s="22" t="s">
        <v>265</v>
      </c>
      <c r="P168" s="19" t="s">
        <v>268</v>
      </c>
      <c r="Q168" s="28">
        <v>161.6</v>
      </c>
      <c r="R168" s="20" t="s">
        <v>265</v>
      </c>
      <c r="S168" s="22" t="s">
        <v>265</v>
      </c>
      <c r="T168" s="19" t="s">
        <v>268</v>
      </c>
      <c r="U168" s="28">
        <v>24.8</v>
      </c>
      <c r="V168" s="20" t="s">
        <v>265</v>
      </c>
      <c r="W168" s="22" t="s">
        <v>265</v>
      </c>
      <c r="X168" s="19" t="s">
        <v>268</v>
      </c>
      <c r="Y168" s="28">
        <v>810.2</v>
      </c>
      <c r="Z168" s="20" t="s">
        <v>265</v>
      </c>
    </row>
    <row r="169" spans="1:26" ht="15.75" thickTop="1" x14ac:dyDescent="0.25">
      <c r="A169" s="16"/>
      <c r="B169" s="37"/>
      <c r="C169" s="37" t="s">
        <v>265</v>
      </c>
      <c r="D169" s="41"/>
      <c r="E169" s="41"/>
      <c r="F169" s="37"/>
      <c r="G169" s="37" t="s">
        <v>265</v>
      </c>
      <c r="H169" s="41"/>
      <c r="I169" s="41"/>
      <c r="J169" s="37"/>
      <c r="K169" s="37" t="s">
        <v>265</v>
      </c>
      <c r="L169" s="41"/>
      <c r="M169" s="41"/>
      <c r="N169" s="37"/>
      <c r="O169" s="37" t="s">
        <v>265</v>
      </c>
      <c r="P169" s="41"/>
      <c r="Q169" s="41"/>
      <c r="R169" s="37"/>
      <c r="S169" s="37" t="s">
        <v>265</v>
      </c>
      <c r="T169" s="41"/>
      <c r="U169" s="41"/>
      <c r="V169" s="37"/>
      <c r="W169" s="37" t="s">
        <v>265</v>
      </c>
      <c r="X169" s="41"/>
      <c r="Y169" s="41"/>
      <c r="Z169" s="37"/>
    </row>
  </sheetData>
  <mergeCells count="202">
    <mergeCell ref="A102:A169"/>
    <mergeCell ref="B102:Z102"/>
    <mergeCell ref="B103:Z103"/>
    <mergeCell ref="B104:Z104"/>
    <mergeCell ref="A44:A61"/>
    <mergeCell ref="B44:Z44"/>
    <mergeCell ref="B45:Z45"/>
    <mergeCell ref="B46:Z46"/>
    <mergeCell ref="A62:A101"/>
    <mergeCell ref="B62:Z62"/>
    <mergeCell ref="B63:Z63"/>
    <mergeCell ref="B64:Z64"/>
    <mergeCell ref="A1:A2"/>
    <mergeCell ref="B1:Z1"/>
    <mergeCell ref="B2:Z2"/>
    <mergeCell ref="A3:A43"/>
    <mergeCell ref="B3:Z3"/>
    <mergeCell ref="B4:Z4"/>
    <mergeCell ref="B5:Z5"/>
    <mergeCell ref="D144:E144"/>
    <mergeCell ref="H144:I144"/>
    <mergeCell ref="L144:M144"/>
    <mergeCell ref="P144:Q144"/>
    <mergeCell ref="T144:U144"/>
    <mergeCell ref="X144:Y144"/>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40:E140"/>
    <mergeCell ref="H140:I140"/>
    <mergeCell ref="L140:Q140"/>
    <mergeCell ref="T140:U140"/>
    <mergeCell ref="X140:Y140"/>
    <mergeCell ref="D141:I141"/>
    <mergeCell ref="L141:Q141"/>
    <mergeCell ref="T141:Y141"/>
    <mergeCell ref="D139:E139"/>
    <mergeCell ref="H139:I139"/>
    <mergeCell ref="L139:M139"/>
    <mergeCell ref="P139:Q139"/>
    <mergeCell ref="T139:U139"/>
    <mergeCell ref="X139:Y139"/>
    <mergeCell ref="D138:E138"/>
    <mergeCell ref="H138:I138"/>
    <mergeCell ref="L138:M138"/>
    <mergeCell ref="P138:Q138"/>
    <mergeCell ref="T138:U138"/>
    <mergeCell ref="X138:Y138"/>
    <mergeCell ref="C137:F137"/>
    <mergeCell ref="G137:J137"/>
    <mergeCell ref="K137:N137"/>
    <mergeCell ref="O137:R137"/>
    <mergeCell ref="S137:V137"/>
    <mergeCell ref="W137:Z137"/>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8:E108"/>
    <mergeCell ref="H108:I108"/>
    <mergeCell ref="L108:Q108"/>
    <mergeCell ref="T108:U108"/>
    <mergeCell ref="X108:Y108"/>
    <mergeCell ref="D109:I109"/>
    <mergeCell ref="L109:Q109"/>
    <mergeCell ref="T109:Y109"/>
    <mergeCell ref="P106:Q106"/>
    <mergeCell ref="T106:U106"/>
    <mergeCell ref="X106:Y106"/>
    <mergeCell ref="D107:E107"/>
    <mergeCell ref="H107:I107"/>
    <mergeCell ref="L107:M107"/>
    <mergeCell ref="P107:Q107"/>
    <mergeCell ref="T107:U107"/>
    <mergeCell ref="X107:Y107"/>
    <mergeCell ref="D92:E92"/>
    <mergeCell ref="H92:I92"/>
    <mergeCell ref="L92:M92"/>
    <mergeCell ref="D106:E106"/>
    <mergeCell ref="H106:I106"/>
    <mergeCell ref="L106:M106"/>
    <mergeCell ref="D81:E81"/>
    <mergeCell ref="H81:I81"/>
    <mergeCell ref="L81:M81"/>
    <mergeCell ref="C91:F91"/>
    <mergeCell ref="G91:J91"/>
    <mergeCell ref="K91:N91"/>
    <mergeCell ref="D70:E70"/>
    <mergeCell ref="H70:I70"/>
    <mergeCell ref="L70:M70"/>
    <mergeCell ref="C80:F80"/>
    <mergeCell ref="G80:J80"/>
    <mergeCell ref="K80:N80"/>
    <mergeCell ref="D68:E68"/>
    <mergeCell ref="H68:I68"/>
    <mergeCell ref="L68:M68"/>
    <mergeCell ref="D69:E69"/>
    <mergeCell ref="H69:I69"/>
    <mergeCell ref="L69:M69"/>
    <mergeCell ref="D51:E51"/>
    <mergeCell ref="H51:I51"/>
    <mergeCell ref="B66:M66"/>
    <mergeCell ref="D67:E67"/>
    <mergeCell ref="H67:I67"/>
    <mergeCell ref="L67:M67"/>
    <mergeCell ref="V29:V30"/>
    <mergeCell ref="D48:I48"/>
    <mergeCell ref="D49:E49"/>
    <mergeCell ref="H49:I49"/>
    <mergeCell ref="D50:E50"/>
    <mergeCell ref="H50:I50"/>
    <mergeCell ref="N29:N30"/>
    <mergeCell ref="O29:O30"/>
    <mergeCell ref="P29:Q30"/>
    <mergeCell ref="R29:R30"/>
    <mergeCell ref="S29:S30"/>
    <mergeCell ref="T29:U29"/>
    <mergeCell ref="T30:U30"/>
    <mergeCell ref="G29:G30"/>
    <mergeCell ref="H29:I29"/>
    <mergeCell ref="H30:I30"/>
    <mergeCell ref="J29:J30"/>
    <mergeCell ref="K29:K30"/>
    <mergeCell ref="L29:M29"/>
    <mergeCell ref="L30:M30"/>
    <mergeCell ref="D28:E28"/>
    <mergeCell ref="H28:I28"/>
    <mergeCell ref="L28:M28"/>
    <mergeCell ref="P28:Q28"/>
    <mergeCell ref="T28:U28"/>
    <mergeCell ref="B29:B30"/>
    <mergeCell ref="C29:C30"/>
    <mergeCell ref="D29:E29"/>
    <mergeCell ref="D30:E30"/>
    <mergeCell ref="F29:F30"/>
    <mergeCell ref="D26:E26"/>
    <mergeCell ref="H26:I26"/>
    <mergeCell ref="L26:M26"/>
    <mergeCell ref="P26:Q26"/>
    <mergeCell ref="T26:U26"/>
    <mergeCell ref="D27:E27"/>
    <mergeCell ref="H27:I27"/>
    <mergeCell ref="L27:M27"/>
    <mergeCell ref="P27:Q27"/>
    <mergeCell ref="T27:U27"/>
    <mergeCell ref="V10:V11"/>
    <mergeCell ref="C25:F25"/>
    <mergeCell ref="G25:J25"/>
    <mergeCell ref="K25:N25"/>
    <mergeCell ref="O25:R25"/>
    <mergeCell ref="S25:V25"/>
    <mergeCell ref="N10:N11"/>
    <mergeCell ref="O10:O11"/>
    <mergeCell ref="P10:Q11"/>
    <mergeCell ref="R10:R11"/>
    <mergeCell ref="S10:S11"/>
    <mergeCell ref="T10:U10"/>
    <mergeCell ref="T11:U11"/>
    <mergeCell ref="H10:I10"/>
    <mergeCell ref="H11:I11"/>
    <mergeCell ref="J10:J11"/>
    <mergeCell ref="K10:K11"/>
    <mergeCell ref="L10:M10"/>
    <mergeCell ref="L11:M11"/>
    <mergeCell ref="B10:B11"/>
    <mergeCell ref="C10:C11"/>
    <mergeCell ref="D10:E10"/>
    <mergeCell ref="D11:E11"/>
    <mergeCell ref="F10:F11"/>
    <mergeCell ref="G10:G11"/>
    <mergeCell ref="B7:U7"/>
    <mergeCell ref="B8:M8"/>
    <mergeCell ref="P8:Q8"/>
    <mergeCell ref="T8:U8"/>
    <mergeCell ref="D9:E9"/>
    <mergeCell ref="H9:I9"/>
    <mergeCell ref="L9:M9"/>
    <mergeCell ref="P9:Q9"/>
    <mergeCell ref="T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5" customWidth="1"/>
    <col min="4" max="4" width="5.42578125" customWidth="1"/>
    <col min="5" max="5" width="16.42578125" customWidth="1"/>
    <col min="6" max="6" width="5.42578125" customWidth="1"/>
    <col min="7" max="7" width="5" customWidth="1"/>
    <col min="8" max="8" width="5.42578125" customWidth="1"/>
    <col min="9" max="9" width="14.5703125" customWidth="1"/>
    <col min="10" max="10" width="5.42578125" customWidth="1"/>
    <col min="11" max="11" width="5" customWidth="1"/>
    <col min="12" max="12" width="5.42578125" customWidth="1"/>
    <col min="13" max="13" width="14.5703125" customWidth="1"/>
    <col min="14" max="14" width="5.42578125" customWidth="1"/>
  </cols>
  <sheetData>
    <row r="1" spans="1:14" ht="15" customHeight="1" x14ac:dyDescent="0.25">
      <c r="A1" s="9" t="s">
        <v>13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392</v>
      </c>
      <c r="B3" s="56" t="s">
        <v>6</v>
      </c>
      <c r="C3" s="56"/>
      <c r="D3" s="56"/>
      <c r="E3" s="56"/>
      <c r="F3" s="56"/>
      <c r="G3" s="56"/>
      <c r="H3" s="56"/>
      <c r="I3" s="56"/>
      <c r="J3" s="56"/>
      <c r="K3" s="56"/>
      <c r="L3" s="56"/>
      <c r="M3" s="56"/>
      <c r="N3" s="56"/>
    </row>
    <row r="4" spans="1:14" x14ac:dyDescent="0.25">
      <c r="A4" s="16"/>
      <c r="B4" s="59" t="s">
        <v>385</v>
      </c>
      <c r="C4" s="59"/>
      <c r="D4" s="59"/>
      <c r="E4" s="59"/>
      <c r="F4" s="59"/>
      <c r="G4" s="59"/>
      <c r="H4" s="59"/>
      <c r="I4" s="59"/>
      <c r="J4" s="59"/>
      <c r="K4" s="59"/>
      <c r="L4" s="59"/>
      <c r="M4" s="59"/>
      <c r="N4" s="59"/>
    </row>
    <row r="5" spans="1:14" ht="15.75" x14ac:dyDescent="0.25">
      <c r="A5" s="16"/>
      <c r="B5" s="60"/>
      <c r="C5" s="60"/>
      <c r="D5" s="60"/>
      <c r="E5" s="60"/>
      <c r="F5" s="60"/>
      <c r="G5" s="60"/>
      <c r="H5" s="60"/>
      <c r="I5" s="60"/>
      <c r="J5" s="60"/>
      <c r="K5" s="60"/>
      <c r="L5" s="60"/>
      <c r="M5" s="60"/>
      <c r="N5" s="60"/>
    </row>
    <row r="6" spans="1:14" x14ac:dyDescent="0.25">
      <c r="A6" s="16"/>
      <c r="B6" s="19"/>
      <c r="C6" s="19"/>
      <c r="D6" s="19"/>
      <c r="E6" s="19"/>
      <c r="F6" s="19"/>
      <c r="G6" s="19"/>
      <c r="H6" s="19"/>
      <c r="I6" s="19"/>
      <c r="J6" s="19"/>
      <c r="K6" s="19"/>
      <c r="L6" s="19"/>
      <c r="M6" s="19"/>
      <c r="N6" s="19"/>
    </row>
    <row r="7" spans="1:14" ht="15.75" thickBot="1" x14ac:dyDescent="0.3">
      <c r="A7" s="16"/>
      <c r="B7" s="96" t="s">
        <v>341</v>
      </c>
      <c r="C7" s="22" t="s">
        <v>265</v>
      </c>
      <c r="D7" s="52">
        <v>2013</v>
      </c>
      <c r="E7" s="52"/>
      <c r="F7" s="22"/>
      <c r="G7" s="22"/>
      <c r="H7" s="52">
        <v>2012</v>
      </c>
      <c r="I7" s="52"/>
      <c r="J7" s="22"/>
      <c r="K7" s="22"/>
      <c r="L7" s="52">
        <v>2011</v>
      </c>
      <c r="M7" s="52"/>
      <c r="N7" s="22"/>
    </row>
    <row r="8" spans="1:14" x14ac:dyDescent="0.25">
      <c r="A8" s="16"/>
      <c r="B8" s="21" t="s">
        <v>263</v>
      </c>
      <c r="C8" s="22" t="s">
        <v>265</v>
      </c>
      <c r="D8" s="104"/>
      <c r="E8" s="104"/>
      <c r="F8" s="22"/>
      <c r="G8" s="22"/>
      <c r="H8" s="104"/>
      <c r="I8" s="104"/>
      <c r="J8" s="22"/>
      <c r="K8" s="22"/>
      <c r="L8" s="104"/>
      <c r="M8" s="104"/>
      <c r="N8" s="22"/>
    </row>
    <row r="9" spans="1:14" x14ac:dyDescent="0.25">
      <c r="A9" s="16"/>
      <c r="B9" s="47" t="s">
        <v>386</v>
      </c>
      <c r="C9" s="25" t="s">
        <v>265</v>
      </c>
      <c r="D9" s="97" t="s">
        <v>268</v>
      </c>
      <c r="E9" s="98">
        <v>254.8</v>
      </c>
      <c r="F9" s="99" t="s">
        <v>265</v>
      </c>
      <c r="G9" s="25"/>
      <c r="H9" s="25" t="s">
        <v>268</v>
      </c>
      <c r="I9" s="32">
        <v>264.2</v>
      </c>
      <c r="J9" s="34" t="s">
        <v>265</v>
      </c>
      <c r="K9" s="25"/>
      <c r="L9" s="25" t="s">
        <v>268</v>
      </c>
      <c r="M9" s="32">
        <v>254.3</v>
      </c>
      <c r="N9" s="34" t="s">
        <v>265</v>
      </c>
    </row>
    <row r="10" spans="1:14" x14ac:dyDescent="0.25">
      <c r="A10" s="16"/>
      <c r="B10" s="50" t="s">
        <v>321</v>
      </c>
      <c r="C10" s="19" t="s">
        <v>265</v>
      </c>
      <c r="D10" s="17"/>
      <c r="E10" s="100">
        <v>15.6</v>
      </c>
      <c r="F10" s="101" t="s">
        <v>265</v>
      </c>
      <c r="G10" s="19"/>
      <c r="H10" s="19"/>
      <c r="I10" s="28">
        <v>15.3</v>
      </c>
      <c r="J10" s="20" t="s">
        <v>265</v>
      </c>
      <c r="K10" s="19"/>
      <c r="L10" s="19"/>
      <c r="M10" s="28">
        <v>6.8</v>
      </c>
      <c r="N10" s="20" t="s">
        <v>265</v>
      </c>
    </row>
    <row r="11" spans="1:14" ht="15.75" thickBot="1" x14ac:dyDescent="0.3">
      <c r="A11" s="16"/>
      <c r="B11" s="47" t="s">
        <v>85</v>
      </c>
      <c r="C11" s="25" t="s">
        <v>265</v>
      </c>
      <c r="D11" s="97"/>
      <c r="E11" s="98">
        <v>8.8000000000000007</v>
      </c>
      <c r="F11" s="99" t="s">
        <v>265</v>
      </c>
      <c r="G11" s="25"/>
      <c r="H11" s="25"/>
      <c r="I11" s="32">
        <v>7</v>
      </c>
      <c r="J11" s="34" t="s">
        <v>265</v>
      </c>
      <c r="K11" s="25"/>
      <c r="L11" s="25"/>
      <c r="M11" s="32">
        <v>4.8</v>
      </c>
      <c r="N11" s="34" t="s">
        <v>265</v>
      </c>
    </row>
    <row r="12" spans="1:14" x14ac:dyDescent="0.25">
      <c r="A12" s="16"/>
      <c r="B12" s="37"/>
      <c r="C12" s="37" t="s">
        <v>265</v>
      </c>
      <c r="D12" s="38"/>
      <c r="E12" s="38"/>
      <c r="F12" s="37"/>
      <c r="G12" s="37"/>
      <c r="H12" s="38"/>
      <c r="I12" s="38"/>
      <c r="J12" s="37"/>
      <c r="K12" s="37"/>
      <c r="L12" s="38"/>
      <c r="M12" s="38"/>
      <c r="N12" s="37"/>
    </row>
    <row r="13" spans="1:14" x14ac:dyDescent="0.25">
      <c r="A13" s="16"/>
      <c r="B13" s="102" t="s">
        <v>387</v>
      </c>
      <c r="C13" s="22" t="s">
        <v>265</v>
      </c>
      <c r="D13" s="17"/>
      <c r="E13" s="100">
        <v>279.2</v>
      </c>
      <c r="F13" s="101" t="s">
        <v>265</v>
      </c>
      <c r="G13" s="22"/>
      <c r="H13" s="19"/>
      <c r="I13" s="28">
        <v>286.5</v>
      </c>
      <c r="J13" s="20" t="s">
        <v>265</v>
      </c>
      <c r="K13" s="22"/>
      <c r="L13" s="19"/>
      <c r="M13" s="28">
        <v>265.89999999999998</v>
      </c>
      <c r="N13" s="20" t="s">
        <v>265</v>
      </c>
    </row>
    <row r="14" spans="1:14" ht="15.75" thickBot="1" x14ac:dyDescent="0.3">
      <c r="A14" s="16"/>
      <c r="B14" s="23" t="s">
        <v>388</v>
      </c>
      <c r="C14" s="40" t="s">
        <v>265</v>
      </c>
      <c r="D14" s="97"/>
      <c r="E14" s="98" t="s">
        <v>389</v>
      </c>
      <c r="F14" s="99" t="s">
        <v>286</v>
      </c>
      <c r="G14" s="40"/>
      <c r="H14" s="25"/>
      <c r="I14" s="32" t="s">
        <v>390</v>
      </c>
      <c r="J14" s="34" t="s">
        <v>286</v>
      </c>
      <c r="K14" s="40"/>
      <c r="L14" s="25"/>
      <c r="M14" s="32" t="s">
        <v>391</v>
      </c>
      <c r="N14" s="34" t="s">
        <v>286</v>
      </c>
    </row>
    <row r="15" spans="1:14" x14ac:dyDescent="0.25">
      <c r="A15" s="16"/>
      <c r="B15" s="37"/>
      <c r="C15" s="37" t="s">
        <v>265</v>
      </c>
      <c r="D15" s="38"/>
      <c r="E15" s="38"/>
      <c r="F15" s="37"/>
      <c r="G15" s="37"/>
      <c r="H15" s="38"/>
      <c r="I15" s="38"/>
      <c r="J15" s="37"/>
      <c r="K15" s="37"/>
      <c r="L15" s="38"/>
      <c r="M15" s="38"/>
      <c r="N15" s="37"/>
    </row>
    <row r="16" spans="1:14" ht="15.75" thickBot="1" x14ac:dyDescent="0.3">
      <c r="A16" s="16"/>
      <c r="B16" s="50" t="s">
        <v>39</v>
      </c>
      <c r="C16" s="22" t="s">
        <v>265</v>
      </c>
      <c r="D16" s="17" t="s">
        <v>268</v>
      </c>
      <c r="E16" s="100">
        <v>269</v>
      </c>
      <c r="F16" s="101" t="s">
        <v>265</v>
      </c>
      <c r="G16" s="22"/>
      <c r="H16" s="19" t="s">
        <v>268</v>
      </c>
      <c r="I16" s="28">
        <v>276.60000000000002</v>
      </c>
      <c r="J16" s="20" t="s">
        <v>265</v>
      </c>
      <c r="K16" s="22"/>
      <c r="L16" s="19" t="s">
        <v>268</v>
      </c>
      <c r="M16" s="28">
        <v>258.2</v>
      </c>
      <c r="N16" s="20" t="s">
        <v>265</v>
      </c>
    </row>
    <row r="17" spans="1:14" ht="15.75" thickTop="1" x14ac:dyDescent="0.25">
      <c r="A17" s="16"/>
      <c r="B17" s="37"/>
      <c r="C17" s="37" t="s">
        <v>265</v>
      </c>
      <c r="D17" s="41"/>
      <c r="E17" s="41"/>
      <c r="F17" s="37"/>
      <c r="G17" s="37"/>
      <c r="H17" s="41"/>
      <c r="I17" s="41"/>
      <c r="J17" s="37"/>
      <c r="K17" s="37"/>
      <c r="L17" s="41"/>
      <c r="M17" s="41"/>
      <c r="N17" s="37"/>
    </row>
    <row r="18" spans="1:14" ht="15" customHeight="1" x14ac:dyDescent="0.25">
      <c r="A18" s="16" t="s">
        <v>1393</v>
      </c>
      <c r="B18" s="56" t="s">
        <v>6</v>
      </c>
      <c r="C18" s="56"/>
      <c r="D18" s="56"/>
      <c r="E18" s="56"/>
      <c r="F18" s="56"/>
      <c r="G18" s="56"/>
      <c r="H18" s="56"/>
      <c r="I18" s="56"/>
      <c r="J18" s="56"/>
      <c r="K18" s="56"/>
      <c r="L18" s="56"/>
      <c r="M18" s="56"/>
      <c r="N18" s="56"/>
    </row>
    <row r="19" spans="1:14" x14ac:dyDescent="0.25">
      <c r="A19" s="16"/>
      <c r="B19" s="59" t="s">
        <v>394</v>
      </c>
      <c r="C19" s="59"/>
      <c r="D19" s="59"/>
      <c r="E19" s="59"/>
      <c r="F19" s="59"/>
      <c r="G19" s="59"/>
      <c r="H19" s="59"/>
      <c r="I19" s="59"/>
      <c r="J19" s="59"/>
      <c r="K19" s="59"/>
      <c r="L19" s="59"/>
      <c r="M19" s="59"/>
      <c r="N19" s="59"/>
    </row>
    <row r="20" spans="1:14" ht="15.75" x14ac:dyDescent="0.25">
      <c r="A20" s="16"/>
      <c r="B20" s="60"/>
      <c r="C20" s="60"/>
      <c r="D20" s="60"/>
      <c r="E20" s="60"/>
      <c r="F20" s="60"/>
      <c r="G20" s="60"/>
      <c r="H20" s="60"/>
      <c r="I20" s="60"/>
      <c r="J20" s="60"/>
      <c r="K20" s="60"/>
      <c r="L20" s="60"/>
      <c r="M20" s="60"/>
      <c r="N20" s="60"/>
    </row>
    <row r="21" spans="1:14" x14ac:dyDescent="0.25">
      <c r="A21" s="16"/>
      <c r="B21" s="19"/>
      <c r="C21" s="19"/>
      <c r="D21" s="19"/>
      <c r="E21" s="19"/>
      <c r="F21" s="19"/>
      <c r="G21" s="19"/>
      <c r="H21" s="19"/>
      <c r="I21" s="19"/>
      <c r="J21" s="19"/>
      <c r="K21" s="19"/>
      <c r="L21" s="19"/>
      <c r="M21" s="19"/>
      <c r="N21" s="19"/>
    </row>
    <row r="22" spans="1:14" ht="15.75" thickBot="1" x14ac:dyDescent="0.3">
      <c r="A22" s="16"/>
      <c r="B22" s="96" t="s">
        <v>341</v>
      </c>
      <c r="C22" s="22" t="s">
        <v>265</v>
      </c>
      <c r="D22" s="52">
        <v>2013</v>
      </c>
      <c r="E22" s="52"/>
      <c r="F22" s="22"/>
      <c r="G22" s="22"/>
      <c r="H22" s="52">
        <v>2012</v>
      </c>
      <c r="I22" s="52"/>
      <c r="J22" s="22"/>
      <c r="K22" s="22"/>
      <c r="L22" s="52">
        <v>2011</v>
      </c>
      <c r="M22" s="52"/>
      <c r="N22" s="22"/>
    </row>
    <row r="23" spans="1:14" x14ac:dyDescent="0.25">
      <c r="A23" s="16"/>
      <c r="B23" s="21" t="s">
        <v>263</v>
      </c>
      <c r="C23" s="22" t="s">
        <v>265</v>
      </c>
      <c r="D23" s="104"/>
      <c r="E23" s="104"/>
      <c r="F23" s="22"/>
      <c r="G23" s="22"/>
      <c r="H23" s="104"/>
      <c r="I23" s="104"/>
      <c r="J23" s="22"/>
      <c r="K23" s="22"/>
      <c r="L23" s="104"/>
      <c r="M23" s="104"/>
      <c r="N23" s="22"/>
    </row>
    <row r="24" spans="1:14" x14ac:dyDescent="0.25">
      <c r="A24" s="16"/>
      <c r="B24" s="47" t="s">
        <v>321</v>
      </c>
      <c r="C24" s="25" t="s">
        <v>265</v>
      </c>
      <c r="D24" s="97"/>
      <c r="E24" s="98">
        <v>26.7</v>
      </c>
      <c r="F24" s="99" t="s">
        <v>265</v>
      </c>
      <c r="G24" s="25"/>
      <c r="H24" s="25"/>
      <c r="I24" s="32">
        <v>15.5</v>
      </c>
      <c r="J24" s="34" t="s">
        <v>265</v>
      </c>
      <c r="K24" s="25"/>
      <c r="L24" s="25"/>
      <c r="M24" s="32">
        <v>0.9</v>
      </c>
      <c r="N24" s="34" t="s">
        <v>265</v>
      </c>
    </row>
    <row r="25" spans="1:14" x14ac:dyDescent="0.25">
      <c r="A25" s="16"/>
      <c r="B25" s="50" t="s">
        <v>386</v>
      </c>
      <c r="C25" s="19" t="s">
        <v>265</v>
      </c>
      <c r="D25" s="17" t="s">
        <v>268</v>
      </c>
      <c r="E25" s="100">
        <v>8.6</v>
      </c>
      <c r="F25" s="101" t="s">
        <v>265</v>
      </c>
      <c r="G25" s="19"/>
      <c r="H25" s="19" t="s">
        <v>268</v>
      </c>
      <c r="I25" s="28">
        <v>9.6999999999999993</v>
      </c>
      <c r="J25" s="20" t="s">
        <v>265</v>
      </c>
      <c r="K25" s="19"/>
      <c r="L25" s="19" t="s">
        <v>268</v>
      </c>
      <c r="M25" s="28">
        <v>20.399999999999999</v>
      </c>
      <c r="N25" s="20" t="s">
        <v>265</v>
      </c>
    </row>
    <row r="26" spans="1:14" x14ac:dyDescent="0.25">
      <c r="A26" s="16"/>
      <c r="B26" s="47" t="s">
        <v>395</v>
      </c>
      <c r="C26" s="25" t="s">
        <v>265</v>
      </c>
      <c r="D26" s="97"/>
      <c r="E26" s="98" t="s">
        <v>396</v>
      </c>
      <c r="F26" s="99" t="s">
        <v>286</v>
      </c>
      <c r="G26" s="25"/>
      <c r="H26" s="25"/>
      <c r="I26" s="32">
        <v>3.3</v>
      </c>
      <c r="J26" s="34" t="s">
        <v>265</v>
      </c>
      <c r="K26" s="25"/>
      <c r="L26" s="34"/>
      <c r="M26" s="105" t="s">
        <v>273</v>
      </c>
      <c r="N26" s="34" t="s">
        <v>265</v>
      </c>
    </row>
    <row r="27" spans="1:14" x14ac:dyDescent="0.25">
      <c r="A27" s="16"/>
      <c r="B27" s="50" t="s">
        <v>397</v>
      </c>
      <c r="C27" s="19" t="s">
        <v>265</v>
      </c>
      <c r="D27" s="101"/>
      <c r="E27" s="106" t="s">
        <v>273</v>
      </c>
      <c r="F27" s="101" t="s">
        <v>265</v>
      </c>
      <c r="G27" s="19"/>
      <c r="H27" s="19"/>
      <c r="I27" s="28" t="s">
        <v>398</v>
      </c>
      <c r="J27" s="20" t="s">
        <v>286</v>
      </c>
      <c r="K27" s="19"/>
      <c r="L27" s="19"/>
      <c r="M27" s="28">
        <v>5.8</v>
      </c>
      <c r="N27" s="20" t="s">
        <v>265</v>
      </c>
    </row>
    <row r="28" spans="1:14" ht="15.75" thickBot="1" x14ac:dyDescent="0.3">
      <c r="A28" s="16"/>
      <c r="B28" s="47" t="s">
        <v>85</v>
      </c>
      <c r="C28" s="25" t="s">
        <v>265</v>
      </c>
      <c r="D28" s="97"/>
      <c r="E28" s="98" t="s">
        <v>396</v>
      </c>
      <c r="F28" s="99" t="s">
        <v>286</v>
      </c>
      <c r="G28" s="25"/>
      <c r="H28" s="25"/>
      <c r="I28" s="32" t="s">
        <v>399</v>
      </c>
      <c r="J28" s="34" t="s">
        <v>286</v>
      </c>
      <c r="K28" s="25"/>
      <c r="L28" s="25"/>
      <c r="M28" s="32">
        <v>1</v>
      </c>
      <c r="N28" s="34" t="s">
        <v>265</v>
      </c>
    </row>
    <row r="29" spans="1:14" x14ac:dyDescent="0.25">
      <c r="A29" s="16"/>
      <c r="B29" s="37"/>
      <c r="C29" s="37" t="s">
        <v>265</v>
      </c>
      <c r="D29" s="38"/>
      <c r="E29" s="38"/>
      <c r="F29" s="37"/>
      <c r="G29" s="37"/>
      <c r="H29" s="38"/>
      <c r="I29" s="38"/>
      <c r="J29" s="37"/>
      <c r="K29" s="37"/>
      <c r="L29" s="38"/>
      <c r="M29" s="38"/>
      <c r="N29" s="37"/>
    </row>
    <row r="30" spans="1:14" ht="15.75" thickBot="1" x14ac:dyDescent="0.3">
      <c r="A30" s="16"/>
      <c r="B30" s="50" t="s">
        <v>153</v>
      </c>
      <c r="C30" s="22" t="s">
        <v>265</v>
      </c>
      <c r="D30" s="17" t="s">
        <v>268</v>
      </c>
      <c r="E30" s="100">
        <v>33.5</v>
      </c>
      <c r="F30" s="101" t="s">
        <v>265</v>
      </c>
      <c r="G30" s="22"/>
      <c r="H30" s="19" t="s">
        <v>268</v>
      </c>
      <c r="I30" s="28">
        <v>23.6</v>
      </c>
      <c r="J30" s="20" t="s">
        <v>265</v>
      </c>
      <c r="K30" s="22"/>
      <c r="L30" s="19" t="s">
        <v>268</v>
      </c>
      <c r="M30" s="28">
        <v>28.1</v>
      </c>
      <c r="N30" s="20" t="s">
        <v>265</v>
      </c>
    </row>
    <row r="31" spans="1:14" ht="15.75" thickTop="1" x14ac:dyDescent="0.25">
      <c r="A31" s="16"/>
      <c r="B31" s="37"/>
      <c r="C31" s="37" t="s">
        <v>265</v>
      </c>
      <c r="D31" s="41"/>
      <c r="E31" s="41"/>
      <c r="F31" s="37"/>
      <c r="G31" s="37"/>
      <c r="H31" s="41"/>
      <c r="I31" s="41"/>
      <c r="J31" s="37"/>
      <c r="K31" s="37"/>
      <c r="L31" s="41"/>
      <c r="M31" s="41"/>
      <c r="N31" s="37"/>
    </row>
    <row r="32" spans="1:14" ht="15" customHeight="1" x14ac:dyDescent="0.25">
      <c r="A32" s="16" t="s">
        <v>1394</v>
      </c>
      <c r="B32" s="56" t="s">
        <v>6</v>
      </c>
      <c r="C32" s="56"/>
      <c r="D32" s="56"/>
      <c r="E32" s="56"/>
      <c r="F32" s="56"/>
      <c r="G32" s="56"/>
      <c r="H32" s="56"/>
      <c r="I32" s="56"/>
      <c r="J32" s="56"/>
      <c r="K32" s="56"/>
      <c r="L32" s="56"/>
      <c r="M32" s="56"/>
      <c r="N32" s="56"/>
    </row>
    <row r="33" spans="1:14" ht="25.5" customHeight="1" x14ac:dyDescent="0.25">
      <c r="A33" s="16"/>
      <c r="B33" s="59" t="s">
        <v>409</v>
      </c>
      <c r="C33" s="59"/>
      <c r="D33" s="59"/>
      <c r="E33" s="59"/>
      <c r="F33" s="59"/>
      <c r="G33" s="59"/>
      <c r="H33" s="59"/>
      <c r="I33" s="59"/>
      <c r="J33" s="59"/>
      <c r="K33" s="59"/>
      <c r="L33" s="59"/>
      <c r="M33" s="59"/>
      <c r="N33" s="59"/>
    </row>
    <row r="34" spans="1:14" x14ac:dyDescent="0.25">
      <c r="A34" s="16"/>
      <c r="B34" s="61"/>
      <c r="C34" s="61"/>
      <c r="D34" s="61"/>
      <c r="E34" s="61"/>
      <c r="F34" s="61"/>
      <c r="G34" s="61"/>
      <c r="H34" s="61"/>
      <c r="I34" s="61"/>
      <c r="J34" s="61"/>
      <c r="K34" s="61"/>
      <c r="L34" s="61"/>
      <c r="M34" s="61"/>
      <c r="N34" s="61"/>
    </row>
    <row r="35" spans="1:14" x14ac:dyDescent="0.25">
      <c r="A35" s="16"/>
      <c r="B35" s="19"/>
      <c r="C35" s="19"/>
      <c r="D35" s="19"/>
      <c r="E35" s="19"/>
      <c r="F35" s="19"/>
      <c r="G35" s="19"/>
      <c r="H35" s="19"/>
      <c r="I35" s="19"/>
      <c r="J35" s="19"/>
      <c r="K35" s="19"/>
      <c r="L35" s="19"/>
      <c r="M35" s="19"/>
      <c r="N35" s="19"/>
    </row>
    <row r="36" spans="1:14" ht="15.75" thickBot="1" x14ac:dyDescent="0.3">
      <c r="A36" s="16"/>
      <c r="B36" s="96" t="s">
        <v>341</v>
      </c>
      <c r="C36" s="22" t="s">
        <v>265</v>
      </c>
      <c r="D36" s="52">
        <v>2013</v>
      </c>
      <c r="E36" s="52"/>
      <c r="F36" s="22"/>
      <c r="G36" s="22"/>
      <c r="H36" s="52">
        <v>2012</v>
      </c>
      <c r="I36" s="52"/>
      <c r="J36" s="22"/>
      <c r="K36" s="22"/>
      <c r="L36" s="52">
        <v>2011</v>
      </c>
      <c r="M36" s="52"/>
      <c r="N36" s="22"/>
    </row>
    <row r="37" spans="1:14" x14ac:dyDescent="0.25">
      <c r="A37" s="16"/>
      <c r="B37" s="21" t="s">
        <v>263</v>
      </c>
      <c r="C37" s="22" t="s">
        <v>265</v>
      </c>
      <c r="D37" s="104"/>
      <c r="E37" s="104"/>
      <c r="F37" s="22"/>
      <c r="G37" s="22"/>
      <c r="H37" s="104"/>
      <c r="I37" s="104"/>
      <c r="J37" s="22"/>
      <c r="K37" s="22"/>
      <c r="L37" s="104"/>
      <c r="M37" s="104"/>
      <c r="N37" s="22"/>
    </row>
    <row r="38" spans="1:14" ht="25.5" x14ac:dyDescent="0.25">
      <c r="A38" s="16"/>
      <c r="B38" s="47" t="s">
        <v>410</v>
      </c>
      <c r="C38" s="25" t="s">
        <v>265</v>
      </c>
      <c r="D38" s="97" t="s">
        <v>268</v>
      </c>
      <c r="E38" s="98">
        <v>8.6</v>
      </c>
      <c r="F38" s="99" t="s">
        <v>265</v>
      </c>
      <c r="G38" s="25"/>
      <c r="H38" s="25" t="s">
        <v>268</v>
      </c>
      <c r="I38" s="32">
        <v>14.5</v>
      </c>
      <c r="J38" s="34" t="s">
        <v>265</v>
      </c>
      <c r="K38" s="25"/>
      <c r="L38" s="25" t="s">
        <v>268</v>
      </c>
      <c r="M38" s="32">
        <v>16.7</v>
      </c>
      <c r="N38" s="34" t="s">
        <v>265</v>
      </c>
    </row>
    <row r="39" spans="1:14" ht="25.5" x14ac:dyDescent="0.25">
      <c r="A39" s="16"/>
      <c r="B39" s="50" t="s">
        <v>411</v>
      </c>
      <c r="C39" s="19" t="s">
        <v>265</v>
      </c>
      <c r="D39" s="17"/>
      <c r="E39" s="100">
        <v>1.1000000000000001</v>
      </c>
      <c r="F39" s="101" t="s">
        <v>265</v>
      </c>
      <c r="G39" s="19"/>
      <c r="H39" s="19"/>
      <c r="I39" s="28">
        <v>0.6</v>
      </c>
      <c r="J39" s="20" t="s">
        <v>265</v>
      </c>
      <c r="K39" s="19"/>
      <c r="L39" s="20"/>
      <c r="M39" s="36" t="s">
        <v>273</v>
      </c>
      <c r="N39" s="20" t="s">
        <v>265</v>
      </c>
    </row>
    <row r="40" spans="1:14" ht="25.5" x14ac:dyDescent="0.25">
      <c r="A40" s="16"/>
      <c r="B40" s="47" t="s">
        <v>412</v>
      </c>
      <c r="C40" s="25" t="s">
        <v>265</v>
      </c>
      <c r="D40" s="97"/>
      <c r="E40" s="98">
        <v>0.3</v>
      </c>
      <c r="F40" s="99" t="s">
        <v>265</v>
      </c>
      <c r="G40" s="25"/>
      <c r="H40" s="25"/>
      <c r="I40" s="32">
        <v>0.6</v>
      </c>
      <c r="J40" s="34" t="s">
        <v>265</v>
      </c>
      <c r="K40" s="25"/>
      <c r="L40" s="25"/>
      <c r="M40" s="32">
        <v>0.9</v>
      </c>
      <c r="N40" s="34" t="s">
        <v>265</v>
      </c>
    </row>
    <row r="41" spans="1:14" ht="25.5" x14ac:dyDescent="0.25">
      <c r="A41" s="16"/>
      <c r="B41" s="50" t="s">
        <v>413</v>
      </c>
      <c r="C41" s="19" t="s">
        <v>265</v>
      </c>
      <c r="D41" s="17"/>
      <c r="E41" s="100" t="s">
        <v>414</v>
      </c>
      <c r="F41" s="101" t="s">
        <v>286</v>
      </c>
      <c r="G41" s="19"/>
      <c r="H41" s="19"/>
      <c r="I41" s="28" t="s">
        <v>415</v>
      </c>
      <c r="J41" s="20" t="s">
        <v>286</v>
      </c>
      <c r="K41" s="19"/>
      <c r="L41" s="19"/>
      <c r="M41" s="28" t="s">
        <v>416</v>
      </c>
      <c r="N41" s="20" t="s">
        <v>286</v>
      </c>
    </row>
    <row r="42" spans="1:14" ht="26.25" thickBot="1" x14ac:dyDescent="0.3">
      <c r="A42" s="16"/>
      <c r="B42" s="47" t="s">
        <v>417</v>
      </c>
      <c r="C42" s="25" t="s">
        <v>265</v>
      </c>
      <c r="D42" s="99"/>
      <c r="E42" s="107" t="s">
        <v>273</v>
      </c>
      <c r="F42" s="99" t="s">
        <v>265</v>
      </c>
      <c r="G42" s="25"/>
      <c r="H42" s="25"/>
      <c r="I42" s="32" t="s">
        <v>418</v>
      </c>
      <c r="J42" s="34" t="s">
        <v>286</v>
      </c>
      <c r="K42" s="25"/>
      <c r="L42" s="25"/>
      <c r="M42" s="32" t="s">
        <v>361</v>
      </c>
      <c r="N42" s="34" t="s">
        <v>286</v>
      </c>
    </row>
    <row r="43" spans="1:14" x14ac:dyDescent="0.25">
      <c r="A43" s="16"/>
      <c r="B43" s="37"/>
      <c r="C43" s="37" t="s">
        <v>265</v>
      </c>
      <c r="D43" s="38"/>
      <c r="E43" s="38"/>
      <c r="F43" s="37"/>
      <c r="G43" s="37"/>
      <c r="H43" s="38"/>
      <c r="I43" s="38"/>
      <c r="J43" s="37"/>
      <c r="K43" s="37"/>
      <c r="L43" s="38"/>
      <c r="M43" s="38"/>
      <c r="N43" s="37"/>
    </row>
    <row r="44" spans="1:14" ht="15.75" thickBot="1" x14ac:dyDescent="0.3">
      <c r="A44" s="16"/>
      <c r="B44" s="50" t="s">
        <v>419</v>
      </c>
      <c r="C44" s="22" t="s">
        <v>265</v>
      </c>
      <c r="D44" s="17" t="s">
        <v>268</v>
      </c>
      <c r="E44" s="100">
        <v>7.8</v>
      </c>
      <c r="F44" s="101" t="s">
        <v>265</v>
      </c>
      <c r="G44" s="22"/>
      <c r="H44" s="19" t="s">
        <v>268</v>
      </c>
      <c r="I44" s="28">
        <v>8.6</v>
      </c>
      <c r="J44" s="20" t="s">
        <v>265</v>
      </c>
      <c r="K44" s="22"/>
      <c r="L44" s="19" t="s">
        <v>268</v>
      </c>
      <c r="M44" s="28">
        <v>14.5</v>
      </c>
      <c r="N44" s="20" t="s">
        <v>265</v>
      </c>
    </row>
    <row r="45" spans="1:14" ht="15.75" thickTop="1" x14ac:dyDescent="0.25">
      <c r="A45" s="16"/>
      <c r="B45" s="37"/>
      <c r="C45" s="37" t="s">
        <v>265</v>
      </c>
      <c r="D45" s="41"/>
      <c r="E45" s="41"/>
      <c r="F45" s="37"/>
      <c r="G45" s="37"/>
      <c r="H45" s="41"/>
      <c r="I45" s="41"/>
      <c r="J45" s="37"/>
      <c r="K45" s="37"/>
      <c r="L45" s="41"/>
      <c r="M45" s="41"/>
      <c r="N45" s="37"/>
    </row>
    <row r="46" spans="1:14" ht="15" customHeight="1" x14ac:dyDescent="0.25">
      <c r="A46" s="16" t="s">
        <v>1395</v>
      </c>
      <c r="B46" s="56" t="s">
        <v>6</v>
      </c>
      <c r="C46" s="56"/>
      <c r="D46" s="56"/>
      <c r="E46" s="56"/>
      <c r="F46" s="56"/>
      <c r="G46" s="56"/>
      <c r="H46" s="56"/>
      <c r="I46" s="56"/>
      <c r="J46" s="56"/>
      <c r="K46" s="56"/>
      <c r="L46" s="56"/>
      <c r="M46" s="56"/>
      <c r="N46" s="56"/>
    </row>
    <row r="47" spans="1:14" x14ac:dyDescent="0.25">
      <c r="A47" s="16"/>
      <c r="B47" s="59" t="s">
        <v>420</v>
      </c>
      <c r="C47" s="59"/>
      <c r="D47" s="59"/>
      <c r="E47" s="59"/>
      <c r="F47" s="59"/>
      <c r="G47" s="59"/>
      <c r="H47" s="59"/>
      <c r="I47" s="59"/>
      <c r="J47" s="59"/>
      <c r="K47" s="59"/>
      <c r="L47" s="59"/>
      <c r="M47" s="59"/>
      <c r="N47" s="59"/>
    </row>
    <row r="48" spans="1:14" ht="15.75" x14ac:dyDescent="0.25">
      <c r="A48" s="16"/>
      <c r="B48" s="60"/>
      <c r="C48" s="60"/>
      <c r="D48" s="60"/>
      <c r="E48" s="60"/>
      <c r="F48" s="60"/>
      <c r="G48" s="60"/>
      <c r="H48" s="60"/>
      <c r="I48" s="60"/>
      <c r="J48" s="60"/>
      <c r="K48" s="60"/>
      <c r="L48" s="60"/>
      <c r="M48" s="60"/>
      <c r="N48" s="60"/>
    </row>
    <row r="49" spans="1:14" x14ac:dyDescent="0.25">
      <c r="A49" s="16"/>
      <c r="B49" s="22"/>
      <c r="C49" s="22"/>
      <c r="D49" s="22"/>
      <c r="E49" s="22"/>
      <c r="F49" s="22"/>
      <c r="G49" s="22"/>
      <c r="H49" s="22"/>
      <c r="I49" s="22"/>
      <c r="J49" s="22"/>
      <c r="K49" s="22"/>
      <c r="L49" s="22"/>
      <c r="M49" s="22"/>
      <c r="N49" s="22"/>
    </row>
    <row r="50" spans="1:14" x14ac:dyDescent="0.25">
      <c r="A50" s="16"/>
      <c r="B50" s="108" t="s">
        <v>341</v>
      </c>
      <c r="C50" s="108"/>
      <c r="D50" s="108"/>
      <c r="E50" s="108"/>
      <c r="F50" s="108"/>
      <c r="G50" s="108"/>
      <c r="H50" s="108"/>
      <c r="I50" s="108"/>
      <c r="J50" s="108"/>
      <c r="K50" s="108"/>
      <c r="L50" s="108"/>
      <c r="M50" s="108"/>
      <c r="N50" s="22"/>
    </row>
    <row r="51" spans="1:14" x14ac:dyDescent="0.25">
      <c r="A51" s="16"/>
      <c r="B51" s="21" t="s">
        <v>263</v>
      </c>
      <c r="C51" s="22" t="s">
        <v>265</v>
      </c>
      <c r="D51" s="103"/>
      <c r="E51" s="103"/>
      <c r="F51" s="22"/>
      <c r="G51" s="22" t="s">
        <v>265</v>
      </c>
      <c r="H51" s="103"/>
      <c r="I51" s="103"/>
      <c r="J51" s="22"/>
      <c r="K51" s="22" t="s">
        <v>265</v>
      </c>
      <c r="L51" s="103"/>
      <c r="M51" s="103"/>
      <c r="N51" s="22"/>
    </row>
    <row r="52" spans="1:14" x14ac:dyDescent="0.25">
      <c r="A52" s="16"/>
      <c r="B52" s="22"/>
      <c r="C52" s="22" t="s">
        <v>265</v>
      </c>
      <c r="D52" s="51" t="s">
        <v>421</v>
      </c>
      <c r="E52" s="51"/>
      <c r="F52" s="22"/>
      <c r="G52" s="22" t="s">
        <v>265</v>
      </c>
      <c r="H52" s="51" t="s">
        <v>304</v>
      </c>
      <c r="I52" s="51"/>
      <c r="J52" s="22"/>
      <c r="K52" s="22" t="s">
        <v>265</v>
      </c>
      <c r="L52" s="51" t="s">
        <v>304</v>
      </c>
      <c r="M52" s="51"/>
      <c r="N52" s="22"/>
    </row>
    <row r="53" spans="1:14" ht="15.75" thickBot="1" x14ac:dyDescent="0.3">
      <c r="A53" s="16"/>
      <c r="B53" s="96">
        <v>2013</v>
      </c>
      <c r="C53" s="22" t="s">
        <v>265</v>
      </c>
      <c r="D53" s="52" t="s">
        <v>422</v>
      </c>
      <c r="E53" s="52"/>
      <c r="F53" s="22"/>
      <c r="G53" s="22" t="s">
        <v>265</v>
      </c>
      <c r="H53" s="52" t="s">
        <v>309</v>
      </c>
      <c r="I53" s="52"/>
      <c r="J53" s="22"/>
      <c r="K53" s="22" t="s">
        <v>265</v>
      </c>
      <c r="L53" s="52" t="s">
        <v>310</v>
      </c>
      <c r="M53" s="52"/>
      <c r="N53" s="22"/>
    </row>
    <row r="54" spans="1:14" x14ac:dyDescent="0.25">
      <c r="A54" s="16"/>
      <c r="B54" s="47" t="s">
        <v>386</v>
      </c>
      <c r="C54" s="25" t="s">
        <v>265</v>
      </c>
      <c r="D54" s="97" t="s">
        <v>268</v>
      </c>
      <c r="E54" s="98">
        <v>450.4</v>
      </c>
      <c r="F54" s="99" t="s">
        <v>265</v>
      </c>
      <c r="G54" s="25" t="s">
        <v>265</v>
      </c>
      <c r="H54" s="97" t="s">
        <v>268</v>
      </c>
      <c r="I54" s="98">
        <v>6</v>
      </c>
      <c r="J54" s="99" t="s">
        <v>265</v>
      </c>
      <c r="K54" s="25" t="s">
        <v>265</v>
      </c>
      <c r="L54" s="97" t="s">
        <v>268</v>
      </c>
      <c r="M54" s="98">
        <v>4</v>
      </c>
      <c r="N54" s="99" t="s">
        <v>265</v>
      </c>
    </row>
    <row r="55" spans="1:14" x14ac:dyDescent="0.25">
      <c r="A55" s="16"/>
      <c r="B55" s="50" t="s">
        <v>321</v>
      </c>
      <c r="C55" s="19" t="s">
        <v>265</v>
      </c>
      <c r="D55" s="17" t="s">
        <v>268</v>
      </c>
      <c r="E55" s="100">
        <v>193.5</v>
      </c>
      <c r="F55" s="101" t="s">
        <v>265</v>
      </c>
      <c r="G55" s="19" t="s">
        <v>265</v>
      </c>
      <c r="H55" s="17" t="s">
        <v>268</v>
      </c>
      <c r="I55" s="100">
        <v>31.2</v>
      </c>
      <c r="J55" s="101" t="s">
        <v>265</v>
      </c>
      <c r="K55" s="19" t="s">
        <v>265</v>
      </c>
      <c r="L55" s="17" t="s">
        <v>268</v>
      </c>
      <c r="M55" s="100">
        <v>0.4</v>
      </c>
      <c r="N55" s="101" t="s">
        <v>265</v>
      </c>
    </row>
    <row r="56" spans="1:14" x14ac:dyDescent="0.25">
      <c r="A56" s="16"/>
      <c r="B56" s="22"/>
      <c r="C56" s="103"/>
      <c r="D56" s="103"/>
      <c r="E56" s="103"/>
      <c r="F56" s="103"/>
      <c r="G56" s="103"/>
      <c r="H56" s="103"/>
      <c r="I56" s="103"/>
      <c r="J56" s="103"/>
      <c r="K56" s="103"/>
      <c r="L56" s="103"/>
      <c r="M56" s="103"/>
      <c r="N56" s="103"/>
    </row>
    <row r="57" spans="1:14" ht="15.75" thickBot="1" x14ac:dyDescent="0.3">
      <c r="A57" s="16"/>
      <c r="B57" s="96">
        <v>2012</v>
      </c>
      <c r="C57" s="22" t="s">
        <v>265</v>
      </c>
      <c r="D57" s="103"/>
      <c r="E57" s="103"/>
      <c r="F57" s="22"/>
      <c r="G57" s="22" t="s">
        <v>265</v>
      </c>
      <c r="H57" s="103"/>
      <c r="I57" s="103"/>
      <c r="J57" s="22"/>
      <c r="K57" s="22" t="s">
        <v>265</v>
      </c>
      <c r="L57" s="103"/>
      <c r="M57" s="103"/>
      <c r="N57" s="22"/>
    </row>
    <row r="58" spans="1:14" x14ac:dyDescent="0.25">
      <c r="A58" s="16"/>
      <c r="B58" s="47" t="s">
        <v>386</v>
      </c>
      <c r="C58" s="25" t="s">
        <v>265</v>
      </c>
      <c r="D58" s="25" t="s">
        <v>268</v>
      </c>
      <c r="E58" s="32">
        <v>616.29999999999995</v>
      </c>
      <c r="F58" s="34" t="s">
        <v>265</v>
      </c>
      <c r="G58" s="25" t="s">
        <v>265</v>
      </c>
      <c r="H58" s="25" t="s">
        <v>268</v>
      </c>
      <c r="I58" s="32">
        <v>12.1</v>
      </c>
      <c r="J58" s="34" t="s">
        <v>265</v>
      </c>
      <c r="K58" s="25" t="s">
        <v>265</v>
      </c>
      <c r="L58" s="25" t="s">
        <v>268</v>
      </c>
      <c r="M58" s="32">
        <v>2</v>
      </c>
      <c r="N58" s="34" t="s">
        <v>265</v>
      </c>
    </row>
    <row r="59" spans="1:14" x14ac:dyDescent="0.25">
      <c r="A59" s="16"/>
      <c r="B59" s="50" t="s">
        <v>321</v>
      </c>
      <c r="C59" s="19" t="s">
        <v>265</v>
      </c>
      <c r="D59" s="19" t="s">
        <v>268</v>
      </c>
      <c r="E59" s="28">
        <v>141.30000000000001</v>
      </c>
      <c r="F59" s="20" t="s">
        <v>265</v>
      </c>
      <c r="G59" s="19" t="s">
        <v>265</v>
      </c>
      <c r="H59" s="19" t="s">
        <v>268</v>
      </c>
      <c r="I59" s="28">
        <v>17.5</v>
      </c>
      <c r="J59" s="20" t="s">
        <v>265</v>
      </c>
      <c r="K59" s="19" t="s">
        <v>265</v>
      </c>
      <c r="L59" s="19" t="s">
        <v>268</v>
      </c>
      <c r="M59" s="28">
        <v>0.7</v>
      </c>
      <c r="N59" s="20" t="s">
        <v>265</v>
      </c>
    </row>
    <row r="60" spans="1:14" x14ac:dyDescent="0.25">
      <c r="A60" s="16"/>
      <c r="B60" s="22"/>
      <c r="C60" s="103"/>
      <c r="D60" s="103"/>
      <c r="E60" s="103"/>
      <c r="F60" s="103"/>
      <c r="G60" s="103"/>
      <c r="H60" s="103"/>
      <c r="I60" s="103"/>
      <c r="J60" s="103"/>
      <c r="K60" s="103"/>
      <c r="L60" s="103"/>
      <c r="M60" s="103"/>
      <c r="N60" s="103"/>
    </row>
    <row r="61" spans="1:14" ht="15.75" thickBot="1" x14ac:dyDescent="0.3">
      <c r="A61" s="16"/>
      <c r="B61" s="96">
        <v>2011</v>
      </c>
      <c r="C61" s="22" t="s">
        <v>265</v>
      </c>
      <c r="D61" s="103"/>
      <c r="E61" s="103"/>
      <c r="F61" s="22"/>
      <c r="G61" s="22" t="s">
        <v>265</v>
      </c>
      <c r="H61" s="103"/>
      <c r="I61" s="103"/>
      <c r="J61" s="22"/>
      <c r="K61" s="22" t="s">
        <v>265</v>
      </c>
      <c r="L61" s="103"/>
      <c r="M61" s="103"/>
      <c r="N61" s="22"/>
    </row>
    <row r="62" spans="1:14" x14ac:dyDescent="0.25">
      <c r="A62" s="16"/>
      <c r="B62" s="47" t="s">
        <v>386</v>
      </c>
      <c r="C62" s="25" t="s">
        <v>265</v>
      </c>
      <c r="D62" s="25" t="s">
        <v>268</v>
      </c>
      <c r="E62" s="32">
        <v>678.1</v>
      </c>
      <c r="F62" s="34" t="s">
        <v>265</v>
      </c>
      <c r="G62" s="25" t="s">
        <v>265</v>
      </c>
      <c r="H62" s="25" t="s">
        <v>268</v>
      </c>
      <c r="I62" s="32">
        <v>20</v>
      </c>
      <c r="J62" s="34" t="s">
        <v>265</v>
      </c>
      <c r="K62" s="25" t="s">
        <v>265</v>
      </c>
      <c r="L62" s="25" t="s">
        <v>268</v>
      </c>
      <c r="M62" s="32">
        <v>1.1000000000000001</v>
      </c>
      <c r="N62" s="34" t="s">
        <v>265</v>
      </c>
    </row>
    <row r="63" spans="1:14" x14ac:dyDescent="0.25">
      <c r="A63" s="16"/>
      <c r="B63" s="50" t="s">
        <v>321</v>
      </c>
      <c r="C63" s="19" t="s">
        <v>265</v>
      </c>
      <c r="D63" s="19" t="s">
        <v>268</v>
      </c>
      <c r="E63" s="28">
        <v>86.6</v>
      </c>
      <c r="F63" s="20" t="s">
        <v>265</v>
      </c>
      <c r="G63" s="19" t="s">
        <v>265</v>
      </c>
      <c r="H63" s="19" t="s">
        <v>268</v>
      </c>
      <c r="I63" s="28">
        <v>3</v>
      </c>
      <c r="J63" s="20" t="s">
        <v>265</v>
      </c>
      <c r="K63" s="19" t="s">
        <v>265</v>
      </c>
      <c r="L63" s="19" t="s">
        <v>268</v>
      </c>
      <c r="M63" s="28">
        <v>0.5</v>
      </c>
      <c r="N63" s="20" t="s">
        <v>265</v>
      </c>
    </row>
  </sheetData>
  <mergeCells count="59">
    <mergeCell ref="A46:A63"/>
    <mergeCell ref="B46:N46"/>
    <mergeCell ref="B47:N47"/>
    <mergeCell ref="B48:N48"/>
    <mergeCell ref="A18:A31"/>
    <mergeCell ref="B18:N18"/>
    <mergeCell ref="B19:N19"/>
    <mergeCell ref="B20:N20"/>
    <mergeCell ref="A32:A45"/>
    <mergeCell ref="B32:N32"/>
    <mergeCell ref="B33:N33"/>
    <mergeCell ref="B34:N34"/>
    <mergeCell ref="D61:E61"/>
    <mergeCell ref="H61:I61"/>
    <mergeCell ref="L61:M61"/>
    <mergeCell ref="A1:A2"/>
    <mergeCell ref="B1:N1"/>
    <mergeCell ref="B2:N2"/>
    <mergeCell ref="A3:A17"/>
    <mergeCell ref="B3:N3"/>
    <mergeCell ref="B4:N4"/>
    <mergeCell ref="B5:N5"/>
    <mergeCell ref="D57:E57"/>
    <mergeCell ref="H57:I57"/>
    <mergeCell ref="L57:M57"/>
    <mergeCell ref="C60:F60"/>
    <mergeCell ref="G60:J60"/>
    <mergeCell ref="K60:N60"/>
    <mergeCell ref="D53:E53"/>
    <mergeCell ref="H53:I53"/>
    <mergeCell ref="L53:M53"/>
    <mergeCell ref="C56:F56"/>
    <mergeCell ref="G56:J56"/>
    <mergeCell ref="K56:N56"/>
    <mergeCell ref="B50:M50"/>
    <mergeCell ref="D51:E51"/>
    <mergeCell ref="H51:I51"/>
    <mergeCell ref="L51:M51"/>
    <mergeCell ref="D52:E52"/>
    <mergeCell ref="H52:I52"/>
    <mergeCell ref="L52:M52"/>
    <mergeCell ref="D36:E36"/>
    <mergeCell ref="H36:I36"/>
    <mergeCell ref="L36:M36"/>
    <mergeCell ref="D37:E37"/>
    <mergeCell ref="H37:I37"/>
    <mergeCell ref="L37:M37"/>
    <mergeCell ref="D22:E22"/>
    <mergeCell ref="H22:I22"/>
    <mergeCell ref="L22:M22"/>
    <mergeCell ref="D23:E23"/>
    <mergeCell ref="H23:I23"/>
    <mergeCell ref="L23:M23"/>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1</v>
      </c>
      <c r="C1" s="9"/>
      <c r="D1" s="9"/>
    </row>
    <row r="2" spans="1:4" x14ac:dyDescent="0.25">
      <c r="A2" s="1" t="s">
        <v>66</v>
      </c>
      <c r="B2" s="1" t="s">
        <v>2</v>
      </c>
      <c r="C2" s="1" t="s">
        <v>35</v>
      </c>
      <c r="D2" s="1" t="s">
        <v>36</v>
      </c>
    </row>
    <row r="3" spans="1:4" x14ac:dyDescent="0.25">
      <c r="A3" s="3" t="s">
        <v>59</v>
      </c>
      <c r="B3" s="8">
        <v>251</v>
      </c>
      <c r="C3" s="10">
        <v>55.9</v>
      </c>
      <c r="D3" s="10">
        <v>36.700000000000003</v>
      </c>
    </row>
    <row r="4" spans="1:4" ht="30" x14ac:dyDescent="0.25">
      <c r="A4" s="4" t="s">
        <v>69</v>
      </c>
      <c r="B4" s="5" t="s">
        <v>6</v>
      </c>
      <c r="C4" s="5" t="s">
        <v>6</v>
      </c>
      <c r="D4" s="5" t="s">
        <v>6</v>
      </c>
    </row>
    <row r="5" spans="1:4" ht="30" x14ac:dyDescent="0.25">
      <c r="A5" s="3" t="s">
        <v>70</v>
      </c>
      <c r="B5" s="5">
        <v>-167.3</v>
      </c>
      <c r="C5" s="5">
        <v>109.4</v>
      </c>
      <c r="D5" s="5">
        <v>83.6</v>
      </c>
    </row>
    <row r="6" spans="1:4" ht="45" x14ac:dyDescent="0.25">
      <c r="A6" s="3" t="s">
        <v>71</v>
      </c>
      <c r="B6" s="5">
        <v>0.6</v>
      </c>
      <c r="C6" s="5">
        <v>7.9</v>
      </c>
      <c r="D6" s="5">
        <v>6.8</v>
      </c>
    </row>
    <row r="7" spans="1:4" ht="30" x14ac:dyDescent="0.25">
      <c r="A7" s="3" t="s">
        <v>72</v>
      </c>
      <c r="B7" s="5">
        <v>-166.7</v>
      </c>
      <c r="C7" s="5">
        <v>117.3</v>
      </c>
      <c r="D7" s="5">
        <v>90.4</v>
      </c>
    </row>
    <row r="8" spans="1:4" x14ac:dyDescent="0.25">
      <c r="A8" s="4" t="s">
        <v>73</v>
      </c>
      <c r="B8" s="5" t="s">
        <v>6</v>
      </c>
      <c r="C8" s="5" t="s">
        <v>6</v>
      </c>
      <c r="D8" s="5" t="s">
        <v>6</v>
      </c>
    </row>
    <row r="9" spans="1:4" ht="30" x14ac:dyDescent="0.25">
      <c r="A9" s="3" t="s">
        <v>74</v>
      </c>
      <c r="B9" s="5">
        <v>10.8</v>
      </c>
      <c r="C9" s="5">
        <v>-15.9</v>
      </c>
      <c r="D9" s="5">
        <v>-11.8</v>
      </c>
    </row>
    <row r="10" spans="1:4" ht="45" x14ac:dyDescent="0.25">
      <c r="A10" s="3" t="s">
        <v>75</v>
      </c>
      <c r="B10" s="5">
        <v>9.6999999999999993</v>
      </c>
      <c r="C10" s="5">
        <v>6.1</v>
      </c>
      <c r="D10" s="5">
        <v>6.6</v>
      </c>
    </row>
    <row r="11" spans="1:4" ht="30" x14ac:dyDescent="0.25">
      <c r="A11" s="3" t="s">
        <v>76</v>
      </c>
      <c r="B11" s="5">
        <v>20.5</v>
      </c>
      <c r="C11" s="5">
        <v>-9.8000000000000007</v>
      </c>
      <c r="D11" s="5">
        <v>-5.2</v>
      </c>
    </row>
    <row r="12" spans="1:4" ht="30" x14ac:dyDescent="0.25">
      <c r="A12" s="4" t="s">
        <v>77</v>
      </c>
      <c r="B12" s="5" t="s">
        <v>6</v>
      </c>
      <c r="C12" s="5" t="s">
        <v>6</v>
      </c>
      <c r="D12" s="5" t="s">
        <v>6</v>
      </c>
    </row>
    <row r="13" spans="1:4" ht="45" x14ac:dyDescent="0.25">
      <c r="A13" s="3" t="s">
        <v>78</v>
      </c>
      <c r="B13" s="5">
        <v>-2</v>
      </c>
      <c r="C13" s="5">
        <v>7.9</v>
      </c>
      <c r="D13" s="5">
        <v>-11.5</v>
      </c>
    </row>
    <row r="14" spans="1:4" ht="30" x14ac:dyDescent="0.25">
      <c r="A14" s="3" t="s">
        <v>79</v>
      </c>
      <c r="B14" s="5">
        <v>-148.19999999999999</v>
      </c>
      <c r="C14" s="5">
        <v>115.4</v>
      </c>
      <c r="D14" s="5">
        <v>73.7</v>
      </c>
    </row>
    <row r="15" spans="1:4" x14ac:dyDescent="0.25">
      <c r="A15" s="3" t="s">
        <v>80</v>
      </c>
      <c r="B15" s="10">
        <v>102.8</v>
      </c>
      <c r="C15" s="10">
        <v>171.3</v>
      </c>
      <c r="D15" s="10">
        <v>11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4"/>
  <sheetViews>
    <sheetView showGridLines="0" workbookViewId="0"/>
  </sheetViews>
  <sheetFormatPr defaultRowHeight="15" x14ac:dyDescent="0.25"/>
  <cols>
    <col min="1" max="2" width="36.5703125" bestFit="1" customWidth="1"/>
    <col min="3" max="3" width="3.42578125" customWidth="1"/>
    <col min="4" max="4" width="19.5703125" customWidth="1"/>
    <col min="5" max="5" width="14.42578125" customWidth="1"/>
    <col min="6" max="6" width="36.5703125" customWidth="1"/>
    <col min="7" max="7" width="3.42578125" customWidth="1"/>
    <col min="8" max="8" width="3.5703125" customWidth="1"/>
    <col min="9" max="9" width="14.42578125" customWidth="1"/>
    <col min="10" max="10" width="3.5703125" customWidth="1"/>
    <col min="11" max="11" width="3.42578125" customWidth="1"/>
    <col min="12" max="12" width="26.7109375" customWidth="1"/>
    <col min="13" max="13" width="14.42578125" customWidth="1"/>
    <col min="14" max="14" width="3.5703125" customWidth="1"/>
    <col min="15" max="15" width="8.140625" customWidth="1"/>
    <col min="16" max="16" width="3.5703125" customWidth="1"/>
    <col min="17" max="17" width="12.85546875" customWidth="1"/>
    <col min="18" max="18" width="22.7109375" customWidth="1"/>
    <col min="19" max="19" width="16.85546875" customWidth="1"/>
    <col min="20" max="20" width="3.5703125" customWidth="1"/>
    <col min="21" max="21" width="7.28515625" customWidth="1"/>
    <col min="22" max="22" width="3.5703125" customWidth="1"/>
    <col min="23" max="23" width="16.85546875" customWidth="1"/>
    <col min="24" max="24" width="3.5703125" customWidth="1"/>
    <col min="25" max="25" width="9.140625" customWidth="1"/>
    <col min="26" max="26" width="3.5703125" customWidth="1"/>
    <col min="27" max="27" width="16.85546875" customWidth="1"/>
    <col min="28" max="28" width="3.5703125" customWidth="1"/>
    <col min="29" max="29" width="9.140625" customWidth="1"/>
    <col min="30" max="30" width="3.5703125" customWidth="1"/>
    <col min="31" max="31" width="16.85546875" customWidth="1"/>
    <col min="32" max="32" width="3.5703125" customWidth="1"/>
    <col min="33" max="33" width="11" customWidth="1"/>
    <col min="34" max="34" width="3.5703125" customWidth="1"/>
  </cols>
  <sheetData>
    <row r="1" spans="1:34" ht="15" customHeight="1" x14ac:dyDescent="0.25">
      <c r="A1" s="9" t="s">
        <v>13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6" t="s">
        <v>1397</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x14ac:dyDescent="0.25">
      <c r="A4" s="16"/>
      <c r="B4" s="59" t="s">
        <v>453</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x14ac:dyDescent="0.25">
      <c r="A5" s="16"/>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6"/>
      <c r="B6" s="19"/>
      <c r="C6" s="19"/>
      <c r="D6" s="19"/>
      <c r="E6" s="19"/>
      <c r="F6" s="19"/>
      <c r="G6" s="19"/>
      <c r="H6" s="19"/>
      <c r="I6" s="19"/>
      <c r="J6" s="19"/>
      <c r="K6" s="19"/>
      <c r="L6" s="19"/>
      <c r="M6" s="19"/>
      <c r="N6" s="19"/>
      <c r="O6" s="19"/>
      <c r="P6" s="19"/>
      <c r="Q6" s="19"/>
      <c r="R6" s="19"/>
    </row>
    <row r="7" spans="1:34" ht="15.75" thickBot="1" x14ac:dyDescent="0.3">
      <c r="A7" s="16"/>
      <c r="B7" s="110">
        <v>42004</v>
      </c>
      <c r="C7" s="22" t="s">
        <v>265</v>
      </c>
      <c r="D7" s="52">
        <v>2013</v>
      </c>
      <c r="E7" s="52"/>
      <c r="F7" s="52"/>
      <c r="G7" s="52"/>
      <c r="H7" s="52"/>
      <c r="I7" s="52"/>
      <c r="J7" s="22"/>
      <c r="K7" s="22" t="s">
        <v>265</v>
      </c>
      <c r="L7" s="52">
        <v>2012</v>
      </c>
      <c r="M7" s="52"/>
      <c r="N7" s="52"/>
      <c r="O7" s="52"/>
      <c r="P7" s="52"/>
      <c r="Q7" s="52"/>
      <c r="R7" s="22"/>
    </row>
    <row r="8" spans="1:34" x14ac:dyDescent="0.25">
      <c r="A8" s="16"/>
      <c r="B8" s="111" t="s">
        <v>263</v>
      </c>
      <c r="C8" s="22" t="s">
        <v>265</v>
      </c>
      <c r="D8" s="116" t="s">
        <v>454</v>
      </c>
      <c r="E8" s="116"/>
      <c r="F8" s="22"/>
      <c r="G8" s="22" t="s">
        <v>265</v>
      </c>
      <c r="H8" s="116" t="s">
        <v>328</v>
      </c>
      <c r="I8" s="116"/>
      <c r="J8" s="22"/>
      <c r="K8" s="22" t="s">
        <v>265</v>
      </c>
      <c r="L8" s="116" t="s">
        <v>454</v>
      </c>
      <c r="M8" s="116"/>
      <c r="N8" s="22"/>
      <c r="O8" s="22" t="s">
        <v>265</v>
      </c>
      <c r="P8" s="116" t="s">
        <v>328</v>
      </c>
      <c r="Q8" s="116"/>
      <c r="R8" s="22"/>
    </row>
    <row r="9" spans="1:34" ht="15.75" thickBot="1" x14ac:dyDescent="0.3">
      <c r="A9" s="16"/>
      <c r="B9" s="22"/>
      <c r="C9" s="22" t="s">
        <v>265</v>
      </c>
      <c r="D9" s="52" t="s">
        <v>329</v>
      </c>
      <c r="E9" s="52"/>
      <c r="F9" s="22"/>
      <c r="G9" s="22" t="s">
        <v>265</v>
      </c>
      <c r="H9" s="52" t="s">
        <v>329</v>
      </c>
      <c r="I9" s="52"/>
      <c r="J9" s="22"/>
      <c r="K9" s="22" t="s">
        <v>265</v>
      </c>
      <c r="L9" s="52" t="s">
        <v>329</v>
      </c>
      <c r="M9" s="52"/>
      <c r="N9" s="22"/>
      <c r="O9" s="22" t="s">
        <v>265</v>
      </c>
      <c r="P9" s="52" t="s">
        <v>329</v>
      </c>
      <c r="Q9" s="52"/>
      <c r="R9" s="22"/>
    </row>
    <row r="10" spans="1:34" x14ac:dyDescent="0.25">
      <c r="A10" s="16"/>
      <c r="B10" s="112" t="s">
        <v>455</v>
      </c>
      <c r="C10" s="25" t="s">
        <v>265</v>
      </c>
      <c r="D10" s="25"/>
      <c r="E10" s="25"/>
      <c r="F10" s="25"/>
      <c r="G10" s="25" t="s">
        <v>265</v>
      </c>
      <c r="H10" s="25"/>
      <c r="I10" s="25"/>
      <c r="J10" s="25"/>
      <c r="K10" s="25" t="s">
        <v>265</v>
      </c>
      <c r="L10" s="25"/>
      <c r="M10" s="25"/>
      <c r="N10" s="25"/>
      <c r="O10" s="25" t="s">
        <v>265</v>
      </c>
      <c r="P10" s="25"/>
      <c r="Q10" s="25"/>
      <c r="R10" s="25"/>
    </row>
    <row r="11" spans="1:34" x14ac:dyDescent="0.25">
      <c r="A11" s="16"/>
      <c r="B11" s="102" t="s">
        <v>87</v>
      </c>
      <c r="C11" s="19" t="s">
        <v>265</v>
      </c>
      <c r="D11" s="17" t="s">
        <v>268</v>
      </c>
      <c r="E11" s="100">
        <v>486.2</v>
      </c>
      <c r="F11" s="101" t="s">
        <v>265</v>
      </c>
      <c r="G11" s="19" t="s">
        <v>265</v>
      </c>
      <c r="H11" s="17" t="s">
        <v>268</v>
      </c>
      <c r="I11" s="100">
        <v>486.2</v>
      </c>
      <c r="J11" s="101" t="s">
        <v>265</v>
      </c>
      <c r="K11" s="19" t="s">
        <v>265</v>
      </c>
      <c r="L11" s="19" t="s">
        <v>268</v>
      </c>
      <c r="M11" s="28">
        <v>564.79999999999995</v>
      </c>
      <c r="N11" s="20" t="s">
        <v>265</v>
      </c>
      <c r="O11" s="19" t="s">
        <v>265</v>
      </c>
      <c r="P11" s="19" t="s">
        <v>268</v>
      </c>
      <c r="Q11" s="28">
        <v>564.79999999999995</v>
      </c>
      <c r="R11" s="20" t="s">
        <v>265</v>
      </c>
    </row>
    <row r="12" spans="1:34" x14ac:dyDescent="0.25">
      <c r="A12" s="16"/>
      <c r="B12" s="23" t="s">
        <v>386</v>
      </c>
      <c r="C12" s="25" t="s">
        <v>265</v>
      </c>
      <c r="D12" s="97"/>
      <c r="E12" s="113">
        <v>6970.6</v>
      </c>
      <c r="F12" s="99" t="s">
        <v>265</v>
      </c>
      <c r="G12" s="25" t="s">
        <v>265</v>
      </c>
      <c r="H12" s="97"/>
      <c r="I12" s="113">
        <v>6970.6</v>
      </c>
      <c r="J12" s="99" t="s">
        <v>265</v>
      </c>
      <c r="K12" s="25" t="s">
        <v>265</v>
      </c>
      <c r="L12" s="25"/>
      <c r="M12" s="49">
        <v>6952.2</v>
      </c>
      <c r="N12" s="34" t="s">
        <v>265</v>
      </c>
      <c r="O12" s="25" t="s">
        <v>265</v>
      </c>
      <c r="P12" s="25"/>
      <c r="Q12" s="49">
        <v>6952.2</v>
      </c>
      <c r="R12" s="34" t="s">
        <v>265</v>
      </c>
    </row>
    <row r="13" spans="1:34" x14ac:dyDescent="0.25">
      <c r="A13" s="16"/>
      <c r="B13" s="102" t="s">
        <v>321</v>
      </c>
      <c r="C13" s="19" t="s">
        <v>265</v>
      </c>
      <c r="D13" s="17"/>
      <c r="E13" s="100">
        <v>430.2</v>
      </c>
      <c r="F13" s="101" t="s">
        <v>265</v>
      </c>
      <c r="G13" s="19" t="s">
        <v>265</v>
      </c>
      <c r="H13" s="17"/>
      <c r="I13" s="100">
        <v>430.2</v>
      </c>
      <c r="J13" s="101" t="s">
        <v>265</v>
      </c>
      <c r="K13" s="19" t="s">
        <v>265</v>
      </c>
      <c r="L13" s="19"/>
      <c r="M13" s="28">
        <v>315.8</v>
      </c>
      <c r="N13" s="20" t="s">
        <v>265</v>
      </c>
      <c r="O13" s="19" t="s">
        <v>265</v>
      </c>
      <c r="P13" s="19"/>
      <c r="Q13" s="28">
        <v>315.8</v>
      </c>
      <c r="R13" s="20" t="s">
        <v>265</v>
      </c>
    </row>
    <row r="14" spans="1:34" ht="15.75" thickBot="1" x14ac:dyDescent="0.3">
      <c r="A14" s="16"/>
      <c r="B14" s="23" t="s">
        <v>85</v>
      </c>
      <c r="C14" s="25" t="s">
        <v>265</v>
      </c>
      <c r="D14" s="97"/>
      <c r="E14" s="98">
        <v>173.1</v>
      </c>
      <c r="F14" s="99" t="s">
        <v>265</v>
      </c>
      <c r="G14" s="25" t="s">
        <v>265</v>
      </c>
      <c r="H14" s="97"/>
      <c r="I14" s="98">
        <v>173.7</v>
      </c>
      <c r="J14" s="99" t="s">
        <v>265</v>
      </c>
      <c r="K14" s="25" t="s">
        <v>265</v>
      </c>
      <c r="L14" s="25"/>
      <c r="M14" s="32">
        <v>188.9</v>
      </c>
      <c r="N14" s="34" t="s">
        <v>265</v>
      </c>
      <c r="O14" s="25" t="s">
        <v>265</v>
      </c>
      <c r="P14" s="25"/>
      <c r="Q14" s="32">
        <v>189.4</v>
      </c>
      <c r="R14" s="34" t="s">
        <v>265</v>
      </c>
    </row>
    <row r="15" spans="1:34" x14ac:dyDescent="0.25">
      <c r="A15" s="16"/>
      <c r="B15" s="37"/>
      <c r="C15" s="37" t="s">
        <v>265</v>
      </c>
      <c r="D15" s="38"/>
      <c r="E15" s="38"/>
      <c r="F15" s="37"/>
      <c r="G15" s="37" t="s">
        <v>265</v>
      </c>
      <c r="H15" s="38"/>
      <c r="I15" s="38"/>
      <c r="J15" s="37"/>
      <c r="K15" s="37" t="s">
        <v>265</v>
      </c>
      <c r="L15" s="38"/>
      <c r="M15" s="38"/>
      <c r="N15" s="37"/>
      <c r="O15" s="37" t="s">
        <v>265</v>
      </c>
      <c r="P15" s="38"/>
      <c r="Q15" s="38"/>
      <c r="R15" s="37"/>
    </row>
    <row r="16" spans="1:34" ht="15.75" thickBot="1" x14ac:dyDescent="0.3">
      <c r="A16" s="16"/>
      <c r="B16" s="50" t="s">
        <v>456</v>
      </c>
      <c r="C16" s="22" t="s">
        <v>265</v>
      </c>
      <c r="D16" s="17" t="s">
        <v>268</v>
      </c>
      <c r="E16" s="114">
        <v>8060.1</v>
      </c>
      <c r="F16" s="101" t="s">
        <v>265</v>
      </c>
      <c r="G16" s="22" t="s">
        <v>265</v>
      </c>
      <c r="H16" s="17" t="s">
        <v>268</v>
      </c>
      <c r="I16" s="114">
        <v>8060.7</v>
      </c>
      <c r="J16" s="101" t="s">
        <v>265</v>
      </c>
      <c r="K16" s="22" t="s">
        <v>265</v>
      </c>
      <c r="L16" s="19" t="s">
        <v>268</v>
      </c>
      <c r="M16" s="115">
        <v>8021.7</v>
      </c>
      <c r="N16" s="20" t="s">
        <v>265</v>
      </c>
      <c r="O16" s="22" t="s">
        <v>265</v>
      </c>
      <c r="P16" s="19" t="s">
        <v>268</v>
      </c>
      <c r="Q16" s="115">
        <v>8022.2</v>
      </c>
      <c r="R16" s="20" t="s">
        <v>265</v>
      </c>
    </row>
    <row r="17" spans="1:34" ht="15.75" thickTop="1" x14ac:dyDescent="0.25">
      <c r="A17" s="16"/>
      <c r="B17" s="37"/>
      <c r="C17" s="37" t="s">
        <v>265</v>
      </c>
      <c r="D17" s="41"/>
      <c r="E17" s="41"/>
      <c r="F17" s="37"/>
      <c r="G17" s="37" t="s">
        <v>265</v>
      </c>
      <c r="H17" s="41"/>
      <c r="I17" s="41"/>
      <c r="J17" s="37"/>
      <c r="K17" s="37" t="s">
        <v>265</v>
      </c>
      <c r="L17" s="41"/>
      <c r="M17" s="41"/>
      <c r="N17" s="37"/>
      <c r="O17" s="37" t="s">
        <v>265</v>
      </c>
      <c r="P17" s="41"/>
      <c r="Q17" s="41"/>
      <c r="R17" s="37"/>
    </row>
    <row r="18" spans="1:34" x14ac:dyDescent="0.25">
      <c r="A18" s="16"/>
      <c r="B18" s="112" t="s">
        <v>457</v>
      </c>
      <c r="C18" s="40" t="s">
        <v>265</v>
      </c>
      <c r="D18" s="25"/>
      <c r="E18" s="25"/>
      <c r="F18" s="25"/>
      <c r="G18" s="40" t="s">
        <v>265</v>
      </c>
      <c r="H18" s="25"/>
      <c r="I18" s="25"/>
      <c r="J18" s="25"/>
      <c r="K18" s="40" t="s">
        <v>265</v>
      </c>
      <c r="L18" s="25"/>
      <c r="M18" s="25"/>
      <c r="N18" s="25"/>
      <c r="O18" s="40" t="s">
        <v>265</v>
      </c>
      <c r="P18" s="25"/>
      <c r="Q18" s="25"/>
      <c r="R18" s="25"/>
    </row>
    <row r="19" spans="1:34" ht="15.75" thickBot="1" x14ac:dyDescent="0.3">
      <c r="A19" s="16"/>
      <c r="B19" s="102" t="s">
        <v>102</v>
      </c>
      <c r="C19" s="22" t="s">
        <v>265</v>
      </c>
      <c r="D19" s="17" t="s">
        <v>268</v>
      </c>
      <c r="E19" s="100">
        <v>903.9</v>
      </c>
      <c r="F19" s="101" t="s">
        <v>265</v>
      </c>
      <c r="G19" s="22" t="s">
        <v>265</v>
      </c>
      <c r="H19" s="17" t="s">
        <v>268</v>
      </c>
      <c r="I19" s="100">
        <v>961.7</v>
      </c>
      <c r="J19" s="101" t="s">
        <v>265</v>
      </c>
      <c r="K19" s="22" t="s">
        <v>265</v>
      </c>
      <c r="L19" s="19" t="s">
        <v>268</v>
      </c>
      <c r="M19" s="28">
        <v>849.4</v>
      </c>
      <c r="N19" s="20" t="s">
        <v>265</v>
      </c>
      <c r="O19" s="22" t="s">
        <v>265</v>
      </c>
      <c r="P19" s="19" t="s">
        <v>268</v>
      </c>
      <c r="Q19" s="28">
        <v>995.2</v>
      </c>
      <c r="R19" s="20" t="s">
        <v>265</v>
      </c>
    </row>
    <row r="20" spans="1:34" ht="15.75" thickTop="1" x14ac:dyDescent="0.25">
      <c r="A20" s="16"/>
      <c r="B20" s="37"/>
      <c r="C20" s="37" t="s">
        <v>265</v>
      </c>
      <c r="D20" s="41"/>
      <c r="E20" s="41"/>
      <c r="F20" s="37"/>
      <c r="G20" s="37" t="s">
        <v>265</v>
      </c>
      <c r="H20" s="41"/>
      <c r="I20" s="41"/>
      <c r="J20" s="37"/>
      <c r="K20" s="37" t="s">
        <v>265</v>
      </c>
      <c r="L20" s="41"/>
      <c r="M20" s="41"/>
      <c r="N20" s="37"/>
      <c r="O20" s="37" t="s">
        <v>265</v>
      </c>
      <c r="P20" s="41"/>
      <c r="Q20" s="41"/>
      <c r="R20" s="37"/>
    </row>
    <row r="21" spans="1:34" ht="15" customHeight="1" x14ac:dyDescent="0.25">
      <c r="A21" s="16" t="s">
        <v>1398</v>
      </c>
      <c r="B21" s="56" t="s">
        <v>6</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row>
    <row r="22" spans="1:34" x14ac:dyDescent="0.25">
      <c r="A22" s="16"/>
      <c r="B22" s="59" t="s">
        <v>460</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row>
    <row r="23" spans="1:34" ht="15.75" x14ac:dyDescent="0.25">
      <c r="A23" s="16"/>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row>
    <row r="24" spans="1:34" x14ac:dyDescent="0.25">
      <c r="A24" s="16"/>
      <c r="B24" s="19"/>
      <c r="C24" s="19"/>
      <c r="D24" s="19"/>
      <c r="E24" s="19"/>
      <c r="F24" s="19"/>
      <c r="G24" s="19"/>
      <c r="H24" s="19"/>
      <c r="I24" s="19"/>
      <c r="J24" s="19"/>
      <c r="K24" s="19"/>
      <c r="L24" s="19"/>
      <c r="M24" s="19"/>
      <c r="N24" s="19"/>
      <c r="O24" s="19"/>
      <c r="P24" s="19"/>
      <c r="Q24" s="19"/>
      <c r="R24" s="19"/>
    </row>
    <row r="25" spans="1:34" ht="15.75" thickBot="1" x14ac:dyDescent="0.3">
      <c r="A25" s="16"/>
      <c r="B25" s="22"/>
      <c r="C25" s="22" t="s">
        <v>265</v>
      </c>
      <c r="D25" s="52" t="s">
        <v>461</v>
      </c>
      <c r="E25" s="52"/>
      <c r="F25" s="52"/>
      <c r="G25" s="52"/>
      <c r="H25" s="52"/>
      <c r="I25" s="52"/>
      <c r="J25" s="52"/>
      <c r="K25" s="52"/>
      <c r="L25" s="52"/>
      <c r="M25" s="52"/>
      <c r="N25" s="52"/>
      <c r="O25" s="52"/>
      <c r="P25" s="52"/>
      <c r="Q25" s="52"/>
      <c r="R25" s="22"/>
    </row>
    <row r="26" spans="1:34" ht="15.75" thickBot="1" x14ac:dyDescent="0.3">
      <c r="A26" s="16"/>
      <c r="B26" s="117" t="s">
        <v>263</v>
      </c>
      <c r="C26" s="22" t="s">
        <v>265</v>
      </c>
      <c r="D26" s="53" t="s">
        <v>128</v>
      </c>
      <c r="E26" s="53"/>
      <c r="F26" s="22"/>
      <c r="G26" s="22" t="s">
        <v>265</v>
      </c>
      <c r="H26" s="53" t="s">
        <v>462</v>
      </c>
      <c r="I26" s="53"/>
      <c r="J26" s="22"/>
      <c r="K26" s="22" t="s">
        <v>265</v>
      </c>
      <c r="L26" s="53" t="s">
        <v>463</v>
      </c>
      <c r="M26" s="53"/>
      <c r="N26" s="22"/>
      <c r="O26" s="22" t="s">
        <v>265</v>
      </c>
      <c r="P26" s="53" t="s">
        <v>464</v>
      </c>
      <c r="Q26" s="53"/>
      <c r="R26" s="22"/>
    </row>
    <row r="27" spans="1:34" x14ac:dyDescent="0.25">
      <c r="A27" s="16"/>
      <c r="B27" s="47" t="s">
        <v>312</v>
      </c>
      <c r="C27" s="25" t="s">
        <v>265</v>
      </c>
      <c r="D27" s="25"/>
      <c r="E27" s="25"/>
      <c r="F27" s="25"/>
      <c r="G27" s="25" t="s">
        <v>265</v>
      </c>
      <c r="H27" s="25"/>
      <c r="I27" s="25"/>
      <c r="J27" s="25"/>
      <c r="K27" s="25" t="s">
        <v>265</v>
      </c>
      <c r="L27" s="25"/>
      <c r="M27" s="25"/>
      <c r="N27" s="25"/>
      <c r="O27" s="25" t="s">
        <v>265</v>
      </c>
      <c r="P27" s="25"/>
      <c r="Q27" s="25"/>
      <c r="R27" s="25"/>
    </row>
    <row r="28" spans="1:34" x14ac:dyDescent="0.25">
      <c r="A28" s="16"/>
      <c r="B28" s="102" t="s">
        <v>313</v>
      </c>
      <c r="C28" s="19" t="s">
        <v>265</v>
      </c>
      <c r="D28" s="17" t="s">
        <v>268</v>
      </c>
      <c r="E28" s="100">
        <v>406.6</v>
      </c>
      <c r="F28" s="101" t="s">
        <v>265</v>
      </c>
      <c r="G28" s="19" t="s">
        <v>265</v>
      </c>
      <c r="H28" s="17" t="s">
        <v>268</v>
      </c>
      <c r="I28" s="100">
        <v>167.2</v>
      </c>
      <c r="J28" s="101" t="s">
        <v>265</v>
      </c>
      <c r="K28" s="19" t="s">
        <v>265</v>
      </c>
      <c r="L28" s="17" t="s">
        <v>268</v>
      </c>
      <c r="M28" s="100">
        <v>239.4</v>
      </c>
      <c r="N28" s="101" t="s">
        <v>265</v>
      </c>
      <c r="O28" s="19" t="s">
        <v>265</v>
      </c>
      <c r="P28" s="101" t="s">
        <v>268</v>
      </c>
      <c r="Q28" s="106" t="s">
        <v>273</v>
      </c>
      <c r="R28" s="101" t="s">
        <v>265</v>
      </c>
    </row>
    <row r="29" spans="1:34" x14ac:dyDescent="0.25">
      <c r="A29" s="16"/>
      <c r="B29" s="23" t="s">
        <v>314</v>
      </c>
      <c r="C29" s="25" t="s">
        <v>265</v>
      </c>
      <c r="D29" s="97"/>
      <c r="E29" s="98">
        <v>305</v>
      </c>
      <c r="F29" s="99" t="s">
        <v>265</v>
      </c>
      <c r="G29" s="25" t="s">
        <v>265</v>
      </c>
      <c r="H29" s="97"/>
      <c r="I29" s="98">
        <v>45.6</v>
      </c>
      <c r="J29" s="99" t="s">
        <v>265</v>
      </c>
      <c r="K29" s="25" t="s">
        <v>265</v>
      </c>
      <c r="L29" s="97"/>
      <c r="M29" s="98">
        <v>259.39999999999998</v>
      </c>
      <c r="N29" s="99" t="s">
        <v>265</v>
      </c>
      <c r="O29" s="25" t="s">
        <v>265</v>
      </c>
      <c r="P29" s="99"/>
      <c r="Q29" s="107" t="s">
        <v>273</v>
      </c>
      <c r="R29" s="99" t="s">
        <v>265</v>
      </c>
    </row>
    <row r="30" spans="1:34" x14ac:dyDescent="0.25">
      <c r="A30" s="16"/>
      <c r="B30" s="102" t="s">
        <v>315</v>
      </c>
      <c r="C30" s="19" t="s">
        <v>265</v>
      </c>
      <c r="D30" s="17"/>
      <c r="E30" s="114">
        <v>1126.3</v>
      </c>
      <c r="F30" s="101" t="s">
        <v>265</v>
      </c>
      <c r="G30" s="19" t="s">
        <v>265</v>
      </c>
      <c r="H30" s="101"/>
      <c r="I30" s="106" t="s">
        <v>273</v>
      </c>
      <c r="J30" s="101" t="s">
        <v>265</v>
      </c>
      <c r="K30" s="19" t="s">
        <v>265</v>
      </c>
      <c r="L30" s="17"/>
      <c r="M30" s="114">
        <v>1100.7</v>
      </c>
      <c r="N30" s="101" t="s">
        <v>265</v>
      </c>
      <c r="O30" s="19" t="s">
        <v>265</v>
      </c>
      <c r="P30" s="17"/>
      <c r="Q30" s="100">
        <v>25.6</v>
      </c>
      <c r="R30" s="101" t="s">
        <v>265</v>
      </c>
    </row>
    <row r="31" spans="1:34" x14ac:dyDescent="0.25">
      <c r="A31" s="16"/>
      <c r="B31" s="23" t="s">
        <v>316</v>
      </c>
      <c r="C31" s="25" t="s">
        <v>265</v>
      </c>
      <c r="D31" s="97"/>
      <c r="E31" s="113">
        <v>3824.2</v>
      </c>
      <c r="F31" s="99" t="s">
        <v>265</v>
      </c>
      <c r="G31" s="25" t="s">
        <v>265</v>
      </c>
      <c r="H31" s="99"/>
      <c r="I31" s="107" t="s">
        <v>273</v>
      </c>
      <c r="J31" s="99" t="s">
        <v>265</v>
      </c>
      <c r="K31" s="25" t="s">
        <v>265</v>
      </c>
      <c r="L31" s="97"/>
      <c r="M31" s="113">
        <v>3811.2</v>
      </c>
      <c r="N31" s="99" t="s">
        <v>265</v>
      </c>
      <c r="O31" s="25" t="s">
        <v>265</v>
      </c>
      <c r="P31" s="97"/>
      <c r="Q31" s="98">
        <v>13</v>
      </c>
      <c r="R31" s="99" t="s">
        <v>265</v>
      </c>
    </row>
    <row r="32" spans="1:34" ht="25.5" x14ac:dyDescent="0.25">
      <c r="A32" s="16"/>
      <c r="B32" s="102" t="s">
        <v>465</v>
      </c>
      <c r="C32" s="19" t="s">
        <v>265</v>
      </c>
      <c r="D32" s="17"/>
      <c r="E32" s="100">
        <v>573.20000000000005</v>
      </c>
      <c r="F32" s="101" t="s">
        <v>265</v>
      </c>
      <c r="G32" s="19" t="s">
        <v>265</v>
      </c>
      <c r="H32" s="101"/>
      <c r="I32" s="106" t="s">
        <v>273</v>
      </c>
      <c r="J32" s="101" t="s">
        <v>265</v>
      </c>
      <c r="K32" s="19" t="s">
        <v>265</v>
      </c>
      <c r="L32" s="17"/>
      <c r="M32" s="100">
        <v>573.20000000000005</v>
      </c>
      <c r="N32" s="101" t="s">
        <v>265</v>
      </c>
      <c r="O32" s="19" t="s">
        <v>265</v>
      </c>
      <c r="P32" s="101"/>
      <c r="Q32" s="106" t="s">
        <v>273</v>
      </c>
      <c r="R32" s="101" t="s">
        <v>265</v>
      </c>
    </row>
    <row r="33" spans="1:18" ht="25.5" x14ac:dyDescent="0.25">
      <c r="A33" s="16"/>
      <c r="B33" s="23" t="s">
        <v>466</v>
      </c>
      <c r="C33" s="25" t="s">
        <v>265</v>
      </c>
      <c r="D33" s="97"/>
      <c r="E33" s="98">
        <v>155.6</v>
      </c>
      <c r="F33" s="99" t="s">
        <v>265</v>
      </c>
      <c r="G33" s="25" t="s">
        <v>265</v>
      </c>
      <c r="H33" s="99"/>
      <c r="I33" s="107" t="s">
        <v>273</v>
      </c>
      <c r="J33" s="99" t="s">
        <v>265</v>
      </c>
      <c r="K33" s="25" t="s">
        <v>265</v>
      </c>
      <c r="L33" s="97"/>
      <c r="M33" s="98">
        <v>155.1</v>
      </c>
      <c r="N33" s="99" t="s">
        <v>265</v>
      </c>
      <c r="O33" s="25" t="s">
        <v>265</v>
      </c>
      <c r="P33" s="97"/>
      <c r="Q33" s="98">
        <v>0.5</v>
      </c>
      <c r="R33" s="99" t="s">
        <v>265</v>
      </c>
    </row>
    <row r="34" spans="1:18" x14ac:dyDescent="0.25">
      <c r="A34" s="16"/>
      <c r="B34" s="102" t="s">
        <v>318</v>
      </c>
      <c r="C34" s="19" t="s">
        <v>265</v>
      </c>
      <c r="D34" s="17"/>
      <c r="E34" s="100">
        <v>411.6</v>
      </c>
      <c r="F34" s="101" t="s">
        <v>265</v>
      </c>
      <c r="G34" s="19" t="s">
        <v>265</v>
      </c>
      <c r="H34" s="101"/>
      <c r="I34" s="106" t="s">
        <v>273</v>
      </c>
      <c r="J34" s="101" t="s">
        <v>265</v>
      </c>
      <c r="K34" s="19" t="s">
        <v>265</v>
      </c>
      <c r="L34" s="17"/>
      <c r="M34" s="100">
        <v>388.7</v>
      </c>
      <c r="N34" s="101" t="s">
        <v>265</v>
      </c>
      <c r="O34" s="19" t="s">
        <v>265</v>
      </c>
      <c r="P34" s="17"/>
      <c r="Q34" s="100">
        <v>22.9</v>
      </c>
      <c r="R34" s="101" t="s">
        <v>265</v>
      </c>
    </row>
    <row r="35" spans="1:18" ht="15.75" thickBot="1" x14ac:dyDescent="0.3">
      <c r="A35" s="16"/>
      <c r="B35" s="23" t="s">
        <v>319</v>
      </c>
      <c r="C35" s="25" t="s">
        <v>265</v>
      </c>
      <c r="D35" s="97"/>
      <c r="E35" s="98">
        <v>168.1</v>
      </c>
      <c r="F35" s="99" t="s">
        <v>265</v>
      </c>
      <c r="G35" s="25" t="s">
        <v>265</v>
      </c>
      <c r="H35" s="99"/>
      <c r="I35" s="107" t="s">
        <v>273</v>
      </c>
      <c r="J35" s="99" t="s">
        <v>265</v>
      </c>
      <c r="K35" s="25" t="s">
        <v>265</v>
      </c>
      <c r="L35" s="97"/>
      <c r="M35" s="98">
        <v>168.1</v>
      </c>
      <c r="N35" s="99" t="s">
        <v>265</v>
      </c>
      <c r="O35" s="25" t="s">
        <v>265</v>
      </c>
      <c r="P35" s="99"/>
      <c r="Q35" s="107" t="s">
        <v>273</v>
      </c>
      <c r="R35" s="99" t="s">
        <v>265</v>
      </c>
    </row>
    <row r="36" spans="1:18" x14ac:dyDescent="0.25">
      <c r="A36" s="16"/>
      <c r="B36" s="37"/>
      <c r="C36" s="37" t="s">
        <v>265</v>
      </c>
      <c r="D36" s="38"/>
      <c r="E36" s="38"/>
      <c r="F36" s="37"/>
      <c r="G36" s="37" t="s">
        <v>265</v>
      </c>
      <c r="H36" s="38"/>
      <c r="I36" s="38"/>
      <c r="J36" s="37"/>
      <c r="K36" s="37" t="s">
        <v>265</v>
      </c>
      <c r="L36" s="38"/>
      <c r="M36" s="38"/>
      <c r="N36" s="37"/>
      <c r="O36" s="37" t="s">
        <v>265</v>
      </c>
      <c r="P36" s="38"/>
      <c r="Q36" s="38"/>
      <c r="R36" s="37"/>
    </row>
    <row r="37" spans="1:18" x14ac:dyDescent="0.25">
      <c r="A37" s="16"/>
      <c r="B37" s="26" t="s">
        <v>320</v>
      </c>
      <c r="C37" s="22" t="s">
        <v>265</v>
      </c>
      <c r="D37" s="17"/>
      <c r="E37" s="114">
        <v>6970.6</v>
      </c>
      <c r="F37" s="101" t="s">
        <v>265</v>
      </c>
      <c r="G37" s="22" t="s">
        <v>265</v>
      </c>
      <c r="H37" s="17"/>
      <c r="I37" s="100">
        <v>212.8</v>
      </c>
      <c r="J37" s="101" t="s">
        <v>265</v>
      </c>
      <c r="K37" s="22" t="s">
        <v>265</v>
      </c>
      <c r="L37" s="17"/>
      <c r="M37" s="114">
        <v>6695.8</v>
      </c>
      <c r="N37" s="101" t="s">
        <v>265</v>
      </c>
      <c r="O37" s="22" t="s">
        <v>265</v>
      </c>
      <c r="P37" s="17"/>
      <c r="Q37" s="100">
        <v>62</v>
      </c>
      <c r="R37" s="101" t="s">
        <v>265</v>
      </c>
    </row>
    <row r="38" spans="1:18" x14ac:dyDescent="0.25">
      <c r="A38" s="16"/>
      <c r="B38" s="47" t="s">
        <v>321</v>
      </c>
      <c r="C38" s="40" t="s">
        <v>265</v>
      </c>
      <c r="D38" s="97"/>
      <c r="E38" s="98">
        <v>420.9</v>
      </c>
      <c r="F38" s="99" t="s">
        <v>265</v>
      </c>
      <c r="G38" s="40" t="s">
        <v>265</v>
      </c>
      <c r="H38" s="97"/>
      <c r="I38" s="98">
        <v>382.3</v>
      </c>
      <c r="J38" s="99" t="s">
        <v>265</v>
      </c>
      <c r="K38" s="40" t="s">
        <v>265</v>
      </c>
      <c r="L38" s="99"/>
      <c r="M38" s="107" t="s">
        <v>273</v>
      </c>
      <c r="N38" s="99" t="s">
        <v>265</v>
      </c>
      <c r="O38" s="40" t="s">
        <v>265</v>
      </c>
      <c r="P38" s="97"/>
      <c r="Q38" s="98">
        <v>38.6</v>
      </c>
      <c r="R38" s="99" t="s">
        <v>265</v>
      </c>
    </row>
    <row r="39" spans="1:18" ht="15.75" thickBot="1" x14ac:dyDescent="0.3">
      <c r="A39" s="16"/>
      <c r="B39" s="50" t="s">
        <v>85</v>
      </c>
      <c r="C39" s="22" t="s">
        <v>265</v>
      </c>
      <c r="D39" s="17"/>
      <c r="E39" s="100">
        <v>153.19999999999999</v>
      </c>
      <c r="F39" s="101" t="s">
        <v>265</v>
      </c>
      <c r="G39" s="22" t="s">
        <v>265</v>
      </c>
      <c r="H39" s="101"/>
      <c r="I39" s="106" t="s">
        <v>273</v>
      </c>
      <c r="J39" s="101" t="s">
        <v>265</v>
      </c>
      <c r="K39" s="22" t="s">
        <v>265</v>
      </c>
      <c r="L39" s="17"/>
      <c r="M39" s="100">
        <v>149.6</v>
      </c>
      <c r="N39" s="101" t="s">
        <v>265</v>
      </c>
      <c r="O39" s="22" t="s">
        <v>265</v>
      </c>
      <c r="P39" s="17"/>
      <c r="Q39" s="100">
        <v>3.6</v>
      </c>
      <c r="R39" s="101" t="s">
        <v>265</v>
      </c>
    </row>
    <row r="40" spans="1:18" x14ac:dyDescent="0.25">
      <c r="A40" s="16"/>
      <c r="B40" s="37"/>
      <c r="C40" s="37" t="s">
        <v>265</v>
      </c>
      <c r="D40" s="38"/>
      <c r="E40" s="38"/>
      <c r="F40" s="37"/>
      <c r="G40" s="37" t="s">
        <v>265</v>
      </c>
      <c r="H40" s="38"/>
      <c r="I40" s="38"/>
      <c r="J40" s="37"/>
      <c r="K40" s="37" t="s">
        <v>265</v>
      </c>
      <c r="L40" s="38"/>
      <c r="M40" s="38"/>
      <c r="N40" s="37"/>
      <c r="O40" s="37" t="s">
        <v>265</v>
      </c>
      <c r="P40" s="38"/>
      <c r="Q40" s="38"/>
      <c r="R40" s="37"/>
    </row>
    <row r="41" spans="1:18" ht="15.75" thickBot="1" x14ac:dyDescent="0.3">
      <c r="A41" s="16"/>
      <c r="B41" s="23" t="s">
        <v>467</v>
      </c>
      <c r="C41" s="40" t="s">
        <v>265</v>
      </c>
      <c r="D41" s="97" t="s">
        <v>268</v>
      </c>
      <c r="E41" s="113">
        <v>7544.7</v>
      </c>
      <c r="F41" s="99" t="s">
        <v>265</v>
      </c>
      <c r="G41" s="40" t="s">
        <v>265</v>
      </c>
      <c r="H41" s="97" t="s">
        <v>268</v>
      </c>
      <c r="I41" s="98">
        <v>595.1</v>
      </c>
      <c r="J41" s="99" t="s">
        <v>265</v>
      </c>
      <c r="K41" s="40" t="s">
        <v>265</v>
      </c>
      <c r="L41" s="97" t="s">
        <v>268</v>
      </c>
      <c r="M41" s="113">
        <v>6845.4</v>
      </c>
      <c r="N41" s="99" t="s">
        <v>265</v>
      </c>
      <c r="O41" s="40" t="s">
        <v>265</v>
      </c>
      <c r="P41" s="97" t="s">
        <v>268</v>
      </c>
      <c r="Q41" s="98">
        <v>104.2</v>
      </c>
      <c r="R41" s="99" t="s">
        <v>265</v>
      </c>
    </row>
    <row r="42" spans="1:18" ht="15.75" thickTop="1" x14ac:dyDescent="0.25">
      <c r="A42" s="16"/>
      <c r="B42" s="37"/>
      <c r="C42" s="37" t="s">
        <v>265</v>
      </c>
      <c r="D42" s="41"/>
      <c r="E42" s="41"/>
      <c r="F42" s="37"/>
      <c r="G42" s="37" t="s">
        <v>265</v>
      </c>
      <c r="H42" s="41"/>
      <c r="I42" s="41"/>
      <c r="J42" s="37"/>
      <c r="K42" s="37" t="s">
        <v>265</v>
      </c>
      <c r="L42" s="41"/>
      <c r="M42" s="41"/>
      <c r="N42" s="37"/>
      <c r="O42" s="37" t="s">
        <v>265</v>
      </c>
      <c r="P42" s="41"/>
      <c r="Q42" s="41"/>
      <c r="R42" s="37"/>
    </row>
    <row r="43" spans="1:18" x14ac:dyDescent="0.25">
      <c r="A43" s="16"/>
      <c r="B43" s="19"/>
      <c r="C43" s="59"/>
      <c r="D43" s="59"/>
      <c r="E43" s="59"/>
      <c r="F43" s="59"/>
      <c r="G43" s="59"/>
      <c r="H43" s="59"/>
      <c r="I43" s="59"/>
      <c r="J43" s="59"/>
      <c r="K43" s="59"/>
      <c r="L43" s="59"/>
      <c r="M43" s="59"/>
      <c r="N43" s="59"/>
      <c r="O43" s="59"/>
      <c r="P43" s="59"/>
      <c r="Q43" s="59"/>
      <c r="R43" s="59"/>
    </row>
    <row r="44" spans="1:18" ht="15.75" thickBot="1" x14ac:dyDescent="0.3">
      <c r="A44" s="16"/>
      <c r="B44" s="22"/>
      <c r="C44" s="22" t="s">
        <v>265</v>
      </c>
      <c r="D44" s="52" t="s">
        <v>468</v>
      </c>
      <c r="E44" s="52"/>
      <c r="F44" s="52"/>
      <c r="G44" s="52"/>
      <c r="H44" s="52"/>
      <c r="I44" s="52"/>
      <c r="J44" s="52"/>
      <c r="K44" s="52"/>
      <c r="L44" s="52"/>
      <c r="M44" s="52"/>
      <c r="N44" s="52"/>
      <c r="O44" s="52"/>
      <c r="P44" s="52"/>
      <c r="Q44" s="52"/>
      <c r="R44" s="22"/>
    </row>
    <row r="45" spans="1:18" ht="15.75" thickBot="1" x14ac:dyDescent="0.3">
      <c r="A45" s="16"/>
      <c r="B45" s="22"/>
      <c r="C45" s="22" t="s">
        <v>265</v>
      </c>
      <c r="D45" s="53" t="s">
        <v>128</v>
      </c>
      <c r="E45" s="53"/>
      <c r="F45" s="22"/>
      <c r="G45" s="22" t="s">
        <v>265</v>
      </c>
      <c r="H45" s="53" t="s">
        <v>462</v>
      </c>
      <c r="I45" s="53"/>
      <c r="J45" s="22"/>
      <c r="K45" s="22" t="s">
        <v>265</v>
      </c>
      <c r="L45" s="53" t="s">
        <v>463</v>
      </c>
      <c r="M45" s="53"/>
      <c r="N45" s="22"/>
      <c r="O45" s="22" t="s">
        <v>265</v>
      </c>
      <c r="P45" s="53" t="s">
        <v>464</v>
      </c>
      <c r="Q45" s="53"/>
      <c r="R45" s="22"/>
    </row>
    <row r="46" spans="1:18" x14ac:dyDescent="0.25">
      <c r="A46" s="16"/>
      <c r="B46" s="47" t="s">
        <v>312</v>
      </c>
      <c r="C46" s="25" t="s">
        <v>265</v>
      </c>
      <c r="D46" s="25"/>
      <c r="E46" s="25"/>
      <c r="F46" s="25"/>
      <c r="G46" s="25" t="s">
        <v>265</v>
      </c>
      <c r="H46" s="25"/>
      <c r="I46" s="25"/>
      <c r="J46" s="25"/>
      <c r="K46" s="25" t="s">
        <v>265</v>
      </c>
      <c r="L46" s="25"/>
      <c r="M46" s="25"/>
      <c r="N46" s="25"/>
      <c r="O46" s="25" t="s">
        <v>265</v>
      </c>
      <c r="P46" s="25"/>
      <c r="Q46" s="25"/>
      <c r="R46" s="25"/>
    </row>
    <row r="47" spans="1:18" x14ac:dyDescent="0.25">
      <c r="A47" s="16"/>
      <c r="B47" s="102" t="s">
        <v>313</v>
      </c>
      <c r="C47" s="19" t="s">
        <v>265</v>
      </c>
      <c r="D47" s="19" t="s">
        <v>268</v>
      </c>
      <c r="E47" s="28">
        <v>325.60000000000002</v>
      </c>
      <c r="F47" s="20" t="s">
        <v>265</v>
      </c>
      <c r="G47" s="19" t="s">
        <v>265</v>
      </c>
      <c r="H47" s="19" t="s">
        <v>268</v>
      </c>
      <c r="I47" s="28">
        <v>144.19999999999999</v>
      </c>
      <c r="J47" s="20" t="s">
        <v>265</v>
      </c>
      <c r="K47" s="19" t="s">
        <v>265</v>
      </c>
      <c r="L47" s="19" t="s">
        <v>268</v>
      </c>
      <c r="M47" s="28">
        <v>181.4</v>
      </c>
      <c r="N47" s="20" t="s">
        <v>265</v>
      </c>
      <c r="O47" s="19" t="s">
        <v>265</v>
      </c>
      <c r="P47" s="20" t="s">
        <v>268</v>
      </c>
      <c r="Q47" s="36" t="s">
        <v>273</v>
      </c>
      <c r="R47" s="20" t="s">
        <v>265</v>
      </c>
    </row>
    <row r="48" spans="1:18" x14ac:dyDescent="0.25">
      <c r="A48" s="16"/>
      <c r="B48" s="23" t="s">
        <v>314</v>
      </c>
      <c r="C48" s="25" t="s">
        <v>265</v>
      </c>
      <c r="D48" s="25"/>
      <c r="E48" s="32">
        <v>352.9</v>
      </c>
      <c r="F48" s="34" t="s">
        <v>265</v>
      </c>
      <c r="G48" s="25" t="s">
        <v>265</v>
      </c>
      <c r="H48" s="25"/>
      <c r="I48" s="32">
        <v>60.9</v>
      </c>
      <c r="J48" s="34" t="s">
        <v>265</v>
      </c>
      <c r="K48" s="25" t="s">
        <v>265</v>
      </c>
      <c r="L48" s="25"/>
      <c r="M48" s="32">
        <v>292</v>
      </c>
      <c r="N48" s="34" t="s">
        <v>265</v>
      </c>
      <c r="O48" s="25" t="s">
        <v>265</v>
      </c>
      <c r="P48" s="34"/>
      <c r="Q48" s="105" t="s">
        <v>273</v>
      </c>
      <c r="R48" s="34" t="s">
        <v>265</v>
      </c>
    </row>
    <row r="49" spans="1:34" x14ac:dyDescent="0.25">
      <c r="A49" s="16"/>
      <c r="B49" s="102" t="s">
        <v>315</v>
      </c>
      <c r="C49" s="19" t="s">
        <v>265</v>
      </c>
      <c r="D49" s="19"/>
      <c r="E49" s="115">
        <v>1096.3</v>
      </c>
      <c r="F49" s="20" t="s">
        <v>265</v>
      </c>
      <c r="G49" s="19" t="s">
        <v>265</v>
      </c>
      <c r="H49" s="20"/>
      <c r="I49" s="36" t="s">
        <v>273</v>
      </c>
      <c r="J49" s="20" t="s">
        <v>265</v>
      </c>
      <c r="K49" s="19" t="s">
        <v>265</v>
      </c>
      <c r="L49" s="19"/>
      <c r="M49" s="115">
        <v>1076.9000000000001</v>
      </c>
      <c r="N49" s="20" t="s">
        <v>265</v>
      </c>
      <c r="O49" s="19" t="s">
        <v>265</v>
      </c>
      <c r="P49" s="19"/>
      <c r="Q49" s="28">
        <v>19.399999999999999</v>
      </c>
      <c r="R49" s="20" t="s">
        <v>265</v>
      </c>
    </row>
    <row r="50" spans="1:34" x14ac:dyDescent="0.25">
      <c r="A50" s="16"/>
      <c r="B50" s="23" t="s">
        <v>316</v>
      </c>
      <c r="C50" s="25" t="s">
        <v>265</v>
      </c>
      <c r="D50" s="25"/>
      <c r="E50" s="49">
        <v>3773.4</v>
      </c>
      <c r="F50" s="34" t="s">
        <v>265</v>
      </c>
      <c r="G50" s="25" t="s">
        <v>265</v>
      </c>
      <c r="H50" s="34"/>
      <c r="I50" s="105" t="s">
        <v>273</v>
      </c>
      <c r="J50" s="34" t="s">
        <v>265</v>
      </c>
      <c r="K50" s="25" t="s">
        <v>265</v>
      </c>
      <c r="L50" s="25"/>
      <c r="M50" s="49">
        <v>3747</v>
      </c>
      <c r="N50" s="34" t="s">
        <v>265</v>
      </c>
      <c r="O50" s="25" t="s">
        <v>265</v>
      </c>
      <c r="P50" s="25"/>
      <c r="Q50" s="32">
        <v>26.4</v>
      </c>
      <c r="R50" s="34" t="s">
        <v>265</v>
      </c>
    </row>
    <row r="51" spans="1:34" ht="25.5" x14ac:dyDescent="0.25">
      <c r="A51" s="16"/>
      <c r="B51" s="102" t="s">
        <v>465</v>
      </c>
      <c r="C51" s="19" t="s">
        <v>265</v>
      </c>
      <c r="D51" s="19"/>
      <c r="E51" s="28">
        <v>610.79999999999995</v>
      </c>
      <c r="F51" s="20" t="s">
        <v>265</v>
      </c>
      <c r="G51" s="19" t="s">
        <v>265</v>
      </c>
      <c r="H51" s="20"/>
      <c r="I51" s="36" t="s">
        <v>273</v>
      </c>
      <c r="J51" s="20" t="s">
        <v>265</v>
      </c>
      <c r="K51" s="19" t="s">
        <v>265</v>
      </c>
      <c r="L51" s="19"/>
      <c r="M51" s="28">
        <v>610.79999999999995</v>
      </c>
      <c r="N51" s="20" t="s">
        <v>265</v>
      </c>
      <c r="O51" s="19" t="s">
        <v>265</v>
      </c>
      <c r="P51" s="20"/>
      <c r="Q51" s="36" t="s">
        <v>273</v>
      </c>
      <c r="R51" s="20" t="s">
        <v>265</v>
      </c>
    </row>
    <row r="52" spans="1:34" ht="25.5" x14ac:dyDescent="0.25">
      <c r="A52" s="16"/>
      <c r="B52" s="23" t="s">
        <v>466</v>
      </c>
      <c r="C52" s="25" t="s">
        <v>265</v>
      </c>
      <c r="D52" s="25"/>
      <c r="E52" s="32">
        <v>194.4</v>
      </c>
      <c r="F52" s="34" t="s">
        <v>265</v>
      </c>
      <c r="G52" s="25" t="s">
        <v>265</v>
      </c>
      <c r="H52" s="34"/>
      <c r="I52" s="105" t="s">
        <v>273</v>
      </c>
      <c r="J52" s="34" t="s">
        <v>265</v>
      </c>
      <c r="K52" s="25" t="s">
        <v>265</v>
      </c>
      <c r="L52" s="25"/>
      <c r="M52" s="32">
        <v>193.7</v>
      </c>
      <c r="N52" s="34" t="s">
        <v>265</v>
      </c>
      <c r="O52" s="25" t="s">
        <v>265</v>
      </c>
      <c r="P52" s="25"/>
      <c r="Q52" s="32">
        <v>0.7</v>
      </c>
      <c r="R52" s="34" t="s">
        <v>265</v>
      </c>
    </row>
    <row r="53" spans="1:34" x14ac:dyDescent="0.25">
      <c r="A53" s="16"/>
      <c r="B53" s="102" t="s">
        <v>318</v>
      </c>
      <c r="C53" s="19" t="s">
        <v>265</v>
      </c>
      <c r="D53" s="19"/>
      <c r="E53" s="28">
        <v>396.2</v>
      </c>
      <c r="F53" s="20" t="s">
        <v>265</v>
      </c>
      <c r="G53" s="19" t="s">
        <v>265</v>
      </c>
      <c r="H53" s="20"/>
      <c r="I53" s="36" t="s">
        <v>273</v>
      </c>
      <c r="J53" s="20" t="s">
        <v>265</v>
      </c>
      <c r="K53" s="19" t="s">
        <v>265</v>
      </c>
      <c r="L53" s="19"/>
      <c r="M53" s="28">
        <v>369.5</v>
      </c>
      <c r="N53" s="20" t="s">
        <v>265</v>
      </c>
      <c r="O53" s="19" t="s">
        <v>265</v>
      </c>
      <c r="P53" s="19"/>
      <c r="Q53" s="28">
        <v>26.7</v>
      </c>
      <c r="R53" s="20" t="s">
        <v>265</v>
      </c>
    </row>
    <row r="54" spans="1:34" ht="15.75" thickBot="1" x14ac:dyDescent="0.3">
      <c r="A54" s="16"/>
      <c r="B54" s="23" t="s">
        <v>319</v>
      </c>
      <c r="C54" s="25" t="s">
        <v>265</v>
      </c>
      <c r="D54" s="25"/>
      <c r="E54" s="32">
        <v>202.6</v>
      </c>
      <c r="F54" s="34" t="s">
        <v>265</v>
      </c>
      <c r="G54" s="25" t="s">
        <v>265</v>
      </c>
      <c r="H54" s="34"/>
      <c r="I54" s="105" t="s">
        <v>273</v>
      </c>
      <c r="J54" s="34" t="s">
        <v>265</v>
      </c>
      <c r="K54" s="25" t="s">
        <v>265</v>
      </c>
      <c r="L54" s="25"/>
      <c r="M54" s="32">
        <v>201.1</v>
      </c>
      <c r="N54" s="34" t="s">
        <v>265</v>
      </c>
      <c r="O54" s="25" t="s">
        <v>265</v>
      </c>
      <c r="P54" s="25"/>
      <c r="Q54" s="32">
        <v>1.5</v>
      </c>
      <c r="R54" s="34" t="s">
        <v>265</v>
      </c>
    </row>
    <row r="55" spans="1:34" x14ac:dyDescent="0.25">
      <c r="A55" s="16"/>
      <c r="B55" s="37"/>
      <c r="C55" s="37" t="s">
        <v>265</v>
      </c>
      <c r="D55" s="38"/>
      <c r="E55" s="38"/>
      <c r="F55" s="37"/>
      <c r="G55" s="37" t="s">
        <v>265</v>
      </c>
      <c r="H55" s="38"/>
      <c r="I55" s="38"/>
      <c r="J55" s="37"/>
      <c r="K55" s="37" t="s">
        <v>265</v>
      </c>
      <c r="L55" s="38"/>
      <c r="M55" s="38"/>
      <c r="N55" s="37"/>
      <c r="O55" s="37" t="s">
        <v>265</v>
      </c>
      <c r="P55" s="38"/>
      <c r="Q55" s="38"/>
      <c r="R55" s="37"/>
    </row>
    <row r="56" spans="1:34" x14ac:dyDescent="0.25">
      <c r="A56" s="16"/>
      <c r="B56" s="26" t="s">
        <v>320</v>
      </c>
      <c r="C56" s="22" t="s">
        <v>265</v>
      </c>
      <c r="D56" s="19"/>
      <c r="E56" s="115">
        <v>6952.2</v>
      </c>
      <c r="F56" s="20" t="s">
        <v>265</v>
      </c>
      <c r="G56" s="22" t="s">
        <v>265</v>
      </c>
      <c r="H56" s="19"/>
      <c r="I56" s="28">
        <v>205.1</v>
      </c>
      <c r="J56" s="20" t="s">
        <v>265</v>
      </c>
      <c r="K56" s="22" t="s">
        <v>265</v>
      </c>
      <c r="L56" s="19"/>
      <c r="M56" s="115">
        <v>6672.4</v>
      </c>
      <c r="N56" s="20" t="s">
        <v>265</v>
      </c>
      <c r="O56" s="22" t="s">
        <v>265</v>
      </c>
      <c r="P56" s="19"/>
      <c r="Q56" s="28">
        <v>74.7</v>
      </c>
      <c r="R56" s="20" t="s">
        <v>265</v>
      </c>
    </row>
    <row r="57" spans="1:34" x14ac:dyDescent="0.25">
      <c r="A57" s="16"/>
      <c r="B57" s="47" t="s">
        <v>321</v>
      </c>
      <c r="C57" s="40" t="s">
        <v>265</v>
      </c>
      <c r="D57" s="25"/>
      <c r="E57" s="32">
        <v>306.10000000000002</v>
      </c>
      <c r="F57" s="34" t="s">
        <v>265</v>
      </c>
      <c r="G57" s="40" t="s">
        <v>265</v>
      </c>
      <c r="H57" s="25"/>
      <c r="I57" s="32">
        <v>226.9</v>
      </c>
      <c r="J57" s="34" t="s">
        <v>265</v>
      </c>
      <c r="K57" s="40" t="s">
        <v>265</v>
      </c>
      <c r="L57" s="25"/>
      <c r="M57" s="32">
        <v>54.8</v>
      </c>
      <c r="N57" s="34" t="s">
        <v>265</v>
      </c>
      <c r="O57" s="40" t="s">
        <v>265</v>
      </c>
      <c r="P57" s="25"/>
      <c r="Q57" s="32">
        <v>24.4</v>
      </c>
      <c r="R57" s="34" t="s">
        <v>265</v>
      </c>
    </row>
    <row r="58" spans="1:34" ht="15.75" thickBot="1" x14ac:dyDescent="0.3">
      <c r="A58" s="16"/>
      <c r="B58" s="50" t="s">
        <v>85</v>
      </c>
      <c r="C58" s="22" t="s">
        <v>265</v>
      </c>
      <c r="D58" s="19"/>
      <c r="E58" s="28">
        <v>172.8</v>
      </c>
      <c r="F58" s="20" t="s">
        <v>265</v>
      </c>
      <c r="G58" s="22" t="s">
        <v>265</v>
      </c>
      <c r="H58" s="20"/>
      <c r="I58" s="36" t="s">
        <v>273</v>
      </c>
      <c r="J58" s="20" t="s">
        <v>265</v>
      </c>
      <c r="K58" s="22" t="s">
        <v>265</v>
      </c>
      <c r="L58" s="19"/>
      <c r="M58" s="28">
        <v>169.2</v>
      </c>
      <c r="N58" s="20" t="s">
        <v>265</v>
      </c>
      <c r="O58" s="22" t="s">
        <v>265</v>
      </c>
      <c r="P58" s="19"/>
      <c r="Q58" s="28">
        <v>3.6</v>
      </c>
      <c r="R58" s="20" t="s">
        <v>265</v>
      </c>
    </row>
    <row r="59" spans="1:34" x14ac:dyDescent="0.25">
      <c r="A59" s="16"/>
      <c r="B59" s="37"/>
      <c r="C59" s="37" t="s">
        <v>265</v>
      </c>
      <c r="D59" s="38"/>
      <c r="E59" s="38"/>
      <c r="F59" s="37"/>
      <c r="G59" s="37" t="s">
        <v>265</v>
      </c>
      <c r="H59" s="38"/>
      <c r="I59" s="38"/>
      <c r="J59" s="37"/>
      <c r="K59" s="37" t="s">
        <v>265</v>
      </c>
      <c r="L59" s="38"/>
      <c r="M59" s="38"/>
      <c r="N59" s="37"/>
      <c r="O59" s="37" t="s">
        <v>265</v>
      </c>
      <c r="P59" s="38"/>
      <c r="Q59" s="38"/>
      <c r="R59" s="37"/>
    </row>
    <row r="60" spans="1:34" ht="15.75" thickBot="1" x14ac:dyDescent="0.3">
      <c r="A60" s="16"/>
      <c r="B60" s="23" t="s">
        <v>467</v>
      </c>
      <c r="C60" s="40" t="s">
        <v>265</v>
      </c>
      <c r="D60" s="25" t="s">
        <v>268</v>
      </c>
      <c r="E60" s="49">
        <v>7431.1</v>
      </c>
      <c r="F60" s="34" t="s">
        <v>265</v>
      </c>
      <c r="G60" s="40" t="s">
        <v>265</v>
      </c>
      <c r="H60" s="25" t="s">
        <v>268</v>
      </c>
      <c r="I60" s="32">
        <v>432</v>
      </c>
      <c r="J60" s="34" t="s">
        <v>265</v>
      </c>
      <c r="K60" s="40" t="s">
        <v>265</v>
      </c>
      <c r="L60" s="25" t="s">
        <v>268</v>
      </c>
      <c r="M60" s="49">
        <v>6896.4</v>
      </c>
      <c r="N60" s="34" t="s">
        <v>265</v>
      </c>
      <c r="O60" s="40" t="s">
        <v>265</v>
      </c>
      <c r="P60" s="25" t="s">
        <v>268</v>
      </c>
      <c r="Q60" s="32">
        <v>102.7</v>
      </c>
      <c r="R60" s="34" t="s">
        <v>265</v>
      </c>
    </row>
    <row r="61" spans="1:34" ht="15.75" thickTop="1" x14ac:dyDescent="0.25">
      <c r="A61" s="16"/>
      <c r="B61" s="37"/>
      <c r="C61" s="37" t="s">
        <v>265</v>
      </c>
      <c r="D61" s="41"/>
      <c r="E61" s="41"/>
      <c r="F61" s="37"/>
      <c r="G61" s="37" t="s">
        <v>265</v>
      </c>
      <c r="H61" s="41"/>
      <c r="I61" s="41"/>
      <c r="J61" s="37"/>
      <c r="K61" s="37" t="s">
        <v>265</v>
      </c>
      <c r="L61" s="41"/>
      <c r="M61" s="41"/>
      <c r="N61" s="37"/>
      <c r="O61" s="37" t="s">
        <v>265</v>
      </c>
      <c r="P61" s="41"/>
      <c r="Q61" s="41"/>
      <c r="R61" s="37"/>
    </row>
    <row r="62" spans="1:34" ht="15" customHeight="1" x14ac:dyDescent="0.25">
      <c r="A62" s="16" t="s">
        <v>1399</v>
      </c>
      <c r="B62" s="56" t="s">
        <v>6</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x14ac:dyDescent="0.25">
      <c r="A63" s="16"/>
      <c r="B63" s="59" t="s">
        <v>469</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row>
    <row r="64" spans="1:34" ht="15.75" x14ac:dyDescent="0.25">
      <c r="A64" s="16"/>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row>
    <row r="65" spans="1:18" x14ac:dyDescent="0.25">
      <c r="A65" s="16"/>
      <c r="B65" s="19"/>
      <c r="C65" s="19"/>
      <c r="D65" s="19"/>
      <c r="E65" s="19"/>
      <c r="F65" s="19"/>
      <c r="G65" s="19"/>
      <c r="H65" s="19"/>
      <c r="I65" s="19"/>
      <c r="J65" s="19"/>
      <c r="K65" s="19"/>
      <c r="L65" s="19"/>
      <c r="M65" s="19"/>
      <c r="N65" s="19"/>
      <c r="O65" s="19"/>
      <c r="P65" s="19"/>
      <c r="Q65" s="19"/>
      <c r="R65" s="19"/>
    </row>
    <row r="66" spans="1:18" ht="15.75" thickBot="1" x14ac:dyDescent="0.3">
      <c r="A66" s="16"/>
      <c r="B66" s="22"/>
      <c r="C66" s="22" t="s">
        <v>265</v>
      </c>
      <c r="D66" s="52" t="s">
        <v>461</v>
      </c>
      <c r="E66" s="52"/>
      <c r="F66" s="52"/>
      <c r="G66" s="52"/>
      <c r="H66" s="52"/>
      <c r="I66" s="52"/>
      <c r="J66" s="52"/>
      <c r="K66" s="52"/>
      <c r="L66" s="52"/>
      <c r="M66" s="52"/>
      <c r="N66" s="52"/>
      <c r="O66" s="52"/>
      <c r="P66" s="52"/>
      <c r="Q66" s="52"/>
      <c r="R66" s="22"/>
    </row>
    <row r="67" spans="1:18" ht="15.75" thickBot="1" x14ac:dyDescent="0.3">
      <c r="A67" s="16"/>
      <c r="B67" s="117" t="s">
        <v>263</v>
      </c>
      <c r="C67" s="22" t="s">
        <v>265</v>
      </c>
      <c r="D67" s="53" t="s">
        <v>128</v>
      </c>
      <c r="E67" s="53"/>
      <c r="F67" s="22"/>
      <c r="G67" s="22" t="s">
        <v>265</v>
      </c>
      <c r="H67" s="53" t="s">
        <v>462</v>
      </c>
      <c r="I67" s="53"/>
      <c r="J67" s="22"/>
      <c r="K67" s="22" t="s">
        <v>265</v>
      </c>
      <c r="L67" s="53" t="s">
        <v>463</v>
      </c>
      <c r="M67" s="53"/>
      <c r="N67" s="22"/>
      <c r="O67" s="22" t="s">
        <v>265</v>
      </c>
      <c r="P67" s="53" t="s">
        <v>464</v>
      </c>
      <c r="Q67" s="53"/>
      <c r="R67" s="22"/>
    </row>
    <row r="68" spans="1:18" x14ac:dyDescent="0.25">
      <c r="A68" s="16"/>
      <c r="B68" s="47" t="s">
        <v>470</v>
      </c>
      <c r="C68" s="25" t="s">
        <v>265</v>
      </c>
      <c r="D68" s="25"/>
      <c r="E68" s="25"/>
      <c r="F68" s="25"/>
      <c r="G68" s="25" t="s">
        <v>265</v>
      </c>
      <c r="H68" s="25"/>
      <c r="I68" s="25"/>
      <c r="J68" s="25"/>
      <c r="K68" s="25" t="s">
        <v>265</v>
      </c>
      <c r="L68" s="25"/>
      <c r="M68" s="25"/>
      <c r="N68" s="25"/>
      <c r="O68" s="25" t="s">
        <v>265</v>
      </c>
      <c r="P68" s="25"/>
      <c r="Q68" s="25"/>
      <c r="R68" s="25"/>
    </row>
    <row r="69" spans="1:18" x14ac:dyDescent="0.25">
      <c r="A69" s="16"/>
      <c r="B69" s="102" t="s">
        <v>87</v>
      </c>
      <c r="C69" s="19" t="s">
        <v>265</v>
      </c>
      <c r="D69" s="17" t="s">
        <v>268</v>
      </c>
      <c r="E69" s="100">
        <v>486.2</v>
      </c>
      <c r="F69" s="101" t="s">
        <v>265</v>
      </c>
      <c r="G69" s="19" t="s">
        <v>265</v>
      </c>
      <c r="H69" s="17" t="s">
        <v>268</v>
      </c>
      <c r="I69" s="100">
        <v>486.2</v>
      </c>
      <c r="J69" s="101" t="s">
        <v>265</v>
      </c>
      <c r="K69" s="19" t="s">
        <v>265</v>
      </c>
      <c r="L69" s="101" t="s">
        <v>268</v>
      </c>
      <c r="M69" s="106" t="s">
        <v>273</v>
      </c>
      <c r="N69" s="101" t="s">
        <v>265</v>
      </c>
      <c r="O69" s="19" t="s">
        <v>265</v>
      </c>
      <c r="P69" s="101" t="s">
        <v>268</v>
      </c>
      <c r="Q69" s="106" t="s">
        <v>273</v>
      </c>
      <c r="R69" s="101" t="s">
        <v>265</v>
      </c>
    </row>
    <row r="70" spans="1:18" x14ac:dyDescent="0.25">
      <c r="A70" s="16"/>
      <c r="B70" s="23" t="s">
        <v>321</v>
      </c>
      <c r="C70" s="25" t="s">
        <v>265</v>
      </c>
      <c r="D70" s="97"/>
      <c r="E70" s="98">
        <v>9.3000000000000007</v>
      </c>
      <c r="F70" s="99" t="s">
        <v>265</v>
      </c>
      <c r="G70" s="25" t="s">
        <v>265</v>
      </c>
      <c r="H70" s="99"/>
      <c r="I70" s="107" t="s">
        <v>273</v>
      </c>
      <c r="J70" s="99" t="s">
        <v>265</v>
      </c>
      <c r="K70" s="25" t="s">
        <v>265</v>
      </c>
      <c r="L70" s="97"/>
      <c r="M70" s="98">
        <v>9.3000000000000007</v>
      </c>
      <c r="N70" s="99" t="s">
        <v>265</v>
      </c>
      <c r="O70" s="25" t="s">
        <v>265</v>
      </c>
      <c r="P70" s="99"/>
      <c r="Q70" s="107" t="s">
        <v>273</v>
      </c>
      <c r="R70" s="99" t="s">
        <v>265</v>
      </c>
    </row>
    <row r="71" spans="1:18" x14ac:dyDescent="0.25">
      <c r="A71" s="16"/>
      <c r="B71" s="102" t="s">
        <v>85</v>
      </c>
      <c r="C71" s="19" t="s">
        <v>265</v>
      </c>
      <c r="D71" s="17"/>
      <c r="E71" s="100">
        <v>20.5</v>
      </c>
      <c r="F71" s="101" t="s">
        <v>265</v>
      </c>
      <c r="G71" s="19" t="s">
        <v>265</v>
      </c>
      <c r="H71" s="101"/>
      <c r="I71" s="106" t="s">
        <v>273</v>
      </c>
      <c r="J71" s="101" t="s">
        <v>265</v>
      </c>
      <c r="K71" s="19" t="s">
        <v>265</v>
      </c>
      <c r="L71" s="17"/>
      <c r="M71" s="100">
        <v>2.7</v>
      </c>
      <c r="N71" s="101" t="s">
        <v>265</v>
      </c>
      <c r="O71" s="19" t="s">
        <v>265</v>
      </c>
      <c r="P71" s="17"/>
      <c r="Q71" s="100">
        <v>17.8</v>
      </c>
      <c r="R71" s="101" t="s">
        <v>265</v>
      </c>
    </row>
    <row r="72" spans="1:18" x14ac:dyDescent="0.25">
      <c r="A72" s="16"/>
      <c r="B72" s="47" t="s">
        <v>471</v>
      </c>
      <c r="C72" s="25" t="s">
        <v>265</v>
      </c>
      <c r="D72" s="25"/>
      <c r="E72" s="25"/>
      <c r="F72" s="25"/>
      <c r="G72" s="25" t="s">
        <v>265</v>
      </c>
      <c r="H72" s="25"/>
      <c r="I72" s="25"/>
      <c r="J72" s="25"/>
      <c r="K72" s="25" t="s">
        <v>265</v>
      </c>
      <c r="L72" s="25"/>
      <c r="M72" s="25"/>
      <c r="N72" s="25"/>
      <c r="O72" s="25" t="s">
        <v>265</v>
      </c>
      <c r="P72" s="25"/>
      <c r="Q72" s="25"/>
      <c r="R72" s="25"/>
    </row>
    <row r="73" spans="1:18" x14ac:dyDescent="0.25">
      <c r="A73" s="16"/>
      <c r="B73" s="102" t="s">
        <v>102</v>
      </c>
      <c r="C73" s="19" t="s">
        <v>265</v>
      </c>
      <c r="D73" s="17" t="s">
        <v>268</v>
      </c>
      <c r="E73" s="100">
        <v>961.7</v>
      </c>
      <c r="F73" s="101" t="s">
        <v>265</v>
      </c>
      <c r="G73" s="19" t="s">
        <v>265</v>
      </c>
      <c r="H73" s="101" t="s">
        <v>268</v>
      </c>
      <c r="I73" s="106" t="s">
        <v>273</v>
      </c>
      <c r="J73" s="101" t="s">
        <v>265</v>
      </c>
      <c r="K73" s="19" t="s">
        <v>265</v>
      </c>
      <c r="L73" s="17" t="s">
        <v>268</v>
      </c>
      <c r="M73" s="100">
        <v>961.7</v>
      </c>
      <c r="N73" s="101" t="s">
        <v>265</v>
      </c>
      <c r="O73" s="19" t="s">
        <v>265</v>
      </c>
      <c r="P73" s="101" t="s">
        <v>268</v>
      </c>
      <c r="Q73" s="106" t="s">
        <v>273</v>
      </c>
      <c r="R73" s="101" t="s">
        <v>265</v>
      </c>
    </row>
    <row r="74" spans="1:18" x14ac:dyDescent="0.25">
      <c r="A74" s="16"/>
      <c r="B74" s="19"/>
      <c r="C74" s="59"/>
      <c r="D74" s="59"/>
      <c r="E74" s="59"/>
      <c r="F74" s="59"/>
      <c r="G74" s="59"/>
      <c r="H74" s="59"/>
      <c r="I74" s="59"/>
      <c r="J74" s="59"/>
      <c r="K74" s="59"/>
      <c r="L74" s="59"/>
      <c r="M74" s="59"/>
      <c r="N74" s="59"/>
      <c r="O74" s="59"/>
      <c r="P74" s="59"/>
      <c r="Q74" s="59"/>
      <c r="R74" s="59"/>
    </row>
    <row r="75" spans="1:18" ht="15.75" thickBot="1" x14ac:dyDescent="0.3">
      <c r="A75" s="16"/>
      <c r="B75" s="22"/>
      <c r="C75" s="22" t="s">
        <v>265</v>
      </c>
      <c r="D75" s="52" t="s">
        <v>468</v>
      </c>
      <c r="E75" s="52"/>
      <c r="F75" s="52"/>
      <c r="G75" s="52"/>
      <c r="H75" s="52"/>
      <c r="I75" s="52"/>
      <c r="J75" s="52"/>
      <c r="K75" s="52"/>
      <c r="L75" s="52"/>
      <c r="M75" s="52"/>
      <c r="N75" s="52"/>
      <c r="O75" s="52"/>
      <c r="P75" s="52"/>
      <c r="Q75" s="52"/>
      <c r="R75" s="22"/>
    </row>
    <row r="76" spans="1:18" ht="15.75" thickBot="1" x14ac:dyDescent="0.3">
      <c r="A76" s="16"/>
      <c r="B76" s="46" t="s">
        <v>263</v>
      </c>
      <c r="C76" s="22" t="s">
        <v>265</v>
      </c>
      <c r="D76" s="53" t="s">
        <v>128</v>
      </c>
      <c r="E76" s="53"/>
      <c r="F76" s="22"/>
      <c r="G76" s="22" t="s">
        <v>265</v>
      </c>
      <c r="H76" s="53" t="s">
        <v>462</v>
      </c>
      <c r="I76" s="53"/>
      <c r="J76" s="22"/>
      <c r="K76" s="22" t="s">
        <v>265</v>
      </c>
      <c r="L76" s="53" t="s">
        <v>463</v>
      </c>
      <c r="M76" s="53"/>
      <c r="N76" s="22"/>
      <c r="O76" s="22" t="s">
        <v>265</v>
      </c>
      <c r="P76" s="53" t="s">
        <v>464</v>
      </c>
      <c r="Q76" s="53"/>
      <c r="R76" s="22"/>
    </row>
    <row r="77" spans="1:18" x14ac:dyDescent="0.25">
      <c r="A77" s="16"/>
      <c r="B77" s="47" t="s">
        <v>470</v>
      </c>
      <c r="C77" s="25" t="s">
        <v>265</v>
      </c>
      <c r="D77" s="25"/>
      <c r="E77" s="25"/>
      <c r="F77" s="25"/>
      <c r="G77" s="25" t="s">
        <v>265</v>
      </c>
      <c r="H77" s="25"/>
      <c r="I77" s="25"/>
      <c r="J77" s="25"/>
      <c r="K77" s="25" t="s">
        <v>265</v>
      </c>
      <c r="L77" s="25"/>
      <c r="M77" s="25"/>
      <c r="N77" s="25"/>
      <c r="O77" s="25" t="s">
        <v>265</v>
      </c>
      <c r="P77" s="25"/>
      <c r="Q77" s="25"/>
      <c r="R77" s="25"/>
    </row>
    <row r="78" spans="1:18" x14ac:dyDescent="0.25">
      <c r="A78" s="16"/>
      <c r="B78" s="102" t="s">
        <v>87</v>
      </c>
      <c r="C78" s="19" t="s">
        <v>265</v>
      </c>
      <c r="D78" s="19" t="s">
        <v>268</v>
      </c>
      <c r="E78" s="28">
        <v>564.79999999999995</v>
      </c>
      <c r="F78" s="20" t="s">
        <v>265</v>
      </c>
      <c r="G78" s="19" t="s">
        <v>265</v>
      </c>
      <c r="H78" s="19" t="s">
        <v>268</v>
      </c>
      <c r="I78" s="28">
        <v>564.79999999999995</v>
      </c>
      <c r="J78" s="20" t="s">
        <v>265</v>
      </c>
      <c r="K78" s="19" t="s">
        <v>265</v>
      </c>
      <c r="L78" s="20" t="s">
        <v>268</v>
      </c>
      <c r="M78" s="36" t="s">
        <v>273</v>
      </c>
      <c r="N78" s="20" t="s">
        <v>265</v>
      </c>
      <c r="O78" s="19" t="s">
        <v>265</v>
      </c>
      <c r="P78" s="20" t="s">
        <v>268</v>
      </c>
      <c r="Q78" s="36" t="s">
        <v>273</v>
      </c>
      <c r="R78" s="20" t="s">
        <v>265</v>
      </c>
    </row>
    <row r="79" spans="1:18" x14ac:dyDescent="0.25">
      <c r="A79" s="16"/>
      <c r="B79" s="23" t="s">
        <v>321</v>
      </c>
      <c r="C79" s="25" t="s">
        <v>265</v>
      </c>
      <c r="D79" s="25"/>
      <c r="E79" s="32">
        <v>9.6999999999999993</v>
      </c>
      <c r="F79" s="34" t="s">
        <v>265</v>
      </c>
      <c r="G79" s="25" t="s">
        <v>265</v>
      </c>
      <c r="H79" s="34"/>
      <c r="I79" s="105" t="s">
        <v>273</v>
      </c>
      <c r="J79" s="34" t="s">
        <v>265</v>
      </c>
      <c r="K79" s="25" t="s">
        <v>265</v>
      </c>
      <c r="L79" s="25"/>
      <c r="M79" s="32">
        <v>9.6999999999999993</v>
      </c>
      <c r="N79" s="34" t="s">
        <v>265</v>
      </c>
      <c r="O79" s="25" t="s">
        <v>265</v>
      </c>
      <c r="P79" s="34"/>
      <c r="Q79" s="105" t="s">
        <v>273</v>
      </c>
      <c r="R79" s="34" t="s">
        <v>265</v>
      </c>
    </row>
    <row r="80" spans="1:18" x14ac:dyDescent="0.25">
      <c r="A80" s="16"/>
      <c r="B80" s="102" t="s">
        <v>85</v>
      </c>
      <c r="C80" s="19" t="s">
        <v>265</v>
      </c>
      <c r="D80" s="19"/>
      <c r="E80" s="28">
        <v>16.600000000000001</v>
      </c>
      <c r="F80" s="20" t="s">
        <v>265</v>
      </c>
      <c r="G80" s="19" t="s">
        <v>265</v>
      </c>
      <c r="H80" s="20"/>
      <c r="I80" s="36" t="s">
        <v>273</v>
      </c>
      <c r="J80" s="20" t="s">
        <v>265</v>
      </c>
      <c r="K80" s="19" t="s">
        <v>265</v>
      </c>
      <c r="L80" s="19"/>
      <c r="M80" s="28">
        <v>4.8</v>
      </c>
      <c r="N80" s="20" t="s">
        <v>265</v>
      </c>
      <c r="O80" s="19" t="s">
        <v>265</v>
      </c>
      <c r="P80" s="19"/>
      <c r="Q80" s="28">
        <v>11.8</v>
      </c>
      <c r="R80" s="20" t="s">
        <v>265</v>
      </c>
    </row>
    <row r="81" spans="1:34" x14ac:dyDescent="0.25">
      <c r="A81" s="16"/>
      <c r="B81" s="47" t="s">
        <v>471</v>
      </c>
      <c r="C81" s="25" t="s">
        <v>265</v>
      </c>
      <c r="D81" s="25"/>
      <c r="E81" s="25"/>
      <c r="F81" s="25"/>
      <c r="G81" s="25" t="s">
        <v>265</v>
      </c>
      <c r="H81" s="25"/>
      <c r="I81" s="25"/>
      <c r="J81" s="25"/>
      <c r="K81" s="25" t="s">
        <v>265</v>
      </c>
      <c r="L81" s="25"/>
      <c r="M81" s="25"/>
      <c r="N81" s="25"/>
      <c r="O81" s="25" t="s">
        <v>265</v>
      </c>
      <c r="P81" s="25"/>
      <c r="Q81" s="25"/>
      <c r="R81" s="25"/>
    </row>
    <row r="82" spans="1:34" x14ac:dyDescent="0.25">
      <c r="A82" s="16"/>
      <c r="B82" s="102" t="s">
        <v>102</v>
      </c>
      <c r="C82" s="19" t="s">
        <v>265</v>
      </c>
      <c r="D82" s="19" t="s">
        <v>268</v>
      </c>
      <c r="E82" s="28">
        <v>995.2</v>
      </c>
      <c r="F82" s="20" t="s">
        <v>265</v>
      </c>
      <c r="G82" s="19" t="s">
        <v>265</v>
      </c>
      <c r="H82" s="20" t="s">
        <v>268</v>
      </c>
      <c r="I82" s="36" t="s">
        <v>273</v>
      </c>
      <c r="J82" s="20" t="s">
        <v>265</v>
      </c>
      <c r="K82" s="19" t="s">
        <v>265</v>
      </c>
      <c r="L82" s="19" t="s">
        <v>268</v>
      </c>
      <c r="M82" s="28">
        <v>995.2</v>
      </c>
      <c r="N82" s="20" t="s">
        <v>265</v>
      </c>
      <c r="O82" s="19" t="s">
        <v>265</v>
      </c>
      <c r="P82" s="20" t="s">
        <v>268</v>
      </c>
      <c r="Q82" s="36" t="s">
        <v>273</v>
      </c>
      <c r="R82" s="20" t="s">
        <v>265</v>
      </c>
    </row>
    <row r="83" spans="1:34" ht="15" customHeight="1" x14ac:dyDescent="0.25">
      <c r="A83" s="16" t="s">
        <v>1400</v>
      </c>
      <c r="B83" s="56" t="s">
        <v>6</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row>
    <row r="84" spans="1:34" x14ac:dyDescent="0.25">
      <c r="A84" s="16"/>
      <c r="B84" s="59" t="s">
        <v>472</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row>
    <row r="85" spans="1:34" ht="15.75" x14ac:dyDescent="0.25">
      <c r="A85" s="16"/>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row>
    <row r="86" spans="1:34" x14ac:dyDescent="0.25">
      <c r="A86" s="16"/>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row>
    <row r="87" spans="1:34" ht="15.75" thickBot="1" x14ac:dyDescent="0.3">
      <c r="A87" s="16"/>
      <c r="B87" s="96" t="s">
        <v>473</v>
      </c>
      <c r="C87" s="22"/>
      <c r="D87" s="52" t="s">
        <v>474</v>
      </c>
      <c r="E87" s="52"/>
      <c r="F87" s="52"/>
      <c r="G87" s="52"/>
      <c r="H87" s="52"/>
      <c r="I87" s="52"/>
      <c r="J87" s="52"/>
      <c r="K87" s="52"/>
      <c r="L87" s="52"/>
      <c r="M87" s="52"/>
      <c r="N87" s="52"/>
      <c r="O87" s="52"/>
      <c r="P87" s="52"/>
      <c r="Q87" s="52"/>
      <c r="R87" s="52"/>
      <c r="S87" s="52"/>
      <c r="T87" s="52"/>
      <c r="U87" s="52"/>
      <c r="V87" s="52"/>
      <c r="W87" s="52"/>
      <c r="X87" s="52"/>
      <c r="Y87" s="52"/>
      <c r="Z87" s="22"/>
      <c r="AA87" s="22"/>
      <c r="AB87" s="103"/>
      <c r="AC87" s="103"/>
      <c r="AD87" s="22"/>
      <c r="AE87" s="22"/>
      <c r="AF87" s="103"/>
      <c r="AG87" s="103"/>
      <c r="AH87" s="22"/>
    </row>
    <row r="88" spans="1:34" x14ac:dyDescent="0.25">
      <c r="A88" s="16"/>
      <c r="B88" s="121" t="s">
        <v>263</v>
      </c>
      <c r="C88" s="103"/>
      <c r="D88" s="116" t="s">
        <v>315</v>
      </c>
      <c r="E88" s="116"/>
      <c r="F88" s="104"/>
      <c r="G88" s="104"/>
      <c r="H88" s="116" t="s">
        <v>316</v>
      </c>
      <c r="I88" s="116"/>
      <c r="J88" s="104"/>
      <c r="K88" s="104"/>
      <c r="L88" s="116" t="s">
        <v>475</v>
      </c>
      <c r="M88" s="116"/>
      <c r="N88" s="104"/>
      <c r="O88" s="104"/>
      <c r="P88" s="116" t="s">
        <v>479</v>
      </c>
      <c r="Q88" s="116"/>
      <c r="R88" s="104"/>
      <c r="S88" s="104"/>
      <c r="T88" s="116" t="s">
        <v>319</v>
      </c>
      <c r="U88" s="116"/>
      <c r="V88" s="104"/>
      <c r="W88" s="104"/>
      <c r="X88" s="116" t="s">
        <v>128</v>
      </c>
      <c r="Y88" s="116"/>
      <c r="Z88" s="103"/>
      <c r="AA88" s="103"/>
      <c r="AB88" s="51" t="s">
        <v>481</v>
      </c>
      <c r="AC88" s="51"/>
      <c r="AD88" s="103"/>
      <c r="AE88" s="103"/>
      <c r="AF88" s="51" t="s">
        <v>482</v>
      </c>
      <c r="AG88" s="51"/>
      <c r="AH88" s="103"/>
    </row>
    <row r="89" spans="1:34" x14ac:dyDescent="0.25">
      <c r="A89" s="16"/>
      <c r="B89" s="120"/>
      <c r="C89" s="103"/>
      <c r="D89" s="51"/>
      <c r="E89" s="51"/>
      <c r="F89" s="103"/>
      <c r="G89" s="103"/>
      <c r="H89" s="51"/>
      <c r="I89" s="51"/>
      <c r="J89" s="103"/>
      <c r="K89" s="103"/>
      <c r="L89" s="51" t="s">
        <v>476</v>
      </c>
      <c r="M89" s="51"/>
      <c r="N89" s="103"/>
      <c r="O89" s="103"/>
      <c r="P89" s="51" t="s">
        <v>476</v>
      </c>
      <c r="Q89" s="51"/>
      <c r="R89" s="103"/>
      <c r="S89" s="103"/>
      <c r="T89" s="51"/>
      <c r="U89" s="51"/>
      <c r="V89" s="103"/>
      <c r="W89" s="103"/>
      <c r="X89" s="51"/>
      <c r="Y89" s="51"/>
      <c r="Z89" s="103"/>
      <c r="AA89" s="103"/>
      <c r="AB89" s="51" t="s">
        <v>346</v>
      </c>
      <c r="AC89" s="51"/>
      <c r="AD89" s="103"/>
      <c r="AE89" s="103"/>
      <c r="AF89" s="51"/>
      <c r="AG89" s="51"/>
      <c r="AH89" s="103"/>
    </row>
    <row r="90" spans="1:34" x14ac:dyDescent="0.25">
      <c r="A90" s="16"/>
      <c r="B90" s="120"/>
      <c r="C90" s="103"/>
      <c r="D90" s="51"/>
      <c r="E90" s="51"/>
      <c r="F90" s="103"/>
      <c r="G90" s="103"/>
      <c r="H90" s="51"/>
      <c r="I90" s="51"/>
      <c r="J90" s="103"/>
      <c r="K90" s="103"/>
      <c r="L90" s="51" t="s">
        <v>477</v>
      </c>
      <c r="M90" s="51"/>
      <c r="N90" s="103"/>
      <c r="O90" s="103"/>
      <c r="P90" s="51" t="s">
        <v>480</v>
      </c>
      <c r="Q90" s="51"/>
      <c r="R90" s="103"/>
      <c r="S90" s="103"/>
      <c r="T90" s="51"/>
      <c r="U90" s="51"/>
      <c r="V90" s="103"/>
      <c r="W90" s="103"/>
      <c r="X90" s="51"/>
      <c r="Y90" s="51"/>
      <c r="Z90" s="103"/>
      <c r="AA90" s="103"/>
      <c r="AB90" s="51"/>
      <c r="AC90" s="51"/>
      <c r="AD90" s="103"/>
      <c r="AE90" s="103"/>
      <c r="AF90" s="51"/>
      <c r="AG90" s="51"/>
      <c r="AH90" s="103"/>
    </row>
    <row r="91" spans="1:34" ht="15.75" thickBot="1" x14ac:dyDescent="0.3">
      <c r="A91" s="16"/>
      <c r="B91" s="120"/>
      <c r="C91" s="103"/>
      <c r="D91" s="52"/>
      <c r="E91" s="52"/>
      <c r="F91" s="103"/>
      <c r="G91" s="103"/>
      <c r="H91" s="52"/>
      <c r="I91" s="52"/>
      <c r="J91" s="103"/>
      <c r="K91" s="103"/>
      <c r="L91" s="52" t="s">
        <v>478</v>
      </c>
      <c r="M91" s="52"/>
      <c r="N91" s="103"/>
      <c r="O91" s="103"/>
      <c r="P91" s="52"/>
      <c r="Q91" s="52"/>
      <c r="R91" s="103"/>
      <c r="S91" s="103"/>
      <c r="T91" s="52"/>
      <c r="U91" s="52"/>
      <c r="V91" s="103"/>
      <c r="W91" s="103"/>
      <c r="X91" s="52"/>
      <c r="Y91" s="52"/>
      <c r="Z91" s="103"/>
      <c r="AA91" s="103"/>
      <c r="AB91" s="52"/>
      <c r="AC91" s="52"/>
      <c r="AD91" s="103"/>
      <c r="AE91" s="103"/>
      <c r="AF91" s="52"/>
      <c r="AG91" s="52"/>
      <c r="AH91" s="103"/>
    </row>
    <row r="92" spans="1:34" x14ac:dyDescent="0.25">
      <c r="A92" s="16"/>
      <c r="B92" s="47" t="s">
        <v>483</v>
      </c>
      <c r="C92" s="25"/>
      <c r="D92" s="97" t="s">
        <v>268</v>
      </c>
      <c r="E92" s="98">
        <v>19.399999999999999</v>
      </c>
      <c r="F92" s="99" t="s">
        <v>265</v>
      </c>
      <c r="G92" s="25"/>
      <c r="H92" s="97" t="s">
        <v>268</v>
      </c>
      <c r="I92" s="98">
        <v>26.4</v>
      </c>
      <c r="J92" s="99" t="s">
        <v>265</v>
      </c>
      <c r="K92" s="25"/>
      <c r="L92" s="97" t="s">
        <v>268</v>
      </c>
      <c r="M92" s="98">
        <v>0.7</v>
      </c>
      <c r="N92" s="99" t="s">
        <v>265</v>
      </c>
      <c r="O92" s="25"/>
      <c r="P92" s="97" t="s">
        <v>268</v>
      </c>
      <c r="Q92" s="98">
        <v>26.7</v>
      </c>
      <c r="R92" s="99" t="s">
        <v>265</v>
      </c>
      <c r="S92" s="25"/>
      <c r="T92" s="97" t="s">
        <v>268</v>
      </c>
      <c r="U92" s="98">
        <v>1.5</v>
      </c>
      <c r="V92" s="99" t="s">
        <v>265</v>
      </c>
      <c r="W92" s="25"/>
      <c r="X92" s="97" t="s">
        <v>268</v>
      </c>
      <c r="Y92" s="98">
        <v>74.7</v>
      </c>
      <c r="Z92" s="99" t="s">
        <v>265</v>
      </c>
      <c r="AA92" s="25"/>
      <c r="AB92" s="97" t="s">
        <v>268</v>
      </c>
      <c r="AC92" s="98">
        <v>28</v>
      </c>
      <c r="AD92" s="99" t="s">
        <v>265</v>
      </c>
      <c r="AE92" s="25"/>
      <c r="AF92" s="97" t="s">
        <v>268</v>
      </c>
      <c r="AG92" s="98">
        <v>102.7</v>
      </c>
      <c r="AH92" s="99" t="s">
        <v>265</v>
      </c>
    </row>
    <row r="93" spans="1:34" x14ac:dyDescent="0.25">
      <c r="A93" s="16"/>
      <c r="B93" s="102" t="s">
        <v>484</v>
      </c>
      <c r="C93" s="19"/>
      <c r="D93" s="17"/>
      <c r="E93" s="100">
        <v>9.6999999999999993</v>
      </c>
      <c r="F93" s="101" t="s">
        <v>265</v>
      </c>
      <c r="G93" s="19"/>
      <c r="H93" s="17"/>
      <c r="I93" s="100">
        <v>0.2</v>
      </c>
      <c r="J93" s="101" t="s">
        <v>265</v>
      </c>
      <c r="K93" s="19"/>
      <c r="L93" s="101"/>
      <c r="M93" s="106" t="s">
        <v>273</v>
      </c>
      <c r="N93" s="101" t="s">
        <v>265</v>
      </c>
      <c r="O93" s="19"/>
      <c r="P93" s="101"/>
      <c r="Q93" s="106" t="s">
        <v>273</v>
      </c>
      <c r="R93" s="101" t="s">
        <v>265</v>
      </c>
      <c r="S93" s="19"/>
      <c r="T93" s="101"/>
      <c r="U93" s="106" t="s">
        <v>273</v>
      </c>
      <c r="V93" s="101" t="s">
        <v>265</v>
      </c>
      <c r="W93" s="19"/>
      <c r="X93" s="17"/>
      <c r="Y93" s="100">
        <v>9.9</v>
      </c>
      <c r="Z93" s="101" t="s">
        <v>265</v>
      </c>
      <c r="AA93" s="19"/>
      <c r="AB93" s="101"/>
      <c r="AC93" s="106" t="s">
        <v>273</v>
      </c>
      <c r="AD93" s="101" t="s">
        <v>265</v>
      </c>
      <c r="AE93" s="19"/>
      <c r="AF93" s="17"/>
      <c r="AG93" s="100">
        <v>9.9</v>
      </c>
      <c r="AH93" s="101" t="s">
        <v>265</v>
      </c>
    </row>
    <row r="94" spans="1:34" x14ac:dyDescent="0.25">
      <c r="A94" s="16"/>
      <c r="B94" s="23" t="s">
        <v>485</v>
      </c>
      <c r="C94" s="25"/>
      <c r="D94" s="99"/>
      <c r="E94" s="107" t="s">
        <v>273</v>
      </c>
      <c r="F94" s="99" t="s">
        <v>265</v>
      </c>
      <c r="G94" s="25"/>
      <c r="H94" s="97"/>
      <c r="I94" s="98" t="s">
        <v>414</v>
      </c>
      <c r="J94" s="99" t="s">
        <v>286</v>
      </c>
      <c r="K94" s="25"/>
      <c r="L94" s="99"/>
      <c r="M94" s="107" t="s">
        <v>273</v>
      </c>
      <c r="N94" s="99" t="s">
        <v>265</v>
      </c>
      <c r="O94" s="25"/>
      <c r="P94" s="99"/>
      <c r="Q94" s="107" t="s">
        <v>273</v>
      </c>
      <c r="R94" s="99" t="s">
        <v>265</v>
      </c>
      <c r="S94" s="25"/>
      <c r="T94" s="97"/>
      <c r="U94" s="98" t="s">
        <v>486</v>
      </c>
      <c r="V94" s="99" t="s">
        <v>286</v>
      </c>
      <c r="W94" s="25"/>
      <c r="X94" s="97"/>
      <c r="Y94" s="98" t="s">
        <v>487</v>
      </c>
      <c r="Z94" s="99" t="s">
        <v>286</v>
      </c>
      <c r="AA94" s="25"/>
      <c r="AB94" s="97"/>
      <c r="AC94" s="98" t="s">
        <v>396</v>
      </c>
      <c r="AD94" s="99" t="s">
        <v>286</v>
      </c>
      <c r="AE94" s="25"/>
      <c r="AF94" s="97"/>
      <c r="AG94" s="98" t="s">
        <v>488</v>
      </c>
      <c r="AH94" s="99" t="s">
        <v>286</v>
      </c>
    </row>
    <row r="95" spans="1:34" x14ac:dyDescent="0.25">
      <c r="A95" s="16"/>
      <c r="B95" s="102" t="s">
        <v>489</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x14ac:dyDescent="0.25">
      <c r="A96" s="16"/>
      <c r="B96" s="119" t="s">
        <v>490</v>
      </c>
      <c r="C96" s="25"/>
      <c r="D96" s="99"/>
      <c r="E96" s="107" t="s">
        <v>273</v>
      </c>
      <c r="F96" s="99" t="s">
        <v>265</v>
      </c>
      <c r="G96" s="25"/>
      <c r="H96" s="97"/>
      <c r="I96" s="98">
        <v>1.5</v>
      </c>
      <c r="J96" s="99" t="s">
        <v>265</v>
      </c>
      <c r="K96" s="25"/>
      <c r="L96" s="99"/>
      <c r="M96" s="107" t="s">
        <v>273</v>
      </c>
      <c r="N96" s="99" t="s">
        <v>265</v>
      </c>
      <c r="O96" s="25"/>
      <c r="P96" s="99"/>
      <c r="Q96" s="107" t="s">
        <v>273</v>
      </c>
      <c r="R96" s="99" t="s">
        <v>265</v>
      </c>
      <c r="S96" s="25"/>
      <c r="T96" s="99"/>
      <c r="U96" s="107" t="s">
        <v>273</v>
      </c>
      <c r="V96" s="99" t="s">
        <v>265</v>
      </c>
      <c r="W96" s="25"/>
      <c r="X96" s="97"/>
      <c r="Y96" s="98">
        <v>1.5</v>
      </c>
      <c r="Z96" s="99" t="s">
        <v>265</v>
      </c>
      <c r="AA96" s="25"/>
      <c r="AB96" s="99"/>
      <c r="AC96" s="107" t="s">
        <v>273</v>
      </c>
      <c r="AD96" s="99" t="s">
        <v>265</v>
      </c>
      <c r="AE96" s="25"/>
      <c r="AF96" s="97"/>
      <c r="AG96" s="98">
        <v>1.5</v>
      </c>
      <c r="AH96" s="99" t="s">
        <v>265</v>
      </c>
    </row>
    <row r="97" spans="1:34" ht="51" x14ac:dyDescent="0.25">
      <c r="A97" s="16"/>
      <c r="B97" s="26" t="s">
        <v>491</v>
      </c>
      <c r="C97" s="19"/>
      <c r="D97" s="17"/>
      <c r="E97" s="100" t="s">
        <v>492</v>
      </c>
      <c r="F97" s="101" t="s">
        <v>286</v>
      </c>
      <c r="G97" s="19"/>
      <c r="H97" s="17"/>
      <c r="I97" s="100" t="s">
        <v>493</v>
      </c>
      <c r="J97" s="101" t="s">
        <v>286</v>
      </c>
      <c r="K97" s="19"/>
      <c r="L97" s="101"/>
      <c r="M97" s="106" t="s">
        <v>273</v>
      </c>
      <c r="N97" s="101" t="s">
        <v>265</v>
      </c>
      <c r="O97" s="19"/>
      <c r="P97" s="17"/>
      <c r="Q97" s="100" t="s">
        <v>361</v>
      </c>
      <c r="R97" s="101" t="s">
        <v>286</v>
      </c>
      <c r="S97" s="19"/>
      <c r="T97" s="101"/>
      <c r="U97" s="106" t="s">
        <v>273</v>
      </c>
      <c r="V97" s="101" t="s">
        <v>265</v>
      </c>
      <c r="W97" s="19"/>
      <c r="X97" s="17"/>
      <c r="Y97" s="100" t="s">
        <v>487</v>
      </c>
      <c r="Z97" s="101" t="s">
        <v>286</v>
      </c>
      <c r="AA97" s="19"/>
      <c r="AB97" s="17"/>
      <c r="AC97" s="100">
        <v>15.1</v>
      </c>
      <c r="AD97" s="101" t="s">
        <v>265</v>
      </c>
      <c r="AE97" s="19"/>
      <c r="AF97" s="17"/>
      <c r="AG97" s="100">
        <v>11.4</v>
      </c>
      <c r="AH97" s="101" t="s">
        <v>265</v>
      </c>
    </row>
    <row r="98" spans="1:34" ht="15.75" thickBot="1" x14ac:dyDescent="0.3">
      <c r="A98" s="16"/>
      <c r="B98" s="23" t="s">
        <v>422</v>
      </c>
      <c r="C98" s="25"/>
      <c r="D98" s="97"/>
      <c r="E98" s="98" t="s">
        <v>494</v>
      </c>
      <c r="F98" s="99" t="s">
        <v>286</v>
      </c>
      <c r="G98" s="25"/>
      <c r="H98" s="97"/>
      <c r="I98" s="98" t="s">
        <v>495</v>
      </c>
      <c r="J98" s="99" t="s">
        <v>286</v>
      </c>
      <c r="K98" s="25"/>
      <c r="L98" s="97"/>
      <c r="M98" s="98" t="s">
        <v>418</v>
      </c>
      <c r="N98" s="99" t="s">
        <v>286</v>
      </c>
      <c r="O98" s="25"/>
      <c r="P98" s="97"/>
      <c r="Q98" s="98" t="s">
        <v>496</v>
      </c>
      <c r="R98" s="99" t="s">
        <v>286</v>
      </c>
      <c r="S98" s="25"/>
      <c r="T98" s="99"/>
      <c r="U98" s="107" t="s">
        <v>273</v>
      </c>
      <c r="V98" s="99" t="s">
        <v>265</v>
      </c>
      <c r="W98" s="25"/>
      <c r="X98" s="97"/>
      <c r="Y98" s="98" t="s">
        <v>497</v>
      </c>
      <c r="Z98" s="99" t="s">
        <v>286</v>
      </c>
      <c r="AA98" s="25"/>
      <c r="AB98" s="99"/>
      <c r="AC98" s="107" t="s">
        <v>273</v>
      </c>
      <c r="AD98" s="99" t="s">
        <v>265</v>
      </c>
      <c r="AE98" s="25"/>
      <c r="AF98" s="97"/>
      <c r="AG98" s="98" t="s">
        <v>497</v>
      </c>
      <c r="AH98" s="99" t="s">
        <v>286</v>
      </c>
    </row>
    <row r="99" spans="1:34" x14ac:dyDescent="0.25">
      <c r="A99" s="16"/>
      <c r="B99" s="37"/>
      <c r="C99" s="37"/>
      <c r="D99" s="38"/>
      <c r="E99" s="38"/>
      <c r="F99" s="37"/>
      <c r="G99" s="37"/>
      <c r="H99" s="38"/>
      <c r="I99" s="38"/>
      <c r="J99" s="37"/>
      <c r="K99" s="37"/>
      <c r="L99" s="38"/>
      <c r="M99" s="38"/>
      <c r="N99" s="37"/>
      <c r="O99" s="37"/>
      <c r="P99" s="38"/>
      <c r="Q99" s="38"/>
      <c r="R99" s="37"/>
      <c r="S99" s="37"/>
      <c r="T99" s="38"/>
      <c r="U99" s="38"/>
      <c r="V99" s="37"/>
      <c r="W99" s="37"/>
      <c r="X99" s="38"/>
      <c r="Y99" s="38"/>
      <c r="Z99" s="37"/>
      <c r="AA99" s="37"/>
      <c r="AB99" s="38"/>
      <c r="AC99" s="38"/>
      <c r="AD99" s="37"/>
      <c r="AE99" s="37"/>
      <c r="AF99" s="38"/>
      <c r="AG99" s="38"/>
      <c r="AH99" s="37"/>
    </row>
    <row r="100" spans="1:34" ht="15.75" thickBot="1" x14ac:dyDescent="0.3">
      <c r="A100" s="16"/>
      <c r="B100" s="50" t="s">
        <v>498</v>
      </c>
      <c r="C100" s="22"/>
      <c r="D100" s="17" t="s">
        <v>268</v>
      </c>
      <c r="E100" s="100">
        <v>25.6</v>
      </c>
      <c r="F100" s="101" t="s">
        <v>265</v>
      </c>
      <c r="G100" s="22"/>
      <c r="H100" s="17" t="s">
        <v>268</v>
      </c>
      <c r="I100" s="100">
        <v>13</v>
      </c>
      <c r="J100" s="101" t="s">
        <v>265</v>
      </c>
      <c r="K100" s="22"/>
      <c r="L100" s="17" t="s">
        <v>268</v>
      </c>
      <c r="M100" s="100">
        <v>0.5</v>
      </c>
      <c r="N100" s="101" t="s">
        <v>265</v>
      </c>
      <c r="O100" s="22"/>
      <c r="P100" s="17" t="s">
        <v>268</v>
      </c>
      <c r="Q100" s="100">
        <v>22.9</v>
      </c>
      <c r="R100" s="101" t="s">
        <v>265</v>
      </c>
      <c r="S100" s="22"/>
      <c r="T100" s="101" t="s">
        <v>268</v>
      </c>
      <c r="U100" s="106" t="s">
        <v>273</v>
      </c>
      <c r="V100" s="101" t="s">
        <v>265</v>
      </c>
      <c r="W100" s="22"/>
      <c r="X100" s="17" t="s">
        <v>268</v>
      </c>
      <c r="Y100" s="100">
        <v>62</v>
      </c>
      <c r="Z100" s="101" t="s">
        <v>265</v>
      </c>
      <c r="AA100" s="22"/>
      <c r="AB100" s="17" t="s">
        <v>268</v>
      </c>
      <c r="AC100" s="100">
        <v>42.2</v>
      </c>
      <c r="AD100" s="101" t="s">
        <v>265</v>
      </c>
      <c r="AE100" s="22"/>
      <c r="AF100" s="17" t="s">
        <v>268</v>
      </c>
      <c r="AG100" s="100">
        <v>104.2</v>
      </c>
      <c r="AH100" s="101" t="s">
        <v>265</v>
      </c>
    </row>
    <row r="101" spans="1:34" ht="15.75" thickTop="1" x14ac:dyDescent="0.25">
      <c r="A101" s="16"/>
      <c r="B101" s="37"/>
      <c r="C101" s="37"/>
      <c r="D101" s="41"/>
      <c r="E101" s="41"/>
      <c r="F101" s="37"/>
      <c r="G101" s="37"/>
      <c r="H101" s="41"/>
      <c r="I101" s="41"/>
      <c r="J101" s="37"/>
      <c r="K101" s="37"/>
      <c r="L101" s="41"/>
      <c r="M101" s="41"/>
      <c r="N101" s="37"/>
      <c r="O101" s="37"/>
      <c r="P101" s="41"/>
      <c r="Q101" s="41"/>
      <c r="R101" s="37"/>
      <c r="S101" s="37"/>
      <c r="T101" s="41"/>
      <c r="U101" s="41"/>
      <c r="V101" s="37"/>
      <c r="W101" s="37"/>
      <c r="X101" s="41"/>
      <c r="Y101" s="41"/>
      <c r="Z101" s="37"/>
      <c r="AA101" s="37"/>
      <c r="AB101" s="41"/>
      <c r="AC101" s="41"/>
      <c r="AD101" s="37"/>
      <c r="AE101" s="37"/>
      <c r="AF101" s="41"/>
      <c r="AG101" s="41"/>
      <c r="AH101" s="37"/>
    </row>
    <row r="102" spans="1:34" x14ac:dyDescent="0.25">
      <c r="A102" s="16"/>
      <c r="B102" s="1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row>
    <row r="103" spans="1:34" ht="15.75" thickBot="1" x14ac:dyDescent="0.3">
      <c r="A103" s="16"/>
      <c r="B103" s="96" t="s">
        <v>499</v>
      </c>
      <c r="C103" s="22"/>
      <c r="D103" s="52" t="s">
        <v>474</v>
      </c>
      <c r="E103" s="52"/>
      <c r="F103" s="52"/>
      <c r="G103" s="52"/>
      <c r="H103" s="52"/>
      <c r="I103" s="52"/>
      <c r="J103" s="52"/>
      <c r="K103" s="52"/>
      <c r="L103" s="52"/>
      <c r="M103" s="52"/>
      <c r="N103" s="52"/>
      <c r="O103" s="52"/>
      <c r="P103" s="52"/>
      <c r="Q103" s="52"/>
      <c r="R103" s="52"/>
      <c r="S103" s="52"/>
      <c r="T103" s="52"/>
      <c r="U103" s="52"/>
      <c r="V103" s="52"/>
      <c r="W103" s="52"/>
      <c r="X103" s="52"/>
      <c r="Y103" s="52"/>
      <c r="Z103" s="22"/>
      <c r="AA103" s="22"/>
      <c r="AB103" s="103"/>
      <c r="AC103" s="103"/>
      <c r="AD103" s="22"/>
      <c r="AE103" s="22"/>
      <c r="AF103" s="103"/>
      <c r="AG103" s="103"/>
      <c r="AH103" s="22"/>
    </row>
    <row r="104" spans="1:34" x14ac:dyDescent="0.25">
      <c r="A104" s="16"/>
      <c r="B104" s="123" t="s">
        <v>263</v>
      </c>
      <c r="C104" s="103"/>
      <c r="D104" s="116" t="s">
        <v>315</v>
      </c>
      <c r="E104" s="116"/>
      <c r="F104" s="104"/>
      <c r="G104" s="104"/>
      <c r="H104" s="116" t="s">
        <v>316</v>
      </c>
      <c r="I104" s="116"/>
      <c r="J104" s="104"/>
      <c r="K104" s="104"/>
      <c r="L104" s="116" t="s">
        <v>475</v>
      </c>
      <c r="M104" s="116"/>
      <c r="N104" s="104"/>
      <c r="O104" s="104"/>
      <c r="P104" s="116" t="s">
        <v>479</v>
      </c>
      <c r="Q104" s="116"/>
      <c r="R104" s="104"/>
      <c r="S104" s="104"/>
      <c r="T104" s="116" t="s">
        <v>319</v>
      </c>
      <c r="U104" s="116"/>
      <c r="V104" s="104"/>
      <c r="W104" s="104"/>
      <c r="X104" s="116" t="s">
        <v>128</v>
      </c>
      <c r="Y104" s="116"/>
      <c r="Z104" s="103"/>
      <c r="AA104" s="103"/>
      <c r="AB104" s="51" t="s">
        <v>501</v>
      </c>
      <c r="AC104" s="51"/>
      <c r="AD104" s="103"/>
      <c r="AE104" s="103"/>
      <c r="AF104" s="51" t="s">
        <v>502</v>
      </c>
      <c r="AG104" s="51"/>
      <c r="AH104" s="103"/>
    </row>
    <row r="105" spans="1:34" x14ac:dyDescent="0.25">
      <c r="A105" s="16"/>
      <c r="B105" s="122"/>
      <c r="C105" s="103"/>
      <c r="D105" s="51"/>
      <c r="E105" s="51"/>
      <c r="F105" s="103"/>
      <c r="G105" s="103"/>
      <c r="H105" s="51"/>
      <c r="I105" s="51"/>
      <c r="J105" s="103"/>
      <c r="K105" s="103"/>
      <c r="L105" s="51" t="s">
        <v>476</v>
      </c>
      <c r="M105" s="51"/>
      <c r="N105" s="103"/>
      <c r="O105" s="103"/>
      <c r="P105" s="51" t="s">
        <v>476</v>
      </c>
      <c r="Q105" s="51"/>
      <c r="R105" s="103"/>
      <c r="S105" s="103"/>
      <c r="T105" s="51"/>
      <c r="U105" s="51"/>
      <c r="V105" s="103"/>
      <c r="W105" s="103"/>
      <c r="X105" s="51"/>
      <c r="Y105" s="51"/>
      <c r="Z105" s="103"/>
      <c r="AA105" s="103"/>
      <c r="AB105" s="51" t="s">
        <v>346</v>
      </c>
      <c r="AC105" s="51"/>
      <c r="AD105" s="103"/>
      <c r="AE105" s="103"/>
      <c r="AF105" s="51"/>
      <c r="AG105" s="51"/>
      <c r="AH105" s="103"/>
    </row>
    <row r="106" spans="1:34" x14ac:dyDescent="0.25">
      <c r="A106" s="16"/>
      <c r="B106" s="122"/>
      <c r="C106" s="103"/>
      <c r="D106" s="51"/>
      <c r="E106" s="51"/>
      <c r="F106" s="103"/>
      <c r="G106" s="103"/>
      <c r="H106" s="51"/>
      <c r="I106" s="51"/>
      <c r="J106" s="103"/>
      <c r="K106" s="103"/>
      <c r="L106" s="51" t="s">
        <v>500</v>
      </c>
      <c r="M106" s="51"/>
      <c r="N106" s="103"/>
      <c r="O106" s="103"/>
      <c r="P106" s="51" t="s">
        <v>480</v>
      </c>
      <c r="Q106" s="51"/>
      <c r="R106" s="103"/>
      <c r="S106" s="103"/>
      <c r="T106" s="51"/>
      <c r="U106" s="51"/>
      <c r="V106" s="103"/>
      <c r="W106" s="103"/>
      <c r="X106" s="51"/>
      <c r="Y106" s="51"/>
      <c r="Z106" s="103"/>
      <c r="AA106" s="103"/>
      <c r="AB106" s="51"/>
      <c r="AC106" s="51"/>
      <c r="AD106" s="103"/>
      <c r="AE106" s="103"/>
      <c r="AF106" s="51"/>
      <c r="AG106" s="51"/>
      <c r="AH106" s="103"/>
    </row>
    <row r="107" spans="1:34" ht="15.75" thickBot="1" x14ac:dyDescent="0.3">
      <c r="A107" s="16"/>
      <c r="B107" s="122"/>
      <c r="C107" s="103"/>
      <c r="D107" s="52"/>
      <c r="E107" s="52"/>
      <c r="F107" s="103"/>
      <c r="G107" s="103"/>
      <c r="H107" s="52"/>
      <c r="I107" s="52"/>
      <c r="J107" s="103"/>
      <c r="K107" s="103"/>
      <c r="L107" s="52" t="s">
        <v>478</v>
      </c>
      <c r="M107" s="52"/>
      <c r="N107" s="103"/>
      <c r="O107" s="103"/>
      <c r="P107" s="52"/>
      <c r="Q107" s="52"/>
      <c r="R107" s="103"/>
      <c r="S107" s="103"/>
      <c r="T107" s="52"/>
      <c r="U107" s="52"/>
      <c r="V107" s="103"/>
      <c r="W107" s="103"/>
      <c r="X107" s="52"/>
      <c r="Y107" s="52"/>
      <c r="Z107" s="103"/>
      <c r="AA107" s="103"/>
      <c r="AB107" s="52"/>
      <c r="AC107" s="52"/>
      <c r="AD107" s="103"/>
      <c r="AE107" s="103"/>
      <c r="AF107" s="52"/>
      <c r="AG107" s="52"/>
      <c r="AH107" s="103"/>
    </row>
    <row r="108" spans="1:34" x14ac:dyDescent="0.25">
      <c r="A108" s="16"/>
      <c r="B108" s="47" t="s">
        <v>483</v>
      </c>
      <c r="C108" s="25"/>
      <c r="D108" s="25" t="s">
        <v>268</v>
      </c>
      <c r="E108" s="32">
        <v>13.6</v>
      </c>
      <c r="F108" s="34" t="s">
        <v>265</v>
      </c>
      <c r="G108" s="25"/>
      <c r="H108" s="25" t="s">
        <v>268</v>
      </c>
      <c r="I108" s="32">
        <v>23.8</v>
      </c>
      <c r="J108" s="34" t="s">
        <v>265</v>
      </c>
      <c r="K108" s="25"/>
      <c r="L108" s="25" t="s">
        <v>268</v>
      </c>
      <c r="M108" s="32">
        <v>5.2</v>
      </c>
      <c r="N108" s="34" t="s">
        <v>265</v>
      </c>
      <c r="O108" s="25"/>
      <c r="P108" s="25" t="s">
        <v>268</v>
      </c>
      <c r="Q108" s="32">
        <v>23.7</v>
      </c>
      <c r="R108" s="34" t="s">
        <v>265</v>
      </c>
      <c r="S108" s="25"/>
      <c r="T108" s="25" t="s">
        <v>268</v>
      </c>
      <c r="U108" s="32">
        <v>9.1999999999999993</v>
      </c>
      <c r="V108" s="34" t="s">
        <v>265</v>
      </c>
      <c r="W108" s="25"/>
      <c r="X108" s="25" t="s">
        <v>268</v>
      </c>
      <c r="Y108" s="32">
        <v>75.5</v>
      </c>
      <c r="Z108" s="34" t="s">
        <v>265</v>
      </c>
      <c r="AA108" s="25"/>
      <c r="AB108" s="25" t="s">
        <v>268</v>
      </c>
      <c r="AC108" s="32">
        <v>27</v>
      </c>
      <c r="AD108" s="34" t="s">
        <v>265</v>
      </c>
      <c r="AE108" s="25"/>
      <c r="AF108" s="25" t="s">
        <v>268</v>
      </c>
      <c r="AG108" s="32">
        <v>102.5</v>
      </c>
      <c r="AH108" s="34" t="s">
        <v>265</v>
      </c>
    </row>
    <row r="109" spans="1:34" x14ac:dyDescent="0.25">
      <c r="A109" s="16"/>
      <c r="B109" s="102" t="s">
        <v>484</v>
      </c>
      <c r="C109" s="19"/>
      <c r="D109" s="19"/>
      <c r="E109" s="28">
        <v>2.6</v>
      </c>
      <c r="F109" s="20" t="s">
        <v>265</v>
      </c>
      <c r="G109" s="19"/>
      <c r="H109" s="19"/>
      <c r="I109" s="28">
        <v>4.3</v>
      </c>
      <c r="J109" s="20" t="s">
        <v>265</v>
      </c>
      <c r="K109" s="19"/>
      <c r="L109" s="20"/>
      <c r="M109" s="36" t="s">
        <v>273</v>
      </c>
      <c r="N109" s="20" t="s">
        <v>265</v>
      </c>
      <c r="O109" s="19"/>
      <c r="P109" s="20"/>
      <c r="Q109" s="36" t="s">
        <v>273</v>
      </c>
      <c r="R109" s="20" t="s">
        <v>265</v>
      </c>
      <c r="S109" s="19"/>
      <c r="T109" s="20"/>
      <c r="U109" s="36" t="s">
        <v>273</v>
      </c>
      <c r="V109" s="20" t="s">
        <v>265</v>
      </c>
      <c r="W109" s="19"/>
      <c r="X109" s="19"/>
      <c r="Y109" s="28">
        <v>6.9</v>
      </c>
      <c r="Z109" s="20" t="s">
        <v>265</v>
      </c>
      <c r="AA109" s="19"/>
      <c r="AB109" s="19"/>
      <c r="AC109" s="28">
        <v>0.1</v>
      </c>
      <c r="AD109" s="20" t="s">
        <v>265</v>
      </c>
      <c r="AE109" s="19"/>
      <c r="AF109" s="19"/>
      <c r="AG109" s="28">
        <v>7</v>
      </c>
      <c r="AH109" s="20" t="s">
        <v>265</v>
      </c>
    </row>
    <row r="110" spans="1:34" x14ac:dyDescent="0.25">
      <c r="A110" s="16"/>
      <c r="B110" s="23" t="s">
        <v>485</v>
      </c>
      <c r="C110" s="25"/>
      <c r="D110" s="34"/>
      <c r="E110" s="105" t="s">
        <v>273</v>
      </c>
      <c r="F110" s="34" t="s">
        <v>265</v>
      </c>
      <c r="G110" s="25"/>
      <c r="H110" s="25"/>
      <c r="I110" s="32" t="s">
        <v>503</v>
      </c>
      <c r="J110" s="34" t="s">
        <v>286</v>
      </c>
      <c r="K110" s="25"/>
      <c r="L110" s="34"/>
      <c r="M110" s="105" t="s">
        <v>273</v>
      </c>
      <c r="N110" s="34" t="s">
        <v>265</v>
      </c>
      <c r="O110" s="25"/>
      <c r="P110" s="34"/>
      <c r="Q110" s="105" t="s">
        <v>273</v>
      </c>
      <c r="R110" s="34" t="s">
        <v>265</v>
      </c>
      <c r="S110" s="25"/>
      <c r="T110" s="25"/>
      <c r="U110" s="32" t="s">
        <v>504</v>
      </c>
      <c r="V110" s="34" t="s">
        <v>286</v>
      </c>
      <c r="W110" s="25"/>
      <c r="X110" s="25"/>
      <c r="Y110" s="32" t="s">
        <v>505</v>
      </c>
      <c r="Z110" s="34" t="s">
        <v>286</v>
      </c>
      <c r="AA110" s="25"/>
      <c r="AB110" s="34"/>
      <c r="AC110" s="105" t="s">
        <v>273</v>
      </c>
      <c r="AD110" s="34" t="s">
        <v>265</v>
      </c>
      <c r="AE110" s="25"/>
      <c r="AF110" s="25"/>
      <c r="AG110" s="32" t="s">
        <v>505</v>
      </c>
      <c r="AH110" s="34" t="s">
        <v>286</v>
      </c>
    </row>
    <row r="111" spans="1:34" x14ac:dyDescent="0.25">
      <c r="A111" s="16"/>
      <c r="B111" s="102" t="s">
        <v>489</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row>
    <row r="112" spans="1:34" x14ac:dyDescent="0.25">
      <c r="A112" s="16"/>
      <c r="B112" s="119" t="s">
        <v>490</v>
      </c>
      <c r="C112" s="25"/>
      <c r="D112" s="34"/>
      <c r="E112" s="105" t="s">
        <v>273</v>
      </c>
      <c r="F112" s="34" t="s">
        <v>265</v>
      </c>
      <c r="G112" s="25"/>
      <c r="H112" s="25"/>
      <c r="I112" s="32">
        <v>0.4</v>
      </c>
      <c r="J112" s="34" t="s">
        <v>265</v>
      </c>
      <c r="K112" s="25"/>
      <c r="L112" s="34"/>
      <c r="M112" s="105" t="s">
        <v>273</v>
      </c>
      <c r="N112" s="34" t="s">
        <v>265</v>
      </c>
      <c r="O112" s="25"/>
      <c r="P112" s="34"/>
      <c r="Q112" s="105" t="s">
        <v>273</v>
      </c>
      <c r="R112" s="34" t="s">
        <v>265</v>
      </c>
      <c r="S112" s="25"/>
      <c r="T112" s="34"/>
      <c r="U112" s="105" t="s">
        <v>273</v>
      </c>
      <c r="V112" s="34" t="s">
        <v>265</v>
      </c>
      <c r="W112" s="25"/>
      <c r="X112" s="25"/>
      <c r="Y112" s="32">
        <v>0.4</v>
      </c>
      <c r="Z112" s="34" t="s">
        <v>265</v>
      </c>
      <c r="AA112" s="25"/>
      <c r="AB112" s="25"/>
      <c r="AC112" s="32" t="s">
        <v>418</v>
      </c>
      <c r="AD112" s="34" t="s">
        <v>286</v>
      </c>
      <c r="AE112" s="25"/>
      <c r="AF112" s="25"/>
      <c r="AG112" s="32">
        <v>0.2</v>
      </c>
      <c r="AH112" s="34" t="s">
        <v>265</v>
      </c>
    </row>
    <row r="113" spans="1:34" ht="51" x14ac:dyDescent="0.25">
      <c r="A113" s="16"/>
      <c r="B113" s="26" t="s">
        <v>491</v>
      </c>
      <c r="C113" s="19"/>
      <c r="D113" s="19"/>
      <c r="E113" s="28">
        <v>1.1000000000000001</v>
      </c>
      <c r="F113" s="20" t="s">
        <v>265</v>
      </c>
      <c r="G113" s="19"/>
      <c r="H113" s="19"/>
      <c r="I113" s="28">
        <v>0.7</v>
      </c>
      <c r="J113" s="20" t="s">
        <v>265</v>
      </c>
      <c r="K113" s="19"/>
      <c r="L113" s="19"/>
      <c r="M113" s="28">
        <v>0.1</v>
      </c>
      <c r="N113" s="20" t="s">
        <v>265</v>
      </c>
      <c r="O113" s="19"/>
      <c r="P113" s="19"/>
      <c r="Q113" s="28" t="s">
        <v>506</v>
      </c>
      <c r="R113" s="20" t="s">
        <v>286</v>
      </c>
      <c r="S113" s="19"/>
      <c r="T113" s="20"/>
      <c r="U113" s="36" t="s">
        <v>273</v>
      </c>
      <c r="V113" s="20" t="s">
        <v>265</v>
      </c>
      <c r="W113" s="19"/>
      <c r="X113" s="19"/>
      <c r="Y113" s="28">
        <v>1.5</v>
      </c>
      <c r="Z113" s="20" t="s">
        <v>265</v>
      </c>
      <c r="AA113" s="19"/>
      <c r="AB113" s="19"/>
      <c r="AC113" s="28">
        <v>1.8</v>
      </c>
      <c r="AD113" s="20" t="s">
        <v>265</v>
      </c>
      <c r="AE113" s="19"/>
      <c r="AF113" s="19"/>
      <c r="AG113" s="28">
        <v>3.3</v>
      </c>
      <c r="AH113" s="20" t="s">
        <v>265</v>
      </c>
    </row>
    <row r="114" spans="1:34" x14ac:dyDescent="0.25">
      <c r="A114" s="16"/>
      <c r="B114" s="23" t="s">
        <v>507</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row>
    <row r="115" spans="1:34" x14ac:dyDescent="0.25">
      <c r="A115" s="16"/>
      <c r="B115" s="26" t="s">
        <v>508</v>
      </c>
      <c r="C115" s="19"/>
      <c r="D115" s="19"/>
      <c r="E115" s="28">
        <v>3</v>
      </c>
      <c r="F115" s="20" t="s">
        <v>265</v>
      </c>
      <c r="G115" s="19"/>
      <c r="H115" s="19"/>
      <c r="I115" s="28">
        <v>1.5</v>
      </c>
      <c r="J115" s="20" t="s">
        <v>265</v>
      </c>
      <c r="K115" s="19"/>
      <c r="L115" s="19"/>
      <c r="M115" s="28">
        <v>0.1</v>
      </c>
      <c r="N115" s="20" t="s">
        <v>265</v>
      </c>
      <c r="O115" s="19"/>
      <c r="P115" s="19"/>
      <c r="Q115" s="28">
        <v>5.2</v>
      </c>
      <c r="R115" s="20" t="s">
        <v>265</v>
      </c>
      <c r="S115" s="19"/>
      <c r="T115" s="19"/>
      <c r="U115" s="28">
        <v>1.5</v>
      </c>
      <c r="V115" s="20" t="s">
        <v>265</v>
      </c>
      <c r="W115" s="19"/>
      <c r="X115" s="19"/>
      <c r="Y115" s="28">
        <v>11.3</v>
      </c>
      <c r="Z115" s="20" t="s">
        <v>265</v>
      </c>
      <c r="AA115" s="19"/>
      <c r="AB115" s="20"/>
      <c r="AC115" s="36" t="s">
        <v>273</v>
      </c>
      <c r="AD115" s="20" t="s">
        <v>265</v>
      </c>
      <c r="AE115" s="19"/>
      <c r="AF115" s="19"/>
      <c r="AG115" s="28">
        <v>11.3</v>
      </c>
      <c r="AH115" s="20" t="s">
        <v>265</v>
      </c>
    </row>
    <row r="116" spans="1:34" ht="15.75" thickBot="1" x14ac:dyDescent="0.3">
      <c r="A116" s="16"/>
      <c r="B116" s="119" t="s">
        <v>422</v>
      </c>
      <c r="C116" s="25"/>
      <c r="D116" s="25"/>
      <c r="E116" s="32" t="s">
        <v>396</v>
      </c>
      <c r="F116" s="34" t="s">
        <v>286</v>
      </c>
      <c r="G116" s="25"/>
      <c r="H116" s="25"/>
      <c r="I116" s="32" t="s">
        <v>509</v>
      </c>
      <c r="J116" s="34" t="s">
        <v>286</v>
      </c>
      <c r="K116" s="25"/>
      <c r="L116" s="25"/>
      <c r="M116" s="32" t="s">
        <v>510</v>
      </c>
      <c r="N116" s="34" t="s">
        <v>286</v>
      </c>
      <c r="O116" s="25"/>
      <c r="P116" s="25"/>
      <c r="Q116" s="32" t="s">
        <v>416</v>
      </c>
      <c r="R116" s="34" t="s">
        <v>286</v>
      </c>
      <c r="S116" s="25"/>
      <c r="T116" s="25"/>
      <c r="U116" s="32" t="s">
        <v>399</v>
      </c>
      <c r="V116" s="34" t="s">
        <v>286</v>
      </c>
      <c r="W116" s="25"/>
      <c r="X116" s="25"/>
      <c r="Y116" s="32" t="s">
        <v>390</v>
      </c>
      <c r="Z116" s="34" t="s">
        <v>286</v>
      </c>
      <c r="AA116" s="25"/>
      <c r="AB116" s="25"/>
      <c r="AC116" s="32" t="s">
        <v>511</v>
      </c>
      <c r="AD116" s="34" t="s">
        <v>286</v>
      </c>
      <c r="AE116" s="25"/>
      <c r="AF116" s="25"/>
      <c r="AG116" s="32" t="s">
        <v>512</v>
      </c>
      <c r="AH116" s="34" t="s">
        <v>286</v>
      </c>
    </row>
    <row r="117" spans="1:34" x14ac:dyDescent="0.25">
      <c r="A117" s="16"/>
      <c r="B117" s="37"/>
      <c r="C117" s="37"/>
      <c r="D117" s="38"/>
      <c r="E117" s="38"/>
      <c r="F117" s="37"/>
      <c r="G117" s="37"/>
      <c r="H117" s="38"/>
      <c r="I117" s="38"/>
      <c r="J117" s="37"/>
      <c r="K117" s="37"/>
      <c r="L117" s="38"/>
      <c r="M117" s="38"/>
      <c r="N117" s="37"/>
      <c r="O117" s="37"/>
      <c r="P117" s="38"/>
      <c r="Q117" s="38"/>
      <c r="R117" s="37"/>
      <c r="S117" s="37"/>
      <c r="T117" s="38"/>
      <c r="U117" s="38"/>
      <c r="V117" s="37"/>
      <c r="W117" s="37"/>
      <c r="X117" s="38"/>
      <c r="Y117" s="38"/>
      <c r="Z117" s="37"/>
      <c r="AA117" s="37"/>
      <c r="AB117" s="38"/>
      <c r="AC117" s="38"/>
      <c r="AD117" s="37"/>
      <c r="AE117" s="37"/>
      <c r="AF117" s="38"/>
      <c r="AG117" s="38"/>
      <c r="AH117" s="37"/>
    </row>
    <row r="118" spans="1:34" ht="15.75" thickBot="1" x14ac:dyDescent="0.3">
      <c r="A118" s="16"/>
      <c r="B118" s="50" t="s">
        <v>498</v>
      </c>
      <c r="C118" s="22"/>
      <c r="D118" s="19" t="s">
        <v>268</v>
      </c>
      <c r="E118" s="28">
        <v>19.399999999999999</v>
      </c>
      <c r="F118" s="20" t="s">
        <v>265</v>
      </c>
      <c r="G118" s="22"/>
      <c r="H118" s="19" t="s">
        <v>268</v>
      </c>
      <c r="I118" s="28">
        <v>26.4</v>
      </c>
      <c r="J118" s="20" t="s">
        <v>265</v>
      </c>
      <c r="K118" s="22"/>
      <c r="L118" s="19" t="s">
        <v>268</v>
      </c>
      <c r="M118" s="28">
        <v>0.7</v>
      </c>
      <c r="N118" s="20" t="s">
        <v>265</v>
      </c>
      <c r="O118" s="22"/>
      <c r="P118" s="19" t="s">
        <v>268</v>
      </c>
      <c r="Q118" s="28">
        <v>26.7</v>
      </c>
      <c r="R118" s="20" t="s">
        <v>265</v>
      </c>
      <c r="S118" s="22"/>
      <c r="T118" s="19" t="s">
        <v>268</v>
      </c>
      <c r="U118" s="28">
        <v>1.5</v>
      </c>
      <c r="V118" s="20" t="s">
        <v>265</v>
      </c>
      <c r="W118" s="22"/>
      <c r="X118" s="19" t="s">
        <v>268</v>
      </c>
      <c r="Y118" s="28">
        <v>74.7</v>
      </c>
      <c r="Z118" s="20" t="s">
        <v>265</v>
      </c>
      <c r="AA118" s="22"/>
      <c r="AB118" s="19" t="s">
        <v>268</v>
      </c>
      <c r="AC118" s="28">
        <v>28</v>
      </c>
      <c r="AD118" s="20" t="s">
        <v>265</v>
      </c>
      <c r="AE118" s="22"/>
      <c r="AF118" s="19" t="s">
        <v>268</v>
      </c>
      <c r="AG118" s="28">
        <v>102.7</v>
      </c>
      <c r="AH118" s="20" t="s">
        <v>265</v>
      </c>
    </row>
    <row r="119" spans="1:34" ht="15.75" thickTop="1" x14ac:dyDescent="0.25">
      <c r="A119" s="16"/>
      <c r="B119" s="37"/>
      <c r="C119" s="37"/>
      <c r="D119" s="41"/>
      <c r="E119" s="41"/>
      <c r="F119" s="37"/>
      <c r="G119" s="37"/>
      <c r="H119" s="41"/>
      <c r="I119" s="41"/>
      <c r="J119" s="37"/>
      <c r="K119" s="37"/>
      <c r="L119" s="41"/>
      <c r="M119" s="41"/>
      <c r="N119" s="37"/>
      <c r="O119" s="37"/>
      <c r="P119" s="41"/>
      <c r="Q119" s="41"/>
      <c r="R119" s="37"/>
      <c r="S119" s="37"/>
      <c r="T119" s="41"/>
      <c r="U119" s="41"/>
      <c r="V119" s="37"/>
      <c r="W119" s="37"/>
      <c r="X119" s="41"/>
      <c r="Y119" s="41"/>
      <c r="Z119" s="37"/>
      <c r="AA119" s="37"/>
      <c r="AB119" s="41"/>
      <c r="AC119" s="41"/>
      <c r="AD119" s="37"/>
      <c r="AE119" s="37"/>
      <c r="AF119" s="41"/>
      <c r="AG119" s="41"/>
      <c r="AH119" s="37"/>
    </row>
    <row r="120" spans="1:34" ht="15" customHeight="1" x14ac:dyDescent="0.25">
      <c r="A120" s="16" t="s">
        <v>1401</v>
      </c>
      <c r="B120" s="56" t="s">
        <v>6</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c r="AE120" s="56"/>
      <c r="AF120" s="56"/>
      <c r="AG120" s="56"/>
      <c r="AH120" s="56"/>
    </row>
    <row r="121" spans="1:34" x14ac:dyDescent="0.25">
      <c r="A121" s="16"/>
      <c r="B121" s="59" t="s">
        <v>514</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row>
    <row r="122" spans="1:34" ht="15.75" x14ac:dyDescent="0.25">
      <c r="A122" s="16"/>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row>
    <row r="123" spans="1:34" x14ac:dyDescent="0.25">
      <c r="A123" s="16"/>
      <c r="B123" s="19"/>
      <c r="C123" s="19"/>
      <c r="D123" s="19"/>
      <c r="E123" s="19"/>
      <c r="F123" s="19"/>
      <c r="G123" s="19"/>
      <c r="H123" s="19"/>
      <c r="I123" s="19"/>
      <c r="J123" s="19"/>
    </row>
    <row r="124" spans="1:34" ht="15.75" thickBot="1" x14ac:dyDescent="0.3">
      <c r="A124" s="16"/>
      <c r="B124" s="96" t="s">
        <v>341</v>
      </c>
      <c r="C124" s="22" t="s">
        <v>265</v>
      </c>
      <c r="D124" s="52">
        <v>2013</v>
      </c>
      <c r="E124" s="52"/>
      <c r="F124" s="22"/>
      <c r="G124" s="22" t="s">
        <v>265</v>
      </c>
      <c r="H124" s="52">
        <v>2012</v>
      </c>
      <c r="I124" s="52"/>
      <c r="J124" s="22"/>
    </row>
    <row r="125" spans="1:34" x14ac:dyDescent="0.25">
      <c r="A125" s="16"/>
      <c r="B125" s="22"/>
      <c r="C125" s="22" t="s">
        <v>265</v>
      </c>
      <c r="D125" s="51" t="s">
        <v>515</v>
      </c>
      <c r="E125" s="51"/>
      <c r="F125" s="51"/>
      <c r="G125" s="51"/>
      <c r="H125" s="51"/>
      <c r="I125" s="51"/>
      <c r="J125" s="22"/>
    </row>
    <row r="126" spans="1:34" ht="15.75" thickBot="1" x14ac:dyDescent="0.3">
      <c r="A126" s="16"/>
      <c r="B126" s="46" t="s">
        <v>263</v>
      </c>
      <c r="C126" s="22" t="s">
        <v>265</v>
      </c>
      <c r="D126" s="52" t="s">
        <v>516</v>
      </c>
      <c r="E126" s="52"/>
      <c r="F126" s="52"/>
      <c r="G126" s="52"/>
      <c r="H126" s="52"/>
      <c r="I126" s="52"/>
      <c r="J126" s="22"/>
    </row>
    <row r="127" spans="1:34" x14ac:dyDescent="0.25">
      <c r="A127" s="16"/>
      <c r="B127" s="112" t="s">
        <v>517</v>
      </c>
      <c r="C127" s="25" t="s">
        <v>265</v>
      </c>
      <c r="D127" s="25"/>
      <c r="E127" s="25"/>
      <c r="F127" s="25"/>
      <c r="G127" s="25" t="s">
        <v>265</v>
      </c>
      <c r="H127" s="25"/>
      <c r="I127" s="25"/>
      <c r="J127" s="25"/>
    </row>
    <row r="128" spans="1:34" x14ac:dyDescent="0.25">
      <c r="A128" s="16"/>
      <c r="B128" s="50" t="s">
        <v>312</v>
      </c>
      <c r="C128" s="19" t="s">
        <v>265</v>
      </c>
      <c r="D128" s="19"/>
      <c r="E128" s="19"/>
      <c r="F128" s="19"/>
      <c r="G128" s="19" t="s">
        <v>265</v>
      </c>
      <c r="H128" s="19"/>
      <c r="I128" s="19"/>
      <c r="J128" s="19"/>
    </row>
    <row r="129" spans="1:34" x14ac:dyDescent="0.25">
      <c r="A129" s="16"/>
      <c r="B129" s="23" t="s">
        <v>316</v>
      </c>
      <c r="C129" s="25" t="s">
        <v>265</v>
      </c>
      <c r="D129" s="97" t="s">
        <v>268</v>
      </c>
      <c r="E129" s="98">
        <v>1.5</v>
      </c>
      <c r="F129" s="99" t="s">
        <v>265</v>
      </c>
      <c r="G129" s="25" t="s">
        <v>265</v>
      </c>
      <c r="H129" s="25" t="s">
        <v>268</v>
      </c>
      <c r="I129" s="32">
        <v>0.4</v>
      </c>
      <c r="J129" s="34" t="s">
        <v>265</v>
      </c>
    </row>
    <row r="130" spans="1:34" ht="15.75" thickBot="1" x14ac:dyDescent="0.3">
      <c r="A130" s="16"/>
      <c r="B130" s="50" t="s">
        <v>321</v>
      </c>
      <c r="C130" s="19" t="s">
        <v>265</v>
      </c>
      <c r="D130" s="101"/>
      <c r="E130" s="106" t="s">
        <v>273</v>
      </c>
      <c r="F130" s="101" t="s">
        <v>265</v>
      </c>
      <c r="G130" s="19" t="s">
        <v>265</v>
      </c>
      <c r="H130" s="19"/>
      <c r="I130" s="28" t="s">
        <v>418</v>
      </c>
      <c r="J130" s="20" t="s">
        <v>286</v>
      </c>
    </row>
    <row r="131" spans="1:34" x14ac:dyDescent="0.25">
      <c r="A131" s="16"/>
      <c r="B131" s="37"/>
      <c r="C131" s="37" t="s">
        <v>265</v>
      </c>
      <c r="D131" s="38"/>
      <c r="E131" s="38"/>
      <c r="F131" s="37"/>
      <c r="G131" s="37" t="s">
        <v>265</v>
      </c>
      <c r="H131" s="38"/>
      <c r="I131" s="38"/>
      <c r="J131" s="37"/>
    </row>
    <row r="132" spans="1:34" ht="15.75" thickBot="1" x14ac:dyDescent="0.3">
      <c r="A132" s="16"/>
      <c r="B132" s="23" t="s">
        <v>96</v>
      </c>
      <c r="C132" s="40" t="s">
        <v>265</v>
      </c>
      <c r="D132" s="97" t="s">
        <v>268</v>
      </c>
      <c r="E132" s="98">
        <v>1.5</v>
      </c>
      <c r="F132" s="99" t="s">
        <v>265</v>
      </c>
      <c r="G132" s="40" t="s">
        <v>265</v>
      </c>
      <c r="H132" s="25" t="s">
        <v>268</v>
      </c>
      <c r="I132" s="32">
        <v>0.2</v>
      </c>
      <c r="J132" s="34" t="s">
        <v>265</v>
      </c>
    </row>
    <row r="133" spans="1:34" ht="15.75" thickTop="1" x14ac:dyDescent="0.25">
      <c r="A133" s="16"/>
      <c r="B133" s="37"/>
      <c r="C133" s="37" t="s">
        <v>265</v>
      </c>
      <c r="D133" s="41"/>
      <c r="E133" s="41"/>
      <c r="F133" s="37"/>
      <c r="G133" s="37" t="s">
        <v>265</v>
      </c>
      <c r="H133" s="41"/>
      <c r="I133" s="41"/>
      <c r="J133" s="37"/>
    </row>
    <row r="134" spans="1:34" ht="15" customHeight="1" x14ac:dyDescent="0.25">
      <c r="A134" s="16" t="s">
        <v>1402</v>
      </c>
      <c r="B134" s="56" t="s">
        <v>6</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row>
    <row r="135" spans="1:34" ht="25.5" customHeight="1" x14ac:dyDescent="0.25">
      <c r="A135" s="16"/>
      <c r="B135" s="59" t="s">
        <v>519</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row>
    <row r="136" spans="1:34" ht="15.75" x14ac:dyDescent="0.25">
      <c r="A136" s="16"/>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row>
    <row r="137" spans="1:34" x14ac:dyDescent="0.25">
      <c r="A137" s="16"/>
      <c r="B137" s="19"/>
      <c r="C137" s="19"/>
      <c r="D137" s="19"/>
      <c r="E137" s="19"/>
      <c r="F137" s="19"/>
      <c r="G137" s="19"/>
      <c r="H137" s="19"/>
      <c r="I137" s="19"/>
      <c r="J137" s="19"/>
      <c r="K137" s="19"/>
      <c r="L137" s="19"/>
      <c r="M137" s="19"/>
      <c r="N137" s="19"/>
      <c r="O137" s="19"/>
      <c r="P137" s="19"/>
      <c r="Q137" s="19"/>
      <c r="R137" s="19"/>
    </row>
    <row r="138" spans="1:34" ht="15.75" thickBot="1" x14ac:dyDescent="0.3">
      <c r="A138" s="16"/>
      <c r="B138" s="22"/>
      <c r="C138" s="22"/>
      <c r="D138" s="22"/>
      <c r="E138" s="22"/>
      <c r="F138" s="22"/>
      <c r="G138" s="22"/>
      <c r="H138" s="136">
        <v>41639</v>
      </c>
      <c r="I138" s="136"/>
      <c r="J138" s="136"/>
      <c r="K138" s="136"/>
      <c r="L138" s="136"/>
      <c r="M138" s="22"/>
      <c r="N138" s="136">
        <v>41274</v>
      </c>
      <c r="O138" s="136"/>
      <c r="P138" s="136"/>
      <c r="Q138" s="136"/>
      <c r="R138" s="136"/>
    </row>
    <row r="139" spans="1:34" x14ac:dyDescent="0.25">
      <c r="A139" s="16"/>
      <c r="B139" s="22"/>
      <c r="C139" s="22"/>
      <c r="D139" s="44" t="s">
        <v>520</v>
      </c>
      <c r="E139" s="22"/>
      <c r="F139" s="44" t="s">
        <v>521</v>
      </c>
      <c r="G139" s="22"/>
      <c r="H139" s="116" t="s">
        <v>328</v>
      </c>
      <c r="I139" s="116"/>
      <c r="J139" s="22"/>
      <c r="K139" s="22"/>
      <c r="L139" s="44" t="s">
        <v>522</v>
      </c>
      <c r="M139" s="22"/>
      <c r="N139" s="116" t="s">
        <v>328</v>
      </c>
      <c r="O139" s="116"/>
      <c r="P139" s="22"/>
      <c r="Q139" s="22"/>
      <c r="R139" s="44" t="s">
        <v>522</v>
      </c>
    </row>
    <row r="140" spans="1:34" ht="15.75" thickBot="1" x14ac:dyDescent="0.3">
      <c r="A140" s="16"/>
      <c r="B140" s="46" t="s">
        <v>263</v>
      </c>
      <c r="C140" s="22"/>
      <c r="D140" s="45" t="s">
        <v>523</v>
      </c>
      <c r="E140" s="22"/>
      <c r="F140" s="45" t="s">
        <v>524</v>
      </c>
      <c r="G140" s="22"/>
      <c r="H140" s="52" t="s">
        <v>329</v>
      </c>
      <c r="I140" s="52"/>
      <c r="J140" s="22"/>
      <c r="K140" s="22"/>
      <c r="L140" s="45" t="s">
        <v>525</v>
      </c>
      <c r="M140" s="22"/>
      <c r="N140" s="52" t="s">
        <v>329</v>
      </c>
      <c r="O140" s="52"/>
      <c r="P140" s="22"/>
      <c r="Q140" s="22"/>
      <c r="R140" s="45" t="s">
        <v>525</v>
      </c>
    </row>
    <row r="141" spans="1:34" x14ac:dyDescent="0.25">
      <c r="A141" s="16"/>
      <c r="B141" s="47" t="s">
        <v>312</v>
      </c>
      <c r="C141" s="25"/>
      <c r="D141" s="25"/>
      <c r="E141" s="25"/>
      <c r="F141" s="25"/>
      <c r="G141" s="25"/>
      <c r="H141" s="25"/>
      <c r="I141" s="25"/>
      <c r="J141" s="25"/>
      <c r="K141" s="25"/>
      <c r="L141" s="25"/>
      <c r="M141" s="25"/>
      <c r="N141" s="25"/>
      <c r="O141" s="25"/>
      <c r="P141" s="25"/>
      <c r="Q141" s="25"/>
      <c r="R141" s="25"/>
    </row>
    <row r="142" spans="1:34" x14ac:dyDescent="0.25">
      <c r="A142" s="16"/>
      <c r="B142" s="102" t="s">
        <v>315</v>
      </c>
      <c r="C142" s="19"/>
      <c r="D142" s="124" t="s">
        <v>526</v>
      </c>
      <c r="E142" s="19"/>
      <c r="F142" s="125" t="s">
        <v>527</v>
      </c>
      <c r="G142" s="19"/>
      <c r="H142" s="17" t="s">
        <v>268</v>
      </c>
      <c r="I142" s="100">
        <v>25.6</v>
      </c>
      <c r="J142" s="101" t="s">
        <v>265</v>
      </c>
      <c r="K142" s="19"/>
      <c r="L142" s="19"/>
      <c r="M142" s="19"/>
      <c r="N142" s="19" t="s">
        <v>268</v>
      </c>
      <c r="O142" s="28">
        <v>19.399999999999999</v>
      </c>
      <c r="P142" s="20" t="s">
        <v>265</v>
      </c>
      <c r="Q142" s="19"/>
      <c r="R142" s="19"/>
    </row>
    <row r="143" spans="1:34" x14ac:dyDescent="0.25">
      <c r="A143" s="16"/>
      <c r="B143" s="109"/>
      <c r="C143" s="19"/>
      <c r="D143" s="124" t="s">
        <v>528</v>
      </c>
      <c r="E143" s="19"/>
      <c r="F143" s="126" t="s">
        <v>529</v>
      </c>
      <c r="G143" s="19"/>
      <c r="H143" s="19"/>
      <c r="I143" s="19"/>
      <c r="J143" s="19"/>
      <c r="K143" s="19"/>
      <c r="L143" s="127" t="s">
        <v>530</v>
      </c>
      <c r="M143" s="19"/>
      <c r="N143" s="19"/>
      <c r="O143" s="19"/>
      <c r="P143" s="19"/>
      <c r="Q143" s="19"/>
      <c r="R143" s="128" t="s">
        <v>531</v>
      </c>
    </row>
    <row r="144" spans="1:34" x14ac:dyDescent="0.25">
      <c r="A144" s="16"/>
      <c r="B144" s="109"/>
      <c r="C144" s="19"/>
      <c r="D144" s="19"/>
      <c r="E144" s="19"/>
      <c r="F144" s="129" t="s">
        <v>532</v>
      </c>
      <c r="G144" s="19"/>
      <c r="H144" s="19"/>
      <c r="I144" s="19"/>
      <c r="J144" s="19"/>
      <c r="K144" s="19"/>
      <c r="L144" s="127" t="s">
        <v>533</v>
      </c>
      <c r="M144" s="19"/>
      <c r="N144" s="19"/>
      <c r="O144" s="19"/>
      <c r="P144" s="19"/>
      <c r="Q144" s="19"/>
      <c r="R144" s="128" t="s">
        <v>533</v>
      </c>
    </row>
    <row r="145" spans="1:18" x14ac:dyDescent="0.25">
      <c r="A145" s="16"/>
      <c r="B145" s="109"/>
      <c r="C145" s="19"/>
      <c r="D145" s="19"/>
      <c r="E145" s="19"/>
      <c r="F145" s="102" t="s">
        <v>534</v>
      </c>
      <c r="G145" s="19"/>
      <c r="H145" s="19"/>
      <c r="I145" s="19"/>
      <c r="J145" s="19"/>
      <c r="K145" s="19"/>
      <c r="L145" s="127" t="s">
        <v>535</v>
      </c>
      <c r="M145" s="19"/>
      <c r="N145" s="19"/>
      <c r="O145" s="19"/>
      <c r="P145" s="19"/>
      <c r="Q145" s="19"/>
      <c r="R145" s="128" t="s">
        <v>536</v>
      </c>
    </row>
    <row r="146" spans="1:18" x14ac:dyDescent="0.25">
      <c r="A146" s="16"/>
      <c r="B146" s="23" t="s">
        <v>316</v>
      </c>
      <c r="C146" s="25"/>
      <c r="D146" s="130" t="s">
        <v>526</v>
      </c>
      <c r="E146" s="25"/>
      <c r="F146" s="131" t="s">
        <v>527</v>
      </c>
      <c r="G146" s="25"/>
      <c r="H146" s="97"/>
      <c r="I146" s="98">
        <v>12.8</v>
      </c>
      <c r="J146" s="99" t="s">
        <v>265</v>
      </c>
      <c r="K146" s="25"/>
      <c r="L146" s="25"/>
      <c r="M146" s="25"/>
      <c r="N146" s="25"/>
      <c r="O146" s="32">
        <v>26.4</v>
      </c>
      <c r="P146" s="34" t="s">
        <v>265</v>
      </c>
      <c r="Q146" s="25"/>
      <c r="R146" s="25"/>
    </row>
    <row r="147" spans="1:18" x14ac:dyDescent="0.25">
      <c r="A147" s="16"/>
      <c r="B147" s="132"/>
      <c r="C147" s="25"/>
      <c r="D147" s="130" t="s">
        <v>528</v>
      </c>
      <c r="E147" s="25"/>
      <c r="F147" s="133" t="s">
        <v>532</v>
      </c>
      <c r="G147" s="25"/>
      <c r="H147" s="25"/>
      <c r="I147" s="25"/>
      <c r="J147" s="25"/>
      <c r="K147" s="25"/>
      <c r="L147" s="134" t="s">
        <v>537</v>
      </c>
      <c r="M147" s="25"/>
      <c r="N147" s="25"/>
      <c r="O147" s="25"/>
      <c r="P147" s="25"/>
      <c r="Q147" s="25"/>
      <c r="R147" s="135" t="s">
        <v>538</v>
      </c>
    </row>
    <row r="148" spans="1:18" x14ac:dyDescent="0.25">
      <c r="A148" s="16"/>
      <c r="B148" s="132"/>
      <c r="C148" s="25"/>
      <c r="D148" s="25"/>
      <c r="E148" s="25"/>
      <c r="F148" s="23" t="s">
        <v>529</v>
      </c>
      <c r="G148" s="25"/>
      <c r="H148" s="25"/>
      <c r="I148" s="25"/>
      <c r="J148" s="25"/>
      <c r="K148" s="25"/>
      <c r="L148" s="134" t="s">
        <v>533</v>
      </c>
      <c r="M148" s="25"/>
      <c r="N148" s="25"/>
      <c r="O148" s="25"/>
      <c r="P148" s="25"/>
      <c r="Q148" s="25"/>
      <c r="R148" s="135" t="s">
        <v>539</v>
      </c>
    </row>
    <row r="149" spans="1:18" x14ac:dyDescent="0.25">
      <c r="A149" s="16"/>
      <c r="B149" s="132"/>
      <c r="C149" s="25"/>
      <c r="D149" s="25"/>
      <c r="E149" s="25"/>
      <c r="F149" s="23" t="s">
        <v>540</v>
      </c>
      <c r="G149" s="25"/>
      <c r="H149" s="25"/>
      <c r="I149" s="25"/>
      <c r="J149" s="25"/>
      <c r="K149" s="25"/>
      <c r="L149" s="134" t="s">
        <v>535</v>
      </c>
      <c r="M149" s="25"/>
      <c r="N149" s="25"/>
      <c r="O149" s="25"/>
      <c r="P149" s="25"/>
      <c r="Q149" s="25"/>
      <c r="R149" s="135" t="s">
        <v>541</v>
      </c>
    </row>
    <row r="150" spans="1:18" x14ac:dyDescent="0.25">
      <c r="A150" s="16"/>
      <c r="B150" s="132"/>
      <c r="C150" s="25"/>
      <c r="D150" s="25"/>
      <c r="E150" s="25"/>
      <c r="F150" s="23" t="s">
        <v>534</v>
      </c>
      <c r="G150" s="25"/>
      <c r="H150" s="25"/>
      <c r="I150" s="25"/>
      <c r="J150" s="25"/>
      <c r="K150" s="25"/>
      <c r="L150" s="134" t="s">
        <v>535</v>
      </c>
      <c r="M150" s="25"/>
      <c r="N150" s="25"/>
      <c r="O150" s="25"/>
      <c r="P150" s="25"/>
      <c r="Q150" s="25"/>
      <c r="R150" s="135" t="s">
        <v>536</v>
      </c>
    </row>
    <row r="151" spans="1:18" ht="25.5" x14ac:dyDescent="0.25">
      <c r="A151" s="16"/>
      <c r="B151" s="102" t="s">
        <v>466</v>
      </c>
      <c r="C151" s="19"/>
      <c r="D151" s="124" t="s">
        <v>526</v>
      </c>
      <c r="E151" s="19"/>
      <c r="F151" s="125" t="s">
        <v>527</v>
      </c>
      <c r="G151" s="19"/>
      <c r="H151" s="17"/>
      <c r="I151" s="100">
        <v>0.5</v>
      </c>
      <c r="J151" s="101" t="s">
        <v>265</v>
      </c>
      <c r="K151" s="19"/>
      <c r="L151" s="19"/>
      <c r="M151" s="19"/>
      <c r="N151" s="19"/>
      <c r="O151" s="28">
        <v>0.7</v>
      </c>
      <c r="P151" s="20" t="s">
        <v>265</v>
      </c>
      <c r="Q151" s="19"/>
      <c r="R151" s="19"/>
    </row>
    <row r="152" spans="1:18" x14ac:dyDescent="0.25">
      <c r="A152" s="16"/>
      <c r="B152" s="109"/>
      <c r="C152" s="19"/>
      <c r="D152" s="124" t="s">
        <v>528</v>
      </c>
      <c r="E152" s="19"/>
      <c r="F152" s="126" t="s">
        <v>529</v>
      </c>
      <c r="G152" s="19"/>
      <c r="H152" s="19"/>
      <c r="I152" s="19"/>
      <c r="J152" s="19"/>
      <c r="K152" s="19"/>
      <c r="L152" s="127" t="s">
        <v>536</v>
      </c>
      <c r="M152" s="19"/>
      <c r="N152" s="19"/>
      <c r="O152" s="19"/>
      <c r="P152" s="19"/>
      <c r="Q152" s="19"/>
      <c r="R152" s="128" t="s">
        <v>536</v>
      </c>
    </row>
    <row r="153" spans="1:18" x14ac:dyDescent="0.25">
      <c r="A153" s="16"/>
      <c r="B153" s="23" t="s">
        <v>318</v>
      </c>
      <c r="C153" s="25"/>
      <c r="D153" s="130" t="s">
        <v>526</v>
      </c>
      <c r="E153" s="25"/>
      <c r="F153" s="131" t="s">
        <v>527</v>
      </c>
      <c r="G153" s="25"/>
      <c r="H153" s="97"/>
      <c r="I153" s="98">
        <v>22.9</v>
      </c>
      <c r="J153" s="99" t="s">
        <v>265</v>
      </c>
      <c r="K153" s="25"/>
      <c r="L153" s="25"/>
      <c r="M153" s="25"/>
      <c r="N153" s="25"/>
      <c r="O153" s="32">
        <v>26.7</v>
      </c>
      <c r="P153" s="34" t="s">
        <v>265</v>
      </c>
      <c r="Q153" s="25"/>
      <c r="R153" s="25"/>
    </row>
    <row r="154" spans="1:18" x14ac:dyDescent="0.25">
      <c r="A154" s="16"/>
      <c r="B154" s="132"/>
      <c r="C154" s="25"/>
      <c r="D154" s="130" t="s">
        <v>528</v>
      </c>
      <c r="E154" s="25"/>
      <c r="F154" s="133" t="s">
        <v>542</v>
      </c>
      <c r="G154" s="25"/>
      <c r="H154" s="25"/>
      <c r="I154" s="25"/>
      <c r="J154" s="25"/>
      <c r="K154" s="25"/>
      <c r="L154" s="134" t="s">
        <v>543</v>
      </c>
      <c r="M154" s="25"/>
      <c r="N154" s="25"/>
      <c r="O154" s="25"/>
      <c r="P154" s="25"/>
      <c r="Q154" s="25"/>
      <c r="R154" s="135" t="s">
        <v>544</v>
      </c>
    </row>
    <row r="155" spans="1:18" x14ac:dyDescent="0.25">
      <c r="A155" s="16"/>
      <c r="B155" s="132"/>
      <c r="C155" s="25"/>
      <c r="D155" s="25"/>
      <c r="E155" s="25"/>
      <c r="F155" s="23" t="s">
        <v>540</v>
      </c>
      <c r="G155" s="25"/>
      <c r="H155" s="25"/>
      <c r="I155" s="25"/>
      <c r="J155" s="25"/>
      <c r="K155" s="25"/>
      <c r="L155" s="134" t="s">
        <v>536</v>
      </c>
      <c r="M155" s="25"/>
      <c r="N155" s="25"/>
      <c r="O155" s="25"/>
      <c r="P155" s="25"/>
      <c r="Q155" s="25"/>
      <c r="R155" s="135" t="s">
        <v>545</v>
      </c>
    </row>
    <row r="156" spans="1:18" x14ac:dyDescent="0.25">
      <c r="A156" s="16"/>
      <c r="B156" s="132"/>
      <c r="C156" s="25"/>
      <c r="D156" s="25"/>
      <c r="E156" s="25"/>
      <c r="F156" s="23" t="s">
        <v>529</v>
      </c>
      <c r="G156" s="25"/>
      <c r="H156" s="25"/>
      <c r="I156" s="25"/>
      <c r="J156" s="25"/>
      <c r="K156" s="25"/>
      <c r="L156" s="134" t="s">
        <v>536</v>
      </c>
      <c r="M156" s="25"/>
      <c r="N156" s="25"/>
      <c r="O156" s="25"/>
      <c r="P156" s="25"/>
      <c r="Q156" s="25"/>
      <c r="R156" s="135" t="s">
        <v>536</v>
      </c>
    </row>
    <row r="157" spans="1:18" x14ac:dyDescent="0.25">
      <c r="A157" s="16"/>
      <c r="B157" s="132"/>
      <c r="C157" s="25"/>
      <c r="D157" s="25"/>
      <c r="E157" s="25"/>
      <c r="F157" s="23" t="s">
        <v>546</v>
      </c>
      <c r="G157" s="25"/>
      <c r="H157" s="25"/>
      <c r="I157" s="25"/>
      <c r="J157" s="25"/>
      <c r="K157" s="25"/>
      <c r="L157" s="134" t="s">
        <v>547</v>
      </c>
      <c r="M157" s="25"/>
      <c r="N157" s="25"/>
      <c r="O157" s="25"/>
      <c r="P157" s="25"/>
      <c r="Q157" s="25"/>
      <c r="R157" s="135" t="s">
        <v>547</v>
      </c>
    </row>
    <row r="158" spans="1:18" x14ac:dyDescent="0.25">
      <c r="A158" s="16"/>
      <c r="B158" s="132"/>
      <c r="C158" s="25"/>
      <c r="D158" s="25"/>
      <c r="E158" s="25"/>
      <c r="F158" s="23" t="s">
        <v>534</v>
      </c>
      <c r="G158" s="25"/>
      <c r="H158" s="25"/>
      <c r="I158" s="25"/>
      <c r="J158" s="25"/>
      <c r="K158" s="25"/>
      <c r="L158" s="134" t="s">
        <v>535</v>
      </c>
      <c r="M158" s="25"/>
      <c r="N158" s="25"/>
      <c r="O158" s="25"/>
      <c r="P158" s="25"/>
      <c r="Q158" s="25"/>
      <c r="R158" s="135" t="s">
        <v>548</v>
      </c>
    </row>
    <row r="159" spans="1:18" x14ac:dyDescent="0.25">
      <c r="A159" s="16"/>
      <c r="B159" s="102" t="s">
        <v>549</v>
      </c>
      <c r="C159" s="19"/>
      <c r="D159" s="124" t="s">
        <v>526</v>
      </c>
      <c r="E159" s="19"/>
      <c r="F159" s="125" t="s">
        <v>527</v>
      </c>
      <c r="G159" s="19"/>
      <c r="H159" s="101"/>
      <c r="I159" s="106" t="s">
        <v>273</v>
      </c>
      <c r="J159" s="101" t="s">
        <v>265</v>
      </c>
      <c r="K159" s="19"/>
      <c r="L159" s="19"/>
      <c r="M159" s="19"/>
      <c r="N159" s="19"/>
      <c r="O159" s="28">
        <v>1.5</v>
      </c>
      <c r="P159" s="20" t="s">
        <v>265</v>
      </c>
      <c r="Q159" s="19"/>
      <c r="R159" s="19"/>
    </row>
    <row r="160" spans="1:18" x14ac:dyDescent="0.25">
      <c r="A160" s="16"/>
      <c r="B160" s="109"/>
      <c r="C160" s="19"/>
      <c r="D160" s="124" t="s">
        <v>528</v>
      </c>
      <c r="E160" s="19"/>
      <c r="F160" s="126" t="s">
        <v>529</v>
      </c>
      <c r="G160" s="19"/>
      <c r="H160" s="19"/>
      <c r="I160" s="19"/>
      <c r="J160" s="19"/>
      <c r="K160" s="19"/>
      <c r="L160" s="127" t="s">
        <v>535</v>
      </c>
      <c r="M160" s="19"/>
      <c r="N160" s="19"/>
      <c r="O160" s="19"/>
      <c r="P160" s="19"/>
      <c r="Q160" s="19"/>
      <c r="R160" s="128" t="s">
        <v>550</v>
      </c>
    </row>
    <row r="161" spans="1:18" x14ac:dyDescent="0.25">
      <c r="A161" s="16"/>
      <c r="B161" s="47" t="s">
        <v>321</v>
      </c>
      <c r="C161" s="25"/>
      <c r="D161" s="130" t="s">
        <v>551</v>
      </c>
      <c r="E161" s="25"/>
      <c r="F161" s="131" t="s">
        <v>552</v>
      </c>
      <c r="G161" s="25"/>
      <c r="H161" s="97"/>
      <c r="I161" s="98">
        <v>38.5</v>
      </c>
      <c r="J161" s="99" t="s">
        <v>265</v>
      </c>
      <c r="K161" s="25"/>
      <c r="L161" s="25"/>
      <c r="M161" s="25"/>
      <c r="N161" s="25"/>
      <c r="O161" s="32">
        <v>24.3</v>
      </c>
      <c r="P161" s="34" t="s">
        <v>265</v>
      </c>
      <c r="Q161" s="25"/>
      <c r="R161" s="25"/>
    </row>
    <row r="162" spans="1:18" x14ac:dyDescent="0.25">
      <c r="A162" s="16"/>
      <c r="B162" s="132"/>
      <c r="C162" s="25"/>
      <c r="D162" s="130" t="s">
        <v>553</v>
      </c>
      <c r="E162" s="25"/>
      <c r="F162" s="133" t="s">
        <v>554</v>
      </c>
      <c r="G162" s="25"/>
      <c r="H162" s="25"/>
      <c r="I162" s="25"/>
      <c r="J162" s="25"/>
      <c r="K162" s="25"/>
      <c r="L162" s="134" t="s">
        <v>555</v>
      </c>
      <c r="M162" s="25"/>
      <c r="N162" s="25"/>
      <c r="O162" s="25"/>
      <c r="P162" s="25"/>
      <c r="Q162" s="25"/>
      <c r="R162" s="135" t="s">
        <v>556</v>
      </c>
    </row>
    <row r="163" spans="1:18" x14ac:dyDescent="0.25">
      <c r="A163" s="16"/>
      <c r="B163" s="50" t="s">
        <v>346</v>
      </c>
      <c r="C163" s="19"/>
      <c r="D163" s="124" t="s">
        <v>526</v>
      </c>
      <c r="E163" s="19"/>
      <c r="F163" s="125" t="s">
        <v>557</v>
      </c>
      <c r="G163" s="19"/>
      <c r="H163" s="17"/>
      <c r="I163" s="100">
        <v>3.6</v>
      </c>
      <c r="J163" s="101" t="s">
        <v>265</v>
      </c>
      <c r="K163" s="19"/>
      <c r="L163" s="127" t="s">
        <v>558</v>
      </c>
      <c r="M163" s="19"/>
      <c r="N163" s="19"/>
      <c r="O163" s="28">
        <v>3.6</v>
      </c>
      <c r="P163" s="20" t="s">
        <v>265</v>
      </c>
      <c r="Q163" s="19"/>
      <c r="R163" s="128" t="s">
        <v>558</v>
      </c>
    </row>
    <row r="164" spans="1:18" x14ac:dyDescent="0.25">
      <c r="A164" s="16"/>
      <c r="B164" s="109"/>
      <c r="C164" s="19"/>
      <c r="D164" s="124" t="s">
        <v>528</v>
      </c>
      <c r="E164" s="19"/>
      <c r="F164" s="19"/>
      <c r="G164" s="19"/>
      <c r="H164" s="19"/>
      <c r="I164" s="19"/>
      <c r="J164" s="19"/>
      <c r="K164" s="19"/>
      <c r="L164" s="19"/>
      <c r="M164" s="19"/>
      <c r="N164" s="19"/>
      <c r="O164" s="19"/>
      <c r="P164" s="19"/>
      <c r="Q164" s="19"/>
      <c r="R164" s="19"/>
    </row>
  </sheetData>
  <mergeCells count="146">
    <mergeCell ref="A134:A164"/>
    <mergeCell ref="B134:AH134"/>
    <mergeCell ref="B135:AH135"/>
    <mergeCell ref="B136:AH136"/>
    <mergeCell ref="A83:A119"/>
    <mergeCell ref="B83:AH83"/>
    <mergeCell ref="B84:AH84"/>
    <mergeCell ref="B85:AH85"/>
    <mergeCell ref="A120:A133"/>
    <mergeCell ref="B120:AH120"/>
    <mergeCell ref="B121:AH121"/>
    <mergeCell ref="B122:AH122"/>
    <mergeCell ref="B22:AH22"/>
    <mergeCell ref="B23:AH23"/>
    <mergeCell ref="A62:A82"/>
    <mergeCell ref="B62:AH62"/>
    <mergeCell ref="B63:AH63"/>
    <mergeCell ref="B64:AH64"/>
    <mergeCell ref="H140:I140"/>
    <mergeCell ref="N140:O140"/>
    <mergeCell ref="A1:A2"/>
    <mergeCell ref="B1:AH1"/>
    <mergeCell ref="B2:AH2"/>
    <mergeCell ref="A3:A20"/>
    <mergeCell ref="B3:AH3"/>
    <mergeCell ref="B4:AH4"/>
    <mergeCell ref="B5:AH5"/>
    <mergeCell ref="A21:A61"/>
    <mergeCell ref="D125:I125"/>
    <mergeCell ref="D126:I126"/>
    <mergeCell ref="H138:L138"/>
    <mergeCell ref="N138:R138"/>
    <mergeCell ref="H139:I139"/>
    <mergeCell ref="N139:O139"/>
    <mergeCell ref="AD104:AD107"/>
    <mergeCell ref="AE104:AE107"/>
    <mergeCell ref="AF104:AG107"/>
    <mergeCell ref="AH104:AH107"/>
    <mergeCell ref="D124:E124"/>
    <mergeCell ref="H124:I124"/>
    <mergeCell ref="Z104:Z107"/>
    <mergeCell ref="AA104:AA107"/>
    <mergeCell ref="AB104:AC104"/>
    <mergeCell ref="AB105:AC105"/>
    <mergeCell ref="AB106:AC106"/>
    <mergeCell ref="AB107:AC107"/>
    <mergeCell ref="R104:R107"/>
    <mergeCell ref="S104:S107"/>
    <mergeCell ref="T104:U107"/>
    <mergeCell ref="V104:V107"/>
    <mergeCell ref="W104:W107"/>
    <mergeCell ref="X104:Y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B104:B107"/>
    <mergeCell ref="C104:C107"/>
    <mergeCell ref="D104:E107"/>
    <mergeCell ref="F104:F107"/>
    <mergeCell ref="G104:G107"/>
    <mergeCell ref="H104:I107"/>
    <mergeCell ref="AF88:AG91"/>
    <mergeCell ref="AH88:AH91"/>
    <mergeCell ref="C102:Z102"/>
    <mergeCell ref="AA102:AD102"/>
    <mergeCell ref="AE102:AH102"/>
    <mergeCell ref="D103:Y103"/>
    <mergeCell ref="AB103:AC103"/>
    <mergeCell ref="AF103:AG103"/>
    <mergeCell ref="AB88:AC88"/>
    <mergeCell ref="AB89:AC89"/>
    <mergeCell ref="AB90:AC90"/>
    <mergeCell ref="AB91:AC91"/>
    <mergeCell ref="AD88:AD91"/>
    <mergeCell ref="AE88:AE91"/>
    <mergeCell ref="T88:U91"/>
    <mergeCell ref="V88:V91"/>
    <mergeCell ref="W88:W91"/>
    <mergeCell ref="X88:Y91"/>
    <mergeCell ref="Z88:Z91"/>
    <mergeCell ref="AA88:AA91"/>
    <mergeCell ref="P88:Q88"/>
    <mergeCell ref="P89:Q89"/>
    <mergeCell ref="P90:Q90"/>
    <mergeCell ref="P91:Q91"/>
    <mergeCell ref="R88:R91"/>
    <mergeCell ref="S88:S91"/>
    <mergeCell ref="L88:M88"/>
    <mergeCell ref="L89:M89"/>
    <mergeCell ref="L90:M90"/>
    <mergeCell ref="L91:M91"/>
    <mergeCell ref="N88:N91"/>
    <mergeCell ref="O88:O91"/>
    <mergeCell ref="AB87:AC87"/>
    <mergeCell ref="AF87:AG87"/>
    <mergeCell ref="B88:B91"/>
    <mergeCell ref="C88:C91"/>
    <mergeCell ref="D88:E91"/>
    <mergeCell ref="F88:F91"/>
    <mergeCell ref="G88:G91"/>
    <mergeCell ref="H88:I91"/>
    <mergeCell ref="J88:J91"/>
    <mergeCell ref="K88:K91"/>
    <mergeCell ref="D75:Q75"/>
    <mergeCell ref="D76:E76"/>
    <mergeCell ref="H76:I76"/>
    <mergeCell ref="L76:M76"/>
    <mergeCell ref="P76:Q76"/>
    <mergeCell ref="D87:Y87"/>
    <mergeCell ref="D66:Q66"/>
    <mergeCell ref="D67:E67"/>
    <mergeCell ref="H67:I67"/>
    <mergeCell ref="L67:M67"/>
    <mergeCell ref="P67:Q67"/>
    <mergeCell ref="C74:R74"/>
    <mergeCell ref="C43:R43"/>
    <mergeCell ref="D44:Q44"/>
    <mergeCell ref="D45:E45"/>
    <mergeCell ref="H45:I45"/>
    <mergeCell ref="L45:M45"/>
    <mergeCell ref="P45:Q45"/>
    <mergeCell ref="D9:E9"/>
    <mergeCell ref="H9:I9"/>
    <mergeCell ref="L9:M9"/>
    <mergeCell ref="P9:Q9"/>
    <mergeCell ref="D25:Q25"/>
    <mergeCell ref="D26:E26"/>
    <mergeCell ref="H26:I26"/>
    <mergeCell ref="L26:M26"/>
    <mergeCell ref="P26:Q26"/>
    <mergeCell ref="B21:AH21"/>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 bestFit="1" customWidth="1"/>
    <col min="8" max="8" width="1.85546875" bestFit="1" customWidth="1"/>
    <col min="9" max="9" width="5.28515625" bestFit="1" customWidth="1"/>
    <col min="10" max="10" width="2" bestFit="1" customWidth="1"/>
  </cols>
  <sheetData>
    <row r="1" spans="1:10" ht="15" customHeight="1" x14ac:dyDescent="0.25">
      <c r="A1" s="9" t="s">
        <v>140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1404</v>
      </c>
      <c r="B3" s="56" t="s">
        <v>6</v>
      </c>
      <c r="C3" s="56"/>
      <c r="D3" s="56"/>
      <c r="E3" s="56"/>
      <c r="F3" s="56"/>
      <c r="G3" s="56"/>
      <c r="H3" s="56"/>
      <c r="I3" s="56"/>
      <c r="J3" s="56"/>
    </row>
    <row r="4" spans="1:10" x14ac:dyDescent="0.25">
      <c r="A4" s="16"/>
      <c r="B4" s="59" t="s">
        <v>562</v>
      </c>
      <c r="C4" s="59"/>
      <c r="D4" s="59"/>
      <c r="E4" s="59"/>
      <c r="F4" s="59"/>
      <c r="G4" s="59"/>
      <c r="H4" s="59"/>
      <c r="I4" s="59"/>
      <c r="J4" s="59"/>
    </row>
    <row r="5" spans="1:10" ht="15.75" x14ac:dyDescent="0.25">
      <c r="A5" s="16"/>
      <c r="B5" s="60"/>
      <c r="C5" s="60"/>
      <c r="D5" s="60"/>
      <c r="E5" s="60"/>
      <c r="F5" s="60"/>
      <c r="G5" s="60"/>
      <c r="H5" s="60"/>
      <c r="I5" s="60"/>
      <c r="J5" s="60"/>
    </row>
    <row r="6" spans="1:10" x14ac:dyDescent="0.25">
      <c r="A6" s="16"/>
      <c r="B6" s="19"/>
      <c r="C6" s="19"/>
      <c r="D6" s="19"/>
      <c r="E6" s="19"/>
      <c r="F6" s="19"/>
      <c r="G6" s="19"/>
      <c r="H6" s="19"/>
      <c r="I6" s="19"/>
      <c r="J6" s="19"/>
    </row>
    <row r="7" spans="1:10" ht="15.75" thickBot="1" x14ac:dyDescent="0.3">
      <c r="A7" s="16"/>
      <c r="B7" s="96" t="s">
        <v>281</v>
      </c>
      <c r="C7" s="22" t="s">
        <v>265</v>
      </c>
      <c r="D7" s="52">
        <v>2013</v>
      </c>
      <c r="E7" s="52"/>
      <c r="F7" s="22"/>
      <c r="G7" s="22"/>
      <c r="H7" s="52">
        <v>2012</v>
      </c>
      <c r="I7" s="52"/>
      <c r="J7" s="22"/>
    </row>
    <row r="8" spans="1:10" x14ac:dyDescent="0.25">
      <c r="A8" s="16"/>
      <c r="B8" s="42" t="s">
        <v>263</v>
      </c>
      <c r="C8" s="42"/>
      <c r="D8" s="42"/>
      <c r="E8" s="42"/>
      <c r="F8" s="42"/>
      <c r="G8" s="42"/>
      <c r="H8" s="42"/>
      <c r="I8" s="42"/>
      <c r="J8" s="22"/>
    </row>
    <row r="9" spans="1:10" x14ac:dyDescent="0.25">
      <c r="A9" s="16"/>
      <c r="B9" s="47" t="s">
        <v>563</v>
      </c>
      <c r="C9" s="25" t="s">
        <v>265</v>
      </c>
      <c r="D9" s="97" t="s">
        <v>268</v>
      </c>
      <c r="E9" s="98">
        <v>300</v>
      </c>
      <c r="F9" s="99" t="s">
        <v>265</v>
      </c>
      <c r="G9" s="25"/>
      <c r="H9" s="25" t="s">
        <v>268</v>
      </c>
      <c r="I9" s="32">
        <v>300</v>
      </c>
      <c r="J9" s="34" t="s">
        <v>265</v>
      </c>
    </row>
    <row r="10" spans="1:10" x14ac:dyDescent="0.25">
      <c r="A10" s="16"/>
      <c r="B10" s="50" t="s">
        <v>564</v>
      </c>
      <c r="C10" s="19" t="s">
        <v>265</v>
      </c>
      <c r="D10" s="17"/>
      <c r="E10" s="100">
        <v>165.1</v>
      </c>
      <c r="F10" s="101" t="s">
        <v>265</v>
      </c>
      <c r="G10" s="19"/>
      <c r="H10" s="19"/>
      <c r="I10" s="28">
        <v>200</v>
      </c>
      <c r="J10" s="20" t="s">
        <v>265</v>
      </c>
    </row>
    <row r="11" spans="1:10" ht="25.5" x14ac:dyDescent="0.25">
      <c r="A11" s="16"/>
      <c r="B11" s="47" t="s">
        <v>565</v>
      </c>
      <c r="C11" s="25" t="s">
        <v>265</v>
      </c>
      <c r="D11" s="97"/>
      <c r="E11" s="98">
        <v>81.2</v>
      </c>
      <c r="F11" s="99" t="s">
        <v>265</v>
      </c>
      <c r="G11" s="25"/>
      <c r="H11" s="25"/>
      <c r="I11" s="32">
        <v>120.9</v>
      </c>
      <c r="J11" s="34" t="s">
        <v>265</v>
      </c>
    </row>
    <row r="12" spans="1:10" ht="25.5" x14ac:dyDescent="0.25">
      <c r="A12" s="16"/>
      <c r="B12" s="50" t="s">
        <v>566</v>
      </c>
      <c r="C12" s="19" t="s">
        <v>265</v>
      </c>
      <c r="D12" s="17"/>
      <c r="E12" s="100">
        <v>175</v>
      </c>
      <c r="F12" s="101" t="s">
        <v>265</v>
      </c>
      <c r="G12" s="19"/>
      <c r="H12" s="101"/>
      <c r="I12" s="106" t="s">
        <v>273</v>
      </c>
      <c r="J12" s="101" t="s">
        <v>265</v>
      </c>
    </row>
    <row r="13" spans="1:10" ht="25.5" x14ac:dyDescent="0.25">
      <c r="A13" s="16"/>
      <c r="B13" s="47" t="s">
        <v>567</v>
      </c>
      <c r="C13" s="25" t="s">
        <v>265</v>
      </c>
      <c r="D13" s="97"/>
      <c r="E13" s="98">
        <v>59.7</v>
      </c>
      <c r="F13" s="99" t="s">
        <v>265</v>
      </c>
      <c r="G13" s="25"/>
      <c r="H13" s="25"/>
      <c r="I13" s="32">
        <v>59.7</v>
      </c>
      <c r="J13" s="34" t="s">
        <v>265</v>
      </c>
    </row>
    <row r="14" spans="1:10" ht="15.75" thickBot="1" x14ac:dyDescent="0.3">
      <c r="A14" s="16"/>
      <c r="B14" s="50" t="s">
        <v>568</v>
      </c>
      <c r="C14" s="19" t="s">
        <v>265</v>
      </c>
      <c r="D14" s="17"/>
      <c r="E14" s="100">
        <v>125</v>
      </c>
      <c r="F14" s="101" t="s">
        <v>265</v>
      </c>
      <c r="G14" s="19"/>
      <c r="H14" s="19"/>
      <c r="I14" s="28">
        <v>171.3</v>
      </c>
      <c r="J14" s="20" t="s">
        <v>265</v>
      </c>
    </row>
    <row r="15" spans="1:10" x14ac:dyDescent="0.25">
      <c r="A15" s="16"/>
      <c r="B15" s="37"/>
      <c r="C15" s="37" t="s">
        <v>265</v>
      </c>
      <c r="D15" s="38"/>
      <c r="E15" s="38"/>
      <c r="F15" s="37"/>
      <c r="G15" s="37"/>
      <c r="H15" s="38"/>
      <c r="I15" s="38"/>
      <c r="J15" s="37"/>
    </row>
    <row r="16" spans="1:10" x14ac:dyDescent="0.25">
      <c r="A16" s="16"/>
      <c r="B16" s="23" t="s">
        <v>569</v>
      </c>
      <c r="C16" s="40" t="s">
        <v>265</v>
      </c>
      <c r="D16" s="97" t="s">
        <v>268</v>
      </c>
      <c r="E16" s="98">
        <v>906</v>
      </c>
      <c r="F16" s="99" t="s">
        <v>265</v>
      </c>
      <c r="G16" s="40"/>
      <c r="H16" s="25" t="s">
        <v>268</v>
      </c>
      <c r="I16" s="32">
        <v>851.9</v>
      </c>
      <c r="J16" s="34" t="s">
        <v>265</v>
      </c>
    </row>
    <row r="17" spans="1:10" ht="15.75" thickBot="1" x14ac:dyDescent="0.3">
      <c r="A17" s="16"/>
      <c r="B17" s="26" t="s">
        <v>570</v>
      </c>
      <c r="C17" s="22" t="s">
        <v>265</v>
      </c>
      <c r="D17" s="17"/>
      <c r="E17" s="100" t="s">
        <v>571</v>
      </c>
      <c r="F17" s="101" t="s">
        <v>286</v>
      </c>
      <c r="G17" s="22"/>
      <c r="H17" s="19"/>
      <c r="I17" s="28" t="s">
        <v>496</v>
      </c>
      <c r="J17" s="20" t="s">
        <v>286</v>
      </c>
    </row>
    <row r="18" spans="1:10" x14ac:dyDescent="0.25">
      <c r="A18" s="16"/>
      <c r="B18" s="37"/>
      <c r="C18" s="37" t="s">
        <v>265</v>
      </c>
      <c r="D18" s="38"/>
      <c r="E18" s="38"/>
      <c r="F18" s="37"/>
      <c r="G18" s="37"/>
      <c r="H18" s="38"/>
      <c r="I18" s="38"/>
      <c r="J18" s="37"/>
    </row>
    <row r="19" spans="1:10" ht="15.75" thickBot="1" x14ac:dyDescent="0.3">
      <c r="A19" s="16"/>
      <c r="B19" s="30" t="s">
        <v>128</v>
      </c>
      <c r="C19" s="40" t="s">
        <v>265</v>
      </c>
      <c r="D19" s="97" t="s">
        <v>268</v>
      </c>
      <c r="E19" s="98">
        <v>903.9</v>
      </c>
      <c r="F19" s="99" t="s">
        <v>265</v>
      </c>
      <c r="G19" s="40"/>
      <c r="H19" s="25" t="s">
        <v>268</v>
      </c>
      <c r="I19" s="32">
        <v>849.4</v>
      </c>
      <c r="J19" s="34" t="s">
        <v>265</v>
      </c>
    </row>
    <row r="20" spans="1:10" ht="15.75" thickTop="1" x14ac:dyDescent="0.25">
      <c r="A20" s="16"/>
      <c r="B20" s="37"/>
      <c r="C20" s="37" t="s">
        <v>265</v>
      </c>
      <c r="D20" s="41"/>
      <c r="E20" s="41"/>
      <c r="F20" s="37"/>
      <c r="G20" s="37"/>
      <c r="H20" s="41"/>
      <c r="I20" s="41"/>
      <c r="J20" s="37"/>
    </row>
  </sheetData>
  <mergeCells count="10">
    <mergeCell ref="D7:E7"/>
    <mergeCell ref="H7:I7"/>
    <mergeCell ref="B8:I8"/>
    <mergeCell ref="A1:A2"/>
    <mergeCell ref="B1:J1"/>
    <mergeCell ref="B2:J2"/>
    <mergeCell ref="A3:A20"/>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2" width="36.5703125" bestFit="1" customWidth="1"/>
    <col min="3" max="3" width="2.5703125" customWidth="1"/>
    <col min="4" max="4" width="2.85546875" customWidth="1"/>
    <col min="5" max="5" width="8.7109375" customWidth="1"/>
    <col min="6" max="6" width="4.28515625" customWidth="1"/>
    <col min="7" max="7" width="8.7109375" customWidth="1"/>
    <col min="8" max="8" width="2.85546875" customWidth="1"/>
    <col min="9" max="9" width="7.7109375" customWidth="1"/>
    <col min="10" max="10" width="5.42578125" customWidth="1"/>
    <col min="11" max="11" width="7.7109375" customWidth="1"/>
    <col min="12" max="12" width="2.85546875" customWidth="1"/>
    <col min="13" max="13" width="7.7109375" customWidth="1"/>
    <col min="14" max="14" width="5.42578125" customWidth="1"/>
    <col min="15" max="15" width="6.5703125" customWidth="1"/>
    <col min="16" max="16" width="2.85546875" customWidth="1"/>
  </cols>
  <sheetData>
    <row r="1" spans="1:16" ht="15" customHeight="1" x14ac:dyDescent="0.25">
      <c r="A1" s="9" t="s">
        <v>140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6" t="s">
        <v>1406</v>
      </c>
      <c r="B3" s="56" t="s">
        <v>6</v>
      </c>
      <c r="C3" s="56"/>
      <c r="D3" s="56"/>
      <c r="E3" s="56"/>
      <c r="F3" s="56"/>
      <c r="G3" s="56"/>
      <c r="H3" s="56"/>
      <c r="I3" s="56"/>
      <c r="J3" s="56"/>
      <c r="K3" s="56"/>
      <c r="L3" s="56"/>
      <c r="M3" s="56"/>
      <c r="N3" s="56"/>
      <c r="O3" s="56"/>
      <c r="P3" s="56"/>
    </row>
    <row r="4" spans="1:16" ht="25.5" customHeight="1" x14ac:dyDescent="0.25">
      <c r="A4" s="16"/>
      <c r="B4" s="59" t="s">
        <v>1407</v>
      </c>
      <c r="C4" s="59"/>
      <c r="D4" s="59"/>
      <c r="E4" s="59"/>
      <c r="F4" s="59"/>
      <c r="G4" s="59"/>
      <c r="H4" s="59"/>
      <c r="I4" s="59"/>
      <c r="J4" s="59"/>
      <c r="K4" s="59"/>
      <c r="L4" s="59"/>
      <c r="M4" s="59"/>
      <c r="N4" s="59"/>
      <c r="O4" s="59"/>
      <c r="P4" s="59"/>
    </row>
    <row r="5" spans="1:16" ht="15.75" x14ac:dyDescent="0.25">
      <c r="A5" s="16"/>
      <c r="B5" s="60"/>
      <c r="C5" s="60"/>
      <c r="D5" s="60"/>
      <c r="E5" s="60"/>
      <c r="F5" s="60"/>
      <c r="G5" s="60"/>
      <c r="H5" s="60"/>
      <c r="I5" s="60"/>
      <c r="J5" s="60"/>
      <c r="K5" s="60"/>
      <c r="L5" s="60"/>
      <c r="M5" s="60"/>
      <c r="N5" s="60"/>
      <c r="O5" s="60"/>
      <c r="P5" s="60"/>
    </row>
    <row r="6" spans="1:16" x14ac:dyDescent="0.25">
      <c r="A6" s="16"/>
      <c r="B6" s="19"/>
      <c r="C6" s="19"/>
      <c r="D6" s="19"/>
      <c r="E6" s="19"/>
      <c r="F6" s="19"/>
      <c r="G6" s="19"/>
      <c r="H6" s="19"/>
      <c r="I6" s="19"/>
      <c r="J6" s="19"/>
      <c r="K6" s="19"/>
      <c r="L6" s="19"/>
      <c r="M6" s="19"/>
      <c r="N6" s="19"/>
    </row>
    <row r="7" spans="1:16" ht="15.75" thickBot="1" x14ac:dyDescent="0.3">
      <c r="A7" s="16"/>
      <c r="B7" s="96" t="s">
        <v>341</v>
      </c>
      <c r="C7" s="22" t="s">
        <v>265</v>
      </c>
      <c r="D7" s="52">
        <v>2013</v>
      </c>
      <c r="E7" s="52"/>
      <c r="F7" s="22"/>
      <c r="G7" s="22" t="s">
        <v>265</v>
      </c>
      <c r="H7" s="52">
        <v>2012</v>
      </c>
      <c r="I7" s="52"/>
      <c r="J7" s="22"/>
      <c r="K7" s="22"/>
      <c r="L7" s="52">
        <v>2011</v>
      </c>
      <c r="M7" s="52"/>
      <c r="N7" s="22"/>
    </row>
    <row r="8" spans="1:16" x14ac:dyDescent="0.25">
      <c r="A8" s="16"/>
      <c r="B8" s="21" t="s">
        <v>263</v>
      </c>
      <c r="C8" s="22" t="s">
        <v>265</v>
      </c>
      <c r="D8" s="104"/>
      <c r="E8" s="104"/>
      <c r="F8" s="22"/>
      <c r="G8" s="22" t="s">
        <v>265</v>
      </c>
      <c r="H8" s="104"/>
      <c r="I8" s="104"/>
      <c r="J8" s="22"/>
      <c r="K8" s="22"/>
      <c r="L8" s="104"/>
      <c r="M8" s="104"/>
      <c r="N8" s="22"/>
    </row>
    <row r="9" spans="1:16" x14ac:dyDescent="0.25">
      <c r="A9" s="16"/>
      <c r="B9" s="47" t="s">
        <v>583</v>
      </c>
      <c r="C9" s="25" t="s">
        <v>265</v>
      </c>
      <c r="D9" s="25"/>
      <c r="E9" s="25"/>
      <c r="F9" s="25"/>
      <c r="G9" s="25" t="s">
        <v>265</v>
      </c>
      <c r="H9" s="25"/>
      <c r="I9" s="25"/>
      <c r="J9" s="25"/>
      <c r="K9" s="25"/>
      <c r="L9" s="25"/>
      <c r="M9" s="25"/>
      <c r="N9" s="25"/>
    </row>
    <row r="10" spans="1:16" x14ac:dyDescent="0.25">
      <c r="A10" s="16"/>
      <c r="B10" s="102" t="s">
        <v>584</v>
      </c>
      <c r="C10" s="19" t="s">
        <v>265</v>
      </c>
      <c r="D10" s="17" t="s">
        <v>268</v>
      </c>
      <c r="E10" s="100">
        <v>183.5</v>
      </c>
      <c r="F10" s="101" t="s">
        <v>265</v>
      </c>
      <c r="G10" s="19" t="s">
        <v>265</v>
      </c>
      <c r="H10" s="19" t="s">
        <v>268</v>
      </c>
      <c r="I10" s="28" t="s">
        <v>585</v>
      </c>
      <c r="J10" s="20" t="s">
        <v>286</v>
      </c>
      <c r="K10" s="19"/>
      <c r="L10" s="19" t="s">
        <v>268</v>
      </c>
      <c r="M10" s="28" t="s">
        <v>586</v>
      </c>
      <c r="N10" s="20" t="s">
        <v>286</v>
      </c>
    </row>
    <row r="11" spans="1:16" ht="15.75" thickBot="1" x14ac:dyDescent="0.3">
      <c r="A11" s="16"/>
      <c r="B11" s="23" t="s">
        <v>587</v>
      </c>
      <c r="C11" s="25" t="s">
        <v>265</v>
      </c>
      <c r="D11" s="97"/>
      <c r="E11" s="98">
        <v>145.6</v>
      </c>
      <c r="F11" s="99" t="s">
        <v>265</v>
      </c>
      <c r="G11" s="25" t="s">
        <v>265</v>
      </c>
      <c r="H11" s="25"/>
      <c r="I11" s="32">
        <v>127.8</v>
      </c>
      <c r="J11" s="34" t="s">
        <v>265</v>
      </c>
      <c r="K11" s="25"/>
      <c r="L11" s="25"/>
      <c r="M11" s="32">
        <v>34.9</v>
      </c>
      <c r="N11" s="34" t="s">
        <v>265</v>
      </c>
    </row>
    <row r="12" spans="1:16" x14ac:dyDescent="0.25">
      <c r="A12" s="16"/>
      <c r="B12" s="37"/>
      <c r="C12" s="37" t="s">
        <v>265</v>
      </c>
      <c r="D12" s="38"/>
      <c r="E12" s="38"/>
      <c r="F12" s="37"/>
      <c r="G12" s="37" t="s">
        <v>265</v>
      </c>
      <c r="H12" s="38"/>
      <c r="I12" s="38"/>
      <c r="J12" s="37"/>
      <c r="K12" s="37"/>
      <c r="L12" s="38"/>
      <c r="M12" s="38"/>
      <c r="N12" s="37"/>
    </row>
    <row r="13" spans="1:16" ht="15.75" thickBot="1" x14ac:dyDescent="0.3">
      <c r="A13" s="16"/>
      <c r="B13" s="109"/>
      <c r="C13" s="22" t="s">
        <v>265</v>
      </c>
      <c r="D13" s="17" t="s">
        <v>268</v>
      </c>
      <c r="E13" s="100">
        <v>329.1</v>
      </c>
      <c r="F13" s="101" t="s">
        <v>265</v>
      </c>
      <c r="G13" s="22" t="s">
        <v>265</v>
      </c>
      <c r="H13" s="19" t="s">
        <v>268</v>
      </c>
      <c r="I13" s="28">
        <v>28.7</v>
      </c>
      <c r="J13" s="20" t="s">
        <v>265</v>
      </c>
      <c r="K13" s="22"/>
      <c r="L13" s="19" t="s">
        <v>268</v>
      </c>
      <c r="M13" s="28">
        <v>21.6</v>
      </c>
      <c r="N13" s="20" t="s">
        <v>265</v>
      </c>
    </row>
    <row r="14" spans="1:16" ht="15.75" thickTop="1" x14ac:dyDescent="0.25">
      <c r="A14" s="16"/>
      <c r="B14" s="37"/>
      <c r="C14" s="37" t="s">
        <v>265</v>
      </c>
      <c r="D14" s="41"/>
      <c r="E14" s="41"/>
      <c r="F14" s="37"/>
      <c r="G14" s="37" t="s">
        <v>265</v>
      </c>
      <c r="H14" s="41"/>
      <c r="I14" s="41"/>
      <c r="J14" s="37"/>
      <c r="K14" s="37"/>
      <c r="L14" s="41"/>
      <c r="M14" s="41"/>
      <c r="N14" s="37"/>
    </row>
    <row r="15" spans="1:16" ht="15" customHeight="1" x14ac:dyDescent="0.25">
      <c r="A15" s="16" t="s">
        <v>1408</v>
      </c>
      <c r="B15" s="56" t="s">
        <v>6</v>
      </c>
      <c r="C15" s="56"/>
      <c r="D15" s="56"/>
      <c r="E15" s="56"/>
      <c r="F15" s="56"/>
      <c r="G15" s="56"/>
      <c r="H15" s="56"/>
      <c r="I15" s="56"/>
      <c r="J15" s="56"/>
      <c r="K15" s="56"/>
      <c r="L15" s="56"/>
      <c r="M15" s="56"/>
      <c r="N15" s="56"/>
      <c r="O15" s="56"/>
      <c r="P15" s="56"/>
    </row>
    <row r="16" spans="1:16" x14ac:dyDescent="0.25">
      <c r="A16" s="16"/>
      <c r="B16" s="59" t="s">
        <v>588</v>
      </c>
      <c r="C16" s="59"/>
      <c r="D16" s="59"/>
      <c r="E16" s="59"/>
      <c r="F16" s="59"/>
      <c r="G16" s="59"/>
      <c r="H16" s="59"/>
      <c r="I16" s="59"/>
      <c r="J16" s="59"/>
      <c r="K16" s="59"/>
      <c r="L16" s="59"/>
      <c r="M16" s="59"/>
      <c r="N16" s="59"/>
      <c r="O16" s="59"/>
      <c r="P16" s="59"/>
    </row>
    <row r="17" spans="1:16" ht="15.75" x14ac:dyDescent="0.25">
      <c r="A17" s="16"/>
      <c r="B17" s="60"/>
      <c r="C17" s="60"/>
      <c r="D17" s="60"/>
      <c r="E17" s="60"/>
      <c r="F17" s="60"/>
      <c r="G17" s="60"/>
      <c r="H17" s="60"/>
      <c r="I17" s="60"/>
      <c r="J17" s="60"/>
      <c r="K17" s="60"/>
      <c r="L17" s="60"/>
      <c r="M17" s="60"/>
      <c r="N17" s="60"/>
      <c r="O17" s="60"/>
      <c r="P17" s="60"/>
    </row>
    <row r="18" spans="1:16" x14ac:dyDescent="0.25">
      <c r="A18" s="16"/>
      <c r="B18" s="19"/>
      <c r="C18" s="19"/>
      <c r="D18" s="19"/>
      <c r="E18" s="19"/>
      <c r="F18" s="19"/>
      <c r="G18" s="19"/>
      <c r="H18" s="19"/>
      <c r="I18" s="19"/>
      <c r="J18" s="19"/>
      <c r="K18" s="19"/>
      <c r="L18" s="19"/>
      <c r="M18" s="19"/>
      <c r="N18" s="19"/>
      <c r="O18" s="19"/>
      <c r="P18" s="19"/>
    </row>
    <row r="19" spans="1:16" ht="15.75" thickBot="1" x14ac:dyDescent="0.3">
      <c r="A19" s="16"/>
      <c r="B19" s="108" t="s">
        <v>341</v>
      </c>
      <c r="C19" s="108"/>
      <c r="D19" s="108"/>
      <c r="E19" s="22" t="s">
        <v>265</v>
      </c>
      <c r="F19" s="52">
        <v>2013</v>
      </c>
      <c r="G19" s="52"/>
      <c r="H19" s="22"/>
      <c r="I19" s="22" t="s">
        <v>265</v>
      </c>
      <c r="J19" s="52">
        <v>2012</v>
      </c>
      <c r="K19" s="52"/>
      <c r="L19" s="22"/>
      <c r="M19" s="22"/>
      <c r="N19" s="52">
        <v>2011</v>
      </c>
      <c r="O19" s="52"/>
      <c r="P19" s="22"/>
    </row>
    <row r="20" spans="1:16" x14ac:dyDescent="0.25">
      <c r="A20" s="16"/>
      <c r="B20" s="42" t="s">
        <v>263</v>
      </c>
      <c r="C20" s="42"/>
      <c r="D20" s="42"/>
      <c r="E20" s="42"/>
      <c r="F20" s="42"/>
      <c r="G20" s="42"/>
      <c r="H20" s="22"/>
      <c r="I20" s="22" t="s">
        <v>265</v>
      </c>
      <c r="J20" s="104"/>
      <c r="K20" s="104"/>
      <c r="L20" s="22"/>
      <c r="M20" s="22"/>
      <c r="N20" s="104"/>
      <c r="O20" s="104"/>
      <c r="P20" s="22"/>
    </row>
    <row r="21" spans="1:16" x14ac:dyDescent="0.25">
      <c r="A21" s="16"/>
      <c r="B21" s="47" t="s">
        <v>589</v>
      </c>
      <c r="C21" s="25" t="s">
        <v>265</v>
      </c>
      <c r="D21" s="25"/>
      <c r="E21" s="25" t="s">
        <v>265</v>
      </c>
      <c r="F21" s="25"/>
      <c r="G21" s="25"/>
      <c r="H21" s="25"/>
      <c r="I21" s="25" t="s">
        <v>265</v>
      </c>
      <c r="J21" s="25"/>
      <c r="K21" s="25"/>
      <c r="L21" s="25"/>
      <c r="M21" s="25"/>
      <c r="N21" s="25"/>
      <c r="O21" s="25"/>
      <c r="P21" s="25"/>
    </row>
    <row r="22" spans="1:16" x14ac:dyDescent="0.25">
      <c r="A22" s="16"/>
      <c r="B22" s="174" t="s">
        <v>584</v>
      </c>
      <c r="C22" s="174"/>
      <c r="D22" s="174"/>
      <c r="E22" s="19" t="s">
        <v>265</v>
      </c>
      <c r="F22" s="17" t="s">
        <v>268</v>
      </c>
      <c r="G22" s="100">
        <v>8</v>
      </c>
      <c r="H22" s="101" t="s">
        <v>265</v>
      </c>
      <c r="I22" s="19" t="s">
        <v>265</v>
      </c>
      <c r="J22" s="19" t="s">
        <v>268</v>
      </c>
      <c r="K22" s="28">
        <v>2.2999999999999998</v>
      </c>
      <c r="L22" s="20" t="s">
        <v>265</v>
      </c>
      <c r="M22" s="19"/>
      <c r="N22" s="19" t="s">
        <v>268</v>
      </c>
      <c r="O22" s="28" t="s">
        <v>590</v>
      </c>
      <c r="P22" s="20" t="s">
        <v>286</v>
      </c>
    </row>
    <row r="23" spans="1:16" ht="15.75" thickBot="1" x14ac:dyDescent="0.3">
      <c r="A23" s="16"/>
      <c r="B23" s="23" t="s">
        <v>587</v>
      </c>
      <c r="C23" s="25" t="s">
        <v>265</v>
      </c>
      <c r="D23" s="25"/>
      <c r="E23" s="25" t="s">
        <v>265</v>
      </c>
      <c r="F23" s="97"/>
      <c r="G23" s="98">
        <v>0.6</v>
      </c>
      <c r="H23" s="99" t="s">
        <v>265</v>
      </c>
      <c r="I23" s="25" t="s">
        <v>265</v>
      </c>
      <c r="J23" s="25"/>
      <c r="K23" s="32">
        <v>16.100000000000001</v>
      </c>
      <c r="L23" s="34" t="s">
        <v>265</v>
      </c>
      <c r="M23" s="25"/>
      <c r="N23" s="34"/>
      <c r="O23" s="105" t="s">
        <v>273</v>
      </c>
      <c r="P23" s="34" t="s">
        <v>265</v>
      </c>
    </row>
    <row r="24" spans="1:16" x14ac:dyDescent="0.25">
      <c r="A24" s="16"/>
      <c r="B24" s="37"/>
      <c r="C24" s="37" t="s">
        <v>265</v>
      </c>
      <c r="D24" s="37"/>
      <c r="E24" s="37" t="s">
        <v>265</v>
      </c>
      <c r="F24" s="38"/>
      <c r="G24" s="38"/>
      <c r="H24" s="37"/>
      <c r="I24" s="37" t="s">
        <v>265</v>
      </c>
      <c r="J24" s="38"/>
      <c r="K24" s="38"/>
      <c r="L24" s="37"/>
      <c r="M24" s="37"/>
      <c r="N24" s="38"/>
      <c r="O24" s="38"/>
      <c r="P24" s="37"/>
    </row>
    <row r="25" spans="1:16" ht="15.75" thickBot="1" x14ac:dyDescent="0.3">
      <c r="A25" s="16"/>
      <c r="B25" s="175" t="s">
        <v>591</v>
      </c>
      <c r="C25" s="175"/>
      <c r="D25" s="175"/>
      <c r="E25" s="22" t="s">
        <v>265</v>
      </c>
      <c r="F25" s="17"/>
      <c r="G25" s="100">
        <v>8.6</v>
      </c>
      <c r="H25" s="101" t="s">
        <v>265</v>
      </c>
      <c r="I25" s="22" t="s">
        <v>265</v>
      </c>
      <c r="J25" s="19"/>
      <c r="K25" s="28">
        <v>18.399999999999999</v>
      </c>
      <c r="L25" s="20" t="s">
        <v>265</v>
      </c>
      <c r="M25" s="22"/>
      <c r="N25" s="19"/>
      <c r="O25" s="28" t="s">
        <v>590</v>
      </c>
      <c r="P25" s="20" t="s">
        <v>286</v>
      </c>
    </row>
    <row r="26" spans="1:16" x14ac:dyDescent="0.25">
      <c r="A26" s="16"/>
      <c r="B26" s="37"/>
      <c r="C26" s="37" t="s">
        <v>265</v>
      </c>
      <c r="D26" s="37"/>
      <c r="E26" s="37" t="s">
        <v>265</v>
      </c>
      <c r="F26" s="38"/>
      <c r="G26" s="38"/>
      <c r="H26" s="37"/>
      <c r="I26" s="37" t="s">
        <v>265</v>
      </c>
      <c r="J26" s="38"/>
      <c r="K26" s="38"/>
      <c r="L26" s="37"/>
      <c r="M26" s="37"/>
      <c r="N26" s="38"/>
      <c r="O26" s="38"/>
      <c r="P26" s="37"/>
    </row>
    <row r="27" spans="1:16" x14ac:dyDescent="0.25">
      <c r="A27" s="16"/>
      <c r="B27" s="47" t="s">
        <v>592</v>
      </c>
      <c r="C27" s="40" t="s">
        <v>265</v>
      </c>
      <c r="D27" s="25"/>
      <c r="E27" s="40" t="s">
        <v>265</v>
      </c>
      <c r="F27" s="25"/>
      <c r="G27" s="25"/>
      <c r="H27" s="25"/>
      <c r="I27" s="40" t="s">
        <v>265</v>
      </c>
      <c r="J27" s="25"/>
      <c r="K27" s="25"/>
      <c r="L27" s="25"/>
      <c r="M27" s="40"/>
      <c r="N27" s="25"/>
      <c r="O27" s="25"/>
      <c r="P27" s="25"/>
    </row>
    <row r="28" spans="1:16" x14ac:dyDescent="0.25">
      <c r="A28" s="16"/>
      <c r="B28" s="102" t="s">
        <v>584</v>
      </c>
      <c r="C28" s="22" t="s">
        <v>265</v>
      </c>
      <c r="D28" s="19"/>
      <c r="E28" s="22" t="s">
        <v>265</v>
      </c>
      <c r="F28" s="17"/>
      <c r="G28" s="100">
        <v>52.9</v>
      </c>
      <c r="H28" s="101" t="s">
        <v>265</v>
      </c>
      <c r="I28" s="22" t="s">
        <v>265</v>
      </c>
      <c r="J28" s="19"/>
      <c r="K28" s="28" t="s">
        <v>593</v>
      </c>
      <c r="L28" s="20" t="s">
        <v>286</v>
      </c>
      <c r="M28" s="22"/>
      <c r="N28" s="19"/>
      <c r="O28" s="28" t="s">
        <v>594</v>
      </c>
      <c r="P28" s="20" t="s">
        <v>286</v>
      </c>
    </row>
    <row r="29" spans="1:16" ht="15.75" thickBot="1" x14ac:dyDescent="0.3">
      <c r="A29" s="16"/>
      <c r="B29" s="23" t="s">
        <v>587</v>
      </c>
      <c r="C29" s="40" t="s">
        <v>265</v>
      </c>
      <c r="D29" s="25"/>
      <c r="E29" s="40" t="s">
        <v>265</v>
      </c>
      <c r="F29" s="97"/>
      <c r="G29" s="98">
        <v>21.9</v>
      </c>
      <c r="H29" s="99" t="s">
        <v>265</v>
      </c>
      <c r="I29" s="40" t="s">
        <v>265</v>
      </c>
      <c r="J29" s="25"/>
      <c r="K29" s="32">
        <v>6.9</v>
      </c>
      <c r="L29" s="34" t="s">
        <v>265</v>
      </c>
      <c r="M29" s="40"/>
      <c r="N29" s="25"/>
      <c r="O29" s="32">
        <v>11</v>
      </c>
      <c r="P29" s="34" t="s">
        <v>265</v>
      </c>
    </row>
    <row r="30" spans="1:16" x14ac:dyDescent="0.25">
      <c r="A30" s="16"/>
      <c r="B30" s="37"/>
      <c r="C30" s="37" t="s">
        <v>265</v>
      </c>
      <c r="D30" s="37"/>
      <c r="E30" s="37" t="s">
        <v>265</v>
      </c>
      <c r="F30" s="38"/>
      <c r="G30" s="38"/>
      <c r="H30" s="37"/>
      <c r="I30" s="37" t="s">
        <v>265</v>
      </c>
      <c r="J30" s="38"/>
      <c r="K30" s="38"/>
      <c r="L30" s="37"/>
      <c r="M30" s="37"/>
      <c r="N30" s="38"/>
      <c r="O30" s="38"/>
      <c r="P30" s="37"/>
    </row>
    <row r="31" spans="1:16" ht="15.75" thickBot="1" x14ac:dyDescent="0.3">
      <c r="A31" s="16"/>
      <c r="B31" s="175" t="s">
        <v>591</v>
      </c>
      <c r="C31" s="175"/>
      <c r="D31" s="175"/>
      <c r="E31" s="22" t="s">
        <v>265</v>
      </c>
      <c r="F31" s="17"/>
      <c r="G31" s="100">
        <v>74.8</v>
      </c>
      <c r="H31" s="101" t="s">
        <v>265</v>
      </c>
      <c r="I31" s="22" t="s">
        <v>265</v>
      </c>
      <c r="J31" s="19"/>
      <c r="K31" s="28" t="s">
        <v>595</v>
      </c>
      <c r="L31" s="20" t="s">
        <v>286</v>
      </c>
      <c r="M31" s="22"/>
      <c r="N31" s="19"/>
      <c r="O31" s="28" t="s">
        <v>596</v>
      </c>
      <c r="P31" s="20" t="s">
        <v>286</v>
      </c>
    </row>
    <row r="32" spans="1:16" x14ac:dyDescent="0.25">
      <c r="A32" s="16"/>
      <c r="B32" s="37"/>
      <c r="C32" s="37" t="s">
        <v>265</v>
      </c>
      <c r="D32" s="37"/>
      <c r="E32" s="37" t="s">
        <v>265</v>
      </c>
      <c r="F32" s="38"/>
      <c r="G32" s="38"/>
      <c r="H32" s="37"/>
      <c r="I32" s="37" t="s">
        <v>265</v>
      </c>
      <c r="J32" s="38"/>
      <c r="K32" s="38"/>
      <c r="L32" s="37"/>
      <c r="M32" s="37"/>
      <c r="N32" s="38"/>
      <c r="O32" s="38"/>
      <c r="P32" s="37"/>
    </row>
    <row r="33" spans="1:16" ht="15.75" thickBot="1" x14ac:dyDescent="0.3">
      <c r="A33" s="16"/>
      <c r="B33" s="176" t="s">
        <v>56</v>
      </c>
      <c r="C33" s="176"/>
      <c r="D33" s="176"/>
      <c r="E33" s="40" t="s">
        <v>265</v>
      </c>
      <c r="F33" s="97" t="s">
        <v>268</v>
      </c>
      <c r="G33" s="98">
        <v>83.4</v>
      </c>
      <c r="H33" s="99" t="s">
        <v>265</v>
      </c>
      <c r="I33" s="40" t="s">
        <v>265</v>
      </c>
      <c r="J33" s="25" t="s">
        <v>268</v>
      </c>
      <c r="K33" s="32" t="s">
        <v>597</v>
      </c>
      <c r="L33" s="34" t="s">
        <v>286</v>
      </c>
      <c r="M33" s="40"/>
      <c r="N33" s="25" t="s">
        <v>268</v>
      </c>
      <c r="O33" s="32" t="s">
        <v>390</v>
      </c>
      <c r="P33" s="34" t="s">
        <v>286</v>
      </c>
    </row>
    <row r="34" spans="1:16" ht="15.75" thickTop="1" x14ac:dyDescent="0.25">
      <c r="A34" s="16"/>
      <c r="B34" s="37"/>
      <c r="C34" s="37" t="s">
        <v>265</v>
      </c>
      <c r="D34" s="37"/>
      <c r="E34" s="37" t="s">
        <v>265</v>
      </c>
      <c r="F34" s="41"/>
      <c r="G34" s="41"/>
      <c r="H34" s="37"/>
      <c r="I34" s="37" t="s">
        <v>265</v>
      </c>
      <c r="J34" s="41"/>
      <c r="K34" s="41"/>
      <c r="L34" s="37"/>
      <c r="M34" s="37"/>
      <c r="N34" s="41"/>
      <c r="O34" s="41"/>
      <c r="P34" s="37"/>
    </row>
    <row r="35" spans="1:16" ht="15" customHeight="1" x14ac:dyDescent="0.25">
      <c r="A35" s="16" t="s">
        <v>1409</v>
      </c>
      <c r="B35" s="56" t="s">
        <v>6</v>
      </c>
      <c r="C35" s="56"/>
      <c r="D35" s="56"/>
      <c r="E35" s="56"/>
      <c r="F35" s="56"/>
      <c r="G35" s="56"/>
      <c r="H35" s="56"/>
      <c r="I35" s="56"/>
      <c r="J35" s="56"/>
      <c r="K35" s="56"/>
      <c r="L35" s="56"/>
      <c r="M35" s="56"/>
      <c r="N35" s="56"/>
      <c r="O35" s="56"/>
      <c r="P35" s="56"/>
    </row>
    <row r="36" spans="1:16" x14ac:dyDescent="0.25">
      <c r="A36" s="16"/>
      <c r="B36" s="95" t="s">
        <v>1410</v>
      </c>
      <c r="C36" s="95"/>
      <c r="D36" s="95"/>
      <c r="E36" s="95"/>
      <c r="F36" s="95"/>
      <c r="G36" s="95"/>
      <c r="H36" s="95"/>
      <c r="I36" s="95"/>
      <c r="J36" s="95"/>
      <c r="K36" s="95"/>
      <c r="L36" s="95"/>
      <c r="M36" s="95"/>
      <c r="N36" s="95"/>
      <c r="O36" s="95"/>
      <c r="P36" s="95"/>
    </row>
    <row r="37" spans="1:16" x14ac:dyDescent="0.25">
      <c r="A37" s="16"/>
      <c r="B37" s="56"/>
      <c r="C37" s="56"/>
      <c r="D37" s="56"/>
      <c r="E37" s="56"/>
      <c r="F37" s="56"/>
      <c r="G37" s="56"/>
      <c r="H37" s="56"/>
      <c r="I37" s="56"/>
      <c r="J37" s="56"/>
      <c r="K37" s="56"/>
      <c r="L37" s="56"/>
      <c r="M37" s="56"/>
      <c r="N37" s="56"/>
      <c r="O37" s="56"/>
      <c r="P37" s="56"/>
    </row>
    <row r="38" spans="1:16" ht="15.75" x14ac:dyDescent="0.25">
      <c r="A38" s="16"/>
      <c r="B38" s="60"/>
      <c r="C38" s="60"/>
      <c r="D38" s="60"/>
      <c r="E38" s="60"/>
      <c r="F38" s="60"/>
      <c r="G38" s="60"/>
      <c r="H38" s="60"/>
      <c r="I38" s="60"/>
      <c r="J38" s="60"/>
      <c r="K38" s="60"/>
      <c r="L38" s="60"/>
      <c r="M38" s="60"/>
      <c r="N38" s="60"/>
      <c r="O38" s="60"/>
      <c r="P38" s="60"/>
    </row>
    <row r="39" spans="1:16" x14ac:dyDescent="0.25">
      <c r="A39" s="16"/>
      <c r="B39" s="56"/>
      <c r="C39" s="56"/>
      <c r="D39" s="56"/>
      <c r="E39" s="56"/>
      <c r="F39" s="56"/>
      <c r="G39" s="56"/>
      <c r="H39" s="56"/>
      <c r="I39" s="56"/>
      <c r="J39" s="56"/>
      <c r="K39" s="56"/>
      <c r="L39" s="56"/>
      <c r="M39" s="56"/>
      <c r="N39" s="56"/>
      <c r="O39" s="56"/>
      <c r="P39" s="56"/>
    </row>
    <row r="40" spans="1:16" x14ac:dyDescent="0.25">
      <c r="A40" s="16"/>
      <c r="B40" s="5"/>
      <c r="C40" s="5"/>
      <c r="D40" s="5"/>
      <c r="E40" s="5"/>
      <c r="F40" s="5"/>
      <c r="G40" s="5"/>
      <c r="H40" s="5"/>
      <c r="I40" s="5"/>
      <c r="J40" s="5"/>
      <c r="K40" s="5"/>
      <c r="L40" s="5"/>
      <c r="M40" s="5"/>
      <c r="N40" s="5"/>
    </row>
    <row r="41" spans="1:16" ht="15.75" thickBot="1" x14ac:dyDescent="0.3">
      <c r="A41" s="16"/>
      <c r="B41" s="2" t="s">
        <v>341</v>
      </c>
      <c r="C41" s="5" t="s">
        <v>265</v>
      </c>
      <c r="D41" s="88">
        <v>2013</v>
      </c>
      <c r="E41" s="88"/>
      <c r="F41" s="5"/>
      <c r="G41" s="5"/>
      <c r="H41" s="88">
        <v>2012</v>
      </c>
      <c r="I41" s="88"/>
      <c r="J41" s="5"/>
      <c r="K41" s="5"/>
      <c r="L41" s="88">
        <v>2011</v>
      </c>
      <c r="M41" s="88"/>
      <c r="N41" s="5"/>
    </row>
    <row r="42" spans="1:16" x14ac:dyDescent="0.25">
      <c r="A42" s="16"/>
      <c r="B42" s="66" t="s">
        <v>263</v>
      </c>
      <c r="C42" s="5" t="s">
        <v>265</v>
      </c>
      <c r="D42" s="89"/>
      <c r="E42" s="89"/>
      <c r="F42" s="5"/>
      <c r="G42" s="5"/>
      <c r="H42" s="89"/>
      <c r="I42" s="89"/>
      <c r="J42" s="5"/>
      <c r="K42" s="5"/>
      <c r="L42" s="89"/>
      <c r="M42" s="89"/>
      <c r="N42" s="5"/>
    </row>
    <row r="43" spans="1:16" x14ac:dyDescent="0.25">
      <c r="A43" s="16"/>
      <c r="B43" s="67" t="s">
        <v>599</v>
      </c>
      <c r="C43" s="24" t="s">
        <v>265</v>
      </c>
      <c r="D43" s="71" t="s">
        <v>268</v>
      </c>
      <c r="E43" s="72">
        <v>115.2</v>
      </c>
      <c r="F43" s="73" t="s">
        <v>265</v>
      </c>
      <c r="G43" s="24"/>
      <c r="H43" s="24" t="s">
        <v>268</v>
      </c>
      <c r="I43" s="31">
        <v>10</v>
      </c>
      <c r="J43" s="33" t="s">
        <v>265</v>
      </c>
      <c r="K43" s="24"/>
      <c r="L43" s="24" t="s">
        <v>268</v>
      </c>
      <c r="M43" s="31">
        <v>7.5</v>
      </c>
      <c r="N43" s="33" t="s">
        <v>265</v>
      </c>
    </row>
    <row r="44" spans="1:16" x14ac:dyDescent="0.25">
      <c r="A44" s="16"/>
      <c r="B44" s="5"/>
      <c r="C44" s="56"/>
      <c r="D44" s="56"/>
      <c r="E44" s="56"/>
      <c r="F44" s="56"/>
      <c r="G44" s="56"/>
      <c r="H44" s="56"/>
      <c r="I44" s="56"/>
      <c r="J44" s="56"/>
      <c r="K44" s="56"/>
      <c r="L44" s="56"/>
      <c r="M44" s="56"/>
      <c r="N44" s="56"/>
    </row>
    <row r="45" spans="1:16" ht="30" x14ac:dyDescent="0.25">
      <c r="A45" s="16"/>
      <c r="B45" s="3" t="s">
        <v>600</v>
      </c>
      <c r="C45" s="5" t="s">
        <v>265</v>
      </c>
      <c r="D45" s="68"/>
      <c r="E45" s="69" t="s">
        <v>601</v>
      </c>
      <c r="F45" s="2" t="s">
        <v>286</v>
      </c>
      <c r="G45" s="5"/>
      <c r="H45" s="5"/>
      <c r="I45" s="27" t="s">
        <v>602</v>
      </c>
      <c r="J45" t="s">
        <v>286</v>
      </c>
      <c r="K45" s="5"/>
      <c r="L45" s="5"/>
      <c r="M45" s="27" t="s">
        <v>603</v>
      </c>
      <c r="N45" t="s">
        <v>286</v>
      </c>
    </row>
    <row r="46" spans="1:16" x14ac:dyDescent="0.25">
      <c r="A46" s="16"/>
      <c r="B46" s="67" t="s">
        <v>604</v>
      </c>
      <c r="C46" s="24" t="s">
        <v>265</v>
      </c>
      <c r="D46" s="71"/>
      <c r="E46" s="72" t="s">
        <v>605</v>
      </c>
      <c r="F46" s="73" t="s">
        <v>286</v>
      </c>
      <c r="G46" s="24"/>
      <c r="H46" s="24"/>
      <c r="I46" s="31" t="s">
        <v>606</v>
      </c>
      <c r="J46" s="33" t="s">
        <v>286</v>
      </c>
      <c r="K46" s="24"/>
      <c r="L46" s="24"/>
      <c r="M46" s="31" t="s">
        <v>486</v>
      </c>
      <c r="N46" s="33" t="s">
        <v>286</v>
      </c>
    </row>
    <row r="47" spans="1:16" x14ac:dyDescent="0.25">
      <c r="A47" s="16"/>
      <c r="B47" s="3" t="s">
        <v>607</v>
      </c>
      <c r="C47" s="5" t="s">
        <v>265</v>
      </c>
      <c r="D47" s="68"/>
      <c r="E47" s="69" t="s">
        <v>496</v>
      </c>
      <c r="F47" s="2" t="s">
        <v>286</v>
      </c>
      <c r="G47" s="5"/>
      <c r="H47" s="5"/>
      <c r="I47" s="27" t="s">
        <v>608</v>
      </c>
      <c r="J47" t="s">
        <v>286</v>
      </c>
      <c r="K47" s="5"/>
      <c r="L47" s="5"/>
      <c r="M47" s="27" t="s">
        <v>609</v>
      </c>
      <c r="N47" t="s">
        <v>286</v>
      </c>
    </row>
    <row r="48" spans="1:16" x14ac:dyDescent="0.25">
      <c r="A48" s="16"/>
      <c r="B48" s="67" t="s">
        <v>610</v>
      </c>
      <c r="C48" s="24" t="s">
        <v>265</v>
      </c>
      <c r="D48" s="71"/>
      <c r="E48" s="72" t="s">
        <v>611</v>
      </c>
      <c r="F48" s="73" t="s">
        <v>286</v>
      </c>
      <c r="G48" s="24"/>
      <c r="H48" s="24"/>
      <c r="I48" s="31" t="s">
        <v>486</v>
      </c>
      <c r="J48" s="33" t="s">
        <v>286</v>
      </c>
      <c r="K48" s="24"/>
      <c r="L48" s="24"/>
      <c r="M48" s="31" t="s">
        <v>509</v>
      </c>
      <c r="N48" s="33" t="s">
        <v>286</v>
      </c>
    </row>
    <row r="49" spans="1:16" x14ac:dyDescent="0.25">
      <c r="A49" s="16"/>
      <c r="B49" s="3" t="s">
        <v>612</v>
      </c>
      <c r="C49" s="5" t="s">
        <v>265</v>
      </c>
      <c r="D49" s="68"/>
      <c r="E49" s="69">
        <v>1.1000000000000001</v>
      </c>
      <c r="F49" s="2" t="s">
        <v>265</v>
      </c>
      <c r="G49" s="5"/>
      <c r="H49" s="5"/>
      <c r="I49" s="27">
        <v>2.8</v>
      </c>
      <c r="J49" t="s">
        <v>265</v>
      </c>
      <c r="K49" s="5"/>
      <c r="L49" s="5"/>
      <c r="M49" s="27">
        <v>4.7</v>
      </c>
      <c r="N49" t="s">
        <v>265</v>
      </c>
    </row>
    <row r="50" spans="1:16" x14ac:dyDescent="0.25">
      <c r="A50" s="16"/>
      <c r="B50" s="67" t="s">
        <v>613</v>
      </c>
      <c r="C50" s="24" t="s">
        <v>265</v>
      </c>
      <c r="D50" s="71"/>
      <c r="E50" s="72" t="s">
        <v>511</v>
      </c>
      <c r="F50" s="73" t="s">
        <v>286</v>
      </c>
      <c r="G50" s="24"/>
      <c r="H50" s="24"/>
      <c r="I50" s="31" t="s">
        <v>506</v>
      </c>
      <c r="J50" s="33" t="s">
        <v>286</v>
      </c>
      <c r="K50" s="24"/>
      <c r="L50" s="33"/>
      <c r="M50" s="74" t="s">
        <v>273</v>
      </c>
      <c r="N50" s="33" t="s">
        <v>265</v>
      </c>
    </row>
    <row r="51" spans="1:16" x14ac:dyDescent="0.25">
      <c r="A51" s="16"/>
      <c r="B51" s="3" t="s">
        <v>614</v>
      </c>
      <c r="C51" s="5" t="s">
        <v>265</v>
      </c>
      <c r="D51" s="2"/>
      <c r="E51" s="70" t="s">
        <v>273</v>
      </c>
      <c r="F51" s="2" t="s">
        <v>265</v>
      </c>
      <c r="G51" s="5"/>
      <c r="H51" s="5"/>
      <c r="I51" s="27" t="s">
        <v>391</v>
      </c>
      <c r="J51" t="s">
        <v>286</v>
      </c>
      <c r="K51" s="5"/>
      <c r="L51" s="5"/>
      <c r="M51" s="27" t="s">
        <v>615</v>
      </c>
      <c r="N51" t="s">
        <v>286</v>
      </c>
    </row>
    <row r="52" spans="1:16" ht="15.75" thickBot="1" x14ac:dyDescent="0.3">
      <c r="A52" s="16"/>
      <c r="B52" s="67" t="s">
        <v>165</v>
      </c>
      <c r="C52" s="24" t="s">
        <v>265</v>
      </c>
      <c r="D52" s="71"/>
      <c r="E52" s="72">
        <v>0.3</v>
      </c>
      <c r="F52" s="73" t="s">
        <v>265</v>
      </c>
      <c r="G52" s="24"/>
      <c r="H52" s="33"/>
      <c r="I52" s="74" t="s">
        <v>273</v>
      </c>
      <c r="J52" s="33" t="s">
        <v>265</v>
      </c>
      <c r="K52" s="24"/>
      <c r="L52" s="24"/>
      <c r="M52" s="31" t="s">
        <v>616</v>
      </c>
      <c r="N52" s="33" t="s">
        <v>286</v>
      </c>
    </row>
    <row r="53" spans="1:16" x14ac:dyDescent="0.25">
      <c r="A53" s="16"/>
      <c r="B53" s="43"/>
      <c r="C53" s="43" t="s">
        <v>265</v>
      </c>
      <c r="D53" s="79"/>
      <c r="E53" s="79"/>
      <c r="F53" s="43"/>
      <c r="G53" s="43"/>
      <c r="H53" s="79"/>
      <c r="I53" s="79"/>
      <c r="J53" s="43"/>
      <c r="K53" s="43"/>
      <c r="L53" s="79"/>
      <c r="M53" s="79"/>
      <c r="N53" s="43"/>
    </row>
    <row r="54" spans="1:16" ht="15.75" thickBot="1" x14ac:dyDescent="0.3">
      <c r="A54" s="16"/>
      <c r="B54" s="3" t="s">
        <v>617</v>
      </c>
      <c r="C54" s="82" t="s">
        <v>265</v>
      </c>
      <c r="D54" s="68" t="s">
        <v>268</v>
      </c>
      <c r="E54" s="69">
        <v>83.4</v>
      </c>
      <c r="F54" s="2" t="s">
        <v>265</v>
      </c>
      <c r="G54" s="82"/>
      <c r="H54" s="5" t="s">
        <v>268</v>
      </c>
      <c r="I54" s="27" t="s">
        <v>597</v>
      </c>
      <c r="J54" t="s">
        <v>286</v>
      </c>
      <c r="K54" s="82"/>
      <c r="L54" s="5" t="s">
        <v>268</v>
      </c>
      <c r="M54" s="27" t="s">
        <v>390</v>
      </c>
      <c r="N54" t="s">
        <v>286</v>
      </c>
    </row>
    <row r="55" spans="1:16" ht="15.75" thickTop="1" x14ac:dyDescent="0.25">
      <c r="A55" s="16"/>
      <c r="B55" s="43"/>
      <c r="C55" s="43" t="s">
        <v>265</v>
      </c>
      <c r="D55" s="81"/>
      <c r="E55" s="81"/>
      <c r="F55" s="43"/>
      <c r="G55" s="43"/>
      <c r="H55" s="81"/>
      <c r="I55" s="81"/>
      <c r="J55" s="43"/>
      <c r="K55" s="43"/>
      <c r="L55" s="81"/>
      <c r="M55" s="81"/>
      <c r="N55" s="43"/>
    </row>
    <row r="56" spans="1:16" ht="15.75" thickBot="1" x14ac:dyDescent="0.3">
      <c r="A56" s="16"/>
      <c r="B56" s="67" t="s">
        <v>618</v>
      </c>
      <c r="C56" s="80" t="s">
        <v>265</v>
      </c>
      <c r="D56" s="71"/>
      <c r="E56" s="72">
        <v>25.3</v>
      </c>
      <c r="F56" s="73" t="s">
        <v>619</v>
      </c>
      <c r="G56" s="80"/>
      <c r="H56" s="24"/>
      <c r="I56" s="31" t="s">
        <v>620</v>
      </c>
      <c r="J56" s="33" t="s">
        <v>621</v>
      </c>
      <c r="K56" s="80"/>
      <c r="L56" s="24"/>
      <c r="M56" s="31" t="s">
        <v>622</v>
      </c>
      <c r="N56" s="33" t="s">
        <v>621</v>
      </c>
    </row>
    <row r="57" spans="1:16" ht="15.75" thickTop="1" x14ac:dyDescent="0.25">
      <c r="A57" s="16"/>
      <c r="B57" s="43"/>
      <c r="C57" s="43" t="s">
        <v>265</v>
      </c>
      <c r="D57" s="81"/>
      <c r="E57" s="81"/>
      <c r="F57" s="43"/>
      <c r="G57" s="43"/>
      <c r="H57" s="81"/>
      <c r="I57" s="81"/>
      <c r="J57" s="43"/>
      <c r="K57" s="43"/>
      <c r="L57" s="81"/>
      <c r="M57" s="81"/>
      <c r="N57" s="43"/>
    </row>
    <row r="58" spans="1:16" ht="15" customHeight="1" x14ac:dyDescent="0.25">
      <c r="A58" s="16" t="s">
        <v>1411</v>
      </c>
      <c r="B58" s="56" t="s">
        <v>6</v>
      </c>
      <c r="C58" s="56"/>
      <c r="D58" s="56"/>
      <c r="E58" s="56"/>
      <c r="F58" s="56"/>
      <c r="G58" s="56"/>
      <c r="H58" s="56"/>
      <c r="I58" s="56"/>
      <c r="J58" s="56"/>
      <c r="K58" s="56"/>
      <c r="L58" s="56"/>
      <c r="M58" s="56"/>
      <c r="N58" s="56"/>
      <c r="O58" s="56"/>
      <c r="P58" s="56"/>
    </row>
    <row r="59" spans="1:16" ht="25.5" customHeight="1" x14ac:dyDescent="0.25">
      <c r="A59" s="16"/>
      <c r="B59" s="59" t="s">
        <v>623</v>
      </c>
      <c r="C59" s="59"/>
      <c r="D59" s="59"/>
      <c r="E59" s="59"/>
      <c r="F59" s="59"/>
      <c r="G59" s="59"/>
      <c r="H59" s="59"/>
      <c r="I59" s="59"/>
      <c r="J59" s="59"/>
      <c r="K59" s="59"/>
      <c r="L59" s="59"/>
      <c r="M59" s="59"/>
      <c r="N59" s="59"/>
      <c r="O59" s="59"/>
      <c r="P59" s="59"/>
    </row>
    <row r="60" spans="1:16" ht="15.75" x14ac:dyDescent="0.25">
      <c r="A60" s="16"/>
      <c r="B60" s="60"/>
      <c r="C60" s="60"/>
      <c r="D60" s="60"/>
      <c r="E60" s="60"/>
      <c r="F60" s="60"/>
      <c r="G60" s="60"/>
      <c r="H60" s="60"/>
      <c r="I60" s="60"/>
      <c r="J60" s="60"/>
      <c r="K60" s="60"/>
      <c r="L60" s="60"/>
      <c r="M60" s="60"/>
      <c r="N60" s="60"/>
      <c r="O60" s="60"/>
      <c r="P60" s="60"/>
    </row>
    <row r="61" spans="1:16" x14ac:dyDescent="0.25">
      <c r="A61" s="16"/>
      <c r="B61" s="19"/>
      <c r="C61" s="19"/>
      <c r="D61" s="19"/>
      <c r="E61" s="19"/>
      <c r="F61" s="19"/>
      <c r="G61" s="19"/>
      <c r="H61" s="19"/>
      <c r="I61" s="19"/>
      <c r="J61" s="19"/>
      <c r="K61" s="19"/>
      <c r="L61" s="19"/>
    </row>
    <row r="62" spans="1:16" ht="15.75" thickBot="1" x14ac:dyDescent="0.3">
      <c r="A62" s="16"/>
      <c r="B62" s="177">
        <v>42004</v>
      </c>
      <c r="C62" s="177"/>
      <c r="D62" s="177"/>
      <c r="E62" s="22" t="s">
        <v>265</v>
      </c>
      <c r="F62" s="52">
        <v>2013</v>
      </c>
      <c r="G62" s="52"/>
      <c r="H62" s="22"/>
      <c r="I62" s="22" t="s">
        <v>265</v>
      </c>
      <c r="J62" s="52">
        <v>2012</v>
      </c>
      <c r="K62" s="52"/>
      <c r="L62" s="22"/>
    </row>
    <row r="63" spans="1:16" x14ac:dyDescent="0.25">
      <c r="A63" s="16"/>
      <c r="B63" s="42" t="s">
        <v>263</v>
      </c>
      <c r="C63" s="42"/>
      <c r="D63" s="42"/>
      <c r="E63" s="42"/>
      <c r="F63" s="42"/>
      <c r="G63" s="42"/>
      <c r="H63" s="22"/>
      <c r="I63" s="22" t="s">
        <v>265</v>
      </c>
      <c r="J63" s="104"/>
      <c r="K63" s="104"/>
      <c r="L63" s="22"/>
    </row>
    <row r="64" spans="1:16" x14ac:dyDescent="0.25">
      <c r="A64" s="16"/>
      <c r="B64" s="47" t="s">
        <v>624</v>
      </c>
      <c r="C64" s="25" t="s">
        <v>265</v>
      </c>
      <c r="D64" s="25"/>
      <c r="E64" s="25" t="s">
        <v>265</v>
      </c>
      <c r="F64" s="25"/>
      <c r="G64" s="25"/>
      <c r="H64" s="25"/>
      <c r="I64" s="25" t="s">
        <v>265</v>
      </c>
      <c r="J64" s="25"/>
      <c r="K64" s="25"/>
      <c r="L64" s="25"/>
    </row>
    <row r="65" spans="1:12" x14ac:dyDescent="0.25">
      <c r="A65" s="16"/>
      <c r="B65" s="174" t="s">
        <v>625</v>
      </c>
      <c r="C65" s="174"/>
      <c r="D65" s="174"/>
      <c r="E65" s="19" t="s">
        <v>265</v>
      </c>
      <c r="F65" s="17" t="s">
        <v>268</v>
      </c>
      <c r="G65" s="100">
        <v>185</v>
      </c>
      <c r="H65" s="101" t="s">
        <v>265</v>
      </c>
      <c r="I65" s="19" t="s">
        <v>265</v>
      </c>
      <c r="J65" s="19" t="s">
        <v>268</v>
      </c>
      <c r="K65" s="28">
        <v>190.6</v>
      </c>
      <c r="L65" s="20" t="s">
        <v>265</v>
      </c>
    </row>
    <row r="66" spans="1:12" x14ac:dyDescent="0.25">
      <c r="A66" s="16"/>
      <c r="B66" s="23" t="s">
        <v>626</v>
      </c>
      <c r="C66" s="25" t="s">
        <v>265</v>
      </c>
      <c r="D66" s="25"/>
      <c r="E66" s="25" t="s">
        <v>265</v>
      </c>
      <c r="F66" s="97"/>
      <c r="G66" s="98">
        <v>123.1</v>
      </c>
      <c r="H66" s="99" t="s">
        <v>265</v>
      </c>
      <c r="I66" s="25" t="s">
        <v>265</v>
      </c>
      <c r="J66" s="25"/>
      <c r="K66" s="32">
        <v>126.8</v>
      </c>
      <c r="L66" s="34" t="s">
        <v>265</v>
      </c>
    </row>
    <row r="67" spans="1:12" x14ac:dyDescent="0.25">
      <c r="A67" s="16"/>
      <c r="B67" s="102" t="s">
        <v>627</v>
      </c>
      <c r="C67" s="19" t="s">
        <v>265</v>
      </c>
      <c r="D67" s="19"/>
      <c r="E67" s="19" t="s">
        <v>265</v>
      </c>
      <c r="F67" s="17"/>
      <c r="G67" s="100">
        <v>64.5</v>
      </c>
      <c r="H67" s="101" t="s">
        <v>265</v>
      </c>
      <c r="I67" s="19" t="s">
        <v>265</v>
      </c>
      <c r="J67" s="19"/>
      <c r="K67" s="28">
        <v>75.099999999999994</v>
      </c>
      <c r="L67" s="20" t="s">
        <v>265</v>
      </c>
    </row>
    <row r="68" spans="1:12" x14ac:dyDescent="0.25">
      <c r="A68" s="16"/>
      <c r="B68" s="23" t="s">
        <v>628</v>
      </c>
      <c r="C68" s="25" t="s">
        <v>265</v>
      </c>
      <c r="D68" s="25"/>
      <c r="E68" s="25" t="s">
        <v>265</v>
      </c>
      <c r="F68" s="97"/>
      <c r="G68" s="98">
        <v>38.200000000000003</v>
      </c>
      <c r="H68" s="99" t="s">
        <v>265</v>
      </c>
      <c r="I68" s="25" t="s">
        <v>265</v>
      </c>
      <c r="J68" s="25"/>
      <c r="K68" s="32">
        <v>56.4</v>
      </c>
      <c r="L68" s="34" t="s">
        <v>265</v>
      </c>
    </row>
    <row r="69" spans="1:12" x14ac:dyDescent="0.25">
      <c r="A69" s="16"/>
      <c r="B69" s="102" t="s">
        <v>629</v>
      </c>
      <c r="C69" s="19" t="s">
        <v>265</v>
      </c>
      <c r="D69" s="19"/>
      <c r="E69" s="19" t="s">
        <v>265</v>
      </c>
      <c r="F69" s="101"/>
      <c r="G69" s="106" t="s">
        <v>273</v>
      </c>
      <c r="H69" s="101" t="s">
        <v>265</v>
      </c>
      <c r="I69" s="19" t="s">
        <v>265</v>
      </c>
      <c r="J69" s="19"/>
      <c r="K69" s="28">
        <v>13.5</v>
      </c>
      <c r="L69" s="20" t="s">
        <v>265</v>
      </c>
    </row>
    <row r="70" spans="1:12" ht="15.75" thickBot="1" x14ac:dyDescent="0.3">
      <c r="A70" s="16"/>
      <c r="B70" s="23" t="s">
        <v>346</v>
      </c>
      <c r="C70" s="25" t="s">
        <v>265</v>
      </c>
      <c r="D70" s="25"/>
      <c r="E70" s="25" t="s">
        <v>265</v>
      </c>
      <c r="F70" s="97"/>
      <c r="G70" s="98">
        <v>74.900000000000006</v>
      </c>
      <c r="H70" s="99" t="s">
        <v>265</v>
      </c>
      <c r="I70" s="25" t="s">
        <v>265</v>
      </c>
      <c r="J70" s="25"/>
      <c r="K70" s="32">
        <v>60.7</v>
      </c>
      <c r="L70" s="34" t="s">
        <v>265</v>
      </c>
    </row>
    <row r="71" spans="1:12" x14ac:dyDescent="0.25">
      <c r="A71" s="16"/>
      <c r="B71" s="37"/>
      <c r="C71" s="37" t="s">
        <v>265</v>
      </c>
      <c r="D71" s="37"/>
      <c r="E71" s="37" t="s">
        <v>265</v>
      </c>
      <c r="F71" s="38"/>
      <c r="G71" s="38"/>
      <c r="H71" s="37"/>
      <c r="I71" s="37" t="s">
        <v>265</v>
      </c>
      <c r="J71" s="38"/>
      <c r="K71" s="38"/>
      <c r="L71" s="37"/>
    </row>
    <row r="72" spans="1:12" ht="15.75" thickBot="1" x14ac:dyDescent="0.3">
      <c r="A72" s="16"/>
      <c r="B72" s="109"/>
      <c r="C72" s="22" t="s">
        <v>265</v>
      </c>
      <c r="D72" s="19"/>
      <c r="E72" s="22" t="s">
        <v>265</v>
      </c>
      <c r="F72" s="17"/>
      <c r="G72" s="100">
        <v>485.7</v>
      </c>
      <c r="H72" s="101" t="s">
        <v>265</v>
      </c>
      <c r="I72" s="22" t="s">
        <v>265</v>
      </c>
      <c r="J72" s="19"/>
      <c r="K72" s="28">
        <v>523.1</v>
      </c>
      <c r="L72" s="20" t="s">
        <v>265</v>
      </c>
    </row>
    <row r="73" spans="1:12" x14ac:dyDescent="0.25">
      <c r="A73" s="16"/>
      <c r="B73" s="37"/>
      <c r="C73" s="37" t="s">
        <v>265</v>
      </c>
      <c r="D73" s="37"/>
      <c r="E73" s="37" t="s">
        <v>265</v>
      </c>
      <c r="F73" s="38"/>
      <c r="G73" s="38"/>
      <c r="H73" s="37"/>
      <c r="I73" s="37" t="s">
        <v>265</v>
      </c>
      <c r="J73" s="38"/>
      <c r="K73" s="38"/>
      <c r="L73" s="37"/>
    </row>
    <row r="74" spans="1:12" ht="15.75" thickBot="1" x14ac:dyDescent="0.3">
      <c r="A74" s="16"/>
      <c r="B74" s="23" t="s">
        <v>630</v>
      </c>
      <c r="C74" s="40" t="s">
        <v>265</v>
      </c>
      <c r="D74" s="25"/>
      <c r="E74" s="40" t="s">
        <v>265</v>
      </c>
      <c r="F74" s="97"/>
      <c r="G74" s="98">
        <v>2.9</v>
      </c>
      <c r="H74" s="99" t="s">
        <v>265</v>
      </c>
      <c r="I74" s="40" t="s">
        <v>265</v>
      </c>
      <c r="J74" s="34"/>
      <c r="K74" s="105" t="s">
        <v>273</v>
      </c>
      <c r="L74" s="34" t="s">
        <v>265</v>
      </c>
    </row>
    <row r="75" spans="1:12" x14ac:dyDescent="0.25">
      <c r="A75" s="16"/>
      <c r="B75" s="37"/>
      <c r="C75" s="37" t="s">
        <v>265</v>
      </c>
      <c r="D75" s="37"/>
      <c r="E75" s="37" t="s">
        <v>265</v>
      </c>
      <c r="F75" s="38"/>
      <c r="G75" s="38"/>
      <c r="H75" s="37"/>
      <c r="I75" s="37" t="s">
        <v>265</v>
      </c>
      <c r="J75" s="38"/>
      <c r="K75" s="38"/>
      <c r="L75" s="37"/>
    </row>
    <row r="76" spans="1:12" ht="15.75" thickBot="1" x14ac:dyDescent="0.3">
      <c r="A76" s="16"/>
      <c r="B76" s="109"/>
      <c r="C76" s="22" t="s">
        <v>265</v>
      </c>
      <c r="D76" s="19"/>
      <c r="E76" s="22" t="s">
        <v>265</v>
      </c>
      <c r="F76" s="17"/>
      <c r="G76" s="100">
        <v>482.8</v>
      </c>
      <c r="H76" s="101" t="s">
        <v>265</v>
      </c>
      <c r="I76" s="22" t="s">
        <v>265</v>
      </c>
      <c r="J76" s="19"/>
      <c r="K76" s="28">
        <v>523.1</v>
      </c>
      <c r="L76" s="20" t="s">
        <v>265</v>
      </c>
    </row>
    <row r="77" spans="1:12" x14ac:dyDescent="0.25">
      <c r="A77" s="16"/>
      <c r="B77" s="37"/>
      <c r="C77" s="37" t="s">
        <v>265</v>
      </c>
      <c r="D77" s="37"/>
      <c r="E77" s="37" t="s">
        <v>265</v>
      </c>
      <c r="F77" s="38"/>
      <c r="G77" s="38"/>
      <c r="H77" s="37"/>
      <c r="I77" s="37" t="s">
        <v>265</v>
      </c>
      <c r="J77" s="38"/>
      <c r="K77" s="38"/>
      <c r="L77" s="37"/>
    </row>
    <row r="78" spans="1:12" x14ac:dyDescent="0.25">
      <c r="A78" s="16"/>
      <c r="B78" s="47" t="s">
        <v>631</v>
      </c>
      <c r="C78" s="40" t="s">
        <v>265</v>
      </c>
      <c r="D78" s="25"/>
      <c r="E78" s="40" t="s">
        <v>265</v>
      </c>
      <c r="F78" s="25"/>
      <c r="G78" s="25"/>
      <c r="H78" s="25"/>
      <c r="I78" s="40" t="s">
        <v>265</v>
      </c>
      <c r="J78" s="25"/>
      <c r="K78" s="25"/>
      <c r="L78" s="25"/>
    </row>
    <row r="79" spans="1:12" x14ac:dyDescent="0.25">
      <c r="A79" s="16"/>
      <c r="B79" s="102" t="s">
        <v>91</v>
      </c>
      <c r="C79" s="22" t="s">
        <v>265</v>
      </c>
      <c r="D79" s="19"/>
      <c r="E79" s="22" t="s">
        <v>265</v>
      </c>
      <c r="F79" s="17"/>
      <c r="G79" s="100">
        <v>123.5</v>
      </c>
      <c r="H79" s="101" t="s">
        <v>265</v>
      </c>
      <c r="I79" s="22" t="s">
        <v>265</v>
      </c>
      <c r="J79" s="19"/>
      <c r="K79" s="28">
        <v>115.8</v>
      </c>
      <c r="L79" s="20" t="s">
        <v>265</v>
      </c>
    </row>
    <row r="80" spans="1:12" x14ac:dyDescent="0.25">
      <c r="A80" s="16"/>
      <c r="B80" s="23" t="s">
        <v>632</v>
      </c>
      <c r="C80" s="40" t="s">
        <v>265</v>
      </c>
      <c r="D80" s="25"/>
      <c r="E80" s="40" t="s">
        <v>265</v>
      </c>
      <c r="F80" s="97"/>
      <c r="G80" s="98">
        <v>30.1</v>
      </c>
      <c r="H80" s="99" t="s">
        <v>265</v>
      </c>
      <c r="I80" s="40" t="s">
        <v>265</v>
      </c>
      <c r="J80" s="25"/>
      <c r="K80" s="32">
        <v>31.4</v>
      </c>
      <c r="L80" s="34" t="s">
        <v>265</v>
      </c>
    </row>
    <row r="81" spans="1:16" x14ac:dyDescent="0.25">
      <c r="A81" s="16"/>
      <c r="B81" s="102" t="s">
        <v>633</v>
      </c>
      <c r="C81" s="22" t="s">
        <v>265</v>
      </c>
      <c r="D81" s="19"/>
      <c r="E81" s="22" t="s">
        <v>265</v>
      </c>
      <c r="F81" s="17"/>
      <c r="G81" s="100">
        <v>13.8</v>
      </c>
      <c r="H81" s="101" t="s">
        <v>265</v>
      </c>
      <c r="I81" s="22" t="s">
        <v>265</v>
      </c>
      <c r="J81" s="20"/>
      <c r="K81" s="36" t="s">
        <v>273</v>
      </c>
      <c r="L81" s="20" t="s">
        <v>265</v>
      </c>
    </row>
    <row r="82" spans="1:16" x14ac:dyDescent="0.25">
      <c r="A82" s="16"/>
      <c r="B82" s="23" t="s">
        <v>634</v>
      </c>
      <c r="C82" s="40" t="s">
        <v>265</v>
      </c>
      <c r="D82" s="25"/>
      <c r="E82" s="40" t="s">
        <v>265</v>
      </c>
      <c r="F82" s="97"/>
      <c r="G82" s="98">
        <v>8.4</v>
      </c>
      <c r="H82" s="99" t="s">
        <v>265</v>
      </c>
      <c r="I82" s="40" t="s">
        <v>265</v>
      </c>
      <c r="J82" s="25"/>
      <c r="K82" s="32">
        <v>43.3</v>
      </c>
      <c r="L82" s="34" t="s">
        <v>265</v>
      </c>
    </row>
    <row r="83" spans="1:16" x14ac:dyDescent="0.25">
      <c r="A83" s="16"/>
      <c r="B83" s="102" t="s">
        <v>635</v>
      </c>
      <c r="C83" s="22" t="s">
        <v>265</v>
      </c>
      <c r="D83" s="19"/>
      <c r="E83" s="22" t="s">
        <v>265</v>
      </c>
      <c r="F83" s="17"/>
      <c r="G83" s="100">
        <v>5.0999999999999996</v>
      </c>
      <c r="H83" s="101" t="s">
        <v>265</v>
      </c>
      <c r="I83" s="22" t="s">
        <v>265</v>
      </c>
      <c r="J83" s="19"/>
      <c r="K83" s="28">
        <v>8</v>
      </c>
      <c r="L83" s="20" t="s">
        <v>265</v>
      </c>
    </row>
    <row r="84" spans="1:16" ht="15.75" thickBot="1" x14ac:dyDescent="0.3">
      <c r="A84" s="16"/>
      <c r="B84" s="23" t="s">
        <v>346</v>
      </c>
      <c r="C84" s="40" t="s">
        <v>265</v>
      </c>
      <c r="D84" s="25"/>
      <c r="E84" s="40" t="s">
        <v>265</v>
      </c>
      <c r="F84" s="97"/>
      <c r="G84" s="98">
        <v>62.2</v>
      </c>
      <c r="H84" s="99" t="s">
        <v>265</v>
      </c>
      <c r="I84" s="40" t="s">
        <v>265</v>
      </c>
      <c r="J84" s="25"/>
      <c r="K84" s="32">
        <v>57</v>
      </c>
      <c r="L84" s="34" t="s">
        <v>265</v>
      </c>
    </row>
    <row r="85" spans="1:16" x14ac:dyDescent="0.25">
      <c r="A85" s="16"/>
      <c r="B85" s="37"/>
      <c r="C85" s="37" t="s">
        <v>265</v>
      </c>
      <c r="D85" s="37"/>
      <c r="E85" s="37" t="s">
        <v>265</v>
      </c>
      <c r="F85" s="38"/>
      <c r="G85" s="38"/>
      <c r="H85" s="37"/>
      <c r="I85" s="37" t="s">
        <v>265</v>
      </c>
      <c r="J85" s="38"/>
      <c r="K85" s="38"/>
      <c r="L85" s="37"/>
    </row>
    <row r="86" spans="1:16" ht="15.75" thickBot="1" x14ac:dyDescent="0.3">
      <c r="A86" s="16"/>
      <c r="B86" s="109"/>
      <c r="C86" s="22" t="s">
        <v>265</v>
      </c>
      <c r="D86" s="19"/>
      <c r="E86" s="22" t="s">
        <v>265</v>
      </c>
      <c r="F86" s="17"/>
      <c r="G86" s="100">
        <v>243.1</v>
      </c>
      <c r="H86" s="101" t="s">
        <v>265</v>
      </c>
      <c r="I86" s="22" t="s">
        <v>265</v>
      </c>
      <c r="J86" s="19"/>
      <c r="K86" s="28">
        <v>255.5</v>
      </c>
      <c r="L86" s="20" t="s">
        <v>265</v>
      </c>
    </row>
    <row r="87" spans="1:16" x14ac:dyDescent="0.25">
      <c r="A87" s="16"/>
      <c r="B87" s="37"/>
      <c r="C87" s="37" t="s">
        <v>265</v>
      </c>
      <c r="D87" s="37"/>
      <c r="E87" s="37" t="s">
        <v>265</v>
      </c>
      <c r="F87" s="38"/>
      <c r="G87" s="38"/>
      <c r="H87" s="37"/>
      <c r="I87" s="37" t="s">
        <v>265</v>
      </c>
      <c r="J87" s="38"/>
      <c r="K87" s="38"/>
      <c r="L87" s="37"/>
    </row>
    <row r="88" spans="1:16" ht="15.75" thickBot="1" x14ac:dyDescent="0.3">
      <c r="A88" s="16"/>
      <c r="B88" s="176" t="s">
        <v>636</v>
      </c>
      <c r="C88" s="176"/>
      <c r="D88" s="176"/>
      <c r="E88" s="40" t="s">
        <v>265</v>
      </c>
      <c r="F88" s="97" t="s">
        <v>268</v>
      </c>
      <c r="G88" s="98">
        <v>239.7</v>
      </c>
      <c r="H88" s="99" t="s">
        <v>265</v>
      </c>
      <c r="I88" s="40" t="s">
        <v>265</v>
      </c>
      <c r="J88" s="25" t="s">
        <v>268</v>
      </c>
      <c r="K88" s="32">
        <v>267.60000000000002</v>
      </c>
      <c r="L88" s="34" t="s">
        <v>265</v>
      </c>
    </row>
    <row r="89" spans="1:16" ht="15.75" thickTop="1" x14ac:dyDescent="0.25">
      <c r="A89" s="16"/>
      <c r="B89" s="37"/>
      <c r="C89" s="37" t="s">
        <v>265</v>
      </c>
      <c r="D89" s="37"/>
      <c r="E89" s="37" t="s">
        <v>265</v>
      </c>
      <c r="F89" s="41"/>
      <c r="G89" s="41"/>
      <c r="H89" s="37"/>
      <c r="I89" s="37" t="s">
        <v>265</v>
      </c>
      <c r="J89" s="41"/>
      <c r="K89" s="41"/>
      <c r="L89" s="37"/>
    </row>
    <row r="90" spans="1:16" ht="15" customHeight="1" x14ac:dyDescent="0.25">
      <c r="A90" s="16" t="s">
        <v>1412</v>
      </c>
      <c r="B90" s="56" t="s">
        <v>6</v>
      </c>
      <c r="C90" s="56"/>
      <c r="D90" s="56"/>
      <c r="E90" s="56"/>
      <c r="F90" s="56"/>
      <c r="G90" s="56"/>
      <c r="H90" s="56"/>
      <c r="I90" s="56"/>
      <c r="J90" s="56"/>
      <c r="K90" s="56"/>
      <c r="L90" s="56"/>
      <c r="M90" s="56"/>
      <c r="N90" s="56"/>
      <c r="O90" s="56"/>
      <c r="P90" s="56"/>
    </row>
    <row r="91" spans="1:16" x14ac:dyDescent="0.25">
      <c r="A91" s="16"/>
      <c r="B91" s="59" t="s">
        <v>644</v>
      </c>
      <c r="C91" s="59"/>
      <c r="D91" s="59"/>
      <c r="E91" s="59"/>
      <c r="F91" s="59"/>
      <c r="G91" s="59"/>
      <c r="H91" s="59"/>
      <c r="I91" s="59"/>
      <c r="J91" s="59"/>
      <c r="K91" s="59"/>
      <c r="L91" s="59"/>
      <c r="M91" s="59"/>
      <c r="N91" s="59"/>
      <c r="O91" s="59"/>
      <c r="P91" s="59"/>
    </row>
    <row r="92" spans="1:16" ht="15.75" x14ac:dyDescent="0.25">
      <c r="A92" s="16"/>
      <c r="B92" s="60"/>
      <c r="C92" s="60"/>
      <c r="D92" s="60"/>
      <c r="E92" s="60"/>
      <c r="F92" s="60"/>
      <c r="G92" s="60"/>
      <c r="H92" s="60"/>
      <c r="I92" s="60"/>
      <c r="J92" s="60"/>
      <c r="K92" s="60"/>
      <c r="L92" s="60"/>
      <c r="M92" s="60"/>
      <c r="N92" s="60"/>
      <c r="O92" s="60"/>
      <c r="P92" s="60"/>
    </row>
    <row r="93" spans="1:16" x14ac:dyDescent="0.25">
      <c r="A93" s="16"/>
      <c r="B93" s="19"/>
      <c r="C93" s="19"/>
      <c r="D93" s="19"/>
      <c r="E93" s="19"/>
      <c r="F93" s="19"/>
      <c r="G93" s="19"/>
      <c r="H93" s="19"/>
      <c r="I93" s="19"/>
      <c r="J93" s="19"/>
      <c r="K93" s="19"/>
      <c r="L93" s="19"/>
      <c r="M93" s="19"/>
      <c r="N93" s="19"/>
    </row>
    <row r="94" spans="1:16" ht="15.75" thickBot="1" x14ac:dyDescent="0.3">
      <c r="A94" s="16"/>
      <c r="B94" s="96" t="s">
        <v>341</v>
      </c>
      <c r="C94" s="22" t="s">
        <v>265</v>
      </c>
      <c r="D94" s="52">
        <v>2013</v>
      </c>
      <c r="E94" s="52"/>
      <c r="F94" s="22"/>
      <c r="G94" s="22"/>
      <c r="H94" s="52">
        <v>2012</v>
      </c>
      <c r="I94" s="52"/>
      <c r="J94" s="22"/>
      <c r="K94" s="22" t="s">
        <v>265</v>
      </c>
      <c r="L94" s="52">
        <v>2011</v>
      </c>
      <c r="M94" s="52"/>
      <c r="N94" s="22"/>
    </row>
    <row r="95" spans="1:16" x14ac:dyDescent="0.25">
      <c r="A95" s="16"/>
      <c r="B95" s="21" t="s">
        <v>263</v>
      </c>
      <c r="C95" s="22" t="s">
        <v>265</v>
      </c>
      <c r="D95" s="104"/>
      <c r="E95" s="104"/>
      <c r="F95" s="22"/>
      <c r="G95" s="22"/>
      <c r="H95" s="104"/>
      <c r="I95" s="104"/>
      <c r="J95" s="22"/>
      <c r="K95" s="22" t="s">
        <v>265</v>
      </c>
      <c r="L95" s="104"/>
      <c r="M95" s="104"/>
      <c r="N95" s="22"/>
    </row>
    <row r="96" spans="1:16" x14ac:dyDescent="0.25">
      <c r="A96" s="16"/>
      <c r="B96" s="47" t="s">
        <v>645</v>
      </c>
      <c r="C96" s="25" t="s">
        <v>265</v>
      </c>
      <c r="D96" s="97" t="s">
        <v>268</v>
      </c>
      <c r="E96" s="98">
        <v>0.8</v>
      </c>
      <c r="F96" s="99" t="s">
        <v>265</v>
      </c>
      <c r="G96" s="25"/>
      <c r="H96" s="25" t="s">
        <v>268</v>
      </c>
      <c r="I96" s="32">
        <v>0.8</v>
      </c>
      <c r="J96" s="34" t="s">
        <v>265</v>
      </c>
      <c r="K96" s="25" t="s">
        <v>265</v>
      </c>
      <c r="L96" s="25" t="s">
        <v>268</v>
      </c>
      <c r="M96" s="32">
        <v>0.8</v>
      </c>
      <c r="N96" s="34" t="s">
        <v>265</v>
      </c>
    </row>
    <row r="97" spans="1:14" x14ac:dyDescent="0.25">
      <c r="A97" s="16"/>
      <c r="B97" s="102" t="s">
        <v>646</v>
      </c>
      <c r="C97" s="19" t="s">
        <v>265</v>
      </c>
      <c r="D97" s="17"/>
      <c r="E97" s="100">
        <v>5.4</v>
      </c>
      <c r="F97" s="101" t="s">
        <v>265</v>
      </c>
      <c r="G97" s="19"/>
      <c r="H97" s="20"/>
      <c r="I97" s="36" t="s">
        <v>273</v>
      </c>
      <c r="J97" s="20" t="s">
        <v>265</v>
      </c>
      <c r="K97" s="19" t="s">
        <v>265</v>
      </c>
      <c r="L97" s="20"/>
      <c r="M97" s="36" t="s">
        <v>273</v>
      </c>
      <c r="N97" s="20" t="s">
        <v>265</v>
      </c>
    </row>
    <row r="98" spans="1:14" ht="15.75" thickBot="1" x14ac:dyDescent="0.3">
      <c r="A98" s="16"/>
      <c r="B98" s="23" t="s">
        <v>647</v>
      </c>
      <c r="C98" s="25" t="s">
        <v>265</v>
      </c>
      <c r="D98" s="97"/>
      <c r="E98" s="98" t="s">
        <v>648</v>
      </c>
      <c r="F98" s="99" t="s">
        <v>286</v>
      </c>
      <c r="G98" s="25"/>
      <c r="H98" s="34"/>
      <c r="I98" s="105" t="s">
        <v>273</v>
      </c>
      <c r="J98" s="34" t="s">
        <v>265</v>
      </c>
      <c r="K98" s="25" t="s">
        <v>265</v>
      </c>
      <c r="L98" s="34"/>
      <c r="M98" s="105" t="s">
        <v>273</v>
      </c>
      <c r="N98" s="34" t="s">
        <v>265</v>
      </c>
    </row>
    <row r="99" spans="1:14" x14ac:dyDescent="0.25">
      <c r="A99" s="16"/>
      <c r="B99" s="37"/>
      <c r="C99" s="37" t="s">
        <v>265</v>
      </c>
      <c r="D99" s="38"/>
      <c r="E99" s="38"/>
      <c r="F99" s="37"/>
      <c r="G99" s="37"/>
      <c r="H99" s="38"/>
      <c r="I99" s="38"/>
      <c r="J99" s="37"/>
      <c r="K99" s="37" t="s">
        <v>265</v>
      </c>
      <c r="L99" s="38"/>
      <c r="M99" s="38"/>
      <c r="N99" s="37"/>
    </row>
    <row r="100" spans="1:14" ht="15.75" thickBot="1" x14ac:dyDescent="0.3">
      <c r="A100" s="16"/>
      <c r="B100" s="50" t="s">
        <v>649</v>
      </c>
      <c r="C100" s="22" t="s">
        <v>265</v>
      </c>
      <c r="D100" s="17" t="s">
        <v>268</v>
      </c>
      <c r="E100" s="100">
        <v>1.4</v>
      </c>
      <c r="F100" s="101" t="s">
        <v>265</v>
      </c>
      <c r="G100" s="22"/>
      <c r="H100" s="19" t="s">
        <v>268</v>
      </c>
      <c r="I100" s="28">
        <v>0.8</v>
      </c>
      <c r="J100" s="20" t="s">
        <v>265</v>
      </c>
      <c r="K100" s="22" t="s">
        <v>265</v>
      </c>
      <c r="L100" s="19" t="s">
        <v>268</v>
      </c>
      <c r="M100" s="28">
        <v>0.8</v>
      </c>
      <c r="N100" s="20" t="s">
        <v>265</v>
      </c>
    </row>
    <row r="101" spans="1:14" ht="15.75" thickTop="1" x14ac:dyDescent="0.25">
      <c r="A101" s="16"/>
      <c r="B101" s="37"/>
      <c r="C101" s="37" t="s">
        <v>265</v>
      </c>
      <c r="D101" s="41"/>
      <c r="E101" s="41"/>
      <c r="F101" s="37"/>
      <c r="G101" s="37"/>
      <c r="H101" s="41"/>
      <c r="I101" s="41"/>
      <c r="J101" s="37"/>
      <c r="K101" s="37" t="s">
        <v>265</v>
      </c>
      <c r="L101" s="41"/>
      <c r="M101" s="41"/>
      <c r="N101" s="37"/>
    </row>
  </sheetData>
  <mergeCells count="64">
    <mergeCell ref="A58:A89"/>
    <mergeCell ref="B58:P58"/>
    <mergeCell ref="B59:P59"/>
    <mergeCell ref="B60:P60"/>
    <mergeCell ref="A90:A101"/>
    <mergeCell ref="B90:P90"/>
    <mergeCell ref="B91:P91"/>
    <mergeCell ref="B92:P92"/>
    <mergeCell ref="A15:A34"/>
    <mergeCell ref="B15:P15"/>
    <mergeCell ref="B16:P16"/>
    <mergeCell ref="B17:P17"/>
    <mergeCell ref="A35:A57"/>
    <mergeCell ref="B35:P35"/>
    <mergeCell ref="B36:P36"/>
    <mergeCell ref="B37:P37"/>
    <mergeCell ref="B38:P38"/>
    <mergeCell ref="B39:P39"/>
    <mergeCell ref="A1:A2"/>
    <mergeCell ref="B1:P1"/>
    <mergeCell ref="B2:P2"/>
    <mergeCell ref="A3:A14"/>
    <mergeCell ref="B3:P3"/>
    <mergeCell ref="B4:P4"/>
    <mergeCell ref="B5:P5"/>
    <mergeCell ref="B88:D88"/>
    <mergeCell ref="D94:E94"/>
    <mergeCell ref="H94:I94"/>
    <mergeCell ref="L94:M94"/>
    <mergeCell ref="D95:E95"/>
    <mergeCell ref="H95:I95"/>
    <mergeCell ref="L95:M95"/>
    <mergeCell ref="B62:D62"/>
    <mergeCell ref="F62:G62"/>
    <mergeCell ref="J62:K62"/>
    <mergeCell ref="B63:G63"/>
    <mergeCell ref="J63:K63"/>
    <mergeCell ref="B65:D65"/>
    <mergeCell ref="L41:M41"/>
    <mergeCell ref="D42:E42"/>
    <mergeCell ref="H42:I42"/>
    <mergeCell ref="L42:M42"/>
    <mergeCell ref="C44:F44"/>
    <mergeCell ref="G44:J44"/>
    <mergeCell ref="K44:N44"/>
    <mergeCell ref="B22:D22"/>
    <mergeCell ref="B25:D25"/>
    <mergeCell ref="B31:D31"/>
    <mergeCell ref="B33:D33"/>
    <mergeCell ref="D41:E41"/>
    <mergeCell ref="H41:I41"/>
    <mergeCell ref="B19:D19"/>
    <mergeCell ref="F19:G19"/>
    <mergeCell ref="J19:K19"/>
    <mergeCell ref="N19:O19"/>
    <mergeCell ref="B20:G20"/>
    <mergeCell ref="J20:K20"/>
    <mergeCell ref="N20:O20"/>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3" width="2" customWidth="1"/>
    <col min="4" max="4" width="3.42578125" customWidth="1"/>
    <col min="5" max="5" width="10.5703125" customWidth="1"/>
    <col min="6" max="6" width="3.85546875" customWidth="1"/>
    <col min="7" max="7" width="2" customWidth="1"/>
    <col min="8" max="8" width="2.140625" customWidth="1"/>
    <col min="9" max="9" width="5.7109375" customWidth="1"/>
    <col min="10" max="10" width="3.140625" customWidth="1"/>
    <col min="11" max="11" width="2" customWidth="1"/>
    <col min="12" max="12" width="2.140625" customWidth="1"/>
    <col min="13" max="13" width="5.42578125" customWidth="1"/>
    <col min="14" max="14" width="3.140625" customWidth="1"/>
    <col min="15" max="16" width="2" customWidth="1"/>
    <col min="17" max="17" width="4.85546875" customWidth="1"/>
    <col min="18" max="18" width="2.140625" customWidth="1"/>
    <col min="19" max="19" width="2" customWidth="1"/>
    <col min="20" max="20" width="2.140625" customWidth="1"/>
    <col min="21" max="21" width="6.42578125" customWidth="1"/>
    <col min="22" max="22" width="2.140625" customWidth="1"/>
    <col min="23" max="23" width="2" customWidth="1"/>
    <col min="24" max="24" width="2.140625" customWidth="1"/>
    <col min="25" max="25" width="6" customWidth="1"/>
    <col min="26" max="26" width="2.140625" customWidth="1"/>
  </cols>
  <sheetData>
    <row r="1" spans="1:26" ht="15" customHeight="1" x14ac:dyDescent="0.25">
      <c r="A1" s="9" t="s">
        <v>14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6" t="s">
        <v>1414</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6"/>
      <c r="B4" s="59" t="s">
        <v>666</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6"/>
      <c r="B6" s="19"/>
      <c r="C6" s="19"/>
      <c r="D6" s="19"/>
      <c r="E6" s="19"/>
      <c r="F6" s="19"/>
      <c r="G6" s="19"/>
      <c r="H6" s="19"/>
      <c r="I6" s="19"/>
      <c r="J6" s="19"/>
      <c r="K6" s="19"/>
      <c r="L6" s="19"/>
      <c r="M6" s="19"/>
      <c r="N6" s="19"/>
    </row>
    <row r="7" spans="1:26" ht="15.75" thickBot="1" x14ac:dyDescent="0.3">
      <c r="A7" s="16"/>
      <c r="B7" s="110">
        <v>42004</v>
      </c>
      <c r="C7" s="22" t="s">
        <v>265</v>
      </c>
      <c r="D7" s="52">
        <v>2013</v>
      </c>
      <c r="E7" s="52"/>
      <c r="F7" s="22"/>
      <c r="G7" s="22"/>
      <c r="H7" s="52">
        <v>2012</v>
      </c>
      <c r="I7" s="52"/>
      <c r="J7" s="22"/>
      <c r="K7" s="22"/>
      <c r="L7" s="52">
        <v>2011</v>
      </c>
      <c r="M7" s="52"/>
      <c r="N7" s="22"/>
    </row>
    <row r="8" spans="1:26" x14ac:dyDescent="0.25">
      <c r="A8" s="16"/>
      <c r="B8" s="178" t="s">
        <v>667</v>
      </c>
      <c r="C8" s="25" t="s">
        <v>265</v>
      </c>
      <c r="D8" s="25"/>
      <c r="E8" s="25"/>
      <c r="F8" s="25"/>
      <c r="G8" s="25"/>
      <c r="H8" s="25"/>
      <c r="I8" s="25"/>
      <c r="J8" s="25"/>
      <c r="K8" s="25"/>
      <c r="L8" s="25"/>
      <c r="M8" s="25"/>
      <c r="N8" s="25"/>
    </row>
    <row r="9" spans="1:26" x14ac:dyDescent="0.25">
      <c r="A9" s="16"/>
      <c r="B9" s="102" t="s">
        <v>668</v>
      </c>
      <c r="C9" s="19" t="s">
        <v>265</v>
      </c>
      <c r="D9" s="17"/>
      <c r="E9" s="100">
        <v>5</v>
      </c>
      <c r="F9" s="101" t="s">
        <v>619</v>
      </c>
      <c r="G9" s="19"/>
      <c r="H9" s="19"/>
      <c r="I9" s="28">
        <v>4.25</v>
      </c>
      <c r="J9" s="20" t="s">
        <v>619</v>
      </c>
      <c r="K9" s="19"/>
      <c r="L9" s="19"/>
      <c r="M9" s="28">
        <v>5.13</v>
      </c>
      <c r="N9" s="20" t="s">
        <v>619</v>
      </c>
    </row>
    <row r="10" spans="1:26" x14ac:dyDescent="0.25">
      <c r="A10" s="16"/>
      <c r="B10" s="23" t="s">
        <v>669</v>
      </c>
      <c r="C10" s="25" t="s">
        <v>265</v>
      </c>
      <c r="D10" s="97"/>
      <c r="E10" s="98">
        <v>5</v>
      </c>
      <c r="F10" s="99" t="s">
        <v>619</v>
      </c>
      <c r="G10" s="25"/>
      <c r="H10" s="25"/>
      <c r="I10" s="32">
        <v>4.13</v>
      </c>
      <c r="J10" s="34" t="s">
        <v>619</v>
      </c>
      <c r="K10" s="25"/>
      <c r="L10" s="25"/>
      <c r="M10" s="32">
        <v>5</v>
      </c>
      <c r="N10" s="34" t="s">
        <v>619</v>
      </c>
    </row>
    <row r="11" spans="1:26" x14ac:dyDescent="0.25">
      <c r="A11" s="16"/>
      <c r="B11" s="102" t="s">
        <v>670</v>
      </c>
      <c r="C11" s="19" t="s">
        <v>265</v>
      </c>
      <c r="D11" s="17"/>
      <c r="E11" s="100">
        <v>3.5</v>
      </c>
      <c r="F11" s="101" t="s">
        <v>619</v>
      </c>
      <c r="G11" s="19"/>
      <c r="H11" s="19"/>
      <c r="I11" s="28">
        <v>3.5</v>
      </c>
      <c r="J11" s="20" t="s">
        <v>619</v>
      </c>
      <c r="K11" s="19"/>
      <c r="L11" s="19"/>
      <c r="M11" s="28">
        <v>4</v>
      </c>
      <c r="N11" s="20" t="s">
        <v>619</v>
      </c>
    </row>
    <row r="12" spans="1:26" x14ac:dyDescent="0.25">
      <c r="A12" s="16"/>
      <c r="B12" s="178" t="s">
        <v>671</v>
      </c>
      <c r="C12" s="25" t="s">
        <v>265</v>
      </c>
      <c r="D12" s="25"/>
      <c r="E12" s="25"/>
      <c r="F12" s="25"/>
      <c r="G12" s="25"/>
      <c r="H12" s="25"/>
      <c r="I12" s="25"/>
      <c r="J12" s="25"/>
      <c r="K12" s="25"/>
      <c r="L12" s="25"/>
      <c r="M12" s="25"/>
      <c r="N12" s="25"/>
    </row>
    <row r="13" spans="1:26" x14ac:dyDescent="0.25">
      <c r="A13" s="16"/>
      <c r="B13" s="102" t="s">
        <v>557</v>
      </c>
      <c r="C13" s="19" t="s">
        <v>265</v>
      </c>
      <c r="D13" s="17"/>
      <c r="E13" s="100">
        <v>4.5</v>
      </c>
      <c r="F13" s="101" t="s">
        <v>619</v>
      </c>
      <c r="G13" s="19"/>
      <c r="H13" s="19"/>
      <c r="I13" s="28">
        <v>4.8</v>
      </c>
      <c r="J13" s="20" t="s">
        <v>619</v>
      </c>
      <c r="K13" s="19"/>
      <c r="L13" s="19"/>
      <c r="M13" s="28">
        <v>4.9000000000000004</v>
      </c>
      <c r="N13" s="20" t="s">
        <v>619</v>
      </c>
    </row>
    <row r="14" spans="1:26" x14ac:dyDescent="0.25">
      <c r="A14" s="16"/>
      <c r="B14" s="23" t="s">
        <v>672</v>
      </c>
      <c r="C14" s="25" t="s">
        <v>265</v>
      </c>
      <c r="D14" s="97"/>
      <c r="E14" s="98">
        <v>3.15</v>
      </c>
      <c r="F14" s="99" t="s">
        <v>619</v>
      </c>
      <c r="G14" s="25"/>
      <c r="H14" s="25"/>
      <c r="I14" s="32">
        <v>4.2</v>
      </c>
      <c r="J14" s="34" t="s">
        <v>619</v>
      </c>
      <c r="K14" s="25"/>
      <c r="L14" s="25"/>
      <c r="M14" s="32">
        <v>4.3</v>
      </c>
      <c r="N14" s="34" t="s">
        <v>619</v>
      </c>
    </row>
    <row r="15" spans="1:26" ht="15" customHeight="1" x14ac:dyDescent="0.25">
      <c r="A15" s="16" t="s">
        <v>1415</v>
      </c>
      <c r="B15" s="56" t="s">
        <v>6</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6"/>
      <c r="B16" s="59" t="s">
        <v>807</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ht="15.75" x14ac:dyDescent="0.25">
      <c r="A17" s="16"/>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6"/>
      <c r="B18" s="19"/>
      <c r="C18" s="19"/>
      <c r="D18" s="19"/>
      <c r="E18" s="19"/>
      <c r="F18" s="19"/>
    </row>
    <row r="19" spans="1:26" ht="15.75" thickBot="1" x14ac:dyDescent="0.3">
      <c r="A19" s="16"/>
      <c r="B19" s="96" t="s">
        <v>808</v>
      </c>
      <c r="C19" s="22" t="s">
        <v>265</v>
      </c>
      <c r="D19" s="52" t="s">
        <v>809</v>
      </c>
      <c r="E19" s="52"/>
      <c r="F19" s="22"/>
    </row>
    <row r="20" spans="1:26" x14ac:dyDescent="0.25">
      <c r="A20" s="16"/>
      <c r="B20" s="21" t="s">
        <v>263</v>
      </c>
      <c r="C20" s="22" t="s">
        <v>265</v>
      </c>
      <c r="D20" s="104"/>
      <c r="E20" s="104"/>
      <c r="F20" s="22"/>
    </row>
    <row r="21" spans="1:26" x14ac:dyDescent="0.25">
      <c r="A21" s="16"/>
      <c r="B21" s="47" t="s">
        <v>762</v>
      </c>
      <c r="C21" s="25" t="s">
        <v>265</v>
      </c>
      <c r="D21" s="25" t="s">
        <v>268</v>
      </c>
      <c r="E21" s="32">
        <v>0.1</v>
      </c>
      <c r="F21" s="34" t="s">
        <v>265</v>
      </c>
    </row>
    <row r="22" spans="1:26" ht="15.75" thickBot="1" x14ac:dyDescent="0.3">
      <c r="A22" s="16"/>
      <c r="B22" s="50" t="s">
        <v>763</v>
      </c>
      <c r="C22" s="19" t="s">
        <v>265</v>
      </c>
      <c r="D22" s="19"/>
      <c r="E22" s="28" t="s">
        <v>810</v>
      </c>
      <c r="F22" s="20" t="s">
        <v>286</v>
      </c>
    </row>
    <row r="23" spans="1:26" x14ac:dyDescent="0.25">
      <c r="A23" s="16"/>
      <c r="B23" s="37"/>
      <c r="C23" s="37" t="s">
        <v>265</v>
      </c>
      <c r="D23" s="38"/>
      <c r="E23" s="38"/>
      <c r="F23" s="37"/>
    </row>
    <row r="24" spans="1:26" ht="15.75" thickBot="1" x14ac:dyDescent="0.3">
      <c r="A24" s="16"/>
      <c r="B24" s="132"/>
      <c r="C24" s="40" t="s">
        <v>265</v>
      </c>
      <c r="D24" s="25" t="s">
        <v>268</v>
      </c>
      <c r="E24" s="32" t="s">
        <v>416</v>
      </c>
      <c r="F24" s="34" t="s">
        <v>286</v>
      </c>
    </row>
    <row r="25" spans="1:26" ht="15.75" thickTop="1" x14ac:dyDescent="0.25">
      <c r="A25" s="16"/>
      <c r="B25" s="37"/>
      <c r="C25" s="37" t="s">
        <v>265</v>
      </c>
      <c r="D25" s="41"/>
      <c r="E25" s="41"/>
      <c r="F25" s="37"/>
    </row>
    <row r="26" spans="1:26" ht="15" customHeight="1" x14ac:dyDescent="0.25">
      <c r="A26" s="3" t="s">
        <v>1416</v>
      </c>
      <c r="B26" s="56" t="s">
        <v>6</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ht="15" customHeight="1" x14ac:dyDescent="0.25">
      <c r="A27" s="16" t="s">
        <v>1414</v>
      </c>
      <c r="B27" s="56" t="s">
        <v>6</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6"/>
      <c r="B28" s="59" t="s">
        <v>1417</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ht="15.75" x14ac:dyDescent="0.25">
      <c r="A29" s="16"/>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6"/>
      <c r="B30" s="19"/>
      <c r="C30" s="19"/>
      <c r="D30" s="19"/>
      <c r="E30" s="19"/>
      <c r="F30" s="19"/>
      <c r="G30" s="19"/>
      <c r="H30" s="19"/>
      <c r="I30" s="19"/>
      <c r="J30" s="19"/>
    </row>
    <row r="31" spans="1:26" ht="15.75" thickBot="1" x14ac:dyDescent="0.3">
      <c r="A31" s="16"/>
      <c r="B31" s="96" t="s">
        <v>341</v>
      </c>
      <c r="C31" s="22" t="s">
        <v>265</v>
      </c>
      <c r="D31" s="52">
        <v>2013</v>
      </c>
      <c r="E31" s="52"/>
      <c r="F31" s="22"/>
      <c r="G31" s="22"/>
      <c r="H31" s="52">
        <v>2012</v>
      </c>
      <c r="I31" s="52"/>
      <c r="J31" s="22"/>
    </row>
    <row r="32" spans="1:26" ht="25.5" x14ac:dyDescent="0.25">
      <c r="A32" s="16"/>
      <c r="B32" s="47" t="s">
        <v>812</v>
      </c>
      <c r="C32" s="25" t="s">
        <v>265</v>
      </c>
      <c r="D32" s="97"/>
      <c r="E32" s="98">
        <v>5</v>
      </c>
      <c r="F32" s="99" t="s">
        <v>619</v>
      </c>
      <c r="G32" s="25"/>
      <c r="H32" s="25"/>
      <c r="I32" s="32" t="s">
        <v>813</v>
      </c>
      <c r="J32" s="34" t="s">
        <v>619</v>
      </c>
    </row>
    <row r="33" spans="1:26" x14ac:dyDescent="0.25">
      <c r="A33" s="16"/>
      <c r="B33" s="50" t="s">
        <v>814</v>
      </c>
      <c r="C33" s="19" t="s">
        <v>265</v>
      </c>
      <c r="D33" s="17"/>
      <c r="E33" s="100">
        <v>4.25</v>
      </c>
      <c r="F33" s="101" t="s">
        <v>619</v>
      </c>
      <c r="G33" s="19"/>
      <c r="H33" s="19"/>
      <c r="I33" s="28" t="s">
        <v>815</v>
      </c>
      <c r="J33" s="20" t="s">
        <v>619</v>
      </c>
    </row>
    <row r="34" spans="1:26" ht="15" customHeight="1" x14ac:dyDescent="0.25">
      <c r="A34" s="16" t="s">
        <v>1418</v>
      </c>
      <c r="B34" s="56" t="s">
        <v>6</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6"/>
      <c r="B35" s="95" t="s">
        <v>784</v>
      </c>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x14ac:dyDescent="0.25">
      <c r="A36" s="16"/>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ht="15.75" x14ac:dyDescent="0.25">
      <c r="A37" s="16"/>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6"/>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6"/>
      <c r="B39" s="5"/>
      <c r="C39" s="5"/>
      <c r="D39" s="5"/>
      <c r="E39" s="5"/>
      <c r="F39" s="5"/>
      <c r="G39" s="5"/>
      <c r="H39" s="5"/>
      <c r="I39" s="5"/>
      <c r="J39" s="5"/>
    </row>
    <row r="40" spans="1:26" ht="15.75" thickBot="1" x14ac:dyDescent="0.3">
      <c r="A40" s="16"/>
      <c r="B40" s="87">
        <v>42004</v>
      </c>
      <c r="C40" s="5" t="s">
        <v>265</v>
      </c>
      <c r="D40" s="88">
        <v>2013</v>
      </c>
      <c r="E40" s="88"/>
      <c r="F40" s="5"/>
      <c r="G40" s="5"/>
      <c r="H40" s="88">
        <v>2012</v>
      </c>
      <c r="I40" s="88"/>
      <c r="J40" s="5"/>
    </row>
    <row r="41" spans="1:26" x14ac:dyDescent="0.25">
      <c r="A41" s="16"/>
      <c r="B41" s="66" t="s">
        <v>263</v>
      </c>
      <c r="C41" s="5" t="s">
        <v>265</v>
      </c>
      <c r="D41" s="89"/>
      <c r="E41" s="89"/>
      <c r="F41" s="5"/>
      <c r="G41" s="5"/>
      <c r="H41" s="89"/>
      <c r="I41" s="89"/>
      <c r="J41" s="5"/>
    </row>
    <row r="42" spans="1:26" x14ac:dyDescent="0.25">
      <c r="A42" s="16"/>
      <c r="B42" s="67" t="s">
        <v>724</v>
      </c>
      <c r="C42" s="24" t="s">
        <v>265</v>
      </c>
      <c r="D42" s="24"/>
      <c r="E42" s="24"/>
      <c r="F42" s="24"/>
      <c r="G42" s="24"/>
      <c r="H42" s="24"/>
      <c r="I42" s="24"/>
      <c r="J42" s="24"/>
    </row>
    <row r="43" spans="1:26" ht="30" x14ac:dyDescent="0.25">
      <c r="A43" s="16"/>
      <c r="B43" s="3" t="s">
        <v>785</v>
      </c>
      <c r="C43" s="5" t="s">
        <v>265</v>
      </c>
      <c r="D43" s="68" t="s">
        <v>268</v>
      </c>
      <c r="E43" s="69">
        <v>45.2</v>
      </c>
      <c r="F43" s="2" t="s">
        <v>265</v>
      </c>
      <c r="G43" s="5"/>
      <c r="H43" s="5" t="s">
        <v>268</v>
      </c>
      <c r="I43" s="27">
        <v>46</v>
      </c>
      <c r="J43" t="s">
        <v>265</v>
      </c>
    </row>
    <row r="44" spans="1:26" x14ac:dyDescent="0.25">
      <c r="A44" s="16"/>
      <c r="B44" s="67" t="s">
        <v>786</v>
      </c>
      <c r="C44" s="24" t="s">
        <v>265</v>
      </c>
      <c r="D44" s="71"/>
      <c r="E44" s="72">
        <v>0.1</v>
      </c>
      <c r="F44" s="73" t="s">
        <v>265</v>
      </c>
      <c r="G44" s="24"/>
      <c r="H44" s="24"/>
      <c r="I44" s="31">
        <v>0.1</v>
      </c>
      <c r="J44" s="33" t="s">
        <v>265</v>
      </c>
    </row>
    <row r="45" spans="1:26" x14ac:dyDescent="0.25">
      <c r="A45" s="16"/>
      <c r="B45" s="3" t="s">
        <v>728</v>
      </c>
      <c r="C45" s="5" t="s">
        <v>265</v>
      </c>
      <c r="D45" s="68"/>
      <c r="E45" s="69">
        <v>1.2</v>
      </c>
      <c r="F45" s="2" t="s">
        <v>265</v>
      </c>
      <c r="G45" s="5"/>
      <c r="H45" s="5"/>
      <c r="I45" s="27">
        <v>2.1</v>
      </c>
      <c r="J45" t="s">
        <v>265</v>
      </c>
    </row>
    <row r="46" spans="1:26" x14ac:dyDescent="0.25">
      <c r="A46" s="16"/>
      <c r="B46" s="67" t="s">
        <v>787</v>
      </c>
      <c r="C46" s="24" t="s">
        <v>265</v>
      </c>
      <c r="D46" s="71"/>
      <c r="E46" s="72" t="s">
        <v>788</v>
      </c>
      <c r="F46" s="73" t="s">
        <v>286</v>
      </c>
      <c r="G46" s="24"/>
      <c r="H46" s="24"/>
      <c r="I46" s="31" t="s">
        <v>418</v>
      </c>
      <c r="J46" s="33" t="s">
        <v>286</v>
      </c>
    </row>
    <row r="47" spans="1:26" x14ac:dyDescent="0.25">
      <c r="A47" s="16"/>
      <c r="B47" s="3" t="s">
        <v>731</v>
      </c>
      <c r="C47" s="5" t="s">
        <v>265</v>
      </c>
      <c r="D47" s="68"/>
      <c r="E47" s="69" t="s">
        <v>608</v>
      </c>
      <c r="F47" s="2" t="s">
        <v>286</v>
      </c>
      <c r="G47" s="5"/>
      <c r="H47" s="5"/>
      <c r="I47" s="27" t="s">
        <v>608</v>
      </c>
      <c r="J47" t="s">
        <v>286</v>
      </c>
    </row>
    <row r="48" spans="1:26" x14ac:dyDescent="0.25">
      <c r="A48" s="16"/>
      <c r="B48" s="67" t="s">
        <v>789</v>
      </c>
      <c r="C48" s="24" t="s">
        <v>265</v>
      </c>
      <c r="D48" s="71"/>
      <c r="E48" s="72" t="s">
        <v>790</v>
      </c>
      <c r="F48" s="73" t="s">
        <v>286</v>
      </c>
      <c r="G48" s="24"/>
      <c r="H48" s="33"/>
      <c r="I48" s="74" t="s">
        <v>273</v>
      </c>
      <c r="J48" s="33" t="s">
        <v>265</v>
      </c>
    </row>
    <row r="49" spans="1:26" ht="15.75" thickBot="1" x14ac:dyDescent="0.3">
      <c r="A49" s="16"/>
      <c r="B49" s="3" t="s">
        <v>791</v>
      </c>
      <c r="C49" s="5" t="s">
        <v>265</v>
      </c>
      <c r="D49" s="68"/>
      <c r="E49" s="69" t="s">
        <v>792</v>
      </c>
      <c r="F49" s="2" t="s">
        <v>286</v>
      </c>
      <c r="G49" s="5"/>
      <c r="I49" s="35" t="s">
        <v>273</v>
      </c>
      <c r="J49" t="s">
        <v>265</v>
      </c>
    </row>
    <row r="50" spans="1:26" x14ac:dyDescent="0.25">
      <c r="A50" s="16"/>
      <c r="B50" s="43"/>
      <c r="C50" s="43" t="s">
        <v>265</v>
      </c>
      <c r="D50" s="79"/>
      <c r="E50" s="79"/>
      <c r="F50" s="43"/>
      <c r="G50" s="43"/>
      <c r="H50" s="79"/>
      <c r="I50" s="79"/>
      <c r="J50" s="43"/>
    </row>
    <row r="51" spans="1:26" ht="30" x14ac:dyDescent="0.25">
      <c r="A51" s="16"/>
      <c r="B51" s="67" t="s">
        <v>793</v>
      </c>
      <c r="C51" s="80" t="s">
        <v>265</v>
      </c>
      <c r="D51" s="71"/>
      <c r="E51" s="72">
        <v>17.100000000000001</v>
      </c>
      <c r="F51" s="73" t="s">
        <v>265</v>
      </c>
      <c r="G51" s="80"/>
      <c r="H51" s="24"/>
      <c r="I51" s="31">
        <v>45.2</v>
      </c>
      <c r="J51" s="33" t="s">
        <v>265</v>
      </c>
    </row>
    <row r="52" spans="1:26" ht="15.75" thickBot="1" x14ac:dyDescent="0.3">
      <c r="A52" s="16"/>
      <c r="B52" s="3" t="s">
        <v>741</v>
      </c>
      <c r="C52" s="82" t="s">
        <v>265</v>
      </c>
      <c r="D52" s="2"/>
      <c r="E52" s="70" t="s">
        <v>273</v>
      </c>
      <c r="F52" s="2" t="s">
        <v>265</v>
      </c>
      <c r="G52" s="82"/>
      <c r="I52" s="35" t="s">
        <v>273</v>
      </c>
      <c r="J52" t="s">
        <v>265</v>
      </c>
    </row>
    <row r="53" spans="1:26" x14ac:dyDescent="0.25">
      <c r="A53" s="16"/>
      <c r="B53" s="43"/>
      <c r="C53" s="43" t="s">
        <v>265</v>
      </c>
      <c r="D53" s="79"/>
      <c r="E53" s="79"/>
      <c r="F53" s="43"/>
      <c r="G53" s="43"/>
      <c r="H53" s="79"/>
      <c r="I53" s="79"/>
      <c r="J53" s="43"/>
    </row>
    <row r="54" spans="1:26" ht="15.75" thickBot="1" x14ac:dyDescent="0.3">
      <c r="A54" s="16"/>
      <c r="B54" s="67" t="s">
        <v>794</v>
      </c>
      <c r="C54" s="80" t="s">
        <v>265</v>
      </c>
      <c r="D54" s="71" t="s">
        <v>268</v>
      </c>
      <c r="E54" s="72" t="s">
        <v>795</v>
      </c>
      <c r="F54" s="73" t="s">
        <v>286</v>
      </c>
      <c r="G54" s="80"/>
      <c r="H54" s="24" t="s">
        <v>268</v>
      </c>
      <c r="I54" s="31" t="s">
        <v>796</v>
      </c>
      <c r="J54" s="33" t="s">
        <v>286</v>
      </c>
    </row>
    <row r="55" spans="1:26" ht="15.75" thickTop="1" x14ac:dyDescent="0.25">
      <c r="A55" s="16"/>
      <c r="B55" s="43"/>
      <c r="C55" s="43" t="s">
        <v>265</v>
      </c>
      <c r="D55" s="81"/>
      <c r="E55" s="81"/>
      <c r="F55" s="43"/>
      <c r="G55" s="43"/>
      <c r="H55" s="81"/>
      <c r="I55" s="81"/>
      <c r="J55" s="43"/>
    </row>
    <row r="56" spans="1:26" ht="15" customHeight="1" x14ac:dyDescent="0.25">
      <c r="A56" s="16" t="s">
        <v>1419</v>
      </c>
      <c r="B56" s="56" t="s">
        <v>6</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6"/>
      <c r="B57" s="59" t="s">
        <v>800</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ht="15.75" x14ac:dyDescent="0.25">
      <c r="A58" s="16"/>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6"/>
      <c r="B59" s="19"/>
      <c r="C59" s="19"/>
      <c r="D59" s="19"/>
      <c r="E59" s="19"/>
      <c r="F59" s="19"/>
      <c r="G59" s="19"/>
      <c r="H59" s="19"/>
      <c r="I59" s="19"/>
      <c r="J59" s="19"/>
      <c r="K59" s="19"/>
      <c r="L59" s="19"/>
      <c r="M59" s="19"/>
      <c r="N59" s="19"/>
    </row>
    <row r="60" spans="1:26" ht="15.75" thickBot="1" x14ac:dyDescent="0.3">
      <c r="A60" s="16"/>
      <c r="B60" s="96" t="s">
        <v>341</v>
      </c>
      <c r="C60" s="22" t="s">
        <v>265</v>
      </c>
      <c r="D60" s="52">
        <v>2013</v>
      </c>
      <c r="E60" s="52"/>
      <c r="F60" s="22"/>
      <c r="G60" s="22"/>
      <c r="H60" s="52">
        <v>2012</v>
      </c>
      <c r="I60" s="52"/>
      <c r="J60" s="22"/>
      <c r="K60" s="22"/>
      <c r="L60" s="52">
        <v>2011</v>
      </c>
      <c r="M60" s="52"/>
      <c r="N60" s="22"/>
    </row>
    <row r="61" spans="1:26" x14ac:dyDescent="0.25">
      <c r="A61" s="16"/>
      <c r="B61" s="21" t="s">
        <v>263</v>
      </c>
      <c r="C61" s="22" t="s">
        <v>265</v>
      </c>
      <c r="D61" s="104"/>
      <c r="E61" s="104"/>
      <c r="F61" s="22"/>
      <c r="G61" s="22"/>
      <c r="H61" s="104"/>
      <c r="I61" s="104"/>
      <c r="J61" s="22"/>
      <c r="K61" s="22"/>
      <c r="L61" s="104"/>
      <c r="M61" s="104"/>
      <c r="N61" s="22"/>
    </row>
    <row r="62" spans="1:26" x14ac:dyDescent="0.25">
      <c r="A62" s="16"/>
      <c r="B62" s="47" t="s">
        <v>786</v>
      </c>
      <c r="C62" s="25" t="s">
        <v>265</v>
      </c>
      <c r="D62" s="97" t="s">
        <v>268</v>
      </c>
      <c r="E62" s="98">
        <v>0.1</v>
      </c>
      <c r="F62" s="99" t="s">
        <v>265</v>
      </c>
      <c r="G62" s="25"/>
      <c r="H62" s="25" t="s">
        <v>268</v>
      </c>
      <c r="I62" s="32">
        <v>0.1</v>
      </c>
      <c r="J62" s="34" t="s">
        <v>265</v>
      </c>
      <c r="K62" s="25"/>
      <c r="L62" s="25" t="s">
        <v>268</v>
      </c>
      <c r="M62" s="32">
        <v>0.1</v>
      </c>
      <c r="N62" s="34" t="s">
        <v>265</v>
      </c>
    </row>
    <row r="63" spans="1:26" x14ac:dyDescent="0.25">
      <c r="A63" s="16"/>
      <c r="B63" s="50" t="s">
        <v>728</v>
      </c>
      <c r="C63" s="19" t="s">
        <v>265</v>
      </c>
      <c r="D63" s="17"/>
      <c r="E63" s="100">
        <v>1.2</v>
      </c>
      <c r="F63" s="101" t="s">
        <v>265</v>
      </c>
      <c r="G63" s="19"/>
      <c r="H63" s="19"/>
      <c r="I63" s="28">
        <v>2.1</v>
      </c>
      <c r="J63" s="20" t="s">
        <v>265</v>
      </c>
      <c r="K63" s="19"/>
      <c r="L63" s="19"/>
      <c r="M63" s="28">
        <v>2.4</v>
      </c>
      <c r="N63" s="20" t="s">
        <v>265</v>
      </c>
    </row>
    <row r="64" spans="1:26" x14ac:dyDescent="0.25">
      <c r="A64" s="16"/>
      <c r="B64" s="47" t="s">
        <v>756</v>
      </c>
      <c r="C64" s="25" t="s">
        <v>265</v>
      </c>
      <c r="D64" s="97"/>
      <c r="E64" s="98">
        <v>0.2</v>
      </c>
      <c r="F64" s="99" t="s">
        <v>265</v>
      </c>
      <c r="G64" s="25"/>
      <c r="H64" s="25"/>
      <c r="I64" s="32">
        <v>0.2</v>
      </c>
      <c r="J64" s="34" t="s">
        <v>265</v>
      </c>
      <c r="K64" s="25"/>
      <c r="L64" s="25"/>
      <c r="M64" s="32">
        <v>0.4</v>
      </c>
      <c r="N64" s="34" t="s">
        <v>265</v>
      </c>
    </row>
    <row r="65" spans="1:26" x14ac:dyDescent="0.25">
      <c r="A65" s="16"/>
      <c r="B65" s="50" t="s">
        <v>757</v>
      </c>
      <c r="C65" s="19" t="s">
        <v>265</v>
      </c>
      <c r="D65" s="17"/>
      <c r="E65" s="100" t="s">
        <v>487</v>
      </c>
      <c r="F65" s="101" t="s">
        <v>286</v>
      </c>
      <c r="G65" s="19"/>
      <c r="H65" s="19"/>
      <c r="I65" s="28" t="s">
        <v>801</v>
      </c>
      <c r="J65" s="20" t="s">
        <v>286</v>
      </c>
      <c r="K65" s="19"/>
      <c r="L65" s="19"/>
      <c r="M65" s="28" t="s">
        <v>802</v>
      </c>
      <c r="N65" s="20" t="s">
        <v>286</v>
      </c>
    </row>
    <row r="66" spans="1:26" ht="15.75" thickBot="1" x14ac:dyDescent="0.3">
      <c r="A66" s="16"/>
      <c r="B66" s="47" t="s">
        <v>803</v>
      </c>
      <c r="C66" s="25" t="s">
        <v>265</v>
      </c>
      <c r="D66" s="97"/>
      <c r="E66" s="98" t="s">
        <v>493</v>
      </c>
      <c r="F66" s="99" t="s">
        <v>286</v>
      </c>
      <c r="G66" s="25"/>
      <c r="H66" s="34"/>
      <c r="I66" s="105" t="s">
        <v>273</v>
      </c>
      <c r="J66" s="34" t="s">
        <v>265</v>
      </c>
      <c r="K66" s="25"/>
      <c r="L66" s="34"/>
      <c r="M66" s="105" t="s">
        <v>273</v>
      </c>
      <c r="N66" s="34" t="s">
        <v>265</v>
      </c>
    </row>
    <row r="67" spans="1:26" x14ac:dyDescent="0.25">
      <c r="A67" s="16"/>
      <c r="B67" s="37"/>
      <c r="C67" s="37" t="s">
        <v>265</v>
      </c>
      <c r="D67" s="38"/>
      <c r="E67" s="38"/>
      <c r="F67" s="37"/>
      <c r="G67" s="37"/>
      <c r="H67" s="38"/>
      <c r="I67" s="38"/>
      <c r="J67" s="37"/>
      <c r="K67" s="37"/>
      <c r="L67" s="38"/>
      <c r="M67" s="38"/>
      <c r="N67" s="37"/>
    </row>
    <row r="68" spans="1:26" ht="15.75" thickBot="1" x14ac:dyDescent="0.3">
      <c r="A68" s="16"/>
      <c r="B68" s="50" t="s">
        <v>804</v>
      </c>
      <c r="C68" s="22" t="s">
        <v>265</v>
      </c>
      <c r="D68" s="17" t="s">
        <v>268</v>
      </c>
      <c r="E68" s="100" t="s">
        <v>801</v>
      </c>
      <c r="F68" s="101" t="s">
        <v>286</v>
      </c>
      <c r="G68" s="22"/>
      <c r="H68" s="19" t="s">
        <v>268</v>
      </c>
      <c r="I68" s="28" t="s">
        <v>805</v>
      </c>
      <c r="J68" s="20" t="s">
        <v>286</v>
      </c>
      <c r="K68" s="22"/>
      <c r="L68" s="19" t="s">
        <v>268</v>
      </c>
      <c r="M68" s="28" t="s">
        <v>735</v>
      </c>
      <c r="N68" s="20" t="s">
        <v>286</v>
      </c>
    </row>
    <row r="69" spans="1:26" ht="15.75" thickTop="1" x14ac:dyDescent="0.25">
      <c r="A69" s="16"/>
      <c r="B69" s="37"/>
      <c r="C69" s="37" t="s">
        <v>265</v>
      </c>
      <c r="D69" s="41"/>
      <c r="E69" s="41"/>
      <c r="F69" s="37"/>
      <c r="G69" s="37"/>
      <c r="H69" s="41"/>
      <c r="I69" s="41"/>
      <c r="J69" s="37"/>
      <c r="K69" s="37"/>
      <c r="L69" s="41"/>
      <c r="M69" s="41"/>
      <c r="N69" s="37"/>
    </row>
    <row r="70" spans="1:26" ht="15" customHeight="1" x14ac:dyDescent="0.25">
      <c r="A70" s="16" t="s">
        <v>1420</v>
      </c>
      <c r="B70" s="56" t="s">
        <v>6</v>
      </c>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6"/>
      <c r="B71" s="59" t="s">
        <v>806</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ht="15.75" x14ac:dyDescent="0.25">
      <c r="A72" s="16"/>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6"/>
      <c r="B73" s="19"/>
      <c r="C73" s="19"/>
      <c r="D73" s="19"/>
      <c r="E73" s="19"/>
      <c r="F73" s="19"/>
      <c r="G73" s="19"/>
      <c r="H73" s="19"/>
      <c r="I73" s="19"/>
      <c r="J73" s="19"/>
    </row>
    <row r="74" spans="1:26" ht="15.75" thickBot="1" x14ac:dyDescent="0.3">
      <c r="A74" s="16"/>
      <c r="B74" s="110">
        <v>42004</v>
      </c>
      <c r="C74" s="22" t="s">
        <v>265</v>
      </c>
      <c r="D74" s="52">
        <v>2013</v>
      </c>
      <c r="E74" s="52"/>
      <c r="F74" s="22"/>
      <c r="G74" s="22"/>
      <c r="H74" s="52">
        <v>2012</v>
      </c>
      <c r="I74" s="52"/>
      <c r="J74" s="22"/>
    </row>
    <row r="75" spans="1:26" x14ac:dyDescent="0.25">
      <c r="A75" s="16"/>
      <c r="B75" s="21" t="s">
        <v>263</v>
      </c>
      <c r="C75" s="22" t="s">
        <v>265</v>
      </c>
      <c r="D75" s="104"/>
      <c r="E75" s="104"/>
      <c r="F75" s="22"/>
      <c r="G75" s="22"/>
      <c r="H75" s="104"/>
      <c r="I75" s="104"/>
      <c r="J75" s="22"/>
    </row>
    <row r="76" spans="1:26" x14ac:dyDescent="0.25">
      <c r="A76" s="16"/>
      <c r="B76" s="47" t="s">
        <v>762</v>
      </c>
      <c r="C76" s="25" t="s">
        <v>265</v>
      </c>
      <c r="D76" s="97" t="s">
        <v>268</v>
      </c>
      <c r="E76" s="98">
        <v>1.9</v>
      </c>
      <c r="F76" s="99" t="s">
        <v>265</v>
      </c>
      <c r="G76" s="25"/>
      <c r="H76" s="25" t="s">
        <v>268</v>
      </c>
      <c r="I76" s="32">
        <v>7.2</v>
      </c>
      <c r="J76" s="34" t="s">
        <v>265</v>
      </c>
    </row>
    <row r="77" spans="1:26" ht="15.75" thickBot="1" x14ac:dyDescent="0.3">
      <c r="A77" s="16"/>
      <c r="B77" s="50" t="s">
        <v>763</v>
      </c>
      <c r="C77" s="19" t="s">
        <v>265</v>
      </c>
      <c r="D77" s="17"/>
      <c r="E77" s="100" t="s">
        <v>606</v>
      </c>
      <c r="F77" s="101" t="s">
        <v>286</v>
      </c>
      <c r="G77" s="19"/>
      <c r="H77" s="19"/>
      <c r="I77" s="28" t="s">
        <v>615</v>
      </c>
      <c r="J77" s="20" t="s">
        <v>286</v>
      </c>
    </row>
    <row r="78" spans="1:26" x14ac:dyDescent="0.25">
      <c r="A78" s="16"/>
      <c r="B78" s="37"/>
      <c r="C78" s="37" t="s">
        <v>265</v>
      </c>
      <c r="D78" s="38"/>
      <c r="E78" s="38"/>
      <c r="F78" s="37"/>
      <c r="G78" s="37"/>
      <c r="H78" s="38"/>
      <c r="I78" s="38"/>
      <c r="J78" s="37"/>
    </row>
    <row r="79" spans="1:26" ht="15.75" thickBot="1" x14ac:dyDescent="0.3">
      <c r="A79" s="16"/>
      <c r="B79" s="132"/>
      <c r="C79" s="40" t="s">
        <v>265</v>
      </c>
      <c r="D79" s="97" t="s">
        <v>268</v>
      </c>
      <c r="E79" s="98" t="s">
        <v>493</v>
      </c>
      <c r="F79" s="99" t="s">
        <v>286</v>
      </c>
      <c r="G79" s="40"/>
      <c r="H79" s="25" t="s">
        <v>268</v>
      </c>
      <c r="I79" s="32" t="s">
        <v>616</v>
      </c>
      <c r="J79" s="34" t="s">
        <v>286</v>
      </c>
    </row>
    <row r="80" spans="1:26" ht="15.75" thickTop="1" x14ac:dyDescent="0.25">
      <c r="A80" s="16"/>
      <c r="B80" s="37"/>
      <c r="C80" s="37" t="s">
        <v>265</v>
      </c>
      <c r="D80" s="41"/>
      <c r="E80" s="41"/>
      <c r="F80" s="37"/>
      <c r="G80" s="37"/>
      <c r="H80" s="41"/>
      <c r="I80" s="41"/>
      <c r="J80" s="37"/>
    </row>
    <row r="81" spans="1:26" ht="15" customHeight="1" x14ac:dyDescent="0.25">
      <c r="A81" s="16" t="s">
        <v>1421</v>
      </c>
      <c r="B81" s="56" t="s">
        <v>6</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6"/>
      <c r="B82" s="59" t="s">
        <v>769</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ht="15.75" x14ac:dyDescent="0.25">
      <c r="A83" s="16"/>
      <c r="B83" s="60"/>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6"/>
      <c r="B84" s="19"/>
      <c r="C84" s="19"/>
      <c r="D84" s="19"/>
      <c r="E84" s="19"/>
      <c r="F84" s="19"/>
    </row>
    <row r="85" spans="1:26" ht="15.75" thickBot="1" x14ac:dyDescent="0.3">
      <c r="A85" s="16"/>
      <c r="B85" s="96" t="s">
        <v>797</v>
      </c>
      <c r="C85" s="22" t="s">
        <v>265</v>
      </c>
      <c r="D85" s="103"/>
      <c r="E85" s="103"/>
      <c r="F85" s="22"/>
    </row>
    <row r="86" spans="1:26" x14ac:dyDescent="0.25">
      <c r="A86" s="16"/>
      <c r="B86" s="42" t="s">
        <v>263</v>
      </c>
      <c r="C86" s="42"/>
      <c r="D86" s="42"/>
      <c r="E86" s="42"/>
      <c r="F86" s="22"/>
    </row>
    <row r="87" spans="1:26" x14ac:dyDescent="0.25">
      <c r="A87" s="16"/>
      <c r="B87" s="47">
        <v>2014</v>
      </c>
      <c r="C87" s="25" t="s">
        <v>265</v>
      </c>
      <c r="D87" s="25" t="s">
        <v>268</v>
      </c>
      <c r="E87" s="32">
        <v>2.1</v>
      </c>
      <c r="F87" s="34" t="s">
        <v>265</v>
      </c>
    </row>
    <row r="88" spans="1:26" x14ac:dyDescent="0.25">
      <c r="A88" s="16"/>
      <c r="B88" s="50">
        <v>2015</v>
      </c>
      <c r="C88" s="19" t="s">
        <v>265</v>
      </c>
      <c r="D88" s="19"/>
      <c r="E88" s="28">
        <v>1.9</v>
      </c>
      <c r="F88" s="20" t="s">
        <v>265</v>
      </c>
    </row>
    <row r="89" spans="1:26" x14ac:dyDescent="0.25">
      <c r="A89" s="16"/>
      <c r="B89" s="47">
        <v>2016</v>
      </c>
      <c r="C89" s="25" t="s">
        <v>265</v>
      </c>
      <c r="D89" s="25"/>
      <c r="E89" s="32">
        <v>1.7</v>
      </c>
      <c r="F89" s="34" t="s">
        <v>265</v>
      </c>
    </row>
    <row r="90" spans="1:26" x14ac:dyDescent="0.25">
      <c r="A90" s="16"/>
      <c r="B90" s="50">
        <v>2017</v>
      </c>
      <c r="C90" s="19" t="s">
        <v>265</v>
      </c>
      <c r="D90" s="19"/>
      <c r="E90" s="28">
        <v>1.5</v>
      </c>
      <c r="F90" s="20" t="s">
        <v>265</v>
      </c>
    </row>
    <row r="91" spans="1:26" x14ac:dyDescent="0.25">
      <c r="A91" s="16"/>
      <c r="B91" s="47">
        <v>2018</v>
      </c>
      <c r="C91" s="25" t="s">
        <v>265</v>
      </c>
      <c r="D91" s="25"/>
      <c r="E91" s="32">
        <v>1.3</v>
      </c>
      <c r="F91" s="34" t="s">
        <v>265</v>
      </c>
    </row>
    <row r="92" spans="1:26" x14ac:dyDescent="0.25">
      <c r="A92" s="16"/>
      <c r="B92" s="50" t="s">
        <v>770</v>
      </c>
      <c r="C92" s="19" t="s">
        <v>265</v>
      </c>
      <c r="D92" s="19"/>
      <c r="E92" s="28">
        <v>5.5</v>
      </c>
      <c r="F92" s="20" t="s">
        <v>265</v>
      </c>
    </row>
    <row r="93" spans="1:26" ht="15" customHeight="1" x14ac:dyDescent="0.25">
      <c r="A93" s="16" t="s">
        <v>1422</v>
      </c>
      <c r="B93" s="56" t="s">
        <v>6</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6"/>
      <c r="B94" s="59" t="s">
        <v>816</v>
      </c>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ht="15.75" x14ac:dyDescent="0.25">
      <c r="A95" s="16"/>
      <c r="B95" s="60"/>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x14ac:dyDescent="0.25">
      <c r="A96" s="16"/>
      <c r="B96" s="19"/>
      <c r="C96" s="19"/>
      <c r="D96" s="19"/>
      <c r="E96" s="19"/>
      <c r="F96" s="19"/>
      <c r="G96" s="19"/>
      <c r="H96" s="19"/>
      <c r="I96" s="19"/>
      <c r="J96" s="19"/>
    </row>
    <row r="97" spans="1:26" ht="15.75" thickBot="1" x14ac:dyDescent="0.3">
      <c r="A97" s="16"/>
      <c r="B97" s="110">
        <v>42004</v>
      </c>
      <c r="C97" s="22" t="s">
        <v>265</v>
      </c>
      <c r="D97" s="52">
        <v>2013</v>
      </c>
      <c r="E97" s="52"/>
      <c r="F97" s="22"/>
      <c r="G97" s="22"/>
      <c r="H97" s="52">
        <v>2012</v>
      </c>
      <c r="I97" s="52"/>
      <c r="J97" s="22"/>
    </row>
    <row r="98" spans="1:26" ht="25.5" x14ac:dyDescent="0.25">
      <c r="A98" s="16"/>
      <c r="B98" s="47" t="s">
        <v>817</v>
      </c>
      <c r="C98" s="25" t="s">
        <v>265</v>
      </c>
      <c r="D98" s="97"/>
      <c r="E98" s="98" t="s">
        <v>818</v>
      </c>
      <c r="F98" s="99" t="s">
        <v>619</v>
      </c>
      <c r="G98" s="25"/>
      <c r="H98" s="25"/>
      <c r="I98" s="32" t="s">
        <v>818</v>
      </c>
      <c r="J98" s="34" t="s">
        <v>619</v>
      </c>
    </row>
    <row r="99" spans="1:26" ht="25.5" x14ac:dyDescent="0.25">
      <c r="A99" s="16"/>
      <c r="B99" s="50" t="s">
        <v>819</v>
      </c>
      <c r="C99" s="19" t="s">
        <v>265</v>
      </c>
      <c r="D99" s="17"/>
      <c r="E99" s="100" t="s">
        <v>815</v>
      </c>
      <c r="F99" s="101" t="s">
        <v>619</v>
      </c>
      <c r="G99" s="19"/>
      <c r="H99" s="19"/>
      <c r="I99" s="28" t="s">
        <v>815</v>
      </c>
      <c r="J99" s="20" t="s">
        <v>619</v>
      </c>
    </row>
    <row r="100" spans="1:26" x14ac:dyDescent="0.25">
      <c r="A100" s="16"/>
      <c r="B100" s="47" t="s">
        <v>820</v>
      </c>
      <c r="C100" s="25" t="s">
        <v>265</v>
      </c>
      <c r="D100" s="97"/>
      <c r="E100" s="98">
        <v>2020</v>
      </c>
      <c r="F100" s="99" t="s">
        <v>265</v>
      </c>
      <c r="G100" s="25"/>
      <c r="H100" s="25"/>
      <c r="I100" s="32">
        <v>2017</v>
      </c>
      <c r="J100" s="34" t="s">
        <v>265</v>
      </c>
    </row>
    <row r="101" spans="1:26" ht="15" customHeight="1" x14ac:dyDescent="0.25">
      <c r="A101" s="3" t="s">
        <v>1423</v>
      </c>
      <c r="B101" s="56" t="s">
        <v>6</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ht="15" customHeight="1" x14ac:dyDescent="0.25">
      <c r="A102" s="16" t="s">
        <v>1418</v>
      </c>
      <c r="B102" s="56" t="s">
        <v>6</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16"/>
      <c r="B103" s="59" t="s">
        <v>1424</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ht="15.75" x14ac:dyDescent="0.25">
      <c r="A104" s="16"/>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x14ac:dyDescent="0.25">
      <c r="A105" s="16"/>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6"/>
      <c r="B106" s="22"/>
      <c r="C106" s="22" t="s">
        <v>265</v>
      </c>
      <c r="D106" s="51" t="s">
        <v>717</v>
      </c>
      <c r="E106" s="51"/>
      <c r="F106" s="51"/>
      <c r="G106" s="51"/>
      <c r="H106" s="51"/>
      <c r="I106" s="51"/>
      <c r="J106" s="22"/>
      <c r="K106" s="22"/>
      <c r="L106" s="151" t="s">
        <v>718</v>
      </c>
      <c r="M106" s="151"/>
      <c r="N106" s="151"/>
      <c r="O106" s="151"/>
      <c r="P106" s="151"/>
      <c r="Q106" s="151"/>
      <c r="R106" s="22"/>
      <c r="S106" s="22"/>
      <c r="T106" s="51" t="s">
        <v>719</v>
      </c>
      <c r="U106" s="51"/>
      <c r="V106" s="51"/>
      <c r="W106" s="51"/>
      <c r="X106" s="51"/>
      <c r="Y106" s="51"/>
      <c r="Z106" s="22"/>
    </row>
    <row r="107" spans="1:26" ht="15.75" thickBot="1" x14ac:dyDescent="0.3">
      <c r="A107" s="16"/>
      <c r="B107" s="110">
        <v>42004</v>
      </c>
      <c r="C107" s="22" t="s">
        <v>265</v>
      </c>
      <c r="D107" s="52" t="s">
        <v>720</v>
      </c>
      <c r="E107" s="52"/>
      <c r="F107" s="52"/>
      <c r="G107" s="52"/>
      <c r="H107" s="52"/>
      <c r="I107" s="52"/>
      <c r="J107" s="22"/>
      <c r="K107" s="22"/>
      <c r="L107" s="52" t="s">
        <v>721</v>
      </c>
      <c r="M107" s="52"/>
      <c r="N107" s="52"/>
      <c r="O107" s="52"/>
      <c r="P107" s="52"/>
      <c r="Q107" s="52"/>
      <c r="R107" s="22"/>
      <c r="S107" s="22"/>
      <c r="T107" s="52" t="s">
        <v>722</v>
      </c>
      <c r="U107" s="52"/>
      <c r="V107" s="52"/>
      <c r="W107" s="52"/>
      <c r="X107" s="52"/>
      <c r="Y107" s="52"/>
      <c r="Z107" s="22"/>
    </row>
    <row r="108" spans="1:26" ht="15.75" thickBot="1" x14ac:dyDescent="0.3">
      <c r="A108" s="16"/>
      <c r="B108" s="21" t="s">
        <v>263</v>
      </c>
      <c r="C108" s="22" t="s">
        <v>265</v>
      </c>
      <c r="D108" s="53">
        <v>2013</v>
      </c>
      <c r="E108" s="53"/>
      <c r="F108" s="22"/>
      <c r="G108" s="22"/>
      <c r="H108" s="53">
        <v>2012</v>
      </c>
      <c r="I108" s="53"/>
      <c r="J108" s="22"/>
      <c r="K108" s="22"/>
      <c r="L108" s="53">
        <v>2013</v>
      </c>
      <c r="M108" s="53"/>
      <c r="N108" s="22"/>
      <c r="O108" s="22"/>
      <c r="P108" s="53">
        <v>2012</v>
      </c>
      <c r="Q108" s="53"/>
      <c r="R108" s="22"/>
      <c r="S108" s="22"/>
      <c r="T108" s="53">
        <v>2013</v>
      </c>
      <c r="U108" s="53"/>
      <c r="V108" s="22"/>
      <c r="W108" s="22"/>
      <c r="X108" s="53">
        <v>2012</v>
      </c>
      <c r="Y108" s="53"/>
      <c r="Z108" s="22"/>
    </row>
    <row r="109" spans="1:26" ht="15.75" thickBot="1" x14ac:dyDescent="0.3">
      <c r="A109" s="16"/>
      <c r="B109" s="47" t="s">
        <v>723</v>
      </c>
      <c r="C109" s="25" t="s">
        <v>265</v>
      </c>
      <c r="D109" s="97" t="s">
        <v>268</v>
      </c>
      <c r="E109" s="98">
        <v>548.79999999999995</v>
      </c>
      <c r="F109" s="99" t="s">
        <v>265</v>
      </c>
      <c r="G109" s="25"/>
      <c r="H109" s="25" t="s">
        <v>268</v>
      </c>
      <c r="I109" s="32">
        <v>607</v>
      </c>
      <c r="J109" s="34" t="s">
        <v>265</v>
      </c>
      <c r="K109" s="25"/>
      <c r="L109" s="97" t="s">
        <v>268</v>
      </c>
      <c r="M109" s="98">
        <v>37.4</v>
      </c>
      <c r="N109" s="99" t="s">
        <v>265</v>
      </c>
      <c r="O109" s="25"/>
      <c r="P109" s="25" t="s">
        <v>268</v>
      </c>
      <c r="Q109" s="32">
        <v>41.2</v>
      </c>
      <c r="R109" s="34" t="s">
        <v>265</v>
      </c>
      <c r="S109" s="25"/>
      <c r="T109" s="97" t="s">
        <v>268</v>
      </c>
      <c r="U109" s="98">
        <v>128.5</v>
      </c>
      <c r="V109" s="99" t="s">
        <v>265</v>
      </c>
      <c r="W109" s="25"/>
      <c r="X109" s="25" t="s">
        <v>268</v>
      </c>
      <c r="Y109" s="32">
        <v>116.6</v>
      </c>
      <c r="Z109" s="34" t="s">
        <v>265</v>
      </c>
    </row>
    <row r="110" spans="1:26" x14ac:dyDescent="0.25">
      <c r="A110" s="16"/>
      <c r="B110" s="37"/>
      <c r="C110" s="37" t="s">
        <v>265</v>
      </c>
      <c r="D110" s="38"/>
      <c r="E110" s="38"/>
      <c r="F110" s="37"/>
      <c r="G110" s="37"/>
      <c r="H110" s="38"/>
      <c r="I110" s="38"/>
      <c r="J110" s="37"/>
      <c r="K110" s="37"/>
      <c r="L110" s="38"/>
      <c r="M110" s="38"/>
      <c r="N110" s="37"/>
      <c r="O110" s="37"/>
      <c r="P110" s="38"/>
      <c r="Q110" s="38"/>
      <c r="R110" s="37"/>
      <c r="S110" s="37"/>
      <c r="T110" s="38"/>
      <c r="U110" s="38"/>
      <c r="V110" s="37"/>
      <c r="W110" s="37"/>
      <c r="X110" s="38"/>
      <c r="Y110" s="38"/>
      <c r="Z110" s="37"/>
    </row>
    <row r="111" spans="1:26" x14ac:dyDescent="0.25">
      <c r="A111" s="16"/>
      <c r="B111" s="179" t="s">
        <v>724</v>
      </c>
      <c r="C111" s="22" t="s">
        <v>265</v>
      </c>
      <c r="D111" s="19"/>
      <c r="E111" s="19"/>
      <c r="F111" s="19"/>
      <c r="G111" s="22"/>
      <c r="H111" s="19"/>
      <c r="I111" s="19"/>
      <c r="J111" s="19"/>
      <c r="K111" s="22"/>
      <c r="L111" s="19"/>
      <c r="M111" s="19"/>
      <c r="N111" s="19"/>
      <c r="O111" s="22"/>
      <c r="P111" s="19"/>
      <c r="Q111" s="19"/>
      <c r="R111" s="19"/>
      <c r="S111" s="22"/>
      <c r="T111" s="19"/>
      <c r="U111" s="19"/>
      <c r="V111" s="19"/>
      <c r="W111" s="22"/>
      <c r="X111" s="19"/>
      <c r="Y111" s="19"/>
      <c r="Z111" s="19"/>
    </row>
    <row r="112" spans="1:26" ht="25.5" x14ac:dyDescent="0.25">
      <c r="A112" s="16"/>
      <c r="B112" s="47" t="s">
        <v>725</v>
      </c>
      <c r="C112" s="40" t="s">
        <v>265</v>
      </c>
      <c r="D112" s="97" t="s">
        <v>268</v>
      </c>
      <c r="E112" s="98">
        <v>607</v>
      </c>
      <c r="F112" s="99" t="s">
        <v>265</v>
      </c>
      <c r="G112" s="40"/>
      <c r="H112" s="25" t="s">
        <v>268</v>
      </c>
      <c r="I112" s="32">
        <v>570.79999999999995</v>
      </c>
      <c r="J112" s="34" t="s">
        <v>265</v>
      </c>
      <c r="K112" s="40"/>
      <c r="L112" s="97" t="s">
        <v>268</v>
      </c>
      <c r="M112" s="98">
        <v>41.2</v>
      </c>
      <c r="N112" s="99" t="s">
        <v>265</v>
      </c>
      <c r="O112" s="40"/>
      <c r="P112" s="25" t="s">
        <v>268</v>
      </c>
      <c r="Q112" s="32">
        <v>39.200000000000003</v>
      </c>
      <c r="R112" s="34" t="s">
        <v>265</v>
      </c>
      <c r="S112" s="40"/>
      <c r="T112" s="97" t="s">
        <v>268</v>
      </c>
      <c r="U112" s="98">
        <v>116.6</v>
      </c>
      <c r="V112" s="99" t="s">
        <v>265</v>
      </c>
      <c r="W112" s="40"/>
      <c r="X112" s="25" t="s">
        <v>268</v>
      </c>
      <c r="Y112" s="32">
        <v>104.4</v>
      </c>
      <c r="Z112" s="34" t="s">
        <v>265</v>
      </c>
    </row>
    <row r="113" spans="1:26" x14ac:dyDescent="0.25">
      <c r="A113" s="16"/>
      <c r="B113" s="50" t="s">
        <v>726</v>
      </c>
      <c r="C113" s="22" t="s">
        <v>265</v>
      </c>
      <c r="D113" s="101"/>
      <c r="E113" s="106" t="s">
        <v>273</v>
      </c>
      <c r="F113" s="101" t="s">
        <v>265</v>
      </c>
      <c r="G113" s="22"/>
      <c r="H113" s="20"/>
      <c r="I113" s="36" t="s">
        <v>273</v>
      </c>
      <c r="J113" s="20" t="s">
        <v>265</v>
      </c>
      <c r="K113" s="22"/>
      <c r="L113" s="101"/>
      <c r="M113" s="106" t="s">
        <v>273</v>
      </c>
      <c r="N113" s="101" t="s">
        <v>265</v>
      </c>
      <c r="O113" s="22"/>
      <c r="P113" s="20"/>
      <c r="Q113" s="36" t="s">
        <v>273</v>
      </c>
      <c r="R113" s="20" t="s">
        <v>265</v>
      </c>
      <c r="S113" s="22"/>
      <c r="T113" s="17"/>
      <c r="U113" s="100">
        <v>0.4</v>
      </c>
      <c r="V113" s="101" t="s">
        <v>265</v>
      </c>
      <c r="W113" s="22"/>
      <c r="X113" s="19"/>
      <c r="Y113" s="28">
        <v>0.4</v>
      </c>
      <c r="Z113" s="20" t="s">
        <v>265</v>
      </c>
    </row>
    <row r="114" spans="1:26" ht="25.5" x14ac:dyDescent="0.25">
      <c r="A114" s="16"/>
      <c r="B114" s="47" t="s">
        <v>727</v>
      </c>
      <c r="C114" s="40" t="s">
        <v>265</v>
      </c>
      <c r="D114" s="99"/>
      <c r="E114" s="107" t="s">
        <v>273</v>
      </c>
      <c r="F114" s="99" t="s">
        <v>265</v>
      </c>
      <c r="G114" s="40"/>
      <c r="H114" s="34"/>
      <c r="I114" s="105" t="s">
        <v>273</v>
      </c>
      <c r="J114" s="34" t="s">
        <v>265</v>
      </c>
      <c r="K114" s="40"/>
      <c r="L114" s="99"/>
      <c r="M114" s="107" t="s">
        <v>273</v>
      </c>
      <c r="N114" s="99" t="s">
        <v>265</v>
      </c>
      <c r="O114" s="40"/>
      <c r="P114" s="34"/>
      <c r="Q114" s="105" t="s">
        <v>273</v>
      </c>
      <c r="R114" s="34" t="s">
        <v>265</v>
      </c>
      <c r="S114" s="40"/>
      <c r="T114" s="97"/>
      <c r="U114" s="98">
        <v>1.5</v>
      </c>
      <c r="V114" s="99" t="s">
        <v>265</v>
      </c>
      <c r="W114" s="40"/>
      <c r="X114" s="25"/>
      <c r="Y114" s="32">
        <v>1.6</v>
      </c>
      <c r="Z114" s="34" t="s">
        <v>265</v>
      </c>
    </row>
    <row r="115" spans="1:26" x14ac:dyDescent="0.25">
      <c r="A115" s="16"/>
      <c r="B115" s="50" t="s">
        <v>728</v>
      </c>
      <c r="C115" s="22" t="s">
        <v>265</v>
      </c>
      <c r="D115" s="17"/>
      <c r="E115" s="100">
        <v>24.8</v>
      </c>
      <c r="F115" s="101" t="s">
        <v>265</v>
      </c>
      <c r="G115" s="22"/>
      <c r="H115" s="19"/>
      <c r="I115" s="28">
        <v>28.1</v>
      </c>
      <c r="J115" s="20" t="s">
        <v>265</v>
      </c>
      <c r="K115" s="22"/>
      <c r="L115" s="17"/>
      <c r="M115" s="100">
        <v>1.6</v>
      </c>
      <c r="N115" s="101" t="s">
        <v>265</v>
      </c>
      <c r="O115" s="22"/>
      <c r="P115" s="19"/>
      <c r="Q115" s="28">
        <v>1.9</v>
      </c>
      <c r="R115" s="20" t="s">
        <v>265</v>
      </c>
      <c r="S115" s="22"/>
      <c r="T115" s="17"/>
      <c r="U115" s="100">
        <v>5.4</v>
      </c>
      <c r="V115" s="101" t="s">
        <v>265</v>
      </c>
      <c r="W115" s="22"/>
      <c r="X115" s="19"/>
      <c r="Y115" s="28">
        <v>5.2</v>
      </c>
      <c r="Z115" s="20" t="s">
        <v>265</v>
      </c>
    </row>
    <row r="116" spans="1:26" x14ac:dyDescent="0.25">
      <c r="A116" s="16"/>
      <c r="B116" s="47" t="s">
        <v>729</v>
      </c>
      <c r="C116" s="40" t="s">
        <v>265</v>
      </c>
      <c r="D116" s="97"/>
      <c r="E116" s="98" t="s">
        <v>730</v>
      </c>
      <c r="F116" s="99" t="s">
        <v>286</v>
      </c>
      <c r="G116" s="40"/>
      <c r="H116" s="25"/>
      <c r="I116" s="32">
        <v>49</v>
      </c>
      <c r="J116" s="34" t="s">
        <v>265</v>
      </c>
      <c r="K116" s="40"/>
      <c r="L116" s="97"/>
      <c r="M116" s="98" t="s">
        <v>503</v>
      </c>
      <c r="N116" s="99" t="s">
        <v>286</v>
      </c>
      <c r="O116" s="40"/>
      <c r="P116" s="25"/>
      <c r="Q116" s="32">
        <v>3.3</v>
      </c>
      <c r="R116" s="34" t="s">
        <v>265</v>
      </c>
      <c r="S116" s="40"/>
      <c r="T116" s="97"/>
      <c r="U116" s="98">
        <v>3.6</v>
      </c>
      <c r="V116" s="99" t="s">
        <v>265</v>
      </c>
      <c r="W116" s="40"/>
      <c r="X116" s="25"/>
      <c r="Y116" s="32">
        <v>1.8</v>
      </c>
      <c r="Z116" s="34" t="s">
        <v>265</v>
      </c>
    </row>
    <row r="117" spans="1:26" x14ac:dyDescent="0.25">
      <c r="A117" s="16"/>
      <c r="B117" s="50" t="s">
        <v>731</v>
      </c>
      <c r="C117" s="22" t="s">
        <v>265</v>
      </c>
      <c r="D117" s="17"/>
      <c r="E117" s="100" t="s">
        <v>732</v>
      </c>
      <c r="F117" s="101" t="s">
        <v>286</v>
      </c>
      <c r="G117" s="22"/>
      <c r="H117" s="19"/>
      <c r="I117" s="28" t="s">
        <v>733</v>
      </c>
      <c r="J117" s="20" t="s">
        <v>286</v>
      </c>
      <c r="K117" s="22"/>
      <c r="L117" s="17"/>
      <c r="M117" s="100" t="s">
        <v>734</v>
      </c>
      <c r="N117" s="101" t="s">
        <v>286</v>
      </c>
      <c r="O117" s="22"/>
      <c r="P117" s="19"/>
      <c r="Q117" s="28" t="s">
        <v>359</v>
      </c>
      <c r="R117" s="20" t="s">
        <v>286</v>
      </c>
      <c r="S117" s="22"/>
      <c r="T117" s="17"/>
      <c r="U117" s="100" t="s">
        <v>486</v>
      </c>
      <c r="V117" s="101" t="s">
        <v>286</v>
      </c>
      <c r="W117" s="22"/>
      <c r="X117" s="19"/>
      <c r="Y117" s="28" t="s">
        <v>735</v>
      </c>
      <c r="Z117" s="20" t="s">
        <v>286</v>
      </c>
    </row>
    <row r="118" spans="1:26" ht="15.75" thickBot="1" x14ac:dyDescent="0.3">
      <c r="A118" s="16"/>
      <c r="B118" s="47" t="s">
        <v>714</v>
      </c>
      <c r="C118" s="40" t="s">
        <v>265</v>
      </c>
      <c r="D118" s="99"/>
      <c r="E118" s="107" t="s">
        <v>273</v>
      </c>
      <c r="F118" s="99" t="s">
        <v>265</v>
      </c>
      <c r="G118" s="40"/>
      <c r="H118" s="34"/>
      <c r="I118" s="105" t="s">
        <v>273</v>
      </c>
      <c r="J118" s="34" t="s">
        <v>265</v>
      </c>
      <c r="K118" s="40"/>
      <c r="L118" s="99"/>
      <c r="M118" s="107" t="s">
        <v>273</v>
      </c>
      <c r="N118" s="99" t="s">
        <v>265</v>
      </c>
      <c r="O118" s="40"/>
      <c r="P118" s="34"/>
      <c r="Q118" s="105" t="s">
        <v>273</v>
      </c>
      <c r="R118" s="34" t="s">
        <v>265</v>
      </c>
      <c r="S118" s="40"/>
      <c r="T118" s="97"/>
      <c r="U118" s="98">
        <v>2.5</v>
      </c>
      <c r="V118" s="99" t="s">
        <v>265</v>
      </c>
      <c r="W118" s="40"/>
      <c r="X118" s="25"/>
      <c r="Y118" s="32">
        <v>5.6</v>
      </c>
      <c r="Z118" s="34" t="s">
        <v>265</v>
      </c>
    </row>
    <row r="119" spans="1:26" x14ac:dyDescent="0.25">
      <c r="A119" s="16"/>
      <c r="B119" s="37"/>
      <c r="C119" s="37" t="s">
        <v>265</v>
      </c>
      <c r="D119" s="38"/>
      <c r="E119" s="38"/>
      <c r="F119" s="37"/>
      <c r="G119" s="37"/>
      <c r="H119" s="38"/>
      <c r="I119" s="38"/>
      <c r="J119" s="37"/>
      <c r="K119" s="37"/>
      <c r="L119" s="38"/>
      <c r="M119" s="38"/>
      <c r="N119" s="37"/>
      <c r="O119" s="37"/>
      <c r="P119" s="38"/>
      <c r="Q119" s="38"/>
      <c r="R119" s="37"/>
      <c r="S119" s="37"/>
      <c r="T119" s="38"/>
      <c r="U119" s="38"/>
      <c r="V119" s="37"/>
      <c r="W119" s="37"/>
      <c r="X119" s="38"/>
      <c r="Y119" s="38"/>
      <c r="Z119" s="37"/>
    </row>
    <row r="120" spans="1:26" ht="15.75" thickBot="1" x14ac:dyDescent="0.3">
      <c r="A120" s="16"/>
      <c r="B120" s="50" t="s">
        <v>736</v>
      </c>
      <c r="C120" s="22" t="s">
        <v>265</v>
      </c>
      <c r="D120" s="17"/>
      <c r="E120" s="100">
        <v>548.79999999999995</v>
      </c>
      <c r="F120" s="101" t="s">
        <v>265</v>
      </c>
      <c r="G120" s="22"/>
      <c r="H120" s="19"/>
      <c r="I120" s="28">
        <v>607</v>
      </c>
      <c r="J120" s="20" t="s">
        <v>265</v>
      </c>
      <c r="K120" s="22"/>
      <c r="L120" s="17"/>
      <c r="M120" s="100">
        <v>37.4</v>
      </c>
      <c r="N120" s="101" t="s">
        <v>265</v>
      </c>
      <c r="O120" s="22"/>
      <c r="P120" s="19"/>
      <c r="Q120" s="28">
        <v>41.2</v>
      </c>
      <c r="R120" s="20" t="s">
        <v>265</v>
      </c>
      <c r="S120" s="22"/>
      <c r="T120" s="17"/>
      <c r="U120" s="100">
        <v>128.5</v>
      </c>
      <c r="V120" s="101" t="s">
        <v>265</v>
      </c>
      <c r="W120" s="22"/>
      <c r="X120" s="19"/>
      <c r="Y120" s="28">
        <v>116.6</v>
      </c>
      <c r="Z120" s="20" t="s">
        <v>265</v>
      </c>
    </row>
    <row r="121" spans="1:26" x14ac:dyDescent="0.25">
      <c r="A121" s="16"/>
      <c r="B121" s="37"/>
      <c r="C121" s="37" t="s">
        <v>265</v>
      </c>
      <c r="D121" s="38"/>
      <c r="E121" s="38"/>
      <c r="F121" s="37"/>
      <c r="G121" s="37"/>
      <c r="H121" s="38"/>
      <c r="I121" s="38"/>
      <c r="J121" s="37"/>
      <c r="K121" s="37"/>
      <c r="L121" s="38"/>
      <c r="M121" s="38"/>
      <c r="N121" s="37"/>
      <c r="O121" s="37"/>
      <c r="P121" s="38"/>
      <c r="Q121" s="38"/>
      <c r="R121" s="37"/>
      <c r="S121" s="37"/>
      <c r="T121" s="38"/>
      <c r="U121" s="38"/>
      <c r="V121" s="37"/>
      <c r="W121" s="37"/>
      <c r="X121" s="38"/>
      <c r="Y121" s="38"/>
      <c r="Z121" s="37"/>
    </row>
    <row r="122" spans="1:26" x14ac:dyDescent="0.25">
      <c r="A122" s="16"/>
      <c r="B122" s="112" t="s">
        <v>737</v>
      </c>
      <c r="C122" s="40" t="s">
        <v>265</v>
      </c>
      <c r="D122" s="25"/>
      <c r="E122" s="25"/>
      <c r="F122" s="25"/>
      <c r="G122" s="40"/>
      <c r="H122" s="25"/>
      <c r="I122" s="25"/>
      <c r="J122" s="25"/>
      <c r="K122" s="40"/>
      <c r="L122" s="25"/>
      <c r="M122" s="25"/>
      <c r="N122" s="25"/>
      <c r="O122" s="40"/>
      <c r="P122" s="25"/>
      <c r="Q122" s="25"/>
      <c r="R122" s="25"/>
      <c r="S122" s="40"/>
      <c r="T122" s="25"/>
      <c r="U122" s="25"/>
      <c r="V122" s="25"/>
      <c r="W122" s="40"/>
      <c r="X122" s="25"/>
      <c r="Y122" s="25"/>
      <c r="Z122" s="25"/>
    </row>
    <row r="123" spans="1:26" ht="25.5" x14ac:dyDescent="0.25">
      <c r="A123" s="16"/>
      <c r="B123" s="50" t="s">
        <v>738</v>
      </c>
      <c r="C123" s="22" t="s">
        <v>265</v>
      </c>
      <c r="D123" s="17"/>
      <c r="E123" s="100">
        <v>591.6</v>
      </c>
      <c r="F123" s="101" t="s">
        <v>265</v>
      </c>
      <c r="G123" s="22"/>
      <c r="H123" s="19"/>
      <c r="I123" s="28">
        <v>574.70000000000005</v>
      </c>
      <c r="J123" s="20" t="s">
        <v>265</v>
      </c>
      <c r="K123" s="22"/>
      <c r="L123" s="101"/>
      <c r="M123" s="106" t="s">
        <v>273</v>
      </c>
      <c r="N123" s="101" t="s">
        <v>265</v>
      </c>
      <c r="O123" s="22"/>
      <c r="P123" s="20"/>
      <c r="Q123" s="36" t="s">
        <v>273</v>
      </c>
      <c r="R123" s="20" t="s">
        <v>265</v>
      </c>
      <c r="S123" s="22"/>
      <c r="T123" s="17"/>
      <c r="U123" s="100">
        <v>90.9</v>
      </c>
      <c r="V123" s="101" t="s">
        <v>265</v>
      </c>
      <c r="W123" s="22"/>
      <c r="X123" s="19"/>
      <c r="Y123" s="28">
        <v>74.3</v>
      </c>
      <c r="Z123" s="20" t="s">
        <v>265</v>
      </c>
    </row>
    <row r="124" spans="1:26" x14ac:dyDescent="0.25">
      <c r="A124" s="16"/>
      <c r="B124" s="47" t="s">
        <v>739</v>
      </c>
      <c r="C124" s="40" t="s">
        <v>265</v>
      </c>
      <c r="D124" s="97"/>
      <c r="E124" s="98" t="s">
        <v>734</v>
      </c>
      <c r="F124" s="99" t="s">
        <v>286</v>
      </c>
      <c r="G124" s="40"/>
      <c r="H124" s="25"/>
      <c r="I124" s="32">
        <v>57.8</v>
      </c>
      <c r="J124" s="34" t="s">
        <v>265</v>
      </c>
      <c r="K124" s="40"/>
      <c r="L124" s="99"/>
      <c r="M124" s="107" t="s">
        <v>273</v>
      </c>
      <c r="N124" s="99" t="s">
        <v>265</v>
      </c>
      <c r="O124" s="40"/>
      <c r="P124" s="34"/>
      <c r="Q124" s="105" t="s">
        <v>273</v>
      </c>
      <c r="R124" s="34" t="s">
        <v>265</v>
      </c>
      <c r="S124" s="40"/>
      <c r="T124" s="97"/>
      <c r="U124" s="98">
        <v>17.100000000000001</v>
      </c>
      <c r="V124" s="99" t="s">
        <v>265</v>
      </c>
      <c r="W124" s="40"/>
      <c r="X124" s="25"/>
      <c r="Y124" s="32">
        <v>9.9</v>
      </c>
      <c r="Z124" s="34" t="s">
        <v>265</v>
      </c>
    </row>
    <row r="125" spans="1:26" x14ac:dyDescent="0.25">
      <c r="A125" s="16"/>
      <c r="B125" s="50" t="s">
        <v>740</v>
      </c>
      <c r="C125" s="22" t="s">
        <v>265</v>
      </c>
      <c r="D125" s="101"/>
      <c r="E125" s="106" t="s">
        <v>273</v>
      </c>
      <c r="F125" s="101" t="s">
        <v>265</v>
      </c>
      <c r="G125" s="22"/>
      <c r="H125" s="20"/>
      <c r="I125" s="36" t="s">
        <v>273</v>
      </c>
      <c r="J125" s="20" t="s">
        <v>265</v>
      </c>
      <c r="K125" s="22"/>
      <c r="L125" s="17"/>
      <c r="M125" s="100">
        <v>3.1</v>
      </c>
      <c r="N125" s="101" t="s">
        <v>265</v>
      </c>
      <c r="O125" s="22"/>
      <c r="P125" s="19"/>
      <c r="Q125" s="28">
        <v>3.2</v>
      </c>
      <c r="R125" s="20" t="s">
        <v>265</v>
      </c>
      <c r="S125" s="22"/>
      <c r="T125" s="17"/>
      <c r="U125" s="100">
        <v>10.6</v>
      </c>
      <c r="V125" s="101" t="s">
        <v>265</v>
      </c>
      <c r="W125" s="22"/>
      <c r="X125" s="19"/>
      <c r="Y125" s="28">
        <v>4.9000000000000004</v>
      </c>
      <c r="Z125" s="20" t="s">
        <v>265</v>
      </c>
    </row>
    <row r="126" spans="1:26" x14ac:dyDescent="0.25">
      <c r="A126" s="16"/>
      <c r="B126" s="47" t="s">
        <v>731</v>
      </c>
      <c r="C126" s="40" t="s">
        <v>265</v>
      </c>
      <c r="D126" s="97"/>
      <c r="E126" s="98" t="s">
        <v>732</v>
      </c>
      <c r="F126" s="99" t="s">
        <v>286</v>
      </c>
      <c r="G126" s="40"/>
      <c r="H126" s="25"/>
      <c r="I126" s="32" t="s">
        <v>733</v>
      </c>
      <c r="J126" s="34" t="s">
        <v>286</v>
      </c>
      <c r="K126" s="40"/>
      <c r="L126" s="97"/>
      <c r="M126" s="98" t="s">
        <v>734</v>
      </c>
      <c r="N126" s="99" t="s">
        <v>286</v>
      </c>
      <c r="O126" s="40"/>
      <c r="P126" s="25"/>
      <c r="Q126" s="32" t="s">
        <v>359</v>
      </c>
      <c r="R126" s="34" t="s">
        <v>286</v>
      </c>
      <c r="S126" s="40"/>
      <c r="T126" s="97"/>
      <c r="U126" s="98" t="s">
        <v>486</v>
      </c>
      <c r="V126" s="99" t="s">
        <v>286</v>
      </c>
      <c r="W126" s="40"/>
      <c r="X126" s="25"/>
      <c r="Y126" s="32" t="s">
        <v>735</v>
      </c>
      <c r="Z126" s="34" t="s">
        <v>286</v>
      </c>
    </row>
    <row r="127" spans="1:26" ht="15.75" thickBot="1" x14ac:dyDescent="0.3">
      <c r="A127" s="16"/>
      <c r="B127" s="50" t="s">
        <v>714</v>
      </c>
      <c r="C127" s="22" t="s">
        <v>265</v>
      </c>
      <c r="D127" s="101"/>
      <c r="E127" s="106" t="s">
        <v>273</v>
      </c>
      <c r="F127" s="101" t="s">
        <v>265</v>
      </c>
      <c r="G127" s="22"/>
      <c r="H127" s="20"/>
      <c r="I127" s="36" t="s">
        <v>273</v>
      </c>
      <c r="J127" s="20" t="s">
        <v>265</v>
      </c>
      <c r="K127" s="22"/>
      <c r="L127" s="101"/>
      <c r="M127" s="106" t="s">
        <v>273</v>
      </c>
      <c r="N127" s="101" t="s">
        <v>265</v>
      </c>
      <c r="O127" s="22"/>
      <c r="P127" s="20"/>
      <c r="Q127" s="36" t="s">
        <v>273</v>
      </c>
      <c r="R127" s="20" t="s">
        <v>265</v>
      </c>
      <c r="S127" s="22"/>
      <c r="T127" s="17"/>
      <c r="U127" s="100">
        <v>3.1</v>
      </c>
      <c r="V127" s="101" t="s">
        <v>265</v>
      </c>
      <c r="W127" s="22"/>
      <c r="X127" s="19"/>
      <c r="Y127" s="28">
        <v>4.2</v>
      </c>
      <c r="Z127" s="20" t="s">
        <v>265</v>
      </c>
    </row>
    <row r="128" spans="1:26" x14ac:dyDescent="0.25">
      <c r="A128" s="16"/>
      <c r="B128" s="37"/>
      <c r="C128" s="37" t="s">
        <v>265</v>
      </c>
      <c r="D128" s="38"/>
      <c r="E128" s="38"/>
      <c r="F128" s="37"/>
      <c r="G128" s="37"/>
      <c r="H128" s="38"/>
      <c r="I128" s="38"/>
      <c r="J128" s="37"/>
      <c r="K128" s="37"/>
      <c r="L128" s="38"/>
      <c r="M128" s="38"/>
      <c r="N128" s="37"/>
      <c r="O128" s="37"/>
      <c r="P128" s="38"/>
      <c r="Q128" s="38"/>
      <c r="R128" s="37"/>
      <c r="S128" s="37"/>
      <c r="T128" s="38"/>
      <c r="U128" s="38"/>
      <c r="V128" s="37"/>
      <c r="W128" s="37"/>
      <c r="X128" s="38"/>
      <c r="Y128" s="38"/>
      <c r="Z128" s="37"/>
    </row>
    <row r="129" spans="1:26" ht="15.75" thickBot="1" x14ac:dyDescent="0.3">
      <c r="A129" s="16"/>
      <c r="B129" s="47" t="s">
        <v>741</v>
      </c>
      <c r="C129" s="40" t="s">
        <v>265</v>
      </c>
      <c r="D129" s="97"/>
      <c r="E129" s="98">
        <v>542</v>
      </c>
      <c r="F129" s="99" t="s">
        <v>265</v>
      </c>
      <c r="G129" s="40"/>
      <c r="H129" s="25"/>
      <c r="I129" s="32">
        <v>591.6</v>
      </c>
      <c r="J129" s="34" t="s">
        <v>265</v>
      </c>
      <c r="K129" s="40"/>
      <c r="L129" s="99"/>
      <c r="M129" s="107" t="s">
        <v>273</v>
      </c>
      <c r="N129" s="99" t="s">
        <v>265</v>
      </c>
      <c r="O129" s="40"/>
      <c r="P129" s="34"/>
      <c r="Q129" s="105" t="s">
        <v>273</v>
      </c>
      <c r="R129" s="34" t="s">
        <v>265</v>
      </c>
      <c r="S129" s="40"/>
      <c r="T129" s="97"/>
      <c r="U129" s="98">
        <v>120.2</v>
      </c>
      <c r="V129" s="99" t="s">
        <v>265</v>
      </c>
      <c r="W129" s="40"/>
      <c r="X129" s="25"/>
      <c r="Y129" s="32">
        <v>90.9</v>
      </c>
      <c r="Z129" s="34" t="s">
        <v>265</v>
      </c>
    </row>
    <row r="130" spans="1:26" x14ac:dyDescent="0.25">
      <c r="A130" s="16"/>
      <c r="B130" s="37"/>
      <c r="C130" s="37" t="s">
        <v>265</v>
      </c>
      <c r="D130" s="38"/>
      <c r="E130" s="38"/>
      <c r="F130" s="37"/>
      <c r="G130" s="37"/>
      <c r="H130" s="38"/>
      <c r="I130" s="38"/>
      <c r="J130" s="37"/>
      <c r="K130" s="37"/>
      <c r="L130" s="38"/>
      <c r="M130" s="38"/>
      <c r="N130" s="37"/>
      <c r="O130" s="37"/>
      <c r="P130" s="38"/>
      <c r="Q130" s="38"/>
      <c r="R130" s="37"/>
      <c r="S130" s="37"/>
      <c r="T130" s="38"/>
      <c r="U130" s="38"/>
      <c r="V130" s="37"/>
      <c r="W130" s="37"/>
      <c r="X130" s="38"/>
      <c r="Y130" s="38"/>
      <c r="Z130" s="37"/>
    </row>
    <row r="131" spans="1:26" ht="15.75" thickBot="1" x14ac:dyDescent="0.3">
      <c r="A131" s="16"/>
      <c r="B131" s="50" t="s">
        <v>742</v>
      </c>
      <c r="C131" s="22" t="s">
        <v>265</v>
      </c>
      <c r="D131" s="17" t="s">
        <v>268</v>
      </c>
      <c r="E131" s="100" t="s">
        <v>743</v>
      </c>
      <c r="F131" s="101" t="s">
        <v>286</v>
      </c>
      <c r="G131" s="22"/>
      <c r="H131" s="19" t="s">
        <v>268</v>
      </c>
      <c r="I131" s="28" t="s">
        <v>744</v>
      </c>
      <c r="J131" s="20" t="s">
        <v>286</v>
      </c>
      <c r="K131" s="22"/>
      <c r="L131" s="17" t="s">
        <v>268</v>
      </c>
      <c r="M131" s="100" t="s">
        <v>745</v>
      </c>
      <c r="N131" s="101" t="s">
        <v>286</v>
      </c>
      <c r="O131" s="22"/>
      <c r="P131" s="19" t="s">
        <v>268</v>
      </c>
      <c r="Q131" s="28" t="s">
        <v>746</v>
      </c>
      <c r="R131" s="20" t="s">
        <v>286</v>
      </c>
      <c r="S131" s="22"/>
      <c r="T131" s="17" t="s">
        <v>268</v>
      </c>
      <c r="U131" s="100" t="s">
        <v>747</v>
      </c>
      <c r="V131" s="101" t="s">
        <v>286</v>
      </c>
      <c r="W131" s="22"/>
      <c r="X131" s="19" t="s">
        <v>268</v>
      </c>
      <c r="Y131" s="28" t="s">
        <v>748</v>
      </c>
      <c r="Z131" s="20" t="s">
        <v>286</v>
      </c>
    </row>
    <row r="132" spans="1:26" ht="15.75" thickTop="1" x14ac:dyDescent="0.25">
      <c r="A132" s="16"/>
      <c r="B132" s="37"/>
      <c r="C132" s="37" t="s">
        <v>265</v>
      </c>
      <c r="D132" s="41"/>
      <c r="E132" s="41"/>
      <c r="F132" s="37"/>
      <c r="G132" s="37"/>
      <c r="H132" s="41"/>
      <c r="I132" s="41"/>
      <c r="J132" s="37"/>
      <c r="K132" s="37"/>
      <c r="L132" s="41"/>
      <c r="M132" s="41"/>
      <c r="N132" s="37"/>
      <c r="O132" s="37"/>
      <c r="P132" s="41"/>
      <c r="Q132" s="41"/>
      <c r="R132" s="37"/>
      <c r="S132" s="37"/>
      <c r="T132" s="41"/>
      <c r="U132" s="41"/>
      <c r="V132" s="37"/>
      <c r="W132" s="37"/>
      <c r="X132" s="41"/>
      <c r="Y132" s="41"/>
      <c r="Z132" s="37"/>
    </row>
    <row r="133" spans="1:26" ht="15" customHeight="1" x14ac:dyDescent="0.25">
      <c r="A133" s="16" t="s">
        <v>1419</v>
      </c>
      <c r="B133" s="56" t="s">
        <v>6</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x14ac:dyDescent="0.25">
      <c r="A134" s="16"/>
      <c r="B134" s="59" t="s">
        <v>751</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ht="15.75" x14ac:dyDescent="0.25">
      <c r="A135" s="16"/>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row>
    <row r="136" spans="1:26" x14ac:dyDescent="0.25">
      <c r="A136" s="16"/>
      <c r="B136" s="19"/>
      <c r="C136" s="19"/>
      <c r="D136" s="19"/>
      <c r="E136" s="19"/>
      <c r="F136" s="19"/>
      <c r="G136" s="19"/>
      <c r="H136" s="19"/>
      <c r="I136" s="19"/>
      <c r="J136" s="19"/>
      <c r="K136" s="19"/>
      <c r="L136" s="19"/>
      <c r="M136" s="19"/>
      <c r="N136" s="19"/>
    </row>
    <row r="137" spans="1:26" ht="15.75" thickBot="1" x14ac:dyDescent="0.3">
      <c r="A137" s="16"/>
      <c r="B137" s="96" t="s">
        <v>341</v>
      </c>
      <c r="C137" s="22" t="s">
        <v>265</v>
      </c>
      <c r="D137" s="52">
        <v>2013</v>
      </c>
      <c r="E137" s="52"/>
      <c r="F137" s="22"/>
      <c r="G137" s="22"/>
      <c r="H137" s="52">
        <v>2012</v>
      </c>
      <c r="I137" s="52"/>
      <c r="J137" s="22"/>
      <c r="K137" s="22"/>
      <c r="L137" s="52">
        <v>2011</v>
      </c>
      <c r="M137" s="52"/>
      <c r="N137" s="22"/>
    </row>
    <row r="138" spans="1:26" x14ac:dyDescent="0.25">
      <c r="A138" s="16"/>
      <c r="B138" s="21" t="s">
        <v>263</v>
      </c>
      <c r="C138" s="22" t="s">
        <v>265</v>
      </c>
      <c r="D138" s="104"/>
      <c r="E138" s="104"/>
      <c r="F138" s="22"/>
      <c r="G138" s="22"/>
      <c r="H138" s="104"/>
      <c r="I138" s="104"/>
      <c r="J138" s="22"/>
      <c r="K138" s="22"/>
      <c r="L138" s="104"/>
      <c r="M138" s="104"/>
      <c r="N138" s="22"/>
    </row>
    <row r="139" spans="1:26" ht="25.5" x14ac:dyDescent="0.25">
      <c r="A139" s="16"/>
      <c r="B139" s="47" t="s">
        <v>752</v>
      </c>
      <c r="C139" s="25" t="s">
        <v>265</v>
      </c>
      <c r="D139" s="97" t="s">
        <v>268</v>
      </c>
      <c r="E139" s="98">
        <v>1.5</v>
      </c>
      <c r="F139" s="99" t="s">
        <v>265</v>
      </c>
      <c r="G139" s="25"/>
      <c r="H139" s="25" t="s">
        <v>268</v>
      </c>
      <c r="I139" s="32">
        <v>1.6</v>
      </c>
      <c r="J139" s="34" t="s">
        <v>265</v>
      </c>
      <c r="K139" s="25"/>
      <c r="L139" s="25" t="s">
        <v>268</v>
      </c>
      <c r="M139" s="32">
        <v>0.7</v>
      </c>
      <c r="N139" s="34" t="s">
        <v>265</v>
      </c>
    </row>
    <row r="140" spans="1:26" x14ac:dyDescent="0.25">
      <c r="A140" s="16"/>
      <c r="B140" s="50" t="s">
        <v>728</v>
      </c>
      <c r="C140" s="19" t="s">
        <v>265</v>
      </c>
      <c r="D140" s="17"/>
      <c r="E140" s="100">
        <v>31.9</v>
      </c>
      <c r="F140" s="101" t="s">
        <v>265</v>
      </c>
      <c r="G140" s="19"/>
      <c r="H140" s="19"/>
      <c r="I140" s="28">
        <v>35.200000000000003</v>
      </c>
      <c r="J140" s="20" t="s">
        <v>265</v>
      </c>
      <c r="K140" s="19"/>
      <c r="L140" s="19"/>
      <c r="M140" s="28">
        <v>34.299999999999997</v>
      </c>
      <c r="N140" s="20" t="s">
        <v>265</v>
      </c>
    </row>
    <row r="141" spans="1:26" x14ac:dyDescent="0.25">
      <c r="A141" s="16"/>
      <c r="B141" s="47" t="s">
        <v>675</v>
      </c>
      <c r="C141" s="25" t="s">
        <v>265</v>
      </c>
      <c r="D141" s="97"/>
      <c r="E141" s="98" t="s">
        <v>753</v>
      </c>
      <c r="F141" s="99" t="s">
        <v>286</v>
      </c>
      <c r="G141" s="25"/>
      <c r="H141" s="25"/>
      <c r="I141" s="32" t="s">
        <v>754</v>
      </c>
      <c r="J141" s="34" t="s">
        <v>286</v>
      </c>
      <c r="K141" s="25"/>
      <c r="L141" s="25"/>
      <c r="M141" s="32" t="s">
        <v>755</v>
      </c>
      <c r="N141" s="34" t="s">
        <v>286</v>
      </c>
    </row>
    <row r="142" spans="1:26" x14ac:dyDescent="0.25">
      <c r="A142" s="16"/>
      <c r="B142" s="50" t="s">
        <v>756</v>
      </c>
      <c r="C142" s="19" t="s">
        <v>265</v>
      </c>
      <c r="D142" s="17"/>
      <c r="E142" s="100">
        <v>14.7</v>
      </c>
      <c r="F142" s="101" t="s">
        <v>265</v>
      </c>
      <c r="G142" s="19"/>
      <c r="H142" s="19"/>
      <c r="I142" s="28">
        <v>12.8</v>
      </c>
      <c r="J142" s="20" t="s">
        <v>265</v>
      </c>
      <c r="K142" s="19"/>
      <c r="L142" s="19"/>
      <c r="M142" s="28">
        <v>15</v>
      </c>
      <c r="N142" s="20" t="s">
        <v>265</v>
      </c>
    </row>
    <row r="143" spans="1:26" x14ac:dyDescent="0.25">
      <c r="A143" s="16"/>
      <c r="B143" s="47" t="s">
        <v>757</v>
      </c>
      <c r="C143" s="25" t="s">
        <v>265</v>
      </c>
      <c r="D143" s="99"/>
      <c r="E143" s="107" t="s">
        <v>273</v>
      </c>
      <c r="F143" s="99" t="s">
        <v>265</v>
      </c>
      <c r="G143" s="25"/>
      <c r="H143" s="25"/>
      <c r="I143" s="32">
        <v>0.1</v>
      </c>
      <c r="J143" s="34" t="s">
        <v>265</v>
      </c>
      <c r="K143" s="25"/>
      <c r="L143" s="25"/>
      <c r="M143" s="32">
        <v>0.1</v>
      </c>
      <c r="N143" s="34" t="s">
        <v>265</v>
      </c>
    </row>
    <row r="144" spans="1:26" ht="15.75" thickBot="1" x14ac:dyDescent="0.3">
      <c r="A144" s="16"/>
      <c r="B144" s="50" t="s">
        <v>758</v>
      </c>
      <c r="C144" s="19" t="s">
        <v>265</v>
      </c>
      <c r="D144" s="17"/>
      <c r="E144" s="100">
        <v>0.4</v>
      </c>
      <c r="F144" s="101" t="s">
        <v>265</v>
      </c>
      <c r="G144" s="19"/>
      <c r="H144" s="20"/>
      <c r="I144" s="36" t="s">
        <v>273</v>
      </c>
      <c r="J144" s="20" t="s">
        <v>265</v>
      </c>
      <c r="K144" s="19"/>
      <c r="L144" s="20"/>
      <c r="M144" s="36" t="s">
        <v>273</v>
      </c>
      <c r="N144" s="20" t="s">
        <v>265</v>
      </c>
    </row>
    <row r="145" spans="1:26" x14ac:dyDescent="0.25">
      <c r="A145" s="16"/>
      <c r="B145" s="37"/>
      <c r="C145" s="37" t="s">
        <v>265</v>
      </c>
      <c r="D145" s="38"/>
      <c r="E145" s="38"/>
      <c r="F145" s="37"/>
      <c r="G145" s="37"/>
      <c r="H145" s="38"/>
      <c r="I145" s="38"/>
      <c r="J145" s="37"/>
      <c r="K145" s="37"/>
      <c r="L145" s="38"/>
      <c r="M145" s="38"/>
      <c r="N145" s="37"/>
    </row>
    <row r="146" spans="1:26" ht="15.75" thickBot="1" x14ac:dyDescent="0.3">
      <c r="A146" s="16"/>
      <c r="B146" s="47" t="s">
        <v>759</v>
      </c>
      <c r="C146" s="40" t="s">
        <v>265</v>
      </c>
      <c r="D146" s="97" t="s">
        <v>268</v>
      </c>
      <c r="E146" s="98">
        <v>12.6</v>
      </c>
      <c r="F146" s="99" t="s">
        <v>265</v>
      </c>
      <c r="G146" s="40"/>
      <c r="H146" s="25" t="s">
        <v>268</v>
      </c>
      <c r="I146" s="32">
        <v>11</v>
      </c>
      <c r="J146" s="34" t="s">
        <v>265</v>
      </c>
      <c r="K146" s="40"/>
      <c r="L146" s="25" t="s">
        <v>268</v>
      </c>
      <c r="M146" s="32">
        <v>13</v>
      </c>
      <c r="N146" s="34" t="s">
        <v>265</v>
      </c>
    </row>
    <row r="147" spans="1:26" ht="15.75" thickTop="1" x14ac:dyDescent="0.25">
      <c r="A147" s="16"/>
      <c r="B147" s="37"/>
      <c r="C147" s="37" t="s">
        <v>265</v>
      </c>
      <c r="D147" s="41"/>
      <c r="E147" s="41"/>
      <c r="F147" s="37"/>
      <c r="G147" s="37"/>
      <c r="H147" s="41"/>
      <c r="I147" s="41"/>
      <c r="J147" s="37"/>
      <c r="K147" s="37"/>
      <c r="L147" s="41"/>
      <c r="M147" s="41"/>
      <c r="N147" s="37"/>
    </row>
    <row r="148" spans="1:26" ht="15" customHeight="1" x14ac:dyDescent="0.25">
      <c r="A148" s="16" t="s">
        <v>1420</v>
      </c>
      <c r="B148" s="56" t="s">
        <v>6</v>
      </c>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row>
    <row r="149" spans="1:26" x14ac:dyDescent="0.25">
      <c r="A149" s="16"/>
      <c r="B149" s="59" t="s">
        <v>760</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x14ac:dyDescent="0.25">
      <c r="A150" s="16"/>
      <c r="B150" s="59" t="s">
        <v>761</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ht="15.75" x14ac:dyDescent="0.25">
      <c r="A151" s="16"/>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row r="152" spans="1:26" x14ac:dyDescent="0.25">
      <c r="A152" s="16"/>
      <c r="B152" s="19"/>
      <c r="C152" s="19"/>
      <c r="D152" s="19"/>
      <c r="E152" s="19"/>
      <c r="F152" s="19"/>
      <c r="G152" s="19"/>
      <c r="H152" s="19"/>
      <c r="I152" s="19"/>
      <c r="J152" s="19"/>
    </row>
    <row r="153" spans="1:26" ht="15.75" thickBot="1" x14ac:dyDescent="0.3">
      <c r="A153" s="16"/>
      <c r="B153" s="110">
        <v>42004</v>
      </c>
      <c r="C153" s="22" t="s">
        <v>265</v>
      </c>
      <c r="D153" s="52">
        <v>2013</v>
      </c>
      <c r="E153" s="52"/>
      <c r="F153" s="22"/>
      <c r="G153" s="22" t="s">
        <v>265</v>
      </c>
      <c r="H153" s="52">
        <v>2012</v>
      </c>
      <c r="I153" s="52"/>
      <c r="J153" s="22"/>
    </row>
    <row r="154" spans="1:26" x14ac:dyDescent="0.25">
      <c r="A154" s="16"/>
      <c r="B154" s="21" t="s">
        <v>263</v>
      </c>
      <c r="C154" s="22" t="s">
        <v>265</v>
      </c>
      <c r="D154" s="104"/>
      <c r="E154" s="104"/>
      <c r="F154" s="22"/>
      <c r="G154" s="22" t="s">
        <v>265</v>
      </c>
      <c r="H154" s="104"/>
      <c r="I154" s="104"/>
      <c r="J154" s="22"/>
    </row>
    <row r="155" spans="1:26" x14ac:dyDescent="0.25">
      <c r="A155" s="16"/>
      <c r="B155" s="47" t="s">
        <v>762</v>
      </c>
      <c r="C155" s="25" t="s">
        <v>265</v>
      </c>
      <c r="D155" s="97" t="s">
        <v>268</v>
      </c>
      <c r="E155" s="98">
        <v>118.7</v>
      </c>
      <c r="F155" s="99" t="s">
        <v>265</v>
      </c>
      <c r="G155" s="25" t="s">
        <v>265</v>
      </c>
      <c r="H155" s="25" t="s">
        <v>268</v>
      </c>
      <c r="I155" s="32">
        <v>147.30000000000001</v>
      </c>
      <c r="J155" s="34" t="s">
        <v>265</v>
      </c>
    </row>
    <row r="156" spans="1:26" ht="15.75" thickBot="1" x14ac:dyDescent="0.3">
      <c r="A156" s="16"/>
      <c r="B156" s="50" t="s">
        <v>763</v>
      </c>
      <c r="C156" s="19" t="s">
        <v>265</v>
      </c>
      <c r="D156" s="17"/>
      <c r="E156" s="100">
        <v>0.1</v>
      </c>
      <c r="F156" s="101" t="s">
        <v>265</v>
      </c>
      <c r="G156" s="19" t="s">
        <v>265</v>
      </c>
      <c r="H156" s="20"/>
      <c r="I156" s="36" t="s">
        <v>273</v>
      </c>
      <c r="J156" s="20" t="s">
        <v>265</v>
      </c>
    </row>
    <row r="157" spans="1:26" x14ac:dyDescent="0.25">
      <c r="A157" s="16"/>
      <c r="B157" s="37"/>
      <c r="C157" s="37" t="s">
        <v>265</v>
      </c>
      <c r="D157" s="38"/>
      <c r="E157" s="38"/>
      <c r="F157" s="37"/>
      <c r="G157" s="37" t="s">
        <v>265</v>
      </c>
      <c r="H157" s="38"/>
      <c r="I157" s="38"/>
      <c r="J157" s="37"/>
    </row>
    <row r="158" spans="1:26" ht="15.75" thickBot="1" x14ac:dyDescent="0.3">
      <c r="A158" s="16"/>
      <c r="B158" s="132"/>
      <c r="C158" s="40" t="s">
        <v>265</v>
      </c>
      <c r="D158" s="97" t="s">
        <v>268</v>
      </c>
      <c r="E158" s="98">
        <v>118.8</v>
      </c>
      <c r="F158" s="99" t="s">
        <v>265</v>
      </c>
      <c r="G158" s="40" t="s">
        <v>265</v>
      </c>
      <c r="H158" s="25" t="s">
        <v>268</v>
      </c>
      <c r="I158" s="32">
        <v>147.30000000000001</v>
      </c>
      <c r="J158" s="34" t="s">
        <v>265</v>
      </c>
    </row>
    <row r="159" spans="1:26" ht="15.75" thickTop="1" x14ac:dyDescent="0.25">
      <c r="A159" s="16"/>
      <c r="B159" s="37"/>
      <c r="C159" s="37" t="s">
        <v>265</v>
      </c>
      <c r="D159" s="41"/>
      <c r="E159" s="41"/>
      <c r="F159" s="37"/>
      <c r="G159" s="37" t="s">
        <v>265</v>
      </c>
      <c r="H159" s="41"/>
      <c r="I159" s="41"/>
      <c r="J159" s="37"/>
    </row>
    <row r="160" spans="1:26" ht="15" customHeight="1" x14ac:dyDescent="0.25">
      <c r="A160" s="16" t="s">
        <v>1421</v>
      </c>
      <c r="B160" s="56" t="s">
        <v>6</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row>
    <row r="161" spans="1:26" x14ac:dyDescent="0.25">
      <c r="A161" s="16"/>
      <c r="B161" s="59" t="s">
        <v>769</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row>
    <row r="162" spans="1:26" ht="15.75" x14ac:dyDescent="0.25">
      <c r="A162" s="16"/>
      <c r="B162" s="60"/>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row>
    <row r="163" spans="1:26" x14ac:dyDescent="0.25">
      <c r="A163" s="16"/>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ht="15.75" thickBot="1" x14ac:dyDescent="0.3">
      <c r="A164" s="16"/>
      <c r="B164" s="96" t="s">
        <v>341</v>
      </c>
      <c r="C164" s="22" t="s">
        <v>265</v>
      </c>
      <c r="D164" s="52">
        <v>2014</v>
      </c>
      <c r="E164" s="52"/>
      <c r="F164" s="22"/>
      <c r="G164" s="22" t="s">
        <v>265</v>
      </c>
      <c r="H164" s="52">
        <v>2015</v>
      </c>
      <c r="I164" s="52"/>
      <c r="J164" s="22"/>
      <c r="K164" s="22" t="s">
        <v>265</v>
      </c>
      <c r="L164" s="52">
        <v>2016</v>
      </c>
      <c r="M164" s="52"/>
      <c r="N164" s="22"/>
      <c r="O164" s="22" t="s">
        <v>265</v>
      </c>
      <c r="P164" s="52">
        <v>2017</v>
      </c>
      <c r="Q164" s="52"/>
      <c r="R164" s="22"/>
      <c r="S164" s="22" t="s">
        <v>265</v>
      </c>
      <c r="T164" s="52">
        <v>2018</v>
      </c>
      <c r="U164" s="52"/>
      <c r="V164" s="22"/>
      <c r="W164" s="22" t="s">
        <v>265</v>
      </c>
      <c r="X164" s="52" t="s">
        <v>770</v>
      </c>
      <c r="Y164" s="52"/>
      <c r="Z164" s="22"/>
    </row>
    <row r="165" spans="1:26" x14ac:dyDescent="0.25">
      <c r="A165" s="16"/>
      <c r="B165" s="21" t="s">
        <v>263</v>
      </c>
      <c r="C165" s="22" t="s">
        <v>265</v>
      </c>
      <c r="D165" s="104"/>
      <c r="E165" s="104"/>
      <c r="F165" s="22"/>
      <c r="G165" s="22" t="s">
        <v>265</v>
      </c>
      <c r="H165" s="104"/>
      <c r="I165" s="104"/>
      <c r="J165" s="22"/>
      <c r="K165" s="22" t="s">
        <v>265</v>
      </c>
      <c r="L165" s="104"/>
      <c r="M165" s="104"/>
      <c r="N165" s="22"/>
      <c r="O165" s="22" t="s">
        <v>265</v>
      </c>
      <c r="P165" s="104"/>
      <c r="Q165" s="104"/>
      <c r="R165" s="22"/>
      <c r="S165" s="22" t="s">
        <v>265</v>
      </c>
      <c r="T165" s="104"/>
      <c r="U165" s="104"/>
      <c r="V165" s="22"/>
      <c r="W165" s="22" t="s">
        <v>265</v>
      </c>
      <c r="X165" s="104"/>
      <c r="Y165" s="104"/>
      <c r="Z165" s="22"/>
    </row>
    <row r="166" spans="1:26" x14ac:dyDescent="0.25">
      <c r="A166" s="16"/>
      <c r="B166" s="47" t="s">
        <v>771</v>
      </c>
      <c r="C166" s="25" t="s">
        <v>265</v>
      </c>
      <c r="D166" s="25" t="s">
        <v>268</v>
      </c>
      <c r="E166" s="32">
        <v>43.9</v>
      </c>
      <c r="F166" s="34" t="s">
        <v>265</v>
      </c>
      <c r="G166" s="25" t="s">
        <v>265</v>
      </c>
      <c r="H166" s="25" t="s">
        <v>268</v>
      </c>
      <c r="I166" s="32">
        <v>40.6</v>
      </c>
      <c r="J166" s="34" t="s">
        <v>265</v>
      </c>
      <c r="K166" s="25" t="s">
        <v>265</v>
      </c>
      <c r="L166" s="25" t="s">
        <v>268</v>
      </c>
      <c r="M166" s="32">
        <v>40.1</v>
      </c>
      <c r="N166" s="34" t="s">
        <v>265</v>
      </c>
      <c r="O166" s="25" t="s">
        <v>265</v>
      </c>
      <c r="P166" s="25" t="s">
        <v>268</v>
      </c>
      <c r="Q166" s="32">
        <v>41.8</v>
      </c>
      <c r="R166" s="34" t="s">
        <v>265</v>
      </c>
      <c r="S166" s="25" t="s">
        <v>265</v>
      </c>
      <c r="T166" s="25" t="s">
        <v>268</v>
      </c>
      <c r="U166" s="32">
        <v>41.7</v>
      </c>
      <c r="V166" s="34" t="s">
        <v>265</v>
      </c>
      <c r="W166" s="25" t="s">
        <v>265</v>
      </c>
      <c r="X166" s="25" t="s">
        <v>268</v>
      </c>
      <c r="Y166" s="32">
        <v>205.2</v>
      </c>
      <c r="Z166" s="34" t="s">
        <v>265</v>
      </c>
    </row>
    <row r="167" spans="1:26" x14ac:dyDescent="0.25">
      <c r="A167" s="16"/>
      <c r="B167" s="50" t="s">
        <v>772</v>
      </c>
      <c r="C167" s="19" t="s">
        <v>265</v>
      </c>
      <c r="D167" s="19" t="s">
        <v>268</v>
      </c>
      <c r="E167" s="28">
        <v>3.3</v>
      </c>
      <c r="F167" s="20" t="s">
        <v>265</v>
      </c>
      <c r="G167" s="19" t="s">
        <v>265</v>
      </c>
      <c r="H167" s="19" t="s">
        <v>268</v>
      </c>
      <c r="I167" s="28">
        <v>3.4</v>
      </c>
      <c r="J167" s="20" t="s">
        <v>265</v>
      </c>
      <c r="K167" s="19" t="s">
        <v>265</v>
      </c>
      <c r="L167" s="19" t="s">
        <v>268</v>
      </c>
      <c r="M167" s="28">
        <v>3.1</v>
      </c>
      <c r="N167" s="20" t="s">
        <v>265</v>
      </c>
      <c r="O167" s="19" t="s">
        <v>265</v>
      </c>
      <c r="P167" s="19" t="s">
        <v>268</v>
      </c>
      <c r="Q167" s="28">
        <v>3.1</v>
      </c>
      <c r="R167" s="20" t="s">
        <v>265</v>
      </c>
      <c r="S167" s="19" t="s">
        <v>265</v>
      </c>
      <c r="T167" s="19" t="s">
        <v>268</v>
      </c>
      <c r="U167" s="28">
        <v>3</v>
      </c>
      <c r="V167" s="20" t="s">
        <v>265</v>
      </c>
      <c r="W167" s="19" t="s">
        <v>265</v>
      </c>
      <c r="X167" s="19" t="s">
        <v>268</v>
      </c>
      <c r="Y167" s="28">
        <v>14.2</v>
      </c>
      <c r="Z167" s="20" t="s">
        <v>265</v>
      </c>
    </row>
    <row r="168" spans="1:26" x14ac:dyDescent="0.25">
      <c r="A168" s="16"/>
      <c r="B168" s="47" t="s">
        <v>773</v>
      </c>
      <c r="C168" s="25" t="s">
        <v>265</v>
      </c>
      <c r="D168" s="25" t="s">
        <v>268</v>
      </c>
      <c r="E168" s="32">
        <v>1.6</v>
      </c>
      <c r="F168" s="34" t="s">
        <v>265</v>
      </c>
      <c r="G168" s="25" t="s">
        <v>265</v>
      </c>
      <c r="H168" s="25" t="s">
        <v>268</v>
      </c>
      <c r="I168" s="32">
        <v>1.7</v>
      </c>
      <c r="J168" s="34" t="s">
        <v>265</v>
      </c>
      <c r="K168" s="25" t="s">
        <v>265</v>
      </c>
      <c r="L168" s="25" t="s">
        <v>268</v>
      </c>
      <c r="M168" s="32">
        <v>1.7</v>
      </c>
      <c r="N168" s="34" t="s">
        <v>265</v>
      </c>
      <c r="O168" s="25" t="s">
        <v>265</v>
      </c>
      <c r="P168" s="25" t="s">
        <v>268</v>
      </c>
      <c r="Q168" s="32">
        <v>1.8</v>
      </c>
      <c r="R168" s="34" t="s">
        <v>265</v>
      </c>
      <c r="S168" s="25" t="s">
        <v>265</v>
      </c>
      <c r="T168" s="25" t="s">
        <v>268</v>
      </c>
      <c r="U168" s="32">
        <v>1.9</v>
      </c>
      <c r="V168" s="34" t="s">
        <v>265</v>
      </c>
      <c r="W168" s="25" t="s">
        <v>265</v>
      </c>
      <c r="X168" s="25" t="s">
        <v>268</v>
      </c>
      <c r="Y168" s="32">
        <v>10.3</v>
      </c>
      <c r="Z168" s="34" t="s">
        <v>265</v>
      </c>
    </row>
  </sheetData>
  <mergeCells count="115">
    <mergeCell ref="A148:A159"/>
    <mergeCell ref="B148:Z148"/>
    <mergeCell ref="B149:Z149"/>
    <mergeCell ref="B150:Z150"/>
    <mergeCell ref="B151:Z151"/>
    <mergeCell ref="A160:A168"/>
    <mergeCell ref="B160:Z160"/>
    <mergeCell ref="B161:Z161"/>
    <mergeCell ref="B162:Z162"/>
    <mergeCell ref="B101:Z101"/>
    <mergeCell ref="A102:A132"/>
    <mergeCell ref="B102:Z102"/>
    <mergeCell ref="B103:Z103"/>
    <mergeCell ref="B104:Z104"/>
    <mergeCell ref="A133:A147"/>
    <mergeCell ref="B133:Z133"/>
    <mergeCell ref="B134:Z134"/>
    <mergeCell ref="B135:Z135"/>
    <mergeCell ref="A81:A92"/>
    <mergeCell ref="B81:Z81"/>
    <mergeCell ref="B82:Z82"/>
    <mergeCell ref="B83:Z83"/>
    <mergeCell ref="A93:A100"/>
    <mergeCell ref="B93:Z93"/>
    <mergeCell ref="B94:Z94"/>
    <mergeCell ref="B95:Z95"/>
    <mergeCell ref="A56:A69"/>
    <mergeCell ref="B56:Z56"/>
    <mergeCell ref="B57:Z57"/>
    <mergeCell ref="B58:Z58"/>
    <mergeCell ref="A70:A80"/>
    <mergeCell ref="B70:Z70"/>
    <mergeCell ref="B71:Z71"/>
    <mergeCell ref="B72:Z72"/>
    <mergeCell ref="A34:A55"/>
    <mergeCell ref="B34:Z34"/>
    <mergeCell ref="B35:Z35"/>
    <mergeCell ref="B36:Z36"/>
    <mergeCell ref="B37:Z37"/>
    <mergeCell ref="B38:Z38"/>
    <mergeCell ref="A15:A25"/>
    <mergeCell ref="B15:Z15"/>
    <mergeCell ref="B16:Z16"/>
    <mergeCell ref="B17:Z17"/>
    <mergeCell ref="B26:Z26"/>
    <mergeCell ref="A27:A33"/>
    <mergeCell ref="B27:Z27"/>
    <mergeCell ref="B28:Z28"/>
    <mergeCell ref="B29:Z29"/>
    <mergeCell ref="A1:A2"/>
    <mergeCell ref="B1:Z1"/>
    <mergeCell ref="B2:Z2"/>
    <mergeCell ref="A3:A14"/>
    <mergeCell ref="B3:Z3"/>
    <mergeCell ref="B4:Z4"/>
    <mergeCell ref="B5:Z5"/>
    <mergeCell ref="L164:M164"/>
    <mergeCell ref="P164:Q164"/>
    <mergeCell ref="T164:U164"/>
    <mergeCell ref="X164:Y164"/>
    <mergeCell ref="D165:E165"/>
    <mergeCell ref="H165:I165"/>
    <mergeCell ref="L165:M165"/>
    <mergeCell ref="P165:Q165"/>
    <mergeCell ref="T165:U165"/>
    <mergeCell ref="X165:Y165"/>
    <mergeCell ref="D153:E153"/>
    <mergeCell ref="H153:I153"/>
    <mergeCell ref="D154:E154"/>
    <mergeCell ref="H154:I154"/>
    <mergeCell ref="D164:E164"/>
    <mergeCell ref="H164:I164"/>
    <mergeCell ref="D137:E137"/>
    <mergeCell ref="H137:I137"/>
    <mergeCell ref="L137:M137"/>
    <mergeCell ref="D138:E138"/>
    <mergeCell ref="H138:I138"/>
    <mergeCell ref="L138:M138"/>
    <mergeCell ref="D108:E108"/>
    <mergeCell ref="H108:I108"/>
    <mergeCell ref="L108:M108"/>
    <mergeCell ref="P108:Q108"/>
    <mergeCell ref="T108:U108"/>
    <mergeCell ref="X108:Y108"/>
    <mergeCell ref="D106:I106"/>
    <mergeCell ref="L106:Q106"/>
    <mergeCell ref="T106:Y106"/>
    <mergeCell ref="D107:I107"/>
    <mergeCell ref="L107:Q107"/>
    <mergeCell ref="T107:Y107"/>
    <mergeCell ref="D75:E75"/>
    <mergeCell ref="H75:I75"/>
    <mergeCell ref="D85:E85"/>
    <mergeCell ref="B86:E86"/>
    <mergeCell ref="D97:E97"/>
    <mergeCell ref="H97:I97"/>
    <mergeCell ref="L60:M60"/>
    <mergeCell ref="D61:E61"/>
    <mergeCell ref="H61:I61"/>
    <mergeCell ref="L61:M61"/>
    <mergeCell ref="D74:E74"/>
    <mergeCell ref="H74:I74"/>
    <mergeCell ref="D40:E40"/>
    <mergeCell ref="H40:I40"/>
    <mergeCell ref="D41:E41"/>
    <mergeCell ref="H41:I41"/>
    <mergeCell ref="D60:E60"/>
    <mergeCell ref="H60:I60"/>
    <mergeCell ref="D7:E7"/>
    <mergeCell ref="H7:I7"/>
    <mergeCell ref="L7:M7"/>
    <mergeCell ref="D19:E19"/>
    <mergeCell ref="D20:E20"/>
    <mergeCell ref="D31:E31"/>
    <mergeCell ref="H31:I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2" width="36.5703125" bestFit="1" customWidth="1"/>
    <col min="3" max="3" width="3" customWidth="1"/>
    <col min="4" max="4" width="3.42578125" customWidth="1"/>
    <col min="5" max="5" width="10.5703125" customWidth="1"/>
    <col min="6" max="6" width="6" customWidth="1"/>
    <col min="7" max="7" width="3" customWidth="1"/>
    <col min="8" max="8" width="3.42578125" customWidth="1"/>
    <col min="9" max="9" width="7.5703125" customWidth="1"/>
    <col min="10" max="10" width="6" customWidth="1"/>
    <col min="11" max="11" width="3" customWidth="1"/>
    <col min="12" max="12" width="3.42578125" customWidth="1"/>
    <col min="13" max="13" width="10.5703125" customWidth="1"/>
    <col min="14" max="14" width="5.140625" customWidth="1"/>
    <col min="15" max="15" width="3" customWidth="1"/>
    <col min="16" max="16" width="3.42578125" customWidth="1"/>
    <col min="17" max="17" width="6.85546875" customWidth="1"/>
    <col min="18" max="19" width="3" customWidth="1"/>
    <col min="20" max="20" width="3.42578125" customWidth="1"/>
    <col min="21" max="21" width="9.140625" customWidth="1"/>
    <col min="22" max="23" width="3" customWidth="1"/>
    <col min="24" max="24" width="3.42578125" customWidth="1"/>
    <col min="25" max="25" width="7.5703125" customWidth="1"/>
    <col min="26" max="27" width="3" customWidth="1"/>
    <col min="28" max="28" width="3.42578125" customWidth="1"/>
    <col min="29" max="29" width="9.140625" customWidth="1"/>
    <col min="30" max="31" width="3" customWidth="1"/>
    <col min="32" max="32" width="3.42578125" customWidth="1"/>
    <col min="33" max="33" width="6.85546875" customWidth="1"/>
    <col min="34" max="34" width="3" customWidth="1"/>
  </cols>
  <sheetData>
    <row r="1" spans="1:34" ht="15" customHeight="1" x14ac:dyDescent="0.25">
      <c r="A1" s="9" t="s">
        <v>142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6" t="s">
        <v>1426</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x14ac:dyDescent="0.25">
      <c r="A4" s="16"/>
      <c r="B4" s="59" t="s">
        <v>142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x14ac:dyDescent="0.25">
      <c r="A5" s="16"/>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6"/>
      <c r="B6" s="19"/>
      <c r="C6" s="19"/>
      <c r="D6" s="19"/>
      <c r="E6" s="19"/>
      <c r="F6" s="19"/>
      <c r="G6" s="19"/>
      <c r="H6" s="19"/>
      <c r="I6" s="19"/>
      <c r="J6" s="19"/>
      <c r="K6" s="19"/>
      <c r="L6" s="19"/>
      <c r="M6" s="19"/>
      <c r="N6" s="19"/>
    </row>
    <row r="7" spans="1:34" ht="15.75" thickBot="1" x14ac:dyDescent="0.3">
      <c r="A7" s="16"/>
      <c r="B7" s="96" t="s">
        <v>341</v>
      </c>
      <c r="C7" s="22" t="s">
        <v>265</v>
      </c>
      <c r="D7" s="52">
        <v>2013</v>
      </c>
      <c r="E7" s="52"/>
      <c r="F7" s="22"/>
      <c r="G7" s="22"/>
      <c r="H7" s="52">
        <v>2012</v>
      </c>
      <c r="I7" s="52"/>
      <c r="J7" s="22"/>
      <c r="K7" s="22"/>
      <c r="L7" s="52">
        <v>2011</v>
      </c>
      <c r="M7" s="52"/>
      <c r="N7" s="22"/>
    </row>
    <row r="8" spans="1:34" x14ac:dyDescent="0.25">
      <c r="A8" s="16"/>
      <c r="B8" s="178" t="s">
        <v>667</v>
      </c>
      <c r="C8" s="25" t="s">
        <v>265</v>
      </c>
      <c r="D8" s="25"/>
      <c r="E8" s="25"/>
      <c r="F8" s="25"/>
      <c r="G8" s="25"/>
      <c r="H8" s="25"/>
      <c r="I8" s="25"/>
      <c r="J8" s="25"/>
      <c r="K8" s="25"/>
      <c r="L8" s="25"/>
      <c r="M8" s="25"/>
      <c r="N8" s="25"/>
    </row>
    <row r="9" spans="1:34" x14ac:dyDescent="0.25">
      <c r="A9" s="16"/>
      <c r="B9" s="180" t="s">
        <v>674</v>
      </c>
      <c r="C9" s="19" t="s">
        <v>265</v>
      </c>
      <c r="D9" s="19"/>
      <c r="E9" s="19"/>
      <c r="F9" s="19"/>
      <c r="G9" s="19"/>
      <c r="H9" s="19"/>
      <c r="I9" s="19"/>
      <c r="J9" s="19"/>
      <c r="K9" s="19"/>
      <c r="L9" s="19"/>
      <c r="M9" s="19"/>
      <c r="N9" s="19"/>
    </row>
    <row r="10" spans="1:34" x14ac:dyDescent="0.25">
      <c r="A10" s="16"/>
      <c r="B10" s="119" t="s">
        <v>557</v>
      </c>
      <c r="C10" s="25" t="s">
        <v>265</v>
      </c>
      <c r="D10" s="97"/>
      <c r="E10" s="98">
        <v>4.25</v>
      </c>
      <c r="F10" s="99" t="s">
        <v>619</v>
      </c>
      <c r="G10" s="25"/>
      <c r="H10" s="25"/>
      <c r="I10" s="32">
        <v>5.13</v>
      </c>
      <c r="J10" s="34" t="s">
        <v>619</v>
      </c>
      <c r="K10" s="25"/>
      <c r="L10" s="25"/>
      <c r="M10" s="32">
        <v>5.63</v>
      </c>
      <c r="N10" s="34" t="s">
        <v>619</v>
      </c>
    </row>
    <row r="11" spans="1:34" x14ac:dyDescent="0.25">
      <c r="A11" s="16"/>
      <c r="B11" s="26" t="s">
        <v>675</v>
      </c>
      <c r="C11" s="19" t="s">
        <v>265</v>
      </c>
      <c r="D11" s="17"/>
      <c r="E11" s="100">
        <v>5.25</v>
      </c>
      <c r="F11" s="101" t="s">
        <v>619</v>
      </c>
      <c r="G11" s="19"/>
      <c r="H11" s="19"/>
      <c r="I11" s="28">
        <v>6</v>
      </c>
      <c r="J11" s="20" t="s">
        <v>619</v>
      </c>
      <c r="K11" s="19"/>
      <c r="L11" s="19"/>
      <c r="M11" s="28">
        <v>6.5</v>
      </c>
      <c r="N11" s="20" t="s">
        <v>619</v>
      </c>
    </row>
    <row r="12" spans="1:34" x14ac:dyDescent="0.25">
      <c r="A12" s="16"/>
      <c r="B12" s="119" t="s">
        <v>670</v>
      </c>
      <c r="C12" s="25" t="s">
        <v>265</v>
      </c>
      <c r="D12" s="97"/>
      <c r="E12" s="98">
        <v>3.5</v>
      </c>
      <c r="F12" s="99" t="s">
        <v>619</v>
      </c>
      <c r="G12" s="25"/>
      <c r="H12" s="25"/>
      <c r="I12" s="32">
        <v>4</v>
      </c>
      <c r="J12" s="34" t="s">
        <v>619</v>
      </c>
      <c r="K12" s="25"/>
      <c r="L12" s="25"/>
      <c r="M12" s="32">
        <v>4.5</v>
      </c>
      <c r="N12" s="34" t="s">
        <v>619</v>
      </c>
    </row>
    <row r="13" spans="1:34" x14ac:dyDescent="0.25">
      <c r="A13" s="16"/>
      <c r="B13" s="180" t="s">
        <v>676</v>
      </c>
      <c r="C13" s="19" t="s">
        <v>265</v>
      </c>
      <c r="D13" s="19"/>
      <c r="E13" s="19"/>
      <c r="F13" s="19"/>
      <c r="G13" s="19"/>
      <c r="H13" s="19"/>
      <c r="I13" s="19"/>
      <c r="J13" s="19"/>
      <c r="K13" s="19"/>
      <c r="L13" s="19"/>
      <c r="M13" s="19"/>
      <c r="N13" s="19"/>
    </row>
    <row r="14" spans="1:34" x14ac:dyDescent="0.25">
      <c r="A14" s="16"/>
      <c r="B14" s="119" t="s">
        <v>557</v>
      </c>
      <c r="C14" s="25" t="s">
        <v>265</v>
      </c>
      <c r="D14" s="97"/>
      <c r="E14" s="98">
        <v>4.13</v>
      </c>
      <c r="F14" s="99" t="s">
        <v>619</v>
      </c>
      <c r="G14" s="25"/>
      <c r="H14" s="25"/>
      <c r="I14" s="32">
        <v>5</v>
      </c>
      <c r="J14" s="34" t="s">
        <v>619</v>
      </c>
      <c r="K14" s="25"/>
      <c r="L14" s="25"/>
      <c r="M14" s="32">
        <v>5.5</v>
      </c>
      <c r="N14" s="34" t="s">
        <v>619</v>
      </c>
    </row>
    <row r="15" spans="1:34" x14ac:dyDescent="0.25">
      <c r="A15" s="16"/>
      <c r="B15" s="181" t="s">
        <v>671</v>
      </c>
      <c r="C15" s="19" t="s">
        <v>265</v>
      </c>
      <c r="D15" s="19"/>
      <c r="E15" s="19"/>
      <c r="F15" s="19"/>
      <c r="G15" s="19"/>
      <c r="H15" s="19"/>
      <c r="I15" s="19"/>
      <c r="J15" s="19"/>
      <c r="K15" s="19"/>
      <c r="L15" s="19"/>
      <c r="M15" s="19"/>
      <c r="N15" s="19"/>
    </row>
    <row r="16" spans="1:34" x14ac:dyDescent="0.25">
      <c r="A16" s="16"/>
      <c r="B16" s="119" t="s">
        <v>557</v>
      </c>
      <c r="C16" s="25" t="s">
        <v>265</v>
      </c>
      <c r="D16" s="97"/>
      <c r="E16" s="98">
        <v>4.8</v>
      </c>
      <c r="F16" s="99" t="s">
        <v>619</v>
      </c>
      <c r="G16" s="25"/>
      <c r="H16" s="25"/>
      <c r="I16" s="32">
        <v>4.9000000000000004</v>
      </c>
      <c r="J16" s="34" t="s">
        <v>619</v>
      </c>
      <c r="K16" s="25"/>
      <c r="L16" s="25"/>
      <c r="M16" s="32">
        <v>5.5</v>
      </c>
      <c r="N16" s="34" t="s">
        <v>619</v>
      </c>
    </row>
    <row r="17" spans="1:34" ht="25.5" x14ac:dyDescent="0.25">
      <c r="A17" s="16"/>
      <c r="B17" s="26" t="s">
        <v>672</v>
      </c>
      <c r="C17" s="19" t="s">
        <v>265</v>
      </c>
      <c r="D17" s="17"/>
      <c r="E17" s="100">
        <v>4.2</v>
      </c>
      <c r="F17" s="101" t="s">
        <v>619</v>
      </c>
      <c r="G17" s="19"/>
      <c r="H17" s="19"/>
      <c r="I17" s="28">
        <v>4.3</v>
      </c>
      <c r="J17" s="20" t="s">
        <v>619</v>
      </c>
      <c r="K17" s="19"/>
      <c r="L17" s="19"/>
      <c r="M17" s="28">
        <v>4.5999999999999996</v>
      </c>
      <c r="N17" s="20" t="s">
        <v>619</v>
      </c>
    </row>
    <row r="18" spans="1:34" x14ac:dyDescent="0.25">
      <c r="A18" s="16"/>
      <c r="B18" s="119" t="s">
        <v>675</v>
      </c>
      <c r="C18" s="25" t="s">
        <v>265</v>
      </c>
      <c r="D18" s="97"/>
      <c r="E18" s="98">
        <v>6.7</v>
      </c>
      <c r="F18" s="99" t="s">
        <v>619</v>
      </c>
      <c r="G18" s="25"/>
      <c r="H18" s="25"/>
      <c r="I18" s="32">
        <v>7.5</v>
      </c>
      <c r="J18" s="34" t="s">
        <v>619</v>
      </c>
      <c r="K18" s="25"/>
      <c r="L18" s="25"/>
      <c r="M18" s="32">
        <v>7.4</v>
      </c>
      <c r="N18" s="34" t="s">
        <v>619</v>
      </c>
    </row>
    <row r="19" spans="1:34" ht="15" customHeight="1" x14ac:dyDescent="0.25">
      <c r="A19" s="3" t="s">
        <v>1428</v>
      </c>
      <c r="B19" s="56" t="s">
        <v>6</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row>
    <row r="20" spans="1:34" ht="15" customHeight="1" x14ac:dyDescent="0.25">
      <c r="A20" s="16" t="s">
        <v>1429</v>
      </c>
      <c r="B20" s="56" t="s">
        <v>6</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x14ac:dyDescent="0.25">
      <c r="A21" s="16"/>
      <c r="B21" s="59" t="s">
        <v>681</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row>
    <row r="22" spans="1:34" ht="15.75" x14ac:dyDescent="0.25">
      <c r="A22" s="16"/>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row>
    <row r="23" spans="1:34" x14ac:dyDescent="0.25">
      <c r="A23" s="16"/>
      <c r="B23" s="19"/>
      <c r="C23" s="19"/>
      <c r="D23" s="19"/>
      <c r="E23" s="19"/>
      <c r="F23" s="19"/>
      <c r="G23" s="19"/>
      <c r="H23" s="19"/>
      <c r="I23" s="19"/>
      <c r="J23" s="19"/>
      <c r="K23" s="19"/>
      <c r="L23" s="19"/>
      <c r="M23" s="19"/>
      <c r="N23" s="19"/>
    </row>
    <row r="24" spans="1:34" x14ac:dyDescent="0.25">
      <c r="A24" s="16"/>
      <c r="B24" s="22"/>
      <c r="C24" s="22" t="s">
        <v>265</v>
      </c>
      <c r="D24" s="51">
        <v>2013</v>
      </c>
      <c r="E24" s="51"/>
      <c r="F24" s="22"/>
      <c r="G24" s="22"/>
      <c r="H24" s="103"/>
      <c r="I24" s="103"/>
      <c r="J24" s="22"/>
      <c r="K24" s="22"/>
      <c r="L24" s="103"/>
      <c r="M24" s="103"/>
      <c r="N24" s="22"/>
    </row>
    <row r="25" spans="1:34" x14ac:dyDescent="0.25">
      <c r="A25" s="16"/>
      <c r="B25" s="22"/>
      <c r="C25" s="22" t="s">
        <v>265</v>
      </c>
      <c r="D25" s="51" t="s">
        <v>682</v>
      </c>
      <c r="E25" s="51"/>
      <c r="F25" s="22"/>
      <c r="G25" s="22"/>
      <c r="H25" s="103"/>
      <c r="I25" s="103"/>
      <c r="J25" s="22"/>
      <c r="K25" s="22"/>
      <c r="L25" s="103"/>
      <c r="M25" s="103"/>
      <c r="N25" s="22"/>
    </row>
    <row r="26" spans="1:34" ht="15.75" thickBot="1" x14ac:dyDescent="0.3">
      <c r="A26" s="16"/>
      <c r="B26" s="110">
        <v>42004</v>
      </c>
      <c r="C26" s="22" t="s">
        <v>265</v>
      </c>
      <c r="D26" s="52" t="s">
        <v>683</v>
      </c>
      <c r="E26" s="52"/>
      <c r="F26" s="22"/>
      <c r="G26" s="22"/>
      <c r="H26" s="52">
        <v>2013</v>
      </c>
      <c r="I26" s="52"/>
      <c r="J26" s="22"/>
      <c r="K26" s="22"/>
      <c r="L26" s="161">
        <v>2012</v>
      </c>
      <c r="M26" s="161"/>
      <c r="N26" s="22"/>
    </row>
    <row r="27" spans="1:34" x14ac:dyDescent="0.25">
      <c r="A27" s="16"/>
      <c r="B27" s="47" t="s">
        <v>684</v>
      </c>
      <c r="C27" s="25" t="s">
        <v>265</v>
      </c>
      <c r="D27" s="25"/>
      <c r="E27" s="25"/>
      <c r="F27" s="25"/>
      <c r="G27" s="25"/>
      <c r="H27" s="25"/>
      <c r="I27" s="25"/>
      <c r="J27" s="25"/>
      <c r="K27" s="25"/>
      <c r="L27" s="25"/>
      <c r="M27" s="25"/>
      <c r="N27" s="25"/>
    </row>
    <row r="28" spans="1:34" x14ac:dyDescent="0.25">
      <c r="A28" s="16"/>
      <c r="B28" s="102" t="s">
        <v>386</v>
      </c>
      <c r="C28" s="19" t="s">
        <v>265</v>
      </c>
      <c r="D28" s="17"/>
      <c r="E28" s="100">
        <v>20</v>
      </c>
      <c r="F28" s="101" t="s">
        <v>619</v>
      </c>
      <c r="G28" s="19"/>
      <c r="H28" s="17"/>
      <c r="I28" s="100">
        <v>19</v>
      </c>
      <c r="J28" s="101" t="s">
        <v>619</v>
      </c>
      <c r="K28" s="19"/>
      <c r="L28" s="19"/>
      <c r="M28" s="28">
        <v>14</v>
      </c>
      <c r="N28" s="20" t="s">
        <v>619</v>
      </c>
    </row>
    <row r="29" spans="1:34" x14ac:dyDescent="0.25">
      <c r="A29" s="16"/>
      <c r="B29" s="47" t="s">
        <v>687</v>
      </c>
      <c r="C29" s="25" t="s">
        <v>265</v>
      </c>
      <c r="D29" s="25"/>
      <c r="E29" s="25"/>
      <c r="F29" s="25"/>
      <c r="G29" s="25"/>
      <c r="H29" s="25"/>
      <c r="I29" s="25"/>
      <c r="J29" s="25"/>
      <c r="K29" s="25"/>
      <c r="L29" s="25"/>
      <c r="M29" s="25"/>
      <c r="N29" s="25"/>
    </row>
    <row r="30" spans="1:34" x14ac:dyDescent="0.25">
      <c r="A30" s="16"/>
      <c r="B30" s="102" t="s">
        <v>701</v>
      </c>
      <c r="C30" s="19" t="s">
        <v>265</v>
      </c>
      <c r="D30" s="17"/>
      <c r="E30" s="100">
        <v>25</v>
      </c>
      <c r="F30" s="101" t="s">
        <v>619</v>
      </c>
      <c r="G30" s="19"/>
      <c r="H30" s="17"/>
      <c r="I30" s="100">
        <v>26</v>
      </c>
      <c r="J30" s="101" t="s">
        <v>619</v>
      </c>
      <c r="K30" s="19"/>
      <c r="L30" s="19"/>
      <c r="M30" s="28">
        <v>33</v>
      </c>
      <c r="N30" s="20" t="s">
        <v>619</v>
      </c>
    </row>
    <row r="31" spans="1:34" ht="15.75" thickBot="1" x14ac:dyDescent="0.3">
      <c r="A31" s="16"/>
      <c r="B31" s="23" t="s">
        <v>689</v>
      </c>
      <c r="C31" s="25" t="s">
        <v>265</v>
      </c>
      <c r="D31" s="97"/>
      <c r="E31" s="98">
        <v>45</v>
      </c>
      <c r="F31" s="99" t="s">
        <v>619</v>
      </c>
      <c r="G31" s="25"/>
      <c r="H31" s="97"/>
      <c r="I31" s="98">
        <v>48</v>
      </c>
      <c r="J31" s="99" t="s">
        <v>619</v>
      </c>
      <c r="K31" s="25"/>
      <c r="L31" s="25"/>
      <c r="M31" s="32">
        <v>44</v>
      </c>
      <c r="N31" s="34" t="s">
        <v>619</v>
      </c>
    </row>
    <row r="32" spans="1:34" x14ac:dyDescent="0.25">
      <c r="A32" s="16"/>
      <c r="B32" s="37"/>
      <c r="C32" s="37" t="s">
        <v>265</v>
      </c>
      <c r="D32" s="38"/>
      <c r="E32" s="38"/>
      <c r="F32" s="37"/>
      <c r="G32" s="37"/>
      <c r="H32" s="38"/>
      <c r="I32" s="38"/>
      <c r="J32" s="37"/>
      <c r="K32" s="37"/>
      <c r="L32" s="38"/>
      <c r="M32" s="38"/>
      <c r="N32" s="37"/>
    </row>
    <row r="33" spans="1:34" x14ac:dyDescent="0.25">
      <c r="A33" s="16"/>
      <c r="B33" s="50" t="s">
        <v>691</v>
      </c>
      <c r="C33" s="22" t="s">
        <v>265</v>
      </c>
      <c r="D33" s="17"/>
      <c r="E33" s="100">
        <v>70</v>
      </c>
      <c r="F33" s="101" t="s">
        <v>619</v>
      </c>
      <c r="G33" s="22"/>
      <c r="H33" s="17"/>
      <c r="I33" s="100">
        <v>74</v>
      </c>
      <c r="J33" s="101" t="s">
        <v>619</v>
      </c>
      <c r="K33" s="22"/>
      <c r="L33" s="19"/>
      <c r="M33" s="28">
        <v>77</v>
      </c>
      <c r="N33" s="20" t="s">
        <v>619</v>
      </c>
    </row>
    <row r="34" spans="1:34" ht="15.75" thickBot="1" x14ac:dyDescent="0.3">
      <c r="A34" s="16"/>
      <c r="B34" s="47" t="s">
        <v>702</v>
      </c>
      <c r="C34" s="40" t="s">
        <v>265</v>
      </c>
      <c r="D34" s="97"/>
      <c r="E34" s="98">
        <v>10</v>
      </c>
      <c r="F34" s="99" t="s">
        <v>619</v>
      </c>
      <c r="G34" s="40"/>
      <c r="H34" s="97"/>
      <c r="I34" s="98">
        <v>7</v>
      </c>
      <c r="J34" s="99" t="s">
        <v>619</v>
      </c>
      <c r="K34" s="40"/>
      <c r="L34" s="25"/>
      <c r="M34" s="32">
        <v>9</v>
      </c>
      <c r="N34" s="34" t="s">
        <v>619</v>
      </c>
    </row>
    <row r="35" spans="1:34" x14ac:dyDescent="0.25">
      <c r="A35" s="16"/>
      <c r="B35" s="37"/>
      <c r="C35" s="37" t="s">
        <v>265</v>
      </c>
      <c r="D35" s="38"/>
      <c r="E35" s="38"/>
      <c r="F35" s="37"/>
      <c r="G35" s="37"/>
      <c r="H35" s="38"/>
      <c r="I35" s="38"/>
      <c r="J35" s="37"/>
      <c r="K35" s="37"/>
      <c r="L35" s="38"/>
      <c r="M35" s="38"/>
      <c r="N35" s="37"/>
    </row>
    <row r="36" spans="1:34" ht="15.75" thickBot="1" x14ac:dyDescent="0.3">
      <c r="A36" s="16"/>
      <c r="B36" s="50" t="s">
        <v>692</v>
      </c>
      <c r="C36" s="22" t="s">
        <v>265</v>
      </c>
      <c r="D36" s="17"/>
      <c r="E36" s="100">
        <v>100</v>
      </c>
      <c r="F36" s="101" t="s">
        <v>619</v>
      </c>
      <c r="G36" s="22"/>
      <c r="H36" s="17"/>
      <c r="I36" s="100">
        <v>100</v>
      </c>
      <c r="J36" s="101" t="s">
        <v>619</v>
      </c>
      <c r="K36" s="22"/>
      <c r="L36" s="19"/>
      <c r="M36" s="28">
        <v>100</v>
      </c>
      <c r="N36" s="20" t="s">
        <v>619</v>
      </c>
    </row>
    <row r="37" spans="1:34" ht="15.75" thickTop="1" x14ac:dyDescent="0.25">
      <c r="A37" s="16"/>
      <c r="B37" s="37"/>
      <c r="C37" s="37" t="s">
        <v>265</v>
      </c>
      <c r="D37" s="41"/>
      <c r="E37" s="41"/>
      <c r="F37" s="37"/>
      <c r="G37" s="37"/>
      <c r="H37" s="41"/>
      <c r="I37" s="41"/>
      <c r="J37" s="37"/>
      <c r="K37" s="37"/>
      <c r="L37" s="41"/>
      <c r="M37" s="41"/>
      <c r="N37" s="37"/>
    </row>
    <row r="38" spans="1:34" ht="15" customHeight="1" x14ac:dyDescent="0.25">
      <c r="A38" s="16" t="s">
        <v>1430</v>
      </c>
      <c r="B38" s="56" t="s">
        <v>6</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x14ac:dyDescent="0.25">
      <c r="A39" s="16"/>
      <c r="B39" s="95" t="s">
        <v>704</v>
      </c>
      <c r="C39" s="95"/>
      <c r="D39" s="95"/>
      <c r="E39" s="95"/>
      <c r="F39" s="95"/>
      <c r="G39" s="95"/>
      <c r="H39" s="95"/>
      <c r="I39" s="95"/>
      <c r="J39" s="95"/>
      <c r="K39" s="95"/>
      <c r="L39" s="95"/>
      <c r="M39" s="95"/>
      <c r="N39" s="95"/>
      <c r="O39" s="95"/>
      <c r="P39" s="95"/>
      <c r="Q39" s="95"/>
      <c r="R39" s="95"/>
      <c r="S39" s="95"/>
      <c r="T39" s="95"/>
      <c r="U39" s="95"/>
      <c r="V39" s="95"/>
      <c r="W39" s="95"/>
      <c r="X39" s="95"/>
      <c r="Y39" s="95"/>
      <c r="Z39" s="95"/>
      <c r="AA39" s="95"/>
      <c r="AB39" s="95"/>
      <c r="AC39" s="95"/>
      <c r="AD39" s="95"/>
      <c r="AE39" s="95"/>
      <c r="AF39" s="95"/>
      <c r="AG39" s="95"/>
      <c r="AH39" s="95"/>
    </row>
    <row r="40" spans="1:34" x14ac:dyDescent="0.25">
      <c r="A40" s="16"/>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row>
    <row r="41" spans="1:34" ht="15.75" x14ac:dyDescent="0.25">
      <c r="A41" s="16"/>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row>
    <row r="42" spans="1:34" x14ac:dyDescent="0.25">
      <c r="A42" s="16"/>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x14ac:dyDescent="0.25">
      <c r="A43" s="16"/>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row>
    <row r="44" spans="1:34" ht="15.75" thickBot="1" x14ac:dyDescent="0.3">
      <c r="A44" s="16"/>
      <c r="B44" s="2" t="s">
        <v>341</v>
      </c>
      <c r="C44" s="5" t="s">
        <v>265</v>
      </c>
      <c r="D44" s="88">
        <v>2013</v>
      </c>
      <c r="E44" s="88"/>
      <c r="F44" s="88"/>
      <c r="G44" s="88"/>
      <c r="H44" s="88"/>
      <c r="I44" s="88"/>
      <c r="J44" s="88"/>
      <c r="K44" s="88"/>
      <c r="L44" s="88"/>
      <c r="M44" s="88"/>
      <c r="N44" s="88"/>
      <c r="O44" s="88"/>
      <c r="P44" s="88"/>
      <c r="Q44" s="88"/>
      <c r="R44" s="5"/>
      <c r="S44" s="5" t="s">
        <v>265</v>
      </c>
      <c r="T44" s="88">
        <v>2012</v>
      </c>
      <c r="U44" s="88"/>
      <c r="V44" s="88"/>
      <c r="W44" s="88"/>
      <c r="X44" s="88"/>
      <c r="Y44" s="88"/>
      <c r="Z44" s="88"/>
      <c r="AA44" s="88"/>
      <c r="AB44" s="88"/>
      <c r="AC44" s="88"/>
      <c r="AD44" s="88"/>
      <c r="AE44" s="88"/>
      <c r="AF44" s="88"/>
      <c r="AG44" s="88"/>
      <c r="AH44" s="5"/>
    </row>
    <row r="45" spans="1:34" ht="15.75" thickBot="1" x14ac:dyDescent="0.3">
      <c r="A45" s="16"/>
      <c r="B45" s="66" t="s">
        <v>263</v>
      </c>
      <c r="C45" s="5" t="s">
        <v>265</v>
      </c>
      <c r="D45" s="142" t="s">
        <v>705</v>
      </c>
      <c r="E45" s="142"/>
      <c r="F45" s="142"/>
      <c r="G45" s="142"/>
      <c r="H45" s="142"/>
      <c r="I45" s="142"/>
      <c r="J45" s="142"/>
      <c r="K45" s="142"/>
      <c r="L45" s="142"/>
      <c r="M45" s="142"/>
      <c r="N45" s="142"/>
      <c r="O45" s="142"/>
      <c r="P45" s="142"/>
      <c r="Q45" s="142"/>
      <c r="R45" s="5"/>
      <c r="S45" s="5" t="s">
        <v>265</v>
      </c>
      <c r="T45" s="142" t="s">
        <v>705</v>
      </c>
      <c r="U45" s="142"/>
      <c r="V45" s="142"/>
      <c r="W45" s="142"/>
      <c r="X45" s="142"/>
      <c r="Y45" s="142"/>
      <c r="Z45" s="142"/>
      <c r="AA45" s="142"/>
      <c r="AB45" s="142"/>
      <c r="AC45" s="142"/>
      <c r="AD45" s="142"/>
      <c r="AE45" s="142"/>
      <c r="AF45" s="142"/>
      <c r="AG45" s="142"/>
      <c r="AH45" s="5"/>
    </row>
    <row r="46" spans="1:34" ht="15.75" thickBot="1" x14ac:dyDescent="0.3">
      <c r="A46" s="16"/>
      <c r="B46" s="5"/>
      <c r="C46" s="5" t="s">
        <v>265</v>
      </c>
      <c r="D46" s="142" t="s">
        <v>128</v>
      </c>
      <c r="E46" s="142"/>
      <c r="F46" s="5"/>
      <c r="G46" s="5" t="s">
        <v>265</v>
      </c>
      <c r="H46" s="142" t="s">
        <v>694</v>
      </c>
      <c r="I46" s="142"/>
      <c r="J46" s="5"/>
      <c r="K46" s="5" t="s">
        <v>265</v>
      </c>
      <c r="L46" s="142" t="s">
        <v>706</v>
      </c>
      <c r="M46" s="142"/>
      <c r="N46" s="5"/>
      <c r="O46" s="5" t="s">
        <v>265</v>
      </c>
      <c r="P46" s="142" t="s">
        <v>464</v>
      </c>
      <c r="Q46" s="142"/>
      <c r="R46" s="5"/>
      <c r="S46" s="5" t="s">
        <v>265</v>
      </c>
      <c r="T46" s="142" t="s">
        <v>128</v>
      </c>
      <c r="U46" s="142"/>
      <c r="V46" s="5"/>
      <c r="W46" s="5" t="s">
        <v>265</v>
      </c>
      <c r="X46" s="142" t="s">
        <v>694</v>
      </c>
      <c r="Y46" s="142"/>
      <c r="Z46" s="5"/>
      <c r="AA46" s="5" t="s">
        <v>265</v>
      </c>
      <c r="AB46" s="142" t="s">
        <v>706</v>
      </c>
      <c r="AC46" s="142"/>
      <c r="AD46" s="5"/>
      <c r="AE46" s="5" t="s">
        <v>265</v>
      </c>
      <c r="AF46" s="142" t="s">
        <v>464</v>
      </c>
      <c r="AG46" s="142"/>
      <c r="AH46" s="5"/>
    </row>
    <row r="47" spans="1:34" x14ac:dyDescent="0.25">
      <c r="A47" s="16"/>
      <c r="B47" s="67" t="s">
        <v>684</v>
      </c>
      <c r="C47" s="24" t="s">
        <v>265</v>
      </c>
      <c r="D47" s="24"/>
      <c r="E47" s="24"/>
      <c r="F47" s="24"/>
      <c r="G47" s="24" t="s">
        <v>265</v>
      </c>
      <c r="H47" s="24"/>
      <c r="I47" s="24"/>
      <c r="J47" s="24"/>
      <c r="K47" s="24" t="s">
        <v>265</v>
      </c>
      <c r="L47" s="24"/>
      <c r="M47" s="24"/>
      <c r="N47" s="24"/>
      <c r="O47" s="24" t="s">
        <v>265</v>
      </c>
      <c r="P47" s="24"/>
      <c r="Q47" s="24"/>
      <c r="R47" s="24"/>
      <c r="S47" s="24" t="s">
        <v>265</v>
      </c>
      <c r="T47" s="24"/>
      <c r="U47" s="24"/>
      <c r="V47" s="24"/>
      <c r="W47" s="24" t="s">
        <v>265</v>
      </c>
      <c r="X47" s="24"/>
      <c r="Y47" s="24"/>
      <c r="Z47" s="24"/>
      <c r="AA47" s="24" t="s">
        <v>265</v>
      </c>
      <c r="AB47" s="24"/>
      <c r="AC47" s="24"/>
      <c r="AD47" s="24"/>
      <c r="AE47" s="24" t="s">
        <v>265</v>
      </c>
      <c r="AF47" s="24"/>
      <c r="AG47" s="24"/>
      <c r="AH47" s="24"/>
    </row>
    <row r="48" spans="1:34" ht="15.75" thickBot="1" x14ac:dyDescent="0.3">
      <c r="A48" s="16"/>
      <c r="B48" s="3" t="s">
        <v>386</v>
      </c>
      <c r="C48" s="5" t="s">
        <v>265</v>
      </c>
      <c r="D48" s="68" t="s">
        <v>268</v>
      </c>
      <c r="E48" s="69">
        <v>22.8</v>
      </c>
      <c r="F48" s="2" t="s">
        <v>265</v>
      </c>
      <c r="G48" s="5" t="s">
        <v>265</v>
      </c>
      <c r="H48" s="2" t="s">
        <v>268</v>
      </c>
      <c r="I48" s="70" t="s">
        <v>273</v>
      </c>
      <c r="J48" s="2" t="s">
        <v>265</v>
      </c>
      <c r="K48" s="5" t="s">
        <v>265</v>
      </c>
      <c r="L48" s="68" t="s">
        <v>268</v>
      </c>
      <c r="M48" s="69">
        <v>22.8</v>
      </c>
      <c r="N48" s="2" t="s">
        <v>265</v>
      </c>
      <c r="O48" s="5" t="s">
        <v>265</v>
      </c>
      <c r="P48" s="2" t="s">
        <v>268</v>
      </c>
      <c r="Q48" s="70" t="s">
        <v>273</v>
      </c>
      <c r="R48" s="2" t="s">
        <v>265</v>
      </c>
      <c r="S48" s="5" t="s">
        <v>265</v>
      </c>
      <c r="T48" s="5" t="s">
        <v>268</v>
      </c>
      <c r="U48" s="27">
        <v>12.9</v>
      </c>
      <c r="V48" t="s">
        <v>265</v>
      </c>
      <c r="W48" s="5" t="s">
        <v>265</v>
      </c>
      <c r="X48" t="s">
        <v>268</v>
      </c>
      <c r="Y48" s="35" t="s">
        <v>273</v>
      </c>
      <c r="Z48" t="s">
        <v>265</v>
      </c>
      <c r="AA48" s="5" t="s">
        <v>265</v>
      </c>
      <c r="AB48" s="5" t="s">
        <v>268</v>
      </c>
      <c r="AC48" s="27">
        <v>12.9</v>
      </c>
      <c r="AD48" t="s">
        <v>265</v>
      </c>
      <c r="AE48" s="5" t="s">
        <v>265</v>
      </c>
      <c r="AF48" t="s">
        <v>268</v>
      </c>
      <c r="AG48" s="35" t="s">
        <v>273</v>
      </c>
      <c r="AH48" t="s">
        <v>265</v>
      </c>
    </row>
    <row r="49" spans="1:34" x14ac:dyDescent="0.25">
      <c r="A49" s="16"/>
      <c r="B49" s="43"/>
      <c r="C49" s="43" t="s">
        <v>265</v>
      </c>
      <c r="D49" s="79"/>
      <c r="E49" s="79"/>
      <c r="F49" s="43"/>
      <c r="G49" s="43" t="s">
        <v>265</v>
      </c>
      <c r="H49" s="79"/>
      <c r="I49" s="79"/>
      <c r="J49" s="43"/>
      <c r="K49" s="43" t="s">
        <v>265</v>
      </c>
      <c r="L49" s="79"/>
      <c r="M49" s="79"/>
      <c r="N49" s="43"/>
      <c r="O49" s="43" t="s">
        <v>265</v>
      </c>
      <c r="P49" s="79"/>
      <c r="Q49" s="79"/>
      <c r="R49" s="43"/>
      <c r="S49" s="43" t="s">
        <v>265</v>
      </c>
      <c r="T49" s="79"/>
      <c r="U49" s="79"/>
      <c r="V49" s="43"/>
      <c r="W49" s="43" t="s">
        <v>265</v>
      </c>
      <c r="X49" s="79"/>
      <c r="Y49" s="79"/>
      <c r="Z49" s="43"/>
      <c r="AA49" s="43" t="s">
        <v>265</v>
      </c>
      <c r="AB49" s="79"/>
      <c r="AC49" s="79"/>
      <c r="AD49" s="43"/>
      <c r="AE49" s="43" t="s">
        <v>265</v>
      </c>
      <c r="AF49" s="79"/>
      <c r="AG49" s="79"/>
      <c r="AH49" s="43"/>
    </row>
    <row r="50" spans="1:34" x14ac:dyDescent="0.25">
      <c r="A50" s="16"/>
      <c r="B50" s="67" t="s">
        <v>687</v>
      </c>
      <c r="C50" s="80" t="s">
        <v>265</v>
      </c>
      <c r="D50" s="24"/>
      <c r="E50" s="24"/>
      <c r="F50" s="24"/>
      <c r="G50" s="80" t="s">
        <v>265</v>
      </c>
      <c r="H50" s="24"/>
      <c r="I50" s="24"/>
      <c r="J50" s="24"/>
      <c r="K50" s="80" t="s">
        <v>265</v>
      </c>
      <c r="L50" s="24"/>
      <c r="M50" s="24"/>
      <c r="N50" s="24"/>
      <c r="O50" s="80" t="s">
        <v>265</v>
      </c>
      <c r="P50" s="24"/>
      <c r="Q50" s="24"/>
      <c r="R50" s="24"/>
      <c r="S50" s="80" t="s">
        <v>265</v>
      </c>
      <c r="T50" s="24"/>
      <c r="U50" s="24"/>
      <c r="V50" s="24"/>
      <c r="W50" s="80" t="s">
        <v>265</v>
      </c>
      <c r="X50" s="24"/>
      <c r="Y50" s="24"/>
      <c r="Z50" s="24"/>
      <c r="AA50" s="80" t="s">
        <v>265</v>
      </c>
      <c r="AB50" s="24"/>
      <c r="AC50" s="24"/>
      <c r="AD50" s="24"/>
      <c r="AE50" s="80" t="s">
        <v>265</v>
      </c>
      <c r="AF50" s="24"/>
      <c r="AG50" s="24"/>
      <c r="AH50" s="24"/>
    </row>
    <row r="51" spans="1:34" x14ac:dyDescent="0.25">
      <c r="A51" s="16"/>
      <c r="B51" s="3" t="s">
        <v>688</v>
      </c>
      <c r="C51" s="82" t="s">
        <v>265</v>
      </c>
      <c r="D51" s="68"/>
      <c r="E51" s="69">
        <v>30.5</v>
      </c>
      <c r="F51" s="2" t="s">
        <v>265</v>
      </c>
      <c r="G51" s="82" t="s">
        <v>265</v>
      </c>
      <c r="H51" s="2"/>
      <c r="I51" s="70" t="s">
        <v>273</v>
      </c>
      <c r="J51" s="2" t="s">
        <v>265</v>
      </c>
      <c r="K51" s="82" t="s">
        <v>265</v>
      </c>
      <c r="L51" s="68"/>
      <c r="M51" s="69">
        <v>30.5</v>
      </c>
      <c r="N51" s="2" t="s">
        <v>265</v>
      </c>
      <c r="O51" s="82" t="s">
        <v>265</v>
      </c>
      <c r="P51" s="2"/>
      <c r="Q51" s="70" t="s">
        <v>273</v>
      </c>
      <c r="R51" s="2" t="s">
        <v>265</v>
      </c>
      <c r="S51" s="82" t="s">
        <v>265</v>
      </c>
      <c r="T51" s="5"/>
      <c r="U51" s="27">
        <v>29.9</v>
      </c>
      <c r="V51" t="s">
        <v>265</v>
      </c>
      <c r="W51" s="82" t="s">
        <v>265</v>
      </c>
      <c r="Y51" s="35" t="s">
        <v>273</v>
      </c>
      <c r="Z51" t="s">
        <v>265</v>
      </c>
      <c r="AA51" s="82" t="s">
        <v>265</v>
      </c>
      <c r="AB51" s="5"/>
      <c r="AC51" s="27">
        <v>29.9</v>
      </c>
      <c r="AD51" t="s">
        <v>265</v>
      </c>
      <c r="AE51" s="82" t="s">
        <v>265</v>
      </c>
      <c r="AG51" s="35" t="s">
        <v>273</v>
      </c>
      <c r="AH51" t="s">
        <v>265</v>
      </c>
    </row>
    <row r="52" spans="1:34" ht="15.75" thickBot="1" x14ac:dyDescent="0.3">
      <c r="A52" s="16"/>
      <c r="B52" s="67" t="s">
        <v>689</v>
      </c>
      <c r="C52" s="80" t="s">
        <v>265</v>
      </c>
      <c r="D52" s="71"/>
      <c r="E52" s="72">
        <v>57.8</v>
      </c>
      <c r="F52" s="73" t="s">
        <v>265</v>
      </c>
      <c r="G52" s="80" t="s">
        <v>265</v>
      </c>
      <c r="H52" s="73"/>
      <c r="I52" s="75" t="s">
        <v>273</v>
      </c>
      <c r="J52" s="73" t="s">
        <v>265</v>
      </c>
      <c r="K52" s="80" t="s">
        <v>265</v>
      </c>
      <c r="L52" s="71"/>
      <c r="M52" s="72">
        <v>57.8</v>
      </c>
      <c r="N52" s="73" t="s">
        <v>265</v>
      </c>
      <c r="O52" s="80" t="s">
        <v>265</v>
      </c>
      <c r="P52" s="73"/>
      <c r="Q52" s="75" t="s">
        <v>273</v>
      </c>
      <c r="R52" s="73" t="s">
        <v>265</v>
      </c>
      <c r="S52" s="80" t="s">
        <v>265</v>
      </c>
      <c r="T52" s="24"/>
      <c r="U52" s="31">
        <v>39.700000000000003</v>
      </c>
      <c r="V52" s="33" t="s">
        <v>265</v>
      </c>
      <c r="W52" s="80" t="s">
        <v>265</v>
      </c>
      <c r="X52" s="33"/>
      <c r="Y52" s="74" t="s">
        <v>273</v>
      </c>
      <c r="Z52" s="33" t="s">
        <v>265</v>
      </c>
      <c r="AA52" s="80" t="s">
        <v>265</v>
      </c>
      <c r="AB52" s="24"/>
      <c r="AC52" s="31">
        <v>39.700000000000003</v>
      </c>
      <c r="AD52" s="33" t="s">
        <v>265</v>
      </c>
      <c r="AE52" s="80" t="s">
        <v>265</v>
      </c>
      <c r="AF52" s="33"/>
      <c r="AG52" s="74" t="s">
        <v>273</v>
      </c>
      <c r="AH52" s="33" t="s">
        <v>265</v>
      </c>
    </row>
    <row r="53" spans="1:34" x14ac:dyDescent="0.25">
      <c r="A53" s="16"/>
      <c r="B53" s="43"/>
      <c r="C53" s="43" t="s">
        <v>265</v>
      </c>
      <c r="D53" s="79"/>
      <c r="E53" s="79"/>
      <c r="F53" s="43"/>
      <c r="G53" s="43" t="s">
        <v>265</v>
      </c>
      <c r="H53" s="79"/>
      <c r="I53" s="79"/>
      <c r="J53" s="43"/>
      <c r="K53" s="43" t="s">
        <v>265</v>
      </c>
      <c r="L53" s="79"/>
      <c r="M53" s="79"/>
      <c r="N53" s="43"/>
      <c r="O53" s="43" t="s">
        <v>265</v>
      </c>
      <c r="P53" s="79"/>
      <c r="Q53" s="79"/>
      <c r="R53" s="43"/>
      <c r="S53" s="43" t="s">
        <v>265</v>
      </c>
      <c r="T53" s="79"/>
      <c r="U53" s="79"/>
      <c r="V53" s="43"/>
      <c r="W53" s="43" t="s">
        <v>265</v>
      </c>
      <c r="X53" s="79"/>
      <c r="Y53" s="79"/>
      <c r="Z53" s="43"/>
      <c r="AA53" s="43" t="s">
        <v>265</v>
      </c>
      <c r="AB53" s="79"/>
      <c r="AC53" s="79"/>
      <c r="AD53" s="43"/>
      <c r="AE53" s="43" t="s">
        <v>265</v>
      </c>
      <c r="AF53" s="79"/>
      <c r="AG53" s="79"/>
      <c r="AH53" s="43"/>
    </row>
    <row r="54" spans="1:34" ht="15.75" thickBot="1" x14ac:dyDescent="0.3">
      <c r="A54" s="16"/>
      <c r="B54" s="3" t="s">
        <v>691</v>
      </c>
      <c r="C54" s="82" t="s">
        <v>265</v>
      </c>
      <c r="D54" s="68"/>
      <c r="E54" s="69">
        <v>88.3</v>
      </c>
      <c r="F54" s="2" t="s">
        <v>265</v>
      </c>
      <c r="G54" s="82" t="s">
        <v>265</v>
      </c>
      <c r="H54" s="2"/>
      <c r="I54" s="70" t="s">
        <v>273</v>
      </c>
      <c r="J54" s="2" t="s">
        <v>265</v>
      </c>
      <c r="K54" s="82" t="s">
        <v>265</v>
      </c>
      <c r="L54" s="68"/>
      <c r="M54" s="69">
        <v>88.3</v>
      </c>
      <c r="N54" s="2" t="s">
        <v>265</v>
      </c>
      <c r="O54" s="82" t="s">
        <v>265</v>
      </c>
      <c r="P54" s="2"/>
      <c r="Q54" s="70" t="s">
        <v>273</v>
      </c>
      <c r="R54" s="2" t="s">
        <v>265</v>
      </c>
      <c r="S54" s="82" t="s">
        <v>265</v>
      </c>
      <c r="T54" s="5"/>
      <c r="U54" s="27">
        <v>69.599999999999994</v>
      </c>
      <c r="V54" t="s">
        <v>265</v>
      </c>
      <c r="W54" s="82" t="s">
        <v>265</v>
      </c>
      <c r="Y54" s="35" t="s">
        <v>273</v>
      </c>
      <c r="Z54" t="s">
        <v>265</v>
      </c>
      <c r="AA54" s="82" t="s">
        <v>265</v>
      </c>
      <c r="AB54" s="5"/>
      <c r="AC54" s="27">
        <v>69.599999999999994</v>
      </c>
      <c r="AD54" t="s">
        <v>265</v>
      </c>
      <c r="AE54" s="82" t="s">
        <v>265</v>
      </c>
      <c r="AG54" s="35" t="s">
        <v>273</v>
      </c>
      <c r="AH54" t="s">
        <v>265</v>
      </c>
    </row>
    <row r="55" spans="1:34" x14ac:dyDescent="0.25">
      <c r="A55" s="16"/>
      <c r="B55" s="43"/>
      <c r="C55" s="43" t="s">
        <v>265</v>
      </c>
      <c r="D55" s="79"/>
      <c r="E55" s="79"/>
      <c r="F55" s="43"/>
      <c r="G55" s="43" t="s">
        <v>265</v>
      </c>
      <c r="H55" s="79"/>
      <c r="I55" s="79"/>
      <c r="J55" s="43"/>
      <c r="K55" s="43" t="s">
        <v>265</v>
      </c>
      <c r="L55" s="79"/>
      <c r="M55" s="79"/>
      <c r="N55" s="43"/>
      <c r="O55" s="43" t="s">
        <v>265</v>
      </c>
      <c r="P55" s="79"/>
      <c r="Q55" s="79"/>
      <c r="R55" s="43"/>
      <c r="S55" s="43" t="s">
        <v>265</v>
      </c>
      <c r="T55" s="79"/>
      <c r="U55" s="79"/>
      <c r="V55" s="43"/>
      <c r="W55" s="43" t="s">
        <v>265</v>
      </c>
      <c r="X55" s="79"/>
      <c r="Y55" s="79"/>
      <c r="Z55" s="43"/>
      <c r="AA55" s="43" t="s">
        <v>265</v>
      </c>
      <c r="AB55" s="79"/>
      <c r="AC55" s="79"/>
      <c r="AD55" s="43"/>
      <c r="AE55" s="43" t="s">
        <v>265</v>
      </c>
      <c r="AF55" s="79"/>
      <c r="AG55" s="79"/>
      <c r="AH55" s="43"/>
    </row>
    <row r="56" spans="1:34" ht="15.75" thickBot="1" x14ac:dyDescent="0.3">
      <c r="A56" s="16"/>
      <c r="B56" s="67" t="s">
        <v>702</v>
      </c>
      <c r="C56" s="80" t="s">
        <v>265</v>
      </c>
      <c r="D56" s="71"/>
      <c r="E56" s="72">
        <v>8.8000000000000007</v>
      </c>
      <c r="F56" s="73" t="s">
        <v>265</v>
      </c>
      <c r="G56" s="80" t="s">
        <v>265</v>
      </c>
      <c r="H56" s="73"/>
      <c r="I56" s="75" t="s">
        <v>273</v>
      </c>
      <c r="J56" s="73" t="s">
        <v>265</v>
      </c>
      <c r="K56" s="80" t="s">
        <v>265</v>
      </c>
      <c r="L56" s="73"/>
      <c r="M56" s="75" t="s">
        <v>273</v>
      </c>
      <c r="N56" s="73" t="s">
        <v>265</v>
      </c>
      <c r="O56" s="80" t="s">
        <v>265</v>
      </c>
      <c r="P56" s="71"/>
      <c r="Q56" s="72">
        <v>8.8000000000000007</v>
      </c>
      <c r="R56" s="73" t="s">
        <v>265</v>
      </c>
      <c r="S56" s="80" t="s">
        <v>265</v>
      </c>
      <c r="T56" s="24"/>
      <c r="U56" s="31">
        <v>8.1999999999999993</v>
      </c>
      <c r="V56" s="33" t="s">
        <v>265</v>
      </c>
      <c r="W56" s="80" t="s">
        <v>265</v>
      </c>
      <c r="X56" s="33"/>
      <c r="Y56" s="74" t="s">
        <v>273</v>
      </c>
      <c r="Z56" s="33" t="s">
        <v>265</v>
      </c>
      <c r="AA56" s="80" t="s">
        <v>265</v>
      </c>
      <c r="AB56" s="33"/>
      <c r="AC56" s="74" t="s">
        <v>273</v>
      </c>
      <c r="AD56" s="33" t="s">
        <v>265</v>
      </c>
      <c r="AE56" s="80" t="s">
        <v>265</v>
      </c>
      <c r="AF56" s="24"/>
      <c r="AG56" s="31">
        <v>8.1999999999999993</v>
      </c>
      <c r="AH56" s="33" t="s">
        <v>265</v>
      </c>
    </row>
    <row r="57" spans="1:34" x14ac:dyDescent="0.25">
      <c r="A57" s="16"/>
      <c r="B57" s="43"/>
      <c r="C57" s="43" t="s">
        <v>265</v>
      </c>
      <c r="D57" s="79"/>
      <c r="E57" s="79"/>
      <c r="F57" s="43"/>
      <c r="G57" s="43" t="s">
        <v>265</v>
      </c>
      <c r="H57" s="79"/>
      <c r="I57" s="79"/>
      <c r="J57" s="43"/>
      <c r="K57" s="43" t="s">
        <v>265</v>
      </c>
      <c r="L57" s="79"/>
      <c r="M57" s="79"/>
      <c r="N57" s="43"/>
      <c r="O57" s="43" t="s">
        <v>265</v>
      </c>
      <c r="P57" s="79"/>
      <c r="Q57" s="79"/>
      <c r="R57" s="43"/>
      <c r="S57" s="43" t="s">
        <v>265</v>
      </c>
      <c r="T57" s="79"/>
      <c r="U57" s="79"/>
      <c r="V57" s="43"/>
      <c r="W57" s="43" t="s">
        <v>265</v>
      </c>
      <c r="X57" s="79"/>
      <c r="Y57" s="79"/>
      <c r="Z57" s="43"/>
      <c r="AA57" s="43" t="s">
        <v>265</v>
      </c>
      <c r="AB57" s="79"/>
      <c r="AC57" s="79"/>
      <c r="AD57" s="43"/>
      <c r="AE57" s="43" t="s">
        <v>265</v>
      </c>
      <c r="AF57" s="79"/>
      <c r="AG57" s="79"/>
      <c r="AH57" s="43"/>
    </row>
    <row r="58" spans="1:34" ht="15.75" thickBot="1" x14ac:dyDescent="0.3">
      <c r="A58" s="16"/>
      <c r="B58" s="3" t="s">
        <v>695</v>
      </c>
      <c r="C58" s="82" t="s">
        <v>265</v>
      </c>
      <c r="D58" s="68" t="s">
        <v>268</v>
      </c>
      <c r="E58" s="69">
        <v>119.9</v>
      </c>
      <c r="F58" s="2" t="s">
        <v>265</v>
      </c>
      <c r="G58" s="82" t="s">
        <v>265</v>
      </c>
      <c r="H58" s="2" t="s">
        <v>268</v>
      </c>
      <c r="I58" s="70" t="s">
        <v>273</v>
      </c>
      <c r="J58" s="2" t="s">
        <v>265</v>
      </c>
      <c r="K58" s="82" t="s">
        <v>265</v>
      </c>
      <c r="L58" s="68" t="s">
        <v>268</v>
      </c>
      <c r="M58" s="69">
        <v>111.1</v>
      </c>
      <c r="N58" s="2" t="s">
        <v>265</v>
      </c>
      <c r="O58" s="82" t="s">
        <v>265</v>
      </c>
      <c r="P58" s="68" t="s">
        <v>268</v>
      </c>
      <c r="Q58" s="69">
        <v>8.8000000000000007</v>
      </c>
      <c r="R58" s="2" t="s">
        <v>265</v>
      </c>
      <c r="S58" s="82" t="s">
        <v>265</v>
      </c>
      <c r="T58" s="5" t="s">
        <v>268</v>
      </c>
      <c r="U58" s="27">
        <v>90.7</v>
      </c>
      <c r="V58" t="s">
        <v>265</v>
      </c>
      <c r="W58" s="82" t="s">
        <v>265</v>
      </c>
      <c r="X58" t="s">
        <v>268</v>
      </c>
      <c r="Y58" s="35" t="s">
        <v>273</v>
      </c>
      <c r="Z58" t="s">
        <v>265</v>
      </c>
      <c r="AA58" s="82" t="s">
        <v>265</v>
      </c>
      <c r="AB58" s="5" t="s">
        <v>268</v>
      </c>
      <c r="AC58" s="27">
        <v>82.5</v>
      </c>
      <c r="AD58" t="s">
        <v>265</v>
      </c>
      <c r="AE58" s="82" t="s">
        <v>265</v>
      </c>
      <c r="AF58" s="5" t="s">
        <v>268</v>
      </c>
      <c r="AG58" s="27">
        <v>8.1999999999999993</v>
      </c>
      <c r="AH58" t="s">
        <v>265</v>
      </c>
    </row>
    <row r="59" spans="1:34" ht="15.75" thickTop="1" x14ac:dyDescent="0.25">
      <c r="A59" s="16"/>
      <c r="B59" s="43"/>
      <c r="C59" s="43" t="s">
        <v>265</v>
      </c>
      <c r="D59" s="81"/>
      <c r="E59" s="81"/>
      <c r="F59" s="43"/>
      <c r="G59" s="43" t="s">
        <v>265</v>
      </c>
      <c r="H59" s="81"/>
      <c r="I59" s="81"/>
      <c r="J59" s="43"/>
      <c r="K59" s="43" t="s">
        <v>265</v>
      </c>
      <c r="L59" s="81"/>
      <c r="M59" s="81"/>
      <c r="N59" s="43"/>
      <c r="O59" s="43" t="s">
        <v>265</v>
      </c>
      <c r="P59" s="81"/>
      <c r="Q59" s="81"/>
      <c r="R59" s="43"/>
      <c r="S59" s="43" t="s">
        <v>265</v>
      </c>
      <c r="T59" s="81"/>
      <c r="U59" s="81"/>
      <c r="V59" s="43"/>
      <c r="W59" s="43" t="s">
        <v>265</v>
      </c>
      <c r="X59" s="81"/>
      <c r="Y59" s="81"/>
      <c r="Z59" s="43"/>
      <c r="AA59" s="43" t="s">
        <v>265</v>
      </c>
      <c r="AB59" s="81"/>
      <c r="AC59" s="81"/>
      <c r="AD59" s="43"/>
      <c r="AE59" s="43" t="s">
        <v>265</v>
      </c>
      <c r="AF59" s="81"/>
      <c r="AG59" s="81"/>
      <c r="AH59" s="43"/>
    </row>
    <row r="60" spans="1:34" x14ac:dyDescent="0.25">
      <c r="A60" s="16"/>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row>
    <row r="61" spans="1:34" x14ac:dyDescent="0.25">
      <c r="A61" s="16"/>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row>
    <row r="62" spans="1:34" x14ac:dyDescent="0.25">
      <c r="A62" s="16"/>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ht="15" customHeight="1" x14ac:dyDescent="0.25">
      <c r="A63" s="16" t="s">
        <v>1431</v>
      </c>
      <c r="B63" s="56" t="s">
        <v>6</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x14ac:dyDescent="0.25">
      <c r="A64" s="16"/>
      <c r="B64" s="59" t="s">
        <v>711</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row>
    <row r="65" spans="1:34" ht="15.75" x14ac:dyDescent="0.25">
      <c r="A65" s="16"/>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c r="AH65" s="60"/>
    </row>
    <row r="66" spans="1:34" x14ac:dyDescent="0.25">
      <c r="A66" s="16"/>
      <c r="B66" s="19"/>
      <c r="C66" s="19"/>
      <c r="D66" s="19"/>
      <c r="E66" s="19"/>
      <c r="F66" s="19"/>
      <c r="G66" s="19"/>
      <c r="H66" s="19"/>
      <c r="I66" s="19"/>
      <c r="J66" s="19"/>
    </row>
    <row r="67" spans="1:34" ht="15.75" thickBot="1" x14ac:dyDescent="0.3">
      <c r="A67" s="16"/>
      <c r="B67" s="96" t="s">
        <v>341</v>
      </c>
      <c r="C67" s="22" t="s">
        <v>265</v>
      </c>
      <c r="D67" s="52">
        <v>2013</v>
      </c>
      <c r="E67" s="52"/>
      <c r="F67" s="22"/>
      <c r="G67" s="22" t="s">
        <v>265</v>
      </c>
      <c r="H67" s="52">
        <v>2012</v>
      </c>
      <c r="I67" s="52"/>
      <c r="J67" s="22"/>
    </row>
    <row r="68" spans="1:34" x14ac:dyDescent="0.25">
      <c r="A68" s="16"/>
      <c r="B68" s="21" t="s">
        <v>263</v>
      </c>
      <c r="C68" s="22" t="s">
        <v>265</v>
      </c>
      <c r="D68" s="104"/>
      <c r="E68" s="104"/>
      <c r="F68" s="22"/>
      <c r="G68" s="22" t="s">
        <v>265</v>
      </c>
      <c r="H68" s="104"/>
      <c r="I68" s="104"/>
      <c r="J68" s="22"/>
    </row>
    <row r="69" spans="1:34" x14ac:dyDescent="0.25">
      <c r="A69" s="16"/>
      <c r="B69" s="47" t="s">
        <v>712</v>
      </c>
      <c r="C69" s="25" t="s">
        <v>265</v>
      </c>
      <c r="D69" s="97" t="s">
        <v>268</v>
      </c>
      <c r="E69" s="98">
        <v>8.1999999999999993</v>
      </c>
      <c r="F69" s="99" t="s">
        <v>265</v>
      </c>
      <c r="G69" s="25" t="s">
        <v>265</v>
      </c>
      <c r="H69" s="25" t="s">
        <v>268</v>
      </c>
      <c r="I69" s="32">
        <v>7.7</v>
      </c>
      <c r="J69" s="34" t="s">
        <v>265</v>
      </c>
    </row>
    <row r="70" spans="1:34" ht="25.5" x14ac:dyDescent="0.25">
      <c r="A70" s="16"/>
      <c r="B70" s="50" t="s">
        <v>713</v>
      </c>
      <c r="C70" s="19" t="s">
        <v>265</v>
      </c>
      <c r="D70" s="17"/>
      <c r="E70" s="100">
        <v>0.5</v>
      </c>
      <c r="F70" s="101" t="s">
        <v>265</v>
      </c>
      <c r="G70" s="19" t="s">
        <v>265</v>
      </c>
      <c r="H70" s="20"/>
      <c r="I70" s="36" t="s">
        <v>273</v>
      </c>
      <c r="J70" s="20" t="s">
        <v>265</v>
      </c>
    </row>
    <row r="71" spans="1:34" ht="15.75" thickBot="1" x14ac:dyDescent="0.3">
      <c r="A71" s="16"/>
      <c r="B71" s="47" t="s">
        <v>714</v>
      </c>
      <c r="C71" s="25" t="s">
        <v>265</v>
      </c>
      <c r="D71" s="97"/>
      <c r="E71" s="98">
        <v>0.1</v>
      </c>
      <c r="F71" s="99" t="s">
        <v>265</v>
      </c>
      <c r="G71" s="25" t="s">
        <v>265</v>
      </c>
      <c r="H71" s="25"/>
      <c r="I71" s="32">
        <v>0.5</v>
      </c>
      <c r="J71" s="34" t="s">
        <v>265</v>
      </c>
    </row>
    <row r="72" spans="1:34" x14ac:dyDescent="0.25">
      <c r="A72" s="16"/>
      <c r="B72" s="37"/>
      <c r="C72" s="37" t="s">
        <v>265</v>
      </c>
      <c r="D72" s="38"/>
      <c r="E72" s="38"/>
      <c r="F72" s="37"/>
      <c r="G72" s="37" t="s">
        <v>265</v>
      </c>
      <c r="H72" s="38"/>
      <c r="I72" s="38"/>
      <c r="J72" s="37"/>
    </row>
    <row r="73" spans="1:34" ht="15.75" thickBot="1" x14ac:dyDescent="0.3">
      <c r="A73" s="16"/>
      <c r="B73" s="50" t="s">
        <v>498</v>
      </c>
      <c r="C73" s="22" t="s">
        <v>265</v>
      </c>
      <c r="D73" s="17" t="s">
        <v>268</v>
      </c>
      <c r="E73" s="100">
        <v>8.8000000000000007</v>
      </c>
      <c r="F73" s="101" t="s">
        <v>265</v>
      </c>
      <c r="G73" s="22" t="s">
        <v>265</v>
      </c>
      <c r="H73" s="19" t="s">
        <v>268</v>
      </c>
      <c r="I73" s="28">
        <v>8.1999999999999993</v>
      </c>
      <c r="J73" s="20" t="s">
        <v>265</v>
      </c>
    </row>
    <row r="74" spans="1:34" ht="15.75" thickTop="1" x14ac:dyDescent="0.25">
      <c r="A74" s="16"/>
      <c r="B74" s="37"/>
      <c r="C74" s="37" t="s">
        <v>265</v>
      </c>
      <c r="D74" s="41"/>
      <c r="E74" s="41"/>
      <c r="F74" s="37"/>
      <c r="G74" s="37" t="s">
        <v>265</v>
      </c>
      <c r="H74" s="41"/>
      <c r="I74" s="41"/>
      <c r="J74" s="37"/>
    </row>
    <row r="75" spans="1:34" ht="15" customHeight="1" x14ac:dyDescent="0.25">
      <c r="A75" s="3" t="s">
        <v>1423</v>
      </c>
      <c r="B75" s="56" t="s">
        <v>6</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row>
    <row r="76" spans="1:34" ht="15" customHeight="1" x14ac:dyDescent="0.25">
      <c r="A76" s="16" t="s">
        <v>1432</v>
      </c>
      <c r="B76" s="56" t="s">
        <v>6</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row>
    <row r="77" spans="1:34" x14ac:dyDescent="0.25">
      <c r="A77" s="16"/>
      <c r="B77" s="59" t="s">
        <v>1433</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row>
    <row r="78" spans="1:34" ht="15.75" x14ac:dyDescent="0.25">
      <c r="A78" s="16"/>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row>
    <row r="79" spans="1:34" x14ac:dyDescent="0.25">
      <c r="A79" s="16"/>
      <c r="B79" s="19"/>
      <c r="C79" s="19"/>
      <c r="D79" s="19"/>
      <c r="E79" s="19"/>
      <c r="F79" s="19"/>
    </row>
    <row r="80" spans="1:34" ht="15.75" thickBot="1" x14ac:dyDescent="0.3">
      <c r="A80" s="16"/>
      <c r="B80" s="96" t="s">
        <v>765</v>
      </c>
      <c r="C80" s="22" t="s">
        <v>265</v>
      </c>
      <c r="D80" s="52" t="s">
        <v>766</v>
      </c>
      <c r="E80" s="52"/>
      <c r="F80" s="22"/>
    </row>
    <row r="81" spans="1:34" x14ac:dyDescent="0.25">
      <c r="A81" s="16"/>
      <c r="B81" s="21" t="s">
        <v>263</v>
      </c>
      <c r="C81" s="22" t="s">
        <v>265</v>
      </c>
      <c r="D81" s="104"/>
      <c r="E81" s="104"/>
      <c r="F81" s="22"/>
    </row>
    <row r="82" spans="1:34" x14ac:dyDescent="0.25">
      <c r="A82" s="16"/>
      <c r="B82" s="47" t="s">
        <v>762</v>
      </c>
      <c r="C82" s="25" t="s">
        <v>265</v>
      </c>
      <c r="D82" s="97" t="s">
        <v>268</v>
      </c>
      <c r="E82" s="98">
        <v>11.3</v>
      </c>
      <c r="F82" s="99" t="s">
        <v>265</v>
      </c>
    </row>
    <row r="83" spans="1:34" ht="15.75" thickBot="1" x14ac:dyDescent="0.3">
      <c r="A83" s="16"/>
      <c r="B83" s="50" t="s">
        <v>763</v>
      </c>
      <c r="C83" s="19" t="s">
        <v>265</v>
      </c>
      <c r="D83" s="17"/>
      <c r="E83" s="100">
        <v>0.1</v>
      </c>
      <c r="F83" s="101" t="s">
        <v>265</v>
      </c>
    </row>
    <row r="84" spans="1:34" x14ac:dyDescent="0.25">
      <c r="A84" s="16"/>
      <c r="B84" s="37"/>
      <c r="C84" s="37" t="s">
        <v>265</v>
      </c>
      <c r="D84" s="38"/>
      <c r="E84" s="38"/>
      <c r="F84" s="37"/>
    </row>
    <row r="85" spans="1:34" ht="15.75" thickBot="1" x14ac:dyDescent="0.3">
      <c r="A85" s="16"/>
      <c r="B85" s="132"/>
      <c r="C85" s="40" t="s">
        <v>265</v>
      </c>
      <c r="D85" s="97" t="s">
        <v>268</v>
      </c>
      <c r="E85" s="98">
        <v>11.4</v>
      </c>
      <c r="F85" s="99" t="s">
        <v>265</v>
      </c>
    </row>
    <row r="86" spans="1:34" ht="15.75" thickTop="1" x14ac:dyDescent="0.25">
      <c r="A86" s="16"/>
      <c r="B86" s="37"/>
      <c r="C86" s="37" t="s">
        <v>265</v>
      </c>
      <c r="D86" s="41"/>
      <c r="E86" s="41"/>
      <c r="F86" s="37"/>
    </row>
    <row r="87" spans="1:34" ht="15" customHeight="1" x14ac:dyDescent="0.25">
      <c r="A87" s="3" t="s">
        <v>658</v>
      </c>
      <c r="B87" s="56" t="s">
        <v>6</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c r="AE87" s="56"/>
      <c r="AF87" s="56"/>
      <c r="AG87" s="56"/>
      <c r="AH87" s="56"/>
    </row>
    <row r="88" spans="1:34" ht="15" customHeight="1" x14ac:dyDescent="0.25">
      <c r="A88" s="16" t="s">
        <v>1429</v>
      </c>
      <c r="B88" s="56" t="s">
        <v>6</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c r="AH88" s="56"/>
    </row>
    <row r="89" spans="1:34" x14ac:dyDescent="0.25">
      <c r="A89" s="16"/>
      <c r="B89" s="59" t="s">
        <v>681</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row>
    <row r="90" spans="1:34" ht="15.75" x14ac:dyDescent="0.25">
      <c r="A90" s="16"/>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60"/>
    </row>
    <row r="91" spans="1:34" x14ac:dyDescent="0.25">
      <c r="A91" s="16"/>
      <c r="B91" s="19"/>
      <c r="C91" s="19"/>
      <c r="D91" s="19"/>
      <c r="E91" s="19"/>
      <c r="F91" s="19"/>
      <c r="G91" s="19"/>
      <c r="H91" s="19"/>
      <c r="I91" s="19"/>
      <c r="J91" s="19"/>
      <c r="K91" s="19"/>
      <c r="L91" s="19"/>
      <c r="M91" s="19"/>
      <c r="N91" s="19"/>
    </row>
    <row r="92" spans="1:34" x14ac:dyDescent="0.25">
      <c r="A92" s="16"/>
      <c r="B92" s="22"/>
      <c r="C92" s="22" t="s">
        <v>265</v>
      </c>
      <c r="D92" s="51">
        <v>2013</v>
      </c>
      <c r="E92" s="51"/>
      <c r="F92" s="22"/>
      <c r="G92" s="22"/>
      <c r="H92" s="103"/>
      <c r="I92" s="103"/>
      <c r="J92" s="22"/>
      <c r="K92" s="22"/>
      <c r="L92" s="103"/>
      <c r="M92" s="103"/>
      <c r="N92" s="22"/>
    </row>
    <row r="93" spans="1:34" x14ac:dyDescent="0.25">
      <c r="A93" s="16"/>
      <c r="B93" s="22"/>
      <c r="C93" s="22" t="s">
        <v>265</v>
      </c>
      <c r="D93" s="51" t="s">
        <v>682</v>
      </c>
      <c r="E93" s="51"/>
      <c r="F93" s="22"/>
      <c r="G93" s="22"/>
      <c r="H93" s="103"/>
      <c r="I93" s="103"/>
      <c r="J93" s="22"/>
      <c r="K93" s="22"/>
      <c r="L93" s="103"/>
      <c r="M93" s="103"/>
      <c r="N93" s="22"/>
    </row>
    <row r="94" spans="1:34" ht="15.75" thickBot="1" x14ac:dyDescent="0.3">
      <c r="A94" s="16"/>
      <c r="B94" s="110">
        <v>42004</v>
      </c>
      <c r="C94" s="22" t="s">
        <v>265</v>
      </c>
      <c r="D94" s="52" t="s">
        <v>683</v>
      </c>
      <c r="E94" s="52"/>
      <c r="F94" s="22"/>
      <c r="G94" s="22"/>
      <c r="H94" s="52">
        <v>2013</v>
      </c>
      <c r="I94" s="52"/>
      <c r="J94" s="22"/>
      <c r="K94" s="22"/>
      <c r="L94" s="52">
        <v>2012</v>
      </c>
      <c r="M94" s="52"/>
      <c r="N94" s="22"/>
    </row>
    <row r="95" spans="1:34" x14ac:dyDescent="0.25">
      <c r="A95" s="16"/>
      <c r="B95" s="47" t="s">
        <v>684</v>
      </c>
      <c r="C95" s="25" t="s">
        <v>265</v>
      </c>
      <c r="D95" s="25"/>
      <c r="E95" s="25"/>
      <c r="F95" s="25"/>
      <c r="G95" s="25"/>
      <c r="H95" s="25"/>
      <c r="I95" s="25"/>
      <c r="J95" s="25"/>
      <c r="K95" s="25"/>
      <c r="L95" s="25"/>
      <c r="M95" s="25"/>
      <c r="N95" s="25"/>
    </row>
    <row r="96" spans="1:34" x14ac:dyDescent="0.25">
      <c r="A96" s="16"/>
      <c r="B96" s="102" t="s">
        <v>386</v>
      </c>
      <c r="C96" s="19" t="s">
        <v>265</v>
      </c>
      <c r="D96" s="17"/>
      <c r="E96" s="100">
        <v>83</v>
      </c>
      <c r="F96" s="101" t="s">
        <v>619</v>
      </c>
      <c r="G96" s="19"/>
      <c r="H96" s="17"/>
      <c r="I96" s="100">
        <v>83</v>
      </c>
      <c r="J96" s="101" t="s">
        <v>619</v>
      </c>
      <c r="K96" s="19"/>
      <c r="L96" s="19"/>
      <c r="M96" s="28">
        <v>83</v>
      </c>
      <c r="N96" s="20" t="s">
        <v>619</v>
      </c>
    </row>
    <row r="97" spans="1:34" ht="15.75" thickBot="1" x14ac:dyDescent="0.3">
      <c r="A97" s="16"/>
      <c r="B97" s="23" t="s">
        <v>685</v>
      </c>
      <c r="C97" s="25" t="s">
        <v>265</v>
      </c>
      <c r="D97" s="97"/>
      <c r="E97" s="98">
        <v>2</v>
      </c>
      <c r="F97" s="99" t="s">
        <v>619</v>
      </c>
      <c r="G97" s="25"/>
      <c r="H97" s="97"/>
      <c r="I97" s="98">
        <v>1</v>
      </c>
      <c r="J97" s="99" t="s">
        <v>619</v>
      </c>
      <c r="K97" s="25"/>
      <c r="L97" s="25"/>
      <c r="M97" s="32">
        <v>1</v>
      </c>
      <c r="N97" s="34" t="s">
        <v>619</v>
      </c>
    </row>
    <row r="98" spans="1:34" x14ac:dyDescent="0.25">
      <c r="A98" s="16"/>
      <c r="B98" s="37"/>
      <c r="C98" s="37" t="s">
        <v>265</v>
      </c>
      <c r="D98" s="38"/>
      <c r="E98" s="38"/>
      <c r="F98" s="37"/>
      <c r="G98" s="37"/>
      <c r="H98" s="38"/>
      <c r="I98" s="38"/>
      <c r="J98" s="37"/>
      <c r="K98" s="37"/>
      <c r="L98" s="38"/>
      <c r="M98" s="38"/>
      <c r="N98" s="37"/>
    </row>
    <row r="99" spans="1:34" x14ac:dyDescent="0.25">
      <c r="A99" s="16"/>
      <c r="B99" s="50" t="s">
        <v>686</v>
      </c>
      <c r="C99" s="22" t="s">
        <v>265</v>
      </c>
      <c r="D99" s="17"/>
      <c r="E99" s="100">
        <v>85</v>
      </c>
      <c r="F99" s="101" t="s">
        <v>619</v>
      </c>
      <c r="G99" s="22"/>
      <c r="H99" s="17"/>
      <c r="I99" s="100">
        <v>84</v>
      </c>
      <c r="J99" s="101" t="s">
        <v>619</v>
      </c>
      <c r="K99" s="22"/>
      <c r="L99" s="19"/>
      <c r="M99" s="28">
        <v>84</v>
      </c>
      <c r="N99" s="20" t="s">
        <v>619</v>
      </c>
    </row>
    <row r="100" spans="1:34" x14ac:dyDescent="0.25">
      <c r="A100" s="16"/>
      <c r="B100" s="47" t="s">
        <v>687</v>
      </c>
      <c r="C100" s="40" t="s">
        <v>265</v>
      </c>
      <c r="D100" s="25"/>
      <c r="E100" s="25"/>
      <c r="F100" s="25"/>
      <c r="G100" s="40"/>
      <c r="H100" s="25"/>
      <c r="I100" s="25"/>
      <c r="J100" s="25"/>
      <c r="K100" s="40"/>
      <c r="L100" s="25"/>
      <c r="M100" s="25"/>
      <c r="N100" s="25"/>
    </row>
    <row r="101" spans="1:34" x14ac:dyDescent="0.25">
      <c r="A101" s="16"/>
      <c r="B101" s="102" t="s">
        <v>688</v>
      </c>
      <c r="C101" s="22" t="s">
        <v>265</v>
      </c>
      <c r="D101" s="17"/>
      <c r="E101" s="100">
        <v>11</v>
      </c>
      <c r="F101" s="101" t="s">
        <v>619</v>
      </c>
      <c r="G101" s="22"/>
      <c r="H101" s="17"/>
      <c r="I101" s="100">
        <v>12</v>
      </c>
      <c r="J101" s="101" t="s">
        <v>619</v>
      </c>
      <c r="K101" s="22"/>
      <c r="L101" s="19"/>
      <c r="M101" s="28">
        <v>10</v>
      </c>
      <c r="N101" s="20" t="s">
        <v>619</v>
      </c>
    </row>
    <row r="102" spans="1:34" x14ac:dyDescent="0.25">
      <c r="A102" s="16"/>
      <c r="B102" s="23" t="s">
        <v>689</v>
      </c>
      <c r="C102" s="40" t="s">
        <v>265</v>
      </c>
      <c r="D102" s="97"/>
      <c r="E102" s="98">
        <v>4</v>
      </c>
      <c r="F102" s="99" t="s">
        <v>619</v>
      </c>
      <c r="G102" s="40"/>
      <c r="H102" s="97"/>
      <c r="I102" s="98">
        <v>4</v>
      </c>
      <c r="J102" s="99" t="s">
        <v>619</v>
      </c>
      <c r="K102" s="40"/>
      <c r="L102" s="25"/>
      <c r="M102" s="32">
        <v>3</v>
      </c>
      <c r="N102" s="34" t="s">
        <v>619</v>
      </c>
    </row>
    <row r="103" spans="1:34" ht="15.75" thickBot="1" x14ac:dyDescent="0.3">
      <c r="A103" s="16"/>
      <c r="B103" s="102" t="s">
        <v>690</v>
      </c>
      <c r="C103" s="22" t="s">
        <v>265</v>
      </c>
      <c r="D103" s="101"/>
      <c r="E103" s="106" t="s">
        <v>273</v>
      </c>
      <c r="F103" s="101" t="s">
        <v>265</v>
      </c>
      <c r="G103" s="22"/>
      <c r="H103" s="101"/>
      <c r="I103" s="106" t="s">
        <v>273</v>
      </c>
      <c r="J103" s="101" t="s">
        <v>265</v>
      </c>
      <c r="K103" s="22"/>
      <c r="L103" s="19"/>
      <c r="M103" s="28">
        <v>3</v>
      </c>
      <c r="N103" s="20" t="s">
        <v>619</v>
      </c>
    </row>
    <row r="104" spans="1:34" x14ac:dyDescent="0.25">
      <c r="A104" s="16"/>
      <c r="B104" s="37"/>
      <c r="C104" s="37" t="s">
        <v>265</v>
      </c>
      <c r="D104" s="38"/>
      <c r="E104" s="38"/>
      <c r="F104" s="37"/>
      <c r="G104" s="37"/>
      <c r="H104" s="38"/>
      <c r="I104" s="38"/>
      <c r="J104" s="37"/>
      <c r="K104" s="37"/>
      <c r="L104" s="38"/>
      <c r="M104" s="38"/>
      <c r="N104" s="37"/>
    </row>
    <row r="105" spans="1:34" ht="15.75" thickBot="1" x14ac:dyDescent="0.3">
      <c r="A105" s="16"/>
      <c r="B105" s="47" t="s">
        <v>691</v>
      </c>
      <c r="C105" s="40" t="s">
        <v>265</v>
      </c>
      <c r="D105" s="97"/>
      <c r="E105" s="98">
        <v>15</v>
      </c>
      <c r="F105" s="99" t="s">
        <v>619</v>
      </c>
      <c r="G105" s="40"/>
      <c r="H105" s="97"/>
      <c r="I105" s="98">
        <v>16</v>
      </c>
      <c r="J105" s="99" t="s">
        <v>619</v>
      </c>
      <c r="K105" s="40"/>
      <c r="L105" s="25"/>
      <c r="M105" s="32">
        <v>16</v>
      </c>
      <c r="N105" s="34" t="s">
        <v>619</v>
      </c>
    </row>
    <row r="106" spans="1:34" x14ac:dyDescent="0.25">
      <c r="A106" s="16"/>
      <c r="B106" s="37"/>
      <c r="C106" s="37" t="s">
        <v>265</v>
      </c>
      <c r="D106" s="38"/>
      <c r="E106" s="38"/>
      <c r="F106" s="37"/>
      <c r="G106" s="37"/>
      <c r="H106" s="38"/>
      <c r="I106" s="38"/>
      <c r="J106" s="37"/>
      <c r="K106" s="37"/>
      <c r="L106" s="38"/>
      <c r="M106" s="38"/>
      <c r="N106" s="37"/>
    </row>
    <row r="107" spans="1:34" ht="15.75" thickBot="1" x14ac:dyDescent="0.3">
      <c r="A107" s="16"/>
      <c r="B107" s="50" t="s">
        <v>692</v>
      </c>
      <c r="C107" s="22" t="s">
        <v>265</v>
      </c>
      <c r="D107" s="17"/>
      <c r="E107" s="100">
        <v>100</v>
      </c>
      <c r="F107" s="101" t="s">
        <v>619</v>
      </c>
      <c r="G107" s="22"/>
      <c r="H107" s="17"/>
      <c r="I107" s="100">
        <v>100</v>
      </c>
      <c r="J107" s="101" t="s">
        <v>619</v>
      </c>
      <c r="K107" s="22"/>
      <c r="L107" s="19"/>
      <c r="M107" s="28">
        <v>100</v>
      </c>
      <c r="N107" s="20" t="s">
        <v>619</v>
      </c>
    </row>
    <row r="108" spans="1:34" ht="15.75" thickTop="1" x14ac:dyDescent="0.25">
      <c r="A108" s="16"/>
      <c r="B108" s="37"/>
      <c r="C108" s="37" t="s">
        <v>265</v>
      </c>
      <c r="D108" s="41"/>
      <c r="E108" s="41"/>
      <c r="F108" s="37"/>
      <c r="G108" s="37"/>
      <c r="H108" s="41"/>
      <c r="I108" s="41"/>
      <c r="J108" s="37"/>
      <c r="K108" s="37"/>
      <c r="L108" s="41"/>
      <c r="M108" s="41"/>
      <c r="N108" s="37"/>
    </row>
    <row r="109" spans="1:34" ht="15" customHeight="1" x14ac:dyDescent="0.25">
      <c r="A109" s="16" t="s">
        <v>1430</v>
      </c>
      <c r="B109" s="56" t="s">
        <v>6</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row>
    <row r="110" spans="1:34" ht="25.5" customHeight="1" x14ac:dyDescent="0.25">
      <c r="A110" s="16"/>
      <c r="B110" s="59" t="s">
        <v>693</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row>
    <row r="111" spans="1:34" ht="15.75" x14ac:dyDescent="0.25">
      <c r="A111" s="16"/>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c r="AH111" s="60"/>
    </row>
    <row r="112" spans="1:34" x14ac:dyDescent="0.25">
      <c r="A112" s="16"/>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row>
    <row r="113" spans="1:34" ht="15.75" thickBot="1" x14ac:dyDescent="0.3">
      <c r="A113" s="16"/>
      <c r="B113" s="110">
        <v>42004</v>
      </c>
      <c r="C113" s="22" t="s">
        <v>265</v>
      </c>
      <c r="D113" s="52">
        <v>2013</v>
      </c>
      <c r="E113" s="52"/>
      <c r="F113" s="52"/>
      <c r="G113" s="52"/>
      <c r="H113" s="52"/>
      <c r="I113" s="52"/>
      <c r="J113" s="52"/>
      <c r="K113" s="52"/>
      <c r="L113" s="52"/>
      <c r="M113" s="52"/>
      <c r="N113" s="52"/>
      <c r="O113" s="52"/>
      <c r="P113" s="52"/>
      <c r="Q113" s="52"/>
      <c r="R113" s="22"/>
      <c r="S113" s="22" t="s">
        <v>265</v>
      </c>
      <c r="T113" s="52">
        <v>2012</v>
      </c>
      <c r="U113" s="52"/>
      <c r="V113" s="52"/>
      <c r="W113" s="52"/>
      <c r="X113" s="52"/>
      <c r="Y113" s="52"/>
      <c r="Z113" s="52"/>
      <c r="AA113" s="52"/>
      <c r="AB113" s="52"/>
      <c r="AC113" s="52"/>
      <c r="AD113" s="52"/>
      <c r="AE113" s="52"/>
      <c r="AF113" s="52"/>
      <c r="AG113" s="52"/>
      <c r="AH113" s="22"/>
    </row>
    <row r="114" spans="1:34" ht="15.75" thickBot="1" x14ac:dyDescent="0.3">
      <c r="A114" s="16"/>
      <c r="B114" s="21" t="s">
        <v>263</v>
      </c>
      <c r="C114" s="22" t="s">
        <v>265</v>
      </c>
      <c r="D114" s="53" t="s">
        <v>128</v>
      </c>
      <c r="E114" s="53"/>
      <c r="F114" s="22"/>
      <c r="G114" s="22" t="s">
        <v>265</v>
      </c>
      <c r="H114" s="53" t="s">
        <v>694</v>
      </c>
      <c r="I114" s="53"/>
      <c r="J114" s="22"/>
      <c r="K114" s="22" t="s">
        <v>265</v>
      </c>
      <c r="L114" s="53" t="s">
        <v>463</v>
      </c>
      <c r="M114" s="53"/>
      <c r="N114" s="22"/>
      <c r="O114" s="22" t="s">
        <v>265</v>
      </c>
      <c r="P114" s="53" t="s">
        <v>464</v>
      </c>
      <c r="Q114" s="53"/>
      <c r="R114" s="22"/>
      <c r="S114" s="22" t="s">
        <v>265</v>
      </c>
      <c r="T114" s="53" t="s">
        <v>128</v>
      </c>
      <c r="U114" s="53"/>
      <c r="V114" s="22"/>
      <c r="W114" s="22" t="s">
        <v>265</v>
      </c>
      <c r="X114" s="53" t="s">
        <v>694</v>
      </c>
      <c r="Y114" s="53"/>
      <c r="Z114" s="22"/>
      <c r="AA114" s="22" t="s">
        <v>265</v>
      </c>
      <c r="AB114" s="53" t="s">
        <v>463</v>
      </c>
      <c r="AC114" s="53"/>
      <c r="AD114" s="22"/>
      <c r="AE114" s="22" t="s">
        <v>265</v>
      </c>
      <c r="AF114" s="53" t="s">
        <v>464</v>
      </c>
      <c r="AG114" s="53"/>
      <c r="AH114" s="22"/>
    </row>
    <row r="115" spans="1:34" x14ac:dyDescent="0.25">
      <c r="A115" s="16"/>
      <c r="B115" s="47" t="s">
        <v>684</v>
      </c>
      <c r="C115" s="25" t="s">
        <v>265</v>
      </c>
      <c r="D115" s="25"/>
      <c r="E115" s="25"/>
      <c r="F115" s="25"/>
      <c r="G115" s="25" t="s">
        <v>265</v>
      </c>
      <c r="H115" s="25"/>
      <c r="I115" s="25"/>
      <c r="J115" s="25"/>
      <c r="K115" s="25" t="s">
        <v>265</v>
      </c>
      <c r="L115" s="25"/>
      <c r="M115" s="25"/>
      <c r="N115" s="25"/>
      <c r="O115" s="25" t="s">
        <v>265</v>
      </c>
      <c r="P115" s="25"/>
      <c r="Q115" s="25"/>
      <c r="R115" s="25"/>
      <c r="S115" s="25" t="s">
        <v>265</v>
      </c>
      <c r="T115" s="25"/>
      <c r="U115" s="25"/>
      <c r="V115" s="25"/>
      <c r="W115" s="25" t="s">
        <v>265</v>
      </c>
      <c r="X115" s="25"/>
      <c r="Y115" s="25"/>
      <c r="Z115" s="25"/>
      <c r="AA115" s="25" t="s">
        <v>265</v>
      </c>
      <c r="AB115" s="25"/>
      <c r="AC115" s="25"/>
      <c r="AD115" s="25"/>
      <c r="AE115" s="25" t="s">
        <v>265</v>
      </c>
      <c r="AF115" s="25"/>
      <c r="AG115" s="25"/>
      <c r="AH115" s="25"/>
    </row>
    <row r="116" spans="1:34" x14ac:dyDescent="0.25">
      <c r="A116" s="16"/>
      <c r="B116" s="102" t="s">
        <v>386</v>
      </c>
      <c r="C116" s="19" t="s">
        <v>265</v>
      </c>
      <c r="D116" s="17" t="s">
        <v>268</v>
      </c>
      <c r="E116" s="100">
        <v>449.6</v>
      </c>
      <c r="F116" s="101" t="s">
        <v>265</v>
      </c>
      <c r="G116" s="19" t="s">
        <v>265</v>
      </c>
      <c r="H116" s="17" t="s">
        <v>268</v>
      </c>
      <c r="I116" s="100">
        <v>2.1</v>
      </c>
      <c r="J116" s="101" t="s">
        <v>265</v>
      </c>
      <c r="K116" s="19" t="s">
        <v>265</v>
      </c>
      <c r="L116" s="17" t="s">
        <v>268</v>
      </c>
      <c r="M116" s="100">
        <v>447.5</v>
      </c>
      <c r="N116" s="101" t="s">
        <v>265</v>
      </c>
      <c r="O116" s="19" t="s">
        <v>265</v>
      </c>
      <c r="P116" s="101" t="s">
        <v>268</v>
      </c>
      <c r="Q116" s="106" t="s">
        <v>273</v>
      </c>
      <c r="R116" s="101" t="s">
        <v>265</v>
      </c>
      <c r="S116" s="19" t="s">
        <v>265</v>
      </c>
      <c r="T116" s="19" t="s">
        <v>268</v>
      </c>
      <c r="U116" s="28">
        <v>491.4</v>
      </c>
      <c r="V116" s="20" t="s">
        <v>265</v>
      </c>
      <c r="W116" s="19" t="s">
        <v>265</v>
      </c>
      <c r="X116" s="19" t="s">
        <v>268</v>
      </c>
      <c r="Y116" s="28">
        <v>3.3</v>
      </c>
      <c r="Z116" s="20" t="s">
        <v>265</v>
      </c>
      <c r="AA116" s="19" t="s">
        <v>265</v>
      </c>
      <c r="AB116" s="19" t="s">
        <v>268</v>
      </c>
      <c r="AC116" s="28">
        <v>488.1</v>
      </c>
      <c r="AD116" s="20" t="s">
        <v>265</v>
      </c>
      <c r="AE116" s="19" t="s">
        <v>265</v>
      </c>
      <c r="AF116" s="20" t="s">
        <v>268</v>
      </c>
      <c r="AG116" s="36" t="s">
        <v>273</v>
      </c>
      <c r="AH116" s="20" t="s">
        <v>265</v>
      </c>
    </row>
    <row r="117" spans="1:34" ht="15.75" thickBot="1" x14ac:dyDescent="0.3">
      <c r="A117" s="16"/>
      <c r="B117" s="23" t="s">
        <v>685</v>
      </c>
      <c r="C117" s="25" t="s">
        <v>265</v>
      </c>
      <c r="D117" s="97"/>
      <c r="E117" s="98">
        <v>5.3</v>
      </c>
      <c r="F117" s="99" t="s">
        <v>265</v>
      </c>
      <c r="G117" s="25" t="s">
        <v>265</v>
      </c>
      <c r="H117" s="97"/>
      <c r="I117" s="98">
        <v>5.3</v>
      </c>
      <c r="J117" s="99" t="s">
        <v>265</v>
      </c>
      <c r="K117" s="25" t="s">
        <v>265</v>
      </c>
      <c r="L117" s="99"/>
      <c r="M117" s="107" t="s">
        <v>273</v>
      </c>
      <c r="N117" s="99" t="s">
        <v>265</v>
      </c>
      <c r="O117" s="25" t="s">
        <v>265</v>
      </c>
      <c r="P117" s="99"/>
      <c r="Q117" s="107" t="s">
        <v>273</v>
      </c>
      <c r="R117" s="99" t="s">
        <v>265</v>
      </c>
      <c r="S117" s="25" t="s">
        <v>265</v>
      </c>
      <c r="T117" s="25"/>
      <c r="U117" s="32">
        <v>5</v>
      </c>
      <c r="V117" s="34" t="s">
        <v>265</v>
      </c>
      <c r="W117" s="25" t="s">
        <v>265</v>
      </c>
      <c r="X117" s="25"/>
      <c r="Y117" s="32">
        <v>5</v>
      </c>
      <c r="Z117" s="34" t="s">
        <v>265</v>
      </c>
      <c r="AA117" s="25" t="s">
        <v>265</v>
      </c>
      <c r="AB117" s="34"/>
      <c r="AC117" s="105" t="s">
        <v>273</v>
      </c>
      <c r="AD117" s="34" t="s">
        <v>265</v>
      </c>
      <c r="AE117" s="25" t="s">
        <v>265</v>
      </c>
      <c r="AF117" s="34"/>
      <c r="AG117" s="105" t="s">
        <v>273</v>
      </c>
      <c r="AH117" s="34" t="s">
        <v>265</v>
      </c>
    </row>
    <row r="118" spans="1:34" x14ac:dyDescent="0.25">
      <c r="A118" s="16"/>
      <c r="B118" s="37"/>
      <c r="C118" s="37" t="s">
        <v>265</v>
      </c>
      <c r="D118" s="38"/>
      <c r="E118" s="38"/>
      <c r="F118" s="37"/>
      <c r="G118" s="37" t="s">
        <v>265</v>
      </c>
      <c r="H118" s="38"/>
      <c r="I118" s="38"/>
      <c r="J118" s="37"/>
      <c r="K118" s="37" t="s">
        <v>265</v>
      </c>
      <c r="L118" s="38"/>
      <c r="M118" s="38"/>
      <c r="N118" s="37"/>
      <c r="O118" s="37" t="s">
        <v>265</v>
      </c>
      <c r="P118" s="38"/>
      <c r="Q118" s="38"/>
      <c r="R118" s="37"/>
      <c r="S118" s="37" t="s">
        <v>265</v>
      </c>
      <c r="T118" s="38"/>
      <c r="U118" s="38"/>
      <c r="V118" s="37"/>
      <c r="W118" s="37" t="s">
        <v>265</v>
      </c>
      <c r="X118" s="38"/>
      <c r="Y118" s="38"/>
      <c r="Z118" s="37"/>
      <c r="AA118" s="37" t="s">
        <v>265</v>
      </c>
      <c r="AB118" s="38"/>
      <c r="AC118" s="38"/>
      <c r="AD118" s="37"/>
      <c r="AE118" s="37" t="s">
        <v>265</v>
      </c>
      <c r="AF118" s="38"/>
      <c r="AG118" s="38"/>
      <c r="AH118" s="37"/>
    </row>
    <row r="119" spans="1:34" ht="15.75" thickBot="1" x14ac:dyDescent="0.3">
      <c r="A119" s="16"/>
      <c r="B119" s="50" t="s">
        <v>686</v>
      </c>
      <c r="C119" s="22" t="s">
        <v>265</v>
      </c>
      <c r="D119" s="17"/>
      <c r="E119" s="100">
        <v>454.9</v>
      </c>
      <c r="F119" s="101" t="s">
        <v>265</v>
      </c>
      <c r="G119" s="22" t="s">
        <v>265</v>
      </c>
      <c r="H119" s="17"/>
      <c r="I119" s="100">
        <v>7.4</v>
      </c>
      <c r="J119" s="101" t="s">
        <v>265</v>
      </c>
      <c r="K119" s="22" t="s">
        <v>265</v>
      </c>
      <c r="L119" s="17"/>
      <c r="M119" s="100">
        <v>447.5</v>
      </c>
      <c r="N119" s="101" t="s">
        <v>265</v>
      </c>
      <c r="O119" s="22" t="s">
        <v>265</v>
      </c>
      <c r="P119" s="101"/>
      <c r="Q119" s="106" t="s">
        <v>273</v>
      </c>
      <c r="R119" s="101" t="s">
        <v>265</v>
      </c>
      <c r="S119" s="22" t="s">
        <v>265</v>
      </c>
      <c r="T119" s="19"/>
      <c r="U119" s="28">
        <v>496.4</v>
      </c>
      <c r="V119" s="20" t="s">
        <v>265</v>
      </c>
      <c r="W119" s="22" t="s">
        <v>265</v>
      </c>
      <c r="X119" s="19"/>
      <c r="Y119" s="28">
        <v>8.3000000000000007</v>
      </c>
      <c r="Z119" s="20" t="s">
        <v>265</v>
      </c>
      <c r="AA119" s="22" t="s">
        <v>265</v>
      </c>
      <c r="AB119" s="19"/>
      <c r="AC119" s="28">
        <v>488.1</v>
      </c>
      <c r="AD119" s="20" t="s">
        <v>265</v>
      </c>
      <c r="AE119" s="22" t="s">
        <v>265</v>
      </c>
      <c r="AF119" s="20"/>
      <c r="AG119" s="36" t="s">
        <v>273</v>
      </c>
      <c r="AH119" s="20" t="s">
        <v>265</v>
      </c>
    </row>
    <row r="120" spans="1:34" x14ac:dyDescent="0.25">
      <c r="A120" s="16"/>
      <c r="B120" s="37"/>
      <c r="C120" s="37" t="s">
        <v>265</v>
      </c>
      <c r="D120" s="38"/>
      <c r="E120" s="38"/>
      <c r="F120" s="37"/>
      <c r="G120" s="37" t="s">
        <v>265</v>
      </c>
      <c r="H120" s="38"/>
      <c r="I120" s="38"/>
      <c r="J120" s="37"/>
      <c r="K120" s="37" t="s">
        <v>265</v>
      </c>
      <c r="L120" s="38"/>
      <c r="M120" s="38"/>
      <c r="N120" s="37"/>
      <c r="O120" s="37" t="s">
        <v>265</v>
      </c>
      <c r="P120" s="38"/>
      <c r="Q120" s="38"/>
      <c r="R120" s="37"/>
      <c r="S120" s="37" t="s">
        <v>265</v>
      </c>
      <c r="T120" s="38"/>
      <c r="U120" s="38"/>
      <c r="V120" s="37"/>
      <c r="W120" s="37" t="s">
        <v>265</v>
      </c>
      <c r="X120" s="38"/>
      <c r="Y120" s="38"/>
      <c r="Z120" s="37"/>
      <c r="AA120" s="37" t="s">
        <v>265</v>
      </c>
      <c r="AB120" s="38"/>
      <c r="AC120" s="38"/>
      <c r="AD120" s="37"/>
      <c r="AE120" s="37" t="s">
        <v>265</v>
      </c>
      <c r="AF120" s="38"/>
      <c r="AG120" s="38"/>
      <c r="AH120" s="37"/>
    </row>
    <row r="121" spans="1:34" x14ac:dyDescent="0.25">
      <c r="A121" s="16"/>
      <c r="B121" s="47" t="s">
        <v>687</v>
      </c>
      <c r="C121" s="40" t="s">
        <v>265</v>
      </c>
      <c r="D121" s="25"/>
      <c r="E121" s="25"/>
      <c r="F121" s="25"/>
      <c r="G121" s="40" t="s">
        <v>265</v>
      </c>
      <c r="H121" s="25"/>
      <c r="I121" s="25"/>
      <c r="J121" s="25"/>
      <c r="K121" s="40" t="s">
        <v>265</v>
      </c>
      <c r="L121" s="25"/>
      <c r="M121" s="25"/>
      <c r="N121" s="25"/>
      <c r="O121" s="40" t="s">
        <v>265</v>
      </c>
      <c r="P121" s="25"/>
      <c r="Q121" s="25"/>
      <c r="R121" s="25"/>
      <c r="S121" s="40" t="s">
        <v>265</v>
      </c>
      <c r="T121" s="25"/>
      <c r="U121" s="25"/>
      <c r="V121" s="25"/>
      <c r="W121" s="40" t="s">
        <v>265</v>
      </c>
      <c r="X121" s="25"/>
      <c r="Y121" s="25"/>
      <c r="Z121" s="25"/>
      <c r="AA121" s="40" t="s">
        <v>265</v>
      </c>
      <c r="AB121" s="25"/>
      <c r="AC121" s="25"/>
      <c r="AD121" s="25"/>
      <c r="AE121" s="40" t="s">
        <v>265</v>
      </c>
      <c r="AF121" s="25"/>
      <c r="AG121" s="25"/>
      <c r="AH121" s="25"/>
    </row>
    <row r="122" spans="1:34" x14ac:dyDescent="0.25">
      <c r="A122" s="16"/>
      <c r="B122" s="102" t="s">
        <v>688</v>
      </c>
      <c r="C122" s="22" t="s">
        <v>265</v>
      </c>
      <c r="D122" s="17"/>
      <c r="E122" s="100">
        <v>67.8</v>
      </c>
      <c r="F122" s="101" t="s">
        <v>265</v>
      </c>
      <c r="G122" s="22" t="s">
        <v>265</v>
      </c>
      <c r="H122" s="17"/>
      <c r="I122" s="100">
        <v>0.2</v>
      </c>
      <c r="J122" s="101" t="s">
        <v>265</v>
      </c>
      <c r="K122" s="22" t="s">
        <v>265</v>
      </c>
      <c r="L122" s="17"/>
      <c r="M122" s="100">
        <v>67.599999999999994</v>
      </c>
      <c r="N122" s="101" t="s">
        <v>265</v>
      </c>
      <c r="O122" s="22" t="s">
        <v>265</v>
      </c>
      <c r="P122" s="101"/>
      <c r="Q122" s="106" t="s">
        <v>273</v>
      </c>
      <c r="R122" s="101" t="s">
        <v>265</v>
      </c>
      <c r="S122" s="22" t="s">
        <v>265</v>
      </c>
      <c r="T122" s="19"/>
      <c r="U122" s="28">
        <v>58.3</v>
      </c>
      <c r="V122" s="20" t="s">
        <v>265</v>
      </c>
      <c r="W122" s="22" t="s">
        <v>265</v>
      </c>
      <c r="X122" s="19"/>
      <c r="Y122" s="28">
        <v>0.4</v>
      </c>
      <c r="Z122" s="20" t="s">
        <v>265</v>
      </c>
      <c r="AA122" s="22" t="s">
        <v>265</v>
      </c>
      <c r="AB122" s="19"/>
      <c r="AC122" s="28">
        <v>57.9</v>
      </c>
      <c r="AD122" s="20" t="s">
        <v>265</v>
      </c>
      <c r="AE122" s="22" t="s">
        <v>265</v>
      </c>
      <c r="AF122" s="20"/>
      <c r="AG122" s="36" t="s">
        <v>273</v>
      </c>
      <c r="AH122" s="20" t="s">
        <v>265</v>
      </c>
    </row>
    <row r="123" spans="1:34" x14ac:dyDescent="0.25">
      <c r="A123" s="16"/>
      <c r="B123" s="23" t="s">
        <v>689</v>
      </c>
      <c r="C123" s="40" t="s">
        <v>265</v>
      </c>
      <c r="D123" s="97"/>
      <c r="E123" s="98">
        <v>19.3</v>
      </c>
      <c r="F123" s="99" t="s">
        <v>265</v>
      </c>
      <c r="G123" s="40" t="s">
        <v>265</v>
      </c>
      <c r="H123" s="97"/>
      <c r="I123" s="98">
        <v>0.1</v>
      </c>
      <c r="J123" s="99" t="s">
        <v>265</v>
      </c>
      <c r="K123" s="40" t="s">
        <v>265</v>
      </c>
      <c r="L123" s="97"/>
      <c r="M123" s="98">
        <v>19.2</v>
      </c>
      <c r="N123" s="99" t="s">
        <v>265</v>
      </c>
      <c r="O123" s="40" t="s">
        <v>265</v>
      </c>
      <c r="P123" s="99"/>
      <c r="Q123" s="107" t="s">
        <v>273</v>
      </c>
      <c r="R123" s="99" t="s">
        <v>265</v>
      </c>
      <c r="S123" s="40" t="s">
        <v>265</v>
      </c>
      <c r="T123" s="25"/>
      <c r="U123" s="32">
        <v>18.8</v>
      </c>
      <c r="V123" s="34" t="s">
        <v>265</v>
      </c>
      <c r="W123" s="40" t="s">
        <v>265</v>
      </c>
      <c r="X123" s="25"/>
      <c r="Y123" s="32">
        <v>0.1</v>
      </c>
      <c r="Z123" s="34" t="s">
        <v>265</v>
      </c>
      <c r="AA123" s="40" t="s">
        <v>265</v>
      </c>
      <c r="AB123" s="25"/>
      <c r="AC123" s="32">
        <v>18.7</v>
      </c>
      <c r="AD123" s="34" t="s">
        <v>265</v>
      </c>
      <c r="AE123" s="40" t="s">
        <v>265</v>
      </c>
      <c r="AF123" s="34"/>
      <c r="AG123" s="105" t="s">
        <v>273</v>
      </c>
      <c r="AH123" s="34" t="s">
        <v>265</v>
      </c>
    </row>
    <row r="124" spans="1:34" ht="15.75" thickBot="1" x14ac:dyDescent="0.3">
      <c r="A124" s="16"/>
      <c r="B124" s="102" t="s">
        <v>690</v>
      </c>
      <c r="C124" s="22" t="s">
        <v>265</v>
      </c>
      <c r="D124" s="101"/>
      <c r="E124" s="106" t="s">
        <v>273</v>
      </c>
      <c r="F124" s="101" t="s">
        <v>265</v>
      </c>
      <c r="G124" s="22" t="s">
        <v>265</v>
      </c>
      <c r="H124" s="101"/>
      <c r="I124" s="106" t="s">
        <v>273</v>
      </c>
      <c r="J124" s="101" t="s">
        <v>265</v>
      </c>
      <c r="K124" s="22" t="s">
        <v>265</v>
      </c>
      <c r="L124" s="101"/>
      <c r="M124" s="106" t="s">
        <v>273</v>
      </c>
      <c r="N124" s="101" t="s">
        <v>265</v>
      </c>
      <c r="O124" s="22" t="s">
        <v>265</v>
      </c>
      <c r="P124" s="101"/>
      <c r="Q124" s="106" t="s">
        <v>273</v>
      </c>
      <c r="R124" s="101" t="s">
        <v>265</v>
      </c>
      <c r="S124" s="22" t="s">
        <v>265</v>
      </c>
      <c r="T124" s="19"/>
      <c r="U124" s="28">
        <v>18.100000000000001</v>
      </c>
      <c r="V124" s="20" t="s">
        <v>265</v>
      </c>
      <c r="W124" s="22" t="s">
        <v>265</v>
      </c>
      <c r="X124" s="19"/>
      <c r="Y124" s="28">
        <v>18.100000000000001</v>
      </c>
      <c r="Z124" s="20" t="s">
        <v>265</v>
      </c>
      <c r="AA124" s="22" t="s">
        <v>265</v>
      </c>
      <c r="AB124" s="20"/>
      <c r="AC124" s="36" t="s">
        <v>273</v>
      </c>
      <c r="AD124" s="20" t="s">
        <v>265</v>
      </c>
      <c r="AE124" s="22" t="s">
        <v>265</v>
      </c>
      <c r="AF124" s="20"/>
      <c r="AG124" s="36" t="s">
        <v>273</v>
      </c>
      <c r="AH124" s="20" t="s">
        <v>265</v>
      </c>
    </row>
    <row r="125" spans="1:34" x14ac:dyDescent="0.25">
      <c r="A125" s="16"/>
      <c r="B125" s="37"/>
      <c r="C125" s="37" t="s">
        <v>265</v>
      </c>
      <c r="D125" s="38"/>
      <c r="E125" s="38"/>
      <c r="F125" s="37"/>
      <c r="G125" s="37" t="s">
        <v>265</v>
      </c>
      <c r="H125" s="38"/>
      <c r="I125" s="38"/>
      <c r="J125" s="37"/>
      <c r="K125" s="37" t="s">
        <v>265</v>
      </c>
      <c r="L125" s="38"/>
      <c r="M125" s="38"/>
      <c r="N125" s="37"/>
      <c r="O125" s="37" t="s">
        <v>265</v>
      </c>
      <c r="P125" s="38"/>
      <c r="Q125" s="38"/>
      <c r="R125" s="37"/>
      <c r="S125" s="37" t="s">
        <v>265</v>
      </c>
      <c r="T125" s="38"/>
      <c r="U125" s="38"/>
      <c r="V125" s="37"/>
      <c r="W125" s="37" t="s">
        <v>265</v>
      </c>
      <c r="X125" s="38"/>
      <c r="Y125" s="38"/>
      <c r="Z125" s="37"/>
      <c r="AA125" s="37" t="s">
        <v>265</v>
      </c>
      <c r="AB125" s="38"/>
      <c r="AC125" s="38"/>
      <c r="AD125" s="37"/>
      <c r="AE125" s="37" t="s">
        <v>265</v>
      </c>
      <c r="AF125" s="38"/>
      <c r="AG125" s="38"/>
      <c r="AH125" s="37"/>
    </row>
    <row r="126" spans="1:34" ht="15.75" thickBot="1" x14ac:dyDescent="0.3">
      <c r="A126" s="16"/>
      <c r="B126" s="47" t="s">
        <v>691</v>
      </c>
      <c r="C126" s="40" t="s">
        <v>265</v>
      </c>
      <c r="D126" s="97"/>
      <c r="E126" s="98">
        <v>87.1</v>
      </c>
      <c r="F126" s="99" t="s">
        <v>265</v>
      </c>
      <c r="G126" s="40" t="s">
        <v>265</v>
      </c>
      <c r="H126" s="97"/>
      <c r="I126" s="98">
        <v>0.3</v>
      </c>
      <c r="J126" s="99" t="s">
        <v>265</v>
      </c>
      <c r="K126" s="40" t="s">
        <v>265</v>
      </c>
      <c r="L126" s="97"/>
      <c r="M126" s="98">
        <v>86.8</v>
      </c>
      <c r="N126" s="99" t="s">
        <v>265</v>
      </c>
      <c r="O126" s="40" t="s">
        <v>265</v>
      </c>
      <c r="P126" s="99"/>
      <c r="Q126" s="107" t="s">
        <v>273</v>
      </c>
      <c r="R126" s="99" t="s">
        <v>265</v>
      </c>
      <c r="S126" s="40" t="s">
        <v>265</v>
      </c>
      <c r="T126" s="25"/>
      <c r="U126" s="32">
        <v>95.2</v>
      </c>
      <c r="V126" s="34" t="s">
        <v>265</v>
      </c>
      <c r="W126" s="40" t="s">
        <v>265</v>
      </c>
      <c r="X126" s="25"/>
      <c r="Y126" s="32">
        <v>18.600000000000001</v>
      </c>
      <c r="Z126" s="34" t="s">
        <v>265</v>
      </c>
      <c r="AA126" s="40" t="s">
        <v>265</v>
      </c>
      <c r="AB126" s="25"/>
      <c r="AC126" s="32">
        <v>76.599999999999994</v>
      </c>
      <c r="AD126" s="34" t="s">
        <v>265</v>
      </c>
      <c r="AE126" s="40" t="s">
        <v>265</v>
      </c>
      <c r="AF126" s="34"/>
      <c r="AG126" s="105" t="s">
        <v>273</v>
      </c>
      <c r="AH126" s="34" t="s">
        <v>265</v>
      </c>
    </row>
    <row r="127" spans="1:34" x14ac:dyDescent="0.25">
      <c r="A127" s="16"/>
      <c r="B127" s="37"/>
      <c r="C127" s="37" t="s">
        <v>265</v>
      </c>
      <c r="D127" s="38"/>
      <c r="E127" s="38"/>
      <c r="F127" s="37"/>
      <c r="G127" s="37" t="s">
        <v>265</v>
      </c>
      <c r="H127" s="38"/>
      <c r="I127" s="38"/>
      <c r="J127" s="37"/>
      <c r="K127" s="37" t="s">
        <v>265</v>
      </c>
      <c r="L127" s="38"/>
      <c r="M127" s="38"/>
      <c r="N127" s="37"/>
      <c r="O127" s="37" t="s">
        <v>265</v>
      </c>
      <c r="P127" s="38"/>
      <c r="Q127" s="38"/>
      <c r="R127" s="37"/>
      <c r="S127" s="37" t="s">
        <v>265</v>
      </c>
      <c r="T127" s="38"/>
      <c r="U127" s="38"/>
      <c r="V127" s="37"/>
      <c r="W127" s="37" t="s">
        <v>265</v>
      </c>
      <c r="X127" s="38"/>
      <c r="Y127" s="38"/>
      <c r="Z127" s="37"/>
      <c r="AA127" s="37" t="s">
        <v>265</v>
      </c>
      <c r="AB127" s="38"/>
      <c r="AC127" s="38"/>
      <c r="AD127" s="37"/>
      <c r="AE127" s="37" t="s">
        <v>265</v>
      </c>
      <c r="AF127" s="38"/>
      <c r="AG127" s="38"/>
      <c r="AH127" s="37"/>
    </row>
    <row r="128" spans="1:34" ht="15.75" thickBot="1" x14ac:dyDescent="0.3">
      <c r="A128" s="16"/>
      <c r="B128" s="50" t="s">
        <v>695</v>
      </c>
      <c r="C128" s="22" t="s">
        <v>265</v>
      </c>
      <c r="D128" s="17" t="s">
        <v>268</v>
      </c>
      <c r="E128" s="100">
        <v>542</v>
      </c>
      <c r="F128" s="101" t="s">
        <v>265</v>
      </c>
      <c r="G128" s="22" t="s">
        <v>265</v>
      </c>
      <c r="H128" s="17" t="s">
        <v>268</v>
      </c>
      <c r="I128" s="100">
        <v>7.7</v>
      </c>
      <c r="J128" s="101" t="s">
        <v>265</v>
      </c>
      <c r="K128" s="22" t="s">
        <v>265</v>
      </c>
      <c r="L128" s="17" t="s">
        <v>268</v>
      </c>
      <c r="M128" s="100">
        <v>534.29999999999995</v>
      </c>
      <c r="N128" s="101" t="s">
        <v>265</v>
      </c>
      <c r="O128" s="22" t="s">
        <v>265</v>
      </c>
      <c r="P128" s="101" t="s">
        <v>268</v>
      </c>
      <c r="Q128" s="106" t="s">
        <v>273</v>
      </c>
      <c r="R128" s="101" t="s">
        <v>265</v>
      </c>
      <c r="S128" s="22" t="s">
        <v>265</v>
      </c>
      <c r="T128" s="19" t="s">
        <v>268</v>
      </c>
      <c r="U128" s="28">
        <v>591.6</v>
      </c>
      <c r="V128" s="20" t="s">
        <v>265</v>
      </c>
      <c r="W128" s="22" t="s">
        <v>265</v>
      </c>
      <c r="X128" s="19" t="s">
        <v>268</v>
      </c>
      <c r="Y128" s="28">
        <v>26.9</v>
      </c>
      <c r="Z128" s="20" t="s">
        <v>265</v>
      </c>
      <c r="AA128" s="22" t="s">
        <v>265</v>
      </c>
      <c r="AB128" s="19" t="s">
        <v>268</v>
      </c>
      <c r="AC128" s="28">
        <v>564.70000000000005</v>
      </c>
      <c r="AD128" s="20" t="s">
        <v>265</v>
      </c>
      <c r="AE128" s="22" t="s">
        <v>265</v>
      </c>
      <c r="AF128" s="20" t="s">
        <v>268</v>
      </c>
      <c r="AG128" s="36" t="s">
        <v>273</v>
      </c>
      <c r="AH128" s="20" t="s">
        <v>265</v>
      </c>
    </row>
    <row r="129" spans="1:34" ht="15.75" thickTop="1" x14ac:dyDescent="0.25">
      <c r="A129" s="16"/>
      <c r="B129" s="37"/>
      <c r="C129" s="37" t="s">
        <v>265</v>
      </c>
      <c r="D129" s="41"/>
      <c r="E129" s="41"/>
      <c r="F129" s="37"/>
      <c r="G129" s="37" t="s">
        <v>265</v>
      </c>
      <c r="H129" s="41"/>
      <c r="I129" s="41"/>
      <c r="J129" s="37"/>
      <c r="K129" s="37" t="s">
        <v>265</v>
      </c>
      <c r="L129" s="41"/>
      <c r="M129" s="41"/>
      <c r="N129" s="37"/>
      <c r="O129" s="37" t="s">
        <v>265</v>
      </c>
      <c r="P129" s="41"/>
      <c r="Q129" s="41"/>
      <c r="R129" s="37"/>
      <c r="S129" s="37" t="s">
        <v>265</v>
      </c>
      <c r="T129" s="41"/>
      <c r="U129" s="41"/>
      <c r="V129" s="37"/>
      <c r="W129" s="37" t="s">
        <v>265</v>
      </c>
      <c r="X129" s="41"/>
      <c r="Y129" s="41"/>
      <c r="Z129" s="37"/>
      <c r="AA129" s="37" t="s">
        <v>265</v>
      </c>
      <c r="AB129" s="41"/>
      <c r="AC129" s="41"/>
      <c r="AD129" s="37"/>
      <c r="AE129" s="37" t="s">
        <v>265</v>
      </c>
      <c r="AF129" s="41"/>
      <c r="AG129" s="41"/>
      <c r="AH129" s="37"/>
    </row>
  </sheetData>
  <mergeCells count="88">
    <mergeCell ref="A88:A108"/>
    <mergeCell ref="B88:AH88"/>
    <mergeCell ref="B89:AH89"/>
    <mergeCell ref="B90:AH90"/>
    <mergeCell ref="A109:A129"/>
    <mergeCell ref="B109:AH109"/>
    <mergeCell ref="B110:AH110"/>
    <mergeCell ref="B111:AH111"/>
    <mergeCell ref="A63:A74"/>
    <mergeCell ref="B63:AH63"/>
    <mergeCell ref="B64:AH64"/>
    <mergeCell ref="B65:AH65"/>
    <mergeCell ref="B75:AH75"/>
    <mergeCell ref="A76:A86"/>
    <mergeCell ref="B76:AH76"/>
    <mergeCell ref="B77:AH77"/>
    <mergeCell ref="B78:AH78"/>
    <mergeCell ref="A20:A37"/>
    <mergeCell ref="B20:AH20"/>
    <mergeCell ref="B21:AH21"/>
    <mergeCell ref="B22:AH22"/>
    <mergeCell ref="A38:A62"/>
    <mergeCell ref="B38:AH38"/>
    <mergeCell ref="B39:AH39"/>
    <mergeCell ref="B40:AH40"/>
    <mergeCell ref="B41:AH41"/>
    <mergeCell ref="B42:AH42"/>
    <mergeCell ref="X114:Y114"/>
    <mergeCell ref="AB114:AC114"/>
    <mergeCell ref="AF114:AG114"/>
    <mergeCell ref="A1:A2"/>
    <mergeCell ref="B1:AH1"/>
    <mergeCell ref="B2:AH2"/>
    <mergeCell ref="A3:A18"/>
    <mergeCell ref="B3:AH3"/>
    <mergeCell ref="B4:AH4"/>
    <mergeCell ref="B5:AH5"/>
    <mergeCell ref="D94:E94"/>
    <mergeCell ref="H94:I94"/>
    <mergeCell ref="L94:M94"/>
    <mergeCell ref="D113:Q113"/>
    <mergeCell ref="T113:AG113"/>
    <mergeCell ref="D114:E114"/>
    <mergeCell ref="H114:I114"/>
    <mergeCell ref="L114:M114"/>
    <mergeCell ref="P114:Q114"/>
    <mergeCell ref="T114:U114"/>
    <mergeCell ref="D80:E80"/>
    <mergeCell ref="D81:E81"/>
    <mergeCell ref="D92:E92"/>
    <mergeCell ref="H92:I92"/>
    <mergeCell ref="L92:M92"/>
    <mergeCell ref="D93:E93"/>
    <mergeCell ref="H93:I93"/>
    <mergeCell ref="L93:M93"/>
    <mergeCell ref="B87:AH87"/>
    <mergeCell ref="AB46:AC46"/>
    <mergeCell ref="AF46:AG46"/>
    <mergeCell ref="D67:E67"/>
    <mergeCell ref="H67:I67"/>
    <mergeCell ref="D68:E68"/>
    <mergeCell ref="H68:I68"/>
    <mergeCell ref="B60:AH60"/>
    <mergeCell ref="B61:AH61"/>
    <mergeCell ref="B62:AH62"/>
    <mergeCell ref="D44:Q44"/>
    <mergeCell ref="T44:AG44"/>
    <mergeCell ref="D45:Q45"/>
    <mergeCell ref="T45:AG45"/>
    <mergeCell ref="D46:E46"/>
    <mergeCell ref="H46:I46"/>
    <mergeCell ref="L46:M46"/>
    <mergeCell ref="P46:Q46"/>
    <mergeCell ref="T46:U46"/>
    <mergeCell ref="X46:Y46"/>
    <mergeCell ref="D25:E25"/>
    <mergeCell ref="H25:I25"/>
    <mergeCell ref="L25:M25"/>
    <mergeCell ref="D26:E26"/>
    <mergeCell ref="H26:I26"/>
    <mergeCell ref="L26:M26"/>
    <mergeCell ref="D7:E7"/>
    <mergeCell ref="H7:I7"/>
    <mergeCell ref="L7:M7"/>
    <mergeCell ref="D24:E24"/>
    <mergeCell ref="H24:I24"/>
    <mergeCell ref="L24:M24"/>
    <mergeCell ref="B19:AH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 bestFit="1" customWidth="1"/>
    <col min="8" max="8" width="2.28515625" customWidth="1"/>
    <col min="9" max="9" width="5.7109375" customWidth="1"/>
    <col min="10" max="10" width="2" bestFit="1" customWidth="1"/>
    <col min="12" max="12" width="2" bestFit="1" customWidth="1"/>
    <col min="13" max="13" width="6" bestFit="1" customWidth="1"/>
    <col min="14" max="14" width="2" bestFit="1" customWidth="1"/>
    <col min="16" max="16" width="36.5703125" bestFit="1" customWidth="1"/>
    <col min="17" max="17" width="5.28515625" bestFit="1" customWidth="1"/>
    <col min="18" max="18" width="2" bestFit="1" customWidth="1"/>
    <col min="20" max="20" width="2.28515625" customWidth="1"/>
    <col min="21" max="21" width="5.5703125" customWidth="1"/>
    <col min="22" max="22" width="2" bestFit="1" customWidth="1"/>
    <col min="24" max="24" width="1.85546875" bestFit="1" customWidth="1"/>
    <col min="25" max="25" width="5.28515625" bestFit="1" customWidth="1"/>
    <col min="26" max="26" width="2" bestFit="1" customWidth="1"/>
    <col min="28" max="28" width="1.85546875" customWidth="1"/>
    <col min="29" max="29" width="4.5703125" customWidth="1"/>
    <col min="30" max="30" width="2" bestFit="1" customWidth="1"/>
    <col min="32" max="32" width="2.28515625" customWidth="1"/>
    <col min="33" max="33" width="5.5703125" customWidth="1"/>
    <col min="34" max="34" width="2" bestFit="1" customWidth="1"/>
    <col min="36" max="36" width="1.85546875" bestFit="1" customWidth="1"/>
    <col min="37" max="37" width="5.28515625" bestFit="1" customWidth="1"/>
    <col min="38" max="38" width="2" bestFit="1" customWidth="1"/>
  </cols>
  <sheetData>
    <row r="1" spans="1:38" ht="15" customHeight="1" x14ac:dyDescent="0.25">
      <c r="A1" s="9" t="s">
        <v>14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6" t="s">
        <v>1435</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row>
    <row r="4" spans="1:38" x14ac:dyDescent="0.25">
      <c r="A4" s="16"/>
      <c r="B4" s="59" t="s">
        <v>82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ht="15.75" x14ac:dyDescent="0.25">
      <c r="A5" s="16"/>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row>
    <row r="6" spans="1:38" x14ac:dyDescent="0.25">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ht="15.75" thickBot="1" x14ac:dyDescent="0.3">
      <c r="A7" s="16"/>
      <c r="B7" s="96" t="s">
        <v>341</v>
      </c>
      <c r="C7" s="22" t="s">
        <v>265</v>
      </c>
      <c r="D7" s="52">
        <v>2013</v>
      </c>
      <c r="E7" s="52"/>
      <c r="F7" s="52"/>
      <c r="G7" s="52"/>
      <c r="H7" s="52"/>
      <c r="I7" s="52"/>
      <c r="J7" s="52"/>
      <c r="K7" s="52"/>
      <c r="L7" s="52"/>
      <c r="M7" s="52"/>
      <c r="N7" s="22"/>
      <c r="O7" s="22"/>
      <c r="P7" s="52">
        <v>2012</v>
      </c>
      <c r="Q7" s="52"/>
      <c r="R7" s="52"/>
      <c r="S7" s="52"/>
      <c r="T7" s="52"/>
      <c r="U7" s="52"/>
      <c r="V7" s="52"/>
      <c r="W7" s="52"/>
      <c r="X7" s="52"/>
      <c r="Y7" s="52"/>
      <c r="Z7" s="22"/>
      <c r="AA7" s="22"/>
      <c r="AB7" s="52">
        <v>2011</v>
      </c>
      <c r="AC7" s="52"/>
      <c r="AD7" s="52"/>
      <c r="AE7" s="52"/>
      <c r="AF7" s="52"/>
      <c r="AG7" s="52"/>
      <c r="AH7" s="52"/>
      <c r="AI7" s="52"/>
      <c r="AJ7" s="52"/>
      <c r="AK7" s="52"/>
      <c r="AL7" s="22"/>
    </row>
    <row r="8" spans="1:38" x14ac:dyDescent="0.25">
      <c r="A8" s="16"/>
      <c r="B8" s="22"/>
      <c r="C8" s="22" t="s">
        <v>265</v>
      </c>
      <c r="D8" s="104"/>
      <c r="E8" s="104"/>
      <c r="F8" s="22"/>
      <c r="G8" s="22"/>
      <c r="H8" s="152" t="s">
        <v>826</v>
      </c>
      <c r="I8" s="152"/>
      <c r="J8" s="22"/>
      <c r="K8" s="22"/>
      <c r="L8" s="104"/>
      <c r="M8" s="104"/>
      <c r="N8" s="22"/>
      <c r="O8" s="22"/>
      <c r="P8" s="104"/>
      <c r="Q8" s="104"/>
      <c r="R8" s="22"/>
      <c r="S8" s="22"/>
      <c r="T8" s="152" t="s">
        <v>826</v>
      </c>
      <c r="U8" s="152"/>
      <c r="V8" s="22"/>
      <c r="W8" s="22"/>
      <c r="X8" s="104"/>
      <c r="Y8" s="104"/>
      <c r="Z8" s="22"/>
      <c r="AA8" s="22"/>
      <c r="AB8" s="104"/>
      <c r="AC8" s="104"/>
      <c r="AD8" s="22"/>
      <c r="AE8" s="22"/>
      <c r="AF8" s="152" t="s">
        <v>826</v>
      </c>
      <c r="AG8" s="152"/>
      <c r="AH8" s="22"/>
      <c r="AI8" s="22"/>
      <c r="AJ8" s="104"/>
      <c r="AK8" s="104"/>
      <c r="AL8" s="22"/>
    </row>
    <row r="9" spans="1:38" x14ac:dyDescent="0.25">
      <c r="A9" s="16"/>
      <c r="B9" s="22"/>
      <c r="C9" s="22" t="s">
        <v>265</v>
      </c>
      <c r="D9" s="103"/>
      <c r="E9" s="103"/>
      <c r="F9" s="22"/>
      <c r="G9" s="22"/>
      <c r="H9" s="151" t="s">
        <v>827</v>
      </c>
      <c r="I9" s="151"/>
      <c r="J9" s="22"/>
      <c r="K9" s="22"/>
      <c r="L9" s="151" t="s">
        <v>828</v>
      </c>
      <c r="M9" s="151"/>
      <c r="N9" s="22"/>
      <c r="O9" s="22"/>
      <c r="P9" s="103"/>
      <c r="Q9" s="103"/>
      <c r="R9" s="22"/>
      <c r="S9" s="22"/>
      <c r="T9" s="151" t="s">
        <v>827</v>
      </c>
      <c r="U9" s="151"/>
      <c r="V9" s="22"/>
      <c r="W9" s="22"/>
      <c r="X9" s="151" t="s">
        <v>828</v>
      </c>
      <c r="Y9" s="151"/>
      <c r="Z9" s="22"/>
      <c r="AA9" s="22"/>
      <c r="AB9" s="103"/>
      <c r="AC9" s="103"/>
      <c r="AD9" s="22"/>
      <c r="AE9" s="22"/>
      <c r="AF9" s="151" t="s">
        <v>827</v>
      </c>
      <c r="AG9" s="151"/>
      <c r="AH9" s="22"/>
      <c r="AI9" s="22"/>
      <c r="AJ9" s="151" t="s">
        <v>828</v>
      </c>
      <c r="AK9" s="151"/>
      <c r="AL9" s="22"/>
    </row>
    <row r="10" spans="1:38" ht="15.75" thickBot="1" x14ac:dyDescent="0.3">
      <c r="A10" s="16"/>
      <c r="B10" s="46" t="s">
        <v>263</v>
      </c>
      <c r="C10" s="22" t="s">
        <v>265</v>
      </c>
      <c r="D10" s="153" t="s">
        <v>829</v>
      </c>
      <c r="E10" s="153"/>
      <c r="F10" s="22"/>
      <c r="G10" s="22"/>
      <c r="H10" s="153" t="s">
        <v>830</v>
      </c>
      <c r="I10" s="153"/>
      <c r="J10" s="22"/>
      <c r="K10" s="22"/>
      <c r="L10" s="153" t="s">
        <v>826</v>
      </c>
      <c r="M10" s="153"/>
      <c r="N10" s="22"/>
      <c r="O10" s="22"/>
      <c r="P10" s="153" t="s">
        <v>829</v>
      </c>
      <c r="Q10" s="153"/>
      <c r="R10" s="22"/>
      <c r="S10" s="22"/>
      <c r="T10" s="153" t="s">
        <v>830</v>
      </c>
      <c r="U10" s="153"/>
      <c r="V10" s="22"/>
      <c r="W10" s="22"/>
      <c r="X10" s="153" t="s">
        <v>826</v>
      </c>
      <c r="Y10" s="153"/>
      <c r="Z10" s="22"/>
      <c r="AA10" s="22"/>
      <c r="AB10" s="153" t="s">
        <v>829</v>
      </c>
      <c r="AC10" s="153"/>
      <c r="AD10" s="22"/>
      <c r="AE10" s="22"/>
      <c r="AF10" s="153" t="s">
        <v>830</v>
      </c>
      <c r="AG10" s="153"/>
      <c r="AH10" s="22"/>
      <c r="AI10" s="22"/>
      <c r="AJ10" s="153" t="s">
        <v>826</v>
      </c>
      <c r="AK10" s="153"/>
      <c r="AL10" s="22"/>
    </row>
    <row r="11" spans="1:38" ht="25.5" x14ac:dyDescent="0.25">
      <c r="A11" s="16"/>
      <c r="B11" s="47" t="s">
        <v>831</v>
      </c>
      <c r="C11" s="25" t="s">
        <v>265</v>
      </c>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row>
    <row r="12" spans="1:38" ht="51" x14ac:dyDescent="0.25">
      <c r="A12" s="16"/>
      <c r="B12" s="102" t="s">
        <v>832</v>
      </c>
      <c r="C12" s="19" t="s">
        <v>265</v>
      </c>
      <c r="D12" s="17" t="s">
        <v>268</v>
      </c>
      <c r="E12" s="100" t="s">
        <v>833</v>
      </c>
      <c r="F12" s="101" t="s">
        <v>286</v>
      </c>
      <c r="G12" s="19"/>
      <c r="H12" s="17" t="s">
        <v>268</v>
      </c>
      <c r="I12" s="100">
        <v>63.1</v>
      </c>
      <c r="J12" s="101" t="s">
        <v>265</v>
      </c>
      <c r="K12" s="19"/>
      <c r="L12" s="17" t="s">
        <v>268</v>
      </c>
      <c r="M12" s="100" t="s">
        <v>834</v>
      </c>
      <c r="N12" s="101" t="s">
        <v>286</v>
      </c>
      <c r="O12" s="19"/>
      <c r="P12" s="19" t="s">
        <v>268</v>
      </c>
      <c r="Q12" s="28">
        <v>186.4</v>
      </c>
      <c r="R12" s="20" t="s">
        <v>265</v>
      </c>
      <c r="S12" s="19"/>
      <c r="T12" s="19" t="s">
        <v>268</v>
      </c>
      <c r="U12" s="28" t="s">
        <v>835</v>
      </c>
      <c r="V12" s="20" t="s">
        <v>286</v>
      </c>
      <c r="W12" s="19"/>
      <c r="X12" s="19" t="s">
        <v>268</v>
      </c>
      <c r="Y12" s="28">
        <v>146.19999999999999</v>
      </c>
      <c r="Z12" s="20" t="s">
        <v>265</v>
      </c>
      <c r="AA12" s="19"/>
      <c r="AB12" s="19" t="s">
        <v>268</v>
      </c>
      <c r="AC12" s="28">
        <v>96</v>
      </c>
      <c r="AD12" s="20" t="s">
        <v>265</v>
      </c>
      <c r="AE12" s="19"/>
      <c r="AF12" s="19" t="s">
        <v>268</v>
      </c>
      <c r="AG12" s="28">
        <v>24.1</v>
      </c>
      <c r="AH12" s="20" t="s">
        <v>265</v>
      </c>
      <c r="AI12" s="19"/>
      <c r="AJ12" s="19" t="s">
        <v>268</v>
      </c>
      <c r="AK12" s="28">
        <v>120.1</v>
      </c>
      <c r="AL12" s="20" t="s">
        <v>265</v>
      </c>
    </row>
    <row r="13" spans="1:38" ht="25.5" x14ac:dyDescent="0.25">
      <c r="A13" s="16"/>
      <c r="B13" s="119" t="s">
        <v>836</v>
      </c>
      <c r="C13" s="25" t="s">
        <v>265</v>
      </c>
      <c r="D13" s="97"/>
      <c r="E13" s="98" t="s">
        <v>837</v>
      </c>
      <c r="F13" s="99" t="s">
        <v>286</v>
      </c>
      <c r="G13" s="25"/>
      <c r="H13" s="97"/>
      <c r="I13" s="98" t="s">
        <v>838</v>
      </c>
      <c r="J13" s="99" t="s">
        <v>286</v>
      </c>
      <c r="K13" s="25"/>
      <c r="L13" s="97"/>
      <c r="M13" s="98" t="s">
        <v>839</v>
      </c>
      <c r="N13" s="99" t="s">
        <v>286</v>
      </c>
      <c r="O13" s="25"/>
      <c r="P13" s="25"/>
      <c r="Q13" s="32" t="s">
        <v>840</v>
      </c>
      <c r="R13" s="34" t="s">
        <v>286</v>
      </c>
      <c r="S13" s="25"/>
      <c r="T13" s="25"/>
      <c r="U13" s="32" t="s">
        <v>841</v>
      </c>
      <c r="V13" s="34" t="s">
        <v>286</v>
      </c>
      <c r="W13" s="25"/>
      <c r="X13" s="25"/>
      <c r="Y13" s="32" t="s">
        <v>842</v>
      </c>
      <c r="Z13" s="34" t="s">
        <v>286</v>
      </c>
      <c r="AA13" s="25"/>
      <c r="AB13" s="25"/>
      <c r="AC13" s="32" t="s">
        <v>843</v>
      </c>
      <c r="AD13" s="34" t="s">
        <v>286</v>
      </c>
      <c r="AE13" s="25"/>
      <c r="AF13" s="25"/>
      <c r="AG13" s="32" t="s">
        <v>415</v>
      </c>
      <c r="AH13" s="34" t="s">
        <v>286</v>
      </c>
      <c r="AI13" s="25"/>
      <c r="AJ13" s="25"/>
      <c r="AK13" s="32" t="s">
        <v>844</v>
      </c>
      <c r="AL13" s="34" t="s">
        <v>286</v>
      </c>
    </row>
    <row r="14" spans="1:38" ht="39" thickBot="1" x14ac:dyDescent="0.3">
      <c r="A14" s="16"/>
      <c r="B14" s="26" t="s">
        <v>845</v>
      </c>
      <c r="C14" s="19" t="s">
        <v>265</v>
      </c>
      <c r="D14" s="17"/>
      <c r="E14" s="100">
        <v>6</v>
      </c>
      <c r="F14" s="101" t="s">
        <v>265</v>
      </c>
      <c r="G14" s="19"/>
      <c r="H14" s="17"/>
      <c r="I14" s="100" t="s">
        <v>571</v>
      </c>
      <c r="J14" s="101" t="s">
        <v>286</v>
      </c>
      <c r="K14" s="19"/>
      <c r="L14" s="17"/>
      <c r="M14" s="100">
        <v>3.9</v>
      </c>
      <c r="N14" s="101" t="s">
        <v>265</v>
      </c>
      <c r="O14" s="19"/>
      <c r="P14" s="19"/>
      <c r="Q14" s="28">
        <v>8.9</v>
      </c>
      <c r="R14" s="20" t="s">
        <v>265</v>
      </c>
      <c r="S14" s="19"/>
      <c r="T14" s="19"/>
      <c r="U14" s="28" t="s">
        <v>494</v>
      </c>
      <c r="V14" s="20" t="s">
        <v>286</v>
      </c>
      <c r="W14" s="19"/>
      <c r="X14" s="19"/>
      <c r="Y14" s="28">
        <v>6.2</v>
      </c>
      <c r="Z14" s="20" t="s">
        <v>265</v>
      </c>
      <c r="AA14" s="19"/>
      <c r="AB14" s="19"/>
      <c r="AC14" s="28">
        <v>8.4</v>
      </c>
      <c r="AD14" s="20" t="s">
        <v>265</v>
      </c>
      <c r="AE14" s="19"/>
      <c r="AF14" s="19"/>
      <c r="AG14" s="28" t="s">
        <v>735</v>
      </c>
      <c r="AH14" s="20" t="s">
        <v>286</v>
      </c>
      <c r="AI14" s="19"/>
      <c r="AJ14" s="19"/>
      <c r="AK14" s="28">
        <v>6</v>
      </c>
      <c r="AL14" s="20" t="s">
        <v>265</v>
      </c>
    </row>
    <row r="15" spans="1:38" x14ac:dyDescent="0.25">
      <c r="A15" s="16"/>
      <c r="B15" s="37"/>
      <c r="C15" s="37" t="s">
        <v>265</v>
      </c>
      <c r="D15" s="38"/>
      <c r="E15" s="38"/>
      <c r="F15" s="37"/>
      <c r="G15" s="37"/>
      <c r="H15" s="38"/>
      <c r="I15" s="38"/>
      <c r="J15" s="37"/>
      <c r="K15" s="37"/>
      <c r="L15" s="38"/>
      <c r="M15" s="38"/>
      <c r="N15" s="37"/>
      <c r="O15" s="37"/>
      <c r="P15" s="38"/>
      <c r="Q15" s="38"/>
      <c r="R15" s="37"/>
      <c r="S15" s="37"/>
      <c r="T15" s="38"/>
      <c r="U15" s="38"/>
      <c r="V15" s="37"/>
      <c r="W15" s="37"/>
      <c r="X15" s="38"/>
      <c r="Y15" s="38"/>
      <c r="Z15" s="37"/>
      <c r="AA15" s="37"/>
      <c r="AB15" s="38"/>
      <c r="AC15" s="38"/>
      <c r="AD15" s="37"/>
      <c r="AE15" s="37"/>
      <c r="AF15" s="38"/>
      <c r="AG15" s="38"/>
      <c r="AH15" s="37"/>
      <c r="AI15" s="37"/>
      <c r="AJ15" s="38"/>
      <c r="AK15" s="38"/>
      <c r="AL15" s="37"/>
    </row>
    <row r="16" spans="1:38" x14ac:dyDescent="0.25">
      <c r="A16" s="16"/>
      <c r="B16" s="119" t="s">
        <v>846</v>
      </c>
      <c r="C16" s="40" t="s">
        <v>265</v>
      </c>
      <c r="D16" s="97"/>
      <c r="E16" s="98" t="s">
        <v>847</v>
      </c>
      <c r="F16" s="99" t="s">
        <v>286</v>
      </c>
      <c r="G16" s="40"/>
      <c r="H16" s="97"/>
      <c r="I16" s="98">
        <v>58</v>
      </c>
      <c r="J16" s="99" t="s">
        <v>265</v>
      </c>
      <c r="K16" s="40"/>
      <c r="L16" s="97"/>
      <c r="M16" s="98" t="s">
        <v>354</v>
      </c>
      <c r="N16" s="99" t="s">
        <v>286</v>
      </c>
      <c r="O16" s="40"/>
      <c r="P16" s="25"/>
      <c r="Q16" s="32">
        <v>163.5</v>
      </c>
      <c r="R16" s="34" t="s">
        <v>265</v>
      </c>
      <c r="S16" s="40"/>
      <c r="T16" s="25"/>
      <c r="U16" s="32" t="s">
        <v>360</v>
      </c>
      <c r="V16" s="34" t="s">
        <v>286</v>
      </c>
      <c r="W16" s="40"/>
      <c r="X16" s="25"/>
      <c r="Y16" s="32">
        <v>117.3</v>
      </c>
      <c r="Z16" s="34" t="s">
        <v>265</v>
      </c>
      <c r="AA16" s="40"/>
      <c r="AB16" s="25"/>
      <c r="AC16" s="32">
        <v>75.599999999999994</v>
      </c>
      <c r="AD16" s="34" t="s">
        <v>265</v>
      </c>
      <c r="AE16" s="40"/>
      <c r="AF16" s="25"/>
      <c r="AG16" s="32">
        <v>14.8</v>
      </c>
      <c r="AH16" s="34" t="s">
        <v>265</v>
      </c>
      <c r="AI16" s="40"/>
      <c r="AJ16" s="25"/>
      <c r="AK16" s="32">
        <v>90.4</v>
      </c>
      <c r="AL16" s="34" t="s">
        <v>265</v>
      </c>
    </row>
    <row r="17" spans="1:38" x14ac:dyDescent="0.25">
      <c r="A17" s="16"/>
      <c r="B17" s="50" t="s">
        <v>73</v>
      </c>
      <c r="C17" s="22" t="s">
        <v>265</v>
      </c>
      <c r="D17" s="19"/>
      <c r="E17" s="19"/>
      <c r="F17" s="19"/>
      <c r="G17" s="22"/>
      <c r="H17" s="19"/>
      <c r="I17" s="19"/>
      <c r="J17" s="19"/>
      <c r="K17" s="22"/>
      <c r="L17" s="19"/>
      <c r="M17" s="19"/>
      <c r="N17" s="19"/>
      <c r="O17" s="22"/>
      <c r="P17" s="19"/>
      <c r="Q17" s="19"/>
      <c r="R17" s="19"/>
      <c r="S17" s="22"/>
      <c r="T17" s="19"/>
      <c r="U17" s="19"/>
      <c r="V17" s="19"/>
      <c r="W17" s="22"/>
      <c r="X17" s="19"/>
      <c r="Y17" s="19"/>
      <c r="Z17" s="19"/>
      <c r="AA17" s="22"/>
      <c r="AB17" s="19"/>
      <c r="AC17" s="19"/>
      <c r="AD17" s="19"/>
      <c r="AE17" s="22"/>
      <c r="AF17" s="19"/>
      <c r="AG17" s="19"/>
      <c r="AH17" s="19"/>
      <c r="AI17" s="22"/>
      <c r="AJ17" s="19"/>
      <c r="AK17" s="19"/>
      <c r="AL17" s="19"/>
    </row>
    <row r="18" spans="1:38" ht="25.5" x14ac:dyDescent="0.25">
      <c r="A18" s="16"/>
      <c r="B18" s="23" t="s">
        <v>74</v>
      </c>
      <c r="C18" s="40" t="s">
        <v>265</v>
      </c>
      <c r="D18" s="97"/>
      <c r="E18" s="98">
        <v>15</v>
      </c>
      <c r="F18" s="99" t="s">
        <v>265</v>
      </c>
      <c r="G18" s="40"/>
      <c r="H18" s="97"/>
      <c r="I18" s="98" t="s">
        <v>848</v>
      </c>
      <c r="J18" s="99" t="s">
        <v>286</v>
      </c>
      <c r="K18" s="40"/>
      <c r="L18" s="97"/>
      <c r="M18" s="98">
        <v>10.8</v>
      </c>
      <c r="N18" s="99" t="s">
        <v>265</v>
      </c>
      <c r="O18" s="40"/>
      <c r="P18" s="25"/>
      <c r="Q18" s="32" t="s">
        <v>849</v>
      </c>
      <c r="R18" s="34" t="s">
        <v>286</v>
      </c>
      <c r="S18" s="40"/>
      <c r="T18" s="25"/>
      <c r="U18" s="32">
        <v>9</v>
      </c>
      <c r="V18" s="34" t="s">
        <v>265</v>
      </c>
      <c r="W18" s="40"/>
      <c r="X18" s="25"/>
      <c r="Y18" s="32" t="s">
        <v>850</v>
      </c>
      <c r="Z18" s="34" t="s">
        <v>286</v>
      </c>
      <c r="AA18" s="40"/>
      <c r="AB18" s="25"/>
      <c r="AC18" s="32" t="s">
        <v>851</v>
      </c>
      <c r="AD18" s="34" t="s">
        <v>286</v>
      </c>
      <c r="AE18" s="40"/>
      <c r="AF18" s="25"/>
      <c r="AG18" s="32">
        <v>4.2</v>
      </c>
      <c r="AH18" s="34" t="s">
        <v>265</v>
      </c>
      <c r="AI18" s="40"/>
      <c r="AJ18" s="25"/>
      <c r="AK18" s="32" t="s">
        <v>852</v>
      </c>
      <c r="AL18" s="34" t="s">
        <v>286</v>
      </c>
    </row>
    <row r="19" spans="1:38" ht="38.25" x14ac:dyDescent="0.25">
      <c r="A19" s="16"/>
      <c r="B19" s="102" t="s">
        <v>853</v>
      </c>
      <c r="C19" s="22" t="s">
        <v>265</v>
      </c>
      <c r="D19" s="17"/>
      <c r="E19" s="100">
        <v>14.9</v>
      </c>
      <c r="F19" s="101" t="s">
        <v>265</v>
      </c>
      <c r="G19" s="22"/>
      <c r="H19" s="17"/>
      <c r="I19" s="100" t="s">
        <v>854</v>
      </c>
      <c r="J19" s="101" t="s">
        <v>286</v>
      </c>
      <c r="K19" s="22"/>
      <c r="L19" s="17"/>
      <c r="M19" s="100">
        <v>9.6999999999999993</v>
      </c>
      <c r="N19" s="101" t="s">
        <v>265</v>
      </c>
      <c r="O19" s="22"/>
      <c r="P19" s="19"/>
      <c r="Q19" s="28">
        <v>9.3000000000000007</v>
      </c>
      <c r="R19" s="20" t="s">
        <v>265</v>
      </c>
      <c r="S19" s="22"/>
      <c r="T19" s="19"/>
      <c r="U19" s="28" t="s">
        <v>359</v>
      </c>
      <c r="V19" s="20" t="s">
        <v>286</v>
      </c>
      <c r="W19" s="22"/>
      <c r="X19" s="19"/>
      <c r="Y19" s="28">
        <v>6.1</v>
      </c>
      <c r="Z19" s="20" t="s">
        <v>265</v>
      </c>
      <c r="AA19" s="22"/>
      <c r="AB19" s="19"/>
      <c r="AC19" s="28">
        <v>10.199999999999999</v>
      </c>
      <c r="AD19" s="20" t="s">
        <v>265</v>
      </c>
      <c r="AE19" s="22"/>
      <c r="AF19" s="19"/>
      <c r="AG19" s="28" t="s">
        <v>855</v>
      </c>
      <c r="AH19" s="20" t="s">
        <v>286</v>
      </c>
      <c r="AI19" s="22"/>
      <c r="AJ19" s="19"/>
      <c r="AK19" s="28">
        <v>6.6</v>
      </c>
      <c r="AL19" s="20" t="s">
        <v>265</v>
      </c>
    </row>
    <row r="20" spans="1:38" ht="25.5" x14ac:dyDescent="0.25">
      <c r="A20" s="16"/>
      <c r="B20" s="47" t="s">
        <v>77</v>
      </c>
      <c r="C20" s="40" t="s">
        <v>265</v>
      </c>
      <c r="D20" s="25"/>
      <c r="E20" s="25"/>
      <c r="F20" s="25"/>
      <c r="G20" s="40"/>
      <c r="H20" s="25"/>
      <c r="I20" s="25"/>
      <c r="J20" s="25"/>
      <c r="K20" s="40"/>
      <c r="L20" s="25"/>
      <c r="M20" s="25"/>
      <c r="N20" s="25"/>
      <c r="O20" s="40"/>
      <c r="P20" s="25"/>
      <c r="Q20" s="25"/>
      <c r="R20" s="25"/>
      <c r="S20" s="40"/>
      <c r="T20" s="25"/>
      <c r="U20" s="25"/>
      <c r="V20" s="25"/>
      <c r="W20" s="40"/>
      <c r="X20" s="25"/>
      <c r="Y20" s="25"/>
      <c r="Z20" s="25"/>
      <c r="AA20" s="40"/>
      <c r="AB20" s="25"/>
      <c r="AC20" s="25"/>
      <c r="AD20" s="25"/>
      <c r="AE20" s="40"/>
      <c r="AF20" s="25"/>
      <c r="AG20" s="25"/>
      <c r="AH20" s="25"/>
      <c r="AI20" s="40"/>
      <c r="AJ20" s="25"/>
      <c r="AK20" s="25"/>
      <c r="AL20" s="25"/>
    </row>
    <row r="21" spans="1:38" ht="26.25" thickBot="1" x14ac:dyDescent="0.3">
      <c r="A21" s="16"/>
      <c r="B21" s="102" t="s">
        <v>856</v>
      </c>
      <c r="C21" s="22" t="s">
        <v>265</v>
      </c>
      <c r="D21" s="17"/>
      <c r="E21" s="100" t="s">
        <v>734</v>
      </c>
      <c r="F21" s="101" t="s">
        <v>286</v>
      </c>
      <c r="G21" s="22"/>
      <c r="H21" s="17"/>
      <c r="I21" s="100">
        <v>1.1000000000000001</v>
      </c>
      <c r="J21" s="101" t="s">
        <v>265</v>
      </c>
      <c r="K21" s="22"/>
      <c r="L21" s="17"/>
      <c r="M21" s="100" t="s">
        <v>509</v>
      </c>
      <c r="N21" s="101" t="s">
        <v>286</v>
      </c>
      <c r="O21" s="22"/>
      <c r="P21" s="19"/>
      <c r="Q21" s="28">
        <v>12.2</v>
      </c>
      <c r="R21" s="20" t="s">
        <v>265</v>
      </c>
      <c r="S21" s="22"/>
      <c r="T21" s="19"/>
      <c r="U21" s="28" t="s">
        <v>857</v>
      </c>
      <c r="V21" s="20" t="s">
        <v>286</v>
      </c>
      <c r="W21" s="22"/>
      <c r="X21" s="19"/>
      <c r="Y21" s="28">
        <v>7.9</v>
      </c>
      <c r="Z21" s="20" t="s">
        <v>265</v>
      </c>
      <c r="AA21" s="22"/>
      <c r="AB21" s="19"/>
      <c r="AC21" s="28" t="s">
        <v>858</v>
      </c>
      <c r="AD21" s="20" t="s">
        <v>286</v>
      </c>
      <c r="AE21" s="22"/>
      <c r="AF21" s="19"/>
      <c r="AG21" s="28">
        <v>6.2</v>
      </c>
      <c r="AH21" s="20" t="s">
        <v>265</v>
      </c>
      <c r="AI21" s="22"/>
      <c r="AJ21" s="19"/>
      <c r="AK21" s="28" t="s">
        <v>859</v>
      </c>
      <c r="AL21" s="20" t="s">
        <v>286</v>
      </c>
    </row>
    <row r="22" spans="1:38" x14ac:dyDescent="0.25">
      <c r="A22" s="16"/>
      <c r="B22" s="37"/>
      <c r="C22" s="37" t="s">
        <v>265</v>
      </c>
      <c r="D22" s="38"/>
      <c r="E22" s="38"/>
      <c r="F22" s="37"/>
      <c r="G22" s="37"/>
      <c r="H22" s="38"/>
      <c r="I22" s="38"/>
      <c r="J22" s="37"/>
      <c r="K22" s="37"/>
      <c r="L22" s="38"/>
      <c r="M22" s="38"/>
      <c r="N22" s="37"/>
      <c r="O22" s="37"/>
      <c r="P22" s="38"/>
      <c r="Q22" s="38"/>
      <c r="R22" s="37"/>
      <c r="S22" s="37"/>
      <c r="T22" s="38"/>
      <c r="U22" s="38"/>
      <c r="V22" s="37"/>
      <c r="W22" s="37"/>
      <c r="X22" s="38"/>
      <c r="Y22" s="38"/>
      <c r="Z22" s="37"/>
      <c r="AA22" s="37"/>
      <c r="AB22" s="38"/>
      <c r="AC22" s="38"/>
      <c r="AD22" s="37"/>
      <c r="AE22" s="37"/>
      <c r="AF22" s="38"/>
      <c r="AG22" s="38"/>
      <c r="AH22" s="37"/>
      <c r="AI22" s="37"/>
      <c r="AJ22" s="38"/>
      <c r="AK22" s="38"/>
      <c r="AL22" s="37"/>
    </row>
    <row r="23" spans="1:38" ht="15.75" thickBot="1" x14ac:dyDescent="0.3">
      <c r="A23" s="16"/>
      <c r="B23" s="47" t="s">
        <v>860</v>
      </c>
      <c r="C23" s="40" t="s">
        <v>265</v>
      </c>
      <c r="D23" s="97" t="s">
        <v>268</v>
      </c>
      <c r="E23" s="98" t="s">
        <v>861</v>
      </c>
      <c r="F23" s="99" t="s">
        <v>286</v>
      </c>
      <c r="G23" s="40"/>
      <c r="H23" s="97" t="s">
        <v>268</v>
      </c>
      <c r="I23" s="98">
        <v>49.7</v>
      </c>
      <c r="J23" s="99" t="s">
        <v>265</v>
      </c>
      <c r="K23" s="40"/>
      <c r="L23" s="97" t="s">
        <v>268</v>
      </c>
      <c r="M23" s="98" t="s">
        <v>862</v>
      </c>
      <c r="N23" s="99" t="s">
        <v>286</v>
      </c>
      <c r="O23" s="40"/>
      <c r="P23" s="25" t="s">
        <v>268</v>
      </c>
      <c r="Q23" s="32">
        <v>160.1</v>
      </c>
      <c r="R23" s="34" t="s">
        <v>265</v>
      </c>
      <c r="S23" s="40"/>
      <c r="T23" s="25" t="s">
        <v>268</v>
      </c>
      <c r="U23" s="32" t="s">
        <v>863</v>
      </c>
      <c r="V23" s="34" t="s">
        <v>286</v>
      </c>
      <c r="W23" s="40"/>
      <c r="X23" s="25" t="s">
        <v>268</v>
      </c>
      <c r="Y23" s="32">
        <v>115.4</v>
      </c>
      <c r="Z23" s="34" t="s">
        <v>265</v>
      </c>
      <c r="AA23" s="40"/>
      <c r="AB23" s="25" t="s">
        <v>268</v>
      </c>
      <c r="AC23" s="32">
        <v>52.1</v>
      </c>
      <c r="AD23" s="34" t="s">
        <v>265</v>
      </c>
      <c r="AE23" s="40"/>
      <c r="AF23" s="25" t="s">
        <v>268</v>
      </c>
      <c r="AG23" s="32">
        <v>21.6</v>
      </c>
      <c r="AH23" s="34" t="s">
        <v>265</v>
      </c>
      <c r="AI23" s="40"/>
      <c r="AJ23" s="25" t="s">
        <v>268</v>
      </c>
      <c r="AK23" s="32">
        <v>73.7</v>
      </c>
      <c r="AL23" s="34" t="s">
        <v>265</v>
      </c>
    </row>
    <row r="24" spans="1:38" ht="15.75" thickTop="1" x14ac:dyDescent="0.25">
      <c r="A24" s="16"/>
      <c r="B24" s="37"/>
      <c r="C24" s="37" t="s">
        <v>265</v>
      </c>
      <c r="D24" s="41"/>
      <c r="E24" s="41"/>
      <c r="F24" s="37"/>
      <c r="G24" s="37"/>
      <c r="H24" s="41"/>
      <c r="I24" s="41"/>
      <c r="J24" s="37"/>
      <c r="K24" s="37"/>
      <c r="L24" s="41"/>
      <c r="M24" s="41"/>
      <c r="N24" s="37"/>
      <c r="O24" s="37"/>
      <c r="P24" s="41"/>
      <c r="Q24" s="41"/>
      <c r="R24" s="37"/>
      <c r="S24" s="37"/>
      <c r="T24" s="41"/>
      <c r="U24" s="41"/>
      <c r="V24" s="37"/>
      <c r="W24" s="37"/>
      <c r="X24" s="41"/>
      <c r="Y24" s="41"/>
      <c r="Z24" s="37"/>
      <c r="AA24" s="37"/>
      <c r="AB24" s="41"/>
      <c r="AC24" s="41"/>
      <c r="AD24" s="37"/>
      <c r="AE24" s="37"/>
      <c r="AF24" s="41"/>
      <c r="AG24" s="41"/>
      <c r="AH24" s="37"/>
      <c r="AI24" s="37"/>
      <c r="AJ24" s="41"/>
      <c r="AK24" s="41"/>
      <c r="AL24" s="37"/>
    </row>
    <row r="25" spans="1:38" ht="15" customHeight="1" x14ac:dyDescent="0.25">
      <c r="A25" s="16" t="s">
        <v>1436</v>
      </c>
      <c r="B25" s="56" t="s">
        <v>6</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row>
    <row r="26" spans="1:38" x14ac:dyDescent="0.25">
      <c r="A26" s="16"/>
      <c r="B26" s="19"/>
      <c r="C26" s="19"/>
      <c r="D26" s="19"/>
      <c r="E26" s="19"/>
      <c r="F26" s="19"/>
      <c r="G26" s="19"/>
      <c r="H26" s="19"/>
      <c r="I26" s="19"/>
      <c r="J26" s="19"/>
      <c r="K26" s="19"/>
      <c r="L26" s="19"/>
      <c r="M26" s="19"/>
      <c r="N26" s="19"/>
      <c r="O26" s="19"/>
      <c r="P26" s="19"/>
    </row>
    <row r="27" spans="1:38" ht="15.75" thickBot="1" x14ac:dyDescent="0.3">
      <c r="A27" s="16"/>
      <c r="B27" s="96" t="s">
        <v>341</v>
      </c>
      <c r="C27" s="22" t="s">
        <v>265</v>
      </c>
      <c r="D27" s="52">
        <v>2013</v>
      </c>
      <c r="E27" s="52"/>
      <c r="F27" s="22"/>
      <c r="G27" s="22"/>
      <c r="H27" s="52">
        <v>2012</v>
      </c>
      <c r="I27" s="52"/>
      <c r="J27" s="22"/>
      <c r="K27" s="22"/>
      <c r="L27" s="52">
        <v>2011</v>
      </c>
      <c r="M27" s="52"/>
      <c r="N27" s="22"/>
      <c r="O27" s="22"/>
      <c r="P27" s="22"/>
    </row>
    <row r="28" spans="1:38" x14ac:dyDescent="0.25">
      <c r="A28" s="16"/>
      <c r="B28" s="21" t="s">
        <v>263</v>
      </c>
      <c r="C28" s="22" t="s">
        <v>265</v>
      </c>
      <c r="D28" s="51" t="s">
        <v>864</v>
      </c>
      <c r="E28" s="51"/>
      <c r="F28" s="51"/>
      <c r="G28" s="51"/>
      <c r="H28" s="51"/>
      <c r="I28" s="51"/>
      <c r="J28" s="51"/>
      <c r="K28" s="51"/>
      <c r="L28" s="51"/>
      <c r="M28" s="51"/>
      <c r="N28" s="22"/>
      <c r="O28" s="22"/>
      <c r="P28" s="22"/>
    </row>
    <row r="29" spans="1:38" x14ac:dyDescent="0.25">
      <c r="A29" s="16"/>
      <c r="B29" s="154" t="s">
        <v>865</v>
      </c>
      <c r="C29" s="22" t="s">
        <v>265</v>
      </c>
      <c r="D29" s="51" t="s">
        <v>866</v>
      </c>
      <c r="E29" s="51"/>
      <c r="F29" s="51"/>
      <c r="G29" s="51"/>
      <c r="H29" s="51"/>
      <c r="I29" s="51"/>
      <c r="J29" s="51"/>
      <c r="K29" s="51"/>
      <c r="L29" s="51"/>
      <c r="M29" s="51"/>
      <c r="N29" s="22"/>
      <c r="O29" s="22"/>
      <c r="P29" s="44" t="s">
        <v>867</v>
      </c>
    </row>
    <row r="30" spans="1:38" ht="15.75" thickBot="1" x14ac:dyDescent="0.3">
      <c r="A30" s="16"/>
      <c r="B30" s="96" t="s">
        <v>868</v>
      </c>
      <c r="C30" s="22" t="s">
        <v>265</v>
      </c>
      <c r="D30" s="52" t="s">
        <v>869</v>
      </c>
      <c r="E30" s="52"/>
      <c r="F30" s="52"/>
      <c r="G30" s="52"/>
      <c r="H30" s="52"/>
      <c r="I30" s="52"/>
      <c r="J30" s="52"/>
      <c r="K30" s="52"/>
      <c r="L30" s="52"/>
      <c r="M30" s="52"/>
      <c r="N30" s="22"/>
      <c r="O30" s="22"/>
      <c r="P30" s="45" t="s">
        <v>870</v>
      </c>
    </row>
    <row r="31" spans="1:38" ht="25.5" x14ac:dyDescent="0.25">
      <c r="A31" s="16"/>
      <c r="B31" s="47" t="s">
        <v>871</v>
      </c>
      <c r="C31" s="25" t="s">
        <v>265</v>
      </c>
      <c r="D31" s="97" t="s">
        <v>268</v>
      </c>
      <c r="E31" s="98">
        <v>41.3</v>
      </c>
      <c r="F31" s="99" t="s">
        <v>265</v>
      </c>
      <c r="G31" s="25"/>
      <c r="H31" s="25" t="s">
        <v>268</v>
      </c>
      <c r="I31" s="32">
        <v>31.8</v>
      </c>
      <c r="J31" s="34" t="s">
        <v>265</v>
      </c>
      <c r="K31" s="25"/>
      <c r="L31" s="25" t="s">
        <v>268</v>
      </c>
      <c r="M31" s="32">
        <v>27.8</v>
      </c>
      <c r="N31" s="34" t="s">
        <v>265</v>
      </c>
      <c r="O31" s="25"/>
      <c r="P31" s="131" t="s">
        <v>41</v>
      </c>
    </row>
    <row r="32" spans="1:38" ht="27" thickBot="1" x14ac:dyDescent="0.3">
      <c r="A32" s="16"/>
      <c r="B32" s="109"/>
      <c r="C32" s="19" t="s">
        <v>265</v>
      </c>
      <c r="D32" s="17"/>
      <c r="E32" s="100" t="s">
        <v>872</v>
      </c>
      <c r="F32" s="101" t="s">
        <v>286</v>
      </c>
      <c r="G32" s="19"/>
      <c r="H32" s="19"/>
      <c r="I32" s="28" t="s">
        <v>873</v>
      </c>
      <c r="J32" s="20" t="s">
        <v>286</v>
      </c>
      <c r="K32" s="19"/>
      <c r="L32" s="19"/>
      <c r="M32" s="28" t="s">
        <v>415</v>
      </c>
      <c r="N32" s="20" t="s">
        <v>286</v>
      </c>
      <c r="O32" s="19"/>
      <c r="P32" s="125" t="s">
        <v>42</v>
      </c>
    </row>
    <row r="33" spans="1:16" x14ac:dyDescent="0.25">
      <c r="A33" s="16"/>
      <c r="B33" s="37"/>
      <c r="C33" s="37" t="s">
        <v>265</v>
      </c>
      <c r="D33" s="38"/>
      <c r="E33" s="38"/>
      <c r="F33" s="37"/>
      <c r="G33" s="37"/>
      <c r="H33" s="38"/>
      <c r="I33" s="38"/>
      <c r="J33" s="37"/>
      <c r="K33" s="37"/>
      <c r="L33" s="38"/>
      <c r="M33" s="38"/>
      <c r="N33" s="37"/>
      <c r="O33" s="37"/>
      <c r="P33" s="37"/>
    </row>
    <row r="34" spans="1:16" x14ac:dyDescent="0.25">
      <c r="A34" s="16"/>
      <c r="B34" s="132"/>
      <c r="C34" s="40" t="s">
        <v>265</v>
      </c>
      <c r="D34" s="97"/>
      <c r="E34" s="98">
        <v>35.299999999999997</v>
      </c>
      <c r="F34" s="99" t="s">
        <v>265</v>
      </c>
      <c r="G34" s="40"/>
      <c r="H34" s="25"/>
      <c r="I34" s="32">
        <v>24</v>
      </c>
      <c r="J34" s="34" t="s">
        <v>265</v>
      </c>
      <c r="K34" s="40"/>
      <c r="L34" s="25"/>
      <c r="M34" s="32">
        <v>20.9</v>
      </c>
      <c r="N34" s="34" t="s">
        <v>265</v>
      </c>
      <c r="O34" s="40"/>
      <c r="P34" s="131" t="s">
        <v>874</v>
      </c>
    </row>
    <row r="35" spans="1:16" ht="15.75" thickBot="1" x14ac:dyDescent="0.3">
      <c r="A35" s="16"/>
      <c r="B35" s="109"/>
      <c r="C35" s="22" t="s">
        <v>265</v>
      </c>
      <c r="D35" s="17"/>
      <c r="E35" s="100">
        <v>5.0999999999999996</v>
      </c>
      <c r="F35" s="101" t="s">
        <v>265</v>
      </c>
      <c r="G35" s="22"/>
      <c r="H35" s="19"/>
      <c r="I35" s="28">
        <v>6</v>
      </c>
      <c r="J35" s="20" t="s">
        <v>265</v>
      </c>
      <c r="K35" s="22"/>
      <c r="L35" s="19"/>
      <c r="M35" s="28">
        <v>9.3000000000000007</v>
      </c>
      <c r="N35" s="20" t="s">
        <v>265</v>
      </c>
      <c r="O35" s="22"/>
      <c r="P35" s="125" t="s">
        <v>875</v>
      </c>
    </row>
    <row r="36" spans="1:16" x14ac:dyDescent="0.25">
      <c r="A36" s="16"/>
      <c r="B36" s="37"/>
      <c r="C36" s="37" t="s">
        <v>265</v>
      </c>
      <c r="D36" s="38"/>
      <c r="E36" s="38"/>
      <c r="F36" s="37"/>
      <c r="G36" s="37"/>
      <c r="H36" s="38"/>
      <c r="I36" s="38"/>
      <c r="J36" s="37"/>
      <c r="K36" s="37"/>
      <c r="L36" s="38"/>
      <c r="M36" s="38"/>
      <c r="N36" s="37"/>
      <c r="O36" s="37"/>
      <c r="P36" s="37"/>
    </row>
    <row r="37" spans="1:16" x14ac:dyDescent="0.25">
      <c r="A37" s="16"/>
      <c r="B37" s="132"/>
      <c r="C37" s="40" t="s">
        <v>265</v>
      </c>
      <c r="D37" s="97"/>
      <c r="E37" s="98">
        <v>40.4</v>
      </c>
      <c r="F37" s="99" t="s">
        <v>265</v>
      </c>
      <c r="G37" s="40"/>
      <c r="H37" s="25"/>
      <c r="I37" s="32">
        <v>30</v>
      </c>
      <c r="J37" s="34" t="s">
        <v>265</v>
      </c>
      <c r="K37" s="40"/>
      <c r="L37" s="25"/>
      <c r="M37" s="32">
        <v>30.2</v>
      </c>
      <c r="N37" s="34" t="s">
        <v>265</v>
      </c>
      <c r="O37" s="40"/>
      <c r="P37" s="25"/>
    </row>
    <row r="38" spans="1:16" ht="15.75" thickBot="1" x14ac:dyDescent="0.3">
      <c r="A38" s="16"/>
      <c r="B38" s="109"/>
      <c r="C38" s="22" t="s">
        <v>265</v>
      </c>
      <c r="D38" s="101"/>
      <c r="E38" s="106" t="s">
        <v>273</v>
      </c>
      <c r="F38" s="101" t="s">
        <v>265</v>
      </c>
      <c r="G38" s="22"/>
      <c r="H38" s="19"/>
      <c r="I38" s="28" t="s">
        <v>396</v>
      </c>
      <c r="J38" s="20" t="s">
        <v>286</v>
      </c>
      <c r="K38" s="22"/>
      <c r="L38" s="19"/>
      <c r="M38" s="28" t="s">
        <v>399</v>
      </c>
      <c r="N38" s="20" t="s">
        <v>286</v>
      </c>
      <c r="O38" s="22"/>
      <c r="P38" s="125" t="s">
        <v>876</v>
      </c>
    </row>
    <row r="39" spans="1:16" x14ac:dyDescent="0.25">
      <c r="A39" s="16"/>
      <c r="B39" s="37"/>
      <c r="C39" s="37" t="s">
        <v>265</v>
      </c>
      <c r="D39" s="38"/>
      <c r="E39" s="38"/>
      <c r="F39" s="37"/>
      <c r="G39" s="37"/>
      <c r="H39" s="38"/>
      <c r="I39" s="38"/>
      <c r="J39" s="37"/>
      <c r="K39" s="37"/>
      <c r="L39" s="38"/>
      <c r="M39" s="38"/>
      <c r="N39" s="37"/>
      <c r="O39" s="37"/>
      <c r="P39" s="37"/>
    </row>
    <row r="40" spans="1:16" ht="15.75" thickBot="1" x14ac:dyDescent="0.3">
      <c r="A40" s="16"/>
      <c r="B40" s="132"/>
      <c r="C40" s="40" t="s">
        <v>265</v>
      </c>
      <c r="D40" s="97"/>
      <c r="E40" s="98">
        <v>40.4</v>
      </c>
      <c r="F40" s="99" t="s">
        <v>265</v>
      </c>
      <c r="G40" s="40"/>
      <c r="H40" s="25"/>
      <c r="I40" s="32">
        <v>29.1</v>
      </c>
      <c r="J40" s="34" t="s">
        <v>265</v>
      </c>
      <c r="K40" s="40"/>
      <c r="L40" s="25"/>
      <c r="M40" s="32">
        <v>29.7</v>
      </c>
      <c r="N40" s="34" t="s">
        <v>265</v>
      </c>
      <c r="O40" s="40"/>
      <c r="P40" s="131" t="s">
        <v>877</v>
      </c>
    </row>
    <row r="41" spans="1:16" x14ac:dyDescent="0.25">
      <c r="A41" s="16"/>
      <c r="B41" s="37"/>
      <c r="C41" s="37" t="s">
        <v>265</v>
      </c>
      <c r="D41" s="38"/>
      <c r="E41" s="38"/>
      <c r="F41" s="37"/>
      <c r="G41" s="37"/>
      <c r="H41" s="38"/>
      <c r="I41" s="38"/>
      <c r="J41" s="37"/>
      <c r="K41" s="37"/>
      <c r="L41" s="38"/>
      <c r="M41" s="38"/>
      <c r="N41" s="37"/>
      <c r="O41" s="37"/>
      <c r="P41" s="37"/>
    </row>
    <row r="42" spans="1:16" ht="26.25" x14ac:dyDescent="0.25">
      <c r="A42" s="16"/>
      <c r="B42" s="50" t="s">
        <v>878</v>
      </c>
      <c r="C42" s="22" t="s">
        <v>265</v>
      </c>
      <c r="D42" s="17"/>
      <c r="E42" s="100">
        <v>14.9</v>
      </c>
      <c r="F42" s="101" t="s">
        <v>265</v>
      </c>
      <c r="G42" s="22"/>
      <c r="H42" s="19"/>
      <c r="I42" s="28">
        <v>9.3000000000000007</v>
      </c>
      <c r="J42" s="20" t="s">
        <v>265</v>
      </c>
      <c r="K42" s="22"/>
      <c r="L42" s="19"/>
      <c r="M42" s="28">
        <v>10.199999999999999</v>
      </c>
      <c r="N42" s="20" t="s">
        <v>265</v>
      </c>
      <c r="O42" s="22"/>
      <c r="P42" s="125" t="s">
        <v>879</v>
      </c>
    </row>
    <row r="43" spans="1:16" ht="15.75" thickBot="1" x14ac:dyDescent="0.3">
      <c r="A43" s="16"/>
      <c r="B43" s="132"/>
      <c r="C43" s="40" t="s">
        <v>265</v>
      </c>
      <c r="D43" s="97"/>
      <c r="E43" s="98" t="s">
        <v>854</v>
      </c>
      <c r="F43" s="99" t="s">
        <v>286</v>
      </c>
      <c r="G43" s="40"/>
      <c r="H43" s="25"/>
      <c r="I43" s="32" t="s">
        <v>359</v>
      </c>
      <c r="J43" s="34" t="s">
        <v>286</v>
      </c>
      <c r="K43" s="40"/>
      <c r="L43" s="25"/>
      <c r="M43" s="32" t="s">
        <v>855</v>
      </c>
      <c r="N43" s="34" t="s">
        <v>286</v>
      </c>
      <c r="O43" s="40"/>
      <c r="P43" s="131" t="s">
        <v>875</v>
      </c>
    </row>
    <row r="44" spans="1:16" x14ac:dyDescent="0.25">
      <c r="A44" s="16"/>
      <c r="B44" s="37"/>
      <c r="C44" s="37" t="s">
        <v>265</v>
      </c>
      <c r="D44" s="38"/>
      <c r="E44" s="38"/>
      <c r="F44" s="37"/>
      <c r="G44" s="37"/>
      <c r="H44" s="38"/>
      <c r="I44" s="38"/>
      <c r="J44" s="37"/>
      <c r="K44" s="37"/>
      <c r="L44" s="38"/>
      <c r="M44" s="38"/>
      <c r="N44" s="37"/>
      <c r="O44" s="37"/>
      <c r="P44" s="37"/>
    </row>
    <row r="45" spans="1:16" ht="15.75" thickBot="1" x14ac:dyDescent="0.3">
      <c r="A45" s="16"/>
      <c r="B45" s="109"/>
      <c r="C45" s="22" t="s">
        <v>265</v>
      </c>
      <c r="D45" s="17"/>
      <c r="E45" s="100">
        <v>9.6999999999999993</v>
      </c>
      <c r="F45" s="101" t="s">
        <v>265</v>
      </c>
      <c r="G45" s="22"/>
      <c r="H45" s="19"/>
      <c r="I45" s="28">
        <v>6.1</v>
      </c>
      <c r="J45" s="20" t="s">
        <v>265</v>
      </c>
      <c r="K45" s="22"/>
      <c r="L45" s="19"/>
      <c r="M45" s="28">
        <v>6.6</v>
      </c>
      <c r="N45" s="20" t="s">
        <v>265</v>
      </c>
      <c r="O45" s="22"/>
      <c r="P45" s="125" t="s">
        <v>877</v>
      </c>
    </row>
    <row r="46" spans="1:16" x14ac:dyDescent="0.25">
      <c r="A46" s="16"/>
      <c r="B46" s="37"/>
      <c r="C46" s="37" t="s">
        <v>265</v>
      </c>
      <c r="D46" s="38"/>
      <c r="E46" s="38"/>
      <c r="F46" s="37"/>
      <c r="G46" s="37"/>
      <c r="H46" s="38"/>
      <c r="I46" s="38"/>
      <c r="J46" s="37"/>
      <c r="K46" s="37"/>
      <c r="L46" s="38"/>
      <c r="M46" s="38"/>
      <c r="N46" s="37"/>
      <c r="O46" s="37"/>
      <c r="P46" s="37"/>
    </row>
    <row r="47" spans="1:16" ht="15.75" thickBot="1" x14ac:dyDescent="0.3">
      <c r="A47" s="16"/>
      <c r="B47" s="47" t="s">
        <v>880</v>
      </c>
      <c r="C47" s="40" t="s">
        <v>265</v>
      </c>
      <c r="D47" s="97" t="s">
        <v>268</v>
      </c>
      <c r="E47" s="98">
        <v>50.1</v>
      </c>
      <c r="F47" s="99" t="s">
        <v>265</v>
      </c>
      <c r="G47" s="40"/>
      <c r="H47" s="25" t="s">
        <v>268</v>
      </c>
      <c r="I47" s="32">
        <v>35.200000000000003</v>
      </c>
      <c r="J47" s="34" t="s">
        <v>265</v>
      </c>
      <c r="K47" s="40"/>
      <c r="L47" s="25" t="s">
        <v>268</v>
      </c>
      <c r="M47" s="32">
        <v>36.299999999999997</v>
      </c>
      <c r="N47" s="34" t="s">
        <v>265</v>
      </c>
      <c r="O47" s="40"/>
      <c r="P47" s="131" t="s">
        <v>877</v>
      </c>
    </row>
    <row r="48" spans="1:16" ht="15.75" thickTop="1" x14ac:dyDescent="0.25">
      <c r="A48" s="16"/>
      <c r="B48" s="37"/>
      <c r="C48" s="37" t="s">
        <v>265</v>
      </c>
      <c r="D48" s="41"/>
      <c r="E48" s="41"/>
      <c r="F48" s="37"/>
      <c r="G48" s="37"/>
      <c r="H48" s="41"/>
      <c r="I48" s="41"/>
      <c r="J48" s="37"/>
      <c r="K48" s="37"/>
      <c r="L48" s="41"/>
      <c r="M48" s="41"/>
      <c r="N48" s="37"/>
      <c r="O48" s="37"/>
      <c r="P48" s="37"/>
    </row>
  </sheetData>
  <mergeCells count="45">
    <mergeCell ref="A25:A48"/>
    <mergeCell ref="B25:AL25"/>
    <mergeCell ref="A1:A2"/>
    <mergeCell ref="B1:AL1"/>
    <mergeCell ref="B2:AL2"/>
    <mergeCell ref="A3:A24"/>
    <mergeCell ref="B3:AL3"/>
    <mergeCell ref="B4:AL4"/>
    <mergeCell ref="B5:AL5"/>
    <mergeCell ref="D27:E27"/>
    <mergeCell ref="H27:I27"/>
    <mergeCell ref="L27:M27"/>
    <mergeCell ref="D28:M28"/>
    <mergeCell ref="D29:M29"/>
    <mergeCell ref="D30:M30"/>
    <mergeCell ref="AJ9:AK9"/>
    <mergeCell ref="D10:E10"/>
    <mergeCell ref="H10:I10"/>
    <mergeCell ref="L10:M10"/>
    <mergeCell ref="P10:Q10"/>
    <mergeCell ref="T10:U10"/>
    <mergeCell ref="X10:Y10"/>
    <mergeCell ref="AB10:AC10"/>
    <mergeCell ref="AF10:AG10"/>
    <mergeCell ref="AJ10:AK10"/>
    <mergeCell ref="AF8:AG8"/>
    <mergeCell ref="AJ8:AK8"/>
    <mergeCell ref="D9:E9"/>
    <mergeCell ref="H9:I9"/>
    <mergeCell ref="L9:M9"/>
    <mergeCell ref="P9:Q9"/>
    <mergeCell ref="T9:U9"/>
    <mergeCell ref="X9:Y9"/>
    <mergeCell ref="AB9:AC9"/>
    <mergeCell ref="AF9:AG9"/>
    <mergeCell ref="D7:M7"/>
    <mergeCell ref="P7:Y7"/>
    <mergeCell ref="AB7:AK7"/>
    <mergeCell ref="D8:E8"/>
    <mergeCell ref="H8:I8"/>
    <mergeCell ref="L8:M8"/>
    <mergeCell ref="P8:Q8"/>
    <mergeCell ref="T8:U8"/>
    <mergeCell ref="X8:Y8"/>
    <mergeCell ref="AB8:A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1.85546875" bestFit="1" customWidth="1"/>
    <col min="5" max="5" width="14.5703125" bestFit="1" customWidth="1"/>
    <col min="6" max="6" width="3" bestFit="1" customWidth="1"/>
    <col min="7" max="7" width="1.85546875" bestFit="1" customWidth="1"/>
    <col min="8" max="8" width="2" bestFit="1" customWidth="1"/>
    <col min="9" max="9" width="14.5703125" bestFit="1" customWidth="1"/>
    <col min="10" max="10" width="3" bestFit="1" customWidth="1"/>
    <col min="11" max="11" width="1.85546875" bestFit="1" customWidth="1"/>
    <col min="13" max="13" width="14.5703125" bestFit="1" customWidth="1"/>
    <col min="14" max="14" width="3" bestFit="1" customWidth="1"/>
    <col min="15" max="15" width="1.85546875" bestFit="1" customWidth="1"/>
    <col min="16" max="16" width="2.42578125" customWidth="1"/>
    <col min="17" max="17" width="9.140625" customWidth="1"/>
    <col min="18" max="19" width="1.85546875" bestFit="1" customWidth="1"/>
    <col min="21" max="21" width="7.85546875" bestFit="1" customWidth="1"/>
    <col min="22" max="22" width="2" bestFit="1" customWidth="1"/>
    <col min="24" max="24" width="2.7109375" customWidth="1"/>
    <col min="25" max="25" width="8.85546875" customWidth="1"/>
    <col min="26" max="26" width="1.85546875" bestFit="1" customWidth="1"/>
  </cols>
  <sheetData>
    <row r="1" spans="1:26" ht="15" customHeight="1" x14ac:dyDescent="0.25">
      <c r="A1" s="9" t="s">
        <v>143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6" t="s">
        <v>1438</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6"/>
      <c r="B4" s="59" t="s">
        <v>888</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6"/>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6"/>
      <c r="B7" s="96" t="s">
        <v>341</v>
      </c>
      <c r="C7" s="22" t="s">
        <v>265</v>
      </c>
      <c r="D7" s="52">
        <v>2013</v>
      </c>
      <c r="E7" s="52"/>
      <c r="F7" s="52"/>
      <c r="G7" s="52"/>
      <c r="H7" s="52"/>
      <c r="I7" s="52"/>
      <c r="J7" s="22"/>
      <c r="K7" s="22" t="s">
        <v>265</v>
      </c>
      <c r="L7" s="52">
        <v>2012</v>
      </c>
      <c r="M7" s="52"/>
      <c r="N7" s="52"/>
      <c r="O7" s="52"/>
      <c r="P7" s="52"/>
      <c r="Q7" s="52"/>
      <c r="R7" s="22"/>
      <c r="S7" s="22" t="s">
        <v>265</v>
      </c>
      <c r="T7" s="52">
        <v>2011</v>
      </c>
      <c r="U7" s="52"/>
      <c r="V7" s="52"/>
      <c r="W7" s="52"/>
      <c r="X7" s="52"/>
      <c r="Y7" s="52"/>
      <c r="Z7" s="22"/>
    </row>
    <row r="8" spans="1:26" x14ac:dyDescent="0.25">
      <c r="A8" s="16"/>
      <c r="B8" s="121" t="s">
        <v>889</v>
      </c>
      <c r="C8" s="103" t="s">
        <v>265</v>
      </c>
      <c r="D8" s="116" t="s">
        <v>890</v>
      </c>
      <c r="E8" s="116"/>
      <c r="F8" s="104"/>
      <c r="G8" s="104"/>
      <c r="H8" s="116" t="s">
        <v>891</v>
      </c>
      <c r="I8" s="116"/>
      <c r="J8" s="103"/>
      <c r="K8" s="103" t="s">
        <v>265</v>
      </c>
      <c r="L8" s="116" t="s">
        <v>890</v>
      </c>
      <c r="M8" s="116"/>
      <c r="N8" s="104"/>
      <c r="O8" s="104"/>
      <c r="P8" s="116" t="s">
        <v>891</v>
      </c>
      <c r="Q8" s="116"/>
      <c r="R8" s="103"/>
      <c r="S8" s="103" t="s">
        <v>265</v>
      </c>
      <c r="T8" s="116" t="s">
        <v>890</v>
      </c>
      <c r="U8" s="116"/>
      <c r="V8" s="104"/>
      <c r="W8" s="104"/>
      <c r="X8" s="116" t="s">
        <v>891</v>
      </c>
      <c r="Y8" s="116"/>
      <c r="Z8" s="103"/>
    </row>
    <row r="9" spans="1:26" x14ac:dyDescent="0.25">
      <c r="A9" s="16"/>
      <c r="B9" s="120"/>
      <c r="C9" s="103"/>
      <c r="D9" s="51"/>
      <c r="E9" s="51"/>
      <c r="F9" s="103"/>
      <c r="G9" s="103"/>
      <c r="H9" s="51" t="s">
        <v>892</v>
      </c>
      <c r="I9" s="51"/>
      <c r="J9" s="103"/>
      <c r="K9" s="103"/>
      <c r="L9" s="51"/>
      <c r="M9" s="51"/>
      <c r="N9" s="103"/>
      <c r="O9" s="103"/>
      <c r="P9" s="51" t="s">
        <v>892</v>
      </c>
      <c r="Q9" s="51"/>
      <c r="R9" s="103"/>
      <c r="S9" s="103"/>
      <c r="T9" s="51"/>
      <c r="U9" s="51"/>
      <c r="V9" s="103"/>
      <c r="W9" s="103"/>
      <c r="X9" s="51" t="s">
        <v>892</v>
      </c>
      <c r="Y9" s="51"/>
      <c r="Z9" s="103"/>
    </row>
    <row r="10" spans="1:26" ht="15.75" thickBot="1" x14ac:dyDescent="0.3">
      <c r="A10" s="16"/>
      <c r="B10" s="120"/>
      <c r="C10" s="103"/>
      <c r="D10" s="52"/>
      <c r="E10" s="52"/>
      <c r="F10" s="103"/>
      <c r="G10" s="103"/>
      <c r="H10" s="52" t="s">
        <v>893</v>
      </c>
      <c r="I10" s="52"/>
      <c r="J10" s="103"/>
      <c r="K10" s="103"/>
      <c r="L10" s="52"/>
      <c r="M10" s="52"/>
      <c r="N10" s="103"/>
      <c r="O10" s="103"/>
      <c r="P10" s="52" t="s">
        <v>893</v>
      </c>
      <c r="Q10" s="52"/>
      <c r="R10" s="103"/>
      <c r="S10" s="103"/>
      <c r="T10" s="52"/>
      <c r="U10" s="52"/>
      <c r="V10" s="103"/>
      <c r="W10" s="103"/>
      <c r="X10" s="52" t="s">
        <v>893</v>
      </c>
      <c r="Y10" s="52"/>
      <c r="Z10" s="103"/>
    </row>
    <row r="11" spans="1:26" x14ac:dyDescent="0.25">
      <c r="A11" s="16"/>
      <c r="B11" s="47" t="s">
        <v>894</v>
      </c>
      <c r="C11" s="25" t="s">
        <v>265</v>
      </c>
      <c r="D11" s="97"/>
      <c r="E11" s="182">
        <v>2892882</v>
      </c>
      <c r="F11" s="99" t="s">
        <v>265</v>
      </c>
      <c r="G11" s="25"/>
      <c r="H11" s="97" t="s">
        <v>268</v>
      </c>
      <c r="I11" s="98">
        <v>38.28</v>
      </c>
      <c r="J11" s="99" t="s">
        <v>265</v>
      </c>
      <c r="K11" s="25" t="s">
        <v>265</v>
      </c>
      <c r="L11" s="25"/>
      <c r="M11" s="183">
        <v>2715430</v>
      </c>
      <c r="N11" s="34" t="s">
        <v>265</v>
      </c>
      <c r="O11" s="25"/>
      <c r="P11" s="25" t="s">
        <v>268</v>
      </c>
      <c r="Q11" s="32">
        <v>38.57</v>
      </c>
      <c r="R11" s="34" t="s">
        <v>265</v>
      </c>
      <c r="S11" s="25" t="s">
        <v>265</v>
      </c>
      <c r="T11" s="25"/>
      <c r="U11" s="183">
        <v>2843909</v>
      </c>
      <c r="V11" s="34" t="s">
        <v>265</v>
      </c>
      <c r="W11" s="25"/>
      <c r="X11" s="25" t="s">
        <v>268</v>
      </c>
      <c r="Y11" s="32">
        <v>39.22</v>
      </c>
      <c r="Z11" s="34" t="s">
        <v>265</v>
      </c>
    </row>
    <row r="12" spans="1:26" x14ac:dyDescent="0.25">
      <c r="A12" s="16"/>
      <c r="B12" s="102" t="s">
        <v>895</v>
      </c>
      <c r="C12" s="19" t="s">
        <v>265</v>
      </c>
      <c r="D12" s="17"/>
      <c r="E12" s="184">
        <v>537800</v>
      </c>
      <c r="F12" s="101" t="s">
        <v>265</v>
      </c>
      <c r="G12" s="19"/>
      <c r="H12" s="17"/>
      <c r="I12" s="100">
        <v>42.53</v>
      </c>
      <c r="J12" s="101" t="s">
        <v>265</v>
      </c>
      <c r="K12" s="19" t="s">
        <v>265</v>
      </c>
      <c r="L12" s="19"/>
      <c r="M12" s="185">
        <v>529500</v>
      </c>
      <c r="N12" s="20" t="s">
        <v>265</v>
      </c>
      <c r="O12" s="19"/>
      <c r="P12" s="19"/>
      <c r="Q12" s="28">
        <v>36.840000000000003</v>
      </c>
      <c r="R12" s="20" t="s">
        <v>265</v>
      </c>
      <c r="S12" s="19" t="s">
        <v>265</v>
      </c>
      <c r="T12" s="19"/>
      <c r="U12" s="185">
        <v>297000</v>
      </c>
      <c r="V12" s="20" t="s">
        <v>265</v>
      </c>
      <c r="W12" s="19"/>
      <c r="X12" s="19"/>
      <c r="Y12" s="28">
        <v>46.47</v>
      </c>
      <c r="Z12" s="20" t="s">
        <v>265</v>
      </c>
    </row>
    <row r="13" spans="1:26" x14ac:dyDescent="0.25">
      <c r="A13" s="16"/>
      <c r="B13" s="23" t="s">
        <v>896</v>
      </c>
      <c r="C13" s="25" t="s">
        <v>265</v>
      </c>
      <c r="D13" s="97"/>
      <c r="E13" s="98" t="s">
        <v>897</v>
      </c>
      <c r="F13" s="99" t="s">
        <v>286</v>
      </c>
      <c r="G13" s="25"/>
      <c r="H13" s="97"/>
      <c r="I13" s="98">
        <v>34.700000000000003</v>
      </c>
      <c r="J13" s="99" t="s">
        <v>265</v>
      </c>
      <c r="K13" s="25" t="s">
        <v>265</v>
      </c>
      <c r="L13" s="25"/>
      <c r="M13" s="32" t="s">
        <v>898</v>
      </c>
      <c r="N13" s="34" t="s">
        <v>286</v>
      </c>
      <c r="O13" s="25"/>
      <c r="P13" s="25"/>
      <c r="Q13" s="32">
        <v>25.47</v>
      </c>
      <c r="R13" s="34" t="s">
        <v>265</v>
      </c>
      <c r="S13" s="25" t="s">
        <v>265</v>
      </c>
      <c r="T13" s="25"/>
      <c r="U13" s="32" t="s">
        <v>899</v>
      </c>
      <c r="V13" s="34" t="s">
        <v>286</v>
      </c>
      <c r="W13" s="25"/>
      <c r="X13" s="25"/>
      <c r="Y13" s="32">
        <v>32.82</v>
      </c>
      <c r="Z13" s="34" t="s">
        <v>265</v>
      </c>
    </row>
    <row r="14" spans="1:26" x14ac:dyDescent="0.25">
      <c r="A14" s="16"/>
      <c r="B14" s="102" t="s">
        <v>900</v>
      </c>
      <c r="C14" s="19" t="s">
        <v>265</v>
      </c>
      <c r="D14" s="17"/>
      <c r="E14" s="100" t="s">
        <v>901</v>
      </c>
      <c r="F14" s="101" t="s">
        <v>286</v>
      </c>
      <c r="G14" s="19"/>
      <c r="H14" s="17"/>
      <c r="I14" s="100">
        <v>41.54</v>
      </c>
      <c r="J14" s="101" t="s">
        <v>265</v>
      </c>
      <c r="K14" s="19" t="s">
        <v>265</v>
      </c>
      <c r="L14" s="19"/>
      <c r="M14" s="28" t="s">
        <v>902</v>
      </c>
      <c r="N14" s="20" t="s">
        <v>286</v>
      </c>
      <c r="O14" s="19"/>
      <c r="P14" s="19"/>
      <c r="Q14" s="28">
        <v>41.45</v>
      </c>
      <c r="R14" s="20" t="s">
        <v>265</v>
      </c>
      <c r="S14" s="19" t="s">
        <v>265</v>
      </c>
      <c r="T14" s="19"/>
      <c r="U14" s="28" t="s">
        <v>903</v>
      </c>
      <c r="V14" s="20" t="s">
        <v>286</v>
      </c>
      <c r="W14" s="19"/>
      <c r="X14" s="19"/>
      <c r="Y14" s="28">
        <v>41.67</v>
      </c>
      <c r="Z14" s="20" t="s">
        <v>265</v>
      </c>
    </row>
    <row r="15" spans="1:26" ht="15.75" thickBot="1" x14ac:dyDescent="0.3">
      <c r="A15" s="16"/>
      <c r="B15" s="23" t="s">
        <v>904</v>
      </c>
      <c r="C15" s="25" t="s">
        <v>265</v>
      </c>
      <c r="D15" s="99"/>
      <c r="E15" s="107" t="s">
        <v>273</v>
      </c>
      <c r="F15" s="99" t="s">
        <v>265</v>
      </c>
      <c r="G15" s="25"/>
      <c r="H15" s="99"/>
      <c r="I15" s="107" t="s">
        <v>273</v>
      </c>
      <c r="J15" s="99" t="s">
        <v>265</v>
      </c>
      <c r="K15" s="25" t="s">
        <v>265</v>
      </c>
      <c r="L15" s="25"/>
      <c r="M15" s="32" t="s">
        <v>905</v>
      </c>
      <c r="N15" s="34" t="s">
        <v>286</v>
      </c>
      <c r="O15" s="25"/>
      <c r="P15" s="25"/>
      <c r="Q15" s="32">
        <v>44.05</v>
      </c>
      <c r="R15" s="34" t="s">
        <v>265</v>
      </c>
      <c r="S15" s="25" t="s">
        <v>265</v>
      </c>
      <c r="T15" s="25"/>
      <c r="U15" s="32" t="s">
        <v>906</v>
      </c>
      <c r="V15" s="34" t="s">
        <v>286</v>
      </c>
      <c r="W15" s="25"/>
      <c r="X15" s="25"/>
      <c r="Y15" s="32">
        <v>57</v>
      </c>
      <c r="Z15" s="34" t="s">
        <v>265</v>
      </c>
    </row>
    <row r="16" spans="1:26" x14ac:dyDescent="0.25">
      <c r="A16" s="16"/>
      <c r="B16" s="37"/>
      <c r="C16" s="37" t="s">
        <v>265</v>
      </c>
      <c r="D16" s="38"/>
      <c r="E16" s="38"/>
      <c r="F16" s="37"/>
      <c r="G16" s="37"/>
      <c r="H16" s="38"/>
      <c r="I16" s="38"/>
      <c r="J16" s="37"/>
      <c r="K16" s="37" t="s">
        <v>265</v>
      </c>
      <c r="L16" s="38"/>
      <c r="M16" s="38"/>
      <c r="N16" s="37"/>
      <c r="O16" s="37"/>
      <c r="P16" s="38"/>
      <c r="Q16" s="38"/>
      <c r="R16" s="37"/>
      <c r="S16" s="37" t="s">
        <v>265</v>
      </c>
      <c r="T16" s="38"/>
      <c r="U16" s="38"/>
      <c r="V16" s="37"/>
      <c r="W16" s="37"/>
      <c r="X16" s="38"/>
      <c r="Y16" s="38"/>
      <c r="Z16" s="37"/>
    </row>
    <row r="17" spans="1:26" ht="15.75" thickBot="1" x14ac:dyDescent="0.3">
      <c r="A17" s="16"/>
      <c r="B17" s="50" t="s">
        <v>907</v>
      </c>
      <c r="C17" s="22" t="s">
        <v>265</v>
      </c>
      <c r="D17" s="17"/>
      <c r="E17" s="184">
        <v>2049173</v>
      </c>
      <c r="F17" s="101" t="s">
        <v>265</v>
      </c>
      <c r="G17" s="22"/>
      <c r="H17" s="17" t="s">
        <v>268</v>
      </c>
      <c r="I17" s="100">
        <v>41.18</v>
      </c>
      <c r="J17" s="101" t="s">
        <v>265</v>
      </c>
      <c r="K17" s="22" t="s">
        <v>265</v>
      </c>
      <c r="L17" s="19"/>
      <c r="M17" s="185">
        <v>2892882</v>
      </c>
      <c r="N17" s="20" t="s">
        <v>265</v>
      </c>
      <c r="O17" s="22"/>
      <c r="P17" s="19" t="s">
        <v>268</v>
      </c>
      <c r="Q17" s="28">
        <v>38.28</v>
      </c>
      <c r="R17" s="20" t="s">
        <v>265</v>
      </c>
      <c r="S17" s="22" t="s">
        <v>265</v>
      </c>
      <c r="T17" s="19"/>
      <c r="U17" s="185">
        <v>2715430</v>
      </c>
      <c r="V17" s="20" t="s">
        <v>265</v>
      </c>
      <c r="W17" s="22"/>
      <c r="X17" s="19" t="s">
        <v>268</v>
      </c>
      <c r="Y17" s="28">
        <v>38.57</v>
      </c>
      <c r="Z17" s="20" t="s">
        <v>265</v>
      </c>
    </row>
    <row r="18" spans="1:26" ht="15.75" thickTop="1" x14ac:dyDescent="0.25">
      <c r="A18" s="16"/>
      <c r="B18" s="37"/>
      <c r="C18" s="37" t="s">
        <v>265</v>
      </c>
      <c r="D18" s="41"/>
      <c r="E18" s="41"/>
      <c r="F18" s="37"/>
      <c r="G18" s="37"/>
      <c r="H18" s="41"/>
      <c r="I18" s="41"/>
      <c r="J18" s="37"/>
      <c r="K18" s="37" t="s">
        <v>265</v>
      </c>
      <c r="L18" s="41"/>
      <c r="M18" s="41"/>
      <c r="N18" s="37"/>
      <c r="O18" s="37"/>
      <c r="P18" s="41"/>
      <c r="Q18" s="41"/>
      <c r="R18" s="37"/>
      <c r="S18" s="37" t="s">
        <v>265</v>
      </c>
      <c r="T18" s="41"/>
      <c r="U18" s="41"/>
      <c r="V18" s="37"/>
      <c r="W18" s="37"/>
      <c r="X18" s="41"/>
      <c r="Y18" s="41"/>
      <c r="Z18" s="37"/>
    </row>
    <row r="19" spans="1:26" ht="15.75" thickBot="1" x14ac:dyDescent="0.3">
      <c r="A19" s="16"/>
      <c r="B19" s="47" t="s">
        <v>908</v>
      </c>
      <c r="C19" s="40" t="s">
        <v>265</v>
      </c>
      <c r="D19" s="97"/>
      <c r="E19" s="182">
        <v>783873</v>
      </c>
      <c r="F19" s="99" t="s">
        <v>265</v>
      </c>
      <c r="G19" s="40"/>
      <c r="H19" s="97" t="s">
        <v>268</v>
      </c>
      <c r="I19" s="98">
        <v>41.16</v>
      </c>
      <c r="J19" s="99" t="s">
        <v>265</v>
      </c>
      <c r="K19" s="40" t="s">
        <v>265</v>
      </c>
      <c r="L19" s="25"/>
      <c r="M19" s="183">
        <v>1630382</v>
      </c>
      <c r="N19" s="34" t="s">
        <v>265</v>
      </c>
      <c r="O19" s="40"/>
      <c r="P19" s="25" t="s">
        <v>268</v>
      </c>
      <c r="Q19" s="32">
        <v>37.18</v>
      </c>
      <c r="R19" s="34" t="s">
        <v>265</v>
      </c>
      <c r="S19" s="40" t="s">
        <v>265</v>
      </c>
      <c r="T19" s="25"/>
      <c r="U19" s="183">
        <v>1686930</v>
      </c>
      <c r="V19" s="34" t="s">
        <v>265</v>
      </c>
      <c r="W19" s="40"/>
      <c r="X19" s="25" t="s">
        <v>268</v>
      </c>
      <c r="Y19" s="32">
        <v>37.69</v>
      </c>
      <c r="Z19" s="34" t="s">
        <v>265</v>
      </c>
    </row>
    <row r="20" spans="1:26" ht="15.75" thickTop="1" x14ac:dyDescent="0.25">
      <c r="A20" s="16"/>
      <c r="B20" s="37"/>
      <c r="C20" s="37" t="s">
        <v>265</v>
      </c>
      <c r="D20" s="41"/>
      <c r="E20" s="41"/>
      <c r="F20" s="37"/>
      <c r="G20" s="37"/>
      <c r="H20" s="41"/>
      <c r="I20" s="41"/>
      <c r="J20" s="37"/>
      <c r="K20" s="37" t="s">
        <v>265</v>
      </c>
      <c r="L20" s="41"/>
      <c r="M20" s="41"/>
      <c r="N20" s="37"/>
      <c r="O20" s="37"/>
      <c r="P20" s="41"/>
      <c r="Q20" s="41"/>
      <c r="R20" s="37"/>
      <c r="S20" s="37" t="s">
        <v>265</v>
      </c>
      <c r="T20" s="41"/>
      <c r="U20" s="41"/>
      <c r="V20" s="37"/>
      <c r="W20" s="37"/>
      <c r="X20" s="41"/>
      <c r="Y20" s="41"/>
      <c r="Z20" s="37"/>
    </row>
    <row r="21" spans="1:26" ht="15" customHeight="1" x14ac:dyDescent="0.25">
      <c r="A21" s="16" t="s">
        <v>1439</v>
      </c>
      <c r="B21" s="56" t="s">
        <v>6</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6"/>
      <c r="B22" s="59" t="s">
        <v>144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ht="15.75" x14ac:dyDescent="0.25">
      <c r="A23" s="16"/>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6"/>
      <c r="B24" s="19"/>
      <c r="C24" s="19"/>
      <c r="D24" s="19"/>
      <c r="E24" s="19"/>
      <c r="F24" s="19"/>
      <c r="G24" s="19"/>
      <c r="H24" s="19"/>
      <c r="I24" s="19"/>
      <c r="J24" s="19"/>
      <c r="K24" s="19"/>
      <c r="L24" s="19"/>
      <c r="M24" s="19"/>
      <c r="N24" s="19"/>
      <c r="O24" s="19"/>
      <c r="P24" s="19"/>
      <c r="Q24" s="19"/>
      <c r="R24" s="19"/>
      <c r="S24" s="19"/>
      <c r="T24" s="19"/>
      <c r="U24" s="19"/>
      <c r="V24" s="19"/>
    </row>
    <row r="25" spans="1:26" ht="15.75" thickBot="1" x14ac:dyDescent="0.3">
      <c r="A25" s="16"/>
      <c r="B25" s="22"/>
      <c r="C25" s="22" t="s">
        <v>265</v>
      </c>
      <c r="D25" s="52" t="s">
        <v>911</v>
      </c>
      <c r="E25" s="52"/>
      <c r="F25" s="52"/>
      <c r="G25" s="52"/>
      <c r="H25" s="52"/>
      <c r="I25" s="52"/>
      <c r="J25" s="52"/>
      <c r="K25" s="52"/>
      <c r="L25" s="52"/>
      <c r="M25" s="52"/>
      <c r="N25" s="22"/>
      <c r="O25" s="22" t="s">
        <v>265</v>
      </c>
      <c r="P25" s="52" t="s">
        <v>912</v>
      </c>
      <c r="Q25" s="52"/>
      <c r="R25" s="52"/>
      <c r="S25" s="52"/>
      <c r="T25" s="52"/>
      <c r="U25" s="52"/>
      <c r="V25" s="22"/>
    </row>
    <row r="26" spans="1:26" x14ac:dyDescent="0.25">
      <c r="A26" s="16"/>
      <c r="B26" s="22"/>
      <c r="C26" s="22" t="s">
        <v>265</v>
      </c>
      <c r="D26" s="104"/>
      <c r="E26" s="104"/>
      <c r="F26" s="22"/>
      <c r="G26" s="22" t="s">
        <v>265</v>
      </c>
      <c r="H26" s="116" t="s">
        <v>891</v>
      </c>
      <c r="I26" s="116"/>
      <c r="J26" s="22"/>
      <c r="K26" s="22" t="s">
        <v>265</v>
      </c>
      <c r="L26" s="104"/>
      <c r="M26" s="104"/>
      <c r="N26" s="22"/>
      <c r="O26" s="22" t="s">
        <v>265</v>
      </c>
      <c r="P26" s="104"/>
      <c r="Q26" s="104"/>
      <c r="R26" s="22"/>
      <c r="S26" s="22" t="s">
        <v>265</v>
      </c>
      <c r="T26" s="104"/>
      <c r="U26" s="104"/>
      <c r="V26" s="22"/>
    </row>
    <row r="27" spans="1:26" x14ac:dyDescent="0.25">
      <c r="A27" s="16"/>
      <c r="B27" s="22"/>
      <c r="C27" s="22" t="s">
        <v>265</v>
      </c>
      <c r="D27" s="103"/>
      <c r="E27" s="103"/>
      <c r="F27" s="22"/>
      <c r="G27" s="22" t="s">
        <v>265</v>
      </c>
      <c r="H27" s="51" t="s">
        <v>892</v>
      </c>
      <c r="I27" s="51"/>
      <c r="J27" s="22"/>
      <c r="K27" s="22" t="s">
        <v>265</v>
      </c>
      <c r="L27" s="51" t="s">
        <v>891</v>
      </c>
      <c r="M27" s="51"/>
      <c r="N27" s="22"/>
      <c r="O27" s="22" t="s">
        <v>265</v>
      </c>
      <c r="P27" s="103"/>
      <c r="Q27" s="103"/>
      <c r="R27" s="22"/>
      <c r="S27" s="22" t="s">
        <v>265</v>
      </c>
      <c r="T27" s="51" t="s">
        <v>891</v>
      </c>
      <c r="U27" s="51"/>
      <c r="V27" s="22"/>
    </row>
    <row r="28" spans="1:26" x14ac:dyDescent="0.25">
      <c r="A28" s="16"/>
      <c r="B28" s="22"/>
      <c r="C28" s="22" t="s">
        <v>265</v>
      </c>
      <c r="D28" s="103"/>
      <c r="E28" s="103"/>
      <c r="F28" s="22"/>
      <c r="G28" s="22" t="s">
        <v>265</v>
      </c>
      <c r="H28" s="51" t="s">
        <v>913</v>
      </c>
      <c r="I28" s="51"/>
      <c r="J28" s="22"/>
      <c r="K28" s="22" t="s">
        <v>265</v>
      </c>
      <c r="L28" s="51" t="s">
        <v>892</v>
      </c>
      <c r="M28" s="51"/>
      <c r="N28" s="22"/>
      <c r="O28" s="22" t="s">
        <v>265</v>
      </c>
      <c r="P28" s="103"/>
      <c r="Q28" s="103"/>
      <c r="R28" s="22"/>
      <c r="S28" s="22" t="s">
        <v>265</v>
      </c>
      <c r="T28" s="51" t="s">
        <v>892</v>
      </c>
      <c r="U28" s="51"/>
      <c r="V28" s="22"/>
    </row>
    <row r="29" spans="1:26" x14ac:dyDescent="0.25">
      <c r="A29" s="16"/>
      <c r="B29" s="22"/>
      <c r="C29" s="22" t="s">
        <v>265</v>
      </c>
      <c r="D29" s="103"/>
      <c r="E29" s="103"/>
      <c r="F29" s="22"/>
      <c r="G29" s="22" t="s">
        <v>265</v>
      </c>
      <c r="H29" s="51" t="s">
        <v>914</v>
      </c>
      <c r="I29" s="51"/>
      <c r="J29" s="22"/>
      <c r="K29" s="22" t="s">
        <v>265</v>
      </c>
      <c r="L29" s="51" t="s">
        <v>915</v>
      </c>
      <c r="M29" s="51"/>
      <c r="N29" s="22"/>
      <c r="O29" s="22" t="s">
        <v>265</v>
      </c>
      <c r="P29" s="103"/>
      <c r="Q29" s="103"/>
      <c r="R29" s="22"/>
      <c r="S29" s="22" t="s">
        <v>265</v>
      </c>
      <c r="T29" s="51" t="s">
        <v>915</v>
      </c>
      <c r="U29" s="51"/>
      <c r="V29" s="22"/>
    </row>
    <row r="30" spans="1:26" ht="15.75" thickBot="1" x14ac:dyDescent="0.3">
      <c r="A30" s="16"/>
      <c r="B30" s="96" t="s">
        <v>916</v>
      </c>
      <c r="C30" s="22" t="s">
        <v>265</v>
      </c>
      <c r="D30" s="52" t="s">
        <v>917</v>
      </c>
      <c r="E30" s="52"/>
      <c r="F30" s="22"/>
      <c r="G30" s="22" t="s">
        <v>265</v>
      </c>
      <c r="H30" s="52" t="s">
        <v>918</v>
      </c>
      <c r="I30" s="52"/>
      <c r="J30" s="22"/>
      <c r="K30" s="22" t="s">
        <v>265</v>
      </c>
      <c r="L30" s="52" t="s">
        <v>919</v>
      </c>
      <c r="M30" s="52"/>
      <c r="N30" s="22"/>
      <c r="O30" s="22" t="s">
        <v>265</v>
      </c>
      <c r="P30" s="52" t="s">
        <v>917</v>
      </c>
      <c r="Q30" s="52"/>
      <c r="R30" s="22"/>
      <c r="S30" s="22" t="s">
        <v>265</v>
      </c>
      <c r="T30" s="52" t="s">
        <v>919</v>
      </c>
      <c r="U30" s="52"/>
      <c r="V30" s="22"/>
    </row>
    <row r="31" spans="1:26" x14ac:dyDescent="0.25">
      <c r="A31" s="16"/>
      <c r="B31" s="186">
        <v>34.19</v>
      </c>
      <c r="C31" s="25" t="s">
        <v>265</v>
      </c>
      <c r="D31" s="25"/>
      <c r="E31" s="183">
        <v>175250</v>
      </c>
      <c r="F31" s="34" t="s">
        <v>265</v>
      </c>
      <c r="G31" s="25" t="s">
        <v>265</v>
      </c>
      <c r="H31" s="25"/>
      <c r="I31" s="32">
        <v>5.15</v>
      </c>
      <c r="J31" s="34" t="s">
        <v>265</v>
      </c>
      <c r="K31" s="25" t="s">
        <v>265</v>
      </c>
      <c r="L31" s="25"/>
      <c r="M31" s="32">
        <v>34.19</v>
      </c>
      <c r="N31" s="34" t="s">
        <v>265</v>
      </c>
      <c r="O31" s="25" t="s">
        <v>265</v>
      </c>
      <c r="P31" s="25"/>
      <c r="Q31" s="183">
        <v>175250</v>
      </c>
      <c r="R31" s="34" t="s">
        <v>265</v>
      </c>
      <c r="S31" s="25" t="s">
        <v>265</v>
      </c>
      <c r="T31" s="25"/>
      <c r="U31" s="32">
        <v>34.19</v>
      </c>
      <c r="V31" s="34" t="s">
        <v>265</v>
      </c>
    </row>
    <row r="32" spans="1:26" x14ac:dyDescent="0.25">
      <c r="A32" s="16"/>
      <c r="B32" s="50" t="s">
        <v>920</v>
      </c>
      <c r="C32" s="19" t="s">
        <v>265</v>
      </c>
      <c r="D32" s="19"/>
      <c r="E32" s="185">
        <v>160500</v>
      </c>
      <c r="F32" s="20" t="s">
        <v>265</v>
      </c>
      <c r="G32" s="19" t="s">
        <v>265</v>
      </c>
      <c r="H32" s="19"/>
      <c r="I32" s="28">
        <v>1.19</v>
      </c>
      <c r="J32" s="20" t="s">
        <v>265</v>
      </c>
      <c r="K32" s="19" t="s">
        <v>265</v>
      </c>
      <c r="L32" s="19"/>
      <c r="M32" s="28">
        <v>35.94</v>
      </c>
      <c r="N32" s="20" t="s">
        <v>265</v>
      </c>
      <c r="O32" s="19" t="s">
        <v>265</v>
      </c>
      <c r="P32" s="19"/>
      <c r="Q32" s="185">
        <v>160500</v>
      </c>
      <c r="R32" s="20" t="s">
        <v>265</v>
      </c>
      <c r="S32" s="19" t="s">
        <v>265</v>
      </c>
      <c r="T32" s="19"/>
      <c r="U32" s="28">
        <v>35.94</v>
      </c>
      <c r="V32" s="20" t="s">
        <v>265</v>
      </c>
    </row>
    <row r="33" spans="1:26" x14ac:dyDescent="0.25">
      <c r="A33" s="16"/>
      <c r="B33" s="186">
        <v>36.81</v>
      </c>
      <c r="C33" s="25" t="s">
        <v>265</v>
      </c>
      <c r="D33" s="25"/>
      <c r="E33" s="183">
        <v>432500</v>
      </c>
      <c r="F33" s="34" t="s">
        <v>265</v>
      </c>
      <c r="G33" s="25" t="s">
        <v>265</v>
      </c>
      <c r="H33" s="25"/>
      <c r="I33" s="32">
        <v>8.06</v>
      </c>
      <c r="J33" s="34" t="s">
        <v>265</v>
      </c>
      <c r="K33" s="25" t="s">
        <v>265</v>
      </c>
      <c r="L33" s="25"/>
      <c r="M33" s="32">
        <v>36.81</v>
      </c>
      <c r="N33" s="34" t="s">
        <v>265</v>
      </c>
      <c r="O33" s="25" t="s">
        <v>265</v>
      </c>
      <c r="P33" s="34"/>
      <c r="Q33" s="105" t="s">
        <v>273</v>
      </c>
      <c r="R33" s="34"/>
      <c r="S33" s="25" t="s">
        <v>265</v>
      </c>
      <c r="T33" s="34"/>
      <c r="U33" s="105" t="s">
        <v>273</v>
      </c>
      <c r="V33" s="34"/>
    </row>
    <row r="34" spans="1:26" x14ac:dyDescent="0.25">
      <c r="A34" s="16"/>
      <c r="B34" s="50" t="s">
        <v>921</v>
      </c>
      <c r="C34" s="19" t="s">
        <v>265</v>
      </c>
      <c r="D34" s="19"/>
      <c r="E34" s="185">
        <v>242591</v>
      </c>
      <c r="F34" s="20" t="s">
        <v>265</v>
      </c>
      <c r="G34" s="19" t="s">
        <v>265</v>
      </c>
      <c r="H34" s="19"/>
      <c r="I34" s="28">
        <v>6</v>
      </c>
      <c r="J34" s="20" t="s">
        <v>265</v>
      </c>
      <c r="K34" s="19" t="s">
        <v>265</v>
      </c>
      <c r="L34" s="19"/>
      <c r="M34" s="28">
        <v>41.71</v>
      </c>
      <c r="N34" s="20" t="s">
        <v>265</v>
      </c>
      <c r="O34" s="19" t="s">
        <v>265</v>
      </c>
      <c r="P34" s="19"/>
      <c r="Q34" s="185">
        <v>115091</v>
      </c>
      <c r="R34" s="20" t="s">
        <v>265</v>
      </c>
      <c r="S34" s="19" t="s">
        <v>265</v>
      </c>
      <c r="T34" s="19"/>
      <c r="U34" s="28">
        <v>41.61</v>
      </c>
      <c r="V34" s="20" t="s">
        <v>265</v>
      </c>
    </row>
    <row r="35" spans="1:26" x14ac:dyDescent="0.25">
      <c r="A35" s="16"/>
      <c r="B35" s="186">
        <v>42.49</v>
      </c>
      <c r="C35" s="25" t="s">
        <v>265</v>
      </c>
      <c r="D35" s="25"/>
      <c r="E35" s="183">
        <v>482300</v>
      </c>
      <c r="F35" s="34" t="s">
        <v>265</v>
      </c>
      <c r="G35" s="25" t="s">
        <v>265</v>
      </c>
      <c r="H35" s="25"/>
      <c r="I35" s="32">
        <v>9.16</v>
      </c>
      <c r="J35" s="34" t="s">
        <v>265</v>
      </c>
      <c r="K35" s="25" t="s">
        <v>265</v>
      </c>
      <c r="L35" s="25"/>
      <c r="M35" s="32">
        <v>42.49</v>
      </c>
      <c r="N35" s="34" t="s">
        <v>265</v>
      </c>
      <c r="O35" s="25" t="s">
        <v>265</v>
      </c>
      <c r="P35" s="34"/>
      <c r="Q35" s="105" t="s">
        <v>273</v>
      </c>
      <c r="R35" s="34"/>
      <c r="S35" s="25" t="s">
        <v>265</v>
      </c>
      <c r="T35" s="34"/>
      <c r="U35" s="105" t="s">
        <v>273</v>
      </c>
      <c r="V35" s="34"/>
    </row>
    <row r="36" spans="1:26" x14ac:dyDescent="0.25">
      <c r="A36" s="16"/>
      <c r="B36" s="50" t="s">
        <v>922</v>
      </c>
      <c r="C36" s="19" t="s">
        <v>265</v>
      </c>
      <c r="D36" s="19"/>
      <c r="E36" s="185">
        <v>155751</v>
      </c>
      <c r="F36" s="20" t="s">
        <v>265</v>
      </c>
      <c r="G36" s="19" t="s">
        <v>265</v>
      </c>
      <c r="H36" s="19"/>
      <c r="I36" s="28">
        <v>2.8</v>
      </c>
      <c r="J36" s="20" t="s">
        <v>265</v>
      </c>
      <c r="K36" s="19" t="s">
        <v>265</v>
      </c>
      <c r="L36" s="19"/>
      <c r="M36" s="28">
        <v>45.88</v>
      </c>
      <c r="N36" s="20" t="s">
        <v>265</v>
      </c>
      <c r="O36" s="19" t="s">
        <v>265</v>
      </c>
      <c r="P36" s="19"/>
      <c r="Q36" s="185">
        <v>155751</v>
      </c>
      <c r="R36" s="20" t="s">
        <v>265</v>
      </c>
      <c r="S36" s="19" t="s">
        <v>265</v>
      </c>
      <c r="T36" s="19"/>
      <c r="U36" s="28">
        <v>45.88</v>
      </c>
      <c r="V36" s="20" t="s">
        <v>265</v>
      </c>
    </row>
    <row r="37" spans="1:26" x14ac:dyDescent="0.25">
      <c r="A37" s="16"/>
      <c r="B37" s="47" t="s">
        <v>923</v>
      </c>
      <c r="C37" s="25" t="s">
        <v>265</v>
      </c>
      <c r="D37" s="25"/>
      <c r="E37" s="183">
        <v>243000</v>
      </c>
      <c r="F37" s="34" t="s">
        <v>265</v>
      </c>
      <c r="G37" s="25" t="s">
        <v>265</v>
      </c>
      <c r="H37" s="25"/>
      <c r="I37" s="32">
        <v>7.15</v>
      </c>
      <c r="J37" s="34" t="s">
        <v>265</v>
      </c>
      <c r="K37" s="25" t="s">
        <v>265</v>
      </c>
      <c r="L37" s="25"/>
      <c r="M37" s="32">
        <v>46.56</v>
      </c>
      <c r="N37" s="34" t="s">
        <v>265</v>
      </c>
      <c r="O37" s="25" t="s">
        <v>265</v>
      </c>
      <c r="P37" s="25"/>
      <c r="Q37" s="183">
        <v>22500</v>
      </c>
      <c r="R37" s="34" t="s">
        <v>265</v>
      </c>
      <c r="S37" s="25" t="s">
        <v>265</v>
      </c>
      <c r="T37" s="25"/>
      <c r="U37" s="32">
        <v>47.41</v>
      </c>
      <c r="V37" s="34" t="s">
        <v>265</v>
      </c>
    </row>
    <row r="38" spans="1:26" x14ac:dyDescent="0.25">
      <c r="A38" s="16"/>
      <c r="B38" s="50" t="s">
        <v>924</v>
      </c>
      <c r="C38" s="19" t="s">
        <v>265</v>
      </c>
      <c r="D38" s="19"/>
      <c r="E38" s="185">
        <v>157281</v>
      </c>
      <c r="F38" s="20" t="s">
        <v>265</v>
      </c>
      <c r="G38" s="19" t="s">
        <v>265</v>
      </c>
      <c r="H38" s="19"/>
      <c r="I38" s="28">
        <v>3.25</v>
      </c>
      <c r="J38" s="20" t="s">
        <v>265</v>
      </c>
      <c r="K38" s="19" t="s">
        <v>265</v>
      </c>
      <c r="L38" s="19"/>
      <c r="M38" s="28">
        <v>48.49</v>
      </c>
      <c r="N38" s="20" t="s">
        <v>265</v>
      </c>
      <c r="O38" s="19" t="s">
        <v>265</v>
      </c>
      <c r="P38" s="19"/>
      <c r="Q38" s="185">
        <v>154781</v>
      </c>
      <c r="R38" s="20" t="s">
        <v>265</v>
      </c>
      <c r="S38" s="19" t="s">
        <v>265</v>
      </c>
      <c r="T38" s="19"/>
      <c r="U38" s="28">
        <v>48.46</v>
      </c>
      <c r="V38" s="20" t="s">
        <v>265</v>
      </c>
    </row>
    <row r="39" spans="1:26" ht="15" customHeight="1" x14ac:dyDescent="0.25">
      <c r="A39" s="16" t="s">
        <v>1441</v>
      </c>
      <c r="B39" s="56" t="s">
        <v>6</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6"/>
      <c r="B40" s="95" t="s">
        <v>927</v>
      </c>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x14ac:dyDescent="0.25">
      <c r="A41" s="16"/>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ht="15.75" x14ac:dyDescent="0.25">
      <c r="A42" s="16"/>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6"/>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6"/>
      <c r="B44" s="5"/>
      <c r="C44" s="5"/>
      <c r="D44" s="5"/>
      <c r="E44" s="5"/>
      <c r="F44" s="5"/>
      <c r="G44" s="5"/>
      <c r="H44" s="5"/>
      <c r="I44" s="5"/>
      <c r="J44" s="5"/>
      <c r="K44" s="5"/>
      <c r="L44" s="5"/>
      <c r="M44" s="5"/>
      <c r="N44" s="5"/>
    </row>
    <row r="45" spans="1:26" ht="15.75" thickBot="1" x14ac:dyDescent="0.3">
      <c r="A45" s="16"/>
      <c r="B45" s="5"/>
      <c r="C45" s="5" t="s">
        <v>265</v>
      </c>
      <c r="D45" s="88">
        <v>2013</v>
      </c>
      <c r="E45" s="88"/>
      <c r="F45" s="5"/>
      <c r="G45" s="5"/>
      <c r="H45" s="88">
        <v>2012</v>
      </c>
      <c r="I45" s="88"/>
      <c r="J45" s="5"/>
      <c r="K45" s="5"/>
      <c r="L45" s="88">
        <v>2011</v>
      </c>
      <c r="M45" s="88"/>
      <c r="N45" s="5"/>
    </row>
    <row r="46" spans="1:26" x14ac:dyDescent="0.25">
      <c r="A46" s="16"/>
      <c r="B46" s="67" t="s">
        <v>928</v>
      </c>
      <c r="C46" s="24" t="s">
        <v>265</v>
      </c>
      <c r="D46" s="73"/>
      <c r="E46" s="75" t="s">
        <v>929</v>
      </c>
      <c r="F46" s="73" t="s">
        <v>619</v>
      </c>
      <c r="G46" s="24"/>
      <c r="H46" s="33"/>
      <c r="I46" s="74" t="s">
        <v>930</v>
      </c>
      <c r="J46" s="33" t="s">
        <v>619</v>
      </c>
      <c r="K46" s="24"/>
      <c r="L46" s="33"/>
      <c r="M46" s="74">
        <v>2.1520000000000001</v>
      </c>
      <c r="N46" s="33" t="s">
        <v>619</v>
      </c>
    </row>
    <row r="47" spans="1:26" x14ac:dyDescent="0.25">
      <c r="A47" s="16"/>
      <c r="B47" s="3" t="s">
        <v>931</v>
      </c>
      <c r="C47" s="5" t="s">
        <v>265</v>
      </c>
      <c r="D47" s="2"/>
      <c r="E47" s="70" t="s">
        <v>932</v>
      </c>
      <c r="F47" s="2" t="s">
        <v>619</v>
      </c>
      <c r="G47" s="5"/>
      <c r="I47" s="35" t="s">
        <v>933</v>
      </c>
      <c r="J47" t="s">
        <v>619</v>
      </c>
      <c r="K47" s="5"/>
      <c r="M47" s="35" t="s">
        <v>934</v>
      </c>
      <c r="N47" t="s">
        <v>619</v>
      </c>
    </row>
    <row r="48" spans="1:26" x14ac:dyDescent="0.25">
      <c r="A48" s="16"/>
      <c r="B48" s="67" t="s">
        <v>935</v>
      </c>
      <c r="C48" s="24" t="s">
        <v>265</v>
      </c>
      <c r="D48" s="73"/>
      <c r="E48" s="75">
        <v>27.53</v>
      </c>
      <c r="F48" s="73" t="s">
        <v>619</v>
      </c>
      <c r="G48" s="24"/>
      <c r="H48" s="33"/>
      <c r="I48" s="74">
        <v>34.049999999999997</v>
      </c>
      <c r="J48" s="33" t="s">
        <v>619</v>
      </c>
      <c r="K48" s="24"/>
      <c r="L48" s="33"/>
      <c r="M48" s="74">
        <v>32.42</v>
      </c>
      <c r="N48" s="33" t="s">
        <v>619</v>
      </c>
    </row>
    <row r="49" spans="1:26" x14ac:dyDescent="0.25">
      <c r="A49" s="16"/>
      <c r="B49" s="3" t="s">
        <v>936</v>
      </c>
      <c r="C49" s="5" t="s">
        <v>265</v>
      </c>
      <c r="D49" s="2"/>
      <c r="E49" s="70" t="s">
        <v>937</v>
      </c>
      <c r="F49" s="2" t="s">
        <v>619</v>
      </c>
      <c r="G49" s="5"/>
      <c r="I49" s="35" t="s">
        <v>938</v>
      </c>
      <c r="J49" t="s">
        <v>619</v>
      </c>
      <c r="K49" s="5"/>
      <c r="M49" s="35" t="s">
        <v>939</v>
      </c>
      <c r="N49" t="s">
        <v>619</v>
      </c>
    </row>
    <row r="50" spans="1:26" x14ac:dyDescent="0.25">
      <c r="A50" s="16"/>
      <c r="B50" s="67" t="s">
        <v>940</v>
      </c>
      <c r="C50" s="24" t="s">
        <v>265</v>
      </c>
      <c r="D50" s="71"/>
      <c r="E50" s="72" t="s">
        <v>941</v>
      </c>
      <c r="F50" s="73" t="s">
        <v>265</v>
      </c>
      <c r="G50" s="24"/>
      <c r="H50" s="24"/>
      <c r="I50" s="31" t="s">
        <v>942</v>
      </c>
      <c r="J50" s="33" t="s">
        <v>265</v>
      </c>
      <c r="K50" s="24"/>
      <c r="L50" s="24"/>
      <c r="M50" s="31" t="s">
        <v>942</v>
      </c>
      <c r="N50" s="33" t="s">
        <v>265</v>
      </c>
    </row>
    <row r="51" spans="1:26" x14ac:dyDescent="0.25">
      <c r="A51" s="16"/>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6"/>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6"/>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ht="15" customHeight="1" x14ac:dyDescent="0.25">
      <c r="A54" s="16" t="s">
        <v>1442</v>
      </c>
      <c r="B54" s="56" t="s">
        <v>6</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6"/>
      <c r="B55" s="59" t="s">
        <v>1443</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6"/>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16"/>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thickBot="1" x14ac:dyDescent="0.3">
      <c r="A58" s="16"/>
      <c r="B58" s="96" t="s">
        <v>341</v>
      </c>
      <c r="C58" s="22"/>
      <c r="D58" s="52">
        <v>2013</v>
      </c>
      <c r="E58" s="52"/>
      <c r="F58" s="52"/>
      <c r="G58" s="52"/>
      <c r="H58" s="52"/>
      <c r="I58" s="52"/>
      <c r="J58" s="22"/>
      <c r="K58" s="22"/>
      <c r="L58" s="52">
        <v>2012</v>
      </c>
      <c r="M58" s="52"/>
      <c r="N58" s="52"/>
      <c r="O58" s="52"/>
      <c r="P58" s="52"/>
      <c r="Q58" s="52"/>
      <c r="R58" s="22"/>
      <c r="S58" s="22"/>
      <c r="T58" s="52">
        <v>2011</v>
      </c>
      <c r="U58" s="52"/>
      <c r="V58" s="52"/>
      <c r="W58" s="52"/>
      <c r="X58" s="52"/>
      <c r="Y58" s="52"/>
      <c r="Z58" s="22"/>
    </row>
    <row r="59" spans="1:26" x14ac:dyDescent="0.25">
      <c r="A59" s="16"/>
      <c r="B59" s="104"/>
      <c r="C59" s="103"/>
      <c r="D59" s="116" t="s">
        <v>890</v>
      </c>
      <c r="E59" s="116"/>
      <c r="F59" s="104"/>
      <c r="G59" s="104"/>
      <c r="H59" s="116" t="s">
        <v>891</v>
      </c>
      <c r="I59" s="116"/>
      <c r="J59" s="103"/>
      <c r="K59" s="103"/>
      <c r="L59" s="116" t="s">
        <v>890</v>
      </c>
      <c r="M59" s="116"/>
      <c r="N59" s="104"/>
      <c r="O59" s="104"/>
      <c r="P59" s="116" t="s">
        <v>891</v>
      </c>
      <c r="Q59" s="116"/>
      <c r="R59" s="103"/>
      <c r="S59" s="103"/>
      <c r="T59" s="116" t="s">
        <v>890</v>
      </c>
      <c r="U59" s="116"/>
      <c r="V59" s="104"/>
      <c r="W59" s="104"/>
      <c r="X59" s="116" t="s">
        <v>891</v>
      </c>
      <c r="Y59" s="116"/>
      <c r="Z59" s="103"/>
    </row>
    <row r="60" spans="1:26" x14ac:dyDescent="0.25">
      <c r="A60" s="16"/>
      <c r="B60" s="103"/>
      <c r="C60" s="103"/>
      <c r="D60" s="51"/>
      <c r="E60" s="51"/>
      <c r="F60" s="103"/>
      <c r="G60" s="103"/>
      <c r="H60" s="51" t="s">
        <v>948</v>
      </c>
      <c r="I60" s="51"/>
      <c r="J60" s="103"/>
      <c r="K60" s="103"/>
      <c r="L60" s="51"/>
      <c r="M60" s="51"/>
      <c r="N60" s="103"/>
      <c r="O60" s="103"/>
      <c r="P60" s="51" t="s">
        <v>948</v>
      </c>
      <c r="Q60" s="51"/>
      <c r="R60" s="103"/>
      <c r="S60" s="103"/>
      <c r="T60" s="51"/>
      <c r="U60" s="51"/>
      <c r="V60" s="103"/>
      <c r="W60" s="103"/>
      <c r="X60" s="51" t="s">
        <v>948</v>
      </c>
      <c r="Y60" s="51"/>
      <c r="Z60" s="103"/>
    </row>
    <row r="61" spans="1:26" x14ac:dyDescent="0.25">
      <c r="A61" s="16"/>
      <c r="B61" s="103"/>
      <c r="C61" s="103"/>
      <c r="D61" s="51"/>
      <c r="E61" s="51"/>
      <c r="F61" s="103"/>
      <c r="G61" s="103"/>
      <c r="H61" s="51" t="s">
        <v>949</v>
      </c>
      <c r="I61" s="51"/>
      <c r="J61" s="103"/>
      <c r="K61" s="103"/>
      <c r="L61" s="51"/>
      <c r="M61" s="51"/>
      <c r="N61" s="103"/>
      <c r="O61" s="103"/>
      <c r="P61" s="51" t="s">
        <v>949</v>
      </c>
      <c r="Q61" s="51"/>
      <c r="R61" s="103"/>
      <c r="S61" s="103"/>
      <c r="T61" s="51"/>
      <c r="U61" s="51"/>
      <c r="V61" s="103"/>
      <c r="W61" s="103"/>
      <c r="X61" s="51" t="s">
        <v>949</v>
      </c>
      <c r="Y61" s="51"/>
      <c r="Z61" s="103"/>
    </row>
    <row r="62" spans="1:26" ht="15.75" thickBot="1" x14ac:dyDescent="0.3">
      <c r="A62" s="16"/>
      <c r="B62" s="103"/>
      <c r="C62" s="103"/>
      <c r="D62" s="52"/>
      <c r="E62" s="52"/>
      <c r="F62" s="103"/>
      <c r="G62" s="103"/>
      <c r="H62" s="52" t="s">
        <v>329</v>
      </c>
      <c r="I62" s="52"/>
      <c r="J62" s="103"/>
      <c r="K62" s="103"/>
      <c r="L62" s="52"/>
      <c r="M62" s="52"/>
      <c r="N62" s="103"/>
      <c r="O62" s="103"/>
      <c r="P62" s="52" t="s">
        <v>329</v>
      </c>
      <c r="Q62" s="52"/>
      <c r="R62" s="103"/>
      <c r="S62" s="103"/>
      <c r="T62" s="52"/>
      <c r="U62" s="52"/>
      <c r="V62" s="103"/>
      <c r="W62" s="103"/>
      <c r="X62" s="52" t="s">
        <v>329</v>
      </c>
      <c r="Y62" s="52"/>
      <c r="Z62" s="103"/>
    </row>
    <row r="63" spans="1:26" x14ac:dyDescent="0.25">
      <c r="A63" s="16"/>
      <c r="B63" s="47" t="s">
        <v>950</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16"/>
      <c r="B64" s="102" t="s">
        <v>894</v>
      </c>
      <c r="C64" s="19"/>
      <c r="D64" s="17"/>
      <c r="E64" s="184">
        <v>750837</v>
      </c>
      <c r="F64" s="101" t="s">
        <v>265</v>
      </c>
      <c r="G64" s="19"/>
      <c r="H64" s="17" t="s">
        <v>268</v>
      </c>
      <c r="I64" s="100">
        <v>40.15</v>
      </c>
      <c r="J64" s="101" t="s">
        <v>265</v>
      </c>
      <c r="K64" s="19"/>
      <c r="L64" s="19"/>
      <c r="M64" s="185">
        <v>768529</v>
      </c>
      <c r="N64" s="20" t="s">
        <v>265</v>
      </c>
      <c r="O64" s="19"/>
      <c r="P64" s="19" t="s">
        <v>268</v>
      </c>
      <c r="Q64" s="28">
        <v>40.17</v>
      </c>
      <c r="R64" s="20" t="s">
        <v>265</v>
      </c>
      <c r="S64" s="19"/>
      <c r="T64" s="19"/>
      <c r="U64" s="185">
        <v>838129</v>
      </c>
      <c r="V64" s="20" t="s">
        <v>265</v>
      </c>
      <c r="W64" s="19"/>
      <c r="X64" s="19" t="s">
        <v>268</v>
      </c>
      <c r="Y64" s="28">
        <v>40.93</v>
      </c>
      <c r="Z64" s="20" t="s">
        <v>265</v>
      </c>
    </row>
    <row r="65" spans="1:26" x14ac:dyDescent="0.25">
      <c r="A65" s="16"/>
      <c r="B65" s="119" t="s">
        <v>895</v>
      </c>
      <c r="C65" s="25"/>
      <c r="D65" s="97"/>
      <c r="E65" s="182">
        <v>141073</v>
      </c>
      <c r="F65" s="99" t="s">
        <v>265</v>
      </c>
      <c r="G65" s="25"/>
      <c r="H65" s="97"/>
      <c r="I65" s="98">
        <v>43.31</v>
      </c>
      <c r="J65" s="99" t="s">
        <v>265</v>
      </c>
      <c r="K65" s="25"/>
      <c r="L65" s="25"/>
      <c r="M65" s="183">
        <v>174841</v>
      </c>
      <c r="N65" s="34" t="s">
        <v>265</v>
      </c>
      <c r="O65" s="25"/>
      <c r="P65" s="25"/>
      <c r="Q65" s="32">
        <v>37.01</v>
      </c>
      <c r="R65" s="34" t="s">
        <v>265</v>
      </c>
      <c r="S65" s="25"/>
      <c r="T65" s="25"/>
      <c r="U65" s="183">
        <v>198957</v>
      </c>
      <c r="V65" s="34" t="s">
        <v>265</v>
      </c>
      <c r="W65" s="25"/>
      <c r="X65" s="25"/>
      <c r="Y65" s="32">
        <v>42.08</v>
      </c>
      <c r="Z65" s="34" t="s">
        <v>265</v>
      </c>
    </row>
    <row r="66" spans="1:26" x14ac:dyDescent="0.25">
      <c r="A66" s="16"/>
      <c r="B66" s="26" t="s">
        <v>951</v>
      </c>
      <c r="C66" s="19"/>
      <c r="D66" s="17"/>
      <c r="E66" s="100" t="s">
        <v>952</v>
      </c>
      <c r="F66" s="101" t="s">
        <v>286</v>
      </c>
      <c r="G66" s="19"/>
      <c r="H66" s="17"/>
      <c r="I66" s="100">
        <v>39.51</v>
      </c>
      <c r="J66" s="101" t="s">
        <v>265</v>
      </c>
      <c r="K66" s="19"/>
      <c r="L66" s="19"/>
      <c r="M66" s="28" t="s">
        <v>953</v>
      </c>
      <c r="N66" s="20" t="s">
        <v>286</v>
      </c>
      <c r="O66" s="19"/>
      <c r="P66" s="19"/>
      <c r="Q66" s="28">
        <v>36.19</v>
      </c>
      <c r="R66" s="20" t="s">
        <v>265</v>
      </c>
      <c r="S66" s="19"/>
      <c r="T66" s="19"/>
      <c r="U66" s="28" t="s">
        <v>954</v>
      </c>
      <c r="V66" s="20" t="s">
        <v>286</v>
      </c>
      <c r="W66" s="19"/>
      <c r="X66" s="19"/>
      <c r="Y66" s="28">
        <v>44.4</v>
      </c>
      <c r="Z66" s="20" t="s">
        <v>265</v>
      </c>
    </row>
    <row r="67" spans="1:26" ht="15.75" thickBot="1" x14ac:dyDescent="0.3">
      <c r="A67" s="16"/>
      <c r="B67" s="119" t="s">
        <v>955</v>
      </c>
      <c r="C67" s="25"/>
      <c r="D67" s="97"/>
      <c r="E67" s="98" t="s">
        <v>956</v>
      </c>
      <c r="F67" s="99" t="s">
        <v>286</v>
      </c>
      <c r="G67" s="25"/>
      <c r="H67" s="97"/>
      <c r="I67" s="98">
        <v>41.33</v>
      </c>
      <c r="J67" s="99" t="s">
        <v>265</v>
      </c>
      <c r="K67" s="25"/>
      <c r="L67" s="25"/>
      <c r="M67" s="32" t="s">
        <v>957</v>
      </c>
      <c r="N67" s="34" t="s">
        <v>286</v>
      </c>
      <c r="O67" s="25"/>
      <c r="P67" s="25"/>
      <c r="Q67" s="32">
        <v>40.47</v>
      </c>
      <c r="R67" s="34" t="s">
        <v>265</v>
      </c>
      <c r="S67" s="25"/>
      <c r="T67" s="25"/>
      <c r="U67" s="32" t="s">
        <v>958</v>
      </c>
      <c r="V67" s="34" t="s">
        <v>286</v>
      </c>
      <c r="W67" s="25"/>
      <c r="X67" s="25"/>
      <c r="Y67" s="32">
        <v>41.23</v>
      </c>
      <c r="Z67" s="34" t="s">
        <v>265</v>
      </c>
    </row>
    <row r="68" spans="1:26" x14ac:dyDescent="0.25">
      <c r="A68" s="16"/>
      <c r="B68" s="37"/>
      <c r="C68" s="37"/>
      <c r="D68" s="38"/>
      <c r="E68" s="38"/>
      <c r="F68" s="37"/>
      <c r="G68" s="37"/>
      <c r="H68" s="38"/>
      <c r="I68" s="38"/>
      <c r="J68" s="37"/>
      <c r="K68" s="37"/>
      <c r="L68" s="38"/>
      <c r="M68" s="38"/>
      <c r="N68" s="37"/>
      <c r="O68" s="37"/>
      <c r="P68" s="38"/>
      <c r="Q68" s="38"/>
      <c r="R68" s="37"/>
      <c r="S68" s="37"/>
      <c r="T68" s="38"/>
      <c r="U68" s="38"/>
      <c r="V68" s="37"/>
      <c r="W68" s="37"/>
      <c r="X68" s="38"/>
      <c r="Y68" s="38"/>
      <c r="Z68" s="37"/>
    </row>
    <row r="69" spans="1:26" ht="15.75" thickBot="1" x14ac:dyDescent="0.3">
      <c r="A69" s="16"/>
      <c r="B69" s="102" t="s">
        <v>907</v>
      </c>
      <c r="C69" s="22"/>
      <c r="D69" s="17"/>
      <c r="E69" s="184">
        <v>525980</v>
      </c>
      <c r="F69" s="101" t="s">
        <v>265</v>
      </c>
      <c r="G69" s="22"/>
      <c r="H69" s="17" t="s">
        <v>268</v>
      </c>
      <c r="I69" s="100">
        <v>41.2</v>
      </c>
      <c r="J69" s="101" t="s">
        <v>265</v>
      </c>
      <c r="K69" s="22"/>
      <c r="L69" s="19"/>
      <c r="M69" s="185">
        <v>750837</v>
      </c>
      <c r="N69" s="20" t="s">
        <v>265</v>
      </c>
      <c r="O69" s="22"/>
      <c r="P69" s="19" t="s">
        <v>268</v>
      </c>
      <c r="Q69" s="28">
        <v>40.15</v>
      </c>
      <c r="R69" s="20" t="s">
        <v>265</v>
      </c>
      <c r="S69" s="22"/>
      <c r="T69" s="19"/>
      <c r="U69" s="185">
        <v>768529</v>
      </c>
      <c r="V69" s="20" t="s">
        <v>265</v>
      </c>
      <c r="W69" s="22"/>
      <c r="X69" s="19" t="s">
        <v>268</v>
      </c>
      <c r="Y69" s="28">
        <v>40.17</v>
      </c>
      <c r="Z69" s="20" t="s">
        <v>265</v>
      </c>
    </row>
    <row r="70" spans="1:26" x14ac:dyDescent="0.25">
      <c r="A70" s="16"/>
      <c r="B70" s="37"/>
      <c r="C70" s="37"/>
      <c r="D70" s="38"/>
      <c r="E70" s="38"/>
      <c r="F70" s="37"/>
      <c r="G70" s="37"/>
      <c r="H70" s="38"/>
      <c r="I70" s="38"/>
      <c r="J70" s="37"/>
      <c r="K70" s="37"/>
      <c r="L70" s="38"/>
      <c r="M70" s="38"/>
      <c r="N70" s="37"/>
      <c r="O70" s="37"/>
      <c r="P70" s="38"/>
      <c r="Q70" s="38"/>
      <c r="R70" s="37"/>
      <c r="S70" s="37"/>
      <c r="T70" s="38"/>
      <c r="U70" s="38"/>
      <c r="V70" s="37"/>
      <c r="W70" s="37"/>
      <c r="X70" s="38"/>
      <c r="Y70" s="38"/>
      <c r="Z70" s="37"/>
    </row>
    <row r="71" spans="1:26" ht="25.5" x14ac:dyDescent="0.25">
      <c r="A71" s="16"/>
      <c r="B71" s="47" t="s">
        <v>959</v>
      </c>
      <c r="C71" s="40"/>
      <c r="D71" s="25"/>
      <c r="E71" s="25"/>
      <c r="F71" s="25"/>
      <c r="G71" s="40"/>
      <c r="H71" s="25"/>
      <c r="I71" s="25"/>
      <c r="J71" s="25"/>
      <c r="K71" s="40"/>
      <c r="L71" s="25"/>
      <c r="M71" s="25"/>
      <c r="N71" s="25"/>
      <c r="O71" s="40"/>
      <c r="P71" s="25"/>
      <c r="Q71" s="25"/>
      <c r="R71" s="25"/>
      <c r="S71" s="40"/>
      <c r="T71" s="25"/>
      <c r="U71" s="25"/>
      <c r="V71" s="25"/>
      <c r="W71" s="40"/>
      <c r="X71" s="25"/>
      <c r="Y71" s="25"/>
      <c r="Z71" s="25"/>
    </row>
    <row r="72" spans="1:26" x14ac:dyDescent="0.25">
      <c r="A72" s="16"/>
      <c r="B72" s="102" t="s">
        <v>894</v>
      </c>
      <c r="C72" s="22"/>
      <c r="D72" s="17"/>
      <c r="E72" s="184">
        <v>132775</v>
      </c>
      <c r="F72" s="101" t="s">
        <v>265</v>
      </c>
      <c r="G72" s="22"/>
      <c r="H72" s="17" t="s">
        <v>268</v>
      </c>
      <c r="I72" s="100">
        <v>39.97</v>
      </c>
      <c r="J72" s="101" t="s">
        <v>265</v>
      </c>
      <c r="K72" s="22"/>
      <c r="L72" s="19"/>
      <c r="M72" s="185">
        <v>69500</v>
      </c>
      <c r="N72" s="20" t="s">
        <v>265</v>
      </c>
      <c r="O72" s="22"/>
      <c r="P72" s="19" t="s">
        <v>268</v>
      </c>
      <c r="Q72" s="28">
        <v>45.37</v>
      </c>
      <c r="R72" s="20" t="s">
        <v>265</v>
      </c>
      <c r="S72" s="22"/>
      <c r="T72" s="19"/>
      <c r="U72" s="185">
        <v>101680</v>
      </c>
      <c r="V72" s="20" t="s">
        <v>265</v>
      </c>
      <c r="W72" s="22"/>
      <c r="X72" s="19" t="s">
        <v>268</v>
      </c>
      <c r="Y72" s="28">
        <v>39.619999999999997</v>
      </c>
      <c r="Z72" s="20" t="s">
        <v>265</v>
      </c>
    </row>
    <row r="73" spans="1:26" x14ac:dyDescent="0.25">
      <c r="A73" s="16"/>
      <c r="B73" s="119" t="s">
        <v>895</v>
      </c>
      <c r="C73" s="40"/>
      <c r="D73" s="97"/>
      <c r="E73" s="182">
        <v>82795</v>
      </c>
      <c r="F73" s="99" t="s">
        <v>265</v>
      </c>
      <c r="G73" s="40"/>
      <c r="H73" s="97"/>
      <c r="I73" s="98">
        <v>41.85</v>
      </c>
      <c r="J73" s="99" t="s">
        <v>265</v>
      </c>
      <c r="K73" s="40"/>
      <c r="L73" s="25"/>
      <c r="M73" s="183">
        <v>96150</v>
      </c>
      <c r="N73" s="34" t="s">
        <v>265</v>
      </c>
      <c r="O73" s="40"/>
      <c r="P73" s="25"/>
      <c r="Q73" s="32">
        <v>36.909999999999997</v>
      </c>
      <c r="R73" s="34" t="s">
        <v>265</v>
      </c>
      <c r="S73" s="40"/>
      <c r="T73" s="25"/>
      <c r="U73" s="183">
        <v>42500</v>
      </c>
      <c r="V73" s="34" t="s">
        <v>265</v>
      </c>
      <c r="W73" s="40"/>
      <c r="X73" s="25"/>
      <c r="Y73" s="32">
        <v>46.47</v>
      </c>
      <c r="Z73" s="34" t="s">
        <v>265</v>
      </c>
    </row>
    <row r="74" spans="1:26" x14ac:dyDescent="0.25">
      <c r="A74" s="16"/>
      <c r="B74" s="26" t="s">
        <v>951</v>
      </c>
      <c r="C74" s="22"/>
      <c r="D74" s="101"/>
      <c r="E74" s="106" t="s">
        <v>273</v>
      </c>
      <c r="F74" s="101" t="s">
        <v>265</v>
      </c>
      <c r="G74" s="22"/>
      <c r="H74" s="101"/>
      <c r="I74" s="106" t="s">
        <v>273</v>
      </c>
      <c r="J74" s="101" t="s">
        <v>265</v>
      </c>
      <c r="K74" s="22"/>
      <c r="L74" s="20"/>
      <c r="M74" s="36" t="s">
        <v>273</v>
      </c>
      <c r="N74" s="20" t="s">
        <v>265</v>
      </c>
      <c r="O74" s="22"/>
      <c r="P74" s="20"/>
      <c r="Q74" s="36" t="s">
        <v>273</v>
      </c>
      <c r="R74" s="20" t="s">
        <v>265</v>
      </c>
      <c r="S74" s="22"/>
      <c r="T74" s="19"/>
      <c r="U74" s="28" t="s">
        <v>960</v>
      </c>
      <c r="V74" s="20" t="s">
        <v>286</v>
      </c>
      <c r="W74" s="22"/>
      <c r="X74" s="19"/>
      <c r="Y74" s="28">
        <v>45.21</v>
      </c>
      <c r="Z74" s="20" t="s">
        <v>265</v>
      </c>
    </row>
    <row r="75" spans="1:26" ht="15.75" thickBot="1" x14ac:dyDescent="0.3">
      <c r="A75" s="16"/>
      <c r="B75" s="119" t="s">
        <v>955</v>
      </c>
      <c r="C75" s="40"/>
      <c r="D75" s="97"/>
      <c r="E75" s="98" t="s">
        <v>961</v>
      </c>
      <c r="F75" s="99" t="s">
        <v>286</v>
      </c>
      <c r="G75" s="40"/>
      <c r="H75" s="97"/>
      <c r="I75" s="98">
        <v>42.33</v>
      </c>
      <c r="J75" s="99" t="s">
        <v>265</v>
      </c>
      <c r="K75" s="40"/>
      <c r="L75" s="25"/>
      <c r="M75" s="32" t="s">
        <v>962</v>
      </c>
      <c r="N75" s="34" t="s">
        <v>286</v>
      </c>
      <c r="O75" s="40"/>
      <c r="P75" s="25"/>
      <c r="Q75" s="32">
        <v>43.28</v>
      </c>
      <c r="R75" s="34" t="s">
        <v>265</v>
      </c>
      <c r="S75" s="40"/>
      <c r="T75" s="25"/>
      <c r="U75" s="32" t="s">
        <v>963</v>
      </c>
      <c r="V75" s="34" t="s">
        <v>286</v>
      </c>
      <c r="W75" s="40"/>
      <c r="X75" s="25"/>
      <c r="Y75" s="32">
        <v>34.159999999999997</v>
      </c>
      <c r="Z75" s="34" t="s">
        <v>265</v>
      </c>
    </row>
    <row r="76" spans="1:26" x14ac:dyDescent="0.25">
      <c r="A76" s="16"/>
      <c r="B76" s="37"/>
      <c r="C76" s="37"/>
      <c r="D76" s="38"/>
      <c r="E76" s="38"/>
      <c r="F76" s="37"/>
      <c r="G76" s="37"/>
      <c r="H76" s="38"/>
      <c r="I76" s="38"/>
      <c r="J76" s="37"/>
      <c r="K76" s="37"/>
      <c r="L76" s="38"/>
      <c r="M76" s="38"/>
      <c r="N76" s="37"/>
      <c r="O76" s="37"/>
      <c r="P76" s="38"/>
      <c r="Q76" s="38"/>
      <c r="R76" s="37"/>
      <c r="S76" s="37"/>
      <c r="T76" s="38"/>
      <c r="U76" s="38"/>
      <c r="V76" s="37"/>
      <c r="W76" s="37"/>
      <c r="X76" s="38"/>
      <c r="Y76" s="38"/>
      <c r="Z76" s="37"/>
    </row>
    <row r="77" spans="1:26" ht="15.75" thickBot="1" x14ac:dyDescent="0.3">
      <c r="A77" s="16"/>
      <c r="B77" s="102" t="s">
        <v>907</v>
      </c>
      <c r="C77" s="22"/>
      <c r="D77" s="17"/>
      <c r="E77" s="184">
        <v>184626</v>
      </c>
      <c r="F77" s="101" t="s">
        <v>265</v>
      </c>
      <c r="G77" s="22"/>
      <c r="H77" s="17" t="s">
        <v>268</v>
      </c>
      <c r="I77" s="100">
        <v>40.42</v>
      </c>
      <c r="J77" s="101" t="s">
        <v>265</v>
      </c>
      <c r="K77" s="22"/>
      <c r="L77" s="19"/>
      <c r="M77" s="185">
        <v>132775</v>
      </c>
      <c r="N77" s="20" t="s">
        <v>265</v>
      </c>
      <c r="O77" s="22"/>
      <c r="P77" s="19" t="s">
        <v>268</v>
      </c>
      <c r="Q77" s="28">
        <v>39.97</v>
      </c>
      <c r="R77" s="20" t="s">
        <v>265</v>
      </c>
      <c r="S77" s="22"/>
      <c r="T77" s="19"/>
      <c r="U77" s="185">
        <v>69500</v>
      </c>
      <c r="V77" s="20" t="s">
        <v>265</v>
      </c>
      <c r="W77" s="22"/>
      <c r="X77" s="19" t="s">
        <v>268</v>
      </c>
      <c r="Y77" s="28">
        <v>45.37</v>
      </c>
      <c r="Z77" s="20" t="s">
        <v>265</v>
      </c>
    </row>
    <row r="78" spans="1:26" x14ac:dyDescent="0.25">
      <c r="A78" s="16"/>
      <c r="B78" s="37"/>
      <c r="C78" s="37"/>
      <c r="D78" s="38"/>
      <c r="E78" s="38"/>
      <c r="F78" s="37"/>
      <c r="G78" s="37"/>
      <c r="H78" s="38"/>
      <c r="I78" s="38"/>
      <c r="J78" s="37"/>
      <c r="K78" s="37"/>
      <c r="L78" s="38"/>
      <c r="M78" s="38"/>
      <c r="N78" s="37"/>
      <c r="O78" s="37"/>
      <c r="P78" s="38"/>
      <c r="Q78" s="38"/>
      <c r="R78" s="37"/>
      <c r="S78" s="37"/>
      <c r="T78" s="38"/>
      <c r="U78" s="38"/>
      <c r="V78" s="37"/>
      <c r="W78" s="37"/>
      <c r="X78" s="38"/>
      <c r="Y78" s="38"/>
      <c r="Z78" s="37"/>
    </row>
  </sheetData>
  <mergeCells count="113">
    <mergeCell ref="A54:A78"/>
    <mergeCell ref="B54:Z54"/>
    <mergeCell ref="B55:Z55"/>
    <mergeCell ref="B56:Z56"/>
    <mergeCell ref="B22:Z22"/>
    <mergeCell ref="B23:Z23"/>
    <mergeCell ref="A39:A53"/>
    <mergeCell ref="B39:Z39"/>
    <mergeCell ref="B40:Z40"/>
    <mergeCell ref="B41:Z41"/>
    <mergeCell ref="B42:Z42"/>
    <mergeCell ref="B43:Z43"/>
    <mergeCell ref="B51:Z51"/>
    <mergeCell ref="B52:Z52"/>
    <mergeCell ref="Z59:Z62"/>
    <mergeCell ref="A1:A2"/>
    <mergeCell ref="B1:Z1"/>
    <mergeCell ref="B2:Z2"/>
    <mergeCell ref="A3:A20"/>
    <mergeCell ref="B3:Z3"/>
    <mergeCell ref="B4:Z4"/>
    <mergeCell ref="B5:Z5"/>
    <mergeCell ref="A21:A38"/>
    <mergeCell ref="B21:Z21"/>
    <mergeCell ref="R59:R62"/>
    <mergeCell ref="S59:S62"/>
    <mergeCell ref="T59:U62"/>
    <mergeCell ref="V59:V62"/>
    <mergeCell ref="W59:W62"/>
    <mergeCell ref="X59:Y59"/>
    <mergeCell ref="X60:Y60"/>
    <mergeCell ref="X61:Y61"/>
    <mergeCell ref="X62:Y62"/>
    <mergeCell ref="J59:J62"/>
    <mergeCell ref="K59:K62"/>
    <mergeCell ref="L59:M62"/>
    <mergeCell ref="N59:N62"/>
    <mergeCell ref="O59:O62"/>
    <mergeCell ref="P59:Q59"/>
    <mergeCell ref="P60:Q60"/>
    <mergeCell ref="P61:Q61"/>
    <mergeCell ref="P62:Q62"/>
    <mergeCell ref="B59:B62"/>
    <mergeCell ref="C59:C62"/>
    <mergeCell ref="D59:E62"/>
    <mergeCell ref="F59:F62"/>
    <mergeCell ref="G59:G62"/>
    <mergeCell ref="H59:I59"/>
    <mergeCell ref="H60:I60"/>
    <mergeCell ref="H61:I61"/>
    <mergeCell ref="H62:I62"/>
    <mergeCell ref="D45:E45"/>
    <mergeCell ref="H45:I45"/>
    <mergeCell ref="L45:M45"/>
    <mergeCell ref="D58:I58"/>
    <mergeCell ref="L58:Q58"/>
    <mergeCell ref="T58:Y58"/>
    <mergeCell ref="B53:Z53"/>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25:M25"/>
    <mergeCell ref="P25:U25"/>
    <mergeCell ref="D26:E26"/>
    <mergeCell ref="H26:I26"/>
    <mergeCell ref="L26:M26"/>
    <mergeCell ref="P26:Q26"/>
    <mergeCell ref="T26:U26"/>
    <mergeCell ref="V8:V10"/>
    <mergeCell ref="W8:W10"/>
    <mergeCell ref="X8:Y8"/>
    <mergeCell ref="X9:Y9"/>
    <mergeCell ref="X10:Y10"/>
    <mergeCell ref="Z8:Z10"/>
    <mergeCell ref="P8:Q8"/>
    <mergeCell ref="P9:Q9"/>
    <mergeCell ref="P10:Q10"/>
    <mergeCell ref="R8:R10"/>
    <mergeCell ref="S8:S10"/>
    <mergeCell ref="T8:U10"/>
    <mergeCell ref="H10:I10"/>
    <mergeCell ref="J8:J10"/>
    <mergeCell ref="K8:K10"/>
    <mergeCell ref="L8:M10"/>
    <mergeCell ref="N8:N10"/>
    <mergeCell ref="O8:O10"/>
    <mergeCell ref="D7:I7"/>
    <mergeCell ref="L7:Q7"/>
    <mergeCell ref="T7:Y7"/>
    <mergeCell ref="B8:B10"/>
    <mergeCell ref="C8:C10"/>
    <mergeCell ref="D8:E10"/>
    <mergeCell ref="F8:F10"/>
    <mergeCell ref="G8:G10"/>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42578125" customWidth="1"/>
    <col min="4" max="4" width="2.7109375" customWidth="1"/>
    <col min="5" max="5" width="6.85546875" customWidth="1"/>
    <col min="6" max="6" width="2.7109375" customWidth="1"/>
    <col min="7" max="7" width="12.5703125" customWidth="1"/>
    <col min="8" max="8" width="2.42578125" customWidth="1"/>
    <col min="9" max="9" width="6.28515625" customWidth="1"/>
    <col min="10" max="10" width="2.7109375" customWidth="1"/>
    <col min="11" max="11" width="12.5703125" customWidth="1"/>
    <col min="12" max="12" width="2.42578125" customWidth="1"/>
    <col min="13" max="13" width="6.28515625" customWidth="1"/>
    <col min="14" max="14" width="2.7109375" customWidth="1"/>
  </cols>
  <sheetData>
    <row r="1" spans="1:14" ht="30" customHeight="1" x14ac:dyDescent="0.25">
      <c r="A1" s="9" t="s">
        <v>14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445</v>
      </c>
      <c r="B3" s="56" t="s">
        <v>6</v>
      </c>
      <c r="C3" s="56"/>
      <c r="D3" s="56"/>
      <c r="E3" s="56"/>
      <c r="F3" s="56"/>
      <c r="G3" s="56"/>
      <c r="H3" s="56"/>
      <c r="I3" s="56"/>
      <c r="J3" s="56"/>
      <c r="K3" s="56"/>
      <c r="L3" s="56"/>
      <c r="M3" s="56"/>
      <c r="N3" s="56"/>
    </row>
    <row r="4" spans="1:14" ht="25.5" customHeight="1" x14ac:dyDescent="0.25">
      <c r="A4" s="16"/>
      <c r="B4" s="59" t="s">
        <v>970</v>
      </c>
      <c r="C4" s="59"/>
      <c r="D4" s="59"/>
      <c r="E4" s="59"/>
      <c r="F4" s="59"/>
      <c r="G4" s="59"/>
      <c r="H4" s="59"/>
      <c r="I4" s="59"/>
      <c r="J4" s="59"/>
      <c r="K4" s="59"/>
      <c r="L4" s="59"/>
      <c r="M4" s="59"/>
      <c r="N4" s="59"/>
    </row>
    <row r="5" spans="1:14" ht="15.75" x14ac:dyDescent="0.25">
      <c r="A5" s="16"/>
      <c r="B5" s="60"/>
      <c r="C5" s="60"/>
      <c r="D5" s="60"/>
      <c r="E5" s="60"/>
      <c r="F5" s="60"/>
      <c r="G5" s="60"/>
      <c r="H5" s="60"/>
      <c r="I5" s="60"/>
      <c r="J5" s="60"/>
      <c r="K5" s="60"/>
      <c r="L5" s="60"/>
      <c r="M5" s="60"/>
      <c r="N5" s="60"/>
    </row>
    <row r="6" spans="1:14" x14ac:dyDescent="0.25">
      <c r="A6" s="16"/>
      <c r="B6" s="19"/>
      <c r="C6" s="19"/>
      <c r="D6" s="19"/>
      <c r="E6" s="19"/>
      <c r="F6" s="19"/>
      <c r="G6" s="19"/>
      <c r="H6" s="19"/>
      <c r="I6" s="19"/>
      <c r="J6" s="19"/>
      <c r="K6" s="19"/>
      <c r="L6" s="19"/>
      <c r="M6" s="19"/>
      <c r="N6" s="19"/>
    </row>
    <row r="7" spans="1:14" ht="15.75" thickBot="1" x14ac:dyDescent="0.3">
      <c r="A7" s="16"/>
      <c r="B7" s="110">
        <v>42004</v>
      </c>
      <c r="C7" s="22" t="s">
        <v>265</v>
      </c>
      <c r="D7" s="52">
        <v>2013</v>
      </c>
      <c r="E7" s="52"/>
      <c r="F7" s="22"/>
      <c r="G7" s="22"/>
      <c r="H7" s="52">
        <v>2012</v>
      </c>
      <c r="I7" s="52"/>
      <c r="J7" s="22"/>
      <c r="K7" s="22"/>
      <c r="L7" s="52">
        <v>2011</v>
      </c>
      <c r="M7" s="52"/>
      <c r="N7" s="22"/>
    </row>
    <row r="8" spans="1:14" x14ac:dyDescent="0.25">
      <c r="A8" s="16"/>
      <c r="B8" s="21" t="s">
        <v>282</v>
      </c>
      <c r="C8" s="22" t="s">
        <v>265</v>
      </c>
      <c r="D8" s="104"/>
      <c r="E8" s="104"/>
      <c r="F8" s="22"/>
      <c r="G8" s="22"/>
      <c r="H8" s="104"/>
      <c r="I8" s="104"/>
      <c r="J8" s="22"/>
      <c r="K8" s="22"/>
      <c r="L8" s="104"/>
      <c r="M8" s="104"/>
      <c r="N8" s="22"/>
    </row>
    <row r="9" spans="1:14" ht="25.5" x14ac:dyDescent="0.25">
      <c r="A9" s="16"/>
      <c r="B9" s="47" t="s">
        <v>971</v>
      </c>
      <c r="C9" s="25" t="s">
        <v>265</v>
      </c>
      <c r="D9" s="97"/>
      <c r="E9" s="98">
        <v>44.1</v>
      </c>
      <c r="F9" s="99" t="s">
        <v>265</v>
      </c>
      <c r="G9" s="25"/>
      <c r="H9" s="25"/>
      <c r="I9" s="32">
        <v>44.7</v>
      </c>
      <c r="J9" s="34" t="s">
        <v>265</v>
      </c>
      <c r="K9" s="25"/>
      <c r="L9" s="25"/>
      <c r="M9" s="32">
        <v>45.2</v>
      </c>
      <c r="N9" s="34" t="s">
        <v>265</v>
      </c>
    </row>
    <row r="10" spans="1:14" x14ac:dyDescent="0.25">
      <c r="A10" s="16"/>
      <c r="B10" s="50" t="s">
        <v>972</v>
      </c>
      <c r="C10" s="19" t="s">
        <v>265</v>
      </c>
      <c r="D10" s="19"/>
      <c r="E10" s="19"/>
      <c r="F10" s="19"/>
      <c r="G10" s="19"/>
      <c r="H10" s="19"/>
      <c r="I10" s="19"/>
      <c r="J10" s="19"/>
      <c r="K10" s="19"/>
      <c r="L10" s="19"/>
      <c r="M10" s="19"/>
      <c r="N10" s="19"/>
    </row>
    <row r="11" spans="1:14" x14ac:dyDescent="0.25">
      <c r="A11" s="16"/>
      <c r="B11" s="23" t="s">
        <v>973</v>
      </c>
      <c r="C11" s="25" t="s">
        <v>265</v>
      </c>
      <c r="D11" s="97"/>
      <c r="E11" s="98">
        <v>0.3</v>
      </c>
      <c r="F11" s="99" t="s">
        <v>265</v>
      </c>
      <c r="G11" s="25"/>
      <c r="H11" s="25"/>
      <c r="I11" s="32">
        <v>0.2</v>
      </c>
      <c r="J11" s="34" t="s">
        <v>265</v>
      </c>
      <c r="K11" s="25"/>
      <c r="L11" s="25"/>
      <c r="M11" s="32">
        <v>0.2</v>
      </c>
      <c r="N11" s="34" t="s">
        <v>265</v>
      </c>
    </row>
    <row r="12" spans="1:14" ht="15.75" thickBot="1" x14ac:dyDescent="0.3">
      <c r="A12" s="16"/>
      <c r="B12" s="102" t="s">
        <v>974</v>
      </c>
      <c r="C12" s="19" t="s">
        <v>265</v>
      </c>
      <c r="D12" s="17"/>
      <c r="E12" s="100">
        <v>0.5</v>
      </c>
      <c r="F12" s="101" t="s">
        <v>265</v>
      </c>
      <c r="G12" s="19"/>
      <c r="H12" s="19"/>
      <c r="I12" s="28">
        <v>0.4</v>
      </c>
      <c r="J12" s="20" t="s">
        <v>265</v>
      </c>
      <c r="K12" s="19"/>
      <c r="L12" s="19"/>
      <c r="M12" s="28">
        <v>0.4</v>
      </c>
      <c r="N12" s="20" t="s">
        <v>265</v>
      </c>
    </row>
    <row r="13" spans="1:14" x14ac:dyDescent="0.25">
      <c r="A13" s="16"/>
      <c r="B13" s="37"/>
      <c r="C13" s="37" t="s">
        <v>265</v>
      </c>
      <c r="D13" s="38"/>
      <c r="E13" s="38"/>
      <c r="F13" s="37"/>
      <c r="G13" s="37"/>
      <c r="H13" s="38"/>
      <c r="I13" s="38"/>
      <c r="J13" s="37"/>
      <c r="K13" s="37"/>
      <c r="L13" s="38"/>
      <c r="M13" s="38"/>
      <c r="N13" s="37"/>
    </row>
    <row r="14" spans="1:14" ht="26.25" thickBot="1" x14ac:dyDescent="0.3">
      <c r="A14" s="16"/>
      <c r="B14" s="47" t="s">
        <v>975</v>
      </c>
      <c r="C14" s="40" t="s">
        <v>265</v>
      </c>
      <c r="D14" s="97"/>
      <c r="E14" s="98">
        <v>44.9</v>
      </c>
      <c r="F14" s="99" t="s">
        <v>265</v>
      </c>
      <c r="G14" s="40"/>
      <c r="H14" s="25"/>
      <c r="I14" s="32">
        <v>45.3</v>
      </c>
      <c r="J14" s="34" t="s">
        <v>265</v>
      </c>
      <c r="K14" s="40"/>
      <c r="L14" s="25"/>
      <c r="M14" s="32">
        <v>45.8</v>
      </c>
      <c r="N14" s="34" t="s">
        <v>265</v>
      </c>
    </row>
    <row r="15" spans="1:14" ht="15.75" thickTop="1" x14ac:dyDescent="0.25">
      <c r="A15" s="16"/>
      <c r="B15" s="37"/>
      <c r="C15" s="37" t="s">
        <v>265</v>
      </c>
      <c r="D15" s="41"/>
      <c r="E15" s="41"/>
      <c r="F15" s="37"/>
      <c r="G15" s="37"/>
      <c r="H15" s="41"/>
      <c r="I15" s="41"/>
      <c r="J15" s="37"/>
      <c r="K15" s="37"/>
      <c r="L15" s="41"/>
      <c r="M15" s="41"/>
      <c r="N15" s="37"/>
    </row>
    <row r="16" spans="1:14" ht="26.25" thickBot="1" x14ac:dyDescent="0.3">
      <c r="A16" s="16"/>
      <c r="B16" s="50" t="s">
        <v>976</v>
      </c>
      <c r="C16" s="22" t="s">
        <v>265</v>
      </c>
      <c r="D16" s="17" t="s">
        <v>268</v>
      </c>
      <c r="E16" s="100" t="s">
        <v>977</v>
      </c>
      <c r="F16" s="101" t="s">
        <v>286</v>
      </c>
      <c r="G16" s="22"/>
      <c r="H16" s="19" t="s">
        <v>268</v>
      </c>
      <c r="I16" s="28" t="s">
        <v>978</v>
      </c>
      <c r="J16" s="20" t="s">
        <v>286</v>
      </c>
      <c r="K16" s="22"/>
      <c r="L16" s="19" t="s">
        <v>268</v>
      </c>
      <c r="M16" s="28" t="s">
        <v>978</v>
      </c>
      <c r="N16" s="20" t="s">
        <v>286</v>
      </c>
    </row>
    <row r="17" spans="1:14" ht="15.75" thickTop="1" x14ac:dyDescent="0.25">
      <c r="A17" s="16"/>
      <c r="B17" s="37"/>
      <c r="C17" s="37" t="s">
        <v>265</v>
      </c>
      <c r="D17" s="41"/>
      <c r="E17" s="41"/>
      <c r="F17" s="37"/>
      <c r="G17" s="37"/>
      <c r="H17" s="41"/>
      <c r="I17" s="41"/>
      <c r="J17" s="37"/>
      <c r="K17" s="37"/>
      <c r="L17" s="41"/>
      <c r="M17" s="41"/>
      <c r="N17" s="37"/>
    </row>
    <row r="18" spans="1:14" ht="26.25" thickBot="1" x14ac:dyDescent="0.3">
      <c r="A18" s="16"/>
      <c r="B18" s="47" t="s">
        <v>979</v>
      </c>
      <c r="C18" s="40" t="s">
        <v>265</v>
      </c>
      <c r="D18" s="97" t="s">
        <v>268</v>
      </c>
      <c r="E18" s="98" t="s">
        <v>977</v>
      </c>
      <c r="F18" s="99" t="s">
        <v>286</v>
      </c>
      <c r="G18" s="40"/>
      <c r="H18" s="25" t="s">
        <v>268</v>
      </c>
      <c r="I18" s="32" t="s">
        <v>980</v>
      </c>
      <c r="J18" s="34" t="s">
        <v>286</v>
      </c>
      <c r="K18" s="40"/>
      <c r="L18" s="25" t="s">
        <v>268</v>
      </c>
      <c r="M18" s="32" t="s">
        <v>978</v>
      </c>
      <c r="N18" s="34" t="s">
        <v>286</v>
      </c>
    </row>
    <row r="19" spans="1:14" ht="15.75" thickTop="1" x14ac:dyDescent="0.25">
      <c r="A19" s="16"/>
      <c r="B19" s="37"/>
      <c r="C19" s="37" t="s">
        <v>265</v>
      </c>
      <c r="D19" s="41"/>
      <c r="E19" s="41"/>
      <c r="F19" s="37"/>
      <c r="G19" s="37"/>
      <c r="H19" s="41"/>
      <c r="I19" s="41"/>
      <c r="J19" s="37"/>
      <c r="K19" s="37"/>
      <c r="L19" s="41"/>
      <c r="M19" s="41"/>
      <c r="N19" s="37"/>
    </row>
  </sheetData>
  <mergeCells count="13">
    <mergeCell ref="A1:A2"/>
    <mergeCell ref="B1:N1"/>
    <mergeCell ref="B2:N2"/>
    <mergeCell ref="A3:A19"/>
    <mergeCell ref="B3:N3"/>
    <mergeCell ref="B4:N4"/>
    <mergeCell ref="B5:N5"/>
    <mergeCell ref="D7:E7"/>
    <mergeCell ref="H7:I7"/>
    <mergeCell ref="L7:M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7109375" customWidth="1"/>
    <col min="4" max="4" width="3" customWidth="1"/>
    <col min="5" max="5" width="13.28515625" customWidth="1"/>
    <col min="6" max="6" width="5.28515625" customWidth="1"/>
    <col min="7" max="8" width="2.7109375" customWidth="1"/>
    <col min="9" max="9" width="11.7109375" customWidth="1"/>
    <col min="10" max="10" width="4.42578125" customWidth="1"/>
    <col min="11" max="11" width="13.7109375" customWidth="1"/>
    <col min="12" max="12" width="2.7109375" customWidth="1"/>
    <col min="13" max="13" width="10.42578125" customWidth="1"/>
    <col min="14" max="14" width="4.42578125" customWidth="1"/>
  </cols>
  <sheetData>
    <row r="1" spans="1:14" ht="15" customHeight="1" x14ac:dyDescent="0.25">
      <c r="A1" s="9" t="s">
        <v>14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447</v>
      </c>
      <c r="B3" s="56" t="s">
        <v>6</v>
      </c>
      <c r="C3" s="56"/>
      <c r="D3" s="56"/>
      <c r="E3" s="56"/>
      <c r="F3" s="56"/>
      <c r="G3" s="56"/>
      <c r="H3" s="56"/>
      <c r="I3" s="56"/>
      <c r="J3" s="56"/>
      <c r="K3" s="56"/>
      <c r="L3" s="56"/>
      <c r="M3" s="56"/>
      <c r="N3" s="56"/>
    </row>
    <row r="4" spans="1:14" ht="25.5" customHeight="1" x14ac:dyDescent="0.25">
      <c r="A4" s="16"/>
      <c r="B4" s="59" t="s">
        <v>996</v>
      </c>
      <c r="C4" s="59"/>
      <c r="D4" s="59"/>
      <c r="E4" s="59"/>
      <c r="F4" s="59"/>
      <c r="G4" s="59"/>
      <c r="H4" s="59"/>
      <c r="I4" s="59"/>
      <c r="J4" s="59"/>
      <c r="K4" s="59"/>
      <c r="L4" s="59"/>
      <c r="M4" s="59"/>
      <c r="N4" s="59"/>
    </row>
    <row r="5" spans="1:14" ht="15.75" x14ac:dyDescent="0.25">
      <c r="A5" s="16"/>
      <c r="B5" s="60"/>
      <c r="C5" s="60"/>
      <c r="D5" s="60"/>
      <c r="E5" s="60"/>
      <c r="F5" s="60"/>
      <c r="G5" s="60"/>
      <c r="H5" s="60"/>
      <c r="I5" s="60"/>
      <c r="J5" s="60"/>
      <c r="K5" s="60"/>
      <c r="L5" s="60"/>
      <c r="M5" s="60"/>
      <c r="N5" s="60"/>
    </row>
    <row r="6" spans="1:14" x14ac:dyDescent="0.25">
      <c r="A6" s="16"/>
      <c r="B6" s="19"/>
      <c r="C6" s="19"/>
      <c r="D6" s="19"/>
      <c r="E6" s="19"/>
      <c r="F6" s="19"/>
      <c r="G6" s="19"/>
      <c r="H6" s="19"/>
      <c r="I6" s="19"/>
      <c r="J6" s="19"/>
      <c r="K6" s="19"/>
      <c r="L6" s="19"/>
      <c r="M6" s="19"/>
      <c r="N6" s="19"/>
    </row>
    <row r="7" spans="1:14" ht="15.75" thickBot="1" x14ac:dyDescent="0.3">
      <c r="A7" s="16"/>
      <c r="B7" s="96" t="s">
        <v>341</v>
      </c>
      <c r="C7" s="22" t="s">
        <v>265</v>
      </c>
      <c r="D7" s="52">
        <v>2013</v>
      </c>
      <c r="E7" s="52"/>
      <c r="F7" s="22"/>
      <c r="G7" s="22"/>
      <c r="H7" s="52">
        <v>2012</v>
      </c>
      <c r="I7" s="52"/>
      <c r="J7" s="22"/>
      <c r="K7" s="22"/>
      <c r="L7" s="52">
        <v>2011</v>
      </c>
      <c r="M7" s="52"/>
      <c r="N7" s="22"/>
    </row>
    <row r="8" spans="1:14" x14ac:dyDescent="0.25">
      <c r="A8" s="16"/>
      <c r="B8" s="120" t="s">
        <v>263</v>
      </c>
      <c r="C8" s="120"/>
      <c r="D8" s="120"/>
      <c r="E8" s="120"/>
      <c r="F8" s="120"/>
      <c r="G8" s="120"/>
      <c r="H8" s="120"/>
      <c r="I8" s="120"/>
      <c r="J8" s="22"/>
      <c r="K8" s="22"/>
      <c r="L8" s="104"/>
      <c r="M8" s="104"/>
      <c r="N8" s="22"/>
    </row>
    <row r="9" spans="1:14" x14ac:dyDescent="0.25">
      <c r="A9" s="16"/>
      <c r="B9" s="47" t="s">
        <v>997</v>
      </c>
      <c r="C9" s="25" t="s">
        <v>265</v>
      </c>
      <c r="D9" s="25"/>
      <c r="E9" s="25"/>
      <c r="F9" s="25"/>
      <c r="G9" s="25"/>
      <c r="H9" s="25"/>
      <c r="I9" s="25"/>
      <c r="J9" s="25"/>
      <c r="K9" s="25"/>
      <c r="L9" s="25"/>
      <c r="M9" s="25"/>
      <c r="N9" s="25"/>
    </row>
    <row r="10" spans="1:14" x14ac:dyDescent="0.25">
      <c r="A10" s="16"/>
      <c r="B10" s="102" t="s">
        <v>998</v>
      </c>
      <c r="C10" s="19" t="s">
        <v>265</v>
      </c>
      <c r="D10" s="17" t="s">
        <v>268</v>
      </c>
      <c r="E10" s="114">
        <v>2109.5</v>
      </c>
      <c r="F10" s="101" t="s">
        <v>265</v>
      </c>
      <c r="G10" s="19"/>
      <c r="H10" s="19" t="s">
        <v>268</v>
      </c>
      <c r="I10" s="115">
        <v>1966.2</v>
      </c>
      <c r="J10" s="20" t="s">
        <v>265</v>
      </c>
      <c r="K10" s="19"/>
      <c r="L10" s="19" t="s">
        <v>268</v>
      </c>
      <c r="M10" s="115">
        <v>1798.9</v>
      </c>
      <c r="N10" s="20" t="s">
        <v>265</v>
      </c>
    </row>
    <row r="11" spans="1:14" x14ac:dyDescent="0.25">
      <c r="A11" s="16"/>
      <c r="B11" s="23" t="s">
        <v>999</v>
      </c>
      <c r="C11" s="25" t="s">
        <v>265</v>
      </c>
      <c r="D11" s="97"/>
      <c r="E11" s="113">
        <v>1542.5</v>
      </c>
      <c r="F11" s="99" t="s">
        <v>265</v>
      </c>
      <c r="G11" s="25"/>
      <c r="H11" s="25"/>
      <c r="I11" s="49">
        <v>1560</v>
      </c>
      <c r="J11" s="34" t="s">
        <v>265</v>
      </c>
      <c r="K11" s="25"/>
      <c r="L11" s="25"/>
      <c r="M11" s="49">
        <v>1555.9</v>
      </c>
      <c r="N11" s="34" t="s">
        <v>265</v>
      </c>
    </row>
    <row r="12" spans="1:14" x14ac:dyDescent="0.25">
      <c r="A12" s="16"/>
      <c r="B12" s="102" t="s">
        <v>1000</v>
      </c>
      <c r="C12" s="19" t="s">
        <v>265</v>
      </c>
      <c r="D12" s="17"/>
      <c r="E12" s="114">
        <v>1098.2</v>
      </c>
      <c r="F12" s="101" t="s">
        <v>265</v>
      </c>
      <c r="G12" s="19"/>
      <c r="H12" s="19"/>
      <c r="I12" s="115">
        <v>1030</v>
      </c>
      <c r="J12" s="20" t="s">
        <v>265</v>
      </c>
      <c r="K12" s="19"/>
      <c r="L12" s="19"/>
      <c r="M12" s="28">
        <v>534.1</v>
      </c>
      <c r="N12" s="20" t="s">
        <v>265</v>
      </c>
    </row>
    <row r="13" spans="1:14" ht="15.75" thickBot="1" x14ac:dyDescent="0.3">
      <c r="A13" s="16"/>
      <c r="B13" s="23" t="s">
        <v>346</v>
      </c>
      <c r="C13" s="25" t="s">
        <v>265</v>
      </c>
      <c r="D13" s="97"/>
      <c r="E13" s="98">
        <v>10</v>
      </c>
      <c r="F13" s="99" t="s">
        <v>265</v>
      </c>
      <c r="G13" s="25"/>
      <c r="H13" s="25"/>
      <c r="I13" s="32">
        <v>10.9</v>
      </c>
      <c r="J13" s="34" t="s">
        <v>265</v>
      </c>
      <c r="K13" s="25"/>
      <c r="L13" s="25"/>
      <c r="M13" s="32">
        <v>14.6</v>
      </c>
      <c r="N13" s="34" t="s">
        <v>265</v>
      </c>
    </row>
    <row r="14" spans="1:14" x14ac:dyDescent="0.25">
      <c r="A14" s="16"/>
      <c r="B14" s="37"/>
      <c r="C14" s="37" t="s">
        <v>265</v>
      </c>
      <c r="D14" s="38"/>
      <c r="E14" s="38"/>
      <c r="F14" s="37"/>
      <c r="G14" s="37"/>
      <c r="H14" s="38"/>
      <c r="I14" s="38"/>
      <c r="J14" s="37"/>
      <c r="K14" s="37"/>
      <c r="L14" s="38"/>
      <c r="M14" s="38"/>
      <c r="N14" s="37"/>
    </row>
    <row r="15" spans="1:14" x14ac:dyDescent="0.25">
      <c r="A15" s="16"/>
      <c r="B15" s="26" t="s">
        <v>128</v>
      </c>
      <c r="C15" s="22" t="s">
        <v>265</v>
      </c>
      <c r="D15" s="17"/>
      <c r="E15" s="114">
        <v>4760.2</v>
      </c>
      <c r="F15" s="101" t="s">
        <v>265</v>
      </c>
      <c r="G15" s="22"/>
      <c r="H15" s="19"/>
      <c r="I15" s="115">
        <v>4567.1000000000004</v>
      </c>
      <c r="J15" s="20" t="s">
        <v>265</v>
      </c>
      <c r="K15" s="22"/>
      <c r="L15" s="19"/>
      <c r="M15" s="115">
        <v>3903.5</v>
      </c>
      <c r="N15" s="20" t="s">
        <v>265</v>
      </c>
    </row>
    <row r="16" spans="1:14" ht="15.75" thickBot="1" x14ac:dyDescent="0.3">
      <c r="A16" s="16"/>
      <c r="B16" s="47" t="s">
        <v>153</v>
      </c>
      <c r="C16" s="40" t="s">
        <v>265</v>
      </c>
      <c r="D16" s="97"/>
      <c r="E16" s="98">
        <v>33.5</v>
      </c>
      <c r="F16" s="99" t="s">
        <v>265</v>
      </c>
      <c r="G16" s="40"/>
      <c r="H16" s="25"/>
      <c r="I16" s="32">
        <v>23.6</v>
      </c>
      <c r="J16" s="34" t="s">
        <v>265</v>
      </c>
      <c r="K16" s="40"/>
      <c r="L16" s="25"/>
      <c r="M16" s="32">
        <v>28.1</v>
      </c>
      <c r="N16" s="34" t="s">
        <v>265</v>
      </c>
    </row>
    <row r="17" spans="1:14" x14ac:dyDescent="0.25">
      <c r="A17" s="16"/>
      <c r="B17" s="37"/>
      <c r="C17" s="37" t="s">
        <v>265</v>
      </c>
      <c r="D17" s="38"/>
      <c r="E17" s="38"/>
      <c r="F17" s="37"/>
      <c r="G17" s="37"/>
      <c r="H17" s="38"/>
      <c r="I17" s="38"/>
      <c r="J17" s="37"/>
      <c r="K17" s="37"/>
      <c r="L17" s="38"/>
      <c r="M17" s="38"/>
      <c r="N17" s="37"/>
    </row>
    <row r="18" spans="1:14" ht="15.75" thickBot="1" x14ac:dyDescent="0.3">
      <c r="A18" s="16"/>
      <c r="B18" s="26" t="s">
        <v>45</v>
      </c>
      <c r="C18" s="22" t="s">
        <v>265</v>
      </c>
      <c r="D18" s="17" t="s">
        <v>268</v>
      </c>
      <c r="E18" s="114">
        <v>4793.7</v>
      </c>
      <c r="F18" s="101" t="s">
        <v>265</v>
      </c>
      <c r="G18" s="22"/>
      <c r="H18" s="19" t="s">
        <v>268</v>
      </c>
      <c r="I18" s="115">
        <v>4590.7</v>
      </c>
      <c r="J18" s="20" t="s">
        <v>265</v>
      </c>
      <c r="K18" s="22"/>
      <c r="L18" s="19" t="s">
        <v>268</v>
      </c>
      <c r="M18" s="115">
        <v>3931.6</v>
      </c>
      <c r="N18" s="20" t="s">
        <v>265</v>
      </c>
    </row>
    <row r="19" spans="1:14" ht="15.75" thickTop="1" x14ac:dyDescent="0.25">
      <c r="A19" s="16"/>
      <c r="B19" s="37"/>
      <c r="C19" s="37" t="s">
        <v>265</v>
      </c>
      <c r="D19" s="41"/>
      <c r="E19" s="41"/>
      <c r="F19" s="37"/>
      <c r="G19" s="37"/>
      <c r="H19" s="41"/>
      <c r="I19" s="41"/>
      <c r="J19" s="37"/>
      <c r="K19" s="37"/>
      <c r="L19" s="41"/>
      <c r="M19" s="41"/>
      <c r="N19" s="37"/>
    </row>
    <row r="20" spans="1:14" ht="25.5" x14ac:dyDescent="0.25">
      <c r="A20" s="16"/>
      <c r="B20" s="47" t="s">
        <v>1001</v>
      </c>
      <c r="C20" s="40" t="s">
        <v>265</v>
      </c>
      <c r="D20" s="25"/>
      <c r="E20" s="25"/>
      <c r="F20" s="25"/>
      <c r="G20" s="40"/>
      <c r="H20" s="25"/>
      <c r="I20" s="25"/>
      <c r="J20" s="25"/>
      <c r="K20" s="40"/>
      <c r="L20" s="25"/>
      <c r="M20" s="25"/>
      <c r="N20" s="25"/>
    </row>
    <row r="21" spans="1:14" x14ac:dyDescent="0.25">
      <c r="A21" s="16"/>
      <c r="B21" s="102" t="s">
        <v>1002</v>
      </c>
      <c r="C21" s="22" t="s">
        <v>265</v>
      </c>
      <c r="D21" s="19"/>
      <c r="E21" s="19"/>
      <c r="F21" s="19"/>
      <c r="G21" s="22"/>
      <c r="H21" s="19"/>
      <c r="I21" s="19"/>
      <c r="J21" s="19"/>
      <c r="K21" s="22"/>
      <c r="L21" s="19"/>
      <c r="M21" s="19"/>
      <c r="N21" s="19"/>
    </row>
    <row r="22" spans="1:14" x14ac:dyDescent="0.25">
      <c r="A22" s="16"/>
      <c r="B22" s="119" t="s">
        <v>1003</v>
      </c>
      <c r="C22" s="40" t="s">
        <v>265</v>
      </c>
      <c r="D22" s="97" t="s">
        <v>268</v>
      </c>
      <c r="E22" s="98" t="s">
        <v>505</v>
      </c>
      <c r="F22" s="99" t="s">
        <v>286</v>
      </c>
      <c r="G22" s="40"/>
      <c r="H22" s="25" t="s">
        <v>268</v>
      </c>
      <c r="I22" s="32" t="s">
        <v>1004</v>
      </c>
      <c r="J22" s="34" t="s">
        <v>286</v>
      </c>
      <c r="K22" s="40"/>
      <c r="L22" s="25" t="s">
        <v>268</v>
      </c>
      <c r="M22" s="32" t="s">
        <v>1005</v>
      </c>
      <c r="N22" s="34" t="s">
        <v>286</v>
      </c>
    </row>
    <row r="23" spans="1:14" x14ac:dyDescent="0.25">
      <c r="A23" s="16"/>
      <c r="B23" s="26" t="s">
        <v>39</v>
      </c>
      <c r="C23" s="22" t="s">
        <v>265</v>
      </c>
      <c r="D23" s="17"/>
      <c r="E23" s="100">
        <v>143.5</v>
      </c>
      <c r="F23" s="101" t="s">
        <v>265</v>
      </c>
      <c r="G23" s="22"/>
      <c r="H23" s="19"/>
      <c r="I23" s="28">
        <v>142.4</v>
      </c>
      <c r="J23" s="20" t="s">
        <v>265</v>
      </c>
      <c r="K23" s="22"/>
      <c r="L23" s="19"/>
      <c r="M23" s="28">
        <v>136.5</v>
      </c>
      <c r="N23" s="20" t="s">
        <v>265</v>
      </c>
    </row>
    <row r="24" spans="1:14" ht="15.75" thickBot="1" x14ac:dyDescent="0.3">
      <c r="A24" s="16"/>
      <c r="B24" s="119" t="s">
        <v>1006</v>
      </c>
      <c r="C24" s="40" t="s">
        <v>265</v>
      </c>
      <c r="D24" s="97"/>
      <c r="E24" s="98" t="s">
        <v>1007</v>
      </c>
      <c r="F24" s="99" t="s">
        <v>286</v>
      </c>
      <c r="G24" s="40"/>
      <c r="H24" s="25"/>
      <c r="I24" s="32">
        <v>1.5</v>
      </c>
      <c r="J24" s="34" t="s">
        <v>265</v>
      </c>
      <c r="K24" s="40"/>
      <c r="L24" s="25"/>
      <c r="M24" s="32">
        <v>2.8</v>
      </c>
      <c r="N24" s="34" t="s">
        <v>265</v>
      </c>
    </row>
    <row r="25" spans="1:14" x14ac:dyDescent="0.25">
      <c r="A25" s="16"/>
      <c r="B25" s="37"/>
      <c r="C25" s="37" t="s">
        <v>265</v>
      </c>
      <c r="D25" s="38"/>
      <c r="E25" s="38"/>
      <c r="F25" s="37"/>
      <c r="G25" s="37"/>
      <c r="H25" s="38"/>
      <c r="I25" s="38"/>
      <c r="J25" s="37"/>
      <c r="K25" s="37"/>
      <c r="L25" s="38"/>
      <c r="M25" s="38"/>
      <c r="N25" s="37"/>
    </row>
    <row r="26" spans="1:14" ht="26.25" thickBot="1" x14ac:dyDescent="0.3">
      <c r="A26" s="16"/>
      <c r="B26" s="29" t="s">
        <v>1008</v>
      </c>
      <c r="C26" s="22" t="s">
        <v>265</v>
      </c>
      <c r="D26" s="17"/>
      <c r="E26" s="100">
        <v>132.4</v>
      </c>
      <c r="F26" s="101" t="s">
        <v>265</v>
      </c>
      <c r="G26" s="22"/>
      <c r="H26" s="19"/>
      <c r="I26" s="28" t="s">
        <v>1009</v>
      </c>
      <c r="J26" s="20" t="s">
        <v>286</v>
      </c>
      <c r="K26" s="22"/>
      <c r="L26" s="19"/>
      <c r="M26" s="28">
        <v>16.3</v>
      </c>
      <c r="N26" s="20" t="s">
        <v>265</v>
      </c>
    </row>
    <row r="27" spans="1:14" x14ac:dyDescent="0.25">
      <c r="A27" s="16"/>
      <c r="B27" s="37"/>
      <c r="C27" s="37" t="s">
        <v>265</v>
      </c>
      <c r="D27" s="38"/>
      <c r="E27" s="38"/>
      <c r="F27" s="37"/>
      <c r="G27" s="37"/>
      <c r="H27" s="38"/>
      <c r="I27" s="38"/>
      <c r="J27" s="37"/>
      <c r="K27" s="37"/>
      <c r="L27" s="38"/>
      <c r="M27" s="38"/>
      <c r="N27" s="37"/>
    </row>
    <row r="28" spans="1:14" x14ac:dyDescent="0.25">
      <c r="A28" s="16"/>
      <c r="B28" s="23" t="s">
        <v>1010</v>
      </c>
      <c r="C28" s="40" t="s">
        <v>265</v>
      </c>
      <c r="D28" s="25"/>
      <c r="E28" s="25"/>
      <c r="F28" s="25"/>
      <c r="G28" s="40"/>
      <c r="H28" s="25"/>
      <c r="I28" s="25"/>
      <c r="J28" s="25"/>
      <c r="K28" s="40"/>
      <c r="L28" s="25"/>
      <c r="M28" s="25"/>
      <c r="N28" s="25"/>
    </row>
    <row r="29" spans="1:14" x14ac:dyDescent="0.25">
      <c r="A29" s="16"/>
      <c r="B29" s="26" t="s">
        <v>1011</v>
      </c>
      <c r="C29" s="22" t="s">
        <v>265</v>
      </c>
      <c r="D29" s="17"/>
      <c r="E29" s="100">
        <v>37.6</v>
      </c>
      <c r="F29" s="101" t="s">
        <v>265</v>
      </c>
      <c r="G29" s="22"/>
      <c r="H29" s="19"/>
      <c r="I29" s="28" t="s">
        <v>1012</v>
      </c>
      <c r="J29" s="20" t="s">
        <v>286</v>
      </c>
      <c r="K29" s="22"/>
      <c r="L29" s="19"/>
      <c r="M29" s="28" t="s">
        <v>1013</v>
      </c>
      <c r="N29" s="20" t="s">
        <v>286</v>
      </c>
    </row>
    <row r="30" spans="1:14" x14ac:dyDescent="0.25">
      <c r="A30" s="16"/>
      <c r="B30" s="119" t="s">
        <v>39</v>
      </c>
      <c r="C30" s="40" t="s">
        <v>265</v>
      </c>
      <c r="D30" s="97"/>
      <c r="E30" s="98">
        <v>75.8</v>
      </c>
      <c r="F30" s="99" t="s">
        <v>265</v>
      </c>
      <c r="G30" s="40"/>
      <c r="H30" s="25"/>
      <c r="I30" s="32">
        <v>86.5</v>
      </c>
      <c r="J30" s="34" t="s">
        <v>265</v>
      </c>
      <c r="K30" s="40"/>
      <c r="L30" s="25"/>
      <c r="M30" s="32">
        <v>92.1</v>
      </c>
      <c r="N30" s="34" t="s">
        <v>265</v>
      </c>
    </row>
    <row r="31" spans="1:14" ht="15.75" thickBot="1" x14ac:dyDescent="0.3">
      <c r="A31" s="16"/>
      <c r="B31" s="26" t="s">
        <v>1014</v>
      </c>
      <c r="C31" s="22" t="s">
        <v>265</v>
      </c>
      <c r="D31" s="17"/>
      <c r="E31" s="100">
        <v>5.2</v>
      </c>
      <c r="F31" s="101" t="s">
        <v>265</v>
      </c>
      <c r="G31" s="22"/>
      <c r="H31" s="19"/>
      <c r="I31" s="28">
        <v>6.3</v>
      </c>
      <c r="J31" s="20" t="s">
        <v>265</v>
      </c>
      <c r="K31" s="22"/>
      <c r="L31" s="19"/>
      <c r="M31" s="28">
        <v>3.6</v>
      </c>
      <c r="N31" s="20" t="s">
        <v>265</v>
      </c>
    </row>
    <row r="32" spans="1:14" x14ac:dyDescent="0.25">
      <c r="A32" s="16"/>
      <c r="B32" s="37"/>
      <c r="C32" s="37" t="s">
        <v>265</v>
      </c>
      <c r="D32" s="38"/>
      <c r="E32" s="38"/>
      <c r="F32" s="37"/>
      <c r="G32" s="37"/>
      <c r="H32" s="38"/>
      <c r="I32" s="38"/>
      <c r="J32" s="37"/>
      <c r="K32" s="37"/>
      <c r="L32" s="38"/>
      <c r="M32" s="38"/>
      <c r="N32" s="37"/>
    </row>
    <row r="33" spans="1:14" ht="15.75" thickBot="1" x14ac:dyDescent="0.3">
      <c r="A33" s="16"/>
      <c r="B33" s="30" t="s">
        <v>1015</v>
      </c>
      <c r="C33" s="40" t="s">
        <v>265</v>
      </c>
      <c r="D33" s="97"/>
      <c r="E33" s="98">
        <v>118.6</v>
      </c>
      <c r="F33" s="99" t="s">
        <v>265</v>
      </c>
      <c r="G33" s="40"/>
      <c r="H33" s="25"/>
      <c r="I33" s="32">
        <v>25.5</v>
      </c>
      <c r="J33" s="34" t="s">
        <v>265</v>
      </c>
      <c r="K33" s="40"/>
      <c r="L33" s="25"/>
      <c r="M33" s="32">
        <v>23.1</v>
      </c>
      <c r="N33" s="34" t="s">
        <v>265</v>
      </c>
    </row>
    <row r="34" spans="1:14" x14ac:dyDescent="0.25">
      <c r="A34" s="16"/>
      <c r="B34" s="37"/>
      <c r="C34" s="37" t="s">
        <v>265</v>
      </c>
      <c r="D34" s="38"/>
      <c r="E34" s="38"/>
      <c r="F34" s="37"/>
      <c r="G34" s="37"/>
      <c r="H34" s="38"/>
      <c r="I34" s="38"/>
      <c r="J34" s="37"/>
      <c r="K34" s="37"/>
      <c r="L34" s="38"/>
      <c r="M34" s="38"/>
      <c r="N34" s="37"/>
    </row>
    <row r="35" spans="1:14" x14ac:dyDescent="0.25">
      <c r="A35" s="16"/>
      <c r="B35" s="102" t="s">
        <v>671</v>
      </c>
      <c r="C35" s="22" t="s">
        <v>265</v>
      </c>
      <c r="D35" s="19"/>
      <c r="E35" s="19"/>
      <c r="F35" s="19"/>
      <c r="G35" s="22"/>
      <c r="H35" s="19"/>
      <c r="I35" s="19"/>
      <c r="J35" s="19"/>
      <c r="K35" s="22"/>
      <c r="L35" s="19"/>
      <c r="M35" s="19"/>
      <c r="N35" s="19"/>
    </row>
    <row r="36" spans="1:14" x14ac:dyDescent="0.25">
      <c r="A36" s="16"/>
      <c r="B36" s="119" t="s">
        <v>1016</v>
      </c>
      <c r="C36" s="40" t="s">
        <v>265</v>
      </c>
      <c r="D36" s="97"/>
      <c r="E36" s="98">
        <v>107.7</v>
      </c>
      <c r="F36" s="99" t="s">
        <v>265</v>
      </c>
      <c r="G36" s="40"/>
      <c r="H36" s="25"/>
      <c r="I36" s="32">
        <v>93.5</v>
      </c>
      <c r="J36" s="34" t="s">
        <v>265</v>
      </c>
      <c r="K36" s="40"/>
      <c r="L36" s="25"/>
      <c r="M36" s="32">
        <v>11.9</v>
      </c>
      <c r="N36" s="34" t="s">
        <v>265</v>
      </c>
    </row>
    <row r="37" spans="1:14" x14ac:dyDescent="0.25">
      <c r="A37" s="16"/>
      <c r="B37" s="26" t="s">
        <v>39</v>
      </c>
      <c r="C37" s="22" t="s">
        <v>265</v>
      </c>
      <c r="D37" s="17"/>
      <c r="E37" s="100">
        <v>42.7</v>
      </c>
      <c r="F37" s="101" t="s">
        <v>265</v>
      </c>
      <c r="G37" s="22"/>
      <c r="H37" s="19"/>
      <c r="I37" s="28">
        <v>40.200000000000003</v>
      </c>
      <c r="J37" s="20" t="s">
        <v>265</v>
      </c>
      <c r="K37" s="22"/>
      <c r="L37" s="19"/>
      <c r="M37" s="28">
        <v>16.899999999999999</v>
      </c>
      <c r="N37" s="20" t="s">
        <v>265</v>
      </c>
    </row>
    <row r="38" spans="1:14" ht="15.75" thickBot="1" x14ac:dyDescent="0.3">
      <c r="A38" s="16"/>
      <c r="B38" s="119" t="s">
        <v>1014</v>
      </c>
      <c r="C38" s="40" t="s">
        <v>265</v>
      </c>
      <c r="D38" s="99"/>
      <c r="E38" s="107" t="s">
        <v>273</v>
      </c>
      <c r="F38" s="99" t="s">
        <v>265</v>
      </c>
      <c r="G38" s="40"/>
      <c r="H38" s="25"/>
      <c r="I38" s="32">
        <v>3.1</v>
      </c>
      <c r="J38" s="34" t="s">
        <v>265</v>
      </c>
      <c r="K38" s="40"/>
      <c r="L38" s="25"/>
      <c r="M38" s="32">
        <v>4.0999999999999996</v>
      </c>
      <c r="N38" s="34" t="s">
        <v>265</v>
      </c>
    </row>
    <row r="39" spans="1:14" x14ac:dyDescent="0.25">
      <c r="A39" s="16"/>
      <c r="B39" s="37"/>
      <c r="C39" s="37" t="s">
        <v>265</v>
      </c>
      <c r="D39" s="38"/>
      <c r="E39" s="38"/>
      <c r="F39" s="37"/>
      <c r="G39" s="37"/>
      <c r="H39" s="38"/>
      <c r="I39" s="38"/>
      <c r="J39" s="37"/>
      <c r="K39" s="37"/>
      <c r="L39" s="38"/>
      <c r="M39" s="38"/>
      <c r="N39" s="37"/>
    </row>
    <row r="40" spans="1:14" ht="15.75" thickBot="1" x14ac:dyDescent="0.3">
      <c r="A40" s="16"/>
      <c r="B40" s="29" t="s">
        <v>1017</v>
      </c>
      <c r="C40" s="22" t="s">
        <v>265</v>
      </c>
      <c r="D40" s="17"/>
      <c r="E40" s="100">
        <v>150.4</v>
      </c>
      <c r="F40" s="101" t="s">
        <v>265</v>
      </c>
      <c r="G40" s="22"/>
      <c r="H40" s="19"/>
      <c r="I40" s="28">
        <v>136.80000000000001</v>
      </c>
      <c r="J40" s="20" t="s">
        <v>265</v>
      </c>
      <c r="K40" s="22"/>
      <c r="L40" s="19"/>
      <c r="M40" s="28">
        <v>32.9</v>
      </c>
      <c r="N40" s="20" t="s">
        <v>265</v>
      </c>
    </row>
    <row r="41" spans="1:14" x14ac:dyDescent="0.25">
      <c r="A41" s="16"/>
      <c r="B41" s="37"/>
      <c r="C41" s="37" t="s">
        <v>265</v>
      </c>
      <c r="D41" s="38"/>
      <c r="E41" s="38"/>
      <c r="F41" s="37"/>
      <c r="G41" s="37"/>
      <c r="H41" s="38"/>
      <c r="I41" s="38"/>
      <c r="J41" s="37"/>
      <c r="K41" s="37"/>
      <c r="L41" s="38"/>
      <c r="M41" s="38"/>
      <c r="N41" s="37"/>
    </row>
    <row r="42" spans="1:14" x14ac:dyDescent="0.25">
      <c r="A42" s="16"/>
      <c r="B42" s="23" t="s">
        <v>1018</v>
      </c>
      <c r="C42" s="40" t="s">
        <v>265</v>
      </c>
      <c r="D42" s="25"/>
      <c r="E42" s="25"/>
      <c r="F42" s="25"/>
      <c r="G42" s="40"/>
      <c r="H42" s="25"/>
      <c r="I42" s="25"/>
      <c r="J42" s="25"/>
      <c r="K42" s="40"/>
      <c r="L42" s="25"/>
      <c r="M42" s="25"/>
      <c r="N42" s="25"/>
    </row>
    <row r="43" spans="1:14" x14ac:dyDescent="0.25">
      <c r="A43" s="16"/>
      <c r="B43" s="26" t="s">
        <v>1003</v>
      </c>
      <c r="C43" s="22" t="s">
        <v>265</v>
      </c>
      <c r="D43" s="17"/>
      <c r="E43" s="100" t="s">
        <v>1019</v>
      </c>
      <c r="F43" s="101" t="s">
        <v>286</v>
      </c>
      <c r="G43" s="22"/>
      <c r="H43" s="19"/>
      <c r="I43" s="28" t="s">
        <v>606</v>
      </c>
      <c r="J43" s="20" t="s">
        <v>286</v>
      </c>
      <c r="K43" s="22"/>
      <c r="L43" s="19"/>
      <c r="M43" s="28" t="s">
        <v>616</v>
      </c>
      <c r="N43" s="20" t="s">
        <v>286</v>
      </c>
    </row>
    <row r="44" spans="1:14" x14ac:dyDescent="0.25">
      <c r="A44" s="16"/>
      <c r="B44" s="119" t="s">
        <v>39</v>
      </c>
      <c r="C44" s="40" t="s">
        <v>265</v>
      </c>
      <c r="D44" s="97"/>
      <c r="E44" s="98">
        <v>7</v>
      </c>
      <c r="F44" s="99" t="s">
        <v>265</v>
      </c>
      <c r="G44" s="40"/>
      <c r="H44" s="25"/>
      <c r="I44" s="32">
        <v>7.2</v>
      </c>
      <c r="J44" s="34" t="s">
        <v>265</v>
      </c>
      <c r="K44" s="40"/>
      <c r="L44" s="25"/>
      <c r="M44" s="32">
        <v>12.7</v>
      </c>
      <c r="N44" s="34" t="s">
        <v>265</v>
      </c>
    </row>
    <row r="45" spans="1:14" ht="15.75" thickBot="1" x14ac:dyDescent="0.3">
      <c r="A45" s="16"/>
      <c r="B45" s="26" t="s">
        <v>1020</v>
      </c>
      <c r="C45" s="22" t="s">
        <v>265</v>
      </c>
      <c r="D45" s="17"/>
      <c r="E45" s="100" t="s">
        <v>1021</v>
      </c>
      <c r="F45" s="101" t="s">
        <v>286</v>
      </c>
      <c r="G45" s="22"/>
      <c r="H45" s="19"/>
      <c r="I45" s="28" t="s">
        <v>512</v>
      </c>
      <c r="J45" s="20" t="s">
        <v>286</v>
      </c>
      <c r="K45" s="22"/>
      <c r="L45" s="19"/>
      <c r="M45" s="28" t="s">
        <v>1022</v>
      </c>
      <c r="N45" s="20" t="s">
        <v>286</v>
      </c>
    </row>
    <row r="46" spans="1:14" x14ac:dyDescent="0.25">
      <c r="A46" s="16"/>
      <c r="B46" s="37"/>
      <c r="C46" s="37" t="s">
        <v>265</v>
      </c>
      <c r="D46" s="38"/>
      <c r="E46" s="38"/>
      <c r="F46" s="37"/>
      <c r="G46" s="37"/>
      <c r="H46" s="38"/>
      <c r="I46" s="38"/>
      <c r="J46" s="37"/>
      <c r="K46" s="37"/>
      <c r="L46" s="38"/>
      <c r="M46" s="38"/>
      <c r="N46" s="37"/>
    </row>
    <row r="47" spans="1:14" ht="15.75" thickBot="1" x14ac:dyDescent="0.3">
      <c r="A47" s="16"/>
      <c r="B47" s="30" t="s">
        <v>1023</v>
      </c>
      <c r="C47" s="40" t="s">
        <v>265</v>
      </c>
      <c r="D47" s="97"/>
      <c r="E47" s="98" t="s">
        <v>1024</v>
      </c>
      <c r="F47" s="99" t="s">
        <v>286</v>
      </c>
      <c r="G47" s="40"/>
      <c r="H47" s="25"/>
      <c r="I47" s="32" t="s">
        <v>415</v>
      </c>
      <c r="J47" s="34" t="s">
        <v>286</v>
      </c>
      <c r="K47" s="40"/>
      <c r="L47" s="25"/>
      <c r="M47" s="32" t="s">
        <v>399</v>
      </c>
      <c r="N47" s="34" t="s">
        <v>286</v>
      </c>
    </row>
    <row r="48" spans="1:14" x14ac:dyDescent="0.25">
      <c r="A48" s="16"/>
      <c r="B48" s="37"/>
      <c r="C48" s="37" t="s">
        <v>265</v>
      </c>
      <c r="D48" s="38"/>
      <c r="E48" s="38"/>
      <c r="F48" s="37"/>
      <c r="G48" s="37"/>
      <c r="H48" s="38"/>
      <c r="I48" s="38"/>
      <c r="J48" s="37"/>
      <c r="K48" s="37"/>
      <c r="L48" s="38"/>
      <c r="M48" s="38"/>
      <c r="N48" s="37"/>
    </row>
    <row r="49" spans="1:14" ht="25.5" x14ac:dyDescent="0.25">
      <c r="A49" s="16"/>
      <c r="B49" s="26" t="s">
        <v>1025</v>
      </c>
      <c r="C49" s="22" t="s">
        <v>265</v>
      </c>
      <c r="D49" s="17"/>
      <c r="E49" s="100">
        <v>393.4</v>
      </c>
      <c r="F49" s="101" t="s">
        <v>265</v>
      </c>
      <c r="G49" s="22"/>
      <c r="H49" s="19"/>
      <c r="I49" s="28">
        <v>75.099999999999994</v>
      </c>
      <c r="J49" s="20" t="s">
        <v>265</v>
      </c>
      <c r="K49" s="22"/>
      <c r="L49" s="19"/>
      <c r="M49" s="28">
        <v>71.8</v>
      </c>
      <c r="N49" s="20" t="s">
        <v>265</v>
      </c>
    </row>
    <row r="50" spans="1:14" ht="15.75" thickBot="1" x14ac:dyDescent="0.3">
      <c r="A50" s="16"/>
      <c r="B50" s="47" t="s">
        <v>1026</v>
      </c>
      <c r="C50" s="40" t="s">
        <v>265</v>
      </c>
      <c r="D50" s="97"/>
      <c r="E50" s="98" t="s">
        <v>1027</v>
      </c>
      <c r="F50" s="99" t="s">
        <v>286</v>
      </c>
      <c r="G50" s="40"/>
      <c r="H50" s="25"/>
      <c r="I50" s="32" t="s">
        <v>1028</v>
      </c>
      <c r="J50" s="34" t="s">
        <v>286</v>
      </c>
      <c r="K50" s="40"/>
      <c r="L50" s="25"/>
      <c r="M50" s="32" t="s">
        <v>1029</v>
      </c>
      <c r="N50" s="34" t="s">
        <v>286</v>
      </c>
    </row>
    <row r="51" spans="1:14" x14ac:dyDescent="0.25">
      <c r="A51" s="16"/>
      <c r="B51" s="37"/>
      <c r="C51" s="37" t="s">
        <v>265</v>
      </c>
      <c r="D51" s="38"/>
      <c r="E51" s="38"/>
      <c r="F51" s="37"/>
      <c r="G51" s="37"/>
      <c r="H51" s="38"/>
      <c r="I51" s="38"/>
      <c r="J51" s="37"/>
      <c r="K51" s="37"/>
      <c r="L51" s="38"/>
      <c r="M51" s="38"/>
      <c r="N51" s="37"/>
    </row>
    <row r="52" spans="1:14" x14ac:dyDescent="0.25">
      <c r="A52" s="16"/>
      <c r="B52" s="102" t="s">
        <v>1030</v>
      </c>
      <c r="C52" s="22" t="s">
        <v>265</v>
      </c>
      <c r="D52" s="17"/>
      <c r="E52" s="100">
        <v>328.1</v>
      </c>
      <c r="F52" s="101" t="s">
        <v>265</v>
      </c>
      <c r="G52" s="22"/>
      <c r="H52" s="19"/>
      <c r="I52" s="28">
        <v>13.2</v>
      </c>
      <c r="J52" s="20" t="s">
        <v>265</v>
      </c>
      <c r="K52" s="22"/>
      <c r="L52" s="19"/>
      <c r="M52" s="28">
        <v>16.8</v>
      </c>
      <c r="N52" s="20" t="s">
        <v>265</v>
      </c>
    </row>
    <row r="53" spans="1:14" x14ac:dyDescent="0.25">
      <c r="A53" s="16"/>
      <c r="B53" s="47" t="s">
        <v>1031</v>
      </c>
      <c r="C53" s="40" t="s">
        <v>265</v>
      </c>
      <c r="D53" s="25"/>
      <c r="E53" s="25"/>
      <c r="F53" s="25"/>
      <c r="G53" s="40"/>
      <c r="H53" s="25"/>
      <c r="I53" s="25"/>
      <c r="J53" s="25"/>
      <c r="K53" s="40"/>
      <c r="L53" s="25"/>
      <c r="M53" s="25"/>
      <c r="N53" s="25"/>
    </row>
    <row r="54" spans="1:14" x14ac:dyDescent="0.25">
      <c r="A54" s="16"/>
      <c r="B54" s="102" t="s">
        <v>153</v>
      </c>
      <c r="C54" s="22" t="s">
        <v>265</v>
      </c>
      <c r="D54" s="17"/>
      <c r="E54" s="100">
        <v>33.5</v>
      </c>
      <c r="F54" s="101" t="s">
        <v>265</v>
      </c>
      <c r="G54" s="22"/>
      <c r="H54" s="19"/>
      <c r="I54" s="28">
        <v>23.6</v>
      </c>
      <c r="J54" s="20" t="s">
        <v>265</v>
      </c>
      <c r="K54" s="22"/>
      <c r="L54" s="19"/>
      <c r="M54" s="28">
        <v>28.1</v>
      </c>
      <c r="N54" s="20" t="s">
        <v>265</v>
      </c>
    </row>
    <row r="55" spans="1:14" x14ac:dyDescent="0.25">
      <c r="A55" s="16"/>
      <c r="B55" s="23" t="s">
        <v>1032</v>
      </c>
      <c r="C55" s="40" t="s">
        <v>265</v>
      </c>
      <c r="D55" s="97"/>
      <c r="E55" s="98" t="s">
        <v>1033</v>
      </c>
      <c r="F55" s="99" t="s">
        <v>286</v>
      </c>
      <c r="G55" s="40"/>
      <c r="H55" s="25"/>
      <c r="I55" s="32" t="s">
        <v>1034</v>
      </c>
      <c r="J55" s="34" t="s">
        <v>286</v>
      </c>
      <c r="K55" s="40"/>
      <c r="L55" s="25"/>
      <c r="M55" s="32" t="s">
        <v>503</v>
      </c>
      <c r="N55" s="34" t="s">
        <v>286</v>
      </c>
    </row>
    <row r="56" spans="1:14" x14ac:dyDescent="0.25">
      <c r="A56" s="16"/>
      <c r="B56" s="102" t="s">
        <v>1035</v>
      </c>
      <c r="C56" s="22" t="s">
        <v>265</v>
      </c>
      <c r="D56" s="17"/>
      <c r="E56" s="100" t="s">
        <v>510</v>
      </c>
      <c r="F56" s="101" t="s">
        <v>286</v>
      </c>
      <c r="G56" s="22"/>
      <c r="H56" s="20"/>
      <c r="I56" s="36" t="s">
        <v>273</v>
      </c>
      <c r="J56" s="20" t="s">
        <v>265</v>
      </c>
      <c r="K56" s="22"/>
      <c r="L56" s="20"/>
      <c r="M56" s="36" t="s">
        <v>273</v>
      </c>
      <c r="N56" s="20" t="s">
        <v>265</v>
      </c>
    </row>
    <row r="57" spans="1:14" x14ac:dyDescent="0.25">
      <c r="A57" s="16"/>
      <c r="B57" s="23" t="s">
        <v>1036</v>
      </c>
      <c r="C57" s="40" t="s">
        <v>265</v>
      </c>
      <c r="D57" s="97"/>
      <c r="E57" s="98" t="s">
        <v>1007</v>
      </c>
      <c r="F57" s="99" t="s">
        <v>286</v>
      </c>
      <c r="G57" s="40"/>
      <c r="H57" s="25"/>
      <c r="I57" s="32" t="s">
        <v>1037</v>
      </c>
      <c r="J57" s="34" t="s">
        <v>286</v>
      </c>
      <c r="K57" s="40"/>
      <c r="L57" s="25"/>
      <c r="M57" s="32" t="s">
        <v>1038</v>
      </c>
      <c r="N57" s="34" t="s">
        <v>286</v>
      </c>
    </row>
    <row r="58" spans="1:14" x14ac:dyDescent="0.25">
      <c r="A58" s="16"/>
      <c r="B58" s="102" t="s">
        <v>1039</v>
      </c>
      <c r="C58" s="22" t="s">
        <v>265</v>
      </c>
      <c r="D58" s="101"/>
      <c r="E58" s="106" t="s">
        <v>273</v>
      </c>
      <c r="F58" s="101" t="s">
        <v>265</v>
      </c>
      <c r="G58" s="22"/>
      <c r="H58" s="20"/>
      <c r="I58" s="36" t="s">
        <v>273</v>
      </c>
      <c r="J58" s="20" t="s">
        <v>265</v>
      </c>
      <c r="K58" s="22"/>
      <c r="L58" s="19"/>
      <c r="M58" s="28" t="s">
        <v>495</v>
      </c>
      <c r="N58" s="20" t="s">
        <v>286</v>
      </c>
    </row>
    <row r="59" spans="1:14" ht="15.75" thickBot="1" x14ac:dyDescent="0.3">
      <c r="A59" s="16"/>
      <c r="B59" s="23" t="s">
        <v>1040</v>
      </c>
      <c r="C59" s="40" t="s">
        <v>265</v>
      </c>
      <c r="D59" s="99"/>
      <c r="E59" s="107" t="s">
        <v>273</v>
      </c>
      <c r="F59" s="99" t="s">
        <v>265</v>
      </c>
      <c r="G59" s="40"/>
      <c r="H59" s="25"/>
      <c r="I59" s="32" t="s">
        <v>506</v>
      </c>
      <c r="J59" s="34" t="s">
        <v>286</v>
      </c>
      <c r="K59" s="40"/>
      <c r="L59" s="25"/>
      <c r="M59" s="32">
        <v>6.7</v>
      </c>
      <c r="N59" s="34" t="s">
        <v>265</v>
      </c>
    </row>
    <row r="60" spans="1:14" x14ac:dyDescent="0.25">
      <c r="A60" s="16"/>
      <c r="B60" s="37"/>
      <c r="C60" s="37" t="s">
        <v>265</v>
      </c>
      <c r="D60" s="38"/>
      <c r="E60" s="38"/>
      <c r="F60" s="37"/>
      <c r="G60" s="37"/>
      <c r="H60" s="38"/>
      <c r="I60" s="38"/>
      <c r="J60" s="37"/>
      <c r="K60" s="37"/>
      <c r="L60" s="38"/>
      <c r="M60" s="38"/>
      <c r="N60" s="37"/>
    </row>
    <row r="61" spans="1:14" ht="15.75" thickBot="1" x14ac:dyDescent="0.3">
      <c r="A61" s="16"/>
      <c r="B61" s="50" t="s">
        <v>52</v>
      </c>
      <c r="C61" s="22" t="s">
        <v>265</v>
      </c>
      <c r="D61" s="17" t="s">
        <v>268</v>
      </c>
      <c r="E61" s="100">
        <v>329.1</v>
      </c>
      <c r="F61" s="101" t="s">
        <v>265</v>
      </c>
      <c r="G61" s="22"/>
      <c r="H61" s="19" t="s">
        <v>268</v>
      </c>
      <c r="I61" s="28">
        <v>28.7</v>
      </c>
      <c r="J61" s="20" t="s">
        <v>265</v>
      </c>
      <c r="K61" s="22"/>
      <c r="L61" s="19" t="s">
        <v>268</v>
      </c>
      <c r="M61" s="28">
        <v>21.6</v>
      </c>
      <c r="N61" s="20" t="s">
        <v>265</v>
      </c>
    </row>
    <row r="62" spans="1:14" ht="15.75" thickTop="1" x14ac:dyDescent="0.25">
      <c r="A62" s="16"/>
      <c r="B62" s="37"/>
      <c r="C62" s="37" t="s">
        <v>265</v>
      </c>
      <c r="D62" s="41"/>
      <c r="E62" s="41"/>
      <c r="F62" s="37"/>
      <c r="G62" s="37"/>
      <c r="H62" s="41"/>
      <c r="I62" s="41"/>
      <c r="J62" s="37"/>
      <c r="K62" s="37"/>
      <c r="L62" s="41"/>
      <c r="M62" s="41"/>
      <c r="N62" s="37"/>
    </row>
    <row r="63" spans="1:14" ht="15" customHeight="1" x14ac:dyDescent="0.25">
      <c r="A63" s="16" t="s">
        <v>1448</v>
      </c>
      <c r="B63" s="56" t="s">
        <v>6</v>
      </c>
      <c r="C63" s="56"/>
      <c r="D63" s="56"/>
      <c r="E63" s="56"/>
      <c r="F63" s="56"/>
      <c r="G63" s="56"/>
      <c r="H63" s="56"/>
      <c r="I63" s="56"/>
      <c r="J63" s="56"/>
      <c r="K63" s="56"/>
      <c r="L63" s="56"/>
      <c r="M63" s="56"/>
      <c r="N63" s="56"/>
    </row>
    <row r="64" spans="1:14" x14ac:dyDescent="0.25">
      <c r="A64" s="16"/>
      <c r="B64" s="59" t="s">
        <v>1041</v>
      </c>
      <c r="C64" s="59"/>
      <c r="D64" s="59"/>
      <c r="E64" s="59"/>
      <c r="F64" s="59"/>
      <c r="G64" s="59"/>
      <c r="H64" s="59"/>
      <c r="I64" s="59"/>
      <c r="J64" s="59"/>
      <c r="K64" s="59"/>
      <c r="L64" s="59"/>
      <c r="M64" s="59"/>
      <c r="N64" s="59"/>
    </row>
    <row r="65" spans="1:14" ht="15.75" x14ac:dyDescent="0.25">
      <c r="A65" s="16"/>
      <c r="B65" s="60"/>
      <c r="C65" s="60"/>
      <c r="D65" s="60"/>
      <c r="E65" s="60"/>
      <c r="F65" s="60"/>
      <c r="G65" s="60"/>
      <c r="H65" s="60"/>
      <c r="I65" s="60"/>
      <c r="J65" s="60"/>
      <c r="K65" s="60"/>
      <c r="L65" s="60"/>
      <c r="M65" s="60"/>
      <c r="N65" s="60"/>
    </row>
    <row r="66" spans="1:14" x14ac:dyDescent="0.25">
      <c r="A66" s="16"/>
      <c r="B66" s="19"/>
      <c r="C66" s="19"/>
      <c r="D66" s="19"/>
      <c r="E66" s="19"/>
      <c r="F66" s="19"/>
      <c r="G66" s="19"/>
      <c r="H66" s="19"/>
      <c r="I66" s="19"/>
      <c r="J66" s="19"/>
    </row>
    <row r="67" spans="1:14" ht="15.75" thickBot="1" x14ac:dyDescent="0.3">
      <c r="A67" s="16"/>
      <c r="B67" s="110">
        <v>42004</v>
      </c>
      <c r="C67" s="22" t="s">
        <v>265</v>
      </c>
      <c r="D67" s="52">
        <v>2013</v>
      </c>
      <c r="E67" s="52"/>
      <c r="F67" s="22"/>
      <c r="G67" s="22" t="s">
        <v>265</v>
      </c>
      <c r="H67" s="52">
        <v>2012</v>
      </c>
      <c r="I67" s="52"/>
      <c r="J67" s="22"/>
    </row>
    <row r="68" spans="1:14" ht="15.75" thickBot="1" x14ac:dyDescent="0.3">
      <c r="A68" s="16"/>
      <c r="B68" s="118" t="s">
        <v>263</v>
      </c>
      <c r="C68" s="22" t="s">
        <v>265</v>
      </c>
      <c r="D68" s="52" t="s">
        <v>1042</v>
      </c>
      <c r="E68" s="52"/>
      <c r="F68" s="52"/>
      <c r="G68" s="52"/>
      <c r="H68" s="52"/>
      <c r="I68" s="52"/>
      <c r="J68" s="22"/>
    </row>
    <row r="69" spans="1:14" x14ac:dyDescent="0.25">
      <c r="A69" s="16"/>
      <c r="B69" s="47" t="s">
        <v>1043</v>
      </c>
      <c r="C69" s="25" t="s">
        <v>265</v>
      </c>
      <c r="D69" s="97" t="s">
        <v>268</v>
      </c>
      <c r="E69" s="113">
        <v>8962.6</v>
      </c>
      <c r="F69" s="99" t="s">
        <v>265</v>
      </c>
      <c r="G69" s="25" t="s">
        <v>265</v>
      </c>
      <c r="H69" s="25" t="s">
        <v>268</v>
      </c>
      <c r="I69" s="49">
        <v>8909.6</v>
      </c>
      <c r="J69" s="34" t="s">
        <v>265</v>
      </c>
    </row>
    <row r="70" spans="1:14" x14ac:dyDescent="0.25">
      <c r="A70" s="16"/>
      <c r="B70" s="50" t="s">
        <v>1000</v>
      </c>
      <c r="C70" s="19" t="s">
        <v>265</v>
      </c>
      <c r="D70" s="17"/>
      <c r="E70" s="114">
        <v>4301.2</v>
      </c>
      <c r="F70" s="101" t="s">
        <v>265</v>
      </c>
      <c r="G70" s="19" t="s">
        <v>265</v>
      </c>
      <c r="H70" s="19"/>
      <c r="I70" s="115">
        <v>4444.8</v>
      </c>
      <c r="J70" s="20" t="s">
        <v>265</v>
      </c>
    </row>
    <row r="71" spans="1:14" ht="15.75" thickBot="1" x14ac:dyDescent="0.3">
      <c r="A71" s="16"/>
      <c r="B71" s="47" t="s">
        <v>1044</v>
      </c>
      <c r="C71" s="25" t="s">
        <v>265</v>
      </c>
      <c r="D71" s="97"/>
      <c r="E71" s="98">
        <v>114.9</v>
      </c>
      <c r="F71" s="99" t="s">
        <v>265</v>
      </c>
      <c r="G71" s="25" t="s">
        <v>265</v>
      </c>
      <c r="H71" s="25"/>
      <c r="I71" s="32">
        <v>130.5</v>
      </c>
      <c r="J71" s="34" t="s">
        <v>265</v>
      </c>
    </row>
    <row r="72" spans="1:14" x14ac:dyDescent="0.25">
      <c r="A72" s="16"/>
      <c r="B72" s="37"/>
      <c r="C72" s="37" t="s">
        <v>265</v>
      </c>
      <c r="D72" s="38"/>
      <c r="E72" s="38"/>
      <c r="F72" s="37"/>
      <c r="G72" s="37" t="s">
        <v>265</v>
      </c>
      <c r="H72" s="38"/>
      <c r="I72" s="38"/>
      <c r="J72" s="37"/>
    </row>
    <row r="73" spans="1:14" ht="15.75" thickBot="1" x14ac:dyDescent="0.3">
      <c r="A73" s="16"/>
      <c r="B73" s="102" t="s">
        <v>128</v>
      </c>
      <c r="C73" s="22" t="s">
        <v>265</v>
      </c>
      <c r="D73" s="17" t="s">
        <v>268</v>
      </c>
      <c r="E73" s="114">
        <v>13378.7</v>
      </c>
      <c r="F73" s="101" t="s">
        <v>265</v>
      </c>
      <c r="G73" s="22" t="s">
        <v>265</v>
      </c>
      <c r="H73" s="19" t="s">
        <v>268</v>
      </c>
      <c r="I73" s="115">
        <v>13484.9</v>
      </c>
      <c r="J73" s="20" t="s">
        <v>265</v>
      </c>
    </row>
    <row r="74" spans="1:14" ht="15.75" thickTop="1" x14ac:dyDescent="0.25">
      <c r="A74" s="16"/>
      <c r="B74" s="37"/>
      <c r="C74" s="37" t="s">
        <v>265</v>
      </c>
      <c r="D74" s="41"/>
      <c r="E74" s="41"/>
      <c r="F74" s="37"/>
      <c r="G74" s="37" t="s">
        <v>265</v>
      </c>
      <c r="H74" s="41"/>
      <c r="I74" s="41"/>
      <c r="J74" s="37"/>
    </row>
    <row r="75" spans="1:14" ht="15" customHeight="1" x14ac:dyDescent="0.25">
      <c r="A75" s="16" t="s">
        <v>1449</v>
      </c>
      <c r="B75" s="56" t="s">
        <v>6</v>
      </c>
      <c r="C75" s="56"/>
      <c r="D75" s="56"/>
      <c r="E75" s="56"/>
      <c r="F75" s="56"/>
      <c r="G75" s="56"/>
      <c r="H75" s="56"/>
      <c r="I75" s="56"/>
      <c r="J75" s="56"/>
      <c r="K75" s="56"/>
      <c r="L75" s="56"/>
      <c r="M75" s="56"/>
      <c r="N75" s="56"/>
    </row>
    <row r="76" spans="1:14" x14ac:dyDescent="0.25">
      <c r="A76" s="16"/>
      <c r="B76" s="59" t="s">
        <v>1047</v>
      </c>
      <c r="C76" s="59"/>
      <c r="D76" s="59"/>
      <c r="E76" s="59"/>
      <c r="F76" s="59"/>
      <c r="G76" s="59"/>
      <c r="H76" s="59"/>
      <c r="I76" s="59"/>
      <c r="J76" s="59"/>
      <c r="K76" s="59"/>
      <c r="L76" s="59"/>
      <c r="M76" s="59"/>
      <c r="N76" s="59"/>
    </row>
    <row r="77" spans="1:14" ht="15.75" x14ac:dyDescent="0.25">
      <c r="A77" s="16"/>
      <c r="B77" s="60"/>
      <c r="C77" s="60"/>
      <c r="D77" s="60"/>
      <c r="E77" s="60"/>
      <c r="F77" s="60"/>
      <c r="G77" s="60"/>
      <c r="H77" s="60"/>
      <c r="I77" s="60"/>
      <c r="J77" s="60"/>
      <c r="K77" s="60"/>
      <c r="L77" s="60"/>
      <c r="M77" s="60"/>
      <c r="N77" s="60"/>
    </row>
    <row r="78" spans="1:14" x14ac:dyDescent="0.25">
      <c r="A78" s="16"/>
      <c r="B78" s="19"/>
      <c r="C78" s="19"/>
      <c r="D78" s="19"/>
      <c r="E78" s="19"/>
      <c r="F78" s="19"/>
      <c r="G78" s="19"/>
      <c r="H78" s="19"/>
      <c r="I78" s="19"/>
      <c r="J78" s="19"/>
      <c r="K78" s="19"/>
      <c r="L78" s="19"/>
      <c r="M78" s="19"/>
      <c r="N78" s="19"/>
    </row>
    <row r="79" spans="1:14" ht="15.75" thickBot="1" x14ac:dyDescent="0.3">
      <c r="A79" s="16"/>
      <c r="B79" s="96" t="s">
        <v>1048</v>
      </c>
      <c r="C79" s="22" t="s">
        <v>265</v>
      </c>
      <c r="D79" s="52">
        <v>2013</v>
      </c>
      <c r="E79" s="52"/>
      <c r="F79" s="22"/>
      <c r="G79" s="22"/>
      <c r="H79" s="161">
        <v>2012</v>
      </c>
      <c r="I79" s="161"/>
      <c r="J79" s="22"/>
      <c r="K79" s="22"/>
      <c r="L79" s="161">
        <v>2011</v>
      </c>
      <c r="M79" s="161"/>
      <c r="N79" s="22"/>
    </row>
    <row r="80" spans="1:14" x14ac:dyDescent="0.25">
      <c r="A80" s="16"/>
      <c r="B80" s="22"/>
      <c r="C80" s="22" t="s">
        <v>265</v>
      </c>
      <c r="D80" s="51" t="s">
        <v>1049</v>
      </c>
      <c r="E80" s="51"/>
      <c r="F80" s="51"/>
      <c r="G80" s="51"/>
      <c r="H80" s="51"/>
      <c r="I80" s="51"/>
      <c r="J80" s="51"/>
      <c r="K80" s="51"/>
      <c r="L80" s="51"/>
      <c r="M80" s="51"/>
      <c r="N80" s="22"/>
    </row>
    <row r="81" spans="1:14" ht="15.75" thickBot="1" x14ac:dyDescent="0.3">
      <c r="A81" s="16"/>
      <c r="B81" s="22"/>
      <c r="C81" s="22" t="s">
        <v>265</v>
      </c>
      <c r="D81" s="52" t="s">
        <v>1050</v>
      </c>
      <c r="E81" s="52"/>
      <c r="F81" s="52"/>
      <c r="G81" s="52"/>
      <c r="H81" s="52"/>
      <c r="I81" s="52"/>
      <c r="J81" s="52"/>
      <c r="K81" s="52"/>
      <c r="L81" s="52"/>
      <c r="M81" s="52"/>
      <c r="N81" s="22"/>
    </row>
    <row r="82" spans="1:14" x14ac:dyDescent="0.25">
      <c r="A82" s="16"/>
      <c r="B82" s="47" t="s">
        <v>1051</v>
      </c>
      <c r="C82" s="25" t="s">
        <v>265</v>
      </c>
      <c r="D82" s="99"/>
      <c r="E82" s="107">
        <v>78</v>
      </c>
      <c r="F82" s="99" t="s">
        <v>619</v>
      </c>
      <c r="G82" s="25"/>
      <c r="H82" s="34"/>
      <c r="I82" s="105">
        <v>76</v>
      </c>
      <c r="J82" s="34" t="s">
        <v>619</v>
      </c>
      <c r="K82" s="25"/>
      <c r="L82" s="34"/>
      <c r="M82" s="105">
        <v>87</v>
      </c>
      <c r="N82" s="34" t="s">
        <v>619</v>
      </c>
    </row>
    <row r="83" spans="1:14" x14ac:dyDescent="0.25">
      <c r="A83" s="16"/>
      <c r="B83" s="50" t="s">
        <v>1052</v>
      </c>
      <c r="C83" s="19" t="s">
        <v>265</v>
      </c>
      <c r="D83" s="101"/>
      <c r="E83" s="106">
        <v>6</v>
      </c>
      <c r="F83" s="101" t="s">
        <v>265</v>
      </c>
      <c r="G83" s="19"/>
      <c r="H83" s="20"/>
      <c r="I83" s="36">
        <v>6</v>
      </c>
      <c r="J83" s="20" t="s">
        <v>265</v>
      </c>
      <c r="K83" s="19"/>
      <c r="L83" s="20"/>
      <c r="M83" s="36">
        <v>4</v>
      </c>
      <c r="N83" s="20" t="s">
        <v>265</v>
      </c>
    </row>
    <row r="84" spans="1:14" ht="15.75" thickBot="1" x14ac:dyDescent="0.3">
      <c r="A84" s="16"/>
      <c r="B84" s="47" t="s">
        <v>1053</v>
      </c>
      <c r="C84" s="25" t="s">
        <v>265</v>
      </c>
      <c r="D84" s="99"/>
      <c r="E84" s="107">
        <v>16</v>
      </c>
      <c r="F84" s="99" t="s">
        <v>265</v>
      </c>
      <c r="G84" s="25"/>
      <c r="H84" s="34"/>
      <c r="I84" s="105">
        <v>18</v>
      </c>
      <c r="J84" s="34" t="s">
        <v>265</v>
      </c>
      <c r="K84" s="25"/>
      <c r="L84" s="34"/>
      <c r="M84" s="105">
        <v>9</v>
      </c>
      <c r="N84" s="34" t="s">
        <v>265</v>
      </c>
    </row>
    <row r="85" spans="1:14" x14ac:dyDescent="0.25">
      <c r="A85" s="16"/>
      <c r="B85" s="37"/>
      <c r="C85" s="37" t="s">
        <v>265</v>
      </c>
      <c r="D85" s="38"/>
      <c r="E85" s="38"/>
      <c r="F85" s="37"/>
      <c r="G85" s="37"/>
      <c r="H85" s="38"/>
      <c r="I85" s="38"/>
      <c r="J85" s="37"/>
      <c r="K85" s="37"/>
      <c r="L85" s="38"/>
      <c r="M85" s="38"/>
      <c r="N85" s="37"/>
    </row>
    <row r="86" spans="1:14" ht="15.75" thickBot="1" x14ac:dyDescent="0.3">
      <c r="A86" s="16"/>
      <c r="B86" s="102" t="s">
        <v>128</v>
      </c>
      <c r="C86" s="22" t="s">
        <v>265</v>
      </c>
      <c r="D86" s="101"/>
      <c r="E86" s="106">
        <v>100</v>
      </c>
      <c r="F86" s="101" t="s">
        <v>619</v>
      </c>
      <c r="G86" s="22"/>
      <c r="H86" s="20"/>
      <c r="I86" s="36">
        <v>100</v>
      </c>
      <c r="J86" s="20" t="s">
        <v>619</v>
      </c>
      <c r="K86" s="22"/>
      <c r="L86" s="20"/>
      <c r="M86" s="36">
        <v>100</v>
      </c>
      <c r="N86" s="20" t="s">
        <v>619</v>
      </c>
    </row>
    <row r="87" spans="1:14" ht="15.75" thickTop="1" x14ac:dyDescent="0.25">
      <c r="A87" s="16"/>
      <c r="B87" s="37"/>
      <c r="C87" s="37" t="s">
        <v>265</v>
      </c>
      <c r="D87" s="41"/>
      <c r="E87" s="41"/>
      <c r="F87" s="37"/>
      <c r="G87" s="37"/>
      <c r="H87" s="41"/>
      <c r="I87" s="41"/>
      <c r="J87" s="37"/>
      <c r="K87" s="37"/>
      <c r="L87" s="41"/>
      <c r="M87" s="41"/>
      <c r="N87" s="37"/>
    </row>
  </sheetData>
  <mergeCells count="28">
    <mergeCell ref="A63:A74"/>
    <mergeCell ref="B63:N63"/>
    <mergeCell ref="B64:N64"/>
    <mergeCell ref="B65:N65"/>
    <mergeCell ref="A75:A87"/>
    <mergeCell ref="B75:N75"/>
    <mergeCell ref="B76:N76"/>
    <mergeCell ref="B77:N77"/>
    <mergeCell ref="A1:A2"/>
    <mergeCell ref="B1:N1"/>
    <mergeCell ref="B2:N2"/>
    <mergeCell ref="A3:A62"/>
    <mergeCell ref="B3:N3"/>
    <mergeCell ref="B4:N4"/>
    <mergeCell ref="B5:N5"/>
    <mergeCell ref="D68:I68"/>
    <mergeCell ref="D79:E79"/>
    <mergeCell ref="H79:I79"/>
    <mergeCell ref="L79:M79"/>
    <mergeCell ref="D80:M80"/>
    <mergeCell ref="D81:M81"/>
    <mergeCell ref="D7:E7"/>
    <mergeCell ref="H7:I7"/>
    <mergeCell ref="L7:M7"/>
    <mergeCell ref="B8:I8"/>
    <mergeCell ref="L8:M8"/>
    <mergeCell ref="D67:E67"/>
    <mergeCell ref="H67:I6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140625" bestFit="1" customWidth="1"/>
    <col min="2" max="3" width="36.5703125" bestFit="1" customWidth="1"/>
    <col min="4" max="4" width="2" bestFit="1" customWidth="1"/>
    <col min="5" max="5" width="7.85546875" bestFit="1" customWidth="1"/>
    <col min="6" max="6" width="3.5703125" bestFit="1" customWidth="1"/>
    <col min="8" max="8" width="1.85546875" bestFit="1" customWidth="1"/>
    <col min="9" max="9" width="7" bestFit="1" customWidth="1"/>
    <col min="10" max="10" width="3" bestFit="1" customWidth="1"/>
    <col min="12" max="12" width="1.85546875" bestFit="1" customWidth="1"/>
    <col min="13" max="13" width="7" bestFit="1" customWidth="1"/>
    <col min="14" max="14" width="3" bestFit="1" customWidth="1"/>
  </cols>
  <sheetData>
    <row r="1" spans="1:14" ht="15" customHeight="1" x14ac:dyDescent="0.25">
      <c r="A1" s="9" t="s">
        <v>14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451</v>
      </c>
      <c r="B3" s="56" t="s">
        <v>6</v>
      </c>
      <c r="C3" s="56"/>
      <c r="D3" s="56"/>
      <c r="E3" s="56"/>
      <c r="F3" s="56"/>
      <c r="G3" s="56"/>
      <c r="H3" s="56"/>
      <c r="I3" s="56"/>
      <c r="J3" s="56"/>
      <c r="K3" s="56"/>
      <c r="L3" s="56"/>
      <c r="M3" s="56"/>
      <c r="N3" s="56"/>
    </row>
    <row r="4" spans="1:14" x14ac:dyDescent="0.25">
      <c r="A4" s="16"/>
      <c r="B4" s="59" t="s">
        <v>1064</v>
      </c>
      <c r="C4" s="59"/>
      <c r="D4" s="59"/>
      <c r="E4" s="59"/>
      <c r="F4" s="59"/>
      <c r="G4" s="59"/>
      <c r="H4" s="59"/>
      <c r="I4" s="59"/>
      <c r="J4" s="59"/>
      <c r="K4" s="59"/>
      <c r="L4" s="59"/>
      <c r="M4" s="59"/>
      <c r="N4" s="59"/>
    </row>
    <row r="5" spans="1:14" ht="15.75" x14ac:dyDescent="0.25">
      <c r="A5" s="16"/>
      <c r="B5" s="60"/>
      <c r="C5" s="60"/>
      <c r="D5" s="60"/>
      <c r="E5" s="60"/>
      <c r="F5" s="60"/>
      <c r="G5" s="60"/>
      <c r="H5" s="60"/>
      <c r="I5" s="60"/>
      <c r="J5" s="60"/>
      <c r="K5" s="60"/>
      <c r="L5" s="60"/>
      <c r="M5" s="60"/>
      <c r="N5" s="60"/>
    </row>
    <row r="6" spans="1:14" x14ac:dyDescent="0.25">
      <c r="A6" s="16"/>
      <c r="B6" s="19"/>
      <c r="C6" s="19"/>
      <c r="D6" s="19"/>
      <c r="E6" s="19"/>
      <c r="F6" s="19"/>
      <c r="G6" s="19"/>
      <c r="H6" s="19"/>
      <c r="I6" s="19"/>
      <c r="J6" s="19"/>
      <c r="K6" s="19"/>
      <c r="L6" s="19"/>
      <c r="M6" s="19"/>
      <c r="N6" s="19"/>
    </row>
    <row r="7" spans="1:14" ht="15.75" thickBot="1" x14ac:dyDescent="0.3">
      <c r="A7" s="16"/>
      <c r="B7" s="96" t="s">
        <v>341</v>
      </c>
      <c r="C7" s="22" t="s">
        <v>265</v>
      </c>
      <c r="D7" s="52">
        <v>2013</v>
      </c>
      <c r="E7" s="52"/>
      <c r="F7" s="22"/>
      <c r="G7" s="22"/>
      <c r="H7" s="52">
        <v>2012</v>
      </c>
      <c r="I7" s="52"/>
      <c r="J7" s="22"/>
      <c r="K7" s="22"/>
      <c r="L7" s="52">
        <v>2011</v>
      </c>
      <c r="M7" s="52"/>
      <c r="N7" s="22"/>
    </row>
    <row r="8" spans="1:14" x14ac:dyDescent="0.25">
      <c r="A8" s="16"/>
      <c r="B8" s="118" t="s">
        <v>263</v>
      </c>
      <c r="C8" s="22" t="s">
        <v>265</v>
      </c>
      <c r="D8" s="104"/>
      <c r="E8" s="104"/>
      <c r="F8" s="22"/>
      <c r="G8" s="22"/>
      <c r="H8" s="104"/>
      <c r="I8" s="104"/>
      <c r="J8" s="22"/>
      <c r="K8" s="22"/>
      <c r="L8" s="104"/>
      <c r="M8" s="104"/>
      <c r="N8" s="22"/>
    </row>
    <row r="9" spans="1:14" x14ac:dyDescent="0.25">
      <c r="A9" s="16"/>
      <c r="B9" s="47" t="s">
        <v>1065</v>
      </c>
      <c r="C9" s="25" t="s">
        <v>265</v>
      </c>
      <c r="D9" s="25"/>
      <c r="E9" s="25"/>
      <c r="F9" s="25"/>
      <c r="G9" s="25"/>
      <c r="H9" s="25"/>
      <c r="I9" s="25"/>
      <c r="J9" s="25"/>
      <c r="K9" s="25"/>
      <c r="L9" s="25"/>
      <c r="M9" s="25"/>
      <c r="N9" s="25"/>
    </row>
    <row r="10" spans="1:14" x14ac:dyDescent="0.25">
      <c r="A10" s="16"/>
      <c r="B10" s="102" t="s">
        <v>1066</v>
      </c>
      <c r="C10" s="19" t="s">
        <v>265</v>
      </c>
      <c r="D10" s="17" t="s">
        <v>268</v>
      </c>
      <c r="E10" s="114">
        <v>4599.2</v>
      </c>
      <c r="F10" s="101" t="s">
        <v>265</v>
      </c>
      <c r="G10" s="19"/>
      <c r="H10" s="19" t="s">
        <v>268</v>
      </c>
      <c r="I10" s="115">
        <v>4515.1000000000004</v>
      </c>
      <c r="J10" s="20" t="s">
        <v>265</v>
      </c>
      <c r="K10" s="19"/>
      <c r="L10" s="19" t="s">
        <v>268</v>
      </c>
      <c r="M10" s="115">
        <v>3830.9</v>
      </c>
      <c r="N10" s="20" t="s">
        <v>265</v>
      </c>
    </row>
    <row r="11" spans="1:14" x14ac:dyDescent="0.25">
      <c r="A11" s="16"/>
      <c r="B11" s="23" t="s">
        <v>1067</v>
      </c>
      <c r="C11" s="25" t="s">
        <v>265</v>
      </c>
      <c r="D11" s="97"/>
      <c r="E11" s="98">
        <v>602.5</v>
      </c>
      <c r="F11" s="99" t="s">
        <v>265</v>
      </c>
      <c r="G11" s="25"/>
      <c r="H11" s="25"/>
      <c r="I11" s="32">
        <v>689.1</v>
      </c>
      <c r="J11" s="34" t="s">
        <v>265</v>
      </c>
      <c r="K11" s="25"/>
      <c r="L11" s="25"/>
      <c r="M11" s="32">
        <v>228.3</v>
      </c>
      <c r="N11" s="34" t="s">
        <v>265</v>
      </c>
    </row>
    <row r="12" spans="1:14" ht="15.75" thickBot="1" x14ac:dyDescent="0.3">
      <c r="A12" s="16"/>
      <c r="B12" s="102" t="s">
        <v>1068</v>
      </c>
      <c r="C12" s="19" t="s">
        <v>265</v>
      </c>
      <c r="D12" s="17"/>
      <c r="E12" s="100" t="s">
        <v>1069</v>
      </c>
      <c r="F12" s="101" t="s">
        <v>286</v>
      </c>
      <c r="G12" s="19"/>
      <c r="H12" s="19"/>
      <c r="I12" s="28" t="s">
        <v>1070</v>
      </c>
      <c r="J12" s="20" t="s">
        <v>286</v>
      </c>
      <c r="K12" s="19"/>
      <c r="L12" s="19"/>
      <c r="M12" s="28" t="s">
        <v>1071</v>
      </c>
      <c r="N12" s="20" t="s">
        <v>286</v>
      </c>
    </row>
    <row r="13" spans="1:14" x14ac:dyDescent="0.25">
      <c r="A13" s="16"/>
      <c r="B13" s="37"/>
      <c r="C13" s="37" t="s">
        <v>265</v>
      </c>
      <c r="D13" s="38"/>
      <c r="E13" s="38"/>
      <c r="F13" s="37"/>
      <c r="G13" s="37"/>
      <c r="H13" s="38"/>
      <c r="I13" s="38"/>
      <c r="J13" s="37"/>
      <c r="K13" s="37"/>
      <c r="L13" s="38"/>
      <c r="M13" s="38"/>
      <c r="N13" s="37"/>
    </row>
    <row r="14" spans="1:14" ht="15.75" thickBot="1" x14ac:dyDescent="0.3">
      <c r="A14" s="16"/>
      <c r="B14" s="47" t="s">
        <v>1072</v>
      </c>
      <c r="C14" s="40" t="s">
        <v>265</v>
      </c>
      <c r="D14" s="97" t="s">
        <v>268</v>
      </c>
      <c r="E14" s="113">
        <v>4552.7</v>
      </c>
      <c r="F14" s="99" t="s">
        <v>265</v>
      </c>
      <c r="G14" s="40"/>
      <c r="H14" s="25" t="s">
        <v>268</v>
      </c>
      <c r="I14" s="49">
        <v>4368.3999999999996</v>
      </c>
      <c r="J14" s="34" t="s">
        <v>265</v>
      </c>
      <c r="K14" s="40"/>
      <c r="L14" s="25" t="s">
        <v>268</v>
      </c>
      <c r="M14" s="49">
        <v>3593.4</v>
      </c>
      <c r="N14" s="34" t="s">
        <v>265</v>
      </c>
    </row>
    <row r="15" spans="1:14" ht="15.75" thickTop="1" x14ac:dyDescent="0.25">
      <c r="A15" s="16"/>
      <c r="B15" s="37"/>
      <c r="C15" s="37" t="s">
        <v>265</v>
      </c>
      <c r="D15" s="41"/>
      <c r="E15" s="41"/>
      <c r="F15" s="37"/>
      <c r="G15" s="37"/>
      <c r="H15" s="41"/>
      <c r="I15" s="41"/>
      <c r="J15" s="37"/>
      <c r="K15" s="37"/>
      <c r="L15" s="41"/>
      <c r="M15" s="41"/>
      <c r="N15" s="37"/>
    </row>
    <row r="16" spans="1:14" x14ac:dyDescent="0.25">
      <c r="A16" s="16"/>
      <c r="B16" s="50" t="s">
        <v>1073</v>
      </c>
      <c r="C16" s="22" t="s">
        <v>265</v>
      </c>
      <c r="D16" s="19"/>
      <c r="E16" s="19"/>
      <c r="F16" s="19"/>
      <c r="G16" s="22"/>
      <c r="H16" s="19"/>
      <c r="I16" s="19"/>
      <c r="J16" s="19"/>
      <c r="K16" s="22"/>
      <c r="L16" s="19"/>
      <c r="M16" s="19"/>
      <c r="N16" s="19"/>
    </row>
    <row r="17" spans="1:14" x14ac:dyDescent="0.25">
      <c r="A17" s="16"/>
      <c r="B17" s="19"/>
      <c r="C17" s="59"/>
      <c r="D17" s="59"/>
      <c r="E17" s="59"/>
      <c r="F17" s="59"/>
      <c r="G17" s="59"/>
      <c r="H17" s="59"/>
      <c r="I17" s="59"/>
      <c r="J17" s="59"/>
      <c r="K17" s="59"/>
      <c r="L17" s="59"/>
      <c r="M17" s="59"/>
      <c r="N17" s="59"/>
    </row>
    <row r="18" spans="1:14" x14ac:dyDescent="0.25">
      <c r="A18" s="16"/>
      <c r="B18" s="23" t="s">
        <v>1066</v>
      </c>
      <c r="C18" s="40" t="s">
        <v>265</v>
      </c>
      <c r="D18" s="97" t="s">
        <v>268</v>
      </c>
      <c r="E18" s="113">
        <v>4546.3</v>
      </c>
      <c r="F18" s="99" t="s">
        <v>265</v>
      </c>
      <c r="G18" s="40"/>
      <c r="H18" s="25" t="s">
        <v>268</v>
      </c>
      <c r="I18" s="49">
        <v>4352.8999999999996</v>
      </c>
      <c r="J18" s="34" t="s">
        <v>265</v>
      </c>
      <c r="K18" s="40"/>
      <c r="L18" s="25" t="s">
        <v>268</v>
      </c>
      <c r="M18" s="49">
        <v>3695.2</v>
      </c>
      <c r="N18" s="34" t="s">
        <v>265</v>
      </c>
    </row>
    <row r="19" spans="1:14" x14ac:dyDescent="0.25">
      <c r="A19" s="16"/>
      <c r="B19" s="102" t="s">
        <v>1067</v>
      </c>
      <c r="C19" s="22" t="s">
        <v>265</v>
      </c>
      <c r="D19" s="17"/>
      <c r="E19" s="100">
        <v>617.70000000000005</v>
      </c>
      <c r="F19" s="101" t="s">
        <v>265</v>
      </c>
      <c r="G19" s="22"/>
      <c r="H19" s="19"/>
      <c r="I19" s="28">
        <v>687</v>
      </c>
      <c r="J19" s="20" t="s">
        <v>265</v>
      </c>
      <c r="K19" s="22"/>
      <c r="L19" s="19"/>
      <c r="M19" s="28">
        <v>442.6</v>
      </c>
      <c r="N19" s="20" t="s">
        <v>265</v>
      </c>
    </row>
    <row r="20" spans="1:14" ht="15.75" thickBot="1" x14ac:dyDescent="0.3">
      <c r="A20" s="16"/>
      <c r="B20" s="23" t="s">
        <v>1068</v>
      </c>
      <c r="C20" s="40" t="s">
        <v>265</v>
      </c>
      <c r="D20" s="97"/>
      <c r="E20" s="98" t="s">
        <v>1074</v>
      </c>
      <c r="F20" s="99" t="s">
        <v>286</v>
      </c>
      <c r="G20" s="40"/>
      <c r="H20" s="25"/>
      <c r="I20" s="32" t="s">
        <v>1075</v>
      </c>
      <c r="J20" s="34" t="s">
        <v>286</v>
      </c>
      <c r="K20" s="40"/>
      <c r="L20" s="25"/>
      <c r="M20" s="32" t="s">
        <v>1076</v>
      </c>
      <c r="N20" s="34" t="s">
        <v>286</v>
      </c>
    </row>
    <row r="21" spans="1:14" x14ac:dyDescent="0.25">
      <c r="A21" s="16"/>
      <c r="B21" s="37"/>
      <c r="C21" s="37" t="s">
        <v>265</v>
      </c>
      <c r="D21" s="38"/>
      <c r="E21" s="38"/>
      <c r="F21" s="37"/>
      <c r="G21" s="37"/>
      <c r="H21" s="38"/>
      <c r="I21" s="38"/>
      <c r="J21" s="37"/>
      <c r="K21" s="37"/>
      <c r="L21" s="38"/>
      <c r="M21" s="38"/>
      <c r="N21" s="37"/>
    </row>
    <row r="22" spans="1:14" ht="15.75" thickBot="1" x14ac:dyDescent="0.3">
      <c r="A22" s="16"/>
      <c r="B22" s="50" t="s">
        <v>1077</v>
      </c>
      <c r="C22" s="22" t="s">
        <v>265</v>
      </c>
      <c r="D22" s="17" t="s">
        <v>268</v>
      </c>
      <c r="E22" s="114">
        <v>4450.5</v>
      </c>
      <c r="F22" s="101" t="s">
        <v>265</v>
      </c>
      <c r="G22" s="22"/>
      <c r="H22" s="19" t="s">
        <v>268</v>
      </c>
      <c r="I22" s="115">
        <v>4239.1000000000004</v>
      </c>
      <c r="J22" s="20" t="s">
        <v>265</v>
      </c>
      <c r="K22" s="22"/>
      <c r="L22" s="19" t="s">
        <v>268</v>
      </c>
      <c r="M22" s="115">
        <v>3598.6</v>
      </c>
      <c r="N22" s="20" t="s">
        <v>265</v>
      </c>
    </row>
    <row r="23" spans="1:14" ht="15.75" thickTop="1" x14ac:dyDescent="0.25">
      <c r="A23" s="16"/>
      <c r="B23" s="37"/>
      <c r="C23" s="37" t="s">
        <v>265</v>
      </c>
      <c r="D23" s="41"/>
      <c r="E23" s="41"/>
      <c r="F23" s="37"/>
      <c r="G23" s="37"/>
      <c r="H23" s="41"/>
      <c r="I23" s="41"/>
      <c r="J23" s="37"/>
      <c r="K23" s="37"/>
      <c r="L23" s="41"/>
      <c r="M23" s="41"/>
      <c r="N23" s="37"/>
    </row>
    <row r="24" spans="1:14" ht="26.25" thickBot="1" x14ac:dyDescent="0.3">
      <c r="A24" s="16"/>
      <c r="B24" s="47" t="s">
        <v>1078</v>
      </c>
      <c r="C24" s="40" t="s">
        <v>265</v>
      </c>
      <c r="D24" s="97"/>
      <c r="E24" s="98">
        <v>13.88</v>
      </c>
      <c r="F24" s="99" t="s">
        <v>619</v>
      </c>
      <c r="G24" s="40"/>
      <c r="H24" s="25"/>
      <c r="I24" s="32">
        <v>16.21</v>
      </c>
      <c r="J24" s="34" t="s">
        <v>619</v>
      </c>
      <c r="K24" s="40"/>
      <c r="L24" s="25"/>
      <c r="M24" s="32">
        <v>12.3</v>
      </c>
      <c r="N24" s="34" t="s">
        <v>619</v>
      </c>
    </row>
    <row r="25" spans="1:14" x14ac:dyDescent="0.25">
      <c r="A25" s="16"/>
      <c r="B25" s="37"/>
      <c r="C25" s="37" t="s">
        <v>265</v>
      </c>
      <c r="D25" s="38"/>
      <c r="E25" s="38"/>
      <c r="F25" s="37"/>
      <c r="G25" s="37"/>
      <c r="H25" s="38"/>
      <c r="I25" s="38"/>
      <c r="J25" s="37"/>
      <c r="K25" s="37"/>
      <c r="L25" s="38"/>
      <c r="M25" s="38"/>
      <c r="N25" s="37"/>
    </row>
    <row r="26" spans="1:14" x14ac:dyDescent="0.25">
      <c r="A26" s="16"/>
      <c r="B26" s="50" t="s">
        <v>1079</v>
      </c>
      <c r="C26" s="22" t="s">
        <v>265</v>
      </c>
      <c r="D26" s="19"/>
      <c r="E26" s="19"/>
      <c r="F26" s="19"/>
      <c r="G26" s="22"/>
      <c r="H26" s="19"/>
      <c r="I26" s="19"/>
      <c r="J26" s="19"/>
      <c r="K26" s="22"/>
      <c r="L26" s="19"/>
      <c r="M26" s="19"/>
      <c r="N26" s="19"/>
    </row>
    <row r="27" spans="1:14" x14ac:dyDescent="0.25">
      <c r="A27" s="16"/>
      <c r="B27" s="19"/>
      <c r="C27" s="59"/>
      <c r="D27" s="59"/>
      <c r="E27" s="59"/>
      <c r="F27" s="59"/>
      <c r="G27" s="59"/>
      <c r="H27" s="59"/>
      <c r="I27" s="59"/>
      <c r="J27" s="59"/>
      <c r="K27" s="59"/>
      <c r="L27" s="59"/>
      <c r="M27" s="59"/>
      <c r="N27" s="59"/>
    </row>
    <row r="28" spans="1:14" x14ac:dyDescent="0.25">
      <c r="A28" s="16"/>
      <c r="B28" s="23" t="s">
        <v>1066</v>
      </c>
      <c r="C28" s="40" t="s">
        <v>265</v>
      </c>
      <c r="D28" s="97" t="s">
        <v>268</v>
      </c>
      <c r="E28" s="113">
        <v>2939.4</v>
      </c>
      <c r="F28" s="99" t="s">
        <v>265</v>
      </c>
      <c r="G28" s="40"/>
      <c r="H28" s="25" t="s">
        <v>268</v>
      </c>
      <c r="I28" s="49">
        <v>3251.4</v>
      </c>
      <c r="J28" s="34" t="s">
        <v>265</v>
      </c>
      <c r="K28" s="40"/>
      <c r="L28" s="25" t="s">
        <v>268</v>
      </c>
      <c r="M28" s="49">
        <v>2723.5</v>
      </c>
      <c r="N28" s="34" t="s">
        <v>265</v>
      </c>
    </row>
    <row r="29" spans="1:14" x14ac:dyDescent="0.25">
      <c r="A29" s="16"/>
      <c r="B29" s="102" t="s">
        <v>1080</v>
      </c>
      <c r="C29" s="22" t="s">
        <v>265</v>
      </c>
      <c r="D29" s="17"/>
      <c r="E29" s="100">
        <v>172.3</v>
      </c>
      <c r="F29" s="101" t="s">
        <v>265</v>
      </c>
      <c r="G29" s="22"/>
      <c r="H29" s="19"/>
      <c r="I29" s="28">
        <v>311.39999999999998</v>
      </c>
      <c r="J29" s="20" t="s">
        <v>265</v>
      </c>
      <c r="K29" s="22"/>
      <c r="L29" s="19"/>
      <c r="M29" s="28">
        <v>249.4</v>
      </c>
      <c r="N29" s="20" t="s">
        <v>265</v>
      </c>
    </row>
    <row r="30" spans="1:14" ht="15.75" thickBot="1" x14ac:dyDescent="0.3">
      <c r="A30" s="16"/>
      <c r="B30" s="23" t="s">
        <v>1068</v>
      </c>
      <c r="C30" s="40" t="s">
        <v>265</v>
      </c>
      <c r="D30" s="97"/>
      <c r="E30" s="98" t="s">
        <v>1081</v>
      </c>
      <c r="F30" s="99" t="s">
        <v>286</v>
      </c>
      <c r="G30" s="40"/>
      <c r="H30" s="25"/>
      <c r="I30" s="32" t="s">
        <v>1082</v>
      </c>
      <c r="J30" s="34" t="s">
        <v>286</v>
      </c>
      <c r="K30" s="40"/>
      <c r="L30" s="25"/>
      <c r="M30" s="32" t="s">
        <v>1083</v>
      </c>
      <c r="N30" s="34" t="s">
        <v>286</v>
      </c>
    </row>
    <row r="31" spans="1:14" x14ac:dyDescent="0.25">
      <c r="A31" s="16"/>
      <c r="B31" s="37"/>
      <c r="C31" s="37" t="s">
        <v>265</v>
      </c>
      <c r="D31" s="38"/>
      <c r="E31" s="38"/>
      <c r="F31" s="37"/>
      <c r="G31" s="37"/>
      <c r="H31" s="38"/>
      <c r="I31" s="38"/>
      <c r="J31" s="37"/>
      <c r="K31" s="37"/>
      <c r="L31" s="38"/>
      <c r="M31" s="38"/>
      <c r="N31" s="37"/>
    </row>
    <row r="32" spans="1:14" ht="15.75" thickBot="1" x14ac:dyDescent="0.3">
      <c r="A32" s="16"/>
      <c r="B32" s="50" t="s">
        <v>1084</v>
      </c>
      <c r="C32" s="22" t="s">
        <v>265</v>
      </c>
      <c r="D32" s="17" t="s">
        <v>268</v>
      </c>
      <c r="E32" s="114">
        <v>2761.1</v>
      </c>
      <c r="F32" s="101" t="s">
        <v>265</v>
      </c>
      <c r="G32" s="22"/>
      <c r="H32" s="19" t="s">
        <v>268</v>
      </c>
      <c r="I32" s="115">
        <v>2974.4</v>
      </c>
      <c r="J32" s="20" t="s">
        <v>265</v>
      </c>
      <c r="K32" s="22"/>
      <c r="L32" s="19" t="s">
        <v>268</v>
      </c>
      <c r="M32" s="115">
        <v>2550.8000000000002</v>
      </c>
      <c r="N32" s="20" t="s">
        <v>265</v>
      </c>
    </row>
    <row r="33" spans="1:14" ht="15.75" thickTop="1" x14ac:dyDescent="0.25">
      <c r="A33" s="16"/>
      <c r="B33" s="37"/>
      <c r="C33" s="37" t="s">
        <v>265</v>
      </c>
      <c r="D33" s="41"/>
      <c r="E33" s="41"/>
      <c r="F33" s="37"/>
      <c r="G33" s="37"/>
      <c r="H33" s="41"/>
      <c r="I33" s="41"/>
      <c r="J33" s="37"/>
      <c r="K33" s="37"/>
      <c r="L33" s="41"/>
      <c r="M33" s="41"/>
      <c r="N33" s="37"/>
    </row>
    <row r="34" spans="1:14" ht="15.75" x14ac:dyDescent="0.25">
      <c r="A34" s="16"/>
      <c r="B34" s="60"/>
      <c r="C34" s="60"/>
      <c r="D34" s="60"/>
      <c r="E34" s="60"/>
      <c r="F34" s="60"/>
      <c r="G34" s="60"/>
      <c r="H34" s="60"/>
      <c r="I34" s="60"/>
      <c r="J34" s="60"/>
      <c r="K34" s="60"/>
      <c r="L34" s="60"/>
      <c r="M34" s="60"/>
      <c r="N34" s="60"/>
    </row>
    <row r="35" spans="1:14" ht="76.5" x14ac:dyDescent="0.25">
      <c r="A35" s="16"/>
      <c r="B35" s="55">
        <v>-1</v>
      </c>
      <c r="C35" s="55" t="s">
        <v>1085</v>
      </c>
    </row>
    <row r="36" spans="1:14" ht="63.75" x14ac:dyDescent="0.25">
      <c r="A36" s="16"/>
      <c r="B36" s="55">
        <v>-2</v>
      </c>
      <c r="C36" s="55" t="s">
        <v>1086</v>
      </c>
    </row>
  </sheetData>
  <mergeCells count="20">
    <mergeCell ref="A1:A2"/>
    <mergeCell ref="B1:N1"/>
    <mergeCell ref="B2:N2"/>
    <mergeCell ref="A3:A36"/>
    <mergeCell ref="B3:N3"/>
    <mergeCell ref="B4:N4"/>
    <mergeCell ref="B5:N5"/>
    <mergeCell ref="B34:N34"/>
    <mergeCell ref="C17:F17"/>
    <mergeCell ref="G17:J17"/>
    <mergeCell ref="K17:N17"/>
    <mergeCell ref="C27:F27"/>
    <mergeCell ref="G27:J27"/>
    <mergeCell ref="K27:N27"/>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v>
      </c>
      <c r="B1" s="9" t="s">
        <v>2</v>
      </c>
      <c r="C1" s="9" t="s">
        <v>35</v>
      </c>
    </row>
    <row r="2" spans="1:3" x14ac:dyDescent="0.25">
      <c r="A2" s="1" t="s">
        <v>66</v>
      </c>
      <c r="B2" s="9"/>
      <c r="C2" s="9"/>
    </row>
    <row r="3" spans="1:3" x14ac:dyDescent="0.25">
      <c r="A3" s="4" t="s">
        <v>82</v>
      </c>
      <c r="B3" s="5" t="s">
        <v>6</v>
      </c>
      <c r="C3" s="5" t="s">
        <v>6</v>
      </c>
    </row>
    <row r="4" spans="1:3" ht="45" x14ac:dyDescent="0.25">
      <c r="A4" s="3" t="s">
        <v>83</v>
      </c>
      <c r="B4" s="10">
        <v>6970.6</v>
      </c>
      <c r="C4" s="10">
        <v>6952.2</v>
      </c>
    </row>
    <row r="5" spans="1:3" ht="30" x14ac:dyDescent="0.25">
      <c r="A5" s="3" t="s">
        <v>84</v>
      </c>
      <c r="B5" s="5">
        <v>430.2</v>
      </c>
      <c r="C5" s="5">
        <v>315.8</v>
      </c>
    </row>
    <row r="6" spans="1:3" x14ac:dyDescent="0.25">
      <c r="A6" s="3" t="s">
        <v>85</v>
      </c>
      <c r="B6" s="5">
        <v>192.5</v>
      </c>
      <c r="C6" s="5">
        <v>210.3</v>
      </c>
    </row>
    <row r="7" spans="1:3" x14ac:dyDescent="0.25">
      <c r="A7" s="3" t="s">
        <v>86</v>
      </c>
      <c r="B7" s="11">
        <v>7593.3</v>
      </c>
      <c r="C7" s="11">
        <v>7478.3</v>
      </c>
    </row>
    <row r="8" spans="1:3" x14ac:dyDescent="0.25">
      <c r="A8" s="3" t="s">
        <v>87</v>
      </c>
      <c r="B8" s="5">
        <v>486.2</v>
      </c>
      <c r="C8" s="5">
        <v>564.79999999999995</v>
      </c>
    </row>
    <row r="9" spans="1:3" x14ac:dyDescent="0.25">
      <c r="A9" s="3" t="s">
        <v>88</v>
      </c>
      <c r="B9" s="5">
        <v>68</v>
      </c>
      <c r="C9" s="5">
        <v>69</v>
      </c>
    </row>
    <row r="10" spans="1:3" x14ac:dyDescent="0.25">
      <c r="A10" s="3" t="s">
        <v>89</v>
      </c>
      <c r="B10" s="11">
        <v>1324.6</v>
      </c>
      <c r="C10" s="11">
        <v>1308.8</v>
      </c>
    </row>
    <row r="11" spans="1:3" ht="30" x14ac:dyDescent="0.25">
      <c r="A11" s="3" t="s">
        <v>90</v>
      </c>
      <c r="B11" s="7">
        <v>2335</v>
      </c>
      <c r="C11" s="11">
        <v>2479.6999999999998</v>
      </c>
    </row>
    <row r="12" spans="1:3" x14ac:dyDescent="0.25">
      <c r="A12" s="3" t="s">
        <v>91</v>
      </c>
      <c r="B12" s="5">
        <v>506</v>
      </c>
      <c r="C12" s="5">
        <v>489.5</v>
      </c>
    </row>
    <row r="13" spans="1:3" x14ac:dyDescent="0.25">
      <c r="A13" s="3" t="s">
        <v>92</v>
      </c>
      <c r="B13" s="5">
        <v>239.7</v>
      </c>
      <c r="C13" s="5">
        <v>267.60000000000002</v>
      </c>
    </row>
    <row r="14" spans="1:3" x14ac:dyDescent="0.25">
      <c r="A14" s="3" t="s">
        <v>93</v>
      </c>
      <c r="B14" s="5">
        <v>184.9</v>
      </c>
      <c r="C14" s="5">
        <v>184.9</v>
      </c>
    </row>
    <row r="15" spans="1:3" x14ac:dyDescent="0.25">
      <c r="A15" s="3" t="s">
        <v>94</v>
      </c>
      <c r="B15" s="5">
        <v>526.1</v>
      </c>
      <c r="C15" s="5">
        <v>511.8</v>
      </c>
    </row>
    <row r="16" spans="1:3" x14ac:dyDescent="0.25">
      <c r="A16" s="3" t="s">
        <v>95</v>
      </c>
      <c r="B16" s="5">
        <v>114.9</v>
      </c>
      <c r="C16" s="5">
        <v>130.5</v>
      </c>
    </row>
    <row r="17" spans="1:3" x14ac:dyDescent="0.25">
      <c r="A17" s="3" t="s">
        <v>96</v>
      </c>
      <c r="B17" s="11">
        <v>13378.7</v>
      </c>
      <c r="C17" s="11">
        <v>13484.9</v>
      </c>
    </row>
    <row r="18" spans="1:3" x14ac:dyDescent="0.25">
      <c r="A18" s="4" t="s">
        <v>97</v>
      </c>
      <c r="B18" s="5" t="s">
        <v>6</v>
      </c>
      <c r="C18" s="5" t="s">
        <v>6</v>
      </c>
    </row>
    <row r="19" spans="1:3" ht="30" x14ac:dyDescent="0.25">
      <c r="A19" s="3" t="s">
        <v>98</v>
      </c>
      <c r="B19" s="11">
        <v>6231.5</v>
      </c>
      <c r="C19" s="7">
        <v>6197</v>
      </c>
    </row>
    <row r="20" spans="1:3" x14ac:dyDescent="0.25">
      <c r="A20" s="3" t="s">
        <v>99</v>
      </c>
      <c r="B20" s="11">
        <v>2515.8000000000002</v>
      </c>
      <c r="C20" s="11">
        <v>2474.8000000000002</v>
      </c>
    </row>
    <row r="21" spans="1:3" x14ac:dyDescent="0.25">
      <c r="A21" s="3" t="s">
        <v>100</v>
      </c>
      <c r="B21" s="5">
        <v>637.20000000000005</v>
      </c>
      <c r="C21" s="5">
        <v>775.8</v>
      </c>
    </row>
    <row r="22" spans="1:3" x14ac:dyDescent="0.25">
      <c r="A22" s="3" t="s">
        <v>101</v>
      </c>
      <c r="B22" s="5">
        <v>374.7</v>
      </c>
      <c r="C22" s="5">
        <v>466.2</v>
      </c>
    </row>
    <row r="23" spans="1:3" x14ac:dyDescent="0.25">
      <c r="A23" s="3" t="s">
        <v>102</v>
      </c>
      <c r="B23" s="5">
        <v>903.9</v>
      </c>
      <c r="C23" s="5">
        <v>849.4</v>
      </c>
    </row>
    <row r="24" spans="1:3" x14ac:dyDescent="0.25">
      <c r="A24" s="3" t="s">
        <v>103</v>
      </c>
      <c r="B24" s="5">
        <v>121.1</v>
      </c>
      <c r="C24" s="5">
        <v>126.3</v>
      </c>
    </row>
    <row r="25" spans="1:3" x14ac:dyDescent="0.25">
      <c r="A25" s="3" t="s">
        <v>104</v>
      </c>
      <c r="B25" s="11">
        <v>10784.2</v>
      </c>
      <c r="C25" s="11">
        <v>10889.5</v>
      </c>
    </row>
    <row r="26" spans="1:3" x14ac:dyDescent="0.25">
      <c r="A26" s="3" t="s">
        <v>105</v>
      </c>
      <c r="B26" s="5" t="s">
        <v>106</v>
      </c>
      <c r="C26" s="5" t="s">
        <v>106</v>
      </c>
    </row>
    <row r="27" spans="1:3" x14ac:dyDescent="0.25">
      <c r="A27" s="4" t="s">
        <v>107</v>
      </c>
      <c r="B27" s="5" t="s">
        <v>6</v>
      </c>
      <c r="C27" s="5" t="s">
        <v>6</v>
      </c>
    </row>
    <row r="28" spans="1:3" ht="45" x14ac:dyDescent="0.25">
      <c r="A28" s="3" t="s">
        <v>108</v>
      </c>
      <c r="B28" s="5" t="s">
        <v>106</v>
      </c>
      <c r="C28" s="5" t="s">
        <v>106</v>
      </c>
    </row>
    <row r="29" spans="1:3" ht="45" x14ac:dyDescent="0.25">
      <c r="A29" s="3" t="s">
        <v>109</v>
      </c>
      <c r="B29" s="5">
        <v>0.6</v>
      </c>
      <c r="C29" s="5">
        <v>0.6</v>
      </c>
    </row>
    <row r="30" spans="1:3" x14ac:dyDescent="0.25">
      <c r="A30" s="3" t="s">
        <v>110</v>
      </c>
      <c r="B30" s="11">
        <v>1830.1</v>
      </c>
      <c r="C30" s="11">
        <v>1787.1</v>
      </c>
    </row>
    <row r="31" spans="1:3" ht="30" x14ac:dyDescent="0.25">
      <c r="A31" s="3" t="s">
        <v>111</v>
      </c>
      <c r="B31" s="5">
        <v>177.6</v>
      </c>
      <c r="C31" s="5">
        <v>325.8</v>
      </c>
    </row>
    <row r="32" spans="1:3" x14ac:dyDescent="0.25">
      <c r="A32" s="3" t="s">
        <v>112</v>
      </c>
      <c r="B32" s="11">
        <v>1349.1</v>
      </c>
      <c r="C32" s="11">
        <v>1211.5999999999999</v>
      </c>
    </row>
    <row r="33" spans="1:3" ht="30" x14ac:dyDescent="0.25">
      <c r="A33" s="3" t="s">
        <v>113</v>
      </c>
      <c r="B33" s="5">
        <v>-762.9</v>
      </c>
      <c r="C33" s="5">
        <v>-729.7</v>
      </c>
    </row>
    <row r="34" spans="1:3" x14ac:dyDescent="0.25">
      <c r="A34" s="3" t="s">
        <v>114</v>
      </c>
      <c r="B34" s="11">
        <v>2594.5</v>
      </c>
      <c r="C34" s="11">
        <v>2595.4</v>
      </c>
    </row>
    <row r="35" spans="1:3" ht="30" x14ac:dyDescent="0.25">
      <c r="A35" s="3" t="s">
        <v>115</v>
      </c>
      <c r="B35" s="10">
        <v>13378.7</v>
      </c>
      <c r="C35" s="10">
        <v>1348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4" customWidth="1"/>
    <col min="4" max="4" width="4.28515625" customWidth="1"/>
    <col min="5" max="5" width="17" customWidth="1"/>
    <col min="6" max="6" width="4.28515625" customWidth="1"/>
    <col min="7" max="7" width="19.7109375" customWidth="1"/>
    <col min="8" max="8" width="4" customWidth="1"/>
    <col min="9" max="9" width="15.140625" customWidth="1"/>
    <col min="10" max="10" width="4.28515625" customWidth="1"/>
    <col min="11" max="11" width="19.7109375" customWidth="1"/>
    <col min="12" max="12" width="4" customWidth="1"/>
    <col min="13" max="13" width="15.140625" customWidth="1"/>
    <col min="14" max="14" width="4.28515625" customWidth="1"/>
  </cols>
  <sheetData>
    <row r="1" spans="1:14" ht="30" customHeight="1" x14ac:dyDescent="0.25">
      <c r="A1" s="9" t="s">
        <v>14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453</v>
      </c>
      <c r="B3" s="56" t="s">
        <v>6</v>
      </c>
      <c r="C3" s="56"/>
      <c r="D3" s="56"/>
      <c r="E3" s="56"/>
      <c r="F3" s="56"/>
      <c r="G3" s="56"/>
      <c r="H3" s="56"/>
      <c r="I3" s="56"/>
      <c r="J3" s="56"/>
      <c r="K3" s="56"/>
      <c r="L3" s="56"/>
      <c r="M3" s="56"/>
      <c r="N3" s="56"/>
    </row>
    <row r="4" spans="1:14" ht="25.5" customHeight="1" x14ac:dyDescent="0.25">
      <c r="A4" s="16"/>
      <c r="B4" s="59" t="s">
        <v>1090</v>
      </c>
      <c r="C4" s="59"/>
      <c r="D4" s="59"/>
      <c r="E4" s="59"/>
      <c r="F4" s="59"/>
      <c r="G4" s="59"/>
      <c r="H4" s="59"/>
      <c r="I4" s="59"/>
      <c r="J4" s="59"/>
      <c r="K4" s="59"/>
      <c r="L4" s="59"/>
      <c r="M4" s="59"/>
      <c r="N4" s="59"/>
    </row>
    <row r="5" spans="1:14" ht="15.75" x14ac:dyDescent="0.25">
      <c r="A5" s="16"/>
      <c r="B5" s="60"/>
      <c r="C5" s="60"/>
      <c r="D5" s="60"/>
      <c r="E5" s="60"/>
      <c r="F5" s="60"/>
      <c r="G5" s="60"/>
      <c r="H5" s="60"/>
      <c r="I5" s="60"/>
      <c r="J5" s="60"/>
      <c r="K5" s="60"/>
      <c r="L5" s="60"/>
      <c r="M5" s="60"/>
      <c r="N5" s="60"/>
    </row>
    <row r="6" spans="1:14" x14ac:dyDescent="0.25">
      <c r="A6" s="16"/>
      <c r="B6" s="19"/>
      <c r="C6" s="19"/>
      <c r="D6" s="19"/>
      <c r="E6" s="19"/>
      <c r="F6" s="19"/>
      <c r="G6" s="19"/>
      <c r="H6" s="19"/>
      <c r="I6" s="19"/>
      <c r="J6" s="19"/>
      <c r="K6" s="19"/>
      <c r="L6" s="19"/>
      <c r="M6" s="19"/>
      <c r="N6" s="19"/>
    </row>
    <row r="7" spans="1:14" ht="15.75" thickBot="1" x14ac:dyDescent="0.3">
      <c r="A7" s="16"/>
      <c r="B7" s="96" t="s">
        <v>341</v>
      </c>
      <c r="C7" s="22" t="s">
        <v>265</v>
      </c>
      <c r="D7" s="52">
        <v>2013</v>
      </c>
      <c r="E7" s="52"/>
      <c r="F7" s="22"/>
      <c r="G7" s="22"/>
      <c r="H7" s="52">
        <v>2012</v>
      </c>
      <c r="I7" s="52"/>
      <c r="J7" s="22"/>
      <c r="K7" s="22"/>
      <c r="L7" s="52">
        <v>2011</v>
      </c>
      <c r="M7" s="52"/>
      <c r="N7" s="22"/>
    </row>
    <row r="8" spans="1:14" x14ac:dyDescent="0.25">
      <c r="A8" s="16"/>
      <c r="B8" s="21" t="s">
        <v>263</v>
      </c>
      <c r="C8" s="22" t="s">
        <v>265</v>
      </c>
      <c r="D8" s="104"/>
      <c r="E8" s="104"/>
      <c r="F8" s="22"/>
      <c r="G8" s="22"/>
      <c r="H8" s="104"/>
      <c r="I8" s="104"/>
      <c r="J8" s="22"/>
      <c r="K8" s="22"/>
      <c r="L8" s="104"/>
      <c r="M8" s="104"/>
      <c r="N8" s="22"/>
    </row>
    <row r="9" spans="1:14" ht="25.5" x14ac:dyDescent="0.25">
      <c r="A9" s="16"/>
      <c r="B9" s="47" t="s">
        <v>1091</v>
      </c>
      <c r="C9" s="25" t="s">
        <v>265</v>
      </c>
      <c r="D9" s="97" t="s">
        <v>268</v>
      </c>
      <c r="E9" s="113">
        <v>6197</v>
      </c>
      <c r="F9" s="99" t="s">
        <v>265</v>
      </c>
      <c r="G9" s="25"/>
      <c r="H9" s="25" t="s">
        <v>268</v>
      </c>
      <c r="I9" s="49">
        <v>5760.3</v>
      </c>
      <c r="J9" s="34" t="s">
        <v>265</v>
      </c>
      <c r="K9" s="25"/>
      <c r="L9" s="25" t="s">
        <v>268</v>
      </c>
      <c r="M9" s="49">
        <v>3277.7</v>
      </c>
      <c r="N9" s="34" t="s">
        <v>265</v>
      </c>
    </row>
    <row r="10" spans="1:14" ht="26.25" thickBot="1" x14ac:dyDescent="0.3">
      <c r="A10" s="16"/>
      <c r="B10" s="102" t="s">
        <v>1092</v>
      </c>
      <c r="C10" s="19" t="s">
        <v>265</v>
      </c>
      <c r="D10" s="17"/>
      <c r="E10" s="114">
        <v>2074.3000000000002</v>
      </c>
      <c r="F10" s="101" t="s">
        <v>265</v>
      </c>
      <c r="G10" s="19"/>
      <c r="H10" s="19"/>
      <c r="I10" s="115">
        <v>1931.8</v>
      </c>
      <c r="J10" s="20" t="s">
        <v>265</v>
      </c>
      <c r="K10" s="19"/>
      <c r="L10" s="19"/>
      <c r="M10" s="115">
        <v>1115.5</v>
      </c>
      <c r="N10" s="20" t="s">
        <v>265</v>
      </c>
    </row>
    <row r="11" spans="1:14" x14ac:dyDescent="0.25">
      <c r="A11" s="16"/>
      <c r="B11" s="37"/>
      <c r="C11" s="37" t="s">
        <v>265</v>
      </c>
      <c r="D11" s="38"/>
      <c r="E11" s="38"/>
      <c r="F11" s="37"/>
      <c r="G11" s="37"/>
      <c r="H11" s="38"/>
      <c r="I11" s="38"/>
      <c r="J11" s="37"/>
      <c r="K11" s="37"/>
      <c r="L11" s="38"/>
      <c r="M11" s="38"/>
      <c r="N11" s="37"/>
    </row>
    <row r="12" spans="1:14" ht="25.5" x14ac:dyDescent="0.25">
      <c r="A12" s="16"/>
      <c r="B12" s="47" t="s">
        <v>1093</v>
      </c>
      <c r="C12" s="40" t="s">
        <v>265</v>
      </c>
      <c r="D12" s="97"/>
      <c r="E12" s="113">
        <v>4122.7</v>
      </c>
      <c r="F12" s="99" t="s">
        <v>265</v>
      </c>
      <c r="G12" s="40"/>
      <c r="H12" s="25"/>
      <c r="I12" s="49">
        <v>3828.5</v>
      </c>
      <c r="J12" s="34" t="s">
        <v>265</v>
      </c>
      <c r="K12" s="40"/>
      <c r="L12" s="25"/>
      <c r="M12" s="49">
        <v>2162.1999999999998</v>
      </c>
      <c r="N12" s="34" t="s">
        <v>265</v>
      </c>
    </row>
    <row r="13" spans="1:14" ht="25.5" x14ac:dyDescent="0.25">
      <c r="A13" s="16"/>
      <c r="B13" s="50" t="s">
        <v>1094</v>
      </c>
      <c r="C13" s="22" t="s">
        <v>265</v>
      </c>
      <c r="D13" s="19"/>
      <c r="E13" s="19"/>
      <c r="F13" s="19"/>
      <c r="G13" s="22"/>
      <c r="H13" s="19"/>
      <c r="I13" s="19"/>
      <c r="J13" s="19"/>
      <c r="K13" s="22"/>
      <c r="L13" s="19"/>
      <c r="M13" s="19"/>
      <c r="N13" s="19"/>
    </row>
    <row r="14" spans="1:14" x14ac:dyDescent="0.25">
      <c r="A14" s="16"/>
      <c r="B14" s="119" t="s">
        <v>1095</v>
      </c>
      <c r="C14" s="40" t="s">
        <v>265</v>
      </c>
      <c r="D14" s="97"/>
      <c r="E14" s="113">
        <v>2837.4</v>
      </c>
      <c r="F14" s="99" t="s">
        <v>265</v>
      </c>
      <c r="G14" s="40"/>
      <c r="H14" s="25"/>
      <c r="I14" s="49">
        <v>2990.2</v>
      </c>
      <c r="J14" s="34" t="s">
        <v>265</v>
      </c>
      <c r="K14" s="40"/>
      <c r="L14" s="25"/>
      <c r="M14" s="49">
        <v>2654.1</v>
      </c>
      <c r="N14" s="34" t="s">
        <v>265</v>
      </c>
    </row>
    <row r="15" spans="1:14" ht="15.75" thickBot="1" x14ac:dyDescent="0.3">
      <c r="A15" s="16"/>
      <c r="B15" s="26" t="s">
        <v>1096</v>
      </c>
      <c r="C15" s="22" t="s">
        <v>265</v>
      </c>
      <c r="D15" s="17"/>
      <c r="E15" s="100" t="s">
        <v>1097</v>
      </c>
      <c r="F15" s="101" t="s">
        <v>286</v>
      </c>
      <c r="G15" s="22"/>
      <c r="H15" s="19"/>
      <c r="I15" s="28" t="s">
        <v>1098</v>
      </c>
      <c r="J15" s="20" t="s">
        <v>286</v>
      </c>
      <c r="K15" s="22"/>
      <c r="L15" s="19"/>
      <c r="M15" s="28" t="s">
        <v>1099</v>
      </c>
      <c r="N15" s="20" t="s">
        <v>286</v>
      </c>
    </row>
    <row r="16" spans="1:14" x14ac:dyDescent="0.25">
      <c r="A16" s="16"/>
      <c r="B16" s="37"/>
      <c r="C16" s="37" t="s">
        <v>265</v>
      </c>
      <c r="D16" s="38"/>
      <c r="E16" s="38"/>
      <c r="F16" s="37"/>
      <c r="G16" s="37"/>
      <c r="H16" s="38"/>
      <c r="I16" s="38"/>
      <c r="J16" s="37"/>
      <c r="K16" s="37"/>
      <c r="L16" s="38"/>
      <c r="M16" s="38"/>
      <c r="N16" s="37"/>
    </row>
    <row r="17" spans="1:14" ht="15.75" thickBot="1" x14ac:dyDescent="0.3">
      <c r="A17" s="16"/>
      <c r="B17" s="23" t="s">
        <v>1100</v>
      </c>
      <c r="C17" s="40" t="s">
        <v>265</v>
      </c>
      <c r="D17" s="97"/>
      <c r="E17" s="113">
        <v>2761.1</v>
      </c>
      <c r="F17" s="99" t="s">
        <v>265</v>
      </c>
      <c r="G17" s="40"/>
      <c r="H17" s="25"/>
      <c r="I17" s="49">
        <v>2974.4</v>
      </c>
      <c r="J17" s="34" t="s">
        <v>265</v>
      </c>
      <c r="K17" s="40"/>
      <c r="L17" s="25"/>
      <c r="M17" s="49">
        <v>2550.8000000000002</v>
      </c>
      <c r="N17" s="34" t="s">
        <v>265</v>
      </c>
    </row>
    <row r="18" spans="1:14" x14ac:dyDescent="0.25">
      <c r="A18" s="16"/>
      <c r="B18" s="37"/>
      <c r="C18" s="37" t="s">
        <v>265</v>
      </c>
      <c r="D18" s="38"/>
      <c r="E18" s="38"/>
      <c r="F18" s="37"/>
      <c r="G18" s="37"/>
      <c r="H18" s="38"/>
      <c r="I18" s="38"/>
      <c r="J18" s="37"/>
      <c r="K18" s="37"/>
      <c r="L18" s="38"/>
      <c r="M18" s="38"/>
      <c r="N18" s="37"/>
    </row>
    <row r="19" spans="1:14" ht="25.5" x14ac:dyDescent="0.25">
      <c r="A19" s="16"/>
      <c r="B19" s="50" t="s">
        <v>1101</v>
      </c>
      <c r="C19" s="22" t="s">
        <v>265</v>
      </c>
      <c r="D19" s="19"/>
      <c r="E19" s="19"/>
      <c r="F19" s="19"/>
      <c r="G19" s="22"/>
      <c r="H19" s="19"/>
      <c r="I19" s="19"/>
      <c r="J19" s="19"/>
      <c r="K19" s="22"/>
      <c r="L19" s="19"/>
      <c r="M19" s="19"/>
      <c r="N19" s="19"/>
    </row>
    <row r="20" spans="1:14" x14ac:dyDescent="0.25">
      <c r="A20" s="16"/>
      <c r="B20" s="119" t="s">
        <v>1095</v>
      </c>
      <c r="C20" s="40" t="s">
        <v>265</v>
      </c>
      <c r="D20" s="97"/>
      <c r="E20" s="113">
        <v>1213.5</v>
      </c>
      <c r="F20" s="99" t="s">
        <v>265</v>
      </c>
      <c r="G20" s="40"/>
      <c r="H20" s="25"/>
      <c r="I20" s="49">
        <v>1317.6</v>
      </c>
      <c r="J20" s="34" t="s">
        <v>265</v>
      </c>
      <c r="K20" s="40"/>
      <c r="L20" s="25"/>
      <c r="M20" s="49">
        <v>1482.4</v>
      </c>
      <c r="N20" s="34" t="s">
        <v>265</v>
      </c>
    </row>
    <row r="21" spans="1:14" ht="15.75" thickBot="1" x14ac:dyDescent="0.3">
      <c r="A21" s="16"/>
      <c r="B21" s="26" t="s">
        <v>1096</v>
      </c>
      <c r="C21" s="22" t="s">
        <v>265</v>
      </c>
      <c r="D21" s="17"/>
      <c r="E21" s="114">
        <v>1469.8</v>
      </c>
      <c r="F21" s="101" t="s">
        <v>265</v>
      </c>
      <c r="G21" s="22"/>
      <c r="H21" s="19"/>
      <c r="I21" s="115">
        <v>1396.5</v>
      </c>
      <c r="J21" s="20" t="s">
        <v>265</v>
      </c>
      <c r="K21" s="22"/>
      <c r="L21" s="19"/>
      <c r="M21" s="115">
        <v>1010.3</v>
      </c>
      <c r="N21" s="20" t="s">
        <v>265</v>
      </c>
    </row>
    <row r="22" spans="1:14" x14ac:dyDescent="0.25">
      <c r="A22" s="16"/>
      <c r="B22" s="37"/>
      <c r="C22" s="37" t="s">
        <v>265</v>
      </c>
      <c r="D22" s="38"/>
      <c r="E22" s="38"/>
      <c r="F22" s="37"/>
      <c r="G22" s="37"/>
      <c r="H22" s="38"/>
      <c r="I22" s="38"/>
      <c r="J22" s="37"/>
      <c r="K22" s="37"/>
      <c r="L22" s="38"/>
      <c r="M22" s="38"/>
      <c r="N22" s="37"/>
    </row>
    <row r="23" spans="1:14" ht="15.75" thickBot="1" x14ac:dyDescent="0.3">
      <c r="A23" s="16"/>
      <c r="B23" s="23" t="s">
        <v>1102</v>
      </c>
      <c r="C23" s="40" t="s">
        <v>265</v>
      </c>
      <c r="D23" s="97"/>
      <c r="E23" s="113">
        <v>2683.3</v>
      </c>
      <c r="F23" s="99" t="s">
        <v>265</v>
      </c>
      <c r="G23" s="40"/>
      <c r="H23" s="25"/>
      <c r="I23" s="49">
        <v>2714.1</v>
      </c>
      <c r="J23" s="34" t="s">
        <v>265</v>
      </c>
      <c r="K23" s="40"/>
      <c r="L23" s="25"/>
      <c r="M23" s="49">
        <v>2492.6999999999998</v>
      </c>
      <c r="N23" s="34" t="s">
        <v>265</v>
      </c>
    </row>
    <row r="24" spans="1:14" x14ac:dyDescent="0.25">
      <c r="A24" s="16"/>
      <c r="B24" s="37"/>
      <c r="C24" s="37" t="s">
        <v>265</v>
      </c>
      <c r="D24" s="38"/>
      <c r="E24" s="38"/>
      <c r="F24" s="37"/>
      <c r="G24" s="37"/>
      <c r="H24" s="38"/>
      <c r="I24" s="38"/>
      <c r="J24" s="37"/>
      <c r="K24" s="37"/>
      <c r="L24" s="38"/>
      <c r="M24" s="38"/>
      <c r="N24" s="37"/>
    </row>
    <row r="25" spans="1:14" ht="25.5" x14ac:dyDescent="0.25">
      <c r="A25" s="16"/>
      <c r="B25" s="50" t="s">
        <v>1103</v>
      </c>
      <c r="C25" s="22" t="s">
        <v>265</v>
      </c>
      <c r="D25" s="101"/>
      <c r="E25" s="106" t="s">
        <v>273</v>
      </c>
      <c r="F25" s="101" t="s">
        <v>265</v>
      </c>
      <c r="G25" s="22"/>
      <c r="H25" s="20"/>
      <c r="I25" s="36" t="s">
        <v>273</v>
      </c>
      <c r="J25" s="20" t="s">
        <v>265</v>
      </c>
      <c r="K25" s="22"/>
      <c r="L25" s="19"/>
      <c r="M25" s="115">
        <v>1631</v>
      </c>
      <c r="N25" s="20" t="s">
        <v>265</v>
      </c>
    </row>
    <row r="26" spans="1:14" ht="15.75" thickBot="1" x14ac:dyDescent="0.3">
      <c r="A26" s="16"/>
      <c r="B26" s="47" t="s">
        <v>1104</v>
      </c>
      <c r="C26" s="40" t="s">
        <v>265</v>
      </c>
      <c r="D26" s="97"/>
      <c r="E26" s="98">
        <v>0.6</v>
      </c>
      <c r="F26" s="99" t="s">
        <v>265</v>
      </c>
      <c r="G26" s="40"/>
      <c r="H26" s="25"/>
      <c r="I26" s="32">
        <v>33.9</v>
      </c>
      <c r="J26" s="34" t="s">
        <v>265</v>
      </c>
      <c r="K26" s="40"/>
      <c r="L26" s="25"/>
      <c r="M26" s="32" t="s">
        <v>1105</v>
      </c>
      <c r="N26" s="34" t="s">
        <v>286</v>
      </c>
    </row>
    <row r="27" spans="1:14" x14ac:dyDescent="0.25">
      <c r="A27" s="16"/>
      <c r="B27" s="37"/>
      <c r="C27" s="37" t="s">
        <v>265</v>
      </c>
      <c r="D27" s="38"/>
      <c r="E27" s="38"/>
      <c r="F27" s="37"/>
      <c r="G27" s="37"/>
      <c r="H27" s="38"/>
      <c r="I27" s="38"/>
      <c r="J27" s="37"/>
      <c r="K27" s="37"/>
      <c r="L27" s="38"/>
      <c r="M27" s="38"/>
      <c r="N27" s="37"/>
    </row>
    <row r="28" spans="1:14" x14ac:dyDescent="0.25">
      <c r="A28" s="16"/>
      <c r="B28" s="50" t="s">
        <v>1106</v>
      </c>
      <c r="C28" s="22" t="s">
        <v>265</v>
      </c>
      <c r="D28" s="17"/>
      <c r="E28" s="114">
        <v>4201.1000000000004</v>
      </c>
      <c r="F28" s="101" t="s">
        <v>265</v>
      </c>
      <c r="G28" s="22"/>
      <c r="H28" s="19"/>
      <c r="I28" s="115">
        <v>4122.7</v>
      </c>
      <c r="J28" s="20" t="s">
        <v>265</v>
      </c>
      <c r="K28" s="22"/>
      <c r="L28" s="19"/>
      <c r="M28" s="115">
        <v>3828.5</v>
      </c>
      <c r="N28" s="20" t="s">
        <v>265</v>
      </c>
    </row>
    <row r="29" spans="1:14" ht="26.25" thickBot="1" x14ac:dyDescent="0.3">
      <c r="A29" s="16"/>
      <c r="B29" s="23" t="s">
        <v>1092</v>
      </c>
      <c r="C29" s="40" t="s">
        <v>265</v>
      </c>
      <c r="D29" s="97"/>
      <c r="E29" s="113">
        <v>2030.4</v>
      </c>
      <c r="F29" s="99" t="s">
        <v>265</v>
      </c>
      <c r="G29" s="40"/>
      <c r="H29" s="25"/>
      <c r="I29" s="49">
        <v>2074.3000000000002</v>
      </c>
      <c r="J29" s="34" t="s">
        <v>265</v>
      </c>
      <c r="K29" s="40"/>
      <c r="L29" s="25"/>
      <c r="M29" s="49">
        <v>1931.8</v>
      </c>
      <c r="N29" s="34" t="s">
        <v>265</v>
      </c>
    </row>
    <row r="30" spans="1:14" x14ac:dyDescent="0.25">
      <c r="A30" s="16"/>
      <c r="B30" s="37"/>
      <c r="C30" s="37" t="s">
        <v>265</v>
      </c>
      <c r="D30" s="38"/>
      <c r="E30" s="38"/>
      <c r="F30" s="37"/>
      <c r="G30" s="37"/>
      <c r="H30" s="38"/>
      <c r="I30" s="38"/>
      <c r="J30" s="37"/>
      <c r="K30" s="37"/>
      <c r="L30" s="38"/>
      <c r="M30" s="38"/>
      <c r="N30" s="37"/>
    </row>
    <row r="31" spans="1:14" ht="26.25" thickBot="1" x14ac:dyDescent="0.3">
      <c r="A31" s="16"/>
      <c r="B31" s="50" t="s">
        <v>1107</v>
      </c>
      <c r="C31" s="22" t="s">
        <v>265</v>
      </c>
      <c r="D31" s="17" t="s">
        <v>268</v>
      </c>
      <c r="E31" s="114">
        <v>6231.5</v>
      </c>
      <c r="F31" s="101" t="s">
        <v>265</v>
      </c>
      <c r="G31" s="22"/>
      <c r="H31" s="19" t="s">
        <v>268</v>
      </c>
      <c r="I31" s="115">
        <v>6197</v>
      </c>
      <c r="J31" s="20" t="s">
        <v>265</v>
      </c>
      <c r="K31" s="22"/>
      <c r="L31" s="19" t="s">
        <v>268</v>
      </c>
      <c r="M31" s="115">
        <v>5760.3</v>
      </c>
      <c r="N31" s="20" t="s">
        <v>265</v>
      </c>
    </row>
    <row r="32" spans="1:14" ht="15.75" thickTop="1" x14ac:dyDescent="0.25">
      <c r="A32" s="16"/>
      <c r="B32" s="37"/>
      <c r="C32" s="37" t="s">
        <v>265</v>
      </c>
      <c r="D32" s="41"/>
      <c r="E32" s="41"/>
      <c r="F32" s="37"/>
      <c r="G32" s="37"/>
      <c r="H32" s="41"/>
      <c r="I32" s="41"/>
      <c r="J32" s="37"/>
      <c r="K32" s="37"/>
      <c r="L32" s="41"/>
      <c r="M32" s="41"/>
      <c r="N32" s="37"/>
    </row>
  </sheetData>
  <mergeCells count="13">
    <mergeCell ref="A1:A2"/>
    <mergeCell ref="B1:N1"/>
    <mergeCell ref="B2:N2"/>
    <mergeCell ref="A3:A32"/>
    <mergeCell ref="B3:N3"/>
    <mergeCell ref="B4:N4"/>
    <mergeCell ref="B5:N5"/>
    <mergeCell ref="D7:E7"/>
    <mergeCell ref="H7:I7"/>
    <mergeCell ref="L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3.5703125" customWidth="1"/>
    <col min="6" max="8" width="3.140625" customWidth="1"/>
    <col min="9" max="9" width="12.140625" customWidth="1"/>
    <col min="10" max="10" width="3.42578125" customWidth="1"/>
    <col min="11" max="11" width="15.85546875" customWidth="1"/>
    <col min="12" max="12" width="3.140625" customWidth="1"/>
    <col min="13" max="13" width="12.140625" customWidth="1"/>
    <col min="14" max="14" width="3.42578125" customWidth="1"/>
  </cols>
  <sheetData>
    <row r="1" spans="1:14" ht="15" customHeight="1" x14ac:dyDescent="0.25">
      <c r="A1" s="9" t="s">
        <v>14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455</v>
      </c>
      <c r="B3" s="56" t="s">
        <v>6</v>
      </c>
      <c r="C3" s="56"/>
      <c r="D3" s="56"/>
      <c r="E3" s="56"/>
      <c r="F3" s="56"/>
      <c r="G3" s="56"/>
      <c r="H3" s="56"/>
      <c r="I3" s="56"/>
      <c r="J3" s="56"/>
      <c r="K3" s="56"/>
      <c r="L3" s="56"/>
      <c r="M3" s="56"/>
      <c r="N3" s="56"/>
    </row>
    <row r="4" spans="1:14" ht="25.5" customHeight="1" x14ac:dyDescent="0.25">
      <c r="A4" s="16"/>
      <c r="B4" s="59" t="s">
        <v>1128</v>
      </c>
      <c r="C4" s="59"/>
      <c r="D4" s="59"/>
      <c r="E4" s="59"/>
      <c r="F4" s="59"/>
      <c r="G4" s="59"/>
      <c r="H4" s="59"/>
      <c r="I4" s="59"/>
      <c r="J4" s="59"/>
      <c r="K4" s="59"/>
      <c r="L4" s="59"/>
      <c r="M4" s="59"/>
      <c r="N4" s="59"/>
    </row>
    <row r="5" spans="1:14" ht="15.75" x14ac:dyDescent="0.25">
      <c r="A5" s="16"/>
      <c r="B5" s="60"/>
      <c r="C5" s="60"/>
      <c r="D5" s="60"/>
      <c r="E5" s="60"/>
      <c r="F5" s="60"/>
      <c r="G5" s="60"/>
      <c r="H5" s="60"/>
      <c r="I5" s="60"/>
      <c r="J5" s="60"/>
      <c r="K5" s="60"/>
      <c r="L5" s="60"/>
      <c r="M5" s="60"/>
      <c r="N5" s="60"/>
    </row>
    <row r="6" spans="1:14" x14ac:dyDescent="0.25">
      <c r="A6" s="16"/>
      <c r="B6" s="19"/>
      <c r="C6" s="19"/>
      <c r="D6" s="19"/>
      <c r="E6" s="19"/>
      <c r="F6" s="19"/>
      <c r="G6" s="19"/>
      <c r="H6" s="19"/>
      <c r="I6" s="19"/>
      <c r="J6" s="19"/>
      <c r="K6" s="19"/>
      <c r="L6" s="19"/>
      <c r="M6" s="19"/>
      <c r="N6" s="19"/>
    </row>
    <row r="7" spans="1:14" ht="15.75" thickBot="1" x14ac:dyDescent="0.3">
      <c r="A7" s="16"/>
      <c r="B7" s="22"/>
      <c r="C7" s="22" t="s">
        <v>265</v>
      </c>
      <c r="D7" s="52">
        <v>2013</v>
      </c>
      <c r="E7" s="52"/>
      <c r="F7" s="22"/>
      <c r="G7" s="22" t="s">
        <v>265</v>
      </c>
      <c r="H7" s="52">
        <v>2012</v>
      </c>
      <c r="I7" s="52"/>
      <c r="J7" s="22"/>
      <c r="K7" s="22"/>
      <c r="L7" s="52">
        <v>2011</v>
      </c>
      <c r="M7" s="52"/>
      <c r="N7" s="22"/>
    </row>
    <row r="8" spans="1:14" x14ac:dyDescent="0.25">
      <c r="A8" s="16"/>
      <c r="B8" s="42" t="s">
        <v>263</v>
      </c>
      <c r="C8" s="42"/>
      <c r="D8" s="42"/>
      <c r="E8" s="42"/>
      <c r="F8" s="22"/>
      <c r="G8" s="22" t="s">
        <v>265</v>
      </c>
      <c r="H8" s="104"/>
      <c r="I8" s="104"/>
      <c r="J8" s="22"/>
      <c r="K8" s="22"/>
      <c r="L8" s="104"/>
      <c r="M8" s="104"/>
      <c r="N8" s="22"/>
    </row>
    <row r="9" spans="1:14" x14ac:dyDescent="0.25">
      <c r="A9" s="16"/>
      <c r="B9" s="112" t="s">
        <v>1129</v>
      </c>
      <c r="C9" s="25" t="s">
        <v>265</v>
      </c>
      <c r="D9" s="25"/>
      <c r="E9" s="25"/>
      <c r="F9" s="25"/>
      <c r="G9" s="25" t="s">
        <v>265</v>
      </c>
      <c r="H9" s="25"/>
      <c r="I9" s="25"/>
      <c r="J9" s="25"/>
      <c r="K9" s="25"/>
      <c r="L9" s="25"/>
      <c r="M9" s="25"/>
      <c r="N9" s="25"/>
    </row>
    <row r="10" spans="1:14" x14ac:dyDescent="0.25">
      <c r="A10" s="16"/>
      <c r="B10" s="102" t="s">
        <v>1130</v>
      </c>
      <c r="C10" s="19" t="s">
        <v>265</v>
      </c>
      <c r="D10" s="17" t="s">
        <v>268</v>
      </c>
      <c r="E10" s="100">
        <v>193.2</v>
      </c>
      <c r="F10" s="101" t="s">
        <v>265</v>
      </c>
      <c r="G10" s="19" t="s">
        <v>265</v>
      </c>
      <c r="H10" s="19" t="s">
        <v>268</v>
      </c>
      <c r="I10" s="28" t="s">
        <v>1131</v>
      </c>
      <c r="J10" s="20" t="s">
        <v>286</v>
      </c>
      <c r="K10" s="19"/>
      <c r="L10" s="19" t="s">
        <v>268</v>
      </c>
      <c r="M10" s="28" t="s">
        <v>854</v>
      </c>
      <c r="N10" s="20" t="s">
        <v>286</v>
      </c>
    </row>
    <row r="11" spans="1:14" x14ac:dyDescent="0.25">
      <c r="A11" s="16"/>
      <c r="B11" s="112" t="s">
        <v>1132</v>
      </c>
      <c r="C11" s="25" t="s">
        <v>265</v>
      </c>
      <c r="D11" s="25"/>
      <c r="E11" s="25"/>
      <c r="F11" s="25"/>
      <c r="G11" s="25" t="s">
        <v>265</v>
      </c>
      <c r="H11" s="25"/>
      <c r="I11" s="25"/>
      <c r="J11" s="25"/>
      <c r="K11" s="25"/>
      <c r="L11" s="25"/>
      <c r="M11" s="25"/>
      <c r="N11" s="25"/>
    </row>
    <row r="12" spans="1:14" x14ac:dyDescent="0.25">
      <c r="A12" s="16"/>
      <c r="B12" s="102" t="s">
        <v>1130</v>
      </c>
      <c r="C12" s="19" t="s">
        <v>265</v>
      </c>
      <c r="D12" s="17" t="s">
        <v>268</v>
      </c>
      <c r="E12" s="114">
        <v>1834.3</v>
      </c>
      <c r="F12" s="101" t="s">
        <v>265</v>
      </c>
      <c r="G12" s="19" t="s">
        <v>265</v>
      </c>
      <c r="H12" s="19" t="s">
        <v>268</v>
      </c>
      <c r="I12" s="115">
        <v>1523.4</v>
      </c>
      <c r="J12" s="20" t="s">
        <v>265</v>
      </c>
      <c r="K12" s="19"/>
      <c r="L12" s="19" t="s">
        <v>268</v>
      </c>
      <c r="M12" s="115">
        <v>1582.8</v>
      </c>
      <c r="N12" s="20" t="s">
        <v>265</v>
      </c>
    </row>
  </sheetData>
  <mergeCells count="13">
    <mergeCell ref="A1:A2"/>
    <mergeCell ref="B1:N1"/>
    <mergeCell ref="B2:N2"/>
    <mergeCell ref="A3:A12"/>
    <mergeCell ref="B3:N3"/>
    <mergeCell ref="B4:N4"/>
    <mergeCell ref="B5:N5"/>
    <mergeCell ref="D7:E7"/>
    <mergeCell ref="H7:I7"/>
    <mergeCell ref="L7:M7"/>
    <mergeCell ref="B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 bestFit="1" customWidth="1"/>
    <col min="5" max="5" width="7.85546875" bestFit="1" customWidth="1"/>
    <col min="6" max="7" width="1.85546875" bestFit="1" customWidth="1"/>
    <col min="8" max="8" width="2" bestFit="1" customWidth="1"/>
    <col min="9" max="9" width="7.85546875" bestFit="1" customWidth="1"/>
    <col min="10" max="11" width="1.85546875" bestFit="1" customWidth="1"/>
    <col min="12" max="12" width="2" bestFit="1" customWidth="1"/>
    <col min="13" max="13" width="7.85546875" bestFit="1" customWidth="1"/>
    <col min="14" max="15" width="1.85546875" bestFit="1" customWidth="1"/>
    <col min="16" max="16" width="2" bestFit="1" customWidth="1"/>
    <col min="17" max="17" width="7.85546875" bestFit="1" customWidth="1"/>
    <col min="18" max="18" width="2" bestFit="1" customWidth="1"/>
  </cols>
  <sheetData>
    <row r="1" spans="1:18" ht="15" customHeight="1" x14ac:dyDescent="0.25">
      <c r="A1" s="9" t="s">
        <v>14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6" t="s">
        <v>1457</v>
      </c>
      <c r="B3" s="56" t="s">
        <v>6</v>
      </c>
      <c r="C3" s="56"/>
      <c r="D3" s="56"/>
      <c r="E3" s="56"/>
      <c r="F3" s="56"/>
      <c r="G3" s="56"/>
      <c r="H3" s="56"/>
      <c r="I3" s="56"/>
      <c r="J3" s="56"/>
      <c r="K3" s="56"/>
      <c r="L3" s="56"/>
      <c r="M3" s="56"/>
      <c r="N3" s="56"/>
      <c r="O3" s="56"/>
      <c r="P3" s="56"/>
      <c r="Q3" s="56"/>
      <c r="R3" s="56"/>
    </row>
    <row r="4" spans="1:18" x14ac:dyDescent="0.25">
      <c r="A4" s="16"/>
      <c r="B4" s="59" t="s">
        <v>1136</v>
      </c>
      <c r="C4" s="59"/>
      <c r="D4" s="59"/>
      <c r="E4" s="59"/>
      <c r="F4" s="59"/>
      <c r="G4" s="59"/>
      <c r="H4" s="59"/>
      <c r="I4" s="59"/>
      <c r="J4" s="59"/>
      <c r="K4" s="59"/>
      <c r="L4" s="59"/>
      <c r="M4" s="59"/>
      <c r="N4" s="59"/>
      <c r="O4" s="59"/>
      <c r="P4" s="59"/>
      <c r="Q4" s="59"/>
      <c r="R4" s="59"/>
    </row>
    <row r="5" spans="1:18" ht="15.75" x14ac:dyDescent="0.25">
      <c r="A5" s="16"/>
      <c r="B5" s="60"/>
      <c r="C5" s="60"/>
      <c r="D5" s="60"/>
      <c r="E5" s="60"/>
      <c r="F5" s="60"/>
      <c r="G5" s="60"/>
      <c r="H5" s="60"/>
      <c r="I5" s="60"/>
      <c r="J5" s="60"/>
      <c r="K5" s="60"/>
      <c r="L5" s="60"/>
      <c r="M5" s="60"/>
      <c r="N5" s="60"/>
      <c r="O5" s="60"/>
      <c r="P5" s="60"/>
      <c r="Q5" s="60"/>
      <c r="R5" s="60"/>
    </row>
    <row r="6" spans="1:18" x14ac:dyDescent="0.25">
      <c r="A6" s="16"/>
      <c r="B6" s="19"/>
      <c r="C6" s="19"/>
      <c r="D6" s="19"/>
      <c r="E6" s="19"/>
      <c r="F6" s="19"/>
      <c r="G6" s="19"/>
      <c r="H6" s="19"/>
      <c r="I6" s="19"/>
      <c r="J6" s="19"/>
      <c r="K6" s="19"/>
      <c r="L6" s="19"/>
      <c r="M6" s="19"/>
      <c r="N6" s="19"/>
      <c r="O6" s="19"/>
      <c r="P6" s="19"/>
      <c r="Q6" s="19"/>
      <c r="R6" s="19"/>
    </row>
    <row r="7" spans="1:18" x14ac:dyDescent="0.25">
      <c r="A7" s="16"/>
      <c r="B7" s="108" t="s">
        <v>1137</v>
      </c>
      <c r="C7" s="108"/>
      <c r="D7" s="108"/>
      <c r="E7" s="108"/>
      <c r="F7" s="108"/>
      <c r="G7" s="108"/>
      <c r="H7" s="108"/>
      <c r="I7" s="108"/>
      <c r="J7" s="108"/>
      <c r="K7" s="108"/>
      <c r="L7" s="108"/>
      <c r="M7" s="108"/>
      <c r="N7" s="108"/>
      <c r="O7" s="108"/>
      <c r="P7" s="108"/>
      <c r="Q7" s="108"/>
      <c r="R7" s="22"/>
    </row>
    <row r="8" spans="1:18" x14ac:dyDescent="0.25">
      <c r="A8" s="16"/>
      <c r="B8" s="21" t="s">
        <v>282</v>
      </c>
      <c r="C8" s="22" t="s">
        <v>265</v>
      </c>
      <c r="D8" s="103"/>
      <c r="E8" s="103"/>
      <c r="F8" s="22"/>
      <c r="G8" s="22" t="s">
        <v>265</v>
      </c>
      <c r="H8" s="103"/>
      <c r="I8" s="103"/>
      <c r="J8" s="22"/>
      <c r="K8" s="22" t="s">
        <v>265</v>
      </c>
      <c r="L8" s="103"/>
      <c r="M8" s="103"/>
      <c r="N8" s="22"/>
      <c r="O8" s="22" t="s">
        <v>265</v>
      </c>
      <c r="P8" s="103"/>
      <c r="Q8" s="103"/>
      <c r="R8" s="22"/>
    </row>
    <row r="9" spans="1:18" x14ac:dyDescent="0.25">
      <c r="A9" s="16"/>
      <c r="B9" s="19"/>
      <c r="C9" s="59"/>
      <c r="D9" s="59"/>
      <c r="E9" s="59"/>
      <c r="F9" s="59"/>
      <c r="G9" s="59"/>
      <c r="H9" s="59"/>
      <c r="I9" s="59"/>
      <c r="J9" s="59"/>
      <c r="K9" s="59"/>
      <c r="L9" s="59"/>
      <c r="M9" s="59"/>
      <c r="N9" s="59"/>
      <c r="O9" s="59"/>
      <c r="P9" s="59"/>
      <c r="Q9" s="59"/>
      <c r="R9" s="59"/>
    </row>
    <row r="10" spans="1:18" ht="15.75" thickBot="1" x14ac:dyDescent="0.3">
      <c r="A10" s="16"/>
      <c r="B10" s="96">
        <v>2013</v>
      </c>
      <c r="C10" s="22" t="s">
        <v>265</v>
      </c>
      <c r="D10" s="163" t="s">
        <v>1138</v>
      </c>
      <c r="E10" s="163"/>
      <c r="F10" s="22"/>
      <c r="G10" s="22" t="s">
        <v>265</v>
      </c>
      <c r="H10" s="163" t="s">
        <v>1139</v>
      </c>
      <c r="I10" s="163"/>
      <c r="J10" s="22"/>
      <c r="K10" s="22" t="s">
        <v>265</v>
      </c>
      <c r="L10" s="163" t="s">
        <v>1140</v>
      </c>
      <c r="M10" s="163"/>
      <c r="N10" s="22"/>
      <c r="O10" s="22" t="s">
        <v>265</v>
      </c>
      <c r="P10" s="163" t="s">
        <v>1141</v>
      </c>
      <c r="Q10" s="163"/>
      <c r="R10" s="22"/>
    </row>
    <row r="11" spans="1:18" x14ac:dyDescent="0.25">
      <c r="A11" s="16"/>
      <c r="B11" s="47" t="s">
        <v>45</v>
      </c>
      <c r="C11" s="25" t="s">
        <v>265</v>
      </c>
      <c r="D11" s="97" t="s">
        <v>268</v>
      </c>
      <c r="E11" s="113">
        <v>1180.3</v>
      </c>
      <c r="F11" s="99" t="s">
        <v>265</v>
      </c>
      <c r="G11" s="25" t="s">
        <v>265</v>
      </c>
      <c r="H11" s="97" t="s">
        <v>268</v>
      </c>
      <c r="I11" s="113">
        <v>1182.5999999999999</v>
      </c>
      <c r="J11" s="99" t="s">
        <v>265</v>
      </c>
      <c r="K11" s="25" t="s">
        <v>265</v>
      </c>
      <c r="L11" s="97" t="s">
        <v>268</v>
      </c>
      <c r="M11" s="113">
        <v>1201.8</v>
      </c>
      <c r="N11" s="99" t="s">
        <v>265</v>
      </c>
      <c r="O11" s="25" t="s">
        <v>265</v>
      </c>
      <c r="P11" s="97" t="s">
        <v>268</v>
      </c>
      <c r="Q11" s="113">
        <v>1229</v>
      </c>
      <c r="R11" s="99" t="s">
        <v>265</v>
      </c>
    </row>
    <row r="12" spans="1:18" x14ac:dyDescent="0.25">
      <c r="A12" s="16"/>
      <c r="B12" s="50" t="s">
        <v>57</v>
      </c>
      <c r="C12" s="19" t="s">
        <v>265</v>
      </c>
      <c r="D12" s="17" t="s">
        <v>268</v>
      </c>
      <c r="E12" s="100">
        <v>66.400000000000006</v>
      </c>
      <c r="F12" s="101" t="s">
        <v>265</v>
      </c>
      <c r="G12" s="19" t="s">
        <v>265</v>
      </c>
      <c r="H12" s="17" t="s">
        <v>268</v>
      </c>
      <c r="I12" s="100">
        <v>53.1</v>
      </c>
      <c r="J12" s="101" t="s">
        <v>265</v>
      </c>
      <c r="K12" s="19" t="s">
        <v>265</v>
      </c>
      <c r="L12" s="17" t="s">
        <v>268</v>
      </c>
      <c r="M12" s="100">
        <v>61.3</v>
      </c>
      <c r="N12" s="101" t="s">
        <v>265</v>
      </c>
      <c r="O12" s="19" t="s">
        <v>265</v>
      </c>
      <c r="P12" s="17" t="s">
        <v>268</v>
      </c>
      <c r="Q12" s="100">
        <v>64.900000000000006</v>
      </c>
      <c r="R12" s="101" t="s">
        <v>265</v>
      </c>
    </row>
    <row r="13" spans="1:18" x14ac:dyDescent="0.25">
      <c r="A13" s="16"/>
      <c r="B13" s="47" t="s">
        <v>59</v>
      </c>
      <c r="C13" s="25" t="s">
        <v>265</v>
      </c>
      <c r="D13" s="97" t="s">
        <v>268</v>
      </c>
      <c r="E13" s="98">
        <v>66.2</v>
      </c>
      <c r="F13" s="99" t="s">
        <v>265</v>
      </c>
      <c r="G13" s="25" t="s">
        <v>265</v>
      </c>
      <c r="H13" s="97" t="s">
        <v>268</v>
      </c>
      <c r="I13" s="98">
        <v>53.4</v>
      </c>
      <c r="J13" s="99" t="s">
        <v>265</v>
      </c>
      <c r="K13" s="25" t="s">
        <v>265</v>
      </c>
      <c r="L13" s="97" t="s">
        <v>268</v>
      </c>
      <c r="M13" s="98">
        <v>61.3</v>
      </c>
      <c r="N13" s="99" t="s">
        <v>265</v>
      </c>
      <c r="O13" s="25" t="s">
        <v>265</v>
      </c>
      <c r="P13" s="97" t="s">
        <v>268</v>
      </c>
      <c r="Q13" s="98">
        <v>70.099999999999994</v>
      </c>
      <c r="R13" s="99" t="s">
        <v>265</v>
      </c>
    </row>
    <row r="14" spans="1:18" ht="25.5" x14ac:dyDescent="0.25">
      <c r="A14" s="16"/>
      <c r="B14" s="50" t="s">
        <v>1142</v>
      </c>
      <c r="C14" s="19" t="s">
        <v>265</v>
      </c>
      <c r="D14" s="19"/>
      <c r="E14" s="19"/>
      <c r="F14" s="19"/>
      <c r="G14" s="19" t="s">
        <v>265</v>
      </c>
      <c r="H14" s="19"/>
      <c r="I14" s="19"/>
      <c r="J14" s="19"/>
      <c r="K14" s="19" t="s">
        <v>265</v>
      </c>
      <c r="L14" s="19"/>
      <c r="M14" s="19"/>
      <c r="N14" s="19"/>
      <c r="O14" s="19" t="s">
        <v>265</v>
      </c>
      <c r="P14" s="19"/>
      <c r="Q14" s="19"/>
      <c r="R14" s="19"/>
    </row>
    <row r="15" spans="1:18" x14ac:dyDescent="0.25">
      <c r="A15" s="16"/>
      <c r="B15" s="23" t="s">
        <v>1143</v>
      </c>
      <c r="C15" s="25" t="s">
        <v>265</v>
      </c>
      <c r="D15" s="97" t="s">
        <v>268</v>
      </c>
      <c r="E15" s="98">
        <v>1.49</v>
      </c>
      <c r="F15" s="99" t="s">
        <v>265</v>
      </c>
      <c r="G15" s="25" t="s">
        <v>265</v>
      </c>
      <c r="H15" s="97" t="s">
        <v>268</v>
      </c>
      <c r="I15" s="98">
        <v>1.21</v>
      </c>
      <c r="J15" s="99" t="s">
        <v>265</v>
      </c>
      <c r="K15" s="25" t="s">
        <v>265</v>
      </c>
      <c r="L15" s="97" t="s">
        <v>268</v>
      </c>
      <c r="M15" s="98">
        <v>1.4</v>
      </c>
      <c r="N15" s="99" t="s">
        <v>265</v>
      </c>
      <c r="O15" s="25" t="s">
        <v>265</v>
      </c>
      <c r="P15" s="97" t="s">
        <v>268</v>
      </c>
      <c r="Q15" s="98">
        <v>1.48</v>
      </c>
      <c r="R15" s="99" t="s">
        <v>265</v>
      </c>
    </row>
    <row r="16" spans="1:18" x14ac:dyDescent="0.25">
      <c r="A16" s="16"/>
      <c r="B16" s="102" t="s">
        <v>1144</v>
      </c>
      <c r="C16" s="19" t="s">
        <v>265</v>
      </c>
      <c r="D16" s="17" t="s">
        <v>268</v>
      </c>
      <c r="E16" s="100">
        <v>1.47</v>
      </c>
      <c r="F16" s="101" t="s">
        <v>265</v>
      </c>
      <c r="G16" s="19" t="s">
        <v>265</v>
      </c>
      <c r="H16" s="17" t="s">
        <v>268</v>
      </c>
      <c r="I16" s="100">
        <v>1.19</v>
      </c>
      <c r="J16" s="101" t="s">
        <v>265</v>
      </c>
      <c r="K16" s="19" t="s">
        <v>265</v>
      </c>
      <c r="L16" s="17" t="s">
        <v>268</v>
      </c>
      <c r="M16" s="100">
        <v>1.37</v>
      </c>
      <c r="N16" s="101" t="s">
        <v>265</v>
      </c>
      <c r="O16" s="19" t="s">
        <v>265</v>
      </c>
      <c r="P16" s="17" t="s">
        <v>268</v>
      </c>
      <c r="Q16" s="100">
        <v>1.45</v>
      </c>
      <c r="R16" s="101" t="s">
        <v>265</v>
      </c>
    </row>
    <row r="17" spans="1:18" x14ac:dyDescent="0.25">
      <c r="A17" s="16"/>
      <c r="B17" s="47" t="s">
        <v>1145</v>
      </c>
      <c r="C17" s="25" t="s">
        <v>265</v>
      </c>
      <c r="D17" s="25"/>
      <c r="E17" s="25"/>
      <c r="F17" s="25"/>
      <c r="G17" s="25" t="s">
        <v>265</v>
      </c>
      <c r="H17" s="25"/>
      <c r="I17" s="25"/>
      <c r="J17" s="25"/>
      <c r="K17" s="25" t="s">
        <v>265</v>
      </c>
      <c r="L17" s="25"/>
      <c r="M17" s="25"/>
      <c r="N17" s="25"/>
      <c r="O17" s="25" t="s">
        <v>265</v>
      </c>
      <c r="P17" s="25"/>
      <c r="Q17" s="25"/>
      <c r="R17" s="25"/>
    </row>
    <row r="18" spans="1:18" x14ac:dyDescent="0.25">
      <c r="A18" s="16"/>
      <c r="B18" s="102" t="s">
        <v>1143</v>
      </c>
      <c r="C18" s="19" t="s">
        <v>265</v>
      </c>
      <c r="D18" s="17" t="s">
        <v>268</v>
      </c>
      <c r="E18" s="100">
        <v>1.49</v>
      </c>
      <c r="F18" s="101" t="s">
        <v>265</v>
      </c>
      <c r="G18" s="19" t="s">
        <v>265</v>
      </c>
      <c r="H18" s="17" t="s">
        <v>268</v>
      </c>
      <c r="I18" s="100">
        <v>1.21</v>
      </c>
      <c r="J18" s="101" t="s">
        <v>265</v>
      </c>
      <c r="K18" s="19" t="s">
        <v>265</v>
      </c>
      <c r="L18" s="17" t="s">
        <v>268</v>
      </c>
      <c r="M18" s="100">
        <v>1.4</v>
      </c>
      <c r="N18" s="101" t="s">
        <v>265</v>
      </c>
      <c r="O18" s="19" t="s">
        <v>265</v>
      </c>
      <c r="P18" s="17" t="s">
        <v>268</v>
      </c>
      <c r="Q18" s="100">
        <v>1.6</v>
      </c>
      <c r="R18" s="101" t="s">
        <v>265</v>
      </c>
    </row>
    <row r="19" spans="1:18" x14ac:dyDescent="0.25">
      <c r="A19" s="16"/>
      <c r="B19" s="23" t="s">
        <v>1144</v>
      </c>
      <c r="C19" s="25" t="s">
        <v>265</v>
      </c>
      <c r="D19" s="97" t="s">
        <v>268</v>
      </c>
      <c r="E19" s="98">
        <v>1.46</v>
      </c>
      <c r="F19" s="99" t="s">
        <v>265</v>
      </c>
      <c r="G19" s="25" t="s">
        <v>265</v>
      </c>
      <c r="H19" s="97" t="s">
        <v>268</v>
      </c>
      <c r="I19" s="98">
        <v>1.19</v>
      </c>
      <c r="J19" s="99" t="s">
        <v>265</v>
      </c>
      <c r="K19" s="25" t="s">
        <v>265</v>
      </c>
      <c r="L19" s="97" t="s">
        <v>268</v>
      </c>
      <c r="M19" s="98">
        <v>1.37</v>
      </c>
      <c r="N19" s="99" t="s">
        <v>265</v>
      </c>
      <c r="O19" s="25" t="s">
        <v>265</v>
      </c>
      <c r="P19" s="97" t="s">
        <v>268</v>
      </c>
      <c r="Q19" s="98">
        <v>1.57</v>
      </c>
      <c r="R19" s="99" t="s">
        <v>265</v>
      </c>
    </row>
    <row r="20" spans="1:18" x14ac:dyDescent="0.25">
      <c r="A20" s="16"/>
      <c r="B20" s="50" t="s">
        <v>1146</v>
      </c>
      <c r="C20" s="19" t="s">
        <v>265</v>
      </c>
      <c r="D20" s="17" t="s">
        <v>268</v>
      </c>
      <c r="E20" s="100">
        <v>0.33</v>
      </c>
      <c r="F20" s="101" t="s">
        <v>265</v>
      </c>
      <c r="G20" s="19" t="s">
        <v>265</v>
      </c>
      <c r="H20" s="17" t="s">
        <v>268</v>
      </c>
      <c r="I20" s="100">
        <v>0.33</v>
      </c>
      <c r="J20" s="101" t="s">
        <v>265</v>
      </c>
      <c r="K20" s="19" t="s">
        <v>265</v>
      </c>
      <c r="L20" s="17" t="s">
        <v>268</v>
      </c>
      <c r="M20" s="100">
        <v>0.33</v>
      </c>
      <c r="N20" s="101" t="s">
        <v>265</v>
      </c>
      <c r="O20" s="19" t="s">
        <v>265</v>
      </c>
      <c r="P20" s="17" t="s">
        <v>268</v>
      </c>
      <c r="Q20" s="100">
        <v>0.37</v>
      </c>
      <c r="R20" s="101" t="s">
        <v>265</v>
      </c>
    </row>
    <row r="21" spans="1:18" x14ac:dyDescent="0.25">
      <c r="A21" s="16"/>
      <c r="B21" s="59"/>
      <c r="C21" s="59"/>
      <c r="D21" s="59"/>
      <c r="E21" s="59"/>
      <c r="F21" s="59"/>
      <c r="G21" s="59"/>
      <c r="H21" s="59"/>
      <c r="I21" s="59"/>
      <c r="J21" s="59"/>
      <c r="K21" s="59"/>
      <c r="L21" s="59"/>
      <c r="M21" s="59"/>
      <c r="N21" s="59"/>
      <c r="O21" s="59"/>
      <c r="P21" s="59"/>
      <c r="Q21" s="59"/>
      <c r="R21" s="59"/>
    </row>
    <row r="22" spans="1:18" x14ac:dyDescent="0.25">
      <c r="A22" s="16"/>
      <c r="B22" s="108" t="s">
        <v>1137</v>
      </c>
      <c r="C22" s="108"/>
      <c r="D22" s="108"/>
      <c r="E22" s="108"/>
      <c r="F22" s="108"/>
      <c r="G22" s="108"/>
      <c r="H22" s="108"/>
      <c r="I22" s="108"/>
      <c r="J22" s="108"/>
      <c r="K22" s="108"/>
      <c r="L22" s="108"/>
      <c r="M22" s="108"/>
      <c r="N22" s="108"/>
      <c r="O22" s="108"/>
      <c r="P22" s="108"/>
      <c r="Q22" s="108"/>
      <c r="R22" s="22"/>
    </row>
    <row r="23" spans="1:18" x14ac:dyDescent="0.25">
      <c r="A23" s="16"/>
      <c r="B23" s="21" t="s">
        <v>282</v>
      </c>
      <c r="C23" s="22" t="s">
        <v>265</v>
      </c>
      <c r="D23" s="103"/>
      <c r="E23" s="103"/>
      <c r="F23" s="22"/>
      <c r="G23" s="22" t="s">
        <v>265</v>
      </c>
      <c r="H23" s="103"/>
      <c r="I23" s="103"/>
      <c r="J23" s="22"/>
      <c r="K23" s="22" t="s">
        <v>265</v>
      </c>
      <c r="L23" s="103"/>
      <c r="M23" s="103"/>
      <c r="N23" s="22"/>
      <c r="O23" s="22" t="s">
        <v>265</v>
      </c>
      <c r="P23" s="103"/>
      <c r="Q23" s="103"/>
      <c r="R23" s="22"/>
    </row>
    <row r="24" spans="1:18" x14ac:dyDescent="0.25">
      <c r="A24" s="16"/>
      <c r="B24" s="19"/>
      <c r="C24" s="59"/>
      <c r="D24" s="59"/>
      <c r="E24" s="59"/>
      <c r="F24" s="59"/>
      <c r="G24" s="59"/>
      <c r="H24" s="59"/>
      <c r="I24" s="59"/>
      <c r="J24" s="59"/>
      <c r="K24" s="59"/>
      <c r="L24" s="59"/>
      <c r="M24" s="59"/>
      <c r="N24" s="59"/>
      <c r="O24" s="59"/>
      <c r="P24" s="59"/>
      <c r="Q24" s="59"/>
      <c r="R24" s="59"/>
    </row>
    <row r="25" spans="1:18" ht="15.75" thickBot="1" x14ac:dyDescent="0.3">
      <c r="A25" s="16"/>
      <c r="B25" s="96">
        <v>2012</v>
      </c>
      <c r="C25" s="22" t="s">
        <v>265</v>
      </c>
      <c r="D25" s="163" t="s">
        <v>1138</v>
      </c>
      <c r="E25" s="163"/>
      <c r="F25" s="22"/>
      <c r="G25" s="22" t="s">
        <v>265</v>
      </c>
      <c r="H25" s="163" t="s">
        <v>1139</v>
      </c>
      <c r="I25" s="163"/>
      <c r="J25" s="22"/>
      <c r="K25" s="22" t="s">
        <v>265</v>
      </c>
      <c r="L25" s="163" t="s">
        <v>1140</v>
      </c>
      <c r="M25" s="163"/>
      <c r="N25" s="22"/>
      <c r="O25" s="22" t="s">
        <v>265</v>
      </c>
      <c r="P25" s="163" t="s">
        <v>1141</v>
      </c>
      <c r="Q25" s="163"/>
      <c r="R25" s="22"/>
    </row>
    <row r="26" spans="1:18" x14ac:dyDescent="0.25">
      <c r="A26" s="16"/>
      <c r="B26" s="47" t="s">
        <v>45</v>
      </c>
      <c r="C26" s="25" t="s">
        <v>265</v>
      </c>
      <c r="D26" s="25" t="s">
        <v>268</v>
      </c>
      <c r="E26" s="49">
        <v>1121.8</v>
      </c>
      <c r="F26" s="34" t="s">
        <v>265</v>
      </c>
      <c r="G26" s="25" t="s">
        <v>265</v>
      </c>
      <c r="H26" s="25" t="s">
        <v>268</v>
      </c>
      <c r="I26" s="49">
        <v>1127.2</v>
      </c>
      <c r="J26" s="34" t="s">
        <v>265</v>
      </c>
      <c r="K26" s="25" t="s">
        <v>265</v>
      </c>
      <c r="L26" s="25" t="s">
        <v>268</v>
      </c>
      <c r="M26" s="49">
        <v>1157.7</v>
      </c>
      <c r="N26" s="34" t="s">
        <v>265</v>
      </c>
      <c r="O26" s="25" t="s">
        <v>265</v>
      </c>
      <c r="P26" s="25" t="s">
        <v>268</v>
      </c>
      <c r="Q26" s="49">
        <v>1184</v>
      </c>
      <c r="R26" s="34" t="s">
        <v>265</v>
      </c>
    </row>
    <row r="27" spans="1:18" x14ac:dyDescent="0.25">
      <c r="A27" s="16"/>
      <c r="B27" s="50" t="s">
        <v>1147</v>
      </c>
      <c r="C27" s="19" t="s">
        <v>265</v>
      </c>
      <c r="D27" s="19" t="s">
        <v>268</v>
      </c>
      <c r="E27" s="28">
        <v>50.7</v>
      </c>
      <c r="F27" s="20" t="s">
        <v>265</v>
      </c>
      <c r="G27" s="19" t="s">
        <v>265</v>
      </c>
      <c r="H27" s="19" t="s">
        <v>268</v>
      </c>
      <c r="I27" s="28">
        <v>9.8000000000000007</v>
      </c>
      <c r="J27" s="20" t="s">
        <v>265</v>
      </c>
      <c r="K27" s="19" t="s">
        <v>265</v>
      </c>
      <c r="L27" s="19" t="s">
        <v>268</v>
      </c>
      <c r="M27" s="28">
        <v>40.9</v>
      </c>
      <c r="N27" s="20" t="s">
        <v>265</v>
      </c>
      <c r="O27" s="19" t="s">
        <v>265</v>
      </c>
      <c r="P27" s="19" t="s">
        <v>268</v>
      </c>
      <c r="Q27" s="28" t="s">
        <v>1148</v>
      </c>
      <c r="R27" s="20" t="s">
        <v>286</v>
      </c>
    </row>
    <row r="28" spans="1:18" x14ac:dyDescent="0.25">
      <c r="A28" s="16"/>
      <c r="B28" s="47" t="s">
        <v>284</v>
      </c>
      <c r="C28" s="25" t="s">
        <v>265</v>
      </c>
      <c r="D28" s="25" t="s">
        <v>268</v>
      </c>
      <c r="E28" s="32">
        <v>49.7</v>
      </c>
      <c r="F28" s="34" t="s">
        <v>265</v>
      </c>
      <c r="G28" s="25" t="s">
        <v>265</v>
      </c>
      <c r="H28" s="25" t="s">
        <v>268</v>
      </c>
      <c r="I28" s="32">
        <v>20.8</v>
      </c>
      <c r="J28" s="34" t="s">
        <v>265</v>
      </c>
      <c r="K28" s="25" t="s">
        <v>265</v>
      </c>
      <c r="L28" s="25" t="s">
        <v>268</v>
      </c>
      <c r="M28" s="32">
        <v>40.4</v>
      </c>
      <c r="N28" s="34" t="s">
        <v>265</v>
      </c>
      <c r="O28" s="25" t="s">
        <v>265</v>
      </c>
      <c r="P28" s="25" t="s">
        <v>268</v>
      </c>
      <c r="Q28" s="32" t="s">
        <v>1029</v>
      </c>
      <c r="R28" s="34" t="s">
        <v>286</v>
      </c>
    </row>
    <row r="29" spans="1:18" ht="25.5" x14ac:dyDescent="0.25">
      <c r="A29" s="16"/>
      <c r="B29" s="50" t="s">
        <v>1149</v>
      </c>
      <c r="C29" s="19" t="s">
        <v>265</v>
      </c>
      <c r="D29" s="19"/>
      <c r="E29" s="19"/>
      <c r="F29" s="19"/>
      <c r="G29" s="19" t="s">
        <v>265</v>
      </c>
      <c r="H29" s="19"/>
      <c r="I29" s="19"/>
      <c r="J29" s="19"/>
      <c r="K29" s="19" t="s">
        <v>265</v>
      </c>
      <c r="L29" s="19"/>
      <c r="M29" s="19"/>
      <c r="N29" s="19"/>
      <c r="O29" s="19" t="s">
        <v>265</v>
      </c>
      <c r="P29" s="19"/>
      <c r="Q29" s="19"/>
      <c r="R29" s="19"/>
    </row>
    <row r="30" spans="1:18" x14ac:dyDescent="0.25">
      <c r="A30" s="16"/>
      <c r="B30" s="23" t="s">
        <v>1143</v>
      </c>
      <c r="C30" s="25" t="s">
        <v>265</v>
      </c>
      <c r="D30" s="25" t="s">
        <v>268</v>
      </c>
      <c r="E30" s="32">
        <v>1.1299999999999999</v>
      </c>
      <c r="F30" s="34" t="s">
        <v>265</v>
      </c>
      <c r="G30" s="25" t="s">
        <v>265</v>
      </c>
      <c r="H30" s="25" t="s">
        <v>268</v>
      </c>
      <c r="I30" s="32">
        <v>0.22</v>
      </c>
      <c r="J30" s="34" t="s">
        <v>265</v>
      </c>
      <c r="K30" s="25" t="s">
        <v>265</v>
      </c>
      <c r="L30" s="25" t="s">
        <v>268</v>
      </c>
      <c r="M30" s="32">
        <v>0.92</v>
      </c>
      <c r="N30" s="34" t="s">
        <v>265</v>
      </c>
      <c r="O30" s="25" t="s">
        <v>265</v>
      </c>
      <c r="P30" s="25" t="s">
        <v>268</v>
      </c>
      <c r="Q30" s="32" t="s">
        <v>1150</v>
      </c>
      <c r="R30" s="34" t="s">
        <v>286</v>
      </c>
    </row>
    <row r="31" spans="1:18" x14ac:dyDescent="0.25">
      <c r="A31" s="16"/>
      <c r="B31" s="102" t="s">
        <v>1151</v>
      </c>
      <c r="C31" s="19" t="s">
        <v>265</v>
      </c>
      <c r="D31" s="19" t="s">
        <v>268</v>
      </c>
      <c r="E31" s="28">
        <v>1.1100000000000001</v>
      </c>
      <c r="F31" s="20" t="s">
        <v>265</v>
      </c>
      <c r="G31" s="19" t="s">
        <v>265</v>
      </c>
      <c r="H31" s="19" t="s">
        <v>268</v>
      </c>
      <c r="I31" s="28">
        <v>0.22</v>
      </c>
      <c r="J31" s="20" t="s">
        <v>265</v>
      </c>
      <c r="K31" s="19" t="s">
        <v>265</v>
      </c>
      <c r="L31" s="19" t="s">
        <v>268</v>
      </c>
      <c r="M31" s="28">
        <v>0.9</v>
      </c>
      <c r="N31" s="20" t="s">
        <v>265</v>
      </c>
      <c r="O31" s="19" t="s">
        <v>265</v>
      </c>
      <c r="P31" s="19" t="s">
        <v>268</v>
      </c>
      <c r="Q31" s="28" t="s">
        <v>1150</v>
      </c>
      <c r="R31" s="20" t="s">
        <v>286</v>
      </c>
    </row>
    <row r="32" spans="1:18" x14ac:dyDescent="0.25">
      <c r="A32" s="16"/>
      <c r="B32" s="47" t="s">
        <v>1152</v>
      </c>
      <c r="C32" s="25" t="s">
        <v>265</v>
      </c>
      <c r="D32" s="25"/>
      <c r="E32" s="25"/>
      <c r="F32" s="25"/>
      <c r="G32" s="25" t="s">
        <v>265</v>
      </c>
      <c r="H32" s="25"/>
      <c r="I32" s="25"/>
      <c r="J32" s="25"/>
      <c r="K32" s="25" t="s">
        <v>265</v>
      </c>
      <c r="L32" s="25"/>
      <c r="M32" s="25"/>
      <c r="N32" s="25"/>
      <c r="O32" s="25" t="s">
        <v>265</v>
      </c>
      <c r="P32" s="25"/>
      <c r="Q32" s="25"/>
      <c r="R32" s="25"/>
    </row>
    <row r="33" spans="1:18" x14ac:dyDescent="0.25">
      <c r="A33" s="16"/>
      <c r="B33" s="102" t="s">
        <v>1143</v>
      </c>
      <c r="C33" s="19" t="s">
        <v>265</v>
      </c>
      <c r="D33" s="19" t="s">
        <v>268</v>
      </c>
      <c r="E33" s="28">
        <v>1.1100000000000001</v>
      </c>
      <c r="F33" s="20" t="s">
        <v>265</v>
      </c>
      <c r="G33" s="19" t="s">
        <v>265</v>
      </c>
      <c r="H33" s="19" t="s">
        <v>268</v>
      </c>
      <c r="I33" s="28">
        <v>0.46</v>
      </c>
      <c r="J33" s="20" t="s">
        <v>265</v>
      </c>
      <c r="K33" s="19" t="s">
        <v>265</v>
      </c>
      <c r="L33" s="19" t="s">
        <v>268</v>
      </c>
      <c r="M33" s="28">
        <v>0.91</v>
      </c>
      <c r="N33" s="20" t="s">
        <v>265</v>
      </c>
      <c r="O33" s="19" t="s">
        <v>265</v>
      </c>
      <c r="P33" s="19" t="s">
        <v>268</v>
      </c>
      <c r="Q33" s="28" t="s">
        <v>1150</v>
      </c>
      <c r="R33" s="20" t="s">
        <v>286</v>
      </c>
    </row>
    <row r="34" spans="1:18" x14ac:dyDescent="0.25">
      <c r="A34" s="16"/>
      <c r="B34" s="23" t="s">
        <v>1151</v>
      </c>
      <c r="C34" s="25" t="s">
        <v>265</v>
      </c>
      <c r="D34" s="25" t="s">
        <v>268</v>
      </c>
      <c r="E34" s="32">
        <v>1.0900000000000001</v>
      </c>
      <c r="F34" s="34" t="s">
        <v>265</v>
      </c>
      <c r="G34" s="25" t="s">
        <v>265</v>
      </c>
      <c r="H34" s="25" t="s">
        <v>268</v>
      </c>
      <c r="I34" s="32">
        <v>0.46</v>
      </c>
      <c r="J34" s="34" t="s">
        <v>265</v>
      </c>
      <c r="K34" s="25" t="s">
        <v>265</v>
      </c>
      <c r="L34" s="25" t="s">
        <v>268</v>
      </c>
      <c r="M34" s="32">
        <v>0.89</v>
      </c>
      <c r="N34" s="34" t="s">
        <v>265</v>
      </c>
      <c r="O34" s="25" t="s">
        <v>265</v>
      </c>
      <c r="P34" s="25" t="s">
        <v>268</v>
      </c>
      <c r="Q34" s="32" t="s">
        <v>1150</v>
      </c>
      <c r="R34" s="34" t="s">
        <v>286</v>
      </c>
    </row>
    <row r="35" spans="1:18" x14ac:dyDescent="0.25">
      <c r="A35" s="16"/>
      <c r="B35" s="50" t="s">
        <v>1146</v>
      </c>
      <c r="C35" s="19" t="s">
        <v>265</v>
      </c>
      <c r="D35" s="19" t="s">
        <v>268</v>
      </c>
      <c r="E35" s="28">
        <v>0.3</v>
      </c>
      <c r="F35" s="20" t="s">
        <v>265</v>
      </c>
      <c r="G35" s="19" t="s">
        <v>265</v>
      </c>
      <c r="H35" s="19" t="s">
        <v>268</v>
      </c>
      <c r="I35" s="28">
        <v>0.3</v>
      </c>
      <c r="J35" s="20" t="s">
        <v>265</v>
      </c>
      <c r="K35" s="19" t="s">
        <v>265</v>
      </c>
      <c r="L35" s="19" t="s">
        <v>268</v>
      </c>
      <c r="M35" s="28">
        <v>0.3</v>
      </c>
      <c r="N35" s="20" t="s">
        <v>265</v>
      </c>
      <c r="O35" s="19" t="s">
        <v>265</v>
      </c>
      <c r="P35" s="19" t="s">
        <v>268</v>
      </c>
      <c r="Q35" s="28">
        <v>0.33</v>
      </c>
      <c r="R35" s="20" t="s">
        <v>265</v>
      </c>
    </row>
    <row r="36" spans="1:18" ht="15.75" x14ac:dyDescent="0.25">
      <c r="A36" s="16"/>
      <c r="B36" s="60"/>
      <c r="C36" s="60"/>
      <c r="D36" s="60"/>
      <c r="E36" s="60"/>
      <c r="F36" s="60"/>
      <c r="G36" s="60"/>
      <c r="H36" s="60"/>
      <c r="I36" s="60"/>
      <c r="J36" s="60"/>
      <c r="K36" s="60"/>
      <c r="L36" s="60"/>
      <c r="M36" s="60"/>
      <c r="N36" s="60"/>
      <c r="O36" s="60"/>
      <c r="P36" s="60"/>
      <c r="Q36" s="60"/>
      <c r="R36" s="60"/>
    </row>
    <row r="37" spans="1:18" ht="51" x14ac:dyDescent="0.25">
      <c r="A37" s="16"/>
      <c r="B37" s="55">
        <v>-1</v>
      </c>
      <c r="C37" s="55" t="s">
        <v>1153</v>
      </c>
    </row>
  </sheetData>
  <mergeCells count="35">
    <mergeCell ref="B5:R5"/>
    <mergeCell ref="B36:R36"/>
    <mergeCell ref="D25:E25"/>
    <mergeCell ref="H25:I25"/>
    <mergeCell ref="L25:M25"/>
    <mergeCell ref="P25:Q25"/>
    <mergeCell ref="A1:A2"/>
    <mergeCell ref="B1:R1"/>
    <mergeCell ref="B2:R2"/>
    <mergeCell ref="A3:A37"/>
    <mergeCell ref="B3:R3"/>
    <mergeCell ref="B4:R4"/>
    <mergeCell ref="D23:E23"/>
    <mergeCell ref="H23:I23"/>
    <mergeCell ref="L23:M23"/>
    <mergeCell ref="P23:Q23"/>
    <mergeCell ref="C24:F24"/>
    <mergeCell ref="G24:J24"/>
    <mergeCell ref="K24:N24"/>
    <mergeCell ref="O24:R24"/>
    <mergeCell ref="D10:E10"/>
    <mergeCell ref="H10:I10"/>
    <mergeCell ref="L10:M10"/>
    <mergeCell ref="P10:Q10"/>
    <mergeCell ref="B21:R21"/>
    <mergeCell ref="B22:Q22"/>
    <mergeCell ref="B7:Q7"/>
    <mergeCell ref="D8:E8"/>
    <mergeCell ref="H8:I8"/>
    <mergeCell ref="L8:M8"/>
    <mergeCell ref="P8:Q8"/>
    <mergeCell ref="C9:F9"/>
    <mergeCell ref="G9:J9"/>
    <mergeCell ref="K9:N9"/>
    <mergeCell ref="O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9" width="20.28515625" bestFit="1" customWidth="1"/>
    <col min="10" max="13" width="12.28515625" bestFit="1" customWidth="1"/>
    <col min="14" max="14" width="24" bestFit="1" customWidth="1"/>
    <col min="15" max="16" width="17" bestFit="1" customWidth="1"/>
  </cols>
  <sheetData>
    <row r="1" spans="1:16" ht="15" customHeight="1" x14ac:dyDescent="0.25">
      <c r="A1" s="1" t="s">
        <v>1458</v>
      </c>
      <c r="B1" s="1" t="s">
        <v>1459</v>
      </c>
      <c r="C1" s="1" t="s">
        <v>1460</v>
      </c>
      <c r="D1" s="1" t="s">
        <v>1461</v>
      </c>
      <c r="E1" s="9" t="s">
        <v>1</v>
      </c>
      <c r="F1" s="9"/>
      <c r="G1" s="9"/>
      <c r="H1" s="9" t="s">
        <v>1462</v>
      </c>
      <c r="I1" s="9"/>
      <c r="J1" s="9" t="s">
        <v>1</v>
      </c>
      <c r="K1" s="9"/>
      <c r="L1" s="9"/>
      <c r="M1" s="9"/>
      <c r="N1" s="9"/>
      <c r="O1" s="9"/>
      <c r="P1" s="1"/>
    </row>
    <row r="2" spans="1:16" x14ac:dyDescent="0.25">
      <c r="A2" s="1" t="s">
        <v>66</v>
      </c>
      <c r="B2" s="9" t="s">
        <v>1463</v>
      </c>
      <c r="C2" s="9" t="s">
        <v>1464</v>
      </c>
      <c r="D2" s="9" t="s">
        <v>36</v>
      </c>
      <c r="E2" s="9" t="s">
        <v>2</v>
      </c>
      <c r="F2" s="9" t="s">
        <v>35</v>
      </c>
      <c r="G2" s="9" t="s">
        <v>36</v>
      </c>
      <c r="H2" s="1" t="s">
        <v>1465</v>
      </c>
      <c r="I2" s="1" t="s">
        <v>1465</v>
      </c>
      <c r="J2" s="1" t="s">
        <v>2</v>
      </c>
      <c r="K2" s="1" t="s">
        <v>2</v>
      </c>
      <c r="L2" s="1" t="s">
        <v>2</v>
      </c>
      <c r="M2" s="1" t="s">
        <v>2</v>
      </c>
      <c r="N2" s="1" t="s">
        <v>2</v>
      </c>
      <c r="O2" s="1" t="s">
        <v>2</v>
      </c>
      <c r="P2" s="1" t="s">
        <v>36</v>
      </c>
    </row>
    <row r="3" spans="1:16" x14ac:dyDescent="0.25">
      <c r="A3" s="1"/>
      <c r="B3" s="9"/>
      <c r="C3" s="9"/>
      <c r="D3" s="9"/>
      <c r="E3" s="9"/>
      <c r="F3" s="9"/>
      <c r="G3" s="9"/>
      <c r="H3" s="1" t="s">
        <v>1466</v>
      </c>
      <c r="I3" s="1" t="s">
        <v>1467</v>
      </c>
      <c r="J3" s="1" t="s">
        <v>1468</v>
      </c>
      <c r="K3" s="1" t="s">
        <v>1468</v>
      </c>
      <c r="L3" s="1" t="s">
        <v>1470</v>
      </c>
      <c r="M3" s="1" t="s">
        <v>1470</v>
      </c>
      <c r="N3" s="1" t="s">
        <v>130</v>
      </c>
      <c r="O3" s="1" t="s">
        <v>135</v>
      </c>
      <c r="P3" s="1" t="s">
        <v>135</v>
      </c>
    </row>
    <row r="4" spans="1:16" x14ac:dyDescent="0.25">
      <c r="A4" s="1"/>
      <c r="B4" s="9"/>
      <c r="C4" s="9"/>
      <c r="D4" s="9"/>
      <c r="E4" s="9"/>
      <c r="F4" s="9"/>
      <c r="G4" s="9"/>
      <c r="H4" s="1"/>
      <c r="I4" s="1"/>
      <c r="J4" s="1"/>
      <c r="K4" s="1" t="s">
        <v>1469</v>
      </c>
      <c r="L4" s="1"/>
      <c r="M4" s="1" t="s">
        <v>1469</v>
      </c>
      <c r="N4" s="1"/>
      <c r="O4" s="1"/>
      <c r="P4" s="1"/>
    </row>
    <row r="5" spans="1:16" ht="30" x14ac:dyDescent="0.25">
      <c r="A5" s="4" t="s">
        <v>1471</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ht="30" x14ac:dyDescent="0.25">
      <c r="A6" s="3" t="s">
        <v>1472</v>
      </c>
      <c r="B6" s="5" t="s">
        <v>6</v>
      </c>
      <c r="C6" s="5" t="s">
        <v>6</v>
      </c>
      <c r="D6" s="5" t="s">
        <v>6</v>
      </c>
      <c r="E6" s="5" t="s">
        <v>6</v>
      </c>
      <c r="F6" s="5" t="s">
        <v>6</v>
      </c>
      <c r="G6" s="5" t="s">
        <v>6</v>
      </c>
      <c r="H6" s="5" t="s">
        <v>6</v>
      </c>
      <c r="I6" s="5" t="s">
        <v>6</v>
      </c>
      <c r="J6" s="5" t="s">
        <v>6</v>
      </c>
      <c r="K6" s="5" t="s">
        <v>6</v>
      </c>
      <c r="L6" s="5" t="s">
        <v>6</v>
      </c>
      <c r="M6" s="5" t="s">
        <v>6</v>
      </c>
      <c r="N6" s="8">
        <v>34</v>
      </c>
      <c r="O6" s="8">
        <v>-34</v>
      </c>
      <c r="P6" s="5" t="s">
        <v>6</v>
      </c>
    </row>
    <row r="7" spans="1:16" ht="30" x14ac:dyDescent="0.25">
      <c r="A7" s="3" t="s">
        <v>1473</v>
      </c>
      <c r="B7" s="5" t="s">
        <v>6</v>
      </c>
      <c r="C7" s="5" t="s">
        <v>6</v>
      </c>
      <c r="D7" s="5" t="s">
        <v>6</v>
      </c>
      <c r="E7" s="5" t="s">
        <v>6</v>
      </c>
      <c r="F7" s="5" t="s">
        <v>6</v>
      </c>
      <c r="G7" s="5" t="s">
        <v>6</v>
      </c>
      <c r="H7" s="5" t="s">
        <v>6</v>
      </c>
      <c r="I7" s="5" t="s">
        <v>6</v>
      </c>
      <c r="J7" s="5" t="s">
        <v>1474</v>
      </c>
      <c r="K7" s="5" t="s">
        <v>1475</v>
      </c>
      <c r="L7" s="5" t="s">
        <v>1476</v>
      </c>
      <c r="M7" s="5" t="s">
        <v>1477</v>
      </c>
      <c r="N7" s="5" t="s">
        <v>6</v>
      </c>
      <c r="O7" s="5" t="s">
        <v>6</v>
      </c>
      <c r="P7" s="5" t="s">
        <v>6</v>
      </c>
    </row>
    <row r="8" spans="1:16" x14ac:dyDescent="0.25">
      <c r="A8" s="3" t="s">
        <v>1478</v>
      </c>
      <c r="B8" s="5" t="s">
        <v>6</v>
      </c>
      <c r="C8" s="5" t="s">
        <v>6</v>
      </c>
      <c r="D8" s="5" t="s">
        <v>6</v>
      </c>
      <c r="E8" s="5">
        <v>-4.7</v>
      </c>
      <c r="F8" s="5" t="s">
        <v>6</v>
      </c>
      <c r="G8" s="5" t="s">
        <v>6</v>
      </c>
      <c r="H8" s="5" t="s">
        <v>6</v>
      </c>
      <c r="I8" s="5" t="s">
        <v>6</v>
      </c>
      <c r="J8" s="5" t="s">
        <v>6</v>
      </c>
      <c r="K8" s="5" t="s">
        <v>6</v>
      </c>
      <c r="L8" s="5" t="s">
        <v>6</v>
      </c>
      <c r="M8" s="5" t="s">
        <v>6</v>
      </c>
      <c r="N8" s="5" t="s">
        <v>6</v>
      </c>
      <c r="O8" s="5" t="s">
        <v>6</v>
      </c>
      <c r="P8" s="5" t="s">
        <v>6</v>
      </c>
    </row>
    <row r="9" spans="1:16" x14ac:dyDescent="0.25">
      <c r="A9" s="3" t="s">
        <v>1479</v>
      </c>
      <c r="B9" s="5" t="s">
        <v>6</v>
      </c>
      <c r="C9" s="5" t="s">
        <v>6</v>
      </c>
      <c r="D9" s="5" t="s">
        <v>6</v>
      </c>
      <c r="E9" s="187">
        <v>0.35</v>
      </c>
      <c r="F9" s="5" t="s">
        <v>6</v>
      </c>
      <c r="G9" s="5" t="s">
        <v>6</v>
      </c>
      <c r="H9" s="5" t="s">
        <v>6</v>
      </c>
      <c r="I9" s="5" t="s">
        <v>6</v>
      </c>
      <c r="J9" s="5" t="s">
        <v>6</v>
      </c>
      <c r="K9" s="5" t="s">
        <v>6</v>
      </c>
      <c r="L9" s="5" t="s">
        <v>6</v>
      </c>
      <c r="M9" s="5" t="s">
        <v>6</v>
      </c>
      <c r="N9" s="5" t="s">
        <v>6</v>
      </c>
      <c r="O9" s="5" t="s">
        <v>6</v>
      </c>
      <c r="P9" s="5" t="s">
        <v>6</v>
      </c>
    </row>
    <row r="10" spans="1:16" x14ac:dyDescent="0.25">
      <c r="A10" s="3" t="s">
        <v>1480</v>
      </c>
      <c r="B10" s="187">
        <v>0.26</v>
      </c>
      <c r="C10" s="187">
        <v>0.24</v>
      </c>
      <c r="D10" s="5" t="s">
        <v>6</v>
      </c>
      <c r="E10" s="187">
        <v>0.23</v>
      </c>
      <c r="F10" s="5" t="s">
        <v>6</v>
      </c>
      <c r="G10" s="5" t="s">
        <v>6</v>
      </c>
      <c r="H10" s="187">
        <v>0.21</v>
      </c>
      <c r="I10" s="187">
        <v>0.2</v>
      </c>
      <c r="J10" s="5" t="s">
        <v>6</v>
      </c>
      <c r="K10" s="5" t="s">
        <v>6</v>
      </c>
      <c r="L10" s="5" t="s">
        <v>6</v>
      </c>
      <c r="M10" s="5" t="s">
        <v>6</v>
      </c>
      <c r="N10" s="5" t="s">
        <v>6</v>
      </c>
      <c r="O10" s="5" t="s">
        <v>6</v>
      </c>
      <c r="P10" s="5" t="s">
        <v>6</v>
      </c>
    </row>
    <row r="11" spans="1:16" ht="30" x14ac:dyDescent="0.25">
      <c r="A11" s="3" t="s">
        <v>1481</v>
      </c>
      <c r="B11" s="5" t="s">
        <v>6</v>
      </c>
      <c r="C11" s="5" t="s">
        <v>6</v>
      </c>
      <c r="D11" s="5">
        <v>1.55</v>
      </c>
      <c r="E11" s="5">
        <v>1.66</v>
      </c>
      <c r="F11" s="5">
        <v>1.63</v>
      </c>
      <c r="G11" s="5">
        <v>1.55</v>
      </c>
      <c r="H11" s="5" t="s">
        <v>6</v>
      </c>
      <c r="I11" s="5" t="s">
        <v>6</v>
      </c>
      <c r="J11" s="5" t="s">
        <v>6</v>
      </c>
      <c r="K11" s="5" t="s">
        <v>6</v>
      </c>
      <c r="L11" s="5" t="s">
        <v>6</v>
      </c>
      <c r="M11" s="5" t="s">
        <v>6</v>
      </c>
      <c r="N11" s="5" t="s">
        <v>6</v>
      </c>
      <c r="O11" s="5" t="s">
        <v>6</v>
      </c>
      <c r="P11" s="5" t="s">
        <v>6</v>
      </c>
    </row>
    <row r="12" spans="1:16" x14ac:dyDescent="0.25">
      <c r="A12" s="3" t="s">
        <v>1482</v>
      </c>
      <c r="B12" s="5" t="s">
        <v>6</v>
      </c>
      <c r="C12" s="5" t="s">
        <v>6</v>
      </c>
      <c r="D12" s="5">
        <v>5.0999999999999996</v>
      </c>
      <c r="E12" s="5">
        <v>4.2</v>
      </c>
      <c r="F12" s="5">
        <v>6.3</v>
      </c>
      <c r="G12" s="5" t="s">
        <v>6</v>
      </c>
      <c r="H12" s="5" t="s">
        <v>6</v>
      </c>
      <c r="I12" s="5" t="s">
        <v>6</v>
      </c>
      <c r="J12" s="5" t="s">
        <v>6</v>
      </c>
      <c r="K12" s="5" t="s">
        <v>6</v>
      </c>
      <c r="L12" s="5" t="s">
        <v>6</v>
      </c>
      <c r="M12" s="5" t="s">
        <v>6</v>
      </c>
      <c r="N12" s="5" t="s">
        <v>6</v>
      </c>
      <c r="O12" s="5" t="s">
        <v>6</v>
      </c>
      <c r="P12" s="5" t="s">
        <v>6</v>
      </c>
    </row>
    <row r="13" spans="1:16" x14ac:dyDescent="0.25">
      <c r="A13" s="3" t="s">
        <v>1483</v>
      </c>
      <c r="B13" s="5" t="s">
        <v>6</v>
      </c>
      <c r="C13" s="5" t="s">
        <v>6</v>
      </c>
      <c r="D13" s="5">
        <v>6.4</v>
      </c>
      <c r="E13" s="5" t="s">
        <v>6</v>
      </c>
      <c r="F13" s="5" t="s">
        <v>6</v>
      </c>
      <c r="G13" s="5">
        <v>6.4</v>
      </c>
      <c r="H13" s="5" t="s">
        <v>6</v>
      </c>
      <c r="I13" s="5" t="s">
        <v>6</v>
      </c>
      <c r="J13" s="5" t="s">
        <v>6</v>
      </c>
      <c r="K13" s="5" t="s">
        <v>6</v>
      </c>
      <c r="L13" s="5" t="s">
        <v>6</v>
      </c>
      <c r="M13" s="5" t="s">
        <v>6</v>
      </c>
      <c r="N13" s="5" t="s">
        <v>6</v>
      </c>
      <c r="O13" s="5" t="s">
        <v>6</v>
      </c>
      <c r="P13" s="5" t="s">
        <v>6</v>
      </c>
    </row>
    <row r="14" spans="1:16" ht="30" x14ac:dyDescent="0.25">
      <c r="A14" s="3" t="s">
        <v>1484</v>
      </c>
      <c r="B14" s="5" t="s">
        <v>6</v>
      </c>
      <c r="C14" s="5" t="s">
        <v>6</v>
      </c>
      <c r="D14" s="5" t="s">
        <v>6</v>
      </c>
      <c r="E14" s="10">
        <v>25.8</v>
      </c>
      <c r="F14" s="5" t="s">
        <v>6</v>
      </c>
      <c r="G14" s="5" t="s">
        <v>6</v>
      </c>
      <c r="H14" s="5" t="s">
        <v>6</v>
      </c>
      <c r="I14" s="5" t="s">
        <v>6</v>
      </c>
      <c r="J14" s="5" t="s">
        <v>6</v>
      </c>
      <c r="K14" s="5" t="s">
        <v>6</v>
      </c>
      <c r="L14" s="5" t="s">
        <v>6</v>
      </c>
      <c r="M14" s="5" t="s">
        <v>6</v>
      </c>
      <c r="N14" s="5" t="s">
        <v>6</v>
      </c>
      <c r="O14" s="5" t="s">
        <v>6</v>
      </c>
      <c r="P14" s="10">
        <v>-2.2999999999999998</v>
      </c>
    </row>
    <row r="15" spans="1:16" ht="30" x14ac:dyDescent="0.25">
      <c r="A15" s="3" t="s">
        <v>1485</v>
      </c>
      <c r="B15" s="5" t="s">
        <v>6</v>
      </c>
      <c r="C15" s="5" t="s">
        <v>6</v>
      </c>
      <c r="D15" s="5" t="s">
        <v>6</v>
      </c>
      <c r="E15" s="187">
        <v>0.01</v>
      </c>
      <c r="F15" s="5" t="s">
        <v>6</v>
      </c>
      <c r="G15" s="5" t="s">
        <v>6</v>
      </c>
      <c r="H15" s="5" t="s">
        <v>6</v>
      </c>
      <c r="I15" s="5" t="s">
        <v>6</v>
      </c>
      <c r="J15" s="5" t="s">
        <v>6</v>
      </c>
      <c r="K15" s="5" t="s">
        <v>6</v>
      </c>
      <c r="L15" s="5" t="s">
        <v>6</v>
      </c>
      <c r="M15" s="5" t="s">
        <v>6</v>
      </c>
      <c r="N15" s="5" t="s">
        <v>6</v>
      </c>
      <c r="O15" s="5" t="s">
        <v>6</v>
      </c>
      <c r="P15" s="5" t="s">
        <v>6</v>
      </c>
    </row>
  </sheetData>
  <mergeCells count="9">
    <mergeCell ref="E1:G1"/>
    <mergeCell ref="H1:I1"/>
    <mergeCell ref="J1:O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140625" bestFit="1" customWidth="1"/>
    <col min="9" max="9" width="24.85546875" bestFit="1" customWidth="1"/>
    <col min="10" max="11" width="36.5703125" bestFit="1" customWidth="1"/>
  </cols>
  <sheetData>
    <row r="1" spans="1:11" ht="15" customHeight="1" x14ac:dyDescent="0.25">
      <c r="A1" s="1" t="s">
        <v>1486</v>
      </c>
      <c r="B1" s="1" t="s">
        <v>1462</v>
      </c>
      <c r="C1" s="1" t="s">
        <v>1461</v>
      </c>
      <c r="D1" s="9" t="s">
        <v>1</v>
      </c>
      <c r="E1" s="9"/>
      <c r="F1" s="9"/>
      <c r="G1" s="1"/>
      <c r="H1" s="1"/>
      <c r="I1" s="1" t="s">
        <v>1</v>
      </c>
      <c r="J1" s="1"/>
      <c r="K1" s="1"/>
    </row>
    <row r="2" spans="1:11" ht="30" x14ac:dyDescent="0.25">
      <c r="A2" s="1" t="s">
        <v>34</v>
      </c>
      <c r="B2" s="1" t="s">
        <v>1487</v>
      </c>
      <c r="C2" s="1" t="s">
        <v>36</v>
      </c>
      <c r="D2" s="1" t="s">
        <v>2</v>
      </c>
      <c r="E2" s="1" t="s">
        <v>35</v>
      </c>
      <c r="F2" s="1" t="s">
        <v>36</v>
      </c>
      <c r="G2" s="1" t="s">
        <v>2</v>
      </c>
      <c r="H2" s="1" t="s">
        <v>1490</v>
      </c>
      <c r="I2" s="1" t="s">
        <v>35</v>
      </c>
      <c r="J2" s="1" t="s">
        <v>2</v>
      </c>
      <c r="K2" s="1" t="s">
        <v>35</v>
      </c>
    </row>
    <row r="3" spans="1:11" ht="30" x14ac:dyDescent="0.25">
      <c r="A3" s="1"/>
      <c r="B3" s="1" t="s">
        <v>1488</v>
      </c>
      <c r="C3" s="1" t="s">
        <v>1488</v>
      </c>
      <c r="D3" s="1" t="s">
        <v>1488</v>
      </c>
      <c r="E3" s="1" t="s">
        <v>1488</v>
      </c>
      <c r="F3" s="1" t="s">
        <v>1488</v>
      </c>
      <c r="G3" s="1" t="s">
        <v>1489</v>
      </c>
      <c r="H3" s="1" t="s">
        <v>1489</v>
      </c>
      <c r="I3" s="1" t="s">
        <v>194</v>
      </c>
      <c r="J3" s="1" t="s">
        <v>1491</v>
      </c>
      <c r="K3" s="1" t="s">
        <v>1491</v>
      </c>
    </row>
    <row r="4" spans="1:11" x14ac:dyDescent="0.25">
      <c r="A4" s="1"/>
      <c r="B4" s="1"/>
      <c r="C4" s="1"/>
      <c r="D4" s="1"/>
      <c r="E4" s="1"/>
      <c r="F4" s="1"/>
      <c r="G4" s="1"/>
      <c r="H4" s="1"/>
      <c r="I4" s="1" t="s">
        <v>1488</v>
      </c>
      <c r="J4" s="1" t="s">
        <v>1488</v>
      </c>
      <c r="K4" s="1" t="s">
        <v>1488</v>
      </c>
    </row>
    <row r="5" spans="1:11" ht="30" x14ac:dyDescent="0.25">
      <c r="A5" s="4" t="s">
        <v>1492</v>
      </c>
      <c r="B5" s="5" t="s">
        <v>6</v>
      </c>
      <c r="C5" s="5" t="s">
        <v>6</v>
      </c>
      <c r="D5" s="5" t="s">
        <v>6</v>
      </c>
      <c r="E5" s="5" t="s">
        <v>6</v>
      </c>
      <c r="F5" s="5" t="s">
        <v>6</v>
      </c>
      <c r="G5" s="5" t="s">
        <v>6</v>
      </c>
      <c r="H5" s="5" t="s">
        <v>6</v>
      </c>
      <c r="I5" s="5" t="s">
        <v>6</v>
      </c>
      <c r="J5" s="5" t="s">
        <v>6</v>
      </c>
      <c r="K5" s="5" t="s">
        <v>6</v>
      </c>
    </row>
    <row r="6" spans="1:11" ht="30" x14ac:dyDescent="0.25">
      <c r="A6" s="3" t="s">
        <v>1493</v>
      </c>
      <c r="B6" s="5" t="s">
        <v>6</v>
      </c>
      <c r="C6" s="5" t="s">
        <v>6</v>
      </c>
      <c r="D6" s="5" t="s">
        <v>6</v>
      </c>
      <c r="E6" s="5" t="s">
        <v>6</v>
      </c>
      <c r="F6" s="5" t="s">
        <v>6</v>
      </c>
      <c r="G6" s="5" t="s">
        <v>1494</v>
      </c>
      <c r="H6" s="5" t="s">
        <v>1494</v>
      </c>
      <c r="I6" s="5" t="s">
        <v>6</v>
      </c>
      <c r="J6" s="5" t="s">
        <v>6</v>
      </c>
      <c r="K6" s="5" t="s">
        <v>6</v>
      </c>
    </row>
    <row r="7" spans="1:11" ht="30" x14ac:dyDescent="0.25">
      <c r="A7" s="3" t="s">
        <v>1495</v>
      </c>
      <c r="B7" s="5" t="s">
        <v>6</v>
      </c>
      <c r="C7" s="10">
        <v>11.3</v>
      </c>
      <c r="D7" s="5" t="s">
        <v>6</v>
      </c>
      <c r="E7" s="5" t="s">
        <v>6</v>
      </c>
      <c r="F7" s="10">
        <v>11.3</v>
      </c>
      <c r="G7" s="5" t="s">
        <v>6</v>
      </c>
      <c r="H7" s="5" t="s">
        <v>6</v>
      </c>
      <c r="I7" s="5" t="s">
        <v>6</v>
      </c>
      <c r="J7" s="5" t="s">
        <v>6</v>
      </c>
      <c r="K7" s="5" t="s">
        <v>6</v>
      </c>
    </row>
    <row r="8" spans="1:11" x14ac:dyDescent="0.25">
      <c r="A8" s="3" t="s">
        <v>1483</v>
      </c>
      <c r="B8" s="5" t="s">
        <v>6</v>
      </c>
      <c r="C8" s="5">
        <v>6.4</v>
      </c>
      <c r="D8" s="5" t="s">
        <v>6</v>
      </c>
      <c r="E8" s="5" t="s">
        <v>6</v>
      </c>
      <c r="F8" s="5">
        <v>6.4</v>
      </c>
      <c r="G8" s="5" t="s">
        <v>6</v>
      </c>
      <c r="H8" s="5" t="s">
        <v>6</v>
      </c>
      <c r="I8" s="5" t="s">
        <v>6</v>
      </c>
      <c r="J8" s="5" t="s">
        <v>6</v>
      </c>
      <c r="K8" s="5" t="s">
        <v>6</v>
      </c>
    </row>
    <row r="9" spans="1:11" x14ac:dyDescent="0.25">
      <c r="A9" s="3" t="s">
        <v>1496</v>
      </c>
      <c r="B9" s="5">
        <v>11.7</v>
      </c>
      <c r="C9" s="5" t="s">
        <v>6</v>
      </c>
      <c r="D9" s="5">
        <v>0.1</v>
      </c>
      <c r="E9" s="5">
        <v>2.6</v>
      </c>
      <c r="F9" s="5">
        <v>16.399999999999999</v>
      </c>
      <c r="G9" s="5" t="s">
        <v>6</v>
      </c>
      <c r="H9" s="5" t="s">
        <v>6</v>
      </c>
      <c r="I9" s="5" t="s">
        <v>6</v>
      </c>
      <c r="J9" s="5" t="s">
        <v>6</v>
      </c>
      <c r="K9" s="5" t="s">
        <v>6</v>
      </c>
    </row>
    <row r="10" spans="1:11" ht="30" x14ac:dyDescent="0.25">
      <c r="A10" s="3" t="s">
        <v>1481</v>
      </c>
      <c r="B10" s="5" t="s">
        <v>6</v>
      </c>
      <c r="C10" s="5">
        <v>1.6</v>
      </c>
      <c r="D10" s="5" t="s">
        <v>6</v>
      </c>
      <c r="E10" s="5" t="s">
        <v>6</v>
      </c>
      <c r="F10" s="5" t="s">
        <v>6</v>
      </c>
      <c r="G10" s="5" t="s">
        <v>6</v>
      </c>
      <c r="H10" s="5" t="s">
        <v>6</v>
      </c>
      <c r="I10" s="5" t="s">
        <v>6</v>
      </c>
      <c r="J10" s="5" t="s">
        <v>6</v>
      </c>
      <c r="K10" s="5" t="s">
        <v>6</v>
      </c>
    </row>
    <row r="11" spans="1:11" x14ac:dyDescent="0.25">
      <c r="A11" s="3" t="s">
        <v>95</v>
      </c>
      <c r="B11" s="5" t="s">
        <v>6</v>
      </c>
      <c r="C11" s="5" t="s">
        <v>6</v>
      </c>
      <c r="D11" s="5">
        <v>114.9</v>
      </c>
      <c r="E11" s="5">
        <v>130.5</v>
      </c>
      <c r="F11" s="5" t="s">
        <v>6</v>
      </c>
      <c r="G11" s="5" t="s">
        <v>6</v>
      </c>
      <c r="H11" s="5" t="s">
        <v>6</v>
      </c>
      <c r="I11" s="5" t="s">
        <v>6</v>
      </c>
      <c r="J11" s="5">
        <v>66.599999999999994</v>
      </c>
      <c r="K11" s="5">
        <v>72.900000000000006</v>
      </c>
    </row>
    <row r="12" spans="1:11" x14ac:dyDescent="0.25">
      <c r="A12" s="3" t="s">
        <v>103</v>
      </c>
      <c r="B12" s="5" t="s">
        <v>6</v>
      </c>
      <c r="C12" s="5" t="s">
        <v>6</v>
      </c>
      <c r="D12" s="5">
        <v>121.1</v>
      </c>
      <c r="E12" s="5">
        <v>126.3</v>
      </c>
      <c r="F12" s="5" t="s">
        <v>6</v>
      </c>
      <c r="G12" s="5" t="s">
        <v>6</v>
      </c>
      <c r="H12" s="5" t="s">
        <v>6</v>
      </c>
      <c r="I12" s="5" t="s">
        <v>6</v>
      </c>
      <c r="J12" s="5">
        <v>51.3</v>
      </c>
      <c r="K12" s="5">
        <v>52.5</v>
      </c>
    </row>
    <row r="13" spans="1:11" x14ac:dyDescent="0.25">
      <c r="A13" s="3" t="s">
        <v>1497</v>
      </c>
      <c r="B13" s="5" t="s">
        <v>6</v>
      </c>
      <c r="C13" s="5" t="s">
        <v>6</v>
      </c>
      <c r="D13" s="5">
        <v>5.8</v>
      </c>
      <c r="E13" s="5" t="s">
        <v>6</v>
      </c>
      <c r="F13" s="5" t="s">
        <v>6</v>
      </c>
      <c r="G13" s="5" t="s">
        <v>6</v>
      </c>
      <c r="H13" s="5" t="s">
        <v>6</v>
      </c>
      <c r="I13" s="5" t="s">
        <v>6</v>
      </c>
      <c r="J13" s="5" t="s">
        <v>6</v>
      </c>
      <c r="K13" s="5" t="s">
        <v>6</v>
      </c>
    </row>
    <row r="14" spans="1:11" ht="30" x14ac:dyDescent="0.25">
      <c r="A14" s="3" t="s">
        <v>1498</v>
      </c>
      <c r="B14" s="5" t="s">
        <v>6</v>
      </c>
      <c r="C14" s="5" t="s">
        <v>6</v>
      </c>
      <c r="D14" s="5" t="s">
        <v>6</v>
      </c>
      <c r="E14" s="5">
        <v>0.7</v>
      </c>
      <c r="F14" s="5">
        <v>5.2</v>
      </c>
      <c r="G14" s="5" t="s">
        <v>6</v>
      </c>
      <c r="H14" s="5" t="s">
        <v>6</v>
      </c>
      <c r="I14" s="5">
        <v>10.8</v>
      </c>
      <c r="J14" s="5" t="s">
        <v>6</v>
      </c>
      <c r="K14" s="5" t="s">
        <v>6</v>
      </c>
    </row>
    <row r="15" spans="1:11" ht="45" x14ac:dyDescent="0.25">
      <c r="A15" s="3" t="s">
        <v>1499</v>
      </c>
      <c r="B15" s="5" t="s">
        <v>6</v>
      </c>
      <c r="C15" s="5" t="s">
        <v>6</v>
      </c>
      <c r="D15" s="5" t="s">
        <v>6</v>
      </c>
      <c r="E15" s="10">
        <v>1.7</v>
      </c>
      <c r="F15" s="5" t="s">
        <v>6</v>
      </c>
      <c r="G15" s="5" t="s">
        <v>6</v>
      </c>
      <c r="H15" s="5" t="s">
        <v>6</v>
      </c>
      <c r="I15" s="5" t="s">
        <v>6</v>
      </c>
      <c r="J15" s="5" t="s">
        <v>6</v>
      </c>
      <c r="K15" s="5" t="s">
        <v>6</v>
      </c>
    </row>
  </sheetData>
  <mergeCells count="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1" t="s">
        <v>1500</v>
      </c>
      <c r="B1" s="9" t="s">
        <v>1501</v>
      </c>
      <c r="C1" s="9"/>
      <c r="D1" s="9"/>
      <c r="E1" s="9"/>
    </row>
    <row r="2" spans="1:5" x14ac:dyDescent="0.25">
      <c r="A2" s="1" t="s">
        <v>66</v>
      </c>
      <c r="B2" s="1" t="s">
        <v>1502</v>
      </c>
      <c r="C2" s="1" t="s">
        <v>1502</v>
      </c>
      <c r="D2" s="1" t="s">
        <v>1490</v>
      </c>
      <c r="E2" s="1" t="s">
        <v>1490</v>
      </c>
    </row>
    <row r="3" spans="1:5" x14ac:dyDescent="0.25">
      <c r="A3" s="1"/>
      <c r="B3" s="1" t="s">
        <v>1488</v>
      </c>
      <c r="C3" s="1" t="s">
        <v>1489</v>
      </c>
      <c r="D3" s="1" t="s">
        <v>1488</v>
      </c>
      <c r="E3" s="1" t="s">
        <v>1489</v>
      </c>
    </row>
    <row r="4" spans="1:5" x14ac:dyDescent="0.25">
      <c r="A4" s="4" t="s">
        <v>1503</v>
      </c>
      <c r="B4" s="5" t="s">
        <v>6</v>
      </c>
      <c r="C4" s="5" t="s">
        <v>6</v>
      </c>
      <c r="D4" s="5" t="s">
        <v>6</v>
      </c>
      <c r="E4" s="5" t="s">
        <v>6</v>
      </c>
    </row>
    <row r="5" spans="1:5" ht="45" x14ac:dyDescent="0.25">
      <c r="A5" s="3" t="s">
        <v>1504</v>
      </c>
      <c r="B5" s="5" t="s">
        <v>6</v>
      </c>
      <c r="C5" s="5" t="s">
        <v>6</v>
      </c>
      <c r="D5" s="10">
        <v>485.3</v>
      </c>
      <c r="E5" s="5" t="s">
        <v>1505</v>
      </c>
    </row>
    <row r="6" spans="1:5" x14ac:dyDescent="0.25">
      <c r="A6" s="3" t="s">
        <v>270</v>
      </c>
      <c r="B6" s="5">
        <v>455</v>
      </c>
      <c r="C6" s="5">
        <v>287.39999999999998</v>
      </c>
      <c r="D6" s="5" t="s">
        <v>6</v>
      </c>
      <c r="E6" s="5" t="s">
        <v>6</v>
      </c>
    </row>
    <row r="7" spans="1:5" x14ac:dyDescent="0.25">
      <c r="A7" s="3" t="s">
        <v>271</v>
      </c>
      <c r="B7" s="5">
        <v>15.3</v>
      </c>
      <c r="C7" s="5">
        <v>9.5</v>
      </c>
      <c r="D7" s="5" t="s">
        <v>6</v>
      </c>
      <c r="E7" s="5" t="s">
        <v>6</v>
      </c>
    </row>
    <row r="8" spans="1:5" x14ac:dyDescent="0.25">
      <c r="A8" s="3" t="s">
        <v>272</v>
      </c>
      <c r="B8" s="5">
        <v>11.3</v>
      </c>
      <c r="C8" s="5" t="s">
        <v>6</v>
      </c>
      <c r="D8" s="5" t="s">
        <v>6</v>
      </c>
      <c r="E8" s="5" t="s">
        <v>6</v>
      </c>
    </row>
    <row r="9" spans="1:5" x14ac:dyDescent="0.25">
      <c r="A9" s="3" t="s">
        <v>128</v>
      </c>
      <c r="B9" s="10">
        <v>481.6</v>
      </c>
      <c r="C9" s="5" t="s">
        <v>1506</v>
      </c>
      <c r="D9" s="5" t="s">
        <v>6</v>
      </c>
      <c r="E9" s="5"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507</v>
      </c>
      <c r="B1" s="1" t="s">
        <v>2</v>
      </c>
      <c r="C1" s="1" t="s">
        <v>1490</v>
      </c>
    </row>
    <row r="2" spans="1:3" x14ac:dyDescent="0.25">
      <c r="A2" s="4" t="s">
        <v>1503</v>
      </c>
      <c r="B2" s="5" t="s">
        <v>6</v>
      </c>
      <c r="C2" s="5" t="s">
        <v>6</v>
      </c>
    </row>
    <row r="3" spans="1:3" ht="30" x14ac:dyDescent="0.25">
      <c r="A3" s="3" t="s">
        <v>1508</v>
      </c>
      <c r="B3" s="5" t="s">
        <v>1494</v>
      </c>
      <c r="C3" s="5" t="s">
        <v>149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1509</v>
      </c>
      <c r="B1" s="9" t="s">
        <v>1</v>
      </c>
      <c r="C1" s="9"/>
    </row>
    <row r="2" spans="1:3" ht="30" x14ac:dyDescent="0.25">
      <c r="A2" s="1" t="s">
        <v>34</v>
      </c>
      <c r="B2" s="9" t="s">
        <v>36</v>
      </c>
      <c r="C2" s="9"/>
    </row>
    <row r="3" spans="1:3" x14ac:dyDescent="0.25">
      <c r="A3" s="4" t="s">
        <v>1503</v>
      </c>
      <c r="B3" s="5" t="s">
        <v>6</v>
      </c>
      <c r="C3" s="5"/>
    </row>
    <row r="4" spans="1:3" x14ac:dyDescent="0.25">
      <c r="A4" s="3" t="s">
        <v>283</v>
      </c>
      <c r="B4" s="10">
        <v>4364.8</v>
      </c>
      <c r="C4" s="5"/>
    </row>
    <row r="5" spans="1:3" x14ac:dyDescent="0.25">
      <c r="A5" s="3" t="s">
        <v>284</v>
      </c>
      <c r="B5" s="10">
        <v>-12.1</v>
      </c>
      <c r="C5" s="5"/>
    </row>
    <row r="6" spans="1:3" x14ac:dyDescent="0.25">
      <c r="A6" s="3" t="s">
        <v>1510</v>
      </c>
      <c r="B6" s="10">
        <v>-0.27</v>
      </c>
      <c r="C6" s="5"/>
    </row>
    <row r="7" spans="1:3" ht="17.25" x14ac:dyDescent="0.25">
      <c r="A7" s="3" t="s">
        <v>1511</v>
      </c>
      <c r="B7" s="10">
        <v>-0.27</v>
      </c>
      <c r="C7" s="188" t="s">
        <v>1512</v>
      </c>
    </row>
    <row r="8" spans="1:3" ht="30" x14ac:dyDescent="0.25">
      <c r="A8" s="3" t="s">
        <v>1513</v>
      </c>
      <c r="B8" s="5">
        <v>45.2</v>
      </c>
      <c r="C8" s="5"/>
    </row>
    <row r="9" spans="1:3" ht="30" x14ac:dyDescent="0.25">
      <c r="A9" s="3" t="s">
        <v>1514</v>
      </c>
      <c r="B9" s="5">
        <v>45.2</v>
      </c>
      <c r="C9" s="188" t="s">
        <v>1512</v>
      </c>
    </row>
    <row r="10" spans="1:3" x14ac:dyDescent="0.25">
      <c r="A10" s="56"/>
      <c r="B10" s="56"/>
      <c r="C10" s="56"/>
    </row>
    <row r="11" spans="1:3" ht="60" customHeight="1" x14ac:dyDescent="0.25">
      <c r="A11" s="3" t="s">
        <v>1512</v>
      </c>
      <c r="B11" s="16" t="s">
        <v>292</v>
      </c>
      <c r="C11" s="16"/>
    </row>
  </sheetData>
  <mergeCells count="4">
    <mergeCell ref="B1:C1"/>
    <mergeCell ref="B2:C2"/>
    <mergeCell ref="A10:C10"/>
    <mergeCell ref="B11:C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5</v>
      </c>
      <c r="B1" s="9" t="s">
        <v>2</v>
      </c>
      <c r="C1" s="9" t="s">
        <v>35</v>
      </c>
    </row>
    <row r="2" spans="1:3" x14ac:dyDescent="0.25">
      <c r="A2" s="1" t="s">
        <v>66</v>
      </c>
      <c r="B2" s="9"/>
      <c r="C2" s="9"/>
    </row>
    <row r="3" spans="1:3" ht="30" x14ac:dyDescent="0.25">
      <c r="A3" s="4" t="s">
        <v>1516</v>
      </c>
      <c r="B3" s="5" t="s">
        <v>6</v>
      </c>
      <c r="C3" s="5" t="s">
        <v>6</v>
      </c>
    </row>
    <row r="4" spans="1:3" ht="30" x14ac:dyDescent="0.25">
      <c r="A4" s="3" t="s">
        <v>1517</v>
      </c>
      <c r="B4" s="10">
        <v>6815.2</v>
      </c>
      <c r="C4" s="10">
        <v>6529.5</v>
      </c>
    </row>
    <row r="5" spans="1:3" ht="30" x14ac:dyDescent="0.25">
      <c r="A5" s="3" t="s">
        <v>1518</v>
      </c>
      <c r="B5" s="5">
        <v>246.9</v>
      </c>
      <c r="C5" s="5">
        <v>442.7</v>
      </c>
    </row>
    <row r="6" spans="1:3" ht="30" x14ac:dyDescent="0.25">
      <c r="A6" s="3" t="s">
        <v>1519</v>
      </c>
      <c r="B6" s="5">
        <v>91.5</v>
      </c>
      <c r="C6" s="5">
        <v>20</v>
      </c>
    </row>
    <row r="7" spans="1:3" x14ac:dyDescent="0.25">
      <c r="A7" s="3" t="s">
        <v>1520</v>
      </c>
      <c r="B7" s="11">
        <v>6970.6</v>
      </c>
      <c r="C7" s="11">
        <v>6952.2</v>
      </c>
    </row>
    <row r="8" spans="1:3" ht="30" x14ac:dyDescent="0.25">
      <c r="A8" s="3" t="s">
        <v>1521</v>
      </c>
      <c r="B8" s="5">
        <v>10.199999999999999</v>
      </c>
      <c r="C8" s="5">
        <v>11</v>
      </c>
    </row>
    <row r="9" spans="1:3" ht="30" x14ac:dyDescent="0.25">
      <c r="A9" s="3" t="s">
        <v>1522</v>
      </c>
      <c r="B9" s="5">
        <v>366.5</v>
      </c>
      <c r="C9" s="5">
        <v>299</v>
      </c>
    </row>
    <row r="10" spans="1:3" ht="30" x14ac:dyDescent="0.25">
      <c r="A10" s="3" t="s">
        <v>1523</v>
      </c>
      <c r="B10" s="5">
        <v>66.900000000000006</v>
      </c>
      <c r="C10" s="5">
        <v>21.6</v>
      </c>
    </row>
    <row r="11" spans="1:3" ht="30" x14ac:dyDescent="0.25">
      <c r="A11" s="3" t="s">
        <v>1524</v>
      </c>
      <c r="B11" s="5">
        <v>3.2</v>
      </c>
      <c r="C11" s="5">
        <v>4.8</v>
      </c>
    </row>
    <row r="12" spans="1:3" x14ac:dyDescent="0.25">
      <c r="A12" s="3" t="s">
        <v>1525</v>
      </c>
      <c r="B12" s="5">
        <v>430.2</v>
      </c>
      <c r="C12" s="5">
        <v>315.8</v>
      </c>
    </row>
    <row r="13" spans="1:3" ht="30" x14ac:dyDescent="0.25">
      <c r="A13" s="3" t="s">
        <v>1526</v>
      </c>
      <c r="B13" s="5" t="s">
        <v>106</v>
      </c>
      <c r="C13" s="5" t="s">
        <v>106</v>
      </c>
    </row>
    <row r="14" spans="1:3" x14ac:dyDescent="0.25">
      <c r="A14" s="3" t="s">
        <v>313</v>
      </c>
      <c r="B14" s="5" t="s">
        <v>6</v>
      </c>
      <c r="C14" s="5" t="s">
        <v>6</v>
      </c>
    </row>
    <row r="15" spans="1:3" ht="30" x14ac:dyDescent="0.25">
      <c r="A15" s="4" t="s">
        <v>1516</v>
      </c>
      <c r="B15" s="5" t="s">
        <v>6</v>
      </c>
      <c r="C15" s="5" t="s">
        <v>6</v>
      </c>
    </row>
    <row r="16" spans="1:3" ht="30" x14ac:dyDescent="0.25">
      <c r="A16" s="3" t="s">
        <v>1517</v>
      </c>
      <c r="B16" s="5">
        <v>417.5</v>
      </c>
      <c r="C16" s="5">
        <v>317.2</v>
      </c>
    </row>
    <row r="17" spans="1:3" ht="30" x14ac:dyDescent="0.25">
      <c r="A17" s="3" t="s">
        <v>1518</v>
      </c>
      <c r="B17" s="5">
        <v>3.3</v>
      </c>
      <c r="C17" s="5">
        <v>8.8000000000000007</v>
      </c>
    </row>
    <row r="18" spans="1:3" ht="30" x14ac:dyDescent="0.25">
      <c r="A18" s="3" t="s">
        <v>1519</v>
      </c>
      <c r="B18" s="5">
        <v>14.2</v>
      </c>
      <c r="C18" s="5">
        <v>0.4</v>
      </c>
    </row>
    <row r="19" spans="1:3" x14ac:dyDescent="0.25">
      <c r="A19" s="3" t="s">
        <v>1520</v>
      </c>
      <c r="B19" s="5">
        <v>406.6</v>
      </c>
      <c r="C19" s="5">
        <v>325.60000000000002</v>
      </c>
    </row>
    <row r="20" spans="1:3" x14ac:dyDescent="0.25">
      <c r="A20" s="3" t="s">
        <v>314</v>
      </c>
      <c r="B20" s="5" t="s">
        <v>6</v>
      </c>
      <c r="C20" s="5" t="s">
        <v>6</v>
      </c>
    </row>
    <row r="21" spans="1:3" ht="30" x14ac:dyDescent="0.25">
      <c r="A21" s="4" t="s">
        <v>1516</v>
      </c>
      <c r="B21" s="5" t="s">
        <v>6</v>
      </c>
      <c r="C21" s="5" t="s">
        <v>6</v>
      </c>
    </row>
    <row r="22" spans="1:3" ht="30" x14ac:dyDescent="0.25">
      <c r="A22" s="3" t="s">
        <v>1517</v>
      </c>
      <c r="B22" s="5">
        <v>304.5</v>
      </c>
      <c r="C22" s="5">
        <v>348.5</v>
      </c>
    </row>
    <row r="23" spans="1:3" ht="30" x14ac:dyDescent="0.25">
      <c r="A23" s="3" t="s">
        <v>1518</v>
      </c>
      <c r="B23" s="5">
        <v>2.1</v>
      </c>
      <c r="C23" s="5">
        <v>4.5999999999999996</v>
      </c>
    </row>
    <row r="24" spans="1:3" ht="30" x14ac:dyDescent="0.25">
      <c r="A24" s="3" t="s">
        <v>1519</v>
      </c>
      <c r="B24" s="5">
        <v>1.6</v>
      </c>
      <c r="C24" s="5">
        <v>0.2</v>
      </c>
    </row>
    <row r="25" spans="1:3" x14ac:dyDescent="0.25">
      <c r="A25" s="3" t="s">
        <v>1520</v>
      </c>
      <c r="B25" s="5">
        <v>305</v>
      </c>
      <c r="C25" s="5">
        <v>352.9</v>
      </c>
    </row>
    <row r="26" spans="1:3" x14ac:dyDescent="0.25">
      <c r="A26" s="3" t="s">
        <v>315</v>
      </c>
      <c r="B26" s="5" t="s">
        <v>6</v>
      </c>
      <c r="C26" s="5" t="s">
        <v>6</v>
      </c>
    </row>
    <row r="27" spans="1:3" ht="30" x14ac:dyDescent="0.25">
      <c r="A27" s="4" t="s">
        <v>1516</v>
      </c>
      <c r="B27" s="5" t="s">
        <v>6</v>
      </c>
      <c r="C27" s="5" t="s">
        <v>6</v>
      </c>
    </row>
    <row r="28" spans="1:3" ht="30" x14ac:dyDescent="0.25">
      <c r="A28" s="3" t="s">
        <v>1517</v>
      </c>
      <c r="B28" s="7">
        <v>1108</v>
      </c>
      <c r="C28" s="11">
        <v>1010.2</v>
      </c>
    </row>
    <row r="29" spans="1:3" ht="30" x14ac:dyDescent="0.25">
      <c r="A29" s="3" t="s">
        <v>1518</v>
      </c>
      <c r="B29" s="5">
        <v>37.4</v>
      </c>
      <c r="C29" s="5">
        <v>87.2</v>
      </c>
    </row>
    <row r="30" spans="1:3" ht="30" x14ac:dyDescent="0.25">
      <c r="A30" s="3" t="s">
        <v>1519</v>
      </c>
      <c r="B30" s="5">
        <v>19.100000000000001</v>
      </c>
      <c r="C30" s="5">
        <v>1.1000000000000001</v>
      </c>
    </row>
    <row r="31" spans="1:3" x14ac:dyDescent="0.25">
      <c r="A31" s="3" t="s">
        <v>1520</v>
      </c>
      <c r="B31" s="11">
        <v>1126.3</v>
      </c>
      <c r="C31" s="11">
        <v>1096.3</v>
      </c>
    </row>
    <row r="32" spans="1:3" x14ac:dyDescent="0.25">
      <c r="A32" s="3" t="s">
        <v>316</v>
      </c>
      <c r="B32" s="5" t="s">
        <v>6</v>
      </c>
      <c r="C32" s="5" t="s">
        <v>6</v>
      </c>
    </row>
    <row r="33" spans="1:3" ht="30" x14ac:dyDescent="0.25">
      <c r="A33" s="4" t="s">
        <v>1516</v>
      </c>
      <c r="B33" s="5" t="s">
        <v>6</v>
      </c>
      <c r="C33" s="5" t="s">
        <v>6</v>
      </c>
    </row>
    <row r="34" spans="1:3" ht="30" x14ac:dyDescent="0.25">
      <c r="A34" s="3" t="s">
        <v>1517</v>
      </c>
      <c r="B34" s="11">
        <v>3690.2</v>
      </c>
      <c r="C34" s="11">
        <v>3512.8</v>
      </c>
    </row>
    <row r="35" spans="1:3" ht="30" x14ac:dyDescent="0.25">
      <c r="A35" s="3" t="s">
        <v>1518</v>
      </c>
      <c r="B35" s="5">
        <v>171.5</v>
      </c>
      <c r="C35" s="5">
        <v>275.39999999999998</v>
      </c>
    </row>
    <row r="36" spans="1:3" ht="30" x14ac:dyDescent="0.25">
      <c r="A36" s="3" t="s">
        <v>1519</v>
      </c>
      <c r="B36" s="5">
        <v>37.5</v>
      </c>
      <c r="C36" s="5">
        <v>14.8</v>
      </c>
    </row>
    <row r="37" spans="1:3" x14ac:dyDescent="0.25">
      <c r="A37" s="3" t="s">
        <v>1520</v>
      </c>
      <c r="B37" s="11">
        <v>3824.2</v>
      </c>
      <c r="C37" s="11">
        <v>3773.4</v>
      </c>
    </row>
    <row r="38" spans="1:3" ht="30" x14ac:dyDescent="0.25">
      <c r="A38" s="3" t="s">
        <v>1521</v>
      </c>
      <c r="B38" s="5">
        <v>8.6</v>
      </c>
      <c r="C38" s="5">
        <v>9.3000000000000007</v>
      </c>
    </row>
    <row r="39" spans="1:3" x14ac:dyDescent="0.25">
      <c r="A39" s="3" t="s">
        <v>317</v>
      </c>
      <c r="B39" s="5" t="s">
        <v>6</v>
      </c>
      <c r="C39" s="5" t="s">
        <v>6</v>
      </c>
    </row>
    <row r="40" spans="1:3" ht="30" x14ac:dyDescent="0.25">
      <c r="A40" s="4" t="s">
        <v>1516</v>
      </c>
      <c r="B40" s="5" t="s">
        <v>6</v>
      </c>
      <c r="C40" s="5" t="s">
        <v>6</v>
      </c>
    </row>
    <row r="41" spans="1:3" ht="30" x14ac:dyDescent="0.25">
      <c r="A41" s="3" t="s">
        <v>1517</v>
      </c>
      <c r="B41" s="5">
        <v>722.8</v>
      </c>
      <c r="C41" s="5">
        <v>769</v>
      </c>
    </row>
    <row r="42" spans="1:3" ht="30" x14ac:dyDescent="0.25">
      <c r="A42" s="3" t="s">
        <v>1518</v>
      </c>
      <c r="B42" s="5">
        <v>20.100000000000001</v>
      </c>
      <c r="C42" s="5">
        <v>39.4</v>
      </c>
    </row>
    <row r="43" spans="1:3" ht="30" x14ac:dyDescent="0.25">
      <c r="A43" s="3" t="s">
        <v>1519</v>
      </c>
      <c r="B43" s="5">
        <v>14.1</v>
      </c>
      <c r="C43" s="5">
        <v>3.2</v>
      </c>
    </row>
    <row r="44" spans="1:3" x14ac:dyDescent="0.25">
      <c r="A44" s="3" t="s">
        <v>1520</v>
      </c>
      <c r="B44" s="5">
        <v>728.8</v>
      </c>
      <c r="C44" s="5">
        <v>805.2</v>
      </c>
    </row>
    <row r="45" spans="1:3" ht="30" x14ac:dyDescent="0.25">
      <c r="A45" s="3" t="s">
        <v>1521</v>
      </c>
      <c r="B45" s="5">
        <v>1.6</v>
      </c>
      <c r="C45" s="5">
        <v>1.7</v>
      </c>
    </row>
    <row r="46" spans="1:3" x14ac:dyDescent="0.25">
      <c r="A46" s="3" t="s">
        <v>318</v>
      </c>
      <c r="B46" s="5" t="s">
        <v>6</v>
      </c>
      <c r="C46" s="5" t="s">
        <v>6</v>
      </c>
    </row>
    <row r="47" spans="1:3" ht="30" x14ac:dyDescent="0.25">
      <c r="A47" s="4" t="s">
        <v>1516</v>
      </c>
      <c r="B47" s="5" t="s">
        <v>6</v>
      </c>
      <c r="C47" s="5" t="s">
        <v>6</v>
      </c>
    </row>
    <row r="48" spans="1:3" ht="30" x14ac:dyDescent="0.25">
      <c r="A48" s="3" t="s">
        <v>1517</v>
      </c>
      <c r="B48" s="5">
        <v>405.9</v>
      </c>
      <c r="C48" s="5">
        <v>373.3</v>
      </c>
    </row>
    <row r="49" spans="1:3" ht="30" x14ac:dyDescent="0.25">
      <c r="A49" s="3" t="s">
        <v>1518</v>
      </c>
      <c r="B49" s="5">
        <v>10.5</v>
      </c>
      <c r="C49" s="5">
        <v>23.2</v>
      </c>
    </row>
    <row r="50" spans="1:3" ht="30" x14ac:dyDescent="0.25">
      <c r="A50" s="3" t="s">
        <v>1519</v>
      </c>
      <c r="B50" s="5">
        <v>4.8</v>
      </c>
      <c r="C50" s="5">
        <v>0.3</v>
      </c>
    </row>
    <row r="51" spans="1:3" x14ac:dyDescent="0.25">
      <c r="A51" s="3" t="s">
        <v>1520</v>
      </c>
      <c r="B51" s="5">
        <v>411.6</v>
      </c>
      <c r="C51" s="5">
        <v>396.2</v>
      </c>
    </row>
    <row r="52" spans="1:3" x14ac:dyDescent="0.25">
      <c r="A52" s="3" t="s">
        <v>319</v>
      </c>
      <c r="B52" s="5" t="s">
        <v>6</v>
      </c>
      <c r="C52" s="5" t="s">
        <v>6</v>
      </c>
    </row>
    <row r="53" spans="1:3" ht="30" x14ac:dyDescent="0.25">
      <c r="A53" s="4" t="s">
        <v>1516</v>
      </c>
      <c r="B53" s="5" t="s">
        <v>6</v>
      </c>
      <c r="C53" s="5" t="s">
        <v>6</v>
      </c>
    </row>
    <row r="54" spans="1:3" ht="30" x14ac:dyDescent="0.25">
      <c r="A54" s="3" t="s">
        <v>1517</v>
      </c>
      <c r="B54" s="5">
        <v>166.3</v>
      </c>
      <c r="C54" s="5">
        <v>198.5</v>
      </c>
    </row>
    <row r="55" spans="1:3" ht="30" x14ac:dyDescent="0.25">
      <c r="A55" s="3" t="s">
        <v>1518</v>
      </c>
      <c r="B55" s="5">
        <v>2</v>
      </c>
      <c r="C55" s="5">
        <v>4.0999999999999996</v>
      </c>
    </row>
    <row r="56" spans="1:3" ht="30" x14ac:dyDescent="0.25">
      <c r="A56" s="3" t="s">
        <v>1519</v>
      </c>
      <c r="B56" s="5">
        <v>0.2</v>
      </c>
      <c r="C56" s="5" t="s">
        <v>6</v>
      </c>
    </row>
    <row r="57" spans="1:3" x14ac:dyDescent="0.25">
      <c r="A57" s="3" t="s">
        <v>1520</v>
      </c>
      <c r="B57" s="10">
        <v>168.1</v>
      </c>
      <c r="C57" s="10">
        <v>20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2.85546875" bestFit="1" customWidth="1"/>
    <col min="10" max="10" width="23.7109375" bestFit="1" customWidth="1"/>
    <col min="11" max="11" width="36.5703125" bestFit="1" customWidth="1"/>
    <col min="12" max="12" width="23.85546875" bestFit="1" customWidth="1"/>
    <col min="13" max="16" width="36.5703125" bestFit="1" customWidth="1"/>
    <col min="17" max="18" width="32.28515625" bestFit="1" customWidth="1"/>
  </cols>
  <sheetData>
    <row r="1" spans="1:18" ht="15" customHeight="1" x14ac:dyDescent="0.25">
      <c r="A1" s="1" t="s">
        <v>1527</v>
      </c>
      <c r="B1" s="1" t="s">
        <v>1462</v>
      </c>
      <c r="C1" s="9" t="s">
        <v>1</v>
      </c>
      <c r="D1" s="9"/>
      <c r="E1" s="9"/>
      <c r="F1" s="1"/>
      <c r="G1" s="1"/>
      <c r="H1" s="1"/>
      <c r="I1" s="1"/>
      <c r="J1" s="9" t="s">
        <v>1</v>
      </c>
      <c r="K1" s="9"/>
      <c r="L1" s="1"/>
      <c r="M1" s="1"/>
      <c r="N1" s="1"/>
      <c r="O1" s="1"/>
      <c r="P1" s="1"/>
      <c r="Q1" s="1"/>
      <c r="R1" s="1"/>
    </row>
    <row r="2" spans="1:18" x14ac:dyDescent="0.25">
      <c r="A2" s="1" t="s">
        <v>66</v>
      </c>
      <c r="B2" s="1" t="s">
        <v>1528</v>
      </c>
      <c r="C2" s="1" t="s">
        <v>2</v>
      </c>
      <c r="D2" s="1" t="s">
        <v>35</v>
      </c>
      <c r="E2" s="1" t="s">
        <v>36</v>
      </c>
      <c r="F2" s="1" t="s">
        <v>2</v>
      </c>
      <c r="G2" s="1" t="s">
        <v>35</v>
      </c>
      <c r="H2" s="1" t="s">
        <v>2</v>
      </c>
      <c r="I2" s="1" t="s">
        <v>35</v>
      </c>
      <c r="J2" s="1" t="s">
        <v>35</v>
      </c>
      <c r="K2" s="1" t="s">
        <v>2</v>
      </c>
      <c r="L2" s="1" t="s">
        <v>35</v>
      </c>
      <c r="M2" s="1" t="s">
        <v>2</v>
      </c>
      <c r="N2" s="1" t="s">
        <v>35</v>
      </c>
      <c r="O2" s="1" t="s">
        <v>2</v>
      </c>
      <c r="P2" s="1" t="s">
        <v>35</v>
      </c>
      <c r="Q2" s="1" t="s">
        <v>2</v>
      </c>
      <c r="R2" s="1" t="s">
        <v>35</v>
      </c>
    </row>
    <row r="3" spans="1:18" ht="30" x14ac:dyDescent="0.25">
      <c r="A3" s="1"/>
      <c r="B3" s="1" t="s">
        <v>1489</v>
      </c>
      <c r="C3" s="1" t="s">
        <v>1488</v>
      </c>
      <c r="D3" s="1" t="s">
        <v>1488</v>
      </c>
      <c r="E3" s="1" t="s">
        <v>1488</v>
      </c>
      <c r="F3" s="1" t="s">
        <v>1529</v>
      </c>
      <c r="G3" s="1" t="s">
        <v>1529</v>
      </c>
      <c r="H3" s="1" t="s">
        <v>1530</v>
      </c>
      <c r="I3" s="1" t="s">
        <v>1530</v>
      </c>
      <c r="J3" s="1" t="s">
        <v>1531</v>
      </c>
      <c r="K3" s="1" t="s">
        <v>1532</v>
      </c>
      <c r="L3" s="1" t="s">
        <v>1532</v>
      </c>
      <c r="M3" s="1" t="s">
        <v>1169</v>
      </c>
      <c r="N3" s="1" t="s">
        <v>1169</v>
      </c>
      <c r="O3" s="1" t="s">
        <v>1533</v>
      </c>
      <c r="P3" s="1" t="s">
        <v>1533</v>
      </c>
      <c r="Q3" s="1" t="s">
        <v>1534</v>
      </c>
      <c r="R3" s="1" t="s">
        <v>1534</v>
      </c>
    </row>
    <row r="4" spans="1:18" x14ac:dyDescent="0.25">
      <c r="A4" s="1"/>
      <c r="B4" s="1"/>
      <c r="C4" s="1"/>
      <c r="D4" s="1"/>
      <c r="E4" s="1"/>
      <c r="F4" s="1" t="s">
        <v>1488</v>
      </c>
      <c r="G4" s="1" t="s">
        <v>1488</v>
      </c>
      <c r="H4" s="1" t="s">
        <v>1488</v>
      </c>
      <c r="I4" s="1" t="s">
        <v>1488</v>
      </c>
      <c r="J4" s="1" t="s">
        <v>1488</v>
      </c>
      <c r="K4" s="1" t="s">
        <v>1488</v>
      </c>
      <c r="L4" s="1" t="s">
        <v>1488</v>
      </c>
      <c r="M4" s="1" t="s">
        <v>1488</v>
      </c>
      <c r="N4" s="1" t="s">
        <v>1488</v>
      </c>
      <c r="O4" s="1" t="s">
        <v>1488</v>
      </c>
      <c r="P4" s="1" t="s">
        <v>1488</v>
      </c>
      <c r="Q4" s="1" t="s">
        <v>1488</v>
      </c>
      <c r="R4" s="1" t="s">
        <v>1488</v>
      </c>
    </row>
    <row r="5" spans="1:18" x14ac:dyDescent="0.25">
      <c r="A5" s="4" t="s">
        <v>153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x14ac:dyDescent="0.25">
      <c r="A6" s="3" t="s">
        <v>1536</v>
      </c>
      <c r="B6" s="5" t="s">
        <v>6</v>
      </c>
      <c r="C6" s="10">
        <v>16.399999999999999</v>
      </c>
      <c r="D6" s="10">
        <v>20.5</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1537</v>
      </c>
      <c r="B7" s="5" t="s">
        <v>6</v>
      </c>
      <c r="C7" s="5" t="s">
        <v>6</v>
      </c>
      <c r="D7" s="5" t="s">
        <v>6</v>
      </c>
      <c r="E7" s="5" t="s">
        <v>6</v>
      </c>
      <c r="F7" s="5" t="s">
        <v>6</v>
      </c>
      <c r="G7" s="5" t="s">
        <v>6</v>
      </c>
      <c r="H7" s="5" t="s">
        <v>6</v>
      </c>
      <c r="I7" s="5" t="s">
        <v>6</v>
      </c>
      <c r="J7" s="5" t="s">
        <v>6</v>
      </c>
      <c r="K7" s="5">
        <v>13.6</v>
      </c>
      <c r="L7" s="5">
        <v>29.2</v>
      </c>
      <c r="M7" s="5">
        <v>142.4</v>
      </c>
      <c r="N7" s="5">
        <v>115.7</v>
      </c>
      <c r="O7" s="5">
        <v>160.9</v>
      </c>
      <c r="P7" s="5">
        <v>213.8</v>
      </c>
      <c r="Q7" s="5">
        <v>148.1</v>
      </c>
      <c r="R7" s="5">
        <v>200.8</v>
      </c>
    </row>
    <row r="8" spans="1:18" ht="75" x14ac:dyDescent="0.25">
      <c r="A8" s="3" t="s">
        <v>1538</v>
      </c>
      <c r="B8" s="5" t="s">
        <v>6</v>
      </c>
      <c r="C8" s="5" t="s">
        <v>6</v>
      </c>
      <c r="D8" s="5" t="s">
        <v>6</v>
      </c>
      <c r="E8" s="5" t="s">
        <v>6</v>
      </c>
      <c r="F8" s="5" t="s">
        <v>6</v>
      </c>
      <c r="G8" s="5" t="s">
        <v>6</v>
      </c>
      <c r="H8" s="5" t="s">
        <v>6</v>
      </c>
      <c r="I8" s="5" t="s">
        <v>6</v>
      </c>
      <c r="J8" s="5" t="s">
        <v>6</v>
      </c>
      <c r="K8" s="5" t="s">
        <v>1539</v>
      </c>
      <c r="L8" s="5" t="s">
        <v>6</v>
      </c>
      <c r="M8" s="5" t="s">
        <v>6</v>
      </c>
      <c r="N8" s="5" t="s">
        <v>6</v>
      </c>
      <c r="O8" s="5" t="s">
        <v>6</v>
      </c>
      <c r="P8" s="5" t="s">
        <v>6</v>
      </c>
      <c r="Q8" s="5" t="s">
        <v>6</v>
      </c>
      <c r="R8" s="5" t="s">
        <v>6</v>
      </c>
    </row>
    <row r="9" spans="1:18" ht="30" x14ac:dyDescent="0.25">
      <c r="A9" s="3" t="s">
        <v>1540</v>
      </c>
      <c r="B9" s="5" t="s">
        <v>6</v>
      </c>
      <c r="C9" s="5" t="s">
        <v>6</v>
      </c>
      <c r="D9" s="5" t="s">
        <v>6</v>
      </c>
      <c r="E9" s="5" t="s">
        <v>6</v>
      </c>
      <c r="F9" s="5" t="s">
        <v>6</v>
      </c>
      <c r="G9" s="5" t="s">
        <v>6</v>
      </c>
      <c r="H9" s="5" t="s">
        <v>6</v>
      </c>
      <c r="I9" s="5" t="s">
        <v>6</v>
      </c>
      <c r="J9" s="5" t="s">
        <v>6</v>
      </c>
      <c r="K9" s="5" t="s">
        <v>6</v>
      </c>
      <c r="L9" s="5" t="s">
        <v>6</v>
      </c>
      <c r="M9" s="5">
        <v>135.19999999999999</v>
      </c>
      <c r="N9" s="5">
        <v>106.2</v>
      </c>
      <c r="O9" s="5" t="s">
        <v>6</v>
      </c>
      <c r="P9" s="5" t="s">
        <v>6</v>
      </c>
      <c r="Q9" s="5" t="s">
        <v>6</v>
      </c>
      <c r="R9" s="5" t="s">
        <v>6</v>
      </c>
    </row>
    <row r="10" spans="1:18" x14ac:dyDescent="0.25">
      <c r="A10" s="3" t="s">
        <v>1541</v>
      </c>
      <c r="B10" s="5" t="s">
        <v>6</v>
      </c>
      <c r="C10" s="5">
        <v>334</v>
      </c>
      <c r="D10" s="5">
        <v>497</v>
      </c>
      <c r="E10" s="5" t="s">
        <v>6</v>
      </c>
      <c r="F10" s="5" t="s">
        <v>6</v>
      </c>
      <c r="G10" s="5" t="s">
        <v>6</v>
      </c>
      <c r="H10" s="5" t="s">
        <v>6</v>
      </c>
      <c r="I10" s="5" t="s">
        <v>6</v>
      </c>
      <c r="J10" s="5" t="s">
        <v>6</v>
      </c>
      <c r="K10" s="5" t="s">
        <v>6</v>
      </c>
      <c r="L10" s="5" t="s">
        <v>6</v>
      </c>
      <c r="M10" s="5" t="s">
        <v>6</v>
      </c>
      <c r="N10" s="5" t="s">
        <v>6</v>
      </c>
      <c r="O10" s="5" t="s">
        <v>6</v>
      </c>
      <c r="P10" s="5" t="s">
        <v>6</v>
      </c>
      <c r="Q10" s="5" t="s">
        <v>6</v>
      </c>
      <c r="R10" s="5" t="s">
        <v>6</v>
      </c>
    </row>
    <row r="11" spans="1:18" ht="30" x14ac:dyDescent="0.25">
      <c r="A11" s="3" t="s">
        <v>1542</v>
      </c>
      <c r="B11" s="5" t="s">
        <v>6</v>
      </c>
      <c r="C11" s="5">
        <v>1</v>
      </c>
      <c r="D11" s="5">
        <v>3</v>
      </c>
      <c r="E11" s="5" t="s">
        <v>6</v>
      </c>
      <c r="F11" s="5" t="s">
        <v>6</v>
      </c>
      <c r="G11" s="5" t="s">
        <v>6</v>
      </c>
      <c r="H11" s="5" t="s">
        <v>6</v>
      </c>
      <c r="I11" s="5" t="s">
        <v>6</v>
      </c>
      <c r="J11" s="5" t="s">
        <v>6</v>
      </c>
      <c r="K11" s="5" t="s">
        <v>6</v>
      </c>
      <c r="L11" s="5" t="s">
        <v>6</v>
      </c>
      <c r="M11" s="5" t="s">
        <v>6</v>
      </c>
      <c r="N11" s="5" t="s">
        <v>6</v>
      </c>
      <c r="O11" s="5" t="s">
        <v>6</v>
      </c>
      <c r="P11" s="5" t="s">
        <v>6</v>
      </c>
      <c r="Q11" s="5" t="s">
        <v>6</v>
      </c>
      <c r="R11" s="5" t="s">
        <v>6</v>
      </c>
    </row>
    <row r="12" spans="1:18" x14ac:dyDescent="0.25">
      <c r="A12" s="3" t="s">
        <v>1543</v>
      </c>
      <c r="B12" s="5">
        <v>11.3</v>
      </c>
      <c r="C12" s="5" t="s">
        <v>6</v>
      </c>
      <c r="D12" s="5" t="s">
        <v>6</v>
      </c>
      <c r="E12" s="5">
        <v>7.1</v>
      </c>
      <c r="F12" s="5" t="s">
        <v>6</v>
      </c>
      <c r="G12" s="5" t="s">
        <v>6</v>
      </c>
      <c r="H12" s="5" t="s">
        <v>6</v>
      </c>
      <c r="I12" s="5" t="s">
        <v>6</v>
      </c>
      <c r="J12" s="5">
        <v>5.0999999999999996</v>
      </c>
      <c r="K12" s="5" t="s">
        <v>6</v>
      </c>
      <c r="L12" s="5" t="s">
        <v>6</v>
      </c>
      <c r="M12" s="5" t="s">
        <v>6</v>
      </c>
      <c r="N12" s="5" t="s">
        <v>6</v>
      </c>
      <c r="O12" s="5" t="s">
        <v>6</v>
      </c>
      <c r="P12" s="5" t="s">
        <v>6</v>
      </c>
      <c r="Q12" s="5" t="s">
        <v>6</v>
      </c>
      <c r="R12" s="5" t="s">
        <v>6</v>
      </c>
    </row>
    <row r="13" spans="1:18" ht="30" x14ac:dyDescent="0.25">
      <c r="A13" s="3" t="s">
        <v>1544</v>
      </c>
      <c r="B13" s="5" t="s">
        <v>6</v>
      </c>
      <c r="C13" s="5" t="s">
        <v>6</v>
      </c>
      <c r="D13" s="5" t="s">
        <v>6</v>
      </c>
      <c r="E13" s="5">
        <v>6.1</v>
      </c>
      <c r="F13" s="5" t="s">
        <v>6</v>
      </c>
      <c r="G13" s="5" t="s">
        <v>6</v>
      </c>
      <c r="H13" s="5" t="s">
        <v>6</v>
      </c>
      <c r="I13" s="5" t="s">
        <v>6</v>
      </c>
      <c r="J13" s="5">
        <v>0.7</v>
      </c>
      <c r="K13" s="5" t="s">
        <v>6</v>
      </c>
      <c r="L13" s="5" t="s">
        <v>6</v>
      </c>
      <c r="M13" s="5" t="s">
        <v>6</v>
      </c>
      <c r="N13" s="5" t="s">
        <v>6</v>
      </c>
      <c r="O13" s="5" t="s">
        <v>6</v>
      </c>
      <c r="P13" s="5" t="s">
        <v>6</v>
      </c>
      <c r="Q13" s="5" t="s">
        <v>6</v>
      </c>
      <c r="R13" s="5" t="s">
        <v>6</v>
      </c>
    </row>
    <row r="14" spans="1:18" ht="30" x14ac:dyDescent="0.25">
      <c r="A14" s="3" t="s">
        <v>1545</v>
      </c>
      <c r="B14" s="5" t="s">
        <v>6</v>
      </c>
      <c r="C14" s="5">
        <v>2.9</v>
      </c>
      <c r="D14" s="5">
        <v>2.1</v>
      </c>
      <c r="E14" s="5">
        <v>1.9</v>
      </c>
      <c r="F14" s="5" t="s">
        <v>6</v>
      </c>
      <c r="G14" s="5" t="s">
        <v>6</v>
      </c>
      <c r="H14" s="5" t="s">
        <v>6</v>
      </c>
      <c r="I14" s="5" t="s">
        <v>6</v>
      </c>
      <c r="J14" s="5" t="s">
        <v>6</v>
      </c>
      <c r="K14" s="5" t="s">
        <v>6</v>
      </c>
      <c r="L14" s="5" t="s">
        <v>6</v>
      </c>
      <c r="M14" s="5" t="s">
        <v>6</v>
      </c>
      <c r="N14" s="5" t="s">
        <v>6</v>
      </c>
      <c r="O14" s="5" t="s">
        <v>6</v>
      </c>
      <c r="P14" s="5" t="s">
        <v>6</v>
      </c>
      <c r="Q14" s="5" t="s">
        <v>6</v>
      </c>
      <c r="R14" s="5" t="s">
        <v>6</v>
      </c>
    </row>
    <row r="15" spans="1:18" ht="30" x14ac:dyDescent="0.25">
      <c r="A15" s="3" t="s">
        <v>1546</v>
      </c>
      <c r="B15" s="5" t="s">
        <v>6</v>
      </c>
      <c r="C15" s="5">
        <v>0.9</v>
      </c>
      <c r="D15" s="5">
        <v>1</v>
      </c>
      <c r="E15" s="5">
        <v>1.2</v>
      </c>
      <c r="F15" s="5" t="s">
        <v>6</v>
      </c>
      <c r="G15" s="5" t="s">
        <v>6</v>
      </c>
      <c r="H15" s="5" t="s">
        <v>6</v>
      </c>
      <c r="I15" s="5" t="s">
        <v>6</v>
      </c>
      <c r="J15" s="5" t="s">
        <v>6</v>
      </c>
      <c r="K15" s="5" t="s">
        <v>6</v>
      </c>
      <c r="L15" s="5" t="s">
        <v>6</v>
      </c>
      <c r="M15" s="5" t="s">
        <v>6</v>
      </c>
      <c r="N15" s="5" t="s">
        <v>6</v>
      </c>
      <c r="O15" s="5" t="s">
        <v>6</v>
      </c>
      <c r="P15" s="5" t="s">
        <v>6</v>
      </c>
      <c r="Q15" s="5" t="s">
        <v>6</v>
      </c>
      <c r="R15" s="5" t="s">
        <v>6</v>
      </c>
    </row>
    <row r="16" spans="1:18" x14ac:dyDescent="0.25">
      <c r="A16" s="3" t="s">
        <v>1547</v>
      </c>
      <c r="B16" s="5" t="s">
        <v>6</v>
      </c>
      <c r="C16" s="5" t="s">
        <v>6</v>
      </c>
      <c r="D16" s="5" t="s">
        <v>6</v>
      </c>
      <c r="E16" s="5" t="s">
        <v>6</v>
      </c>
      <c r="F16" s="5" t="s">
        <v>6</v>
      </c>
      <c r="G16" s="5" t="s">
        <v>6</v>
      </c>
      <c r="H16" s="5">
        <v>341.8</v>
      </c>
      <c r="I16" s="5">
        <v>415.7</v>
      </c>
      <c r="J16" s="5" t="s">
        <v>6</v>
      </c>
      <c r="K16" s="5" t="s">
        <v>6</v>
      </c>
      <c r="L16" s="5" t="s">
        <v>6</v>
      </c>
      <c r="M16" s="5" t="s">
        <v>6</v>
      </c>
      <c r="N16" s="5" t="s">
        <v>6</v>
      </c>
      <c r="O16" s="5" t="s">
        <v>6</v>
      </c>
      <c r="P16" s="5" t="s">
        <v>6</v>
      </c>
      <c r="Q16" s="5" t="s">
        <v>6</v>
      </c>
      <c r="R16" s="5" t="s">
        <v>6</v>
      </c>
    </row>
    <row r="17" spans="1:18" ht="30" x14ac:dyDescent="0.25">
      <c r="A17" s="3" t="s">
        <v>1548</v>
      </c>
      <c r="B17" s="5" t="s">
        <v>6</v>
      </c>
      <c r="C17" s="187">
        <v>0.1</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row>
    <row r="18" spans="1:18" ht="30" x14ac:dyDescent="0.25">
      <c r="A18" s="3" t="s">
        <v>1549</v>
      </c>
      <c r="B18" s="5" t="s">
        <v>6</v>
      </c>
      <c r="C18" s="5" t="s">
        <v>6</v>
      </c>
      <c r="D18" s="5">
        <v>75.900000000000006</v>
      </c>
      <c r="E18" s="5" t="s">
        <v>6</v>
      </c>
      <c r="F18" s="5" t="s">
        <v>6</v>
      </c>
      <c r="G18" s="5" t="s">
        <v>6</v>
      </c>
      <c r="H18" s="5" t="s">
        <v>6</v>
      </c>
      <c r="I18" s="5" t="s">
        <v>6</v>
      </c>
      <c r="J18" s="5" t="s">
        <v>6</v>
      </c>
      <c r="K18" s="5" t="s">
        <v>6</v>
      </c>
      <c r="L18" s="5" t="s">
        <v>6</v>
      </c>
      <c r="M18" s="5" t="s">
        <v>6</v>
      </c>
      <c r="N18" s="5" t="s">
        <v>6</v>
      </c>
      <c r="O18" s="5" t="s">
        <v>6</v>
      </c>
      <c r="P18" s="5" t="s">
        <v>6</v>
      </c>
      <c r="Q18" s="5" t="s">
        <v>6</v>
      </c>
      <c r="R18" s="5" t="s">
        <v>6</v>
      </c>
    </row>
    <row r="19" spans="1:18" ht="30" x14ac:dyDescent="0.25">
      <c r="A19" s="3" t="s">
        <v>1550</v>
      </c>
      <c r="B19" s="5" t="s">
        <v>6</v>
      </c>
      <c r="C19" s="5">
        <v>2.4</v>
      </c>
      <c r="D19" s="5">
        <v>3.3</v>
      </c>
      <c r="E19" s="5" t="s">
        <v>6</v>
      </c>
      <c r="F19" s="5" t="s">
        <v>6</v>
      </c>
      <c r="G19" s="5" t="s">
        <v>6</v>
      </c>
      <c r="H19" s="5" t="s">
        <v>6</v>
      </c>
      <c r="I19" s="5" t="s">
        <v>6</v>
      </c>
      <c r="J19" s="5" t="s">
        <v>6</v>
      </c>
      <c r="K19" s="5" t="s">
        <v>6</v>
      </c>
      <c r="L19" s="5" t="s">
        <v>6</v>
      </c>
      <c r="M19" s="5" t="s">
        <v>6</v>
      </c>
      <c r="N19" s="5" t="s">
        <v>6</v>
      </c>
      <c r="O19" s="5" t="s">
        <v>6</v>
      </c>
      <c r="P19" s="5" t="s">
        <v>6</v>
      </c>
      <c r="Q19" s="5" t="s">
        <v>6</v>
      </c>
      <c r="R19" s="5" t="s">
        <v>6</v>
      </c>
    </row>
    <row r="20" spans="1:18" ht="30" x14ac:dyDescent="0.25">
      <c r="A20" s="3" t="s">
        <v>1551</v>
      </c>
      <c r="B20" s="5" t="s">
        <v>6</v>
      </c>
      <c r="C20" s="5">
        <v>0.9</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row>
    <row r="21" spans="1:18" x14ac:dyDescent="0.25">
      <c r="A21" s="3" t="s">
        <v>1552</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v>46.3</v>
      </c>
    </row>
    <row r="22" spans="1:18" x14ac:dyDescent="0.25">
      <c r="A22" s="3" t="s">
        <v>1553</v>
      </c>
      <c r="B22" s="5" t="s">
        <v>6</v>
      </c>
      <c r="C22" s="5">
        <v>58.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row>
    <row r="23" spans="1:18" x14ac:dyDescent="0.25">
      <c r="A23" s="3" t="s">
        <v>1554</v>
      </c>
      <c r="B23" s="5" t="s">
        <v>6</v>
      </c>
      <c r="C23" s="10">
        <v>192.5</v>
      </c>
      <c r="D23" s="10">
        <v>210.3</v>
      </c>
      <c r="E23" s="5" t="s">
        <v>6</v>
      </c>
      <c r="F23" s="10">
        <v>149.6</v>
      </c>
      <c r="G23" s="10">
        <v>169.2</v>
      </c>
      <c r="H23" s="5" t="s">
        <v>6</v>
      </c>
      <c r="I23" s="5" t="s">
        <v>6</v>
      </c>
      <c r="J23" s="5" t="s">
        <v>6</v>
      </c>
      <c r="K23" s="5" t="s">
        <v>6</v>
      </c>
      <c r="L23" s="5" t="s">
        <v>6</v>
      </c>
      <c r="M23" s="5" t="s">
        <v>6</v>
      </c>
      <c r="N23" s="5" t="s">
        <v>6</v>
      </c>
      <c r="O23" s="5" t="s">
        <v>6</v>
      </c>
      <c r="P23" s="5" t="s">
        <v>6</v>
      </c>
      <c r="Q23" s="5" t="s">
        <v>6</v>
      </c>
      <c r="R23" s="5" t="s">
        <v>6</v>
      </c>
    </row>
  </sheetData>
  <mergeCells count="2">
    <mergeCell ref="C1:E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9" t="s">
        <v>2</v>
      </c>
      <c r="C1" s="9" t="s">
        <v>35</v>
      </c>
    </row>
    <row r="2" spans="1:3" ht="30" x14ac:dyDescent="0.25">
      <c r="A2" s="1" t="s">
        <v>34</v>
      </c>
      <c r="B2" s="9"/>
      <c r="C2" s="9"/>
    </row>
    <row r="3" spans="1:3" x14ac:dyDescent="0.25">
      <c r="A3" s="3" t="s">
        <v>117</v>
      </c>
      <c r="B3" s="10">
        <v>6815.2</v>
      </c>
      <c r="C3" s="10">
        <v>6529.5</v>
      </c>
    </row>
    <row r="4" spans="1:3" x14ac:dyDescent="0.25">
      <c r="A4" s="3" t="s">
        <v>118</v>
      </c>
      <c r="B4" s="10">
        <v>366.5</v>
      </c>
      <c r="C4" s="8">
        <v>299</v>
      </c>
    </row>
    <row r="5" spans="1:3" x14ac:dyDescent="0.25">
      <c r="A5" s="3" t="s">
        <v>119</v>
      </c>
      <c r="B5" s="10">
        <v>0.01</v>
      </c>
      <c r="C5" s="10">
        <v>0.01</v>
      </c>
    </row>
    <row r="6" spans="1:3" x14ac:dyDescent="0.25">
      <c r="A6" s="3" t="s">
        <v>120</v>
      </c>
      <c r="B6" s="5">
        <v>20</v>
      </c>
      <c r="C6" s="5">
        <v>20</v>
      </c>
    </row>
    <row r="7" spans="1:3" x14ac:dyDescent="0.25">
      <c r="A7" s="3" t="s">
        <v>121</v>
      </c>
      <c r="B7" s="5" t="s">
        <v>106</v>
      </c>
      <c r="C7" s="5" t="s">
        <v>106</v>
      </c>
    </row>
    <row r="8" spans="1:3" x14ac:dyDescent="0.25">
      <c r="A8" s="3" t="s">
        <v>122</v>
      </c>
      <c r="B8" s="10">
        <v>0.01</v>
      </c>
      <c r="C8" s="10">
        <v>0.01</v>
      </c>
    </row>
    <row r="9" spans="1:3" x14ac:dyDescent="0.25">
      <c r="A9" s="3" t="s">
        <v>123</v>
      </c>
      <c r="B9" s="5">
        <v>300</v>
      </c>
      <c r="C9" s="5">
        <v>300</v>
      </c>
    </row>
    <row r="10" spans="1:3" x14ac:dyDescent="0.25">
      <c r="A10" s="3" t="s">
        <v>124</v>
      </c>
      <c r="B10" s="5">
        <v>60.5</v>
      </c>
      <c r="C10" s="5">
        <v>60.5</v>
      </c>
    </row>
    <row r="11" spans="1:3" x14ac:dyDescent="0.25">
      <c r="A11" s="3" t="s">
        <v>125</v>
      </c>
      <c r="B11" s="5">
        <v>16.8</v>
      </c>
      <c r="C11" s="5">
        <v>16.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9" t="s">
        <v>2</v>
      </c>
      <c r="C1" s="9" t="s">
        <v>35</v>
      </c>
    </row>
    <row r="2" spans="1:3" x14ac:dyDescent="0.25">
      <c r="A2" s="1" t="s">
        <v>66</v>
      </c>
      <c r="B2" s="9"/>
      <c r="C2" s="9"/>
    </row>
    <row r="3" spans="1:3" x14ac:dyDescent="0.25">
      <c r="A3" s="4" t="s">
        <v>1535</v>
      </c>
      <c r="B3" s="5" t="s">
        <v>6</v>
      </c>
      <c r="C3" s="5" t="s">
        <v>6</v>
      </c>
    </row>
    <row r="4" spans="1:3" x14ac:dyDescent="0.25">
      <c r="A4" s="3" t="s">
        <v>1556</v>
      </c>
      <c r="B4" s="10">
        <v>495.5</v>
      </c>
      <c r="C4" s="5" t="s">
        <v>6</v>
      </c>
    </row>
    <row r="5" spans="1:3" ht="30" x14ac:dyDescent="0.25">
      <c r="A5" s="3" t="s">
        <v>1557</v>
      </c>
      <c r="B5" s="11">
        <v>2234.5</v>
      </c>
      <c r="C5" s="5" t="s">
        <v>6</v>
      </c>
    </row>
    <row r="6" spans="1:3" ht="30" x14ac:dyDescent="0.25">
      <c r="A6" s="3" t="s">
        <v>1558</v>
      </c>
      <c r="B6" s="11">
        <v>2100.1999999999998</v>
      </c>
      <c r="C6" s="5" t="s">
        <v>6</v>
      </c>
    </row>
    <row r="7" spans="1:3" x14ac:dyDescent="0.25">
      <c r="A7" s="3" t="s">
        <v>1559</v>
      </c>
      <c r="B7" s="5">
        <v>690</v>
      </c>
      <c r="C7" s="5" t="s">
        <v>6</v>
      </c>
    </row>
    <row r="8" spans="1:3" x14ac:dyDescent="0.25">
      <c r="A8" s="3" t="s">
        <v>1560</v>
      </c>
      <c r="B8" s="11">
        <v>5520.2</v>
      </c>
      <c r="C8" s="5" t="s">
        <v>6</v>
      </c>
    </row>
    <row r="9" spans="1:3" ht="30" x14ac:dyDescent="0.25">
      <c r="A9" s="3" t="s">
        <v>1561</v>
      </c>
      <c r="B9" s="7">
        <v>1295</v>
      </c>
      <c r="C9" s="5" t="s">
        <v>6</v>
      </c>
    </row>
    <row r="10" spans="1:3" x14ac:dyDescent="0.25">
      <c r="A10" s="3" t="s">
        <v>1562</v>
      </c>
      <c r="B10" s="11">
        <v>6815.2</v>
      </c>
      <c r="C10" s="11">
        <v>6529.5</v>
      </c>
    </row>
    <row r="11" spans="1:3" x14ac:dyDescent="0.25">
      <c r="A11" s="3" t="s">
        <v>1563</v>
      </c>
      <c r="B11" s="5">
        <v>501.4</v>
      </c>
      <c r="C11" s="5" t="s">
        <v>6</v>
      </c>
    </row>
    <row r="12" spans="1:3" ht="30" x14ac:dyDescent="0.25">
      <c r="A12" s="3" t="s">
        <v>1564</v>
      </c>
      <c r="B12" s="11">
        <v>2327.9</v>
      </c>
      <c r="C12" s="5" t="s">
        <v>6</v>
      </c>
    </row>
    <row r="13" spans="1:3" ht="30" x14ac:dyDescent="0.25">
      <c r="A13" s="3" t="s">
        <v>1565</v>
      </c>
      <c r="B13" s="11">
        <v>2139.6</v>
      </c>
      <c r="C13" s="5" t="s">
        <v>6</v>
      </c>
    </row>
    <row r="14" spans="1:3" x14ac:dyDescent="0.25">
      <c r="A14" s="3" t="s">
        <v>1566</v>
      </c>
      <c r="B14" s="5">
        <v>693.2</v>
      </c>
      <c r="C14" s="5" t="s">
        <v>6</v>
      </c>
    </row>
    <row r="15" spans="1:3" x14ac:dyDescent="0.25">
      <c r="A15" s="3" t="s">
        <v>1567</v>
      </c>
      <c r="B15" s="11">
        <v>5662.1</v>
      </c>
      <c r="C15" s="5" t="s">
        <v>6</v>
      </c>
    </row>
    <row r="16" spans="1:3" ht="30" x14ac:dyDescent="0.25">
      <c r="A16" s="3" t="s">
        <v>1568</v>
      </c>
      <c r="B16" s="11">
        <v>1308.5</v>
      </c>
      <c r="C16" s="5" t="s">
        <v>6</v>
      </c>
    </row>
    <row r="17" spans="1:3" x14ac:dyDescent="0.25">
      <c r="A17" s="3" t="s">
        <v>1520</v>
      </c>
      <c r="B17" s="10">
        <v>6970.6</v>
      </c>
      <c r="C17" s="10">
        <v>695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9" t="s">
        <v>1</v>
      </c>
      <c r="C1" s="9"/>
      <c r="D1" s="9"/>
    </row>
    <row r="2" spans="1:4" x14ac:dyDescent="0.25">
      <c r="A2" s="1" t="s">
        <v>66</v>
      </c>
      <c r="B2" s="1" t="s">
        <v>2</v>
      </c>
      <c r="C2" s="1" t="s">
        <v>35</v>
      </c>
      <c r="D2" s="1" t="s">
        <v>36</v>
      </c>
    </row>
    <row r="3" spans="1:4" ht="30" x14ac:dyDescent="0.25">
      <c r="A3" s="4" t="s">
        <v>1516</v>
      </c>
      <c r="B3" s="5" t="s">
        <v>6</v>
      </c>
      <c r="C3" s="5" t="s">
        <v>6</v>
      </c>
      <c r="D3" s="5" t="s">
        <v>6</v>
      </c>
    </row>
    <row r="4" spans="1:4" x14ac:dyDescent="0.25">
      <c r="A4" s="3" t="s">
        <v>1570</v>
      </c>
      <c r="B4" s="10">
        <v>2.9</v>
      </c>
      <c r="C4" s="10">
        <v>2.1</v>
      </c>
      <c r="D4" s="10">
        <v>1.9</v>
      </c>
    </row>
    <row r="5" spans="1:4" ht="30" x14ac:dyDescent="0.25">
      <c r="A5" s="3" t="s">
        <v>1571</v>
      </c>
      <c r="B5" s="5" t="s">
        <v>6</v>
      </c>
      <c r="C5" s="5" t="s">
        <v>6</v>
      </c>
      <c r="D5" s="5" t="s">
        <v>6</v>
      </c>
    </row>
    <row r="6" spans="1:4" ht="30" x14ac:dyDescent="0.25">
      <c r="A6" s="4" t="s">
        <v>1516</v>
      </c>
      <c r="B6" s="5" t="s">
        <v>6</v>
      </c>
      <c r="C6" s="5" t="s">
        <v>6</v>
      </c>
      <c r="D6" s="5" t="s">
        <v>6</v>
      </c>
    </row>
    <row r="7" spans="1:4" x14ac:dyDescent="0.25">
      <c r="A7" s="3" t="s">
        <v>1572</v>
      </c>
      <c r="B7" s="5">
        <v>426</v>
      </c>
      <c r="C7" s="5">
        <v>308.7</v>
      </c>
      <c r="D7" s="5">
        <v>218.3</v>
      </c>
    </row>
    <row r="8" spans="1:4" ht="45" x14ac:dyDescent="0.25">
      <c r="A8" s="3" t="s">
        <v>141</v>
      </c>
      <c r="B8" s="5">
        <v>-225.5</v>
      </c>
      <c r="C8" s="5">
        <v>151.30000000000001</v>
      </c>
      <c r="D8" s="5">
        <v>65.099999999999994</v>
      </c>
    </row>
    <row r="9" spans="1:4" ht="30" x14ac:dyDescent="0.25">
      <c r="A9" s="3" t="s">
        <v>350</v>
      </c>
      <c r="B9" s="5">
        <v>0.8</v>
      </c>
      <c r="C9" s="5">
        <v>12.2</v>
      </c>
      <c r="D9" s="5">
        <v>10.5</v>
      </c>
    </row>
    <row r="10" spans="1:4" ht="30" x14ac:dyDescent="0.25">
      <c r="A10" s="3" t="s">
        <v>351</v>
      </c>
      <c r="B10" s="5">
        <v>58</v>
      </c>
      <c r="C10" s="5">
        <v>-46.2</v>
      </c>
      <c r="D10" s="5">
        <v>14.8</v>
      </c>
    </row>
    <row r="11" spans="1:4" x14ac:dyDescent="0.25">
      <c r="A11" s="3" t="s">
        <v>1573</v>
      </c>
      <c r="B11" s="5">
        <v>-166.7</v>
      </c>
      <c r="C11" s="5">
        <v>117.3</v>
      </c>
      <c r="D11" s="5">
        <v>90.4</v>
      </c>
    </row>
    <row r="12" spans="1:4" x14ac:dyDescent="0.25">
      <c r="A12" s="3" t="s">
        <v>1570</v>
      </c>
      <c r="B12" s="5">
        <v>259.3</v>
      </c>
      <c r="C12" s="5">
        <v>426</v>
      </c>
      <c r="D12" s="5">
        <v>308.7</v>
      </c>
    </row>
    <row r="13" spans="1:4" ht="45" x14ac:dyDescent="0.25">
      <c r="A13" s="3" t="s">
        <v>1574</v>
      </c>
      <c r="B13" s="5" t="s">
        <v>6</v>
      </c>
      <c r="C13" s="5" t="s">
        <v>6</v>
      </c>
      <c r="D13" s="5" t="s">
        <v>6</v>
      </c>
    </row>
    <row r="14" spans="1:4" ht="30" x14ac:dyDescent="0.25">
      <c r="A14" s="4" t="s">
        <v>1516</v>
      </c>
      <c r="B14" s="5" t="s">
        <v>6</v>
      </c>
      <c r="C14" s="5" t="s">
        <v>6</v>
      </c>
      <c r="D14" s="5" t="s">
        <v>6</v>
      </c>
    </row>
    <row r="15" spans="1:4" x14ac:dyDescent="0.25">
      <c r="A15" s="3" t="s">
        <v>1572</v>
      </c>
      <c r="B15" s="5">
        <v>410.1</v>
      </c>
      <c r="C15" s="5">
        <v>300.2</v>
      </c>
      <c r="D15" s="5">
        <v>210.3</v>
      </c>
    </row>
    <row r="16" spans="1:4" ht="45" x14ac:dyDescent="0.25">
      <c r="A16" s="3" t="s">
        <v>141</v>
      </c>
      <c r="B16" s="5">
        <v>-273.60000000000002</v>
      </c>
      <c r="C16" s="5">
        <v>140.69999999999999</v>
      </c>
      <c r="D16" s="5">
        <v>66.400000000000006</v>
      </c>
    </row>
    <row r="17" spans="1:4" ht="30" x14ac:dyDescent="0.25">
      <c r="A17" s="3" t="s">
        <v>350</v>
      </c>
      <c r="B17" s="5">
        <v>0.8</v>
      </c>
      <c r="C17" s="5">
        <v>12.2</v>
      </c>
      <c r="D17" s="5">
        <v>10.5</v>
      </c>
    </row>
    <row r="18" spans="1:4" ht="30" x14ac:dyDescent="0.25">
      <c r="A18" s="3" t="s">
        <v>351</v>
      </c>
      <c r="B18" s="5">
        <v>74.8</v>
      </c>
      <c r="C18" s="5">
        <v>-43</v>
      </c>
      <c r="D18" s="5">
        <v>13</v>
      </c>
    </row>
    <row r="19" spans="1:4" x14ac:dyDescent="0.25">
      <c r="A19" s="3" t="s">
        <v>1573</v>
      </c>
      <c r="B19" s="5">
        <v>-198</v>
      </c>
      <c r="C19" s="5">
        <v>109.9</v>
      </c>
      <c r="D19" s="5">
        <v>89.9</v>
      </c>
    </row>
    <row r="20" spans="1:4" x14ac:dyDescent="0.25">
      <c r="A20" s="3" t="s">
        <v>1570</v>
      </c>
      <c r="B20" s="5">
        <v>212.1</v>
      </c>
      <c r="C20" s="5">
        <v>410.1</v>
      </c>
      <c r="D20" s="5">
        <v>300.2</v>
      </c>
    </row>
    <row r="21" spans="1:4" ht="45" x14ac:dyDescent="0.25">
      <c r="A21" s="3" t="s">
        <v>1575</v>
      </c>
      <c r="B21" s="5" t="s">
        <v>6</v>
      </c>
      <c r="C21" s="5" t="s">
        <v>6</v>
      </c>
      <c r="D21" s="5" t="s">
        <v>6</v>
      </c>
    </row>
    <row r="22" spans="1:4" ht="30" x14ac:dyDescent="0.25">
      <c r="A22" s="4" t="s">
        <v>1516</v>
      </c>
      <c r="B22" s="5" t="s">
        <v>6</v>
      </c>
      <c r="C22" s="5" t="s">
        <v>6</v>
      </c>
      <c r="D22" s="5" t="s">
        <v>6</v>
      </c>
    </row>
    <row r="23" spans="1:4" x14ac:dyDescent="0.25">
      <c r="A23" s="3" t="s">
        <v>1572</v>
      </c>
      <c r="B23" s="5">
        <v>15.9</v>
      </c>
      <c r="C23" s="5">
        <v>8.5</v>
      </c>
      <c r="D23" s="5">
        <v>8</v>
      </c>
    </row>
    <row r="24" spans="1:4" ht="45" x14ac:dyDescent="0.25">
      <c r="A24" s="3" t="s">
        <v>141</v>
      </c>
      <c r="B24" s="5">
        <v>48.1</v>
      </c>
      <c r="C24" s="5">
        <v>10.6</v>
      </c>
      <c r="D24" s="5">
        <v>-1.3</v>
      </c>
    </row>
    <row r="25" spans="1:4" ht="30" x14ac:dyDescent="0.25">
      <c r="A25" s="3" t="s">
        <v>351</v>
      </c>
      <c r="B25" s="5">
        <v>-16.8</v>
      </c>
      <c r="C25" s="5">
        <v>-3.2</v>
      </c>
      <c r="D25" s="5">
        <v>1.8</v>
      </c>
    </row>
    <row r="26" spans="1:4" x14ac:dyDescent="0.25">
      <c r="A26" s="3" t="s">
        <v>1573</v>
      </c>
      <c r="B26" s="5">
        <v>31.3</v>
      </c>
      <c r="C26" s="5">
        <v>7.4</v>
      </c>
      <c r="D26" s="5">
        <v>0.5</v>
      </c>
    </row>
    <row r="27" spans="1:4" x14ac:dyDescent="0.25">
      <c r="A27" s="3" t="s">
        <v>1570</v>
      </c>
      <c r="B27" s="10">
        <v>47.2</v>
      </c>
      <c r="C27" s="10">
        <v>15.9</v>
      </c>
      <c r="D27" s="10">
        <v>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6</v>
      </c>
      <c r="B1" s="9" t="s">
        <v>2</v>
      </c>
      <c r="C1" s="9" t="s">
        <v>35</v>
      </c>
    </row>
    <row r="2" spans="1:3" x14ac:dyDescent="0.25">
      <c r="A2" s="1" t="s">
        <v>66</v>
      </c>
      <c r="B2" s="9"/>
      <c r="C2" s="9"/>
    </row>
    <row r="3" spans="1:3" ht="30" x14ac:dyDescent="0.25">
      <c r="A3" s="4" t="s">
        <v>1516</v>
      </c>
      <c r="B3" s="5" t="s">
        <v>6</v>
      </c>
      <c r="C3" s="5" t="s">
        <v>6</v>
      </c>
    </row>
    <row r="4" spans="1:3" ht="30" x14ac:dyDescent="0.25">
      <c r="A4" s="3" t="s">
        <v>1577</v>
      </c>
      <c r="B4" s="10">
        <v>70.5</v>
      </c>
      <c r="C4" s="10">
        <v>9.4</v>
      </c>
    </row>
    <row r="5" spans="1:3" x14ac:dyDescent="0.25">
      <c r="A5" s="3" t="s">
        <v>1578</v>
      </c>
      <c r="B5" s="11">
        <v>2221.5</v>
      </c>
      <c r="C5" s="5">
        <v>648.6</v>
      </c>
    </row>
    <row r="6" spans="1:3" ht="30" x14ac:dyDescent="0.25">
      <c r="A6" s="3" t="s">
        <v>1579</v>
      </c>
      <c r="B6" s="5">
        <v>24.2</v>
      </c>
      <c r="C6" s="5">
        <v>15.4</v>
      </c>
    </row>
    <row r="7" spans="1:3" x14ac:dyDescent="0.25">
      <c r="A7" s="3" t="s">
        <v>1580</v>
      </c>
      <c r="B7" s="5">
        <v>227.3</v>
      </c>
      <c r="C7" s="5">
        <v>161.6</v>
      </c>
    </row>
    <row r="8" spans="1:3" x14ac:dyDescent="0.25">
      <c r="A8" s="3" t="s">
        <v>1581</v>
      </c>
      <c r="B8" s="5">
        <v>94.7</v>
      </c>
      <c r="C8" s="5">
        <v>24.8</v>
      </c>
    </row>
    <row r="9" spans="1:3" x14ac:dyDescent="0.25">
      <c r="A9" s="3" t="s">
        <v>1582</v>
      </c>
      <c r="B9" s="11">
        <v>2448.8000000000002</v>
      </c>
      <c r="C9" s="5">
        <v>810.2</v>
      </c>
    </row>
    <row r="10" spans="1:3" x14ac:dyDescent="0.25">
      <c r="A10" s="3" t="s">
        <v>474</v>
      </c>
      <c r="B10" s="5" t="s">
        <v>6</v>
      </c>
      <c r="C10" s="5" t="s">
        <v>6</v>
      </c>
    </row>
    <row r="11" spans="1:3" ht="30" x14ac:dyDescent="0.25">
      <c r="A11" s="4" t="s">
        <v>1516</v>
      </c>
      <c r="B11" s="5" t="s">
        <v>6</v>
      </c>
      <c r="C11" s="5" t="s">
        <v>6</v>
      </c>
    </row>
    <row r="12" spans="1:3" ht="30" x14ac:dyDescent="0.25">
      <c r="A12" s="3" t="s">
        <v>1577</v>
      </c>
      <c r="B12" s="5">
        <v>67.7</v>
      </c>
      <c r="C12" s="5">
        <v>4.5999999999999996</v>
      </c>
    </row>
    <row r="13" spans="1:3" x14ac:dyDescent="0.25">
      <c r="A13" s="3" t="s">
        <v>1578</v>
      </c>
      <c r="B13" s="11">
        <v>2176.3000000000002</v>
      </c>
      <c r="C13" s="5">
        <v>574.20000000000005</v>
      </c>
    </row>
    <row r="14" spans="1:3" ht="30" x14ac:dyDescent="0.25">
      <c r="A14" s="3" t="s">
        <v>1579</v>
      </c>
      <c r="B14" s="5">
        <v>23.8</v>
      </c>
      <c r="C14" s="5">
        <v>15.4</v>
      </c>
    </row>
    <row r="15" spans="1:3" x14ac:dyDescent="0.25">
      <c r="A15" s="3" t="s">
        <v>1580</v>
      </c>
      <c r="B15" s="5">
        <v>226.6</v>
      </c>
      <c r="C15" s="5">
        <v>161.6</v>
      </c>
    </row>
    <row r="16" spans="1:3" x14ac:dyDescent="0.25">
      <c r="A16" s="3" t="s">
        <v>1581</v>
      </c>
      <c r="B16" s="5">
        <v>91.5</v>
      </c>
      <c r="C16" s="5">
        <v>20</v>
      </c>
    </row>
    <row r="17" spans="1:3" x14ac:dyDescent="0.25">
      <c r="A17" s="3" t="s">
        <v>1582</v>
      </c>
      <c r="B17" s="11">
        <v>2402.9</v>
      </c>
      <c r="C17" s="5">
        <v>735.8</v>
      </c>
    </row>
    <row r="18" spans="1:3" x14ac:dyDescent="0.25">
      <c r="A18" s="3" t="s">
        <v>1583</v>
      </c>
      <c r="B18" s="5" t="s">
        <v>6</v>
      </c>
      <c r="C18" s="5" t="s">
        <v>6</v>
      </c>
    </row>
    <row r="19" spans="1:3" ht="30" x14ac:dyDescent="0.25">
      <c r="A19" s="4" t="s">
        <v>1516</v>
      </c>
      <c r="B19" s="5" t="s">
        <v>6</v>
      </c>
      <c r="C19" s="5" t="s">
        <v>6</v>
      </c>
    </row>
    <row r="20" spans="1:3" ht="30" x14ac:dyDescent="0.25">
      <c r="A20" s="3" t="s">
        <v>1577</v>
      </c>
      <c r="B20" s="5">
        <v>64.7</v>
      </c>
      <c r="C20" s="5">
        <v>3.4</v>
      </c>
    </row>
    <row r="21" spans="1:3" x14ac:dyDescent="0.25">
      <c r="A21" s="3" t="s">
        <v>1578</v>
      </c>
      <c r="B21" s="11">
        <v>2102.4</v>
      </c>
      <c r="C21" s="5">
        <v>546</v>
      </c>
    </row>
    <row r="22" spans="1:3" ht="30" x14ac:dyDescent="0.25">
      <c r="A22" s="3" t="s">
        <v>1579</v>
      </c>
      <c r="B22" s="5">
        <v>21.9</v>
      </c>
      <c r="C22" s="5">
        <v>9.5</v>
      </c>
    </row>
    <row r="23" spans="1:3" x14ac:dyDescent="0.25">
      <c r="A23" s="3" t="s">
        <v>1580</v>
      </c>
      <c r="B23" s="5">
        <v>203.7</v>
      </c>
      <c r="C23" s="5">
        <v>106.5</v>
      </c>
    </row>
    <row r="24" spans="1:3" x14ac:dyDescent="0.25">
      <c r="A24" s="3" t="s">
        <v>1581</v>
      </c>
      <c r="B24" s="5">
        <v>86.6</v>
      </c>
      <c r="C24" s="5">
        <v>12.9</v>
      </c>
    </row>
    <row r="25" spans="1:3" x14ac:dyDescent="0.25">
      <c r="A25" s="3" t="s">
        <v>1582</v>
      </c>
      <c r="B25" s="11">
        <v>2306.1</v>
      </c>
      <c r="C25" s="5">
        <v>652.5</v>
      </c>
    </row>
    <row r="26" spans="1:3" ht="45" x14ac:dyDescent="0.25">
      <c r="A26" s="3" t="s">
        <v>1584</v>
      </c>
      <c r="B26" s="5" t="s">
        <v>6</v>
      </c>
      <c r="C26" s="5" t="s">
        <v>6</v>
      </c>
    </row>
    <row r="27" spans="1:3" ht="30" x14ac:dyDescent="0.25">
      <c r="A27" s="4" t="s">
        <v>1516</v>
      </c>
      <c r="B27" s="5" t="s">
        <v>6</v>
      </c>
      <c r="C27" s="5" t="s">
        <v>6</v>
      </c>
    </row>
    <row r="28" spans="1:3" ht="30" x14ac:dyDescent="0.25">
      <c r="A28" s="3" t="s">
        <v>1577</v>
      </c>
      <c r="B28" s="5">
        <v>12.3</v>
      </c>
      <c r="C28" s="5">
        <v>0.2</v>
      </c>
    </row>
    <row r="29" spans="1:3" x14ac:dyDescent="0.25">
      <c r="A29" s="3" t="s">
        <v>1578</v>
      </c>
      <c r="B29" s="5">
        <v>247.9</v>
      </c>
      <c r="C29" s="5">
        <v>89.5</v>
      </c>
    </row>
    <row r="30" spans="1:3" ht="30" x14ac:dyDescent="0.25">
      <c r="A30" s="3" t="s">
        <v>1579</v>
      </c>
      <c r="B30" s="5">
        <v>1.9</v>
      </c>
      <c r="C30" s="5">
        <v>0.2</v>
      </c>
    </row>
    <row r="31" spans="1:3" x14ac:dyDescent="0.25">
      <c r="A31" s="3" t="s">
        <v>1580</v>
      </c>
      <c r="B31" s="5">
        <v>18.8</v>
      </c>
      <c r="C31" s="5">
        <v>8.5</v>
      </c>
    </row>
    <row r="32" spans="1:3" x14ac:dyDescent="0.25">
      <c r="A32" s="3" t="s">
        <v>1581</v>
      </c>
      <c r="B32" s="5">
        <v>14.2</v>
      </c>
      <c r="C32" s="5">
        <v>0.4</v>
      </c>
    </row>
    <row r="33" spans="1:3" x14ac:dyDescent="0.25">
      <c r="A33" s="3" t="s">
        <v>1582</v>
      </c>
      <c r="B33" s="5">
        <v>266.7</v>
      </c>
      <c r="C33" s="5">
        <v>98</v>
      </c>
    </row>
    <row r="34" spans="1:3" ht="30" x14ac:dyDescent="0.25">
      <c r="A34" s="3" t="s">
        <v>1585</v>
      </c>
      <c r="B34" s="5" t="s">
        <v>6</v>
      </c>
      <c r="C34" s="5" t="s">
        <v>6</v>
      </c>
    </row>
    <row r="35" spans="1:3" ht="30" x14ac:dyDescent="0.25">
      <c r="A35" s="4" t="s">
        <v>1516</v>
      </c>
      <c r="B35" s="5" t="s">
        <v>6</v>
      </c>
      <c r="C35" s="5" t="s">
        <v>6</v>
      </c>
    </row>
    <row r="36" spans="1:3" ht="30" x14ac:dyDescent="0.25">
      <c r="A36" s="3" t="s">
        <v>1577</v>
      </c>
      <c r="B36" s="5">
        <v>1.5</v>
      </c>
      <c r="C36" s="5">
        <v>0.2</v>
      </c>
    </row>
    <row r="37" spans="1:3" x14ac:dyDescent="0.25">
      <c r="A37" s="3" t="s">
        <v>1578</v>
      </c>
      <c r="B37" s="5">
        <v>129</v>
      </c>
      <c r="C37" s="5">
        <v>81.2</v>
      </c>
    </row>
    <row r="38" spans="1:3" ht="30" x14ac:dyDescent="0.25">
      <c r="A38" s="3" t="s">
        <v>1579</v>
      </c>
      <c r="B38" s="5">
        <v>0.1</v>
      </c>
      <c r="C38" s="5" t="s">
        <v>6</v>
      </c>
    </row>
    <row r="39" spans="1:3" x14ac:dyDescent="0.25">
      <c r="A39" s="3" t="s">
        <v>1580</v>
      </c>
      <c r="B39" s="5">
        <v>17.3</v>
      </c>
      <c r="C39" s="5">
        <v>0.4</v>
      </c>
    </row>
    <row r="40" spans="1:3" x14ac:dyDescent="0.25">
      <c r="A40" s="3" t="s">
        <v>1581</v>
      </c>
      <c r="B40" s="5">
        <v>1.6</v>
      </c>
      <c r="C40" s="5">
        <v>0.2</v>
      </c>
    </row>
    <row r="41" spans="1:3" x14ac:dyDescent="0.25">
      <c r="A41" s="3" t="s">
        <v>1582</v>
      </c>
      <c r="B41" s="5">
        <v>146.30000000000001</v>
      </c>
      <c r="C41" s="5">
        <v>81.599999999999994</v>
      </c>
    </row>
    <row r="42" spans="1:3" ht="30" x14ac:dyDescent="0.25">
      <c r="A42" s="3" t="s">
        <v>1586</v>
      </c>
      <c r="B42" s="5" t="s">
        <v>6</v>
      </c>
      <c r="C42" s="5" t="s">
        <v>6</v>
      </c>
    </row>
    <row r="43" spans="1:3" ht="30" x14ac:dyDescent="0.25">
      <c r="A43" s="4" t="s">
        <v>1516</v>
      </c>
      <c r="B43" s="5" t="s">
        <v>6</v>
      </c>
      <c r="C43" s="5" t="s">
        <v>6</v>
      </c>
    </row>
    <row r="44" spans="1:3" ht="30" x14ac:dyDescent="0.25">
      <c r="A44" s="3" t="s">
        <v>1577</v>
      </c>
      <c r="B44" s="5">
        <v>14.8</v>
      </c>
      <c r="C44" s="5">
        <v>0.5</v>
      </c>
    </row>
    <row r="45" spans="1:3" x14ac:dyDescent="0.25">
      <c r="A45" s="3" t="s">
        <v>1578</v>
      </c>
      <c r="B45" s="5">
        <v>345.3</v>
      </c>
      <c r="C45" s="5">
        <v>61.9</v>
      </c>
    </row>
    <row r="46" spans="1:3" ht="30" x14ac:dyDescent="0.25">
      <c r="A46" s="3" t="s">
        <v>1579</v>
      </c>
      <c r="B46" s="5">
        <v>4.3</v>
      </c>
      <c r="C46" s="5">
        <v>0.6</v>
      </c>
    </row>
    <row r="47" spans="1:3" x14ac:dyDescent="0.25">
      <c r="A47" s="3" t="s">
        <v>1580</v>
      </c>
      <c r="B47" s="5">
        <v>39.9</v>
      </c>
      <c r="C47" s="5">
        <v>24</v>
      </c>
    </row>
    <row r="48" spans="1:3" x14ac:dyDescent="0.25">
      <c r="A48" s="3" t="s">
        <v>1581</v>
      </c>
      <c r="B48" s="5">
        <v>19.100000000000001</v>
      </c>
      <c r="C48" s="5">
        <v>1.1000000000000001</v>
      </c>
    </row>
    <row r="49" spans="1:3" x14ac:dyDescent="0.25">
      <c r="A49" s="3" t="s">
        <v>1582</v>
      </c>
      <c r="B49" s="5">
        <v>385.2</v>
      </c>
      <c r="C49" s="5">
        <v>85.9</v>
      </c>
    </row>
    <row r="50" spans="1:3" ht="30" x14ac:dyDescent="0.25">
      <c r="A50" s="3" t="s">
        <v>1587</v>
      </c>
      <c r="B50" s="5" t="s">
        <v>6</v>
      </c>
      <c r="C50" s="5" t="s">
        <v>6</v>
      </c>
    </row>
    <row r="51" spans="1:3" ht="30" x14ac:dyDescent="0.25">
      <c r="A51" s="4" t="s">
        <v>1516</v>
      </c>
      <c r="B51" s="5" t="s">
        <v>6</v>
      </c>
      <c r="C51" s="5" t="s">
        <v>6</v>
      </c>
    </row>
    <row r="52" spans="1:3" ht="30" x14ac:dyDescent="0.25">
      <c r="A52" s="3" t="s">
        <v>1577</v>
      </c>
      <c r="B52" s="5">
        <v>21.4</v>
      </c>
      <c r="C52" s="5">
        <v>1.8</v>
      </c>
    </row>
    <row r="53" spans="1:3" x14ac:dyDescent="0.25">
      <c r="A53" s="3" t="s">
        <v>1578</v>
      </c>
      <c r="B53" s="5">
        <v>872.7</v>
      </c>
      <c r="C53" s="5">
        <v>224.8</v>
      </c>
    </row>
    <row r="54" spans="1:3" ht="30" x14ac:dyDescent="0.25">
      <c r="A54" s="3" t="s">
        <v>1579</v>
      </c>
      <c r="B54" s="5">
        <v>11.6</v>
      </c>
      <c r="C54" s="5">
        <v>6.6</v>
      </c>
    </row>
    <row r="55" spans="1:3" x14ac:dyDescent="0.25">
      <c r="A55" s="3" t="s">
        <v>1580</v>
      </c>
      <c r="B55" s="5">
        <v>87.7</v>
      </c>
      <c r="C55" s="5">
        <v>59</v>
      </c>
    </row>
    <row r="56" spans="1:3" x14ac:dyDescent="0.25">
      <c r="A56" s="3" t="s">
        <v>1581</v>
      </c>
      <c r="B56" s="5">
        <v>33</v>
      </c>
      <c r="C56" s="5">
        <v>8.4</v>
      </c>
    </row>
    <row r="57" spans="1:3" x14ac:dyDescent="0.25">
      <c r="A57" s="3" t="s">
        <v>1582</v>
      </c>
      <c r="B57" s="5">
        <v>960.4</v>
      </c>
      <c r="C57" s="5">
        <v>283.8</v>
      </c>
    </row>
    <row r="58" spans="1:3" ht="30" x14ac:dyDescent="0.25">
      <c r="A58" s="3" t="s">
        <v>1588</v>
      </c>
      <c r="B58" s="5" t="s">
        <v>6</v>
      </c>
      <c r="C58" s="5" t="s">
        <v>6</v>
      </c>
    </row>
    <row r="59" spans="1:3" ht="30" x14ac:dyDescent="0.25">
      <c r="A59" s="4" t="s">
        <v>1516</v>
      </c>
      <c r="B59" s="5" t="s">
        <v>6</v>
      </c>
      <c r="C59" s="5" t="s">
        <v>6</v>
      </c>
    </row>
    <row r="60" spans="1:3" ht="30" x14ac:dyDescent="0.25">
      <c r="A60" s="3" t="s">
        <v>1577</v>
      </c>
      <c r="B60" s="5">
        <v>10.3</v>
      </c>
      <c r="C60" s="5">
        <v>0.5</v>
      </c>
    </row>
    <row r="61" spans="1:3" x14ac:dyDescent="0.25">
      <c r="A61" s="3" t="s">
        <v>1578</v>
      </c>
      <c r="B61" s="5">
        <v>321.10000000000002</v>
      </c>
      <c r="C61" s="5">
        <v>47.3</v>
      </c>
    </row>
    <row r="62" spans="1:3" ht="30" x14ac:dyDescent="0.25">
      <c r="A62" s="3" t="s">
        <v>1579</v>
      </c>
      <c r="B62" s="5">
        <v>3.4</v>
      </c>
      <c r="C62" s="5">
        <v>2</v>
      </c>
    </row>
    <row r="63" spans="1:3" x14ac:dyDescent="0.25">
      <c r="A63" s="3" t="s">
        <v>1580</v>
      </c>
      <c r="B63" s="5">
        <v>29.5</v>
      </c>
      <c r="C63" s="5">
        <v>9.4</v>
      </c>
    </row>
    <row r="64" spans="1:3" x14ac:dyDescent="0.25">
      <c r="A64" s="3" t="s">
        <v>1581</v>
      </c>
      <c r="B64" s="5">
        <v>13.7</v>
      </c>
      <c r="C64" s="5">
        <v>2.5</v>
      </c>
    </row>
    <row r="65" spans="1:3" x14ac:dyDescent="0.25">
      <c r="A65" s="3" t="s">
        <v>1582</v>
      </c>
      <c r="B65" s="5">
        <v>350.6</v>
      </c>
      <c r="C65" s="5">
        <v>56.7</v>
      </c>
    </row>
    <row r="66" spans="1:3" ht="30" x14ac:dyDescent="0.25">
      <c r="A66" s="3" t="s">
        <v>1589</v>
      </c>
      <c r="B66" s="5" t="s">
        <v>6</v>
      </c>
      <c r="C66" s="5" t="s">
        <v>6</v>
      </c>
    </row>
    <row r="67" spans="1:3" ht="30" x14ac:dyDescent="0.25">
      <c r="A67" s="4" t="s">
        <v>1516</v>
      </c>
      <c r="B67" s="5" t="s">
        <v>6</v>
      </c>
      <c r="C67" s="5" t="s">
        <v>6</v>
      </c>
    </row>
    <row r="68" spans="1:3" ht="30" x14ac:dyDescent="0.25">
      <c r="A68" s="3" t="s">
        <v>1577</v>
      </c>
      <c r="B68" s="5">
        <v>4.2</v>
      </c>
      <c r="C68" s="5">
        <v>0.2</v>
      </c>
    </row>
    <row r="69" spans="1:3" x14ac:dyDescent="0.25">
      <c r="A69" s="3" t="s">
        <v>1578</v>
      </c>
      <c r="B69" s="5">
        <v>155.4</v>
      </c>
      <c r="C69" s="5">
        <v>29.9</v>
      </c>
    </row>
    <row r="70" spans="1:3" ht="30" x14ac:dyDescent="0.25">
      <c r="A70" s="3" t="s">
        <v>1579</v>
      </c>
      <c r="B70" s="5">
        <v>0.6</v>
      </c>
      <c r="C70" s="5">
        <v>0.1</v>
      </c>
    </row>
    <row r="71" spans="1:3" x14ac:dyDescent="0.25">
      <c r="A71" s="3" t="s">
        <v>1580</v>
      </c>
      <c r="B71" s="5">
        <v>10.199999999999999</v>
      </c>
      <c r="C71" s="5">
        <v>4.9000000000000004</v>
      </c>
    </row>
    <row r="72" spans="1:3" x14ac:dyDescent="0.25">
      <c r="A72" s="3" t="s">
        <v>1581</v>
      </c>
      <c r="B72" s="5">
        <v>4.8</v>
      </c>
      <c r="C72" s="5">
        <v>0.3</v>
      </c>
    </row>
    <row r="73" spans="1:3" x14ac:dyDescent="0.25">
      <c r="A73" s="3" t="s">
        <v>1582</v>
      </c>
      <c r="B73" s="5">
        <v>165.6</v>
      </c>
      <c r="C73" s="5">
        <v>34.799999999999997</v>
      </c>
    </row>
    <row r="74" spans="1:3" ht="30" x14ac:dyDescent="0.25">
      <c r="A74" s="3" t="s">
        <v>1590</v>
      </c>
      <c r="B74" s="5" t="s">
        <v>6</v>
      </c>
      <c r="C74" s="5" t="s">
        <v>6</v>
      </c>
    </row>
    <row r="75" spans="1:3" ht="30" x14ac:dyDescent="0.25">
      <c r="A75" s="4" t="s">
        <v>1516</v>
      </c>
      <c r="B75" s="5" t="s">
        <v>6</v>
      </c>
      <c r="C75" s="5" t="s">
        <v>6</v>
      </c>
    </row>
    <row r="76" spans="1:3" ht="30" x14ac:dyDescent="0.25">
      <c r="A76" s="3" t="s">
        <v>1577</v>
      </c>
      <c r="B76" s="5">
        <v>0.2</v>
      </c>
      <c r="C76" s="5" t="s">
        <v>6</v>
      </c>
    </row>
    <row r="77" spans="1:3" x14ac:dyDescent="0.25">
      <c r="A77" s="3" t="s">
        <v>1578</v>
      </c>
      <c r="B77" s="5">
        <v>31</v>
      </c>
      <c r="C77" s="5">
        <v>11.4</v>
      </c>
    </row>
    <row r="78" spans="1:3" x14ac:dyDescent="0.25">
      <c r="A78" s="3" t="s">
        <v>1580</v>
      </c>
      <c r="B78" s="5">
        <v>0.3</v>
      </c>
      <c r="C78" s="5">
        <v>0.3</v>
      </c>
    </row>
    <row r="79" spans="1:3" x14ac:dyDescent="0.25">
      <c r="A79" s="3" t="s">
        <v>1581</v>
      </c>
      <c r="B79" s="5">
        <v>0.2</v>
      </c>
      <c r="C79" s="5" t="s">
        <v>6</v>
      </c>
    </row>
    <row r="80" spans="1:3" x14ac:dyDescent="0.25">
      <c r="A80" s="3" t="s">
        <v>1582</v>
      </c>
      <c r="B80" s="5">
        <v>31.3</v>
      </c>
      <c r="C80" s="5">
        <v>11.7</v>
      </c>
    </row>
    <row r="81" spans="1:3" ht="30" x14ac:dyDescent="0.25">
      <c r="A81" s="3" t="s">
        <v>1591</v>
      </c>
      <c r="B81" s="5" t="s">
        <v>6</v>
      </c>
      <c r="C81" s="5" t="s">
        <v>6</v>
      </c>
    </row>
    <row r="82" spans="1:3" ht="30" x14ac:dyDescent="0.25">
      <c r="A82" s="4" t="s">
        <v>1516</v>
      </c>
      <c r="B82" s="5" t="s">
        <v>6</v>
      </c>
      <c r="C82" s="5" t="s">
        <v>6</v>
      </c>
    </row>
    <row r="83" spans="1:3" ht="30" x14ac:dyDescent="0.25">
      <c r="A83" s="3" t="s">
        <v>1577</v>
      </c>
      <c r="B83" s="5">
        <v>3</v>
      </c>
      <c r="C83" s="5">
        <v>1.2</v>
      </c>
    </row>
    <row r="84" spans="1:3" x14ac:dyDescent="0.25">
      <c r="A84" s="3" t="s">
        <v>1578</v>
      </c>
      <c r="B84" s="5">
        <v>73.900000000000006</v>
      </c>
      <c r="C84" s="5">
        <v>28.2</v>
      </c>
    </row>
    <row r="85" spans="1:3" ht="30" x14ac:dyDescent="0.25">
      <c r="A85" s="3" t="s">
        <v>1579</v>
      </c>
      <c r="B85" s="5">
        <v>1.9</v>
      </c>
      <c r="C85" s="5">
        <v>5.9</v>
      </c>
    </row>
    <row r="86" spans="1:3" x14ac:dyDescent="0.25">
      <c r="A86" s="3" t="s">
        <v>1580</v>
      </c>
      <c r="B86" s="5">
        <v>22.9</v>
      </c>
      <c r="C86" s="5">
        <v>55.1</v>
      </c>
    </row>
    <row r="87" spans="1:3" x14ac:dyDescent="0.25">
      <c r="A87" s="3" t="s">
        <v>1581</v>
      </c>
      <c r="B87" s="5">
        <v>4.9000000000000004</v>
      </c>
      <c r="C87" s="5">
        <v>7.1</v>
      </c>
    </row>
    <row r="88" spans="1:3" x14ac:dyDescent="0.25">
      <c r="A88" s="3" t="s">
        <v>1582</v>
      </c>
      <c r="B88" s="5">
        <v>96.8</v>
      </c>
      <c r="C88" s="5">
        <v>83.3</v>
      </c>
    </row>
    <row r="89" spans="1:3" ht="30" x14ac:dyDescent="0.25">
      <c r="A89" s="3" t="s">
        <v>1592</v>
      </c>
      <c r="B89" s="5" t="s">
        <v>6</v>
      </c>
      <c r="C89" s="5" t="s">
        <v>6</v>
      </c>
    </row>
    <row r="90" spans="1:3" ht="30" x14ac:dyDescent="0.25">
      <c r="A90" s="4" t="s">
        <v>1516</v>
      </c>
      <c r="B90" s="5" t="s">
        <v>6</v>
      </c>
      <c r="C90" s="5" t="s">
        <v>6</v>
      </c>
    </row>
    <row r="91" spans="1:3" x14ac:dyDescent="0.25">
      <c r="A91" s="3" t="s">
        <v>1580</v>
      </c>
      <c r="B91" s="5" t="s">
        <v>6</v>
      </c>
      <c r="C91" s="5">
        <v>2</v>
      </c>
    </row>
    <row r="92" spans="1:3" x14ac:dyDescent="0.25">
      <c r="A92" s="3" t="s">
        <v>1582</v>
      </c>
      <c r="B92" s="5" t="s">
        <v>6</v>
      </c>
      <c r="C92" s="5">
        <v>2</v>
      </c>
    </row>
    <row r="93" spans="1:3" ht="30" x14ac:dyDescent="0.25">
      <c r="A93" s="3" t="s">
        <v>1593</v>
      </c>
      <c r="B93" s="5" t="s">
        <v>6</v>
      </c>
      <c r="C93" s="5" t="s">
        <v>6</v>
      </c>
    </row>
    <row r="94" spans="1:3" ht="30" x14ac:dyDescent="0.25">
      <c r="A94" s="4" t="s">
        <v>1516</v>
      </c>
      <c r="B94" s="5" t="s">
        <v>6</v>
      </c>
      <c r="C94" s="5" t="s">
        <v>6</v>
      </c>
    </row>
    <row r="95" spans="1:3" ht="30" x14ac:dyDescent="0.25">
      <c r="A95" s="3" t="s">
        <v>1577</v>
      </c>
      <c r="B95" s="5">
        <v>2.9</v>
      </c>
      <c r="C95" s="5">
        <v>1.1000000000000001</v>
      </c>
    </row>
    <row r="96" spans="1:3" x14ac:dyDescent="0.25">
      <c r="A96" s="3" t="s">
        <v>1578</v>
      </c>
      <c r="B96" s="5">
        <v>71.900000000000006</v>
      </c>
      <c r="C96" s="5">
        <v>26.6</v>
      </c>
    </row>
    <row r="97" spans="1:3" ht="30" x14ac:dyDescent="0.25">
      <c r="A97" s="3" t="s">
        <v>1579</v>
      </c>
      <c r="B97" s="5">
        <v>1.6</v>
      </c>
      <c r="C97" s="5">
        <v>5.3</v>
      </c>
    </row>
    <row r="98" spans="1:3" x14ac:dyDescent="0.25">
      <c r="A98" s="3" t="s">
        <v>1580</v>
      </c>
      <c r="B98" s="5">
        <v>21.4</v>
      </c>
      <c r="C98" s="5">
        <v>50.6</v>
      </c>
    </row>
    <row r="99" spans="1:3" x14ac:dyDescent="0.25">
      <c r="A99" s="3" t="s">
        <v>1581</v>
      </c>
      <c r="B99" s="5">
        <v>4.5</v>
      </c>
      <c r="C99" s="5">
        <v>6.4</v>
      </c>
    </row>
    <row r="100" spans="1:3" x14ac:dyDescent="0.25">
      <c r="A100" s="3" t="s">
        <v>1582</v>
      </c>
      <c r="B100" s="5">
        <v>93.3</v>
      </c>
      <c r="C100" s="5">
        <v>77.2</v>
      </c>
    </row>
    <row r="101" spans="1:3" ht="30" x14ac:dyDescent="0.25">
      <c r="A101" s="3" t="s">
        <v>1594</v>
      </c>
      <c r="B101" s="5" t="s">
        <v>6</v>
      </c>
      <c r="C101" s="5" t="s">
        <v>6</v>
      </c>
    </row>
    <row r="102" spans="1:3" ht="30" x14ac:dyDescent="0.25">
      <c r="A102" s="4" t="s">
        <v>1516</v>
      </c>
      <c r="B102" s="5" t="s">
        <v>6</v>
      </c>
      <c r="C102" s="5" t="s">
        <v>6</v>
      </c>
    </row>
    <row r="103" spans="1:3" ht="30" x14ac:dyDescent="0.25">
      <c r="A103" s="3" t="s">
        <v>1577</v>
      </c>
      <c r="B103" s="5">
        <v>0.1</v>
      </c>
      <c r="C103" s="5">
        <v>0.1</v>
      </c>
    </row>
    <row r="104" spans="1:3" x14ac:dyDescent="0.25">
      <c r="A104" s="3" t="s">
        <v>1578</v>
      </c>
      <c r="B104" s="5">
        <v>2</v>
      </c>
      <c r="C104" s="5">
        <v>1.6</v>
      </c>
    </row>
    <row r="105" spans="1:3" ht="30" x14ac:dyDescent="0.25">
      <c r="A105" s="3" t="s">
        <v>1579</v>
      </c>
      <c r="B105" s="5">
        <v>0.3</v>
      </c>
      <c r="C105" s="5">
        <v>0.6</v>
      </c>
    </row>
    <row r="106" spans="1:3" x14ac:dyDescent="0.25">
      <c r="A106" s="3" t="s">
        <v>1580</v>
      </c>
      <c r="B106" s="5">
        <v>1.5</v>
      </c>
      <c r="C106" s="5">
        <v>2.5</v>
      </c>
    </row>
    <row r="107" spans="1:3" x14ac:dyDescent="0.25">
      <c r="A107" s="3" t="s">
        <v>1581</v>
      </c>
      <c r="B107" s="5">
        <v>0.4</v>
      </c>
      <c r="C107" s="5">
        <v>0.7</v>
      </c>
    </row>
    <row r="108" spans="1:3" x14ac:dyDescent="0.25">
      <c r="A108" s="3" t="s">
        <v>1582</v>
      </c>
      <c r="B108" s="5">
        <v>3.5</v>
      </c>
      <c r="C108" s="5">
        <v>4.0999999999999996</v>
      </c>
    </row>
    <row r="109" spans="1:3" x14ac:dyDescent="0.25">
      <c r="A109" s="3" t="s">
        <v>698</v>
      </c>
      <c r="B109" s="5" t="s">
        <v>6</v>
      </c>
      <c r="C109" s="5" t="s">
        <v>6</v>
      </c>
    </row>
    <row r="110" spans="1:3" ht="30" x14ac:dyDescent="0.25">
      <c r="A110" s="4" t="s">
        <v>1516</v>
      </c>
      <c r="B110" s="5" t="s">
        <v>6</v>
      </c>
      <c r="C110" s="5" t="s">
        <v>6</v>
      </c>
    </row>
    <row r="111" spans="1:3" ht="30" x14ac:dyDescent="0.25">
      <c r="A111" s="3" t="s">
        <v>1577</v>
      </c>
      <c r="B111" s="5">
        <v>2.8</v>
      </c>
      <c r="C111" s="5">
        <v>4.8</v>
      </c>
    </row>
    <row r="112" spans="1:3" x14ac:dyDescent="0.25">
      <c r="A112" s="3" t="s">
        <v>1578</v>
      </c>
      <c r="B112" s="5">
        <v>45.2</v>
      </c>
      <c r="C112" s="5">
        <v>74.400000000000006</v>
      </c>
    </row>
    <row r="113" spans="1:3" ht="30" x14ac:dyDescent="0.25">
      <c r="A113" s="3" t="s">
        <v>1579</v>
      </c>
      <c r="B113" s="5">
        <v>0.4</v>
      </c>
      <c r="C113" s="5" t="s">
        <v>6</v>
      </c>
    </row>
    <row r="114" spans="1:3" x14ac:dyDescent="0.25">
      <c r="A114" s="3" t="s">
        <v>1580</v>
      </c>
      <c r="B114" s="5">
        <v>0.7</v>
      </c>
      <c r="C114" s="5" t="s">
        <v>6</v>
      </c>
    </row>
    <row r="115" spans="1:3" x14ac:dyDescent="0.25">
      <c r="A115" s="3" t="s">
        <v>1581</v>
      </c>
      <c r="B115" s="5">
        <v>3.2</v>
      </c>
      <c r="C115" s="5">
        <v>4.8</v>
      </c>
    </row>
    <row r="116" spans="1:3" x14ac:dyDescent="0.25">
      <c r="A116" s="3" t="s">
        <v>1582</v>
      </c>
      <c r="B116" s="10">
        <v>45.9</v>
      </c>
      <c r="C116" s="10">
        <v>74.4000000000000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9" t="s">
        <v>1</v>
      </c>
      <c r="C1" s="9"/>
      <c r="D1" s="9"/>
    </row>
    <row r="2" spans="1:4" x14ac:dyDescent="0.25">
      <c r="A2" s="1" t="s">
        <v>66</v>
      </c>
      <c r="B2" s="1" t="s">
        <v>2</v>
      </c>
      <c r="C2" s="1" t="s">
        <v>35</v>
      </c>
      <c r="D2" s="1" t="s">
        <v>36</v>
      </c>
    </row>
    <row r="3" spans="1:4" ht="30" x14ac:dyDescent="0.25">
      <c r="A3" s="4" t="s">
        <v>1596</v>
      </c>
      <c r="B3" s="5" t="s">
        <v>6</v>
      </c>
      <c r="C3" s="5" t="s">
        <v>6</v>
      </c>
      <c r="D3" s="5" t="s">
        <v>6</v>
      </c>
    </row>
    <row r="4" spans="1:4" x14ac:dyDescent="0.25">
      <c r="A4" s="3" t="s">
        <v>387</v>
      </c>
      <c r="B4" s="10">
        <v>279.2</v>
      </c>
      <c r="C4" s="10">
        <v>286.5</v>
      </c>
      <c r="D4" s="10">
        <v>265.89999999999998</v>
      </c>
    </row>
    <row r="5" spans="1:4" x14ac:dyDescent="0.25">
      <c r="A5" s="3" t="s">
        <v>388</v>
      </c>
      <c r="B5" s="5">
        <v>-10.199999999999999</v>
      </c>
      <c r="C5" s="5">
        <v>-9.9</v>
      </c>
      <c r="D5" s="5">
        <v>-7.7</v>
      </c>
    </row>
    <row r="6" spans="1:4" x14ac:dyDescent="0.25">
      <c r="A6" s="3" t="s">
        <v>39</v>
      </c>
      <c r="B6" s="5">
        <v>269</v>
      </c>
      <c r="C6" s="5">
        <v>276.60000000000002</v>
      </c>
      <c r="D6" s="5">
        <v>258.2</v>
      </c>
    </row>
    <row r="7" spans="1:4" x14ac:dyDescent="0.25">
      <c r="A7" s="3" t="s">
        <v>474</v>
      </c>
      <c r="B7" s="5" t="s">
        <v>6</v>
      </c>
      <c r="C7" s="5" t="s">
        <v>6</v>
      </c>
      <c r="D7" s="5" t="s">
        <v>6</v>
      </c>
    </row>
    <row r="8" spans="1:4" ht="30" x14ac:dyDescent="0.25">
      <c r="A8" s="4" t="s">
        <v>1596</v>
      </c>
      <c r="B8" s="5" t="s">
        <v>6</v>
      </c>
      <c r="C8" s="5" t="s">
        <v>6</v>
      </c>
      <c r="D8" s="5" t="s">
        <v>6</v>
      </c>
    </row>
    <row r="9" spans="1:4" x14ac:dyDescent="0.25">
      <c r="A9" s="3" t="s">
        <v>387</v>
      </c>
      <c r="B9" s="5">
        <v>254.8</v>
      </c>
      <c r="C9" s="5">
        <v>264.2</v>
      </c>
      <c r="D9" s="5">
        <v>254.3</v>
      </c>
    </row>
    <row r="10" spans="1:4" x14ac:dyDescent="0.25">
      <c r="A10" s="3" t="s">
        <v>698</v>
      </c>
      <c r="B10" s="5" t="s">
        <v>6</v>
      </c>
      <c r="C10" s="5" t="s">
        <v>6</v>
      </c>
      <c r="D10" s="5" t="s">
        <v>6</v>
      </c>
    </row>
    <row r="11" spans="1:4" ht="30" x14ac:dyDescent="0.25">
      <c r="A11" s="4" t="s">
        <v>1596</v>
      </c>
      <c r="B11" s="5" t="s">
        <v>6</v>
      </c>
      <c r="C11" s="5" t="s">
        <v>6</v>
      </c>
      <c r="D11" s="5" t="s">
        <v>6</v>
      </c>
    </row>
    <row r="12" spans="1:4" x14ac:dyDescent="0.25">
      <c r="A12" s="3" t="s">
        <v>387</v>
      </c>
      <c r="B12" s="5">
        <v>15.6</v>
      </c>
      <c r="C12" s="5">
        <v>15.3</v>
      </c>
      <c r="D12" s="5">
        <v>6.8</v>
      </c>
    </row>
    <row r="13" spans="1:4" x14ac:dyDescent="0.25">
      <c r="A13" s="3" t="s">
        <v>1357</v>
      </c>
      <c r="B13" s="5" t="s">
        <v>6</v>
      </c>
      <c r="C13" s="5" t="s">
        <v>6</v>
      </c>
      <c r="D13" s="5" t="s">
        <v>6</v>
      </c>
    </row>
    <row r="14" spans="1:4" ht="30" x14ac:dyDescent="0.25">
      <c r="A14" s="4" t="s">
        <v>1596</v>
      </c>
      <c r="B14" s="5" t="s">
        <v>6</v>
      </c>
      <c r="C14" s="5" t="s">
        <v>6</v>
      </c>
      <c r="D14" s="5" t="s">
        <v>6</v>
      </c>
    </row>
    <row r="15" spans="1:4" x14ac:dyDescent="0.25">
      <c r="A15" s="3" t="s">
        <v>387</v>
      </c>
      <c r="B15" s="10">
        <v>8.8000000000000007</v>
      </c>
      <c r="C15" s="8">
        <v>7</v>
      </c>
      <c r="D15" s="10">
        <v>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9" t="s">
        <v>1</v>
      </c>
      <c r="C1" s="9"/>
      <c r="D1" s="9"/>
    </row>
    <row r="2" spans="1:4" x14ac:dyDescent="0.25">
      <c r="A2" s="1" t="s">
        <v>66</v>
      </c>
      <c r="B2" s="1" t="s">
        <v>2</v>
      </c>
      <c r="C2" s="1" t="s">
        <v>35</v>
      </c>
      <c r="D2" s="1" t="s">
        <v>36</v>
      </c>
    </row>
    <row r="3" spans="1:4" ht="30" x14ac:dyDescent="0.25">
      <c r="A3" s="4" t="s">
        <v>1596</v>
      </c>
      <c r="B3" s="5" t="s">
        <v>6</v>
      </c>
      <c r="C3" s="5" t="s">
        <v>6</v>
      </c>
      <c r="D3" s="5" t="s">
        <v>6</v>
      </c>
    </row>
    <row r="4" spans="1:4" ht="30" x14ac:dyDescent="0.25">
      <c r="A4" s="3" t="s">
        <v>1598</v>
      </c>
      <c r="B4" s="10">
        <v>2.2999999999999998</v>
      </c>
      <c r="C4" s="10">
        <v>2.5</v>
      </c>
      <c r="D4" s="10">
        <v>2.2999999999999998</v>
      </c>
    </row>
    <row r="5" spans="1:4" ht="45" x14ac:dyDescent="0.25">
      <c r="A5" s="3" t="s">
        <v>1599</v>
      </c>
      <c r="B5" s="5">
        <v>6</v>
      </c>
      <c r="C5" s="5">
        <v>7.8</v>
      </c>
      <c r="D5" s="5">
        <v>6.9</v>
      </c>
    </row>
    <row r="6" spans="1:4" x14ac:dyDescent="0.25">
      <c r="A6" s="3" t="s">
        <v>1600</v>
      </c>
      <c r="B6" s="5">
        <v>7</v>
      </c>
      <c r="C6" s="5">
        <v>7.3</v>
      </c>
      <c r="D6" s="5">
        <v>4.9000000000000004</v>
      </c>
    </row>
    <row r="7" spans="1:4" ht="45" x14ac:dyDescent="0.25">
      <c r="A7" s="3" t="s">
        <v>1601</v>
      </c>
      <c r="B7" s="5">
        <v>1</v>
      </c>
      <c r="C7" s="5">
        <v>0.5</v>
      </c>
      <c r="D7" s="5">
        <v>2</v>
      </c>
    </row>
    <row r="8" spans="1:4" x14ac:dyDescent="0.25">
      <c r="A8" s="3" t="s">
        <v>1602</v>
      </c>
      <c r="B8" s="5">
        <v>1.6</v>
      </c>
      <c r="C8" s="5">
        <v>1.2</v>
      </c>
      <c r="D8" s="5">
        <v>1.4</v>
      </c>
    </row>
    <row r="9" spans="1:4" ht="30" x14ac:dyDescent="0.25">
      <c r="A9" s="3" t="s">
        <v>1603</v>
      </c>
      <c r="B9" s="5">
        <v>1.4</v>
      </c>
      <c r="C9" s="5">
        <v>1.2</v>
      </c>
      <c r="D9" s="5">
        <v>0.9</v>
      </c>
    </row>
    <row r="10" spans="1:4" ht="30" x14ac:dyDescent="0.25">
      <c r="A10" s="3" t="s">
        <v>1604</v>
      </c>
      <c r="B10" s="5">
        <v>0.5</v>
      </c>
      <c r="C10" s="5">
        <v>5.4</v>
      </c>
      <c r="D10" s="5">
        <v>4.5999999999999996</v>
      </c>
    </row>
    <row r="11" spans="1:4" x14ac:dyDescent="0.25">
      <c r="A11" s="3" t="s">
        <v>1605</v>
      </c>
      <c r="B11" s="5" t="s">
        <v>6</v>
      </c>
      <c r="C11" s="5" t="s">
        <v>6</v>
      </c>
      <c r="D11" s="5" t="s">
        <v>6</v>
      </c>
    </row>
    <row r="12" spans="1:4" ht="30" x14ac:dyDescent="0.25">
      <c r="A12" s="4" t="s">
        <v>1596</v>
      </c>
      <c r="B12" s="5" t="s">
        <v>6</v>
      </c>
      <c r="C12" s="5" t="s">
        <v>6</v>
      </c>
      <c r="D12" s="5" t="s">
        <v>6</v>
      </c>
    </row>
    <row r="13" spans="1:4" ht="45" x14ac:dyDescent="0.25">
      <c r="A13" s="3" t="s">
        <v>1599</v>
      </c>
      <c r="B13" s="10">
        <v>2.5</v>
      </c>
      <c r="C13" s="5" t="s">
        <v>6</v>
      </c>
      <c r="D13" s="5"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9" t="s">
        <v>1</v>
      </c>
      <c r="C1" s="9"/>
      <c r="D1" s="9"/>
    </row>
    <row r="2" spans="1:4" x14ac:dyDescent="0.25">
      <c r="A2" s="1" t="s">
        <v>66</v>
      </c>
      <c r="B2" s="1" t="s">
        <v>2</v>
      </c>
      <c r="C2" s="1" t="s">
        <v>35</v>
      </c>
      <c r="D2" s="1" t="s">
        <v>36</v>
      </c>
    </row>
    <row r="3" spans="1:4" ht="30" x14ac:dyDescent="0.25">
      <c r="A3" s="4" t="s">
        <v>1596</v>
      </c>
      <c r="B3" s="5" t="s">
        <v>6</v>
      </c>
      <c r="C3" s="5" t="s">
        <v>6</v>
      </c>
      <c r="D3" s="5" t="s">
        <v>6</v>
      </c>
    </row>
    <row r="4" spans="1:4" x14ac:dyDescent="0.25">
      <c r="A4" s="3" t="s">
        <v>153</v>
      </c>
      <c r="B4" s="10">
        <v>33.5</v>
      </c>
      <c r="C4" s="10">
        <v>23.6</v>
      </c>
      <c r="D4" s="10">
        <v>28.1</v>
      </c>
    </row>
    <row r="5" spans="1:4" x14ac:dyDescent="0.25">
      <c r="A5" s="3" t="s">
        <v>698</v>
      </c>
      <c r="B5" s="5" t="s">
        <v>6</v>
      </c>
      <c r="C5" s="5" t="s">
        <v>6</v>
      </c>
      <c r="D5" s="5" t="s">
        <v>6</v>
      </c>
    </row>
    <row r="6" spans="1:4" ht="30" x14ac:dyDescent="0.25">
      <c r="A6" s="4" t="s">
        <v>1596</v>
      </c>
      <c r="B6" s="5" t="s">
        <v>6</v>
      </c>
      <c r="C6" s="5" t="s">
        <v>6</v>
      </c>
      <c r="D6" s="5" t="s">
        <v>6</v>
      </c>
    </row>
    <row r="7" spans="1:4" x14ac:dyDescent="0.25">
      <c r="A7" s="3" t="s">
        <v>153</v>
      </c>
      <c r="B7" s="5">
        <v>26.7</v>
      </c>
      <c r="C7" s="5">
        <v>15.5</v>
      </c>
      <c r="D7" s="5">
        <v>0.9</v>
      </c>
    </row>
    <row r="8" spans="1:4" x14ac:dyDescent="0.25">
      <c r="A8" s="3" t="s">
        <v>474</v>
      </c>
      <c r="B8" s="5" t="s">
        <v>6</v>
      </c>
      <c r="C8" s="5" t="s">
        <v>6</v>
      </c>
      <c r="D8" s="5" t="s">
        <v>6</v>
      </c>
    </row>
    <row r="9" spans="1:4" ht="30" x14ac:dyDescent="0.25">
      <c r="A9" s="4" t="s">
        <v>1596</v>
      </c>
      <c r="B9" s="5" t="s">
        <v>6</v>
      </c>
      <c r="C9" s="5" t="s">
        <v>6</v>
      </c>
      <c r="D9" s="5" t="s">
        <v>6</v>
      </c>
    </row>
    <row r="10" spans="1:4" x14ac:dyDescent="0.25">
      <c r="A10" s="3" t="s">
        <v>153</v>
      </c>
      <c r="B10" s="5">
        <v>8.6</v>
      </c>
      <c r="C10" s="5">
        <v>9.6999999999999993</v>
      </c>
      <c r="D10" s="5">
        <v>20.399999999999999</v>
      </c>
    </row>
    <row r="11" spans="1:4" x14ac:dyDescent="0.25">
      <c r="A11" s="3" t="s">
        <v>1607</v>
      </c>
      <c r="B11" s="5" t="s">
        <v>6</v>
      </c>
      <c r="C11" s="5" t="s">
        <v>6</v>
      </c>
      <c r="D11" s="5" t="s">
        <v>6</v>
      </c>
    </row>
    <row r="12" spans="1:4" ht="30" x14ac:dyDescent="0.25">
      <c r="A12" s="4" t="s">
        <v>1596</v>
      </c>
      <c r="B12" s="5" t="s">
        <v>6</v>
      </c>
      <c r="C12" s="5" t="s">
        <v>6</v>
      </c>
      <c r="D12" s="5" t="s">
        <v>6</v>
      </c>
    </row>
    <row r="13" spans="1:4" x14ac:dyDescent="0.25">
      <c r="A13" s="3" t="s">
        <v>153</v>
      </c>
      <c r="B13" s="5">
        <v>-0.9</v>
      </c>
      <c r="C13" s="5">
        <v>3.3</v>
      </c>
      <c r="D13" s="5" t="s">
        <v>6</v>
      </c>
    </row>
    <row r="14" spans="1:4" x14ac:dyDescent="0.25">
      <c r="A14" s="3" t="s">
        <v>1608</v>
      </c>
      <c r="B14" s="5" t="s">
        <v>6</v>
      </c>
      <c r="C14" s="5" t="s">
        <v>6</v>
      </c>
      <c r="D14" s="5" t="s">
        <v>6</v>
      </c>
    </row>
    <row r="15" spans="1:4" ht="30" x14ac:dyDescent="0.25">
      <c r="A15" s="4" t="s">
        <v>1596</v>
      </c>
      <c r="B15" s="5" t="s">
        <v>6</v>
      </c>
      <c r="C15" s="5" t="s">
        <v>6</v>
      </c>
      <c r="D15" s="5" t="s">
        <v>6</v>
      </c>
    </row>
    <row r="16" spans="1:4" x14ac:dyDescent="0.25">
      <c r="A16" s="3" t="s">
        <v>153</v>
      </c>
      <c r="B16" s="5" t="s">
        <v>6</v>
      </c>
      <c r="C16" s="5">
        <v>-4.4000000000000004</v>
      </c>
      <c r="D16" s="5">
        <v>5.8</v>
      </c>
    </row>
    <row r="17" spans="1:4" x14ac:dyDescent="0.25">
      <c r="A17" s="3" t="s">
        <v>1357</v>
      </c>
      <c r="B17" s="5" t="s">
        <v>6</v>
      </c>
      <c r="C17" s="5" t="s">
        <v>6</v>
      </c>
      <c r="D17" s="5" t="s">
        <v>6</v>
      </c>
    </row>
    <row r="18" spans="1:4" ht="30" x14ac:dyDescent="0.25">
      <c r="A18" s="4" t="s">
        <v>1596</v>
      </c>
      <c r="B18" s="5" t="s">
        <v>6</v>
      </c>
      <c r="C18" s="5" t="s">
        <v>6</v>
      </c>
      <c r="D18" s="5" t="s">
        <v>6</v>
      </c>
    </row>
    <row r="19" spans="1:4" x14ac:dyDescent="0.25">
      <c r="A19" s="3" t="s">
        <v>153</v>
      </c>
      <c r="B19" s="10">
        <v>-0.9</v>
      </c>
      <c r="C19" s="10">
        <v>-0.5</v>
      </c>
      <c r="D19" s="8">
        <v>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9" t="s">
        <v>1</v>
      </c>
      <c r="C1" s="9"/>
      <c r="D1" s="9"/>
    </row>
    <row r="2" spans="1:4" x14ac:dyDescent="0.25">
      <c r="A2" s="1" t="s">
        <v>66</v>
      </c>
      <c r="B2" s="1" t="s">
        <v>2</v>
      </c>
      <c r="C2" s="1" t="s">
        <v>35</v>
      </c>
      <c r="D2" s="1" t="s">
        <v>36</v>
      </c>
    </row>
    <row r="3" spans="1:4" x14ac:dyDescent="0.25">
      <c r="A3" s="4" t="s">
        <v>1535</v>
      </c>
      <c r="B3" s="5" t="s">
        <v>6</v>
      </c>
      <c r="C3" s="5" t="s">
        <v>6</v>
      </c>
      <c r="D3" s="5" t="s">
        <v>6</v>
      </c>
    </row>
    <row r="4" spans="1:4" ht="30" x14ac:dyDescent="0.25">
      <c r="A4" s="3" t="s">
        <v>410</v>
      </c>
      <c r="B4" s="10">
        <v>8.6</v>
      </c>
      <c r="C4" s="10">
        <v>14.5</v>
      </c>
      <c r="D4" s="10">
        <v>16.7</v>
      </c>
    </row>
    <row r="5" spans="1:4" ht="30" x14ac:dyDescent="0.25">
      <c r="A5" s="3" t="s">
        <v>411</v>
      </c>
      <c r="B5" s="5">
        <v>1.1000000000000001</v>
      </c>
      <c r="C5" s="5">
        <v>0.6</v>
      </c>
      <c r="D5" s="5" t="s">
        <v>6</v>
      </c>
    </row>
    <row r="6" spans="1:4" ht="45" x14ac:dyDescent="0.25">
      <c r="A6" s="3" t="s">
        <v>412</v>
      </c>
      <c r="B6" s="5">
        <v>0.3</v>
      </c>
      <c r="C6" s="5">
        <v>0.6</v>
      </c>
      <c r="D6" s="5">
        <v>0.9</v>
      </c>
    </row>
    <row r="7" spans="1:4" ht="30" x14ac:dyDescent="0.25">
      <c r="A7" s="3" t="s">
        <v>413</v>
      </c>
      <c r="B7" s="5">
        <v>-2.2000000000000002</v>
      </c>
      <c r="C7" s="5">
        <v>-6.9</v>
      </c>
      <c r="D7" s="5">
        <v>-1.8</v>
      </c>
    </row>
    <row r="8" spans="1:4" ht="30" x14ac:dyDescent="0.25">
      <c r="A8" s="3" t="s">
        <v>417</v>
      </c>
      <c r="B8" s="5" t="s">
        <v>6</v>
      </c>
      <c r="C8" s="5">
        <v>-0.2</v>
      </c>
      <c r="D8" s="5">
        <v>-1.3</v>
      </c>
    </row>
    <row r="9" spans="1:4" x14ac:dyDescent="0.25">
      <c r="A9" s="3" t="s">
        <v>419</v>
      </c>
      <c r="B9" s="10">
        <v>7.8</v>
      </c>
      <c r="C9" s="10">
        <v>8.6</v>
      </c>
      <c r="D9" s="10">
        <v>1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9" t="s">
        <v>1</v>
      </c>
      <c r="C1" s="9"/>
      <c r="D1" s="9"/>
    </row>
    <row r="2" spans="1:4" x14ac:dyDescent="0.25">
      <c r="A2" s="1" t="s">
        <v>66</v>
      </c>
      <c r="B2" s="1" t="s">
        <v>2</v>
      </c>
      <c r="C2" s="1" t="s">
        <v>35</v>
      </c>
      <c r="D2" s="1" t="s">
        <v>36</v>
      </c>
    </row>
    <row r="3" spans="1:4" x14ac:dyDescent="0.25">
      <c r="A3" s="3" t="s">
        <v>474</v>
      </c>
      <c r="B3" s="5" t="s">
        <v>6</v>
      </c>
      <c r="C3" s="5" t="s">
        <v>6</v>
      </c>
      <c r="D3" s="5" t="s">
        <v>6</v>
      </c>
    </row>
    <row r="4" spans="1:4" ht="30" x14ac:dyDescent="0.25">
      <c r="A4" s="4" t="s">
        <v>1596</v>
      </c>
      <c r="B4" s="5" t="s">
        <v>6</v>
      </c>
      <c r="C4" s="5" t="s">
        <v>6</v>
      </c>
      <c r="D4" s="5" t="s">
        <v>6</v>
      </c>
    </row>
    <row r="5" spans="1:4" x14ac:dyDescent="0.25">
      <c r="A5" s="3" t="s">
        <v>1611</v>
      </c>
      <c r="B5" s="10">
        <v>450.4</v>
      </c>
      <c r="C5" s="10">
        <v>616.29999999999995</v>
      </c>
      <c r="D5" s="10">
        <v>678.1</v>
      </c>
    </row>
    <row r="6" spans="1:4" x14ac:dyDescent="0.25">
      <c r="A6" s="3" t="s">
        <v>1612</v>
      </c>
      <c r="B6" s="5">
        <v>6</v>
      </c>
      <c r="C6" s="5">
        <v>12.1</v>
      </c>
      <c r="D6" s="5">
        <v>20</v>
      </c>
    </row>
    <row r="7" spans="1:4" x14ac:dyDescent="0.25">
      <c r="A7" s="3" t="s">
        <v>1613</v>
      </c>
      <c r="B7" s="5">
        <v>4</v>
      </c>
      <c r="C7" s="5">
        <v>2</v>
      </c>
      <c r="D7" s="5">
        <v>1.1000000000000001</v>
      </c>
    </row>
    <row r="8" spans="1:4" x14ac:dyDescent="0.25">
      <c r="A8" s="3" t="s">
        <v>698</v>
      </c>
      <c r="B8" s="5" t="s">
        <v>6</v>
      </c>
      <c r="C8" s="5" t="s">
        <v>6</v>
      </c>
      <c r="D8" s="5" t="s">
        <v>6</v>
      </c>
    </row>
    <row r="9" spans="1:4" ht="30" x14ac:dyDescent="0.25">
      <c r="A9" s="4" t="s">
        <v>1596</v>
      </c>
      <c r="B9" s="5" t="s">
        <v>6</v>
      </c>
      <c r="C9" s="5" t="s">
        <v>6</v>
      </c>
      <c r="D9" s="5" t="s">
        <v>6</v>
      </c>
    </row>
    <row r="10" spans="1:4" x14ac:dyDescent="0.25">
      <c r="A10" s="3" t="s">
        <v>1611</v>
      </c>
      <c r="B10" s="5">
        <v>193.5</v>
      </c>
      <c r="C10" s="5">
        <v>141.30000000000001</v>
      </c>
      <c r="D10" s="5">
        <v>86.6</v>
      </c>
    </row>
    <row r="11" spans="1:4" x14ac:dyDescent="0.25">
      <c r="A11" s="3" t="s">
        <v>1612</v>
      </c>
      <c r="B11" s="5">
        <v>31.2</v>
      </c>
      <c r="C11" s="5">
        <v>17.5</v>
      </c>
      <c r="D11" s="5">
        <v>3</v>
      </c>
    </row>
    <row r="12" spans="1:4" x14ac:dyDescent="0.25">
      <c r="A12" s="3" t="s">
        <v>1613</v>
      </c>
      <c r="B12" s="10">
        <v>0.4</v>
      </c>
      <c r="C12" s="10">
        <v>0.7</v>
      </c>
      <c r="D12" s="10">
        <v>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14</v>
      </c>
      <c r="B1" s="9" t="s">
        <v>2</v>
      </c>
      <c r="C1" s="9" t="s">
        <v>35</v>
      </c>
      <c r="D1" s="9" t="s">
        <v>36</v>
      </c>
      <c r="E1" s="9" t="s">
        <v>1615</v>
      </c>
    </row>
    <row r="2" spans="1:5" x14ac:dyDescent="0.25">
      <c r="A2" s="1" t="s">
        <v>66</v>
      </c>
      <c r="B2" s="9"/>
      <c r="C2" s="9"/>
      <c r="D2" s="9"/>
      <c r="E2" s="9"/>
    </row>
    <row r="3" spans="1:5" ht="45" x14ac:dyDescent="0.25">
      <c r="A3" s="4" t="s">
        <v>1616</v>
      </c>
      <c r="B3" s="5" t="s">
        <v>6</v>
      </c>
      <c r="C3" s="5" t="s">
        <v>6</v>
      </c>
      <c r="D3" s="5" t="s">
        <v>6</v>
      </c>
      <c r="E3" s="5" t="s">
        <v>6</v>
      </c>
    </row>
    <row r="4" spans="1:5" x14ac:dyDescent="0.25">
      <c r="A4" s="3" t="s">
        <v>87</v>
      </c>
      <c r="B4" s="10">
        <v>486.2</v>
      </c>
      <c r="C4" s="10">
        <v>564.79999999999995</v>
      </c>
      <c r="D4" s="10">
        <v>820.4</v>
      </c>
      <c r="E4" s="10">
        <v>290.39999999999998</v>
      </c>
    </row>
    <row r="5" spans="1:5" x14ac:dyDescent="0.25">
      <c r="A5" s="3" t="s">
        <v>386</v>
      </c>
      <c r="B5" s="11">
        <v>6970.6</v>
      </c>
      <c r="C5" s="11">
        <v>6952.2</v>
      </c>
      <c r="D5" s="5" t="s">
        <v>6</v>
      </c>
      <c r="E5" s="5" t="s">
        <v>6</v>
      </c>
    </row>
    <row r="6" spans="1:5" x14ac:dyDescent="0.25">
      <c r="A6" s="3" t="s">
        <v>321</v>
      </c>
      <c r="B6" s="5">
        <v>430.2</v>
      </c>
      <c r="C6" s="5">
        <v>315.8</v>
      </c>
      <c r="D6" s="5" t="s">
        <v>6</v>
      </c>
      <c r="E6" s="5" t="s">
        <v>6</v>
      </c>
    </row>
    <row r="7" spans="1:5" x14ac:dyDescent="0.25">
      <c r="A7" s="3" t="s">
        <v>85</v>
      </c>
      <c r="B7" s="5">
        <v>192.5</v>
      </c>
      <c r="C7" s="5">
        <v>210.3</v>
      </c>
      <c r="D7" s="5" t="s">
        <v>6</v>
      </c>
      <c r="E7" s="5" t="s">
        <v>6</v>
      </c>
    </row>
    <row r="8" spans="1:5" x14ac:dyDescent="0.25">
      <c r="A8" s="3" t="s">
        <v>102</v>
      </c>
      <c r="B8" s="5">
        <v>903.9</v>
      </c>
      <c r="C8" s="5">
        <v>849.4</v>
      </c>
      <c r="D8" s="5" t="s">
        <v>6</v>
      </c>
      <c r="E8" s="5" t="s">
        <v>6</v>
      </c>
    </row>
    <row r="9" spans="1:5" x14ac:dyDescent="0.25">
      <c r="A9" s="3" t="s">
        <v>1617</v>
      </c>
      <c r="B9" s="5" t="s">
        <v>6</v>
      </c>
      <c r="C9" s="5" t="s">
        <v>6</v>
      </c>
      <c r="D9" s="5" t="s">
        <v>6</v>
      </c>
      <c r="E9" s="5" t="s">
        <v>6</v>
      </c>
    </row>
    <row r="10" spans="1:5" ht="45" x14ac:dyDescent="0.25">
      <c r="A10" s="4" t="s">
        <v>1616</v>
      </c>
      <c r="B10" s="5" t="s">
        <v>6</v>
      </c>
      <c r="C10" s="5" t="s">
        <v>6</v>
      </c>
      <c r="D10" s="5" t="s">
        <v>6</v>
      </c>
      <c r="E10" s="5" t="s">
        <v>6</v>
      </c>
    </row>
    <row r="11" spans="1:5" x14ac:dyDescent="0.25">
      <c r="A11" s="3" t="s">
        <v>87</v>
      </c>
      <c r="B11" s="5">
        <v>486.2</v>
      </c>
      <c r="C11" s="5">
        <v>564.79999999999995</v>
      </c>
      <c r="D11" s="5" t="s">
        <v>6</v>
      </c>
      <c r="E11" s="5" t="s">
        <v>6</v>
      </c>
    </row>
    <row r="12" spans="1:5" x14ac:dyDescent="0.25">
      <c r="A12" s="3" t="s">
        <v>386</v>
      </c>
      <c r="B12" s="11">
        <v>6970.6</v>
      </c>
      <c r="C12" s="11">
        <v>6952.2</v>
      </c>
      <c r="D12" s="5" t="s">
        <v>6</v>
      </c>
      <c r="E12" s="5" t="s">
        <v>6</v>
      </c>
    </row>
    <row r="13" spans="1:5" x14ac:dyDescent="0.25">
      <c r="A13" s="3" t="s">
        <v>321</v>
      </c>
      <c r="B13" s="5">
        <v>430.2</v>
      </c>
      <c r="C13" s="5">
        <v>315.8</v>
      </c>
      <c r="D13" s="5" t="s">
        <v>6</v>
      </c>
      <c r="E13" s="5" t="s">
        <v>6</v>
      </c>
    </row>
    <row r="14" spans="1:5" x14ac:dyDescent="0.25">
      <c r="A14" s="3" t="s">
        <v>85</v>
      </c>
      <c r="B14" s="5">
        <v>173.1</v>
      </c>
      <c r="C14" s="5">
        <v>188.9</v>
      </c>
      <c r="D14" s="5" t="s">
        <v>6</v>
      </c>
      <c r="E14" s="5" t="s">
        <v>6</v>
      </c>
    </row>
    <row r="15" spans="1:5" x14ac:dyDescent="0.25">
      <c r="A15" s="3" t="s">
        <v>456</v>
      </c>
      <c r="B15" s="11">
        <v>8060.1</v>
      </c>
      <c r="C15" s="11">
        <v>8021.7</v>
      </c>
      <c r="D15" s="5" t="s">
        <v>6</v>
      </c>
      <c r="E15" s="5" t="s">
        <v>6</v>
      </c>
    </row>
    <row r="16" spans="1:5" x14ac:dyDescent="0.25">
      <c r="A16" s="3" t="s">
        <v>102</v>
      </c>
      <c r="B16" s="5">
        <v>903.9</v>
      </c>
      <c r="C16" s="5">
        <v>849.4</v>
      </c>
      <c r="D16" s="5" t="s">
        <v>6</v>
      </c>
      <c r="E16" s="5" t="s">
        <v>6</v>
      </c>
    </row>
    <row r="17" spans="1:5" x14ac:dyDescent="0.25">
      <c r="A17" s="3" t="s">
        <v>705</v>
      </c>
      <c r="B17" s="5" t="s">
        <v>6</v>
      </c>
      <c r="C17" s="5" t="s">
        <v>6</v>
      </c>
      <c r="D17" s="5" t="s">
        <v>6</v>
      </c>
      <c r="E17" s="5" t="s">
        <v>6</v>
      </c>
    </row>
    <row r="18" spans="1:5" ht="45" x14ac:dyDescent="0.25">
      <c r="A18" s="4" t="s">
        <v>1616</v>
      </c>
      <c r="B18" s="5" t="s">
        <v>6</v>
      </c>
      <c r="C18" s="5" t="s">
        <v>6</v>
      </c>
      <c r="D18" s="5" t="s">
        <v>6</v>
      </c>
      <c r="E18" s="5" t="s">
        <v>6</v>
      </c>
    </row>
    <row r="19" spans="1:5" x14ac:dyDescent="0.25">
      <c r="A19" s="3" t="s">
        <v>87</v>
      </c>
      <c r="B19" s="5">
        <v>486.2</v>
      </c>
      <c r="C19" s="5">
        <v>564.79999999999995</v>
      </c>
      <c r="D19" s="5" t="s">
        <v>6</v>
      </c>
      <c r="E19" s="5" t="s">
        <v>6</v>
      </c>
    </row>
    <row r="20" spans="1:5" x14ac:dyDescent="0.25">
      <c r="A20" s="3" t="s">
        <v>386</v>
      </c>
      <c r="B20" s="11">
        <v>6970.6</v>
      </c>
      <c r="C20" s="11">
        <v>6952.2</v>
      </c>
      <c r="D20" s="5" t="s">
        <v>6</v>
      </c>
      <c r="E20" s="5" t="s">
        <v>6</v>
      </c>
    </row>
    <row r="21" spans="1:5" x14ac:dyDescent="0.25">
      <c r="A21" s="3" t="s">
        <v>321</v>
      </c>
      <c r="B21" s="5">
        <v>430.2</v>
      </c>
      <c r="C21" s="5">
        <v>315.8</v>
      </c>
      <c r="D21" s="5" t="s">
        <v>6</v>
      </c>
      <c r="E21" s="5" t="s">
        <v>6</v>
      </c>
    </row>
    <row r="22" spans="1:5" x14ac:dyDescent="0.25">
      <c r="A22" s="3" t="s">
        <v>85</v>
      </c>
      <c r="B22" s="5">
        <v>173.7</v>
      </c>
      <c r="C22" s="5">
        <v>189.4</v>
      </c>
      <c r="D22" s="5" t="s">
        <v>6</v>
      </c>
      <c r="E22" s="5" t="s">
        <v>6</v>
      </c>
    </row>
    <row r="23" spans="1:5" x14ac:dyDescent="0.25">
      <c r="A23" s="3" t="s">
        <v>456</v>
      </c>
      <c r="B23" s="11">
        <v>8060.7</v>
      </c>
      <c r="C23" s="11">
        <v>8022.2</v>
      </c>
      <c r="D23" s="5" t="s">
        <v>6</v>
      </c>
      <c r="E23" s="5" t="s">
        <v>6</v>
      </c>
    </row>
    <row r="24" spans="1:5" x14ac:dyDescent="0.25">
      <c r="A24" s="3" t="s">
        <v>102</v>
      </c>
      <c r="B24" s="10">
        <v>961.7</v>
      </c>
      <c r="C24" s="10">
        <v>995.2</v>
      </c>
      <c r="D24" s="5" t="s">
        <v>6</v>
      </c>
      <c r="E24" s="5"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8</v>
      </c>
      <c r="B1" s="9" t="s">
        <v>2</v>
      </c>
      <c r="C1" s="9" t="s">
        <v>35</v>
      </c>
    </row>
    <row r="2" spans="1:3" x14ac:dyDescent="0.25">
      <c r="A2" s="1" t="s">
        <v>66</v>
      </c>
      <c r="B2" s="9"/>
      <c r="C2" s="9"/>
    </row>
    <row r="3" spans="1:3" ht="45" x14ac:dyDescent="0.25">
      <c r="A3" s="4" t="s">
        <v>1619</v>
      </c>
      <c r="B3" s="5" t="s">
        <v>6</v>
      </c>
      <c r="C3" s="5" t="s">
        <v>6</v>
      </c>
    </row>
    <row r="4" spans="1:3" x14ac:dyDescent="0.25">
      <c r="A4" s="3" t="s">
        <v>386</v>
      </c>
      <c r="B4" s="10">
        <v>6970.6</v>
      </c>
      <c r="C4" s="10">
        <v>6952.2</v>
      </c>
    </row>
    <row r="5" spans="1:3" x14ac:dyDescent="0.25">
      <c r="A5" s="3" t="s">
        <v>321</v>
      </c>
      <c r="B5" s="5">
        <v>430.2</v>
      </c>
      <c r="C5" s="5">
        <v>315.8</v>
      </c>
    </row>
    <row r="6" spans="1:3" x14ac:dyDescent="0.25">
      <c r="A6" s="3" t="s">
        <v>85</v>
      </c>
      <c r="B6" s="5">
        <v>192.5</v>
      </c>
      <c r="C6" s="5">
        <v>210.3</v>
      </c>
    </row>
    <row r="7" spans="1:3" x14ac:dyDescent="0.25">
      <c r="A7" s="3" t="s">
        <v>1620</v>
      </c>
      <c r="B7" s="5" t="s">
        <v>6</v>
      </c>
      <c r="C7" s="5" t="s">
        <v>6</v>
      </c>
    </row>
    <row r="8" spans="1:3" ht="45" x14ac:dyDescent="0.25">
      <c r="A8" s="4" t="s">
        <v>1619</v>
      </c>
      <c r="B8" s="5" t="s">
        <v>6</v>
      </c>
      <c r="C8" s="5" t="s">
        <v>6</v>
      </c>
    </row>
    <row r="9" spans="1:3" x14ac:dyDescent="0.25">
      <c r="A9" s="3" t="s">
        <v>85</v>
      </c>
      <c r="B9" s="5">
        <v>153.19999999999999</v>
      </c>
      <c r="C9" s="5">
        <v>172.8</v>
      </c>
    </row>
    <row r="10" spans="1:3" x14ac:dyDescent="0.25">
      <c r="A10" s="3" t="s">
        <v>467</v>
      </c>
      <c r="B10" s="11">
        <v>7544.7</v>
      </c>
      <c r="C10" s="11">
        <v>7431.1</v>
      </c>
    </row>
    <row r="11" spans="1:3" ht="30" x14ac:dyDescent="0.25">
      <c r="A11" s="3" t="s">
        <v>1621</v>
      </c>
      <c r="B11" s="5" t="s">
        <v>6</v>
      </c>
      <c r="C11" s="5" t="s">
        <v>6</v>
      </c>
    </row>
    <row r="12" spans="1:3" ht="45" x14ac:dyDescent="0.25">
      <c r="A12" s="4" t="s">
        <v>1619</v>
      </c>
      <c r="B12" s="5" t="s">
        <v>6</v>
      </c>
      <c r="C12" s="5" t="s">
        <v>6</v>
      </c>
    </row>
    <row r="13" spans="1:3" x14ac:dyDescent="0.25">
      <c r="A13" s="3" t="s">
        <v>467</v>
      </c>
      <c r="B13" s="5">
        <v>595.1</v>
      </c>
      <c r="C13" s="5">
        <v>432</v>
      </c>
    </row>
    <row r="14" spans="1:3" ht="30" x14ac:dyDescent="0.25">
      <c r="A14" s="3" t="s">
        <v>1622</v>
      </c>
      <c r="B14" s="5" t="s">
        <v>6</v>
      </c>
      <c r="C14" s="5" t="s">
        <v>6</v>
      </c>
    </row>
    <row r="15" spans="1:3" ht="45" x14ac:dyDescent="0.25">
      <c r="A15" s="4" t="s">
        <v>1619</v>
      </c>
      <c r="B15" s="5" t="s">
        <v>6</v>
      </c>
      <c r="C15" s="5" t="s">
        <v>6</v>
      </c>
    </row>
    <row r="16" spans="1:3" x14ac:dyDescent="0.25">
      <c r="A16" s="3" t="s">
        <v>85</v>
      </c>
      <c r="B16" s="5">
        <v>149.6</v>
      </c>
      <c r="C16" s="5">
        <v>169.2</v>
      </c>
    </row>
    <row r="17" spans="1:3" x14ac:dyDescent="0.25">
      <c r="A17" s="3" t="s">
        <v>467</v>
      </c>
      <c r="B17" s="11">
        <v>6845.4</v>
      </c>
      <c r="C17" s="11">
        <v>6896.4</v>
      </c>
    </row>
    <row r="18" spans="1:3" ht="30" x14ac:dyDescent="0.25">
      <c r="A18" s="3" t="s">
        <v>1623</v>
      </c>
      <c r="B18" s="5" t="s">
        <v>6</v>
      </c>
      <c r="C18" s="5" t="s">
        <v>6</v>
      </c>
    </row>
    <row r="19" spans="1:3" ht="45" x14ac:dyDescent="0.25">
      <c r="A19" s="4" t="s">
        <v>1619</v>
      </c>
      <c r="B19" s="5" t="s">
        <v>6</v>
      </c>
      <c r="C19" s="5" t="s">
        <v>6</v>
      </c>
    </row>
    <row r="20" spans="1:3" x14ac:dyDescent="0.25">
      <c r="A20" s="3" t="s">
        <v>85</v>
      </c>
      <c r="B20" s="5">
        <v>3.6</v>
      </c>
      <c r="C20" s="5">
        <v>3.6</v>
      </c>
    </row>
    <row r="21" spans="1:3" x14ac:dyDescent="0.25">
      <c r="A21" s="3" t="s">
        <v>467</v>
      </c>
      <c r="B21" s="5">
        <v>104.2</v>
      </c>
      <c r="C21" s="5">
        <v>102.7</v>
      </c>
    </row>
    <row r="22" spans="1:3" ht="30" x14ac:dyDescent="0.25">
      <c r="A22" s="3" t="s">
        <v>1624</v>
      </c>
      <c r="B22" s="5" t="s">
        <v>6</v>
      </c>
      <c r="C22" s="5" t="s">
        <v>6</v>
      </c>
    </row>
    <row r="23" spans="1:3" ht="45" x14ac:dyDescent="0.25">
      <c r="A23" s="4" t="s">
        <v>1619</v>
      </c>
      <c r="B23" s="5" t="s">
        <v>6</v>
      </c>
      <c r="C23" s="5" t="s">
        <v>6</v>
      </c>
    </row>
    <row r="24" spans="1:3" x14ac:dyDescent="0.25">
      <c r="A24" s="3" t="s">
        <v>386</v>
      </c>
      <c r="B24" s="11">
        <v>6970.6</v>
      </c>
      <c r="C24" s="11">
        <v>6952.2</v>
      </c>
    </row>
    <row r="25" spans="1:3" ht="45" x14ac:dyDescent="0.25">
      <c r="A25" s="3" t="s">
        <v>1625</v>
      </c>
      <c r="B25" s="5" t="s">
        <v>6</v>
      </c>
      <c r="C25" s="5" t="s">
        <v>6</v>
      </c>
    </row>
    <row r="26" spans="1:3" ht="45" x14ac:dyDescent="0.25">
      <c r="A26" s="4" t="s">
        <v>1619</v>
      </c>
      <c r="B26" s="5" t="s">
        <v>6</v>
      </c>
      <c r="C26" s="5" t="s">
        <v>6</v>
      </c>
    </row>
    <row r="27" spans="1:3" x14ac:dyDescent="0.25">
      <c r="A27" s="3" t="s">
        <v>386</v>
      </c>
      <c r="B27" s="5">
        <v>212.8</v>
      </c>
      <c r="C27" s="5">
        <v>205.1</v>
      </c>
    </row>
    <row r="28" spans="1:3" ht="45" x14ac:dyDescent="0.25">
      <c r="A28" s="3" t="s">
        <v>1626</v>
      </c>
      <c r="B28" s="5" t="s">
        <v>6</v>
      </c>
      <c r="C28" s="5" t="s">
        <v>6</v>
      </c>
    </row>
    <row r="29" spans="1:3" ht="45" x14ac:dyDescent="0.25">
      <c r="A29" s="4" t="s">
        <v>1619</v>
      </c>
      <c r="B29" s="5" t="s">
        <v>6</v>
      </c>
      <c r="C29" s="5" t="s">
        <v>6</v>
      </c>
    </row>
    <row r="30" spans="1:3" x14ac:dyDescent="0.25">
      <c r="A30" s="3" t="s">
        <v>386</v>
      </c>
      <c r="B30" s="11">
        <v>6695.8</v>
      </c>
      <c r="C30" s="11">
        <v>6672.4</v>
      </c>
    </row>
    <row r="31" spans="1:3" ht="45" x14ac:dyDescent="0.25">
      <c r="A31" s="3" t="s">
        <v>1627</v>
      </c>
      <c r="B31" s="5" t="s">
        <v>6</v>
      </c>
      <c r="C31" s="5" t="s">
        <v>6</v>
      </c>
    </row>
    <row r="32" spans="1:3" ht="45" x14ac:dyDescent="0.25">
      <c r="A32" s="4" t="s">
        <v>1619</v>
      </c>
      <c r="B32" s="5" t="s">
        <v>6</v>
      </c>
      <c r="C32" s="5" t="s">
        <v>6</v>
      </c>
    </row>
    <row r="33" spans="1:3" x14ac:dyDescent="0.25">
      <c r="A33" s="3" t="s">
        <v>386</v>
      </c>
      <c r="B33" s="5">
        <v>62</v>
      </c>
      <c r="C33" s="5">
        <v>74.7</v>
      </c>
    </row>
    <row r="34" spans="1:3" ht="45" x14ac:dyDescent="0.25">
      <c r="A34" s="3" t="s">
        <v>1628</v>
      </c>
      <c r="B34" s="5" t="s">
        <v>6</v>
      </c>
      <c r="C34" s="5" t="s">
        <v>6</v>
      </c>
    </row>
    <row r="35" spans="1:3" ht="45" x14ac:dyDescent="0.25">
      <c r="A35" s="4" t="s">
        <v>1619</v>
      </c>
      <c r="B35" s="5" t="s">
        <v>6</v>
      </c>
      <c r="C35" s="5" t="s">
        <v>6</v>
      </c>
    </row>
    <row r="36" spans="1:3" x14ac:dyDescent="0.25">
      <c r="A36" s="3" t="s">
        <v>386</v>
      </c>
      <c r="B36" s="5">
        <v>406.6</v>
      </c>
      <c r="C36" s="5">
        <v>325.60000000000002</v>
      </c>
    </row>
    <row r="37" spans="1:3" ht="60" x14ac:dyDescent="0.25">
      <c r="A37" s="3" t="s">
        <v>1629</v>
      </c>
      <c r="B37" s="5" t="s">
        <v>6</v>
      </c>
      <c r="C37" s="5" t="s">
        <v>6</v>
      </c>
    </row>
    <row r="38" spans="1:3" ht="45" x14ac:dyDescent="0.25">
      <c r="A38" s="4" t="s">
        <v>1619</v>
      </c>
      <c r="B38" s="5" t="s">
        <v>6</v>
      </c>
      <c r="C38" s="5" t="s">
        <v>6</v>
      </c>
    </row>
    <row r="39" spans="1:3" x14ac:dyDescent="0.25">
      <c r="A39" s="3" t="s">
        <v>386</v>
      </c>
      <c r="B39" s="5">
        <v>167.2</v>
      </c>
      <c r="C39" s="5">
        <v>144.19999999999999</v>
      </c>
    </row>
    <row r="40" spans="1:3" ht="60" x14ac:dyDescent="0.25">
      <c r="A40" s="3" t="s">
        <v>1630</v>
      </c>
      <c r="B40" s="5" t="s">
        <v>6</v>
      </c>
      <c r="C40" s="5" t="s">
        <v>6</v>
      </c>
    </row>
    <row r="41" spans="1:3" ht="45" x14ac:dyDescent="0.25">
      <c r="A41" s="4" t="s">
        <v>1619</v>
      </c>
      <c r="B41" s="5" t="s">
        <v>6</v>
      </c>
      <c r="C41" s="5" t="s">
        <v>6</v>
      </c>
    </row>
    <row r="42" spans="1:3" x14ac:dyDescent="0.25">
      <c r="A42" s="3" t="s">
        <v>386</v>
      </c>
      <c r="B42" s="5">
        <v>239.4</v>
      </c>
      <c r="C42" s="5">
        <v>181.4</v>
      </c>
    </row>
    <row r="43" spans="1:3" ht="30" x14ac:dyDescent="0.25">
      <c r="A43" s="3" t="s">
        <v>1631</v>
      </c>
      <c r="B43" s="5" t="s">
        <v>6</v>
      </c>
      <c r="C43" s="5" t="s">
        <v>6</v>
      </c>
    </row>
    <row r="44" spans="1:3" ht="45" x14ac:dyDescent="0.25">
      <c r="A44" s="4" t="s">
        <v>1619</v>
      </c>
      <c r="B44" s="5" t="s">
        <v>6</v>
      </c>
      <c r="C44" s="5" t="s">
        <v>6</v>
      </c>
    </row>
    <row r="45" spans="1:3" x14ac:dyDescent="0.25">
      <c r="A45" s="3" t="s">
        <v>386</v>
      </c>
      <c r="B45" s="5">
        <v>305</v>
      </c>
      <c r="C45" s="5">
        <v>352.9</v>
      </c>
    </row>
    <row r="46" spans="1:3" ht="45" x14ac:dyDescent="0.25">
      <c r="A46" s="3" t="s">
        <v>1632</v>
      </c>
      <c r="B46" s="5" t="s">
        <v>6</v>
      </c>
      <c r="C46" s="5" t="s">
        <v>6</v>
      </c>
    </row>
    <row r="47" spans="1:3" ht="45" x14ac:dyDescent="0.25">
      <c r="A47" s="4" t="s">
        <v>1619</v>
      </c>
      <c r="B47" s="5" t="s">
        <v>6</v>
      </c>
      <c r="C47" s="5" t="s">
        <v>6</v>
      </c>
    </row>
    <row r="48" spans="1:3" x14ac:dyDescent="0.25">
      <c r="A48" s="3" t="s">
        <v>386</v>
      </c>
      <c r="B48" s="5">
        <v>45.6</v>
      </c>
      <c r="C48" s="5">
        <v>60.9</v>
      </c>
    </row>
    <row r="49" spans="1:3" ht="45" x14ac:dyDescent="0.25">
      <c r="A49" s="3" t="s">
        <v>1633</v>
      </c>
      <c r="B49" s="5" t="s">
        <v>6</v>
      </c>
      <c r="C49" s="5" t="s">
        <v>6</v>
      </c>
    </row>
    <row r="50" spans="1:3" ht="45" x14ac:dyDescent="0.25">
      <c r="A50" s="4" t="s">
        <v>1619</v>
      </c>
      <c r="B50" s="5" t="s">
        <v>6</v>
      </c>
      <c r="C50" s="5" t="s">
        <v>6</v>
      </c>
    </row>
    <row r="51" spans="1:3" x14ac:dyDescent="0.25">
      <c r="A51" s="3" t="s">
        <v>386</v>
      </c>
      <c r="B51" s="5">
        <v>259.39999999999998</v>
      </c>
      <c r="C51" s="5">
        <v>292</v>
      </c>
    </row>
    <row r="52" spans="1:3" ht="30" x14ac:dyDescent="0.25">
      <c r="A52" s="3" t="s">
        <v>1634</v>
      </c>
      <c r="B52" s="5" t="s">
        <v>6</v>
      </c>
      <c r="C52" s="5" t="s">
        <v>6</v>
      </c>
    </row>
    <row r="53" spans="1:3" ht="45" x14ac:dyDescent="0.25">
      <c r="A53" s="4" t="s">
        <v>1619</v>
      </c>
      <c r="B53" s="5" t="s">
        <v>6</v>
      </c>
      <c r="C53" s="5" t="s">
        <v>6</v>
      </c>
    </row>
    <row r="54" spans="1:3" x14ac:dyDescent="0.25">
      <c r="A54" s="3" t="s">
        <v>386</v>
      </c>
      <c r="B54" s="11">
        <v>1126.3</v>
      </c>
      <c r="C54" s="11">
        <v>1096.3</v>
      </c>
    </row>
    <row r="55" spans="1:3" ht="45" x14ac:dyDescent="0.25">
      <c r="A55" s="3" t="s">
        <v>1635</v>
      </c>
      <c r="B55" s="5" t="s">
        <v>6</v>
      </c>
      <c r="C55" s="5" t="s">
        <v>6</v>
      </c>
    </row>
    <row r="56" spans="1:3" ht="45" x14ac:dyDescent="0.25">
      <c r="A56" s="4" t="s">
        <v>1619</v>
      </c>
      <c r="B56" s="5" t="s">
        <v>6</v>
      </c>
      <c r="C56" s="5" t="s">
        <v>6</v>
      </c>
    </row>
    <row r="57" spans="1:3" x14ac:dyDescent="0.25">
      <c r="A57" s="3" t="s">
        <v>386</v>
      </c>
      <c r="B57" s="11">
        <v>1100.7</v>
      </c>
      <c r="C57" s="11">
        <v>1076.9000000000001</v>
      </c>
    </row>
    <row r="58" spans="1:3" ht="45" x14ac:dyDescent="0.25">
      <c r="A58" s="3" t="s">
        <v>1636</v>
      </c>
      <c r="B58" s="5" t="s">
        <v>6</v>
      </c>
      <c r="C58" s="5" t="s">
        <v>6</v>
      </c>
    </row>
    <row r="59" spans="1:3" ht="45" x14ac:dyDescent="0.25">
      <c r="A59" s="4" t="s">
        <v>1619</v>
      </c>
      <c r="B59" s="5" t="s">
        <v>6</v>
      </c>
      <c r="C59" s="5" t="s">
        <v>6</v>
      </c>
    </row>
    <row r="60" spans="1:3" x14ac:dyDescent="0.25">
      <c r="A60" s="3" t="s">
        <v>386</v>
      </c>
      <c r="B60" s="5">
        <v>25.6</v>
      </c>
      <c r="C60" s="5">
        <v>19.399999999999999</v>
      </c>
    </row>
    <row r="61" spans="1:3" ht="30" x14ac:dyDescent="0.25">
      <c r="A61" s="3" t="s">
        <v>1637</v>
      </c>
      <c r="B61" s="5" t="s">
        <v>6</v>
      </c>
      <c r="C61" s="5" t="s">
        <v>6</v>
      </c>
    </row>
    <row r="62" spans="1:3" ht="45" x14ac:dyDescent="0.25">
      <c r="A62" s="4" t="s">
        <v>1619</v>
      </c>
      <c r="B62" s="5" t="s">
        <v>6</v>
      </c>
      <c r="C62" s="5" t="s">
        <v>6</v>
      </c>
    </row>
    <row r="63" spans="1:3" x14ac:dyDescent="0.25">
      <c r="A63" s="3" t="s">
        <v>386</v>
      </c>
      <c r="B63" s="11">
        <v>3824.2</v>
      </c>
      <c r="C63" s="11">
        <v>3773.4</v>
      </c>
    </row>
    <row r="64" spans="1:3" ht="45" x14ac:dyDescent="0.25">
      <c r="A64" s="3" t="s">
        <v>1638</v>
      </c>
      <c r="B64" s="5" t="s">
        <v>6</v>
      </c>
      <c r="C64" s="5" t="s">
        <v>6</v>
      </c>
    </row>
    <row r="65" spans="1:3" ht="45" x14ac:dyDescent="0.25">
      <c r="A65" s="4" t="s">
        <v>1619</v>
      </c>
      <c r="B65" s="5" t="s">
        <v>6</v>
      </c>
      <c r="C65" s="5" t="s">
        <v>6</v>
      </c>
    </row>
    <row r="66" spans="1:3" x14ac:dyDescent="0.25">
      <c r="A66" s="3" t="s">
        <v>386</v>
      </c>
      <c r="B66" s="11">
        <v>3811.2</v>
      </c>
      <c r="C66" s="7">
        <v>3747</v>
      </c>
    </row>
    <row r="67" spans="1:3" ht="45" x14ac:dyDescent="0.25">
      <c r="A67" s="3" t="s">
        <v>1639</v>
      </c>
      <c r="B67" s="5" t="s">
        <v>6</v>
      </c>
      <c r="C67" s="5" t="s">
        <v>6</v>
      </c>
    </row>
    <row r="68" spans="1:3" ht="45" x14ac:dyDescent="0.25">
      <c r="A68" s="4" t="s">
        <v>1619</v>
      </c>
      <c r="B68" s="5" t="s">
        <v>6</v>
      </c>
      <c r="C68" s="5" t="s">
        <v>6</v>
      </c>
    </row>
    <row r="69" spans="1:3" x14ac:dyDescent="0.25">
      <c r="A69" s="3" t="s">
        <v>386</v>
      </c>
      <c r="B69" s="5">
        <v>13</v>
      </c>
      <c r="C69" s="5">
        <v>26.4</v>
      </c>
    </row>
    <row r="70" spans="1:3" ht="60" x14ac:dyDescent="0.25">
      <c r="A70" s="3" t="s">
        <v>1640</v>
      </c>
      <c r="B70" s="5" t="s">
        <v>6</v>
      </c>
      <c r="C70" s="5" t="s">
        <v>6</v>
      </c>
    </row>
    <row r="71" spans="1:3" ht="45" x14ac:dyDescent="0.25">
      <c r="A71" s="4" t="s">
        <v>1619</v>
      </c>
      <c r="B71" s="5" t="s">
        <v>6</v>
      </c>
      <c r="C71" s="5" t="s">
        <v>6</v>
      </c>
    </row>
    <row r="72" spans="1:3" x14ac:dyDescent="0.25">
      <c r="A72" s="3" t="s">
        <v>386</v>
      </c>
      <c r="B72" s="5">
        <v>573.20000000000005</v>
      </c>
      <c r="C72" s="5">
        <v>610.79999999999995</v>
      </c>
    </row>
    <row r="73" spans="1:3" ht="60" x14ac:dyDescent="0.25">
      <c r="A73" s="3" t="s">
        <v>1641</v>
      </c>
      <c r="B73" s="5" t="s">
        <v>6</v>
      </c>
      <c r="C73" s="5" t="s">
        <v>6</v>
      </c>
    </row>
    <row r="74" spans="1:3" ht="45" x14ac:dyDescent="0.25">
      <c r="A74" s="4" t="s">
        <v>1619</v>
      </c>
      <c r="B74" s="5" t="s">
        <v>6</v>
      </c>
      <c r="C74" s="5" t="s">
        <v>6</v>
      </c>
    </row>
    <row r="75" spans="1:3" x14ac:dyDescent="0.25">
      <c r="A75" s="3" t="s">
        <v>386</v>
      </c>
      <c r="B75" s="5">
        <v>573.20000000000005</v>
      </c>
      <c r="C75" s="5">
        <v>610.79999999999995</v>
      </c>
    </row>
    <row r="76" spans="1:3" ht="45" x14ac:dyDescent="0.25">
      <c r="A76" s="3" t="s">
        <v>1642</v>
      </c>
      <c r="B76" s="5" t="s">
        <v>6</v>
      </c>
      <c r="C76" s="5" t="s">
        <v>6</v>
      </c>
    </row>
    <row r="77" spans="1:3" ht="45" x14ac:dyDescent="0.25">
      <c r="A77" s="4" t="s">
        <v>1619</v>
      </c>
      <c r="B77" s="5" t="s">
        <v>6</v>
      </c>
      <c r="C77" s="5" t="s">
        <v>6</v>
      </c>
    </row>
    <row r="78" spans="1:3" x14ac:dyDescent="0.25">
      <c r="A78" s="3" t="s">
        <v>386</v>
      </c>
      <c r="B78" s="5">
        <v>155.6</v>
      </c>
      <c r="C78" s="5">
        <v>194.4</v>
      </c>
    </row>
    <row r="79" spans="1:3" ht="60" x14ac:dyDescent="0.25">
      <c r="A79" s="3" t="s">
        <v>1643</v>
      </c>
      <c r="B79" s="5" t="s">
        <v>6</v>
      </c>
      <c r="C79" s="5" t="s">
        <v>6</v>
      </c>
    </row>
    <row r="80" spans="1:3" ht="45" x14ac:dyDescent="0.25">
      <c r="A80" s="4" t="s">
        <v>1619</v>
      </c>
      <c r="B80" s="5" t="s">
        <v>6</v>
      </c>
      <c r="C80" s="5" t="s">
        <v>6</v>
      </c>
    </row>
    <row r="81" spans="1:3" x14ac:dyDescent="0.25">
      <c r="A81" s="3" t="s">
        <v>386</v>
      </c>
      <c r="B81" s="5">
        <v>155.1</v>
      </c>
      <c r="C81" s="5">
        <v>193.7</v>
      </c>
    </row>
    <row r="82" spans="1:3" ht="60" x14ac:dyDescent="0.25">
      <c r="A82" s="3" t="s">
        <v>1644</v>
      </c>
      <c r="B82" s="5" t="s">
        <v>6</v>
      </c>
      <c r="C82" s="5" t="s">
        <v>6</v>
      </c>
    </row>
    <row r="83" spans="1:3" ht="45" x14ac:dyDescent="0.25">
      <c r="A83" s="4" t="s">
        <v>1619</v>
      </c>
      <c r="B83" s="5" t="s">
        <v>6</v>
      </c>
      <c r="C83" s="5" t="s">
        <v>6</v>
      </c>
    </row>
    <row r="84" spans="1:3" x14ac:dyDescent="0.25">
      <c r="A84" s="3" t="s">
        <v>386</v>
      </c>
      <c r="B84" s="5">
        <v>0.5</v>
      </c>
      <c r="C84" s="5">
        <v>0.7</v>
      </c>
    </row>
    <row r="85" spans="1:3" ht="45" x14ac:dyDescent="0.25">
      <c r="A85" s="3" t="s">
        <v>1645</v>
      </c>
      <c r="B85" s="5" t="s">
        <v>6</v>
      </c>
      <c r="C85" s="5" t="s">
        <v>6</v>
      </c>
    </row>
    <row r="86" spans="1:3" ht="45" x14ac:dyDescent="0.25">
      <c r="A86" s="4" t="s">
        <v>1619</v>
      </c>
      <c r="B86" s="5" t="s">
        <v>6</v>
      </c>
      <c r="C86" s="5" t="s">
        <v>6</v>
      </c>
    </row>
    <row r="87" spans="1:3" x14ac:dyDescent="0.25">
      <c r="A87" s="3" t="s">
        <v>386</v>
      </c>
      <c r="B87" s="5">
        <v>411.6</v>
      </c>
      <c r="C87" s="5">
        <v>396.2</v>
      </c>
    </row>
    <row r="88" spans="1:3" ht="60" x14ac:dyDescent="0.25">
      <c r="A88" s="3" t="s">
        <v>1646</v>
      </c>
      <c r="B88" s="5" t="s">
        <v>6</v>
      </c>
      <c r="C88" s="5" t="s">
        <v>6</v>
      </c>
    </row>
    <row r="89" spans="1:3" ht="45" x14ac:dyDescent="0.25">
      <c r="A89" s="4" t="s">
        <v>1619</v>
      </c>
      <c r="B89" s="5" t="s">
        <v>6</v>
      </c>
      <c r="C89" s="5" t="s">
        <v>6</v>
      </c>
    </row>
    <row r="90" spans="1:3" x14ac:dyDescent="0.25">
      <c r="A90" s="3" t="s">
        <v>386</v>
      </c>
      <c r="B90" s="5">
        <v>388.7</v>
      </c>
      <c r="C90" s="5">
        <v>369.5</v>
      </c>
    </row>
    <row r="91" spans="1:3" ht="60" x14ac:dyDescent="0.25">
      <c r="A91" s="3" t="s">
        <v>1647</v>
      </c>
      <c r="B91" s="5" t="s">
        <v>6</v>
      </c>
      <c r="C91" s="5" t="s">
        <v>6</v>
      </c>
    </row>
    <row r="92" spans="1:3" ht="45" x14ac:dyDescent="0.25">
      <c r="A92" s="4" t="s">
        <v>1619</v>
      </c>
      <c r="B92" s="5" t="s">
        <v>6</v>
      </c>
      <c r="C92" s="5" t="s">
        <v>6</v>
      </c>
    </row>
    <row r="93" spans="1:3" x14ac:dyDescent="0.25">
      <c r="A93" s="3" t="s">
        <v>386</v>
      </c>
      <c r="B93" s="5">
        <v>22.9</v>
      </c>
      <c r="C93" s="5">
        <v>26.7</v>
      </c>
    </row>
    <row r="94" spans="1:3" ht="30" x14ac:dyDescent="0.25">
      <c r="A94" s="3" t="s">
        <v>1648</v>
      </c>
      <c r="B94" s="5" t="s">
        <v>6</v>
      </c>
      <c r="C94" s="5" t="s">
        <v>6</v>
      </c>
    </row>
    <row r="95" spans="1:3" ht="45" x14ac:dyDescent="0.25">
      <c r="A95" s="4" t="s">
        <v>1619</v>
      </c>
      <c r="B95" s="5" t="s">
        <v>6</v>
      </c>
      <c r="C95" s="5" t="s">
        <v>6</v>
      </c>
    </row>
    <row r="96" spans="1:3" x14ac:dyDescent="0.25">
      <c r="A96" s="3" t="s">
        <v>386</v>
      </c>
      <c r="B96" s="5">
        <v>168.1</v>
      </c>
      <c r="C96" s="5">
        <v>202.6</v>
      </c>
    </row>
    <row r="97" spans="1:3" ht="45" x14ac:dyDescent="0.25">
      <c r="A97" s="3" t="s">
        <v>1649</v>
      </c>
      <c r="B97" s="5" t="s">
        <v>6</v>
      </c>
      <c r="C97" s="5" t="s">
        <v>6</v>
      </c>
    </row>
    <row r="98" spans="1:3" ht="45" x14ac:dyDescent="0.25">
      <c r="A98" s="4" t="s">
        <v>1619</v>
      </c>
      <c r="B98" s="5" t="s">
        <v>6</v>
      </c>
      <c r="C98" s="5" t="s">
        <v>6</v>
      </c>
    </row>
    <row r="99" spans="1:3" x14ac:dyDescent="0.25">
      <c r="A99" s="3" t="s">
        <v>386</v>
      </c>
      <c r="B99" s="5">
        <v>168.1</v>
      </c>
      <c r="C99" s="5">
        <v>201.1</v>
      </c>
    </row>
    <row r="100" spans="1:3" ht="45" x14ac:dyDescent="0.25">
      <c r="A100" s="3" t="s">
        <v>1650</v>
      </c>
      <c r="B100" s="5" t="s">
        <v>6</v>
      </c>
      <c r="C100" s="5" t="s">
        <v>6</v>
      </c>
    </row>
    <row r="101" spans="1:3" ht="45" x14ac:dyDescent="0.25">
      <c r="A101" s="4" t="s">
        <v>1619</v>
      </c>
      <c r="B101" s="5" t="s">
        <v>6</v>
      </c>
      <c r="C101" s="5" t="s">
        <v>6</v>
      </c>
    </row>
    <row r="102" spans="1:3" x14ac:dyDescent="0.25">
      <c r="A102" s="3" t="s">
        <v>386</v>
      </c>
      <c r="B102" s="5" t="s">
        <v>6</v>
      </c>
      <c r="C102" s="5">
        <v>1.5</v>
      </c>
    </row>
    <row r="103" spans="1:3" ht="30" x14ac:dyDescent="0.25">
      <c r="A103" s="3" t="s">
        <v>1651</v>
      </c>
      <c r="B103" s="5" t="s">
        <v>6</v>
      </c>
      <c r="C103" s="5" t="s">
        <v>6</v>
      </c>
    </row>
    <row r="104" spans="1:3" ht="45" x14ac:dyDescent="0.25">
      <c r="A104" s="4" t="s">
        <v>1619</v>
      </c>
      <c r="B104" s="5" t="s">
        <v>6</v>
      </c>
      <c r="C104" s="5" t="s">
        <v>6</v>
      </c>
    </row>
    <row r="105" spans="1:3" x14ac:dyDescent="0.25">
      <c r="A105" s="3" t="s">
        <v>321</v>
      </c>
      <c r="B105" s="5">
        <v>420.9</v>
      </c>
      <c r="C105" s="5">
        <v>306.10000000000002</v>
      </c>
    </row>
    <row r="106" spans="1:3" ht="45" x14ac:dyDescent="0.25">
      <c r="A106" s="3" t="s">
        <v>1652</v>
      </c>
      <c r="B106" s="5" t="s">
        <v>6</v>
      </c>
      <c r="C106" s="5" t="s">
        <v>6</v>
      </c>
    </row>
    <row r="107" spans="1:3" ht="45" x14ac:dyDescent="0.25">
      <c r="A107" s="4" t="s">
        <v>1619</v>
      </c>
      <c r="B107" s="5" t="s">
        <v>6</v>
      </c>
      <c r="C107" s="5" t="s">
        <v>6</v>
      </c>
    </row>
    <row r="108" spans="1:3" x14ac:dyDescent="0.25">
      <c r="A108" s="3" t="s">
        <v>321</v>
      </c>
      <c r="B108" s="5">
        <v>382.3</v>
      </c>
      <c r="C108" s="5">
        <v>226.9</v>
      </c>
    </row>
    <row r="109" spans="1:3" ht="45" x14ac:dyDescent="0.25">
      <c r="A109" s="3" t="s">
        <v>1653</v>
      </c>
      <c r="B109" s="5" t="s">
        <v>6</v>
      </c>
      <c r="C109" s="5" t="s">
        <v>6</v>
      </c>
    </row>
    <row r="110" spans="1:3" ht="45" x14ac:dyDescent="0.25">
      <c r="A110" s="4" t="s">
        <v>1619</v>
      </c>
      <c r="B110" s="5" t="s">
        <v>6</v>
      </c>
      <c r="C110" s="5" t="s">
        <v>6</v>
      </c>
    </row>
    <row r="111" spans="1:3" x14ac:dyDescent="0.25">
      <c r="A111" s="3" t="s">
        <v>321</v>
      </c>
      <c r="B111" s="5" t="s">
        <v>6</v>
      </c>
      <c r="C111" s="5">
        <v>54.8</v>
      </c>
    </row>
    <row r="112" spans="1:3" ht="45" x14ac:dyDescent="0.25">
      <c r="A112" s="3" t="s">
        <v>1654</v>
      </c>
      <c r="B112" s="5" t="s">
        <v>6</v>
      </c>
      <c r="C112" s="5" t="s">
        <v>6</v>
      </c>
    </row>
    <row r="113" spans="1:3" ht="45" x14ac:dyDescent="0.25">
      <c r="A113" s="4" t="s">
        <v>1619</v>
      </c>
      <c r="B113" s="5" t="s">
        <v>6</v>
      </c>
      <c r="C113" s="5" t="s">
        <v>6</v>
      </c>
    </row>
    <row r="114" spans="1:3" x14ac:dyDescent="0.25">
      <c r="A114" s="3" t="s">
        <v>321</v>
      </c>
      <c r="B114" s="10">
        <v>38.6</v>
      </c>
      <c r="C114" s="10">
        <v>2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8" width="36.5703125" bestFit="1" customWidth="1"/>
    <col min="9" max="9" width="17" bestFit="1" customWidth="1"/>
    <col min="10" max="10" width="13.85546875" bestFit="1" customWidth="1"/>
  </cols>
  <sheetData>
    <row r="1" spans="1:10" ht="30" customHeight="1" x14ac:dyDescent="0.25">
      <c r="A1" s="1" t="s">
        <v>126</v>
      </c>
      <c r="B1" s="9" t="s">
        <v>128</v>
      </c>
      <c r="C1" s="9" t="s">
        <v>129</v>
      </c>
      <c r="D1" s="9" t="s">
        <v>130</v>
      </c>
      <c r="E1" s="9" t="s">
        <v>131</v>
      </c>
      <c r="F1" s="9" t="s">
        <v>132</v>
      </c>
      <c r="G1" s="9" t="s">
        <v>133</v>
      </c>
      <c r="H1" s="9" t="s">
        <v>134</v>
      </c>
      <c r="I1" s="9" t="s">
        <v>135</v>
      </c>
      <c r="J1" s="9" t="s">
        <v>136</v>
      </c>
    </row>
    <row r="2" spans="1:10" x14ac:dyDescent="0.25">
      <c r="A2" s="1" t="s">
        <v>127</v>
      </c>
      <c r="B2" s="9"/>
      <c r="C2" s="9"/>
      <c r="D2" s="9"/>
      <c r="E2" s="9"/>
      <c r="F2" s="9"/>
      <c r="G2" s="9"/>
      <c r="H2" s="9"/>
      <c r="I2" s="9"/>
      <c r="J2" s="9"/>
    </row>
    <row r="3" spans="1:10" ht="30" x14ac:dyDescent="0.25">
      <c r="A3" s="3" t="s">
        <v>137</v>
      </c>
      <c r="B3" s="5" t="s">
        <v>6</v>
      </c>
      <c r="C3" s="10">
        <v>0.6</v>
      </c>
      <c r="D3" s="10">
        <v>1796.5</v>
      </c>
      <c r="E3" s="10">
        <v>218.3</v>
      </c>
      <c r="F3" s="10">
        <v>-81.599999999999994</v>
      </c>
      <c r="G3" s="5" t="s">
        <v>6</v>
      </c>
      <c r="H3" s="5" t="s">
        <v>6</v>
      </c>
      <c r="I3" s="10">
        <v>1223.7</v>
      </c>
      <c r="J3" s="10">
        <v>-720.1</v>
      </c>
    </row>
    <row r="4" spans="1:10" ht="30" x14ac:dyDescent="0.25">
      <c r="A4" s="3" t="s">
        <v>138</v>
      </c>
      <c r="B4" s="5" t="s">
        <v>6</v>
      </c>
      <c r="C4" s="5" t="s">
        <v>6</v>
      </c>
      <c r="D4" s="5" t="s">
        <v>6</v>
      </c>
      <c r="E4" s="5" t="s">
        <v>6</v>
      </c>
      <c r="F4" s="5" t="s">
        <v>6</v>
      </c>
      <c r="G4" s="5" t="s">
        <v>6</v>
      </c>
      <c r="H4" s="5" t="s">
        <v>6</v>
      </c>
      <c r="I4" s="5">
        <v>-2.2999999999999998</v>
      </c>
      <c r="J4" s="5" t="s">
        <v>6</v>
      </c>
    </row>
    <row r="5" spans="1:10" ht="30" x14ac:dyDescent="0.25">
      <c r="A5" s="3" t="s">
        <v>74</v>
      </c>
      <c r="B5" s="5">
        <v>-11.8</v>
      </c>
      <c r="C5" s="5" t="s">
        <v>6</v>
      </c>
      <c r="D5" s="5" t="s">
        <v>6</v>
      </c>
      <c r="E5" s="5" t="s">
        <v>6</v>
      </c>
      <c r="F5" s="5">
        <v>-11.8</v>
      </c>
      <c r="G5" s="5" t="s">
        <v>6</v>
      </c>
      <c r="H5" s="5" t="s">
        <v>6</v>
      </c>
      <c r="I5" s="5" t="s">
        <v>6</v>
      </c>
      <c r="J5" s="5" t="s">
        <v>6</v>
      </c>
    </row>
    <row r="6" spans="1:10" x14ac:dyDescent="0.25">
      <c r="A6" s="3" t="s">
        <v>139</v>
      </c>
      <c r="B6" s="5" t="s">
        <v>6</v>
      </c>
      <c r="C6" s="5" t="s">
        <v>6</v>
      </c>
      <c r="D6" s="5" t="s">
        <v>6</v>
      </c>
      <c r="E6" s="5" t="s">
        <v>6</v>
      </c>
      <c r="F6" s="5" t="s">
        <v>6</v>
      </c>
      <c r="G6" s="5" t="s">
        <v>6</v>
      </c>
      <c r="H6" s="5" t="s">
        <v>6</v>
      </c>
      <c r="I6" s="5" t="s">
        <v>6</v>
      </c>
      <c r="J6" s="5">
        <v>-21.7</v>
      </c>
    </row>
    <row r="7" spans="1:10" ht="30" x14ac:dyDescent="0.25">
      <c r="A7" s="3" t="s">
        <v>140</v>
      </c>
      <c r="B7" s="5" t="s">
        <v>6</v>
      </c>
      <c r="C7" s="5" t="s">
        <v>6</v>
      </c>
      <c r="D7" s="5">
        <v>-11.7</v>
      </c>
      <c r="E7" s="5" t="s">
        <v>6</v>
      </c>
      <c r="F7" s="5" t="s">
        <v>6</v>
      </c>
      <c r="G7" s="5" t="s">
        <v>6</v>
      </c>
      <c r="H7" s="5" t="s">
        <v>6</v>
      </c>
      <c r="I7" s="5" t="s">
        <v>6</v>
      </c>
      <c r="J7" s="5" t="s">
        <v>6</v>
      </c>
    </row>
    <row r="8" spans="1:10" ht="45" x14ac:dyDescent="0.25">
      <c r="A8" s="3" t="s">
        <v>141</v>
      </c>
      <c r="B8" s="5">
        <v>90.4</v>
      </c>
      <c r="C8" s="5" t="s">
        <v>6</v>
      </c>
      <c r="D8" s="5" t="s">
        <v>6</v>
      </c>
      <c r="E8" s="5">
        <v>90.4</v>
      </c>
      <c r="F8" s="5" t="s">
        <v>6</v>
      </c>
      <c r="G8" s="5" t="s">
        <v>6</v>
      </c>
      <c r="H8" s="5" t="s">
        <v>6</v>
      </c>
      <c r="I8" s="5" t="s">
        <v>6</v>
      </c>
      <c r="J8" s="5" t="s">
        <v>6</v>
      </c>
    </row>
    <row r="9" spans="1:10" ht="45" x14ac:dyDescent="0.25">
      <c r="A9" s="3" t="s">
        <v>142</v>
      </c>
      <c r="B9" s="5">
        <v>-11.5</v>
      </c>
      <c r="C9" s="5" t="s">
        <v>6</v>
      </c>
      <c r="D9" s="5" t="s">
        <v>6</v>
      </c>
      <c r="E9" s="5" t="s">
        <v>6</v>
      </c>
      <c r="F9" s="5" t="s">
        <v>6</v>
      </c>
      <c r="G9" s="5">
        <v>-11.5</v>
      </c>
      <c r="H9" s="5" t="s">
        <v>6</v>
      </c>
      <c r="I9" s="5" t="s">
        <v>6</v>
      </c>
      <c r="J9" s="5" t="s">
        <v>6</v>
      </c>
    </row>
    <row r="10" spans="1:10" x14ac:dyDescent="0.25">
      <c r="A10" s="3" t="s">
        <v>59</v>
      </c>
      <c r="B10" s="5">
        <v>36.700000000000003</v>
      </c>
      <c r="C10" s="5" t="s">
        <v>6</v>
      </c>
      <c r="D10" s="5" t="s">
        <v>6</v>
      </c>
      <c r="E10" s="5" t="s">
        <v>6</v>
      </c>
      <c r="F10" s="5" t="s">
        <v>6</v>
      </c>
      <c r="G10" s="5" t="s">
        <v>6</v>
      </c>
      <c r="H10" s="5" t="s">
        <v>6</v>
      </c>
      <c r="I10" s="5">
        <v>36.700000000000003</v>
      </c>
      <c r="J10" s="5" t="s">
        <v>6</v>
      </c>
    </row>
    <row r="11" spans="1:10" ht="30" x14ac:dyDescent="0.25">
      <c r="A11" s="3" t="s">
        <v>143</v>
      </c>
      <c r="B11" s="5">
        <v>-5.2</v>
      </c>
      <c r="C11" s="5" t="s">
        <v>6</v>
      </c>
      <c r="D11" s="5" t="s">
        <v>6</v>
      </c>
      <c r="E11" s="5" t="s">
        <v>6</v>
      </c>
      <c r="F11" s="5">
        <v>6.6</v>
      </c>
      <c r="G11" s="5" t="s">
        <v>6</v>
      </c>
      <c r="H11" s="5" t="s">
        <v>6</v>
      </c>
      <c r="I11" s="5" t="s">
        <v>6</v>
      </c>
      <c r="J11" s="5" t="s">
        <v>6</v>
      </c>
    </row>
    <row r="12" spans="1:10" ht="45" x14ac:dyDescent="0.25">
      <c r="A12" s="3" t="s">
        <v>144</v>
      </c>
      <c r="B12" s="5" t="s">
        <v>6</v>
      </c>
      <c r="C12" s="5" t="s">
        <v>6</v>
      </c>
      <c r="D12" s="5" t="s">
        <v>6</v>
      </c>
      <c r="E12" s="5" t="s">
        <v>6</v>
      </c>
      <c r="F12" s="5" t="s">
        <v>6</v>
      </c>
      <c r="G12" s="5" t="s">
        <v>6</v>
      </c>
      <c r="H12" s="5" t="s">
        <v>6</v>
      </c>
      <c r="I12" s="5" t="s">
        <v>6</v>
      </c>
      <c r="J12" s="5">
        <v>18.7</v>
      </c>
    </row>
    <row r="13" spans="1:10" x14ac:dyDescent="0.25">
      <c r="A13" s="3" t="s">
        <v>145</v>
      </c>
      <c r="B13" s="5" t="s">
        <v>6</v>
      </c>
      <c r="C13" s="5" t="s">
        <v>6</v>
      </c>
      <c r="D13" s="5" t="s">
        <v>6</v>
      </c>
      <c r="E13" s="5" t="s">
        <v>6</v>
      </c>
      <c r="F13" s="5" t="s">
        <v>6</v>
      </c>
      <c r="G13" s="5" t="s">
        <v>6</v>
      </c>
      <c r="H13" s="5" t="s">
        <v>6</v>
      </c>
      <c r="I13" s="5">
        <v>-50.9</v>
      </c>
      <c r="J13" s="5" t="s">
        <v>6</v>
      </c>
    </row>
    <row r="14" spans="1:10" x14ac:dyDescent="0.25">
      <c r="A14" s="3" t="s">
        <v>146</v>
      </c>
      <c r="B14" s="5" t="s">
        <v>6</v>
      </c>
      <c r="C14" s="5" t="s">
        <v>6</v>
      </c>
      <c r="D14" s="5" t="s">
        <v>6</v>
      </c>
      <c r="E14" s="5" t="s">
        <v>6</v>
      </c>
      <c r="F14" s="5" t="s">
        <v>6</v>
      </c>
      <c r="G14" s="5" t="s">
        <v>6</v>
      </c>
      <c r="H14" s="5" t="s">
        <v>6</v>
      </c>
      <c r="I14" s="5">
        <v>4.0999999999999996</v>
      </c>
      <c r="J14" s="5" t="s">
        <v>6</v>
      </c>
    </row>
    <row r="15" spans="1:10" ht="30" x14ac:dyDescent="0.25">
      <c r="A15" s="3" t="s">
        <v>147</v>
      </c>
      <c r="B15" s="7">
        <v>2484</v>
      </c>
      <c r="C15" s="5">
        <v>0.6</v>
      </c>
      <c r="D15" s="11">
        <v>1784.8</v>
      </c>
      <c r="E15" s="5">
        <v>308.7</v>
      </c>
      <c r="F15" s="5">
        <v>-86.8</v>
      </c>
      <c r="G15" s="5">
        <v>-11.5</v>
      </c>
      <c r="H15" s="5">
        <v>210.4</v>
      </c>
      <c r="I15" s="11">
        <v>1211.3</v>
      </c>
      <c r="J15" s="5">
        <v>-723.1</v>
      </c>
    </row>
    <row r="16" spans="1:10" ht="30" x14ac:dyDescent="0.25">
      <c r="A16" s="3" t="s">
        <v>74</v>
      </c>
      <c r="B16" s="5">
        <v>-15.9</v>
      </c>
      <c r="C16" s="5" t="s">
        <v>6</v>
      </c>
      <c r="D16" s="5" t="s">
        <v>6</v>
      </c>
      <c r="E16" s="5" t="s">
        <v>6</v>
      </c>
      <c r="F16" s="5">
        <v>-15.9</v>
      </c>
      <c r="G16" s="5" t="s">
        <v>6</v>
      </c>
      <c r="H16" s="5" t="s">
        <v>6</v>
      </c>
      <c r="I16" s="5" t="s">
        <v>6</v>
      </c>
      <c r="J16" s="5" t="s">
        <v>6</v>
      </c>
    </row>
    <row r="17" spans="1:10" x14ac:dyDescent="0.25">
      <c r="A17" s="3" t="s">
        <v>139</v>
      </c>
      <c r="B17" s="5" t="s">
        <v>6</v>
      </c>
      <c r="C17" s="5" t="s">
        <v>6</v>
      </c>
      <c r="D17" s="5" t="s">
        <v>6</v>
      </c>
      <c r="E17" s="5" t="s">
        <v>6</v>
      </c>
      <c r="F17" s="5" t="s">
        <v>6</v>
      </c>
      <c r="G17" s="5" t="s">
        <v>6</v>
      </c>
      <c r="H17" s="5" t="s">
        <v>6</v>
      </c>
      <c r="I17" s="5" t="s">
        <v>6</v>
      </c>
      <c r="J17" s="5">
        <v>-20</v>
      </c>
    </row>
    <row r="18" spans="1:10" ht="30" x14ac:dyDescent="0.25">
      <c r="A18" s="3" t="s">
        <v>140</v>
      </c>
      <c r="B18" s="5" t="s">
        <v>6</v>
      </c>
      <c r="C18" s="5" t="s">
        <v>6</v>
      </c>
      <c r="D18" s="5">
        <v>2.2999999999999998</v>
      </c>
      <c r="E18" s="5" t="s">
        <v>6</v>
      </c>
      <c r="F18" s="5" t="s">
        <v>6</v>
      </c>
      <c r="G18" s="5" t="s">
        <v>6</v>
      </c>
      <c r="H18" s="5" t="s">
        <v>6</v>
      </c>
      <c r="I18" s="5" t="s">
        <v>6</v>
      </c>
      <c r="J18" s="5" t="s">
        <v>6</v>
      </c>
    </row>
    <row r="19" spans="1:10" ht="45" x14ac:dyDescent="0.25">
      <c r="A19" s="3" t="s">
        <v>141</v>
      </c>
      <c r="B19" s="5">
        <v>117.3</v>
      </c>
      <c r="C19" s="5" t="s">
        <v>6</v>
      </c>
      <c r="D19" s="5" t="s">
        <v>6</v>
      </c>
      <c r="E19" s="5">
        <v>117.3</v>
      </c>
      <c r="F19" s="5" t="s">
        <v>6</v>
      </c>
      <c r="G19" s="5" t="s">
        <v>6</v>
      </c>
      <c r="H19" s="5" t="s">
        <v>6</v>
      </c>
      <c r="I19" s="5" t="s">
        <v>6</v>
      </c>
      <c r="J19" s="5" t="s">
        <v>6</v>
      </c>
    </row>
    <row r="20" spans="1:10" ht="45" x14ac:dyDescent="0.25">
      <c r="A20" s="3" t="s">
        <v>142</v>
      </c>
      <c r="B20" s="5">
        <v>7.9</v>
      </c>
      <c r="C20" s="5" t="s">
        <v>6</v>
      </c>
      <c r="D20" s="5" t="s">
        <v>6</v>
      </c>
      <c r="E20" s="5" t="s">
        <v>6</v>
      </c>
      <c r="F20" s="5" t="s">
        <v>6</v>
      </c>
      <c r="G20" s="5">
        <v>7.9</v>
      </c>
      <c r="H20" s="5" t="s">
        <v>6</v>
      </c>
      <c r="I20" s="5" t="s">
        <v>6</v>
      </c>
      <c r="J20" s="5" t="s">
        <v>6</v>
      </c>
    </row>
    <row r="21" spans="1:10" x14ac:dyDescent="0.25">
      <c r="A21" s="3" t="s">
        <v>59</v>
      </c>
      <c r="B21" s="5">
        <v>55.9</v>
      </c>
      <c r="C21" s="5" t="s">
        <v>6</v>
      </c>
      <c r="D21" s="5" t="s">
        <v>6</v>
      </c>
      <c r="E21" s="5" t="s">
        <v>6</v>
      </c>
      <c r="F21" s="5" t="s">
        <v>6</v>
      </c>
      <c r="G21" s="5" t="s">
        <v>6</v>
      </c>
      <c r="H21" s="5" t="s">
        <v>6</v>
      </c>
      <c r="I21" s="5">
        <v>55.9</v>
      </c>
      <c r="J21" s="5" t="s">
        <v>6</v>
      </c>
    </row>
    <row r="22" spans="1:10" ht="30" x14ac:dyDescent="0.25">
      <c r="A22" s="3" t="s">
        <v>143</v>
      </c>
      <c r="B22" s="5">
        <v>-9.8000000000000007</v>
      </c>
      <c r="C22" s="5" t="s">
        <v>6</v>
      </c>
      <c r="D22" s="5" t="s">
        <v>6</v>
      </c>
      <c r="E22" s="5" t="s">
        <v>6</v>
      </c>
      <c r="F22" s="5">
        <v>6.1</v>
      </c>
      <c r="G22" s="5" t="s">
        <v>6</v>
      </c>
      <c r="H22" s="5" t="s">
        <v>6</v>
      </c>
      <c r="I22" s="5" t="s">
        <v>6</v>
      </c>
      <c r="J22" s="5" t="s">
        <v>6</v>
      </c>
    </row>
    <row r="23" spans="1:10" ht="45" x14ac:dyDescent="0.25">
      <c r="A23" s="3" t="s">
        <v>144</v>
      </c>
      <c r="B23" s="5" t="s">
        <v>6</v>
      </c>
      <c r="C23" s="5" t="s">
        <v>6</v>
      </c>
      <c r="D23" s="5" t="s">
        <v>6</v>
      </c>
      <c r="E23" s="5" t="s">
        <v>6</v>
      </c>
      <c r="F23" s="5" t="s">
        <v>6</v>
      </c>
      <c r="G23" s="5" t="s">
        <v>6</v>
      </c>
      <c r="H23" s="5" t="s">
        <v>6</v>
      </c>
      <c r="I23" s="5" t="s">
        <v>6</v>
      </c>
      <c r="J23" s="5">
        <v>13.4</v>
      </c>
    </row>
    <row r="24" spans="1:10" x14ac:dyDescent="0.25">
      <c r="A24" s="3" t="s">
        <v>145</v>
      </c>
      <c r="B24" s="5" t="s">
        <v>6</v>
      </c>
      <c r="C24" s="5" t="s">
        <v>6</v>
      </c>
      <c r="D24" s="5" t="s">
        <v>6</v>
      </c>
      <c r="E24" s="5" t="s">
        <v>6</v>
      </c>
      <c r="F24" s="5" t="s">
        <v>6</v>
      </c>
      <c r="G24" s="5" t="s">
        <v>6</v>
      </c>
      <c r="H24" s="5" t="s">
        <v>6</v>
      </c>
      <c r="I24" s="5">
        <v>-55.1</v>
      </c>
      <c r="J24" s="5" t="s">
        <v>6</v>
      </c>
    </row>
    <row r="25" spans="1:10" x14ac:dyDescent="0.25">
      <c r="A25" s="3" t="s">
        <v>146</v>
      </c>
      <c r="B25" s="5" t="s">
        <v>6</v>
      </c>
      <c r="C25" s="5" t="s">
        <v>6</v>
      </c>
      <c r="D25" s="5" t="s">
        <v>6</v>
      </c>
      <c r="E25" s="5" t="s">
        <v>6</v>
      </c>
      <c r="F25" s="5" t="s">
        <v>6</v>
      </c>
      <c r="G25" s="5" t="s">
        <v>6</v>
      </c>
      <c r="H25" s="5" t="s">
        <v>6</v>
      </c>
      <c r="I25" s="5">
        <v>-0.5</v>
      </c>
      <c r="J25" s="5" t="s">
        <v>6</v>
      </c>
    </row>
    <row r="26" spans="1:10" ht="30" x14ac:dyDescent="0.25">
      <c r="A26" s="3" t="s">
        <v>148</v>
      </c>
      <c r="B26" s="11">
        <v>2595.4</v>
      </c>
      <c r="C26" s="5">
        <v>0.6</v>
      </c>
      <c r="D26" s="11">
        <v>1787.1</v>
      </c>
      <c r="E26" s="5">
        <v>426</v>
      </c>
      <c r="F26" s="5">
        <v>-96.6</v>
      </c>
      <c r="G26" s="5">
        <v>-3.6</v>
      </c>
      <c r="H26" s="5">
        <v>325.8</v>
      </c>
      <c r="I26" s="11">
        <v>1211.5999999999999</v>
      </c>
      <c r="J26" s="5">
        <v>-729.7</v>
      </c>
    </row>
    <row r="27" spans="1:10" ht="30" x14ac:dyDescent="0.25">
      <c r="A27" s="3" t="s">
        <v>138</v>
      </c>
      <c r="B27" s="5">
        <v>25.8</v>
      </c>
      <c r="C27" s="5" t="s">
        <v>6</v>
      </c>
      <c r="D27" s="5" t="s">
        <v>6</v>
      </c>
      <c r="E27" s="5" t="s">
        <v>6</v>
      </c>
      <c r="F27" s="5" t="s">
        <v>6</v>
      </c>
      <c r="G27" s="5" t="s">
        <v>6</v>
      </c>
      <c r="H27" s="5" t="s">
        <v>6</v>
      </c>
      <c r="I27" s="5" t="s">
        <v>6</v>
      </c>
      <c r="J27" s="5" t="s">
        <v>6</v>
      </c>
    </row>
    <row r="28" spans="1:10" ht="30" x14ac:dyDescent="0.25">
      <c r="A28" s="3" t="s">
        <v>74</v>
      </c>
      <c r="B28" s="5">
        <v>10.8</v>
      </c>
      <c r="C28" s="5" t="s">
        <v>6</v>
      </c>
      <c r="D28" s="5" t="s">
        <v>6</v>
      </c>
      <c r="E28" s="5" t="s">
        <v>6</v>
      </c>
      <c r="F28" s="5">
        <v>10.8</v>
      </c>
      <c r="G28" s="5" t="s">
        <v>6</v>
      </c>
      <c r="H28" s="5" t="s">
        <v>6</v>
      </c>
      <c r="I28" s="5" t="s">
        <v>6</v>
      </c>
      <c r="J28" s="5" t="s">
        <v>6</v>
      </c>
    </row>
    <row r="29" spans="1:10" x14ac:dyDescent="0.25">
      <c r="A29" s="3" t="s">
        <v>139</v>
      </c>
      <c r="B29" s="5" t="s">
        <v>6</v>
      </c>
      <c r="C29" s="5" t="s">
        <v>6</v>
      </c>
      <c r="D29" s="5" t="s">
        <v>6</v>
      </c>
      <c r="E29" s="5" t="s">
        <v>6</v>
      </c>
      <c r="F29" s="5" t="s">
        <v>6</v>
      </c>
      <c r="G29" s="5" t="s">
        <v>6</v>
      </c>
      <c r="H29" s="5" t="s">
        <v>6</v>
      </c>
      <c r="I29" s="5" t="s">
        <v>6</v>
      </c>
      <c r="J29" s="5">
        <v>-78.2</v>
      </c>
    </row>
    <row r="30" spans="1:10" ht="30" x14ac:dyDescent="0.25">
      <c r="A30" s="3" t="s">
        <v>140</v>
      </c>
      <c r="B30" s="5" t="s">
        <v>6</v>
      </c>
      <c r="C30" s="5" t="s">
        <v>6</v>
      </c>
      <c r="D30" s="5">
        <v>43</v>
      </c>
      <c r="E30" s="5" t="s">
        <v>6</v>
      </c>
      <c r="F30" s="5" t="s">
        <v>6</v>
      </c>
      <c r="G30" s="5" t="s">
        <v>6</v>
      </c>
      <c r="H30" s="5" t="s">
        <v>6</v>
      </c>
      <c r="I30" s="5" t="s">
        <v>6</v>
      </c>
      <c r="J30" s="5" t="s">
        <v>6</v>
      </c>
    </row>
    <row r="31" spans="1:10" ht="45" x14ac:dyDescent="0.25">
      <c r="A31" s="3" t="s">
        <v>141</v>
      </c>
      <c r="B31" s="5">
        <v>-166.7</v>
      </c>
      <c r="C31" s="5" t="s">
        <v>6</v>
      </c>
      <c r="D31" s="5" t="s">
        <v>6</v>
      </c>
      <c r="E31" s="5">
        <v>-166.7</v>
      </c>
      <c r="F31" s="5" t="s">
        <v>6</v>
      </c>
      <c r="G31" s="5" t="s">
        <v>6</v>
      </c>
      <c r="H31" s="5" t="s">
        <v>6</v>
      </c>
      <c r="I31" s="5" t="s">
        <v>6</v>
      </c>
      <c r="J31" s="5" t="s">
        <v>6</v>
      </c>
    </row>
    <row r="32" spans="1:10" ht="45" x14ac:dyDescent="0.25">
      <c r="A32" s="3" t="s">
        <v>142</v>
      </c>
      <c r="B32" s="5">
        <v>-2</v>
      </c>
      <c r="C32" s="5" t="s">
        <v>6</v>
      </c>
      <c r="D32" s="5" t="s">
        <v>6</v>
      </c>
      <c r="E32" s="5" t="s">
        <v>6</v>
      </c>
      <c r="F32" s="5" t="s">
        <v>6</v>
      </c>
      <c r="G32" s="5">
        <v>-2</v>
      </c>
      <c r="H32" s="5" t="s">
        <v>6</v>
      </c>
      <c r="I32" s="5" t="s">
        <v>6</v>
      </c>
      <c r="J32" s="5" t="s">
        <v>6</v>
      </c>
    </row>
    <row r="33" spans="1:10" x14ac:dyDescent="0.25">
      <c r="A33" s="3" t="s">
        <v>59</v>
      </c>
      <c r="B33" s="5">
        <v>251</v>
      </c>
      <c r="C33" s="5" t="s">
        <v>6</v>
      </c>
      <c r="D33" s="5" t="s">
        <v>6</v>
      </c>
      <c r="E33" s="5" t="s">
        <v>6</v>
      </c>
      <c r="F33" s="5" t="s">
        <v>6</v>
      </c>
      <c r="G33" s="5" t="s">
        <v>6</v>
      </c>
      <c r="H33" s="5" t="s">
        <v>6</v>
      </c>
      <c r="I33" s="5">
        <v>251</v>
      </c>
      <c r="J33" s="5" t="s">
        <v>6</v>
      </c>
    </row>
    <row r="34" spans="1:10" ht="30" x14ac:dyDescent="0.25">
      <c r="A34" s="3" t="s">
        <v>143</v>
      </c>
      <c r="B34" s="5">
        <v>20.5</v>
      </c>
      <c r="C34" s="5" t="s">
        <v>6</v>
      </c>
      <c r="D34" s="5" t="s">
        <v>6</v>
      </c>
      <c r="E34" s="5" t="s">
        <v>6</v>
      </c>
      <c r="F34" s="5">
        <v>9.6999999999999993</v>
      </c>
      <c r="G34" s="5" t="s">
        <v>6</v>
      </c>
      <c r="H34" s="5" t="s">
        <v>6</v>
      </c>
      <c r="I34" s="5" t="s">
        <v>6</v>
      </c>
      <c r="J34" s="5" t="s">
        <v>6</v>
      </c>
    </row>
    <row r="35" spans="1:10" ht="45" x14ac:dyDescent="0.25">
      <c r="A35" s="3" t="s">
        <v>144</v>
      </c>
      <c r="B35" s="5" t="s">
        <v>6</v>
      </c>
      <c r="C35" s="5" t="s">
        <v>6</v>
      </c>
      <c r="D35" s="5" t="s">
        <v>6</v>
      </c>
      <c r="E35" s="5" t="s">
        <v>6</v>
      </c>
      <c r="F35" s="5" t="s">
        <v>6</v>
      </c>
      <c r="G35" s="5" t="s">
        <v>6</v>
      </c>
      <c r="H35" s="5" t="s">
        <v>6</v>
      </c>
      <c r="I35" s="5" t="s">
        <v>6</v>
      </c>
      <c r="J35" s="5">
        <v>45</v>
      </c>
    </row>
    <row r="36" spans="1:10" x14ac:dyDescent="0.25">
      <c r="A36" s="3" t="s">
        <v>145</v>
      </c>
      <c r="B36" s="5" t="s">
        <v>6</v>
      </c>
      <c r="C36" s="5" t="s">
        <v>6</v>
      </c>
      <c r="D36" s="5" t="s">
        <v>6</v>
      </c>
      <c r="E36" s="5" t="s">
        <v>6</v>
      </c>
      <c r="F36" s="5" t="s">
        <v>6</v>
      </c>
      <c r="G36" s="5" t="s">
        <v>6</v>
      </c>
      <c r="H36" s="5" t="s">
        <v>6</v>
      </c>
      <c r="I36" s="5">
        <v>-60</v>
      </c>
      <c r="J36" s="5" t="s">
        <v>6</v>
      </c>
    </row>
    <row r="37" spans="1:10" x14ac:dyDescent="0.25">
      <c r="A37" s="3" t="s">
        <v>146</v>
      </c>
      <c r="B37" s="5" t="s">
        <v>6</v>
      </c>
      <c r="C37" s="5" t="s">
        <v>6</v>
      </c>
      <c r="D37" s="5" t="s">
        <v>6</v>
      </c>
      <c r="E37" s="5" t="s">
        <v>6</v>
      </c>
      <c r="F37" s="5" t="s">
        <v>6</v>
      </c>
      <c r="G37" s="5" t="s">
        <v>6</v>
      </c>
      <c r="H37" s="5" t="s">
        <v>6</v>
      </c>
      <c r="I37" s="5">
        <v>-53.5</v>
      </c>
      <c r="J37" s="5" t="s">
        <v>6</v>
      </c>
    </row>
    <row r="38" spans="1:10" ht="30" x14ac:dyDescent="0.25">
      <c r="A38" s="3" t="s">
        <v>149</v>
      </c>
      <c r="B38" s="10">
        <v>2594.5</v>
      </c>
      <c r="C38" s="5" t="s">
        <v>6</v>
      </c>
      <c r="D38" s="10">
        <v>1830.1</v>
      </c>
      <c r="E38" s="10">
        <v>259.3</v>
      </c>
      <c r="F38" s="10">
        <v>-76.099999999999994</v>
      </c>
      <c r="G38" s="10">
        <v>-5.6</v>
      </c>
      <c r="H38" s="10">
        <v>177.6</v>
      </c>
      <c r="I38" s="10">
        <v>1349.1</v>
      </c>
      <c r="J38" s="10">
        <v>-762.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5</v>
      </c>
      <c r="B1" s="9" t="s">
        <v>2</v>
      </c>
      <c r="C1" s="9" t="s">
        <v>35</v>
      </c>
    </row>
    <row r="2" spans="1:3" x14ac:dyDescent="0.25">
      <c r="A2" s="1" t="s">
        <v>66</v>
      </c>
      <c r="B2" s="9"/>
      <c r="C2" s="9"/>
    </row>
    <row r="3" spans="1:3" ht="45" x14ac:dyDescent="0.25">
      <c r="A3" s="4" t="s">
        <v>1616</v>
      </c>
      <c r="B3" s="5" t="s">
        <v>6</v>
      </c>
      <c r="C3" s="5" t="s">
        <v>6</v>
      </c>
    </row>
    <row r="4" spans="1:3" x14ac:dyDescent="0.25">
      <c r="A4" s="3" t="s">
        <v>87</v>
      </c>
      <c r="B4" s="10">
        <v>486.2</v>
      </c>
      <c r="C4" s="10">
        <v>564.79999999999995</v>
      </c>
    </row>
    <row r="5" spans="1:3" x14ac:dyDescent="0.25">
      <c r="A5" s="3" t="s">
        <v>321</v>
      </c>
      <c r="B5" s="5">
        <v>9.3000000000000007</v>
      </c>
      <c r="C5" s="5">
        <v>9.6999999999999993</v>
      </c>
    </row>
    <row r="6" spans="1:3" x14ac:dyDescent="0.25">
      <c r="A6" s="3" t="s">
        <v>85</v>
      </c>
      <c r="B6" s="5">
        <v>20.5</v>
      </c>
      <c r="C6" s="5">
        <v>16.600000000000001</v>
      </c>
    </row>
    <row r="7" spans="1:3" x14ac:dyDescent="0.25">
      <c r="A7" s="3" t="s">
        <v>102</v>
      </c>
      <c r="B7" s="5">
        <v>961.7</v>
      </c>
      <c r="C7" s="5">
        <v>995.2</v>
      </c>
    </row>
    <row r="8" spans="1:3" x14ac:dyDescent="0.25">
      <c r="A8" s="3" t="s">
        <v>1656</v>
      </c>
      <c r="B8" s="5" t="s">
        <v>6</v>
      </c>
      <c r="C8" s="5" t="s">
        <v>6</v>
      </c>
    </row>
    <row r="9" spans="1:3" ht="45" x14ac:dyDescent="0.25">
      <c r="A9" s="4" t="s">
        <v>1616</v>
      </c>
      <c r="B9" s="5" t="s">
        <v>6</v>
      </c>
      <c r="C9" s="5" t="s">
        <v>6</v>
      </c>
    </row>
    <row r="10" spans="1:3" x14ac:dyDescent="0.25">
      <c r="A10" s="3" t="s">
        <v>87</v>
      </c>
      <c r="B10" s="5">
        <v>486.2</v>
      </c>
      <c r="C10" s="5">
        <v>564.79999999999995</v>
      </c>
    </row>
    <row r="11" spans="1:3" x14ac:dyDescent="0.25">
      <c r="A11" s="3" t="s">
        <v>1657</v>
      </c>
      <c r="B11" s="5" t="s">
        <v>6</v>
      </c>
      <c r="C11" s="5" t="s">
        <v>6</v>
      </c>
    </row>
    <row r="12" spans="1:3" ht="45" x14ac:dyDescent="0.25">
      <c r="A12" s="4" t="s">
        <v>1616</v>
      </c>
      <c r="B12" s="5" t="s">
        <v>6</v>
      </c>
      <c r="C12" s="5" t="s">
        <v>6</v>
      </c>
    </row>
    <row r="13" spans="1:3" x14ac:dyDescent="0.25">
      <c r="A13" s="3" t="s">
        <v>321</v>
      </c>
      <c r="B13" s="5">
        <v>9.3000000000000007</v>
      </c>
      <c r="C13" s="5">
        <v>9.6999999999999993</v>
      </c>
    </row>
    <row r="14" spans="1:3" x14ac:dyDescent="0.25">
      <c r="A14" s="3" t="s">
        <v>85</v>
      </c>
      <c r="B14" s="5">
        <v>2.7</v>
      </c>
      <c r="C14" s="5">
        <v>4.8</v>
      </c>
    </row>
    <row r="15" spans="1:3" x14ac:dyDescent="0.25">
      <c r="A15" s="3" t="s">
        <v>102</v>
      </c>
      <c r="B15" s="5">
        <v>961.7</v>
      </c>
      <c r="C15" s="5">
        <v>995.2</v>
      </c>
    </row>
    <row r="16" spans="1:3" x14ac:dyDescent="0.25">
      <c r="A16" s="3" t="s">
        <v>1658</v>
      </c>
      <c r="B16" s="5" t="s">
        <v>6</v>
      </c>
      <c r="C16" s="5" t="s">
        <v>6</v>
      </c>
    </row>
    <row r="17" spans="1:3" ht="45" x14ac:dyDescent="0.25">
      <c r="A17" s="4" t="s">
        <v>1616</v>
      </c>
      <c r="B17" s="5" t="s">
        <v>6</v>
      </c>
      <c r="C17" s="5" t="s">
        <v>6</v>
      </c>
    </row>
    <row r="18" spans="1:3" x14ac:dyDescent="0.25">
      <c r="A18" s="3" t="s">
        <v>85</v>
      </c>
      <c r="B18" s="10">
        <v>17.8</v>
      </c>
      <c r="C18" s="10">
        <v>1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9</v>
      </c>
      <c r="B1" s="9" t="s">
        <v>1</v>
      </c>
      <c r="C1" s="9"/>
    </row>
    <row r="2" spans="1:3" x14ac:dyDescent="0.25">
      <c r="A2" s="1" t="s">
        <v>66</v>
      </c>
      <c r="B2" s="1" t="s">
        <v>2</v>
      </c>
      <c r="C2" s="1" t="s">
        <v>35</v>
      </c>
    </row>
    <row r="3" spans="1:3" ht="45" x14ac:dyDescent="0.25">
      <c r="A3" s="4" t="s">
        <v>1619</v>
      </c>
      <c r="B3" s="5" t="s">
        <v>6</v>
      </c>
      <c r="C3" s="5" t="s">
        <v>6</v>
      </c>
    </row>
    <row r="4" spans="1:3" x14ac:dyDescent="0.25">
      <c r="A4" s="3" t="s">
        <v>712</v>
      </c>
      <c r="B4" s="10">
        <v>102.7</v>
      </c>
      <c r="C4" s="10">
        <v>102.5</v>
      </c>
    </row>
    <row r="5" spans="1:3" x14ac:dyDescent="0.25">
      <c r="A5" s="3" t="s">
        <v>484</v>
      </c>
      <c r="B5" s="5">
        <v>9.9</v>
      </c>
      <c r="C5" s="5">
        <v>7</v>
      </c>
    </row>
    <row r="6" spans="1:3" x14ac:dyDescent="0.25">
      <c r="A6" s="3" t="s">
        <v>485</v>
      </c>
      <c r="B6" s="5">
        <v>-4.5999999999999996</v>
      </c>
      <c r="C6" s="5">
        <v>-11</v>
      </c>
    </row>
    <row r="7" spans="1:3" x14ac:dyDescent="0.25">
      <c r="A7" s="3" t="s">
        <v>490</v>
      </c>
      <c r="B7" s="5">
        <v>1.5</v>
      </c>
      <c r="C7" s="5">
        <v>0.2</v>
      </c>
    </row>
    <row r="8" spans="1:3" ht="60" x14ac:dyDescent="0.25">
      <c r="A8" s="3" t="s">
        <v>491</v>
      </c>
      <c r="B8" s="5">
        <v>11.4</v>
      </c>
      <c r="C8" s="5">
        <v>3.3</v>
      </c>
    </row>
    <row r="9" spans="1:3" x14ac:dyDescent="0.25">
      <c r="A9" s="3" t="s">
        <v>508</v>
      </c>
      <c r="B9" s="5" t="s">
        <v>6</v>
      </c>
      <c r="C9" s="5">
        <v>11.3</v>
      </c>
    </row>
    <row r="10" spans="1:3" x14ac:dyDescent="0.25">
      <c r="A10" s="3" t="s">
        <v>422</v>
      </c>
      <c r="B10" s="5">
        <v>-16.7</v>
      </c>
      <c r="C10" s="5">
        <v>-10.6</v>
      </c>
    </row>
    <row r="11" spans="1:3" x14ac:dyDescent="0.25">
      <c r="A11" s="3" t="s">
        <v>498</v>
      </c>
      <c r="B11" s="5">
        <v>104.2</v>
      </c>
      <c r="C11" s="5">
        <v>102.7</v>
      </c>
    </row>
    <row r="12" spans="1:3" x14ac:dyDescent="0.25">
      <c r="A12" s="3" t="s">
        <v>474</v>
      </c>
      <c r="B12" s="5" t="s">
        <v>6</v>
      </c>
      <c r="C12" s="5" t="s">
        <v>6</v>
      </c>
    </row>
    <row r="13" spans="1:3" ht="45" x14ac:dyDescent="0.25">
      <c r="A13" s="4" t="s">
        <v>1619</v>
      </c>
      <c r="B13" s="5" t="s">
        <v>6</v>
      </c>
      <c r="C13" s="5" t="s">
        <v>6</v>
      </c>
    </row>
    <row r="14" spans="1:3" x14ac:dyDescent="0.25">
      <c r="A14" s="3" t="s">
        <v>712</v>
      </c>
      <c r="B14" s="5">
        <v>74.7</v>
      </c>
      <c r="C14" s="5">
        <v>75.5</v>
      </c>
    </row>
    <row r="15" spans="1:3" x14ac:dyDescent="0.25">
      <c r="A15" s="3" t="s">
        <v>484</v>
      </c>
      <c r="B15" s="5">
        <v>9.9</v>
      </c>
      <c r="C15" s="5">
        <v>6.9</v>
      </c>
    </row>
    <row r="16" spans="1:3" x14ac:dyDescent="0.25">
      <c r="A16" s="3" t="s">
        <v>485</v>
      </c>
      <c r="B16" s="5">
        <v>-3.7</v>
      </c>
      <c r="C16" s="5">
        <v>-11</v>
      </c>
    </row>
    <row r="17" spans="1:3" x14ac:dyDescent="0.25">
      <c r="A17" s="3" t="s">
        <v>490</v>
      </c>
      <c r="B17" s="5">
        <v>1.5</v>
      </c>
      <c r="C17" s="5">
        <v>0.4</v>
      </c>
    </row>
    <row r="18" spans="1:3" ht="60" x14ac:dyDescent="0.25">
      <c r="A18" s="3" t="s">
        <v>491</v>
      </c>
      <c r="B18" s="5">
        <v>-3.7</v>
      </c>
      <c r="C18" s="5">
        <v>1.5</v>
      </c>
    </row>
    <row r="19" spans="1:3" x14ac:dyDescent="0.25">
      <c r="A19" s="3" t="s">
        <v>508</v>
      </c>
      <c r="B19" s="5" t="s">
        <v>6</v>
      </c>
      <c r="C19" s="5">
        <v>11.3</v>
      </c>
    </row>
    <row r="20" spans="1:3" x14ac:dyDescent="0.25">
      <c r="A20" s="3" t="s">
        <v>422</v>
      </c>
      <c r="B20" s="5">
        <v>-16.7</v>
      </c>
      <c r="C20" s="5">
        <v>-9.9</v>
      </c>
    </row>
    <row r="21" spans="1:3" x14ac:dyDescent="0.25">
      <c r="A21" s="3" t="s">
        <v>498</v>
      </c>
      <c r="B21" s="5">
        <v>62</v>
      </c>
      <c r="C21" s="5">
        <v>74.7</v>
      </c>
    </row>
    <row r="22" spans="1:3" x14ac:dyDescent="0.25">
      <c r="A22" s="3" t="s">
        <v>1660</v>
      </c>
      <c r="B22" s="5" t="s">
        <v>6</v>
      </c>
      <c r="C22" s="5" t="s">
        <v>6</v>
      </c>
    </row>
    <row r="23" spans="1:3" ht="45" x14ac:dyDescent="0.25">
      <c r="A23" s="4" t="s">
        <v>1619</v>
      </c>
      <c r="B23" s="5" t="s">
        <v>6</v>
      </c>
      <c r="C23" s="5" t="s">
        <v>6</v>
      </c>
    </row>
    <row r="24" spans="1:3" x14ac:dyDescent="0.25">
      <c r="A24" s="3" t="s">
        <v>712</v>
      </c>
      <c r="B24" s="5">
        <v>19.399999999999999</v>
      </c>
      <c r="C24" s="5">
        <v>13.6</v>
      </c>
    </row>
    <row r="25" spans="1:3" x14ac:dyDescent="0.25">
      <c r="A25" s="3" t="s">
        <v>484</v>
      </c>
      <c r="B25" s="5">
        <v>9.6999999999999993</v>
      </c>
      <c r="C25" s="5">
        <v>2.6</v>
      </c>
    </row>
    <row r="26" spans="1:3" ht="60" x14ac:dyDescent="0.25">
      <c r="A26" s="3" t="s">
        <v>491</v>
      </c>
      <c r="B26" s="5">
        <v>-0.8</v>
      </c>
      <c r="C26" s="5">
        <v>1.1000000000000001</v>
      </c>
    </row>
    <row r="27" spans="1:3" x14ac:dyDescent="0.25">
      <c r="A27" s="3" t="s">
        <v>508</v>
      </c>
      <c r="B27" s="5" t="s">
        <v>6</v>
      </c>
      <c r="C27" s="5">
        <v>3</v>
      </c>
    </row>
    <row r="28" spans="1:3" x14ac:dyDescent="0.25">
      <c r="A28" s="3" t="s">
        <v>422</v>
      </c>
      <c r="B28" s="5">
        <v>-2.7</v>
      </c>
      <c r="C28" s="5">
        <v>-0.9</v>
      </c>
    </row>
    <row r="29" spans="1:3" x14ac:dyDescent="0.25">
      <c r="A29" s="3" t="s">
        <v>498</v>
      </c>
      <c r="B29" s="5">
        <v>25.6</v>
      </c>
      <c r="C29" s="5">
        <v>19.399999999999999</v>
      </c>
    </row>
    <row r="30" spans="1:3" x14ac:dyDescent="0.25">
      <c r="A30" s="3" t="s">
        <v>1661</v>
      </c>
      <c r="B30" s="5" t="s">
        <v>6</v>
      </c>
      <c r="C30" s="5" t="s">
        <v>6</v>
      </c>
    </row>
    <row r="31" spans="1:3" ht="45" x14ac:dyDescent="0.25">
      <c r="A31" s="4" t="s">
        <v>1619</v>
      </c>
      <c r="B31" s="5" t="s">
        <v>6</v>
      </c>
      <c r="C31" s="5" t="s">
        <v>6</v>
      </c>
    </row>
    <row r="32" spans="1:3" x14ac:dyDescent="0.25">
      <c r="A32" s="3" t="s">
        <v>712</v>
      </c>
      <c r="B32" s="5">
        <v>26.4</v>
      </c>
      <c r="C32" s="5">
        <v>23.8</v>
      </c>
    </row>
    <row r="33" spans="1:3" x14ac:dyDescent="0.25">
      <c r="A33" s="3" t="s">
        <v>484</v>
      </c>
      <c r="B33" s="5">
        <v>0.2</v>
      </c>
      <c r="C33" s="5">
        <v>4.3</v>
      </c>
    </row>
    <row r="34" spans="1:3" x14ac:dyDescent="0.25">
      <c r="A34" s="3" t="s">
        <v>485</v>
      </c>
      <c r="B34" s="5">
        <v>-2.2000000000000002</v>
      </c>
      <c r="C34" s="5">
        <v>-2.2999999999999998</v>
      </c>
    </row>
    <row r="35" spans="1:3" x14ac:dyDescent="0.25">
      <c r="A35" s="3" t="s">
        <v>490</v>
      </c>
      <c r="B35" s="5">
        <v>1.5</v>
      </c>
      <c r="C35" s="5">
        <v>0.4</v>
      </c>
    </row>
    <row r="36" spans="1:3" ht="60" x14ac:dyDescent="0.25">
      <c r="A36" s="3" t="s">
        <v>491</v>
      </c>
      <c r="B36" s="5">
        <v>-1.6</v>
      </c>
      <c r="C36" s="5">
        <v>0.7</v>
      </c>
    </row>
    <row r="37" spans="1:3" x14ac:dyDescent="0.25">
      <c r="A37" s="3" t="s">
        <v>508</v>
      </c>
      <c r="B37" s="5" t="s">
        <v>6</v>
      </c>
      <c r="C37" s="5">
        <v>1.5</v>
      </c>
    </row>
    <row r="38" spans="1:3" x14ac:dyDescent="0.25">
      <c r="A38" s="3" t="s">
        <v>422</v>
      </c>
      <c r="B38" s="5">
        <v>-11.3</v>
      </c>
      <c r="C38" s="5">
        <v>-2</v>
      </c>
    </row>
    <row r="39" spans="1:3" x14ac:dyDescent="0.25">
      <c r="A39" s="3" t="s">
        <v>498</v>
      </c>
      <c r="B39" s="5">
        <v>13</v>
      </c>
      <c r="C39" s="5">
        <v>26.4</v>
      </c>
    </row>
    <row r="40" spans="1:3" ht="30" x14ac:dyDescent="0.25">
      <c r="A40" s="3" t="s">
        <v>1662</v>
      </c>
      <c r="B40" s="5" t="s">
        <v>6</v>
      </c>
      <c r="C40" s="5" t="s">
        <v>6</v>
      </c>
    </row>
    <row r="41" spans="1:3" ht="45" x14ac:dyDescent="0.25">
      <c r="A41" s="4" t="s">
        <v>1619</v>
      </c>
      <c r="B41" s="5" t="s">
        <v>6</v>
      </c>
      <c r="C41" s="5" t="s">
        <v>6</v>
      </c>
    </row>
    <row r="42" spans="1:3" x14ac:dyDescent="0.25">
      <c r="A42" s="3" t="s">
        <v>712</v>
      </c>
      <c r="B42" s="5">
        <v>0.7</v>
      </c>
      <c r="C42" s="5">
        <v>5.2</v>
      </c>
    </row>
    <row r="43" spans="1:3" ht="60" x14ac:dyDescent="0.25">
      <c r="A43" s="3" t="s">
        <v>491</v>
      </c>
      <c r="B43" s="5" t="s">
        <v>6</v>
      </c>
      <c r="C43" s="5">
        <v>0.1</v>
      </c>
    </row>
    <row r="44" spans="1:3" x14ac:dyDescent="0.25">
      <c r="A44" s="3" t="s">
        <v>508</v>
      </c>
      <c r="B44" s="5" t="s">
        <v>6</v>
      </c>
      <c r="C44" s="5">
        <v>0.1</v>
      </c>
    </row>
    <row r="45" spans="1:3" x14ac:dyDescent="0.25">
      <c r="A45" s="3" t="s">
        <v>422</v>
      </c>
      <c r="B45" s="5">
        <v>-0.2</v>
      </c>
      <c r="C45" s="5">
        <v>-4.7</v>
      </c>
    </row>
    <row r="46" spans="1:3" x14ac:dyDescent="0.25">
      <c r="A46" s="3" t="s">
        <v>498</v>
      </c>
      <c r="B46" s="5">
        <v>0.5</v>
      </c>
      <c r="C46" s="5">
        <v>0.7</v>
      </c>
    </row>
    <row r="47" spans="1:3" ht="30" x14ac:dyDescent="0.25">
      <c r="A47" s="3" t="s">
        <v>1663</v>
      </c>
      <c r="B47" s="5" t="s">
        <v>6</v>
      </c>
      <c r="C47" s="5" t="s">
        <v>6</v>
      </c>
    </row>
    <row r="48" spans="1:3" ht="45" x14ac:dyDescent="0.25">
      <c r="A48" s="4" t="s">
        <v>1619</v>
      </c>
      <c r="B48" s="5" t="s">
        <v>6</v>
      </c>
      <c r="C48" s="5" t="s">
        <v>6</v>
      </c>
    </row>
    <row r="49" spans="1:3" x14ac:dyDescent="0.25">
      <c r="A49" s="3" t="s">
        <v>712</v>
      </c>
      <c r="B49" s="5">
        <v>26.7</v>
      </c>
      <c r="C49" s="5">
        <v>23.7</v>
      </c>
    </row>
    <row r="50" spans="1:3" ht="60" x14ac:dyDescent="0.25">
      <c r="A50" s="3" t="s">
        <v>491</v>
      </c>
      <c r="B50" s="5">
        <v>-1.3</v>
      </c>
      <c r="C50" s="5">
        <v>-0.4</v>
      </c>
    </row>
    <row r="51" spans="1:3" x14ac:dyDescent="0.25">
      <c r="A51" s="3" t="s">
        <v>508</v>
      </c>
      <c r="B51" s="5" t="s">
        <v>6</v>
      </c>
      <c r="C51" s="5">
        <v>5.2</v>
      </c>
    </row>
    <row r="52" spans="1:3" x14ac:dyDescent="0.25">
      <c r="A52" s="3" t="s">
        <v>422</v>
      </c>
      <c r="B52" s="5">
        <v>-2.5</v>
      </c>
      <c r="C52" s="5">
        <v>-1.8</v>
      </c>
    </row>
    <row r="53" spans="1:3" x14ac:dyDescent="0.25">
      <c r="A53" s="3" t="s">
        <v>498</v>
      </c>
      <c r="B53" s="5">
        <v>22.9</v>
      </c>
      <c r="C53" s="5">
        <v>26.7</v>
      </c>
    </row>
    <row r="54" spans="1:3" x14ac:dyDescent="0.25">
      <c r="A54" s="3" t="s">
        <v>1664</v>
      </c>
      <c r="B54" s="5" t="s">
        <v>6</v>
      </c>
      <c r="C54" s="5" t="s">
        <v>6</v>
      </c>
    </row>
    <row r="55" spans="1:3" ht="45" x14ac:dyDescent="0.25">
      <c r="A55" s="4" t="s">
        <v>1619</v>
      </c>
      <c r="B55" s="5" t="s">
        <v>6</v>
      </c>
      <c r="C55" s="5" t="s">
        <v>6</v>
      </c>
    </row>
    <row r="56" spans="1:3" x14ac:dyDescent="0.25">
      <c r="A56" s="3" t="s">
        <v>712</v>
      </c>
      <c r="B56" s="5">
        <v>1.5</v>
      </c>
      <c r="C56" s="5">
        <v>9.1999999999999993</v>
      </c>
    </row>
    <row r="57" spans="1:3" x14ac:dyDescent="0.25">
      <c r="A57" s="3" t="s">
        <v>485</v>
      </c>
      <c r="B57" s="5">
        <v>-1.5</v>
      </c>
      <c r="C57" s="5">
        <v>-8.6999999999999993</v>
      </c>
    </row>
    <row r="58" spans="1:3" x14ac:dyDescent="0.25">
      <c r="A58" s="3" t="s">
        <v>508</v>
      </c>
      <c r="B58" s="5" t="s">
        <v>6</v>
      </c>
      <c r="C58" s="5">
        <v>1.5</v>
      </c>
    </row>
    <row r="59" spans="1:3" x14ac:dyDescent="0.25">
      <c r="A59" s="3" t="s">
        <v>422</v>
      </c>
      <c r="B59" s="5" t="s">
        <v>6</v>
      </c>
      <c r="C59" s="5">
        <v>-0.5</v>
      </c>
    </row>
    <row r="60" spans="1:3" x14ac:dyDescent="0.25">
      <c r="A60" s="3" t="s">
        <v>498</v>
      </c>
      <c r="B60" s="5" t="s">
        <v>6</v>
      </c>
      <c r="C60" s="5">
        <v>1.5</v>
      </c>
    </row>
    <row r="61" spans="1:3" ht="30" x14ac:dyDescent="0.25">
      <c r="A61" s="3" t="s">
        <v>1665</v>
      </c>
      <c r="B61" s="5" t="s">
        <v>6</v>
      </c>
      <c r="C61" s="5" t="s">
        <v>6</v>
      </c>
    </row>
    <row r="62" spans="1:3" ht="45" x14ac:dyDescent="0.25">
      <c r="A62" s="4" t="s">
        <v>1619</v>
      </c>
      <c r="B62" s="5" t="s">
        <v>6</v>
      </c>
      <c r="C62" s="5" t="s">
        <v>6</v>
      </c>
    </row>
    <row r="63" spans="1:3" x14ac:dyDescent="0.25">
      <c r="A63" s="3" t="s">
        <v>712</v>
      </c>
      <c r="B63" s="5">
        <v>28</v>
      </c>
      <c r="C63" s="5">
        <v>27</v>
      </c>
    </row>
    <row r="64" spans="1:3" x14ac:dyDescent="0.25">
      <c r="A64" s="3" t="s">
        <v>484</v>
      </c>
      <c r="B64" s="5" t="s">
        <v>6</v>
      </c>
      <c r="C64" s="5">
        <v>0.1</v>
      </c>
    </row>
    <row r="65" spans="1:3" x14ac:dyDescent="0.25">
      <c r="A65" s="3" t="s">
        <v>485</v>
      </c>
      <c r="B65" s="5">
        <v>-0.9</v>
      </c>
      <c r="C65" s="5" t="s">
        <v>6</v>
      </c>
    </row>
    <row r="66" spans="1:3" x14ac:dyDescent="0.25">
      <c r="A66" s="3" t="s">
        <v>490</v>
      </c>
      <c r="B66" s="5" t="s">
        <v>6</v>
      </c>
      <c r="C66" s="5">
        <v>-0.2</v>
      </c>
    </row>
    <row r="67" spans="1:3" ht="60" x14ac:dyDescent="0.25">
      <c r="A67" s="3" t="s">
        <v>491</v>
      </c>
      <c r="B67" s="5">
        <v>15.1</v>
      </c>
      <c r="C67" s="5">
        <v>1.8</v>
      </c>
    </row>
    <row r="68" spans="1:3" x14ac:dyDescent="0.25">
      <c r="A68" s="3" t="s">
        <v>422</v>
      </c>
      <c r="B68" s="5" t="s">
        <v>6</v>
      </c>
      <c r="C68" s="5">
        <v>-0.7</v>
      </c>
    </row>
    <row r="69" spans="1:3" x14ac:dyDescent="0.25">
      <c r="A69" s="3" t="s">
        <v>498</v>
      </c>
      <c r="B69" s="10">
        <v>42.2</v>
      </c>
      <c r="C69" s="8">
        <v>2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6</v>
      </c>
      <c r="B1" s="9" t="s">
        <v>1</v>
      </c>
      <c r="C1" s="9"/>
    </row>
    <row r="2" spans="1:3" x14ac:dyDescent="0.25">
      <c r="A2" s="1" t="s">
        <v>66</v>
      </c>
      <c r="B2" s="1" t="s">
        <v>2</v>
      </c>
      <c r="C2" s="1" t="s">
        <v>35</v>
      </c>
    </row>
    <row r="3" spans="1:3" ht="45" x14ac:dyDescent="0.25">
      <c r="A3" s="4" t="s">
        <v>1619</v>
      </c>
      <c r="B3" s="5" t="s">
        <v>6</v>
      </c>
      <c r="C3" s="5" t="s">
        <v>6</v>
      </c>
    </row>
    <row r="4" spans="1:3" x14ac:dyDescent="0.25">
      <c r="A4" s="3" t="s">
        <v>1667</v>
      </c>
      <c r="B4" s="10">
        <v>-1.5</v>
      </c>
      <c r="C4" s="10">
        <v>-0.2</v>
      </c>
    </row>
    <row r="5" spans="1:3" x14ac:dyDescent="0.25">
      <c r="A5" s="3" t="s">
        <v>1658</v>
      </c>
      <c r="B5" s="5" t="s">
        <v>6</v>
      </c>
      <c r="C5" s="5" t="s">
        <v>6</v>
      </c>
    </row>
    <row r="6" spans="1:3" ht="45" x14ac:dyDescent="0.25">
      <c r="A6" s="4" t="s">
        <v>1619</v>
      </c>
      <c r="B6" s="5" t="s">
        <v>6</v>
      </c>
      <c r="C6" s="5" t="s">
        <v>6</v>
      </c>
    </row>
    <row r="7" spans="1:3" x14ac:dyDescent="0.25">
      <c r="A7" s="3" t="s">
        <v>1667</v>
      </c>
      <c r="B7" s="5">
        <v>1.5</v>
      </c>
      <c r="C7" s="5">
        <v>0.2</v>
      </c>
    </row>
    <row r="8" spans="1:3" ht="30" x14ac:dyDescent="0.25">
      <c r="A8" s="3" t="s">
        <v>1668</v>
      </c>
      <c r="B8" s="5" t="s">
        <v>6</v>
      </c>
      <c r="C8" s="5" t="s">
        <v>6</v>
      </c>
    </row>
    <row r="9" spans="1:3" ht="45" x14ac:dyDescent="0.25">
      <c r="A9" s="4" t="s">
        <v>1619</v>
      </c>
      <c r="B9" s="5" t="s">
        <v>6</v>
      </c>
      <c r="C9" s="5" t="s">
        <v>6</v>
      </c>
    </row>
    <row r="10" spans="1:3" x14ac:dyDescent="0.25">
      <c r="A10" s="3" t="s">
        <v>1667</v>
      </c>
      <c r="B10" s="5">
        <v>1.5</v>
      </c>
      <c r="C10" s="5">
        <v>0.4</v>
      </c>
    </row>
    <row r="11" spans="1:3" ht="30" x14ac:dyDescent="0.25">
      <c r="A11" s="3" t="s">
        <v>1669</v>
      </c>
      <c r="B11" s="5" t="s">
        <v>6</v>
      </c>
      <c r="C11" s="5" t="s">
        <v>6</v>
      </c>
    </row>
    <row r="12" spans="1:3" ht="45" x14ac:dyDescent="0.25">
      <c r="A12" s="4" t="s">
        <v>1619</v>
      </c>
      <c r="B12" s="5" t="s">
        <v>6</v>
      </c>
      <c r="C12" s="5" t="s">
        <v>6</v>
      </c>
    </row>
    <row r="13" spans="1:3" x14ac:dyDescent="0.25">
      <c r="A13" s="3" t="s">
        <v>1667</v>
      </c>
      <c r="B13" s="5" t="s">
        <v>6</v>
      </c>
      <c r="C13" s="10">
        <v>-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2"/>
  <sheetViews>
    <sheetView showGridLines="0" workbookViewId="0"/>
  </sheetViews>
  <sheetFormatPr defaultRowHeight="15" x14ac:dyDescent="0.25"/>
  <cols>
    <col min="1" max="1" width="36.5703125" bestFit="1" customWidth="1"/>
    <col min="2" max="4" width="12.28515625" bestFit="1" customWidth="1"/>
    <col min="5" max="6" width="24" bestFit="1" customWidth="1"/>
    <col min="7" max="69" width="36" bestFit="1" customWidth="1"/>
    <col min="70" max="71" width="24" bestFit="1" customWidth="1"/>
  </cols>
  <sheetData>
    <row r="1" spans="1:71" ht="60" x14ac:dyDescent="0.25">
      <c r="A1" s="1" t="s">
        <v>1670</v>
      </c>
      <c r="B1" s="9" t="s">
        <v>2</v>
      </c>
      <c r="C1" s="9" t="s">
        <v>35</v>
      </c>
      <c r="D1" s="9" t="s">
        <v>36</v>
      </c>
      <c r="E1" s="1" t="s">
        <v>2</v>
      </c>
      <c r="F1" s="1" t="s">
        <v>35</v>
      </c>
      <c r="G1" s="1" t="s">
        <v>2</v>
      </c>
      <c r="H1" s="1" t="s">
        <v>35</v>
      </c>
      <c r="I1" s="1" t="s">
        <v>2</v>
      </c>
      <c r="J1" s="1" t="s">
        <v>35</v>
      </c>
      <c r="K1" s="1" t="s">
        <v>2</v>
      </c>
      <c r="L1" s="1" t="s">
        <v>35</v>
      </c>
      <c r="M1" s="1" t="s">
        <v>2</v>
      </c>
      <c r="N1" s="1" t="s">
        <v>35</v>
      </c>
      <c r="O1" s="1" t="s">
        <v>2</v>
      </c>
      <c r="P1" s="1" t="s">
        <v>35</v>
      </c>
      <c r="Q1" s="1" t="s">
        <v>2</v>
      </c>
      <c r="R1" s="1" t="s">
        <v>35</v>
      </c>
      <c r="S1" s="1" t="s">
        <v>35</v>
      </c>
      <c r="T1" s="1" t="s">
        <v>35</v>
      </c>
      <c r="U1" s="1" t="s">
        <v>2</v>
      </c>
      <c r="V1" s="1" t="s">
        <v>35</v>
      </c>
      <c r="W1" s="1" t="s">
        <v>2</v>
      </c>
      <c r="X1" s="1" t="s">
        <v>35</v>
      </c>
      <c r="Y1" s="1" t="s">
        <v>2</v>
      </c>
      <c r="Z1" s="1" t="s">
        <v>35</v>
      </c>
      <c r="AA1" s="1" t="s">
        <v>2</v>
      </c>
      <c r="AB1" s="1" t="s">
        <v>35</v>
      </c>
      <c r="AC1" s="1" t="s">
        <v>2</v>
      </c>
      <c r="AD1" s="1" t="s">
        <v>35</v>
      </c>
      <c r="AE1" s="1" t="s">
        <v>2</v>
      </c>
      <c r="AF1" s="1" t="s">
        <v>35</v>
      </c>
      <c r="AG1" s="1" t="s">
        <v>35</v>
      </c>
      <c r="AH1" s="1" t="s">
        <v>35</v>
      </c>
      <c r="AI1" s="1" t="s">
        <v>35</v>
      </c>
      <c r="AJ1" s="1" t="s">
        <v>35</v>
      </c>
      <c r="AK1" s="1" t="s">
        <v>35</v>
      </c>
      <c r="AL1" s="1" t="s">
        <v>2</v>
      </c>
      <c r="AM1" s="1" t="s">
        <v>35</v>
      </c>
      <c r="AN1" s="1" t="s">
        <v>2</v>
      </c>
      <c r="AO1" s="1" t="s">
        <v>35</v>
      </c>
      <c r="AP1" s="1" t="s">
        <v>2</v>
      </c>
      <c r="AQ1" s="1" t="s">
        <v>35</v>
      </c>
      <c r="AR1" s="1" t="s">
        <v>2</v>
      </c>
      <c r="AS1" s="1" t="s">
        <v>35</v>
      </c>
      <c r="AT1" s="1" t="s">
        <v>2</v>
      </c>
      <c r="AU1" s="1" t="s">
        <v>35</v>
      </c>
      <c r="AV1" s="1" t="s">
        <v>2</v>
      </c>
      <c r="AW1" s="1" t="s">
        <v>35</v>
      </c>
      <c r="AX1" s="1" t="s">
        <v>2</v>
      </c>
      <c r="AY1" s="1" t="s">
        <v>35</v>
      </c>
      <c r="AZ1" s="1" t="s">
        <v>35</v>
      </c>
      <c r="BA1" s="1" t="s">
        <v>35</v>
      </c>
      <c r="BB1" s="1" t="s">
        <v>35</v>
      </c>
      <c r="BC1" s="1" t="s">
        <v>2</v>
      </c>
      <c r="BD1" s="1" t="s">
        <v>35</v>
      </c>
      <c r="BE1" s="1" t="s">
        <v>2</v>
      </c>
      <c r="BF1" s="1" t="s">
        <v>35</v>
      </c>
      <c r="BG1" s="1" t="s">
        <v>2</v>
      </c>
      <c r="BH1" s="1" t="s">
        <v>35</v>
      </c>
      <c r="BI1" s="1" t="s">
        <v>2</v>
      </c>
      <c r="BJ1" s="1" t="s">
        <v>35</v>
      </c>
      <c r="BK1" s="1" t="s">
        <v>35</v>
      </c>
      <c r="BL1" s="1" t="s">
        <v>35</v>
      </c>
      <c r="BM1" s="1" t="s">
        <v>35</v>
      </c>
      <c r="BN1" s="1" t="s">
        <v>2</v>
      </c>
      <c r="BO1" s="1" t="s">
        <v>35</v>
      </c>
      <c r="BP1" s="1" t="s">
        <v>2</v>
      </c>
      <c r="BQ1" s="1" t="s">
        <v>35</v>
      </c>
      <c r="BR1" s="1" t="s">
        <v>2</v>
      </c>
      <c r="BS1" s="1" t="s">
        <v>35</v>
      </c>
    </row>
    <row r="2" spans="1:71" x14ac:dyDescent="0.25">
      <c r="A2" s="1" t="s">
        <v>66</v>
      </c>
      <c r="B2" s="9"/>
      <c r="C2" s="9"/>
      <c r="D2" s="9"/>
      <c r="E2" s="1" t="s">
        <v>1658</v>
      </c>
      <c r="F2" s="1" t="s">
        <v>1658</v>
      </c>
      <c r="G2" s="1" t="s">
        <v>474</v>
      </c>
      <c r="H2" s="1" t="s">
        <v>474</v>
      </c>
      <c r="I2" s="1" t="s">
        <v>474</v>
      </c>
      <c r="J2" s="1" t="s">
        <v>474</v>
      </c>
      <c r="K2" s="1" t="s">
        <v>474</v>
      </c>
      <c r="L2" s="1" t="s">
        <v>474</v>
      </c>
      <c r="M2" s="1" t="s">
        <v>474</v>
      </c>
      <c r="N2" s="1" t="s">
        <v>474</v>
      </c>
      <c r="O2" s="1" t="s">
        <v>474</v>
      </c>
      <c r="P2" s="1" t="s">
        <v>474</v>
      </c>
      <c r="Q2" s="1" t="s">
        <v>474</v>
      </c>
      <c r="R2" s="1" t="s">
        <v>474</v>
      </c>
      <c r="S2" s="1" t="s">
        <v>474</v>
      </c>
      <c r="T2" s="1" t="s">
        <v>474</v>
      </c>
      <c r="U2" s="1" t="s">
        <v>474</v>
      </c>
      <c r="V2" s="1" t="s">
        <v>474</v>
      </c>
      <c r="W2" s="1" t="s">
        <v>474</v>
      </c>
      <c r="X2" s="1" t="s">
        <v>474</v>
      </c>
      <c r="Y2" s="1" t="s">
        <v>474</v>
      </c>
      <c r="Z2" s="1" t="s">
        <v>474</v>
      </c>
      <c r="AA2" s="1" t="s">
        <v>474</v>
      </c>
      <c r="AB2" s="1" t="s">
        <v>474</v>
      </c>
      <c r="AC2" s="1" t="s">
        <v>474</v>
      </c>
      <c r="AD2" s="1" t="s">
        <v>474</v>
      </c>
      <c r="AE2" s="1" t="s">
        <v>474</v>
      </c>
      <c r="AF2" s="1" t="s">
        <v>474</v>
      </c>
      <c r="AG2" s="1" t="s">
        <v>474</v>
      </c>
      <c r="AH2" s="1" t="s">
        <v>474</v>
      </c>
      <c r="AI2" s="1" t="s">
        <v>474</v>
      </c>
      <c r="AJ2" s="1" t="s">
        <v>474</v>
      </c>
      <c r="AK2" s="1" t="s">
        <v>474</v>
      </c>
      <c r="AL2" s="1" t="s">
        <v>474</v>
      </c>
      <c r="AM2" s="1" t="s">
        <v>474</v>
      </c>
      <c r="AN2" s="1" t="s">
        <v>474</v>
      </c>
      <c r="AO2" s="1" t="s">
        <v>474</v>
      </c>
      <c r="AP2" s="1" t="s">
        <v>474</v>
      </c>
      <c r="AQ2" s="1" t="s">
        <v>474</v>
      </c>
      <c r="AR2" s="1" t="s">
        <v>474</v>
      </c>
      <c r="AS2" s="1" t="s">
        <v>474</v>
      </c>
      <c r="AT2" s="1" t="s">
        <v>474</v>
      </c>
      <c r="AU2" s="1" t="s">
        <v>474</v>
      </c>
      <c r="AV2" s="1" t="s">
        <v>474</v>
      </c>
      <c r="AW2" s="1" t="s">
        <v>474</v>
      </c>
      <c r="AX2" s="1" t="s">
        <v>474</v>
      </c>
      <c r="AY2" s="1" t="s">
        <v>474</v>
      </c>
      <c r="AZ2" s="1" t="s">
        <v>474</v>
      </c>
      <c r="BA2" s="1" t="s">
        <v>474</v>
      </c>
      <c r="BB2" s="1" t="s">
        <v>474</v>
      </c>
      <c r="BC2" s="1" t="s">
        <v>474</v>
      </c>
      <c r="BD2" s="1" t="s">
        <v>474</v>
      </c>
      <c r="BE2" s="1" t="s">
        <v>474</v>
      </c>
      <c r="BF2" s="1" t="s">
        <v>474</v>
      </c>
      <c r="BG2" s="1" t="s">
        <v>474</v>
      </c>
      <c r="BH2" s="1" t="s">
        <v>474</v>
      </c>
      <c r="BI2" s="1" t="s">
        <v>474</v>
      </c>
      <c r="BJ2" s="1" t="s">
        <v>474</v>
      </c>
      <c r="BK2" s="1" t="s">
        <v>474</v>
      </c>
      <c r="BL2" s="1" t="s">
        <v>474</v>
      </c>
      <c r="BM2" s="1" t="s">
        <v>474</v>
      </c>
      <c r="BN2" s="1" t="s">
        <v>1677</v>
      </c>
      <c r="BO2" s="1" t="s">
        <v>1677</v>
      </c>
      <c r="BP2" s="1" t="s">
        <v>1677</v>
      </c>
      <c r="BQ2" s="1" t="s">
        <v>1677</v>
      </c>
      <c r="BR2" s="1" t="s">
        <v>698</v>
      </c>
      <c r="BS2" s="1" t="s">
        <v>698</v>
      </c>
    </row>
    <row r="3" spans="1:71" x14ac:dyDescent="0.25">
      <c r="A3" s="1"/>
      <c r="B3" s="9"/>
      <c r="C3" s="9"/>
      <c r="D3" s="9"/>
      <c r="E3" s="1"/>
      <c r="F3" s="1"/>
      <c r="G3" s="1" t="s">
        <v>315</v>
      </c>
      <c r="H3" s="1" t="s">
        <v>315</v>
      </c>
      <c r="I3" s="1" t="s">
        <v>315</v>
      </c>
      <c r="J3" s="1" t="s">
        <v>315</v>
      </c>
      <c r="K3" s="1" t="s">
        <v>315</v>
      </c>
      <c r="L3" s="1" t="s">
        <v>315</v>
      </c>
      <c r="M3" s="1" t="s">
        <v>315</v>
      </c>
      <c r="N3" s="1" t="s">
        <v>315</v>
      </c>
      <c r="O3" s="1" t="s">
        <v>315</v>
      </c>
      <c r="P3" s="1" t="s">
        <v>315</v>
      </c>
      <c r="Q3" s="1" t="s">
        <v>315</v>
      </c>
      <c r="R3" s="1" t="s">
        <v>315</v>
      </c>
      <c r="S3" s="1" t="s">
        <v>315</v>
      </c>
      <c r="T3" s="1" t="s">
        <v>315</v>
      </c>
      <c r="U3" s="1" t="s">
        <v>316</v>
      </c>
      <c r="V3" s="1" t="s">
        <v>316</v>
      </c>
      <c r="W3" s="1" t="s">
        <v>316</v>
      </c>
      <c r="X3" s="1" t="s">
        <v>316</v>
      </c>
      <c r="Y3" s="1" t="s">
        <v>316</v>
      </c>
      <c r="Z3" s="1" t="s">
        <v>316</v>
      </c>
      <c r="AA3" s="1" t="s">
        <v>316</v>
      </c>
      <c r="AB3" s="1" t="s">
        <v>316</v>
      </c>
      <c r="AC3" s="1" t="s">
        <v>316</v>
      </c>
      <c r="AD3" s="1" t="s">
        <v>316</v>
      </c>
      <c r="AE3" s="1" t="s">
        <v>316</v>
      </c>
      <c r="AF3" s="1" t="s">
        <v>316</v>
      </c>
      <c r="AG3" s="1" t="s">
        <v>316</v>
      </c>
      <c r="AH3" s="1" t="s">
        <v>316</v>
      </c>
      <c r="AI3" s="1" t="s">
        <v>316</v>
      </c>
      <c r="AJ3" s="1" t="s">
        <v>316</v>
      </c>
      <c r="AK3" s="1" t="s">
        <v>316</v>
      </c>
      <c r="AL3" s="1" t="s">
        <v>317</v>
      </c>
      <c r="AM3" s="1" t="s">
        <v>317</v>
      </c>
      <c r="AN3" s="1" t="s">
        <v>317</v>
      </c>
      <c r="AO3" s="1" t="s">
        <v>317</v>
      </c>
      <c r="AP3" s="1" t="s">
        <v>318</v>
      </c>
      <c r="AQ3" s="1" t="s">
        <v>318</v>
      </c>
      <c r="AR3" s="1" t="s">
        <v>318</v>
      </c>
      <c r="AS3" s="1" t="s">
        <v>318</v>
      </c>
      <c r="AT3" s="1" t="s">
        <v>318</v>
      </c>
      <c r="AU3" s="1" t="s">
        <v>318</v>
      </c>
      <c r="AV3" s="1" t="s">
        <v>318</v>
      </c>
      <c r="AW3" s="1" t="s">
        <v>318</v>
      </c>
      <c r="AX3" s="1" t="s">
        <v>318</v>
      </c>
      <c r="AY3" s="1" t="s">
        <v>318</v>
      </c>
      <c r="AZ3" s="1" t="s">
        <v>318</v>
      </c>
      <c r="BA3" s="1" t="s">
        <v>318</v>
      </c>
      <c r="BB3" s="1" t="s">
        <v>318</v>
      </c>
      <c r="BC3" s="1" t="s">
        <v>318</v>
      </c>
      <c r="BD3" s="1" t="s">
        <v>318</v>
      </c>
      <c r="BE3" s="1" t="s">
        <v>318</v>
      </c>
      <c r="BF3" s="1" t="s">
        <v>318</v>
      </c>
      <c r="BG3" s="1" t="s">
        <v>318</v>
      </c>
      <c r="BH3" s="1" t="s">
        <v>318</v>
      </c>
      <c r="BI3" s="1" t="s">
        <v>318</v>
      </c>
      <c r="BJ3" s="1" t="s">
        <v>318</v>
      </c>
      <c r="BK3" s="1" t="s">
        <v>319</v>
      </c>
      <c r="BL3" s="1" t="s">
        <v>319</v>
      </c>
      <c r="BM3" s="1" t="s">
        <v>319</v>
      </c>
      <c r="BN3" s="1" t="s">
        <v>1672</v>
      </c>
      <c r="BO3" s="1" t="s">
        <v>1672</v>
      </c>
      <c r="BP3" s="1" t="s">
        <v>1672</v>
      </c>
      <c r="BQ3" s="1" t="s">
        <v>1672</v>
      </c>
      <c r="BR3" s="1" t="s">
        <v>1658</v>
      </c>
      <c r="BS3" s="1" t="s">
        <v>1658</v>
      </c>
    </row>
    <row r="4" spans="1:71" x14ac:dyDescent="0.25">
      <c r="A4" s="1"/>
      <c r="B4" s="9"/>
      <c r="C4" s="9"/>
      <c r="D4" s="9"/>
      <c r="E4" s="1"/>
      <c r="F4" s="1"/>
      <c r="G4" s="1" t="s">
        <v>1671</v>
      </c>
      <c r="H4" s="1" t="s">
        <v>1671</v>
      </c>
      <c r="I4" s="1" t="s">
        <v>1671</v>
      </c>
      <c r="J4" s="1" t="s">
        <v>1671</v>
      </c>
      <c r="K4" s="1" t="s">
        <v>1671</v>
      </c>
      <c r="L4" s="1" t="s">
        <v>1671</v>
      </c>
      <c r="M4" s="1" t="s">
        <v>1673</v>
      </c>
      <c r="N4" s="1" t="s">
        <v>1673</v>
      </c>
      <c r="O4" s="1" t="s">
        <v>1673</v>
      </c>
      <c r="P4" s="1" t="s">
        <v>1673</v>
      </c>
      <c r="Q4" s="1" t="s">
        <v>1673</v>
      </c>
      <c r="R4" s="1" t="s">
        <v>1673</v>
      </c>
      <c r="S4" s="1" t="s">
        <v>1674</v>
      </c>
      <c r="T4" s="1" t="s">
        <v>1674</v>
      </c>
      <c r="U4" s="1" t="s">
        <v>1671</v>
      </c>
      <c r="V4" s="1" t="s">
        <v>1671</v>
      </c>
      <c r="W4" s="1" t="s">
        <v>1671</v>
      </c>
      <c r="X4" s="1" t="s">
        <v>1671</v>
      </c>
      <c r="Y4" s="1" t="s">
        <v>1671</v>
      </c>
      <c r="Z4" s="1" t="s">
        <v>1671</v>
      </c>
      <c r="AA4" s="1" t="s">
        <v>1673</v>
      </c>
      <c r="AB4" s="1" t="s">
        <v>1673</v>
      </c>
      <c r="AC4" s="1" t="s">
        <v>1673</v>
      </c>
      <c r="AD4" s="1" t="s">
        <v>1673</v>
      </c>
      <c r="AE4" s="1" t="s">
        <v>1673</v>
      </c>
      <c r="AF4" s="1" t="s">
        <v>1673</v>
      </c>
      <c r="AG4" s="1" t="s">
        <v>1674</v>
      </c>
      <c r="AH4" s="1" t="s">
        <v>1674</v>
      </c>
      <c r="AI4" s="1" t="s">
        <v>1675</v>
      </c>
      <c r="AJ4" s="1" t="s">
        <v>1675</v>
      </c>
      <c r="AK4" s="1" t="s">
        <v>1675</v>
      </c>
      <c r="AL4" s="1" t="s">
        <v>1671</v>
      </c>
      <c r="AM4" s="1" t="s">
        <v>1671</v>
      </c>
      <c r="AN4" s="1" t="s">
        <v>1671</v>
      </c>
      <c r="AO4" s="1" t="s">
        <v>1671</v>
      </c>
      <c r="AP4" s="1" t="s">
        <v>1671</v>
      </c>
      <c r="AQ4" s="1" t="s">
        <v>1671</v>
      </c>
      <c r="AR4" s="1" t="s">
        <v>1671</v>
      </c>
      <c r="AS4" s="1" t="s">
        <v>1671</v>
      </c>
      <c r="AT4" s="1" t="s">
        <v>1673</v>
      </c>
      <c r="AU4" s="1" t="s">
        <v>1673</v>
      </c>
      <c r="AV4" s="1" t="s">
        <v>1673</v>
      </c>
      <c r="AW4" s="1" t="s">
        <v>1673</v>
      </c>
      <c r="AX4" s="1" t="s">
        <v>1673</v>
      </c>
      <c r="AY4" s="1" t="s">
        <v>1673</v>
      </c>
      <c r="AZ4" s="1" t="s">
        <v>1674</v>
      </c>
      <c r="BA4" s="1" t="s">
        <v>1674</v>
      </c>
      <c r="BB4" s="1" t="s">
        <v>1674</v>
      </c>
      <c r="BC4" s="1" t="s">
        <v>1675</v>
      </c>
      <c r="BD4" s="1" t="s">
        <v>1675</v>
      </c>
      <c r="BE4" s="1" t="s">
        <v>1675</v>
      </c>
      <c r="BF4" s="1" t="s">
        <v>1675</v>
      </c>
      <c r="BG4" s="1" t="s">
        <v>1676</v>
      </c>
      <c r="BH4" s="1" t="s">
        <v>1676</v>
      </c>
      <c r="BI4" s="1" t="s">
        <v>1676</v>
      </c>
      <c r="BJ4" s="1" t="s">
        <v>1676</v>
      </c>
      <c r="BK4" s="1" t="s">
        <v>1671</v>
      </c>
      <c r="BL4" s="1" t="s">
        <v>1671</v>
      </c>
      <c r="BM4" s="1" t="s">
        <v>1671</v>
      </c>
      <c r="BN4" s="1" t="s">
        <v>1658</v>
      </c>
      <c r="BO4" s="1" t="s">
        <v>1658</v>
      </c>
      <c r="BP4" s="1" t="s">
        <v>1468</v>
      </c>
      <c r="BQ4" s="1" t="s">
        <v>1468</v>
      </c>
      <c r="BR4" s="1"/>
      <c r="BS4" s="1"/>
    </row>
    <row r="5" spans="1:71" x14ac:dyDescent="0.25">
      <c r="A5" s="1"/>
      <c r="B5" s="9"/>
      <c r="C5" s="9"/>
      <c r="D5" s="9"/>
      <c r="E5" s="1"/>
      <c r="F5" s="1"/>
      <c r="G5" s="1" t="s">
        <v>1672</v>
      </c>
      <c r="H5" s="1" t="s">
        <v>1672</v>
      </c>
      <c r="I5" s="1" t="s">
        <v>1672</v>
      </c>
      <c r="J5" s="1" t="s">
        <v>1672</v>
      </c>
      <c r="K5" s="1" t="s">
        <v>1672</v>
      </c>
      <c r="L5" s="1" t="s">
        <v>1672</v>
      </c>
      <c r="M5" s="1" t="s">
        <v>1672</v>
      </c>
      <c r="N5" s="1" t="s">
        <v>1672</v>
      </c>
      <c r="O5" s="1" t="s">
        <v>1672</v>
      </c>
      <c r="P5" s="1" t="s">
        <v>1672</v>
      </c>
      <c r="Q5" s="1" t="s">
        <v>1672</v>
      </c>
      <c r="R5" s="1" t="s">
        <v>1672</v>
      </c>
      <c r="S5" s="1" t="s">
        <v>1672</v>
      </c>
      <c r="T5" s="1" t="s">
        <v>1672</v>
      </c>
      <c r="U5" s="1" t="s">
        <v>1672</v>
      </c>
      <c r="V5" s="1" t="s">
        <v>1672</v>
      </c>
      <c r="W5" s="1" t="s">
        <v>1672</v>
      </c>
      <c r="X5" s="1" t="s">
        <v>1672</v>
      </c>
      <c r="Y5" s="1" t="s">
        <v>1672</v>
      </c>
      <c r="Z5" s="1" t="s">
        <v>1672</v>
      </c>
      <c r="AA5" s="1" t="s">
        <v>1672</v>
      </c>
      <c r="AB5" s="1" t="s">
        <v>1672</v>
      </c>
      <c r="AC5" s="1" t="s">
        <v>1672</v>
      </c>
      <c r="AD5" s="1" t="s">
        <v>1672</v>
      </c>
      <c r="AE5" s="1" t="s">
        <v>1672</v>
      </c>
      <c r="AF5" s="1" t="s">
        <v>1672</v>
      </c>
      <c r="AG5" s="1" t="s">
        <v>1672</v>
      </c>
      <c r="AH5" s="1" t="s">
        <v>1672</v>
      </c>
      <c r="AI5" s="1" t="s">
        <v>1672</v>
      </c>
      <c r="AJ5" s="1" t="s">
        <v>1672</v>
      </c>
      <c r="AK5" s="1" t="s">
        <v>1672</v>
      </c>
      <c r="AL5" s="1" t="s">
        <v>1672</v>
      </c>
      <c r="AM5" s="1" t="s">
        <v>1672</v>
      </c>
      <c r="AN5" s="1" t="s">
        <v>1672</v>
      </c>
      <c r="AO5" s="1" t="s">
        <v>1672</v>
      </c>
      <c r="AP5" s="1" t="s">
        <v>1672</v>
      </c>
      <c r="AQ5" s="1" t="s">
        <v>1672</v>
      </c>
      <c r="AR5" s="1" t="s">
        <v>1672</v>
      </c>
      <c r="AS5" s="1" t="s">
        <v>1672</v>
      </c>
      <c r="AT5" s="1" t="s">
        <v>1672</v>
      </c>
      <c r="AU5" s="1" t="s">
        <v>1672</v>
      </c>
      <c r="AV5" s="1" t="s">
        <v>1672</v>
      </c>
      <c r="AW5" s="1" t="s">
        <v>1672</v>
      </c>
      <c r="AX5" s="1" t="s">
        <v>1672</v>
      </c>
      <c r="AY5" s="1" t="s">
        <v>1672</v>
      </c>
      <c r="AZ5" s="1" t="s">
        <v>1672</v>
      </c>
      <c r="BA5" s="1" t="s">
        <v>1672</v>
      </c>
      <c r="BB5" s="1" t="s">
        <v>1672</v>
      </c>
      <c r="BC5" s="1" t="s">
        <v>1672</v>
      </c>
      <c r="BD5" s="1" t="s">
        <v>1672</v>
      </c>
      <c r="BE5" s="1" t="s">
        <v>1672</v>
      </c>
      <c r="BF5" s="1" t="s">
        <v>1672</v>
      </c>
      <c r="BG5" s="1" t="s">
        <v>1672</v>
      </c>
      <c r="BH5" s="1" t="s">
        <v>1672</v>
      </c>
      <c r="BI5" s="1" t="s">
        <v>1672</v>
      </c>
      <c r="BJ5" s="1" t="s">
        <v>1672</v>
      </c>
      <c r="BK5" s="1" t="s">
        <v>1672</v>
      </c>
      <c r="BL5" s="1" t="s">
        <v>1672</v>
      </c>
      <c r="BM5" s="1" t="s">
        <v>1672</v>
      </c>
      <c r="BN5" s="1"/>
      <c r="BO5" s="1"/>
      <c r="BP5" s="1" t="s">
        <v>1658</v>
      </c>
      <c r="BQ5" s="1" t="s">
        <v>1658</v>
      </c>
      <c r="BR5" s="1"/>
      <c r="BS5" s="1"/>
    </row>
    <row r="6" spans="1:71" x14ac:dyDescent="0.25">
      <c r="A6" s="1"/>
      <c r="B6" s="9"/>
      <c r="C6" s="9"/>
      <c r="D6" s="9"/>
      <c r="E6" s="1"/>
      <c r="F6" s="1"/>
      <c r="G6" s="1" t="s">
        <v>1658</v>
      </c>
      <c r="H6" s="1" t="s">
        <v>1658</v>
      </c>
      <c r="I6" s="1" t="s">
        <v>1468</v>
      </c>
      <c r="J6" s="1" t="s">
        <v>1468</v>
      </c>
      <c r="K6" s="1" t="s">
        <v>1470</v>
      </c>
      <c r="L6" s="1" t="s">
        <v>1470</v>
      </c>
      <c r="M6" s="1" t="s">
        <v>1658</v>
      </c>
      <c r="N6" s="1" t="s">
        <v>1658</v>
      </c>
      <c r="O6" s="1" t="s">
        <v>1468</v>
      </c>
      <c r="P6" s="1" t="s">
        <v>1468</v>
      </c>
      <c r="Q6" s="1" t="s">
        <v>1470</v>
      </c>
      <c r="R6" s="1" t="s">
        <v>1470</v>
      </c>
      <c r="S6" s="1" t="s">
        <v>1658</v>
      </c>
      <c r="T6" s="1" t="s">
        <v>1468</v>
      </c>
      <c r="U6" s="1" t="s">
        <v>1658</v>
      </c>
      <c r="V6" s="1" t="s">
        <v>1658</v>
      </c>
      <c r="W6" s="1" t="s">
        <v>1468</v>
      </c>
      <c r="X6" s="1" t="s">
        <v>1468</v>
      </c>
      <c r="Y6" s="1" t="s">
        <v>1470</v>
      </c>
      <c r="Z6" s="1" t="s">
        <v>1470</v>
      </c>
      <c r="AA6" s="1" t="s">
        <v>1658</v>
      </c>
      <c r="AB6" s="1" t="s">
        <v>1658</v>
      </c>
      <c r="AC6" s="1" t="s">
        <v>1468</v>
      </c>
      <c r="AD6" s="1" t="s">
        <v>1468</v>
      </c>
      <c r="AE6" s="1" t="s">
        <v>1470</v>
      </c>
      <c r="AF6" s="1" t="s">
        <v>1470</v>
      </c>
      <c r="AG6" s="1" t="s">
        <v>1658</v>
      </c>
      <c r="AH6" s="1" t="s">
        <v>1468</v>
      </c>
      <c r="AI6" s="1" t="s">
        <v>1658</v>
      </c>
      <c r="AJ6" s="1" t="s">
        <v>1468</v>
      </c>
      <c r="AK6" s="1" t="s">
        <v>1470</v>
      </c>
      <c r="AL6" s="1" t="s">
        <v>1658</v>
      </c>
      <c r="AM6" s="1" t="s">
        <v>1658</v>
      </c>
      <c r="AN6" s="1" t="s">
        <v>1468</v>
      </c>
      <c r="AO6" s="1" t="s">
        <v>1468</v>
      </c>
      <c r="AP6" s="1" t="s">
        <v>1658</v>
      </c>
      <c r="AQ6" s="1" t="s">
        <v>1658</v>
      </c>
      <c r="AR6" s="1" t="s">
        <v>1468</v>
      </c>
      <c r="AS6" s="1" t="s">
        <v>1468</v>
      </c>
      <c r="AT6" s="1" t="s">
        <v>1658</v>
      </c>
      <c r="AU6" s="1" t="s">
        <v>1658</v>
      </c>
      <c r="AV6" s="1" t="s">
        <v>1468</v>
      </c>
      <c r="AW6" s="1" t="s">
        <v>1468</v>
      </c>
      <c r="AX6" s="1" t="s">
        <v>1470</v>
      </c>
      <c r="AY6" s="1" t="s">
        <v>1470</v>
      </c>
      <c r="AZ6" s="1" t="s">
        <v>1658</v>
      </c>
      <c r="BA6" s="1" t="s">
        <v>1468</v>
      </c>
      <c r="BB6" s="1" t="s">
        <v>1470</v>
      </c>
      <c r="BC6" s="1" t="s">
        <v>1658</v>
      </c>
      <c r="BD6" s="1" t="s">
        <v>1658</v>
      </c>
      <c r="BE6" s="1" t="s">
        <v>1468</v>
      </c>
      <c r="BF6" s="1" t="s">
        <v>1468</v>
      </c>
      <c r="BG6" s="1" t="s">
        <v>1658</v>
      </c>
      <c r="BH6" s="1" t="s">
        <v>1658</v>
      </c>
      <c r="BI6" s="1" t="s">
        <v>1468</v>
      </c>
      <c r="BJ6" s="1" t="s">
        <v>1468</v>
      </c>
      <c r="BK6" s="1" t="s">
        <v>1658</v>
      </c>
      <c r="BL6" s="1" t="s">
        <v>1468</v>
      </c>
      <c r="BM6" s="1" t="s">
        <v>1470</v>
      </c>
      <c r="BN6" s="1"/>
      <c r="BO6" s="1"/>
      <c r="BP6" s="1"/>
      <c r="BQ6" s="1"/>
      <c r="BR6" s="1"/>
      <c r="BS6" s="1"/>
    </row>
    <row r="7" spans="1:71" x14ac:dyDescent="0.25">
      <c r="A7" s="1"/>
      <c r="B7" s="9"/>
      <c r="C7" s="9"/>
      <c r="D7" s="9"/>
      <c r="E7" s="1"/>
      <c r="F7" s="1"/>
      <c r="G7" s="1"/>
      <c r="H7" s="1"/>
      <c r="I7" s="1" t="s">
        <v>1658</v>
      </c>
      <c r="J7" s="1" t="s">
        <v>1658</v>
      </c>
      <c r="K7" s="1" t="s">
        <v>1658</v>
      </c>
      <c r="L7" s="1" t="s">
        <v>1658</v>
      </c>
      <c r="M7" s="1"/>
      <c r="N7" s="1"/>
      <c r="O7" s="1" t="s">
        <v>1658</v>
      </c>
      <c r="P7" s="1" t="s">
        <v>1658</v>
      </c>
      <c r="Q7" s="1" t="s">
        <v>1658</v>
      </c>
      <c r="R7" s="1" t="s">
        <v>1658</v>
      </c>
      <c r="S7" s="1"/>
      <c r="T7" s="1" t="s">
        <v>1658</v>
      </c>
      <c r="U7" s="1"/>
      <c r="V7" s="1"/>
      <c r="W7" s="1" t="s">
        <v>1658</v>
      </c>
      <c r="X7" s="1" t="s">
        <v>1658</v>
      </c>
      <c r="Y7" s="1" t="s">
        <v>1658</v>
      </c>
      <c r="Z7" s="1" t="s">
        <v>1658</v>
      </c>
      <c r="AA7" s="1"/>
      <c r="AB7" s="1"/>
      <c r="AC7" s="1" t="s">
        <v>1658</v>
      </c>
      <c r="AD7" s="1" t="s">
        <v>1658</v>
      </c>
      <c r="AE7" s="1" t="s">
        <v>1658</v>
      </c>
      <c r="AF7" s="1" t="s">
        <v>1658</v>
      </c>
      <c r="AG7" s="1"/>
      <c r="AH7" s="1" t="s">
        <v>1658</v>
      </c>
      <c r="AI7" s="1"/>
      <c r="AJ7" s="1" t="s">
        <v>1658</v>
      </c>
      <c r="AK7" s="1" t="s">
        <v>1658</v>
      </c>
      <c r="AL7" s="1"/>
      <c r="AM7" s="1"/>
      <c r="AN7" s="1" t="s">
        <v>1658</v>
      </c>
      <c r="AO7" s="1" t="s">
        <v>1658</v>
      </c>
      <c r="AP7" s="1"/>
      <c r="AQ7" s="1"/>
      <c r="AR7" s="1" t="s">
        <v>1658</v>
      </c>
      <c r="AS7" s="1" t="s">
        <v>1658</v>
      </c>
      <c r="AT7" s="1"/>
      <c r="AU7" s="1"/>
      <c r="AV7" s="1" t="s">
        <v>1658</v>
      </c>
      <c r="AW7" s="1" t="s">
        <v>1658</v>
      </c>
      <c r="AX7" s="1" t="s">
        <v>1658</v>
      </c>
      <c r="AY7" s="1" t="s">
        <v>1658</v>
      </c>
      <c r="AZ7" s="1"/>
      <c r="BA7" s="1" t="s">
        <v>1658</v>
      </c>
      <c r="BB7" s="1" t="s">
        <v>1658</v>
      </c>
      <c r="BC7" s="1"/>
      <c r="BD7" s="1"/>
      <c r="BE7" s="1" t="s">
        <v>1658</v>
      </c>
      <c r="BF7" s="1" t="s">
        <v>1658</v>
      </c>
      <c r="BG7" s="1"/>
      <c r="BH7" s="1"/>
      <c r="BI7" s="1" t="s">
        <v>1658</v>
      </c>
      <c r="BJ7" s="1" t="s">
        <v>1658</v>
      </c>
      <c r="BK7" s="1"/>
      <c r="BL7" s="1" t="s">
        <v>1658</v>
      </c>
      <c r="BM7" s="1" t="s">
        <v>1658</v>
      </c>
      <c r="BN7" s="1"/>
      <c r="BO7" s="1"/>
      <c r="BP7" s="1"/>
      <c r="BQ7" s="1"/>
      <c r="BR7" s="1"/>
      <c r="BS7" s="1"/>
    </row>
    <row r="8" spans="1:71" x14ac:dyDescent="0.25">
      <c r="A8" s="4" t="s">
        <v>1678</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c r="BH8" s="5" t="s">
        <v>6</v>
      </c>
      <c r="BI8" s="5" t="s">
        <v>6</v>
      </c>
      <c r="BJ8" s="5" t="s">
        <v>6</v>
      </c>
      <c r="BK8" s="5" t="s">
        <v>6</v>
      </c>
      <c r="BL8" s="5" t="s">
        <v>6</v>
      </c>
      <c r="BM8" s="5" t="s">
        <v>6</v>
      </c>
      <c r="BN8" s="5" t="s">
        <v>6</v>
      </c>
      <c r="BO8" s="5" t="s">
        <v>6</v>
      </c>
      <c r="BP8" s="5" t="s">
        <v>6</v>
      </c>
      <c r="BQ8" s="5" t="s">
        <v>6</v>
      </c>
      <c r="BR8" s="5" t="s">
        <v>6</v>
      </c>
      <c r="BS8" s="5" t="s">
        <v>6</v>
      </c>
    </row>
    <row r="9" spans="1:71" ht="30" x14ac:dyDescent="0.25">
      <c r="A9" s="3" t="s">
        <v>1679</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c r="BE9" s="5" t="s">
        <v>6</v>
      </c>
      <c r="BF9" s="5" t="s">
        <v>6</v>
      </c>
      <c r="BG9" s="5" t="s">
        <v>6</v>
      </c>
      <c r="BH9" s="5" t="s">
        <v>6</v>
      </c>
      <c r="BI9" s="5" t="s">
        <v>6</v>
      </c>
      <c r="BJ9" s="5" t="s">
        <v>6</v>
      </c>
      <c r="BK9" s="5" t="s">
        <v>6</v>
      </c>
      <c r="BL9" s="5" t="s">
        <v>6</v>
      </c>
      <c r="BM9" s="5" t="s">
        <v>6</v>
      </c>
      <c r="BN9" s="5" t="s">
        <v>6</v>
      </c>
      <c r="BO9" s="5" t="s">
        <v>6</v>
      </c>
      <c r="BP9" s="5" t="s">
        <v>6</v>
      </c>
      <c r="BQ9" s="5" t="s">
        <v>6</v>
      </c>
      <c r="BR9" s="5">
        <v>1.3</v>
      </c>
      <c r="BS9" s="5">
        <v>0.9</v>
      </c>
    </row>
    <row r="10" spans="1:71" ht="30" x14ac:dyDescent="0.25">
      <c r="A10" s="3" t="s">
        <v>168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5" t="s">
        <v>6</v>
      </c>
      <c r="BE10" s="5" t="s">
        <v>6</v>
      </c>
      <c r="BF10" s="5" t="s">
        <v>6</v>
      </c>
      <c r="BG10" s="5" t="s">
        <v>6</v>
      </c>
      <c r="BH10" s="5" t="s">
        <v>6</v>
      </c>
      <c r="BI10" s="5" t="s">
        <v>6</v>
      </c>
      <c r="BJ10" s="5" t="s">
        <v>6</v>
      </c>
      <c r="BK10" s="5" t="s">
        <v>6</v>
      </c>
      <c r="BL10" s="5" t="s">
        <v>6</v>
      </c>
      <c r="BM10" s="5" t="s">
        <v>6</v>
      </c>
      <c r="BN10" s="5" t="s">
        <v>6</v>
      </c>
      <c r="BO10" s="5" t="s">
        <v>6</v>
      </c>
      <c r="BP10" s="5" t="s">
        <v>6</v>
      </c>
      <c r="BQ10" s="5" t="s">
        <v>6</v>
      </c>
      <c r="BR10" s="5">
        <v>1.3</v>
      </c>
      <c r="BS10" s="5">
        <v>0.9</v>
      </c>
    </row>
    <row r="11" spans="1:71" x14ac:dyDescent="0.25">
      <c r="A11" s="3" t="s">
        <v>705</v>
      </c>
      <c r="B11" s="10">
        <v>104.2</v>
      </c>
      <c r="C11" s="10">
        <v>102.7</v>
      </c>
      <c r="D11" s="10">
        <v>102.5</v>
      </c>
      <c r="E11" s="10">
        <v>38.5</v>
      </c>
      <c r="F11" s="10">
        <v>24.3</v>
      </c>
      <c r="G11" s="10">
        <v>25.6</v>
      </c>
      <c r="H11" s="10">
        <v>19.399999999999999</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10">
        <v>12.8</v>
      </c>
      <c r="AB11" s="10">
        <v>26.4</v>
      </c>
      <c r="AC11" s="5" t="s">
        <v>6</v>
      </c>
      <c r="AD11" s="5" t="s">
        <v>6</v>
      </c>
      <c r="AE11" s="5" t="s">
        <v>6</v>
      </c>
      <c r="AF11" s="5" t="s">
        <v>6</v>
      </c>
      <c r="AG11" s="5" t="s">
        <v>6</v>
      </c>
      <c r="AH11" s="5" t="s">
        <v>6</v>
      </c>
      <c r="AI11" s="5" t="s">
        <v>6</v>
      </c>
      <c r="AJ11" s="5" t="s">
        <v>6</v>
      </c>
      <c r="AK11" s="5" t="s">
        <v>6</v>
      </c>
      <c r="AL11" s="10">
        <v>0.5</v>
      </c>
      <c r="AM11" s="10">
        <v>0.7</v>
      </c>
      <c r="AN11" s="5" t="s">
        <v>6</v>
      </c>
      <c r="AO11" s="5" t="s">
        <v>6</v>
      </c>
      <c r="AP11" s="5" t="s">
        <v>6</v>
      </c>
      <c r="AQ11" s="5" t="s">
        <v>6</v>
      </c>
      <c r="AR11" s="5" t="s">
        <v>6</v>
      </c>
      <c r="AS11" s="5" t="s">
        <v>6</v>
      </c>
      <c r="AT11" s="10">
        <v>22.9</v>
      </c>
      <c r="AU11" s="10">
        <v>26.7</v>
      </c>
      <c r="AV11" s="5" t="s">
        <v>6</v>
      </c>
      <c r="AW11" s="5" t="s">
        <v>6</v>
      </c>
      <c r="AX11" s="5" t="s">
        <v>6</v>
      </c>
      <c r="AY11" s="5" t="s">
        <v>6</v>
      </c>
      <c r="AZ11" s="5" t="s">
        <v>6</v>
      </c>
      <c r="BA11" s="5" t="s">
        <v>6</v>
      </c>
      <c r="BB11" s="5" t="s">
        <v>6</v>
      </c>
      <c r="BC11" s="5" t="s">
        <v>6</v>
      </c>
      <c r="BD11" s="5" t="s">
        <v>6</v>
      </c>
      <c r="BE11" s="5" t="s">
        <v>6</v>
      </c>
      <c r="BF11" s="5" t="s">
        <v>6</v>
      </c>
      <c r="BG11" s="5" t="s">
        <v>6</v>
      </c>
      <c r="BH11" s="5" t="s">
        <v>6</v>
      </c>
      <c r="BI11" s="5" t="s">
        <v>6</v>
      </c>
      <c r="BJ11" s="5" t="s">
        <v>6</v>
      </c>
      <c r="BK11" s="10">
        <v>1.5</v>
      </c>
      <c r="BL11" s="5" t="s">
        <v>6</v>
      </c>
      <c r="BM11" s="5" t="s">
        <v>6</v>
      </c>
      <c r="BN11" s="10">
        <v>3.6</v>
      </c>
      <c r="BO11" s="10">
        <v>3.6</v>
      </c>
      <c r="BP11" s="5" t="s">
        <v>6</v>
      </c>
      <c r="BQ11" s="5" t="s">
        <v>6</v>
      </c>
      <c r="BR11" s="5" t="s">
        <v>6</v>
      </c>
      <c r="BS11" s="5" t="s">
        <v>6</v>
      </c>
    </row>
    <row r="12" spans="1:71" x14ac:dyDescent="0.25">
      <c r="A12" s="3" t="s">
        <v>1681</v>
      </c>
      <c r="B12" s="5" t="s">
        <v>6</v>
      </c>
      <c r="C12" s="5" t="s">
        <v>6</v>
      </c>
      <c r="D12" s="5" t="s">
        <v>6</v>
      </c>
      <c r="E12" s="5" t="s">
        <v>6</v>
      </c>
      <c r="F12" s="5" t="s">
        <v>6</v>
      </c>
      <c r="G12" s="187">
        <v>2.3E-2</v>
      </c>
      <c r="H12" s="187">
        <v>3.1E-2</v>
      </c>
      <c r="I12" s="187">
        <v>0.01</v>
      </c>
      <c r="J12" s="187">
        <v>0.01</v>
      </c>
      <c r="K12" s="187">
        <v>0.04</v>
      </c>
      <c r="L12" s="187">
        <v>0.04</v>
      </c>
      <c r="M12" s="187">
        <v>5.0000000000000001E-3</v>
      </c>
      <c r="N12" s="187">
        <v>5.0000000000000001E-3</v>
      </c>
      <c r="O12" s="187">
        <v>3.0000000000000001E-3</v>
      </c>
      <c r="P12" s="187">
        <v>3.0000000000000001E-3</v>
      </c>
      <c r="Q12" s="187">
        <v>0.01</v>
      </c>
      <c r="R12" s="187">
        <v>0.01</v>
      </c>
      <c r="S12" s="187">
        <v>5.0000000000000001E-3</v>
      </c>
      <c r="T12" s="187">
        <v>5.0000000000000001E-3</v>
      </c>
      <c r="U12" s="187">
        <v>5.0000000000000001E-3</v>
      </c>
      <c r="V12" s="187">
        <v>5.0000000000000001E-3</v>
      </c>
      <c r="W12" s="187">
        <v>3.0000000000000001E-3</v>
      </c>
      <c r="X12" s="187">
        <v>3.0000000000000001E-3</v>
      </c>
      <c r="Y12" s="187">
        <v>0.01</v>
      </c>
      <c r="Z12" s="187">
        <v>0.03</v>
      </c>
      <c r="AA12" s="187">
        <v>6.0000000000000001E-3</v>
      </c>
      <c r="AB12" s="187">
        <v>7.0000000000000001E-3</v>
      </c>
      <c r="AC12" s="187">
        <v>3.0000000000000001E-3</v>
      </c>
      <c r="AD12" s="187">
        <v>3.0000000000000001E-3</v>
      </c>
      <c r="AE12" s="187">
        <v>8.0000000000000002E-3</v>
      </c>
      <c r="AF12" s="187">
        <v>0.01</v>
      </c>
      <c r="AG12" s="187">
        <v>5.0000000000000001E-3</v>
      </c>
      <c r="AH12" s="187">
        <v>5.0000000000000001E-3</v>
      </c>
      <c r="AI12" s="187">
        <v>1.0999999999999999E-2</v>
      </c>
      <c r="AJ12" s="187">
        <v>0.01</v>
      </c>
      <c r="AK12" s="187">
        <v>0.03</v>
      </c>
      <c r="AL12" s="187">
        <v>5.0000000000000001E-3</v>
      </c>
      <c r="AM12" s="187">
        <v>5.0000000000000001E-3</v>
      </c>
      <c r="AN12" s="187">
        <v>5.0000000000000001E-3</v>
      </c>
      <c r="AO12" s="187">
        <v>5.0000000000000001E-3</v>
      </c>
      <c r="AP12" s="187">
        <v>5.0000000000000001E-3</v>
      </c>
      <c r="AQ12" s="187">
        <v>5.0000000000000001E-3</v>
      </c>
      <c r="AR12" s="187">
        <v>5.0000000000000001E-3</v>
      </c>
      <c r="AS12" s="187">
        <v>5.0000000000000001E-3</v>
      </c>
      <c r="AT12" s="187">
        <v>6.0000000000000001E-3</v>
      </c>
      <c r="AU12" s="187">
        <v>4.0000000000000001E-3</v>
      </c>
      <c r="AV12" s="187">
        <v>5.0000000000000001E-3</v>
      </c>
      <c r="AW12" s="187">
        <v>3.0000000000000001E-3</v>
      </c>
      <c r="AX12" s="187">
        <v>8.0000000000000002E-3</v>
      </c>
      <c r="AY12" s="187">
        <v>8.0000000000000002E-3</v>
      </c>
      <c r="AZ12" s="187">
        <v>7.0000000000000001E-3</v>
      </c>
      <c r="BA12" s="187">
        <v>5.0000000000000001E-3</v>
      </c>
      <c r="BB12" s="187">
        <v>8.0000000000000002E-3</v>
      </c>
      <c r="BC12" s="187">
        <v>5.0000000000000001E-3</v>
      </c>
      <c r="BD12" s="187">
        <v>0.01</v>
      </c>
      <c r="BE12" s="187">
        <v>5.0000000000000001E-3</v>
      </c>
      <c r="BF12" s="187">
        <v>0.01</v>
      </c>
      <c r="BG12" s="187">
        <v>3.0000000000000001E-3</v>
      </c>
      <c r="BH12" s="187">
        <v>3.0000000000000001E-3</v>
      </c>
      <c r="BI12" s="187">
        <v>3.0000000000000001E-3</v>
      </c>
      <c r="BJ12" s="187">
        <v>3.0000000000000001E-3</v>
      </c>
      <c r="BK12" s="187">
        <v>1.6E-2</v>
      </c>
      <c r="BL12" s="187">
        <v>7.0000000000000001E-3</v>
      </c>
      <c r="BM12" s="187">
        <v>0.02</v>
      </c>
      <c r="BN12" s="187">
        <v>0.18</v>
      </c>
      <c r="BO12" s="187">
        <v>0.18</v>
      </c>
      <c r="BP12" s="187">
        <v>0.18</v>
      </c>
      <c r="BQ12" s="187">
        <v>0.18</v>
      </c>
      <c r="BR12" s="5" t="s">
        <v>6</v>
      </c>
      <c r="BS12" s="5" t="s">
        <v>6</v>
      </c>
    </row>
  </sheetData>
  <mergeCells count="3">
    <mergeCell ref="B1:B7"/>
    <mergeCell ref="C1:C7"/>
    <mergeCell ref="D1:D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82</v>
      </c>
      <c r="B1" s="9" t="s">
        <v>2</v>
      </c>
      <c r="C1" s="9" t="s">
        <v>35</v>
      </c>
    </row>
    <row r="2" spans="1:3" x14ac:dyDescent="0.25">
      <c r="A2" s="1" t="s">
        <v>66</v>
      </c>
      <c r="B2" s="9"/>
      <c r="C2" s="9"/>
    </row>
    <row r="3" spans="1:3" x14ac:dyDescent="0.25">
      <c r="A3" s="4" t="s">
        <v>1683</v>
      </c>
      <c r="B3" s="5" t="s">
        <v>6</v>
      </c>
      <c r="C3" s="5" t="s">
        <v>6</v>
      </c>
    </row>
    <row r="4" spans="1:3" x14ac:dyDescent="0.25">
      <c r="A4" s="3" t="s">
        <v>569</v>
      </c>
      <c r="B4" s="8">
        <v>906</v>
      </c>
      <c r="C4" s="10">
        <v>851.9</v>
      </c>
    </row>
    <row r="5" spans="1:3" x14ac:dyDescent="0.25">
      <c r="A5" s="3" t="s">
        <v>570</v>
      </c>
      <c r="B5" s="5">
        <v>-2.1</v>
      </c>
      <c r="C5" s="5">
        <v>-2.5</v>
      </c>
    </row>
    <row r="6" spans="1:3" x14ac:dyDescent="0.25">
      <c r="A6" s="3" t="s">
        <v>128</v>
      </c>
      <c r="B6" s="5">
        <v>903.9</v>
      </c>
      <c r="C6" s="5">
        <v>849.4</v>
      </c>
    </row>
    <row r="7" spans="1:3" ht="30" x14ac:dyDescent="0.25">
      <c r="A7" s="3" t="s">
        <v>1684</v>
      </c>
      <c r="B7" s="5" t="s">
        <v>6</v>
      </c>
      <c r="C7" s="5" t="s">
        <v>6</v>
      </c>
    </row>
    <row r="8" spans="1:3" x14ac:dyDescent="0.25">
      <c r="A8" s="4" t="s">
        <v>1683</v>
      </c>
      <c r="B8" s="5" t="s">
        <v>6</v>
      </c>
      <c r="C8" s="5" t="s">
        <v>6</v>
      </c>
    </row>
    <row r="9" spans="1:3" x14ac:dyDescent="0.25">
      <c r="A9" s="3" t="s">
        <v>569</v>
      </c>
      <c r="B9" s="5">
        <v>300</v>
      </c>
      <c r="C9" s="5">
        <v>300</v>
      </c>
    </row>
    <row r="10" spans="1:3" ht="30" x14ac:dyDescent="0.25">
      <c r="A10" s="3" t="s">
        <v>1685</v>
      </c>
      <c r="B10" s="5" t="s">
        <v>6</v>
      </c>
      <c r="C10" s="5" t="s">
        <v>6</v>
      </c>
    </row>
    <row r="11" spans="1:3" x14ac:dyDescent="0.25">
      <c r="A11" s="4" t="s">
        <v>1683</v>
      </c>
      <c r="B11" s="5" t="s">
        <v>6</v>
      </c>
      <c r="C11" s="5" t="s">
        <v>6</v>
      </c>
    </row>
    <row r="12" spans="1:3" x14ac:dyDescent="0.25">
      <c r="A12" s="3" t="s">
        <v>569</v>
      </c>
      <c r="B12" s="5">
        <v>165.1</v>
      </c>
      <c r="C12" s="5">
        <v>200</v>
      </c>
    </row>
    <row r="13" spans="1:3" ht="30" x14ac:dyDescent="0.25">
      <c r="A13" s="3" t="s">
        <v>1686</v>
      </c>
      <c r="B13" s="5" t="s">
        <v>6</v>
      </c>
      <c r="C13" s="5" t="s">
        <v>6</v>
      </c>
    </row>
    <row r="14" spans="1:3" x14ac:dyDescent="0.25">
      <c r="A14" s="4" t="s">
        <v>1683</v>
      </c>
      <c r="B14" s="5" t="s">
        <v>6</v>
      </c>
      <c r="C14" s="5" t="s">
        <v>6</v>
      </c>
    </row>
    <row r="15" spans="1:3" x14ac:dyDescent="0.25">
      <c r="A15" s="3" t="s">
        <v>569</v>
      </c>
      <c r="B15" s="5">
        <v>81.2</v>
      </c>
      <c r="C15" s="5">
        <v>120.9</v>
      </c>
    </row>
    <row r="16" spans="1:3" ht="30" x14ac:dyDescent="0.25">
      <c r="A16" s="3" t="s">
        <v>1687</v>
      </c>
      <c r="B16" s="5" t="s">
        <v>6</v>
      </c>
      <c r="C16" s="5" t="s">
        <v>6</v>
      </c>
    </row>
    <row r="17" spans="1:3" x14ac:dyDescent="0.25">
      <c r="A17" s="4" t="s">
        <v>1683</v>
      </c>
      <c r="B17" s="5" t="s">
        <v>6</v>
      </c>
      <c r="C17" s="5" t="s">
        <v>6</v>
      </c>
    </row>
    <row r="18" spans="1:3" x14ac:dyDescent="0.25">
      <c r="A18" s="3" t="s">
        <v>569</v>
      </c>
      <c r="B18" s="5">
        <v>175</v>
      </c>
      <c r="C18" s="5" t="s">
        <v>6</v>
      </c>
    </row>
    <row r="19" spans="1:3" ht="30" x14ac:dyDescent="0.25">
      <c r="A19" s="3" t="s">
        <v>1688</v>
      </c>
      <c r="B19" s="5" t="s">
        <v>6</v>
      </c>
      <c r="C19" s="5" t="s">
        <v>6</v>
      </c>
    </row>
    <row r="20" spans="1:3" x14ac:dyDescent="0.25">
      <c r="A20" s="4" t="s">
        <v>1683</v>
      </c>
      <c r="B20" s="5" t="s">
        <v>6</v>
      </c>
      <c r="C20" s="5" t="s">
        <v>6</v>
      </c>
    </row>
    <row r="21" spans="1:3" x14ac:dyDescent="0.25">
      <c r="A21" s="3" t="s">
        <v>569</v>
      </c>
      <c r="B21" s="5">
        <v>59.7</v>
      </c>
      <c r="C21" s="5">
        <v>59.7</v>
      </c>
    </row>
    <row r="22" spans="1:3" x14ac:dyDescent="0.25">
      <c r="A22" s="3" t="s">
        <v>1534</v>
      </c>
      <c r="B22" s="5" t="s">
        <v>6</v>
      </c>
      <c r="C22" s="5" t="s">
        <v>6</v>
      </c>
    </row>
    <row r="23" spans="1:3" x14ac:dyDescent="0.25">
      <c r="A23" s="4" t="s">
        <v>1683</v>
      </c>
      <c r="B23" s="5" t="s">
        <v>6</v>
      </c>
      <c r="C23" s="5" t="s">
        <v>6</v>
      </c>
    </row>
    <row r="24" spans="1:3" x14ac:dyDescent="0.25">
      <c r="A24" s="3" t="s">
        <v>569</v>
      </c>
      <c r="B24" s="8">
        <v>125</v>
      </c>
      <c r="C24" s="10">
        <v>171.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4" width="12.28515625" bestFit="1" customWidth="1"/>
    <col min="5" max="6" width="23.28515625" bestFit="1" customWidth="1"/>
    <col min="7" max="9" width="32.28515625" bestFit="1" customWidth="1"/>
    <col min="10" max="12" width="31.42578125" bestFit="1" customWidth="1"/>
    <col min="13" max="18" width="36.5703125" bestFit="1" customWidth="1"/>
    <col min="19" max="20" width="31.140625" bestFit="1" customWidth="1"/>
    <col min="21" max="24" width="36.5703125" bestFit="1" customWidth="1"/>
    <col min="25" max="25" width="27" bestFit="1" customWidth="1"/>
    <col min="26" max="26" width="36.5703125" bestFit="1" customWidth="1"/>
    <col min="27" max="27" width="15.42578125" bestFit="1" customWidth="1"/>
  </cols>
  <sheetData>
    <row r="1" spans="1:27" ht="15" customHeight="1" x14ac:dyDescent="0.25">
      <c r="A1" s="1" t="s">
        <v>1689</v>
      </c>
      <c r="B1" s="9" t="s">
        <v>1</v>
      </c>
      <c r="C1" s="9"/>
      <c r="D1" s="9"/>
      <c r="E1" s="9"/>
      <c r="F1" s="9"/>
      <c r="G1" s="9" t="s">
        <v>1462</v>
      </c>
      <c r="H1" s="9"/>
      <c r="I1" s="1" t="s">
        <v>1</v>
      </c>
      <c r="J1" s="1" t="s">
        <v>1462</v>
      </c>
      <c r="K1" s="1"/>
      <c r="L1" s="1"/>
      <c r="M1" s="9" t="s">
        <v>1501</v>
      </c>
      <c r="N1" s="9"/>
      <c r="O1" s="9"/>
      <c r="P1" s="9"/>
      <c r="Q1" s="1"/>
      <c r="R1" s="1"/>
      <c r="S1" s="1" t="s">
        <v>1</v>
      </c>
      <c r="T1" s="1"/>
      <c r="U1" s="1" t="s">
        <v>1</v>
      </c>
      <c r="V1" s="1"/>
      <c r="W1" s="1" t="s">
        <v>1</v>
      </c>
      <c r="X1" s="1"/>
      <c r="Y1" s="9" t="s">
        <v>1</v>
      </c>
      <c r="Z1" s="9"/>
      <c r="AA1" s="9"/>
    </row>
    <row r="2" spans="1:27" x14ac:dyDescent="0.25">
      <c r="A2" s="1" t="s">
        <v>66</v>
      </c>
      <c r="B2" s="1" t="s">
        <v>2</v>
      </c>
      <c r="C2" s="1" t="s">
        <v>35</v>
      </c>
      <c r="D2" s="1" t="s">
        <v>36</v>
      </c>
      <c r="E2" s="1" t="s">
        <v>2</v>
      </c>
      <c r="F2" s="1" t="s">
        <v>2</v>
      </c>
      <c r="G2" s="1" t="s">
        <v>1691</v>
      </c>
      <c r="H2" s="1" t="s">
        <v>1692</v>
      </c>
      <c r="I2" s="1" t="s">
        <v>1693</v>
      </c>
      <c r="J2" s="1" t="s">
        <v>1691</v>
      </c>
      <c r="K2" s="1" t="s">
        <v>2</v>
      </c>
      <c r="L2" s="1" t="s">
        <v>35</v>
      </c>
      <c r="M2" s="1" t="s">
        <v>1695</v>
      </c>
      <c r="N2" s="1" t="s">
        <v>1697</v>
      </c>
      <c r="O2" s="1" t="s">
        <v>1699</v>
      </c>
      <c r="P2" s="1" t="s">
        <v>1701</v>
      </c>
      <c r="Q2" s="1" t="s">
        <v>2</v>
      </c>
      <c r="R2" s="1" t="s">
        <v>35</v>
      </c>
      <c r="S2" s="1" t="s">
        <v>2</v>
      </c>
      <c r="T2" s="1" t="s">
        <v>35</v>
      </c>
      <c r="U2" s="1" t="s">
        <v>2</v>
      </c>
      <c r="V2" s="1" t="s">
        <v>35</v>
      </c>
      <c r="W2" s="1" t="s">
        <v>2</v>
      </c>
      <c r="X2" s="1" t="s">
        <v>35</v>
      </c>
      <c r="Y2" s="1" t="s">
        <v>2</v>
      </c>
      <c r="Z2" s="1" t="s">
        <v>2</v>
      </c>
      <c r="AA2" s="1" t="s">
        <v>2</v>
      </c>
    </row>
    <row r="3" spans="1:27" ht="30" x14ac:dyDescent="0.25">
      <c r="A3" s="1"/>
      <c r="B3" s="1" t="s">
        <v>1488</v>
      </c>
      <c r="C3" s="1" t="s">
        <v>1488</v>
      </c>
      <c r="D3" s="1" t="s">
        <v>1488</v>
      </c>
      <c r="E3" s="1" t="s">
        <v>1690</v>
      </c>
      <c r="F3" s="1" t="s">
        <v>1690</v>
      </c>
      <c r="G3" s="1" t="s">
        <v>1534</v>
      </c>
      <c r="H3" s="1" t="s">
        <v>1534</v>
      </c>
      <c r="I3" s="1" t="s">
        <v>1534</v>
      </c>
      <c r="J3" s="1" t="s">
        <v>1694</v>
      </c>
      <c r="K3" s="1" t="s">
        <v>1694</v>
      </c>
      <c r="L3" s="1" t="s">
        <v>1694</v>
      </c>
      <c r="M3" s="1" t="s">
        <v>1696</v>
      </c>
      <c r="N3" s="1" t="s">
        <v>1698</v>
      </c>
      <c r="O3" s="1" t="s">
        <v>1700</v>
      </c>
      <c r="P3" s="1" t="s">
        <v>1702</v>
      </c>
      <c r="Q3" s="1" t="s">
        <v>1702</v>
      </c>
      <c r="R3" s="1" t="s">
        <v>1702</v>
      </c>
      <c r="S3" s="1" t="s">
        <v>1703</v>
      </c>
      <c r="T3" s="1" t="s">
        <v>1703</v>
      </c>
      <c r="U3" s="1" t="s">
        <v>1686</v>
      </c>
      <c r="V3" s="1" t="s">
        <v>1686</v>
      </c>
      <c r="W3" s="1" t="s">
        <v>1685</v>
      </c>
      <c r="X3" s="1" t="s">
        <v>1685</v>
      </c>
      <c r="Y3" s="1" t="s">
        <v>1704</v>
      </c>
      <c r="Z3" s="1" t="s">
        <v>1706</v>
      </c>
      <c r="AA3" s="1" t="s">
        <v>1707</v>
      </c>
    </row>
    <row r="4" spans="1:27" x14ac:dyDescent="0.25">
      <c r="A4" s="1"/>
      <c r="B4" s="1"/>
      <c r="C4" s="1"/>
      <c r="D4" s="1"/>
      <c r="E4" s="1" t="s">
        <v>1488</v>
      </c>
      <c r="F4" s="1" t="s">
        <v>1489</v>
      </c>
      <c r="G4" s="1" t="s">
        <v>1488</v>
      </c>
      <c r="H4" s="1" t="s">
        <v>1488</v>
      </c>
      <c r="I4" s="1" t="s">
        <v>1488</v>
      </c>
      <c r="J4" s="1" t="s">
        <v>1488</v>
      </c>
      <c r="K4" s="1" t="s">
        <v>1488</v>
      </c>
      <c r="L4" s="1" t="s">
        <v>1488</v>
      </c>
      <c r="M4" s="1" t="s">
        <v>1488</v>
      </c>
      <c r="N4" s="1" t="s">
        <v>1488</v>
      </c>
      <c r="O4" s="1" t="s">
        <v>1488</v>
      </c>
      <c r="P4" s="1" t="s">
        <v>1488</v>
      </c>
      <c r="Q4" s="1" t="s">
        <v>1488</v>
      </c>
      <c r="R4" s="1" t="s">
        <v>1488</v>
      </c>
      <c r="S4" s="1" t="s">
        <v>1488</v>
      </c>
      <c r="T4" s="1" t="s">
        <v>1488</v>
      </c>
      <c r="U4" s="1" t="s">
        <v>1488</v>
      </c>
      <c r="V4" s="1" t="s">
        <v>1488</v>
      </c>
      <c r="W4" s="1" t="s">
        <v>1488</v>
      </c>
      <c r="X4" s="1" t="s">
        <v>1488</v>
      </c>
      <c r="Y4" s="1" t="s">
        <v>1705</v>
      </c>
      <c r="Z4" s="1" t="s">
        <v>1488</v>
      </c>
      <c r="AA4" s="1" t="s">
        <v>1488</v>
      </c>
    </row>
    <row r="5" spans="1:27" x14ac:dyDescent="0.25">
      <c r="A5" s="4" t="s">
        <v>168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row>
    <row r="6" spans="1:27" x14ac:dyDescent="0.25">
      <c r="A6" s="3" t="s">
        <v>1708</v>
      </c>
      <c r="B6" s="5" t="s">
        <v>6</v>
      </c>
      <c r="C6" s="5" t="s">
        <v>6</v>
      </c>
      <c r="D6" s="5" t="s">
        <v>6</v>
      </c>
      <c r="E6" s="5" t="s">
        <v>6</v>
      </c>
      <c r="F6" s="5" t="s">
        <v>6</v>
      </c>
      <c r="G6" s="5" t="s">
        <v>6</v>
      </c>
      <c r="H6" s="5" t="s">
        <v>6</v>
      </c>
      <c r="I6" s="5" t="s">
        <v>6</v>
      </c>
      <c r="J6" s="5" t="s">
        <v>6</v>
      </c>
      <c r="K6" s="5" t="s">
        <v>6</v>
      </c>
      <c r="L6" s="5" t="s">
        <v>6</v>
      </c>
      <c r="M6" s="8">
        <v>175</v>
      </c>
      <c r="N6" s="8">
        <v>300</v>
      </c>
      <c r="O6" s="8">
        <v>200</v>
      </c>
      <c r="P6" s="8">
        <v>200</v>
      </c>
      <c r="Q6" s="10">
        <v>81.2</v>
      </c>
      <c r="R6" s="10">
        <v>120.9</v>
      </c>
      <c r="S6" s="10">
        <v>59.7</v>
      </c>
      <c r="T6" s="10">
        <v>59.7</v>
      </c>
      <c r="U6" s="5" t="s">
        <v>6</v>
      </c>
      <c r="V6" s="5" t="s">
        <v>6</v>
      </c>
      <c r="W6" s="5" t="s">
        <v>6</v>
      </c>
      <c r="X6" s="5" t="s">
        <v>6</v>
      </c>
      <c r="Y6" s="189">
        <v>12</v>
      </c>
      <c r="Z6" s="8">
        <v>50</v>
      </c>
      <c r="AA6" s="5" t="s">
        <v>6</v>
      </c>
    </row>
    <row r="7" spans="1:27" x14ac:dyDescent="0.25">
      <c r="A7" s="3" t="s">
        <v>1709</v>
      </c>
      <c r="B7" s="5" t="s">
        <v>6</v>
      </c>
      <c r="C7" s="5" t="s">
        <v>6</v>
      </c>
      <c r="D7" s="5" t="s">
        <v>6</v>
      </c>
      <c r="E7" s="5" t="s">
        <v>6</v>
      </c>
      <c r="F7" s="5" t="s">
        <v>6</v>
      </c>
      <c r="G7" s="5" t="s">
        <v>6</v>
      </c>
      <c r="H7" s="5" t="s">
        <v>6</v>
      </c>
      <c r="I7" s="187">
        <v>5.5E-2</v>
      </c>
      <c r="J7" s="5" t="s">
        <v>6</v>
      </c>
      <c r="K7" s="5" t="s">
        <v>6</v>
      </c>
      <c r="L7" s="5" t="s">
        <v>6</v>
      </c>
      <c r="M7" s="187">
        <v>6.3500000000000001E-2</v>
      </c>
      <c r="N7" s="187">
        <v>6.3799999999999996E-2</v>
      </c>
      <c r="O7" s="187">
        <v>7.4999999999999997E-2</v>
      </c>
      <c r="P7" s="187">
        <v>7.6300000000000007E-2</v>
      </c>
      <c r="Q7" s="5" t="s">
        <v>6</v>
      </c>
      <c r="R7" s="5" t="s">
        <v>6</v>
      </c>
      <c r="S7" s="5" t="s">
        <v>6</v>
      </c>
      <c r="T7" s="5" t="s">
        <v>6</v>
      </c>
      <c r="U7" s="5" t="s">
        <v>6</v>
      </c>
      <c r="V7" s="5" t="s">
        <v>6</v>
      </c>
      <c r="W7" s="5" t="s">
        <v>6</v>
      </c>
      <c r="X7" s="5" t="s">
        <v>6</v>
      </c>
      <c r="Y7" s="5" t="s">
        <v>6</v>
      </c>
      <c r="Z7" s="5" t="s">
        <v>6</v>
      </c>
      <c r="AA7" s="5" t="s">
        <v>6</v>
      </c>
    </row>
    <row r="8" spans="1:27" x14ac:dyDescent="0.25">
      <c r="A8" s="3" t="s">
        <v>1710</v>
      </c>
      <c r="B8" s="5" t="s">
        <v>6</v>
      </c>
      <c r="C8" s="5" t="s">
        <v>6</v>
      </c>
      <c r="D8" s="5" t="s">
        <v>6</v>
      </c>
      <c r="E8" s="5" t="s">
        <v>6</v>
      </c>
      <c r="F8" s="5" t="s">
        <v>6</v>
      </c>
      <c r="G8" s="5" t="s">
        <v>6</v>
      </c>
      <c r="H8" s="6">
        <v>44042</v>
      </c>
      <c r="I8" s="5" t="s">
        <v>6</v>
      </c>
      <c r="J8" s="5" t="s">
        <v>6</v>
      </c>
      <c r="K8" s="5" t="s">
        <v>6</v>
      </c>
      <c r="L8" s="5" t="s">
        <v>6</v>
      </c>
      <c r="M8" s="6">
        <v>55973</v>
      </c>
      <c r="N8" s="6">
        <v>44362</v>
      </c>
      <c r="O8" s="6">
        <v>43891</v>
      </c>
      <c r="P8" s="6">
        <v>45945</v>
      </c>
      <c r="Q8" s="5" t="s">
        <v>6</v>
      </c>
      <c r="R8" s="5" t="s">
        <v>6</v>
      </c>
      <c r="S8" s="6">
        <v>46421</v>
      </c>
      <c r="T8" s="5" t="s">
        <v>6</v>
      </c>
      <c r="U8" s="6">
        <v>45945</v>
      </c>
      <c r="V8" s="5" t="s">
        <v>6</v>
      </c>
      <c r="W8" s="6">
        <v>43891</v>
      </c>
      <c r="X8" s="5" t="s">
        <v>6</v>
      </c>
      <c r="Y8" s="6">
        <v>49264</v>
      </c>
      <c r="Z8" s="6">
        <v>49939</v>
      </c>
      <c r="AA8" s="5" t="s">
        <v>6</v>
      </c>
    </row>
    <row r="9" spans="1:27" x14ac:dyDescent="0.25">
      <c r="A9" s="3" t="s">
        <v>1711</v>
      </c>
      <c r="B9" s="5" t="s">
        <v>6</v>
      </c>
      <c r="C9" s="5" t="s">
        <v>6</v>
      </c>
      <c r="D9" s="5" t="s">
        <v>6</v>
      </c>
      <c r="E9" s="5" t="s">
        <v>6</v>
      </c>
      <c r="F9" s="5" t="s">
        <v>6</v>
      </c>
      <c r="G9" s="5" t="s">
        <v>6</v>
      </c>
      <c r="H9" s="5" t="s">
        <v>6</v>
      </c>
      <c r="I9" s="5" t="s">
        <v>6</v>
      </c>
      <c r="J9" s="5" t="s">
        <v>6</v>
      </c>
      <c r="K9" s="5" t="s">
        <v>6</v>
      </c>
      <c r="L9" s="5" t="s">
        <v>6</v>
      </c>
      <c r="M9" s="6">
        <v>43189</v>
      </c>
      <c r="N9" s="5" t="s">
        <v>6</v>
      </c>
      <c r="O9" s="5" t="s">
        <v>6</v>
      </c>
      <c r="P9" s="5" t="s">
        <v>6</v>
      </c>
      <c r="Q9" s="5" t="s">
        <v>6</v>
      </c>
      <c r="R9" s="5" t="s">
        <v>6</v>
      </c>
      <c r="S9" s="5" t="s">
        <v>6</v>
      </c>
      <c r="T9" s="5" t="s">
        <v>6</v>
      </c>
      <c r="U9" s="5" t="s">
        <v>6</v>
      </c>
      <c r="V9" s="5" t="s">
        <v>6</v>
      </c>
      <c r="W9" s="5" t="s">
        <v>6</v>
      </c>
      <c r="X9" s="5" t="s">
        <v>6</v>
      </c>
      <c r="Y9" s="5" t="s">
        <v>6</v>
      </c>
      <c r="Z9" s="5" t="s">
        <v>6</v>
      </c>
      <c r="AA9" s="5" t="s">
        <v>6</v>
      </c>
    </row>
    <row r="10" spans="1:27" ht="30" x14ac:dyDescent="0.25">
      <c r="A10" s="3" t="s">
        <v>1712</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187">
        <v>8.2100000000000006E-2</v>
      </c>
      <c r="T10" s="5" t="s">
        <v>6</v>
      </c>
      <c r="U10" s="5" t="s">
        <v>6</v>
      </c>
      <c r="V10" s="5" t="s">
        <v>6</v>
      </c>
      <c r="W10" s="5" t="s">
        <v>6</v>
      </c>
      <c r="X10" s="5" t="s">
        <v>6</v>
      </c>
      <c r="Y10" s="5" t="s">
        <v>6</v>
      </c>
      <c r="Z10" s="5" t="s">
        <v>6</v>
      </c>
      <c r="AA10" s="5" t="s">
        <v>6</v>
      </c>
    </row>
    <row r="11" spans="1:27" x14ac:dyDescent="0.25">
      <c r="A11" s="3" t="s">
        <v>1713</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v>39.200000000000003</v>
      </c>
      <c r="V11" s="5" t="s">
        <v>6</v>
      </c>
      <c r="W11" s="5">
        <v>34.6</v>
      </c>
      <c r="X11" s="5" t="s">
        <v>6</v>
      </c>
      <c r="Y11" s="5" t="s">
        <v>6</v>
      </c>
      <c r="Z11" s="5" t="s">
        <v>6</v>
      </c>
      <c r="AA11" s="5" t="s">
        <v>6</v>
      </c>
    </row>
    <row r="12" spans="1:27" ht="30" x14ac:dyDescent="0.25">
      <c r="A12" s="3" t="s">
        <v>1714</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v>50.5</v>
      </c>
      <c r="V12" s="5" t="s">
        <v>6</v>
      </c>
      <c r="W12" s="5">
        <v>43.2</v>
      </c>
      <c r="X12" s="5" t="s">
        <v>6</v>
      </c>
      <c r="Y12" s="5" t="s">
        <v>6</v>
      </c>
      <c r="Z12" s="5" t="s">
        <v>6</v>
      </c>
      <c r="AA12" s="5" t="s">
        <v>6</v>
      </c>
    </row>
    <row r="13" spans="1:27" x14ac:dyDescent="0.25">
      <c r="A13" s="3" t="s">
        <v>1715</v>
      </c>
      <c r="B13" s="5">
        <v>-27.7</v>
      </c>
      <c r="C13" s="5">
        <v>-5.0999999999999996</v>
      </c>
      <c r="D13" s="5">
        <v>-2.2999999999999998</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v>-11.3</v>
      </c>
      <c r="V13" s="5" t="s">
        <v>6</v>
      </c>
      <c r="W13" s="5">
        <v>-8.6</v>
      </c>
      <c r="X13" s="5" t="s">
        <v>6</v>
      </c>
      <c r="Y13" s="5" t="s">
        <v>6</v>
      </c>
      <c r="Z13" s="5" t="s">
        <v>6</v>
      </c>
      <c r="AA13" s="5">
        <v>-5.0999999999999996</v>
      </c>
    </row>
    <row r="14" spans="1:27" x14ac:dyDescent="0.25">
      <c r="A14" s="3" t="s">
        <v>1716</v>
      </c>
      <c r="B14" s="5" t="s">
        <v>6</v>
      </c>
      <c r="C14" s="5" t="s">
        <v>6</v>
      </c>
      <c r="D14" s="5" t="s">
        <v>6</v>
      </c>
      <c r="E14" s="5" t="s">
        <v>6</v>
      </c>
      <c r="F14" s="5" t="s">
        <v>6</v>
      </c>
      <c r="G14" s="5" t="s">
        <v>6</v>
      </c>
      <c r="H14" s="5" t="s">
        <v>6</v>
      </c>
      <c r="I14" s="5">
        <v>125</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row>
    <row r="15" spans="1:27" x14ac:dyDescent="0.25">
      <c r="A15" s="3" t="s">
        <v>1717</v>
      </c>
      <c r="B15" s="5" t="s">
        <v>6</v>
      </c>
      <c r="C15" s="5" t="s">
        <v>6</v>
      </c>
      <c r="D15" s="5" t="s">
        <v>6</v>
      </c>
      <c r="E15" s="5" t="s">
        <v>6</v>
      </c>
      <c r="F15" s="5" t="s">
        <v>6</v>
      </c>
      <c r="G15" s="5" t="s">
        <v>6</v>
      </c>
      <c r="H15" s="5" t="s">
        <v>6</v>
      </c>
      <c r="I15" s="5" t="s">
        <v>1718</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row>
    <row r="16" spans="1:27" x14ac:dyDescent="0.25">
      <c r="A16" s="3" t="s">
        <v>1719</v>
      </c>
      <c r="B16" s="5" t="s">
        <v>6</v>
      </c>
      <c r="C16" s="5" t="s">
        <v>6</v>
      </c>
      <c r="D16" s="5" t="s">
        <v>6</v>
      </c>
      <c r="E16" s="5" t="s">
        <v>6</v>
      </c>
      <c r="F16" s="5" t="s">
        <v>6</v>
      </c>
      <c r="G16" s="5" t="s">
        <v>6</v>
      </c>
      <c r="H16" s="5">
        <v>46.3</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row>
    <row r="17" spans="1:27" x14ac:dyDescent="0.25">
      <c r="A17" s="3" t="s">
        <v>1720</v>
      </c>
      <c r="B17" s="5" t="s">
        <v>6</v>
      </c>
      <c r="C17" s="5" t="s">
        <v>6</v>
      </c>
      <c r="D17" s="5" t="s">
        <v>6</v>
      </c>
      <c r="E17" s="5" t="s">
        <v>6</v>
      </c>
      <c r="F17" s="5" t="s">
        <v>6</v>
      </c>
      <c r="G17" s="5" t="s">
        <v>6</v>
      </c>
      <c r="H17" s="187">
        <v>3.8800000000000001E-2</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row>
    <row r="18" spans="1:27" ht="30" x14ac:dyDescent="0.25">
      <c r="A18" s="3" t="s">
        <v>1721</v>
      </c>
      <c r="B18" s="5" t="s">
        <v>6</v>
      </c>
      <c r="C18" s="5" t="s">
        <v>6</v>
      </c>
      <c r="D18" s="5" t="s">
        <v>6</v>
      </c>
      <c r="E18" s="5" t="s">
        <v>6</v>
      </c>
      <c r="F18" s="5" t="s">
        <v>6</v>
      </c>
      <c r="G18" s="5">
        <v>46.3</v>
      </c>
      <c r="H18" s="5" t="s">
        <v>6</v>
      </c>
      <c r="I18" s="5" t="s">
        <v>6</v>
      </c>
      <c r="J18" s="5">
        <v>46.3</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row>
    <row r="19" spans="1:27" x14ac:dyDescent="0.25">
      <c r="A19" s="3" t="s">
        <v>1722</v>
      </c>
      <c r="B19" s="5" t="s">
        <v>6</v>
      </c>
      <c r="C19" s="5" t="s">
        <v>6</v>
      </c>
      <c r="D19" s="5" t="s">
        <v>6</v>
      </c>
      <c r="E19" s="5" t="s">
        <v>6</v>
      </c>
      <c r="F19" s="5" t="s">
        <v>6</v>
      </c>
      <c r="G19" s="5">
        <v>7.8</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row>
    <row r="20" spans="1:27" x14ac:dyDescent="0.25">
      <c r="A20" s="3" t="s">
        <v>1723</v>
      </c>
      <c r="B20" s="5" t="s">
        <v>6</v>
      </c>
      <c r="C20" s="5" t="s">
        <v>6</v>
      </c>
      <c r="D20" s="5" t="s">
        <v>6</v>
      </c>
      <c r="E20" s="5" t="s">
        <v>6</v>
      </c>
      <c r="F20" s="5" t="s">
        <v>6</v>
      </c>
      <c r="G20" s="5">
        <v>54.1</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row>
    <row r="21" spans="1:27" ht="30" x14ac:dyDescent="0.25">
      <c r="A21" s="3" t="s">
        <v>1724</v>
      </c>
      <c r="B21" s="5" t="s">
        <v>6</v>
      </c>
      <c r="C21" s="5" t="s">
        <v>6</v>
      </c>
      <c r="D21" s="5" t="s">
        <v>6</v>
      </c>
      <c r="E21" s="5" t="s">
        <v>6</v>
      </c>
      <c r="F21" s="5" t="s">
        <v>6</v>
      </c>
      <c r="G21" s="5" t="s">
        <v>6</v>
      </c>
      <c r="H21" s="5" t="s">
        <v>6</v>
      </c>
      <c r="I21" s="5" t="s">
        <v>6</v>
      </c>
      <c r="J21" s="5" t="s">
        <v>6</v>
      </c>
      <c r="K21" s="5">
        <v>148.1</v>
      </c>
      <c r="L21" s="5">
        <v>200.8</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row>
    <row r="22" spans="1:27" x14ac:dyDescent="0.25">
      <c r="A22" s="3" t="s">
        <v>1725</v>
      </c>
      <c r="B22" s="5" t="s">
        <v>6</v>
      </c>
      <c r="C22" s="5" t="s">
        <v>6</v>
      </c>
      <c r="D22" s="5" t="s">
        <v>6</v>
      </c>
      <c r="E22" s="5" t="s">
        <v>6</v>
      </c>
      <c r="F22" s="5" t="s">
        <v>6</v>
      </c>
      <c r="G22" s="5" t="s">
        <v>6</v>
      </c>
      <c r="H22" s="5" t="s">
        <v>6</v>
      </c>
      <c r="I22" s="5" t="s">
        <v>6</v>
      </c>
      <c r="J22" s="5" t="s">
        <v>6</v>
      </c>
      <c r="K22" s="5">
        <v>125</v>
      </c>
      <c r="L22" s="5">
        <v>171.3</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row>
    <row r="23" spans="1:27" x14ac:dyDescent="0.25">
      <c r="A23" s="3" t="s">
        <v>1726</v>
      </c>
      <c r="B23" s="5">
        <v>9.3000000000000007</v>
      </c>
      <c r="C23" s="5">
        <v>9.6999999999999993</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row>
    <row r="24" spans="1:27" ht="30" x14ac:dyDescent="0.25">
      <c r="A24" s="3" t="s">
        <v>1727</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187">
        <v>3.7499999999999999E-2</v>
      </c>
      <c r="Z24" s="187">
        <v>3.1E-2</v>
      </c>
      <c r="AA24" s="5" t="s">
        <v>6</v>
      </c>
    </row>
    <row r="25" spans="1:27" x14ac:dyDescent="0.25">
      <c r="A25" s="3" t="s">
        <v>1728</v>
      </c>
      <c r="B25" s="5">
        <v>906</v>
      </c>
      <c r="C25" s="5">
        <v>851.9</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v>81.2</v>
      </c>
      <c r="V25" s="5">
        <v>120.9</v>
      </c>
      <c r="W25" s="5">
        <v>165.1</v>
      </c>
      <c r="X25" s="5">
        <v>200</v>
      </c>
      <c r="Y25" s="5" t="s">
        <v>6</v>
      </c>
      <c r="Z25" s="5" t="s">
        <v>6</v>
      </c>
      <c r="AA25" s="5">
        <v>60.3</v>
      </c>
    </row>
    <row r="26" spans="1:27" x14ac:dyDescent="0.25">
      <c r="A26" s="3" t="s">
        <v>1729</v>
      </c>
      <c r="B26" s="5">
        <v>200</v>
      </c>
      <c r="C26" s="5" t="s">
        <v>6</v>
      </c>
      <c r="D26" s="5" t="s">
        <v>6</v>
      </c>
      <c r="E26" s="5">
        <v>215.8</v>
      </c>
      <c r="F26" s="5">
        <v>130</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row>
    <row r="27" spans="1:27" x14ac:dyDescent="0.25">
      <c r="A27" s="3" t="s">
        <v>1730</v>
      </c>
      <c r="B27" s="5" t="s">
        <v>1731</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row>
    <row r="28" spans="1:27" x14ac:dyDescent="0.25">
      <c r="A28" s="3" t="s">
        <v>1732</v>
      </c>
      <c r="B28" s="5">
        <v>1.66</v>
      </c>
      <c r="C28" s="5">
        <v>1.63</v>
      </c>
      <c r="D28" s="5">
        <v>1.55</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row>
    <row r="29" spans="1:27" x14ac:dyDescent="0.25">
      <c r="A29" s="3" t="s">
        <v>49</v>
      </c>
      <c r="B29" s="10">
        <v>65.3</v>
      </c>
      <c r="C29" s="10">
        <v>61.9</v>
      </c>
      <c r="D29" s="8">
        <v>55</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row>
  </sheetData>
  <mergeCells count="5">
    <mergeCell ref="B1:D1"/>
    <mergeCell ref="E1:F1"/>
    <mergeCell ref="G1:H1"/>
    <mergeCell ref="M1:P1"/>
    <mergeCell ref="Y1:AA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9" t="s">
        <v>1</v>
      </c>
      <c r="C1" s="9"/>
      <c r="D1" s="9"/>
    </row>
    <row r="2" spans="1:4" x14ac:dyDescent="0.25">
      <c r="A2" s="1" t="s">
        <v>66</v>
      </c>
      <c r="B2" s="1" t="s">
        <v>2</v>
      </c>
      <c r="C2" s="1" t="s">
        <v>35</v>
      </c>
      <c r="D2" s="1" t="s">
        <v>36</v>
      </c>
    </row>
    <row r="3" spans="1:4" ht="30" x14ac:dyDescent="0.25">
      <c r="A3" s="4" t="s">
        <v>1734</v>
      </c>
      <c r="B3" s="5" t="s">
        <v>6</v>
      </c>
      <c r="C3" s="5" t="s">
        <v>6</v>
      </c>
      <c r="D3" s="5" t="s">
        <v>6</v>
      </c>
    </row>
    <row r="4" spans="1:4" x14ac:dyDescent="0.25">
      <c r="A4" s="3" t="s">
        <v>584</v>
      </c>
      <c r="B4" s="10">
        <v>183.5</v>
      </c>
      <c r="C4" s="10">
        <v>-99.1</v>
      </c>
      <c r="D4" s="10">
        <v>-13.3</v>
      </c>
    </row>
    <row r="5" spans="1:4" x14ac:dyDescent="0.25">
      <c r="A5" s="3" t="s">
        <v>587</v>
      </c>
      <c r="B5" s="5">
        <v>145.6</v>
      </c>
      <c r="C5" s="5">
        <v>127.8</v>
      </c>
      <c r="D5" s="5">
        <v>34.9</v>
      </c>
    </row>
    <row r="6" spans="1:4" x14ac:dyDescent="0.25">
      <c r="A6" s="3" t="s">
        <v>52</v>
      </c>
      <c r="B6" s="10">
        <v>329.1</v>
      </c>
      <c r="C6" s="10">
        <v>28.7</v>
      </c>
      <c r="D6" s="10">
        <v>2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5</v>
      </c>
      <c r="B1" s="9" t="s">
        <v>1</v>
      </c>
      <c r="C1" s="9"/>
      <c r="D1" s="9"/>
    </row>
    <row r="2" spans="1:4" x14ac:dyDescent="0.25">
      <c r="A2" s="1" t="s">
        <v>66</v>
      </c>
      <c r="B2" s="1" t="s">
        <v>2</v>
      </c>
      <c r="C2" s="1" t="s">
        <v>35</v>
      </c>
      <c r="D2" s="1" t="s">
        <v>36</v>
      </c>
    </row>
    <row r="3" spans="1:4" x14ac:dyDescent="0.25">
      <c r="A3" s="4" t="s">
        <v>1736</v>
      </c>
      <c r="B3" s="5" t="s">
        <v>6</v>
      </c>
      <c r="C3" s="5" t="s">
        <v>6</v>
      </c>
      <c r="D3" s="5" t="s">
        <v>6</v>
      </c>
    </row>
    <row r="4" spans="1:4" x14ac:dyDescent="0.25">
      <c r="A4" s="3" t="s">
        <v>1737</v>
      </c>
      <c r="B4" s="8">
        <v>8</v>
      </c>
      <c r="C4" s="10">
        <v>2.2999999999999998</v>
      </c>
      <c r="D4" s="10">
        <v>-0.6</v>
      </c>
    </row>
    <row r="5" spans="1:4" x14ac:dyDescent="0.25">
      <c r="A5" s="3" t="s">
        <v>1738</v>
      </c>
      <c r="B5" s="5">
        <v>0.6</v>
      </c>
      <c r="C5" s="5">
        <v>16.100000000000001</v>
      </c>
      <c r="D5" s="5" t="s">
        <v>6</v>
      </c>
    </row>
    <row r="6" spans="1:4" x14ac:dyDescent="0.25">
      <c r="A6" s="3" t="s">
        <v>1739</v>
      </c>
      <c r="B6" s="5">
        <v>8.6</v>
      </c>
      <c r="C6" s="5">
        <v>18.399999999999999</v>
      </c>
      <c r="D6" s="5">
        <v>-0.6</v>
      </c>
    </row>
    <row r="7" spans="1:4" x14ac:dyDescent="0.25">
      <c r="A7" s="3" t="s">
        <v>1740</v>
      </c>
      <c r="B7" s="5">
        <v>52.9</v>
      </c>
      <c r="C7" s="5">
        <v>-42.7</v>
      </c>
      <c r="D7" s="5">
        <v>-20.3</v>
      </c>
    </row>
    <row r="8" spans="1:4" x14ac:dyDescent="0.25">
      <c r="A8" s="3" t="s">
        <v>1741</v>
      </c>
      <c r="B8" s="5">
        <v>21.9</v>
      </c>
      <c r="C8" s="5">
        <v>6.9</v>
      </c>
      <c r="D8" s="5">
        <v>11</v>
      </c>
    </row>
    <row r="9" spans="1:4" x14ac:dyDescent="0.25">
      <c r="A9" s="3" t="s">
        <v>1742</v>
      </c>
      <c r="B9" s="5">
        <v>74.8</v>
      </c>
      <c r="C9" s="5">
        <v>-35.799999999999997</v>
      </c>
      <c r="D9" s="5">
        <v>-9.3000000000000007</v>
      </c>
    </row>
    <row r="10" spans="1:4" x14ac:dyDescent="0.25">
      <c r="A10" s="3" t="s">
        <v>56</v>
      </c>
      <c r="B10" s="10">
        <v>83.4</v>
      </c>
      <c r="C10" s="10">
        <v>-17.399999999999999</v>
      </c>
      <c r="D10" s="10">
        <v>-9.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8.28515625" bestFit="1" customWidth="1"/>
    <col min="3" max="5" width="12.28515625" bestFit="1" customWidth="1"/>
  </cols>
  <sheetData>
    <row r="1" spans="1:5" ht="15" customHeight="1" x14ac:dyDescent="0.25">
      <c r="A1" s="1" t="s">
        <v>1743</v>
      </c>
      <c r="B1" s="9" t="s">
        <v>1</v>
      </c>
      <c r="C1" s="9"/>
      <c r="D1" s="9"/>
      <c r="E1" s="1"/>
    </row>
    <row r="2" spans="1:5" x14ac:dyDescent="0.25">
      <c r="A2" s="1" t="s">
        <v>66</v>
      </c>
      <c r="B2" s="1" t="s">
        <v>2</v>
      </c>
      <c r="C2" s="1" t="s">
        <v>35</v>
      </c>
      <c r="D2" s="1" t="s">
        <v>36</v>
      </c>
      <c r="E2" s="1" t="s">
        <v>1615</v>
      </c>
    </row>
    <row r="3" spans="1:5" x14ac:dyDescent="0.25">
      <c r="A3" s="4" t="s">
        <v>1744</v>
      </c>
      <c r="B3" s="5" t="s">
        <v>6</v>
      </c>
      <c r="C3" s="5" t="s">
        <v>6</v>
      </c>
      <c r="D3" s="5" t="s">
        <v>6</v>
      </c>
      <c r="E3" s="5" t="s">
        <v>6</v>
      </c>
    </row>
    <row r="4" spans="1:5" x14ac:dyDescent="0.25">
      <c r="A4" s="3" t="s">
        <v>1745</v>
      </c>
      <c r="B4" s="187">
        <v>0.35</v>
      </c>
      <c r="C4" s="5" t="s">
        <v>6</v>
      </c>
      <c r="D4" s="5" t="s">
        <v>6</v>
      </c>
      <c r="E4" s="5" t="s">
        <v>6</v>
      </c>
    </row>
    <row r="5" spans="1:5" ht="30" x14ac:dyDescent="0.25">
      <c r="A5" s="3" t="s">
        <v>1746</v>
      </c>
      <c r="B5" s="10">
        <v>42.1</v>
      </c>
      <c r="C5" s="5" t="s">
        <v>6</v>
      </c>
      <c r="D5" s="5" t="s">
        <v>6</v>
      </c>
      <c r="E5" s="5" t="s">
        <v>6</v>
      </c>
    </row>
    <row r="6" spans="1:5" ht="30" x14ac:dyDescent="0.25">
      <c r="A6" s="3" t="s">
        <v>1747</v>
      </c>
      <c r="B6" s="5">
        <v>22.4</v>
      </c>
      <c r="C6" s="5" t="s">
        <v>6</v>
      </c>
      <c r="D6" s="5" t="s">
        <v>6</v>
      </c>
      <c r="E6" s="5" t="s">
        <v>6</v>
      </c>
    </row>
    <row r="7" spans="1:5" ht="30" x14ac:dyDescent="0.25">
      <c r="A7" s="3" t="s">
        <v>1748</v>
      </c>
      <c r="B7" s="5">
        <v>110.3</v>
      </c>
      <c r="C7" s="5" t="s">
        <v>6</v>
      </c>
      <c r="D7" s="5" t="s">
        <v>6</v>
      </c>
      <c r="E7" s="5" t="s">
        <v>6</v>
      </c>
    </row>
    <row r="8" spans="1:5" ht="30" x14ac:dyDescent="0.25">
      <c r="A8" s="3" t="s">
        <v>1749</v>
      </c>
      <c r="B8" s="5">
        <v>12.8</v>
      </c>
      <c r="C8" s="5" t="s">
        <v>6</v>
      </c>
      <c r="D8" s="5" t="s">
        <v>6</v>
      </c>
      <c r="E8" s="5" t="s">
        <v>6</v>
      </c>
    </row>
    <row r="9" spans="1:5" x14ac:dyDescent="0.25">
      <c r="A9" s="3" t="s">
        <v>1750</v>
      </c>
      <c r="B9" s="5">
        <v>2.9</v>
      </c>
      <c r="C9" s="5">
        <v>35.9</v>
      </c>
      <c r="D9" s="5">
        <v>35.9</v>
      </c>
      <c r="E9" s="5">
        <v>91.5</v>
      </c>
    </row>
    <row r="10" spans="1:5" ht="30" x14ac:dyDescent="0.25">
      <c r="A10" s="3" t="s">
        <v>1751</v>
      </c>
      <c r="B10" s="5" t="s">
        <v>6</v>
      </c>
      <c r="C10" s="5">
        <v>69.599999999999994</v>
      </c>
      <c r="D10" s="5">
        <v>98.4</v>
      </c>
      <c r="E10" s="5" t="s">
        <v>6</v>
      </c>
    </row>
    <row r="11" spans="1:5" ht="30" x14ac:dyDescent="0.25">
      <c r="A11" s="3" t="s">
        <v>1752</v>
      </c>
      <c r="B11" s="5" t="s">
        <v>6</v>
      </c>
      <c r="C11" s="5" t="s">
        <v>6</v>
      </c>
      <c r="D11" s="5">
        <v>55.6</v>
      </c>
      <c r="E11" s="5" t="s">
        <v>6</v>
      </c>
    </row>
    <row r="12" spans="1:5" ht="45" x14ac:dyDescent="0.25">
      <c r="A12" s="3" t="s">
        <v>1753</v>
      </c>
      <c r="B12" s="5" t="s">
        <v>6</v>
      </c>
      <c r="C12" s="5" t="s">
        <v>6</v>
      </c>
      <c r="D12" s="5">
        <v>28.8</v>
      </c>
      <c r="E12" s="5" t="s">
        <v>6</v>
      </c>
    </row>
    <row r="13" spans="1:5" ht="45" x14ac:dyDescent="0.25">
      <c r="A13" s="3" t="s">
        <v>1754</v>
      </c>
      <c r="B13" s="5">
        <v>107.7</v>
      </c>
      <c r="C13" s="5" t="s">
        <v>6</v>
      </c>
      <c r="D13" s="5" t="s">
        <v>6</v>
      </c>
      <c r="E13" s="5" t="s">
        <v>6</v>
      </c>
    </row>
    <row r="14" spans="1:5" ht="30" x14ac:dyDescent="0.25">
      <c r="A14" s="3" t="s">
        <v>1755</v>
      </c>
      <c r="B14" s="5" t="s">
        <v>6</v>
      </c>
      <c r="C14" s="5">
        <v>2.9</v>
      </c>
      <c r="D14" s="5" t="s">
        <v>6</v>
      </c>
      <c r="E14" s="5" t="s">
        <v>6</v>
      </c>
    </row>
    <row r="15" spans="1:5" x14ac:dyDescent="0.25">
      <c r="A15" s="3" t="s">
        <v>153</v>
      </c>
      <c r="B15" s="5">
        <v>33.5</v>
      </c>
      <c r="C15" s="5">
        <v>23.6</v>
      </c>
      <c r="D15" s="5">
        <v>28.1</v>
      </c>
      <c r="E15" s="5" t="s">
        <v>6</v>
      </c>
    </row>
    <row r="16" spans="1:5" x14ac:dyDescent="0.25">
      <c r="A16" s="3" t="s">
        <v>1756</v>
      </c>
      <c r="B16" s="5" t="s">
        <v>6</v>
      </c>
      <c r="C16" s="5" t="s">
        <v>6</v>
      </c>
      <c r="D16" s="5">
        <v>7.6</v>
      </c>
      <c r="E16" s="5" t="s">
        <v>6</v>
      </c>
    </row>
    <row r="17" spans="1:5" ht="30" x14ac:dyDescent="0.25">
      <c r="A17" s="3" t="s">
        <v>1757</v>
      </c>
      <c r="B17" s="5">
        <v>20.3</v>
      </c>
      <c r="C17" s="5">
        <v>10</v>
      </c>
      <c r="D17" s="5">
        <v>4.2</v>
      </c>
      <c r="E17" s="5" t="s">
        <v>6</v>
      </c>
    </row>
    <row r="18" spans="1:5" ht="30" x14ac:dyDescent="0.25">
      <c r="A18" s="3" t="s">
        <v>1758</v>
      </c>
      <c r="B18" s="5">
        <v>13</v>
      </c>
      <c r="C18" s="5" t="s">
        <v>6</v>
      </c>
      <c r="D18" s="5" t="s">
        <v>6</v>
      </c>
      <c r="E18" s="5" t="s">
        <v>6</v>
      </c>
    </row>
    <row r="19" spans="1:5" x14ac:dyDescent="0.25">
      <c r="A19" s="3" t="s">
        <v>647</v>
      </c>
      <c r="B19" s="5">
        <v>4.8</v>
      </c>
      <c r="C19" s="5" t="s">
        <v>6</v>
      </c>
      <c r="D19" s="5" t="s">
        <v>6</v>
      </c>
      <c r="E19" s="5" t="s">
        <v>6</v>
      </c>
    </row>
    <row r="20" spans="1:5" x14ac:dyDescent="0.25">
      <c r="A20" s="3" t="s">
        <v>1759</v>
      </c>
      <c r="B20" s="5">
        <v>1.2</v>
      </c>
      <c r="C20" s="5">
        <v>0.4</v>
      </c>
      <c r="D20" s="5" t="s">
        <v>6</v>
      </c>
      <c r="E20" s="5" t="s">
        <v>6</v>
      </c>
    </row>
    <row r="21" spans="1:5" x14ac:dyDescent="0.25">
      <c r="A21" s="3" t="s">
        <v>1760</v>
      </c>
      <c r="B21" s="5" t="s">
        <v>6</v>
      </c>
      <c r="C21" s="5" t="s">
        <v>6</v>
      </c>
      <c r="D21" s="5" t="s">
        <v>6</v>
      </c>
      <c r="E21" s="5" t="s">
        <v>6</v>
      </c>
    </row>
    <row r="22" spans="1:5" x14ac:dyDescent="0.25">
      <c r="A22" s="4" t="s">
        <v>1744</v>
      </c>
      <c r="B22" s="5" t="s">
        <v>6</v>
      </c>
      <c r="C22" s="5" t="s">
        <v>6</v>
      </c>
      <c r="D22" s="5" t="s">
        <v>6</v>
      </c>
      <c r="E22" s="5" t="s">
        <v>6</v>
      </c>
    </row>
    <row r="23" spans="1:5" ht="45" x14ac:dyDescent="0.25">
      <c r="A23" s="3" t="s">
        <v>1754</v>
      </c>
      <c r="B23" s="5">
        <v>17.5</v>
      </c>
      <c r="C23" s="5">
        <v>14.3</v>
      </c>
      <c r="D23" s="5">
        <v>9.6999999999999993</v>
      </c>
      <c r="E23" s="5" t="s">
        <v>6</v>
      </c>
    </row>
    <row r="24" spans="1:5" ht="45" x14ac:dyDescent="0.25">
      <c r="A24" s="3" t="s">
        <v>1761</v>
      </c>
      <c r="B24" s="5" t="s">
        <v>6</v>
      </c>
      <c r="C24" s="5" t="s">
        <v>6</v>
      </c>
      <c r="D24" s="5" t="s">
        <v>6</v>
      </c>
      <c r="E24" s="5" t="s">
        <v>6</v>
      </c>
    </row>
    <row r="25" spans="1:5" x14ac:dyDescent="0.25">
      <c r="A25" s="4" t="s">
        <v>1744</v>
      </c>
      <c r="B25" s="5" t="s">
        <v>6</v>
      </c>
      <c r="C25" s="5" t="s">
        <v>6</v>
      </c>
      <c r="D25" s="5" t="s">
        <v>6</v>
      </c>
      <c r="E25" s="5" t="s">
        <v>6</v>
      </c>
    </row>
    <row r="26" spans="1:5" x14ac:dyDescent="0.25">
      <c r="A26" s="3" t="s">
        <v>1750</v>
      </c>
      <c r="B26" s="5" t="s">
        <v>6</v>
      </c>
      <c r="C26" s="5">
        <v>24.4</v>
      </c>
      <c r="D26" s="5">
        <v>29</v>
      </c>
      <c r="E26" s="5" t="s">
        <v>6</v>
      </c>
    </row>
    <row r="27" spans="1:5" ht="30" x14ac:dyDescent="0.25">
      <c r="A27" s="3" t="s">
        <v>1762</v>
      </c>
      <c r="B27" s="5" t="s">
        <v>6</v>
      </c>
      <c r="C27" s="5" t="s">
        <v>6</v>
      </c>
      <c r="D27" s="5" t="s">
        <v>6</v>
      </c>
      <c r="E27" s="5" t="s">
        <v>6</v>
      </c>
    </row>
    <row r="28" spans="1:5" x14ac:dyDescent="0.25">
      <c r="A28" s="4" t="s">
        <v>1744</v>
      </c>
      <c r="B28" s="5" t="s">
        <v>6</v>
      </c>
      <c r="C28" s="5" t="s">
        <v>6</v>
      </c>
      <c r="D28" s="5" t="s">
        <v>6</v>
      </c>
      <c r="E28" s="5" t="s">
        <v>6</v>
      </c>
    </row>
    <row r="29" spans="1:5" ht="30" x14ac:dyDescent="0.25">
      <c r="A29" s="3" t="s">
        <v>1752</v>
      </c>
      <c r="B29" s="5" t="s">
        <v>6</v>
      </c>
      <c r="C29" s="5">
        <v>25.3</v>
      </c>
      <c r="D29" s="5">
        <v>21.9</v>
      </c>
      <c r="E29" s="5" t="s">
        <v>6</v>
      </c>
    </row>
    <row r="30" spans="1:5" x14ac:dyDescent="0.25">
      <c r="A30" s="3" t="s">
        <v>1763</v>
      </c>
      <c r="B30" s="5" t="s">
        <v>6</v>
      </c>
      <c r="C30" s="5" t="s">
        <v>6</v>
      </c>
      <c r="D30" s="5" t="s">
        <v>6</v>
      </c>
      <c r="E30" s="5" t="s">
        <v>6</v>
      </c>
    </row>
    <row r="31" spans="1:5" x14ac:dyDescent="0.25">
      <c r="A31" s="4" t="s">
        <v>1744</v>
      </c>
      <c r="B31" s="5" t="s">
        <v>6</v>
      </c>
      <c r="C31" s="5" t="s">
        <v>6</v>
      </c>
      <c r="D31" s="5" t="s">
        <v>6</v>
      </c>
      <c r="E31" s="5" t="s">
        <v>6</v>
      </c>
    </row>
    <row r="32" spans="1:5" ht="30" x14ac:dyDescent="0.25">
      <c r="A32" s="3" t="s">
        <v>1752</v>
      </c>
      <c r="B32" s="5" t="s">
        <v>6</v>
      </c>
      <c r="C32" s="5" t="s">
        <v>6</v>
      </c>
      <c r="D32" s="5">
        <v>0.2</v>
      </c>
      <c r="E32" s="5" t="s">
        <v>6</v>
      </c>
    </row>
    <row r="33" spans="1:5" ht="45" x14ac:dyDescent="0.25">
      <c r="A33" s="3" t="s">
        <v>1764</v>
      </c>
      <c r="B33" s="5" t="s">
        <v>6</v>
      </c>
      <c r="C33" s="5">
        <v>7.7</v>
      </c>
      <c r="D33" s="5" t="s">
        <v>6</v>
      </c>
      <c r="E33" s="5" t="s">
        <v>6</v>
      </c>
    </row>
    <row r="34" spans="1:5" ht="45" x14ac:dyDescent="0.25">
      <c r="A34" s="3" t="s">
        <v>1765</v>
      </c>
      <c r="B34" s="5" t="s">
        <v>6</v>
      </c>
      <c r="C34" s="5" t="s">
        <v>6</v>
      </c>
      <c r="D34" s="5" t="s">
        <v>6</v>
      </c>
      <c r="E34" s="5" t="s">
        <v>6</v>
      </c>
    </row>
    <row r="35" spans="1:5" x14ac:dyDescent="0.25">
      <c r="A35" s="4" t="s">
        <v>1744</v>
      </c>
      <c r="B35" s="5" t="s">
        <v>6</v>
      </c>
      <c r="C35" s="5" t="s">
        <v>6</v>
      </c>
      <c r="D35" s="5" t="s">
        <v>6</v>
      </c>
      <c r="E35" s="5" t="s">
        <v>6</v>
      </c>
    </row>
    <row r="36" spans="1:5" ht="30" x14ac:dyDescent="0.25">
      <c r="A36" s="3" t="s">
        <v>1752</v>
      </c>
      <c r="B36" s="5" t="s">
        <v>6</v>
      </c>
      <c r="C36" s="5" t="s">
        <v>6</v>
      </c>
      <c r="D36" s="5">
        <v>7.5</v>
      </c>
      <c r="E36" s="5" t="s">
        <v>6</v>
      </c>
    </row>
    <row r="37" spans="1:5" ht="30" x14ac:dyDescent="0.25">
      <c r="A37" s="3" t="s">
        <v>1766</v>
      </c>
      <c r="B37" s="5" t="s">
        <v>6</v>
      </c>
      <c r="C37" s="5" t="s">
        <v>6</v>
      </c>
      <c r="D37" s="5" t="s">
        <v>6</v>
      </c>
      <c r="E37" s="5" t="s">
        <v>6</v>
      </c>
    </row>
    <row r="38" spans="1:5" x14ac:dyDescent="0.25">
      <c r="A38" s="4" t="s">
        <v>1744</v>
      </c>
      <c r="B38" s="5" t="s">
        <v>6</v>
      </c>
      <c r="C38" s="5" t="s">
        <v>6</v>
      </c>
      <c r="D38" s="5" t="s">
        <v>6</v>
      </c>
      <c r="E38" s="5" t="s">
        <v>6</v>
      </c>
    </row>
    <row r="39" spans="1:5" ht="30" x14ac:dyDescent="0.25">
      <c r="A39" s="3" t="s">
        <v>1752</v>
      </c>
      <c r="B39" s="5" t="s">
        <v>6</v>
      </c>
      <c r="C39" s="5" t="s">
        <v>6</v>
      </c>
      <c r="D39" s="5">
        <v>-2.6</v>
      </c>
      <c r="E39" s="5" t="s">
        <v>6</v>
      </c>
    </row>
    <row r="40" spans="1:5" x14ac:dyDescent="0.25">
      <c r="A40" s="3" t="s">
        <v>1767</v>
      </c>
      <c r="B40" s="5" t="s">
        <v>6</v>
      </c>
      <c r="C40" s="5" t="s">
        <v>6</v>
      </c>
      <c r="D40" s="5" t="s">
        <v>6</v>
      </c>
      <c r="E40" s="5" t="s">
        <v>6</v>
      </c>
    </row>
    <row r="41" spans="1:5" x14ac:dyDescent="0.25">
      <c r="A41" s="4" t="s">
        <v>1744</v>
      </c>
      <c r="B41" s="5" t="s">
        <v>6</v>
      </c>
      <c r="C41" s="5" t="s">
        <v>6</v>
      </c>
      <c r="D41" s="5" t="s">
        <v>6</v>
      </c>
      <c r="E41" s="5" t="s">
        <v>6</v>
      </c>
    </row>
    <row r="42" spans="1:5" ht="30" x14ac:dyDescent="0.25">
      <c r="A42" s="3" t="s">
        <v>1768</v>
      </c>
      <c r="B42" s="5" t="s">
        <v>1769</v>
      </c>
      <c r="C42" s="5" t="s">
        <v>6</v>
      </c>
      <c r="D42" s="5" t="s">
        <v>6</v>
      </c>
      <c r="E42" s="5" t="s">
        <v>6</v>
      </c>
    </row>
    <row r="43" spans="1:5" x14ac:dyDescent="0.25">
      <c r="A43" s="3" t="s">
        <v>1770</v>
      </c>
      <c r="B43" s="5" t="s">
        <v>6</v>
      </c>
      <c r="C43" s="5" t="s">
        <v>6</v>
      </c>
      <c r="D43" s="5" t="s">
        <v>6</v>
      </c>
      <c r="E43" s="5" t="s">
        <v>6</v>
      </c>
    </row>
    <row r="44" spans="1:5" x14ac:dyDescent="0.25">
      <c r="A44" s="4" t="s">
        <v>1744</v>
      </c>
      <c r="B44" s="5" t="s">
        <v>6</v>
      </c>
      <c r="C44" s="5" t="s">
        <v>6</v>
      </c>
      <c r="D44" s="5" t="s">
        <v>6</v>
      </c>
      <c r="E44" s="5" t="s">
        <v>6</v>
      </c>
    </row>
    <row r="45" spans="1:5" x14ac:dyDescent="0.25">
      <c r="A45" s="3" t="s">
        <v>1771</v>
      </c>
      <c r="B45" s="5">
        <v>120.3</v>
      </c>
      <c r="C45" s="5" t="s">
        <v>6</v>
      </c>
      <c r="D45" s="5" t="s">
        <v>6</v>
      </c>
      <c r="E45" s="5" t="s">
        <v>6</v>
      </c>
    </row>
    <row r="46" spans="1:5" x14ac:dyDescent="0.25">
      <c r="A46" s="3" t="s">
        <v>1772</v>
      </c>
      <c r="B46" s="5" t="s">
        <v>1773</v>
      </c>
      <c r="C46" s="5" t="s">
        <v>6</v>
      </c>
      <c r="D46" s="5" t="s">
        <v>6</v>
      </c>
      <c r="E46" s="5" t="s">
        <v>6</v>
      </c>
    </row>
    <row r="47" spans="1:5" x14ac:dyDescent="0.25">
      <c r="A47" s="3" t="s">
        <v>1774</v>
      </c>
      <c r="B47" s="5" t="s">
        <v>6</v>
      </c>
      <c r="C47" s="5" t="s">
        <v>6</v>
      </c>
      <c r="D47" s="5" t="s">
        <v>6</v>
      </c>
      <c r="E47" s="5" t="s">
        <v>6</v>
      </c>
    </row>
    <row r="48" spans="1:5" x14ac:dyDescent="0.25">
      <c r="A48" s="4" t="s">
        <v>1744</v>
      </c>
      <c r="B48" s="5" t="s">
        <v>6</v>
      </c>
      <c r="C48" s="5" t="s">
        <v>6</v>
      </c>
      <c r="D48" s="5" t="s">
        <v>6</v>
      </c>
      <c r="E48" s="5" t="s">
        <v>6</v>
      </c>
    </row>
    <row r="49" spans="1:5" x14ac:dyDescent="0.25">
      <c r="A49" s="3" t="s">
        <v>1771</v>
      </c>
      <c r="B49" s="10">
        <v>66.2</v>
      </c>
      <c r="C49" s="5" t="s">
        <v>6</v>
      </c>
      <c r="D49" s="5" t="s">
        <v>6</v>
      </c>
      <c r="E49" s="5" t="s">
        <v>6</v>
      </c>
    </row>
    <row r="50" spans="1:5" x14ac:dyDescent="0.25">
      <c r="A50" s="3" t="s">
        <v>1772</v>
      </c>
      <c r="B50" s="5" t="s">
        <v>1775</v>
      </c>
      <c r="C50" s="5" t="s">
        <v>6</v>
      </c>
      <c r="D50" s="5" t="s">
        <v>6</v>
      </c>
      <c r="E50" s="5"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6</v>
      </c>
      <c r="B1" s="9" t="s">
        <v>1</v>
      </c>
      <c r="C1" s="9"/>
      <c r="D1" s="9"/>
    </row>
    <row r="2" spans="1:4" x14ac:dyDescent="0.25">
      <c r="A2" s="1" t="s">
        <v>66</v>
      </c>
      <c r="B2" s="1" t="s">
        <v>2</v>
      </c>
      <c r="C2" s="1" t="s">
        <v>35</v>
      </c>
      <c r="D2" s="1" t="s">
        <v>36</v>
      </c>
    </row>
    <row r="3" spans="1:4" ht="30" x14ac:dyDescent="0.25">
      <c r="A3" s="4" t="s">
        <v>1777</v>
      </c>
      <c r="B3" s="5" t="s">
        <v>6</v>
      </c>
      <c r="C3" s="5" t="s">
        <v>6</v>
      </c>
      <c r="D3" s="5" t="s">
        <v>6</v>
      </c>
    </row>
    <row r="4" spans="1:4" x14ac:dyDescent="0.25">
      <c r="A4" s="3" t="s">
        <v>599</v>
      </c>
      <c r="B4" s="10">
        <v>115.2</v>
      </c>
      <c r="C4" s="8">
        <v>10</v>
      </c>
      <c r="D4" s="10">
        <v>7.5</v>
      </c>
    </row>
    <row r="5" spans="1:4" ht="30" x14ac:dyDescent="0.25">
      <c r="A5" s="3" t="s">
        <v>600</v>
      </c>
      <c r="B5" s="5">
        <v>-17.5</v>
      </c>
      <c r="C5" s="5">
        <v>-14.3</v>
      </c>
      <c r="D5" s="5">
        <v>-9.6999999999999993</v>
      </c>
    </row>
    <row r="6" spans="1:4" x14ac:dyDescent="0.25">
      <c r="A6" s="3" t="s">
        <v>604</v>
      </c>
      <c r="B6" s="5">
        <v>-10.8</v>
      </c>
      <c r="C6" s="5">
        <v>-3.5</v>
      </c>
      <c r="D6" s="5">
        <v>-1.5</v>
      </c>
    </row>
    <row r="7" spans="1:4" x14ac:dyDescent="0.25">
      <c r="A7" s="3" t="s">
        <v>607</v>
      </c>
      <c r="B7" s="5">
        <v>-2.5</v>
      </c>
      <c r="C7" s="5">
        <v>-2.8</v>
      </c>
      <c r="D7" s="5">
        <v>-1.1000000000000001</v>
      </c>
    </row>
    <row r="8" spans="1:4" x14ac:dyDescent="0.25">
      <c r="A8" s="3" t="s">
        <v>610</v>
      </c>
      <c r="B8" s="5">
        <v>-1.7</v>
      </c>
      <c r="C8" s="5">
        <v>-1.5</v>
      </c>
      <c r="D8" s="5">
        <v>-2</v>
      </c>
    </row>
    <row r="9" spans="1:4" x14ac:dyDescent="0.25">
      <c r="A9" s="3" t="s">
        <v>612</v>
      </c>
      <c r="B9" s="5">
        <v>1.1000000000000001</v>
      </c>
      <c r="C9" s="5">
        <v>2.8</v>
      </c>
      <c r="D9" s="5">
        <v>4.7</v>
      </c>
    </row>
    <row r="10" spans="1:4" x14ac:dyDescent="0.25">
      <c r="A10" s="3" t="s">
        <v>613</v>
      </c>
      <c r="B10" s="5">
        <v>-0.7</v>
      </c>
      <c r="C10" s="5">
        <v>-0.4</v>
      </c>
      <c r="D10" s="5" t="s">
        <v>6</v>
      </c>
    </row>
    <row r="11" spans="1:4" x14ac:dyDescent="0.25">
      <c r="A11" s="3" t="s">
        <v>614</v>
      </c>
      <c r="B11" s="5" t="s">
        <v>6</v>
      </c>
      <c r="C11" s="5">
        <v>-7.7</v>
      </c>
      <c r="D11" s="5">
        <v>-7.5</v>
      </c>
    </row>
    <row r="12" spans="1:4" x14ac:dyDescent="0.25">
      <c r="A12" s="3" t="s">
        <v>165</v>
      </c>
      <c r="B12" s="5">
        <v>0.3</v>
      </c>
      <c r="C12" s="5" t="s">
        <v>6</v>
      </c>
      <c r="D12" s="5">
        <v>-0.3</v>
      </c>
    </row>
    <row r="13" spans="1:4" x14ac:dyDescent="0.25">
      <c r="A13" s="3" t="s">
        <v>617</v>
      </c>
      <c r="B13" s="10">
        <v>83.4</v>
      </c>
      <c r="C13" s="10">
        <v>-17.399999999999999</v>
      </c>
      <c r="D13" s="10">
        <v>-9.9</v>
      </c>
    </row>
    <row r="14" spans="1:4" x14ac:dyDescent="0.25">
      <c r="A14" s="3" t="s">
        <v>618</v>
      </c>
      <c r="B14" s="187">
        <v>0.253</v>
      </c>
      <c r="C14" s="187">
        <v>-0.60599999999999998</v>
      </c>
      <c r="D14" s="187">
        <v>-0.458000000000000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1</v>
      </c>
      <c r="C1" s="9"/>
      <c r="D1" s="9"/>
    </row>
    <row r="2" spans="1:4" x14ac:dyDescent="0.25">
      <c r="A2" s="1" t="s">
        <v>66</v>
      </c>
      <c r="B2" s="1" t="s">
        <v>2</v>
      </c>
      <c r="C2" s="1" t="s">
        <v>35</v>
      </c>
      <c r="D2" s="1" t="s">
        <v>36</v>
      </c>
    </row>
    <row r="3" spans="1:4" x14ac:dyDescent="0.25">
      <c r="A3" s="4" t="s">
        <v>151</v>
      </c>
      <c r="B3" s="5" t="s">
        <v>6</v>
      </c>
      <c r="C3" s="5" t="s">
        <v>6</v>
      </c>
      <c r="D3" s="5" t="s">
        <v>6</v>
      </c>
    </row>
    <row r="4" spans="1:4" x14ac:dyDescent="0.25">
      <c r="A4" s="3" t="s">
        <v>59</v>
      </c>
      <c r="B4" s="8">
        <v>251</v>
      </c>
      <c r="C4" s="10">
        <v>55.9</v>
      </c>
      <c r="D4" s="10">
        <v>36.700000000000003</v>
      </c>
    </row>
    <row r="5" spans="1:4" ht="45" x14ac:dyDescent="0.25">
      <c r="A5" s="4" t="s">
        <v>152</v>
      </c>
      <c r="B5" s="5" t="s">
        <v>6</v>
      </c>
      <c r="C5" s="5" t="s">
        <v>6</v>
      </c>
      <c r="D5" s="5" t="s">
        <v>6</v>
      </c>
    </row>
    <row r="6" spans="1:4" x14ac:dyDescent="0.25">
      <c r="A6" s="3" t="s">
        <v>153</v>
      </c>
      <c r="B6" s="5">
        <v>-33.5</v>
      </c>
      <c r="C6" s="5">
        <v>-22.8</v>
      </c>
      <c r="D6" s="5">
        <v>-16.2</v>
      </c>
    </row>
    <row r="7" spans="1:4" x14ac:dyDescent="0.25">
      <c r="A7" s="3" t="s">
        <v>154</v>
      </c>
      <c r="B7" s="5">
        <v>19.899999999999999</v>
      </c>
      <c r="C7" s="5">
        <v>5.0999999999999996</v>
      </c>
      <c r="D7" s="5">
        <v>2.2999999999999998</v>
      </c>
    </row>
    <row r="8" spans="1:4" x14ac:dyDescent="0.25">
      <c r="A8" s="3" t="s">
        <v>155</v>
      </c>
      <c r="B8" s="5" t="s">
        <v>6</v>
      </c>
      <c r="C8" s="5">
        <v>-0.7</v>
      </c>
      <c r="D8" s="5">
        <v>-5.2</v>
      </c>
    </row>
    <row r="9" spans="1:4" x14ac:dyDescent="0.25">
      <c r="A9" s="3" t="s">
        <v>156</v>
      </c>
      <c r="B9" s="5">
        <v>35</v>
      </c>
      <c r="C9" s="5">
        <v>35.6</v>
      </c>
      <c r="D9" s="5">
        <v>26.7</v>
      </c>
    </row>
    <row r="10" spans="1:4" x14ac:dyDescent="0.25">
      <c r="A10" s="3" t="s">
        <v>157</v>
      </c>
      <c r="B10" s="5">
        <v>12.4</v>
      </c>
      <c r="C10" s="5">
        <v>12.8</v>
      </c>
      <c r="D10" s="5">
        <v>12</v>
      </c>
    </row>
    <row r="11" spans="1:4" ht="30" x14ac:dyDescent="0.25">
      <c r="A11" s="3" t="s">
        <v>158</v>
      </c>
      <c r="B11" s="5">
        <v>14.9</v>
      </c>
      <c r="C11" s="5">
        <v>9.3000000000000007</v>
      </c>
      <c r="D11" s="5">
        <v>10.199999999999999</v>
      </c>
    </row>
    <row r="12" spans="1:4" ht="30" x14ac:dyDescent="0.25">
      <c r="A12" s="3" t="s">
        <v>159</v>
      </c>
      <c r="B12" s="5">
        <v>74.900000000000006</v>
      </c>
      <c r="C12" s="5">
        <v>-35.5</v>
      </c>
      <c r="D12" s="5">
        <v>-9.1999999999999993</v>
      </c>
    </row>
    <row r="13" spans="1:4" x14ac:dyDescent="0.25">
      <c r="A13" s="3" t="s">
        <v>160</v>
      </c>
      <c r="B13" s="5">
        <v>-16.3</v>
      </c>
      <c r="C13" s="5">
        <v>-30.8</v>
      </c>
      <c r="D13" s="5">
        <v>18.3</v>
      </c>
    </row>
    <row r="14" spans="1:4" ht="30" x14ac:dyDescent="0.25">
      <c r="A14" s="3" t="s">
        <v>161</v>
      </c>
      <c r="B14" s="5">
        <v>-107.4</v>
      </c>
      <c r="C14" s="5">
        <v>-53.3</v>
      </c>
      <c r="D14" s="5">
        <v>69.400000000000006</v>
      </c>
    </row>
    <row r="15" spans="1:4" ht="45" x14ac:dyDescent="0.25">
      <c r="A15" s="3" t="s">
        <v>162</v>
      </c>
      <c r="B15" s="5">
        <v>65.900000000000006</v>
      </c>
      <c r="C15" s="5">
        <v>598.29999999999995</v>
      </c>
      <c r="D15" s="5">
        <v>78.5</v>
      </c>
    </row>
    <row r="16" spans="1:4" x14ac:dyDescent="0.25">
      <c r="A16" s="3" t="s">
        <v>163</v>
      </c>
      <c r="B16" s="5">
        <v>148.80000000000001</v>
      </c>
      <c r="C16" s="5">
        <v>-230.7</v>
      </c>
      <c r="D16" s="5">
        <v>-48.1</v>
      </c>
    </row>
    <row r="17" spans="1:4" x14ac:dyDescent="0.25">
      <c r="A17" s="3" t="s">
        <v>164</v>
      </c>
      <c r="B17" s="5">
        <v>-62.9</v>
      </c>
      <c r="C17" s="5">
        <v>87.6</v>
      </c>
      <c r="D17" s="5">
        <v>48.2</v>
      </c>
    </row>
    <row r="18" spans="1:4" x14ac:dyDescent="0.25">
      <c r="A18" s="3" t="s">
        <v>165</v>
      </c>
      <c r="B18" s="5">
        <v>-18.8</v>
      </c>
      <c r="C18" s="5">
        <v>-11.8</v>
      </c>
      <c r="D18" s="5">
        <v>-1.9</v>
      </c>
    </row>
    <row r="19" spans="1:4" ht="30" x14ac:dyDescent="0.25">
      <c r="A19" s="3" t="s">
        <v>166</v>
      </c>
      <c r="B19" s="5">
        <v>383.9</v>
      </c>
      <c r="C19" s="5">
        <v>408.2</v>
      </c>
      <c r="D19" s="5">
        <v>221.7</v>
      </c>
    </row>
    <row r="20" spans="1:4" x14ac:dyDescent="0.25">
      <c r="A20" s="4" t="s">
        <v>167</v>
      </c>
      <c r="B20" s="5" t="s">
        <v>6</v>
      </c>
      <c r="C20" s="5" t="s">
        <v>6</v>
      </c>
      <c r="D20" s="5" t="s">
        <v>6</v>
      </c>
    </row>
    <row r="21" spans="1:4" ht="30" x14ac:dyDescent="0.25">
      <c r="A21" s="3" t="s">
        <v>168</v>
      </c>
      <c r="B21" s="11">
        <v>1394.3</v>
      </c>
      <c r="C21" s="11">
        <v>1684.8</v>
      </c>
      <c r="D21" s="11">
        <v>1624.2</v>
      </c>
    </row>
    <row r="22" spans="1:4" ht="30" x14ac:dyDescent="0.25">
      <c r="A22" s="3" t="s">
        <v>169</v>
      </c>
      <c r="B22" s="5">
        <v>217.8</v>
      </c>
      <c r="C22" s="5">
        <v>218.2</v>
      </c>
      <c r="D22" s="5">
        <v>101.2</v>
      </c>
    </row>
    <row r="23" spans="1:4" x14ac:dyDescent="0.25">
      <c r="A23" s="3" t="s">
        <v>170</v>
      </c>
      <c r="B23" s="11">
        <v>-1698.8</v>
      </c>
      <c r="C23" s="11">
        <v>-2170.4</v>
      </c>
      <c r="D23" s="7">
        <v>-1688</v>
      </c>
    </row>
    <row r="24" spans="1:4" ht="30" x14ac:dyDescent="0.25">
      <c r="A24" s="3" t="s">
        <v>171</v>
      </c>
      <c r="B24" s="5">
        <v>-249.1</v>
      </c>
      <c r="C24" s="5">
        <v>-274.89999999999998</v>
      </c>
      <c r="D24" s="5">
        <v>-128.6</v>
      </c>
    </row>
    <row r="25" spans="1:4" ht="45" x14ac:dyDescent="0.25">
      <c r="A25" s="3" t="s">
        <v>172</v>
      </c>
      <c r="B25" s="5" t="s">
        <v>6</v>
      </c>
      <c r="C25" s="5">
        <v>5.2</v>
      </c>
      <c r="D25" s="5" t="s">
        <v>6</v>
      </c>
    </row>
    <row r="26" spans="1:4" ht="30" x14ac:dyDescent="0.25">
      <c r="A26" s="3" t="s">
        <v>173</v>
      </c>
      <c r="B26" s="5" t="s">
        <v>6</v>
      </c>
      <c r="C26" s="5" t="s">
        <v>6</v>
      </c>
      <c r="D26" s="5">
        <v>287.7</v>
      </c>
    </row>
    <row r="27" spans="1:4" x14ac:dyDescent="0.25">
      <c r="A27" s="3" t="s">
        <v>174</v>
      </c>
      <c r="B27" s="5">
        <v>-22.9</v>
      </c>
      <c r="C27" s="5">
        <v>-21.3</v>
      </c>
      <c r="D27" s="5">
        <v>-16.5</v>
      </c>
    </row>
    <row r="28" spans="1:4" ht="30" x14ac:dyDescent="0.25">
      <c r="A28" s="3" t="s">
        <v>175</v>
      </c>
      <c r="B28" s="5" t="s">
        <v>6</v>
      </c>
      <c r="C28" s="5">
        <v>-4.4000000000000004</v>
      </c>
      <c r="D28" s="5">
        <v>2.8</v>
      </c>
    </row>
    <row r="29" spans="1:4" ht="30" x14ac:dyDescent="0.25">
      <c r="A29" s="3" t="s">
        <v>176</v>
      </c>
      <c r="B29" s="5">
        <v>-358.7</v>
      </c>
      <c r="C29" s="5">
        <v>-562.79999999999995</v>
      </c>
      <c r="D29" s="5">
        <v>182.8</v>
      </c>
    </row>
    <row r="30" spans="1:4" x14ac:dyDescent="0.25">
      <c r="A30" s="4" t="s">
        <v>177</v>
      </c>
      <c r="B30" s="5" t="s">
        <v>6</v>
      </c>
      <c r="C30" s="5" t="s">
        <v>6</v>
      </c>
      <c r="D30" s="5" t="s">
        <v>6</v>
      </c>
    </row>
    <row r="31" spans="1:4" ht="30" x14ac:dyDescent="0.25">
      <c r="A31" s="3" t="s">
        <v>178</v>
      </c>
      <c r="B31" s="5">
        <v>25</v>
      </c>
      <c r="C31" s="5">
        <v>2.6</v>
      </c>
      <c r="D31" s="5">
        <v>3.9</v>
      </c>
    </row>
    <row r="32" spans="1:4" x14ac:dyDescent="0.25">
      <c r="A32" s="3" t="s">
        <v>179</v>
      </c>
      <c r="B32" s="5">
        <v>168.6</v>
      </c>
      <c r="C32" s="5">
        <v>7.4</v>
      </c>
      <c r="D32" s="5">
        <v>325.39999999999998</v>
      </c>
    </row>
    <row r="33" spans="1:4" ht="30" x14ac:dyDescent="0.25">
      <c r="A33" s="3" t="s">
        <v>180</v>
      </c>
      <c r="B33" s="5">
        <v>-15.9</v>
      </c>
      <c r="C33" s="5">
        <v>5.2</v>
      </c>
      <c r="D33" s="5">
        <v>-42.1</v>
      </c>
    </row>
    <row r="34" spans="1:4" x14ac:dyDescent="0.25">
      <c r="A34" s="3" t="s">
        <v>181</v>
      </c>
      <c r="B34" s="5">
        <v>-60</v>
      </c>
      <c r="C34" s="5">
        <v>-55.1</v>
      </c>
      <c r="D34" s="5">
        <v>-50.9</v>
      </c>
    </row>
    <row r="35" spans="1:4" x14ac:dyDescent="0.25">
      <c r="A35" s="3" t="s">
        <v>182</v>
      </c>
      <c r="B35" s="5">
        <v>-139.9</v>
      </c>
      <c r="C35" s="5">
        <v>-73.099999999999994</v>
      </c>
      <c r="D35" s="5">
        <v>-86.8</v>
      </c>
    </row>
    <row r="36" spans="1:4" x14ac:dyDescent="0.25">
      <c r="A36" s="3" t="s">
        <v>183</v>
      </c>
      <c r="B36" s="5">
        <v>-78.2</v>
      </c>
      <c r="C36" s="5">
        <v>-20</v>
      </c>
      <c r="D36" s="5">
        <v>-21.7</v>
      </c>
    </row>
    <row r="37" spans="1:4" x14ac:dyDescent="0.25">
      <c r="A37" s="3" t="s">
        <v>184</v>
      </c>
      <c r="B37" s="5">
        <v>-5.0999999999999996</v>
      </c>
      <c r="C37" s="5">
        <v>-0.4</v>
      </c>
      <c r="D37" s="5">
        <v>-0.5</v>
      </c>
    </row>
    <row r="38" spans="1:4" ht="30" x14ac:dyDescent="0.25">
      <c r="A38" s="3" t="s">
        <v>185</v>
      </c>
      <c r="B38" s="5">
        <v>-105.5</v>
      </c>
      <c r="C38" s="5">
        <v>-133.4</v>
      </c>
      <c r="D38" s="5">
        <v>127.3</v>
      </c>
    </row>
    <row r="39" spans="1:4" ht="30" x14ac:dyDescent="0.25">
      <c r="A39" s="3" t="s">
        <v>186</v>
      </c>
      <c r="B39" s="5">
        <v>1.6</v>
      </c>
      <c r="C39" s="5">
        <v>32.1</v>
      </c>
      <c r="D39" s="5">
        <v>-3.9</v>
      </c>
    </row>
    <row r="40" spans="1:4" ht="30" x14ac:dyDescent="0.25">
      <c r="A40" s="3" t="s">
        <v>187</v>
      </c>
      <c r="B40" s="5">
        <v>-78.7</v>
      </c>
      <c r="C40" s="5">
        <v>-255.9</v>
      </c>
      <c r="D40" s="5">
        <v>527.9</v>
      </c>
    </row>
    <row r="41" spans="1:4" ht="30" x14ac:dyDescent="0.25">
      <c r="A41" s="3" t="s">
        <v>188</v>
      </c>
      <c r="B41" s="5">
        <v>0.1</v>
      </c>
      <c r="C41" s="5">
        <v>0.3</v>
      </c>
      <c r="D41" s="5">
        <v>2.1</v>
      </c>
    </row>
    <row r="42" spans="1:4" ht="30" x14ac:dyDescent="0.25">
      <c r="A42" s="3" t="s">
        <v>189</v>
      </c>
      <c r="B42" s="5">
        <v>564.79999999999995</v>
      </c>
      <c r="C42" s="5">
        <v>820.4</v>
      </c>
      <c r="D42" s="5">
        <v>290.39999999999998</v>
      </c>
    </row>
    <row r="43" spans="1:4" x14ac:dyDescent="0.25">
      <c r="A43" s="3" t="s">
        <v>190</v>
      </c>
      <c r="B43" s="5">
        <v>486.2</v>
      </c>
      <c r="C43" s="5">
        <v>564.79999999999995</v>
      </c>
      <c r="D43" s="5">
        <v>820.4</v>
      </c>
    </row>
    <row r="44" spans="1:4" x14ac:dyDescent="0.25">
      <c r="A44" s="4" t="s">
        <v>191</v>
      </c>
      <c r="B44" s="5" t="s">
        <v>6</v>
      </c>
      <c r="C44" s="5" t="s">
        <v>6</v>
      </c>
      <c r="D44" s="5" t="s">
        <v>6</v>
      </c>
    </row>
    <row r="45" spans="1:4" x14ac:dyDescent="0.25">
      <c r="A45" s="3" t="s">
        <v>192</v>
      </c>
      <c r="B45" s="5">
        <v>66.099999999999994</v>
      </c>
      <c r="C45" s="5">
        <v>62.7</v>
      </c>
      <c r="D45" s="5">
        <v>55.5</v>
      </c>
    </row>
    <row r="46" spans="1:4" x14ac:dyDescent="0.25">
      <c r="A46" s="3" t="s">
        <v>193</v>
      </c>
      <c r="B46" s="5">
        <v>9.5</v>
      </c>
      <c r="C46" s="5">
        <v>-5.5</v>
      </c>
      <c r="D46" s="5">
        <v>3</v>
      </c>
    </row>
    <row r="47" spans="1:4" x14ac:dyDescent="0.25">
      <c r="A47" s="3" t="s">
        <v>194</v>
      </c>
      <c r="B47" s="5" t="s">
        <v>6</v>
      </c>
      <c r="C47" s="5" t="s">
        <v>6</v>
      </c>
      <c r="D47" s="5" t="s">
        <v>6</v>
      </c>
    </row>
    <row r="48" spans="1:4" ht="45" x14ac:dyDescent="0.25">
      <c r="A48" s="4" t="s">
        <v>152</v>
      </c>
      <c r="B48" s="5" t="s">
        <v>6</v>
      </c>
      <c r="C48" s="5" t="s">
        <v>6</v>
      </c>
      <c r="D48" s="5" t="s">
        <v>6</v>
      </c>
    </row>
    <row r="49" spans="1:4" x14ac:dyDescent="0.25">
      <c r="A49" s="3" t="s">
        <v>155</v>
      </c>
      <c r="B49" s="5" t="s">
        <v>6</v>
      </c>
      <c r="C49" s="10">
        <v>-10.8</v>
      </c>
      <c r="D49" s="5"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78</v>
      </c>
      <c r="B1" s="9" t="s">
        <v>2</v>
      </c>
      <c r="C1" s="9" t="s">
        <v>35</v>
      </c>
      <c r="D1" s="9" t="s">
        <v>36</v>
      </c>
      <c r="E1" s="9" t="s">
        <v>1615</v>
      </c>
    </row>
    <row r="2" spans="1:5" x14ac:dyDescent="0.25">
      <c r="A2" s="1" t="s">
        <v>66</v>
      </c>
      <c r="B2" s="9"/>
      <c r="C2" s="9"/>
      <c r="D2" s="9"/>
      <c r="E2" s="9"/>
    </row>
    <row r="3" spans="1:5" ht="30" x14ac:dyDescent="0.25">
      <c r="A3" s="4" t="s">
        <v>1779</v>
      </c>
      <c r="B3" s="5" t="s">
        <v>6</v>
      </c>
      <c r="C3" s="5" t="s">
        <v>6</v>
      </c>
      <c r="D3" s="5" t="s">
        <v>6</v>
      </c>
      <c r="E3" s="5" t="s">
        <v>6</v>
      </c>
    </row>
    <row r="4" spans="1:5" ht="30" x14ac:dyDescent="0.25">
      <c r="A4" s="3" t="s">
        <v>625</v>
      </c>
      <c r="B4" s="8">
        <v>185</v>
      </c>
      <c r="C4" s="10">
        <v>190.6</v>
      </c>
      <c r="D4" s="5" t="s">
        <v>6</v>
      </c>
      <c r="E4" s="5" t="s">
        <v>6</v>
      </c>
    </row>
    <row r="5" spans="1:5" x14ac:dyDescent="0.25">
      <c r="A5" s="3" t="s">
        <v>626</v>
      </c>
      <c r="B5" s="5">
        <v>123.1</v>
      </c>
      <c r="C5" s="5">
        <v>126.8</v>
      </c>
      <c r="D5" s="5" t="s">
        <v>6</v>
      </c>
      <c r="E5" s="5" t="s">
        <v>6</v>
      </c>
    </row>
    <row r="6" spans="1:5" x14ac:dyDescent="0.25">
      <c r="A6" s="3" t="s">
        <v>627</v>
      </c>
      <c r="B6" s="5">
        <v>64.5</v>
      </c>
      <c r="C6" s="5">
        <v>75.099999999999994</v>
      </c>
      <c r="D6" s="5" t="s">
        <v>6</v>
      </c>
      <c r="E6" s="5" t="s">
        <v>6</v>
      </c>
    </row>
    <row r="7" spans="1:5" x14ac:dyDescent="0.25">
      <c r="A7" s="3" t="s">
        <v>628</v>
      </c>
      <c r="B7" s="5">
        <v>38.200000000000003</v>
      </c>
      <c r="C7" s="5">
        <v>56.4</v>
      </c>
      <c r="D7" s="5" t="s">
        <v>6</v>
      </c>
      <c r="E7" s="5" t="s">
        <v>6</v>
      </c>
    </row>
    <row r="8" spans="1:5" x14ac:dyDescent="0.25">
      <c r="A8" s="3" t="s">
        <v>1780</v>
      </c>
      <c r="B8" s="5" t="s">
        <v>6</v>
      </c>
      <c r="C8" s="5">
        <v>13.5</v>
      </c>
      <c r="D8" s="5" t="s">
        <v>6</v>
      </c>
      <c r="E8" s="5" t="s">
        <v>6</v>
      </c>
    </row>
    <row r="9" spans="1:5" x14ac:dyDescent="0.25">
      <c r="A9" s="3" t="s">
        <v>346</v>
      </c>
      <c r="B9" s="5">
        <v>74.900000000000006</v>
      </c>
      <c r="C9" s="5">
        <v>60.7</v>
      </c>
      <c r="D9" s="5" t="s">
        <v>6</v>
      </c>
      <c r="E9" s="5" t="s">
        <v>6</v>
      </c>
    </row>
    <row r="10" spans="1:5" x14ac:dyDescent="0.25">
      <c r="A10" s="3" t="s">
        <v>1781</v>
      </c>
      <c r="B10" s="5">
        <v>485.7</v>
      </c>
      <c r="C10" s="5">
        <v>523.1</v>
      </c>
      <c r="D10" s="5" t="s">
        <v>6</v>
      </c>
      <c r="E10" s="5" t="s">
        <v>6</v>
      </c>
    </row>
    <row r="11" spans="1:5" x14ac:dyDescent="0.25">
      <c r="A11" s="3" t="s">
        <v>1750</v>
      </c>
      <c r="B11" s="5">
        <v>2.9</v>
      </c>
      <c r="C11" s="5">
        <v>35.9</v>
      </c>
      <c r="D11" s="5">
        <v>35.9</v>
      </c>
      <c r="E11" s="5">
        <v>91.5</v>
      </c>
    </row>
    <row r="12" spans="1:5" x14ac:dyDescent="0.25">
      <c r="A12" s="3" t="s">
        <v>1782</v>
      </c>
      <c r="B12" s="5">
        <v>482.8</v>
      </c>
      <c r="C12" s="5">
        <v>523.1</v>
      </c>
      <c r="D12" s="5" t="s">
        <v>6</v>
      </c>
      <c r="E12" s="5" t="s">
        <v>6</v>
      </c>
    </row>
    <row r="13" spans="1:5" x14ac:dyDescent="0.25">
      <c r="A13" s="3" t="s">
        <v>91</v>
      </c>
      <c r="B13" s="5">
        <v>123.5</v>
      </c>
      <c r="C13" s="5">
        <v>115.8</v>
      </c>
      <c r="D13" s="5" t="s">
        <v>6</v>
      </c>
      <c r="E13" s="5" t="s">
        <v>6</v>
      </c>
    </row>
    <row r="14" spans="1:5" x14ac:dyDescent="0.25">
      <c r="A14" s="3" t="s">
        <v>632</v>
      </c>
      <c r="B14" s="5">
        <v>30.1</v>
      </c>
      <c r="C14" s="5">
        <v>31.4</v>
      </c>
      <c r="D14" s="5" t="s">
        <v>6</v>
      </c>
      <c r="E14" s="5" t="s">
        <v>6</v>
      </c>
    </row>
    <row r="15" spans="1:5" x14ac:dyDescent="0.25">
      <c r="A15" s="3" t="s">
        <v>1783</v>
      </c>
      <c r="B15" s="5">
        <v>13.8</v>
      </c>
      <c r="C15" s="5" t="s">
        <v>6</v>
      </c>
      <c r="D15" s="5" t="s">
        <v>6</v>
      </c>
      <c r="E15" s="5" t="s">
        <v>6</v>
      </c>
    </row>
    <row r="16" spans="1:5" x14ac:dyDescent="0.25">
      <c r="A16" s="3" t="s">
        <v>634</v>
      </c>
      <c r="B16" s="5">
        <v>8.4</v>
      </c>
      <c r="C16" s="5">
        <v>43.3</v>
      </c>
      <c r="D16" s="5" t="s">
        <v>6</v>
      </c>
      <c r="E16" s="5" t="s">
        <v>6</v>
      </c>
    </row>
    <row r="17" spans="1:5" x14ac:dyDescent="0.25">
      <c r="A17" s="3" t="s">
        <v>635</v>
      </c>
      <c r="B17" s="5">
        <v>5.0999999999999996</v>
      </c>
      <c r="C17" s="5">
        <v>8</v>
      </c>
      <c r="D17" s="5" t="s">
        <v>6</v>
      </c>
      <c r="E17" s="5" t="s">
        <v>6</v>
      </c>
    </row>
    <row r="18" spans="1:5" x14ac:dyDescent="0.25">
      <c r="A18" s="3" t="s">
        <v>346</v>
      </c>
      <c r="B18" s="5">
        <v>62.2</v>
      </c>
      <c r="C18" s="5">
        <v>57</v>
      </c>
      <c r="D18" s="5" t="s">
        <v>6</v>
      </c>
      <c r="E18" s="5" t="s">
        <v>6</v>
      </c>
    </row>
    <row r="19" spans="1:5" x14ac:dyDescent="0.25">
      <c r="A19" s="3" t="s">
        <v>1784</v>
      </c>
      <c r="B19" s="5">
        <v>243.1</v>
      </c>
      <c r="C19" s="5">
        <v>255.5</v>
      </c>
      <c r="D19" s="5" t="s">
        <v>6</v>
      </c>
      <c r="E19" s="5" t="s">
        <v>6</v>
      </c>
    </row>
    <row r="20" spans="1:5" x14ac:dyDescent="0.25">
      <c r="A20" s="3" t="s">
        <v>636</v>
      </c>
      <c r="B20" s="10">
        <v>239.7</v>
      </c>
      <c r="C20" s="10">
        <v>267.60000000000002</v>
      </c>
      <c r="D20" s="5" t="s">
        <v>6</v>
      </c>
      <c r="E20" s="5"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785</v>
      </c>
      <c r="B1" s="1" t="s">
        <v>1</v>
      </c>
      <c r="C1" s="1"/>
      <c r="D1" s="1"/>
    </row>
    <row r="2" spans="1:4" x14ac:dyDescent="0.25">
      <c r="A2" s="1" t="s">
        <v>66</v>
      </c>
      <c r="B2" s="1" t="s">
        <v>2</v>
      </c>
      <c r="C2" s="1" t="s">
        <v>36</v>
      </c>
      <c r="D2" s="1" t="s">
        <v>1615</v>
      </c>
    </row>
    <row r="3" spans="1:4" x14ac:dyDescent="0.25">
      <c r="A3" s="4" t="s">
        <v>1786</v>
      </c>
      <c r="B3" s="5" t="s">
        <v>6</v>
      </c>
      <c r="C3" s="5" t="s">
        <v>6</v>
      </c>
      <c r="D3" s="5" t="s">
        <v>6</v>
      </c>
    </row>
    <row r="4" spans="1:4" ht="30" x14ac:dyDescent="0.25">
      <c r="A4" s="3" t="s">
        <v>645</v>
      </c>
      <c r="B4" s="10">
        <v>0.8</v>
      </c>
      <c r="C4" s="10">
        <v>0.8</v>
      </c>
      <c r="D4" s="10">
        <v>0.8</v>
      </c>
    </row>
    <row r="5" spans="1:4" ht="30" x14ac:dyDescent="0.25">
      <c r="A5" s="3" t="s">
        <v>646</v>
      </c>
      <c r="B5" s="5">
        <v>5.4</v>
      </c>
      <c r="C5" s="5" t="s">
        <v>6</v>
      </c>
      <c r="D5" s="5" t="s">
        <v>6</v>
      </c>
    </row>
    <row r="6" spans="1:4" x14ac:dyDescent="0.25">
      <c r="A6" s="3" t="s">
        <v>647</v>
      </c>
      <c r="B6" s="5">
        <v>-4.8</v>
      </c>
      <c r="C6" s="5" t="s">
        <v>6</v>
      </c>
      <c r="D6" s="5" t="s">
        <v>6</v>
      </c>
    </row>
    <row r="7" spans="1:4" x14ac:dyDescent="0.25">
      <c r="A7" s="3" t="s">
        <v>649</v>
      </c>
      <c r="B7" s="10">
        <v>1.4</v>
      </c>
      <c r="C7" s="10">
        <v>0.8</v>
      </c>
      <c r="D7" s="10">
        <v>0.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787</v>
      </c>
      <c r="B1" s="9" t="s">
        <v>1</v>
      </c>
      <c r="C1" s="9"/>
      <c r="D1" s="9"/>
      <c r="E1" s="1"/>
    </row>
    <row r="2" spans="1:5" ht="30" x14ac:dyDescent="0.25">
      <c r="A2" s="1" t="s">
        <v>1788</v>
      </c>
      <c r="B2" s="9" t="s">
        <v>2</v>
      </c>
      <c r="C2" s="9" t="s">
        <v>35</v>
      </c>
      <c r="D2" s="9" t="s">
        <v>36</v>
      </c>
      <c r="E2" s="1" t="s">
        <v>1789</v>
      </c>
    </row>
    <row r="3" spans="1:5" x14ac:dyDescent="0.25">
      <c r="A3" s="1"/>
      <c r="B3" s="9"/>
      <c r="C3" s="9"/>
      <c r="D3" s="9"/>
      <c r="E3" s="1" t="s">
        <v>1790</v>
      </c>
    </row>
    <row r="4" spans="1:5" x14ac:dyDescent="0.25">
      <c r="A4" s="4" t="s">
        <v>1791</v>
      </c>
      <c r="B4" s="5" t="s">
        <v>6</v>
      </c>
      <c r="C4" s="5" t="s">
        <v>6</v>
      </c>
      <c r="D4" s="5" t="s">
        <v>6</v>
      </c>
      <c r="E4" s="5" t="s">
        <v>6</v>
      </c>
    </row>
    <row r="5" spans="1:5" ht="45" x14ac:dyDescent="0.25">
      <c r="A5" s="3" t="s">
        <v>1792</v>
      </c>
      <c r="B5" s="5" t="s">
        <v>6</v>
      </c>
      <c r="C5" s="5" t="s">
        <v>6</v>
      </c>
      <c r="D5" s="5" t="s">
        <v>6</v>
      </c>
      <c r="E5" s="187">
        <v>0.05</v>
      </c>
    </row>
    <row r="6" spans="1:5" ht="60" x14ac:dyDescent="0.25">
      <c r="A6" s="3" t="s">
        <v>1793</v>
      </c>
      <c r="B6" s="5" t="s">
        <v>6</v>
      </c>
      <c r="C6" s="5" t="s">
        <v>6</v>
      </c>
      <c r="D6" s="5" t="s">
        <v>6</v>
      </c>
      <c r="E6" s="5">
        <v>35</v>
      </c>
    </row>
    <row r="7" spans="1:5" ht="45" x14ac:dyDescent="0.25">
      <c r="A7" s="3" t="s">
        <v>1794</v>
      </c>
      <c r="B7" s="5" t="s">
        <v>6</v>
      </c>
      <c r="C7" s="5" t="s">
        <v>6</v>
      </c>
      <c r="D7" s="5" t="s">
        <v>6</v>
      </c>
      <c r="E7" s="187">
        <v>0.03</v>
      </c>
    </row>
    <row r="8" spans="1:5" ht="45" x14ac:dyDescent="0.25">
      <c r="A8" s="3" t="s">
        <v>1795</v>
      </c>
      <c r="B8" s="8">
        <v>7</v>
      </c>
      <c r="C8" s="5" t="s">
        <v>6</v>
      </c>
      <c r="D8" s="5" t="s">
        <v>6</v>
      </c>
      <c r="E8" s="5" t="s">
        <v>6</v>
      </c>
    </row>
    <row r="9" spans="1:5" ht="30" x14ac:dyDescent="0.25">
      <c r="A9" s="3" t="s">
        <v>1796</v>
      </c>
      <c r="B9" s="5">
        <v>0</v>
      </c>
      <c r="C9" s="7">
        <v>466755</v>
      </c>
      <c r="D9" s="5" t="s">
        <v>6</v>
      </c>
      <c r="E9" s="5" t="s">
        <v>6</v>
      </c>
    </row>
    <row r="10" spans="1:5" ht="30" x14ac:dyDescent="0.25">
      <c r="A10" s="3" t="s">
        <v>1797</v>
      </c>
      <c r="B10" s="187">
        <v>0.06</v>
      </c>
      <c r="C10" s="187">
        <v>0.06</v>
      </c>
      <c r="D10" s="187">
        <v>0.06</v>
      </c>
      <c r="E10" s="5" t="s">
        <v>6</v>
      </c>
    </row>
    <row r="11" spans="1:5" x14ac:dyDescent="0.25">
      <c r="A11" s="3" t="s">
        <v>1798</v>
      </c>
      <c r="B11" s="5">
        <v>18.3</v>
      </c>
      <c r="C11" s="5">
        <v>17.899999999999999</v>
      </c>
      <c r="D11" s="5">
        <v>17.8</v>
      </c>
      <c r="E11" s="5" t="s">
        <v>6</v>
      </c>
    </row>
    <row r="12" spans="1:5" x14ac:dyDescent="0.25">
      <c r="A12" s="3" t="s">
        <v>1799</v>
      </c>
      <c r="B12" s="5">
        <v>2.8</v>
      </c>
      <c r="C12" s="5" t="s">
        <v>6</v>
      </c>
      <c r="D12" s="5" t="s">
        <v>6</v>
      </c>
      <c r="E12" s="5" t="s">
        <v>6</v>
      </c>
    </row>
    <row r="13" spans="1:5" x14ac:dyDescent="0.25">
      <c r="A13" s="3" t="s">
        <v>1799</v>
      </c>
      <c r="B13" s="5">
        <v>5</v>
      </c>
      <c r="C13" s="5">
        <v>4.8</v>
      </c>
      <c r="D13" s="5" t="s">
        <v>6</v>
      </c>
      <c r="E13" s="5" t="s">
        <v>6</v>
      </c>
    </row>
    <row r="14" spans="1:5" x14ac:dyDescent="0.25">
      <c r="A14" s="3" t="s">
        <v>1468</v>
      </c>
      <c r="B14" s="5" t="s">
        <v>6</v>
      </c>
      <c r="C14" s="5" t="s">
        <v>6</v>
      </c>
      <c r="D14" s="5" t="s">
        <v>6</v>
      </c>
      <c r="E14" s="5" t="s">
        <v>6</v>
      </c>
    </row>
    <row r="15" spans="1:5" x14ac:dyDescent="0.25">
      <c r="A15" s="4" t="s">
        <v>1791</v>
      </c>
      <c r="B15" s="5" t="s">
        <v>6</v>
      </c>
      <c r="C15" s="5" t="s">
        <v>6</v>
      </c>
      <c r="D15" s="5" t="s">
        <v>6</v>
      </c>
      <c r="E15" s="5" t="s">
        <v>6</v>
      </c>
    </row>
    <row r="16" spans="1:5" ht="75" x14ac:dyDescent="0.25">
      <c r="A16" s="3" t="s">
        <v>1800</v>
      </c>
      <c r="B16" s="187">
        <v>0.1</v>
      </c>
      <c r="C16" s="5" t="s">
        <v>6</v>
      </c>
      <c r="D16" s="5" t="s">
        <v>6</v>
      </c>
      <c r="E16" s="5" t="s">
        <v>6</v>
      </c>
    </row>
    <row r="17" spans="1:5" x14ac:dyDescent="0.25">
      <c r="A17" s="3" t="s">
        <v>1428</v>
      </c>
      <c r="B17" s="5" t="s">
        <v>6</v>
      </c>
      <c r="C17" s="5" t="s">
        <v>6</v>
      </c>
      <c r="D17" s="5" t="s">
        <v>6</v>
      </c>
      <c r="E17" s="5" t="s">
        <v>6</v>
      </c>
    </row>
    <row r="18" spans="1:5" x14ac:dyDescent="0.25">
      <c r="A18" s="4" t="s">
        <v>1791</v>
      </c>
      <c r="B18" s="5" t="s">
        <v>6</v>
      </c>
      <c r="C18" s="5" t="s">
        <v>6</v>
      </c>
      <c r="D18" s="5" t="s">
        <v>6</v>
      </c>
      <c r="E18" s="5" t="s">
        <v>6</v>
      </c>
    </row>
    <row r="19" spans="1:5" ht="45" x14ac:dyDescent="0.25">
      <c r="A19" s="3" t="s">
        <v>1795</v>
      </c>
      <c r="B19" s="5">
        <v>8</v>
      </c>
      <c r="C19" s="5" t="s">
        <v>6</v>
      </c>
      <c r="D19" s="5" t="s">
        <v>6</v>
      </c>
      <c r="E19" s="5" t="s">
        <v>6</v>
      </c>
    </row>
    <row r="20" spans="1:5" x14ac:dyDescent="0.25">
      <c r="A20" s="3" t="s">
        <v>1801</v>
      </c>
      <c r="B20" s="187">
        <v>6.7000000000000004E-2</v>
      </c>
      <c r="C20" s="187">
        <v>7.4999999999999997E-2</v>
      </c>
      <c r="D20" s="187">
        <v>7.3999999999999996E-2</v>
      </c>
      <c r="E20" s="5" t="s">
        <v>6</v>
      </c>
    </row>
    <row r="21" spans="1:5" ht="30" x14ac:dyDescent="0.25">
      <c r="A21" s="3" t="s">
        <v>1802</v>
      </c>
      <c r="B21" s="187">
        <v>1</v>
      </c>
      <c r="C21" s="187">
        <v>1</v>
      </c>
      <c r="D21" s="5" t="s">
        <v>6</v>
      </c>
      <c r="E21" s="5" t="s">
        <v>6</v>
      </c>
    </row>
    <row r="22" spans="1:5" x14ac:dyDescent="0.25">
      <c r="A22" s="3" t="s">
        <v>1803</v>
      </c>
      <c r="B22" s="5">
        <v>120.2</v>
      </c>
      <c r="C22" s="5">
        <v>90.9</v>
      </c>
      <c r="D22" s="5">
        <v>74.3</v>
      </c>
      <c r="E22" s="5" t="s">
        <v>6</v>
      </c>
    </row>
    <row r="23" spans="1:5" x14ac:dyDescent="0.25">
      <c r="A23" s="3" t="s">
        <v>1804</v>
      </c>
      <c r="B23" s="5">
        <v>119.9</v>
      </c>
      <c r="C23" s="5">
        <v>90.7</v>
      </c>
      <c r="D23" s="5" t="s">
        <v>6</v>
      </c>
      <c r="E23" s="5" t="s">
        <v>6</v>
      </c>
    </row>
    <row r="24" spans="1:5" x14ac:dyDescent="0.25">
      <c r="A24" s="3" t="s">
        <v>1805</v>
      </c>
      <c r="B24" s="5">
        <v>0.3</v>
      </c>
      <c r="C24" s="5">
        <v>0.2</v>
      </c>
      <c r="D24" s="5" t="s">
        <v>6</v>
      </c>
      <c r="E24" s="5" t="s">
        <v>6</v>
      </c>
    </row>
    <row r="25" spans="1:5" x14ac:dyDescent="0.25">
      <c r="A25" s="3" t="s">
        <v>726</v>
      </c>
      <c r="B25" s="5">
        <v>0.4</v>
      </c>
      <c r="C25" s="5">
        <v>0.4</v>
      </c>
      <c r="D25" s="5" t="s">
        <v>6</v>
      </c>
      <c r="E25" s="5" t="s">
        <v>6</v>
      </c>
    </row>
    <row r="26" spans="1:5" ht="30" x14ac:dyDescent="0.25">
      <c r="A26" s="3" t="s">
        <v>1806</v>
      </c>
      <c r="B26" s="5">
        <v>2</v>
      </c>
      <c r="C26" s="5" t="s">
        <v>6</v>
      </c>
      <c r="D26" s="5" t="s">
        <v>6</v>
      </c>
      <c r="E26" s="5" t="s">
        <v>6</v>
      </c>
    </row>
    <row r="27" spans="1:5" ht="30" x14ac:dyDescent="0.25">
      <c r="A27" s="3" t="s">
        <v>1807</v>
      </c>
      <c r="B27" s="5" t="s">
        <v>6</v>
      </c>
      <c r="C27" s="5" t="s">
        <v>6</v>
      </c>
      <c r="D27" s="5" t="s">
        <v>6</v>
      </c>
      <c r="E27" s="5" t="s">
        <v>6</v>
      </c>
    </row>
    <row r="28" spans="1:5" x14ac:dyDescent="0.25">
      <c r="A28" s="4" t="s">
        <v>1791</v>
      </c>
      <c r="B28" s="5" t="s">
        <v>6</v>
      </c>
      <c r="C28" s="5" t="s">
        <v>6</v>
      </c>
      <c r="D28" s="5" t="s">
        <v>6</v>
      </c>
      <c r="E28" s="5" t="s">
        <v>6</v>
      </c>
    </row>
    <row r="29" spans="1:5" ht="30" x14ac:dyDescent="0.25">
      <c r="A29" s="3" t="s">
        <v>1802</v>
      </c>
      <c r="B29" s="187">
        <v>7.0000000000000007E-2</v>
      </c>
      <c r="C29" s="187">
        <v>0.09</v>
      </c>
      <c r="D29" s="5" t="s">
        <v>6</v>
      </c>
      <c r="E29" s="5" t="s">
        <v>6</v>
      </c>
    </row>
    <row r="30" spans="1:5" x14ac:dyDescent="0.25">
      <c r="A30" s="3" t="s">
        <v>1804</v>
      </c>
      <c r="B30" s="5">
        <v>88.3</v>
      </c>
      <c r="C30" s="5">
        <v>69.599999999999994</v>
      </c>
      <c r="D30" s="5" t="s">
        <v>6</v>
      </c>
      <c r="E30" s="5" t="s">
        <v>6</v>
      </c>
    </row>
    <row r="31" spans="1:5" ht="30" x14ac:dyDescent="0.25">
      <c r="A31" s="3" t="s">
        <v>1808</v>
      </c>
      <c r="B31" s="5" t="s">
        <v>6</v>
      </c>
      <c r="C31" s="5" t="s">
        <v>6</v>
      </c>
      <c r="D31" s="5" t="s">
        <v>6</v>
      </c>
      <c r="E31" s="5" t="s">
        <v>6</v>
      </c>
    </row>
    <row r="32" spans="1:5" x14ac:dyDescent="0.25">
      <c r="A32" s="4" t="s">
        <v>1791</v>
      </c>
      <c r="B32" s="5" t="s">
        <v>6</v>
      </c>
      <c r="C32" s="5" t="s">
        <v>6</v>
      </c>
      <c r="D32" s="5" t="s">
        <v>6</v>
      </c>
      <c r="E32" s="5" t="s">
        <v>6</v>
      </c>
    </row>
    <row r="33" spans="1:5" ht="30" x14ac:dyDescent="0.25">
      <c r="A33" s="3" t="s">
        <v>1802</v>
      </c>
      <c r="B33" s="187">
        <v>0.6</v>
      </c>
      <c r="C33" s="5" t="s">
        <v>6</v>
      </c>
      <c r="D33" s="5" t="s">
        <v>6</v>
      </c>
      <c r="E33" s="5" t="s">
        <v>6</v>
      </c>
    </row>
    <row r="34" spans="1:5" ht="30" x14ac:dyDescent="0.25">
      <c r="A34" s="3" t="s">
        <v>1809</v>
      </c>
      <c r="B34" s="5" t="s">
        <v>6</v>
      </c>
      <c r="C34" s="5" t="s">
        <v>6</v>
      </c>
      <c r="D34" s="5" t="s">
        <v>6</v>
      </c>
      <c r="E34" s="5" t="s">
        <v>6</v>
      </c>
    </row>
    <row r="35" spans="1:5" x14ac:dyDescent="0.25">
      <c r="A35" s="4" t="s">
        <v>1791</v>
      </c>
      <c r="B35" s="5" t="s">
        <v>6</v>
      </c>
      <c r="C35" s="5" t="s">
        <v>6</v>
      </c>
      <c r="D35" s="5" t="s">
        <v>6</v>
      </c>
      <c r="E35" s="5" t="s">
        <v>6</v>
      </c>
    </row>
    <row r="36" spans="1:5" ht="30" x14ac:dyDescent="0.25">
      <c r="A36" s="3" t="s">
        <v>1802</v>
      </c>
      <c r="B36" s="187">
        <v>0.19</v>
      </c>
      <c r="C36" s="187">
        <v>0.14000000000000001</v>
      </c>
      <c r="D36" s="5" t="s">
        <v>6</v>
      </c>
      <c r="E36" s="5" t="s">
        <v>6</v>
      </c>
    </row>
    <row r="37" spans="1:5" x14ac:dyDescent="0.25">
      <c r="A37" s="3" t="s">
        <v>1804</v>
      </c>
      <c r="B37" s="5">
        <v>22.8</v>
      </c>
      <c r="C37" s="5">
        <v>12.9</v>
      </c>
      <c r="D37" s="5" t="s">
        <v>6</v>
      </c>
      <c r="E37" s="5" t="s">
        <v>6</v>
      </c>
    </row>
    <row r="38" spans="1:5" ht="30" x14ac:dyDescent="0.25">
      <c r="A38" s="3" t="s">
        <v>1810</v>
      </c>
      <c r="B38" s="5" t="s">
        <v>6</v>
      </c>
      <c r="C38" s="5" t="s">
        <v>6</v>
      </c>
      <c r="D38" s="5" t="s">
        <v>6</v>
      </c>
      <c r="E38" s="5" t="s">
        <v>6</v>
      </c>
    </row>
    <row r="39" spans="1:5" x14ac:dyDescent="0.25">
      <c r="A39" s="4" t="s">
        <v>1791</v>
      </c>
      <c r="B39" s="5" t="s">
        <v>6</v>
      </c>
      <c r="C39" s="5" t="s">
        <v>6</v>
      </c>
      <c r="D39" s="5" t="s">
        <v>6</v>
      </c>
      <c r="E39" s="5" t="s">
        <v>6</v>
      </c>
    </row>
    <row r="40" spans="1:5" ht="30" x14ac:dyDescent="0.25">
      <c r="A40" s="3" t="s">
        <v>1802</v>
      </c>
      <c r="B40" s="187">
        <v>0.3</v>
      </c>
      <c r="C40" s="5" t="s">
        <v>6</v>
      </c>
      <c r="D40" s="5" t="s">
        <v>6</v>
      </c>
      <c r="E40" s="5" t="s">
        <v>6</v>
      </c>
    </row>
    <row r="41" spans="1:5" ht="30" x14ac:dyDescent="0.25">
      <c r="A41" s="3" t="s">
        <v>1811</v>
      </c>
      <c r="B41" s="5" t="s">
        <v>6</v>
      </c>
      <c r="C41" s="5" t="s">
        <v>6</v>
      </c>
      <c r="D41" s="5" t="s">
        <v>6</v>
      </c>
      <c r="E41" s="5" t="s">
        <v>6</v>
      </c>
    </row>
    <row r="42" spans="1:5" x14ac:dyDescent="0.25">
      <c r="A42" s="4" t="s">
        <v>1791</v>
      </c>
      <c r="B42" s="5" t="s">
        <v>6</v>
      </c>
      <c r="C42" s="5" t="s">
        <v>6</v>
      </c>
      <c r="D42" s="5" t="s">
        <v>6</v>
      </c>
      <c r="E42" s="5" t="s">
        <v>6</v>
      </c>
    </row>
    <row r="43" spans="1:5" x14ac:dyDescent="0.25">
      <c r="A43" s="3" t="s">
        <v>1804</v>
      </c>
      <c r="B43" s="5">
        <v>8.8000000000000007</v>
      </c>
      <c r="C43" s="5">
        <v>8.1999999999999993</v>
      </c>
      <c r="D43" s="5" t="s">
        <v>6</v>
      </c>
      <c r="E43" s="5" t="s">
        <v>6</v>
      </c>
    </row>
    <row r="44" spans="1:5" ht="30" x14ac:dyDescent="0.25">
      <c r="A44" s="3" t="s">
        <v>1812</v>
      </c>
      <c r="B44" s="5" t="s">
        <v>6</v>
      </c>
      <c r="C44" s="5" t="s">
        <v>6</v>
      </c>
      <c r="D44" s="5" t="s">
        <v>6</v>
      </c>
      <c r="E44" s="5" t="s">
        <v>6</v>
      </c>
    </row>
    <row r="45" spans="1:5" x14ac:dyDescent="0.25">
      <c r="A45" s="4" t="s">
        <v>1791</v>
      </c>
      <c r="B45" s="5" t="s">
        <v>6</v>
      </c>
      <c r="C45" s="5" t="s">
        <v>6</v>
      </c>
      <c r="D45" s="5" t="s">
        <v>6</v>
      </c>
      <c r="E45" s="5" t="s">
        <v>6</v>
      </c>
    </row>
    <row r="46" spans="1:5" ht="30" x14ac:dyDescent="0.25">
      <c r="A46" s="3" t="s">
        <v>1802</v>
      </c>
      <c r="B46" s="187">
        <v>0.1</v>
      </c>
      <c r="C46" s="5" t="s">
        <v>6</v>
      </c>
      <c r="D46" s="5" t="s">
        <v>6</v>
      </c>
      <c r="E46" s="5" t="s">
        <v>6</v>
      </c>
    </row>
    <row r="47" spans="1:5" x14ac:dyDescent="0.25">
      <c r="A47" s="3" t="s">
        <v>658</v>
      </c>
      <c r="B47" s="5" t="s">
        <v>6</v>
      </c>
      <c r="C47" s="5" t="s">
        <v>6</v>
      </c>
      <c r="D47" s="5" t="s">
        <v>6</v>
      </c>
      <c r="E47" s="5" t="s">
        <v>6</v>
      </c>
    </row>
    <row r="48" spans="1:5" x14ac:dyDescent="0.25">
      <c r="A48" s="4" t="s">
        <v>1791</v>
      </c>
      <c r="B48" s="5" t="s">
        <v>6</v>
      </c>
      <c r="C48" s="5" t="s">
        <v>6</v>
      </c>
      <c r="D48" s="5" t="s">
        <v>6</v>
      </c>
      <c r="E48" s="5" t="s">
        <v>6</v>
      </c>
    </row>
    <row r="49" spans="1:5" x14ac:dyDescent="0.25">
      <c r="A49" s="3" t="s">
        <v>1801</v>
      </c>
      <c r="B49" s="187">
        <v>5.2499999999999998E-2</v>
      </c>
      <c r="C49" s="5" t="s">
        <v>6</v>
      </c>
      <c r="D49" s="5" t="s">
        <v>6</v>
      </c>
      <c r="E49" s="5" t="s">
        <v>6</v>
      </c>
    </row>
    <row r="50" spans="1:5" ht="30" x14ac:dyDescent="0.25">
      <c r="A50" s="3" t="s">
        <v>1802</v>
      </c>
      <c r="B50" s="187">
        <v>1</v>
      </c>
      <c r="C50" s="187">
        <v>1</v>
      </c>
      <c r="D50" s="5" t="s">
        <v>6</v>
      </c>
      <c r="E50" s="5" t="s">
        <v>6</v>
      </c>
    </row>
    <row r="51" spans="1:5" x14ac:dyDescent="0.25">
      <c r="A51" s="3" t="s">
        <v>1804</v>
      </c>
      <c r="B51" s="5">
        <v>542</v>
      </c>
      <c r="C51" s="5">
        <v>591.6</v>
      </c>
      <c r="D51" s="5" t="s">
        <v>6</v>
      </c>
      <c r="E51" s="5" t="s">
        <v>6</v>
      </c>
    </row>
    <row r="52" spans="1:5" ht="30" x14ac:dyDescent="0.25">
      <c r="A52" s="3" t="s">
        <v>1806</v>
      </c>
      <c r="B52" s="5">
        <v>3.3</v>
      </c>
      <c r="C52" s="5" t="s">
        <v>6</v>
      </c>
      <c r="D52" s="5" t="s">
        <v>6</v>
      </c>
      <c r="E52" s="5" t="s">
        <v>6</v>
      </c>
    </row>
    <row r="53" spans="1:5" ht="30" x14ac:dyDescent="0.25">
      <c r="A53" s="3" t="s">
        <v>1813</v>
      </c>
      <c r="B53" s="5" t="s">
        <v>6</v>
      </c>
      <c r="C53" s="5" t="s">
        <v>6</v>
      </c>
      <c r="D53" s="5" t="s">
        <v>6</v>
      </c>
      <c r="E53" s="5" t="s">
        <v>6</v>
      </c>
    </row>
    <row r="54" spans="1:5" x14ac:dyDescent="0.25">
      <c r="A54" s="4" t="s">
        <v>1791</v>
      </c>
      <c r="B54" s="5" t="s">
        <v>6</v>
      </c>
      <c r="C54" s="5" t="s">
        <v>6</v>
      </c>
      <c r="D54" s="5" t="s">
        <v>6</v>
      </c>
      <c r="E54" s="5" t="s">
        <v>6</v>
      </c>
    </row>
    <row r="55" spans="1:5" ht="30" x14ac:dyDescent="0.25">
      <c r="A55" s="3" t="s">
        <v>1802</v>
      </c>
      <c r="B55" s="187">
        <v>0.84</v>
      </c>
      <c r="C55" s="187">
        <v>0.84</v>
      </c>
      <c r="D55" s="5" t="s">
        <v>6</v>
      </c>
      <c r="E55" s="5" t="s">
        <v>6</v>
      </c>
    </row>
    <row r="56" spans="1:5" x14ac:dyDescent="0.25">
      <c r="A56" s="3" t="s">
        <v>1804</v>
      </c>
      <c r="B56" s="5">
        <v>454.9</v>
      </c>
      <c r="C56" s="5">
        <v>496.4</v>
      </c>
      <c r="D56" s="5" t="s">
        <v>6</v>
      </c>
      <c r="E56" s="5" t="s">
        <v>6</v>
      </c>
    </row>
    <row r="57" spans="1:5" ht="30" x14ac:dyDescent="0.25">
      <c r="A57" s="3" t="s">
        <v>1814</v>
      </c>
      <c r="B57" s="5" t="s">
        <v>6</v>
      </c>
      <c r="C57" s="5" t="s">
        <v>6</v>
      </c>
      <c r="D57" s="5" t="s">
        <v>6</v>
      </c>
      <c r="E57" s="5" t="s">
        <v>6</v>
      </c>
    </row>
    <row r="58" spans="1:5" x14ac:dyDescent="0.25">
      <c r="A58" s="4" t="s">
        <v>1791</v>
      </c>
      <c r="B58" s="5" t="s">
        <v>6</v>
      </c>
      <c r="C58" s="5" t="s">
        <v>6</v>
      </c>
      <c r="D58" s="5" t="s">
        <v>6</v>
      </c>
      <c r="E58" s="5" t="s">
        <v>6</v>
      </c>
    </row>
    <row r="59" spans="1:5" ht="30" x14ac:dyDescent="0.25">
      <c r="A59" s="3" t="s">
        <v>1802</v>
      </c>
      <c r="B59" s="187">
        <v>0.16</v>
      </c>
      <c r="C59" s="187">
        <v>0.16</v>
      </c>
      <c r="D59" s="5" t="s">
        <v>6</v>
      </c>
      <c r="E59" s="5" t="s">
        <v>6</v>
      </c>
    </row>
    <row r="60" spans="1:5" x14ac:dyDescent="0.25">
      <c r="A60" s="3" t="s">
        <v>1804</v>
      </c>
      <c r="B60" s="5">
        <v>87.1</v>
      </c>
      <c r="C60" s="5">
        <v>95.2</v>
      </c>
      <c r="D60" s="5" t="s">
        <v>6</v>
      </c>
      <c r="E60" s="5" t="s">
        <v>6</v>
      </c>
    </row>
    <row r="61" spans="1:5" ht="30" x14ac:dyDescent="0.25">
      <c r="A61" s="3" t="s">
        <v>1815</v>
      </c>
      <c r="B61" s="5" t="s">
        <v>6</v>
      </c>
      <c r="C61" s="5" t="s">
        <v>6</v>
      </c>
      <c r="D61" s="5" t="s">
        <v>6</v>
      </c>
      <c r="E61" s="5" t="s">
        <v>6</v>
      </c>
    </row>
    <row r="62" spans="1:5" x14ac:dyDescent="0.25">
      <c r="A62" s="4" t="s">
        <v>1791</v>
      </c>
      <c r="B62" s="5" t="s">
        <v>6</v>
      </c>
      <c r="C62" s="5" t="s">
        <v>6</v>
      </c>
      <c r="D62" s="5" t="s">
        <v>6</v>
      </c>
      <c r="E62" s="5" t="s">
        <v>6</v>
      </c>
    </row>
    <row r="63" spans="1:5" ht="30" x14ac:dyDescent="0.25">
      <c r="A63" s="3" t="s">
        <v>1802</v>
      </c>
      <c r="B63" s="187">
        <v>0.83</v>
      </c>
      <c r="C63" s="187">
        <v>0.83</v>
      </c>
      <c r="D63" s="5" t="s">
        <v>6</v>
      </c>
      <c r="E63" s="5" t="s">
        <v>6</v>
      </c>
    </row>
    <row r="64" spans="1:5" x14ac:dyDescent="0.25">
      <c r="A64" s="3" t="s">
        <v>1804</v>
      </c>
      <c r="B64" s="10">
        <v>449.6</v>
      </c>
      <c r="C64" s="10">
        <v>491.4</v>
      </c>
      <c r="D64" s="5" t="s">
        <v>6</v>
      </c>
      <c r="E64" s="5" t="s">
        <v>6</v>
      </c>
    </row>
  </sheetData>
  <mergeCells count="4">
    <mergeCell ref="B1:D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16</v>
      </c>
      <c r="B1" s="9" t="s">
        <v>1</v>
      </c>
      <c r="C1" s="9"/>
      <c r="D1" s="9"/>
    </row>
    <row r="2" spans="1:4" x14ac:dyDescent="0.25">
      <c r="A2" s="9"/>
      <c r="B2" s="1" t="s">
        <v>2</v>
      </c>
      <c r="C2" s="1" t="s">
        <v>35</v>
      </c>
      <c r="D2" s="1" t="s">
        <v>36</v>
      </c>
    </row>
    <row r="3" spans="1:4" x14ac:dyDescent="0.25">
      <c r="A3" s="3" t="s">
        <v>1817</v>
      </c>
      <c r="B3" s="5" t="s">
        <v>6</v>
      </c>
      <c r="C3" s="5" t="s">
        <v>6</v>
      </c>
      <c r="D3" s="5" t="s">
        <v>6</v>
      </c>
    </row>
    <row r="4" spans="1:4" ht="45" x14ac:dyDescent="0.25">
      <c r="A4" s="4" t="s">
        <v>1818</v>
      </c>
      <c r="B4" s="5" t="s">
        <v>6</v>
      </c>
      <c r="C4" s="5" t="s">
        <v>6</v>
      </c>
      <c r="D4" s="5" t="s">
        <v>6</v>
      </c>
    </row>
    <row r="5" spans="1:4" x14ac:dyDescent="0.25">
      <c r="A5" s="3" t="s">
        <v>557</v>
      </c>
      <c r="B5" s="187">
        <v>0.05</v>
      </c>
      <c r="C5" s="187">
        <v>4.2500000000000003E-2</v>
      </c>
      <c r="D5" s="187">
        <v>5.1299999999999998E-2</v>
      </c>
    </row>
    <row r="6" spans="1:4" x14ac:dyDescent="0.25">
      <c r="A6" s="3" t="s">
        <v>1819</v>
      </c>
      <c r="B6" s="5" t="s">
        <v>6</v>
      </c>
      <c r="C6" s="5" t="s">
        <v>6</v>
      </c>
      <c r="D6" s="5" t="s">
        <v>6</v>
      </c>
    </row>
    <row r="7" spans="1:4" ht="45" x14ac:dyDescent="0.25">
      <c r="A7" s="4" t="s">
        <v>1818</v>
      </c>
      <c r="B7" s="5" t="s">
        <v>6</v>
      </c>
      <c r="C7" s="5" t="s">
        <v>6</v>
      </c>
      <c r="D7" s="5" t="s">
        <v>6</v>
      </c>
    </row>
    <row r="8" spans="1:4" x14ac:dyDescent="0.25">
      <c r="A8" s="3" t="s">
        <v>557</v>
      </c>
      <c r="B8" s="187">
        <v>0.05</v>
      </c>
      <c r="C8" s="187">
        <v>4.1300000000000003E-2</v>
      </c>
      <c r="D8" s="187">
        <v>0.05</v>
      </c>
    </row>
    <row r="9" spans="1:4" x14ac:dyDescent="0.25">
      <c r="A9" s="3" t="s">
        <v>658</v>
      </c>
      <c r="B9" s="5" t="s">
        <v>6</v>
      </c>
      <c r="C9" s="5" t="s">
        <v>6</v>
      </c>
      <c r="D9" s="5" t="s">
        <v>6</v>
      </c>
    </row>
    <row r="10" spans="1:4" ht="45" x14ac:dyDescent="0.25">
      <c r="A10" s="4" t="s">
        <v>1818</v>
      </c>
      <c r="B10" s="5" t="s">
        <v>6</v>
      </c>
      <c r="C10" s="5" t="s">
        <v>6</v>
      </c>
      <c r="D10" s="5" t="s">
        <v>6</v>
      </c>
    </row>
    <row r="11" spans="1:4" x14ac:dyDescent="0.25">
      <c r="A11" s="3" t="s">
        <v>670</v>
      </c>
      <c r="B11" s="187">
        <v>3.5000000000000003E-2</v>
      </c>
      <c r="C11" s="187">
        <v>3.5000000000000003E-2</v>
      </c>
      <c r="D11" s="187">
        <v>0.04</v>
      </c>
    </row>
    <row r="12" spans="1:4" x14ac:dyDescent="0.25">
      <c r="A12" s="3" t="s">
        <v>1428</v>
      </c>
      <c r="B12" s="5" t="s">
        <v>6</v>
      </c>
      <c r="C12" s="5" t="s">
        <v>6</v>
      </c>
      <c r="D12" s="5" t="s">
        <v>6</v>
      </c>
    </row>
    <row r="13" spans="1:4" ht="45" x14ac:dyDescent="0.25">
      <c r="A13" s="4" t="s">
        <v>1818</v>
      </c>
      <c r="B13" s="5" t="s">
        <v>6</v>
      </c>
      <c r="C13" s="5" t="s">
        <v>6</v>
      </c>
      <c r="D13" s="5" t="s">
        <v>6</v>
      </c>
    </row>
    <row r="14" spans="1:4" x14ac:dyDescent="0.25">
      <c r="A14" s="3" t="s">
        <v>557</v>
      </c>
      <c r="B14" s="187">
        <v>4.4999999999999998E-2</v>
      </c>
      <c r="C14" s="187">
        <v>4.8000000000000001E-2</v>
      </c>
      <c r="D14" s="187">
        <v>4.9000000000000002E-2</v>
      </c>
    </row>
    <row r="15" spans="1:4" ht="30" x14ac:dyDescent="0.25">
      <c r="A15" s="3" t="s">
        <v>672</v>
      </c>
      <c r="B15" s="187">
        <v>3.15E-2</v>
      </c>
      <c r="C15" s="187">
        <v>4.2000000000000003E-2</v>
      </c>
      <c r="D15" s="187">
        <v>4.2999999999999997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20</v>
      </c>
      <c r="B1" s="9" t="s">
        <v>1</v>
      </c>
      <c r="C1" s="9"/>
      <c r="D1" s="9"/>
    </row>
    <row r="2" spans="1:4" x14ac:dyDescent="0.25">
      <c r="A2" s="9"/>
      <c r="B2" s="1" t="s">
        <v>2</v>
      </c>
      <c r="C2" s="1" t="s">
        <v>35</v>
      </c>
      <c r="D2" s="1" t="s">
        <v>36</v>
      </c>
    </row>
    <row r="3" spans="1:4" ht="30" x14ac:dyDescent="0.25">
      <c r="A3" s="3" t="s">
        <v>1821</v>
      </c>
      <c r="B3" s="5" t="s">
        <v>6</v>
      </c>
      <c r="C3" s="5" t="s">
        <v>6</v>
      </c>
      <c r="D3" s="5" t="s">
        <v>6</v>
      </c>
    </row>
    <row r="4" spans="1:4" ht="45" x14ac:dyDescent="0.25">
      <c r="A4" s="4" t="s">
        <v>1822</v>
      </c>
      <c r="B4" s="5" t="s">
        <v>6</v>
      </c>
      <c r="C4" s="5" t="s">
        <v>6</v>
      </c>
      <c r="D4" s="5" t="s">
        <v>6</v>
      </c>
    </row>
    <row r="5" spans="1:4" x14ac:dyDescent="0.25">
      <c r="A5" s="3" t="s">
        <v>557</v>
      </c>
      <c r="B5" s="187">
        <v>4.2500000000000003E-2</v>
      </c>
      <c r="C5" s="187">
        <v>5.1299999999999998E-2</v>
      </c>
      <c r="D5" s="187">
        <v>5.6300000000000003E-2</v>
      </c>
    </row>
    <row r="6" spans="1:4" x14ac:dyDescent="0.25">
      <c r="A6" s="3" t="s">
        <v>675</v>
      </c>
      <c r="B6" s="187">
        <v>5.2499999999999998E-2</v>
      </c>
      <c r="C6" s="187">
        <v>0.06</v>
      </c>
      <c r="D6" s="187">
        <v>6.5000000000000002E-2</v>
      </c>
    </row>
    <row r="7" spans="1:4" x14ac:dyDescent="0.25">
      <c r="A7" s="3" t="s">
        <v>670</v>
      </c>
      <c r="B7" s="187">
        <v>3.5000000000000003E-2</v>
      </c>
      <c r="C7" s="187">
        <v>0.04</v>
      </c>
      <c r="D7" s="187">
        <v>4.4999999999999998E-2</v>
      </c>
    </row>
    <row r="8" spans="1:4" ht="30" x14ac:dyDescent="0.25">
      <c r="A8" s="3" t="s">
        <v>1823</v>
      </c>
      <c r="B8" s="5" t="s">
        <v>6</v>
      </c>
      <c r="C8" s="5" t="s">
        <v>6</v>
      </c>
      <c r="D8" s="5" t="s">
        <v>6</v>
      </c>
    </row>
    <row r="9" spans="1:4" ht="45" x14ac:dyDescent="0.25">
      <c r="A9" s="4" t="s">
        <v>1822</v>
      </c>
      <c r="B9" s="5" t="s">
        <v>6</v>
      </c>
      <c r="C9" s="5" t="s">
        <v>6</v>
      </c>
      <c r="D9" s="5" t="s">
        <v>6</v>
      </c>
    </row>
    <row r="10" spans="1:4" x14ac:dyDescent="0.25">
      <c r="A10" s="3" t="s">
        <v>557</v>
      </c>
      <c r="B10" s="187">
        <v>4.1300000000000003E-2</v>
      </c>
      <c r="C10" s="187">
        <v>0.05</v>
      </c>
      <c r="D10" s="187">
        <v>5.5E-2</v>
      </c>
    </row>
    <row r="11" spans="1:4" x14ac:dyDescent="0.25">
      <c r="A11" s="3" t="s">
        <v>1428</v>
      </c>
      <c r="B11" s="5" t="s">
        <v>6</v>
      </c>
      <c r="C11" s="5" t="s">
        <v>6</v>
      </c>
      <c r="D11" s="5" t="s">
        <v>6</v>
      </c>
    </row>
    <row r="12" spans="1:4" ht="45" x14ac:dyDescent="0.25">
      <c r="A12" s="4" t="s">
        <v>1822</v>
      </c>
      <c r="B12" s="5" t="s">
        <v>6</v>
      </c>
      <c r="C12" s="5" t="s">
        <v>6</v>
      </c>
      <c r="D12" s="5" t="s">
        <v>6</v>
      </c>
    </row>
    <row r="13" spans="1:4" x14ac:dyDescent="0.25">
      <c r="A13" s="3" t="s">
        <v>557</v>
      </c>
      <c r="B13" s="187">
        <v>4.8000000000000001E-2</v>
      </c>
      <c r="C13" s="187">
        <v>4.9000000000000002E-2</v>
      </c>
      <c r="D13" s="187">
        <v>5.5E-2</v>
      </c>
    </row>
    <row r="14" spans="1:4" ht="30" x14ac:dyDescent="0.25">
      <c r="A14" s="3" t="s">
        <v>672</v>
      </c>
      <c r="B14" s="187">
        <v>4.2000000000000003E-2</v>
      </c>
      <c r="C14" s="187">
        <v>4.2999999999999997E-2</v>
      </c>
      <c r="D14" s="187">
        <v>4.5999999999999999E-2</v>
      </c>
    </row>
    <row r="15" spans="1:4" x14ac:dyDescent="0.25">
      <c r="A15" s="3" t="s">
        <v>675</v>
      </c>
      <c r="B15" s="187">
        <v>6.7000000000000004E-2</v>
      </c>
      <c r="C15" s="187">
        <v>7.4999999999999997E-2</v>
      </c>
      <c r="D15" s="187">
        <v>7.3999999999999996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824</v>
      </c>
      <c r="B1" s="1" t="s">
        <v>1</v>
      </c>
      <c r="C1" s="1"/>
    </row>
    <row r="2" spans="1:3" x14ac:dyDescent="0.25">
      <c r="A2" s="9"/>
      <c r="B2" s="1" t="s">
        <v>2</v>
      </c>
      <c r="C2" s="1" t="s">
        <v>35</v>
      </c>
    </row>
    <row r="3" spans="1:3" x14ac:dyDescent="0.25">
      <c r="A3" s="3" t="s">
        <v>658</v>
      </c>
      <c r="B3" s="5" t="s">
        <v>6</v>
      </c>
      <c r="C3" s="5" t="s">
        <v>6</v>
      </c>
    </row>
    <row r="4" spans="1:3" ht="30" x14ac:dyDescent="0.25">
      <c r="A4" s="4" t="s">
        <v>1825</v>
      </c>
      <c r="B4" s="5" t="s">
        <v>6</v>
      </c>
      <c r="C4" s="5" t="s">
        <v>6</v>
      </c>
    </row>
    <row r="5" spans="1:3" ht="30" x14ac:dyDescent="0.25">
      <c r="A5" s="3" t="s">
        <v>1826</v>
      </c>
      <c r="B5" s="187">
        <v>1</v>
      </c>
      <c r="C5" s="187">
        <v>1</v>
      </c>
    </row>
    <row r="6" spans="1:3" x14ac:dyDescent="0.25">
      <c r="A6" s="3" t="s">
        <v>502</v>
      </c>
      <c r="B6" s="187">
        <v>1</v>
      </c>
      <c r="C6" s="5" t="s">
        <v>6</v>
      </c>
    </row>
    <row r="7" spans="1:3" ht="30" x14ac:dyDescent="0.25">
      <c r="A7" s="3" t="s">
        <v>1815</v>
      </c>
      <c r="B7" s="5" t="s">
        <v>6</v>
      </c>
      <c r="C7" s="5" t="s">
        <v>6</v>
      </c>
    </row>
    <row r="8" spans="1:3" ht="30" x14ac:dyDescent="0.25">
      <c r="A8" s="4" t="s">
        <v>1825</v>
      </c>
      <c r="B8" s="5" t="s">
        <v>6</v>
      </c>
      <c r="C8" s="5" t="s">
        <v>6</v>
      </c>
    </row>
    <row r="9" spans="1:3" x14ac:dyDescent="0.25">
      <c r="A9" s="3" t="s">
        <v>1827</v>
      </c>
      <c r="B9" s="187">
        <v>0.83</v>
      </c>
      <c r="C9" s="5" t="s">
        <v>6</v>
      </c>
    </row>
    <row r="10" spans="1:3" ht="30" x14ac:dyDescent="0.25">
      <c r="A10" s="3" t="s">
        <v>1826</v>
      </c>
      <c r="B10" s="187">
        <v>0.83</v>
      </c>
      <c r="C10" s="187">
        <v>0.83</v>
      </c>
    </row>
    <row r="11" spans="1:3" ht="30" x14ac:dyDescent="0.25">
      <c r="A11" s="3" t="s">
        <v>1828</v>
      </c>
      <c r="B11" s="5" t="s">
        <v>6</v>
      </c>
      <c r="C11" s="5" t="s">
        <v>6</v>
      </c>
    </row>
    <row r="12" spans="1:3" ht="30" x14ac:dyDescent="0.25">
      <c r="A12" s="4" t="s">
        <v>1825</v>
      </c>
      <c r="B12" s="5" t="s">
        <v>6</v>
      </c>
      <c r="C12" s="5" t="s">
        <v>6</v>
      </c>
    </row>
    <row r="13" spans="1:3" x14ac:dyDescent="0.25">
      <c r="A13" s="3" t="s">
        <v>1827</v>
      </c>
      <c r="B13" s="187">
        <v>0.02</v>
      </c>
      <c r="C13" s="5" t="s">
        <v>6</v>
      </c>
    </row>
    <row r="14" spans="1:3" ht="30" x14ac:dyDescent="0.25">
      <c r="A14" s="3" t="s">
        <v>1826</v>
      </c>
      <c r="B14" s="187">
        <v>0.01</v>
      </c>
      <c r="C14" s="187">
        <v>0.01</v>
      </c>
    </row>
    <row r="15" spans="1:3" ht="30" x14ac:dyDescent="0.25">
      <c r="A15" s="3" t="s">
        <v>1829</v>
      </c>
      <c r="B15" s="5" t="s">
        <v>6</v>
      </c>
      <c r="C15" s="5" t="s">
        <v>6</v>
      </c>
    </row>
    <row r="16" spans="1:3" ht="30" x14ac:dyDescent="0.25">
      <c r="A16" s="4" t="s">
        <v>1825</v>
      </c>
      <c r="B16" s="5" t="s">
        <v>6</v>
      </c>
      <c r="C16" s="5" t="s">
        <v>6</v>
      </c>
    </row>
    <row r="17" spans="1:3" x14ac:dyDescent="0.25">
      <c r="A17" s="3" t="s">
        <v>1827</v>
      </c>
      <c r="B17" s="187">
        <v>0.85</v>
      </c>
      <c r="C17" s="5" t="s">
        <v>6</v>
      </c>
    </row>
    <row r="18" spans="1:3" ht="30" x14ac:dyDescent="0.25">
      <c r="A18" s="3" t="s">
        <v>1826</v>
      </c>
      <c r="B18" s="187">
        <v>0.84</v>
      </c>
      <c r="C18" s="187">
        <v>0.84</v>
      </c>
    </row>
    <row r="19" spans="1:3" x14ac:dyDescent="0.25">
      <c r="A19" s="3" t="s">
        <v>1830</v>
      </c>
      <c r="B19" s="5" t="s">
        <v>6</v>
      </c>
      <c r="C19" s="5" t="s">
        <v>6</v>
      </c>
    </row>
    <row r="20" spans="1:3" ht="30" x14ac:dyDescent="0.25">
      <c r="A20" s="4" t="s">
        <v>1825</v>
      </c>
      <c r="B20" s="5" t="s">
        <v>6</v>
      </c>
      <c r="C20" s="5" t="s">
        <v>6</v>
      </c>
    </row>
    <row r="21" spans="1:3" x14ac:dyDescent="0.25">
      <c r="A21" s="3" t="s">
        <v>1827</v>
      </c>
      <c r="B21" s="187">
        <v>0.11</v>
      </c>
      <c r="C21" s="5" t="s">
        <v>6</v>
      </c>
    </row>
    <row r="22" spans="1:3" ht="30" x14ac:dyDescent="0.25">
      <c r="A22" s="3" t="s">
        <v>1826</v>
      </c>
      <c r="B22" s="187">
        <v>0.12</v>
      </c>
      <c r="C22" s="187">
        <v>0.1</v>
      </c>
    </row>
    <row r="23" spans="1:3" ht="30" x14ac:dyDescent="0.25">
      <c r="A23" s="3" t="s">
        <v>1831</v>
      </c>
      <c r="B23" s="5" t="s">
        <v>6</v>
      </c>
      <c r="C23" s="5" t="s">
        <v>6</v>
      </c>
    </row>
    <row r="24" spans="1:3" ht="30" x14ac:dyDescent="0.25">
      <c r="A24" s="4" t="s">
        <v>1825</v>
      </c>
      <c r="B24" s="5" t="s">
        <v>6</v>
      </c>
      <c r="C24" s="5" t="s">
        <v>6</v>
      </c>
    </row>
    <row r="25" spans="1:3" x14ac:dyDescent="0.25">
      <c r="A25" s="3" t="s">
        <v>1827</v>
      </c>
      <c r="B25" s="187">
        <v>0.04</v>
      </c>
      <c r="C25" s="5" t="s">
        <v>6</v>
      </c>
    </row>
    <row r="26" spans="1:3" ht="30" x14ac:dyDescent="0.25">
      <c r="A26" s="3" t="s">
        <v>1826</v>
      </c>
      <c r="B26" s="187">
        <v>0.04</v>
      </c>
      <c r="C26" s="187">
        <v>0.03</v>
      </c>
    </row>
    <row r="27" spans="1:3" ht="30" x14ac:dyDescent="0.25">
      <c r="A27" s="3" t="s">
        <v>1832</v>
      </c>
      <c r="B27" s="5" t="s">
        <v>6</v>
      </c>
      <c r="C27" s="5" t="s">
        <v>6</v>
      </c>
    </row>
    <row r="28" spans="1:3" ht="30" x14ac:dyDescent="0.25">
      <c r="A28" s="4" t="s">
        <v>1825</v>
      </c>
      <c r="B28" s="5" t="s">
        <v>6</v>
      </c>
      <c r="C28" s="5" t="s">
        <v>6</v>
      </c>
    </row>
    <row r="29" spans="1:3" ht="30" x14ac:dyDescent="0.25">
      <c r="A29" s="3" t="s">
        <v>1826</v>
      </c>
      <c r="B29" s="5" t="s">
        <v>6</v>
      </c>
      <c r="C29" s="187">
        <v>0.03</v>
      </c>
    </row>
    <row r="30" spans="1:3" ht="30" x14ac:dyDescent="0.25">
      <c r="A30" s="3" t="s">
        <v>1814</v>
      </c>
      <c r="B30" s="5" t="s">
        <v>6</v>
      </c>
      <c r="C30" s="5" t="s">
        <v>6</v>
      </c>
    </row>
    <row r="31" spans="1:3" ht="30" x14ac:dyDescent="0.25">
      <c r="A31" s="4" t="s">
        <v>1825</v>
      </c>
      <c r="B31" s="5" t="s">
        <v>6</v>
      </c>
      <c r="C31" s="5" t="s">
        <v>6</v>
      </c>
    </row>
    <row r="32" spans="1:3" x14ac:dyDescent="0.25">
      <c r="A32" s="3" t="s">
        <v>1827</v>
      </c>
      <c r="B32" s="187">
        <v>0.15</v>
      </c>
      <c r="C32" s="5" t="s">
        <v>6</v>
      </c>
    </row>
    <row r="33" spans="1:3" ht="30" x14ac:dyDescent="0.25">
      <c r="A33" s="3" t="s">
        <v>1826</v>
      </c>
      <c r="B33" s="187">
        <v>0.16</v>
      </c>
      <c r="C33" s="187">
        <v>0.16</v>
      </c>
    </row>
    <row r="34" spans="1:3" x14ac:dyDescent="0.25">
      <c r="A34" s="3" t="s">
        <v>1428</v>
      </c>
      <c r="B34" s="5" t="s">
        <v>6</v>
      </c>
      <c r="C34" s="5" t="s">
        <v>6</v>
      </c>
    </row>
    <row r="35" spans="1:3" ht="30" x14ac:dyDescent="0.25">
      <c r="A35" s="4" t="s">
        <v>1825</v>
      </c>
      <c r="B35" s="5" t="s">
        <v>6</v>
      </c>
      <c r="C35" s="5" t="s">
        <v>6</v>
      </c>
    </row>
    <row r="36" spans="1:3" ht="30" x14ac:dyDescent="0.25">
      <c r="A36" s="3" t="s">
        <v>1826</v>
      </c>
      <c r="B36" s="187">
        <v>1</v>
      </c>
      <c r="C36" s="187">
        <v>1</v>
      </c>
    </row>
    <row r="37" spans="1:3" x14ac:dyDescent="0.25">
      <c r="A37" s="3" t="s">
        <v>502</v>
      </c>
      <c r="B37" s="187">
        <v>1</v>
      </c>
      <c r="C37" s="5" t="s">
        <v>6</v>
      </c>
    </row>
    <row r="38" spans="1:3" ht="30" x14ac:dyDescent="0.25">
      <c r="A38" s="3" t="s">
        <v>1809</v>
      </c>
      <c r="B38" s="5" t="s">
        <v>6</v>
      </c>
      <c r="C38" s="5" t="s">
        <v>6</v>
      </c>
    </row>
    <row r="39" spans="1:3" ht="30" x14ac:dyDescent="0.25">
      <c r="A39" s="4" t="s">
        <v>1825</v>
      </c>
      <c r="B39" s="5" t="s">
        <v>6</v>
      </c>
      <c r="C39" s="5" t="s">
        <v>6</v>
      </c>
    </row>
    <row r="40" spans="1:3" x14ac:dyDescent="0.25">
      <c r="A40" s="3" t="s">
        <v>1827</v>
      </c>
      <c r="B40" s="187">
        <v>0.2</v>
      </c>
      <c r="C40" s="5" t="s">
        <v>6</v>
      </c>
    </row>
    <row r="41" spans="1:3" ht="30" x14ac:dyDescent="0.25">
      <c r="A41" s="3" t="s">
        <v>1826</v>
      </c>
      <c r="B41" s="187">
        <v>0.19</v>
      </c>
      <c r="C41" s="187">
        <v>0.14000000000000001</v>
      </c>
    </row>
    <row r="42" spans="1:3" x14ac:dyDescent="0.25">
      <c r="A42" s="3" t="s">
        <v>1833</v>
      </c>
      <c r="B42" s="5" t="s">
        <v>6</v>
      </c>
      <c r="C42" s="5" t="s">
        <v>6</v>
      </c>
    </row>
    <row r="43" spans="1:3" ht="30" x14ac:dyDescent="0.25">
      <c r="A43" s="4" t="s">
        <v>1825</v>
      </c>
      <c r="B43" s="5" t="s">
        <v>6</v>
      </c>
      <c r="C43" s="5" t="s">
        <v>6</v>
      </c>
    </row>
    <row r="44" spans="1:3" x14ac:dyDescent="0.25">
      <c r="A44" s="3" t="s">
        <v>1827</v>
      </c>
      <c r="B44" s="187">
        <v>0.25</v>
      </c>
      <c r="C44" s="5" t="s">
        <v>6</v>
      </c>
    </row>
    <row r="45" spans="1:3" ht="30" x14ac:dyDescent="0.25">
      <c r="A45" s="3" t="s">
        <v>1826</v>
      </c>
      <c r="B45" s="187">
        <v>0.26</v>
      </c>
      <c r="C45" s="187">
        <v>0.33</v>
      </c>
    </row>
    <row r="46" spans="1:3" ht="30" x14ac:dyDescent="0.25">
      <c r="A46" s="3" t="s">
        <v>1834</v>
      </c>
      <c r="B46" s="5" t="s">
        <v>6</v>
      </c>
      <c r="C46" s="5" t="s">
        <v>6</v>
      </c>
    </row>
    <row r="47" spans="1:3" ht="30" x14ac:dyDescent="0.25">
      <c r="A47" s="4" t="s">
        <v>1825</v>
      </c>
      <c r="B47" s="5" t="s">
        <v>6</v>
      </c>
      <c r="C47" s="5" t="s">
        <v>6</v>
      </c>
    </row>
    <row r="48" spans="1:3" x14ac:dyDescent="0.25">
      <c r="A48" s="3" t="s">
        <v>1827</v>
      </c>
      <c r="B48" s="187">
        <v>0.45</v>
      </c>
      <c r="C48" s="5" t="s">
        <v>6</v>
      </c>
    </row>
    <row r="49" spans="1:3" ht="30" x14ac:dyDescent="0.25">
      <c r="A49" s="3" t="s">
        <v>1826</v>
      </c>
      <c r="B49" s="187">
        <v>0.48</v>
      </c>
      <c r="C49" s="187">
        <v>0.44</v>
      </c>
    </row>
    <row r="50" spans="1:3" ht="30" x14ac:dyDescent="0.25">
      <c r="A50" s="3" t="s">
        <v>1835</v>
      </c>
      <c r="B50" s="5" t="s">
        <v>6</v>
      </c>
      <c r="C50" s="5" t="s">
        <v>6</v>
      </c>
    </row>
    <row r="51" spans="1:3" ht="30" x14ac:dyDescent="0.25">
      <c r="A51" s="4" t="s">
        <v>1825</v>
      </c>
      <c r="B51" s="5" t="s">
        <v>6</v>
      </c>
      <c r="C51" s="5" t="s">
        <v>6</v>
      </c>
    </row>
    <row r="52" spans="1:3" x14ac:dyDescent="0.25">
      <c r="A52" s="3" t="s">
        <v>1827</v>
      </c>
      <c r="B52" s="187">
        <v>0.7</v>
      </c>
      <c r="C52" s="5" t="s">
        <v>6</v>
      </c>
    </row>
    <row r="53" spans="1:3" ht="30" x14ac:dyDescent="0.25">
      <c r="A53" s="3" t="s">
        <v>1826</v>
      </c>
      <c r="B53" s="187">
        <v>0.74</v>
      </c>
      <c r="C53" s="187">
        <v>0.77</v>
      </c>
    </row>
    <row r="54" spans="1:3" ht="30" x14ac:dyDescent="0.25">
      <c r="A54" s="3" t="s">
        <v>1807</v>
      </c>
      <c r="B54" s="5" t="s">
        <v>6</v>
      </c>
      <c r="C54" s="5" t="s">
        <v>6</v>
      </c>
    </row>
    <row r="55" spans="1:3" ht="30" x14ac:dyDescent="0.25">
      <c r="A55" s="4" t="s">
        <v>1825</v>
      </c>
      <c r="B55" s="5" t="s">
        <v>6</v>
      </c>
      <c r="C55" s="5" t="s">
        <v>6</v>
      </c>
    </row>
    <row r="56" spans="1:3" ht="30" x14ac:dyDescent="0.25">
      <c r="A56" s="3" t="s">
        <v>1826</v>
      </c>
      <c r="B56" s="187">
        <v>7.0000000000000007E-2</v>
      </c>
      <c r="C56" s="187">
        <v>0.09</v>
      </c>
    </row>
    <row r="57" spans="1:3" ht="30" x14ac:dyDescent="0.25">
      <c r="A57" s="3" t="s">
        <v>1811</v>
      </c>
      <c r="B57" s="5" t="s">
        <v>6</v>
      </c>
      <c r="C57" s="5" t="s">
        <v>6</v>
      </c>
    </row>
    <row r="58" spans="1:3" ht="30" x14ac:dyDescent="0.25">
      <c r="A58" s="4" t="s">
        <v>1825</v>
      </c>
      <c r="B58" s="5" t="s">
        <v>6</v>
      </c>
      <c r="C58" s="5" t="s">
        <v>6</v>
      </c>
    </row>
    <row r="59" spans="1:3" x14ac:dyDescent="0.25">
      <c r="A59" s="3" t="s">
        <v>1827</v>
      </c>
      <c r="B59" s="187">
        <v>0.1</v>
      </c>
      <c r="C59" s="5" t="s">
        <v>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6</v>
      </c>
      <c r="B1" s="9" t="s">
        <v>2</v>
      </c>
      <c r="C1" s="9" t="s">
        <v>35</v>
      </c>
    </row>
    <row r="2" spans="1:3" x14ac:dyDescent="0.25">
      <c r="A2" s="1" t="s">
        <v>66</v>
      </c>
      <c r="B2" s="9"/>
      <c r="C2" s="9"/>
    </row>
    <row r="3" spans="1:3" x14ac:dyDescent="0.25">
      <c r="A3" s="3" t="s">
        <v>658</v>
      </c>
      <c r="B3" s="5" t="s">
        <v>6</v>
      </c>
      <c r="C3" s="5" t="s">
        <v>6</v>
      </c>
    </row>
    <row r="4" spans="1:3" ht="45" x14ac:dyDescent="0.25">
      <c r="A4" s="4" t="s">
        <v>1837</v>
      </c>
      <c r="B4" s="5" t="s">
        <v>6</v>
      </c>
      <c r="C4" s="5" t="s">
        <v>6</v>
      </c>
    </row>
    <row r="5" spans="1:3" x14ac:dyDescent="0.25">
      <c r="A5" s="3" t="s">
        <v>1804</v>
      </c>
      <c r="B5" s="8">
        <v>542</v>
      </c>
      <c r="C5" s="10">
        <v>591.6</v>
      </c>
    </row>
    <row r="6" spans="1:3" ht="30" x14ac:dyDescent="0.25">
      <c r="A6" s="3" t="s">
        <v>1815</v>
      </c>
      <c r="B6" s="5" t="s">
        <v>6</v>
      </c>
      <c r="C6" s="5" t="s">
        <v>6</v>
      </c>
    </row>
    <row r="7" spans="1:3" ht="45" x14ac:dyDescent="0.25">
      <c r="A7" s="4" t="s">
        <v>1837</v>
      </c>
      <c r="B7" s="5" t="s">
        <v>6</v>
      </c>
      <c r="C7" s="5" t="s">
        <v>6</v>
      </c>
    </row>
    <row r="8" spans="1:3" x14ac:dyDescent="0.25">
      <c r="A8" s="3" t="s">
        <v>1804</v>
      </c>
      <c r="B8" s="5">
        <v>449.6</v>
      </c>
      <c r="C8" s="5">
        <v>491.4</v>
      </c>
    </row>
    <row r="9" spans="1:3" ht="30" x14ac:dyDescent="0.25">
      <c r="A9" s="3" t="s">
        <v>1828</v>
      </c>
      <c r="B9" s="5" t="s">
        <v>6</v>
      </c>
      <c r="C9" s="5" t="s">
        <v>6</v>
      </c>
    </row>
    <row r="10" spans="1:3" ht="45" x14ac:dyDescent="0.25">
      <c r="A10" s="4" t="s">
        <v>1837</v>
      </c>
      <c r="B10" s="5" t="s">
        <v>6</v>
      </c>
      <c r="C10" s="5" t="s">
        <v>6</v>
      </c>
    </row>
    <row r="11" spans="1:3" x14ac:dyDescent="0.25">
      <c r="A11" s="3" t="s">
        <v>1804</v>
      </c>
      <c r="B11" s="5">
        <v>5.3</v>
      </c>
      <c r="C11" s="5">
        <v>5</v>
      </c>
    </row>
    <row r="12" spans="1:3" ht="30" x14ac:dyDescent="0.25">
      <c r="A12" s="3" t="s">
        <v>1813</v>
      </c>
      <c r="B12" s="5" t="s">
        <v>6</v>
      </c>
      <c r="C12" s="5" t="s">
        <v>6</v>
      </c>
    </row>
    <row r="13" spans="1:3" ht="45" x14ac:dyDescent="0.25">
      <c r="A13" s="4" t="s">
        <v>1837</v>
      </c>
      <c r="B13" s="5" t="s">
        <v>6</v>
      </c>
      <c r="C13" s="5" t="s">
        <v>6</v>
      </c>
    </row>
    <row r="14" spans="1:3" x14ac:dyDescent="0.25">
      <c r="A14" s="3" t="s">
        <v>1804</v>
      </c>
      <c r="B14" s="5">
        <v>454.9</v>
      </c>
      <c r="C14" s="5">
        <v>496.4</v>
      </c>
    </row>
    <row r="15" spans="1:3" x14ac:dyDescent="0.25">
      <c r="A15" s="3" t="s">
        <v>1830</v>
      </c>
      <c r="B15" s="5" t="s">
        <v>6</v>
      </c>
      <c r="C15" s="5" t="s">
        <v>6</v>
      </c>
    </row>
    <row r="16" spans="1:3" ht="45" x14ac:dyDescent="0.25">
      <c r="A16" s="4" t="s">
        <v>1837</v>
      </c>
      <c r="B16" s="5" t="s">
        <v>6</v>
      </c>
      <c r="C16" s="5" t="s">
        <v>6</v>
      </c>
    </row>
    <row r="17" spans="1:3" x14ac:dyDescent="0.25">
      <c r="A17" s="3" t="s">
        <v>1804</v>
      </c>
      <c r="B17" s="5">
        <v>67.8</v>
      </c>
      <c r="C17" s="5">
        <v>58.3</v>
      </c>
    </row>
    <row r="18" spans="1:3" ht="30" x14ac:dyDescent="0.25">
      <c r="A18" s="3" t="s">
        <v>1831</v>
      </c>
      <c r="B18" s="5" t="s">
        <v>6</v>
      </c>
      <c r="C18" s="5" t="s">
        <v>6</v>
      </c>
    </row>
    <row r="19" spans="1:3" ht="45" x14ac:dyDescent="0.25">
      <c r="A19" s="4" t="s">
        <v>1837</v>
      </c>
      <c r="B19" s="5" t="s">
        <v>6</v>
      </c>
      <c r="C19" s="5" t="s">
        <v>6</v>
      </c>
    </row>
    <row r="20" spans="1:3" x14ac:dyDescent="0.25">
      <c r="A20" s="3" t="s">
        <v>1804</v>
      </c>
      <c r="B20" s="5">
        <v>19.3</v>
      </c>
      <c r="C20" s="5">
        <v>18.8</v>
      </c>
    </row>
    <row r="21" spans="1:3" ht="30" x14ac:dyDescent="0.25">
      <c r="A21" s="3" t="s">
        <v>1832</v>
      </c>
      <c r="B21" s="5" t="s">
        <v>6</v>
      </c>
      <c r="C21" s="5" t="s">
        <v>6</v>
      </c>
    </row>
    <row r="22" spans="1:3" ht="45" x14ac:dyDescent="0.25">
      <c r="A22" s="4" t="s">
        <v>1837</v>
      </c>
      <c r="B22" s="5" t="s">
        <v>6</v>
      </c>
      <c r="C22" s="5" t="s">
        <v>6</v>
      </c>
    </row>
    <row r="23" spans="1:3" x14ac:dyDescent="0.25">
      <c r="A23" s="3" t="s">
        <v>1804</v>
      </c>
      <c r="B23" s="5" t="s">
        <v>6</v>
      </c>
      <c r="C23" s="5">
        <v>18.100000000000001</v>
      </c>
    </row>
    <row r="24" spans="1:3" ht="30" x14ac:dyDescent="0.25">
      <c r="A24" s="3" t="s">
        <v>1814</v>
      </c>
      <c r="B24" s="5" t="s">
        <v>6</v>
      </c>
      <c r="C24" s="5" t="s">
        <v>6</v>
      </c>
    </row>
    <row r="25" spans="1:3" ht="45" x14ac:dyDescent="0.25">
      <c r="A25" s="4" t="s">
        <v>1837</v>
      </c>
      <c r="B25" s="5" t="s">
        <v>6</v>
      </c>
      <c r="C25" s="5" t="s">
        <v>6</v>
      </c>
    </row>
    <row r="26" spans="1:3" x14ac:dyDescent="0.25">
      <c r="A26" s="3" t="s">
        <v>1804</v>
      </c>
      <c r="B26" s="5">
        <v>87.1</v>
      </c>
      <c r="C26" s="5">
        <v>95.2</v>
      </c>
    </row>
    <row r="27" spans="1:3" x14ac:dyDescent="0.25">
      <c r="A27" s="3" t="s">
        <v>1428</v>
      </c>
      <c r="B27" s="5" t="s">
        <v>6</v>
      </c>
      <c r="C27" s="5" t="s">
        <v>6</v>
      </c>
    </row>
    <row r="28" spans="1:3" ht="45" x14ac:dyDescent="0.25">
      <c r="A28" s="4" t="s">
        <v>1837</v>
      </c>
      <c r="B28" s="5" t="s">
        <v>6</v>
      </c>
      <c r="C28" s="5" t="s">
        <v>6</v>
      </c>
    </row>
    <row r="29" spans="1:3" x14ac:dyDescent="0.25">
      <c r="A29" s="3" t="s">
        <v>1804</v>
      </c>
      <c r="B29" s="5">
        <v>119.9</v>
      </c>
      <c r="C29" s="5">
        <v>90.7</v>
      </c>
    </row>
    <row r="30" spans="1:3" ht="30" x14ac:dyDescent="0.25">
      <c r="A30" s="3" t="s">
        <v>1809</v>
      </c>
      <c r="B30" s="5" t="s">
        <v>6</v>
      </c>
      <c r="C30" s="5" t="s">
        <v>6</v>
      </c>
    </row>
    <row r="31" spans="1:3" ht="45" x14ac:dyDescent="0.25">
      <c r="A31" s="4" t="s">
        <v>1837</v>
      </c>
      <c r="B31" s="5" t="s">
        <v>6</v>
      </c>
      <c r="C31" s="5" t="s">
        <v>6</v>
      </c>
    </row>
    <row r="32" spans="1:3" x14ac:dyDescent="0.25">
      <c r="A32" s="3" t="s">
        <v>1804</v>
      </c>
      <c r="B32" s="5">
        <v>22.8</v>
      </c>
      <c r="C32" s="5">
        <v>12.9</v>
      </c>
    </row>
    <row r="33" spans="1:3" x14ac:dyDescent="0.25">
      <c r="A33" s="3" t="s">
        <v>1833</v>
      </c>
      <c r="B33" s="5" t="s">
        <v>6</v>
      </c>
      <c r="C33" s="5" t="s">
        <v>6</v>
      </c>
    </row>
    <row r="34" spans="1:3" ht="45" x14ac:dyDescent="0.25">
      <c r="A34" s="4" t="s">
        <v>1837</v>
      </c>
      <c r="B34" s="5" t="s">
        <v>6</v>
      </c>
      <c r="C34" s="5" t="s">
        <v>6</v>
      </c>
    </row>
    <row r="35" spans="1:3" x14ac:dyDescent="0.25">
      <c r="A35" s="3" t="s">
        <v>1804</v>
      </c>
      <c r="B35" s="5">
        <v>30.5</v>
      </c>
      <c r="C35" s="5">
        <v>29.9</v>
      </c>
    </row>
    <row r="36" spans="1:3" ht="30" x14ac:dyDescent="0.25">
      <c r="A36" s="3" t="s">
        <v>1834</v>
      </c>
      <c r="B36" s="5" t="s">
        <v>6</v>
      </c>
      <c r="C36" s="5" t="s">
        <v>6</v>
      </c>
    </row>
    <row r="37" spans="1:3" ht="45" x14ac:dyDescent="0.25">
      <c r="A37" s="4" t="s">
        <v>1837</v>
      </c>
      <c r="B37" s="5" t="s">
        <v>6</v>
      </c>
      <c r="C37" s="5" t="s">
        <v>6</v>
      </c>
    </row>
    <row r="38" spans="1:3" x14ac:dyDescent="0.25">
      <c r="A38" s="3" t="s">
        <v>1804</v>
      </c>
      <c r="B38" s="5">
        <v>57.8</v>
      </c>
      <c r="C38" s="5">
        <v>39.700000000000003</v>
      </c>
    </row>
    <row r="39" spans="1:3" ht="30" x14ac:dyDescent="0.25">
      <c r="A39" s="3" t="s">
        <v>1807</v>
      </c>
      <c r="B39" s="5" t="s">
        <v>6</v>
      </c>
      <c r="C39" s="5" t="s">
        <v>6</v>
      </c>
    </row>
    <row r="40" spans="1:3" ht="45" x14ac:dyDescent="0.25">
      <c r="A40" s="4" t="s">
        <v>1837</v>
      </c>
      <c r="B40" s="5" t="s">
        <v>6</v>
      </c>
      <c r="C40" s="5" t="s">
        <v>6</v>
      </c>
    </row>
    <row r="41" spans="1:3" x14ac:dyDescent="0.25">
      <c r="A41" s="3" t="s">
        <v>1804</v>
      </c>
      <c r="B41" s="5">
        <v>88.3</v>
      </c>
      <c r="C41" s="5">
        <v>69.599999999999994</v>
      </c>
    </row>
    <row r="42" spans="1:3" ht="30" x14ac:dyDescent="0.25">
      <c r="A42" s="3" t="s">
        <v>1811</v>
      </c>
      <c r="B42" s="5" t="s">
        <v>6</v>
      </c>
      <c r="C42" s="5" t="s">
        <v>6</v>
      </c>
    </row>
    <row r="43" spans="1:3" ht="45" x14ac:dyDescent="0.25">
      <c r="A43" s="4" t="s">
        <v>1837</v>
      </c>
      <c r="B43" s="5" t="s">
        <v>6</v>
      </c>
      <c r="C43" s="5" t="s">
        <v>6</v>
      </c>
    </row>
    <row r="44" spans="1:3" x14ac:dyDescent="0.25">
      <c r="A44" s="3" t="s">
        <v>1804</v>
      </c>
      <c r="B44" s="5">
        <v>8.8000000000000007</v>
      </c>
      <c r="C44" s="5">
        <v>8.1999999999999993</v>
      </c>
    </row>
    <row r="45" spans="1:3" ht="30" x14ac:dyDescent="0.25">
      <c r="A45" s="3" t="s">
        <v>1838</v>
      </c>
      <c r="B45" s="5" t="s">
        <v>6</v>
      </c>
      <c r="C45" s="5" t="s">
        <v>6</v>
      </c>
    </row>
    <row r="46" spans="1:3" ht="45" x14ac:dyDescent="0.25">
      <c r="A46" s="4" t="s">
        <v>1837</v>
      </c>
      <c r="B46" s="5" t="s">
        <v>6</v>
      </c>
      <c r="C46" s="5" t="s">
        <v>6</v>
      </c>
    </row>
    <row r="47" spans="1:3" x14ac:dyDescent="0.25">
      <c r="A47" s="3" t="s">
        <v>1804</v>
      </c>
      <c r="B47" s="5">
        <v>7.7</v>
      </c>
      <c r="C47" s="5">
        <v>26.9</v>
      </c>
    </row>
    <row r="48" spans="1:3" ht="45" x14ac:dyDescent="0.25">
      <c r="A48" s="3" t="s">
        <v>1839</v>
      </c>
      <c r="B48" s="5" t="s">
        <v>6</v>
      </c>
      <c r="C48" s="5" t="s">
        <v>6</v>
      </c>
    </row>
    <row r="49" spans="1:3" ht="45" x14ac:dyDescent="0.25">
      <c r="A49" s="4" t="s">
        <v>1837</v>
      </c>
      <c r="B49" s="5" t="s">
        <v>6</v>
      </c>
      <c r="C49" s="5" t="s">
        <v>6</v>
      </c>
    </row>
    <row r="50" spans="1:3" x14ac:dyDescent="0.25">
      <c r="A50" s="3" t="s">
        <v>1804</v>
      </c>
      <c r="B50" s="5">
        <v>2.1</v>
      </c>
      <c r="C50" s="5">
        <v>3.3</v>
      </c>
    </row>
    <row r="51" spans="1:3" ht="45" x14ac:dyDescent="0.25">
      <c r="A51" s="3" t="s">
        <v>1840</v>
      </c>
      <c r="B51" s="5" t="s">
        <v>6</v>
      </c>
      <c r="C51" s="5" t="s">
        <v>6</v>
      </c>
    </row>
    <row r="52" spans="1:3" ht="45" x14ac:dyDescent="0.25">
      <c r="A52" s="4" t="s">
        <v>1837</v>
      </c>
      <c r="B52" s="5" t="s">
        <v>6</v>
      </c>
      <c r="C52" s="5" t="s">
        <v>6</v>
      </c>
    </row>
    <row r="53" spans="1:3" x14ac:dyDescent="0.25">
      <c r="A53" s="3" t="s">
        <v>1804</v>
      </c>
      <c r="B53" s="5">
        <v>5.3</v>
      </c>
      <c r="C53" s="5">
        <v>5</v>
      </c>
    </row>
    <row r="54" spans="1:3" ht="45" x14ac:dyDescent="0.25">
      <c r="A54" s="3" t="s">
        <v>1841</v>
      </c>
      <c r="B54" s="5" t="s">
        <v>6</v>
      </c>
      <c r="C54" s="5" t="s">
        <v>6</v>
      </c>
    </row>
    <row r="55" spans="1:3" ht="45" x14ac:dyDescent="0.25">
      <c r="A55" s="4" t="s">
        <v>1837</v>
      </c>
      <c r="B55" s="5" t="s">
        <v>6</v>
      </c>
      <c r="C55" s="5" t="s">
        <v>6</v>
      </c>
    </row>
    <row r="56" spans="1:3" x14ac:dyDescent="0.25">
      <c r="A56" s="3" t="s">
        <v>1804</v>
      </c>
      <c r="B56" s="5">
        <v>7.4</v>
      </c>
      <c r="C56" s="5">
        <v>8.3000000000000007</v>
      </c>
    </row>
    <row r="57" spans="1:3" ht="30" x14ac:dyDescent="0.25">
      <c r="A57" s="3" t="s">
        <v>1842</v>
      </c>
      <c r="B57" s="5" t="s">
        <v>6</v>
      </c>
      <c r="C57" s="5" t="s">
        <v>6</v>
      </c>
    </row>
    <row r="58" spans="1:3" ht="45" x14ac:dyDescent="0.25">
      <c r="A58" s="4" t="s">
        <v>1837</v>
      </c>
      <c r="B58" s="5" t="s">
        <v>6</v>
      </c>
      <c r="C58" s="5" t="s">
        <v>6</v>
      </c>
    </row>
    <row r="59" spans="1:3" x14ac:dyDescent="0.25">
      <c r="A59" s="3" t="s">
        <v>1804</v>
      </c>
      <c r="B59" s="5">
        <v>0.2</v>
      </c>
      <c r="C59" s="5">
        <v>0.4</v>
      </c>
    </row>
    <row r="60" spans="1:3" ht="30" x14ac:dyDescent="0.25">
      <c r="A60" s="3" t="s">
        <v>1843</v>
      </c>
      <c r="B60" s="5" t="s">
        <v>6</v>
      </c>
      <c r="C60" s="5" t="s">
        <v>6</v>
      </c>
    </row>
    <row r="61" spans="1:3" ht="45" x14ac:dyDescent="0.25">
      <c r="A61" s="4" t="s">
        <v>1837</v>
      </c>
      <c r="B61" s="5" t="s">
        <v>6</v>
      </c>
      <c r="C61" s="5" t="s">
        <v>6</v>
      </c>
    </row>
    <row r="62" spans="1:3" x14ac:dyDescent="0.25">
      <c r="A62" s="3" t="s">
        <v>1804</v>
      </c>
      <c r="B62" s="5">
        <v>0.1</v>
      </c>
      <c r="C62" s="5">
        <v>0.1</v>
      </c>
    </row>
    <row r="63" spans="1:3" ht="45" x14ac:dyDescent="0.25">
      <c r="A63" s="3" t="s">
        <v>1844</v>
      </c>
      <c r="B63" s="5" t="s">
        <v>6</v>
      </c>
      <c r="C63" s="5" t="s">
        <v>6</v>
      </c>
    </row>
    <row r="64" spans="1:3" ht="45" x14ac:dyDescent="0.25">
      <c r="A64" s="4" t="s">
        <v>1837</v>
      </c>
      <c r="B64" s="5" t="s">
        <v>6</v>
      </c>
      <c r="C64" s="5" t="s">
        <v>6</v>
      </c>
    </row>
    <row r="65" spans="1:3" x14ac:dyDescent="0.25">
      <c r="A65" s="3" t="s">
        <v>1804</v>
      </c>
      <c r="B65" s="5" t="s">
        <v>6</v>
      </c>
      <c r="C65" s="5">
        <v>18.100000000000001</v>
      </c>
    </row>
    <row r="66" spans="1:3" ht="45" x14ac:dyDescent="0.25">
      <c r="A66" s="3" t="s">
        <v>1845</v>
      </c>
      <c r="B66" s="5" t="s">
        <v>6</v>
      </c>
      <c r="C66" s="5" t="s">
        <v>6</v>
      </c>
    </row>
    <row r="67" spans="1:3" ht="45" x14ac:dyDescent="0.25">
      <c r="A67" s="4" t="s">
        <v>1837</v>
      </c>
      <c r="B67" s="5" t="s">
        <v>6</v>
      </c>
      <c r="C67" s="5" t="s">
        <v>6</v>
      </c>
    </row>
    <row r="68" spans="1:3" x14ac:dyDescent="0.25">
      <c r="A68" s="3" t="s">
        <v>1804</v>
      </c>
      <c r="B68" s="5">
        <v>0.3</v>
      </c>
      <c r="C68" s="5">
        <v>18.600000000000001</v>
      </c>
    </row>
    <row r="69" spans="1:3" ht="30" x14ac:dyDescent="0.25">
      <c r="A69" s="3" t="s">
        <v>1846</v>
      </c>
      <c r="B69" s="5" t="s">
        <v>6</v>
      </c>
      <c r="C69" s="5" t="s">
        <v>6</v>
      </c>
    </row>
    <row r="70" spans="1:3" ht="45" x14ac:dyDescent="0.25">
      <c r="A70" s="4" t="s">
        <v>1837</v>
      </c>
      <c r="B70" s="5" t="s">
        <v>6</v>
      </c>
      <c r="C70" s="5" t="s">
        <v>6</v>
      </c>
    </row>
    <row r="71" spans="1:3" x14ac:dyDescent="0.25">
      <c r="A71" s="3" t="s">
        <v>1804</v>
      </c>
      <c r="B71" s="5">
        <v>534.29999999999995</v>
      </c>
      <c r="C71" s="5">
        <v>564.70000000000005</v>
      </c>
    </row>
    <row r="72" spans="1:3" ht="45" x14ac:dyDescent="0.25">
      <c r="A72" s="3" t="s">
        <v>1847</v>
      </c>
      <c r="B72" s="5" t="s">
        <v>6</v>
      </c>
      <c r="C72" s="5" t="s">
        <v>6</v>
      </c>
    </row>
    <row r="73" spans="1:3" ht="45" x14ac:dyDescent="0.25">
      <c r="A73" s="4" t="s">
        <v>1837</v>
      </c>
      <c r="B73" s="5" t="s">
        <v>6</v>
      </c>
      <c r="C73" s="5" t="s">
        <v>6</v>
      </c>
    </row>
    <row r="74" spans="1:3" x14ac:dyDescent="0.25">
      <c r="A74" s="3" t="s">
        <v>1804</v>
      </c>
      <c r="B74" s="5">
        <v>447.5</v>
      </c>
      <c r="C74" s="5">
        <v>488.1</v>
      </c>
    </row>
    <row r="75" spans="1:3" ht="45" x14ac:dyDescent="0.25">
      <c r="A75" s="3" t="s">
        <v>1848</v>
      </c>
      <c r="B75" s="5" t="s">
        <v>6</v>
      </c>
      <c r="C75" s="5" t="s">
        <v>6</v>
      </c>
    </row>
    <row r="76" spans="1:3" ht="45" x14ac:dyDescent="0.25">
      <c r="A76" s="4" t="s">
        <v>1837</v>
      </c>
      <c r="B76" s="5" t="s">
        <v>6</v>
      </c>
      <c r="C76" s="5" t="s">
        <v>6</v>
      </c>
    </row>
    <row r="77" spans="1:3" x14ac:dyDescent="0.25">
      <c r="A77" s="3" t="s">
        <v>1804</v>
      </c>
      <c r="B77" s="5">
        <v>447.5</v>
      </c>
      <c r="C77" s="5">
        <v>488.1</v>
      </c>
    </row>
    <row r="78" spans="1:3" ht="30" x14ac:dyDescent="0.25">
      <c r="A78" s="3" t="s">
        <v>1849</v>
      </c>
      <c r="B78" s="5" t="s">
        <v>6</v>
      </c>
      <c r="C78" s="5" t="s">
        <v>6</v>
      </c>
    </row>
    <row r="79" spans="1:3" ht="45" x14ac:dyDescent="0.25">
      <c r="A79" s="4" t="s">
        <v>1837</v>
      </c>
      <c r="B79" s="5" t="s">
        <v>6</v>
      </c>
      <c r="C79" s="5" t="s">
        <v>6</v>
      </c>
    </row>
    <row r="80" spans="1:3" x14ac:dyDescent="0.25">
      <c r="A80" s="3" t="s">
        <v>1804</v>
      </c>
      <c r="B80" s="5">
        <v>67.599999999999994</v>
      </c>
      <c r="C80" s="5">
        <v>57.9</v>
      </c>
    </row>
    <row r="81" spans="1:3" ht="30" x14ac:dyDescent="0.25">
      <c r="A81" s="3" t="s">
        <v>1850</v>
      </c>
      <c r="B81" s="5" t="s">
        <v>6</v>
      </c>
      <c r="C81" s="5" t="s">
        <v>6</v>
      </c>
    </row>
    <row r="82" spans="1:3" ht="45" x14ac:dyDescent="0.25">
      <c r="A82" s="4" t="s">
        <v>1837</v>
      </c>
      <c r="B82" s="5" t="s">
        <v>6</v>
      </c>
      <c r="C82" s="5" t="s">
        <v>6</v>
      </c>
    </row>
    <row r="83" spans="1:3" x14ac:dyDescent="0.25">
      <c r="A83" s="3" t="s">
        <v>1804</v>
      </c>
      <c r="B83" s="5">
        <v>19.2</v>
      </c>
      <c r="C83" s="5">
        <v>18.7</v>
      </c>
    </row>
    <row r="84" spans="1:3" ht="45" x14ac:dyDescent="0.25">
      <c r="A84" s="3" t="s">
        <v>1851</v>
      </c>
      <c r="B84" s="5" t="s">
        <v>6</v>
      </c>
      <c r="C84" s="5" t="s">
        <v>6</v>
      </c>
    </row>
    <row r="85" spans="1:3" ht="45" x14ac:dyDescent="0.25">
      <c r="A85" s="4" t="s">
        <v>1837</v>
      </c>
      <c r="B85" s="5" t="s">
        <v>6</v>
      </c>
      <c r="C85" s="5" t="s">
        <v>6</v>
      </c>
    </row>
    <row r="86" spans="1:3" x14ac:dyDescent="0.25">
      <c r="A86" s="3" t="s">
        <v>1804</v>
      </c>
      <c r="B86" s="5">
        <v>86.8</v>
      </c>
      <c r="C86" s="5">
        <v>76.599999999999994</v>
      </c>
    </row>
    <row r="87" spans="1:3" ht="30" x14ac:dyDescent="0.25">
      <c r="A87" s="3" t="s">
        <v>1852</v>
      </c>
      <c r="B87" s="5" t="s">
        <v>6</v>
      </c>
      <c r="C87" s="5" t="s">
        <v>6</v>
      </c>
    </row>
    <row r="88" spans="1:3" ht="45" x14ac:dyDescent="0.25">
      <c r="A88" s="4" t="s">
        <v>1837</v>
      </c>
      <c r="B88" s="5" t="s">
        <v>6</v>
      </c>
      <c r="C88" s="5" t="s">
        <v>6</v>
      </c>
    </row>
    <row r="89" spans="1:3" x14ac:dyDescent="0.25">
      <c r="A89" s="3" t="s">
        <v>1804</v>
      </c>
      <c r="B89" s="5">
        <v>111.1</v>
      </c>
      <c r="C89" s="5">
        <v>82.5</v>
      </c>
    </row>
    <row r="90" spans="1:3" ht="30" x14ac:dyDescent="0.25">
      <c r="A90" s="3" t="s">
        <v>1853</v>
      </c>
      <c r="B90" s="5" t="s">
        <v>6</v>
      </c>
      <c r="C90" s="5" t="s">
        <v>6</v>
      </c>
    </row>
    <row r="91" spans="1:3" ht="45" x14ac:dyDescent="0.25">
      <c r="A91" s="4" t="s">
        <v>1837</v>
      </c>
      <c r="B91" s="5" t="s">
        <v>6</v>
      </c>
      <c r="C91" s="5" t="s">
        <v>6</v>
      </c>
    </row>
    <row r="92" spans="1:3" x14ac:dyDescent="0.25">
      <c r="A92" s="3" t="s">
        <v>1804</v>
      </c>
      <c r="B92" s="5">
        <v>22.8</v>
      </c>
      <c r="C92" s="5">
        <v>12.9</v>
      </c>
    </row>
    <row r="93" spans="1:3" ht="30" x14ac:dyDescent="0.25">
      <c r="A93" s="3" t="s">
        <v>1854</v>
      </c>
      <c r="B93" s="5" t="s">
        <v>6</v>
      </c>
      <c r="C93" s="5" t="s">
        <v>6</v>
      </c>
    </row>
    <row r="94" spans="1:3" ht="45" x14ac:dyDescent="0.25">
      <c r="A94" s="4" t="s">
        <v>1837</v>
      </c>
      <c r="B94" s="5" t="s">
        <v>6</v>
      </c>
      <c r="C94" s="5" t="s">
        <v>6</v>
      </c>
    </row>
    <row r="95" spans="1:3" x14ac:dyDescent="0.25">
      <c r="A95" s="3" t="s">
        <v>1804</v>
      </c>
      <c r="B95" s="5">
        <v>30.5</v>
      </c>
      <c r="C95" s="5">
        <v>29.9</v>
      </c>
    </row>
    <row r="96" spans="1:3" ht="30" x14ac:dyDescent="0.25">
      <c r="A96" s="3" t="s">
        <v>1855</v>
      </c>
      <c r="B96" s="5" t="s">
        <v>6</v>
      </c>
      <c r="C96" s="5" t="s">
        <v>6</v>
      </c>
    </row>
    <row r="97" spans="1:3" ht="45" x14ac:dyDescent="0.25">
      <c r="A97" s="4" t="s">
        <v>1837</v>
      </c>
      <c r="B97" s="5" t="s">
        <v>6</v>
      </c>
      <c r="C97" s="5" t="s">
        <v>6</v>
      </c>
    </row>
    <row r="98" spans="1:3" x14ac:dyDescent="0.25">
      <c r="A98" s="3" t="s">
        <v>1804</v>
      </c>
      <c r="B98" s="5">
        <v>57.8</v>
      </c>
      <c r="C98" s="5">
        <v>39.700000000000003</v>
      </c>
    </row>
    <row r="99" spans="1:3" ht="30" x14ac:dyDescent="0.25">
      <c r="A99" s="3" t="s">
        <v>1856</v>
      </c>
      <c r="B99" s="5" t="s">
        <v>6</v>
      </c>
      <c r="C99" s="5" t="s">
        <v>6</v>
      </c>
    </row>
    <row r="100" spans="1:3" ht="45" x14ac:dyDescent="0.25">
      <c r="A100" s="4" t="s">
        <v>1837</v>
      </c>
      <c r="B100" s="5" t="s">
        <v>6</v>
      </c>
      <c r="C100" s="5" t="s">
        <v>6</v>
      </c>
    </row>
    <row r="101" spans="1:3" x14ac:dyDescent="0.25">
      <c r="A101" s="3" t="s">
        <v>1804</v>
      </c>
      <c r="B101" s="5">
        <v>88.3</v>
      </c>
      <c r="C101" s="5">
        <v>69.599999999999994</v>
      </c>
    </row>
    <row r="102" spans="1:3" ht="30" x14ac:dyDescent="0.25">
      <c r="A102" s="3" t="s">
        <v>1857</v>
      </c>
      <c r="B102" s="5" t="s">
        <v>6</v>
      </c>
      <c r="C102" s="5" t="s">
        <v>6</v>
      </c>
    </row>
    <row r="103" spans="1:3" ht="45" x14ac:dyDescent="0.25">
      <c r="A103" s="4" t="s">
        <v>1837</v>
      </c>
      <c r="B103" s="5" t="s">
        <v>6</v>
      </c>
      <c r="C103" s="5" t="s">
        <v>6</v>
      </c>
    </row>
    <row r="104" spans="1:3" x14ac:dyDescent="0.25">
      <c r="A104" s="3" t="s">
        <v>1804</v>
      </c>
      <c r="B104" s="5">
        <v>8.8000000000000007</v>
      </c>
      <c r="C104" s="5">
        <v>8.1999999999999993</v>
      </c>
    </row>
    <row r="105" spans="1:3" ht="30" x14ac:dyDescent="0.25">
      <c r="A105" s="3" t="s">
        <v>1858</v>
      </c>
      <c r="B105" s="5" t="s">
        <v>6</v>
      </c>
      <c r="C105" s="5" t="s">
        <v>6</v>
      </c>
    </row>
    <row r="106" spans="1:3" ht="45" x14ac:dyDescent="0.25">
      <c r="A106" s="4" t="s">
        <v>1837</v>
      </c>
      <c r="B106" s="5" t="s">
        <v>6</v>
      </c>
      <c r="C106" s="5" t="s">
        <v>6</v>
      </c>
    </row>
    <row r="107" spans="1:3" x14ac:dyDescent="0.25">
      <c r="A107" s="3" t="s">
        <v>1804</v>
      </c>
      <c r="B107" s="10">
        <v>8.8000000000000007</v>
      </c>
      <c r="C107" s="10">
        <v>8.199999999999999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6.5703125" bestFit="1" customWidth="1"/>
  </cols>
  <sheetData>
    <row r="1" spans="1:6" ht="45" x14ac:dyDescent="0.25">
      <c r="A1" s="1" t="s">
        <v>1859</v>
      </c>
      <c r="B1" s="9" t="s">
        <v>2</v>
      </c>
      <c r="C1" s="9" t="s">
        <v>35</v>
      </c>
      <c r="D1" s="9" t="s">
        <v>36</v>
      </c>
      <c r="E1" s="1" t="s">
        <v>2</v>
      </c>
      <c r="F1" s="1" t="s">
        <v>35</v>
      </c>
    </row>
    <row r="2" spans="1:6" x14ac:dyDescent="0.25">
      <c r="A2" s="1" t="s">
        <v>66</v>
      </c>
      <c r="B2" s="9"/>
      <c r="C2" s="9"/>
      <c r="D2" s="9"/>
      <c r="E2" s="1" t="s">
        <v>709</v>
      </c>
      <c r="F2" s="1" t="s">
        <v>709</v>
      </c>
    </row>
    <row r="3" spans="1:6" ht="45" x14ac:dyDescent="0.25">
      <c r="A3" s="4" t="s">
        <v>1860</v>
      </c>
      <c r="B3" s="5" t="s">
        <v>6</v>
      </c>
      <c r="C3" s="5" t="s">
        <v>6</v>
      </c>
      <c r="D3" s="5" t="s">
        <v>6</v>
      </c>
      <c r="E3" s="5" t="s">
        <v>6</v>
      </c>
      <c r="F3" s="5" t="s">
        <v>6</v>
      </c>
    </row>
    <row r="4" spans="1:6" x14ac:dyDescent="0.25">
      <c r="A4" s="3" t="s">
        <v>712</v>
      </c>
      <c r="B4" s="10">
        <v>104.2</v>
      </c>
      <c r="C4" s="10">
        <v>102.7</v>
      </c>
      <c r="D4" s="10">
        <v>102.5</v>
      </c>
      <c r="E4" s="10">
        <v>8.1999999999999993</v>
      </c>
      <c r="F4" s="10">
        <v>7.7</v>
      </c>
    </row>
    <row r="5" spans="1:6" ht="30" x14ac:dyDescent="0.25">
      <c r="A5" s="3" t="s">
        <v>713</v>
      </c>
      <c r="B5" s="5" t="s">
        <v>6</v>
      </c>
      <c r="C5" s="5" t="s">
        <v>6</v>
      </c>
      <c r="D5" s="5" t="s">
        <v>6</v>
      </c>
      <c r="E5" s="5">
        <v>0.5</v>
      </c>
      <c r="F5" s="5" t="s">
        <v>6</v>
      </c>
    </row>
    <row r="6" spans="1:6" x14ac:dyDescent="0.25">
      <c r="A6" s="3" t="s">
        <v>714</v>
      </c>
      <c r="B6" s="5" t="s">
        <v>6</v>
      </c>
      <c r="C6" s="5" t="s">
        <v>6</v>
      </c>
      <c r="D6" s="5" t="s">
        <v>6</v>
      </c>
      <c r="E6" s="5">
        <v>0.1</v>
      </c>
      <c r="F6" s="5">
        <v>0.5</v>
      </c>
    </row>
    <row r="7" spans="1:6" x14ac:dyDescent="0.25">
      <c r="A7" s="3" t="s">
        <v>498</v>
      </c>
      <c r="B7" s="10">
        <v>104.2</v>
      </c>
      <c r="C7" s="10">
        <v>102.7</v>
      </c>
      <c r="D7" s="10">
        <v>102.5</v>
      </c>
      <c r="E7" s="10">
        <v>8.8000000000000007</v>
      </c>
      <c r="F7" s="10">
        <v>8.199999999999999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1</v>
      </c>
      <c r="B1" s="9" t="s">
        <v>1</v>
      </c>
      <c r="C1" s="9"/>
    </row>
    <row r="2" spans="1:3" x14ac:dyDescent="0.25">
      <c r="A2" s="1" t="s">
        <v>66</v>
      </c>
      <c r="B2" s="1" t="s">
        <v>2</v>
      </c>
      <c r="C2" s="1" t="s">
        <v>35</v>
      </c>
    </row>
    <row r="3" spans="1:3" x14ac:dyDescent="0.25">
      <c r="A3" s="3" t="s">
        <v>1862</v>
      </c>
      <c r="B3" s="5" t="s">
        <v>6</v>
      </c>
      <c r="C3" s="5" t="s">
        <v>6</v>
      </c>
    </row>
    <row r="4" spans="1:3" ht="30" x14ac:dyDescent="0.25">
      <c r="A4" s="4" t="s">
        <v>1863</v>
      </c>
      <c r="B4" s="5" t="s">
        <v>6</v>
      </c>
      <c r="C4" s="5" t="s">
        <v>6</v>
      </c>
    </row>
    <row r="5" spans="1:3" x14ac:dyDescent="0.25">
      <c r="A5" s="3" t="s">
        <v>723</v>
      </c>
      <c r="B5" s="10">
        <v>548.79999999999995</v>
      </c>
      <c r="C5" s="8">
        <v>607</v>
      </c>
    </row>
    <row r="6" spans="1:3" ht="30" x14ac:dyDescent="0.25">
      <c r="A6" s="3" t="s">
        <v>725</v>
      </c>
      <c r="B6" s="5">
        <v>607</v>
      </c>
      <c r="C6" s="5">
        <v>570.79999999999995</v>
      </c>
    </row>
    <row r="7" spans="1:3" x14ac:dyDescent="0.25">
      <c r="A7" s="3" t="s">
        <v>728</v>
      </c>
      <c r="B7" s="5">
        <v>24.8</v>
      </c>
      <c r="C7" s="5">
        <v>28.1</v>
      </c>
    </row>
    <row r="8" spans="1:3" x14ac:dyDescent="0.25">
      <c r="A8" s="3" t="s">
        <v>729</v>
      </c>
      <c r="B8" s="5">
        <v>-36.5</v>
      </c>
      <c r="C8" s="5">
        <v>49</v>
      </c>
    </row>
    <row r="9" spans="1:3" x14ac:dyDescent="0.25">
      <c r="A9" s="3" t="s">
        <v>731</v>
      </c>
      <c r="B9" s="5">
        <v>-46.5</v>
      </c>
      <c r="C9" s="5">
        <v>-40.9</v>
      </c>
    </row>
    <row r="10" spans="1:3" ht="30" x14ac:dyDescent="0.25">
      <c r="A10" s="3" t="s">
        <v>736</v>
      </c>
      <c r="B10" s="5">
        <v>548.79999999999995</v>
      </c>
      <c r="C10" s="5">
        <v>607</v>
      </c>
    </row>
    <row r="11" spans="1:3" ht="30" x14ac:dyDescent="0.25">
      <c r="A11" s="3" t="s">
        <v>738</v>
      </c>
      <c r="B11" s="5">
        <v>591.6</v>
      </c>
      <c r="C11" s="5">
        <v>574.70000000000005</v>
      </c>
    </row>
    <row r="12" spans="1:3" x14ac:dyDescent="0.25">
      <c r="A12" s="3" t="s">
        <v>739</v>
      </c>
      <c r="B12" s="5">
        <v>-3.1</v>
      </c>
      <c r="C12" s="5">
        <v>57.8</v>
      </c>
    </row>
    <row r="13" spans="1:3" x14ac:dyDescent="0.25">
      <c r="A13" s="3" t="s">
        <v>731</v>
      </c>
      <c r="B13" s="5">
        <v>-46.5</v>
      </c>
      <c r="C13" s="5">
        <v>-40.9</v>
      </c>
    </row>
    <row r="14" spans="1:3" x14ac:dyDescent="0.25">
      <c r="A14" s="3" t="s">
        <v>741</v>
      </c>
      <c r="B14" s="5">
        <v>542</v>
      </c>
      <c r="C14" s="5">
        <v>591.6</v>
      </c>
    </row>
    <row r="15" spans="1:3" x14ac:dyDescent="0.25">
      <c r="A15" s="3" t="s">
        <v>742</v>
      </c>
      <c r="B15" s="5">
        <v>-6.8</v>
      </c>
      <c r="C15" s="5">
        <v>-15.4</v>
      </c>
    </row>
    <row r="16" spans="1:3" ht="30" x14ac:dyDescent="0.25">
      <c r="A16" s="3" t="s">
        <v>1864</v>
      </c>
      <c r="B16" s="5" t="s">
        <v>6</v>
      </c>
      <c r="C16" s="5" t="s">
        <v>6</v>
      </c>
    </row>
    <row r="17" spans="1:3" ht="30" x14ac:dyDescent="0.25">
      <c r="A17" s="4" t="s">
        <v>1863</v>
      </c>
      <c r="B17" s="5" t="s">
        <v>6</v>
      </c>
      <c r="C17" s="5" t="s">
        <v>6</v>
      </c>
    </row>
    <row r="18" spans="1:3" x14ac:dyDescent="0.25">
      <c r="A18" s="3" t="s">
        <v>723</v>
      </c>
      <c r="B18" s="5">
        <v>37.4</v>
      </c>
      <c r="C18" s="5">
        <v>41.2</v>
      </c>
    </row>
    <row r="19" spans="1:3" ht="30" x14ac:dyDescent="0.25">
      <c r="A19" s="3" t="s">
        <v>725</v>
      </c>
      <c r="B19" s="5">
        <v>41.2</v>
      </c>
      <c r="C19" s="5">
        <v>39.200000000000003</v>
      </c>
    </row>
    <row r="20" spans="1:3" x14ac:dyDescent="0.25">
      <c r="A20" s="3" t="s">
        <v>728</v>
      </c>
      <c r="B20" s="5">
        <v>1.6</v>
      </c>
      <c r="C20" s="5">
        <v>1.9</v>
      </c>
    </row>
    <row r="21" spans="1:3" x14ac:dyDescent="0.25">
      <c r="A21" s="3" t="s">
        <v>729</v>
      </c>
      <c r="B21" s="5">
        <v>-2.2999999999999998</v>
      </c>
      <c r="C21" s="5">
        <v>3.3</v>
      </c>
    </row>
    <row r="22" spans="1:3" x14ac:dyDescent="0.25">
      <c r="A22" s="3" t="s">
        <v>731</v>
      </c>
      <c r="B22" s="5">
        <v>-3.1</v>
      </c>
      <c r="C22" s="5">
        <v>-3.2</v>
      </c>
    </row>
    <row r="23" spans="1:3" ht="30" x14ac:dyDescent="0.25">
      <c r="A23" s="3" t="s">
        <v>736</v>
      </c>
      <c r="B23" s="5">
        <v>37.4</v>
      </c>
      <c r="C23" s="5">
        <v>41.2</v>
      </c>
    </row>
    <row r="24" spans="1:3" x14ac:dyDescent="0.25">
      <c r="A24" s="3" t="s">
        <v>740</v>
      </c>
      <c r="B24" s="5">
        <v>3.1</v>
      </c>
      <c r="C24" s="5">
        <v>3.2</v>
      </c>
    </row>
    <row r="25" spans="1:3" x14ac:dyDescent="0.25">
      <c r="A25" s="3" t="s">
        <v>731</v>
      </c>
      <c r="B25" s="5">
        <v>-3.1</v>
      </c>
      <c r="C25" s="5">
        <v>-3.2</v>
      </c>
    </row>
    <row r="26" spans="1:3" x14ac:dyDescent="0.25">
      <c r="A26" s="3" t="s">
        <v>742</v>
      </c>
      <c r="B26" s="5">
        <v>-37.4</v>
      </c>
      <c r="C26" s="5">
        <v>-41.2</v>
      </c>
    </row>
    <row r="27" spans="1:3" x14ac:dyDescent="0.25">
      <c r="A27" s="3" t="s">
        <v>1428</v>
      </c>
      <c r="B27" s="5" t="s">
        <v>6</v>
      </c>
      <c r="C27" s="5" t="s">
        <v>6</v>
      </c>
    </row>
    <row r="28" spans="1:3" ht="30" x14ac:dyDescent="0.25">
      <c r="A28" s="4" t="s">
        <v>1863</v>
      </c>
      <c r="B28" s="5" t="s">
        <v>6</v>
      </c>
      <c r="C28" s="5" t="s">
        <v>6</v>
      </c>
    </row>
    <row r="29" spans="1:3" x14ac:dyDescent="0.25">
      <c r="A29" s="3" t="s">
        <v>723</v>
      </c>
      <c r="B29" s="5">
        <v>128.5</v>
      </c>
      <c r="C29" s="5">
        <v>116.6</v>
      </c>
    </row>
    <row r="30" spans="1:3" ht="30" x14ac:dyDescent="0.25">
      <c r="A30" s="3" t="s">
        <v>725</v>
      </c>
      <c r="B30" s="5">
        <v>116.6</v>
      </c>
      <c r="C30" s="5">
        <v>104.4</v>
      </c>
    </row>
    <row r="31" spans="1:3" x14ac:dyDescent="0.25">
      <c r="A31" s="3" t="s">
        <v>726</v>
      </c>
      <c r="B31" s="5">
        <v>0.4</v>
      </c>
      <c r="C31" s="5">
        <v>0.4</v>
      </c>
    </row>
    <row r="32" spans="1:3" ht="30" x14ac:dyDescent="0.25">
      <c r="A32" s="3" t="s">
        <v>752</v>
      </c>
      <c r="B32" s="5">
        <v>1.5</v>
      </c>
      <c r="C32" s="5">
        <v>1.6</v>
      </c>
    </row>
    <row r="33" spans="1:3" x14ac:dyDescent="0.25">
      <c r="A33" s="3" t="s">
        <v>728</v>
      </c>
      <c r="B33" s="5">
        <v>5.4</v>
      </c>
      <c r="C33" s="5">
        <v>5.2</v>
      </c>
    </row>
    <row r="34" spans="1:3" x14ac:dyDescent="0.25">
      <c r="A34" s="3" t="s">
        <v>729</v>
      </c>
      <c r="B34" s="5">
        <v>3.6</v>
      </c>
      <c r="C34" s="5">
        <v>1.8</v>
      </c>
    </row>
    <row r="35" spans="1:3" x14ac:dyDescent="0.25">
      <c r="A35" s="3" t="s">
        <v>731</v>
      </c>
      <c r="B35" s="5">
        <v>-1.5</v>
      </c>
      <c r="C35" s="5">
        <v>-2.4</v>
      </c>
    </row>
    <row r="36" spans="1:3" x14ac:dyDescent="0.25">
      <c r="A36" s="3" t="s">
        <v>714</v>
      </c>
      <c r="B36" s="5">
        <v>2.5</v>
      </c>
      <c r="C36" s="5">
        <v>5.6</v>
      </c>
    </row>
    <row r="37" spans="1:3" ht="30" x14ac:dyDescent="0.25">
      <c r="A37" s="3" t="s">
        <v>736</v>
      </c>
      <c r="B37" s="5">
        <v>128.5</v>
      </c>
      <c r="C37" s="5">
        <v>116.6</v>
      </c>
    </row>
    <row r="38" spans="1:3" ht="30" x14ac:dyDescent="0.25">
      <c r="A38" s="3" t="s">
        <v>738</v>
      </c>
      <c r="B38" s="5">
        <v>90.9</v>
      </c>
      <c r="C38" s="5">
        <v>74.3</v>
      </c>
    </row>
    <row r="39" spans="1:3" x14ac:dyDescent="0.25">
      <c r="A39" s="3" t="s">
        <v>739</v>
      </c>
      <c r="B39" s="5">
        <v>17.100000000000001</v>
      </c>
      <c r="C39" s="5">
        <v>9.9</v>
      </c>
    </row>
    <row r="40" spans="1:3" x14ac:dyDescent="0.25">
      <c r="A40" s="3" t="s">
        <v>740</v>
      </c>
      <c r="B40" s="5">
        <v>10.6</v>
      </c>
      <c r="C40" s="5">
        <v>4.9000000000000004</v>
      </c>
    </row>
    <row r="41" spans="1:3" x14ac:dyDescent="0.25">
      <c r="A41" s="3" t="s">
        <v>731</v>
      </c>
      <c r="B41" s="5">
        <v>-1.5</v>
      </c>
      <c r="C41" s="5">
        <v>-2.4</v>
      </c>
    </row>
    <row r="42" spans="1:3" x14ac:dyDescent="0.25">
      <c r="A42" s="3" t="s">
        <v>714</v>
      </c>
      <c r="B42" s="5">
        <v>3.1</v>
      </c>
      <c r="C42" s="5">
        <v>4.2</v>
      </c>
    </row>
    <row r="43" spans="1:3" x14ac:dyDescent="0.25">
      <c r="A43" s="3" t="s">
        <v>741</v>
      </c>
      <c r="B43" s="5">
        <v>120.2</v>
      </c>
      <c r="C43" s="5">
        <v>90.9</v>
      </c>
    </row>
    <row r="44" spans="1:3" x14ac:dyDescent="0.25">
      <c r="A44" s="3" t="s">
        <v>742</v>
      </c>
      <c r="B44" s="10">
        <v>-8.3000000000000007</v>
      </c>
      <c r="C44" s="10">
        <v>-25.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9" t="s">
        <v>1</v>
      </c>
      <c r="C1" s="9"/>
      <c r="D1" s="9"/>
    </row>
    <row r="2" spans="1:4" x14ac:dyDescent="0.25">
      <c r="A2" s="1" t="s">
        <v>66</v>
      </c>
      <c r="B2" s="1" t="s">
        <v>2</v>
      </c>
      <c r="C2" s="1" t="s">
        <v>35</v>
      </c>
      <c r="D2" s="1" t="s">
        <v>36</v>
      </c>
    </row>
    <row r="3" spans="1:4" x14ac:dyDescent="0.25">
      <c r="A3" s="3" t="s">
        <v>1423</v>
      </c>
      <c r="B3" s="5" t="s">
        <v>6</v>
      </c>
      <c r="C3" s="5" t="s">
        <v>6</v>
      </c>
      <c r="D3" s="5" t="s">
        <v>6</v>
      </c>
    </row>
    <row r="4" spans="1:4" ht="45" x14ac:dyDescent="0.25">
      <c r="A4" s="4" t="s">
        <v>1866</v>
      </c>
      <c r="B4" s="5" t="s">
        <v>6</v>
      </c>
      <c r="C4" s="5" t="s">
        <v>6</v>
      </c>
      <c r="D4" s="5" t="s">
        <v>6</v>
      </c>
    </row>
    <row r="5" spans="1:4" ht="30" x14ac:dyDescent="0.25">
      <c r="A5" s="3" t="s">
        <v>752</v>
      </c>
      <c r="B5" s="10">
        <v>1.5</v>
      </c>
      <c r="C5" s="10">
        <v>1.6</v>
      </c>
      <c r="D5" s="10">
        <v>0.7</v>
      </c>
    </row>
    <row r="6" spans="1:4" x14ac:dyDescent="0.25">
      <c r="A6" s="3" t="s">
        <v>728</v>
      </c>
      <c r="B6" s="5">
        <v>31.9</v>
      </c>
      <c r="C6" s="5">
        <v>35.200000000000003</v>
      </c>
      <c r="D6" s="5">
        <v>34.299999999999997</v>
      </c>
    </row>
    <row r="7" spans="1:4" x14ac:dyDescent="0.25">
      <c r="A7" s="3" t="s">
        <v>675</v>
      </c>
      <c r="B7" s="5">
        <v>-35.9</v>
      </c>
      <c r="C7" s="5">
        <v>-38.700000000000003</v>
      </c>
      <c r="D7" s="5">
        <v>-37.1</v>
      </c>
    </row>
    <row r="8" spans="1:4" x14ac:dyDescent="0.25">
      <c r="A8" s="3" t="s">
        <v>756</v>
      </c>
      <c r="B8" s="5">
        <v>14.7</v>
      </c>
      <c r="C8" s="5">
        <v>12.8</v>
      </c>
      <c r="D8" s="5">
        <v>15</v>
      </c>
    </row>
    <row r="9" spans="1:4" x14ac:dyDescent="0.25">
      <c r="A9" s="3" t="s">
        <v>757</v>
      </c>
      <c r="B9" s="5" t="s">
        <v>6</v>
      </c>
      <c r="C9" s="5">
        <v>0.1</v>
      </c>
      <c r="D9" s="5">
        <v>0.1</v>
      </c>
    </row>
    <row r="10" spans="1:4" x14ac:dyDescent="0.25">
      <c r="A10" s="3" t="s">
        <v>758</v>
      </c>
      <c r="B10" s="5">
        <v>0.4</v>
      </c>
      <c r="C10" s="5" t="s">
        <v>6</v>
      </c>
      <c r="D10" s="5" t="s">
        <v>6</v>
      </c>
    </row>
    <row r="11" spans="1:4" x14ac:dyDescent="0.25">
      <c r="A11" s="3" t="s">
        <v>759</v>
      </c>
      <c r="B11" s="10">
        <v>12.6</v>
      </c>
      <c r="C11" s="8">
        <v>11</v>
      </c>
      <c r="D11" s="8">
        <v>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9" t="s">
        <v>195</v>
      </c>
      <c r="B1" s="1" t="s">
        <v>1</v>
      </c>
    </row>
    <row r="2" spans="1:2" x14ac:dyDescent="0.25">
      <c r="A2" s="9"/>
      <c r="B2" s="1" t="s">
        <v>2</v>
      </c>
    </row>
    <row r="3" spans="1:2" x14ac:dyDescent="0.25">
      <c r="A3" s="16" t="s">
        <v>195</v>
      </c>
      <c r="B3" s="5" t="s">
        <v>6</v>
      </c>
    </row>
    <row r="4" spans="1:2" x14ac:dyDescent="0.25">
      <c r="A4" s="16"/>
      <c r="B4" s="5"/>
    </row>
    <row r="5" spans="1:2" ht="26.25" x14ac:dyDescent="0.25">
      <c r="A5" s="16"/>
      <c r="B5" s="12" t="s">
        <v>196</v>
      </c>
    </row>
    <row r="6" spans="1:2" x14ac:dyDescent="0.25">
      <c r="A6" s="16"/>
      <c r="B6" s="5"/>
    </row>
    <row r="7" spans="1:2" ht="26.25" x14ac:dyDescent="0.25">
      <c r="A7" s="16"/>
      <c r="B7" s="13" t="s">
        <v>197</v>
      </c>
    </row>
    <row r="8" spans="1:2" x14ac:dyDescent="0.25">
      <c r="A8" s="16"/>
      <c r="B8" s="5"/>
    </row>
    <row r="9" spans="1:2" ht="409.6" x14ac:dyDescent="0.25">
      <c r="A9" s="16"/>
      <c r="B9" s="14" t="s">
        <v>198</v>
      </c>
    </row>
    <row r="10" spans="1:2" x14ac:dyDescent="0.25">
      <c r="A10" s="16"/>
      <c r="B10" s="5"/>
    </row>
    <row r="11" spans="1:2" ht="230.25" x14ac:dyDescent="0.25">
      <c r="A11" s="16"/>
      <c r="B11" s="14" t="s">
        <v>199</v>
      </c>
    </row>
    <row r="12" spans="1:2" x14ac:dyDescent="0.25">
      <c r="A12" s="16"/>
      <c r="B12" s="5"/>
    </row>
    <row r="13" spans="1:2" x14ac:dyDescent="0.25">
      <c r="A13" s="16"/>
      <c r="B13" s="13" t="s">
        <v>200</v>
      </c>
    </row>
    <row r="14" spans="1:2" x14ac:dyDescent="0.25">
      <c r="A14" s="16"/>
      <c r="B14" s="5"/>
    </row>
    <row r="15" spans="1:2" ht="102.75" x14ac:dyDescent="0.25">
      <c r="A15" s="16"/>
      <c r="B15" s="14" t="s">
        <v>201</v>
      </c>
    </row>
    <row r="16" spans="1:2" x14ac:dyDescent="0.25">
      <c r="A16" s="16"/>
      <c r="B16" s="5"/>
    </row>
    <row r="17" spans="1:2" ht="153.75" x14ac:dyDescent="0.25">
      <c r="A17" s="16"/>
      <c r="B17" s="14" t="s">
        <v>202</v>
      </c>
    </row>
    <row r="18" spans="1:2" x14ac:dyDescent="0.25">
      <c r="A18" s="16"/>
      <c r="B18" s="5"/>
    </row>
    <row r="19" spans="1:2" ht="51.75" x14ac:dyDescent="0.25">
      <c r="A19" s="16"/>
      <c r="B19" s="14" t="s">
        <v>203</v>
      </c>
    </row>
    <row r="20" spans="1:2" x14ac:dyDescent="0.25">
      <c r="A20" s="16"/>
      <c r="B20" s="5"/>
    </row>
    <row r="21" spans="1:2" ht="115.5" x14ac:dyDescent="0.25">
      <c r="A21" s="16"/>
      <c r="B21" s="14" t="s">
        <v>204</v>
      </c>
    </row>
    <row r="22" spans="1:2" x14ac:dyDescent="0.25">
      <c r="A22" s="16"/>
      <c r="B22" s="5"/>
    </row>
    <row r="23" spans="1:2" ht="409.6" x14ac:dyDescent="0.25">
      <c r="A23" s="16"/>
      <c r="B23" s="14" t="s">
        <v>205</v>
      </c>
    </row>
    <row r="24" spans="1:2" x14ac:dyDescent="0.25">
      <c r="A24" s="16"/>
      <c r="B24" s="5"/>
    </row>
    <row r="25" spans="1:2" x14ac:dyDescent="0.25">
      <c r="A25" s="16"/>
      <c r="B25" s="15"/>
    </row>
    <row r="26" spans="1:2" x14ac:dyDescent="0.25">
      <c r="A26" s="16"/>
      <c r="B26" s="5"/>
    </row>
    <row r="27" spans="1:2" x14ac:dyDescent="0.25">
      <c r="A27" s="16"/>
      <c r="B27" s="13" t="s">
        <v>206</v>
      </c>
    </row>
    <row r="28" spans="1:2" x14ac:dyDescent="0.25">
      <c r="A28" s="16"/>
      <c r="B28" s="5"/>
    </row>
    <row r="29" spans="1:2" ht="204.75" x14ac:dyDescent="0.25">
      <c r="A29" s="16"/>
      <c r="B29" s="14" t="s">
        <v>207</v>
      </c>
    </row>
    <row r="30" spans="1:2" x14ac:dyDescent="0.25">
      <c r="A30" s="16"/>
      <c r="B30" s="5"/>
    </row>
    <row r="31" spans="1:2" x14ac:dyDescent="0.25">
      <c r="A31" s="16"/>
      <c r="B31" s="13" t="s">
        <v>208</v>
      </c>
    </row>
    <row r="32" spans="1:2" x14ac:dyDescent="0.25">
      <c r="A32" s="16"/>
      <c r="B32" s="5"/>
    </row>
    <row r="33" spans="1:2" ht="166.5" x14ac:dyDescent="0.25">
      <c r="A33" s="16"/>
      <c r="B33" s="14" t="s">
        <v>209</v>
      </c>
    </row>
    <row r="34" spans="1:2" x14ac:dyDescent="0.25">
      <c r="A34" s="16"/>
      <c r="B34" s="5"/>
    </row>
    <row r="35" spans="1:2" x14ac:dyDescent="0.25">
      <c r="A35" s="16"/>
      <c r="B35" s="13" t="s">
        <v>210</v>
      </c>
    </row>
    <row r="36" spans="1:2" x14ac:dyDescent="0.25">
      <c r="A36" s="16"/>
      <c r="B36" s="5"/>
    </row>
    <row r="37" spans="1:2" ht="51.75" x14ac:dyDescent="0.25">
      <c r="A37" s="16"/>
      <c r="B37" s="14" t="s">
        <v>211</v>
      </c>
    </row>
    <row r="38" spans="1:2" x14ac:dyDescent="0.25">
      <c r="A38" s="16"/>
      <c r="B38" s="5"/>
    </row>
    <row r="39" spans="1:2" x14ac:dyDescent="0.25">
      <c r="A39" s="16"/>
      <c r="B39" s="13" t="s">
        <v>212</v>
      </c>
    </row>
    <row r="40" spans="1:2" x14ac:dyDescent="0.25">
      <c r="A40" s="16"/>
      <c r="B40" s="5"/>
    </row>
    <row r="41" spans="1:2" ht="90" x14ac:dyDescent="0.25">
      <c r="A41" s="16"/>
      <c r="B41" s="14" t="s">
        <v>213</v>
      </c>
    </row>
    <row r="42" spans="1:2" x14ac:dyDescent="0.25">
      <c r="A42" s="16"/>
      <c r="B42" s="5"/>
    </row>
    <row r="43" spans="1:2" ht="243" x14ac:dyDescent="0.25">
      <c r="A43" s="16"/>
      <c r="B43" s="14" t="s">
        <v>214</v>
      </c>
    </row>
    <row r="44" spans="1:2" x14ac:dyDescent="0.25">
      <c r="A44" s="16"/>
      <c r="B44" s="5"/>
    </row>
    <row r="45" spans="1:2" x14ac:dyDescent="0.25">
      <c r="A45" s="16"/>
      <c r="B45" s="13" t="s">
        <v>215</v>
      </c>
    </row>
    <row r="46" spans="1:2" x14ac:dyDescent="0.25">
      <c r="A46" s="16"/>
      <c r="B46" s="5"/>
    </row>
    <row r="47" spans="1:2" ht="409.6" x14ac:dyDescent="0.25">
      <c r="A47" s="16"/>
      <c r="B47" s="14" t="s">
        <v>216</v>
      </c>
    </row>
    <row r="48" spans="1:2" x14ac:dyDescent="0.25">
      <c r="A48" s="16"/>
      <c r="B48" s="5"/>
    </row>
    <row r="49" spans="1:2" ht="26.25" x14ac:dyDescent="0.25">
      <c r="A49" s="16"/>
      <c r="B49" s="13" t="s">
        <v>217</v>
      </c>
    </row>
    <row r="50" spans="1:2" x14ac:dyDescent="0.25">
      <c r="A50" s="16"/>
      <c r="B50" s="5"/>
    </row>
    <row r="51" spans="1:2" ht="192" x14ac:dyDescent="0.25">
      <c r="A51" s="16"/>
      <c r="B51" s="14" t="s">
        <v>218</v>
      </c>
    </row>
    <row r="52" spans="1:2" x14ac:dyDescent="0.25">
      <c r="A52" s="16"/>
      <c r="B52" s="5"/>
    </row>
    <row r="53" spans="1:2" x14ac:dyDescent="0.25">
      <c r="A53" s="16"/>
      <c r="B53" s="15"/>
    </row>
    <row r="54" spans="1:2" x14ac:dyDescent="0.25">
      <c r="A54" s="16"/>
      <c r="B54" s="5"/>
    </row>
    <row r="55" spans="1:2" ht="192" x14ac:dyDescent="0.25">
      <c r="A55" s="16"/>
      <c r="B55" s="14" t="s">
        <v>219</v>
      </c>
    </row>
    <row r="56" spans="1:2" x14ac:dyDescent="0.25">
      <c r="A56" s="16"/>
      <c r="B56" s="5"/>
    </row>
    <row r="57" spans="1:2" ht="141" x14ac:dyDescent="0.25">
      <c r="A57" s="16"/>
      <c r="B57" s="14" t="s">
        <v>220</v>
      </c>
    </row>
    <row r="58" spans="1:2" x14ac:dyDescent="0.25">
      <c r="A58" s="16"/>
      <c r="B58" s="5"/>
    </row>
    <row r="59" spans="1:2" x14ac:dyDescent="0.25">
      <c r="A59" s="16"/>
      <c r="B59" s="13" t="s">
        <v>221</v>
      </c>
    </row>
    <row r="60" spans="1:2" x14ac:dyDescent="0.25">
      <c r="A60" s="16"/>
      <c r="B60" s="5"/>
    </row>
    <row r="61" spans="1:2" ht="243" x14ac:dyDescent="0.25">
      <c r="A61" s="16"/>
      <c r="B61" s="14" t="s">
        <v>222</v>
      </c>
    </row>
    <row r="62" spans="1:2" x14ac:dyDescent="0.25">
      <c r="A62" s="16"/>
      <c r="B62" s="5"/>
    </row>
    <row r="63" spans="1:2" ht="255.75" x14ac:dyDescent="0.25">
      <c r="A63" s="16"/>
      <c r="B63" s="14" t="s">
        <v>223</v>
      </c>
    </row>
    <row r="64" spans="1:2" x14ac:dyDescent="0.25">
      <c r="A64" s="16"/>
      <c r="B64" s="5"/>
    </row>
    <row r="65" spans="1:2" ht="26.25" x14ac:dyDescent="0.25">
      <c r="A65" s="16"/>
      <c r="B65" s="13" t="s">
        <v>224</v>
      </c>
    </row>
    <row r="66" spans="1:2" x14ac:dyDescent="0.25">
      <c r="A66" s="16"/>
      <c r="B66" s="5"/>
    </row>
    <row r="67" spans="1:2" ht="204.75" x14ac:dyDescent="0.25">
      <c r="A67" s="16"/>
      <c r="B67" s="14" t="s">
        <v>225</v>
      </c>
    </row>
    <row r="68" spans="1:2" x14ac:dyDescent="0.25">
      <c r="A68" s="16"/>
      <c r="B68" s="5"/>
    </row>
    <row r="69" spans="1:2" ht="64.5" x14ac:dyDescent="0.25">
      <c r="A69" s="16"/>
      <c r="B69" s="14" t="s">
        <v>226</v>
      </c>
    </row>
    <row r="70" spans="1:2" x14ac:dyDescent="0.25">
      <c r="A70" s="16"/>
      <c r="B70" s="5"/>
    </row>
    <row r="71" spans="1:2" ht="141" x14ac:dyDescent="0.25">
      <c r="A71" s="16"/>
      <c r="B71" s="14" t="s">
        <v>227</v>
      </c>
    </row>
    <row r="72" spans="1:2" x14ac:dyDescent="0.25">
      <c r="A72" s="16"/>
      <c r="B72" s="5"/>
    </row>
    <row r="73" spans="1:2" x14ac:dyDescent="0.25">
      <c r="A73" s="16"/>
      <c r="B73" s="13" t="s">
        <v>228</v>
      </c>
    </row>
    <row r="74" spans="1:2" x14ac:dyDescent="0.25">
      <c r="A74" s="16"/>
      <c r="B74" s="5"/>
    </row>
    <row r="75" spans="1:2" ht="141" x14ac:dyDescent="0.25">
      <c r="A75" s="16"/>
      <c r="B75" s="14" t="s">
        <v>229</v>
      </c>
    </row>
    <row r="76" spans="1:2" x14ac:dyDescent="0.25">
      <c r="A76" s="16"/>
      <c r="B76" s="5"/>
    </row>
    <row r="77" spans="1:2" ht="26.25" x14ac:dyDescent="0.25">
      <c r="A77" s="16"/>
      <c r="B77" s="13" t="s">
        <v>230</v>
      </c>
    </row>
    <row r="78" spans="1:2" x14ac:dyDescent="0.25">
      <c r="A78" s="16"/>
      <c r="B78" s="5"/>
    </row>
    <row r="79" spans="1:2" ht="409.6" x14ac:dyDescent="0.25">
      <c r="A79" s="16"/>
      <c r="B79" s="14" t="s">
        <v>231</v>
      </c>
    </row>
    <row r="80" spans="1:2" x14ac:dyDescent="0.25">
      <c r="A80" s="16"/>
      <c r="B80" s="5"/>
    </row>
    <row r="81" spans="1:2" x14ac:dyDescent="0.25">
      <c r="A81" s="16"/>
      <c r="B81" s="15"/>
    </row>
    <row r="82" spans="1:2" x14ac:dyDescent="0.25">
      <c r="A82" s="16"/>
      <c r="B82" s="5"/>
    </row>
    <row r="83" spans="1:2" x14ac:dyDescent="0.25">
      <c r="A83" s="16"/>
      <c r="B83" s="13" t="s">
        <v>232</v>
      </c>
    </row>
    <row r="84" spans="1:2" x14ac:dyDescent="0.25">
      <c r="A84" s="16"/>
      <c r="B84" s="5"/>
    </row>
    <row r="85" spans="1:2" ht="357.75" x14ac:dyDescent="0.25">
      <c r="A85" s="16"/>
      <c r="B85" s="14" t="s">
        <v>233</v>
      </c>
    </row>
    <row r="86" spans="1:2" x14ac:dyDescent="0.25">
      <c r="A86" s="16"/>
      <c r="B86" s="5"/>
    </row>
    <row r="87" spans="1:2" ht="39" x14ac:dyDescent="0.25">
      <c r="A87" s="16"/>
      <c r="B87" s="14" t="s">
        <v>234</v>
      </c>
    </row>
    <row r="88" spans="1:2" x14ac:dyDescent="0.25">
      <c r="A88" s="16"/>
      <c r="B88" s="5"/>
    </row>
    <row r="89" spans="1:2" ht="204.75" x14ac:dyDescent="0.25">
      <c r="A89" s="16"/>
      <c r="B89" s="14" t="s">
        <v>235</v>
      </c>
    </row>
    <row r="90" spans="1:2" x14ac:dyDescent="0.25">
      <c r="A90" s="16"/>
      <c r="B90" s="5"/>
    </row>
    <row r="91" spans="1:2" ht="268.5" x14ac:dyDescent="0.25">
      <c r="A91" s="16"/>
      <c r="B91" s="14" t="s">
        <v>236</v>
      </c>
    </row>
    <row r="92" spans="1:2" x14ac:dyDescent="0.25">
      <c r="A92" s="16"/>
      <c r="B92" s="5"/>
    </row>
    <row r="93" spans="1:2" x14ac:dyDescent="0.25">
      <c r="A93" s="16"/>
      <c r="B93" s="13" t="s">
        <v>237</v>
      </c>
    </row>
    <row r="94" spans="1:2" x14ac:dyDescent="0.25">
      <c r="A94" s="16"/>
      <c r="B94" s="5"/>
    </row>
    <row r="95" spans="1:2" ht="128.25" x14ac:dyDescent="0.25">
      <c r="A95" s="16"/>
      <c r="B95" s="14" t="s">
        <v>238</v>
      </c>
    </row>
    <row r="96" spans="1:2" x14ac:dyDescent="0.25">
      <c r="A96" s="16"/>
      <c r="B96" s="5"/>
    </row>
    <row r="97" spans="1:2" x14ac:dyDescent="0.25">
      <c r="A97" s="16"/>
      <c r="B97" s="13" t="s">
        <v>239</v>
      </c>
    </row>
    <row r="98" spans="1:2" x14ac:dyDescent="0.25">
      <c r="A98" s="16"/>
      <c r="B98" s="5"/>
    </row>
    <row r="99" spans="1:2" ht="255.75" x14ac:dyDescent="0.25">
      <c r="A99" s="16"/>
      <c r="B99" s="14" t="s">
        <v>240</v>
      </c>
    </row>
    <row r="100" spans="1:2" x14ac:dyDescent="0.25">
      <c r="A100" s="16"/>
      <c r="B100" s="5"/>
    </row>
    <row r="101" spans="1:2" ht="77.25" x14ac:dyDescent="0.25">
      <c r="A101" s="16"/>
      <c r="B101" s="14" t="s">
        <v>241</v>
      </c>
    </row>
    <row r="102" spans="1:2" x14ac:dyDescent="0.25">
      <c r="A102" s="16"/>
      <c r="B102" s="5"/>
    </row>
    <row r="103" spans="1:2" x14ac:dyDescent="0.25">
      <c r="A103" s="16"/>
      <c r="B103" s="13" t="s">
        <v>242</v>
      </c>
    </row>
    <row r="104" spans="1:2" x14ac:dyDescent="0.25">
      <c r="A104" s="16"/>
      <c r="B104" s="5"/>
    </row>
    <row r="105" spans="1:2" ht="383.25" x14ac:dyDescent="0.25">
      <c r="A105" s="16"/>
      <c r="B105" s="14" t="s">
        <v>243</v>
      </c>
    </row>
    <row r="106" spans="1:2" x14ac:dyDescent="0.25">
      <c r="A106" s="16"/>
      <c r="B106" s="5"/>
    </row>
    <row r="107" spans="1:2" x14ac:dyDescent="0.25">
      <c r="A107" s="16"/>
      <c r="B107" s="15"/>
    </row>
    <row r="108" spans="1:2" x14ac:dyDescent="0.25">
      <c r="A108" s="16"/>
      <c r="B108" s="5"/>
    </row>
    <row r="109" spans="1:2" ht="345" x14ac:dyDescent="0.25">
      <c r="A109" s="16"/>
      <c r="B109" s="14" t="s">
        <v>244</v>
      </c>
    </row>
    <row r="110" spans="1:2" x14ac:dyDescent="0.25">
      <c r="A110" s="16"/>
      <c r="B110" s="5"/>
    </row>
    <row r="111" spans="1:2" x14ac:dyDescent="0.25">
      <c r="A111" s="16"/>
      <c r="B111" s="13" t="s">
        <v>245</v>
      </c>
    </row>
    <row r="112" spans="1:2" x14ac:dyDescent="0.25">
      <c r="A112" s="16"/>
      <c r="B112" s="5"/>
    </row>
    <row r="113" spans="1:2" x14ac:dyDescent="0.25">
      <c r="A113" s="16"/>
      <c r="B113" s="12" t="s">
        <v>246</v>
      </c>
    </row>
    <row r="114" spans="1:2" x14ac:dyDescent="0.25">
      <c r="A114" s="16"/>
      <c r="B114" s="5"/>
    </row>
    <row r="115" spans="1:2" ht="396" x14ac:dyDescent="0.25">
      <c r="A115" s="16"/>
      <c r="B115" s="14" t="s">
        <v>247</v>
      </c>
    </row>
    <row r="116" spans="1:2" x14ac:dyDescent="0.25">
      <c r="A116" s="16"/>
      <c r="B116" s="5"/>
    </row>
    <row r="117" spans="1:2" ht="409.6" x14ac:dyDescent="0.25">
      <c r="A117" s="16"/>
      <c r="B117" s="14" t="s">
        <v>248</v>
      </c>
    </row>
    <row r="118" spans="1:2" x14ac:dyDescent="0.25">
      <c r="A118" s="16"/>
      <c r="B118" s="5"/>
    </row>
    <row r="119" spans="1:2" ht="409.6" x14ac:dyDescent="0.25">
      <c r="A119" s="16"/>
      <c r="B119" s="14" t="s">
        <v>249</v>
      </c>
    </row>
    <row r="120" spans="1:2" x14ac:dyDescent="0.25">
      <c r="A120" s="16"/>
      <c r="B120" s="5"/>
    </row>
    <row r="121" spans="1:2" ht="409.6" x14ac:dyDescent="0.25">
      <c r="A121" s="16"/>
      <c r="B121" s="14" t="s">
        <v>250</v>
      </c>
    </row>
    <row r="122" spans="1:2" x14ac:dyDescent="0.25">
      <c r="A122" s="16"/>
      <c r="B122" s="5"/>
    </row>
    <row r="123" spans="1:2" x14ac:dyDescent="0.25">
      <c r="A123" s="16"/>
      <c r="B123" s="15"/>
    </row>
    <row r="124" spans="1:2" x14ac:dyDescent="0.25">
      <c r="A124" s="16"/>
      <c r="B124" s="5"/>
    </row>
    <row r="125" spans="1:2" ht="294" x14ac:dyDescent="0.25">
      <c r="A125" s="16"/>
      <c r="B125" s="14" t="s">
        <v>251</v>
      </c>
    </row>
    <row r="126" spans="1:2" x14ac:dyDescent="0.25">
      <c r="A126" s="16"/>
      <c r="B126" s="5"/>
    </row>
    <row r="127" spans="1:2" ht="409.6" x14ac:dyDescent="0.25">
      <c r="A127" s="16"/>
      <c r="B127" s="14" t="s">
        <v>252</v>
      </c>
    </row>
    <row r="128" spans="1:2" x14ac:dyDescent="0.25">
      <c r="A128" s="16"/>
      <c r="B128" s="5"/>
    </row>
    <row r="129" spans="1:2" x14ac:dyDescent="0.25">
      <c r="A129" s="16"/>
      <c r="B129" s="12" t="s">
        <v>253</v>
      </c>
    </row>
    <row r="130" spans="1:2" x14ac:dyDescent="0.25">
      <c r="A130" s="16"/>
      <c r="B130" s="5"/>
    </row>
    <row r="131" spans="1:2" ht="409.6" x14ac:dyDescent="0.25">
      <c r="A131" s="16"/>
      <c r="B131" s="14" t="s">
        <v>254</v>
      </c>
    </row>
    <row r="132" spans="1:2" x14ac:dyDescent="0.25">
      <c r="A132" s="16"/>
      <c r="B132" s="5"/>
    </row>
    <row r="133" spans="1:2" ht="409.6" x14ac:dyDescent="0.25">
      <c r="A133" s="16"/>
      <c r="B133" s="14" t="s">
        <v>255</v>
      </c>
    </row>
    <row r="134" spans="1:2" x14ac:dyDescent="0.25">
      <c r="A134" s="16"/>
      <c r="B134" s="5"/>
    </row>
    <row r="135" spans="1:2" x14ac:dyDescent="0.25">
      <c r="A135" s="16"/>
      <c r="B135" s="13" t="s">
        <v>256</v>
      </c>
    </row>
    <row r="136" spans="1:2" x14ac:dyDescent="0.25">
      <c r="A136" s="16"/>
      <c r="B136" s="5"/>
    </row>
    <row r="137" spans="1:2" ht="39" x14ac:dyDescent="0.25">
      <c r="A137" s="16"/>
      <c r="B137" s="14" t="s">
        <v>257</v>
      </c>
    </row>
  </sheetData>
  <mergeCells count="2">
    <mergeCell ref="A1:A2"/>
    <mergeCell ref="A3:A1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7</v>
      </c>
      <c r="B1" s="9" t="s">
        <v>2</v>
      </c>
      <c r="C1" s="9" t="s">
        <v>35</v>
      </c>
    </row>
    <row r="2" spans="1:3" x14ac:dyDescent="0.25">
      <c r="A2" s="1" t="s">
        <v>66</v>
      </c>
      <c r="B2" s="9"/>
      <c r="C2" s="9"/>
    </row>
    <row r="3" spans="1:3" x14ac:dyDescent="0.25">
      <c r="A3" s="3" t="s">
        <v>1423</v>
      </c>
      <c r="B3" s="5" t="s">
        <v>6</v>
      </c>
      <c r="C3" s="5" t="s">
        <v>6</v>
      </c>
    </row>
    <row r="4" spans="1:3" ht="45" x14ac:dyDescent="0.25">
      <c r="A4" s="4" t="s">
        <v>1866</v>
      </c>
      <c r="B4" s="5" t="s">
        <v>6</v>
      </c>
      <c r="C4" s="5" t="s">
        <v>6</v>
      </c>
    </row>
    <row r="5" spans="1:3" x14ac:dyDescent="0.25">
      <c r="A5" s="3" t="s">
        <v>762</v>
      </c>
      <c r="B5" s="10">
        <v>118.7</v>
      </c>
      <c r="C5" s="10">
        <v>147.30000000000001</v>
      </c>
    </row>
    <row r="6" spans="1:3" x14ac:dyDescent="0.25">
      <c r="A6" s="3" t="s">
        <v>763</v>
      </c>
      <c r="B6" s="5">
        <v>0.1</v>
      </c>
      <c r="C6" s="5" t="s">
        <v>6</v>
      </c>
    </row>
    <row r="7" spans="1:3" ht="60" x14ac:dyDescent="0.25">
      <c r="A7" s="3" t="s">
        <v>1868</v>
      </c>
      <c r="B7" s="10">
        <v>118.8</v>
      </c>
      <c r="C7" s="10">
        <v>147.300000000000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69</v>
      </c>
      <c r="B1" s="1" t="s">
        <v>1</v>
      </c>
    </row>
    <row r="2" spans="1:2" x14ac:dyDescent="0.25">
      <c r="A2" s="1" t="s">
        <v>66</v>
      </c>
      <c r="B2" s="1" t="s">
        <v>2</v>
      </c>
    </row>
    <row r="3" spans="1:2" x14ac:dyDescent="0.25">
      <c r="A3" s="3" t="s">
        <v>1423</v>
      </c>
      <c r="B3" s="5" t="s">
        <v>6</v>
      </c>
    </row>
    <row r="4" spans="1:2" ht="30" x14ac:dyDescent="0.25">
      <c r="A4" s="4" t="s">
        <v>1863</v>
      </c>
      <c r="B4" s="5" t="s">
        <v>6</v>
      </c>
    </row>
    <row r="5" spans="1:2" x14ac:dyDescent="0.25">
      <c r="A5" s="3" t="s">
        <v>762</v>
      </c>
      <c r="B5" s="10">
        <v>11.3</v>
      </c>
    </row>
    <row r="6" spans="1:2" x14ac:dyDescent="0.25">
      <c r="A6" s="3" t="s">
        <v>763</v>
      </c>
      <c r="B6" s="5">
        <v>0.1</v>
      </c>
    </row>
    <row r="7" spans="1:2" ht="45" x14ac:dyDescent="0.25">
      <c r="A7" s="3" t="s">
        <v>1870</v>
      </c>
      <c r="B7" s="10">
        <v>11.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71</v>
      </c>
      <c r="B1" s="9" t="s">
        <v>2</v>
      </c>
    </row>
    <row r="2" spans="1:2" x14ac:dyDescent="0.25">
      <c r="A2" s="1" t="s">
        <v>66</v>
      </c>
      <c r="B2" s="9"/>
    </row>
    <row r="3" spans="1:2" x14ac:dyDescent="0.25">
      <c r="A3" s="3" t="s">
        <v>1872</v>
      </c>
      <c r="B3" s="5" t="s">
        <v>6</v>
      </c>
    </row>
    <row r="4" spans="1:2" ht="45" x14ac:dyDescent="0.25">
      <c r="A4" s="4" t="s">
        <v>1866</v>
      </c>
      <c r="B4" s="5" t="s">
        <v>6</v>
      </c>
    </row>
    <row r="5" spans="1:2" x14ac:dyDescent="0.25">
      <c r="A5" s="3">
        <v>2014</v>
      </c>
      <c r="B5" s="10">
        <v>43.9</v>
      </c>
    </row>
    <row r="6" spans="1:2" x14ac:dyDescent="0.25">
      <c r="A6" s="3">
        <v>2015</v>
      </c>
      <c r="B6" s="5">
        <v>40.6</v>
      </c>
    </row>
    <row r="7" spans="1:2" x14ac:dyDescent="0.25">
      <c r="A7" s="3">
        <v>2016</v>
      </c>
      <c r="B7" s="5">
        <v>40.1</v>
      </c>
    </row>
    <row r="8" spans="1:2" x14ac:dyDescent="0.25">
      <c r="A8" s="3">
        <v>2017</v>
      </c>
      <c r="B8" s="5">
        <v>41.8</v>
      </c>
    </row>
    <row r="9" spans="1:2" x14ac:dyDescent="0.25">
      <c r="A9" s="3">
        <v>2018</v>
      </c>
      <c r="B9" s="5">
        <v>41.7</v>
      </c>
    </row>
    <row r="10" spans="1:2" x14ac:dyDescent="0.25">
      <c r="A10" s="3" t="s">
        <v>770</v>
      </c>
      <c r="B10" s="5">
        <v>205.2</v>
      </c>
    </row>
    <row r="11" spans="1:2" x14ac:dyDescent="0.25">
      <c r="A11" s="3" t="s">
        <v>1873</v>
      </c>
      <c r="B11" s="5" t="s">
        <v>6</v>
      </c>
    </row>
    <row r="12" spans="1:2" ht="45" x14ac:dyDescent="0.25">
      <c r="A12" s="4" t="s">
        <v>1866</v>
      </c>
      <c r="B12" s="5" t="s">
        <v>6</v>
      </c>
    </row>
    <row r="13" spans="1:2" x14ac:dyDescent="0.25">
      <c r="A13" s="3">
        <v>2014</v>
      </c>
      <c r="B13" s="5">
        <v>3.3</v>
      </c>
    </row>
    <row r="14" spans="1:2" x14ac:dyDescent="0.25">
      <c r="A14" s="3">
        <v>2015</v>
      </c>
      <c r="B14" s="5">
        <v>3.4</v>
      </c>
    </row>
    <row r="15" spans="1:2" x14ac:dyDescent="0.25">
      <c r="A15" s="3">
        <v>2016</v>
      </c>
      <c r="B15" s="5">
        <v>3.1</v>
      </c>
    </row>
    <row r="16" spans="1:2" x14ac:dyDescent="0.25">
      <c r="A16" s="3">
        <v>2017</v>
      </c>
      <c r="B16" s="5">
        <v>3.1</v>
      </c>
    </row>
    <row r="17" spans="1:2" x14ac:dyDescent="0.25">
      <c r="A17" s="3">
        <v>2018</v>
      </c>
      <c r="B17" s="5">
        <v>3</v>
      </c>
    </row>
    <row r="18" spans="1:2" x14ac:dyDescent="0.25">
      <c r="A18" s="3" t="s">
        <v>770</v>
      </c>
      <c r="B18" s="5">
        <v>14.2</v>
      </c>
    </row>
    <row r="19" spans="1:2" x14ac:dyDescent="0.25">
      <c r="A19" s="3" t="s">
        <v>1428</v>
      </c>
      <c r="B19" s="5" t="s">
        <v>6</v>
      </c>
    </row>
    <row r="20" spans="1:2" ht="45" x14ac:dyDescent="0.25">
      <c r="A20" s="4" t="s">
        <v>1866</v>
      </c>
      <c r="B20" s="5" t="s">
        <v>6</v>
      </c>
    </row>
    <row r="21" spans="1:2" x14ac:dyDescent="0.25">
      <c r="A21" s="3">
        <v>2014</v>
      </c>
      <c r="B21" s="5">
        <v>1.6</v>
      </c>
    </row>
    <row r="22" spans="1:2" x14ac:dyDescent="0.25">
      <c r="A22" s="3">
        <v>2015</v>
      </c>
      <c r="B22" s="5">
        <v>1.7</v>
      </c>
    </row>
    <row r="23" spans="1:2" x14ac:dyDescent="0.25">
      <c r="A23" s="3">
        <v>2016</v>
      </c>
      <c r="B23" s="5">
        <v>1.7</v>
      </c>
    </row>
    <row r="24" spans="1:2" x14ac:dyDescent="0.25">
      <c r="A24" s="3">
        <v>2017</v>
      </c>
      <c r="B24" s="5">
        <v>1.8</v>
      </c>
    </row>
    <row r="25" spans="1:2" x14ac:dyDescent="0.25">
      <c r="A25" s="3">
        <v>2018</v>
      </c>
      <c r="B25" s="5">
        <v>1.9</v>
      </c>
    </row>
    <row r="26" spans="1:2" x14ac:dyDescent="0.25">
      <c r="A26" s="3" t="s">
        <v>770</v>
      </c>
      <c r="B26" s="10">
        <v>10.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74</v>
      </c>
      <c r="B1" s="1" t="s">
        <v>1</v>
      </c>
    </row>
    <row r="2" spans="1:2" x14ac:dyDescent="0.25">
      <c r="A2" s="9"/>
      <c r="B2" s="1" t="s">
        <v>2</v>
      </c>
    </row>
    <row r="3" spans="1:2" x14ac:dyDescent="0.25">
      <c r="A3" s="9"/>
      <c r="B3" s="1" t="s">
        <v>1790</v>
      </c>
    </row>
    <row r="4" spans="1:2" ht="45" x14ac:dyDescent="0.25">
      <c r="A4" s="4" t="s">
        <v>1866</v>
      </c>
      <c r="B4" s="5" t="s">
        <v>6</v>
      </c>
    </row>
    <row r="5" spans="1:2" ht="30" x14ac:dyDescent="0.25">
      <c r="A5" s="3" t="s">
        <v>1875</v>
      </c>
      <c r="B5" s="5">
        <v>15</v>
      </c>
    </row>
    <row r="6" spans="1:2" x14ac:dyDescent="0.25">
      <c r="A6" s="3" t="s">
        <v>1876</v>
      </c>
      <c r="B6" s="5">
        <v>40</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9" t="s">
        <v>1</v>
      </c>
      <c r="C1" s="9"/>
      <c r="D1" s="9"/>
    </row>
    <row r="2" spans="1:4" x14ac:dyDescent="0.25">
      <c r="A2" s="1" t="s">
        <v>66</v>
      </c>
      <c r="B2" s="1" t="s">
        <v>2</v>
      </c>
      <c r="C2" s="1" t="s">
        <v>35</v>
      </c>
      <c r="D2" s="1" t="s">
        <v>36</v>
      </c>
    </row>
    <row r="3" spans="1:4" x14ac:dyDescent="0.25">
      <c r="A3" s="3" t="s">
        <v>1416</v>
      </c>
      <c r="B3" s="5" t="s">
        <v>6</v>
      </c>
      <c r="C3" s="5" t="s">
        <v>6</v>
      </c>
      <c r="D3" s="5" t="s">
        <v>6</v>
      </c>
    </row>
    <row r="4" spans="1:4" ht="45" x14ac:dyDescent="0.25">
      <c r="A4" s="4" t="s">
        <v>1866</v>
      </c>
      <c r="B4" s="5" t="s">
        <v>6</v>
      </c>
      <c r="C4" s="5" t="s">
        <v>6</v>
      </c>
      <c r="D4" s="5" t="s">
        <v>6</v>
      </c>
    </row>
    <row r="5" spans="1:4" ht="30" x14ac:dyDescent="0.25">
      <c r="A5" s="3" t="s">
        <v>725</v>
      </c>
      <c r="B5" s="10">
        <v>45.2</v>
      </c>
      <c r="C5" s="8">
        <v>46</v>
      </c>
      <c r="D5" s="5" t="s">
        <v>6</v>
      </c>
    </row>
    <row r="6" spans="1:4" x14ac:dyDescent="0.25">
      <c r="A6" s="3" t="s">
        <v>786</v>
      </c>
      <c r="B6" s="5">
        <v>0.1</v>
      </c>
      <c r="C6" s="5">
        <v>0.1</v>
      </c>
      <c r="D6" s="5">
        <v>0.1</v>
      </c>
    </row>
    <row r="7" spans="1:4" x14ac:dyDescent="0.25">
      <c r="A7" s="3" t="s">
        <v>728</v>
      </c>
      <c r="B7" s="5">
        <v>1.2</v>
      </c>
      <c r="C7" s="5">
        <v>2.1</v>
      </c>
      <c r="D7" s="5">
        <v>2.4</v>
      </c>
    </row>
    <row r="8" spans="1:4" x14ac:dyDescent="0.25">
      <c r="A8" s="3" t="s">
        <v>787</v>
      </c>
      <c r="B8" s="5">
        <v>-1</v>
      </c>
      <c r="C8" s="5">
        <v>-0.2</v>
      </c>
      <c r="D8" s="5" t="s">
        <v>6</v>
      </c>
    </row>
    <row r="9" spans="1:4" x14ac:dyDescent="0.25">
      <c r="A9" s="3" t="s">
        <v>731</v>
      </c>
      <c r="B9" s="5">
        <v>-2.8</v>
      </c>
      <c r="C9" s="5">
        <v>-2.8</v>
      </c>
      <c r="D9" s="5" t="s">
        <v>6</v>
      </c>
    </row>
    <row r="10" spans="1:4" x14ac:dyDescent="0.25">
      <c r="A10" s="3" t="s">
        <v>789</v>
      </c>
      <c r="B10" s="5">
        <v>-8.4</v>
      </c>
      <c r="C10" s="5" t="s">
        <v>6</v>
      </c>
      <c r="D10" s="5" t="s">
        <v>6</v>
      </c>
    </row>
    <row r="11" spans="1:4" x14ac:dyDescent="0.25">
      <c r="A11" s="3" t="s">
        <v>791</v>
      </c>
      <c r="B11" s="5">
        <v>-17.2</v>
      </c>
      <c r="C11" s="5" t="s">
        <v>6</v>
      </c>
      <c r="D11" s="5" t="s">
        <v>6</v>
      </c>
    </row>
    <row r="12" spans="1:4" ht="30" x14ac:dyDescent="0.25">
      <c r="A12" s="3" t="s">
        <v>736</v>
      </c>
      <c r="B12" s="5">
        <v>17.100000000000001</v>
      </c>
      <c r="C12" s="5">
        <v>45.2</v>
      </c>
      <c r="D12" s="5">
        <v>46</v>
      </c>
    </row>
    <row r="13" spans="1:4" x14ac:dyDescent="0.25">
      <c r="A13" s="3" t="s">
        <v>741</v>
      </c>
      <c r="B13" s="5" t="s">
        <v>106</v>
      </c>
      <c r="C13" s="5" t="s">
        <v>106</v>
      </c>
      <c r="D13" s="5" t="s">
        <v>6</v>
      </c>
    </row>
    <row r="14" spans="1:4" x14ac:dyDescent="0.25">
      <c r="A14" s="3" t="s">
        <v>794</v>
      </c>
      <c r="B14" s="10">
        <v>-17.100000000000001</v>
      </c>
      <c r="C14" s="10">
        <v>-45.2</v>
      </c>
      <c r="D14" s="5"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78</v>
      </c>
      <c r="B1" s="9" t="s">
        <v>2</v>
      </c>
    </row>
    <row r="2" spans="1:2" x14ac:dyDescent="0.25">
      <c r="A2" s="1" t="s">
        <v>66</v>
      </c>
      <c r="B2" s="9"/>
    </row>
    <row r="3" spans="1:2" x14ac:dyDescent="0.25">
      <c r="A3" s="3" t="s">
        <v>1416</v>
      </c>
      <c r="B3" s="5" t="s">
        <v>6</v>
      </c>
    </row>
    <row r="4" spans="1:2" ht="45" x14ac:dyDescent="0.25">
      <c r="A4" s="4" t="s">
        <v>1866</v>
      </c>
      <c r="B4" s="5" t="s">
        <v>6</v>
      </c>
    </row>
    <row r="5" spans="1:2" x14ac:dyDescent="0.25">
      <c r="A5" s="3">
        <v>2014</v>
      </c>
      <c r="B5" s="10">
        <v>2.1</v>
      </c>
    </row>
    <row r="6" spans="1:2" x14ac:dyDescent="0.25">
      <c r="A6" s="3">
        <v>2015</v>
      </c>
      <c r="B6" s="5">
        <v>1.9</v>
      </c>
    </row>
    <row r="7" spans="1:2" x14ac:dyDescent="0.25">
      <c r="A7" s="3">
        <v>2016</v>
      </c>
      <c r="B7" s="5">
        <v>1.7</v>
      </c>
    </row>
    <row r="8" spans="1:2" x14ac:dyDescent="0.25">
      <c r="A8" s="3">
        <v>2017</v>
      </c>
      <c r="B8" s="5">
        <v>1.5</v>
      </c>
    </row>
    <row r="9" spans="1:2" x14ac:dyDescent="0.25">
      <c r="A9" s="3">
        <v>2018</v>
      </c>
      <c r="B9" s="5">
        <v>1.3</v>
      </c>
    </row>
    <row r="10" spans="1:2" x14ac:dyDescent="0.25">
      <c r="A10" s="3" t="s">
        <v>770</v>
      </c>
      <c r="B10" s="10">
        <v>5.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9" t="s">
        <v>1</v>
      </c>
      <c r="C1" s="9"/>
      <c r="D1" s="9"/>
    </row>
    <row r="2" spans="1:4" x14ac:dyDescent="0.25">
      <c r="A2" s="1" t="s">
        <v>66</v>
      </c>
      <c r="B2" s="1" t="s">
        <v>2</v>
      </c>
      <c r="C2" s="1" t="s">
        <v>35</v>
      </c>
      <c r="D2" s="1" t="s">
        <v>36</v>
      </c>
    </row>
    <row r="3" spans="1:4" x14ac:dyDescent="0.25">
      <c r="A3" s="3" t="s">
        <v>1416</v>
      </c>
      <c r="B3" s="5" t="s">
        <v>6</v>
      </c>
      <c r="C3" s="5" t="s">
        <v>6</v>
      </c>
      <c r="D3" s="5" t="s">
        <v>6</v>
      </c>
    </row>
    <row r="4" spans="1:4" ht="45" x14ac:dyDescent="0.25">
      <c r="A4" s="4" t="s">
        <v>1866</v>
      </c>
      <c r="B4" s="5" t="s">
        <v>6</v>
      </c>
      <c r="C4" s="5" t="s">
        <v>6</v>
      </c>
      <c r="D4" s="5" t="s">
        <v>6</v>
      </c>
    </row>
    <row r="5" spans="1:4" x14ac:dyDescent="0.25">
      <c r="A5" s="3" t="s">
        <v>786</v>
      </c>
      <c r="B5" s="10">
        <v>0.1</v>
      </c>
      <c r="C5" s="10">
        <v>0.1</v>
      </c>
      <c r="D5" s="10">
        <v>0.1</v>
      </c>
    </row>
    <row r="6" spans="1:4" x14ac:dyDescent="0.25">
      <c r="A6" s="3" t="s">
        <v>728</v>
      </c>
      <c r="B6" s="5">
        <v>1.2</v>
      </c>
      <c r="C6" s="5">
        <v>2.1</v>
      </c>
      <c r="D6" s="5">
        <v>2.4</v>
      </c>
    </row>
    <row r="7" spans="1:4" x14ac:dyDescent="0.25">
      <c r="A7" s="3" t="s">
        <v>756</v>
      </c>
      <c r="B7" s="5">
        <v>0.2</v>
      </c>
      <c r="C7" s="5">
        <v>0.2</v>
      </c>
      <c r="D7" s="5">
        <v>0.4</v>
      </c>
    </row>
    <row r="8" spans="1:4" x14ac:dyDescent="0.25">
      <c r="A8" s="3" t="s">
        <v>757</v>
      </c>
      <c r="B8" s="5">
        <v>-3.7</v>
      </c>
      <c r="C8" s="5">
        <v>-3.8</v>
      </c>
      <c r="D8" s="5">
        <v>-5.3</v>
      </c>
    </row>
    <row r="9" spans="1:4" x14ac:dyDescent="0.25">
      <c r="A9" s="3" t="s">
        <v>803</v>
      </c>
      <c r="B9" s="5">
        <v>-1.6</v>
      </c>
      <c r="C9" s="5" t="s">
        <v>6</v>
      </c>
      <c r="D9" s="5" t="s">
        <v>6</v>
      </c>
    </row>
    <row r="10" spans="1:4" x14ac:dyDescent="0.25">
      <c r="A10" s="3" t="s">
        <v>759</v>
      </c>
      <c r="B10" s="10">
        <v>-3.8</v>
      </c>
      <c r="C10" s="10">
        <v>-1.4</v>
      </c>
      <c r="D10" s="10">
        <v>-2.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0</v>
      </c>
      <c r="B1" s="9" t="s">
        <v>2</v>
      </c>
      <c r="C1" s="9" t="s">
        <v>35</v>
      </c>
    </row>
    <row r="2" spans="1:3" x14ac:dyDescent="0.25">
      <c r="A2" s="1" t="s">
        <v>66</v>
      </c>
      <c r="B2" s="9"/>
      <c r="C2" s="9"/>
    </row>
    <row r="3" spans="1:3" x14ac:dyDescent="0.25">
      <c r="A3" s="3" t="s">
        <v>1416</v>
      </c>
      <c r="B3" s="5" t="s">
        <v>6</v>
      </c>
      <c r="C3" s="5" t="s">
        <v>6</v>
      </c>
    </row>
    <row r="4" spans="1:3" ht="45" x14ac:dyDescent="0.25">
      <c r="A4" s="4" t="s">
        <v>1866</v>
      </c>
      <c r="B4" s="5" t="s">
        <v>6</v>
      </c>
      <c r="C4" s="5" t="s">
        <v>6</v>
      </c>
    </row>
    <row r="5" spans="1:3" x14ac:dyDescent="0.25">
      <c r="A5" s="3" t="s">
        <v>762</v>
      </c>
      <c r="B5" s="10">
        <v>1.9</v>
      </c>
      <c r="C5" s="10">
        <v>7.2</v>
      </c>
    </row>
    <row r="6" spans="1:3" x14ac:dyDescent="0.25">
      <c r="A6" s="3" t="s">
        <v>763</v>
      </c>
      <c r="B6" s="5">
        <v>-3.5</v>
      </c>
      <c r="C6" s="5">
        <v>-7.5</v>
      </c>
    </row>
    <row r="7" spans="1:3" ht="60" x14ac:dyDescent="0.25">
      <c r="A7" s="3" t="s">
        <v>1881</v>
      </c>
      <c r="B7" s="10">
        <v>-1.6</v>
      </c>
      <c r="C7" s="10">
        <v>-0.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82</v>
      </c>
      <c r="B1" s="1" t="s">
        <v>1</v>
      </c>
    </row>
    <row r="2" spans="1:2" x14ac:dyDescent="0.25">
      <c r="A2" s="1" t="s">
        <v>66</v>
      </c>
      <c r="B2" s="1" t="s">
        <v>2</v>
      </c>
    </row>
    <row r="3" spans="1:2" x14ac:dyDescent="0.25">
      <c r="A3" s="3" t="s">
        <v>1416</v>
      </c>
      <c r="B3" s="5" t="s">
        <v>6</v>
      </c>
    </row>
    <row r="4" spans="1:2" ht="45" x14ac:dyDescent="0.25">
      <c r="A4" s="4" t="s">
        <v>1866</v>
      </c>
      <c r="B4" s="5" t="s">
        <v>6</v>
      </c>
    </row>
    <row r="5" spans="1:2" x14ac:dyDescent="0.25">
      <c r="A5" s="3" t="s">
        <v>762</v>
      </c>
      <c r="B5" s="10">
        <v>0.1</v>
      </c>
    </row>
    <row r="6" spans="1:2" x14ac:dyDescent="0.25">
      <c r="A6" s="3" t="s">
        <v>763</v>
      </c>
      <c r="B6" s="5">
        <v>-1.9</v>
      </c>
    </row>
    <row r="7" spans="1:2" ht="60" x14ac:dyDescent="0.25">
      <c r="A7" s="3" t="s">
        <v>1883</v>
      </c>
      <c r="B7" s="10">
        <v>-1.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884</v>
      </c>
      <c r="B1" s="9" t="s">
        <v>1</v>
      </c>
      <c r="C1" s="9"/>
    </row>
    <row r="2" spans="1:3" x14ac:dyDescent="0.25">
      <c r="A2" s="9"/>
      <c r="B2" s="1" t="s">
        <v>2</v>
      </c>
      <c r="C2" s="1" t="s">
        <v>35</v>
      </c>
    </row>
    <row r="3" spans="1:3" x14ac:dyDescent="0.25">
      <c r="A3" s="3" t="s">
        <v>1416</v>
      </c>
      <c r="B3" s="5" t="s">
        <v>6</v>
      </c>
      <c r="C3" s="5" t="s">
        <v>6</v>
      </c>
    </row>
    <row r="4" spans="1:3" ht="45" x14ac:dyDescent="0.25">
      <c r="A4" s="4" t="s">
        <v>1885</v>
      </c>
      <c r="B4" s="5" t="s">
        <v>6</v>
      </c>
      <c r="C4" s="5" t="s">
        <v>6</v>
      </c>
    </row>
    <row r="5" spans="1:3" ht="30" x14ac:dyDescent="0.25">
      <c r="A5" s="3" t="s">
        <v>812</v>
      </c>
      <c r="B5" s="187">
        <v>0.05</v>
      </c>
      <c r="C5" s="187">
        <v>4.2500000000000003E-2</v>
      </c>
    </row>
    <row r="6" spans="1:3" ht="30" x14ac:dyDescent="0.25">
      <c r="A6" s="3" t="s">
        <v>814</v>
      </c>
      <c r="B6" s="187">
        <v>4.2500000000000003E-2</v>
      </c>
      <c r="C6" s="187">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8</vt:i4>
      </vt:variant>
      <vt:variant>
        <vt:lpstr>Named Ranges</vt:lpstr>
      </vt:variant>
      <vt:variant>
        <vt:i4>2</vt:i4>
      </vt:variant>
    </vt:vector>
  </HeadingPairs>
  <TitlesOfParts>
    <vt:vector size="140"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ACQUISITIONS_AND_DISCONTINUED_</vt:lpstr>
      <vt:lpstr>INVESTMENTS</vt:lpstr>
      <vt:lpstr>INVESTMENT_INCOME_AND_GAINS_AN</vt:lpstr>
      <vt:lpstr>FAIR_VALUE</vt:lpstr>
      <vt:lpstr>DEBT_AND_CREDIT_ARRANGEMENTS</vt:lpstr>
      <vt:lpstr>INCOME_TAXES</vt:lpstr>
      <vt:lpstr>PENSION_PLANS</vt:lpstr>
      <vt:lpstr>OTHER_POSTRETIREMENT_BENEFIT_P</vt:lpstr>
      <vt:lpstr>OTHER_COMPREHENSIVE_INCOME</vt:lpstr>
      <vt:lpstr>STOCKBASED_COMPENSATION_PLANS</vt:lpstr>
      <vt:lpstr>EARNINGS_PER_SHARE_AND_SHAREHO</vt:lpstr>
      <vt:lpstr>DIVIDEND_RESTRICTIONS</vt:lpstr>
      <vt:lpstr>SEGMENT_INFORMATION</vt:lpstr>
      <vt:lpstr>LEASE_COMMITMENTS</vt:lpstr>
      <vt:lpstr>REINSURANCE</vt:lpstr>
      <vt:lpstr>LIABILITIES_FOR_OUTSTANDING_CL</vt:lpstr>
      <vt:lpstr>COMMITMENTS_AND_CONTINGENCIES</vt:lpstr>
      <vt:lpstr>STATUTORY_FINANCIAL_INFORMATIO</vt:lpstr>
      <vt:lpstr>QUARTERLY_RESULTS_OF_OPERATION</vt:lpstr>
      <vt:lpstr>SUBSEQUENT_EVENTS</vt:lpstr>
      <vt:lpstr>SCHEDULE_I_SUMMARY_OF_INVESTME</vt:lpstr>
      <vt:lpstr>SCHEDULE_II_CONDENSED_FINANCIA</vt:lpstr>
      <vt:lpstr>SCHEDULE_III_SUPPLEMENTARY_INS</vt:lpstr>
      <vt:lpstr>SCHEDULE_IV_REINSURANCE</vt:lpstr>
      <vt:lpstr>SCHEDULE_V_VALUATION_AND_QUALI</vt:lpstr>
      <vt:lpstr>SCHEDULE_VI_SUPPLEMENTAL_INFOR</vt:lpstr>
      <vt:lpstr>SUMMARY_OF_SIGNIFICANT_ACCOUNT1</vt:lpstr>
      <vt:lpstr>ACQUISITIONS_AND_DISCONTINUED_1</vt:lpstr>
      <vt:lpstr>INVESTMENTS_Tables</vt:lpstr>
      <vt:lpstr>INVESTMENT_INCOME_AND_GAINS_AN1</vt:lpstr>
      <vt:lpstr>FAIR_VALUE_Tables</vt:lpstr>
      <vt:lpstr>DEBT_AND_CREDIT_ARRANGEMENTS_T</vt:lpstr>
      <vt:lpstr>INCOME_TAXES_Tables</vt:lpstr>
      <vt:lpstr>OTHER_POSTRETIREMENT_BENEFIT_P1</vt:lpstr>
      <vt:lpstr>PENSION_PLANS_Tables</vt:lpstr>
      <vt:lpstr>OTHER_COMPREHENSIVE_INCOME_Tab</vt:lpstr>
      <vt:lpstr>STOCKBASED_COMPENSATION_PLANS_</vt:lpstr>
      <vt:lpstr>EARNINGS_PER_SHARE_AND_SHAREHO1</vt:lpstr>
      <vt:lpstr>SEGMENT_INFORMATION_Tables</vt:lpstr>
      <vt:lpstr>REINSURANCE_Tables</vt:lpstr>
      <vt:lpstr>LIABILITIES_FOR_OUTSTANDING_CL1</vt:lpstr>
      <vt:lpstr>STATUTORY_FINANCIAL_INFORMATIO1</vt:lpstr>
      <vt:lpstr>QUARTERLY_RESULTS_OF_OPERATION1</vt:lpstr>
      <vt:lpstr>Recovered_Sheet1</vt:lpstr>
      <vt:lpstr>Recovered_Sheet2</vt:lpstr>
      <vt:lpstr>Purchase_Price_Determination_D</vt:lpstr>
      <vt:lpstr>Purchase_Price_Determination_P</vt:lpstr>
      <vt:lpstr>Unaudited_Pro_Forma_Informatio</vt:lpstr>
      <vt:lpstr>Amortized_Cost_and_Fair_Value_</vt:lpstr>
      <vt:lpstr>Investments_Additional_Informa</vt:lpstr>
      <vt:lpstr>Amortized_Cost_and_Fair_Value_1</vt:lpstr>
      <vt:lpstr>Unrealized_Gains_and_Losses_on</vt:lpstr>
      <vt:lpstr>Fixed_Maturities_and_Equity_Se</vt:lpstr>
      <vt:lpstr>Components_of_Net_Investment_I</vt:lpstr>
      <vt:lpstr>Recovered_Sheet3</vt:lpstr>
      <vt:lpstr>Schedule_of_Net_Realized_Gains</vt:lpstr>
      <vt:lpstr>Rollforward_of_Cumulative_Amou</vt:lpstr>
      <vt:lpstr>Proceeds_from_Sale_of_Availabl</vt:lpstr>
      <vt:lpstr>Fair_Value_of_Financial_Instru</vt:lpstr>
      <vt:lpstr>Assets_and_Liabilities_Measure</vt:lpstr>
      <vt:lpstr>Estimated_Fair_Values_of_Finan</vt:lpstr>
      <vt:lpstr>Reconciliation_for_Assets_Meas</vt:lpstr>
      <vt:lpstr>Summary_of_Gains_and_Losses_Du</vt:lpstr>
      <vt:lpstr>Schedule_of_Additional_Informa</vt:lpstr>
      <vt:lpstr>Long_Term_Debt_Detail</vt:lpstr>
      <vt:lpstr>Debt_and_Credit_Arrangements_A</vt:lpstr>
      <vt:lpstr>Components_of_Income_Before_In</vt:lpstr>
      <vt:lpstr>Component_of_Income_Tax_Expens</vt:lpstr>
      <vt:lpstr>Income_Taxes_Additional_Inform</vt:lpstr>
      <vt:lpstr>Detail_of_Income_tax_Differenc</vt:lpstr>
      <vt:lpstr>Component_of_Deferred_Income_T</vt:lpstr>
      <vt:lpstr>Reconciliation_of_Beginning_an</vt:lpstr>
      <vt:lpstr>Pension_Plan_Additional_Inform</vt:lpstr>
      <vt:lpstr>WeightedAverage_Assumptions_Us</vt:lpstr>
      <vt:lpstr>WeightedAverage_Assumptions_Us1</vt:lpstr>
      <vt:lpstr>Target_Allocations_and_Actual_</vt:lpstr>
      <vt:lpstr>Summary_of_Plan_Assets_Investm</vt:lpstr>
      <vt:lpstr>Reconciliation_of_Assets_Measu</vt:lpstr>
      <vt:lpstr>Fair_Value_of_Plan_Assets_and_</vt:lpstr>
      <vt:lpstr>Components_of_Net_Periodic_Ben</vt:lpstr>
      <vt:lpstr>Summary_of_Amounts_Recognized_</vt:lpstr>
      <vt:lpstr>Summary_of_Estimated_Amount_Am</vt:lpstr>
      <vt:lpstr>Summary_of_Estimated_Benefit_P</vt:lpstr>
      <vt:lpstr>Recovered_Sheet4</vt:lpstr>
      <vt:lpstr>Funded_Status_of_Plans_Detail</vt:lpstr>
      <vt:lpstr>Expected_Benefit_Payments_Deta</vt:lpstr>
      <vt:lpstr>Components_of_Net_Periodic_Pos</vt:lpstr>
      <vt:lpstr>Accumulated_Other_Comprehensiv</vt:lpstr>
      <vt:lpstr>Estimated_Amortization_to_be_R</vt:lpstr>
      <vt:lpstr>Weighted_Average_Discount_Rate</vt:lpstr>
      <vt:lpstr>Assumed_Health_Care_Cost_Trend</vt:lpstr>
      <vt:lpstr>Changes_in_Other_Comprehensive</vt:lpstr>
      <vt:lpstr>Changes_in_Other_Comprehensive1</vt:lpstr>
      <vt:lpstr>Reclassifications_out_of_Accum</vt:lpstr>
      <vt:lpstr>Other_Comprehensive_Income_Add</vt:lpstr>
      <vt:lpstr>Stock_Based_Compensation_Plans</vt:lpstr>
      <vt:lpstr>Summary_of_Stock_Option_Plan_A</vt:lpstr>
      <vt:lpstr>Schedule_of_Employee_Options_O</vt:lpstr>
      <vt:lpstr>Assumptions_Used_to_Determine_</vt:lpstr>
      <vt:lpstr>Summary_of_Restricted_Stock_Ac</vt:lpstr>
      <vt:lpstr>Information_Regarding_Basic_an</vt:lpstr>
      <vt:lpstr>Recovered_Sheet5</vt:lpstr>
      <vt:lpstr>Dividend_Restrictions_Addition</vt:lpstr>
      <vt:lpstr>Segment_Information_Additional</vt:lpstr>
      <vt:lpstr>Financial_Information_with_Res</vt:lpstr>
      <vt:lpstr>Identifiable_Assets_for_Busine</vt:lpstr>
      <vt:lpstr>Gross_Written_Premium_by_Geogr</vt:lpstr>
      <vt:lpstr>Lease_Commitments_Additional_I</vt:lpstr>
      <vt:lpstr>Reinsurance_Additional_Informa</vt:lpstr>
      <vt:lpstr>Schedule_of_Effects_of_Reinsur</vt:lpstr>
      <vt:lpstr>Schedule_of_Effects_of_Reinsur1</vt:lpstr>
      <vt:lpstr>Schedule_of_Liability_for_Unpa</vt:lpstr>
      <vt:lpstr>Schedule_of_Liability_for_Unpa1</vt:lpstr>
      <vt:lpstr>Recovered_Sheet6</vt:lpstr>
      <vt:lpstr>Commitments_and_Contingencies_</vt:lpstr>
      <vt:lpstr>Statutory_Net_Income_and_Surpl</vt:lpstr>
      <vt:lpstr>Recovered_Sheet7</vt:lpstr>
      <vt:lpstr>Schedule_of_Quarterly_Financia</vt:lpstr>
      <vt:lpstr>Summary_of_Investments_Other_t</vt:lpstr>
      <vt:lpstr>Condensed_Financial_Informatio</vt:lpstr>
      <vt:lpstr>Condensed_Financial_Informatio1</vt:lpstr>
      <vt:lpstr>Condensed_Financial_Informatio2</vt:lpstr>
      <vt:lpstr>Condensed_Financial_Informatio3</vt:lpstr>
      <vt:lpstr>Condensed_Financial_Informatio4</vt:lpstr>
      <vt:lpstr>Condensed_Financial_Informatio5</vt:lpstr>
      <vt:lpstr>Supplementary_Insurance_Inform</vt:lpstr>
      <vt:lpstr>Valuation_and_Qualifying_Accou</vt:lpstr>
      <vt:lpstr>Supplemental_Information_Conce</vt:lpstr>
      <vt:lpstr>Supplemental_Information_Conce1</vt:lpstr>
      <vt:lpstr>SCHEDULE_II_CONDENSED_FINANCIA!tx628193_60</vt:lpstr>
      <vt:lpstr>SCHEDULE_VI_SUPPLEMENTAL_INFOR!tx628193_6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49:05Z</dcterms:created>
  <dcterms:modified xsi:type="dcterms:W3CDTF">2014-02-25T11:49:05Z</dcterms:modified>
</cp:coreProperties>
</file>